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Com" sheetId="2" r:id="rId2"/>
    <sheet name="Consolidated_Balance_Sheets" sheetId="107" r:id="rId3"/>
    <sheet name="Consolidated_Balance_Sheets_Pa" sheetId="108" r:id="rId4"/>
    <sheet name="Consolidated_Statements_of_Cha" sheetId="109" r:id="rId5"/>
    <sheet name="Consolidated_Statements_of_Cha1" sheetId="6" r:id="rId6"/>
    <sheet name="Consolidated_Statements_of_Cas" sheetId="7" r:id="rId7"/>
    <sheet name="SCHEDULE_I_Summary_Of_Investme" sheetId="110" r:id="rId8"/>
    <sheet name="SCHEDULE_II_Condensed_Financia" sheetId="111" r:id="rId9"/>
    <sheet name="SCHEDULE_III_Supplementary_Ins" sheetId="112" r:id="rId10"/>
    <sheet name="SCHEDULE_IV_Reinsurance" sheetId="113" r:id="rId11"/>
    <sheet name="SCHEDULE_VISupplemental_Inform" sheetId="114" r:id="rId12"/>
    <sheet name="Reporting_And_Accounting_Polic" sheetId="115" r:id="rId13"/>
    <sheet name="Investments" sheetId="116" r:id="rId14"/>
    <sheet name="Fair_Value" sheetId="117" r:id="rId15"/>
    <sheet name="Debt" sheetId="118" r:id="rId16"/>
    <sheet name="Income_Taxes" sheetId="119" r:id="rId17"/>
    <sheet name="Loss_And_Loss_Adjustment_Expen" sheetId="120" r:id="rId18"/>
    <sheet name="Reinsurance" sheetId="121" r:id="rId19"/>
    <sheet name="Statutory_Financial_Informatio" sheetId="122" r:id="rId20"/>
    <sheet name="Employee_Benefit_Plans" sheetId="123" r:id="rId21"/>
    <sheet name="Segment_Information" sheetId="124" r:id="rId22"/>
    <sheet name="Other_Comprehensive_Income_Los" sheetId="125" r:id="rId23"/>
    <sheet name="Litigation" sheetId="126" r:id="rId24"/>
    <sheet name="Commitments_and_Contingencies" sheetId="127" r:id="rId25"/>
    <sheet name="Dividends" sheetId="128" r:id="rId26"/>
    <sheet name="Reporting_And_Accounting_Polic1" sheetId="129" r:id="rId27"/>
    <sheet name="Reporting_And_Accounting_Polic2" sheetId="130" r:id="rId28"/>
    <sheet name="Investments_Tables" sheetId="131" r:id="rId29"/>
    <sheet name="Fair_Value_Tables" sheetId="132" r:id="rId30"/>
    <sheet name="Debt_Tables" sheetId="133" r:id="rId31"/>
    <sheet name="Income_Taxes_Tables" sheetId="134" r:id="rId32"/>
    <sheet name="Loss_And_Loss_Adjustment_Expen1" sheetId="135" r:id="rId33"/>
    <sheet name="Reinsurance_Tables" sheetId="136" r:id="rId34"/>
    <sheet name="Employee_Benefit_Plans_Tables" sheetId="137" r:id="rId35"/>
    <sheet name="Segment_Information_Tables" sheetId="138" r:id="rId36"/>
    <sheet name="Other_Comprehensive_Income_Los1" sheetId="139" r:id="rId37"/>
    <sheet name="Commitments_and_Contingencies_" sheetId="140" r:id="rId38"/>
    <sheet name="SCHEDULE_I_Summary_Of_Investme1" sheetId="141" r:id="rId39"/>
    <sheet name="SCHEDULE_I_Summary_Of_Investme2" sheetId="142" r:id="rId40"/>
    <sheet name="SCHEDULE_II_Condensed_Financia1" sheetId="41" r:id="rId41"/>
    <sheet name="SCHEDULE_II_Condensed_Financia2" sheetId="143" r:id="rId42"/>
    <sheet name="SCHEDULE_II_Condensed_Financia3" sheetId="144" r:id="rId43"/>
    <sheet name="SCHEDULE_II_Condensed_Financia4" sheetId="44" r:id="rId44"/>
    <sheet name="SCHEDULE_II_Condensed_Financia5" sheetId="145" r:id="rId45"/>
    <sheet name="SCHEDULE_II_Condensed_Financia6" sheetId="46" r:id="rId46"/>
    <sheet name="SCHEDULE_III_Supplementary_Ins1" sheetId="47" r:id="rId47"/>
    <sheet name="SCHEDULE_IV_Reinsurance_Reinsu" sheetId="48" r:id="rId48"/>
    <sheet name="SCHEDULE_VISupplemental_Inform1" sheetId="49" r:id="rId49"/>
    <sheet name="Reporting_And_Accounting_Polic3" sheetId="50" r:id="rId50"/>
    <sheet name="Reporting_And_Accounting_Polic4" sheetId="51" r:id="rId51"/>
    <sheet name="Reporting_And_Accounting_Polic5" sheetId="52" r:id="rId52"/>
    <sheet name="Reporting_And_Accounting_Polic6" sheetId="53" r:id="rId53"/>
    <sheet name="Reporting_And_Accounting_Polic7" sheetId="146" r:id="rId54"/>
    <sheet name="Investment_Portfolio_by_Major_" sheetId="147" r:id="rId55"/>
    <sheet name="Investment_Portfolio_by_Major_1" sheetId="56" r:id="rId56"/>
    <sheet name="Investments_Hybrid_Securities_" sheetId="148" r:id="rId57"/>
    <sheet name="Investments_Composition_of_Fix" sheetId="149" r:id="rId58"/>
    <sheet name="Investments_Composition_of_Fix1" sheetId="150" r:id="rId59"/>
    <sheet name="Investments_Gross_Unrealized_l" sheetId="151" r:id="rId60"/>
    <sheet name="Investments_Total_NonCredit_Po" sheetId="61" r:id="rId61"/>
    <sheet name="Investments_OTTI_Credit_Losses" sheetId="62" r:id="rId62"/>
    <sheet name="Investments_OTTI_Credit_Losses1" sheetId="63" r:id="rId63"/>
    <sheet name="Investments_Components_of_Net_" sheetId="64" r:id="rId64"/>
    <sheet name="Investments_Components_of_Net_1" sheetId="65" r:id="rId65"/>
    <sheet name="Investments_Derivative_Instrum" sheetId="66" r:id="rId66"/>
    <sheet name="Investments_Additional_Informa" sheetId="67" r:id="rId67"/>
    <sheet name="Fair_Value_Composition_of_Inve" sheetId="152" r:id="rId68"/>
    <sheet name="Fair_Value_Summary_of_Changes_" sheetId="69" r:id="rId69"/>
    <sheet name="Fair_Value_Summary_of_Changes_1" sheetId="70" r:id="rId70"/>
    <sheet name="Fair_Value_Summary_of_Quantita" sheetId="153" r:id="rId71"/>
    <sheet name="Fair_Value_Additional_Informat" sheetId="154" r:id="rId72"/>
    <sheet name="Debt_Detail" sheetId="155" r:id="rId73"/>
    <sheet name="Debt_Parenthetical_Detail" sheetId="74" r:id="rId74"/>
    <sheet name="Debt_Unrealized_Gains_Losses_F" sheetId="156" r:id="rId75"/>
    <sheet name="Debt_Aggregate_Principal_Payme" sheetId="157" r:id="rId76"/>
    <sheet name="Debt_Additional_Information_De" sheetId="158" r:id="rId77"/>
    <sheet name="Income_Taxes_Components_of_Inc" sheetId="78" r:id="rId78"/>
    <sheet name="Income_Taxes_Reconciliation_of" sheetId="79" r:id="rId79"/>
    <sheet name="Income_Taxes_Components_of_Net" sheetId="159" r:id="rId80"/>
    <sheet name="Income_Taxes_Additional_Inform" sheetId="81" r:id="rId81"/>
    <sheet name="Loss_And_Loss_Adjustment_Expen2" sheetId="82" r:id="rId82"/>
    <sheet name="Loss_And_Loss_Adjustment_Expen3" sheetId="83" r:id="rId83"/>
    <sheet name="Reinsurance_Effect_of_Reinsura" sheetId="84" r:id="rId84"/>
    <sheet name="Reinsurance_Prepaid_Reinsuranc" sheetId="160" r:id="rId85"/>
    <sheet name="Reinsurance_Additional_Informa" sheetId="86" r:id="rId86"/>
    <sheet name="Statutory_Financial_Informatio1" sheetId="87" r:id="rId87"/>
    <sheet name="Employee_Benefit_Plans_Amounts" sheetId="88" r:id="rId88"/>
    <sheet name="Employee_Benefit_Plans_Summary" sheetId="89" r:id="rId89"/>
    <sheet name="Employee_Benefit_Plans_Summary1" sheetId="161" r:id="rId90"/>
    <sheet name="Employee_Benefit_Plans_Summary2" sheetId="91" r:id="rId91"/>
    <sheet name="Employee_Benefit_Plans_Summary3" sheetId="92" r:id="rId92"/>
    <sheet name="Employee_Benefit_Plans_Summary4" sheetId="93" r:id="rId93"/>
    <sheet name="Employee_Benefit_Plans_Assets_" sheetId="162" r:id="rId94"/>
    <sheet name="Employee_Benefit_Plans_Assets_1" sheetId="163" r:id="rId95"/>
    <sheet name="Employee_Benefit_Plans_Additio" sheetId="164" r:id="rId96"/>
    <sheet name="Segment_Information_Operating_" sheetId="97" r:id="rId97"/>
    <sheet name="Segment_Information_Operating_1" sheetId="98" r:id="rId98"/>
    <sheet name="Segment_Information_Underwriti" sheetId="99" r:id="rId99"/>
    <sheet name="Segment_Information_Additional" sheetId="100" r:id="rId100"/>
    <sheet name="Other_Comprehensive_Income_Com" sheetId="101" r:id="rId101"/>
    <sheet name="Other_Comprehensive_Income_Com1" sheetId="102" r:id="rId102"/>
    <sheet name="Commitments_and_Contingencies_1" sheetId="165" r:id="rId103"/>
    <sheet name="Commitments_and_Contingencies_2" sheetId="104" r:id="rId104"/>
    <sheet name="Commitments_and_Contingencies_3" sheetId="166" r:id="rId105"/>
    <sheet name="DividendsAdditional_Informatio" sheetId="167" r:id="rId106"/>
  </sheets>
  <calcPr calcId="0"/>
</workbook>
</file>

<file path=xl/sharedStrings.xml><?xml version="1.0" encoding="utf-8"?>
<sst xmlns="http://schemas.openxmlformats.org/spreadsheetml/2006/main" count="10783" uniqueCount="1862">
  <si>
    <t>Document and Entity Information (USD $)</t>
  </si>
  <si>
    <t>12 Months Ended</t>
  </si>
  <si>
    <t>Dec. 31, 2013</t>
  </si>
  <si>
    <t>Jan. 31, 2014</t>
  </si>
  <si>
    <t>Jun. 30, 2013</t>
  </si>
  <si>
    <t>Document Type</t>
  </si>
  <si>
    <t>'10-K</t>
  </si>
  <si>
    <t>'</t>
  </si>
  <si>
    <t>Amendment Flag</t>
  </si>
  <si>
    <t>'false</t>
  </si>
  <si>
    <t>Document Period End Date</t>
  </si>
  <si>
    <t>Document Fiscal Year Focus</t>
  </si>
  <si>
    <t>'2013</t>
  </si>
  <si>
    <t>Document Fiscal Period Focus</t>
  </si>
  <si>
    <t>'FY</t>
  </si>
  <si>
    <t>Trading Symbol</t>
  </si>
  <si>
    <t>'PGR</t>
  </si>
  <si>
    <t>Entity Registrant Name</t>
  </si>
  <si>
    <t>'PROGRESSIVE CORP/OH/</t>
  </si>
  <si>
    <t>Entity Central Index Key</t>
  </si>
  <si>
    <t>'0000080661</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Comprehensive Income (USD $)</t>
  </si>
  <si>
    <t>In Millions, except Per Share data, unless otherwise specified</t>
  </si>
  <si>
    <t>Dec. 31, 2012</t>
  </si>
  <si>
    <t>Dec. 31, 2011</t>
  </si>
  <si>
    <t>Revenues</t>
  </si>
  <si>
    <t>Net premiums earned</t>
  </si>
  <si>
    <t>Investment income</t>
  </si>
  <si>
    <t>Other-than-temporary impairment (OTTI) losses:</t>
  </si>
  <si>
    <t>Total OTTI losses</t>
  </si>
  <si>
    <t>Non-credit losses, net of credit losses recognized on previously recorded non-credit OTTI losses</t>
  </si>
  <si>
    <t>Net impairment losses recognized in earnings</t>
  </si>
  <si>
    <t>Net realized gains (losses) on securities</t>
  </si>
  <si>
    <t>Total net realized gains (losses) on securities</t>
  </si>
  <si>
    <t>Fees and other revenues</t>
  </si>
  <si>
    <t>Service revenues</t>
  </si>
  <si>
    <t>Gains (losses) on extinguishment of debt</t>
  </si>
  <si>
    <t>Total revenues</t>
  </si>
  <si>
    <t>Expenses</t>
  </si>
  <si>
    <t>Losses and loss adjustment expenses</t>
  </si>
  <si>
    <t>Policy acquisition costs</t>
  </si>
  <si>
    <t>Other underwriting expenses</t>
  </si>
  <si>
    <t>Investment expenses</t>
  </si>
  <si>
    <t>Service expenses</t>
  </si>
  <si>
    <t>Interest expense</t>
  </si>
  <si>
    <t>Total expenses</t>
  </si>
  <si>
    <t>Net Income</t>
  </si>
  <si>
    <t>Income before income taxes</t>
  </si>
  <si>
    <t>Provision for income taxes</t>
  </si>
  <si>
    <t>Net income</t>
  </si>
  <si>
    <t>Net unrealized gains (losses) on securities:</t>
  </si>
  <si>
    <t>Net non-credit related OTTI losses, adjusted for valuation changes</t>
  </si>
  <si>
    <t>Other net unrealized gains (losses) on securities</t>
  </si>
  <si>
    <t>Total net unrealized gains (losses) on securities</t>
  </si>
  <si>
    <t>Net unrealized gains on forecasted transactions</t>
  </si>
  <si>
    <t>Foreign currency translation adjustment</t>
  </si>
  <si>
    <t>Other comprehensive income (loss)</t>
  </si>
  <si>
    <t>Comprehensive income</t>
  </si>
  <si>
    <t>Computation of Net Income Per Share</t>
  </si>
  <si>
    <t>Average shares outstanding - Basic (shares)</t>
  </si>
  <si>
    <t>Net effect of dilutive stock-based compensation (shares)</t>
  </si>
  <si>
    <t>Total equivalent shares - Diluted (shares)</t>
  </si>
  <si>
    <t>Basic: Net income per share (USD per share)</t>
  </si>
  <si>
    <t>Diluted: Net income per share (USD per share)</t>
  </si>
  <si>
    <t>Consolidated Balance Sheets (USD $)</t>
  </si>
  <si>
    <t>In Millions, unless otherwise specified</t>
  </si>
  <si>
    <t>Investments - Available-for-sale, at fair value:</t>
  </si>
  <si>
    <t>Fixed maturities (amortized cost: $13,415.3 and $11,373.9)</t>
  </si>
  <si>
    <t>Equity securities:</t>
  </si>
  <si>
    <t>Nonredeemable preferred stocks (cost: $445.7 and $404.0)</t>
  </si>
  <si>
    <t>Common equities (cost: $1,451.1 and $1,370.3)</t>
  </si>
  <si>
    <t>Short-term investments (amortized cost: $1,272.6 and $1,990.0)</t>
  </si>
  <si>
    <t>Total investments at fair value</t>
  </si>
  <si>
    <t>[1],[2]</t>
  </si>
  <si>
    <t>Cash</t>
  </si>
  <si>
    <t>Accrued investment income</t>
  </si>
  <si>
    <t>Premiums receivable, net of allowance for doubtful accounts of $142.4 and $138.6</t>
  </si>
  <si>
    <t>Reinsurance recoverables, including $44.3 and $38.9 on paid losses and loss adjustment expenses</t>
  </si>
  <si>
    <t>Prepaid reinsurance premiums</t>
  </si>
  <si>
    <t>Deferred acquisition costs</t>
  </si>
  <si>
    <t>Property and equipment, net of accumulated depreciation of $680.4 and $625.0</t>
  </si>
  <si>
    <t>Net deferred income taxes</t>
  </si>
  <si>
    <t>Other assets</t>
  </si>
  <si>
    <t>Total assets</t>
  </si>
  <si>
    <t>Liabilities and Shareholders' Equity</t>
  </si>
  <si>
    <t>Unearned premiums</t>
  </si>
  <si>
    <t>Loss and loss adjustment expense reserves</t>
  </si>
  <si>
    <t>Dividends Payable</t>
  </si>
  <si>
    <t>Accounts payable, accrued expenses, and other liabilities</t>
  </si>
  <si>
    <t>[3]</t>
  </si>
  <si>
    <t>Debt</t>
  </si>
  <si>
    <t>[4]</t>
  </si>
  <si>
    <t>Total liabilities</t>
  </si>
  <si>
    <t>Common shares, $1.00 par value (authorized 900.0; issued 797.6 and 797.7, including treasury shares of 201.8 and 193.1)</t>
  </si>
  <si>
    <t>Paid-in capital</t>
  </si>
  <si>
    <t>Retained earnings</t>
  </si>
  <si>
    <t>Accumulated other comprehensive income, net of tax:</t>
  </si>
  <si>
    <t>Total accumulated other comprehensive income</t>
  </si>
  <si>
    <t>Total shareholders' equity</t>
  </si>
  <si>
    <t>Total liabilities and shareholders' equity</t>
  </si>
  <si>
    <t>[1]</t>
  </si>
  <si>
    <t>The total fair value of the portfolio included $1.8 billion and $1.4 billion at DecemberÂ 31, 2013 and 2012, respectively, of securities held in a consolidated, non-insurance subsidiary of the holding company, net of any unsettled security transactions.</t>
  </si>
  <si>
    <t>[2]</t>
  </si>
  <si>
    <t>Reflected in our total portfolio are unsettled security transactions and collateral on open derivative positions, which collectively reflect a liability of $61.3 million at December 31, 2013, compared to an asset of $90.9 million at DecemberÂ 31, 2012.</t>
  </si>
  <si>
    <t>See Note 12 â€“ Litigation and Note 13 â€“ Commitments and Contingencies for further discussion.</t>
  </si>
  <si>
    <t>Consists of both short- and long-term debt. See Note 4 â€“ Debt for further discussion.</t>
  </si>
  <si>
    <t>Consolidated Balance Sheets (Parenthetical) (USD $)</t>
  </si>
  <si>
    <t>Fixed maturities, amortized cost</t>
  </si>
  <si>
    <t>Nonredeemable preferred stocks, cost</t>
  </si>
  <si>
    <t>Common equities, cost</t>
  </si>
  <si>
    <t>Short-term investments, amortized cost</t>
  </si>
  <si>
    <t>Premiums receivable, allowance for doubtful accounts</t>
  </si>
  <si>
    <t>Reinsurance recoverables, paid losses and loss adjustment expenses</t>
  </si>
  <si>
    <t>Property and equipment, accumulated depreciation</t>
  </si>
  <si>
    <t>Common Shares, par value (USD per share)</t>
  </si>
  <si>
    <t>Common Shares, authorized (shares)</t>
  </si>
  <si>
    <t>Common Shares, issued (shares)</t>
  </si>
  <si>
    <t>Common Shares, treasury shares (shares)</t>
  </si>
  <si>
    <t>Consolidated Statements of Changes in Shareholders' Equity (USD $)</t>
  </si>
  <si>
    <t>In Millions</t>
  </si>
  <si>
    <t>Total</t>
  </si>
  <si>
    <t>Common Shares, $1.00 Par Value</t>
  </si>
  <si>
    <t>Paid-In Capital</t>
  </si>
  <si>
    <t>Retained Earnings</t>
  </si>
  <si>
    <t>Accumulated Other Comprehensive Income, Net of Tax</t>
  </si>
  <si>
    <t>Balance, Beginning of year at Dec. 31, 2010</t>
  </si>
  <si>
    <t>Stock options exercised</t>
  </si>
  <si>
    <t>Tax benefit from exercise/vesting of equity-based compensation</t>
  </si>
  <si>
    <t>Treasury shares purchased</t>
  </si>
  <si>
    <t>Net restricted equity awards (issued) (vested) forfeited</t>
  </si>
  <si>
    <t>Cash dividends declared on common shares ($1.4929, $1.2845, and $.4072 per share)</t>
  </si>
  <si>
    <t>Amortization of equity-based compensation</t>
  </si>
  <si>
    <t>Reinvested dividends on restricted stock units</t>
  </si>
  <si>
    <t>Other</t>
  </si>
  <si>
    <t>Balance, End of year at Dec. 31, 2011</t>
  </si>
  <si>
    <t>Balance, End of year at Dec. 31, 2012</t>
  </si>
  <si>
    <t>Balance, End of year at Dec. 31, 2013</t>
  </si>
  <si>
    <t>In December 2013, we purchased 4.0 million shares at a price of $25.50 per share in a privately negotiated transaction with the "Peter B. Lewis Trust under Agreement dated December 21, 1994, as modified." Mr. Lewis was our non-executive Chairman of the Board until his death in November 2013.</t>
  </si>
  <si>
    <t>Consolidated Statements of Changes in Shareholders' Equity (Parenthetical) (USD $)</t>
  </si>
  <si>
    <t>Number of shares acquired in a privately negotiated transaction</t>
  </si>
  <si>
    <t>Treasury Stock Acquired Cost per Share Privately Negotiated Transaction</t>
  </si>
  <si>
    <t>Cash dividends declared on common shares, per share</t>
  </si>
  <si>
    <t>Serial Preferred Stock</t>
  </si>
  <si>
    <t>Preference Shares authorized</t>
  </si>
  <si>
    <t>Preference Shares issued</t>
  </si>
  <si>
    <t>Preferred Shares outstanding</t>
  </si>
  <si>
    <t>Voting Preferred Stock</t>
  </si>
  <si>
    <t>Consolidated Statements of Cash Flows (USD $)</t>
  </si>
  <si>
    <t>Cash Flows From Operating Activities</t>
  </si>
  <si>
    <t>Adjustments to reconcile net income to net cash provided by operating activities:</t>
  </si>
  <si>
    <t>Depreciation</t>
  </si>
  <si>
    <t>Amortization of fixed-income securities</t>
  </si>
  <si>
    <t>Net realized (gains) losses on securities</t>
  </si>
  <si>
    <t>Net (gains) losses on disposition of property and equipment</t>
  </si>
  <si>
    <t>(Gains) losses on extinguishment of debt</t>
  </si>
  <si>
    <t>Changes in:</t>
  </si>
  <si>
    <t>Premiums receivable</t>
  </si>
  <si>
    <t>Reinsurance recoverables</t>
  </si>
  <si>
    <t>Income taxes</t>
  </si>
  <si>
    <t>Other, net</t>
  </si>
  <si>
    <t>Net cash provided by operating activities</t>
  </si>
  <si>
    <t>Purchases:</t>
  </si>
  <si>
    <t>Fixed maturities</t>
  </si>
  <si>
    <t>Equity securities</t>
  </si>
  <si>
    <t>Sales:</t>
  </si>
  <si>
    <t>Maturities, paydowns, calls, and other:</t>
  </si>
  <si>
    <t>Net sales (purchases) of short-term investments</t>
  </si>
  <si>
    <t>Net unsettled security transactions</t>
  </si>
  <si>
    <t>Purchases of property and equipment</t>
  </si>
  <si>
    <t>Sales of property and equipment</t>
  </si>
  <si>
    <t>Net cash provided by (used in) investing activities</t>
  </si>
  <si>
    <t>Cash Flows From Financing Activities</t>
  </si>
  <si>
    <t>Proceeds from exercise of stock options</t>
  </si>
  <si>
    <t>Net proceeds from debt issuance</t>
  </si>
  <si>
    <t>Payment of debt</t>
  </si>
  <si>
    <t>Reacquisition of debt</t>
  </si>
  <si>
    <t>Dividends paid to shareholders</t>
  </si>
  <si>
    <t>Acquisition of treasury shares</t>
  </si>
  <si>
    <t>Net cash used in financing activities</t>
  </si>
  <si>
    <t>Effect of exchange rate changes on cash</t>
  </si>
  <si>
    <t>Increase (decrease) in cash</t>
  </si>
  <si>
    <t>Cash, Beginning of year</t>
  </si>
  <si>
    <t>Cash, End of year</t>
  </si>
  <si>
    <t>SCHEDULE I - Summary Of Investments - Other Than Investments in Related Parties</t>
  </si>
  <si>
    <t>SCHEDULE I - Summary Of Investments - Other Than Investments In Related Parties</t>
  </si>
  <si>
    <t>SCHEDULE I — SUMMARY OF INVESTMENTS — OTHER THAN INVESTMENTS IN RELATED PARTIES</t>
  </si>
  <si>
    <t>THE PROGRESSIVE CORPORATION AND SUBSIDIARIES</t>
  </si>
  <si>
    <t>(millions)</t>
  </si>
  <si>
    <t>December 31, 2013</t>
  </si>
  <si>
    <t>Type of Investment</t>
  </si>
  <si>
    <t>Cost</t>
  </si>
  <si>
    <t>Fair Value</t>
  </si>
  <si>
    <t>Amount At</t>
  </si>
  <si>
    <t>Which Shown</t>
  </si>
  <si>
    <t>In The</t>
  </si>
  <si>
    <t>Balance Sheet</t>
  </si>
  <si>
    <t>Available-for-sale</t>
  </si>
  <si>
    <t>Fixed maturities:</t>
  </si>
  <si>
    <t>Bonds:</t>
  </si>
  <si>
    <t>United States Government and government agencies and authorities</t>
  </si>
  <si>
    <t>$</t>
  </si>
  <si>
    <t>States, municipalities, and political subdivisions</t>
  </si>
  <si>
    <t>Foreign government obligations</t>
  </si>
  <si>
    <t>Public utilities</t>
  </si>
  <si>
    <t>Corporate and other debt securities</t>
  </si>
  <si>
    <t>Asset-backed securities</t>
  </si>
  <si>
    <t>Redeemable preferred stocks</t>
  </si>
  <si>
    <t>Total fixed maturities</t>
  </si>
  <si>
    <t>Common stocks:</t>
  </si>
  <si>
    <t>Banks, trusts, and insurance companies</t>
  </si>
  <si>
    <t>Industrial, miscellaneous, and all other</t>
  </si>
  <si>
    <t>Nonredeemable preferred stocks</t>
  </si>
  <si>
    <t>Total equity securities</t>
  </si>
  <si>
    <r>
      <t>Short-term investments</t>
    </r>
    <r>
      <rPr>
        <sz val="7"/>
        <color theme="1"/>
        <rFont val="Inherit"/>
      </rPr>
      <t>1 </t>
    </r>
  </si>
  <si>
    <t>Total investments</t>
  </si>
  <si>
    <r>
      <t xml:space="preserve">1 </t>
    </r>
    <r>
      <rPr>
        <sz val="9"/>
        <color theme="1"/>
        <rFont val="Inherit"/>
      </rPr>
      <t xml:space="preserve">Includes </t>
    </r>
    <r>
      <rPr>
        <sz val="9"/>
        <color rgb="FF000000"/>
        <rFont val="Inherit"/>
      </rPr>
      <t>$6.3 million</t>
    </r>
    <r>
      <rPr>
        <sz val="9"/>
        <color theme="1"/>
        <rFont val="Inherit"/>
      </rPr>
      <t xml:space="preserve"> in treasury bills issued by the Australian government.</t>
    </r>
  </si>
  <si>
    <t>Progressive did not have any securities of any one issuer, excluding U.S. government obligations, with an aggregate cost or fair value exceeding 10% of total shareholders’ equity at December 31, 2013.</t>
  </si>
  <si>
    <t>SCHEDULE II - Condensed Financial Information Of Registrant</t>
  </si>
  <si>
    <t>SCHEDULE II — CONDENSED FINANCIAL INFORMATION OF REGISTRANT</t>
  </si>
  <si>
    <t>CONDENSED STATEMENTS OF COMPREHENSIVE INCOME</t>
  </si>
  <si>
    <t>THE PROGRESSIVE CORPORATION (PARENT COMPANY)</t>
  </si>
  <si>
    <t>Years Ended December 31,</t>
  </si>
  <si>
    <t>Dividends from subsidiaries</t>
  </si>
  <si>
    <t>Undistributed income (loss) from subsidiaries</t>
  </si>
  <si>
    <t>Equity in net income of subsidiaries*</t>
  </si>
  <si>
    <t>Intercompany investment income*</t>
  </si>
  <si>
    <t>(4.3</t>
  </si>
  <si>
    <t>)</t>
  </si>
  <si>
    <t>(1.8</t>
  </si>
  <si>
    <t>(.1</t>
  </si>
  <si>
    <r>
      <t>Other income</t>
    </r>
    <r>
      <rPr>
        <sz val="7"/>
        <color theme="1"/>
        <rFont val="Inherit"/>
      </rPr>
      <t>1</t>
    </r>
  </si>
  <si>
    <r>
      <t>Deferred compensation</t>
    </r>
    <r>
      <rPr>
        <sz val="7"/>
        <color theme="1"/>
        <rFont val="Inherit"/>
      </rPr>
      <t>2 </t>
    </r>
  </si>
  <si>
    <t>Other operating costs and expenses</t>
  </si>
  <si>
    <t>Provision (benefit) for income taxes</t>
  </si>
  <si>
    <t>(61.8</t>
  </si>
  <si>
    <t>(58.1</t>
  </si>
  <si>
    <t>(52.1</t>
  </si>
  <si>
    <t>(91.2</t>
  </si>
  <si>
    <t>* Eliminated in consolidation.</t>
  </si>
  <si>
    <r>
      <t xml:space="preserve">1 </t>
    </r>
    <r>
      <rPr>
        <sz val="9"/>
        <color theme="1"/>
        <rFont val="Inherit"/>
      </rPr>
      <t>Represents gain on net death benefit received on life insurance policies.</t>
    </r>
  </si>
  <si>
    <r>
      <t>2</t>
    </r>
    <r>
      <rPr>
        <sz val="9"/>
        <color theme="1"/>
        <rFont val="Inherit"/>
      </rPr>
      <t xml:space="preserve"> See </t>
    </r>
    <r>
      <rPr>
        <i/>
        <sz val="9"/>
        <color theme="1"/>
        <rFont val="Inherit"/>
      </rPr>
      <t>Note 4 – Employee Benefit Plans</t>
    </r>
    <r>
      <rPr>
        <sz val="9"/>
        <color theme="1"/>
        <rFont val="Inherit"/>
      </rPr>
      <t xml:space="preserve"> in these condensed financial statements.</t>
    </r>
  </si>
  <si>
    <t>See notes to condensed financial statements.</t>
  </si>
  <si>
    <t>CONDENSED BALANCE SHEETS</t>
  </si>
  <si>
    <t>December 31,</t>
  </si>
  <si>
    <t>Assets</t>
  </si>
  <si>
    <t>Investment in affiliate</t>
  </si>
  <si>
    <t>Investment in subsidiaries*</t>
  </si>
  <si>
    <t>Receivable from investment subsidiary*</t>
  </si>
  <si>
    <t>Intercompany receivable*</t>
  </si>
  <si>
    <t>Total Assets</t>
  </si>
  <si>
    <t>Liabilities and Shareholders’ Equity</t>
  </si>
  <si>
    <t>Dividend payable</t>
  </si>
  <si>
    <t>Total shareholders’ equity</t>
  </si>
  <si>
    <t>Total Liabilities and Shareholders’ Equity</t>
  </si>
  <si>
    <t>*Eliminated in consolidation.</t>
  </si>
  <si>
    <t>CONDENSED STATEMENTS OF CASH FLOWS</t>
  </si>
  <si>
    <t>Cash Flows From Operating Activities:</t>
  </si>
  <si>
    <t>Undistributed (income) loss from subsidiaries</t>
  </si>
  <si>
    <t>(117.5</t>
  </si>
  <si>
    <t>(193.1</t>
  </si>
  <si>
    <t>(225.7</t>
  </si>
  <si>
    <t>Intercompany receivable</t>
  </si>
  <si>
    <t>(11.4</t>
  </si>
  <si>
    <t>(58.6</t>
  </si>
  <si>
    <t>(58.5</t>
  </si>
  <si>
    <t>(55.8</t>
  </si>
  <si>
    <t>(3.4</t>
  </si>
  <si>
    <t>(16.3</t>
  </si>
  <si>
    <t>(9.9</t>
  </si>
  <si>
    <t>Cash Flows From Investing Activities:</t>
  </si>
  <si>
    <t>Additional investments in equity securities of consolidated subsidiaries</t>
  </si>
  <si>
    <t>(13.9</t>
  </si>
  <si>
    <t>(36.1</t>
  </si>
  <si>
    <t>(11.8</t>
  </si>
  <si>
    <t>(4.0</t>
  </si>
  <si>
    <t>(Paid to) received from investment subsidiary</t>
  </si>
  <si>
    <t>(325.5</t>
  </si>
  <si>
    <t>(343.4</t>
  </si>
  <si>
    <t>Cash Flows From Financing Activities:</t>
  </si>
  <si>
    <t>(150.0</t>
  </si>
  <si>
    <t>(350.0</t>
  </si>
  <si>
    <t>(32.5</t>
  </si>
  <si>
    <t>(15.0</t>
  </si>
  <si>
    <t>(175.6</t>
  </si>
  <si>
    <t>(853.7</t>
  </si>
  <si>
    <t>(263.6</t>
  </si>
  <si>
    <t>(273.4</t>
  </si>
  <si>
    <t>(174.2</t>
  </si>
  <si>
    <t>(997.8</t>
  </si>
  <si>
    <t>(646.8</t>
  </si>
  <si>
    <t>(1,404.1</t>
  </si>
  <si>
    <t>(750.6</t>
  </si>
  <si>
    <t>Change in cash</t>
  </si>
  <si>
    <t>Cash, beginning of year</t>
  </si>
  <si>
    <t>Cash, end of year</t>
  </si>
  <si>
    <t>NOTES TO CONDENSED FINANCIAL STATEMENTS</t>
  </si>
  <si>
    <t>The accompanying condensed financial statements of The Progressive Corporation (parent company) should be read in conjunction with the consolidated financial statements and notes thereto in The Annual Report to Shareholders of the Progressive Corporation and its subsidiaries’, which is included as Exhibit 13 to this Form 10-K.</t>
  </si>
  <si>
    <r>
      <t>Note 1. Statements of Cash Flows</t>
    </r>
    <r>
      <rPr>
        <sz val="10"/>
        <color theme="1"/>
        <rFont val="Inherit"/>
      </rPr>
      <t xml:space="preserve"> — For the purpose of the Statements of Cash Flows, cash includes only bank demand deposits. The Progressive Corporation does not hold any cash but has unrestricted access to funds maintained in a non-insurance, investment subsidiary to meet its holding company obligations; at year-end 2013 and 2012, $1.8 billion and $1.4 billion, respectively, of marketable securities were available in this company. Non-cash activity includes declared but unpaid dividends. For the years ended December 31, we paid the following:</t>
    </r>
  </si>
  <si>
    <t>Interest</t>
  </si>
  <si>
    <r>
      <t>Note 2. Income Taxes</t>
    </r>
    <r>
      <rPr>
        <sz val="10"/>
        <color theme="1"/>
        <rFont val="Inherit"/>
      </rPr>
      <t xml:space="preserve"> — The Progressive Corporation files a consolidated federal income tax return with all subsidiaries and acts as an agent for the consolidated tax group when making payments to the Internal Revenue Service. The consolidated group’s net income taxes currently payable/recoverable are included in other liabilities/assets, respectively, in the accompanying Condensed Balance Sheets based on the balance at the end of the year. The Progressive Corporation and its subsidiaries have adopted, pursuant to a written agreement, a method of allocating consolidated federal income taxes. Amounts allocated to the subsidiaries under the written agreement are included in “Intercompany Receivable” in the accompanying Condensed Balance Sheets.</t>
    </r>
  </si>
  <si>
    <r>
      <t>Note 3. Debt</t>
    </r>
    <r>
      <rPr>
        <sz val="10"/>
        <color theme="1"/>
        <rFont val="Inherit"/>
      </rPr>
      <t xml:space="preserve"> — The information relating to debt is incorporated by reference from </t>
    </r>
    <r>
      <rPr>
        <i/>
        <sz val="10"/>
        <color theme="1"/>
        <rFont val="Inherit"/>
      </rPr>
      <t>Note 4 – Debt</t>
    </r>
    <r>
      <rPr>
        <sz val="10"/>
        <color theme="1"/>
        <rFont val="Inherit"/>
      </rPr>
      <t xml:space="preserve"> in our Annual Report, which is included as Exhibit 13 to this Form 10-K.</t>
    </r>
  </si>
  <si>
    <r>
      <t>Note 4. Employee Benefit Plans</t>
    </r>
    <r>
      <rPr>
        <sz val="10"/>
        <color theme="1"/>
        <rFont val="Inherit"/>
      </rPr>
      <t xml:space="preserve"> — The information relating to incentive compensation plans and deferred compensation is incorporated by reference from </t>
    </r>
    <r>
      <rPr>
        <i/>
        <sz val="10"/>
        <color theme="1"/>
        <rFont val="Inherit"/>
      </rPr>
      <t>Note 9 – Employee Benefit Plans</t>
    </r>
    <r>
      <rPr>
        <sz val="10"/>
        <color theme="1"/>
        <rFont val="Inherit"/>
      </rPr>
      <t xml:space="preserve"> in our Annual Report, which is included as Exhibit 13 to this Form 10-K.</t>
    </r>
  </si>
  <si>
    <r>
      <t>Note 5. Other Comprehensive Income</t>
    </r>
    <r>
      <rPr>
        <sz val="10"/>
        <color theme="1"/>
        <rFont val="Inherit"/>
      </rPr>
      <t xml:space="preserve"> — On the condensed Statements of Comprehensive Income, other comprehensive income (loss) represents activity of the subsidiaries of The Progressive Corporation and includes net unrealized gains (losses) on securities, net unrealized gains on forecasted transactions, and foreign currency translation adjustments.</t>
    </r>
  </si>
  <si>
    <r>
      <t>Note 6. Dividends</t>
    </r>
    <r>
      <rPr>
        <sz val="10"/>
        <color theme="1"/>
        <rFont val="Inherit"/>
      </rPr>
      <t xml:space="preserve"> — The information relating to our dividend policy is incorporated by reference from </t>
    </r>
    <r>
      <rPr>
        <i/>
        <sz val="10"/>
        <color theme="1"/>
        <rFont val="Inherit"/>
      </rPr>
      <t>Note 14 – Dividends</t>
    </r>
    <r>
      <rPr>
        <sz val="10"/>
        <color theme="1"/>
        <rFont val="Inherit"/>
      </rPr>
      <t xml:space="preserve"> in our Annual Report, which is included as Exhibit 13 to this Form 10-K.</t>
    </r>
  </si>
  <si>
    <t>SCHEDULE III - Supplementary Insurance Information</t>
  </si>
  <si>
    <t>SCHEDULE III — SUPPLEMENTARY INSURANCE INFORMATION</t>
  </si>
  <si>
    <t>Segment</t>
  </si>
  <si>
    <t>Deferred</t>
  </si>
  <si>
    <t>policy</t>
  </si>
  <si>
    <t>acquisition costs1 </t>
  </si>
  <si>
    <t>Future</t>
  </si>
  <si>
    <t>benefits,</t>
  </si>
  <si>
    <t>losses,</t>
  </si>
  <si>
    <t>claims,</t>
  </si>
  <si>
    <t>and</t>
  </si>
  <si>
    <t>loss expenses1 </t>
  </si>
  <si>
    <t>Unearned premiums1 </t>
  </si>
  <si>
    <t>claims</t>
  </si>
  <si>
    <t>benefits payable1 </t>
  </si>
  <si>
    <t>Premium revenue</t>
  </si>
  <si>
    <t>Net</t>
  </si>
  <si>
    <t>investment income1,2</t>
  </si>
  <si>
    <t>Benefits,</t>
  </si>
  <si>
    <t>losses, and</t>
  </si>
  <si>
    <t>settlement expenses</t>
  </si>
  <si>
    <t>Amortization</t>
  </si>
  <si>
    <t>of deferred</t>
  </si>
  <si>
    <t>acquisition costs</t>
  </si>
  <si>
    <t>operating expenses</t>
  </si>
  <si>
    <t>premiums</t>
  </si>
  <si>
    <t>written</t>
  </si>
  <si>
    <t>Year ended December 31, 2013:</t>
  </si>
  <si>
    <t>Personal Lines</t>
  </si>
  <si>
    <t>Commercial Lines</t>
  </si>
  <si>
    <t>Other indemnity</t>
  </si>
  <si>
    <t>Year ended December 31, 2012:</t>
  </si>
  <si>
    <t>Year ended December 31, 2011:</t>
  </si>
  <si>
    <r>
      <t xml:space="preserve">1 </t>
    </r>
    <r>
      <rPr>
        <sz val="8"/>
        <color theme="1"/>
        <rFont val="Inherit"/>
      </rPr>
      <t>Progressive does not allocate assets, liabilities, or investment income to operating segments.</t>
    </r>
  </si>
  <si>
    <r>
      <t xml:space="preserve">2 </t>
    </r>
    <r>
      <rPr>
        <sz val="8"/>
        <color theme="1"/>
        <rFont val="Inherit"/>
      </rPr>
      <t>Excludes total net realized gains (losses) on securities.</t>
    </r>
  </si>
  <si>
    <t>SCHEDULE IV - Reinsurance</t>
  </si>
  <si>
    <t>SCHEDULE IV — REINSURANCE</t>
  </si>
  <si>
    <t>Year Ended:</t>
  </si>
  <si>
    <t>Gross Amount</t>
  </si>
  <si>
    <t>Ceded to</t>
  </si>
  <si>
    <t>Other Companies</t>
  </si>
  <si>
    <t>Assumed</t>
  </si>
  <si>
    <t>From</t>
  </si>
  <si>
    <t>Net Amount</t>
  </si>
  <si>
    <t>Percentage</t>
  </si>
  <si>
    <t>of Amount</t>
  </si>
  <si>
    <t>Assumed to Net</t>
  </si>
  <si>
    <t>Premiums earned:</t>
  </si>
  <si>
    <t>Property and liability insurance</t>
  </si>
  <si>
    <t>SCHEDULE VI-Supplemental Information Concerning Property - Casualty Insurance Operations</t>
  </si>
  <si>
    <t>SCHEDULE VI — SUPPLEMENTAL INFORMATION CONCERNING PROPERTY - CASUALTY INSURANCE OPERATIONS</t>
  </si>
  <si>
    <t>Losses and Loss Adjustment</t>
  </si>
  <si>
    <t>Expenses Incurred Related to</t>
  </si>
  <si>
    <t>Year Ended</t>
  </si>
  <si>
    <t>Current Year</t>
  </si>
  <si>
    <t>Prior Years</t>
  </si>
  <si>
    <t>Paid Losses and Loss</t>
  </si>
  <si>
    <t>Adjustment Expenses</t>
  </si>
  <si>
    <t>(242.0</t>
  </si>
  <si>
    <t>Pursuant to Rule 12-18 of Regulation S-X. See Schedule III for the additional information required in Schedule VI.</t>
  </si>
  <si>
    <t>Reporting And Accounting Policies</t>
  </si>
  <si>
    <t>REPORTING AND ACCOUNTING POLICIES</t>
  </si>
  <si>
    <r>
      <t>Nature of Operations</t>
    </r>
    <r>
      <rPr>
        <b/>
        <sz val="10"/>
        <color theme="1"/>
        <rFont val="Inherit"/>
      </rPr>
      <t>  </t>
    </r>
    <r>
      <rPr>
        <sz val="10"/>
        <color theme="1"/>
        <rFont val="Inherit"/>
      </rPr>
      <t xml:space="preserve">The Progressive Corporation, an insurance holding company formed in 1965, had 54 subsidiaries, 1 mutual insurance company affiliate, and 1 limited partnership investment affiliate (collectively the “subsidiaries”) as of </t>
    </r>
    <r>
      <rPr>
        <sz val="10"/>
        <color theme="1"/>
        <rFont val="Times New Roman"/>
        <family val="1"/>
      </rPr>
      <t>December 31, 2013</t>
    </r>
    <r>
      <rPr>
        <sz val="10"/>
        <color theme="1"/>
        <rFont val="Inherit"/>
      </rPr>
      <t>. Our insurance subsidiaries and mutual company affiliate (the Progressive Group of Insurance Companies) provide personal and commercial automobile insurance and other specialty property-casualty insurance and related services. Our Personal Lines segment writes insurance for personal autos and recreational vehicles through both an independent insurance agency channel and a direct channel. Our Commercial Lines segment writes primary liability and physical damage insurance for automobiles and trucks owned and/or operated predominantly by small businesses through both the independent agency and direct channels. We operate our businesses throughout the United States; we also sell personal auto physical damage insurance via the Internet in Australia.</t>
    </r>
  </si>
  <si>
    <r>
      <t>Basis of Consolidation and Reporting</t>
    </r>
    <r>
      <rPr>
        <b/>
        <sz val="10"/>
        <color theme="1"/>
        <rFont val="Inherit"/>
      </rPr>
      <t>  </t>
    </r>
    <r>
      <rPr>
        <sz val="10"/>
        <color theme="1"/>
        <rFont val="Inherit"/>
      </rPr>
      <t>The accompanying consolidated financial statements include the accounts of The Progressive Corporation, its subsidiaries, which are wholly owned, and affiliates, in which we have a controlling financial interest. All intercompany accounts and transactions are eliminated in consolidation.</t>
    </r>
  </si>
  <si>
    <r>
      <t>Estimates</t>
    </r>
    <r>
      <rPr>
        <b/>
        <sz val="10"/>
        <color theme="1"/>
        <rFont val="Inherit"/>
      </rPr>
      <t>  </t>
    </r>
    <r>
      <rPr>
        <sz val="10"/>
        <color theme="1"/>
        <rFont val="Inherit"/>
      </rPr>
      <t>We are required to make estimates and assumptions when preparing our financial statements and accompanying notes in conformity with accounting principles generally accepted in the United States of America (GAAP). As estimates develop into fact (e.g., losses are paid), results may, and will likely, differ from those estimates.</t>
    </r>
  </si>
  <si>
    <r>
      <t>Investments</t>
    </r>
    <r>
      <rPr>
        <b/>
        <sz val="10"/>
        <color theme="1"/>
        <rFont val="Inherit"/>
      </rPr>
      <t>  </t>
    </r>
    <r>
      <rPr>
        <sz val="10"/>
        <color theme="1"/>
        <rFont val="Inherit"/>
      </rPr>
      <t xml:space="preserve">Progressive’s fixed-maturity securities, equity securities, and short-term investments are accounted for on an available-for-sale basis. See </t>
    </r>
    <r>
      <rPr>
        <i/>
        <sz val="10"/>
        <color theme="1"/>
        <rFont val="Inherit"/>
      </rPr>
      <t>Note 2 – Investments</t>
    </r>
    <r>
      <rPr>
        <sz val="10"/>
        <color theme="1"/>
        <rFont val="Inherit"/>
      </rPr>
      <t xml:space="preserve"> for details regarding the composition of our investment portfolio.</t>
    </r>
  </si>
  <si>
    <r>
      <t xml:space="preserve">Fixed-maturity securities include debt securities and redeemable preferred stocks, which may have fixed or variable principal payment schedules, may be held for indefinite periods of time, and may be used as a part of our asset/liability strategy or sold in response to changes in interest rates, anticipated prepayments, risk/reward characteristics, liquidity needs, or other economic factors. These securities are carried at fair value with the corresponding unrealized gains (losses), net of deferred income taxes, reported in accumulated other comprehensive income. Fair values are obtained from recognized pricing services or are quoted by market makers and dealers, with limited exceptions discussed in </t>
    </r>
    <r>
      <rPr>
        <i/>
        <sz val="10"/>
        <color theme="1"/>
        <rFont val="Inherit"/>
      </rPr>
      <t>Note 3 – Fair Value</t>
    </r>
    <r>
      <rPr>
        <sz val="10"/>
        <color theme="1"/>
        <rFont val="Inherit"/>
      </rPr>
      <t>.</t>
    </r>
  </si>
  <si>
    <t>Included in the fixed-maturity portfolio are asset-backed securities. The asset-backed securities are generally accounted for under the retrospective method. The retrospective method recalculates yield assumptions (based on changes in interest rates or cash flow expectations) historically to the inception of the investment holding period, and applies the required adjustment, if any, to the cost basis, with the offset recorded to investment income. The prospective method is used primarily for interest-only securities, non-investment-grade asset-backed securities, and certain asset-backed securities with sub-prime loan exposure or where there is a greater risk of non-performance and where it is possible the initial investment may not be substantially recovered. The prospective method requires a calculation of future expected repayments and resets the yield to allow for future period adjustments; no current period impact to investment income or the security’s cost is made based on the cash flow update. Prepayment assumptions are based on market expectations and are updated quarterly.</t>
  </si>
  <si>
    <t>Equity securities include common stocks, nonredeemable preferred stocks, and other risk investments and are reported at fair values. Changes in fair value of these securities, net of deferred income taxes, are reflected as unrealized gains (losses) in accumulated other comprehensive income. To the extent we hold any foreign equities or foreign currency hedges, any change in value due to exchange rate fluctuations would be limited by foreign currency hedges, if any, and would be recognized in income in the current period.</t>
  </si>
  <si>
    <t>Short-term investments may include Eurodollar deposits, commercial paper, repurchase transactions, and other securities expected to mature within one year. In addition, short-term investments can include auction rate securities (i.e., certain municipal bonds and preferred stocks). Due to the nature of auction rate securities, these securities are classified as short-term based upon their expected auction date (generally 7-49 days) rather than on their contractual maturity date (which is greater than one year at original issuance). In the event that an auction fails, the security may need to be reclassified from short-term. Changes in fair value of these securities, net of deferred income taxes, are reflected as unrealized gains (losses) in accumulated other comprehensive income.</t>
  </si>
  <si>
    <t>Trading securities are securities bought principally for the purpose of sale in the near term. To the extent we have trading securities, changes in fair value would be recognized in income in the current period. Derivative instruments, which may be used for trading purposes or classified as trading derivatives due to the characteristics of the transaction, are discussed below.</t>
  </si>
  <si>
    <t>Derivative instruments may include futures, options, forward positions, foreign currency forwards, interest rate swap agreements, and credit default swaps and may be used in the portfolio for general investment purposes or to hedge the exposure to:</t>
  </si>
  <si>
    <t>•</t>
  </si>
  <si>
    <t>Changes in fair value of an asset or liability (fair value hedge)</t>
  </si>
  <si>
    <t>Foreign currency of an investment in a foreign operation (foreign currency hedge), or</t>
  </si>
  <si>
    <t>Variable cash flows of a forecasted transaction (cash flow hedge).</t>
  </si>
  <si>
    <t>To the extent we have derivatives held for general investment purposes, these derivative instruments are recognized as either assets or liabilities and measured at fair value, with changes in fair value recognized in income as a component of net realized gains (losses) on securities during the period of change.</t>
  </si>
  <si>
    <t>Derivatives designated as hedges are required to be evaluated on established criteria to determine the effectiveness of their correlation to, and ability to reduce the designated risk of, specific securities or transactions. Effectiveness is required to be reassessed regularly. Hedges that are deemed to be effective would be accounted for as follows:</t>
  </si>
  <si>
    <r>
      <t>Fair value hedge:  </t>
    </r>
    <r>
      <rPr>
        <sz val="10"/>
        <color theme="1"/>
        <rFont val="Inherit"/>
      </rPr>
      <t>changes in fair value of the hedge, as well as the hedged item, would be recognized in income in the period of change while the hedge is in effect.</t>
    </r>
  </si>
  <si>
    <r>
      <t>Foreign currency hedge:  </t>
    </r>
    <r>
      <rPr>
        <sz val="10"/>
        <color theme="1"/>
        <rFont val="Inherit"/>
      </rPr>
      <t>changes in fair value of the hedge, as well as the hedged item, would be reflected as a change in translation adjustment as part of accumulated other comprehensive income. Gains and losses on the foreign currency hedge would offset the foreign exchange gains and losses on the foreign investment as they are recognized into income.</t>
    </r>
  </si>
  <si>
    <r>
      <t>Cash flow hedge:  </t>
    </r>
    <r>
      <rPr>
        <sz val="10"/>
        <color theme="1"/>
        <rFont val="Inherit"/>
      </rPr>
      <t>changes in fair value of the hedge would be reported as a component of accumulated other comprehensive income and subsequently amortized into earnings over the life of the hedged transaction.</t>
    </r>
  </si>
  <si>
    <t>If a hedge is deemed to become ineffective or discontinued, the following accounting treatment would be applied:</t>
  </si>
  <si>
    <r>
      <t>Fair value hedge:  </t>
    </r>
    <r>
      <rPr>
        <sz val="10"/>
        <color theme="1"/>
        <rFont val="Inherit"/>
      </rPr>
      <t>the derivative instrument would continue to be adjusted through income, while the adjustment in the change in value of the hedged item would be reflected as a change in unrealized gains (losses) as part of accumulated other comprehensive income.</t>
    </r>
  </si>
  <si>
    <r>
      <t>Foreign currency hedge:  </t>
    </r>
    <r>
      <rPr>
        <sz val="10"/>
        <color theme="1"/>
        <rFont val="Inherit"/>
      </rPr>
      <t>changes in the value of the hedged item would continue to be reflected as a change in translation adjustment as part of accumulated other comprehensive income, but the derivative instrument would be adjusted through income for the current period.</t>
    </r>
  </si>
  <si>
    <r>
      <t>Cash flow hedge:  </t>
    </r>
    <r>
      <rPr>
        <sz val="10"/>
        <color theme="1"/>
        <rFont val="Inherit"/>
      </rPr>
      <t>changes in fair value of the derivative instrument would be reported in income for the current period.</t>
    </r>
  </si>
  <si>
    <t>For all derivative positions, net cash requirements are limited to changes in fair values, which may vary based upon changes in interest rates, currency exchange rates, and other factors. Exposure to credit risk is limited to the carrying value; collateral may be required to limit credit risk. We have elected not to offset fair value amounts that arise from derivative positions with the same counterparty under a master netting arrangement.</t>
  </si>
  <si>
    <t>Investment securities are exposed to various risks such as interest rate, market, credit, and liquidity risk. Fair values of securities fluctuate based on the nature and magnitude of changing market conditions; significant changes in market conditions could materially affect the portfolio’s value in the near term. We regularly monitor our portfolio for price changes, which might indicate potential impairments, and perform detailed reviews of securities with unrealized losses. In such cases, changes in fair value are evaluated to determine the extent to which such changes are attributable to: (i) fundamental factors specific to the issuer, such as financial condition, business prospects, or other factors, (ii) market-related factors, such as interest rates or equity market declines, or (iii) credit-related losses, where the present value of cash flows expected to be collected are lower than the amortized cost basis of the security.</t>
  </si>
  <si>
    <t>We analyze our debt securities that are in a loss position to determine if we intend to sell, or if it is more likely than not that we will be required to sell, the security prior to recovery and, if so, we write down the security to its current fair value, with the entire amount of the write-down recorded to earnings. To the extent that it is more likely than not that we will hold the debt security until recovery (which could be maturity), we determine if any of the decline in value is due to a credit loss (i.e., where the present value of future cash flows expected to be collected is lower than the amortized cost basis of the security) and, if so, we recognize that portion of the impairment as a component of net realized gains (losses) in the comprehensive income statement, with the difference (i.e., non-credit related impairment) recognized as part of our net unrealized gains (losses) in accumulated other comprehensive income. When an equity security (common equity and nonredeemable preferred stock) in our investment portfolio has an unrealized loss in fair value that is deemed to be other-than-temporary, we reduce the book value of such security to its current fair value, recognizing the decline as a realized loss in the comprehensive income statement. Any future changes in fair value, either increases or decreases, are reflected as changes in unrealized gains (losses) as part of accumulated other comprehensive income.</t>
  </si>
  <si>
    <t>Investment income consists of interest and dividends. In addition to the discussion above for asset-backed securities, interest is recognized on an accrual basis using the effective yield method. Depending on the nature of the equity instruments, dividends are recorded at either the ex-dividend date or on an accrual basis.</t>
  </si>
  <si>
    <t>Realized gains (losses) on securities are computed based on the first-in first-out method and include write-downs on available-for-sale securities considered to have other-than-temporary declines in fair value (excluding non-credit related impairments), as well as holding period valuation changes on derivatives, trading securities, and hybrid instruments (e.g., securities with embedded options, where the option is a feature of the overall change in the value of the instrument).</t>
  </si>
  <si>
    <r>
      <t>Insurance Premiums and Receivables  </t>
    </r>
    <r>
      <rPr>
        <sz val="10"/>
        <color theme="1"/>
        <rFont val="Inherit"/>
      </rPr>
      <t>Insurance premiums written are earned into income on a pro rata basis over the period of risk, based on a daily earnings convention. Accordingly, unearned premiums represent the portion of premiums written that are applicable to the unexpired risk. We provide insurance and related services to individuals and small commercial accounts and offer a variety of payment plans. Generally, premiums are collected prior to providing risk coverage, minimizing our exposure to credit risk. We perform a policy level evaluation to determine the extent to which the premiums receivable balance exceeds the unearned premiums balance. We then age this exposure to establish an allowance for doubtful accounts based on prior experience.</t>
    </r>
  </si>
  <si>
    <r>
      <t>Deferred Acquisition Costs</t>
    </r>
    <r>
      <rPr>
        <b/>
        <sz val="10"/>
        <color theme="1"/>
        <rFont val="Inherit"/>
      </rPr>
      <t>  </t>
    </r>
    <r>
      <rPr>
        <sz val="10"/>
        <color theme="1"/>
        <rFont val="Inherit"/>
      </rPr>
      <t xml:space="preserve">Deferred acquisition costs include commissions, premium taxes, and other variable underwriting and direct sales costs incurred in connection with the successful acquisition or renewal of insurance contracts. These acquisition costs are deferred and amortized over the policy period in which the related premiums are earned. We consider anticipated investment income in determining the recoverability of these costs. Management believes that these costs will be fully recoverable in the near term. </t>
    </r>
  </si>
  <si>
    <t xml:space="preserve">We do not defer any advertising costs. Total advertising costs, which are expensed as incurred, for the years ended December 31, were: </t>
  </si>
  <si>
    <t>Advertising Costs</t>
  </si>
  <si>
    <r>
      <t>Loss and Loss Adjustment Expense Reserves</t>
    </r>
    <r>
      <rPr>
        <b/>
        <sz val="10"/>
        <color theme="1"/>
        <rFont val="Inherit"/>
      </rPr>
      <t>  </t>
    </r>
    <r>
      <rPr>
        <sz val="10"/>
        <color theme="1"/>
        <rFont val="Inherit"/>
      </rPr>
      <t>Loss reserves represent the estimated liability on claims reported to us, plus reserves for losses incurred but not recorded (IBNR). These estimates are reported net of amounts estimated to be recoverable from salvage and subrogation. Loss adjustment expense reserves represent the estimated expenses required to settle these claims and losses. The methods of making estimates and establishing these reserves are reviewed regularly, and resulting adjustments are reflected in income currently. Such loss and loss adjustment expense reserves are susceptible to change in the near term.</t>
    </r>
  </si>
  <si>
    <r>
      <t>Reinsurance</t>
    </r>
    <r>
      <rPr>
        <b/>
        <sz val="10"/>
        <color theme="1"/>
        <rFont val="Inherit"/>
      </rPr>
      <t>  </t>
    </r>
    <r>
      <rPr>
        <sz val="10"/>
        <color theme="1"/>
        <rFont val="Inherit"/>
      </rPr>
      <t xml:space="preserve">Our reinsurance transactions primarily include premiums ceded to state-provided reinsurance facilities (e.g., Michigan Catastrophic Claims Association and North Carolina Reinsurance Facility) and premiums written under state-mandated involuntary plans for commercial vehicles (Commercial Auto Insurance Procedures/Plans – “CAIP”). Prepaid reinsurance premiums are earned on a pro rata basis over the period of risk, based on a daily earnings convention, which is consistent with premiums written. See </t>
    </r>
    <r>
      <rPr>
        <i/>
        <sz val="10"/>
        <color theme="1"/>
        <rFont val="Inherit"/>
      </rPr>
      <t>Note 7 – Reinsurance</t>
    </r>
    <r>
      <rPr>
        <sz val="10"/>
        <color theme="1"/>
        <rFont val="Inherit"/>
      </rPr>
      <t xml:space="preserve"> for further discussion.</t>
    </r>
  </si>
  <si>
    <r>
      <t>Income Taxes  </t>
    </r>
    <r>
      <rPr>
        <sz val="10"/>
        <color theme="1"/>
        <rFont val="Inherit"/>
      </rPr>
      <t xml:space="preserve">The income tax provision is calculated under the balance sheet approach. Deferred tax assets and liabilities are recorded based on the difference between the financial statement and tax bases of assets and liabilities at the enacted tax rates. The principal items giving rise to such differences are investment securities (e.g., net unrealized gains (losses), write-downs on securities determined to be other-than-temporarily impaired, and derivative instruments), loss and loss adjustment expense reserves, unearned premiums reserves, deferred acquisition costs, property and equipment, and non-deductible accruals. We review our deferred tax assets regularly for recoverability. See </t>
    </r>
    <r>
      <rPr>
        <i/>
        <sz val="10"/>
        <color theme="1"/>
        <rFont val="Inherit"/>
      </rPr>
      <t>Note 5 – Income Taxes</t>
    </r>
    <r>
      <rPr>
        <sz val="10"/>
        <color theme="1"/>
        <rFont val="Inherit"/>
      </rPr>
      <t xml:space="preserve"> for further discussion.</t>
    </r>
  </si>
  <si>
    <r>
      <t>Property and Equipment</t>
    </r>
    <r>
      <rPr>
        <sz val="10"/>
        <color theme="1"/>
        <rFont val="Inherit"/>
      </rPr>
      <t xml:space="preserve">  Property and equipment are recorded at cost, less accumulated depreciation, and include capitalized software developed or acquired for internal use. Depreciation is recognized over the estimated useful lives of the assets using accelerated methods for most computer equipment and the straight-line method for certain computer equipment and all other fixed assets. The useful lives range from </t>
    </r>
    <r>
      <rPr>
        <sz val="10"/>
        <color rgb="FF000000"/>
        <rFont val="Times New Roman"/>
        <family val="1"/>
      </rPr>
      <t>2</t>
    </r>
    <r>
      <rPr>
        <sz val="10"/>
        <color theme="1"/>
        <rFont val="Inherit"/>
      </rPr>
      <t xml:space="preserve"> to </t>
    </r>
    <r>
      <rPr>
        <sz val="10"/>
        <color rgb="FF000000"/>
        <rFont val="Times New Roman"/>
        <family val="1"/>
      </rPr>
      <t>3</t>
    </r>
    <r>
      <rPr>
        <sz val="10"/>
        <color theme="1"/>
        <rFont val="Inherit"/>
      </rPr>
      <t xml:space="preserve"> years for computer equipment and laptop computers; </t>
    </r>
    <r>
      <rPr>
        <sz val="10"/>
        <color rgb="FF000000"/>
        <rFont val="Times New Roman"/>
        <family val="1"/>
      </rPr>
      <t>7</t>
    </r>
    <r>
      <rPr>
        <sz val="10"/>
        <color theme="1"/>
        <rFont val="Inherit"/>
      </rPr>
      <t xml:space="preserve"> to </t>
    </r>
    <r>
      <rPr>
        <sz val="10"/>
        <color rgb="FF000000"/>
        <rFont val="Times New Roman"/>
        <family val="1"/>
      </rPr>
      <t>40</t>
    </r>
    <r>
      <rPr>
        <sz val="10"/>
        <color theme="1"/>
        <rFont val="Inherit"/>
      </rPr>
      <t xml:space="preserve"> years for buildings, improvements, and integrated components; and </t>
    </r>
    <r>
      <rPr>
        <sz val="10"/>
        <color rgb="FF000000"/>
        <rFont val="Times New Roman"/>
        <family val="1"/>
      </rPr>
      <t>3</t>
    </r>
    <r>
      <rPr>
        <sz val="10"/>
        <color theme="1"/>
        <rFont val="Inherit"/>
      </rPr>
      <t xml:space="preserve"> to </t>
    </r>
    <r>
      <rPr>
        <sz val="10"/>
        <color rgb="FF000000"/>
        <rFont val="Times New Roman"/>
        <family val="1"/>
      </rPr>
      <t>10</t>
    </r>
    <r>
      <rPr>
        <sz val="10"/>
        <color theme="1"/>
        <rFont val="Inherit"/>
      </rPr>
      <t xml:space="preserve"> years for all other property and equipment. Land and buildings comprised </t>
    </r>
    <r>
      <rPr>
        <sz val="10"/>
        <color rgb="FF000000"/>
        <rFont val="Times New Roman"/>
        <family val="1"/>
      </rPr>
      <t>76%</t>
    </r>
    <r>
      <rPr>
        <sz val="10"/>
        <color theme="1"/>
        <rFont val="Inherit"/>
      </rPr>
      <t xml:space="preserve"> and 75% of total property and equipment at </t>
    </r>
    <r>
      <rPr>
        <sz val="10"/>
        <color theme="1"/>
        <rFont val="Times New Roman"/>
        <family val="1"/>
      </rPr>
      <t>December 31, 2013</t>
    </r>
    <r>
      <rPr>
        <sz val="10"/>
        <color theme="1"/>
        <rFont val="Inherit"/>
      </rPr>
      <t xml:space="preserve"> and </t>
    </r>
    <r>
      <rPr>
        <sz val="10"/>
        <color theme="1"/>
        <rFont val="Times New Roman"/>
        <family val="1"/>
      </rPr>
      <t>2012</t>
    </r>
    <r>
      <rPr>
        <sz val="10"/>
        <color theme="1"/>
        <rFont val="Inherit"/>
      </rPr>
      <t>, respectively.</t>
    </r>
  </si>
  <si>
    <r>
      <t xml:space="preserve">Total capitalized interest, which primarily relates to capitalized software projects, for the years ended </t>
    </r>
    <r>
      <rPr>
        <sz val="10"/>
        <color theme="1"/>
        <rFont val="Times New Roman"/>
        <family val="1"/>
      </rPr>
      <t>December 31,</t>
    </r>
    <r>
      <rPr>
        <sz val="10"/>
        <color theme="1"/>
        <rFont val="Inherit"/>
      </rPr>
      <t xml:space="preserve"> was:</t>
    </r>
  </si>
  <si>
    <t>Capitalized</t>
  </si>
  <si>
    <r>
      <t>Guaranty Fund Assessments</t>
    </r>
    <r>
      <rPr>
        <sz val="10"/>
        <color theme="1"/>
        <rFont val="Inherit"/>
      </rPr>
      <t>  We are subject to state guaranty fund assessments, which provide for the payment of covered claims or other insurance obligations of insurance companies deemed insolvent. These assessments are accrued after a formal determination of insolvency has occurred, and we have written the premiums on which the assessments will be based.</t>
    </r>
  </si>
  <si>
    <r>
      <t>Fees and Other Revenues  </t>
    </r>
    <r>
      <rPr>
        <sz val="10"/>
        <color theme="1"/>
        <rFont val="Inherit"/>
      </rPr>
      <t xml:space="preserve">Fees and other revenues primarily represent fees collected from policyholders relating to installment charges in accordance with our bill plans, as well as late payment and insufficient funds fees. Other revenues may include revenue from the sale of tax credits, rental income, and other revenue transactions. </t>
    </r>
  </si>
  <si>
    <r>
      <t>Service Revenues and Expenses</t>
    </r>
    <r>
      <rPr>
        <b/>
        <sz val="10"/>
        <color theme="1"/>
        <rFont val="Inherit"/>
      </rPr>
      <t>  </t>
    </r>
    <r>
      <rPr>
        <sz val="10"/>
        <color theme="1"/>
        <rFont val="Inherit"/>
      </rPr>
      <t>Our service businesses provide insurance-related services. Service revenues generated from processing business for involuntary CAIP plans are earned on a pro rata basis over the term of the related policies. Service expenses related to these CAIP plans include acquisition expenses, which are deferred and amortized over the period in which the related revenues are earned. Other service business revenues and expenses are recorded in the period in which they are earned or incurred.</t>
    </r>
  </si>
  <si>
    <r>
      <t>Equity-Based Compensation</t>
    </r>
    <r>
      <rPr>
        <sz val="10"/>
        <color theme="1"/>
        <rFont val="Inherit"/>
      </rPr>
      <t xml:space="preserve">  We currently issue time-based and performance-based restricted stock unit awards to key members of management as our form of equity compensation, and time-based restricted stock awards to non-employee directors. Prior to 2010, we issued restricted stock awards, instead of restricted stock unit awards, to employees. Collectively, we refer to these awards as “restricted equity awards.” We currently do not issue stock options as a form of equity compensation. Compensation expense for time-based restricted equity awards with installment vesting is recognized over each respective vesting period. For performance-based restricted equity awards, compensation expense is recognized over the respective estimated vesting periods. </t>
    </r>
  </si>
  <si>
    <t>We record an estimate for expected forfeitures of restricted equity awards based on our historical forfeiture rates. In addition, we shorten the vesting periods of certain restricted equity awards based on the “qualified retirement” provisions in our incentive compensation plans, under which (among other provisions) the vesting of 50% of outstanding time-based restricted equity awards will accelerate upon retirement if the participant is 55 years of age or older and satisfies certain years-of-service requirements. We modified our "qualified retirement" provisions for awards granted after February 2013 to vest and distribute 50% of the unvested portion of the award upon reaching eligibility for a qualified retirement and, thereafter, shortly after the grant date.</t>
  </si>
  <si>
    <r>
      <t xml:space="preserve">The total compensation expense recognized for our equity-based compensation for the years ended </t>
    </r>
    <r>
      <rPr>
        <sz val="10"/>
        <color theme="1"/>
        <rFont val="Times New Roman"/>
        <family val="1"/>
      </rPr>
      <t>December 31,</t>
    </r>
    <r>
      <rPr>
        <sz val="10"/>
        <color theme="1"/>
        <rFont val="Inherit"/>
      </rPr>
      <t xml:space="preserve"> was:</t>
    </r>
  </si>
  <si>
    <t>Pretax expense</t>
  </si>
  <si>
    <t>Tax benefit</t>
  </si>
  <si>
    <r>
      <t>Net Income Per Share  </t>
    </r>
    <r>
      <rPr>
        <sz val="10"/>
        <color theme="1"/>
        <rFont val="Inherit"/>
      </rPr>
      <t>Basic net income per share is computed using the weighted average number of common shares outstanding during the reporting period, excluding unvested time-based and performance-based restricted equity awards that are subject to forfeiture. Diluted net income per share includes common stock equivalents assumed outstanding during the period. Our common stock equivalents include the incremental shares assumed to be issued for:</t>
    </r>
  </si>
  <si>
    <t>outstanding stock options (all remaining stock options were exercised in 2012)</t>
  </si>
  <si>
    <t>unvested time-based restricted equity awards, and</t>
  </si>
  <si>
    <t>certain unvested performance-based restricted equity awards that satisfied contingency conditions for common stock equivalents during the period.</t>
  </si>
  <si>
    <r>
      <t>Supplemental Cash Flow Information</t>
    </r>
    <r>
      <rPr>
        <b/>
        <sz val="10"/>
        <color theme="1"/>
        <rFont val="Inherit"/>
      </rPr>
      <t>  </t>
    </r>
    <r>
      <rPr>
        <sz val="10"/>
        <color theme="1"/>
        <rFont val="Inherit"/>
      </rPr>
      <t>Cash includes only bank demand deposits. Non-cash activity includes declared but unpaid dividends. For the years ended December 31, we paid the following:</t>
    </r>
  </si>
  <si>
    <r>
      <t>Reclassification  </t>
    </r>
    <r>
      <rPr>
        <sz val="10"/>
        <color theme="1"/>
        <rFont val="Inherit"/>
      </rPr>
      <t>For the period ended December 31, 2012, we reclassified dividends payable out of "accounts payable, accrued expenses, and other liabilities" to be reported as a separate line item to conform with the current-year presentation. There was no effect on total liabilities.</t>
    </r>
  </si>
  <si>
    <t>Investments</t>
  </si>
  <si>
    <t>INVESTMENTS</t>
  </si>
  <si>
    <t>The following tables present the composition of our investment portfolio by major security type, consistent with our internal classification of how we manage, monitor, and measure the portfolio:</t>
  </si>
  <si>
    <t>($ in millions)</t>
  </si>
  <si>
    <t>Gross Unrealized Gains</t>
  </si>
  <si>
    <t>Gross Unrealized Losses</t>
  </si>
  <si>
    <r>
      <t>Net Realized Gains (Losses)</t>
    </r>
    <r>
      <rPr>
        <b/>
        <sz val="7"/>
        <color theme="1"/>
        <rFont val="Inherit"/>
      </rPr>
      <t>1 </t>
    </r>
  </si>
  <si>
    <t>% of Total Fair Value</t>
  </si>
  <si>
    <t>U.S. government obligations</t>
  </si>
  <si>
    <t>(16.6</t>
  </si>
  <si>
    <t>%</t>
  </si>
  <si>
    <t>State and local government obligations</t>
  </si>
  <si>
    <t>(18.4</t>
  </si>
  <si>
    <t>Corporate debt securities</t>
  </si>
  <si>
    <t>(20.4</t>
  </si>
  <si>
    <t>Residential mortgage-backed securities</t>
  </si>
  <si>
    <t>(14.1</t>
  </si>
  <si>
    <t>Commercial mortgage-backed securities</t>
  </si>
  <si>
    <t>(37.8</t>
  </si>
  <si>
    <t>Other asset-backed securities</t>
  </si>
  <si>
    <t>(2.1</t>
  </si>
  <si>
    <t>(9.7</t>
  </si>
  <si>
    <t>(119.1</t>
  </si>
  <si>
    <t>(4.5</t>
  </si>
  <si>
    <t>Common equities</t>
  </si>
  <si>
    <t>(2.4</t>
  </si>
  <si>
    <t>Short-term investments:</t>
  </si>
  <si>
    <t>Other short-term investments</t>
  </si>
  <si>
    <r>
      <t>Total portfolio</t>
    </r>
    <r>
      <rPr>
        <sz val="7"/>
        <color theme="1"/>
        <rFont val="Inherit"/>
      </rPr>
      <t>2,3</t>
    </r>
  </si>
  <si>
    <t>(126.0</t>
  </si>
  <si>
    <t>(.6</t>
  </si>
  <si>
    <t>(1.0</t>
  </si>
  <si>
    <t>(9.2</t>
  </si>
  <si>
    <t>(.2</t>
  </si>
  <si>
    <t>(12.7</t>
  </si>
  <si>
    <t>(23.7</t>
  </si>
  <si>
    <t>(10.3</t>
  </si>
  <si>
    <t>(34.0</t>
  </si>
  <si>
    <r>
      <t xml:space="preserve">1 </t>
    </r>
    <r>
      <rPr>
        <sz val="8"/>
        <color theme="1"/>
        <rFont val="Inherit"/>
      </rPr>
      <t>Represents net holding period gains (losses) on certain hybrid securities (discussed below).</t>
    </r>
  </si>
  <si>
    <r>
      <t xml:space="preserve">2 </t>
    </r>
    <r>
      <rPr>
        <sz val="8"/>
        <color theme="1"/>
        <rFont val="Inherit"/>
      </rPr>
      <t xml:space="preserve">Reflected in our total portfolio are unsettled security transactions and collateral on open derivative positions, which collectively reflect a liability of </t>
    </r>
    <r>
      <rPr>
        <sz val="8"/>
        <color rgb="FF000000"/>
        <rFont val="Times New Roman"/>
        <family val="1"/>
      </rPr>
      <t>$61.3 million</t>
    </r>
    <r>
      <rPr>
        <sz val="8"/>
        <color theme="1"/>
        <rFont val="Inherit"/>
      </rPr>
      <t xml:space="preserve"> at December 31, 2013, compared to an asset of </t>
    </r>
    <r>
      <rPr>
        <sz val="8"/>
        <color rgb="FF000000"/>
        <rFont val="Times New Roman"/>
        <family val="1"/>
      </rPr>
      <t>$90.9 million</t>
    </r>
    <r>
      <rPr>
        <sz val="8"/>
        <color theme="1"/>
        <rFont val="Inherit"/>
      </rPr>
      <t xml:space="preserve"> at December 31, 2012.</t>
    </r>
  </si>
  <si>
    <r>
      <t>3</t>
    </r>
    <r>
      <rPr>
        <sz val="8"/>
        <color theme="1"/>
        <rFont val="Inherit"/>
      </rPr>
      <t xml:space="preserve"> The total fair value of the portfolio included </t>
    </r>
    <r>
      <rPr>
        <sz val="8"/>
        <color rgb="FF000000"/>
        <rFont val="Times New Roman"/>
        <family val="1"/>
      </rPr>
      <t>$1.8 billion</t>
    </r>
    <r>
      <rPr>
        <sz val="8"/>
        <color theme="1"/>
        <rFont val="Inherit"/>
      </rPr>
      <t xml:space="preserve"> and </t>
    </r>
    <r>
      <rPr>
        <sz val="8"/>
        <color rgb="FF000000"/>
        <rFont val="Times New Roman"/>
        <family val="1"/>
      </rPr>
      <t>$1.4 billion</t>
    </r>
    <r>
      <rPr>
        <sz val="8"/>
        <color theme="1"/>
        <rFont val="Inherit"/>
      </rPr>
      <t xml:space="preserve"> at December 31, 2013 and 2012, respectively, of securities held in a consolidated, non-insurance subsidiary of the holding company, net of any unsettled security transactions.</t>
    </r>
  </si>
  <si>
    <r>
      <t xml:space="preserve">Our other short-term investments include commercial paper, reverse repurchase transactions, and other investments that are expected to mature within one year. At December 31, 2013 and 2012, we had </t>
    </r>
    <r>
      <rPr>
        <sz val="10"/>
        <color rgb="FF000000"/>
        <rFont val="Times New Roman"/>
        <family val="1"/>
      </rPr>
      <t>$6.3 million</t>
    </r>
    <r>
      <rPr>
        <sz val="10"/>
        <color theme="1"/>
        <rFont val="Inherit"/>
      </rPr>
      <t xml:space="preserve"> and </t>
    </r>
    <r>
      <rPr>
        <sz val="10"/>
        <color rgb="FF000000"/>
        <rFont val="Times New Roman"/>
        <family val="1"/>
      </rPr>
      <t>$21.9 million</t>
    </r>
    <r>
      <rPr>
        <sz val="10"/>
        <color theme="1"/>
        <rFont val="Inherit"/>
      </rPr>
      <t>, respectively, in treasury bills issued by the Australian government, included in other short-term investments. We had $200.0 million and $581.0 million of open reverse repurchase commitments at December 31, 2013 and 2012, respectively. At these dates, we did not hold any repurchase transactions where we lent collateral. To the extent our repurchase transactions were with the same counterparty and subject to an enforceable master netting arrangement, we could elect to offset these transactions. Consistent with past practice, we report these transactions on a gross basis on our balance sheets.</t>
    </r>
  </si>
  <si>
    <t>Included in our fixed-maturity and equity securities are hybrid securities, which are reported at fair value at December 31:</t>
  </si>
  <si>
    <t>Total hybrid securities</t>
  </si>
  <si>
    <r>
      <t xml:space="preserve">Certain corporate debt securities are accounted for as hybrid securities since they were acquired at a substantial premium and contain a change-in-control put option (derivative) that permits the investor, at its sole option if and when a change in control is triggered, to put the security back to the issuer at a </t>
    </r>
    <r>
      <rPr>
        <sz val="10"/>
        <color rgb="FF000000"/>
        <rFont val="Times New Roman"/>
        <family val="1"/>
      </rPr>
      <t>1%</t>
    </r>
    <r>
      <rPr>
        <sz val="10"/>
        <color theme="1"/>
        <rFont val="Inherit"/>
      </rPr>
      <t xml:space="preserve"> premium to par. Due to this change-in-control put option and the substantial market premium paid to acquire these securities, there is the potential that the election to put, upon the change in control, could result in an acceleration of the remaining premium paid on these securities, which would result in a loss of </t>
    </r>
    <r>
      <rPr>
        <sz val="10"/>
        <color rgb="FF000000"/>
        <rFont val="Times New Roman"/>
        <family val="1"/>
      </rPr>
      <t>$11.1 million</t>
    </r>
    <r>
      <rPr>
        <sz val="10"/>
        <color theme="1"/>
        <rFont val="Inherit"/>
      </rPr>
      <t xml:space="preserve"> as of December 31, 2013, if all of the bonds experienced a simultaneous change in control and we elected to exercise all of our put options. The put feature limits the potential loss in value that could be experienced in the event a corporate action occurs that results in a change in control that materially diminishes the credit quality of the issuer. We are under no obligation to exercise the put option we hold if a change in control occurs.</t>
    </r>
  </si>
  <si>
    <t>The other asset-backed security in the table above represents one hybrid security that was acquired at a deep discount to par due to a failing auction, and contains a put option that allows the investor to put that security back to the auction at par if the auction is restored. This embedded derivative has the potential to more than double our initial investment yield.</t>
  </si>
  <si>
    <t>The hybrid securities in our nonredeemable preferred stock portfolio are perpetual preferred stocks that have call features with fixed-rate coupons, whereby the change in value of the call features is a component of the overall change in value of the preferred stocks.</t>
  </si>
  <si>
    <t>Our securities are reported at fair value, with the changes in fair value of these securities (other than hybrid securities and derivative instruments) reported as a component of accumulated other comprehensive income, net of deferred income taxes. The changes in fair value of the hybrid securities and derivative instruments are recorded as a component of net realized gains (losses) on securities.</t>
  </si>
  <si>
    <r>
      <t xml:space="preserve">At December 31, 2013, bonds and certificates of deposit in the principal amount of </t>
    </r>
    <r>
      <rPr>
        <sz val="10"/>
        <color rgb="FF000000"/>
        <rFont val="Times New Roman"/>
        <family val="1"/>
      </rPr>
      <t>$153.2 million</t>
    </r>
    <r>
      <rPr>
        <sz val="10"/>
        <color theme="1"/>
        <rFont val="Inherit"/>
      </rPr>
      <t xml:space="preserve"> were on deposit to meet state insurance regulatory and/or rating agency requirements. We did </t>
    </r>
    <r>
      <rPr>
        <sz val="10"/>
        <color theme="1"/>
        <rFont val="Times New Roman"/>
        <family val="1"/>
      </rPr>
      <t>not</t>
    </r>
    <r>
      <rPr>
        <sz val="10"/>
        <color theme="1"/>
        <rFont val="Inherit"/>
      </rPr>
      <t xml:space="preserve"> have any securities of any one issuer, excluding U.S. government obligations, with an aggregate cost or fair value exceeding 10% of total shareholders’ equity at December 31, 2013 or 2012. At December 31, 2013, we did </t>
    </r>
    <r>
      <rPr>
        <sz val="10"/>
        <color theme="1"/>
        <rFont val="Times New Roman"/>
        <family val="1"/>
      </rPr>
      <t>not</t>
    </r>
    <r>
      <rPr>
        <sz val="10"/>
        <color theme="1"/>
        <rFont val="Inherit"/>
      </rPr>
      <t xml:space="preserve"> have any debt securities that were non-income producing during the preceding 12 months.</t>
    </r>
  </si>
  <si>
    <r>
      <t>Fixed Maturities  </t>
    </r>
    <r>
      <rPr>
        <sz val="10"/>
        <color theme="1"/>
        <rFont val="Inherit"/>
      </rPr>
      <t>The composition of fixed maturities by maturity at December 31, 2013, was:</t>
    </r>
  </si>
  <si>
    <t>Less than one year</t>
  </si>
  <si>
    <t>One to five years</t>
  </si>
  <si>
    <t>Five to ten years</t>
  </si>
  <si>
    <t>Ten years or greater</t>
  </si>
  <si>
    <r>
      <t>Total</t>
    </r>
    <r>
      <rPr>
        <sz val="7"/>
        <color theme="1"/>
        <rFont val="Inherit"/>
      </rPr>
      <t>1</t>
    </r>
  </si>
  <si>
    <r>
      <t>1</t>
    </r>
    <r>
      <rPr>
        <sz val="8"/>
        <color theme="1"/>
        <rFont val="Inherit"/>
      </rPr>
      <t xml:space="preserve"> Excludes $68.1 million related to our open interest rate swap positions.</t>
    </r>
  </si>
  <si>
    <t>Asset-backed securities are classified in the maturity distribution table based upon their projected cash flows. All other securities which do not have a single maturity date are reported based upon expected average maturity. Contractual maturities may differ from expected maturities because the issuers of the securities may have the right to call or prepay obligations.</t>
  </si>
  <si>
    <r>
      <t>Gross Unrealized Losses</t>
    </r>
    <r>
      <rPr>
        <sz val="10"/>
        <color theme="1"/>
        <rFont val="Inherit"/>
      </rPr>
      <t xml:space="preserve">  As of December 31, 2013, we had </t>
    </r>
    <r>
      <rPr>
        <sz val="10"/>
        <color rgb="FF000000"/>
        <rFont val="Times New Roman"/>
        <family val="1"/>
      </rPr>
      <t>$123.6 million</t>
    </r>
    <r>
      <rPr>
        <sz val="10"/>
        <color theme="1"/>
        <rFont val="Inherit"/>
      </rPr>
      <t xml:space="preserve"> of gross unrealized losses in our fixed-income securities (i.e., fixed-maturity securities, nonredeemable preferred stocks, and short-term investments) and </t>
    </r>
    <r>
      <rPr>
        <sz val="10"/>
        <color rgb="FF000000"/>
        <rFont val="Times New Roman"/>
        <family val="1"/>
      </rPr>
      <t>$2.4 million</t>
    </r>
    <r>
      <rPr>
        <sz val="10"/>
        <color theme="1"/>
        <rFont val="Inherit"/>
      </rPr>
      <t xml:space="preserve"> in our common equities. We currently do not intend to sell the fixed-income securities and determined that it is more likely than not that we will not be required to sell these securities for the period of time necessary to recover their cost bases. A review of our fixed-income securities indicated that the issuers were current with respect to their interest obligations and that there was no evidence of any deterioration of the current cash flow projections that would indicate we would not receive the remaining principal at maturity. In addition, </t>
    </r>
    <r>
      <rPr>
        <sz val="10"/>
        <color rgb="FF000000"/>
        <rFont val="Times New Roman"/>
        <family val="1"/>
      </rPr>
      <t>89%</t>
    </r>
    <r>
      <rPr>
        <sz val="10"/>
        <color theme="1"/>
        <rFont val="Inherit"/>
      </rPr>
      <t xml:space="preserve"> of our common stock portfolio was indexed to the Russell 1000; as such, this portfolio may contain securities in a loss position for an extended period of time, subject to possible write-downs, as described below. We may retain these securities as long as the portfolio and index correlation remain similar. To the extent there is issuer-specific deterioration, we may write-down the securities of that issuer. The remaining </t>
    </r>
    <r>
      <rPr>
        <sz val="10"/>
        <color rgb="FF000000"/>
        <rFont val="Times New Roman"/>
        <family val="1"/>
      </rPr>
      <t>11%</t>
    </r>
    <r>
      <rPr>
        <sz val="10"/>
        <color theme="1"/>
        <rFont val="Inherit"/>
      </rPr>
      <t xml:space="preserve"> of our common stocks are part of a managed equity strategy selected and administered by external investment advisors. If our strategy were to change and these securities were determined to be other-than-temporarily impaired, we would recognize a write-down in accordance with our stated policy.</t>
    </r>
  </si>
  <si>
    <t>The following tables show the composition of gross unrealized losses by major security type and by the length of time that individual securities have been in a continuous unrealized loss position:</t>
  </si>
  <si>
    <t>Total No. of Sec.</t>
  </si>
  <si>
    <t xml:space="preserve">Fair </t>
  </si>
  <si>
    <t>Value</t>
  </si>
  <si>
    <t>Less than 12 Months</t>
  </si>
  <si>
    <t>12 Months or Greater</t>
  </si>
  <si>
    <t>No. of Sec.</t>
  </si>
  <si>
    <t>Unrealized Losses</t>
  </si>
  <si>
    <t>Fair</t>
  </si>
  <si>
    <t> Value</t>
  </si>
  <si>
    <t>(.3</t>
  </si>
  <si>
    <t>(17.1</t>
  </si>
  <si>
    <t>(1.3</t>
  </si>
  <si>
    <t>(17.8</t>
  </si>
  <si>
    <t>(2.6</t>
  </si>
  <si>
    <t>(7.9</t>
  </si>
  <si>
    <t>(6.2</t>
  </si>
  <si>
    <t>(19.7</t>
  </si>
  <si>
    <t>(18.1</t>
  </si>
  <si>
    <t>(80.6</t>
  </si>
  <si>
    <t>(38.5</t>
  </si>
  <si>
    <t>(6.9</t>
  </si>
  <si>
    <t>Total portfolio</t>
  </si>
  <si>
    <t>(87.5</t>
  </si>
  <si>
    <t>Gross</t>
  </si>
  <si>
    <t>Unrealized</t>
  </si>
  <si>
    <t>Losses</t>
  </si>
  <si>
    <t>(.5</t>
  </si>
  <si>
    <t>(8.6</t>
  </si>
  <si>
    <t>(21.6</t>
  </si>
  <si>
    <t>(8.2</t>
  </si>
  <si>
    <r>
      <t xml:space="preserve">The increase in the number of our fixed-maturity securities with unrealized losses is the result of the decline in prices associated with the general rise in interest rates. The amount of securities in an unrealized loss position for greater than 12 months decreased in our common equity portfolio, which was the result of significant increases in the equity market values in 2013 and losses recognized in net income as a result of our other-than-temporary impairment review process. We had no material decreases in valuation as a result of credit rating downgrades on our fixed-maturity securities during 2013. Unrealized losses on our nonredeemable preferred stocks related to seven issues with unrealized losses, averaging approximately 3% of our total cost of those securities. A review of these securities concluded that the unrealized losses are market-related adjustments to the values, which were determined not to be other-than-temporary, and we continue to expect to recover our initial investments on these securities. All of the securities in an unrealized loss position at </t>
    </r>
    <r>
      <rPr>
        <sz val="10"/>
        <color rgb="FF000000"/>
        <rFont val="Times New Roman"/>
        <family val="1"/>
      </rPr>
      <t>December 31, 2013</t>
    </r>
    <r>
      <rPr>
        <sz val="10"/>
        <color theme="1"/>
        <rFont val="Inherit"/>
      </rPr>
      <t xml:space="preserve"> in the table above are current with respect to required principal and interest payments.</t>
    </r>
  </si>
  <si>
    <r>
      <t>Other-Than-Temporary Impairment (OTTI)</t>
    </r>
    <r>
      <rPr>
        <sz val="10"/>
        <color theme="1"/>
        <rFont val="Inherit"/>
      </rPr>
      <t>  The following table shows the total non-credit portion of the OTTI recorded in accumulated other comprehensive income, reflecting the original non-credit loss at the time the credit impairment was determined:</t>
    </r>
  </si>
  <si>
    <t>December 31,</t>
  </si>
  <si>
    <t>(44.1</t>
  </si>
  <si>
    <t>(44.2</t>
  </si>
  <si>
    <t>(.9</t>
  </si>
  <si>
    <t>(45.0</t>
  </si>
  <si>
    <t>(45.1</t>
  </si>
  <si>
    <t>The following tables provide rollforwards of the amounts related to credit losses recognized in earnings for the periods ended December 31, 2013, 2012, and 2011, for which a portion of the OTTI losses were also recognized in accumulated other comprehensive income at the time the credit impairments were determined and recognized:</t>
  </si>
  <si>
    <t>Residential</t>
  </si>
  <si>
    <t>Mortgage-</t>
  </si>
  <si>
    <t>Backed</t>
  </si>
  <si>
    <t>Commercial</t>
  </si>
  <si>
    <t>Corporate</t>
  </si>
  <si>
    <t>Balance at December 31, 2012</t>
  </si>
  <si>
    <t>Credit losses for which an OTTI was previously recognized</t>
  </si>
  <si>
    <t>Credit losses for which an OTTI was not previously recognized</t>
  </si>
  <si>
    <t>Reductions for securities sold/matured</t>
  </si>
  <si>
    <r>
      <t>Change in recoveries of future cash flows expected to be collected</t>
    </r>
    <r>
      <rPr>
        <sz val="7"/>
        <color theme="1"/>
        <rFont val="Inherit"/>
      </rPr>
      <t>1,2</t>
    </r>
  </si>
  <si>
    <t>(7.8</t>
  </si>
  <si>
    <t>(8.0</t>
  </si>
  <si>
    <t>Reductions for previously recognized credit impairments</t>
  </si>
  <si>
    <r>
      <t>written-down to fair value</t>
    </r>
    <r>
      <rPr>
        <sz val="7"/>
        <color theme="1"/>
        <rFont val="Inherit"/>
      </rPr>
      <t>3</t>
    </r>
    <r>
      <rPr>
        <sz val="10"/>
        <color theme="1"/>
        <rFont val="Inherit"/>
      </rPr>
      <t> </t>
    </r>
  </si>
  <si>
    <t>Balance at December 31, 2013</t>
  </si>
  <si>
    <t>Balance at December 31, 2011</t>
  </si>
  <si>
    <t>(3.8</t>
  </si>
  <si>
    <r>
      <t>written-down to fair value</t>
    </r>
    <r>
      <rPr>
        <sz val="7"/>
        <color theme="1"/>
        <rFont val="Inherit"/>
      </rPr>
      <t>3 </t>
    </r>
  </si>
  <si>
    <t>Balance at December 31, 2010</t>
  </si>
  <si>
    <t>(6.5</t>
  </si>
  <si>
    <t>(5.4</t>
  </si>
  <si>
    <t>(1.1</t>
  </si>
  <si>
    <t>(.4</t>
  </si>
  <si>
    <t>(1.5</t>
  </si>
  <si>
    <r>
      <t>1</t>
    </r>
    <r>
      <rPr>
        <sz val="8"/>
        <color theme="1"/>
        <rFont val="Inherit"/>
      </rPr>
      <t xml:space="preserve"> Reflects expected recovery of prior period impairments that will be accreted into income over the remaining life of the security.</t>
    </r>
  </si>
  <si>
    <r>
      <t xml:space="preserve">2 </t>
    </r>
    <r>
      <rPr>
        <sz val="8"/>
        <color theme="1"/>
        <rFont val="Inherit"/>
      </rPr>
      <t xml:space="preserve">Includes $2.6 million, </t>
    </r>
    <r>
      <rPr>
        <sz val="8"/>
        <color rgb="FF000000"/>
        <rFont val="Times New Roman"/>
        <family val="1"/>
      </rPr>
      <t>$1.4 million</t>
    </r>
    <r>
      <rPr>
        <sz val="8"/>
        <color theme="1"/>
        <rFont val="Inherit"/>
      </rPr>
      <t xml:space="preserve">, and </t>
    </r>
    <r>
      <rPr>
        <sz val="8"/>
        <color rgb="FF000000"/>
        <rFont val="Times New Roman"/>
        <family val="1"/>
      </rPr>
      <t>$2.0 million</t>
    </r>
    <r>
      <rPr>
        <sz val="8"/>
        <color theme="1"/>
        <rFont val="Inherit"/>
      </rPr>
      <t xml:space="preserve"> at December 31, 2013, 2012, and 2011, respectively, received in excess of the cash flows expected to be collected at the time of the write-downs.</t>
    </r>
  </si>
  <si>
    <r>
      <t xml:space="preserve">3 </t>
    </r>
    <r>
      <rPr>
        <sz val="8"/>
        <color theme="1"/>
        <rFont val="Inherit"/>
      </rPr>
      <t>Reflects reductions of prior credit impairments where the current credit impairment requires writing securities down to fair value (i.e., no remaining non-credit loss).</t>
    </r>
  </si>
  <si>
    <t>Although we determined that it is more likely than not that we will not be required to sell the securities prior to the recovery of their respective cost bases (which could be maturity), we are required to measure the amount of credit losses on the securities that were determined to be other-than-temporarily impaired. In that process, we considered a number of factors and inputs related to the individual securities. The methodology and significant inputs used to measure the amount of credit losses in our portfolio included: current performance indicators on the underlying assets (e.g., delinquency rates, foreclosure rates, and default rates); credit support (via current levels of subordination); historical credit ratings; and updated cash flow expectations based upon these performance indicators. In order to determine the amount of credit loss, if any, the net present value of the cash flows expected (i.e., expected recovery value) was calculated using the current book yield for each security, and was compared to its current amortized value. In the event that the net present value was below the amortized value, a credit loss was deemed to exist, and the security was written down.</t>
  </si>
  <si>
    <r>
      <t>Net Realized Gains (Losses)</t>
    </r>
    <r>
      <rPr>
        <sz val="10"/>
        <color theme="1"/>
        <rFont val="Inherit"/>
      </rPr>
      <t>  The components of net realized gains (losses) for the years ended December 31, were:</t>
    </r>
  </si>
  <si>
    <t>Gross realized gains on security sales</t>
  </si>
  <si>
    <t>Subtotal gross realized gains on security sales</t>
  </si>
  <si>
    <t>Gross realized losses on security sales</t>
  </si>
  <si>
    <t>(3.7</t>
  </si>
  <si>
    <t>(1.9</t>
  </si>
  <si>
    <t>(9.3</t>
  </si>
  <si>
    <t>(3.5</t>
  </si>
  <si>
    <t>(2.2</t>
  </si>
  <si>
    <t>(2.9</t>
  </si>
  <si>
    <t>(27.1</t>
  </si>
  <si>
    <t>(36.5</t>
  </si>
  <si>
    <t>Subtotal gross realized losses on security sales</t>
  </si>
  <si>
    <t>(12.5</t>
  </si>
  <si>
    <t>(31.1</t>
  </si>
  <si>
    <t>(51.5</t>
  </si>
  <si>
    <t>Net realized gains (losses) on security sales</t>
  </si>
  <si>
    <t>(24.9</t>
  </si>
  <si>
    <t>Subtotal net realized gains (losses) on security sales</t>
  </si>
  <si>
    <t>Other-than-temporary impairment losses</t>
  </si>
  <si>
    <t>(1.6</t>
  </si>
  <si>
    <t>(3.3</t>
  </si>
  <si>
    <t>(1.7</t>
  </si>
  <si>
    <t>(3.9</t>
  </si>
  <si>
    <t>(5.5</t>
  </si>
  <si>
    <t>Subtotal other-than-temporary impairment losses</t>
  </si>
  <si>
    <t>(6.1</t>
  </si>
  <si>
    <t>(4.1</t>
  </si>
  <si>
    <t>Other gains (losses)</t>
  </si>
  <si>
    <t>Hybrid securities</t>
  </si>
  <si>
    <t>Derivative instruments</t>
  </si>
  <si>
    <t>(43.1</t>
  </si>
  <si>
    <t>(98.9</t>
  </si>
  <si>
    <t>Litigation settlements</t>
  </si>
  <si>
    <t>Subtotal other gains (losses)</t>
  </si>
  <si>
    <t>(19.2</t>
  </si>
  <si>
    <t>(96.9</t>
  </si>
  <si>
    <t>Gross realized gains and losses were the result of sales transactions in our fixed-income portfolio, related to movements in credit spreads and interest rates, rebalancing of our equity-indexed portfolio, and tax management strategies. In addition, gains and losses reflect recoveries from litigation settlements and holding period valuation changes on hybrids and derivatives. Also included are write-downs for securities determined to be other-than-temporarily impaired in our fixed-maturity and/or equity portfolios.</t>
  </si>
  <si>
    <r>
      <t>Net Investment Income  </t>
    </r>
    <r>
      <rPr>
        <sz val="10"/>
        <color theme="1"/>
        <rFont val="Inherit"/>
      </rPr>
      <t>The components of net investment income for the years ended December 31, were:</t>
    </r>
  </si>
  <si>
    <t>(18.8</t>
  </si>
  <si>
    <t>(15.4</t>
  </si>
  <si>
    <t>(13.5</t>
  </si>
  <si>
    <t>Net investment income</t>
  </si>
  <si>
    <r>
      <t>Trading Securities</t>
    </r>
    <r>
      <rPr>
        <sz val="10"/>
        <color theme="1"/>
        <rFont val="Inherit"/>
      </rPr>
      <t xml:space="preserve">  At December 31, 2013 and 2012, we did </t>
    </r>
    <r>
      <rPr>
        <sz val="10"/>
        <color rgb="FF000000"/>
        <rFont val="Times New Roman"/>
        <family val="1"/>
      </rPr>
      <t>not</t>
    </r>
    <r>
      <rPr>
        <sz val="10"/>
        <color theme="1"/>
        <rFont val="Inherit"/>
      </rPr>
      <t xml:space="preserve"> hold any trading securities and we did </t>
    </r>
    <r>
      <rPr>
        <sz val="10"/>
        <color rgb="FF000000"/>
        <rFont val="Times New Roman"/>
        <family val="1"/>
      </rPr>
      <t>not</t>
    </r>
    <r>
      <rPr>
        <sz val="10"/>
        <color theme="1"/>
        <rFont val="Inherit"/>
      </rPr>
      <t xml:space="preserve"> have any net realized gains (losses) on trading securities for the years ended December 31, 2013, 2012, and 2011.</t>
    </r>
  </si>
  <si>
    <r>
      <t>Derivative Instruments</t>
    </r>
    <r>
      <rPr>
        <sz val="10"/>
        <color theme="1"/>
        <rFont val="Inherit"/>
      </rPr>
      <t>  For all derivative positions discussed below, realized holding period gains and losses are netted with any upfront cash that may be exchanged under the contract to determine if the net position should be classified either as an asset or liability. To be reported as a net derivative asset and a component of the available-for-sale portfolio, the inception-to-date realized gain on the derivative position at period end would have to exceed any upfront cash received. On the other hand, a net derivative liability would include any inception-to-date realized loss plus the amount of upfront cash received (or netted, if upfront cash was paid) and would be reported as a component of other liabilities. These net derivative assets/liabilities are not separately disclosed on the balance sheet due to their immaterial effect on our financial condition, cash flows, and results of operations.</t>
    </r>
  </si>
  <si>
    <t>The following table shows the status of our derivative instruments at December 31, 2013 and 2012, and for the years ended December 31, 2013, 2012, and 2011; amounts are on a pretax basis:</t>
  </si>
  <si>
    <r>
      <t>Balance Sheet</t>
    </r>
    <r>
      <rPr>
        <b/>
        <sz val="6"/>
        <color theme="1"/>
        <rFont val="Inherit"/>
      </rPr>
      <t>2</t>
    </r>
  </si>
  <si>
    <t>Comprehensive</t>
  </si>
  <si>
    <t>Income Statement</t>
  </si>
  <si>
    <r>
      <t>Notional Value</t>
    </r>
    <r>
      <rPr>
        <b/>
        <sz val="6"/>
        <color theme="1"/>
        <rFont val="Inherit"/>
      </rPr>
      <t>1</t>
    </r>
  </si>
  <si>
    <t>(Liabilities)</t>
  </si>
  <si>
    <t>Fair Value</t>
  </si>
  <si>
    <t>Net Realized</t>
  </si>
  <si>
    <t>Gains (Losses)</t>
  </si>
  <si>
    <t>on Securities</t>
  </si>
  <si>
    <t>Years ended</t>
  </si>
  <si>
    <t>Derivatives</t>
  </si>
  <si>
    <t>designated as:</t>
  </si>
  <si>
    <t>Purpose</t>
  </si>
  <si>
    <t>Classification</t>
  </si>
  <si>
    <t>Hedging instruments</t>
  </si>
  <si>
    <t>Closed:</t>
  </si>
  <si>
    <t>Ineffective cash flow hedge</t>
  </si>
  <si>
    <t>Manage</t>
  </si>
  <si>
    <t>interest</t>
  </si>
  <si>
    <t>rate risk</t>
  </si>
  <si>
    <t>NA</t>
  </si>
  <si>
    <t>Non-hedging instruments</t>
  </si>
  <si>
    <t>Assets:</t>
  </si>
  <si>
    <t>Interest rate swaps</t>
  </si>
  <si>
    <t>Manage portfolio duration</t>
  </si>
  <si>
    <t>Investments - fixed</t>
  </si>
  <si>
    <t>maturities</t>
  </si>
  <si>
    <t>Corporate credit default swaps</t>
  </si>
  <si>
    <t>credit</t>
  </si>
  <si>
    <t>risk</t>
  </si>
  <si>
    <t>Liabilities:</t>
  </si>
  <si>
    <t>portfolio</t>
  </si>
  <si>
    <t>duration</t>
  </si>
  <si>
    <t>Other liabilities</t>
  </si>
  <si>
    <t>(95.5</t>
  </si>
  <si>
    <t>(42.7</t>
  </si>
  <si>
    <t>(74.0</t>
  </si>
  <si>
    <t>(25.5</t>
  </si>
  <si>
    <r>
      <t>1</t>
    </r>
    <r>
      <rPr>
        <sz val="8"/>
        <color theme="1"/>
        <rFont val="Inherit"/>
      </rPr>
      <t xml:space="preserve"> The amounts represent the value held at year end for open positions and the maximum amount held during the year for closed positions.</t>
    </r>
  </si>
  <si>
    <r>
      <t>2</t>
    </r>
    <r>
      <rPr>
        <sz val="8"/>
        <color theme="1"/>
        <rFont val="Inherit"/>
      </rPr>
      <t xml:space="preserve"> To the extent we hold both derivative assets and liabilities with the same counterparty that are subject to an enforceable master netting arrangement, we expect that we will report them on a gross basis on our balance sheets, consistent with our historical presentation.</t>
    </r>
  </si>
  <si>
    <t>NA =ot Applicable</t>
  </si>
  <si>
    <t>CASH FLOW HEDGES</t>
  </si>
  <si>
    <r>
      <t xml:space="preserve">During the years ended December 31, 2013, 2012, and 2011, we repurchased, in the open market, </t>
    </r>
    <r>
      <rPr>
        <sz val="10"/>
        <color rgb="FF000000"/>
        <rFont val="Times New Roman"/>
        <family val="1"/>
      </rPr>
      <t>$54.1 million</t>
    </r>
    <r>
      <rPr>
        <sz val="10"/>
        <color theme="1"/>
        <rFont val="Inherit"/>
      </rPr>
      <t xml:space="preserve">, $30.9 million, and </t>
    </r>
    <r>
      <rPr>
        <sz val="10"/>
        <color rgb="FF000000"/>
        <rFont val="Times New Roman"/>
        <family val="1"/>
      </rPr>
      <t>$15.0 million</t>
    </r>
    <r>
      <rPr>
        <sz val="10"/>
        <color theme="1"/>
        <rFont val="Inherit"/>
      </rPr>
      <t xml:space="preserve">, respectively, in aggregate principal amount of our 6.70% Fixed-to-Floating Rate Junior Subordinated Debentures due 2067 (the “6.70% Debentures”). For the portion of the 6.70% Debentures we purchased, we reclassified $0.8 million, </t>
    </r>
    <r>
      <rPr>
        <sz val="10"/>
        <color rgb="FF000000"/>
        <rFont val="Times New Roman"/>
        <family val="1"/>
      </rPr>
      <t>$0.6 million</t>
    </r>
    <r>
      <rPr>
        <sz val="10"/>
        <color theme="1"/>
        <rFont val="Inherit"/>
      </rPr>
      <t xml:space="preserve">, and </t>
    </r>
    <r>
      <rPr>
        <sz val="10"/>
        <color rgb="FF000000"/>
        <rFont val="Times New Roman"/>
        <family val="1"/>
      </rPr>
      <t>$0.3 million</t>
    </r>
    <r>
      <rPr>
        <sz val="10"/>
        <color theme="1"/>
        <rFont val="Inherit"/>
      </rPr>
      <t>, in the respective years, on a pretax basis, of the unrealized gain on forecasted transactions from accumulated other comprehensive income on the balance sheet to net realized gains on securities on the comprehensive income statement.</t>
    </r>
  </si>
  <si>
    <r>
      <t xml:space="preserve">In anticipation of issuing the 6.70% Debentures in 2007, we entered into a forecasted debt issuance hedge (cash flow hedge) against a possible rise in interest rates. Upon issuance of the 6.70% Debentures, the hedge was closed, and we recognized a pretax gain of </t>
    </r>
    <r>
      <rPr>
        <sz val="10"/>
        <color rgb="FF000000"/>
        <rFont val="Times New Roman"/>
        <family val="1"/>
      </rPr>
      <t>$34.4 million</t>
    </r>
    <r>
      <rPr>
        <sz val="10"/>
        <color theme="1"/>
        <rFont val="Inherit"/>
      </rPr>
      <t xml:space="preserve">, which was recorded as part of accumulated other comprehensive income. The </t>
    </r>
    <r>
      <rPr>
        <sz val="10"/>
        <color rgb="FF000000"/>
        <rFont val="Times New Roman"/>
        <family val="1"/>
      </rPr>
      <t>$34.4 million</t>
    </r>
    <r>
      <rPr>
        <sz val="10"/>
        <color theme="1"/>
        <rFont val="Inherit"/>
      </rPr>
      <t xml:space="preserve"> gain, less the </t>
    </r>
    <r>
      <rPr>
        <sz val="10"/>
        <color rgb="FF000000"/>
        <rFont val="Times New Roman"/>
        <family val="1"/>
      </rPr>
      <t>$0.8 million</t>
    </r>
    <r>
      <rPr>
        <sz val="10"/>
        <color theme="1"/>
        <rFont val="Inherit"/>
      </rPr>
      <t xml:space="preserve">, </t>
    </r>
    <r>
      <rPr>
        <sz val="10"/>
        <color rgb="FF000000"/>
        <rFont val="Times New Roman"/>
        <family val="1"/>
      </rPr>
      <t>$0.6 million</t>
    </r>
    <r>
      <rPr>
        <sz val="10"/>
        <color theme="1"/>
        <rFont val="Inherit"/>
      </rPr>
      <t xml:space="preserve">, and </t>
    </r>
    <r>
      <rPr>
        <sz val="10"/>
        <color rgb="FF000000"/>
        <rFont val="Times New Roman"/>
        <family val="1"/>
      </rPr>
      <t>$0.3 million</t>
    </r>
    <r>
      <rPr>
        <sz val="10"/>
        <color theme="1"/>
        <rFont val="Inherit"/>
      </rPr>
      <t xml:space="preserve"> reclassifications mentioned above, was deferred and is being recognized as a decrease to interest expense over the </t>
    </r>
    <r>
      <rPr>
        <sz val="10"/>
        <color rgb="FF000000"/>
        <rFont val="Times New Roman"/>
        <family val="1"/>
      </rPr>
      <t>10</t>
    </r>
    <r>
      <rPr>
        <sz val="10"/>
        <color theme="1"/>
        <rFont val="Inherit"/>
      </rPr>
      <t>-year fixed interest rate term of the 6.70% Debentures.</t>
    </r>
  </si>
  <si>
    <r>
      <t xml:space="preserve">During 2011, we issued </t>
    </r>
    <r>
      <rPr>
        <sz val="10"/>
        <color rgb="FF000000"/>
        <rFont val="Times New Roman"/>
        <family val="1"/>
      </rPr>
      <t>$500 million</t>
    </r>
    <r>
      <rPr>
        <sz val="10"/>
        <color theme="1"/>
        <rFont val="Inherit"/>
      </rPr>
      <t xml:space="preserve"> of 3.75% Senior Notes due 2021 (the “3.75% Senior Notes”) and entered into a forecasted debt issuance hedge (cash flow hedge) against a possible rise in interest rates (see </t>
    </r>
    <r>
      <rPr>
        <i/>
        <sz val="10"/>
        <color theme="1"/>
        <rFont val="Inherit"/>
      </rPr>
      <t>Note 4 - Debt</t>
    </r>
    <r>
      <rPr>
        <sz val="10"/>
        <color theme="1"/>
        <rFont val="Inherit"/>
      </rPr>
      <t xml:space="preserve"> for further information). Upon issuance of the 3.75% Senior Notes in August 2011, the hedge was closed and we recognized, as part of accumulated other comprehensive income, a pretax unrealized loss of </t>
    </r>
    <r>
      <rPr>
        <sz val="10"/>
        <color rgb="FF000000"/>
        <rFont val="Times New Roman"/>
        <family val="1"/>
      </rPr>
      <t>$5.1 million</t>
    </r>
    <r>
      <rPr>
        <sz val="10"/>
        <color theme="1"/>
        <rFont val="Inherit"/>
      </rPr>
      <t xml:space="preserve">. The </t>
    </r>
    <r>
      <rPr>
        <sz val="10"/>
        <color rgb="FF000000"/>
        <rFont val="Times New Roman"/>
        <family val="1"/>
      </rPr>
      <t>$5.1 million</t>
    </r>
    <r>
      <rPr>
        <sz val="10"/>
        <color theme="1"/>
        <rFont val="Inherit"/>
      </rPr>
      <t xml:space="preserve"> loss was deferred and is being recognized as an increase to interest expense over the life of the 3.75% Senior Notes.</t>
    </r>
  </si>
  <si>
    <r>
      <t xml:space="preserve">During both 2013 and 2012, we recognized </t>
    </r>
    <r>
      <rPr>
        <sz val="10"/>
        <color rgb="FF000000"/>
        <rFont val="Times New Roman"/>
        <family val="1"/>
      </rPr>
      <t>$2.1 million</t>
    </r>
    <r>
      <rPr>
        <sz val="10"/>
        <color theme="1"/>
        <rFont val="Inherit"/>
      </rPr>
      <t xml:space="preserve"> as a net decrease to interest expense on these closed debt issuance cash flow hedges, compared to </t>
    </r>
    <r>
      <rPr>
        <sz val="10"/>
        <color rgb="FF000000"/>
        <rFont val="Times New Roman"/>
        <family val="1"/>
      </rPr>
      <t>$2.6 million</t>
    </r>
    <r>
      <rPr>
        <sz val="10"/>
        <color theme="1"/>
        <rFont val="Inherit"/>
      </rPr>
      <t xml:space="preserve"> during 2011.</t>
    </r>
  </si>
  <si>
    <t>INTEREST RATE SWAPS</t>
  </si>
  <si>
    <r>
      <t xml:space="preserve">At December 31, 2013, 2012, and 2011, we invested in interest rate swap positions primarily to manage the fixed-income portfolio duration. During 2013, we opened </t>
    </r>
    <r>
      <rPr>
        <sz val="10"/>
        <color theme="1"/>
        <rFont val="Times New Roman"/>
        <family val="1"/>
      </rPr>
      <t>three</t>
    </r>
    <r>
      <rPr>
        <sz val="10"/>
        <color theme="1"/>
        <rFont val="Inherit"/>
      </rPr>
      <t xml:space="preserve"> </t>
    </r>
    <r>
      <rPr>
        <sz val="10"/>
        <color theme="1"/>
        <rFont val="Times New Roman"/>
        <family val="1"/>
      </rPr>
      <t>10</t>
    </r>
    <r>
      <rPr>
        <sz val="10"/>
        <color theme="1"/>
        <rFont val="Inherit"/>
      </rPr>
      <t xml:space="preserve">-year interest rate swap positions with a total notional value of $750 million. In each case, we are paying a fixed rate and receiving a variable rate, effectively shortening the duration of our fixed-income portfolio. As of December 31, 2013, we recognized a fair value gain of $68.1 million, on the balance sheet, reflecting rising interest rates since the positions were opened. </t>
    </r>
  </si>
  <si>
    <r>
      <t xml:space="preserve">During 2013, we closed </t>
    </r>
    <r>
      <rPr>
        <sz val="10"/>
        <color theme="1"/>
        <rFont val="Times New Roman"/>
        <family val="1"/>
      </rPr>
      <t>three</t>
    </r>
    <r>
      <rPr>
        <sz val="10"/>
        <color theme="1"/>
        <rFont val="Inherit"/>
      </rPr>
      <t xml:space="preserve"> interest rate swap positions with a total notional value of $1,263 million. The closed positions included a </t>
    </r>
    <r>
      <rPr>
        <sz val="10"/>
        <color rgb="FF000000"/>
        <rFont val="Times New Roman"/>
        <family val="1"/>
      </rPr>
      <t>9</t>
    </r>
    <r>
      <rPr>
        <sz val="10"/>
        <color theme="1"/>
        <rFont val="Inherit"/>
      </rPr>
      <t xml:space="preserve">-year interest rate swap position (opened in 2009 and partially closed in 2011) and </t>
    </r>
    <r>
      <rPr>
        <sz val="10"/>
        <color theme="1"/>
        <rFont val="Times New Roman"/>
        <family val="1"/>
      </rPr>
      <t>two</t>
    </r>
    <r>
      <rPr>
        <sz val="10"/>
        <color theme="1"/>
        <rFont val="Inherit"/>
      </rPr>
      <t xml:space="preserve"> </t>
    </r>
    <r>
      <rPr>
        <sz val="10"/>
        <color rgb="FF000000"/>
        <rFont val="Times New Roman"/>
        <family val="1"/>
      </rPr>
      <t>5</t>
    </r>
    <r>
      <rPr>
        <sz val="10"/>
        <color theme="1"/>
        <rFont val="Inherit"/>
      </rPr>
      <t xml:space="preserve">-year interest rate swap positions (opened in 2011); in each case, we were paying a fixed rate and receiving a variable rate, effectively shortening the duration of our fixed-income portfolio. We recognized a fair value loss of </t>
    </r>
    <r>
      <rPr>
        <sz val="10"/>
        <color rgb="FF000000"/>
        <rFont val="Times New Roman"/>
        <family val="1"/>
      </rPr>
      <t>$95.5 million</t>
    </r>
    <r>
      <rPr>
        <sz val="10"/>
        <color theme="1"/>
        <rFont val="Inherit"/>
      </rPr>
      <t xml:space="preserve"> on the closed positions as of December 31, 2012, which resulted from an overall decline in interest rates from the inception of the trades. </t>
    </r>
  </si>
  <si>
    <r>
      <t xml:space="preserve">As of December 31, 2013, the balance of the cash collateral that we had received from the applicable counterparty on these positions was $62.7 million. As of December 31, 2012 and 2011, the balance of the cash collateral that we had delivered to the applicable counterparty on these positions was </t>
    </r>
    <r>
      <rPr>
        <sz val="10"/>
        <color rgb="FF000000"/>
        <rFont val="Times New Roman"/>
        <family val="1"/>
      </rPr>
      <t>$105.0 million</t>
    </r>
    <r>
      <rPr>
        <sz val="10"/>
        <color theme="1"/>
        <rFont val="Inherit"/>
      </rPr>
      <t xml:space="preserve"> and </t>
    </r>
    <r>
      <rPr>
        <sz val="10"/>
        <color rgb="FF000000"/>
        <rFont val="Times New Roman"/>
        <family val="1"/>
      </rPr>
      <t>$81.7 million</t>
    </r>
    <r>
      <rPr>
        <sz val="10"/>
        <color theme="1"/>
        <rFont val="Inherit"/>
      </rPr>
      <t>, respectively.</t>
    </r>
  </si>
  <si>
    <t>CORPORATE CREDIT DEFAULT SWAPS</t>
  </si>
  <si>
    <r>
      <t>Financial Services Sector</t>
    </r>
    <r>
      <rPr>
        <sz val="10"/>
        <color theme="1"/>
        <rFont val="Inherit"/>
      </rPr>
      <t xml:space="preserve"> – We held no credit default swaps in this sector during 2013. During 2012, we closed </t>
    </r>
    <r>
      <rPr>
        <sz val="10"/>
        <color theme="1"/>
        <rFont val="Times New Roman"/>
        <family val="1"/>
      </rPr>
      <t>one</t>
    </r>
    <r>
      <rPr>
        <sz val="10"/>
        <color theme="1"/>
        <rFont val="Inherit"/>
      </rPr>
      <t xml:space="preserve"> position that was opened during 2008, on a corporate issuer within the financial services sector for which we bought credit default protection in the form of a credit default swap for a </t>
    </r>
    <r>
      <rPr>
        <sz val="10"/>
        <color rgb="FF000000"/>
        <rFont val="Times New Roman"/>
        <family val="1"/>
      </rPr>
      <t>5</t>
    </r>
    <r>
      <rPr>
        <sz val="10"/>
        <color theme="1"/>
        <rFont val="Inherit"/>
      </rPr>
      <t xml:space="preserve">-year time horizon. We held this protection to reduce some of our exposure to additional valuation declines on a preferred stock position of the same issuer. As of December 31, 2011, the balance of the cash collateral that we had received from the counterparty on the then open position was </t>
    </r>
    <r>
      <rPr>
        <sz val="10"/>
        <color rgb="FF000000"/>
        <rFont val="Times New Roman"/>
        <family val="1"/>
      </rPr>
      <t>$0.7 million</t>
    </r>
    <r>
      <rPr>
        <sz val="10"/>
        <color theme="1"/>
        <rFont val="Inherit"/>
      </rPr>
      <t>.</t>
    </r>
  </si>
  <si>
    <r>
      <t>Automotive Sector</t>
    </r>
    <r>
      <rPr>
        <sz val="10"/>
        <color theme="1"/>
        <rFont val="Inherit"/>
      </rPr>
      <t xml:space="preserve"> – We held no credit default swaps in this sector during 2013 or 2012. During 2011, we closed </t>
    </r>
    <r>
      <rPr>
        <sz val="10"/>
        <color theme="1"/>
        <rFont val="Times New Roman"/>
        <family val="1"/>
      </rPr>
      <t>one</t>
    </r>
    <r>
      <rPr>
        <sz val="10"/>
        <color theme="1"/>
        <rFont val="Inherit"/>
      </rPr>
      <t xml:space="preserve"> position where we sold credit protection in the form of a corporate credit default swap on one issuer in the automotive sector for a </t>
    </r>
    <r>
      <rPr>
        <sz val="10"/>
        <color rgb="FF000000"/>
        <rFont val="Times New Roman"/>
        <family val="1"/>
      </rPr>
      <t>5</t>
    </r>
    <r>
      <rPr>
        <sz val="10"/>
        <color theme="1"/>
        <rFont val="Inherit"/>
      </rPr>
      <t xml:space="preserve">-year time horizon; the position was opened during 2010. We would have been required to cover a </t>
    </r>
    <r>
      <rPr>
        <sz val="10"/>
        <color rgb="FF000000"/>
        <rFont val="Times New Roman"/>
        <family val="1"/>
      </rPr>
      <t>$10 million</t>
    </r>
    <r>
      <rPr>
        <sz val="10"/>
        <color theme="1"/>
        <rFont val="Inherit"/>
      </rPr>
      <t xml:space="preserve"> notional value if a credit event had been triggered, including failure to pay or bankruptcy by the issuer. We acquired an equal par value amount of U.S. Treasury Notes with a similar maturity to cover the credit default swap’s notional exposure.</t>
    </r>
  </si>
  <si>
    <t>FAIR VALUE</t>
  </si>
  <si>
    <t>We have categorized our financial instruments, based on the degree of subjectivity inherent in the method by which they are valued, into a fair value hierarchy of three levels, as follows:</t>
  </si>
  <si>
    <r>
      <t>Level 1</t>
    </r>
    <r>
      <rPr>
        <sz val="10"/>
        <color theme="1"/>
        <rFont val="Inherit"/>
      </rPr>
      <t>:  Inputs are unadjusted, quoted prices in active markets for identical instruments at the measurement date (e.g., U.S. government obligations, active exchange-traded equity securities, and certain short-term securities).</t>
    </r>
  </si>
  <si>
    <r>
      <t>Level 2</t>
    </r>
    <r>
      <rPr>
        <sz val="10"/>
        <color theme="1"/>
        <rFont val="Inherit"/>
      </rPr>
      <t>:  Inputs (other than quoted prices included within Level 1) that are observable for the instrument either directly or indirectly (e.g., certain corporate and municipal bonds and certain preferred stocks). This includes: (i) quoted prices for similar instruments in active markets, (ii) quoted prices for identical or similar instruments in markets that are not active, (iii) inputs other than quoted prices that are observable for the instruments, and (iv) inputs that are derived principally from or corroborated by observable market data by correlation or other means.</t>
    </r>
  </si>
  <si>
    <r>
      <t>Level 3</t>
    </r>
    <r>
      <rPr>
        <sz val="10"/>
        <color theme="1"/>
        <rFont val="Inherit"/>
      </rPr>
      <t>:  Inputs that are unobservable. Unobservable inputs reflect our subjective evaluation about the assumptions market participants would use in pricing the financial instrument (e.g., certain structured securities and privately held investments).</t>
    </r>
  </si>
  <si>
    <t>Determining the fair value of the investment portfolio is the responsibility of management. As part of the responsibility, we evaluate whether a market is distressed or inactive in determining the fair value for our portfolio. We review certain market level inputs to evaluate whether sufficient activity, volume, and new issuances exist to create an active market. Based on this evaluation, we concluded that there was sufficient activity related to the sectors and securities for which we obtained valuations.</t>
  </si>
  <si>
    <t>The composition of the investment portfolio by major security type was:</t>
  </si>
  <si>
    <t>Level 1</t>
  </si>
  <si>
    <t>Level 2</t>
  </si>
  <si>
    <t>Level 3</t>
  </si>
  <si>
    <t>Subtotal</t>
  </si>
  <si>
    <t>Asset-backed securities:</t>
  </si>
  <si>
    <t>Residential mortgage-backed</t>
  </si>
  <si>
    <t>Commercial mortgage-backed</t>
  </si>
  <si>
    <t>Other asset-backed</t>
  </si>
  <si>
    <t>Subtotal asset-backed securities</t>
  </si>
  <si>
    <t>Redeemable preferred stocks:</t>
  </si>
  <si>
    <t>Financials</t>
  </si>
  <si>
    <t>Utilities</t>
  </si>
  <si>
    <t>Industrials</t>
  </si>
  <si>
    <t>Subtotal redeemable preferred stocks</t>
  </si>
  <si>
    <t>Nonredeemable preferred stocks:</t>
  </si>
  <si>
    <t>Subtotal nonredeemable preferred stocks</t>
  </si>
  <si>
    <t>Common equities:</t>
  </si>
  <si>
    <t>Common stocks</t>
  </si>
  <si>
    <t>Other risk investments</t>
  </si>
  <si>
    <t>Subtotal common equities</t>
  </si>
  <si>
    <t>Total fixed maturities and equity securities</t>
  </si>
  <si>
    <t>Level 3</t>
  </si>
  <si>
    <r>
      <t xml:space="preserve">Our portfolio valuations classified as either Level 1 or Level 2 in the above tables are priced exclusively by external sources, including: pricing vendors, dealers/market makers, and exchange-quoted prices. During 2013, we did </t>
    </r>
    <r>
      <rPr>
        <sz val="10"/>
        <color rgb="FF000000"/>
        <rFont val="Times New Roman"/>
        <family val="1"/>
      </rPr>
      <t>not</t>
    </r>
    <r>
      <rPr>
        <sz val="10"/>
        <color theme="1"/>
        <rFont val="Inherit"/>
      </rPr>
      <t xml:space="preserve"> have any securities that were transferred from Level 1 to Level 2. During 2012, we had </t>
    </r>
    <r>
      <rPr>
        <sz val="10"/>
        <color rgb="FF000000"/>
        <rFont val="Times New Roman"/>
        <family val="1"/>
      </rPr>
      <t>one</t>
    </r>
    <r>
      <rPr>
        <sz val="10"/>
        <color theme="1"/>
        <rFont val="Inherit"/>
      </rPr>
      <t xml:space="preserve"> redeemable preferred security with a value of </t>
    </r>
    <r>
      <rPr>
        <sz val="10"/>
        <color rgb="FF000000"/>
        <rFont val="Times New Roman"/>
        <family val="1"/>
      </rPr>
      <t>$25.0 million</t>
    </r>
    <r>
      <rPr>
        <sz val="10"/>
        <color theme="1"/>
        <rFont val="Inherit"/>
      </rPr>
      <t xml:space="preserve"> that was transferred from Level 1 to Level 2 as it was no longer traded on an exchange. We recognize transfers between levels at the end of the reporting period.</t>
    </r>
  </si>
  <si>
    <t>Our short-term security holdings classified as Level 1 are considered highly liquid, actively marketed, and have a very short duration, primarily seven days or less to redemption. These securities are held at their original cost, adjusted for any amortization of discount or premium, since that value very closely approximates what an active market participant would be willing to pay for such securities. The remainder of our short-term securities are classified as Level 2 and are not priced externally since these securities continually trade at par value. These securities are classified as Level 2 since they are primarily longer-dated auction securities issued by municipalities that contain a redemption put feature back to the auction pool with a redemption period of less than seven days. The auction pool is created by a liquidity provider and if the auction is not available at the end of the seven days, we have the right to put the security back to the issuer at par.</t>
  </si>
  <si>
    <r>
      <t xml:space="preserve">At </t>
    </r>
    <r>
      <rPr>
        <sz val="10"/>
        <color rgb="FF000000"/>
        <rFont val="Times New Roman"/>
        <family val="1"/>
      </rPr>
      <t>December 31, 2013</t>
    </r>
    <r>
      <rPr>
        <sz val="10"/>
        <color theme="1"/>
        <rFont val="Inherit"/>
      </rPr>
      <t xml:space="preserve">, vendor-quoted prices represented </t>
    </r>
    <r>
      <rPr>
        <sz val="10"/>
        <color rgb="FF000000"/>
        <rFont val="Times New Roman"/>
        <family val="1"/>
      </rPr>
      <t>56%</t>
    </r>
    <r>
      <rPr>
        <sz val="10"/>
        <color theme="1"/>
        <rFont val="Inherit"/>
      </rPr>
      <t xml:space="preserve"> of our Level 1 classifications (excluding short-term investments), compared to </t>
    </r>
    <r>
      <rPr>
        <sz val="10"/>
        <color rgb="FF000000"/>
        <rFont val="Times New Roman"/>
        <family val="1"/>
      </rPr>
      <t>57%</t>
    </r>
    <r>
      <rPr>
        <sz val="10"/>
        <color theme="1"/>
        <rFont val="Inherit"/>
      </rPr>
      <t xml:space="preserve"> at </t>
    </r>
    <r>
      <rPr>
        <sz val="10"/>
        <color rgb="FF000000"/>
        <rFont val="Times New Roman"/>
        <family val="1"/>
      </rPr>
      <t>December 31, 2012</t>
    </r>
    <r>
      <rPr>
        <sz val="10"/>
        <color theme="1"/>
        <rFont val="Inherit"/>
      </rPr>
      <t>. The securities quoted by vendors in Level 1 primarily represent our holdings in U.S. Treasury Notes, which are frequently traded and the quotes are considered similar to exchange-traded quotes. The balance of our Level 1 pricing comes from quotes obtained directly from trades made on active exchanges.</t>
    </r>
  </si>
  <si>
    <r>
      <t xml:space="preserve">At both </t>
    </r>
    <r>
      <rPr>
        <sz val="10"/>
        <color rgb="FF000000"/>
        <rFont val="Times New Roman"/>
        <family val="1"/>
      </rPr>
      <t>December 31, 2013</t>
    </r>
    <r>
      <rPr>
        <sz val="10"/>
        <color theme="1"/>
        <rFont val="Inherit"/>
      </rPr>
      <t xml:space="preserve"> and 2012, vendor-quoted prices comprised </t>
    </r>
    <r>
      <rPr>
        <sz val="10"/>
        <color rgb="FF000000"/>
        <rFont val="Times New Roman"/>
        <family val="1"/>
      </rPr>
      <t>98%</t>
    </r>
    <r>
      <rPr>
        <sz val="10"/>
        <color theme="1"/>
        <rFont val="Inherit"/>
      </rPr>
      <t xml:space="preserve"> of our Level 2 classifications (excluding short-term investments), while dealer-quoted prices represented </t>
    </r>
    <r>
      <rPr>
        <sz val="10"/>
        <color rgb="FF000000"/>
        <rFont val="Times New Roman"/>
        <family val="1"/>
      </rPr>
      <t>2%</t>
    </r>
    <r>
      <rPr>
        <sz val="10"/>
        <color theme="1"/>
        <rFont val="Inherit"/>
      </rPr>
      <t>. In our process for selecting a source (e.g., dealer, pricing service) to provide pricing for securities in our portfolio, we reviewed documentation from the sources that detailed the pricing techniques and methodologies used by these sources and determined if their policies adequately considered market activity, either based on specific transactions for the particular security type or based on modeling of securities with similar credit quality, duration, yield, and structure that were recently transacted. Once a source is chosen, we continue to monitor any changes or modifications to their processes by reviewing their documentation on internal controls for pricing and market reviews. We review quality control measures of our sources as they become available to determine if any significant changes have occurred from period to period that might indicate issues or concerns regarding their evaluation or market coverage.</t>
    </r>
  </si>
  <si>
    <t>As part of our pricing procedures, we obtain quotes from more than one source to help us fully evaluate the market price of securities. However, our internal pricing policy is to use a consistent source for individual securities in order to maintain the integrity of our valuation process. Quotes obtained from the sources are not considered binding offers to transact. Under our policy, when a review of the valuation received from our selected source appears to be outside of what is considered market level activity (which is defined as trading at spreads or yields significantly different than those of comparable securities or outside the general sector level movement without a reasonable explanation), we may use an alternate source’s price. To the extent we determine that it may be prudent to substitute one source’s price for another, we will contact the initial source to obtain an understanding of the factors that may be contributing to the significant price variance, which often leads the source to adjust their pricing input data for future pricing.</t>
  </si>
  <si>
    <t>To allow us to determine if our initial source is providing a price that is outside of a reasonable range, we review our portfolio pricing on a weekly basis. We frequently challenge prices from our sources when a price provided does not match our expectations based on our evaluation of market trends and activity. Initially, we perform a global review of our portfolio by sector to identify securities whose prices appear outside of a reasonable range. We then perform a more detailed review of fair values for securities disclosed as Level 2. We review dealer bids and quotes for these and/or similar securities to determine the market level context for our valuations. We then evaluate inputs relevant for each class of securities disclosed in the preceding hierarchy tables.</t>
  </si>
  <si>
    <t>For our structured debt securities, including commercial, residential, and asset-backed securities, we evaluate available market-related data for these and similar securities related to collateral, delinquencies, and defaults for historical trends and reasonably estimable projections, as well as historical prepayment rates and current prepayment assumptions and cash flow estimates. We further stratify each class of our structured debt securities into more finite sectors (e.g., planned amortization class, first pay, second pay, senior, subordinated, etc.) and use duration, credit quality, and coupon to determine the appropriate fair value.</t>
  </si>
  <si>
    <t>For our corporate debt and preferred stock (redeemable and nonredeemable) portfolios, we review securities by duration, coupon, and credit quality, as well as changes in interest rate and credit spread movements within that stratification. The review also includes recent trades, including: volume traded at various levels that establish a market, issuer specific fundamentals, and industry specific economic news as it comes to light.</t>
  </si>
  <si>
    <t>For our municipal securities (e.g., general obligations, revenue, and housing), we stratify the portfolio to evaluate securities by type, coupon, credit quality, and duration to review price changes relative to credit spread and interest rate changes. Additionally, we look to economic data as it relates to geographic location as an indication of price-to-call or maturity predictors. For municipal housing securities, we look to changes in cash flow projections, both historical and reasonably estimable projections, to understand yield changes and their effect on valuation.</t>
  </si>
  <si>
    <t>Lastly, for our short-term securities, we look at acquisition price relative to the coupon or yield. Since our short-term securities are typically 90 days or less to maturity, with the majority listed in Level 2 being seven days or less to redemption, acquisition price is the best estimate of fair value.</t>
  </si>
  <si>
    <t>We also review data assumptions as supplied by our sources to determine if that data is relevant to current market conditions. In addition, we independently review each sector for transaction volumes, new issuances, and changes in spreads, as well as the overall movement of interest rates along the yield curve to determine if sufficient activity and liquidity exists to provide a credible source for our market valuations.</t>
  </si>
  <si>
    <t>During each valuation period, we create internal estimations of portfolio valuation (performance returns), based on current market-related activity (i.e., interest rate and credit spread movements and other credit-related factors) within each major sector of our portfolio. We compare our internally generated portfolio results with those generated based on quotes we received externally and research material valuation differences. We compare our results to index returns for each major sector adjusting for duration and credit quality differences to better understand our portfolio’s results. Additionally, we review on a monthly basis our external sales transactions and compare the actual final market sales price to a previous market valuation price. This review provides us further validation that our pricing sources are providing market level prices, since we are able to explain significant price changes (i.e., greater than 2%) as known events occur in the marketplace and affect a particular security’s price at sale.</t>
  </si>
  <si>
    <t>This analysis provides us with additional comfort regarding the source’s process, the quality of its review, and its willingness to improve its analysis based on feedback from clients. We believe this effort helps ensure that we are reporting representative fair values for our securities.</t>
  </si>
  <si>
    <t>With limited exceptions, our Level 3 securities are also priced externally; however, due to several factors (e.g., nature of the securities, level of activity, and lack of similar securities trading to obtain observable market level inputs), these valuations are more subjective in nature. Certain private equity investments and fixed-income investments included in the Level 3 category are valued using external pricing supplemented by internal review and analysis.</t>
  </si>
  <si>
    <r>
      <t xml:space="preserve">After all the valuations are received and our review is complete, if the inputs used by vendors are determined to not contain sufficient observable market information, we will reclassify the affected security valuations to Level 3.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securities in our fixed-maturity portfolio listed as Level 3 were comprised substantially of securities that were either: (i) private placement deals, (ii) thinly held and/or traded securities, or (iii) non-investment-grade securities with little liquidity. Based on these factors, it was difficult to independently verify observable market inputs that were used to generate the external valuations we received. At </t>
    </r>
    <r>
      <rPr>
        <sz val="10"/>
        <color rgb="FF000000"/>
        <rFont val="Times New Roman"/>
        <family val="1"/>
      </rPr>
      <t>December 31, 2013</t>
    </r>
    <r>
      <rPr>
        <sz val="10"/>
        <color theme="1"/>
        <rFont val="Inherit"/>
      </rPr>
      <t xml:space="preserve">, we did not have any private common equity securities that were priced internally. At </t>
    </r>
    <r>
      <rPr>
        <sz val="10"/>
        <color rgb="FF000000"/>
        <rFont val="Times New Roman"/>
        <family val="1"/>
      </rPr>
      <t>December 31, 2012</t>
    </r>
    <r>
      <rPr>
        <sz val="10"/>
        <color theme="1"/>
        <rFont val="Inherit"/>
      </rPr>
      <t xml:space="preserve">, we had </t>
    </r>
    <r>
      <rPr>
        <sz val="10"/>
        <color rgb="FF000000"/>
        <rFont val="Times New Roman"/>
        <family val="1"/>
      </rPr>
      <t>one</t>
    </r>
    <r>
      <rPr>
        <sz val="10"/>
        <color theme="1"/>
        <rFont val="Inherit"/>
      </rPr>
      <t xml:space="preserve"> private common equity security with a value of </t>
    </r>
    <r>
      <rPr>
        <sz val="10"/>
        <color rgb="FF000000"/>
        <rFont val="Times New Roman"/>
        <family val="1"/>
      </rPr>
      <t>$11.2 million</t>
    </r>
    <r>
      <rPr>
        <sz val="10"/>
        <color theme="1"/>
        <rFont val="Inherit"/>
      </rPr>
      <t xml:space="preserve"> that was priced internally; this security was sold in 2013. At </t>
    </r>
    <r>
      <rPr>
        <sz val="10"/>
        <color rgb="FF000000"/>
        <rFont val="Times New Roman"/>
        <family val="1"/>
      </rPr>
      <t>December 31, 2013</t>
    </r>
    <r>
      <rPr>
        <sz val="10"/>
        <color theme="1"/>
        <rFont val="Inherit"/>
      </rPr>
      <t xml:space="preserve">, we had </t>
    </r>
    <r>
      <rPr>
        <sz val="10"/>
        <color rgb="FF000000"/>
        <rFont val="Times New Roman"/>
        <family val="1"/>
      </rPr>
      <t>one</t>
    </r>
    <r>
      <rPr>
        <sz val="10"/>
        <color theme="1"/>
        <rFont val="Inherit"/>
      </rPr>
      <t xml:space="preserve"> private preferred equity security with a value of </t>
    </r>
    <r>
      <rPr>
        <sz val="10"/>
        <color rgb="FF000000"/>
        <rFont val="Times New Roman"/>
        <family val="1"/>
      </rPr>
      <t>$39.0 million</t>
    </r>
    <r>
      <rPr>
        <sz val="10"/>
        <color theme="1"/>
        <rFont val="Inherit"/>
      </rPr>
      <t xml:space="preserve"> that was priced internally. The same security had a value of </t>
    </r>
    <r>
      <rPr>
        <sz val="10"/>
        <color rgb="FF000000"/>
        <rFont val="Times New Roman"/>
        <family val="1"/>
      </rPr>
      <t>$31.9 million</t>
    </r>
    <r>
      <rPr>
        <sz val="10"/>
        <color theme="1"/>
        <rFont val="Inherit"/>
      </rPr>
      <t xml:space="preserve"> at </t>
    </r>
    <r>
      <rPr>
        <sz val="10"/>
        <color rgb="FF000000"/>
        <rFont val="Times New Roman"/>
        <family val="1"/>
      </rPr>
      <t>December 31, 2012</t>
    </r>
    <r>
      <rPr>
        <sz val="10"/>
        <color theme="1"/>
        <rFont val="Inherit"/>
      </rPr>
      <t xml:space="preserve">. At both </t>
    </r>
    <r>
      <rPr>
        <sz val="10"/>
        <color rgb="FF000000"/>
        <rFont val="Times New Roman"/>
        <family val="1"/>
      </rPr>
      <t>December 31, 2013</t>
    </r>
    <r>
      <rPr>
        <sz val="10"/>
        <color theme="1"/>
        <rFont val="Inherit"/>
      </rPr>
      <t xml:space="preserve"> and 2012, we did not have any securities in our fixed-maturity portfolio that were priced internally. Despite the lack of sufficient observable market information, we believe the valuations received in conjunction with our procedures for evaluating third-party prices support the fair values as reported in the financial statements.</t>
    </r>
  </si>
  <si>
    <t>We review the prices from our external sources for reasonableness using internally developed assumptions to derive prices for the securities, which are then compared to the price we received. Based on our review, all the prices received from external sources remain unadjusted.</t>
  </si>
  <si>
    <r>
      <t xml:space="preserve">The following tables provide a summary of changes in fair value associated with Level 3 assets for the years ended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t>
    </r>
  </si>
  <si>
    <t>Level 3 Fair Value</t>
  </si>
  <si>
    <t>Fair Value at Dec. 31, 2012</t>
  </si>
  <si>
    <t>Calls/</t>
  </si>
  <si>
    <t>Maturities/</t>
  </si>
  <si>
    <t>Paydowns</t>
  </si>
  <si>
    <t>Purchases</t>
  </si>
  <si>
    <t>Sales</t>
  </si>
  <si>
    <t>Net Realized</t>
  </si>
  <si>
    <t>(Gain)/Loss</t>
  </si>
  <si>
    <t>on Sales</t>
  </si>
  <si>
    <t>Change in</t>
  </si>
  <si>
    <t>Valuation</t>
  </si>
  <si>
    <t>Transfers</t>
  </si>
  <si>
    <r>
      <t>In (Out)</t>
    </r>
    <r>
      <rPr>
        <b/>
        <sz val="5"/>
        <color theme="1"/>
        <rFont val="Inherit"/>
      </rPr>
      <t>1 </t>
    </r>
  </si>
  <si>
    <t>Fair Value at Dec. 31, 2013</t>
  </si>
  <si>
    <t>(28.6</t>
  </si>
  <si>
    <t>(141.4</t>
  </si>
  <si>
    <t>(32.0</t>
  </si>
  <si>
    <r>
      <t>Financials</t>
    </r>
    <r>
      <rPr>
        <sz val="6"/>
        <color theme="1"/>
        <rFont val="Inherit"/>
      </rPr>
      <t>2 </t>
    </r>
  </si>
  <si>
    <t>(36.0</t>
  </si>
  <si>
    <t>Total Level 3 securities</t>
  </si>
  <si>
    <r>
      <t>1</t>
    </r>
    <r>
      <rPr>
        <sz val="8"/>
        <color theme="1"/>
        <rFont val="Inherit"/>
      </rPr>
      <t xml:space="preserve"> The $141.4 million was transferred out of Level 3 and into Level 2 due to an increase in liquidity and trading volume in the market. </t>
    </r>
  </si>
  <si>
    <r>
      <t>2</t>
    </r>
    <r>
      <rPr>
        <sz val="8"/>
        <color theme="1"/>
        <rFont val="Inherit"/>
      </rPr>
      <t xml:space="preserve"> The </t>
    </r>
    <r>
      <rPr>
        <sz val="8"/>
        <color rgb="FF000000"/>
        <rFont val="Times New Roman"/>
        <family val="1"/>
      </rPr>
      <t>$7.1 million</t>
    </r>
    <r>
      <rPr>
        <sz val="8"/>
        <color theme="1"/>
        <rFont val="Inherit"/>
      </rPr>
      <t xml:space="preserve"> represents net holding period gains on a hybrid security which is reflected in net realized gains (losses) on securities in the comprehensive income statement.</t>
    </r>
  </si>
  <si>
    <t>  </t>
  </si>
  <si>
    <t>Fair Value at Dec. 31, 2011</t>
  </si>
  <si>
    <t>In (Out)</t>
  </si>
  <si>
    <t>(17.3</t>
  </si>
  <si>
    <t>(23.6</t>
  </si>
  <si>
    <r>
      <t>Financials</t>
    </r>
    <r>
      <rPr>
        <sz val="6"/>
        <color theme="1"/>
        <rFont val="Inherit"/>
      </rPr>
      <t>1 </t>
    </r>
  </si>
  <si>
    <t>(23.8</t>
  </si>
  <si>
    <r>
      <t xml:space="preserve">1 </t>
    </r>
    <r>
      <rPr>
        <sz val="8"/>
        <color theme="1"/>
        <rFont val="Inherit"/>
      </rPr>
      <t xml:space="preserve">The </t>
    </r>
    <r>
      <rPr>
        <sz val="8"/>
        <color rgb="FF000000"/>
        <rFont val="Times New Roman"/>
        <family val="1"/>
      </rPr>
      <t>$3.4 million</t>
    </r>
    <r>
      <rPr>
        <sz val="8"/>
        <color theme="1"/>
        <rFont val="Inherit"/>
      </rPr>
      <t xml:space="preserve"> represents net holding period gains on a hybrid security which is reflected in net realized gains (losses) on securities in the comprehensive income statement.</t>
    </r>
  </si>
  <si>
    <t>The following table provides a summary of the quantitative information about Level 3 fair value measurements for our applicable securities at December 31:</t>
  </si>
  <si>
    <t>Quantitative Information about Level 3 Fair Value Measurements</t>
  </si>
  <si>
    <t>Valuation Technique</t>
  </si>
  <si>
    <t>Unobservable Input</t>
  </si>
  <si>
    <t>Unobservable Input Assumption</t>
  </si>
  <si>
    <t>External vendor</t>
  </si>
  <si>
    <r>
      <t>Prepayment rate</t>
    </r>
    <r>
      <rPr>
        <sz val="6"/>
        <color theme="1"/>
        <rFont val="Inherit"/>
      </rPr>
      <t>1</t>
    </r>
  </si>
  <si>
    <t>External vendor</t>
  </si>
  <si>
    <r>
      <t>Prepayment rate</t>
    </r>
    <r>
      <rPr>
        <sz val="6"/>
        <color theme="1"/>
        <rFont val="Inherit"/>
      </rPr>
      <t>2</t>
    </r>
  </si>
  <si>
    <t>Multiple of tangible net book value</t>
  </si>
  <si>
    <t>Price to book ratio multiple</t>
  </si>
  <si>
    <t>Subtotal Level 3 securities</t>
  </si>
  <si>
    <r>
      <t>Third-party pricing exemption securities</t>
    </r>
    <r>
      <rPr>
        <sz val="6"/>
        <color theme="1"/>
        <rFont val="Inherit"/>
      </rPr>
      <t>3 </t>
    </r>
  </si>
  <si>
    <r>
      <t xml:space="preserve">1 </t>
    </r>
    <r>
      <rPr>
        <sz val="8"/>
        <color theme="1"/>
        <rFont val="Inherit"/>
      </rPr>
      <t>Assumes that one security has 0% of the principal amount of the underlying loans that will be paid off prematurely in each year.</t>
    </r>
  </si>
  <si>
    <r>
      <t xml:space="preserve">2 </t>
    </r>
    <r>
      <rPr>
        <sz val="8"/>
        <color theme="1"/>
        <rFont val="Inherit"/>
      </rPr>
      <t xml:space="preserve">Assumes that two securities have 0% of the principal amount of the underlying loans that will be paid off prematurely in each year. </t>
    </r>
  </si>
  <si>
    <r>
      <t>3</t>
    </r>
    <r>
      <rPr>
        <sz val="8"/>
        <color theme="1"/>
        <rFont val="Inherit"/>
      </rPr>
      <t xml:space="preserve"> The fair values for these securities were obtained from non-binding external sources where unobservable inputs are not reasonably available to us.</t>
    </r>
  </si>
  <si>
    <t>Discounted consolidated equity</t>
  </si>
  <si>
    <t>Discount for lack of marketability</t>
  </si>
  <si>
    <r>
      <t>Third-party pricing exemption securities</t>
    </r>
    <r>
      <rPr>
        <sz val="6"/>
        <color theme="1"/>
        <rFont val="Inherit"/>
      </rPr>
      <t>3</t>
    </r>
  </si>
  <si>
    <r>
      <t xml:space="preserve">1 </t>
    </r>
    <r>
      <rPr>
        <sz val="8"/>
        <color theme="1"/>
        <rFont val="Inherit"/>
      </rPr>
      <t xml:space="preserve">Assumes that </t>
    </r>
    <r>
      <rPr>
        <sz val="8"/>
        <color theme="1"/>
        <rFont val="Times New Roman"/>
        <family val="1"/>
      </rPr>
      <t>one</t>
    </r>
    <r>
      <rPr>
        <sz val="8"/>
        <color theme="1"/>
        <rFont val="Inherit"/>
      </rPr>
      <t xml:space="preserve"> security has </t>
    </r>
    <r>
      <rPr>
        <sz val="8"/>
        <color rgb="FF000000"/>
        <rFont val="Times New Roman"/>
        <family val="1"/>
      </rPr>
      <t>16%</t>
    </r>
    <r>
      <rPr>
        <sz val="8"/>
        <color theme="1"/>
        <rFont val="Inherit"/>
      </rPr>
      <t xml:space="preserve"> of the principal amount of the underlying loans that will be paid off prematurely in each year.</t>
    </r>
  </si>
  <si>
    <r>
      <t xml:space="preserve">2 </t>
    </r>
    <r>
      <rPr>
        <sz val="8"/>
        <color theme="1"/>
        <rFont val="Inherit"/>
      </rPr>
      <t xml:space="preserve">Assumes that </t>
    </r>
    <r>
      <rPr>
        <sz val="8"/>
        <color theme="1"/>
        <rFont val="Times New Roman"/>
        <family val="1"/>
      </rPr>
      <t>three</t>
    </r>
    <r>
      <rPr>
        <sz val="8"/>
        <color theme="1"/>
        <rFont val="Inherit"/>
      </rPr>
      <t xml:space="preserve"> securities have </t>
    </r>
    <r>
      <rPr>
        <sz val="8"/>
        <color rgb="FF000000"/>
        <rFont val="Times New Roman"/>
        <family val="1"/>
      </rPr>
      <t>0%</t>
    </r>
    <r>
      <rPr>
        <sz val="8"/>
        <color theme="1"/>
        <rFont val="Inherit"/>
      </rPr>
      <t xml:space="preserve"> of the principal amount of the underlying loans that will be paid off prematurely in each year.</t>
    </r>
  </si>
  <si>
    <t>Due to the relative size of the securities’ fair values compared to the total portfolio’s fair value, any changes in pricing methodology would not have a significant change in valuation that would materially impact net and comprehensive income. During the years ended December 31, 2013 and 2012, there were no material assets or liabilities measured at fair value on a nonrecurring basis.</t>
  </si>
  <si>
    <t>DEBT</t>
  </si>
  <si>
    <t>Debt at December 31 consisted of:</t>
  </si>
  <si>
    <t>Carrying</t>
  </si>
  <si>
    <t>7% Notes due 2013 (issued: $150.0, October 1993)</t>
  </si>
  <si>
    <t>3.75% Senior Notes due 2021 (issued: $500.0, August 2011)</t>
  </si>
  <si>
    <t>6 5/8% Senior Notes due 2029 (issued: $300.0, March 1999)</t>
  </si>
  <si>
    <t>6.25% Senior Notes due 2032 (issued: $400.0, November 2002)</t>
  </si>
  <si>
    <t>6.70% Fixed-to-Floating Rate Junior Subordinated Debentures due 2067 (issued: $1,000.0, June 2007; outstanding: $677.1 and $731.2)</t>
  </si>
  <si>
    <t>All of the outstanding debt was issued by The Progressive Corporation. Debt includes amounts we have borrowed and contributed to the capital of our insurance subsidiaries or used, or have available for use, for other business purposes. Fair values are obtained from external sources. There are no restrictive financial covenants or credit rating triggers on our debt.</t>
  </si>
  <si>
    <r>
      <t>Interest on all debt is payable semiannually at the stated rates. However, the 6.70% Fixed-to-Floating Rate Junior Subordinated Debentures due 2067 (the “6.70% Debentures”) will only bear interest at this fixed annual rate through, but excluding, June 15, 2017. Thereafter, the 6.70% Debentures will bear interest at an annual rate equal to the three-month LIBOR plus 2.0175%, and the interest will be payable quarterly until the 6.70% Debentures are redeemed or retired</t>
    </r>
    <r>
      <rPr>
        <sz val="10"/>
        <color theme="1"/>
        <rFont val="Inherit"/>
      </rPr>
      <t>.</t>
    </r>
  </si>
  <si>
    <t>Except for the 6.70% Debentures, all principal is due at the maturity stated in the table above. The 6.70% Debentures will become due on June 15, 2037, the scheduled maturity date, but only to the extent that we have received sufficient net proceeds from the sale of certain qualifying capital securities. We must use our commercially reasonable efforts, subject to certain market disruption events, to sell enough qualifying capital securities to permit repayment of the 6.70% Debentures in full on the scheduled maturity date or, if sufficient proceeds are not realized from the sale of such qualifying capital securities by such date, on each interest payment date thereafter. Any remaining outstanding principal will be due on June 15, 2067, the final maturity date.</t>
  </si>
  <si>
    <r>
      <t xml:space="preserve">We retired the entire $150 million of our 7% Notes and the entire </t>
    </r>
    <r>
      <rPr>
        <sz val="10"/>
        <color rgb="FF000000"/>
        <rFont val="Times New Roman"/>
        <family val="1"/>
      </rPr>
      <t>$350 million</t>
    </r>
    <r>
      <rPr>
        <sz val="10"/>
        <color theme="1"/>
        <rFont val="Inherit"/>
      </rPr>
      <t xml:space="preserve"> of our 6.375% Senior Notes at maturity in October 2013 and January 2012, respectively. The 3.75% Senior Notes, the 6 5/8% Senior Notes, and the 6.25% Senior Notes (collectively, “Senior Notes”) may be redeemed in whole or in part at any time, at our option, subject to a “make-whole” provision. The 6.70% Debentures may be redeemed, in whole or in part, at any time: (a) prior to June 15, 2017, at a redemption price equal to the greater of (i) 100% of the principal amount of the 6.70% Debentures being redeemed, or (ii) a “make-whole” amount, in each case plus any accrued and unpaid interest; or (b) on or after June 15, 2017, at a redemption price equal to 100% of the principal amount of the 6.70% Debentures being redeemed, plus any accrued and unpaid interest.</t>
    </r>
  </si>
  <si>
    <r>
      <t xml:space="preserve">During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we repurchased, in the open market, </t>
    </r>
    <r>
      <rPr>
        <sz val="10"/>
        <color rgb="FF000000"/>
        <rFont val="Times New Roman"/>
        <family val="1"/>
      </rPr>
      <t>$54.1 million</t>
    </r>
    <r>
      <rPr>
        <sz val="10"/>
        <color theme="1"/>
        <rFont val="Inherit"/>
      </rPr>
      <t xml:space="preserve"> and </t>
    </r>
    <r>
      <rPr>
        <sz val="10"/>
        <color rgb="FF000000"/>
        <rFont val="Times New Roman"/>
        <family val="1"/>
      </rPr>
      <t>$30.9 million</t>
    </r>
    <r>
      <rPr>
        <sz val="10"/>
        <color theme="1"/>
        <rFont val="Inherit"/>
      </rPr>
      <t xml:space="preserve">, respectively, in aggregate principal amount of our 6.70% Debentures. Since the amount paid exceeded the carrying value of the debt we repurchased, we recognized losses on these extinguishments of </t>
    </r>
    <r>
      <rPr>
        <sz val="10"/>
        <color rgb="FF000000"/>
        <rFont val="Times New Roman"/>
        <family val="1"/>
      </rPr>
      <t>$4.3 million</t>
    </r>
    <r>
      <rPr>
        <sz val="10"/>
        <color theme="1"/>
        <rFont val="Inherit"/>
      </rPr>
      <t xml:space="preserve"> and </t>
    </r>
    <r>
      <rPr>
        <sz val="10"/>
        <color rgb="FF000000"/>
        <rFont val="Times New Roman"/>
        <family val="1"/>
      </rPr>
      <t>$1.8 million</t>
    </r>
    <r>
      <rPr>
        <sz val="10"/>
        <color theme="1"/>
        <rFont val="Inherit"/>
      </rPr>
      <t xml:space="preserve"> for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respectively.</t>
    </r>
  </si>
  <si>
    <r>
      <t xml:space="preserve">Prior to issuance of each of the Senior Notes and 6.70% Debentures, we entered into forecasted debt issuance hedges against possible rises in interest rates. Upon issuance of the applicable debt securities, the hedges were closed and we recognized unrealized gains (losses) as part of accumulated other comprehensive income. The original unrealized gain (loss) at the time of each debt issuance and the unamortized balance at </t>
    </r>
    <r>
      <rPr>
        <sz val="10"/>
        <color theme="1"/>
        <rFont val="Times New Roman"/>
        <family val="1"/>
      </rPr>
      <t>December 31, 2013</t>
    </r>
    <r>
      <rPr>
        <sz val="10"/>
        <color theme="1"/>
        <rFont val="Inherit"/>
      </rPr>
      <t>, on a pretax basis, of these hedges, were as follows:</t>
    </r>
  </si>
  <si>
    <t>Unrealized Gain (Loss)</t>
  </si>
  <si>
    <t>at Debt Issuance</t>
  </si>
  <si>
    <t>Unamortized Balance</t>
  </si>
  <si>
    <t>at December 31, 2013</t>
  </si>
  <si>
    <t>3.75% Senior Notes</t>
  </si>
  <si>
    <t>(5.1</t>
  </si>
  <si>
    <t>6 5/8% Senior Notes</t>
  </si>
  <si>
    <t>(4.2</t>
  </si>
  <si>
    <t>6.25% Senior Notes</t>
  </si>
  <si>
    <t>6.70% Debentures</t>
  </si>
  <si>
    <r>
      <t xml:space="preserve">The gains (losses) on these hedges are deferred and are being amortized as adjustments to interest expense over the life of the related Senior Notes, and over the </t>
    </r>
    <r>
      <rPr>
        <sz val="10"/>
        <color rgb="FF000000"/>
        <rFont val="Times New Roman"/>
        <family val="1"/>
      </rPr>
      <t>10</t>
    </r>
    <r>
      <rPr>
        <sz val="10"/>
        <color theme="1"/>
        <rFont val="Inherit"/>
      </rPr>
      <t xml:space="preserve">-year fixed interest rate term for the 6.70% Debentures. In addition to this amortization, during </t>
    </r>
    <r>
      <rPr>
        <sz val="10"/>
        <color theme="1"/>
        <rFont val="Times New Roman"/>
        <family val="1"/>
      </rPr>
      <t>2013</t>
    </r>
    <r>
      <rPr>
        <sz val="10"/>
        <color theme="1"/>
        <rFont val="Inherit"/>
      </rPr>
      <t xml:space="preserve"> and </t>
    </r>
    <r>
      <rPr>
        <sz val="10"/>
        <color theme="1"/>
        <rFont val="Times New Roman"/>
        <family val="1"/>
      </rPr>
      <t>2012</t>
    </r>
    <r>
      <rPr>
        <sz val="10"/>
        <color theme="1"/>
        <rFont val="Inherit"/>
      </rPr>
      <t xml:space="preserve">, we reclassified </t>
    </r>
    <r>
      <rPr>
        <sz val="10"/>
        <color rgb="FF000000"/>
        <rFont val="Times New Roman"/>
        <family val="1"/>
      </rPr>
      <t>$0.8 million</t>
    </r>
    <r>
      <rPr>
        <sz val="10"/>
        <color theme="1"/>
        <rFont val="Inherit"/>
      </rPr>
      <t xml:space="preserve"> and </t>
    </r>
    <r>
      <rPr>
        <sz val="10"/>
        <color rgb="FF000000"/>
        <rFont val="Times New Roman"/>
        <family val="1"/>
      </rPr>
      <t>$0.6 million</t>
    </r>
    <r>
      <rPr>
        <sz val="10"/>
        <color theme="1"/>
        <rFont val="Inherit"/>
      </rPr>
      <t>, respectively, on a pretax basis, from accumulated other comprehensive income on the balance sheet to net realized gains on securities on the comprehensive income statement, reflecting the portion of the unrealized gain on forecasted transactions that was related to the portion of the 6.70% Debentures repurchased during the periods.</t>
    </r>
  </si>
  <si>
    <t>In March 2013, we entered into an unsecured, discretionary line of credit (the "Line of Credit") with PNC Bank, National Association ("PNC") in the maximum principal amount of $100 million. Subject to the terms and conditions of the Line of Credit documents, advances under the Line of Credit (if any) will bear interest at a variable rate equal to the higher of PNC's Prime Rate and the sum of the Federal Funds Open Rate plus 50 basis points. Each advance must be repaid on the 30th date after the advance or, if earlier, on March 25, 2014, the expiration date of the Line of Credit. Prepayments are permitted without penalty. All advances under the Line of Credit are subject to PNC's discretion. We had no borrowings under the Line of Credit in 2013.</t>
  </si>
  <si>
    <r>
      <t xml:space="preserve">During 2012, we had the ability to borrow up to </t>
    </r>
    <r>
      <rPr>
        <sz val="10"/>
        <color rgb="FF000000"/>
        <rFont val="Times New Roman"/>
        <family val="1"/>
      </rPr>
      <t>$125 million</t>
    </r>
    <r>
      <rPr>
        <sz val="10"/>
        <color theme="1"/>
        <rFont val="Inherit"/>
      </rPr>
      <t xml:space="preserve"> under the 364-Day Secured Liquidity Credit Facility Agreement (“Credit Facility Agreement”) with PNC. The Credit Facility Agreement expired on December 31, 2012. The purpose of the credit facility was to provide liquidity in the event of disruptions in our cash management operations, such as disruptions in the financial markets or related facilities that could have affected our ability to transfer or receive funds. We did not pay facility fees in 2012. We had no borrowings under this arrangement in 2012. </t>
    </r>
  </si>
  <si>
    <r>
      <t xml:space="preserve">Aggregate required principal payments on debt outstanding at </t>
    </r>
    <r>
      <rPr>
        <sz val="10"/>
        <color theme="1"/>
        <rFont val="Times New Roman"/>
        <family val="1"/>
      </rPr>
      <t>December 31, 2013</t>
    </r>
    <r>
      <rPr>
        <sz val="10"/>
        <color theme="1"/>
        <rFont val="Inherit"/>
      </rPr>
      <t>, were as follows:</t>
    </r>
  </si>
  <si>
    <t>Year</t>
  </si>
  <si>
    <t>Payments</t>
  </si>
  <si>
    <t>Thereafter</t>
  </si>
  <si>
    <t>Income Taxes</t>
  </si>
  <si>
    <t>Income Tax Disclosure [Abstract]</t>
  </si>
  <si>
    <t>INCOME TAXES</t>
  </si>
  <si>
    <t>The components of our income tax provision were as follows:</t>
  </si>
  <si>
    <t>Current tax provision</t>
  </si>
  <si>
    <t>Deferred tax expense (benefit)</t>
  </si>
  <si>
    <t>(9.4</t>
  </si>
  <si>
    <t>Total income tax provision</t>
  </si>
  <si>
    <t>The provision for income taxes in the accompanying consolidated statements of comprehensive income differed from the statutory rate as follows:</t>
  </si>
  <si>
    <t>Tax at statutory rate</t>
  </si>
  <si>
    <t> %</t>
  </si>
  <si>
    <t>Tax effect of:</t>
  </si>
  <si>
    <t>Dividends received deduction</t>
  </si>
  <si>
    <t>(17.6</t>
  </si>
  <si>
    <t>(1</t>
  </si>
  <si>
    <t>(18.2</t>
  </si>
  <si>
    <t>Exempt interest income</t>
  </si>
  <si>
    <t>(13.1</t>
  </si>
  <si>
    <t>(14.7</t>
  </si>
  <si>
    <t>(17.5</t>
  </si>
  <si>
    <t>Tax-deductible dividends</t>
  </si>
  <si>
    <t>(13.6</t>
  </si>
  <si>
    <t>(11.9</t>
  </si>
  <si>
    <t>Tax credits</t>
  </si>
  <si>
    <t>(2.3</t>
  </si>
  <si>
    <t>(9.1</t>
  </si>
  <si>
    <t>Other items, net</t>
  </si>
  <si>
    <t>(.8</t>
  </si>
  <si>
    <t>Deferred income taxes reflect the effect for financial statement reporting purposes of temporary differences between the financial statement carrying amounts and the tax bases of assets and liabilities. At December 31, 2013 and 2012, the components of the net deferred tax asset/liability were as follows:</t>
  </si>
  <si>
    <t>Deferred tax assets:</t>
  </si>
  <si>
    <t>Unearned premiums reserve</t>
  </si>
  <si>
    <t>Investment basis differences</t>
  </si>
  <si>
    <t>Non-deductible accruals</t>
  </si>
  <si>
    <t>Deferred tax liabilities:</t>
  </si>
  <si>
    <t>Net unrealized gains on securities</t>
  </si>
  <si>
    <t>(509.9</t>
  </si>
  <si>
    <t>(464.5</t>
  </si>
  <si>
    <t>Hedges on forecasted transactions</t>
  </si>
  <si>
    <t>(156.7</t>
  </si>
  <si>
    <t>(152.1</t>
  </si>
  <si>
    <t>Property and equipment</t>
  </si>
  <si>
    <t>(99.6</t>
  </si>
  <si>
    <t>(103.6</t>
  </si>
  <si>
    <t>Prepaid expenses</t>
  </si>
  <si>
    <t>(14.4</t>
  </si>
  <si>
    <t>(12.2</t>
  </si>
  <si>
    <t>Deferred gain on extinguishment of debt</t>
  </si>
  <si>
    <t>(4.8</t>
  </si>
  <si>
    <t>(5.8</t>
  </si>
  <si>
    <t>Net deferred tax asset (liability)</t>
  </si>
  <si>
    <t>(28.4</t>
  </si>
  <si>
    <t>Although realization of the deferred tax assets is not assured, management believes that it is more likely than not that the deferred tax assets will be realized based on our expectation that we will be able to fully utilize the deductions that are ultimately recognized for tax purposes and, therefore, no valuation allowance was needed at December 31, 2013 or 2012.</t>
  </si>
  <si>
    <r>
      <t xml:space="preserve">At December 31, 2013, we had </t>
    </r>
    <r>
      <rPr>
        <sz val="10"/>
        <color rgb="FF000000"/>
        <rFont val="Times New Roman"/>
        <family val="1"/>
      </rPr>
      <t>$17.1 million</t>
    </r>
    <r>
      <rPr>
        <sz val="10"/>
        <color theme="1"/>
        <rFont val="Inherit"/>
      </rPr>
      <t xml:space="preserve"> of net taxes recoverable (included in other assets on the balance sheet), compared to net taxes payable of </t>
    </r>
    <r>
      <rPr>
        <sz val="10"/>
        <color rgb="FF000000"/>
        <rFont val="Times New Roman"/>
        <family val="1"/>
      </rPr>
      <t>$17.9 million</t>
    </r>
    <r>
      <rPr>
        <sz val="10"/>
        <color theme="1"/>
        <rFont val="Inherit"/>
      </rPr>
      <t xml:space="preserve"> at December 31, 2012 (included in other liabilities on the balance sheet).</t>
    </r>
  </si>
  <si>
    <t>We have been a participant in the Compliance Assurance Program (CAP) since 2007. Under CAP, the Internal Revenue Service (IRS) begins its examination process for the tax year before the tax return is filed, by examining significant transactions and events as they occur. The goal of the CAP program is to expedite the exam process and to reduce the level of uncertainty regarding a taxpayer’s tax filing positions.</t>
  </si>
  <si>
    <t xml:space="preserve">All federal income tax years prior to 2010 are closed. The IRS exams for 2010-2012 have been completed; therefore, we consider these years to be effectively settled. </t>
  </si>
  <si>
    <r>
      <t xml:space="preserve">We recognize interest and penalties, if any, related to unrecognized tax benefits as a component of income tax expense. We have not recorded any unrecognized tax benefits, or any related interest and penalties, as of December 31, 2013 and 2012. For the year ended December 31, 2013, $0.2 million of interest benefit has been recorded in the tax provision. For the years ended December 31, 2012 and 2011, </t>
    </r>
    <r>
      <rPr>
        <sz val="10"/>
        <color theme="1"/>
        <rFont val="Times New Roman"/>
        <family val="1"/>
      </rPr>
      <t>no</t>
    </r>
    <r>
      <rPr>
        <sz val="10"/>
        <color theme="1"/>
        <rFont val="Inherit"/>
      </rPr>
      <t xml:space="preserve"> interest expense or benefit has been recorded in the tax provision.</t>
    </r>
  </si>
  <si>
    <t>Loss And Loss Adjustment Expense Reserves</t>
  </si>
  <si>
    <t>LOSS AND LOSS ADJUSTMENT EXPENSE RESERVES</t>
  </si>
  <si>
    <t>Activity in the loss and loss adjustment expense reserves is summarized as follows:</t>
  </si>
  <si>
    <t>Balance at January 1</t>
  </si>
  <si>
    <t>Less reinsurance recoverables on unpaid losses</t>
  </si>
  <si>
    <t>Net balance at January 1</t>
  </si>
  <si>
    <t>Incurred related to:</t>
  </si>
  <si>
    <t>Current year</t>
  </si>
  <si>
    <t>Prior years</t>
  </si>
  <si>
    <t>Total incurred</t>
  </si>
  <si>
    <t>Paid related to:</t>
  </si>
  <si>
    <t>Total paid</t>
  </si>
  <si>
    <t>Net balance at December 31</t>
  </si>
  <si>
    <t>Plus reinsurance recoverables on unpaid losses</t>
  </si>
  <si>
    <t>Balance at December 31</t>
  </si>
  <si>
    <r>
      <t xml:space="preserve">We experienced minimal unfavorable reserve development of </t>
    </r>
    <r>
      <rPr>
        <sz val="10"/>
        <color rgb="FF000000"/>
        <rFont val="Times New Roman"/>
        <family val="1"/>
      </rPr>
      <t>$45.1 million</t>
    </r>
    <r>
      <rPr>
        <sz val="10"/>
        <color theme="1"/>
        <rFont val="Inherit"/>
      </rPr>
      <t xml:space="preserve"> and </t>
    </r>
    <r>
      <rPr>
        <sz val="10"/>
        <color theme="1"/>
        <rFont val="Times New Roman"/>
        <family val="1"/>
      </rPr>
      <t>$22.0 million</t>
    </r>
    <r>
      <rPr>
        <sz val="10"/>
        <color theme="1"/>
        <rFont val="Inherit"/>
      </rPr>
      <t xml:space="preserve"> in 2013 and 2012, respectively, compared to favorable development of $242.0 million in 2011, which is reflected as “Incurred related to prior years” in the table above.</t>
    </r>
  </si>
  <si>
    <t>Approximately 80% of the unfavorable reserve development was attributable to accident year 2011, while the remaining 20% was related to accident year 2012. The aggregate reserve development for accident years 2010 and prior was slightly favorable.</t>
  </si>
  <si>
    <t>About 55% of our unfavorable reserve development was in our Commercial Lines business, with the remainder split about equally between our Personal Lines business and our run-off businesses. In our Personal Lines business, unfavorable development in our Agency auto channel was offset in large part by favorable development in our Direct auto channel.</t>
  </si>
  <si>
    <t xml:space="preserve">The unfavorable reserve development in our Agency auto business was in our IBNR reserves due to higher frequency and severity on late emerging claims, as primarily reflected in the “all other development.” </t>
  </si>
  <si>
    <t xml:space="preserve">Lower than anticipated severity costs on case reserves was the primary contributor to the favorable development in our Direct auto business. </t>
  </si>
  <si>
    <t>In our Commercial Lines business, we experienced unfavorable development due to higher frequency and severity on late emerging claims primarily in our bodily injury coverage for our truck business.</t>
  </si>
  <si>
    <t>In our other businesses, we experienced unfavorable development primarily due to reserve increases in our run-off professional liability group business based on recent internal actuarial reviews of our claims history.</t>
  </si>
  <si>
    <t>The unfavorable prior year reserve development was primarily attributable to accident year 2011 and to a lesser extent accident year 2010. The aggregate reserve development for accident years 2009 and prior was favorable. Despite overall unfavorable reserve development, we did experience favorable reserve adjustments, primarily in our loss adjustment expenses and our personal auto bodily injury reserves for accident years 2009 and 2008.</t>
  </si>
  <si>
    <t>Slightly more than half of the total unfavorable reserve development was attributable to our Commercial Lines business, with the remainder in our personal auto business. In our personal auto business, unfavorable development in the Agency channel was partially offset by favorable development in the Direct channel, primarily reflecting that unfavorable development on our personal injury protection (PIP) coverage was more skewed to the Agency channel, and that our Direct business had favorable development on our collision coverage, as we experienced more subrogation recoveries in this channel.</t>
  </si>
  <si>
    <t>Our personal auto product’s development was primarily attributable to unfavorable development in our Florida PIP coverage and an increase in our estimate of bodily injury severity for accident year 2011.</t>
  </si>
  <si>
    <t>Unfavorable development in our Commercial Lines business reflects higher than anticipated frequency and severity costs on late emerging claims and higher settlements on large losses.</t>
  </si>
  <si>
    <t>About half of the favorable reserve development was attributable to accident years 2008 and prior, while the balance was primarily due to claims from accident year 2010.</t>
  </si>
  <si>
    <r>
      <t xml:space="preserve">Approximately </t>
    </r>
    <r>
      <rPr>
        <sz val="10"/>
        <color rgb="FF000000"/>
        <rFont val="Times New Roman"/>
        <family val="1"/>
      </rPr>
      <t>70%</t>
    </r>
    <r>
      <rPr>
        <sz val="10"/>
        <color theme="1"/>
        <rFont val="Inherit"/>
      </rPr>
      <t xml:space="preserve"> of the favorable reserve development was attributable to our Personal Lines business, with our Agency and Direct channels contributing </t>
    </r>
    <r>
      <rPr>
        <sz val="10"/>
        <color rgb="FF000000"/>
        <rFont val="Times New Roman"/>
        <family val="1"/>
      </rPr>
      <t>25%</t>
    </r>
    <r>
      <rPr>
        <sz val="10"/>
        <color theme="1"/>
        <rFont val="Inherit"/>
      </rPr>
      <t xml:space="preserve"> and </t>
    </r>
    <r>
      <rPr>
        <sz val="10"/>
        <color rgb="FF000000"/>
        <rFont val="Times New Roman"/>
        <family val="1"/>
      </rPr>
      <t>75%</t>
    </r>
    <r>
      <rPr>
        <sz val="10"/>
        <color theme="1"/>
        <rFont val="Inherit"/>
      </rPr>
      <t>, respectively; the balance was primarily in our Commercial Lines business.</t>
    </r>
  </si>
  <si>
    <t>The 2011 favorable development was driven primarily by favorable settlement of larger losses and lower defense and cost containment costs, but was partially offset by unfavorable development on our total IBNR reserves, reflecting a greater than anticipated increase in the number of late emerging claims.</t>
  </si>
  <si>
    <t>Because we are primarily an insurer of motor vehicles, we have limited exposure to environmental, asbestos, and general liability claims. We have established reserves for such exposures, in amounts that we believe to be adequate based on information currently known. These claims are not expected to have a material effect on our liquidity, financial condition, cash flows, or results of operations.</t>
  </si>
  <si>
    <t>We write personal and commercial auto insurance throughout the United States and could be exposed to hurricanes or other catastrophes. Although the occurrence of a major catastrophe could have a significant effect on our monthly or quarterly results, we believe that, based on historical experience, such an event would not be so material as to disrupt the overall normal operations of Progressive. We are unable to predict the frequency or severity of any such events that may occur in the near term or thereafter.</t>
  </si>
  <si>
    <t>Reinsurance</t>
  </si>
  <si>
    <t>Reinsurance Disclosures [Abstract]</t>
  </si>
  <si>
    <t>REINSURANCE</t>
  </si>
  <si>
    <t>The effect of reinsurance on premiums written and earned for the years ended December 31, was as follows:</t>
  </si>
  <si>
    <r>
      <t> </t>
    </r>
    <r>
      <rPr>
        <sz val="8"/>
        <color theme="1"/>
        <rFont val="Inherit"/>
      </rPr>
      <t> </t>
    </r>
  </si>
  <si>
    <t>Written</t>
  </si>
  <si>
    <t>Earned</t>
  </si>
  <si>
    <t>Direct premiums</t>
  </si>
  <si>
    <t>Ceded</t>
  </si>
  <si>
    <t>(223.1</t>
  </si>
  <si>
    <t>(214.5</t>
  </si>
  <si>
    <t>(186.1</t>
  </si>
  <si>
    <t>(189.6</t>
  </si>
  <si>
    <t>(186.5</t>
  </si>
  <si>
    <t>(204.7</t>
  </si>
  <si>
    <t>Net premiums</t>
  </si>
  <si>
    <r>
      <t xml:space="preserve">Our ceded premiums consist of “State Plans” and “Non-State Plans.” State Plans include: (i) amounts ceded to state-provided reinsurance facilities, including the Michigan Catastrophic Claims Association (“MCCA”) and the North Carolina Reinsurance Facility (“NCRF”), and (ii) state-mandated involuntary Commercial Auto Insurance Procedures/Plans (“CAIP”). Collectively, the State Plans accounted for </t>
    </r>
    <r>
      <rPr>
        <sz val="10"/>
        <color rgb="FF000000"/>
        <rFont val="Times New Roman"/>
        <family val="1"/>
      </rPr>
      <t>97%</t>
    </r>
    <r>
      <rPr>
        <sz val="10"/>
        <color theme="1"/>
        <rFont val="Inherit"/>
      </rPr>
      <t xml:space="preserve">, </t>
    </r>
    <r>
      <rPr>
        <sz val="10"/>
        <color rgb="FF000000"/>
        <rFont val="Times New Roman"/>
        <family val="1"/>
      </rPr>
      <t>98%</t>
    </r>
    <r>
      <rPr>
        <sz val="10"/>
        <color theme="1"/>
        <rFont val="Inherit"/>
      </rPr>
      <t xml:space="preserve">, and </t>
    </r>
    <r>
      <rPr>
        <sz val="10"/>
        <color rgb="FF000000"/>
        <rFont val="Times New Roman"/>
        <family val="1"/>
      </rPr>
      <t>94%</t>
    </r>
    <r>
      <rPr>
        <sz val="10"/>
        <color theme="1"/>
        <rFont val="Inherit"/>
      </rPr>
      <t xml:space="preserve"> of our ceded premiums for the years ended December 31, 2013, 2012, and 2011, respectively; the MCCA and NCRF together accounted for </t>
    </r>
    <r>
      <rPr>
        <sz val="10"/>
        <color rgb="FF000000"/>
        <rFont val="Times New Roman"/>
        <family val="1"/>
      </rPr>
      <t>77%</t>
    </r>
    <r>
      <rPr>
        <sz val="10"/>
        <color theme="1"/>
        <rFont val="Inherit"/>
      </rPr>
      <t xml:space="preserve">, </t>
    </r>
    <r>
      <rPr>
        <sz val="10"/>
        <color rgb="FF000000"/>
        <rFont val="Times New Roman"/>
        <family val="1"/>
      </rPr>
      <t>80%</t>
    </r>
    <r>
      <rPr>
        <sz val="10"/>
        <color theme="1"/>
        <rFont val="Inherit"/>
      </rPr>
      <t xml:space="preserve">, and </t>
    </r>
    <r>
      <rPr>
        <sz val="10"/>
        <color rgb="FF000000"/>
        <rFont val="Times New Roman"/>
        <family val="1"/>
      </rPr>
      <t>80%</t>
    </r>
    <r>
      <rPr>
        <sz val="10"/>
        <color theme="1"/>
        <rFont val="Inherit"/>
      </rPr>
      <t xml:space="preserve"> of the ceded premiums for these same time periods. </t>
    </r>
  </si>
  <si>
    <r>
      <t xml:space="preserve">Losses and loss adjustment expenses were net of reinsurance ceded of </t>
    </r>
    <r>
      <rPr>
        <sz val="10"/>
        <color rgb="FF000000"/>
        <rFont val="Times New Roman"/>
        <family val="1"/>
      </rPr>
      <t>$347.0 million</t>
    </r>
    <r>
      <rPr>
        <sz val="10"/>
        <color theme="1"/>
        <rFont val="Inherit"/>
      </rPr>
      <t xml:space="preserve"> in 2013, </t>
    </r>
    <r>
      <rPr>
        <sz val="10"/>
        <color rgb="FF000000"/>
        <rFont val="Times New Roman"/>
        <family val="1"/>
      </rPr>
      <t>$230.7 million</t>
    </r>
    <r>
      <rPr>
        <sz val="10"/>
        <color theme="1"/>
        <rFont val="Inherit"/>
      </rPr>
      <t xml:space="preserve"> in 2012, and </t>
    </r>
    <r>
      <rPr>
        <sz val="10"/>
        <color rgb="FF000000"/>
        <rFont val="Times New Roman"/>
        <family val="1"/>
      </rPr>
      <t>$219.7 million</t>
    </r>
    <r>
      <rPr>
        <sz val="10"/>
        <color theme="1"/>
        <rFont val="Inherit"/>
      </rPr>
      <t xml:space="preserve"> in 2011. Nearly half of the 2013 increase related to MCCA ceded reserves, while about one-third was on our professional liability group business based on recent internal actuarial reviews of our claims history.</t>
    </r>
  </si>
  <si>
    <t>Our prepaid reinsurance premiums and reinsurance recoverables were comprised of the following at December 31:</t>
  </si>
  <si>
    <t>Prepaid Reinsurance Premiums</t>
  </si>
  <si>
    <t>Reinsurance Recoverables</t>
  </si>
  <si>
    <t>MCCA</t>
  </si>
  <si>
    <t>CAIP</t>
  </si>
  <si>
    <t>NCRF</t>
  </si>
  <si>
    <t>State Plans</t>
  </si>
  <si>
    <t>Non-State Plans</t>
  </si>
  <si>
    <t>Reinsurance contracts do not relieve us from our obligations to policyholders. Failure of reinsurers to honor their obligations could result in losses to Progressive. Since the majority of our reinsurance is through State Plans, our exposure to losses from their failure is minimal, since the plans are funded by mechanisms supported by the insurance companies in the state. We evaluate the financial condition of our other reinsurers and monitor concentrations of credit risk to minimize our exposure to significant losses from reinsurer insolvencies.</t>
  </si>
  <si>
    <t>Statutory Financial Information</t>
  </si>
  <si>
    <t>STATUTORY FINANCIAL INFORMATION</t>
  </si>
  <si>
    <r>
      <t xml:space="preserve">Consolidated statutory surplus was </t>
    </r>
    <r>
      <rPr>
        <sz val="10"/>
        <color rgb="FF000000"/>
        <rFont val="Times New Roman"/>
        <family val="1"/>
      </rPr>
      <t>$5,991.0 million</t>
    </r>
    <r>
      <rPr>
        <sz val="10"/>
        <color theme="1"/>
        <rFont val="Inherit"/>
      </rPr>
      <t xml:space="preserve"> and </t>
    </r>
    <r>
      <rPr>
        <sz val="10"/>
        <color rgb="FF000000"/>
        <rFont val="Times New Roman"/>
        <family val="1"/>
      </rPr>
      <t>$5,605.2 million</t>
    </r>
    <r>
      <rPr>
        <sz val="10"/>
        <color theme="1"/>
        <rFont val="Inherit"/>
      </rPr>
      <t xml:space="preserve"> at December 31, 2013 and 2012, respectively. Statutory net income was </t>
    </r>
    <r>
      <rPr>
        <sz val="10"/>
        <color rgb="FF000000"/>
        <rFont val="Times New Roman"/>
        <family val="1"/>
      </rPr>
      <t>$1,086.3 million</t>
    </r>
    <r>
      <rPr>
        <sz val="10"/>
        <color theme="1"/>
        <rFont val="Inherit"/>
      </rPr>
      <t xml:space="preserve">, </t>
    </r>
    <r>
      <rPr>
        <sz val="10"/>
        <color rgb="FF000000"/>
        <rFont val="Times New Roman"/>
        <family val="1"/>
      </rPr>
      <t>$808.3 million</t>
    </r>
    <r>
      <rPr>
        <sz val="10"/>
        <color theme="1"/>
        <rFont val="Inherit"/>
      </rPr>
      <t xml:space="preserve">, and </t>
    </r>
    <r>
      <rPr>
        <sz val="10"/>
        <color rgb="FF000000"/>
        <rFont val="Times New Roman"/>
        <family val="1"/>
      </rPr>
      <t>$1,001.7 million</t>
    </r>
    <r>
      <rPr>
        <sz val="10"/>
        <color theme="1"/>
        <rFont val="Inherit"/>
      </rPr>
      <t xml:space="preserve"> for the years ended December 31, 2013, 2012, and 2011, respectively.</t>
    </r>
  </si>
  <si>
    <r>
      <t xml:space="preserve">At December 31, 2013, </t>
    </r>
    <r>
      <rPr>
        <sz val="10"/>
        <color rgb="FF000000"/>
        <rFont val="Times New Roman"/>
        <family val="1"/>
      </rPr>
      <t>$524.8 million</t>
    </r>
    <r>
      <rPr>
        <sz val="10"/>
        <color theme="1"/>
        <rFont val="Inherit"/>
      </rPr>
      <t xml:space="preserve"> of consolidated statutory surplus represented net admitted assets of our insurance subsidiaries and affiliate that are required to meet minimum statutory surplus requirements in such entities’ states of domicile. The companies may be licensed in states other than their states of domicile, which may have higher minimum statutory surplus requirements. Generally, the net admitted assets of insurance companies that, subject to other applicable insurance laws and regulations, are available for transfer to the parent company cannot include the net admitted assets required to meet the minimum statutory surplus requirements of the states where the companies are licensed.</t>
    </r>
  </si>
  <si>
    <r>
      <t xml:space="preserve">During 2013, the insurance subsidiaries paid aggregate cash dividends of </t>
    </r>
    <r>
      <rPr>
        <sz val="10"/>
        <color rgb="FF000000"/>
        <rFont val="Times New Roman"/>
        <family val="1"/>
      </rPr>
      <t>$1,119.4 million</t>
    </r>
    <r>
      <rPr>
        <sz val="10"/>
        <color theme="1"/>
        <rFont val="Inherit"/>
      </rPr>
      <t xml:space="preserve"> to the parent company. Based on the dividend laws currently in effect, the insurance subsidiaries could pay aggregate dividends of </t>
    </r>
    <r>
      <rPr>
        <sz val="10"/>
        <color rgb="FF000000"/>
        <rFont val="Times New Roman"/>
        <family val="1"/>
      </rPr>
      <t>$1,169.7 million</t>
    </r>
    <r>
      <rPr>
        <sz val="10"/>
        <color theme="1"/>
        <rFont val="Inherit"/>
      </rPr>
      <t xml:space="preserve"> in 2014 without prior approval from regulatory authorities, provided the dividend payments are not made within 12 months of previous dividends paid by the applicable subsidiary.</t>
    </r>
  </si>
  <si>
    <t>Employee Benefit Plans</t>
  </si>
  <si>
    <t>EMPLOYEE BENEFIT PLANS</t>
  </si>
  <si>
    <r>
      <t>Retirement Plans  </t>
    </r>
    <r>
      <rPr>
        <sz val="10"/>
        <color theme="1"/>
        <rFont val="Inherit"/>
      </rPr>
      <t xml:space="preserve">Progressive has a defined contribution pension plan (“401(k) Plan”) that covers most employees who are United States residents and have been employed with the company for at least 30 days. Under this plan, Progressive matches up to a maximum of </t>
    </r>
    <r>
      <rPr>
        <sz val="10"/>
        <color rgb="FF000000"/>
        <rFont val="Times New Roman"/>
        <family val="1"/>
      </rPr>
      <t>6%</t>
    </r>
    <r>
      <rPr>
        <sz val="10"/>
        <color theme="1"/>
        <rFont val="Inherit"/>
      </rPr>
      <t xml:space="preserve"> of an employee’s eligible compensation contributed to the plan. Employee and company matching contributions are invested, at the direction of the employee, in a number of investment options available under the plan, including various mutual funds, a self-directed brokerage option, and a Progressive common stock fund. The Progressive common stock fund is an employee stock ownership program (“ESOP”) within the 401(k) Plan. At December 31, 2013, the ESOP held </t>
    </r>
    <r>
      <rPr>
        <sz val="10"/>
        <color rgb="FF000000"/>
        <rFont val="Times New Roman"/>
        <family val="1"/>
      </rPr>
      <t>26.0 million</t>
    </r>
    <r>
      <rPr>
        <sz val="10"/>
        <color theme="1"/>
        <rFont val="Inherit"/>
      </rPr>
      <t xml:space="preserve"> of our common shares, all of which are included in shares outstanding. Dividends on these shares are reinvested in common shares or paid out in cash at the election of the participant and the related tax benefit is recorded as part of our tax provision.</t>
    </r>
  </si>
  <si>
    <r>
      <t xml:space="preserve">Matching contributions made by the company for the 401(k) Plan were </t>
    </r>
    <r>
      <rPr>
        <sz val="10"/>
        <color rgb="FF000000"/>
        <rFont val="Times New Roman"/>
        <family val="1"/>
      </rPr>
      <t>$69.9 million</t>
    </r>
    <r>
      <rPr>
        <sz val="10"/>
        <color theme="1"/>
        <rFont val="Inherit"/>
      </rPr>
      <t xml:space="preserve">, </t>
    </r>
    <r>
      <rPr>
        <sz val="10"/>
        <color rgb="FF000000"/>
        <rFont val="Times New Roman"/>
        <family val="1"/>
      </rPr>
      <t>$66.5 million</t>
    </r>
    <r>
      <rPr>
        <sz val="10"/>
        <color theme="1"/>
        <rFont val="Inherit"/>
      </rPr>
      <t xml:space="preserve">, and </t>
    </r>
    <r>
      <rPr>
        <sz val="10"/>
        <color rgb="FF000000"/>
        <rFont val="Times New Roman"/>
        <family val="1"/>
      </rPr>
      <t>$64.1 million</t>
    </r>
    <r>
      <rPr>
        <sz val="10"/>
        <color theme="1"/>
        <rFont val="Inherit"/>
      </rPr>
      <t xml:space="preserve"> for the years ended December 31, 2013, 2012, and 2011, respectively.</t>
    </r>
  </si>
  <si>
    <r>
      <t>Postemployment Benefits</t>
    </r>
    <r>
      <rPr>
        <b/>
        <sz val="10"/>
        <color theme="1"/>
        <rFont val="Inherit"/>
      </rPr>
      <t>  </t>
    </r>
    <r>
      <rPr>
        <sz val="10"/>
        <color theme="1"/>
        <rFont val="Inherit"/>
      </rPr>
      <t xml:space="preserve">Progressive provides various postemployment benefits to former or inactive employees who meet eligibility requirements, and to their beneficiaries and covered dependents. Postemployment benefits include salary continuation and disability-related benefits, including workers’ compensation and, if elected, continuation of health-care benefits for specified limited periods. The liability for these benefits was </t>
    </r>
    <r>
      <rPr>
        <sz val="10"/>
        <color rgb="FF000000"/>
        <rFont val="Times New Roman"/>
        <family val="1"/>
      </rPr>
      <t>$24.0 million</t>
    </r>
    <r>
      <rPr>
        <sz val="10"/>
        <color theme="1"/>
        <rFont val="Inherit"/>
      </rPr>
      <t xml:space="preserve"> and </t>
    </r>
    <r>
      <rPr>
        <sz val="10"/>
        <color rgb="FF000000"/>
        <rFont val="Times New Roman"/>
        <family val="1"/>
      </rPr>
      <t>$22.0 million</t>
    </r>
    <r>
      <rPr>
        <sz val="10"/>
        <color theme="1"/>
        <rFont val="Inherit"/>
      </rPr>
      <t xml:space="preserve"> at December 31, 2013 and 2012, respectively.</t>
    </r>
  </si>
  <si>
    <r>
      <t>Postretirement Benefits</t>
    </r>
    <r>
      <rPr>
        <b/>
        <sz val="10"/>
        <color theme="1"/>
        <rFont val="Inherit"/>
      </rPr>
      <t>  </t>
    </r>
    <r>
      <rPr>
        <sz val="10"/>
        <color theme="1"/>
        <rFont val="Inherit"/>
      </rPr>
      <t xml:space="preserve">We provide postretirement health and life insurance benefits to all employees who met requirements as to age and length of service at December 31, 1988. There are approximately </t>
    </r>
    <r>
      <rPr>
        <sz val="10"/>
        <color rgb="FF000000"/>
        <rFont val="Times New Roman"/>
        <family val="1"/>
      </rPr>
      <t>120</t>
    </r>
    <r>
      <rPr>
        <sz val="10"/>
        <color theme="1"/>
        <rFont val="Inherit"/>
      </rPr>
      <t xml:space="preserve"> people who are eligible for these postretirement benefits. Our funding policy for these benefits is to contribute annually, to a 501(c)(9) trust, the maximum amount that can be deducted for federal income tax purposes.</t>
    </r>
  </si>
  <si>
    <r>
      <t>Incentive Compensation Plans – Employees</t>
    </r>
    <r>
      <rPr>
        <b/>
        <sz val="10"/>
        <color theme="1"/>
        <rFont val="Inherit"/>
      </rPr>
      <t>  </t>
    </r>
    <r>
      <rPr>
        <sz val="10"/>
        <color theme="1"/>
        <rFont val="Inherit"/>
      </rPr>
      <t>Our incentive compensation includes both non-equity incentive plans (cash) and equity incentive plans. Cash incentive compensation includes a cash bonus program for a limited number of senior executives and our Gainsharing program for other employees; the structures of these programs are similar in nature. Equity incentive compensation plans provide for the granting of restricted stock awards and restricted stock unit awards (collectively, “restricted equity awards”) to key members of management. The amounts charged to income for the incentive compensation plans for the years ended December 31, were:</t>
    </r>
  </si>
  <si>
    <t>Pretax</t>
  </si>
  <si>
    <t>After Tax</t>
  </si>
  <si>
    <t>Equity</t>
  </si>
  <si>
    <r>
      <t xml:space="preserve">Our 2003 Incentive Plan, which provides for the granting of equity-based awards to key members of management, has </t>
    </r>
    <r>
      <rPr>
        <sz val="10"/>
        <color rgb="FF000000"/>
        <rFont val="Times New Roman"/>
        <family val="1"/>
      </rPr>
      <t>18.7 million</t>
    </r>
    <r>
      <rPr>
        <sz val="10"/>
        <color theme="1"/>
        <rFont val="Inherit"/>
      </rPr>
      <t xml:space="preserve"> shares currently authorized, net of restricted equity awards canceled. No new awards may be made under the 2003 incentive plan; </t>
    </r>
    <r>
      <rPr>
        <sz val="10"/>
        <color rgb="FF000000"/>
        <rFont val="Times New Roman"/>
        <family val="1"/>
      </rPr>
      <t>1.9 million</t>
    </r>
    <r>
      <rPr>
        <sz val="10"/>
        <color theme="1"/>
        <rFont val="Inherit"/>
      </rPr>
      <t xml:space="preserve"> shares remain available to issue dividend equivalents on outstanding awards. In addition, our 2010 Equity Incentive Plan had </t>
    </r>
    <r>
      <rPr>
        <sz val="10"/>
        <color rgb="FF000000"/>
        <rFont val="Times New Roman"/>
        <family val="1"/>
      </rPr>
      <t>18.0 million</t>
    </r>
    <r>
      <rPr>
        <sz val="10"/>
        <color theme="1"/>
        <rFont val="Inherit"/>
      </rPr>
      <t xml:space="preserve"> shares authorized as of December 31, 2013, and </t>
    </r>
    <r>
      <rPr>
        <sz val="10"/>
        <color rgb="FF000000"/>
        <rFont val="Times New Roman"/>
        <family val="1"/>
      </rPr>
      <t>11.1 million</t>
    </r>
    <r>
      <rPr>
        <sz val="10"/>
        <color theme="1"/>
        <rFont val="Inherit"/>
      </rPr>
      <t xml:space="preserve"> shares remain available for future awards, the reinvestment of dividend equivalents on outstanding awards, and adjustments to performance-based awards reflecting final vesting factors.</t>
    </r>
  </si>
  <si>
    <t>We have issued restricted equity awards since 2003. In March 2010, we began issuing restricted stock units in lieu of restricted stock as the basis for our equity awards. The restricted equity awards were issued as either time-based or performance-based awards. The time-based awards vest in equal installments upon the lapse of specified periods of time, typically three, four, and five years. All restricted stock unit conversions at vesting are settled in Progressive common shares from existing treasury shares on a one-to-one basis.</t>
  </si>
  <si>
    <r>
      <t xml:space="preserve">The performance-based awards were granted to our Chief Executive Officer as his sole equity award for 2013, 2012, and 2011, and to approximately </t>
    </r>
    <r>
      <rPr>
        <sz val="10"/>
        <color rgb="FF000000"/>
        <rFont val="Times New Roman"/>
        <family val="1"/>
      </rPr>
      <t>45</t>
    </r>
    <r>
      <rPr>
        <sz val="10"/>
        <color theme="1"/>
        <rFont val="Inherit"/>
      </rPr>
      <t xml:space="preserve"> executives and senior managers in addition to their time-based awards, to provide additional incentive to achieve pre-established profitability and growth targets. Vesting for all awards is based upon the achievement of predetermined performance goals within specified time periods. The targets for the performance-based awards, as well as the ultimate number of units that may vest, vary by grant. All performance-based awards have a target of 100%. For awards granted in 2013, the maximum award amount for performance-based awards based on insurance results may vest from </t>
    </r>
    <r>
      <rPr>
        <sz val="10"/>
        <color rgb="FF000000"/>
        <rFont val="Times New Roman"/>
        <family val="1"/>
      </rPr>
      <t>0%</t>
    </r>
    <r>
      <rPr>
        <sz val="10"/>
        <color theme="1"/>
        <rFont val="Inherit"/>
      </rPr>
      <t xml:space="preserve"> to 250% . The performance-based awards based on insurance results granted in 2010 through 2012, and all performance awards based on investment results, may vest from 0% to </t>
    </r>
    <r>
      <rPr>
        <sz val="10"/>
        <color rgb="FF000000"/>
        <rFont val="Times New Roman"/>
        <family val="1"/>
      </rPr>
      <t>200%</t>
    </r>
    <r>
      <rPr>
        <sz val="10"/>
        <color theme="1"/>
        <rFont val="Inherit"/>
      </rPr>
      <t xml:space="preserve"> of the award amount. Performance-based awards made prior to March 2009 would </t>
    </r>
    <r>
      <rPr>
        <sz val="10"/>
        <color theme="1"/>
        <rFont val="Times New Roman"/>
        <family val="1"/>
      </rPr>
      <t>either vest or be forfeited in full (i.e., no partial vesting).</t>
    </r>
    <r>
      <rPr>
        <sz val="10"/>
        <color theme="1"/>
        <rFont val="Inherit"/>
      </rPr>
      <t xml:space="preserve"> To the extent performance goals are not achieved within the contractual term, the awards will expire. For awards granted prior to 2009, the maximum contractual term is ten years from the grant date and for awards granted in or after 2009, the maximum contractual term is 5 years from the date of grant.</t>
    </r>
  </si>
  <si>
    <t>Generally, time-based and performance-based equity awards are expensed pro rata over their respective vesting periods based on the market value of the awards at the time of grant. Performance-based equity awards that contain variable vesting criteria are expensed based on management’s expected vesting percentage. These estimates can change periodically throughout the measurement period.</t>
  </si>
  <si>
    <t>A summary of all employee restricted equity award activity during the years ended December 31, follows:</t>
  </si>
  <si>
    <t>Restricted Equity Awards</t>
  </si>
  <si>
    <r>
      <t>Number of Shares</t>
    </r>
    <r>
      <rPr>
        <b/>
        <sz val="5"/>
        <color theme="1"/>
        <rFont val="Inherit"/>
      </rPr>
      <t>1</t>
    </r>
  </si>
  <si>
    <t>Weighted</t>
  </si>
  <si>
    <t>Average</t>
  </si>
  <si>
    <t>Grant</t>
  </si>
  <si>
    <t>Date Fair</t>
  </si>
  <si>
    <t>Number of</t>
  </si>
  <si>
    <r>
      <t>Shares</t>
    </r>
    <r>
      <rPr>
        <b/>
        <sz val="5"/>
        <color theme="1"/>
        <rFont val="Inherit"/>
      </rPr>
      <t>1</t>
    </r>
    <r>
      <rPr>
        <b/>
        <sz val="8"/>
        <color theme="1"/>
        <rFont val="Inherit"/>
      </rPr>
      <t> </t>
    </r>
  </si>
  <si>
    <t>Beginning of year</t>
  </si>
  <si>
    <t>Add (deduct):</t>
  </si>
  <si>
    <r>
      <t>Granted</t>
    </r>
    <r>
      <rPr>
        <sz val="7"/>
        <color theme="1"/>
        <rFont val="Inherit"/>
      </rPr>
      <t>2 </t>
    </r>
  </si>
  <si>
    <t>Vested</t>
  </si>
  <si>
    <t>(4,293,605</t>
  </si>
  <si>
    <t>(3,188,111</t>
  </si>
  <si>
    <t>(1,571,237</t>
  </si>
  <si>
    <t>Forfeited</t>
  </si>
  <si>
    <t>(152,610</t>
  </si>
  <si>
    <t>(162,984</t>
  </si>
  <si>
    <t>(297,203</t>
  </si>
  <si>
    <r>
      <t>End of year</t>
    </r>
    <r>
      <rPr>
        <sz val="7"/>
        <color theme="1"/>
        <rFont val="Inherit"/>
      </rPr>
      <t>3,4</t>
    </r>
  </si>
  <si>
    <r>
      <t>Available, end of year</t>
    </r>
    <r>
      <rPr>
        <sz val="7"/>
        <color theme="1"/>
        <rFont val="Inherit"/>
      </rPr>
      <t>5 </t>
    </r>
  </si>
  <si>
    <r>
      <t xml:space="preserve">1 </t>
    </r>
    <r>
      <rPr>
        <sz val="8"/>
        <color theme="1"/>
        <rFont val="Inherit"/>
      </rPr>
      <t>Includes both restricted stock units and restricted stock. Upon vesting, all units will be converted on a one-for-one basis into Progressive common shares funded from existing treasury shares. All performance-based awards are included at their target amounts.</t>
    </r>
  </si>
  <si>
    <r>
      <t xml:space="preserve">2 </t>
    </r>
    <r>
      <rPr>
        <sz val="8"/>
        <color theme="1"/>
        <rFont val="Inherit"/>
      </rPr>
      <t xml:space="preserve">In 2010, we began reinvesting dividend equivalents on restricted stock units. For 2013, 2012, and 2011, the number granted includes </t>
    </r>
    <r>
      <rPr>
        <sz val="8"/>
        <color rgb="FF000000"/>
        <rFont val="Times New Roman"/>
        <family val="1"/>
      </rPr>
      <t>161,077</t>
    </r>
    <r>
      <rPr>
        <sz val="8"/>
        <color theme="1"/>
        <rFont val="Inherit"/>
      </rPr>
      <t xml:space="preserve">, </t>
    </r>
    <r>
      <rPr>
        <sz val="8"/>
        <color rgb="FF000000"/>
        <rFont val="Times New Roman"/>
        <family val="1"/>
      </rPr>
      <t>440,029</t>
    </r>
    <r>
      <rPr>
        <sz val="8"/>
        <color theme="1"/>
        <rFont val="Inherit"/>
      </rPr>
      <t xml:space="preserve">, and </t>
    </r>
    <r>
      <rPr>
        <sz val="8"/>
        <color rgb="FF000000"/>
        <rFont val="Times New Roman"/>
        <family val="1"/>
      </rPr>
      <t>55,288</t>
    </r>
    <r>
      <rPr>
        <sz val="8"/>
        <color theme="1"/>
        <rFont val="Inherit"/>
      </rPr>
      <t xml:space="preserve"> units, respectively, at a weighted average grant date fair value of </t>
    </r>
    <r>
      <rPr>
        <sz val="8"/>
        <color rgb="FF000000"/>
        <rFont val="Times New Roman"/>
        <family val="1"/>
      </rPr>
      <t>$0</t>
    </r>
    <r>
      <rPr>
        <sz val="8"/>
        <color theme="1"/>
        <rFont val="Inherit"/>
      </rPr>
      <t>, since the dividends were factored into the grant date fair value of the original grant.</t>
    </r>
  </si>
  <si>
    <r>
      <t>3</t>
    </r>
    <r>
      <rPr>
        <sz val="8"/>
        <color theme="1"/>
        <rFont val="Inherit"/>
      </rPr>
      <t xml:space="preserve"> At December 31, 2013, the number of shares included </t>
    </r>
    <r>
      <rPr>
        <sz val="8"/>
        <color rgb="FF000000"/>
        <rFont val="Times New Roman"/>
        <family val="1"/>
      </rPr>
      <t>2,935,985</t>
    </r>
    <r>
      <rPr>
        <sz val="8"/>
        <color theme="1"/>
        <rFont val="Inherit"/>
      </rPr>
      <t xml:space="preserve"> performance-based awards at their target amounts. We expect </t>
    </r>
    <r>
      <rPr>
        <sz val="8"/>
        <color rgb="FF000000"/>
        <rFont val="Times New Roman"/>
        <family val="1"/>
      </rPr>
      <t>3,898,809</t>
    </r>
    <r>
      <rPr>
        <sz val="8"/>
        <color theme="1"/>
        <rFont val="Inherit"/>
      </rPr>
      <t xml:space="preserve"> performance-based awards to vest, based upon our current estimate of the achievement of pre-determined performance goals.</t>
    </r>
  </si>
  <si>
    <r>
      <t xml:space="preserve">4 </t>
    </r>
    <r>
      <rPr>
        <sz val="8"/>
        <color theme="1"/>
        <rFont val="Inherit"/>
      </rPr>
      <t xml:space="preserve">At December 31, 2013, the total unrecognized compensation cost related to unvested equity awards was </t>
    </r>
    <r>
      <rPr>
        <sz val="8"/>
        <color rgb="FF000000"/>
        <rFont val="Times New Roman"/>
        <family val="1"/>
      </rPr>
      <t>$84.6 million</t>
    </r>
    <r>
      <rPr>
        <sz val="8"/>
        <color theme="1"/>
        <rFont val="Inherit"/>
      </rPr>
      <t xml:space="preserve">, which includes performance-based awards at their currently estimated vesting value. This compensation expense will be recognized into the income statement over the weighted average vesting period of </t>
    </r>
    <r>
      <rPr>
        <sz val="8"/>
        <color rgb="FF000000"/>
        <rFont val="Times New Roman"/>
        <family val="1"/>
      </rPr>
      <t>2.2</t>
    </r>
    <r>
      <rPr>
        <sz val="8"/>
        <color theme="1"/>
        <rFont val="Inherit"/>
      </rPr>
      <t xml:space="preserve"> years.</t>
    </r>
  </si>
  <si>
    <r>
      <t>5</t>
    </r>
    <r>
      <rPr>
        <sz val="10"/>
        <color theme="1"/>
        <rFont val="Inherit"/>
      </rPr>
      <t xml:space="preserve"> </t>
    </r>
    <r>
      <rPr>
        <sz val="8"/>
        <color theme="1"/>
        <rFont val="Inherit"/>
      </rPr>
      <t xml:space="preserve">Represents shares available under the 2010 Incentive Plan; the 2003 Incentive Plan expired on January 31, 2013, and the remaining </t>
    </r>
    <r>
      <rPr>
        <sz val="8"/>
        <color rgb="FF000000"/>
        <rFont val="Times New Roman"/>
        <family val="1"/>
      </rPr>
      <t>1,898,699</t>
    </r>
    <r>
      <rPr>
        <sz val="8"/>
        <color theme="1"/>
        <rFont val="Inherit"/>
      </rPr>
      <t xml:space="preserve"> shares thereunder are no longer available for future issuance, however, dividend equivalents will be issued on outstanding awards up to the remaining authorization amount.</t>
    </r>
  </si>
  <si>
    <r>
      <t xml:space="preserve">The aggregate fair value of the restricted equity awards that vested during the years ended December 31, 2013, 2012, and 2011, was </t>
    </r>
    <r>
      <rPr>
        <sz val="10"/>
        <color rgb="FF000000"/>
        <rFont val="Times New Roman"/>
        <family val="1"/>
      </rPr>
      <t>$91.8 million</t>
    </r>
    <r>
      <rPr>
        <sz val="10"/>
        <color theme="1"/>
        <rFont val="Inherit"/>
      </rPr>
      <t xml:space="preserve">, </t>
    </r>
    <r>
      <rPr>
        <sz val="10"/>
        <color rgb="FF000000"/>
        <rFont val="Times New Roman"/>
        <family val="1"/>
      </rPr>
      <t>$57.7 million</t>
    </r>
    <r>
      <rPr>
        <sz val="10"/>
        <color theme="1"/>
        <rFont val="Inherit"/>
      </rPr>
      <t xml:space="preserve">, and </t>
    </r>
    <r>
      <rPr>
        <sz val="10"/>
        <color rgb="FF000000"/>
        <rFont val="Times New Roman"/>
        <family val="1"/>
      </rPr>
      <t>$31.3 million</t>
    </r>
    <r>
      <rPr>
        <sz val="10"/>
        <color theme="1"/>
        <rFont val="Inherit"/>
      </rPr>
      <t xml:space="preserve">, respectively, based on the actual stock price on the vesting date. In 2013, 272,617 dividend equivalent units vested with no intrinsic value. In 2012, we also had </t>
    </r>
    <r>
      <rPr>
        <sz val="10"/>
        <color rgb="FF000000"/>
        <rFont val="Times New Roman"/>
        <family val="1"/>
      </rPr>
      <t>246,200</t>
    </r>
    <r>
      <rPr>
        <sz val="10"/>
        <color theme="1"/>
        <rFont val="Inherit"/>
      </rPr>
      <t xml:space="preserve"> deferred liability awards vest with no intrinsic value since these awards were expensed based on the current market value at the end of each reporting period.</t>
    </r>
  </si>
  <si>
    <t>The following table is a summary of all employee stock option activity during the year ended December 31, 2011. All non-qualified stock options vested on or before January 1, 2007 and expired on December 31, 2011. All options granted had an exercise price equal to the market value of the common shares on the date of grant.</t>
  </si>
  <si>
    <t>Options Outstanding</t>
  </si>
  <si>
    <t>Shares</t>
  </si>
  <si>
    <t>Exercise</t>
  </si>
  <si>
    <t>Price</t>
  </si>
  <si>
    <t>Deduct:</t>
  </si>
  <si>
    <t>Exercised</t>
  </si>
  <si>
    <t>(1,913,552</t>
  </si>
  <si>
    <t>(2,864</t>
  </si>
  <si>
    <t>End of year</t>
  </si>
  <si>
    <t>Exercisable, end of year</t>
  </si>
  <si>
    <r>
      <t xml:space="preserve">The total pretax intrinsic value of options exercised during the year ended December 31, 2011, was </t>
    </r>
    <r>
      <rPr>
        <sz val="10"/>
        <color rgb="FF000000"/>
        <rFont val="Times New Roman"/>
        <family val="1"/>
      </rPr>
      <t>$15.2 million</t>
    </r>
    <r>
      <rPr>
        <sz val="10"/>
        <color theme="1"/>
        <rFont val="Inherit"/>
      </rPr>
      <t>, based on the actual stock price at the time of exercise.</t>
    </r>
  </si>
  <si>
    <r>
      <t>Incentive Compensation Plans – Directors  </t>
    </r>
    <r>
      <rPr>
        <sz val="10"/>
        <color theme="1"/>
        <rFont val="Inherit"/>
      </rPr>
      <t xml:space="preserve">Our 2003 Directors Equity Incentive Plan, which provides for the granting of equity-based awards, including restricted stock awards, to non-employee directors of Progressive, had </t>
    </r>
    <r>
      <rPr>
        <sz val="10"/>
        <color rgb="FF000000"/>
        <rFont val="Times New Roman"/>
        <family val="1"/>
      </rPr>
      <t>1.4 million</t>
    </r>
    <r>
      <rPr>
        <sz val="10"/>
        <color theme="1"/>
        <rFont val="Inherit"/>
      </rPr>
      <t xml:space="preserve"> shares authorized as of December 31, 2013, net of restricted stock awards canceled; </t>
    </r>
    <r>
      <rPr>
        <sz val="10"/>
        <color rgb="FF000000"/>
        <rFont val="Times New Roman"/>
        <family val="1"/>
      </rPr>
      <t>0.5 million</t>
    </r>
    <r>
      <rPr>
        <sz val="10"/>
        <color theme="1"/>
        <rFont val="Inherit"/>
      </rPr>
      <t xml:space="preserve"> shares remain available for future restricted stock grants.</t>
    </r>
  </si>
  <si>
    <r>
      <t xml:space="preserve">We grant restricted stock awards to our non-employee directors as their sole compensation for serving as members of the Board of Directors. We do not plan to change to restricted stock units as we have with our employees. The restricted stock awards are issued as time-based awards. The vesting period (i.e., requisite service period) must be a minimum of six months and one day. The time-based awards granted to date have typically included vesting periods of </t>
    </r>
    <r>
      <rPr>
        <sz val="10"/>
        <color rgb="FF000000"/>
        <rFont val="Times New Roman"/>
        <family val="1"/>
      </rPr>
      <t>11 months</t>
    </r>
    <r>
      <rPr>
        <sz val="10"/>
        <color theme="1"/>
        <rFont val="Inherit"/>
      </rPr>
      <t xml:space="preserve"> from the date of each grant. To the extent a director is newly appointed during the year, or his or her committee assignments change, the vesting period may be shorter but always greater than </t>
    </r>
    <r>
      <rPr>
        <sz val="10"/>
        <color rgb="FF000000"/>
        <rFont val="Times New Roman"/>
        <family val="1"/>
      </rPr>
      <t>six months, one day</t>
    </r>
    <r>
      <rPr>
        <sz val="10"/>
        <color theme="1"/>
        <rFont val="Inherit"/>
      </rPr>
      <t xml:space="preserve"> per the plan’s specifications. The restricted stock awards are expensed pro rata over their respective vesting periods based on the market value of the awards at the time of grant.</t>
    </r>
  </si>
  <si>
    <t>A summary of all directors’ restricted stock activity during the years ended December 31, follows:</t>
  </si>
  <si>
    <t>Restricted Stock</t>
  </si>
  <si>
    <t>Number of</t>
  </si>
  <si>
    <t>Granted</t>
  </si>
  <si>
    <t>(92,957</t>
  </si>
  <si>
    <t>(94,106</t>
  </si>
  <si>
    <t>(109,545</t>
  </si>
  <si>
    <r>
      <t>Available, end of year</t>
    </r>
    <r>
      <rPr>
        <sz val="7"/>
        <color theme="1"/>
        <rFont val="Inherit"/>
      </rPr>
      <t>1 </t>
    </r>
  </si>
  <si>
    <r>
      <t xml:space="preserve">1 </t>
    </r>
    <r>
      <rPr>
        <sz val="8"/>
        <color theme="1"/>
        <rFont val="Inherit"/>
      </rPr>
      <t>Represents shares available under the 2003 Directors Equity Incentive Plan.</t>
    </r>
  </si>
  <si>
    <t>Prior to 2003, we granted nonqualified stock options as the equity component of the directors’ compensation. These options became exercisable at various dates not earlier than six months, and remain exercisable for up to ten years from the date of grant. All options granted had an exercise price equal to the market value of the common shares on the date of grant and, under the then applicable accounting guidance, no compensation expense was recorded. All option exercises were settled in Progressive common shares from existing treasury shares.</t>
  </si>
  <si>
    <t>A summary of all stock option activity for both current and former directors during the years ended December 31, follows:</t>
  </si>
  <si>
    <t>(36,237</t>
  </si>
  <si>
    <t>(83,888</t>
  </si>
  <si>
    <r>
      <t>Exercisable, end of year</t>
    </r>
    <r>
      <rPr>
        <sz val="7"/>
        <color theme="1"/>
        <rFont val="Inherit"/>
      </rPr>
      <t>1 </t>
    </r>
  </si>
  <si>
    <r>
      <t>1</t>
    </r>
    <r>
      <rPr>
        <sz val="8"/>
        <color theme="1"/>
        <rFont val="Inherit"/>
      </rPr>
      <t xml:space="preserve"> The 1998 Directors’ Stock Option Plan has expired.</t>
    </r>
  </si>
  <si>
    <r>
      <t xml:space="preserve">The total pretax intrinsic value of options exercised, and the fair value of the restricted stock vested, during the years ended December 31, 2013, 2012, and 2011, was </t>
    </r>
    <r>
      <rPr>
        <sz val="10"/>
        <color rgb="FF000000"/>
        <rFont val="Times New Roman"/>
        <family val="1"/>
      </rPr>
      <t>$2.3 million</t>
    </r>
    <r>
      <rPr>
        <sz val="10"/>
        <color theme="1"/>
        <rFont val="Inherit"/>
      </rPr>
      <t xml:space="preserve">, </t>
    </r>
    <r>
      <rPr>
        <sz val="10"/>
        <color rgb="FF000000"/>
        <rFont val="Times New Roman"/>
        <family val="1"/>
      </rPr>
      <t>$2.5 million</t>
    </r>
    <r>
      <rPr>
        <sz val="10"/>
        <color theme="1"/>
        <rFont val="Inherit"/>
      </rPr>
      <t xml:space="preserve">, and </t>
    </r>
    <r>
      <rPr>
        <sz val="10"/>
        <color rgb="FF000000"/>
        <rFont val="Times New Roman"/>
        <family val="1"/>
      </rPr>
      <t>$3.3 million</t>
    </r>
    <r>
      <rPr>
        <sz val="10"/>
        <color theme="1"/>
        <rFont val="Inherit"/>
      </rPr>
      <t>, respectively, based on the actual stock price at time of exercise/vesting.</t>
    </r>
  </si>
  <si>
    <r>
      <t>Deferred Compensation</t>
    </r>
    <r>
      <rPr>
        <b/>
        <sz val="10"/>
        <color theme="1"/>
        <rFont val="Inherit"/>
      </rPr>
      <t>  </t>
    </r>
    <r>
      <rPr>
        <sz val="10"/>
        <color theme="1"/>
        <rFont val="Inherit"/>
      </rPr>
      <t>We maintain The Progressive Corporation Executive Deferred Compensation Plan (“Deferral Plan”) that permits eligible executives to defer receipt of some or all of their annual bonuses and all of their annual equity awards. Deferred cash compensation is deemed invested in one or more investment funds, including common shares of Progressive, offered under the Deferral Plan and elected by the participant. All Deferral Plan distributions attributable to deferred cash compensation will be paid in cash.</t>
    </r>
  </si>
  <si>
    <r>
      <t xml:space="preserve">For all equity awards granted in or after March 2005, and deferred pursuant to the Deferral Plan, the deferred amounts are deemed invested in common shares and are ineligible for transfer to other investment funds in the Deferral Plan; distributions of these deferred awards will be made in common shares. For all restricted stock awards granted prior to that date, the deferred amounts are eligible to be transferred to any of the investment funds in the Deferral Plan; distributions of these deferred awards will be made in cash. We reserved </t>
    </r>
    <r>
      <rPr>
        <sz val="10"/>
        <color rgb="FF000000"/>
        <rFont val="Times New Roman"/>
        <family val="1"/>
      </rPr>
      <t>11.1 million</t>
    </r>
    <r>
      <rPr>
        <sz val="10"/>
        <color theme="1"/>
        <rFont val="Inherit"/>
      </rPr>
      <t xml:space="preserve"> common shares for issuance under the Deferral Plan. An irrevocable grantor trust has been established to provide a source of funds to assist us in meeting our liabilities under the Deferral Plan.</t>
    </r>
  </si>
  <si>
    <t>The Deferral Plan Irrevocable Grantor Trust account held the following assets at December 31:</t>
  </si>
  <si>
    <r>
      <t>Progressive common shares</t>
    </r>
    <r>
      <rPr>
        <sz val="7"/>
        <color theme="1"/>
        <rFont val="Inherit"/>
      </rPr>
      <t>1 </t>
    </r>
  </si>
  <si>
    <r>
      <t>Other investment funds</t>
    </r>
    <r>
      <rPr>
        <sz val="7"/>
        <color theme="1"/>
        <rFont val="Inherit"/>
      </rPr>
      <t>2</t>
    </r>
  </si>
  <si>
    <r>
      <t>1</t>
    </r>
    <r>
      <rPr>
        <sz val="7"/>
        <color theme="1"/>
        <rFont val="Inherit"/>
      </rPr>
      <t xml:space="preserve"> </t>
    </r>
    <r>
      <rPr>
        <sz val="8"/>
        <color theme="1"/>
        <rFont val="Inherit"/>
      </rPr>
      <t xml:space="preserve">Includes </t>
    </r>
    <r>
      <rPr>
        <sz val="8"/>
        <color rgb="FF000000"/>
        <rFont val="Times New Roman"/>
        <family val="1"/>
      </rPr>
      <t>2.5 million</t>
    </r>
    <r>
      <rPr>
        <sz val="8"/>
        <color theme="1"/>
        <rFont val="Inherit"/>
      </rPr>
      <t xml:space="preserve"> and </t>
    </r>
    <r>
      <rPr>
        <sz val="8"/>
        <color rgb="FF000000"/>
        <rFont val="Times New Roman"/>
        <family val="1"/>
      </rPr>
      <t>1.3 million</t>
    </r>
    <r>
      <rPr>
        <sz val="8"/>
        <color theme="1"/>
        <rFont val="Inherit"/>
      </rPr>
      <t xml:space="preserve"> common shares as of December 31, 2013 and 2012, respectively, to be distributed in common shares.</t>
    </r>
  </si>
  <si>
    <r>
      <t xml:space="preserve">2 </t>
    </r>
    <r>
      <rPr>
        <sz val="8"/>
        <color theme="1"/>
        <rFont val="Inherit"/>
      </rPr>
      <t>Amount is included in other assets on the balance sheet.</t>
    </r>
  </si>
  <si>
    <t>Segment Information</t>
  </si>
  <si>
    <t>SEGMENT INFORMATION</t>
  </si>
  <si>
    <r>
      <t xml:space="preserve">We write personal auto and other specialty property-casualty insurance and provide related services throughout the United States. Our Personal Lines segment writes insurance for personal autos and recreational vehicles. The Personal Lines segment is comprised of both the Agency and Direct businesses. The Agency business includes business written by our network of more than </t>
    </r>
    <r>
      <rPr>
        <sz val="10"/>
        <color rgb="FF000000"/>
        <rFont val="Times New Roman"/>
        <family val="1"/>
      </rPr>
      <t>35,000</t>
    </r>
    <r>
      <rPr>
        <sz val="10"/>
        <color theme="1"/>
        <rFont val="Inherit"/>
      </rPr>
      <t xml:space="preserve"> independent insurance agencies, including brokerages in New York and California, and strategic alliance business relationships (other insurance companies, financial institutions, and national agencies). The Direct business includes business written directly by us online, by phone, or on mobile devices. We also sell personal auto physical damage insurance via the Internet in Australia. For the years ended December 31, 2013, 2012, and 2011, net premiums earned on our Australian business were $13.0 million, $7.1 million, and $3.5 million, respectively.</t>
    </r>
  </si>
  <si>
    <t>Our Commercial Lines segment writes primary liability and physical damage insurance for automobiles and trucks owned and/or operated predominantly by small businesses in the business auto, for-hire transportation, contractor, for-hire specialty, and tow markets. This segment is distributed through both the independent agency and direct channels.</t>
  </si>
  <si>
    <t>Our other indemnity businesses manage our run-off businesses, including the run-off of our professional liability insurance for community banks, which was sold in 2010.</t>
  </si>
  <si>
    <t>Our service businesses provide insurance-related services, including processing CAIP business and serving as an agent for homeowners, general liability, and workers’ compensation insurance through our programs with unaffiliated insurance companies.</t>
  </si>
  <si>
    <t>All segment revenues are generated from external customers and we do not have a reliance on any major customer.</t>
  </si>
  <si>
    <t>We evaluate profitability based on pretax underwriting profit (loss) for the Personal Lines and Commercial Lines segments and for the other indemnity businesses. Pretax underwriting profit (loss) is calculated as net premiums earned plus fees and other revenues less each of: (i) losses and loss adjustment expenses; (ii) policy acquisition costs; and (iii) other underwriting expenses. Service business pretax profit (loss) is the difference between service business revenues and service business expenses.</t>
  </si>
  <si>
    <r>
      <t xml:space="preserve">Expense allocations are based on certain assumptions and estimates primarily related to revenue and volume; stated segment operating results would change if different methods were applied. We do not allocate assets or income taxes to operating segments. In addition, we do not separately identify depreciation and amortization expense by segment, and such allocation would be impractical. Companywide depreciation expense was </t>
    </r>
    <r>
      <rPr>
        <sz val="10"/>
        <color theme="1"/>
        <rFont val="Times New Roman"/>
        <family val="1"/>
      </rPr>
      <t>$101.3 million</t>
    </r>
    <r>
      <rPr>
        <sz val="10"/>
        <color theme="1"/>
        <rFont val="Inherit"/>
      </rPr>
      <t xml:space="preserve"> in </t>
    </r>
    <r>
      <rPr>
        <sz val="10"/>
        <color theme="1"/>
        <rFont val="Times New Roman"/>
        <family val="1"/>
      </rPr>
      <t>2013</t>
    </r>
    <r>
      <rPr>
        <sz val="10"/>
        <color theme="1"/>
        <rFont val="Inherit"/>
      </rPr>
      <t xml:space="preserve">, </t>
    </r>
    <r>
      <rPr>
        <sz val="10"/>
        <color theme="1"/>
        <rFont val="Times New Roman"/>
        <family val="1"/>
      </rPr>
      <t>$94.4 million</t>
    </r>
    <r>
      <rPr>
        <sz val="10"/>
        <color theme="1"/>
        <rFont val="Inherit"/>
      </rPr>
      <t xml:space="preserve"> in </t>
    </r>
    <r>
      <rPr>
        <sz val="10"/>
        <color theme="1"/>
        <rFont val="Times New Roman"/>
        <family val="1"/>
      </rPr>
      <t>2012</t>
    </r>
    <r>
      <rPr>
        <sz val="10"/>
        <color theme="1"/>
        <rFont val="Inherit"/>
      </rPr>
      <t xml:space="preserve">, and </t>
    </r>
    <r>
      <rPr>
        <sz val="10"/>
        <color theme="1"/>
        <rFont val="Times New Roman"/>
        <family val="1"/>
      </rPr>
      <t>$88.5 million</t>
    </r>
    <r>
      <rPr>
        <sz val="10"/>
        <color theme="1"/>
        <rFont val="Inherit"/>
      </rPr>
      <t xml:space="preserve"> in </t>
    </r>
    <r>
      <rPr>
        <sz val="10"/>
        <color theme="1"/>
        <rFont val="Times New Roman"/>
        <family val="1"/>
      </rPr>
      <t>2011</t>
    </r>
    <r>
      <rPr>
        <sz val="10"/>
        <color theme="1"/>
        <rFont val="Inherit"/>
      </rPr>
      <t xml:space="preserve">. The accounting policies of the operating segments are the same as those described in </t>
    </r>
    <r>
      <rPr>
        <i/>
        <sz val="10"/>
        <color theme="1"/>
        <rFont val="Inherit"/>
      </rPr>
      <t>Note 1 - Reporting and Accounting Policies</t>
    </r>
    <r>
      <rPr>
        <sz val="10"/>
        <color theme="1"/>
        <rFont val="Inherit"/>
      </rPr>
      <t>.</t>
    </r>
  </si>
  <si>
    <t>Following are the operating results for the years ended December 31:</t>
  </si>
  <si>
    <t>Profit</t>
  </si>
  <si>
    <t>(Loss)</t>
  </si>
  <si>
    <t>Agency</t>
  </si>
  <si>
    <t>Direct</t>
  </si>
  <si>
    <r>
      <t>Total Personal Lines</t>
    </r>
    <r>
      <rPr>
        <sz val="7"/>
        <color theme="1"/>
        <rFont val="Inherit"/>
      </rPr>
      <t>1 </t>
    </r>
  </si>
  <si>
    <t>(10.8</t>
  </si>
  <si>
    <t>Total underwriting operations</t>
  </si>
  <si>
    <r>
      <t>Fees and other revenues</t>
    </r>
    <r>
      <rPr>
        <sz val="7"/>
        <color theme="1"/>
        <rFont val="Inherit"/>
      </rPr>
      <t>2 </t>
    </r>
  </si>
  <si>
    <t>Service businesses</t>
  </si>
  <si>
    <r>
      <t>Investments</t>
    </r>
    <r>
      <rPr>
        <sz val="7"/>
        <color theme="1"/>
        <rFont val="Inherit"/>
      </rPr>
      <t>3 </t>
    </r>
  </si>
  <si>
    <t>(118.2</t>
  </si>
  <si>
    <t>(123.8</t>
  </si>
  <si>
    <t>(132.7</t>
  </si>
  <si>
    <t>Consolidated total</t>
  </si>
  <si>
    <r>
      <t xml:space="preserve">1 </t>
    </r>
    <r>
      <rPr>
        <sz val="8"/>
        <color theme="1"/>
        <rFont val="Inherit"/>
      </rPr>
      <t xml:space="preserve">Personal auto insurance accounted for </t>
    </r>
    <r>
      <rPr>
        <sz val="8"/>
        <color rgb="FF000000"/>
        <rFont val="Times New Roman"/>
        <family val="1"/>
      </rPr>
      <t>91%</t>
    </r>
    <r>
      <rPr>
        <sz val="8"/>
        <color theme="1"/>
        <rFont val="Inherit"/>
      </rPr>
      <t xml:space="preserve"> of the total Personal Lines segment net premiums earned in </t>
    </r>
    <r>
      <rPr>
        <sz val="8"/>
        <color theme="1"/>
        <rFont val="Times New Roman"/>
        <family val="1"/>
      </rPr>
      <t>2013</t>
    </r>
    <r>
      <rPr>
        <sz val="8"/>
        <color theme="1"/>
        <rFont val="Inherit"/>
      </rPr>
      <t xml:space="preserve">, </t>
    </r>
    <r>
      <rPr>
        <sz val="8"/>
        <color theme="1"/>
        <rFont val="Times New Roman"/>
        <family val="1"/>
      </rPr>
      <t>2012</t>
    </r>
    <r>
      <rPr>
        <sz val="8"/>
        <color theme="1"/>
        <rFont val="Inherit"/>
      </rPr>
      <t xml:space="preserve">, and </t>
    </r>
    <r>
      <rPr>
        <sz val="8"/>
        <color theme="1"/>
        <rFont val="Times New Roman"/>
        <family val="1"/>
      </rPr>
      <t>2011</t>
    </r>
    <r>
      <rPr>
        <sz val="8"/>
        <color theme="1"/>
        <rFont val="Inherit"/>
      </rPr>
      <t>; insurance for our special lines products (e.g., motorcycles, ATVs, RVs, mobile homes, watercraft, and snowmobiles) accounted for the balance of the Personal Lines net premiums earned.</t>
    </r>
  </si>
  <si>
    <r>
      <t xml:space="preserve">2 </t>
    </r>
    <r>
      <rPr>
        <sz val="8"/>
        <color theme="1"/>
        <rFont val="Inherit"/>
      </rPr>
      <t>Pretax profit (loss) for fees and other revenues are allocated to operating segments.</t>
    </r>
  </si>
  <si>
    <r>
      <t>3</t>
    </r>
    <r>
      <rPr>
        <sz val="10"/>
        <color theme="1"/>
        <rFont val="Inherit"/>
      </rPr>
      <t xml:space="preserve"> </t>
    </r>
    <r>
      <rPr>
        <sz val="8"/>
        <color theme="1"/>
        <rFont val="Inherit"/>
      </rPr>
      <t>Revenues represent recurring investment income and total net realized gains (losses) on securities; pretax profit is net of investment expenses.</t>
    </r>
  </si>
  <si>
    <r>
      <t>NA =font&gt;</t>
    </r>
    <r>
      <rPr>
        <sz val="10"/>
        <color theme="1"/>
        <rFont val="Inherit"/>
      </rPr>
      <t xml:space="preserve"> </t>
    </r>
    <r>
      <rPr>
        <sz val="8"/>
        <color theme="1"/>
        <rFont val="Inherit"/>
      </rPr>
      <t>Not Applicable</t>
    </r>
  </si>
  <si>
    <t>Progressive’s management uses underwriting margin and combined ratio as primary measures of underwriting profitability. Underwriting profitability is calculated by subtracting losses and loss adjustment expenses, policy acquisition costs, and other underwriting expenses from the total of net premiums earned and fees and other revenues. The underwriting margin is the pretax underwriting profit (loss) expressed as a percentage of net premiums earned (i.e., revenues from underwriting operations). Combined ratio is the complement of the underwriting margin. Following are the underwriting margins/combined ratios for our underwriting operations for the years ended December 31:</t>
  </si>
  <si>
    <t>Underwriting</t>
  </si>
  <si>
    <t>Margin</t>
  </si>
  <si>
    <t>Combined</t>
  </si>
  <si>
    <t>Ratio</t>
  </si>
  <si>
    <t>Total Personal Lines</t>
  </si>
  <si>
    <r>
      <t>Other indemnity</t>
    </r>
    <r>
      <rPr>
        <sz val="7"/>
        <color theme="1"/>
        <rFont val="Inherit"/>
      </rPr>
      <t>1 </t>
    </r>
  </si>
  <si>
    <t>            NM</t>
  </si>
  <si>
    <t>NM</t>
  </si>
  <si>
    <r>
      <t>1</t>
    </r>
    <r>
      <rPr>
        <sz val="10"/>
        <color theme="1"/>
        <rFont val="Inherit"/>
      </rPr>
      <t xml:space="preserve"> </t>
    </r>
    <r>
      <rPr>
        <sz val="8"/>
        <color theme="1"/>
        <rFont val="Inherit"/>
      </rPr>
      <t>Underwriting margins/combined ratios are not meaningful (NM) for our other indemnity businesses due to the low level of premiums earned by, and the variability of loss costs in, such businesses.</t>
    </r>
  </si>
  <si>
    <t>Other Comprehensive Income (Loss)</t>
  </si>
  <si>
    <t>OTHER COMPREHENSIVE INCOME (LOSS)</t>
  </si>
  <si>
    <t>The components of other comprehensive income (loss) for the years ended December 31, were as follows:</t>
  </si>
  <si>
    <t>Components of Changes in</t>
  </si>
  <si>
    <t>Accumulated Other</t>
  </si>
  <si>
    <t>Comprehensive Income (after tax)</t>
  </si>
  <si>
    <t>Pretax total</t>
  </si>
  <si>
    <t>accumulated</t>
  </si>
  <si>
    <t>other</t>
  </si>
  <si>
    <t>comprehensive</t>
  </si>
  <si>
    <t>income</t>
  </si>
  <si>
    <t>Total tax</t>
  </si>
  <si>
    <t>(provision)</t>
  </si>
  <si>
    <t>benefit</t>
  </si>
  <si>
    <t>After tax total</t>
  </si>
  <si>
    <t>Total net</t>
  </si>
  <si>
    <t>unrealized</t>
  </si>
  <si>
    <t>gains (losses)</t>
  </si>
  <si>
    <t>on securities</t>
  </si>
  <si>
    <t>gains on</t>
  </si>
  <si>
    <t>forecasted</t>
  </si>
  <si>
    <r>
      <t>transactions</t>
    </r>
    <r>
      <rPr>
        <sz val="5"/>
        <color theme="1"/>
        <rFont val="Inherit"/>
      </rPr>
      <t>1,3</t>
    </r>
  </si>
  <si>
    <t>Foreign</t>
  </si>
  <si>
    <t>currency</t>
  </si>
  <si>
    <t>translation</t>
  </si>
  <si>
    <t>adjustment</t>
  </si>
  <si>
    <t>(469.0</t>
  </si>
  <si>
    <t>Other comprehensive income (loss) before reclassifications:</t>
  </si>
  <si>
    <t>Investment securities</t>
  </si>
  <si>
    <t>(128.9</t>
  </si>
  <si>
    <t>Forecasted transactions</t>
  </si>
  <si>
    <t>(2.5</t>
  </si>
  <si>
    <t>Total other comprehensive income (loss) before reclassifications</t>
  </si>
  <si>
    <t>(128.1</t>
  </si>
  <si>
    <t>Less: Reclassification adjustment for amounts realized in net income by income statement line item:</t>
  </si>
  <si>
    <t>(5.7</t>
  </si>
  <si>
    <r>
      <t>Net realized gains (losses) on securities</t>
    </r>
    <r>
      <rPr>
        <sz val="5"/>
        <color theme="1"/>
        <rFont val="Inherit"/>
      </rPr>
      <t>2</t>
    </r>
  </si>
  <si>
    <t>(86.0</t>
  </si>
  <si>
    <r>
      <t>Interest expense</t>
    </r>
    <r>
      <rPr>
        <sz val="5"/>
        <color theme="1"/>
        <rFont val="Inherit"/>
      </rPr>
      <t>3</t>
    </r>
  </si>
  <si>
    <t>(.7</t>
  </si>
  <si>
    <t>Total reclassification adjustment for amounts realized in net income</t>
  </si>
  <si>
    <t>(84.7</t>
  </si>
  <si>
    <t>Total other comprehensive income (loss)</t>
  </si>
  <si>
    <t>(43.4</t>
  </si>
  <si>
    <t>(2.0</t>
  </si>
  <si>
    <t>(512.4</t>
  </si>
  <si>
    <r>
      <t>transactions</t>
    </r>
    <r>
      <rPr>
        <sz val="5"/>
        <color theme="1"/>
        <rFont val="Inherit"/>
      </rPr>
      <t>1</t>
    </r>
  </si>
  <si>
    <t>(372.9</t>
  </si>
  <si>
    <t>(170.8</t>
  </si>
  <si>
    <t>(2.8</t>
  </si>
  <si>
    <t>(173.8</t>
  </si>
  <si>
    <t>(77.0</t>
  </si>
  <si>
    <t>(77.7</t>
  </si>
  <si>
    <t>(96.1</t>
  </si>
  <si>
    <t>(421.9</t>
  </si>
  <si>
    <t>(26.4</t>
  </si>
  <si>
    <t>(3.6</t>
  </si>
  <si>
    <t>(22.8</t>
  </si>
  <si>
    <t>(70.3</t>
  </si>
  <si>
    <t>(71.8</t>
  </si>
  <si>
    <t>(140.2</t>
  </si>
  <si>
    <t>(84.5</t>
  </si>
  <si>
    <t>(6.8</t>
  </si>
  <si>
    <r>
      <t>1</t>
    </r>
    <r>
      <rPr>
        <sz val="8"/>
        <color theme="1"/>
        <rFont val="Inherit"/>
      </rPr>
      <t xml:space="preserve"> Entered into for the purpose of managing interest rate risk associated with our debt issuances.</t>
    </r>
  </si>
  <si>
    <r>
      <t xml:space="preserve">2 </t>
    </r>
    <r>
      <rPr>
        <sz val="8"/>
        <color theme="1"/>
        <rFont val="Inherit"/>
      </rPr>
      <t xml:space="preserve">During 2013, 2012, and 2011, we reclassified </t>
    </r>
    <r>
      <rPr>
        <sz val="8"/>
        <color rgb="FF000000"/>
        <rFont val="Times New Roman"/>
        <family val="1"/>
      </rPr>
      <t>$0.8 million</t>
    </r>
    <r>
      <rPr>
        <sz val="8"/>
        <color theme="1"/>
        <rFont val="Inherit"/>
      </rPr>
      <t xml:space="preserve">, </t>
    </r>
    <r>
      <rPr>
        <sz val="8"/>
        <color rgb="FF000000"/>
        <rFont val="Times New Roman"/>
        <family val="1"/>
      </rPr>
      <t>$0.6 million</t>
    </r>
    <r>
      <rPr>
        <sz val="8"/>
        <color theme="1"/>
        <rFont val="Inherit"/>
      </rPr>
      <t xml:space="preserve">, and </t>
    </r>
    <r>
      <rPr>
        <sz val="8"/>
        <color rgb="FF000000"/>
        <rFont val="Times New Roman"/>
        <family val="1"/>
      </rPr>
      <t>$0.3 million</t>
    </r>
    <r>
      <rPr>
        <sz val="8"/>
        <color theme="1"/>
        <rFont val="Inherit"/>
      </rPr>
      <t xml:space="preserve">, respectively, on a pretax basis, from accumulated other comprehensive income on the balance sheet to net realized gains on securities on the comprehensive income statement, reflecting the portion of the unrealized gain on forecasted transactions that was related to the portion of the 6.70% Debentures repurchased during the periods (see </t>
    </r>
    <r>
      <rPr>
        <i/>
        <sz val="8"/>
        <color theme="1"/>
        <rFont val="Inherit"/>
      </rPr>
      <t>Note 4 – Debt</t>
    </r>
    <r>
      <rPr>
        <sz val="8"/>
        <color theme="1"/>
        <rFont val="Inherit"/>
      </rPr>
      <t xml:space="preserve"> for further discussion).</t>
    </r>
  </si>
  <si>
    <r>
      <t>3</t>
    </r>
    <r>
      <rPr>
        <sz val="8"/>
        <color theme="1"/>
        <rFont val="Inherit"/>
      </rPr>
      <t xml:space="preserve"> We expect to reclassify $2.1 million (pretax) into income during the next 12 months, related to net unrealized gains on forecasted transactions.</t>
    </r>
  </si>
  <si>
    <t>Litigation</t>
  </si>
  <si>
    <t>Litigation Disclosures [Abstract]</t>
  </si>
  <si>
    <t>LITIGATION</t>
  </si>
  <si>
    <t>The Progressive Corporation and/or its insurance subsidiaries are named as defendants in various lawsuits arising out of claims made under insurance policies written by our insurance subsidiaries in the ordinary course of business. We consider all legal actions relating to such claims in establishing our loss and loss adjustment expense reserves.</t>
  </si>
  <si>
    <t>In addition, The Progressive Corporation and/or its insurance subsidiaries are named as defendants in a number of class action or individual lawsuits arising out of the operations of the insurance subsidiaries. Other insurance companies face many of these same issues. The lawsuits discussed below are in various stages of development. We plan to contest these suits vigorously, but may pursue settlement negotiations in some cases, if appropriate. The outcomes of pending cases are uncertain at this time.</t>
  </si>
  <si>
    <t>We establish accruals for lawsuits when it is probable that a loss has been or will be incurred and we can reasonably estimate its potential exposure, which may include a range of loss (referred to as a loss that is both “probable and estimable” in the discussion below). As to lawsuits in which the loss is not considered both probable and estimable, or is considered probable but not estimable, we do not establish an accrual in accordance with current accounting guidance. It is generally not possible to determine the exposure associated with our lawsuits for a number of reasons, including, without limitation, one or more of the following: liability appears to be remote; putative class action lawsuits generally pose immaterial exposure until a class is actually certified, which, historically, has not been granted by the courts in the vast majority of our cases in which certification has been sought; class definitions are often indefinite and preclude detailed exposure analysis; and complaints rarely state an amount sought as relief, and when such amount is stated, it is often a function of pleading requirements and may be unrelated to the potential exposure. The following is a discussion of potentially significant pending cases at December 31, 2013, and certain cases resolved during the three-year period then ended.</t>
  </si>
  <si>
    <t>As to the pending cases, although their outcomes are uncertain, in each case we do not believe that the outcome will have a material impact on our consolidated financial condition, cash flows, or results of operations. In addition, we do not consider the losses from the pending cases to be both probable and estimable (except as noted below), and we are unable to estimate a range of loss, if any, at this time, due to the factors discussed above. In the event that any one or more of these cases results in a substantial judgment against, or settlement by, Progressive, or if our accruals prove to be inadequate, the resulting liability could have a material effect on our consolidated financial condition, cash flows, and/or results of operations.</t>
  </si>
  <si>
    <t>Pending cases at December 31, 2013 that challenge certain of our insurance subsidiaries' practices, include:</t>
  </si>
  <si>
    <t>One certified class action lawsuit seeking interest on PIP payments that allegedly were late.</t>
  </si>
  <si>
    <t>Two putative class action lawsuits alleging that Progressive’s denial of claims under collision coverage is improper by its interpretation of the duplicate recovery provision when the insured has not recovered all losses from another insurer, such as attorney fees.</t>
  </si>
  <si>
    <t>One putative class action lawsuit alleging that Progressive’s website did not adequately disclose sufficient information concerning the PIP deductibles when customers indicated they are covered by private health insurance.</t>
  </si>
  <si>
    <t>Two putative class action lawsuits challenging the labor rates our insurance subsidiaries pay to auto body repair shops.</t>
  </si>
  <si>
    <t>One patent matter alleging that Progressive infringes on patented marketing technology.</t>
  </si>
  <si>
    <t>One putative class action lawsuit alleging that Progressive steers customers to Service Centers and network shops to have their vehicles repaired.</t>
  </si>
  <si>
    <t>Four putative class action lawsuits challenging Progressive’s practice in Florida of adjusting PIP and first-party medical payments.</t>
  </si>
  <si>
    <t>Three putative class action lawsuits challenging our adjustment of medical bills submitted by insureds in bodily injury claims.</t>
  </si>
  <si>
    <t>One putative class action lawsuit challenging our policy form with regard to rejecting uninsured motorist coverage. We have established an accrual for this matter because it is probable that a loss has been incurred on this lawsuit and we were able to estimate a loss. The case is ongoing and a settlement has not been reached. The amount of the accrual is not material to our consolidated financial condition, cash flows, or results of operations.</t>
  </si>
  <si>
    <t>One putative class action lawsuit challenging the manner in which Progressive grants a discount for anti-theft devices.</t>
  </si>
  <si>
    <t>Two putative class action lawsuits alleging that Progressive charged insureds for illusory uninsured motorist/underinsured motorist coverage.</t>
  </si>
  <si>
    <t>One putative class action lawsuit alleging that Progressive undervalues total loss claims through the use of certain valuation tools.</t>
  </si>
  <si>
    <t>One putative class action lawsuit alleging that Progressive applied auto insurance premium increases at double the approved rate increases.</t>
  </si>
  <si>
    <r>
      <t>One putative class action lawsuit alleging that Progressive negligently designed, manufactured, and deceptively advertised Snapshot</t>
    </r>
    <r>
      <rPr>
        <sz val="7"/>
        <color theme="1"/>
        <rFont val="Inherit"/>
      </rPr>
      <t>®</t>
    </r>
    <r>
      <rPr>
        <sz val="10"/>
        <color theme="1"/>
        <rFont val="Inherit"/>
      </rPr>
      <t xml:space="preserve"> in that it purportedly drains a vehicle's battery to the point that the battery is non-functional or diminished in value.</t>
    </r>
  </si>
  <si>
    <t>One putative class action lawsuit alleging that Progressive violated the Telephone Consumer Protection Act in making cell phone calls to insureds.</t>
  </si>
  <si>
    <t>One putative class action lawsuit alleging that Progressive fails to secure new waivers of stacking forms when additional vehicles are added to an auto or motorcycle policy and fails to make payment of stacked underinsured motorist benefits in an amount which is fair and reasonable.</t>
  </si>
  <si>
    <t xml:space="preserve">One putative federal collective and state class action lawsuit challenging our exempt employee classification for certain claims employees under the federal Fair Labor Standards Act and/or state law. </t>
  </si>
  <si>
    <t>For cases that have settled, but for which settlement is not complete, an accrual has been established at our best estimate of the exposure. Settlements that are complete are fully reflected in our financial statements. The amounts accrued or paid for these settlements were not material to our consolidated financial condition, cash flows, or results of operations.</t>
  </si>
  <si>
    <t>Cases settled during 2013 include:</t>
  </si>
  <si>
    <t>One putative class action lawsuit alleging that Progressive did not reimburse any of its insureds who incurred legal fees to recover money from another Progressive insured. This case was accrued for, settled, and paid in 2013.</t>
  </si>
  <si>
    <t>One putative class action lawsuit alleging that Progressive improperly applies a preferred provider discount to medical payment claims. This case was accrued for and settled in 2013.</t>
  </si>
  <si>
    <t>One putative class action lawsuit challenging the manner in which Progressive charges premium and assesses total loss claims for commercial vehicle stated amount policies. This case was accrued for, settled, and paid in 2013.</t>
  </si>
  <si>
    <t>Two putative class action lawsuits challenging Progressive’s practice in Florida of adjusting PIP and first-party medical payments. Both cases were settled on an individual basis.</t>
  </si>
  <si>
    <t>Cases settled during 2012 include:</t>
  </si>
  <si>
    <t>One putative class action lawsuit that challenged Progressive’s use of certain automated database vendors or software to assist in the adjustment of bodily injury claims where the plaintiffs alleged that these databases or software systematically undervalued the claims; an accrual was established during 2012, and the case was paid in 2013.</t>
  </si>
  <si>
    <t>Cases settled during 2011 include:</t>
  </si>
  <si>
    <t>One putative class action lawsuit that challenged the labor rates our insurance subsidiaries paid to auto body repair shops; the case was settled and paid on an individual basis in 2011.</t>
  </si>
  <si>
    <t>One class action lawsuit certified for settlement that alleged Progressive charged insureds for illusory uninsured motorist/underinsured motorist coverage on multiple vehicle policies; an accrual was established in 2012 and the majority of this settlement was paid in 2012 with the remainder paid in 2013.</t>
  </si>
  <si>
    <t>Commitments and Contingencies</t>
  </si>
  <si>
    <t xml:space="preserve">COMMITMENTS AND CONTINGENCIES </t>
  </si>
  <si>
    <t>We have certain noncancelable operating lease commitments with lease terms greater than one year for property and computer equipment. The minimum commitments under these agreements at December 31, 2013, were as follows:</t>
  </si>
  <si>
    <t>Commitments</t>
  </si>
  <si>
    <t>Some of the leases have options to renew at the end of the lease periods. The expense we incurred for the leases disclosed above, as well as other operating leases that may be cancelable or have terms less than one year, was:</t>
  </si>
  <si>
    <t>Expense</t>
  </si>
  <si>
    <r>
      <t xml:space="preserve">We also have certain noncancelable purchase obligations. The minimum commitment under these agreements at December 31, 2013, was </t>
    </r>
    <r>
      <rPr>
        <sz val="10"/>
        <color rgb="FF000000"/>
        <rFont val="Times New Roman"/>
        <family val="1"/>
      </rPr>
      <t>$215.3 million</t>
    </r>
    <r>
      <rPr>
        <sz val="10"/>
        <color theme="1"/>
        <rFont val="Inherit"/>
      </rPr>
      <t>.</t>
    </r>
  </si>
  <si>
    <t>As of December 31, 2013, we had no open investment funding commitments; we had no uncollateralized lines or letters of credit as of December 31, 2013 or 2012.</t>
  </si>
  <si>
    <t>Dividends</t>
  </si>
  <si>
    <t>Dividends [Abstract]</t>
  </si>
  <si>
    <t>DIVIDENDS</t>
  </si>
  <si>
    <t xml:space="preserve">We maintain a policy of paying an annual variable dividend that, if declared, would be payable shortly after the close of the year. This annual variable dividend is based on a target percentage of after-tax underwriting income multiplied by a companywide performance factor (“Gainshare factor”), subject to the limitations discussed below. The target percentage is determined by our Board of Directors on an annual basis and announced to shareholders and the public. For 2013, the Board determined the target percentage to be 33-1/3% of annual after-tax underwriting income, which is unchanged from the target percentage in both 2012 and 2011. </t>
  </si>
  <si>
    <t xml:space="preserve">The Gainshare factor can range from zero to two and is determined by comparing our operating performance for the year to certain predetermined profitability and growth objectives approved by the Compensation Committee of the Board. This Gainshare factor is also used in the annual cash bonus program currently in place for our employees (our “Gainsharing program”). Although recalibrated every year, the structure of the Gainsharing program generally remains the same. For 2013, the Gainshare factor was 1.21, compared to 1.12 in 2012 and 1.10 in 2011. </t>
  </si>
  <si>
    <t xml:space="preserve">Our annual dividend program will result in a variable payment to shareholders each year, subject to certain limitations. If the Gainshare factor is zero or if our comprehensive income is less than after-tax underwriting income, no dividend would be payable under our annual variable dividend policy. However, the ultimate decision on whether or not a dividend will be paid is in the discretion of the Board of Directors. The Board could decide to alter our policy, or not to pay the annual variable dividend for future years, at any time prior to the declaration of the dividend for the year. Such an action by the Board could result from, among other reasons, changes in the insurance marketplace, changes in our performance or capital needs, changes in federal income tax laws, disruptions of national or international capital markets, or other events affecting our business, liquidity, or financial position. </t>
  </si>
  <si>
    <t>In December 2013, the Board of Directors declared an annual variable dividend, which was paid in February 2014 to shareholders of record at the close of business on January 29, 2014. The amount of the dividend was $.4929 per common share, or $293.9 million. The 2012 annual variable dividend was declared by the Board in December 2012 and paid to shareholders in February 2013; the total amount of dividends was $172.0 million, or $.2845 per common share. The 2011 annual variable dividend was declared by the Board in December 2011 and paid to shareholders in February 2012; the total amount of dividends was $249.4 million, or $.4072 per common share.</t>
  </si>
  <si>
    <t>In addition to the annual variable dividend, in February 2014 (declared in December 2013) and November 2012 (declared in October 2012), we returned $596.3 million and $604.7 million, respectively, to shareholders via special cash dividends of $1.00 per share each.</t>
  </si>
  <si>
    <t>Reporting And Accounting Policies (Policies)</t>
  </si>
  <si>
    <t>Nature of Operations</t>
  </si>
  <si>
    <t>Consolidation Policy</t>
  </si>
  <si>
    <t>Estimates And Assumptions Policy</t>
  </si>
  <si>
    <t>Investment Policy</t>
  </si>
  <si>
    <t>Insurance Premiums and Receivables Policy</t>
  </si>
  <si>
    <t>Deferred Acquisition Costs Policy</t>
  </si>
  <si>
    <t>We do not defer any advertising costs.</t>
  </si>
  <si>
    <t>Reserve For Losses And Loss Adjustment Expenses</t>
  </si>
  <si>
    <t>Reinsurance Policy</t>
  </si>
  <si>
    <t>Income Tax Policy</t>
  </si>
  <si>
    <t>Property, Plant and Equipment Policy</t>
  </si>
  <si>
    <t>Guaranty Fund Assessments Policy</t>
  </si>
  <si>
    <t>Fees and Other Revenues</t>
  </si>
  <si>
    <r>
      <t>Fees and Other Revenues  </t>
    </r>
    <r>
      <rPr>
        <sz val="10"/>
        <color theme="1"/>
        <rFont val="Inherit"/>
      </rPr>
      <t>Fees and other revenues primarily represent fees collected from policyholders relating to installment charges in accordance with our bill plans, as well as late payment and insufficient funds fees. Other revenues may include revenue from the sale of tax credits, rental income, and other revenue transactions.</t>
    </r>
  </si>
  <si>
    <t>Non-Insurance Service Business</t>
  </si>
  <si>
    <t>Equity-Based Compensation</t>
  </si>
  <si>
    <t>Net Income Per Share Policy</t>
  </si>
  <si>
    <t>Cash Flow Supplemental Disclosure</t>
  </si>
  <si>
    <r>
      <t>Supplemental Cash Flow Information</t>
    </r>
    <r>
      <rPr>
        <b/>
        <sz val="10"/>
        <color theme="1"/>
        <rFont val="Inherit"/>
      </rPr>
      <t>  </t>
    </r>
    <r>
      <rPr>
        <sz val="10"/>
        <color theme="1"/>
        <rFont val="Inherit"/>
      </rPr>
      <t>Cash includes only bank demand deposits. Non-cash activity includes declared but unpaid dividends.</t>
    </r>
  </si>
  <si>
    <t>Reclassifications</t>
  </si>
  <si>
    <t>Reporting And Accounting Policies (Tables)</t>
  </si>
  <si>
    <t xml:space="preserve">Total advertising costs, which are expensed as incurred, for the years ended December 31, were: </t>
  </si>
  <si>
    <t>Interest Capitalized</t>
  </si>
  <si>
    <t>Equity-based Compensation and Related Tax Benefits</t>
  </si>
  <si>
    <t>Supplemental Cash Flow Information</t>
  </si>
  <si>
    <t>Non-cash activity includes declared but unpaid dividends. For the years ended December 31, we paid the following:</t>
  </si>
  <si>
    <t>Investments (Tables)</t>
  </si>
  <si>
    <t>Investment Portfolio by Major Security Type</t>
  </si>
  <si>
    <t>Hybrid Securities</t>
  </si>
  <si>
    <t>Composition of Fixed Maturities by Maturity</t>
  </si>
  <si>
    <r>
      <t> </t>
    </r>
    <r>
      <rPr>
        <sz val="10"/>
        <color theme="1"/>
        <rFont val="Inherit"/>
      </rPr>
      <t>The composition of fixed maturities by maturity at December 31, 2013, was:</t>
    </r>
  </si>
  <si>
    <t>Gross Unrealized Losses by Major Security</t>
  </si>
  <si>
    <t>Total Non-Credit Portion of Other-Than-Temporary Impairment Recorded in Accumulated Other Comprehensive Income, Reflecting Orginal Non-Credit Loss at the Time Credit Impairment</t>
  </si>
  <si>
    <t>The following table shows the total non-credit portion of the OTTI recorded in accumulated other comprehensive income, reflecting the original non-credit loss at the time the credit impairment was determined:</t>
  </si>
  <si>
    <t>OTTI Credit Losses Recognized in Earnings</t>
  </si>
  <si>
    <t>Components of Net Realized Gains (Losses)</t>
  </si>
  <si>
    <t>The components of net realized gains (losses) for the years ended December 31, were:</t>
  </si>
  <si>
    <t>Components of Net Investment Income</t>
  </si>
  <si>
    <t>The components of net investment income for the years ended December 31, were:</t>
  </si>
  <si>
    <t>Derivative Instruments</t>
  </si>
  <si>
    <t>Fair Value (Tables)</t>
  </si>
  <si>
    <t>Composition of Investment Portfolio by Major Security Type</t>
  </si>
  <si>
    <t>Summary of Changes in Fair Value Associated With Level 3 Assets</t>
  </si>
  <si>
    <t>Summary of Quantitative Information about Level 3 Fair Value Measurements</t>
  </si>
  <si>
    <t>Debt (Tables)</t>
  </si>
  <si>
    <t>Debt Table</t>
  </si>
  <si>
    <t>Aggregate Principal Payments on Debt Outstanding</t>
  </si>
  <si>
    <t>Cash Flow Hedging</t>
  </si>
  <si>
    <t>Unrealized Gain (Loss) on Interest Rate Cash Flow Hedges Included in Accumulated Other Comprehensive Income</t>
  </si>
  <si>
    <r>
      <t xml:space="preserve">The original unrealized gain (loss) at the time of each debt issuance and the unamortized balance at </t>
    </r>
    <r>
      <rPr>
        <sz val="10"/>
        <color theme="1"/>
        <rFont val="Times New Roman"/>
        <family val="1"/>
      </rPr>
      <t>December 31, 2013</t>
    </r>
    <r>
      <rPr>
        <sz val="10"/>
        <color theme="1"/>
        <rFont val="Inherit"/>
      </rPr>
      <t>, on a pretax basis, of these hedges, were as follows:</t>
    </r>
  </si>
  <si>
    <t>Income Taxes (Tables)</t>
  </si>
  <si>
    <t>Components of Income Tax Provision</t>
  </si>
  <si>
    <t>Reconciliation of Provision (Benefit) for Income Taxes Reported in Consolidated Statements of Income with Tax at Statutory Rate</t>
  </si>
  <si>
    <t>Components of Net Deferred Tax Assets</t>
  </si>
  <si>
    <t>At December 31, 2013 and 2012, the components of the net deferred tax asset/liability were as follows:</t>
  </si>
  <si>
    <t>Loss And Loss Adjustment Expense Reserves (Tables)</t>
  </si>
  <si>
    <t>Activity in Loss and Loss Adjustment Expense Reserves</t>
  </si>
  <si>
    <t>Reinsurance (Tables)</t>
  </si>
  <si>
    <t>Effect of Reinsurance on Premiums Written and Earned</t>
  </si>
  <si>
    <t>Prepaid Reinsurance Premiums and Reinsurance Recoverables</t>
  </si>
  <si>
    <t>Employee Benefit Plans (Tables)</t>
  </si>
  <si>
    <t>Amounts Charged to Income for Employees Incentive Compensation Plans</t>
  </si>
  <si>
    <t>The amounts charged to income for the incentive compensation plans for the years ended December 31, were:</t>
  </si>
  <si>
    <t>Assets Held in Deferral Plan Irrevocable Grantor Trust Account</t>
  </si>
  <si>
    <t>Director</t>
  </si>
  <si>
    <t>Summary of Restricted Stock Activity</t>
  </si>
  <si>
    <t>Summary of Stock Option Activity</t>
  </si>
  <si>
    <t>Employee</t>
  </si>
  <si>
    <t>Segment Information (Tables)</t>
  </si>
  <si>
    <t>Reconciliation of Revenue and Operating Income from Segments to Consolidated</t>
  </si>
  <si>
    <t>Underwriting Margins and Combined Ratios for our Underwriting Operations</t>
  </si>
  <si>
    <t>Following are the underwriting margins/combined ratios for our underwriting operations for the years ended December 31:</t>
  </si>
  <si>
    <t>Other Comprehensive Income (Loss) (Tables)</t>
  </si>
  <si>
    <t>Components of Other Comprehensive Income (Loss)</t>
  </si>
  <si>
    <t>Commitments and Contingencies (Tables)</t>
  </si>
  <si>
    <t>Minimum Commitments under Noncancelable Operating Lease Agreements</t>
  </si>
  <si>
    <t>The minimum commitments under these agreements at December 31, 2013, were as follows:</t>
  </si>
  <si>
    <t>Expense Incurred for Leases</t>
  </si>
  <si>
    <t>The expense we incurred for the leases disclosed above, as well as other operating leases that may be cancelable or have terms less than one year, was:</t>
  </si>
  <si>
    <t>SCHEDULE I - Summary Of Investments - Other Than Investments in Related Parties Summary Of Investments - Other than Investments In Related Parties (Detail) (USD $)</t>
  </si>
  <si>
    <t>Summary of Investments, Other than Investments in Related Parties, Reportable Data [Line Items]</t>
  </si>
  <si>
    <t>Amount At Which Shown In The Balance Sheet</t>
  </si>
  <si>
    <t>Fixed maturities | Bonds | US Government and Government Agencies and Authorities</t>
  </si>
  <si>
    <t>Fixed maturities | Bonds | State and local government obligations</t>
  </si>
  <si>
    <t>Fixed maturities | Bonds | Foreign government obligations</t>
  </si>
  <si>
    <t>Fixed maturities | Bonds | Public Utility, Bonds</t>
  </si>
  <si>
    <t>Fixed maturities | Bonds | Corporate And Other Debt Securities</t>
  </si>
  <si>
    <t>Fixed maturities | Bonds | Asset-backed Securities</t>
  </si>
  <si>
    <t>Fixed maturities | Redeemable preferred stocks</t>
  </si>
  <si>
    <t>Equity securities | Common Stocks, by Industry | Utilities</t>
  </si>
  <si>
    <t>Equity securities | Common Stocks, by Industry | Financials</t>
  </si>
  <si>
    <t>Equity securities | Common Stocks, by Industry | Industrials</t>
  </si>
  <si>
    <t>Equity securities | Nonredeemable preferred stocks</t>
  </si>
  <si>
    <t>Short-term investments</t>
  </si>
  <si>
    <t>Includes $6.3 million in treasury bills issued by the Australian government.</t>
  </si>
  <si>
    <t>SCHEDULE I - Summary Of Investments - Other Than Investments in Related Parties Summary Of Investments - Other than Investments In Related Parties (Parenthetical) (Detail) (USD $)</t>
  </si>
  <si>
    <t>Short-term investments | Foreign Government Debt</t>
  </si>
  <si>
    <t>SCHEDULE II - Condensed Financial Information Of Registrant Condensed Statements Of Comprehensive Income (Parent Company) (Detail) (USD $)</t>
  </si>
  <si>
    <t>Parent Company</t>
  </si>
  <si>
    <t>Equity in net income of subsidiaries</t>
  </si>
  <si>
    <t>Intercompany investment income</t>
  </si>
  <si>
    <t>Other Income</t>
  </si>
  <si>
    <t>Deferred compensation</t>
  </si>
  <si>
    <t>Eliminated in consolidation.</t>
  </si>
  <si>
    <t>Represents gain on net death benefit received on life insurance policies.</t>
  </si>
  <si>
    <t>See Note 4 â€“ Employee Benefit Plans in these condensed financial statements.</t>
  </si>
  <si>
    <t>SCHEDULE II - Condensed Financial Information Of Registrant Condensed Balance Sheets (Parent Company) (Detail) (USD $)</t>
  </si>
  <si>
    <t>Dec. 31, 2010</t>
  </si>
  <si>
    <t>Total Liabilities and Shareholders' Equity</t>
  </si>
  <si>
    <t>Investment in subsidiaries</t>
  </si>
  <si>
    <t>Receivable from investment subsidiary</t>
  </si>
  <si>
    <t>SCHEDULE II - Condensed Financial Information Of Registrant Condensed Balance Sheets (Parent Company) (Parenthetical) (Detail) (USD $)</t>
  </si>
  <si>
    <t>Condensed Financial Statements, Captions [Line Items]</t>
  </si>
  <si>
    <t>SCHEDULE II - Condensed Financial Information Of Registrant Condensed Statements Of Cash Flows (Parent Company) (Detail) (USD $)</t>
  </si>
  <si>
    <t>Payments for Advance to Affiliate</t>
  </si>
  <si>
    <t>SCHEDULE II - Condensed Financial Information Of Registrant Condensed Financial Information Of Registrant - Additional Information (Detail) (USD $)</t>
  </si>
  <si>
    <t>In Billions, unless otherwise specified</t>
  </si>
  <si>
    <t>Organization Consolidation And Presentation Of Financial Statements Disclosure [Line Items]</t>
  </si>
  <si>
    <t>Securities Held in Consolidated Non-Insurance Subsidiary</t>
  </si>
  <si>
    <t>SCHEDULE II - Condensed Financial Information Of Registrant Progressive Corporation Cash Paid (Detail) (USD $)</t>
  </si>
  <si>
    <t>Disclosure Progressive Corporation Cash Paid [Abstract]</t>
  </si>
  <si>
    <t>SCHEDULE III - Supplementary Insurance Information Supplementary Insurance Information (Detail) (USD $)</t>
  </si>
  <si>
    <t>Supplementary Insurance Information, by Segment [Line Items]</t>
  </si>
  <si>
    <t>Deferred policy acquisition costs</t>
  </si>
  <si>
    <t>Future policy benefits, losses, claims, and loss expenses</t>
  </si>
  <si>
    <t>Other policy claims and benefits payable</t>
  </si>
  <si>
    <t>Benefits, claims, losses, and settlement expenses</t>
  </si>
  <si>
    <t>Amortization of deferred policy acquisition costs</t>
  </si>
  <si>
    <t>Other operating expenses</t>
  </si>
  <si>
    <t>Net premiums written</t>
  </si>
  <si>
    <t>Other Indemnity</t>
  </si>
  <si>
    <t>Progressive does not allocate assets, liabilities, or investment income to operating segments.</t>
  </si>
  <si>
    <t>Excludes total net realized gains (losses) on securities.</t>
  </si>
  <si>
    <t>SCHEDULE IV - Reinsurance Reinsurance (Detail) (USD $)</t>
  </si>
  <si>
    <t>Reinsurance Premiums for Insurance Companies, by Product Segment [Line Items]</t>
  </si>
  <si>
    <t>Ceded to Other Companies</t>
  </si>
  <si>
    <t>Property, Liability and Casualty Insurance Segment</t>
  </si>
  <si>
    <t>Assumed From Other Companies</t>
  </si>
  <si>
    <t>Net Amount</t>
  </si>
  <si>
    <t>Percentage of Amount Assumed to Net</t>
  </si>
  <si>
    <t>SCHEDULE VI-Supplemental Information Concerning Property - Casualty Insurance Operations Supplemental Information Concerning Property - Casualty Insurance Operations (Detail) (USD $)</t>
  </si>
  <si>
    <t>Losses and Loss Adjustment Expenses Incurred Related to Current Year</t>
  </si>
  <si>
    <t>Losses and Loss Adjustment Expenses Incurred Related to Prior Years</t>
  </si>
  <si>
    <t>Paid Losses and Loss Adjustment Expenses</t>
  </si>
  <si>
    <t>Reporting And Accounting Policies Advertising Costs (Details) (USD $)</t>
  </si>
  <si>
    <t>Advertising Costs [Line Items]</t>
  </si>
  <si>
    <t>Advertising Expense</t>
  </si>
  <si>
    <t>Reporting And Accounting Policies Interest Capitalized (Detail) (USD $)</t>
  </si>
  <si>
    <t>Capitalized Interest [Line Items]</t>
  </si>
  <si>
    <t>Capitalized Interest</t>
  </si>
  <si>
    <t>Reporting And Accounting Policies Equity Based Compensation (Detail) (Stock Compensation Plan, USD $)</t>
  </si>
  <si>
    <t>Stock Compensation Plan</t>
  </si>
  <si>
    <t>Incentive Compensation Plans Expense [Line Items]</t>
  </si>
  <si>
    <t>Reporting And Accounting Policies Supplemental Cash Flow Information (Detail) (USD $)</t>
  </si>
  <si>
    <t>Schedule of Cash Flow, Supplemental [Line Items]</t>
  </si>
  <si>
    <t>Reporting And Accounting Policies - Additional Information (Detail)</t>
  </si>
  <si>
    <t>Entity</t>
  </si>
  <si>
    <t>Lower Limit</t>
  </si>
  <si>
    <t>Upper Limit</t>
  </si>
  <si>
    <t>computer equipment and laptop computers</t>
  </si>
  <si>
    <t>Building, Building Improvements, and Integrated Components</t>
  </si>
  <si>
    <t>Property, Plant and Equipment, Other Types</t>
  </si>
  <si>
    <t>Land and Building</t>
  </si>
  <si>
    <t>Significant Accounting Policies [Line Items]</t>
  </si>
  <si>
    <t>Number of Subsidiaries</t>
  </si>
  <si>
    <t>Number of Mutual Insurance Company Affiliates</t>
  </si>
  <si>
    <t>Number of Limited Partnership Investment Affiliates</t>
  </si>
  <si>
    <t>Auction Rate Securities, Period Between Auction Dates</t>
  </si>
  <si>
    <t>'7 days</t>
  </si>
  <si>
    <t>'49 days</t>
  </si>
  <si>
    <t>Estimated useful lives</t>
  </si>
  <si>
    <t>'2 years</t>
  </si>
  <si>
    <t>'3 years</t>
  </si>
  <si>
    <t>'7 years</t>
  </si>
  <si>
    <t>'40 years</t>
  </si>
  <si>
    <t>'10 years</t>
  </si>
  <si>
    <t>Land and buildings as a percentage of total property and equipment</t>
  </si>
  <si>
    <t>Investment Portfolio by Major Security Type (Detail) (USD $)</t>
  </si>
  <si>
    <t>Schedule of Available-for-sale Securities [Line Items]</t>
  </si>
  <si>
    <t>Net Realized Gains (Losses)</t>
  </si>
  <si>
    <t>[1],[2],[3]</t>
  </si>
  <si>
    <t>Fixed maturities | U.S. government obligations</t>
  </si>
  <si>
    <t>Fixed maturities | State and local government obligations</t>
  </si>
  <si>
    <t>Fixed maturities | Foreign government obligations</t>
  </si>
  <si>
    <t>Fixed maturities | Corporate debt securities</t>
  </si>
  <si>
    <t>Fixed maturities | Residential mortgage-backed securities</t>
  </si>
  <si>
    <t>Fixed maturities | Commercial mortgage-backed securities</t>
  </si>
  <si>
    <t>Fixed maturities | Other asset-backed securities</t>
  </si>
  <si>
    <t>Equity securities | Common equities</t>
  </si>
  <si>
    <t>Short-term investments | Other Short-term investments</t>
  </si>
  <si>
    <t>Represents net holding period gains (losses) on certain hybrid securities (discussed below).</t>
  </si>
  <si>
    <t>Investment Portfolio by Major Security Type (Parenthetical) (Detail) (USD $)</t>
  </si>
  <si>
    <t>Net unsettled security transactions offset in other liabilities</t>
  </si>
  <si>
    <t>Net unsettled security transactions offset in other assets</t>
  </si>
  <si>
    <t>Securities in the portfolio of a consolidated, non-insurance subsidiary of the holding company, net of any unsettled security transactions</t>
  </si>
  <si>
    <t>Investments Hybrid Securities (Detail) (USD $)</t>
  </si>
  <si>
    <t>Hybrid Securities [Line Items]</t>
  </si>
  <si>
    <t>Investments Composition of Fixed Maturities by Maturity (Detail) (USD $)</t>
  </si>
  <si>
    <t>Available for sale, cost</t>
  </si>
  <si>
    <t>Available for sale, Fair value</t>
  </si>
  <si>
    <t>Excludes $68.1 million related to our open interest rate swap positions.</t>
  </si>
  <si>
    <t>Investments Composition of Fixed Maturities by Maturity (Parenthetical) (Details) (USD $)</t>
  </si>
  <si>
    <t>Open interest rate swap positions</t>
  </si>
  <si>
    <t>Interest Rate Swaps</t>
  </si>
  <si>
    <t>To the extent we hold both derivative assets and liabilities with the same counterparty that are subject to an enforceable master netting arrangement, we expect that we will report them on a gross basis on our balance sheets, consistent with our historical presentation.</t>
  </si>
  <si>
    <t>Investments Gross Unrealized losses by Major Security (Detail) (USD $)</t>
  </si>
  <si>
    <t>Investments, Unrealized Loss Position [Line Items]</t>
  </si>
  <si>
    <t>Available-for-sale, Securities in Unrealized Loss Positions, Qualitative Disclosure, Number of Positions</t>
  </si>
  <si>
    <t>Total Fair Value</t>
  </si>
  <si>
    <t>Available-for-sale, Securities in Unrealized Loss Positions, Qualitative Disclosure, Number of Positions, Less than One Year</t>
  </si>
  <si>
    <t>Less than 12 Months Fair Value</t>
  </si>
  <si>
    <t>Less than 12 Months Unrealized Losses</t>
  </si>
  <si>
    <t>Available-for-sale, Securities in Unrealized Loss Positions, Qualitative Disclosure, Number of Positions, Greater than or Equal to One Year</t>
  </si>
  <si>
    <t>12 Months or Greater Fair Value</t>
  </si>
  <si>
    <t>12 Months or Greater Unrealized Losses</t>
  </si>
  <si>
    <t>Investments Total Non-Credit Portion of Other-Than-Temporary Impairment Recorded in Accumulated Other Comprehensive Income, Reflecting Original Non-Credit Loss at Time Credit Impairment (Detail) (Fixed maturities, USD $)</t>
  </si>
  <si>
    <t>Other Than Temporary Impairment Non Credit Losses Recognized In Accumulated Other Comprehensive Income [Line Items]</t>
  </si>
  <si>
    <t>Non-credit portion of other-than-temporary impairments recognized in accumulated other comprehensive income</t>
  </si>
  <si>
    <t>Investments OTTI Credit Losses Recognized in Earnings (Detail) (USD $)</t>
  </si>
  <si>
    <t>Other than Temporary Impairment, Credit Losses Recognized in Earnings [Roll Forward]</t>
  </si>
  <si>
    <t>Beginning balance</t>
  </si>
  <si>
    <t>Change in recoveries of future cash flows expected to be collected</t>
  </si>
  <si>
    <t>Reductions for previously recognized credit impairments written-down to fair value</t>
  </si>
  <si>
    <t>Ending balance</t>
  </si>
  <si>
    <t>Reflects expected recovery of prior period impairments that will be accreted into income over the remaining life of the security.</t>
  </si>
  <si>
    <t>Includes $2.6 million, $1.4 million, and $2.0 million at DecemberÂ 31, 2013, 2012, and 2011, respectively, received in excess of the cash flows expected to be collected at the time of the write-downs.</t>
  </si>
  <si>
    <t>Reflects reductions of prior credit impairments where the current credit impairment requires writing securities down to fair value (i.e., no remaining non-credit loss).</t>
  </si>
  <si>
    <t>Investments OTTI Credit Losses Recognized in Earnings (Parenthetical) (Detail) (USD $)</t>
  </si>
  <si>
    <t>Other than Temporary Impairment, Credit Losses Recognized in Earnings [Line Items]</t>
  </si>
  <si>
    <t>Residential mortgage-backed securities | Actual Cash Flow Recovery</t>
  </si>
  <si>
    <t>Investments Components of Net Realized Gains (Losses) (Detail) (USD $)</t>
  </si>
  <si>
    <t>Gain (Loss) on Investments [Line Items]</t>
  </si>
  <si>
    <t>Gross realized gains on securities sales</t>
  </si>
  <si>
    <t>Gross realized losses on securities sales</t>
  </si>
  <si>
    <t>Net realized gains (losses) on securities sales</t>
  </si>
  <si>
    <t>Fixed maturities | Corporate And Other Debt Securities</t>
  </si>
  <si>
    <t>Hybrid and Derivative Instruments and Litigation Settlements</t>
  </si>
  <si>
    <t>Hybrid and Derivative Instruments and Litigation Settlements | Hybrid Preferred Stock</t>
  </si>
  <si>
    <t>Hybrid and Derivative Instruments and Litigation Settlements | Derivative Instruments</t>
  </si>
  <si>
    <t>Hybrid and Derivative Instruments and Litigation Settlements | Litigation Settlements</t>
  </si>
  <si>
    <t>Investments Components of Net Investment Income (Detail) (USD $)</t>
  </si>
  <si>
    <t>Schedule of Investment Income, Reported Amounts, by Category [Line Items]</t>
  </si>
  <si>
    <t>Investments Derivative Instruments (Detail) (USD $)</t>
  </si>
  <si>
    <t>Derivative [Line Items]</t>
  </si>
  <si>
    <t>Balance Sheet - Fair Value</t>
  </si>
  <si>
    <t>Income Statement - Net Realized Gain (Loss) on Securities</t>
  </si>
  <si>
    <t>Designated as Hedging Instruments | Closed Positions | Ineffective Cash Flow Hedge</t>
  </si>
  <si>
    <t>Notional Value</t>
  </si>
  <si>
    <t>'Manage interest rate risk</t>
  </si>
  <si>
    <t>Non-hedging Instruments | Closed Positions | Interest Rate Swaps</t>
  </si>
  <si>
    <t>'Manage portfolio duration</t>
  </si>
  <si>
    <t>Non-hedging Instruments | Closed Positions | Corporate Credit Default Swaps</t>
  </si>
  <si>
    <t>'Manage credit risk</t>
  </si>
  <si>
    <t>Non-hedging Instruments | Assets | Interest Rate Swaps | Fixed maturities</t>
  </si>
  <si>
    <t>Non-hedging Instruments | Assets | Corporate Credit Default Swaps | Fixed maturities</t>
  </si>
  <si>
    <t>Non-hedging Instruments | Liabilities | Interest Rate Swaps | Other Liabilities</t>
  </si>
  <si>
    <t>The amounts represent the value held at year end for open positions and the maximum amount held during the year for closed positions.</t>
  </si>
  <si>
    <t>Investments - Additional Information (Detail) (USD $)</t>
  </si>
  <si>
    <t>Dec. 31, 2007</t>
  </si>
  <si>
    <t>Schedule of Investments [Line Items]</t>
  </si>
  <si>
    <t>Open reverse repurchase commitments</t>
  </si>
  <si>
    <t>Principal amount of bonds and certificates of deposit on deposit to meet state insurance regulatory and/or rating agency requirements</t>
  </si>
  <si>
    <t>Trading securities</t>
  </si>
  <si>
    <t>Reclassification out of Accumulated Other Comprehensive Income</t>
  </si>
  <si>
    <t>Cash flow hedge gain recognized as an adjustment to interest expense</t>
  </si>
  <si>
    <t>3.75% Senior Notes due 2021</t>
  </si>
  <si>
    <t>Hedge gain (loss) included in accumulated other comprehensive income</t>
  </si>
  <si>
    <t>Senior notes, issuance amount</t>
  </si>
  <si>
    <t>6.70% Fixed-to-Floating Rate Junior Subordinated Debentures due 2067</t>
  </si>
  <si>
    <t>Repurchase of debt, face amount</t>
  </si>
  <si>
    <t>Cash flow hedge gain reclassification from accumulated other comprehensive income to net realized gains/losses on securities</t>
  </si>
  <si>
    <t>Debt instrument fixed interest rate terms</t>
  </si>
  <si>
    <t>6.70% Fixed-to-Floating Rate Junior Subordinated Debentures due 2067 | Net unrealized gains on forecasted transactions</t>
  </si>
  <si>
    <t>Foreign Government Debt</t>
  </si>
  <si>
    <t>Treasury bills issued by the Australian government</t>
  </si>
  <si>
    <t>Corporate Credit Default Swaps | Financial Services Sector</t>
  </si>
  <si>
    <t>Derivative maturity, term</t>
  </si>
  <si>
    <t>'5 years</t>
  </si>
  <si>
    <t>Number of derivative positions closed during the period</t>
  </si>
  <si>
    <t>Cash collateral received from counterparty</t>
  </si>
  <si>
    <t>Number of derivative positions held during the period</t>
  </si>
  <si>
    <t>Corporate Credit Default Swaps | Automotive Sector</t>
  </si>
  <si>
    <t>Cash collateral delivered to the counterparties</t>
  </si>
  <si>
    <t>Interest Rate Swaps | Opened in 2013 | Ten Year Time Horizon</t>
  </si>
  <si>
    <t>Number of derivative positions opened during the period</t>
  </si>
  <si>
    <t>Interest Rate Swaps | Opened in 2009 | Closed Positions | Nine Year Time Horizon</t>
  </si>
  <si>
    <t>'9 years</t>
  </si>
  <si>
    <t>Interest Rate Swaps | Opened in 2011 | Closed Positions | Five Year Time Horizon</t>
  </si>
  <si>
    <t>Categories of Investments, Marketable Securities, Trading Securities</t>
  </si>
  <si>
    <t>Fixed Income Securities</t>
  </si>
  <si>
    <t>Available-for-sale, Securities in Unrealized Loss Positions, Qualitative Disclosure, Percentage Decline</t>
  </si>
  <si>
    <t>Equity securities | Russell One Thousand | Common equities</t>
  </si>
  <si>
    <t>Percentage of common stock portfolio</t>
  </si>
  <si>
    <t>Equity securities | Managed Equity Strategy | Common equities</t>
  </si>
  <si>
    <t>Percentage which the issuer receives the security back at once the change of control is triggered</t>
  </si>
  <si>
    <t>Realized investment losses</t>
  </si>
  <si>
    <t>Non-Income Producing Investments</t>
  </si>
  <si>
    <t>Fair value of fixed-maturity securities that were non-income producing during the preceding 12 months</t>
  </si>
  <si>
    <t>Value Of Securities Of Any One Issuer Excluding US Government Obligations Exceeding 10 % Of Total Shareholders Equity</t>
  </si>
  <si>
    <t>Aggregate cost or fair value of securities</t>
  </si>
  <si>
    <t>Interest Rate Swaps | Non-hedging Instruments | Closed Positions</t>
  </si>
  <si>
    <t>Interest Rate Swaps | Non-hedging Instruments | Fixed maturities | Assets</t>
  </si>
  <si>
    <t>Interest Rate Swaps | Non-hedging Instruments | Other Liabilities | Liabilities</t>
  </si>
  <si>
    <t>Fair Value Composition of Investment Portfolio by Major Security Type (Detail) (USD $)</t>
  </si>
  <si>
    <t>Fair Value Measurements [Line Items]</t>
  </si>
  <si>
    <t>Portfolio</t>
  </si>
  <si>
    <t>Fixed maturities | Redeemable preferred stocks | Financials</t>
  </si>
  <si>
    <t>Fixed maturities | Redeemable preferred stocks | Utilities</t>
  </si>
  <si>
    <t>Fixed maturities | Redeemable preferred stocks | Industrials</t>
  </si>
  <si>
    <t>Fixed maturities | Debt Securities</t>
  </si>
  <si>
    <t>Fixed maturities | Debt Securities | U.S. government obligations</t>
  </si>
  <si>
    <t>Fixed maturities | Debt Securities | State and local government obligations</t>
  </si>
  <si>
    <t>Fixed maturities | Debt Securities | Foreign government obligations</t>
  </si>
  <si>
    <t>Fixed maturities | Debt Securities | Corporate debt securities</t>
  </si>
  <si>
    <t>Fixed maturities | Asset-backed Securities</t>
  </si>
  <si>
    <t>Fixed maturities | Asset-backed Securities | Residential mortgage-backed securities</t>
  </si>
  <si>
    <t>Fixed maturities | Asset-backed Securities | Commercial mortgage-backed securities</t>
  </si>
  <si>
    <t>Fixed maturities | Asset-backed Securities | Other asset-backed securities</t>
  </si>
  <si>
    <t>Equity securities | Nonredeemable preferred stocks | Financials</t>
  </si>
  <si>
    <t>Equity securities | Nonredeemable preferred stocks | Utilities</t>
  </si>
  <si>
    <t>Equity securities | Common equities | Common Stocks</t>
  </si>
  <si>
    <t>Equity securities | Common equities | Other risk investments</t>
  </si>
  <si>
    <t>Total Fixed Maturities and Equity Securities</t>
  </si>
  <si>
    <t>Fair Value, Inputs, Level 1</t>
  </si>
  <si>
    <t>Fair Value, Inputs, Level 1 | Fixed maturities</t>
  </si>
  <si>
    <t>Fair Value, Inputs, Level 1 | Fixed maturities | Redeemable preferred stocks</t>
  </si>
  <si>
    <t>Fair Value, Inputs, Level 1 | Fixed maturities | Redeemable preferred stocks | Financials</t>
  </si>
  <si>
    <t>Fair Value, Inputs, Level 1 | Fixed maturities | Redeemable preferred stocks | Utilities</t>
  </si>
  <si>
    <t>Fair Value, Inputs, Level 1 | Fixed maturities | Redeemable preferred stocks | Industrials</t>
  </si>
  <si>
    <t>Fair Value, Inputs, Level 1 | Fixed maturities | Debt Securities</t>
  </si>
  <si>
    <t>Fair Value, Inputs, Level 1 | Fixed maturities | Debt Securities | U.S. government obligations</t>
  </si>
  <si>
    <t>Fair Value, Inputs, Level 1 | Fixed maturities | Debt Securities | State and local government obligations</t>
  </si>
  <si>
    <t>Fair Value, Inputs, Level 1 | Fixed maturities | Debt Securities | Foreign government obligations</t>
  </si>
  <si>
    <t>Fair Value, Inputs, Level 1 | Fixed maturities | Debt Securities | Corporate debt securities</t>
  </si>
  <si>
    <t>Fair Value, Inputs, Level 1 | Fixed maturities | Asset-backed Securities</t>
  </si>
  <si>
    <t>Fair Value, Inputs, Level 1 | Fixed maturities | Asset-backed Securities | Residential mortgage-backed securities</t>
  </si>
  <si>
    <t>Fair Value, Inputs, Level 1 | Fixed maturities | Asset-backed Securities | Commercial mortgage-backed securities</t>
  </si>
  <si>
    <t>Fair Value, Inputs, Level 1 | Fixed maturities | Asset-backed Securities | Other asset-backed securities</t>
  </si>
  <si>
    <t>Fair Value, Inputs, Level 1 | Equity securities | Nonredeemable preferred stocks</t>
  </si>
  <si>
    <t>Fair Value, Inputs, Level 1 | Equity securities | Nonredeemable preferred stocks | Financials</t>
  </si>
  <si>
    <t>Fair Value, Inputs, Level 1 | Equity securities | Nonredeemable preferred stocks | Utilities</t>
  </si>
  <si>
    <t>Fair Value, Inputs, Level 1 | Equity securities | Common equities</t>
  </si>
  <si>
    <t>Fair Value, Inputs, Level 1 | Equity securities | Common equities | Common Stocks</t>
  </si>
  <si>
    <t>Fair Value, Inputs, Level 1 | Equity securities | Common equities | Other risk investments</t>
  </si>
  <si>
    <t>Fair Value, Inputs, Level 1 | Total Fixed Maturities and Equity Securities</t>
  </si>
  <si>
    <t>Fair Value, Inputs, Level 1 | Short-term investments</t>
  </si>
  <si>
    <t>Fair Value, Inputs, Level 2</t>
  </si>
  <si>
    <t>Fair Value, Inputs, Level 2 | Fixed maturities</t>
  </si>
  <si>
    <t>Fair Value, Inputs, Level 2 | Fixed maturities | Redeemable preferred stocks</t>
  </si>
  <si>
    <t>Fair Value, Inputs, Level 2 | Fixed maturities | Redeemable preferred stocks | Financials</t>
  </si>
  <si>
    <t>Fair Value, Inputs, Level 2 | Fixed maturities | Redeemable preferred stocks | Utilities</t>
  </si>
  <si>
    <t>Fair Value, Inputs, Level 2 | Fixed maturities | Redeemable preferred stocks | Industrials</t>
  </si>
  <si>
    <t>Fair Value, Inputs, Level 2 | Fixed maturities | Debt Securities</t>
  </si>
  <si>
    <t>Fair Value, Inputs, Level 2 | Fixed maturities | Debt Securities | U.S. government obligations</t>
  </si>
  <si>
    <t>Fair Value, Inputs, Level 2 | Fixed maturities | Debt Securities | State and local government obligations</t>
  </si>
  <si>
    <t>Fair Value, Inputs, Level 2 | Fixed maturities | Debt Securities | Foreign government obligations</t>
  </si>
  <si>
    <t>Fair Value, Inputs, Level 2 | Fixed maturities | Debt Securities | Corporate debt securities</t>
  </si>
  <si>
    <t>Fair Value, Inputs, Level 2 | Fixed maturities | Asset-backed Securities</t>
  </si>
  <si>
    <t>Fair Value, Inputs, Level 2 | Fixed maturities | Asset-backed Securities | Residential mortgage-backed securities</t>
  </si>
  <si>
    <t>Fair Value, Inputs, Level 2 | Fixed maturities | Asset-backed Securities | Commercial mortgage-backed securities</t>
  </si>
  <si>
    <t>Fair Value, Inputs, Level 2 | Fixed maturities | Asset-backed Securities | Other asset-backed securities</t>
  </si>
  <si>
    <t>Fair Value, Inputs, Level 2 | Equity securities | Nonredeemable preferred stocks</t>
  </si>
  <si>
    <t>Fair Value, Inputs, Level 2 | Equity securities | Nonredeemable preferred stocks | Financials</t>
  </si>
  <si>
    <t>Fair Value, Inputs, Level 2 | Equity securities | Nonredeemable preferred stocks | Utilities</t>
  </si>
  <si>
    <t>Fair Value, Inputs, Level 2 | Equity securities | Common equities</t>
  </si>
  <si>
    <t>Fair Value, Inputs, Level 2 | Equity securities | Common equities | Common Stocks</t>
  </si>
  <si>
    <t>Fair Value, Inputs, Level 2 | Equity securities | Common equities | Other risk investments</t>
  </si>
  <si>
    <t>Fair Value, Inputs, Level 2 | Total Fixed Maturities and Equity Securities</t>
  </si>
  <si>
    <t>Fair Value, Inputs, Level 2 | Short-term investments</t>
  </si>
  <si>
    <t>Fair Value, Inputs, Level 3</t>
  </si>
  <si>
    <t>Fair Value, Inputs, Level 3 | Fixed maturities</t>
  </si>
  <si>
    <t>Fair Value, Inputs, Level 3 | Fixed maturities | Redeemable preferred stocks</t>
  </si>
  <si>
    <t>Fair Value, Inputs, Level 3 | Fixed maturities | Redeemable preferred stocks | Financials</t>
  </si>
  <si>
    <t>Fair Value, Inputs, Level 3 | Fixed maturities | Redeemable preferred stocks | Utilities</t>
  </si>
  <si>
    <t>Fair Value, Inputs, Level 3 | Fixed maturities | Redeemable preferred stocks | Industrials</t>
  </si>
  <si>
    <t>Fair Value, Inputs, Level 3 | Fixed maturities | Debt Securities</t>
  </si>
  <si>
    <t>Fair Value, Inputs, Level 3 | Fixed maturities | Debt Securities | U.S. government obligations</t>
  </si>
  <si>
    <t>Fair Value, Inputs, Level 3 | Fixed maturities | Debt Securities | State and local government obligations</t>
  </si>
  <si>
    <t>Fair Value, Inputs, Level 3 | Fixed maturities | Debt Securities | Foreign government obligations</t>
  </si>
  <si>
    <t>Fair Value, Inputs, Level 3 | Fixed maturities | Debt Securities | Corporate debt securities</t>
  </si>
  <si>
    <t>Fair Value, Inputs, Level 3 | Fixed maturities | Asset-backed Securities</t>
  </si>
  <si>
    <t>Fair Value, Inputs, Level 3 | Fixed maturities | Asset-backed Securities | Residential mortgage-backed securities</t>
  </si>
  <si>
    <t>Fair Value, Inputs, Level 3 | Fixed maturities | Asset-backed Securities | Commercial mortgage-backed securities</t>
  </si>
  <si>
    <t>Fair Value, Inputs, Level 3 | Fixed maturities | Asset-backed Securities | Other asset-backed securities</t>
  </si>
  <si>
    <t>Fair Value, Inputs, Level 3 | Equity securities | Nonredeemable preferred stocks</t>
  </si>
  <si>
    <t>Fair Value, Inputs, Level 3 | Equity securities | Nonredeemable preferred stocks | Financials</t>
  </si>
  <si>
    <t>Fair Value, Inputs, Level 3 | Equity securities | Nonredeemable preferred stocks | Utilities</t>
  </si>
  <si>
    <t>Fair Value, Inputs, Level 3 | Equity securities | Common equities</t>
  </si>
  <si>
    <t>Fair Value, Inputs, Level 3 | Equity securities | Common equities | Common Stocks</t>
  </si>
  <si>
    <t>Fair Value, Inputs, Level 3 | Equity securities | Common equities | Other risk investments</t>
  </si>
  <si>
    <t>Fair Value, Inputs, Level 3 | Total Fixed Maturities and Equity Securities</t>
  </si>
  <si>
    <t>Fair Value, Inputs, Level 3 | Short-term investments</t>
  </si>
  <si>
    <t>Carrying (Reported) Amount, Fair Value Disclosure</t>
  </si>
  <si>
    <t>Carrying (Reported) Amount, Fair Value Disclosure | Fixed maturities</t>
  </si>
  <si>
    <t>Carrying (Reported) Amount, Fair Value Disclosure | Fixed maturities | Redeemable preferred stocks</t>
  </si>
  <si>
    <t>Carrying (Reported) Amount, Fair Value Disclosure | Fixed maturities | Redeemable preferred stocks | Financials</t>
  </si>
  <si>
    <t>Carrying (Reported) Amount, Fair Value Disclosure | Fixed maturities | Redeemable preferred stocks | Utilities</t>
  </si>
  <si>
    <t>Carrying (Reported) Amount, Fair Value Disclosure | Fixed maturities | Redeemable preferred stocks | Industrials</t>
  </si>
  <si>
    <t>Carrying (Reported) Amount, Fair Value Disclosure | Fixed maturities | Debt Securities</t>
  </si>
  <si>
    <t>Carrying (Reported) Amount, Fair Value Disclosure | Fixed maturities | Debt Securities | U.S. government obligations</t>
  </si>
  <si>
    <t>Carrying (Reported) Amount, Fair Value Disclosure | Fixed maturities | Debt Securities | State and local government obligations</t>
  </si>
  <si>
    <t>Carrying (Reported) Amount, Fair Value Disclosure | Fixed maturities | Debt Securities | Foreign government obligations</t>
  </si>
  <si>
    <t>Carrying (Reported) Amount, Fair Value Disclosure | Fixed maturities | Debt Securities | Corporate debt securities</t>
  </si>
  <si>
    <t>Carrying (Reported) Amount, Fair Value Disclosure | Fixed maturities | Asset-backed Securities</t>
  </si>
  <si>
    <t>Carrying (Reported) Amount, Fair Value Disclosure | Fixed maturities | Asset-backed Securities | Residential mortgage-backed securities</t>
  </si>
  <si>
    <t>Carrying (Reported) Amount, Fair Value Disclosure | Fixed maturities | Asset-backed Securities | Commercial mortgage-backed securities</t>
  </si>
  <si>
    <t>Carrying (Reported) Amount, Fair Value Disclosure | Fixed maturities | Asset-backed Securities | Other asset-backed securities</t>
  </si>
  <si>
    <t>Carrying (Reported) Amount, Fair Value Disclosure | Equity securities | Nonredeemable preferred stocks</t>
  </si>
  <si>
    <t>Carrying (Reported) Amount, Fair Value Disclosure | Equity securities | Nonredeemable preferred stocks | Financials</t>
  </si>
  <si>
    <t>Carrying (Reported) Amount, Fair Value Disclosure | Equity securities | Nonredeemable preferred stocks | Utilities</t>
  </si>
  <si>
    <t>Carrying (Reported) Amount, Fair Value Disclosure | Equity securities | Common equities</t>
  </si>
  <si>
    <t>Carrying (Reported) Amount, Fair Value Disclosure | Equity securities | Common equities | Common Stocks</t>
  </si>
  <si>
    <t>Carrying (Reported) Amount, Fair Value Disclosure | Equity securities | Common equities | Other risk investments</t>
  </si>
  <si>
    <t>Carrying (Reported) Amount, Fair Value Disclosure | Total Fixed Maturities and Equity Securities</t>
  </si>
  <si>
    <t>Carrying (Reported) Amount, Fair Value Disclosure | Short-term investments</t>
  </si>
  <si>
    <t>Fair Value Summary of Changes in Fair Value Associated With Level 3 Assets (Detail) (USD $)</t>
  </si>
  <si>
    <t>Fair Value, Assets Measured on Recurring Basis, Unobservable Input Reconciliation, Calculation [Roll Forward]</t>
  </si>
  <si>
    <t>Beginning Fair Value</t>
  </si>
  <si>
    <t>Calls/ Maturities/ Paydowns</t>
  </si>
  <si>
    <t>Net Realized (Gain)/Loss on Sales</t>
  </si>
  <si>
    <t>Change in Valuation</t>
  </si>
  <si>
    <t>Net Transfers In (Out)</t>
  </si>
  <si>
    <t>Ending Fair value</t>
  </si>
  <si>
    <t>[2],[3]</t>
  </si>
  <si>
    <t>[1],[3]</t>
  </si>
  <si>
    <t>The $141.4 million was transferred out of Level 3 and into Level 2 due to an increase in liquidity and trading volume in the market.</t>
  </si>
  <si>
    <t>The $3.4 million represents net holding period gains on a hybrid security which is reflected in net realized gains (losses) on securities in the comprehensive income statement.</t>
  </si>
  <si>
    <t>The $7.1 million represents net holding period gains on a hybrid security which is reflected in net realized gains (losses) on securities in the comprehensive income statement.</t>
  </si>
  <si>
    <t>Fair Value Summary of Changes in Fair Value Associated With Level 3 Assets (Parenthetical) (Detail) (USD $)</t>
  </si>
  <si>
    <t>Fair Value, Assets Measured on Recurring Basis, Unobservable Input Reconciliation [Line Items]</t>
  </si>
  <si>
    <t>Equity securities | Nonredeemable preferred stocks | Hybrid Securities | Financials</t>
  </si>
  <si>
    <t>Asset-backed Securities | Fixed maturities | Residential mortgage-backed securities</t>
  </si>
  <si>
    <t>Transferred out of Level 3 into Level 2</t>
  </si>
  <si>
    <t>Fair Value Summary of Quantitative Information about Level 3 Fair Value Measurements (Detail) (USD $)</t>
  </si>
  <si>
    <t>Investment</t>
  </si>
  <si>
    <t>Fair Value Inputs, Assets, Quantitative Information [Line Items]</t>
  </si>
  <si>
    <t>External Pricing | Fair Value, Inputs, Level 3 | Fixed maturities</t>
  </si>
  <si>
    <t>External Pricing | Fair Value, Inputs, Level 3 | Fixed maturities | Asset-backed Securities | Residential mortgage-backed securities | Prepayment Rate Sixteen Percent</t>
  </si>
  <si>
    <t>Number of securities</t>
  </si>
  <si>
    <t>'ExternalÂ vendor</t>
  </si>
  <si>
    <t>Unobservable Input, prepayment rate</t>
  </si>
  <si>
    <t>External Pricing | Fair Value, Inputs, Level 3 | Fixed maturities | Asset-backed Securities | Residential mortgage-backed securities | Prepayment rate zero percent</t>
  </si>
  <si>
    <t>External Pricing | Fair Value, Inputs, Level 3 | Fixed maturities | Asset-backed Securities | Commercial mortgage-backed securities | Prepayment rate zero percent</t>
  </si>
  <si>
    <t>'External vendor</t>
  </si>
  <si>
    <t>Internal Pricing | Fair Value, Inputs, Level 3 | Fixed maturities</t>
  </si>
  <si>
    <t>Internal Pricing | Fair Value, Inputs, Level 3 | Equity securities | Nonredeemable preferred stocks</t>
  </si>
  <si>
    <t>Internal Pricing | Fair Value, Inputs, Level 3 | Equity securities | Nonredeemable preferred stocks | Financials</t>
  </si>
  <si>
    <t>'MultipleÂ ofÂ tangibleÂ net book value</t>
  </si>
  <si>
    <t>Unobservable Input, price to book ratio multiple</t>
  </si>
  <si>
    <t>Internal Pricing | Fair Value, Inputs, Level 3 | Equity securities | Common equities</t>
  </si>
  <si>
    <t>Internal Pricing | Fair Value, Inputs, Level 3 | Equity securities | Common equities | Other risk investments</t>
  </si>
  <si>
    <t>'Discounted consolidated equity</t>
  </si>
  <si>
    <t>Unobservable Input, discount for lack of marketability</t>
  </si>
  <si>
    <t>Subtotal Level 3 Securities | Fair Value, Inputs, Level 3</t>
  </si>
  <si>
    <t>Third Party Pricing Exemption Securities | Fair Value, Inputs, Level 3</t>
  </si>
  <si>
    <t>The fair values for these securities were obtained from non-binding external sources where unobservable inputs are not reasonably available to us.</t>
  </si>
  <si>
    <t>Fair Value - Additional Information (Detail) (USD $)</t>
  </si>
  <si>
    <t>Vendor Quoted Pricing</t>
  </si>
  <si>
    <t>Dealer Quoted Pricing</t>
  </si>
  <si>
    <t>Internal Pricing</t>
  </si>
  <si>
    <t>Investment Portfolio</t>
  </si>
  <si>
    <t>Number of security transferred out of Level 1 into Level 2</t>
  </si>
  <si>
    <t>Transferred out of Level 1 into Level 2</t>
  </si>
  <si>
    <t>Quoted prices percentage of fair value assets</t>
  </si>
  <si>
    <t>Debt (Detail) (USD $)</t>
  </si>
  <si>
    <t>Debt Instrument [Line Items]</t>
  </si>
  <si>
    <t>Carrying Value</t>
  </si>
  <si>
    <t>7% Notes due 2013</t>
  </si>
  <si>
    <t>6 5/8% Senior Notes due 2029</t>
  </si>
  <si>
    <t>6.25% Senior Notes due 2032</t>
  </si>
  <si>
    <t>Debt (Parenthetical) (Detail) (USD $)</t>
  </si>
  <si>
    <t>Debt instrument, outstanding</t>
  </si>
  <si>
    <t>Debt instrument, face amount</t>
  </si>
  <si>
    <t>Debt Instrument, Interest Rate, Stated Percentage</t>
  </si>
  <si>
    <t>Debt Unrealized Gains (Losses) From Debt Hedges Included In Accumulated Other (Detail) (USD $)</t>
  </si>
  <si>
    <t>Dec. 31, 1999</t>
  </si>
  <si>
    <t>Dec. 31, 2002</t>
  </si>
  <si>
    <t>Unrealized Gain (Loss)</t>
  </si>
  <si>
    <t>Unamortized Balance</t>
  </si>
  <si>
    <t>Debt Aggregate Principal Payments On Debt Outstanding (Detail) (USD $)</t>
  </si>
  <si>
    <t>Debt Outstanding [Line Items]</t>
  </si>
  <si>
    <t>Debt - Additional Information (Detail) (USD $)</t>
  </si>
  <si>
    <t>1 Months Ended</t>
  </si>
  <si>
    <t>Discretionary Line of Credit</t>
  </si>
  <si>
    <t>Line of Credit</t>
  </si>
  <si>
    <t>Federal Funds Rate</t>
  </si>
  <si>
    <t>364-Day Secured Liquidity Credit Facility Agreement</t>
  </si>
  <si>
    <t>Three Month LIBOR</t>
  </si>
  <si>
    <t>Jan. 31, 2012</t>
  </si>
  <si>
    <t>6.375% Senior Notes due 2012</t>
  </si>
  <si>
    <t>Oct. 31, 2013</t>
  </si>
  <si>
    <t>Debt interest payments</t>
  </si>
  <si>
    <t>'Interest on all debt is payable semiannually at the stated rates. However, the 6.70% Fixed-to-Floating Rate Junior Subordinated Debentures due 2067 (the â€œ6.70% Debenturesâ€) will only bear interest at this fixed annual rate through, but excluding, JuneÂ 15, 2017. Thereafter, the 6.70% Debentures will bear interest at an annual rate equal to the three-month LIBOR plus 2.0175%, and the interest will be payable quarterly until the 6.70% Debentures are redeemed or retired</t>
  </si>
  <si>
    <t>Interest payment frequency</t>
  </si>
  <si>
    <t>'Payable semiannually</t>
  </si>
  <si>
    <t>Basis points</t>
  </si>
  <si>
    <t>Fixed interest rate term</t>
  </si>
  <si>
    <t>Line of Credit Facility, Maximum Borrowing Capacity</t>
  </si>
  <si>
    <t>Line of Credit Facility, Interest Rate Description</t>
  </si>
  <si>
    <t>' advances under the Line of Credit (if any) will bear interest at a variable rate equal to the higher of PNC's Prime Rate and the sum of the Federal Funds Open Rate plus 50 basis points.</t>
  </si>
  <si>
    <t>Line of Credit Facility, Amount Outstanding</t>
  </si>
  <si>
    <t>Consideration paid for revolving agreement</t>
  </si>
  <si>
    <t>Income Taxes Components of Income Tax Provision (Detail) (USD $)</t>
  </si>
  <si>
    <t>Income Taxes Reconciliation of Provision (Benefit) for income Taxes Reported in Consolidated Statements Of Income with Tax at Statutory Rate (Detail) (USD $)</t>
  </si>
  <si>
    <t>Income Taxes Components of Net Deferred Tax Assets (Detail) (USD $)</t>
  </si>
  <si>
    <t>Net deferred tax liability</t>
  </si>
  <si>
    <t>Net deferred tax asset</t>
  </si>
  <si>
    <t>Income Taxes - Additional Information (Detail) (USD $)</t>
  </si>
  <si>
    <t>Income Taxes [Line Items]</t>
  </si>
  <si>
    <t>Net taxes recoverable</t>
  </si>
  <si>
    <t>Net taxes payable</t>
  </si>
  <si>
    <t>Interest Expense or Benefit</t>
  </si>
  <si>
    <t>Loss And Loss Adjustment Expense Reserves Activity in Loss and loss Adjustment Expense Reserves (Detail) (USD $)</t>
  </si>
  <si>
    <t>Liability for Unpaid Claims and Claims Adjustment Expense [Roll Forward]</t>
  </si>
  <si>
    <t>Balance at beginning of period</t>
  </si>
  <si>
    <t>Net balance at beginning of period</t>
  </si>
  <si>
    <t>Net balance at ending of period</t>
  </si>
  <si>
    <t>Balance at ending of period</t>
  </si>
  <si>
    <t>Loss And Loss Adjustment Expense Reserves Loss And Loss Adjustment Expense Reserves - Additional Information (Detail) (USD $)</t>
  </si>
  <si>
    <t>Insurance Reserves [Line Items]</t>
  </si>
  <si>
    <t>Prior years reserve development</t>
  </si>
  <si>
    <t>Accident Year 2011</t>
  </si>
  <si>
    <t>Unfavorable development in loss and loss adjustment expense reserves</t>
  </si>
  <si>
    <t>Accident Year 2012</t>
  </si>
  <si>
    <t>Favorable development in loss and loss adjustment expense reserves</t>
  </si>
  <si>
    <t>Personal Lines | Agency Channel</t>
  </si>
  <si>
    <t>Personal Lines | Direct Channel</t>
  </si>
  <si>
    <t>Reinsurance Effect of Reinsurance on Premiums Written and Earned (Detail) (USD $)</t>
  </si>
  <si>
    <t>Direct premiums written</t>
  </si>
  <si>
    <t>Ceded written</t>
  </si>
  <si>
    <t>Direct premiums earned</t>
  </si>
  <si>
    <t>Ceded earned</t>
  </si>
  <si>
    <t>Reinsurance Prepaid Reinsurance Premiums and Reinsurance Recoverables (Detail) (USD $)</t>
  </si>
  <si>
    <t>Percentage of Prepaid Reinsurance Premiums</t>
  </si>
  <si>
    <t>Percentage of Reinsurance Recoverables</t>
  </si>
  <si>
    <t>State Reinsurance Plan</t>
  </si>
  <si>
    <t>State Reinsurance Plan | Michigan Catastrophic Claims Association</t>
  </si>
  <si>
    <t>State Reinsurance Plan | Commercial Auto Insurance Procedures Plans</t>
  </si>
  <si>
    <t>State Reinsurance Plan | North Carolina Reinsurance Facility</t>
  </si>
  <si>
    <t>Non-State Reinsurance Plans</t>
  </si>
  <si>
    <t>Reinsurance - Additional Information (Detail) (USD $)</t>
  </si>
  <si>
    <t>Reinsurance ceded</t>
  </si>
  <si>
    <t>Percentage of Ceded Premiums</t>
  </si>
  <si>
    <t>State Reinsurance Plan | Michigan Catastrophic Claims Association And North Carolina Reinsurance Facility</t>
  </si>
  <si>
    <t>Statutory Financial Information - Additional Information (Detail) (USD $)</t>
  </si>
  <si>
    <t>Statutory Accounting Practices [Line Items]</t>
  </si>
  <si>
    <t>Consolidated statutory policyholders' surplus</t>
  </si>
  <si>
    <t>Statutory net income</t>
  </si>
  <si>
    <t>Consolidated statutory policyholders' surplus, net admitted assets of insurance subsidiaries and affiliate that are required to meet minimum statutory surplus requirements in such entities' states of domicile</t>
  </si>
  <si>
    <t>Aggregate cash dividends paid to the parent company by subsidiaries</t>
  </si>
  <si>
    <t>Maximum aggregate dividend amount subsidiaries could pay without prior approval from regulatory authorities</t>
  </si>
  <si>
    <t>Employee Benefit Plans Amounts Charged to Income for employees Incentive Compensation Plans (Detail) (USD $)</t>
  </si>
  <si>
    <t>Incentive Compensation Cash Award</t>
  </si>
  <si>
    <t>After Tax</t>
  </si>
  <si>
    <t>Employee Benefit Plans Summary of All Employee Restricted Equity Award Activity (Detail) (Employee Restricted Equity Awards, USD $)</t>
  </si>
  <si>
    <t>Employee Restricted Equity Awards</t>
  </si>
  <si>
    <t>Number of Shares</t>
  </si>
  <si>
    <t>[1],[4]</t>
  </si>
  <si>
    <t>Available, end of year</t>
  </si>
  <si>
    <t>[1],[5]</t>
  </si>
  <si>
    <t>Weighted Average Grant Date Fair Value</t>
  </si>
  <si>
    <t>Includes both restricted stock units and restricted stock. Upon vesting, all units will be converted on a one-for-one basis into Progressive common shares funded from existing treasury shares. All performance-based awards are included at their target amounts.</t>
  </si>
  <si>
    <t>AtÂ DecemberÂ 31, 2013, the total unrecognized compensation cost related to unvested equity awards was $84.6 million, which includes performance-based awards at their currently estimated vesting value. This compensation expense will be recognized into the income statement over the weighted average vesting period of 2.2 years.</t>
  </si>
  <si>
    <t>AtÂ DecemberÂ 31, 2013, the number of shares included 2,935,985 performance-based awards at their target amounts. We expect 3,898,809 performance-based awards to vest, based upon our current estimate of the achievement of pre-determined performance goals.</t>
  </si>
  <si>
    <t>In 2010, we began reinvesting dividend equivalents on restricted stock units. For 2013, 2012, and 2011, the number granted includes 161,077, 440,029, and 55,288 units, respectively, at a weighted average grant date fair value of $0, since the dividends were factored into the grant date fair value of the original grant.</t>
  </si>
  <si>
    <t>[5]</t>
  </si>
  <si>
    <t>Represents shares available under the 2010 Incentive Plan; the 2003 Incentive Plan expired on JanuaryÂ 31, 2013, and the remaining 1,898,699 shares thereunder are no longer available for future issuance, however, dividend equivalents will be issued on outstanding awards up to the remaining authorization amount.</t>
  </si>
  <si>
    <t>Employee Benefit Plans Summary of All Employee Restricted Equity Award Activity (Parenthetical) (Detail) (USD $)</t>
  </si>
  <si>
    <t>In Millions, except Share data, unless otherwise specified</t>
  </si>
  <si>
    <t>Jan. 31, 2013</t>
  </si>
  <si>
    <t>Dividend Equivalent Units</t>
  </si>
  <si>
    <t>Performance Based Restricted Equity Awards</t>
  </si>
  <si>
    <t>Share-based Compensation Arrangement by Share-based Payment Award [Line Items]</t>
  </si>
  <si>
    <t>Number granted units</t>
  </si>
  <si>
    <t>Weighted average grant date fair value</t>
  </si>
  <si>
    <t>Equity awards target amount</t>
  </si>
  <si>
    <t>Equity awards to vest</t>
  </si>
  <si>
    <t>Unrecognized compensation cost related to unvested equity awards</t>
  </si>
  <si>
    <t>Period of recognition of compensation expense related to unvested equity awards</t>
  </si>
  <si>
    <t>'2 years 2 months 19 days</t>
  </si>
  <si>
    <t>Shares reserved under expired plan</t>
  </si>
  <si>
    <t>Employee Benefit Plans Summary of all Employee Stock Option Activity (Detail) (Employee Stock Option, USD $)</t>
  </si>
  <si>
    <t>Employee Stock Option</t>
  </si>
  <si>
    <t>Weighted Average Exercise Price</t>
  </si>
  <si>
    <t>Employee Benefit Plans Summary of all Directors' Restricted Stock Activity (Detail) (Non Employee Director Restricted Equity Awards, USD $)</t>
  </si>
  <si>
    <t>Non Employee Director Restricted Equity Awards</t>
  </si>
  <si>
    <t>Represents shares available under the 2003 Directors Equity Incentive Plan.</t>
  </si>
  <si>
    <t>Employee Benefit Plans Summary of all Stock Option Activity for both Current and Former Directors (Detail) (Non Employee Director Stock Option, USD $)</t>
  </si>
  <si>
    <t>Non Employee Director Stock Option</t>
  </si>
  <si>
    <t>The 1998 Directorsâ€™ Stock Option Plan has expired.</t>
  </si>
  <si>
    <t>Employee Benefit Plans Assets Held in Deferral Plan Irrevocable Grantor Trust Account (Detail) (USD $)</t>
  </si>
  <si>
    <t>Assets held in Deferral Plan Irrevocable Grantor Trust account</t>
  </si>
  <si>
    <t>Progressive common shares</t>
  </si>
  <si>
    <t>Other Investment Funds</t>
  </si>
  <si>
    <t>Includes 2.5 million and 1.3 million common shares as of December 31, 2013 and 2012, respectively, to be distributed in common shares.</t>
  </si>
  <si>
    <t>Amount is included in other assets on the balance sheet.</t>
  </si>
  <si>
    <t>Employee Benefit Plans Assets Held in Deferral Plan Irrevocable Grantor Trust Account (Parenthetical) (Detail) (Progressive common shares)</t>
  </si>
  <si>
    <t>Common shares held in Deferral Plan Irrevocable Grantor Trust account to be distributed in-kind</t>
  </si>
  <si>
    <t>Employee Benefit Plans - Additional Information (Detail) (USD $)</t>
  </si>
  <si>
    <t>Feb. 28, 2009</t>
  </si>
  <si>
    <t>Person</t>
  </si>
  <si>
    <t>Employee Benefits Disclosure [Line Items]</t>
  </si>
  <si>
    <t>Employee Stock Ownership Plan Shares held</t>
  </si>
  <si>
    <t>Postemployment benefits liability</t>
  </si>
  <si>
    <t>Maximum Contractual Term Permformance-Based Awards Granted Prior to 2009</t>
  </si>
  <si>
    <t>Maximum Contractual Term Performance Based Awards Granted In or After 2009</t>
  </si>
  <si>
    <t>Shares available for future awards</t>
  </si>
  <si>
    <t>Aggregate fair value of the restricted equity awards that vested during the period</t>
  </si>
  <si>
    <t>Dividend equivalent units vested</t>
  </si>
  <si>
    <t>Deferred liability awards vested</t>
  </si>
  <si>
    <t>Total pretax intrinsic value of options exercised</t>
  </si>
  <si>
    <t>Requisite service period, minimum</t>
  </si>
  <si>
    <t>'6 months 1 day</t>
  </si>
  <si>
    <t>Vesting period of grants to date</t>
  </si>
  <si>
    <t>'11 months</t>
  </si>
  <si>
    <t>Total pretax intrinsic value of options exercised and restricted stock vested</t>
  </si>
  <si>
    <t>Executive Deferred Compensation Plan</t>
  </si>
  <si>
    <t>Common shares reserved for issuance under executive deferred compensation plan</t>
  </si>
  <si>
    <t>2003 Incentive Plan | Employee Restricted Equity Awards</t>
  </si>
  <si>
    <t>Shares authorized</t>
  </si>
  <si>
    <t>2010 Equity Incentive Plan | Employee Restricted Equity Awards</t>
  </si>
  <si>
    <t>2003 Directors Equity Incentive Plan | Non Employee Director Restricted Equity Awards</t>
  </si>
  <si>
    <t>Other Postretirement Benefit Plans, Defined Benefit</t>
  </si>
  <si>
    <t>Number of employees, approximately</t>
  </si>
  <si>
    <t>Performance-based awards vesting range</t>
  </si>
  <si>
    <t>'either vest or be forfeited in full (i.e., no partial vesting).</t>
  </si>
  <si>
    <t>Performance-based awards granted vesting target percentage</t>
  </si>
  <si>
    <t>Performance Based Restricted Equity Awards | Upper Limit</t>
  </si>
  <si>
    <t>Performance-based awards granted vesting percentage of the award amount</t>
  </si>
  <si>
    <t>Performance Based Restricted Equity Awards | Lower Limit</t>
  </si>
  <si>
    <t>Defined Contribution Pension Plan 401k</t>
  </si>
  <si>
    <t>Matching contributions</t>
  </si>
  <si>
    <t>Defined Contribution Pension Plan 401k | Upper Limit</t>
  </si>
  <si>
    <t>Matching contribution to defined contribution pension plan</t>
  </si>
  <si>
    <t>Segment Information Operating Results (Details) (USD $)</t>
  </si>
  <si>
    <t>Segment Reporting Information [Line Items]</t>
  </si>
  <si>
    <t>Pretax Profit (Loss)</t>
  </si>
  <si>
    <t>Underwriting Operations</t>
  </si>
  <si>
    <t>Underwriting Operations | Personal Lines</t>
  </si>
  <si>
    <t>Underwriting Operations | Personal Lines | Agency Channel</t>
  </si>
  <si>
    <t>Underwriting Operations | Personal Lines | Direct Channel</t>
  </si>
  <si>
    <t>Underwriting Operations | Commercial Lines</t>
  </si>
  <si>
    <t>Underwriting Operations | Other Indemnity</t>
  </si>
  <si>
    <t>Fees And Other Revenues</t>
  </si>
  <si>
    <t>Service Businesses</t>
  </si>
  <si>
    <t>Interest Expense</t>
  </si>
  <si>
    <t>Personal auto insurance accounted for 91% of the total Personal Lines segment net premiums earned in 2013, 2012, and 2011; insurance for our special lines products (e.g., motorcycles, ATVs, RVs, mobile homes, watercraft, and snowmobiles) accounted for the balance of the Personal Lines net premiums earned.</t>
  </si>
  <si>
    <t>Pretax profit (loss) for fees and other revenues are allocated to operating segments.</t>
  </si>
  <si>
    <t>Revenues represent recurring investment income and total net realized gains (losses) on securities; pretax profit is net of investment expenses.</t>
  </si>
  <si>
    <t>Segment Information Operating Results (Parenthetical) (Details) (Personal Lines, Personal Auto, Underwriting Operations)</t>
  </si>
  <si>
    <t>Personal Lines | Personal Auto | Underwriting Operations</t>
  </si>
  <si>
    <t>Personal auto insurance percentage of the total personal lines segment net premiums earned</t>
  </si>
  <si>
    <t>Segment Information Underwriting Margins and Combined Ratios for our Underwriting Operations (Details) (Underwriting Operations)</t>
  </si>
  <si>
    <t>Underwriting Margin</t>
  </si>
  <si>
    <t>Combined Ratio</t>
  </si>
  <si>
    <t>Segment Information - Additional Information (Detail) (USD $)</t>
  </si>
  <si>
    <t>Underwriting Operations | Personal Lines | Agency Channel | Lower Limit</t>
  </si>
  <si>
    <t>Independent insurance agencies and brokerages</t>
  </si>
  <si>
    <t>Australia</t>
  </si>
  <si>
    <t>Other Comprehensive Income Components of Other Comprehensive Income (Loss) Including Reclassification Adjustments by Income Statement (Detail) (USD $)</t>
  </si>
  <si>
    <t>Accumulated Other Comprehensive Income (Loss), before Tax [Roll Forward]</t>
  </si>
  <si>
    <t>Pre tax total accumulated other comprehensive income, beginning balance</t>
  </si>
  <si>
    <t>Investment securities, pre tax</t>
  </si>
  <si>
    <t>Net non-credit related OTTI losses, adjusted for valuation changes, pre tax</t>
  </si>
  <si>
    <t>Forecasted transactions, pre tax</t>
  </si>
  <si>
    <t>Foreign currently translation adjustement, pre tax</t>
  </si>
  <si>
    <t>Total other comprehensive income (loss) before reclassifications, pre tax</t>
  </si>
  <si>
    <t>Total reclassification adjustment for amounts realized in net income, pre tax</t>
  </si>
  <si>
    <t>Total other comprehensive income (loss), pre tax</t>
  </si>
  <si>
    <t>Pre tax total accumulated other comprehensive income, ending balance</t>
  </si>
  <si>
    <t>Accumulated Other Comprehensive Income (Loss), Tax [Roll Forward]</t>
  </si>
  <si>
    <t>Accumulated other comprehensive income loss tax (provision) benefit, beginning balance</t>
  </si>
  <si>
    <t>Investment securities, Total tax (provision) benefit</t>
  </si>
  <si>
    <t>Net non-credit related OTTI losses, adjusted for valuation changes Total tax (provision) benefit</t>
  </si>
  <si>
    <t>Forecasted transactions, Total tax (provision) benefit</t>
  </si>
  <si>
    <t>Foreign currency traslation adjustment, Total tax (provision) benefit</t>
  </si>
  <si>
    <t>Total other comprehensive Income (loss) before reclassifications, Total tax (provision) benefit</t>
  </si>
  <si>
    <t>Total reclassification adjustment for amounts realized in net income, Total tax (provision) benefit</t>
  </si>
  <si>
    <t>Total other comprehensive income (loss), Total tax (provision) benefit</t>
  </si>
  <si>
    <t>Accumulated other comprehensive income loss tax (provision) benefit, ending balance</t>
  </si>
  <si>
    <t>Accumulated Other Comprehensive Income (Loss), Net of Tax [Roll Forward]</t>
  </si>
  <si>
    <t>After tax total other accumulated comprehensive income, beginning balance</t>
  </si>
  <si>
    <t>Investment securities, after tax</t>
  </si>
  <si>
    <t>Net non-credit related OTTI losses, adjusted for valuation changes, after tax</t>
  </si>
  <si>
    <t>Forecasted transactions, after tax</t>
  </si>
  <si>
    <t>Foreign currency translation adjustment, after tax</t>
  </si>
  <si>
    <t>Total other comprehensive income (loss), before reclassifications, after tax</t>
  </si>
  <si>
    <t>Total reclassification adjustment for amounts realized in net income, after tax</t>
  </si>
  <si>
    <t>After tax total other accumulated comprehensive income, ending balance</t>
  </si>
  <si>
    <t>Net unrealized gains (losses) on securities</t>
  </si>
  <si>
    <t>Foreign Currency Translation Adjustments</t>
  </si>
  <si>
    <t>Reclassification out of Accumulated Other Comprehensive Income | Accumulated other comprehesnive income pretax</t>
  </si>
  <si>
    <t>Reclassification out of Accumulated Other Comprehensive Income | Accumulated other comprehensive income tax</t>
  </si>
  <si>
    <t>Reclassification out of Accumulated Other Comprehensive Income | Accumulated other comprehensive income after tax</t>
  </si>
  <si>
    <t>Reclassification out of Accumulated Other Comprehensive Income | Net unrealized gains (losses) on securities</t>
  </si>
  <si>
    <t>Reclassification out of Accumulated Other Comprehensive Income | Net unrealized gains on forecasted transactions</t>
  </si>
  <si>
    <t>Reclassification out of Accumulated Other Comprehensive Income | Foreign Currency Translation Adjustments</t>
  </si>
  <si>
    <t>Entered into for the purpose of managing interest rate risk associated with our debt issuances.</t>
  </si>
  <si>
    <t>We expect to reclassify $2.1 million (pretax) into income during the next 12 months, related to net unrealized gains on forecasted transactions.</t>
  </si>
  <si>
    <t>During 2013, 2012, and 2011, we reclassified $0.8 million, $0.6 million, and $0.3 million, respectively, on a pretax basis, from accumulated other comprehensive income on the balance sheet to net realized gains on securities on the comprehensive income statement, reflecting the portion of the unrealized gain on forecasted transactions that was related to the portion of the 6.70% Debentures repurchased during the periods (see Note 4 â€“ Debt for further discussion).</t>
  </si>
  <si>
    <t>Other Comprehensive Income Components of Other Comprehensive Income (Loss) Including Reclassification Adjustments by Income Statement (Parenthetical) (Detail) (USD $)</t>
  </si>
  <si>
    <t>Pre Tax</t>
  </si>
  <si>
    <t>Components Of Other Comprehensive Income Loss [Line Items]</t>
  </si>
  <si>
    <t>Net unrealized gains on forecasted transactions, expected to reclassify into income within the next 12 months</t>
  </si>
  <si>
    <t>Commitments and Contingencies Minimum Commitments under Noncancelable Operating Lease Agreements (Detail) (USD $)</t>
  </si>
  <si>
    <t>Commitments and Contingencies Disclosure [Line Items]</t>
  </si>
  <si>
    <t>Commitments and Contingencies Expenses Incurred for Leases (Detail) (USD $)</t>
  </si>
  <si>
    <t>Commitments and Contingencies - Additional Information (Detail) (USD $)</t>
  </si>
  <si>
    <t>Minimum commitment under noncancelable purchase obligations</t>
  </si>
  <si>
    <t>Dividends-Additional Information (Details) (USD $)</t>
  </si>
  <si>
    <t>Feb. 28, 2013</t>
  </si>
  <si>
    <t>Annual variable dividend</t>
  </si>
  <si>
    <t>Feb. 29, 2012</t>
  </si>
  <si>
    <t>Nov. 30, 2012</t>
  </si>
  <si>
    <t>Special dividend</t>
  </si>
  <si>
    <t>Feb. 26, 2014</t>
  </si>
  <si>
    <t>Subsequent Event</t>
  </si>
  <si>
    <t>Dividends Payable [Line Items]</t>
  </si>
  <si>
    <t>Target percentage used to determine annual variable dividend</t>
  </si>
  <si>
    <t>Gainshare factor used to determine annual variable dividend range, minimum</t>
  </si>
  <si>
    <t>Gainshare factor used to determine annual variable dividend range, maximum</t>
  </si>
  <si>
    <t>Gainshare factor used to determine annual variable dividend</t>
  </si>
  <si>
    <t>Dividend paid per share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u/>
      <sz val="10"/>
      <color theme="1"/>
      <name val="Inherit"/>
    </font>
    <font>
      <sz val="10"/>
      <color theme="1"/>
      <name val="Inherit"/>
    </font>
    <font>
      <sz val="9"/>
      <color theme="1"/>
      <name val="Inherit"/>
    </font>
    <font>
      <sz val="8"/>
      <color theme="1"/>
      <name val="Times New Roman"/>
      <family val="1"/>
    </font>
    <font>
      <sz val="8"/>
      <color theme="1"/>
      <name val="Inherit"/>
    </font>
    <font>
      <b/>
      <sz val="8"/>
      <color theme="1"/>
      <name val="Inherit"/>
    </font>
    <font>
      <sz val="7"/>
      <color theme="1"/>
      <name val="Inherit"/>
    </font>
    <font>
      <sz val="6"/>
      <color theme="1"/>
      <name val="Inherit"/>
    </font>
    <font>
      <sz val="9"/>
      <color rgb="FF000000"/>
      <name val="Inherit"/>
    </font>
    <font>
      <i/>
      <sz val="9"/>
      <color theme="1"/>
      <name val="Inherit"/>
    </font>
    <font>
      <i/>
      <sz val="10"/>
      <color theme="1"/>
      <name val="Inherit"/>
    </font>
    <font>
      <b/>
      <sz val="9"/>
      <color theme="1"/>
      <name val="Inherit"/>
    </font>
    <font>
      <b/>
      <sz val="7.5"/>
      <color theme="1"/>
      <name val="Inherit"/>
    </font>
    <font>
      <sz val="5"/>
      <color theme="1"/>
      <name val="Inherit"/>
    </font>
    <font>
      <b/>
      <i/>
      <sz val="10"/>
      <color theme="1"/>
      <name val="Inherit"/>
    </font>
    <font>
      <sz val="10"/>
      <color rgb="FF000000"/>
      <name val="Times New Roman"/>
      <family val="1"/>
    </font>
    <font>
      <b/>
      <sz val="7"/>
      <color theme="1"/>
      <name val="Inherit"/>
    </font>
    <font>
      <sz val="8"/>
      <color rgb="FF000000"/>
      <name val="Times New Roman"/>
      <family val="1"/>
    </font>
    <font>
      <u/>
      <sz val="9"/>
      <color theme="1"/>
      <name val="Inherit"/>
    </font>
    <font>
      <u/>
      <sz val="8"/>
      <color theme="1"/>
      <name val="Inherit"/>
    </font>
    <font>
      <b/>
      <sz val="6"/>
      <color theme="1"/>
      <name val="Inherit"/>
    </font>
    <font>
      <b/>
      <sz val="5"/>
      <color theme="1"/>
      <name val="Inherit"/>
    </font>
    <font>
      <i/>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style="medium">
        <color rgb="FF000000"/>
      </bottom>
      <diagonal/>
    </border>
    <border>
      <left/>
      <right style="medium">
        <color rgb="FF000000"/>
      </right>
      <top/>
      <bottom/>
      <diagonal/>
    </border>
    <border>
      <left style="medium">
        <color rgb="FF000000"/>
      </left>
      <right/>
      <top style="medium">
        <color rgb="FF000000"/>
      </top>
      <bottom/>
      <diagonal/>
    </border>
    <border>
      <left style="medium">
        <color rgb="FF000000"/>
      </left>
      <right/>
      <top/>
      <bottom style="double">
        <color rgb="FF000000"/>
      </bottom>
      <diagonal/>
    </border>
    <border>
      <left/>
      <right style="medium">
        <color rgb="FF000000"/>
      </right>
      <top style="medium">
        <color rgb="FF000000"/>
      </top>
      <bottom/>
      <diagonal/>
    </border>
    <border>
      <left/>
      <right style="medium">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left" wrapText="1"/>
    </xf>
    <xf numFmtId="0" fontId="21" fillId="33" borderId="0" xfId="0" applyFont="1" applyFill="1" applyAlignment="1">
      <alignment horizontal="left" wrapText="1"/>
    </xf>
    <xf numFmtId="0" fontId="22" fillId="33" borderId="0" xfId="0" applyFont="1" applyFill="1" applyAlignment="1">
      <alignment wrapText="1"/>
    </xf>
    <xf numFmtId="0" fontId="22" fillId="0" borderId="0" xfId="0" applyFont="1" applyAlignment="1">
      <alignment horizontal="left" wrapText="1"/>
    </xf>
    <xf numFmtId="0" fontId="22" fillId="33" borderId="0" xfId="0" applyFont="1" applyFill="1" applyAlignment="1">
      <alignment horizontal="left" wrapText="1" indent="3"/>
    </xf>
    <xf numFmtId="0" fontId="22" fillId="0" borderId="0" xfId="0" applyFont="1" applyAlignment="1">
      <alignment horizontal="left" wrapText="1" indent="5"/>
    </xf>
    <xf numFmtId="0" fontId="22" fillId="33" borderId="0" xfId="0" applyFont="1" applyFill="1" applyAlignment="1">
      <alignment horizontal="left" wrapText="1" indent="5"/>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3"/>
    </xf>
    <xf numFmtId="0" fontId="22" fillId="0" borderId="0" xfId="0" applyFont="1" applyAlignment="1">
      <alignment horizontal="left" wrapText="1" indent="9"/>
    </xf>
    <xf numFmtId="0" fontId="19" fillId="0" borderId="0" xfId="0" applyFont="1" applyAlignment="1">
      <alignmen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horizontal="center" wrapText="1"/>
    </xf>
    <xf numFmtId="0" fontId="26" fillId="0" borderId="12" xfId="0" applyFont="1" applyBorder="1" applyAlignment="1">
      <alignment horizontal="center" wrapText="1"/>
    </xf>
    <xf numFmtId="0" fontId="22" fillId="0" borderId="0" xfId="0" applyFont="1" applyAlignment="1">
      <alignment wrapText="1"/>
    </xf>
    <xf numFmtId="0" fontId="22" fillId="0" borderId="12" xfId="0" applyFont="1" applyBorder="1" applyAlignment="1">
      <alignment wrapText="1"/>
    </xf>
    <xf numFmtId="0" fontId="22" fillId="0" borderId="10" xfId="0" applyFont="1" applyBorder="1" applyAlignment="1">
      <alignment wrapText="1"/>
    </xf>
    <xf numFmtId="0" fontId="22" fillId="33" borderId="0" xfId="0" applyFont="1" applyFill="1" applyAlignment="1">
      <alignment wrapText="1"/>
    </xf>
    <xf numFmtId="0" fontId="22" fillId="33" borderId="12" xfId="0" applyFont="1" applyFill="1" applyBorder="1" applyAlignment="1">
      <alignment wrapText="1"/>
    </xf>
    <xf numFmtId="0" fontId="22" fillId="0" borderId="0" xfId="0" applyFont="1" applyAlignment="1">
      <alignment horizontal="left" wrapText="1" indent="5"/>
    </xf>
    <xf numFmtId="0" fontId="22" fillId="0" borderId="0" xfId="0" applyFont="1" applyAlignment="1">
      <alignment horizontal="left" wrapText="1"/>
    </xf>
    <xf numFmtId="4" fontId="22" fillId="0" borderId="0" xfId="0" applyNumberFormat="1" applyFont="1" applyAlignment="1">
      <alignment horizontal="right" wrapText="1"/>
    </xf>
    <xf numFmtId="0" fontId="22" fillId="33" borderId="0" xfId="0" applyFont="1" applyFill="1" applyAlignment="1">
      <alignment horizontal="left" wrapText="1" indent="5"/>
    </xf>
    <xf numFmtId="4" fontId="22" fillId="33" borderId="0" xfId="0" applyNumberFormat="1"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3"/>
    </xf>
    <xf numFmtId="0" fontId="22" fillId="0" borderId="10" xfId="0" applyFont="1" applyBorder="1" applyAlignment="1">
      <alignment horizontal="left" wrapText="1" indent="3"/>
    </xf>
    <xf numFmtId="0" fontId="22" fillId="0" borderId="10" xfId="0" applyFont="1" applyBorder="1" applyAlignment="1">
      <alignment horizontal="right" wrapText="1"/>
    </xf>
    <xf numFmtId="0" fontId="22" fillId="33" borderId="12" xfId="0" applyFont="1" applyFill="1" applyBorder="1" applyAlignment="1">
      <alignment horizontal="left" wrapText="1" indent="9"/>
    </xf>
    <xf numFmtId="0" fontId="22" fillId="33" borderId="10" xfId="0" applyFont="1" applyFill="1" applyBorder="1" applyAlignment="1">
      <alignment horizontal="left" wrapText="1" indent="9"/>
    </xf>
    <xf numFmtId="4" fontId="22" fillId="33" borderId="12" xfId="0" applyNumberFormat="1" applyFont="1" applyFill="1" applyBorder="1" applyAlignment="1">
      <alignment horizontal="right" wrapText="1"/>
    </xf>
    <xf numFmtId="4"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left" wrapText="1" indent="3"/>
    </xf>
    <xf numFmtId="0" fontId="22" fillId="33" borderId="10" xfId="0" applyFont="1" applyFill="1" applyBorder="1" applyAlignment="1">
      <alignment horizontal="left" wrapText="1" indent="3"/>
    </xf>
    <xf numFmtId="0" fontId="22" fillId="33" borderId="10" xfId="0" applyFont="1" applyFill="1" applyBorder="1" applyAlignment="1">
      <alignment horizontal="right" wrapText="1"/>
    </xf>
    <xf numFmtId="0" fontId="22" fillId="0" borderId="12" xfId="0" applyFont="1" applyBorder="1" applyAlignment="1">
      <alignment horizontal="left" wrapText="1" indent="9"/>
    </xf>
    <xf numFmtId="0" fontId="22" fillId="0" borderId="10" xfId="0" applyFont="1" applyBorder="1" applyAlignment="1">
      <alignment horizontal="left" wrapText="1" indent="9"/>
    </xf>
    <xf numFmtId="4" fontId="22" fillId="0" borderId="12" xfId="0" applyNumberFormat="1" applyFont="1" applyBorder="1" applyAlignment="1">
      <alignment horizontal="right" wrapText="1"/>
    </xf>
    <xf numFmtId="4" fontId="22" fillId="0" borderId="10" xfId="0" applyNumberFormat="1" applyFont="1" applyBorder="1" applyAlignment="1">
      <alignment horizontal="right" wrapText="1"/>
    </xf>
    <xf numFmtId="0" fontId="22" fillId="0" borderId="12" xfId="0" applyFont="1" applyBorder="1" applyAlignment="1">
      <alignment horizontal="left" wrapText="1" indent="12"/>
    </xf>
    <xf numFmtId="0" fontId="22" fillId="0" borderId="10" xfId="0" applyFont="1" applyBorder="1" applyAlignment="1">
      <alignment horizontal="left" wrapText="1" indent="12"/>
    </xf>
    <xf numFmtId="0" fontId="22" fillId="0" borderId="12" xfId="0" applyFont="1" applyBorder="1" applyAlignment="1">
      <alignment horizontal="left" wrapText="1"/>
    </xf>
    <xf numFmtId="0" fontId="22" fillId="0" borderId="14" xfId="0" applyFont="1" applyBorder="1" applyAlignment="1">
      <alignment horizontal="left" wrapText="1"/>
    </xf>
    <xf numFmtId="4" fontId="22" fillId="0" borderId="14" xfId="0" applyNumberFormat="1" applyFont="1" applyBorder="1" applyAlignment="1">
      <alignment horizontal="right" wrapText="1"/>
    </xf>
    <xf numFmtId="0" fontId="22" fillId="0" borderId="14" xfId="0" applyFont="1" applyBorder="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5" fillId="0" borderId="10" xfId="0" applyFont="1" applyBorder="1" applyAlignment="1">
      <alignment horizontal="left" wrapText="1"/>
    </xf>
    <xf numFmtId="0" fontId="22" fillId="0" borderId="10" xfId="0" applyFont="1" applyBorder="1" applyAlignment="1">
      <alignment wrapText="1"/>
    </xf>
    <xf numFmtId="0" fontId="20" fillId="33" borderId="0" xfId="0" applyFont="1" applyFill="1" applyAlignment="1">
      <alignment horizontal="left" vertical="top" wrapText="1"/>
    </xf>
    <xf numFmtId="0" fontId="22" fillId="0" borderId="0" xfId="0" applyFont="1" applyAlignment="1">
      <alignment horizontal="left" vertical="top" wrapText="1" indent="3"/>
    </xf>
    <xf numFmtId="0" fontId="22" fillId="0" borderId="0" xfId="0" applyFont="1" applyAlignment="1">
      <alignment horizontal="left" vertical="top" wrapText="1" indent="5"/>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6" fillId="0" borderId="11"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2" fillId="0" borderId="0" xfId="0" applyFont="1" applyAlignment="1">
      <alignment horizontal="left" vertical="top" wrapText="1" indent="5"/>
    </xf>
    <xf numFmtId="0" fontId="22" fillId="0" borderId="12" xfId="0" applyFont="1" applyBorder="1" applyAlignment="1">
      <alignment horizontal="right" wrapText="1"/>
    </xf>
    <xf numFmtId="0" fontId="22" fillId="33" borderId="10" xfId="0" applyFont="1" applyFill="1" applyBorder="1" applyAlignment="1">
      <alignment horizontal="left" vertical="top" wrapText="1" indent="3"/>
    </xf>
    <xf numFmtId="0" fontId="22" fillId="0" borderId="12" xfId="0" applyFont="1" applyBorder="1" applyAlignment="1">
      <alignment horizontal="left" vertical="top" wrapText="1" indent="9"/>
    </xf>
    <xf numFmtId="0" fontId="22" fillId="0" borderId="10" xfId="0" applyFont="1" applyBorder="1" applyAlignment="1">
      <alignment horizontal="left" vertical="top" wrapText="1" indent="9"/>
    </xf>
    <xf numFmtId="0" fontId="22" fillId="0" borderId="10" xfId="0" applyFont="1" applyBorder="1" applyAlignment="1">
      <alignment horizontal="left" vertical="top" wrapText="1" indent="3"/>
    </xf>
    <xf numFmtId="0" fontId="22" fillId="33" borderId="12" xfId="0" applyFont="1" applyFill="1" applyBorder="1" applyAlignment="1">
      <alignment horizontal="left" vertical="top" wrapText="1" indent="9"/>
    </xf>
    <xf numFmtId="0" fontId="22" fillId="33" borderId="10" xfId="0" applyFont="1" applyFill="1" applyBorder="1" applyAlignment="1">
      <alignment horizontal="left" vertical="top" wrapText="1" indent="9"/>
    </xf>
    <xf numFmtId="0" fontId="22" fillId="33" borderId="12" xfId="0" applyFont="1" applyFill="1" applyBorder="1" applyAlignment="1">
      <alignment horizontal="right" wrapText="1"/>
    </xf>
    <xf numFmtId="0" fontId="22" fillId="0" borderId="0" xfId="0" applyFont="1" applyAlignment="1">
      <alignment horizontal="left" vertical="top" wrapText="1"/>
    </xf>
    <xf numFmtId="0" fontId="22" fillId="0" borderId="12" xfId="0" applyFont="1" applyBorder="1" applyAlignment="1">
      <alignment horizontal="left" vertical="top" wrapText="1"/>
    </xf>
    <xf numFmtId="0" fontId="20" fillId="0" borderId="12" xfId="0" applyFont="1" applyBorder="1" applyAlignment="1">
      <alignment horizontal="left" vertical="top" wrapText="1" indent="12"/>
    </xf>
    <xf numFmtId="0" fontId="20" fillId="0" borderId="10" xfId="0" applyFont="1" applyBorder="1" applyAlignment="1">
      <alignment horizontal="left" vertical="top" wrapText="1" indent="12"/>
    </xf>
    <xf numFmtId="0" fontId="22" fillId="0" borderId="10" xfId="0" applyFont="1" applyBorder="1" applyAlignment="1">
      <alignment horizontal="left" wrapText="1"/>
    </xf>
    <xf numFmtId="0" fontId="22" fillId="33" borderId="0" xfId="0" applyFont="1" applyFill="1" applyAlignment="1">
      <alignment horizontal="left" vertical="top" wrapText="1"/>
    </xf>
    <xf numFmtId="0" fontId="22" fillId="33" borderId="12" xfId="0" applyFont="1" applyFill="1" applyBorder="1" applyAlignment="1">
      <alignment horizontal="left" vertical="top" wrapText="1"/>
    </xf>
    <xf numFmtId="0" fontId="22" fillId="33" borderId="10" xfId="0" applyFont="1" applyFill="1" applyBorder="1" applyAlignment="1">
      <alignment horizontal="left" vertical="top" wrapText="1"/>
    </xf>
    <xf numFmtId="0" fontId="22" fillId="33" borderId="0" xfId="0" applyFont="1" applyFill="1" applyAlignment="1">
      <alignment horizontal="left" wrapText="1"/>
    </xf>
    <xf numFmtId="0" fontId="22" fillId="33" borderId="12" xfId="0" applyFont="1" applyFill="1" applyBorder="1" applyAlignment="1">
      <alignment horizontal="left" wrapText="1"/>
    </xf>
    <xf numFmtId="0" fontId="22" fillId="33" borderId="10" xfId="0" applyFont="1" applyFill="1" applyBorder="1" applyAlignment="1">
      <alignment horizontal="left" wrapText="1"/>
    </xf>
    <xf numFmtId="0" fontId="22" fillId="0" borderId="14" xfId="0" applyFont="1" applyBorder="1" applyAlignment="1">
      <alignment horizontal="right" wrapText="1"/>
    </xf>
    <xf numFmtId="0" fontId="20" fillId="33" borderId="0" xfId="0" applyFont="1" applyFill="1" applyAlignment="1">
      <alignment horizontal="left" wrapText="1"/>
    </xf>
    <xf numFmtId="0" fontId="20" fillId="0" borderId="12" xfId="0" applyFont="1" applyBorder="1" applyAlignment="1">
      <alignment horizontal="left" wrapText="1" indent="9"/>
    </xf>
    <xf numFmtId="0" fontId="20" fillId="0" borderId="10" xfId="0" applyFont="1" applyBorder="1" applyAlignment="1">
      <alignment horizontal="left" wrapText="1" indent="9"/>
    </xf>
    <xf numFmtId="0" fontId="22" fillId="33" borderId="15" xfId="0" applyFont="1" applyFill="1" applyBorder="1" applyAlignment="1">
      <alignment wrapText="1"/>
    </xf>
    <xf numFmtId="0" fontId="22" fillId="33" borderId="12" xfId="0" applyFont="1" applyFill="1" applyBorder="1" applyAlignment="1">
      <alignment horizontal="left" wrapText="1" indent="5"/>
    </xf>
    <xf numFmtId="0" fontId="22" fillId="33" borderId="10" xfId="0" applyFont="1" applyFill="1" applyBorder="1" applyAlignment="1">
      <alignment horizontal="left" wrapText="1" indent="5"/>
    </xf>
    <xf numFmtId="0" fontId="22" fillId="0" borderId="12" xfId="0" applyFont="1" applyBorder="1" applyAlignment="1">
      <alignment horizontal="left" wrapText="1" indent="3"/>
    </xf>
    <xf numFmtId="0" fontId="22" fillId="0" borderId="12" xfId="0" applyFont="1" applyBorder="1" applyAlignment="1">
      <alignment horizontal="left" wrapText="1" indent="5"/>
    </xf>
    <xf numFmtId="0" fontId="22" fillId="0" borderId="10" xfId="0" applyFont="1" applyBorder="1" applyAlignment="1">
      <alignment horizontal="left" wrapText="1" indent="5"/>
    </xf>
    <xf numFmtId="0" fontId="20" fillId="33" borderId="12" xfId="0" applyFont="1" applyFill="1" applyBorder="1" applyAlignment="1">
      <alignment horizontal="left" wrapText="1" indent="9"/>
    </xf>
    <xf numFmtId="0" fontId="20" fillId="33" borderId="10" xfId="0" applyFont="1" applyFill="1" applyBorder="1" applyAlignment="1">
      <alignment horizontal="left" wrapText="1" indent="9"/>
    </xf>
    <xf numFmtId="0" fontId="22" fillId="33" borderId="14" xfId="0" applyFont="1" applyFill="1" applyBorder="1" applyAlignment="1">
      <alignment horizontal="left" wrapText="1"/>
    </xf>
    <xf numFmtId="4" fontId="22" fillId="33" borderId="14" xfId="0" applyNumberFormat="1" applyFont="1" applyFill="1" applyBorder="1" applyAlignment="1">
      <alignment horizontal="right" wrapText="1"/>
    </xf>
    <xf numFmtId="0" fontId="22" fillId="33" borderId="14" xfId="0" applyFont="1" applyFill="1" applyBorder="1" applyAlignment="1">
      <alignment wrapText="1"/>
    </xf>
    <xf numFmtId="0" fontId="20" fillId="0" borderId="0" xfId="0" applyFont="1" applyAlignment="1">
      <alignment horizontal="left" wrapText="1"/>
    </xf>
    <xf numFmtId="0" fontId="22" fillId="0" borderId="11" xfId="0" applyFont="1" applyBorder="1" applyAlignment="1">
      <alignment horizontal="left" wrapText="1" indent="12"/>
    </xf>
    <xf numFmtId="0" fontId="22" fillId="0" borderId="11" xfId="0" applyFont="1" applyBorder="1" applyAlignment="1">
      <alignment horizontal="left" wrapText="1"/>
    </xf>
    <xf numFmtId="0" fontId="22" fillId="0" borderId="11" xfId="0" applyFont="1" applyBorder="1" applyAlignment="1">
      <alignment wrapText="1"/>
    </xf>
    <xf numFmtId="0" fontId="22" fillId="33" borderId="0" xfId="0" applyFont="1" applyFill="1" applyAlignment="1">
      <alignment horizontal="left" wrapText="1" indent="9"/>
    </xf>
    <xf numFmtId="0" fontId="22" fillId="0" borderId="0" xfId="0" applyFont="1" applyAlignment="1">
      <alignment horizontal="left" wrapText="1" indent="9"/>
    </xf>
    <xf numFmtId="0" fontId="22" fillId="33" borderId="12" xfId="0" applyFont="1" applyFill="1" applyBorder="1" applyAlignment="1">
      <alignment horizontal="left" wrapText="1" indent="12"/>
    </xf>
    <xf numFmtId="0" fontId="22" fillId="33" borderId="10" xfId="0" applyFont="1" applyFill="1" applyBorder="1" applyAlignment="1">
      <alignment horizontal="left" wrapText="1" indent="12"/>
    </xf>
    <xf numFmtId="0" fontId="22" fillId="0" borderId="11" xfId="0" applyFont="1" applyBorder="1" applyAlignment="1">
      <alignment horizontal="right" wrapText="1"/>
    </xf>
    <xf numFmtId="0" fontId="22" fillId="33" borderId="14" xfId="0" applyFont="1" applyFill="1" applyBorder="1" applyAlignment="1">
      <alignment horizontal="right" wrapText="1"/>
    </xf>
    <xf numFmtId="0" fontId="26" fillId="0" borderId="10" xfId="0" applyFont="1" applyBorder="1" applyAlignment="1">
      <alignment horizontal="left" wrapText="1"/>
    </xf>
    <xf numFmtId="0" fontId="32" fillId="0" borderId="0" xfId="0" applyFont="1" applyAlignment="1">
      <alignment horizontal="left" wrapText="1"/>
    </xf>
    <xf numFmtId="0" fontId="0" fillId="0" borderId="10" xfId="0" applyBorder="1" applyAlignment="1">
      <alignment wrapText="1"/>
    </xf>
    <xf numFmtId="0" fontId="25" fillId="33" borderId="0" xfId="0" applyFont="1" applyFill="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3"/>
    </xf>
    <xf numFmtId="0" fontId="25" fillId="33" borderId="12" xfId="0" applyFont="1" applyFill="1" applyBorder="1" applyAlignment="1">
      <alignment horizontal="left" wrapText="1"/>
    </xf>
    <xf numFmtId="0" fontId="25" fillId="0" borderId="0" xfId="0" applyFont="1" applyAlignment="1">
      <alignment horizontal="left" wrapText="1" indent="3"/>
    </xf>
    <xf numFmtId="0" fontId="25" fillId="0" borderId="12" xfId="0" applyFont="1" applyBorder="1" applyAlignment="1">
      <alignment horizontal="left" wrapText="1"/>
    </xf>
    <xf numFmtId="0" fontId="32" fillId="0" borderId="0" xfId="0" applyFont="1" applyAlignment="1">
      <alignment horizontal="left" wrapText="1"/>
    </xf>
    <xf numFmtId="0" fontId="32" fillId="0" borderId="10" xfId="0" applyFont="1" applyBorder="1" applyAlignment="1">
      <alignment horizontal="left" wrapText="1"/>
    </xf>
    <xf numFmtId="0" fontId="33" fillId="0" borderId="0" xfId="0" applyFont="1" applyAlignment="1">
      <alignment horizontal="center" wrapText="1"/>
    </xf>
    <xf numFmtId="0" fontId="0" fillId="0" borderId="10" xfId="0" applyBorder="1" applyAlignment="1">
      <alignment wrapText="1"/>
    </xf>
    <xf numFmtId="0" fontId="33" fillId="0" borderId="10" xfId="0" applyFont="1" applyBorder="1" applyAlignment="1">
      <alignment horizontal="center" wrapText="1"/>
    </xf>
    <xf numFmtId="0" fontId="25" fillId="0" borderId="0" xfId="0" applyFont="1" applyAlignment="1">
      <alignment horizontal="left" wrapText="1" indent="1"/>
    </xf>
    <xf numFmtId="0" fontId="25" fillId="0" borderId="0" xfId="0" applyFont="1" applyAlignment="1">
      <alignment horizontal="left" wrapText="1"/>
    </xf>
    <xf numFmtId="4" fontId="25" fillId="0" borderId="0" xfId="0" applyNumberFormat="1" applyFont="1" applyAlignment="1">
      <alignment horizontal="right" wrapText="1"/>
    </xf>
    <xf numFmtId="0" fontId="25" fillId="33" borderId="0" xfId="0" applyFont="1" applyFill="1" applyAlignment="1">
      <alignment horizontal="left" wrapText="1" indent="1"/>
    </xf>
    <xf numFmtId="4"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10" xfId="0" applyFont="1" applyBorder="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indent="3"/>
    </xf>
    <xf numFmtId="0" fontId="25" fillId="33" borderId="10" xfId="0" applyFont="1" applyFill="1" applyBorder="1" applyAlignment="1">
      <alignment horizontal="left" wrapText="1" indent="3"/>
    </xf>
    <xf numFmtId="0" fontId="25" fillId="33" borderId="12" xfId="0" applyFont="1" applyFill="1" applyBorder="1" applyAlignment="1">
      <alignment horizontal="left" wrapText="1"/>
    </xf>
    <xf numFmtId="0" fontId="25" fillId="33" borderId="14" xfId="0" applyFont="1" applyFill="1" applyBorder="1" applyAlignment="1">
      <alignment horizontal="left" wrapText="1"/>
    </xf>
    <xf numFmtId="0" fontId="25" fillId="33" borderId="12" xfId="0" applyFont="1" applyFill="1" applyBorder="1" applyAlignment="1">
      <alignment horizontal="right" wrapText="1"/>
    </xf>
    <xf numFmtId="0" fontId="25" fillId="33" borderId="14" xfId="0" applyFont="1" applyFill="1" applyBorder="1" applyAlignment="1">
      <alignment horizontal="right" wrapText="1"/>
    </xf>
    <xf numFmtId="4" fontId="25" fillId="33" borderId="12" xfId="0" applyNumberFormat="1" applyFont="1" applyFill="1" applyBorder="1" applyAlignment="1">
      <alignment horizontal="right" wrapText="1"/>
    </xf>
    <xf numFmtId="4" fontId="25" fillId="33" borderId="14" xfId="0" applyNumberFormat="1" applyFont="1" applyFill="1" applyBorder="1" applyAlignment="1">
      <alignment horizontal="right" wrapText="1"/>
    </xf>
    <xf numFmtId="0" fontId="22" fillId="0" borderId="15" xfId="0" applyFont="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indent="1"/>
    </xf>
    <xf numFmtId="0" fontId="25" fillId="33" borderId="10" xfId="0" applyFont="1" applyFill="1" applyBorder="1" applyAlignment="1">
      <alignment horizontal="right" wrapText="1"/>
    </xf>
    <xf numFmtId="0" fontId="25" fillId="0" borderId="12" xfId="0" applyFont="1" applyBorder="1" applyAlignment="1">
      <alignment horizontal="left" wrapText="1" indent="3"/>
    </xf>
    <xf numFmtId="0" fontId="25" fillId="0" borderId="10" xfId="0" applyFont="1" applyBorder="1" applyAlignment="1">
      <alignment horizontal="left" wrapText="1" indent="3"/>
    </xf>
    <xf numFmtId="0" fontId="25" fillId="0" borderId="12" xfId="0" applyFont="1" applyBorder="1" applyAlignment="1">
      <alignment horizontal="left" wrapText="1"/>
    </xf>
    <xf numFmtId="0" fontId="25" fillId="0" borderId="14" xfId="0" applyFont="1" applyBorder="1" applyAlignment="1">
      <alignment horizontal="left" wrapText="1"/>
    </xf>
    <xf numFmtId="0" fontId="25" fillId="0" borderId="12" xfId="0" applyFont="1" applyBorder="1" applyAlignment="1">
      <alignment horizontal="right" wrapText="1"/>
    </xf>
    <xf numFmtId="0" fontId="25" fillId="0" borderId="14" xfId="0" applyFont="1" applyBorder="1" applyAlignment="1">
      <alignment horizontal="right" wrapText="1"/>
    </xf>
    <xf numFmtId="4" fontId="25" fillId="0" borderId="12" xfId="0" applyNumberFormat="1" applyFont="1" applyBorder="1" applyAlignment="1">
      <alignment horizontal="right" wrapText="1"/>
    </xf>
    <xf numFmtId="4" fontId="25" fillId="0" borderId="14" xfId="0" applyNumberFormat="1" applyFont="1" applyBorder="1" applyAlignment="1">
      <alignment horizontal="right" wrapText="1"/>
    </xf>
    <xf numFmtId="0" fontId="34" fillId="0" borderId="0" xfId="0" applyFont="1" applyAlignment="1">
      <alignment wrapText="1"/>
    </xf>
    <xf numFmtId="15" fontId="21" fillId="33" borderId="0" xfId="0" applyNumberFormat="1" applyFont="1" applyFill="1" applyAlignment="1">
      <alignment horizontal="left" wrapText="1"/>
    </xf>
    <xf numFmtId="15" fontId="21" fillId="0" borderId="0" xfId="0" applyNumberFormat="1" applyFont="1" applyAlignment="1">
      <alignment horizontal="left" wrapText="1"/>
    </xf>
    <xf numFmtId="15" fontId="22" fillId="33" borderId="0" xfId="0" applyNumberFormat="1" applyFont="1" applyFill="1" applyAlignment="1">
      <alignment horizontal="left" wrapText="1"/>
    </xf>
    <xf numFmtId="15" fontId="22" fillId="33" borderId="12" xfId="0" applyNumberFormat="1" applyFont="1" applyFill="1" applyBorder="1" applyAlignment="1">
      <alignment horizontal="left" wrapText="1"/>
    </xf>
    <xf numFmtId="15" fontId="22" fillId="0" borderId="0" xfId="0" applyNumberFormat="1" applyFont="1" applyAlignment="1">
      <alignment horizontal="left" wrapText="1"/>
    </xf>
    <xf numFmtId="0" fontId="22" fillId="0" borderId="15" xfId="0" applyFont="1" applyBorder="1" applyAlignment="1">
      <alignment horizontal="left" wrapText="1"/>
    </xf>
    <xf numFmtId="4" fontId="22" fillId="0" borderId="15" xfId="0" applyNumberFormat="1" applyFont="1" applyBorder="1" applyAlignment="1">
      <alignment horizontal="right" wrapText="1"/>
    </xf>
    <xf numFmtId="0" fontId="22" fillId="0" borderId="15" xfId="0" applyFont="1" applyBorder="1" applyAlignment="1">
      <alignment horizontal="right" wrapText="1"/>
    </xf>
    <xf numFmtId="0" fontId="22" fillId="33" borderId="15" xfId="0" applyFont="1" applyFill="1" applyBorder="1" applyAlignment="1">
      <alignment horizontal="left" wrapText="1"/>
    </xf>
    <xf numFmtId="4" fontId="22" fillId="33" borderId="15" xfId="0" applyNumberFormat="1" applyFont="1" applyFill="1" applyBorder="1" applyAlignment="1">
      <alignment horizontal="right" wrapText="1"/>
    </xf>
    <xf numFmtId="0" fontId="22" fillId="33" borderId="15" xfId="0" applyFont="1" applyFill="1" applyBorder="1" applyAlignment="1">
      <alignment horizontal="right" wrapText="1"/>
    </xf>
    <xf numFmtId="0" fontId="31" fillId="0" borderId="0" xfId="0" applyFont="1" applyAlignment="1">
      <alignment vertical="top" wrapText="1"/>
    </xf>
    <xf numFmtId="0" fontId="26" fillId="0" borderId="0" xfId="0" applyFont="1" applyAlignment="1">
      <alignment horizontal="right" wrapText="1"/>
    </xf>
    <xf numFmtId="0" fontId="26" fillId="0" borderId="0" xfId="0" applyFont="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righ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35" fillId="0" borderId="0" xfId="0" applyFont="1" applyAlignment="1">
      <alignment wrapText="1"/>
    </xf>
    <xf numFmtId="15" fontId="21" fillId="33" borderId="12" xfId="0" applyNumberFormat="1" applyFont="1" applyFill="1" applyBorder="1" applyAlignment="1">
      <alignment horizontal="lef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4" fontId="22" fillId="33" borderId="0" xfId="0" applyNumberFormat="1" applyFont="1" applyFill="1" applyBorder="1" applyAlignment="1">
      <alignment horizontal="right" wrapText="1"/>
    </xf>
    <xf numFmtId="0" fontId="22" fillId="0" borderId="0" xfId="0" applyFont="1" applyBorder="1" applyAlignment="1">
      <alignment horizontal="right" wrapText="1"/>
    </xf>
    <xf numFmtId="0" fontId="22" fillId="0" borderId="0" xfId="0" applyFont="1" applyBorder="1" applyAlignment="1">
      <alignment wrapText="1"/>
    </xf>
    <xf numFmtId="0" fontId="22" fillId="33" borderId="12" xfId="0" applyFont="1" applyFill="1" applyBorder="1" applyAlignment="1">
      <alignment horizontal="left" wrapText="1" indent="3"/>
    </xf>
    <xf numFmtId="15" fontId="39" fillId="33" borderId="0" xfId="0" applyNumberFormat="1" applyFont="1" applyFill="1" applyAlignment="1">
      <alignment horizontal="left" wrapText="1"/>
    </xf>
    <xf numFmtId="0" fontId="23" fillId="0" borderId="0" xfId="0" applyFont="1" applyAlignment="1">
      <alignment horizontal="left" wrapText="1"/>
    </xf>
    <xf numFmtId="0" fontId="23" fillId="33" borderId="0" xfId="0" applyFont="1" applyFill="1" applyAlignment="1">
      <alignment horizontal="left" wrapText="1"/>
    </xf>
    <xf numFmtId="0" fontId="26" fillId="0" borderId="12" xfId="0" applyFont="1" applyBorder="1" applyAlignment="1">
      <alignment horizontal="right" wrapText="1"/>
    </xf>
    <xf numFmtId="0" fontId="23" fillId="33" borderId="0" xfId="0" applyFont="1" applyFill="1" applyAlignment="1">
      <alignment horizontal="left" wrapText="1" indent="3"/>
    </xf>
    <xf numFmtId="0" fontId="23" fillId="33" borderId="0" xfId="0" applyFont="1" applyFill="1" applyAlignment="1">
      <alignment horizontal="right" wrapText="1"/>
    </xf>
    <xf numFmtId="0" fontId="23" fillId="33" borderId="0" xfId="0" applyFont="1" applyFill="1" applyAlignment="1">
      <alignment horizontal="left" wrapText="1"/>
    </xf>
    <xf numFmtId="4" fontId="23" fillId="33" borderId="0" xfId="0" applyNumberFormat="1" applyFont="1" applyFill="1" applyAlignment="1">
      <alignment horizontal="right" wrapText="1"/>
    </xf>
    <xf numFmtId="0" fontId="23" fillId="0" borderId="0" xfId="0" applyFont="1" applyAlignment="1">
      <alignment horizontal="left" wrapText="1" indent="3"/>
    </xf>
    <xf numFmtId="0" fontId="23" fillId="0" borderId="0" xfId="0" applyFont="1" applyAlignment="1">
      <alignment horizontal="right" wrapText="1"/>
    </xf>
    <xf numFmtId="0" fontId="23" fillId="0" borderId="0" xfId="0" applyFont="1" applyAlignment="1">
      <alignment horizontal="left" wrapText="1"/>
    </xf>
    <xf numFmtId="0" fontId="23" fillId="33" borderId="10" xfId="0" applyFont="1" applyFill="1" applyBorder="1" applyAlignment="1">
      <alignment horizontal="left" wrapText="1" indent="3"/>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indent="5"/>
    </xf>
    <xf numFmtId="0" fontId="23" fillId="0" borderId="12" xfId="0" applyFont="1" applyBorder="1" applyAlignment="1">
      <alignment horizontal="left" wrapText="1" indent="5"/>
    </xf>
    <xf numFmtId="0" fontId="23" fillId="0" borderId="12" xfId="0" applyFont="1" applyBorder="1" applyAlignment="1">
      <alignment horizontal="right" wrapText="1"/>
    </xf>
    <xf numFmtId="4" fontId="23" fillId="0" borderId="0" xfId="0" applyNumberFormat="1" applyFont="1" applyAlignment="1">
      <alignment horizontal="right" wrapText="1"/>
    </xf>
    <xf numFmtId="4" fontId="23" fillId="0" borderId="12" xfId="0" applyNumberFormat="1" applyFont="1" applyBorder="1" applyAlignment="1">
      <alignment horizontal="right" wrapText="1"/>
    </xf>
    <xf numFmtId="0" fontId="23" fillId="0" borderId="0" xfId="0" applyFont="1" applyBorder="1" applyAlignment="1">
      <alignment horizontal="right" wrapText="1"/>
    </xf>
    <xf numFmtId="0" fontId="23" fillId="0" borderId="12" xfId="0" applyFont="1" applyBorder="1" applyAlignment="1">
      <alignment horizontal="left" wrapText="1"/>
    </xf>
    <xf numFmtId="0" fontId="23" fillId="0" borderId="0" xfId="0" applyFont="1" applyBorder="1" applyAlignment="1">
      <alignment horizontal="left" wrapText="1"/>
    </xf>
    <xf numFmtId="4" fontId="23" fillId="0" borderId="0" xfId="0" applyNumberFormat="1" applyFont="1" applyBorder="1" applyAlignment="1">
      <alignment horizontal="right" wrapText="1"/>
    </xf>
    <xf numFmtId="0" fontId="23" fillId="0" borderId="10" xfId="0" applyFont="1" applyBorder="1" applyAlignment="1">
      <alignment horizontal="left" wrapText="1" indent="5"/>
    </xf>
    <xf numFmtId="0" fontId="23" fillId="0" borderId="10" xfId="0" applyFont="1" applyBorder="1" applyAlignment="1">
      <alignment horizontal="right" wrapText="1"/>
    </xf>
    <xf numFmtId="0" fontId="23" fillId="0" borderId="10" xfId="0" applyFont="1" applyBorder="1" applyAlignment="1">
      <alignment horizontal="left" wrapText="1"/>
    </xf>
    <xf numFmtId="0" fontId="23" fillId="33" borderId="12" xfId="0" applyFont="1" applyFill="1" applyBorder="1" applyAlignment="1">
      <alignment horizontal="left" wrapText="1" indent="9"/>
    </xf>
    <xf numFmtId="0" fontId="23" fillId="33" borderId="10" xfId="0" applyFont="1" applyFill="1" applyBorder="1" applyAlignment="1">
      <alignment horizontal="left" wrapText="1" indent="9"/>
    </xf>
    <xf numFmtId="0" fontId="23" fillId="33" borderId="12" xfId="0" applyFont="1" applyFill="1" applyBorder="1" applyAlignment="1">
      <alignment horizontal="right" wrapText="1"/>
    </xf>
    <xf numFmtId="0" fontId="23" fillId="33" borderId="14" xfId="0" applyFont="1" applyFill="1" applyBorder="1" applyAlignment="1">
      <alignment horizontal="right" wrapText="1"/>
    </xf>
    <xf numFmtId="0" fontId="23" fillId="33" borderId="12" xfId="0" applyFont="1" applyFill="1" applyBorder="1" applyAlignment="1">
      <alignment horizontal="left" wrapText="1"/>
    </xf>
    <xf numFmtId="0" fontId="23" fillId="33" borderId="14" xfId="0" applyFont="1" applyFill="1" applyBorder="1" applyAlignment="1">
      <alignment horizontal="left" wrapText="1"/>
    </xf>
    <xf numFmtId="4" fontId="23" fillId="33" borderId="12" xfId="0" applyNumberFormat="1" applyFont="1" applyFill="1" applyBorder="1" applyAlignment="1">
      <alignment horizontal="right" wrapText="1"/>
    </xf>
    <xf numFmtId="4" fontId="23" fillId="33" borderId="14" xfId="0" applyNumberFormat="1" applyFont="1" applyFill="1" applyBorder="1" applyAlignment="1">
      <alignment horizontal="right" wrapText="1"/>
    </xf>
    <xf numFmtId="0" fontId="22" fillId="33" borderId="10" xfId="0" applyFont="1" applyFill="1" applyBorder="1" applyAlignment="1">
      <alignment horizontal="left" wrapText="1" indent="3"/>
    </xf>
    <xf numFmtId="0" fontId="22" fillId="33" borderId="10" xfId="0" applyFont="1" applyFill="1" applyBorder="1" applyAlignment="1">
      <alignment horizontal="left" wrapText="1"/>
    </xf>
    <xf numFmtId="0" fontId="22" fillId="0" borderId="10" xfId="0" applyFont="1" applyBorder="1" applyAlignment="1">
      <alignment horizontal="left" wrapText="1" indent="5"/>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3" xfId="0" applyFont="1" applyBorder="1" applyAlignment="1">
      <alignment horizontal="left" wrapText="1"/>
    </xf>
    <xf numFmtId="0" fontId="22" fillId="0" borderId="13" xfId="0" applyFont="1" applyBorder="1" applyAlignment="1">
      <alignment horizontal="right" wrapText="1"/>
    </xf>
    <xf numFmtId="0" fontId="20" fillId="0" borderId="10" xfId="0" applyFont="1" applyBorder="1" applyAlignment="1">
      <alignment horizontal="center" wrapText="1"/>
    </xf>
    <xf numFmtId="0" fontId="20" fillId="0" borderId="12" xfId="0" applyFont="1" applyBorder="1" applyAlignment="1">
      <alignment horizontal="right" wrapText="1"/>
    </xf>
    <xf numFmtId="0" fontId="22" fillId="0" borderId="10" xfId="0" applyFont="1" applyBorder="1" applyAlignment="1">
      <alignment horizontal="left" wrapText="1" indent="3"/>
    </xf>
    <xf numFmtId="0" fontId="32" fillId="0" borderId="0" xfId="0" applyFont="1" applyAlignment="1">
      <alignment horizontal="right" wrapText="1"/>
    </xf>
    <xf numFmtId="0" fontId="32" fillId="0" borderId="10" xfId="0" applyFont="1" applyBorder="1" applyAlignment="1">
      <alignment horizontal="right" wrapText="1"/>
    </xf>
    <xf numFmtId="0" fontId="40" fillId="33" borderId="0" xfId="0" applyFont="1" applyFill="1" applyAlignment="1">
      <alignment horizontal="left" wrapText="1"/>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0" borderId="0" xfId="0" applyFont="1" applyAlignment="1">
      <alignment horizontal="left" wrapText="1" indent="9"/>
    </xf>
    <xf numFmtId="0" fontId="25" fillId="0" borderId="10" xfId="0" applyFont="1" applyBorder="1" applyAlignment="1">
      <alignment horizontal="left" wrapText="1" indent="5"/>
    </xf>
    <xf numFmtId="0" fontId="25" fillId="33" borderId="0" xfId="0" applyFont="1" applyFill="1" applyAlignment="1">
      <alignment horizontal="left" wrapText="1" indent="9"/>
    </xf>
    <xf numFmtId="0" fontId="25" fillId="33" borderId="10" xfId="0" applyFont="1" applyFill="1" applyBorder="1" applyAlignment="1">
      <alignment horizontal="left" wrapText="1" indent="12"/>
    </xf>
    <xf numFmtId="0" fontId="25" fillId="33" borderId="10" xfId="0" applyFont="1" applyFill="1" applyBorder="1" applyAlignment="1">
      <alignment horizontal="left" wrapText="1"/>
    </xf>
    <xf numFmtId="0" fontId="25" fillId="33" borderId="11" xfId="0" applyFont="1" applyFill="1" applyBorder="1" applyAlignment="1">
      <alignment horizontal="left" wrapText="1"/>
    </xf>
    <xf numFmtId="0" fontId="40" fillId="0" borderId="0" xfId="0" applyFont="1" applyAlignment="1">
      <alignment horizontal="left" wrapText="1"/>
    </xf>
    <xf numFmtId="0" fontId="25" fillId="33" borderId="0" xfId="0" applyFont="1" applyFill="1" applyAlignment="1">
      <alignment horizontal="left" wrapText="1" indent="5"/>
    </xf>
    <xf numFmtId="0" fontId="25" fillId="0" borderId="0" xfId="0" applyFont="1" applyAlignment="1">
      <alignment horizontal="left" wrapText="1" indent="5"/>
    </xf>
    <xf numFmtId="0" fontId="25" fillId="33" borderId="10" xfId="0" applyFont="1" applyFill="1" applyBorder="1" applyAlignment="1">
      <alignment horizontal="left" wrapText="1" indent="5"/>
    </xf>
    <xf numFmtId="0" fontId="25" fillId="0" borderId="0" xfId="0" applyFont="1" applyAlignment="1">
      <alignment horizontal="left" wrapText="1" indent="9"/>
    </xf>
    <xf numFmtId="0" fontId="25" fillId="0" borderId="12" xfId="0" applyFont="1" applyBorder="1" applyAlignment="1">
      <alignment horizontal="left" wrapText="1" indent="9"/>
    </xf>
    <xf numFmtId="0" fontId="25" fillId="0" borderId="0" xfId="0" applyFont="1" applyBorder="1" applyAlignment="1">
      <alignment horizontal="right" wrapText="1"/>
    </xf>
    <xf numFmtId="0" fontId="25" fillId="0" borderId="12" xfId="0" applyFont="1" applyBorder="1" applyAlignment="1">
      <alignment horizontal="left" wrapText="1" indent="12"/>
    </xf>
    <xf numFmtId="0" fontId="25" fillId="0" borderId="10" xfId="0" applyFont="1" applyBorder="1" applyAlignment="1">
      <alignment horizontal="left" wrapText="1" indent="12"/>
    </xf>
    <xf numFmtId="0" fontId="25" fillId="33" borderId="11" xfId="0" applyFont="1" applyFill="1" applyBorder="1" applyAlignment="1">
      <alignment horizontal="right" wrapText="1"/>
    </xf>
    <xf numFmtId="0" fontId="25" fillId="0" borderId="10" xfId="0" applyFont="1" applyBorder="1" applyAlignment="1">
      <alignment horizontal="left" wrapText="1" indent="5"/>
    </xf>
    <xf numFmtId="0" fontId="25" fillId="0" borderId="10" xfId="0" applyFont="1" applyBorder="1" applyAlignment="1">
      <alignment horizontal="left" wrapText="1"/>
    </xf>
    <xf numFmtId="0" fontId="25" fillId="33" borderId="0" xfId="0" applyFont="1" applyFill="1" applyAlignment="1">
      <alignment horizontal="left" wrapText="1" indent="9"/>
    </xf>
    <xf numFmtId="0" fontId="25" fillId="33" borderId="12" xfId="0" applyFont="1" applyFill="1" applyBorder="1" applyAlignment="1">
      <alignment horizontal="left" wrapText="1" indent="9"/>
    </xf>
    <xf numFmtId="0" fontId="25" fillId="33" borderId="0" xfId="0" applyFont="1" applyFill="1" applyBorder="1" applyAlignment="1">
      <alignment horizontal="right" wrapText="1"/>
    </xf>
    <xf numFmtId="0" fontId="25" fillId="33" borderId="12" xfId="0" applyFont="1" applyFill="1" applyBorder="1" applyAlignment="1">
      <alignment horizontal="left" wrapText="1" indent="12"/>
    </xf>
    <xf numFmtId="0" fontId="25" fillId="33" borderId="10" xfId="0" applyFont="1" applyFill="1" applyBorder="1" applyAlignment="1">
      <alignment horizontal="left" wrapText="1" indent="12"/>
    </xf>
    <xf numFmtId="0" fontId="25" fillId="33" borderId="10" xfId="0" applyFont="1" applyFill="1" applyBorder="1" applyAlignment="1">
      <alignment horizontal="left" wrapText="1"/>
    </xf>
    <xf numFmtId="0" fontId="25" fillId="33" borderId="12" xfId="0" applyFont="1" applyFill="1" applyBorder="1" applyAlignment="1">
      <alignment horizontal="left" wrapText="1" indent="15"/>
    </xf>
    <xf numFmtId="0" fontId="25" fillId="33" borderId="10" xfId="0" applyFont="1" applyFill="1" applyBorder="1" applyAlignment="1">
      <alignment horizontal="left" wrapText="1" indent="15"/>
    </xf>
    <xf numFmtId="0" fontId="22" fillId="33" borderId="10" xfId="0" applyFont="1" applyFill="1" applyBorder="1" applyAlignment="1">
      <alignment horizontal="left" wrapText="1" indent="5"/>
    </xf>
    <xf numFmtId="0" fontId="23" fillId="0" borderId="17" xfId="0" applyFont="1" applyBorder="1" applyAlignment="1">
      <alignment horizontal="left" wrapText="1"/>
    </xf>
    <xf numFmtId="0" fontId="22" fillId="0" borderId="17" xfId="0" applyFont="1" applyBorder="1" applyAlignment="1">
      <alignment wrapText="1"/>
    </xf>
    <xf numFmtId="0" fontId="32" fillId="0" borderId="0" xfId="0" applyFont="1" applyAlignment="1">
      <alignment wrapText="1"/>
    </xf>
    <xf numFmtId="0" fontId="32" fillId="0" borderId="10" xfId="0" applyFont="1" applyBorder="1" applyAlignment="1">
      <alignment wrapText="1"/>
    </xf>
    <xf numFmtId="0" fontId="32" fillId="33" borderId="0" xfId="0" applyFont="1" applyFill="1" applyAlignment="1">
      <alignment horizontal="left" wrapText="1"/>
    </xf>
    <xf numFmtId="0" fontId="22" fillId="33" borderId="17" xfId="0" applyFont="1" applyFill="1" applyBorder="1" applyAlignment="1">
      <alignment wrapText="1"/>
    </xf>
    <xf numFmtId="0" fontId="39" fillId="0" borderId="0" xfId="0" applyFont="1" applyAlignment="1">
      <alignment horizontal="left" wrapText="1"/>
    </xf>
    <xf numFmtId="0" fontId="23" fillId="33" borderId="10" xfId="0" applyFont="1" applyFill="1" applyBorder="1" applyAlignment="1">
      <alignment horizontal="left" wrapText="1"/>
    </xf>
    <xf numFmtId="0" fontId="23" fillId="33" borderId="17" xfId="0" applyFont="1" applyFill="1" applyBorder="1" applyAlignment="1">
      <alignment horizontal="left" wrapText="1"/>
    </xf>
    <xf numFmtId="0" fontId="39" fillId="33" borderId="0" xfId="0" applyFont="1" applyFill="1" applyAlignment="1">
      <alignment horizontal="left" wrapText="1"/>
    </xf>
    <xf numFmtId="0" fontId="23" fillId="0" borderId="10" xfId="0" applyFont="1" applyBorder="1" applyAlignment="1">
      <alignment horizontal="left" wrapText="1"/>
    </xf>
    <xf numFmtId="0" fontId="0" fillId="33" borderId="16" xfId="0" applyFill="1" applyBorder="1" applyAlignment="1">
      <alignment wrapText="1"/>
    </xf>
    <xf numFmtId="0" fontId="32" fillId="0" borderId="0" xfId="0" applyFont="1" applyAlignment="1">
      <alignment horizontal="center" wrapText="1"/>
    </xf>
    <xf numFmtId="0" fontId="32" fillId="0" borderId="19" xfId="0" applyFont="1" applyBorder="1" applyAlignment="1">
      <alignment horizontal="center" wrapText="1"/>
    </xf>
    <xf numFmtId="0" fontId="32" fillId="0" borderId="10" xfId="0" applyFont="1" applyBorder="1" applyAlignment="1">
      <alignment horizontal="center" wrapText="1"/>
    </xf>
    <xf numFmtId="0" fontId="32" fillId="0" borderId="18" xfId="0" applyFont="1" applyBorder="1" applyAlignment="1">
      <alignment horizontal="center" wrapText="1"/>
    </xf>
    <xf numFmtId="0" fontId="32" fillId="0" borderId="17" xfId="0" applyFont="1" applyBorder="1" applyAlignment="1">
      <alignment horizontal="center" wrapText="1"/>
    </xf>
    <xf numFmtId="0" fontId="32" fillId="0" borderId="0" xfId="0" applyFont="1" applyBorder="1" applyAlignment="1">
      <alignment horizontal="center" wrapText="1"/>
    </xf>
    <xf numFmtId="0" fontId="32" fillId="0" borderId="16" xfId="0" applyFont="1" applyBorder="1" applyAlignment="1">
      <alignment horizontal="center" wrapText="1"/>
    </xf>
    <xf numFmtId="0" fontId="23" fillId="0" borderId="19" xfId="0" applyFont="1" applyBorder="1" applyAlignment="1">
      <alignment horizontal="left" wrapText="1"/>
    </xf>
    <xf numFmtId="0" fontId="23" fillId="0" borderId="17" xfId="0" applyFont="1" applyBorder="1" applyAlignment="1">
      <alignment horizontal="left" wrapText="1"/>
    </xf>
    <xf numFmtId="0" fontId="23" fillId="0" borderId="20" xfId="0" applyFont="1" applyBorder="1" applyAlignment="1">
      <alignment horizontal="left" wrapText="1"/>
    </xf>
    <xf numFmtId="0" fontId="32" fillId="0" borderId="12" xfId="0" applyFont="1" applyBorder="1" applyAlignment="1">
      <alignment horizontal="center" wrapText="1"/>
    </xf>
    <xf numFmtId="0" fontId="32" fillId="0" borderId="22" xfId="0" applyFont="1" applyBorder="1" applyAlignment="1">
      <alignment horizontal="center" wrapText="1"/>
    </xf>
    <xf numFmtId="0" fontId="32" fillId="0" borderId="20" xfId="0" applyFont="1" applyBorder="1" applyAlignment="1">
      <alignment horizontal="center" wrapText="1"/>
    </xf>
    <xf numFmtId="0" fontId="22" fillId="0" borderId="22" xfId="0" applyFont="1" applyBorder="1" applyAlignment="1">
      <alignment wrapText="1"/>
    </xf>
    <xf numFmtId="0" fontId="32" fillId="0" borderId="10" xfId="0" applyFont="1" applyBorder="1" applyAlignment="1">
      <alignment horizontal="center" vertical="top" wrapText="1"/>
    </xf>
    <xf numFmtId="0" fontId="32" fillId="0" borderId="16" xfId="0" applyFont="1" applyBorder="1" applyAlignment="1">
      <alignment horizontal="center" vertical="top" wrapText="1"/>
    </xf>
    <xf numFmtId="0" fontId="32" fillId="0" borderId="12" xfId="0" applyFont="1" applyBorder="1" applyAlignment="1">
      <alignment horizontal="right" wrapText="1"/>
    </xf>
    <xf numFmtId="0" fontId="32" fillId="0" borderId="19" xfId="0" applyFont="1" applyBorder="1" applyAlignment="1">
      <alignment horizontal="left" wrapText="1"/>
    </xf>
    <xf numFmtId="0" fontId="32" fillId="0" borderId="18" xfId="0" applyFont="1" applyBorder="1" applyAlignment="1">
      <alignment horizontal="left" wrapText="1"/>
    </xf>
    <xf numFmtId="0" fontId="32" fillId="0" borderId="17" xfId="0" applyFont="1" applyBorder="1" applyAlignment="1">
      <alignment horizontal="left" wrapText="1"/>
    </xf>
    <xf numFmtId="0" fontId="32" fillId="0" borderId="16" xfId="0" applyFont="1" applyBorder="1" applyAlignment="1">
      <alignment horizontal="left" wrapText="1"/>
    </xf>
    <xf numFmtId="0" fontId="22" fillId="0" borderId="18" xfId="0" applyFont="1" applyBorder="1" applyAlignment="1">
      <alignment wrapText="1"/>
    </xf>
    <xf numFmtId="0" fontId="32" fillId="0" borderId="20" xfId="0" applyFont="1" applyBorder="1" applyAlignment="1">
      <alignment horizontal="right" wrapText="1"/>
    </xf>
    <xf numFmtId="0" fontId="32" fillId="0" borderId="16" xfId="0" applyFont="1" applyBorder="1" applyAlignment="1">
      <alignment horizontal="right" wrapText="1"/>
    </xf>
    <xf numFmtId="0" fontId="22" fillId="33" borderId="22" xfId="0" applyFont="1" applyFill="1" applyBorder="1" applyAlignment="1">
      <alignment wrapText="1"/>
    </xf>
    <xf numFmtId="0" fontId="22" fillId="33" borderId="17" xfId="0" applyFont="1" applyFill="1" applyBorder="1" applyAlignment="1">
      <alignment wrapText="1"/>
    </xf>
    <xf numFmtId="0" fontId="22" fillId="33" borderId="20" xfId="0" applyFont="1" applyFill="1" applyBorder="1" applyAlignment="1">
      <alignment wrapText="1"/>
    </xf>
    <xf numFmtId="0" fontId="22" fillId="0" borderId="19" xfId="0" applyFont="1" applyBorder="1" applyAlignment="1">
      <alignment wrapText="1"/>
    </xf>
    <xf numFmtId="0" fontId="22" fillId="0" borderId="17" xfId="0" applyFont="1" applyBorder="1" applyAlignment="1">
      <alignment wrapText="1"/>
    </xf>
    <xf numFmtId="0" fontId="23" fillId="33" borderId="17" xfId="0" applyFont="1" applyFill="1" applyBorder="1" applyAlignment="1">
      <alignment horizontal="left" wrapText="1"/>
    </xf>
    <xf numFmtId="0" fontId="23" fillId="33" borderId="16" xfId="0" applyFont="1" applyFill="1" applyBorder="1" applyAlignment="1">
      <alignment horizontal="left" wrapText="1"/>
    </xf>
    <xf numFmtId="0" fontId="22" fillId="33" borderId="19" xfId="0" applyFont="1" applyFill="1" applyBorder="1" applyAlignment="1">
      <alignment wrapText="1"/>
    </xf>
    <xf numFmtId="0" fontId="22" fillId="33" borderId="18" xfId="0" applyFont="1" applyFill="1" applyBorder="1" applyAlignment="1">
      <alignment wrapText="1"/>
    </xf>
    <xf numFmtId="0" fontId="22" fillId="0" borderId="20" xfId="0" applyFont="1" applyBorder="1" applyAlignment="1">
      <alignment wrapText="1"/>
    </xf>
    <xf numFmtId="0" fontId="23" fillId="0" borderId="18" xfId="0" applyFont="1" applyBorder="1" applyAlignment="1">
      <alignment horizontal="left" wrapText="1"/>
    </xf>
    <xf numFmtId="0" fontId="23" fillId="0" borderId="17" xfId="0" applyFont="1" applyBorder="1" applyAlignment="1">
      <alignment horizontal="right" wrapText="1"/>
    </xf>
    <xf numFmtId="0" fontId="23" fillId="0" borderId="16" xfId="0" applyFont="1" applyBorder="1" applyAlignment="1">
      <alignment horizontal="right" wrapText="1"/>
    </xf>
    <xf numFmtId="0" fontId="23" fillId="33" borderId="17" xfId="0" applyFont="1" applyFill="1" applyBorder="1" applyAlignment="1">
      <alignment horizontal="right" wrapText="1"/>
    </xf>
    <xf numFmtId="0" fontId="23" fillId="33" borderId="20" xfId="0" applyFont="1" applyFill="1" applyBorder="1" applyAlignment="1">
      <alignment horizontal="right" wrapText="1"/>
    </xf>
    <xf numFmtId="0" fontId="23" fillId="33" borderId="0" xfId="0" applyFont="1" applyFill="1" applyBorder="1" applyAlignment="1">
      <alignment horizontal="right" wrapText="1"/>
    </xf>
    <xf numFmtId="0" fontId="23" fillId="33" borderId="16" xfId="0" applyFont="1" applyFill="1" applyBorder="1" applyAlignment="1">
      <alignment horizontal="right" wrapText="1"/>
    </xf>
    <xf numFmtId="3" fontId="23" fillId="33" borderId="0" xfId="0" applyNumberFormat="1" applyFont="1" applyFill="1" applyAlignment="1">
      <alignment horizontal="right" wrapText="1"/>
    </xf>
    <xf numFmtId="3" fontId="23" fillId="33" borderId="10" xfId="0" applyNumberFormat="1" applyFont="1" applyFill="1" applyBorder="1" applyAlignment="1">
      <alignment horizontal="right" wrapText="1"/>
    </xf>
    <xf numFmtId="0" fontId="23" fillId="33" borderId="19" xfId="0" applyFont="1" applyFill="1" applyBorder="1" applyAlignment="1">
      <alignment horizontal="left" wrapText="1"/>
    </xf>
    <xf numFmtId="0" fontId="23" fillId="33" borderId="18" xfId="0" applyFont="1" applyFill="1" applyBorder="1" applyAlignment="1">
      <alignment horizontal="left" wrapText="1"/>
    </xf>
    <xf numFmtId="0" fontId="23" fillId="0" borderId="16" xfId="0" applyFont="1" applyBorder="1" applyAlignment="1">
      <alignment horizontal="left" wrapText="1"/>
    </xf>
    <xf numFmtId="0" fontId="23" fillId="0" borderId="20" xfId="0" applyFont="1" applyBorder="1" applyAlignment="1">
      <alignment horizontal="right" wrapText="1"/>
    </xf>
    <xf numFmtId="0" fontId="23" fillId="33" borderId="12" xfId="0" applyFont="1" applyFill="1" applyBorder="1" applyAlignment="1">
      <alignment horizontal="left" wrapText="1" indent="3"/>
    </xf>
    <xf numFmtId="0" fontId="22" fillId="33" borderId="16" xfId="0" applyFont="1" applyFill="1" applyBorder="1" applyAlignment="1">
      <alignment wrapText="1"/>
    </xf>
    <xf numFmtId="0" fontId="23" fillId="33" borderId="22" xfId="0" applyFont="1" applyFill="1" applyBorder="1" applyAlignment="1">
      <alignment horizontal="left" wrapText="1"/>
    </xf>
    <xf numFmtId="0" fontId="23" fillId="33" borderId="23" xfId="0" applyFont="1" applyFill="1" applyBorder="1" applyAlignment="1">
      <alignment horizontal="left" wrapText="1"/>
    </xf>
    <xf numFmtId="0" fontId="23" fillId="33" borderId="20" xfId="0" applyFont="1" applyFill="1" applyBorder="1" applyAlignment="1">
      <alignment horizontal="left" wrapText="1"/>
    </xf>
    <xf numFmtId="0" fontId="23" fillId="33" borderId="21" xfId="0" applyFont="1" applyFill="1" applyBorder="1" applyAlignment="1">
      <alignment horizontal="left" wrapText="1"/>
    </xf>
    <xf numFmtId="0" fontId="19" fillId="0" borderId="0" xfId="0" applyFont="1" applyAlignment="1">
      <alignment horizontal="center" wrapText="1"/>
    </xf>
    <xf numFmtId="0" fontId="25" fillId="0" borderId="0" xfId="0" applyFont="1" applyAlignment="1">
      <alignment wrapText="1"/>
    </xf>
    <xf numFmtId="0" fontId="31" fillId="0" borderId="0" xfId="0" applyFont="1" applyAlignment="1">
      <alignment wrapText="1"/>
    </xf>
    <xf numFmtId="0" fontId="22" fillId="33" borderId="12" xfId="0" applyFont="1" applyFill="1" applyBorder="1" applyAlignment="1">
      <alignment horizontal="left" wrapText="1" indent="14"/>
    </xf>
    <xf numFmtId="0" fontId="22" fillId="33" borderId="10" xfId="0" applyFont="1" applyFill="1" applyBorder="1" applyAlignment="1">
      <alignment horizontal="left" wrapText="1" indent="14"/>
    </xf>
    <xf numFmtId="0" fontId="26" fillId="0" borderId="12" xfId="0" applyFont="1" applyBorder="1" applyAlignment="1">
      <alignment horizontal="right" wrapText="1"/>
    </xf>
    <xf numFmtId="0" fontId="23" fillId="0" borderId="0" xfId="0" applyFont="1" applyAlignment="1">
      <alignment horizontal="left" wrapText="1" indent="2"/>
    </xf>
    <xf numFmtId="0" fontId="23" fillId="33" borderId="0" xfId="0" applyFont="1" applyFill="1" applyAlignment="1">
      <alignment horizontal="left" wrapText="1" indent="4"/>
    </xf>
    <xf numFmtId="0" fontId="23" fillId="0" borderId="0" xfId="0" applyFont="1" applyAlignment="1">
      <alignment horizontal="left" wrapText="1" indent="4"/>
    </xf>
    <xf numFmtId="0" fontId="23" fillId="33" borderId="10" xfId="0" applyFont="1" applyFill="1" applyBorder="1" applyAlignment="1">
      <alignment horizontal="left" wrapText="1" indent="4"/>
    </xf>
    <xf numFmtId="0" fontId="23" fillId="0" borderId="12" xfId="0" applyFont="1" applyBorder="1" applyAlignment="1">
      <alignment horizontal="left" wrapText="1" indent="2"/>
    </xf>
    <xf numFmtId="0" fontId="23" fillId="0" borderId="10" xfId="0" applyFont="1" applyBorder="1" applyAlignment="1">
      <alignment horizontal="left" wrapText="1" indent="2"/>
    </xf>
    <xf numFmtId="0" fontId="23" fillId="33" borderId="0" xfId="0" applyFont="1" applyFill="1" applyAlignment="1">
      <alignment wrapText="1"/>
    </xf>
    <xf numFmtId="0" fontId="23" fillId="0" borderId="12" xfId="0" applyFont="1" applyBorder="1" applyAlignment="1">
      <alignment horizontal="left" wrapText="1" indent="4"/>
    </xf>
    <xf numFmtId="0" fontId="23" fillId="0" borderId="10" xfId="0" applyFont="1" applyBorder="1" applyAlignment="1">
      <alignment horizontal="left" wrapText="1" indent="4"/>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0" borderId="12" xfId="0" applyFont="1" applyBorder="1" applyAlignment="1">
      <alignment horizontal="left" wrapText="1" indent="3"/>
    </xf>
    <xf numFmtId="0" fontId="23" fillId="0" borderId="10" xfId="0" applyFont="1" applyBorder="1" applyAlignment="1">
      <alignment horizontal="left" wrapText="1" indent="3"/>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10" xfId="0" applyFont="1" applyBorder="1" applyAlignment="1">
      <alignment wrapText="1"/>
    </xf>
    <xf numFmtId="0" fontId="23" fillId="33" borderId="12" xfId="0" applyFont="1" applyFill="1" applyBorder="1" applyAlignment="1">
      <alignment horizontal="left" wrapText="1" indent="7"/>
    </xf>
    <xf numFmtId="0" fontId="23" fillId="33" borderId="10" xfId="0" applyFont="1" applyFill="1" applyBorder="1" applyAlignment="1">
      <alignment horizontal="left" wrapText="1" indent="7"/>
    </xf>
    <xf numFmtId="0" fontId="23" fillId="33" borderId="12" xfId="0" applyFont="1" applyFill="1" applyBorder="1" applyAlignment="1">
      <alignment horizontal="left" wrapText="1" indent="10"/>
    </xf>
    <xf numFmtId="0" fontId="23" fillId="33" borderId="10" xfId="0" applyFont="1" applyFill="1" applyBorder="1" applyAlignment="1">
      <alignment horizontal="left" wrapText="1" indent="10"/>
    </xf>
    <xf numFmtId="0" fontId="23" fillId="33" borderId="12" xfId="0" applyFont="1" applyFill="1" applyBorder="1" applyAlignment="1">
      <alignment horizontal="left" wrapText="1" indent="13"/>
    </xf>
    <xf numFmtId="0" fontId="23" fillId="33" borderId="10" xfId="0" applyFont="1" applyFill="1" applyBorder="1" applyAlignment="1">
      <alignment horizontal="left" wrapText="1" indent="13"/>
    </xf>
    <xf numFmtId="0" fontId="23" fillId="33" borderId="10" xfId="0" applyFont="1" applyFill="1" applyBorder="1" applyAlignment="1">
      <alignment wrapText="1"/>
    </xf>
    <xf numFmtId="0" fontId="23" fillId="0" borderId="12" xfId="0" applyFont="1" applyBorder="1" applyAlignment="1">
      <alignment horizontal="left" wrapText="1" indent="7"/>
    </xf>
    <xf numFmtId="0" fontId="23" fillId="0" borderId="10" xfId="0" applyFont="1" applyBorder="1" applyAlignment="1">
      <alignment horizontal="left" wrapText="1" indent="7"/>
    </xf>
    <xf numFmtId="0" fontId="23" fillId="0" borderId="12" xfId="0" applyFont="1" applyBorder="1" applyAlignment="1">
      <alignment horizontal="left" wrapText="1" indent="10"/>
    </xf>
    <xf numFmtId="0" fontId="23" fillId="0" borderId="10" xfId="0" applyFont="1" applyBorder="1" applyAlignment="1">
      <alignment horizontal="left" wrapText="1" indent="10"/>
    </xf>
    <xf numFmtId="0" fontId="23" fillId="0" borderId="12" xfId="0" applyFont="1" applyBorder="1" applyAlignment="1">
      <alignment horizontal="left" wrapText="1" indent="13"/>
    </xf>
    <xf numFmtId="0" fontId="23" fillId="0" borderId="10" xfId="0" applyFont="1" applyBorder="1" applyAlignment="1">
      <alignment horizontal="left" wrapText="1" indent="13"/>
    </xf>
    <xf numFmtId="0" fontId="27" fillId="0" borderId="0" xfId="0" applyFont="1" applyAlignment="1">
      <alignment wrapText="1"/>
    </xf>
    <xf numFmtId="0" fontId="23" fillId="33" borderId="0" xfId="0" applyFont="1" applyFill="1" applyBorder="1" applyAlignment="1">
      <alignment horizontal="left" wrapText="1"/>
    </xf>
    <xf numFmtId="4" fontId="23" fillId="0" borderId="14" xfId="0" applyNumberFormat="1" applyFont="1" applyBorder="1" applyAlignment="1">
      <alignment horizontal="right" wrapText="1"/>
    </xf>
    <xf numFmtId="0" fontId="22" fillId="0" borderId="10" xfId="0" applyFont="1" applyBorder="1" applyAlignment="1">
      <alignment horizontal="left" wrapText="1"/>
    </xf>
    <xf numFmtId="4" fontId="22" fillId="0" borderId="0" xfId="0" applyNumberFormat="1" applyFont="1" applyBorder="1" applyAlignment="1">
      <alignment horizontal="right" wrapText="1"/>
    </xf>
    <xf numFmtId="0" fontId="26" fillId="0" borderId="0" xfId="0" applyFont="1" applyBorder="1" applyAlignment="1">
      <alignment horizontal="right" wrapText="1"/>
    </xf>
    <xf numFmtId="3" fontId="22" fillId="33" borderId="0" xfId="0" applyNumberFormat="1" applyFont="1" applyFill="1" applyAlignment="1">
      <alignment horizontal="right" wrapText="1"/>
    </xf>
    <xf numFmtId="3" fontId="22" fillId="33" borderId="12" xfId="0" applyNumberFormat="1" applyFont="1" applyFill="1" applyBorder="1" applyAlignment="1">
      <alignment horizontal="right" wrapText="1"/>
    </xf>
    <xf numFmtId="3" fontId="22" fillId="0" borderId="12" xfId="0" applyNumberFormat="1" applyFont="1" applyBorder="1" applyAlignment="1">
      <alignment horizontal="right" wrapText="1"/>
    </xf>
    <xf numFmtId="3" fontId="22" fillId="0" borderId="14" xfId="0" applyNumberFormat="1" applyFont="1" applyBorder="1" applyAlignment="1">
      <alignment horizontal="right" wrapText="1"/>
    </xf>
    <xf numFmtId="3" fontId="22" fillId="33" borderId="15" xfId="0" applyNumberFormat="1" applyFont="1" applyFill="1" applyBorder="1" applyAlignment="1">
      <alignment horizontal="right" wrapText="1"/>
    </xf>
    <xf numFmtId="3" fontId="22" fillId="33" borderId="14" xfId="0" applyNumberFormat="1" applyFont="1" applyFill="1" applyBorder="1" applyAlignment="1">
      <alignment horizontal="right" wrapText="1"/>
    </xf>
    <xf numFmtId="3" fontId="22" fillId="0" borderId="15" xfId="0" applyNumberFormat="1" applyFont="1" applyBorder="1" applyAlignment="1">
      <alignment horizontal="right" wrapText="1"/>
    </xf>
    <xf numFmtId="0" fontId="22" fillId="0" borderId="0" xfId="0" applyFont="1" applyAlignment="1">
      <alignment horizontal="left" wrapText="1" indent="2"/>
    </xf>
    <xf numFmtId="0" fontId="22" fillId="0" borderId="0" xfId="0" applyFont="1" applyAlignment="1">
      <alignment horizontal="left" wrapText="1" indent="2"/>
    </xf>
    <xf numFmtId="0" fontId="22" fillId="33" borderId="0" xfId="0" applyFont="1" applyFill="1" applyAlignment="1">
      <alignment horizontal="left" wrapText="1" indent="2"/>
    </xf>
    <xf numFmtId="0" fontId="22" fillId="33" borderId="10" xfId="0" applyFont="1" applyFill="1" applyBorder="1" applyAlignment="1">
      <alignment horizontal="left" wrapText="1" indent="2"/>
    </xf>
    <xf numFmtId="0" fontId="22" fillId="33" borderId="12" xfId="0" applyFont="1" applyFill="1" applyBorder="1" applyAlignment="1">
      <alignment horizontal="left" wrapText="1" indent="4"/>
    </xf>
    <xf numFmtId="0" fontId="22" fillId="33" borderId="0" xfId="0" applyFont="1" applyFill="1" applyBorder="1" applyAlignment="1">
      <alignment horizontal="left" wrapText="1" indent="4"/>
    </xf>
    <xf numFmtId="0" fontId="22" fillId="33" borderId="0" xfId="0" applyFont="1" applyFill="1" applyAlignment="1">
      <alignment horizontal="left" wrapText="1" indent="4"/>
    </xf>
    <xf numFmtId="0" fontId="27" fillId="0" borderId="0" xfId="0" applyFont="1" applyAlignment="1">
      <alignment horizontal="left" wrapText="1"/>
    </xf>
    <xf numFmtId="0" fontId="27" fillId="0" borderId="10" xfId="0" applyFont="1" applyBorder="1" applyAlignment="1">
      <alignment horizontal="left" wrapText="1"/>
    </xf>
    <xf numFmtId="0" fontId="26" fillId="33" borderId="12" xfId="0" applyFont="1" applyFill="1" applyBorder="1" applyAlignment="1">
      <alignment horizontal="left" wrapText="1"/>
    </xf>
    <xf numFmtId="0" fontId="26" fillId="33" borderId="10" xfId="0" applyFont="1" applyFill="1" applyBorder="1" applyAlignment="1">
      <alignment horizontal="left" wrapText="1"/>
    </xf>
    <xf numFmtId="0" fontId="26" fillId="33" borderId="14" xfId="0" applyFont="1" applyFill="1" applyBorder="1" applyAlignment="1">
      <alignment horizontal="left" wrapText="1"/>
    </xf>
    <xf numFmtId="4" fontId="26" fillId="33" borderId="12" xfId="0" applyNumberFormat="1" applyFont="1" applyFill="1" applyBorder="1" applyAlignment="1">
      <alignment horizontal="right" wrapText="1"/>
    </xf>
    <xf numFmtId="4" fontId="26" fillId="33" borderId="14"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14" xfId="0" applyFont="1" applyFill="1" applyBorder="1" applyAlignment="1">
      <alignment horizontal="right" wrapText="1"/>
    </xf>
    <xf numFmtId="0" fontId="25" fillId="33" borderId="0" xfId="0" applyFont="1" applyFill="1" applyAlignment="1">
      <alignment horizontal="left" wrapText="1" indent="4"/>
    </xf>
    <xf numFmtId="0" fontId="25" fillId="0" borderId="0" xfId="0" applyFont="1" applyAlignment="1">
      <alignment horizontal="left" wrapText="1" indent="4"/>
    </xf>
    <xf numFmtId="0" fontId="25" fillId="0" borderId="10" xfId="0" applyFont="1" applyBorder="1" applyAlignment="1">
      <alignment horizontal="left" wrapText="1" indent="4"/>
    </xf>
    <xf numFmtId="0" fontId="25" fillId="33" borderId="12" xfId="0" applyFont="1" applyFill="1" applyBorder="1" applyAlignment="1">
      <alignment horizontal="left" wrapText="1" indent="1"/>
    </xf>
    <xf numFmtId="0" fontId="25" fillId="33" borderId="10" xfId="0" applyFont="1" applyFill="1" applyBorder="1" applyAlignment="1">
      <alignment horizontal="left" wrapText="1" indent="4"/>
    </xf>
    <xf numFmtId="0" fontId="25" fillId="0" borderId="12" xfId="0" applyFont="1" applyBorder="1" applyAlignment="1">
      <alignment horizontal="left" wrapText="1" indent="1"/>
    </xf>
    <xf numFmtId="0" fontId="26" fillId="0" borderId="12" xfId="0" applyFont="1" applyBorder="1" applyAlignment="1">
      <alignment horizontal="left" wrapText="1"/>
    </xf>
    <xf numFmtId="0" fontId="26" fillId="0" borderId="14" xfId="0" applyFont="1" applyBorder="1" applyAlignment="1">
      <alignment horizontal="left" wrapText="1"/>
    </xf>
    <xf numFmtId="4" fontId="26" fillId="0" borderId="12" xfId="0" applyNumberFormat="1" applyFont="1" applyBorder="1" applyAlignment="1">
      <alignment horizontal="right" wrapText="1"/>
    </xf>
    <xf numFmtId="4" fontId="26" fillId="0" borderId="14" xfId="0" applyNumberFormat="1" applyFont="1" applyBorder="1" applyAlignment="1">
      <alignment horizontal="right" wrapText="1"/>
    </xf>
    <xf numFmtId="0" fontId="26" fillId="0" borderId="14" xfId="0" applyFont="1" applyBorder="1" applyAlignment="1">
      <alignment horizontal="right" wrapText="1"/>
    </xf>
    <xf numFmtId="0" fontId="22"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theme" Target="theme/theme1.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sharedStrings" Target="sharedStrings.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5703125" bestFit="1" customWidth="1"/>
    <col min="3" max="3" width="11.85546875" bestFit="1" customWidth="1"/>
    <col min="4" max="4" width="15.28515625" bestFit="1" customWidth="1"/>
  </cols>
  <sheetData>
    <row r="1" spans="1:4" ht="15" customHeight="1">
      <c r="A1" s="7" t="s">
        <v>0</v>
      </c>
      <c r="B1" s="1" t="s">
        <v>1</v>
      </c>
      <c r="C1" s="1"/>
      <c r="D1" s="1"/>
    </row>
    <row r="2" spans="1:4">
      <c r="A2" s="7"/>
      <c r="B2" s="1" t="s">
        <v>2</v>
      </c>
      <c r="C2" s="1" t="s">
        <v>3</v>
      </c>
      <c r="D2" s="1" t="s">
        <v>4</v>
      </c>
    </row>
    <row r="3" spans="1:4">
      <c r="A3" s="2" t="s">
        <v>5</v>
      </c>
      <c r="B3" s="3" t="s">
        <v>6</v>
      </c>
      <c r="C3" s="3" t="s">
        <v>7</v>
      </c>
      <c r="D3" s="3" t="s">
        <v>7</v>
      </c>
    </row>
    <row r="4" spans="1:4">
      <c r="A4" s="2" t="s">
        <v>8</v>
      </c>
      <c r="B4" s="3" t="s">
        <v>9</v>
      </c>
      <c r="C4" s="3" t="s">
        <v>7</v>
      </c>
      <c r="D4" s="3" t="s">
        <v>7</v>
      </c>
    </row>
    <row r="5" spans="1:4">
      <c r="A5" s="2" t="s">
        <v>10</v>
      </c>
      <c r="B5" s="4">
        <v>41639</v>
      </c>
      <c r="C5" s="3" t="s">
        <v>7</v>
      </c>
      <c r="D5" s="3" t="s">
        <v>7</v>
      </c>
    </row>
    <row r="6" spans="1:4">
      <c r="A6" s="2" t="s">
        <v>11</v>
      </c>
      <c r="B6" s="3" t="s">
        <v>12</v>
      </c>
      <c r="C6" s="3" t="s">
        <v>7</v>
      </c>
      <c r="D6" s="3" t="s">
        <v>7</v>
      </c>
    </row>
    <row r="7" spans="1:4">
      <c r="A7" s="2" t="s">
        <v>13</v>
      </c>
      <c r="B7" s="3" t="s">
        <v>14</v>
      </c>
      <c r="C7" s="3" t="s">
        <v>7</v>
      </c>
      <c r="D7" s="3" t="s">
        <v>7</v>
      </c>
    </row>
    <row r="8" spans="1:4">
      <c r="A8" s="2" t="s">
        <v>15</v>
      </c>
      <c r="B8" s="3" t="s">
        <v>16</v>
      </c>
      <c r="C8" s="3" t="s">
        <v>7</v>
      </c>
      <c r="D8" s="3" t="s">
        <v>7</v>
      </c>
    </row>
    <row r="9" spans="1:4">
      <c r="A9" s="2" t="s">
        <v>17</v>
      </c>
      <c r="B9" s="3" t="s">
        <v>18</v>
      </c>
      <c r="C9" s="3" t="s">
        <v>7</v>
      </c>
      <c r="D9" s="3" t="s">
        <v>7</v>
      </c>
    </row>
    <row r="10" spans="1:4">
      <c r="A10" s="2" t="s">
        <v>19</v>
      </c>
      <c r="B10" s="3" t="s">
        <v>20</v>
      </c>
      <c r="C10" s="3" t="s">
        <v>7</v>
      </c>
      <c r="D10" s="3" t="s">
        <v>7</v>
      </c>
    </row>
    <row r="11" spans="1:4">
      <c r="A11" s="2" t="s">
        <v>21</v>
      </c>
      <c r="B11" s="3" t="s">
        <v>22</v>
      </c>
      <c r="C11" s="3" t="s">
        <v>7</v>
      </c>
      <c r="D11" s="3" t="s">
        <v>7</v>
      </c>
    </row>
    <row r="12" spans="1:4">
      <c r="A12" s="2" t="s">
        <v>23</v>
      </c>
      <c r="B12" s="3" t="s">
        <v>24</v>
      </c>
      <c r="C12" s="3" t="s">
        <v>7</v>
      </c>
      <c r="D12" s="3" t="s">
        <v>7</v>
      </c>
    </row>
    <row r="13" spans="1:4">
      <c r="A13" s="2" t="s">
        <v>25</v>
      </c>
      <c r="B13" s="3" t="s">
        <v>24</v>
      </c>
      <c r="C13" s="3" t="s">
        <v>7</v>
      </c>
      <c r="D13" s="3" t="s">
        <v>7</v>
      </c>
    </row>
    <row r="14" spans="1:4">
      <c r="A14" s="2" t="s">
        <v>26</v>
      </c>
      <c r="B14" s="3" t="s">
        <v>27</v>
      </c>
      <c r="C14" s="3" t="s">
        <v>7</v>
      </c>
      <c r="D14" s="3" t="s">
        <v>7</v>
      </c>
    </row>
    <row r="15" spans="1:4">
      <c r="A15" s="2" t="s">
        <v>28</v>
      </c>
      <c r="B15" s="3" t="s">
        <v>29</v>
      </c>
      <c r="C15" s="3" t="s">
        <v>7</v>
      </c>
      <c r="D15" s="3" t="s">
        <v>7</v>
      </c>
    </row>
    <row r="16" spans="1:4" ht="30">
      <c r="A16" s="2" t="s">
        <v>30</v>
      </c>
      <c r="B16" s="3" t="s">
        <v>7</v>
      </c>
      <c r="C16" s="5">
        <v>595282483</v>
      </c>
      <c r="D16" s="3" t="s">
        <v>7</v>
      </c>
    </row>
    <row r="17" spans="1:4">
      <c r="A17" s="2" t="s">
        <v>31</v>
      </c>
      <c r="B17" s="3" t="s">
        <v>7</v>
      </c>
      <c r="C17" s="3" t="s">
        <v>7</v>
      </c>
      <c r="D17" s="6">
        <v>140087112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46"/>
  <sheetViews>
    <sheetView showGridLines="0" workbookViewId="0"/>
  </sheetViews>
  <sheetFormatPr defaultRowHeight="15"/>
  <cols>
    <col min="1" max="1" width="36.5703125" bestFit="1" customWidth="1"/>
    <col min="2" max="2" width="23.85546875" bestFit="1" customWidth="1"/>
    <col min="3" max="3" width="1.85546875" bestFit="1" customWidth="1"/>
    <col min="4" max="4" width="5.28515625" bestFit="1" customWidth="1"/>
    <col min="7" max="7" width="1.85546875" bestFit="1" customWidth="1"/>
    <col min="8" max="8" width="7" bestFit="1" customWidth="1"/>
    <col min="11" max="11" width="1.85546875" bestFit="1" customWidth="1"/>
    <col min="12" max="12" width="7" bestFit="1" customWidth="1"/>
    <col min="15" max="16" width="2.140625" customWidth="1"/>
    <col min="17" max="17" width="10.85546875" customWidth="1"/>
    <col min="19" max="19" width="1.85546875" bestFit="1" customWidth="1"/>
    <col min="20" max="20" width="7.85546875" bestFit="1" customWidth="1"/>
    <col min="23" max="23" width="2" customWidth="1"/>
    <col min="24" max="24" width="5.85546875" customWidth="1"/>
    <col min="25" max="25" width="10.28515625" customWidth="1"/>
    <col min="27" max="27" width="1.85546875" bestFit="1" customWidth="1"/>
    <col min="28" max="28" width="7.85546875" bestFit="1" customWidth="1"/>
    <col min="31" max="31" width="1.85546875" bestFit="1" customWidth="1"/>
    <col min="32" max="32" width="7" bestFit="1" customWidth="1"/>
    <col min="35" max="35" width="1.85546875" bestFit="1" customWidth="1"/>
    <col min="36" max="36" width="7" bestFit="1" customWidth="1"/>
    <col min="39" max="39" width="1.85546875" bestFit="1" customWidth="1"/>
    <col min="40" max="40" width="7.85546875" bestFit="1" customWidth="1"/>
  </cols>
  <sheetData>
    <row r="1" spans="1:41" ht="15" customHeight="1">
      <c r="A1" s="7" t="s">
        <v>3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13" t="s">
        <v>315</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row>
    <row r="4" spans="1:41">
      <c r="A4" s="13"/>
      <c r="B4" s="68" t="s">
        <v>316</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c r="AE4" s="68"/>
      <c r="AF4" s="68"/>
      <c r="AG4" s="68"/>
      <c r="AH4" s="68"/>
      <c r="AI4" s="68"/>
      <c r="AJ4" s="68"/>
      <c r="AK4" s="68"/>
      <c r="AL4" s="68"/>
      <c r="AM4" s="68"/>
      <c r="AN4" s="68"/>
      <c r="AO4" s="68"/>
    </row>
    <row r="5" spans="1:41">
      <c r="A5" s="13"/>
      <c r="B5" s="69" t="s">
        <v>197</v>
      </c>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c r="AH5" s="69"/>
      <c r="AI5" s="69"/>
      <c r="AJ5" s="69"/>
      <c r="AK5" s="69"/>
      <c r="AL5" s="69"/>
      <c r="AM5" s="69"/>
      <c r="AN5" s="69"/>
      <c r="AO5" s="69"/>
    </row>
    <row r="6" spans="1:41">
      <c r="A6" s="13"/>
      <c r="B6" s="35" t="s">
        <v>198</v>
      </c>
      <c r="C6" s="35"/>
      <c r="D6" s="35"/>
      <c r="E6" s="35"/>
      <c r="F6" s="35"/>
      <c r="G6" s="35"/>
      <c r="H6" s="35"/>
      <c r="I6" s="35"/>
      <c r="J6" s="35"/>
      <c r="K6" s="35"/>
      <c r="L6" s="35"/>
      <c r="M6" s="35"/>
      <c r="N6" s="35"/>
      <c r="O6" s="35"/>
      <c r="P6" s="35"/>
      <c r="Q6" s="35"/>
      <c r="R6" s="35"/>
      <c r="S6" s="35"/>
      <c r="T6" s="35"/>
      <c r="U6" s="35"/>
      <c r="V6" s="35"/>
      <c r="W6" s="35"/>
      <c r="X6" s="35"/>
      <c r="Y6" s="35"/>
      <c r="Z6" s="35"/>
      <c r="AA6" s="35"/>
      <c r="AB6" s="35"/>
      <c r="AC6" s="35"/>
      <c r="AD6" s="35"/>
      <c r="AE6" s="35"/>
      <c r="AF6" s="35"/>
      <c r="AG6" s="35"/>
      <c r="AH6" s="35"/>
      <c r="AI6" s="35"/>
      <c r="AJ6" s="35"/>
      <c r="AK6" s="35"/>
      <c r="AL6" s="35"/>
      <c r="AM6" s="35"/>
      <c r="AN6" s="35"/>
      <c r="AO6" s="35"/>
    </row>
    <row r="7" spans="1:41">
      <c r="A7" s="13"/>
      <c r="B7" s="70"/>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c r="AF7" s="70"/>
      <c r="AG7" s="70"/>
      <c r="AH7" s="70"/>
      <c r="AI7" s="70"/>
      <c r="AJ7" s="70"/>
      <c r="AK7" s="70"/>
      <c r="AL7" s="70"/>
      <c r="AM7" s="70"/>
      <c r="AN7" s="70"/>
      <c r="AO7" s="70"/>
    </row>
    <row r="8" spans="1:41">
      <c r="A8" s="13"/>
      <c r="B8" s="29"/>
      <c r="C8" s="29"/>
      <c r="D8" s="29"/>
      <c r="E8" s="29"/>
      <c r="F8" s="29"/>
      <c r="G8" s="29"/>
      <c r="H8" s="29"/>
      <c r="I8" s="29"/>
      <c r="J8" s="29"/>
      <c r="K8" s="29"/>
      <c r="L8" s="29"/>
      <c r="M8" s="29"/>
      <c r="N8" s="29"/>
      <c r="O8" s="29"/>
      <c r="P8" s="29"/>
      <c r="Q8" s="29"/>
      <c r="R8" s="29"/>
      <c r="S8" s="29"/>
      <c r="T8" s="29"/>
      <c r="U8" s="29"/>
      <c r="V8" s="29"/>
      <c r="W8" s="29"/>
      <c r="X8" s="29"/>
      <c r="Y8" s="29"/>
      <c r="Z8" s="29"/>
      <c r="AA8" s="29"/>
      <c r="AB8" s="29"/>
      <c r="AC8" s="29"/>
      <c r="AD8" s="29"/>
      <c r="AE8" s="29"/>
      <c r="AF8" s="29"/>
      <c r="AG8" s="29"/>
      <c r="AH8" s="29"/>
      <c r="AI8" s="29"/>
      <c r="AJ8" s="29"/>
      <c r="AK8" s="29"/>
      <c r="AL8" s="29"/>
      <c r="AM8" s="29"/>
      <c r="AN8" s="29"/>
      <c r="AO8" s="29"/>
    </row>
    <row r="9" spans="1:41">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c r="AI9" s="16"/>
      <c r="AJ9" s="16"/>
      <c r="AK9" s="16"/>
      <c r="AL9" s="16"/>
      <c r="AM9" s="16"/>
      <c r="AN9" s="16"/>
      <c r="AO9" s="16"/>
    </row>
    <row r="10" spans="1:41">
      <c r="A10" s="13"/>
      <c r="B10" s="137" t="s">
        <v>317</v>
      </c>
      <c r="C10" s="139" t="s">
        <v>318</v>
      </c>
      <c r="D10" s="139"/>
      <c r="E10" s="139"/>
      <c r="F10" s="35"/>
      <c r="G10" s="139" t="s">
        <v>321</v>
      </c>
      <c r="H10" s="139"/>
      <c r="I10" s="139"/>
      <c r="J10" s="35"/>
      <c r="K10" s="139" t="s">
        <v>327</v>
      </c>
      <c r="L10" s="139"/>
      <c r="M10" s="139"/>
      <c r="N10" s="35"/>
      <c r="O10" s="139" t="s">
        <v>144</v>
      </c>
      <c r="P10" s="139"/>
      <c r="Q10" s="139"/>
      <c r="R10" s="35"/>
      <c r="S10" s="139" t="s">
        <v>330</v>
      </c>
      <c r="T10" s="139"/>
      <c r="U10" s="139"/>
      <c r="V10" s="35"/>
      <c r="W10" s="139" t="s">
        <v>331</v>
      </c>
      <c r="X10" s="139"/>
      <c r="Y10" s="139"/>
      <c r="Z10" s="35"/>
      <c r="AA10" s="139" t="s">
        <v>333</v>
      </c>
      <c r="AB10" s="139"/>
      <c r="AC10" s="139"/>
      <c r="AD10" s="35"/>
      <c r="AE10" s="139" t="s">
        <v>336</v>
      </c>
      <c r="AF10" s="139"/>
      <c r="AG10" s="139"/>
      <c r="AH10" s="35"/>
      <c r="AI10" s="139" t="s">
        <v>144</v>
      </c>
      <c r="AJ10" s="139"/>
      <c r="AK10" s="139"/>
      <c r="AL10" s="35"/>
      <c r="AM10" s="139" t="s">
        <v>331</v>
      </c>
      <c r="AN10" s="139"/>
      <c r="AO10" s="139"/>
    </row>
    <row r="11" spans="1:41">
      <c r="A11" s="13"/>
      <c r="B11" s="137"/>
      <c r="C11" s="139" t="s">
        <v>319</v>
      </c>
      <c r="D11" s="139"/>
      <c r="E11" s="139"/>
      <c r="F11" s="35"/>
      <c r="G11" s="139" t="s">
        <v>319</v>
      </c>
      <c r="H11" s="139"/>
      <c r="I11" s="139"/>
      <c r="J11" s="35"/>
      <c r="K11" s="139"/>
      <c r="L11" s="139"/>
      <c r="M11" s="139"/>
      <c r="N11" s="35"/>
      <c r="O11" s="139" t="s">
        <v>319</v>
      </c>
      <c r="P11" s="139"/>
      <c r="Q11" s="139"/>
      <c r="R11" s="35"/>
      <c r="S11" s="139"/>
      <c r="T11" s="139"/>
      <c r="U11" s="139"/>
      <c r="V11" s="35"/>
      <c r="W11" s="139" t="s">
        <v>332</v>
      </c>
      <c r="X11" s="139"/>
      <c r="Y11" s="139"/>
      <c r="Z11" s="35"/>
      <c r="AA11" s="139" t="s">
        <v>324</v>
      </c>
      <c r="AB11" s="139"/>
      <c r="AC11" s="139"/>
      <c r="AD11" s="35"/>
      <c r="AE11" s="139" t="s">
        <v>337</v>
      </c>
      <c r="AF11" s="139"/>
      <c r="AG11" s="139"/>
      <c r="AH11" s="35"/>
      <c r="AI11" s="139" t="s">
        <v>339</v>
      </c>
      <c r="AJ11" s="139"/>
      <c r="AK11" s="139"/>
      <c r="AL11" s="35"/>
      <c r="AM11" s="139" t="s">
        <v>340</v>
      </c>
      <c r="AN11" s="139"/>
      <c r="AO11" s="139"/>
    </row>
    <row r="12" spans="1:41">
      <c r="A12" s="13"/>
      <c r="B12" s="137"/>
      <c r="C12" s="139" t="s">
        <v>320</v>
      </c>
      <c r="D12" s="139"/>
      <c r="E12" s="139"/>
      <c r="F12" s="35"/>
      <c r="G12" s="139" t="s">
        <v>322</v>
      </c>
      <c r="H12" s="139"/>
      <c r="I12" s="139"/>
      <c r="J12" s="35"/>
      <c r="K12" s="139"/>
      <c r="L12" s="139"/>
      <c r="M12" s="139"/>
      <c r="N12" s="35"/>
      <c r="O12" s="139" t="s">
        <v>328</v>
      </c>
      <c r="P12" s="139"/>
      <c r="Q12" s="139"/>
      <c r="R12" s="35"/>
      <c r="S12" s="139"/>
      <c r="T12" s="139"/>
      <c r="U12" s="139"/>
      <c r="V12" s="35"/>
      <c r="W12" s="12"/>
      <c r="X12" s="12"/>
      <c r="Y12" s="12"/>
      <c r="Z12" s="35"/>
      <c r="AA12" s="139" t="s">
        <v>334</v>
      </c>
      <c r="AB12" s="139"/>
      <c r="AC12" s="139"/>
      <c r="AD12" s="35"/>
      <c r="AE12" s="139" t="s">
        <v>319</v>
      </c>
      <c r="AF12" s="139"/>
      <c r="AG12" s="139"/>
      <c r="AH12" s="35"/>
      <c r="AI12" s="12"/>
      <c r="AJ12" s="12"/>
      <c r="AK12" s="12"/>
      <c r="AL12" s="35"/>
      <c r="AM12" s="139" t="s">
        <v>341</v>
      </c>
      <c r="AN12" s="139"/>
      <c r="AO12" s="139"/>
    </row>
    <row r="13" spans="1:41">
      <c r="A13" s="13"/>
      <c r="B13" s="137"/>
      <c r="C13" s="12"/>
      <c r="D13" s="12"/>
      <c r="E13" s="12"/>
      <c r="F13" s="35"/>
      <c r="G13" s="139" t="s">
        <v>323</v>
      </c>
      <c r="H13" s="139"/>
      <c r="I13" s="139"/>
      <c r="J13" s="35"/>
      <c r="K13" s="139"/>
      <c r="L13" s="139"/>
      <c r="M13" s="139"/>
      <c r="N13" s="35"/>
      <c r="O13" s="139" t="s">
        <v>325</v>
      </c>
      <c r="P13" s="139"/>
      <c r="Q13" s="139"/>
      <c r="R13" s="35"/>
      <c r="S13" s="139"/>
      <c r="T13" s="139"/>
      <c r="U13" s="139"/>
      <c r="V13" s="35"/>
      <c r="W13" s="12"/>
      <c r="X13" s="12"/>
      <c r="Y13" s="12"/>
      <c r="Z13" s="35"/>
      <c r="AA13" s="139" t="s">
        <v>335</v>
      </c>
      <c r="AB13" s="139"/>
      <c r="AC13" s="139"/>
      <c r="AD13" s="35"/>
      <c r="AE13" s="139" t="s">
        <v>338</v>
      </c>
      <c r="AF13" s="139"/>
      <c r="AG13" s="139"/>
      <c r="AH13" s="35"/>
      <c r="AI13" s="12"/>
      <c r="AJ13" s="12"/>
      <c r="AK13" s="12"/>
      <c r="AL13" s="35"/>
      <c r="AM13" s="12"/>
      <c r="AN13" s="12"/>
      <c r="AO13" s="12"/>
    </row>
    <row r="14" spans="1:41" ht="19.5" customHeight="1">
      <c r="A14" s="13"/>
      <c r="B14" s="137"/>
      <c r="C14" s="12"/>
      <c r="D14" s="12"/>
      <c r="E14" s="12"/>
      <c r="F14" s="35"/>
      <c r="G14" s="139" t="s">
        <v>324</v>
      </c>
      <c r="H14" s="139"/>
      <c r="I14" s="139"/>
      <c r="J14" s="35"/>
      <c r="K14" s="139"/>
      <c r="L14" s="139"/>
      <c r="M14" s="139"/>
      <c r="N14" s="35"/>
      <c r="O14" s="139" t="s">
        <v>329</v>
      </c>
      <c r="P14" s="139"/>
      <c r="Q14" s="139"/>
      <c r="R14" s="35"/>
      <c r="S14" s="139"/>
      <c r="T14" s="139"/>
      <c r="U14" s="139"/>
      <c r="V14" s="35"/>
      <c r="W14" s="12"/>
      <c r="X14" s="12"/>
      <c r="Y14" s="12"/>
      <c r="Z14" s="35"/>
      <c r="AA14" s="12"/>
      <c r="AB14" s="12"/>
      <c r="AC14" s="12"/>
      <c r="AD14" s="35"/>
      <c r="AE14" s="12"/>
      <c r="AF14" s="12"/>
      <c r="AG14" s="12"/>
      <c r="AH14" s="35"/>
      <c r="AI14" s="12"/>
      <c r="AJ14" s="12"/>
      <c r="AK14" s="12"/>
      <c r="AL14" s="35"/>
      <c r="AM14" s="12"/>
      <c r="AN14" s="12"/>
      <c r="AO14" s="12"/>
    </row>
    <row r="15" spans="1:41">
      <c r="A15" s="13"/>
      <c r="B15" s="137"/>
      <c r="C15" s="12"/>
      <c r="D15" s="12"/>
      <c r="E15" s="12"/>
      <c r="F15" s="35"/>
      <c r="G15" s="139" t="s">
        <v>325</v>
      </c>
      <c r="H15" s="139"/>
      <c r="I15" s="139"/>
      <c r="J15" s="35"/>
      <c r="K15" s="139"/>
      <c r="L15" s="139"/>
      <c r="M15" s="139"/>
      <c r="N15" s="35"/>
      <c r="O15" s="12"/>
      <c r="P15" s="12"/>
      <c r="Q15" s="12"/>
      <c r="R15" s="35"/>
      <c r="S15" s="139"/>
      <c r="T15" s="139"/>
      <c r="U15" s="139"/>
      <c r="V15" s="35"/>
      <c r="W15" s="12"/>
      <c r="X15" s="12"/>
      <c r="Y15" s="12"/>
      <c r="Z15" s="35"/>
      <c r="AA15" s="12"/>
      <c r="AB15" s="12"/>
      <c r="AC15" s="12"/>
      <c r="AD15" s="35"/>
      <c r="AE15" s="12"/>
      <c r="AF15" s="12"/>
      <c r="AG15" s="12"/>
      <c r="AH15" s="35"/>
      <c r="AI15" s="12"/>
      <c r="AJ15" s="12"/>
      <c r="AK15" s="12"/>
      <c r="AL15" s="35"/>
      <c r="AM15" s="12"/>
      <c r="AN15" s="12"/>
      <c r="AO15" s="12"/>
    </row>
    <row r="16" spans="1:41" ht="15.75" thickBot="1">
      <c r="A16" s="13"/>
      <c r="B16" s="138"/>
      <c r="C16" s="140"/>
      <c r="D16" s="140"/>
      <c r="E16" s="140"/>
      <c r="F16" s="37"/>
      <c r="G16" s="141" t="s">
        <v>326</v>
      </c>
      <c r="H16" s="141"/>
      <c r="I16" s="141"/>
      <c r="J16" s="37"/>
      <c r="K16" s="141"/>
      <c r="L16" s="141"/>
      <c r="M16" s="141"/>
      <c r="N16" s="37"/>
      <c r="O16" s="140"/>
      <c r="P16" s="140"/>
      <c r="Q16" s="140"/>
      <c r="R16" s="37"/>
      <c r="S16" s="141"/>
      <c r="T16" s="141"/>
      <c r="U16" s="141"/>
      <c r="V16" s="37"/>
      <c r="W16" s="140"/>
      <c r="X16" s="140"/>
      <c r="Y16" s="140"/>
      <c r="Z16" s="37"/>
      <c r="AA16" s="140"/>
      <c r="AB16" s="140"/>
      <c r="AC16" s="140"/>
      <c r="AD16" s="37"/>
      <c r="AE16" s="140"/>
      <c r="AF16" s="140"/>
      <c r="AG16" s="140"/>
      <c r="AH16" s="37"/>
      <c r="AI16" s="140"/>
      <c r="AJ16" s="140"/>
      <c r="AK16" s="140"/>
      <c r="AL16" s="37"/>
      <c r="AM16" s="140"/>
      <c r="AN16" s="140"/>
      <c r="AO16" s="140"/>
    </row>
    <row r="17" spans="1:41">
      <c r="A17" s="13"/>
      <c r="B17" s="131" t="s">
        <v>342</v>
      </c>
      <c r="C17" s="39"/>
      <c r="D17" s="39"/>
      <c r="E17" s="39"/>
      <c r="F17" s="20"/>
      <c r="G17" s="39"/>
      <c r="H17" s="39"/>
      <c r="I17" s="39"/>
      <c r="J17" s="20"/>
      <c r="K17" s="39"/>
      <c r="L17" s="39"/>
      <c r="M17" s="39"/>
      <c r="N17" s="20"/>
      <c r="O17" s="39"/>
      <c r="P17" s="39"/>
      <c r="Q17" s="39"/>
      <c r="R17" s="20"/>
      <c r="S17" s="39"/>
      <c r="T17" s="39"/>
      <c r="U17" s="39"/>
      <c r="V17" s="20"/>
      <c r="W17" s="39"/>
      <c r="X17" s="39"/>
      <c r="Y17" s="39"/>
      <c r="Z17" s="20"/>
      <c r="AA17" s="39"/>
      <c r="AB17" s="39"/>
      <c r="AC17" s="39"/>
      <c r="AD17" s="20"/>
      <c r="AE17" s="39"/>
      <c r="AF17" s="39"/>
      <c r="AG17" s="39"/>
      <c r="AH17" s="20"/>
      <c r="AI17" s="39"/>
      <c r="AJ17" s="39"/>
      <c r="AK17" s="39"/>
      <c r="AL17" s="20"/>
      <c r="AM17" s="39"/>
      <c r="AN17" s="39"/>
      <c r="AO17" s="39"/>
    </row>
    <row r="18" spans="1:41">
      <c r="A18" s="13"/>
      <c r="B18" s="142" t="s">
        <v>343</v>
      </c>
      <c r="C18" s="35"/>
      <c r="D18" s="35"/>
      <c r="E18" s="35"/>
      <c r="F18" s="35"/>
      <c r="G18" s="35"/>
      <c r="H18" s="35"/>
      <c r="I18" s="35"/>
      <c r="J18" s="35"/>
      <c r="K18" s="35"/>
      <c r="L18" s="35"/>
      <c r="M18" s="35"/>
      <c r="N18" s="35"/>
      <c r="O18" s="35"/>
      <c r="P18" s="35"/>
      <c r="Q18" s="35"/>
      <c r="R18" s="35"/>
      <c r="S18" s="143" t="s">
        <v>211</v>
      </c>
      <c r="T18" s="144">
        <v>15341.6</v>
      </c>
      <c r="U18" s="35"/>
      <c r="V18" s="35"/>
      <c r="W18" s="35"/>
      <c r="X18" s="35"/>
      <c r="Y18" s="35"/>
      <c r="Z18" s="35"/>
      <c r="AA18" s="143" t="s">
        <v>211</v>
      </c>
      <c r="AB18" s="144">
        <v>11194.6</v>
      </c>
      <c r="AC18" s="35"/>
      <c r="AD18" s="35"/>
      <c r="AE18" s="143" t="s">
        <v>211</v>
      </c>
      <c r="AF18" s="144">
        <v>1257.5</v>
      </c>
      <c r="AG18" s="35"/>
      <c r="AH18" s="35"/>
      <c r="AI18" s="143" t="s">
        <v>211</v>
      </c>
      <c r="AJ18" s="144">
        <v>2149.1999999999998</v>
      </c>
      <c r="AK18" s="35"/>
      <c r="AL18" s="35"/>
      <c r="AM18" s="143" t="s">
        <v>211</v>
      </c>
      <c r="AN18" s="144">
        <v>15569.2</v>
      </c>
      <c r="AO18" s="35"/>
    </row>
    <row r="19" spans="1:41">
      <c r="A19" s="13"/>
      <c r="B19" s="142"/>
      <c r="C19" s="35"/>
      <c r="D19" s="35"/>
      <c r="E19" s="35"/>
      <c r="F19" s="35"/>
      <c r="G19" s="35"/>
      <c r="H19" s="35"/>
      <c r="I19" s="35"/>
      <c r="J19" s="35"/>
      <c r="K19" s="35"/>
      <c r="L19" s="35"/>
      <c r="M19" s="35"/>
      <c r="N19" s="35"/>
      <c r="O19" s="35"/>
      <c r="P19" s="35"/>
      <c r="Q19" s="35"/>
      <c r="R19" s="35"/>
      <c r="S19" s="143"/>
      <c r="T19" s="144"/>
      <c r="U19" s="35"/>
      <c r="V19" s="35"/>
      <c r="W19" s="35"/>
      <c r="X19" s="35"/>
      <c r="Y19" s="35"/>
      <c r="Z19" s="35"/>
      <c r="AA19" s="143"/>
      <c r="AB19" s="144"/>
      <c r="AC19" s="35"/>
      <c r="AD19" s="35"/>
      <c r="AE19" s="143"/>
      <c r="AF19" s="144"/>
      <c r="AG19" s="35"/>
      <c r="AH19" s="35"/>
      <c r="AI19" s="143"/>
      <c r="AJ19" s="144"/>
      <c r="AK19" s="35"/>
      <c r="AL19" s="35"/>
      <c r="AM19" s="143"/>
      <c r="AN19" s="144"/>
      <c r="AO19" s="35"/>
    </row>
    <row r="20" spans="1:41">
      <c r="A20" s="13"/>
      <c r="B20" s="145" t="s">
        <v>344</v>
      </c>
      <c r="C20" s="38"/>
      <c r="D20" s="38"/>
      <c r="E20" s="38"/>
      <c r="F20" s="38"/>
      <c r="G20" s="38"/>
      <c r="H20" s="38"/>
      <c r="I20" s="38"/>
      <c r="J20" s="38"/>
      <c r="K20" s="38"/>
      <c r="L20" s="38"/>
      <c r="M20" s="38"/>
      <c r="N20" s="38"/>
      <c r="O20" s="38"/>
      <c r="P20" s="38"/>
      <c r="Q20" s="38"/>
      <c r="R20" s="38"/>
      <c r="S20" s="146">
        <v>1761.6</v>
      </c>
      <c r="T20" s="146"/>
      <c r="U20" s="38"/>
      <c r="V20" s="38"/>
      <c r="W20" s="38"/>
      <c r="X20" s="38"/>
      <c r="Y20" s="38"/>
      <c r="Z20" s="38"/>
      <c r="AA20" s="146">
        <v>1267.3</v>
      </c>
      <c r="AB20" s="146"/>
      <c r="AC20" s="38"/>
      <c r="AD20" s="38"/>
      <c r="AE20" s="147">
        <v>194.3</v>
      </c>
      <c r="AF20" s="147"/>
      <c r="AG20" s="38"/>
      <c r="AH20" s="38"/>
      <c r="AI20" s="147">
        <v>201.2</v>
      </c>
      <c r="AJ20" s="147"/>
      <c r="AK20" s="38"/>
      <c r="AL20" s="38"/>
      <c r="AM20" s="146">
        <v>1770.5</v>
      </c>
      <c r="AN20" s="146"/>
      <c r="AO20" s="38"/>
    </row>
    <row r="21" spans="1:41">
      <c r="A21" s="13"/>
      <c r="B21" s="145"/>
      <c r="C21" s="38"/>
      <c r="D21" s="38"/>
      <c r="E21" s="38"/>
      <c r="F21" s="38"/>
      <c r="G21" s="38"/>
      <c r="H21" s="38"/>
      <c r="I21" s="38"/>
      <c r="J21" s="38"/>
      <c r="K21" s="38"/>
      <c r="L21" s="38"/>
      <c r="M21" s="38"/>
      <c r="N21" s="38"/>
      <c r="O21" s="38"/>
      <c r="P21" s="38"/>
      <c r="Q21" s="38"/>
      <c r="R21" s="38"/>
      <c r="S21" s="146"/>
      <c r="T21" s="146"/>
      <c r="U21" s="38"/>
      <c r="V21" s="38"/>
      <c r="W21" s="38"/>
      <c r="X21" s="38"/>
      <c r="Y21" s="38"/>
      <c r="Z21" s="38"/>
      <c r="AA21" s="146"/>
      <c r="AB21" s="146"/>
      <c r="AC21" s="38"/>
      <c r="AD21" s="38"/>
      <c r="AE21" s="147"/>
      <c r="AF21" s="147"/>
      <c r="AG21" s="38"/>
      <c r="AH21" s="38"/>
      <c r="AI21" s="147"/>
      <c r="AJ21" s="147"/>
      <c r="AK21" s="38"/>
      <c r="AL21" s="38"/>
      <c r="AM21" s="146"/>
      <c r="AN21" s="146"/>
      <c r="AO21" s="38"/>
    </row>
    <row r="22" spans="1:41">
      <c r="A22" s="13"/>
      <c r="B22" s="142" t="s">
        <v>345</v>
      </c>
      <c r="C22" s="35"/>
      <c r="D22" s="35"/>
      <c r="E22" s="35"/>
      <c r="F22" s="35"/>
      <c r="G22" s="35"/>
      <c r="H22" s="35"/>
      <c r="I22" s="35"/>
      <c r="J22" s="35"/>
      <c r="K22" s="35"/>
      <c r="L22" s="35"/>
      <c r="M22" s="35"/>
      <c r="N22" s="35"/>
      <c r="O22" s="35"/>
      <c r="P22" s="35"/>
      <c r="Q22" s="35"/>
      <c r="R22" s="35"/>
      <c r="S22" s="149">
        <v>0.2</v>
      </c>
      <c r="T22" s="149"/>
      <c r="U22" s="35"/>
      <c r="V22" s="35"/>
      <c r="W22" s="35"/>
      <c r="X22" s="35"/>
      <c r="Y22" s="35"/>
      <c r="Z22" s="35"/>
      <c r="AA22" s="149">
        <v>10.5</v>
      </c>
      <c r="AB22" s="149"/>
      <c r="AC22" s="35"/>
      <c r="AD22" s="35"/>
      <c r="AE22" s="149">
        <v>0</v>
      </c>
      <c r="AF22" s="149"/>
      <c r="AG22" s="35"/>
      <c r="AH22" s="35"/>
      <c r="AI22" s="149">
        <v>0.5</v>
      </c>
      <c r="AJ22" s="149"/>
      <c r="AK22" s="35"/>
      <c r="AL22" s="35"/>
      <c r="AM22" s="149">
        <v>0</v>
      </c>
      <c r="AN22" s="149"/>
      <c r="AO22" s="35"/>
    </row>
    <row r="23" spans="1:41" ht="15.75" thickBot="1">
      <c r="A23" s="13"/>
      <c r="B23" s="148"/>
      <c r="C23" s="37"/>
      <c r="D23" s="37"/>
      <c r="E23" s="37"/>
      <c r="F23" s="37"/>
      <c r="G23" s="37"/>
      <c r="H23" s="37"/>
      <c r="I23" s="37"/>
      <c r="J23" s="37"/>
      <c r="K23" s="37"/>
      <c r="L23" s="37"/>
      <c r="M23" s="37"/>
      <c r="N23" s="37"/>
      <c r="O23" s="37"/>
      <c r="P23" s="37"/>
      <c r="Q23" s="37"/>
      <c r="R23" s="37"/>
      <c r="S23" s="150"/>
      <c r="T23" s="150"/>
      <c r="U23" s="37"/>
      <c r="V23" s="37"/>
      <c r="W23" s="37"/>
      <c r="X23" s="37"/>
      <c r="Y23" s="37"/>
      <c r="Z23" s="37"/>
      <c r="AA23" s="150"/>
      <c r="AB23" s="150"/>
      <c r="AC23" s="37"/>
      <c r="AD23" s="37"/>
      <c r="AE23" s="150"/>
      <c r="AF23" s="150"/>
      <c r="AG23" s="37"/>
      <c r="AH23" s="37"/>
      <c r="AI23" s="150"/>
      <c r="AJ23" s="150"/>
      <c r="AK23" s="37"/>
      <c r="AL23" s="37"/>
      <c r="AM23" s="150"/>
      <c r="AN23" s="150"/>
      <c r="AO23" s="37"/>
    </row>
    <row r="24" spans="1:41">
      <c r="A24" s="13"/>
      <c r="B24" s="151" t="s">
        <v>131</v>
      </c>
      <c r="C24" s="153" t="s">
        <v>211</v>
      </c>
      <c r="D24" s="155">
        <v>447.6</v>
      </c>
      <c r="E24" s="39"/>
      <c r="F24" s="39"/>
      <c r="G24" s="153" t="s">
        <v>211</v>
      </c>
      <c r="H24" s="157">
        <v>8479.7000000000007</v>
      </c>
      <c r="I24" s="39"/>
      <c r="J24" s="39"/>
      <c r="K24" s="153" t="s">
        <v>211</v>
      </c>
      <c r="L24" s="157">
        <v>5174.5</v>
      </c>
      <c r="M24" s="39"/>
      <c r="N24" s="39"/>
      <c r="O24" s="153" t="s">
        <v>211</v>
      </c>
      <c r="P24" s="155">
        <v>0</v>
      </c>
      <c r="Q24" s="39"/>
      <c r="R24" s="39"/>
      <c r="S24" s="153" t="s">
        <v>211</v>
      </c>
      <c r="T24" s="157">
        <v>17103.400000000001</v>
      </c>
      <c r="U24" s="39"/>
      <c r="V24" s="39"/>
      <c r="W24" s="153" t="s">
        <v>211</v>
      </c>
      <c r="X24" s="155">
        <v>403.2</v>
      </c>
      <c r="Y24" s="39"/>
      <c r="Z24" s="39"/>
      <c r="AA24" s="153" t="s">
        <v>211</v>
      </c>
      <c r="AB24" s="157">
        <v>12472.4</v>
      </c>
      <c r="AC24" s="39"/>
      <c r="AD24" s="39"/>
      <c r="AE24" s="153" t="s">
        <v>211</v>
      </c>
      <c r="AF24" s="157">
        <v>1451.8</v>
      </c>
      <c r="AG24" s="39"/>
      <c r="AH24" s="39"/>
      <c r="AI24" s="153" t="s">
        <v>211</v>
      </c>
      <c r="AJ24" s="157">
        <v>2350.9</v>
      </c>
      <c r="AK24" s="39"/>
      <c r="AL24" s="39"/>
      <c r="AM24" s="153" t="s">
        <v>211</v>
      </c>
      <c r="AN24" s="157">
        <v>17339.7</v>
      </c>
      <c r="AO24" s="39"/>
    </row>
    <row r="25" spans="1:41" ht="15.75" thickBot="1">
      <c r="A25" s="13"/>
      <c r="B25" s="152"/>
      <c r="C25" s="154"/>
      <c r="D25" s="156"/>
      <c r="E25" s="117"/>
      <c r="F25" s="117"/>
      <c r="G25" s="154"/>
      <c r="H25" s="158"/>
      <c r="I25" s="117"/>
      <c r="J25" s="117"/>
      <c r="K25" s="154"/>
      <c r="L25" s="158"/>
      <c r="M25" s="117"/>
      <c r="N25" s="117"/>
      <c r="O25" s="154"/>
      <c r="P25" s="156"/>
      <c r="Q25" s="117"/>
      <c r="R25" s="117"/>
      <c r="S25" s="154"/>
      <c r="T25" s="158"/>
      <c r="U25" s="117"/>
      <c r="V25" s="117"/>
      <c r="W25" s="154"/>
      <c r="X25" s="156"/>
      <c r="Y25" s="117"/>
      <c r="Z25" s="117"/>
      <c r="AA25" s="154"/>
      <c r="AB25" s="158"/>
      <c r="AC25" s="117"/>
      <c r="AD25" s="117"/>
      <c r="AE25" s="154"/>
      <c r="AF25" s="158"/>
      <c r="AG25" s="117"/>
      <c r="AH25" s="117"/>
      <c r="AI25" s="154"/>
      <c r="AJ25" s="158"/>
      <c r="AK25" s="117"/>
      <c r="AL25" s="117"/>
      <c r="AM25" s="154"/>
      <c r="AN25" s="158"/>
      <c r="AO25" s="117"/>
    </row>
    <row r="26" spans="1:41" ht="15.75" thickTop="1">
      <c r="A26" s="13"/>
      <c r="B26" s="17" t="s">
        <v>346</v>
      </c>
      <c r="C26" s="159"/>
      <c r="D26" s="159"/>
      <c r="E26" s="159"/>
      <c r="F26" s="15"/>
      <c r="G26" s="159"/>
      <c r="H26" s="159"/>
      <c r="I26" s="159"/>
      <c r="J26" s="15"/>
      <c r="K26" s="159"/>
      <c r="L26" s="159"/>
      <c r="M26" s="159"/>
      <c r="N26" s="15"/>
      <c r="O26" s="159"/>
      <c r="P26" s="159"/>
      <c r="Q26" s="159"/>
      <c r="R26" s="15"/>
      <c r="S26" s="159"/>
      <c r="T26" s="159"/>
      <c r="U26" s="159"/>
      <c r="V26" s="15"/>
      <c r="W26" s="159"/>
      <c r="X26" s="159"/>
      <c r="Y26" s="159"/>
      <c r="Z26" s="15"/>
      <c r="AA26" s="159"/>
      <c r="AB26" s="159"/>
      <c r="AC26" s="159"/>
      <c r="AD26" s="15"/>
      <c r="AE26" s="159"/>
      <c r="AF26" s="159"/>
      <c r="AG26" s="159"/>
      <c r="AH26" s="15"/>
      <c r="AI26" s="159"/>
      <c r="AJ26" s="159"/>
      <c r="AK26" s="159"/>
      <c r="AL26" s="15"/>
      <c r="AM26" s="159"/>
      <c r="AN26" s="159"/>
      <c r="AO26" s="159"/>
    </row>
    <row r="27" spans="1:41">
      <c r="A27" s="13"/>
      <c r="B27" s="145" t="s">
        <v>343</v>
      </c>
      <c r="C27" s="38"/>
      <c r="D27" s="38"/>
      <c r="E27" s="38"/>
      <c r="F27" s="38"/>
      <c r="G27" s="38"/>
      <c r="H27" s="38"/>
      <c r="I27" s="38"/>
      <c r="J27" s="38"/>
      <c r="K27" s="38"/>
      <c r="L27" s="38"/>
      <c r="M27" s="38"/>
      <c r="N27" s="38"/>
      <c r="O27" s="38"/>
      <c r="P27" s="38"/>
      <c r="Q27" s="38"/>
      <c r="R27" s="38"/>
      <c r="S27" s="160" t="s">
        <v>211</v>
      </c>
      <c r="T27" s="146">
        <v>14368.1</v>
      </c>
      <c r="U27" s="38"/>
      <c r="V27" s="38"/>
      <c r="W27" s="38"/>
      <c r="X27" s="38"/>
      <c r="Y27" s="38"/>
      <c r="Z27" s="38"/>
      <c r="AA27" s="160" t="s">
        <v>211</v>
      </c>
      <c r="AB27" s="146">
        <v>10745.3</v>
      </c>
      <c r="AC27" s="38"/>
      <c r="AD27" s="38"/>
      <c r="AE27" s="160" t="s">
        <v>211</v>
      </c>
      <c r="AF27" s="146">
        <v>1250.4000000000001</v>
      </c>
      <c r="AG27" s="38"/>
      <c r="AH27" s="38"/>
      <c r="AI27" s="160" t="s">
        <v>211</v>
      </c>
      <c r="AJ27" s="146">
        <v>2010.5</v>
      </c>
      <c r="AK27" s="38"/>
      <c r="AL27" s="38"/>
      <c r="AM27" s="160" t="s">
        <v>211</v>
      </c>
      <c r="AN27" s="146">
        <v>14636.8</v>
      </c>
      <c r="AO27" s="38"/>
    </row>
    <row r="28" spans="1:41">
      <c r="A28" s="13"/>
      <c r="B28" s="145"/>
      <c r="C28" s="38"/>
      <c r="D28" s="38"/>
      <c r="E28" s="38"/>
      <c r="F28" s="38"/>
      <c r="G28" s="38"/>
      <c r="H28" s="38"/>
      <c r="I28" s="38"/>
      <c r="J28" s="38"/>
      <c r="K28" s="38"/>
      <c r="L28" s="38"/>
      <c r="M28" s="38"/>
      <c r="N28" s="38"/>
      <c r="O28" s="38"/>
      <c r="P28" s="38"/>
      <c r="Q28" s="38"/>
      <c r="R28" s="38"/>
      <c r="S28" s="160"/>
      <c r="T28" s="146"/>
      <c r="U28" s="38"/>
      <c r="V28" s="38"/>
      <c r="W28" s="38"/>
      <c r="X28" s="38"/>
      <c r="Y28" s="38"/>
      <c r="Z28" s="38"/>
      <c r="AA28" s="160"/>
      <c r="AB28" s="146"/>
      <c r="AC28" s="38"/>
      <c r="AD28" s="38"/>
      <c r="AE28" s="160"/>
      <c r="AF28" s="146"/>
      <c r="AG28" s="38"/>
      <c r="AH28" s="38"/>
      <c r="AI28" s="160"/>
      <c r="AJ28" s="146"/>
      <c r="AK28" s="38"/>
      <c r="AL28" s="38"/>
      <c r="AM28" s="160"/>
      <c r="AN28" s="146"/>
      <c r="AO28" s="38"/>
    </row>
    <row r="29" spans="1:41">
      <c r="A29" s="13"/>
      <c r="B29" s="142" t="s">
        <v>344</v>
      </c>
      <c r="C29" s="35"/>
      <c r="D29" s="35"/>
      <c r="E29" s="35"/>
      <c r="F29" s="35"/>
      <c r="G29" s="35"/>
      <c r="H29" s="35"/>
      <c r="I29" s="35"/>
      <c r="J29" s="35"/>
      <c r="K29" s="35"/>
      <c r="L29" s="35"/>
      <c r="M29" s="35"/>
      <c r="N29" s="35"/>
      <c r="O29" s="35"/>
      <c r="P29" s="35"/>
      <c r="Q29" s="35"/>
      <c r="R29" s="35"/>
      <c r="S29" s="144">
        <v>1649</v>
      </c>
      <c r="T29" s="144"/>
      <c r="U29" s="35"/>
      <c r="V29" s="35"/>
      <c r="W29" s="35"/>
      <c r="X29" s="35"/>
      <c r="Y29" s="35"/>
      <c r="Z29" s="35"/>
      <c r="AA29" s="144">
        <v>1196.5999999999999</v>
      </c>
      <c r="AB29" s="144"/>
      <c r="AC29" s="35"/>
      <c r="AD29" s="35"/>
      <c r="AE29" s="149">
        <v>186.2</v>
      </c>
      <c r="AF29" s="149"/>
      <c r="AG29" s="35"/>
      <c r="AH29" s="35"/>
      <c r="AI29" s="149">
        <v>195.2</v>
      </c>
      <c r="AJ29" s="149"/>
      <c r="AK29" s="35"/>
      <c r="AL29" s="35"/>
      <c r="AM29" s="144">
        <v>1735.9</v>
      </c>
      <c r="AN29" s="144"/>
      <c r="AO29" s="35"/>
    </row>
    <row r="30" spans="1:41">
      <c r="A30" s="13"/>
      <c r="B30" s="142"/>
      <c r="C30" s="35"/>
      <c r="D30" s="35"/>
      <c r="E30" s="35"/>
      <c r="F30" s="35"/>
      <c r="G30" s="35"/>
      <c r="H30" s="35"/>
      <c r="I30" s="35"/>
      <c r="J30" s="35"/>
      <c r="K30" s="35"/>
      <c r="L30" s="35"/>
      <c r="M30" s="35"/>
      <c r="N30" s="35"/>
      <c r="O30" s="35"/>
      <c r="P30" s="35"/>
      <c r="Q30" s="35"/>
      <c r="R30" s="35"/>
      <c r="S30" s="144"/>
      <c r="T30" s="144"/>
      <c r="U30" s="35"/>
      <c r="V30" s="35"/>
      <c r="W30" s="35"/>
      <c r="X30" s="35"/>
      <c r="Y30" s="35"/>
      <c r="Z30" s="35"/>
      <c r="AA30" s="144"/>
      <c r="AB30" s="144"/>
      <c r="AC30" s="35"/>
      <c r="AD30" s="35"/>
      <c r="AE30" s="149"/>
      <c r="AF30" s="149"/>
      <c r="AG30" s="35"/>
      <c r="AH30" s="35"/>
      <c r="AI30" s="149"/>
      <c r="AJ30" s="149"/>
      <c r="AK30" s="35"/>
      <c r="AL30" s="35"/>
      <c r="AM30" s="144"/>
      <c r="AN30" s="144"/>
      <c r="AO30" s="35"/>
    </row>
    <row r="31" spans="1:41">
      <c r="A31" s="13"/>
      <c r="B31" s="145" t="s">
        <v>345</v>
      </c>
      <c r="C31" s="38"/>
      <c r="D31" s="38"/>
      <c r="E31" s="38"/>
      <c r="F31" s="38"/>
      <c r="G31" s="38"/>
      <c r="H31" s="38"/>
      <c r="I31" s="38"/>
      <c r="J31" s="38"/>
      <c r="K31" s="38"/>
      <c r="L31" s="38"/>
      <c r="M31" s="38"/>
      <c r="N31" s="38"/>
      <c r="O31" s="38"/>
      <c r="P31" s="38"/>
      <c r="Q31" s="38"/>
      <c r="R31" s="38"/>
      <c r="S31" s="147">
        <v>0.9</v>
      </c>
      <c r="T31" s="147"/>
      <c r="U31" s="38"/>
      <c r="V31" s="38"/>
      <c r="W31" s="38"/>
      <c r="X31" s="38"/>
      <c r="Y31" s="38"/>
      <c r="Z31" s="38"/>
      <c r="AA31" s="147">
        <v>6.1</v>
      </c>
      <c r="AB31" s="147"/>
      <c r="AC31" s="38"/>
      <c r="AD31" s="38"/>
      <c r="AE31" s="147">
        <v>0</v>
      </c>
      <c r="AF31" s="147"/>
      <c r="AG31" s="38"/>
      <c r="AH31" s="38"/>
      <c r="AI31" s="147">
        <v>0.6</v>
      </c>
      <c r="AJ31" s="147"/>
      <c r="AK31" s="38"/>
      <c r="AL31" s="38"/>
      <c r="AM31" s="147">
        <v>0</v>
      </c>
      <c r="AN31" s="147"/>
      <c r="AO31" s="38"/>
    </row>
    <row r="32" spans="1:41" ht="15.75" thickBot="1">
      <c r="A32" s="13"/>
      <c r="B32" s="161"/>
      <c r="C32" s="54"/>
      <c r="D32" s="54"/>
      <c r="E32" s="54"/>
      <c r="F32" s="54"/>
      <c r="G32" s="54"/>
      <c r="H32" s="54"/>
      <c r="I32" s="54"/>
      <c r="J32" s="54"/>
      <c r="K32" s="54"/>
      <c r="L32" s="54"/>
      <c r="M32" s="54"/>
      <c r="N32" s="54"/>
      <c r="O32" s="54"/>
      <c r="P32" s="54"/>
      <c r="Q32" s="54"/>
      <c r="R32" s="54"/>
      <c r="S32" s="162"/>
      <c r="T32" s="162"/>
      <c r="U32" s="54"/>
      <c r="V32" s="54"/>
      <c r="W32" s="54"/>
      <c r="X32" s="54"/>
      <c r="Y32" s="54"/>
      <c r="Z32" s="54"/>
      <c r="AA32" s="162"/>
      <c r="AB32" s="162"/>
      <c r="AC32" s="54"/>
      <c r="AD32" s="54"/>
      <c r="AE32" s="162"/>
      <c r="AF32" s="162"/>
      <c r="AG32" s="54"/>
      <c r="AH32" s="54"/>
      <c r="AI32" s="162"/>
      <c r="AJ32" s="162"/>
      <c r="AK32" s="54"/>
      <c r="AL32" s="54"/>
      <c r="AM32" s="162"/>
      <c r="AN32" s="162"/>
      <c r="AO32" s="54"/>
    </row>
    <row r="33" spans="1:41">
      <c r="A33" s="13"/>
      <c r="B33" s="163" t="s">
        <v>131</v>
      </c>
      <c r="C33" s="165" t="s">
        <v>211</v>
      </c>
      <c r="D33" s="167">
        <v>434.5</v>
      </c>
      <c r="E33" s="36"/>
      <c r="F33" s="36"/>
      <c r="G33" s="165" t="s">
        <v>211</v>
      </c>
      <c r="H33" s="169">
        <v>7838.4</v>
      </c>
      <c r="I33" s="36"/>
      <c r="J33" s="36"/>
      <c r="K33" s="165" t="s">
        <v>211</v>
      </c>
      <c r="L33" s="169">
        <v>4930.7</v>
      </c>
      <c r="M33" s="36"/>
      <c r="N33" s="36"/>
      <c r="O33" s="165" t="s">
        <v>211</v>
      </c>
      <c r="P33" s="167">
        <v>0</v>
      </c>
      <c r="Q33" s="36"/>
      <c r="R33" s="36"/>
      <c r="S33" s="165" t="s">
        <v>211</v>
      </c>
      <c r="T33" s="169">
        <v>16018</v>
      </c>
      <c r="U33" s="36"/>
      <c r="V33" s="36"/>
      <c r="W33" s="165" t="s">
        <v>211</v>
      </c>
      <c r="X33" s="167">
        <v>427.6</v>
      </c>
      <c r="Y33" s="36"/>
      <c r="Z33" s="36"/>
      <c r="AA33" s="165" t="s">
        <v>211</v>
      </c>
      <c r="AB33" s="169">
        <v>11948</v>
      </c>
      <c r="AC33" s="36"/>
      <c r="AD33" s="36"/>
      <c r="AE33" s="165" t="s">
        <v>211</v>
      </c>
      <c r="AF33" s="169">
        <v>1436.6</v>
      </c>
      <c r="AG33" s="36"/>
      <c r="AH33" s="36"/>
      <c r="AI33" s="165" t="s">
        <v>211</v>
      </c>
      <c r="AJ33" s="169">
        <v>2206.3000000000002</v>
      </c>
      <c r="AK33" s="36"/>
      <c r="AL33" s="36"/>
      <c r="AM33" s="165" t="s">
        <v>211</v>
      </c>
      <c r="AN33" s="169">
        <v>16372.7</v>
      </c>
      <c r="AO33" s="36"/>
    </row>
    <row r="34" spans="1:41" ht="15.75" thickBot="1">
      <c r="A34" s="13"/>
      <c r="B34" s="164"/>
      <c r="C34" s="166"/>
      <c r="D34" s="168"/>
      <c r="E34" s="67"/>
      <c r="F34" s="67"/>
      <c r="G34" s="166"/>
      <c r="H34" s="170"/>
      <c r="I34" s="67"/>
      <c r="J34" s="67"/>
      <c r="K34" s="166"/>
      <c r="L34" s="170"/>
      <c r="M34" s="67"/>
      <c r="N34" s="67"/>
      <c r="O34" s="166"/>
      <c r="P34" s="168"/>
      <c r="Q34" s="67"/>
      <c r="R34" s="67"/>
      <c r="S34" s="166"/>
      <c r="T34" s="170"/>
      <c r="U34" s="67"/>
      <c r="V34" s="67"/>
      <c r="W34" s="166"/>
      <c r="X34" s="168"/>
      <c r="Y34" s="67"/>
      <c r="Z34" s="67"/>
      <c r="AA34" s="166"/>
      <c r="AB34" s="170"/>
      <c r="AC34" s="67"/>
      <c r="AD34" s="67"/>
      <c r="AE34" s="166"/>
      <c r="AF34" s="170"/>
      <c r="AG34" s="67"/>
      <c r="AH34" s="67"/>
      <c r="AI34" s="166"/>
      <c r="AJ34" s="170"/>
      <c r="AK34" s="67"/>
      <c r="AL34" s="67"/>
      <c r="AM34" s="166"/>
      <c r="AN34" s="170"/>
      <c r="AO34" s="67"/>
    </row>
    <row r="35" spans="1:41" ht="15.75" thickTop="1">
      <c r="A35" s="13"/>
      <c r="B35" s="131" t="s">
        <v>347</v>
      </c>
      <c r="C35" s="107"/>
      <c r="D35" s="107"/>
      <c r="E35" s="107"/>
      <c r="F35" s="20"/>
      <c r="G35" s="107"/>
      <c r="H35" s="107"/>
      <c r="I35" s="107"/>
      <c r="J35" s="20"/>
      <c r="K35" s="107"/>
      <c r="L35" s="107"/>
      <c r="M35" s="107"/>
      <c r="N35" s="20"/>
      <c r="O35" s="107"/>
      <c r="P35" s="107"/>
      <c r="Q35" s="107"/>
      <c r="R35" s="20"/>
      <c r="S35" s="107"/>
      <c r="T35" s="107"/>
      <c r="U35" s="107"/>
      <c r="V35" s="20"/>
      <c r="W35" s="107"/>
      <c r="X35" s="107"/>
      <c r="Y35" s="107"/>
      <c r="Z35" s="20"/>
      <c r="AA35" s="107"/>
      <c r="AB35" s="107"/>
      <c r="AC35" s="107"/>
      <c r="AD35" s="20"/>
      <c r="AE35" s="107"/>
      <c r="AF35" s="107"/>
      <c r="AG35" s="107"/>
      <c r="AH35" s="20"/>
      <c r="AI35" s="107"/>
      <c r="AJ35" s="107"/>
      <c r="AK35" s="107"/>
      <c r="AL35" s="20"/>
      <c r="AM35" s="107"/>
      <c r="AN35" s="107"/>
      <c r="AO35" s="107"/>
    </row>
    <row r="36" spans="1:41">
      <c r="A36" s="13"/>
      <c r="B36" s="142" t="s">
        <v>343</v>
      </c>
      <c r="C36" s="35"/>
      <c r="D36" s="35"/>
      <c r="E36" s="35"/>
      <c r="F36" s="35"/>
      <c r="G36" s="35"/>
      <c r="H36" s="35"/>
      <c r="I36" s="35"/>
      <c r="J36" s="35"/>
      <c r="K36" s="35"/>
      <c r="L36" s="35"/>
      <c r="M36" s="35"/>
      <c r="N36" s="35"/>
      <c r="O36" s="35"/>
      <c r="P36" s="35"/>
      <c r="Q36" s="35"/>
      <c r="R36" s="35"/>
      <c r="S36" s="143" t="s">
        <v>211</v>
      </c>
      <c r="T36" s="144">
        <v>13431.1</v>
      </c>
      <c r="U36" s="35"/>
      <c r="V36" s="35"/>
      <c r="W36" s="35"/>
      <c r="X36" s="35"/>
      <c r="Y36" s="35"/>
      <c r="Z36" s="35"/>
      <c r="AA36" s="143" t="s">
        <v>211</v>
      </c>
      <c r="AB36" s="144">
        <v>9615.2000000000007</v>
      </c>
      <c r="AC36" s="35"/>
      <c r="AD36" s="35"/>
      <c r="AE36" s="143" t="s">
        <v>211</v>
      </c>
      <c r="AF36" s="144">
        <v>1231.9000000000001</v>
      </c>
      <c r="AG36" s="35"/>
      <c r="AH36" s="35"/>
      <c r="AI36" s="143" t="s">
        <v>211</v>
      </c>
      <c r="AJ36" s="144">
        <v>1915.6</v>
      </c>
      <c r="AK36" s="35"/>
      <c r="AL36" s="35"/>
      <c r="AM36" s="143" t="s">
        <v>211</v>
      </c>
      <c r="AN36" s="144">
        <v>13612.2</v>
      </c>
      <c r="AO36" s="35"/>
    </row>
    <row r="37" spans="1:41">
      <c r="A37" s="13"/>
      <c r="B37" s="142"/>
      <c r="C37" s="35"/>
      <c r="D37" s="35"/>
      <c r="E37" s="35"/>
      <c r="F37" s="35"/>
      <c r="G37" s="35"/>
      <c r="H37" s="35"/>
      <c r="I37" s="35"/>
      <c r="J37" s="35"/>
      <c r="K37" s="35"/>
      <c r="L37" s="35"/>
      <c r="M37" s="35"/>
      <c r="N37" s="35"/>
      <c r="O37" s="35"/>
      <c r="P37" s="35"/>
      <c r="Q37" s="35"/>
      <c r="R37" s="35"/>
      <c r="S37" s="143"/>
      <c r="T37" s="144"/>
      <c r="U37" s="35"/>
      <c r="V37" s="35"/>
      <c r="W37" s="35"/>
      <c r="X37" s="35"/>
      <c r="Y37" s="35"/>
      <c r="Z37" s="35"/>
      <c r="AA37" s="143"/>
      <c r="AB37" s="144"/>
      <c r="AC37" s="35"/>
      <c r="AD37" s="35"/>
      <c r="AE37" s="143"/>
      <c r="AF37" s="144"/>
      <c r="AG37" s="35"/>
      <c r="AH37" s="35"/>
      <c r="AI37" s="143"/>
      <c r="AJ37" s="144"/>
      <c r="AK37" s="35"/>
      <c r="AL37" s="35"/>
      <c r="AM37" s="143"/>
      <c r="AN37" s="144"/>
      <c r="AO37" s="35"/>
    </row>
    <row r="38" spans="1:41">
      <c r="A38" s="13"/>
      <c r="B38" s="145" t="s">
        <v>344</v>
      </c>
      <c r="C38" s="38"/>
      <c r="D38" s="38"/>
      <c r="E38" s="38"/>
      <c r="F38" s="38"/>
      <c r="G38" s="38"/>
      <c r="H38" s="38"/>
      <c r="I38" s="38"/>
      <c r="J38" s="38"/>
      <c r="K38" s="38"/>
      <c r="L38" s="38"/>
      <c r="M38" s="38"/>
      <c r="N38" s="38"/>
      <c r="O38" s="38"/>
      <c r="P38" s="38"/>
      <c r="Q38" s="38"/>
      <c r="R38" s="38"/>
      <c r="S38" s="146">
        <v>1467.1</v>
      </c>
      <c r="T38" s="146"/>
      <c r="U38" s="38"/>
      <c r="V38" s="38"/>
      <c r="W38" s="38"/>
      <c r="X38" s="38"/>
      <c r="Y38" s="38"/>
      <c r="Z38" s="38"/>
      <c r="AA38" s="146">
        <v>1010.7</v>
      </c>
      <c r="AB38" s="146"/>
      <c r="AC38" s="38"/>
      <c r="AD38" s="38"/>
      <c r="AE38" s="147">
        <v>166.6</v>
      </c>
      <c r="AF38" s="147"/>
      <c r="AG38" s="38"/>
      <c r="AH38" s="38"/>
      <c r="AI38" s="147">
        <v>171.9</v>
      </c>
      <c r="AJ38" s="147"/>
      <c r="AK38" s="38"/>
      <c r="AL38" s="38"/>
      <c r="AM38" s="146">
        <v>1534.3</v>
      </c>
      <c r="AN38" s="146"/>
      <c r="AO38" s="38"/>
    </row>
    <row r="39" spans="1:41">
      <c r="A39" s="13"/>
      <c r="B39" s="145"/>
      <c r="C39" s="38"/>
      <c r="D39" s="38"/>
      <c r="E39" s="38"/>
      <c r="F39" s="38"/>
      <c r="G39" s="38"/>
      <c r="H39" s="38"/>
      <c r="I39" s="38"/>
      <c r="J39" s="38"/>
      <c r="K39" s="38"/>
      <c r="L39" s="38"/>
      <c r="M39" s="38"/>
      <c r="N39" s="38"/>
      <c r="O39" s="38"/>
      <c r="P39" s="38"/>
      <c r="Q39" s="38"/>
      <c r="R39" s="38"/>
      <c r="S39" s="146"/>
      <c r="T39" s="146"/>
      <c r="U39" s="38"/>
      <c r="V39" s="38"/>
      <c r="W39" s="38"/>
      <c r="X39" s="38"/>
      <c r="Y39" s="38"/>
      <c r="Z39" s="38"/>
      <c r="AA39" s="146"/>
      <c r="AB39" s="146"/>
      <c r="AC39" s="38"/>
      <c r="AD39" s="38"/>
      <c r="AE39" s="147"/>
      <c r="AF39" s="147"/>
      <c r="AG39" s="38"/>
      <c r="AH39" s="38"/>
      <c r="AI39" s="147"/>
      <c r="AJ39" s="147"/>
      <c r="AK39" s="38"/>
      <c r="AL39" s="38"/>
      <c r="AM39" s="146"/>
      <c r="AN39" s="146"/>
      <c r="AO39" s="38"/>
    </row>
    <row r="40" spans="1:41">
      <c r="A40" s="13"/>
      <c r="B40" s="142" t="s">
        <v>345</v>
      </c>
      <c r="C40" s="35"/>
      <c r="D40" s="35"/>
      <c r="E40" s="35"/>
      <c r="F40" s="35"/>
      <c r="G40" s="35"/>
      <c r="H40" s="35"/>
      <c r="I40" s="35"/>
      <c r="J40" s="35"/>
      <c r="K40" s="35"/>
      <c r="L40" s="35"/>
      <c r="M40" s="35"/>
      <c r="N40" s="35"/>
      <c r="O40" s="35"/>
      <c r="P40" s="35"/>
      <c r="Q40" s="35"/>
      <c r="R40" s="35"/>
      <c r="S40" s="149">
        <v>4.5999999999999996</v>
      </c>
      <c r="T40" s="149"/>
      <c r="U40" s="35"/>
      <c r="V40" s="35"/>
      <c r="W40" s="35"/>
      <c r="X40" s="35"/>
      <c r="Y40" s="35"/>
      <c r="Z40" s="35"/>
      <c r="AA40" s="149">
        <v>8.9</v>
      </c>
      <c r="AB40" s="149"/>
      <c r="AC40" s="35"/>
      <c r="AD40" s="35"/>
      <c r="AE40" s="149">
        <v>0.7</v>
      </c>
      <c r="AF40" s="149"/>
      <c r="AG40" s="35"/>
      <c r="AH40" s="35"/>
      <c r="AI40" s="149">
        <v>0.5</v>
      </c>
      <c r="AJ40" s="149"/>
      <c r="AK40" s="35"/>
      <c r="AL40" s="35"/>
      <c r="AM40" s="149">
        <v>0.1</v>
      </c>
      <c r="AN40" s="149"/>
      <c r="AO40" s="35"/>
    </row>
    <row r="41" spans="1:41" ht="15.75" thickBot="1">
      <c r="A41" s="13"/>
      <c r="B41" s="148"/>
      <c r="C41" s="37"/>
      <c r="D41" s="37"/>
      <c r="E41" s="37"/>
      <c r="F41" s="37"/>
      <c r="G41" s="37"/>
      <c r="H41" s="37"/>
      <c r="I41" s="37"/>
      <c r="J41" s="37"/>
      <c r="K41" s="37"/>
      <c r="L41" s="37"/>
      <c r="M41" s="37"/>
      <c r="N41" s="37"/>
      <c r="O41" s="37"/>
      <c r="P41" s="37"/>
      <c r="Q41" s="37"/>
      <c r="R41" s="37"/>
      <c r="S41" s="150"/>
      <c r="T41" s="150"/>
      <c r="U41" s="37"/>
      <c r="V41" s="37"/>
      <c r="W41" s="37"/>
      <c r="X41" s="37"/>
      <c r="Y41" s="37"/>
      <c r="Z41" s="37"/>
      <c r="AA41" s="150"/>
      <c r="AB41" s="150"/>
      <c r="AC41" s="37"/>
      <c r="AD41" s="37"/>
      <c r="AE41" s="150"/>
      <c r="AF41" s="150"/>
      <c r="AG41" s="37"/>
      <c r="AH41" s="37"/>
      <c r="AI41" s="150"/>
      <c r="AJ41" s="150"/>
      <c r="AK41" s="37"/>
      <c r="AL41" s="37"/>
      <c r="AM41" s="150"/>
      <c r="AN41" s="150"/>
      <c r="AO41" s="37"/>
    </row>
    <row r="42" spans="1:41">
      <c r="A42" s="13"/>
      <c r="B42" s="151" t="s">
        <v>131</v>
      </c>
      <c r="C42" s="153" t="s">
        <v>211</v>
      </c>
      <c r="D42" s="155">
        <v>433.6</v>
      </c>
      <c r="E42" s="39"/>
      <c r="F42" s="39"/>
      <c r="G42" s="153" t="s">
        <v>211</v>
      </c>
      <c r="H42" s="157">
        <v>7245.8</v>
      </c>
      <c r="I42" s="39"/>
      <c r="J42" s="39"/>
      <c r="K42" s="153" t="s">
        <v>211</v>
      </c>
      <c r="L42" s="157">
        <v>4579.3999999999996</v>
      </c>
      <c r="M42" s="39"/>
      <c r="N42" s="39"/>
      <c r="O42" s="153" t="s">
        <v>211</v>
      </c>
      <c r="P42" s="155">
        <v>0</v>
      </c>
      <c r="Q42" s="39"/>
      <c r="R42" s="39"/>
      <c r="S42" s="153" t="s">
        <v>211</v>
      </c>
      <c r="T42" s="157">
        <v>14902.8</v>
      </c>
      <c r="U42" s="39"/>
      <c r="V42" s="39"/>
      <c r="W42" s="153" t="s">
        <v>211</v>
      </c>
      <c r="X42" s="155">
        <v>466.5</v>
      </c>
      <c r="Y42" s="39"/>
      <c r="Z42" s="39"/>
      <c r="AA42" s="153" t="s">
        <v>211</v>
      </c>
      <c r="AB42" s="157">
        <v>10634.8</v>
      </c>
      <c r="AC42" s="39"/>
      <c r="AD42" s="39"/>
      <c r="AE42" s="153" t="s">
        <v>211</v>
      </c>
      <c r="AF42" s="157">
        <v>1399.2</v>
      </c>
      <c r="AG42" s="39"/>
      <c r="AH42" s="39"/>
      <c r="AI42" s="153" t="s">
        <v>211</v>
      </c>
      <c r="AJ42" s="157">
        <v>2088</v>
      </c>
      <c r="AK42" s="39"/>
      <c r="AL42" s="39"/>
      <c r="AM42" s="153" t="s">
        <v>211</v>
      </c>
      <c r="AN42" s="157">
        <v>15146.6</v>
      </c>
      <c r="AO42" s="39"/>
    </row>
    <row r="43" spans="1:41" ht="15.75" thickBot="1">
      <c r="A43" s="13"/>
      <c r="B43" s="152"/>
      <c r="C43" s="154"/>
      <c r="D43" s="156"/>
      <c r="E43" s="117"/>
      <c r="F43" s="117"/>
      <c r="G43" s="154"/>
      <c r="H43" s="158"/>
      <c r="I43" s="117"/>
      <c r="J43" s="117"/>
      <c r="K43" s="154"/>
      <c r="L43" s="158"/>
      <c r="M43" s="117"/>
      <c r="N43" s="117"/>
      <c r="O43" s="154"/>
      <c r="P43" s="156"/>
      <c r="Q43" s="117"/>
      <c r="R43" s="117"/>
      <c r="S43" s="154"/>
      <c r="T43" s="158"/>
      <c r="U43" s="117"/>
      <c r="V43" s="117"/>
      <c r="W43" s="154"/>
      <c r="X43" s="156"/>
      <c r="Y43" s="117"/>
      <c r="Z43" s="117"/>
      <c r="AA43" s="154"/>
      <c r="AB43" s="158"/>
      <c r="AC43" s="117"/>
      <c r="AD43" s="117"/>
      <c r="AE43" s="154"/>
      <c r="AF43" s="158"/>
      <c r="AG43" s="117"/>
      <c r="AH43" s="117"/>
      <c r="AI43" s="154"/>
      <c r="AJ43" s="158"/>
      <c r="AK43" s="117"/>
      <c r="AL43" s="117"/>
      <c r="AM43" s="154"/>
      <c r="AN43" s="158"/>
      <c r="AO43" s="117"/>
    </row>
    <row r="44" spans="1:41">
      <c r="A44" s="13"/>
      <c r="B44" s="70"/>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c r="AD44" s="70"/>
      <c r="AE44" s="70"/>
      <c r="AF44" s="70"/>
      <c r="AG44" s="70"/>
      <c r="AH44" s="70"/>
      <c r="AI44" s="70"/>
      <c r="AJ44" s="70"/>
      <c r="AK44" s="70"/>
      <c r="AL44" s="70"/>
      <c r="AM44" s="70"/>
      <c r="AN44" s="70"/>
      <c r="AO44" s="70"/>
    </row>
    <row r="45" spans="1:41">
      <c r="A45" s="13"/>
      <c r="B45" s="171" t="s">
        <v>348</v>
      </c>
      <c r="C45" s="171"/>
      <c r="D45" s="171"/>
      <c r="E45" s="171"/>
      <c r="F45" s="171"/>
      <c r="G45" s="171"/>
      <c r="H45" s="171"/>
      <c r="I45" s="171"/>
      <c r="J45" s="171"/>
      <c r="K45" s="171"/>
      <c r="L45" s="171"/>
      <c r="M45" s="171"/>
      <c r="N45" s="171"/>
      <c r="O45" s="171"/>
      <c r="P45" s="171"/>
      <c r="Q45" s="171"/>
      <c r="R45" s="171"/>
      <c r="S45" s="171"/>
      <c r="T45" s="171"/>
      <c r="U45" s="171"/>
      <c r="V45" s="171"/>
      <c r="W45" s="171"/>
      <c r="X45" s="171"/>
      <c r="Y45" s="171"/>
      <c r="Z45" s="171"/>
      <c r="AA45" s="171"/>
      <c r="AB45" s="171"/>
      <c r="AC45" s="171"/>
      <c r="AD45" s="171"/>
      <c r="AE45" s="171"/>
      <c r="AF45" s="171"/>
      <c r="AG45" s="171"/>
      <c r="AH45" s="171"/>
      <c r="AI45" s="171"/>
      <c r="AJ45" s="171"/>
      <c r="AK45" s="171"/>
      <c r="AL45" s="171"/>
      <c r="AM45" s="171"/>
      <c r="AN45" s="171"/>
      <c r="AO45" s="171"/>
    </row>
    <row r="46" spans="1:41">
      <c r="A46" s="13"/>
      <c r="B46" s="171" t="s">
        <v>349</v>
      </c>
      <c r="C46" s="171"/>
      <c r="D46" s="171"/>
      <c r="E46" s="171"/>
      <c r="F46" s="171"/>
      <c r="G46" s="171"/>
      <c r="H46" s="171"/>
      <c r="I46" s="171"/>
      <c r="J46" s="171"/>
      <c r="K46" s="171"/>
      <c r="L46" s="171"/>
      <c r="M46" s="171"/>
      <c r="N46" s="171"/>
      <c r="O46" s="171"/>
      <c r="P46" s="171"/>
      <c r="Q46" s="171"/>
      <c r="R46" s="171"/>
      <c r="S46" s="171"/>
      <c r="T46" s="171"/>
      <c r="U46" s="171"/>
      <c r="V46" s="171"/>
      <c r="W46" s="171"/>
      <c r="X46" s="171"/>
      <c r="Y46" s="171"/>
      <c r="Z46" s="171"/>
      <c r="AA46" s="171"/>
      <c r="AB46" s="171"/>
      <c r="AC46" s="171"/>
      <c r="AD46" s="171"/>
      <c r="AE46" s="171"/>
      <c r="AF46" s="171"/>
      <c r="AG46" s="171"/>
      <c r="AH46" s="171"/>
      <c r="AI46" s="171"/>
      <c r="AJ46" s="171"/>
      <c r="AK46" s="171"/>
      <c r="AL46" s="171"/>
      <c r="AM46" s="171"/>
      <c r="AN46" s="171"/>
      <c r="AO46" s="171"/>
    </row>
  </sheetData>
  <mergeCells count="471">
    <mergeCell ref="B5:AO5"/>
    <mergeCell ref="B6:AO6"/>
    <mergeCell ref="B7:AO7"/>
    <mergeCell ref="B44:AO44"/>
    <mergeCell ref="B45:AO45"/>
    <mergeCell ref="B46:AO46"/>
    <mergeCell ref="AL42:AL43"/>
    <mergeCell ref="AM42:AM43"/>
    <mergeCell ref="AN42:AN43"/>
    <mergeCell ref="AO42:AO43"/>
    <mergeCell ref="A1:A2"/>
    <mergeCell ref="B1:AO1"/>
    <mergeCell ref="B2:AO2"/>
    <mergeCell ref="A3:A46"/>
    <mergeCell ref="B3:AO3"/>
    <mergeCell ref="B4:AO4"/>
    <mergeCell ref="AF42:AF43"/>
    <mergeCell ref="AG42:AG43"/>
    <mergeCell ref="AH42:AH43"/>
    <mergeCell ref="AI42:AI43"/>
    <mergeCell ref="AJ42:AJ43"/>
    <mergeCell ref="AK42:AK43"/>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AK40:AK41"/>
    <mergeCell ref="AL40:AL41"/>
    <mergeCell ref="AM40:AN41"/>
    <mergeCell ref="AO40:AO41"/>
    <mergeCell ref="B42:B43"/>
    <mergeCell ref="C42:C43"/>
    <mergeCell ref="D42:D43"/>
    <mergeCell ref="E42:E43"/>
    <mergeCell ref="F42:F43"/>
    <mergeCell ref="G42:G43"/>
    <mergeCell ref="AC40:AC41"/>
    <mergeCell ref="AD40:AD41"/>
    <mergeCell ref="AE40:AF41"/>
    <mergeCell ref="AG40:AG41"/>
    <mergeCell ref="AH40:AH41"/>
    <mergeCell ref="AI40:AJ41"/>
    <mergeCell ref="S40:T41"/>
    <mergeCell ref="U40:U41"/>
    <mergeCell ref="V40:V41"/>
    <mergeCell ref="W40:Y41"/>
    <mergeCell ref="Z40:Z41"/>
    <mergeCell ref="AA40:AB41"/>
    <mergeCell ref="AO38:AO39"/>
    <mergeCell ref="B40:B41"/>
    <mergeCell ref="C40:E41"/>
    <mergeCell ref="F40:F41"/>
    <mergeCell ref="G40:I41"/>
    <mergeCell ref="J40:J41"/>
    <mergeCell ref="K40:M41"/>
    <mergeCell ref="N40:N41"/>
    <mergeCell ref="O40:Q41"/>
    <mergeCell ref="R40:R41"/>
    <mergeCell ref="AG38:AG39"/>
    <mergeCell ref="AH38:AH39"/>
    <mergeCell ref="AI38:AJ39"/>
    <mergeCell ref="AK38:AK39"/>
    <mergeCell ref="AL38:AL39"/>
    <mergeCell ref="AM38:AN39"/>
    <mergeCell ref="W38:Y39"/>
    <mergeCell ref="Z38:Z39"/>
    <mergeCell ref="AA38:AB39"/>
    <mergeCell ref="AC38:AC39"/>
    <mergeCell ref="AD38:AD39"/>
    <mergeCell ref="AE38:AF39"/>
    <mergeCell ref="N38:N39"/>
    <mergeCell ref="O38:Q39"/>
    <mergeCell ref="R38:R39"/>
    <mergeCell ref="S38:T39"/>
    <mergeCell ref="U38:U39"/>
    <mergeCell ref="V38:V39"/>
    <mergeCell ref="B38:B39"/>
    <mergeCell ref="C38:E39"/>
    <mergeCell ref="F38:F39"/>
    <mergeCell ref="G38:I39"/>
    <mergeCell ref="J38:J39"/>
    <mergeCell ref="K38:M39"/>
    <mergeCell ref="AJ36:AJ37"/>
    <mergeCell ref="AK36:AK37"/>
    <mergeCell ref="AL36:AL37"/>
    <mergeCell ref="AM36:AM37"/>
    <mergeCell ref="AN36:AN37"/>
    <mergeCell ref="AO36:AO37"/>
    <mergeCell ref="AD36:AD37"/>
    <mergeCell ref="AE36:AE37"/>
    <mergeCell ref="AF36:AF37"/>
    <mergeCell ref="AG36:AG37"/>
    <mergeCell ref="AH36:AH37"/>
    <mergeCell ref="AI36:AI37"/>
    <mergeCell ref="V36:V37"/>
    <mergeCell ref="W36:Y37"/>
    <mergeCell ref="Z36:Z37"/>
    <mergeCell ref="AA36:AA37"/>
    <mergeCell ref="AB36:AB37"/>
    <mergeCell ref="AC36:AC37"/>
    <mergeCell ref="N36:N37"/>
    <mergeCell ref="O36:Q37"/>
    <mergeCell ref="R36:R37"/>
    <mergeCell ref="S36:S37"/>
    <mergeCell ref="T36:T37"/>
    <mergeCell ref="U36:U37"/>
    <mergeCell ref="AA35:AC35"/>
    <mergeCell ref="AE35:AG35"/>
    <mergeCell ref="AI35:AK35"/>
    <mergeCell ref="AM35:AO35"/>
    <mergeCell ref="B36:B37"/>
    <mergeCell ref="C36:E37"/>
    <mergeCell ref="F36:F37"/>
    <mergeCell ref="G36:I37"/>
    <mergeCell ref="J36:J37"/>
    <mergeCell ref="K36:M37"/>
    <mergeCell ref="AL33:AL34"/>
    <mergeCell ref="AM33:AM34"/>
    <mergeCell ref="AN33:AN34"/>
    <mergeCell ref="AO33:AO34"/>
    <mergeCell ref="C35:E35"/>
    <mergeCell ref="G35:I35"/>
    <mergeCell ref="K35:M35"/>
    <mergeCell ref="O35:Q35"/>
    <mergeCell ref="S35:U35"/>
    <mergeCell ref="W35:Y35"/>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AK31:AK32"/>
    <mergeCell ref="AL31:AL32"/>
    <mergeCell ref="AM31:AN32"/>
    <mergeCell ref="AO31:AO32"/>
    <mergeCell ref="B33:B34"/>
    <mergeCell ref="C33:C34"/>
    <mergeCell ref="D33:D34"/>
    <mergeCell ref="E33:E34"/>
    <mergeCell ref="F33:F34"/>
    <mergeCell ref="G33:G34"/>
    <mergeCell ref="AC31:AC32"/>
    <mergeCell ref="AD31:AD32"/>
    <mergeCell ref="AE31:AF32"/>
    <mergeCell ref="AG31:AG32"/>
    <mergeCell ref="AH31:AH32"/>
    <mergeCell ref="AI31:AJ32"/>
    <mergeCell ref="S31:T32"/>
    <mergeCell ref="U31:U32"/>
    <mergeCell ref="V31:V32"/>
    <mergeCell ref="W31:Y32"/>
    <mergeCell ref="Z31:Z32"/>
    <mergeCell ref="AA31:AB32"/>
    <mergeCell ref="AO29:AO30"/>
    <mergeCell ref="B31:B32"/>
    <mergeCell ref="C31:E32"/>
    <mergeCell ref="F31:F32"/>
    <mergeCell ref="G31:I32"/>
    <mergeCell ref="J31:J32"/>
    <mergeCell ref="K31:M32"/>
    <mergeCell ref="N31:N32"/>
    <mergeCell ref="O31:Q32"/>
    <mergeCell ref="R31:R32"/>
    <mergeCell ref="AG29:AG30"/>
    <mergeCell ref="AH29:AH30"/>
    <mergeCell ref="AI29:AJ30"/>
    <mergeCell ref="AK29:AK30"/>
    <mergeCell ref="AL29:AL30"/>
    <mergeCell ref="AM29:AN30"/>
    <mergeCell ref="W29:Y30"/>
    <mergeCell ref="Z29:Z30"/>
    <mergeCell ref="AA29:AB30"/>
    <mergeCell ref="AC29:AC30"/>
    <mergeCell ref="AD29:AD30"/>
    <mergeCell ref="AE29:AF30"/>
    <mergeCell ref="N29:N30"/>
    <mergeCell ref="O29:Q30"/>
    <mergeCell ref="R29:R30"/>
    <mergeCell ref="S29:T30"/>
    <mergeCell ref="U29:U30"/>
    <mergeCell ref="V29:V30"/>
    <mergeCell ref="B29:B30"/>
    <mergeCell ref="C29:E30"/>
    <mergeCell ref="F29:F30"/>
    <mergeCell ref="G29:I30"/>
    <mergeCell ref="J29:J30"/>
    <mergeCell ref="K29:M30"/>
    <mergeCell ref="AJ27:AJ28"/>
    <mergeCell ref="AK27:AK28"/>
    <mergeCell ref="AL27:AL28"/>
    <mergeCell ref="AM27:AM28"/>
    <mergeCell ref="AN27:AN28"/>
    <mergeCell ref="AO27:AO28"/>
    <mergeCell ref="AD27:AD28"/>
    <mergeCell ref="AE27:AE28"/>
    <mergeCell ref="AF27:AF28"/>
    <mergeCell ref="AG27:AG28"/>
    <mergeCell ref="AH27:AH28"/>
    <mergeCell ref="AI27:AI28"/>
    <mergeCell ref="V27:V28"/>
    <mergeCell ref="W27:Y28"/>
    <mergeCell ref="Z27:Z28"/>
    <mergeCell ref="AA27:AA28"/>
    <mergeCell ref="AB27:AB28"/>
    <mergeCell ref="AC27:AC28"/>
    <mergeCell ref="N27:N28"/>
    <mergeCell ref="O27:Q28"/>
    <mergeCell ref="R27:R28"/>
    <mergeCell ref="S27:S28"/>
    <mergeCell ref="T27:T28"/>
    <mergeCell ref="U27:U28"/>
    <mergeCell ref="AA26:AC26"/>
    <mergeCell ref="AE26:AG26"/>
    <mergeCell ref="AI26:AK26"/>
    <mergeCell ref="AM26:AO26"/>
    <mergeCell ref="B27:B28"/>
    <mergeCell ref="C27:E28"/>
    <mergeCell ref="F27:F28"/>
    <mergeCell ref="G27:I28"/>
    <mergeCell ref="J27:J28"/>
    <mergeCell ref="K27:M28"/>
    <mergeCell ref="AL24:AL25"/>
    <mergeCell ref="AM24:AM25"/>
    <mergeCell ref="AN24:AN25"/>
    <mergeCell ref="AO24:AO25"/>
    <mergeCell ref="C26:E26"/>
    <mergeCell ref="G26:I26"/>
    <mergeCell ref="K26:M26"/>
    <mergeCell ref="O26:Q26"/>
    <mergeCell ref="S26:U26"/>
    <mergeCell ref="W26:Y26"/>
    <mergeCell ref="AF24:AF25"/>
    <mergeCell ref="AG24:AG25"/>
    <mergeCell ref="AH24:AH25"/>
    <mergeCell ref="AI24:AI25"/>
    <mergeCell ref="AJ24:AJ25"/>
    <mergeCell ref="AK24:AK25"/>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AK22:AK23"/>
    <mergeCell ref="AL22:AL23"/>
    <mergeCell ref="AM22:AN23"/>
    <mergeCell ref="AO22:AO23"/>
    <mergeCell ref="B24:B25"/>
    <mergeCell ref="C24:C25"/>
    <mergeCell ref="D24:D25"/>
    <mergeCell ref="E24:E25"/>
    <mergeCell ref="F24:F25"/>
    <mergeCell ref="G24:G25"/>
    <mergeCell ref="AC22:AC23"/>
    <mergeCell ref="AD22:AD23"/>
    <mergeCell ref="AE22:AF23"/>
    <mergeCell ref="AG22:AG23"/>
    <mergeCell ref="AH22:AH23"/>
    <mergeCell ref="AI22:AJ23"/>
    <mergeCell ref="S22:T23"/>
    <mergeCell ref="U22:U23"/>
    <mergeCell ref="V22:V23"/>
    <mergeCell ref="W22:Y23"/>
    <mergeCell ref="Z22:Z23"/>
    <mergeCell ref="AA22:AB23"/>
    <mergeCell ref="AO20:AO21"/>
    <mergeCell ref="B22:B23"/>
    <mergeCell ref="C22:E23"/>
    <mergeCell ref="F22:F23"/>
    <mergeCell ref="G22:I23"/>
    <mergeCell ref="J22:J23"/>
    <mergeCell ref="K22:M23"/>
    <mergeCell ref="N22:N23"/>
    <mergeCell ref="O22:Q23"/>
    <mergeCell ref="R22:R23"/>
    <mergeCell ref="AG20:AG21"/>
    <mergeCell ref="AH20:AH21"/>
    <mergeCell ref="AI20:AJ21"/>
    <mergeCell ref="AK20:AK21"/>
    <mergeCell ref="AL20:AL21"/>
    <mergeCell ref="AM20:AN21"/>
    <mergeCell ref="W20:Y21"/>
    <mergeCell ref="Z20:Z21"/>
    <mergeCell ref="AA20:AB21"/>
    <mergeCell ref="AC20:AC21"/>
    <mergeCell ref="AD20:AD21"/>
    <mergeCell ref="AE20:AF21"/>
    <mergeCell ref="N20:N21"/>
    <mergeCell ref="O20:Q21"/>
    <mergeCell ref="R20:R21"/>
    <mergeCell ref="S20:T21"/>
    <mergeCell ref="U20:U21"/>
    <mergeCell ref="V20:V21"/>
    <mergeCell ref="B20:B21"/>
    <mergeCell ref="C20:E21"/>
    <mergeCell ref="F20:F21"/>
    <mergeCell ref="G20:I21"/>
    <mergeCell ref="J20:J21"/>
    <mergeCell ref="K20:M21"/>
    <mergeCell ref="AJ18:AJ19"/>
    <mergeCell ref="AK18:AK19"/>
    <mergeCell ref="AL18:AL19"/>
    <mergeCell ref="AM18:AM19"/>
    <mergeCell ref="AN18:AN19"/>
    <mergeCell ref="AO18:AO19"/>
    <mergeCell ref="AD18:AD19"/>
    <mergeCell ref="AE18:AE19"/>
    <mergeCell ref="AF18:AF19"/>
    <mergeCell ref="AG18:AG19"/>
    <mergeCell ref="AH18:AH19"/>
    <mergeCell ref="AI18:AI19"/>
    <mergeCell ref="V18:V19"/>
    <mergeCell ref="W18:Y19"/>
    <mergeCell ref="Z18:Z19"/>
    <mergeCell ref="AA18:AA19"/>
    <mergeCell ref="AB18:AB19"/>
    <mergeCell ref="AC18:AC19"/>
    <mergeCell ref="N18:N19"/>
    <mergeCell ref="O18:Q19"/>
    <mergeCell ref="R18:R19"/>
    <mergeCell ref="S18:S19"/>
    <mergeCell ref="T18:T19"/>
    <mergeCell ref="U18:U19"/>
    <mergeCell ref="AA17:AC17"/>
    <mergeCell ref="AE17:AG17"/>
    <mergeCell ref="AI17:AK17"/>
    <mergeCell ref="AM17:AO17"/>
    <mergeCell ref="B18:B19"/>
    <mergeCell ref="C18:E19"/>
    <mergeCell ref="F18:F19"/>
    <mergeCell ref="G18:I19"/>
    <mergeCell ref="J18:J19"/>
    <mergeCell ref="K18:M19"/>
    <mergeCell ref="C17:E17"/>
    <mergeCell ref="G17:I17"/>
    <mergeCell ref="K17:M17"/>
    <mergeCell ref="O17:Q17"/>
    <mergeCell ref="S17:U17"/>
    <mergeCell ref="W17:Y17"/>
    <mergeCell ref="AL10:AL16"/>
    <mergeCell ref="AM10:AO10"/>
    <mergeCell ref="AM11:AO11"/>
    <mergeCell ref="AM12:AO12"/>
    <mergeCell ref="AM13:AO13"/>
    <mergeCell ref="AM14:AO14"/>
    <mergeCell ref="AM15:AO15"/>
    <mergeCell ref="AM16:AO16"/>
    <mergeCell ref="AH10:AH16"/>
    <mergeCell ref="AI10:AK10"/>
    <mergeCell ref="AI11:AK11"/>
    <mergeCell ref="AI12:AK12"/>
    <mergeCell ref="AI13:AK13"/>
    <mergeCell ref="AI14:AK14"/>
    <mergeCell ref="AI15:AK15"/>
    <mergeCell ref="AI16:AK16"/>
    <mergeCell ref="AD10:AD16"/>
    <mergeCell ref="AE10:AG10"/>
    <mergeCell ref="AE11:AG11"/>
    <mergeCell ref="AE12:AG12"/>
    <mergeCell ref="AE13:AG13"/>
    <mergeCell ref="AE14:AG14"/>
    <mergeCell ref="AE15:AG15"/>
    <mergeCell ref="AE16:AG16"/>
    <mergeCell ref="W16:Y16"/>
    <mergeCell ref="Z10:Z16"/>
    <mergeCell ref="AA10:AC10"/>
    <mergeCell ref="AA11:AC11"/>
    <mergeCell ref="AA12:AC12"/>
    <mergeCell ref="AA13:AC13"/>
    <mergeCell ref="AA14:AC14"/>
    <mergeCell ref="AA15:AC15"/>
    <mergeCell ref="AA16:AC16"/>
    <mergeCell ref="O16:Q16"/>
    <mergeCell ref="R10:R16"/>
    <mergeCell ref="S10:U16"/>
    <mergeCell ref="V10:V16"/>
    <mergeCell ref="W10:Y10"/>
    <mergeCell ref="W11:Y11"/>
    <mergeCell ref="W12:Y12"/>
    <mergeCell ref="W13:Y13"/>
    <mergeCell ref="W14:Y14"/>
    <mergeCell ref="W15:Y15"/>
    <mergeCell ref="G16:I16"/>
    <mergeCell ref="J10:J16"/>
    <mergeCell ref="K10:M16"/>
    <mergeCell ref="N10:N16"/>
    <mergeCell ref="O10:Q10"/>
    <mergeCell ref="O11:Q11"/>
    <mergeCell ref="O12:Q12"/>
    <mergeCell ref="O13:Q13"/>
    <mergeCell ref="O14:Q14"/>
    <mergeCell ref="O15:Q15"/>
    <mergeCell ref="G10:I10"/>
    <mergeCell ref="G11:I11"/>
    <mergeCell ref="G12:I12"/>
    <mergeCell ref="G13:I13"/>
    <mergeCell ref="G14:I14"/>
    <mergeCell ref="G15:I15"/>
    <mergeCell ref="B8:AO8"/>
    <mergeCell ref="B10:B16"/>
    <mergeCell ref="C10:E10"/>
    <mergeCell ref="C11:E11"/>
    <mergeCell ref="C12:E12"/>
    <mergeCell ref="C13:E13"/>
    <mergeCell ref="C14:E14"/>
    <mergeCell ref="C15:E15"/>
    <mergeCell ref="C16:E16"/>
    <mergeCell ref="F10:F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94</v>
      </c>
      <c r="B1" s="7" t="s">
        <v>1</v>
      </c>
      <c r="C1" s="7"/>
      <c r="D1" s="7"/>
    </row>
    <row r="2" spans="1:4">
      <c r="A2" s="1" t="s">
        <v>76</v>
      </c>
      <c r="B2" s="1" t="s">
        <v>2</v>
      </c>
      <c r="C2" s="1" t="s">
        <v>34</v>
      </c>
      <c r="D2" s="1" t="s">
        <v>35</v>
      </c>
    </row>
    <row r="3" spans="1:4" ht="30">
      <c r="A3" s="8" t="s">
        <v>1774</v>
      </c>
      <c r="B3" s="3" t="s">
        <v>7</v>
      </c>
      <c r="C3" s="3" t="s">
        <v>7</v>
      </c>
      <c r="D3" s="3" t="s">
        <v>7</v>
      </c>
    </row>
    <row r="4" spans="1:4">
      <c r="A4" s="2" t="s">
        <v>37</v>
      </c>
      <c r="B4" s="9">
        <v>17103.400000000001</v>
      </c>
      <c r="C4" s="6">
        <v>16018</v>
      </c>
      <c r="D4" s="9">
        <v>14902.8</v>
      </c>
    </row>
    <row r="5" spans="1:4">
      <c r="A5" s="2" t="s">
        <v>161</v>
      </c>
      <c r="B5" s="3">
        <v>101.3</v>
      </c>
      <c r="C5" s="3">
        <v>94.4</v>
      </c>
      <c r="D5" s="3">
        <v>88.5</v>
      </c>
    </row>
    <row r="6" spans="1:4" ht="30">
      <c r="A6" s="2" t="s">
        <v>1795</v>
      </c>
      <c r="B6" s="3" t="s">
        <v>7</v>
      </c>
      <c r="C6" s="3" t="s">
        <v>7</v>
      </c>
      <c r="D6" s="3" t="s">
        <v>7</v>
      </c>
    </row>
    <row r="7" spans="1:4" ht="30">
      <c r="A7" s="8" t="s">
        <v>1774</v>
      </c>
      <c r="B7" s="3" t="s">
        <v>7</v>
      </c>
      <c r="C7" s="3" t="s">
        <v>7</v>
      </c>
      <c r="D7" s="3" t="s">
        <v>7</v>
      </c>
    </row>
    <row r="8" spans="1:4" ht="30">
      <c r="A8" s="2" t="s">
        <v>1796</v>
      </c>
      <c r="B8" s="5">
        <v>35000</v>
      </c>
      <c r="C8" s="3" t="s">
        <v>7</v>
      </c>
      <c r="D8" s="3" t="s">
        <v>7</v>
      </c>
    </row>
    <row r="9" spans="1:4">
      <c r="A9" s="2" t="s">
        <v>1797</v>
      </c>
      <c r="B9" s="3" t="s">
        <v>7</v>
      </c>
      <c r="C9" s="3" t="s">
        <v>7</v>
      </c>
      <c r="D9" s="3" t="s">
        <v>7</v>
      </c>
    </row>
    <row r="10" spans="1:4" ht="30">
      <c r="A10" s="8" t="s">
        <v>1774</v>
      </c>
      <c r="B10" s="3" t="s">
        <v>7</v>
      </c>
      <c r="C10" s="3" t="s">
        <v>7</v>
      </c>
      <c r="D10" s="3" t="s">
        <v>7</v>
      </c>
    </row>
    <row r="11" spans="1:4">
      <c r="A11" s="2" t="s">
        <v>37</v>
      </c>
      <c r="B11" s="6">
        <v>13</v>
      </c>
      <c r="C11" s="9">
        <v>7.1</v>
      </c>
      <c r="D11" s="9">
        <v>3.5</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2"/>
  <sheetViews>
    <sheetView showGridLines="0" workbookViewId="0"/>
  </sheetViews>
  <sheetFormatPr defaultRowHeight="15"/>
  <cols>
    <col min="1" max="1" width="36.5703125" bestFit="1" customWidth="1"/>
    <col min="2" max="2" width="31.85546875" customWidth="1"/>
    <col min="3" max="3" width="14.42578125" customWidth="1"/>
    <col min="4" max="4" width="31.85546875" customWidth="1"/>
    <col min="5" max="5" width="10.140625" customWidth="1"/>
    <col min="6" max="6" width="31.85546875" customWidth="1"/>
    <col min="7" max="7" width="10.140625" customWidth="1"/>
  </cols>
  <sheetData>
    <row r="1" spans="1:7" ht="60" customHeight="1">
      <c r="A1" s="7" t="s">
        <v>1798</v>
      </c>
      <c r="B1" s="7" t="s">
        <v>1</v>
      </c>
      <c r="C1" s="7"/>
      <c r="D1" s="7"/>
      <c r="E1" s="7"/>
      <c r="F1" s="7"/>
      <c r="G1" s="7"/>
    </row>
    <row r="2" spans="1:7" ht="15" customHeight="1">
      <c r="A2" s="7"/>
      <c r="B2" s="7" t="s">
        <v>2</v>
      </c>
      <c r="C2" s="7"/>
      <c r="D2" s="7" t="s">
        <v>34</v>
      </c>
      <c r="E2" s="7"/>
      <c r="F2" s="7" t="s">
        <v>35</v>
      </c>
      <c r="G2" s="7"/>
    </row>
    <row r="3" spans="1:7" ht="45">
      <c r="A3" s="8" t="s">
        <v>1799</v>
      </c>
      <c r="B3" s="3" t="s">
        <v>7</v>
      </c>
      <c r="C3" s="3"/>
      <c r="D3" s="3" t="s">
        <v>7</v>
      </c>
      <c r="E3" s="3"/>
      <c r="F3" s="3" t="s">
        <v>7</v>
      </c>
      <c r="G3" s="3"/>
    </row>
    <row r="4" spans="1:7" ht="45">
      <c r="A4" s="2" t="s">
        <v>1800</v>
      </c>
      <c r="B4" s="6">
        <v>1340000000</v>
      </c>
      <c r="C4" s="3"/>
      <c r="D4" s="6">
        <v>1065400000</v>
      </c>
      <c r="E4" s="3"/>
      <c r="F4" s="6">
        <v>1205600000</v>
      </c>
      <c r="G4" s="3"/>
    </row>
    <row r="5" spans="1:7">
      <c r="A5" s="2" t="s">
        <v>1801</v>
      </c>
      <c r="B5" s="5">
        <v>368200000</v>
      </c>
      <c r="C5" s="3"/>
      <c r="D5" s="5">
        <v>488000000</v>
      </c>
      <c r="E5" s="3"/>
      <c r="F5" s="5">
        <v>75400000</v>
      </c>
      <c r="G5" s="3"/>
    </row>
    <row r="6" spans="1:7" ht="30">
      <c r="A6" s="2" t="s">
        <v>1802</v>
      </c>
      <c r="B6" s="5">
        <v>400000</v>
      </c>
      <c r="C6" s="3"/>
      <c r="D6" s="5">
        <v>7900000</v>
      </c>
      <c r="E6" s="3"/>
      <c r="F6" s="5">
        <v>-5500000</v>
      </c>
      <c r="G6" s="3"/>
    </row>
    <row r="7" spans="1:7">
      <c r="A7" s="2" t="s">
        <v>1803</v>
      </c>
      <c r="B7" s="3">
        <v>0</v>
      </c>
      <c r="C7" s="3"/>
      <c r="D7" s="3">
        <v>0</v>
      </c>
      <c r="E7" s="3"/>
      <c r="F7" s="5">
        <v>-5100000</v>
      </c>
      <c r="G7" s="3"/>
    </row>
    <row r="8" spans="1:7" ht="30">
      <c r="A8" s="2" t="s">
        <v>1804</v>
      </c>
      <c r="B8" s="5">
        <v>-2500000</v>
      </c>
      <c r="C8" s="3"/>
      <c r="D8" s="5">
        <v>600000</v>
      </c>
      <c r="E8" s="3"/>
      <c r="F8" s="5">
        <v>200000</v>
      </c>
      <c r="G8" s="3"/>
    </row>
    <row r="9" spans="1:7" ht="30">
      <c r="A9" s="2" t="s">
        <v>1805</v>
      </c>
      <c r="B9" s="5">
        <v>366100000</v>
      </c>
      <c r="C9" s="3"/>
      <c r="D9" s="5">
        <v>496500000</v>
      </c>
      <c r="E9" s="3"/>
      <c r="F9" s="5">
        <v>65000000</v>
      </c>
      <c r="G9" s="3"/>
    </row>
    <row r="10" spans="1:7" ht="45">
      <c r="A10" s="2" t="s">
        <v>1806</v>
      </c>
      <c r="B10" s="5">
        <v>242000000</v>
      </c>
      <c r="C10" s="3"/>
      <c r="D10" s="5">
        <v>221900000</v>
      </c>
      <c r="E10" s="3"/>
      <c r="F10" s="5">
        <v>205200000</v>
      </c>
      <c r="G10" s="3"/>
    </row>
    <row r="11" spans="1:7" ht="30">
      <c r="A11" s="2" t="s">
        <v>1807</v>
      </c>
      <c r="B11" s="5">
        <v>124100000</v>
      </c>
      <c r="C11" s="3"/>
      <c r="D11" s="5">
        <v>274600000</v>
      </c>
      <c r="E11" s="3"/>
      <c r="F11" s="5">
        <v>-140200000</v>
      </c>
      <c r="G11" s="3"/>
    </row>
    <row r="12" spans="1:7" ht="45">
      <c r="A12" s="2" t="s">
        <v>1808</v>
      </c>
      <c r="B12" s="5">
        <v>1464100000</v>
      </c>
      <c r="C12" s="3"/>
      <c r="D12" s="5">
        <v>1340000000</v>
      </c>
      <c r="E12" s="3"/>
      <c r="F12" s="5">
        <v>1065400000</v>
      </c>
      <c r="G12" s="3"/>
    </row>
    <row r="13" spans="1:7" ht="30">
      <c r="A13" s="8" t="s">
        <v>1809</v>
      </c>
      <c r="B13" s="3" t="s">
        <v>7</v>
      </c>
      <c r="C13" s="3"/>
      <c r="D13" s="3" t="s">
        <v>7</v>
      </c>
      <c r="E13" s="3"/>
      <c r="F13" s="3" t="s">
        <v>7</v>
      </c>
      <c r="G13" s="3"/>
    </row>
    <row r="14" spans="1:7" ht="45">
      <c r="A14" s="2" t="s">
        <v>1810</v>
      </c>
      <c r="B14" s="5">
        <v>-469000000</v>
      </c>
      <c r="C14" s="3"/>
      <c r="D14" s="5">
        <v>-372900000</v>
      </c>
      <c r="E14" s="3"/>
      <c r="F14" s="5">
        <v>-421900000</v>
      </c>
      <c r="G14" s="3"/>
    </row>
    <row r="15" spans="1:7" ht="30">
      <c r="A15" s="2" t="s">
        <v>1811</v>
      </c>
      <c r="B15" s="5">
        <v>-128900000</v>
      </c>
      <c r="C15" s="3"/>
      <c r="D15" s="5">
        <v>-170800000</v>
      </c>
      <c r="E15" s="3"/>
      <c r="F15" s="5">
        <v>-26400000</v>
      </c>
      <c r="G15" s="3"/>
    </row>
    <row r="16" spans="1:7" ht="45">
      <c r="A16" s="2" t="s">
        <v>1812</v>
      </c>
      <c r="B16" s="5">
        <v>-100000</v>
      </c>
      <c r="C16" s="3"/>
      <c r="D16" s="5">
        <v>-2800000</v>
      </c>
      <c r="E16" s="3"/>
      <c r="F16" s="5">
        <v>1900000</v>
      </c>
      <c r="G16" s="3"/>
    </row>
    <row r="17" spans="1:7" ht="30">
      <c r="A17" s="2" t="s">
        <v>1813</v>
      </c>
      <c r="B17" s="3">
        <v>0</v>
      </c>
      <c r="C17" s="3"/>
      <c r="D17" s="3">
        <v>0</v>
      </c>
      <c r="E17" s="3"/>
      <c r="F17" s="5">
        <v>1800000</v>
      </c>
      <c r="G17" s="3"/>
    </row>
    <row r="18" spans="1:7" ht="30">
      <c r="A18" s="2" t="s">
        <v>1814</v>
      </c>
      <c r="B18" s="5">
        <v>900000</v>
      </c>
      <c r="C18" s="3"/>
      <c r="D18" s="5">
        <v>-200000</v>
      </c>
      <c r="E18" s="3"/>
      <c r="F18" s="5">
        <v>-100000</v>
      </c>
      <c r="G18" s="3"/>
    </row>
    <row r="19" spans="1:7" ht="45">
      <c r="A19" s="2" t="s">
        <v>1815</v>
      </c>
      <c r="B19" s="5">
        <v>-128100000</v>
      </c>
      <c r="C19" s="3"/>
      <c r="D19" s="5">
        <v>-173800000</v>
      </c>
      <c r="E19" s="3"/>
      <c r="F19" s="5">
        <v>-22800000</v>
      </c>
      <c r="G19" s="3"/>
    </row>
    <row r="20" spans="1:7" ht="45">
      <c r="A20" s="2" t="s">
        <v>1816</v>
      </c>
      <c r="B20" s="5">
        <v>-84700000</v>
      </c>
      <c r="C20" s="3"/>
      <c r="D20" s="5">
        <v>-77700000</v>
      </c>
      <c r="E20" s="3"/>
      <c r="F20" s="5">
        <v>-71800000</v>
      </c>
      <c r="G20" s="3"/>
    </row>
    <row r="21" spans="1:7" ht="30">
      <c r="A21" s="2" t="s">
        <v>1817</v>
      </c>
      <c r="B21" s="5">
        <v>-43400000</v>
      </c>
      <c r="C21" s="3"/>
      <c r="D21" s="5">
        <v>-96100000</v>
      </c>
      <c r="E21" s="3"/>
      <c r="F21" s="5">
        <v>49000000</v>
      </c>
      <c r="G21" s="3"/>
    </row>
    <row r="22" spans="1:7" ht="45">
      <c r="A22" s="2" t="s">
        <v>1818</v>
      </c>
      <c r="B22" s="5">
        <v>-512400000</v>
      </c>
      <c r="C22" s="3"/>
      <c r="D22" s="5">
        <v>-469000000</v>
      </c>
      <c r="E22" s="3"/>
      <c r="F22" s="5">
        <v>-372900000</v>
      </c>
      <c r="G22" s="3"/>
    </row>
    <row r="23" spans="1:7" ht="45">
      <c r="A23" s="8" t="s">
        <v>1819</v>
      </c>
      <c r="B23" s="3" t="s">
        <v>7</v>
      </c>
      <c r="C23" s="3"/>
      <c r="D23" s="3" t="s">
        <v>7</v>
      </c>
      <c r="E23" s="3"/>
      <c r="F23" s="3" t="s">
        <v>7</v>
      </c>
      <c r="G23" s="3"/>
    </row>
    <row r="24" spans="1:7" ht="45">
      <c r="A24" s="2" t="s">
        <v>1820</v>
      </c>
      <c r="B24" s="5">
        <v>871000000</v>
      </c>
      <c r="C24" s="3"/>
      <c r="D24" s="5">
        <v>692500000</v>
      </c>
      <c r="E24" s="3"/>
      <c r="F24" s="5">
        <v>783700000</v>
      </c>
      <c r="G24" s="3"/>
    </row>
    <row r="25" spans="1:7">
      <c r="A25" s="2" t="s">
        <v>1821</v>
      </c>
      <c r="B25" s="5">
        <v>239300000</v>
      </c>
      <c r="C25" s="3"/>
      <c r="D25" s="5">
        <v>317200000</v>
      </c>
      <c r="E25" s="3"/>
      <c r="F25" s="5">
        <v>49000000</v>
      </c>
      <c r="G25" s="3"/>
    </row>
    <row r="26" spans="1:7" ht="45">
      <c r="A26" s="2" t="s">
        <v>1822</v>
      </c>
      <c r="B26" s="5">
        <v>300000</v>
      </c>
      <c r="C26" s="3"/>
      <c r="D26" s="5">
        <v>5100000</v>
      </c>
      <c r="E26" s="3"/>
      <c r="F26" s="5">
        <v>-3600000</v>
      </c>
      <c r="G26" s="3"/>
    </row>
    <row r="27" spans="1:7">
      <c r="A27" s="2" t="s">
        <v>1823</v>
      </c>
      <c r="B27" s="3">
        <v>0</v>
      </c>
      <c r="C27" s="3"/>
      <c r="D27" s="3">
        <v>0</v>
      </c>
      <c r="E27" s="3"/>
      <c r="F27" s="5">
        <v>-3300000</v>
      </c>
      <c r="G27" s="3"/>
    </row>
    <row r="28" spans="1:7" ht="30">
      <c r="A28" s="2" t="s">
        <v>1824</v>
      </c>
      <c r="B28" s="5">
        <v>-1600000</v>
      </c>
      <c r="C28" s="3"/>
      <c r="D28" s="5">
        <v>400000</v>
      </c>
      <c r="E28" s="3"/>
      <c r="F28" s="5">
        <v>100000</v>
      </c>
      <c r="G28" s="3"/>
    </row>
    <row r="29" spans="1:7" ht="45">
      <c r="A29" s="2" t="s">
        <v>1825</v>
      </c>
      <c r="B29" s="5">
        <v>238000000</v>
      </c>
      <c r="C29" s="3"/>
      <c r="D29" s="5">
        <v>322700000</v>
      </c>
      <c r="E29" s="3"/>
      <c r="F29" s="5">
        <v>42200000</v>
      </c>
      <c r="G29" s="3"/>
    </row>
    <row r="30" spans="1:7" ht="45">
      <c r="A30" s="2" t="s">
        <v>1826</v>
      </c>
      <c r="B30" s="5">
        <v>157300000</v>
      </c>
      <c r="C30" s="3"/>
      <c r="D30" s="5">
        <v>144200000</v>
      </c>
      <c r="E30" s="3"/>
      <c r="F30" s="5">
        <v>133400000</v>
      </c>
      <c r="G30" s="3"/>
    </row>
    <row r="31" spans="1:7">
      <c r="A31" s="2" t="s">
        <v>67</v>
      </c>
      <c r="B31" s="5">
        <v>80700000</v>
      </c>
      <c r="C31" s="3"/>
      <c r="D31" s="5">
        <v>178500000</v>
      </c>
      <c r="E31" s="3"/>
      <c r="F31" s="5">
        <v>-91200000</v>
      </c>
      <c r="G31" s="3"/>
    </row>
    <row r="32" spans="1:7" ht="45">
      <c r="A32" s="2" t="s">
        <v>1827</v>
      </c>
      <c r="B32" s="5">
        <v>951700000</v>
      </c>
      <c r="C32" s="3"/>
      <c r="D32" s="5">
        <v>871000000</v>
      </c>
      <c r="E32" s="3"/>
      <c r="F32" s="5">
        <v>692500000</v>
      </c>
      <c r="G32" s="3"/>
    </row>
    <row r="33" spans="1:7" ht="30">
      <c r="A33" s="2" t="s">
        <v>42</v>
      </c>
      <c r="B33" s="5">
        <v>-6100000</v>
      </c>
      <c r="C33" s="3"/>
      <c r="D33" s="5">
        <v>-8000000</v>
      </c>
      <c r="E33" s="3"/>
      <c r="F33" s="5">
        <v>-5500000</v>
      </c>
      <c r="G33" s="3"/>
    </row>
    <row r="34" spans="1:7" ht="30">
      <c r="A34" s="2" t="s">
        <v>43</v>
      </c>
      <c r="B34" s="5">
        <v>324500000</v>
      </c>
      <c r="C34" s="3"/>
      <c r="D34" s="5">
        <v>314800000</v>
      </c>
      <c r="E34" s="3"/>
      <c r="F34" s="5">
        <v>108100000</v>
      </c>
      <c r="G34" s="3"/>
    </row>
    <row r="35" spans="1:7">
      <c r="A35" s="2" t="s">
        <v>55</v>
      </c>
      <c r="B35" s="5">
        <v>118200000</v>
      </c>
      <c r="C35" s="3"/>
      <c r="D35" s="5">
        <v>123800000</v>
      </c>
      <c r="E35" s="3"/>
      <c r="F35" s="5">
        <v>132700000</v>
      </c>
      <c r="G35" s="3"/>
    </row>
    <row r="36" spans="1:7" ht="30">
      <c r="A36" s="2" t="s">
        <v>1828</v>
      </c>
      <c r="B36" s="3" t="s">
        <v>7</v>
      </c>
      <c r="C36" s="3"/>
      <c r="D36" s="3" t="s">
        <v>7</v>
      </c>
      <c r="E36" s="3"/>
      <c r="F36" s="3" t="s">
        <v>7</v>
      </c>
      <c r="G36" s="3"/>
    </row>
    <row r="37" spans="1:7" ht="45">
      <c r="A37" s="8" t="s">
        <v>1819</v>
      </c>
      <c r="B37" s="3" t="s">
        <v>7</v>
      </c>
      <c r="C37" s="3"/>
      <c r="D37" s="3" t="s">
        <v>7</v>
      </c>
      <c r="E37" s="3"/>
      <c r="F37" s="3" t="s">
        <v>7</v>
      </c>
      <c r="G37" s="3"/>
    </row>
    <row r="38" spans="1:7" ht="45">
      <c r="A38" s="2" t="s">
        <v>1820</v>
      </c>
      <c r="B38" s="5">
        <v>862700000</v>
      </c>
      <c r="C38" s="3"/>
      <c r="D38" s="5">
        <v>682800000</v>
      </c>
      <c r="E38" s="3"/>
      <c r="F38" s="5">
        <v>767300000</v>
      </c>
      <c r="G38" s="3"/>
    </row>
    <row r="39" spans="1:7">
      <c r="A39" s="2" t="s">
        <v>1821</v>
      </c>
      <c r="B39" s="5">
        <v>239300000</v>
      </c>
      <c r="C39" s="3"/>
      <c r="D39" s="5">
        <v>317200000</v>
      </c>
      <c r="E39" s="3"/>
      <c r="F39" s="5">
        <v>49000000</v>
      </c>
      <c r="G39" s="3"/>
    </row>
    <row r="40" spans="1:7" ht="45">
      <c r="A40" s="2" t="s">
        <v>1822</v>
      </c>
      <c r="B40" s="5">
        <v>300000</v>
      </c>
      <c r="C40" s="3"/>
      <c r="D40" s="5">
        <v>5100000</v>
      </c>
      <c r="E40" s="3"/>
      <c r="F40" s="5">
        <v>-3600000</v>
      </c>
      <c r="G40" s="3"/>
    </row>
    <row r="41" spans="1:7">
      <c r="A41" s="2" t="s">
        <v>1823</v>
      </c>
      <c r="B41" s="3">
        <v>0</v>
      </c>
      <c r="C41" s="3"/>
      <c r="D41" s="3">
        <v>0</v>
      </c>
      <c r="E41" s="3"/>
      <c r="F41" s="3">
        <v>0</v>
      </c>
      <c r="G41" s="3"/>
    </row>
    <row r="42" spans="1:7" ht="30">
      <c r="A42" s="2" t="s">
        <v>1824</v>
      </c>
      <c r="B42" s="3">
        <v>0</v>
      </c>
      <c r="C42" s="3"/>
      <c r="D42" s="3">
        <v>0</v>
      </c>
      <c r="E42" s="3"/>
      <c r="F42" s="3">
        <v>0</v>
      </c>
      <c r="G42" s="3"/>
    </row>
    <row r="43" spans="1:7" ht="45">
      <c r="A43" s="2" t="s">
        <v>1825</v>
      </c>
      <c r="B43" s="5">
        <v>239600000</v>
      </c>
      <c r="C43" s="3"/>
      <c r="D43" s="5">
        <v>322300000</v>
      </c>
      <c r="E43" s="3"/>
      <c r="F43" s="5">
        <v>45400000</v>
      </c>
      <c r="G43" s="3"/>
    </row>
    <row r="44" spans="1:7" ht="45">
      <c r="A44" s="2" t="s">
        <v>1826</v>
      </c>
      <c r="B44" s="5">
        <v>155300000</v>
      </c>
      <c r="C44" s="3"/>
      <c r="D44" s="5">
        <v>142400000</v>
      </c>
      <c r="E44" s="3"/>
      <c r="F44" s="5">
        <v>129900000</v>
      </c>
      <c r="G44" s="3"/>
    </row>
    <row r="45" spans="1:7">
      <c r="A45" s="2" t="s">
        <v>67</v>
      </c>
      <c r="B45" s="5">
        <v>84300000</v>
      </c>
      <c r="C45" s="3"/>
      <c r="D45" s="5">
        <v>179900000</v>
      </c>
      <c r="E45" s="3"/>
      <c r="F45" s="5">
        <v>-84500000</v>
      </c>
      <c r="G45" s="3"/>
    </row>
    <row r="46" spans="1:7" ht="45">
      <c r="A46" s="2" t="s">
        <v>1827</v>
      </c>
      <c r="B46" s="5">
        <v>947000000</v>
      </c>
      <c r="C46" s="3"/>
      <c r="D46" s="5">
        <v>862700000</v>
      </c>
      <c r="E46" s="3"/>
      <c r="F46" s="5">
        <v>682800000</v>
      </c>
      <c r="G46" s="3"/>
    </row>
    <row r="47" spans="1:7" ht="30">
      <c r="A47" s="2" t="s">
        <v>65</v>
      </c>
      <c r="B47" s="3" t="s">
        <v>7</v>
      </c>
      <c r="C47" s="3"/>
      <c r="D47" s="3" t="s">
        <v>7</v>
      </c>
      <c r="E47" s="3"/>
      <c r="F47" s="3" t="s">
        <v>7</v>
      </c>
      <c r="G47" s="3"/>
    </row>
    <row r="48" spans="1:7" ht="45">
      <c r="A48" s="8" t="s">
        <v>1819</v>
      </c>
      <c r="B48" s="3" t="s">
        <v>7</v>
      </c>
      <c r="C48" s="3"/>
      <c r="D48" s="3" t="s">
        <v>7</v>
      </c>
      <c r="E48" s="3"/>
      <c r="F48" s="3" t="s">
        <v>7</v>
      </c>
      <c r="G48" s="3"/>
    </row>
    <row r="49" spans="1:7" ht="45">
      <c r="A49" s="2" t="s">
        <v>1820</v>
      </c>
      <c r="B49" s="5">
        <v>6100000</v>
      </c>
      <c r="C49" s="11" t="s">
        <v>84</v>
      </c>
      <c r="D49" s="5">
        <v>7900000</v>
      </c>
      <c r="E49" s="11" t="s">
        <v>111</v>
      </c>
      <c r="F49" s="5">
        <v>14700000</v>
      </c>
      <c r="G49" s="11" t="s">
        <v>111</v>
      </c>
    </row>
    <row r="50" spans="1:7" ht="17.25">
      <c r="A50" s="2" t="s">
        <v>1821</v>
      </c>
      <c r="B50" s="3">
        <v>0</v>
      </c>
      <c r="C50" s="11" t="s">
        <v>84</v>
      </c>
      <c r="D50" s="3">
        <v>0</v>
      </c>
      <c r="E50" s="11" t="s">
        <v>111</v>
      </c>
      <c r="F50" s="3">
        <v>0</v>
      </c>
      <c r="G50" s="11" t="s">
        <v>111</v>
      </c>
    </row>
    <row r="51" spans="1:7" ht="45">
      <c r="A51" s="2" t="s">
        <v>1822</v>
      </c>
      <c r="B51" s="3">
        <v>0</v>
      </c>
      <c r="C51" s="11" t="s">
        <v>84</v>
      </c>
      <c r="D51" s="3">
        <v>0</v>
      </c>
      <c r="E51" s="11" t="s">
        <v>111</v>
      </c>
      <c r="F51" s="3">
        <v>0</v>
      </c>
      <c r="G51" s="11" t="s">
        <v>111</v>
      </c>
    </row>
    <row r="52" spans="1:7" ht="17.25">
      <c r="A52" s="2" t="s">
        <v>1823</v>
      </c>
      <c r="B52" s="3">
        <v>0</v>
      </c>
      <c r="C52" s="11" t="s">
        <v>84</v>
      </c>
      <c r="D52" s="3">
        <v>0</v>
      </c>
      <c r="E52" s="11" t="s">
        <v>111</v>
      </c>
      <c r="F52" s="5">
        <v>-3300000</v>
      </c>
      <c r="G52" s="11" t="s">
        <v>111</v>
      </c>
    </row>
    <row r="53" spans="1:7" ht="30">
      <c r="A53" s="2" t="s">
        <v>1824</v>
      </c>
      <c r="B53" s="3">
        <v>0</v>
      </c>
      <c r="C53" s="11" t="s">
        <v>84</v>
      </c>
      <c r="D53" s="3">
        <v>0</v>
      </c>
      <c r="E53" s="11" t="s">
        <v>111</v>
      </c>
      <c r="F53" s="3">
        <v>0</v>
      </c>
      <c r="G53" s="11" t="s">
        <v>111</v>
      </c>
    </row>
    <row r="54" spans="1:7" ht="45">
      <c r="A54" s="2" t="s">
        <v>1825</v>
      </c>
      <c r="B54" s="3">
        <v>0</v>
      </c>
      <c r="C54" s="11" t="s">
        <v>84</v>
      </c>
      <c r="D54" s="3">
        <v>0</v>
      </c>
      <c r="E54" s="11" t="s">
        <v>111</v>
      </c>
      <c r="F54" s="5">
        <v>-3300000</v>
      </c>
      <c r="G54" s="11" t="s">
        <v>111</v>
      </c>
    </row>
    <row r="55" spans="1:7" ht="45">
      <c r="A55" s="2" t="s">
        <v>1826</v>
      </c>
      <c r="B55" s="5">
        <v>2000000</v>
      </c>
      <c r="C55" s="11" t="s">
        <v>84</v>
      </c>
      <c r="D55" s="5">
        <v>1800000</v>
      </c>
      <c r="E55" s="11" t="s">
        <v>111</v>
      </c>
      <c r="F55" s="5">
        <v>3500000</v>
      </c>
      <c r="G55" s="11" t="s">
        <v>111</v>
      </c>
    </row>
    <row r="56" spans="1:7" ht="17.25">
      <c r="A56" s="2" t="s">
        <v>67</v>
      </c>
      <c r="B56" s="5">
        <v>-2000000</v>
      </c>
      <c r="C56" s="11" t="s">
        <v>84</v>
      </c>
      <c r="D56" s="5">
        <v>-1800000</v>
      </c>
      <c r="E56" s="11" t="s">
        <v>111</v>
      </c>
      <c r="F56" s="5">
        <v>-6800000</v>
      </c>
      <c r="G56" s="11" t="s">
        <v>111</v>
      </c>
    </row>
    <row r="57" spans="1:7" ht="45">
      <c r="A57" s="2" t="s">
        <v>1827</v>
      </c>
      <c r="B57" s="5">
        <v>4100000</v>
      </c>
      <c r="C57" s="11" t="s">
        <v>84</v>
      </c>
      <c r="D57" s="5">
        <v>6100000</v>
      </c>
      <c r="E57" s="11" t="s">
        <v>84</v>
      </c>
      <c r="F57" s="5">
        <v>7900000</v>
      </c>
      <c r="G57" s="11" t="s">
        <v>111</v>
      </c>
    </row>
    <row r="58" spans="1:7" ht="30">
      <c r="A58" s="2" t="s">
        <v>1829</v>
      </c>
      <c r="B58" s="3" t="s">
        <v>7</v>
      </c>
      <c r="C58" s="3"/>
      <c r="D58" s="3" t="s">
        <v>7</v>
      </c>
      <c r="E58" s="3"/>
      <c r="F58" s="3" t="s">
        <v>7</v>
      </c>
      <c r="G58" s="3"/>
    </row>
    <row r="59" spans="1:7" ht="45">
      <c r="A59" s="8" t="s">
        <v>1819</v>
      </c>
      <c r="B59" s="3" t="s">
        <v>7</v>
      </c>
      <c r="C59" s="3"/>
      <c r="D59" s="3" t="s">
        <v>7</v>
      </c>
      <c r="E59" s="3"/>
      <c r="F59" s="3" t="s">
        <v>7</v>
      </c>
      <c r="G59" s="3"/>
    </row>
    <row r="60" spans="1:7" ht="45">
      <c r="A60" s="2" t="s">
        <v>1820</v>
      </c>
      <c r="B60" s="5">
        <v>2200000</v>
      </c>
      <c r="C60" s="3"/>
      <c r="D60" s="5">
        <v>1800000</v>
      </c>
      <c r="E60" s="3"/>
      <c r="F60" s="5">
        <v>1700000</v>
      </c>
      <c r="G60" s="3"/>
    </row>
    <row r="61" spans="1:7">
      <c r="A61" s="2" t="s">
        <v>1821</v>
      </c>
      <c r="B61" s="3">
        <v>0</v>
      </c>
      <c r="C61" s="3"/>
      <c r="D61" s="3">
        <v>0</v>
      </c>
      <c r="E61" s="3"/>
      <c r="F61" s="3">
        <v>0</v>
      </c>
      <c r="G61" s="3"/>
    </row>
    <row r="62" spans="1:7" ht="45">
      <c r="A62" s="2" t="s">
        <v>1822</v>
      </c>
      <c r="B62" s="3">
        <v>0</v>
      </c>
      <c r="C62" s="3"/>
      <c r="D62" s="3">
        <v>0</v>
      </c>
      <c r="E62" s="3"/>
      <c r="F62" s="3">
        <v>0</v>
      </c>
      <c r="G62" s="3"/>
    </row>
    <row r="63" spans="1:7">
      <c r="A63" s="2" t="s">
        <v>1823</v>
      </c>
      <c r="B63" s="3">
        <v>0</v>
      </c>
      <c r="C63" s="3"/>
      <c r="D63" s="3">
        <v>0</v>
      </c>
      <c r="E63" s="3"/>
      <c r="F63" s="3">
        <v>0</v>
      </c>
      <c r="G63" s="3"/>
    </row>
    <row r="64" spans="1:7" ht="30">
      <c r="A64" s="2" t="s">
        <v>1824</v>
      </c>
      <c r="B64" s="5">
        <v>-1600000</v>
      </c>
      <c r="C64" s="3"/>
      <c r="D64" s="5">
        <v>400000</v>
      </c>
      <c r="E64" s="3"/>
      <c r="F64" s="5">
        <v>100000</v>
      </c>
      <c r="G64" s="3"/>
    </row>
    <row r="65" spans="1:7" ht="45">
      <c r="A65" s="2" t="s">
        <v>1825</v>
      </c>
      <c r="B65" s="5">
        <v>-1600000</v>
      </c>
      <c r="C65" s="3"/>
      <c r="D65" s="5">
        <v>400000</v>
      </c>
      <c r="E65" s="3"/>
      <c r="F65" s="5">
        <v>100000</v>
      </c>
      <c r="G65" s="3"/>
    </row>
    <row r="66" spans="1:7" ht="45">
      <c r="A66" s="2" t="s">
        <v>1826</v>
      </c>
      <c r="B66" s="3">
        <v>0</v>
      </c>
      <c r="C66" s="3"/>
      <c r="D66" s="3">
        <v>0</v>
      </c>
      <c r="E66" s="3"/>
      <c r="F66" s="3">
        <v>0</v>
      </c>
      <c r="G66" s="3"/>
    </row>
    <row r="67" spans="1:7">
      <c r="A67" s="2" t="s">
        <v>67</v>
      </c>
      <c r="B67" s="5">
        <v>-1600000</v>
      </c>
      <c r="C67" s="3"/>
      <c r="D67" s="5">
        <v>400000</v>
      </c>
      <c r="E67" s="3"/>
      <c r="F67" s="5">
        <v>100000</v>
      </c>
      <c r="G67" s="3"/>
    </row>
    <row r="68" spans="1:7" ht="45">
      <c r="A68" s="2" t="s">
        <v>1827</v>
      </c>
      <c r="B68" s="5">
        <v>600000</v>
      </c>
      <c r="C68" s="3"/>
      <c r="D68" s="5">
        <v>2200000</v>
      </c>
      <c r="E68" s="3"/>
      <c r="F68" s="5">
        <v>1800000</v>
      </c>
      <c r="G68" s="3"/>
    </row>
    <row r="69" spans="1:7" ht="60">
      <c r="A69" s="2" t="s">
        <v>1830</v>
      </c>
      <c r="B69" s="3" t="s">
        <v>7</v>
      </c>
      <c r="C69" s="3"/>
      <c r="D69" s="3" t="s">
        <v>7</v>
      </c>
      <c r="E69" s="3"/>
      <c r="F69" s="3" t="s">
        <v>7</v>
      </c>
      <c r="G69" s="3"/>
    </row>
    <row r="70" spans="1:7" ht="45">
      <c r="A70" s="8" t="s">
        <v>1819</v>
      </c>
      <c r="B70" s="3" t="s">
        <v>7</v>
      </c>
      <c r="C70" s="3"/>
      <c r="D70" s="3" t="s">
        <v>7</v>
      </c>
      <c r="E70" s="3"/>
      <c r="F70" s="3" t="s">
        <v>7</v>
      </c>
      <c r="G70" s="3"/>
    </row>
    <row r="71" spans="1:7" ht="30">
      <c r="A71" s="2" t="s">
        <v>42</v>
      </c>
      <c r="B71" s="5">
        <v>-5700000</v>
      </c>
      <c r="C71" s="3"/>
      <c r="D71" s="5">
        <v>-400000</v>
      </c>
      <c r="E71" s="3"/>
      <c r="F71" s="5">
        <v>-600000</v>
      </c>
      <c r="G71" s="3"/>
    </row>
    <row r="72" spans="1:7" ht="30">
      <c r="A72" s="2" t="s">
        <v>43</v>
      </c>
      <c r="B72" s="5">
        <v>245500000</v>
      </c>
      <c r="C72" s="11" t="s">
        <v>100</v>
      </c>
      <c r="D72" s="5">
        <v>220100000</v>
      </c>
      <c r="E72" s="11" t="s">
        <v>100</v>
      </c>
      <c r="F72" s="5">
        <v>200800000</v>
      </c>
      <c r="G72" s="11" t="s">
        <v>100</v>
      </c>
    </row>
    <row r="73" spans="1:7" ht="17.25">
      <c r="A73" s="2" t="s">
        <v>55</v>
      </c>
      <c r="B73" s="5">
        <v>2200000</v>
      </c>
      <c r="C73" s="11" t="s">
        <v>113</v>
      </c>
      <c r="D73" s="5">
        <v>2200000</v>
      </c>
      <c r="E73" s="3"/>
      <c r="F73" s="5">
        <v>5000000</v>
      </c>
      <c r="G73" s="3"/>
    </row>
    <row r="74" spans="1:7" ht="60">
      <c r="A74" s="2" t="s">
        <v>1831</v>
      </c>
      <c r="B74" s="3" t="s">
        <v>7</v>
      </c>
      <c r="C74" s="3"/>
      <c r="D74" s="3" t="s">
        <v>7</v>
      </c>
      <c r="E74" s="3"/>
      <c r="F74" s="3" t="s">
        <v>7</v>
      </c>
      <c r="G74" s="3"/>
    </row>
    <row r="75" spans="1:7" ht="45">
      <c r="A75" s="8" t="s">
        <v>1819</v>
      </c>
      <c r="B75" s="3" t="s">
        <v>7</v>
      </c>
      <c r="C75" s="3"/>
      <c r="D75" s="3" t="s">
        <v>7</v>
      </c>
      <c r="E75" s="3"/>
      <c r="F75" s="3" t="s">
        <v>7</v>
      </c>
      <c r="G75" s="3"/>
    </row>
    <row r="76" spans="1:7" ht="30">
      <c r="A76" s="2" t="s">
        <v>42</v>
      </c>
      <c r="B76" s="5">
        <v>2000000</v>
      </c>
      <c r="C76" s="3"/>
      <c r="D76" s="5">
        <v>100000</v>
      </c>
      <c r="E76" s="3"/>
      <c r="F76" s="5">
        <v>200000</v>
      </c>
      <c r="G76" s="3"/>
    </row>
    <row r="77" spans="1:7" ht="30">
      <c r="A77" s="2" t="s">
        <v>43</v>
      </c>
      <c r="B77" s="5">
        <v>-86000000</v>
      </c>
      <c r="C77" s="11" t="s">
        <v>100</v>
      </c>
      <c r="D77" s="5">
        <v>-77000000</v>
      </c>
      <c r="E77" s="11" t="s">
        <v>100</v>
      </c>
      <c r="F77" s="5">
        <v>-70300000</v>
      </c>
      <c r="G77" s="11" t="s">
        <v>100</v>
      </c>
    </row>
    <row r="78" spans="1:7" ht="17.25">
      <c r="A78" s="2" t="s">
        <v>55</v>
      </c>
      <c r="B78" s="5">
        <v>-700000</v>
      </c>
      <c r="C78" s="11" t="s">
        <v>113</v>
      </c>
      <c r="D78" s="5">
        <v>-800000</v>
      </c>
      <c r="E78" s="3"/>
      <c r="F78" s="5">
        <v>-1700000</v>
      </c>
      <c r="G78" s="3"/>
    </row>
    <row r="79" spans="1:7" ht="60">
      <c r="A79" s="2" t="s">
        <v>1832</v>
      </c>
      <c r="B79" s="3" t="s">
        <v>7</v>
      </c>
      <c r="C79" s="3"/>
      <c r="D79" s="3" t="s">
        <v>7</v>
      </c>
      <c r="E79" s="3"/>
      <c r="F79" s="3" t="s">
        <v>7</v>
      </c>
      <c r="G79" s="3"/>
    </row>
    <row r="80" spans="1:7" ht="45">
      <c r="A80" s="8" t="s">
        <v>1819</v>
      </c>
      <c r="B80" s="3" t="s">
        <v>7</v>
      </c>
      <c r="C80" s="3"/>
      <c r="D80" s="3" t="s">
        <v>7</v>
      </c>
      <c r="E80" s="3"/>
      <c r="F80" s="3" t="s">
        <v>7</v>
      </c>
      <c r="G80" s="3"/>
    </row>
    <row r="81" spans="1:7" ht="30">
      <c r="A81" s="2" t="s">
        <v>42</v>
      </c>
      <c r="B81" s="5">
        <v>-3700000</v>
      </c>
      <c r="C81" s="3"/>
      <c r="D81" s="5">
        <v>-300000</v>
      </c>
      <c r="E81" s="3"/>
      <c r="F81" s="5">
        <v>-400000</v>
      </c>
      <c r="G81" s="3"/>
    </row>
    <row r="82" spans="1:7" ht="30">
      <c r="A82" s="2" t="s">
        <v>43</v>
      </c>
      <c r="B82" s="5">
        <v>159500000</v>
      </c>
      <c r="C82" s="11" t="s">
        <v>100</v>
      </c>
      <c r="D82" s="5">
        <v>143100000</v>
      </c>
      <c r="E82" s="11" t="s">
        <v>100</v>
      </c>
      <c r="F82" s="5">
        <v>130500000</v>
      </c>
      <c r="G82" s="11" t="s">
        <v>100</v>
      </c>
    </row>
    <row r="83" spans="1:7" ht="17.25">
      <c r="A83" s="2" t="s">
        <v>55</v>
      </c>
      <c r="B83" s="5">
        <v>1500000</v>
      </c>
      <c r="C83" s="11" t="s">
        <v>113</v>
      </c>
      <c r="D83" s="5">
        <v>1400000</v>
      </c>
      <c r="E83" s="3"/>
      <c r="F83" s="5">
        <v>3300000</v>
      </c>
      <c r="G83" s="3"/>
    </row>
    <row r="84" spans="1:7" ht="45">
      <c r="A84" s="2" t="s">
        <v>1833</v>
      </c>
      <c r="B84" s="3" t="s">
        <v>7</v>
      </c>
      <c r="C84" s="3"/>
      <c r="D84" s="3" t="s">
        <v>7</v>
      </c>
      <c r="E84" s="3"/>
      <c r="F84" s="3" t="s">
        <v>7</v>
      </c>
      <c r="G84" s="3"/>
    </row>
    <row r="85" spans="1:7" ht="45">
      <c r="A85" s="8" t="s">
        <v>1819</v>
      </c>
      <c r="B85" s="3" t="s">
        <v>7</v>
      </c>
      <c r="C85" s="3"/>
      <c r="D85" s="3" t="s">
        <v>7</v>
      </c>
      <c r="E85" s="3"/>
      <c r="F85" s="3" t="s">
        <v>7</v>
      </c>
      <c r="G85" s="3"/>
    </row>
    <row r="86" spans="1:7" ht="30">
      <c r="A86" s="2" t="s">
        <v>42</v>
      </c>
      <c r="B86" s="5">
        <v>-3700000</v>
      </c>
      <c r="C86" s="3"/>
      <c r="D86" s="5">
        <v>-300000</v>
      </c>
      <c r="E86" s="3"/>
      <c r="F86" s="5">
        <v>-400000</v>
      </c>
      <c r="G86" s="3"/>
    </row>
    <row r="87" spans="1:7" ht="30">
      <c r="A87" s="2" t="s">
        <v>43</v>
      </c>
      <c r="B87" s="5">
        <v>159000000</v>
      </c>
      <c r="C87" s="11" t="s">
        <v>100</v>
      </c>
      <c r="D87" s="5">
        <v>142700000</v>
      </c>
      <c r="E87" s="11" t="s">
        <v>100</v>
      </c>
      <c r="F87" s="5">
        <v>130300000</v>
      </c>
      <c r="G87" s="11" t="s">
        <v>100</v>
      </c>
    </row>
    <row r="88" spans="1:7" ht="17.25">
      <c r="A88" s="2" t="s">
        <v>55</v>
      </c>
      <c r="B88" s="3">
        <v>0</v>
      </c>
      <c r="C88" s="11" t="s">
        <v>113</v>
      </c>
      <c r="D88" s="3">
        <v>0</v>
      </c>
      <c r="E88" s="3"/>
      <c r="F88" s="3">
        <v>0</v>
      </c>
      <c r="G88" s="3"/>
    </row>
    <row r="89" spans="1:7" ht="60">
      <c r="A89" s="2" t="s">
        <v>1834</v>
      </c>
      <c r="B89" s="3" t="s">
        <v>7</v>
      </c>
      <c r="C89" s="3"/>
      <c r="D89" s="3" t="s">
        <v>7</v>
      </c>
      <c r="E89" s="3"/>
      <c r="F89" s="3" t="s">
        <v>7</v>
      </c>
      <c r="G89" s="3"/>
    </row>
    <row r="90" spans="1:7" ht="45">
      <c r="A90" s="8" t="s">
        <v>1819</v>
      </c>
      <c r="B90" s="3" t="s">
        <v>7</v>
      </c>
      <c r="C90" s="3"/>
      <c r="D90" s="3" t="s">
        <v>7</v>
      </c>
      <c r="E90" s="3"/>
      <c r="F90" s="3" t="s">
        <v>7</v>
      </c>
      <c r="G90" s="3"/>
    </row>
    <row r="91" spans="1:7" ht="30">
      <c r="A91" s="2" t="s">
        <v>42</v>
      </c>
      <c r="B91" s="3">
        <v>0</v>
      </c>
      <c r="C91" s="11" t="s">
        <v>84</v>
      </c>
      <c r="D91" s="3">
        <v>0</v>
      </c>
      <c r="E91" s="11" t="s">
        <v>111</v>
      </c>
      <c r="F91" s="3">
        <v>0</v>
      </c>
      <c r="G91" s="11" t="s">
        <v>111</v>
      </c>
    </row>
    <row r="92" spans="1:7" ht="30">
      <c r="A92" s="2" t="s">
        <v>43</v>
      </c>
      <c r="B92" s="5">
        <v>500000</v>
      </c>
      <c r="C92" s="11" t="s">
        <v>1319</v>
      </c>
      <c r="D92" s="5">
        <v>400000</v>
      </c>
      <c r="E92" s="11" t="s">
        <v>1563</v>
      </c>
      <c r="F92" s="5">
        <v>200000</v>
      </c>
      <c r="G92" s="11" t="s">
        <v>1563</v>
      </c>
    </row>
    <row r="93" spans="1:7" ht="17.25">
      <c r="A93" s="2" t="s">
        <v>55</v>
      </c>
      <c r="B93" s="5">
        <v>1500000</v>
      </c>
      <c r="C93" s="11" t="s">
        <v>84</v>
      </c>
      <c r="D93" s="5">
        <v>1400000</v>
      </c>
      <c r="E93" s="11" t="s">
        <v>111</v>
      </c>
      <c r="F93" s="5">
        <v>3300000</v>
      </c>
      <c r="G93" s="11" t="s">
        <v>111</v>
      </c>
    </row>
    <row r="94" spans="1:7" ht="60">
      <c r="A94" s="2" t="s">
        <v>1835</v>
      </c>
      <c r="B94" s="3" t="s">
        <v>7</v>
      </c>
      <c r="C94" s="3"/>
      <c r="D94" s="3" t="s">
        <v>7</v>
      </c>
      <c r="E94" s="3"/>
      <c r="F94" s="3" t="s">
        <v>7</v>
      </c>
      <c r="G94" s="3"/>
    </row>
    <row r="95" spans="1:7" ht="45">
      <c r="A95" s="8" t="s">
        <v>1819</v>
      </c>
      <c r="B95" s="3" t="s">
        <v>7</v>
      </c>
      <c r="C95" s="3"/>
      <c r="D95" s="3" t="s">
        <v>7</v>
      </c>
      <c r="E95" s="3"/>
      <c r="F95" s="3" t="s">
        <v>7</v>
      </c>
      <c r="G95" s="3"/>
    </row>
    <row r="96" spans="1:7" ht="30">
      <c r="A96" s="2" t="s">
        <v>42</v>
      </c>
      <c r="B96" s="3">
        <v>0</v>
      </c>
      <c r="C96" s="3"/>
      <c r="D96" s="3">
        <v>0</v>
      </c>
      <c r="E96" s="3"/>
      <c r="F96" s="3">
        <v>0</v>
      </c>
      <c r="G96" s="3"/>
    </row>
    <row r="97" spans="1:7" ht="30">
      <c r="A97" s="2" t="s">
        <v>43</v>
      </c>
      <c r="B97" s="3">
        <v>0</v>
      </c>
      <c r="C97" s="11" t="s">
        <v>100</v>
      </c>
      <c r="D97" s="3">
        <v>0</v>
      </c>
      <c r="E97" s="11" t="s">
        <v>100</v>
      </c>
      <c r="F97" s="3">
        <v>0</v>
      </c>
      <c r="G97" s="11" t="s">
        <v>100</v>
      </c>
    </row>
    <row r="98" spans="1:7" ht="17.25">
      <c r="A98" s="2" t="s">
        <v>55</v>
      </c>
      <c r="B98" s="6">
        <v>0</v>
      </c>
      <c r="C98" s="11" t="s">
        <v>113</v>
      </c>
      <c r="D98" s="6">
        <v>0</v>
      </c>
      <c r="E98" s="3"/>
      <c r="F98" s="6">
        <v>0</v>
      </c>
      <c r="G98" s="3"/>
    </row>
    <row r="99" spans="1:7">
      <c r="A99" s="12"/>
      <c r="B99" s="12"/>
      <c r="C99" s="12"/>
      <c r="D99" s="12"/>
      <c r="E99" s="12"/>
      <c r="F99" s="12"/>
      <c r="G99" s="12"/>
    </row>
    <row r="100" spans="1:7" ht="15" customHeight="1">
      <c r="A100" s="2" t="s">
        <v>111</v>
      </c>
      <c r="B100" s="13" t="s">
        <v>1836</v>
      </c>
      <c r="C100" s="13"/>
      <c r="D100" s="13"/>
      <c r="E100" s="13"/>
      <c r="F100" s="13"/>
      <c r="G100" s="13"/>
    </row>
    <row r="101" spans="1:7" ht="15" customHeight="1">
      <c r="A101" s="2" t="s">
        <v>113</v>
      </c>
      <c r="B101" s="13" t="s">
        <v>1837</v>
      </c>
      <c r="C101" s="13"/>
      <c r="D101" s="13"/>
      <c r="E101" s="13"/>
      <c r="F101" s="13"/>
      <c r="G101" s="13"/>
    </row>
    <row r="102" spans="1:7" ht="60" customHeight="1">
      <c r="A102" s="2" t="s">
        <v>100</v>
      </c>
      <c r="B102" s="13" t="s">
        <v>1838</v>
      </c>
      <c r="C102" s="13"/>
      <c r="D102" s="13"/>
      <c r="E102" s="13"/>
      <c r="F102" s="13"/>
      <c r="G102" s="13"/>
    </row>
  </sheetData>
  <mergeCells count="9">
    <mergeCell ref="B100:G100"/>
    <mergeCell ref="B101:G101"/>
    <mergeCell ref="B102:G102"/>
    <mergeCell ref="A1:A2"/>
    <mergeCell ref="B1:G1"/>
    <mergeCell ref="B2:C2"/>
    <mergeCell ref="D2:E2"/>
    <mergeCell ref="F2:G2"/>
    <mergeCell ref="A99:G99"/>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839</v>
      </c>
      <c r="B1" s="7" t="s">
        <v>1</v>
      </c>
      <c r="C1" s="7"/>
      <c r="D1" s="7"/>
    </row>
    <row r="2" spans="1:4">
      <c r="A2" s="1" t="s">
        <v>76</v>
      </c>
      <c r="B2" s="1" t="s">
        <v>2</v>
      </c>
      <c r="C2" s="1" t="s">
        <v>34</v>
      </c>
      <c r="D2" s="1" t="s">
        <v>35</v>
      </c>
    </row>
    <row r="3" spans="1:4">
      <c r="A3" s="2" t="s">
        <v>1840</v>
      </c>
      <c r="B3" s="3" t="s">
        <v>7</v>
      </c>
      <c r="C3" s="3" t="s">
        <v>7</v>
      </c>
      <c r="D3" s="3" t="s">
        <v>7</v>
      </c>
    </row>
    <row r="4" spans="1:4" ht="30">
      <c r="A4" s="8" t="s">
        <v>1841</v>
      </c>
      <c r="B4" s="3" t="s">
        <v>7</v>
      </c>
      <c r="C4" s="3" t="s">
        <v>7</v>
      </c>
      <c r="D4" s="3" t="s">
        <v>7</v>
      </c>
    </row>
    <row r="5" spans="1:4" ht="45">
      <c r="A5" s="2" t="s">
        <v>1842</v>
      </c>
      <c r="B5" s="9">
        <v>2.1</v>
      </c>
      <c r="C5" s="3" t="s">
        <v>7</v>
      </c>
      <c r="D5" s="3" t="s">
        <v>7</v>
      </c>
    </row>
    <row r="6" spans="1:4" ht="30">
      <c r="A6" s="2" t="s">
        <v>1407</v>
      </c>
      <c r="B6" s="3" t="s">
        <v>7</v>
      </c>
      <c r="C6" s="3" t="s">
        <v>7</v>
      </c>
      <c r="D6" s="3" t="s">
        <v>7</v>
      </c>
    </row>
    <row r="7" spans="1:4" ht="30">
      <c r="A7" s="8" t="s">
        <v>1841</v>
      </c>
      <c r="B7" s="3" t="s">
        <v>7</v>
      </c>
      <c r="C7" s="3" t="s">
        <v>7</v>
      </c>
      <c r="D7" s="3" t="s">
        <v>7</v>
      </c>
    </row>
    <row r="8" spans="1:4" ht="60">
      <c r="A8" s="2" t="s">
        <v>1409</v>
      </c>
      <c r="B8" s="3">
        <v>0.8</v>
      </c>
      <c r="C8" s="3">
        <v>0.6</v>
      </c>
      <c r="D8" s="3">
        <v>0.3</v>
      </c>
    </row>
    <row r="9" spans="1:4" ht="60">
      <c r="A9" s="2" t="s">
        <v>1411</v>
      </c>
      <c r="B9" s="3" t="s">
        <v>7</v>
      </c>
      <c r="C9" s="3" t="s">
        <v>7</v>
      </c>
      <c r="D9" s="3" t="s">
        <v>7</v>
      </c>
    </row>
    <row r="10" spans="1:4" ht="30">
      <c r="A10" s="8" t="s">
        <v>1841</v>
      </c>
      <c r="B10" s="3" t="s">
        <v>7</v>
      </c>
      <c r="C10" s="3" t="s">
        <v>7</v>
      </c>
      <c r="D10" s="3" t="s">
        <v>7</v>
      </c>
    </row>
    <row r="11" spans="1:4" ht="60">
      <c r="A11" s="2" t="s">
        <v>1409</v>
      </c>
      <c r="B11" s="9">
        <v>0.8</v>
      </c>
      <c r="C11" s="9">
        <v>0.6</v>
      </c>
      <c r="D11" s="9">
        <v>0.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843</v>
      </c>
      <c r="B1" s="7" t="s">
        <v>2</v>
      </c>
    </row>
    <row r="2" spans="1:2">
      <c r="A2" s="1" t="s">
        <v>76</v>
      </c>
      <c r="B2" s="7"/>
    </row>
    <row r="3" spans="1:2" ht="30">
      <c r="A3" s="8" t="s">
        <v>1844</v>
      </c>
      <c r="B3" s="3" t="s">
        <v>7</v>
      </c>
    </row>
    <row r="4" spans="1:2">
      <c r="A4" s="2">
        <v>2014</v>
      </c>
      <c r="B4" s="6">
        <v>46</v>
      </c>
    </row>
    <row r="5" spans="1:2">
      <c r="A5" s="2">
        <v>2015</v>
      </c>
      <c r="B5" s="3">
        <v>38.200000000000003</v>
      </c>
    </row>
    <row r="6" spans="1:2">
      <c r="A6" s="2">
        <v>2016</v>
      </c>
      <c r="B6" s="3">
        <v>27.6</v>
      </c>
    </row>
    <row r="7" spans="1:2">
      <c r="A7" s="2">
        <v>2017</v>
      </c>
      <c r="B7" s="3">
        <v>16.100000000000001</v>
      </c>
    </row>
    <row r="8" spans="1:2">
      <c r="A8" s="2">
        <v>2018</v>
      </c>
      <c r="B8" s="3">
        <v>9.5</v>
      </c>
    </row>
    <row r="9" spans="1:2">
      <c r="A9" s="2" t="s">
        <v>783</v>
      </c>
      <c r="B9" s="3">
        <v>7.2</v>
      </c>
    </row>
    <row r="10" spans="1:2">
      <c r="A10" s="2" t="s">
        <v>131</v>
      </c>
      <c r="B10" s="9">
        <v>144.6</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845</v>
      </c>
      <c r="B1" s="7" t="s">
        <v>1</v>
      </c>
      <c r="C1" s="7"/>
      <c r="D1" s="7"/>
    </row>
    <row r="2" spans="1:4">
      <c r="A2" s="1" t="s">
        <v>76</v>
      </c>
      <c r="B2" s="1" t="s">
        <v>2</v>
      </c>
      <c r="C2" s="1" t="s">
        <v>34</v>
      </c>
      <c r="D2" s="1" t="s">
        <v>35</v>
      </c>
    </row>
    <row r="3" spans="1:4" ht="30">
      <c r="A3" s="8" t="s">
        <v>1844</v>
      </c>
      <c r="B3" s="3" t="s">
        <v>7</v>
      </c>
      <c r="C3" s="3" t="s">
        <v>7</v>
      </c>
      <c r="D3" s="3" t="s">
        <v>7</v>
      </c>
    </row>
    <row r="4" spans="1:4">
      <c r="A4" s="2" t="s">
        <v>1127</v>
      </c>
      <c r="B4" s="9">
        <v>64.599999999999994</v>
      </c>
      <c r="C4" s="9">
        <v>71.900000000000006</v>
      </c>
      <c r="D4" s="9">
        <v>80.8</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1846</v>
      </c>
      <c r="B1" s="7" t="s">
        <v>2</v>
      </c>
    </row>
    <row r="2" spans="1:2">
      <c r="A2" s="1" t="s">
        <v>76</v>
      </c>
      <c r="B2" s="7"/>
    </row>
    <row r="3" spans="1:2" ht="30">
      <c r="A3" s="8" t="s">
        <v>1844</v>
      </c>
      <c r="B3" s="3" t="s">
        <v>7</v>
      </c>
    </row>
    <row r="4" spans="1:2" ht="30">
      <c r="A4" s="2" t="s">
        <v>1847</v>
      </c>
      <c r="B4" s="9">
        <v>215.3</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4" width="12.28515625" bestFit="1" customWidth="1"/>
    <col min="5" max="6" width="23.5703125" bestFit="1" customWidth="1"/>
    <col min="7" max="7" width="15.7109375" bestFit="1" customWidth="1"/>
    <col min="8" max="8" width="23.5703125" bestFit="1" customWidth="1"/>
    <col min="9" max="9" width="17.28515625" bestFit="1" customWidth="1"/>
  </cols>
  <sheetData>
    <row r="1" spans="1:9" ht="30">
      <c r="A1" s="1" t="s">
        <v>1848</v>
      </c>
      <c r="B1" s="7" t="s">
        <v>2</v>
      </c>
      <c r="C1" s="7" t="s">
        <v>34</v>
      </c>
      <c r="D1" s="7" t="s">
        <v>35</v>
      </c>
      <c r="E1" s="1" t="s">
        <v>1849</v>
      </c>
      <c r="F1" s="1" t="s">
        <v>1851</v>
      </c>
      <c r="G1" s="1" t="s">
        <v>1852</v>
      </c>
      <c r="H1" s="1" t="s">
        <v>1854</v>
      </c>
      <c r="I1" s="1" t="s">
        <v>1854</v>
      </c>
    </row>
    <row r="2" spans="1:9" ht="30">
      <c r="A2" s="1" t="s">
        <v>33</v>
      </c>
      <c r="B2" s="7"/>
      <c r="C2" s="7"/>
      <c r="D2" s="7"/>
      <c r="E2" s="1" t="s">
        <v>1850</v>
      </c>
      <c r="F2" s="1" t="s">
        <v>1850</v>
      </c>
      <c r="G2" s="1" t="s">
        <v>1853</v>
      </c>
      <c r="H2" s="1" t="s">
        <v>1855</v>
      </c>
      <c r="I2" s="1" t="s">
        <v>1855</v>
      </c>
    </row>
    <row r="3" spans="1:9">
      <c r="A3" s="1"/>
      <c r="B3" s="7"/>
      <c r="C3" s="7"/>
      <c r="D3" s="7"/>
      <c r="E3" s="1"/>
      <c r="F3" s="1"/>
      <c r="G3" s="1"/>
      <c r="H3" s="1" t="s">
        <v>1850</v>
      </c>
      <c r="I3" s="1" t="s">
        <v>1853</v>
      </c>
    </row>
    <row r="4" spans="1:9">
      <c r="A4" s="8" t="s">
        <v>1856</v>
      </c>
      <c r="B4" s="3" t="s">
        <v>7</v>
      </c>
      <c r="C4" s="3" t="s">
        <v>7</v>
      </c>
      <c r="D4" s="3" t="s">
        <v>7</v>
      </c>
      <c r="E4" s="3" t="s">
        <v>7</v>
      </c>
      <c r="F4" s="3" t="s">
        <v>7</v>
      </c>
      <c r="G4" s="3" t="s">
        <v>7</v>
      </c>
      <c r="H4" s="3" t="s">
        <v>7</v>
      </c>
      <c r="I4" s="3" t="s">
        <v>7</v>
      </c>
    </row>
    <row r="5" spans="1:9" ht="30">
      <c r="A5" s="2" t="s">
        <v>1857</v>
      </c>
      <c r="B5" s="418">
        <v>0.33329999999999999</v>
      </c>
      <c r="C5" s="3" t="s">
        <v>7</v>
      </c>
      <c r="D5" s="3" t="s">
        <v>7</v>
      </c>
      <c r="E5" s="3" t="s">
        <v>7</v>
      </c>
      <c r="F5" s="3" t="s">
        <v>7</v>
      </c>
      <c r="G5" s="3" t="s">
        <v>7</v>
      </c>
      <c r="H5" s="3" t="s">
        <v>7</v>
      </c>
      <c r="I5" s="3" t="s">
        <v>7</v>
      </c>
    </row>
    <row r="6" spans="1:9" ht="45">
      <c r="A6" s="2" t="s">
        <v>1858</v>
      </c>
      <c r="B6" s="3">
        <v>0</v>
      </c>
      <c r="C6" s="3" t="s">
        <v>7</v>
      </c>
      <c r="D6" s="3" t="s">
        <v>7</v>
      </c>
      <c r="E6" s="3" t="s">
        <v>7</v>
      </c>
      <c r="F6" s="3" t="s">
        <v>7</v>
      </c>
      <c r="G6" s="3" t="s">
        <v>7</v>
      </c>
      <c r="H6" s="3" t="s">
        <v>7</v>
      </c>
      <c r="I6" s="3" t="s">
        <v>7</v>
      </c>
    </row>
    <row r="7" spans="1:9" ht="45">
      <c r="A7" s="2" t="s">
        <v>1859</v>
      </c>
      <c r="B7" s="3">
        <v>2</v>
      </c>
      <c r="C7" s="3" t="s">
        <v>7</v>
      </c>
      <c r="D7" s="3" t="s">
        <v>7</v>
      </c>
      <c r="E7" s="3" t="s">
        <v>7</v>
      </c>
      <c r="F7" s="3" t="s">
        <v>7</v>
      </c>
      <c r="G7" s="3" t="s">
        <v>7</v>
      </c>
      <c r="H7" s="3" t="s">
        <v>7</v>
      </c>
      <c r="I7" s="3" t="s">
        <v>7</v>
      </c>
    </row>
    <row r="8" spans="1:9" ht="30">
      <c r="A8" s="2" t="s">
        <v>1860</v>
      </c>
      <c r="B8" s="3">
        <v>1.21</v>
      </c>
      <c r="C8" s="3">
        <v>1.1200000000000001</v>
      </c>
      <c r="D8" s="3">
        <v>1.1000000000000001</v>
      </c>
      <c r="E8" s="3" t="s">
        <v>7</v>
      </c>
      <c r="F8" s="3" t="s">
        <v>7</v>
      </c>
      <c r="G8" s="3" t="s">
        <v>7</v>
      </c>
      <c r="H8" s="3" t="s">
        <v>7</v>
      </c>
      <c r="I8" s="3" t="s">
        <v>7</v>
      </c>
    </row>
    <row r="9" spans="1:9" ht="30">
      <c r="A9" s="2" t="s">
        <v>1861</v>
      </c>
      <c r="B9" s="3" t="s">
        <v>7</v>
      </c>
      <c r="C9" s="3" t="s">
        <v>7</v>
      </c>
      <c r="D9" s="3" t="s">
        <v>7</v>
      </c>
      <c r="E9" s="9">
        <v>0.28449999999999998</v>
      </c>
      <c r="F9" s="9">
        <v>0.40720000000000001</v>
      </c>
      <c r="G9" s="6">
        <v>1</v>
      </c>
      <c r="H9" s="9">
        <v>0.4929</v>
      </c>
      <c r="I9" s="6">
        <v>1</v>
      </c>
    </row>
    <row r="10" spans="1:9">
      <c r="A10" s="2" t="s">
        <v>187</v>
      </c>
      <c r="B10" s="3" t="s">
        <v>7</v>
      </c>
      <c r="C10" s="3" t="s">
        <v>7</v>
      </c>
      <c r="D10" s="3" t="s">
        <v>7</v>
      </c>
      <c r="E10" s="6">
        <v>172</v>
      </c>
      <c r="F10" s="9">
        <v>249.4</v>
      </c>
      <c r="G10" s="9">
        <v>604.70000000000005</v>
      </c>
      <c r="H10" s="9">
        <v>293.89999999999998</v>
      </c>
      <c r="I10" s="9">
        <v>596.29999999999995</v>
      </c>
    </row>
  </sheetData>
  <mergeCells count="3">
    <mergeCell ref="B1:B3"/>
    <mergeCell ref="C1:C3"/>
    <mergeCell ref="D1: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25.140625" bestFit="1" customWidth="1"/>
    <col min="2" max="2" width="31" bestFit="1" customWidth="1"/>
    <col min="3" max="3" width="2" customWidth="1"/>
    <col min="7" max="7" width="2" customWidth="1"/>
    <col min="8" max="8" width="6" customWidth="1"/>
    <col min="11" max="12" width="2.140625" customWidth="1"/>
    <col min="13" max="13" width="10.28515625" customWidth="1"/>
    <col min="15" max="15" width="2" customWidth="1"/>
    <col min="19" max="19" width="2.42578125" customWidth="1"/>
    <col min="20" max="20" width="11.140625" customWidth="1"/>
  </cols>
  <sheetData>
    <row r="1" spans="1:20" ht="15" customHeight="1">
      <c r="A1" s="7" t="s">
        <v>35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13" t="s">
        <v>350</v>
      </c>
      <c r="B3" s="12" t="s">
        <v>7</v>
      </c>
      <c r="C3" s="12"/>
      <c r="D3" s="12"/>
      <c r="E3" s="12"/>
      <c r="F3" s="12"/>
      <c r="G3" s="12"/>
      <c r="H3" s="12"/>
      <c r="I3" s="12"/>
      <c r="J3" s="12"/>
      <c r="K3" s="12"/>
      <c r="L3" s="12"/>
      <c r="M3" s="12"/>
      <c r="N3" s="12"/>
      <c r="O3" s="12"/>
      <c r="P3" s="12"/>
      <c r="Q3" s="12"/>
      <c r="R3" s="12"/>
      <c r="S3" s="12"/>
      <c r="T3" s="12"/>
    </row>
    <row r="4" spans="1:20">
      <c r="A4" s="13"/>
      <c r="B4" s="68" t="s">
        <v>351</v>
      </c>
      <c r="C4" s="68"/>
      <c r="D4" s="68"/>
      <c r="E4" s="68"/>
      <c r="F4" s="68"/>
      <c r="G4" s="68"/>
      <c r="H4" s="68"/>
      <c r="I4" s="68"/>
      <c r="J4" s="68"/>
      <c r="K4" s="68"/>
      <c r="L4" s="68"/>
      <c r="M4" s="68"/>
      <c r="N4" s="68"/>
      <c r="O4" s="68"/>
      <c r="P4" s="68"/>
      <c r="Q4" s="68"/>
      <c r="R4" s="68"/>
      <c r="S4" s="68"/>
      <c r="T4" s="68"/>
    </row>
    <row r="5" spans="1:20">
      <c r="A5" s="13"/>
      <c r="B5" s="69" t="s">
        <v>197</v>
      </c>
      <c r="C5" s="69"/>
      <c r="D5" s="69"/>
      <c r="E5" s="69"/>
      <c r="F5" s="69"/>
      <c r="G5" s="69"/>
      <c r="H5" s="69"/>
      <c r="I5" s="69"/>
      <c r="J5" s="69"/>
      <c r="K5" s="69"/>
      <c r="L5" s="69"/>
      <c r="M5" s="69"/>
      <c r="N5" s="69"/>
      <c r="O5" s="69"/>
      <c r="P5" s="69"/>
      <c r="Q5" s="69"/>
      <c r="R5" s="69"/>
      <c r="S5" s="69"/>
      <c r="T5" s="69"/>
    </row>
    <row r="6" spans="1:20">
      <c r="A6" s="13"/>
      <c r="B6" s="35" t="s">
        <v>198</v>
      </c>
      <c r="C6" s="35"/>
      <c r="D6" s="35"/>
      <c r="E6" s="35"/>
      <c r="F6" s="35"/>
      <c r="G6" s="35"/>
      <c r="H6" s="35"/>
      <c r="I6" s="35"/>
      <c r="J6" s="35"/>
      <c r="K6" s="35"/>
      <c r="L6" s="35"/>
      <c r="M6" s="35"/>
      <c r="N6" s="35"/>
      <c r="O6" s="35"/>
      <c r="P6" s="35"/>
      <c r="Q6" s="35"/>
      <c r="R6" s="35"/>
      <c r="S6" s="35"/>
      <c r="T6" s="35"/>
    </row>
    <row r="7" spans="1:20">
      <c r="A7" s="13"/>
      <c r="B7" s="70"/>
      <c r="C7" s="70"/>
      <c r="D7" s="70"/>
      <c r="E7" s="70"/>
      <c r="F7" s="70"/>
      <c r="G7" s="70"/>
      <c r="H7" s="70"/>
      <c r="I7" s="70"/>
      <c r="J7" s="70"/>
      <c r="K7" s="70"/>
      <c r="L7" s="70"/>
      <c r="M7" s="70"/>
      <c r="N7" s="70"/>
      <c r="O7" s="70"/>
      <c r="P7" s="70"/>
      <c r="Q7" s="70"/>
      <c r="R7" s="70"/>
      <c r="S7" s="70"/>
      <c r="T7" s="70"/>
    </row>
    <row r="8" spans="1:20">
      <c r="A8" s="13"/>
      <c r="B8" s="29"/>
      <c r="C8" s="29"/>
      <c r="D8" s="29"/>
      <c r="E8" s="29"/>
      <c r="F8" s="29"/>
      <c r="G8" s="29"/>
      <c r="H8" s="29"/>
      <c r="I8" s="29"/>
      <c r="J8" s="29"/>
      <c r="K8" s="29"/>
      <c r="L8" s="29"/>
      <c r="M8" s="29"/>
      <c r="N8" s="29"/>
      <c r="O8" s="29"/>
      <c r="P8" s="29"/>
      <c r="Q8" s="29"/>
      <c r="R8" s="29"/>
      <c r="S8" s="29"/>
      <c r="T8" s="29"/>
    </row>
    <row r="9" spans="1:20">
      <c r="A9" s="13"/>
      <c r="B9" s="16"/>
      <c r="C9" s="16"/>
      <c r="D9" s="16"/>
      <c r="E9" s="16"/>
      <c r="F9" s="16"/>
      <c r="G9" s="16"/>
      <c r="H9" s="16"/>
      <c r="I9" s="16"/>
      <c r="J9" s="16"/>
      <c r="K9" s="16"/>
      <c r="L9" s="16"/>
      <c r="M9" s="16"/>
      <c r="N9" s="16"/>
      <c r="O9" s="16"/>
      <c r="P9" s="16"/>
      <c r="Q9" s="16"/>
      <c r="R9" s="16"/>
      <c r="S9" s="16"/>
      <c r="T9" s="16"/>
    </row>
    <row r="10" spans="1:20">
      <c r="A10" s="13"/>
      <c r="B10" s="31" t="s">
        <v>352</v>
      </c>
      <c r="C10" s="33" t="s">
        <v>353</v>
      </c>
      <c r="D10" s="33"/>
      <c r="E10" s="33"/>
      <c r="F10" s="35"/>
      <c r="G10" s="33" t="s">
        <v>354</v>
      </c>
      <c r="H10" s="33"/>
      <c r="I10" s="33"/>
      <c r="J10" s="35"/>
      <c r="K10" s="33" t="s">
        <v>356</v>
      </c>
      <c r="L10" s="33"/>
      <c r="M10" s="33"/>
      <c r="N10" s="35"/>
      <c r="O10" s="33" t="s">
        <v>358</v>
      </c>
      <c r="P10" s="33"/>
      <c r="Q10" s="33"/>
      <c r="R10" s="35"/>
      <c r="S10" s="33" t="s">
        <v>359</v>
      </c>
      <c r="T10" s="33"/>
    </row>
    <row r="11" spans="1:20">
      <c r="A11" s="13"/>
      <c r="B11" s="31"/>
      <c r="C11" s="33"/>
      <c r="D11" s="33"/>
      <c r="E11" s="33"/>
      <c r="F11" s="35"/>
      <c r="G11" s="33" t="s">
        <v>355</v>
      </c>
      <c r="H11" s="33"/>
      <c r="I11" s="33"/>
      <c r="J11" s="35"/>
      <c r="K11" s="33" t="s">
        <v>357</v>
      </c>
      <c r="L11" s="33"/>
      <c r="M11" s="33"/>
      <c r="N11" s="35"/>
      <c r="O11" s="33"/>
      <c r="P11" s="33"/>
      <c r="Q11" s="33"/>
      <c r="R11" s="35"/>
      <c r="S11" s="33" t="s">
        <v>360</v>
      </c>
      <c r="T11" s="33"/>
    </row>
    <row r="12" spans="1:20" ht="15.75" thickBot="1">
      <c r="A12" s="13"/>
      <c r="B12" s="32"/>
      <c r="C12" s="30"/>
      <c r="D12" s="30"/>
      <c r="E12" s="30"/>
      <c r="F12" s="37"/>
      <c r="G12" s="140"/>
      <c r="H12" s="140"/>
      <c r="I12" s="140"/>
      <c r="J12" s="37"/>
      <c r="K12" s="30" t="s">
        <v>355</v>
      </c>
      <c r="L12" s="30"/>
      <c r="M12" s="30"/>
      <c r="N12" s="37"/>
      <c r="O12" s="30"/>
      <c r="P12" s="30"/>
      <c r="Q12" s="30"/>
      <c r="R12" s="37"/>
      <c r="S12" s="30" t="s">
        <v>361</v>
      </c>
      <c r="T12" s="30"/>
    </row>
    <row r="13" spans="1:20">
      <c r="A13" s="13"/>
      <c r="B13" s="172">
        <v>41639</v>
      </c>
      <c r="C13" s="39"/>
      <c r="D13" s="39"/>
      <c r="E13" s="39"/>
      <c r="F13" s="20"/>
      <c r="G13" s="39"/>
      <c r="H13" s="39"/>
      <c r="I13" s="39"/>
      <c r="J13" s="20"/>
      <c r="K13" s="39"/>
      <c r="L13" s="39"/>
      <c r="M13" s="39"/>
      <c r="N13" s="20"/>
      <c r="O13" s="39"/>
      <c r="P13" s="39"/>
      <c r="Q13" s="39"/>
      <c r="R13" s="20"/>
      <c r="S13" s="39"/>
      <c r="T13" s="39"/>
    </row>
    <row r="14" spans="1:20">
      <c r="A14" s="13"/>
      <c r="B14" s="21" t="s">
        <v>362</v>
      </c>
      <c r="C14" s="35"/>
      <c r="D14" s="35"/>
      <c r="E14" s="35"/>
      <c r="F14" s="15"/>
      <c r="G14" s="35"/>
      <c r="H14" s="35"/>
      <c r="I14" s="35"/>
      <c r="J14" s="15"/>
      <c r="K14" s="35"/>
      <c r="L14" s="35"/>
      <c r="M14" s="35"/>
      <c r="N14" s="15"/>
      <c r="O14" s="35"/>
      <c r="P14" s="35"/>
      <c r="Q14" s="35"/>
      <c r="R14" s="15"/>
      <c r="S14" s="35"/>
      <c r="T14" s="35"/>
    </row>
    <row r="15" spans="1:20">
      <c r="A15" s="13"/>
      <c r="B15" s="55" t="s">
        <v>363</v>
      </c>
      <c r="C15" s="100" t="s">
        <v>211</v>
      </c>
      <c r="D15" s="44">
        <v>17317.900000000001</v>
      </c>
      <c r="E15" s="38"/>
      <c r="F15" s="38"/>
      <c r="G15" s="100" t="s">
        <v>211</v>
      </c>
      <c r="H15" s="46">
        <v>214.5</v>
      </c>
      <c r="I15" s="38"/>
      <c r="J15" s="38"/>
      <c r="K15" s="100" t="s">
        <v>211</v>
      </c>
      <c r="L15" s="46">
        <v>0</v>
      </c>
      <c r="M15" s="38"/>
      <c r="N15" s="38"/>
      <c r="O15" s="100" t="s">
        <v>211</v>
      </c>
      <c r="P15" s="44">
        <v>17103.400000000001</v>
      </c>
      <c r="Q15" s="38"/>
      <c r="R15" s="38"/>
      <c r="S15" s="46">
        <v>0</v>
      </c>
      <c r="T15" s="38"/>
    </row>
    <row r="16" spans="1:20" ht="15.75" thickBot="1">
      <c r="A16" s="13"/>
      <c r="B16" s="56"/>
      <c r="C16" s="115"/>
      <c r="D16" s="116"/>
      <c r="E16" s="117"/>
      <c r="F16" s="117"/>
      <c r="G16" s="115"/>
      <c r="H16" s="127"/>
      <c r="I16" s="117"/>
      <c r="J16" s="117"/>
      <c r="K16" s="115"/>
      <c r="L16" s="127"/>
      <c r="M16" s="117"/>
      <c r="N16" s="117"/>
      <c r="O16" s="115"/>
      <c r="P16" s="116"/>
      <c r="Q16" s="117"/>
      <c r="R16" s="117"/>
      <c r="S16" s="127"/>
      <c r="T16" s="117"/>
    </row>
    <row r="17" spans="1:20" ht="15.75" thickTop="1">
      <c r="A17" s="13"/>
      <c r="B17" s="173">
        <v>41274</v>
      </c>
      <c r="C17" s="159"/>
      <c r="D17" s="159"/>
      <c r="E17" s="159"/>
      <c r="F17" s="15"/>
      <c r="G17" s="159"/>
      <c r="H17" s="159"/>
      <c r="I17" s="159"/>
      <c r="J17" s="15"/>
      <c r="K17" s="159"/>
      <c r="L17" s="159"/>
      <c r="M17" s="159"/>
      <c r="N17" s="15"/>
      <c r="O17" s="159"/>
      <c r="P17" s="159"/>
      <c r="Q17" s="159"/>
      <c r="R17" s="15"/>
      <c r="S17" s="159"/>
      <c r="T17" s="159"/>
    </row>
    <row r="18" spans="1:20">
      <c r="A18" s="13"/>
      <c r="B18" s="79" t="s">
        <v>362</v>
      </c>
      <c r="C18" s="38"/>
      <c r="D18" s="38"/>
      <c r="E18" s="38"/>
      <c r="F18" s="20"/>
      <c r="G18" s="38"/>
      <c r="H18" s="38"/>
      <c r="I18" s="38"/>
      <c r="J18" s="20"/>
      <c r="K18" s="38"/>
      <c r="L18" s="38"/>
      <c r="M18" s="38"/>
      <c r="N18" s="20"/>
      <c r="O18" s="38"/>
      <c r="P18" s="38"/>
      <c r="Q18" s="38"/>
      <c r="R18" s="20"/>
      <c r="S18" s="38"/>
      <c r="T18" s="38"/>
    </row>
    <row r="19" spans="1:20">
      <c r="A19" s="13"/>
      <c r="B19" s="47" t="s">
        <v>363</v>
      </c>
      <c r="C19" s="41" t="s">
        <v>211</v>
      </c>
      <c r="D19" s="42">
        <v>16207.6</v>
      </c>
      <c r="E19" s="35"/>
      <c r="F19" s="35"/>
      <c r="G19" s="41" t="s">
        <v>211</v>
      </c>
      <c r="H19" s="45">
        <v>189.6</v>
      </c>
      <c r="I19" s="35"/>
      <c r="J19" s="35"/>
      <c r="K19" s="41" t="s">
        <v>211</v>
      </c>
      <c r="L19" s="45">
        <v>0</v>
      </c>
      <c r="M19" s="35"/>
      <c r="N19" s="35"/>
      <c r="O19" s="41" t="s">
        <v>211</v>
      </c>
      <c r="P19" s="42">
        <v>16018</v>
      </c>
      <c r="Q19" s="35"/>
      <c r="R19" s="35"/>
      <c r="S19" s="45">
        <v>0</v>
      </c>
      <c r="T19" s="35"/>
    </row>
    <row r="20" spans="1:20" ht="15.75" thickBot="1">
      <c r="A20" s="13"/>
      <c r="B20" s="48"/>
      <c r="C20" s="65"/>
      <c r="D20" s="66"/>
      <c r="E20" s="67"/>
      <c r="F20" s="67"/>
      <c r="G20" s="65"/>
      <c r="H20" s="103"/>
      <c r="I20" s="67"/>
      <c r="J20" s="67"/>
      <c r="K20" s="65"/>
      <c r="L20" s="103"/>
      <c r="M20" s="67"/>
      <c r="N20" s="67"/>
      <c r="O20" s="65"/>
      <c r="P20" s="66"/>
      <c r="Q20" s="67"/>
      <c r="R20" s="67"/>
      <c r="S20" s="103"/>
      <c r="T20" s="67"/>
    </row>
    <row r="21" spans="1:20" ht="15.75" thickTop="1">
      <c r="A21" s="13"/>
      <c r="B21" s="172">
        <v>40908</v>
      </c>
      <c r="C21" s="107"/>
      <c r="D21" s="107"/>
      <c r="E21" s="107"/>
      <c r="F21" s="20"/>
      <c r="G21" s="107"/>
      <c r="H21" s="107"/>
      <c r="I21" s="107"/>
      <c r="J21" s="20"/>
      <c r="K21" s="107"/>
      <c r="L21" s="107"/>
      <c r="M21" s="107"/>
      <c r="N21" s="20"/>
      <c r="O21" s="107"/>
      <c r="P21" s="107"/>
      <c r="Q21" s="107"/>
      <c r="R21" s="20"/>
      <c r="S21" s="107"/>
      <c r="T21" s="107"/>
    </row>
    <row r="22" spans="1:20">
      <c r="A22" s="13"/>
      <c r="B22" s="21" t="s">
        <v>362</v>
      </c>
      <c r="C22" s="35"/>
      <c r="D22" s="35"/>
      <c r="E22" s="35"/>
      <c r="F22" s="15"/>
      <c r="G22" s="35"/>
      <c r="H22" s="35"/>
      <c r="I22" s="35"/>
      <c r="J22" s="15"/>
      <c r="K22" s="35"/>
      <c r="L22" s="35"/>
      <c r="M22" s="35"/>
      <c r="N22" s="15"/>
      <c r="O22" s="35"/>
      <c r="P22" s="35"/>
      <c r="Q22" s="35"/>
      <c r="R22" s="15"/>
      <c r="S22" s="35"/>
      <c r="T22" s="35"/>
    </row>
    <row r="23" spans="1:20">
      <c r="A23" s="13"/>
      <c r="B23" s="55" t="s">
        <v>363</v>
      </c>
      <c r="C23" s="100" t="s">
        <v>211</v>
      </c>
      <c r="D23" s="44">
        <v>15107.5</v>
      </c>
      <c r="E23" s="38"/>
      <c r="F23" s="38"/>
      <c r="G23" s="100" t="s">
        <v>211</v>
      </c>
      <c r="H23" s="46">
        <v>204.7</v>
      </c>
      <c r="I23" s="38"/>
      <c r="J23" s="38"/>
      <c r="K23" s="100" t="s">
        <v>211</v>
      </c>
      <c r="L23" s="46">
        <v>0</v>
      </c>
      <c r="M23" s="38"/>
      <c r="N23" s="38"/>
      <c r="O23" s="100" t="s">
        <v>211</v>
      </c>
      <c r="P23" s="44">
        <v>14902.8</v>
      </c>
      <c r="Q23" s="38"/>
      <c r="R23" s="38"/>
      <c r="S23" s="46">
        <v>0</v>
      </c>
      <c r="T23" s="38"/>
    </row>
    <row r="24" spans="1:20" ht="15.75" thickBot="1">
      <c r="A24" s="13"/>
      <c r="B24" s="56"/>
      <c r="C24" s="115"/>
      <c r="D24" s="116"/>
      <c r="E24" s="117"/>
      <c r="F24" s="117"/>
      <c r="G24" s="115"/>
      <c r="H24" s="127"/>
      <c r="I24" s="117"/>
      <c r="J24" s="117"/>
      <c r="K24" s="115"/>
      <c r="L24" s="127"/>
      <c r="M24" s="117"/>
      <c r="N24" s="117"/>
      <c r="O24" s="115"/>
      <c r="P24" s="116"/>
      <c r="Q24" s="117"/>
      <c r="R24" s="117"/>
      <c r="S24" s="127"/>
      <c r="T24" s="117"/>
    </row>
  </sheetData>
  <mergeCells count="113">
    <mergeCell ref="B7:T7"/>
    <mergeCell ref="S23:S24"/>
    <mergeCell ref="T23:T24"/>
    <mergeCell ref="A1:A2"/>
    <mergeCell ref="B1:T1"/>
    <mergeCell ref="B2:T2"/>
    <mergeCell ref="A3:A24"/>
    <mergeCell ref="B3:T3"/>
    <mergeCell ref="B4:T4"/>
    <mergeCell ref="B5:T5"/>
    <mergeCell ref="B6:T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T22"/>
    <mergeCell ref="B23:B24"/>
    <mergeCell ref="C23:C24"/>
    <mergeCell ref="D23:D24"/>
    <mergeCell ref="E23:E24"/>
    <mergeCell ref="F23:F24"/>
    <mergeCell ref="S19:S20"/>
    <mergeCell ref="T19:T20"/>
    <mergeCell ref="C21:E21"/>
    <mergeCell ref="G21:I21"/>
    <mergeCell ref="K21:M21"/>
    <mergeCell ref="O21:Q21"/>
    <mergeCell ref="S21:T21"/>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T18"/>
    <mergeCell ref="B19:B20"/>
    <mergeCell ref="C19:C20"/>
    <mergeCell ref="D19:D20"/>
    <mergeCell ref="E19:E20"/>
    <mergeCell ref="F19:F20"/>
    <mergeCell ref="T15:T16"/>
    <mergeCell ref="C17:E17"/>
    <mergeCell ref="G17:I17"/>
    <mergeCell ref="K17:M17"/>
    <mergeCell ref="O17:Q17"/>
    <mergeCell ref="S17:T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S13:T13"/>
    <mergeCell ref="C14:E14"/>
    <mergeCell ref="G14:I14"/>
    <mergeCell ref="K14:M14"/>
    <mergeCell ref="O14:Q14"/>
    <mergeCell ref="S14:T14"/>
    <mergeCell ref="K12:M12"/>
    <mergeCell ref="N10:N12"/>
    <mergeCell ref="O10:Q12"/>
    <mergeCell ref="R10:R12"/>
    <mergeCell ref="S10:T10"/>
    <mergeCell ref="S11:T11"/>
    <mergeCell ref="S12:T12"/>
    <mergeCell ref="B8:T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1" width="36.5703125" bestFit="1" customWidth="1"/>
    <col min="2" max="2" width="13.42578125" customWidth="1"/>
    <col min="3" max="3" width="2.7109375" customWidth="1"/>
    <col min="4" max="6" width="12.42578125" customWidth="1"/>
    <col min="7" max="7" width="2.7109375" customWidth="1"/>
    <col min="8" max="8" width="8.28515625" customWidth="1"/>
    <col min="9" max="9" width="2.140625" customWidth="1"/>
    <col min="10" max="10" width="12.42578125" customWidth="1"/>
    <col min="11" max="11" width="2.7109375" customWidth="1"/>
    <col min="12" max="13" width="12.42578125" customWidth="1"/>
  </cols>
  <sheetData>
    <row r="1" spans="1:13" ht="30" customHeight="1">
      <c r="A1" s="7" t="s">
        <v>36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364</v>
      </c>
      <c r="B3" s="12" t="s">
        <v>7</v>
      </c>
      <c r="C3" s="12"/>
      <c r="D3" s="12"/>
      <c r="E3" s="12"/>
      <c r="F3" s="12"/>
      <c r="G3" s="12"/>
      <c r="H3" s="12"/>
      <c r="I3" s="12"/>
      <c r="J3" s="12"/>
      <c r="K3" s="12"/>
      <c r="L3" s="12"/>
      <c r="M3" s="12"/>
    </row>
    <row r="4" spans="1:13">
      <c r="A4" s="13"/>
      <c r="B4" s="68" t="s">
        <v>365</v>
      </c>
      <c r="C4" s="68"/>
      <c r="D4" s="68"/>
      <c r="E4" s="68"/>
      <c r="F4" s="68"/>
      <c r="G4" s="68"/>
      <c r="H4" s="68"/>
      <c r="I4" s="68"/>
      <c r="J4" s="68"/>
      <c r="K4" s="68"/>
      <c r="L4" s="68"/>
      <c r="M4" s="68"/>
    </row>
    <row r="5" spans="1:13">
      <c r="A5" s="13"/>
      <c r="B5" s="69" t="s">
        <v>197</v>
      </c>
      <c r="C5" s="69"/>
      <c r="D5" s="69"/>
      <c r="E5" s="69"/>
      <c r="F5" s="69"/>
      <c r="G5" s="69"/>
      <c r="H5" s="69"/>
      <c r="I5" s="69"/>
      <c r="J5" s="69"/>
      <c r="K5" s="69"/>
      <c r="L5" s="69"/>
      <c r="M5" s="69"/>
    </row>
    <row r="6" spans="1:13">
      <c r="A6" s="13"/>
      <c r="B6" s="35" t="s">
        <v>198</v>
      </c>
      <c r="C6" s="35"/>
      <c r="D6" s="35"/>
      <c r="E6" s="35"/>
      <c r="F6" s="35"/>
      <c r="G6" s="35"/>
      <c r="H6" s="35"/>
      <c r="I6" s="35"/>
      <c r="J6" s="35"/>
      <c r="K6" s="35"/>
      <c r="L6" s="35"/>
      <c r="M6" s="35"/>
    </row>
    <row r="7" spans="1:13">
      <c r="A7" s="13"/>
      <c r="B7" s="70"/>
      <c r="C7" s="70"/>
      <c r="D7" s="70"/>
      <c r="E7" s="70"/>
      <c r="F7" s="70"/>
      <c r="G7" s="70"/>
      <c r="H7" s="70"/>
      <c r="I7" s="70"/>
      <c r="J7" s="70"/>
      <c r="K7" s="70"/>
      <c r="L7" s="70"/>
      <c r="M7" s="70"/>
    </row>
    <row r="8" spans="1:13">
      <c r="A8" s="13"/>
      <c r="B8" s="29"/>
      <c r="C8" s="29"/>
      <c r="D8" s="29"/>
      <c r="E8" s="29"/>
      <c r="F8" s="29"/>
      <c r="G8" s="29"/>
      <c r="H8" s="29"/>
      <c r="I8" s="29"/>
      <c r="J8" s="29"/>
      <c r="K8" s="29"/>
      <c r="L8" s="29"/>
      <c r="M8" s="29"/>
    </row>
    <row r="9" spans="1:13">
      <c r="A9" s="13"/>
      <c r="B9" s="16"/>
      <c r="C9" s="16"/>
      <c r="D9" s="16"/>
      <c r="E9" s="16"/>
      <c r="F9" s="16"/>
      <c r="G9" s="16"/>
      <c r="H9" s="16"/>
      <c r="I9" s="16"/>
      <c r="J9" s="16"/>
      <c r="K9" s="16"/>
      <c r="L9" s="16"/>
      <c r="M9" s="16"/>
    </row>
    <row r="10" spans="1:13">
      <c r="A10" s="13"/>
      <c r="B10" s="35"/>
      <c r="C10" s="33" t="s">
        <v>366</v>
      </c>
      <c r="D10" s="33"/>
      <c r="E10" s="33"/>
      <c r="F10" s="33"/>
      <c r="G10" s="33"/>
      <c r="H10" s="33"/>
      <c r="I10" s="33"/>
      <c r="J10" s="35"/>
      <c r="K10" s="35"/>
      <c r="L10" s="35"/>
      <c r="M10" s="35"/>
    </row>
    <row r="11" spans="1:13" ht="15.75" thickBot="1">
      <c r="A11" s="13"/>
      <c r="B11" s="35"/>
      <c r="C11" s="30" t="s">
        <v>367</v>
      </c>
      <c r="D11" s="30"/>
      <c r="E11" s="30"/>
      <c r="F11" s="30"/>
      <c r="G11" s="30"/>
      <c r="H11" s="30"/>
      <c r="I11" s="30"/>
      <c r="J11" s="35"/>
      <c r="K11" s="35"/>
      <c r="L11" s="35"/>
      <c r="M11" s="35"/>
    </row>
    <row r="12" spans="1:13">
      <c r="A12" s="13"/>
      <c r="B12" s="31" t="s">
        <v>368</v>
      </c>
      <c r="C12" s="34" t="s">
        <v>369</v>
      </c>
      <c r="D12" s="34"/>
      <c r="E12" s="34"/>
      <c r="F12" s="36"/>
      <c r="G12" s="34" t="s">
        <v>370</v>
      </c>
      <c r="H12" s="34"/>
      <c r="I12" s="34"/>
      <c r="J12" s="35"/>
      <c r="K12" s="33" t="s">
        <v>371</v>
      </c>
      <c r="L12" s="33"/>
      <c r="M12" s="33"/>
    </row>
    <row r="13" spans="1:13" ht="15.75" thickBot="1">
      <c r="A13" s="13"/>
      <c r="B13" s="32"/>
      <c r="C13" s="30"/>
      <c r="D13" s="30"/>
      <c r="E13" s="30"/>
      <c r="F13" s="37"/>
      <c r="G13" s="30"/>
      <c r="H13" s="30"/>
      <c r="I13" s="30"/>
      <c r="J13" s="37"/>
      <c r="K13" s="30" t="s">
        <v>372</v>
      </c>
      <c r="L13" s="30"/>
      <c r="M13" s="30"/>
    </row>
    <row r="14" spans="1:13">
      <c r="A14" s="13"/>
      <c r="B14" s="175">
        <v>41639</v>
      </c>
      <c r="C14" s="101" t="s">
        <v>211</v>
      </c>
      <c r="D14" s="52">
        <v>12427.3</v>
      </c>
      <c r="E14" s="39"/>
      <c r="F14" s="39"/>
      <c r="G14" s="101" t="s">
        <v>211</v>
      </c>
      <c r="H14" s="91">
        <v>45.1</v>
      </c>
      <c r="I14" s="39"/>
      <c r="J14" s="39"/>
      <c r="K14" s="101" t="s">
        <v>211</v>
      </c>
      <c r="L14" s="52">
        <v>12014.9</v>
      </c>
      <c r="M14" s="39"/>
    </row>
    <row r="15" spans="1:13" ht="15.75" thickBot="1">
      <c r="A15" s="13"/>
      <c r="B15" s="174"/>
      <c r="C15" s="115"/>
      <c r="D15" s="116"/>
      <c r="E15" s="117"/>
      <c r="F15" s="117"/>
      <c r="G15" s="115"/>
      <c r="H15" s="127"/>
      <c r="I15" s="117"/>
      <c r="J15" s="38"/>
      <c r="K15" s="115"/>
      <c r="L15" s="116"/>
      <c r="M15" s="117"/>
    </row>
    <row r="16" spans="1:13" ht="15.75" thickTop="1">
      <c r="A16" s="13"/>
      <c r="B16" s="176">
        <v>41274</v>
      </c>
      <c r="C16" s="177" t="s">
        <v>211</v>
      </c>
      <c r="D16" s="178">
        <v>11926</v>
      </c>
      <c r="E16" s="159"/>
      <c r="F16" s="159"/>
      <c r="G16" s="177" t="s">
        <v>211</v>
      </c>
      <c r="H16" s="179">
        <v>22</v>
      </c>
      <c r="I16" s="159"/>
      <c r="J16" s="35"/>
      <c r="K16" s="177" t="s">
        <v>211</v>
      </c>
      <c r="L16" s="178">
        <v>11431.8</v>
      </c>
      <c r="M16" s="159"/>
    </row>
    <row r="17" spans="1:13" ht="15.75" thickBot="1">
      <c r="A17" s="13"/>
      <c r="B17" s="176"/>
      <c r="C17" s="65"/>
      <c r="D17" s="66"/>
      <c r="E17" s="67"/>
      <c r="F17" s="67"/>
      <c r="G17" s="65"/>
      <c r="H17" s="103"/>
      <c r="I17" s="67"/>
      <c r="J17" s="35"/>
      <c r="K17" s="65"/>
      <c r="L17" s="66"/>
      <c r="M17" s="67"/>
    </row>
    <row r="18" spans="1:13" ht="15.75" thickTop="1">
      <c r="A18" s="13"/>
      <c r="B18" s="174">
        <v>40908</v>
      </c>
      <c r="C18" s="180" t="s">
        <v>211</v>
      </c>
      <c r="D18" s="181">
        <v>10876.8</v>
      </c>
      <c r="E18" s="107"/>
      <c r="F18" s="107"/>
      <c r="G18" s="180" t="s">
        <v>211</v>
      </c>
      <c r="H18" s="182" t="s">
        <v>373</v>
      </c>
      <c r="I18" s="180" t="s">
        <v>238</v>
      </c>
      <c r="J18" s="38"/>
      <c r="K18" s="180" t="s">
        <v>211</v>
      </c>
      <c r="L18" s="181">
        <v>10541.6</v>
      </c>
      <c r="M18" s="107"/>
    </row>
    <row r="19" spans="1:13" ht="15.75" thickBot="1">
      <c r="A19" s="13"/>
      <c r="B19" s="174"/>
      <c r="C19" s="115"/>
      <c r="D19" s="116"/>
      <c r="E19" s="117"/>
      <c r="F19" s="117"/>
      <c r="G19" s="115"/>
      <c r="H19" s="127"/>
      <c r="I19" s="115"/>
      <c r="J19" s="38"/>
      <c r="K19" s="115"/>
      <c r="L19" s="116"/>
      <c r="M19" s="117"/>
    </row>
    <row r="20" spans="1:13" ht="15.75" thickTop="1">
      <c r="A20" s="13"/>
      <c r="B20" s="35" t="s">
        <v>374</v>
      </c>
      <c r="C20" s="35"/>
      <c r="D20" s="35"/>
      <c r="E20" s="35"/>
      <c r="F20" s="35"/>
      <c r="G20" s="35"/>
      <c r="H20" s="35"/>
      <c r="I20" s="35"/>
      <c r="J20" s="35"/>
      <c r="K20" s="35"/>
      <c r="L20" s="35"/>
      <c r="M20" s="35"/>
    </row>
  </sheetData>
  <mergeCells count="59">
    <mergeCell ref="A1:A2"/>
    <mergeCell ref="B1:M1"/>
    <mergeCell ref="B2:M2"/>
    <mergeCell ref="A3:A20"/>
    <mergeCell ref="B3:M3"/>
    <mergeCell ref="B4:M4"/>
    <mergeCell ref="B5:M5"/>
    <mergeCell ref="B6:M6"/>
    <mergeCell ref="B7:M7"/>
    <mergeCell ref="B20:M20"/>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B12:B13"/>
    <mergeCell ref="C12:E13"/>
    <mergeCell ref="F12:F13"/>
    <mergeCell ref="G12:I13"/>
    <mergeCell ref="J12:J13"/>
    <mergeCell ref="K12:M12"/>
    <mergeCell ref="K13:M13"/>
    <mergeCell ref="B8:M8"/>
    <mergeCell ref="B10:B11"/>
    <mergeCell ref="C10:I10"/>
    <mergeCell ref="C11:I11"/>
    <mergeCell ref="J10:J11"/>
    <mergeCell ref="K10: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1" width="32" bestFit="1" customWidth="1"/>
    <col min="2" max="2" width="36.5703125" customWidth="1"/>
    <col min="3" max="3" width="36.5703125" bestFit="1" customWidth="1"/>
    <col min="4" max="4" width="16" customWidth="1"/>
    <col min="5" max="5" width="24.5703125" customWidth="1"/>
    <col min="6" max="6" width="5.28515625" customWidth="1"/>
    <col min="7" max="7" width="16" customWidth="1"/>
    <col min="8" max="8" width="24.5703125" customWidth="1"/>
    <col min="9" max="9" width="5.28515625" customWidth="1"/>
    <col min="10" max="10" width="13.42578125" customWidth="1"/>
    <col min="11" max="11" width="24.5703125" customWidth="1"/>
  </cols>
  <sheetData>
    <row r="1" spans="1:11" ht="15" customHeight="1">
      <c r="A1" s="7" t="s">
        <v>375</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375</v>
      </c>
      <c r="B3" s="12" t="s">
        <v>7</v>
      </c>
      <c r="C3" s="12"/>
      <c r="D3" s="12"/>
      <c r="E3" s="12"/>
      <c r="F3" s="12"/>
      <c r="G3" s="12"/>
      <c r="H3" s="12"/>
      <c r="I3" s="12"/>
      <c r="J3" s="12"/>
      <c r="K3" s="12"/>
    </row>
    <row r="4" spans="1:11">
      <c r="A4" s="13"/>
      <c r="B4" s="68" t="s">
        <v>376</v>
      </c>
      <c r="C4" s="68"/>
      <c r="D4" s="68"/>
      <c r="E4" s="68"/>
      <c r="F4" s="68"/>
      <c r="G4" s="68"/>
      <c r="H4" s="68"/>
      <c r="I4" s="68"/>
      <c r="J4" s="68"/>
      <c r="K4" s="68"/>
    </row>
    <row r="5" spans="1:11" ht="63.75" customHeight="1">
      <c r="A5" s="13"/>
      <c r="B5" s="191" t="s">
        <v>377</v>
      </c>
      <c r="C5" s="191"/>
      <c r="D5" s="191"/>
      <c r="E5" s="191"/>
      <c r="F5" s="191"/>
      <c r="G5" s="191"/>
      <c r="H5" s="191"/>
      <c r="I5" s="191"/>
      <c r="J5" s="191"/>
      <c r="K5" s="191"/>
    </row>
    <row r="6" spans="1:11" ht="25.5" customHeight="1">
      <c r="A6" s="13"/>
      <c r="B6" s="191" t="s">
        <v>378</v>
      </c>
      <c r="C6" s="191"/>
      <c r="D6" s="191"/>
      <c r="E6" s="191"/>
      <c r="F6" s="191"/>
      <c r="G6" s="191"/>
      <c r="H6" s="191"/>
      <c r="I6" s="191"/>
      <c r="J6" s="191"/>
      <c r="K6" s="191"/>
    </row>
    <row r="7" spans="1:11" ht="25.5" customHeight="1">
      <c r="A7" s="13"/>
      <c r="B7" s="191" t="s">
        <v>379</v>
      </c>
      <c r="C7" s="191"/>
      <c r="D7" s="191"/>
      <c r="E7" s="191"/>
      <c r="F7" s="191"/>
      <c r="G7" s="191"/>
      <c r="H7" s="191"/>
      <c r="I7" s="191"/>
      <c r="J7" s="191"/>
      <c r="K7" s="191"/>
    </row>
    <row r="8" spans="1:11">
      <c r="A8" s="13"/>
      <c r="B8" s="191" t="s">
        <v>380</v>
      </c>
      <c r="C8" s="191"/>
      <c r="D8" s="191"/>
      <c r="E8" s="191"/>
      <c r="F8" s="191"/>
      <c r="G8" s="191"/>
      <c r="H8" s="191"/>
      <c r="I8" s="191"/>
      <c r="J8" s="191"/>
      <c r="K8" s="191"/>
    </row>
    <row r="9" spans="1:11" ht="38.25" customHeight="1">
      <c r="A9" s="13"/>
      <c r="B9" s="35" t="s">
        <v>381</v>
      </c>
      <c r="C9" s="35"/>
      <c r="D9" s="35"/>
      <c r="E9" s="35"/>
      <c r="F9" s="35"/>
      <c r="G9" s="35"/>
      <c r="H9" s="35"/>
      <c r="I9" s="35"/>
      <c r="J9" s="35"/>
      <c r="K9" s="35"/>
    </row>
    <row r="10" spans="1:11" ht="63.75" customHeight="1">
      <c r="A10" s="13"/>
      <c r="B10" s="35" t="s">
        <v>382</v>
      </c>
      <c r="C10" s="35"/>
      <c r="D10" s="35"/>
      <c r="E10" s="35"/>
      <c r="F10" s="35"/>
      <c r="G10" s="35"/>
      <c r="H10" s="35"/>
      <c r="I10" s="35"/>
      <c r="J10" s="35"/>
      <c r="K10" s="35"/>
    </row>
    <row r="11" spans="1:11" ht="38.25" customHeight="1">
      <c r="A11" s="13"/>
      <c r="B11" s="35" t="s">
        <v>383</v>
      </c>
      <c r="C11" s="35"/>
      <c r="D11" s="35"/>
      <c r="E11" s="35"/>
      <c r="F11" s="35"/>
      <c r="G11" s="35"/>
      <c r="H11" s="35"/>
      <c r="I11" s="35"/>
      <c r="J11" s="35"/>
      <c r="K11" s="35"/>
    </row>
    <row r="12" spans="1:11" ht="51" customHeight="1">
      <c r="A12" s="13"/>
      <c r="B12" s="35" t="s">
        <v>384</v>
      </c>
      <c r="C12" s="35"/>
      <c r="D12" s="35"/>
      <c r="E12" s="35"/>
      <c r="F12" s="35"/>
      <c r="G12" s="35"/>
      <c r="H12" s="35"/>
      <c r="I12" s="35"/>
      <c r="J12" s="35"/>
      <c r="K12" s="35"/>
    </row>
    <row r="13" spans="1:11" ht="25.5" customHeight="1">
      <c r="A13" s="13"/>
      <c r="B13" s="35" t="s">
        <v>385</v>
      </c>
      <c r="C13" s="35"/>
      <c r="D13" s="35"/>
      <c r="E13" s="35"/>
      <c r="F13" s="35"/>
      <c r="G13" s="35"/>
      <c r="H13" s="35"/>
      <c r="I13" s="35"/>
      <c r="J13" s="35"/>
      <c r="K13" s="35"/>
    </row>
    <row r="14" spans="1:11" ht="25.5" customHeight="1">
      <c r="A14" s="13"/>
      <c r="B14" s="35" t="s">
        <v>386</v>
      </c>
      <c r="C14" s="35"/>
      <c r="D14" s="35"/>
      <c r="E14" s="35"/>
      <c r="F14" s="35"/>
      <c r="G14" s="35"/>
      <c r="H14" s="35"/>
      <c r="I14" s="35"/>
      <c r="J14" s="35"/>
      <c r="K14" s="35"/>
    </row>
    <row r="15" spans="1:11">
      <c r="A15" s="13"/>
      <c r="B15" s="16"/>
      <c r="C15" s="16"/>
    </row>
    <row r="16" spans="1:11" ht="25.5">
      <c r="A16" s="13"/>
      <c r="B16" s="76" t="s">
        <v>387</v>
      </c>
      <c r="C16" s="77" t="s">
        <v>388</v>
      </c>
    </row>
    <row r="17" spans="1:11">
      <c r="A17" s="13"/>
      <c r="B17" s="16"/>
      <c r="C17" s="16"/>
    </row>
    <row r="18" spans="1:11" ht="38.25">
      <c r="A18" s="13"/>
      <c r="B18" s="76" t="s">
        <v>387</v>
      </c>
      <c r="C18" s="77" t="s">
        <v>389</v>
      </c>
    </row>
    <row r="19" spans="1:11">
      <c r="A19" s="13"/>
      <c r="B19" s="16"/>
      <c r="C19" s="16"/>
    </row>
    <row r="20" spans="1:11" ht="25.5">
      <c r="A20" s="13"/>
      <c r="B20" s="76" t="s">
        <v>387</v>
      </c>
      <c r="C20" s="77" t="s">
        <v>390</v>
      </c>
    </row>
    <row r="21" spans="1:11" ht="25.5" customHeight="1">
      <c r="A21" s="13"/>
      <c r="B21" s="35" t="s">
        <v>391</v>
      </c>
      <c r="C21" s="35"/>
      <c r="D21" s="35"/>
      <c r="E21" s="35"/>
      <c r="F21" s="35"/>
      <c r="G21" s="35"/>
      <c r="H21" s="35"/>
      <c r="I21" s="35"/>
      <c r="J21" s="35"/>
      <c r="K21" s="35"/>
    </row>
    <row r="22" spans="1:11" ht="25.5" customHeight="1">
      <c r="A22" s="13"/>
      <c r="B22" s="35" t="s">
        <v>392</v>
      </c>
      <c r="C22" s="35"/>
      <c r="D22" s="35"/>
      <c r="E22" s="35"/>
      <c r="F22" s="35"/>
      <c r="G22" s="35"/>
      <c r="H22" s="35"/>
      <c r="I22" s="35"/>
      <c r="J22" s="35"/>
      <c r="K22" s="35"/>
    </row>
    <row r="23" spans="1:11">
      <c r="A23" s="13"/>
      <c r="B23" s="16"/>
      <c r="C23" s="16"/>
    </row>
    <row r="24" spans="1:11" ht="63.75">
      <c r="A24" s="13"/>
      <c r="B24" s="76" t="s">
        <v>387</v>
      </c>
      <c r="C24" s="183" t="s">
        <v>393</v>
      </c>
    </row>
    <row r="25" spans="1:11">
      <c r="A25" s="13"/>
      <c r="B25" s="16"/>
      <c r="C25" s="16"/>
    </row>
    <row r="26" spans="1:11" ht="127.5">
      <c r="A26" s="13"/>
      <c r="B26" s="76" t="s">
        <v>387</v>
      </c>
      <c r="C26" s="183" t="s">
        <v>394</v>
      </c>
    </row>
    <row r="27" spans="1:11">
      <c r="A27" s="13"/>
      <c r="B27" s="16"/>
      <c r="C27" s="16"/>
    </row>
    <row r="28" spans="1:11" ht="76.5">
      <c r="A28" s="13"/>
      <c r="B28" s="76" t="s">
        <v>387</v>
      </c>
      <c r="C28" s="183" t="s">
        <v>395</v>
      </c>
    </row>
    <row r="29" spans="1:11">
      <c r="A29" s="13"/>
      <c r="B29" s="35" t="s">
        <v>396</v>
      </c>
      <c r="C29" s="35"/>
      <c r="D29" s="35"/>
      <c r="E29" s="35"/>
      <c r="F29" s="35"/>
      <c r="G29" s="35"/>
      <c r="H29" s="35"/>
      <c r="I29" s="35"/>
      <c r="J29" s="35"/>
      <c r="K29" s="35"/>
    </row>
    <row r="30" spans="1:11">
      <c r="A30" s="13"/>
      <c r="B30" s="16"/>
      <c r="C30" s="16"/>
    </row>
    <row r="31" spans="1:11" ht="102">
      <c r="A31" s="13"/>
      <c r="B31" s="76" t="s">
        <v>387</v>
      </c>
      <c r="C31" s="183" t="s">
        <v>397</v>
      </c>
    </row>
    <row r="32" spans="1:11">
      <c r="A32" s="13"/>
      <c r="B32" s="16"/>
      <c r="C32" s="16"/>
    </row>
    <row r="33" spans="1:11" ht="89.25">
      <c r="A33" s="13"/>
      <c r="B33" s="76" t="s">
        <v>387</v>
      </c>
      <c r="C33" s="183" t="s">
        <v>398</v>
      </c>
    </row>
    <row r="34" spans="1:11">
      <c r="A34" s="13"/>
      <c r="B34" s="16"/>
      <c r="C34" s="16"/>
    </row>
    <row r="35" spans="1:11" ht="38.25">
      <c r="A35" s="13"/>
      <c r="B35" s="76" t="s">
        <v>387</v>
      </c>
      <c r="C35" s="183" t="s">
        <v>399</v>
      </c>
    </row>
    <row r="36" spans="1:11" ht="25.5" customHeight="1">
      <c r="A36" s="13"/>
      <c r="B36" s="35" t="s">
        <v>400</v>
      </c>
      <c r="C36" s="35"/>
      <c r="D36" s="35"/>
      <c r="E36" s="35"/>
      <c r="F36" s="35"/>
      <c r="G36" s="35"/>
      <c r="H36" s="35"/>
      <c r="I36" s="35"/>
      <c r="J36" s="35"/>
      <c r="K36" s="35"/>
    </row>
    <row r="37" spans="1:11" ht="51" customHeight="1">
      <c r="A37" s="13"/>
      <c r="B37" s="35" t="s">
        <v>401</v>
      </c>
      <c r="C37" s="35"/>
      <c r="D37" s="35"/>
      <c r="E37" s="35"/>
      <c r="F37" s="35"/>
      <c r="G37" s="35"/>
      <c r="H37" s="35"/>
      <c r="I37" s="35"/>
      <c r="J37" s="35"/>
      <c r="K37" s="35"/>
    </row>
    <row r="38" spans="1:11">
      <c r="A38" s="13"/>
      <c r="B38" s="12"/>
      <c r="C38" s="12"/>
      <c r="D38" s="12"/>
      <c r="E38" s="12"/>
      <c r="F38" s="12"/>
      <c r="G38" s="12"/>
      <c r="H38" s="12"/>
      <c r="I38" s="12"/>
      <c r="J38" s="12"/>
      <c r="K38" s="12"/>
    </row>
    <row r="39" spans="1:11" ht="76.5" customHeight="1">
      <c r="A39" s="13"/>
      <c r="B39" s="35" t="s">
        <v>402</v>
      </c>
      <c r="C39" s="35"/>
      <c r="D39" s="35"/>
      <c r="E39" s="35"/>
      <c r="F39" s="35"/>
      <c r="G39" s="35"/>
      <c r="H39" s="35"/>
      <c r="I39" s="35"/>
      <c r="J39" s="35"/>
      <c r="K39" s="35"/>
    </row>
    <row r="40" spans="1:11">
      <c r="A40" s="13"/>
      <c r="B40" s="12"/>
      <c r="C40" s="12"/>
      <c r="D40" s="12"/>
      <c r="E40" s="12"/>
      <c r="F40" s="12"/>
      <c r="G40" s="12"/>
      <c r="H40" s="12"/>
      <c r="I40" s="12"/>
      <c r="J40" s="12"/>
      <c r="K40" s="12"/>
    </row>
    <row r="41" spans="1:11" ht="25.5" customHeight="1">
      <c r="A41" s="13"/>
      <c r="B41" s="41" t="s">
        <v>403</v>
      </c>
      <c r="C41" s="41"/>
      <c r="D41" s="41"/>
      <c r="E41" s="41"/>
      <c r="F41" s="41"/>
      <c r="G41" s="41"/>
      <c r="H41" s="41"/>
      <c r="I41" s="41"/>
      <c r="J41" s="41"/>
      <c r="K41" s="41"/>
    </row>
    <row r="42" spans="1:11" ht="25.5" customHeight="1">
      <c r="A42" s="13"/>
      <c r="B42" s="35" t="s">
        <v>404</v>
      </c>
      <c r="C42" s="35"/>
      <c r="D42" s="35"/>
      <c r="E42" s="35"/>
      <c r="F42" s="35"/>
      <c r="G42" s="35"/>
      <c r="H42" s="35"/>
      <c r="I42" s="35"/>
      <c r="J42" s="35"/>
      <c r="K42" s="35"/>
    </row>
    <row r="43" spans="1:11" ht="51" customHeight="1">
      <c r="A43" s="13"/>
      <c r="B43" s="191" t="s">
        <v>405</v>
      </c>
      <c r="C43" s="191"/>
      <c r="D43" s="191"/>
      <c r="E43" s="191"/>
      <c r="F43" s="191"/>
      <c r="G43" s="191"/>
      <c r="H43" s="191"/>
      <c r="I43" s="191"/>
      <c r="J43" s="191"/>
      <c r="K43" s="191"/>
    </row>
    <row r="44" spans="1:11" ht="38.25" customHeight="1">
      <c r="A44" s="13"/>
      <c r="B44" s="191" t="s">
        <v>406</v>
      </c>
      <c r="C44" s="191"/>
      <c r="D44" s="191"/>
      <c r="E44" s="191"/>
      <c r="F44" s="191"/>
      <c r="G44" s="191"/>
      <c r="H44" s="191"/>
      <c r="I44" s="191"/>
      <c r="J44" s="191"/>
      <c r="K44" s="191"/>
    </row>
    <row r="45" spans="1:11">
      <c r="A45" s="13"/>
      <c r="B45" s="35" t="s">
        <v>407</v>
      </c>
      <c r="C45" s="35"/>
      <c r="D45" s="35"/>
      <c r="E45" s="35"/>
      <c r="F45" s="35"/>
      <c r="G45" s="35"/>
      <c r="H45" s="35"/>
      <c r="I45" s="35"/>
      <c r="J45" s="35"/>
      <c r="K45" s="35"/>
    </row>
    <row r="46" spans="1:11">
      <c r="A46" s="13"/>
      <c r="B46" s="29"/>
      <c r="C46" s="29"/>
      <c r="D46" s="29"/>
      <c r="E46" s="29"/>
    </row>
    <row r="47" spans="1:11">
      <c r="A47" s="13"/>
      <c r="B47" s="16"/>
      <c r="C47" s="16"/>
      <c r="D47" s="16"/>
      <c r="E47" s="16"/>
    </row>
    <row r="48" spans="1:11">
      <c r="A48" s="13"/>
      <c r="B48" s="31" t="s">
        <v>198</v>
      </c>
      <c r="C48" s="185" t="s">
        <v>408</v>
      </c>
      <c r="D48" s="185"/>
      <c r="E48" s="35"/>
    </row>
    <row r="49" spans="1:11" ht="15.75" thickBot="1">
      <c r="A49" s="13"/>
      <c r="B49" s="32"/>
      <c r="C49" s="186"/>
      <c r="D49" s="186"/>
      <c r="E49" s="37"/>
    </row>
    <row r="50" spans="1:11">
      <c r="A50" s="13"/>
      <c r="B50" s="101">
        <v>2013</v>
      </c>
      <c r="C50" s="101" t="s">
        <v>211</v>
      </c>
      <c r="D50" s="91">
        <v>619.29999999999995</v>
      </c>
      <c r="E50" s="39"/>
    </row>
    <row r="51" spans="1:11">
      <c r="A51" s="13"/>
      <c r="B51" s="100"/>
      <c r="C51" s="100"/>
      <c r="D51" s="46"/>
      <c r="E51" s="38"/>
    </row>
    <row r="52" spans="1:11">
      <c r="A52" s="13"/>
      <c r="B52" s="41">
        <v>2012</v>
      </c>
      <c r="C52" s="45">
        <v>546.79999999999995</v>
      </c>
      <c r="D52" s="45"/>
      <c r="E52" s="35"/>
    </row>
    <row r="53" spans="1:11">
      <c r="A53" s="13"/>
      <c r="B53" s="41"/>
      <c r="C53" s="45"/>
      <c r="D53" s="45"/>
      <c r="E53" s="35"/>
    </row>
    <row r="54" spans="1:11">
      <c r="A54" s="13"/>
      <c r="B54" s="100">
        <v>2011</v>
      </c>
      <c r="C54" s="46">
        <v>543</v>
      </c>
      <c r="D54" s="46"/>
      <c r="E54" s="38"/>
    </row>
    <row r="55" spans="1:11">
      <c r="A55" s="13"/>
      <c r="B55" s="100"/>
      <c r="C55" s="46"/>
      <c r="D55" s="46"/>
      <c r="E55" s="38"/>
    </row>
    <row r="56" spans="1:11" ht="38.25" customHeight="1">
      <c r="A56" s="13"/>
      <c r="B56" s="191" t="s">
        <v>409</v>
      </c>
      <c r="C56" s="191"/>
      <c r="D56" s="191"/>
      <c r="E56" s="191"/>
      <c r="F56" s="191"/>
      <c r="G56" s="191"/>
      <c r="H56" s="191"/>
      <c r="I56" s="191"/>
      <c r="J56" s="191"/>
      <c r="K56" s="191"/>
    </row>
    <row r="57" spans="1:11" ht="38.25" customHeight="1">
      <c r="A57" s="13"/>
      <c r="B57" s="191" t="s">
        <v>410</v>
      </c>
      <c r="C57" s="191"/>
      <c r="D57" s="191"/>
      <c r="E57" s="191"/>
      <c r="F57" s="191"/>
      <c r="G57" s="191"/>
      <c r="H57" s="191"/>
      <c r="I57" s="191"/>
      <c r="J57" s="191"/>
      <c r="K57" s="191"/>
    </row>
    <row r="58" spans="1:11">
      <c r="A58" s="13"/>
      <c r="B58" s="12"/>
      <c r="C58" s="12"/>
      <c r="D58" s="12"/>
      <c r="E58" s="12"/>
      <c r="F58" s="12"/>
      <c r="G58" s="12"/>
      <c r="H58" s="12"/>
      <c r="I58" s="12"/>
      <c r="J58" s="12"/>
      <c r="K58" s="12"/>
    </row>
    <row r="59" spans="1:11" ht="51" customHeight="1">
      <c r="A59" s="13"/>
      <c r="B59" s="191" t="s">
        <v>411</v>
      </c>
      <c r="C59" s="191"/>
      <c r="D59" s="191"/>
      <c r="E59" s="191"/>
      <c r="F59" s="191"/>
      <c r="G59" s="191"/>
      <c r="H59" s="191"/>
      <c r="I59" s="191"/>
      <c r="J59" s="191"/>
      <c r="K59" s="191"/>
    </row>
    <row r="60" spans="1:11" ht="38.25" customHeight="1">
      <c r="A60" s="13"/>
      <c r="B60" s="191" t="s">
        <v>412</v>
      </c>
      <c r="C60" s="191"/>
      <c r="D60" s="191"/>
      <c r="E60" s="191"/>
      <c r="F60" s="191"/>
      <c r="G60" s="191"/>
      <c r="H60" s="191"/>
      <c r="I60" s="191"/>
      <c r="J60" s="191"/>
      <c r="K60" s="191"/>
    </row>
    <row r="61" spans="1:11">
      <c r="A61" s="13"/>
      <c r="B61" s="35" t="s">
        <v>413</v>
      </c>
      <c r="C61" s="35"/>
      <c r="D61" s="35"/>
      <c r="E61" s="35"/>
      <c r="F61" s="35"/>
      <c r="G61" s="35"/>
      <c r="H61" s="35"/>
      <c r="I61" s="35"/>
      <c r="J61" s="35"/>
      <c r="K61" s="35"/>
    </row>
    <row r="62" spans="1:11">
      <c r="A62" s="13"/>
      <c r="B62" s="70"/>
      <c r="C62" s="70"/>
      <c r="D62" s="70"/>
      <c r="E62" s="70"/>
      <c r="F62" s="70"/>
      <c r="G62" s="70"/>
      <c r="H62" s="70"/>
      <c r="I62" s="70"/>
      <c r="J62" s="70"/>
      <c r="K62" s="70"/>
    </row>
    <row r="63" spans="1:11">
      <c r="A63" s="13"/>
      <c r="B63" s="29"/>
      <c r="C63" s="29"/>
      <c r="D63" s="29"/>
      <c r="E63" s="29"/>
    </row>
    <row r="64" spans="1:11">
      <c r="A64" s="13"/>
      <c r="B64" s="16"/>
      <c r="C64" s="16"/>
      <c r="D64" s="16"/>
      <c r="E64" s="16"/>
    </row>
    <row r="65" spans="1:11">
      <c r="A65" s="13"/>
      <c r="B65" s="31" t="s">
        <v>198</v>
      </c>
      <c r="C65" s="185" t="s">
        <v>414</v>
      </c>
      <c r="D65" s="185"/>
      <c r="E65" s="35"/>
    </row>
    <row r="66" spans="1:11" ht="15.75" thickBot="1">
      <c r="A66" s="13"/>
      <c r="B66" s="32"/>
      <c r="C66" s="186" t="s">
        <v>309</v>
      </c>
      <c r="D66" s="186"/>
      <c r="E66" s="37"/>
    </row>
    <row r="67" spans="1:11">
      <c r="A67" s="13"/>
      <c r="B67" s="101">
        <v>2013</v>
      </c>
      <c r="C67" s="101" t="s">
        <v>211</v>
      </c>
      <c r="D67" s="91">
        <v>0.8</v>
      </c>
      <c r="E67" s="39"/>
    </row>
    <row r="68" spans="1:11">
      <c r="A68" s="13"/>
      <c r="B68" s="100"/>
      <c r="C68" s="100"/>
      <c r="D68" s="46"/>
      <c r="E68" s="38"/>
    </row>
    <row r="69" spans="1:11">
      <c r="A69" s="13"/>
      <c r="B69" s="41">
        <v>2012</v>
      </c>
      <c r="C69" s="45">
        <v>0.3</v>
      </c>
      <c r="D69" s="45"/>
      <c r="E69" s="35"/>
    </row>
    <row r="70" spans="1:11">
      <c r="A70" s="13"/>
      <c r="B70" s="41"/>
      <c r="C70" s="45"/>
      <c r="D70" s="45"/>
      <c r="E70" s="35"/>
    </row>
    <row r="71" spans="1:11">
      <c r="A71" s="13"/>
      <c r="B71" s="100">
        <v>2011</v>
      </c>
      <c r="C71" s="46">
        <v>0.4</v>
      </c>
      <c r="D71" s="46"/>
      <c r="E71" s="38"/>
    </row>
    <row r="72" spans="1:11">
      <c r="A72" s="13"/>
      <c r="B72" s="100"/>
      <c r="C72" s="46"/>
      <c r="D72" s="46"/>
      <c r="E72" s="38"/>
    </row>
    <row r="73" spans="1:11" ht="25.5" customHeight="1">
      <c r="A73" s="13"/>
      <c r="B73" s="191" t="s">
        <v>415</v>
      </c>
      <c r="C73" s="191"/>
      <c r="D73" s="191"/>
      <c r="E73" s="191"/>
      <c r="F73" s="191"/>
      <c r="G73" s="191"/>
      <c r="H73" s="191"/>
      <c r="I73" s="191"/>
      <c r="J73" s="191"/>
      <c r="K73" s="191"/>
    </row>
    <row r="74" spans="1:11" ht="25.5" customHeight="1">
      <c r="A74" s="13"/>
      <c r="B74" s="191" t="s">
        <v>416</v>
      </c>
      <c r="C74" s="191"/>
      <c r="D74" s="191"/>
      <c r="E74" s="191"/>
      <c r="F74" s="191"/>
      <c r="G74" s="191"/>
      <c r="H74" s="191"/>
      <c r="I74" s="191"/>
      <c r="J74" s="191"/>
      <c r="K74" s="191"/>
    </row>
    <row r="75" spans="1:11" ht="38.25" customHeight="1">
      <c r="A75" s="13"/>
      <c r="B75" s="191" t="s">
        <v>417</v>
      </c>
      <c r="C75" s="191"/>
      <c r="D75" s="191"/>
      <c r="E75" s="191"/>
      <c r="F75" s="191"/>
      <c r="G75" s="191"/>
      <c r="H75" s="191"/>
      <c r="I75" s="191"/>
      <c r="J75" s="191"/>
      <c r="K75" s="191"/>
    </row>
    <row r="76" spans="1:11">
      <c r="A76" s="13"/>
      <c r="B76" s="12"/>
      <c r="C76" s="12"/>
      <c r="D76" s="12"/>
      <c r="E76" s="12"/>
      <c r="F76" s="12"/>
      <c r="G76" s="12"/>
      <c r="H76" s="12"/>
      <c r="I76" s="12"/>
      <c r="J76" s="12"/>
      <c r="K76" s="12"/>
    </row>
    <row r="77" spans="1:11" ht="51" customHeight="1">
      <c r="A77" s="13"/>
      <c r="B77" s="191" t="s">
        <v>418</v>
      </c>
      <c r="C77" s="191"/>
      <c r="D77" s="191"/>
      <c r="E77" s="191"/>
      <c r="F77" s="191"/>
      <c r="G77" s="191"/>
      <c r="H77" s="191"/>
      <c r="I77" s="191"/>
      <c r="J77" s="191"/>
      <c r="K77" s="191"/>
    </row>
    <row r="78" spans="1:11" ht="51" customHeight="1">
      <c r="A78" s="13"/>
      <c r="B78" s="35" t="s">
        <v>419</v>
      </c>
      <c r="C78" s="35"/>
      <c r="D78" s="35"/>
      <c r="E78" s="35"/>
      <c r="F78" s="35"/>
      <c r="G78" s="35"/>
      <c r="H78" s="35"/>
      <c r="I78" s="35"/>
      <c r="J78" s="35"/>
      <c r="K78" s="35"/>
    </row>
    <row r="79" spans="1:11">
      <c r="A79" s="13"/>
      <c r="B79" s="35" t="s">
        <v>420</v>
      </c>
      <c r="C79" s="35"/>
      <c r="D79" s="35"/>
      <c r="E79" s="35"/>
      <c r="F79" s="35"/>
      <c r="G79" s="35"/>
      <c r="H79" s="35"/>
      <c r="I79" s="35"/>
      <c r="J79" s="35"/>
      <c r="K79" s="35"/>
    </row>
    <row r="80" spans="1:11">
      <c r="A80" s="13"/>
      <c r="B80" s="29"/>
      <c r="C80" s="29"/>
      <c r="D80" s="29"/>
      <c r="E80" s="29"/>
      <c r="F80" s="29"/>
      <c r="G80" s="29"/>
      <c r="H80" s="29"/>
      <c r="I80" s="29"/>
      <c r="J80" s="29"/>
      <c r="K80" s="29"/>
    </row>
    <row r="81" spans="1:11">
      <c r="A81" s="13"/>
      <c r="B81" s="16"/>
      <c r="C81" s="16"/>
      <c r="D81" s="16"/>
      <c r="E81" s="16"/>
      <c r="F81" s="16"/>
      <c r="G81" s="16"/>
      <c r="H81" s="16"/>
      <c r="I81" s="16"/>
      <c r="J81" s="16"/>
      <c r="K81" s="16"/>
    </row>
    <row r="82" spans="1:11">
      <c r="A82" s="13"/>
      <c r="B82" s="31" t="s">
        <v>198</v>
      </c>
      <c r="C82" s="185">
        <v>2013</v>
      </c>
      <c r="D82" s="185"/>
      <c r="E82" s="35"/>
      <c r="F82" s="185">
        <v>2012</v>
      </c>
      <c r="G82" s="185"/>
      <c r="H82" s="35"/>
      <c r="I82" s="185">
        <v>2011</v>
      </c>
      <c r="J82" s="185"/>
      <c r="K82" s="35"/>
    </row>
    <row r="83" spans="1:11" ht="15.75" thickBot="1">
      <c r="A83" s="13"/>
      <c r="B83" s="32"/>
      <c r="C83" s="186"/>
      <c r="D83" s="186"/>
      <c r="E83" s="37"/>
      <c r="F83" s="186"/>
      <c r="G83" s="186"/>
      <c r="H83" s="37"/>
      <c r="I83" s="186"/>
      <c r="J83" s="186"/>
      <c r="K83" s="37"/>
    </row>
    <row r="84" spans="1:11">
      <c r="A84" s="13"/>
      <c r="B84" s="101" t="s">
        <v>421</v>
      </c>
      <c r="C84" s="101" t="s">
        <v>211</v>
      </c>
      <c r="D84" s="91">
        <v>64.900000000000006</v>
      </c>
      <c r="E84" s="39"/>
      <c r="F84" s="101" t="s">
        <v>211</v>
      </c>
      <c r="G84" s="91">
        <v>63.4</v>
      </c>
      <c r="H84" s="39"/>
      <c r="I84" s="101" t="s">
        <v>211</v>
      </c>
      <c r="J84" s="91">
        <v>50.5</v>
      </c>
      <c r="K84" s="39"/>
    </row>
    <row r="85" spans="1:11">
      <c r="A85" s="13"/>
      <c r="B85" s="100"/>
      <c r="C85" s="100"/>
      <c r="D85" s="46"/>
      <c r="E85" s="38"/>
      <c r="F85" s="188"/>
      <c r="G85" s="189"/>
      <c r="H85" s="190"/>
      <c r="I85" s="188"/>
      <c r="J85" s="189"/>
      <c r="K85" s="190"/>
    </row>
    <row r="86" spans="1:11">
      <c r="A86" s="13"/>
      <c r="B86" s="41" t="s">
        <v>422</v>
      </c>
      <c r="C86" s="45">
        <v>22.7</v>
      </c>
      <c r="D86" s="45"/>
      <c r="E86" s="35"/>
      <c r="F86" s="45">
        <v>22.2</v>
      </c>
      <c r="G86" s="45"/>
      <c r="H86" s="35"/>
      <c r="I86" s="45">
        <v>17.7</v>
      </c>
      <c r="J86" s="45"/>
      <c r="K86" s="35"/>
    </row>
    <row r="87" spans="1:11">
      <c r="A87" s="13"/>
      <c r="B87" s="41"/>
      <c r="C87" s="45"/>
      <c r="D87" s="45"/>
      <c r="E87" s="35"/>
      <c r="F87" s="45"/>
      <c r="G87" s="45"/>
      <c r="H87" s="35"/>
      <c r="I87" s="45"/>
      <c r="J87" s="45"/>
      <c r="K87" s="35"/>
    </row>
    <row r="88" spans="1:11" ht="25.5" customHeight="1">
      <c r="A88" s="13"/>
      <c r="B88" s="191" t="s">
        <v>423</v>
      </c>
      <c r="C88" s="191"/>
      <c r="D88" s="191"/>
      <c r="E88" s="191"/>
      <c r="F88" s="191"/>
      <c r="G88" s="191"/>
      <c r="H88" s="191"/>
      <c r="I88" s="191"/>
      <c r="J88" s="191"/>
      <c r="K88" s="191"/>
    </row>
    <row r="89" spans="1:11">
      <c r="A89" s="13"/>
      <c r="B89" s="16"/>
      <c r="C89" s="16"/>
    </row>
    <row r="90" spans="1:11" ht="25.5">
      <c r="A90" s="13"/>
      <c r="B90" s="76" t="s">
        <v>387</v>
      </c>
      <c r="C90" s="77" t="s">
        <v>424</v>
      </c>
    </row>
    <row r="91" spans="1:11">
      <c r="A91" s="13"/>
      <c r="B91" s="16"/>
      <c r="C91" s="16"/>
    </row>
    <row r="92" spans="1:11" ht="25.5">
      <c r="A92" s="13"/>
      <c r="B92" s="76" t="s">
        <v>387</v>
      </c>
      <c r="C92" s="77" t="s">
        <v>425</v>
      </c>
    </row>
    <row r="93" spans="1:11">
      <c r="A93" s="13"/>
      <c r="B93" s="16"/>
      <c r="C93" s="16"/>
    </row>
    <row r="94" spans="1:11" ht="51">
      <c r="A94" s="13"/>
      <c r="B94" s="76" t="s">
        <v>387</v>
      </c>
      <c r="C94" s="77" t="s">
        <v>426</v>
      </c>
    </row>
    <row r="95" spans="1:11">
      <c r="A95" s="13"/>
      <c r="B95" s="191" t="s">
        <v>427</v>
      </c>
      <c r="C95" s="191"/>
      <c r="D95" s="191"/>
      <c r="E95" s="191"/>
      <c r="F95" s="191"/>
      <c r="G95" s="191"/>
      <c r="H95" s="191"/>
      <c r="I95" s="191"/>
      <c r="J95" s="191"/>
      <c r="K95" s="191"/>
    </row>
    <row r="96" spans="1:11">
      <c r="A96" s="13"/>
      <c r="B96" s="70"/>
      <c r="C96" s="70"/>
      <c r="D96" s="70"/>
      <c r="E96" s="70"/>
      <c r="F96" s="70"/>
      <c r="G96" s="70"/>
      <c r="H96" s="70"/>
      <c r="I96" s="70"/>
      <c r="J96" s="70"/>
      <c r="K96" s="70"/>
    </row>
    <row r="97" spans="1:11">
      <c r="A97" s="13"/>
      <c r="B97" s="29"/>
      <c r="C97" s="29"/>
      <c r="D97" s="29"/>
      <c r="E97" s="29"/>
      <c r="F97" s="29"/>
      <c r="G97" s="29"/>
      <c r="H97" s="29"/>
      <c r="I97" s="29"/>
      <c r="J97" s="29"/>
      <c r="K97" s="29"/>
    </row>
    <row r="98" spans="1:11">
      <c r="A98" s="13"/>
      <c r="B98" s="16"/>
      <c r="C98" s="16"/>
      <c r="D98" s="16"/>
      <c r="E98" s="16"/>
      <c r="F98" s="16"/>
      <c r="G98" s="16"/>
      <c r="H98" s="16"/>
      <c r="I98" s="16"/>
      <c r="J98" s="16"/>
      <c r="K98" s="16"/>
    </row>
    <row r="99" spans="1:11">
      <c r="A99" s="13"/>
      <c r="B99" s="31" t="s">
        <v>198</v>
      </c>
      <c r="C99" s="185">
        <v>2013</v>
      </c>
      <c r="D99" s="185"/>
      <c r="E99" s="35"/>
      <c r="F99" s="185">
        <v>2012</v>
      </c>
      <c r="G99" s="185"/>
      <c r="H99" s="35"/>
      <c r="I99" s="185">
        <v>2011</v>
      </c>
      <c r="J99" s="185"/>
      <c r="K99" s="35"/>
    </row>
    <row r="100" spans="1:11" ht="15.75" thickBot="1">
      <c r="A100" s="13"/>
      <c r="B100" s="32"/>
      <c r="C100" s="186"/>
      <c r="D100" s="186"/>
      <c r="E100" s="37"/>
      <c r="F100" s="186"/>
      <c r="G100" s="186"/>
      <c r="H100" s="37"/>
      <c r="I100" s="186"/>
      <c r="J100" s="186"/>
      <c r="K100" s="37"/>
    </row>
    <row r="101" spans="1:11">
      <c r="A101" s="13"/>
      <c r="B101" s="101" t="s">
        <v>169</v>
      </c>
      <c r="C101" s="101" t="s">
        <v>211</v>
      </c>
      <c r="D101" s="91">
        <v>497</v>
      </c>
      <c r="E101" s="39"/>
      <c r="F101" s="101" t="s">
        <v>211</v>
      </c>
      <c r="G101" s="91">
        <v>389.1</v>
      </c>
      <c r="H101" s="39"/>
      <c r="I101" s="101" t="s">
        <v>211</v>
      </c>
      <c r="J101" s="91">
        <v>435</v>
      </c>
      <c r="K101" s="39"/>
    </row>
    <row r="102" spans="1:11">
      <c r="A102" s="13"/>
      <c r="B102" s="100"/>
      <c r="C102" s="100"/>
      <c r="D102" s="46"/>
      <c r="E102" s="38"/>
      <c r="F102" s="188"/>
      <c r="G102" s="189"/>
      <c r="H102" s="190"/>
      <c r="I102" s="188"/>
      <c r="J102" s="189"/>
      <c r="K102" s="190"/>
    </row>
    <row r="103" spans="1:11">
      <c r="A103" s="13"/>
      <c r="B103" s="41" t="s">
        <v>309</v>
      </c>
      <c r="C103" s="45">
        <v>122.3</v>
      </c>
      <c r="D103" s="45"/>
      <c r="E103" s="35"/>
      <c r="F103" s="45">
        <v>135</v>
      </c>
      <c r="G103" s="45"/>
      <c r="H103" s="35"/>
      <c r="I103" s="45">
        <v>129.5</v>
      </c>
      <c r="J103" s="45"/>
      <c r="K103" s="35"/>
    </row>
    <row r="104" spans="1:11">
      <c r="A104" s="13"/>
      <c r="B104" s="41"/>
      <c r="C104" s="45"/>
      <c r="D104" s="45"/>
      <c r="E104" s="35"/>
      <c r="F104" s="45"/>
      <c r="G104" s="45"/>
      <c r="H104" s="35"/>
      <c r="I104" s="45"/>
      <c r="J104" s="45"/>
      <c r="K104" s="35"/>
    </row>
    <row r="105" spans="1:11">
      <c r="A105" s="13"/>
      <c r="B105" s="12"/>
      <c r="C105" s="12"/>
      <c r="D105" s="12"/>
      <c r="E105" s="12"/>
      <c r="F105" s="12"/>
      <c r="G105" s="12"/>
      <c r="H105" s="12"/>
      <c r="I105" s="12"/>
      <c r="J105" s="12"/>
      <c r="K105" s="12"/>
    </row>
    <row r="106" spans="1:11" ht="25.5" customHeight="1">
      <c r="A106" s="13"/>
      <c r="B106" s="191" t="s">
        <v>428</v>
      </c>
      <c r="C106" s="191"/>
      <c r="D106" s="191"/>
      <c r="E106" s="191"/>
      <c r="F106" s="191"/>
      <c r="G106" s="191"/>
      <c r="H106" s="191"/>
      <c r="I106" s="191"/>
      <c r="J106" s="191"/>
      <c r="K106" s="191"/>
    </row>
  </sheetData>
  <mergeCells count="127">
    <mergeCell ref="B105:K105"/>
    <mergeCell ref="B106:K106"/>
    <mergeCell ref="B76:K76"/>
    <mergeCell ref="B77:K77"/>
    <mergeCell ref="B78:K78"/>
    <mergeCell ref="B79:K79"/>
    <mergeCell ref="B88:K88"/>
    <mergeCell ref="B95:K95"/>
    <mergeCell ref="B60:K60"/>
    <mergeCell ref="B61:K61"/>
    <mergeCell ref="B62:K62"/>
    <mergeCell ref="B73:K73"/>
    <mergeCell ref="B74:K74"/>
    <mergeCell ref="B75:K75"/>
    <mergeCell ref="B44:K44"/>
    <mergeCell ref="B45:K45"/>
    <mergeCell ref="B56:K56"/>
    <mergeCell ref="B57:K57"/>
    <mergeCell ref="B58:K58"/>
    <mergeCell ref="B59:K59"/>
    <mergeCell ref="B38:K38"/>
    <mergeCell ref="B39:K39"/>
    <mergeCell ref="B40:K40"/>
    <mergeCell ref="B41:K41"/>
    <mergeCell ref="B42:K42"/>
    <mergeCell ref="B43:K43"/>
    <mergeCell ref="B14:K14"/>
    <mergeCell ref="B21:K21"/>
    <mergeCell ref="B22:K22"/>
    <mergeCell ref="B29:K29"/>
    <mergeCell ref="B36:K36"/>
    <mergeCell ref="B37:K37"/>
    <mergeCell ref="B8:K8"/>
    <mergeCell ref="B9:K9"/>
    <mergeCell ref="B10:K10"/>
    <mergeCell ref="B11:K11"/>
    <mergeCell ref="B12:K12"/>
    <mergeCell ref="B13:K13"/>
    <mergeCell ref="K103:K104"/>
    <mergeCell ref="A1:A2"/>
    <mergeCell ref="B1:K1"/>
    <mergeCell ref="B2:K2"/>
    <mergeCell ref="A3:A106"/>
    <mergeCell ref="B3:K3"/>
    <mergeCell ref="B4:K4"/>
    <mergeCell ref="B5:K5"/>
    <mergeCell ref="B6:K6"/>
    <mergeCell ref="B7:K7"/>
    <mergeCell ref="H101:H102"/>
    <mergeCell ref="I101:I102"/>
    <mergeCell ref="J101:J102"/>
    <mergeCell ref="K101:K102"/>
    <mergeCell ref="B103:B104"/>
    <mergeCell ref="C103:D104"/>
    <mergeCell ref="E103:E104"/>
    <mergeCell ref="F103:G104"/>
    <mergeCell ref="H103:H104"/>
    <mergeCell ref="I103:J104"/>
    <mergeCell ref="B101:B102"/>
    <mergeCell ref="C101:C102"/>
    <mergeCell ref="D101:D102"/>
    <mergeCell ref="E101:E102"/>
    <mergeCell ref="F101:F102"/>
    <mergeCell ref="G101:G102"/>
    <mergeCell ref="K86:K87"/>
    <mergeCell ref="B97:K97"/>
    <mergeCell ref="B99:B100"/>
    <mergeCell ref="C99:D100"/>
    <mergeCell ref="E99:E100"/>
    <mergeCell ref="F99:G100"/>
    <mergeCell ref="H99:H100"/>
    <mergeCell ref="I99:J100"/>
    <mergeCell ref="K99:K100"/>
    <mergeCell ref="B96:K96"/>
    <mergeCell ref="H84:H85"/>
    <mergeCell ref="I84:I85"/>
    <mergeCell ref="J84:J85"/>
    <mergeCell ref="K84:K85"/>
    <mergeCell ref="B86:B87"/>
    <mergeCell ref="C86:D87"/>
    <mergeCell ref="E86:E87"/>
    <mergeCell ref="F86:G87"/>
    <mergeCell ref="H86:H87"/>
    <mergeCell ref="I86:J87"/>
    <mergeCell ref="B84:B85"/>
    <mergeCell ref="C84:C85"/>
    <mergeCell ref="D84:D85"/>
    <mergeCell ref="E84:E85"/>
    <mergeCell ref="F84:F85"/>
    <mergeCell ref="G84:G85"/>
    <mergeCell ref="B80:K80"/>
    <mergeCell ref="B82:B83"/>
    <mergeCell ref="C82:D83"/>
    <mergeCell ref="E82:E83"/>
    <mergeCell ref="F82:G83"/>
    <mergeCell ref="H82:H83"/>
    <mergeCell ref="I82:J83"/>
    <mergeCell ref="K82:K83"/>
    <mergeCell ref="B69:B70"/>
    <mergeCell ref="C69:D70"/>
    <mergeCell ref="E69:E70"/>
    <mergeCell ref="B71:B72"/>
    <mergeCell ref="C71:D72"/>
    <mergeCell ref="E71:E72"/>
    <mergeCell ref="B63:E63"/>
    <mergeCell ref="B65:B66"/>
    <mergeCell ref="C65:D65"/>
    <mergeCell ref="C66:D66"/>
    <mergeCell ref="E65:E66"/>
    <mergeCell ref="B67:B68"/>
    <mergeCell ref="C67:C68"/>
    <mergeCell ref="D67:D68"/>
    <mergeCell ref="E67:E68"/>
    <mergeCell ref="B52:B53"/>
    <mergeCell ref="C52:D53"/>
    <mergeCell ref="E52:E53"/>
    <mergeCell ref="B54:B55"/>
    <mergeCell ref="C54:D55"/>
    <mergeCell ref="E54:E55"/>
    <mergeCell ref="B46:E46"/>
    <mergeCell ref="B48:B49"/>
    <mergeCell ref="C48:D49"/>
    <mergeCell ref="E48:E49"/>
    <mergeCell ref="B50:B51"/>
    <mergeCell ref="C50:C51"/>
    <mergeCell ref="D50:D51"/>
    <mergeCell ref="E50:E5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1"/>
  <sheetViews>
    <sheetView showGridLines="0" workbookViewId="0"/>
  </sheetViews>
  <sheetFormatPr defaultRowHeight="15"/>
  <cols>
    <col min="1" max="1" width="12" bestFit="1" customWidth="1"/>
    <col min="2" max="2" width="36.5703125" bestFit="1" customWidth="1"/>
    <col min="3" max="3" width="36.5703125" customWidth="1"/>
    <col min="4" max="4" width="28.42578125" customWidth="1"/>
    <col min="5" max="5" width="6.140625" customWidth="1"/>
    <col min="6" max="6" width="24.42578125" customWidth="1"/>
    <col min="7" max="7" width="28.42578125" customWidth="1"/>
    <col min="8" max="8" width="6.140625" customWidth="1"/>
    <col min="9" max="9" width="18.5703125" customWidth="1"/>
    <col min="10" max="10" width="19" customWidth="1"/>
    <col min="11" max="11" width="28.42578125" customWidth="1"/>
    <col min="12" max="13" width="36.5703125" customWidth="1"/>
    <col min="14" max="14" width="24.42578125" customWidth="1"/>
    <col min="15" max="15" width="15.42578125" customWidth="1"/>
    <col min="16" max="16" width="28.42578125" customWidth="1"/>
    <col min="17" max="17" width="15.42578125" customWidth="1"/>
    <col min="18" max="18" width="36.5703125" customWidth="1"/>
    <col min="19" max="19" width="8.42578125" customWidth="1"/>
    <col min="20" max="20" width="28.42578125" customWidth="1"/>
    <col min="21" max="21" width="15.42578125" customWidth="1"/>
    <col min="22" max="22" width="6.140625" customWidth="1"/>
    <col min="23" max="23" width="18.5703125" customWidth="1"/>
    <col min="24" max="24" width="15.42578125" customWidth="1"/>
    <col min="25" max="25" width="6.140625" customWidth="1"/>
    <col min="26" max="27" width="15.42578125" customWidth="1"/>
    <col min="28" max="28" width="4.85546875" customWidth="1"/>
  </cols>
  <sheetData>
    <row r="1" spans="1:28" ht="15" customHeight="1">
      <c r="A1" s="7" t="s">
        <v>42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3" t="s">
        <v>429</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c r="B4" s="68" t="s">
        <v>430</v>
      </c>
      <c r="C4" s="68"/>
      <c r="D4" s="68"/>
      <c r="E4" s="68"/>
      <c r="F4" s="68"/>
      <c r="G4" s="68"/>
      <c r="H4" s="68"/>
      <c r="I4" s="68"/>
      <c r="J4" s="68"/>
      <c r="K4" s="68"/>
      <c r="L4" s="68"/>
      <c r="M4" s="68"/>
      <c r="N4" s="68"/>
      <c r="O4" s="68"/>
      <c r="P4" s="68"/>
      <c r="Q4" s="68"/>
      <c r="R4" s="68"/>
      <c r="S4" s="68"/>
      <c r="T4" s="68"/>
      <c r="U4" s="68"/>
      <c r="V4" s="68"/>
      <c r="W4" s="68"/>
      <c r="X4" s="68"/>
      <c r="Y4" s="68"/>
      <c r="Z4" s="68"/>
      <c r="AA4" s="68"/>
      <c r="AB4" s="68"/>
    </row>
    <row r="5" spans="1:28">
      <c r="A5" s="13"/>
      <c r="B5" s="35" t="s">
        <v>431</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c r="A6" s="13"/>
      <c r="B6" s="70"/>
      <c r="C6" s="70"/>
      <c r="D6" s="70"/>
      <c r="E6" s="70"/>
      <c r="F6" s="70"/>
      <c r="G6" s="70"/>
      <c r="H6" s="70"/>
      <c r="I6" s="70"/>
      <c r="J6" s="70"/>
      <c r="K6" s="70"/>
      <c r="L6" s="70"/>
      <c r="M6" s="70"/>
      <c r="N6" s="70"/>
      <c r="O6" s="70"/>
      <c r="P6" s="70"/>
      <c r="Q6" s="70"/>
      <c r="R6" s="70"/>
      <c r="S6" s="70"/>
      <c r="T6" s="70"/>
      <c r="U6" s="70"/>
      <c r="V6" s="70"/>
      <c r="W6" s="70"/>
      <c r="X6" s="70"/>
      <c r="Y6" s="70"/>
      <c r="Z6" s="70"/>
      <c r="AA6" s="70"/>
      <c r="AB6" s="70"/>
    </row>
    <row r="7" spans="1:28">
      <c r="A7" s="13"/>
      <c r="B7" s="29"/>
      <c r="C7" s="29"/>
      <c r="D7" s="29"/>
      <c r="E7" s="29"/>
      <c r="F7" s="29"/>
      <c r="G7" s="29"/>
      <c r="H7" s="29"/>
      <c r="I7" s="29"/>
      <c r="J7" s="29"/>
      <c r="K7" s="29"/>
      <c r="L7" s="29"/>
      <c r="M7" s="29"/>
      <c r="N7" s="29"/>
      <c r="O7" s="29"/>
      <c r="P7" s="29"/>
      <c r="Q7" s="29"/>
      <c r="R7" s="29"/>
      <c r="S7" s="29"/>
    </row>
    <row r="8" spans="1:28">
      <c r="A8" s="13"/>
      <c r="B8" s="16"/>
      <c r="C8" s="16"/>
      <c r="D8" s="16"/>
      <c r="E8" s="16"/>
      <c r="F8" s="16"/>
      <c r="G8" s="16"/>
      <c r="H8" s="16"/>
      <c r="I8" s="16"/>
      <c r="J8" s="16"/>
      <c r="K8" s="16"/>
      <c r="L8" s="16"/>
      <c r="M8" s="16"/>
      <c r="N8" s="16"/>
      <c r="O8" s="16"/>
      <c r="P8" s="16"/>
      <c r="Q8" s="16"/>
      <c r="R8" s="16"/>
      <c r="S8" s="16"/>
    </row>
    <row r="9" spans="1:28">
      <c r="A9" s="13"/>
      <c r="B9" s="193" t="s">
        <v>432</v>
      </c>
      <c r="C9" s="195" t="s">
        <v>201</v>
      </c>
      <c r="D9" s="195"/>
      <c r="E9" s="35"/>
      <c r="F9" s="195" t="s">
        <v>433</v>
      </c>
      <c r="G9" s="195"/>
      <c r="H9" s="35"/>
      <c r="I9" s="195" t="s">
        <v>434</v>
      </c>
      <c r="J9" s="195"/>
      <c r="K9" s="35"/>
      <c r="L9" s="195" t="s">
        <v>435</v>
      </c>
      <c r="M9" s="195"/>
      <c r="N9" s="35"/>
      <c r="O9" s="195" t="s">
        <v>202</v>
      </c>
      <c r="P9" s="195"/>
      <c r="Q9" s="35"/>
      <c r="R9" s="195" t="s">
        <v>436</v>
      </c>
      <c r="S9" s="35"/>
    </row>
    <row r="10" spans="1:28" ht="15.75" thickBot="1">
      <c r="A10" s="13"/>
      <c r="B10" s="194"/>
      <c r="C10" s="196"/>
      <c r="D10" s="196"/>
      <c r="E10" s="37"/>
      <c r="F10" s="196"/>
      <c r="G10" s="196"/>
      <c r="H10" s="37"/>
      <c r="I10" s="196"/>
      <c r="J10" s="196"/>
      <c r="K10" s="37"/>
      <c r="L10" s="196"/>
      <c r="M10" s="196"/>
      <c r="N10" s="37"/>
      <c r="O10" s="196"/>
      <c r="P10" s="196"/>
      <c r="Q10" s="37"/>
      <c r="R10" s="196"/>
      <c r="S10" s="37"/>
    </row>
    <row r="11" spans="1:28">
      <c r="A11" s="13"/>
      <c r="B11" s="192">
        <v>41639</v>
      </c>
      <c r="C11" s="39"/>
      <c r="D11" s="39"/>
      <c r="E11" s="39"/>
      <c r="F11" s="39"/>
      <c r="G11" s="39"/>
      <c r="H11" s="39"/>
      <c r="I11" s="39"/>
      <c r="J11" s="39"/>
      <c r="K11" s="39"/>
      <c r="L11" s="39"/>
      <c r="M11" s="39"/>
      <c r="N11" s="39"/>
      <c r="O11" s="39"/>
      <c r="P11" s="39"/>
      <c r="Q11" s="39"/>
      <c r="R11" s="39"/>
      <c r="S11" s="39"/>
    </row>
    <row r="12" spans="1:28">
      <c r="A12" s="13"/>
      <c r="B12" s="21" t="s">
        <v>208</v>
      </c>
      <c r="C12" s="35"/>
      <c r="D12" s="35"/>
      <c r="E12" s="35"/>
      <c r="F12" s="35"/>
      <c r="G12" s="35"/>
      <c r="H12" s="35"/>
      <c r="I12" s="35"/>
      <c r="J12" s="35"/>
      <c r="K12" s="35"/>
      <c r="L12" s="35"/>
      <c r="M12" s="35"/>
      <c r="N12" s="35"/>
      <c r="O12" s="35"/>
      <c r="P12" s="35"/>
      <c r="Q12" s="35"/>
      <c r="R12" s="35"/>
      <c r="S12" s="35"/>
    </row>
    <row r="13" spans="1:28">
      <c r="A13" s="13"/>
      <c r="B13" s="55" t="s">
        <v>437</v>
      </c>
      <c r="C13" s="100" t="s">
        <v>211</v>
      </c>
      <c r="D13" s="44">
        <v>3630.4</v>
      </c>
      <c r="E13" s="38"/>
      <c r="F13" s="100" t="s">
        <v>211</v>
      </c>
      <c r="G13" s="46">
        <v>48.4</v>
      </c>
      <c r="H13" s="38"/>
      <c r="I13" s="100" t="s">
        <v>211</v>
      </c>
      <c r="J13" s="46" t="s">
        <v>438</v>
      </c>
      <c r="K13" s="100" t="s">
        <v>238</v>
      </c>
      <c r="L13" s="100" t="s">
        <v>211</v>
      </c>
      <c r="M13" s="46">
        <v>0</v>
      </c>
      <c r="N13" s="38"/>
      <c r="O13" s="100" t="s">
        <v>211</v>
      </c>
      <c r="P13" s="44">
        <v>3662.2</v>
      </c>
      <c r="Q13" s="38"/>
      <c r="R13" s="46">
        <v>20.3</v>
      </c>
      <c r="S13" s="100" t="s">
        <v>439</v>
      </c>
    </row>
    <row r="14" spans="1:28">
      <c r="A14" s="13"/>
      <c r="B14" s="55"/>
      <c r="C14" s="100"/>
      <c r="D14" s="44"/>
      <c r="E14" s="38"/>
      <c r="F14" s="100"/>
      <c r="G14" s="46"/>
      <c r="H14" s="38"/>
      <c r="I14" s="100"/>
      <c r="J14" s="46"/>
      <c r="K14" s="100"/>
      <c r="L14" s="100"/>
      <c r="M14" s="46"/>
      <c r="N14" s="38"/>
      <c r="O14" s="100"/>
      <c r="P14" s="44"/>
      <c r="Q14" s="38"/>
      <c r="R14" s="46"/>
      <c r="S14" s="100"/>
    </row>
    <row r="15" spans="1:28">
      <c r="A15" s="13"/>
      <c r="B15" s="47" t="s">
        <v>440</v>
      </c>
      <c r="C15" s="42">
        <v>2247.3000000000002</v>
      </c>
      <c r="D15" s="42"/>
      <c r="E15" s="35"/>
      <c r="F15" s="45">
        <v>27.1</v>
      </c>
      <c r="G15" s="45"/>
      <c r="H15" s="35"/>
      <c r="I15" s="45" t="s">
        <v>441</v>
      </c>
      <c r="J15" s="45"/>
      <c r="K15" s="41" t="s">
        <v>238</v>
      </c>
      <c r="L15" s="45">
        <v>0</v>
      </c>
      <c r="M15" s="45"/>
      <c r="N15" s="35"/>
      <c r="O15" s="42">
        <v>2256</v>
      </c>
      <c r="P15" s="42"/>
      <c r="Q15" s="35"/>
      <c r="R15" s="45">
        <v>12.5</v>
      </c>
      <c r="S15" s="35"/>
    </row>
    <row r="16" spans="1:28">
      <c r="A16" s="13"/>
      <c r="B16" s="47"/>
      <c r="C16" s="42"/>
      <c r="D16" s="42"/>
      <c r="E16" s="35"/>
      <c r="F16" s="45"/>
      <c r="G16" s="45"/>
      <c r="H16" s="35"/>
      <c r="I16" s="45"/>
      <c r="J16" s="45"/>
      <c r="K16" s="41"/>
      <c r="L16" s="45"/>
      <c r="M16" s="45"/>
      <c r="N16" s="35"/>
      <c r="O16" s="42"/>
      <c r="P16" s="42"/>
      <c r="Q16" s="35"/>
      <c r="R16" s="45"/>
      <c r="S16" s="35"/>
    </row>
    <row r="17" spans="1:19">
      <c r="A17" s="13"/>
      <c r="B17" s="55" t="s">
        <v>213</v>
      </c>
      <c r="C17" s="46">
        <v>15.6</v>
      </c>
      <c r="D17" s="46"/>
      <c r="E17" s="38"/>
      <c r="F17" s="46">
        <v>0</v>
      </c>
      <c r="G17" s="46"/>
      <c r="H17" s="38"/>
      <c r="I17" s="46">
        <v>0</v>
      </c>
      <c r="J17" s="46"/>
      <c r="K17" s="38"/>
      <c r="L17" s="46">
        <v>0</v>
      </c>
      <c r="M17" s="46"/>
      <c r="N17" s="38"/>
      <c r="O17" s="46">
        <v>15.6</v>
      </c>
      <c r="P17" s="46"/>
      <c r="Q17" s="38"/>
      <c r="R17" s="46">
        <v>0.1</v>
      </c>
      <c r="S17" s="38"/>
    </row>
    <row r="18" spans="1:19">
      <c r="A18" s="13"/>
      <c r="B18" s="55"/>
      <c r="C18" s="46"/>
      <c r="D18" s="46"/>
      <c r="E18" s="38"/>
      <c r="F18" s="46"/>
      <c r="G18" s="46"/>
      <c r="H18" s="38"/>
      <c r="I18" s="46"/>
      <c r="J18" s="46"/>
      <c r="K18" s="38"/>
      <c r="L18" s="46"/>
      <c r="M18" s="46"/>
      <c r="N18" s="38"/>
      <c r="O18" s="46"/>
      <c r="P18" s="46"/>
      <c r="Q18" s="38"/>
      <c r="R18" s="46"/>
      <c r="S18" s="38"/>
    </row>
    <row r="19" spans="1:19">
      <c r="A19" s="13"/>
      <c r="B19" s="47" t="s">
        <v>442</v>
      </c>
      <c r="C19" s="42">
        <v>2885</v>
      </c>
      <c r="D19" s="42"/>
      <c r="E19" s="35"/>
      <c r="F19" s="45">
        <v>60.4</v>
      </c>
      <c r="G19" s="45"/>
      <c r="H19" s="35"/>
      <c r="I19" s="45" t="s">
        <v>443</v>
      </c>
      <c r="J19" s="45"/>
      <c r="K19" s="41" t="s">
        <v>238</v>
      </c>
      <c r="L19" s="45">
        <v>1.6</v>
      </c>
      <c r="M19" s="45"/>
      <c r="N19" s="35"/>
      <c r="O19" s="42">
        <v>2926.6</v>
      </c>
      <c r="P19" s="42"/>
      <c r="Q19" s="35"/>
      <c r="R19" s="45">
        <v>16.2</v>
      </c>
      <c r="S19" s="35"/>
    </row>
    <row r="20" spans="1:19">
      <c r="A20" s="13"/>
      <c r="B20" s="47"/>
      <c r="C20" s="42"/>
      <c r="D20" s="42"/>
      <c r="E20" s="35"/>
      <c r="F20" s="45"/>
      <c r="G20" s="45"/>
      <c r="H20" s="35"/>
      <c r="I20" s="45"/>
      <c r="J20" s="45"/>
      <c r="K20" s="41"/>
      <c r="L20" s="45"/>
      <c r="M20" s="45"/>
      <c r="N20" s="35"/>
      <c r="O20" s="42"/>
      <c r="P20" s="42"/>
      <c r="Q20" s="35"/>
      <c r="R20" s="45"/>
      <c r="S20" s="35"/>
    </row>
    <row r="21" spans="1:19">
      <c r="A21" s="13"/>
      <c r="B21" s="55" t="s">
        <v>444</v>
      </c>
      <c r="C21" s="44">
        <v>1110.0999999999999</v>
      </c>
      <c r="D21" s="44"/>
      <c r="E21" s="38"/>
      <c r="F21" s="46">
        <v>31.9</v>
      </c>
      <c r="G21" s="46"/>
      <c r="H21" s="38"/>
      <c r="I21" s="46" t="s">
        <v>445</v>
      </c>
      <c r="J21" s="46"/>
      <c r="K21" s="100" t="s">
        <v>238</v>
      </c>
      <c r="L21" s="46">
        <v>0</v>
      </c>
      <c r="M21" s="46"/>
      <c r="N21" s="38"/>
      <c r="O21" s="44">
        <v>1127.9000000000001</v>
      </c>
      <c r="P21" s="44"/>
      <c r="Q21" s="38"/>
      <c r="R21" s="46">
        <v>6.2</v>
      </c>
      <c r="S21" s="38"/>
    </row>
    <row r="22" spans="1:19">
      <c r="A22" s="13"/>
      <c r="B22" s="55"/>
      <c r="C22" s="44"/>
      <c r="D22" s="44"/>
      <c r="E22" s="38"/>
      <c r="F22" s="46"/>
      <c r="G22" s="46"/>
      <c r="H22" s="38"/>
      <c r="I22" s="46"/>
      <c r="J22" s="46"/>
      <c r="K22" s="100"/>
      <c r="L22" s="46"/>
      <c r="M22" s="46"/>
      <c r="N22" s="38"/>
      <c r="O22" s="44"/>
      <c r="P22" s="44"/>
      <c r="Q22" s="38"/>
      <c r="R22" s="46"/>
      <c r="S22" s="38"/>
    </row>
    <row r="23" spans="1:19">
      <c r="A23" s="13"/>
      <c r="B23" s="47" t="s">
        <v>446</v>
      </c>
      <c r="C23" s="42">
        <v>2154.4</v>
      </c>
      <c r="D23" s="42"/>
      <c r="E23" s="35"/>
      <c r="F23" s="45">
        <v>43.9</v>
      </c>
      <c r="G23" s="45"/>
      <c r="H23" s="35"/>
      <c r="I23" s="45" t="s">
        <v>447</v>
      </c>
      <c r="J23" s="45"/>
      <c r="K23" s="41" t="s">
        <v>238</v>
      </c>
      <c r="L23" s="45">
        <v>0</v>
      </c>
      <c r="M23" s="45"/>
      <c r="N23" s="35"/>
      <c r="O23" s="42">
        <v>2160.5</v>
      </c>
      <c r="P23" s="42"/>
      <c r="Q23" s="35"/>
      <c r="R23" s="45">
        <v>12</v>
      </c>
      <c r="S23" s="35"/>
    </row>
    <row r="24" spans="1:19">
      <c r="A24" s="13"/>
      <c r="B24" s="47"/>
      <c r="C24" s="42"/>
      <c r="D24" s="42"/>
      <c r="E24" s="35"/>
      <c r="F24" s="45"/>
      <c r="G24" s="45"/>
      <c r="H24" s="35"/>
      <c r="I24" s="45"/>
      <c r="J24" s="45"/>
      <c r="K24" s="41"/>
      <c r="L24" s="45"/>
      <c r="M24" s="45"/>
      <c r="N24" s="35"/>
      <c r="O24" s="42"/>
      <c r="P24" s="42"/>
      <c r="Q24" s="35"/>
      <c r="R24" s="45"/>
      <c r="S24" s="35"/>
    </row>
    <row r="25" spans="1:19">
      <c r="A25" s="13"/>
      <c r="B25" s="55" t="s">
        <v>448</v>
      </c>
      <c r="C25" s="44">
        <v>1073</v>
      </c>
      <c r="D25" s="44"/>
      <c r="E25" s="38"/>
      <c r="F25" s="46">
        <v>6.6</v>
      </c>
      <c r="G25" s="46"/>
      <c r="H25" s="38"/>
      <c r="I25" s="46" t="s">
        <v>449</v>
      </c>
      <c r="J25" s="46"/>
      <c r="K25" s="100" t="s">
        <v>238</v>
      </c>
      <c r="L25" s="46">
        <v>0.2</v>
      </c>
      <c r="M25" s="46"/>
      <c r="N25" s="38"/>
      <c r="O25" s="44">
        <v>1077.7</v>
      </c>
      <c r="P25" s="44"/>
      <c r="Q25" s="38"/>
      <c r="R25" s="46">
        <v>6</v>
      </c>
      <c r="S25" s="38"/>
    </row>
    <row r="26" spans="1:19">
      <c r="A26" s="13"/>
      <c r="B26" s="55"/>
      <c r="C26" s="44"/>
      <c r="D26" s="44"/>
      <c r="E26" s="38"/>
      <c r="F26" s="46"/>
      <c r="G26" s="46"/>
      <c r="H26" s="38"/>
      <c r="I26" s="46"/>
      <c r="J26" s="46"/>
      <c r="K26" s="100"/>
      <c r="L26" s="46"/>
      <c r="M26" s="46"/>
      <c r="N26" s="38"/>
      <c r="O26" s="44"/>
      <c r="P26" s="44"/>
      <c r="Q26" s="38"/>
      <c r="R26" s="46"/>
      <c r="S26" s="38"/>
    </row>
    <row r="27" spans="1:19">
      <c r="A27" s="13"/>
      <c r="B27" s="47" t="s">
        <v>217</v>
      </c>
      <c r="C27" s="45">
        <v>299.5</v>
      </c>
      <c r="D27" s="45"/>
      <c r="E27" s="35"/>
      <c r="F27" s="45">
        <v>24.1</v>
      </c>
      <c r="G27" s="45"/>
      <c r="H27" s="35"/>
      <c r="I27" s="45" t="s">
        <v>450</v>
      </c>
      <c r="J27" s="45"/>
      <c r="K27" s="41" t="s">
        <v>238</v>
      </c>
      <c r="L27" s="45">
        <v>0</v>
      </c>
      <c r="M27" s="45"/>
      <c r="N27" s="35"/>
      <c r="O27" s="45">
        <v>313.89999999999998</v>
      </c>
      <c r="P27" s="45"/>
      <c r="Q27" s="35"/>
      <c r="R27" s="45">
        <v>1.7</v>
      </c>
      <c r="S27" s="35"/>
    </row>
    <row r="28" spans="1:19" ht="15.75" thickBot="1">
      <c r="A28" s="13"/>
      <c r="B28" s="48"/>
      <c r="C28" s="49"/>
      <c r="D28" s="49"/>
      <c r="E28" s="37"/>
      <c r="F28" s="49"/>
      <c r="G28" s="49"/>
      <c r="H28" s="37"/>
      <c r="I28" s="49"/>
      <c r="J28" s="49"/>
      <c r="K28" s="96"/>
      <c r="L28" s="49"/>
      <c r="M28" s="49"/>
      <c r="N28" s="37"/>
      <c r="O28" s="49"/>
      <c r="P28" s="49"/>
      <c r="Q28" s="37"/>
      <c r="R28" s="49"/>
      <c r="S28" s="37"/>
    </row>
    <row r="29" spans="1:19">
      <c r="A29" s="13"/>
      <c r="B29" s="108" t="s">
        <v>218</v>
      </c>
      <c r="C29" s="52">
        <v>13415.3</v>
      </c>
      <c r="D29" s="52"/>
      <c r="E29" s="39"/>
      <c r="F29" s="91">
        <v>242.4</v>
      </c>
      <c r="G29" s="91"/>
      <c r="H29" s="39"/>
      <c r="I29" s="91" t="s">
        <v>451</v>
      </c>
      <c r="J29" s="91"/>
      <c r="K29" s="101" t="s">
        <v>238</v>
      </c>
      <c r="L29" s="91">
        <v>1.8</v>
      </c>
      <c r="M29" s="91"/>
      <c r="N29" s="39"/>
      <c r="O29" s="52">
        <v>13540.4</v>
      </c>
      <c r="P29" s="52"/>
      <c r="Q29" s="39"/>
      <c r="R29" s="91">
        <v>75</v>
      </c>
      <c r="S29" s="39"/>
    </row>
    <row r="30" spans="1:19">
      <c r="A30" s="13"/>
      <c r="B30" s="43"/>
      <c r="C30" s="44"/>
      <c r="D30" s="44"/>
      <c r="E30" s="38"/>
      <c r="F30" s="189"/>
      <c r="G30" s="189"/>
      <c r="H30" s="190"/>
      <c r="I30" s="189"/>
      <c r="J30" s="189"/>
      <c r="K30" s="188"/>
      <c r="L30" s="189"/>
      <c r="M30" s="189"/>
      <c r="N30" s="190"/>
      <c r="O30" s="197"/>
      <c r="P30" s="197"/>
      <c r="Q30" s="190"/>
      <c r="R30" s="189"/>
      <c r="S30" s="190"/>
    </row>
    <row r="31" spans="1:19">
      <c r="A31" s="13"/>
      <c r="B31" s="21" t="s">
        <v>79</v>
      </c>
      <c r="C31" s="35"/>
      <c r="D31" s="35"/>
      <c r="E31" s="35"/>
      <c r="F31" s="35"/>
      <c r="G31" s="35"/>
      <c r="H31" s="35"/>
      <c r="I31" s="35"/>
      <c r="J31" s="35"/>
      <c r="K31" s="35"/>
      <c r="L31" s="35"/>
      <c r="M31" s="35"/>
      <c r="N31" s="35"/>
      <c r="O31" s="35"/>
      <c r="P31" s="35"/>
      <c r="Q31" s="35"/>
      <c r="R31" s="35"/>
      <c r="S31" s="35"/>
    </row>
    <row r="32" spans="1:19">
      <c r="A32" s="13"/>
      <c r="B32" s="55" t="s">
        <v>222</v>
      </c>
      <c r="C32" s="46">
        <v>445.7</v>
      </c>
      <c r="D32" s="46"/>
      <c r="E32" s="38"/>
      <c r="F32" s="46">
        <v>258.7</v>
      </c>
      <c r="G32" s="46"/>
      <c r="H32" s="38"/>
      <c r="I32" s="46" t="s">
        <v>452</v>
      </c>
      <c r="J32" s="46"/>
      <c r="K32" s="100" t="s">
        <v>238</v>
      </c>
      <c r="L32" s="46">
        <v>11.3</v>
      </c>
      <c r="M32" s="46"/>
      <c r="N32" s="38"/>
      <c r="O32" s="46">
        <v>711.2</v>
      </c>
      <c r="P32" s="46"/>
      <c r="Q32" s="38"/>
      <c r="R32" s="46">
        <v>3.9</v>
      </c>
      <c r="S32" s="38"/>
    </row>
    <row r="33" spans="1:19">
      <c r="A33" s="13"/>
      <c r="B33" s="55"/>
      <c r="C33" s="46"/>
      <c r="D33" s="46"/>
      <c r="E33" s="38"/>
      <c r="F33" s="46"/>
      <c r="G33" s="46"/>
      <c r="H33" s="38"/>
      <c r="I33" s="46"/>
      <c r="J33" s="46"/>
      <c r="K33" s="100"/>
      <c r="L33" s="46"/>
      <c r="M33" s="46"/>
      <c r="N33" s="38"/>
      <c r="O33" s="46"/>
      <c r="P33" s="46"/>
      <c r="Q33" s="38"/>
      <c r="R33" s="46"/>
      <c r="S33" s="38"/>
    </row>
    <row r="34" spans="1:19">
      <c r="A34" s="13"/>
      <c r="B34" s="47" t="s">
        <v>453</v>
      </c>
      <c r="C34" s="42">
        <v>1451.1</v>
      </c>
      <c r="D34" s="42"/>
      <c r="E34" s="35"/>
      <c r="F34" s="42">
        <v>1081.8</v>
      </c>
      <c r="G34" s="42"/>
      <c r="H34" s="35"/>
      <c r="I34" s="45" t="s">
        <v>454</v>
      </c>
      <c r="J34" s="45"/>
      <c r="K34" s="41" t="s">
        <v>238</v>
      </c>
      <c r="L34" s="45">
        <v>0</v>
      </c>
      <c r="M34" s="45"/>
      <c r="N34" s="35"/>
      <c r="O34" s="42">
        <v>2530.5</v>
      </c>
      <c r="P34" s="42"/>
      <c r="Q34" s="35"/>
      <c r="R34" s="45">
        <v>14</v>
      </c>
      <c r="S34" s="35"/>
    </row>
    <row r="35" spans="1:19">
      <c r="A35" s="13"/>
      <c r="B35" s="47"/>
      <c r="C35" s="42"/>
      <c r="D35" s="42"/>
      <c r="E35" s="35"/>
      <c r="F35" s="42"/>
      <c r="G35" s="42"/>
      <c r="H35" s="35"/>
      <c r="I35" s="45"/>
      <c r="J35" s="45"/>
      <c r="K35" s="41"/>
      <c r="L35" s="45"/>
      <c r="M35" s="45"/>
      <c r="N35" s="35"/>
      <c r="O35" s="42"/>
      <c r="P35" s="42"/>
      <c r="Q35" s="35"/>
      <c r="R35" s="45"/>
      <c r="S35" s="35"/>
    </row>
    <row r="36" spans="1:19">
      <c r="A36" s="13"/>
      <c r="B36" s="79" t="s">
        <v>455</v>
      </c>
      <c r="C36" s="38"/>
      <c r="D36" s="38"/>
      <c r="E36" s="38"/>
      <c r="F36" s="38"/>
      <c r="G36" s="38"/>
      <c r="H36" s="38"/>
      <c r="I36" s="38"/>
      <c r="J36" s="38"/>
      <c r="K36" s="38"/>
      <c r="L36" s="38"/>
      <c r="M36" s="38"/>
      <c r="N36" s="38"/>
      <c r="O36" s="38"/>
      <c r="P36" s="38"/>
      <c r="Q36" s="38"/>
      <c r="R36" s="38"/>
      <c r="S36" s="38"/>
    </row>
    <row r="37" spans="1:19">
      <c r="A37" s="13"/>
      <c r="B37" s="47" t="s">
        <v>456</v>
      </c>
      <c r="C37" s="42">
        <v>1272.5999999999999</v>
      </c>
      <c r="D37" s="42"/>
      <c r="E37" s="35"/>
      <c r="F37" s="45">
        <v>0</v>
      </c>
      <c r="G37" s="45"/>
      <c r="H37" s="35"/>
      <c r="I37" s="45">
        <v>0</v>
      </c>
      <c r="J37" s="45"/>
      <c r="K37" s="35"/>
      <c r="L37" s="45">
        <v>0</v>
      </c>
      <c r="M37" s="45"/>
      <c r="N37" s="35"/>
      <c r="O37" s="42">
        <v>1272.5999999999999</v>
      </c>
      <c r="P37" s="42"/>
      <c r="Q37" s="35"/>
      <c r="R37" s="45">
        <v>7.1</v>
      </c>
      <c r="S37" s="35"/>
    </row>
    <row r="38" spans="1:19" ht="15.75" thickBot="1">
      <c r="A38" s="13"/>
      <c r="B38" s="48"/>
      <c r="C38" s="61"/>
      <c r="D38" s="61"/>
      <c r="E38" s="37"/>
      <c r="F38" s="49"/>
      <c r="G38" s="49"/>
      <c r="H38" s="37"/>
      <c r="I38" s="49"/>
      <c r="J38" s="49"/>
      <c r="K38" s="37"/>
      <c r="L38" s="49"/>
      <c r="M38" s="49"/>
      <c r="N38" s="37"/>
      <c r="O38" s="61"/>
      <c r="P38" s="61"/>
      <c r="Q38" s="37"/>
      <c r="R38" s="49"/>
      <c r="S38" s="37"/>
    </row>
    <row r="39" spans="1:19">
      <c r="A39" s="13"/>
      <c r="B39" s="39" t="s">
        <v>457</v>
      </c>
      <c r="C39" s="101" t="s">
        <v>211</v>
      </c>
      <c r="D39" s="52">
        <v>16584.7</v>
      </c>
      <c r="E39" s="39"/>
      <c r="F39" s="101" t="s">
        <v>211</v>
      </c>
      <c r="G39" s="52">
        <v>1582.9</v>
      </c>
      <c r="H39" s="39"/>
      <c r="I39" s="101" t="s">
        <v>211</v>
      </c>
      <c r="J39" s="91" t="s">
        <v>458</v>
      </c>
      <c r="K39" s="101" t="s">
        <v>238</v>
      </c>
      <c r="L39" s="101" t="s">
        <v>211</v>
      </c>
      <c r="M39" s="91">
        <v>13.1</v>
      </c>
      <c r="N39" s="39"/>
      <c r="O39" s="101" t="s">
        <v>211</v>
      </c>
      <c r="P39" s="52">
        <v>18054.7</v>
      </c>
      <c r="Q39" s="39"/>
      <c r="R39" s="91">
        <v>100</v>
      </c>
      <c r="S39" s="101" t="s">
        <v>439</v>
      </c>
    </row>
    <row r="40" spans="1:19" ht="15.75" thickBot="1">
      <c r="A40" s="13"/>
      <c r="B40" s="54"/>
      <c r="C40" s="115"/>
      <c r="D40" s="116"/>
      <c r="E40" s="117"/>
      <c r="F40" s="115"/>
      <c r="G40" s="116"/>
      <c r="H40" s="117"/>
      <c r="I40" s="115"/>
      <c r="J40" s="127"/>
      <c r="K40" s="115"/>
      <c r="L40" s="115"/>
      <c r="M40" s="127"/>
      <c r="N40" s="117"/>
      <c r="O40" s="115"/>
      <c r="P40" s="116"/>
      <c r="Q40" s="117"/>
      <c r="R40" s="127"/>
      <c r="S40" s="115"/>
    </row>
    <row r="41" spans="1:19">
      <c r="A41" s="13"/>
      <c r="B41" s="29"/>
      <c r="C41" s="29"/>
      <c r="D41" s="29"/>
      <c r="E41" s="29"/>
      <c r="F41" s="29"/>
      <c r="G41" s="29"/>
      <c r="H41" s="29"/>
      <c r="I41" s="29"/>
      <c r="J41" s="29"/>
      <c r="K41" s="29"/>
      <c r="L41" s="29"/>
      <c r="M41" s="29"/>
      <c r="N41" s="29"/>
      <c r="O41" s="29"/>
      <c r="P41" s="29"/>
      <c r="Q41" s="29"/>
      <c r="R41" s="29"/>
      <c r="S41" s="29"/>
    </row>
    <row r="42" spans="1:19">
      <c r="A42" s="13"/>
      <c r="B42" s="16"/>
      <c r="C42" s="16"/>
      <c r="D42" s="16"/>
      <c r="E42" s="16"/>
      <c r="F42" s="16"/>
      <c r="G42" s="16"/>
      <c r="H42" s="16"/>
      <c r="I42" s="16"/>
      <c r="J42" s="16"/>
      <c r="K42" s="16"/>
      <c r="L42" s="16"/>
      <c r="M42" s="16"/>
      <c r="N42" s="16"/>
      <c r="O42" s="16"/>
      <c r="P42" s="16"/>
      <c r="Q42" s="16"/>
      <c r="R42" s="16"/>
      <c r="S42" s="16"/>
    </row>
    <row r="43" spans="1:19">
      <c r="A43" s="13"/>
      <c r="B43" s="193" t="s">
        <v>432</v>
      </c>
      <c r="C43" s="195" t="s">
        <v>201</v>
      </c>
      <c r="D43" s="195"/>
      <c r="E43" s="35"/>
      <c r="F43" s="195" t="s">
        <v>433</v>
      </c>
      <c r="G43" s="195"/>
      <c r="H43" s="35"/>
      <c r="I43" s="195" t="s">
        <v>434</v>
      </c>
      <c r="J43" s="195"/>
      <c r="K43" s="35"/>
      <c r="L43" s="195" t="s">
        <v>435</v>
      </c>
      <c r="M43" s="195"/>
      <c r="N43" s="35"/>
      <c r="O43" s="195" t="s">
        <v>202</v>
      </c>
      <c r="P43" s="195"/>
      <c r="Q43" s="35"/>
      <c r="R43" s="195" t="s">
        <v>436</v>
      </c>
      <c r="S43" s="35"/>
    </row>
    <row r="44" spans="1:19" ht="15.75" thickBot="1">
      <c r="A44" s="13"/>
      <c r="B44" s="194"/>
      <c r="C44" s="196"/>
      <c r="D44" s="196"/>
      <c r="E44" s="37"/>
      <c r="F44" s="196"/>
      <c r="G44" s="196"/>
      <c r="H44" s="37"/>
      <c r="I44" s="196"/>
      <c r="J44" s="196"/>
      <c r="K44" s="37"/>
      <c r="L44" s="196"/>
      <c r="M44" s="196"/>
      <c r="N44" s="37"/>
      <c r="O44" s="196"/>
      <c r="P44" s="196"/>
      <c r="Q44" s="37"/>
      <c r="R44" s="196"/>
      <c r="S44" s="37"/>
    </row>
    <row r="45" spans="1:19">
      <c r="A45" s="13"/>
      <c r="B45" s="192">
        <v>41274</v>
      </c>
      <c r="C45" s="39"/>
      <c r="D45" s="39"/>
      <c r="E45" s="39"/>
      <c r="F45" s="39"/>
      <c r="G45" s="39"/>
      <c r="H45" s="39"/>
      <c r="I45" s="39"/>
      <c r="J45" s="39"/>
      <c r="K45" s="39"/>
      <c r="L45" s="39"/>
      <c r="M45" s="39"/>
      <c r="N45" s="39"/>
      <c r="O45" s="39"/>
      <c r="P45" s="39"/>
      <c r="Q45" s="39"/>
      <c r="R45" s="39"/>
      <c r="S45" s="39"/>
    </row>
    <row r="46" spans="1:19">
      <c r="A46" s="13"/>
      <c r="B46" s="21" t="s">
        <v>208</v>
      </c>
      <c r="C46" s="35"/>
      <c r="D46" s="35"/>
      <c r="E46" s="35"/>
      <c r="F46" s="35"/>
      <c r="G46" s="35"/>
      <c r="H46" s="35"/>
      <c r="I46" s="35"/>
      <c r="J46" s="35"/>
      <c r="K46" s="35"/>
      <c r="L46" s="35"/>
      <c r="M46" s="35"/>
      <c r="N46" s="35"/>
      <c r="O46" s="35"/>
      <c r="P46" s="35"/>
      <c r="Q46" s="35"/>
      <c r="R46" s="35"/>
      <c r="S46" s="35"/>
    </row>
    <row r="47" spans="1:19">
      <c r="A47" s="13"/>
      <c r="B47" s="55" t="s">
        <v>437</v>
      </c>
      <c r="C47" s="100" t="s">
        <v>211</v>
      </c>
      <c r="D47" s="44">
        <v>2806.4</v>
      </c>
      <c r="E47" s="38"/>
      <c r="F47" s="100" t="s">
        <v>211</v>
      </c>
      <c r="G47" s="46">
        <v>90.1</v>
      </c>
      <c r="H47" s="38"/>
      <c r="I47" s="100" t="s">
        <v>211</v>
      </c>
      <c r="J47" s="46">
        <v>0</v>
      </c>
      <c r="K47" s="38"/>
      <c r="L47" s="100" t="s">
        <v>211</v>
      </c>
      <c r="M47" s="46">
        <v>0</v>
      </c>
      <c r="N47" s="38"/>
      <c r="O47" s="100" t="s">
        <v>211</v>
      </c>
      <c r="P47" s="44">
        <v>2896.5</v>
      </c>
      <c r="Q47" s="38"/>
      <c r="R47" s="46">
        <v>17.600000000000001</v>
      </c>
      <c r="S47" s="100" t="s">
        <v>439</v>
      </c>
    </row>
    <row r="48" spans="1:19">
      <c r="A48" s="13"/>
      <c r="B48" s="55"/>
      <c r="C48" s="100"/>
      <c r="D48" s="44"/>
      <c r="E48" s="38"/>
      <c r="F48" s="100"/>
      <c r="G48" s="46"/>
      <c r="H48" s="38"/>
      <c r="I48" s="100"/>
      <c r="J48" s="46"/>
      <c r="K48" s="38"/>
      <c r="L48" s="100"/>
      <c r="M48" s="46"/>
      <c r="N48" s="38"/>
      <c r="O48" s="100"/>
      <c r="P48" s="44"/>
      <c r="Q48" s="38"/>
      <c r="R48" s="46"/>
      <c r="S48" s="100"/>
    </row>
    <row r="49" spans="1:19">
      <c r="A49" s="13"/>
      <c r="B49" s="47" t="s">
        <v>440</v>
      </c>
      <c r="C49" s="42">
        <v>1914.4</v>
      </c>
      <c r="D49" s="42"/>
      <c r="E49" s="35"/>
      <c r="F49" s="45">
        <v>50.6</v>
      </c>
      <c r="G49" s="45"/>
      <c r="H49" s="35"/>
      <c r="I49" s="45" t="s">
        <v>459</v>
      </c>
      <c r="J49" s="45"/>
      <c r="K49" s="41" t="s">
        <v>238</v>
      </c>
      <c r="L49" s="45">
        <v>0</v>
      </c>
      <c r="M49" s="45"/>
      <c r="N49" s="35"/>
      <c r="O49" s="42">
        <v>1964.4</v>
      </c>
      <c r="P49" s="42"/>
      <c r="Q49" s="35"/>
      <c r="R49" s="45">
        <v>11.9</v>
      </c>
      <c r="S49" s="35"/>
    </row>
    <row r="50" spans="1:19">
      <c r="A50" s="13"/>
      <c r="B50" s="47"/>
      <c r="C50" s="42"/>
      <c r="D50" s="42"/>
      <c r="E50" s="35"/>
      <c r="F50" s="45"/>
      <c r="G50" s="45"/>
      <c r="H50" s="35"/>
      <c r="I50" s="45"/>
      <c r="J50" s="45"/>
      <c r="K50" s="41"/>
      <c r="L50" s="45"/>
      <c r="M50" s="45"/>
      <c r="N50" s="35"/>
      <c r="O50" s="42"/>
      <c r="P50" s="42"/>
      <c r="Q50" s="35"/>
      <c r="R50" s="45"/>
      <c r="S50" s="35"/>
    </row>
    <row r="51" spans="1:19">
      <c r="A51" s="13"/>
      <c r="B51" s="55" t="s">
        <v>213</v>
      </c>
      <c r="C51" s="46">
        <v>0</v>
      </c>
      <c r="D51" s="46"/>
      <c r="E51" s="38"/>
      <c r="F51" s="46">
        <v>0</v>
      </c>
      <c r="G51" s="46"/>
      <c r="H51" s="38"/>
      <c r="I51" s="46">
        <v>0</v>
      </c>
      <c r="J51" s="46"/>
      <c r="K51" s="38"/>
      <c r="L51" s="46">
        <v>0</v>
      </c>
      <c r="M51" s="46"/>
      <c r="N51" s="38"/>
      <c r="O51" s="46">
        <v>0</v>
      </c>
      <c r="P51" s="46"/>
      <c r="Q51" s="38"/>
      <c r="R51" s="46">
        <v>0</v>
      </c>
      <c r="S51" s="38"/>
    </row>
    <row r="52" spans="1:19">
      <c r="A52" s="13"/>
      <c r="B52" s="55"/>
      <c r="C52" s="46"/>
      <c r="D52" s="46"/>
      <c r="E52" s="38"/>
      <c r="F52" s="46"/>
      <c r="G52" s="46"/>
      <c r="H52" s="38"/>
      <c r="I52" s="46"/>
      <c r="J52" s="46"/>
      <c r="K52" s="38"/>
      <c r="L52" s="46"/>
      <c r="M52" s="46"/>
      <c r="N52" s="38"/>
      <c r="O52" s="46"/>
      <c r="P52" s="46"/>
      <c r="Q52" s="38"/>
      <c r="R52" s="46"/>
      <c r="S52" s="38"/>
    </row>
    <row r="53" spans="1:19">
      <c r="A53" s="13"/>
      <c r="B53" s="47" t="s">
        <v>442</v>
      </c>
      <c r="C53" s="42">
        <v>2982.9</v>
      </c>
      <c r="D53" s="42"/>
      <c r="E53" s="35"/>
      <c r="F53" s="45">
        <v>124.7</v>
      </c>
      <c r="G53" s="45"/>
      <c r="H53" s="35"/>
      <c r="I53" s="45" t="s">
        <v>460</v>
      </c>
      <c r="J53" s="45"/>
      <c r="K53" s="41" t="s">
        <v>238</v>
      </c>
      <c r="L53" s="45">
        <v>6.4</v>
      </c>
      <c r="M53" s="45"/>
      <c r="N53" s="35"/>
      <c r="O53" s="42">
        <v>3113</v>
      </c>
      <c r="P53" s="42"/>
      <c r="Q53" s="35"/>
      <c r="R53" s="45">
        <v>18.899999999999999</v>
      </c>
      <c r="S53" s="35"/>
    </row>
    <row r="54" spans="1:19">
      <c r="A54" s="13"/>
      <c r="B54" s="47"/>
      <c r="C54" s="42"/>
      <c r="D54" s="42"/>
      <c r="E54" s="35"/>
      <c r="F54" s="45"/>
      <c r="G54" s="45"/>
      <c r="H54" s="35"/>
      <c r="I54" s="45"/>
      <c r="J54" s="45"/>
      <c r="K54" s="41"/>
      <c r="L54" s="45"/>
      <c r="M54" s="45"/>
      <c r="N54" s="35"/>
      <c r="O54" s="42"/>
      <c r="P54" s="42"/>
      <c r="Q54" s="35"/>
      <c r="R54" s="45"/>
      <c r="S54" s="35"/>
    </row>
    <row r="55" spans="1:19">
      <c r="A55" s="13"/>
      <c r="B55" s="55" t="s">
        <v>444</v>
      </c>
      <c r="C55" s="46">
        <v>413.4</v>
      </c>
      <c r="D55" s="46"/>
      <c r="E55" s="38"/>
      <c r="F55" s="46">
        <v>24</v>
      </c>
      <c r="G55" s="46"/>
      <c r="H55" s="38"/>
      <c r="I55" s="46" t="s">
        <v>461</v>
      </c>
      <c r="J55" s="46"/>
      <c r="K55" s="100" t="s">
        <v>238</v>
      </c>
      <c r="L55" s="46">
        <v>0</v>
      </c>
      <c r="M55" s="46"/>
      <c r="N55" s="38"/>
      <c r="O55" s="46">
        <v>428.2</v>
      </c>
      <c r="P55" s="46"/>
      <c r="Q55" s="38"/>
      <c r="R55" s="46">
        <v>2.6</v>
      </c>
      <c r="S55" s="38"/>
    </row>
    <row r="56" spans="1:19">
      <c r="A56" s="13"/>
      <c r="B56" s="55"/>
      <c r="C56" s="46"/>
      <c r="D56" s="46"/>
      <c r="E56" s="38"/>
      <c r="F56" s="46"/>
      <c r="G56" s="46"/>
      <c r="H56" s="38"/>
      <c r="I56" s="46"/>
      <c r="J56" s="46"/>
      <c r="K56" s="100"/>
      <c r="L56" s="46"/>
      <c r="M56" s="46"/>
      <c r="N56" s="38"/>
      <c r="O56" s="46"/>
      <c r="P56" s="46"/>
      <c r="Q56" s="38"/>
      <c r="R56" s="46"/>
      <c r="S56" s="38"/>
    </row>
    <row r="57" spans="1:19">
      <c r="A57" s="13"/>
      <c r="B57" s="47" t="s">
        <v>446</v>
      </c>
      <c r="C57" s="42">
        <v>1963.9</v>
      </c>
      <c r="D57" s="42"/>
      <c r="E57" s="35"/>
      <c r="F57" s="45">
        <v>84.9</v>
      </c>
      <c r="G57" s="45"/>
      <c r="H57" s="35"/>
      <c r="I57" s="45" t="s">
        <v>240</v>
      </c>
      <c r="J57" s="45"/>
      <c r="K57" s="41" t="s">
        <v>238</v>
      </c>
      <c r="L57" s="45">
        <v>0</v>
      </c>
      <c r="M57" s="45"/>
      <c r="N57" s="35"/>
      <c r="O57" s="42">
        <v>2048.6999999999998</v>
      </c>
      <c r="P57" s="42"/>
      <c r="Q57" s="35"/>
      <c r="R57" s="45">
        <v>12.4</v>
      </c>
      <c r="S57" s="35"/>
    </row>
    <row r="58" spans="1:19">
      <c r="A58" s="13"/>
      <c r="B58" s="47"/>
      <c r="C58" s="42"/>
      <c r="D58" s="42"/>
      <c r="E58" s="35"/>
      <c r="F58" s="45"/>
      <c r="G58" s="45"/>
      <c r="H58" s="35"/>
      <c r="I58" s="45"/>
      <c r="J58" s="45"/>
      <c r="K58" s="41"/>
      <c r="L58" s="45"/>
      <c r="M58" s="45"/>
      <c r="N58" s="35"/>
      <c r="O58" s="42"/>
      <c r="P58" s="42"/>
      <c r="Q58" s="35"/>
      <c r="R58" s="45"/>
      <c r="S58" s="35"/>
    </row>
    <row r="59" spans="1:19">
      <c r="A59" s="13"/>
      <c r="B59" s="55" t="s">
        <v>448</v>
      </c>
      <c r="C59" s="46">
        <v>936</v>
      </c>
      <c r="D59" s="46"/>
      <c r="E59" s="38"/>
      <c r="F59" s="46">
        <v>12.9</v>
      </c>
      <c r="G59" s="46"/>
      <c r="H59" s="38"/>
      <c r="I59" s="46" t="s">
        <v>240</v>
      </c>
      <c r="J59" s="46"/>
      <c r="K59" s="100" t="s">
        <v>238</v>
      </c>
      <c r="L59" s="46" t="s">
        <v>462</v>
      </c>
      <c r="M59" s="46"/>
      <c r="N59" s="100" t="s">
        <v>238</v>
      </c>
      <c r="O59" s="46">
        <v>948.6</v>
      </c>
      <c r="P59" s="46"/>
      <c r="Q59" s="38"/>
      <c r="R59" s="46">
        <v>5.8</v>
      </c>
      <c r="S59" s="38"/>
    </row>
    <row r="60" spans="1:19">
      <c r="A60" s="13"/>
      <c r="B60" s="55"/>
      <c r="C60" s="46"/>
      <c r="D60" s="46"/>
      <c r="E60" s="38"/>
      <c r="F60" s="46"/>
      <c r="G60" s="46"/>
      <c r="H60" s="38"/>
      <c r="I60" s="46"/>
      <c r="J60" s="46"/>
      <c r="K60" s="100"/>
      <c r="L60" s="46"/>
      <c r="M60" s="46"/>
      <c r="N60" s="100"/>
      <c r="O60" s="46"/>
      <c r="P60" s="46"/>
      <c r="Q60" s="38"/>
      <c r="R60" s="46"/>
      <c r="S60" s="38"/>
    </row>
    <row r="61" spans="1:19">
      <c r="A61" s="13"/>
      <c r="B61" s="47" t="s">
        <v>217</v>
      </c>
      <c r="C61" s="45">
        <v>356.9</v>
      </c>
      <c r="D61" s="45"/>
      <c r="E61" s="35"/>
      <c r="F61" s="45">
        <v>30.5</v>
      </c>
      <c r="G61" s="45"/>
      <c r="H61" s="35"/>
      <c r="I61" s="45" t="s">
        <v>463</v>
      </c>
      <c r="J61" s="45"/>
      <c r="K61" s="41" t="s">
        <v>238</v>
      </c>
      <c r="L61" s="45">
        <v>0</v>
      </c>
      <c r="M61" s="45"/>
      <c r="N61" s="35"/>
      <c r="O61" s="45">
        <v>374.7</v>
      </c>
      <c r="P61" s="45"/>
      <c r="Q61" s="35"/>
      <c r="R61" s="45">
        <v>2.2999999999999998</v>
      </c>
      <c r="S61" s="35"/>
    </row>
    <row r="62" spans="1:19" ht="15.75" thickBot="1">
      <c r="A62" s="13"/>
      <c r="B62" s="48"/>
      <c r="C62" s="49"/>
      <c r="D62" s="49"/>
      <c r="E62" s="37"/>
      <c r="F62" s="49"/>
      <c r="G62" s="49"/>
      <c r="H62" s="37"/>
      <c r="I62" s="49"/>
      <c r="J62" s="49"/>
      <c r="K62" s="96"/>
      <c r="L62" s="49"/>
      <c r="M62" s="49"/>
      <c r="N62" s="37"/>
      <c r="O62" s="49"/>
      <c r="P62" s="49"/>
      <c r="Q62" s="37"/>
      <c r="R62" s="49"/>
      <c r="S62" s="37"/>
    </row>
    <row r="63" spans="1:19">
      <c r="A63" s="13"/>
      <c r="B63" s="108" t="s">
        <v>218</v>
      </c>
      <c r="C63" s="52">
        <v>11373.9</v>
      </c>
      <c r="D63" s="52"/>
      <c r="E63" s="39"/>
      <c r="F63" s="91">
        <v>417.7</v>
      </c>
      <c r="G63" s="91"/>
      <c r="H63" s="39"/>
      <c r="I63" s="91" t="s">
        <v>464</v>
      </c>
      <c r="J63" s="91"/>
      <c r="K63" s="101" t="s">
        <v>238</v>
      </c>
      <c r="L63" s="91">
        <v>6.2</v>
      </c>
      <c r="M63" s="91"/>
      <c r="N63" s="39"/>
      <c r="O63" s="52">
        <v>11774.1</v>
      </c>
      <c r="P63" s="52"/>
      <c r="Q63" s="39"/>
      <c r="R63" s="91">
        <v>71.5</v>
      </c>
      <c r="S63" s="39"/>
    </row>
    <row r="64" spans="1:19">
      <c r="A64" s="13"/>
      <c r="B64" s="43"/>
      <c r="C64" s="44"/>
      <c r="D64" s="44"/>
      <c r="E64" s="38"/>
      <c r="F64" s="46"/>
      <c r="G64" s="46"/>
      <c r="H64" s="38"/>
      <c r="I64" s="46"/>
      <c r="J64" s="46"/>
      <c r="K64" s="100"/>
      <c r="L64" s="46"/>
      <c r="M64" s="46"/>
      <c r="N64" s="38"/>
      <c r="O64" s="44"/>
      <c r="P64" s="44"/>
      <c r="Q64" s="38"/>
      <c r="R64" s="46"/>
      <c r="S64" s="38"/>
    </row>
    <row r="65" spans="1:28">
      <c r="A65" s="13"/>
      <c r="B65" s="21" t="s">
        <v>79</v>
      </c>
      <c r="C65" s="35"/>
      <c r="D65" s="35"/>
      <c r="E65" s="35"/>
      <c r="F65" s="35"/>
      <c r="G65" s="35"/>
      <c r="H65" s="35"/>
      <c r="I65" s="35"/>
      <c r="J65" s="35"/>
      <c r="K65" s="35"/>
      <c r="L65" s="35"/>
      <c r="M65" s="35"/>
      <c r="N65" s="35"/>
      <c r="O65" s="35"/>
      <c r="P65" s="35"/>
      <c r="Q65" s="35"/>
      <c r="R65" s="35"/>
      <c r="S65" s="35"/>
    </row>
    <row r="66" spans="1:28">
      <c r="A66" s="13"/>
      <c r="B66" s="55" t="s">
        <v>222</v>
      </c>
      <c r="C66" s="46">
        <v>404</v>
      </c>
      <c r="D66" s="46"/>
      <c r="E66" s="38"/>
      <c r="F66" s="46">
        <v>404.6</v>
      </c>
      <c r="G66" s="46"/>
      <c r="H66" s="38"/>
      <c r="I66" s="46">
        <v>0</v>
      </c>
      <c r="J66" s="46"/>
      <c r="K66" s="38"/>
      <c r="L66" s="46">
        <v>3.8</v>
      </c>
      <c r="M66" s="46"/>
      <c r="N66" s="38"/>
      <c r="O66" s="46">
        <v>812.4</v>
      </c>
      <c r="P66" s="46"/>
      <c r="Q66" s="38"/>
      <c r="R66" s="46">
        <v>4.9000000000000004</v>
      </c>
      <c r="S66" s="38"/>
    </row>
    <row r="67" spans="1:28">
      <c r="A67" s="13"/>
      <c r="B67" s="55"/>
      <c r="C67" s="46"/>
      <c r="D67" s="46"/>
      <c r="E67" s="38"/>
      <c r="F67" s="46"/>
      <c r="G67" s="46"/>
      <c r="H67" s="38"/>
      <c r="I67" s="46"/>
      <c r="J67" s="46"/>
      <c r="K67" s="38"/>
      <c r="L67" s="46"/>
      <c r="M67" s="46"/>
      <c r="N67" s="38"/>
      <c r="O67" s="46"/>
      <c r="P67" s="46"/>
      <c r="Q67" s="38"/>
      <c r="R67" s="46"/>
      <c r="S67" s="38"/>
    </row>
    <row r="68" spans="1:28">
      <c r="A68" s="13"/>
      <c r="B68" s="47" t="s">
        <v>453</v>
      </c>
      <c r="C68" s="42">
        <v>1370.3</v>
      </c>
      <c r="D68" s="42"/>
      <c r="E68" s="35"/>
      <c r="F68" s="45">
        <v>539</v>
      </c>
      <c r="G68" s="45"/>
      <c r="H68" s="35"/>
      <c r="I68" s="45" t="s">
        <v>465</v>
      </c>
      <c r="J68" s="45"/>
      <c r="K68" s="41" t="s">
        <v>238</v>
      </c>
      <c r="L68" s="45">
        <v>0</v>
      </c>
      <c r="M68" s="45"/>
      <c r="N68" s="35"/>
      <c r="O68" s="42">
        <v>1899</v>
      </c>
      <c r="P68" s="42"/>
      <c r="Q68" s="35"/>
      <c r="R68" s="45">
        <v>11.5</v>
      </c>
      <c r="S68" s="35"/>
    </row>
    <row r="69" spans="1:28">
      <c r="A69" s="13"/>
      <c r="B69" s="47"/>
      <c r="C69" s="42"/>
      <c r="D69" s="42"/>
      <c r="E69" s="35"/>
      <c r="F69" s="45"/>
      <c r="G69" s="45"/>
      <c r="H69" s="35"/>
      <c r="I69" s="45"/>
      <c r="J69" s="45"/>
      <c r="K69" s="41"/>
      <c r="L69" s="45"/>
      <c r="M69" s="45"/>
      <c r="N69" s="35"/>
      <c r="O69" s="42"/>
      <c r="P69" s="42"/>
      <c r="Q69" s="35"/>
      <c r="R69" s="45"/>
      <c r="S69" s="35"/>
    </row>
    <row r="70" spans="1:28">
      <c r="A70" s="13"/>
      <c r="B70" s="79" t="s">
        <v>455</v>
      </c>
      <c r="C70" s="38"/>
      <c r="D70" s="38"/>
      <c r="E70" s="38"/>
      <c r="F70" s="38"/>
      <c r="G70" s="38"/>
      <c r="H70" s="38"/>
      <c r="I70" s="38"/>
      <c r="J70" s="38"/>
      <c r="K70" s="38"/>
      <c r="L70" s="38"/>
      <c r="M70" s="38"/>
      <c r="N70" s="38"/>
      <c r="O70" s="38"/>
      <c r="P70" s="38"/>
      <c r="Q70" s="38"/>
      <c r="R70" s="38"/>
      <c r="S70" s="38"/>
    </row>
    <row r="71" spans="1:28">
      <c r="A71" s="13"/>
      <c r="B71" s="47" t="s">
        <v>456</v>
      </c>
      <c r="C71" s="42">
        <v>1990</v>
      </c>
      <c r="D71" s="42"/>
      <c r="E71" s="35"/>
      <c r="F71" s="45">
        <v>0</v>
      </c>
      <c r="G71" s="45"/>
      <c r="H71" s="35"/>
      <c r="I71" s="45">
        <v>0</v>
      </c>
      <c r="J71" s="45"/>
      <c r="K71" s="35"/>
      <c r="L71" s="45">
        <v>0</v>
      </c>
      <c r="M71" s="45"/>
      <c r="N71" s="35"/>
      <c r="O71" s="42">
        <v>1990</v>
      </c>
      <c r="P71" s="42"/>
      <c r="Q71" s="35"/>
      <c r="R71" s="45">
        <v>12.1</v>
      </c>
      <c r="S71" s="35"/>
    </row>
    <row r="72" spans="1:28" ht="15.75" thickBot="1">
      <c r="A72" s="13"/>
      <c r="B72" s="48"/>
      <c r="C72" s="61"/>
      <c r="D72" s="61"/>
      <c r="E72" s="37"/>
      <c r="F72" s="49"/>
      <c r="G72" s="49"/>
      <c r="H72" s="37"/>
      <c r="I72" s="49"/>
      <c r="J72" s="49"/>
      <c r="K72" s="37"/>
      <c r="L72" s="49"/>
      <c r="M72" s="49"/>
      <c r="N72" s="37"/>
      <c r="O72" s="61"/>
      <c r="P72" s="61"/>
      <c r="Q72" s="37"/>
      <c r="R72" s="49"/>
      <c r="S72" s="37"/>
    </row>
    <row r="73" spans="1:28">
      <c r="A73" s="13"/>
      <c r="B73" s="39" t="s">
        <v>457</v>
      </c>
      <c r="C73" s="101" t="s">
        <v>211</v>
      </c>
      <c r="D73" s="52">
        <v>15138.2</v>
      </c>
      <c r="E73" s="39"/>
      <c r="F73" s="101" t="s">
        <v>211</v>
      </c>
      <c r="G73" s="52">
        <v>1361.3</v>
      </c>
      <c r="H73" s="39"/>
      <c r="I73" s="101" t="s">
        <v>211</v>
      </c>
      <c r="J73" s="91" t="s">
        <v>466</v>
      </c>
      <c r="K73" s="101" t="s">
        <v>238</v>
      </c>
      <c r="L73" s="101" t="s">
        <v>211</v>
      </c>
      <c r="M73" s="91">
        <v>10</v>
      </c>
      <c r="N73" s="39"/>
      <c r="O73" s="101" t="s">
        <v>211</v>
      </c>
      <c r="P73" s="52">
        <v>16475.5</v>
      </c>
      <c r="Q73" s="39"/>
      <c r="R73" s="91">
        <v>100</v>
      </c>
      <c r="S73" s="101" t="s">
        <v>439</v>
      </c>
    </row>
    <row r="74" spans="1:28" ht="15.75" thickBot="1">
      <c r="A74" s="13"/>
      <c r="B74" s="54"/>
      <c r="C74" s="115"/>
      <c r="D74" s="116"/>
      <c r="E74" s="117"/>
      <c r="F74" s="115"/>
      <c r="G74" s="116"/>
      <c r="H74" s="117"/>
      <c r="I74" s="115"/>
      <c r="J74" s="127"/>
      <c r="K74" s="115"/>
      <c r="L74" s="115"/>
      <c r="M74" s="127"/>
      <c r="N74" s="117"/>
      <c r="O74" s="115"/>
      <c r="P74" s="116"/>
      <c r="Q74" s="117"/>
      <c r="R74" s="127"/>
      <c r="S74" s="115"/>
    </row>
    <row r="75" spans="1:28">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row>
    <row r="76" spans="1:28">
      <c r="A76" s="13"/>
      <c r="B76" s="171" t="s">
        <v>467</v>
      </c>
      <c r="C76" s="171"/>
      <c r="D76" s="171"/>
      <c r="E76" s="171"/>
      <c r="F76" s="171"/>
      <c r="G76" s="171"/>
      <c r="H76" s="171"/>
      <c r="I76" s="171"/>
      <c r="J76" s="171"/>
      <c r="K76" s="171"/>
      <c r="L76" s="171"/>
      <c r="M76" s="171"/>
      <c r="N76" s="171"/>
      <c r="O76" s="171"/>
      <c r="P76" s="171"/>
      <c r="Q76" s="171"/>
      <c r="R76" s="171"/>
      <c r="S76" s="171"/>
      <c r="T76" s="171"/>
      <c r="U76" s="171"/>
      <c r="V76" s="171"/>
      <c r="W76" s="171"/>
      <c r="X76" s="171"/>
      <c r="Y76" s="171"/>
      <c r="Z76" s="171"/>
      <c r="AA76" s="171"/>
      <c r="AB76" s="171"/>
    </row>
    <row r="77" spans="1:28">
      <c r="A77" s="13"/>
      <c r="B77" s="171" t="s">
        <v>468</v>
      </c>
      <c r="C77" s="171"/>
      <c r="D77" s="171"/>
      <c r="E77" s="171"/>
      <c r="F77" s="171"/>
      <c r="G77" s="171"/>
      <c r="H77" s="171"/>
      <c r="I77" s="171"/>
      <c r="J77" s="171"/>
      <c r="K77" s="171"/>
      <c r="L77" s="171"/>
      <c r="M77" s="171"/>
      <c r="N77" s="171"/>
      <c r="O77" s="171"/>
      <c r="P77" s="171"/>
      <c r="Q77" s="171"/>
      <c r="R77" s="171"/>
      <c r="S77" s="171"/>
      <c r="T77" s="171"/>
      <c r="U77" s="171"/>
      <c r="V77" s="171"/>
      <c r="W77" s="171"/>
      <c r="X77" s="171"/>
      <c r="Y77" s="171"/>
      <c r="Z77" s="171"/>
      <c r="AA77" s="171"/>
      <c r="AB77" s="171"/>
    </row>
    <row r="78" spans="1:28">
      <c r="A78" s="13"/>
      <c r="B78" s="171" t="s">
        <v>469</v>
      </c>
      <c r="C78" s="171"/>
      <c r="D78" s="171"/>
      <c r="E78" s="171"/>
      <c r="F78" s="171"/>
      <c r="G78" s="171"/>
      <c r="H78" s="171"/>
      <c r="I78" s="171"/>
      <c r="J78" s="171"/>
      <c r="K78" s="171"/>
      <c r="L78" s="171"/>
      <c r="M78" s="171"/>
      <c r="N78" s="171"/>
      <c r="O78" s="171"/>
      <c r="P78" s="171"/>
      <c r="Q78" s="171"/>
      <c r="R78" s="171"/>
      <c r="S78" s="171"/>
      <c r="T78" s="171"/>
      <c r="U78" s="171"/>
      <c r="V78" s="171"/>
      <c r="W78" s="171"/>
      <c r="X78" s="171"/>
      <c r="Y78" s="171"/>
      <c r="Z78" s="171"/>
      <c r="AA78" s="171"/>
      <c r="AB78" s="171"/>
    </row>
    <row r="79" spans="1:28" ht="25.5" customHeight="1">
      <c r="A79" s="13"/>
      <c r="B79" s="35" t="s">
        <v>470</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row>
    <row r="80" spans="1:28">
      <c r="A80" s="13"/>
      <c r="B80" s="12"/>
      <c r="C80" s="12"/>
      <c r="D80" s="12"/>
      <c r="E80" s="12"/>
      <c r="F80" s="12"/>
      <c r="G80" s="12"/>
      <c r="H80" s="12"/>
      <c r="I80" s="12"/>
      <c r="J80" s="12"/>
      <c r="K80" s="12"/>
      <c r="L80" s="12"/>
      <c r="M80" s="12"/>
      <c r="N80" s="12"/>
      <c r="O80" s="12"/>
      <c r="P80" s="12"/>
      <c r="Q80" s="12"/>
      <c r="R80" s="12"/>
      <c r="S80" s="12"/>
      <c r="T80" s="12"/>
      <c r="U80" s="12"/>
      <c r="V80" s="12"/>
      <c r="W80" s="12"/>
      <c r="X80" s="12"/>
      <c r="Y80" s="12"/>
      <c r="Z80" s="12"/>
      <c r="AA80" s="12"/>
      <c r="AB80" s="12"/>
    </row>
    <row r="81" spans="1:28">
      <c r="A81" s="13"/>
      <c r="B81" s="35" t="s">
        <v>471</v>
      </c>
      <c r="C81" s="35"/>
      <c r="D81" s="35"/>
      <c r="E81" s="35"/>
      <c r="F81" s="35"/>
      <c r="G81" s="35"/>
      <c r="H81" s="35"/>
      <c r="I81" s="35"/>
      <c r="J81" s="35"/>
      <c r="K81" s="35"/>
      <c r="L81" s="35"/>
      <c r="M81" s="35"/>
      <c r="N81" s="35"/>
      <c r="O81" s="35"/>
      <c r="P81" s="35"/>
      <c r="Q81" s="35"/>
      <c r="R81" s="35"/>
      <c r="S81" s="35"/>
      <c r="T81" s="35"/>
      <c r="U81" s="35"/>
      <c r="V81" s="35"/>
      <c r="W81" s="35"/>
      <c r="X81" s="35"/>
      <c r="Y81" s="35"/>
      <c r="Z81" s="35"/>
      <c r="AA81" s="35"/>
      <c r="AB81" s="35"/>
    </row>
    <row r="82" spans="1:28">
      <c r="A82" s="13"/>
      <c r="B82" s="70"/>
      <c r="C82" s="70"/>
      <c r="D82" s="70"/>
      <c r="E82" s="70"/>
      <c r="F82" s="70"/>
      <c r="G82" s="70"/>
      <c r="H82" s="70"/>
      <c r="I82" s="70"/>
      <c r="J82" s="70"/>
      <c r="K82" s="70"/>
      <c r="L82" s="70"/>
      <c r="M82" s="70"/>
      <c r="N82" s="70"/>
      <c r="O82" s="70"/>
      <c r="P82" s="70"/>
      <c r="Q82" s="70"/>
      <c r="R82" s="70"/>
      <c r="S82" s="70"/>
      <c r="T82" s="70"/>
      <c r="U82" s="70"/>
      <c r="V82" s="70"/>
      <c r="W82" s="70"/>
      <c r="X82" s="70"/>
      <c r="Y82" s="70"/>
      <c r="Z82" s="70"/>
      <c r="AA82" s="70"/>
      <c r="AB82" s="70"/>
    </row>
    <row r="83" spans="1:28">
      <c r="A83" s="13"/>
      <c r="B83" s="29"/>
      <c r="C83" s="29"/>
      <c r="D83" s="29"/>
      <c r="E83" s="29"/>
      <c r="F83" s="29"/>
      <c r="G83" s="29"/>
      <c r="H83" s="29"/>
    </row>
    <row r="84" spans="1:28">
      <c r="A84" s="13"/>
      <c r="B84" s="16"/>
      <c r="C84" s="16"/>
      <c r="D84" s="16"/>
      <c r="E84" s="16"/>
      <c r="F84" s="16"/>
      <c r="G84" s="16"/>
      <c r="H84" s="16"/>
    </row>
    <row r="85" spans="1:28">
      <c r="A85" s="13"/>
      <c r="B85" s="193" t="s">
        <v>198</v>
      </c>
      <c r="C85" s="195">
        <v>2013</v>
      </c>
      <c r="D85" s="195"/>
      <c r="E85" s="35"/>
      <c r="F85" s="195">
        <v>2012</v>
      </c>
      <c r="G85" s="195"/>
      <c r="H85" s="35"/>
    </row>
    <row r="86" spans="1:28" ht="15.75" thickBot="1">
      <c r="A86" s="13"/>
      <c r="B86" s="194"/>
      <c r="C86" s="196"/>
      <c r="D86" s="196"/>
      <c r="E86" s="37"/>
      <c r="F86" s="196"/>
      <c r="G86" s="196"/>
      <c r="H86" s="37"/>
    </row>
    <row r="87" spans="1:28">
      <c r="A87" s="13"/>
      <c r="B87" s="79" t="s">
        <v>208</v>
      </c>
      <c r="C87" s="39"/>
      <c r="D87" s="39"/>
      <c r="E87" s="39"/>
      <c r="F87" s="39"/>
      <c r="G87" s="39"/>
      <c r="H87" s="39"/>
    </row>
    <row r="88" spans="1:28">
      <c r="A88" s="13"/>
      <c r="B88" s="47" t="s">
        <v>442</v>
      </c>
      <c r="C88" s="41" t="s">
        <v>211</v>
      </c>
      <c r="D88" s="45">
        <v>164.2</v>
      </c>
      <c r="E88" s="35"/>
      <c r="F88" s="41" t="s">
        <v>211</v>
      </c>
      <c r="G88" s="45">
        <v>176.1</v>
      </c>
      <c r="H88" s="35"/>
    </row>
    <row r="89" spans="1:28">
      <c r="A89" s="13"/>
      <c r="B89" s="47"/>
      <c r="C89" s="41"/>
      <c r="D89" s="45"/>
      <c r="E89" s="35"/>
      <c r="F89" s="41"/>
      <c r="G89" s="45"/>
      <c r="H89" s="35"/>
    </row>
    <row r="90" spans="1:28">
      <c r="A90" s="13"/>
      <c r="B90" s="55" t="s">
        <v>448</v>
      </c>
      <c r="C90" s="46">
        <v>14.8</v>
      </c>
      <c r="D90" s="46"/>
      <c r="E90" s="38"/>
      <c r="F90" s="46">
        <v>16.399999999999999</v>
      </c>
      <c r="G90" s="46"/>
      <c r="H90" s="38"/>
    </row>
    <row r="91" spans="1:28" ht="15.75" thickBot="1">
      <c r="A91" s="13"/>
      <c r="B91" s="56"/>
      <c r="C91" s="57"/>
      <c r="D91" s="57"/>
      <c r="E91" s="54"/>
      <c r="F91" s="57"/>
      <c r="G91" s="57"/>
      <c r="H91" s="54"/>
    </row>
    <row r="92" spans="1:28">
      <c r="A92" s="13"/>
      <c r="B92" s="111" t="s">
        <v>218</v>
      </c>
      <c r="C92" s="84">
        <v>179</v>
      </c>
      <c r="D92" s="84"/>
      <c r="E92" s="36"/>
      <c r="F92" s="84">
        <v>192.5</v>
      </c>
      <c r="G92" s="84"/>
      <c r="H92" s="36"/>
    </row>
    <row r="93" spans="1:28">
      <c r="A93" s="13"/>
      <c r="B93" s="40"/>
      <c r="C93" s="45"/>
      <c r="D93" s="45"/>
      <c r="E93" s="35"/>
      <c r="F93" s="198"/>
      <c r="G93" s="198"/>
      <c r="H93" s="199"/>
    </row>
    <row r="94" spans="1:28">
      <c r="A94" s="13"/>
      <c r="B94" s="79" t="s">
        <v>79</v>
      </c>
      <c r="C94" s="38"/>
      <c r="D94" s="38"/>
      <c r="E94" s="38"/>
      <c r="F94" s="38"/>
      <c r="G94" s="38"/>
      <c r="H94" s="38"/>
    </row>
    <row r="95" spans="1:28">
      <c r="A95" s="13"/>
      <c r="B95" s="47" t="s">
        <v>222</v>
      </c>
      <c r="C95" s="45">
        <v>60.3</v>
      </c>
      <c r="D95" s="45"/>
      <c r="E95" s="35"/>
      <c r="F95" s="45">
        <v>52.8</v>
      </c>
      <c r="G95" s="45"/>
      <c r="H95" s="35"/>
    </row>
    <row r="96" spans="1:28" ht="15.75" thickBot="1">
      <c r="A96" s="13"/>
      <c r="B96" s="48"/>
      <c r="C96" s="49"/>
      <c r="D96" s="49"/>
      <c r="E96" s="37"/>
      <c r="F96" s="49"/>
      <c r="G96" s="49"/>
      <c r="H96" s="37"/>
    </row>
    <row r="97" spans="1:28">
      <c r="A97" s="13"/>
      <c r="B97" s="50" t="s">
        <v>472</v>
      </c>
      <c r="C97" s="101" t="s">
        <v>211</v>
      </c>
      <c r="D97" s="91">
        <v>239.3</v>
      </c>
      <c r="E97" s="39"/>
      <c r="F97" s="101" t="s">
        <v>211</v>
      </c>
      <c r="G97" s="91">
        <v>245.3</v>
      </c>
      <c r="H97" s="39"/>
    </row>
    <row r="98" spans="1:28" ht="15.75" thickBot="1">
      <c r="A98" s="13"/>
      <c r="B98" s="51"/>
      <c r="C98" s="115"/>
      <c r="D98" s="127"/>
      <c r="E98" s="117"/>
      <c r="F98" s="115"/>
      <c r="G98" s="127"/>
      <c r="H98" s="117"/>
    </row>
    <row r="99" spans="1:28" ht="25.5" customHeight="1">
      <c r="A99" s="13"/>
      <c r="B99" s="35" t="s">
        <v>473</v>
      </c>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row>
    <row r="100" spans="1:28">
      <c r="A100" s="13"/>
      <c r="B100" s="35" t="s">
        <v>474</v>
      </c>
      <c r="C100" s="35"/>
      <c r="D100" s="35"/>
      <c r="E100" s="35"/>
      <c r="F100" s="35"/>
      <c r="G100" s="35"/>
      <c r="H100" s="35"/>
      <c r="I100" s="35"/>
      <c r="J100" s="35"/>
      <c r="K100" s="35"/>
      <c r="L100" s="35"/>
      <c r="M100" s="35"/>
      <c r="N100" s="35"/>
      <c r="O100" s="35"/>
      <c r="P100" s="35"/>
      <c r="Q100" s="35"/>
      <c r="R100" s="35"/>
      <c r="S100" s="35"/>
      <c r="T100" s="35"/>
      <c r="U100" s="35"/>
      <c r="V100" s="35"/>
      <c r="W100" s="35"/>
      <c r="X100" s="35"/>
      <c r="Y100" s="35"/>
      <c r="Z100" s="35"/>
      <c r="AA100" s="35"/>
      <c r="AB100" s="35"/>
    </row>
    <row r="101" spans="1:28">
      <c r="A101" s="13"/>
      <c r="B101" s="35" t="s">
        <v>475</v>
      </c>
      <c r="C101" s="35"/>
      <c r="D101" s="35"/>
      <c r="E101" s="35"/>
      <c r="F101" s="35"/>
      <c r="G101" s="35"/>
      <c r="H101" s="35"/>
      <c r="I101" s="35"/>
      <c r="J101" s="35"/>
      <c r="K101" s="35"/>
      <c r="L101" s="35"/>
      <c r="M101" s="35"/>
      <c r="N101" s="35"/>
      <c r="O101" s="35"/>
      <c r="P101" s="35"/>
      <c r="Q101" s="35"/>
      <c r="R101" s="35"/>
      <c r="S101" s="35"/>
      <c r="T101" s="35"/>
      <c r="U101" s="35"/>
      <c r="V101" s="35"/>
      <c r="W101" s="35"/>
      <c r="X101" s="35"/>
      <c r="Y101" s="35"/>
      <c r="Z101" s="35"/>
      <c r="AA101" s="35"/>
      <c r="AB101" s="35"/>
    </row>
    <row r="102" spans="1:28">
      <c r="A102" s="13"/>
      <c r="B102" s="35" t="s">
        <v>476</v>
      </c>
      <c r="C102" s="35"/>
      <c r="D102" s="35"/>
      <c r="E102" s="35"/>
      <c r="F102" s="35"/>
      <c r="G102" s="35"/>
      <c r="H102" s="35"/>
      <c r="I102" s="35"/>
      <c r="J102" s="35"/>
      <c r="K102" s="35"/>
      <c r="L102" s="35"/>
      <c r="M102" s="35"/>
      <c r="N102" s="35"/>
      <c r="O102" s="35"/>
      <c r="P102" s="35"/>
      <c r="Q102" s="35"/>
      <c r="R102" s="35"/>
      <c r="S102" s="35"/>
      <c r="T102" s="35"/>
      <c r="U102" s="35"/>
      <c r="V102" s="35"/>
      <c r="W102" s="35"/>
      <c r="X102" s="35"/>
      <c r="Y102" s="35"/>
      <c r="Z102" s="35"/>
      <c r="AA102" s="35"/>
      <c r="AB102" s="35"/>
    </row>
    <row r="103" spans="1:28">
      <c r="A103" s="13"/>
      <c r="B103" s="35" t="s">
        <v>477</v>
      </c>
      <c r="C103" s="35"/>
      <c r="D103" s="35"/>
      <c r="E103" s="35"/>
      <c r="F103" s="35"/>
      <c r="G103" s="35"/>
      <c r="H103" s="35"/>
      <c r="I103" s="35"/>
      <c r="J103" s="35"/>
      <c r="K103" s="35"/>
      <c r="L103" s="35"/>
      <c r="M103" s="35"/>
      <c r="N103" s="35"/>
      <c r="O103" s="35"/>
      <c r="P103" s="35"/>
      <c r="Q103" s="35"/>
      <c r="R103" s="35"/>
      <c r="S103" s="35"/>
      <c r="T103" s="35"/>
      <c r="U103" s="35"/>
      <c r="V103" s="35"/>
      <c r="W103" s="35"/>
      <c r="X103" s="35"/>
      <c r="Y103" s="35"/>
      <c r="Z103" s="35"/>
      <c r="AA103" s="35"/>
      <c r="AB103" s="35"/>
    </row>
    <row r="104" spans="1:28">
      <c r="A104" s="13"/>
      <c r="B104" s="191" t="s">
        <v>478</v>
      </c>
      <c r="C104" s="191"/>
      <c r="D104" s="191"/>
      <c r="E104" s="191"/>
      <c r="F104" s="191"/>
      <c r="G104" s="191"/>
      <c r="H104" s="191"/>
      <c r="I104" s="191"/>
      <c r="J104" s="191"/>
      <c r="K104" s="191"/>
      <c r="L104" s="191"/>
      <c r="M104" s="191"/>
      <c r="N104" s="191"/>
      <c r="O104" s="191"/>
      <c r="P104" s="191"/>
      <c r="Q104" s="191"/>
      <c r="R104" s="191"/>
      <c r="S104" s="191"/>
      <c r="T104" s="191"/>
      <c r="U104" s="191"/>
      <c r="V104" s="191"/>
      <c r="W104" s="191"/>
      <c r="X104" s="191"/>
      <c r="Y104" s="191"/>
      <c r="Z104" s="191"/>
      <c r="AA104" s="191"/>
      <c r="AB104" s="191"/>
    </row>
    <row r="105" spans="1:28">
      <c r="A105" s="13"/>
      <c r="B105" s="70"/>
      <c r="C105" s="70"/>
      <c r="D105" s="70"/>
      <c r="E105" s="70"/>
      <c r="F105" s="70"/>
      <c r="G105" s="70"/>
      <c r="H105" s="70"/>
      <c r="I105" s="70"/>
      <c r="J105" s="70"/>
      <c r="K105" s="70"/>
      <c r="L105" s="70"/>
      <c r="M105" s="70"/>
      <c r="N105" s="70"/>
      <c r="O105" s="70"/>
      <c r="P105" s="70"/>
      <c r="Q105" s="70"/>
      <c r="R105" s="70"/>
      <c r="S105" s="70"/>
      <c r="T105" s="70"/>
      <c r="U105" s="70"/>
      <c r="V105" s="70"/>
      <c r="W105" s="70"/>
      <c r="X105" s="70"/>
      <c r="Y105" s="70"/>
      <c r="Z105" s="70"/>
      <c r="AA105" s="70"/>
      <c r="AB105" s="70"/>
    </row>
    <row r="106" spans="1:28">
      <c r="A106" s="13"/>
      <c r="B106" s="29"/>
      <c r="C106" s="29"/>
      <c r="D106" s="29"/>
      <c r="E106" s="29"/>
      <c r="F106" s="29"/>
      <c r="G106" s="29"/>
      <c r="H106" s="29"/>
    </row>
    <row r="107" spans="1:28">
      <c r="A107" s="13"/>
      <c r="B107" s="16"/>
      <c r="C107" s="16"/>
      <c r="D107" s="16"/>
      <c r="E107" s="16"/>
      <c r="F107" s="16"/>
      <c r="G107" s="16"/>
      <c r="H107" s="16"/>
    </row>
    <row r="108" spans="1:28">
      <c r="A108" s="13"/>
      <c r="B108" s="193" t="s">
        <v>198</v>
      </c>
      <c r="C108" s="195" t="s">
        <v>201</v>
      </c>
      <c r="D108" s="195"/>
      <c r="E108" s="35"/>
      <c r="F108" s="195" t="s">
        <v>202</v>
      </c>
      <c r="G108" s="195"/>
      <c r="H108" s="35"/>
    </row>
    <row r="109" spans="1:28" ht="15.75" thickBot="1">
      <c r="A109" s="13"/>
      <c r="B109" s="194"/>
      <c r="C109" s="196"/>
      <c r="D109" s="196"/>
      <c r="E109" s="37"/>
      <c r="F109" s="196"/>
      <c r="G109" s="196"/>
      <c r="H109" s="37"/>
    </row>
    <row r="110" spans="1:28">
      <c r="A110" s="13"/>
      <c r="B110" s="101" t="s">
        <v>479</v>
      </c>
      <c r="C110" s="101" t="s">
        <v>211</v>
      </c>
      <c r="D110" s="52">
        <v>1829.3</v>
      </c>
      <c r="E110" s="39"/>
      <c r="F110" s="101" t="s">
        <v>211</v>
      </c>
      <c r="G110" s="52">
        <v>1857.6</v>
      </c>
      <c r="H110" s="39"/>
    </row>
    <row r="111" spans="1:28">
      <c r="A111" s="13"/>
      <c r="B111" s="100"/>
      <c r="C111" s="100"/>
      <c r="D111" s="44"/>
      <c r="E111" s="38"/>
      <c r="F111" s="100"/>
      <c r="G111" s="44"/>
      <c r="H111" s="38"/>
    </row>
    <row r="112" spans="1:28">
      <c r="A112" s="13"/>
      <c r="B112" s="41" t="s">
        <v>480</v>
      </c>
      <c r="C112" s="42">
        <v>8554.7999999999993</v>
      </c>
      <c r="D112" s="42"/>
      <c r="E112" s="35"/>
      <c r="F112" s="42">
        <v>8693.6</v>
      </c>
      <c r="G112" s="42"/>
      <c r="H112" s="35"/>
    </row>
    <row r="113" spans="1:28">
      <c r="A113" s="13"/>
      <c r="B113" s="41"/>
      <c r="C113" s="42"/>
      <c r="D113" s="42"/>
      <c r="E113" s="35"/>
      <c r="F113" s="42"/>
      <c r="G113" s="42"/>
      <c r="H113" s="35"/>
    </row>
    <row r="114" spans="1:28">
      <c r="A114" s="13"/>
      <c r="B114" s="100" t="s">
        <v>481</v>
      </c>
      <c r="C114" s="44">
        <v>2860.5</v>
      </c>
      <c r="D114" s="44"/>
      <c r="E114" s="38"/>
      <c r="F114" s="44">
        <v>2812.1</v>
      </c>
      <c r="G114" s="44"/>
      <c r="H114" s="38"/>
    </row>
    <row r="115" spans="1:28">
      <c r="A115" s="13"/>
      <c r="B115" s="100"/>
      <c r="C115" s="44"/>
      <c r="D115" s="44"/>
      <c r="E115" s="38"/>
      <c r="F115" s="44"/>
      <c r="G115" s="44"/>
      <c r="H115" s="38"/>
    </row>
    <row r="116" spans="1:28">
      <c r="A116" s="13"/>
      <c r="B116" s="41" t="s">
        <v>482</v>
      </c>
      <c r="C116" s="45">
        <v>102.6</v>
      </c>
      <c r="D116" s="45"/>
      <c r="E116" s="35"/>
      <c r="F116" s="45">
        <v>109</v>
      </c>
      <c r="G116" s="45"/>
      <c r="H116" s="35"/>
    </row>
    <row r="117" spans="1:28" ht="15.75" thickBot="1">
      <c r="A117" s="13"/>
      <c r="B117" s="96"/>
      <c r="C117" s="49"/>
      <c r="D117" s="49"/>
      <c r="E117" s="37"/>
      <c r="F117" s="49"/>
      <c r="G117" s="49"/>
      <c r="H117" s="37"/>
    </row>
    <row r="118" spans="1:28">
      <c r="A118" s="13"/>
      <c r="B118" s="200" t="s">
        <v>483</v>
      </c>
      <c r="C118" s="101" t="s">
        <v>211</v>
      </c>
      <c r="D118" s="52">
        <v>13347.2</v>
      </c>
      <c r="E118" s="39"/>
      <c r="F118" s="101" t="s">
        <v>211</v>
      </c>
      <c r="G118" s="52">
        <v>13472.3</v>
      </c>
      <c r="H118" s="39"/>
    </row>
    <row r="119" spans="1:28" ht="15.75" thickBot="1">
      <c r="A119" s="13"/>
      <c r="B119" s="56"/>
      <c r="C119" s="115"/>
      <c r="D119" s="116"/>
      <c r="E119" s="117"/>
      <c r="F119" s="115"/>
      <c r="G119" s="116"/>
      <c r="H119" s="117"/>
    </row>
    <row r="120" spans="1:28">
      <c r="A120" s="13"/>
      <c r="B120" s="171" t="s">
        <v>484</v>
      </c>
      <c r="C120" s="171"/>
      <c r="D120" s="171"/>
      <c r="E120" s="171"/>
      <c r="F120" s="171"/>
      <c r="G120" s="171"/>
      <c r="H120" s="171"/>
      <c r="I120" s="171"/>
      <c r="J120" s="171"/>
      <c r="K120" s="171"/>
      <c r="L120" s="171"/>
      <c r="M120" s="171"/>
      <c r="N120" s="171"/>
      <c r="O120" s="171"/>
      <c r="P120" s="171"/>
      <c r="Q120" s="171"/>
      <c r="R120" s="171"/>
      <c r="S120" s="171"/>
      <c r="T120" s="171"/>
      <c r="U120" s="171"/>
      <c r="V120" s="171"/>
      <c r="W120" s="171"/>
      <c r="X120" s="171"/>
      <c r="Y120" s="171"/>
      <c r="Z120" s="171"/>
      <c r="AA120" s="171"/>
      <c r="AB120" s="171"/>
    </row>
    <row r="121" spans="1:28">
      <c r="A121" s="13"/>
      <c r="B121" s="35" t="s">
        <v>485</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c r="AA121" s="35"/>
      <c r="AB121" s="35"/>
    </row>
    <row r="122" spans="1:28">
      <c r="A122" s="13"/>
      <c r="B122" s="12"/>
      <c r="C122" s="12"/>
      <c r="D122" s="12"/>
      <c r="E122" s="12"/>
      <c r="F122" s="12"/>
      <c r="G122" s="12"/>
      <c r="H122" s="12"/>
      <c r="I122" s="12"/>
      <c r="J122" s="12"/>
      <c r="K122" s="12"/>
      <c r="L122" s="12"/>
      <c r="M122" s="12"/>
      <c r="N122" s="12"/>
      <c r="O122" s="12"/>
      <c r="P122" s="12"/>
      <c r="Q122" s="12"/>
      <c r="R122" s="12"/>
      <c r="S122" s="12"/>
      <c r="T122" s="12"/>
      <c r="U122" s="12"/>
      <c r="V122" s="12"/>
      <c r="W122" s="12"/>
      <c r="X122" s="12"/>
      <c r="Y122" s="12"/>
      <c r="Z122" s="12"/>
      <c r="AA122" s="12"/>
      <c r="AB122" s="12"/>
    </row>
    <row r="123" spans="1:28" ht="38.25" customHeight="1">
      <c r="A123" s="13"/>
      <c r="B123" s="191" t="s">
        <v>486</v>
      </c>
      <c r="C123" s="191"/>
      <c r="D123" s="191"/>
      <c r="E123" s="191"/>
      <c r="F123" s="191"/>
      <c r="G123" s="191"/>
      <c r="H123" s="191"/>
      <c r="I123" s="191"/>
      <c r="J123" s="191"/>
      <c r="K123" s="191"/>
      <c r="L123" s="191"/>
      <c r="M123" s="191"/>
      <c r="N123" s="191"/>
      <c r="O123" s="191"/>
      <c r="P123" s="191"/>
      <c r="Q123" s="191"/>
      <c r="R123" s="191"/>
      <c r="S123" s="191"/>
      <c r="T123" s="191"/>
      <c r="U123" s="191"/>
      <c r="V123" s="191"/>
      <c r="W123" s="191"/>
      <c r="X123" s="191"/>
      <c r="Y123" s="191"/>
      <c r="Z123" s="191"/>
      <c r="AA123" s="191"/>
      <c r="AB123" s="191"/>
    </row>
    <row r="124" spans="1:28">
      <c r="A124" s="13"/>
      <c r="B124" s="35" t="s">
        <v>487</v>
      </c>
      <c r="C124" s="35"/>
      <c r="D124" s="35"/>
      <c r="E124" s="35"/>
      <c r="F124" s="35"/>
      <c r="G124" s="35"/>
      <c r="H124" s="35"/>
      <c r="I124" s="35"/>
      <c r="J124" s="35"/>
      <c r="K124" s="35"/>
      <c r="L124" s="35"/>
      <c r="M124" s="35"/>
      <c r="N124" s="35"/>
      <c r="O124" s="35"/>
      <c r="P124" s="35"/>
      <c r="Q124" s="35"/>
      <c r="R124" s="35"/>
      <c r="S124" s="35"/>
      <c r="T124" s="35"/>
      <c r="U124" s="35"/>
      <c r="V124" s="35"/>
      <c r="W124" s="35"/>
      <c r="X124" s="35"/>
      <c r="Y124" s="35"/>
      <c r="Z124" s="35"/>
      <c r="AA124" s="35"/>
      <c r="AB124" s="35"/>
    </row>
    <row r="125" spans="1:28">
      <c r="A125" s="13"/>
      <c r="B125" s="70"/>
      <c r="C125" s="70"/>
      <c r="D125" s="70"/>
      <c r="E125" s="70"/>
      <c r="F125" s="70"/>
      <c r="G125" s="70"/>
      <c r="H125" s="70"/>
      <c r="I125" s="70"/>
      <c r="J125" s="70"/>
      <c r="K125" s="70"/>
      <c r="L125" s="70"/>
      <c r="M125" s="70"/>
      <c r="N125" s="70"/>
      <c r="O125" s="70"/>
      <c r="P125" s="70"/>
      <c r="Q125" s="70"/>
      <c r="R125" s="70"/>
      <c r="S125" s="70"/>
      <c r="T125" s="70"/>
      <c r="U125" s="70"/>
      <c r="V125" s="70"/>
      <c r="W125" s="70"/>
      <c r="X125" s="70"/>
      <c r="Y125" s="70"/>
      <c r="Z125" s="70"/>
      <c r="AA125" s="70"/>
      <c r="AB125" s="70"/>
    </row>
    <row r="126" spans="1:28">
      <c r="A126" s="13"/>
      <c r="B126" s="29"/>
      <c r="C126" s="29"/>
      <c r="D126" s="29"/>
      <c r="E126" s="29"/>
      <c r="F126" s="29"/>
      <c r="G126" s="29"/>
      <c r="H126" s="29"/>
      <c r="I126" s="29"/>
      <c r="J126" s="29"/>
      <c r="K126" s="29"/>
      <c r="L126" s="29"/>
      <c r="M126" s="29"/>
      <c r="N126" s="29"/>
      <c r="O126" s="29"/>
      <c r="P126" s="29"/>
      <c r="Q126" s="29"/>
      <c r="R126" s="29"/>
      <c r="S126" s="29"/>
      <c r="T126" s="29"/>
      <c r="U126" s="29"/>
      <c r="V126" s="29"/>
      <c r="W126" s="29"/>
      <c r="X126" s="29"/>
      <c r="Y126" s="29"/>
      <c r="Z126" s="29"/>
      <c r="AA126" s="29"/>
    </row>
    <row r="127" spans="1:28">
      <c r="A127" s="13"/>
      <c r="B127" s="16"/>
      <c r="C127" s="16"/>
      <c r="D127" s="16"/>
      <c r="E127" s="16"/>
      <c r="F127" s="16"/>
      <c r="G127" s="16"/>
      <c r="H127" s="16"/>
      <c r="I127" s="16"/>
      <c r="J127" s="16"/>
      <c r="K127" s="16"/>
      <c r="L127" s="16"/>
      <c r="M127" s="16"/>
      <c r="N127" s="16"/>
      <c r="O127" s="16"/>
      <c r="P127" s="16"/>
      <c r="Q127" s="16"/>
      <c r="R127" s="16"/>
      <c r="S127" s="16"/>
      <c r="T127" s="16"/>
      <c r="U127" s="16"/>
      <c r="V127" s="16"/>
      <c r="W127" s="16"/>
      <c r="X127" s="16"/>
      <c r="Y127" s="16"/>
      <c r="Z127" s="16"/>
      <c r="AA127" s="16"/>
    </row>
    <row r="128" spans="1:28">
      <c r="A128" s="13"/>
      <c r="B128" s="143"/>
      <c r="C128" s="185" t="s">
        <v>488</v>
      </c>
      <c r="D128" s="35"/>
      <c r="E128" s="33" t="s">
        <v>131</v>
      </c>
      <c r="F128" s="33"/>
      <c r="G128" s="35"/>
      <c r="H128" s="185" t="s">
        <v>434</v>
      </c>
      <c r="I128" s="185"/>
      <c r="J128" s="35"/>
      <c r="K128" s="33" t="s">
        <v>491</v>
      </c>
      <c r="L128" s="33"/>
      <c r="M128" s="33"/>
      <c r="N128" s="33"/>
      <c r="O128" s="33"/>
      <c r="P128" s="33"/>
      <c r="Q128" s="33"/>
      <c r="R128" s="33"/>
      <c r="S128" s="35"/>
      <c r="T128" s="33" t="s">
        <v>492</v>
      </c>
      <c r="U128" s="33"/>
      <c r="V128" s="33"/>
      <c r="W128" s="33"/>
      <c r="X128" s="33"/>
      <c r="Y128" s="33"/>
      <c r="Z128" s="33"/>
      <c r="AA128" s="33"/>
    </row>
    <row r="129" spans="1:27" ht="15.75" thickBot="1">
      <c r="A129" s="13"/>
      <c r="B129" s="143"/>
      <c r="C129" s="185"/>
      <c r="D129" s="35"/>
      <c r="E129" s="33" t="s">
        <v>489</v>
      </c>
      <c r="F129" s="33"/>
      <c r="G129" s="35"/>
      <c r="H129" s="185"/>
      <c r="I129" s="185"/>
      <c r="J129" s="35"/>
      <c r="K129" s="30"/>
      <c r="L129" s="30"/>
      <c r="M129" s="30"/>
      <c r="N129" s="30"/>
      <c r="O129" s="30"/>
      <c r="P129" s="30"/>
      <c r="Q129" s="30"/>
      <c r="R129" s="30"/>
      <c r="S129" s="35"/>
      <c r="T129" s="30"/>
      <c r="U129" s="30"/>
      <c r="V129" s="30"/>
      <c r="W129" s="30"/>
      <c r="X129" s="30"/>
      <c r="Y129" s="30"/>
      <c r="Z129" s="30"/>
      <c r="AA129" s="30"/>
    </row>
    <row r="130" spans="1:27">
      <c r="A130" s="13"/>
      <c r="B130" s="31" t="s">
        <v>432</v>
      </c>
      <c r="C130" s="185"/>
      <c r="D130" s="35"/>
      <c r="E130" s="33" t="s">
        <v>490</v>
      </c>
      <c r="F130" s="33"/>
      <c r="G130" s="35"/>
      <c r="H130" s="185"/>
      <c r="I130" s="185"/>
      <c r="J130" s="35"/>
      <c r="K130" s="204" t="s">
        <v>493</v>
      </c>
      <c r="L130" s="36"/>
      <c r="M130" s="204" t="s">
        <v>489</v>
      </c>
      <c r="N130" s="204"/>
      <c r="O130" s="36"/>
      <c r="P130" s="204" t="s">
        <v>494</v>
      </c>
      <c r="Q130" s="204"/>
      <c r="R130" s="36"/>
      <c r="S130" s="35"/>
      <c r="T130" s="204" t="s">
        <v>493</v>
      </c>
      <c r="U130" s="36"/>
      <c r="V130" s="204" t="s">
        <v>495</v>
      </c>
      <c r="W130" s="204"/>
      <c r="X130" s="36"/>
      <c r="Y130" s="204" t="s">
        <v>494</v>
      </c>
      <c r="Z130" s="204"/>
      <c r="AA130" s="36"/>
    </row>
    <row r="131" spans="1:27" ht="15.75" thickBot="1">
      <c r="A131" s="13"/>
      <c r="B131" s="32"/>
      <c r="C131" s="186"/>
      <c r="D131" s="37"/>
      <c r="E131" s="140"/>
      <c r="F131" s="140"/>
      <c r="G131" s="37"/>
      <c r="H131" s="186"/>
      <c r="I131" s="186"/>
      <c r="J131" s="37"/>
      <c r="K131" s="186"/>
      <c r="L131" s="37"/>
      <c r="M131" s="186" t="s">
        <v>490</v>
      </c>
      <c r="N131" s="186"/>
      <c r="O131" s="37"/>
      <c r="P131" s="186"/>
      <c r="Q131" s="186"/>
      <c r="R131" s="37"/>
      <c r="S131" s="37"/>
      <c r="T131" s="186"/>
      <c r="U131" s="37"/>
      <c r="V131" s="186" t="s">
        <v>496</v>
      </c>
      <c r="W131" s="186"/>
      <c r="X131" s="37"/>
      <c r="Y131" s="186"/>
      <c r="Z131" s="186"/>
      <c r="AA131" s="37"/>
    </row>
    <row r="132" spans="1:27">
      <c r="A132" s="13"/>
      <c r="B132" s="201">
        <v>41639</v>
      </c>
      <c r="C132" s="39"/>
      <c r="D132" s="39"/>
      <c r="E132" s="39"/>
      <c r="F132" s="39"/>
      <c r="G132" s="39"/>
      <c r="H132" s="39"/>
      <c r="I132" s="39"/>
      <c r="J132" s="39"/>
      <c r="K132" s="39"/>
      <c r="L132" s="39"/>
      <c r="M132" s="39"/>
      <c r="N132" s="39"/>
      <c r="O132" s="39"/>
      <c r="P132" s="39"/>
      <c r="Q132" s="39"/>
      <c r="R132" s="39"/>
      <c r="S132" s="20"/>
      <c r="T132" s="39"/>
      <c r="U132" s="39"/>
      <c r="V132" s="39"/>
      <c r="W132" s="39"/>
      <c r="X132" s="39"/>
      <c r="Y132" s="39"/>
      <c r="Z132" s="39"/>
      <c r="AA132" s="39"/>
    </row>
    <row r="133" spans="1:27">
      <c r="A133" s="13"/>
      <c r="B133" s="202" t="s">
        <v>208</v>
      </c>
      <c r="C133" s="35"/>
      <c r="D133" s="35"/>
      <c r="E133" s="35"/>
      <c r="F133" s="35"/>
      <c r="G133" s="35"/>
      <c r="H133" s="35"/>
      <c r="I133" s="35"/>
      <c r="J133" s="35"/>
      <c r="K133" s="35"/>
      <c r="L133" s="35"/>
      <c r="M133" s="35"/>
      <c r="N133" s="35"/>
      <c r="O133" s="35"/>
      <c r="P133" s="35"/>
      <c r="Q133" s="35"/>
      <c r="R133" s="35"/>
      <c r="S133" s="15"/>
      <c r="T133" s="35"/>
      <c r="U133" s="35"/>
      <c r="V133" s="35"/>
      <c r="W133" s="35"/>
      <c r="X133" s="35"/>
      <c r="Y133" s="35"/>
      <c r="Z133" s="35"/>
      <c r="AA133" s="35"/>
    </row>
    <row r="134" spans="1:27">
      <c r="A134" s="13"/>
      <c r="B134" s="205" t="s">
        <v>437</v>
      </c>
      <c r="C134" s="206">
        <v>29</v>
      </c>
      <c r="D134" s="38"/>
      <c r="E134" s="207" t="s">
        <v>211</v>
      </c>
      <c r="F134" s="208">
        <v>1444.3</v>
      </c>
      <c r="G134" s="38"/>
      <c r="H134" s="207" t="s">
        <v>211</v>
      </c>
      <c r="I134" s="206" t="s">
        <v>438</v>
      </c>
      <c r="J134" s="207" t="s">
        <v>238</v>
      </c>
      <c r="K134" s="206">
        <v>28</v>
      </c>
      <c r="L134" s="38"/>
      <c r="M134" s="207" t="s">
        <v>211</v>
      </c>
      <c r="N134" s="208">
        <v>1434.6</v>
      </c>
      <c r="O134" s="38"/>
      <c r="P134" s="207" t="s">
        <v>211</v>
      </c>
      <c r="Q134" s="206" t="s">
        <v>278</v>
      </c>
      <c r="R134" s="207" t="s">
        <v>238</v>
      </c>
      <c r="S134" s="38"/>
      <c r="T134" s="206">
        <v>1</v>
      </c>
      <c r="U134" s="38"/>
      <c r="V134" s="207" t="s">
        <v>211</v>
      </c>
      <c r="W134" s="206">
        <v>9.6999999999999993</v>
      </c>
      <c r="X134" s="38"/>
      <c r="Y134" s="207" t="s">
        <v>211</v>
      </c>
      <c r="Z134" s="206" t="s">
        <v>497</v>
      </c>
      <c r="AA134" s="207" t="s">
        <v>238</v>
      </c>
    </row>
    <row r="135" spans="1:27">
      <c r="A135" s="13"/>
      <c r="B135" s="205"/>
      <c r="C135" s="206"/>
      <c r="D135" s="38"/>
      <c r="E135" s="207"/>
      <c r="F135" s="208"/>
      <c r="G135" s="38"/>
      <c r="H135" s="207"/>
      <c r="I135" s="206"/>
      <c r="J135" s="207"/>
      <c r="K135" s="206"/>
      <c r="L135" s="38"/>
      <c r="M135" s="207"/>
      <c r="N135" s="208"/>
      <c r="O135" s="38"/>
      <c r="P135" s="207"/>
      <c r="Q135" s="206"/>
      <c r="R135" s="207"/>
      <c r="S135" s="38"/>
      <c r="T135" s="206"/>
      <c r="U135" s="38"/>
      <c r="V135" s="207"/>
      <c r="W135" s="206"/>
      <c r="X135" s="38"/>
      <c r="Y135" s="207"/>
      <c r="Z135" s="206"/>
      <c r="AA135" s="207"/>
    </row>
    <row r="136" spans="1:27">
      <c r="A136" s="13"/>
      <c r="B136" s="209" t="s">
        <v>440</v>
      </c>
      <c r="C136" s="210">
        <v>141</v>
      </c>
      <c r="D136" s="35"/>
      <c r="E136" s="210">
        <v>844.2</v>
      </c>
      <c r="F136" s="210"/>
      <c r="G136" s="35"/>
      <c r="H136" s="210" t="s">
        <v>441</v>
      </c>
      <c r="I136" s="210"/>
      <c r="J136" s="211" t="s">
        <v>238</v>
      </c>
      <c r="K136" s="210">
        <v>119</v>
      </c>
      <c r="L136" s="35"/>
      <c r="M136" s="210">
        <v>759.3</v>
      </c>
      <c r="N136" s="210"/>
      <c r="O136" s="35"/>
      <c r="P136" s="210" t="s">
        <v>498</v>
      </c>
      <c r="Q136" s="210"/>
      <c r="R136" s="211" t="s">
        <v>238</v>
      </c>
      <c r="S136" s="35"/>
      <c r="T136" s="210">
        <v>22</v>
      </c>
      <c r="U136" s="35"/>
      <c r="V136" s="210">
        <v>84.9</v>
      </c>
      <c r="W136" s="210"/>
      <c r="X136" s="35"/>
      <c r="Y136" s="210" t="s">
        <v>499</v>
      </c>
      <c r="Z136" s="210"/>
      <c r="AA136" s="211" t="s">
        <v>238</v>
      </c>
    </row>
    <row r="137" spans="1:27">
      <c r="A137" s="13"/>
      <c r="B137" s="209"/>
      <c r="C137" s="210"/>
      <c r="D137" s="35"/>
      <c r="E137" s="210"/>
      <c r="F137" s="210"/>
      <c r="G137" s="35"/>
      <c r="H137" s="210"/>
      <c r="I137" s="210"/>
      <c r="J137" s="211"/>
      <c r="K137" s="210"/>
      <c r="L137" s="35"/>
      <c r="M137" s="210"/>
      <c r="N137" s="210"/>
      <c r="O137" s="35"/>
      <c r="P137" s="210"/>
      <c r="Q137" s="210"/>
      <c r="R137" s="211"/>
      <c r="S137" s="35"/>
      <c r="T137" s="210"/>
      <c r="U137" s="35"/>
      <c r="V137" s="210"/>
      <c r="W137" s="210"/>
      <c r="X137" s="35"/>
      <c r="Y137" s="210"/>
      <c r="Z137" s="210"/>
      <c r="AA137" s="211"/>
    </row>
    <row r="138" spans="1:27">
      <c r="A138" s="13"/>
      <c r="B138" s="205" t="s">
        <v>442</v>
      </c>
      <c r="C138" s="206">
        <v>51</v>
      </c>
      <c r="D138" s="38"/>
      <c r="E138" s="206">
        <v>997.6</v>
      </c>
      <c r="F138" s="206"/>
      <c r="G138" s="38"/>
      <c r="H138" s="206" t="s">
        <v>443</v>
      </c>
      <c r="I138" s="206"/>
      <c r="J138" s="207" t="s">
        <v>238</v>
      </c>
      <c r="K138" s="206">
        <v>45</v>
      </c>
      <c r="L138" s="38"/>
      <c r="M138" s="206">
        <v>831.1</v>
      </c>
      <c r="N138" s="206"/>
      <c r="O138" s="38"/>
      <c r="P138" s="206" t="s">
        <v>500</v>
      </c>
      <c r="Q138" s="206"/>
      <c r="R138" s="207" t="s">
        <v>238</v>
      </c>
      <c r="S138" s="38"/>
      <c r="T138" s="206">
        <v>6</v>
      </c>
      <c r="U138" s="38"/>
      <c r="V138" s="206">
        <v>166.5</v>
      </c>
      <c r="W138" s="206"/>
      <c r="X138" s="38"/>
      <c r="Y138" s="206" t="s">
        <v>501</v>
      </c>
      <c r="Z138" s="206"/>
      <c r="AA138" s="207" t="s">
        <v>238</v>
      </c>
    </row>
    <row r="139" spans="1:27">
      <c r="A139" s="13"/>
      <c r="B139" s="205"/>
      <c r="C139" s="206"/>
      <c r="D139" s="38"/>
      <c r="E139" s="206"/>
      <c r="F139" s="206"/>
      <c r="G139" s="38"/>
      <c r="H139" s="206"/>
      <c r="I139" s="206"/>
      <c r="J139" s="207"/>
      <c r="K139" s="206"/>
      <c r="L139" s="38"/>
      <c r="M139" s="206"/>
      <c r="N139" s="206"/>
      <c r="O139" s="38"/>
      <c r="P139" s="206"/>
      <c r="Q139" s="206"/>
      <c r="R139" s="207"/>
      <c r="S139" s="38"/>
      <c r="T139" s="206"/>
      <c r="U139" s="38"/>
      <c r="V139" s="206"/>
      <c r="W139" s="206"/>
      <c r="X139" s="38"/>
      <c r="Y139" s="206"/>
      <c r="Z139" s="206"/>
      <c r="AA139" s="207"/>
    </row>
    <row r="140" spans="1:27">
      <c r="A140" s="13"/>
      <c r="B140" s="209" t="s">
        <v>444</v>
      </c>
      <c r="C140" s="210">
        <v>66</v>
      </c>
      <c r="D140" s="35"/>
      <c r="E140" s="210">
        <v>763.5</v>
      </c>
      <c r="F140" s="210"/>
      <c r="G140" s="35"/>
      <c r="H140" s="210" t="s">
        <v>445</v>
      </c>
      <c r="I140" s="210"/>
      <c r="J140" s="211" t="s">
        <v>238</v>
      </c>
      <c r="K140" s="210">
        <v>45</v>
      </c>
      <c r="L140" s="35"/>
      <c r="M140" s="210">
        <v>597.6</v>
      </c>
      <c r="N140" s="210"/>
      <c r="O140" s="35"/>
      <c r="P140" s="210" t="s">
        <v>502</v>
      </c>
      <c r="Q140" s="210"/>
      <c r="R140" s="211" t="s">
        <v>238</v>
      </c>
      <c r="S140" s="35"/>
      <c r="T140" s="210">
        <v>21</v>
      </c>
      <c r="U140" s="35"/>
      <c r="V140" s="210">
        <v>165.9</v>
      </c>
      <c r="W140" s="210"/>
      <c r="X140" s="35"/>
      <c r="Y140" s="210" t="s">
        <v>503</v>
      </c>
      <c r="Z140" s="210"/>
      <c r="AA140" s="211" t="s">
        <v>238</v>
      </c>
    </row>
    <row r="141" spans="1:27">
      <c r="A141" s="13"/>
      <c r="B141" s="209"/>
      <c r="C141" s="210"/>
      <c r="D141" s="35"/>
      <c r="E141" s="210"/>
      <c r="F141" s="210"/>
      <c r="G141" s="35"/>
      <c r="H141" s="210"/>
      <c r="I141" s="210"/>
      <c r="J141" s="211"/>
      <c r="K141" s="210"/>
      <c r="L141" s="35"/>
      <c r="M141" s="210"/>
      <c r="N141" s="210"/>
      <c r="O141" s="35"/>
      <c r="P141" s="210"/>
      <c r="Q141" s="210"/>
      <c r="R141" s="211"/>
      <c r="S141" s="35"/>
      <c r="T141" s="210"/>
      <c r="U141" s="35"/>
      <c r="V141" s="210"/>
      <c r="W141" s="210"/>
      <c r="X141" s="35"/>
      <c r="Y141" s="210"/>
      <c r="Z141" s="210"/>
      <c r="AA141" s="211"/>
    </row>
    <row r="142" spans="1:27">
      <c r="A142" s="13"/>
      <c r="B142" s="205" t="s">
        <v>446</v>
      </c>
      <c r="C142" s="206">
        <v>76</v>
      </c>
      <c r="D142" s="38"/>
      <c r="E142" s="208">
        <v>1061.9000000000001</v>
      </c>
      <c r="F142" s="208"/>
      <c r="G142" s="38"/>
      <c r="H142" s="206" t="s">
        <v>447</v>
      </c>
      <c r="I142" s="206"/>
      <c r="J142" s="207" t="s">
        <v>238</v>
      </c>
      <c r="K142" s="206">
        <v>60</v>
      </c>
      <c r="L142" s="38"/>
      <c r="M142" s="206">
        <v>809.2</v>
      </c>
      <c r="N142" s="206"/>
      <c r="O142" s="38"/>
      <c r="P142" s="206" t="s">
        <v>504</v>
      </c>
      <c r="Q142" s="206"/>
      <c r="R142" s="207" t="s">
        <v>238</v>
      </c>
      <c r="S142" s="38"/>
      <c r="T142" s="206">
        <v>16</v>
      </c>
      <c r="U142" s="38"/>
      <c r="V142" s="206">
        <v>252.7</v>
      </c>
      <c r="W142" s="206"/>
      <c r="X142" s="38"/>
      <c r="Y142" s="206" t="s">
        <v>505</v>
      </c>
      <c r="Z142" s="206"/>
      <c r="AA142" s="207" t="s">
        <v>238</v>
      </c>
    </row>
    <row r="143" spans="1:27">
      <c r="A143" s="13"/>
      <c r="B143" s="205"/>
      <c r="C143" s="206"/>
      <c r="D143" s="38"/>
      <c r="E143" s="208"/>
      <c r="F143" s="208"/>
      <c r="G143" s="38"/>
      <c r="H143" s="206"/>
      <c r="I143" s="206"/>
      <c r="J143" s="207"/>
      <c r="K143" s="206"/>
      <c r="L143" s="38"/>
      <c r="M143" s="206"/>
      <c r="N143" s="206"/>
      <c r="O143" s="38"/>
      <c r="P143" s="206"/>
      <c r="Q143" s="206"/>
      <c r="R143" s="207"/>
      <c r="S143" s="38"/>
      <c r="T143" s="206"/>
      <c r="U143" s="38"/>
      <c r="V143" s="206"/>
      <c r="W143" s="206"/>
      <c r="X143" s="38"/>
      <c r="Y143" s="206"/>
      <c r="Z143" s="206"/>
      <c r="AA143" s="207"/>
    </row>
    <row r="144" spans="1:27">
      <c r="A144" s="13"/>
      <c r="B144" s="209" t="s">
        <v>448</v>
      </c>
      <c r="C144" s="210">
        <v>25</v>
      </c>
      <c r="D144" s="35"/>
      <c r="E144" s="210">
        <v>287.2</v>
      </c>
      <c r="F144" s="210"/>
      <c r="G144" s="35"/>
      <c r="H144" s="210" t="s">
        <v>449</v>
      </c>
      <c r="I144" s="210"/>
      <c r="J144" s="211" t="s">
        <v>238</v>
      </c>
      <c r="K144" s="210">
        <v>22</v>
      </c>
      <c r="L144" s="35"/>
      <c r="M144" s="210">
        <v>233.3</v>
      </c>
      <c r="N144" s="210"/>
      <c r="O144" s="35"/>
      <c r="P144" s="210" t="s">
        <v>239</v>
      </c>
      <c r="Q144" s="210"/>
      <c r="R144" s="211" t="s">
        <v>238</v>
      </c>
      <c r="S144" s="35"/>
      <c r="T144" s="210">
        <v>3</v>
      </c>
      <c r="U144" s="35"/>
      <c r="V144" s="210">
        <v>53.9</v>
      </c>
      <c r="W144" s="210"/>
      <c r="X144" s="35"/>
      <c r="Y144" s="210" t="s">
        <v>497</v>
      </c>
      <c r="Z144" s="210"/>
      <c r="AA144" s="211" t="s">
        <v>238</v>
      </c>
    </row>
    <row r="145" spans="1:28">
      <c r="A145" s="13"/>
      <c r="B145" s="209"/>
      <c r="C145" s="210"/>
      <c r="D145" s="35"/>
      <c r="E145" s="210"/>
      <c r="F145" s="210"/>
      <c r="G145" s="35"/>
      <c r="H145" s="210"/>
      <c r="I145" s="210"/>
      <c r="J145" s="211"/>
      <c r="K145" s="210"/>
      <c r="L145" s="35"/>
      <c r="M145" s="210"/>
      <c r="N145" s="210"/>
      <c r="O145" s="35"/>
      <c r="P145" s="210"/>
      <c r="Q145" s="210"/>
      <c r="R145" s="211"/>
      <c r="S145" s="35"/>
      <c r="T145" s="210"/>
      <c r="U145" s="35"/>
      <c r="V145" s="210"/>
      <c r="W145" s="210"/>
      <c r="X145" s="35"/>
      <c r="Y145" s="210"/>
      <c r="Z145" s="210"/>
      <c r="AA145" s="211"/>
    </row>
    <row r="146" spans="1:28">
      <c r="A146" s="13"/>
      <c r="B146" s="205" t="s">
        <v>217</v>
      </c>
      <c r="C146" s="206">
        <v>4</v>
      </c>
      <c r="D146" s="38"/>
      <c r="E146" s="206">
        <v>122.7</v>
      </c>
      <c r="F146" s="206"/>
      <c r="G146" s="38"/>
      <c r="H146" s="206" t="s">
        <v>450</v>
      </c>
      <c r="I146" s="206"/>
      <c r="J146" s="207" t="s">
        <v>238</v>
      </c>
      <c r="K146" s="206">
        <v>0</v>
      </c>
      <c r="L146" s="38"/>
      <c r="M146" s="206">
        <v>0</v>
      </c>
      <c r="N146" s="206"/>
      <c r="O146" s="38"/>
      <c r="P146" s="206">
        <v>0</v>
      </c>
      <c r="Q146" s="206"/>
      <c r="R146" s="38"/>
      <c r="S146" s="38"/>
      <c r="T146" s="206">
        <v>4</v>
      </c>
      <c r="U146" s="38"/>
      <c r="V146" s="206">
        <v>122.7</v>
      </c>
      <c r="W146" s="206"/>
      <c r="X146" s="38"/>
      <c r="Y146" s="206" t="s">
        <v>450</v>
      </c>
      <c r="Z146" s="206"/>
      <c r="AA146" s="207" t="s">
        <v>238</v>
      </c>
    </row>
    <row r="147" spans="1:28" ht="15.75" thickBot="1">
      <c r="A147" s="13"/>
      <c r="B147" s="212"/>
      <c r="C147" s="213"/>
      <c r="D147" s="54"/>
      <c r="E147" s="213"/>
      <c r="F147" s="213"/>
      <c r="G147" s="54"/>
      <c r="H147" s="213"/>
      <c r="I147" s="213"/>
      <c r="J147" s="214"/>
      <c r="K147" s="213"/>
      <c r="L147" s="54"/>
      <c r="M147" s="213"/>
      <c r="N147" s="213"/>
      <c r="O147" s="54"/>
      <c r="P147" s="213"/>
      <c r="Q147" s="213"/>
      <c r="R147" s="54"/>
      <c r="S147" s="54"/>
      <c r="T147" s="213"/>
      <c r="U147" s="54"/>
      <c r="V147" s="213"/>
      <c r="W147" s="213"/>
      <c r="X147" s="54"/>
      <c r="Y147" s="213"/>
      <c r="Z147" s="213"/>
      <c r="AA147" s="214"/>
    </row>
    <row r="148" spans="1:28">
      <c r="A148" s="13"/>
      <c r="B148" s="216" t="s">
        <v>218</v>
      </c>
      <c r="C148" s="217">
        <v>392</v>
      </c>
      <c r="D148" s="36"/>
      <c r="E148" s="219">
        <v>5521.4</v>
      </c>
      <c r="F148" s="219"/>
      <c r="G148" s="36"/>
      <c r="H148" s="217" t="s">
        <v>451</v>
      </c>
      <c r="I148" s="217"/>
      <c r="J148" s="221" t="s">
        <v>238</v>
      </c>
      <c r="K148" s="217">
        <v>319</v>
      </c>
      <c r="L148" s="36"/>
      <c r="M148" s="219">
        <v>4665.1000000000004</v>
      </c>
      <c r="N148" s="219"/>
      <c r="O148" s="36"/>
      <c r="P148" s="217" t="s">
        <v>506</v>
      </c>
      <c r="Q148" s="217"/>
      <c r="R148" s="221" t="s">
        <v>238</v>
      </c>
      <c r="S148" s="36"/>
      <c r="T148" s="217">
        <v>73</v>
      </c>
      <c r="U148" s="36"/>
      <c r="V148" s="217">
        <v>856.3</v>
      </c>
      <c r="W148" s="217"/>
      <c r="X148" s="36"/>
      <c r="Y148" s="217" t="s">
        <v>507</v>
      </c>
      <c r="Z148" s="217"/>
      <c r="AA148" s="221" t="s">
        <v>238</v>
      </c>
    </row>
    <row r="149" spans="1:28">
      <c r="A149" s="13"/>
      <c r="B149" s="215"/>
      <c r="C149" s="210"/>
      <c r="D149" s="35"/>
      <c r="E149" s="218"/>
      <c r="F149" s="218"/>
      <c r="G149" s="35"/>
      <c r="H149" s="220"/>
      <c r="I149" s="220"/>
      <c r="J149" s="222"/>
      <c r="K149" s="220"/>
      <c r="L149" s="199"/>
      <c r="M149" s="223"/>
      <c r="N149" s="223"/>
      <c r="O149" s="199"/>
      <c r="P149" s="220"/>
      <c r="Q149" s="220"/>
      <c r="R149" s="222"/>
      <c r="S149" s="199"/>
      <c r="T149" s="220"/>
      <c r="U149" s="199"/>
      <c r="V149" s="220"/>
      <c r="W149" s="220"/>
      <c r="X149" s="199"/>
      <c r="Y149" s="220"/>
      <c r="Z149" s="220"/>
      <c r="AA149" s="222"/>
    </row>
    <row r="150" spans="1:28">
      <c r="A150" s="13"/>
      <c r="B150" s="203" t="s">
        <v>79</v>
      </c>
      <c r="C150" s="38"/>
      <c r="D150" s="38"/>
      <c r="E150" s="38"/>
      <c r="F150" s="38"/>
      <c r="G150" s="38"/>
      <c r="H150" s="38"/>
      <c r="I150" s="38"/>
      <c r="J150" s="38"/>
      <c r="K150" s="38"/>
      <c r="L150" s="38"/>
      <c r="M150" s="38"/>
      <c r="N150" s="38"/>
      <c r="O150" s="38"/>
      <c r="P150" s="38"/>
      <c r="Q150" s="38"/>
      <c r="R150" s="38"/>
      <c r="S150" s="20"/>
      <c r="T150" s="38"/>
      <c r="U150" s="38"/>
      <c r="V150" s="38"/>
      <c r="W150" s="38"/>
      <c r="X150" s="38"/>
      <c r="Y150" s="38"/>
      <c r="Z150" s="38"/>
      <c r="AA150" s="38"/>
    </row>
    <row r="151" spans="1:28">
      <c r="A151" s="13"/>
      <c r="B151" s="209" t="s">
        <v>222</v>
      </c>
      <c r="C151" s="210">
        <v>7</v>
      </c>
      <c r="D151" s="35"/>
      <c r="E151" s="210">
        <v>142.30000000000001</v>
      </c>
      <c r="F151" s="210"/>
      <c r="G151" s="35"/>
      <c r="H151" s="210" t="s">
        <v>452</v>
      </c>
      <c r="I151" s="210"/>
      <c r="J151" s="211" t="s">
        <v>238</v>
      </c>
      <c r="K151" s="210">
        <v>7</v>
      </c>
      <c r="L151" s="35"/>
      <c r="M151" s="210">
        <v>142.30000000000001</v>
      </c>
      <c r="N151" s="210"/>
      <c r="O151" s="35"/>
      <c r="P151" s="210" t="s">
        <v>452</v>
      </c>
      <c r="Q151" s="210"/>
      <c r="R151" s="211" t="s">
        <v>238</v>
      </c>
      <c r="S151" s="35"/>
      <c r="T151" s="210">
        <v>0</v>
      </c>
      <c r="U151" s="35"/>
      <c r="V151" s="210">
        <v>0</v>
      </c>
      <c r="W151" s="210"/>
      <c r="X151" s="35"/>
      <c r="Y151" s="210">
        <v>0</v>
      </c>
      <c r="Z151" s="210"/>
      <c r="AA151" s="35"/>
    </row>
    <row r="152" spans="1:28">
      <c r="A152" s="13"/>
      <c r="B152" s="209"/>
      <c r="C152" s="210"/>
      <c r="D152" s="35"/>
      <c r="E152" s="210"/>
      <c r="F152" s="210"/>
      <c r="G152" s="35"/>
      <c r="H152" s="210"/>
      <c r="I152" s="210"/>
      <c r="J152" s="211"/>
      <c r="K152" s="210"/>
      <c r="L152" s="35"/>
      <c r="M152" s="210"/>
      <c r="N152" s="210"/>
      <c r="O152" s="35"/>
      <c r="P152" s="210"/>
      <c r="Q152" s="210"/>
      <c r="R152" s="211"/>
      <c r="S152" s="35"/>
      <c r="T152" s="210"/>
      <c r="U152" s="35"/>
      <c r="V152" s="210"/>
      <c r="W152" s="210"/>
      <c r="X152" s="35"/>
      <c r="Y152" s="210"/>
      <c r="Z152" s="210"/>
      <c r="AA152" s="35"/>
    </row>
    <row r="153" spans="1:28">
      <c r="A153" s="13"/>
      <c r="B153" s="205" t="s">
        <v>453</v>
      </c>
      <c r="C153" s="206">
        <v>24</v>
      </c>
      <c r="D153" s="38"/>
      <c r="E153" s="206">
        <v>59.7</v>
      </c>
      <c r="F153" s="206"/>
      <c r="G153" s="38"/>
      <c r="H153" s="206" t="s">
        <v>454</v>
      </c>
      <c r="I153" s="206"/>
      <c r="J153" s="207" t="s">
        <v>238</v>
      </c>
      <c r="K153" s="206">
        <v>20</v>
      </c>
      <c r="L153" s="38"/>
      <c r="M153" s="206">
        <v>58.5</v>
      </c>
      <c r="N153" s="206"/>
      <c r="O153" s="38"/>
      <c r="P153" s="206" t="s">
        <v>454</v>
      </c>
      <c r="Q153" s="206"/>
      <c r="R153" s="207" t="s">
        <v>238</v>
      </c>
      <c r="S153" s="38"/>
      <c r="T153" s="206">
        <v>4</v>
      </c>
      <c r="U153" s="38"/>
      <c r="V153" s="206">
        <v>1.2</v>
      </c>
      <c r="W153" s="206"/>
      <c r="X153" s="38"/>
      <c r="Y153" s="206">
        <v>0</v>
      </c>
      <c r="Z153" s="206"/>
      <c r="AA153" s="38"/>
    </row>
    <row r="154" spans="1:28" ht="15.75" thickBot="1">
      <c r="A154" s="13"/>
      <c r="B154" s="212"/>
      <c r="C154" s="213"/>
      <c r="D154" s="54"/>
      <c r="E154" s="213"/>
      <c r="F154" s="213"/>
      <c r="G154" s="54"/>
      <c r="H154" s="213"/>
      <c r="I154" s="213"/>
      <c r="J154" s="214"/>
      <c r="K154" s="213"/>
      <c r="L154" s="54"/>
      <c r="M154" s="213"/>
      <c r="N154" s="213"/>
      <c r="O154" s="54"/>
      <c r="P154" s="213"/>
      <c r="Q154" s="213"/>
      <c r="R154" s="214"/>
      <c r="S154" s="54"/>
      <c r="T154" s="213"/>
      <c r="U154" s="54"/>
      <c r="V154" s="213"/>
      <c r="W154" s="213"/>
      <c r="X154" s="54"/>
      <c r="Y154" s="213"/>
      <c r="Z154" s="213"/>
      <c r="AA154" s="54"/>
    </row>
    <row r="155" spans="1:28">
      <c r="A155" s="13"/>
      <c r="B155" s="216" t="s">
        <v>223</v>
      </c>
      <c r="C155" s="217">
        <v>31</v>
      </c>
      <c r="D155" s="36"/>
      <c r="E155" s="217">
        <v>202</v>
      </c>
      <c r="F155" s="217"/>
      <c r="G155" s="36"/>
      <c r="H155" s="217" t="s">
        <v>508</v>
      </c>
      <c r="I155" s="217"/>
      <c r="J155" s="221" t="s">
        <v>238</v>
      </c>
      <c r="K155" s="217">
        <v>27</v>
      </c>
      <c r="L155" s="36"/>
      <c r="M155" s="217">
        <v>200.8</v>
      </c>
      <c r="N155" s="217"/>
      <c r="O155" s="36"/>
      <c r="P155" s="217" t="s">
        <v>508</v>
      </c>
      <c r="Q155" s="217"/>
      <c r="R155" s="221" t="s">
        <v>238</v>
      </c>
      <c r="S155" s="36"/>
      <c r="T155" s="217">
        <v>4</v>
      </c>
      <c r="U155" s="36"/>
      <c r="V155" s="217">
        <v>1.2</v>
      </c>
      <c r="W155" s="217"/>
      <c r="X155" s="36"/>
      <c r="Y155" s="217">
        <v>0</v>
      </c>
      <c r="Z155" s="217"/>
      <c r="AA155" s="36"/>
    </row>
    <row r="156" spans="1:28" ht="15.75" thickBot="1">
      <c r="A156" s="13"/>
      <c r="B156" s="224"/>
      <c r="C156" s="225"/>
      <c r="D156" s="37"/>
      <c r="E156" s="225"/>
      <c r="F156" s="225"/>
      <c r="G156" s="37"/>
      <c r="H156" s="225"/>
      <c r="I156" s="225"/>
      <c r="J156" s="226"/>
      <c r="K156" s="225"/>
      <c r="L156" s="37"/>
      <c r="M156" s="225"/>
      <c r="N156" s="225"/>
      <c r="O156" s="37"/>
      <c r="P156" s="225"/>
      <c r="Q156" s="225"/>
      <c r="R156" s="226"/>
      <c r="S156" s="37"/>
      <c r="T156" s="225"/>
      <c r="U156" s="37"/>
      <c r="V156" s="225"/>
      <c r="W156" s="225"/>
      <c r="X156" s="37"/>
      <c r="Y156" s="225"/>
      <c r="Z156" s="225"/>
      <c r="AA156" s="37"/>
    </row>
    <row r="157" spans="1:28">
      <c r="A157" s="13"/>
      <c r="B157" s="227" t="s">
        <v>509</v>
      </c>
      <c r="C157" s="229">
        <v>423</v>
      </c>
      <c r="D157" s="39"/>
      <c r="E157" s="231" t="s">
        <v>211</v>
      </c>
      <c r="F157" s="233">
        <v>5723.4</v>
      </c>
      <c r="G157" s="39"/>
      <c r="H157" s="231" t="s">
        <v>211</v>
      </c>
      <c r="I157" s="229" t="s">
        <v>458</v>
      </c>
      <c r="J157" s="231" t="s">
        <v>238</v>
      </c>
      <c r="K157" s="229">
        <v>346</v>
      </c>
      <c r="L157" s="39"/>
      <c r="M157" s="231" t="s">
        <v>211</v>
      </c>
      <c r="N157" s="233">
        <v>4865.8999999999996</v>
      </c>
      <c r="O157" s="39"/>
      <c r="P157" s="231" t="s">
        <v>211</v>
      </c>
      <c r="Q157" s="229" t="s">
        <v>510</v>
      </c>
      <c r="R157" s="231" t="s">
        <v>238</v>
      </c>
      <c r="S157" s="39"/>
      <c r="T157" s="229">
        <v>77</v>
      </c>
      <c r="U157" s="39"/>
      <c r="V157" s="231" t="s">
        <v>211</v>
      </c>
      <c r="W157" s="229">
        <v>857.5</v>
      </c>
      <c r="X157" s="39"/>
      <c r="Y157" s="231" t="s">
        <v>211</v>
      </c>
      <c r="Z157" s="229" t="s">
        <v>507</v>
      </c>
      <c r="AA157" s="231" t="s">
        <v>238</v>
      </c>
    </row>
    <row r="158" spans="1:28" ht="15.75" thickBot="1">
      <c r="A158" s="13"/>
      <c r="B158" s="228"/>
      <c r="C158" s="230"/>
      <c r="D158" s="117"/>
      <c r="E158" s="232"/>
      <c r="F158" s="234"/>
      <c r="G158" s="117"/>
      <c r="H158" s="232"/>
      <c r="I158" s="230"/>
      <c r="J158" s="232"/>
      <c r="K158" s="230"/>
      <c r="L158" s="117"/>
      <c r="M158" s="232"/>
      <c r="N158" s="234"/>
      <c r="O158" s="117"/>
      <c r="P158" s="232"/>
      <c r="Q158" s="230"/>
      <c r="R158" s="232"/>
      <c r="S158" s="117"/>
      <c r="T158" s="230"/>
      <c r="U158" s="117"/>
      <c r="V158" s="232"/>
      <c r="W158" s="230"/>
      <c r="X158" s="117"/>
      <c r="Y158" s="232"/>
      <c r="Z158" s="230"/>
      <c r="AA158" s="232"/>
    </row>
    <row r="159" spans="1:28">
      <c r="A159" s="13"/>
      <c r="B159" s="70"/>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c r="AA159" s="70"/>
      <c r="AB159" s="70"/>
    </row>
    <row r="160" spans="1:28">
      <c r="A160" s="13"/>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c r="AA160" s="29"/>
    </row>
    <row r="161" spans="1:27">
      <c r="A161" s="13"/>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c r="AA161" s="16"/>
    </row>
    <row r="162" spans="1:27">
      <c r="A162" s="13"/>
      <c r="B162" s="143"/>
      <c r="C162" s="185" t="s">
        <v>488</v>
      </c>
      <c r="D162" s="35"/>
      <c r="E162" s="185" t="s">
        <v>131</v>
      </c>
      <c r="F162" s="185"/>
      <c r="G162" s="35"/>
      <c r="H162" s="185" t="s">
        <v>511</v>
      </c>
      <c r="I162" s="185"/>
      <c r="J162" s="35"/>
      <c r="K162" s="33" t="s">
        <v>491</v>
      </c>
      <c r="L162" s="33"/>
      <c r="M162" s="33"/>
      <c r="N162" s="33"/>
      <c r="O162" s="33"/>
      <c r="P162" s="33"/>
      <c r="Q162" s="33"/>
      <c r="R162" s="33"/>
      <c r="S162" s="35"/>
      <c r="T162" s="33" t="s">
        <v>492</v>
      </c>
      <c r="U162" s="33"/>
      <c r="V162" s="33"/>
      <c r="W162" s="33"/>
      <c r="X162" s="33"/>
      <c r="Y162" s="33"/>
      <c r="Z162" s="33"/>
      <c r="AA162" s="33"/>
    </row>
    <row r="163" spans="1:27" ht="15.75" thickBot="1">
      <c r="A163" s="13"/>
      <c r="B163" s="143"/>
      <c r="C163" s="185"/>
      <c r="D163" s="35"/>
      <c r="E163" s="185" t="s">
        <v>495</v>
      </c>
      <c r="F163" s="185"/>
      <c r="G163" s="35"/>
      <c r="H163" s="185" t="s">
        <v>512</v>
      </c>
      <c r="I163" s="185"/>
      <c r="J163" s="35"/>
      <c r="K163" s="30"/>
      <c r="L163" s="30"/>
      <c r="M163" s="30"/>
      <c r="N163" s="30"/>
      <c r="O163" s="30"/>
      <c r="P163" s="30"/>
      <c r="Q163" s="30"/>
      <c r="R163" s="30"/>
      <c r="S163" s="35"/>
      <c r="T163" s="30"/>
      <c r="U163" s="30"/>
      <c r="V163" s="30"/>
      <c r="W163" s="30"/>
      <c r="X163" s="30"/>
      <c r="Y163" s="30"/>
      <c r="Z163" s="30"/>
      <c r="AA163" s="30"/>
    </row>
    <row r="164" spans="1:27">
      <c r="A164" s="13"/>
      <c r="B164" s="31" t="s">
        <v>432</v>
      </c>
      <c r="C164" s="185"/>
      <c r="D164" s="35"/>
      <c r="E164" s="185" t="s">
        <v>490</v>
      </c>
      <c r="F164" s="185"/>
      <c r="G164" s="35"/>
      <c r="H164" s="185" t="s">
        <v>513</v>
      </c>
      <c r="I164" s="185"/>
      <c r="J164" s="35"/>
      <c r="K164" s="204" t="s">
        <v>493</v>
      </c>
      <c r="L164" s="36"/>
      <c r="M164" s="204" t="s">
        <v>495</v>
      </c>
      <c r="N164" s="204"/>
      <c r="O164" s="36"/>
      <c r="P164" s="204" t="s">
        <v>512</v>
      </c>
      <c r="Q164" s="204"/>
      <c r="R164" s="36"/>
      <c r="S164" s="35"/>
      <c r="T164" s="204" t="s">
        <v>493</v>
      </c>
      <c r="U164" s="36"/>
      <c r="V164" s="204" t="s">
        <v>495</v>
      </c>
      <c r="W164" s="204"/>
      <c r="X164" s="36"/>
      <c r="Y164" s="204" t="s">
        <v>512</v>
      </c>
      <c r="Z164" s="204"/>
      <c r="AA164" s="36"/>
    </row>
    <row r="165" spans="1:27" ht="15.75" thickBot="1">
      <c r="A165" s="13"/>
      <c r="B165" s="32"/>
      <c r="C165" s="186"/>
      <c r="D165" s="37"/>
      <c r="E165" s="140"/>
      <c r="F165" s="140"/>
      <c r="G165" s="37"/>
      <c r="H165" s="140"/>
      <c r="I165" s="140"/>
      <c r="J165" s="37"/>
      <c r="K165" s="186"/>
      <c r="L165" s="37"/>
      <c r="M165" s="186" t="s">
        <v>490</v>
      </c>
      <c r="N165" s="186"/>
      <c r="O165" s="37"/>
      <c r="P165" s="186" t="s">
        <v>513</v>
      </c>
      <c r="Q165" s="186"/>
      <c r="R165" s="37"/>
      <c r="S165" s="37"/>
      <c r="T165" s="186"/>
      <c r="U165" s="37"/>
      <c r="V165" s="186" t="s">
        <v>490</v>
      </c>
      <c r="W165" s="186"/>
      <c r="X165" s="37"/>
      <c r="Y165" s="186" t="s">
        <v>513</v>
      </c>
      <c r="Z165" s="186"/>
      <c r="AA165" s="37"/>
    </row>
    <row r="166" spans="1:27">
      <c r="A166" s="13"/>
      <c r="B166" s="201">
        <v>41274</v>
      </c>
      <c r="C166" s="39"/>
      <c r="D166" s="39"/>
      <c r="E166" s="39"/>
      <c r="F166" s="39"/>
      <c r="G166" s="39"/>
      <c r="H166" s="39"/>
      <c r="I166" s="39"/>
      <c r="J166" s="39"/>
      <c r="K166" s="39"/>
      <c r="L166" s="39"/>
      <c r="M166" s="39"/>
      <c r="N166" s="39"/>
      <c r="O166" s="39"/>
      <c r="P166" s="39"/>
      <c r="Q166" s="39"/>
      <c r="R166" s="39"/>
      <c r="S166" s="20"/>
      <c r="T166" s="39"/>
      <c r="U166" s="39"/>
      <c r="V166" s="39"/>
      <c r="W166" s="39"/>
      <c r="X166" s="39"/>
      <c r="Y166" s="39"/>
      <c r="Z166" s="39"/>
      <c r="AA166" s="39"/>
    </row>
    <row r="167" spans="1:27">
      <c r="A167" s="13"/>
      <c r="B167" s="202" t="s">
        <v>208</v>
      </c>
      <c r="C167" s="35"/>
      <c r="D167" s="35"/>
      <c r="E167" s="35"/>
      <c r="F167" s="35"/>
      <c r="G167" s="35"/>
      <c r="H167" s="35"/>
      <c r="I167" s="35"/>
      <c r="J167" s="35"/>
      <c r="K167" s="35"/>
      <c r="L167" s="35"/>
      <c r="M167" s="35"/>
      <c r="N167" s="35"/>
      <c r="O167" s="35"/>
      <c r="P167" s="35"/>
      <c r="Q167" s="35"/>
      <c r="R167" s="35"/>
      <c r="S167" s="15"/>
      <c r="T167" s="35"/>
      <c r="U167" s="35"/>
      <c r="V167" s="35"/>
      <c r="W167" s="35"/>
      <c r="X167" s="35"/>
      <c r="Y167" s="35"/>
      <c r="Z167" s="35"/>
      <c r="AA167" s="35"/>
    </row>
    <row r="168" spans="1:27">
      <c r="A168" s="13"/>
      <c r="B168" s="205" t="s">
        <v>437</v>
      </c>
      <c r="C168" s="206">
        <v>0</v>
      </c>
      <c r="D168" s="38"/>
      <c r="E168" s="207" t="s">
        <v>211</v>
      </c>
      <c r="F168" s="206">
        <v>0</v>
      </c>
      <c r="G168" s="38"/>
      <c r="H168" s="207" t="s">
        <v>211</v>
      </c>
      <c r="I168" s="206">
        <v>0</v>
      </c>
      <c r="J168" s="38"/>
      <c r="K168" s="206">
        <v>0</v>
      </c>
      <c r="L168" s="38"/>
      <c r="M168" s="207" t="s">
        <v>211</v>
      </c>
      <c r="N168" s="206">
        <v>0</v>
      </c>
      <c r="O168" s="38"/>
      <c r="P168" s="207" t="s">
        <v>211</v>
      </c>
      <c r="Q168" s="206">
        <v>0</v>
      </c>
      <c r="R168" s="38"/>
      <c r="S168" s="38"/>
      <c r="T168" s="206">
        <v>0</v>
      </c>
      <c r="U168" s="38"/>
      <c r="V168" s="207" t="s">
        <v>211</v>
      </c>
      <c r="W168" s="206">
        <v>0</v>
      </c>
      <c r="X168" s="38"/>
      <c r="Y168" s="207" t="s">
        <v>211</v>
      </c>
      <c r="Z168" s="206">
        <v>0</v>
      </c>
      <c r="AA168" s="38"/>
    </row>
    <row r="169" spans="1:27">
      <c r="A169" s="13"/>
      <c r="B169" s="205"/>
      <c r="C169" s="206"/>
      <c r="D169" s="38"/>
      <c r="E169" s="207"/>
      <c r="F169" s="206"/>
      <c r="G169" s="38"/>
      <c r="H169" s="207"/>
      <c r="I169" s="206"/>
      <c r="J169" s="38"/>
      <c r="K169" s="206"/>
      <c r="L169" s="38"/>
      <c r="M169" s="207"/>
      <c r="N169" s="206"/>
      <c r="O169" s="38"/>
      <c r="P169" s="207"/>
      <c r="Q169" s="206"/>
      <c r="R169" s="38"/>
      <c r="S169" s="38"/>
      <c r="T169" s="206"/>
      <c r="U169" s="38"/>
      <c r="V169" s="207"/>
      <c r="W169" s="206"/>
      <c r="X169" s="38"/>
      <c r="Y169" s="207"/>
      <c r="Z169" s="206"/>
      <c r="AA169" s="38"/>
    </row>
    <row r="170" spans="1:27">
      <c r="A170" s="13"/>
      <c r="B170" s="209" t="s">
        <v>440</v>
      </c>
      <c r="C170" s="210">
        <v>44</v>
      </c>
      <c r="D170" s="35"/>
      <c r="E170" s="210">
        <v>162.80000000000001</v>
      </c>
      <c r="F170" s="210"/>
      <c r="G170" s="35"/>
      <c r="H170" s="210" t="s">
        <v>459</v>
      </c>
      <c r="I170" s="210"/>
      <c r="J170" s="211" t="s">
        <v>238</v>
      </c>
      <c r="K170" s="210">
        <v>37</v>
      </c>
      <c r="L170" s="35"/>
      <c r="M170" s="210">
        <v>123.1</v>
      </c>
      <c r="N170" s="210"/>
      <c r="O170" s="35"/>
      <c r="P170" s="210" t="s">
        <v>514</v>
      </c>
      <c r="Q170" s="210"/>
      <c r="R170" s="211" t="s">
        <v>238</v>
      </c>
      <c r="S170" s="35"/>
      <c r="T170" s="210">
        <v>7</v>
      </c>
      <c r="U170" s="35"/>
      <c r="V170" s="210">
        <v>39.700000000000003</v>
      </c>
      <c r="W170" s="210"/>
      <c r="X170" s="35"/>
      <c r="Y170" s="210" t="s">
        <v>240</v>
      </c>
      <c r="Z170" s="210"/>
      <c r="AA170" s="211" t="s">
        <v>238</v>
      </c>
    </row>
    <row r="171" spans="1:27">
      <c r="A171" s="13"/>
      <c r="B171" s="209"/>
      <c r="C171" s="210"/>
      <c r="D171" s="35"/>
      <c r="E171" s="210"/>
      <c r="F171" s="210"/>
      <c r="G171" s="35"/>
      <c r="H171" s="210"/>
      <c r="I171" s="210"/>
      <c r="J171" s="211"/>
      <c r="K171" s="210"/>
      <c r="L171" s="35"/>
      <c r="M171" s="210"/>
      <c r="N171" s="210"/>
      <c r="O171" s="35"/>
      <c r="P171" s="210"/>
      <c r="Q171" s="210"/>
      <c r="R171" s="211"/>
      <c r="S171" s="35"/>
      <c r="T171" s="210"/>
      <c r="U171" s="35"/>
      <c r="V171" s="210"/>
      <c r="W171" s="210"/>
      <c r="X171" s="35"/>
      <c r="Y171" s="210"/>
      <c r="Z171" s="210"/>
      <c r="AA171" s="211"/>
    </row>
    <row r="172" spans="1:27">
      <c r="A172" s="13"/>
      <c r="B172" s="205" t="s">
        <v>442</v>
      </c>
      <c r="C172" s="206">
        <v>8</v>
      </c>
      <c r="D172" s="38"/>
      <c r="E172" s="206">
        <v>128.19999999999999</v>
      </c>
      <c r="F172" s="206"/>
      <c r="G172" s="38"/>
      <c r="H172" s="206" t="s">
        <v>460</v>
      </c>
      <c r="I172" s="206"/>
      <c r="J172" s="207" t="s">
        <v>238</v>
      </c>
      <c r="K172" s="206">
        <v>8</v>
      </c>
      <c r="L172" s="38"/>
      <c r="M172" s="206">
        <v>128.19999999999999</v>
      </c>
      <c r="N172" s="206"/>
      <c r="O172" s="38"/>
      <c r="P172" s="206" t="s">
        <v>460</v>
      </c>
      <c r="Q172" s="206"/>
      <c r="R172" s="207" t="s">
        <v>238</v>
      </c>
      <c r="S172" s="38"/>
      <c r="T172" s="206">
        <v>0</v>
      </c>
      <c r="U172" s="38"/>
      <c r="V172" s="206">
        <v>0</v>
      </c>
      <c r="W172" s="206"/>
      <c r="X172" s="38"/>
      <c r="Y172" s="206">
        <v>0</v>
      </c>
      <c r="Z172" s="206"/>
      <c r="AA172" s="38"/>
    </row>
    <row r="173" spans="1:27">
      <c r="A173" s="13"/>
      <c r="B173" s="205"/>
      <c r="C173" s="206"/>
      <c r="D173" s="38"/>
      <c r="E173" s="206"/>
      <c r="F173" s="206"/>
      <c r="G173" s="38"/>
      <c r="H173" s="206"/>
      <c r="I173" s="206"/>
      <c r="J173" s="207"/>
      <c r="K173" s="206"/>
      <c r="L173" s="38"/>
      <c r="M173" s="206"/>
      <c r="N173" s="206"/>
      <c r="O173" s="38"/>
      <c r="P173" s="206"/>
      <c r="Q173" s="206"/>
      <c r="R173" s="207"/>
      <c r="S173" s="38"/>
      <c r="T173" s="206"/>
      <c r="U173" s="38"/>
      <c r="V173" s="206"/>
      <c r="W173" s="206"/>
      <c r="X173" s="38"/>
      <c r="Y173" s="206"/>
      <c r="Z173" s="206"/>
      <c r="AA173" s="38"/>
    </row>
    <row r="174" spans="1:27">
      <c r="A174" s="13"/>
      <c r="B174" s="209" t="s">
        <v>444</v>
      </c>
      <c r="C174" s="210">
        <v>28</v>
      </c>
      <c r="D174" s="35"/>
      <c r="E174" s="210">
        <v>149.19999999999999</v>
      </c>
      <c r="F174" s="210"/>
      <c r="G174" s="35"/>
      <c r="H174" s="210" t="s">
        <v>461</v>
      </c>
      <c r="I174" s="210"/>
      <c r="J174" s="211" t="s">
        <v>238</v>
      </c>
      <c r="K174" s="210">
        <v>5</v>
      </c>
      <c r="L174" s="35"/>
      <c r="M174" s="210">
        <v>40.200000000000003</v>
      </c>
      <c r="N174" s="210"/>
      <c r="O174" s="35"/>
      <c r="P174" s="210" t="s">
        <v>459</v>
      </c>
      <c r="Q174" s="210"/>
      <c r="R174" s="211" t="s">
        <v>238</v>
      </c>
      <c r="S174" s="35"/>
      <c r="T174" s="210">
        <v>23</v>
      </c>
      <c r="U174" s="35"/>
      <c r="V174" s="210">
        <v>109</v>
      </c>
      <c r="W174" s="210"/>
      <c r="X174" s="35"/>
      <c r="Y174" s="210" t="s">
        <v>515</v>
      </c>
      <c r="Z174" s="210"/>
      <c r="AA174" s="211" t="s">
        <v>238</v>
      </c>
    </row>
    <row r="175" spans="1:27">
      <c r="A175" s="13"/>
      <c r="B175" s="209"/>
      <c r="C175" s="210"/>
      <c r="D175" s="35"/>
      <c r="E175" s="210"/>
      <c r="F175" s="210"/>
      <c r="G175" s="35"/>
      <c r="H175" s="210"/>
      <c r="I175" s="210"/>
      <c r="J175" s="211"/>
      <c r="K175" s="210"/>
      <c r="L175" s="35"/>
      <c r="M175" s="210"/>
      <c r="N175" s="210"/>
      <c r="O175" s="35"/>
      <c r="P175" s="210"/>
      <c r="Q175" s="210"/>
      <c r="R175" s="211"/>
      <c r="S175" s="35"/>
      <c r="T175" s="210"/>
      <c r="U175" s="35"/>
      <c r="V175" s="210"/>
      <c r="W175" s="210"/>
      <c r="X175" s="35"/>
      <c r="Y175" s="210"/>
      <c r="Z175" s="210"/>
      <c r="AA175" s="211"/>
    </row>
    <row r="176" spans="1:27">
      <c r="A176" s="13"/>
      <c r="B176" s="205" t="s">
        <v>446</v>
      </c>
      <c r="C176" s="206">
        <v>10</v>
      </c>
      <c r="D176" s="38"/>
      <c r="E176" s="206">
        <v>7.1</v>
      </c>
      <c r="F176" s="206"/>
      <c r="G176" s="38"/>
      <c r="H176" s="206" t="s">
        <v>240</v>
      </c>
      <c r="I176" s="206"/>
      <c r="J176" s="207" t="s">
        <v>238</v>
      </c>
      <c r="K176" s="206">
        <v>5</v>
      </c>
      <c r="L176" s="38"/>
      <c r="M176" s="206">
        <v>2.1</v>
      </c>
      <c r="N176" s="206"/>
      <c r="O176" s="38"/>
      <c r="P176" s="206">
        <v>0</v>
      </c>
      <c r="Q176" s="206"/>
      <c r="R176" s="38"/>
      <c r="S176" s="38"/>
      <c r="T176" s="206">
        <v>5</v>
      </c>
      <c r="U176" s="38"/>
      <c r="V176" s="206">
        <v>5</v>
      </c>
      <c r="W176" s="206"/>
      <c r="X176" s="38"/>
      <c r="Y176" s="206" t="s">
        <v>240</v>
      </c>
      <c r="Z176" s="206"/>
      <c r="AA176" s="207" t="s">
        <v>238</v>
      </c>
    </row>
    <row r="177" spans="1:27">
      <c r="A177" s="13"/>
      <c r="B177" s="205"/>
      <c r="C177" s="206"/>
      <c r="D177" s="38"/>
      <c r="E177" s="206"/>
      <c r="F177" s="206"/>
      <c r="G177" s="38"/>
      <c r="H177" s="206"/>
      <c r="I177" s="206"/>
      <c r="J177" s="207"/>
      <c r="K177" s="206"/>
      <c r="L177" s="38"/>
      <c r="M177" s="206"/>
      <c r="N177" s="206"/>
      <c r="O177" s="38"/>
      <c r="P177" s="206"/>
      <c r="Q177" s="206"/>
      <c r="R177" s="38"/>
      <c r="S177" s="38"/>
      <c r="T177" s="206"/>
      <c r="U177" s="38"/>
      <c r="V177" s="206"/>
      <c r="W177" s="206"/>
      <c r="X177" s="38"/>
      <c r="Y177" s="206"/>
      <c r="Z177" s="206"/>
      <c r="AA177" s="207"/>
    </row>
    <row r="178" spans="1:27">
      <c r="A178" s="13"/>
      <c r="B178" s="209" t="s">
        <v>448</v>
      </c>
      <c r="C178" s="210">
        <v>4</v>
      </c>
      <c r="D178" s="35"/>
      <c r="E178" s="210">
        <v>25</v>
      </c>
      <c r="F178" s="210"/>
      <c r="G178" s="35"/>
      <c r="H178" s="210" t="s">
        <v>240</v>
      </c>
      <c r="I178" s="210"/>
      <c r="J178" s="211" t="s">
        <v>238</v>
      </c>
      <c r="K178" s="210">
        <v>3</v>
      </c>
      <c r="L178" s="35"/>
      <c r="M178" s="210">
        <v>20.8</v>
      </c>
      <c r="N178" s="210"/>
      <c r="O178" s="35"/>
      <c r="P178" s="210">
        <v>0</v>
      </c>
      <c r="Q178" s="210"/>
      <c r="R178" s="35"/>
      <c r="S178" s="35"/>
      <c r="T178" s="210">
        <v>1</v>
      </c>
      <c r="U178" s="35"/>
      <c r="V178" s="210">
        <v>4.2</v>
      </c>
      <c r="W178" s="210"/>
      <c r="X178" s="35"/>
      <c r="Y178" s="210" t="s">
        <v>240</v>
      </c>
      <c r="Z178" s="210"/>
      <c r="AA178" s="211" t="s">
        <v>238</v>
      </c>
    </row>
    <row r="179" spans="1:27">
      <c r="A179" s="13"/>
      <c r="B179" s="209"/>
      <c r="C179" s="210"/>
      <c r="D179" s="35"/>
      <c r="E179" s="210"/>
      <c r="F179" s="210"/>
      <c r="G179" s="35"/>
      <c r="H179" s="210"/>
      <c r="I179" s="210"/>
      <c r="J179" s="211"/>
      <c r="K179" s="210"/>
      <c r="L179" s="35"/>
      <c r="M179" s="210"/>
      <c r="N179" s="210"/>
      <c r="O179" s="35"/>
      <c r="P179" s="210"/>
      <c r="Q179" s="210"/>
      <c r="R179" s="35"/>
      <c r="S179" s="35"/>
      <c r="T179" s="210"/>
      <c r="U179" s="35"/>
      <c r="V179" s="210"/>
      <c r="W179" s="210"/>
      <c r="X179" s="35"/>
      <c r="Y179" s="210"/>
      <c r="Z179" s="210"/>
      <c r="AA179" s="211"/>
    </row>
    <row r="180" spans="1:27">
      <c r="A180" s="13"/>
      <c r="B180" s="205" t="s">
        <v>217</v>
      </c>
      <c r="C180" s="206">
        <v>5</v>
      </c>
      <c r="D180" s="38"/>
      <c r="E180" s="206">
        <v>155.69999999999999</v>
      </c>
      <c r="F180" s="206"/>
      <c r="G180" s="38"/>
      <c r="H180" s="206" t="s">
        <v>463</v>
      </c>
      <c r="I180" s="206"/>
      <c r="J180" s="207" t="s">
        <v>238</v>
      </c>
      <c r="K180" s="206">
        <v>1</v>
      </c>
      <c r="L180" s="38"/>
      <c r="M180" s="206">
        <v>24.9</v>
      </c>
      <c r="N180" s="206"/>
      <c r="O180" s="38"/>
      <c r="P180" s="206">
        <v>0</v>
      </c>
      <c r="Q180" s="206"/>
      <c r="R180" s="38"/>
      <c r="S180" s="38"/>
      <c r="T180" s="206">
        <v>4</v>
      </c>
      <c r="U180" s="38"/>
      <c r="V180" s="206">
        <v>130.80000000000001</v>
      </c>
      <c r="W180" s="206"/>
      <c r="X180" s="38"/>
      <c r="Y180" s="206" t="s">
        <v>463</v>
      </c>
      <c r="Z180" s="206"/>
      <c r="AA180" s="207" t="s">
        <v>238</v>
      </c>
    </row>
    <row r="181" spans="1:27" ht="15.75" thickBot="1">
      <c r="A181" s="13"/>
      <c r="B181" s="212"/>
      <c r="C181" s="213"/>
      <c r="D181" s="54"/>
      <c r="E181" s="213"/>
      <c r="F181" s="213"/>
      <c r="G181" s="54"/>
      <c r="H181" s="213"/>
      <c r="I181" s="213"/>
      <c r="J181" s="214"/>
      <c r="K181" s="213"/>
      <c r="L181" s="54"/>
      <c r="M181" s="213"/>
      <c r="N181" s="213"/>
      <c r="O181" s="54"/>
      <c r="P181" s="213"/>
      <c r="Q181" s="213"/>
      <c r="R181" s="54"/>
      <c r="S181" s="54"/>
      <c r="T181" s="213"/>
      <c r="U181" s="54"/>
      <c r="V181" s="213"/>
      <c r="W181" s="213"/>
      <c r="X181" s="54"/>
      <c r="Y181" s="213"/>
      <c r="Z181" s="213"/>
      <c r="AA181" s="214"/>
    </row>
    <row r="182" spans="1:27">
      <c r="A182" s="13"/>
      <c r="B182" s="216" t="s">
        <v>218</v>
      </c>
      <c r="C182" s="217">
        <v>99</v>
      </c>
      <c r="D182" s="36"/>
      <c r="E182" s="217">
        <v>628</v>
      </c>
      <c r="F182" s="217"/>
      <c r="G182" s="36"/>
      <c r="H182" s="217" t="s">
        <v>464</v>
      </c>
      <c r="I182" s="217"/>
      <c r="J182" s="221" t="s">
        <v>238</v>
      </c>
      <c r="K182" s="217">
        <v>59</v>
      </c>
      <c r="L182" s="36"/>
      <c r="M182" s="217">
        <v>339.3</v>
      </c>
      <c r="N182" s="217"/>
      <c r="O182" s="36"/>
      <c r="P182" s="217" t="s">
        <v>449</v>
      </c>
      <c r="Q182" s="217"/>
      <c r="R182" s="221" t="s">
        <v>238</v>
      </c>
      <c r="S182" s="36"/>
      <c r="T182" s="217">
        <v>40</v>
      </c>
      <c r="U182" s="36"/>
      <c r="V182" s="217">
        <v>288.7</v>
      </c>
      <c r="W182" s="217"/>
      <c r="X182" s="36"/>
      <c r="Y182" s="217" t="s">
        <v>516</v>
      </c>
      <c r="Z182" s="217"/>
      <c r="AA182" s="221" t="s">
        <v>238</v>
      </c>
    </row>
    <row r="183" spans="1:27">
      <c r="A183" s="13"/>
      <c r="B183" s="215"/>
      <c r="C183" s="210"/>
      <c r="D183" s="35"/>
      <c r="E183" s="210"/>
      <c r="F183" s="210"/>
      <c r="G183" s="35"/>
      <c r="H183" s="220"/>
      <c r="I183" s="220"/>
      <c r="J183" s="222"/>
      <c r="K183" s="220"/>
      <c r="L183" s="199"/>
      <c r="M183" s="220"/>
      <c r="N183" s="220"/>
      <c r="O183" s="199"/>
      <c r="P183" s="220"/>
      <c r="Q183" s="220"/>
      <c r="R183" s="222"/>
      <c r="S183" s="199"/>
      <c r="T183" s="220"/>
      <c r="U183" s="199"/>
      <c r="V183" s="220"/>
      <c r="W183" s="220"/>
      <c r="X183" s="199"/>
      <c r="Y183" s="220"/>
      <c r="Z183" s="220"/>
      <c r="AA183" s="222"/>
    </row>
    <row r="184" spans="1:27">
      <c r="A184" s="13"/>
      <c r="B184" s="203" t="s">
        <v>79</v>
      </c>
      <c r="C184" s="38"/>
      <c r="D184" s="38"/>
      <c r="E184" s="38"/>
      <c r="F184" s="38"/>
      <c r="G184" s="38"/>
      <c r="H184" s="38"/>
      <c r="I184" s="38"/>
      <c r="J184" s="38"/>
      <c r="K184" s="38"/>
      <c r="L184" s="38"/>
      <c r="M184" s="38"/>
      <c r="N184" s="38"/>
      <c r="O184" s="38"/>
      <c r="P184" s="38"/>
      <c r="Q184" s="38"/>
      <c r="R184" s="38"/>
      <c r="S184" s="20"/>
      <c r="T184" s="38"/>
      <c r="U184" s="38"/>
      <c r="V184" s="38"/>
      <c r="W184" s="38"/>
      <c r="X184" s="38"/>
      <c r="Y184" s="38"/>
      <c r="Z184" s="38"/>
      <c r="AA184" s="38"/>
    </row>
    <row r="185" spans="1:27">
      <c r="A185" s="13"/>
      <c r="B185" s="209" t="s">
        <v>222</v>
      </c>
      <c r="C185" s="210">
        <v>0</v>
      </c>
      <c r="D185" s="35"/>
      <c r="E185" s="210">
        <v>0</v>
      </c>
      <c r="F185" s="210"/>
      <c r="G185" s="35"/>
      <c r="H185" s="210">
        <v>0</v>
      </c>
      <c r="I185" s="210"/>
      <c r="J185" s="35"/>
      <c r="K185" s="210">
        <v>0</v>
      </c>
      <c r="L185" s="35"/>
      <c r="M185" s="210">
        <v>0</v>
      </c>
      <c r="N185" s="210"/>
      <c r="O185" s="35"/>
      <c r="P185" s="210">
        <v>0</v>
      </c>
      <c r="Q185" s="210"/>
      <c r="R185" s="35"/>
      <c r="S185" s="35"/>
      <c r="T185" s="210">
        <v>0</v>
      </c>
      <c r="U185" s="35"/>
      <c r="V185" s="210">
        <v>0</v>
      </c>
      <c r="W185" s="210"/>
      <c r="X185" s="35"/>
      <c r="Y185" s="210">
        <v>0</v>
      </c>
      <c r="Z185" s="210"/>
      <c r="AA185" s="35"/>
    </row>
    <row r="186" spans="1:27">
      <c r="A186" s="13"/>
      <c r="B186" s="209"/>
      <c r="C186" s="210"/>
      <c r="D186" s="35"/>
      <c r="E186" s="210"/>
      <c r="F186" s="210"/>
      <c r="G186" s="35"/>
      <c r="H186" s="210"/>
      <c r="I186" s="210"/>
      <c r="J186" s="35"/>
      <c r="K186" s="210"/>
      <c r="L186" s="35"/>
      <c r="M186" s="210"/>
      <c r="N186" s="210"/>
      <c r="O186" s="35"/>
      <c r="P186" s="210"/>
      <c r="Q186" s="210"/>
      <c r="R186" s="35"/>
      <c r="S186" s="35"/>
      <c r="T186" s="210"/>
      <c r="U186" s="35"/>
      <c r="V186" s="210"/>
      <c r="W186" s="210"/>
      <c r="X186" s="35"/>
      <c r="Y186" s="210"/>
      <c r="Z186" s="210"/>
      <c r="AA186" s="35"/>
    </row>
    <row r="187" spans="1:27">
      <c r="A187" s="13"/>
      <c r="B187" s="205" t="s">
        <v>453</v>
      </c>
      <c r="C187" s="206">
        <v>97</v>
      </c>
      <c r="D187" s="38"/>
      <c r="E187" s="206">
        <v>118.2</v>
      </c>
      <c r="F187" s="206"/>
      <c r="G187" s="38"/>
      <c r="H187" s="206" t="s">
        <v>465</v>
      </c>
      <c r="I187" s="206"/>
      <c r="J187" s="207" t="s">
        <v>238</v>
      </c>
      <c r="K187" s="206">
        <v>80</v>
      </c>
      <c r="L187" s="38"/>
      <c r="M187" s="206">
        <v>100.7</v>
      </c>
      <c r="N187" s="206"/>
      <c r="O187" s="38"/>
      <c r="P187" s="206" t="s">
        <v>517</v>
      </c>
      <c r="Q187" s="206"/>
      <c r="R187" s="207" t="s">
        <v>238</v>
      </c>
      <c r="S187" s="38"/>
      <c r="T187" s="206">
        <v>17</v>
      </c>
      <c r="U187" s="38"/>
      <c r="V187" s="206">
        <v>17.5</v>
      </c>
      <c r="W187" s="206"/>
      <c r="X187" s="38"/>
      <c r="Y187" s="206" t="s">
        <v>449</v>
      </c>
      <c r="Z187" s="206"/>
      <c r="AA187" s="207" t="s">
        <v>238</v>
      </c>
    </row>
    <row r="188" spans="1:27" ht="15.75" thickBot="1">
      <c r="A188" s="13"/>
      <c r="B188" s="212"/>
      <c r="C188" s="213"/>
      <c r="D188" s="54"/>
      <c r="E188" s="213"/>
      <c r="F188" s="213"/>
      <c r="G188" s="54"/>
      <c r="H188" s="213"/>
      <c r="I188" s="213"/>
      <c r="J188" s="214"/>
      <c r="K188" s="213"/>
      <c r="L188" s="54"/>
      <c r="M188" s="213"/>
      <c r="N188" s="213"/>
      <c r="O188" s="54"/>
      <c r="P188" s="213"/>
      <c r="Q188" s="213"/>
      <c r="R188" s="214"/>
      <c r="S188" s="54"/>
      <c r="T188" s="213"/>
      <c r="U188" s="54"/>
      <c r="V188" s="213"/>
      <c r="W188" s="213"/>
      <c r="X188" s="54"/>
      <c r="Y188" s="213"/>
      <c r="Z188" s="213"/>
      <c r="AA188" s="214"/>
    </row>
    <row r="189" spans="1:27">
      <c r="A189" s="13"/>
      <c r="B189" s="216" t="s">
        <v>223</v>
      </c>
      <c r="C189" s="217">
        <v>97</v>
      </c>
      <c r="D189" s="36"/>
      <c r="E189" s="217">
        <v>118.2</v>
      </c>
      <c r="F189" s="217"/>
      <c r="G189" s="36"/>
      <c r="H189" s="217" t="s">
        <v>465</v>
      </c>
      <c r="I189" s="217"/>
      <c r="J189" s="221" t="s">
        <v>238</v>
      </c>
      <c r="K189" s="217">
        <v>80</v>
      </c>
      <c r="L189" s="36"/>
      <c r="M189" s="217">
        <v>100.7</v>
      </c>
      <c r="N189" s="217"/>
      <c r="O189" s="36"/>
      <c r="P189" s="217" t="s">
        <v>517</v>
      </c>
      <c r="Q189" s="217"/>
      <c r="R189" s="221" t="s">
        <v>238</v>
      </c>
      <c r="S189" s="36"/>
      <c r="T189" s="217">
        <v>17</v>
      </c>
      <c r="U189" s="36"/>
      <c r="V189" s="217">
        <v>17.5</v>
      </c>
      <c r="W189" s="217"/>
      <c r="X189" s="36"/>
      <c r="Y189" s="217" t="s">
        <v>449</v>
      </c>
      <c r="Z189" s="217"/>
      <c r="AA189" s="221" t="s">
        <v>238</v>
      </c>
    </row>
    <row r="190" spans="1:27" ht="15.75" thickBot="1">
      <c r="A190" s="13"/>
      <c r="B190" s="224"/>
      <c r="C190" s="225"/>
      <c r="D190" s="37"/>
      <c r="E190" s="225"/>
      <c r="F190" s="225"/>
      <c r="G190" s="37"/>
      <c r="H190" s="225"/>
      <c r="I190" s="225"/>
      <c r="J190" s="226"/>
      <c r="K190" s="225"/>
      <c r="L190" s="37"/>
      <c r="M190" s="225"/>
      <c r="N190" s="225"/>
      <c r="O190" s="37"/>
      <c r="P190" s="225"/>
      <c r="Q190" s="225"/>
      <c r="R190" s="226"/>
      <c r="S190" s="37"/>
      <c r="T190" s="225"/>
      <c r="U190" s="37"/>
      <c r="V190" s="225"/>
      <c r="W190" s="225"/>
      <c r="X190" s="37"/>
      <c r="Y190" s="225"/>
      <c r="Z190" s="225"/>
      <c r="AA190" s="226"/>
    </row>
    <row r="191" spans="1:27">
      <c r="A191" s="13"/>
      <c r="B191" s="227" t="s">
        <v>509</v>
      </c>
      <c r="C191" s="229">
        <v>196</v>
      </c>
      <c r="D191" s="39"/>
      <c r="E191" s="231" t="s">
        <v>211</v>
      </c>
      <c r="F191" s="229">
        <v>746.2</v>
      </c>
      <c r="G191" s="39"/>
      <c r="H191" s="231" t="s">
        <v>211</v>
      </c>
      <c r="I191" s="229" t="s">
        <v>466</v>
      </c>
      <c r="J191" s="231" t="s">
        <v>238</v>
      </c>
      <c r="K191" s="229">
        <v>139</v>
      </c>
      <c r="L191" s="39"/>
      <c r="M191" s="231" t="s">
        <v>211</v>
      </c>
      <c r="N191" s="229">
        <v>440</v>
      </c>
      <c r="O191" s="39"/>
      <c r="P191" s="231" t="s">
        <v>211</v>
      </c>
      <c r="Q191" s="229" t="s">
        <v>465</v>
      </c>
      <c r="R191" s="231" t="s">
        <v>238</v>
      </c>
      <c r="S191" s="39"/>
      <c r="T191" s="229">
        <v>57</v>
      </c>
      <c r="U191" s="39"/>
      <c r="V191" s="231" t="s">
        <v>211</v>
      </c>
      <c r="W191" s="229">
        <v>306.2</v>
      </c>
      <c r="X191" s="39"/>
      <c r="Y191" s="231" t="s">
        <v>211</v>
      </c>
      <c r="Z191" s="229" t="s">
        <v>464</v>
      </c>
      <c r="AA191" s="231" t="s">
        <v>238</v>
      </c>
    </row>
    <row r="192" spans="1:27" ht="15.75" thickBot="1">
      <c r="A192" s="13"/>
      <c r="B192" s="228"/>
      <c r="C192" s="230"/>
      <c r="D192" s="117"/>
      <c r="E192" s="232"/>
      <c r="F192" s="230"/>
      <c r="G192" s="117"/>
      <c r="H192" s="232"/>
      <c r="I192" s="230"/>
      <c r="J192" s="232"/>
      <c r="K192" s="230"/>
      <c r="L192" s="117"/>
      <c r="M192" s="232"/>
      <c r="N192" s="230"/>
      <c r="O192" s="117"/>
      <c r="P192" s="232"/>
      <c r="Q192" s="230"/>
      <c r="R192" s="232"/>
      <c r="S192" s="117"/>
      <c r="T192" s="230"/>
      <c r="U192" s="117"/>
      <c r="V192" s="232"/>
      <c r="W192" s="230"/>
      <c r="X192" s="117"/>
      <c r="Y192" s="232"/>
      <c r="Z192" s="230"/>
      <c r="AA192" s="232"/>
    </row>
    <row r="193" spans="1:28">
      <c r="A193" s="13"/>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row>
    <row r="194" spans="1:28" ht="25.5" customHeight="1">
      <c r="A194" s="13"/>
      <c r="B194" s="41" t="s">
        <v>518</v>
      </c>
      <c r="C194" s="41"/>
      <c r="D194" s="41"/>
      <c r="E194" s="41"/>
      <c r="F194" s="41"/>
      <c r="G194" s="41"/>
      <c r="H194" s="41"/>
      <c r="I194" s="41"/>
      <c r="J194" s="41"/>
      <c r="K194" s="41"/>
      <c r="L194" s="41"/>
      <c r="M194" s="41"/>
      <c r="N194" s="41"/>
      <c r="O194" s="41"/>
      <c r="P194" s="41"/>
      <c r="Q194" s="41"/>
      <c r="R194" s="41"/>
      <c r="S194" s="41"/>
      <c r="T194" s="41"/>
      <c r="U194" s="41"/>
      <c r="V194" s="41"/>
      <c r="W194" s="41"/>
      <c r="X194" s="41"/>
      <c r="Y194" s="41"/>
      <c r="Z194" s="41"/>
      <c r="AA194" s="41"/>
      <c r="AB194" s="41"/>
    </row>
    <row r="195" spans="1:28">
      <c r="A195" s="13"/>
      <c r="B195" s="12"/>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c r="AA195" s="12"/>
      <c r="AB195" s="12"/>
    </row>
    <row r="196" spans="1:28">
      <c r="A196" s="13"/>
      <c r="B196" s="191" t="s">
        <v>519</v>
      </c>
      <c r="C196" s="191"/>
      <c r="D196" s="191"/>
      <c r="E196" s="191"/>
      <c r="F196" s="191"/>
      <c r="G196" s="191"/>
      <c r="H196" s="191"/>
      <c r="I196" s="191"/>
      <c r="J196" s="191"/>
      <c r="K196" s="191"/>
      <c r="L196" s="191"/>
      <c r="M196" s="191"/>
      <c r="N196" s="191"/>
      <c r="O196" s="191"/>
      <c r="P196" s="191"/>
      <c r="Q196" s="191"/>
      <c r="R196" s="191"/>
      <c r="S196" s="191"/>
      <c r="T196" s="191"/>
      <c r="U196" s="191"/>
      <c r="V196" s="191"/>
      <c r="W196" s="191"/>
      <c r="X196" s="191"/>
      <c r="Y196" s="191"/>
      <c r="Z196" s="191"/>
      <c r="AA196" s="191"/>
      <c r="AB196" s="191"/>
    </row>
    <row r="197" spans="1:28">
      <c r="A197" s="13"/>
      <c r="B197" s="70"/>
      <c r="C197" s="70"/>
      <c r="D197" s="70"/>
      <c r="E197" s="70"/>
      <c r="F197" s="70"/>
      <c r="G197" s="70"/>
      <c r="H197" s="70"/>
      <c r="I197" s="70"/>
      <c r="J197" s="70"/>
      <c r="K197" s="70"/>
      <c r="L197" s="70"/>
      <c r="M197" s="70"/>
      <c r="N197" s="70"/>
      <c r="O197" s="70"/>
      <c r="P197" s="70"/>
      <c r="Q197" s="70"/>
      <c r="R197" s="70"/>
      <c r="S197" s="70"/>
      <c r="T197" s="70"/>
      <c r="U197" s="70"/>
      <c r="V197" s="70"/>
      <c r="W197" s="70"/>
      <c r="X197" s="70"/>
      <c r="Y197" s="70"/>
      <c r="Z197" s="70"/>
      <c r="AA197" s="70"/>
      <c r="AB197" s="70"/>
    </row>
    <row r="198" spans="1:28">
      <c r="A198" s="13"/>
      <c r="B198" s="29"/>
      <c r="C198" s="29"/>
      <c r="D198" s="29"/>
      <c r="E198" s="29"/>
      <c r="F198" s="29"/>
      <c r="G198" s="29"/>
      <c r="H198" s="29"/>
    </row>
    <row r="199" spans="1:28">
      <c r="A199" s="13"/>
      <c r="B199" s="16"/>
      <c r="C199" s="16"/>
      <c r="D199" s="16"/>
      <c r="E199" s="16"/>
      <c r="F199" s="16"/>
      <c r="G199" s="16"/>
      <c r="H199" s="16"/>
    </row>
    <row r="200" spans="1:28" ht="15.75" thickBot="1">
      <c r="A200" s="13"/>
      <c r="B200" s="21"/>
      <c r="C200" s="242" t="s">
        <v>520</v>
      </c>
      <c r="D200" s="242"/>
      <c r="E200" s="242"/>
      <c r="F200" s="242"/>
      <c r="G200" s="242"/>
      <c r="H200" s="242"/>
    </row>
    <row r="201" spans="1:28">
      <c r="A201" s="13"/>
      <c r="B201" s="193" t="s">
        <v>198</v>
      </c>
      <c r="C201" s="243">
        <v>2013</v>
      </c>
      <c r="D201" s="243"/>
      <c r="E201" s="36"/>
      <c r="F201" s="243">
        <v>2012</v>
      </c>
      <c r="G201" s="243"/>
      <c r="H201" s="36"/>
    </row>
    <row r="202" spans="1:28" ht="15.75" thickBot="1">
      <c r="A202" s="13"/>
      <c r="B202" s="194"/>
      <c r="C202" s="196"/>
      <c r="D202" s="196"/>
      <c r="E202" s="37"/>
      <c r="F202" s="196"/>
      <c r="G202" s="196"/>
      <c r="H202" s="37"/>
    </row>
    <row r="203" spans="1:28">
      <c r="A203" s="13"/>
      <c r="B203" s="79" t="s">
        <v>208</v>
      </c>
      <c r="C203" s="39"/>
      <c r="D203" s="39"/>
      <c r="E203" s="39"/>
      <c r="F203" s="39"/>
      <c r="G203" s="39"/>
      <c r="H203" s="39"/>
    </row>
    <row r="204" spans="1:28" ht="26.25">
      <c r="A204" s="13"/>
      <c r="B204" s="27" t="s">
        <v>444</v>
      </c>
      <c r="C204" s="21" t="s">
        <v>211</v>
      </c>
      <c r="D204" s="25" t="s">
        <v>521</v>
      </c>
      <c r="E204" s="21" t="s">
        <v>238</v>
      </c>
      <c r="F204" s="21" t="s">
        <v>211</v>
      </c>
      <c r="G204" s="25" t="s">
        <v>522</v>
      </c>
      <c r="H204" s="21" t="s">
        <v>238</v>
      </c>
    </row>
    <row r="205" spans="1:28" ht="27" thickBot="1">
      <c r="A205" s="13"/>
      <c r="B205" s="235" t="s">
        <v>446</v>
      </c>
      <c r="C205" s="57" t="s">
        <v>523</v>
      </c>
      <c r="D205" s="57"/>
      <c r="E205" s="236" t="s">
        <v>238</v>
      </c>
      <c r="F205" s="57" t="s">
        <v>523</v>
      </c>
      <c r="G205" s="57"/>
      <c r="H205" s="236" t="s">
        <v>238</v>
      </c>
    </row>
    <row r="206" spans="1:28" ht="15.75" thickBot="1">
      <c r="A206" s="13"/>
      <c r="B206" s="237" t="s">
        <v>218</v>
      </c>
      <c r="C206" s="238" t="s">
        <v>211</v>
      </c>
      <c r="D206" s="239" t="s">
        <v>524</v>
      </c>
      <c r="E206" s="238" t="s">
        <v>238</v>
      </c>
      <c r="F206" s="240" t="s">
        <v>211</v>
      </c>
      <c r="G206" s="241" t="s">
        <v>525</v>
      </c>
      <c r="H206" s="240" t="s">
        <v>238</v>
      </c>
    </row>
    <row r="207" spans="1:28">
      <c r="A207" s="13"/>
      <c r="B207" s="35" t="s">
        <v>526</v>
      </c>
      <c r="C207" s="35"/>
      <c r="D207" s="35"/>
      <c r="E207" s="35"/>
      <c r="F207" s="35"/>
      <c r="G207" s="35"/>
      <c r="H207" s="35"/>
      <c r="I207" s="35"/>
      <c r="J207" s="35"/>
      <c r="K207" s="35"/>
      <c r="L207" s="35"/>
      <c r="M207" s="35"/>
      <c r="N207" s="35"/>
      <c r="O207" s="35"/>
      <c r="P207" s="35"/>
      <c r="Q207" s="35"/>
      <c r="R207" s="35"/>
      <c r="S207" s="35"/>
      <c r="T207" s="35"/>
      <c r="U207" s="35"/>
      <c r="V207" s="35"/>
      <c r="W207" s="35"/>
      <c r="X207" s="35"/>
      <c r="Y207" s="35"/>
      <c r="Z207" s="35"/>
      <c r="AA207" s="35"/>
      <c r="AB207" s="35"/>
    </row>
    <row r="208" spans="1:28">
      <c r="A208" s="13"/>
      <c r="B208" s="70"/>
      <c r="C208" s="70"/>
      <c r="D208" s="70"/>
      <c r="E208" s="70"/>
      <c r="F208" s="70"/>
      <c r="G208" s="70"/>
      <c r="H208" s="70"/>
      <c r="I208" s="70"/>
      <c r="J208" s="70"/>
      <c r="K208" s="70"/>
      <c r="L208" s="70"/>
      <c r="M208" s="70"/>
      <c r="N208" s="70"/>
      <c r="O208" s="70"/>
      <c r="P208" s="70"/>
      <c r="Q208" s="70"/>
      <c r="R208" s="70"/>
      <c r="S208" s="70"/>
      <c r="T208" s="70"/>
      <c r="U208" s="70"/>
      <c r="V208" s="70"/>
      <c r="W208" s="70"/>
      <c r="X208" s="70"/>
      <c r="Y208" s="70"/>
      <c r="Z208" s="70"/>
      <c r="AA208" s="70"/>
      <c r="AB208" s="70"/>
    </row>
    <row r="209" spans="1:14">
      <c r="A209" s="13"/>
      <c r="B209" s="29"/>
      <c r="C209" s="29"/>
      <c r="D209" s="29"/>
      <c r="E209" s="29"/>
      <c r="F209" s="29"/>
      <c r="G209" s="29"/>
      <c r="H209" s="29"/>
      <c r="I209" s="29"/>
      <c r="J209" s="29"/>
      <c r="K209" s="29"/>
      <c r="L209" s="29"/>
      <c r="M209" s="29"/>
      <c r="N209" s="29"/>
    </row>
    <row r="210" spans="1:14">
      <c r="A210" s="13"/>
      <c r="B210" s="16"/>
      <c r="C210" s="16"/>
      <c r="D210" s="16"/>
      <c r="E210" s="16"/>
      <c r="F210" s="16"/>
      <c r="G210" s="16"/>
      <c r="H210" s="16"/>
      <c r="I210" s="16"/>
      <c r="J210" s="16"/>
      <c r="K210" s="16"/>
      <c r="L210" s="16"/>
      <c r="M210" s="16"/>
      <c r="N210" s="16"/>
    </row>
    <row r="211" spans="1:14">
      <c r="A211" s="13"/>
      <c r="B211" s="137" t="s">
        <v>198</v>
      </c>
      <c r="C211" s="245" t="s">
        <v>527</v>
      </c>
      <c r="D211" s="245"/>
      <c r="E211" s="35"/>
      <c r="F211" s="245" t="s">
        <v>530</v>
      </c>
      <c r="G211" s="245"/>
      <c r="H211" s="35"/>
      <c r="I211" s="245" t="s">
        <v>531</v>
      </c>
      <c r="J211" s="245"/>
      <c r="K211" s="35"/>
      <c r="L211" s="245" t="s">
        <v>131</v>
      </c>
      <c r="M211" s="245"/>
      <c r="N211" s="35"/>
    </row>
    <row r="212" spans="1:14">
      <c r="A212" s="13"/>
      <c r="B212" s="137"/>
      <c r="C212" s="245" t="s">
        <v>528</v>
      </c>
      <c r="D212" s="245"/>
      <c r="E212" s="35"/>
      <c r="F212" s="245" t="s">
        <v>528</v>
      </c>
      <c r="G212" s="245"/>
      <c r="H212" s="35"/>
      <c r="I212" s="245" t="s">
        <v>101</v>
      </c>
      <c r="J212" s="245"/>
      <c r="K212" s="35"/>
      <c r="L212" s="245"/>
      <c r="M212" s="245"/>
      <c r="N212" s="35"/>
    </row>
    <row r="213" spans="1:14" ht="15.75" thickBot="1">
      <c r="A213" s="13"/>
      <c r="B213" s="138"/>
      <c r="C213" s="246" t="s">
        <v>529</v>
      </c>
      <c r="D213" s="246"/>
      <c r="E213" s="37"/>
      <c r="F213" s="246" t="s">
        <v>529</v>
      </c>
      <c r="G213" s="246"/>
      <c r="H213" s="37"/>
      <c r="I213" s="140"/>
      <c r="J213" s="140"/>
      <c r="K213" s="37"/>
      <c r="L213" s="246"/>
      <c r="M213" s="246"/>
      <c r="N213" s="37"/>
    </row>
    <row r="214" spans="1:14">
      <c r="A214" s="13"/>
      <c r="B214" s="101" t="s">
        <v>532</v>
      </c>
      <c r="C214" s="101" t="s">
        <v>211</v>
      </c>
      <c r="D214" s="91">
        <v>27.1</v>
      </c>
      <c r="E214" s="39"/>
      <c r="F214" s="101" t="s">
        <v>211</v>
      </c>
      <c r="G214" s="91">
        <v>0.6</v>
      </c>
      <c r="H214" s="39"/>
      <c r="I214" s="101" t="s">
        <v>211</v>
      </c>
      <c r="J214" s="91">
        <v>0</v>
      </c>
      <c r="K214" s="39"/>
      <c r="L214" s="101" t="s">
        <v>211</v>
      </c>
      <c r="M214" s="91">
        <v>27.7</v>
      </c>
      <c r="N214" s="39"/>
    </row>
    <row r="215" spans="1:14">
      <c r="A215" s="13"/>
      <c r="B215" s="100"/>
      <c r="C215" s="100"/>
      <c r="D215" s="46"/>
      <c r="E215" s="38"/>
      <c r="F215" s="100"/>
      <c r="G215" s="46"/>
      <c r="H215" s="38"/>
      <c r="I215" s="100"/>
      <c r="J215" s="46"/>
      <c r="K215" s="38"/>
      <c r="L215" s="100"/>
      <c r="M215" s="46"/>
      <c r="N215" s="38"/>
    </row>
    <row r="216" spans="1:14">
      <c r="A216" s="13"/>
      <c r="B216" s="47" t="s">
        <v>533</v>
      </c>
      <c r="C216" s="45">
        <v>0.1</v>
      </c>
      <c r="D216" s="45"/>
      <c r="E216" s="35"/>
      <c r="F216" s="45">
        <v>0</v>
      </c>
      <c r="G216" s="45"/>
      <c r="H216" s="35"/>
      <c r="I216" s="45">
        <v>0</v>
      </c>
      <c r="J216" s="45"/>
      <c r="K216" s="35"/>
      <c r="L216" s="45">
        <v>0.1</v>
      </c>
      <c r="M216" s="45"/>
      <c r="N216" s="35"/>
    </row>
    <row r="217" spans="1:14">
      <c r="A217" s="13"/>
      <c r="B217" s="47"/>
      <c r="C217" s="45"/>
      <c r="D217" s="45"/>
      <c r="E217" s="35"/>
      <c r="F217" s="45"/>
      <c r="G217" s="45"/>
      <c r="H217" s="35"/>
      <c r="I217" s="45"/>
      <c r="J217" s="45"/>
      <c r="K217" s="35"/>
      <c r="L217" s="45"/>
      <c r="M217" s="45"/>
      <c r="N217" s="35"/>
    </row>
    <row r="218" spans="1:14">
      <c r="A218" s="13"/>
      <c r="B218" s="55" t="s">
        <v>534</v>
      </c>
      <c r="C218" s="46">
        <v>0</v>
      </c>
      <c r="D218" s="46"/>
      <c r="E218" s="38"/>
      <c r="F218" s="46">
        <v>0</v>
      </c>
      <c r="G218" s="46"/>
      <c r="H218" s="38"/>
      <c r="I218" s="46">
        <v>0</v>
      </c>
      <c r="J218" s="46"/>
      <c r="K218" s="38"/>
      <c r="L218" s="46">
        <v>0</v>
      </c>
      <c r="M218" s="46"/>
      <c r="N218" s="38"/>
    </row>
    <row r="219" spans="1:14">
      <c r="A219" s="13"/>
      <c r="B219" s="55"/>
      <c r="C219" s="46"/>
      <c r="D219" s="46"/>
      <c r="E219" s="38"/>
      <c r="F219" s="46"/>
      <c r="G219" s="46"/>
      <c r="H219" s="38"/>
      <c r="I219" s="46"/>
      <c r="J219" s="46"/>
      <c r="K219" s="38"/>
      <c r="L219" s="46"/>
      <c r="M219" s="46"/>
      <c r="N219" s="38"/>
    </row>
    <row r="220" spans="1:14">
      <c r="A220" s="13"/>
      <c r="B220" s="47" t="s">
        <v>535</v>
      </c>
      <c r="C220" s="45">
        <v>0</v>
      </c>
      <c r="D220" s="45"/>
      <c r="E220" s="35"/>
      <c r="F220" s="45">
        <v>0</v>
      </c>
      <c r="G220" s="45"/>
      <c r="H220" s="35"/>
      <c r="I220" s="45">
        <v>0</v>
      </c>
      <c r="J220" s="45"/>
      <c r="K220" s="35"/>
      <c r="L220" s="45">
        <v>0</v>
      </c>
      <c r="M220" s="45"/>
      <c r="N220" s="35"/>
    </row>
    <row r="221" spans="1:14">
      <c r="A221" s="13"/>
      <c r="B221" s="47"/>
      <c r="C221" s="45"/>
      <c r="D221" s="45"/>
      <c r="E221" s="35"/>
      <c r="F221" s="45"/>
      <c r="G221" s="45"/>
      <c r="H221" s="35"/>
      <c r="I221" s="45"/>
      <c r="J221" s="45"/>
      <c r="K221" s="35"/>
      <c r="L221" s="45"/>
      <c r="M221" s="45"/>
      <c r="N221" s="35"/>
    </row>
    <row r="222" spans="1:14">
      <c r="A222" s="13"/>
      <c r="B222" s="55" t="s">
        <v>536</v>
      </c>
      <c r="C222" s="46" t="s">
        <v>537</v>
      </c>
      <c r="D222" s="46"/>
      <c r="E222" s="100" t="s">
        <v>238</v>
      </c>
      <c r="F222" s="46" t="s">
        <v>462</v>
      </c>
      <c r="G222" s="46"/>
      <c r="H222" s="100" t="s">
        <v>238</v>
      </c>
      <c r="I222" s="46">
        <v>0</v>
      </c>
      <c r="J222" s="46"/>
      <c r="K222" s="38"/>
      <c r="L222" s="46" t="s">
        <v>538</v>
      </c>
      <c r="M222" s="46"/>
      <c r="N222" s="100" t="s">
        <v>238</v>
      </c>
    </row>
    <row r="223" spans="1:14">
      <c r="A223" s="13"/>
      <c r="B223" s="55"/>
      <c r="C223" s="46"/>
      <c r="D223" s="46"/>
      <c r="E223" s="100"/>
      <c r="F223" s="46"/>
      <c r="G223" s="46"/>
      <c r="H223" s="100"/>
      <c r="I223" s="46"/>
      <c r="J223" s="46"/>
      <c r="K223" s="38"/>
      <c r="L223" s="46"/>
      <c r="M223" s="46"/>
      <c r="N223" s="100"/>
    </row>
    <row r="224" spans="1:14" ht="26.25">
      <c r="A224" s="13"/>
      <c r="B224" s="27" t="s">
        <v>539</v>
      </c>
      <c r="C224" s="45" t="s">
        <v>462</v>
      </c>
      <c r="D224" s="45"/>
      <c r="E224" s="41" t="s">
        <v>238</v>
      </c>
      <c r="F224" s="45">
        <v>0</v>
      </c>
      <c r="G224" s="45"/>
      <c r="H224" s="35"/>
      <c r="I224" s="45">
        <v>0</v>
      </c>
      <c r="J224" s="45"/>
      <c r="K224" s="35"/>
      <c r="L224" s="45" t="s">
        <v>462</v>
      </c>
      <c r="M224" s="45"/>
      <c r="N224" s="41" t="s">
        <v>238</v>
      </c>
    </row>
    <row r="225" spans="1:14" ht="15.75" thickBot="1">
      <c r="A225" s="13"/>
      <c r="B225" s="244" t="s">
        <v>540</v>
      </c>
      <c r="C225" s="49"/>
      <c r="D225" s="49"/>
      <c r="E225" s="96"/>
      <c r="F225" s="49"/>
      <c r="G225" s="49"/>
      <c r="H225" s="37"/>
      <c r="I225" s="49"/>
      <c r="J225" s="49"/>
      <c r="K225" s="37"/>
      <c r="L225" s="49"/>
      <c r="M225" s="49"/>
      <c r="N225" s="96"/>
    </row>
    <row r="226" spans="1:14">
      <c r="A226" s="13"/>
      <c r="B226" s="101" t="s">
        <v>541</v>
      </c>
      <c r="C226" s="101" t="s">
        <v>211</v>
      </c>
      <c r="D226" s="91">
        <v>19.2</v>
      </c>
      <c r="E226" s="39"/>
      <c r="F226" s="101" t="s">
        <v>211</v>
      </c>
      <c r="G226" s="91">
        <v>0.4</v>
      </c>
      <c r="H226" s="39"/>
      <c r="I226" s="101" t="s">
        <v>211</v>
      </c>
      <c r="J226" s="91">
        <v>0</v>
      </c>
      <c r="K226" s="39"/>
      <c r="L226" s="101" t="s">
        <v>211</v>
      </c>
      <c r="M226" s="91">
        <v>19.600000000000001</v>
      </c>
      <c r="N226" s="39"/>
    </row>
    <row r="227" spans="1:14" ht="15.75" thickBot="1">
      <c r="A227" s="13"/>
      <c r="B227" s="102"/>
      <c r="C227" s="115"/>
      <c r="D227" s="127"/>
      <c r="E227" s="117"/>
      <c r="F227" s="115"/>
      <c r="G227" s="127"/>
      <c r="H227" s="117"/>
      <c r="I227" s="115"/>
      <c r="J227" s="127"/>
      <c r="K227" s="117"/>
      <c r="L227" s="115"/>
      <c r="M227" s="127"/>
      <c r="N227" s="117"/>
    </row>
    <row r="228" spans="1:14">
      <c r="A228" s="13"/>
      <c r="B228" s="29"/>
      <c r="C228" s="29"/>
      <c r="D228" s="29"/>
      <c r="E228" s="29"/>
      <c r="F228" s="29"/>
      <c r="G228" s="29"/>
      <c r="H228" s="29"/>
      <c r="I228" s="29"/>
      <c r="J228" s="29"/>
      <c r="K228" s="29"/>
      <c r="L228" s="29"/>
      <c r="M228" s="29"/>
      <c r="N228" s="29"/>
    </row>
    <row r="229" spans="1:14">
      <c r="A229" s="13"/>
      <c r="B229" s="16"/>
      <c r="C229" s="16"/>
      <c r="D229" s="16"/>
      <c r="E229" s="16"/>
      <c r="F229" s="16"/>
      <c r="G229" s="16"/>
      <c r="H229" s="16"/>
      <c r="I229" s="16"/>
      <c r="J229" s="16"/>
      <c r="K229" s="16"/>
      <c r="L229" s="16"/>
      <c r="M229" s="16"/>
      <c r="N229" s="16"/>
    </row>
    <row r="230" spans="1:14">
      <c r="A230" s="13"/>
      <c r="B230" s="137" t="s">
        <v>198</v>
      </c>
      <c r="C230" s="245" t="s">
        <v>527</v>
      </c>
      <c r="D230" s="245"/>
      <c r="E230" s="35"/>
      <c r="F230" s="245" t="s">
        <v>530</v>
      </c>
      <c r="G230" s="245"/>
      <c r="H230" s="35"/>
      <c r="I230" s="245" t="s">
        <v>531</v>
      </c>
      <c r="J230" s="245"/>
      <c r="K230" s="35"/>
      <c r="L230" s="245" t="s">
        <v>131</v>
      </c>
      <c r="M230" s="245"/>
      <c r="N230" s="35"/>
    </row>
    <row r="231" spans="1:14">
      <c r="A231" s="13"/>
      <c r="B231" s="137"/>
      <c r="C231" s="245" t="s">
        <v>528</v>
      </c>
      <c r="D231" s="245"/>
      <c r="E231" s="35"/>
      <c r="F231" s="245" t="s">
        <v>528</v>
      </c>
      <c r="G231" s="245"/>
      <c r="H231" s="35"/>
      <c r="I231" s="245" t="s">
        <v>101</v>
      </c>
      <c r="J231" s="245"/>
      <c r="K231" s="35"/>
      <c r="L231" s="245"/>
      <c r="M231" s="245"/>
      <c r="N231" s="35"/>
    </row>
    <row r="232" spans="1:14" ht="15.75" thickBot="1">
      <c r="A232" s="13"/>
      <c r="B232" s="138"/>
      <c r="C232" s="246" t="s">
        <v>529</v>
      </c>
      <c r="D232" s="246"/>
      <c r="E232" s="37"/>
      <c r="F232" s="246" t="s">
        <v>529</v>
      </c>
      <c r="G232" s="246"/>
      <c r="H232" s="37"/>
      <c r="I232" s="140"/>
      <c r="J232" s="140"/>
      <c r="K232" s="37"/>
      <c r="L232" s="246"/>
      <c r="M232" s="246"/>
      <c r="N232" s="37"/>
    </row>
    <row r="233" spans="1:14">
      <c r="A233" s="13"/>
      <c r="B233" s="101" t="s">
        <v>542</v>
      </c>
      <c r="C233" s="101" t="s">
        <v>211</v>
      </c>
      <c r="D233" s="91">
        <v>34.5</v>
      </c>
      <c r="E233" s="39"/>
      <c r="F233" s="101" t="s">
        <v>211</v>
      </c>
      <c r="G233" s="91">
        <v>1.3</v>
      </c>
      <c r="H233" s="39"/>
      <c r="I233" s="101" t="s">
        <v>211</v>
      </c>
      <c r="J233" s="91">
        <v>0</v>
      </c>
      <c r="K233" s="39"/>
      <c r="L233" s="101" t="s">
        <v>211</v>
      </c>
      <c r="M233" s="91">
        <v>35.799999999999997</v>
      </c>
      <c r="N233" s="39"/>
    </row>
    <row r="234" spans="1:14">
      <c r="A234" s="13"/>
      <c r="B234" s="100"/>
      <c r="C234" s="100"/>
      <c r="D234" s="46"/>
      <c r="E234" s="38"/>
      <c r="F234" s="100"/>
      <c r="G234" s="46"/>
      <c r="H234" s="38"/>
      <c r="I234" s="100"/>
      <c r="J234" s="46"/>
      <c r="K234" s="38"/>
      <c r="L234" s="100"/>
      <c r="M234" s="46"/>
      <c r="N234" s="38"/>
    </row>
    <row r="235" spans="1:14">
      <c r="A235" s="13"/>
      <c r="B235" s="47" t="s">
        <v>533</v>
      </c>
      <c r="C235" s="45">
        <v>0.1</v>
      </c>
      <c r="D235" s="45"/>
      <c r="E235" s="35"/>
      <c r="F235" s="45">
        <v>0</v>
      </c>
      <c r="G235" s="45"/>
      <c r="H235" s="35"/>
      <c r="I235" s="45">
        <v>0</v>
      </c>
      <c r="J235" s="45"/>
      <c r="K235" s="35"/>
      <c r="L235" s="45">
        <v>0.1</v>
      </c>
      <c r="M235" s="45"/>
      <c r="N235" s="35"/>
    </row>
    <row r="236" spans="1:14">
      <c r="A236" s="13"/>
      <c r="B236" s="47"/>
      <c r="C236" s="45"/>
      <c r="D236" s="45"/>
      <c r="E236" s="35"/>
      <c r="F236" s="45"/>
      <c r="G236" s="45"/>
      <c r="H236" s="35"/>
      <c r="I236" s="45"/>
      <c r="J236" s="45"/>
      <c r="K236" s="35"/>
      <c r="L236" s="45"/>
      <c r="M236" s="45"/>
      <c r="N236" s="35"/>
    </row>
    <row r="237" spans="1:14">
      <c r="A237" s="13"/>
      <c r="B237" s="55" t="s">
        <v>534</v>
      </c>
      <c r="C237" s="46">
        <v>0.3</v>
      </c>
      <c r="D237" s="46"/>
      <c r="E237" s="38"/>
      <c r="F237" s="46">
        <v>0</v>
      </c>
      <c r="G237" s="46"/>
      <c r="H237" s="38"/>
      <c r="I237" s="46">
        <v>0</v>
      </c>
      <c r="J237" s="46"/>
      <c r="K237" s="38"/>
      <c r="L237" s="46">
        <v>0.3</v>
      </c>
      <c r="M237" s="46"/>
      <c r="N237" s="38"/>
    </row>
    <row r="238" spans="1:14">
      <c r="A238" s="13"/>
      <c r="B238" s="55"/>
      <c r="C238" s="46"/>
      <c r="D238" s="46"/>
      <c r="E238" s="38"/>
      <c r="F238" s="46"/>
      <c r="G238" s="46"/>
      <c r="H238" s="38"/>
      <c r="I238" s="46"/>
      <c r="J238" s="46"/>
      <c r="K238" s="38"/>
      <c r="L238" s="46"/>
      <c r="M238" s="46"/>
      <c r="N238" s="38"/>
    </row>
    <row r="239" spans="1:14">
      <c r="A239" s="13"/>
      <c r="B239" s="47" t="s">
        <v>535</v>
      </c>
      <c r="C239" s="45">
        <v>0</v>
      </c>
      <c r="D239" s="45"/>
      <c r="E239" s="35"/>
      <c r="F239" s="45" t="s">
        <v>462</v>
      </c>
      <c r="G239" s="45"/>
      <c r="H239" s="41" t="s">
        <v>238</v>
      </c>
      <c r="I239" s="45">
        <v>0</v>
      </c>
      <c r="J239" s="45"/>
      <c r="K239" s="35"/>
      <c r="L239" s="45" t="s">
        <v>462</v>
      </c>
      <c r="M239" s="45"/>
      <c r="N239" s="41" t="s">
        <v>238</v>
      </c>
    </row>
    <row r="240" spans="1:14">
      <c r="A240" s="13"/>
      <c r="B240" s="47"/>
      <c r="C240" s="45"/>
      <c r="D240" s="45"/>
      <c r="E240" s="35"/>
      <c r="F240" s="45"/>
      <c r="G240" s="45"/>
      <c r="H240" s="41"/>
      <c r="I240" s="45"/>
      <c r="J240" s="45"/>
      <c r="K240" s="35"/>
      <c r="L240" s="45"/>
      <c r="M240" s="45"/>
      <c r="N240" s="41"/>
    </row>
    <row r="241" spans="1:28">
      <c r="A241" s="13"/>
      <c r="B241" s="55" t="s">
        <v>536</v>
      </c>
      <c r="C241" s="46" t="s">
        <v>543</v>
      </c>
      <c r="D241" s="46"/>
      <c r="E241" s="100" t="s">
        <v>238</v>
      </c>
      <c r="F241" s="46" t="s">
        <v>462</v>
      </c>
      <c r="G241" s="46"/>
      <c r="H241" s="100" t="s">
        <v>238</v>
      </c>
      <c r="I241" s="46">
        <v>0</v>
      </c>
      <c r="J241" s="46"/>
      <c r="K241" s="38"/>
      <c r="L241" s="46" t="s">
        <v>285</v>
      </c>
      <c r="M241" s="46"/>
      <c r="N241" s="100" t="s">
        <v>238</v>
      </c>
    </row>
    <row r="242" spans="1:28">
      <c r="A242" s="13"/>
      <c r="B242" s="55"/>
      <c r="C242" s="46"/>
      <c r="D242" s="46"/>
      <c r="E242" s="100"/>
      <c r="F242" s="46"/>
      <c r="G242" s="46"/>
      <c r="H242" s="100"/>
      <c r="I242" s="46"/>
      <c r="J242" s="46"/>
      <c r="K242" s="38"/>
      <c r="L242" s="46"/>
      <c r="M242" s="46"/>
      <c r="N242" s="100"/>
    </row>
    <row r="243" spans="1:28" ht="26.25">
      <c r="A243" s="13"/>
      <c r="B243" s="27" t="s">
        <v>539</v>
      </c>
      <c r="C243" s="45" t="s">
        <v>285</v>
      </c>
      <c r="D243" s="45"/>
      <c r="E243" s="41" t="s">
        <v>238</v>
      </c>
      <c r="F243" s="45" t="s">
        <v>497</v>
      </c>
      <c r="G243" s="45"/>
      <c r="H243" s="41" t="s">
        <v>238</v>
      </c>
      <c r="I243" s="45">
        <v>0</v>
      </c>
      <c r="J243" s="45"/>
      <c r="K243" s="35"/>
      <c r="L243" s="45" t="s">
        <v>237</v>
      </c>
      <c r="M243" s="45"/>
      <c r="N243" s="41" t="s">
        <v>238</v>
      </c>
    </row>
    <row r="244" spans="1:28" ht="15.75" thickBot="1">
      <c r="A244" s="13"/>
      <c r="B244" s="244" t="s">
        <v>544</v>
      </c>
      <c r="C244" s="49"/>
      <c r="D244" s="49"/>
      <c r="E244" s="96"/>
      <c r="F244" s="49"/>
      <c r="G244" s="49"/>
      <c r="H244" s="96"/>
      <c r="I244" s="49"/>
      <c r="J244" s="49"/>
      <c r="K244" s="37"/>
      <c r="L244" s="49"/>
      <c r="M244" s="49"/>
      <c r="N244" s="96"/>
    </row>
    <row r="245" spans="1:28">
      <c r="A245" s="13"/>
      <c r="B245" s="101" t="s">
        <v>532</v>
      </c>
      <c r="C245" s="101" t="s">
        <v>211</v>
      </c>
      <c r="D245" s="91">
        <v>27.1</v>
      </c>
      <c r="E245" s="39"/>
      <c r="F245" s="101" t="s">
        <v>211</v>
      </c>
      <c r="G245" s="91">
        <v>0.6</v>
      </c>
      <c r="H245" s="39"/>
      <c r="I245" s="101" t="s">
        <v>211</v>
      </c>
      <c r="J245" s="91">
        <v>0</v>
      </c>
      <c r="K245" s="39"/>
      <c r="L245" s="101" t="s">
        <v>211</v>
      </c>
      <c r="M245" s="91">
        <v>27.7</v>
      </c>
      <c r="N245" s="39"/>
    </row>
    <row r="246" spans="1:28" ht="15.75" thickBot="1">
      <c r="A246" s="13"/>
      <c r="B246" s="102"/>
      <c r="C246" s="115"/>
      <c r="D246" s="127"/>
      <c r="E246" s="117"/>
      <c r="F246" s="115"/>
      <c r="G246" s="127"/>
      <c r="H246" s="117"/>
      <c r="I246" s="115"/>
      <c r="J246" s="127"/>
      <c r="K246" s="117"/>
      <c r="L246" s="115"/>
      <c r="M246" s="127"/>
      <c r="N246" s="117"/>
    </row>
    <row r="247" spans="1:28">
      <c r="A247" s="13"/>
      <c r="B247" s="342"/>
      <c r="C247" s="342"/>
      <c r="D247" s="342"/>
      <c r="E247" s="342"/>
      <c r="F247" s="342"/>
      <c r="G247" s="342"/>
      <c r="H247" s="342"/>
      <c r="I247" s="342"/>
      <c r="J247" s="342"/>
      <c r="K247" s="342"/>
      <c r="L247" s="342"/>
      <c r="M247" s="342"/>
      <c r="N247" s="342"/>
      <c r="O247" s="342"/>
      <c r="P247" s="342"/>
      <c r="Q247" s="342"/>
      <c r="R247" s="342"/>
      <c r="S247" s="342"/>
      <c r="T247" s="342"/>
      <c r="U247" s="342"/>
      <c r="V247" s="342"/>
      <c r="W247" s="342"/>
      <c r="X247" s="342"/>
      <c r="Y247" s="342"/>
      <c r="Z247" s="342"/>
      <c r="AA247" s="342"/>
      <c r="AB247" s="342"/>
    </row>
    <row r="248" spans="1:28">
      <c r="A248" s="13"/>
      <c r="B248" s="29"/>
      <c r="C248" s="29"/>
      <c r="D248" s="29"/>
      <c r="E248" s="29"/>
      <c r="F248" s="29"/>
      <c r="G248" s="29"/>
      <c r="H248" s="29"/>
      <c r="I248" s="29"/>
      <c r="J248" s="29"/>
      <c r="K248" s="29"/>
      <c r="L248" s="29"/>
      <c r="M248" s="29"/>
      <c r="N248" s="29"/>
    </row>
    <row r="249" spans="1:28">
      <c r="A249" s="13"/>
      <c r="B249" s="16"/>
      <c r="C249" s="16"/>
      <c r="D249" s="16"/>
      <c r="E249" s="16"/>
      <c r="F249" s="16"/>
      <c r="G249" s="16"/>
      <c r="H249" s="16"/>
      <c r="I249" s="16"/>
      <c r="J249" s="16"/>
      <c r="K249" s="16"/>
      <c r="L249" s="16"/>
      <c r="M249" s="16"/>
      <c r="N249" s="16"/>
    </row>
    <row r="250" spans="1:28">
      <c r="A250" s="13"/>
      <c r="B250" s="137" t="s">
        <v>198</v>
      </c>
      <c r="C250" s="245" t="s">
        <v>527</v>
      </c>
      <c r="D250" s="245"/>
      <c r="E250" s="35"/>
      <c r="F250" s="245" t="s">
        <v>530</v>
      </c>
      <c r="G250" s="245"/>
      <c r="H250" s="35"/>
      <c r="I250" s="245" t="s">
        <v>531</v>
      </c>
      <c r="J250" s="245"/>
      <c r="K250" s="35"/>
      <c r="L250" s="245" t="s">
        <v>131</v>
      </c>
      <c r="M250" s="245"/>
      <c r="N250" s="35"/>
    </row>
    <row r="251" spans="1:28">
      <c r="A251" s="13"/>
      <c r="B251" s="137"/>
      <c r="C251" s="245" t="s">
        <v>528</v>
      </c>
      <c r="D251" s="245"/>
      <c r="E251" s="35"/>
      <c r="F251" s="245" t="s">
        <v>528</v>
      </c>
      <c r="G251" s="245"/>
      <c r="H251" s="35"/>
      <c r="I251" s="245" t="s">
        <v>101</v>
      </c>
      <c r="J251" s="245"/>
      <c r="K251" s="35"/>
      <c r="L251" s="245"/>
      <c r="M251" s="245"/>
      <c r="N251" s="35"/>
    </row>
    <row r="252" spans="1:28" ht="15.75" thickBot="1">
      <c r="A252" s="13"/>
      <c r="B252" s="138"/>
      <c r="C252" s="246" t="s">
        <v>529</v>
      </c>
      <c r="D252" s="246"/>
      <c r="E252" s="37"/>
      <c r="F252" s="246" t="s">
        <v>529</v>
      </c>
      <c r="G252" s="246"/>
      <c r="H252" s="37"/>
      <c r="I252" s="140"/>
      <c r="J252" s="140"/>
      <c r="K252" s="37"/>
      <c r="L252" s="246"/>
      <c r="M252" s="246"/>
      <c r="N252" s="37"/>
    </row>
    <row r="253" spans="1:28">
      <c r="A253" s="13"/>
      <c r="B253" s="101" t="s">
        <v>545</v>
      </c>
      <c r="C253" s="101" t="s">
        <v>211</v>
      </c>
      <c r="D253" s="91">
        <v>32.299999999999997</v>
      </c>
      <c r="E253" s="39"/>
      <c r="F253" s="101" t="s">
        <v>211</v>
      </c>
      <c r="G253" s="91">
        <v>1</v>
      </c>
      <c r="H253" s="39"/>
      <c r="I253" s="101" t="s">
        <v>211</v>
      </c>
      <c r="J253" s="91">
        <v>6.5</v>
      </c>
      <c r="K253" s="39"/>
      <c r="L253" s="101" t="s">
        <v>211</v>
      </c>
      <c r="M253" s="91">
        <v>39.799999999999997</v>
      </c>
      <c r="N253" s="39"/>
    </row>
    <row r="254" spans="1:28">
      <c r="A254" s="13"/>
      <c r="B254" s="100"/>
      <c r="C254" s="100"/>
      <c r="D254" s="46"/>
      <c r="E254" s="38"/>
      <c r="F254" s="100"/>
      <c r="G254" s="46"/>
      <c r="H254" s="38"/>
      <c r="I254" s="100"/>
      <c r="J254" s="46"/>
      <c r="K254" s="38"/>
      <c r="L254" s="100"/>
      <c r="M254" s="46"/>
      <c r="N254" s="38"/>
    </row>
    <row r="255" spans="1:28">
      <c r="A255" s="13"/>
      <c r="B255" s="47" t="s">
        <v>533</v>
      </c>
      <c r="C255" s="45">
        <v>1.4</v>
      </c>
      <c r="D255" s="45"/>
      <c r="E255" s="35"/>
      <c r="F255" s="45">
        <v>0</v>
      </c>
      <c r="G255" s="45"/>
      <c r="H255" s="35"/>
      <c r="I255" s="45">
        <v>0</v>
      </c>
      <c r="J255" s="45"/>
      <c r="K255" s="35"/>
      <c r="L255" s="45">
        <v>1.4</v>
      </c>
      <c r="M255" s="45"/>
      <c r="N255" s="35"/>
    </row>
    <row r="256" spans="1:28">
      <c r="A256" s="13"/>
      <c r="B256" s="47"/>
      <c r="C256" s="45"/>
      <c r="D256" s="45"/>
      <c r="E256" s="35"/>
      <c r="F256" s="45"/>
      <c r="G256" s="45"/>
      <c r="H256" s="35"/>
      <c r="I256" s="45"/>
      <c r="J256" s="45"/>
      <c r="K256" s="35"/>
      <c r="L256" s="45"/>
      <c r="M256" s="45"/>
      <c r="N256" s="35"/>
    </row>
    <row r="257" spans="1:28">
      <c r="A257" s="13"/>
      <c r="B257" s="55" t="s">
        <v>534</v>
      </c>
      <c r="C257" s="46">
        <v>1.1000000000000001</v>
      </c>
      <c r="D257" s="46"/>
      <c r="E257" s="38"/>
      <c r="F257" s="46">
        <v>0.4</v>
      </c>
      <c r="G257" s="46"/>
      <c r="H257" s="38"/>
      <c r="I257" s="46">
        <v>0</v>
      </c>
      <c r="J257" s="46"/>
      <c r="K257" s="38"/>
      <c r="L257" s="46">
        <v>1.5</v>
      </c>
      <c r="M257" s="46"/>
      <c r="N257" s="38"/>
    </row>
    <row r="258" spans="1:28">
      <c r="A258" s="13"/>
      <c r="B258" s="55"/>
      <c r="C258" s="46"/>
      <c r="D258" s="46"/>
      <c r="E258" s="38"/>
      <c r="F258" s="46"/>
      <c r="G258" s="46"/>
      <c r="H258" s="38"/>
      <c r="I258" s="46"/>
      <c r="J258" s="46"/>
      <c r="K258" s="38"/>
      <c r="L258" s="46"/>
      <c r="M258" s="46"/>
      <c r="N258" s="38"/>
    </row>
    <row r="259" spans="1:28">
      <c r="A259" s="13"/>
      <c r="B259" s="47" t="s">
        <v>535</v>
      </c>
      <c r="C259" s="45">
        <v>0</v>
      </c>
      <c r="D259" s="45"/>
      <c r="E259" s="35"/>
      <c r="F259" s="45">
        <v>0</v>
      </c>
      <c r="G259" s="45"/>
      <c r="H259" s="35"/>
      <c r="I259" s="45">
        <v>0</v>
      </c>
      <c r="J259" s="45"/>
      <c r="K259" s="35"/>
      <c r="L259" s="45">
        <v>0</v>
      </c>
      <c r="M259" s="45"/>
      <c r="N259" s="35"/>
    </row>
    <row r="260" spans="1:28">
      <c r="A260" s="13"/>
      <c r="B260" s="47"/>
      <c r="C260" s="45"/>
      <c r="D260" s="45"/>
      <c r="E260" s="35"/>
      <c r="F260" s="45"/>
      <c r="G260" s="45"/>
      <c r="H260" s="35"/>
      <c r="I260" s="45"/>
      <c r="J260" s="45"/>
      <c r="K260" s="35"/>
      <c r="L260" s="45"/>
      <c r="M260" s="45"/>
      <c r="N260" s="35"/>
    </row>
    <row r="261" spans="1:28">
      <c r="A261" s="13"/>
      <c r="B261" s="55" t="s">
        <v>536</v>
      </c>
      <c r="C261" s="46">
        <v>0.8</v>
      </c>
      <c r="D261" s="46"/>
      <c r="E261" s="38"/>
      <c r="F261" s="46">
        <v>0.3</v>
      </c>
      <c r="G261" s="46"/>
      <c r="H261" s="38"/>
      <c r="I261" s="46" t="s">
        <v>546</v>
      </c>
      <c r="J261" s="46"/>
      <c r="K261" s="100" t="s">
        <v>238</v>
      </c>
      <c r="L261" s="46" t="s">
        <v>547</v>
      </c>
      <c r="M261" s="46"/>
      <c r="N261" s="100" t="s">
        <v>238</v>
      </c>
    </row>
    <row r="262" spans="1:28">
      <c r="A262" s="13"/>
      <c r="B262" s="55"/>
      <c r="C262" s="46"/>
      <c r="D262" s="46"/>
      <c r="E262" s="38"/>
      <c r="F262" s="46"/>
      <c r="G262" s="46"/>
      <c r="H262" s="38"/>
      <c r="I262" s="46"/>
      <c r="J262" s="46"/>
      <c r="K262" s="100"/>
      <c r="L262" s="46"/>
      <c r="M262" s="46"/>
      <c r="N262" s="100"/>
    </row>
    <row r="263" spans="1:28" ht="26.25">
      <c r="A263" s="13"/>
      <c r="B263" s="27" t="s">
        <v>539</v>
      </c>
      <c r="C263" s="45" t="s">
        <v>548</v>
      </c>
      <c r="D263" s="45"/>
      <c r="E263" s="41" t="s">
        <v>238</v>
      </c>
      <c r="F263" s="45" t="s">
        <v>549</v>
      </c>
      <c r="G263" s="45"/>
      <c r="H263" s="41" t="s">
        <v>238</v>
      </c>
      <c r="I263" s="45">
        <v>0</v>
      </c>
      <c r="J263" s="45"/>
      <c r="K263" s="35"/>
      <c r="L263" s="45" t="s">
        <v>550</v>
      </c>
      <c r="M263" s="45"/>
      <c r="N263" s="41" t="s">
        <v>238</v>
      </c>
    </row>
    <row r="264" spans="1:28" ht="15.75" thickBot="1">
      <c r="A264" s="13"/>
      <c r="B264" s="244" t="s">
        <v>544</v>
      </c>
      <c r="C264" s="49"/>
      <c r="D264" s="49"/>
      <c r="E264" s="96"/>
      <c r="F264" s="49"/>
      <c r="G264" s="49"/>
      <c r="H264" s="96"/>
      <c r="I264" s="49"/>
      <c r="J264" s="49"/>
      <c r="K264" s="37"/>
      <c r="L264" s="49"/>
      <c r="M264" s="49"/>
      <c r="N264" s="96"/>
    </row>
    <row r="265" spans="1:28">
      <c r="A265" s="13"/>
      <c r="B265" s="101" t="s">
        <v>542</v>
      </c>
      <c r="C265" s="101" t="s">
        <v>211</v>
      </c>
      <c r="D265" s="91">
        <v>34.5</v>
      </c>
      <c r="E265" s="39"/>
      <c r="F265" s="101" t="s">
        <v>211</v>
      </c>
      <c r="G265" s="91">
        <v>1.3</v>
      </c>
      <c r="H265" s="39"/>
      <c r="I265" s="101" t="s">
        <v>211</v>
      </c>
      <c r="J265" s="91">
        <v>0</v>
      </c>
      <c r="K265" s="39"/>
      <c r="L265" s="101" t="s">
        <v>211</v>
      </c>
      <c r="M265" s="91">
        <v>35.799999999999997</v>
      </c>
      <c r="N265" s="39"/>
    </row>
    <row r="266" spans="1:28" ht="15.75" thickBot="1">
      <c r="A266" s="13"/>
      <c r="B266" s="102"/>
      <c r="C266" s="115"/>
      <c r="D266" s="127"/>
      <c r="E266" s="117"/>
      <c r="F266" s="115"/>
      <c r="G266" s="127"/>
      <c r="H266" s="117"/>
      <c r="I266" s="115"/>
      <c r="J266" s="127"/>
      <c r="K266" s="117"/>
      <c r="L266" s="115"/>
      <c r="M266" s="127"/>
      <c r="N266" s="117"/>
    </row>
    <row r="267" spans="1:28">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c r="Z267" s="12"/>
      <c r="AA267" s="12"/>
      <c r="AB267" s="12"/>
    </row>
    <row r="268" spans="1:28">
      <c r="A268" s="13"/>
      <c r="B268" s="171" t="s">
        <v>551</v>
      </c>
      <c r="C268" s="171"/>
      <c r="D268" s="171"/>
      <c r="E268" s="171"/>
      <c r="F268" s="171"/>
      <c r="G268" s="171"/>
      <c r="H268" s="171"/>
      <c r="I268" s="171"/>
      <c r="J268" s="171"/>
      <c r="K268" s="171"/>
      <c r="L268" s="171"/>
      <c r="M268" s="171"/>
      <c r="N268" s="171"/>
      <c r="O268" s="171"/>
      <c r="P268" s="171"/>
      <c r="Q268" s="171"/>
      <c r="R268" s="171"/>
      <c r="S268" s="171"/>
      <c r="T268" s="171"/>
      <c r="U268" s="171"/>
      <c r="V268" s="171"/>
      <c r="W268" s="171"/>
      <c r="X268" s="171"/>
      <c r="Y268" s="171"/>
      <c r="Z268" s="171"/>
      <c r="AA268" s="171"/>
      <c r="AB268" s="171"/>
    </row>
    <row r="269" spans="1:28">
      <c r="A269" s="13"/>
      <c r="B269" s="171" t="s">
        <v>552</v>
      </c>
      <c r="C269" s="171"/>
      <c r="D269" s="171"/>
      <c r="E269" s="171"/>
      <c r="F269" s="171"/>
      <c r="G269" s="171"/>
      <c r="H269" s="171"/>
      <c r="I269" s="171"/>
      <c r="J269" s="171"/>
      <c r="K269" s="171"/>
      <c r="L269" s="171"/>
      <c r="M269" s="171"/>
      <c r="N269" s="171"/>
      <c r="O269" s="171"/>
      <c r="P269" s="171"/>
      <c r="Q269" s="171"/>
      <c r="R269" s="171"/>
      <c r="S269" s="171"/>
      <c r="T269" s="171"/>
      <c r="U269" s="171"/>
      <c r="V269" s="171"/>
      <c r="W269" s="171"/>
      <c r="X269" s="171"/>
      <c r="Y269" s="171"/>
      <c r="Z269" s="171"/>
      <c r="AA269" s="171"/>
      <c r="AB269" s="171"/>
    </row>
    <row r="270" spans="1:28">
      <c r="A270" s="13"/>
      <c r="B270" s="171" t="s">
        <v>553</v>
      </c>
      <c r="C270" s="171"/>
      <c r="D270" s="171"/>
      <c r="E270" s="171"/>
      <c r="F270" s="171"/>
      <c r="G270" s="171"/>
      <c r="H270" s="171"/>
      <c r="I270" s="171"/>
      <c r="J270" s="171"/>
      <c r="K270" s="171"/>
      <c r="L270" s="171"/>
      <c r="M270" s="171"/>
      <c r="N270" s="171"/>
      <c r="O270" s="171"/>
      <c r="P270" s="171"/>
      <c r="Q270" s="171"/>
      <c r="R270" s="171"/>
      <c r="S270" s="171"/>
      <c r="T270" s="171"/>
      <c r="U270" s="171"/>
      <c r="V270" s="171"/>
      <c r="W270" s="171"/>
      <c r="X270" s="171"/>
      <c r="Y270" s="171"/>
      <c r="Z270" s="171"/>
      <c r="AA270" s="171"/>
      <c r="AB270" s="171"/>
    </row>
    <row r="271" spans="1:28" ht="25.5" customHeight="1">
      <c r="A271" s="13"/>
      <c r="B271" s="35" t="s">
        <v>554</v>
      </c>
      <c r="C271" s="35"/>
      <c r="D271" s="35"/>
      <c r="E271" s="35"/>
      <c r="F271" s="35"/>
      <c r="G271" s="35"/>
      <c r="H271" s="35"/>
      <c r="I271" s="35"/>
      <c r="J271" s="35"/>
      <c r="K271" s="35"/>
      <c r="L271" s="35"/>
      <c r="M271" s="35"/>
      <c r="N271" s="35"/>
      <c r="O271" s="35"/>
      <c r="P271" s="35"/>
      <c r="Q271" s="35"/>
      <c r="R271" s="35"/>
      <c r="S271" s="35"/>
      <c r="T271" s="35"/>
      <c r="U271" s="35"/>
      <c r="V271" s="35"/>
      <c r="W271" s="35"/>
      <c r="X271" s="35"/>
      <c r="Y271" s="35"/>
      <c r="Z271" s="35"/>
      <c r="AA271" s="35"/>
      <c r="AB271" s="35"/>
    </row>
    <row r="272" spans="1:28">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row>
    <row r="273" spans="1:28">
      <c r="A273" s="13"/>
      <c r="B273" s="191" t="s">
        <v>555</v>
      </c>
      <c r="C273" s="191"/>
      <c r="D273" s="191"/>
      <c r="E273" s="191"/>
      <c r="F273" s="191"/>
      <c r="G273" s="191"/>
      <c r="H273" s="191"/>
      <c r="I273" s="191"/>
      <c r="J273" s="191"/>
      <c r="K273" s="191"/>
      <c r="L273" s="191"/>
      <c r="M273" s="191"/>
      <c r="N273" s="191"/>
      <c r="O273" s="191"/>
      <c r="P273" s="191"/>
      <c r="Q273" s="191"/>
      <c r="R273" s="191"/>
      <c r="S273" s="191"/>
      <c r="T273" s="191"/>
      <c r="U273" s="191"/>
      <c r="V273" s="191"/>
      <c r="W273" s="191"/>
      <c r="X273" s="191"/>
      <c r="Y273" s="191"/>
      <c r="Z273" s="191"/>
      <c r="AA273" s="191"/>
      <c r="AB273" s="191"/>
    </row>
    <row r="274" spans="1:28">
      <c r="A274" s="13"/>
      <c r="B274" s="70"/>
      <c r="C274" s="70"/>
      <c r="D274" s="70"/>
      <c r="E274" s="70"/>
      <c r="F274" s="70"/>
      <c r="G274" s="70"/>
      <c r="H274" s="70"/>
      <c r="I274" s="70"/>
      <c r="J274" s="70"/>
      <c r="K274" s="70"/>
      <c r="L274" s="70"/>
      <c r="M274" s="70"/>
      <c r="N274" s="70"/>
      <c r="O274" s="70"/>
      <c r="P274" s="70"/>
      <c r="Q274" s="70"/>
      <c r="R274" s="70"/>
      <c r="S274" s="70"/>
      <c r="T274" s="70"/>
      <c r="U274" s="70"/>
      <c r="V274" s="70"/>
      <c r="W274" s="70"/>
      <c r="X274" s="70"/>
      <c r="Y274" s="70"/>
      <c r="Z274" s="70"/>
      <c r="AA274" s="70"/>
      <c r="AB274" s="70"/>
    </row>
    <row r="275" spans="1:28">
      <c r="A275" s="13"/>
      <c r="B275" s="29"/>
      <c r="C275" s="29"/>
      <c r="D275" s="29"/>
      <c r="E275" s="29"/>
      <c r="F275" s="29"/>
      <c r="G275" s="29"/>
      <c r="H275" s="29"/>
      <c r="I275" s="29"/>
      <c r="J275" s="29"/>
      <c r="K275" s="29"/>
    </row>
    <row r="276" spans="1:28">
      <c r="A276" s="13"/>
      <c r="B276" s="16"/>
      <c r="C276" s="16"/>
      <c r="D276" s="16"/>
      <c r="E276" s="16"/>
      <c r="F276" s="16"/>
      <c r="G276" s="16"/>
      <c r="H276" s="16"/>
      <c r="I276" s="16"/>
      <c r="J276" s="16"/>
      <c r="K276" s="16"/>
    </row>
    <row r="277" spans="1:28">
      <c r="A277" s="13"/>
      <c r="B277" s="31" t="s">
        <v>198</v>
      </c>
      <c r="C277" s="185">
        <v>2013</v>
      </c>
      <c r="D277" s="185"/>
      <c r="E277" s="35"/>
      <c r="F277" s="185">
        <v>2012</v>
      </c>
      <c r="G277" s="185"/>
      <c r="H277" s="35"/>
      <c r="I277" s="185">
        <v>2011</v>
      </c>
      <c r="J277" s="185"/>
      <c r="K277" s="35"/>
    </row>
    <row r="278" spans="1:28" ht="15.75" thickBot="1">
      <c r="A278" s="13"/>
      <c r="B278" s="32"/>
      <c r="C278" s="186"/>
      <c r="D278" s="186"/>
      <c r="E278" s="37"/>
      <c r="F278" s="186"/>
      <c r="G278" s="186"/>
      <c r="H278" s="37"/>
      <c r="I278" s="186"/>
      <c r="J278" s="186"/>
      <c r="K278" s="37"/>
    </row>
    <row r="279" spans="1:28">
      <c r="A279" s="13"/>
      <c r="B279" s="247" t="s">
        <v>556</v>
      </c>
      <c r="C279" s="39"/>
      <c r="D279" s="39"/>
      <c r="E279" s="39"/>
      <c r="F279" s="39"/>
      <c r="G279" s="39"/>
      <c r="H279" s="39"/>
      <c r="I279" s="39"/>
      <c r="J279" s="39"/>
      <c r="K279" s="39"/>
    </row>
    <row r="280" spans="1:28">
      <c r="A280" s="13"/>
      <c r="B280" s="135" t="s">
        <v>208</v>
      </c>
      <c r="C280" s="35"/>
      <c r="D280" s="35"/>
      <c r="E280" s="35"/>
      <c r="F280" s="35"/>
      <c r="G280" s="35"/>
      <c r="H280" s="35"/>
      <c r="I280" s="35"/>
      <c r="J280" s="35"/>
      <c r="K280" s="35"/>
    </row>
    <row r="281" spans="1:28">
      <c r="A281" s="13"/>
      <c r="B281" s="257" t="s">
        <v>437</v>
      </c>
      <c r="C281" s="160" t="s">
        <v>211</v>
      </c>
      <c r="D281" s="147">
        <v>8.5</v>
      </c>
      <c r="E281" s="38"/>
      <c r="F281" s="160" t="s">
        <v>211</v>
      </c>
      <c r="G281" s="147">
        <v>20.2</v>
      </c>
      <c r="H281" s="38"/>
      <c r="I281" s="160" t="s">
        <v>211</v>
      </c>
      <c r="J281" s="147">
        <v>59.1</v>
      </c>
      <c r="K281" s="38"/>
    </row>
    <row r="282" spans="1:28">
      <c r="A282" s="13"/>
      <c r="B282" s="257"/>
      <c r="C282" s="160"/>
      <c r="D282" s="147"/>
      <c r="E282" s="38"/>
      <c r="F282" s="160"/>
      <c r="G282" s="147"/>
      <c r="H282" s="38"/>
      <c r="I282" s="160"/>
      <c r="J282" s="147"/>
      <c r="K282" s="38"/>
    </row>
    <row r="283" spans="1:28">
      <c r="A283" s="13"/>
      <c r="B283" s="258" t="s">
        <v>440</v>
      </c>
      <c r="C283" s="149">
        <v>7.7</v>
      </c>
      <c r="D283" s="149"/>
      <c r="E283" s="35"/>
      <c r="F283" s="149">
        <v>15</v>
      </c>
      <c r="G283" s="149"/>
      <c r="H283" s="35"/>
      <c r="I283" s="149">
        <v>3.5</v>
      </c>
      <c r="J283" s="149"/>
      <c r="K283" s="35"/>
    </row>
    <row r="284" spans="1:28">
      <c r="A284" s="13"/>
      <c r="B284" s="258"/>
      <c r="C284" s="149"/>
      <c r="D284" s="149"/>
      <c r="E284" s="35"/>
      <c r="F284" s="149"/>
      <c r="G284" s="149"/>
      <c r="H284" s="35"/>
      <c r="I284" s="149"/>
      <c r="J284" s="149"/>
      <c r="K284" s="35"/>
    </row>
    <row r="285" spans="1:28">
      <c r="A285" s="13"/>
      <c r="B285" s="257" t="s">
        <v>215</v>
      </c>
      <c r="C285" s="147">
        <v>47.7</v>
      </c>
      <c r="D285" s="147"/>
      <c r="E285" s="38"/>
      <c r="F285" s="147">
        <v>58.1</v>
      </c>
      <c r="G285" s="147"/>
      <c r="H285" s="38"/>
      <c r="I285" s="147">
        <v>23</v>
      </c>
      <c r="J285" s="147"/>
      <c r="K285" s="38"/>
    </row>
    <row r="286" spans="1:28">
      <c r="A286" s="13"/>
      <c r="B286" s="257"/>
      <c r="C286" s="147"/>
      <c r="D286" s="147"/>
      <c r="E286" s="38"/>
      <c r="F286" s="147"/>
      <c r="G286" s="147"/>
      <c r="H286" s="38"/>
      <c r="I286" s="147"/>
      <c r="J286" s="147"/>
      <c r="K286" s="38"/>
    </row>
    <row r="287" spans="1:28">
      <c r="A287" s="13"/>
      <c r="B287" s="258" t="s">
        <v>444</v>
      </c>
      <c r="C287" s="149">
        <v>3</v>
      </c>
      <c r="D287" s="149"/>
      <c r="E287" s="35"/>
      <c r="F287" s="149">
        <v>1.2</v>
      </c>
      <c r="G287" s="149"/>
      <c r="H287" s="35"/>
      <c r="I287" s="149">
        <v>2</v>
      </c>
      <c r="J287" s="149"/>
      <c r="K287" s="35"/>
    </row>
    <row r="288" spans="1:28">
      <c r="A288" s="13"/>
      <c r="B288" s="258"/>
      <c r="C288" s="149"/>
      <c r="D288" s="149"/>
      <c r="E288" s="35"/>
      <c r="F288" s="149"/>
      <c r="G288" s="149"/>
      <c r="H288" s="35"/>
      <c r="I288" s="149"/>
      <c r="J288" s="149"/>
      <c r="K288" s="35"/>
    </row>
    <row r="289" spans="1:11">
      <c r="A289" s="13"/>
      <c r="B289" s="257" t="s">
        <v>446</v>
      </c>
      <c r="C289" s="147">
        <v>10</v>
      </c>
      <c r="D289" s="147"/>
      <c r="E289" s="38"/>
      <c r="F289" s="147">
        <v>19.3</v>
      </c>
      <c r="G289" s="147"/>
      <c r="H289" s="38"/>
      <c r="I289" s="147">
        <v>0.3</v>
      </c>
      <c r="J289" s="147"/>
      <c r="K289" s="38"/>
    </row>
    <row r="290" spans="1:11">
      <c r="A290" s="13"/>
      <c r="B290" s="257"/>
      <c r="C290" s="147"/>
      <c r="D290" s="147"/>
      <c r="E290" s="38"/>
      <c r="F290" s="147"/>
      <c r="G290" s="147"/>
      <c r="H290" s="38"/>
      <c r="I290" s="147"/>
      <c r="J290" s="147"/>
      <c r="K290" s="38"/>
    </row>
    <row r="291" spans="1:11">
      <c r="A291" s="13"/>
      <c r="B291" s="258" t="s">
        <v>448</v>
      </c>
      <c r="C291" s="149">
        <v>0</v>
      </c>
      <c r="D291" s="149"/>
      <c r="E291" s="35"/>
      <c r="F291" s="149">
        <v>0.9</v>
      </c>
      <c r="G291" s="149"/>
      <c r="H291" s="35"/>
      <c r="I291" s="149">
        <v>2.1</v>
      </c>
      <c r="J291" s="149"/>
      <c r="K291" s="35"/>
    </row>
    <row r="292" spans="1:11">
      <c r="A292" s="13"/>
      <c r="B292" s="258"/>
      <c r="C292" s="149"/>
      <c r="D292" s="149"/>
      <c r="E292" s="35"/>
      <c r="F292" s="149"/>
      <c r="G292" s="149"/>
      <c r="H292" s="35"/>
      <c r="I292" s="149"/>
      <c r="J292" s="149"/>
      <c r="K292" s="35"/>
    </row>
    <row r="293" spans="1:11">
      <c r="A293" s="13"/>
      <c r="B293" s="257" t="s">
        <v>217</v>
      </c>
      <c r="C293" s="147">
        <v>0</v>
      </c>
      <c r="D293" s="147"/>
      <c r="E293" s="38"/>
      <c r="F293" s="147">
        <v>0.7</v>
      </c>
      <c r="G293" s="147"/>
      <c r="H293" s="38"/>
      <c r="I293" s="147">
        <v>4.5999999999999996</v>
      </c>
      <c r="J293" s="147"/>
      <c r="K293" s="38"/>
    </row>
    <row r="294" spans="1:11" ht="15.75" thickBot="1">
      <c r="A294" s="13"/>
      <c r="B294" s="259"/>
      <c r="C294" s="162"/>
      <c r="D294" s="162"/>
      <c r="E294" s="54"/>
      <c r="F294" s="162"/>
      <c r="G294" s="162"/>
      <c r="H294" s="54"/>
      <c r="I294" s="162"/>
      <c r="J294" s="162"/>
      <c r="K294" s="54"/>
    </row>
    <row r="295" spans="1:11">
      <c r="A295" s="13"/>
      <c r="B295" s="261" t="s">
        <v>218</v>
      </c>
      <c r="C295" s="167">
        <v>76.900000000000006</v>
      </c>
      <c r="D295" s="167"/>
      <c r="E295" s="36"/>
      <c r="F295" s="167">
        <v>115.4</v>
      </c>
      <c r="G295" s="167"/>
      <c r="H295" s="36"/>
      <c r="I295" s="167">
        <v>94.6</v>
      </c>
      <c r="J295" s="167"/>
      <c r="K295" s="36"/>
    </row>
    <row r="296" spans="1:11">
      <c r="A296" s="13"/>
      <c r="B296" s="260"/>
      <c r="C296" s="149"/>
      <c r="D296" s="149"/>
      <c r="E296" s="35"/>
      <c r="F296" s="262"/>
      <c r="G296" s="262"/>
      <c r="H296" s="199"/>
      <c r="I296" s="262"/>
      <c r="J296" s="262"/>
      <c r="K296" s="199"/>
    </row>
    <row r="297" spans="1:11">
      <c r="A297" s="13"/>
      <c r="B297" s="133" t="s">
        <v>79</v>
      </c>
      <c r="C297" s="38"/>
      <c r="D297" s="38"/>
      <c r="E297" s="38"/>
      <c r="F297" s="38"/>
      <c r="G297" s="38"/>
      <c r="H297" s="38"/>
      <c r="I297" s="38"/>
      <c r="J297" s="38"/>
      <c r="K297" s="38"/>
    </row>
    <row r="298" spans="1:11">
      <c r="A298" s="13"/>
      <c r="B298" s="258" t="s">
        <v>222</v>
      </c>
      <c r="C298" s="149">
        <v>126.3</v>
      </c>
      <c r="D298" s="149"/>
      <c r="E298" s="35"/>
      <c r="F298" s="149">
        <v>78.2</v>
      </c>
      <c r="G298" s="149"/>
      <c r="H298" s="35"/>
      <c r="I298" s="149">
        <v>148.9</v>
      </c>
      <c r="J298" s="149"/>
      <c r="K298" s="35"/>
    </row>
    <row r="299" spans="1:11">
      <c r="A299" s="13"/>
      <c r="B299" s="258"/>
      <c r="C299" s="149"/>
      <c r="D299" s="149"/>
      <c r="E299" s="35"/>
      <c r="F299" s="149"/>
      <c r="G299" s="149"/>
      <c r="H299" s="35"/>
      <c r="I299" s="149"/>
      <c r="J299" s="149"/>
      <c r="K299" s="35"/>
    </row>
    <row r="300" spans="1:11">
      <c r="A300" s="13"/>
      <c r="B300" s="257" t="s">
        <v>453</v>
      </c>
      <c r="C300" s="147">
        <v>68.599999999999994</v>
      </c>
      <c r="D300" s="147"/>
      <c r="E300" s="38"/>
      <c r="F300" s="147">
        <v>167</v>
      </c>
      <c r="G300" s="147"/>
      <c r="H300" s="38"/>
      <c r="I300" s="147">
        <v>11.6</v>
      </c>
      <c r="J300" s="147"/>
      <c r="K300" s="38"/>
    </row>
    <row r="301" spans="1:11" ht="15.75" thickBot="1">
      <c r="A301" s="13"/>
      <c r="B301" s="259"/>
      <c r="C301" s="162"/>
      <c r="D301" s="162"/>
      <c r="E301" s="54"/>
      <c r="F301" s="162"/>
      <c r="G301" s="162"/>
      <c r="H301" s="54"/>
      <c r="I301" s="162"/>
      <c r="J301" s="162"/>
      <c r="K301" s="54"/>
    </row>
    <row r="302" spans="1:11">
      <c r="A302" s="13"/>
      <c r="B302" s="263" t="s">
        <v>557</v>
      </c>
      <c r="C302" s="167">
        <v>271.8</v>
      </c>
      <c r="D302" s="167"/>
      <c r="E302" s="36"/>
      <c r="F302" s="167">
        <v>360.6</v>
      </c>
      <c r="G302" s="167"/>
      <c r="H302" s="36"/>
      <c r="I302" s="167">
        <v>255.1</v>
      </c>
      <c r="J302" s="167"/>
      <c r="K302" s="36"/>
    </row>
    <row r="303" spans="1:11" ht="15.75" thickBot="1">
      <c r="A303" s="13"/>
      <c r="B303" s="264"/>
      <c r="C303" s="150"/>
      <c r="D303" s="150"/>
      <c r="E303" s="37"/>
      <c r="F303" s="150"/>
      <c r="G303" s="150"/>
      <c r="H303" s="37"/>
      <c r="I303" s="150"/>
      <c r="J303" s="150"/>
      <c r="K303" s="37"/>
    </row>
    <row r="304" spans="1:11">
      <c r="A304" s="13"/>
      <c r="B304" s="247" t="s">
        <v>558</v>
      </c>
      <c r="C304" s="39"/>
      <c r="D304" s="39"/>
      <c r="E304" s="39"/>
      <c r="F304" s="39"/>
      <c r="G304" s="39"/>
      <c r="H304" s="39"/>
      <c r="I304" s="39"/>
      <c r="J304" s="39"/>
      <c r="K304" s="39"/>
    </row>
    <row r="305" spans="1:11">
      <c r="A305" s="13"/>
      <c r="B305" s="135" t="s">
        <v>208</v>
      </c>
      <c r="C305" s="35"/>
      <c r="D305" s="35"/>
      <c r="E305" s="35"/>
      <c r="F305" s="35"/>
      <c r="G305" s="35"/>
      <c r="H305" s="35"/>
      <c r="I305" s="35"/>
      <c r="J305" s="35"/>
      <c r="K305" s="35"/>
    </row>
    <row r="306" spans="1:11">
      <c r="A306" s="13"/>
      <c r="B306" s="248" t="s">
        <v>437</v>
      </c>
      <c r="C306" s="147" t="s">
        <v>559</v>
      </c>
      <c r="D306" s="147"/>
      <c r="E306" s="131" t="s">
        <v>238</v>
      </c>
      <c r="F306" s="147" t="s">
        <v>560</v>
      </c>
      <c r="G306" s="147"/>
      <c r="H306" s="131" t="s">
        <v>238</v>
      </c>
      <c r="I306" s="147" t="s">
        <v>561</v>
      </c>
      <c r="J306" s="147"/>
      <c r="K306" s="131" t="s">
        <v>238</v>
      </c>
    </row>
    <row r="307" spans="1:11">
      <c r="A307" s="13"/>
      <c r="B307" s="249" t="s">
        <v>215</v>
      </c>
      <c r="C307" s="149" t="s">
        <v>503</v>
      </c>
      <c r="D307" s="149"/>
      <c r="E307" s="17" t="s">
        <v>238</v>
      </c>
      <c r="F307" s="149" t="s">
        <v>459</v>
      </c>
      <c r="G307" s="149"/>
      <c r="H307" s="17" t="s">
        <v>238</v>
      </c>
      <c r="I307" s="149" t="s">
        <v>562</v>
      </c>
      <c r="J307" s="149"/>
      <c r="K307" s="17" t="s">
        <v>238</v>
      </c>
    </row>
    <row r="308" spans="1:11">
      <c r="A308" s="13"/>
      <c r="B308" s="257" t="s">
        <v>446</v>
      </c>
      <c r="C308" s="147" t="s">
        <v>239</v>
      </c>
      <c r="D308" s="147"/>
      <c r="E308" s="160" t="s">
        <v>238</v>
      </c>
      <c r="F308" s="147">
        <v>0</v>
      </c>
      <c r="G308" s="147"/>
      <c r="H308" s="38"/>
      <c r="I308" s="147">
        <v>0</v>
      </c>
      <c r="J308" s="147"/>
      <c r="K308" s="38"/>
    </row>
    <row r="309" spans="1:11">
      <c r="A309" s="13"/>
      <c r="B309" s="257"/>
      <c r="C309" s="147"/>
      <c r="D309" s="147"/>
      <c r="E309" s="160"/>
      <c r="F309" s="147"/>
      <c r="G309" s="147"/>
      <c r="H309" s="38"/>
      <c r="I309" s="147"/>
      <c r="J309" s="147"/>
      <c r="K309" s="38"/>
    </row>
    <row r="310" spans="1:11" ht="15.75" thickBot="1">
      <c r="A310" s="13"/>
      <c r="B310" s="251" t="s">
        <v>217</v>
      </c>
      <c r="C310" s="150" t="s">
        <v>240</v>
      </c>
      <c r="D310" s="150"/>
      <c r="E310" s="72" t="s">
        <v>238</v>
      </c>
      <c r="F310" s="150" t="s">
        <v>549</v>
      </c>
      <c r="G310" s="150"/>
      <c r="H310" s="72" t="s">
        <v>238</v>
      </c>
      <c r="I310" s="150" t="s">
        <v>563</v>
      </c>
      <c r="J310" s="150"/>
      <c r="K310" s="72" t="s">
        <v>238</v>
      </c>
    </row>
    <row r="311" spans="1:11">
      <c r="A311" s="13"/>
      <c r="B311" s="252" t="s">
        <v>218</v>
      </c>
      <c r="C311" s="155" t="s">
        <v>284</v>
      </c>
      <c r="D311" s="155"/>
      <c r="E311" s="131" t="s">
        <v>238</v>
      </c>
      <c r="F311" s="155" t="s">
        <v>564</v>
      </c>
      <c r="G311" s="155"/>
      <c r="H311" s="134" t="s">
        <v>238</v>
      </c>
      <c r="I311" s="155" t="s">
        <v>293</v>
      </c>
      <c r="J311" s="155"/>
      <c r="K311" s="134" t="s">
        <v>238</v>
      </c>
    </row>
    <row r="312" spans="1:11">
      <c r="A312" s="13"/>
      <c r="B312" s="135" t="s">
        <v>79</v>
      </c>
      <c r="C312" s="35"/>
      <c r="D312" s="35"/>
      <c r="E312" s="35"/>
      <c r="F312" s="35"/>
      <c r="G312" s="35"/>
      <c r="H312" s="35"/>
      <c r="I312" s="35"/>
      <c r="J312" s="35"/>
      <c r="K312" s="35"/>
    </row>
    <row r="313" spans="1:11">
      <c r="A313" s="13"/>
      <c r="B313" s="257" t="s">
        <v>222</v>
      </c>
      <c r="C313" s="147" t="s">
        <v>240</v>
      </c>
      <c r="D313" s="147"/>
      <c r="E313" s="160" t="s">
        <v>238</v>
      </c>
      <c r="F313" s="147" t="s">
        <v>548</v>
      </c>
      <c r="G313" s="147"/>
      <c r="H313" s="160" t="s">
        <v>238</v>
      </c>
      <c r="I313" s="147">
        <v>0</v>
      </c>
      <c r="J313" s="147"/>
      <c r="K313" s="38"/>
    </row>
    <row r="314" spans="1:11">
      <c r="A314" s="13"/>
      <c r="B314" s="257"/>
      <c r="C314" s="147"/>
      <c r="D314" s="147"/>
      <c r="E314" s="160"/>
      <c r="F314" s="147"/>
      <c r="G314" s="147"/>
      <c r="H314" s="160"/>
      <c r="I314" s="147"/>
      <c r="J314" s="147"/>
      <c r="K314" s="38"/>
    </row>
    <row r="315" spans="1:11" ht="15.75" thickBot="1">
      <c r="A315" s="13"/>
      <c r="B315" s="251" t="s">
        <v>453</v>
      </c>
      <c r="C315" s="150" t="s">
        <v>459</v>
      </c>
      <c r="D315" s="150"/>
      <c r="E315" s="72" t="s">
        <v>238</v>
      </c>
      <c r="F315" s="150" t="s">
        <v>565</v>
      </c>
      <c r="G315" s="150"/>
      <c r="H315" s="72" t="s">
        <v>238</v>
      </c>
      <c r="I315" s="150" t="s">
        <v>566</v>
      </c>
      <c r="J315" s="150"/>
      <c r="K315" s="72" t="s">
        <v>238</v>
      </c>
    </row>
    <row r="316" spans="1:11" ht="24" thickBot="1">
      <c r="A316" s="13"/>
      <c r="B316" s="253" t="s">
        <v>567</v>
      </c>
      <c r="C316" s="265" t="s">
        <v>568</v>
      </c>
      <c r="D316" s="265"/>
      <c r="E316" s="254" t="s">
        <v>238</v>
      </c>
      <c r="F316" s="265" t="s">
        <v>569</v>
      </c>
      <c r="G316" s="265"/>
      <c r="H316" s="255" t="s">
        <v>238</v>
      </c>
      <c r="I316" s="265" t="s">
        <v>570</v>
      </c>
      <c r="J316" s="265"/>
      <c r="K316" s="255" t="s">
        <v>238</v>
      </c>
    </row>
    <row r="317" spans="1:11">
      <c r="A317" s="13"/>
      <c r="B317" s="256" t="s">
        <v>571</v>
      </c>
      <c r="C317" s="36"/>
      <c r="D317" s="36"/>
      <c r="E317" s="36"/>
      <c r="F317" s="36"/>
      <c r="G317" s="36"/>
      <c r="H317" s="36"/>
      <c r="I317" s="36"/>
      <c r="J317" s="36"/>
      <c r="K317" s="36"/>
    </row>
    <row r="318" spans="1:11">
      <c r="A318" s="13"/>
      <c r="B318" s="133" t="s">
        <v>208</v>
      </c>
      <c r="C318" s="38"/>
      <c r="D318" s="38"/>
      <c r="E318" s="38"/>
      <c r="F318" s="38"/>
      <c r="G318" s="38"/>
      <c r="H318" s="38"/>
      <c r="I318" s="38"/>
      <c r="J318" s="38"/>
      <c r="K318" s="38"/>
    </row>
    <row r="319" spans="1:11">
      <c r="A319" s="13"/>
      <c r="B319" s="258" t="s">
        <v>437</v>
      </c>
      <c r="C319" s="149">
        <v>4.8</v>
      </c>
      <c r="D319" s="149"/>
      <c r="E319" s="35"/>
      <c r="F319" s="149">
        <v>18.3</v>
      </c>
      <c r="G319" s="149"/>
      <c r="H319" s="35"/>
      <c r="I319" s="149">
        <v>49.8</v>
      </c>
      <c r="J319" s="149"/>
      <c r="K319" s="35"/>
    </row>
    <row r="320" spans="1:11">
      <c r="A320" s="13"/>
      <c r="B320" s="258"/>
      <c r="C320" s="149"/>
      <c r="D320" s="149"/>
      <c r="E320" s="35"/>
      <c r="F320" s="149"/>
      <c r="G320" s="149"/>
      <c r="H320" s="35"/>
      <c r="I320" s="149"/>
      <c r="J320" s="149"/>
      <c r="K320" s="35"/>
    </row>
    <row r="321" spans="1:11">
      <c r="A321" s="13"/>
      <c r="B321" s="257" t="s">
        <v>440</v>
      </c>
      <c r="C321" s="147">
        <v>7.7</v>
      </c>
      <c r="D321" s="147"/>
      <c r="E321" s="38"/>
      <c r="F321" s="147">
        <v>15</v>
      </c>
      <c r="G321" s="147"/>
      <c r="H321" s="38"/>
      <c r="I321" s="147">
        <v>3.5</v>
      </c>
      <c r="J321" s="147"/>
      <c r="K321" s="38"/>
    </row>
    <row r="322" spans="1:11">
      <c r="A322" s="13"/>
      <c r="B322" s="257"/>
      <c r="C322" s="147"/>
      <c r="D322" s="147"/>
      <c r="E322" s="38"/>
      <c r="F322" s="147"/>
      <c r="G322" s="147"/>
      <c r="H322" s="38"/>
      <c r="I322" s="147"/>
      <c r="J322" s="147"/>
      <c r="K322" s="38"/>
    </row>
    <row r="323" spans="1:11">
      <c r="A323" s="13"/>
      <c r="B323" s="258" t="s">
        <v>215</v>
      </c>
      <c r="C323" s="149">
        <v>41.5</v>
      </c>
      <c r="D323" s="149"/>
      <c r="E323" s="35"/>
      <c r="F323" s="149">
        <v>57.5</v>
      </c>
      <c r="G323" s="149"/>
      <c r="H323" s="35"/>
      <c r="I323" s="149">
        <v>19.5</v>
      </c>
      <c r="J323" s="149"/>
      <c r="K323" s="35"/>
    </row>
    <row r="324" spans="1:11">
      <c r="A324" s="13"/>
      <c r="B324" s="258"/>
      <c r="C324" s="149"/>
      <c r="D324" s="149"/>
      <c r="E324" s="35"/>
      <c r="F324" s="149"/>
      <c r="G324" s="149"/>
      <c r="H324" s="35"/>
      <c r="I324" s="149"/>
      <c r="J324" s="149"/>
      <c r="K324" s="35"/>
    </row>
    <row r="325" spans="1:11">
      <c r="A325" s="13"/>
      <c r="B325" s="257" t="s">
        <v>444</v>
      </c>
      <c r="C325" s="147">
        <v>3</v>
      </c>
      <c r="D325" s="147"/>
      <c r="E325" s="38"/>
      <c r="F325" s="147">
        <v>1.2</v>
      </c>
      <c r="G325" s="147"/>
      <c r="H325" s="38"/>
      <c r="I325" s="147">
        <v>2</v>
      </c>
      <c r="J325" s="147"/>
      <c r="K325" s="38"/>
    </row>
    <row r="326" spans="1:11">
      <c r="A326" s="13"/>
      <c r="B326" s="257"/>
      <c r="C326" s="147"/>
      <c r="D326" s="147"/>
      <c r="E326" s="38"/>
      <c r="F326" s="147"/>
      <c r="G326" s="147"/>
      <c r="H326" s="38"/>
      <c r="I326" s="147"/>
      <c r="J326" s="147"/>
      <c r="K326" s="38"/>
    </row>
    <row r="327" spans="1:11">
      <c r="A327" s="13"/>
      <c r="B327" s="258" t="s">
        <v>446</v>
      </c>
      <c r="C327" s="149">
        <v>8.1999999999999993</v>
      </c>
      <c r="D327" s="149"/>
      <c r="E327" s="35"/>
      <c r="F327" s="149">
        <v>19.3</v>
      </c>
      <c r="G327" s="149"/>
      <c r="H327" s="35"/>
      <c r="I327" s="149">
        <v>0.3</v>
      </c>
      <c r="J327" s="149"/>
      <c r="K327" s="35"/>
    </row>
    <row r="328" spans="1:11">
      <c r="A328" s="13"/>
      <c r="B328" s="258"/>
      <c r="C328" s="149"/>
      <c r="D328" s="149"/>
      <c r="E328" s="35"/>
      <c r="F328" s="149"/>
      <c r="G328" s="149"/>
      <c r="H328" s="35"/>
      <c r="I328" s="149"/>
      <c r="J328" s="149"/>
      <c r="K328" s="35"/>
    </row>
    <row r="329" spans="1:11">
      <c r="A329" s="13"/>
      <c r="B329" s="257" t="s">
        <v>448</v>
      </c>
      <c r="C329" s="147">
        <v>0</v>
      </c>
      <c r="D329" s="147"/>
      <c r="E329" s="38"/>
      <c r="F329" s="147">
        <v>0.9</v>
      </c>
      <c r="G329" s="147"/>
      <c r="H329" s="38"/>
      <c r="I329" s="147">
        <v>2.1</v>
      </c>
      <c r="J329" s="147"/>
      <c r="K329" s="38"/>
    </row>
    <row r="330" spans="1:11">
      <c r="A330" s="13"/>
      <c r="B330" s="257"/>
      <c r="C330" s="147"/>
      <c r="D330" s="147"/>
      <c r="E330" s="38"/>
      <c r="F330" s="147"/>
      <c r="G330" s="147"/>
      <c r="H330" s="38"/>
      <c r="I330" s="147"/>
      <c r="J330" s="147"/>
      <c r="K330" s="38"/>
    </row>
    <row r="331" spans="1:11">
      <c r="A331" s="13"/>
      <c r="B331" s="258" t="s">
        <v>217</v>
      </c>
      <c r="C331" s="149" t="s">
        <v>240</v>
      </c>
      <c r="D331" s="149"/>
      <c r="E331" s="143" t="s">
        <v>238</v>
      </c>
      <c r="F331" s="149">
        <v>0.3</v>
      </c>
      <c r="G331" s="149"/>
      <c r="H331" s="35"/>
      <c r="I331" s="149">
        <v>2.4</v>
      </c>
      <c r="J331" s="149"/>
      <c r="K331" s="35"/>
    </row>
    <row r="332" spans="1:11" ht="15.75" thickBot="1">
      <c r="A332" s="13"/>
      <c r="B332" s="266"/>
      <c r="C332" s="150"/>
      <c r="D332" s="150"/>
      <c r="E332" s="267"/>
      <c r="F332" s="150"/>
      <c r="G332" s="150"/>
      <c r="H332" s="37"/>
      <c r="I332" s="150"/>
      <c r="J332" s="150"/>
      <c r="K332" s="37"/>
    </row>
    <row r="333" spans="1:11">
      <c r="A333" s="13"/>
      <c r="B333" s="269" t="s">
        <v>218</v>
      </c>
      <c r="C333" s="155">
        <v>65.099999999999994</v>
      </c>
      <c r="D333" s="155"/>
      <c r="E333" s="39"/>
      <c r="F333" s="155">
        <v>112.5</v>
      </c>
      <c r="G333" s="155"/>
      <c r="H333" s="39"/>
      <c r="I333" s="155">
        <v>79.599999999999994</v>
      </c>
      <c r="J333" s="155"/>
      <c r="K333" s="39"/>
    </row>
    <row r="334" spans="1:11">
      <c r="A334" s="13"/>
      <c r="B334" s="268"/>
      <c r="C334" s="147"/>
      <c r="D334" s="147"/>
      <c r="E334" s="38"/>
      <c r="F334" s="270"/>
      <c r="G334" s="270"/>
      <c r="H334" s="190"/>
      <c r="I334" s="270"/>
      <c r="J334" s="270"/>
      <c r="K334" s="190"/>
    </row>
    <row r="335" spans="1:11">
      <c r="A335" s="13"/>
      <c r="B335" s="135" t="s">
        <v>79</v>
      </c>
      <c r="C335" s="35"/>
      <c r="D335" s="35"/>
      <c r="E335" s="35"/>
      <c r="F335" s="35"/>
      <c r="G335" s="35"/>
      <c r="H335" s="35"/>
      <c r="I335" s="35"/>
      <c r="J335" s="35"/>
      <c r="K335" s="35"/>
    </row>
    <row r="336" spans="1:11">
      <c r="A336" s="13"/>
      <c r="B336" s="257" t="s">
        <v>222</v>
      </c>
      <c r="C336" s="147">
        <v>126.2</v>
      </c>
      <c r="D336" s="147"/>
      <c r="E336" s="38"/>
      <c r="F336" s="147">
        <v>77.099999999999994</v>
      </c>
      <c r="G336" s="147"/>
      <c r="H336" s="38"/>
      <c r="I336" s="147">
        <v>148.9</v>
      </c>
      <c r="J336" s="147"/>
      <c r="K336" s="38"/>
    </row>
    <row r="337" spans="1:11">
      <c r="A337" s="13"/>
      <c r="B337" s="257"/>
      <c r="C337" s="147"/>
      <c r="D337" s="147"/>
      <c r="E337" s="38"/>
      <c r="F337" s="147"/>
      <c r="G337" s="147"/>
      <c r="H337" s="38"/>
      <c r="I337" s="147"/>
      <c r="J337" s="147"/>
      <c r="K337" s="38"/>
    </row>
    <row r="338" spans="1:11">
      <c r="A338" s="13"/>
      <c r="B338" s="258" t="s">
        <v>453</v>
      </c>
      <c r="C338" s="149">
        <v>68</v>
      </c>
      <c r="D338" s="149"/>
      <c r="E338" s="35"/>
      <c r="F338" s="149">
        <v>139.9</v>
      </c>
      <c r="G338" s="149"/>
      <c r="H338" s="35"/>
      <c r="I338" s="149" t="s">
        <v>572</v>
      </c>
      <c r="J338" s="149"/>
      <c r="K338" s="143" t="s">
        <v>238</v>
      </c>
    </row>
    <row r="339" spans="1:11" ht="15.75" thickBot="1">
      <c r="A339" s="13"/>
      <c r="B339" s="266"/>
      <c r="C339" s="150"/>
      <c r="D339" s="150"/>
      <c r="E339" s="37"/>
      <c r="F339" s="150"/>
      <c r="G339" s="150"/>
      <c r="H339" s="37"/>
      <c r="I339" s="150"/>
      <c r="J339" s="150"/>
      <c r="K339" s="267"/>
    </row>
    <row r="340" spans="1:11">
      <c r="A340" s="13"/>
      <c r="B340" s="271" t="s">
        <v>573</v>
      </c>
      <c r="C340" s="155">
        <v>259.3</v>
      </c>
      <c r="D340" s="155"/>
      <c r="E340" s="39"/>
      <c r="F340" s="155">
        <v>329.5</v>
      </c>
      <c r="G340" s="155"/>
      <c r="H340" s="39"/>
      <c r="I340" s="155">
        <v>203.6</v>
      </c>
      <c r="J340" s="155"/>
      <c r="K340" s="39"/>
    </row>
    <row r="341" spans="1:11" ht="15.75" thickBot="1">
      <c r="A341" s="13"/>
      <c r="B341" s="272"/>
      <c r="C341" s="162"/>
      <c r="D341" s="162"/>
      <c r="E341" s="54"/>
      <c r="F341" s="162"/>
      <c r="G341" s="162"/>
      <c r="H341" s="54"/>
      <c r="I341" s="162"/>
      <c r="J341" s="162"/>
      <c r="K341" s="54"/>
    </row>
    <row r="342" spans="1:11">
      <c r="A342" s="13"/>
      <c r="B342" s="256" t="s">
        <v>574</v>
      </c>
      <c r="C342" s="36"/>
      <c r="D342" s="36"/>
      <c r="E342" s="36"/>
      <c r="F342" s="36"/>
      <c r="G342" s="36"/>
      <c r="H342" s="36"/>
      <c r="I342" s="36"/>
      <c r="J342" s="36"/>
      <c r="K342" s="36"/>
    </row>
    <row r="343" spans="1:11">
      <c r="A343" s="13"/>
      <c r="B343" s="133" t="s">
        <v>208</v>
      </c>
      <c r="C343" s="38"/>
      <c r="D343" s="38"/>
      <c r="E343" s="38"/>
      <c r="F343" s="38"/>
      <c r="G343" s="38"/>
      <c r="H343" s="38"/>
      <c r="I343" s="38"/>
      <c r="J343" s="38"/>
      <c r="K343" s="38"/>
    </row>
    <row r="344" spans="1:11">
      <c r="A344" s="13"/>
      <c r="B344" s="249" t="s">
        <v>444</v>
      </c>
      <c r="C344" s="149" t="s">
        <v>459</v>
      </c>
      <c r="D344" s="149"/>
      <c r="E344" s="17" t="s">
        <v>238</v>
      </c>
      <c r="F344" s="149" t="s">
        <v>575</v>
      </c>
      <c r="G344" s="149"/>
      <c r="H344" s="17" t="s">
        <v>238</v>
      </c>
      <c r="I344" s="149" t="s">
        <v>576</v>
      </c>
      <c r="J344" s="149"/>
      <c r="K344" s="17" t="s">
        <v>238</v>
      </c>
    </row>
    <row r="345" spans="1:11">
      <c r="A345" s="13"/>
      <c r="B345" s="257" t="s">
        <v>446</v>
      </c>
      <c r="C345" s="147">
        <v>0</v>
      </c>
      <c r="D345" s="147"/>
      <c r="E345" s="38"/>
      <c r="F345" s="147" t="s">
        <v>240</v>
      </c>
      <c r="G345" s="147"/>
      <c r="H345" s="160" t="s">
        <v>238</v>
      </c>
      <c r="I345" s="147" t="s">
        <v>459</v>
      </c>
      <c r="J345" s="147"/>
      <c r="K345" s="160" t="s">
        <v>238</v>
      </c>
    </row>
    <row r="346" spans="1:11" ht="15.75" thickBot="1">
      <c r="A346" s="13"/>
      <c r="B346" s="259"/>
      <c r="C346" s="162"/>
      <c r="D346" s="162"/>
      <c r="E346" s="54"/>
      <c r="F346" s="162"/>
      <c r="G346" s="162"/>
      <c r="H346" s="273"/>
      <c r="I346" s="162"/>
      <c r="J346" s="162"/>
      <c r="K346" s="273"/>
    </row>
    <row r="347" spans="1:11">
      <c r="A347" s="13"/>
      <c r="B347" s="250" t="s">
        <v>218</v>
      </c>
      <c r="C347" s="167" t="s">
        <v>459</v>
      </c>
      <c r="D347" s="167"/>
      <c r="E347" s="17" t="s">
        <v>238</v>
      </c>
      <c r="F347" s="167" t="s">
        <v>577</v>
      </c>
      <c r="G347" s="167"/>
      <c r="H347" s="136" t="s">
        <v>238</v>
      </c>
      <c r="I347" s="167" t="s">
        <v>578</v>
      </c>
      <c r="J347" s="167"/>
      <c r="K347" s="136" t="s">
        <v>238</v>
      </c>
    </row>
    <row r="348" spans="1:11">
      <c r="A348" s="13"/>
      <c r="B348" s="133" t="s">
        <v>79</v>
      </c>
      <c r="C348" s="38"/>
      <c r="D348" s="38"/>
      <c r="E348" s="38"/>
      <c r="F348" s="38"/>
      <c r="G348" s="38"/>
      <c r="H348" s="38"/>
      <c r="I348" s="38"/>
      <c r="J348" s="38"/>
      <c r="K348" s="38"/>
    </row>
    <row r="349" spans="1:11" ht="15.75" thickBot="1">
      <c r="A349" s="13"/>
      <c r="B349" s="251" t="s">
        <v>453</v>
      </c>
      <c r="C349" s="150" t="s">
        <v>579</v>
      </c>
      <c r="D349" s="150"/>
      <c r="E349" s="72" t="s">
        <v>238</v>
      </c>
      <c r="F349" s="150" t="s">
        <v>239</v>
      </c>
      <c r="G349" s="150"/>
      <c r="H349" s="72" t="s">
        <v>238</v>
      </c>
      <c r="I349" s="150" t="s">
        <v>462</v>
      </c>
      <c r="J349" s="150"/>
      <c r="K349" s="72" t="s">
        <v>238</v>
      </c>
    </row>
    <row r="350" spans="1:11" ht="24" thickBot="1">
      <c r="A350" s="13"/>
      <c r="B350" s="253" t="s">
        <v>580</v>
      </c>
      <c r="C350" s="265" t="s">
        <v>581</v>
      </c>
      <c r="D350" s="265"/>
      <c r="E350" s="254" t="s">
        <v>238</v>
      </c>
      <c r="F350" s="265" t="s">
        <v>562</v>
      </c>
      <c r="G350" s="265"/>
      <c r="H350" s="255" t="s">
        <v>238</v>
      </c>
      <c r="I350" s="265" t="s">
        <v>582</v>
      </c>
      <c r="J350" s="265"/>
      <c r="K350" s="255" t="s">
        <v>238</v>
      </c>
    </row>
    <row r="351" spans="1:11">
      <c r="A351" s="13"/>
      <c r="B351" s="256" t="s">
        <v>583</v>
      </c>
      <c r="C351" s="36"/>
      <c r="D351" s="36"/>
      <c r="E351" s="36"/>
      <c r="F351" s="36"/>
      <c r="G351" s="36"/>
      <c r="H351" s="36"/>
      <c r="I351" s="36"/>
      <c r="J351" s="36"/>
      <c r="K351" s="36"/>
    </row>
    <row r="352" spans="1:11">
      <c r="A352" s="13"/>
      <c r="B352" s="257" t="s">
        <v>584</v>
      </c>
      <c r="C352" s="147">
        <v>6.4</v>
      </c>
      <c r="D352" s="147"/>
      <c r="E352" s="38"/>
      <c r="F352" s="147">
        <v>14.3</v>
      </c>
      <c r="G352" s="147"/>
      <c r="H352" s="38"/>
      <c r="I352" s="147">
        <v>1.7</v>
      </c>
      <c r="J352" s="147"/>
      <c r="K352" s="38"/>
    </row>
    <row r="353" spans="1:28">
      <c r="A353" s="13"/>
      <c r="B353" s="257"/>
      <c r="C353" s="147"/>
      <c r="D353" s="147"/>
      <c r="E353" s="38"/>
      <c r="F353" s="147"/>
      <c r="G353" s="147"/>
      <c r="H353" s="38"/>
      <c r="I353" s="147"/>
      <c r="J353" s="147"/>
      <c r="K353" s="38"/>
    </row>
    <row r="354" spans="1:28">
      <c r="A354" s="13"/>
      <c r="B354" s="258" t="s">
        <v>585</v>
      </c>
      <c r="C354" s="149">
        <v>56.6</v>
      </c>
      <c r="D354" s="149"/>
      <c r="E354" s="35"/>
      <c r="F354" s="149" t="s">
        <v>586</v>
      </c>
      <c r="G354" s="149"/>
      <c r="H354" s="143" t="s">
        <v>238</v>
      </c>
      <c r="I354" s="149" t="s">
        <v>587</v>
      </c>
      <c r="J354" s="149"/>
      <c r="K354" s="143" t="s">
        <v>238</v>
      </c>
    </row>
    <row r="355" spans="1:28">
      <c r="A355" s="13"/>
      <c r="B355" s="258"/>
      <c r="C355" s="149"/>
      <c r="D355" s="149"/>
      <c r="E355" s="35"/>
      <c r="F355" s="149"/>
      <c r="G355" s="149"/>
      <c r="H355" s="143"/>
      <c r="I355" s="149"/>
      <c r="J355" s="149"/>
      <c r="K355" s="143"/>
    </row>
    <row r="356" spans="1:28">
      <c r="A356" s="13"/>
      <c r="B356" s="257" t="s">
        <v>588</v>
      </c>
      <c r="C356" s="147">
        <v>2.2000000000000002</v>
      </c>
      <c r="D356" s="147"/>
      <c r="E356" s="38"/>
      <c r="F356" s="147">
        <v>9.6</v>
      </c>
      <c r="G356" s="147"/>
      <c r="H356" s="38"/>
      <c r="I356" s="147">
        <v>0.3</v>
      </c>
      <c r="J356" s="147"/>
      <c r="K356" s="38"/>
    </row>
    <row r="357" spans="1:28" ht="15.75" thickBot="1">
      <c r="A357" s="13"/>
      <c r="B357" s="259"/>
      <c r="C357" s="162"/>
      <c r="D357" s="162"/>
      <c r="E357" s="54"/>
      <c r="F357" s="162"/>
      <c r="G357" s="162"/>
      <c r="H357" s="54"/>
      <c r="I357" s="162"/>
      <c r="J357" s="162"/>
      <c r="K357" s="54"/>
    </row>
    <row r="358" spans="1:28">
      <c r="A358" s="13"/>
      <c r="B358" s="263" t="s">
        <v>589</v>
      </c>
      <c r="C358" s="167">
        <v>65.2</v>
      </c>
      <c r="D358" s="167"/>
      <c r="E358" s="36"/>
      <c r="F358" s="167" t="s">
        <v>590</v>
      </c>
      <c r="G358" s="167"/>
      <c r="H358" s="165" t="s">
        <v>238</v>
      </c>
      <c r="I358" s="167" t="s">
        <v>591</v>
      </c>
      <c r="J358" s="167"/>
      <c r="K358" s="165" t="s">
        <v>238</v>
      </c>
    </row>
    <row r="359" spans="1:28" ht="15.75" thickBot="1">
      <c r="A359" s="13"/>
      <c r="B359" s="264"/>
      <c r="C359" s="150"/>
      <c r="D359" s="150"/>
      <c r="E359" s="37"/>
      <c r="F359" s="150"/>
      <c r="G359" s="150"/>
      <c r="H359" s="267"/>
      <c r="I359" s="150"/>
      <c r="J359" s="150"/>
      <c r="K359" s="267"/>
    </row>
    <row r="360" spans="1:28">
      <c r="A360" s="13"/>
      <c r="B360" s="274" t="s">
        <v>44</v>
      </c>
      <c r="C360" s="153" t="s">
        <v>211</v>
      </c>
      <c r="D360" s="155">
        <v>318.39999999999998</v>
      </c>
      <c r="E360" s="39"/>
      <c r="F360" s="153" t="s">
        <v>211</v>
      </c>
      <c r="G360" s="155">
        <v>306.8</v>
      </c>
      <c r="H360" s="39"/>
      <c r="I360" s="153" t="s">
        <v>211</v>
      </c>
      <c r="J360" s="155">
        <v>102.6</v>
      </c>
      <c r="K360" s="39"/>
    </row>
    <row r="361" spans="1:28" ht="15.75" thickBot="1">
      <c r="A361" s="13"/>
      <c r="B361" s="275"/>
      <c r="C361" s="154"/>
      <c r="D361" s="156"/>
      <c r="E361" s="117"/>
      <c r="F361" s="154"/>
      <c r="G361" s="156"/>
      <c r="H361" s="117"/>
      <c r="I361" s="154"/>
      <c r="J361" s="156"/>
      <c r="K361" s="117"/>
    </row>
    <row r="362" spans="1:28">
      <c r="A362" s="13"/>
      <c r="B362" s="12"/>
      <c r="C362" s="12"/>
      <c r="D362" s="12"/>
      <c r="E362" s="12"/>
      <c r="F362" s="12"/>
      <c r="G362" s="12"/>
      <c r="H362" s="12"/>
      <c r="I362" s="12"/>
      <c r="J362" s="12"/>
      <c r="K362" s="12"/>
      <c r="L362" s="12"/>
      <c r="M362" s="12"/>
      <c r="N362" s="12"/>
      <c r="O362" s="12"/>
      <c r="P362" s="12"/>
      <c r="Q362" s="12"/>
      <c r="R362" s="12"/>
      <c r="S362" s="12"/>
      <c r="T362" s="12"/>
      <c r="U362" s="12"/>
      <c r="V362" s="12"/>
      <c r="W362" s="12"/>
      <c r="X362" s="12"/>
      <c r="Y362" s="12"/>
      <c r="Z362" s="12"/>
      <c r="AA362" s="12"/>
      <c r="AB362" s="12"/>
    </row>
    <row r="363" spans="1:28">
      <c r="A363" s="13"/>
      <c r="B363" s="35" t="s">
        <v>592</v>
      </c>
      <c r="C363" s="35"/>
      <c r="D363" s="35"/>
      <c r="E363" s="35"/>
      <c r="F363" s="35"/>
      <c r="G363" s="35"/>
      <c r="H363" s="35"/>
      <c r="I363" s="35"/>
      <c r="J363" s="35"/>
      <c r="K363" s="35"/>
      <c r="L363" s="35"/>
      <c r="M363" s="35"/>
      <c r="N363" s="35"/>
      <c r="O363" s="35"/>
      <c r="P363" s="35"/>
      <c r="Q363" s="35"/>
      <c r="R363" s="35"/>
      <c r="S363" s="35"/>
      <c r="T363" s="35"/>
      <c r="U363" s="35"/>
      <c r="V363" s="35"/>
      <c r="W363" s="35"/>
      <c r="X363" s="35"/>
      <c r="Y363" s="35"/>
      <c r="Z363" s="35"/>
      <c r="AA363" s="35"/>
      <c r="AB363" s="35"/>
    </row>
    <row r="364" spans="1:28">
      <c r="A364" s="13"/>
      <c r="B364" s="191" t="s">
        <v>593</v>
      </c>
      <c r="C364" s="191"/>
      <c r="D364" s="191"/>
      <c r="E364" s="191"/>
      <c r="F364" s="191"/>
      <c r="G364" s="191"/>
      <c r="H364" s="191"/>
      <c r="I364" s="191"/>
      <c r="J364" s="191"/>
      <c r="K364" s="191"/>
      <c r="L364" s="191"/>
      <c r="M364" s="191"/>
      <c r="N364" s="191"/>
      <c r="O364" s="191"/>
      <c r="P364" s="191"/>
      <c r="Q364" s="191"/>
      <c r="R364" s="191"/>
      <c r="S364" s="191"/>
      <c r="T364" s="191"/>
      <c r="U364" s="191"/>
      <c r="V364" s="191"/>
      <c r="W364" s="191"/>
      <c r="X364" s="191"/>
      <c r="Y364" s="191"/>
      <c r="Z364" s="191"/>
      <c r="AA364" s="191"/>
      <c r="AB364" s="191"/>
    </row>
    <row r="365" spans="1:28">
      <c r="A365" s="13"/>
      <c r="B365" s="70"/>
      <c r="C365" s="70"/>
      <c r="D365" s="70"/>
      <c r="E365" s="70"/>
      <c r="F365" s="70"/>
      <c r="G365" s="70"/>
      <c r="H365" s="70"/>
      <c r="I365" s="70"/>
      <c r="J365" s="70"/>
      <c r="K365" s="70"/>
      <c r="L365" s="70"/>
      <c r="M365" s="70"/>
      <c r="N365" s="70"/>
      <c r="O365" s="70"/>
      <c r="P365" s="70"/>
      <c r="Q365" s="70"/>
      <c r="R365" s="70"/>
      <c r="S365" s="70"/>
      <c r="T365" s="70"/>
      <c r="U365" s="70"/>
      <c r="V365" s="70"/>
      <c r="W365" s="70"/>
      <c r="X365" s="70"/>
      <c r="Y365" s="70"/>
      <c r="Z365" s="70"/>
      <c r="AA365" s="70"/>
      <c r="AB365" s="70"/>
    </row>
    <row r="366" spans="1:28">
      <c r="A366" s="13"/>
      <c r="B366" s="29"/>
      <c r="C366" s="29"/>
      <c r="D366" s="29"/>
      <c r="E366" s="29"/>
      <c r="F366" s="29"/>
      <c r="G366" s="29"/>
      <c r="H366" s="29"/>
      <c r="I366" s="29"/>
      <c r="J366" s="29"/>
      <c r="K366" s="29"/>
    </row>
    <row r="367" spans="1:28">
      <c r="A367" s="13"/>
      <c r="B367" s="16"/>
      <c r="C367" s="16"/>
      <c r="D367" s="16"/>
      <c r="E367" s="16"/>
      <c r="F367" s="16"/>
      <c r="G367" s="16"/>
      <c r="H367" s="16"/>
      <c r="I367" s="16"/>
      <c r="J367" s="16"/>
      <c r="K367" s="16"/>
    </row>
    <row r="368" spans="1:28">
      <c r="A368" s="13"/>
      <c r="B368" s="31" t="s">
        <v>198</v>
      </c>
      <c r="C368" s="185">
        <v>2013</v>
      </c>
      <c r="D368" s="185"/>
      <c r="E368" s="35"/>
      <c r="F368" s="185">
        <v>2012</v>
      </c>
      <c r="G368" s="185"/>
      <c r="H368" s="35"/>
      <c r="I368" s="185">
        <v>2011</v>
      </c>
      <c r="J368" s="185"/>
      <c r="K368" s="35"/>
    </row>
    <row r="369" spans="1:11" ht="15.75" thickBot="1">
      <c r="A369" s="13"/>
      <c r="B369" s="32"/>
      <c r="C369" s="186"/>
      <c r="D369" s="186"/>
      <c r="E369" s="37"/>
      <c r="F369" s="186"/>
      <c r="G369" s="186"/>
      <c r="H369" s="37"/>
      <c r="I369" s="186"/>
      <c r="J369" s="186"/>
      <c r="K369" s="37"/>
    </row>
    <row r="370" spans="1:11">
      <c r="A370" s="13"/>
      <c r="B370" s="79" t="s">
        <v>208</v>
      </c>
      <c r="C370" s="39"/>
      <c r="D370" s="39"/>
      <c r="E370" s="39"/>
      <c r="F370" s="39"/>
      <c r="G370" s="39"/>
      <c r="H370" s="39"/>
      <c r="I370" s="39"/>
      <c r="J370" s="39"/>
      <c r="K370" s="39"/>
    </row>
    <row r="371" spans="1:11">
      <c r="A371" s="13"/>
      <c r="B371" s="47" t="s">
        <v>437</v>
      </c>
      <c r="C371" s="41" t="s">
        <v>211</v>
      </c>
      <c r="D371" s="45">
        <v>50.2</v>
      </c>
      <c r="E371" s="35"/>
      <c r="F371" s="41" t="s">
        <v>211</v>
      </c>
      <c r="G371" s="45">
        <v>49.8</v>
      </c>
      <c r="H371" s="35"/>
      <c r="I371" s="41" t="s">
        <v>211</v>
      </c>
      <c r="J371" s="45">
        <v>58</v>
      </c>
      <c r="K371" s="35"/>
    </row>
    <row r="372" spans="1:11">
      <c r="A372" s="13"/>
      <c r="B372" s="47"/>
      <c r="C372" s="41"/>
      <c r="D372" s="45"/>
      <c r="E372" s="35"/>
      <c r="F372" s="41"/>
      <c r="G372" s="45"/>
      <c r="H372" s="35"/>
      <c r="I372" s="41"/>
      <c r="J372" s="45"/>
      <c r="K372" s="35"/>
    </row>
    <row r="373" spans="1:11">
      <c r="A373" s="13"/>
      <c r="B373" s="55" t="s">
        <v>440</v>
      </c>
      <c r="C373" s="46">
        <v>48</v>
      </c>
      <c r="D373" s="46"/>
      <c r="E373" s="38"/>
      <c r="F373" s="46">
        <v>51.1</v>
      </c>
      <c r="G373" s="46"/>
      <c r="H373" s="38"/>
      <c r="I373" s="46">
        <v>60</v>
      </c>
      <c r="J373" s="46"/>
      <c r="K373" s="38"/>
    </row>
    <row r="374" spans="1:11">
      <c r="A374" s="13"/>
      <c r="B374" s="55"/>
      <c r="C374" s="46"/>
      <c r="D374" s="46"/>
      <c r="E374" s="38"/>
      <c r="F374" s="46"/>
      <c r="G374" s="46"/>
      <c r="H374" s="38"/>
      <c r="I374" s="46"/>
      <c r="J374" s="46"/>
      <c r="K374" s="38"/>
    </row>
    <row r="375" spans="1:11">
      <c r="A375" s="13"/>
      <c r="B375" s="47" t="s">
        <v>213</v>
      </c>
      <c r="C375" s="45">
        <v>0.2</v>
      </c>
      <c r="D375" s="45"/>
      <c r="E375" s="35"/>
      <c r="F375" s="45">
        <v>0</v>
      </c>
      <c r="G375" s="45"/>
      <c r="H375" s="35"/>
      <c r="I375" s="45">
        <v>0</v>
      </c>
      <c r="J375" s="45"/>
      <c r="K375" s="35"/>
    </row>
    <row r="376" spans="1:11">
      <c r="A376" s="13"/>
      <c r="B376" s="47"/>
      <c r="C376" s="45"/>
      <c r="D376" s="45"/>
      <c r="E376" s="35"/>
      <c r="F376" s="45"/>
      <c r="G376" s="45"/>
      <c r="H376" s="35"/>
      <c r="I376" s="45"/>
      <c r="J376" s="45"/>
      <c r="K376" s="35"/>
    </row>
    <row r="377" spans="1:11">
      <c r="A377" s="13"/>
      <c r="B377" s="55" t="s">
        <v>442</v>
      </c>
      <c r="C377" s="46">
        <v>98.8</v>
      </c>
      <c r="D377" s="46"/>
      <c r="E377" s="38"/>
      <c r="F377" s="46">
        <v>107.5</v>
      </c>
      <c r="G377" s="46"/>
      <c r="H377" s="38"/>
      <c r="I377" s="46">
        <v>106.7</v>
      </c>
      <c r="J377" s="46"/>
      <c r="K377" s="38"/>
    </row>
    <row r="378" spans="1:11">
      <c r="A378" s="13"/>
      <c r="B378" s="55"/>
      <c r="C378" s="46"/>
      <c r="D378" s="46"/>
      <c r="E378" s="38"/>
      <c r="F378" s="46"/>
      <c r="G378" s="46"/>
      <c r="H378" s="38"/>
      <c r="I378" s="46"/>
      <c r="J378" s="46"/>
      <c r="K378" s="38"/>
    </row>
    <row r="379" spans="1:11">
      <c r="A379" s="13"/>
      <c r="B379" s="47" t="s">
        <v>444</v>
      </c>
      <c r="C379" s="45">
        <v>28.1</v>
      </c>
      <c r="D379" s="45"/>
      <c r="E379" s="35"/>
      <c r="F379" s="45">
        <v>16.100000000000001</v>
      </c>
      <c r="G379" s="45"/>
      <c r="H379" s="35"/>
      <c r="I379" s="45">
        <v>18.600000000000001</v>
      </c>
      <c r="J379" s="45"/>
      <c r="K379" s="35"/>
    </row>
    <row r="380" spans="1:11">
      <c r="A380" s="13"/>
      <c r="B380" s="47"/>
      <c r="C380" s="45"/>
      <c r="D380" s="45"/>
      <c r="E380" s="35"/>
      <c r="F380" s="45"/>
      <c r="G380" s="45"/>
      <c r="H380" s="35"/>
      <c r="I380" s="45"/>
      <c r="J380" s="45"/>
      <c r="K380" s="35"/>
    </row>
    <row r="381" spans="1:11">
      <c r="A381" s="13"/>
      <c r="B381" s="55" t="s">
        <v>446</v>
      </c>
      <c r="C381" s="46">
        <v>74.8</v>
      </c>
      <c r="D381" s="46"/>
      <c r="E381" s="38"/>
      <c r="F381" s="46">
        <v>82.2</v>
      </c>
      <c r="G381" s="46"/>
      <c r="H381" s="38"/>
      <c r="I381" s="46">
        <v>83.4</v>
      </c>
      <c r="J381" s="46"/>
      <c r="K381" s="38"/>
    </row>
    <row r="382" spans="1:11">
      <c r="A382" s="13"/>
      <c r="B382" s="55"/>
      <c r="C382" s="46"/>
      <c r="D382" s="46"/>
      <c r="E382" s="38"/>
      <c r="F382" s="46"/>
      <c r="G382" s="46"/>
      <c r="H382" s="38"/>
      <c r="I382" s="46"/>
      <c r="J382" s="46"/>
      <c r="K382" s="38"/>
    </row>
    <row r="383" spans="1:11">
      <c r="A383" s="13"/>
      <c r="B383" s="47" t="s">
        <v>448</v>
      </c>
      <c r="C383" s="45">
        <v>16.7</v>
      </c>
      <c r="D383" s="45"/>
      <c r="E383" s="35"/>
      <c r="F383" s="45">
        <v>20.3</v>
      </c>
      <c r="G383" s="45"/>
      <c r="H383" s="35"/>
      <c r="I383" s="45">
        <v>24.5</v>
      </c>
      <c r="J383" s="45"/>
      <c r="K383" s="35"/>
    </row>
    <row r="384" spans="1:11">
      <c r="A384" s="13"/>
      <c r="B384" s="47"/>
      <c r="C384" s="45"/>
      <c r="D384" s="45"/>
      <c r="E384" s="35"/>
      <c r="F384" s="45"/>
      <c r="G384" s="45"/>
      <c r="H384" s="35"/>
      <c r="I384" s="45"/>
      <c r="J384" s="45"/>
      <c r="K384" s="35"/>
    </row>
    <row r="385" spans="1:11">
      <c r="A385" s="13"/>
      <c r="B385" s="55" t="s">
        <v>217</v>
      </c>
      <c r="C385" s="46">
        <v>21.2</v>
      </c>
      <c r="D385" s="46"/>
      <c r="E385" s="38"/>
      <c r="F385" s="46">
        <v>24.2</v>
      </c>
      <c r="G385" s="46"/>
      <c r="H385" s="38"/>
      <c r="I385" s="46">
        <v>33</v>
      </c>
      <c r="J385" s="46"/>
      <c r="K385" s="38"/>
    </row>
    <row r="386" spans="1:11" ht="15.75" thickBot="1">
      <c r="A386" s="13"/>
      <c r="B386" s="56"/>
      <c r="C386" s="57"/>
      <c r="D386" s="57"/>
      <c r="E386" s="54"/>
      <c r="F386" s="57"/>
      <c r="G386" s="57"/>
      <c r="H386" s="54"/>
      <c r="I386" s="57"/>
      <c r="J386" s="57"/>
      <c r="K386" s="54"/>
    </row>
    <row r="387" spans="1:11">
      <c r="A387" s="13"/>
      <c r="B387" s="111" t="s">
        <v>218</v>
      </c>
      <c r="C387" s="84">
        <v>338</v>
      </c>
      <c r="D387" s="84"/>
      <c r="E387" s="36"/>
      <c r="F387" s="84">
        <v>351.2</v>
      </c>
      <c r="G387" s="84"/>
      <c r="H387" s="36"/>
      <c r="I387" s="84">
        <v>384.2</v>
      </c>
      <c r="J387" s="84"/>
      <c r="K387" s="36"/>
    </row>
    <row r="388" spans="1:11">
      <c r="A388" s="13"/>
      <c r="B388" s="40"/>
      <c r="C388" s="45"/>
      <c r="D388" s="45"/>
      <c r="E388" s="35"/>
      <c r="F388" s="198"/>
      <c r="G388" s="198"/>
      <c r="H388" s="199"/>
      <c r="I388" s="198"/>
      <c r="J388" s="198"/>
      <c r="K388" s="199"/>
    </row>
    <row r="389" spans="1:11">
      <c r="A389" s="13"/>
      <c r="B389" s="79" t="s">
        <v>79</v>
      </c>
      <c r="C389" s="38"/>
      <c r="D389" s="38"/>
      <c r="E389" s="38"/>
      <c r="F389" s="38"/>
      <c r="G389" s="38"/>
      <c r="H389" s="38"/>
      <c r="I389" s="38"/>
      <c r="J389" s="38"/>
      <c r="K389" s="38"/>
    </row>
    <row r="390" spans="1:11">
      <c r="A390" s="13"/>
      <c r="B390" s="47" t="s">
        <v>222</v>
      </c>
      <c r="C390" s="45">
        <v>36.200000000000003</v>
      </c>
      <c r="D390" s="45"/>
      <c r="E390" s="35"/>
      <c r="F390" s="45">
        <v>43.8</v>
      </c>
      <c r="G390" s="45"/>
      <c r="H390" s="35"/>
      <c r="I390" s="45">
        <v>57.7</v>
      </c>
      <c r="J390" s="45"/>
      <c r="K390" s="35"/>
    </row>
    <row r="391" spans="1:11">
      <c r="A391" s="13"/>
      <c r="B391" s="47"/>
      <c r="C391" s="45"/>
      <c r="D391" s="45"/>
      <c r="E391" s="35"/>
      <c r="F391" s="45"/>
      <c r="G391" s="45"/>
      <c r="H391" s="35"/>
      <c r="I391" s="45"/>
      <c r="J391" s="45"/>
      <c r="K391" s="35"/>
    </row>
    <row r="392" spans="1:11">
      <c r="A392" s="13"/>
      <c r="B392" s="55" t="s">
        <v>453</v>
      </c>
      <c r="C392" s="46">
        <v>45.8</v>
      </c>
      <c r="D392" s="46"/>
      <c r="E392" s="38"/>
      <c r="F392" s="46">
        <v>44.9</v>
      </c>
      <c r="G392" s="46"/>
      <c r="H392" s="38"/>
      <c r="I392" s="46">
        <v>35.700000000000003</v>
      </c>
      <c r="J392" s="46"/>
      <c r="K392" s="38"/>
    </row>
    <row r="393" spans="1:11">
      <c r="A393" s="13"/>
      <c r="B393" s="55"/>
      <c r="C393" s="46"/>
      <c r="D393" s="46"/>
      <c r="E393" s="38"/>
      <c r="F393" s="46"/>
      <c r="G393" s="46"/>
      <c r="H393" s="38"/>
      <c r="I393" s="46"/>
      <c r="J393" s="46"/>
      <c r="K393" s="38"/>
    </row>
    <row r="394" spans="1:11">
      <c r="A394" s="13"/>
      <c r="B394" s="21" t="s">
        <v>455</v>
      </c>
      <c r="C394" s="35"/>
      <c r="D394" s="35"/>
      <c r="E394" s="35"/>
      <c r="F394" s="35"/>
      <c r="G394" s="35"/>
      <c r="H394" s="35"/>
      <c r="I394" s="35"/>
      <c r="J394" s="35"/>
      <c r="K394" s="35"/>
    </row>
    <row r="395" spans="1:11">
      <c r="A395" s="13"/>
      <c r="B395" s="55" t="s">
        <v>456</v>
      </c>
      <c r="C395" s="46">
        <v>2</v>
      </c>
      <c r="D395" s="46"/>
      <c r="E395" s="38"/>
      <c r="F395" s="46">
        <v>3.1</v>
      </c>
      <c r="G395" s="46"/>
      <c r="H395" s="38"/>
      <c r="I395" s="46">
        <v>2.4</v>
      </c>
      <c r="J395" s="46"/>
      <c r="K395" s="38"/>
    </row>
    <row r="396" spans="1:11" ht="15.75" thickBot="1">
      <c r="A396" s="13"/>
      <c r="B396" s="56"/>
      <c r="C396" s="57"/>
      <c r="D396" s="57"/>
      <c r="E396" s="54"/>
      <c r="F396" s="57"/>
      <c r="G396" s="57"/>
      <c r="H396" s="54"/>
      <c r="I396" s="57"/>
      <c r="J396" s="57"/>
      <c r="K396" s="54"/>
    </row>
    <row r="397" spans="1:11">
      <c r="A397" s="13"/>
      <c r="B397" s="111" t="s">
        <v>38</v>
      </c>
      <c r="C397" s="84">
        <v>422</v>
      </c>
      <c r="D397" s="84"/>
      <c r="E397" s="36"/>
      <c r="F397" s="84">
        <v>443</v>
      </c>
      <c r="G397" s="84"/>
      <c r="H397" s="36"/>
      <c r="I397" s="84">
        <v>480</v>
      </c>
      <c r="J397" s="84"/>
      <c r="K397" s="36"/>
    </row>
    <row r="398" spans="1:11">
      <c r="A398" s="13"/>
      <c r="B398" s="40"/>
      <c r="C398" s="45"/>
      <c r="D398" s="45"/>
      <c r="E398" s="35"/>
      <c r="F398" s="198"/>
      <c r="G398" s="198"/>
      <c r="H398" s="199"/>
      <c r="I398" s="198"/>
      <c r="J398" s="198"/>
      <c r="K398" s="199"/>
    </row>
    <row r="399" spans="1:11" ht="15.75" thickBot="1">
      <c r="A399" s="13"/>
      <c r="B399" s="276" t="s">
        <v>53</v>
      </c>
      <c r="C399" s="57" t="s">
        <v>594</v>
      </c>
      <c r="D399" s="57"/>
      <c r="E399" s="236" t="s">
        <v>238</v>
      </c>
      <c r="F399" s="57" t="s">
        <v>595</v>
      </c>
      <c r="G399" s="57"/>
      <c r="H399" s="236" t="s">
        <v>238</v>
      </c>
      <c r="I399" s="57" t="s">
        <v>596</v>
      </c>
      <c r="J399" s="57"/>
      <c r="K399" s="236" t="s">
        <v>238</v>
      </c>
    </row>
    <row r="400" spans="1:11">
      <c r="A400" s="13"/>
      <c r="B400" s="58" t="s">
        <v>597</v>
      </c>
      <c r="C400" s="64" t="s">
        <v>211</v>
      </c>
      <c r="D400" s="84">
        <v>403.2</v>
      </c>
      <c r="E400" s="36"/>
      <c r="F400" s="64" t="s">
        <v>211</v>
      </c>
      <c r="G400" s="84">
        <v>427.6</v>
      </c>
      <c r="H400" s="36"/>
      <c r="I400" s="64" t="s">
        <v>211</v>
      </c>
      <c r="J400" s="84">
        <v>466.5</v>
      </c>
      <c r="K400" s="36"/>
    </row>
    <row r="401" spans="1:28" ht="15.75" thickBot="1">
      <c r="A401" s="13"/>
      <c r="B401" s="59"/>
      <c r="C401" s="65"/>
      <c r="D401" s="103"/>
      <c r="E401" s="67"/>
      <c r="F401" s="65"/>
      <c r="G401" s="103"/>
      <c r="H401" s="67"/>
      <c r="I401" s="65"/>
      <c r="J401" s="103"/>
      <c r="K401" s="67"/>
    </row>
    <row r="402" spans="1:28">
      <c r="A402" s="13"/>
      <c r="B402" s="191" t="s">
        <v>598</v>
      </c>
      <c r="C402" s="191"/>
      <c r="D402" s="191"/>
      <c r="E402" s="191"/>
      <c r="F402" s="191"/>
      <c r="G402" s="191"/>
      <c r="H402" s="191"/>
      <c r="I402" s="191"/>
      <c r="J402" s="191"/>
      <c r="K402" s="191"/>
      <c r="L402" s="191"/>
      <c r="M402" s="191"/>
      <c r="N402" s="191"/>
      <c r="O402" s="191"/>
      <c r="P402" s="191"/>
      <c r="Q402" s="191"/>
      <c r="R402" s="191"/>
      <c r="S402" s="191"/>
      <c r="T402" s="191"/>
      <c r="U402" s="191"/>
      <c r="V402" s="191"/>
      <c r="W402" s="191"/>
      <c r="X402" s="191"/>
      <c r="Y402" s="191"/>
      <c r="Z402" s="191"/>
      <c r="AA402" s="191"/>
      <c r="AB402" s="191"/>
    </row>
    <row r="403" spans="1:28" ht="25.5" customHeight="1">
      <c r="A403" s="13"/>
      <c r="B403" s="191" t="s">
        <v>599</v>
      </c>
      <c r="C403" s="191"/>
      <c r="D403" s="191"/>
      <c r="E403" s="191"/>
      <c r="F403" s="191"/>
      <c r="G403" s="191"/>
      <c r="H403" s="191"/>
      <c r="I403" s="191"/>
      <c r="J403" s="191"/>
      <c r="K403" s="191"/>
      <c r="L403" s="191"/>
      <c r="M403" s="191"/>
      <c r="N403" s="191"/>
      <c r="O403" s="191"/>
      <c r="P403" s="191"/>
      <c r="Q403" s="191"/>
      <c r="R403" s="191"/>
      <c r="S403" s="191"/>
      <c r="T403" s="191"/>
      <c r="U403" s="191"/>
      <c r="V403" s="191"/>
      <c r="W403" s="191"/>
      <c r="X403" s="191"/>
      <c r="Y403" s="191"/>
      <c r="Z403" s="191"/>
      <c r="AA403" s="191"/>
      <c r="AB403" s="191"/>
    </row>
    <row r="404" spans="1:28">
      <c r="A404" s="13"/>
      <c r="B404" s="12"/>
      <c r="C404" s="12"/>
      <c r="D404" s="12"/>
      <c r="E404" s="12"/>
      <c r="F404" s="12"/>
      <c r="G404" s="12"/>
      <c r="H404" s="12"/>
      <c r="I404" s="12"/>
      <c r="J404" s="12"/>
      <c r="K404" s="12"/>
      <c r="L404" s="12"/>
      <c r="M404" s="12"/>
      <c r="N404" s="12"/>
      <c r="O404" s="12"/>
      <c r="P404" s="12"/>
      <c r="Q404" s="12"/>
      <c r="R404" s="12"/>
      <c r="S404" s="12"/>
      <c r="T404" s="12"/>
      <c r="U404" s="12"/>
      <c r="V404" s="12"/>
      <c r="W404" s="12"/>
      <c r="X404" s="12"/>
      <c r="Y404" s="12"/>
      <c r="Z404" s="12"/>
      <c r="AA404" s="12"/>
      <c r="AB404" s="12"/>
    </row>
    <row r="405" spans="1:28">
      <c r="A405" s="13"/>
      <c r="B405" s="35" t="s">
        <v>600</v>
      </c>
      <c r="C405" s="35"/>
      <c r="D405" s="35"/>
      <c r="E405" s="35"/>
      <c r="F405" s="35"/>
      <c r="G405" s="35"/>
      <c r="H405" s="35"/>
      <c r="I405" s="35"/>
      <c r="J405" s="35"/>
      <c r="K405" s="35"/>
      <c r="L405" s="35"/>
      <c r="M405" s="35"/>
      <c r="N405" s="35"/>
      <c r="O405" s="35"/>
      <c r="P405" s="35"/>
      <c r="Q405" s="35"/>
      <c r="R405" s="35"/>
      <c r="S405" s="35"/>
      <c r="T405" s="35"/>
      <c r="U405" s="35"/>
      <c r="V405" s="35"/>
      <c r="W405" s="35"/>
      <c r="X405" s="35"/>
      <c r="Y405" s="35"/>
      <c r="Z405" s="35"/>
      <c r="AA405" s="35"/>
      <c r="AB405" s="35"/>
    </row>
    <row r="406" spans="1:28">
      <c r="A406" s="13"/>
      <c r="B406" s="70"/>
      <c r="C406" s="70"/>
      <c r="D406" s="70"/>
      <c r="E406" s="70"/>
      <c r="F406" s="70"/>
      <c r="G406" s="70"/>
      <c r="H406" s="70"/>
      <c r="I406" s="70"/>
      <c r="J406" s="70"/>
      <c r="K406" s="70"/>
      <c r="L406" s="70"/>
      <c r="M406" s="70"/>
      <c r="N406" s="70"/>
      <c r="O406" s="70"/>
      <c r="P406" s="70"/>
      <c r="Q406" s="70"/>
      <c r="R406" s="70"/>
      <c r="S406" s="70"/>
      <c r="T406" s="70"/>
      <c r="U406" s="70"/>
      <c r="V406" s="70"/>
      <c r="W406" s="70"/>
      <c r="X406" s="70"/>
      <c r="Y406" s="70"/>
      <c r="Z406" s="70"/>
      <c r="AA406" s="70"/>
      <c r="AB406" s="70"/>
    </row>
    <row r="407" spans="1:28">
      <c r="A407" s="13"/>
      <c r="B407" s="29"/>
      <c r="C407" s="29"/>
      <c r="D407" s="29"/>
      <c r="E407" s="29"/>
      <c r="F407" s="29"/>
      <c r="G407" s="29"/>
      <c r="H407" s="29"/>
      <c r="I407" s="29"/>
      <c r="J407" s="29"/>
      <c r="K407" s="29"/>
      <c r="L407" s="29"/>
      <c r="M407" s="29"/>
      <c r="N407" s="29"/>
      <c r="O407" s="29"/>
      <c r="P407" s="29"/>
      <c r="Q407" s="29"/>
      <c r="R407" s="29"/>
      <c r="S407" s="29"/>
      <c r="T407" s="29"/>
      <c r="U407" s="29"/>
      <c r="V407" s="29"/>
      <c r="W407" s="29"/>
      <c r="X407" s="29"/>
      <c r="Y407" s="29"/>
      <c r="Z407" s="29"/>
      <c r="AA407" s="29"/>
      <c r="AB407" s="29"/>
    </row>
    <row r="408" spans="1:28">
      <c r="A408" s="13"/>
      <c r="B408" s="16"/>
      <c r="C408" s="16"/>
      <c r="D408" s="16"/>
      <c r="E408" s="16"/>
      <c r="F408" s="16"/>
      <c r="G408" s="16"/>
      <c r="H408" s="16"/>
      <c r="I408" s="16"/>
      <c r="J408" s="16"/>
      <c r="K408" s="16"/>
      <c r="L408" s="16"/>
      <c r="M408" s="16"/>
      <c r="N408" s="16"/>
      <c r="O408" s="16"/>
      <c r="P408" s="16"/>
      <c r="Q408" s="16"/>
      <c r="R408" s="16"/>
      <c r="S408" s="16"/>
      <c r="T408" s="16"/>
      <c r="U408" s="16"/>
      <c r="V408" s="16"/>
      <c r="W408" s="16"/>
      <c r="X408" s="16"/>
      <c r="Y408" s="16"/>
      <c r="Z408" s="16"/>
      <c r="AA408" s="16"/>
      <c r="AB408" s="16"/>
    </row>
    <row r="409" spans="1:28">
      <c r="A409" s="13"/>
      <c r="B409" s="137" t="s">
        <v>198</v>
      </c>
      <c r="C409" s="211"/>
      <c r="D409" s="211"/>
      <c r="E409" s="211"/>
      <c r="F409" s="211"/>
      <c r="G409" s="211"/>
      <c r="H409" s="211"/>
      <c r="I409" s="211"/>
      <c r="J409" s="211"/>
      <c r="K409" s="211"/>
      <c r="L409" s="211"/>
      <c r="M409" s="289" t="s">
        <v>601</v>
      </c>
      <c r="N409" s="289"/>
      <c r="O409" s="289"/>
      <c r="P409" s="289"/>
      <c r="Q409" s="289"/>
      <c r="R409" s="289"/>
      <c r="S409" s="290"/>
      <c r="T409" s="293" t="s">
        <v>602</v>
      </c>
      <c r="U409" s="294"/>
      <c r="V409" s="294"/>
      <c r="W409" s="294"/>
      <c r="X409" s="294"/>
      <c r="Y409" s="294"/>
      <c r="Z409" s="294"/>
      <c r="AA409" s="294"/>
      <c r="AB409" s="294"/>
    </row>
    <row r="410" spans="1:28" ht="15.75" thickBot="1">
      <c r="A410" s="13"/>
      <c r="B410" s="137"/>
      <c r="C410" s="211"/>
      <c r="D410" s="211"/>
      <c r="E410" s="211"/>
      <c r="F410" s="211"/>
      <c r="G410" s="211"/>
      <c r="H410" s="211"/>
      <c r="I410" s="211"/>
      <c r="J410" s="211"/>
      <c r="K410" s="211"/>
      <c r="L410" s="211"/>
      <c r="M410" s="291"/>
      <c r="N410" s="291"/>
      <c r="O410" s="291"/>
      <c r="P410" s="291"/>
      <c r="Q410" s="291"/>
      <c r="R410" s="291"/>
      <c r="S410" s="292"/>
      <c r="T410" s="295" t="s">
        <v>603</v>
      </c>
      <c r="U410" s="291"/>
      <c r="V410" s="291"/>
      <c r="W410" s="291"/>
      <c r="X410" s="291"/>
      <c r="Y410" s="291"/>
      <c r="Z410" s="291"/>
      <c r="AA410" s="291"/>
      <c r="AB410" s="291"/>
    </row>
    <row r="411" spans="1:28">
      <c r="A411" s="13"/>
      <c r="B411" s="211"/>
      <c r="C411" s="289" t="s">
        <v>604</v>
      </c>
      <c r="D411" s="289"/>
      <c r="E411" s="289"/>
      <c r="F411" s="289"/>
      <c r="G411" s="289"/>
      <c r="H411" s="289"/>
      <c r="I411" s="289"/>
      <c r="J411" s="289"/>
      <c r="K411" s="289"/>
      <c r="L411" s="296"/>
      <c r="M411" s="298"/>
      <c r="N411" s="299" t="s">
        <v>255</v>
      </c>
      <c r="O411" s="299"/>
      <c r="P411" s="299"/>
      <c r="Q411" s="299"/>
      <c r="R411" s="299"/>
      <c r="S411" s="300"/>
      <c r="T411" s="301" t="s">
        <v>607</v>
      </c>
      <c r="U411" s="299"/>
      <c r="V411" s="299"/>
      <c r="W411" s="299"/>
      <c r="X411" s="299"/>
      <c r="Y411" s="299"/>
      <c r="Z411" s="299"/>
      <c r="AA411" s="299"/>
      <c r="AB411" s="299"/>
    </row>
    <row r="412" spans="1:28">
      <c r="A412" s="13"/>
      <c r="B412" s="211"/>
      <c r="C412" s="289"/>
      <c r="D412" s="289"/>
      <c r="E412" s="289"/>
      <c r="F412" s="289"/>
      <c r="G412" s="289"/>
      <c r="H412" s="289"/>
      <c r="I412" s="289"/>
      <c r="J412" s="289"/>
      <c r="K412" s="289"/>
      <c r="L412" s="296"/>
      <c r="M412" s="297"/>
      <c r="N412" s="289" t="s">
        <v>605</v>
      </c>
      <c r="O412" s="289"/>
      <c r="P412" s="289"/>
      <c r="Q412" s="289"/>
      <c r="R412" s="289"/>
      <c r="S412" s="290"/>
      <c r="T412" s="293" t="s">
        <v>608</v>
      </c>
      <c r="U412" s="294"/>
      <c r="V412" s="294"/>
      <c r="W412" s="294"/>
      <c r="X412" s="294"/>
      <c r="Y412" s="294"/>
      <c r="Z412" s="294"/>
      <c r="AA412" s="294"/>
      <c r="AB412" s="294"/>
    </row>
    <row r="413" spans="1:28" ht="15.75" thickBot="1">
      <c r="A413" s="13"/>
      <c r="B413" s="211"/>
      <c r="C413" s="291"/>
      <c r="D413" s="291"/>
      <c r="E413" s="291"/>
      <c r="F413" s="291"/>
      <c r="G413" s="291"/>
      <c r="H413" s="291"/>
      <c r="I413" s="291"/>
      <c r="J413" s="291"/>
      <c r="K413" s="291"/>
      <c r="L413" s="296"/>
      <c r="M413" s="297"/>
      <c r="N413" s="291" t="s">
        <v>606</v>
      </c>
      <c r="O413" s="291"/>
      <c r="P413" s="291"/>
      <c r="Q413" s="291"/>
      <c r="R413" s="291"/>
      <c r="S413" s="292"/>
      <c r="T413" s="295" t="s">
        <v>609</v>
      </c>
      <c r="U413" s="291"/>
      <c r="V413" s="291"/>
      <c r="W413" s="291"/>
      <c r="X413" s="291"/>
      <c r="Y413" s="291"/>
      <c r="Z413" s="291"/>
      <c r="AA413" s="291"/>
      <c r="AB413" s="291"/>
    </row>
    <row r="414" spans="1:28">
      <c r="A414" s="13"/>
      <c r="B414" s="15"/>
      <c r="C414" s="36"/>
      <c r="D414" s="36"/>
      <c r="E414" s="36"/>
      <c r="F414" s="36"/>
      <c r="G414" s="36"/>
      <c r="H414" s="36"/>
      <c r="I414" s="36"/>
      <c r="J414" s="36"/>
      <c r="K414" s="36"/>
      <c r="L414" s="15"/>
      <c r="M414" s="278"/>
      <c r="N414" s="36"/>
      <c r="O414" s="36"/>
      <c r="P414" s="36"/>
      <c r="Q414" s="36"/>
      <c r="R414" s="36"/>
      <c r="S414" s="302"/>
      <c r="T414" s="301" t="s">
        <v>610</v>
      </c>
      <c r="U414" s="299"/>
      <c r="V414" s="299"/>
      <c r="W414" s="299"/>
      <c r="X414" s="299"/>
      <c r="Y414" s="299"/>
      <c r="Z414" s="299"/>
      <c r="AA414" s="299"/>
      <c r="AB414" s="299"/>
    </row>
    <row r="415" spans="1:28" ht="15.75" thickBot="1">
      <c r="A415" s="13"/>
      <c r="B415" s="202"/>
      <c r="C415" s="291" t="s">
        <v>520</v>
      </c>
      <c r="D415" s="291"/>
      <c r="E415" s="291"/>
      <c r="F415" s="291"/>
      <c r="G415" s="291"/>
      <c r="H415" s="291"/>
      <c r="I415" s="291"/>
      <c r="J415" s="291"/>
      <c r="K415" s="291"/>
      <c r="L415" s="202"/>
      <c r="M415" s="277"/>
      <c r="N415" s="291" t="s">
        <v>520</v>
      </c>
      <c r="O415" s="291"/>
      <c r="P415" s="291"/>
      <c r="Q415" s="291"/>
      <c r="R415" s="291"/>
      <c r="S415" s="292"/>
      <c r="T415" s="304" t="s">
        <v>520</v>
      </c>
      <c r="U415" s="303"/>
      <c r="V415" s="303"/>
      <c r="W415" s="303"/>
      <c r="X415" s="303"/>
      <c r="Y415" s="303"/>
      <c r="Z415" s="303"/>
      <c r="AA415" s="303"/>
      <c r="AB415" s="303"/>
    </row>
    <row r="416" spans="1:28">
      <c r="A416" s="13"/>
      <c r="B416" s="279" t="s">
        <v>611</v>
      </c>
      <c r="C416" s="305">
        <v>2013</v>
      </c>
      <c r="D416" s="305"/>
      <c r="E416" s="36"/>
      <c r="F416" s="305">
        <v>2012</v>
      </c>
      <c r="G416" s="305"/>
      <c r="H416" s="36"/>
      <c r="I416" s="305">
        <v>2011</v>
      </c>
      <c r="J416" s="305"/>
      <c r="K416" s="36"/>
      <c r="L416" s="306" t="s">
        <v>613</v>
      </c>
      <c r="M416" s="308" t="s">
        <v>614</v>
      </c>
      <c r="N416" s="305">
        <v>2013</v>
      </c>
      <c r="O416" s="305"/>
      <c r="P416" s="36"/>
      <c r="Q416" s="305">
        <v>2012</v>
      </c>
      <c r="R416" s="305"/>
      <c r="S416" s="302"/>
      <c r="T416" s="311">
        <v>2013</v>
      </c>
      <c r="U416" s="305"/>
      <c r="V416" s="36"/>
      <c r="W416" s="305">
        <v>2012</v>
      </c>
      <c r="X416" s="305"/>
      <c r="Y416" s="36"/>
      <c r="Z416" s="305">
        <v>2011</v>
      </c>
      <c r="AA416" s="305"/>
      <c r="AB416" s="36"/>
    </row>
    <row r="417" spans="1:28" ht="15.75" thickBot="1">
      <c r="A417" s="13"/>
      <c r="B417" s="280" t="s">
        <v>612</v>
      </c>
      <c r="C417" s="246"/>
      <c r="D417" s="246"/>
      <c r="E417" s="37"/>
      <c r="F417" s="246"/>
      <c r="G417" s="246"/>
      <c r="H417" s="37"/>
      <c r="I417" s="246"/>
      <c r="J417" s="246"/>
      <c r="K417" s="37"/>
      <c r="L417" s="307"/>
      <c r="M417" s="309"/>
      <c r="N417" s="246"/>
      <c r="O417" s="246"/>
      <c r="P417" s="37"/>
      <c r="Q417" s="246"/>
      <c r="R417" s="246"/>
      <c r="S417" s="310"/>
      <c r="T417" s="312"/>
      <c r="U417" s="246"/>
      <c r="V417" s="37"/>
      <c r="W417" s="246"/>
      <c r="X417" s="246"/>
      <c r="Y417" s="37"/>
      <c r="Z417" s="246"/>
      <c r="AA417" s="246"/>
      <c r="AB417" s="37"/>
    </row>
    <row r="418" spans="1:28">
      <c r="A418" s="13"/>
      <c r="B418" s="281" t="s">
        <v>615</v>
      </c>
      <c r="C418" s="39"/>
      <c r="D418" s="39"/>
      <c r="E418" s="39"/>
      <c r="F418" s="39"/>
      <c r="G418" s="39"/>
      <c r="H418" s="39"/>
      <c r="I418" s="39"/>
      <c r="J418" s="39"/>
      <c r="K418" s="39"/>
      <c r="L418" s="20"/>
      <c r="M418" s="282"/>
      <c r="N418" s="39"/>
      <c r="O418" s="39"/>
      <c r="P418" s="39"/>
      <c r="Q418" s="39"/>
      <c r="R418" s="39"/>
      <c r="S418" s="313"/>
      <c r="T418" s="315"/>
      <c r="U418" s="39"/>
      <c r="V418" s="39"/>
      <c r="W418" s="39"/>
      <c r="X418" s="39"/>
      <c r="Y418" s="39"/>
      <c r="Z418" s="39"/>
      <c r="AA418" s="39"/>
      <c r="AB418" s="39"/>
    </row>
    <row r="419" spans="1:28">
      <c r="A419" s="13"/>
      <c r="B419" s="283" t="s">
        <v>616</v>
      </c>
      <c r="C419" s="35"/>
      <c r="D419" s="35"/>
      <c r="E419" s="35"/>
      <c r="F419" s="35"/>
      <c r="G419" s="35"/>
      <c r="H419" s="35"/>
      <c r="I419" s="35"/>
      <c r="J419" s="35"/>
      <c r="K419" s="35"/>
      <c r="L419" s="15"/>
      <c r="M419" s="278"/>
      <c r="N419" s="35"/>
      <c r="O419" s="35"/>
      <c r="P419" s="35"/>
      <c r="Q419" s="35"/>
      <c r="R419" s="35"/>
      <c r="S419" s="316"/>
      <c r="T419" s="317"/>
      <c r="U419" s="199"/>
      <c r="V419" s="199"/>
      <c r="W419" s="35"/>
      <c r="X419" s="35"/>
      <c r="Y419" s="35"/>
      <c r="Z419" s="35"/>
      <c r="AA419" s="35"/>
      <c r="AB419" s="35"/>
    </row>
    <row r="420" spans="1:28">
      <c r="A420" s="13"/>
      <c r="B420" s="207" t="s">
        <v>617</v>
      </c>
      <c r="C420" s="207" t="s">
        <v>211</v>
      </c>
      <c r="D420" s="206">
        <v>54</v>
      </c>
      <c r="E420" s="38"/>
      <c r="F420" s="207" t="s">
        <v>211</v>
      </c>
      <c r="G420" s="206">
        <v>31</v>
      </c>
      <c r="H420" s="38"/>
      <c r="I420" s="207" t="s">
        <v>211</v>
      </c>
      <c r="J420" s="206">
        <v>15</v>
      </c>
      <c r="K420" s="38"/>
      <c r="L420" s="203" t="s">
        <v>618</v>
      </c>
      <c r="M420" s="318" t="s">
        <v>621</v>
      </c>
      <c r="N420" s="207" t="s">
        <v>211</v>
      </c>
      <c r="O420" s="206">
        <v>0</v>
      </c>
      <c r="P420" s="38"/>
      <c r="Q420" s="207" t="s">
        <v>211</v>
      </c>
      <c r="R420" s="206">
        <v>0</v>
      </c>
      <c r="S420" s="320"/>
      <c r="T420" s="318" t="s">
        <v>211</v>
      </c>
      <c r="U420" s="206">
        <v>0.8</v>
      </c>
      <c r="V420" s="38"/>
      <c r="W420" s="207" t="s">
        <v>211</v>
      </c>
      <c r="X420" s="206">
        <v>0.6</v>
      </c>
      <c r="Y420" s="38"/>
      <c r="Z420" s="207" t="s">
        <v>211</v>
      </c>
      <c r="AA420" s="206">
        <v>0.3</v>
      </c>
      <c r="AB420" s="38"/>
    </row>
    <row r="421" spans="1:28">
      <c r="A421" s="13"/>
      <c r="B421" s="207"/>
      <c r="C421" s="207"/>
      <c r="D421" s="206"/>
      <c r="E421" s="38"/>
      <c r="F421" s="207"/>
      <c r="G421" s="206"/>
      <c r="H421" s="38"/>
      <c r="I421" s="207"/>
      <c r="J421" s="206"/>
      <c r="K421" s="38"/>
      <c r="L421" s="203" t="s">
        <v>619</v>
      </c>
      <c r="M421" s="318"/>
      <c r="N421" s="207"/>
      <c r="O421" s="206"/>
      <c r="P421" s="38"/>
      <c r="Q421" s="207"/>
      <c r="R421" s="206"/>
      <c r="S421" s="320"/>
      <c r="T421" s="318"/>
      <c r="U421" s="206"/>
      <c r="V421" s="38"/>
      <c r="W421" s="207"/>
      <c r="X421" s="206"/>
      <c r="Y421" s="38"/>
      <c r="Z421" s="207"/>
      <c r="AA421" s="206"/>
      <c r="AB421" s="38"/>
    </row>
    <row r="422" spans="1:28" ht="15.75" thickBot="1">
      <c r="A422" s="13"/>
      <c r="B422" s="214"/>
      <c r="C422" s="214"/>
      <c r="D422" s="213"/>
      <c r="E422" s="54"/>
      <c r="F422" s="214"/>
      <c r="G422" s="213"/>
      <c r="H422" s="54"/>
      <c r="I422" s="214"/>
      <c r="J422" s="213"/>
      <c r="K422" s="54"/>
      <c r="L422" s="284" t="s">
        <v>620</v>
      </c>
      <c r="M422" s="319"/>
      <c r="N422" s="214"/>
      <c r="O422" s="213"/>
      <c r="P422" s="54"/>
      <c r="Q422" s="214"/>
      <c r="R422" s="213"/>
      <c r="S422" s="321"/>
      <c r="T422" s="319"/>
      <c r="U422" s="213"/>
      <c r="V422" s="54"/>
      <c r="W422" s="214"/>
      <c r="X422" s="213"/>
      <c r="Y422" s="54"/>
      <c r="Z422" s="214"/>
      <c r="AA422" s="213"/>
      <c r="AB422" s="54"/>
    </row>
    <row r="423" spans="1:28">
      <c r="A423" s="13"/>
      <c r="B423" s="129" t="s">
        <v>622</v>
      </c>
      <c r="C423" s="36"/>
      <c r="D423" s="36"/>
      <c r="E423" s="36"/>
      <c r="F423" s="36"/>
      <c r="G423" s="36"/>
      <c r="H423" s="36"/>
      <c r="I423" s="36"/>
      <c r="J423" s="36"/>
      <c r="K423" s="36"/>
      <c r="L423" s="15"/>
      <c r="M423" s="278"/>
      <c r="N423" s="36"/>
      <c r="O423" s="36"/>
      <c r="P423" s="36"/>
      <c r="Q423" s="36"/>
      <c r="R423" s="36"/>
      <c r="S423" s="302"/>
      <c r="T423" s="322"/>
      <c r="U423" s="36"/>
      <c r="V423" s="36"/>
      <c r="W423" s="36"/>
      <c r="X423" s="36"/>
      <c r="Y423" s="36"/>
      <c r="Z423" s="36"/>
      <c r="AA423" s="36"/>
      <c r="AB423" s="36"/>
    </row>
    <row r="424" spans="1:28">
      <c r="A424" s="13"/>
      <c r="B424" s="286" t="s">
        <v>623</v>
      </c>
      <c r="C424" s="38"/>
      <c r="D424" s="38"/>
      <c r="E424" s="38"/>
      <c r="F424" s="38"/>
      <c r="G424" s="38"/>
      <c r="H424" s="38"/>
      <c r="I424" s="38"/>
      <c r="J424" s="38"/>
      <c r="K424" s="38"/>
      <c r="L424" s="20"/>
      <c r="M424" s="282"/>
      <c r="N424" s="38"/>
      <c r="O424" s="38"/>
      <c r="P424" s="38"/>
      <c r="Q424" s="38"/>
      <c r="R424" s="38"/>
      <c r="S424" s="320"/>
      <c r="T424" s="314"/>
      <c r="U424" s="190"/>
      <c r="V424" s="190"/>
      <c r="W424" s="38"/>
      <c r="X424" s="38"/>
      <c r="Y424" s="38"/>
      <c r="Z424" s="38"/>
      <c r="AA424" s="38"/>
      <c r="AB424" s="38"/>
    </row>
    <row r="425" spans="1:28">
      <c r="A425" s="13"/>
      <c r="B425" s="211" t="s">
        <v>624</v>
      </c>
      <c r="C425" s="210">
        <v>750</v>
      </c>
      <c r="D425" s="210"/>
      <c r="E425" s="35"/>
      <c r="F425" s="210">
        <v>0</v>
      </c>
      <c r="G425" s="210"/>
      <c r="H425" s="35"/>
      <c r="I425" s="210">
        <v>0</v>
      </c>
      <c r="J425" s="210"/>
      <c r="K425" s="35"/>
      <c r="L425" s="296" t="s">
        <v>625</v>
      </c>
      <c r="M425" s="202" t="s">
        <v>626</v>
      </c>
      <c r="N425" s="210">
        <v>68.099999999999994</v>
      </c>
      <c r="O425" s="210"/>
      <c r="P425" s="35"/>
      <c r="Q425" s="210">
        <v>0</v>
      </c>
      <c r="R425" s="210"/>
      <c r="S425" s="316"/>
      <c r="T425" s="324">
        <v>59.8</v>
      </c>
      <c r="U425" s="220"/>
      <c r="V425" s="35"/>
      <c r="W425" s="210">
        <v>0</v>
      </c>
      <c r="X425" s="210"/>
      <c r="Y425" s="35"/>
      <c r="Z425" s="210">
        <v>0</v>
      </c>
      <c r="AA425" s="210"/>
      <c r="AB425" s="35"/>
    </row>
    <row r="426" spans="1:28" ht="15.75" thickBot="1">
      <c r="A426" s="13"/>
      <c r="B426" s="226"/>
      <c r="C426" s="225"/>
      <c r="D426" s="225"/>
      <c r="E426" s="37"/>
      <c r="F426" s="225"/>
      <c r="G426" s="225"/>
      <c r="H426" s="37"/>
      <c r="I426" s="225"/>
      <c r="J426" s="225"/>
      <c r="K426" s="37"/>
      <c r="L426" s="323"/>
      <c r="M426" s="287" t="s">
        <v>627</v>
      </c>
      <c r="N426" s="225"/>
      <c r="O426" s="225"/>
      <c r="P426" s="37"/>
      <c r="Q426" s="225"/>
      <c r="R426" s="225"/>
      <c r="S426" s="310"/>
      <c r="T426" s="325"/>
      <c r="U426" s="225"/>
      <c r="V426" s="37"/>
      <c r="W426" s="225"/>
      <c r="X426" s="225"/>
      <c r="Y426" s="37"/>
      <c r="Z426" s="225"/>
      <c r="AA426" s="225"/>
      <c r="AB426" s="37"/>
    </row>
    <row r="427" spans="1:28">
      <c r="A427" s="13"/>
      <c r="B427" s="231" t="s">
        <v>628</v>
      </c>
      <c r="C427" s="229">
        <v>0</v>
      </c>
      <c r="D427" s="229"/>
      <c r="E427" s="39"/>
      <c r="F427" s="229">
        <v>0</v>
      </c>
      <c r="G427" s="229"/>
      <c r="H427" s="39"/>
      <c r="I427" s="229">
        <v>25</v>
      </c>
      <c r="J427" s="229"/>
      <c r="K427" s="39"/>
      <c r="L427" s="203" t="s">
        <v>618</v>
      </c>
      <c r="M427" s="285" t="s">
        <v>626</v>
      </c>
      <c r="N427" s="229">
        <v>0</v>
      </c>
      <c r="O427" s="229"/>
      <c r="P427" s="39"/>
      <c r="Q427" s="229">
        <v>0</v>
      </c>
      <c r="R427" s="229"/>
      <c r="S427" s="313"/>
      <c r="T427" s="327">
        <v>0</v>
      </c>
      <c r="U427" s="229"/>
      <c r="V427" s="39"/>
      <c r="W427" s="229">
        <v>0</v>
      </c>
      <c r="X427" s="229"/>
      <c r="Y427" s="39"/>
      <c r="Z427" s="229" t="s">
        <v>462</v>
      </c>
      <c r="AA427" s="229"/>
      <c r="AB427" s="231" t="s">
        <v>238</v>
      </c>
    </row>
    <row r="428" spans="1:28">
      <c r="A428" s="13"/>
      <c r="B428" s="207"/>
      <c r="C428" s="206"/>
      <c r="D428" s="206"/>
      <c r="E428" s="38"/>
      <c r="F428" s="206"/>
      <c r="G428" s="206"/>
      <c r="H428" s="38"/>
      <c r="I428" s="206"/>
      <c r="J428" s="206"/>
      <c r="K428" s="38"/>
      <c r="L428" s="203" t="s">
        <v>629</v>
      </c>
      <c r="M428" s="285" t="s">
        <v>627</v>
      </c>
      <c r="N428" s="206"/>
      <c r="O428" s="206"/>
      <c r="P428" s="38"/>
      <c r="Q428" s="206"/>
      <c r="R428" s="206"/>
      <c r="S428" s="320"/>
      <c r="T428" s="326"/>
      <c r="U428" s="328"/>
      <c r="V428" s="38"/>
      <c r="W428" s="206"/>
      <c r="X428" s="206"/>
      <c r="Y428" s="38"/>
      <c r="Z428" s="206"/>
      <c r="AA428" s="206"/>
      <c r="AB428" s="207"/>
    </row>
    <row r="429" spans="1:28" ht="15.75" thickBot="1">
      <c r="A429" s="13"/>
      <c r="B429" s="214"/>
      <c r="C429" s="213"/>
      <c r="D429" s="213"/>
      <c r="E429" s="54"/>
      <c r="F429" s="213"/>
      <c r="G429" s="213"/>
      <c r="H429" s="54"/>
      <c r="I429" s="213"/>
      <c r="J429" s="213"/>
      <c r="K429" s="54"/>
      <c r="L429" s="284" t="s">
        <v>630</v>
      </c>
      <c r="M429" s="288"/>
      <c r="N429" s="213"/>
      <c r="O429" s="213"/>
      <c r="P429" s="54"/>
      <c r="Q429" s="213"/>
      <c r="R429" s="213"/>
      <c r="S429" s="321"/>
      <c r="T429" s="329"/>
      <c r="U429" s="213"/>
      <c r="V429" s="54"/>
      <c r="W429" s="213"/>
      <c r="X429" s="213"/>
      <c r="Y429" s="54"/>
      <c r="Z429" s="213"/>
      <c r="AA429" s="213"/>
      <c r="AB429" s="214"/>
    </row>
    <row r="430" spans="1:28">
      <c r="A430" s="13"/>
      <c r="B430" s="283" t="s">
        <v>631</v>
      </c>
      <c r="C430" s="36"/>
      <c r="D430" s="36"/>
      <c r="E430" s="36"/>
      <c r="F430" s="36"/>
      <c r="G430" s="36"/>
      <c r="H430" s="36"/>
      <c r="I430" s="36"/>
      <c r="J430" s="36"/>
      <c r="K430" s="36"/>
      <c r="L430" s="15"/>
      <c r="M430" s="278"/>
      <c r="N430" s="36"/>
      <c r="O430" s="36"/>
      <c r="P430" s="36"/>
      <c r="Q430" s="36"/>
      <c r="R430" s="36"/>
      <c r="S430" s="302"/>
      <c r="T430" s="322"/>
      <c r="U430" s="36"/>
      <c r="V430" s="36"/>
      <c r="W430" s="36"/>
      <c r="X430" s="36"/>
      <c r="Y430" s="36"/>
      <c r="Z430" s="36"/>
      <c r="AA430" s="36"/>
      <c r="AB430" s="36"/>
    </row>
    <row r="431" spans="1:28">
      <c r="A431" s="13"/>
      <c r="B431" s="207" t="s">
        <v>624</v>
      </c>
      <c r="C431" s="206">
        <v>0</v>
      </c>
      <c r="D431" s="206"/>
      <c r="E431" s="38"/>
      <c r="F431" s="330">
        <v>1263</v>
      </c>
      <c r="G431" s="330"/>
      <c r="H431" s="38"/>
      <c r="I431" s="330">
        <v>1263</v>
      </c>
      <c r="J431" s="330"/>
      <c r="K431" s="38"/>
      <c r="L431" s="203" t="s">
        <v>618</v>
      </c>
      <c r="M431" s="318" t="s">
        <v>634</v>
      </c>
      <c r="N431" s="206">
        <v>0</v>
      </c>
      <c r="O431" s="206"/>
      <c r="P431" s="38"/>
      <c r="Q431" s="206" t="s">
        <v>635</v>
      </c>
      <c r="R431" s="206"/>
      <c r="S431" s="332" t="s">
        <v>238</v>
      </c>
      <c r="T431" s="326">
        <v>0</v>
      </c>
      <c r="U431" s="328"/>
      <c r="V431" s="38"/>
      <c r="W431" s="206" t="s">
        <v>636</v>
      </c>
      <c r="X431" s="206"/>
      <c r="Y431" s="207" t="s">
        <v>238</v>
      </c>
      <c r="Z431" s="206" t="s">
        <v>637</v>
      </c>
      <c r="AA431" s="206"/>
      <c r="AB431" s="207" t="s">
        <v>238</v>
      </c>
    </row>
    <row r="432" spans="1:28">
      <c r="A432" s="13"/>
      <c r="B432" s="207"/>
      <c r="C432" s="206"/>
      <c r="D432" s="206"/>
      <c r="E432" s="38"/>
      <c r="F432" s="330"/>
      <c r="G432" s="330"/>
      <c r="H432" s="38"/>
      <c r="I432" s="330"/>
      <c r="J432" s="330"/>
      <c r="K432" s="38"/>
      <c r="L432" s="203" t="s">
        <v>632</v>
      </c>
      <c r="M432" s="318"/>
      <c r="N432" s="206"/>
      <c r="O432" s="206"/>
      <c r="P432" s="38"/>
      <c r="Q432" s="206"/>
      <c r="R432" s="206"/>
      <c r="S432" s="332"/>
      <c r="T432" s="326"/>
      <c r="U432" s="328"/>
      <c r="V432" s="38"/>
      <c r="W432" s="206"/>
      <c r="X432" s="206"/>
      <c r="Y432" s="207"/>
      <c r="Z432" s="206"/>
      <c r="AA432" s="206"/>
      <c r="AB432" s="207"/>
    </row>
    <row r="433" spans="1:28" ht="15.75" thickBot="1">
      <c r="A433" s="13"/>
      <c r="B433" s="214"/>
      <c r="C433" s="213"/>
      <c r="D433" s="213"/>
      <c r="E433" s="54"/>
      <c r="F433" s="331"/>
      <c r="G433" s="331"/>
      <c r="H433" s="54"/>
      <c r="I433" s="331"/>
      <c r="J433" s="331"/>
      <c r="K433" s="54"/>
      <c r="L433" s="284" t="s">
        <v>633</v>
      </c>
      <c r="M433" s="319"/>
      <c r="N433" s="213"/>
      <c r="O433" s="213"/>
      <c r="P433" s="54"/>
      <c r="Q433" s="213"/>
      <c r="R433" s="213"/>
      <c r="S433" s="333"/>
      <c r="T433" s="329"/>
      <c r="U433" s="213"/>
      <c r="V433" s="54"/>
      <c r="W433" s="213"/>
      <c r="X433" s="213"/>
      <c r="Y433" s="214"/>
      <c r="Z433" s="213"/>
      <c r="AA433" s="213"/>
      <c r="AB433" s="214"/>
    </row>
    <row r="434" spans="1:28">
      <c r="A434" s="13"/>
      <c r="B434" s="283" t="s">
        <v>616</v>
      </c>
      <c r="C434" s="36"/>
      <c r="D434" s="36"/>
      <c r="E434" s="36"/>
      <c r="F434" s="36"/>
      <c r="G434" s="36"/>
      <c r="H434" s="36"/>
      <c r="I434" s="36"/>
      <c r="J434" s="36"/>
      <c r="K434" s="36"/>
      <c r="L434" s="15"/>
      <c r="M434" s="278"/>
      <c r="N434" s="36"/>
      <c r="O434" s="36"/>
      <c r="P434" s="36"/>
      <c r="Q434" s="36"/>
      <c r="R434" s="36"/>
      <c r="S434" s="302"/>
      <c r="T434" s="322"/>
      <c r="U434" s="36"/>
      <c r="V434" s="36"/>
      <c r="W434" s="36"/>
      <c r="X434" s="36"/>
      <c r="Y434" s="36"/>
      <c r="Z434" s="36"/>
      <c r="AA434" s="36"/>
      <c r="AB434" s="36"/>
    </row>
    <row r="435" spans="1:28">
      <c r="A435" s="13"/>
      <c r="B435" s="207" t="s">
        <v>624</v>
      </c>
      <c r="C435" s="330">
        <v>1263</v>
      </c>
      <c r="D435" s="330"/>
      <c r="E435" s="38"/>
      <c r="F435" s="206">
        <v>0</v>
      </c>
      <c r="G435" s="206"/>
      <c r="H435" s="38"/>
      <c r="I435" s="206">
        <v>350</v>
      </c>
      <c r="J435" s="206"/>
      <c r="K435" s="38"/>
      <c r="L435" s="203" t="s">
        <v>618</v>
      </c>
      <c r="M435" s="318" t="s">
        <v>621</v>
      </c>
      <c r="N435" s="206">
        <v>0</v>
      </c>
      <c r="O435" s="206"/>
      <c r="P435" s="38"/>
      <c r="Q435" s="206">
        <v>0</v>
      </c>
      <c r="R435" s="206"/>
      <c r="S435" s="320"/>
      <c r="T435" s="326" t="s">
        <v>285</v>
      </c>
      <c r="U435" s="328"/>
      <c r="V435" s="207" t="s">
        <v>238</v>
      </c>
      <c r="W435" s="206">
        <v>0</v>
      </c>
      <c r="X435" s="206"/>
      <c r="Y435" s="38"/>
      <c r="Z435" s="206" t="s">
        <v>638</v>
      </c>
      <c r="AA435" s="206"/>
      <c r="AB435" s="207" t="s">
        <v>238</v>
      </c>
    </row>
    <row r="436" spans="1:28">
      <c r="A436" s="13"/>
      <c r="B436" s="207"/>
      <c r="C436" s="330"/>
      <c r="D436" s="330"/>
      <c r="E436" s="38"/>
      <c r="F436" s="206"/>
      <c r="G436" s="206"/>
      <c r="H436" s="38"/>
      <c r="I436" s="206"/>
      <c r="J436" s="206"/>
      <c r="K436" s="38"/>
      <c r="L436" s="203" t="s">
        <v>632</v>
      </c>
      <c r="M436" s="318"/>
      <c r="N436" s="206"/>
      <c r="O436" s="206"/>
      <c r="P436" s="38"/>
      <c r="Q436" s="206"/>
      <c r="R436" s="206"/>
      <c r="S436" s="320"/>
      <c r="T436" s="326"/>
      <c r="U436" s="328"/>
      <c r="V436" s="207"/>
      <c r="W436" s="206"/>
      <c r="X436" s="206"/>
      <c r="Y436" s="38"/>
      <c r="Z436" s="206"/>
      <c r="AA436" s="206"/>
      <c r="AB436" s="207"/>
    </row>
    <row r="437" spans="1:28" ht="15.75" thickBot="1">
      <c r="A437" s="13"/>
      <c r="B437" s="214"/>
      <c r="C437" s="331"/>
      <c r="D437" s="331"/>
      <c r="E437" s="54"/>
      <c r="F437" s="213"/>
      <c r="G437" s="213"/>
      <c r="H437" s="54"/>
      <c r="I437" s="213"/>
      <c r="J437" s="213"/>
      <c r="K437" s="54"/>
      <c r="L437" s="284" t="s">
        <v>633</v>
      </c>
      <c r="M437" s="319"/>
      <c r="N437" s="213"/>
      <c r="O437" s="213"/>
      <c r="P437" s="54"/>
      <c r="Q437" s="213"/>
      <c r="R437" s="213"/>
      <c r="S437" s="321"/>
      <c r="T437" s="329"/>
      <c r="U437" s="213"/>
      <c r="V437" s="214"/>
      <c r="W437" s="213"/>
      <c r="X437" s="213"/>
      <c r="Y437" s="54"/>
      <c r="Z437" s="213"/>
      <c r="AA437" s="213"/>
      <c r="AB437" s="214"/>
    </row>
    <row r="438" spans="1:28">
      <c r="A438" s="13"/>
      <c r="B438" s="221" t="s">
        <v>628</v>
      </c>
      <c r="C438" s="217">
        <v>0</v>
      </c>
      <c r="D438" s="217"/>
      <c r="E438" s="36"/>
      <c r="F438" s="217">
        <v>25</v>
      </c>
      <c r="G438" s="217"/>
      <c r="H438" s="36"/>
      <c r="I438" s="217">
        <v>10</v>
      </c>
      <c r="J438" s="217"/>
      <c r="K438" s="36"/>
      <c r="L438" s="202" t="s">
        <v>618</v>
      </c>
      <c r="M438" s="298" t="s">
        <v>621</v>
      </c>
      <c r="N438" s="217">
        <v>0</v>
      </c>
      <c r="O438" s="217"/>
      <c r="P438" s="36"/>
      <c r="Q438" s="217">
        <v>0</v>
      </c>
      <c r="R438" s="217"/>
      <c r="S438" s="302"/>
      <c r="T438" s="335">
        <v>0</v>
      </c>
      <c r="U438" s="217"/>
      <c r="V438" s="36"/>
      <c r="W438" s="217" t="s">
        <v>460</v>
      </c>
      <c r="X438" s="217"/>
      <c r="Y438" s="221" t="s">
        <v>238</v>
      </c>
      <c r="Z438" s="217">
        <v>0.5</v>
      </c>
      <c r="AA438" s="217"/>
      <c r="AB438" s="36"/>
    </row>
    <row r="439" spans="1:28">
      <c r="A439" s="13"/>
      <c r="B439" s="211"/>
      <c r="C439" s="210"/>
      <c r="D439" s="210"/>
      <c r="E439" s="35"/>
      <c r="F439" s="210"/>
      <c r="G439" s="210"/>
      <c r="H439" s="35"/>
      <c r="I439" s="210"/>
      <c r="J439" s="210"/>
      <c r="K439" s="35"/>
      <c r="L439" s="202" t="s">
        <v>629</v>
      </c>
      <c r="M439" s="297"/>
      <c r="N439" s="210"/>
      <c r="O439" s="210"/>
      <c r="P439" s="35"/>
      <c r="Q439" s="210"/>
      <c r="R439" s="210"/>
      <c r="S439" s="316"/>
      <c r="T439" s="324"/>
      <c r="U439" s="220"/>
      <c r="V439" s="35"/>
      <c r="W439" s="210"/>
      <c r="X439" s="210"/>
      <c r="Y439" s="211"/>
      <c r="Z439" s="210"/>
      <c r="AA439" s="210"/>
      <c r="AB439" s="35"/>
    </row>
    <row r="440" spans="1:28" ht="15.75" thickBot="1">
      <c r="A440" s="13"/>
      <c r="B440" s="226"/>
      <c r="C440" s="225"/>
      <c r="D440" s="225"/>
      <c r="E440" s="37"/>
      <c r="F440" s="225"/>
      <c r="G440" s="225"/>
      <c r="H440" s="37"/>
      <c r="I440" s="225"/>
      <c r="J440" s="225"/>
      <c r="K440" s="37"/>
      <c r="L440" s="287" t="s">
        <v>630</v>
      </c>
      <c r="M440" s="334"/>
      <c r="N440" s="225"/>
      <c r="O440" s="225"/>
      <c r="P440" s="37"/>
      <c r="Q440" s="225"/>
      <c r="R440" s="225"/>
      <c r="S440" s="310"/>
      <c r="T440" s="325"/>
      <c r="U440" s="225"/>
      <c r="V440" s="37"/>
      <c r="W440" s="225"/>
      <c r="X440" s="225"/>
      <c r="Y440" s="226"/>
      <c r="Z440" s="225"/>
      <c r="AA440" s="225"/>
      <c r="AB440" s="37"/>
    </row>
    <row r="441" spans="1:28">
      <c r="A441" s="13"/>
      <c r="B441" s="336" t="s">
        <v>131</v>
      </c>
      <c r="C441" s="229" t="s">
        <v>621</v>
      </c>
      <c r="D441" s="229"/>
      <c r="E441" s="39"/>
      <c r="F441" s="229" t="s">
        <v>621</v>
      </c>
      <c r="G441" s="229"/>
      <c r="H441" s="39"/>
      <c r="I441" s="229" t="s">
        <v>621</v>
      </c>
      <c r="J441" s="229"/>
      <c r="K441" s="39"/>
      <c r="L441" s="313"/>
      <c r="M441" s="315"/>
      <c r="N441" s="231" t="s">
        <v>211</v>
      </c>
      <c r="O441" s="229">
        <v>68.099999999999994</v>
      </c>
      <c r="P441" s="39"/>
      <c r="Q441" s="231" t="s">
        <v>211</v>
      </c>
      <c r="R441" s="229" t="s">
        <v>635</v>
      </c>
      <c r="S441" s="338" t="s">
        <v>238</v>
      </c>
      <c r="T441" s="340" t="s">
        <v>211</v>
      </c>
      <c r="U441" s="229">
        <v>56.6</v>
      </c>
      <c r="V441" s="39"/>
      <c r="W441" s="231" t="s">
        <v>211</v>
      </c>
      <c r="X441" s="229" t="s">
        <v>586</v>
      </c>
      <c r="Y441" s="231" t="s">
        <v>238</v>
      </c>
      <c r="Z441" s="231" t="s">
        <v>211</v>
      </c>
      <c r="AA441" s="229" t="s">
        <v>587</v>
      </c>
      <c r="AB441" s="231" t="s">
        <v>238</v>
      </c>
    </row>
    <row r="442" spans="1:28" ht="15.75" thickBot="1">
      <c r="A442" s="13"/>
      <c r="B442" s="212"/>
      <c r="C442" s="213"/>
      <c r="D442" s="213"/>
      <c r="E442" s="54"/>
      <c r="F442" s="213"/>
      <c r="G442" s="213"/>
      <c r="H442" s="54"/>
      <c r="I442" s="213"/>
      <c r="J442" s="213"/>
      <c r="K442" s="54"/>
      <c r="L442" s="321"/>
      <c r="M442" s="337"/>
      <c r="N442" s="232"/>
      <c r="O442" s="230"/>
      <c r="P442" s="117"/>
      <c r="Q442" s="232"/>
      <c r="R442" s="230"/>
      <c r="S442" s="339"/>
      <c r="T442" s="341"/>
      <c r="U442" s="230"/>
      <c r="V442" s="117"/>
      <c r="W442" s="232"/>
      <c r="X442" s="230"/>
      <c r="Y442" s="232"/>
      <c r="Z442" s="232"/>
      <c r="AA442" s="230"/>
      <c r="AB442" s="232"/>
    </row>
    <row r="443" spans="1:28">
      <c r="A443" s="13"/>
      <c r="B443" s="12"/>
      <c r="C443" s="12"/>
      <c r="D443" s="12"/>
      <c r="E443" s="12"/>
      <c r="F443" s="12"/>
      <c r="G443" s="12"/>
      <c r="H443" s="12"/>
      <c r="I443" s="12"/>
      <c r="J443" s="12"/>
      <c r="K443" s="12"/>
      <c r="L443" s="12"/>
      <c r="M443" s="12"/>
      <c r="N443" s="12"/>
      <c r="O443" s="12"/>
      <c r="P443" s="12"/>
      <c r="Q443" s="12"/>
      <c r="R443" s="12"/>
      <c r="S443" s="12"/>
      <c r="T443" s="12"/>
      <c r="U443" s="12"/>
      <c r="V443" s="12"/>
      <c r="W443" s="12"/>
      <c r="X443" s="12"/>
      <c r="Y443" s="12"/>
      <c r="Z443" s="12"/>
      <c r="AA443" s="12"/>
      <c r="AB443" s="12"/>
    </row>
    <row r="444" spans="1:28">
      <c r="A444" s="13"/>
      <c r="B444" s="171" t="s">
        <v>639</v>
      </c>
      <c r="C444" s="171"/>
      <c r="D444" s="171"/>
      <c r="E444" s="171"/>
      <c r="F444" s="171"/>
      <c r="G444" s="171"/>
      <c r="H444" s="171"/>
      <c r="I444" s="171"/>
      <c r="J444" s="171"/>
      <c r="K444" s="171"/>
      <c r="L444" s="171"/>
      <c r="M444" s="171"/>
      <c r="N444" s="171"/>
      <c r="O444" s="171"/>
      <c r="P444" s="171"/>
      <c r="Q444" s="171"/>
      <c r="R444" s="171"/>
      <c r="S444" s="171"/>
      <c r="T444" s="171"/>
      <c r="U444" s="171"/>
      <c r="V444" s="171"/>
      <c r="W444" s="171"/>
      <c r="X444" s="171"/>
      <c r="Y444" s="171"/>
      <c r="Z444" s="171"/>
      <c r="AA444" s="171"/>
      <c r="AB444" s="171"/>
    </row>
    <row r="445" spans="1:28">
      <c r="A445" s="13"/>
      <c r="B445" s="171" t="s">
        <v>640</v>
      </c>
      <c r="C445" s="171"/>
      <c r="D445" s="171"/>
      <c r="E445" s="171"/>
      <c r="F445" s="171"/>
      <c r="G445" s="171"/>
      <c r="H445" s="171"/>
      <c r="I445" s="171"/>
      <c r="J445" s="171"/>
      <c r="K445" s="171"/>
      <c r="L445" s="171"/>
      <c r="M445" s="171"/>
      <c r="N445" s="171"/>
      <c r="O445" s="171"/>
      <c r="P445" s="171"/>
      <c r="Q445" s="171"/>
      <c r="R445" s="171"/>
      <c r="S445" s="171"/>
      <c r="T445" s="171"/>
      <c r="U445" s="171"/>
      <c r="V445" s="171"/>
      <c r="W445" s="171"/>
      <c r="X445" s="171"/>
      <c r="Y445" s="171"/>
      <c r="Z445" s="171"/>
      <c r="AA445" s="171"/>
      <c r="AB445" s="171"/>
    </row>
    <row r="446" spans="1:28">
      <c r="A446" s="13"/>
      <c r="B446" s="343" t="s">
        <v>641</v>
      </c>
      <c r="C446" s="343"/>
      <c r="D446" s="343"/>
      <c r="E446" s="343"/>
      <c r="F446" s="343"/>
      <c r="G446" s="343"/>
      <c r="H446" s="343"/>
      <c r="I446" s="343"/>
      <c r="J446" s="343"/>
      <c r="K446" s="343"/>
      <c r="L446" s="343"/>
      <c r="M446" s="343"/>
      <c r="N446" s="343"/>
      <c r="O446" s="343"/>
      <c r="P446" s="343"/>
      <c r="Q446" s="343"/>
      <c r="R446" s="343"/>
      <c r="S446" s="343"/>
      <c r="T446" s="343"/>
      <c r="U446" s="343"/>
      <c r="V446" s="343"/>
      <c r="W446" s="343"/>
      <c r="X446" s="343"/>
      <c r="Y446" s="343"/>
      <c r="Z446" s="343"/>
      <c r="AA446" s="343"/>
      <c r="AB446" s="343"/>
    </row>
    <row r="447" spans="1:28">
      <c r="A447" s="13"/>
      <c r="B447" s="344" t="s">
        <v>642</v>
      </c>
      <c r="C447" s="344"/>
      <c r="D447" s="344"/>
      <c r="E447" s="344"/>
      <c r="F447" s="344"/>
      <c r="G447" s="344"/>
      <c r="H447" s="344"/>
      <c r="I447" s="344"/>
      <c r="J447" s="344"/>
      <c r="K447" s="344"/>
      <c r="L447" s="344"/>
      <c r="M447" s="344"/>
      <c r="N447" s="344"/>
      <c r="O447" s="344"/>
      <c r="P447" s="344"/>
      <c r="Q447" s="344"/>
      <c r="R447" s="344"/>
      <c r="S447" s="344"/>
      <c r="T447" s="344"/>
      <c r="U447" s="344"/>
      <c r="V447" s="344"/>
      <c r="W447" s="344"/>
      <c r="X447" s="344"/>
      <c r="Y447" s="344"/>
      <c r="Z447" s="344"/>
      <c r="AA447" s="344"/>
      <c r="AB447" s="344"/>
    </row>
    <row r="448" spans="1:28">
      <c r="A448" s="13"/>
      <c r="B448" s="35" t="s">
        <v>643</v>
      </c>
      <c r="C448" s="35"/>
      <c r="D448" s="35"/>
      <c r="E448" s="35"/>
      <c r="F448" s="35"/>
      <c r="G448" s="35"/>
      <c r="H448" s="35"/>
      <c r="I448" s="35"/>
      <c r="J448" s="35"/>
      <c r="K448" s="35"/>
      <c r="L448" s="35"/>
      <c r="M448" s="35"/>
      <c r="N448" s="35"/>
      <c r="O448" s="35"/>
      <c r="P448" s="35"/>
      <c r="Q448" s="35"/>
      <c r="R448" s="35"/>
      <c r="S448" s="35"/>
      <c r="T448" s="35"/>
      <c r="U448" s="35"/>
      <c r="V448" s="35"/>
      <c r="W448" s="35"/>
      <c r="X448" s="35"/>
      <c r="Y448" s="35"/>
      <c r="Z448" s="35"/>
      <c r="AA448" s="35"/>
      <c r="AB448" s="35"/>
    </row>
    <row r="449" spans="1:28">
      <c r="A449" s="13"/>
      <c r="B449" s="35" t="s">
        <v>644</v>
      </c>
      <c r="C449" s="35"/>
      <c r="D449" s="35"/>
      <c r="E449" s="35"/>
      <c r="F449" s="35"/>
      <c r="G449" s="35"/>
      <c r="H449" s="35"/>
      <c r="I449" s="35"/>
      <c r="J449" s="35"/>
      <c r="K449" s="35"/>
      <c r="L449" s="35"/>
      <c r="M449" s="35"/>
      <c r="N449" s="35"/>
      <c r="O449" s="35"/>
      <c r="P449" s="35"/>
      <c r="Q449" s="35"/>
      <c r="R449" s="35"/>
      <c r="S449" s="35"/>
      <c r="T449" s="35"/>
      <c r="U449" s="35"/>
      <c r="V449" s="35"/>
      <c r="W449" s="35"/>
      <c r="X449" s="35"/>
      <c r="Y449" s="35"/>
      <c r="Z449" s="35"/>
      <c r="AA449" s="35"/>
      <c r="AB449" s="35"/>
    </row>
    <row r="450" spans="1:28">
      <c r="A450" s="13"/>
      <c r="B450" s="41" t="s">
        <v>645</v>
      </c>
      <c r="C450" s="41"/>
      <c r="D450" s="41"/>
      <c r="E450" s="41"/>
      <c r="F450" s="41"/>
      <c r="G450" s="41"/>
      <c r="H450" s="41"/>
      <c r="I450" s="41"/>
      <c r="J450" s="41"/>
      <c r="K450" s="41"/>
      <c r="L450" s="41"/>
      <c r="M450" s="41"/>
      <c r="N450" s="41"/>
      <c r="O450" s="41"/>
      <c r="P450" s="41"/>
      <c r="Q450" s="41"/>
      <c r="R450" s="41"/>
      <c r="S450" s="41"/>
      <c r="T450" s="41"/>
      <c r="U450" s="41"/>
      <c r="V450" s="41"/>
      <c r="W450" s="41"/>
      <c r="X450" s="41"/>
      <c r="Y450" s="41"/>
      <c r="Z450" s="41"/>
      <c r="AA450" s="41"/>
      <c r="AB450" s="41"/>
    </row>
    <row r="451" spans="1:28">
      <c r="A451" s="13"/>
      <c r="B451" s="12"/>
      <c r="C451" s="12"/>
      <c r="D451" s="12"/>
      <c r="E451" s="12"/>
      <c r="F451" s="12"/>
      <c r="G451" s="12"/>
      <c r="H451" s="12"/>
      <c r="I451" s="12"/>
      <c r="J451" s="12"/>
      <c r="K451" s="12"/>
      <c r="L451" s="12"/>
      <c r="M451" s="12"/>
      <c r="N451" s="12"/>
      <c r="O451" s="12"/>
      <c r="P451" s="12"/>
      <c r="Q451" s="12"/>
      <c r="R451" s="12"/>
      <c r="S451" s="12"/>
      <c r="T451" s="12"/>
      <c r="U451" s="12"/>
      <c r="V451" s="12"/>
      <c r="W451" s="12"/>
      <c r="X451" s="12"/>
      <c r="Y451" s="12"/>
      <c r="Z451" s="12"/>
      <c r="AA451" s="12"/>
      <c r="AB451" s="12"/>
    </row>
    <row r="452" spans="1:28">
      <c r="A452" s="13"/>
      <c r="B452" s="35" t="s">
        <v>646</v>
      </c>
      <c r="C452" s="35"/>
      <c r="D452" s="35"/>
      <c r="E452" s="35"/>
      <c r="F452" s="35"/>
      <c r="G452" s="35"/>
      <c r="H452" s="35"/>
      <c r="I452" s="35"/>
      <c r="J452" s="35"/>
      <c r="K452" s="35"/>
      <c r="L452" s="35"/>
      <c r="M452" s="35"/>
      <c r="N452" s="35"/>
      <c r="O452" s="35"/>
      <c r="P452" s="35"/>
      <c r="Q452" s="35"/>
      <c r="R452" s="35"/>
      <c r="S452" s="35"/>
      <c r="T452" s="35"/>
      <c r="U452" s="35"/>
      <c r="V452" s="35"/>
      <c r="W452" s="35"/>
      <c r="X452" s="35"/>
      <c r="Y452" s="35"/>
      <c r="Z452" s="35"/>
      <c r="AA452" s="35"/>
      <c r="AB452" s="35"/>
    </row>
    <row r="453" spans="1:28">
      <c r="A453" s="13"/>
      <c r="B453" s="344" t="s">
        <v>647</v>
      </c>
      <c r="C453" s="344"/>
      <c r="D453" s="344"/>
      <c r="E453" s="344"/>
      <c r="F453" s="344"/>
      <c r="G453" s="344"/>
      <c r="H453" s="344"/>
      <c r="I453" s="344"/>
      <c r="J453" s="344"/>
      <c r="K453" s="344"/>
      <c r="L453" s="344"/>
      <c r="M453" s="344"/>
      <c r="N453" s="344"/>
      <c r="O453" s="344"/>
      <c r="P453" s="344"/>
      <c r="Q453" s="344"/>
      <c r="R453" s="344"/>
      <c r="S453" s="344"/>
      <c r="T453" s="344"/>
      <c r="U453" s="344"/>
      <c r="V453" s="344"/>
      <c r="W453" s="344"/>
      <c r="X453" s="344"/>
      <c r="Y453" s="344"/>
      <c r="Z453" s="344"/>
      <c r="AA453" s="344"/>
      <c r="AB453" s="344"/>
    </row>
    <row r="454" spans="1:28">
      <c r="A454" s="13"/>
      <c r="B454" s="35" t="s">
        <v>648</v>
      </c>
      <c r="C454" s="35"/>
      <c r="D454" s="35"/>
      <c r="E454" s="35"/>
      <c r="F454" s="35"/>
      <c r="G454" s="35"/>
      <c r="H454" s="35"/>
      <c r="I454" s="35"/>
      <c r="J454" s="35"/>
      <c r="K454" s="35"/>
      <c r="L454" s="35"/>
      <c r="M454" s="35"/>
      <c r="N454" s="35"/>
      <c r="O454" s="35"/>
      <c r="P454" s="35"/>
      <c r="Q454" s="35"/>
      <c r="R454" s="35"/>
      <c r="S454" s="35"/>
      <c r="T454" s="35"/>
      <c r="U454" s="35"/>
      <c r="V454" s="35"/>
      <c r="W454" s="35"/>
      <c r="X454" s="35"/>
      <c r="Y454" s="35"/>
      <c r="Z454" s="35"/>
      <c r="AA454" s="35"/>
      <c r="AB454" s="35"/>
    </row>
    <row r="455" spans="1:28">
      <c r="A455" s="13"/>
      <c r="B455" s="12"/>
      <c r="C455" s="12"/>
      <c r="D455" s="12"/>
      <c r="E455" s="12"/>
      <c r="F455" s="12"/>
      <c r="G455" s="12"/>
      <c r="H455" s="12"/>
      <c r="I455" s="12"/>
      <c r="J455" s="12"/>
      <c r="K455" s="12"/>
      <c r="L455" s="12"/>
      <c r="M455" s="12"/>
      <c r="N455" s="12"/>
      <c r="O455" s="12"/>
      <c r="P455" s="12"/>
      <c r="Q455" s="12"/>
      <c r="R455" s="12"/>
      <c r="S455" s="12"/>
      <c r="T455" s="12"/>
      <c r="U455" s="12"/>
      <c r="V455" s="12"/>
      <c r="W455" s="12"/>
      <c r="X455" s="12"/>
      <c r="Y455" s="12"/>
      <c r="Z455" s="12"/>
      <c r="AA455" s="12"/>
      <c r="AB455" s="12"/>
    </row>
    <row r="456" spans="1:28">
      <c r="A456" s="13"/>
      <c r="B456" s="35" t="s">
        <v>649</v>
      </c>
      <c r="C456" s="35"/>
      <c r="D456" s="35"/>
      <c r="E456" s="35"/>
      <c r="F456" s="35"/>
      <c r="G456" s="35"/>
      <c r="H456" s="35"/>
      <c r="I456" s="35"/>
      <c r="J456" s="35"/>
      <c r="K456" s="35"/>
      <c r="L456" s="35"/>
      <c r="M456" s="35"/>
      <c r="N456" s="35"/>
      <c r="O456" s="35"/>
      <c r="P456" s="35"/>
      <c r="Q456" s="35"/>
      <c r="R456" s="35"/>
      <c r="S456" s="35"/>
      <c r="T456" s="35"/>
      <c r="U456" s="35"/>
      <c r="V456" s="35"/>
      <c r="W456" s="35"/>
      <c r="X456" s="35"/>
      <c r="Y456" s="35"/>
      <c r="Z456" s="35"/>
      <c r="AA456" s="35"/>
      <c r="AB456" s="35"/>
    </row>
    <row r="457" spans="1:28">
      <c r="A457" s="13"/>
      <c r="B457" s="12"/>
      <c r="C457" s="12"/>
      <c r="D457" s="12"/>
      <c r="E457" s="12"/>
      <c r="F457" s="12"/>
      <c r="G457" s="12"/>
      <c r="H457" s="12"/>
      <c r="I457" s="12"/>
      <c r="J457" s="12"/>
      <c r="K457" s="12"/>
      <c r="L457" s="12"/>
      <c r="M457" s="12"/>
      <c r="N457" s="12"/>
      <c r="O457" s="12"/>
      <c r="P457" s="12"/>
      <c r="Q457" s="12"/>
      <c r="R457" s="12"/>
      <c r="S457" s="12"/>
      <c r="T457" s="12"/>
      <c r="U457" s="12"/>
      <c r="V457" s="12"/>
      <c r="W457" s="12"/>
      <c r="X457" s="12"/>
      <c r="Y457" s="12"/>
      <c r="Z457" s="12"/>
      <c r="AA457" s="12"/>
      <c r="AB457" s="12"/>
    </row>
    <row r="458" spans="1:28">
      <c r="A458" s="13"/>
      <c r="B458" s="35" t="s">
        <v>650</v>
      </c>
      <c r="C458" s="35"/>
      <c r="D458" s="35"/>
      <c r="E458" s="35"/>
      <c r="F458" s="35"/>
      <c r="G458" s="35"/>
      <c r="H458" s="35"/>
      <c r="I458" s="35"/>
      <c r="J458" s="35"/>
      <c r="K458" s="35"/>
      <c r="L458" s="35"/>
      <c r="M458" s="35"/>
      <c r="N458" s="35"/>
      <c r="O458" s="35"/>
      <c r="P458" s="35"/>
      <c r="Q458" s="35"/>
      <c r="R458" s="35"/>
      <c r="S458" s="35"/>
      <c r="T458" s="35"/>
      <c r="U458" s="35"/>
      <c r="V458" s="35"/>
      <c r="W458" s="35"/>
      <c r="X458" s="35"/>
      <c r="Y458" s="35"/>
      <c r="Z458" s="35"/>
      <c r="AA458" s="35"/>
      <c r="AB458" s="35"/>
    </row>
    <row r="459" spans="1:28">
      <c r="A459" s="13"/>
      <c r="B459" s="344" t="s">
        <v>651</v>
      </c>
      <c r="C459" s="344"/>
      <c r="D459" s="344"/>
      <c r="E459" s="344"/>
      <c r="F459" s="344"/>
      <c r="G459" s="344"/>
      <c r="H459" s="344"/>
      <c r="I459" s="344"/>
      <c r="J459" s="344"/>
      <c r="K459" s="344"/>
      <c r="L459" s="344"/>
      <c r="M459" s="344"/>
      <c r="N459" s="344"/>
      <c r="O459" s="344"/>
      <c r="P459" s="344"/>
      <c r="Q459" s="344"/>
      <c r="R459" s="344"/>
      <c r="S459" s="344"/>
      <c r="T459" s="344"/>
      <c r="U459" s="344"/>
      <c r="V459" s="344"/>
      <c r="W459" s="344"/>
      <c r="X459" s="344"/>
      <c r="Y459" s="344"/>
      <c r="Z459" s="344"/>
      <c r="AA459" s="344"/>
      <c r="AB459" s="344"/>
    </row>
    <row r="460" spans="1:28">
      <c r="A460" s="13"/>
      <c r="B460" s="344" t="s">
        <v>652</v>
      </c>
      <c r="C460" s="344"/>
      <c r="D460" s="344"/>
      <c r="E460" s="344"/>
      <c r="F460" s="344"/>
      <c r="G460" s="344"/>
      <c r="H460" s="344"/>
      <c r="I460" s="344"/>
      <c r="J460" s="344"/>
      <c r="K460" s="344"/>
      <c r="L460" s="344"/>
      <c r="M460" s="344"/>
      <c r="N460" s="344"/>
      <c r="O460" s="344"/>
      <c r="P460" s="344"/>
      <c r="Q460" s="344"/>
      <c r="R460" s="344"/>
      <c r="S460" s="344"/>
      <c r="T460" s="344"/>
      <c r="U460" s="344"/>
      <c r="V460" s="344"/>
      <c r="W460" s="344"/>
      <c r="X460" s="344"/>
      <c r="Y460" s="344"/>
      <c r="Z460" s="344"/>
      <c r="AA460" s="344"/>
      <c r="AB460" s="344"/>
    </row>
    <row r="461" spans="1:28">
      <c r="A461" s="13"/>
      <c r="B461" s="344" t="s">
        <v>653</v>
      </c>
      <c r="C461" s="344"/>
      <c r="D461" s="344"/>
      <c r="E461" s="344"/>
      <c r="F461" s="344"/>
      <c r="G461" s="344"/>
      <c r="H461" s="344"/>
      <c r="I461" s="344"/>
      <c r="J461" s="344"/>
      <c r="K461" s="344"/>
      <c r="L461" s="344"/>
      <c r="M461" s="344"/>
      <c r="N461" s="344"/>
      <c r="O461" s="344"/>
      <c r="P461" s="344"/>
      <c r="Q461" s="344"/>
      <c r="R461" s="344"/>
      <c r="S461" s="344"/>
      <c r="T461" s="344"/>
      <c r="U461" s="344"/>
      <c r="V461" s="344"/>
      <c r="W461" s="344"/>
      <c r="X461" s="344"/>
      <c r="Y461" s="344"/>
      <c r="Z461" s="344"/>
      <c r="AA461" s="344"/>
      <c r="AB461" s="344"/>
    </row>
  </sheetData>
  <mergeCells count="2118">
    <mergeCell ref="B461:AB461"/>
    <mergeCell ref="B455:AB455"/>
    <mergeCell ref="B456:AB456"/>
    <mergeCell ref="B457:AB457"/>
    <mergeCell ref="B458:AB458"/>
    <mergeCell ref="B459:AB459"/>
    <mergeCell ref="B460:AB460"/>
    <mergeCell ref="B449:AB449"/>
    <mergeCell ref="B450:AB450"/>
    <mergeCell ref="B451:AB451"/>
    <mergeCell ref="B452:AB452"/>
    <mergeCell ref="B453:AB453"/>
    <mergeCell ref="B454:AB454"/>
    <mergeCell ref="B443:AB443"/>
    <mergeCell ref="B444:AB444"/>
    <mergeCell ref="B445:AB445"/>
    <mergeCell ref="B446:AB446"/>
    <mergeCell ref="B447:AB447"/>
    <mergeCell ref="B448:AB448"/>
    <mergeCell ref="B365:AB365"/>
    <mergeCell ref="B402:AB402"/>
    <mergeCell ref="B403:AB403"/>
    <mergeCell ref="B404:AB404"/>
    <mergeCell ref="B405:AB405"/>
    <mergeCell ref="B406:AB406"/>
    <mergeCell ref="B271:AB271"/>
    <mergeCell ref="B272:AB272"/>
    <mergeCell ref="B273:AB273"/>
    <mergeCell ref="B274:AB274"/>
    <mergeCell ref="B362:AB362"/>
    <mergeCell ref="B363:AB363"/>
    <mergeCell ref="B195:AB195"/>
    <mergeCell ref="B196:AB196"/>
    <mergeCell ref="B197:AB197"/>
    <mergeCell ref="B207:AB207"/>
    <mergeCell ref="B208:AB208"/>
    <mergeCell ref="B247:AB247"/>
    <mergeCell ref="B123:AB123"/>
    <mergeCell ref="B124:AB124"/>
    <mergeCell ref="B125:AB125"/>
    <mergeCell ref="B159:AB159"/>
    <mergeCell ref="B193:AB193"/>
    <mergeCell ref="B194:AB194"/>
    <mergeCell ref="B103:AB103"/>
    <mergeCell ref="B104:AB104"/>
    <mergeCell ref="B105:AB105"/>
    <mergeCell ref="B120:AB120"/>
    <mergeCell ref="B121:AB121"/>
    <mergeCell ref="B122:AB122"/>
    <mergeCell ref="B78:AB78"/>
    <mergeCell ref="B79:AB79"/>
    <mergeCell ref="B80:AB80"/>
    <mergeCell ref="B81:AB81"/>
    <mergeCell ref="B82:AB82"/>
    <mergeCell ref="B99:AB99"/>
    <mergeCell ref="A1:A2"/>
    <mergeCell ref="B1:AB1"/>
    <mergeCell ref="B2:AB2"/>
    <mergeCell ref="A3:A461"/>
    <mergeCell ref="B3:AB3"/>
    <mergeCell ref="B4:AB4"/>
    <mergeCell ref="B5:AB5"/>
    <mergeCell ref="B6:AB6"/>
    <mergeCell ref="B75:AB75"/>
    <mergeCell ref="B76:AB76"/>
    <mergeCell ref="W441:W442"/>
    <mergeCell ref="X441:X442"/>
    <mergeCell ref="Y441:Y442"/>
    <mergeCell ref="Z441:Z442"/>
    <mergeCell ref="AA441:AA442"/>
    <mergeCell ref="AB441:AB442"/>
    <mergeCell ref="Q441:Q442"/>
    <mergeCell ref="R441:R442"/>
    <mergeCell ref="S441:S442"/>
    <mergeCell ref="T441:T442"/>
    <mergeCell ref="U441:U442"/>
    <mergeCell ref="V441:V442"/>
    <mergeCell ref="K441:K442"/>
    <mergeCell ref="L441:L442"/>
    <mergeCell ref="M441:M442"/>
    <mergeCell ref="N441:N442"/>
    <mergeCell ref="O441:O442"/>
    <mergeCell ref="P441:P442"/>
    <mergeCell ref="B441:B442"/>
    <mergeCell ref="C441:D442"/>
    <mergeCell ref="E441:E442"/>
    <mergeCell ref="F441:G442"/>
    <mergeCell ref="H441:H442"/>
    <mergeCell ref="I441:J442"/>
    <mergeCell ref="T438:U440"/>
    <mergeCell ref="V438:V440"/>
    <mergeCell ref="W438:X440"/>
    <mergeCell ref="Y438:Y440"/>
    <mergeCell ref="Z438:AA440"/>
    <mergeCell ref="AB438:AB440"/>
    <mergeCell ref="K438:K440"/>
    <mergeCell ref="M438:M440"/>
    <mergeCell ref="N438:O440"/>
    <mergeCell ref="P438:P440"/>
    <mergeCell ref="Q438:R440"/>
    <mergeCell ref="S438:S440"/>
    <mergeCell ref="W435:X437"/>
    <mergeCell ref="Y435:Y437"/>
    <mergeCell ref="Z435:AA437"/>
    <mergeCell ref="AB435:AB437"/>
    <mergeCell ref="B438:B440"/>
    <mergeCell ref="C438:D440"/>
    <mergeCell ref="E438:E440"/>
    <mergeCell ref="F438:G440"/>
    <mergeCell ref="H438:H440"/>
    <mergeCell ref="I438:J440"/>
    <mergeCell ref="N435:O437"/>
    <mergeCell ref="P435:P437"/>
    <mergeCell ref="Q435:R437"/>
    <mergeCell ref="S435:S437"/>
    <mergeCell ref="T435:U437"/>
    <mergeCell ref="V435:V437"/>
    <mergeCell ref="W434:Y434"/>
    <mergeCell ref="Z434:AB434"/>
    <mergeCell ref="B435:B437"/>
    <mergeCell ref="C435:D437"/>
    <mergeCell ref="E435:E437"/>
    <mergeCell ref="F435:G437"/>
    <mergeCell ref="H435:H437"/>
    <mergeCell ref="I435:J437"/>
    <mergeCell ref="K435:K437"/>
    <mergeCell ref="M435:M437"/>
    <mergeCell ref="W431:X433"/>
    <mergeCell ref="Y431:Y433"/>
    <mergeCell ref="Z431:AA433"/>
    <mergeCell ref="AB431:AB433"/>
    <mergeCell ref="C434:E434"/>
    <mergeCell ref="F434:H434"/>
    <mergeCell ref="I434:K434"/>
    <mergeCell ref="N434:P434"/>
    <mergeCell ref="Q434:S434"/>
    <mergeCell ref="T434:V434"/>
    <mergeCell ref="N431:O433"/>
    <mergeCell ref="P431:P433"/>
    <mergeCell ref="Q431:R433"/>
    <mergeCell ref="S431:S433"/>
    <mergeCell ref="T431:U433"/>
    <mergeCell ref="V431:V433"/>
    <mergeCell ref="W430:Y430"/>
    <mergeCell ref="Z430:AB430"/>
    <mergeCell ref="B431:B433"/>
    <mergeCell ref="C431:D433"/>
    <mergeCell ref="E431:E433"/>
    <mergeCell ref="F431:G433"/>
    <mergeCell ref="H431:H433"/>
    <mergeCell ref="I431:J433"/>
    <mergeCell ref="K431:K433"/>
    <mergeCell ref="M431:M433"/>
    <mergeCell ref="W427:X429"/>
    <mergeCell ref="Y427:Y429"/>
    <mergeCell ref="Z427:AA429"/>
    <mergeCell ref="AB427:AB429"/>
    <mergeCell ref="C430:E430"/>
    <mergeCell ref="F430:H430"/>
    <mergeCell ref="I430:K430"/>
    <mergeCell ref="N430:P430"/>
    <mergeCell ref="Q430:S430"/>
    <mergeCell ref="T430:V430"/>
    <mergeCell ref="N427:O429"/>
    <mergeCell ref="P427:P429"/>
    <mergeCell ref="Q427:R429"/>
    <mergeCell ref="S427:S429"/>
    <mergeCell ref="T427:U429"/>
    <mergeCell ref="V427:V429"/>
    <mergeCell ref="Y425:Y426"/>
    <mergeCell ref="Z425:AA426"/>
    <mergeCell ref="AB425:AB426"/>
    <mergeCell ref="B427:B429"/>
    <mergeCell ref="C427:D429"/>
    <mergeCell ref="E427:E429"/>
    <mergeCell ref="F427:G429"/>
    <mergeCell ref="H427:H429"/>
    <mergeCell ref="I427:J429"/>
    <mergeCell ref="K427:K429"/>
    <mergeCell ref="P425:P426"/>
    <mergeCell ref="Q425:R426"/>
    <mergeCell ref="S425:S426"/>
    <mergeCell ref="T425:U426"/>
    <mergeCell ref="V425:V426"/>
    <mergeCell ref="W425:X426"/>
    <mergeCell ref="Z424:AB424"/>
    <mergeCell ref="B425:B426"/>
    <mergeCell ref="C425:D426"/>
    <mergeCell ref="E425:E426"/>
    <mergeCell ref="F425:G426"/>
    <mergeCell ref="H425:H426"/>
    <mergeCell ref="I425:J426"/>
    <mergeCell ref="K425:K426"/>
    <mergeCell ref="L425:L426"/>
    <mergeCell ref="N425:O426"/>
    <mergeCell ref="T423:V423"/>
    <mergeCell ref="W423:Y423"/>
    <mergeCell ref="Z423:AB423"/>
    <mergeCell ref="C424:E424"/>
    <mergeCell ref="F424:H424"/>
    <mergeCell ref="I424:K424"/>
    <mergeCell ref="N424:P424"/>
    <mergeCell ref="Q424:S424"/>
    <mergeCell ref="T424:V424"/>
    <mergeCell ref="W424:Y424"/>
    <mergeCell ref="X420:X422"/>
    <mergeCell ref="Y420:Y422"/>
    <mergeCell ref="Z420:Z422"/>
    <mergeCell ref="AA420:AA422"/>
    <mergeCell ref="AB420:AB422"/>
    <mergeCell ref="C423:E423"/>
    <mergeCell ref="F423:H423"/>
    <mergeCell ref="I423:K423"/>
    <mergeCell ref="N423:P423"/>
    <mergeCell ref="Q423:S423"/>
    <mergeCell ref="R420:R422"/>
    <mergeCell ref="S420:S422"/>
    <mergeCell ref="T420:T422"/>
    <mergeCell ref="U420:U422"/>
    <mergeCell ref="V420:V422"/>
    <mergeCell ref="W420:W422"/>
    <mergeCell ref="K420:K422"/>
    <mergeCell ref="M420:M422"/>
    <mergeCell ref="N420:N422"/>
    <mergeCell ref="O420:O422"/>
    <mergeCell ref="P420:P422"/>
    <mergeCell ref="Q420:Q422"/>
    <mergeCell ref="Z419:AB419"/>
    <mergeCell ref="B420:B422"/>
    <mergeCell ref="C420:C422"/>
    <mergeCell ref="D420:D422"/>
    <mergeCell ref="E420:E422"/>
    <mergeCell ref="F420:F422"/>
    <mergeCell ref="G420:G422"/>
    <mergeCell ref="H420:H422"/>
    <mergeCell ref="I420:I422"/>
    <mergeCell ref="J420:J422"/>
    <mergeCell ref="T418:V418"/>
    <mergeCell ref="W418:Y418"/>
    <mergeCell ref="Z418:AB418"/>
    <mergeCell ref="C419:E419"/>
    <mergeCell ref="F419:H419"/>
    <mergeCell ref="I419:K419"/>
    <mergeCell ref="N419:P419"/>
    <mergeCell ref="Q419:S419"/>
    <mergeCell ref="T419:V419"/>
    <mergeCell ref="W419:Y419"/>
    <mergeCell ref="V416:V417"/>
    <mergeCell ref="W416:X417"/>
    <mergeCell ref="Y416:Y417"/>
    <mergeCell ref="Z416:AA417"/>
    <mergeCell ref="AB416:AB417"/>
    <mergeCell ref="C418:E418"/>
    <mergeCell ref="F418:H418"/>
    <mergeCell ref="I418:K418"/>
    <mergeCell ref="N418:P418"/>
    <mergeCell ref="Q418:S418"/>
    <mergeCell ref="M416:M417"/>
    <mergeCell ref="N416:O417"/>
    <mergeCell ref="P416:P417"/>
    <mergeCell ref="Q416:R417"/>
    <mergeCell ref="S416:S417"/>
    <mergeCell ref="T416:U417"/>
    <mergeCell ref="C415:K415"/>
    <mergeCell ref="N415:S415"/>
    <mergeCell ref="T415:AB415"/>
    <mergeCell ref="C416:D417"/>
    <mergeCell ref="E416:E417"/>
    <mergeCell ref="F416:G417"/>
    <mergeCell ref="H416:H417"/>
    <mergeCell ref="I416:J417"/>
    <mergeCell ref="K416:K417"/>
    <mergeCell ref="L416:L417"/>
    <mergeCell ref="T411:AB411"/>
    <mergeCell ref="T412:AB412"/>
    <mergeCell ref="T413:AB413"/>
    <mergeCell ref="C414:K414"/>
    <mergeCell ref="N414:S414"/>
    <mergeCell ref="T414:AB414"/>
    <mergeCell ref="B411:B413"/>
    <mergeCell ref="C411:K413"/>
    <mergeCell ref="L411:L413"/>
    <mergeCell ref="M411:M413"/>
    <mergeCell ref="N411:S411"/>
    <mergeCell ref="N412:S412"/>
    <mergeCell ref="N413:S413"/>
    <mergeCell ref="H400:H401"/>
    <mergeCell ref="I400:I401"/>
    <mergeCell ref="J400:J401"/>
    <mergeCell ref="K400:K401"/>
    <mergeCell ref="B407:AB407"/>
    <mergeCell ref="B409:B410"/>
    <mergeCell ref="C409:L410"/>
    <mergeCell ref="M409:S410"/>
    <mergeCell ref="T409:AB409"/>
    <mergeCell ref="T410:AB410"/>
    <mergeCell ref="K397:K398"/>
    <mergeCell ref="C399:D399"/>
    <mergeCell ref="F399:G399"/>
    <mergeCell ref="I399:J399"/>
    <mergeCell ref="B400:B401"/>
    <mergeCell ref="C400:C401"/>
    <mergeCell ref="D400:D401"/>
    <mergeCell ref="E400:E401"/>
    <mergeCell ref="F400:F401"/>
    <mergeCell ref="G400:G401"/>
    <mergeCell ref="B397:B398"/>
    <mergeCell ref="C397:D398"/>
    <mergeCell ref="E397:E398"/>
    <mergeCell ref="F397:G398"/>
    <mergeCell ref="H397:H398"/>
    <mergeCell ref="I397:J398"/>
    <mergeCell ref="C394:E394"/>
    <mergeCell ref="F394:H394"/>
    <mergeCell ref="I394:K394"/>
    <mergeCell ref="B395:B396"/>
    <mergeCell ref="C395:D396"/>
    <mergeCell ref="E395:E396"/>
    <mergeCell ref="F395:G396"/>
    <mergeCell ref="H395:H396"/>
    <mergeCell ref="I395:J396"/>
    <mergeCell ref="K395:K396"/>
    <mergeCell ref="K390:K391"/>
    <mergeCell ref="B392:B393"/>
    <mergeCell ref="C392:D393"/>
    <mergeCell ref="E392:E393"/>
    <mergeCell ref="F392:G393"/>
    <mergeCell ref="H392:H393"/>
    <mergeCell ref="I392:J393"/>
    <mergeCell ref="K392:K393"/>
    <mergeCell ref="K387:K388"/>
    <mergeCell ref="C389:E389"/>
    <mergeCell ref="F389:H389"/>
    <mergeCell ref="I389:K389"/>
    <mergeCell ref="B390:B391"/>
    <mergeCell ref="C390:D391"/>
    <mergeCell ref="E390:E391"/>
    <mergeCell ref="F390:G391"/>
    <mergeCell ref="H390:H391"/>
    <mergeCell ref="I390:J391"/>
    <mergeCell ref="B387:B388"/>
    <mergeCell ref="C387:D388"/>
    <mergeCell ref="E387:E388"/>
    <mergeCell ref="F387:G388"/>
    <mergeCell ref="H387:H388"/>
    <mergeCell ref="I387:J388"/>
    <mergeCell ref="K383:K384"/>
    <mergeCell ref="B385:B386"/>
    <mergeCell ref="C385:D386"/>
    <mergeCell ref="E385:E386"/>
    <mergeCell ref="F385:G386"/>
    <mergeCell ref="H385:H386"/>
    <mergeCell ref="I385:J386"/>
    <mergeCell ref="K385:K386"/>
    <mergeCell ref="B383:B384"/>
    <mergeCell ref="C383:D384"/>
    <mergeCell ref="E383:E384"/>
    <mergeCell ref="F383:G384"/>
    <mergeCell ref="H383:H384"/>
    <mergeCell ref="I383:J384"/>
    <mergeCell ref="K379:K380"/>
    <mergeCell ref="B381:B382"/>
    <mergeCell ref="C381:D382"/>
    <mergeCell ref="E381:E382"/>
    <mergeCell ref="F381:G382"/>
    <mergeCell ref="H381:H382"/>
    <mergeCell ref="I381:J382"/>
    <mergeCell ref="K381:K382"/>
    <mergeCell ref="B379:B380"/>
    <mergeCell ref="C379:D380"/>
    <mergeCell ref="E379:E380"/>
    <mergeCell ref="F379:G380"/>
    <mergeCell ref="H379:H380"/>
    <mergeCell ref="I379:J380"/>
    <mergeCell ref="K375:K376"/>
    <mergeCell ref="B377:B378"/>
    <mergeCell ref="C377:D378"/>
    <mergeCell ref="E377:E378"/>
    <mergeCell ref="F377:G378"/>
    <mergeCell ref="H377:H378"/>
    <mergeCell ref="I377:J378"/>
    <mergeCell ref="K377:K378"/>
    <mergeCell ref="B375:B376"/>
    <mergeCell ref="C375:D376"/>
    <mergeCell ref="E375:E376"/>
    <mergeCell ref="F375:G376"/>
    <mergeCell ref="H375:H376"/>
    <mergeCell ref="I375:J376"/>
    <mergeCell ref="I371:I372"/>
    <mergeCell ref="J371:J372"/>
    <mergeCell ref="K371:K372"/>
    <mergeCell ref="B373:B374"/>
    <mergeCell ref="C373:D374"/>
    <mergeCell ref="E373:E374"/>
    <mergeCell ref="F373:G374"/>
    <mergeCell ref="H373:H374"/>
    <mergeCell ref="I373:J374"/>
    <mergeCell ref="K373:K374"/>
    <mergeCell ref="C370:E370"/>
    <mergeCell ref="F370:H370"/>
    <mergeCell ref="I370:K370"/>
    <mergeCell ref="B371:B372"/>
    <mergeCell ref="C371:C372"/>
    <mergeCell ref="D371:D372"/>
    <mergeCell ref="E371:E372"/>
    <mergeCell ref="F371:F372"/>
    <mergeCell ref="G371:G372"/>
    <mergeCell ref="H371:H372"/>
    <mergeCell ref="K360:K361"/>
    <mergeCell ref="B366:K366"/>
    <mergeCell ref="B368:B369"/>
    <mergeCell ref="C368:D369"/>
    <mergeCell ref="E368:E369"/>
    <mergeCell ref="F368:G369"/>
    <mergeCell ref="H368:H369"/>
    <mergeCell ref="I368:J369"/>
    <mergeCell ref="K368:K369"/>
    <mergeCell ref="B364:AB364"/>
    <mergeCell ref="K358:K359"/>
    <mergeCell ref="B360:B361"/>
    <mergeCell ref="C360:C361"/>
    <mergeCell ref="D360:D361"/>
    <mergeCell ref="E360:E361"/>
    <mergeCell ref="F360:F361"/>
    <mergeCell ref="G360:G361"/>
    <mergeCell ref="H360:H361"/>
    <mergeCell ref="I360:I361"/>
    <mergeCell ref="J360:J361"/>
    <mergeCell ref="B358:B359"/>
    <mergeCell ref="C358:D359"/>
    <mergeCell ref="E358:E359"/>
    <mergeCell ref="F358:G359"/>
    <mergeCell ref="H358:H359"/>
    <mergeCell ref="I358:J359"/>
    <mergeCell ref="K354:K355"/>
    <mergeCell ref="B356:B357"/>
    <mergeCell ref="C356:D357"/>
    <mergeCell ref="E356:E357"/>
    <mergeCell ref="F356:G357"/>
    <mergeCell ref="H356:H357"/>
    <mergeCell ref="I356:J357"/>
    <mergeCell ref="K356:K357"/>
    <mergeCell ref="B354:B355"/>
    <mergeCell ref="C354:D355"/>
    <mergeCell ref="E354:E355"/>
    <mergeCell ref="F354:G355"/>
    <mergeCell ref="H354:H355"/>
    <mergeCell ref="I354:J355"/>
    <mergeCell ref="C351:E351"/>
    <mergeCell ref="F351:H351"/>
    <mergeCell ref="I351:K351"/>
    <mergeCell ref="B352:B353"/>
    <mergeCell ref="C352:D353"/>
    <mergeCell ref="E352:E353"/>
    <mergeCell ref="F352:G353"/>
    <mergeCell ref="H352:H353"/>
    <mergeCell ref="I352:J353"/>
    <mergeCell ref="K352:K353"/>
    <mergeCell ref="C349:D349"/>
    <mergeCell ref="F349:G349"/>
    <mergeCell ref="I349:J349"/>
    <mergeCell ref="C350:D350"/>
    <mergeCell ref="F350:G350"/>
    <mergeCell ref="I350:J350"/>
    <mergeCell ref="K345:K346"/>
    <mergeCell ref="C347:D347"/>
    <mergeCell ref="F347:G347"/>
    <mergeCell ref="I347:J347"/>
    <mergeCell ref="C348:E348"/>
    <mergeCell ref="F348:H348"/>
    <mergeCell ref="I348:K348"/>
    <mergeCell ref="C344:D344"/>
    <mergeCell ref="F344:G344"/>
    <mergeCell ref="I344:J344"/>
    <mergeCell ref="B345:B346"/>
    <mergeCell ref="C345:D346"/>
    <mergeCell ref="E345:E346"/>
    <mergeCell ref="F345:G346"/>
    <mergeCell ref="H345:H346"/>
    <mergeCell ref="I345:J346"/>
    <mergeCell ref="C342:E342"/>
    <mergeCell ref="F342:H342"/>
    <mergeCell ref="I342:K342"/>
    <mergeCell ref="C343:E343"/>
    <mergeCell ref="F343:H343"/>
    <mergeCell ref="I343:K343"/>
    <mergeCell ref="K338:K339"/>
    <mergeCell ref="B340:B341"/>
    <mergeCell ref="C340:D341"/>
    <mergeCell ref="E340:E341"/>
    <mergeCell ref="F340:G341"/>
    <mergeCell ref="H340:H341"/>
    <mergeCell ref="I340:J341"/>
    <mergeCell ref="K340:K341"/>
    <mergeCell ref="B338:B339"/>
    <mergeCell ref="C338:D339"/>
    <mergeCell ref="E338:E339"/>
    <mergeCell ref="F338:G339"/>
    <mergeCell ref="H338:H339"/>
    <mergeCell ref="I338:J339"/>
    <mergeCell ref="C335:E335"/>
    <mergeCell ref="F335:H335"/>
    <mergeCell ref="I335:K335"/>
    <mergeCell ref="B336:B337"/>
    <mergeCell ref="C336:D337"/>
    <mergeCell ref="E336:E337"/>
    <mergeCell ref="F336:G337"/>
    <mergeCell ref="H336:H337"/>
    <mergeCell ref="I336:J337"/>
    <mergeCell ref="K336:K337"/>
    <mergeCell ref="K331:K332"/>
    <mergeCell ref="B333:B334"/>
    <mergeCell ref="C333:D334"/>
    <mergeCell ref="E333:E334"/>
    <mergeCell ref="F333:G334"/>
    <mergeCell ref="H333:H334"/>
    <mergeCell ref="I333:J334"/>
    <mergeCell ref="K333:K334"/>
    <mergeCell ref="B331:B332"/>
    <mergeCell ref="C331:D332"/>
    <mergeCell ref="E331:E332"/>
    <mergeCell ref="F331:G332"/>
    <mergeCell ref="H331:H332"/>
    <mergeCell ref="I331:J332"/>
    <mergeCell ref="K327:K328"/>
    <mergeCell ref="B329:B330"/>
    <mergeCell ref="C329:D330"/>
    <mergeCell ref="E329:E330"/>
    <mergeCell ref="F329:G330"/>
    <mergeCell ref="H329:H330"/>
    <mergeCell ref="I329:J330"/>
    <mergeCell ref="K329:K330"/>
    <mergeCell ref="B327:B328"/>
    <mergeCell ref="C327:D328"/>
    <mergeCell ref="E327:E328"/>
    <mergeCell ref="F327:G328"/>
    <mergeCell ref="H327:H328"/>
    <mergeCell ref="I327:J328"/>
    <mergeCell ref="K323:K324"/>
    <mergeCell ref="B325:B326"/>
    <mergeCell ref="C325:D326"/>
    <mergeCell ref="E325:E326"/>
    <mergeCell ref="F325:G326"/>
    <mergeCell ref="H325:H326"/>
    <mergeCell ref="I325:J326"/>
    <mergeCell ref="K325:K326"/>
    <mergeCell ref="B323:B324"/>
    <mergeCell ref="C323:D324"/>
    <mergeCell ref="E323:E324"/>
    <mergeCell ref="F323:G324"/>
    <mergeCell ref="H323:H324"/>
    <mergeCell ref="I323:J324"/>
    <mergeCell ref="K319:K320"/>
    <mergeCell ref="B321:B322"/>
    <mergeCell ref="C321:D322"/>
    <mergeCell ref="E321:E322"/>
    <mergeCell ref="F321:G322"/>
    <mergeCell ref="H321:H322"/>
    <mergeCell ref="I321:J322"/>
    <mergeCell ref="K321:K322"/>
    <mergeCell ref="B319:B320"/>
    <mergeCell ref="C319:D320"/>
    <mergeCell ref="E319:E320"/>
    <mergeCell ref="F319:G320"/>
    <mergeCell ref="H319:H320"/>
    <mergeCell ref="I319:J320"/>
    <mergeCell ref="C317:E317"/>
    <mergeCell ref="F317:H317"/>
    <mergeCell ref="I317:K317"/>
    <mergeCell ref="C318:E318"/>
    <mergeCell ref="F318:H318"/>
    <mergeCell ref="I318:K318"/>
    <mergeCell ref="C315:D315"/>
    <mergeCell ref="F315:G315"/>
    <mergeCell ref="I315:J315"/>
    <mergeCell ref="C316:D316"/>
    <mergeCell ref="F316:G316"/>
    <mergeCell ref="I316:J316"/>
    <mergeCell ref="C312:E312"/>
    <mergeCell ref="F312:H312"/>
    <mergeCell ref="I312:K312"/>
    <mergeCell ref="B313:B314"/>
    <mergeCell ref="C313:D314"/>
    <mergeCell ref="E313:E314"/>
    <mergeCell ref="F313:G314"/>
    <mergeCell ref="H313:H314"/>
    <mergeCell ref="I313:J314"/>
    <mergeCell ref="K313:K314"/>
    <mergeCell ref="K308:K309"/>
    <mergeCell ref="C310:D310"/>
    <mergeCell ref="F310:G310"/>
    <mergeCell ref="I310:J310"/>
    <mergeCell ref="C311:D311"/>
    <mergeCell ref="F311:G311"/>
    <mergeCell ref="I311:J311"/>
    <mergeCell ref="B308:B309"/>
    <mergeCell ref="C308:D309"/>
    <mergeCell ref="E308:E309"/>
    <mergeCell ref="F308:G309"/>
    <mergeCell ref="H308:H309"/>
    <mergeCell ref="I308:J309"/>
    <mergeCell ref="C306:D306"/>
    <mergeCell ref="F306:G306"/>
    <mergeCell ref="I306:J306"/>
    <mergeCell ref="C307:D307"/>
    <mergeCell ref="F307:G307"/>
    <mergeCell ref="I307:J307"/>
    <mergeCell ref="K302:K303"/>
    <mergeCell ref="C304:E304"/>
    <mergeCell ref="F304:H304"/>
    <mergeCell ref="I304:K304"/>
    <mergeCell ref="C305:E305"/>
    <mergeCell ref="F305:H305"/>
    <mergeCell ref="I305:K305"/>
    <mergeCell ref="B302:B303"/>
    <mergeCell ref="C302:D303"/>
    <mergeCell ref="E302:E303"/>
    <mergeCell ref="F302:G303"/>
    <mergeCell ref="H302:H303"/>
    <mergeCell ref="I302:J303"/>
    <mergeCell ref="K298:K299"/>
    <mergeCell ref="B300:B301"/>
    <mergeCell ref="C300:D301"/>
    <mergeCell ref="E300:E301"/>
    <mergeCell ref="F300:G301"/>
    <mergeCell ref="H300:H301"/>
    <mergeCell ref="I300:J301"/>
    <mergeCell ref="K300:K301"/>
    <mergeCell ref="K295:K296"/>
    <mergeCell ref="C297:E297"/>
    <mergeCell ref="F297:H297"/>
    <mergeCell ref="I297:K297"/>
    <mergeCell ref="B298:B299"/>
    <mergeCell ref="C298:D299"/>
    <mergeCell ref="E298:E299"/>
    <mergeCell ref="F298:G299"/>
    <mergeCell ref="H298:H299"/>
    <mergeCell ref="I298:J299"/>
    <mergeCell ref="B295:B296"/>
    <mergeCell ref="C295:D296"/>
    <mergeCell ref="E295:E296"/>
    <mergeCell ref="F295:G296"/>
    <mergeCell ref="H295:H296"/>
    <mergeCell ref="I295:J296"/>
    <mergeCell ref="K291:K292"/>
    <mergeCell ref="B293:B294"/>
    <mergeCell ref="C293:D294"/>
    <mergeCell ref="E293:E294"/>
    <mergeCell ref="F293:G294"/>
    <mergeCell ref="H293:H294"/>
    <mergeCell ref="I293:J294"/>
    <mergeCell ref="K293:K294"/>
    <mergeCell ref="B291:B292"/>
    <mergeCell ref="C291:D292"/>
    <mergeCell ref="E291:E292"/>
    <mergeCell ref="F291:G292"/>
    <mergeCell ref="H291:H292"/>
    <mergeCell ref="I291:J292"/>
    <mergeCell ref="K287:K288"/>
    <mergeCell ref="B289:B290"/>
    <mergeCell ref="C289:D290"/>
    <mergeCell ref="E289:E290"/>
    <mergeCell ref="F289:G290"/>
    <mergeCell ref="H289:H290"/>
    <mergeCell ref="I289:J290"/>
    <mergeCell ref="K289:K290"/>
    <mergeCell ref="B287:B288"/>
    <mergeCell ref="C287:D288"/>
    <mergeCell ref="E287:E288"/>
    <mergeCell ref="F287:G288"/>
    <mergeCell ref="H287:H288"/>
    <mergeCell ref="I287:J288"/>
    <mergeCell ref="K283:K284"/>
    <mergeCell ref="B285:B286"/>
    <mergeCell ref="C285:D286"/>
    <mergeCell ref="E285:E286"/>
    <mergeCell ref="F285:G286"/>
    <mergeCell ref="H285:H286"/>
    <mergeCell ref="I285:J286"/>
    <mergeCell ref="K285:K286"/>
    <mergeCell ref="H281:H282"/>
    <mergeCell ref="I281:I282"/>
    <mergeCell ref="J281:J282"/>
    <mergeCell ref="K281:K282"/>
    <mergeCell ref="B283:B284"/>
    <mergeCell ref="C283:D284"/>
    <mergeCell ref="E283:E284"/>
    <mergeCell ref="F283:G284"/>
    <mergeCell ref="H283:H284"/>
    <mergeCell ref="I283:J284"/>
    <mergeCell ref="B281:B282"/>
    <mergeCell ref="C281:C282"/>
    <mergeCell ref="D281:D282"/>
    <mergeCell ref="E281:E282"/>
    <mergeCell ref="F281:F282"/>
    <mergeCell ref="G281:G282"/>
    <mergeCell ref="K277:K278"/>
    <mergeCell ref="C279:E279"/>
    <mergeCell ref="F279:H279"/>
    <mergeCell ref="I279:K279"/>
    <mergeCell ref="C280:E280"/>
    <mergeCell ref="F280:H280"/>
    <mergeCell ref="I280:K280"/>
    <mergeCell ref="B277:B278"/>
    <mergeCell ref="C277:D278"/>
    <mergeCell ref="E277:E278"/>
    <mergeCell ref="F277:G278"/>
    <mergeCell ref="H277:H278"/>
    <mergeCell ref="I277:J278"/>
    <mergeCell ref="J265:J266"/>
    <mergeCell ref="K265:K266"/>
    <mergeCell ref="L265:L266"/>
    <mergeCell ref="M265:M266"/>
    <mergeCell ref="N265:N266"/>
    <mergeCell ref="B275:K275"/>
    <mergeCell ref="B267:AB267"/>
    <mergeCell ref="B268:AB268"/>
    <mergeCell ref="B269:AB269"/>
    <mergeCell ref="B270:AB270"/>
    <mergeCell ref="L263:M264"/>
    <mergeCell ref="N263:N264"/>
    <mergeCell ref="B265:B266"/>
    <mergeCell ref="C265:C266"/>
    <mergeCell ref="D265:D266"/>
    <mergeCell ref="E265:E266"/>
    <mergeCell ref="F265:F266"/>
    <mergeCell ref="G265:G266"/>
    <mergeCell ref="H265:H266"/>
    <mergeCell ref="I265:I266"/>
    <mergeCell ref="C263:D264"/>
    <mergeCell ref="E263:E264"/>
    <mergeCell ref="F263:G264"/>
    <mergeCell ref="H263:H264"/>
    <mergeCell ref="I263:J264"/>
    <mergeCell ref="K263:K264"/>
    <mergeCell ref="N259:N260"/>
    <mergeCell ref="B261:B262"/>
    <mergeCell ref="C261:D262"/>
    <mergeCell ref="E261:E262"/>
    <mergeCell ref="F261:G262"/>
    <mergeCell ref="H261:H262"/>
    <mergeCell ref="I261:J262"/>
    <mergeCell ref="K261:K262"/>
    <mergeCell ref="L261:M262"/>
    <mergeCell ref="N261:N262"/>
    <mergeCell ref="L257:M258"/>
    <mergeCell ref="N257:N258"/>
    <mergeCell ref="B259:B260"/>
    <mergeCell ref="C259:D260"/>
    <mergeCell ref="E259:E260"/>
    <mergeCell ref="F259:G260"/>
    <mergeCell ref="H259:H260"/>
    <mergeCell ref="I259:J260"/>
    <mergeCell ref="K259:K260"/>
    <mergeCell ref="L259:M260"/>
    <mergeCell ref="K255:K256"/>
    <mergeCell ref="L255:M256"/>
    <mergeCell ref="N255:N256"/>
    <mergeCell ref="B257:B258"/>
    <mergeCell ref="C257:D258"/>
    <mergeCell ref="E257:E258"/>
    <mergeCell ref="F257:G258"/>
    <mergeCell ref="H257:H258"/>
    <mergeCell ref="I257:J258"/>
    <mergeCell ref="K257:K258"/>
    <mergeCell ref="K253:K254"/>
    <mergeCell ref="L253:L254"/>
    <mergeCell ref="M253:M254"/>
    <mergeCell ref="N253:N254"/>
    <mergeCell ref="B255:B256"/>
    <mergeCell ref="C255:D256"/>
    <mergeCell ref="E255:E256"/>
    <mergeCell ref="F255:G256"/>
    <mergeCell ref="H255:H256"/>
    <mergeCell ref="I255:J256"/>
    <mergeCell ref="N250:N252"/>
    <mergeCell ref="B253:B254"/>
    <mergeCell ref="C253:C254"/>
    <mergeCell ref="D253:D254"/>
    <mergeCell ref="E253:E254"/>
    <mergeCell ref="F253:F254"/>
    <mergeCell ref="G253:G254"/>
    <mergeCell ref="H253:H254"/>
    <mergeCell ref="I253:I254"/>
    <mergeCell ref="J253:J254"/>
    <mergeCell ref="H250:H252"/>
    <mergeCell ref="I250:J250"/>
    <mergeCell ref="I251:J251"/>
    <mergeCell ref="I252:J252"/>
    <mergeCell ref="K250:K252"/>
    <mergeCell ref="L250:M252"/>
    <mergeCell ref="B250:B252"/>
    <mergeCell ref="C250:D250"/>
    <mergeCell ref="C251:D251"/>
    <mergeCell ref="C252:D252"/>
    <mergeCell ref="E250:E252"/>
    <mergeCell ref="F250:G250"/>
    <mergeCell ref="F251:G251"/>
    <mergeCell ref="F252:G252"/>
    <mergeCell ref="J245:J246"/>
    <mergeCell ref="K245:K246"/>
    <mergeCell ref="L245:L246"/>
    <mergeCell ref="M245:M246"/>
    <mergeCell ref="N245:N246"/>
    <mergeCell ref="B248:N248"/>
    <mergeCell ref="L243:M244"/>
    <mergeCell ref="N243:N244"/>
    <mergeCell ref="B245:B246"/>
    <mergeCell ref="C245:C246"/>
    <mergeCell ref="D245:D246"/>
    <mergeCell ref="E245:E246"/>
    <mergeCell ref="F245:F246"/>
    <mergeCell ref="G245:G246"/>
    <mergeCell ref="H245:H246"/>
    <mergeCell ref="I245:I246"/>
    <mergeCell ref="C243:D244"/>
    <mergeCell ref="E243:E244"/>
    <mergeCell ref="F243:G244"/>
    <mergeCell ref="H243:H244"/>
    <mergeCell ref="I243:J244"/>
    <mergeCell ref="K243:K244"/>
    <mergeCell ref="N239:N240"/>
    <mergeCell ref="B241:B242"/>
    <mergeCell ref="C241:D242"/>
    <mergeCell ref="E241:E242"/>
    <mergeCell ref="F241:G242"/>
    <mergeCell ref="H241:H242"/>
    <mergeCell ref="I241:J242"/>
    <mergeCell ref="K241:K242"/>
    <mergeCell ref="L241:M242"/>
    <mergeCell ref="N241:N242"/>
    <mergeCell ref="L237:M238"/>
    <mergeCell ref="N237:N238"/>
    <mergeCell ref="B239:B240"/>
    <mergeCell ref="C239:D240"/>
    <mergeCell ref="E239:E240"/>
    <mergeCell ref="F239:G240"/>
    <mergeCell ref="H239:H240"/>
    <mergeCell ref="I239:J240"/>
    <mergeCell ref="K239:K240"/>
    <mergeCell ref="L239:M240"/>
    <mergeCell ref="K235:K236"/>
    <mergeCell ref="L235:M236"/>
    <mergeCell ref="N235:N236"/>
    <mergeCell ref="B237:B238"/>
    <mergeCell ref="C237:D238"/>
    <mergeCell ref="E237:E238"/>
    <mergeCell ref="F237:G238"/>
    <mergeCell ref="H237:H238"/>
    <mergeCell ref="I237:J238"/>
    <mergeCell ref="K237:K238"/>
    <mergeCell ref="K233:K234"/>
    <mergeCell ref="L233:L234"/>
    <mergeCell ref="M233:M234"/>
    <mergeCell ref="N233:N234"/>
    <mergeCell ref="B235:B236"/>
    <mergeCell ref="C235:D236"/>
    <mergeCell ref="E235:E236"/>
    <mergeCell ref="F235:G236"/>
    <mergeCell ref="H235:H236"/>
    <mergeCell ref="I235:J236"/>
    <mergeCell ref="N230:N232"/>
    <mergeCell ref="B233:B234"/>
    <mergeCell ref="C233:C234"/>
    <mergeCell ref="D233:D234"/>
    <mergeCell ref="E233:E234"/>
    <mergeCell ref="F233:F234"/>
    <mergeCell ref="G233:G234"/>
    <mergeCell ref="H233:H234"/>
    <mergeCell ref="I233:I234"/>
    <mergeCell ref="J233:J234"/>
    <mergeCell ref="H230:H232"/>
    <mergeCell ref="I230:J230"/>
    <mergeCell ref="I231:J231"/>
    <mergeCell ref="I232:J232"/>
    <mergeCell ref="K230:K232"/>
    <mergeCell ref="L230:M232"/>
    <mergeCell ref="B230:B232"/>
    <mergeCell ref="C230:D230"/>
    <mergeCell ref="C231:D231"/>
    <mergeCell ref="C232:D232"/>
    <mergeCell ref="E230:E232"/>
    <mergeCell ref="F230:G230"/>
    <mergeCell ref="F231:G231"/>
    <mergeCell ref="F232:G232"/>
    <mergeCell ref="J226:J227"/>
    <mergeCell ref="K226:K227"/>
    <mergeCell ref="L226:L227"/>
    <mergeCell ref="M226:M227"/>
    <mergeCell ref="N226:N227"/>
    <mergeCell ref="B228:N228"/>
    <mergeCell ref="L224:M225"/>
    <mergeCell ref="N224:N225"/>
    <mergeCell ref="B226:B227"/>
    <mergeCell ref="C226:C227"/>
    <mergeCell ref="D226:D227"/>
    <mergeCell ref="E226:E227"/>
    <mergeCell ref="F226:F227"/>
    <mergeCell ref="G226:G227"/>
    <mergeCell ref="H226:H227"/>
    <mergeCell ref="I226:I227"/>
    <mergeCell ref="C224:D225"/>
    <mergeCell ref="E224:E225"/>
    <mergeCell ref="F224:G225"/>
    <mergeCell ref="H224:H225"/>
    <mergeCell ref="I224:J225"/>
    <mergeCell ref="K224:K225"/>
    <mergeCell ref="N220:N221"/>
    <mergeCell ref="B222:B223"/>
    <mergeCell ref="C222:D223"/>
    <mergeCell ref="E222:E223"/>
    <mergeCell ref="F222:G223"/>
    <mergeCell ref="H222:H223"/>
    <mergeCell ref="I222:J223"/>
    <mergeCell ref="K222:K223"/>
    <mergeCell ref="L222:M223"/>
    <mergeCell ref="N222:N223"/>
    <mergeCell ref="L218:M219"/>
    <mergeCell ref="N218:N219"/>
    <mergeCell ref="B220:B221"/>
    <mergeCell ref="C220:D221"/>
    <mergeCell ref="E220:E221"/>
    <mergeCell ref="F220:G221"/>
    <mergeCell ref="H220:H221"/>
    <mergeCell ref="I220:J221"/>
    <mergeCell ref="K220:K221"/>
    <mergeCell ref="L220:M221"/>
    <mergeCell ref="K216:K217"/>
    <mergeCell ref="L216:M217"/>
    <mergeCell ref="N216:N217"/>
    <mergeCell ref="B218:B219"/>
    <mergeCell ref="C218:D219"/>
    <mergeCell ref="E218:E219"/>
    <mergeCell ref="F218:G219"/>
    <mergeCell ref="H218:H219"/>
    <mergeCell ref="I218:J219"/>
    <mergeCell ref="K218:K219"/>
    <mergeCell ref="B216:B217"/>
    <mergeCell ref="C216:D217"/>
    <mergeCell ref="E216:E217"/>
    <mergeCell ref="F216:G217"/>
    <mergeCell ref="H216:H217"/>
    <mergeCell ref="I216:J217"/>
    <mergeCell ref="I214:I215"/>
    <mergeCell ref="J214:J215"/>
    <mergeCell ref="K214:K215"/>
    <mergeCell ref="L214:L215"/>
    <mergeCell ref="M214:M215"/>
    <mergeCell ref="N214:N215"/>
    <mergeCell ref="K211:K213"/>
    <mergeCell ref="L211:M213"/>
    <mergeCell ref="N211:N213"/>
    <mergeCell ref="B214:B215"/>
    <mergeCell ref="C214:C215"/>
    <mergeCell ref="D214:D215"/>
    <mergeCell ref="E214:E215"/>
    <mergeCell ref="F214:F215"/>
    <mergeCell ref="G214:G215"/>
    <mergeCell ref="H214:H215"/>
    <mergeCell ref="F211:G211"/>
    <mergeCell ref="F212:G212"/>
    <mergeCell ref="F213:G213"/>
    <mergeCell ref="H211:H213"/>
    <mergeCell ref="I211:J211"/>
    <mergeCell ref="I212:J212"/>
    <mergeCell ref="I213:J213"/>
    <mergeCell ref="C203:E203"/>
    <mergeCell ref="F203:H203"/>
    <mergeCell ref="C205:D205"/>
    <mergeCell ref="F205:G205"/>
    <mergeCell ref="B209:N209"/>
    <mergeCell ref="B211:B213"/>
    <mergeCell ref="C211:D211"/>
    <mergeCell ref="C212:D212"/>
    <mergeCell ref="C213:D213"/>
    <mergeCell ref="E211:E213"/>
    <mergeCell ref="B198:H198"/>
    <mergeCell ref="C200:H200"/>
    <mergeCell ref="B201:B202"/>
    <mergeCell ref="C201:D202"/>
    <mergeCell ref="E201:E202"/>
    <mergeCell ref="F201:G202"/>
    <mergeCell ref="H201:H202"/>
    <mergeCell ref="V191:V192"/>
    <mergeCell ref="W191:W192"/>
    <mergeCell ref="X191:X192"/>
    <mergeCell ref="Y191:Y192"/>
    <mergeCell ref="Z191:Z192"/>
    <mergeCell ref="AA191:AA192"/>
    <mergeCell ref="P191:P192"/>
    <mergeCell ref="Q191:Q192"/>
    <mergeCell ref="R191:R192"/>
    <mergeCell ref="S191:S192"/>
    <mergeCell ref="T191:T192"/>
    <mergeCell ref="U191:U192"/>
    <mergeCell ref="J191:J192"/>
    <mergeCell ref="K191:K192"/>
    <mergeCell ref="L191:L192"/>
    <mergeCell ref="M191:M192"/>
    <mergeCell ref="N191:N192"/>
    <mergeCell ref="O191:O192"/>
    <mergeCell ref="Y189:Z190"/>
    <mergeCell ref="AA189:AA190"/>
    <mergeCell ref="B191:B192"/>
    <mergeCell ref="C191:C192"/>
    <mergeCell ref="D191:D192"/>
    <mergeCell ref="E191:E192"/>
    <mergeCell ref="F191:F192"/>
    <mergeCell ref="G191:G192"/>
    <mergeCell ref="H191:H192"/>
    <mergeCell ref="I191:I192"/>
    <mergeCell ref="R189:R190"/>
    <mergeCell ref="S189:S190"/>
    <mergeCell ref="T189:T190"/>
    <mergeCell ref="U189:U190"/>
    <mergeCell ref="V189:W190"/>
    <mergeCell ref="X189:X190"/>
    <mergeCell ref="J189:J190"/>
    <mergeCell ref="K189:K190"/>
    <mergeCell ref="L189:L190"/>
    <mergeCell ref="M189:N190"/>
    <mergeCell ref="O189:O190"/>
    <mergeCell ref="P189:Q190"/>
    <mergeCell ref="B189:B190"/>
    <mergeCell ref="C189:C190"/>
    <mergeCell ref="D189:D190"/>
    <mergeCell ref="E189:F190"/>
    <mergeCell ref="G189:G190"/>
    <mergeCell ref="H189:I190"/>
    <mergeCell ref="T187:T188"/>
    <mergeCell ref="U187:U188"/>
    <mergeCell ref="V187:W188"/>
    <mergeCell ref="X187:X188"/>
    <mergeCell ref="Y187:Z188"/>
    <mergeCell ref="AA187:AA188"/>
    <mergeCell ref="L187:L188"/>
    <mergeCell ref="M187:N188"/>
    <mergeCell ref="O187:O188"/>
    <mergeCell ref="P187:Q188"/>
    <mergeCell ref="R187:R188"/>
    <mergeCell ref="S187:S188"/>
    <mergeCell ref="Y185:Z186"/>
    <mergeCell ref="AA185:AA186"/>
    <mergeCell ref="B187:B188"/>
    <mergeCell ref="C187:C188"/>
    <mergeCell ref="D187:D188"/>
    <mergeCell ref="E187:F188"/>
    <mergeCell ref="G187:G188"/>
    <mergeCell ref="H187:I188"/>
    <mergeCell ref="J187:J188"/>
    <mergeCell ref="K187:K188"/>
    <mergeCell ref="R185:R186"/>
    <mergeCell ref="S185:S186"/>
    <mergeCell ref="T185:T186"/>
    <mergeCell ref="U185:U186"/>
    <mergeCell ref="V185:W186"/>
    <mergeCell ref="X185:X186"/>
    <mergeCell ref="J185:J186"/>
    <mergeCell ref="K185:K186"/>
    <mergeCell ref="L185:L186"/>
    <mergeCell ref="M185:N186"/>
    <mergeCell ref="O185:O186"/>
    <mergeCell ref="P185:Q186"/>
    <mergeCell ref="P184:R184"/>
    <mergeCell ref="T184:U184"/>
    <mergeCell ref="V184:X184"/>
    <mergeCell ref="Y184:AA184"/>
    <mergeCell ref="B185:B186"/>
    <mergeCell ref="C185:C186"/>
    <mergeCell ref="D185:D186"/>
    <mergeCell ref="E185:F186"/>
    <mergeCell ref="G185:G186"/>
    <mergeCell ref="H185:I186"/>
    <mergeCell ref="U182:U183"/>
    <mergeCell ref="V182:W183"/>
    <mergeCell ref="X182:X183"/>
    <mergeCell ref="Y182:Z183"/>
    <mergeCell ref="AA182:AA183"/>
    <mergeCell ref="C184:D184"/>
    <mergeCell ref="E184:G184"/>
    <mergeCell ref="H184:J184"/>
    <mergeCell ref="K184:L184"/>
    <mergeCell ref="M184:O184"/>
    <mergeCell ref="M182:N183"/>
    <mergeCell ref="O182:O183"/>
    <mergeCell ref="P182:Q183"/>
    <mergeCell ref="R182:R183"/>
    <mergeCell ref="S182:S183"/>
    <mergeCell ref="T182:T183"/>
    <mergeCell ref="AA180:AA181"/>
    <mergeCell ref="B182:B183"/>
    <mergeCell ref="C182:C183"/>
    <mergeCell ref="D182:D183"/>
    <mergeCell ref="E182:F183"/>
    <mergeCell ref="G182:G183"/>
    <mergeCell ref="H182:I183"/>
    <mergeCell ref="J182:J183"/>
    <mergeCell ref="K182:K183"/>
    <mergeCell ref="L182:L183"/>
    <mergeCell ref="S180:S181"/>
    <mergeCell ref="T180:T181"/>
    <mergeCell ref="U180:U181"/>
    <mergeCell ref="V180:W181"/>
    <mergeCell ref="X180:X181"/>
    <mergeCell ref="Y180:Z181"/>
    <mergeCell ref="K180:K181"/>
    <mergeCell ref="L180:L181"/>
    <mergeCell ref="M180:N181"/>
    <mergeCell ref="O180:O181"/>
    <mergeCell ref="P180:Q181"/>
    <mergeCell ref="R180:R181"/>
    <mergeCell ref="X178:X179"/>
    <mergeCell ref="Y178:Z179"/>
    <mergeCell ref="AA178:AA179"/>
    <mergeCell ref="B180:B181"/>
    <mergeCell ref="C180:C181"/>
    <mergeCell ref="D180:D181"/>
    <mergeCell ref="E180:F181"/>
    <mergeCell ref="G180:G181"/>
    <mergeCell ref="H180:I181"/>
    <mergeCell ref="J180:J181"/>
    <mergeCell ref="P178:Q179"/>
    <mergeCell ref="R178:R179"/>
    <mergeCell ref="S178:S179"/>
    <mergeCell ref="T178:T179"/>
    <mergeCell ref="U178:U179"/>
    <mergeCell ref="V178:W179"/>
    <mergeCell ref="H178:I179"/>
    <mergeCell ref="J178:J179"/>
    <mergeCell ref="K178:K179"/>
    <mergeCell ref="L178:L179"/>
    <mergeCell ref="M178:N179"/>
    <mergeCell ref="O178:O179"/>
    <mergeCell ref="U176:U177"/>
    <mergeCell ref="V176:W177"/>
    <mergeCell ref="X176:X177"/>
    <mergeCell ref="Y176:Z177"/>
    <mergeCell ref="AA176:AA177"/>
    <mergeCell ref="B178:B179"/>
    <mergeCell ref="C178:C179"/>
    <mergeCell ref="D178:D179"/>
    <mergeCell ref="E178:F179"/>
    <mergeCell ref="G178:G179"/>
    <mergeCell ref="M176:N177"/>
    <mergeCell ref="O176:O177"/>
    <mergeCell ref="P176:Q177"/>
    <mergeCell ref="R176:R177"/>
    <mergeCell ref="S176:S177"/>
    <mergeCell ref="T176:T177"/>
    <mergeCell ref="AA174:AA175"/>
    <mergeCell ref="B176:B177"/>
    <mergeCell ref="C176:C177"/>
    <mergeCell ref="D176:D177"/>
    <mergeCell ref="E176:F177"/>
    <mergeCell ref="G176:G177"/>
    <mergeCell ref="H176:I177"/>
    <mergeCell ref="J176:J177"/>
    <mergeCell ref="K176:K177"/>
    <mergeCell ref="L176:L177"/>
    <mergeCell ref="S174:S175"/>
    <mergeCell ref="T174:T175"/>
    <mergeCell ref="U174:U175"/>
    <mergeCell ref="V174:W175"/>
    <mergeCell ref="X174:X175"/>
    <mergeCell ref="Y174:Z175"/>
    <mergeCell ref="K174:K175"/>
    <mergeCell ref="L174:L175"/>
    <mergeCell ref="M174:N175"/>
    <mergeCell ref="O174:O175"/>
    <mergeCell ref="P174:Q175"/>
    <mergeCell ref="R174:R175"/>
    <mergeCell ref="X172:X173"/>
    <mergeCell ref="Y172:Z173"/>
    <mergeCell ref="AA172:AA173"/>
    <mergeCell ref="B174:B175"/>
    <mergeCell ref="C174:C175"/>
    <mergeCell ref="D174:D175"/>
    <mergeCell ref="E174:F175"/>
    <mergeCell ref="G174:G175"/>
    <mergeCell ref="H174:I175"/>
    <mergeCell ref="J174:J175"/>
    <mergeCell ref="P172:Q173"/>
    <mergeCell ref="R172:R173"/>
    <mergeCell ref="S172:S173"/>
    <mergeCell ref="T172:T173"/>
    <mergeCell ref="U172:U173"/>
    <mergeCell ref="V172:W173"/>
    <mergeCell ref="H172:I173"/>
    <mergeCell ref="J172:J173"/>
    <mergeCell ref="K172:K173"/>
    <mergeCell ref="L172:L173"/>
    <mergeCell ref="M172:N173"/>
    <mergeCell ref="O172:O173"/>
    <mergeCell ref="U170:U171"/>
    <mergeCell ref="V170:W171"/>
    <mergeCell ref="X170:X171"/>
    <mergeCell ref="Y170:Z171"/>
    <mergeCell ref="AA170:AA171"/>
    <mergeCell ref="B172:B173"/>
    <mergeCell ref="C172:C173"/>
    <mergeCell ref="D172:D173"/>
    <mergeCell ref="E172:F173"/>
    <mergeCell ref="G172:G173"/>
    <mergeCell ref="M170:N171"/>
    <mergeCell ref="O170:O171"/>
    <mergeCell ref="P170:Q171"/>
    <mergeCell ref="R170:R171"/>
    <mergeCell ref="S170:S171"/>
    <mergeCell ref="T170:T171"/>
    <mergeCell ref="AA168:AA169"/>
    <mergeCell ref="B170:B171"/>
    <mergeCell ref="C170:C171"/>
    <mergeCell ref="D170:D171"/>
    <mergeCell ref="E170:F171"/>
    <mergeCell ref="G170:G171"/>
    <mergeCell ref="H170:I171"/>
    <mergeCell ref="J170:J171"/>
    <mergeCell ref="K170:K171"/>
    <mergeCell ref="L170:L171"/>
    <mergeCell ref="U168:U169"/>
    <mergeCell ref="V168:V169"/>
    <mergeCell ref="W168:W169"/>
    <mergeCell ref="X168:X169"/>
    <mergeCell ref="Y168:Y169"/>
    <mergeCell ref="Z168:Z169"/>
    <mergeCell ref="O168:O169"/>
    <mergeCell ref="P168:P169"/>
    <mergeCell ref="Q168:Q169"/>
    <mergeCell ref="R168:R169"/>
    <mergeCell ref="S168:S169"/>
    <mergeCell ref="T168:T169"/>
    <mergeCell ref="I168:I169"/>
    <mergeCell ref="J168:J169"/>
    <mergeCell ref="K168:K169"/>
    <mergeCell ref="L168:L169"/>
    <mergeCell ref="M168:M169"/>
    <mergeCell ref="N168:N169"/>
    <mergeCell ref="T167:U167"/>
    <mergeCell ref="V167:X167"/>
    <mergeCell ref="Y167:AA167"/>
    <mergeCell ref="B168:B169"/>
    <mergeCell ref="C168:C169"/>
    <mergeCell ref="D168:D169"/>
    <mergeCell ref="E168:E169"/>
    <mergeCell ref="F168:F169"/>
    <mergeCell ref="G168:G169"/>
    <mergeCell ref="H168:H169"/>
    <mergeCell ref="C167:D167"/>
    <mergeCell ref="E167:G167"/>
    <mergeCell ref="H167:J167"/>
    <mergeCell ref="K167:L167"/>
    <mergeCell ref="M167:O167"/>
    <mergeCell ref="P167:R167"/>
    <mergeCell ref="AA164:AA165"/>
    <mergeCell ref="C166:D166"/>
    <mergeCell ref="E166:G166"/>
    <mergeCell ref="H166:J166"/>
    <mergeCell ref="K166:L166"/>
    <mergeCell ref="M166:O166"/>
    <mergeCell ref="P166:R166"/>
    <mergeCell ref="T166:U166"/>
    <mergeCell ref="V166:X166"/>
    <mergeCell ref="Y166:AA166"/>
    <mergeCell ref="T164:T165"/>
    <mergeCell ref="U164:U165"/>
    <mergeCell ref="V164:W164"/>
    <mergeCell ref="V165:W165"/>
    <mergeCell ref="X164:X165"/>
    <mergeCell ref="Y164:Z164"/>
    <mergeCell ref="Y165:Z165"/>
    <mergeCell ref="T162:AA163"/>
    <mergeCell ref="B164:B165"/>
    <mergeCell ref="K164:K165"/>
    <mergeCell ref="L164:L165"/>
    <mergeCell ref="M164:N164"/>
    <mergeCell ref="M165:N165"/>
    <mergeCell ref="O164:O165"/>
    <mergeCell ref="P164:Q164"/>
    <mergeCell ref="P165:Q165"/>
    <mergeCell ref="R164:R165"/>
    <mergeCell ref="H163:I163"/>
    <mergeCell ref="H164:I164"/>
    <mergeCell ref="H165:I165"/>
    <mergeCell ref="J162:J165"/>
    <mergeCell ref="K162:R163"/>
    <mergeCell ref="S162:S163"/>
    <mergeCell ref="S164:S165"/>
    <mergeCell ref="B160:AA160"/>
    <mergeCell ref="B162:B163"/>
    <mergeCell ref="C162:C165"/>
    <mergeCell ref="D162:D165"/>
    <mergeCell ref="E162:F162"/>
    <mergeCell ref="E163:F163"/>
    <mergeCell ref="E164:F164"/>
    <mergeCell ref="E165:F165"/>
    <mergeCell ref="G162:G165"/>
    <mergeCell ref="H162:I162"/>
    <mergeCell ref="V157:V158"/>
    <mergeCell ref="W157:W158"/>
    <mergeCell ref="X157:X158"/>
    <mergeCell ref="Y157:Y158"/>
    <mergeCell ref="Z157:Z158"/>
    <mergeCell ref="AA157:AA158"/>
    <mergeCell ref="P157:P158"/>
    <mergeCell ref="Q157:Q158"/>
    <mergeCell ref="R157:R158"/>
    <mergeCell ref="S157:S158"/>
    <mergeCell ref="T157:T158"/>
    <mergeCell ref="U157:U158"/>
    <mergeCell ref="J157:J158"/>
    <mergeCell ref="K157:K158"/>
    <mergeCell ref="L157:L158"/>
    <mergeCell ref="M157:M158"/>
    <mergeCell ref="N157:N158"/>
    <mergeCell ref="O157:O158"/>
    <mergeCell ref="Y155:Z156"/>
    <mergeCell ref="AA155:AA156"/>
    <mergeCell ref="B157:B158"/>
    <mergeCell ref="C157:C158"/>
    <mergeCell ref="D157:D158"/>
    <mergeCell ref="E157:E158"/>
    <mergeCell ref="F157:F158"/>
    <mergeCell ref="G157:G158"/>
    <mergeCell ref="H157:H158"/>
    <mergeCell ref="I157:I158"/>
    <mergeCell ref="R155:R156"/>
    <mergeCell ref="S155:S156"/>
    <mergeCell ref="T155:T156"/>
    <mergeCell ref="U155:U156"/>
    <mergeCell ref="V155:W156"/>
    <mergeCell ref="X155:X156"/>
    <mergeCell ref="J155:J156"/>
    <mergeCell ref="K155:K156"/>
    <mergeCell ref="L155:L156"/>
    <mergeCell ref="M155:N156"/>
    <mergeCell ref="O155:O156"/>
    <mergeCell ref="P155:Q156"/>
    <mergeCell ref="B155:B156"/>
    <mergeCell ref="C155:C156"/>
    <mergeCell ref="D155:D156"/>
    <mergeCell ref="E155:F156"/>
    <mergeCell ref="G155:G156"/>
    <mergeCell ref="H155:I156"/>
    <mergeCell ref="T153:T154"/>
    <mergeCell ref="U153:U154"/>
    <mergeCell ref="V153:W154"/>
    <mergeCell ref="X153:X154"/>
    <mergeCell ref="Y153:Z154"/>
    <mergeCell ref="AA153:AA154"/>
    <mergeCell ref="L153:L154"/>
    <mergeCell ref="M153:N154"/>
    <mergeCell ref="O153:O154"/>
    <mergeCell ref="P153:Q154"/>
    <mergeCell ref="R153:R154"/>
    <mergeCell ref="S153:S154"/>
    <mergeCell ref="Y151:Z152"/>
    <mergeCell ref="AA151:AA152"/>
    <mergeCell ref="B153:B154"/>
    <mergeCell ref="C153:C154"/>
    <mergeCell ref="D153:D154"/>
    <mergeCell ref="E153:F154"/>
    <mergeCell ref="G153:G154"/>
    <mergeCell ref="H153:I154"/>
    <mergeCell ref="J153:J154"/>
    <mergeCell ref="K153:K154"/>
    <mergeCell ref="R151:R152"/>
    <mergeCell ref="S151:S152"/>
    <mergeCell ref="T151:T152"/>
    <mergeCell ref="U151:U152"/>
    <mergeCell ref="V151:W152"/>
    <mergeCell ref="X151:X152"/>
    <mergeCell ref="J151:J152"/>
    <mergeCell ref="K151:K152"/>
    <mergeCell ref="L151:L152"/>
    <mergeCell ref="M151:N152"/>
    <mergeCell ref="O151:O152"/>
    <mergeCell ref="P151:Q152"/>
    <mergeCell ref="P150:R150"/>
    <mergeCell ref="T150:U150"/>
    <mergeCell ref="V150:X150"/>
    <mergeCell ref="Y150:AA150"/>
    <mergeCell ref="B151:B152"/>
    <mergeCell ref="C151:C152"/>
    <mergeCell ref="D151:D152"/>
    <mergeCell ref="E151:F152"/>
    <mergeCell ref="G151:G152"/>
    <mergeCell ref="H151:I152"/>
    <mergeCell ref="U148:U149"/>
    <mergeCell ref="V148:W149"/>
    <mergeCell ref="X148:X149"/>
    <mergeCell ref="Y148:Z149"/>
    <mergeCell ref="AA148:AA149"/>
    <mergeCell ref="C150:D150"/>
    <mergeCell ref="E150:G150"/>
    <mergeCell ref="H150:J150"/>
    <mergeCell ref="K150:L150"/>
    <mergeCell ref="M150:O150"/>
    <mergeCell ref="M148:N149"/>
    <mergeCell ref="O148:O149"/>
    <mergeCell ref="P148:Q149"/>
    <mergeCell ref="R148:R149"/>
    <mergeCell ref="S148:S149"/>
    <mergeCell ref="T148:T149"/>
    <mergeCell ref="AA146:AA147"/>
    <mergeCell ref="B148:B149"/>
    <mergeCell ref="C148:C149"/>
    <mergeCell ref="D148:D149"/>
    <mergeCell ref="E148:F149"/>
    <mergeCell ref="G148:G149"/>
    <mergeCell ref="H148:I149"/>
    <mergeCell ref="J148:J149"/>
    <mergeCell ref="K148:K149"/>
    <mergeCell ref="L148:L149"/>
    <mergeCell ref="S146:S147"/>
    <mergeCell ref="T146:T147"/>
    <mergeCell ref="U146:U147"/>
    <mergeCell ref="V146:W147"/>
    <mergeCell ref="X146:X147"/>
    <mergeCell ref="Y146:Z147"/>
    <mergeCell ref="K146:K147"/>
    <mergeCell ref="L146:L147"/>
    <mergeCell ref="M146:N147"/>
    <mergeCell ref="O146:O147"/>
    <mergeCell ref="P146:Q147"/>
    <mergeCell ref="R146:R147"/>
    <mergeCell ref="X144:X145"/>
    <mergeCell ref="Y144:Z145"/>
    <mergeCell ref="AA144:AA145"/>
    <mergeCell ref="B146:B147"/>
    <mergeCell ref="C146:C147"/>
    <mergeCell ref="D146:D147"/>
    <mergeCell ref="E146:F147"/>
    <mergeCell ref="G146:G147"/>
    <mergeCell ref="H146:I147"/>
    <mergeCell ref="J146:J147"/>
    <mergeCell ref="P144:Q145"/>
    <mergeCell ref="R144:R145"/>
    <mergeCell ref="S144:S145"/>
    <mergeCell ref="T144:T145"/>
    <mergeCell ref="U144:U145"/>
    <mergeCell ref="V144:W145"/>
    <mergeCell ref="H144:I145"/>
    <mergeCell ref="J144:J145"/>
    <mergeCell ref="K144:K145"/>
    <mergeCell ref="L144:L145"/>
    <mergeCell ref="M144:N145"/>
    <mergeCell ref="O144:O145"/>
    <mergeCell ref="U142:U143"/>
    <mergeCell ref="V142:W143"/>
    <mergeCell ref="X142:X143"/>
    <mergeCell ref="Y142:Z143"/>
    <mergeCell ref="AA142:AA143"/>
    <mergeCell ref="B144:B145"/>
    <mergeCell ref="C144:C145"/>
    <mergeCell ref="D144:D145"/>
    <mergeCell ref="E144:F145"/>
    <mergeCell ref="G144:G145"/>
    <mergeCell ref="M142:N143"/>
    <mergeCell ref="O142:O143"/>
    <mergeCell ref="P142:Q143"/>
    <mergeCell ref="R142:R143"/>
    <mergeCell ref="S142:S143"/>
    <mergeCell ref="T142:T143"/>
    <mergeCell ref="AA140:AA141"/>
    <mergeCell ref="B142:B143"/>
    <mergeCell ref="C142:C143"/>
    <mergeCell ref="D142:D143"/>
    <mergeCell ref="E142:F143"/>
    <mergeCell ref="G142:G143"/>
    <mergeCell ref="H142:I143"/>
    <mergeCell ref="J142:J143"/>
    <mergeCell ref="K142:K143"/>
    <mergeCell ref="L142:L143"/>
    <mergeCell ref="S140:S141"/>
    <mergeCell ref="T140:T141"/>
    <mergeCell ref="U140:U141"/>
    <mergeCell ref="V140:W141"/>
    <mergeCell ref="X140:X141"/>
    <mergeCell ref="Y140:Z141"/>
    <mergeCell ref="K140:K141"/>
    <mergeCell ref="L140:L141"/>
    <mergeCell ref="M140:N141"/>
    <mergeCell ref="O140:O141"/>
    <mergeCell ref="P140:Q141"/>
    <mergeCell ref="R140:R141"/>
    <mergeCell ref="X138:X139"/>
    <mergeCell ref="Y138:Z139"/>
    <mergeCell ref="AA138:AA139"/>
    <mergeCell ref="B140:B141"/>
    <mergeCell ref="C140:C141"/>
    <mergeCell ref="D140:D141"/>
    <mergeCell ref="E140:F141"/>
    <mergeCell ref="G140:G141"/>
    <mergeCell ref="H140:I141"/>
    <mergeCell ref="J140:J141"/>
    <mergeCell ref="P138:Q139"/>
    <mergeCell ref="R138:R139"/>
    <mergeCell ref="S138:S139"/>
    <mergeCell ref="T138:T139"/>
    <mergeCell ref="U138:U139"/>
    <mergeCell ref="V138:W139"/>
    <mergeCell ref="H138:I139"/>
    <mergeCell ref="J138:J139"/>
    <mergeCell ref="K138:K139"/>
    <mergeCell ref="L138:L139"/>
    <mergeCell ref="M138:N139"/>
    <mergeCell ref="O138:O139"/>
    <mergeCell ref="U136:U137"/>
    <mergeCell ref="V136:W137"/>
    <mergeCell ref="X136:X137"/>
    <mergeCell ref="Y136:Z137"/>
    <mergeCell ref="AA136:AA137"/>
    <mergeCell ref="B138:B139"/>
    <mergeCell ref="C138:C139"/>
    <mergeCell ref="D138:D139"/>
    <mergeCell ref="E138:F139"/>
    <mergeCell ref="G138:G139"/>
    <mergeCell ref="M136:N137"/>
    <mergeCell ref="O136:O137"/>
    <mergeCell ref="P136:Q137"/>
    <mergeCell ref="R136:R137"/>
    <mergeCell ref="S136:S137"/>
    <mergeCell ref="T136:T137"/>
    <mergeCell ref="AA134:AA135"/>
    <mergeCell ref="B136:B137"/>
    <mergeCell ref="C136:C137"/>
    <mergeCell ref="D136:D137"/>
    <mergeCell ref="E136:F137"/>
    <mergeCell ref="G136:G137"/>
    <mergeCell ref="H136:I137"/>
    <mergeCell ref="J136:J137"/>
    <mergeCell ref="K136:K137"/>
    <mergeCell ref="L136:L137"/>
    <mergeCell ref="U134:U135"/>
    <mergeCell ref="V134:V135"/>
    <mergeCell ref="W134:W135"/>
    <mergeCell ref="X134:X135"/>
    <mergeCell ref="Y134:Y135"/>
    <mergeCell ref="Z134:Z135"/>
    <mergeCell ref="O134:O135"/>
    <mergeCell ref="P134:P135"/>
    <mergeCell ref="Q134:Q135"/>
    <mergeCell ref="R134:R135"/>
    <mergeCell ref="S134:S135"/>
    <mergeCell ref="T134:T135"/>
    <mergeCell ref="I134:I135"/>
    <mergeCell ref="J134:J135"/>
    <mergeCell ref="K134:K135"/>
    <mergeCell ref="L134:L135"/>
    <mergeCell ref="M134:M135"/>
    <mergeCell ref="N134:N135"/>
    <mergeCell ref="T133:U133"/>
    <mergeCell ref="V133:X133"/>
    <mergeCell ref="Y133:AA133"/>
    <mergeCell ref="B134:B135"/>
    <mergeCell ref="C134:C135"/>
    <mergeCell ref="D134:D135"/>
    <mergeCell ref="E134:E135"/>
    <mergeCell ref="F134:F135"/>
    <mergeCell ref="G134:G135"/>
    <mergeCell ref="H134:H135"/>
    <mergeCell ref="P132:R132"/>
    <mergeCell ref="T132:U132"/>
    <mergeCell ref="V132:X132"/>
    <mergeCell ref="Y132:AA132"/>
    <mergeCell ref="C133:D133"/>
    <mergeCell ref="E133:G133"/>
    <mergeCell ref="H133:J133"/>
    <mergeCell ref="K133:L133"/>
    <mergeCell ref="M133:O133"/>
    <mergeCell ref="P133:R133"/>
    <mergeCell ref="V130:W130"/>
    <mergeCell ref="V131:W131"/>
    <mergeCell ref="X130:X131"/>
    <mergeCell ref="Y130:Z131"/>
    <mergeCell ref="AA130:AA131"/>
    <mergeCell ref="C132:D132"/>
    <mergeCell ref="E132:G132"/>
    <mergeCell ref="H132:J132"/>
    <mergeCell ref="K132:L132"/>
    <mergeCell ref="M132:O132"/>
    <mergeCell ref="O130:O131"/>
    <mergeCell ref="P130:Q131"/>
    <mergeCell ref="R130:R131"/>
    <mergeCell ref="S130:S131"/>
    <mergeCell ref="T130:T131"/>
    <mergeCell ref="U130:U131"/>
    <mergeCell ref="H128:I131"/>
    <mergeCell ref="J128:J131"/>
    <mergeCell ref="K128:R129"/>
    <mergeCell ref="S128:S129"/>
    <mergeCell ref="T128:AA129"/>
    <mergeCell ref="B130:B131"/>
    <mergeCell ref="K130:K131"/>
    <mergeCell ref="L130:L131"/>
    <mergeCell ref="M130:N130"/>
    <mergeCell ref="M131:N131"/>
    <mergeCell ref="H118:H119"/>
    <mergeCell ref="B126:AA126"/>
    <mergeCell ref="B128:B129"/>
    <mergeCell ref="C128:C131"/>
    <mergeCell ref="D128:D131"/>
    <mergeCell ref="E128:F128"/>
    <mergeCell ref="E129:F129"/>
    <mergeCell ref="E130:F130"/>
    <mergeCell ref="E131:F131"/>
    <mergeCell ref="G128:G131"/>
    <mergeCell ref="B118:B119"/>
    <mergeCell ref="C118:C119"/>
    <mergeCell ref="D118:D119"/>
    <mergeCell ref="E118:E119"/>
    <mergeCell ref="F118:F119"/>
    <mergeCell ref="G118:G119"/>
    <mergeCell ref="B114:B115"/>
    <mergeCell ref="C114:D115"/>
    <mergeCell ref="E114:E115"/>
    <mergeCell ref="F114:G115"/>
    <mergeCell ref="H114:H115"/>
    <mergeCell ref="B116:B117"/>
    <mergeCell ref="C116:D117"/>
    <mergeCell ref="E116:E117"/>
    <mergeCell ref="F116:G117"/>
    <mergeCell ref="H116:H117"/>
    <mergeCell ref="H110:H111"/>
    <mergeCell ref="B112:B113"/>
    <mergeCell ref="C112:D113"/>
    <mergeCell ref="E112:E113"/>
    <mergeCell ref="F112:G113"/>
    <mergeCell ref="H112:H113"/>
    <mergeCell ref="B110:B111"/>
    <mergeCell ref="C110:C111"/>
    <mergeCell ref="D110:D111"/>
    <mergeCell ref="E110:E111"/>
    <mergeCell ref="F110:F111"/>
    <mergeCell ref="G110:G111"/>
    <mergeCell ref="H97:H98"/>
    <mergeCell ref="B106:H106"/>
    <mergeCell ref="B108:B109"/>
    <mergeCell ref="C108:D109"/>
    <mergeCell ref="E108:E109"/>
    <mergeCell ref="F108:G109"/>
    <mergeCell ref="H108:H109"/>
    <mergeCell ref="B100:AB100"/>
    <mergeCell ref="B101:AB101"/>
    <mergeCell ref="B102:AB102"/>
    <mergeCell ref="B97:B98"/>
    <mergeCell ref="C97:C98"/>
    <mergeCell ref="D97:D98"/>
    <mergeCell ref="E97:E98"/>
    <mergeCell ref="F97:F98"/>
    <mergeCell ref="G97:G98"/>
    <mergeCell ref="C94:E94"/>
    <mergeCell ref="F94:H94"/>
    <mergeCell ref="B95:B96"/>
    <mergeCell ref="C95:D96"/>
    <mergeCell ref="E95:E96"/>
    <mergeCell ref="F95:G96"/>
    <mergeCell ref="H95:H96"/>
    <mergeCell ref="B90:B91"/>
    <mergeCell ref="C90:D91"/>
    <mergeCell ref="E90:E91"/>
    <mergeCell ref="F90:G91"/>
    <mergeCell ref="H90:H91"/>
    <mergeCell ref="B92:B93"/>
    <mergeCell ref="C92:D93"/>
    <mergeCell ref="E92:E93"/>
    <mergeCell ref="F92:G93"/>
    <mergeCell ref="H92:H93"/>
    <mergeCell ref="C87:E87"/>
    <mergeCell ref="F87:H87"/>
    <mergeCell ref="B88:B89"/>
    <mergeCell ref="C88:C89"/>
    <mergeCell ref="D88:D89"/>
    <mergeCell ref="E88:E89"/>
    <mergeCell ref="F88:F89"/>
    <mergeCell ref="G88:G89"/>
    <mergeCell ref="H88:H89"/>
    <mergeCell ref="Q73:Q74"/>
    <mergeCell ref="R73:R74"/>
    <mergeCell ref="S73:S74"/>
    <mergeCell ref="B83:H83"/>
    <mergeCell ref="B85:B86"/>
    <mergeCell ref="C85:D86"/>
    <mergeCell ref="E85:E86"/>
    <mergeCell ref="F85:G86"/>
    <mergeCell ref="H85:H86"/>
    <mergeCell ref="B77:AB77"/>
    <mergeCell ref="K73:K74"/>
    <mergeCell ref="L73:L74"/>
    <mergeCell ref="M73:M74"/>
    <mergeCell ref="N73:N74"/>
    <mergeCell ref="O73:O74"/>
    <mergeCell ref="P73:P74"/>
    <mergeCell ref="S71:S72"/>
    <mergeCell ref="B73:B74"/>
    <mergeCell ref="C73:C74"/>
    <mergeCell ref="D73:D74"/>
    <mergeCell ref="E73:E74"/>
    <mergeCell ref="F73:F74"/>
    <mergeCell ref="G73:G74"/>
    <mergeCell ref="H73:H74"/>
    <mergeCell ref="I73:I74"/>
    <mergeCell ref="J73:J74"/>
    <mergeCell ref="K71:K72"/>
    <mergeCell ref="L71:M72"/>
    <mergeCell ref="N71:N72"/>
    <mergeCell ref="O71:P72"/>
    <mergeCell ref="Q71:Q72"/>
    <mergeCell ref="R71:R72"/>
    <mergeCell ref="B71:B72"/>
    <mergeCell ref="C71:D72"/>
    <mergeCell ref="E71:E72"/>
    <mergeCell ref="F71:G72"/>
    <mergeCell ref="H71:H72"/>
    <mergeCell ref="I71:J72"/>
    <mergeCell ref="O68:P69"/>
    <mergeCell ref="Q68:Q69"/>
    <mergeCell ref="R68:R69"/>
    <mergeCell ref="S68:S69"/>
    <mergeCell ref="C70:E70"/>
    <mergeCell ref="F70:H70"/>
    <mergeCell ref="I70:K70"/>
    <mergeCell ref="L70:N70"/>
    <mergeCell ref="O70:Q70"/>
    <mergeCell ref="R70:S70"/>
    <mergeCell ref="S66:S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R67"/>
    <mergeCell ref="B66:B67"/>
    <mergeCell ref="C66:D67"/>
    <mergeCell ref="E66:E67"/>
    <mergeCell ref="F66:G67"/>
    <mergeCell ref="H66:H67"/>
    <mergeCell ref="I66:J67"/>
    <mergeCell ref="O63:P64"/>
    <mergeCell ref="Q63:Q64"/>
    <mergeCell ref="R63:R64"/>
    <mergeCell ref="S63:S64"/>
    <mergeCell ref="C65:E65"/>
    <mergeCell ref="F65:H65"/>
    <mergeCell ref="I65:K65"/>
    <mergeCell ref="L65:N65"/>
    <mergeCell ref="O65:Q65"/>
    <mergeCell ref="R65:S65"/>
    <mergeCell ref="S61:S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R62"/>
    <mergeCell ref="O59:P60"/>
    <mergeCell ref="Q59:Q60"/>
    <mergeCell ref="R59:R60"/>
    <mergeCell ref="S59:S60"/>
    <mergeCell ref="B61:B62"/>
    <mergeCell ref="C61:D62"/>
    <mergeCell ref="E61:E62"/>
    <mergeCell ref="F61:G62"/>
    <mergeCell ref="H61:H62"/>
    <mergeCell ref="I61:J62"/>
    <mergeCell ref="S57:S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R58"/>
    <mergeCell ref="O55:P56"/>
    <mergeCell ref="Q55:Q56"/>
    <mergeCell ref="R55:R56"/>
    <mergeCell ref="S55:S56"/>
    <mergeCell ref="B57:B58"/>
    <mergeCell ref="C57:D58"/>
    <mergeCell ref="E57:E58"/>
    <mergeCell ref="F57:G58"/>
    <mergeCell ref="H57:H58"/>
    <mergeCell ref="I57:J58"/>
    <mergeCell ref="S53:S54"/>
    <mergeCell ref="B55:B56"/>
    <mergeCell ref="C55:D56"/>
    <mergeCell ref="E55:E56"/>
    <mergeCell ref="F55:G56"/>
    <mergeCell ref="H55:H56"/>
    <mergeCell ref="I55:J56"/>
    <mergeCell ref="K55:K56"/>
    <mergeCell ref="L55:M56"/>
    <mergeCell ref="N55:N56"/>
    <mergeCell ref="K53:K54"/>
    <mergeCell ref="L53:M54"/>
    <mergeCell ref="N53:N54"/>
    <mergeCell ref="O53:P54"/>
    <mergeCell ref="Q53:Q54"/>
    <mergeCell ref="R53:R54"/>
    <mergeCell ref="O51:P52"/>
    <mergeCell ref="Q51:Q52"/>
    <mergeCell ref="R51:R52"/>
    <mergeCell ref="S51:S52"/>
    <mergeCell ref="B53:B54"/>
    <mergeCell ref="C53:D54"/>
    <mergeCell ref="E53:E54"/>
    <mergeCell ref="F53:G54"/>
    <mergeCell ref="H53:H54"/>
    <mergeCell ref="I53:J54"/>
    <mergeCell ref="S49:S50"/>
    <mergeCell ref="B51:B52"/>
    <mergeCell ref="C51:D52"/>
    <mergeCell ref="E51:E52"/>
    <mergeCell ref="F51:G52"/>
    <mergeCell ref="H51:H52"/>
    <mergeCell ref="I51:J52"/>
    <mergeCell ref="K51:K52"/>
    <mergeCell ref="L51:M52"/>
    <mergeCell ref="N51:N52"/>
    <mergeCell ref="K49:K50"/>
    <mergeCell ref="L49:M50"/>
    <mergeCell ref="N49:N50"/>
    <mergeCell ref="O49:P50"/>
    <mergeCell ref="Q49:Q50"/>
    <mergeCell ref="R49:R50"/>
    <mergeCell ref="B49:B50"/>
    <mergeCell ref="C49:D50"/>
    <mergeCell ref="E49:E50"/>
    <mergeCell ref="F49:G50"/>
    <mergeCell ref="H49:H50"/>
    <mergeCell ref="I49:J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F46:H46"/>
    <mergeCell ref="I46:K46"/>
    <mergeCell ref="L46:N46"/>
    <mergeCell ref="O46:Q46"/>
    <mergeCell ref="R46:S46"/>
    <mergeCell ref="S43:S44"/>
    <mergeCell ref="C45:E45"/>
    <mergeCell ref="F45:H45"/>
    <mergeCell ref="I45:K45"/>
    <mergeCell ref="L45:N45"/>
    <mergeCell ref="O45:Q45"/>
    <mergeCell ref="R45:S45"/>
    <mergeCell ref="K43:K44"/>
    <mergeCell ref="L43:M44"/>
    <mergeCell ref="N43:N44"/>
    <mergeCell ref="O43:P44"/>
    <mergeCell ref="Q43:Q44"/>
    <mergeCell ref="R43:R44"/>
    <mergeCell ref="Q39:Q40"/>
    <mergeCell ref="R39:R40"/>
    <mergeCell ref="S39:S40"/>
    <mergeCell ref="B41:S41"/>
    <mergeCell ref="B43:B44"/>
    <mergeCell ref="C43:D44"/>
    <mergeCell ref="E43:E44"/>
    <mergeCell ref="F43:G44"/>
    <mergeCell ref="H43:H44"/>
    <mergeCell ref="I43:J44"/>
    <mergeCell ref="K39:K40"/>
    <mergeCell ref="L39:L40"/>
    <mergeCell ref="M39:M40"/>
    <mergeCell ref="N39:N40"/>
    <mergeCell ref="O39:O40"/>
    <mergeCell ref="P39:P40"/>
    <mergeCell ref="S37:S38"/>
    <mergeCell ref="B39:B40"/>
    <mergeCell ref="C39:C40"/>
    <mergeCell ref="D39:D40"/>
    <mergeCell ref="E39:E40"/>
    <mergeCell ref="F39:F40"/>
    <mergeCell ref="G39:G40"/>
    <mergeCell ref="H39:H40"/>
    <mergeCell ref="I39:I40"/>
    <mergeCell ref="J39:J40"/>
    <mergeCell ref="K37:K38"/>
    <mergeCell ref="L37:M38"/>
    <mergeCell ref="N37:N38"/>
    <mergeCell ref="O37:P38"/>
    <mergeCell ref="Q37:Q38"/>
    <mergeCell ref="R37:R38"/>
    <mergeCell ref="B37:B38"/>
    <mergeCell ref="C37:D38"/>
    <mergeCell ref="E37:E38"/>
    <mergeCell ref="F37:G38"/>
    <mergeCell ref="H37:H38"/>
    <mergeCell ref="I37:J38"/>
    <mergeCell ref="O34:P35"/>
    <mergeCell ref="Q34:Q35"/>
    <mergeCell ref="R34:R35"/>
    <mergeCell ref="S34:S35"/>
    <mergeCell ref="C36:E36"/>
    <mergeCell ref="F36:H36"/>
    <mergeCell ref="I36:K36"/>
    <mergeCell ref="L36:N36"/>
    <mergeCell ref="O36:Q36"/>
    <mergeCell ref="R36:S36"/>
    <mergeCell ref="S32:S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R33"/>
    <mergeCell ref="B32:B33"/>
    <mergeCell ref="C32:D33"/>
    <mergeCell ref="E32:E33"/>
    <mergeCell ref="F32:G33"/>
    <mergeCell ref="H32:H33"/>
    <mergeCell ref="I32:J33"/>
    <mergeCell ref="O29:P30"/>
    <mergeCell ref="Q29:Q30"/>
    <mergeCell ref="R29:R30"/>
    <mergeCell ref="S29:S30"/>
    <mergeCell ref="C31:E31"/>
    <mergeCell ref="F31:H31"/>
    <mergeCell ref="I31:K31"/>
    <mergeCell ref="L31:N31"/>
    <mergeCell ref="O31:Q31"/>
    <mergeCell ref="R31:S31"/>
    <mergeCell ref="S27:S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R28"/>
    <mergeCell ref="O25:P26"/>
    <mergeCell ref="Q25:Q26"/>
    <mergeCell ref="R25:R26"/>
    <mergeCell ref="S25:S26"/>
    <mergeCell ref="B27:B28"/>
    <mergeCell ref="C27:D28"/>
    <mergeCell ref="E27:E28"/>
    <mergeCell ref="F27:G28"/>
    <mergeCell ref="H27:H28"/>
    <mergeCell ref="I27:J28"/>
    <mergeCell ref="S23:S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R24"/>
    <mergeCell ref="O21:P22"/>
    <mergeCell ref="Q21:Q22"/>
    <mergeCell ref="R21:R22"/>
    <mergeCell ref="S21:S22"/>
    <mergeCell ref="B23:B24"/>
    <mergeCell ref="C23:D24"/>
    <mergeCell ref="E23:E24"/>
    <mergeCell ref="F23:G24"/>
    <mergeCell ref="H23:H24"/>
    <mergeCell ref="I23:J24"/>
    <mergeCell ref="S19:S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R20"/>
    <mergeCell ref="O17:P18"/>
    <mergeCell ref="Q17:Q18"/>
    <mergeCell ref="R17:R18"/>
    <mergeCell ref="S17:S18"/>
    <mergeCell ref="B19:B20"/>
    <mergeCell ref="C19:D20"/>
    <mergeCell ref="E19:E20"/>
    <mergeCell ref="F19:G20"/>
    <mergeCell ref="H19:H20"/>
    <mergeCell ref="I19:J20"/>
    <mergeCell ref="S15:S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R16"/>
    <mergeCell ref="B15:B16"/>
    <mergeCell ref="C15:D16"/>
    <mergeCell ref="E15:E16"/>
    <mergeCell ref="F15:G16"/>
    <mergeCell ref="H15:H16"/>
    <mergeCell ref="I15:J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2:E12"/>
    <mergeCell ref="F12:H12"/>
    <mergeCell ref="I12:K12"/>
    <mergeCell ref="L12:N12"/>
    <mergeCell ref="O12:Q12"/>
    <mergeCell ref="R12:S12"/>
    <mergeCell ref="O9:P10"/>
    <mergeCell ref="Q9:Q10"/>
    <mergeCell ref="R9:R10"/>
    <mergeCell ref="S9:S10"/>
    <mergeCell ref="C11:E11"/>
    <mergeCell ref="F11:H11"/>
    <mergeCell ref="I11:K11"/>
    <mergeCell ref="L11:N11"/>
    <mergeCell ref="O11:Q11"/>
    <mergeCell ref="R11:S11"/>
    <mergeCell ref="B7:S7"/>
    <mergeCell ref="B9:B10"/>
    <mergeCell ref="C9:D10"/>
    <mergeCell ref="E9:E10"/>
    <mergeCell ref="F9:G10"/>
    <mergeCell ref="H9:H10"/>
    <mergeCell ref="I9:J10"/>
    <mergeCell ref="K9:K10"/>
    <mergeCell ref="L9:M10"/>
    <mergeCell ref="N9: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1"/>
  <sheetViews>
    <sheetView showGridLines="0" workbookViewId="0"/>
  </sheetViews>
  <sheetFormatPr defaultRowHeight="15"/>
  <cols>
    <col min="1" max="1" width="9.85546875" bestFit="1" customWidth="1"/>
    <col min="2" max="3" width="36.5703125" bestFit="1" customWidth="1"/>
    <col min="4" max="4" width="23.85546875" customWidth="1"/>
    <col min="5" max="5" width="26.85546875" customWidth="1"/>
    <col min="6" max="8" width="36.5703125" customWidth="1"/>
    <col min="9" max="9" width="7.28515625" customWidth="1"/>
    <col min="10" max="10" width="17.42578125" customWidth="1"/>
    <col min="11" max="11" width="26.85546875" customWidth="1"/>
    <col min="12" max="12" width="5.5703125" customWidth="1"/>
    <col min="13" max="13" width="26.85546875" customWidth="1"/>
    <col min="14" max="14" width="4.28515625" customWidth="1"/>
    <col min="15" max="15" width="5.5703125" customWidth="1"/>
    <col min="16" max="16" width="26.85546875" customWidth="1"/>
    <col min="17" max="17" width="4.28515625" customWidth="1"/>
    <col min="18" max="18" width="5.5703125" customWidth="1"/>
    <col min="19" max="19" width="14.5703125" customWidth="1"/>
    <col min="20" max="20" width="4.28515625" customWidth="1"/>
    <col min="21" max="21" width="5.5703125" customWidth="1"/>
    <col min="22" max="22" width="17.42578125" customWidth="1"/>
    <col min="23" max="23" width="4.28515625" customWidth="1"/>
    <col min="24" max="24" width="5.5703125" customWidth="1"/>
    <col min="25" max="25" width="17.42578125" customWidth="1"/>
    <col min="26" max="26" width="26.85546875" customWidth="1"/>
  </cols>
  <sheetData>
    <row r="1" spans="1:26" ht="15" customHeight="1">
      <c r="A1" s="7" t="s">
        <v>20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202</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c r="A4" s="13"/>
      <c r="B4" s="68" t="s">
        <v>654</v>
      </c>
      <c r="C4" s="68"/>
      <c r="D4" s="68"/>
      <c r="E4" s="68"/>
      <c r="F4" s="68"/>
      <c r="G4" s="68"/>
      <c r="H4" s="68"/>
      <c r="I4" s="68"/>
      <c r="J4" s="68"/>
      <c r="K4" s="68"/>
      <c r="L4" s="68"/>
      <c r="M4" s="68"/>
      <c r="N4" s="68"/>
      <c r="O4" s="68"/>
      <c r="P4" s="68"/>
      <c r="Q4" s="68"/>
      <c r="R4" s="68"/>
      <c r="S4" s="68"/>
      <c r="T4" s="68"/>
      <c r="U4" s="68"/>
      <c r="V4" s="68"/>
      <c r="W4" s="68"/>
      <c r="X4" s="68"/>
      <c r="Y4" s="68"/>
      <c r="Z4" s="68"/>
    </row>
    <row r="5" spans="1:26">
      <c r="A5" s="13"/>
      <c r="B5" s="35" t="s">
        <v>655</v>
      </c>
      <c r="C5" s="35"/>
      <c r="D5" s="35"/>
      <c r="E5" s="35"/>
      <c r="F5" s="35"/>
      <c r="G5" s="35"/>
      <c r="H5" s="35"/>
      <c r="I5" s="35"/>
      <c r="J5" s="35"/>
      <c r="K5" s="35"/>
      <c r="L5" s="35"/>
      <c r="M5" s="35"/>
      <c r="N5" s="35"/>
      <c r="O5" s="35"/>
      <c r="P5" s="35"/>
      <c r="Q5" s="35"/>
      <c r="R5" s="35"/>
      <c r="S5" s="35"/>
      <c r="T5" s="35"/>
      <c r="U5" s="35"/>
      <c r="V5" s="35"/>
      <c r="W5" s="35"/>
      <c r="X5" s="35"/>
      <c r="Y5" s="35"/>
      <c r="Z5" s="35"/>
    </row>
    <row r="6" spans="1:26">
      <c r="A6" s="13"/>
      <c r="B6" s="16"/>
      <c r="C6" s="16"/>
    </row>
    <row r="7" spans="1:26" ht="76.5">
      <c r="A7" s="13"/>
      <c r="B7" s="76" t="s">
        <v>387</v>
      </c>
      <c r="C7" s="183" t="s">
        <v>656</v>
      </c>
    </row>
    <row r="8" spans="1:26">
      <c r="A8" s="13"/>
      <c r="B8" s="16"/>
      <c r="C8" s="16"/>
    </row>
    <row r="9" spans="1:26" ht="191.25">
      <c r="A9" s="13"/>
      <c r="B9" s="76" t="s">
        <v>387</v>
      </c>
      <c r="C9" s="183" t="s">
        <v>657</v>
      </c>
    </row>
    <row r="10" spans="1:26">
      <c r="A10" s="13"/>
      <c r="B10" s="16"/>
      <c r="C10" s="16"/>
    </row>
    <row r="11" spans="1:26" ht="89.25">
      <c r="A11" s="13"/>
      <c r="B11" s="76" t="s">
        <v>387</v>
      </c>
      <c r="C11" s="183" t="s">
        <v>658</v>
      </c>
    </row>
    <row r="12" spans="1:26">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c r="A13" s="13"/>
      <c r="B13" s="35" t="s">
        <v>659</v>
      </c>
      <c r="C13" s="35"/>
      <c r="D13" s="35"/>
      <c r="E13" s="35"/>
      <c r="F13" s="35"/>
      <c r="G13" s="35"/>
      <c r="H13" s="35"/>
      <c r="I13" s="35"/>
      <c r="J13" s="35"/>
      <c r="K13" s="35"/>
      <c r="L13" s="35"/>
      <c r="M13" s="35"/>
      <c r="N13" s="35"/>
      <c r="O13" s="35"/>
      <c r="P13" s="35"/>
      <c r="Q13" s="35"/>
      <c r="R13" s="35"/>
      <c r="S13" s="35"/>
      <c r="T13" s="35"/>
      <c r="U13" s="35"/>
      <c r="V13" s="35"/>
      <c r="W13" s="35"/>
      <c r="X13" s="35"/>
      <c r="Y13" s="35"/>
      <c r="Z13" s="35"/>
    </row>
    <row r="14" spans="1:26">
      <c r="A14" s="13"/>
      <c r="B14" s="35" t="s">
        <v>660</v>
      </c>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c r="A15" s="13"/>
      <c r="B15" s="70"/>
      <c r="C15" s="70"/>
      <c r="D15" s="70"/>
      <c r="E15" s="70"/>
      <c r="F15" s="70"/>
      <c r="G15" s="70"/>
      <c r="H15" s="70"/>
      <c r="I15" s="70"/>
      <c r="J15" s="70"/>
      <c r="K15" s="70"/>
      <c r="L15" s="70"/>
      <c r="M15" s="70"/>
      <c r="N15" s="70"/>
      <c r="O15" s="70"/>
      <c r="P15" s="70"/>
      <c r="Q15" s="70"/>
      <c r="R15" s="70"/>
      <c r="S15" s="70"/>
      <c r="T15" s="70"/>
      <c r="U15" s="70"/>
      <c r="V15" s="70"/>
      <c r="W15" s="70"/>
      <c r="X15" s="70"/>
      <c r="Y15" s="70"/>
      <c r="Z15" s="70"/>
    </row>
    <row r="16" spans="1:26">
      <c r="A16" s="13"/>
      <c r="B16" s="29"/>
      <c r="C16" s="29"/>
      <c r="D16" s="29"/>
      <c r="E16" s="29"/>
      <c r="F16" s="29"/>
      <c r="G16" s="29"/>
      <c r="H16" s="29"/>
      <c r="I16" s="29"/>
      <c r="J16" s="29"/>
      <c r="K16" s="29"/>
      <c r="L16" s="29"/>
      <c r="M16" s="29"/>
      <c r="N16" s="29"/>
      <c r="O16" s="29"/>
      <c r="P16" s="29"/>
      <c r="Q16" s="29"/>
    </row>
    <row r="17" spans="1:17">
      <c r="A17" s="13"/>
      <c r="B17" s="16"/>
      <c r="C17" s="16"/>
      <c r="D17" s="16"/>
      <c r="E17" s="16"/>
      <c r="F17" s="16"/>
      <c r="G17" s="16"/>
      <c r="H17" s="16"/>
      <c r="I17" s="16"/>
      <c r="J17" s="16"/>
      <c r="K17" s="16"/>
      <c r="L17" s="16"/>
      <c r="M17" s="16"/>
      <c r="N17" s="16"/>
      <c r="O17" s="16"/>
      <c r="P17" s="16"/>
      <c r="Q17" s="16"/>
    </row>
    <row r="18" spans="1:17" ht="15.75" thickBot="1">
      <c r="A18" s="13"/>
      <c r="B18" s="17"/>
      <c r="C18" s="30" t="s">
        <v>202</v>
      </c>
      <c r="D18" s="30"/>
      <c r="E18" s="30"/>
      <c r="F18" s="30"/>
      <c r="G18" s="30"/>
      <c r="H18" s="30"/>
      <c r="I18" s="30"/>
      <c r="J18" s="30"/>
      <c r="K18" s="30"/>
      <c r="L18" s="30"/>
      <c r="M18" s="30"/>
      <c r="N18" s="30"/>
      <c r="O18" s="143"/>
      <c r="P18" s="143"/>
      <c r="Q18" s="143"/>
    </row>
    <row r="19" spans="1:17">
      <c r="A19" s="13"/>
      <c r="B19" s="31" t="s">
        <v>198</v>
      </c>
      <c r="C19" s="204" t="s">
        <v>661</v>
      </c>
      <c r="D19" s="204"/>
      <c r="E19" s="36"/>
      <c r="F19" s="204" t="s">
        <v>662</v>
      </c>
      <c r="G19" s="204"/>
      <c r="H19" s="36"/>
      <c r="I19" s="204" t="s">
        <v>663</v>
      </c>
      <c r="J19" s="204"/>
      <c r="K19" s="36"/>
      <c r="L19" s="204" t="s">
        <v>131</v>
      </c>
      <c r="M19" s="204"/>
      <c r="N19" s="36"/>
      <c r="O19" s="185" t="s">
        <v>201</v>
      </c>
      <c r="P19" s="185"/>
      <c r="Q19" s="35"/>
    </row>
    <row r="20" spans="1:17" ht="15.75" thickBot="1">
      <c r="A20" s="13"/>
      <c r="B20" s="32"/>
      <c r="C20" s="186"/>
      <c r="D20" s="186"/>
      <c r="E20" s="37"/>
      <c r="F20" s="186"/>
      <c r="G20" s="186"/>
      <c r="H20" s="37"/>
      <c r="I20" s="186"/>
      <c r="J20" s="186"/>
      <c r="K20" s="37"/>
      <c r="L20" s="186"/>
      <c r="M20" s="186"/>
      <c r="N20" s="37"/>
      <c r="O20" s="186"/>
      <c r="P20" s="186"/>
      <c r="Q20" s="37"/>
    </row>
    <row r="21" spans="1:17">
      <c r="A21" s="13"/>
      <c r="B21" s="192">
        <v>41639</v>
      </c>
      <c r="C21" s="39"/>
      <c r="D21" s="39"/>
      <c r="E21" s="39"/>
      <c r="F21" s="39"/>
      <c r="G21" s="39"/>
      <c r="H21" s="39"/>
      <c r="I21" s="39"/>
      <c r="J21" s="39"/>
      <c r="K21" s="39"/>
      <c r="L21" s="39"/>
      <c r="M21" s="39"/>
      <c r="N21" s="39"/>
      <c r="O21" s="39"/>
      <c r="P21" s="39"/>
      <c r="Q21" s="39"/>
    </row>
    <row r="22" spans="1:17">
      <c r="A22" s="13"/>
      <c r="B22" s="21" t="s">
        <v>208</v>
      </c>
      <c r="C22" s="35"/>
      <c r="D22" s="35"/>
      <c r="E22" s="35"/>
      <c r="F22" s="35"/>
      <c r="G22" s="35"/>
      <c r="H22" s="35"/>
      <c r="I22" s="35"/>
      <c r="J22" s="35"/>
      <c r="K22" s="35"/>
      <c r="L22" s="35"/>
      <c r="M22" s="35"/>
      <c r="N22" s="35"/>
      <c r="O22" s="35"/>
      <c r="P22" s="35"/>
      <c r="Q22" s="35"/>
    </row>
    <row r="23" spans="1:17">
      <c r="A23" s="13"/>
      <c r="B23" s="55" t="s">
        <v>437</v>
      </c>
      <c r="C23" s="100" t="s">
        <v>211</v>
      </c>
      <c r="D23" s="44">
        <v>3662.2</v>
      </c>
      <c r="E23" s="38"/>
      <c r="F23" s="100" t="s">
        <v>211</v>
      </c>
      <c r="G23" s="46">
        <v>0</v>
      </c>
      <c r="H23" s="38"/>
      <c r="I23" s="100" t="s">
        <v>211</v>
      </c>
      <c r="J23" s="46">
        <v>0</v>
      </c>
      <c r="K23" s="38"/>
      <c r="L23" s="100" t="s">
        <v>211</v>
      </c>
      <c r="M23" s="44">
        <v>3662.2</v>
      </c>
      <c r="N23" s="38"/>
      <c r="O23" s="100" t="s">
        <v>211</v>
      </c>
      <c r="P23" s="44">
        <v>3630.4</v>
      </c>
      <c r="Q23" s="38"/>
    </row>
    <row r="24" spans="1:17">
      <c r="A24" s="13"/>
      <c r="B24" s="55"/>
      <c r="C24" s="100"/>
      <c r="D24" s="44"/>
      <c r="E24" s="38"/>
      <c r="F24" s="100"/>
      <c r="G24" s="46"/>
      <c r="H24" s="38"/>
      <c r="I24" s="100"/>
      <c r="J24" s="46"/>
      <c r="K24" s="38"/>
      <c r="L24" s="100"/>
      <c r="M24" s="44"/>
      <c r="N24" s="38"/>
      <c r="O24" s="100"/>
      <c r="P24" s="44"/>
      <c r="Q24" s="38"/>
    </row>
    <row r="25" spans="1:17">
      <c r="A25" s="13"/>
      <c r="B25" s="47" t="s">
        <v>440</v>
      </c>
      <c r="C25" s="45">
        <v>0</v>
      </c>
      <c r="D25" s="45"/>
      <c r="E25" s="35"/>
      <c r="F25" s="42">
        <v>2256</v>
      </c>
      <c r="G25" s="42"/>
      <c r="H25" s="35"/>
      <c r="I25" s="45">
        <v>0</v>
      </c>
      <c r="J25" s="45"/>
      <c r="K25" s="35"/>
      <c r="L25" s="42">
        <v>2256</v>
      </c>
      <c r="M25" s="42"/>
      <c r="N25" s="35"/>
      <c r="O25" s="42">
        <v>2247.3000000000002</v>
      </c>
      <c r="P25" s="42"/>
      <c r="Q25" s="35"/>
    </row>
    <row r="26" spans="1:17">
      <c r="A26" s="13"/>
      <c r="B26" s="47"/>
      <c r="C26" s="45"/>
      <c r="D26" s="45"/>
      <c r="E26" s="35"/>
      <c r="F26" s="42"/>
      <c r="G26" s="42"/>
      <c r="H26" s="35"/>
      <c r="I26" s="45"/>
      <c r="J26" s="45"/>
      <c r="K26" s="35"/>
      <c r="L26" s="42"/>
      <c r="M26" s="42"/>
      <c r="N26" s="35"/>
      <c r="O26" s="42"/>
      <c r="P26" s="42"/>
      <c r="Q26" s="35"/>
    </row>
    <row r="27" spans="1:17">
      <c r="A27" s="13"/>
      <c r="B27" s="55" t="s">
        <v>213</v>
      </c>
      <c r="C27" s="46">
        <v>15.6</v>
      </c>
      <c r="D27" s="46"/>
      <c r="E27" s="38"/>
      <c r="F27" s="46">
        <v>0</v>
      </c>
      <c r="G27" s="46"/>
      <c r="H27" s="38"/>
      <c r="I27" s="46">
        <v>0</v>
      </c>
      <c r="J27" s="46"/>
      <c r="K27" s="38"/>
      <c r="L27" s="46">
        <v>15.6</v>
      </c>
      <c r="M27" s="46"/>
      <c r="N27" s="38"/>
      <c r="O27" s="46">
        <v>15.6</v>
      </c>
      <c r="P27" s="46"/>
      <c r="Q27" s="38"/>
    </row>
    <row r="28" spans="1:17">
      <c r="A28" s="13"/>
      <c r="B28" s="55"/>
      <c r="C28" s="46"/>
      <c r="D28" s="46"/>
      <c r="E28" s="38"/>
      <c r="F28" s="46"/>
      <c r="G28" s="46"/>
      <c r="H28" s="38"/>
      <c r="I28" s="46"/>
      <c r="J28" s="46"/>
      <c r="K28" s="38"/>
      <c r="L28" s="46"/>
      <c r="M28" s="46"/>
      <c r="N28" s="38"/>
      <c r="O28" s="46"/>
      <c r="P28" s="46"/>
      <c r="Q28" s="38"/>
    </row>
    <row r="29" spans="1:17">
      <c r="A29" s="13"/>
      <c r="B29" s="47" t="s">
        <v>442</v>
      </c>
      <c r="C29" s="45">
        <v>0</v>
      </c>
      <c r="D29" s="45"/>
      <c r="E29" s="35"/>
      <c r="F29" s="42">
        <v>2926.6</v>
      </c>
      <c r="G29" s="42"/>
      <c r="H29" s="35"/>
      <c r="I29" s="45">
        <v>0</v>
      </c>
      <c r="J29" s="45"/>
      <c r="K29" s="35"/>
      <c r="L29" s="42">
        <v>2926.6</v>
      </c>
      <c r="M29" s="42"/>
      <c r="N29" s="35"/>
      <c r="O29" s="42">
        <v>2885</v>
      </c>
      <c r="P29" s="42"/>
      <c r="Q29" s="35"/>
    </row>
    <row r="30" spans="1:17" ht="15.75" thickBot="1">
      <c r="A30" s="13"/>
      <c r="B30" s="48"/>
      <c r="C30" s="49"/>
      <c r="D30" s="49"/>
      <c r="E30" s="37"/>
      <c r="F30" s="61"/>
      <c r="G30" s="61"/>
      <c r="H30" s="37"/>
      <c r="I30" s="49"/>
      <c r="J30" s="49"/>
      <c r="K30" s="37"/>
      <c r="L30" s="61"/>
      <c r="M30" s="61"/>
      <c r="N30" s="37"/>
      <c r="O30" s="61"/>
      <c r="P30" s="61"/>
      <c r="Q30" s="37"/>
    </row>
    <row r="31" spans="1:17">
      <c r="A31" s="13"/>
      <c r="B31" s="50" t="s">
        <v>664</v>
      </c>
      <c r="C31" s="52">
        <v>3677.8</v>
      </c>
      <c r="D31" s="52"/>
      <c r="E31" s="39"/>
      <c r="F31" s="52">
        <v>5182.6000000000004</v>
      </c>
      <c r="G31" s="52"/>
      <c r="H31" s="39"/>
      <c r="I31" s="91">
        <v>0</v>
      </c>
      <c r="J31" s="91"/>
      <c r="K31" s="39"/>
      <c r="L31" s="52">
        <v>8860.4</v>
      </c>
      <c r="M31" s="52"/>
      <c r="N31" s="39"/>
      <c r="O31" s="52">
        <v>8778.2999999999993</v>
      </c>
      <c r="P31" s="52"/>
      <c r="Q31" s="39"/>
    </row>
    <row r="32" spans="1:17" ht="15.75" thickBot="1">
      <c r="A32" s="13"/>
      <c r="B32" s="51"/>
      <c r="C32" s="53"/>
      <c r="D32" s="53"/>
      <c r="E32" s="54"/>
      <c r="F32" s="53"/>
      <c r="G32" s="53"/>
      <c r="H32" s="54"/>
      <c r="I32" s="57"/>
      <c r="J32" s="57"/>
      <c r="K32" s="54"/>
      <c r="L32" s="53"/>
      <c r="M32" s="53"/>
      <c r="N32" s="54"/>
      <c r="O32" s="53"/>
      <c r="P32" s="53"/>
      <c r="Q32" s="54"/>
    </row>
    <row r="33" spans="1:17">
      <c r="A33" s="13"/>
      <c r="B33" s="27" t="s">
        <v>665</v>
      </c>
      <c r="C33" s="36"/>
      <c r="D33" s="36"/>
      <c r="E33" s="36"/>
      <c r="F33" s="36"/>
      <c r="G33" s="36"/>
      <c r="H33" s="36"/>
      <c r="I33" s="36"/>
      <c r="J33" s="36"/>
      <c r="K33" s="36"/>
      <c r="L33" s="36"/>
      <c r="M33" s="36"/>
      <c r="N33" s="36"/>
      <c r="O33" s="36"/>
      <c r="P33" s="36"/>
      <c r="Q33" s="36"/>
    </row>
    <row r="34" spans="1:17">
      <c r="A34" s="13"/>
      <c r="B34" s="43" t="s">
        <v>666</v>
      </c>
      <c r="C34" s="46">
        <v>0</v>
      </c>
      <c r="D34" s="46"/>
      <c r="E34" s="38"/>
      <c r="F34" s="44">
        <v>1127.7</v>
      </c>
      <c r="G34" s="44"/>
      <c r="H34" s="38"/>
      <c r="I34" s="46">
        <v>0.2</v>
      </c>
      <c r="J34" s="46"/>
      <c r="K34" s="38"/>
      <c r="L34" s="44">
        <v>1127.9000000000001</v>
      </c>
      <c r="M34" s="44"/>
      <c r="N34" s="38"/>
      <c r="O34" s="44">
        <v>1110.0999999999999</v>
      </c>
      <c r="P34" s="44"/>
      <c r="Q34" s="38"/>
    </row>
    <row r="35" spans="1:17">
      <c r="A35" s="13"/>
      <c r="B35" s="43"/>
      <c r="C35" s="46"/>
      <c r="D35" s="46"/>
      <c r="E35" s="38"/>
      <c r="F35" s="44"/>
      <c r="G35" s="44"/>
      <c r="H35" s="38"/>
      <c r="I35" s="46"/>
      <c r="J35" s="46"/>
      <c r="K35" s="38"/>
      <c r="L35" s="44"/>
      <c r="M35" s="44"/>
      <c r="N35" s="38"/>
      <c r="O35" s="44"/>
      <c r="P35" s="44"/>
      <c r="Q35" s="38"/>
    </row>
    <row r="36" spans="1:17">
      <c r="A36" s="13"/>
      <c r="B36" s="40" t="s">
        <v>667</v>
      </c>
      <c r="C36" s="45">
        <v>0</v>
      </c>
      <c r="D36" s="45"/>
      <c r="E36" s="35"/>
      <c r="F36" s="42">
        <v>2131.5</v>
      </c>
      <c r="G36" s="42"/>
      <c r="H36" s="35"/>
      <c r="I36" s="45">
        <v>29</v>
      </c>
      <c r="J36" s="45"/>
      <c r="K36" s="35"/>
      <c r="L36" s="42">
        <v>2160.5</v>
      </c>
      <c r="M36" s="42"/>
      <c r="N36" s="35"/>
      <c r="O36" s="42">
        <v>2154.4</v>
      </c>
      <c r="P36" s="42"/>
      <c r="Q36" s="35"/>
    </row>
    <row r="37" spans="1:17">
      <c r="A37" s="13"/>
      <c r="B37" s="40"/>
      <c r="C37" s="45"/>
      <c r="D37" s="45"/>
      <c r="E37" s="35"/>
      <c r="F37" s="42"/>
      <c r="G37" s="42"/>
      <c r="H37" s="35"/>
      <c r="I37" s="45"/>
      <c r="J37" s="45"/>
      <c r="K37" s="35"/>
      <c r="L37" s="42"/>
      <c r="M37" s="42"/>
      <c r="N37" s="35"/>
      <c r="O37" s="42"/>
      <c r="P37" s="42"/>
      <c r="Q37" s="35"/>
    </row>
    <row r="38" spans="1:17">
      <c r="A38" s="13"/>
      <c r="B38" s="43" t="s">
        <v>668</v>
      </c>
      <c r="C38" s="46">
        <v>0</v>
      </c>
      <c r="D38" s="46"/>
      <c r="E38" s="38"/>
      <c r="F38" s="44">
        <v>1077.7</v>
      </c>
      <c r="G38" s="44"/>
      <c r="H38" s="38"/>
      <c r="I38" s="46">
        <v>0</v>
      </c>
      <c r="J38" s="46"/>
      <c r="K38" s="38"/>
      <c r="L38" s="44">
        <v>1077.7</v>
      </c>
      <c r="M38" s="44"/>
      <c r="N38" s="38"/>
      <c r="O38" s="44">
        <v>1073</v>
      </c>
      <c r="P38" s="44"/>
      <c r="Q38" s="38"/>
    </row>
    <row r="39" spans="1:17" ht="15.75" thickBot="1">
      <c r="A39" s="13"/>
      <c r="B39" s="109"/>
      <c r="C39" s="57"/>
      <c r="D39" s="57"/>
      <c r="E39" s="54"/>
      <c r="F39" s="53"/>
      <c r="G39" s="53"/>
      <c r="H39" s="54"/>
      <c r="I39" s="57"/>
      <c r="J39" s="57"/>
      <c r="K39" s="54"/>
      <c r="L39" s="53"/>
      <c r="M39" s="53"/>
      <c r="N39" s="54"/>
      <c r="O39" s="53"/>
      <c r="P39" s="53"/>
      <c r="Q39" s="54"/>
    </row>
    <row r="40" spans="1:17">
      <c r="A40" s="13"/>
      <c r="B40" s="58" t="s">
        <v>669</v>
      </c>
      <c r="C40" s="84">
        <v>0</v>
      </c>
      <c r="D40" s="84"/>
      <c r="E40" s="36"/>
      <c r="F40" s="60">
        <v>4336.8999999999996</v>
      </c>
      <c r="G40" s="60"/>
      <c r="H40" s="36"/>
      <c r="I40" s="84">
        <v>29.2</v>
      </c>
      <c r="J40" s="84"/>
      <c r="K40" s="36"/>
      <c r="L40" s="60">
        <v>4366.1000000000004</v>
      </c>
      <c r="M40" s="60"/>
      <c r="N40" s="36"/>
      <c r="O40" s="60">
        <v>4337.5</v>
      </c>
      <c r="P40" s="60"/>
      <c r="Q40" s="36"/>
    </row>
    <row r="41" spans="1:17" ht="15.75" thickBot="1">
      <c r="A41" s="13"/>
      <c r="B41" s="59"/>
      <c r="C41" s="49"/>
      <c r="D41" s="49"/>
      <c r="E41" s="37"/>
      <c r="F41" s="61"/>
      <c r="G41" s="61"/>
      <c r="H41" s="37"/>
      <c r="I41" s="49"/>
      <c r="J41" s="49"/>
      <c r="K41" s="37"/>
      <c r="L41" s="61"/>
      <c r="M41" s="61"/>
      <c r="N41" s="37"/>
      <c r="O41" s="61"/>
      <c r="P41" s="61"/>
      <c r="Q41" s="37"/>
    </row>
    <row r="42" spans="1:17">
      <c r="A42" s="13"/>
      <c r="B42" s="22" t="s">
        <v>670</v>
      </c>
      <c r="C42" s="39"/>
      <c r="D42" s="39"/>
      <c r="E42" s="39"/>
      <c r="F42" s="39"/>
      <c r="G42" s="39"/>
      <c r="H42" s="39"/>
      <c r="I42" s="39"/>
      <c r="J42" s="39"/>
      <c r="K42" s="39"/>
      <c r="L42" s="39"/>
      <c r="M42" s="39"/>
      <c r="N42" s="39"/>
      <c r="O42" s="39"/>
      <c r="P42" s="39"/>
      <c r="Q42" s="39"/>
    </row>
    <row r="43" spans="1:17">
      <c r="A43" s="13"/>
      <c r="B43" s="40" t="s">
        <v>671</v>
      </c>
      <c r="C43" s="45">
        <v>0</v>
      </c>
      <c r="D43" s="45"/>
      <c r="E43" s="35"/>
      <c r="F43" s="45">
        <v>102.8</v>
      </c>
      <c r="G43" s="45"/>
      <c r="H43" s="35"/>
      <c r="I43" s="45">
        <v>0</v>
      </c>
      <c r="J43" s="45"/>
      <c r="K43" s="35"/>
      <c r="L43" s="45">
        <v>102.8</v>
      </c>
      <c r="M43" s="45"/>
      <c r="N43" s="35"/>
      <c r="O43" s="45">
        <v>84.2</v>
      </c>
      <c r="P43" s="45"/>
      <c r="Q43" s="35"/>
    </row>
    <row r="44" spans="1:17">
      <c r="A44" s="13"/>
      <c r="B44" s="40"/>
      <c r="C44" s="45"/>
      <c r="D44" s="45"/>
      <c r="E44" s="35"/>
      <c r="F44" s="45"/>
      <c r="G44" s="45"/>
      <c r="H44" s="35"/>
      <c r="I44" s="45"/>
      <c r="J44" s="45"/>
      <c r="K44" s="35"/>
      <c r="L44" s="45"/>
      <c r="M44" s="45"/>
      <c r="N44" s="35"/>
      <c r="O44" s="45"/>
      <c r="P44" s="45"/>
      <c r="Q44" s="35"/>
    </row>
    <row r="45" spans="1:17">
      <c r="A45" s="13"/>
      <c r="B45" s="43" t="s">
        <v>672</v>
      </c>
      <c r="C45" s="46">
        <v>0</v>
      </c>
      <c r="D45" s="46"/>
      <c r="E45" s="38"/>
      <c r="F45" s="46">
        <v>65.599999999999994</v>
      </c>
      <c r="G45" s="46"/>
      <c r="H45" s="38"/>
      <c r="I45" s="46">
        <v>0</v>
      </c>
      <c r="J45" s="46"/>
      <c r="K45" s="38"/>
      <c r="L45" s="46">
        <v>65.599999999999994</v>
      </c>
      <c r="M45" s="46"/>
      <c r="N45" s="38"/>
      <c r="O45" s="46">
        <v>64.900000000000006</v>
      </c>
      <c r="P45" s="46"/>
      <c r="Q45" s="38"/>
    </row>
    <row r="46" spans="1:17">
      <c r="A46" s="13"/>
      <c r="B46" s="43"/>
      <c r="C46" s="46"/>
      <c r="D46" s="46"/>
      <c r="E46" s="38"/>
      <c r="F46" s="46"/>
      <c r="G46" s="46"/>
      <c r="H46" s="38"/>
      <c r="I46" s="46"/>
      <c r="J46" s="46"/>
      <c r="K46" s="38"/>
      <c r="L46" s="46"/>
      <c r="M46" s="46"/>
      <c r="N46" s="38"/>
      <c r="O46" s="46"/>
      <c r="P46" s="46"/>
      <c r="Q46" s="38"/>
    </row>
    <row r="47" spans="1:17">
      <c r="A47" s="13"/>
      <c r="B47" s="40" t="s">
        <v>673</v>
      </c>
      <c r="C47" s="45">
        <v>0</v>
      </c>
      <c r="D47" s="45"/>
      <c r="E47" s="35"/>
      <c r="F47" s="45">
        <v>145.5</v>
      </c>
      <c r="G47" s="45"/>
      <c r="H47" s="35"/>
      <c r="I47" s="45">
        <v>0</v>
      </c>
      <c r="J47" s="45"/>
      <c r="K47" s="35"/>
      <c r="L47" s="45">
        <v>145.5</v>
      </c>
      <c r="M47" s="45"/>
      <c r="N47" s="35"/>
      <c r="O47" s="45">
        <v>150.4</v>
      </c>
      <c r="P47" s="45"/>
      <c r="Q47" s="35"/>
    </row>
    <row r="48" spans="1:17" ht="15.75" thickBot="1">
      <c r="A48" s="13"/>
      <c r="B48" s="112"/>
      <c r="C48" s="49"/>
      <c r="D48" s="49"/>
      <c r="E48" s="37"/>
      <c r="F48" s="49"/>
      <c r="G48" s="49"/>
      <c r="H48" s="37"/>
      <c r="I48" s="49"/>
      <c r="J48" s="49"/>
      <c r="K48" s="37"/>
      <c r="L48" s="49"/>
      <c r="M48" s="49"/>
      <c r="N48" s="37"/>
      <c r="O48" s="49"/>
      <c r="P48" s="49"/>
      <c r="Q48" s="37"/>
    </row>
    <row r="49" spans="1:17">
      <c r="A49" s="13"/>
      <c r="B49" s="50" t="s">
        <v>674</v>
      </c>
      <c r="C49" s="91">
        <v>0</v>
      </c>
      <c r="D49" s="91"/>
      <c r="E49" s="39"/>
      <c r="F49" s="91">
        <v>313.89999999999998</v>
      </c>
      <c r="G49" s="91"/>
      <c r="H49" s="39"/>
      <c r="I49" s="91">
        <v>0</v>
      </c>
      <c r="J49" s="91"/>
      <c r="K49" s="39"/>
      <c r="L49" s="91">
        <v>313.89999999999998</v>
      </c>
      <c r="M49" s="91"/>
      <c r="N49" s="39"/>
      <c r="O49" s="91">
        <v>299.5</v>
      </c>
      <c r="P49" s="91"/>
      <c r="Q49" s="39"/>
    </row>
    <row r="50" spans="1:17" ht="15.75" thickBot="1">
      <c r="A50" s="13"/>
      <c r="B50" s="51"/>
      <c r="C50" s="57"/>
      <c r="D50" s="57"/>
      <c r="E50" s="54"/>
      <c r="F50" s="57"/>
      <c r="G50" s="57"/>
      <c r="H50" s="54"/>
      <c r="I50" s="57"/>
      <c r="J50" s="57"/>
      <c r="K50" s="54"/>
      <c r="L50" s="57"/>
      <c r="M50" s="57"/>
      <c r="N50" s="54"/>
      <c r="O50" s="57"/>
      <c r="P50" s="57"/>
      <c r="Q50" s="54"/>
    </row>
    <row r="51" spans="1:17">
      <c r="A51" s="13"/>
      <c r="B51" s="62" t="s">
        <v>218</v>
      </c>
      <c r="C51" s="60">
        <v>3677.8</v>
      </c>
      <c r="D51" s="60"/>
      <c r="E51" s="36"/>
      <c r="F51" s="60">
        <v>9833.4</v>
      </c>
      <c r="G51" s="60"/>
      <c r="H51" s="36"/>
      <c r="I51" s="84">
        <v>29.2</v>
      </c>
      <c r="J51" s="84"/>
      <c r="K51" s="36"/>
      <c r="L51" s="60">
        <v>13540.4</v>
      </c>
      <c r="M51" s="60"/>
      <c r="N51" s="36"/>
      <c r="O51" s="60">
        <v>13415.3</v>
      </c>
      <c r="P51" s="60"/>
      <c r="Q51" s="36"/>
    </row>
    <row r="52" spans="1:17" ht="15.75" thickBot="1">
      <c r="A52" s="13"/>
      <c r="B52" s="63"/>
      <c r="C52" s="61"/>
      <c r="D52" s="61"/>
      <c r="E52" s="37"/>
      <c r="F52" s="61"/>
      <c r="G52" s="61"/>
      <c r="H52" s="37"/>
      <c r="I52" s="49"/>
      <c r="J52" s="49"/>
      <c r="K52" s="37"/>
      <c r="L52" s="61"/>
      <c r="M52" s="61"/>
      <c r="N52" s="37"/>
      <c r="O52" s="61"/>
      <c r="P52" s="61"/>
      <c r="Q52" s="37"/>
    </row>
    <row r="53" spans="1:17">
      <c r="A53" s="13"/>
      <c r="B53" s="79" t="s">
        <v>79</v>
      </c>
      <c r="C53" s="39"/>
      <c r="D53" s="39"/>
      <c r="E53" s="39"/>
      <c r="F53" s="39"/>
      <c r="G53" s="39"/>
      <c r="H53" s="39"/>
      <c r="I53" s="39"/>
      <c r="J53" s="39"/>
      <c r="K53" s="39"/>
      <c r="L53" s="39"/>
      <c r="M53" s="39"/>
      <c r="N53" s="39"/>
      <c r="O53" s="39"/>
      <c r="P53" s="39"/>
      <c r="Q53" s="39"/>
    </row>
    <row r="54" spans="1:17">
      <c r="A54" s="13"/>
      <c r="B54" s="27" t="s">
        <v>675</v>
      </c>
      <c r="C54" s="35"/>
      <c r="D54" s="35"/>
      <c r="E54" s="35"/>
      <c r="F54" s="35"/>
      <c r="G54" s="35"/>
      <c r="H54" s="35"/>
      <c r="I54" s="35"/>
      <c r="J54" s="35"/>
      <c r="K54" s="35"/>
      <c r="L54" s="35"/>
      <c r="M54" s="35"/>
      <c r="N54" s="35"/>
      <c r="O54" s="35"/>
      <c r="P54" s="35"/>
      <c r="Q54" s="35"/>
    </row>
    <row r="55" spans="1:17">
      <c r="A55" s="13"/>
      <c r="B55" s="43" t="s">
        <v>671</v>
      </c>
      <c r="C55" s="46">
        <v>240.8</v>
      </c>
      <c r="D55" s="46"/>
      <c r="E55" s="38"/>
      <c r="F55" s="46">
        <v>414.6</v>
      </c>
      <c r="G55" s="46"/>
      <c r="H55" s="38"/>
      <c r="I55" s="46">
        <v>39</v>
      </c>
      <c r="J55" s="46"/>
      <c r="K55" s="38"/>
      <c r="L55" s="46">
        <v>694.4</v>
      </c>
      <c r="M55" s="46"/>
      <c r="N55" s="38"/>
      <c r="O55" s="46">
        <v>431.5</v>
      </c>
      <c r="P55" s="46"/>
      <c r="Q55" s="38"/>
    </row>
    <row r="56" spans="1:17">
      <c r="A56" s="13"/>
      <c r="B56" s="43"/>
      <c r="C56" s="46"/>
      <c r="D56" s="46"/>
      <c r="E56" s="38"/>
      <c r="F56" s="46"/>
      <c r="G56" s="46"/>
      <c r="H56" s="38"/>
      <c r="I56" s="46"/>
      <c r="J56" s="46"/>
      <c r="K56" s="38"/>
      <c r="L56" s="46"/>
      <c r="M56" s="46"/>
      <c r="N56" s="38"/>
      <c r="O56" s="46"/>
      <c r="P56" s="46"/>
      <c r="Q56" s="38"/>
    </row>
    <row r="57" spans="1:17">
      <c r="A57" s="13"/>
      <c r="B57" s="40" t="s">
        <v>672</v>
      </c>
      <c r="C57" s="45">
        <v>0</v>
      </c>
      <c r="D57" s="45"/>
      <c r="E57" s="35"/>
      <c r="F57" s="45">
        <v>16.8</v>
      </c>
      <c r="G57" s="45"/>
      <c r="H57" s="35"/>
      <c r="I57" s="45">
        <v>0</v>
      </c>
      <c r="J57" s="45"/>
      <c r="K57" s="35"/>
      <c r="L57" s="45">
        <v>16.8</v>
      </c>
      <c r="M57" s="45"/>
      <c r="N57" s="35"/>
      <c r="O57" s="45">
        <v>14.2</v>
      </c>
      <c r="P57" s="45"/>
      <c r="Q57" s="35"/>
    </row>
    <row r="58" spans="1:17" ht="15.75" thickBot="1">
      <c r="A58" s="13"/>
      <c r="B58" s="112"/>
      <c r="C58" s="49"/>
      <c r="D58" s="49"/>
      <c r="E58" s="37"/>
      <c r="F58" s="49"/>
      <c r="G58" s="49"/>
      <c r="H58" s="37"/>
      <c r="I58" s="49"/>
      <c r="J58" s="49"/>
      <c r="K58" s="37"/>
      <c r="L58" s="49"/>
      <c r="M58" s="49"/>
      <c r="N58" s="37"/>
      <c r="O58" s="49"/>
      <c r="P58" s="49"/>
      <c r="Q58" s="37"/>
    </row>
    <row r="59" spans="1:17">
      <c r="A59" s="13"/>
      <c r="B59" s="50" t="s">
        <v>676</v>
      </c>
      <c r="C59" s="91">
        <v>240.8</v>
      </c>
      <c r="D59" s="91"/>
      <c r="E59" s="39"/>
      <c r="F59" s="91">
        <v>431.4</v>
      </c>
      <c r="G59" s="91"/>
      <c r="H59" s="39"/>
      <c r="I59" s="91">
        <v>39</v>
      </c>
      <c r="J59" s="91"/>
      <c r="K59" s="39"/>
      <c r="L59" s="91">
        <v>711.2</v>
      </c>
      <c r="M59" s="91"/>
      <c r="N59" s="39"/>
      <c r="O59" s="91">
        <v>445.7</v>
      </c>
      <c r="P59" s="91"/>
      <c r="Q59" s="39"/>
    </row>
    <row r="60" spans="1:17" ht="15.75" thickBot="1">
      <c r="A60" s="13"/>
      <c r="B60" s="51"/>
      <c r="C60" s="57"/>
      <c r="D60" s="57"/>
      <c r="E60" s="54"/>
      <c r="F60" s="57"/>
      <c r="G60" s="57"/>
      <c r="H60" s="54"/>
      <c r="I60" s="57"/>
      <c r="J60" s="57"/>
      <c r="K60" s="54"/>
      <c r="L60" s="57"/>
      <c r="M60" s="57"/>
      <c r="N60" s="54"/>
      <c r="O60" s="57"/>
      <c r="P60" s="57"/>
      <c r="Q60" s="54"/>
    </row>
    <row r="61" spans="1:17">
      <c r="A61" s="13"/>
      <c r="B61" s="27" t="s">
        <v>677</v>
      </c>
      <c r="C61" s="36"/>
      <c r="D61" s="36"/>
      <c r="E61" s="36"/>
      <c r="F61" s="36"/>
      <c r="G61" s="36"/>
      <c r="H61" s="36"/>
      <c r="I61" s="36"/>
      <c r="J61" s="36"/>
      <c r="K61" s="36"/>
      <c r="L61" s="36"/>
      <c r="M61" s="36"/>
      <c r="N61" s="36"/>
      <c r="O61" s="36"/>
      <c r="P61" s="36"/>
      <c r="Q61" s="36"/>
    </row>
    <row r="62" spans="1:17">
      <c r="A62" s="13"/>
      <c r="B62" s="43" t="s">
        <v>678</v>
      </c>
      <c r="C62" s="44">
        <v>2530</v>
      </c>
      <c r="D62" s="44"/>
      <c r="E62" s="38"/>
      <c r="F62" s="46">
        <v>0</v>
      </c>
      <c r="G62" s="46"/>
      <c r="H62" s="38"/>
      <c r="I62" s="46">
        <v>0</v>
      </c>
      <c r="J62" s="46"/>
      <c r="K62" s="38"/>
      <c r="L62" s="44">
        <v>2530</v>
      </c>
      <c r="M62" s="44"/>
      <c r="N62" s="38"/>
      <c r="O62" s="44">
        <v>1450.6</v>
      </c>
      <c r="P62" s="44"/>
      <c r="Q62" s="38"/>
    </row>
    <row r="63" spans="1:17">
      <c r="A63" s="13"/>
      <c r="B63" s="43"/>
      <c r="C63" s="44"/>
      <c r="D63" s="44"/>
      <c r="E63" s="38"/>
      <c r="F63" s="46"/>
      <c r="G63" s="46"/>
      <c r="H63" s="38"/>
      <c r="I63" s="46"/>
      <c r="J63" s="46"/>
      <c r="K63" s="38"/>
      <c r="L63" s="44"/>
      <c r="M63" s="44"/>
      <c r="N63" s="38"/>
      <c r="O63" s="44"/>
      <c r="P63" s="44"/>
      <c r="Q63" s="38"/>
    </row>
    <row r="64" spans="1:17">
      <c r="A64" s="13"/>
      <c r="B64" s="40" t="s">
        <v>679</v>
      </c>
      <c r="C64" s="45">
        <v>0</v>
      </c>
      <c r="D64" s="45"/>
      <c r="E64" s="35"/>
      <c r="F64" s="45">
        <v>0</v>
      </c>
      <c r="G64" s="45"/>
      <c r="H64" s="35"/>
      <c r="I64" s="45">
        <v>0.5</v>
      </c>
      <c r="J64" s="45"/>
      <c r="K64" s="35"/>
      <c r="L64" s="45">
        <v>0.5</v>
      </c>
      <c r="M64" s="45"/>
      <c r="N64" s="35"/>
      <c r="O64" s="45">
        <v>0.5</v>
      </c>
      <c r="P64" s="45"/>
      <c r="Q64" s="35"/>
    </row>
    <row r="65" spans="1:26" ht="15.75" thickBot="1">
      <c r="A65" s="13"/>
      <c r="B65" s="112"/>
      <c r="C65" s="49"/>
      <c r="D65" s="49"/>
      <c r="E65" s="37"/>
      <c r="F65" s="49"/>
      <c r="G65" s="49"/>
      <c r="H65" s="37"/>
      <c r="I65" s="49"/>
      <c r="J65" s="49"/>
      <c r="K65" s="37"/>
      <c r="L65" s="49"/>
      <c r="M65" s="49"/>
      <c r="N65" s="37"/>
      <c r="O65" s="49"/>
      <c r="P65" s="49"/>
      <c r="Q65" s="37"/>
    </row>
    <row r="66" spans="1:26">
      <c r="A66" s="13"/>
      <c r="B66" s="50" t="s">
        <v>680</v>
      </c>
      <c r="C66" s="52">
        <v>2530</v>
      </c>
      <c r="D66" s="52"/>
      <c r="E66" s="39"/>
      <c r="F66" s="91">
        <v>0</v>
      </c>
      <c r="G66" s="91"/>
      <c r="H66" s="39"/>
      <c r="I66" s="91">
        <v>0.5</v>
      </c>
      <c r="J66" s="91"/>
      <c r="K66" s="39"/>
      <c r="L66" s="52">
        <v>2530.5</v>
      </c>
      <c r="M66" s="52"/>
      <c r="N66" s="39"/>
      <c r="O66" s="52">
        <v>1451.1</v>
      </c>
      <c r="P66" s="52"/>
      <c r="Q66" s="39"/>
    </row>
    <row r="67" spans="1:26" ht="15.75" thickBot="1">
      <c r="A67" s="13"/>
      <c r="B67" s="51"/>
      <c r="C67" s="53"/>
      <c r="D67" s="53"/>
      <c r="E67" s="54"/>
      <c r="F67" s="57"/>
      <c r="G67" s="57"/>
      <c r="H67" s="54"/>
      <c r="I67" s="57"/>
      <c r="J67" s="57"/>
      <c r="K67" s="54"/>
      <c r="L67" s="53"/>
      <c r="M67" s="53"/>
      <c r="N67" s="54"/>
      <c r="O67" s="53"/>
      <c r="P67" s="53"/>
      <c r="Q67" s="54"/>
    </row>
    <row r="68" spans="1:26">
      <c r="A68" s="13"/>
      <c r="B68" s="62" t="s">
        <v>681</v>
      </c>
      <c r="C68" s="60">
        <v>6448.6</v>
      </c>
      <c r="D68" s="60"/>
      <c r="E68" s="36"/>
      <c r="F68" s="60">
        <v>10264.799999999999</v>
      </c>
      <c r="G68" s="60"/>
      <c r="H68" s="36"/>
      <c r="I68" s="84">
        <v>68.7</v>
      </c>
      <c r="J68" s="84"/>
      <c r="K68" s="36"/>
      <c r="L68" s="60">
        <v>16782.099999999999</v>
      </c>
      <c r="M68" s="60"/>
      <c r="N68" s="36"/>
      <c r="O68" s="60">
        <v>15312.1</v>
      </c>
      <c r="P68" s="60"/>
      <c r="Q68" s="36"/>
    </row>
    <row r="69" spans="1:26" ht="15.75" thickBot="1">
      <c r="A69" s="13"/>
      <c r="B69" s="63"/>
      <c r="C69" s="61"/>
      <c r="D69" s="61"/>
      <c r="E69" s="37"/>
      <c r="F69" s="61"/>
      <c r="G69" s="61"/>
      <c r="H69" s="37"/>
      <c r="I69" s="49"/>
      <c r="J69" s="49"/>
      <c r="K69" s="37"/>
      <c r="L69" s="61"/>
      <c r="M69" s="61"/>
      <c r="N69" s="37"/>
      <c r="O69" s="61"/>
      <c r="P69" s="61"/>
      <c r="Q69" s="37"/>
    </row>
    <row r="70" spans="1:26">
      <c r="A70" s="13"/>
      <c r="B70" s="79" t="s">
        <v>455</v>
      </c>
      <c r="C70" s="39"/>
      <c r="D70" s="39"/>
      <c r="E70" s="39"/>
      <c r="F70" s="39"/>
      <c r="G70" s="39"/>
      <c r="H70" s="39"/>
      <c r="I70" s="39"/>
      <c r="J70" s="39"/>
      <c r="K70" s="39"/>
      <c r="L70" s="39"/>
      <c r="M70" s="39"/>
      <c r="N70" s="39"/>
      <c r="O70" s="39"/>
      <c r="P70" s="39"/>
      <c r="Q70" s="39"/>
    </row>
    <row r="71" spans="1:26">
      <c r="A71" s="13"/>
      <c r="B71" s="47" t="s">
        <v>456</v>
      </c>
      <c r="C71" s="45">
        <v>987.8</v>
      </c>
      <c r="D71" s="45"/>
      <c r="E71" s="35"/>
      <c r="F71" s="45">
        <v>284.8</v>
      </c>
      <c r="G71" s="45"/>
      <c r="H71" s="35"/>
      <c r="I71" s="45">
        <v>0</v>
      </c>
      <c r="J71" s="45"/>
      <c r="K71" s="35"/>
      <c r="L71" s="42">
        <v>1272.5999999999999</v>
      </c>
      <c r="M71" s="42"/>
      <c r="N71" s="35"/>
      <c r="O71" s="42">
        <v>1272.5999999999999</v>
      </c>
      <c r="P71" s="42"/>
      <c r="Q71" s="35"/>
    </row>
    <row r="72" spans="1:26" ht="15.75" thickBot="1">
      <c r="A72" s="13"/>
      <c r="B72" s="48"/>
      <c r="C72" s="49"/>
      <c r="D72" s="49"/>
      <c r="E72" s="37"/>
      <c r="F72" s="49"/>
      <c r="G72" s="49"/>
      <c r="H72" s="37"/>
      <c r="I72" s="49"/>
      <c r="J72" s="49"/>
      <c r="K72" s="37"/>
      <c r="L72" s="61"/>
      <c r="M72" s="61"/>
      <c r="N72" s="37"/>
      <c r="O72" s="61"/>
      <c r="P72" s="61"/>
      <c r="Q72" s="37"/>
    </row>
    <row r="73" spans="1:26">
      <c r="A73" s="13"/>
      <c r="B73" s="345" t="s">
        <v>509</v>
      </c>
      <c r="C73" s="101" t="s">
        <v>211</v>
      </c>
      <c r="D73" s="52">
        <v>7436.4</v>
      </c>
      <c r="E73" s="39"/>
      <c r="F73" s="101" t="s">
        <v>211</v>
      </c>
      <c r="G73" s="52">
        <v>10549.6</v>
      </c>
      <c r="H73" s="39"/>
      <c r="I73" s="101" t="s">
        <v>211</v>
      </c>
      <c r="J73" s="91">
        <v>68.7</v>
      </c>
      <c r="K73" s="39"/>
      <c r="L73" s="101" t="s">
        <v>211</v>
      </c>
      <c r="M73" s="52">
        <v>18054.7</v>
      </c>
      <c r="N73" s="39"/>
      <c r="O73" s="101" t="s">
        <v>211</v>
      </c>
      <c r="P73" s="52">
        <v>16584.7</v>
      </c>
      <c r="Q73" s="39"/>
    </row>
    <row r="74" spans="1:26" ht="15.75" thickBot="1">
      <c r="A74" s="13"/>
      <c r="B74" s="346"/>
      <c r="C74" s="102"/>
      <c r="D74" s="53"/>
      <c r="E74" s="54"/>
      <c r="F74" s="102"/>
      <c r="G74" s="53"/>
      <c r="H74" s="54"/>
      <c r="I74" s="102"/>
      <c r="J74" s="57"/>
      <c r="K74" s="54"/>
      <c r="L74" s="102"/>
      <c r="M74" s="53"/>
      <c r="N74" s="54"/>
      <c r="O74" s="102"/>
      <c r="P74" s="53"/>
      <c r="Q74" s="54"/>
    </row>
    <row r="75" spans="1:26">
      <c r="A75" s="13"/>
      <c r="B75" s="64" t="s">
        <v>101</v>
      </c>
      <c r="C75" s="64" t="s">
        <v>211</v>
      </c>
      <c r="D75" s="84">
        <v>0</v>
      </c>
      <c r="E75" s="36"/>
      <c r="F75" s="64" t="s">
        <v>211</v>
      </c>
      <c r="G75" s="60">
        <v>2073.6999999999998</v>
      </c>
      <c r="H75" s="36"/>
      <c r="I75" s="64" t="s">
        <v>211</v>
      </c>
      <c r="J75" s="84">
        <v>0</v>
      </c>
      <c r="K75" s="36"/>
      <c r="L75" s="64" t="s">
        <v>211</v>
      </c>
      <c r="M75" s="60">
        <v>2073.6999999999998</v>
      </c>
      <c r="N75" s="36"/>
      <c r="O75" s="64" t="s">
        <v>211</v>
      </c>
      <c r="P75" s="60">
        <v>1860.9</v>
      </c>
      <c r="Q75" s="36"/>
    </row>
    <row r="76" spans="1:26" ht="15.75" thickBot="1">
      <c r="A76" s="13"/>
      <c r="B76" s="96"/>
      <c r="C76" s="65"/>
      <c r="D76" s="103"/>
      <c r="E76" s="67"/>
      <c r="F76" s="65"/>
      <c r="G76" s="66"/>
      <c r="H76" s="67"/>
      <c r="I76" s="65"/>
      <c r="J76" s="103"/>
      <c r="K76" s="67"/>
      <c r="L76" s="65"/>
      <c r="M76" s="66"/>
      <c r="N76" s="67"/>
      <c r="O76" s="65"/>
      <c r="P76" s="66"/>
      <c r="Q76" s="67"/>
    </row>
    <row r="77" spans="1:26">
      <c r="A77" s="13"/>
      <c r="B77" s="29"/>
      <c r="C77" s="29"/>
      <c r="D77" s="29"/>
      <c r="E77" s="29"/>
      <c r="F77" s="29"/>
      <c r="G77" s="29"/>
      <c r="H77" s="29"/>
      <c r="I77" s="29"/>
      <c r="J77" s="29"/>
      <c r="K77" s="29"/>
      <c r="L77" s="29"/>
      <c r="M77" s="29"/>
      <c r="N77" s="29"/>
      <c r="O77" s="29"/>
      <c r="P77" s="29"/>
      <c r="Q77" s="29"/>
      <c r="R77" s="29"/>
      <c r="S77" s="29"/>
      <c r="T77" s="29"/>
      <c r="U77" s="29"/>
      <c r="V77" s="29"/>
      <c r="W77" s="29"/>
      <c r="X77" s="29"/>
      <c r="Y77" s="29"/>
      <c r="Z77" s="29"/>
    </row>
    <row r="78" spans="1:26">
      <c r="A78" s="13"/>
      <c r="B78" s="29"/>
      <c r="C78" s="29"/>
      <c r="D78" s="29"/>
      <c r="E78" s="29"/>
      <c r="F78" s="29"/>
      <c r="G78" s="29"/>
      <c r="H78" s="29"/>
      <c r="I78" s="29"/>
      <c r="J78" s="29"/>
      <c r="K78" s="29"/>
      <c r="L78" s="29"/>
      <c r="M78" s="29"/>
      <c r="N78" s="29"/>
      <c r="O78" s="29"/>
      <c r="P78" s="29"/>
      <c r="Q78" s="29"/>
    </row>
    <row r="79" spans="1:26">
      <c r="A79" s="13"/>
      <c r="B79" s="16"/>
      <c r="C79" s="16"/>
      <c r="D79" s="16"/>
      <c r="E79" s="16"/>
      <c r="F79" s="16"/>
      <c r="G79" s="16"/>
      <c r="H79" s="16"/>
      <c r="I79" s="16"/>
      <c r="J79" s="16"/>
      <c r="K79" s="16"/>
      <c r="L79" s="16"/>
      <c r="M79" s="16"/>
      <c r="N79" s="16"/>
      <c r="O79" s="16"/>
      <c r="P79" s="16"/>
      <c r="Q79" s="16"/>
    </row>
    <row r="80" spans="1:26" ht="15.75" thickBot="1">
      <c r="A80" s="13"/>
      <c r="B80" s="15"/>
      <c r="C80" s="30" t="s">
        <v>202</v>
      </c>
      <c r="D80" s="30"/>
      <c r="E80" s="30"/>
      <c r="F80" s="30"/>
      <c r="G80" s="30"/>
      <c r="H80" s="30"/>
      <c r="I80" s="30"/>
      <c r="J80" s="30"/>
      <c r="K80" s="30"/>
      <c r="L80" s="30"/>
      <c r="M80" s="30"/>
      <c r="N80" s="30"/>
      <c r="O80" s="35"/>
      <c r="P80" s="35"/>
      <c r="Q80" s="35"/>
    </row>
    <row r="81" spans="1:17">
      <c r="A81" s="13"/>
      <c r="B81" s="31" t="s">
        <v>198</v>
      </c>
      <c r="C81" s="204" t="s">
        <v>661</v>
      </c>
      <c r="D81" s="204"/>
      <c r="E81" s="36"/>
      <c r="F81" s="204" t="s">
        <v>662</v>
      </c>
      <c r="G81" s="204"/>
      <c r="H81" s="36"/>
      <c r="I81" s="204" t="s">
        <v>682</v>
      </c>
      <c r="J81" s="204"/>
      <c r="K81" s="36"/>
      <c r="L81" s="204" t="s">
        <v>131</v>
      </c>
      <c r="M81" s="204"/>
      <c r="N81" s="36"/>
      <c r="O81" s="185" t="s">
        <v>201</v>
      </c>
      <c r="P81" s="185"/>
      <c r="Q81" s="35"/>
    </row>
    <row r="82" spans="1:17" ht="15.75" thickBot="1">
      <c r="A82" s="13"/>
      <c r="B82" s="32"/>
      <c r="C82" s="186"/>
      <c r="D82" s="186"/>
      <c r="E82" s="37"/>
      <c r="F82" s="186"/>
      <c r="G82" s="186"/>
      <c r="H82" s="37"/>
      <c r="I82" s="186"/>
      <c r="J82" s="186"/>
      <c r="K82" s="37"/>
      <c r="L82" s="186"/>
      <c r="M82" s="186"/>
      <c r="N82" s="37"/>
      <c r="O82" s="186"/>
      <c r="P82" s="186"/>
      <c r="Q82" s="37"/>
    </row>
    <row r="83" spans="1:17">
      <c r="A83" s="13"/>
      <c r="B83" s="172">
        <v>41274</v>
      </c>
      <c r="C83" s="39"/>
      <c r="D83" s="39"/>
      <c r="E83" s="39"/>
      <c r="F83" s="39"/>
      <c r="G83" s="39"/>
      <c r="H83" s="39"/>
      <c r="I83" s="39"/>
      <c r="J83" s="39"/>
      <c r="K83" s="39"/>
      <c r="L83" s="39"/>
      <c r="M83" s="39"/>
      <c r="N83" s="39"/>
      <c r="O83" s="39"/>
      <c r="P83" s="39"/>
      <c r="Q83" s="39"/>
    </row>
    <row r="84" spans="1:17">
      <c r="A84" s="13"/>
      <c r="B84" s="21" t="s">
        <v>208</v>
      </c>
      <c r="C84" s="35"/>
      <c r="D84" s="35"/>
      <c r="E84" s="35"/>
      <c r="F84" s="35"/>
      <c r="G84" s="35"/>
      <c r="H84" s="35"/>
      <c r="I84" s="35"/>
      <c r="J84" s="35"/>
      <c r="K84" s="35"/>
      <c r="L84" s="35"/>
      <c r="M84" s="35"/>
      <c r="N84" s="35"/>
      <c r="O84" s="35"/>
      <c r="P84" s="35"/>
      <c r="Q84" s="35"/>
    </row>
    <row r="85" spans="1:17">
      <c r="A85" s="13"/>
      <c r="B85" s="55" t="s">
        <v>437</v>
      </c>
      <c r="C85" s="100" t="s">
        <v>211</v>
      </c>
      <c r="D85" s="44">
        <v>2896.5</v>
      </c>
      <c r="E85" s="38"/>
      <c r="F85" s="100" t="s">
        <v>211</v>
      </c>
      <c r="G85" s="46">
        <v>0</v>
      </c>
      <c r="H85" s="38"/>
      <c r="I85" s="100" t="s">
        <v>211</v>
      </c>
      <c r="J85" s="46">
        <v>0</v>
      </c>
      <c r="K85" s="38"/>
      <c r="L85" s="100" t="s">
        <v>211</v>
      </c>
      <c r="M85" s="44">
        <v>2896.5</v>
      </c>
      <c r="N85" s="38"/>
      <c r="O85" s="100" t="s">
        <v>211</v>
      </c>
      <c r="P85" s="44">
        <v>2806.4</v>
      </c>
      <c r="Q85" s="38"/>
    </row>
    <row r="86" spans="1:17">
      <c r="A86" s="13"/>
      <c r="B86" s="55"/>
      <c r="C86" s="100"/>
      <c r="D86" s="44"/>
      <c r="E86" s="38"/>
      <c r="F86" s="100"/>
      <c r="G86" s="46"/>
      <c r="H86" s="38"/>
      <c r="I86" s="100"/>
      <c r="J86" s="46"/>
      <c r="K86" s="38"/>
      <c r="L86" s="100"/>
      <c r="M86" s="44"/>
      <c r="N86" s="38"/>
      <c r="O86" s="100"/>
      <c r="P86" s="44"/>
      <c r="Q86" s="38"/>
    </row>
    <row r="87" spans="1:17">
      <c r="A87" s="13"/>
      <c r="B87" s="47" t="s">
        <v>440</v>
      </c>
      <c r="C87" s="45">
        <v>0</v>
      </c>
      <c r="D87" s="45"/>
      <c r="E87" s="35"/>
      <c r="F87" s="42">
        <v>1964.4</v>
      </c>
      <c r="G87" s="42"/>
      <c r="H87" s="35"/>
      <c r="I87" s="45">
        <v>0</v>
      </c>
      <c r="J87" s="45"/>
      <c r="K87" s="35"/>
      <c r="L87" s="42">
        <v>1964.4</v>
      </c>
      <c r="M87" s="42"/>
      <c r="N87" s="35"/>
      <c r="O87" s="42">
        <v>1914.4</v>
      </c>
      <c r="P87" s="42"/>
      <c r="Q87" s="35"/>
    </row>
    <row r="88" spans="1:17">
      <c r="A88" s="13"/>
      <c r="B88" s="47"/>
      <c r="C88" s="45"/>
      <c r="D88" s="45"/>
      <c r="E88" s="35"/>
      <c r="F88" s="42"/>
      <c r="G88" s="42"/>
      <c r="H88" s="35"/>
      <c r="I88" s="45"/>
      <c r="J88" s="45"/>
      <c r="K88" s="35"/>
      <c r="L88" s="42"/>
      <c r="M88" s="42"/>
      <c r="N88" s="35"/>
      <c r="O88" s="42"/>
      <c r="P88" s="42"/>
      <c r="Q88" s="35"/>
    </row>
    <row r="89" spans="1:17">
      <c r="A89" s="13"/>
      <c r="B89" s="55" t="s">
        <v>213</v>
      </c>
      <c r="C89" s="46">
        <v>0</v>
      </c>
      <c r="D89" s="46"/>
      <c r="E89" s="38"/>
      <c r="F89" s="46">
        <v>0</v>
      </c>
      <c r="G89" s="46"/>
      <c r="H89" s="38"/>
      <c r="I89" s="46">
        <v>0</v>
      </c>
      <c r="J89" s="46"/>
      <c r="K89" s="38"/>
      <c r="L89" s="46">
        <v>0</v>
      </c>
      <c r="M89" s="46"/>
      <c r="N89" s="38"/>
      <c r="O89" s="46">
        <v>0</v>
      </c>
      <c r="P89" s="46"/>
      <c r="Q89" s="38"/>
    </row>
    <row r="90" spans="1:17">
      <c r="A90" s="13"/>
      <c r="B90" s="55"/>
      <c r="C90" s="46"/>
      <c r="D90" s="46"/>
      <c r="E90" s="38"/>
      <c r="F90" s="46"/>
      <c r="G90" s="46"/>
      <c r="H90" s="38"/>
      <c r="I90" s="46"/>
      <c r="J90" s="46"/>
      <c r="K90" s="38"/>
      <c r="L90" s="46"/>
      <c r="M90" s="46"/>
      <c r="N90" s="38"/>
      <c r="O90" s="46"/>
      <c r="P90" s="46"/>
      <c r="Q90" s="38"/>
    </row>
    <row r="91" spans="1:17">
      <c r="A91" s="13"/>
      <c r="B91" s="47" t="s">
        <v>442</v>
      </c>
      <c r="C91" s="45">
        <v>0</v>
      </c>
      <c r="D91" s="45"/>
      <c r="E91" s="35"/>
      <c r="F91" s="42">
        <v>3113</v>
      </c>
      <c r="G91" s="42"/>
      <c r="H91" s="35"/>
      <c r="I91" s="45">
        <v>0</v>
      </c>
      <c r="J91" s="45"/>
      <c r="K91" s="35"/>
      <c r="L91" s="42">
        <v>3113</v>
      </c>
      <c r="M91" s="42"/>
      <c r="N91" s="35"/>
      <c r="O91" s="42">
        <v>2982.9</v>
      </c>
      <c r="P91" s="42"/>
      <c r="Q91" s="35"/>
    </row>
    <row r="92" spans="1:17" ht="15.75" thickBot="1">
      <c r="A92" s="13"/>
      <c r="B92" s="48"/>
      <c r="C92" s="49"/>
      <c r="D92" s="49"/>
      <c r="E92" s="37"/>
      <c r="F92" s="61"/>
      <c r="G92" s="61"/>
      <c r="H92" s="37"/>
      <c r="I92" s="49"/>
      <c r="J92" s="49"/>
      <c r="K92" s="37"/>
      <c r="L92" s="61"/>
      <c r="M92" s="61"/>
      <c r="N92" s="37"/>
      <c r="O92" s="61"/>
      <c r="P92" s="61"/>
      <c r="Q92" s="37"/>
    </row>
    <row r="93" spans="1:17">
      <c r="A93" s="13"/>
      <c r="B93" s="50" t="s">
        <v>664</v>
      </c>
      <c r="C93" s="52">
        <v>2896.5</v>
      </c>
      <c r="D93" s="52"/>
      <c r="E93" s="39"/>
      <c r="F93" s="52">
        <v>5077.3999999999996</v>
      </c>
      <c r="G93" s="52"/>
      <c r="H93" s="39"/>
      <c r="I93" s="91">
        <v>0</v>
      </c>
      <c r="J93" s="91"/>
      <c r="K93" s="39"/>
      <c r="L93" s="52">
        <v>7973.9</v>
      </c>
      <c r="M93" s="52"/>
      <c r="N93" s="39"/>
      <c r="O93" s="52">
        <v>7703.7</v>
      </c>
      <c r="P93" s="52"/>
      <c r="Q93" s="39"/>
    </row>
    <row r="94" spans="1:17" ht="15.75" thickBot="1">
      <c r="A94" s="13"/>
      <c r="B94" s="51"/>
      <c r="C94" s="53"/>
      <c r="D94" s="53"/>
      <c r="E94" s="54"/>
      <c r="F94" s="53"/>
      <c r="G94" s="53"/>
      <c r="H94" s="54"/>
      <c r="I94" s="57"/>
      <c r="J94" s="57"/>
      <c r="K94" s="54"/>
      <c r="L94" s="53"/>
      <c r="M94" s="53"/>
      <c r="N94" s="54"/>
      <c r="O94" s="53"/>
      <c r="P94" s="53"/>
      <c r="Q94" s="54"/>
    </row>
    <row r="95" spans="1:17">
      <c r="A95" s="13"/>
      <c r="B95" s="27" t="s">
        <v>665</v>
      </c>
      <c r="C95" s="36"/>
      <c r="D95" s="36"/>
      <c r="E95" s="36"/>
      <c r="F95" s="36"/>
      <c r="G95" s="36"/>
      <c r="H95" s="36"/>
      <c r="I95" s="36"/>
      <c r="J95" s="36"/>
      <c r="K95" s="36"/>
      <c r="L95" s="36"/>
      <c r="M95" s="36"/>
      <c r="N95" s="36"/>
      <c r="O95" s="36"/>
      <c r="P95" s="36"/>
      <c r="Q95" s="36"/>
    </row>
    <row r="96" spans="1:17">
      <c r="A96" s="13"/>
      <c r="B96" s="43" t="s">
        <v>666</v>
      </c>
      <c r="C96" s="46">
        <v>0</v>
      </c>
      <c r="D96" s="46"/>
      <c r="E96" s="38"/>
      <c r="F96" s="46">
        <v>382.7</v>
      </c>
      <c r="G96" s="46"/>
      <c r="H96" s="38"/>
      <c r="I96" s="46">
        <v>45.5</v>
      </c>
      <c r="J96" s="46"/>
      <c r="K96" s="38"/>
      <c r="L96" s="46">
        <v>428.2</v>
      </c>
      <c r="M96" s="46"/>
      <c r="N96" s="38"/>
      <c r="O96" s="46">
        <v>413.4</v>
      </c>
      <c r="P96" s="46"/>
      <c r="Q96" s="38"/>
    </row>
    <row r="97" spans="1:17">
      <c r="A97" s="13"/>
      <c r="B97" s="43"/>
      <c r="C97" s="46"/>
      <c r="D97" s="46"/>
      <c r="E97" s="38"/>
      <c r="F97" s="46"/>
      <c r="G97" s="46"/>
      <c r="H97" s="38"/>
      <c r="I97" s="46"/>
      <c r="J97" s="46"/>
      <c r="K97" s="38"/>
      <c r="L97" s="46"/>
      <c r="M97" s="46"/>
      <c r="N97" s="38"/>
      <c r="O97" s="46"/>
      <c r="P97" s="46"/>
      <c r="Q97" s="38"/>
    </row>
    <row r="98" spans="1:17">
      <c r="A98" s="13"/>
      <c r="B98" s="40" t="s">
        <v>667</v>
      </c>
      <c r="C98" s="45">
        <v>0</v>
      </c>
      <c r="D98" s="45"/>
      <c r="E98" s="35"/>
      <c r="F98" s="42">
        <v>2023.4</v>
      </c>
      <c r="G98" s="42"/>
      <c r="H98" s="35"/>
      <c r="I98" s="45">
        <v>25.3</v>
      </c>
      <c r="J98" s="45"/>
      <c r="K98" s="35"/>
      <c r="L98" s="42">
        <v>2048.6999999999998</v>
      </c>
      <c r="M98" s="42"/>
      <c r="N98" s="35"/>
      <c r="O98" s="42">
        <v>1963.9</v>
      </c>
      <c r="P98" s="42"/>
      <c r="Q98" s="35"/>
    </row>
    <row r="99" spans="1:17">
      <c r="A99" s="13"/>
      <c r="B99" s="40"/>
      <c r="C99" s="45"/>
      <c r="D99" s="45"/>
      <c r="E99" s="35"/>
      <c r="F99" s="42"/>
      <c r="G99" s="42"/>
      <c r="H99" s="35"/>
      <c r="I99" s="45"/>
      <c r="J99" s="45"/>
      <c r="K99" s="35"/>
      <c r="L99" s="42"/>
      <c r="M99" s="42"/>
      <c r="N99" s="35"/>
      <c r="O99" s="42"/>
      <c r="P99" s="42"/>
      <c r="Q99" s="35"/>
    </row>
    <row r="100" spans="1:17">
      <c r="A100" s="13"/>
      <c r="B100" s="43" t="s">
        <v>668</v>
      </c>
      <c r="C100" s="46">
        <v>0</v>
      </c>
      <c r="D100" s="46"/>
      <c r="E100" s="38"/>
      <c r="F100" s="46">
        <v>948.6</v>
      </c>
      <c r="G100" s="46"/>
      <c r="H100" s="38"/>
      <c r="I100" s="46">
        <v>0</v>
      </c>
      <c r="J100" s="46"/>
      <c r="K100" s="38"/>
      <c r="L100" s="46">
        <v>948.6</v>
      </c>
      <c r="M100" s="46"/>
      <c r="N100" s="38"/>
      <c r="O100" s="46">
        <v>936</v>
      </c>
      <c r="P100" s="46"/>
      <c r="Q100" s="38"/>
    </row>
    <row r="101" spans="1:17" ht="15.75" thickBot="1">
      <c r="A101" s="13"/>
      <c r="B101" s="109"/>
      <c r="C101" s="57"/>
      <c r="D101" s="57"/>
      <c r="E101" s="54"/>
      <c r="F101" s="57"/>
      <c r="G101" s="57"/>
      <c r="H101" s="54"/>
      <c r="I101" s="57"/>
      <c r="J101" s="57"/>
      <c r="K101" s="54"/>
      <c r="L101" s="57"/>
      <c r="M101" s="57"/>
      <c r="N101" s="54"/>
      <c r="O101" s="57"/>
      <c r="P101" s="57"/>
      <c r="Q101" s="54"/>
    </row>
    <row r="102" spans="1:17">
      <c r="A102" s="13"/>
      <c r="B102" s="58" t="s">
        <v>669</v>
      </c>
      <c r="C102" s="84">
        <v>0</v>
      </c>
      <c r="D102" s="84"/>
      <c r="E102" s="36"/>
      <c r="F102" s="60">
        <v>3354.7</v>
      </c>
      <c r="G102" s="60"/>
      <c r="H102" s="36"/>
      <c r="I102" s="84">
        <v>70.8</v>
      </c>
      <c r="J102" s="84"/>
      <c r="K102" s="36"/>
      <c r="L102" s="60">
        <v>3425.5</v>
      </c>
      <c r="M102" s="60"/>
      <c r="N102" s="36"/>
      <c r="O102" s="60">
        <v>3313.3</v>
      </c>
      <c r="P102" s="60"/>
      <c r="Q102" s="36"/>
    </row>
    <row r="103" spans="1:17" ht="15.75" thickBot="1">
      <c r="A103" s="13"/>
      <c r="B103" s="59"/>
      <c r="C103" s="49"/>
      <c r="D103" s="49"/>
      <c r="E103" s="37"/>
      <c r="F103" s="61"/>
      <c r="G103" s="61"/>
      <c r="H103" s="37"/>
      <c r="I103" s="49"/>
      <c r="J103" s="49"/>
      <c r="K103" s="37"/>
      <c r="L103" s="61"/>
      <c r="M103" s="61"/>
      <c r="N103" s="37"/>
      <c r="O103" s="61"/>
      <c r="P103" s="61"/>
      <c r="Q103" s="37"/>
    </row>
    <row r="104" spans="1:17">
      <c r="A104" s="13"/>
      <c r="B104" s="22" t="s">
        <v>670</v>
      </c>
      <c r="C104" s="39"/>
      <c r="D104" s="39"/>
      <c r="E104" s="39"/>
      <c r="F104" s="39"/>
      <c r="G104" s="39"/>
      <c r="H104" s="39"/>
      <c r="I104" s="39"/>
      <c r="J104" s="39"/>
      <c r="K104" s="39"/>
      <c r="L104" s="39"/>
      <c r="M104" s="39"/>
      <c r="N104" s="39"/>
      <c r="O104" s="39"/>
      <c r="P104" s="39"/>
      <c r="Q104" s="39"/>
    </row>
    <row r="105" spans="1:17">
      <c r="A105" s="13"/>
      <c r="B105" s="40" t="s">
        <v>671</v>
      </c>
      <c r="C105" s="45">
        <v>0</v>
      </c>
      <c r="D105" s="45"/>
      <c r="E105" s="35"/>
      <c r="F105" s="45">
        <v>129.69999999999999</v>
      </c>
      <c r="G105" s="45"/>
      <c r="H105" s="35"/>
      <c r="I105" s="45">
        <v>0</v>
      </c>
      <c r="J105" s="45"/>
      <c r="K105" s="35"/>
      <c r="L105" s="45">
        <v>129.69999999999999</v>
      </c>
      <c r="M105" s="45"/>
      <c r="N105" s="35"/>
      <c r="O105" s="45">
        <v>110.7</v>
      </c>
      <c r="P105" s="45"/>
      <c r="Q105" s="35"/>
    </row>
    <row r="106" spans="1:17">
      <c r="A106" s="13"/>
      <c r="B106" s="40"/>
      <c r="C106" s="45"/>
      <c r="D106" s="45"/>
      <c r="E106" s="35"/>
      <c r="F106" s="45"/>
      <c r="G106" s="45"/>
      <c r="H106" s="35"/>
      <c r="I106" s="45"/>
      <c r="J106" s="45"/>
      <c r="K106" s="35"/>
      <c r="L106" s="45"/>
      <c r="M106" s="45"/>
      <c r="N106" s="35"/>
      <c r="O106" s="45"/>
      <c r="P106" s="45"/>
      <c r="Q106" s="35"/>
    </row>
    <row r="107" spans="1:17">
      <c r="A107" s="13"/>
      <c r="B107" s="43" t="s">
        <v>672</v>
      </c>
      <c r="C107" s="46">
        <v>0</v>
      </c>
      <c r="D107" s="46"/>
      <c r="E107" s="38"/>
      <c r="F107" s="46">
        <v>66.7</v>
      </c>
      <c r="G107" s="46"/>
      <c r="H107" s="38"/>
      <c r="I107" s="46">
        <v>0</v>
      </c>
      <c r="J107" s="46"/>
      <c r="K107" s="38"/>
      <c r="L107" s="46">
        <v>66.7</v>
      </c>
      <c r="M107" s="46"/>
      <c r="N107" s="38"/>
      <c r="O107" s="46">
        <v>64.900000000000006</v>
      </c>
      <c r="P107" s="46"/>
      <c r="Q107" s="38"/>
    </row>
    <row r="108" spans="1:17">
      <c r="A108" s="13"/>
      <c r="B108" s="43"/>
      <c r="C108" s="46"/>
      <c r="D108" s="46"/>
      <c r="E108" s="38"/>
      <c r="F108" s="46"/>
      <c r="G108" s="46"/>
      <c r="H108" s="38"/>
      <c r="I108" s="46"/>
      <c r="J108" s="46"/>
      <c r="K108" s="38"/>
      <c r="L108" s="46"/>
      <c r="M108" s="46"/>
      <c r="N108" s="38"/>
      <c r="O108" s="46"/>
      <c r="P108" s="46"/>
      <c r="Q108" s="38"/>
    </row>
    <row r="109" spans="1:17">
      <c r="A109" s="13"/>
      <c r="B109" s="40" t="s">
        <v>673</v>
      </c>
      <c r="C109" s="45">
        <v>0</v>
      </c>
      <c r="D109" s="45"/>
      <c r="E109" s="35"/>
      <c r="F109" s="45">
        <v>178.3</v>
      </c>
      <c r="G109" s="45"/>
      <c r="H109" s="35"/>
      <c r="I109" s="45">
        <v>0</v>
      </c>
      <c r="J109" s="45"/>
      <c r="K109" s="35"/>
      <c r="L109" s="45">
        <v>178.3</v>
      </c>
      <c r="M109" s="45"/>
      <c r="N109" s="35"/>
      <c r="O109" s="45">
        <v>181.3</v>
      </c>
      <c r="P109" s="45"/>
      <c r="Q109" s="35"/>
    </row>
    <row r="110" spans="1:17" ht="15.75" thickBot="1">
      <c r="A110" s="13"/>
      <c r="B110" s="112"/>
      <c r="C110" s="49"/>
      <c r="D110" s="49"/>
      <c r="E110" s="37"/>
      <c r="F110" s="49"/>
      <c r="G110" s="49"/>
      <c r="H110" s="37"/>
      <c r="I110" s="49"/>
      <c r="J110" s="49"/>
      <c r="K110" s="37"/>
      <c r="L110" s="49"/>
      <c r="M110" s="49"/>
      <c r="N110" s="37"/>
      <c r="O110" s="49"/>
      <c r="P110" s="49"/>
      <c r="Q110" s="37"/>
    </row>
    <row r="111" spans="1:17">
      <c r="A111" s="13"/>
      <c r="B111" s="50" t="s">
        <v>674</v>
      </c>
      <c r="C111" s="91">
        <v>0</v>
      </c>
      <c r="D111" s="91"/>
      <c r="E111" s="39"/>
      <c r="F111" s="91">
        <v>374.7</v>
      </c>
      <c r="G111" s="91"/>
      <c r="H111" s="39"/>
      <c r="I111" s="91">
        <v>0</v>
      </c>
      <c r="J111" s="91"/>
      <c r="K111" s="39"/>
      <c r="L111" s="91">
        <v>374.7</v>
      </c>
      <c r="M111" s="91"/>
      <c r="N111" s="39"/>
      <c r="O111" s="91">
        <v>356.9</v>
      </c>
      <c r="P111" s="91"/>
      <c r="Q111" s="39"/>
    </row>
    <row r="112" spans="1:17" ht="15.75" thickBot="1">
      <c r="A112" s="13"/>
      <c r="B112" s="51"/>
      <c r="C112" s="57"/>
      <c r="D112" s="57"/>
      <c r="E112" s="54"/>
      <c r="F112" s="57"/>
      <c r="G112" s="57"/>
      <c r="H112" s="54"/>
      <c r="I112" s="57"/>
      <c r="J112" s="57"/>
      <c r="K112" s="54"/>
      <c r="L112" s="57"/>
      <c r="M112" s="57"/>
      <c r="N112" s="54"/>
      <c r="O112" s="57"/>
      <c r="P112" s="57"/>
      <c r="Q112" s="54"/>
    </row>
    <row r="113" spans="1:17">
      <c r="A113" s="13"/>
      <c r="B113" s="62" t="s">
        <v>218</v>
      </c>
      <c r="C113" s="60">
        <v>2896.5</v>
      </c>
      <c r="D113" s="60"/>
      <c r="E113" s="36"/>
      <c r="F113" s="60">
        <v>8806.7999999999993</v>
      </c>
      <c r="G113" s="60"/>
      <c r="H113" s="36"/>
      <c r="I113" s="84">
        <v>70.8</v>
      </c>
      <c r="J113" s="84"/>
      <c r="K113" s="36"/>
      <c r="L113" s="60">
        <v>11774.1</v>
      </c>
      <c r="M113" s="60"/>
      <c r="N113" s="36"/>
      <c r="O113" s="60">
        <v>11373.9</v>
      </c>
      <c r="P113" s="60"/>
      <c r="Q113" s="36"/>
    </row>
    <row r="114" spans="1:17" ht="15.75" thickBot="1">
      <c r="A114" s="13"/>
      <c r="B114" s="63"/>
      <c r="C114" s="61"/>
      <c r="D114" s="61"/>
      <c r="E114" s="37"/>
      <c r="F114" s="61"/>
      <c r="G114" s="61"/>
      <c r="H114" s="37"/>
      <c r="I114" s="49"/>
      <c r="J114" s="49"/>
      <c r="K114" s="37"/>
      <c r="L114" s="61"/>
      <c r="M114" s="61"/>
      <c r="N114" s="37"/>
      <c r="O114" s="61"/>
      <c r="P114" s="61"/>
      <c r="Q114" s="37"/>
    </row>
    <row r="115" spans="1:17">
      <c r="A115" s="13"/>
      <c r="B115" s="79" t="s">
        <v>79</v>
      </c>
      <c r="C115" s="39"/>
      <c r="D115" s="39"/>
      <c r="E115" s="39"/>
      <c r="F115" s="39"/>
      <c r="G115" s="39"/>
      <c r="H115" s="39"/>
      <c r="I115" s="39"/>
      <c r="J115" s="39"/>
      <c r="K115" s="39"/>
      <c r="L115" s="39"/>
      <c r="M115" s="39"/>
      <c r="N115" s="39"/>
      <c r="O115" s="39"/>
      <c r="P115" s="39"/>
      <c r="Q115" s="39"/>
    </row>
    <row r="116" spans="1:17">
      <c r="A116" s="13"/>
      <c r="B116" s="27" t="s">
        <v>675</v>
      </c>
      <c r="C116" s="35"/>
      <c r="D116" s="35"/>
      <c r="E116" s="35"/>
      <c r="F116" s="35"/>
      <c r="G116" s="35"/>
      <c r="H116" s="35"/>
      <c r="I116" s="35"/>
      <c r="J116" s="35"/>
      <c r="K116" s="35"/>
      <c r="L116" s="35"/>
      <c r="M116" s="35"/>
      <c r="N116" s="35"/>
      <c r="O116" s="35"/>
      <c r="P116" s="35"/>
      <c r="Q116" s="35"/>
    </row>
    <row r="117" spans="1:17">
      <c r="A117" s="13"/>
      <c r="B117" s="43" t="s">
        <v>671</v>
      </c>
      <c r="C117" s="46">
        <v>259.60000000000002</v>
      </c>
      <c r="D117" s="46"/>
      <c r="E117" s="38"/>
      <c r="F117" s="46">
        <v>494.5</v>
      </c>
      <c r="G117" s="46"/>
      <c r="H117" s="38"/>
      <c r="I117" s="46">
        <v>31.9</v>
      </c>
      <c r="J117" s="46"/>
      <c r="K117" s="38"/>
      <c r="L117" s="46">
        <v>786</v>
      </c>
      <c r="M117" s="46"/>
      <c r="N117" s="38"/>
      <c r="O117" s="46">
        <v>383.3</v>
      </c>
      <c r="P117" s="46"/>
      <c r="Q117" s="38"/>
    </row>
    <row r="118" spans="1:17">
      <c r="A118" s="13"/>
      <c r="B118" s="43"/>
      <c r="C118" s="46"/>
      <c r="D118" s="46"/>
      <c r="E118" s="38"/>
      <c r="F118" s="46"/>
      <c r="G118" s="46"/>
      <c r="H118" s="38"/>
      <c r="I118" s="46"/>
      <c r="J118" s="46"/>
      <c r="K118" s="38"/>
      <c r="L118" s="46"/>
      <c r="M118" s="46"/>
      <c r="N118" s="38"/>
      <c r="O118" s="46"/>
      <c r="P118" s="46"/>
      <c r="Q118" s="38"/>
    </row>
    <row r="119" spans="1:17">
      <c r="A119" s="13"/>
      <c r="B119" s="40" t="s">
        <v>672</v>
      </c>
      <c r="C119" s="45">
        <v>0</v>
      </c>
      <c r="D119" s="45"/>
      <c r="E119" s="35"/>
      <c r="F119" s="45">
        <v>26.4</v>
      </c>
      <c r="G119" s="45"/>
      <c r="H119" s="35"/>
      <c r="I119" s="45">
        <v>0</v>
      </c>
      <c r="J119" s="45"/>
      <c r="K119" s="35"/>
      <c r="L119" s="45">
        <v>26.4</v>
      </c>
      <c r="M119" s="45"/>
      <c r="N119" s="35"/>
      <c r="O119" s="45">
        <v>20.7</v>
      </c>
      <c r="P119" s="45"/>
      <c r="Q119" s="35"/>
    </row>
    <row r="120" spans="1:17" ht="15.75" thickBot="1">
      <c r="A120" s="13"/>
      <c r="B120" s="112"/>
      <c r="C120" s="49"/>
      <c r="D120" s="49"/>
      <c r="E120" s="37"/>
      <c r="F120" s="49"/>
      <c r="G120" s="49"/>
      <c r="H120" s="37"/>
      <c r="I120" s="49"/>
      <c r="J120" s="49"/>
      <c r="K120" s="37"/>
      <c r="L120" s="49"/>
      <c r="M120" s="49"/>
      <c r="N120" s="37"/>
      <c r="O120" s="49"/>
      <c r="P120" s="49"/>
      <c r="Q120" s="37"/>
    </row>
    <row r="121" spans="1:17">
      <c r="A121" s="13"/>
      <c r="B121" s="50" t="s">
        <v>676</v>
      </c>
      <c r="C121" s="91">
        <v>259.60000000000002</v>
      </c>
      <c r="D121" s="91"/>
      <c r="E121" s="39"/>
      <c r="F121" s="91">
        <v>520.9</v>
      </c>
      <c r="G121" s="91"/>
      <c r="H121" s="39"/>
      <c r="I121" s="91">
        <v>31.9</v>
      </c>
      <c r="J121" s="91"/>
      <c r="K121" s="39"/>
      <c r="L121" s="91">
        <v>812.4</v>
      </c>
      <c r="M121" s="91"/>
      <c r="N121" s="39"/>
      <c r="O121" s="91">
        <v>404</v>
      </c>
      <c r="P121" s="91"/>
      <c r="Q121" s="39"/>
    </row>
    <row r="122" spans="1:17" ht="15.75" thickBot="1">
      <c r="A122" s="13"/>
      <c r="B122" s="51"/>
      <c r="C122" s="57"/>
      <c r="D122" s="57"/>
      <c r="E122" s="54"/>
      <c r="F122" s="57"/>
      <c r="G122" s="57"/>
      <c r="H122" s="54"/>
      <c r="I122" s="57"/>
      <c r="J122" s="57"/>
      <c r="K122" s="54"/>
      <c r="L122" s="57"/>
      <c r="M122" s="57"/>
      <c r="N122" s="54"/>
      <c r="O122" s="57"/>
      <c r="P122" s="57"/>
      <c r="Q122" s="54"/>
    </row>
    <row r="123" spans="1:17">
      <c r="A123" s="13"/>
      <c r="B123" s="27" t="s">
        <v>677</v>
      </c>
      <c r="C123" s="36"/>
      <c r="D123" s="36"/>
      <c r="E123" s="36"/>
      <c r="F123" s="36"/>
      <c r="G123" s="36"/>
      <c r="H123" s="36"/>
      <c r="I123" s="36"/>
      <c r="J123" s="36"/>
      <c r="K123" s="36"/>
      <c r="L123" s="36"/>
      <c r="M123" s="36"/>
      <c r="N123" s="36"/>
      <c r="O123" s="36"/>
      <c r="P123" s="36"/>
      <c r="Q123" s="36"/>
    </row>
    <row r="124" spans="1:17">
      <c r="A124" s="13"/>
      <c r="B124" s="43" t="s">
        <v>678</v>
      </c>
      <c r="C124" s="44">
        <v>1887</v>
      </c>
      <c r="D124" s="44"/>
      <c r="E124" s="38"/>
      <c r="F124" s="46">
        <v>0</v>
      </c>
      <c r="G124" s="46"/>
      <c r="H124" s="38"/>
      <c r="I124" s="46">
        <v>0</v>
      </c>
      <c r="J124" s="46"/>
      <c r="K124" s="38"/>
      <c r="L124" s="44">
        <v>1887</v>
      </c>
      <c r="M124" s="44"/>
      <c r="N124" s="38"/>
      <c r="O124" s="44">
        <v>1367.2</v>
      </c>
      <c r="P124" s="44"/>
      <c r="Q124" s="38"/>
    </row>
    <row r="125" spans="1:17">
      <c r="A125" s="13"/>
      <c r="B125" s="43"/>
      <c r="C125" s="44"/>
      <c r="D125" s="44"/>
      <c r="E125" s="38"/>
      <c r="F125" s="46"/>
      <c r="G125" s="46"/>
      <c r="H125" s="38"/>
      <c r="I125" s="46"/>
      <c r="J125" s="46"/>
      <c r="K125" s="38"/>
      <c r="L125" s="44"/>
      <c r="M125" s="44"/>
      <c r="N125" s="38"/>
      <c r="O125" s="44"/>
      <c r="P125" s="44"/>
      <c r="Q125" s="38"/>
    </row>
    <row r="126" spans="1:17">
      <c r="A126" s="13"/>
      <c r="B126" s="40" t="s">
        <v>679</v>
      </c>
      <c r="C126" s="45">
        <v>0</v>
      </c>
      <c r="D126" s="45"/>
      <c r="E126" s="35"/>
      <c r="F126" s="45">
        <v>0</v>
      </c>
      <c r="G126" s="45"/>
      <c r="H126" s="35"/>
      <c r="I126" s="45">
        <v>12</v>
      </c>
      <c r="J126" s="45"/>
      <c r="K126" s="35"/>
      <c r="L126" s="45">
        <v>12</v>
      </c>
      <c r="M126" s="45"/>
      <c r="N126" s="35"/>
      <c r="O126" s="45">
        <v>3.1</v>
      </c>
      <c r="P126" s="45"/>
      <c r="Q126" s="35"/>
    </row>
    <row r="127" spans="1:17" ht="15.75" thickBot="1">
      <c r="A127" s="13"/>
      <c r="B127" s="112"/>
      <c r="C127" s="49"/>
      <c r="D127" s="49"/>
      <c r="E127" s="37"/>
      <c r="F127" s="49"/>
      <c r="G127" s="49"/>
      <c r="H127" s="37"/>
      <c r="I127" s="49"/>
      <c r="J127" s="49"/>
      <c r="K127" s="37"/>
      <c r="L127" s="49"/>
      <c r="M127" s="49"/>
      <c r="N127" s="37"/>
      <c r="O127" s="49"/>
      <c r="P127" s="49"/>
      <c r="Q127" s="37"/>
    </row>
    <row r="128" spans="1:17">
      <c r="A128" s="13"/>
      <c r="B128" s="50" t="s">
        <v>680</v>
      </c>
      <c r="C128" s="52">
        <v>1887</v>
      </c>
      <c r="D128" s="52"/>
      <c r="E128" s="39"/>
      <c r="F128" s="91">
        <v>0</v>
      </c>
      <c r="G128" s="91"/>
      <c r="H128" s="39"/>
      <c r="I128" s="91">
        <v>12</v>
      </c>
      <c r="J128" s="91"/>
      <c r="K128" s="39"/>
      <c r="L128" s="52">
        <v>1899</v>
      </c>
      <c r="M128" s="52"/>
      <c r="N128" s="39"/>
      <c r="O128" s="52">
        <v>1370.3</v>
      </c>
      <c r="P128" s="52"/>
      <c r="Q128" s="39"/>
    </row>
    <row r="129" spans="1:26" ht="15.75" thickBot="1">
      <c r="A129" s="13"/>
      <c r="B129" s="51"/>
      <c r="C129" s="53"/>
      <c r="D129" s="53"/>
      <c r="E129" s="54"/>
      <c r="F129" s="57"/>
      <c r="G129" s="57"/>
      <c r="H129" s="54"/>
      <c r="I129" s="57"/>
      <c r="J129" s="57"/>
      <c r="K129" s="54"/>
      <c r="L129" s="53"/>
      <c r="M129" s="53"/>
      <c r="N129" s="54"/>
      <c r="O129" s="53"/>
      <c r="P129" s="53"/>
      <c r="Q129" s="54"/>
    </row>
    <row r="130" spans="1:26">
      <c r="A130" s="13"/>
      <c r="B130" s="62" t="s">
        <v>681</v>
      </c>
      <c r="C130" s="60">
        <v>5043.1000000000004</v>
      </c>
      <c r="D130" s="60"/>
      <c r="E130" s="36"/>
      <c r="F130" s="60">
        <v>9327.7000000000007</v>
      </c>
      <c r="G130" s="60"/>
      <c r="H130" s="36"/>
      <c r="I130" s="84">
        <v>114.7</v>
      </c>
      <c r="J130" s="84"/>
      <c r="K130" s="36"/>
      <c r="L130" s="60">
        <v>14485.5</v>
      </c>
      <c r="M130" s="60"/>
      <c r="N130" s="36"/>
      <c r="O130" s="60">
        <v>13148.2</v>
      </c>
      <c r="P130" s="60"/>
      <c r="Q130" s="36"/>
    </row>
    <row r="131" spans="1:26" ht="15.75" thickBot="1">
      <c r="A131" s="13"/>
      <c r="B131" s="63"/>
      <c r="C131" s="61"/>
      <c r="D131" s="61"/>
      <c r="E131" s="37"/>
      <c r="F131" s="61"/>
      <c r="G131" s="61"/>
      <c r="H131" s="37"/>
      <c r="I131" s="49"/>
      <c r="J131" s="49"/>
      <c r="K131" s="37"/>
      <c r="L131" s="61"/>
      <c r="M131" s="61"/>
      <c r="N131" s="37"/>
      <c r="O131" s="61"/>
      <c r="P131" s="61"/>
      <c r="Q131" s="37"/>
    </row>
    <row r="132" spans="1:26">
      <c r="A132" s="13"/>
      <c r="B132" s="79" t="s">
        <v>455</v>
      </c>
      <c r="C132" s="39"/>
      <c r="D132" s="39"/>
      <c r="E132" s="39"/>
      <c r="F132" s="39"/>
      <c r="G132" s="39"/>
      <c r="H132" s="39"/>
      <c r="I132" s="39"/>
      <c r="J132" s="39"/>
      <c r="K132" s="39"/>
      <c r="L132" s="39"/>
      <c r="M132" s="39"/>
      <c r="N132" s="39"/>
      <c r="O132" s="39"/>
      <c r="P132" s="39"/>
      <c r="Q132" s="39"/>
    </row>
    <row r="133" spans="1:26">
      <c r="A133" s="13"/>
      <c r="B133" s="41" t="s">
        <v>456</v>
      </c>
      <c r="C133" s="42">
        <v>1679.9</v>
      </c>
      <c r="D133" s="42"/>
      <c r="E133" s="35"/>
      <c r="F133" s="45">
        <v>310.10000000000002</v>
      </c>
      <c r="G133" s="45"/>
      <c r="H133" s="35"/>
      <c r="I133" s="45">
        <v>0</v>
      </c>
      <c r="J133" s="45"/>
      <c r="K133" s="35"/>
      <c r="L133" s="42">
        <v>1990</v>
      </c>
      <c r="M133" s="42"/>
      <c r="N133" s="35"/>
      <c r="O133" s="42">
        <v>1990</v>
      </c>
      <c r="P133" s="42"/>
      <c r="Q133" s="35"/>
    </row>
    <row r="134" spans="1:26" ht="15.75" thickBot="1">
      <c r="A134" s="13"/>
      <c r="B134" s="96"/>
      <c r="C134" s="61"/>
      <c r="D134" s="61"/>
      <c r="E134" s="37"/>
      <c r="F134" s="49"/>
      <c r="G134" s="49"/>
      <c r="H134" s="37"/>
      <c r="I134" s="49"/>
      <c r="J134" s="49"/>
      <c r="K134" s="37"/>
      <c r="L134" s="61"/>
      <c r="M134" s="61"/>
      <c r="N134" s="37"/>
      <c r="O134" s="61"/>
      <c r="P134" s="61"/>
      <c r="Q134" s="37"/>
    </row>
    <row r="135" spans="1:26">
      <c r="A135" s="13"/>
      <c r="B135" s="345" t="s">
        <v>509</v>
      </c>
      <c r="C135" s="101" t="s">
        <v>211</v>
      </c>
      <c r="D135" s="52">
        <v>6723</v>
      </c>
      <c r="E135" s="39"/>
      <c r="F135" s="101" t="s">
        <v>211</v>
      </c>
      <c r="G135" s="52">
        <v>9637.7999999999993</v>
      </c>
      <c r="H135" s="39"/>
      <c r="I135" s="101" t="s">
        <v>211</v>
      </c>
      <c r="J135" s="91">
        <v>114.7</v>
      </c>
      <c r="K135" s="39"/>
      <c r="L135" s="101" t="s">
        <v>211</v>
      </c>
      <c r="M135" s="52">
        <v>16475.5</v>
      </c>
      <c r="N135" s="39"/>
      <c r="O135" s="101" t="s">
        <v>211</v>
      </c>
      <c r="P135" s="52">
        <v>15138.2</v>
      </c>
      <c r="Q135" s="39"/>
    </row>
    <row r="136" spans="1:26" ht="15.75" thickBot="1">
      <c r="A136" s="13"/>
      <c r="B136" s="346"/>
      <c r="C136" s="102"/>
      <c r="D136" s="53"/>
      <c r="E136" s="54"/>
      <c r="F136" s="102"/>
      <c r="G136" s="53"/>
      <c r="H136" s="54"/>
      <c r="I136" s="102"/>
      <c r="J136" s="57"/>
      <c r="K136" s="54"/>
      <c r="L136" s="102"/>
      <c r="M136" s="53"/>
      <c r="N136" s="54"/>
      <c r="O136" s="102"/>
      <c r="P136" s="53"/>
      <c r="Q136" s="54"/>
    </row>
    <row r="137" spans="1:26">
      <c r="A137" s="13"/>
      <c r="B137" s="64" t="s">
        <v>101</v>
      </c>
      <c r="C137" s="64" t="s">
        <v>211</v>
      </c>
      <c r="D137" s="84">
        <v>0</v>
      </c>
      <c r="E137" s="36"/>
      <c r="F137" s="64" t="s">
        <v>211</v>
      </c>
      <c r="G137" s="60">
        <v>2394.4</v>
      </c>
      <c r="H137" s="36"/>
      <c r="I137" s="64" t="s">
        <v>211</v>
      </c>
      <c r="J137" s="84">
        <v>0</v>
      </c>
      <c r="K137" s="36"/>
      <c r="L137" s="64" t="s">
        <v>211</v>
      </c>
      <c r="M137" s="60">
        <v>2394.4</v>
      </c>
      <c r="N137" s="36"/>
      <c r="O137" s="64" t="s">
        <v>211</v>
      </c>
      <c r="P137" s="60">
        <v>2063.1</v>
      </c>
      <c r="Q137" s="36"/>
    </row>
    <row r="138" spans="1:26" ht="15.75" thickBot="1">
      <c r="A138" s="13"/>
      <c r="B138" s="96"/>
      <c r="C138" s="65"/>
      <c r="D138" s="103"/>
      <c r="E138" s="67"/>
      <c r="F138" s="65"/>
      <c r="G138" s="66"/>
      <c r="H138" s="67"/>
      <c r="I138" s="65"/>
      <c r="J138" s="103"/>
      <c r="K138" s="67"/>
      <c r="L138" s="65"/>
      <c r="M138" s="66"/>
      <c r="N138" s="67"/>
      <c r="O138" s="65"/>
      <c r="P138" s="66"/>
      <c r="Q138" s="67"/>
    </row>
    <row r="139" spans="1:26">
      <c r="A139" s="13"/>
      <c r="B139" s="35" t="s">
        <v>683</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ht="25.5" customHeight="1">
      <c r="A140" s="13"/>
      <c r="B140" s="35" t="s">
        <v>684</v>
      </c>
      <c r="C140" s="35"/>
      <c r="D140" s="35"/>
      <c r="E140" s="35"/>
      <c r="F140" s="35"/>
      <c r="G140" s="35"/>
      <c r="H140" s="35"/>
      <c r="I140" s="35"/>
      <c r="J140" s="35"/>
      <c r="K140" s="35"/>
      <c r="L140" s="35"/>
      <c r="M140" s="35"/>
      <c r="N140" s="35"/>
      <c r="O140" s="35"/>
      <c r="P140" s="35"/>
      <c r="Q140" s="35"/>
      <c r="R140" s="35"/>
      <c r="S140" s="35"/>
      <c r="T140" s="35"/>
      <c r="U140" s="35"/>
      <c r="V140" s="35"/>
      <c r="W140" s="35"/>
      <c r="X140" s="35"/>
      <c r="Y140" s="35"/>
      <c r="Z140" s="35"/>
    </row>
    <row r="141" spans="1:26">
      <c r="A141" s="13"/>
      <c r="B141" s="343"/>
      <c r="C141" s="343"/>
      <c r="D141" s="343"/>
      <c r="E141" s="343"/>
      <c r="F141" s="343"/>
      <c r="G141" s="343"/>
      <c r="H141" s="343"/>
      <c r="I141" s="343"/>
      <c r="J141" s="343"/>
      <c r="K141" s="343"/>
      <c r="L141" s="343"/>
      <c r="M141" s="343"/>
      <c r="N141" s="343"/>
      <c r="O141" s="343"/>
      <c r="P141" s="343"/>
      <c r="Q141" s="343"/>
      <c r="R141" s="343"/>
      <c r="S141" s="343"/>
      <c r="T141" s="343"/>
      <c r="U141" s="343"/>
      <c r="V141" s="343"/>
      <c r="W141" s="343"/>
      <c r="X141" s="343"/>
      <c r="Y141" s="343"/>
      <c r="Z141" s="343"/>
    </row>
    <row r="142" spans="1:26">
      <c r="A142" s="13"/>
      <c r="B142" s="35" t="s">
        <v>685</v>
      </c>
      <c r="C142" s="35"/>
      <c r="D142" s="35"/>
      <c r="E142" s="35"/>
      <c r="F142" s="35"/>
      <c r="G142" s="35"/>
      <c r="H142" s="35"/>
      <c r="I142" s="35"/>
      <c r="J142" s="35"/>
      <c r="K142" s="35"/>
      <c r="L142" s="35"/>
      <c r="M142" s="35"/>
      <c r="N142" s="35"/>
      <c r="O142" s="35"/>
      <c r="P142" s="35"/>
      <c r="Q142" s="35"/>
      <c r="R142" s="35"/>
      <c r="S142" s="35"/>
      <c r="T142" s="35"/>
      <c r="U142" s="35"/>
      <c r="V142" s="35"/>
      <c r="W142" s="35"/>
      <c r="X142" s="35"/>
      <c r="Y142" s="35"/>
      <c r="Z142" s="35"/>
    </row>
    <row r="143" spans="1:26" ht="25.5" customHeight="1">
      <c r="A143" s="13"/>
      <c r="B143" s="35" t="s">
        <v>686</v>
      </c>
      <c r="C143" s="35"/>
      <c r="D143" s="35"/>
      <c r="E143" s="35"/>
      <c r="F143" s="35"/>
      <c r="G143" s="35"/>
      <c r="H143" s="35"/>
      <c r="I143" s="35"/>
      <c r="J143" s="35"/>
      <c r="K143" s="35"/>
      <c r="L143" s="35"/>
      <c r="M143" s="35"/>
      <c r="N143" s="35"/>
      <c r="O143" s="35"/>
      <c r="P143" s="35"/>
      <c r="Q143" s="35"/>
      <c r="R143" s="35"/>
      <c r="S143" s="35"/>
      <c r="T143" s="35"/>
      <c r="U143" s="35"/>
      <c r="V143" s="35"/>
      <c r="W143" s="35"/>
      <c r="X143" s="35"/>
      <c r="Y143" s="35"/>
      <c r="Z143" s="35"/>
    </row>
    <row r="144" spans="1:26">
      <c r="A144" s="13"/>
      <c r="B144" s="12"/>
      <c r="C144" s="12"/>
      <c r="D144" s="12"/>
      <c r="E144" s="12"/>
      <c r="F144" s="12"/>
      <c r="G144" s="12"/>
      <c r="H144" s="12"/>
      <c r="I144" s="12"/>
      <c r="J144" s="12"/>
      <c r="K144" s="12"/>
      <c r="L144" s="12"/>
      <c r="M144" s="12"/>
      <c r="N144" s="12"/>
      <c r="O144" s="12"/>
      <c r="P144" s="12"/>
      <c r="Q144" s="12"/>
      <c r="R144" s="12"/>
      <c r="S144" s="12"/>
      <c r="T144" s="12"/>
      <c r="U144" s="12"/>
      <c r="V144" s="12"/>
      <c r="W144" s="12"/>
      <c r="X144" s="12"/>
      <c r="Y144" s="12"/>
      <c r="Z144" s="12"/>
    </row>
    <row r="145" spans="1:26" ht="25.5" customHeight="1">
      <c r="A145" s="13"/>
      <c r="B145" s="41" t="s">
        <v>687</v>
      </c>
      <c r="C145" s="41"/>
      <c r="D145" s="41"/>
      <c r="E145" s="41"/>
      <c r="F145" s="41"/>
      <c r="G145" s="41"/>
      <c r="H145" s="41"/>
      <c r="I145" s="41"/>
      <c r="J145" s="41"/>
      <c r="K145" s="41"/>
      <c r="L145" s="41"/>
      <c r="M145" s="41"/>
      <c r="N145" s="41"/>
      <c r="O145" s="41"/>
      <c r="P145" s="41"/>
      <c r="Q145" s="41"/>
      <c r="R145" s="41"/>
      <c r="S145" s="41"/>
      <c r="T145" s="41"/>
      <c r="U145" s="41"/>
      <c r="V145" s="41"/>
      <c r="W145" s="41"/>
      <c r="X145" s="41"/>
      <c r="Y145" s="41"/>
      <c r="Z145" s="41"/>
    </row>
    <row r="146" spans="1:26">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row>
    <row r="147" spans="1:26" ht="25.5" customHeight="1">
      <c r="A147" s="13"/>
      <c r="B147" s="41" t="s">
        <v>688</v>
      </c>
      <c r="C147" s="41"/>
      <c r="D147" s="41"/>
      <c r="E147" s="41"/>
      <c r="F147" s="41"/>
      <c r="G147" s="41"/>
      <c r="H147" s="41"/>
      <c r="I147" s="41"/>
      <c r="J147" s="41"/>
      <c r="K147" s="41"/>
      <c r="L147" s="41"/>
      <c r="M147" s="41"/>
      <c r="N147" s="41"/>
      <c r="O147" s="41"/>
      <c r="P147" s="41"/>
      <c r="Q147" s="41"/>
      <c r="R147" s="41"/>
      <c r="S147" s="41"/>
      <c r="T147" s="41"/>
      <c r="U147" s="41"/>
      <c r="V147" s="41"/>
      <c r="W147" s="41"/>
      <c r="X147" s="41"/>
      <c r="Y147" s="41"/>
      <c r="Z147" s="41"/>
    </row>
    <row r="148" spans="1:26" ht="25.5" customHeight="1">
      <c r="A148" s="13"/>
      <c r="B148" s="35" t="s">
        <v>689</v>
      </c>
      <c r="C148" s="35"/>
      <c r="D148" s="35"/>
      <c r="E148" s="35"/>
      <c r="F148" s="35"/>
      <c r="G148" s="35"/>
      <c r="H148" s="35"/>
      <c r="I148" s="35"/>
      <c r="J148" s="35"/>
      <c r="K148" s="35"/>
      <c r="L148" s="35"/>
      <c r="M148" s="35"/>
      <c r="N148" s="35"/>
      <c r="O148" s="35"/>
      <c r="P148" s="35"/>
      <c r="Q148" s="35"/>
      <c r="R148" s="35"/>
      <c r="S148" s="35"/>
      <c r="T148" s="35"/>
      <c r="U148" s="35"/>
      <c r="V148" s="35"/>
      <c r="W148" s="35"/>
      <c r="X148" s="35"/>
      <c r="Y148" s="35"/>
      <c r="Z148" s="35"/>
    </row>
    <row r="149" spans="1:26">
      <c r="A149" s="13"/>
      <c r="B149" s="35" t="s">
        <v>690</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ht="25.5" customHeight="1">
      <c r="A150" s="13"/>
      <c r="B150" s="35" t="s">
        <v>691</v>
      </c>
      <c r="C150" s="35"/>
      <c r="D150" s="35"/>
      <c r="E150" s="35"/>
      <c r="F150" s="35"/>
      <c r="G150" s="35"/>
      <c r="H150" s="35"/>
      <c r="I150" s="35"/>
      <c r="J150" s="35"/>
      <c r="K150" s="35"/>
      <c r="L150" s="35"/>
      <c r="M150" s="35"/>
      <c r="N150" s="35"/>
      <c r="O150" s="35"/>
      <c r="P150" s="35"/>
      <c r="Q150" s="35"/>
      <c r="R150" s="35"/>
      <c r="S150" s="35"/>
      <c r="T150" s="35"/>
      <c r="U150" s="35"/>
      <c r="V150" s="35"/>
      <c r="W150" s="35"/>
      <c r="X150" s="35"/>
      <c r="Y150" s="35"/>
      <c r="Z150" s="35"/>
    </row>
    <row r="151" spans="1:26">
      <c r="A151" s="13"/>
      <c r="B151" s="35" t="s">
        <v>692</v>
      </c>
      <c r="C151" s="35"/>
      <c r="D151" s="35"/>
      <c r="E151" s="35"/>
      <c r="F151" s="35"/>
      <c r="G151" s="35"/>
      <c r="H151" s="35"/>
      <c r="I151" s="35"/>
      <c r="J151" s="35"/>
      <c r="K151" s="35"/>
      <c r="L151" s="35"/>
      <c r="M151" s="35"/>
      <c r="N151" s="35"/>
      <c r="O151" s="35"/>
      <c r="P151" s="35"/>
      <c r="Q151" s="35"/>
      <c r="R151" s="35"/>
      <c r="S151" s="35"/>
      <c r="T151" s="35"/>
      <c r="U151" s="35"/>
      <c r="V151" s="35"/>
      <c r="W151" s="35"/>
      <c r="X151" s="35"/>
      <c r="Y151" s="35"/>
      <c r="Z151" s="35"/>
    </row>
    <row r="152" spans="1:26">
      <c r="A152" s="13"/>
      <c r="B152" s="35" t="s">
        <v>693</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row>
    <row r="153" spans="1:26" ht="25.5" customHeight="1">
      <c r="A153" s="13"/>
      <c r="B153" s="35" t="s">
        <v>694</v>
      </c>
      <c r="C153" s="35"/>
      <c r="D153" s="35"/>
      <c r="E153" s="35"/>
      <c r="F153" s="35"/>
      <c r="G153" s="35"/>
      <c r="H153" s="35"/>
      <c r="I153" s="35"/>
      <c r="J153" s="35"/>
      <c r="K153" s="35"/>
      <c r="L153" s="35"/>
      <c r="M153" s="35"/>
      <c r="N153" s="35"/>
      <c r="O153" s="35"/>
      <c r="P153" s="35"/>
      <c r="Q153" s="35"/>
      <c r="R153" s="35"/>
      <c r="S153" s="35"/>
      <c r="T153" s="35"/>
      <c r="U153" s="35"/>
      <c r="V153" s="35"/>
      <c r="W153" s="35"/>
      <c r="X153" s="35"/>
      <c r="Y153" s="35"/>
      <c r="Z153" s="35"/>
    </row>
    <row r="154" spans="1:26">
      <c r="A154" s="13"/>
      <c r="B154" s="35" t="s">
        <v>695</v>
      </c>
      <c r="C154" s="35"/>
      <c r="D154" s="35"/>
      <c r="E154" s="35"/>
      <c r="F154" s="35"/>
      <c r="G154" s="35"/>
      <c r="H154" s="35"/>
      <c r="I154" s="35"/>
      <c r="J154" s="35"/>
      <c r="K154" s="35"/>
      <c r="L154" s="35"/>
      <c r="M154" s="35"/>
      <c r="N154" s="35"/>
      <c r="O154" s="35"/>
      <c r="P154" s="35"/>
      <c r="Q154" s="35"/>
      <c r="R154" s="35"/>
      <c r="S154" s="35"/>
      <c r="T154" s="35"/>
      <c r="U154" s="35"/>
      <c r="V154" s="35"/>
      <c r="W154" s="35"/>
      <c r="X154" s="35"/>
      <c r="Y154" s="35"/>
      <c r="Z154" s="35"/>
    </row>
    <row r="155" spans="1:26">
      <c r="A155" s="13"/>
      <c r="B155" s="35" t="s">
        <v>696</v>
      </c>
      <c r="C155" s="35"/>
      <c r="D155" s="35"/>
      <c r="E155" s="35"/>
      <c r="F155" s="35"/>
      <c r="G155" s="35"/>
      <c r="H155" s="35"/>
      <c r="I155" s="35"/>
      <c r="J155" s="35"/>
      <c r="K155" s="35"/>
      <c r="L155" s="35"/>
      <c r="M155" s="35"/>
      <c r="N155" s="35"/>
      <c r="O155" s="35"/>
      <c r="P155" s="35"/>
      <c r="Q155" s="35"/>
      <c r="R155" s="35"/>
      <c r="S155" s="35"/>
      <c r="T155" s="35"/>
      <c r="U155" s="35"/>
      <c r="V155" s="35"/>
      <c r="W155" s="35"/>
      <c r="X155" s="35"/>
      <c r="Y155" s="35"/>
      <c r="Z155" s="35"/>
    </row>
    <row r="156" spans="1:26" ht="38.25" customHeight="1">
      <c r="A156" s="13"/>
      <c r="B156" s="35" t="s">
        <v>697</v>
      </c>
      <c r="C156" s="35"/>
      <c r="D156" s="35"/>
      <c r="E156" s="35"/>
      <c r="F156" s="35"/>
      <c r="G156" s="35"/>
      <c r="H156" s="35"/>
      <c r="I156" s="35"/>
      <c r="J156" s="35"/>
      <c r="K156" s="35"/>
      <c r="L156" s="35"/>
      <c r="M156" s="35"/>
      <c r="N156" s="35"/>
      <c r="O156" s="35"/>
      <c r="P156" s="35"/>
      <c r="Q156" s="35"/>
      <c r="R156" s="35"/>
      <c r="S156" s="35"/>
      <c r="T156" s="35"/>
      <c r="U156" s="35"/>
      <c r="V156" s="35"/>
      <c r="W156" s="35"/>
      <c r="X156" s="35"/>
      <c r="Y156" s="35"/>
      <c r="Z156" s="35"/>
    </row>
    <row r="157" spans="1:26">
      <c r="A157" s="13"/>
      <c r="B157" s="35" t="s">
        <v>698</v>
      </c>
      <c r="C157" s="35"/>
      <c r="D157" s="35"/>
      <c r="E157" s="35"/>
      <c r="F157" s="35"/>
      <c r="G157" s="35"/>
      <c r="H157" s="35"/>
      <c r="I157" s="35"/>
      <c r="J157" s="35"/>
      <c r="K157" s="35"/>
      <c r="L157" s="35"/>
      <c r="M157" s="35"/>
      <c r="N157" s="35"/>
      <c r="O157" s="35"/>
      <c r="P157" s="35"/>
      <c r="Q157" s="35"/>
      <c r="R157" s="35"/>
      <c r="S157" s="35"/>
      <c r="T157" s="35"/>
      <c r="U157" s="35"/>
      <c r="V157" s="35"/>
      <c r="W157" s="35"/>
      <c r="X157" s="35"/>
      <c r="Y157" s="35"/>
      <c r="Z157" s="35"/>
    </row>
    <row r="158" spans="1:26">
      <c r="A158" s="13"/>
      <c r="B158" s="35" t="s">
        <v>699</v>
      </c>
      <c r="C158" s="35"/>
      <c r="D158" s="35"/>
      <c r="E158" s="35"/>
      <c r="F158" s="35"/>
      <c r="G158" s="35"/>
      <c r="H158" s="35"/>
      <c r="I158" s="35"/>
      <c r="J158" s="35"/>
      <c r="K158" s="35"/>
      <c r="L158" s="35"/>
      <c r="M158" s="35"/>
      <c r="N158" s="35"/>
      <c r="O158" s="35"/>
      <c r="P158" s="35"/>
      <c r="Q158" s="35"/>
      <c r="R158" s="35"/>
      <c r="S158" s="35"/>
      <c r="T158" s="35"/>
      <c r="U158" s="35"/>
      <c r="V158" s="35"/>
      <c r="W158" s="35"/>
      <c r="X158" s="35"/>
      <c r="Y158" s="35"/>
      <c r="Z158" s="35"/>
    </row>
    <row r="159" spans="1:26">
      <c r="A159" s="13"/>
      <c r="B159" s="70"/>
      <c r="C159" s="70"/>
      <c r="D159" s="70"/>
      <c r="E159" s="70"/>
      <c r="F159" s="70"/>
      <c r="G159" s="70"/>
      <c r="H159" s="70"/>
      <c r="I159" s="70"/>
      <c r="J159" s="70"/>
      <c r="K159" s="70"/>
      <c r="L159" s="70"/>
      <c r="M159" s="70"/>
      <c r="N159" s="70"/>
      <c r="O159" s="70"/>
      <c r="P159" s="70"/>
      <c r="Q159" s="70"/>
      <c r="R159" s="70"/>
      <c r="S159" s="70"/>
      <c r="T159" s="70"/>
      <c r="U159" s="70"/>
      <c r="V159" s="70"/>
      <c r="W159" s="70"/>
      <c r="X159" s="70"/>
      <c r="Y159" s="70"/>
      <c r="Z159" s="70"/>
    </row>
    <row r="160" spans="1:26">
      <c r="A160" s="13"/>
      <c r="B160" s="29"/>
      <c r="C160" s="29"/>
      <c r="D160" s="29"/>
      <c r="E160" s="29"/>
      <c r="F160" s="29"/>
      <c r="G160" s="29"/>
      <c r="H160" s="29"/>
      <c r="I160" s="29"/>
      <c r="J160" s="29"/>
      <c r="K160" s="29"/>
      <c r="L160" s="29"/>
      <c r="M160" s="29"/>
      <c r="N160" s="29"/>
      <c r="O160" s="29"/>
      <c r="P160" s="29"/>
      <c r="Q160" s="29"/>
      <c r="R160" s="29"/>
      <c r="S160" s="29"/>
      <c r="T160" s="29"/>
      <c r="U160" s="29"/>
      <c r="V160" s="29"/>
      <c r="W160" s="29"/>
      <c r="X160" s="29"/>
      <c r="Y160" s="29"/>
      <c r="Z160" s="29"/>
    </row>
    <row r="161" spans="1:26">
      <c r="A161" s="13"/>
      <c r="B161" s="16"/>
      <c r="C161" s="16"/>
      <c r="D161" s="16"/>
      <c r="E161" s="16"/>
      <c r="F161" s="16"/>
      <c r="G161" s="16"/>
      <c r="H161" s="16"/>
      <c r="I161" s="16"/>
      <c r="J161" s="16"/>
      <c r="K161" s="16"/>
      <c r="L161" s="16"/>
      <c r="M161" s="16"/>
      <c r="N161" s="16"/>
      <c r="O161" s="16"/>
      <c r="P161" s="16"/>
      <c r="Q161" s="16"/>
      <c r="R161" s="16"/>
      <c r="S161" s="16"/>
      <c r="T161" s="16"/>
      <c r="U161" s="16"/>
      <c r="V161" s="16"/>
      <c r="W161" s="16"/>
      <c r="X161" s="16"/>
      <c r="Y161" s="16"/>
      <c r="Z161" s="16"/>
    </row>
    <row r="162" spans="1:26" ht="15.75" thickBot="1">
      <c r="A162" s="13"/>
      <c r="B162" s="17"/>
      <c r="C162" s="30" t="s">
        <v>700</v>
      </c>
      <c r="D162" s="30"/>
      <c r="E162" s="30"/>
      <c r="F162" s="30"/>
      <c r="G162" s="30"/>
      <c r="H162" s="30"/>
      <c r="I162" s="30"/>
      <c r="J162" s="30"/>
      <c r="K162" s="30"/>
      <c r="L162" s="30"/>
      <c r="M162" s="30"/>
      <c r="N162" s="30"/>
      <c r="O162" s="30"/>
      <c r="P162" s="30"/>
      <c r="Q162" s="30"/>
      <c r="R162" s="30"/>
      <c r="S162" s="30"/>
      <c r="T162" s="30"/>
      <c r="U162" s="30"/>
      <c r="V162" s="30"/>
      <c r="W162" s="30"/>
      <c r="X162" s="30"/>
      <c r="Y162" s="30"/>
      <c r="Z162" s="30"/>
    </row>
    <row r="163" spans="1:26">
      <c r="A163" s="13"/>
      <c r="B163" s="31" t="s">
        <v>198</v>
      </c>
      <c r="C163" s="204" t="s">
        <v>701</v>
      </c>
      <c r="D163" s="204"/>
      <c r="E163" s="36"/>
      <c r="F163" s="204" t="s">
        <v>702</v>
      </c>
      <c r="G163" s="204"/>
      <c r="H163" s="36"/>
      <c r="I163" s="204" t="s">
        <v>705</v>
      </c>
      <c r="J163" s="204"/>
      <c r="K163" s="36"/>
      <c r="L163" s="204" t="s">
        <v>706</v>
      </c>
      <c r="M163" s="204"/>
      <c r="N163" s="36"/>
      <c r="O163" s="204" t="s">
        <v>707</v>
      </c>
      <c r="P163" s="204"/>
      <c r="Q163" s="36"/>
      <c r="R163" s="204" t="s">
        <v>710</v>
      </c>
      <c r="S163" s="204"/>
      <c r="T163" s="36"/>
      <c r="U163" s="204" t="s">
        <v>331</v>
      </c>
      <c r="V163" s="204"/>
      <c r="W163" s="36"/>
      <c r="X163" s="204" t="s">
        <v>714</v>
      </c>
      <c r="Y163" s="204"/>
      <c r="Z163" s="36"/>
    </row>
    <row r="164" spans="1:26">
      <c r="A164" s="13"/>
      <c r="B164" s="31"/>
      <c r="C164" s="185"/>
      <c r="D164" s="185"/>
      <c r="E164" s="35"/>
      <c r="F164" s="185" t="s">
        <v>703</v>
      </c>
      <c r="G164" s="185"/>
      <c r="H164" s="35"/>
      <c r="I164" s="185"/>
      <c r="J164" s="185"/>
      <c r="K164" s="35"/>
      <c r="L164" s="185"/>
      <c r="M164" s="185"/>
      <c r="N164" s="35"/>
      <c r="O164" s="185" t="s">
        <v>708</v>
      </c>
      <c r="P164" s="185"/>
      <c r="Q164" s="199"/>
      <c r="R164" s="185" t="s">
        <v>711</v>
      </c>
      <c r="S164" s="185"/>
      <c r="T164" s="35"/>
      <c r="U164" s="185" t="s">
        <v>712</v>
      </c>
      <c r="V164" s="185"/>
      <c r="W164" s="199"/>
      <c r="X164" s="185"/>
      <c r="Y164" s="185"/>
      <c r="Z164" s="35"/>
    </row>
    <row r="165" spans="1:26" ht="15.75" thickBot="1">
      <c r="A165" s="13"/>
      <c r="B165" s="32"/>
      <c r="C165" s="186"/>
      <c r="D165" s="186"/>
      <c r="E165" s="37"/>
      <c r="F165" s="186" t="s">
        <v>704</v>
      </c>
      <c r="G165" s="186"/>
      <c r="H165" s="37"/>
      <c r="I165" s="186"/>
      <c r="J165" s="186"/>
      <c r="K165" s="37"/>
      <c r="L165" s="186"/>
      <c r="M165" s="186"/>
      <c r="N165" s="37"/>
      <c r="O165" s="186" t="s">
        <v>709</v>
      </c>
      <c r="P165" s="186"/>
      <c r="Q165" s="37"/>
      <c r="R165" s="140"/>
      <c r="S165" s="140"/>
      <c r="T165" s="37"/>
      <c r="U165" s="186" t="s">
        <v>713</v>
      </c>
      <c r="V165" s="186"/>
      <c r="W165" s="37"/>
      <c r="X165" s="186"/>
      <c r="Y165" s="186"/>
      <c r="Z165" s="37"/>
    </row>
    <row r="166" spans="1:26">
      <c r="A166" s="13"/>
      <c r="B166" s="203" t="s">
        <v>208</v>
      </c>
      <c r="C166" s="39"/>
      <c r="D166" s="39"/>
      <c r="E166" s="39"/>
      <c r="F166" s="39"/>
      <c r="G166" s="39"/>
      <c r="H166" s="39"/>
      <c r="I166" s="39"/>
      <c r="J166" s="39"/>
      <c r="K166" s="39"/>
      <c r="L166" s="39"/>
      <c r="M166" s="39"/>
      <c r="N166" s="39"/>
      <c r="O166" s="39"/>
      <c r="P166" s="39"/>
      <c r="Q166" s="39"/>
      <c r="R166" s="39"/>
      <c r="S166" s="39"/>
      <c r="T166" s="39"/>
      <c r="U166" s="39"/>
      <c r="V166" s="39"/>
      <c r="W166" s="39"/>
      <c r="X166" s="39"/>
      <c r="Y166" s="39"/>
      <c r="Z166" s="39"/>
    </row>
    <row r="167" spans="1:26">
      <c r="A167" s="13"/>
      <c r="B167" s="348" t="s">
        <v>665</v>
      </c>
      <c r="C167" s="35"/>
      <c r="D167" s="35"/>
      <c r="E167" s="35"/>
      <c r="F167" s="35"/>
      <c r="G167" s="35"/>
      <c r="H167" s="35"/>
      <c r="I167" s="35"/>
      <c r="J167" s="35"/>
      <c r="K167" s="35"/>
      <c r="L167" s="35"/>
      <c r="M167" s="35"/>
      <c r="N167" s="35"/>
      <c r="O167" s="35"/>
      <c r="P167" s="35"/>
      <c r="Q167" s="35"/>
      <c r="R167" s="35"/>
      <c r="S167" s="35"/>
      <c r="T167" s="35"/>
      <c r="U167" s="35"/>
      <c r="V167" s="35"/>
      <c r="W167" s="35"/>
      <c r="X167" s="35"/>
      <c r="Y167" s="35"/>
      <c r="Z167" s="35"/>
    </row>
    <row r="168" spans="1:26">
      <c r="A168" s="13"/>
      <c r="B168" s="349" t="s">
        <v>666</v>
      </c>
      <c r="C168" s="207" t="s">
        <v>211</v>
      </c>
      <c r="D168" s="206">
        <v>45.5</v>
      </c>
      <c r="E168" s="38"/>
      <c r="F168" s="207" t="s">
        <v>211</v>
      </c>
      <c r="G168" s="206" t="s">
        <v>715</v>
      </c>
      <c r="H168" s="207" t="s">
        <v>238</v>
      </c>
      <c r="I168" s="207" t="s">
        <v>211</v>
      </c>
      <c r="J168" s="206">
        <v>125.1</v>
      </c>
      <c r="K168" s="38"/>
      <c r="L168" s="207" t="s">
        <v>211</v>
      </c>
      <c r="M168" s="206">
        <v>0</v>
      </c>
      <c r="N168" s="38"/>
      <c r="O168" s="207" t="s">
        <v>211</v>
      </c>
      <c r="P168" s="206">
        <v>0</v>
      </c>
      <c r="Q168" s="38"/>
      <c r="R168" s="207" t="s">
        <v>211</v>
      </c>
      <c r="S168" s="206" t="s">
        <v>549</v>
      </c>
      <c r="T168" s="207" t="s">
        <v>238</v>
      </c>
      <c r="U168" s="207" t="s">
        <v>211</v>
      </c>
      <c r="V168" s="206" t="s">
        <v>716</v>
      </c>
      <c r="W168" s="207" t="s">
        <v>238</v>
      </c>
      <c r="X168" s="207" t="s">
        <v>211</v>
      </c>
      <c r="Y168" s="206">
        <v>0.2</v>
      </c>
      <c r="Z168" s="38"/>
    </row>
    <row r="169" spans="1:26">
      <c r="A169" s="13"/>
      <c r="B169" s="349"/>
      <c r="C169" s="207"/>
      <c r="D169" s="206"/>
      <c r="E169" s="38"/>
      <c r="F169" s="207"/>
      <c r="G169" s="206"/>
      <c r="H169" s="207"/>
      <c r="I169" s="207"/>
      <c r="J169" s="206"/>
      <c r="K169" s="38"/>
      <c r="L169" s="207"/>
      <c r="M169" s="206"/>
      <c r="N169" s="38"/>
      <c r="O169" s="207"/>
      <c r="P169" s="206"/>
      <c r="Q169" s="38"/>
      <c r="R169" s="207"/>
      <c r="S169" s="206"/>
      <c r="T169" s="207"/>
      <c r="U169" s="207"/>
      <c r="V169" s="206"/>
      <c r="W169" s="207"/>
      <c r="X169" s="207"/>
      <c r="Y169" s="206"/>
      <c r="Z169" s="38"/>
    </row>
    <row r="170" spans="1:26">
      <c r="A170" s="13"/>
      <c r="B170" s="350" t="s">
        <v>667</v>
      </c>
      <c r="C170" s="210">
        <v>25.3</v>
      </c>
      <c r="D170" s="210"/>
      <c r="E170" s="35"/>
      <c r="F170" s="210" t="s">
        <v>277</v>
      </c>
      <c r="G170" s="210"/>
      <c r="H170" s="211" t="s">
        <v>238</v>
      </c>
      <c r="I170" s="210">
        <v>0</v>
      </c>
      <c r="J170" s="210"/>
      <c r="K170" s="35"/>
      <c r="L170" s="210">
        <v>0</v>
      </c>
      <c r="M170" s="210"/>
      <c r="N170" s="35"/>
      <c r="O170" s="210">
        <v>0</v>
      </c>
      <c r="P170" s="210"/>
      <c r="Q170" s="35"/>
      <c r="R170" s="210">
        <v>7.1</v>
      </c>
      <c r="S170" s="210"/>
      <c r="T170" s="35"/>
      <c r="U170" s="210">
        <v>0</v>
      </c>
      <c r="V170" s="210"/>
      <c r="W170" s="35"/>
      <c r="X170" s="210">
        <v>29</v>
      </c>
      <c r="Y170" s="210"/>
      <c r="Z170" s="35"/>
    </row>
    <row r="171" spans="1:26">
      <c r="A171" s="13"/>
      <c r="B171" s="350"/>
      <c r="C171" s="210"/>
      <c r="D171" s="210"/>
      <c r="E171" s="35"/>
      <c r="F171" s="210"/>
      <c r="G171" s="210"/>
      <c r="H171" s="211"/>
      <c r="I171" s="210"/>
      <c r="J171" s="210"/>
      <c r="K171" s="35"/>
      <c r="L171" s="210"/>
      <c r="M171" s="210"/>
      <c r="N171" s="35"/>
      <c r="O171" s="210"/>
      <c r="P171" s="210"/>
      <c r="Q171" s="35"/>
      <c r="R171" s="210"/>
      <c r="S171" s="210"/>
      <c r="T171" s="35"/>
      <c r="U171" s="210"/>
      <c r="V171" s="210"/>
      <c r="W171" s="35"/>
      <c r="X171" s="210"/>
      <c r="Y171" s="210"/>
      <c r="Z171" s="35"/>
    </row>
    <row r="172" spans="1:26">
      <c r="A172" s="13"/>
      <c r="B172" s="349" t="s">
        <v>668</v>
      </c>
      <c r="C172" s="206">
        <v>0</v>
      </c>
      <c r="D172" s="206"/>
      <c r="E172" s="38"/>
      <c r="F172" s="206">
        <v>0</v>
      </c>
      <c r="G172" s="206"/>
      <c r="H172" s="38"/>
      <c r="I172" s="206">
        <v>0</v>
      </c>
      <c r="J172" s="206"/>
      <c r="K172" s="38"/>
      <c r="L172" s="206">
        <v>0</v>
      </c>
      <c r="M172" s="206"/>
      <c r="N172" s="38"/>
      <c r="O172" s="206">
        <v>0</v>
      </c>
      <c r="P172" s="206"/>
      <c r="Q172" s="38"/>
      <c r="R172" s="206">
        <v>0</v>
      </c>
      <c r="S172" s="206"/>
      <c r="T172" s="38"/>
      <c r="U172" s="206">
        <v>0</v>
      </c>
      <c r="V172" s="206"/>
      <c r="W172" s="38"/>
      <c r="X172" s="206">
        <v>0</v>
      </c>
      <c r="Y172" s="206"/>
      <c r="Z172" s="38"/>
    </row>
    <row r="173" spans="1:26" ht="15.75" thickBot="1">
      <c r="A173" s="13"/>
      <c r="B173" s="351"/>
      <c r="C173" s="213"/>
      <c r="D173" s="213"/>
      <c r="E173" s="54"/>
      <c r="F173" s="213"/>
      <c r="G173" s="213"/>
      <c r="H173" s="54"/>
      <c r="I173" s="213"/>
      <c r="J173" s="213"/>
      <c r="K173" s="54"/>
      <c r="L173" s="213"/>
      <c r="M173" s="213"/>
      <c r="N173" s="54"/>
      <c r="O173" s="213"/>
      <c r="P173" s="213"/>
      <c r="Q173" s="54"/>
      <c r="R173" s="213"/>
      <c r="S173" s="213"/>
      <c r="T173" s="54"/>
      <c r="U173" s="213"/>
      <c r="V173" s="213"/>
      <c r="W173" s="54"/>
      <c r="X173" s="213"/>
      <c r="Y173" s="213"/>
      <c r="Z173" s="54"/>
    </row>
    <row r="174" spans="1:26">
      <c r="A174" s="13"/>
      <c r="B174" s="352" t="s">
        <v>218</v>
      </c>
      <c r="C174" s="217">
        <v>70.8</v>
      </c>
      <c r="D174" s="217"/>
      <c r="E174" s="36"/>
      <c r="F174" s="217" t="s">
        <v>717</v>
      </c>
      <c r="G174" s="217"/>
      <c r="H174" s="221" t="s">
        <v>238</v>
      </c>
      <c r="I174" s="217">
        <v>125.1</v>
      </c>
      <c r="J174" s="217"/>
      <c r="K174" s="36"/>
      <c r="L174" s="217">
        <v>0</v>
      </c>
      <c r="M174" s="217"/>
      <c r="N174" s="36"/>
      <c r="O174" s="217">
        <v>0</v>
      </c>
      <c r="P174" s="217"/>
      <c r="Q174" s="36"/>
      <c r="R174" s="217">
        <v>6.7</v>
      </c>
      <c r="S174" s="217"/>
      <c r="T174" s="36"/>
      <c r="U174" s="217" t="s">
        <v>716</v>
      </c>
      <c r="V174" s="217"/>
      <c r="W174" s="221" t="s">
        <v>238</v>
      </c>
      <c r="X174" s="217">
        <v>29.2</v>
      </c>
      <c r="Y174" s="217"/>
      <c r="Z174" s="36"/>
    </row>
    <row r="175" spans="1:26" ht="15.75" thickBot="1">
      <c r="A175" s="13"/>
      <c r="B175" s="353"/>
      <c r="C175" s="225"/>
      <c r="D175" s="225"/>
      <c r="E175" s="37"/>
      <c r="F175" s="225"/>
      <c r="G175" s="225"/>
      <c r="H175" s="226"/>
      <c r="I175" s="225"/>
      <c r="J175" s="225"/>
      <c r="K175" s="37"/>
      <c r="L175" s="225"/>
      <c r="M175" s="225"/>
      <c r="N175" s="37"/>
      <c r="O175" s="225"/>
      <c r="P175" s="225"/>
      <c r="Q175" s="37"/>
      <c r="R175" s="225"/>
      <c r="S175" s="225"/>
      <c r="T175" s="37"/>
      <c r="U175" s="225"/>
      <c r="V175" s="225"/>
      <c r="W175" s="226"/>
      <c r="X175" s="225"/>
      <c r="Y175" s="225"/>
      <c r="Z175" s="37"/>
    </row>
    <row r="176" spans="1:26">
      <c r="A176" s="13"/>
      <c r="B176" s="203" t="s">
        <v>79</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row>
    <row r="177" spans="1:26">
      <c r="A177" s="13"/>
      <c r="B177" s="348" t="s">
        <v>675</v>
      </c>
      <c r="C177" s="35"/>
      <c r="D177" s="35"/>
      <c r="E177" s="35"/>
      <c r="F177" s="35"/>
      <c r="G177" s="35"/>
      <c r="H177" s="35"/>
      <c r="I177" s="35"/>
      <c r="J177" s="35"/>
      <c r="K177" s="35"/>
      <c r="L177" s="35"/>
      <c r="M177" s="35"/>
      <c r="N177" s="35"/>
      <c r="O177" s="35"/>
      <c r="P177" s="35"/>
      <c r="Q177" s="35"/>
      <c r="R177" s="35"/>
      <c r="S177" s="35"/>
      <c r="T177" s="35"/>
      <c r="U177" s="35"/>
      <c r="V177" s="35"/>
      <c r="W177" s="35"/>
      <c r="X177" s="35"/>
      <c r="Y177" s="35"/>
      <c r="Z177" s="35"/>
    </row>
    <row r="178" spans="1:26">
      <c r="A178" s="13"/>
      <c r="B178" s="354" t="s">
        <v>718</v>
      </c>
      <c r="C178" s="206">
        <v>31.9</v>
      </c>
      <c r="D178" s="206"/>
      <c r="E178" s="38"/>
      <c r="F178" s="206">
        <v>0</v>
      </c>
      <c r="G178" s="206"/>
      <c r="H178" s="38"/>
      <c r="I178" s="206">
        <v>0</v>
      </c>
      <c r="J178" s="206"/>
      <c r="K178" s="38"/>
      <c r="L178" s="206">
        <v>0</v>
      </c>
      <c r="M178" s="206"/>
      <c r="N178" s="38"/>
      <c r="O178" s="206">
        <v>0</v>
      </c>
      <c r="P178" s="206"/>
      <c r="Q178" s="38"/>
      <c r="R178" s="206">
        <v>7.1</v>
      </c>
      <c r="S178" s="206"/>
      <c r="T178" s="38"/>
      <c r="U178" s="206">
        <v>0</v>
      </c>
      <c r="V178" s="206"/>
      <c r="W178" s="38"/>
      <c r="X178" s="206">
        <v>39</v>
      </c>
      <c r="Y178" s="206"/>
      <c r="Z178" s="38"/>
    </row>
    <row r="179" spans="1:26">
      <c r="A179" s="13"/>
      <c r="B179" s="354"/>
      <c r="C179" s="206"/>
      <c r="D179" s="206"/>
      <c r="E179" s="38"/>
      <c r="F179" s="206"/>
      <c r="G179" s="206"/>
      <c r="H179" s="38"/>
      <c r="I179" s="206"/>
      <c r="J179" s="206"/>
      <c r="K179" s="38"/>
      <c r="L179" s="206"/>
      <c r="M179" s="206"/>
      <c r="N179" s="38"/>
      <c r="O179" s="206"/>
      <c r="P179" s="206"/>
      <c r="Q179" s="38"/>
      <c r="R179" s="206"/>
      <c r="S179" s="206"/>
      <c r="T179" s="38"/>
      <c r="U179" s="206"/>
      <c r="V179" s="206"/>
      <c r="W179" s="38"/>
      <c r="X179" s="206"/>
      <c r="Y179" s="206"/>
      <c r="Z179" s="38"/>
    </row>
    <row r="180" spans="1:26">
      <c r="A180" s="13"/>
      <c r="B180" s="348" t="s">
        <v>677</v>
      </c>
      <c r="C180" s="35"/>
      <c r="D180" s="35"/>
      <c r="E180" s="35"/>
      <c r="F180" s="35"/>
      <c r="G180" s="35"/>
      <c r="H180" s="35"/>
      <c r="I180" s="35"/>
      <c r="J180" s="35"/>
      <c r="K180" s="35"/>
      <c r="L180" s="35"/>
      <c r="M180" s="35"/>
      <c r="N180" s="35"/>
      <c r="O180" s="35"/>
      <c r="P180" s="35"/>
      <c r="Q180" s="35"/>
      <c r="R180" s="35"/>
      <c r="S180" s="35"/>
      <c r="T180" s="35"/>
      <c r="U180" s="35"/>
      <c r="V180" s="35"/>
      <c r="W180" s="35"/>
      <c r="X180" s="35"/>
      <c r="Y180" s="35"/>
      <c r="Z180" s="35"/>
    </row>
    <row r="181" spans="1:26">
      <c r="A181" s="13"/>
      <c r="B181" s="349" t="s">
        <v>679</v>
      </c>
      <c r="C181" s="206">
        <v>12</v>
      </c>
      <c r="D181" s="206"/>
      <c r="E181" s="38"/>
      <c r="F181" s="206" t="s">
        <v>514</v>
      </c>
      <c r="G181" s="206"/>
      <c r="H181" s="207" t="s">
        <v>238</v>
      </c>
      <c r="I181" s="206">
        <v>0.3</v>
      </c>
      <c r="J181" s="206"/>
      <c r="K181" s="38"/>
      <c r="L181" s="206" t="s">
        <v>454</v>
      </c>
      <c r="M181" s="206"/>
      <c r="N181" s="207" t="s">
        <v>238</v>
      </c>
      <c r="O181" s="206" t="s">
        <v>719</v>
      </c>
      <c r="P181" s="206"/>
      <c r="Q181" s="207" t="s">
        <v>238</v>
      </c>
      <c r="R181" s="206">
        <v>27.1</v>
      </c>
      <c r="S181" s="206"/>
      <c r="T181" s="38"/>
      <c r="U181" s="206">
        <v>0</v>
      </c>
      <c r="V181" s="206"/>
      <c r="W181" s="38"/>
      <c r="X181" s="206">
        <v>0.5</v>
      </c>
      <c r="Y181" s="206"/>
      <c r="Z181" s="38"/>
    </row>
    <row r="182" spans="1:26" ht="15.75" thickBot="1">
      <c r="A182" s="13"/>
      <c r="B182" s="351"/>
      <c r="C182" s="213"/>
      <c r="D182" s="213"/>
      <c r="E182" s="54"/>
      <c r="F182" s="213"/>
      <c r="G182" s="213"/>
      <c r="H182" s="214"/>
      <c r="I182" s="213"/>
      <c r="J182" s="213"/>
      <c r="K182" s="54"/>
      <c r="L182" s="213"/>
      <c r="M182" s="213"/>
      <c r="N182" s="214"/>
      <c r="O182" s="213"/>
      <c r="P182" s="213"/>
      <c r="Q182" s="214"/>
      <c r="R182" s="213"/>
      <c r="S182" s="213"/>
      <c r="T182" s="54"/>
      <c r="U182" s="213"/>
      <c r="V182" s="213"/>
      <c r="W182" s="54"/>
      <c r="X182" s="213"/>
      <c r="Y182" s="213"/>
      <c r="Z182" s="54"/>
    </row>
    <row r="183" spans="1:26">
      <c r="A183" s="13"/>
      <c r="B183" s="355" t="s">
        <v>720</v>
      </c>
      <c r="C183" s="221" t="s">
        <v>211</v>
      </c>
      <c r="D183" s="217">
        <v>114.7</v>
      </c>
      <c r="E183" s="36"/>
      <c r="F183" s="221" t="s">
        <v>211</v>
      </c>
      <c r="G183" s="217" t="s">
        <v>292</v>
      </c>
      <c r="H183" s="221" t="s">
        <v>238</v>
      </c>
      <c r="I183" s="221" t="s">
        <v>211</v>
      </c>
      <c r="J183" s="217">
        <v>125.4</v>
      </c>
      <c r="K183" s="36"/>
      <c r="L183" s="221" t="s">
        <v>211</v>
      </c>
      <c r="M183" s="217" t="s">
        <v>454</v>
      </c>
      <c r="N183" s="221" t="s">
        <v>238</v>
      </c>
      <c r="O183" s="221" t="s">
        <v>211</v>
      </c>
      <c r="P183" s="217" t="s">
        <v>719</v>
      </c>
      <c r="Q183" s="221" t="s">
        <v>238</v>
      </c>
      <c r="R183" s="221" t="s">
        <v>211</v>
      </c>
      <c r="S183" s="217">
        <v>40.9</v>
      </c>
      <c r="T183" s="36"/>
      <c r="U183" s="221" t="s">
        <v>211</v>
      </c>
      <c r="V183" s="217" t="s">
        <v>716</v>
      </c>
      <c r="W183" s="221" t="s">
        <v>238</v>
      </c>
      <c r="X183" s="221" t="s">
        <v>211</v>
      </c>
      <c r="Y183" s="217">
        <v>68.7</v>
      </c>
      <c r="Z183" s="36"/>
    </row>
    <row r="184" spans="1:26" ht="15.75" thickBot="1">
      <c r="A184" s="13"/>
      <c r="B184" s="356"/>
      <c r="C184" s="357"/>
      <c r="D184" s="358"/>
      <c r="E184" s="67"/>
      <c r="F184" s="357"/>
      <c r="G184" s="358"/>
      <c r="H184" s="357"/>
      <c r="I184" s="357"/>
      <c r="J184" s="358"/>
      <c r="K184" s="67"/>
      <c r="L184" s="357"/>
      <c r="M184" s="358"/>
      <c r="N184" s="357"/>
      <c r="O184" s="357"/>
      <c r="P184" s="358"/>
      <c r="Q184" s="357"/>
      <c r="R184" s="357"/>
      <c r="S184" s="358"/>
      <c r="T184" s="67"/>
      <c r="U184" s="357"/>
      <c r="V184" s="358"/>
      <c r="W184" s="357"/>
      <c r="X184" s="357"/>
      <c r="Y184" s="358"/>
      <c r="Z184" s="67"/>
    </row>
    <row r="185" spans="1:26">
      <c r="A185" s="13"/>
      <c r="B185" s="12"/>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row>
    <row r="186" spans="1:26">
      <c r="A186" s="13"/>
      <c r="B186" s="377" t="s">
        <v>721</v>
      </c>
      <c r="C186" s="377"/>
      <c r="D186" s="377"/>
      <c r="E186" s="377"/>
      <c r="F186" s="377"/>
      <c r="G186" s="377"/>
      <c r="H186" s="377"/>
      <c r="I186" s="377"/>
      <c r="J186" s="377"/>
      <c r="K186" s="377"/>
      <c r="L186" s="377"/>
      <c r="M186" s="377"/>
      <c r="N186" s="377"/>
      <c r="O186" s="377"/>
      <c r="P186" s="377"/>
      <c r="Q186" s="377"/>
      <c r="R186" s="377"/>
      <c r="S186" s="377"/>
      <c r="T186" s="377"/>
      <c r="U186" s="377"/>
      <c r="V186" s="377"/>
      <c r="W186" s="377"/>
      <c r="X186" s="377"/>
      <c r="Y186" s="377"/>
      <c r="Z186" s="377"/>
    </row>
    <row r="187" spans="1:26">
      <c r="A187" s="13"/>
      <c r="B187" s="171" t="s">
        <v>722</v>
      </c>
      <c r="C187" s="171"/>
      <c r="D187" s="171"/>
      <c r="E187" s="171"/>
      <c r="F187" s="171"/>
      <c r="G187" s="171"/>
      <c r="H187" s="171"/>
      <c r="I187" s="171"/>
      <c r="J187" s="171"/>
      <c r="K187" s="171"/>
      <c r="L187" s="171"/>
      <c r="M187" s="171"/>
      <c r="N187" s="171"/>
      <c r="O187" s="171"/>
      <c r="P187" s="171"/>
      <c r="Q187" s="171"/>
      <c r="R187" s="171"/>
      <c r="S187" s="171"/>
      <c r="T187" s="171"/>
      <c r="U187" s="171"/>
      <c r="V187" s="171"/>
      <c r="W187" s="171"/>
      <c r="X187" s="171"/>
      <c r="Y187" s="171"/>
      <c r="Z187" s="171"/>
    </row>
    <row r="188" spans="1:26">
      <c r="A188" s="13"/>
      <c r="B188" s="70"/>
      <c r="C188" s="70"/>
      <c r="D188" s="70"/>
      <c r="E188" s="70"/>
      <c r="F188" s="70"/>
      <c r="G188" s="70"/>
      <c r="H188" s="70"/>
      <c r="I188" s="70"/>
      <c r="J188" s="70"/>
      <c r="K188" s="70"/>
      <c r="L188" s="70"/>
      <c r="M188" s="70"/>
      <c r="N188" s="70"/>
      <c r="O188" s="70"/>
      <c r="P188" s="70"/>
      <c r="Q188" s="70"/>
      <c r="R188" s="70"/>
      <c r="S188" s="70"/>
      <c r="T188" s="70"/>
      <c r="U188" s="70"/>
      <c r="V188" s="70"/>
      <c r="W188" s="70"/>
      <c r="X188" s="70"/>
      <c r="Y188" s="70"/>
      <c r="Z188" s="70"/>
    </row>
    <row r="189" spans="1:26">
      <c r="A189" s="13"/>
      <c r="B189" s="29"/>
      <c r="C189" s="29"/>
      <c r="D189" s="29"/>
      <c r="E189" s="29"/>
      <c r="F189" s="29"/>
      <c r="G189" s="29"/>
      <c r="H189" s="29"/>
      <c r="I189" s="29"/>
      <c r="J189" s="29"/>
      <c r="K189" s="29"/>
      <c r="L189" s="29"/>
      <c r="M189" s="29"/>
      <c r="N189" s="29"/>
      <c r="O189" s="29"/>
      <c r="P189" s="29"/>
      <c r="Q189" s="29"/>
      <c r="R189" s="29"/>
      <c r="S189" s="29"/>
      <c r="T189" s="29"/>
      <c r="U189" s="29"/>
      <c r="V189" s="29"/>
      <c r="W189" s="29"/>
      <c r="X189" s="29"/>
      <c r="Y189" s="29"/>
      <c r="Z189" s="29"/>
    </row>
    <row r="190" spans="1:26">
      <c r="A190" s="13"/>
      <c r="B190" s="16"/>
      <c r="C190" s="16"/>
      <c r="D190" s="16"/>
      <c r="E190" s="16"/>
      <c r="F190" s="16"/>
      <c r="G190" s="16"/>
      <c r="H190" s="16"/>
      <c r="I190" s="16"/>
      <c r="J190" s="16"/>
      <c r="K190" s="16"/>
      <c r="L190" s="16"/>
      <c r="M190" s="16"/>
      <c r="N190" s="16"/>
      <c r="O190" s="16"/>
      <c r="P190" s="16"/>
      <c r="Q190" s="16"/>
      <c r="R190" s="16"/>
      <c r="S190" s="16"/>
      <c r="T190" s="16"/>
      <c r="U190" s="16"/>
      <c r="V190" s="16"/>
      <c r="W190" s="16"/>
      <c r="X190" s="16"/>
      <c r="Y190" s="16"/>
      <c r="Z190" s="16"/>
    </row>
    <row r="191" spans="1:26" ht="15.75" thickBot="1">
      <c r="A191" s="13"/>
      <c r="B191" s="17" t="s">
        <v>723</v>
      </c>
      <c r="C191" s="30" t="s">
        <v>700</v>
      </c>
      <c r="D191" s="30"/>
      <c r="E191" s="30"/>
      <c r="F191" s="30"/>
      <c r="G191" s="30"/>
      <c r="H191" s="30"/>
      <c r="I191" s="30"/>
      <c r="J191" s="30"/>
      <c r="K191" s="30"/>
      <c r="L191" s="30"/>
      <c r="M191" s="30"/>
      <c r="N191" s="30"/>
      <c r="O191" s="30"/>
      <c r="P191" s="30"/>
      <c r="Q191" s="30"/>
      <c r="R191" s="30"/>
      <c r="S191" s="30"/>
      <c r="T191" s="30"/>
      <c r="U191" s="30"/>
      <c r="V191" s="30"/>
      <c r="W191" s="30"/>
      <c r="X191" s="30"/>
      <c r="Y191" s="30"/>
      <c r="Z191" s="30"/>
    </row>
    <row r="192" spans="1:26">
      <c r="A192" s="13"/>
      <c r="B192" s="31" t="s">
        <v>198</v>
      </c>
      <c r="C192" s="204" t="s">
        <v>724</v>
      </c>
      <c r="D192" s="204"/>
      <c r="E192" s="36"/>
      <c r="F192" s="204" t="s">
        <v>702</v>
      </c>
      <c r="G192" s="204"/>
      <c r="H192" s="36"/>
      <c r="I192" s="204" t="s">
        <v>705</v>
      </c>
      <c r="J192" s="204"/>
      <c r="K192" s="36"/>
      <c r="L192" s="204" t="s">
        <v>706</v>
      </c>
      <c r="M192" s="204"/>
      <c r="N192" s="36"/>
      <c r="O192" s="204" t="s">
        <v>607</v>
      </c>
      <c r="P192" s="204"/>
      <c r="Q192" s="36"/>
      <c r="R192" s="204" t="s">
        <v>710</v>
      </c>
      <c r="S192" s="204"/>
      <c r="T192" s="36"/>
      <c r="U192" s="204" t="s">
        <v>331</v>
      </c>
      <c r="V192" s="204"/>
      <c r="W192" s="36"/>
      <c r="X192" s="204" t="s">
        <v>701</v>
      </c>
      <c r="Y192" s="204"/>
      <c r="Z192" s="36"/>
    </row>
    <row r="193" spans="1:26">
      <c r="A193" s="13"/>
      <c r="B193" s="31"/>
      <c r="C193" s="185"/>
      <c r="D193" s="185"/>
      <c r="E193" s="35"/>
      <c r="F193" s="185" t="s">
        <v>703</v>
      </c>
      <c r="G193" s="185"/>
      <c r="H193" s="35"/>
      <c r="I193" s="185"/>
      <c r="J193" s="185"/>
      <c r="K193" s="35"/>
      <c r="L193" s="185"/>
      <c r="M193" s="185"/>
      <c r="N193" s="35"/>
      <c r="O193" s="185" t="s">
        <v>708</v>
      </c>
      <c r="P193" s="185"/>
      <c r="Q193" s="35"/>
      <c r="R193" s="185" t="s">
        <v>711</v>
      </c>
      <c r="S193" s="185"/>
      <c r="T193" s="35"/>
      <c r="U193" s="185" t="s">
        <v>712</v>
      </c>
      <c r="V193" s="185"/>
      <c r="W193" s="35"/>
      <c r="X193" s="185"/>
      <c r="Y193" s="185"/>
      <c r="Z193" s="35"/>
    </row>
    <row r="194" spans="1:26" ht="15.75" thickBot="1">
      <c r="A194" s="13"/>
      <c r="B194" s="32"/>
      <c r="C194" s="186"/>
      <c r="D194" s="186"/>
      <c r="E194" s="37"/>
      <c r="F194" s="186" t="s">
        <v>704</v>
      </c>
      <c r="G194" s="186"/>
      <c r="H194" s="37"/>
      <c r="I194" s="186"/>
      <c r="J194" s="186"/>
      <c r="K194" s="37"/>
      <c r="L194" s="186"/>
      <c r="M194" s="186"/>
      <c r="N194" s="37"/>
      <c r="O194" s="186" t="s">
        <v>709</v>
      </c>
      <c r="P194" s="186"/>
      <c r="Q194" s="37"/>
      <c r="R194" s="140"/>
      <c r="S194" s="140"/>
      <c r="T194" s="37"/>
      <c r="U194" s="186" t="s">
        <v>725</v>
      </c>
      <c r="V194" s="186"/>
      <c r="W194" s="37"/>
      <c r="X194" s="186"/>
      <c r="Y194" s="186"/>
      <c r="Z194" s="37"/>
    </row>
    <row r="195" spans="1:26">
      <c r="A195" s="13"/>
      <c r="B195" s="203" t="s">
        <v>208</v>
      </c>
      <c r="C195" s="39"/>
      <c r="D195" s="39"/>
      <c r="E195" s="39"/>
      <c r="F195" s="39"/>
      <c r="G195" s="39"/>
      <c r="H195" s="39"/>
      <c r="I195" s="39"/>
      <c r="J195" s="39"/>
      <c r="K195" s="39"/>
      <c r="L195" s="39"/>
      <c r="M195" s="39"/>
      <c r="N195" s="39"/>
      <c r="O195" s="39"/>
      <c r="P195" s="39"/>
      <c r="Q195" s="39"/>
      <c r="R195" s="39"/>
      <c r="S195" s="39"/>
      <c r="T195" s="39"/>
      <c r="U195" s="39"/>
      <c r="V195" s="39"/>
      <c r="W195" s="39"/>
      <c r="X195" s="39"/>
      <c r="Y195" s="39"/>
      <c r="Z195" s="39"/>
    </row>
    <row r="196" spans="1:26">
      <c r="A196" s="13"/>
      <c r="B196" s="348" t="s">
        <v>665</v>
      </c>
      <c r="C196" s="35"/>
      <c r="D196" s="35"/>
      <c r="E196" s="35"/>
      <c r="F196" s="35"/>
      <c r="G196" s="35"/>
      <c r="H196" s="35"/>
      <c r="I196" s="35"/>
      <c r="J196" s="35"/>
      <c r="K196" s="35"/>
      <c r="L196" s="35"/>
      <c r="M196" s="35"/>
      <c r="N196" s="35"/>
      <c r="O196" s="35"/>
      <c r="P196" s="35"/>
      <c r="Q196" s="35"/>
      <c r="R196" s="35"/>
      <c r="S196" s="35"/>
      <c r="T196" s="35"/>
      <c r="U196" s="35"/>
      <c r="V196" s="35"/>
      <c r="W196" s="35"/>
      <c r="X196" s="35"/>
      <c r="Y196" s="35"/>
      <c r="Z196" s="35"/>
    </row>
    <row r="197" spans="1:26">
      <c r="A197" s="13"/>
      <c r="B197" s="349" t="s">
        <v>666</v>
      </c>
      <c r="C197" s="207" t="s">
        <v>211</v>
      </c>
      <c r="D197" s="206">
        <v>62.3</v>
      </c>
      <c r="E197" s="38"/>
      <c r="F197" s="207" t="s">
        <v>211</v>
      </c>
      <c r="G197" s="206" t="s">
        <v>726</v>
      </c>
      <c r="H197" s="207" t="s">
        <v>238</v>
      </c>
      <c r="I197" s="207" t="s">
        <v>211</v>
      </c>
      <c r="J197" s="206">
        <v>0</v>
      </c>
      <c r="K197" s="38"/>
      <c r="L197" s="207" t="s">
        <v>211</v>
      </c>
      <c r="M197" s="206">
        <v>0</v>
      </c>
      <c r="N197" s="38"/>
      <c r="O197" s="207" t="s">
        <v>211</v>
      </c>
      <c r="P197" s="206">
        <v>0</v>
      </c>
      <c r="Q197" s="38"/>
      <c r="R197" s="207" t="s">
        <v>211</v>
      </c>
      <c r="S197" s="206">
        <v>0.5</v>
      </c>
      <c r="T197" s="38"/>
      <c r="U197" s="207" t="s">
        <v>211</v>
      </c>
      <c r="V197" s="206">
        <v>0</v>
      </c>
      <c r="W197" s="38"/>
      <c r="X197" s="207" t="s">
        <v>211</v>
      </c>
      <c r="Y197" s="206">
        <v>45.5</v>
      </c>
      <c r="Z197" s="38"/>
    </row>
    <row r="198" spans="1:26">
      <c r="A198" s="13"/>
      <c r="B198" s="349"/>
      <c r="C198" s="207"/>
      <c r="D198" s="206"/>
      <c r="E198" s="38"/>
      <c r="F198" s="207"/>
      <c r="G198" s="206"/>
      <c r="H198" s="207"/>
      <c r="I198" s="207"/>
      <c r="J198" s="206"/>
      <c r="K198" s="38"/>
      <c r="L198" s="207"/>
      <c r="M198" s="206"/>
      <c r="N198" s="38"/>
      <c r="O198" s="207"/>
      <c r="P198" s="206"/>
      <c r="Q198" s="38"/>
      <c r="R198" s="207"/>
      <c r="S198" s="206"/>
      <c r="T198" s="38"/>
      <c r="U198" s="207"/>
      <c r="V198" s="206"/>
      <c r="W198" s="38"/>
      <c r="X198" s="207"/>
      <c r="Y198" s="206"/>
      <c r="Z198" s="38"/>
    </row>
    <row r="199" spans="1:26">
      <c r="A199" s="13"/>
      <c r="B199" s="350" t="s">
        <v>667</v>
      </c>
      <c r="C199" s="210">
        <v>21.3</v>
      </c>
      <c r="D199" s="210"/>
      <c r="E199" s="35"/>
      <c r="F199" s="210" t="s">
        <v>559</v>
      </c>
      <c r="G199" s="210"/>
      <c r="H199" s="211" t="s">
        <v>238</v>
      </c>
      <c r="I199" s="210">
        <v>0</v>
      </c>
      <c r="J199" s="210"/>
      <c r="K199" s="35"/>
      <c r="L199" s="210">
        <v>0</v>
      </c>
      <c r="M199" s="210"/>
      <c r="N199" s="35"/>
      <c r="O199" s="210">
        <v>0</v>
      </c>
      <c r="P199" s="210"/>
      <c r="Q199" s="35"/>
      <c r="R199" s="210">
        <v>7.7</v>
      </c>
      <c r="S199" s="210"/>
      <c r="T199" s="35"/>
      <c r="U199" s="210">
        <v>0</v>
      </c>
      <c r="V199" s="210"/>
      <c r="W199" s="35"/>
      <c r="X199" s="210">
        <v>25.3</v>
      </c>
      <c r="Y199" s="210"/>
      <c r="Z199" s="35"/>
    </row>
    <row r="200" spans="1:26">
      <c r="A200" s="13"/>
      <c r="B200" s="350"/>
      <c r="C200" s="210"/>
      <c r="D200" s="210"/>
      <c r="E200" s="35"/>
      <c r="F200" s="210"/>
      <c r="G200" s="210"/>
      <c r="H200" s="211"/>
      <c r="I200" s="210"/>
      <c r="J200" s="210"/>
      <c r="K200" s="35"/>
      <c r="L200" s="210"/>
      <c r="M200" s="210"/>
      <c r="N200" s="35"/>
      <c r="O200" s="210"/>
      <c r="P200" s="210"/>
      <c r="Q200" s="35"/>
      <c r="R200" s="210"/>
      <c r="S200" s="210"/>
      <c r="T200" s="35"/>
      <c r="U200" s="210"/>
      <c r="V200" s="210"/>
      <c r="W200" s="35"/>
      <c r="X200" s="210"/>
      <c r="Y200" s="210"/>
      <c r="Z200" s="35"/>
    </row>
    <row r="201" spans="1:26">
      <c r="A201" s="13"/>
      <c r="B201" s="349" t="s">
        <v>668</v>
      </c>
      <c r="C201" s="206">
        <v>2.6</v>
      </c>
      <c r="D201" s="206"/>
      <c r="E201" s="38"/>
      <c r="F201" s="206" t="s">
        <v>501</v>
      </c>
      <c r="G201" s="206"/>
      <c r="H201" s="207" t="s">
        <v>238</v>
      </c>
      <c r="I201" s="206">
        <v>0</v>
      </c>
      <c r="J201" s="206"/>
      <c r="K201" s="38"/>
      <c r="L201" s="206">
        <v>0</v>
      </c>
      <c r="M201" s="206"/>
      <c r="N201" s="38"/>
      <c r="O201" s="206">
        <v>0</v>
      </c>
      <c r="P201" s="206"/>
      <c r="Q201" s="38"/>
      <c r="R201" s="206">
        <v>0</v>
      </c>
      <c r="S201" s="206"/>
      <c r="T201" s="38"/>
      <c r="U201" s="206">
        <v>0</v>
      </c>
      <c r="V201" s="206"/>
      <c r="W201" s="38"/>
      <c r="X201" s="206">
        <v>0</v>
      </c>
      <c r="Y201" s="206"/>
      <c r="Z201" s="38"/>
    </row>
    <row r="202" spans="1:26" ht="15.75" thickBot="1">
      <c r="A202" s="13"/>
      <c r="B202" s="351"/>
      <c r="C202" s="213"/>
      <c r="D202" s="213"/>
      <c r="E202" s="54"/>
      <c r="F202" s="213"/>
      <c r="G202" s="213"/>
      <c r="H202" s="214"/>
      <c r="I202" s="213"/>
      <c r="J202" s="213"/>
      <c r="K202" s="54"/>
      <c r="L202" s="213"/>
      <c r="M202" s="213"/>
      <c r="N202" s="54"/>
      <c r="O202" s="213"/>
      <c r="P202" s="213"/>
      <c r="Q202" s="54"/>
      <c r="R202" s="213"/>
      <c r="S202" s="213"/>
      <c r="T202" s="54"/>
      <c r="U202" s="213"/>
      <c r="V202" s="213"/>
      <c r="W202" s="54"/>
      <c r="X202" s="213"/>
      <c r="Y202" s="213"/>
      <c r="Z202" s="54"/>
    </row>
    <row r="203" spans="1:26">
      <c r="A203" s="13"/>
      <c r="B203" s="352" t="s">
        <v>218</v>
      </c>
      <c r="C203" s="217">
        <v>86.2</v>
      </c>
      <c r="D203" s="217"/>
      <c r="E203" s="36"/>
      <c r="F203" s="217" t="s">
        <v>727</v>
      </c>
      <c r="G203" s="217"/>
      <c r="H203" s="221" t="s">
        <v>238</v>
      </c>
      <c r="I203" s="217">
        <v>0</v>
      </c>
      <c r="J203" s="217"/>
      <c r="K203" s="36"/>
      <c r="L203" s="217">
        <v>0</v>
      </c>
      <c r="M203" s="217"/>
      <c r="N203" s="36"/>
      <c r="O203" s="217">
        <v>0</v>
      </c>
      <c r="P203" s="217"/>
      <c r="Q203" s="36"/>
      <c r="R203" s="217">
        <v>8.1999999999999993</v>
      </c>
      <c r="S203" s="217"/>
      <c r="T203" s="36"/>
      <c r="U203" s="217">
        <v>0</v>
      </c>
      <c r="V203" s="217"/>
      <c r="W203" s="36"/>
      <c r="X203" s="217">
        <v>70.8</v>
      </c>
      <c r="Y203" s="217"/>
      <c r="Z203" s="36"/>
    </row>
    <row r="204" spans="1:26" ht="15.75" thickBot="1">
      <c r="A204" s="13"/>
      <c r="B204" s="353"/>
      <c r="C204" s="225"/>
      <c r="D204" s="225"/>
      <c r="E204" s="37"/>
      <c r="F204" s="225"/>
      <c r="G204" s="225"/>
      <c r="H204" s="226"/>
      <c r="I204" s="225"/>
      <c r="J204" s="225"/>
      <c r="K204" s="37"/>
      <c r="L204" s="225"/>
      <c r="M204" s="225"/>
      <c r="N204" s="37"/>
      <c r="O204" s="225"/>
      <c r="P204" s="225"/>
      <c r="Q204" s="37"/>
      <c r="R204" s="225"/>
      <c r="S204" s="225"/>
      <c r="T204" s="37"/>
      <c r="U204" s="225"/>
      <c r="V204" s="225"/>
      <c r="W204" s="37"/>
      <c r="X204" s="225"/>
      <c r="Y204" s="225"/>
      <c r="Z204" s="37"/>
    </row>
    <row r="205" spans="1:26">
      <c r="A205" s="13"/>
      <c r="B205" s="203" t="s">
        <v>79</v>
      </c>
      <c r="C205" s="39"/>
      <c r="D205" s="39"/>
      <c r="E205" s="39"/>
      <c r="F205" s="39"/>
      <c r="G205" s="39"/>
      <c r="H205" s="39"/>
      <c r="I205" s="39"/>
      <c r="J205" s="39"/>
      <c r="K205" s="39"/>
      <c r="L205" s="39"/>
      <c r="M205" s="39"/>
      <c r="N205" s="39"/>
      <c r="O205" s="39"/>
      <c r="P205" s="39"/>
      <c r="Q205" s="39"/>
      <c r="R205" s="39"/>
      <c r="S205" s="39"/>
      <c r="T205" s="39"/>
      <c r="U205" s="39"/>
      <c r="V205" s="39"/>
      <c r="W205" s="39"/>
      <c r="X205" s="39"/>
      <c r="Y205" s="39"/>
      <c r="Z205" s="39"/>
    </row>
    <row r="206" spans="1:26">
      <c r="A206" s="13"/>
      <c r="B206" s="348" t="s">
        <v>675</v>
      </c>
      <c r="C206" s="35"/>
      <c r="D206" s="35"/>
      <c r="E206" s="35"/>
      <c r="F206" s="35"/>
      <c r="G206" s="35"/>
      <c r="H206" s="35"/>
      <c r="I206" s="35"/>
      <c r="J206" s="35"/>
      <c r="K206" s="35"/>
      <c r="L206" s="35"/>
      <c r="M206" s="35"/>
      <c r="N206" s="35"/>
      <c r="O206" s="35"/>
      <c r="P206" s="35"/>
      <c r="Q206" s="35"/>
      <c r="R206" s="35"/>
      <c r="S206" s="35"/>
      <c r="T206" s="35"/>
      <c r="U206" s="35"/>
      <c r="V206" s="35"/>
      <c r="W206" s="35"/>
      <c r="X206" s="35"/>
      <c r="Y206" s="35"/>
      <c r="Z206" s="35"/>
    </row>
    <row r="207" spans="1:26">
      <c r="A207" s="13"/>
      <c r="B207" s="354" t="s">
        <v>728</v>
      </c>
      <c r="C207" s="206">
        <v>0</v>
      </c>
      <c r="D207" s="206"/>
      <c r="E207" s="38"/>
      <c r="F207" s="206">
        <v>0</v>
      </c>
      <c r="G207" s="206"/>
      <c r="H207" s="38"/>
      <c r="I207" s="206">
        <v>28.5</v>
      </c>
      <c r="J207" s="206"/>
      <c r="K207" s="38"/>
      <c r="L207" s="206">
        <v>0</v>
      </c>
      <c r="M207" s="206"/>
      <c r="N207" s="38"/>
      <c r="O207" s="206">
        <v>0</v>
      </c>
      <c r="P207" s="206"/>
      <c r="Q207" s="38"/>
      <c r="R207" s="206">
        <v>3.4</v>
      </c>
      <c r="S207" s="206"/>
      <c r="T207" s="38"/>
      <c r="U207" s="206">
        <v>0</v>
      </c>
      <c r="V207" s="206"/>
      <c r="W207" s="38"/>
      <c r="X207" s="206">
        <v>31.9</v>
      </c>
      <c r="Y207" s="206"/>
      <c r="Z207" s="38"/>
    </row>
    <row r="208" spans="1:26">
      <c r="A208" s="13"/>
      <c r="B208" s="354"/>
      <c r="C208" s="206"/>
      <c r="D208" s="206"/>
      <c r="E208" s="38"/>
      <c r="F208" s="206"/>
      <c r="G208" s="206"/>
      <c r="H208" s="38"/>
      <c r="I208" s="206"/>
      <c r="J208" s="206"/>
      <c r="K208" s="38"/>
      <c r="L208" s="206"/>
      <c r="M208" s="206"/>
      <c r="N208" s="38"/>
      <c r="O208" s="206"/>
      <c r="P208" s="206"/>
      <c r="Q208" s="38"/>
      <c r="R208" s="206"/>
      <c r="S208" s="206"/>
      <c r="T208" s="38"/>
      <c r="U208" s="206"/>
      <c r="V208" s="206"/>
      <c r="W208" s="38"/>
      <c r="X208" s="206"/>
      <c r="Y208" s="206"/>
      <c r="Z208" s="38"/>
    </row>
    <row r="209" spans="1:26">
      <c r="A209" s="13"/>
      <c r="B209" s="348" t="s">
        <v>677</v>
      </c>
      <c r="C209" s="35"/>
      <c r="D209" s="35"/>
      <c r="E209" s="35"/>
      <c r="F209" s="35"/>
      <c r="G209" s="35"/>
      <c r="H209" s="35"/>
      <c r="I209" s="35"/>
      <c r="J209" s="35"/>
      <c r="K209" s="35"/>
      <c r="L209" s="35"/>
      <c r="M209" s="35"/>
      <c r="N209" s="35"/>
      <c r="O209" s="35"/>
      <c r="P209" s="35"/>
      <c r="Q209" s="35"/>
      <c r="R209" s="35"/>
      <c r="S209" s="35"/>
      <c r="T209" s="35"/>
      <c r="U209" s="35"/>
      <c r="V209" s="35"/>
      <c r="W209" s="35"/>
      <c r="X209" s="35"/>
      <c r="Y209" s="35"/>
      <c r="Z209" s="35"/>
    </row>
    <row r="210" spans="1:26">
      <c r="A210" s="13"/>
      <c r="B210" s="349" t="s">
        <v>679</v>
      </c>
      <c r="C210" s="206">
        <v>11.5</v>
      </c>
      <c r="D210" s="206"/>
      <c r="E210" s="38"/>
      <c r="F210" s="206" t="s">
        <v>462</v>
      </c>
      <c r="G210" s="206"/>
      <c r="H210" s="207" t="s">
        <v>238</v>
      </c>
      <c r="I210" s="206">
        <v>0</v>
      </c>
      <c r="J210" s="206"/>
      <c r="K210" s="38"/>
      <c r="L210" s="206">
        <v>0</v>
      </c>
      <c r="M210" s="206"/>
      <c r="N210" s="38"/>
      <c r="O210" s="206">
        <v>0</v>
      </c>
      <c r="P210" s="206"/>
      <c r="Q210" s="38"/>
      <c r="R210" s="206">
        <v>0.7</v>
      </c>
      <c r="S210" s="206"/>
      <c r="T210" s="38"/>
      <c r="U210" s="206">
        <v>0</v>
      </c>
      <c r="V210" s="206"/>
      <c r="W210" s="38"/>
      <c r="X210" s="206">
        <v>12</v>
      </c>
      <c r="Y210" s="206"/>
      <c r="Z210" s="38"/>
    </row>
    <row r="211" spans="1:26" ht="15.75" thickBot="1">
      <c r="A211" s="13"/>
      <c r="B211" s="351"/>
      <c r="C211" s="213"/>
      <c r="D211" s="213"/>
      <c r="E211" s="54"/>
      <c r="F211" s="213"/>
      <c r="G211" s="213"/>
      <c r="H211" s="214"/>
      <c r="I211" s="213"/>
      <c r="J211" s="213"/>
      <c r="K211" s="54"/>
      <c r="L211" s="213"/>
      <c r="M211" s="213"/>
      <c r="N211" s="54"/>
      <c r="O211" s="213"/>
      <c r="P211" s="213"/>
      <c r="Q211" s="54"/>
      <c r="R211" s="213"/>
      <c r="S211" s="213"/>
      <c r="T211" s="54"/>
      <c r="U211" s="213"/>
      <c r="V211" s="213"/>
      <c r="W211" s="54"/>
      <c r="X211" s="213"/>
      <c r="Y211" s="213"/>
      <c r="Z211" s="54"/>
    </row>
    <row r="212" spans="1:26">
      <c r="A212" s="13"/>
      <c r="B212" s="359" t="s">
        <v>720</v>
      </c>
      <c r="C212" s="221" t="s">
        <v>211</v>
      </c>
      <c r="D212" s="217">
        <v>97.7</v>
      </c>
      <c r="E212" s="36"/>
      <c r="F212" s="221" t="s">
        <v>211</v>
      </c>
      <c r="G212" s="217" t="s">
        <v>729</v>
      </c>
      <c r="H212" s="221" t="s">
        <v>238</v>
      </c>
      <c r="I212" s="221" t="s">
        <v>211</v>
      </c>
      <c r="J212" s="217">
        <v>28.5</v>
      </c>
      <c r="K212" s="36"/>
      <c r="L212" s="221" t="s">
        <v>211</v>
      </c>
      <c r="M212" s="217">
        <v>0</v>
      </c>
      <c r="N212" s="36"/>
      <c r="O212" s="221" t="s">
        <v>211</v>
      </c>
      <c r="P212" s="217">
        <v>0</v>
      </c>
      <c r="Q212" s="36"/>
      <c r="R212" s="221" t="s">
        <v>211</v>
      </c>
      <c r="S212" s="217">
        <v>12.3</v>
      </c>
      <c r="T212" s="36"/>
      <c r="U212" s="221" t="s">
        <v>211</v>
      </c>
      <c r="V212" s="217">
        <v>0</v>
      </c>
      <c r="W212" s="36"/>
      <c r="X212" s="221" t="s">
        <v>211</v>
      </c>
      <c r="Y212" s="217">
        <v>114.7</v>
      </c>
      <c r="Z212" s="36"/>
    </row>
    <row r="213" spans="1:26" ht="15.75" thickBot="1">
      <c r="A213" s="13"/>
      <c r="B213" s="360"/>
      <c r="C213" s="357"/>
      <c r="D213" s="358"/>
      <c r="E213" s="67"/>
      <c r="F213" s="357"/>
      <c r="G213" s="358"/>
      <c r="H213" s="357"/>
      <c r="I213" s="357"/>
      <c r="J213" s="358"/>
      <c r="K213" s="67"/>
      <c r="L213" s="357"/>
      <c r="M213" s="358"/>
      <c r="N213" s="67"/>
      <c r="O213" s="357"/>
      <c r="P213" s="358"/>
      <c r="Q213" s="67"/>
      <c r="R213" s="357"/>
      <c r="S213" s="358"/>
      <c r="T213" s="67"/>
      <c r="U213" s="357"/>
      <c r="V213" s="358"/>
      <c r="W213" s="67"/>
      <c r="X213" s="357"/>
      <c r="Y213" s="358"/>
      <c r="Z213" s="67"/>
    </row>
    <row r="214" spans="1:26">
      <c r="A214" s="13"/>
      <c r="B214" s="12"/>
      <c r="C214" s="12"/>
      <c r="D214" s="12"/>
      <c r="E214" s="12"/>
      <c r="F214" s="12"/>
      <c r="G214" s="12"/>
      <c r="H214" s="12"/>
      <c r="I214" s="12"/>
      <c r="J214" s="12"/>
      <c r="K214" s="12"/>
      <c r="L214" s="12"/>
      <c r="M214" s="12"/>
      <c r="N214" s="12"/>
      <c r="O214" s="12"/>
      <c r="P214" s="12"/>
      <c r="Q214" s="12"/>
      <c r="R214" s="12"/>
      <c r="S214" s="12"/>
      <c r="T214" s="12"/>
      <c r="U214" s="12"/>
      <c r="V214" s="12"/>
      <c r="W214" s="12"/>
      <c r="X214" s="12"/>
      <c r="Y214" s="12"/>
      <c r="Z214" s="12"/>
    </row>
    <row r="215" spans="1:26">
      <c r="A215" s="13"/>
      <c r="B215" s="377" t="s">
        <v>730</v>
      </c>
      <c r="C215" s="377"/>
      <c r="D215" s="377"/>
      <c r="E215" s="377"/>
      <c r="F215" s="377"/>
      <c r="G215" s="377"/>
      <c r="H215" s="377"/>
      <c r="I215" s="377"/>
      <c r="J215" s="377"/>
      <c r="K215" s="377"/>
      <c r="L215" s="377"/>
      <c r="M215" s="377"/>
      <c r="N215" s="377"/>
      <c r="O215" s="377"/>
      <c r="P215" s="377"/>
      <c r="Q215" s="377"/>
      <c r="R215" s="377"/>
      <c r="S215" s="377"/>
      <c r="T215" s="377"/>
      <c r="U215" s="377"/>
      <c r="V215" s="377"/>
      <c r="W215" s="377"/>
      <c r="X215" s="377"/>
      <c r="Y215" s="377"/>
      <c r="Z215" s="377"/>
    </row>
    <row r="216" spans="1:26">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row>
    <row r="217" spans="1:26">
      <c r="A217" s="13"/>
      <c r="B217" s="35" t="s">
        <v>731</v>
      </c>
      <c r="C217" s="35"/>
      <c r="D217" s="35"/>
      <c r="E217" s="35"/>
      <c r="F217" s="35"/>
      <c r="G217" s="35"/>
      <c r="H217" s="35"/>
      <c r="I217" s="35"/>
      <c r="J217" s="35"/>
      <c r="K217" s="35"/>
      <c r="L217" s="35"/>
      <c r="M217" s="35"/>
      <c r="N217" s="35"/>
      <c r="O217" s="35"/>
      <c r="P217" s="35"/>
      <c r="Q217" s="35"/>
      <c r="R217" s="35"/>
      <c r="S217" s="35"/>
      <c r="T217" s="35"/>
      <c r="U217" s="35"/>
      <c r="V217" s="35"/>
      <c r="W217" s="35"/>
      <c r="X217" s="35"/>
      <c r="Y217" s="35"/>
      <c r="Z217" s="35"/>
    </row>
    <row r="218" spans="1:26">
      <c r="A218" s="13"/>
      <c r="B218" s="70"/>
      <c r="C218" s="70"/>
      <c r="D218" s="70"/>
      <c r="E218" s="70"/>
      <c r="F218" s="70"/>
      <c r="G218" s="70"/>
      <c r="H218" s="70"/>
      <c r="I218" s="70"/>
      <c r="J218" s="70"/>
      <c r="K218" s="70"/>
      <c r="L218" s="70"/>
      <c r="M218" s="70"/>
      <c r="N218" s="70"/>
      <c r="O218" s="70"/>
      <c r="P218" s="70"/>
      <c r="Q218" s="70"/>
      <c r="R218" s="70"/>
      <c r="S218" s="70"/>
      <c r="T218" s="70"/>
      <c r="U218" s="70"/>
      <c r="V218" s="70"/>
      <c r="W218" s="70"/>
      <c r="X218" s="70"/>
      <c r="Y218" s="70"/>
      <c r="Z218" s="70"/>
    </row>
    <row r="219" spans="1:26">
      <c r="A219" s="13"/>
      <c r="B219" s="29"/>
      <c r="C219" s="29"/>
      <c r="D219" s="29"/>
      <c r="E219" s="29"/>
      <c r="F219" s="29"/>
      <c r="G219" s="29"/>
      <c r="H219" s="29"/>
      <c r="I219" s="29"/>
    </row>
    <row r="220" spans="1:26">
      <c r="A220" s="13"/>
      <c r="B220" s="16"/>
      <c r="C220" s="16"/>
      <c r="D220" s="16"/>
      <c r="E220" s="16"/>
      <c r="F220" s="16"/>
      <c r="G220" s="16"/>
      <c r="H220" s="16"/>
      <c r="I220" s="16"/>
    </row>
    <row r="221" spans="1:26" ht="15.75" thickBot="1">
      <c r="A221" s="13"/>
      <c r="B221" s="15"/>
      <c r="C221" s="30" t="s">
        <v>732</v>
      </c>
      <c r="D221" s="30"/>
      <c r="E221" s="30"/>
      <c r="F221" s="30"/>
      <c r="G221" s="30"/>
      <c r="H221" s="30"/>
      <c r="I221" s="30"/>
    </row>
    <row r="222" spans="1:26">
      <c r="A222" s="13"/>
      <c r="B222" s="31" t="s">
        <v>432</v>
      </c>
      <c r="C222" s="204" t="s">
        <v>714</v>
      </c>
      <c r="D222" s="204"/>
      <c r="E222" s="36"/>
      <c r="F222" s="204" t="s">
        <v>733</v>
      </c>
      <c r="G222" s="204" t="s">
        <v>734</v>
      </c>
      <c r="H222" s="204" t="s">
        <v>735</v>
      </c>
      <c r="I222" s="36"/>
    </row>
    <row r="223" spans="1:26" ht="15.75" thickBot="1">
      <c r="A223" s="13"/>
      <c r="B223" s="32"/>
      <c r="C223" s="186"/>
      <c r="D223" s="186"/>
      <c r="E223" s="37"/>
      <c r="F223" s="186"/>
      <c r="G223" s="186"/>
      <c r="H223" s="186"/>
      <c r="I223" s="37"/>
    </row>
    <row r="224" spans="1:26">
      <c r="A224" s="13"/>
      <c r="B224" s="203" t="s">
        <v>208</v>
      </c>
      <c r="C224" s="39"/>
      <c r="D224" s="39"/>
      <c r="E224" s="39"/>
      <c r="F224" s="20"/>
      <c r="G224" s="20"/>
      <c r="H224" s="39"/>
      <c r="I224" s="39"/>
    </row>
    <row r="225" spans="1:9">
      <c r="A225" s="13"/>
      <c r="B225" s="361" t="s">
        <v>665</v>
      </c>
      <c r="C225" s="35"/>
      <c r="D225" s="35"/>
      <c r="E225" s="35"/>
      <c r="F225" s="15"/>
      <c r="G225" s="15"/>
      <c r="H225" s="35"/>
      <c r="I225" s="35"/>
    </row>
    <row r="226" spans="1:9">
      <c r="A226" s="13"/>
      <c r="B226" s="349" t="s">
        <v>666</v>
      </c>
      <c r="C226" s="207" t="s">
        <v>211</v>
      </c>
      <c r="D226" s="206">
        <v>0.2</v>
      </c>
      <c r="E226" s="38"/>
      <c r="F226" s="206" t="s">
        <v>736</v>
      </c>
      <c r="G226" s="354" t="s">
        <v>737</v>
      </c>
      <c r="H226" s="206">
        <v>0</v>
      </c>
      <c r="I226" s="38"/>
    </row>
    <row r="227" spans="1:9">
      <c r="A227" s="13"/>
      <c r="B227" s="349"/>
      <c r="C227" s="207"/>
      <c r="D227" s="206"/>
      <c r="E227" s="38"/>
      <c r="F227" s="206"/>
      <c r="G227" s="354"/>
      <c r="H227" s="206"/>
      <c r="I227" s="38"/>
    </row>
    <row r="228" spans="1:9">
      <c r="A228" s="13"/>
      <c r="B228" s="350" t="s">
        <v>667</v>
      </c>
      <c r="C228" s="210">
        <v>29</v>
      </c>
      <c r="D228" s="210"/>
      <c r="E228" s="35"/>
      <c r="F228" s="210" t="s">
        <v>738</v>
      </c>
      <c r="G228" s="70" t="s">
        <v>739</v>
      </c>
      <c r="H228" s="210">
        <v>0</v>
      </c>
      <c r="I228" s="35"/>
    </row>
    <row r="229" spans="1:9" ht="15.75" thickBot="1">
      <c r="A229" s="13"/>
      <c r="B229" s="356"/>
      <c r="C229" s="225"/>
      <c r="D229" s="225"/>
      <c r="E229" s="37"/>
      <c r="F229" s="225"/>
      <c r="G229" s="363"/>
      <c r="H229" s="225"/>
      <c r="I229" s="37"/>
    </row>
    <row r="230" spans="1:9">
      <c r="A230" s="13"/>
      <c r="B230" s="364" t="s">
        <v>218</v>
      </c>
      <c r="C230" s="229">
        <v>29.2</v>
      </c>
      <c r="D230" s="229"/>
      <c r="E230" s="39"/>
      <c r="F230" s="39"/>
      <c r="G230" s="39"/>
      <c r="H230" s="39"/>
      <c r="I230" s="39"/>
    </row>
    <row r="231" spans="1:9" ht="15.75" thickBot="1">
      <c r="A231" s="13"/>
      <c r="B231" s="365"/>
      <c r="C231" s="213"/>
      <c r="D231" s="213"/>
      <c r="E231" s="54"/>
      <c r="F231" s="54"/>
      <c r="G231" s="54"/>
      <c r="H231" s="54"/>
      <c r="I231" s="54"/>
    </row>
    <row r="232" spans="1:9">
      <c r="A232" s="13"/>
      <c r="B232" s="202" t="s">
        <v>79</v>
      </c>
      <c r="C232" s="36"/>
      <c r="D232" s="36"/>
      <c r="E232" s="36"/>
      <c r="F232" s="15"/>
      <c r="G232" s="15"/>
      <c r="H232" s="36"/>
      <c r="I232" s="36"/>
    </row>
    <row r="233" spans="1:9">
      <c r="A233" s="13"/>
      <c r="B233" s="362" t="s">
        <v>675</v>
      </c>
      <c r="C233" s="38"/>
      <c r="D233" s="38"/>
      <c r="E233" s="38"/>
      <c r="F233" s="20"/>
      <c r="G233" s="20"/>
      <c r="H233" s="38"/>
      <c r="I233" s="38"/>
    </row>
    <row r="234" spans="1:9">
      <c r="A234" s="13"/>
      <c r="B234" s="350" t="s">
        <v>671</v>
      </c>
      <c r="C234" s="210">
        <v>39</v>
      </c>
      <c r="D234" s="210"/>
      <c r="E234" s="35"/>
      <c r="F234" s="210" t="s">
        <v>740</v>
      </c>
      <c r="G234" s="210" t="s">
        <v>741</v>
      </c>
      <c r="H234" s="210">
        <v>1.9</v>
      </c>
      <c r="I234" s="35"/>
    </row>
    <row r="235" spans="1:9">
      <c r="A235" s="13"/>
      <c r="B235" s="350"/>
      <c r="C235" s="210"/>
      <c r="D235" s="210"/>
      <c r="E235" s="35"/>
      <c r="F235" s="210"/>
      <c r="G235" s="210"/>
      <c r="H235" s="210"/>
      <c r="I235" s="35"/>
    </row>
    <row r="236" spans="1:9">
      <c r="A236" s="13"/>
      <c r="B236" s="362" t="s">
        <v>677</v>
      </c>
      <c r="C236" s="38"/>
      <c r="D236" s="38"/>
      <c r="E236" s="38"/>
      <c r="F236" s="20"/>
      <c r="G236" s="20"/>
      <c r="H236" s="38"/>
      <c r="I236" s="38"/>
    </row>
    <row r="237" spans="1:9">
      <c r="A237" s="13"/>
      <c r="B237" s="350" t="s">
        <v>679</v>
      </c>
      <c r="C237" s="210">
        <v>0</v>
      </c>
      <c r="D237" s="210"/>
      <c r="E237" s="35"/>
      <c r="F237" s="70"/>
      <c r="G237" s="35"/>
      <c r="H237" s="70"/>
      <c r="I237" s="35"/>
    </row>
    <row r="238" spans="1:9" ht="15.75" thickBot="1">
      <c r="A238" s="13"/>
      <c r="B238" s="356"/>
      <c r="C238" s="225"/>
      <c r="D238" s="225"/>
      <c r="E238" s="37"/>
      <c r="F238" s="363"/>
      <c r="G238" s="37"/>
      <c r="H238" s="363"/>
      <c r="I238" s="37"/>
    </row>
    <row r="239" spans="1:9">
      <c r="A239" s="13"/>
      <c r="B239" s="366" t="s">
        <v>742</v>
      </c>
      <c r="C239" s="229">
        <v>68.2</v>
      </c>
      <c r="D239" s="229"/>
      <c r="E239" s="39"/>
      <c r="F239" s="39"/>
      <c r="G239" s="39"/>
      <c r="H239" s="39"/>
      <c r="I239" s="39"/>
    </row>
    <row r="240" spans="1:9" ht="15.75" thickBot="1">
      <c r="A240" s="13"/>
      <c r="B240" s="367"/>
      <c r="C240" s="213"/>
      <c r="D240" s="213"/>
      <c r="E240" s="54"/>
      <c r="F240" s="54"/>
      <c r="G240" s="54"/>
      <c r="H240" s="54"/>
      <c r="I240" s="54"/>
    </row>
    <row r="241" spans="1:26">
      <c r="A241" s="13"/>
      <c r="B241" s="355" t="s">
        <v>743</v>
      </c>
      <c r="C241" s="217">
        <v>0.5</v>
      </c>
      <c r="D241" s="217"/>
      <c r="E241" s="36"/>
      <c r="F241" s="36"/>
      <c r="G241" s="36"/>
      <c r="H241" s="36"/>
      <c r="I241" s="36"/>
    </row>
    <row r="242" spans="1:26" ht="15.75" thickBot="1">
      <c r="A242" s="13"/>
      <c r="B242" s="356"/>
      <c r="C242" s="225"/>
      <c r="D242" s="225"/>
      <c r="E242" s="37"/>
      <c r="F242" s="37"/>
      <c r="G242" s="37"/>
      <c r="H242" s="37"/>
      <c r="I242" s="37"/>
    </row>
    <row r="243" spans="1:26">
      <c r="A243" s="13"/>
      <c r="B243" s="368" t="s">
        <v>720</v>
      </c>
      <c r="C243" s="231" t="s">
        <v>211</v>
      </c>
      <c r="D243" s="229">
        <v>68.7</v>
      </c>
      <c r="E243" s="39"/>
      <c r="F243" s="39"/>
      <c r="G243" s="39"/>
      <c r="H243" s="39"/>
      <c r="I243" s="39"/>
    </row>
    <row r="244" spans="1:26" ht="15.75" thickBot="1">
      <c r="A244" s="13"/>
      <c r="B244" s="369"/>
      <c r="C244" s="232"/>
      <c r="D244" s="230"/>
      <c r="E244" s="117"/>
      <c r="F244" s="54"/>
      <c r="G244" s="54"/>
      <c r="H244" s="54"/>
      <c r="I244" s="54"/>
    </row>
    <row r="245" spans="1:26">
      <c r="A245" s="13"/>
      <c r="B245" s="12"/>
      <c r="C245" s="12"/>
      <c r="D245" s="12"/>
      <c r="E245" s="12"/>
      <c r="F245" s="12"/>
      <c r="G245" s="12"/>
      <c r="H245" s="12"/>
      <c r="I245" s="12"/>
      <c r="J245" s="12"/>
      <c r="K245" s="12"/>
      <c r="L245" s="12"/>
      <c r="M245" s="12"/>
      <c r="N245" s="12"/>
      <c r="O245" s="12"/>
      <c r="P245" s="12"/>
      <c r="Q245" s="12"/>
      <c r="R245" s="12"/>
      <c r="S245" s="12"/>
      <c r="T245" s="12"/>
      <c r="U245" s="12"/>
      <c r="V245" s="12"/>
      <c r="W245" s="12"/>
      <c r="X245" s="12"/>
      <c r="Y245" s="12"/>
      <c r="Z245" s="12"/>
    </row>
    <row r="246" spans="1:26">
      <c r="A246" s="13"/>
      <c r="B246" s="171" t="s">
        <v>744</v>
      </c>
      <c r="C246" s="171"/>
      <c r="D246" s="171"/>
      <c r="E246" s="171"/>
      <c r="F246" s="171"/>
      <c r="G246" s="171"/>
      <c r="H246" s="171"/>
      <c r="I246" s="171"/>
      <c r="J246" s="171"/>
      <c r="K246" s="171"/>
      <c r="L246" s="171"/>
      <c r="M246" s="171"/>
      <c r="N246" s="171"/>
      <c r="O246" s="171"/>
      <c r="P246" s="171"/>
      <c r="Q246" s="171"/>
      <c r="R246" s="171"/>
      <c r="S246" s="171"/>
      <c r="T246" s="171"/>
      <c r="U246" s="171"/>
      <c r="V246" s="171"/>
      <c r="W246" s="171"/>
      <c r="X246" s="171"/>
      <c r="Y246" s="171"/>
      <c r="Z246" s="171"/>
    </row>
    <row r="247" spans="1:26">
      <c r="A247" s="13"/>
      <c r="B247" s="171" t="s">
        <v>745</v>
      </c>
      <c r="C247" s="171"/>
      <c r="D247" s="171"/>
      <c r="E247" s="171"/>
      <c r="F247" s="171"/>
      <c r="G247" s="171"/>
      <c r="H247" s="171"/>
      <c r="I247" s="171"/>
      <c r="J247" s="171"/>
      <c r="K247" s="171"/>
      <c r="L247" s="171"/>
      <c r="M247" s="171"/>
      <c r="N247" s="171"/>
      <c r="O247" s="171"/>
      <c r="P247" s="171"/>
      <c r="Q247" s="171"/>
      <c r="R247" s="171"/>
      <c r="S247" s="171"/>
      <c r="T247" s="171"/>
      <c r="U247" s="171"/>
      <c r="V247" s="171"/>
      <c r="W247" s="171"/>
      <c r="X247" s="171"/>
      <c r="Y247" s="171"/>
      <c r="Z247" s="171"/>
    </row>
    <row r="248" spans="1:26">
      <c r="A248" s="13"/>
      <c r="B248" s="171" t="s">
        <v>746</v>
      </c>
      <c r="C248" s="171"/>
      <c r="D248" s="171"/>
      <c r="E248" s="171"/>
      <c r="F248" s="171"/>
      <c r="G248" s="171"/>
      <c r="H248" s="171"/>
      <c r="I248" s="171"/>
      <c r="J248" s="171"/>
      <c r="K248" s="171"/>
      <c r="L248" s="171"/>
      <c r="M248" s="171"/>
      <c r="N248" s="171"/>
      <c r="O248" s="171"/>
      <c r="P248" s="171"/>
      <c r="Q248" s="171"/>
      <c r="R248" s="171"/>
      <c r="S248" s="171"/>
      <c r="T248" s="171"/>
      <c r="U248" s="171"/>
      <c r="V248" s="171"/>
      <c r="W248" s="171"/>
      <c r="X248" s="171"/>
      <c r="Y248" s="171"/>
      <c r="Z248" s="171"/>
    </row>
    <row r="249" spans="1:26">
      <c r="A249" s="13"/>
      <c r="B249" s="342"/>
      <c r="C249" s="342"/>
      <c r="D249" s="342"/>
      <c r="E249" s="342"/>
      <c r="F249" s="342"/>
      <c r="G249" s="342"/>
      <c r="H249" s="342"/>
      <c r="I249" s="342"/>
      <c r="J249" s="342"/>
      <c r="K249" s="342"/>
      <c r="L249" s="342"/>
      <c r="M249" s="342"/>
      <c r="N249" s="342"/>
      <c r="O249" s="342"/>
      <c r="P249" s="342"/>
      <c r="Q249" s="342"/>
      <c r="R249" s="342"/>
      <c r="S249" s="342"/>
      <c r="T249" s="342"/>
      <c r="U249" s="342"/>
      <c r="V249" s="342"/>
      <c r="W249" s="342"/>
      <c r="X249" s="342"/>
      <c r="Y249" s="342"/>
      <c r="Z249" s="342"/>
    </row>
    <row r="250" spans="1:26">
      <c r="A250" s="13"/>
      <c r="B250" s="342"/>
      <c r="C250" s="342"/>
      <c r="D250" s="342"/>
      <c r="E250" s="342"/>
      <c r="F250" s="342"/>
      <c r="G250" s="342"/>
      <c r="H250" s="342"/>
      <c r="I250" s="342"/>
      <c r="J250" s="342"/>
      <c r="K250" s="342"/>
      <c r="L250" s="342"/>
      <c r="M250" s="342"/>
      <c r="N250" s="342"/>
      <c r="O250" s="342"/>
      <c r="P250" s="342"/>
      <c r="Q250" s="342"/>
      <c r="R250" s="342"/>
      <c r="S250" s="342"/>
      <c r="T250" s="342"/>
      <c r="U250" s="342"/>
      <c r="V250" s="342"/>
      <c r="W250" s="342"/>
      <c r="X250" s="342"/>
      <c r="Y250" s="342"/>
      <c r="Z250" s="342"/>
    </row>
    <row r="251" spans="1:26">
      <c r="A251" s="13"/>
      <c r="B251" s="29"/>
      <c r="C251" s="29"/>
      <c r="D251" s="29"/>
      <c r="E251" s="29"/>
      <c r="F251" s="29"/>
      <c r="G251" s="29"/>
      <c r="H251" s="29"/>
      <c r="I251" s="29"/>
    </row>
    <row r="252" spans="1:26">
      <c r="A252" s="13"/>
      <c r="B252" s="16"/>
      <c r="C252" s="16"/>
      <c r="D252" s="16"/>
      <c r="E252" s="16"/>
      <c r="F252" s="16"/>
      <c r="G252" s="16"/>
      <c r="H252" s="16"/>
      <c r="I252" s="16"/>
    </row>
    <row r="253" spans="1:26" ht="15.75" thickBot="1">
      <c r="A253" s="13"/>
      <c r="B253" s="15"/>
      <c r="C253" s="30" t="s">
        <v>732</v>
      </c>
      <c r="D253" s="30"/>
      <c r="E253" s="30"/>
      <c r="F253" s="30"/>
      <c r="G253" s="30"/>
      <c r="H253" s="30"/>
      <c r="I253" s="30"/>
    </row>
    <row r="254" spans="1:26">
      <c r="A254" s="13"/>
      <c r="B254" s="31" t="s">
        <v>432</v>
      </c>
      <c r="C254" s="204" t="s">
        <v>701</v>
      </c>
      <c r="D254" s="204"/>
      <c r="E254" s="36"/>
      <c r="F254" s="204" t="s">
        <v>733</v>
      </c>
      <c r="G254" s="204" t="s">
        <v>734</v>
      </c>
      <c r="H254" s="204" t="s">
        <v>735</v>
      </c>
      <c r="I254" s="36"/>
    </row>
    <row r="255" spans="1:26" ht="15.75" thickBot="1">
      <c r="A255" s="13"/>
      <c r="B255" s="32"/>
      <c r="C255" s="186"/>
      <c r="D255" s="186"/>
      <c r="E255" s="37"/>
      <c r="F255" s="186"/>
      <c r="G255" s="186"/>
      <c r="H255" s="186"/>
      <c r="I255" s="37"/>
    </row>
    <row r="256" spans="1:26">
      <c r="A256" s="13"/>
      <c r="B256" s="202" t="s">
        <v>208</v>
      </c>
      <c r="C256" s="36"/>
      <c r="D256" s="36"/>
      <c r="E256" s="36"/>
      <c r="F256" s="15"/>
      <c r="G256" s="15"/>
      <c r="H256" s="36"/>
      <c r="I256" s="36"/>
    </row>
    <row r="257" spans="1:9">
      <c r="A257" s="13"/>
      <c r="B257" s="362" t="s">
        <v>665</v>
      </c>
      <c r="C257" s="38"/>
      <c r="D257" s="38"/>
      <c r="E257" s="38"/>
      <c r="F257" s="20"/>
      <c r="G257" s="20"/>
      <c r="H257" s="38"/>
      <c r="I257" s="38"/>
    </row>
    <row r="258" spans="1:9">
      <c r="A258" s="13"/>
      <c r="B258" s="350" t="s">
        <v>666</v>
      </c>
      <c r="C258" s="211" t="s">
        <v>211</v>
      </c>
      <c r="D258" s="210">
        <v>0.2</v>
      </c>
      <c r="E258" s="35"/>
      <c r="F258" s="211" t="s">
        <v>736</v>
      </c>
      <c r="G258" s="70" t="s">
        <v>737</v>
      </c>
      <c r="H258" s="210">
        <v>16</v>
      </c>
      <c r="I258" s="35"/>
    </row>
    <row r="259" spans="1:9">
      <c r="A259" s="13"/>
      <c r="B259" s="350"/>
      <c r="C259" s="211"/>
      <c r="D259" s="210"/>
      <c r="E259" s="35"/>
      <c r="F259" s="211"/>
      <c r="G259" s="70"/>
      <c r="H259" s="210"/>
      <c r="I259" s="35"/>
    </row>
    <row r="260" spans="1:9">
      <c r="A260" s="13"/>
      <c r="B260" s="349" t="s">
        <v>667</v>
      </c>
      <c r="C260" s="206">
        <v>25.3</v>
      </c>
      <c r="D260" s="206"/>
      <c r="E260" s="38"/>
      <c r="F260" s="207" t="s">
        <v>738</v>
      </c>
      <c r="G260" s="354" t="s">
        <v>739</v>
      </c>
      <c r="H260" s="206">
        <v>0</v>
      </c>
      <c r="I260" s="38"/>
    </row>
    <row r="261" spans="1:9" ht="15.75" thickBot="1">
      <c r="A261" s="13"/>
      <c r="B261" s="351"/>
      <c r="C261" s="213"/>
      <c r="D261" s="213"/>
      <c r="E261" s="54"/>
      <c r="F261" s="214"/>
      <c r="G261" s="370"/>
      <c r="H261" s="213"/>
      <c r="I261" s="54"/>
    </row>
    <row r="262" spans="1:9">
      <c r="A262" s="13"/>
      <c r="B262" s="371" t="s">
        <v>218</v>
      </c>
      <c r="C262" s="217">
        <v>25.5</v>
      </c>
      <c r="D262" s="217"/>
      <c r="E262" s="36"/>
      <c r="F262" s="36"/>
      <c r="G262" s="36"/>
      <c r="H262" s="36"/>
      <c r="I262" s="36"/>
    </row>
    <row r="263" spans="1:9" ht="15.75" thickBot="1">
      <c r="A263" s="13"/>
      <c r="B263" s="372"/>
      <c r="C263" s="225"/>
      <c r="D263" s="225"/>
      <c r="E263" s="37"/>
      <c r="F263" s="37"/>
      <c r="G263" s="37"/>
      <c r="H263" s="37"/>
      <c r="I263" s="37"/>
    </row>
    <row r="264" spans="1:9">
      <c r="A264" s="13"/>
      <c r="B264" s="203" t="s">
        <v>79</v>
      </c>
      <c r="C264" s="39"/>
      <c r="D264" s="39"/>
      <c r="E264" s="39"/>
      <c r="F264" s="20"/>
      <c r="G264" s="20"/>
      <c r="H264" s="39"/>
      <c r="I264" s="39"/>
    </row>
    <row r="265" spans="1:9">
      <c r="A265" s="13"/>
      <c r="B265" s="361" t="s">
        <v>675</v>
      </c>
      <c r="C265" s="35"/>
      <c r="D265" s="35"/>
      <c r="E265" s="35"/>
      <c r="F265" s="15"/>
      <c r="G265" s="15"/>
      <c r="H265" s="35"/>
      <c r="I265" s="35"/>
    </row>
    <row r="266" spans="1:9">
      <c r="A266" s="13"/>
      <c r="B266" s="349" t="s">
        <v>671</v>
      </c>
      <c r="C266" s="206">
        <v>31.9</v>
      </c>
      <c r="D266" s="206"/>
      <c r="E266" s="38"/>
      <c r="F266" s="207" t="s">
        <v>740</v>
      </c>
      <c r="G266" s="207" t="s">
        <v>741</v>
      </c>
      <c r="H266" s="206">
        <v>1.9</v>
      </c>
      <c r="I266" s="38"/>
    </row>
    <row r="267" spans="1:9">
      <c r="A267" s="13"/>
      <c r="B267" s="349"/>
      <c r="C267" s="206"/>
      <c r="D267" s="206"/>
      <c r="E267" s="38"/>
      <c r="F267" s="207"/>
      <c r="G267" s="207"/>
      <c r="H267" s="206"/>
      <c r="I267" s="38"/>
    </row>
    <row r="268" spans="1:9">
      <c r="A268" s="13"/>
      <c r="B268" s="361" t="s">
        <v>677</v>
      </c>
      <c r="C268" s="35"/>
      <c r="D268" s="35"/>
      <c r="E268" s="35"/>
      <c r="F268" s="15"/>
      <c r="G268" s="15"/>
      <c r="H268" s="35"/>
      <c r="I268" s="35"/>
    </row>
    <row r="269" spans="1:9">
      <c r="A269" s="13"/>
      <c r="B269" s="349" t="s">
        <v>679</v>
      </c>
      <c r="C269" s="206">
        <v>11.2</v>
      </c>
      <c r="D269" s="206"/>
      <c r="E269" s="38"/>
      <c r="F269" s="207" t="s">
        <v>747</v>
      </c>
      <c r="G269" s="207" t="s">
        <v>748</v>
      </c>
      <c r="H269" s="206">
        <v>20</v>
      </c>
      <c r="I269" s="207" t="s">
        <v>439</v>
      </c>
    </row>
    <row r="270" spans="1:9" ht="15.75" thickBot="1">
      <c r="A270" s="13"/>
      <c r="B270" s="351"/>
      <c r="C270" s="213"/>
      <c r="D270" s="213"/>
      <c r="E270" s="54"/>
      <c r="F270" s="214"/>
      <c r="G270" s="214"/>
      <c r="H270" s="213"/>
      <c r="I270" s="214"/>
    </row>
    <row r="271" spans="1:9">
      <c r="A271" s="13"/>
      <c r="B271" s="373" t="s">
        <v>742</v>
      </c>
      <c r="C271" s="217">
        <v>68.599999999999994</v>
      </c>
      <c r="D271" s="217"/>
      <c r="E271" s="36"/>
      <c r="F271" s="36"/>
      <c r="G271" s="36"/>
      <c r="H271" s="36"/>
      <c r="I271" s="36"/>
    </row>
    <row r="272" spans="1:9" ht="15.75" thickBot="1">
      <c r="A272" s="13"/>
      <c r="B272" s="374"/>
      <c r="C272" s="225"/>
      <c r="D272" s="225"/>
      <c r="E272" s="37"/>
      <c r="F272" s="37"/>
      <c r="G272" s="37"/>
      <c r="H272" s="37"/>
      <c r="I272" s="37"/>
    </row>
    <row r="273" spans="1:26">
      <c r="A273" s="13"/>
      <c r="B273" s="366" t="s">
        <v>749</v>
      </c>
      <c r="C273" s="229">
        <v>46.1</v>
      </c>
      <c r="D273" s="229"/>
      <c r="E273" s="39"/>
      <c r="F273" s="39"/>
      <c r="G273" s="39"/>
      <c r="H273" s="39"/>
      <c r="I273" s="39"/>
    </row>
    <row r="274" spans="1:26" ht="15.75" thickBot="1">
      <c r="A274" s="13"/>
      <c r="B274" s="367"/>
      <c r="C274" s="213"/>
      <c r="D274" s="213"/>
      <c r="E274" s="54"/>
      <c r="F274" s="54"/>
      <c r="G274" s="54"/>
      <c r="H274" s="54"/>
      <c r="I274" s="54"/>
    </row>
    <row r="275" spans="1:26">
      <c r="A275" s="13"/>
      <c r="B275" s="375" t="s">
        <v>720</v>
      </c>
      <c r="C275" s="221" t="s">
        <v>211</v>
      </c>
      <c r="D275" s="217">
        <v>114.7</v>
      </c>
      <c r="E275" s="36"/>
      <c r="F275" s="36"/>
      <c r="G275" s="36"/>
      <c r="H275" s="36"/>
      <c r="I275" s="36"/>
    </row>
    <row r="276" spans="1:26" ht="15.75" thickBot="1">
      <c r="A276" s="13"/>
      <c r="B276" s="376"/>
      <c r="C276" s="357"/>
      <c r="D276" s="358"/>
      <c r="E276" s="67"/>
      <c r="F276" s="37"/>
      <c r="G276" s="37"/>
      <c r="H276" s="37"/>
      <c r="I276" s="37"/>
    </row>
    <row r="277" spans="1:26">
      <c r="A277" s="13"/>
      <c r="B277" s="12"/>
      <c r="C277" s="12"/>
      <c r="D277" s="12"/>
      <c r="E277" s="12"/>
      <c r="F277" s="12"/>
      <c r="G277" s="12"/>
      <c r="H277" s="12"/>
      <c r="I277" s="12"/>
      <c r="J277" s="12"/>
      <c r="K277" s="12"/>
      <c r="L277" s="12"/>
      <c r="M277" s="12"/>
      <c r="N277" s="12"/>
      <c r="O277" s="12"/>
      <c r="P277" s="12"/>
      <c r="Q277" s="12"/>
      <c r="R277" s="12"/>
      <c r="S277" s="12"/>
      <c r="T277" s="12"/>
      <c r="U277" s="12"/>
      <c r="V277" s="12"/>
      <c r="W277" s="12"/>
      <c r="X277" s="12"/>
      <c r="Y277" s="12"/>
      <c r="Z277" s="12"/>
    </row>
    <row r="278" spans="1:26">
      <c r="A278" s="13"/>
      <c r="B278" s="171" t="s">
        <v>750</v>
      </c>
      <c r="C278" s="171"/>
      <c r="D278" s="171"/>
      <c r="E278" s="171"/>
      <c r="F278" s="171"/>
      <c r="G278" s="171"/>
      <c r="H278" s="171"/>
      <c r="I278" s="171"/>
      <c r="J278" s="171"/>
      <c r="K278" s="171"/>
      <c r="L278" s="171"/>
      <c r="M278" s="171"/>
      <c r="N278" s="171"/>
      <c r="O278" s="171"/>
      <c r="P278" s="171"/>
      <c r="Q278" s="171"/>
      <c r="R278" s="171"/>
      <c r="S278" s="171"/>
      <c r="T278" s="171"/>
      <c r="U278" s="171"/>
      <c r="V278" s="171"/>
      <c r="W278" s="171"/>
      <c r="X278" s="171"/>
      <c r="Y278" s="171"/>
      <c r="Z278" s="171"/>
    </row>
    <row r="279" spans="1:26">
      <c r="A279" s="13"/>
      <c r="B279" s="171" t="s">
        <v>751</v>
      </c>
      <c r="C279" s="171"/>
      <c r="D279" s="171"/>
      <c r="E279" s="171"/>
      <c r="F279" s="171"/>
      <c r="G279" s="171"/>
      <c r="H279" s="171"/>
      <c r="I279" s="171"/>
      <c r="J279" s="171"/>
      <c r="K279" s="171"/>
      <c r="L279" s="171"/>
      <c r="M279" s="171"/>
      <c r="N279" s="171"/>
      <c r="O279" s="171"/>
      <c r="P279" s="171"/>
      <c r="Q279" s="171"/>
      <c r="R279" s="171"/>
      <c r="S279" s="171"/>
      <c r="T279" s="171"/>
      <c r="U279" s="171"/>
      <c r="V279" s="171"/>
      <c r="W279" s="171"/>
      <c r="X279" s="171"/>
      <c r="Y279" s="171"/>
      <c r="Z279" s="171"/>
    </row>
    <row r="280" spans="1:26">
      <c r="A280" s="13"/>
      <c r="B280" s="171" t="s">
        <v>746</v>
      </c>
      <c r="C280" s="171"/>
      <c r="D280" s="171"/>
      <c r="E280" s="171"/>
      <c r="F280" s="171"/>
      <c r="G280" s="171"/>
      <c r="H280" s="171"/>
      <c r="I280" s="171"/>
      <c r="J280" s="171"/>
      <c r="K280" s="171"/>
      <c r="L280" s="171"/>
      <c r="M280" s="171"/>
      <c r="N280" s="171"/>
      <c r="O280" s="171"/>
      <c r="P280" s="171"/>
      <c r="Q280" s="171"/>
      <c r="R280" s="171"/>
      <c r="S280" s="171"/>
      <c r="T280" s="171"/>
      <c r="U280" s="171"/>
      <c r="V280" s="171"/>
      <c r="W280" s="171"/>
      <c r="X280" s="171"/>
      <c r="Y280" s="171"/>
      <c r="Z280" s="171"/>
    </row>
    <row r="281" spans="1:26">
      <c r="A281" s="13"/>
      <c r="B281" s="35" t="s">
        <v>752</v>
      </c>
      <c r="C281" s="35"/>
      <c r="D281" s="35"/>
      <c r="E281" s="35"/>
      <c r="F281" s="35"/>
      <c r="G281" s="35"/>
      <c r="H281" s="35"/>
      <c r="I281" s="35"/>
      <c r="J281" s="35"/>
      <c r="K281" s="35"/>
      <c r="L281" s="35"/>
      <c r="M281" s="35"/>
      <c r="N281" s="35"/>
      <c r="O281" s="35"/>
      <c r="P281" s="35"/>
      <c r="Q281" s="35"/>
      <c r="R281" s="35"/>
      <c r="S281" s="35"/>
      <c r="T281" s="35"/>
      <c r="U281" s="35"/>
      <c r="V281" s="35"/>
      <c r="W281" s="35"/>
      <c r="X281" s="35"/>
      <c r="Y281" s="35"/>
      <c r="Z281" s="35"/>
    </row>
  </sheetData>
  <mergeCells count="1269">
    <mergeCell ref="B278:Z278"/>
    <mergeCell ref="B279:Z279"/>
    <mergeCell ref="B280:Z280"/>
    <mergeCell ref="B281:Z281"/>
    <mergeCell ref="B246:Z246"/>
    <mergeCell ref="B247:Z247"/>
    <mergeCell ref="B248:Z248"/>
    <mergeCell ref="B249:Z249"/>
    <mergeCell ref="B250:Z250"/>
    <mergeCell ref="B277:Z277"/>
    <mergeCell ref="B214:Z214"/>
    <mergeCell ref="B215:Z215"/>
    <mergeCell ref="B216:Z216"/>
    <mergeCell ref="B217:Z217"/>
    <mergeCell ref="B218:Z218"/>
    <mergeCell ref="B245:Z245"/>
    <mergeCell ref="B158:Z158"/>
    <mergeCell ref="B159:Z159"/>
    <mergeCell ref="B185:Z185"/>
    <mergeCell ref="B186:Z186"/>
    <mergeCell ref="B187:Z187"/>
    <mergeCell ref="B188:Z188"/>
    <mergeCell ref="B152:Z152"/>
    <mergeCell ref="B153:Z153"/>
    <mergeCell ref="B154:Z154"/>
    <mergeCell ref="B155:Z155"/>
    <mergeCell ref="B156:Z156"/>
    <mergeCell ref="B157:Z157"/>
    <mergeCell ref="B146:Z146"/>
    <mergeCell ref="B147:Z147"/>
    <mergeCell ref="B148:Z148"/>
    <mergeCell ref="B149:Z149"/>
    <mergeCell ref="B150:Z150"/>
    <mergeCell ref="B151:Z151"/>
    <mergeCell ref="B14:Z14"/>
    <mergeCell ref="B15:Z15"/>
    <mergeCell ref="B77:Z77"/>
    <mergeCell ref="B139:Z139"/>
    <mergeCell ref="B140:Z140"/>
    <mergeCell ref="B141:Z141"/>
    <mergeCell ref="H275:I276"/>
    <mergeCell ref="A1:A2"/>
    <mergeCell ref="B1:Z1"/>
    <mergeCell ref="B2:Z2"/>
    <mergeCell ref="A3:A281"/>
    <mergeCell ref="B3:Z3"/>
    <mergeCell ref="B4:Z4"/>
    <mergeCell ref="B5:Z5"/>
    <mergeCell ref="B12:Z12"/>
    <mergeCell ref="B13:Z13"/>
    <mergeCell ref="B275:B276"/>
    <mergeCell ref="C275:C276"/>
    <mergeCell ref="D275:D276"/>
    <mergeCell ref="E275:E276"/>
    <mergeCell ref="F275:F276"/>
    <mergeCell ref="G275:G276"/>
    <mergeCell ref="B273:B274"/>
    <mergeCell ref="C273:D274"/>
    <mergeCell ref="E273:E274"/>
    <mergeCell ref="F273:F274"/>
    <mergeCell ref="G273:G274"/>
    <mergeCell ref="H273:I274"/>
    <mergeCell ref="B271:B272"/>
    <mergeCell ref="C271:D272"/>
    <mergeCell ref="E271:E272"/>
    <mergeCell ref="F271:F272"/>
    <mergeCell ref="G271:G272"/>
    <mergeCell ref="H271:I272"/>
    <mergeCell ref="I266:I267"/>
    <mergeCell ref="C268:E268"/>
    <mergeCell ref="H268:I268"/>
    <mergeCell ref="B269:B270"/>
    <mergeCell ref="C269:D270"/>
    <mergeCell ref="E269:E270"/>
    <mergeCell ref="F269:F270"/>
    <mergeCell ref="G269:G270"/>
    <mergeCell ref="H269:H270"/>
    <mergeCell ref="I269:I270"/>
    <mergeCell ref="C264:E264"/>
    <mergeCell ref="H264:I264"/>
    <mergeCell ref="C265:E265"/>
    <mergeCell ref="H265:I265"/>
    <mergeCell ref="B266:B267"/>
    <mergeCell ref="C266:D267"/>
    <mergeCell ref="E266:E267"/>
    <mergeCell ref="F266:F267"/>
    <mergeCell ref="G266:G267"/>
    <mergeCell ref="H266:H267"/>
    <mergeCell ref="B262:B263"/>
    <mergeCell ref="C262:D263"/>
    <mergeCell ref="E262:E263"/>
    <mergeCell ref="F262:F263"/>
    <mergeCell ref="G262:G263"/>
    <mergeCell ref="H262:I263"/>
    <mergeCell ref="H258:H259"/>
    <mergeCell ref="I258:I259"/>
    <mergeCell ref="B260:B261"/>
    <mergeCell ref="C260:D261"/>
    <mergeCell ref="E260:E261"/>
    <mergeCell ref="F260:F261"/>
    <mergeCell ref="G260:G261"/>
    <mergeCell ref="H260:H261"/>
    <mergeCell ref="I260:I261"/>
    <mergeCell ref="C256:E256"/>
    <mergeCell ref="H256:I256"/>
    <mergeCell ref="C257:E257"/>
    <mergeCell ref="H257:I257"/>
    <mergeCell ref="B258:B259"/>
    <mergeCell ref="C258:C259"/>
    <mergeCell ref="D258:D259"/>
    <mergeCell ref="E258:E259"/>
    <mergeCell ref="F258:F259"/>
    <mergeCell ref="G258:G259"/>
    <mergeCell ref="H243:I244"/>
    <mergeCell ref="B251:I251"/>
    <mergeCell ref="C253:I253"/>
    <mergeCell ref="B254:B255"/>
    <mergeCell ref="C254:D255"/>
    <mergeCell ref="E254:E255"/>
    <mergeCell ref="F254:F255"/>
    <mergeCell ref="G254:G255"/>
    <mergeCell ref="H254:H255"/>
    <mergeCell ref="I254:I255"/>
    <mergeCell ref="B243:B244"/>
    <mergeCell ref="C243:C244"/>
    <mergeCell ref="D243:D244"/>
    <mergeCell ref="E243:E244"/>
    <mergeCell ref="F243:F244"/>
    <mergeCell ref="G243:G244"/>
    <mergeCell ref="B241:B242"/>
    <mergeCell ref="C241:D242"/>
    <mergeCell ref="E241:E242"/>
    <mergeCell ref="F241:F242"/>
    <mergeCell ref="G241:G242"/>
    <mergeCell ref="H241:I242"/>
    <mergeCell ref="B239:B240"/>
    <mergeCell ref="C239:D240"/>
    <mergeCell ref="E239:E240"/>
    <mergeCell ref="F239:F240"/>
    <mergeCell ref="G239:G240"/>
    <mergeCell ref="H239:I240"/>
    <mergeCell ref="I234:I235"/>
    <mergeCell ref="C236:E236"/>
    <mergeCell ref="H236:I236"/>
    <mergeCell ref="B237:B238"/>
    <mergeCell ref="C237:D238"/>
    <mergeCell ref="E237:E238"/>
    <mergeCell ref="F237:F238"/>
    <mergeCell ref="G237:G238"/>
    <mergeCell ref="H237:H238"/>
    <mergeCell ref="I237:I238"/>
    <mergeCell ref="C232:E232"/>
    <mergeCell ref="H232:I232"/>
    <mergeCell ref="C233:E233"/>
    <mergeCell ref="H233:I233"/>
    <mergeCell ref="B234:B235"/>
    <mergeCell ref="C234:D235"/>
    <mergeCell ref="E234:E235"/>
    <mergeCell ref="F234:F235"/>
    <mergeCell ref="G234:G235"/>
    <mergeCell ref="H234:H235"/>
    <mergeCell ref="B230:B231"/>
    <mergeCell ref="C230:D231"/>
    <mergeCell ref="E230:E231"/>
    <mergeCell ref="F230:F231"/>
    <mergeCell ref="G230:G231"/>
    <mergeCell ref="H230:I231"/>
    <mergeCell ref="H226:H227"/>
    <mergeCell ref="I226:I227"/>
    <mergeCell ref="B228:B229"/>
    <mergeCell ref="C228:D229"/>
    <mergeCell ref="E228:E229"/>
    <mergeCell ref="F228:F229"/>
    <mergeCell ref="G228:G229"/>
    <mergeCell ref="H228:H229"/>
    <mergeCell ref="I228:I229"/>
    <mergeCell ref="C224:E224"/>
    <mergeCell ref="H224:I224"/>
    <mergeCell ref="C225:E225"/>
    <mergeCell ref="H225:I225"/>
    <mergeCell ref="B226:B227"/>
    <mergeCell ref="C226:C227"/>
    <mergeCell ref="D226:D227"/>
    <mergeCell ref="E226:E227"/>
    <mergeCell ref="F226:F227"/>
    <mergeCell ref="G226:G227"/>
    <mergeCell ref="Z212:Z213"/>
    <mergeCell ref="B219:I219"/>
    <mergeCell ref="C221:I221"/>
    <mergeCell ref="B222:B223"/>
    <mergeCell ref="C222:D223"/>
    <mergeCell ref="E222:E223"/>
    <mergeCell ref="F222:F223"/>
    <mergeCell ref="G222:G223"/>
    <mergeCell ref="H222:H223"/>
    <mergeCell ref="I222:I223"/>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U210:V211"/>
    <mergeCell ref="W210:W211"/>
    <mergeCell ref="X210:Y211"/>
    <mergeCell ref="Z210:Z211"/>
    <mergeCell ref="B212:B213"/>
    <mergeCell ref="C212:C213"/>
    <mergeCell ref="D212:D213"/>
    <mergeCell ref="E212:E213"/>
    <mergeCell ref="F212:F213"/>
    <mergeCell ref="G212:G213"/>
    <mergeCell ref="L210:M211"/>
    <mergeCell ref="N210:N211"/>
    <mergeCell ref="O210:P211"/>
    <mergeCell ref="Q210:Q211"/>
    <mergeCell ref="R210:S211"/>
    <mergeCell ref="T210:T211"/>
    <mergeCell ref="R209:T209"/>
    <mergeCell ref="U209:W209"/>
    <mergeCell ref="X209:Z209"/>
    <mergeCell ref="B210:B211"/>
    <mergeCell ref="C210:D211"/>
    <mergeCell ref="E210:E211"/>
    <mergeCell ref="F210:G211"/>
    <mergeCell ref="H210:H211"/>
    <mergeCell ref="I210:J211"/>
    <mergeCell ref="K210:K211"/>
    <mergeCell ref="T207:T208"/>
    <mergeCell ref="U207:V208"/>
    <mergeCell ref="W207:W208"/>
    <mergeCell ref="X207:Y208"/>
    <mergeCell ref="Z207:Z208"/>
    <mergeCell ref="C209:E209"/>
    <mergeCell ref="F209:H209"/>
    <mergeCell ref="I209:K209"/>
    <mergeCell ref="L209:N209"/>
    <mergeCell ref="O209:Q209"/>
    <mergeCell ref="K207:K208"/>
    <mergeCell ref="L207:M208"/>
    <mergeCell ref="N207:N208"/>
    <mergeCell ref="O207:P208"/>
    <mergeCell ref="Q207:Q208"/>
    <mergeCell ref="R207:S208"/>
    <mergeCell ref="B207:B208"/>
    <mergeCell ref="C207:D208"/>
    <mergeCell ref="E207:E208"/>
    <mergeCell ref="F207:G208"/>
    <mergeCell ref="H207:H208"/>
    <mergeCell ref="I207:J208"/>
    <mergeCell ref="U205:W205"/>
    <mergeCell ref="X205:Z205"/>
    <mergeCell ref="C206:E206"/>
    <mergeCell ref="F206:H206"/>
    <mergeCell ref="I206:K206"/>
    <mergeCell ref="L206:N206"/>
    <mergeCell ref="O206:Q206"/>
    <mergeCell ref="R206:T206"/>
    <mergeCell ref="U206:W206"/>
    <mergeCell ref="X206:Z206"/>
    <mergeCell ref="U203:V204"/>
    <mergeCell ref="W203:W204"/>
    <mergeCell ref="X203:Y204"/>
    <mergeCell ref="Z203:Z204"/>
    <mergeCell ref="C205:E205"/>
    <mergeCell ref="F205:H205"/>
    <mergeCell ref="I205:K205"/>
    <mergeCell ref="L205:N205"/>
    <mergeCell ref="O205:Q205"/>
    <mergeCell ref="R205:T205"/>
    <mergeCell ref="L203:M204"/>
    <mergeCell ref="N203:N204"/>
    <mergeCell ref="O203:P204"/>
    <mergeCell ref="Q203:Q204"/>
    <mergeCell ref="R203:S204"/>
    <mergeCell ref="T203:T204"/>
    <mergeCell ref="W201:W202"/>
    <mergeCell ref="X201:Y202"/>
    <mergeCell ref="Z201:Z202"/>
    <mergeCell ref="B203:B204"/>
    <mergeCell ref="C203:D204"/>
    <mergeCell ref="E203:E204"/>
    <mergeCell ref="F203:G204"/>
    <mergeCell ref="H203:H204"/>
    <mergeCell ref="I203:J204"/>
    <mergeCell ref="K203:K204"/>
    <mergeCell ref="N201:N202"/>
    <mergeCell ref="O201:P202"/>
    <mergeCell ref="Q201:Q202"/>
    <mergeCell ref="R201:S202"/>
    <mergeCell ref="T201:T202"/>
    <mergeCell ref="U201:V202"/>
    <mergeCell ref="X199:Y200"/>
    <mergeCell ref="Z199:Z200"/>
    <mergeCell ref="B201:B202"/>
    <mergeCell ref="C201:D202"/>
    <mergeCell ref="E201:E202"/>
    <mergeCell ref="F201:G202"/>
    <mergeCell ref="H201:H202"/>
    <mergeCell ref="I201:J202"/>
    <mergeCell ref="K201:K202"/>
    <mergeCell ref="L201:M202"/>
    <mergeCell ref="O199:P200"/>
    <mergeCell ref="Q199:Q200"/>
    <mergeCell ref="R199:S200"/>
    <mergeCell ref="T199:T200"/>
    <mergeCell ref="U199:V200"/>
    <mergeCell ref="W199:W200"/>
    <mergeCell ref="Z197:Z198"/>
    <mergeCell ref="B199:B200"/>
    <mergeCell ref="C199:D200"/>
    <mergeCell ref="E199:E200"/>
    <mergeCell ref="F199:G200"/>
    <mergeCell ref="H199:H200"/>
    <mergeCell ref="I199:J200"/>
    <mergeCell ref="K199:K200"/>
    <mergeCell ref="L199:M200"/>
    <mergeCell ref="N199:N200"/>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X195:Z195"/>
    <mergeCell ref="C196:E196"/>
    <mergeCell ref="F196:H196"/>
    <mergeCell ref="I196:K196"/>
    <mergeCell ref="L196:N196"/>
    <mergeCell ref="O196:Q196"/>
    <mergeCell ref="R196:T196"/>
    <mergeCell ref="U196:W196"/>
    <mergeCell ref="X196:Z196"/>
    <mergeCell ref="W192:W194"/>
    <mergeCell ref="X192:Y194"/>
    <mergeCell ref="Z192:Z194"/>
    <mergeCell ref="C195:E195"/>
    <mergeCell ref="F195:H195"/>
    <mergeCell ref="I195:K195"/>
    <mergeCell ref="L195:N195"/>
    <mergeCell ref="O195:Q195"/>
    <mergeCell ref="R195:T195"/>
    <mergeCell ref="U195:W195"/>
    <mergeCell ref="Q192:Q194"/>
    <mergeCell ref="R192:S192"/>
    <mergeCell ref="R193:S193"/>
    <mergeCell ref="R194:S194"/>
    <mergeCell ref="T192:T194"/>
    <mergeCell ref="U192:V192"/>
    <mergeCell ref="U193:V193"/>
    <mergeCell ref="U194:V194"/>
    <mergeCell ref="I192:J194"/>
    <mergeCell ref="K192:K194"/>
    <mergeCell ref="L192:M194"/>
    <mergeCell ref="N192:N194"/>
    <mergeCell ref="O192:P192"/>
    <mergeCell ref="O193:P193"/>
    <mergeCell ref="O194:P194"/>
    <mergeCell ref="Z183:Z184"/>
    <mergeCell ref="B189:Z189"/>
    <mergeCell ref="C191:Z191"/>
    <mergeCell ref="B192:B194"/>
    <mergeCell ref="C192:D194"/>
    <mergeCell ref="E192:E194"/>
    <mergeCell ref="F192:G192"/>
    <mergeCell ref="F193:G193"/>
    <mergeCell ref="F194:G194"/>
    <mergeCell ref="H192:H19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U181:V182"/>
    <mergeCell ref="W181:W182"/>
    <mergeCell ref="X181:Y182"/>
    <mergeCell ref="Z181:Z182"/>
    <mergeCell ref="B183:B184"/>
    <mergeCell ref="C183:C184"/>
    <mergeCell ref="D183:D184"/>
    <mergeCell ref="E183:E184"/>
    <mergeCell ref="F183:F184"/>
    <mergeCell ref="G183:G184"/>
    <mergeCell ref="L181:M182"/>
    <mergeCell ref="N181:N182"/>
    <mergeCell ref="O181:P182"/>
    <mergeCell ref="Q181:Q182"/>
    <mergeCell ref="R181:S182"/>
    <mergeCell ref="T181:T182"/>
    <mergeCell ref="R180:T180"/>
    <mergeCell ref="U180:W180"/>
    <mergeCell ref="X180:Z180"/>
    <mergeCell ref="B181:B182"/>
    <mergeCell ref="C181:D182"/>
    <mergeCell ref="E181:E182"/>
    <mergeCell ref="F181:G182"/>
    <mergeCell ref="H181:H182"/>
    <mergeCell ref="I181:J182"/>
    <mergeCell ref="K181:K182"/>
    <mergeCell ref="T178:T179"/>
    <mergeCell ref="U178:V179"/>
    <mergeCell ref="W178:W179"/>
    <mergeCell ref="X178:Y179"/>
    <mergeCell ref="Z178:Z179"/>
    <mergeCell ref="C180:E180"/>
    <mergeCell ref="F180:H180"/>
    <mergeCell ref="I180:K180"/>
    <mergeCell ref="L180:N180"/>
    <mergeCell ref="O180:Q180"/>
    <mergeCell ref="K178:K179"/>
    <mergeCell ref="L178:M179"/>
    <mergeCell ref="N178:N179"/>
    <mergeCell ref="O178:P179"/>
    <mergeCell ref="Q178:Q179"/>
    <mergeCell ref="R178:S179"/>
    <mergeCell ref="B178:B179"/>
    <mergeCell ref="C178:D179"/>
    <mergeCell ref="E178:E179"/>
    <mergeCell ref="F178:G179"/>
    <mergeCell ref="H178:H179"/>
    <mergeCell ref="I178:J179"/>
    <mergeCell ref="U176:W176"/>
    <mergeCell ref="X176:Z176"/>
    <mergeCell ref="C177:E177"/>
    <mergeCell ref="F177:H177"/>
    <mergeCell ref="I177:K177"/>
    <mergeCell ref="L177:N177"/>
    <mergeCell ref="O177:Q177"/>
    <mergeCell ref="R177:T177"/>
    <mergeCell ref="U177:W177"/>
    <mergeCell ref="X177:Z177"/>
    <mergeCell ref="U174:V175"/>
    <mergeCell ref="W174:W175"/>
    <mergeCell ref="X174:Y175"/>
    <mergeCell ref="Z174:Z175"/>
    <mergeCell ref="C176:E176"/>
    <mergeCell ref="F176:H176"/>
    <mergeCell ref="I176:K176"/>
    <mergeCell ref="L176:N176"/>
    <mergeCell ref="O176:Q176"/>
    <mergeCell ref="R176:T176"/>
    <mergeCell ref="L174:M175"/>
    <mergeCell ref="N174:N175"/>
    <mergeCell ref="O174:P175"/>
    <mergeCell ref="Q174:Q175"/>
    <mergeCell ref="R174:S175"/>
    <mergeCell ref="T174:T175"/>
    <mergeCell ref="W172:W173"/>
    <mergeCell ref="X172:Y173"/>
    <mergeCell ref="Z172:Z173"/>
    <mergeCell ref="B174:B175"/>
    <mergeCell ref="C174:D175"/>
    <mergeCell ref="E174:E175"/>
    <mergeCell ref="F174:G175"/>
    <mergeCell ref="H174:H175"/>
    <mergeCell ref="I174:J175"/>
    <mergeCell ref="K174:K175"/>
    <mergeCell ref="N172:N173"/>
    <mergeCell ref="O172:P173"/>
    <mergeCell ref="Q172:Q173"/>
    <mergeCell ref="R172:S173"/>
    <mergeCell ref="T172:T173"/>
    <mergeCell ref="U172:V173"/>
    <mergeCell ref="X170:Y171"/>
    <mergeCell ref="Z170:Z171"/>
    <mergeCell ref="B172:B173"/>
    <mergeCell ref="C172:D173"/>
    <mergeCell ref="E172:E173"/>
    <mergeCell ref="F172:G173"/>
    <mergeCell ref="H172:H173"/>
    <mergeCell ref="I172:J173"/>
    <mergeCell ref="K172:K173"/>
    <mergeCell ref="L172:M173"/>
    <mergeCell ref="O170:P171"/>
    <mergeCell ref="Q170:Q171"/>
    <mergeCell ref="R170:S171"/>
    <mergeCell ref="T170:T171"/>
    <mergeCell ref="U170:V171"/>
    <mergeCell ref="W170:W171"/>
    <mergeCell ref="Z168:Z169"/>
    <mergeCell ref="B170:B171"/>
    <mergeCell ref="C170:D171"/>
    <mergeCell ref="E170:E171"/>
    <mergeCell ref="F170:G171"/>
    <mergeCell ref="H170:H171"/>
    <mergeCell ref="I170:J171"/>
    <mergeCell ref="K170:K171"/>
    <mergeCell ref="L170:M171"/>
    <mergeCell ref="N170:N171"/>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X166:Z166"/>
    <mergeCell ref="C167:E167"/>
    <mergeCell ref="F167:H167"/>
    <mergeCell ref="I167:K167"/>
    <mergeCell ref="L167:N167"/>
    <mergeCell ref="O167:Q167"/>
    <mergeCell ref="R167:T167"/>
    <mergeCell ref="U167:W167"/>
    <mergeCell ref="X167:Z167"/>
    <mergeCell ref="W163:W165"/>
    <mergeCell ref="X163:Y165"/>
    <mergeCell ref="Z163:Z165"/>
    <mergeCell ref="C166:E166"/>
    <mergeCell ref="F166:H166"/>
    <mergeCell ref="I166:K166"/>
    <mergeCell ref="L166:N166"/>
    <mergeCell ref="O166:Q166"/>
    <mergeCell ref="R166:T166"/>
    <mergeCell ref="U166:W166"/>
    <mergeCell ref="Q163:Q165"/>
    <mergeCell ref="R163:S163"/>
    <mergeCell ref="R164:S164"/>
    <mergeCell ref="R165:S165"/>
    <mergeCell ref="T163:T165"/>
    <mergeCell ref="U163:V163"/>
    <mergeCell ref="U164:V164"/>
    <mergeCell ref="U165:V165"/>
    <mergeCell ref="H163:H165"/>
    <mergeCell ref="I163:J165"/>
    <mergeCell ref="K163:K165"/>
    <mergeCell ref="L163:M165"/>
    <mergeCell ref="N163:N165"/>
    <mergeCell ref="O163:P163"/>
    <mergeCell ref="O164:P164"/>
    <mergeCell ref="O165:P165"/>
    <mergeCell ref="B163:B165"/>
    <mergeCell ref="C163:D165"/>
    <mergeCell ref="E163:E165"/>
    <mergeCell ref="F163:G163"/>
    <mergeCell ref="F164:G164"/>
    <mergeCell ref="F165:G165"/>
    <mergeCell ref="N137:N138"/>
    <mergeCell ref="O137:O138"/>
    <mergeCell ref="P137:P138"/>
    <mergeCell ref="Q137:Q138"/>
    <mergeCell ref="B160:Z160"/>
    <mergeCell ref="C162:Z162"/>
    <mergeCell ref="B142:Z142"/>
    <mergeCell ref="B143:Z143"/>
    <mergeCell ref="B144:Z144"/>
    <mergeCell ref="B145:Z145"/>
    <mergeCell ref="H137:H138"/>
    <mergeCell ref="I137:I138"/>
    <mergeCell ref="J137:J138"/>
    <mergeCell ref="K137:K138"/>
    <mergeCell ref="L137:L138"/>
    <mergeCell ref="M137:M138"/>
    <mergeCell ref="N135:N136"/>
    <mergeCell ref="O135:O136"/>
    <mergeCell ref="P135:P136"/>
    <mergeCell ref="Q135:Q136"/>
    <mergeCell ref="B137:B138"/>
    <mergeCell ref="C137:C138"/>
    <mergeCell ref="D137:D138"/>
    <mergeCell ref="E137:E138"/>
    <mergeCell ref="F137:F138"/>
    <mergeCell ref="G137:G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I133:J134"/>
    <mergeCell ref="K133:K134"/>
    <mergeCell ref="L133:M134"/>
    <mergeCell ref="N133:N134"/>
    <mergeCell ref="O133:P134"/>
    <mergeCell ref="Q133:Q134"/>
    <mergeCell ref="C132:E132"/>
    <mergeCell ref="F132:H132"/>
    <mergeCell ref="I132:K132"/>
    <mergeCell ref="L132:N132"/>
    <mergeCell ref="O132:Q132"/>
    <mergeCell ref="B133:B134"/>
    <mergeCell ref="C133:D134"/>
    <mergeCell ref="E133:E134"/>
    <mergeCell ref="F133:G134"/>
    <mergeCell ref="H133:H134"/>
    <mergeCell ref="I130:J131"/>
    <mergeCell ref="K130:K131"/>
    <mergeCell ref="L130:M131"/>
    <mergeCell ref="N130:N131"/>
    <mergeCell ref="O130:P131"/>
    <mergeCell ref="Q130:Q131"/>
    <mergeCell ref="K128:K129"/>
    <mergeCell ref="L128:M129"/>
    <mergeCell ref="N128:N129"/>
    <mergeCell ref="O128:P129"/>
    <mergeCell ref="Q128:Q129"/>
    <mergeCell ref="B130:B131"/>
    <mergeCell ref="C130:D131"/>
    <mergeCell ref="E130:E131"/>
    <mergeCell ref="F130:G131"/>
    <mergeCell ref="H130:H131"/>
    <mergeCell ref="B128:B129"/>
    <mergeCell ref="C128:D129"/>
    <mergeCell ref="E128:E129"/>
    <mergeCell ref="F128:G129"/>
    <mergeCell ref="H128:H129"/>
    <mergeCell ref="I128:J129"/>
    <mergeCell ref="I126:J127"/>
    <mergeCell ref="K126:K127"/>
    <mergeCell ref="L126:M127"/>
    <mergeCell ref="N126:N127"/>
    <mergeCell ref="O126:P127"/>
    <mergeCell ref="Q126:Q127"/>
    <mergeCell ref="K124:K125"/>
    <mergeCell ref="L124:M125"/>
    <mergeCell ref="N124:N125"/>
    <mergeCell ref="O124:P125"/>
    <mergeCell ref="Q124:Q125"/>
    <mergeCell ref="B126:B127"/>
    <mergeCell ref="C126:D127"/>
    <mergeCell ref="E126:E127"/>
    <mergeCell ref="F126:G127"/>
    <mergeCell ref="H126:H127"/>
    <mergeCell ref="B124:B125"/>
    <mergeCell ref="C124:D125"/>
    <mergeCell ref="E124:E125"/>
    <mergeCell ref="F124:G125"/>
    <mergeCell ref="H124:H125"/>
    <mergeCell ref="I124:J125"/>
    <mergeCell ref="K121:K122"/>
    <mergeCell ref="L121:M122"/>
    <mergeCell ref="N121:N122"/>
    <mergeCell ref="O121:P122"/>
    <mergeCell ref="Q121:Q122"/>
    <mergeCell ref="C123:E123"/>
    <mergeCell ref="F123:H123"/>
    <mergeCell ref="I123:K123"/>
    <mergeCell ref="L123:N123"/>
    <mergeCell ref="O123:Q123"/>
    <mergeCell ref="B121:B122"/>
    <mergeCell ref="C121:D122"/>
    <mergeCell ref="E121:E122"/>
    <mergeCell ref="F121:G122"/>
    <mergeCell ref="H121:H122"/>
    <mergeCell ref="I121:J122"/>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C115:E115"/>
    <mergeCell ref="F115:H115"/>
    <mergeCell ref="I115:K115"/>
    <mergeCell ref="L115:N115"/>
    <mergeCell ref="O115:Q115"/>
    <mergeCell ref="C116:E116"/>
    <mergeCell ref="F116:H116"/>
    <mergeCell ref="I116:K116"/>
    <mergeCell ref="L116:N116"/>
    <mergeCell ref="O116:Q116"/>
    <mergeCell ref="I113:J114"/>
    <mergeCell ref="K113:K114"/>
    <mergeCell ref="L113:M114"/>
    <mergeCell ref="N113:N114"/>
    <mergeCell ref="O113:P114"/>
    <mergeCell ref="Q113:Q114"/>
    <mergeCell ref="K111:K112"/>
    <mergeCell ref="L111:M112"/>
    <mergeCell ref="N111:N112"/>
    <mergeCell ref="O111:P112"/>
    <mergeCell ref="Q111:Q112"/>
    <mergeCell ref="B113:B114"/>
    <mergeCell ref="C113:D114"/>
    <mergeCell ref="E113:E114"/>
    <mergeCell ref="F113:G114"/>
    <mergeCell ref="H113:H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C104:E104"/>
    <mergeCell ref="F104:H104"/>
    <mergeCell ref="I104:K104"/>
    <mergeCell ref="L104:N104"/>
    <mergeCell ref="O104:Q104"/>
    <mergeCell ref="B105:B106"/>
    <mergeCell ref="C105:D106"/>
    <mergeCell ref="E105:E106"/>
    <mergeCell ref="F105:G106"/>
    <mergeCell ref="H105:H106"/>
    <mergeCell ref="I102:J103"/>
    <mergeCell ref="K102:K103"/>
    <mergeCell ref="L102:M103"/>
    <mergeCell ref="N102:N103"/>
    <mergeCell ref="O102:P103"/>
    <mergeCell ref="Q102:Q103"/>
    <mergeCell ref="K100:K101"/>
    <mergeCell ref="L100:M101"/>
    <mergeCell ref="N100:N101"/>
    <mergeCell ref="O100:P101"/>
    <mergeCell ref="Q100:Q101"/>
    <mergeCell ref="B102:B103"/>
    <mergeCell ref="C102:D103"/>
    <mergeCell ref="E102:E103"/>
    <mergeCell ref="F102:G103"/>
    <mergeCell ref="H102:H103"/>
    <mergeCell ref="B100:B101"/>
    <mergeCell ref="C100:D101"/>
    <mergeCell ref="E100:E101"/>
    <mergeCell ref="F100:G101"/>
    <mergeCell ref="H100:H101"/>
    <mergeCell ref="I100:J101"/>
    <mergeCell ref="I98:J99"/>
    <mergeCell ref="K98:K99"/>
    <mergeCell ref="L98:M99"/>
    <mergeCell ref="N98:N99"/>
    <mergeCell ref="O98:P99"/>
    <mergeCell ref="Q98:Q99"/>
    <mergeCell ref="K96:K97"/>
    <mergeCell ref="L96:M97"/>
    <mergeCell ref="N96:N97"/>
    <mergeCell ref="O96:P97"/>
    <mergeCell ref="Q96:Q97"/>
    <mergeCell ref="B98:B99"/>
    <mergeCell ref="C98:D99"/>
    <mergeCell ref="E98:E99"/>
    <mergeCell ref="F98:G99"/>
    <mergeCell ref="H98:H99"/>
    <mergeCell ref="B96:B97"/>
    <mergeCell ref="C96:D97"/>
    <mergeCell ref="E96:E97"/>
    <mergeCell ref="F96:G97"/>
    <mergeCell ref="H96:H97"/>
    <mergeCell ref="I96:J97"/>
    <mergeCell ref="K93:K94"/>
    <mergeCell ref="L93:M94"/>
    <mergeCell ref="N93:N94"/>
    <mergeCell ref="O93:P94"/>
    <mergeCell ref="Q93:Q94"/>
    <mergeCell ref="C95:E95"/>
    <mergeCell ref="F95:H95"/>
    <mergeCell ref="I95:K95"/>
    <mergeCell ref="L95:N95"/>
    <mergeCell ref="O95:Q95"/>
    <mergeCell ref="B93:B94"/>
    <mergeCell ref="C93:D94"/>
    <mergeCell ref="E93:E94"/>
    <mergeCell ref="F93:G94"/>
    <mergeCell ref="H93:H94"/>
    <mergeCell ref="I93:J94"/>
    <mergeCell ref="I91:J92"/>
    <mergeCell ref="K91:K92"/>
    <mergeCell ref="L91:M92"/>
    <mergeCell ref="N91:N92"/>
    <mergeCell ref="O91:P92"/>
    <mergeCell ref="Q91:Q92"/>
    <mergeCell ref="K89:K90"/>
    <mergeCell ref="L89:M90"/>
    <mergeCell ref="N89:N90"/>
    <mergeCell ref="O89:P90"/>
    <mergeCell ref="Q89:Q90"/>
    <mergeCell ref="B91:B92"/>
    <mergeCell ref="C91:D92"/>
    <mergeCell ref="E91:E92"/>
    <mergeCell ref="F91:G92"/>
    <mergeCell ref="H91:H92"/>
    <mergeCell ref="B89:B90"/>
    <mergeCell ref="C89:D90"/>
    <mergeCell ref="E89:E90"/>
    <mergeCell ref="F89:G90"/>
    <mergeCell ref="H89:H90"/>
    <mergeCell ref="I89:J90"/>
    <mergeCell ref="I87:J88"/>
    <mergeCell ref="K87:K88"/>
    <mergeCell ref="L87:M88"/>
    <mergeCell ref="N87:N88"/>
    <mergeCell ref="O87:P88"/>
    <mergeCell ref="Q87:Q88"/>
    <mergeCell ref="M85:M86"/>
    <mergeCell ref="N85:N86"/>
    <mergeCell ref="O85:O86"/>
    <mergeCell ref="P85:P86"/>
    <mergeCell ref="Q85:Q86"/>
    <mergeCell ref="B87:B88"/>
    <mergeCell ref="C87:D88"/>
    <mergeCell ref="E87:E88"/>
    <mergeCell ref="F87:G88"/>
    <mergeCell ref="H87:H88"/>
    <mergeCell ref="G85:G86"/>
    <mergeCell ref="H85:H86"/>
    <mergeCell ref="I85:I86"/>
    <mergeCell ref="J85:J86"/>
    <mergeCell ref="K85:K86"/>
    <mergeCell ref="L85:L86"/>
    <mergeCell ref="C84:E84"/>
    <mergeCell ref="F84:H84"/>
    <mergeCell ref="I84:K84"/>
    <mergeCell ref="L84:N84"/>
    <mergeCell ref="O84:Q84"/>
    <mergeCell ref="B85:B86"/>
    <mergeCell ref="C85:C86"/>
    <mergeCell ref="D85:D86"/>
    <mergeCell ref="E85:E86"/>
    <mergeCell ref="F85:F86"/>
    <mergeCell ref="K81:K82"/>
    <mergeCell ref="L81:M82"/>
    <mergeCell ref="N81:N82"/>
    <mergeCell ref="O81:P82"/>
    <mergeCell ref="Q81:Q82"/>
    <mergeCell ref="C83:E83"/>
    <mergeCell ref="F83:H83"/>
    <mergeCell ref="I83:K83"/>
    <mergeCell ref="L83:N83"/>
    <mergeCell ref="O83:Q83"/>
    <mergeCell ref="B81:B82"/>
    <mergeCell ref="C81:D82"/>
    <mergeCell ref="E81:E82"/>
    <mergeCell ref="F81:G82"/>
    <mergeCell ref="H81:H82"/>
    <mergeCell ref="I81:J82"/>
    <mergeCell ref="N75:N76"/>
    <mergeCell ref="O75:O76"/>
    <mergeCell ref="P75:P76"/>
    <mergeCell ref="Q75:Q76"/>
    <mergeCell ref="B78:Q78"/>
    <mergeCell ref="C80:N80"/>
    <mergeCell ref="O80:Q80"/>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I71:J72"/>
    <mergeCell ref="K71:K72"/>
    <mergeCell ref="L71:M72"/>
    <mergeCell ref="N71:N72"/>
    <mergeCell ref="O71:P72"/>
    <mergeCell ref="Q71:Q72"/>
    <mergeCell ref="C70:E70"/>
    <mergeCell ref="F70:H70"/>
    <mergeCell ref="I70:K70"/>
    <mergeCell ref="L70:N70"/>
    <mergeCell ref="O70:Q70"/>
    <mergeCell ref="B71:B72"/>
    <mergeCell ref="C71:D72"/>
    <mergeCell ref="E71:E72"/>
    <mergeCell ref="F71:G72"/>
    <mergeCell ref="H71:H72"/>
    <mergeCell ref="I68:J69"/>
    <mergeCell ref="K68:K69"/>
    <mergeCell ref="L68:M69"/>
    <mergeCell ref="N68:N69"/>
    <mergeCell ref="O68:P69"/>
    <mergeCell ref="Q68:Q69"/>
    <mergeCell ref="K66:K67"/>
    <mergeCell ref="L66:M67"/>
    <mergeCell ref="N66:N67"/>
    <mergeCell ref="O66:P67"/>
    <mergeCell ref="Q66:Q67"/>
    <mergeCell ref="B68:B69"/>
    <mergeCell ref="C68:D69"/>
    <mergeCell ref="E68:E69"/>
    <mergeCell ref="F68:G69"/>
    <mergeCell ref="H68:H69"/>
    <mergeCell ref="B66:B67"/>
    <mergeCell ref="C66:D67"/>
    <mergeCell ref="E66:E67"/>
    <mergeCell ref="F66:G67"/>
    <mergeCell ref="H66:H67"/>
    <mergeCell ref="I66:J67"/>
    <mergeCell ref="I64:J65"/>
    <mergeCell ref="K64:K65"/>
    <mergeCell ref="L64:M65"/>
    <mergeCell ref="N64:N65"/>
    <mergeCell ref="O64:P65"/>
    <mergeCell ref="Q64:Q65"/>
    <mergeCell ref="K62:K63"/>
    <mergeCell ref="L62:M63"/>
    <mergeCell ref="N62:N63"/>
    <mergeCell ref="O62:P63"/>
    <mergeCell ref="Q62:Q63"/>
    <mergeCell ref="B64:B65"/>
    <mergeCell ref="C64:D65"/>
    <mergeCell ref="E64:E65"/>
    <mergeCell ref="F64:G65"/>
    <mergeCell ref="H64:H65"/>
    <mergeCell ref="B62:B63"/>
    <mergeCell ref="C62:D63"/>
    <mergeCell ref="E62:E63"/>
    <mergeCell ref="F62:G63"/>
    <mergeCell ref="H62:H63"/>
    <mergeCell ref="I62:J63"/>
    <mergeCell ref="K59:K60"/>
    <mergeCell ref="L59:M60"/>
    <mergeCell ref="N59:N60"/>
    <mergeCell ref="O59:P60"/>
    <mergeCell ref="Q59:Q60"/>
    <mergeCell ref="C61:E61"/>
    <mergeCell ref="F61:H61"/>
    <mergeCell ref="I61:K61"/>
    <mergeCell ref="L61:N61"/>
    <mergeCell ref="O61:Q61"/>
    <mergeCell ref="B59:B60"/>
    <mergeCell ref="C59:D60"/>
    <mergeCell ref="E59:E60"/>
    <mergeCell ref="F59:G60"/>
    <mergeCell ref="H59:H60"/>
    <mergeCell ref="I59:J60"/>
    <mergeCell ref="I57:J58"/>
    <mergeCell ref="K57:K58"/>
    <mergeCell ref="L57:M58"/>
    <mergeCell ref="N57:N58"/>
    <mergeCell ref="O57:P58"/>
    <mergeCell ref="Q57:Q58"/>
    <mergeCell ref="K55:K56"/>
    <mergeCell ref="L55:M56"/>
    <mergeCell ref="N55:N56"/>
    <mergeCell ref="O55:P56"/>
    <mergeCell ref="Q55:Q56"/>
    <mergeCell ref="B57:B58"/>
    <mergeCell ref="C57:D58"/>
    <mergeCell ref="E57:E58"/>
    <mergeCell ref="F57:G58"/>
    <mergeCell ref="H57:H58"/>
    <mergeCell ref="B55:B56"/>
    <mergeCell ref="C55:D56"/>
    <mergeCell ref="E55:E56"/>
    <mergeCell ref="F55:G56"/>
    <mergeCell ref="H55:H56"/>
    <mergeCell ref="I55:J56"/>
    <mergeCell ref="C53:E53"/>
    <mergeCell ref="F53:H53"/>
    <mergeCell ref="I53:K53"/>
    <mergeCell ref="L53:N53"/>
    <mergeCell ref="O53:Q53"/>
    <mergeCell ref="C54:E54"/>
    <mergeCell ref="F54:H54"/>
    <mergeCell ref="I54:K54"/>
    <mergeCell ref="L54:N54"/>
    <mergeCell ref="O54:Q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B49:B50"/>
    <mergeCell ref="C49:D50"/>
    <mergeCell ref="E49:E50"/>
    <mergeCell ref="F49:G50"/>
    <mergeCell ref="H49:H50"/>
    <mergeCell ref="I49:J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I43:J44"/>
    <mergeCell ref="K43:K44"/>
    <mergeCell ref="L43:M44"/>
    <mergeCell ref="N43:N44"/>
    <mergeCell ref="O43:P44"/>
    <mergeCell ref="Q43:Q44"/>
    <mergeCell ref="C42:E42"/>
    <mergeCell ref="F42:H42"/>
    <mergeCell ref="I42:K42"/>
    <mergeCell ref="L42:N42"/>
    <mergeCell ref="O42:Q42"/>
    <mergeCell ref="B43:B44"/>
    <mergeCell ref="C43:D44"/>
    <mergeCell ref="E43:E44"/>
    <mergeCell ref="F43:G44"/>
    <mergeCell ref="H43:H44"/>
    <mergeCell ref="I40:J41"/>
    <mergeCell ref="K40:K41"/>
    <mergeCell ref="L40:M41"/>
    <mergeCell ref="N40:N41"/>
    <mergeCell ref="O40:P41"/>
    <mergeCell ref="Q40:Q41"/>
    <mergeCell ref="K38:K39"/>
    <mergeCell ref="L38:M39"/>
    <mergeCell ref="N38:N39"/>
    <mergeCell ref="O38:P39"/>
    <mergeCell ref="Q38:Q39"/>
    <mergeCell ref="B40:B41"/>
    <mergeCell ref="C40:D41"/>
    <mergeCell ref="E40:E41"/>
    <mergeCell ref="F40:G41"/>
    <mergeCell ref="H40:H41"/>
    <mergeCell ref="B38:B39"/>
    <mergeCell ref="C38:D39"/>
    <mergeCell ref="E38:E39"/>
    <mergeCell ref="F38:G39"/>
    <mergeCell ref="H38:H39"/>
    <mergeCell ref="I38:J39"/>
    <mergeCell ref="I36:J37"/>
    <mergeCell ref="K36:K37"/>
    <mergeCell ref="L36:M37"/>
    <mergeCell ref="N36:N37"/>
    <mergeCell ref="O36:P37"/>
    <mergeCell ref="Q36:Q37"/>
    <mergeCell ref="K34:K35"/>
    <mergeCell ref="L34:M35"/>
    <mergeCell ref="N34:N35"/>
    <mergeCell ref="O34:P35"/>
    <mergeCell ref="Q34:Q35"/>
    <mergeCell ref="B36:B37"/>
    <mergeCell ref="C36:D37"/>
    <mergeCell ref="E36:E37"/>
    <mergeCell ref="F36:G37"/>
    <mergeCell ref="H36:H37"/>
    <mergeCell ref="B34:B35"/>
    <mergeCell ref="C34:D35"/>
    <mergeCell ref="E34:E35"/>
    <mergeCell ref="F34:G35"/>
    <mergeCell ref="H34:H35"/>
    <mergeCell ref="I34:J35"/>
    <mergeCell ref="K31:K32"/>
    <mergeCell ref="L31:M32"/>
    <mergeCell ref="N31:N32"/>
    <mergeCell ref="O31:P32"/>
    <mergeCell ref="Q31:Q32"/>
    <mergeCell ref="C33:E33"/>
    <mergeCell ref="F33:H33"/>
    <mergeCell ref="I33:K33"/>
    <mergeCell ref="L33:N33"/>
    <mergeCell ref="O33:Q33"/>
    <mergeCell ref="B31:B32"/>
    <mergeCell ref="C31:D32"/>
    <mergeCell ref="E31:E32"/>
    <mergeCell ref="F31:G32"/>
    <mergeCell ref="H31:H32"/>
    <mergeCell ref="I31:J32"/>
    <mergeCell ref="I29:J30"/>
    <mergeCell ref="K29:K30"/>
    <mergeCell ref="L29:M30"/>
    <mergeCell ref="N29:N30"/>
    <mergeCell ref="O29:P30"/>
    <mergeCell ref="Q29:Q30"/>
    <mergeCell ref="K27:K28"/>
    <mergeCell ref="L27:M28"/>
    <mergeCell ref="N27:N28"/>
    <mergeCell ref="O27:P28"/>
    <mergeCell ref="Q27:Q28"/>
    <mergeCell ref="B29:B30"/>
    <mergeCell ref="C29:D30"/>
    <mergeCell ref="E29:E30"/>
    <mergeCell ref="F29:G30"/>
    <mergeCell ref="H29:H30"/>
    <mergeCell ref="B27:B28"/>
    <mergeCell ref="C27:D28"/>
    <mergeCell ref="E27:E28"/>
    <mergeCell ref="F27:G28"/>
    <mergeCell ref="H27:H28"/>
    <mergeCell ref="I27:J28"/>
    <mergeCell ref="I25:J26"/>
    <mergeCell ref="K25:K26"/>
    <mergeCell ref="L25:M26"/>
    <mergeCell ref="N25:N26"/>
    <mergeCell ref="O25:P26"/>
    <mergeCell ref="Q25:Q26"/>
    <mergeCell ref="M23:M24"/>
    <mergeCell ref="N23:N24"/>
    <mergeCell ref="O23:O24"/>
    <mergeCell ref="P23:P24"/>
    <mergeCell ref="Q23:Q24"/>
    <mergeCell ref="B25:B26"/>
    <mergeCell ref="C25:D26"/>
    <mergeCell ref="E25:E26"/>
    <mergeCell ref="F25:G26"/>
    <mergeCell ref="H25:H26"/>
    <mergeCell ref="G23:G24"/>
    <mergeCell ref="H23:H24"/>
    <mergeCell ref="I23:I24"/>
    <mergeCell ref="J23:J24"/>
    <mergeCell ref="K23:K24"/>
    <mergeCell ref="L23:L24"/>
    <mergeCell ref="C22:E22"/>
    <mergeCell ref="F22:H22"/>
    <mergeCell ref="I22:K22"/>
    <mergeCell ref="L22:N22"/>
    <mergeCell ref="O22:Q22"/>
    <mergeCell ref="B23:B24"/>
    <mergeCell ref="C23:C24"/>
    <mergeCell ref="D23:D24"/>
    <mergeCell ref="E23:E24"/>
    <mergeCell ref="F23:F24"/>
    <mergeCell ref="L19:M20"/>
    <mergeCell ref="N19:N20"/>
    <mergeCell ref="O19:P20"/>
    <mergeCell ref="Q19:Q20"/>
    <mergeCell ref="C21:E21"/>
    <mergeCell ref="F21:H21"/>
    <mergeCell ref="I21:K21"/>
    <mergeCell ref="L21:N21"/>
    <mergeCell ref="O21:Q21"/>
    <mergeCell ref="B16:Q16"/>
    <mergeCell ref="C18:N18"/>
    <mergeCell ref="O18:Q18"/>
    <mergeCell ref="B19:B20"/>
    <mergeCell ref="C19:D20"/>
    <mergeCell ref="E19:E20"/>
    <mergeCell ref="F19:G20"/>
    <mergeCell ref="H19:H20"/>
    <mergeCell ref="I19:J20"/>
    <mergeCell ref="K19:K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5.28515625" customWidth="1"/>
    <col min="2" max="2" width="36.5703125" bestFit="1" customWidth="1"/>
    <col min="3" max="3" width="6.42578125" customWidth="1"/>
    <col min="4" max="4" width="26.7109375" customWidth="1"/>
    <col min="5" max="5" width="5" customWidth="1"/>
    <col min="6" max="6" width="6.42578125" customWidth="1"/>
    <col min="7" max="7" width="25.85546875" customWidth="1"/>
    <col min="8" max="8" width="5" customWidth="1"/>
    <col min="9" max="9" width="30.140625" customWidth="1"/>
    <col min="10" max="10" width="6.42578125" customWidth="1"/>
    <col min="11" max="11" width="25.85546875" customWidth="1"/>
    <col min="12" max="12" width="30.140625" customWidth="1"/>
    <col min="13" max="13" width="6.42578125" customWidth="1"/>
    <col min="14" max="14" width="25.85546875" customWidth="1"/>
    <col min="15" max="15" width="30.140625" customWidth="1"/>
  </cols>
  <sheetData>
    <row r="1" spans="1:15" ht="15" customHeight="1">
      <c r="A1" s="7" t="s">
        <v>10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3" t="s">
        <v>101</v>
      </c>
      <c r="B3" s="12" t="s">
        <v>7</v>
      </c>
      <c r="C3" s="12"/>
      <c r="D3" s="12"/>
      <c r="E3" s="12"/>
      <c r="F3" s="12"/>
      <c r="G3" s="12"/>
      <c r="H3" s="12"/>
      <c r="I3" s="12"/>
      <c r="J3" s="12"/>
      <c r="K3" s="12"/>
      <c r="L3" s="12"/>
      <c r="M3" s="12"/>
      <c r="N3" s="12"/>
      <c r="O3" s="12"/>
    </row>
    <row r="4" spans="1:15">
      <c r="A4" s="13"/>
      <c r="B4" s="68" t="s">
        <v>753</v>
      </c>
      <c r="C4" s="68"/>
      <c r="D4" s="68"/>
      <c r="E4" s="68"/>
      <c r="F4" s="68"/>
      <c r="G4" s="68"/>
      <c r="H4" s="68"/>
      <c r="I4" s="68"/>
      <c r="J4" s="68"/>
      <c r="K4" s="68"/>
      <c r="L4" s="68"/>
      <c r="M4" s="68"/>
      <c r="N4" s="68"/>
      <c r="O4" s="68"/>
    </row>
    <row r="5" spans="1:15">
      <c r="A5" s="13"/>
      <c r="B5" s="35" t="s">
        <v>754</v>
      </c>
      <c r="C5" s="35"/>
      <c r="D5" s="35"/>
      <c r="E5" s="35"/>
      <c r="F5" s="35"/>
      <c r="G5" s="35"/>
      <c r="H5" s="35"/>
      <c r="I5" s="35"/>
      <c r="J5" s="35"/>
      <c r="K5" s="35"/>
      <c r="L5" s="35"/>
      <c r="M5" s="35"/>
      <c r="N5" s="35"/>
      <c r="O5" s="35"/>
    </row>
    <row r="6" spans="1:15">
      <c r="A6" s="13"/>
      <c r="B6" s="29"/>
      <c r="C6" s="29"/>
      <c r="D6" s="29"/>
      <c r="E6" s="29"/>
      <c r="F6" s="29"/>
      <c r="G6" s="29"/>
      <c r="H6" s="29"/>
      <c r="I6" s="29"/>
      <c r="J6" s="29"/>
      <c r="K6" s="29"/>
      <c r="L6" s="29"/>
      <c r="M6" s="29"/>
      <c r="N6" s="29"/>
      <c r="O6" s="29"/>
    </row>
    <row r="7" spans="1:15">
      <c r="A7" s="13"/>
      <c r="B7" s="16"/>
      <c r="C7" s="16"/>
      <c r="D7" s="16"/>
      <c r="E7" s="16"/>
      <c r="F7" s="16"/>
      <c r="G7" s="16"/>
      <c r="H7" s="16"/>
      <c r="I7" s="16"/>
      <c r="J7" s="16"/>
      <c r="K7" s="16"/>
      <c r="L7" s="16"/>
      <c r="M7" s="16"/>
      <c r="N7" s="16"/>
      <c r="O7" s="16"/>
    </row>
    <row r="8" spans="1:15" ht="15.75" thickBot="1">
      <c r="A8" s="13"/>
      <c r="B8" s="202"/>
      <c r="C8" s="291">
        <v>2013</v>
      </c>
      <c r="D8" s="291"/>
      <c r="E8" s="291"/>
      <c r="F8" s="291"/>
      <c r="G8" s="291"/>
      <c r="H8" s="291"/>
      <c r="I8" s="15"/>
      <c r="J8" s="291">
        <v>2012</v>
      </c>
      <c r="K8" s="291"/>
      <c r="L8" s="291"/>
      <c r="M8" s="291"/>
      <c r="N8" s="291"/>
      <c r="O8" s="291"/>
    </row>
    <row r="9" spans="1:15">
      <c r="A9" s="13"/>
      <c r="B9" s="137" t="s">
        <v>198</v>
      </c>
      <c r="C9" s="305" t="s">
        <v>755</v>
      </c>
      <c r="D9" s="305"/>
      <c r="E9" s="36"/>
      <c r="F9" s="305" t="s">
        <v>495</v>
      </c>
      <c r="G9" s="305"/>
      <c r="H9" s="36"/>
      <c r="I9" s="35"/>
      <c r="J9" s="305" t="s">
        <v>755</v>
      </c>
      <c r="K9" s="305"/>
      <c r="L9" s="36"/>
      <c r="M9" s="305" t="s">
        <v>495</v>
      </c>
      <c r="N9" s="305"/>
      <c r="O9" s="36"/>
    </row>
    <row r="10" spans="1:15" ht="15.75" thickBot="1">
      <c r="A10" s="13"/>
      <c r="B10" s="138"/>
      <c r="C10" s="246" t="s">
        <v>490</v>
      </c>
      <c r="D10" s="246"/>
      <c r="E10" s="37"/>
      <c r="F10" s="246" t="s">
        <v>490</v>
      </c>
      <c r="G10" s="246"/>
      <c r="H10" s="37"/>
      <c r="I10" s="37"/>
      <c r="J10" s="246" t="s">
        <v>490</v>
      </c>
      <c r="K10" s="246"/>
      <c r="L10" s="37"/>
      <c r="M10" s="246" t="s">
        <v>490</v>
      </c>
      <c r="N10" s="246"/>
      <c r="O10" s="37"/>
    </row>
    <row r="11" spans="1:15">
      <c r="A11" s="13"/>
      <c r="B11" s="231" t="s">
        <v>756</v>
      </c>
      <c r="C11" s="231" t="s">
        <v>211</v>
      </c>
      <c r="D11" s="229">
        <v>0</v>
      </c>
      <c r="E11" s="39"/>
      <c r="F11" s="231" t="s">
        <v>211</v>
      </c>
      <c r="G11" s="229">
        <v>0</v>
      </c>
      <c r="H11" s="39"/>
      <c r="I11" s="39"/>
      <c r="J11" s="231" t="s">
        <v>211</v>
      </c>
      <c r="K11" s="229">
        <v>149.9</v>
      </c>
      <c r="L11" s="39"/>
      <c r="M11" s="231" t="s">
        <v>211</v>
      </c>
      <c r="N11" s="229">
        <v>157.1</v>
      </c>
      <c r="O11" s="39"/>
    </row>
    <row r="12" spans="1:15">
      <c r="A12" s="13"/>
      <c r="B12" s="378"/>
      <c r="C12" s="378"/>
      <c r="D12" s="328"/>
      <c r="E12" s="190"/>
      <c r="F12" s="378"/>
      <c r="G12" s="328"/>
      <c r="H12" s="190"/>
      <c r="I12" s="190"/>
      <c r="J12" s="378"/>
      <c r="K12" s="328"/>
      <c r="L12" s="190"/>
      <c r="M12" s="378"/>
      <c r="N12" s="328"/>
      <c r="O12" s="190"/>
    </row>
    <row r="13" spans="1:15">
      <c r="A13" s="13"/>
      <c r="B13" s="211" t="s">
        <v>757</v>
      </c>
      <c r="C13" s="210">
        <v>497.6</v>
      </c>
      <c r="D13" s="210"/>
      <c r="E13" s="35"/>
      <c r="F13" s="210">
        <v>509.1</v>
      </c>
      <c r="G13" s="210"/>
      <c r="H13" s="35"/>
      <c r="I13" s="35"/>
      <c r="J13" s="210">
        <v>497.3</v>
      </c>
      <c r="K13" s="210"/>
      <c r="L13" s="35"/>
      <c r="M13" s="210">
        <v>549.1</v>
      </c>
      <c r="N13" s="210"/>
      <c r="O13" s="35"/>
    </row>
    <row r="14" spans="1:15">
      <c r="A14" s="13"/>
      <c r="B14" s="211"/>
      <c r="C14" s="210"/>
      <c r="D14" s="210"/>
      <c r="E14" s="35"/>
      <c r="F14" s="210"/>
      <c r="G14" s="210"/>
      <c r="H14" s="35"/>
      <c r="I14" s="35"/>
      <c r="J14" s="210"/>
      <c r="K14" s="210"/>
      <c r="L14" s="35"/>
      <c r="M14" s="210"/>
      <c r="N14" s="210"/>
      <c r="O14" s="35"/>
    </row>
    <row r="15" spans="1:15">
      <c r="A15" s="13"/>
      <c r="B15" s="207" t="s">
        <v>758</v>
      </c>
      <c r="C15" s="206">
        <v>295.3</v>
      </c>
      <c r="D15" s="206"/>
      <c r="E15" s="38"/>
      <c r="F15" s="206">
        <v>359.6</v>
      </c>
      <c r="G15" s="206"/>
      <c r="H15" s="38"/>
      <c r="I15" s="38"/>
      <c r="J15" s="206">
        <v>295.2</v>
      </c>
      <c r="K15" s="206"/>
      <c r="L15" s="38"/>
      <c r="M15" s="206">
        <v>385</v>
      </c>
      <c r="N15" s="206"/>
      <c r="O15" s="38"/>
    </row>
    <row r="16" spans="1:15">
      <c r="A16" s="13"/>
      <c r="B16" s="207"/>
      <c r="C16" s="206"/>
      <c r="D16" s="206"/>
      <c r="E16" s="38"/>
      <c r="F16" s="206"/>
      <c r="G16" s="206"/>
      <c r="H16" s="38"/>
      <c r="I16" s="38"/>
      <c r="J16" s="206"/>
      <c r="K16" s="206"/>
      <c r="L16" s="38"/>
      <c r="M16" s="206"/>
      <c r="N16" s="206"/>
      <c r="O16" s="38"/>
    </row>
    <row r="17" spans="1:15">
      <c r="A17" s="13"/>
      <c r="B17" s="211" t="s">
        <v>759</v>
      </c>
      <c r="C17" s="210">
        <v>394.6</v>
      </c>
      <c r="D17" s="210"/>
      <c r="E17" s="35"/>
      <c r="F17" s="210">
        <v>473.7</v>
      </c>
      <c r="G17" s="210"/>
      <c r="H17" s="35"/>
      <c r="I17" s="35"/>
      <c r="J17" s="210">
        <v>394.5</v>
      </c>
      <c r="K17" s="210"/>
      <c r="L17" s="35"/>
      <c r="M17" s="210">
        <v>513.5</v>
      </c>
      <c r="N17" s="210"/>
      <c r="O17" s="35"/>
    </row>
    <row r="18" spans="1:15">
      <c r="A18" s="13"/>
      <c r="B18" s="211"/>
      <c r="C18" s="210"/>
      <c r="D18" s="210"/>
      <c r="E18" s="35"/>
      <c r="F18" s="210"/>
      <c r="G18" s="210"/>
      <c r="H18" s="35"/>
      <c r="I18" s="35"/>
      <c r="J18" s="210"/>
      <c r="K18" s="210"/>
      <c r="L18" s="35"/>
      <c r="M18" s="210"/>
      <c r="N18" s="210"/>
      <c r="O18" s="35"/>
    </row>
    <row r="19" spans="1:15" ht="32.25" customHeight="1">
      <c r="A19" s="13"/>
      <c r="B19" s="207" t="s">
        <v>760</v>
      </c>
      <c r="C19" s="206">
        <v>673.4</v>
      </c>
      <c r="D19" s="206"/>
      <c r="E19" s="38"/>
      <c r="F19" s="206">
        <v>731.3</v>
      </c>
      <c r="G19" s="206"/>
      <c r="H19" s="38"/>
      <c r="I19" s="38"/>
      <c r="J19" s="206">
        <v>726.2</v>
      </c>
      <c r="K19" s="206"/>
      <c r="L19" s="38"/>
      <c r="M19" s="206">
        <v>789.7</v>
      </c>
      <c r="N19" s="206"/>
      <c r="O19" s="38"/>
    </row>
    <row r="20" spans="1:15" ht="15.75" thickBot="1">
      <c r="A20" s="13"/>
      <c r="B20" s="214"/>
      <c r="C20" s="213"/>
      <c r="D20" s="213"/>
      <c r="E20" s="54"/>
      <c r="F20" s="213"/>
      <c r="G20" s="213"/>
      <c r="H20" s="54"/>
      <c r="I20" s="54"/>
      <c r="J20" s="213"/>
      <c r="K20" s="213"/>
      <c r="L20" s="54"/>
      <c r="M20" s="213"/>
      <c r="N20" s="213"/>
      <c r="O20" s="54"/>
    </row>
    <row r="21" spans="1:15">
      <c r="A21" s="13"/>
      <c r="B21" s="221" t="s">
        <v>131</v>
      </c>
      <c r="C21" s="221" t="s">
        <v>211</v>
      </c>
      <c r="D21" s="219">
        <v>1860.9</v>
      </c>
      <c r="E21" s="36"/>
      <c r="F21" s="221" t="s">
        <v>211</v>
      </c>
      <c r="G21" s="219">
        <v>2073.6999999999998</v>
      </c>
      <c r="H21" s="36"/>
      <c r="I21" s="36"/>
      <c r="J21" s="221" t="s">
        <v>211</v>
      </c>
      <c r="K21" s="219">
        <v>2063.1</v>
      </c>
      <c r="L21" s="36"/>
      <c r="M21" s="221" t="s">
        <v>211</v>
      </c>
      <c r="N21" s="219">
        <v>2394.4</v>
      </c>
      <c r="O21" s="36"/>
    </row>
    <row r="22" spans="1:15" ht="15.75" thickBot="1">
      <c r="A22" s="13"/>
      <c r="B22" s="226"/>
      <c r="C22" s="357"/>
      <c r="D22" s="379"/>
      <c r="E22" s="67"/>
      <c r="F22" s="357"/>
      <c r="G22" s="379"/>
      <c r="H22" s="67"/>
      <c r="I22" s="67"/>
      <c r="J22" s="357"/>
      <c r="K22" s="379"/>
      <c r="L22" s="67"/>
      <c r="M22" s="357"/>
      <c r="N22" s="379"/>
      <c r="O22" s="67"/>
    </row>
    <row r="23" spans="1:15" ht="25.5" customHeight="1">
      <c r="A23" s="13"/>
      <c r="B23" s="35" t="s">
        <v>761</v>
      </c>
      <c r="C23" s="35"/>
      <c r="D23" s="35"/>
      <c r="E23" s="35"/>
      <c r="F23" s="35"/>
      <c r="G23" s="35"/>
      <c r="H23" s="35"/>
      <c r="I23" s="35"/>
      <c r="J23" s="35"/>
      <c r="K23" s="35"/>
      <c r="L23" s="35"/>
      <c r="M23" s="35"/>
      <c r="N23" s="35"/>
      <c r="O23" s="35"/>
    </row>
    <row r="24" spans="1:15" ht="25.5" customHeight="1">
      <c r="A24" s="13"/>
      <c r="B24" s="29" t="s">
        <v>762</v>
      </c>
      <c r="C24" s="29"/>
      <c r="D24" s="29"/>
      <c r="E24" s="29"/>
      <c r="F24" s="29"/>
      <c r="G24" s="29"/>
      <c r="H24" s="29"/>
      <c r="I24" s="29"/>
      <c r="J24" s="29"/>
      <c r="K24" s="29"/>
      <c r="L24" s="29"/>
      <c r="M24" s="29"/>
      <c r="N24" s="29"/>
      <c r="O24" s="29"/>
    </row>
    <row r="25" spans="1:15" ht="38.25" customHeight="1">
      <c r="A25" s="13"/>
      <c r="B25" s="35" t="s">
        <v>763</v>
      </c>
      <c r="C25" s="35"/>
      <c r="D25" s="35"/>
      <c r="E25" s="35"/>
      <c r="F25" s="35"/>
      <c r="G25" s="35"/>
      <c r="H25" s="35"/>
      <c r="I25" s="35"/>
      <c r="J25" s="35"/>
      <c r="K25" s="35"/>
      <c r="L25" s="35"/>
      <c r="M25" s="35"/>
      <c r="N25" s="35"/>
      <c r="O25" s="35"/>
    </row>
    <row r="26" spans="1:15" ht="38.25" customHeight="1">
      <c r="A26" s="13"/>
      <c r="B26" s="35" t="s">
        <v>764</v>
      </c>
      <c r="C26" s="35"/>
      <c r="D26" s="35"/>
      <c r="E26" s="35"/>
      <c r="F26" s="35"/>
      <c r="G26" s="35"/>
      <c r="H26" s="35"/>
      <c r="I26" s="35"/>
      <c r="J26" s="35"/>
      <c r="K26" s="35"/>
      <c r="L26" s="35"/>
      <c r="M26" s="35"/>
      <c r="N26" s="35"/>
      <c r="O26" s="35"/>
    </row>
    <row r="27" spans="1:15" ht="25.5" customHeight="1">
      <c r="A27" s="13"/>
      <c r="B27" s="35" t="s">
        <v>765</v>
      </c>
      <c r="C27" s="35"/>
      <c r="D27" s="35"/>
      <c r="E27" s="35"/>
      <c r="F27" s="35"/>
      <c r="G27" s="35"/>
      <c r="H27" s="35"/>
      <c r="I27" s="35"/>
      <c r="J27" s="35"/>
      <c r="K27" s="35"/>
      <c r="L27" s="35"/>
      <c r="M27" s="35"/>
      <c r="N27" s="35"/>
      <c r="O27" s="35"/>
    </row>
    <row r="28" spans="1:15" ht="25.5" customHeight="1">
      <c r="A28" s="13"/>
      <c r="B28" s="35" t="s">
        <v>766</v>
      </c>
      <c r="C28" s="35"/>
      <c r="D28" s="35"/>
      <c r="E28" s="35"/>
      <c r="F28" s="35"/>
      <c r="G28" s="35"/>
      <c r="H28" s="35"/>
      <c r="I28" s="35"/>
      <c r="J28" s="35"/>
      <c r="K28" s="35"/>
      <c r="L28" s="35"/>
      <c r="M28" s="35"/>
      <c r="N28" s="35"/>
      <c r="O28" s="35"/>
    </row>
    <row r="29" spans="1:15">
      <c r="A29" s="13"/>
      <c r="B29" s="70"/>
      <c r="C29" s="70"/>
      <c r="D29" s="70"/>
      <c r="E29" s="70"/>
      <c r="F29" s="70"/>
      <c r="G29" s="70"/>
      <c r="H29" s="70"/>
      <c r="I29" s="70"/>
      <c r="J29" s="70"/>
      <c r="K29" s="70"/>
      <c r="L29" s="70"/>
      <c r="M29" s="70"/>
      <c r="N29" s="70"/>
      <c r="O29" s="70"/>
    </row>
    <row r="30" spans="1:15">
      <c r="A30" s="13"/>
      <c r="B30" s="29"/>
      <c r="C30" s="29"/>
      <c r="D30" s="29"/>
      <c r="E30" s="29"/>
      <c r="F30" s="29"/>
      <c r="G30" s="29"/>
      <c r="H30" s="29"/>
    </row>
    <row r="31" spans="1:15">
      <c r="A31" s="13"/>
      <c r="B31" s="16"/>
      <c r="C31" s="16"/>
      <c r="D31" s="16"/>
      <c r="E31" s="16"/>
      <c r="F31" s="16"/>
      <c r="G31" s="16"/>
      <c r="H31" s="16"/>
    </row>
    <row r="32" spans="1:15">
      <c r="A32" s="13"/>
      <c r="B32" s="31" t="s">
        <v>198</v>
      </c>
      <c r="C32" s="185" t="s">
        <v>767</v>
      </c>
      <c r="D32" s="185"/>
      <c r="E32" s="35"/>
      <c r="F32" s="185" t="s">
        <v>769</v>
      </c>
      <c r="G32" s="185"/>
      <c r="H32" s="35"/>
    </row>
    <row r="33" spans="1:15" ht="15.75" thickBot="1">
      <c r="A33" s="13"/>
      <c r="B33" s="32"/>
      <c r="C33" s="186" t="s">
        <v>768</v>
      </c>
      <c r="D33" s="186"/>
      <c r="E33" s="37"/>
      <c r="F33" s="186" t="s">
        <v>770</v>
      </c>
      <c r="G33" s="186"/>
      <c r="H33" s="37"/>
    </row>
    <row r="34" spans="1:15">
      <c r="A34" s="13"/>
      <c r="B34" s="79" t="s">
        <v>771</v>
      </c>
      <c r="C34" s="79" t="s">
        <v>211</v>
      </c>
      <c r="D34" s="26" t="s">
        <v>772</v>
      </c>
      <c r="E34" s="79" t="s">
        <v>238</v>
      </c>
      <c r="F34" s="79" t="s">
        <v>211</v>
      </c>
      <c r="G34" s="26" t="s">
        <v>582</v>
      </c>
      <c r="H34" s="79" t="s">
        <v>238</v>
      </c>
    </row>
    <row r="35" spans="1:15">
      <c r="A35" s="13"/>
      <c r="B35" s="21" t="s">
        <v>773</v>
      </c>
      <c r="C35" s="45" t="s">
        <v>774</v>
      </c>
      <c r="D35" s="45"/>
      <c r="E35" s="21" t="s">
        <v>238</v>
      </c>
      <c r="F35" s="45" t="s">
        <v>576</v>
      </c>
      <c r="G35" s="45"/>
      <c r="H35" s="21" t="s">
        <v>238</v>
      </c>
    </row>
    <row r="36" spans="1:15">
      <c r="A36" s="13"/>
      <c r="B36" s="100" t="s">
        <v>775</v>
      </c>
      <c r="C36" s="46">
        <v>5.0999999999999996</v>
      </c>
      <c r="D36" s="46"/>
      <c r="E36" s="38"/>
      <c r="F36" s="46">
        <v>4.0999999999999996</v>
      </c>
      <c r="G36" s="46"/>
      <c r="H36" s="38"/>
    </row>
    <row r="37" spans="1:15">
      <c r="A37" s="13"/>
      <c r="B37" s="100"/>
      <c r="C37" s="46"/>
      <c r="D37" s="46"/>
      <c r="E37" s="38"/>
      <c r="F37" s="46"/>
      <c r="G37" s="46"/>
      <c r="H37" s="38"/>
    </row>
    <row r="38" spans="1:15">
      <c r="A38" s="13"/>
      <c r="B38" s="41" t="s">
        <v>776</v>
      </c>
      <c r="C38" s="45">
        <v>34.4</v>
      </c>
      <c r="D38" s="45"/>
      <c r="E38" s="35"/>
      <c r="F38" s="45">
        <v>9.6999999999999993</v>
      </c>
      <c r="G38" s="45"/>
      <c r="H38" s="35"/>
    </row>
    <row r="39" spans="1:15">
      <c r="A39" s="13"/>
      <c r="B39" s="41"/>
      <c r="C39" s="45"/>
      <c r="D39" s="45"/>
      <c r="E39" s="35"/>
      <c r="F39" s="45"/>
      <c r="G39" s="45"/>
      <c r="H39" s="35"/>
    </row>
    <row r="40" spans="1:15" ht="38.25" customHeight="1">
      <c r="A40" s="13"/>
      <c r="B40" s="35" t="s">
        <v>777</v>
      </c>
      <c r="C40" s="35"/>
      <c r="D40" s="35"/>
      <c r="E40" s="35"/>
      <c r="F40" s="35"/>
      <c r="G40" s="35"/>
      <c r="H40" s="35"/>
      <c r="I40" s="35"/>
      <c r="J40" s="35"/>
      <c r="K40" s="35"/>
      <c r="L40" s="35"/>
      <c r="M40" s="35"/>
      <c r="N40" s="35"/>
      <c r="O40" s="35"/>
    </row>
    <row r="41" spans="1:15" ht="38.25" customHeight="1">
      <c r="A41" s="13"/>
      <c r="B41" s="35" t="s">
        <v>778</v>
      </c>
      <c r="C41" s="35"/>
      <c r="D41" s="35"/>
      <c r="E41" s="35"/>
      <c r="F41" s="35"/>
      <c r="G41" s="35"/>
      <c r="H41" s="35"/>
      <c r="I41" s="35"/>
      <c r="J41" s="35"/>
      <c r="K41" s="35"/>
      <c r="L41" s="35"/>
      <c r="M41" s="35"/>
      <c r="N41" s="35"/>
      <c r="O41" s="35"/>
    </row>
    <row r="42" spans="1:15" ht="25.5" customHeight="1">
      <c r="A42" s="13"/>
      <c r="B42" s="35" t="s">
        <v>779</v>
      </c>
      <c r="C42" s="35"/>
      <c r="D42" s="35"/>
      <c r="E42" s="35"/>
      <c r="F42" s="35"/>
      <c r="G42" s="35"/>
      <c r="H42" s="35"/>
      <c r="I42" s="35"/>
      <c r="J42" s="35"/>
      <c r="K42" s="35"/>
      <c r="L42" s="35"/>
      <c r="M42" s="35"/>
      <c r="N42" s="35"/>
      <c r="O42" s="35"/>
    </row>
    <row r="43" spans="1:15">
      <c r="A43" s="13"/>
      <c r="B43" s="12"/>
      <c r="C43" s="12"/>
      <c r="D43" s="12"/>
      <c r="E43" s="12"/>
      <c r="F43" s="12"/>
      <c r="G43" s="12"/>
      <c r="H43" s="12"/>
      <c r="I43" s="12"/>
      <c r="J43" s="12"/>
      <c r="K43" s="12"/>
      <c r="L43" s="12"/>
      <c r="M43" s="12"/>
      <c r="N43" s="12"/>
      <c r="O43" s="12"/>
    </row>
    <row r="44" spans="1:15">
      <c r="A44" s="13"/>
      <c r="B44" s="35" t="s">
        <v>780</v>
      </c>
      <c r="C44" s="35"/>
      <c r="D44" s="35"/>
      <c r="E44" s="35"/>
      <c r="F44" s="35"/>
      <c r="G44" s="35"/>
      <c r="H44" s="35"/>
      <c r="I44" s="35"/>
      <c r="J44" s="35"/>
      <c r="K44" s="35"/>
      <c r="L44" s="35"/>
      <c r="M44" s="35"/>
      <c r="N44" s="35"/>
      <c r="O44" s="35"/>
    </row>
    <row r="45" spans="1:15">
      <c r="A45" s="13"/>
      <c r="B45" s="70"/>
      <c r="C45" s="70"/>
      <c r="D45" s="70"/>
      <c r="E45" s="70"/>
      <c r="F45" s="70"/>
      <c r="G45" s="70"/>
      <c r="H45" s="70"/>
      <c r="I45" s="70"/>
      <c r="J45" s="70"/>
      <c r="K45" s="70"/>
      <c r="L45" s="70"/>
      <c r="M45" s="70"/>
      <c r="N45" s="70"/>
      <c r="O45" s="70"/>
    </row>
    <row r="46" spans="1:15">
      <c r="A46" s="13"/>
      <c r="B46" s="29"/>
      <c r="C46" s="29"/>
      <c r="D46" s="29"/>
      <c r="E46" s="29"/>
    </row>
    <row r="47" spans="1:15">
      <c r="A47" s="13"/>
      <c r="B47" s="16"/>
      <c r="C47" s="16"/>
      <c r="D47" s="16"/>
      <c r="E47" s="16"/>
    </row>
    <row r="48" spans="1:15">
      <c r="A48" s="13"/>
      <c r="B48" s="18" t="s">
        <v>198</v>
      </c>
      <c r="C48" s="35"/>
      <c r="D48" s="35"/>
      <c r="E48" s="35"/>
    </row>
    <row r="49" spans="1:5">
      <c r="A49" s="13"/>
      <c r="B49" s="31" t="s">
        <v>781</v>
      </c>
      <c r="C49" s="185" t="s">
        <v>782</v>
      </c>
      <c r="D49" s="185"/>
      <c r="E49" s="35"/>
    </row>
    <row r="50" spans="1:5" ht="15.75" thickBot="1">
      <c r="A50" s="13"/>
      <c r="B50" s="32"/>
      <c r="C50" s="186"/>
      <c r="D50" s="186"/>
      <c r="E50" s="37"/>
    </row>
    <row r="51" spans="1:5">
      <c r="A51" s="13"/>
      <c r="B51" s="101">
        <v>2014</v>
      </c>
      <c r="C51" s="101" t="s">
        <v>211</v>
      </c>
      <c r="D51" s="91">
        <v>0</v>
      </c>
      <c r="E51" s="39"/>
    </row>
    <row r="52" spans="1:5">
      <c r="A52" s="13"/>
      <c r="B52" s="100"/>
      <c r="C52" s="100"/>
      <c r="D52" s="46"/>
      <c r="E52" s="38"/>
    </row>
    <row r="53" spans="1:5">
      <c r="A53" s="13"/>
      <c r="B53" s="41">
        <v>2015</v>
      </c>
      <c r="C53" s="45">
        <v>0</v>
      </c>
      <c r="D53" s="45"/>
      <c r="E53" s="35"/>
    </row>
    <row r="54" spans="1:5">
      <c r="A54" s="13"/>
      <c r="B54" s="41"/>
      <c r="C54" s="45"/>
      <c r="D54" s="45"/>
      <c r="E54" s="35"/>
    </row>
    <row r="55" spans="1:5">
      <c r="A55" s="13"/>
      <c r="B55" s="100">
        <v>2016</v>
      </c>
      <c r="C55" s="46">
        <v>0</v>
      </c>
      <c r="D55" s="46"/>
      <c r="E55" s="38"/>
    </row>
    <row r="56" spans="1:5">
      <c r="A56" s="13"/>
      <c r="B56" s="100"/>
      <c r="C56" s="46"/>
      <c r="D56" s="46"/>
      <c r="E56" s="38"/>
    </row>
    <row r="57" spans="1:5">
      <c r="A57" s="13"/>
      <c r="B57" s="41">
        <v>2017</v>
      </c>
      <c r="C57" s="45">
        <v>0</v>
      </c>
      <c r="D57" s="45"/>
      <c r="E57" s="35"/>
    </row>
    <row r="58" spans="1:5">
      <c r="A58" s="13"/>
      <c r="B58" s="41"/>
      <c r="C58" s="45"/>
      <c r="D58" s="45"/>
      <c r="E58" s="35"/>
    </row>
    <row r="59" spans="1:5">
      <c r="A59" s="13"/>
      <c r="B59" s="100">
        <v>2018</v>
      </c>
      <c r="C59" s="46">
        <v>0</v>
      </c>
      <c r="D59" s="46"/>
      <c r="E59" s="38"/>
    </row>
    <row r="60" spans="1:5">
      <c r="A60" s="13"/>
      <c r="B60" s="100"/>
      <c r="C60" s="46"/>
      <c r="D60" s="46"/>
      <c r="E60" s="38"/>
    </row>
    <row r="61" spans="1:5">
      <c r="A61" s="13"/>
      <c r="B61" s="41" t="s">
        <v>783</v>
      </c>
      <c r="C61" s="42">
        <v>1877.1</v>
      </c>
      <c r="D61" s="42"/>
      <c r="E61" s="35"/>
    </row>
    <row r="62" spans="1:5" ht="15.75" thickBot="1">
      <c r="A62" s="13"/>
      <c r="B62" s="96"/>
      <c r="C62" s="61"/>
      <c r="D62" s="61"/>
      <c r="E62" s="37"/>
    </row>
    <row r="63" spans="1:5">
      <c r="A63" s="13"/>
      <c r="B63" s="200" t="s">
        <v>131</v>
      </c>
      <c r="C63" s="101" t="s">
        <v>211</v>
      </c>
      <c r="D63" s="52">
        <v>1877.1</v>
      </c>
      <c r="E63" s="39"/>
    </row>
    <row r="64" spans="1:5" ht="15.75" thickBot="1">
      <c r="A64" s="13"/>
      <c r="B64" s="56"/>
      <c r="C64" s="115"/>
      <c r="D64" s="116"/>
      <c r="E64" s="117"/>
    </row>
  </sheetData>
  <mergeCells count="153">
    <mergeCell ref="B26:O26"/>
    <mergeCell ref="B27:O27"/>
    <mergeCell ref="B28:O28"/>
    <mergeCell ref="B29:O29"/>
    <mergeCell ref="B40:O40"/>
    <mergeCell ref="B41:O41"/>
    <mergeCell ref="A1:A2"/>
    <mergeCell ref="B1:O1"/>
    <mergeCell ref="B2:O2"/>
    <mergeCell ref="A3:A64"/>
    <mergeCell ref="B3:O3"/>
    <mergeCell ref="B4:O4"/>
    <mergeCell ref="B5:O5"/>
    <mergeCell ref="B23:O23"/>
    <mergeCell ref="B24:O24"/>
    <mergeCell ref="B25:O25"/>
    <mergeCell ref="B61:B62"/>
    <mergeCell ref="C61:D62"/>
    <mergeCell ref="E61:E62"/>
    <mergeCell ref="B63:B64"/>
    <mergeCell ref="C63:C64"/>
    <mergeCell ref="D63:D64"/>
    <mergeCell ref="E63:E64"/>
    <mergeCell ref="B57:B58"/>
    <mergeCell ref="C57:D58"/>
    <mergeCell ref="E57:E58"/>
    <mergeCell ref="B59:B60"/>
    <mergeCell ref="C59:D60"/>
    <mergeCell ref="E59:E60"/>
    <mergeCell ref="B53:B54"/>
    <mergeCell ref="C53:D54"/>
    <mergeCell ref="E53:E54"/>
    <mergeCell ref="B55:B56"/>
    <mergeCell ref="C55:D56"/>
    <mergeCell ref="E55:E56"/>
    <mergeCell ref="C48:E48"/>
    <mergeCell ref="B49:B50"/>
    <mergeCell ref="C49:D50"/>
    <mergeCell ref="E49:E50"/>
    <mergeCell ref="B51:B52"/>
    <mergeCell ref="C51:C52"/>
    <mergeCell ref="D51:D52"/>
    <mergeCell ref="E51:E52"/>
    <mergeCell ref="B38:B39"/>
    <mergeCell ref="C38:D39"/>
    <mergeCell ref="E38:E39"/>
    <mergeCell ref="F38:G39"/>
    <mergeCell ref="H38:H39"/>
    <mergeCell ref="B46:E46"/>
    <mergeCell ref="B42:O42"/>
    <mergeCell ref="B43:O43"/>
    <mergeCell ref="B44:O44"/>
    <mergeCell ref="B45:O45"/>
    <mergeCell ref="H32:H33"/>
    <mergeCell ref="C35:D35"/>
    <mergeCell ref="F35:G35"/>
    <mergeCell ref="B36:B37"/>
    <mergeCell ref="C36:D37"/>
    <mergeCell ref="E36:E37"/>
    <mergeCell ref="F36:G37"/>
    <mergeCell ref="H36:H37"/>
    <mergeCell ref="M21:M22"/>
    <mergeCell ref="N21:N22"/>
    <mergeCell ref="O21:O22"/>
    <mergeCell ref="B30:H30"/>
    <mergeCell ref="B32:B33"/>
    <mergeCell ref="C32:D32"/>
    <mergeCell ref="C33:D33"/>
    <mergeCell ref="E32:E33"/>
    <mergeCell ref="F32:G32"/>
    <mergeCell ref="F33:G33"/>
    <mergeCell ref="G21:G22"/>
    <mergeCell ref="H21:H22"/>
    <mergeCell ref="I21:I22"/>
    <mergeCell ref="J21:J22"/>
    <mergeCell ref="K21:K22"/>
    <mergeCell ref="L21:L22"/>
    <mergeCell ref="I19:I20"/>
    <mergeCell ref="J19:K20"/>
    <mergeCell ref="L19:L20"/>
    <mergeCell ref="M19:N20"/>
    <mergeCell ref="O19:O20"/>
    <mergeCell ref="B21:B22"/>
    <mergeCell ref="C21:C22"/>
    <mergeCell ref="D21:D22"/>
    <mergeCell ref="E21:E22"/>
    <mergeCell ref="F21:F22"/>
    <mergeCell ref="I17:I18"/>
    <mergeCell ref="J17:K18"/>
    <mergeCell ref="L17:L18"/>
    <mergeCell ref="M17:N18"/>
    <mergeCell ref="O17:O18"/>
    <mergeCell ref="B19:B20"/>
    <mergeCell ref="C19:D20"/>
    <mergeCell ref="E19:E20"/>
    <mergeCell ref="F19:G20"/>
    <mergeCell ref="H19:H20"/>
    <mergeCell ref="I15:I16"/>
    <mergeCell ref="J15:K16"/>
    <mergeCell ref="L15:L16"/>
    <mergeCell ref="M15:N16"/>
    <mergeCell ref="O15:O16"/>
    <mergeCell ref="B17:B18"/>
    <mergeCell ref="C17:D18"/>
    <mergeCell ref="E17:E18"/>
    <mergeCell ref="F17:G18"/>
    <mergeCell ref="H17:H18"/>
    <mergeCell ref="I13:I14"/>
    <mergeCell ref="J13:K14"/>
    <mergeCell ref="L13:L14"/>
    <mergeCell ref="M13:N14"/>
    <mergeCell ref="O13:O14"/>
    <mergeCell ref="B15:B16"/>
    <mergeCell ref="C15:D16"/>
    <mergeCell ref="E15:E16"/>
    <mergeCell ref="F15:G16"/>
    <mergeCell ref="H15:H16"/>
    <mergeCell ref="K11:K12"/>
    <mergeCell ref="L11:L12"/>
    <mergeCell ref="M11:M12"/>
    <mergeCell ref="N11:N12"/>
    <mergeCell ref="O11:O12"/>
    <mergeCell ref="B13:B14"/>
    <mergeCell ref="C13:D14"/>
    <mergeCell ref="E13:E14"/>
    <mergeCell ref="F13:G14"/>
    <mergeCell ref="H13:H14"/>
    <mergeCell ref="O9:O10"/>
    <mergeCell ref="B11:B12"/>
    <mergeCell ref="C11:C12"/>
    <mergeCell ref="D11:D12"/>
    <mergeCell ref="E11:E12"/>
    <mergeCell ref="F11:F12"/>
    <mergeCell ref="G11:G12"/>
    <mergeCell ref="H11:H12"/>
    <mergeCell ref="I11:I12"/>
    <mergeCell ref="J11:J12"/>
    <mergeCell ref="I9:I10"/>
    <mergeCell ref="J9:K9"/>
    <mergeCell ref="J10:K10"/>
    <mergeCell ref="L9:L10"/>
    <mergeCell ref="M9:N9"/>
    <mergeCell ref="M10:N10"/>
    <mergeCell ref="B6:O6"/>
    <mergeCell ref="C8:H8"/>
    <mergeCell ref="J8:O8"/>
    <mergeCell ref="B9:B10"/>
    <mergeCell ref="C9:D9"/>
    <mergeCell ref="C10:D10"/>
    <mergeCell ref="E9:E10"/>
    <mergeCell ref="F9:G9"/>
    <mergeCell ref="F10:G10"/>
    <mergeCell ref="H9: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1" width="30.42578125" bestFit="1" customWidth="1"/>
    <col min="2" max="2" width="36.5703125" bestFit="1" customWidth="1"/>
    <col min="3" max="3" width="8.5703125" customWidth="1"/>
    <col min="4" max="4" width="36.5703125" customWidth="1"/>
    <col min="5" max="5" width="6.85546875" customWidth="1"/>
    <col min="6" max="6" width="13.7109375" customWidth="1"/>
    <col min="7" max="7" width="28" customWidth="1"/>
    <col min="8" max="8" width="6.85546875" customWidth="1"/>
    <col min="9" max="9" width="8.5703125" customWidth="1"/>
    <col min="10" max="10" width="36.5703125" customWidth="1"/>
    <col min="11" max="11" width="6.85546875" customWidth="1"/>
    <col min="12" max="12" width="13.7109375" customWidth="1"/>
    <col min="13" max="13" width="15.140625" customWidth="1"/>
    <col min="14" max="14" width="36.5703125" customWidth="1"/>
    <col min="15" max="15" width="8.5703125" customWidth="1"/>
    <col min="16" max="16" width="36.5703125" customWidth="1"/>
    <col min="17" max="17" width="6.85546875" customWidth="1"/>
    <col min="18" max="18" width="13.7109375" customWidth="1"/>
    <col min="19" max="19" width="15.140625" customWidth="1"/>
  </cols>
  <sheetData>
    <row r="1" spans="1:19" ht="15" customHeight="1">
      <c r="A1" s="7" t="s">
        <v>784</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785</v>
      </c>
      <c r="B3" s="12" t="s">
        <v>7</v>
      </c>
      <c r="C3" s="12"/>
      <c r="D3" s="12"/>
      <c r="E3" s="12"/>
      <c r="F3" s="12"/>
      <c r="G3" s="12"/>
      <c r="H3" s="12"/>
      <c r="I3" s="12"/>
      <c r="J3" s="12"/>
      <c r="K3" s="12"/>
      <c r="L3" s="12"/>
      <c r="M3" s="12"/>
      <c r="N3" s="12"/>
      <c r="O3" s="12"/>
      <c r="P3" s="12"/>
      <c r="Q3" s="12"/>
      <c r="R3" s="12"/>
      <c r="S3" s="12"/>
    </row>
    <row r="4" spans="1:19" ht="15" customHeight="1">
      <c r="A4" s="13" t="s">
        <v>784</v>
      </c>
      <c r="B4" s="12" t="s">
        <v>7</v>
      </c>
      <c r="C4" s="12"/>
      <c r="D4" s="12"/>
      <c r="E4" s="12"/>
      <c r="F4" s="12"/>
      <c r="G4" s="12"/>
      <c r="H4" s="12"/>
      <c r="I4" s="12"/>
      <c r="J4" s="12"/>
      <c r="K4" s="12"/>
      <c r="L4" s="12"/>
      <c r="M4" s="12"/>
      <c r="N4" s="12"/>
      <c r="O4" s="12"/>
      <c r="P4" s="12"/>
      <c r="Q4" s="12"/>
      <c r="R4" s="12"/>
      <c r="S4" s="12"/>
    </row>
    <row r="5" spans="1:19">
      <c r="A5" s="13"/>
      <c r="B5" s="68" t="s">
        <v>786</v>
      </c>
      <c r="C5" s="68"/>
      <c r="D5" s="68"/>
      <c r="E5" s="68"/>
      <c r="F5" s="68"/>
      <c r="G5" s="68"/>
      <c r="H5" s="68"/>
      <c r="I5" s="68"/>
      <c r="J5" s="68"/>
      <c r="K5" s="68"/>
      <c r="L5" s="68"/>
      <c r="M5" s="68"/>
      <c r="N5" s="68"/>
      <c r="O5" s="68"/>
      <c r="P5" s="68"/>
      <c r="Q5" s="68"/>
      <c r="R5" s="68"/>
      <c r="S5" s="68"/>
    </row>
    <row r="6" spans="1:19">
      <c r="A6" s="13"/>
      <c r="B6" s="35" t="s">
        <v>787</v>
      </c>
      <c r="C6" s="35"/>
      <c r="D6" s="35"/>
      <c r="E6" s="35"/>
      <c r="F6" s="35"/>
      <c r="G6" s="35"/>
      <c r="H6" s="35"/>
      <c r="I6" s="35"/>
      <c r="J6" s="35"/>
      <c r="K6" s="35"/>
      <c r="L6" s="35"/>
      <c r="M6" s="35"/>
      <c r="N6" s="35"/>
      <c r="O6" s="35"/>
      <c r="P6" s="35"/>
      <c r="Q6" s="35"/>
      <c r="R6" s="35"/>
      <c r="S6" s="35"/>
    </row>
    <row r="7" spans="1:19">
      <c r="A7" s="13"/>
      <c r="B7" s="70"/>
      <c r="C7" s="70"/>
      <c r="D7" s="70"/>
      <c r="E7" s="70"/>
      <c r="F7" s="70"/>
      <c r="G7" s="70"/>
      <c r="H7" s="70"/>
      <c r="I7" s="70"/>
      <c r="J7" s="70"/>
      <c r="K7" s="70"/>
      <c r="L7" s="70"/>
      <c r="M7" s="70"/>
      <c r="N7" s="70"/>
      <c r="O7" s="70"/>
      <c r="P7" s="70"/>
      <c r="Q7" s="70"/>
      <c r="R7" s="70"/>
      <c r="S7" s="70"/>
    </row>
    <row r="8" spans="1:19">
      <c r="A8" s="13"/>
      <c r="B8" s="29"/>
      <c r="C8" s="29"/>
      <c r="D8" s="29"/>
      <c r="E8" s="29"/>
      <c r="F8" s="29"/>
      <c r="G8" s="29"/>
      <c r="H8" s="29"/>
      <c r="I8" s="29"/>
      <c r="J8" s="29"/>
      <c r="K8" s="29"/>
    </row>
    <row r="9" spans="1:19">
      <c r="A9" s="13"/>
      <c r="B9" s="16"/>
      <c r="C9" s="16"/>
      <c r="D9" s="16"/>
      <c r="E9" s="16"/>
      <c r="F9" s="16"/>
      <c r="G9" s="16"/>
      <c r="H9" s="16"/>
      <c r="I9" s="16"/>
      <c r="J9" s="16"/>
      <c r="K9" s="16"/>
    </row>
    <row r="10" spans="1:19">
      <c r="A10" s="13"/>
      <c r="B10" s="31" t="s">
        <v>198</v>
      </c>
      <c r="C10" s="185">
        <v>2013</v>
      </c>
      <c r="D10" s="185"/>
      <c r="E10" s="35"/>
      <c r="F10" s="185">
        <v>2012</v>
      </c>
      <c r="G10" s="185"/>
      <c r="H10" s="35"/>
      <c r="I10" s="185">
        <v>2011</v>
      </c>
      <c r="J10" s="185"/>
      <c r="K10" s="35"/>
    </row>
    <row r="11" spans="1:19" ht="15.75" thickBot="1">
      <c r="A11" s="13"/>
      <c r="B11" s="32"/>
      <c r="C11" s="186"/>
      <c r="D11" s="186"/>
      <c r="E11" s="37"/>
      <c r="F11" s="186"/>
      <c r="G11" s="186"/>
      <c r="H11" s="37"/>
      <c r="I11" s="186"/>
      <c r="J11" s="186"/>
      <c r="K11" s="37"/>
    </row>
    <row r="12" spans="1:19">
      <c r="A12" s="13"/>
      <c r="B12" s="101" t="s">
        <v>788</v>
      </c>
      <c r="C12" s="101" t="s">
        <v>211</v>
      </c>
      <c r="D12" s="91">
        <v>460.2</v>
      </c>
      <c r="E12" s="39"/>
      <c r="F12" s="101" t="s">
        <v>211</v>
      </c>
      <c r="G12" s="91">
        <v>424.8</v>
      </c>
      <c r="H12" s="39"/>
      <c r="I12" s="101" t="s">
        <v>211</v>
      </c>
      <c r="J12" s="91">
        <v>440.2</v>
      </c>
      <c r="K12" s="39"/>
    </row>
    <row r="13" spans="1:19">
      <c r="A13" s="13"/>
      <c r="B13" s="100"/>
      <c r="C13" s="100"/>
      <c r="D13" s="46"/>
      <c r="E13" s="38"/>
      <c r="F13" s="100"/>
      <c r="G13" s="46"/>
      <c r="H13" s="38"/>
      <c r="I13" s="100"/>
      <c r="J13" s="46"/>
      <c r="K13" s="38"/>
    </row>
    <row r="14" spans="1:19">
      <c r="A14" s="13"/>
      <c r="B14" s="41" t="s">
        <v>789</v>
      </c>
      <c r="C14" s="45">
        <v>94.4</v>
      </c>
      <c r="D14" s="45"/>
      <c r="E14" s="35"/>
      <c r="F14" s="45" t="s">
        <v>790</v>
      </c>
      <c r="G14" s="45"/>
      <c r="H14" s="41" t="s">
        <v>238</v>
      </c>
      <c r="I14" s="45">
        <v>31.3</v>
      </c>
      <c r="J14" s="45"/>
      <c r="K14" s="35"/>
    </row>
    <row r="15" spans="1:19" ht="15.75" thickBot="1">
      <c r="A15" s="13"/>
      <c r="B15" s="96"/>
      <c r="C15" s="49"/>
      <c r="D15" s="49"/>
      <c r="E15" s="37"/>
      <c r="F15" s="49"/>
      <c r="G15" s="49"/>
      <c r="H15" s="96"/>
      <c r="I15" s="49"/>
      <c r="J15" s="49"/>
      <c r="K15" s="37"/>
    </row>
    <row r="16" spans="1:19">
      <c r="A16" s="13"/>
      <c r="B16" s="200" t="s">
        <v>791</v>
      </c>
      <c r="C16" s="101" t="s">
        <v>211</v>
      </c>
      <c r="D16" s="91">
        <v>554.6</v>
      </c>
      <c r="E16" s="39"/>
      <c r="F16" s="101" t="s">
        <v>211</v>
      </c>
      <c r="G16" s="91">
        <v>415.4</v>
      </c>
      <c r="H16" s="39"/>
      <c r="I16" s="101" t="s">
        <v>211</v>
      </c>
      <c r="J16" s="91">
        <v>471.5</v>
      </c>
      <c r="K16" s="39"/>
    </row>
    <row r="17" spans="1:19" ht="15.75" thickBot="1">
      <c r="A17" s="13"/>
      <c r="B17" s="56"/>
      <c r="C17" s="115"/>
      <c r="D17" s="127"/>
      <c r="E17" s="117"/>
      <c r="F17" s="115"/>
      <c r="G17" s="127"/>
      <c r="H17" s="117"/>
      <c r="I17" s="115"/>
      <c r="J17" s="127"/>
      <c r="K17" s="117"/>
    </row>
    <row r="18" spans="1:19">
      <c r="A18" s="13"/>
      <c r="B18" s="35" t="s">
        <v>792</v>
      </c>
      <c r="C18" s="35"/>
      <c r="D18" s="35"/>
      <c r="E18" s="35"/>
      <c r="F18" s="35"/>
      <c r="G18" s="35"/>
      <c r="H18" s="35"/>
      <c r="I18" s="35"/>
      <c r="J18" s="35"/>
      <c r="K18" s="35"/>
      <c r="L18" s="35"/>
      <c r="M18" s="35"/>
      <c r="N18" s="35"/>
      <c r="O18" s="35"/>
      <c r="P18" s="35"/>
      <c r="Q18" s="35"/>
      <c r="R18" s="35"/>
      <c r="S18" s="35"/>
    </row>
    <row r="19" spans="1:19">
      <c r="A19" s="13"/>
      <c r="B19" s="70"/>
      <c r="C19" s="70"/>
      <c r="D19" s="70"/>
      <c r="E19" s="70"/>
      <c r="F19" s="70"/>
      <c r="G19" s="70"/>
      <c r="H19" s="70"/>
      <c r="I19" s="70"/>
      <c r="J19" s="70"/>
      <c r="K19" s="70"/>
      <c r="L19" s="70"/>
      <c r="M19" s="70"/>
      <c r="N19" s="70"/>
      <c r="O19" s="70"/>
      <c r="P19" s="70"/>
      <c r="Q19" s="70"/>
      <c r="R19" s="70"/>
      <c r="S19" s="70"/>
    </row>
    <row r="20" spans="1:19">
      <c r="A20" s="13"/>
      <c r="B20" s="29"/>
      <c r="C20" s="29"/>
      <c r="D20" s="29"/>
      <c r="E20" s="29"/>
      <c r="F20" s="29"/>
      <c r="G20" s="29"/>
      <c r="H20" s="29"/>
      <c r="I20" s="29"/>
      <c r="J20" s="29"/>
      <c r="K20" s="29"/>
      <c r="L20" s="29"/>
      <c r="M20" s="29"/>
      <c r="N20" s="29"/>
      <c r="O20" s="29"/>
      <c r="P20" s="29"/>
      <c r="Q20" s="29"/>
      <c r="R20" s="29"/>
      <c r="S20" s="29"/>
    </row>
    <row r="21" spans="1:19">
      <c r="A21" s="13"/>
      <c r="B21" s="16"/>
      <c r="C21" s="16"/>
      <c r="D21" s="16"/>
      <c r="E21" s="16"/>
      <c r="F21" s="16"/>
      <c r="G21" s="16"/>
      <c r="H21" s="16"/>
      <c r="I21" s="16"/>
      <c r="J21" s="16"/>
      <c r="K21" s="16"/>
      <c r="L21" s="16"/>
      <c r="M21" s="16"/>
      <c r="N21" s="16"/>
      <c r="O21" s="16"/>
      <c r="P21" s="16"/>
      <c r="Q21" s="16"/>
      <c r="R21" s="16"/>
      <c r="S21" s="16"/>
    </row>
    <row r="22" spans="1:19" ht="15.75" thickBot="1">
      <c r="A22" s="13"/>
      <c r="B22" s="128" t="s">
        <v>432</v>
      </c>
      <c r="C22" s="30">
        <v>2013</v>
      </c>
      <c r="D22" s="30"/>
      <c r="E22" s="30"/>
      <c r="F22" s="30"/>
      <c r="G22" s="30"/>
      <c r="H22" s="15"/>
      <c r="I22" s="30">
        <v>2012</v>
      </c>
      <c r="J22" s="30"/>
      <c r="K22" s="30"/>
      <c r="L22" s="30"/>
      <c r="M22" s="30"/>
      <c r="N22" s="15"/>
      <c r="O22" s="30">
        <v>2011</v>
      </c>
      <c r="P22" s="30"/>
      <c r="Q22" s="30"/>
      <c r="R22" s="30"/>
      <c r="S22" s="30"/>
    </row>
    <row r="23" spans="1:19">
      <c r="A23" s="13"/>
      <c r="B23" s="101" t="s">
        <v>58</v>
      </c>
      <c r="C23" s="101" t="s">
        <v>211</v>
      </c>
      <c r="D23" s="52">
        <v>1720</v>
      </c>
      <c r="E23" s="39"/>
      <c r="F23" s="39"/>
      <c r="G23" s="39"/>
      <c r="H23" s="39"/>
      <c r="I23" s="101" t="s">
        <v>211</v>
      </c>
      <c r="J23" s="52">
        <v>1317.7</v>
      </c>
      <c r="K23" s="39"/>
      <c r="L23" s="39"/>
      <c r="M23" s="39"/>
      <c r="N23" s="39"/>
      <c r="O23" s="101" t="s">
        <v>211</v>
      </c>
      <c r="P23" s="52">
        <v>1487</v>
      </c>
      <c r="Q23" s="39"/>
      <c r="R23" s="39"/>
      <c r="S23" s="39"/>
    </row>
    <row r="24" spans="1:19" ht="15.75" thickBot="1">
      <c r="A24" s="13"/>
      <c r="B24" s="100"/>
      <c r="C24" s="115"/>
      <c r="D24" s="116"/>
      <c r="E24" s="117"/>
      <c r="F24" s="38"/>
      <c r="G24" s="38"/>
      <c r="H24" s="190"/>
      <c r="I24" s="115"/>
      <c r="J24" s="116"/>
      <c r="K24" s="117"/>
      <c r="L24" s="38"/>
      <c r="M24" s="38"/>
      <c r="N24" s="190"/>
      <c r="O24" s="115"/>
      <c r="P24" s="116"/>
      <c r="Q24" s="117"/>
      <c r="R24" s="38"/>
      <c r="S24" s="38"/>
    </row>
    <row r="25" spans="1:19" ht="15.75" thickTop="1">
      <c r="A25" s="13"/>
      <c r="B25" s="41" t="s">
        <v>793</v>
      </c>
      <c r="C25" s="177" t="s">
        <v>211</v>
      </c>
      <c r="D25" s="179">
        <v>602</v>
      </c>
      <c r="E25" s="159"/>
      <c r="F25" s="45">
        <v>35</v>
      </c>
      <c r="G25" s="41" t="s">
        <v>794</v>
      </c>
      <c r="H25" s="35"/>
      <c r="I25" s="177" t="s">
        <v>211</v>
      </c>
      <c r="J25" s="179">
        <v>461.2</v>
      </c>
      <c r="K25" s="159"/>
      <c r="L25" s="45">
        <v>35</v>
      </c>
      <c r="M25" s="41" t="s">
        <v>794</v>
      </c>
      <c r="N25" s="35"/>
      <c r="O25" s="177" t="s">
        <v>211</v>
      </c>
      <c r="P25" s="179">
        <v>520.5</v>
      </c>
      <c r="Q25" s="159"/>
      <c r="R25" s="45">
        <v>35</v>
      </c>
      <c r="S25" s="41" t="s">
        <v>794</v>
      </c>
    </row>
    <row r="26" spans="1:19">
      <c r="A26" s="13"/>
      <c r="B26" s="41"/>
      <c r="C26" s="41"/>
      <c r="D26" s="45"/>
      <c r="E26" s="35"/>
      <c r="F26" s="45"/>
      <c r="G26" s="41"/>
      <c r="H26" s="35"/>
      <c r="I26" s="41"/>
      <c r="J26" s="45"/>
      <c r="K26" s="35"/>
      <c r="L26" s="45"/>
      <c r="M26" s="41"/>
      <c r="N26" s="35"/>
      <c r="O26" s="41"/>
      <c r="P26" s="45"/>
      <c r="Q26" s="35"/>
      <c r="R26" s="45"/>
      <c r="S26" s="41"/>
    </row>
    <row r="27" spans="1:19">
      <c r="A27" s="13"/>
      <c r="B27" s="79" t="s">
        <v>795</v>
      </c>
      <c r="C27" s="38"/>
      <c r="D27" s="38"/>
      <c r="E27" s="38"/>
      <c r="F27" s="38"/>
      <c r="G27" s="38"/>
      <c r="H27" s="20"/>
      <c r="I27" s="38"/>
      <c r="J27" s="38"/>
      <c r="K27" s="38"/>
      <c r="L27" s="38"/>
      <c r="M27" s="38"/>
      <c r="N27" s="20"/>
      <c r="O27" s="38"/>
      <c r="P27" s="38"/>
      <c r="Q27" s="38"/>
      <c r="R27" s="38"/>
      <c r="S27" s="38"/>
    </row>
    <row r="28" spans="1:19">
      <c r="A28" s="13"/>
      <c r="B28" s="27" t="s">
        <v>796</v>
      </c>
      <c r="C28" s="45" t="s">
        <v>797</v>
      </c>
      <c r="D28" s="45"/>
      <c r="E28" s="21" t="s">
        <v>238</v>
      </c>
      <c r="F28" s="25" t="s">
        <v>798</v>
      </c>
      <c r="G28" s="21" t="s">
        <v>238</v>
      </c>
      <c r="H28" s="15"/>
      <c r="I28" s="45" t="s">
        <v>799</v>
      </c>
      <c r="J28" s="45"/>
      <c r="K28" s="21" t="s">
        <v>238</v>
      </c>
      <c r="L28" s="25" t="s">
        <v>798</v>
      </c>
      <c r="M28" s="21" t="s">
        <v>238</v>
      </c>
      <c r="N28" s="15"/>
      <c r="O28" s="45" t="s">
        <v>799</v>
      </c>
      <c r="P28" s="45"/>
      <c r="Q28" s="21" t="s">
        <v>238</v>
      </c>
      <c r="R28" s="25" t="s">
        <v>798</v>
      </c>
      <c r="S28" s="21" t="s">
        <v>238</v>
      </c>
    </row>
    <row r="29" spans="1:19">
      <c r="A29" s="13"/>
      <c r="B29" s="22" t="s">
        <v>800</v>
      </c>
      <c r="C29" s="46" t="s">
        <v>801</v>
      </c>
      <c r="D29" s="46"/>
      <c r="E29" s="79" t="s">
        <v>238</v>
      </c>
      <c r="F29" s="26" t="s">
        <v>798</v>
      </c>
      <c r="G29" s="79" t="s">
        <v>238</v>
      </c>
      <c r="H29" s="20"/>
      <c r="I29" s="46" t="s">
        <v>802</v>
      </c>
      <c r="J29" s="46"/>
      <c r="K29" s="79" t="s">
        <v>238</v>
      </c>
      <c r="L29" s="26" t="s">
        <v>798</v>
      </c>
      <c r="M29" s="79" t="s">
        <v>238</v>
      </c>
      <c r="N29" s="20"/>
      <c r="O29" s="46" t="s">
        <v>803</v>
      </c>
      <c r="P29" s="46"/>
      <c r="Q29" s="79" t="s">
        <v>238</v>
      </c>
      <c r="R29" s="26" t="s">
        <v>798</v>
      </c>
      <c r="S29" s="79" t="s">
        <v>238</v>
      </c>
    </row>
    <row r="30" spans="1:19">
      <c r="A30" s="13"/>
      <c r="B30" s="47" t="s">
        <v>804</v>
      </c>
      <c r="C30" s="45" t="s">
        <v>805</v>
      </c>
      <c r="D30" s="45"/>
      <c r="E30" s="41" t="s">
        <v>238</v>
      </c>
      <c r="F30" s="45" t="s">
        <v>798</v>
      </c>
      <c r="G30" s="41" t="s">
        <v>238</v>
      </c>
      <c r="H30" s="35"/>
      <c r="I30" s="45" t="s">
        <v>806</v>
      </c>
      <c r="J30" s="45"/>
      <c r="K30" s="41" t="s">
        <v>238</v>
      </c>
      <c r="L30" s="45" t="s">
        <v>798</v>
      </c>
      <c r="M30" s="41" t="s">
        <v>238</v>
      </c>
      <c r="N30" s="35"/>
      <c r="O30" s="45" t="s">
        <v>543</v>
      </c>
      <c r="P30" s="45"/>
      <c r="Q30" s="41" t="s">
        <v>238</v>
      </c>
      <c r="R30" s="45">
        <v>0</v>
      </c>
      <c r="S30" s="35"/>
    </row>
    <row r="31" spans="1:19">
      <c r="A31" s="13"/>
      <c r="B31" s="47"/>
      <c r="C31" s="45"/>
      <c r="D31" s="45"/>
      <c r="E31" s="41"/>
      <c r="F31" s="45"/>
      <c r="G31" s="41"/>
      <c r="H31" s="35"/>
      <c r="I31" s="45"/>
      <c r="J31" s="45"/>
      <c r="K31" s="41"/>
      <c r="L31" s="45"/>
      <c r="M31" s="41"/>
      <c r="N31" s="35"/>
      <c r="O31" s="45"/>
      <c r="P31" s="45"/>
      <c r="Q31" s="41"/>
      <c r="R31" s="45"/>
      <c r="S31" s="35"/>
    </row>
    <row r="32" spans="1:19">
      <c r="A32" s="13"/>
      <c r="B32" s="55" t="s">
        <v>807</v>
      </c>
      <c r="C32" s="46" t="s">
        <v>808</v>
      </c>
      <c r="D32" s="46"/>
      <c r="E32" s="100" t="s">
        <v>238</v>
      </c>
      <c r="F32" s="46">
        <v>0</v>
      </c>
      <c r="G32" s="38"/>
      <c r="H32" s="38"/>
      <c r="I32" s="46">
        <v>0</v>
      </c>
      <c r="J32" s="46"/>
      <c r="K32" s="38"/>
      <c r="L32" s="46">
        <v>0</v>
      </c>
      <c r="M32" s="38"/>
      <c r="N32" s="38"/>
      <c r="O32" s="46" t="s">
        <v>809</v>
      </c>
      <c r="P32" s="46"/>
      <c r="Q32" s="100" t="s">
        <v>238</v>
      </c>
      <c r="R32" s="46" t="s">
        <v>798</v>
      </c>
      <c r="S32" s="100" t="s">
        <v>238</v>
      </c>
    </row>
    <row r="33" spans="1:19">
      <c r="A33" s="13"/>
      <c r="B33" s="55"/>
      <c r="C33" s="46"/>
      <c r="D33" s="46"/>
      <c r="E33" s="100"/>
      <c r="F33" s="46"/>
      <c r="G33" s="38"/>
      <c r="H33" s="38"/>
      <c r="I33" s="46"/>
      <c r="J33" s="46"/>
      <c r="K33" s="38"/>
      <c r="L33" s="46"/>
      <c r="M33" s="38"/>
      <c r="N33" s="38"/>
      <c r="O33" s="46"/>
      <c r="P33" s="46"/>
      <c r="Q33" s="100"/>
      <c r="R33" s="46"/>
      <c r="S33" s="100"/>
    </row>
    <row r="34" spans="1:19">
      <c r="A34" s="13"/>
      <c r="B34" s="47" t="s">
        <v>810</v>
      </c>
      <c r="C34" s="45" t="s">
        <v>811</v>
      </c>
      <c r="D34" s="45"/>
      <c r="E34" s="41" t="s">
        <v>238</v>
      </c>
      <c r="F34" s="45">
        <v>0</v>
      </c>
      <c r="G34" s="35"/>
      <c r="H34" s="35"/>
      <c r="I34" s="45" t="s">
        <v>460</v>
      </c>
      <c r="J34" s="45"/>
      <c r="K34" s="41" t="s">
        <v>238</v>
      </c>
      <c r="L34" s="45">
        <v>0</v>
      </c>
      <c r="M34" s="35"/>
      <c r="N34" s="35"/>
      <c r="O34" s="45" t="s">
        <v>549</v>
      </c>
      <c r="P34" s="45"/>
      <c r="Q34" s="41" t="s">
        <v>238</v>
      </c>
      <c r="R34" s="45">
        <v>0</v>
      </c>
      <c r="S34" s="35"/>
    </row>
    <row r="35" spans="1:19" ht="15.75" thickBot="1">
      <c r="A35" s="13"/>
      <c r="B35" s="48"/>
      <c r="C35" s="49"/>
      <c r="D35" s="49"/>
      <c r="E35" s="96"/>
      <c r="F35" s="49"/>
      <c r="G35" s="37"/>
      <c r="H35" s="37"/>
      <c r="I35" s="49"/>
      <c r="J35" s="49"/>
      <c r="K35" s="96"/>
      <c r="L35" s="49"/>
      <c r="M35" s="37"/>
      <c r="N35" s="37"/>
      <c r="O35" s="49"/>
      <c r="P35" s="49"/>
      <c r="Q35" s="96"/>
      <c r="R35" s="49"/>
      <c r="S35" s="37"/>
    </row>
    <row r="36" spans="1:19">
      <c r="A36" s="13"/>
      <c r="B36" s="108" t="s">
        <v>791</v>
      </c>
      <c r="C36" s="101" t="s">
        <v>211</v>
      </c>
      <c r="D36" s="91">
        <v>554.6</v>
      </c>
      <c r="E36" s="39"/>
      <c r="F36" s="91">
        <v>32</v>
      </c>
      <c r="G36" s="101" t="s">
        <v>794</v>
      </c>
      <c r="H36" s="39"/>
      <c r="I36" s="101" t="s">
        <v>211</v>
      </c>
      <c r="J36" s="91">
        <v>415.4</v>
      </c>
      <c r="K36" s="39"/>
      <c r="L36" s="91">
        <v>32</v>
      </c>
      <c r="M36" s="101" t="s">
        <v>794</v>
      </c>
      <c r="N36" s="39"/>
      <c r="O36" s="101" t="s">
        <v>211</v>
      </c>
      <c r="P36" s="91">
        <v>471.5</v>
      </c>
      <c r="Q36" s="39"/>
      <c r="R36" s="91">
        <v>32</v>
      </c>
      <c r="S36" s="101" t="s">
        <v>794</v>
      </c>
    </row>
    <row r="37" spans="1:19" ht="15.75" thickBot="1">
      <c r="A37" s="13"/>
      <c r="B37" s="109"/>
      <c r="C37" s="115"/>
      <c r="D37" s="127"/>
      <c r="E37" s="117"/>
      <c r="F37" s="127"/>
      <c r="G37" s="115"/>
      <c r="H37" s="117"/>
      <c r="I37" s="115"/>
      <c r="J37" s="127"/>
      <c r="K37" s="117"/>
      <c r="L37" s="127"/>
      <c r="M37" s="115"/>
      <c r="N37" s="117"/>
      <c r="O37" s="115"/>
      <c r="P37" s="127"/>
      <c r="Q37" s="117"/>
      <c r="R37" s="127"/>
      <c r="S37" s="115"/>
    </row>
    <row r="38" spans="1:19">
      <c r="A38" s="13"/>
      <c r="B38" s="35" t="s">
        <v>812</v>
      </c>
      <c r="C38" s="35"/>
      <c r="D38" s="35"/>
      <c r="E38" s="35"/>
      <c r="F38" s="35"/>
      <c r="G38" s="35"/>
      <c r="H38" s="35"/>
      <c r="I38" s="35"/>
      <c r="J38" s="35"/>
      <c r="K38" s="35"/>
      <c r="L38" s="35"/>
      <c r="M38" s="35"/>
      <c r="N38" s="35"/>
      <c r="O38" s="35"/>
      <c r="P38" s="35"/>
      <c r="Q38" s="35"/>
      <c r="R38" s="35"/>
      <c r="S38" s="35"/>
    </row>
    <row r="39" spans="1:19">
      <c r="A39" s="13"/>
      <c r="B39" s="70"/>
      <c r="C39" s="70"/>
      <c r="D39" s="70"/>
      <c r="E39" s="70"/>
      <c r="F39" s="70"/>
      <c r="G39" s="70"/>
      <c r="H39" s="70"/>
      <c r="I39" s="70"/>
      <c r="J39" s="70"/>
      <c r="K39" s="70"/>
      <c r="L39" s="70"/>
      <c r="M39" s="70"/>
      <c r="N39" s="70"/>
      <c r="O39" s="70"/>
      <c r="P39" s="70"/>
      <c r="Q39" s="70"/>
      <c r="R39" s="70"/>
      <c r="S39" s="70"/>
    </row>
    <row r="40" spans="1:19">
      <c r="A40" s="13"/>
      <c r="B40" s="29"/>
      <c r="C40" s="29"/>
      <c r="D40" s="29"/>
      <c r="E40" s="29"/>
      <c r="F40" s="29"/>
      <c r="G40" s="29"/>
      <c r="H40" s="29"/>
    </row>
    <row r="41" spans="1:19">
      <c r="A41" s="13"/>
      <c r="B41" s="16"/>
      <c r="C41" s="16"/>
      <c r="D41" s="16"/>
      <c r="E41" s="16"/>
      <c r="F41" s="16"/>
      <c r="G41" s="16"/>
      <c r="H41" s="16"/>
    </row>
    <row r="42" spans="1:19">
      <c r="A42" s="13"/>
      <c r="B42" s="31" t="s">
        <v>198</v>
      </c>
      <c r="C42" s="185">
        <v>2013</v>
      </c>
      <c r="D42" s="185"/>
      <c r="E42" s="35"/>
      <c r="F42" s="185">
        <v>2012</v>
      </c>
      <c r="G42" s="185"/>
      <c r="H42" s="35"/>
    </row>
    <row r="43" spans="1:19" ht="15.75" thickBot="1">
      <c r="A43" s="13"/>
      <c r="B43" s="32"/>
      <c r="C43" s="186"/>
      <c r="D43" s="186"/>
      <c r="E43" s="37"/>
      <c r="F43" s="186"/>
      <c r="G43" s="186"/>
      <c r="H43" s="37"/>
    </row>
    <row r="44" spans="1:19">
      <c r="A44" s="13"/>
      <c r="B44" s="79" t="s">
        <v>813</v>
      </c>
      <c r="C44" s="39"/>
      <c r="D44" s="39"/>
      <c r="E44" s="39"/>
      <c r="F44" s="39"/>
      <c r="G44" s="39"/>
      <c r="H44" s="39"/>
    </row>
    <row r="45" spans="1:19">
      <c r="A45" s="13"/>
      <c r="B45" s="47" t="s">
        <v>814</v>
      </c>
      <c r="C45" s="41" t="s">
        <v>211</v>
      </c>
      <c r="D45" s="45">
        <v>361</v>
      </c>
      <c r="E45" s="35"/>
      <c r="F45" s="41" t="s">
        <v>211</v>
      </c>
      <c r="G45" s="45">
        <v>344.3</v>
      </c>
      <c r="H45" s="35"/>
    </row>
    <row r="46" spans="1:19">
      <c r="A46" s="13"/>
      <c r="B46" s="47"/>
      <c r="C46" s="41"/>
      <c r="D46" s="45"/>
      <c r="E46" s="35"/>
      <c r="F46" s="41"/>
      <c r="G46" s="45"/>
      <c r="H46" s="35"/>
    </row>
    <row r="47" spans="1:19">
      <c r="A47" s="13"/>
      <c r="B47" s="55" t="s">
        <v>815</v>
      </c>
      <c r="C47" s="46">
        <v>94.8</v>
      </c>
      <c r="D47" s="46"/>
      <c r="E47" s="38"/>
      <c r="F47" s="46">
        <v>208.3</v>
      </c>
      <c r="G47" s="46"/>
      <c r="H47" s="38"/>
    </row>
    <row r="48" spans="1:19">
      <c r="A48" s="13"/>
      <c r="B48" s="55"/>
      <c r="C48" s="46"/>
      <c r="D48" s="46"/>
      <c r="E48" s="38"/>
      <c r="F48" s="46"/>
      <c r="G48" s="46"/>
      <c r="H48" s="38"/>
    </row>
    <row r="49" spans="1:8">
      <c r="A49" s="13"/>
      <c r="B49" s="47" t="s">
        <v>816</v>
      </c>
      <c r="C49" s="45">
        <v>200.7</v>
      </c>
      <c r="D49" s="45"/>
      <c r="E49" s="35"/>
      <c r="F49" s="45">
        <v>191.6</v>
      </c>
      <c r="G49" s="45"/>
      <c r="H49" s="35"/>
    </row>
    <row r="50" spans="1:8">
      <c r="A50" s="13"/>
      <c r="B50" s="47"/>
      <c r="C50" s="45"/>
      <c r="D50" s="45"/>
      <c r="E50" s="35"/>
      <c r="F50" s="45"/>
      <c r="G50" s="45"/>
      <c r="H50" s="35"/>
    </row>
    <row r="51" spans="1:8">
      <c r="A51" s="13"/>
      <c r="B51" s="55" t="s">
        <v>97</v>
      </c>
      <c r="C51" s="46">
        <v>92</v>
      </c>
      <c r="D51" s="46"/>
      <c r="E51" s="38"/>
      <c r="F51" s="46">
        <v>107.3</v>
      </c>
      <c r="G51" s="46"/>
      <c r="H51" s="38"/>
    </row>
    <row r="52" spans="1:8">
      <c r="A52" s="13"/>
      <c r="B52" s="55"/>
      <c r="C52" s="46"/>
      <c r="D52" s="46"/>
      <c r="E52" s="38"/>
      <c r="F52" s="46"/>
      <c r="G52" s="46"/>
      <c r="H52" s="38"/>
    </row>
    <row r="53" spans="1:8">
      <c r="A53" s="13"/>
      <c r="B53" s="47" t="s">
        <v>144</v>
      </c>
      <c r="C53" s="45">
        <v>14.7</v>
      </c>
      <c r="D53" s="45"/>
      <c r="E53" s="35"/>
      <c r="F53" s="45">
        <v>3.9</v>
      </c>
      <c r="G53" s="45"/>
      <c r="H53" s="35"/>
    </row>
    <row r="54" spans="1:8">
      <c r="A54" s="13"/>
      <c r="B54" s="47"/>
      <c r="C54" s="45"/>
      <c r="D54" s="45"/>
      <c r="E54" s="35"/>
      <c r="F54" s="45"/>
      <c r="G54" s="45"/>
      <c r="H54" s="35"/>
    </row>
    <row r="55" spans="1:8">
      <c r="A55" s="13"/>
      <c r="B55" s="79" t="s">
        <v>817</v>
      </c>
      <c r="C55" s="38"/>
      <c r="D55" s="38"/>
      <c r="E55" s="38"/>
      <c r="F55" s="38"/>
      <c r="G55" s="38"/>
      <c r="H55" s="38"/>
    </row>
    <row r="56" spans="1:8">
      <c r="A56" s="13"/>
      <c r="B56" s="27" t="s">
        <v>818</v>
      </c>
      <c r="C56" s="45" t="s">
        <v>819</v>
      </c>
      <c r="D56" s="45"/>
      <c r="E56" s="21" t="s">
        <v>238</v>
      </c>
      <c r="F56" s="45" t="s">
        <v>820</v>
      </c>
      <c r="G56" s="45"/>
      <c r="H56" s="21" t="s">
        <v>238</v>
      </c>
    </row>
    <row r="57" spans="1:8">
      <c r="A57" s="13"/>
      <c r="B57" s="22" t="s">
        <v>821</v>
      </c>
      <c r="C57" s="46" t="s">
        <v>563</v>
      </c>
      <c r="D57" s="46"/>
      <c r="E57" s="79" t="s">
        <v>238</v>
      </c>
      <c r="F57" s="46" t="s">
        <v>576</v>
      </c>
      <c r="G57" s="46"/>
      <c r="H57" s="79" t="s">
        <v>238</v>
      </c>
    </row>
    <row r="58" spans="1:8">
      <c r="A58" s="13"/>
      <c r="B58" s="27" t="s">
        <v>90</v>
      </c>
      <c r="C58" s="45" t="s">
        <v>822</v>
      </c>
      <c r="D58" s="45"/>
      <c r="E58" s="21" t="s">
        <v>238</v>
      </c>
      <c r="F58" s="45" t="s">
        <v>823</v>
      </c>
      <c r="G58" s="45"/>
      <c r="H58" s="21" t="s">
        <v>238</v>
      </c>
    </row>
    <row r="59" spans="1:8">
      <c r="A59" s="13"/>
      <c r="B59" s="22" t="s">
        <v>824</v>
      </c>
      <c r="C59" s="46" t="s">
        <v>825</v>
      </c>
      <c r="D59" s="46"/>
      <c r="E59" s="79" t="s">
        <v>238</v>
      </c>
      <c r="F59" s="46" t="s">
        <v>826</v>
      </c>
      <c r="G59" s="46"/>
      <c r="H59" s="79" t="s">
        <v>238</v>
      </c>
    </row>
    <row r="60" spans="1:8">
      <c r="A60" s="13"/>
      <c r="B60" s="27" t="s">
        <v>827</v>
      </c>
      <c r="C60" s="45" t="s">
        <v>828</v>
      </c>
      <c r="D60" s="45"/>
      <c r="E60" s="21" t="s">
        <v>238</v>
      </c>
      <c r="F60" s="45" t="s">
        <v>829</v>
      </c>
      <c r="G60" s="45"/>
      <c r="H60" s="21" t="s">
        <v>238</v>
      </c>
    </row>
    <row r="61" spans="1:8" ht="26.25">
      <c r="A61" s="13"/>
      <c r="B61" s="22" t="s">
        <v>830</v>
      </c>
      <c r="C61" s="46" t="s">
        <v>831</v>
      </c>
      <c r="D61" s="46"/>
      <c r="E61" s="79" t="s">
        <v>238</v>
      </c>
      <c r="F61" s="46" t="s">
        <v>832</v>
      </c>
      <c r="G61" s="46"/>
      <c r="H61" s="79" t="s">
        <v>238</v>
      </c>
    </row>
    <row r="62" spans="1:8" ht="15.75" thickBot="1">
      <c r="A62" s="13"/>
      <c r="B62" s="244" t="s">
        <v>144</v>
      </c>
      <c r="C62" s="49" t="s">
        <v>285</v>
      </c>
      <c r="D62" s="49"/>
      <c r="E62" s="380" t="s">
        <v>238</v>
      </c>
      <c r="F62" s="49" t="s">
        <v>452</v>
      </c>
      <c r="G62" s="49"/>
      <c r="H62" s="380" t="s">
        <v>238</v>
      </c>
    </row>
    <row r="63" spans="1:8">
      <c r="A63" s="13"/>
      <c r="B63" s="101" t="s">
        <v>833</v>
      </c>
      <c r="C63" s="101" t="s">
        <v>211</v>
      </c>
      <c r="D63" s="91" t="s">
        <v>834</v>
      </c>
      <c r="E63" s="101" t="s">
        <v>238</v>
      </c>
      <c r="F63" s="101" t="s">
        <v>211</v>
      </c>
      <c r="G63" s="91">
        <v>109.4</v>
      </c>
      <c r="H63" s="39"/>
    </row>
    <row r="64" spans="1:8" ht="15.75" thickBot="1">
      <c r="A64" s="13"/>
      <c r="B64" s="102"/>
      <c r="C64" s="115"/>
      <c r="D64" s="127"/>
      <c r="E64" s="115"/>
      <c r="F64" s="115"/>
      <c r="G64" s="127"/>
      <c r="H64" s="117"/>
    </row>
    <row r="65" spans="1:19">
      <c r="A65" s="13"/>
      <c r="B65" s="12"/>
      <c r="C65" s="12"/>
      <c r="D65" s="12"/>
      <c r="E65" s="12"/>
      <c r="F65" s="12"/>
      <c r="G65" s="12"/>
      <c r="H65" s="12"/>
      <c r="I65" s="12"/>
      <c r="J65" s="12"/>
      <c r="K65" s="12"/>
      <c r="L65" s="12"/>
      <c r="M65" s="12"/>
      <c r="N65" s="12"/>
      <c r="O65" s="12"/>
      <c r="P65" s="12"/>
      <c r="Q65" s="12"/>
      <c r="R65" s="12"/>
      <c r="S65" s="12"/>
    </row>
    <row r="66" spans="1:19">
      <c r="A66" s="13"/>
      <c r="B66" s="35" t="s">
        <v>835</v>
      </c>
      <c r="C66" s="35"/>
      <c r="D66" s="35"/>
      <c r="E66" s="35"/>
      <c r="F66" s="35"/>
      <c r="G66" s="35"/>
      <c r="H66" s="35"/>
      <c r="I66" s="35"/>
      <c r="J66" s="35"/>
      <c r="K66" s="35"/>
      <c r="L66" s="35"/>
      <c r="M66" s="35"/>
      <c r="N66" s="35"/>
      <c r="O66" s="35"/>
      <c r="P66" s="35"/>
      <c r="Q66" s="35"/>
      <c r="R66" s="35"/>
      <c r="S66" s="35"/>
    </row>
    <row r="67" spans="1:19">
      <c r="A67" s="13"/>
      <c r="B67" s="35" t="s">
        <v>836</v>
      </c>
      <c r="C67" s="35"/>
      <c r="D67" s="35"/>
      <c r="E67" s="35"/>
      <c r="F67" s="35"/>
      <c r="G67" s="35"/>
      <c r="H67" s="35"/>
      <c r="I67" s="35"/>
      <c r="J67" s="35"/>
      <c r="K67" s="35"/>
      <c r="L67" s="35"/>
      <c r="M67" s="35"/>
      <c r="N67" s="35"/>
      <c r="O67" s="35"/>
      <c r="P67" s="35"/>
      <c r="Q67" s="35"/>
      <c r="R67" s="35"/>
      <c r="S67" s="35"/>
    </row>
    <row r="68" spans="1:19" ht="25.5" customHeight="1">
      <c r="A68" s="13"/>
      <c r="B68" s="35" t="s">
        <v>837</v>
      </c>
      <c r="C68" s="35"/>
      <c r="D68" s="35"/>
      <c r="E68" s="35"/>
      <c r="F68" s="35"/>
      <c r="G68" s="35"/>
      <c r="H68" s="35"/>
      <c r="I68" s="35"/>
      <c r="J68" s="35"/>
      <c r="K68" s="35"/>
      <c r="L68" s="35"/>
      <c r="M68" s="35"/>
      <c r="N68" s="35"/>
      <c r="O68" s="35"/>
      <c r="P68" s="35"/>
      <c r="Q68" s="35"/>
      <c r="R68" s="35"/>
      <c r="S68" s="35"/>
    </row>
    <row r="69" spans="1:19">
      <c r="A69" s="13"/>
      <c r="B69" s="35" t="s">
        <v>838</v>
      </c>
      <c r="C69" s="35"/>
      <c r="D69" s="35"/>
      <c r="E69" s="35"/>
      <c r="F69" s="35"/>
      <c r="G69" s="35"/>
      <c r="H69" s="35"/>
      <c r="I69" s="35"/>
      <c r="J69" s="35"/>
      <c r="K69" s="35"/>
      <c r="L69" s="35"/>
      <c r="M69" s="35"/>
      <c r="N69" s="35"/>
      <c r="O69" s="35"/>
      <c r="P69" s="35"/>
      <c r="Q69" s="35"/>
      <c r="R69" s="35"/>
      <c r="S69" s="35"/>
    </row>
    <row r="70" spans="1:19" ht="25.5" customHeight="1">
      <c r="A70" s="13"/>
      <c r="B70" s="35" t="s">
        <v>839</v>
      </c>
      <c r="C70" s="35"/>
      <c r="D70" s="35"/>
      <c r="E70" s="35"/>
      <c r="F70" s="35"/>
      <c r="G70" s="35"/>
      <c r="H70" s="35"/>
      <c r="I70" s="35"/>
      <c r="J70" s="35"/>
      <c r="K70" s="35"/>
      <c r="L70" s="35"/>
      <c r="M70" s="35"/>
      <c r="N70" s="35"/>
      <c r="O70" s="35"/>
      <c r="P70" s="35"/>
      <c r="Q70" s="35"/>
      <c r="R70" s="35"/>
      <c r="S70" s="35"/>
    </row>
  </sheetData>
  <mergeCells count="224">
    <mergeCell ref="B67:S67"/>
    <mergeCell ref="B68:S68"/>
    <mergeCell ref="B69:S69"/>
    <mergeCell ref="B70:S70"/>
    <mergeCell ref="B18:S18"/>
    <mergeCell ref="B19:S19"/>
    <mergeCell ref="B38:S38"/>
    <mergeCell ref="B39:S39"/>
    <mergeCell ref="B65:S65"/>
    <mergeCell ref="B66:S66"/>
    <mergeCell ref="H63:H64"/>
    <mergeCell ref="A1:A2"/>
    <mergeCell ref="B1:S1"/>
    <mergeCell ref="B2:S2"/>
    <mergeCell ref="B3:S3"/>
    <mergeCell ref="A4:A70"/>
    <mergeCell ref="B4:S4"/>
    <mergeCell ref="B5:S5"/>
    <mergeCell ref="B6:S6"/>
    <mergeCell ref="B7:S7"/>
    <mergeCell ref="C61:D61"/>
    <mergeCell ref="F61:G61"/>
    <mergeCell ref="C62:D62"/>
    <mergeCell ref="F62:G62"/>
    <mergeCell ref="B63:B64"/>
    <mergeCell ref="C63:C64"/>
    <mergeCell ref="D63:D64"/>
    <mergeCell ref="E63:E64"/>
    <mergeCell ref="F63:F64"/>
    <mergeCell ref="G63:G64"/>
    <mergeCell ref="C58:D58"/>
    <mergeCell ref="F58:G58"/>
    <mergeCell ref="C59:D59"/>
    <mergeCell ref="F59:G59"/>
    <mergeCell ref="C60:D60"/>
    <mergeCell ref="F60:G60"/>
    <mergeCell ref="C55:E55"/>
    <mergeCell ref="F55:H55"/>
    <mergeCell ref="C56:D56"/>
    <mergeCell ref="F56:G56"/>
    <mergeCell ref="C57:D57"/>
    <mergeCell ref="F57:G57"/>
    <mergeCell ref="B51:B52"/>
    <mergeCell ref="C51:D52"/>
    <mergeCell ref="E51:E52"/>
    <mergeCell ref="F51:G52"/>
    <mergeCell ref="H51:H52"/>
    <mergeCell ref="B53:B54"/>
    <mergeCell ref="C53:D54"/>
    <mergeCell ref="E53:E54"/>
    <mergeCell ref="F53:G54"/>
    <mergeCell ref="H53:H54"/>
    <mergeCell ref="B47:B48"/>
    <mergeCell ref="C47:D48"/>
    <mergeCell ref="E47:E48"/>
    <mergeCell ref="F47:G48"/>
    <mergeCell ref="H47:H48"/>
    <mergeCell ref="B49:B50"/>
    <mergeCell ref="C49:D50"/>
    <mergeCell ref="E49:E50"/>
    <mergeCell ref="F49:G50"/>
    <mergeCell ref="H49:H50"/>
    <mergeCell ref="C44:E44"/>
    <mergeCell ref="F44:H44"/>
    <mergeCell ref="B45:B46"/>
    <mergeCell ref="C45:C46"/>
    <mergeCell ref="D45:D46"/>
    <mergeCell ref="E45:E46"/>
    <mergeCell ref="F45:F46"/>
    <mergeCell ref="G45:G46"/>
    <mergeCell ref="H45:H46"/>
    <mergeCell ref="Q36:Q37"/>
    <mergeCell ref="R36:R37"/>
    <mergeCell ref="S36:S37"/>
    <mergeCell ref="B40:H40"/>
    <mergeCell ref="B42:B43"/>
    <mergeCell ref="C42:D43"/>
    <mergeCell ref="E42:E43"/>
    <mergeCell ref="F42:G43"/>
    <mergeCell ref="H42:H43"/>
    <mergeCell ref="K36:K37"/>
    <mergeCell ref="L36:L37"/>
    <mergeCell ref="M36:M37"/>
    <mergeCell ref="N36:N37"/>
    <mergeCell ref="O36:O37"/>
    <mergeCell ref="P36:P37"/>
    <mergeCell ref="S34:S35"/>
    <mergeCell ref="B36:B37"/>
    <mergeCell ref="C36:C37"/>
    <mergeCell ref="D36:D37"/>
    <mergeCell ref="E36:E37"/>
    <mergeCell ref="F36:F37"/>
    <mergeCell ref="G36:G37"/>
    <mergeCell ref="H36:H37"/>
    <mergeCell ref="I36:I37"/>
    <mergeCell ref="J36:J37"/>
    <mergeCell ref="L34:L35"/>
    <mergeCell ref="M34:M35"/>
    <mergeCell ref="N34:N35"/>
    <mergeCell ref="O34:P35"/>
    <mergeCell ref="Q34:Q35"/>
    <mergeCell ref="R34:R35"/>
    <mergeCell ref="R32:R33"/>
    <mergeCell ref="S32:S33"/>
    <mergeCell ref="B34:B35"/>
    <mergeCell ref="C34:D35"/>
    <mergeCell ref="E34:E35"/>
    <mergeCell ref="F34:F35"/>
    <mergeCell ref="G34:G35"/>
    <mergeCell ref="H34:H35"/>
    <mergeCell ref="I34:J35"/>
    <mergeCell ref="K34:K35"/>
    <mergeCell ref="K32:K33"/>
    <mergeCell ref="L32:L33"/>
    <mergeCell ref="M32:M33"/>
    <mergeCell ref="N32:N33"/>
    <mergeCell ref="O32:P33"/>
    <mergeCell ref="Q32:Q33"/>
    <mergeCell ref="Q30:Q31"/>
    <mergeCell ref="R30:R31"/>
    <mergeCell ref="S30:S31"/>
    <mergeCell ref="B32:B33"/>
    <mergeCell ref="C32:D33"/>
    <mergeCell ref="E32:E33"/>
    <mergeCell ref="F32:F33"/>
    <mergeCell ref="G32:G33"/>
    <mergeCell ref="H32:H33"/>
    <mergeCell ref="I32:J33"/>
    <mergeCell ref="I30:J31"/>
    <mergeCell ref="K30:K31"/>
    <mergeCell ref="L30:L31"/>
    <mergeCell ref="M30:M31"/>
    <mergeCell ref="N30:N31"/>
    <mergeCell ref="O30:P31"/>
    <mergeCell ref="B30:B31"/>
    <mergeCell ref="C30:D31"/>
    <mergeCell ref="E30:E31"/>
    <mergeCell ref="F30:F31"/>
    <mergeCell ref="G30:G31"/>
    <mergeCell ref="H30:H31"/>
    <mergeCell ref="C28:D28"/>
    <mergeCell ref="I28:J28"/>
    <mergeCell ref="O28:P28"/>
    <mergeCell ref="C29:D29"/>
    <mergeCell ref="I29:J29"/>
    <mergeCell ref="O29:P29"/>
    <mergeCell ref="C27:E27"/>
    <mergeCell ref="F27:G27"/>
    <mergeCell ref="I27:K27"/>
    <mergeCell ref="L27:M27"/>
    <mergeCell ref="O27:Q27"/>
    <mergeCell ref="R27:S27"/>
    <mergeCell ref="N25:N26"/>
    <mergeCell ref="O25:O26"/>
    <mergeCell ref="P25:P26"/>
    <mergeCell ref="Q25:Q26"/>
    <mergeCell ref="R25:R26"/>
    <mergeCell ref="S25:S26"/>
    <mergeCell ref="H25:H26"/>
    <mergeCell ref="I25:I26"/>
    <mergeCell ref="J25:J26"/>
    <mergeCell ref="K25:K26"/>
    <mergeCell ref="L25:L26"/>
    <mergeCell ref="M25:M26"/>
    <mergeCell ref="O23:O24"/>
    <mergeCell ref="P23:P24"/>
    <mergeCell ref="Q23:Q24"/>
    <mergeCell ref="R23:S24"/>
    <mergeCell ref="B25:B26"/>
    <mergeCell ref="C25:C26"/>
    <mergeCell ref="D25:D26"/>
    <mergeCell ref="E25:E26"/>
    <mergeCell ref="F25:F26"/>
    <mergeCell ref="G25:G26"/>
    <mergeCell ref="H23:H24"/>
    <mergeCell ref="I23:I24"/>
    <mergeCell ref="J23:J24"/>
    <mergeCell ref="K23:K24"/>
    <mergeCell ref="L23:M24"/>
    <mergeCell ref="N23:N24"/>
    <mergeCell ref="K16:K17"/>
    <mergeCell ref="B20:S20"/>
    <mergeCell ref="C22:G22"/>
    <mergeCell ref="I22:M22"/>
    <mergeCell ref="O22:S22"/>
    <mergeCell ref="B23:B24"/>
    <mergeCell ref="C23:C24"/>
    <mergeCell ref="D23:D24"/>
    <mergeCell ref="E23:E24"/>
    <mergeCell ref="F23:G24"/>
    <mergeCell ref="K14:K15"/>
    <mergeCell ref="B16:B17"/>
    <mergeCell ref="C16:C17"/>
    <mergeCell ref="D16:D17"/>
    <mergeCell ref="E16:E17"/>
    <mergeCell ref="F16:F17"/>
    <mergeCell ref="G16:G17"/>
    <mergeCell ref="H16:H17"/>
    <mergeCell ref="I16:I17"/>
    <mergeCell ref="J16:J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8:K8"/>
    <mergeCell ref="B10:B11"/>
    <mergeCell ref="C10:D11"/>
    <mergeCell ref="E10:E11"/>
    <mergeCell ref="F10:G11"/>
    <mergeCell ref="H10:H11"/>
    <mergeCell ref="I10:J11"/>
    <mergeCell ref="K10:K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0"/>
  <sheetViews>
    <sheetView showGridLines="0" workbookViewId="0"/>
  </sheetViews>
  <sheetFormatPr defaultRowHeight="15"/>
  <cols>
    <col min="1" max="3" width="36.5703125" bestFit="1" customWidth="1"/>
    <col min="4" max="4" width="18.85546875" customWidth="1"/>
    <col min="5" max="5" width="21.140625" customWidth="1"/>
    <col min="6" max="6" width="4.42578125" customWidth="1"/>
    <col min="7" max="7" width="18.85546875" customWidth="1"/>
    <col min="8" max="8" width="21.140625" customWidth="1"/>
    <col min="9" max="9" width="4.42578125" customWidth="1"/>
    <col min="10" max="10" width="18.85546875" customWidth="1"/>
    <col min="11" max="11" width="3.42578125" customWidth="1"/>
  </cols>
  <sheetData>
    <row r="1" spans="1:11" ht="15" customHeight="1">
      <c r="A1" s="7" t="s">
        <v>840</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840</v>
      </c>
      <c r="B3" s="12" t="s">
        <v>7</v>
      </c>
      <c r="C3" s="12"/>
      <c r="D3" s="12"/>
      <c r="E3" s="12"/>
      <c r="F3" s="12"/>
      <c r="G3" s="12"/>
      <c r="H3" s="12"/>
      <c r="I3" s="12"/>
      <c r="J3" s="12"/>
      <c r="K3" s="12"/>
    </row>
    <row r="4" spans="1:11">
      <c r="A4" s="13"/>
      <c r="B4" s="68" t="s">
        <v>841</v>
      </c>
      <c r="C4" s="68"/>
      <c r="D4" s="68"/>
      <c r="E4" s="68"/>
      <c r="F4" s="68"/>
      <c r="G4" s="68"/>
      <c r="H4" s="68"/>
      <c r="I4" s="68"/>
      <c r="J4" s="68"/>
      <c r="K4" s="68"/>
    </row>
    <row r="5" spans="1:11">
      <c r="A5" s="13"/>
      <c r="B5" s="35" t="s">
        <v>842</v>
      </c>
      <c r="C5" s="35"/>
      <c r="D5" s="35"/>
      <c r="E5" s="35"/>
      <c r="F5" s="35"/>
      <c r="G5" s="35"/>
      <c r="H5" s="35"/>
      <c r="I5" s="35"/>
      <c r="J5" s="35"/>
      <c r="K5" s="35"/>
    </row>
    <row r="6" spans="1:11">
      <c r="A6" s="13"/>
      <c r="B6" s="70"/>
      <c r="C6" s="70"/>
      <c r="D6" s="70"/>
      <c r="E6" s="70"/>
      <c r="F6" s="70"/>
      <c r="G6" s="70"/>
      <c r="H6" s="70"/>
      <c r="I6" s="70"/>
      <c r="J6" s="70"/>
      <c r="K6" s="70"/>
    </row>
    <row r="7" spans="1:11">
      <c r="A7" s="13"/>
      <c r="B7" s="29"/>
      <c r="C7" s="29"/>
      <c r="D7" s="29"/>
      <c r="E7" s="29"/>
      <c r="F7" s="29"/>
      <c r="G7" s="29"/>
      <c r="H7" s="29"/>
      <c r="I7" s="29"/>
      <c r="J7" s="29"/>
      <c r="K7" s="29"/>
    </row>
    <row r="8" spans="1:11">
      <c r="A8" s="13"/>
      <c r="B8" s="16"/>
      <c r="C8" s="16"/>
      <c r="D8" s="16"/>
      <c r="E8" s="16"/>
      <c r="F8" s="16"/>
      <c r="G8" s="16"/>
      <c r="H8" s="16"/>
      <c r="I8" s="16"/>
      <c r="J8" s="16"/>
      <c r="K8" s="16"/>
    </row>
    <row r="9" spans="1:11">
      <c r="A9" s="13"/>
      <c r="B9" s="31" t="s">
        <v>198</v>
      </c>
      <c r="C9" s="185">
        <v>2013</v>
      </c>
      <c r="D9" s="185"/>
      <c r="E9" s="35"/>
      <c r="F9" s="185">
        <v>2012</v>
      </c>
      <c r="G9" s="185"/>
      <c r="H9" s="35"/>
      <c r="I9" s="185">
        <v>2011</v>
      </c>
      <c r="J9" s="185"/>
      <c r="K9" s="35"/>
    </row>
    <row r="10" spans="1:11" ht="15.75" thickBot="1">
      <c r="A10" s="13"/>
      <c r="B10" s="32"/>
      <c r="C10" s="186"/>
      <c r="D10" s="186"/>
      <c r="E10" s="37"/>
      <c r="F10" s="186"/>
      <c r="G10" s="186"/>
      <c r="H10" s="37"/>
      <c r="I10" s="186"/>
      <c r="J10" s="186"/>
      <c r="K10" s="37"/>
    </row>
    <row r="11" spans="1:11">
      <c r="A11" s="13"/>
      <c r="B11" s="101" t="s">
        <v>843</v>
      </c>
      <c r="C11" s="101" t="s">
        <v>211</v>
      </c>
      <c r="D11" s="52">
        <v>7838.4</v>
      </c>
      <c r="E11" s="39"/>
      <c r="F11" s="101" t="s">
        <v>211</v>
      </c>
      <c r="G11" s="52">
        <v>7245.8</v>
      </c>
      <c r="H11" s="39"/>
      <c r="I11" s="101" t="s">
        <v>211</v>
      </c>
      <c r="J11" s="52">
        <v>7071</v>
      </c>
      <c r="K11" s="39"/>
    </row>
    <row r="12" spans="1:11">
      <c r="A12" s="13"/>
      <c r="B12" s="100"/>
      <c r="C12" s="100"/>
      <c r="D12" s="44"/>
      <c r="E12" s="38"/>
      <c r="F12" s="100"/>
      <c r="G12" s="44"/>
      <c r="H12" s="38"/>
      <c r="I12" s="100"/>
      <c r="J12" s="44"/>
      <c r="K12" s="38"/>
    </row>
    <row r="13" spans="1:11">
      <c r="A13" s="13"/>
      <c r="B13" s="47" t="s">
        <v>844</v>
      </c>
      <c r="C13" s="45">
        <v>862.1</v>
      </c>
      <c r="D13" s="45"/>
      <c r="E13" s="35"/>
      <c r="F13" s="45">
        <v>785.7</v>
      </c>
      <c r="G13" s="45"/>
      <c r="H13" s="35"/>
      <c r="I13" s="45">
        <v>704.1</v>
      </c>
      <c r="J13" s="45"/>
      <c r="K13" s="35"/>
    </row>
    <row r="14" spans="1:11" ht="15.75" thickBot="1">
      <c r="A14" s="13"/>
      <c r="B14" s="48"/>
      <c r="C14" s="49"/>
      <c r="D14" s="49"/>
      <c r="E14" s="37"/>
      <c r="F14" s="49"/>
      <c r="G14" s="49"/>
      <c r="H14" s="37"/>
      <c r="I14" s="49"/>
      <c r="J14" s="49"/>
      <c r="K14" s="37"/>
    </row>
    <row r="15" spans="1:11">
      <c r="A15" s="13"/>
      <c r="B15" s="101" t="s">
        <v>845</v>
      </c>
      <c r="C15" s="52">
        <v>6976.3</v>
      </c>
      <c r="D15" s="52"/>
      <c r="E15" s="39"/>
      <c r="F15" s="52">
        <v>6460.1</v>
      </c>
      <c r="G15" s="52"/>
      <c r="H15" s="39"/>
      <c r="I15" s="52">
        <v>6366.9</v>
      </c>
      <c r="J15" s="52"/>
      <c r="K15" s="39"/>
    </row>
    <row r="16" spans="1:11" ht="15.75" thickBot="1">
      <c r="A16" s="13"/>
      <c r="B16" s="102"/>
      <c r="C16" s="53"/>
      <c r="D16" s="53"/>
      <c r="E16" s="54"/>
      <c r="F16" s="53"/>
      <c r="G16" s="53"/>
      <c r="H16" s="54"/>
      <c r="I16" s="53"/>
      <c r="J16" s="53"/>
      <c r="K16" s="54"/>
    </row>
    <row r="17" spans="1:11">
      <c r="A17" s="13"/>
      <c r="B17" s="21" t="s">
        <v>846</v>
      </c>
      <c r="C17" s="36"/>
      <c r="D17" s="36"/>
      <c r="E17" s="36"/>
      <c r="F17" s="36"/>
      <c r="G17" s="36"/>
      <c r="H17" s="36"/>
      <c r="I17" s="36"/>
      <c r="J17" s="36"/>
      <c r="K17" s="36"/>
    </row>
    <row r="18" spans="1:11">
      <c r="A18" s="13"/>
      <c r="B18" s="55" t="s">
        <v>847</v>
      </c>
      <c r="C18" s="44">
        <v>12427.3</v>
      </c>
      <c r="D18" s="44"/>
      <c r="E18" s="38"/>
      <c r="F18" s="44">
        <v>11926</v>
      </c>
      <c r="G18" s="44"/>
      <c r="H18" s="38"/>
      <c r="I18" s="44">
        <v>10876.8</v>
      </c>
      <c r="J18" s="44"/>
      <c r="K18" s="38"/>
    </row>
    <row r="19" spans="1:11">
      <c r="A19" s="13"/>
      <c r="B19" s="55"/>
      <c r="C19" s="44"/>
      <c r="D19" s="44"/>
      <c r="E19" s="38"/>
      <c r="F19" s="44"/>
      <c r="G19" s="44"/>
      <c r="H19" s="38"/>
      <c r="I19" s="44"/>
      <c r="J19" s="44"/>
      <c r="K19" s="38"/>
    </row>
    <row r="20" spans="1:11">
      <c r="A20" s="13"/>
      <c r="B20" s="47" t="s">
        <v>848</v>
      </c>
      <c r="C20" s="45">
        <v>45.1</v>
      </c>
      <c r="D20" s="45"/>
      <c r="E20" s="35"/>
      <c r="F20" s="45">
        <v>22</v>
      </c>
      <c r="G20" s="45"/>
      <c r="H20" s="35"/>
      <c r="I20" s="45" t="s">
        <v>373</v>
      </c>
      <c r="J20" s="45"/>
      <c r="K20" s="41" t="s">
        <v>238</v>
      </c>
    </row>
    <row r="21" spans="1:11" ht="15.75" thickBot="1">
      <c r="A21" s="13"/>
      <c r="B21" s="48"/>
      <c r="C21" s="49"/>
      <c r="D21" s="49"/>
      <c r="E21" s="37"/>
      <c r="F21" s="49"/>
      <c r="G21" s="49"/>
      <c r="H21" s="37"/>
      <c r="I21" s="49"/>
      <c r="J21" s="49"/>
      <c r="K21" s="96"/>
    </row>
    <row r="22" spans="1:11">
      <c r="A22" s="13"/>
      <c r="B22" s="108" t="s">
        <v>849</v>
      </c>
      <c r="C22" s="52">
        <v>12472.4</v>
      </c>
      <c r="D22" s="52"/>
      <c r="E22" s="39"/>
      <c r="F22" s="52">
        <v>11948</v>
      </c>
      <c r="G22" s="52"/>
      <c r="H22" s="39"/>
      <c r="I22" s="52">
        <v>10634.8</v>
      </c>
      <c r="J22" s="52"/>
      <c r="K22" s="39"/>
    </row>
    <row r="23" spans="1:11" ht="15.75" thickBot="1">
      <c r="A23" s="13"/>
      <c r="B23" s="109"/>
      <c r="C23" s="53"/>
      <c r="D23" s="53"/>
      <c r="E23" s="54"/>
      <c r="F23" s="53"/>
      <c r="G23" s="53"/>
      <c r="H23" s="54"/>
      <c r="I23" s="53"/>
      <c r="J23" s="53"/>
      <c r="K23" s="54"/>
    </row>
    <row r="24" spans="1:11">
      <c r="A24" s="13"/>
      <c r="B24" s="21" t="s">
        <v>850</v>
      </c>
      <c r="C24" s="36"/>
      <c r="D24" s="36"/>
      <c r="E24" s="36"/>
      <c r="F24" s="36"/>
      <c r="G24" s="36"/>
      <c r="H24" s="36"/>
      <c r="I24" s="36"/>
      <c r="J24" s="36"/>
      <c r="K24" s="36"/>
    </row>
    <row r="25" spans="1:11">
      <c r="A25" s="13"/>
      <c r="B25" s="55" t="s">
        <v>847</v>
      </c>
      <c r="C25" s="44">
        <v>8095</v>
      </c>
      <c r="D25" s="44"/>
      <c r="E25" s="38"/>
      <c r="F25" s="44">
        <v>7895.3</v>
      </c>
      <c r="G25" s="44"/>
      <c r="H25" s="38"/>
      <c r="I25" s="44">
        <v>7289.3</v>
      </c>
      <c r="J25" s="44"/>
      <c r="K25" s="38"/>
    </row>
    <row r="26" spans="1:11">
      <c r="A26" s="13"/>
      <c r="B26" s="55"/>
      <c r="C26" s="44"/>
      <c r="D26" s="44"/>
      <c r="E26" s="38"/>
      <c r="F26" s="44"/>
      <c r="G26" s="44"/>
      <c r="H26" s="38"/>
      <c r="I26" s="44"/>
      <c r="J26" s="44"/>
      <c r="K26" s="38"/>
    </row>
    <row r="27" spans="1:11">
      <c r="A27" s="13"/>
      <c r="B27" s="47" t="s">
        <v>848</v>
      </c>
      <c r="C27" s="42">
        <v>3919.9</v>
      </c>
      <c r="D27" s="42"/>
      <c r="E27" s="35"/>
      <c r="F27" s="42">
        <v>3536.5</v>
      </c>
      <c r="G27" s="42"/>
      <c r="H27" s="35"/>
      <c r="I27" s="42">
        <v>3252.3</v>
      </c>
      <c r="J27" s="42"/>
      <c r="K27" s="35"/>
    </row>
    <row r="28" spans="1:11" ht="15.75" thickBot="1">
      <c r="A28" s="13"/>
      <c r="B28" s="48"/>
      <c r="C28" s="61"/>
      <c r="D28" s="61"/>
      <c r="E28" s="37"/>
      <c r="F28" s="61"/>
      <c r="G28" s="61"/>
      <c r="H28" s="37"/>
      <c r="I28" s="61"/>
      <c r="J28" s="61"/>
      <c r="K28" s="37"/>
    </row>
    <row r="29" spans="1:11">
      <c r="A29" s="13"/>
      <c r="B29" s="108" t="s">
        <v>851</v>
      </c>
      <c r="C29" s="52">
        <v>12014.9</v>
      </c>
      <c r="D29" s="52"/>
      <c r="E29" s="39"/>
      <c r="F29" s="52">
        <v>11431.8</v>
      </c>
      <c r="G29" s="52"/>
      <c r="H29" s="39"/>
      <c r="I29" s="52">
        <v>10541.6</v>
      </c>
      <c r="J29" s="52"/>
      <c r="K29" s="39"/>
    </row>
    <row r="30" spans="1:11" ht="15.75" thickBot="1">
      <c r="A30" s="13"/>
      <c r="B30" s="109"/>
      <c r="C30" s="53"/>
      <c r="D30" s="53"/>
      <c r="E30" s="54"/>
      <c r="F30" s="53"/>
      <c r="G30" s="53"/>
      <c r="H30" s="54"/>
      <c r="I30" s="53"/>
      <c r="J30" s="53"/>
      <c r="K30" s="54"/>
    </row>
    <row r="31" spans="1:11">
      <c r="A31" s="13"/>
      <c r="B31" s="64" t="s">
        <v>852</v>
      </c>
      <c r="C31" s="60">
        <v>7433.8</v>
      </c>
      <c r="D31" s="60"/>
      <c r="E31" s="36"/>
      <c r="F31" s="60">
        <v>6976.3</v>
      </c>
      <c r="G31" s="60"/>
      <c r="H31" s="36"/>
      <c r="I31" s="60">
        <v>6460.1</v>
      </c>
      <c r="J31" s="60"/>
      <c r="K31" s="36"/>
    </row>
    <row r="32" spans="1:11">
      <c r="A32" s="13"/>
      <c r="B32" s="41"/>
      <c r="C32" s="42"/>
      <c r="D32" s="42"/>
      <c r="E32" s="35"/>
      <c r="F32" s="42"/>
      <c r="G32" s="42"/>
      <c r="H32" s="35"/>
      <c r="I32" s="42"/>
      <c r="J32" s="42"/>
      <c r="K32" s="35"/>
    </row>
    <row r="33" spans="1:11">
      <c r="A33" s="13"/>
      <c r="B33" s="55" t="s">
        <v>853</v>
      </c>
      <c r="C33" s="44">
        <v>1045.9000000000001</v>
      </c>
      <c r="D33" s="44"/>
      <c r="E33" s="38"/>
      <c r="F33" s="46">
        <v>862.1</v>
      </c>
      <c r="G33" s="46"/>
      <c r="H33" s="38"/>
      <c r="I33" s="46">
        <v>785.7</v>
      </c>
      <c r="J33" s="46"/>
      <c r="K33" s="38"/>
    </row>
    <row r="34" spans="1:11" ht="15.75" thickBot="1">
      <c r="A34" s="13"/>
      <c r="B34" s="56"/>
      <c r="C34" s="53"/>
      <c r="D34" s="53"/>
      <c r="E34" s="54"/>
      <c r="F34" s="57"/>
      <c r="G34" s="57"/>
      <c r="H34" s="54"/>
      <c r="I34" s="57"/>
      <c r="J34" s="57"/>
      <c r="K34" s="54"/>
    </row>
    <row r="35" spans="1:11">
      <c r="A35" s="13"/>
      <c r="B35" s="64" t="s">
        <v>854</v>
      </c>
      <c r="C35" s="64" t="s">
        <v>211</v>
      </c>
      <c r="D35" s="60">
        <v>8479.7000000000007</v>
      </c>
      <c r="E35" s="36"/>
      <c r="F35" s="64" t="s">
        <v>211</v>
      </c>
      <c r="G35" s="60">
        <v>7838.4</v>
      </c>
      <c r="H35" s="36"/>
      <c r="I35" s="64" t="s">
        <v>211</v>
      </c>
      <c r="J35" s="60">
        <v>7245.8</v>
      </c>
      <c r="K35" s="36"/>
    </row>
    <row r="36" spans="1:11" ht="15.75" thickBot="1">
      <c r="A36" s="13"/>
      <c r="B36" s="96"/>
      <c r="C36" s="65"/>
      <c r="D36" s="66"/>
      <c r="E36" s="67"/>
      <c r="F36" s="65"/>
      <c r="G36" s="66"/>
      <c r="H36" s="67"/>
      <c r="I36" s="65"/>
      <c r="J36" s="66"/>
      <c r="K36" s="67"/>
    </row>
    <row r="37" spans="1:11">
      <c r="A37" s="13"/>
      <c r="B37" s="343"/>
      <c r="C37" s="343"/>
      <c r="D37" s="343"/>
      <c r="E37" s="343"/>
      <c r="F37" s="343"/>
      <c r="G37" s="343"/>
      <c r="H37" s="343"/>
      <c r="I37" s="343"/>
      <c r="J37" s="343"/>
      <c r="K37" s="343"/>
    </row>
    <row r="38" spans="1:11" ht="25.5" customHeight="1">
      <c r="A38" s="13"/>
      <c r="B38" s="35" t="s">
        <v>855</v>
      </c>
      <c r="C38" s="35"/>
      <c r="D38" s="35"/>
      <c r="E38" s="35"/>
      <c r="F38" s="35"/>
      <c r="G38" s="35"/>
      <c r="H38" s="35"/>
      <c r="I38" s="35"/>
      <c r="J38" s="35"/>
      <c r="K38" s="35"/>
    </row>
    <row r="39" spans="1:11">
      <c r="A39" s="13"/>
      <c r="B39" s="69">
        <v>2013</v>
      </c>
      <c r="C39" s="69"/>
      <c r="D39" s="69"/>
      <c r="E39" s="69"/>
      <c r="F39" s="69"/>
      <c r="G39" s="69"/>
      <c r="H39" s="69"/>
      <c r="I39" s="69"/>
      <c r="J39" s="69"/>
      <c r="K39" s="69"/>
    </row>
    <row r="40" spans="1:11">
      <c r="A40" s="13"/>
      <c r="B40" s="16"/>
      <c r="C40" s="16"/>
    </row>
    <row r="41" spans="1:11" ht="89.25">
      <c r="A41" s="13"/>
      <c r="B41" s="76" t="s">
        <v>387</v>
      </c>
      <c r="C41" s="77" t="s">
        <v>856</v>
      </c>
    </row>
    <row r="42" spans="1:11">
      <c r="A42" s="13"/>
      <c r="B42" s="16"/>
      <c r="C42" s="16"/>
    </row>
    <row r="43" spans="1:11" ht="114.75">
      <c r="A43" s="13"/>
      <c r="B43" s="76" t="s">
        <v>387</v>
      </c>
      <c r="C43" s="77" t="s">
        <v>857</v>
      </c>
    </row>
    <row r="44" spans="1:11">
      <c r="A44" s="13"/>
      <c r="B44" s="16"/>
      <c r="C44" s="16"/>
    </row>
    <row r="45" spans="1:11" ht="76.5">
      <c r="A45" s="13"/>
      <c r="B45" s="76" t="s">
        <v>387</v>
      </c>
      <c r="C45" s="77" t="s">
        <v>858</v>
      </c>
    </row>
    <row r="46" spans="1:11">
      <c r="A46" s="13"/>
      <c r="B46" s="16"/>
      <c r="C46" s="16"/>
    </row>
    <row r="47" spans="1:11" ht="51">
      <c r="A47" s="13"/>
      <c r="B47" s="76" t="s">
        <v>387</v>
      </c>
      <c r="C47" s="77" t="s">
        <v>859</v>
      </c>
    </row>
    <row r="48" spans="1:11">
      <c r="A48" s="13"/>
      <c r="B48" s="16"/>
      <c r="C48" s="16"/>
    </row>
    <row r="49" spans="1:11" ht="63.75">
      <c r="A49" s="13"/>
      <c r="B49" s="76" t="s">
        <v>387</v>
      </c>
      <c r="C49" s="77" t="s">
        <v>860</v>
      </c>
    </row>
    <row r="50" spans="1:11">
      <c r="A50" s="13"/>
      <c r="B50" s="16"/>
      <c r="C50" s="16"/>
    </row>
    <row r="51" spans="1:11" ht="76.5">
      <c r="A51" s="13"/>
      <c r="B51" s="76" t="s">
        <v>387</v>
      </c>
      <c r="C51" s="77" t="s">
        <v>861</v>
      </c>
    </row>
    <row r="52" spans="1:11">
      <c r="A52" s="13"/>
      <c r="B52" s="12"/>
      <c r="C52" s="12"/>
      <c r="D52" s="12"/>
      <c r="E52" s="12"/>
      <c r="F52" s="12"/>
      <c r="G52" s="12"/>
      <c r="H52" s="12"/>
      <c r="I52" s="12"/>
      <c r="J52" s="12"/>
      <c r="K52" s="12"/>
    </row>
    <row r="53" spans="1:11">
      <c r="A53" s="13"/>
      <c r="B53" s="69">
        <v>2012</v>
      </c>
      <c r="C53" s="69"/>
      <c r="D53" s="69"/>
      <c r="E53" s="69"/>
      <c r="F53" s="69"/>
      <c r="G53" s="69"/>
      <c r="H53" s="69"/>
      <c r="I53" s="69"/>
      <c r="J53" s="69"/>
      <c r="K53" s="69"/>
    </row>
    <row r="54" spans="1:11">
      <c r="A54" s="13"/>
      <c r="B54" s="16"/>
      <c r="C54" s="16"/>
    </row>
    <row r="55" spans="1:11" ht="153">
      <c r="A55" s="13"/>
      <c r="B55" s="76" t="s">
        <v>387</v>
      </c>
      <c r="C55" s="77" t="s">
        <v>862</v>
      </c>
    </row>
    <row r="56" spans="1:11">
      <c r="A56" s="13"/>
      <c r="B56" s="16"/>
      <c r="C56" s="16"/>
    </row>
    <row r="57" spans="1:11" ht="204">
      <c r="A57" s="13"/>
      <c r="B57" s="76" t="s">
        <v>387</v>
      </c>
      <c r="C57" s="77" t="s">
        <v>863</v>
      </c>
    </row>
    <row r="58" spans="1:11">
      <c r="A58" s="13"/>
      <c r="B58" s="16"/>
      <c r="C58" s="16"/>
    </row>
    <row r="59" spans="1:11" ht="63.75">
      <c r="A59" s="13"/>
      <c r="B59" s="76" t="s">
        <v>387</v>
      </c>
      <c r="C59" s="77" t="s">
        <v>864</v>
      </c>
    </row>
    <row r="60" spans="1:11">
      <c r="A60" s="13"/>
      <c r="B60" s="16"/>
      <c r="C60" s="16"/>
    </row>
    <row r="61" spans="1:11" ht="63.75">
      <c r="A61" s="13"/>
      <c r="B61" s="76" t="s">
        <v>387</v>
      </c>
      <c r="C61" s="77" t="s">
        <v>865</v>
      </c>
    </row>
    <row r="62" spans="1:11">
      <c r="A62" s="13"/>
      <c r="B62" s="69">
        <v>2011</v>
      </c>
      <c r="C62" s="69"/>
      <c r="D62" s="69"/>
      <c r="E62" s="69"/>
      <c r="F62" s="69"/>
      <c r="G62" s="69"/>
      <c r="H62" s="69"/>
      <c r="I62" s="69"/>
      <c r="J62" s="69"/>
      <c r="K62" s="69"/>
    </row>
    <row r="63" spans="1:11">
      <c r="A63" s="13"/>
      <c r="B63" s="16"/>
      <c r="C63" s="16"/>
    </row>
    <row r="64" spans="1:11" ht="63.75">
      <c r="A64" s="13"/>
      <c r="B64" s="76" t="s">
        <v>387</v>
      </c>
      <c r="C64" s="77" t="s">
        <v>866</v>
      </c>
    </row>
    <row r="65" spans="1:11">
      <c r="A65" s="13"/>
      <c r="B65" s="16"/>
      <c r="C65" s="16"/>
    </row>
    <row r="66" spans="1:11" ht="89.25">
      <c r="A66" s="13"/>
      <c r="B66" s="76" t="s">
        <v>387</v>
      </c>
      <c r="C66" s="77" t="s">
        <v>867</v>
      </c>
    </row>
    <row r="67" spans="1:11">
      <c r="A67" s="13"/>
      <c r="B67" s="16"/>
      <c r="C67" s="16"/>
    </row>
    <row r="68" spans="1:11" ht="102">
      <c r="A68" s="13"/>
      <c r="B68" s="76" t="s">
        <v>387</v>
      </c>
      <c r="C68" s="77" t="s">
        <v>868</v>
      </c>
    </row>
    <row r="69" spans="1:11" ht="25.5" customHeight="1">
      <c r="A69" s="13"/>
      <c r="B69" s="35" t="s">
        <v>869</v>
      </c>
      <c r="C69" s="35"/>
      <c r="D69" s="35"/>
      <c r="E69" s="35"/>
      <c r="F69" s="35"/>
      <c r="G69" s="35"/>
      <c r="H69" s="35"/>
      <c r="I69" s="35"/>
      <c r="J69" s="35"/>
      <c r="K69" s="35"/>
    </row>
    <row r="70" spans="1:11" ht="38.25" customHeight="1">
      <c r="A70" s="13"/>
      <c r="B70" s="35" t="s">
        <v>870</v>
      </c>
      <c r="C70" s="35"/>
      <c r="D70" s="35"/>
      <c r="E70" s="35"/>
      <c r="F70" s="35"/>
      <c r="G70" s="35"/>
      <c r="H70" s="35"/>
      <c r="I70" s="35"/>
      <c r="J70" s="35"/>
      <c r="K70" s="35"/>
    </row>
  </sheetData>
  <mergeCells count="120">
    <mergeCell ref="B53:K53"/>
    <mergeCell ref="B62:K62"/>
    <mergeCell ref="B69:K69"/>
    <mergeCell ref="B70:K70"/>
    <mergeCell ref="B5:K5"/>
    <mergeCell ref="B6:K6"/>
    <mergeCell ref="B37:K37"/>
    <mergeCell ref="B38:K38"/>
    <mergeCell ref="B39:K39"/>
    <mergeCell ref="B52:K52"/>
    <mergeCell ref="H35:H36"/>
    <mergeCell ref="I35:I36"/>
    <mergeCell ref="J35:J36"/>
    <mergeCell ref="K35:K36"/>
    <mergeCell ref="A1:A2"/>
    <mergeCell ref="B1:K1"/>
    <mergeCell ref="B2:K2"/>
    <mergeCell ref="A3:A70"/>
    <mergeCell ref="B3:K3"/>
    <mergeCell ref="B4:K4"/>
    <mergeCell ref="B35:B36"/>
    <mergeCell ref="C35:C36"/>
    <mergeCell ref="D35:D36"/>
    <mergeCell ref="E35:E36"/>
    <mergeCell ref="F35:F36"/>
    <mergeCell ref="G35:G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C24:E24"/>
    <mergeCell ref="F24:H24"/>
    <mergeCell ref="I24:K24"/>
    <mergeCell ref="B25:B26"/>
    <mergeCell ref="C25:D26"/>
    <mergeCell ref="E25:E26"/>
    <mergeCell ref="F25:G26"/>
    <mergeCell ref="H25:H26"/>
    <mergeCell ref="I25:J26"/>
    <mergeCell ref="K25:K26"/>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C17:E17"/>
    <mergeCell ref="F17:H17"/>
    <mergeCell ref="I17:K17"/>
    <mergeCell ref="B18:B19"/>
    <mergeCell ref="C18:D19"/>
    <mergeCell ref="E18:E19"/>
    <mergeCell ref="F18:G19"/>
    <mergeCell ref="H18:H19"/>
    <mergeCell ref="I18:J19"/>
    <mergeCell ref="K18:K19"/>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B9:B10"/>
    <mergeCell ref="C9:D10"/>
    <mergeCell ref="E9:E10"/>
    <mergeCell ref="F9:G10"/>
    <mergeCell ref="H9:H10"/>
    <mergeCell ref="I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2.140625" bestFit="1" customWidth="1"/>
    <col min="2" max="2" width="36.5703125" customWidth="1"/>
    <col min="3" max="3" width="8.140625" customWidth="1"/>
    <col min="4" max="4" width="36.5703125" customWidth="1"/>
    <col min="5" max="5" width="6.42578125" customWidth="1"/>
    <col min="6" max="6" width="16.42578125" customWidth="1"/>
    <col min="7" max="7" width="36.5703125" customWidth="1"/>
    <col min="8" max="8" width="6.42578125" customWidth="1"/>
    <col min="9" max="9" width="8.140625" customWidth="1"/>
    <col min="10" max="10" width="20.5703125" customWidth="1"/>
    <col min="11" max="11" width="36.5703125" customWidth="1"/>
    <col min="12" max="12" width="16.42578125" customWidth="1"/>
    <col min="13" max="13" width="11.140625" customWidth="1"/>
    <col min="14" max="14" width="36.5703125" customWidth="1"/>
    <col min="15" max="15" width="8.140625" customWidth="1"/>
    <col min="16" max="16" width="33.5703125" customWidth="1"/>
    <col min="17" max="17" width="8.140625" customWidth="1"/>
    <col min="18" max="18" width="36.5703125" customWidth="1"/>
    <col min="19" max="19" width="11.140625" customWidth="1"/>
    <col min="20" max="20" width="8.140625" customWidth="1"/>
    <col min="21" max="21" width="36.5703125" customWidth="1"/>
    <col min="22" max="22" width="24.7109375" customWidth="1"/>
    <col min="23" max="23" width="36.5703125" customWidth="1"/>
    <col min="24" max="24" width="16.42578125" customWidth="1"/>
    <col min="25" max="25" width="11.140625" customWidth="1"/>
  </cols>
  <sheetData>
    <row r="1" spans="1:25" ht="15" customHeight="1">
      <c r="A1" s="7" t="s">
        <v>87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872</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871</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68" t="s">
        <v>873</v>
      </c>
      <c r="C5" s="68"/>
      <c r="D5" s="68"/>
      <c r="E5" s="68"/>
      <c r="F5" s="68"/>
      <c r="G5" s="68"/>
      <c r="H5" s="68"/>
      <c r="I5" s="68"/>
      <c r="J5" s="68"/>
      <c r="K5" s="68"/>
      <c r="L5" s="68"/>
      <c r="M5" s="68"/>
      <c r="N5" s="68"/>
      <c r="O5" s="68"/>
      <c r="P5" s="68"/>
      <c r="Q5" s="68"/>
      <c r="R5" s="68"/>
      <c r="S5" s="68"/>
      <c r="T5" s="68"/>
      <c r="U5" s="68"/>
      <c r="V5" s="68"/>
      <c r="W5" s="68"/>
      <c r="X5" s="68"/>
      <c r="Y5" s="68"/>
    </row>
    <row r="6" spans="1:25">
      <c r="A6" s="13"/>
      <c r="B6" s="35" t="s">
        <v>874</v>
      </c>
      <c r="C6" s="35"/>
      <c r="D6" s="35"/>
      <c r="E6" s="35"/>
      <c r="F6" s="35"/>
      <c r="G6" s="35"/>
      <c r="H6" s="35"/>
      <c r="I6" s="35"/>
      <c r="J6" s="35"/>
      <c r="K6" s="35"/>
      <c r="L6" s="35"/>
      <c r="M6" s="35"/>
      <c r="N6" s="35"/>
      <c r="O6" s="35"/>
      <c r="P6" s="35"/>
      <c r="Q6" s="35"/>
      <c r="R6" s="35"/>
      <c r="S6" s="35"/>
      <c r="T6" s="35"/>
      <c r="U6" s="35"/>
      <c r="V6" s="35"/>
      <c r="W6" s="35"/>
      <c r="X6" s="35"/>
      <c r="Y6" s="35"/>
    </row>
    <row r="7" spans="1:25">
      <c r="A7" s="13"/>
      <c r="B7" s="29"/>
      <c r="C7" s="29"/>
      <c r="D7" s="29"/>
      <c r="E7" s="29"/>
      <c r="F7" s="29"/>
      <c r="G7" s="29"/>
      <c r="H7" s="29"/>
      <c r="I7" s="29"/>
      <c r="J7" s="29"/>
      <c r="K7" s="29"/>
      <c r="L7" s="29"/>
      <c r="M7" s="29"/>
      <c r="N7" s="29"/>
      <c r="O7" s="29"/>
      <c r="P7" s="29"/>
      <c r="Q7" s="29"/>
      <c r="R7" s="29"/>
      <c r="S7" s="29"/>
      <c r="T7" s="29"/>
      <c r="U7" s="29"/>
      <c r="V7" s="29"/>
    </row>
    <row r="8" spans="1:25">
      <c r="A8" s="13"/>
      <c r="B8" s="16"/>
      <c r="C8" s="16"/>
      <c r="D8" s="16"/>
      <c r="E8" s="16"/>
      <c r="F8" s="16"/>
      <c r="G8" s="16"/>
      <c r="H8" s="16"/>
      <c r="I8" s="16"/>
      <c r="J8" s="16"/>
      <c r="K8" s="16"/>
      <c r="L8" s="16"/>
      <c r="M8" s="16"/>
      <c r="N8" s="16"/>
      <c r="O8" s="16"/>
      <c r="P8" s="16"/>
      <c r="Q8" s="16"/>
      <c r="R8" s="16"/>
      <c r="S8" s="16"/>
      <c r="T8" s="16"/>
      <c r="U8" s="16"/>
      <c r="V8" s="16"/>
    </row>
    <row r="9" spans="1:25" ht="15.75" thickBot="1">
      <c r="A9" s="13"/>
      <c r="B9" s="15" t="s">
        <v>875</v>
      </c>
      <c r="C9" s="30">
        <v>2013</v>
      </c>
      <c r="D9" s="30"/>
      <c r="E9" s="30"/>
      <c r="F9" s="30"/>
      <c r="G9" s="30"/>
      <c r="H9" s="30"/>
      <c r="I9" s="15"/>
      <c r="J9" s="30">
        <v>2012</v>
      </c>
      <c r="K9" s="30"/>
      <c r="L9" s="30"/>
      <c r="M9" s="30"/>
      <c r="N9" s="30"/>
      <c r="O9" s="30"/>
      <c r="P9" s="15"/>
      <c r="Q9" s="30">
        <v>2011</v>
      </c>
      <c r="R9" s="30"/>
      <c r="S9" s="30"/>
      <c r="T9" s="30"/>
      <c r="U9" s="30"/>
      <c r="V9" s="30"/>
    </row>
    <row r="10" spans="1:25">
      <c r="A10" s="13"/>
      <c r="B10" s="31" t="s">
        <v>198</v>
      </c>
      <c r="C10" s="204" t="s">
        <v>876</v>
      </c>
      <c r="D10" s="204"/>
      <c r="E10" s="36"/>
      <c r="F10" s="204" t="s">
        <v>877</v>
      </c>
      <c r="G10" s="204"/>
      <c r="H10" s="36"/>
      <c r="I10" s="35"/>
      <c r="J10" s="204" t="s">
        <v>876</v>
      </c>
      <c r="K10" s="204"/>
      <c r="L10" s="36"/>
      <c r="M10" s="204" t="s">
        <v>877</v>
      </c>
      <c r="N10" s="204"/>
      <c r="O10" s="36"/>
      <c r="P10" s="35"/>
      <c r="Q10" s="204" t="s">
        <v>876</v>
      </c>
      <c r="R10" s="204"/>
      <c r="S10" s="36"/>
      <c r="T10" s="204" t="s">
        <v>877</v>
      </c>
      <c r="U10" s="204"/>
      <c r="V10" s="36"/>
    </row>
    <row r="11" spans="1:25" ht="15.75" thickBot="1">
      <c r="A11" s="13"/>
      <c r="B11" s="32"/>
      <c r="C11" s="186"/>
      <c r="D11" s="186"/>
      <c r="E11" s="37"/>
      <c r="F11" s="186"/>
      <c r="G11" s="186"/>
      <c r="H11" s="37"/>
      <c r="I11" s="37"/>
      <c r="J11" s="186"/>
      <c r="K11" s="186"/>
      <c r="L11" s="37"/>
      <c r="M11" s="186"/>
      <c r="N11" s="186"/>
      <c r="O11" s="37"/>
      <c r="P11" s="37"/>
      <c r="Q11" s="186"/>
      <c r="R11" s="186"/>
      <c r="S11" s="37"/>
      <c r="T11" s="186"/>
      <c r="U11" s="186"/>
      <c r="V11" s="37"/>
    </row>
    <row r="12" spans="1:25">
      <c r="A12" s="13"/>
      <c r="B12" s="101" t="s">
        <v>878</v>
      </c>
      <c r="C12" s="101" t="s">
        <v>211</v>
      </c>
      <c r="D12" s="52">
        <v>17562.8</v>
      </c>
      <c r="E12" s="39"/>
      <c r="F12" s="101" t="s">
        <v>211</v>
      </c>
      <c r="G12" s="52">
        <v>17317.900000000001</v>
      </c>
      <c r="H12" s="39"/>
      <c r="I12" s="39"/>
      <c r="J12" s="101" t="s">
        <v>211</v>
      </c>
      <c r="K12" s="52">
        <v>16558.8</v>
      </c>
      <c r="L12" s="39"/>
      <c r="M12" s="101" t="s">
        <v>211</v>
      </c>
      <c r="N12" s="52">
        <v>16207.6</v>
      </c>
      <c r="O12" s="39"/>
      <c r="P12" s="39"/>
      <c r="Q12" s="101" t="s">
        <v>211</v>
      </c>
      <c r="R12" s="52">
        <v>15333.1</v>
      </c>
      <c r="S12" s="39"/>
      <c r="T12" s="101" t="s">
        <v>211</v>
      </c>
      <c r="U12" s="52">
        <v>15107.5</v>
      </c>
      <c r="V12" s="39"/>
    </row>
    <row r="13" spans="1:25">
      <c r="A13" s="13"/>
      <c r="B13" s="100"/>
      <c r="C13" s="100"/>
      <c r="D13" s="44"/>
      <c r="E13" s="38"/>
      <c r="F13" s="100"/>
      <c r="G13" s="44"/>
      <c r="H13" s="38"/>
      <c r="I13" s="38"/>
      <c r="J13" s="100"/>
      <c r="K13" s="44"/>
      <c r="L13" s="38"/>
      <c r="M13" s="100"/>
      <c r="N13" s="44"/>
      <c r="O13" s="38"/>
      <c r="P13" s="38"/>
      <c r="Q13" s="100"/>
      <c r="R13" s="44"/>
      <c r="S13" s="38"/>
      <c r="T13" s="100"/>
      <c r="U13" s="44"/>
      <c r="V13" s="38"/>
    </row>
    <row r="14" spans="1:25" ht="15.75" thickBot="1">
      <c r="A14" s="13"/>
      <c r="B14" s="244" t="s">
        <v>879</v>
      </c>
      <c r="C14" s="49" t="s">
        <v>880</v>
      </c>
      <c r="D14" s="49"/>
      <c r="E14" s="380" t="s">
        <v>238</v>
      </c>
      <c r="F14" s="49" t="s">
        <v>881</v>
      </c>
      <c r="G14" s="49"/>
      <c r="H14" s="380" t="s">
        <v>238</v>
      </c>
      <c r="I14" s="73"/>
      <c r="J14" s="49" t="s">
        <v>882</v>
      </c>
      <c r="K14" s="49"/>
      <c r="L14" s="380" t="s">
        <v>238</v>
      </c>
      <c r="M14" s="49" t="s">
        <v>883</v>
      </c>
      <c r="N14" s="49"/>
      <c r="O14" s="380" t="s">
        <v>238</v>
      </c>
      <c r="P14" s="73"/>
      <c r="Q14" s="49" t="s">
        <v>884</v>
      </c>
      <c r="R14" s="49"/>
      <c r="S14" s="380" t="s">
        <v>238</v>
      </c>
      <c r="T14" s="49" t="s">
        <v>885</v>
      </c>
      <c r="U14" s="49"/>
      <c r="V14" s="380" t="s">
        <v>238</v>
      </c>
    </row>
    <row r="15" spans="1:25">
      <c r="A15" s="13"/>
      <c r="B15" s="101" t="s">
        <v>886</v>
      </c>
      <c r="C15" s="101" t="s">
        <v>211</v>
      </c>
      <c r="D15" s="52">
        <v>17339.7</v>
      </c>
      <c r="E15" s="39"/>
      <c r="F15" s="101" t="s">
        <v>211</v>
      </c>
      <c r="G15" s="52">
        <v>17103.400000000001</v>
      </c>
      <c r="H15" s="39"/>
      <c r="I15" s="39"/>
      <c r="J15" s="101" t="s">
        <v>211</v>
      </c>
      <c r="K15" s="52">
        <v>16372.7</v>
      </c>
      <c r="L15" s="39"/>
      <c r="M15" s="101" t="s">
        <v>211</v>
      </c>
      <c r="N15" s="52">
        <v>16018</v>
      </c>
      <c r="O15" s="39"/>
      <c r="P15" s="39"/>
      <c r="Q15" s="101" t="s">
        <v>211</v>
      </c>
      <c r="R15" s="52">
        <v>15146.6</v>
      </c>
      <c r="S15" s="39"/>
      <c r="T15" s="101" t="s">
        <v>211</v>
      </c>
      <c r="U15" s="52">
        <v>14902.8</v>
      </c>
      <c r="V15" s="39"/>
    </row>
    <row r="16" spans="1:25" ht="15.75" thickBot="1">
      <c r="A16" s="13"/>
      <c r="B16" s="102"/>
      <c r="C16" s="115"/>
      <c r="D16" s="116"/>
      <c r="E16" s="117"/>
      <c r="F16" s="115"/>
      <c r="G16" s="116"/>
      <c r="H16" s="117"/>
      <c r="I16" s="117"/>
      <c r="J16" s="115"/>
      <c r="K16" s="116"/>
      <c r="L16" s="117"/>
      <c r="M16" s="115"/>
      <c r="N16" s="116"/>
      <c r="O16" s="117"/>
      <c r="P16" s="117"/>
      <c r="Q16" s="115"/>
      <c r="R16" s="116"/>
      <c r="S16" s="117"/>
      <c r="T16" s="115"/>
      <c r="U16" s="116"/>
      <c r="V16" s="117"/>
    </row>
    <row r="17" spans="1:25" ht="25.5" customHeight="1">
      <c r="A17" s="13"/>
      <c r="B17" s="35" t="s">
        <v>887</v>
      </c>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3"/>
      <c r="B18" s="35" t="s">
        <v>888</v>
      </c>
      <c r="C18" s="35"/>
      <c r="D18" s="35"/>
      <c r="E18" s="35"/>
      <c r="F18" s="35"/>
      <c r="G18" s="35"/>
      <c r="H18" s="35"/>
      <c r="I18" s="35"/>
      <c r="J18" s="35"/>
      <c r="K18" s="35"/>
      <c r="L18" s="35"/>
      <c r="M18" s="35"/>
      <c r="N18" s="35"/>
      <c r="O18" s="35"/>
      <c r="P18" s="35"/>
      <c r="Q18" s="35"/>
      <c r="R18" s="35"/>
      <c r="S18" s="35"/>
      <c r="T18" s="35"/>
      <c r="U18" s="35"/>
      <c r="V18" s="35"/>
      <c r="W18" s="35"/>
      <c r="X18" s="35"/>
      <c r="Y18" s="35"/>
    </row>
    <row r="19" spans="1:25">
      <c r="A19" s="13"/>
      <c r="B19" s="35" t="s">
        <v>889</v>
      </c>
      <c r="C19" s="35"/>
      <c r="D19" s="35"/>
      <c r="E19" s="35"/>
      <c r="F19" s="35"/>
      <c r="G19" s="35"/>
      <c r="H19" s="35"/>
      <c r="I19" s="35"/>
      <c r="J19" s="35"/>
      <c r="K19" s="35"/>
      <c r="L19" s="35"/>
      <c r="M19" s="35"/>
      <c r="N19" s="35"/>
      <c r="O19" s="35"/>
      <c r="P19" s="35"/>
      <c r="Q19" s="35"/>
      <c r="R19" s="35"/>
      <c r="S19" s="35"/>
      <c r="T19" s="35"/>
      <c r="U19" s="35"/>
      <c r="V19" s="35"/>
      <c r="W19" s="35"/>
      <c r="X19" s="35"/>
      <c r="Y19" s="35"/>
    </row>
    <row r="20" spans="1:25">
      <c r="A20" s="13"/>
      <c r="B20" s="29"/>
      <c r="C20" s="29"/>
      <c r="D20" s="29"/>
      <c r="E20" s="29"/>
      <c r="F20" s="29"/>
      <c r="G20" s="29"/>
      <c r="H20" s="29"/>
      <c r="I20" s="29"/>
      <c r="J20" s="29"/>
      <c r="K20" s="29"/>
      <c r="L20" s="29"/>
      <c r="M20" s="29"/>
      <c r="N20" s="29"/>
      <c r="O20" s="29"/>
      <c r="P20" s="29"/>
      <c r="Q20" s="29"/>
      <c r="R20" s="29"/>
      <c r="S20" s="29"/>
      <c r="T20" s="29"/>
      <c r="U20" s="29"/>
      <c r="V20" s="29"/>
      <c r="W20" s="29"/>
      <c r="X20" s="29"/>
      <c r="Y20" s="29"/>
    </row>
    <row r="21" spans="1:25">
      <c r="A21" s="13"/>
      <c r="B21" s="29"/>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3"/>
      <c r="B22" s="16"/>
      <c r="C22" s="16"/>
      <c r="D22" s="16"/>
      <c r="E22" s="16"/>
      <c r="F22" s="16"/>
      <c r="G22" s="16"/>
      <c r="H22" s="16"/>
      <c r="I22" s="16"/>
      <c r="J22" s="16"/>
      <c r="K22" s="16"/>
      <c r="L22" s="16"/>
      <c r="M22" s="16"/>
      <c r="N22" s="16"/>
      <c r="O22" s="16"/>
      <c r="P22" s="16"/>
      <c r="Q22" s="16"/>
      <c r="R22" s="16"/>
      <c r="S22" s="16"/>
      <c r="T22" s="16"/>
      <c r="U22" s="16"/>
      <c r="V22" s="16"/>
      <c r="W22" s="16"/>
      <c r="X22" s="16"/>
      <c r="Y22" s="16"/>
    </row>
    <row r="23" spans="1:25" ht="15.75" thickBot="1">
      <c r="A23" s="13"/>
      <c r="B23" s="17"/>
      <c r="C23" s="30" t="s">
        <v>890</v>
      </c>
      <c r="D23" s="30"/>
      <c r="E23" s="30"/>
      <c r="F23" s="30"/>
      <c r="G23" s="30"/>
      <c r="H23" s="30"/>
      <c r="I23" s="30"/>
      <c r="J23" s="30"/>
      <c r="K23" s="30"/>
      <c r="L23" s="30"/>
      <c r="M23" s="30"/>
      <c r="N23" s="15"/>
      <c r="O23" s="30" t="s">
        <v>891</v>
      </c>
      <c r="P23" s="30"/>
      <c r="Q23" s="30"/>
      <c r="R23" s="30"/>
      <c r="S23" s="30"/>
      <c r="T23" s="30"/>
      <c r="U23" s="30"/>
      <c r="V23" s="30"/>
      <c r="W23" s="30"/>
      <c r="X23" s="30"/>
      <c r="Y23" s="30"/>
    </row>
    <row r="24" spans="1:25">
      <c r="A24" s="13"/>
      <c r="B24" s="18" t="s">
        <v>432</v>
      </c>
      <c r="C24" s="34">
        <v>2013</v>
      </c>
      <c r="D24" s="34"/>
      <c r="E24" s="34"/>
      <c r="F24" s="34"/>
      <c r="G24" s="34"/>
      <c r="H24" s="15"/>
      <c r="I24" s="34">
        <v>2012</v>
      </c>
      <c r="J24" s="34"/>
      <c r="K24" s="34"/>
      <c r="L24" s="34"/>
      <c r="M24" s="34"/>
      <c r="N24" s="15"/>
      <c r="O24" s="34">
        <v>2013</v>
      </c>
      <c r="P24" s="34"/>
      <c r="Q24" s="34"/>
      <c r="R24" s="34"/>
      <c r="S24" s="34"/>
      <c r="T24" s="15"/>
      <c r="U24" s="34">
        <v>2012</v>
      </c>
      <c r="V24" s="34"/>
      <c r="W24" s="34"/>
      <c r="X24" s="34"/>
      <c r="Y24" s="34"/>
    </row>
    <row r="25" spans="1:25">
      <c r="A25" s="13"/>
      <c r="B25" s="100" t="s">
        <v>892</v>
      </c>
      <c r="C25" s="100" t="s">
        <v>211</v>
      </c>
      <c r="D25" s="46">
        <v>29.5</v>
      </c>
      <c r="E25" s="38"/>
      <c r="F25" s="46">
        <v>40</v>
      </c>
      <c r="G25" s="100" t="s">
        <v>439</v>
      </c>
      <c r="H25" s="38"/>
      <c r="I25" s="100" t="s">
        <v>211</v>
      </c>
      <c r="J25" s="46">
        <v>25.4</v>
      </c>
      <c r="K25" s="38"/>
      <c r="L25" s="46">
        <v>38</v>
      </c>
      <c r="M25" s="100" t="s">
        <v>439</v>
      </c>
      <c r="N25" s="38"/>
      <c r="O25" s="100" t="s">
        <v>211</v>
      </c>
      <c r="P25" s="46">
        <v>875.9</v>
      </c>
      <c r="Q25" s="38"/>
      <c r="R25" s="46">
        <v>80</v>
      </c>
      <c r="S25" s="100" t="s">
        <v>439</v>
      </c>
      <c r="T25" s="38"/>
      <c r="U25" s="100" t="s">
        <v>211</v>
      </c>
      <c r="V25" s="46">
        <v>739.2</v>
      </c>
      <c r="W25" s="38"/>
      <c r="X25" s="46">
        <v>82</v>
      </c>
      <c r="Y25" s="100" t="s">
        <v>439</v>
      </c>
    </row>
    <row r="26" spans="1:25">
      <c r="A26" s="13"/>
      <c r="B26" s="100"/>
      <c r="C26" s="100"/>
      <c r="D26" s="46"/>
      <c r="E26" s="38"/>
      <c r="F26" s="46"/>
      <c r="G26" s="100"/>
      <c r="H26" s="38"/>
      <c r="I26" s="100"/>
      <c r="J26" s="46"/>
      <c r="K26" s="38"/>
      <c r="L26" s="46"/>
      <c r="M26" s="100"/>
      <c r="N26" s="38"/>
      <c r="O26" s="100"/>
      <c r="P26" s="46"/>
      <c r="Q26" s="38"/>
      <c r="R26" s="46"/>
      <c r="S26" s="100"/>
      <c r="T26" s="38"/>
      <c r="U26" s="100"/>
      <c r="V26" s="46"/>
      <c r="W26" s="38"/>
      <c r="X26" s="46"/>
      <c r="Y26" s="100"/>
    </row>
    <row r="27" spans="1:25">
      <c r="A27" s="13"/>
      <c r="B27" s="41" t="s">
        <v>893</v>
      </c>
      <c r="C27" s="45">
        <v>21.1</v>
      </c>
      <c r="D27" s="45"/>
      <c r="E27" s="35"/>
      <c r="F27" s="45">
        <v>28</v>
      </c>
      <c r="G27" s="35"/>
      <c r="H27" s="35"/>
      <c r="I27" s="45">
        <v>15.4</v>
      </c>
      <c r="J27" s="45"/>
      <c r="K27" s="35"/>
      <c r="L27" s="45">
        <v>23</v>
      </c>
      <c r="M27" s="35"/>
      <c r="N27" s="35"/>
      <c r="O27" s="45">
        <v>79.3</v>
      </c>
      <c r="P27" s="45"/>
      <c r="Q27" s="35"/>
      <c r="R27" s="45">
        <v>7</v>
      </c>
      <c r="S27" s="35"/>
      <c r="T27" s="35"/>
      <c r="U27" s="45">
        <v>66.3</v>
      </c>
      <c r="V27" s="45"/>
      <c r="W27" s="35"/>
      <c r="X27" s="45">
        <v>7</v>
      </c>
      <c r="Y27" s="35"/>
    </row>
    <row r="28" spans="1:25">
      <c r="A28" s="13"/>
      <c r="B28" s="41"/>
      <c r="C28" s="45"/>
      <c r="D28" s="45"/>
      <c r="E28" s="35"/>
      <c r="F28" s="45"/>
      <c r="G28" s="35"/>
      <c r="H28" s="35"/>
      <c r="I28" s="45"/>
      <c r="J28" s="45"/>
      <c r="K28" s="35"/>
      <c r="L28" s="45"/>
      <c r="M28" s="35"/>
      <c r="N28" s="35"/>
      <c r="O28" s="45"/>
      <c r="P28" s="45"/>
      <c r="Q28" s="35"/>
      <c r="R28" s="45"/>
      <c r="S28" s="35"/>
      <c r="T28" s="35"/>
      <c r="U28" s="45"/>
      <c r="V28" s="45"/>
      <c r="W28" s="35"/>
      <c r="X28" s="45"/>
      <c r="Y28" s="35"/>
    </row>
    <row r="29" spans="1:25">
      <c r="A29" s="13"/>
      <c r="B29" s="100" t="s">
        <v>894</v>
      </c>
      <c r="C29" s="46">
        <v>20.5</v>
      </c>
      <c r="D29" s="46"/>
      <c r="E29" s="38"/>
      <c r="F29" s="46">
        <v>27</v>
      </c>
      <c r="G29" s="38"/>
      <c r="H29" s="38"/>
      <c r="I29" s="46">
        <v>19.5</v>
      </c>
      <c r="J29" s="46"/>
      <c r="K29" s="38"/>
      <c r="L29" s="46">
        <v>30</v>
      </c>
      <c r="M29" s="38"/>
      <c r="N29" s="38"/>
      <c r="O29" s="46">
        <v>50.1</v>
      </c>
      <c r="P29" s="46"/>
      <c r="Q29" s="38"/>
      <c r="R29" s="46">
        <v>5</v>
      </c>
      <c r="S29" s="38"/>
      <c r="T29" s="38"/>
      <c r="U29" s="46">
        <v>50.6</v>
      </c>
      <c r="V29" s="46"/>
      <c r="W29" s="38"/>
      <c r="X29" s="46">
        <v>6</v>
      </c>
      <c r="Y29" s="38"/>
    </row>
    <row r="30" spans="1:25" ht="15.75" thickBot="1">
      <c r="A30" s="13"/>
      <c r="B30" s="100"/>
      <c r="C30" s="57"/>
      <c r="D30" s="57"/>
      <c r="E30" s="54"/>
      <c r="F30" s="57"/>
      <c r="G30" s="54"/>
      <c r="H30" s="38"/>
      <c r="I30" s="57"/>
      <c r="J30" s="57"/>
      <c r="K30" s="54"/>
      <c r="L30" s="57"/>
      <c r="M30" s="54"/>
      <c r="N30" s="38"/>
      <c r="O30" s="57"/>
      <c r="P30" s="57"/>
      <c r="Q30" s="54"/>
      <c r="R30" s="57"/>
      <c r="S30" s="54"/>
      <c r="T30" s="38"/>
      <c r="U30" s="57"/>
      <c r="V30" s="57"/>
      <c r="W30" s="54"/>
      <c r="X30" s="57"/>
      <c r="Y30" s="54"/>
    </row>
    <row r="31" spans="1:25">
      <c r="A31" s="13"/>
      <c r="B31" s="47" t="s">
        <v>895</v>
      </c>
      <c r="C31" s="84">
        <v>71.099999999999994</v>
      </c>
      <c r="D31" s="84"/>
      <c r="E31" s="36"/>
      <c r="F31" s="84">
        <v>95</v>
      </c>
      <c r="G31" s="36"/>
      <c r="H31" s="35"/>
      <c r="I31" s="84">
        <v>60.3</v>
      </c>
      <c r="J31" s="84"/>
      <c r="K31" s="36"/>
      <c r="L31" s="84">
        <v>91</v>
      </c>
      <c r="M31" s="36"/>
      <c r="N31" s="35"/>
      <c r="O31" s="60">
        <v>1005.3</v>
      </c>
      <c r="P31" s="60"/>
      <c r="Q31" s="36"/>
      <c r="R31" s="84">
        <v>92</v>
      </c>
      <c r="S31" s="36"/>
      <c r="T31" s="35"/>
      <c r="U31" s="84">
        <v>856.1</v>
      </c>
      <c r="V31" s="84"/>
      <c r="W31" s="36"/>
      <c r="X31" s="84">
        <v>95</v>
      </c>
      <c r="Y31" s="36"/>
    </row>
    <row r="32" spans="1:25">
      <c r="A32" s="13"/>
      <c r="B32" s="47"/>
      <c r="C32" s="45"/>
      <c r="D32" s="45"/>
      <c r="E32" s="35"/>
      <c r="F32" s="198"/>
      <c r="G32" s="199"/>
      <c r="H32" s="35"/>
      <c r="I32" s="198"/>
      <c r="J32" s="198"/>
      <c r="K32" s="199"/>
      <c r="L32" s="198"/>
      <c r="M32" s="199"/>
      <c r="N32" s="35"/>
      <c r="O32" s="381"/>
      <c r="P32" s="381"/>
      <c r="Q32" s="199"/>
      <c r="R32" s="198"/>
      <c r="S32" s="199"/>
      <c r="T32" s="35"/>
      <c r="U32" s="198"/>
      <c r="V32" s="198"/>
      <c r="W32" s="199"/>
      <c r="X32" s="198"/>
      <c r="Y32" s="199"/>
    </row>
    <row r="33" spans="1:25">
      <c r="A33" s="13"/>
      <c r="B33" s="100" t="s">
        <v>896</v>
      </c>
      <c r="C33" s="46">
        <v>3.8</v>
      </c>
      <c r="D33" s="46"/>
      <c r="E33" s="38"/>
      <c r="F33" s="46">
        <v>5</v>
      </c>
      <c r="G33" s="38"/>
      <c r="H33" s="38"/>
      <c r="I33" s="46">
        <v>6</v>
      </c>
      <c r="J33" s="46"/>
      <c r="K33" s="38"/>
      <c r="L33" s="46">
        <v>9</v>
      </c>
      <c r="M33" s="38"/>
      <c r="N33" s="38"/>
      <c r="O33" s="46">
        <v>84.9</v>
      </c>
      <c r="P33" s="46"/>
      <c r="Q33" s="38"/>
      <c r="R33" s="46">
        <v>8</v>
      </c>
      <c r="S33" s="38"/>
      <c r="T33" s="38"/>
      <c r="U33" s="46">
        <v>44.9</v>
      </c>
      <c r="V33" s="46"/>
      <c r="W33" s="38"/>
      <c r="X33" s="46">
        <v>5</v>
      </c>
      <c r="Y33" s="38"/>
    </row>
    <row r="34" spans="1:25" ht="15.75" thickBot="1">
      <c r="A34" s="13"/>
      <c r="B34" s="102"/>
      <c r="C34" s="57"/>
      <c r="D34" s="57"/>
      <c r="E34" s="54"/>
      <c r="F34" s="57"/>
      <c r="G34" s="54"/>
      <c r="H34" s="54"/>
      <c r="I34" s="57"/>
      <c r="J34" s="57"/>
      <c r="K34" s="54"/>
      <c r="L34" s="57"/>
      <c r="M34" s="54"/>
      <c r="N34" s="54"/>
      <c r="O34" s="57"/>
      <c r="P34" s="57"/>
      <c r="Q34" s="54"/>
      <c r="R34" s="57"/>
      <c r="S34" s="54"/>
      <c r="T34" s="54"/>
      <c r="U34" s="57"/>
      <c r="V34" s="57"/>
      <c r="W34" s="54"/>
      <c r="X34" s="57"/>
      <c r="Y34" s="54"/>
    </row>
    <row r="35" spans="1:25">
      <c r="A35" s="13"/>
      <c r="B35" s="111" t="s">
        <v>131</v>
      </c>
      <c r="C35" s="64" t="s">
        <v>211</v>
      </c>
      <c r="D35" s="84">
        <v>74.900000000000006</v>
      </c>
      <c r="E35" s="36"/>
      <c r="F35" s="84">
        <v>100</v>
      </c>
      <c r="G35" s="64" t="s">
        <v>439</v>
      </c>
      <c r="H35" s="36"/>
      <c r="I35" s="64" t="s">
        <v>211</v>
      </c>
      <c r="J35" s="84">
        <v>66.3</v>
      </c>
      <c r="K35" s="36"/>
      <c r="L35" s="84">
        <v>100</v>
      </c>
      <c r="M35" s="64" t="s">
        <v>439</v>
      </c>
      <c r="N35" s="36"/>
      <c r="O35" s="64" t="s">
        <v>211</v>
      </c>
      <c r="P35" s="60">
        <v>1090.2</v>
      </c>
      <c r="Q35" s="36"/>
      <c r="R35" s="84">
        <v>100</v>
      </c>
      <c r="S35" s="64" t="s">
        <v>439</v>
      </c>
      <c r="T35" s="36"/>
      <c r="U35" s="64" t="s">
        <v>211</v>
      </c>
      <c r="V35" s="84">
        <v>901</v>
      </c>
      <c r="W35" s="36"/>
      <c r="X35" s="84">
        <v>100</v>
      </c>
      <c r="Y35" s="64" t="s">
        <v>439</v>
      </c>
    </row>
    <row r="36" spans="1:25" ht="15.75" thickBot="1">
      <c r="A36" s="13"/>
      <c r="B36" s="112"/>
      <c r="C36" s="65"/>
      <c r="D36" s="103"/>
      <c r="E36" s="67"/>
      <c r="F36" s="103"/>
      <c r="G36" s="65"/>
      <c r="H36" s="67"/>
      <c r="I36" s="65"/>
      <c r="J36" s="103"/>
      <c r="K36" s="67"/>
      <c r="L36" s="103"/>
      <c r="M36" s="65"/>
      <c r="N36" s="67"/>
      <c r="O36" s="65"/>
      <c r="P36" s="66"/>
      <c r="Q36" s="67"/>
      <c r="R36" s="103"/>
      <c r="S36" s="65"/>
      <c r="T36" s="67"/>
      <c r="U36" s="65"/>
      <c r="V36" s="103"/>
      <c r="W36" s="67"/>
      <c r="X36" s="103"/>
      <c r="Y36" s="65"/>
    </row>
    <row r="37" spans="1:25">
      <c r="A37" s="13"/>
      <c r="B37" s="35" t="s">
        <v>897</v>
      </c>
      <c r="C37" s="35"/>
      <c r="D37" s="35"/>
      <c r="E37" s="35"/>
      <c r="F37" s="35"/>
      <c r="G37" s="35"/>
      <c r="H37" s="35"/>
      <c r="I37" s="35"/>
      <c r="J37" s="35"/>
      <c r="K37" s="35"/>
      <c r="L37" s="35"/>
      <c r="M37" s="35"/>
      <c r="N37" s="35"/>
      <c r="O37" s="35"/>
      <c r="P37" s="35"/>
      <c r="Q37" s="35"/>
      <c r="R37" s="35"/>
      <c r="S37" s="35"/>
      <c r="T37" s="35"/>
      <c r="U37" s="35"/>
      <c r="V37" s="35"/>
      <c r="W37" s="35"/>
      <c r="X37" s="35"/>
      <c r="Y37" s="35"/>
    </row>
  </sheetData>
  <mergeCells count="215">
    <mergeCell ref="B37:Y37"/>
    <mergeCell ref="A1:A2"/>
    <mergeCell ref="B1:Y1"/>
    <mergeCell ref="B2:Y2"/>
    <mergeCell ref="B3:Y3"/>
    <mergeCell ref="A4:A37"/>
    <mergeCell ref="B4:Y4"/>
    <mergeCell ref="B5:Y5"/>
    <mergeCell ref="B6:Y6"/>
    <mergeCell ref="B17:Y17"/>
    <mergeCell ref="B18:Y1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3:S34"/>
    <mergeCell ref="T33:T34"/>
    <mergeCell ref="U33:V34"/>
    <mergeCell ref="W33:W34"/>
    <mergeCell ref="X33:X34"/>
    <mergeCell ref="Y33:Y34"/>
    <mergeCell ref="L33:L34"/>
    <mergeCell ref="M33:M34"/>
    <mergeCell ref="N33:N34"/>
    <mergeCell ref="O33:P34"/>
    <mergeCell ref="Q33:Q34"/>
    <mergeCell ref="R33:R34"/>
    <mergeCell ref="X31:X32"/>
    <mergeCell ref="Y31:Y32"/>
    <mergeCell ref="B33:B34"/>
    <mergeCell ref="C33:D34"/>
    <mergeCell ref="E33:E34"/>
    <mergeCell ref="F33:F34"/>
    <mergeCell ref="G33:G34"/>
    <mergeCell ref="H33:H34"/>
    <mergeCell ref="I33:J34"/>
    <mergeCell ref="K33:K34"/>
    <mergeCell ref="Q31:Q32"/>
    <mergeCell ref="R31:R32"/>
    <mergeCell ref="S31:S32"/>
    <mergeCell ref="T31:T32"/>
    <mergeCell ref="U31:V32"/>
    <mergeCell ref="W31:W32"/>
    <mergeCell ref="I31:J32"/>
    <mergeCell ref="K31:K32"/>
    <mergeCell ref="L31:L32"/>
    <mergeCell ref="M31:M32"/>
    <mergeCell ref="N31:N32"/>
    <mergeCell ref="O31:P32"/>
    <mergeCell ref="B31:B32"/>
    <mergeCell ref="C31:D32"/>
    <mergeCell ref="E31:E32"/>
    <mergeCell ref="F31:F32"/>
    <mergeCell ref="G31:G32"/>
    <mergeCell ref="H31:H32"/>
    <mergeCell ref="S29:S30"/>
    <mergeCell ref="T29:T30"/>
    <mergeCell ref="U29:V30"/>
    <mergeCell ref="W29:W30"/>
    <mergeCell ref="X29:X30"/>
    <mergeCell ref="Y29:Y30"/>
    <mergeCell ref="L29:L30"/>
    <mergeCell ref="M29:M30"/>
    <mergeCell ref="N29:N30"/>
    <mergeCell ref="O29:P30"/>
    <mergeCell ref="Q29:Q30"/>
    <mergeCell ref="R29:R30"/>
    <mergeCell ref="X27:X28"/>
    <mergeCell ref="Y27:Y28"/>
    <mergeCell ref="B29:B30"/>
    <mergeCell ref="C29:D30"/>
    <mergeCell ref="E29:E30"/>
    <mergeCell ref="F29:F30"/>
    <mergeCell ref="G29:G30"/>
    <mergeCell ref="H29:H30"/>
    <mergeCell ref="I29:J30"/>
    <mergeCell ref="K29:K30"/>
    <mergeCell ref="Q27:Q28"/>
    <mergeCell ref="R27:R28"/>
    <mergeCell ref="S27:S28"/>
    <mergeCell ref="T27:T28"/>
    <mergeCell ref="U27:V28"/>
    <mergeCell ref="W27:W28"/>
    <mergeCell ref="I27:J28"/>
    <mergeCell ref="K27:K28"/>
    <mergeCell ref="L27:L28"/>
    <mergeCell ref="M27:M28"/>
    <mergeCell ref="N27:N28"/>
    <mergeCell ref="O27:P28"/>
    <mergeCell ref="B27:B28"/>
    <mergeCell ref="C27:D28"/>
    <mergeCell ref="E27:E28"/>
    <mergeCell ref="F27:F28"/>
    <mergeCell ref="G27:G28"/>
    <mergeCell ref="H27:H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C24:G24"/>
    <mergeCell ref="I24:M24"/>
    <mergeCell ref="O24:S24"/>
    <mergeCell ref="U24:Y24"/>
    <mergeCell ref="B25:B26"/>
    <mergeCell ref="C25:C26"/>
    <mergeCell ref="D25:D26"/>
    <mergeCell ref="E25:E26"/>
    <mergeCell ref="F25:F26"/>
    <mergeCell ref="G25:G26"/>
    <mergeCell ref="T15:T16"/>
    <mergeCell ref="U15:U16"/>
    <mergeCell ref="V15:V16"/>
    <mergeCell ref="B21:Y21"/>
    <mergeCell ref="C23:M23"/>
    <mergeCell ref="O23:Y23"/>
    <mergeCell ref="B19:Y19"/>
    <mergeCell ref="B20:Y20"/>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2:U13"/>
    <mergeCell ref="V12:V13"/>
    <mergeCell ref="C14:D14"/>
    <mergeCell ref="F14:G14"/>
    <mergeCell ref="J14:K14"/>
    <mergeCell ref="M14:N14"/>
    <mergeCell ref="Q14:R14"/>
    <mergeCell ref="T14:U14"/>
    <mergeCell ref="O12:O13"/>
    <mergeCell ref="P12:P13"/>
    <mergeCell ref="Q12:Q13"/>
    <mergeCell ref="R12:R13"/>
    <mergeCell ref="S12:S13"/>
    <mergeCell ref="T12:T13"/>
    <mergeCell ref="I12:I13"/>
    <mergeCell ref="J12:J13"/>
    <mergeCell ref="K12:K13"/>
    <mergeCell ref="L12:L13"/>
    <mergeCell ref="M12:M13"/>
    <mergeCell ref="N12:N13"/>
    <mergeCell ref="S10:S11"/>
    <mergeCell ref="T10:U11"/>
    <mergeCell ref="V10:V11"/>
    <mergeCell ref="B12:B13"/>
    <mergeCell ref="C12:C13"/>
    <mergeCell ref="D12:D13"/>
    <mergeCell ref="E12:E13"/>
    <mergeCell ref="F12:F13"/>
    <mergeCell ref="G12:G13"/>
    <mergeCell ref="H12:H13"/>
    <mergeCell ref="J10:K11"/>
    <mergeCell ref="L10:L11"/>
    <mergeCell ref="M10:N11"/>
    <mergeCell ref="O10:O11"/>
    <mergeCell ref="P10:P11"/>
    <mergeCell ref="Q10:R11"/>
    <mergeCell ref="B7:V7"/>
    <mergeCell ref="C9:H9"/>
    <mergeCell ref="J9:O9"/>
    <mergeCell ref="Q9:V9"/>
    <mergeCell ref="B10:B11"/>
    <mergeCell ref="C10:D11"/>
    <mergeCell ref="E10:E11"/>
    <mergeCell ref="F10:G11"/>
    <mergeCell ref="H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32</v>
      </c>
      <c r="B1" s="7" t="s">
        <v>1</v>
      </c>
      <c r="C1" s="7"/>
      <c r="D1" s="7"/>
    </row>
    <row r="2" spans="1:4" ht="30">
      <c r="A2" s="1" t="s">
        <v>33</v>
      </c>
      <c r="B2" s="1" t="s">
        <v>2</v>
      </c>
      <c r="C2" s="1" t="s">
        <v>34</v>
      </c>
      <c r="D2" s="1" t="s">
        <v>35</v>
      </c>
    </row>
    <row r="3" spans="1:4">
      <c r="A3" s="8" t="s">
        <v>36</v>
      </c>
      <c r="B3" s="3" t="s">
        <v>7</v>
      </c>
      <c r="C3" s="3" t="s">
        <v>7</v>
      </c>
      <c r="D3" s="3" t="s">
        <v>7</v>
      </c>
    </row>
    <row r="4" spans="1:4">
      <c r="A4" s="2" t="s">
        <v>37</v>
      </c>
      <c r="B4" s="9">
        <v>17103.400000000001</v>
      </c>
      <c r="C4" s="6">
        <v>16018</v>
      </c>
      <c r="D4" s="9">
        <v>14902.8</v>
      </c>
    </row>
    <row r="5" spans="1:4">
      <c r="A5" s="2" t="s">
        <v>38</v>
      </c>
      <c r="B5" s="3">
        <v>422</v>
      </c>
      <c r="C5" s="3">
        <v>443</v>
      </c>
      <c r="D5" s="3">
        <v>480</v>
      </c>
    </row>
    <row r="6" spans="1:4" ht="30">
      <c r="A6" s="8" t="s">
        <v>39</v>
      </c>
      <c r="B6" s="3" t="s">
        <v>7</v>
      </c>
      <c r="C6" s="3" t="s">
        <v>7</v>
      </c>
      <c r="D6" s="3" t="s">
        <v>7</v>
      </c>
    </row>
    <row r="7" spans="1:4">
      <c r="A7" s="2" t="s">
        <v>40</v>
      </c>
      <c r="B7" s="3">
        <v>-6</v>
      </c>
      <c r="C7" s="3">
        <v>-7.3</v>
      </c>
      <c r="D7" s="3">
        <v>-6</v>
      </c>
    </row>
    <row r="8" spans="1:4" ht="45">
      <c r="A8" s="2" t="s">
        <v>41</v>
      </c>
      <c r="B8" s="3">
        <v>-0.1</v>
      </c>
      <c r="C8" s="3">
        <v>-0.7</v>
      </c>
      <c r="D8" s="3">
        <v>0.5</v>
      </c>
    </row>
    <row r="9" spans="1:4" ht="30">
      <c r="A9" s="2" t="s">
        <v>42</v>
      </c>
      <c r="B9" s="3">
        <v>-6.1</v>
      </c>
      <c r="C9" s="3">
        <v>-8</v>
      </c>
      <c r="D9" s="3">
        <v>-5.5</v>
      </c>
    </row>
    <row r="10" spans="1:4" ht="30">
      <c r="A10" s="2" t="s">
        <v>43</v>
      </c>
      <c r="B10" s="3">
        <v>324.5</v>
      </c>
      <c r="C10" s="3">
        <v>314.8</v>
      </c>
      <c r="D10" s="3">
        <v>108.1</v>
      </c>
    </row>
    <row r="11" spans="1:4" ht="30">
      <c r="A11" s="2" t="s">
        <v>44</v>
      </c>
      <c r="B11" s="3">
        <v>318.39999999999998</v>
      </c>
      <c r="C11" s="3">
        <v>306.8</v>
      </c>
      <c r="D11" s="3">
        <v>102.6</v>
      </c>
    </row>
    <row r="12" spans="1:4">
      <c r="A12" s="2" t="s">
        <v>45</v>
      </c>
      <c r="B12" s="3">
        <v>291.8</v>
      </c>
      <c r="C12" s="3">
        <v>281.8</v>
      </c>
      <c r="D12" s="3">
        <v>266.5</v>
      </c>
    </row>
    <row r="13" spans="1:4">
      <c r="A13" s="2" t="s">
        <v>46</v>
      </c>
      <c r="B13" s="3">
        <v>39.6</v>
      </c>
      <c r="C13" s="3">
        <v>36.1</v>
      </c>
      <c r="D13" s="3">
        <v>22.8</v>
      </c>
    </row>
    <row r="14" spans="1:4" ht="30">
      <c r="A14" s="2" t="s">
        <v>47</v>
      </c>
      <c r="B14" s="3">
        <v>-4.3</v>
      </c>
      <c r="C14" s="3">
        <v>-1.8</v>
      </c>
      <c r="D14" s="3">
        <v>-0.1</v>
      </c>
    </row>
    <row r="15" spans="1:4">
      <c r="A15" s="2" t="s">
        <v>48</v>
      </c>
      <c r="B15" s="10">
        <v>18170.900000000001</v>
      </c>
      <c r="C15" s="10">
        <v>17083.900000000001</v>
      </c>
      <c r="D15" s="10">
        <v>15774.6</v>
      </c>
    </row>
    <row r="16" spans="1:4">
      <c r="A16" s="8" t="s">
        <v>49</v>
      </c>
      <c r="B16" s="3" t="s">
        <v>7</v>
      </c>
      <c r="C16" s="3" t="s">
        <v>7</v>
      </c>
      <c r="D16" s="3" t="s">
        <v>7</v>
      </c>
    </row>
    <row r="17" spans="1:4">
      <c r="A17" s="2" t="s">
        <v>50</v>
      </c>
      <c r="B17" s="10">
        <v>12472.4</v>
      </c>
      <c r="C17" s="5">
        <v>11948</v>
      </c>
      <c r="D17" s="10">
        <v>10634.8</v>
      </c>
    </row>
    <row r="18" spans="1:4">
      <c r="A18" s="2" t="s">
        <v>51</v>
      </c>
      <c r="B18" s="10">
        <v>1451.8</v>
      </c>
      <c r="C18" s="10">
        <v>1436.6</v>
      </c>
      <c r="D18" s="10">
        <v>1399.2</v>
      </c>
    </row>
    <row r="19" spans="1:4">
      <c r="A19" s="2" t="s">
        <v>52</v>
      </c>
      <c r="B19" s="10">
        <v>2350.9</v>
      </c>
      <c r="C19" s="10">
        <v>2206.3000000000002</v>
      </c>
      <c r="D19" s="5">
        <v>2088</v>
      </c>
    </row>
    <row r="20" spans="1:4">
      <c r="A20" s="2" t="s">
        <v>53</v>
      </c>
      <c r="B20" s="3">
        <v>18.8</v>
      </c>
      <c r="C20" s="3">
        <v>15.4</v>
      </c>
      <c r="D20" s="3">
        <v>13.5</v>
      </c>
    </row>
    <row r="21" spans="1:4">
      <c r="A21" s="2" t="s">
        <v>54</v>
      </c>
      <c r="B21" s="3">
        <v>38.799999999999997</v>
      </c>
      <c r="C21" s="3">
        <v>36.1</v>
      </c>
      <c r="D21" s="3">
        <v>19.399999999999999</v>
      </c>
    </row>
    <row r="22" spans="1:4">
      <c r="A22" s="2" t="s">
        <v>55</v>
      </c>
      <c r="B22" s="3">
        <v>118.2</v>
      </c>
      <c r="C22" s="3">
        <v>123.8</v>
      </c>
      <c r="D22" s="3">
        <v>132.69999999999999</v>
      </c>
    </row>
    <row r="23" spans="1:4">
      <c r="A23" s="2" t="s">
        <v>56</v>
      </c>
      <c r="B23" s="10">
        <v>16450.900000000001</v>
      </c>
      <c r="C23" s="10">
        <v>15766.2</v>
      </c>
      <c r="D23" s="10">
        <v>14287.6</v>
      </c>
    </row>
    <row r="24" spans="1:4">
      <c r="A24" s="8" t="s">
        <v>57</v>
      </c>
      <c r="B24" s="3" t="s">
        <v>7</v>
      </c>
      <c r="C24" s="3" t="s">
        <v>7</v>
      </c>
      <c r="D24" s="3" t="s">
        <v>7</v>
      </c>
    </row>
    <row r="25" spans="1:4">
      <c r="A25" s="2" t="s">
        <v>58</v>
      </c>
      <c r="B25" s="5">
        <v>1720</v>
      </c>
      <c r="C25" s="10">
        <v>1317.7</v>
      </c>
      <c r="D25" s="5">
        <v>1487</v>
      </c>
    </row>
    <row r="26" spans="1:4">
      <c r="A26" s="2" t="s">
        <v>59</v>
      </c>
      <c r="B26" s="3">
        <v>554.6</v>
      </c>
      <c r="C26" s="3">
        <v>415.4</v>
      </c>
      <c r="D26" s="3">
        <v>471.5</v>
      </c>
    </row>
    <row r="27" spans="1:4">
      <c r="A27" s="2" t="s">
        <v>60</v>
      </c>
      <c r="B27" s="10">
        <v>1165.4000000000001</v>
      </c>
      <c r="C27" s="3">
        <v>902.3</v>
      </c>
      <c r="D27" s="10">
        <v>1015.5</v>
      </c>
    </row>
    <row r="28" spans="1:4" ht="30">
      <c r="A28" s="8" t="s">
        <v>61</v>
      </c>
      <c r="B28" s="3" t="s">
        <v>7</v>
      </c>
      <c r="C28" s="3" t="s">
        <v>7</v>
      </c>
      <c r="D28" s="3" t="s">
        <v>7</v>
      </c>
    </row>
    <row r="29" spans="1:4" ht="30">
      <c r="A29" s="2" t="s">
        <v>62</v>
      </c>
      <c r="B29" s="3">
        <v>0.3</v>
      </c>
      <c r="C29" s="3">
        <v>5.0999999999999996</v>
      </c>
      <c r="D29" s="3">
        <v>-3.6</v>
      </c>
    </row>
    <row r="30" spans="1:4" ht="30">
      <c r="A30" s="2" t="s">
        <v>63</v>
      </c>
      <c r="B30" s="3">
        <v>84</v>
      </c>
      <c r="C30" s="3">
        <v>174.8</v>
      </c>
      <c r="D30" s="3">
        <v>-80.900000000000006</v>
      </c>
    </row>
    <row r="31" spans="1:4" ht="30">
      <c r="A31" s="2" t="s">
        <v>64</v>
      </c>
      <c r="B31" s="3">
        <v>84.3</v>
      </c>
      <c r="C31" s="3">
        <v>179.9</v>
      </c>
      <c r="D31" s="3">
        <v>-84.5</v>
      </c>
    </row>
    <row r="32" spans="1:4" ht="30">
      <c r="A32" s="2" t="s">
        <v>65</v>
      </c>
      <c r="B32" s="3">
        <v>-2</v>
      </c>
      <c r="C32" s="3">
        <v>-1.8</v>
      </c>
      <c r="D32" s="3">
        <v>-6.8</v>
      </c>
    </row>
    <row r="33" spans="1:4" ht="30">
      <c r="A33" s="2" t="s">
        <v>66</v>
      </c>
      <c r="B33" s="3">
        <v>-1.6</v>
      </c>
      <c r="C33" s="3">
        <v>0.4</v>
      </c>
      <c r="D33" s="3">
        <v>0.1</v>
      </c>
    </row>
    <row r="34" spans="1:4">
      <c r="A34" s="2" t="s">
        <v>67</v>
      </c>
      <c r="B34" s="3">
        <v>80.7</v>
      </c>
      <c r="C34" s="3">
        <v>178.5</v>
      </c>
      <c r="D34" s="3">
        <v>-91.2</v>
      </c>
    </row>
    <row r="35" spans="1:4">
      <c r="A35" s="2" t="s">
        <v>68</v>
      </c>
      <c r="B35" s="9">
        <v>1246.0999999999999</v>
      </c>
      <c r="C35" s="9">
        <v>1080.8</v>
      </c>
      <c r="D35" s="9">
        <v>924.3</v>
      </c>
    </row>
    <row r="36" spans="1:4">
      <c r="A36" s="8" t="s">
        <v>69</v>
      </c>
      <c r="B36" s="3" t="s">
        <v>7</v>
      </c>
      <c r="C36" s="3" t="s">
        <v>7</v>
      </c>
      <c r="D36" s="3" t="s">
        <v>7</v>
      </c>
    </row>
    <row r="37" spans="1:4" ht="30">
      <c r="A37" s="2" t="s">
        <v>70</v>
      </c>
      <c r="B37" s="3">
        <v>599.1</v>
      </c>
      <c r="C37" s="3">
        <v>603.29999999999995</v>
      </c>
      <c r="D37" s="3">
        <v>632.29999999999995</v>
      </c>
    </row>
    <row r="38" spans="1:4" ht="30">
      <c r="A38" s="2" t="s">
        <v>71</v>
      </c>
      <c r="B38" s="3">
        <v>4.5</v>
      </c>
      <c r="C38" s="3">
        <v>4.5</v>
      </c>
      <c r="D38" s="3">
        <v>4.5999999999999996</v>
      </c>
    </row>
    <row r="39" spans="1:4" ht="30">
      <c r="A39" s="2" t="s">
        <v>72</v>
      </c>
      <c r="B39" s="3">
        <v>603.6</v>
      </c>
      <c r="C39" s="3">
        <v>607.79999999999995</v>
      </c>
      <c r="D39" s="3">
        <v>636.9</v>
      </c>
    </row>
    <row r="40" spans="1:4" ht="30">
      <c r="A40" s="2" t="s">
        <v>73</v>
      </c>
      <c r="B40" s="9">
        <v>1.95</v>
      </c>
      <c r="C40" s="9">
        <v>1.5</v>
      </c>
      <c r="D40" s="9">
        <v>1.61</v>
      </c>
    </row>
    <row r="41" spans="1:4" ht="30">
      <c r="A41" s="2" t="s">
        <v>74</v>
      </c>
      <c r="B41" s="9">
        <v>1.93</v>
      </c>
      <c r="C41" s="9">
        <v>1.48</v>
      </c>
      <c r="D41" s="9">
        <v>1.5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 bestFit="1" customWidth="1"/>
    <col min="2" max="2" width="36.5703125" bestFit="1" customWidth="1"/>
  </cols>
  <sheetData>
    <row r="1" spans="1:2">
      <c r="A1" s="7" t="s">
        <v>898</v>
      </c>
      <c r="B1" s="1" t="s">
        <v>1</v>
      </c>
    </row>
    <row r="2" spans="1:2">
      <c r="A2" s="7"/>
      <c r="B2" s="1" t="s">
        <v>2</v>
      </c>
    </row>
    <row r="3" spans="1:2">
      <c r="A3" s="13" t="s">
        <v>898</v>
      </c>
      <c r="B3" s="3" t="s">
        <v>7</v>
      </c>
    </row>
    <row r="4" spans="1:2" ht="26.25">
      <c r="A4" s="13"/>
      <c r="B4" s="14" t="s">
        <v>899</v>
      </c>
    </row>
    <row r="5" spans="1:2" ht="90">
      <c r="A5" s="13"/>
      <c r="B5" s="15" t="s">
        <v>900</v>
      </c>
    </row>
    <row r="6" spans="1:2" ht="243">
      <c r="A6" s="13"/>
      <c r="B6" s="15" t="s">
        <v>901</v>
      </c>
    </row>
    <row r="7" spans="1:2" ht="141">
      <c r="A7" s="13"/>
      <c r="B7" s="15" t="s">
        <v>902</v>
      </c>
    </row>
  </sheetData>
  <mergeCells count="2">
    <mergeCell ref="A1:A2"/>
    <mergeCell ref="A3: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cols>
    <col min="1" max="1" width="22.42578125" bestFit="1" customWidth="1"/>
    <col min="2" max="3" width="36.5703125" customWidth="1"/>
    <col min="4" max="4" width="25.28515625" customWidth="1"/>
    <col min="5" max="5" width="8.42578125" customWidth="1"/>
    <col min="6" max="7" width="25.28515625" customWidth="1"/>
    <col min="8" max="9" width="36.5703125" customWidth="1"/>
    <col min="10" max="10" width="8.42578125" customWidth="1"/>
    <col min="11" max="11" width="16.85546875" customWidth="1"/>
    <col min="12" max="12" width="25.28515625" customWidth="1"/>
    <col min="13" max="13" width="8.42578125" customWidth="1"/>
    <col min="14" max="14" width="25.28515625" customWidth="1"/>
    <col min="15" max="15" width="36.5703125" customWidth="1"/>
    <col min="16" max="16" width="6.5703125" customWidth="1"/>
    <col min="17" max="17" width="8.42578125" customWidth="1"/>
    <col min="18" max="18" width="25.28515625" customWidth="1"/>
    <col min="19" max="19" width="36.5703125" customWidth="1"/>
    <col min="20" max="20" width="8.42578125" customWidth="1"/>
    <col min="21" max="21" width="25.28515625" customWidth="1"/>
    <col min="22" max="22" width="36.5703125" customWidth="1"/>
  </cols>
  <sheetData>
    <row r="1" spans="1:22" ht="15" customHeight="1">
      <c r="A1" s="7" t="s">
        <v>903</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903</v>
      </c>
      <c r="B3" s="12" t="s">
        <v>7</v>
      </c>
      <c r="C3" s="12"/>
      <c r="D3" s="12"/>
      <c r="E3" s="12"/>
      <c r="F3" s="12"/>
      <c r="G3" s="12"/>
      <c r="H3" s="12"/>
      <c r="I3" s="12"/>
      <c r="J3" s="12"/>
      <c r="K3" s="12"/>
      <c r="L3" s="12"/>
      <c r="M3" s="12"/>
      <c r="N3" s="12"/>
      <c r="O3" s="12"/>
      <c r="P3" s="12"/>
      <c r="Q3" s="12"/>
      <c r="R3" s="12"/>
      <c r="S3" s="12"/>
      <c r="T3" s="12"/>
      <c r="U3" s="12"/>
      <c r="V3" s="12"/>
    </row>
    <row r="4" spans="1:22">
      <c r="A4" s="13"/>
      <c r="B4" s="68" t="s">
        <v>904</v>
      </c>
      <c r="C4" s="68"/>
      <c r="D4" s="68"/>
      <c r="E4" s="68"/>
      <c r="F4" s="68"/>
      <c r="G4" s="68"/>
      <c r="H4" s="68"/>
      <c r="I4" s="68"/>
      <c r="J4" s="68"/>
      <c r="K4" s="68"/>
      <c r="L4" s="68"/>
      <c r="M4" s="68"/>
      <c r="N4" s="68"/>
      <c r="O4" s="68"/>
      <c r="P4" s="68"/>
      <c r="Q4" s="68"/>
      <c r="R4" s="68"/>
      <c r="S4" s="68"/>
      <c r="T4" s="68"/>
      <c r="U4" s="68"/>
      <c r="V4" s="68"/>
    </row>
    <row r="5" spans="1:22" ht="25.5" customHeight="1">
      <c r="A5" s="13"/>
      <c r="B5" s="191" t="s">
        <v>905</v>
      </c>
      <c r="C5" s="191"/>
      <c r="D5" s="191"/>
      <c r="E5" s="191"/>
      <c r="F5" s="191"/>
      <c r="G5" s="191"/>
      <c r="H5" s="191"/>
      <c r="I5" s="191"/>
      <c r="J5" s="191"/>
      <c r="K5" s="191"/>
      <c r="L5" s="191"/>
      <c r="M5" s="191"/>
      <c r="N5" s="191"/>
      <c r="O5" s="191"/>
      <c r="P5" s="191"/>
      <c r="Q5" s="191"/>
      <c r="R5" s="191"/>
      <c r="S5" s="191"/>
      <c r="T5" s="191"/>
      <c r="U5" s="191"/>
      <c r="V5" s="191"/>
    </row>
    <row r="6" spans="1:22">
      <c r="A6" s="13"/>
      <c r="B6" s="35" t="s">
        <v>906</v>
      </c>
      <c r="C6" s="35"/>
      <c r="D6" s="35"/>
      <c r="E6" s="35"/>
      <c r="F6" s="35"/>
      <c r="G6" s="35"/>
      <c r="H6" s="35"/>
      <c r="I6" s="35"/>
      <c r="J6" s="35"/>
      <c r="K6" s="35"/>
      <c r="L6" s="35"/>
      <c r="M6" s="35"/>
      <c r="N6" s="35"/>
      <c r="O6" s="35"/>
      <c r="P6" s="35"/>
      <c r="Q6" s="35"/>
      <c r="R6" s="35"/>
      <c r="S6" s="35"/>
      <c r="T6" s="35"/>
      <c r="U6" s="35"/>
      <c r="V6" s="35"/>
    </row>
    <row r="7" spans="1:22">
      <c r="A7" s="13"/>
      <c r="B7" s="191" t="s">
        <v>907</v>
      </c>
      <c r="C7" s="191"/>
      <c r="D7" s="191"/>
      <c r="E7" s="191"/>
      <c r="F7" s="191"/>
      <c r="G7" s="191"/>
      <c r="H7" s="191"/>
      <c r="I7" s="191"/>
      <c r="J7" s="191"/>
      <c r="K7" s="191"/>
      <c r="L7" s="191"/>
      <c r="M7" s="191"/>
      <c r="N7" s="191"/>
      <c r="O7" s="191"/>
      <c r="P7" s="191"/>
      <c r="Q7" s="191"/>
      <c r="R7" s="191"/>
      <c r="S7" s="191"/>
      <c r="T7" s="191"/>
      <c r="U7" s="191"/>
      <c r="V7" s="191"/>
    </row>
    <row r="8" spans="1:22">
      <c r="A8" s="13"/>
      <c r="B8" s="191" t="s">
        <v>908</v>
      </c>
      <c r="C8" s="191"/>
      <c r="D8" s="191"/>
      <c r="E8" s="191"/>
      <c r="F8" s="191"/>
      <c r="G8" s="191"/>
      <c r="H8" s="191"/>
      <c r="I8" s="191"/>
      <c r="J8" s="191"/>
      <c r="K8" s="191"/>
      <c r="L8" s="191"/>
      <c r="M8" s="191"/>
      <c r="N8" s="191"/>
      <c r="O8" s="191"/>
      <c r="P8" s="191"/>
      <c r="Q8" s="191"/>
      <c r="R8" s="191"/>
      <c r="S8" s="191"/>
      <c r="T8" s="191"/>
      <c r="U8" s="191"/>
      <c r="V8" s="191"/>
    </row>
    <row r="9" spans="1:22" ht="25.5" customHeight="1">
      <c r="A9" s="13"/>
      <c r="B9" s="191" t="s">
        <v>909</v>
      </c>
      <c r="C9" s="191"/>
      <c r="D9" s="191"/>
      <c r="E9" s="191"/>
      <c r="F9" s="191"/>
      <c r="G9" s="191"/>
      <c r="H9" s="191"/>
      <c r="I9" s="191"/>
      <c r="J9" s="191"/>
      <c r="K9" s="191"/>
      <c r="L9" s="191"/>
      <c r="M9" s="191"/>
      <c r="N9" s="191"/>
      <c r="O9" s="191"/>
      <c r="P9" s="191"/>
      <c r="Q9" s="191"/>
      <c r="R9" s="191"/>
      <c r="S9" s="191"/>
      <c r="T9" s="191"/>
      <c r="U9" s="191"/>
      <c r="V9" s="191"/>
    </row>
    <row r="10" spans="1:22">
      <c r="A10" s="13"/>
      <c r="B10" s="70"/>
      <c r="C10" s="70"/>
      <c r="D10" s="70"/>
      <c r="E10" s="70"/>
      <c r="F10" s="70"/>
      <c r="G10" s="70"/>
      <c r="H10" s="70"/>
      <c r="I10" s="70"/>
      <c r="J10" s="70"/>
      <c r="K10" s="70"/>
      <c r="L10" s="70"/>
      <c r="M10" s="70"/>
      <c r="N10" s="70"/>
      <c r="O10" s="70"/>
      <c r="P10" s="70"/>
      <c r="Q10" s="70"/>
      <c r="R10" s="70"/>
      <c r="S10" s="70"/>
      <c r="T10" s="70"/>
      <c r="U10" s="70"/>
      <c r="V10" s="70"/>
    </row>
    <row r="11" spans="1:22">
      <c r="A11" s="13"/>
      <c r="B11" s="29"/>
      <c r="C11" s="29"/>
      <c r="D11" s="29"/>
      <c r="E11" s="29"/>
      <c r="F11" s="29"/>
      <c r="G11" s="29"/>
      <c r="H11" s="29"/>
      <c r="I11" s="29"/>
      <c r="J11" s="29"/>
      <c r="K11" s="29"/>
      <c r="L11" s="29"/>
      <c r="M11" s="29"/>
      <c r="N11" s="29"/>
      <c r="O11" s="29"/>
      <c r="P11" s="29"/>
      <c r="Q11" s="29"/>
      <c r="R11" s="29"/>
      <c r="S11" s="29"/>
      <c r="T11" s="29"/>
      <c r="U11" s="29"/>
      <c r="V11" s="29"/>
    </row>
    <row r="12" spans="1:22">
      <c r="A12" s="13"/>
      <c r="B12" s="16"/>
      <c r="C12" s="16"/>
      <c r="D12" s="16"/>
      <c r="E12" s="16"/>
      <c r="F12" s="16"/>
      <c r="G12" s="16"/>
      <c r="H12" s="16"/>
      <c r="I12" s="16"/>
      <c r="J12" s="16"/>
      <c r="K12" s="16"/>
      <c r="L12" s="16"/>
      <c r="M12" s="16"/>
      <c r="N12" s="16"/>
      <c r="O12" s="16"/>
      <c r="P12" s="16"/>
      <c r="Q12" s="16"/>
      <c r="R12" s="16"/>
      <c r="S12" s="16"/>
      <c r="T12" s="16"/>
      <c r="U12" s="16"/>
      <c r="V12" s="16"/>
    </row>
    <row r="13" spans="1:22" ht="15.75" thickBot="1">
      <c r="A13" s="13"/>
      <c r="B13" s="17"/>
      <c r="C13" s="30">
        <v>2013</v>
      </c>
      <c r="D13" s="30"/>
      <c r="E13" s="30"/>
      <c r="F13" s="30"/>
      <c r="G13" s="30"/>
      <c r="H13" s="30"/>
      <c r="I13" s="15"/>
      <c r="J13" s="30">
        <v>2012</v>
      </c>
      <c r="K13" s="30"/>
      <c r="L13" s="30"/>
      <c r="M13" s="30"/>
      <c r="N13" s="30"/>
      <c r="O13" s="30"/>
      <c r="P13" s="15"/>
      <c r="Q13" s="30">
        <v>2011</v>
      </c>
      <c r="R13" s="30"/>
      <c r="S13" s="30"/>
      <c r="T13" s="30"/>
      <c r="U13" s="30"/>
      <c r="V13" s="30"/>
    </row>
    <row r="14" spans="1:22">
      <c r="A14" s="13"/>
      <c r="B14" s="31" t="s">
        <v>198</v>
      </c>
      <c r="C14" s="204" t="s">
        <v>910</v>
      </c>
      <c r="D14" s="204"/>
      <c r="E14" s="36"/>
      <c r="F14" s="204" t="s">
        <v>911</v>
      </c>
      <c r="G14" s="204"/>
      <c r="H14" s="36"/>
      <c r="I14" s="35"/>
      <c r="J14" s="204" t="s">
        <v>910</v>
      </c>
      <c r="K14" s="204"/>
      <c r="L14" s="36"/>
      <c r="M14" s="204" t="s">
        <v>911</v>
      </c>
      <c r="N14" s="204"/>
      <c r="O14" s="36"/>
      <c r="P14" s="35"/>
      <c r="Q14" s="204" t="s">
        <v>910</v>
      </c>
      <c r="R14" s="204"/>
      <c r="S14" s="36"/>
      <c r="T14" s="204" t="s">
        <v>911</v>
      </c>
      <c r="U14" s="204"/>
      <c r="V14" s="36"/>
    </row>
    <row r="15" spans="1:22" ht="15.75" thickBot="1">
      <c r="A15" s="13"/>
      <c r="B15" s="32"/>
      <c r="C15" s="186"/>
      <c r="D15" s="186"/>
      <c r="E15" s="37"/>
      <c r="F15" s="186"/>
      <c r="G15" s="186"/>
      <c r="H15" s="37"/>
      <c r="I15" s="37"/>
      <c r="J15" s="186"/>
      <c r="K15" s="186"/>
      <c r="L15" s="37"/>
      <c r="M15" s="186"/>
      <c r="N15" s="186"/>
      <c r="O15" s="37"/>
      <c r="P15" s="37"/>
      <c r="Q15" s="186"/>
      <c r="R15" s="186"/>
      <c r="S15" s="37"/>
      <c r="T15" s="186"/>
      <c r="U15" s="186"/>
      <c r="V15" s="37"/>
    </row>
    <row r="16" spans="1:22">
      <c r="A16" s="13"/>
      <c r="B16" s="101" t="s">
        <v>85</v>
      </c>
      <c r="C16" s="101" t="s">
        <v>211</v>
      </c>
      <c r="D16" s="91">
        <v>234.5</v>
      </c>
      <c r="E16" s="39"/>
      <c r="F16" s="101" t="s">
        <v>211</v>
      </c>
      <c r="G16" s="91">
        <v>152.4</v>
      </c>
      <c r="H16" s="39"/>
      <c r="I16" s="39"/>
      <c r="J16" s="101" t="s">
        <v>211</v>
      </c>
      <c r="K16" s="91">
        <v>207</v>
      </c>
      <c r="L16" s="39"/>
      <c r="M16" s="101" t="s">
        <v>211</v>
      </c>
      <c r="N16" s="91">
        <v>134.6</v>
      </c>
      <c r="O16" s="39"/>
      <c r="P16" s="39"/>
      <c r="Q16" s="101" t="s">
        <v>211</v>
      </c>
      <c r="R16" s="91">
        <v>196.1</v>
      </c>
      <c r="S16" s="39"/>
      <c r="T16" s="101" t="s">
        <v>211</v>
      </c>
      <c r="U16" s="91">
        <v>127.5</v>
      </c>
      <c r="V16" s="39"/>
    </row>
    <row r="17" spans="1:22">
      <c r="A17" s="13"/>
      <c r="B17" s="100"/>
      <c r="C17" s="100"/>
      <c r="D17" s="46"/>
      <c r="E17" s="38"/>
      <c r="F17" s="100"/>
      <c r="G17" s="46"/>
      <c r="H17" s="38"/>
      <c r="I17" s="38"/>
      <c r="J17" s="188"/>
      <c r="K17" s="189"/>
      <c r="L17" s="190"/>
      <c r="M17" s="188"/>
      <c r="N17" s="189"/>
      <c r="O17" s="190"/>
      <c r="P17" s="38"/>
      <c r="Q17" s="188"/>
      <c r="R17" s="189"/>
      <c r="S17" s="190"/>
      <c r="T17" s="188"/>
      <c r="U17" s="189"/>
      <c r="V17" s="190"/>
    </row>
    <row r="18" spans="1:22">
      <c r="A18" s="13"/>
      <c r="B18" s="41" t="s">
        <v>912</v>
      </c>
      <c r="C18" s="45">
        <v>64.900000000000006</v>
      </c>
      <c r="D18" s="45"/>
      <c r="E18" s="35"/>
      <c r="F18" s="45">
        <v>42.2</v>
      </c>
      <c r="G18" s="45"/>
      <c r="H18" s="35"/>
      <c r="I18" s="35"/>
      <c r="J18" s="45">
        <v>63.4</v>
      </c>
      <c r="K18" s="45"/>
      <c r="L18" s="35"/>
      <c r="M18" s="45">
        <v>41.2</v>
      </c>
      <c r="N18" s="45"/>
      <c r="O18" s="35"/>
      <c r="P18" s="35"/>
      <c r="Q18" s="45">
        <v>50.5</v>
      </c>
      <c r="R18" s="45"/>
      <c r="S18" s="35"/>
      <c r="T18" s="45">
        <v>32.799999999999997</v>
      </c>
      <c r="U18" s="45"/>
      <c r="V18" s="35"/>
    </row>
    <row r="19" spans="1:22">
      <c r="A19" s="13"/>
      <c r="B19" s="41"/>
      <c r="C19" s="45"/>
      <c r="D19" s="45"/>
      <c r="E19" s="35"/>
      <c r="F19" s="45"/>
      <c r="G19" s="45"/>
      <c r="H19" s="35"/>
      <c r="I19" s="35"/>
      <c r="J19" s="45"/>
      <c r="K19" s="45"/>
      <c r="L19" s="35"/>
      <c r="M19" s="45"/>
      <c r="N19" s="45"/>
      <c r="O19" s="35"/>
      <c r="P19" s="35"/>
      <c r="Q19" s="45"/>
      <c r="R19" s="45"/>
      <c r="S19" s="35"/>
      <c r="T19" s="45"/>
      <c r="U19" s="45"/>
      <c r="V19" s="35"/>
    </row>
    <row r="20" spans="1:22" ht="25.5" customHeight="1">
      <c r="A20" s="13"/>
      <c r="B20" s="35" t="s">
        <v>913</v>
      </c>
      <c r="C20" s="35"/>
      <c r="D20" s="35"/>
      <c r="E20" s="35"/>
      <c r="F20" s="35"/>
      <c r="G20" s="35"/>
      <c r="H20" s="35"/>
      <c r="I20" s="35"/>
      <c r="J20" s="35"/>
      <c r="K20" s="35"/>
      <c r="L20" s="35"/>
      <c r="M20" s="35"/>
      <c r="N20" s="35"/>
      <c r="O20" s="35"/>
      <c r="P20" s="35"/>
      <c r="Q20" s="35"/>
      <c r="R20" s="35"/>
      <c r="S20" s="35"/>
      <c r="T20" s="35"/>
      <c r="U20" s="35"/>
      <c r="V20" s="35"/>
    </row>
    <row r="21" spans="1:22">
      <c r="A21" s="13"/>
      <c r="B21" s="35" t="s">
        <v>914</v>
      </c>
      <c r="C21" s="35"/>
      <c r="D21" s="35"/>
      <c r="E21" s="35"/>
      <c r="F21" s="35"/>
      <c r="G21" s="35"/>
      <c r="H21" s="35"/>
      <c r="I21" s="35"/>
      <c r="J21" s="35"/>
      <c r="K21" s="35"/>
      <c r="L21" s="35"/>
      <c r="M21" s="35"/>
      <c r="N21" s="35"/>
      <c r="O21" s="35"/>
      <c r="P21" s="35"/>
      <c r="Q21" s="35"/>
      <c r="R21" s="35"/>
      <c r="S21" s="35"/>
      <c r="T21" s="35"/>
      <c r="U21" s="35"/>
      <c r="V21" s="35"/>
    </row>
    <row r="22" spans="1:22" ht="38.25" customHeight="1">
      <c r="A22" s="13"/>
      <c r="B22" s="35" t="s">
        <v>915</v>
      </c>
      <c r="C22" s="35"/>
      <c r="D22" s="35"/>
      <c r="E22" s="35"/>
      <c r="F22" s="35"/>
      <c r="G22" s="35"/>
      <c r="H22" s="35"/>
      <c r="I22" s="35"/>
      <c r="J22" s="35"/>
      <c r="K22" s="35"/>
      <c r="L22" s="35"/>
      <c r="M22" s="35"/>
      <c r="N22" s="35"/>
      <c r="O22" s="35"/>
      <c r="P22" s="35"/>
      <c r="Q22" s="35"/>
      <c r="R22" s="35"/>
      <c r="S22" s="35"/>
      <c r="T22" s="35"/>
      <c r="U22" s="35"/>
      <c r="V22" s="35"/>
    </row>
    <row r="23" spans="1:22">
      <c r="A23" s="13"/>
      <c r="B23" s="343"/>
      <c r="C23" s="343"/>
      <c r="D23" s="343"/>
      <c r="E23" s="343"/>
      <c r="F23" s="343"/>
      <c r="G23" s="343"/>
      <c r="H23" s="343"/>
      <c r="I23" s="343"/>
      <c r="J23" s="343"/>
      <c r="K23" s="343"/>
      <c r="L23" s="343"/>
      <c r="M23" s="343"/>
      <c r="N23" s="343"/>
      <c r="O23" s="343"/>
      <c r="P23" s="343"/>
      <c r="Q23" s="343"/>
      <c r="R23" s="343"/>
      <c r="S23" s="343"/>
      <c r="T23" s="343"/>
      <c r="U23" s="343"/>
      <c r="V23" s="343"/>
    </row>
    <row r="24" spans="1:22">
      <c r="A24" s="13"/>
      <c r="B24" s="35" t="s">
        <v>916</v>
      </c>
      <c r="C24" s="35"/>
      <c r="D24" s="35"/>
      <c r="E24" s="35"/>
      <c r="F24" s="35"/>
      <c r="G24" s="35"/>
      <c r="H24" s="35"/>
      <c r="I24" s="35"/>
      <c r="J24" s="35"/>
      <c r="K24" s="35"/>
      <c r="L24" s="35"/>
      <c r="M24" s="35"/>
      <c r="N24" s="35"/>
      <c r="O24" s="35"/>
      <c r="P24" s="35"/>
      <c r="Q24" s="35"/>
      <c r="R24" s="35"/>
      <c r="S24" s="35"/>
      <c r="T24" s="35"/>
      <c r="U24" s="35"/>
      <c r="V24" s="35"/>
    </row>
    <row r="25" spans="1:22">
      <c r="A25" s="13"/>
      <c r="B25" s="35" t="s">
        <v>917</v>
      </c>
      <c r="C25" s="35"/>
      <c r="D25" s="35"/>
      <c r="E25" s="35"/>
      <c r="F25" s="35"/>
      <c r="G25" s="35"/>
      <c r="H25" s="35"/>
      <c r="I25" s="35"/>
      <c r="J25" s="35"/>
      <c r="K25" s="35"/>
      <c r="L25" s="35"/>
      <c r="M25" s="35"/>
      <c r="N25" s="35"/>
      <c r="O25" s="35"/>
      <c r="P25" s="35"/>
      <c r="Q25" s="35"/>
      <c r="R25" s="35"/>
      <c r="S25" s="35"/>
      <c r="T25" s="35"/>
      <c r="U25" s="35"/>
      <c r="V25" s="35"/>
    </row>
    <row r="26" spans="1:22">
      <c r="A26" s="13"/>
      <c r="B26" s="70"/>
      <c r="C26" s="70"/>
      <c r="D26" s="70"/>
      <c r="E26" s="70"/>
      <c r="F26" s="70"/>
      <c r="G26" s="70"/>
      <c r="H26" s="70"/>
      <c r="I26" s="70"/>
      <c r="J26" s="70"/>
      <c r="K26" s="70"/>
      <c r="L26" s="70"/>
      <c r="M26" s="70"/>
      <c r="N26" s="70"/>
      <c r="O26" s="70"/>
      <c r="P26" s="70"/>
      <c r="Q26" s="70"/>
      <c r="R26" s="70"/>
      <c r="S26" s="70"/>
      <c r="T26" s="70"/>
      <c r="U26" s="70"/>
      <c r="V26" s="70"/>
    </row>
    <row r="27" spans="1:22">
      <c r="A27" s="13"/>
      <c r="B27" s="29"/>
      <c r="C27" s="29"/>
      <c r="D27" s="29"/>
      <c r="E27" s="29"/>
      <c r="F27" s="29"/>
      <c r="G27" s="29"/>
      <c r="H27" s="29"/>
      <c r="I27" s="29"/>
      <c r="J27" s="29"/>
      <c r="K27" s="29"/>
      <c r="L27" s="29"/>
      <c r="M27" s="29"/>
      <c r="N27" s="29"/>
      <c r="O27" s="29"/>
      <c r="P27" s="29"/>
      <c r="Q27" s="29"/>
      <c r="R27" s="29"/>
      <c r="S27" s="29"/>
    </row>
    <row r="28" spans="1:22">
      <c r="A28" s="13"/>
      <c r="B28" s="16"/>
      <c r="C28" s="16"/>
      <c r="D28" s="16"/>
      <c r="E28" s="16"/>
      <c r="F28" s="16"/>
      <c r="G28" s="16"/>
      <c r="H28" s="16"/>
      <c r="I28" s="16"/>
      <c r="J28" s="16"/>
      <c r="K28" s="16"/>
      <c r="L28" s="16"/>
      <c r="M28" s="16"/>
      <c r="N28" s="16"/>
      <c r="O28" s="16"/>
      <c r="P28" s="16"/>
      <c r="Q28" s="16"/>
      <c r="R28" s="16"/>
      <c r="S28" s="16"/>
    </row>
    <row r="29" spans="1:22" ht="15.75" thickBot="1">
      <c r="A29" s="13"/>
      <c r="B29" s="17"/>
      <c r="C29" s="30">
        <v>2013</v>
      </c>
      <c r="D29" s="30"/>
      <c r="E29" s="30"/>
      <c r="F29" s="30"/>
      <c r="G29" s="30"/>
      <c r="H29" s="15"/>
      <c r="I29" s="30">
        <v>2012</v>
      </c>
      <c r="J29" s="30"/>
      <c r="K29" s="30"/>
      <c r="L29" s="30"/>
      <c r="M29" s="30"/>
      <c r="N29" s="15"/>
      <c r="O29" s="30">
        <v>2011</v>
      </c>
      <c r="P29" s="30"/>
      <c r="Q29" s="30"/>
      <c r="R29" s="30"/>
      <c r="S29" s="30"/>
    </row>
    <row r="30" spans="1:22">
      <c r="A30" s="13"/>
      <c r="B30" s="31" t="s">
        <v>918</v>
      </c>
      <c r="C30" s="204" t="s">
        <v>919</v>
      </c>
      <c r="D30" s="36"/>
      <c r="E30" s="204" t="s">
        <v>920</v>
      </c>
      <c r="F30" s="204"/>
      <c r="G30" s="36"/>
      <c r="H30" s="35"/>
      <c r="I30" s="347" t="s">
        <v>924</v>
      </c>
      <c r="J30" s="36"/>
      <c r="K30" s="204" t="s">
        <v>920</v>
      </c>
      <c r="L30" s="204"/>
      <c r="M30" s="36"/>
      <c r="N30" s="35"/>
      <c r="O30" s="347" t="s">
        <v>924</v>
      </c>
      <c r="P30" s="36"/>
      <c r="Q30" s="204" t="s">
        <v>920</v>
      </c>
      <c r="R30" s="204"/>
      <c r="S30" s="36"/>
    </row>
    <row r="31" spans="1:22">
      <c r="A31" s="13"/>
      <c r="B31" s="31"/>
      <c r="C31" s="382"/>
      <c r="D31" s="199"/>
      <c r="E31" s="185" t="s">
        <v>921</v>
      </c>
      <c r="F31" s="185"/>
      <c r="G31" s="35"/>
      <c r="H31" s="35"/>
      <c r="I31" s="184" t="s">
        <v>925</v>
      </c>
      <c r="J31" s="199"/>
      <c r="K31" s="185" t="s">
        <v>921</v>
      </c>
      <c r="L31" s="185"/>
      <c r="M31" s="35"/>
      <c r="N31" s="35"/>
      <c r="O31" s="184" t="s">
        <v>925</v>
      </c>
      <c r="P31" s="199"/>
      <c r="Q31" s="185" t="s">
        <v>921</v>
      </c>
      <c r="R31" s="185"/>
      <c r="S31" s="35"/>
    </row>
    <row r="32" spans="1:22">
      <c r="A32" s="13"/>
      <c r="B32" s="31"/>
      <c r="C32" s="382"/>
      <c r="D32" s="199"/>
      <c r="E32" s="185" t="s">
        <v>922</v>
      </c>
      <c r="F32" s="185"/>
      <c r="G32" s="35"/>
      <c r="H32" s="35"/>
      <c r="I32" s="3"/>
      <c r="J32" s="199"/>
      <c r="K32" s="185" t="s">
        <v>922</v>
      </c>
      <c r="L32" s="185"/>
      <c r="M32" s="35"/>
      <c r="N32" s="35"/>
      <c r="O32" s="3"/>
      <c r="P32" s="199"/>
      <c r="Q32" s="185" t="s">
        <v>922</v>
      </c>
      <c r="R32" s="185"/>
      <c r="S32" s="35"/>
    </row>
    <row r="33" spans="1:22">
      <c r="A33" s="13"/>
      <c r="B33" s="31"/>
      <c r="C33" s="382"/>
      <c r="D33" s="199"/>
      <c r="E33" s="185" t="s">
        <v>923</v>
      </c>
      <c r="F33" s="185"/>
      <c r="G33" s="35"/>
      <c r="H33" s="35"/>
      <c r="I33" s="3"/>
      <c r="J33" s="199"/>
      <c r="K33" s="185" t="s">
        <v>923</v>
      </c>
      <c r="L33" s="185"/>
      <c r="M33" s="35"/>
      <c r="N33" s="35"/>
      <c r="O33" s="3"/>
      <c r="P33" s="199"/>
      <c r="Q33" s="185" t="s">
        <v>923</v>
      </c>
      <c r="R33" s="185"/>
      <c r="S33" s="35"/>
    </row>
    <row r="34" spans="1:22" ht="15.75" thickBot="1">
      <c r="A34" s="13"/>
      <c r="B34" s="32"/>
      <c r="C34" s="186"/>
      <c r="D34" s="37"/>
      <c r="E34" s="186" t="s">
        <v>490</v>
      </c>
      <c r="F34" s="186"/>
      <c r="G34" s="37"/>
      <c r="H34" s="37"/>
      <c r="I34" s="130"/>
      <c r="J34" s="37"/>
      <c r="K34" s="186" t="s">
        <v>490</v>
      </c>
      <c r="L34" s="186"/>
      <c r="M34" s="37"/>
      <c r="N34" s="37"/>
      <c r="O34" s="130"/>
      <c r="P34" s="37"/>
      <c r="Q34" s="186" t="s">
        <v>490</v>
      </c>
      <c r="R34" s="186"/>
      <c r="S34" s="37"/>
    </row>
    <row r="35" spans="1:22">
      <c r="A35" s="13"/>
      <c r="B35" s="101" t="s">
        <v>926</v>
      </c>
      <c r="C35" s="384">
        <v>11625981</v>
      </c>
      <c r="D35" s="39"/>
      <c r="E35" s="101" t="s">
        <v>211</v>
      </c>
      <c r="F35" s="91">
        <v>17.8</v>
      </c>
      <c r="G35" s="39"/>
      <c r="H35" s="39"/>
      <c r="I35" s="384">
        <v>12296847</v>
      </c>
      <c r="J35" s="39"/>
      <c r="K35" s="101" t="s">
        <v>211</v>
      </c>
      <c r="L35" s="91">
        <v>16.86</v>
      </c>
      <c r="M35" s="39"/>
      <c r="N35" s="39"/>
      <c r="O35" s="384">
        <v>11681826</v>
      </c>
      <c r="P35" s="39"/>
      <c r="Q35" s="101" t="s">
        <v>211</v>
      </c>
      <c r="R35" s="91">
        <v>16.55</v>
      </c>
      <c r="S35" s="39"/>
    </row>
    <row r="36" spans="1:22">
      <c r="A36" s="13"/>
      <c r="B36" s="100"/>
      <c r="C36" s="383"/>
      <c r="D36" s="38"/>
      <c r="E36" s="100"/>
      <c r="F36" s="46"/>
      <c r="G36" s="38"/>
      <c r="H36" s="38"/>
      <c r="I36" s="383"/>
      <c r="J36" s="38"/>
      <c r="K36" s="100"/>
      <c r="L36" s="46"/>
      <c r="M36" s="38"/>
      <c r="N36" s="38"/>
      <c r="O36" s="383"/>
      <c r="P36" s="38"/>
      <c r="Q36" s="100"/>
      <c r="R36" s="46"/>
      <c r="S36" s="38"/>
    </row>
    <row r="37" spans="1:22">
      <c r="A37" s="13"/>
      <c r="B37" s="27" t="s">
        <v>927</v>
      </c>
      <c r="C37" s="35"/>
      <c r="D37" s="35"/>
      <c r="E37" s="35"/>
      <c r="F37" s="35"/>
      <c r="G37" s="35"/>
      <c r="H37" s="15"/>
      <c r="I37" s="35"/>
      <c r="J37" s="35"/>
      <c r="K37" s="35"/>
      <c r="L37" s="35"/>
      <c r="M37" s="35"/>
      <c r="N37" s="15"/>
      <c r="O37" s="35"/>
      <c r="P37" s="35"/>
      <c r="Q37" s="35"/>
      <c r="R37" s="35"/>
      <c r="S37" s="35"/>
    </row>
    <row r="38" spans="1:22">
      <c r="A38" s="13"/>
      <c r="B38" s="38" t="s">
        <v>928</v>
      </c>
      <c r="C38" s="383">
        <v>2738809</v>
      </c>
      <c r="D38" s="38"/>
      <c r="E38" s="46">
        <v>22.73</v>
      </c>
      <c r="F38" s="46"/>
      <c r="G38" s="38"/>
      <c r="H38" s="38"/>
      <c r="I38" s="383">
        <v>2680229</v>
      </c>
      <c r="J38" s="38"/>
      <c r="K38" s="46">
        <v>19.11</v>
      </c>
      <c r="L38" s="46"/>
      <c r="M38" s="38"/>
      <c r="N38" s="38"/>
      <c r="O38" s="383">
        <v>2483461</v>
      </c>
      <c r="P38" s="38"/>
      <c r="Q38" s="46">
        <v>20.03</v>
      </c>
      <c r="R38" s="46"/>
      <c r="S38" s="38"/>
    </row>
    <row r="39" spans="1:22">
      <c r="A39" s="13"/>
      <c r="B39" s="38"/>
      <c r="C39" s="383"/>
      <c r="D39" s="38"/>
      <c r="E39" s="46"/>
      <c r="F39" s="46"/>
      <c r="G39" s="38"/>
      <c r="H39" s="38"/>
      <c r="I39" s="383"/>
      <c r="J39" s="38"/>
      <c r="K39" s="46"/>
      <c r="L39" s="46"/>
      <c r="M39" s="38"/>
      <c r="N39" s="38"/>
      <c r="O39" s="383"/>
      <c r="P39" s="38"/>
      <c r="Q39" s="46"/>
      <c r="R39" s="46"/>
      <c r="S39" s="38"/>
    </row>
    <row r="40" spans="1:22">
      <c r="A40" s="13"/>
      <c r="B40" s="40" t="s">
        <v>929</v>
      </c>
      <c r="C40" s="45" t="s">
        <v>930</v>
      </c>
      <c r="D40" s="41" t="s">
        <v>238</v>
      </c>
      <c r="E40" s="45">
        <v>15.54</v>
      </c>
      <c r="F40" s="45"/>
      <c r="G40" s="35"/>
      <c r="H40" s="35"/>
      <c r="I40" s="45" t="s">
        <v>931</v>
      </c>
      <c r="J40" s="41" t="s">
        <v>238</v>
      </c>
      <c r="K40" s="45">
        <v>15.23</v>
      </c>
      <c r="L40" s="45"/>
      <c r="M40" s="35"/>
      <c r="N40" s="35"/>
      <c r="O40" s="45" t="s">
        <v>932</v>
      </c>
      <c r="P40" s="41" t="s">
        <v>238</v>
      </c>
      <c r="Q40" s="45">
        <v>19.88</v>
      </c>
      <c r="R40" s="45"/>
      <c r="S40" s="35"/>
    </row>
    <row r="41" spans="1:22">
      <c r="A41" s="13"/>
      <c r="B41" s="40"/>
      <c r="C41" s="45"/>
      <c r="D41" s="41"/>
      <c r="E41" s="45"/>
      <c r="F41" s="45"/>
      <c r="G41" s="35"/>
      <c r="H41" s="35"/>
      <c r="I41" s="45"/>
      <c r="J41" s="41"/>
      <c r="K41" s="45"/>
      <c r="L41" s="45"/>
      <c r="M41" s="35"/>
      <c r="N41" s="35"/>
      <c r="O41" s="45"/>
      <c r="P41" s="41"/>
      <c r="Q41" s="45"/>
      <c r="R41" s="45"/>
      <c r="S41" s="35"/>
    </row>
    <row r="42" spans="1:22">
      <c r="A42" s="13"/>
      <c r="B42" s="43" t="s">
        <v>933</v>
      </c>
      <c r="C42" s="46" t="s">
        <v>934</v>
      </c>
      <c r="D42" s="100" t="s">
        <v>238</v>
      </c>
      <c r="E42" s="46">
        <v>18.28</v>
      </c>
      <c r="F42" s="46"/>
      <c r="G42" s="38"/>
      <c r="H42" s="38"/>
      <c r="I42" s="46" t="s">
        <v>935</v>
      </c>
      <c r="J42" s="100" t="s">
        <v>238</v>
      </c>
      <c r="K42" s="46">
        <v>17.93</v>
      </c>
      <c r="L42" s="46"/>
      <c r="M42" s="38"/>
      <c r="N42" s="38"/>
      <c r="O42" s="46" t="s">
        <v>936</v>
      </c>
      <c r="P42" s="100" t="s">
        <v>238</v>
      </c>
      <c r="Q42" s="46">
        <v>15.41</v>
      </c>
      <c r="R42" s="46"/>
      <c r="S42" s="38"/>
    </row>
    <row r="43" spans="1:22" ht="15.75" thickBot="1">
      <c r="A43" s="13"/>
      <c r="B43" s="109"/>
      <c r="C43" s="57"/>
      <c r="D43" s="102"/>
      <c r="E43" s="57"/>
      <c r="F43" s="57"/>
      <c r="G43" s="54"/>
      <c r="H43" s="54"/>
      <c r="I43" s="57"/>
      <c r="J43" s="102"/>
      <c r="K43" s="57"/>
      <c r="L43" s="57"/>
      <c r="M43" s="54"/>
      <c r="N43" s="54"/>
      <c r="O43" s="57"/>
      <c r="P43" s="102"/>
      <c r="Q43" s="57"/>
      <c r="R43" s="57"/>
      <c r="S43" s="54"/>
    </row>
    <row r="44" spans="1:22">
      <c r="A44" s="13"/>
      <c r="B44" s="36" t="s">
        <v>937</v>
      </c>
      <c r="C44" s="385">
        <v>9918575</v>
      </c>
      <c r="D44" s="36"/>
      <c r="E44" s="64" t="s">
        <v>211</v>
      </c>
      <c r="F44" s="84">
        <v>20.13</v>
      </c>
      <c r="G44" s="36"/>
      <c r="H44" s="36"/>
      <c r="I44" s="385">
        <v>11625981</v>
      </c>
      <c r="J44" s="36"/>
      <c r="K44" s="64" t="s">
        <v>211</v>
      </c>
      <c r="L44" s="84">
        <v>17.8</v>
      </c>
      <c r="M44" s="36"/>
      <c r="N44" s="36"/>
      <c r="O44" s="385">
        <v>12296847</v>
      </c>
      <c r="P44" s="36"/>
      <c r="Q44" s="64" t="s">
        <v>211</v>
      </c>
      <c r="R44" s="84">
        <v>16.86</v>
      </c>
      <c r="S44" s="36"/>
    </row>
    <row r="45" spans="1:22" ht="15.75" thickBot="1">
      <c r="A45" s="13"/>
      <c r="B45" s="37"/>
      <c r="C45" s="386"/>
      <c r="D45" s="67"/>
      <c r="E45" s="65"/>
      <c r="F45" s="103"/>
      <c r="G45" s="67"/>
      <c r="H45" s="67"/>
      <c r="I45" s="386"/>
      <c r="J45" s="67"/>
      <c r="K45" s="65"/>
      <c r="L45" s="103"/>
      <c r="M45" s="67"/>
      <c r="N45" s="67"/>
      <c r="O45" s="386"/>
      <c r="P45" s="67"/>
      <c r="Q45" s="65"/>
      <c r="R45" s="103"/>
      <c r="S45" s="67"/>
    </row>
    <row r="46" spans="1:22" ht="15.75" thickTop="1">
      <c r="A46" s="13"/>
      <c r="B46" s="39" t="s">
        <v>938</v>
      </c>
      <c r="C46" s="387">
        <v>11139779</v>
      </c>
      <c r="D46" s="107"/>
      <c r="E46" s="107"/>
      <c r="F46" s="107"/>
      <c r="G46" s="107"/>
      <c r="H46" s="107"/>
      <c r="I46" s="387">
        <v>15624677</v>
      </c>
      <c r="J46" s="107"/>
      <c r="K46" s="107"/>
      <c r="L46" s="107"/>
      <c r="M46" s="107"/>
      <c r="N46" s="107"/>
      <c r="O46" s="387">
        <v>18141922</v>
      </c>
      <c r="P46" s="107"/>
      <c r="Q46" s="107"/>
      <c r="R46" s="107"/>
      <c r="S46" s="107"/>
    </row>
    <row r="47" spans="1:22" ht="15.75" thickBot="1">
      <c r="A47" s="13"/>
      <c r="B47" s="54"/>
      <c r="C47" s="388"/>
      <c r="D47" s="117"/>
      <c r="E47" s="117"/>
      <c r="F47" s="117"/>
      <c r="G47" s="117"/>
      <c r="H47" s="117"/>
      <c r="I47" s="388"/>
      <c r="J47" s="117"/>
      <c r="K47" s="117"/>
      <c r="L47" s="117"/>
      <c r="M47" s="117"/>
      <c r="N47" s="117"/>
      <c r="O47" s="388"/>
      <c r="P47" s="117"/>
      <c r="Q47" s="117"/>
      <c r="R47" s="117"/>
      <c r="S47" s="117"/>
    </row>
    <row r="48" spans="1:22">
      <c r="A48" s="13"/>
      <c r="B48" s="12"/>
      <c r="C48" s="12"/>
      <c r="D48" s="12"/>
      <c r="E48" s="12"/>
      <c r="F48" s="12"/>
      <c r="G48" s="12"/>
      <c r="H48" s="12"/>
      <c r="I48" s="12"/>
      <c r="J48" s="12"/>
      <c r="K48" s="12"/>
      <c r="L48" s="12"/>
      <c r="M48" s="12"/>
      <c r="N48" s="12"/>
      <c r="O48" s="12"/>
      <c r="P48" s="12"/>
      <c r="Q48" s="12"/>
      <c r="R48" s="12"/>
      <c r="S48" s="12"/>
      <c r="T48" s="12"/>
      <c r="U48" s="12"/>
      <c r="V48" s="12"/>
    </row>
    <row r="49" spans="1:22">
      <c r="A49" s="13"/>
      <c r="B49" s="377" t="s">
        <v>939</v>
      </c>
      <c r="C49" s="377"/>
      <c r="D49" s="377"/>
      <c r="E49" s="377"/>
      <c r="F49" s="377"/>
      <c r="G49" s="377"/>
      <c r="H49" s="377"/>
      <c r="I49" s="377"/>
      <c r="J49" s="377"/>
      <c r="K49" s="377"/>
      <c r="L49" s="377"/>
      <c r="M49" s="377"/>
      <c r="N49" s="377"/>
      <c r="O49" s="377"/>
      <c r="P49" s="377"/>
      <c r="Q49" s="377"/>
      <c r="R49" s="377"/>
      <c r="S49" s="377"/>
      <c r="T49" s="377"/>
      <c r="U49" s="377"/>
      <c r="V49" s="377"/>
    </row>
    <row r="50" spans="1:22">
      <c r="A50" s="13"/>
      <c r="B50" s="377" t="s">
        <v>940</v>
      </c>
      <c r="C50" s="377"/>
      <c r="D50" s="377"/>
      <c r="E50" s="377"/>
      <c r="F50" s="377"/>
      <c r="G50" s="377"/>
      <c r="H50" s="377"/>
      <c r="I50" s="377"/>
      <c r="J50" s="377"/>
      <c r="K50" s="377"/>
      <c r="L50" s="377"/>
      <c r="M50" s="377"/>
      <c r="N50" s="377"/>
      <c r="O50" s="377"/>
      <c r="P50" s="377"/>
      <c r="Q50" s="377"/>
      <c r="R50" s="377"/>
      <c r="S50" s="377"/>
      <c r="T50" s="377"/>
      <c r="U50" s="377"/>
      <c r="V50" s="377"/>
    </row>
    <row r="51" spans="1:22">
      <c r="A51" s="13"/>
      <c r="B51" s="377" t="s">
        <v>941</v>
      </c>
      <c r="C51" s="377"/>
      <c r="D51" s="377"/>
      <c r="E51" s="377"/>
      <c r="F51" s="377"/>
      <c r="G51" s="377"/>
      <c r="H51" s="377"/>
      <c r="I51" s="377"/>
      <c r="J51" s="377"/>
      <c r="K51" s="377"/>
      <c r="L51" s="377"/>
      <c r="M51" s="377"/>
      <c r="N51" s="377"/>
      <c r="O51" s="377"/>
      <c r="P51" s="377"/>
      <c r="Q51" s="377"/>
      <c r="R51" s="377"/>
      <c r="S51" s="377"/>
      <c r="T51" s="377"/>
      <c r="U51" s="377"/>
      <c r="V51" s="377"/>
    </row>
    <row r="52" spans="1:22">
      <c r="A52" s="13"/>
      <c r="B52" s="377" t="s">
        <v>942</v>
      </c>
      <c r="C52" s="377"/>
      <c r="D52" s="377"/>
      <c r="E52" s="377"/>
      <c r="F52" s="377"/>
      <c r="G52" s="377"/>
      <c r="H52" s="377"/>
      <c r="I52" s="377"/>
      <c r="J52" s="377"/>
      <c r="K52" s="377"/>
      <c r="L52" s="377"/>
      <c r="M52" s="377"/>
      <c r="N52" s="377"/>
      <c r="O52" s="377"/>
      <c r="P52" s="377"/>
      <c r="Q52" s="377"/>
      <c r="R52" s="377"/>
      <c r="S52" s="377"/>
      <c r="T52" s="377"/>
      <c r="U52" s="377"/>
      <c r="V52" s="377"/>
    </row>
    <row r="53" spans="1:22">
      <c r="A53" s="13"/>
      <c r="B53" s="377" t="s">
        <v>943</v>
      </c>
      <c r="C53" s="377"/>
      <c r="D53" s="377"/>
      <c r="E53" s="377"/>
      <c r="F53" s="377"/>
      <c r="G53" s="377"/>
      <c r="H53" s="377"/>
      <c r="I53" s="377"/>
      <c r="J53" s="377"/>
      <c r="K53" s="377"/>
      <c r="L53" s="377"/>
      <c r="M53" s="377"/>
      <c r="N53" s="377"/>
      <c r="O53" s="377"/>
      <c r="P53" s="377"/>
      <c r="Q53" s="377"/>
      <c r="R53" s="377"/>
      <c r="S53" s="377"/>
      <c r="T53" s="377"/>
      <c r="U53" s="377"/>
      <c r="V53" s="377"/>
    </row>
    <row r="54" spans="1:22">
      <c r="A54" s="13"/>
      <c r="B54" s="35" t="s">
        <v>944</v>
      </c>
      <c r="C54" s="35"/>
      <c r="D54" s="35"/>
      <c r="E54" s="35"/>
      <c r="F54" s="35"/>
      <c r="G54" s="35"/>
      <c r="H54" s="35"/>
      <c r="I54" s="35"/>
      <c r="J54" s="35"/>
      <c r="K54" s="35"/>
      <c r="L54" s="35"/>
      <c r="M54" s="35"/>
      <c r="N54" s="35"/>
      <c r="O54" s="35"/>
      <c r="P54" s="35"/>
      <c r="Q54" s="35"/>
      <c r="R54" s="35"/>
      <c r="S54" s="35"/>
      <c r="T54" s="35"/>
      <c r="U54" s="35"/>
      <c r="V54" s="35"/>
    </row>
    <row r="55" spans="1:22">
      <c r="A55" s="13"/>
      <c r="B55" s="343"/>
      <c r="C55" s="343"/>
      <c r="D55" s="343"/>
      <c r="E55" s="343"/>
      <c r="F55" s="343"/>
      <c r="G55" s="343"/>
      <c r="H55" s="343"/>
      <c r="I55" s="343"/>
      <c r="J55" s="343"/>
      <c r="K55" s="343"/>
      <c r="L55" s="343"/>
      <c r="M55" s="343"/>
      <c r="N55" s="343"/>
      <c r="O55" s="343"/>
      <c r="P55" s="343"/>
      <c r="Q55" s="343"/>
      <c r="R55" s="343"/>
      <c r="S55" s="343"/>
      <c r="T55" s="343"/>
      <c r="U55" s="343"/>
      <c r="V55" s="343"/>
    </row>
    <row r="56" spans="1:22">
      <c r="A56" s="13"/>
      <c r="B56" s="35" t="s">
        <v>945</v>
      </c>
      <c r="C56" s="35"/>
      <c r="D56" s="35"/>
      <c r="E56" s="35"/>
      <c r="F56" s="35"/>
      <c r="G56" s="35"/>
      <c r="H56" s="35"/>
      <c r="I56" s="35"/>
      <c r="J56" s="35"/>
      <c r="K56" s="35"/>
      <c r="L56" s="35"/>
      <c r="M56" s="35"/>
      <c r="N56" s="35"/>
      <c r="O56" s="35"/>
      <c r="P56" s="35"/>
      <c r="Q56" s="35"/>
      <c r="R56" s="35"/>
      <c r="S56" s="35"/>
      <c r="T56" s="35"/>
      <c r="U56" s="35"/>
      <c r="V56" s="35"/>
    </row>
    <row r="57" spans="1:22">
      <c r="A57" s="13"/>
      <c r="B57" s="70"/>
      <c r="C57" s="70"/>
      <c r="D57" s="70"/>
      <c r="E57" s="70"/>
      <c r="F57" s="70"/>
      <c r="G57" s="70"/>
      <c r="H57" s="70"/>
      <c r="I57" s="70"/>
      <c r="J57" s="70"/>
      <c r="K57" s="70"/>
      <c r="L57" s="70"/>
      <c r="M57" s="70"/>
      <c r="N57" s="70"/>
      <c r="O57" s="70"/>
      <c r="P57" s="70"/>
      <c r="Q57" s="70"/>
      <c r="R57" s="70"/>
      <c r="S57" s="70"/>
      <c r="T57" s="70"/>
      <c r="U57" s="70"/>
      <c r="V57" s="70"/>
    </row>
    <row r="58" spans="1:22">
      <c r="A58" s="13"/>
      <c r="B58" s="29"/>
      <c r="C58" s="29"/>
      <c r="D58" s="29"/>
      <c r="E58" s="29"/>
      <c r="F58" s="29"/>
      <c r="G58" s="29"/>
      <c r="H58" s="29"/>
    </row>
    <row r="59" spans="1:22">
      <c r="A59" s="13"/>
      <c r="B59" s="16"/>
      <c r="C59" s="16"/>
      <c r="D59" s="16"/>
      <c r="E59" s="16"/>
      <c r="F59" s="16"/>
      <c r="G59" s="16"/>
      <c r="H59" s="16"/>
    </row>
    <row r="60" spans="1:22" ht="15.75" thickBot="1">
      <c r="A60" s="13"/>
      <c r="B60" s="17"/>
      <c r="C60" s="30">
        <v>2011</v>
      </c>
      <c r="D60" s="30"/>
      <c r="E60" s="30"/>
      <c r="F60" s="30"/>
      <c r="G60" s="30"/>
      <c r="H60" s="30"/>
    </row>
    <row r="61" spans="1:22">
      <c r="A61" s="13"/>
      <c r="B61" s="31" t="s">
        <v>946</v>
      </c>
      <c r="C61" s="184" t="s">
        <v>924</v>
      </c>
      <c r="D61" s="36"/>
      <c r="E61" s="36"/>
      <c r="F61" s="204" t="s">
        <v>920</v>
      </c>
      <c r="G61" s="204"/>
      <c r="H61" s="36"/>
    </row>
    <row r="62" spans="1:22">
      <c r="A62" s="13"/>
      <c r="B62" s="31"/>
      <c r="C62" s="184" t="s">
        <v>947</v>
      </c>
      <c r="D62" s="35"/>
      <c r="E62" s="35"/>
      <c r="F62" s="185" t="s">
        <v>921</v>
      </c>
      <c r="G62" s="185"/>
      <c r="H62" s="35"/>
    </row>
    <row r="63" spans="1:22">
      <c r="A63" s="13"/>
      <c r="B63" s="31"/>
      <c r="C63" s="3"/>
      <c r="D63" s="35"/>
      <c r="E63" s="35"/>
      <c r="F63" s="185" t="s">
        <v>948</v>
      </c>
      <c r="G63" s="185"/>
      <c r="H63" s="35"/>
    </row>
    <row r="64" spans="1:22" ht="15.75" thickBot="1">
      <c r="A64" s="13"/>
      <c r="B64" s="32"/>
      <c r="C64" s="130"/>
      <c r="D64" s="37"/>
      <c r="E64" s="37"/>
      <c r="F64" s="186" t="s">
        <v>949</v>
      </c>
      <c r="G64" s="186"/>
      <c r="H64" s="37"/>
    </row>
    <row r="65" spans="1:22">
      <c r="A65" s="13"/>
      <c r="B65" s="101" t="s">
        <v>926</v>
      </c>
      <c r="C65" s="384">
        <v>1916416</v>
      </c>
      <c r="D65" s="39"/>
      <c r="E65" s="39"/>
      <c r="F65" s="101" t="s">
        <v>211</v>
      </c>
      <c r="G65" s="91">
        <v>11.31</v>
      </c>
      <c r="H65" s="39"/>
    </row>
    <row r="66" spans="1:22">
      <c r="A66" s="13"/>
      <c r="B66" s="100"/>
      <c r="C66" s="383"/>
      <c r="D66" s="38"/>
      <c r="E66" s="38"/>
      <c r="F66" s="100"/>
      <c r="G66" s="46"/>
      <c r="H66" s="38"/>
    </row>
    <row r="67" spans="1:22">
      <c r="A67" s="13"/>
      <c r="B67" s="27" t="s">
        <v>950</v>
      </c>
      <c r="C67" s="35"/>
      <c r="D67" s="35"/>
      <c r="E67" s="15"/>
      <c r="F67" s="35"/>
      <c r="G67" s="35"/>
      <c r="H67" s="35"/>
    </row>
    <row r="68" spans="1:22">
      <c r="A68" s="13"/>
      <c r="B68" s="43" t="s">
        <v>951</v>
      </c>
      <c r="C68" s="46" t="s">
        <v>952</v>
      </c>
      <c r="D68" s="100" t="s">
        <v>238</v>
      </c>
      <c r="E68" s="38"/>
      <c r="F68" s="46">
        <v>11.31</v>
      </c>
      <c r="G68" s="46"/>
      <c r="H68" s="38"/>
    </row>
    <row r="69" spans="1:22">
      <c r="A69" s="13"/>
      <c r="B69" s="43"/>
      <c r="C69" s="46"/>
      <c r="D69" s="100"/>
      <c r="E69" s="38"/>
      <c r="F69" s="46"/>
      <c r="G69" s="46"/>
      <c r="H69" s="38"/>
    </row>
    <row r="70" spans="1:22">
      <c r="A70" s="13"/>
      <c r="B70" s="40" t="s">
        <v>933</v>
      </c>
      <c r="C70" s="45" t="s">
        <v>953</v>
      </c>
      <c r="D70" s="41" t="s">
        <v>238</v>
      </c>
      <c r="E70" s="35"/>
      <c r="F70" s="45">
        <v>11.28</v>
      </c>
      <c r="G70" s="45"/>
      <c r="H70" s="35"/>
    </row>
    <row r="71" spans="1:22" ht="15.75" thickBot="1">
      <c r="A71" s="13"/>
      <c r="B71" s="112"/>
      <c r="C71" s="49"/>
      <c r="D71" s="96"/>
      <c r="E71" s="37"/>
      <c r="F71" s="49"/>
      <c r="G71" s="49"/>
      <c r="H71" s="37"/>
    </row>
    <row r="72" spans="1:22">
      <c r="A72" s="13"/>
      <c r="B72" s="101" t="s">
        <v>954</v>
      </c>
      <c r="C72" s="91">
        <v>0</v>
      </c>
      <c r="D72" s="39"/>
      <c r="E72" s="39"/>
      <c r="F72" s="101" t="s">
        <v>211</v>
      </c>
      <c r="G72" s="91">
        <v>0</v>
      </c>
      <c r="H72" s="39"/>
    </row>
    <row r="73" spans="1:22" ht="15.75" thickBot="1">
      <c r="A73" s="13"/>
      <c r="B73" s="102"/>
      <c r="C73" s="127"/>
      <c r="D73" s="117"/>
      <c r="E73" s="117"/>
      <c r="F73" s="115"/>
      <c r="G73" s="127"/>
      <c r="H73" s="117"/>
    </row>
    <row r="74" spans="1:22" ht="15.75" thickTop="1">
      <c r="A74" s="13"/>
      <c r="B74" s="64" t="s">
        <v>955</v>
      </c>
      <c r="C74" s="179">
        <v>0</v>
      </c>
      <c r="D74" s="159"/>
      <c r="E74" s="159"/>
      <c r="F74" s="177" t="s">
        <v>211</v>
      </c>
      <c r="G74" s="179">
        <v>0</v>
      </c>
      <c r="H74" s="159"/>
    </row>
    <row r="75" spans="1:22" ht="15.75" thickBot="1">
      <c r="A75" s="13"/>
      <c r="B75" s="96"/>
      <c r="C75" s="103"/>
      <c r="D75" s="67"/>
      <c r="E75" s="67"/>
      <c r="F75" s="65"/>
      <c r="G75" s="103"/>
      <c r="H75" s="67"/>
    </row>
    <row r="76" spans="1:22">
      <c r="A76" s="13"/>
      <c r="B76" s="35" t="s">
        <v>956</v>
      </c>
      <c r="C76" s="35"/>
      <c r="D76" s="35"/>
      <c r="E76" s="35"/>
      <c r="F76" s="35"/>
      <c r="G76" s="35"/>
      <c r="H76" s="35"/>
      <c r="I76" s="35"/>
      <c r="J76" s="35"/>
      <c r="K76" s="35"/>
      <c r="L76" s="35"/>
      <c r="M76" s="35"/>
      <c r="N76" s="35"/>
      <c r="O76" s="35"/>
      <c r="P76" s="35"/>
      <c r="Q76" s="35"/>
      <c r="R76" s="35"/>
      <c r="S76" s="35"/>
      <c r="T76" s="35"/>
      <c r="U76" s="35"/>
      <c r="V76" s="35"/>
    </row>
    <row r="77" spans="1:22">
      <c r="A77" s="13"/>
      <c r="B77" s="191" t="s">
        <v>957</v>
      </c>
      <c r="C77" s="191"/>
      <c r="D77" s="191"/>
      <c r="E77" s="191"/>
      <c r="F77" s="191"/>
      <c r="G77" s="191"/>
      <c r="H77" s="191"/>
      <c r="I77" s="191"/>
      <c r="J77" s="191"/>
      <c r="K77" s="191"/>
      <c r="L77" s="191"/>
      <c r="M77" s="191"/>
      <c r="N77" s="191"/>
      <c r="O77" s="191"/>
      <c r="P77" s="191"/>
      <c r="Q77" s="191"/>
      <c r="R77" s="191"/>
      <c r="S77" s="191"/>
      <c r="T77" s="191"/>
      <c r="U77" s="191"/>
      <c r="V77" s="191"/>
    </row>
    <row r="78" spans="1:22" ht="25.5" customHeight="1">
      <c r="A78" s="13"/>
      <c r="B78" s="35" t="s">
        <v>958</v>
      </c>
      <c r="C78" s="35"/>
      <c r="D78" s="35"/>
      <c r="E78" s="35"/>
      <c r="F78" s="35"/>
      <c r="G78" s="35"/>
      <c r="H78" s="35"/>
      <c r="I78" s="35"/>
      <c r="J78" s="35"/>
      <c r="K78" s="35"/>
      <c r="L78" s="35"/>
      <c r="M78" s="35"/>
      <c r="N78" s="35"/>
      <c r="O78" s="35"/>
      <c r="P78" s="35"/>
      <c r="Q78" s="35"/>
      <c r="R78" s="35"/>
      <c r="S78" s="35"/>
      <c r="T78" s="35"/>
      <c r="U78" s="35"/>
      <c r="V78" s="35"/>
    </row>
    <row r="79" spans="1:22">
      <c r="A79" s="13"/>
      <c r="B79" s="343"/>
      <c r="C79" s="343"/>
      <c r="D79" s="343"/>
      <c r="E79" s="343"/>
      <c r="F79" s="343"/>
      <c r="G79" s="343"/>
      <c r="H79" s="343"/>
      <c r="I79" s="343"/>
      <c r="J79" s="343"/>
      <c r="K79" s="343"/>
      <c r="L79" s="343"/>
      <c r="M79" s="343"/>
      <c r="N79" s="343"/>
      <c r="O79" s="343"/>
      <c r="P79" s="343"/>
      <c r="Q79" s="343"/>
      <c r="R79" s="343"/>
      <c r="S79" s="343"/>
      <c r="T79" s="343"/>
      <c r="U79" s="343"/>
      <c r="V79" s="343"/>
    </row>
    <row r="80" spans="1:22">
      <c r="A80" s="13"/>
      <c r="B80" s="35" t="s">
        <v>959</v>
      </c>
      <c r="C80" s="35"/>
      <c r="D80" s="35"/>
      <c r="E80" s="35"/>
      <c r="F80" s="35"/>
      <c r="G80" s="35"/>
      <c r="H80" s="35"/>
      <c r="I80" s="35"/>
      <c r="J80" s="35"/>
      <c r="K80" s="35"/>
      <c r="L80" s="35"/>
      <c r="M80" s="35"/>
      <c r="N80" s="35"/>
      <c r="O80" s="35"/>
      <c r="P80" s="35"/>
      <c r="Q80" s="35"/>
      <c r="R80" s="35"/>
      <c r="S80" s="35"/>
      <c r="T80" s="35"/>
      <c r="U80" s="35"/>
      <c r="V80" s="35"/>
    </row>
    <row r="81" spans="1:22">
      <c r="A81" s="13"/>
      <c r="B81" s="29"/>
      <c r="C81" s="29"/>
      <c r="D81" s="29"/>
      <c r="E81" s="29"/>
      <c r="F81" s="29"/>
      <c r="G81" s="29"/>
      <c r="H81" s="29"/>
      <c r="I81" s="29"/>
      <c r="J81" s="29"/>
      <c r="K81" s="29"/>
      <c r="L81" s="29"/>
      <c r="M81" s="29"/>
      <c r="N81" s="29"/>
      <c r="O81" s="29"/>
      <c r="P81" s="29"/>
      <c r="Q81" s="29"/>
      <c r="R81" s="29"/>
      <c r="S81" s="29"/>
      <c r="T81" s="29"/>
      <c r="U81" s="29"/>
      <c r="V81" s="29"/>
    </row>
    <row r="82" spans="1:22">
      <c r="A82" s="13"/>
      <c r="B82" s="29"/>
      <c r="C82" s="29"/>
      <c r="D82" s="29"/>
      <c r="E82" s="29"/>
      <c r="F82" s="29"/>
      <c r="G82" s="29"/>
      <c r="H82" s="29"/>
      <c r="I82" s="29"/>
      <c r="J82" s="29"/>
      <c r="K82" s="29"/>
      <c r="L82" s="29"/>
      <c r="M82" s="29"/>
      <c r="N82" s="29"/>
      <c r="O82" s="29"/>
      <c r="P82" s="29"/>
      <c r="Q82" s="29"/>
      <c r="R82" s="29"/>
      <c r="S82" s="29"/>
    </row>
    <row r="83" spans="1:22">
      <c r="A83" s="13"/>
      <c r="B83" s="16"/>
      <c r="C83" s="16"/>
      <c r="D83" s="16"/>
      <c r="E83" s="16"/>
      <c r="F83" s="16"/>
      <c r="G83" s="16"/>
      <c r="H83" s="16"/>
      <c r="I83" s="16"/>
      <c r="J83" s="16"/>
      <c r="K83" s="16"/>
      <c r="L83" s="16"/>
      <c r="M83" s="16"/>
      <c r="N83" s="16"/>
      <c r="O83" s="16"/>
      <c r="P83" s="16"/>
      <c r="Q83" s="16"/>
      <c r="R83" s="16"/>
      <c r="S83" s="16"/>
    </row>
    <row r="84" spans="1:22" ht="15.75" thickBot="1">
      <c r="A84" s="13"/>
      <c r="B84" s="17"/>
      <c r="C84" s="30">
        <v>2013</v>
      </c>
      <c r="D84" s="30"/>
      <c r="E84" s="30"/>
      <c r="F84" s="30"/>
      <c r="G84" s="30"/>
      <c r="H84" s="15"/>
      <c r="I84" s="30">
        <v>2012</v>
      </c>
      <c r="J84" s="30"/>
      <c r="K84" s="30"/>
      <c r="L84" s="30"/>
      <c r="M84" s="30"/>
      <c r="N84" s="15"/>
      <c r="O84" s="30">
        <v>2011</v>
      </c>
      <c r="P84" s="30"/>
      <c r="Q84" s="30"/>
      <c r="R84" s="30"/>
      <c r="S84" s="30"/>
    </row>
    <row r="85" spans="1:22">
      <c r="A85" s="13"/>
      <c r="B85" s="31" t="s">
        <v>960</v>
      </c>
      <c r="C85" s="184" t="s">
        <v>961</v>
      </c>
      <c r="D85" s="36"/>
      <c r="E85" s="204" t="s">
        <v>920</v>
      </c>
      <c r="F85" s="204"/>
      <c r="G85" s="36"/>
      <c r="H85" s="35"/>
      <c r="I85" s="184" t="s">
        <v>961</v>
      </c>
      <c r="J85" s="36"/>
      <c r="K85" s="204" t="s">
        <v>920</v>
      </c>
      <c r="L85" s="204"/>
      <c r="M85" s="36"/>
      <c r="N85" s="35"/>
      <c r="O85" s="184" t="s">
        <v>961</v>
      </c>
      <c r="P85" s="36"/>
      <c r="Q85" s="204" t="s">
        <v>920</v>
      </c>
      <c r="R85" s="204"/>
      <c r="S85" s="36"/>
    </row>
    <row r="86" spans="1:22">
      <c r="A86" s="13"/>
      <c r="B86" s="31"/>
      <c r="C86" s="184" t="s">
        <v>947</v>
      </c>
      <c r="D86" s="35"/>
      <c r="E86" s="185" t="s">
        <v>921</v>
      </c>
      <c r="F86" s="185"/>
      <c r="G86" s="35"/>
      <c r="H86" s="35"/>
      <c r="I86" s="184" t="s">
        <v>947</v>
      </c>
      <c r="J86" s="35"/>
      <c r="K86" s="185" t="s">
        <v>921</v>
      </c>
      <c r="L86" s="185"/>
      <c r="M86" s="35"/>
      <c r="N86" s="35"/>
      <c r="O86" s="184" t="s">
        <v>947</v>
      </c>
      <c r="P86" s="35"/>
      <c r="Q86" s="185" t="s">
        <v>921</v>
      </c>
      <c r="R86" s="185"/>
      <c r="S86" s="35"/>
    </row>
    <row r="87" spans="1:22">
      <c r="A87" s="13"/>
      <c r="B87" s="31"/>
      <c r="C87" s="3"/>
      <c r="D87" s="35"/>
      <c r="E87" s="185" t="s">
        <v>922</v>
      </c>
      <c r="F87" s="185"/>
      <c r="G87" s="35"/>
      <c r="H87" s="35"/>
      <c r="I87" s="3"/>
      <c r="J87" s="35"/>
      <c r="K87" s="185" t="s">
        <v>922</v>
      </c>
      <c r="L87" s="185"/>
      <c r="M87" s="35"/>
      <c r="N87" s="35"/>
      <c r="O87" s="3"/>
      <c r="P87" s="35"/>
      <c r="Q87" s="185" t="s">
        <v>922</v>
      </c>
      <c r="R87" s="185"/>
      <c r="S87" s="35"/>
    </row>
    <row r="88" spans="1:22">
      <c r="A88" s="13"/>
      <c r="B88" s="31"/>
      <c r="C88" s="3"/>
      <c r="D88" s="35"/>
      <c r="E88" s="185" t="s">
        <v>923</v>
      </c>
      <c r="F88" s="185"/>
      <c r="G88" s="35"/>
      <c r="H88" s="35"/>
      <c r="I88" s="3"/>
      <c r="J88" s="35"/>
      <c r="K88" s="185" t="s">
        <v>923</v>
      </c>
      <c r="L88" s="185"/>
      <c r="M88" s="35"/>
      <c r="N88" s="35"/>
      <c r="O88" s="3"/>
      <c r="P88" s="35"/>
      <c r="Q88" s="185" t="s">
        <v>923</v>
      </c>
      <c r="R88" s="185"/>
      <c r="S88" s="35"/>
    </row>
    <row r="89" spans="1:22" ht="15.75" thickBot="1">
      <c r="A89" s="13"/>
      <c r="B89" s="32"/>
      <c r="C89" s="130"/>
      <c r="D89" s="37"/>
      <c r="E89" s="186" t="s">
        <v>490</v>
      </c>
      <c r="F89" s="186"/>
      <c r="G89" s="37"/>
      <c r="H89" s="37"/>
      <c r="I89" s="130"/>
      <c r="J89" s="37"/>
      <c r="K89" s="186" t="s">
        <v>490</v>
      </c>
      <c r="L89" s="186"/>
      <c r="M89" s="37"/>
      <c r="N89" s="37"/>
      <c r="O89" s="130"/>
      <c r="P89" s="37"/>
      <c r="Q89" s="186" t="s">
        <v>490</v>
      </c>
      <c r="R89" s="186"/>
      <c r="S89" s="37"/>
    </row>
    <row r="90" spans="1:22">
      <c r="A90" s="13"/>
      <c r="B90" s="101" t="s">
        <v>926</v>
      </c>
      <c r="C90" s="384">
        <v>92957</v>
      </c>
      <c r="D90" s="39"/>
      <c r="E90" s="101" t="s">
        <v>211</v>
      </c>
      <c r="F90" s="91">
        <v>21.41</v>
      </c>
      <c r="G90" s="39"/>
      <c r="H90" s="39"/>
      <c r="I90" s="384">
        <v>94106</v>
      </c>
      <c r="J90" s="39"/>
      <c r="K90" s="101" t="s">
        <v>211</v>
      </c>
      <c r="L90" s="91">
        <v>21.8</v>
      </c>
      <c r="M90" s="39"/>
      <c r="N90" s="39"/>
      <c r="O90" s="384">
        <v>109545</v>
      </c>
      <c r="P90" s="39"/>
      <c r="Q90" s="101" t="s">
        <v>211</v>
      </c>
      <c r="R90" s="91">
        <v>20.86</v>
      </c>
      <c r="S90" s="39"/>
    </row>
    <row r="91" spans="1:22">
      <c r="A91" s="13"/>
      <c r="B91" s="100"/>
      <c r="C91" s="383"/>
      <c r="D91" s="38"/>
      <c r="E91" s="100"/>
      <c r="F91" s="46"/>
      <c r="G91" s="38"/>
      <c r="H91" s="38"/>
      <c r="I91" s="383"/>
      <c r="J91" s="38"/>
      <c r="K91" s="100"/>
      <c r="L91" s="46"/>
      <c r="M91" s="38"/>
      <c r="N91" s="38"/>
      <c r="O91" s="383"/>
      <c r="P91" s="38"/>
      <c r="Q91" s="100"/>
      <c r="R91" s="46"/>
      <c r="S91" s="38"/>
    </row>
    <row r="92" spans="1:22">
      <c r="A92" s="13"/>
      <c r="B92" s="27" t="s">
        <v>927</v>
      </c>
      <c r="C92" s="35"/>
      <c r="D92" s="35"/>
      <c r="E92" s="35"/>
      <c r="F92" s="35"/>
      <c r="G92" s="35"/>
      <c r="H92" s="15"/>
      <c r="I92" s="35"/>
      <c r="J92" s="35"/>
      <c r="K92" s="35"/>
      <c r="L92" s="35"/>
      <c r="M92" s="35"/>
      <c r="N92" s="15"/>
      <c r="O92" s="35"/>
      <c r="P92" s="35"/>
      <c r="Q92" s="35"/>
      <c r="R92" s="35"/>
      <c r="S92" s="35"/>
    </row>
    <row r="93" spans="1:22">
      <c r="A93" s="13"/>
      <c r="B93" s="43" t="s">
        <v>962</v>
      </c>
      <c r="C93" s="383">
        <v>93254</v>
      </c>
      <c r="D93" s="38"/>
      <c r="E93" s="46">
        <v>26.19</v>
      </c>
      <c r="F93" s="46"/>
      <c r="G93" s="38"/>
      <c r="H93" s="38"/>
      <c r="I93" s="383">
        <v>92957</v>
      </c>
      <c r="J93" s="38"/>
      <c r="K93" s="46">
        <v>21.41</v>
      </c>
      <c r="L93" s="46"/>
      <c r="M93" s="38"/>
      <c r="N93" s="38"/>
      <c r="O93" s="383">
        <v>94106</v>
      </c>
      <c r="P93" s="38"/>
      <c r="Q93" s="46">
        <v>21.8</v>
      </c>
      <c r="R93" s="46"/>
      <c r="S93" s="38"/>
    </row>
    <row r="94" spans="1:22">
      <c r="A94" s="13"/>
      <c r="B94" s="43"/>
      <c r="C94" s="383"/>
      <c r="D94" s="38"/>
      <c r="E94" s="46"/>
      <c r="F94" s="46"/>
      <c r="G94" s="38"/>
      <c r="H94" s="38"/>
      <c r="I94" s="383"/>
      <c r="J94" s="38"/>
      <c r="K94" s="46"/>
      <c r="L94" s="46"/>
      <c r="M94" s="38"/>
      <c r="N94" s="38"/>
      <c r="O94" s="383"/>
      <c r="P94" s="38"/>
      <c r="Q94" s="46"/>
      <c r="R94" s="46"/>
      <c r="S94" s="38"/>
    </row>
    <row r="95" spans="1:22">
      <c r="A95" s="13"/>
      <c r="B95" s="40" t="s">
        <v>929</v>
      </c>
      <c r="C95" s="45" t="s">
        <v>963</v>
      </c>
      <c r="D95" s="41" t="s">
        <v>238</v>
      </c>
      <c r="E95" s="45">
        <v>21.41</v>
      </c>
      <c r="F95" s="45"/>
      <c r="G95" s="35"/>
      <c r="H95" s="35"/>
      <c r="I95" s="45" t="s">
        <v>964</v>
      </c>
      <c r="J95" s="41" t="s">
        <v>238</v>
      </c>
      <c r="K95" s="45">
        <v>21.8</v>
      </c>
      <c r="L95" s="45"/>
      <c r="M95" s="35"/>
      <c r="N95" s="35"/>
      <c r="O95" s="45" t="s">
        <v>965</v>
      </c>
      <c r="P95" s="41" t="s">
        <v>238</v>
      </c>
      <c r="Q95" s="45">
        <v>20.86</v>
      </c>
      <c r="R95" s="45"/>
      <c r="S95" s="35"/>
    </row>
    <row r="96" spans="1:22" ht="15.75" thickBot="1">
      <c r="A96" s="13"/>
      <c r="B96" s="112"/>
      <c r="C96" s="49"/>
      <c r="D96" s="96"/>
      <c r="E96" s="49"/>
      <c r="F96" s="49"/>
      <c r="G96" s="37"/>
      <c r="H96" s="37"/>
      <c r="I96" s="49"/>
      <c r="J96" s="96"/>
      <c r="K96" s="49"/>
      <c r="L96" s="49"/>
      <c r="M96" s="37"/>
      <c r="N96" s="37"/>
      <c r="O96" s="49"/>
      <c r="P96" s="96"/>
      <c r="Q96" s="49"/>
      <c r="R96" s="49"/>
      <c r="S96" s="37"/>
    </row>
    <row r="97" spans="1:22">
      <c r="A97" s="13"/>
      <c r="B97" s="101" t="s">
        <v>954</v>
      </c>
      <c r="C97" s="384">
        <v>93254</v>
      </c>
      <c r="D97" s="39"/>
      <c r="E97" s="101" t="s">
        <v>211</v>
      </c>
      <c r="F97" s="91">
        <v>26.19</v>
      </c>
      <c r="G97" s="39"/>
      <c r="H97" s="39"/>
      <c r="I97" s="384">
        <v>92957</v>
      </c>
      <c r="J97" s="39"/>
      <c r="K97" s="101" t="s">
        <v>211</v>
      </c>
      <c r="L97" s="91">
        <v>21.41</v>
      </c>
      <c r="M97" s="39"/>
      <c r="N97" s="39"/>
      <c r="O97" s="384">
        <v>94106</v>
      </c>
      <c r="P97" s="39"/>
      <c r="Q97" s="101" t="s">
        <v>211</v>
      </c>
      <c r="R97" s="91">
        <v>21.8</v>
      </c>
      <c r="S97" s="39"/>
    </row>
    <row r="98" spans="1:22" ht="15.75" thickBot="1">
      <c r="A98" s="13"/>
      <c r="B98" s="102"/>
      <c r="C98" s="388"/>
      <c r="D98" s="117"/>
      <c r="E98" s="115"/>
      <c r="F98" s="127"/>
      <c r="G98" s="117"/>
      <c r="H98" s="117"/>
      <c r="I98" s="388"/>
      <c r="J98" s="117"/>
      <c r="K98" s="115"/>
      <c r="L98" s="127"/>
      <c r="M98" s="117"/>
      <c r="N98" s="117"/>
      <c r="O98" s="388"/>
      <c r="P98" s="117"/>
      <c r="Q98" s="115"/>
      <c r="R98" s="127"/>
      <c r="S98" s="117"/>
    </row>
    <row r="99" spans="1:22" ht="15.75" thickTop="1">
      <c r="A99" s="13"/>
      <c r="B99" s="36" t="s">
        <v>966</v>
      </c>
      <c r="C99" s="389">
        <v>476884</v>
      </c>
      <c r="D99" s="159"/>
      <c r="E99" s="159"/>
      <c r="F99" s="159"/>
      <c r="G99" s="159"/>
      <c r="H99" s="159"/>
      <c r="I99" s="389">
        <v>570138</v>
      </c>
      <c r="J99" s="159"/>
      <c r="K99" s="159"/>
      <c r="L99" s="159"/>
      <c r="M99" s="159"/>
      <c r="N99" s="159"/>
      <c r="O99" s="389">
        <v>663095</v>
      </c>
      <c r="P99" s="159"/>
      <c r="Q99" s="159"/>
      <c r="R99" s="159"/>
      <c r="S99" s="159"/>
    </row>
    <row r="100" spans="1:22" ht="15.75" thickBot="1">
      <c r="A100" s="13"/>
      <c r="B100" s="37"/>
      <c r="C100" s="386"/>
      <c r="D100" s="67"/>
      <c r="E100" s="67"/>
      <c r="F100" s="67"/>
      <c r="G100" s="67"/>
      <c r="H100" s="67"/>
      <c r="I100" s="386"/>
      <c r="J100" s="67"/>
      <c r="K100" s="67"/>
      <c r="L100" s="67"/>
      <c r="M100" s="67"/>
      <c r="N100" s="67"/>
      <c r="O100" s="386"/>
      <c r="P100" s="67"/>
      <c r="Q100" s="67"/>
      <c r="R100" s="67"/>
      <c r="S100" s="67"/>
    </row>
    <row r="101" spans="1:22">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c r="A102" s="13"/>
      <c r="B102" s="377" t="s">
        <v>967</v>
      </c>
      <c r="C102" s="377"/>
      <c r="D102" s="377"/>
      <c r="E102" s="377"/>
      <c r="F102" s="377"/>
      <c r="G102" s="377"/>
      <c r="H102" s="377"/>
      <c r="I102" s="377"/>
      <c r="J102" s="377"/>
      <c r="K102" s="377"/>
      <c r="L102" s="377"/>
      <c r="M102" s="377"/>
      <c r="N102" s="377"/>
      <c r="O102" s="377"/>
      <c r="P102" s="377"/>
      <c r="Q102" s="377"/>
      <c r="R102" s="377"/>
      <c r="S102" s="377"/>
      <c r="T102" s="377"/>
      <c r="U102" s="377"/>
      <c r="V102" s="377"/>
    </row>
    <row r="103" spans="1:22">
      <c r="A103" s="13"/>
      <c r="B103" s="35" t="s">
        <v>968</v>
      </c>
      <c r="C103" s="35"/>
      <c r="D103" s="35"/>
      <c r="E103" s="35"/>
      <c r="F103" s="35"/>
      <c r="G103" s="35"/>
      <c r="H103" s="35"/>
      <c r="I103" s="35"/>
      <c r="J103" s="35"/>
      <c r="K103" s="35"/>
      <c r="L103" s="35"/>
      <c r="M103" s="35"/>
      <c r="N103" s="35"/>
      <c r="O103" s="35"/>
      <c r="P103" s="35"/>
      <c r="Q103" s="35"/>
      <c r="R103" s="35"/>
      <c r="S103" s="35"/>
      <c r="T103" s="35"/>
      <c r="U103" s="35"/>
      <c r="V103" s="35"/>
    </row>
    <row r="104" spans="1:22">
      <c r="A104" s="13"/>
      <c r="B104" s="35" t="s">
        <v>969</v>
      </c>
      <c r="C104" s="35"/>
      <c r="D104" s="35"/>
      <c r="E104" s="35"/>
      <c r="F104" s="35"/>
      <c r="G104" s="35"/>
      <c r="H104" s="35"/>
      <c r="I104" s="35"/>
      <c r="J104" s="35"/>
      <c r="K104" s="35"/>
      <c r="L104" s="35"/>
      <c r="M104" s="35"/>
      <c r="N104" s="35"/>
      <c r="O104" s="35"/>
      <c r="P104" s="35"/>
      <c r="Q104" s="35"/>
      <c r="R104" s="35"/>
      <c r="S104" s="35"/>
      <c r="T104" s="35"/>
      <c r="U104" s="35"/>
      <c r="V104" s="35"/>
    </row>
    <row r="105" spans="1:22">
      <c r="A105" s="13"/>
      <c r="B105" s="70"/>
      <c r="C105" s="70"/>
      <c r="D105" s="70"/>
      <c r="E105" s="70"/>
      <c r="F105" s="70"/>
      <c r="G105" s="70"/>
      <c r="H105" s="70"/>
      <c r="I105" s="70"/>
      <c r="J105" s="70"/>
      <c r="K105" s="70"/>
      <c r="L105" s="70"/>
      <c r="M105" s="70"/>
      <c r="N105" s="70"/>
      <c r="O105" s="70"/>
      <c r="P105" s="70"/>
      <c r="Q105" s="70"/>
      <c r="R105" s="70"/>
      <c r="S105" s="70"/>
      <c r="T105" s="70"/>
      <c r="U105" s="70"/>
      <c r="V105" s="70"/>
    </row>
    <row r="106" spans="1:22">
      <c r="A106" s="13"/>
      <c r="B106" s="29"/>
      <c r="C106" s="29"/>
      <c r="D106" s="29"/>
      <c r="E106" s="29"/>
      <c r="F106" s="29"/>
      <c r="G106" s="29"/>
      <c r="H106" s="29"/>
      <c r="I106" s="29"/>
      <c r="J106" s="29"/>
      <c r="K106" s="29"/>
      <c r="L106" s="29"/>
      <c r="M106" s="29"/>
    </row>
    <row r="107" spans="1:22">
      <c r="A107" s="13"/>
      <c r="B107" s="16"/>
      <c r="C107" s="16"/>
      <c r="D107" s="16"/>
      <c r="E107" s="16"/>
      <c r="F107" s="16"/>
      <c r="G107" s="16"/>
      <c r="H107" s="16"/>
      <c r="I107" s="16"/>
      <c r="J107" s="16"/>
      <c r="K107" s="16"/>
      <c r="L107" s="16"/>
      <c r="M107" s="16"/>
    </row>
    <row r="108" spans="1:22" ht="15.75" thickBot="1">
      <c r="A108" s="13"/>
      <c r="B108" s="17"/>
      <c r="C108" s="30">
        <v>2012</v>
      </c>
      <c r="D108" s="30"/>
      <c r="E108" s="30"/>
      <c r="F108" s="30"/>
      <c r="G108" s="30"/>
      <c r="H108" s="15"/>
      <c r="I108" s="30">
        <v>2011</v>
      </c>
      <c r="J108" s="30"/>
      <c r="K108" s="30"/>
      <c r="L108" s="30"/>
      <c r="M108" s="30"/>
    </row>
    <row r="109" spans="1:22">
      <c r="A109" s="13"/>
      <c r="B109" s="31" t="s">
        <v>946</v>
      </c>
      <c r="C109" s="184" t="s">
        <v>961</v>
      </c>
      <c r="D109" s="36"/>
      <c r="E109" s="204" t="s">
        <v>920</v>
      </c>
      <c r="F109" s="204"/>
      <c r="G109" s="36"/>
      <c r="H109" s="35"/>
      <c r="I109" s="184" t="s">
        <v>924</v>
      </c>
      <c r="J109" s="36"/>
      <c r="K109" s="204" t="s">
        <v>920</v>
      </c>
      <c r="L109" s="204"/>
      <c r="M109" s="36"/>
    </row>
    <row r="110" spans="1:22">
      <c r="A110" s="13"/>
      <c r="B110" s="31"/>
      <c r="C110" s="184" t="s">
        <v>947</v>
      </c>
      <c r="D110" s="35"/>
      <c r="E110" s="185" t="s">
        <v>921</v>
      </c>
      <c r="F110" s="185"/>
      <c r="G110" s="35"/>
      <c r="H110" s="35"/>
      <c r="I110" s="184" t="s">
        <v>947</v>
      </c>
      <c r="J110" s="35"/>
      <c r="K110" s="185" t="s">
        <v>921</v>
      </c>
      <c r="L110" s="185"/>
      <c r="M110" s="35"/>
    </row>
    <row r="111" spans="1:22">
      <c r="A111" s="13"/>
      <c r="B111" s="31"/>
      <c r="C111" s="3"/>
      <c r="D111" s="35"/>
      <c r="E111" s="185" t="s">
        <v>948</v>
      </c>
      <c r="F111" s="185"/>
      <c r="G111" s="35"/>
      <c r="H111" s="35"/>
      <c r="I111" s="3"/>
      <c r="J111" s="35"/>
      <c r="K111" s="185" t="s">
        <v>948</v>
      </c>
      <c r="L111" s="185"/>
      <c r="M111" s="35"/>
    </row>
    <row r="112" spans="1:22" ht="15.75" thickBot="1">
      <c r="A112" s="13"/>
      <c r="B112" s="32"/>
      <c r="C112" s="130"/>
      <c r="D112" s="37"/>
      <c r="E112" s="186" t="s">
        <v>949</v>
      </c>
      <c r="F112" s="186"/>
      <c r="G112" s="37"/>
      <c r="H112" s="37"/>
      <c r="I112" s="130"/>
      <c r="J112" s="37"/>
      <c r="K112" s="186" t="s">
        <v>949</v>
      </c>
      <c r="L112" s="186"/>
      <c r="M112" s="37"/>
    </row>
    <row r="113" spans="1:22">
      <c r="A113" s="13"/>
      <c r="B113" s="101" t="s">
        <v>926</v>
      </c>
      <c r="C113" s="384">
        <v>36237</v>
      </c>
      <c r="D113" s="39"/>
      <c r="E113" s="101" t="s">
        <v>211</v>
      </c>
      <c r="F113" s="91">
        <v>12.51</v>
      </c>
      <c r="G113" s="39"/>
      <c r="H113" s="39"/>
      <c r="I113" s="384">
        <v>120125</v>
      </c>
      <c r="J113" s="39"/>
      <c r="K113" s="101" t="s">
        <v>211</v>
      </c>
      <c r="L113" s="91">
        <v>10.34</v>
      </c>
      <c r="M113" s="39"/>
    </row>
    <row r="114" spans="1:22">
      <c r="A114" s="13"/>
      <c r="B114" s="100"/>
      <c r="C114" s="383"/>
      <c r="D114" s="38"/>
      <c r="E114" s="100"/>
      <c r="F114" s="46"/>
      <c r="G114" s="38"/>
      <c r="H114" s="38"/>
      <c r="I114" s="383"/>
      <c r="J114" s="38"/>
      <c r="K114" s="100"/>
      <c r="L114" s="46"/>
      <c r="M114" s="38"/>
    </row>
    <row r="115" spans="1:22">
      <c r="A115" s="13"/>
      <c r="B115" s="27" t="s">
        <v>950</v>
      </c>
      <c r="C115" s="35"/>
      <c r="D115" s="35"/>
      <c r="E115" s="35"/>
      <c r="F115" s="35"/>
      <c r="G115" s="35"/>
      <c r="H115" s="15"/>
      <c r="I115" s="35"/>
      <c r="J115" s="35"/>
      <c r="K115" s="35"/>
      <c r="L115" s="35"/>
      <c r="M115" s="35"/>
    </row>
    <row r="116" spans="1:22">
      <c r="A116" s="13"/>
      <c r="B116" s="43" t="s">
        <v>951</v>
      </c>
      <c r="C116" s="46" t="s">
        <v>970</v>
      </c>
      <c r="D116" s="100" t="s">
        <v>238</v>
      </c>
      <c r="E116" s="46">
        <v>12.51</v>
      </c>
      <c r="F116" s="46"/>
      <c r="G116" s="38"/>
      <c r="H116" s="38"/>
      <c r="I116" s="46" t="s">
        <v>971</v>
      </c>
      <c r="J116" s="100" t="s">
        <v>238</v>
      </c>
      <c r="K116" s="46">
        <v>9.41</v>
      </c>
      <c r="L116" s="46"/>
      <c r="M116" s="38"/>
    </row>
    <row r="117" spans="1:22" ht="15.75" thickBot="1">
      <c r="A117" s="13"/>
      <c r="B117" s="109"/>
      <c r="C117" s="57"/>
      <c r="D117" s="102"/>
      <c r="E117" s="57"/>
      <c r="F117" s="57"/>
      <c r="G117" s="54"/>
      <c r="H117" s="54"/>
      <c r="I117" s="57"/>
      <c r="J117" s="102"/>
      <c r="K117" s="57"/>
      <c r="L117" s="57"/>
      <c r="M117" s="54"/>
    </row>
    <row r="118" spans="1:22">
      <c r="A118" s="13"/>
      <c r="B118" s="64" t="s">
        <v>954</v>
      </c>
      <c r="C118" s="84">
        <v>0</v>
      </c>
      <c r="D118" s="36"/>
      <c r="E118" s="64" t="s">
        <v>211</v>
      </c>
      <c r="F118" s="84">
        <v>0</v>
      </c>
      <c r="G118" s="36"/>
      <c r="H118" s="36"/>
      <c r="I118" s="385">
        <v>36237</v>
      </c>
      <c r="J118" s="36"/>
      <c r="K118" s="64" t="s">
        <v>211</v>
      </c>
      <c r="L118" s="84">
        <v>12.51</v>
      </c>
      <c r="M118" s="36"/>
    </row>
    <row r="119" spans="1:22" ht="15.75" thickBot="1">
      <c r="A119" s="13"/>
      <c r="B119" s="96"/>
      <c r="C119" s="103"/>
      <c r="D119" s="67"/>
      <c r="E119" s="65"/>
      <c r="F119" s="103"/>
      <c r="G119" s="67"/>
      <c r="H119" s="67"/>
      <c r="I119" s="386"/>
      <c r="J119" s="67"/>
      <c r="K119" s="65"/>
      <c r="L119" s="103"/>
      <c r="M119" s="67"/>
    </row>
    <row r="120" spans="1:22" ht="15.75" thickTop="1">
      <c r="A120" s="13"/>
      <c r="B120" s="39" t="s">
        <v>972</v>
      </c>
      <c r="C120" s="182">
        <v>0</v>
      </c>
      <c r="D120" s="107"/>
      <c r="E120" s="180" t="s">
        <v>211</v>
      </c>
      <c r="F120" s="182">
        <v>0</v>
      </c>
      <c r="G120" s="107"/>
      <c r="H120" s="107"/>
      <c r="I120" s="387">
        <v>36237</v>
      </c>
      <c r="J120" s="107"/>
      <c r="K120" s="180" t="s">
        <v>211</v>
      </c>
      <c r="L120" s="182">
        <v>12.51</v>
      </c>
      <c r="M120" s="107"/>
    </row>
    <row r="121" spans="1:22" ht="15.75" thickBot="1">
      <c r="A121" s="13"/>
      <c r="B121" s="54"/>
      <c r="C121" s="127"/>
      <c r="D121" s="117"/>
      <c r="E121" s="115"/>
      <c r="F121" s="127"/>
      <c r="G121" s="117"/>
      <c r="H121" s="117"/>
      <c r="I121" s="388"/>
      <c r="J121" s="117"/>
      <c r="K121" s="115"/>
      <c r="L121" s="127"/>
      <c r="M121" s="117"/>
    </row>
    <row r="122" spans="1:22">
      <c r="A122" s="13"/>
      <c r="B122" s="12"/>
      <c r="C122" s="12"/>
      <c r="D122" s="12"/>
      <c r="E122" s="12"/>
      <c r="F122" s="12"/>
      <c r="G122" s="12"/>
      <c r="H122" s="12"/>
      <c r="I122" s="12"/>
      <c r="J122" s="12"/>
      <c r="K122" s="12"/>
      <c r="L122" s="12"/>
      <c r="M122" s="12"/>
      <c r="N122" s="12"/>
      <c r="O122" s="12"/>
      <c r="P122" s="12"/>
      <c r="Q122" s="12"/>
      <c r="R122" s="12"/>
      <c r="S122" s="12"/>
      <c r="T122" s="12"/>
      <c r="U122" s="12"/>
      <c r="V122" s="12"/>
    </row>
    <row r="123" spans="1:22">
      <c r="A123" s="13"/>
      <c r="B123" s="377" t="s">
        <v>973</v>
      </c>
      <c r="C123" s="377"/>
      <c r="D123" s="377"/>
      <c r="E123" s="377"/>
      <c r="F123" s="377"/>
      <c r="G123" s="377"/>
      <c r="H123" s="377"/>
      <c r="I123" s="377"/>
      <c r="J123" s="377"/>
      <c r="K123" s="377"/>
      <c r="L123" s="377"/>
      <c r="M123" s="377"/>
      <c r="N123" s="377"/>
      <c r="O123" s="377"/>
      <c r="P123" s="377"/>
      <c r="Q123" s="377"/>
      <c r="R123" s="377"/>
      <c r="S123" s="377"/>
      <c r="T123" s="377"/>
      <c r="U123" s="377"/>
      <c r="V123" s="377"/>
    </row>
    <row r="124" spans="1:22">
      <c r="A124" s="13"/>
      <c r="B124" s="35" t="s">
        <v>974</v>
      </c>
      <c r="C124" s="35"/>
      <c r="D124" s="35"/>
      <c r="E124" s="35"/>
      <c r="F124" s="35"/>
      <c r="G124" s="35"/>
      <c r="H124" s="35"/>
      <c r="I124" s="35"/>
      <c r="J124" s="35"/>
      <c r="K124" s="35"/>
      <c r="L124" s="35"/>
      <c r="M124" s="35"/>
      <c r="N124" s="35"/>
      <c r="O124" s="35"/>
      <c r="P124" s="35"/>
      <c r="Q124" s="35"/>
      <c r="R124" s="35"/>
      <c r="S124" s="35"/>
      <c r="T124" s="35"/>
      <c r="U124" s="35"/>
      <c r="V124" s="35"/>
    </row>
    <row r="125" spans="1:22">
      <c r="A125" s="13"/>
      <c r="B125" s="191" t="s">
        <v>975</v>
      </c>
      <c r="C125" s="191"/>
      <c r="D125" s="191"/>
      <c r="E125" s="191"/>
      <c r="F125" s="191"/>
      <c r="G125" s="191"/>
      <c r="H125" s="191"/>
      <c r="I125" s="191"/>
      <c r="J125" s="191"/>
      <c r="K125" s="191"/>
      <c r="L125" s="191"/>
      <c r="M125" s="191"/>
      <c r="N125" s="191"/>
      <c r="O125" s="191"/>
      <c r="P125" s="191"/>
      <c r="Q125" s="191"/>
      <c r="R125" s="191"/>
      <c r="S125" s="191"/>
      <c r="T125" s="191"/>
      <c r="U125" s="191"/>
      <c r="V125" s="191"/>
    </row>
    <row r="126" spans="1:22" ht="25.5" customHeight="1">
      <c r="A126" s="13"/>
      <c r="B126" s="35" t="s">
        <v>976</v>
      </c>
      <c r="C126" s="35"/>
      <c r="D126" s="35"/>
      <c r="E126" s="35"/>
      <c r="F126" s="35"/>
      <c r="G126" s="35"/>
      <c r="H126" s="35"/>
      <c r="I126" s="35"/>
      <c r="J126" s="35"/>
      <c r="K126" s="35"/>
      <c r="L126" s="35"/>
      <c r="M126" s="35"/>
      <c r="N126" s="35"/>
      <c r="O126" s="35"/>
      <c r="P126" s="35"/>
      <c r="Q126" s="35"/>
      <c r="R126" s="35"/>
      <c r="S126" s="35"/>
      <c r="T126" s="35"/>
      <c r="U126" s="35"/>
      <c r="V126" s="35"/>
    </row>
    <row r="127" spans="1:22">
      <c r="A127" s="13"/>
      <c r="B127" s="35" t="s">
        <v>977</v>
      </c>
      <c r="C127" s="35"/>
      <c r="D127" s="35"/>
      <c r="E127" s="35"/>
      <c r="F127" s="35"/>
      <c r="G127" s="35"/>
      <c r="H127" s="35"/>
      <c r="I127" s="35"/>
      <c r="J127" s="35"/>
      <c r="K127" s="35"/>
      <c r="L127" s="35"/>
      <c r="M127" s="35"/>
      <c r="N127" s="35"/>
      <c r="O127" s="35"/>
      <c r="P127" s="35"/>
      <c r="Q127" s="35"/>
      <c r="R127" s="35"/>
      <c r="S127" s="35"/>
      <c r="T127" s="35"/>
      <c r="U127" s="35"/>
      <c r="V127" s="35"/>
    </row>
    <row r="128" spans="1:22">
      <c r="A128" s="13"/>
      <c r="B128" s="70"/>
      <c r="C128" s="70"/>
      <c r="D128" s="70"/>
      <c r="E128" s="70"/>
      <c r="F128" s="70"/>
      <c r="G128" s="70"/>
      <c r="H128" s="70"/>
      <c r="I128" s="70"/>
      <c r="J128" s="70"/>
      <c r="K128" s="70"/>
      <c r="L128" s="70"/>
      <c r="M128" s="70"/>
      <c r="N128" s="70"/>
      <c r="O128" s="70"/>
      <c r="P128" s="70"/>
      <c r="Q128" s="70"/>
      <c r="R128" s="70"/>
      <c r="S128" s="70"/>
      <c r="T128" s="70"/>
      <c r="U128" s="70"/>
      <c r="V128" s="70"/>
    </row>
    <row r="129" spans="1:22">
      <c r="A129" s="13"/>
      <c r="B129" s="29"/>
      <c r="C129" s="29"/>
      <c r="D129" s="29"/>
      <c r="E129" s="29"/>
      <c r="F129" s="29"/>
      <c r="G129" s="29"/>
      <c r="H129" s="29"/>
    </row>
    <row r="130" spans="1:22">
      <c r="A130" s="13"/>
      <c r="B130" s="16"/>
      <c r="C130" s="16"/>
      <c r="D130" s="16"/>
      <c r="E130" s="16"/>
      <c r="F130" s="16"/>
      <c r="G130" s="16"/>
      <c r="H130" s="16"/>
    </row>
    <row r="131" spans="1:22">
      <c r="A131" s="13"/>
      <c r="B131" s="31" t="s">
        <v>198</v>
      </c>
      <c r="C131" s="185">
        <v>2013</v>
      </c>
      <c r="D131" s="185"/>
      <c r="E131" s="35"/>
      <c r="F131" s="185">
        <v>2012</v>
      </c>
      <c r="G131" s="185"/>
      <c r="H131" s="35"/>
    </row>
    <row r="132" spans="1:22" ht="15.75" thickBot="1">
      <c r="A132" s="13"/>
      <c r="B132" s="32"/>
      <c r="C132" s="186"/>
      <c r="D132" s="186"/>
      <c r="E132" s="37"/>
      <c r="F132" s="186"/>
      <c r="G132" s="186"/>
      <c r="H132" s="37"/>
    </row>
    <row r="133" spans="1:22">
      <c r="A133" s="13"/>
      <c r="B133" s="39" t="s">
        <v>978</v>
      </c>
      <c r="C133" s="101" t="s">
        <v>211</v>
      </c>
      <c r="D133" s="91">
        <v>57.1</v>
      </c>
      <c r="E133" s="39"/>
      <c r="F133" s="101" t="s">
        <v>211</v>
      </c>
      <c r="G133" s="91">
        <v>53.3</v>
      </c>
      <c r="H133" s="39"/>
    </row>
    <row r="134" spans="1:22">
      <c r="A134" s="13"/>
      <c r="B134" s="38"/>
      <c r="C134" s="100"/>
      <c r="D134" s="46"/>
      <c r="E134" s="38"/>
      <c r="F134" s="100"/>
      <c r="G134" s="46"/>
      <c r="H134" s="38"/>
    </row>
    <row r="135" spans="1:22">
      <c r="A135" s="13"/>
      <c r="B135" s="35" t="s">
        <v>979</v>
      </c>
      <c r="C135" s="45">
        <v>113.1</v>
      </c>
      <c r="D135" s="45"/>
      <c r="E135" s="35"/>
      <c r="F135" s="45">
        <v>73.400000000000006</v>
      </c>
      <c r="G135" s="45"/>
      <c r="H135" s="35"/>
    </row>
    <row r="136" spans="1:22" ht="15.75" thickBot="1">
      <c r="A136" s="13"/>
      <c r="B136" s="37"/>
      <c r="C136" s="49"/>
      <c r="D136" s="49"/>
      <c r="E136" s="37"/>
      <c r="F136" s="49"/>
      <c r="G136" s="49"/>
      <c r="H136" s="37"/>
    </row>
    <row r="137" spans="1:22">
      <c r="A137" s="13"/>
      <c r="B137" s="200" t="s">
        <v>131</v>
      </c>
      <c r="C137" s="101" t="s">
        <v>211</v>
      </c>
      <c r="D137" s="91">
        <v>170.2</v>
      </c>
      <c r="E137" s="39"/>
      <c r="F137" s="101" t="s">
        <v>211</v>
      </c>
      <c r="G137" s="91">
        <v>126.7</v>
      </c>
      <c r="H137" s="39"/>
    </row>
    <row r="138" spans="1:22" ht="15.75" thickBot="1">
      <c r="A138" s="13"/>
      <c r="B138" s="56"/>
      <c r="C138" s="115"/>
      <c r="D138" s="127"/>
      <c r="E138" s="117"/>
      <c r="F138" s="115"/>
      <c r="G138" s="127"/>
      <c r="H138" s="117"/>
    </row>
    <row r="139" spans="1:22">
      <c r="A139" s="13"/>
      <c r="B139" s="171" t="s">
        <v>980</v>
      </c>
      <c r="C139" s="171"/>
      <c r="D139" s="171"/>
      <c r="E139" s="171"/>
      <c r="F139" s="171"/>
      <c r="G139" s="171"/>
      <c r="H139" s="171"/>
      <c r="I139" s="171"/>
      <c r="J139" s="171"/>
      <c r="K139" s="171"/>
      <c r="L139" s="171"/>
      <c r="M139" s="171"/>
      <c r="N139" s="171"/>
      <c r="O139" s="171"/>
      <c r="P139" s="171"/>
      <c r="Q139" s="171"/>
      <c r="R139" s="171"/>
      <c r="S139" s="171"/>
      <c r="T139" s="171"/>
      <c r="U139" s="171"/>
      <c r="V139" s="171"/>
    </row>
    <row r="140" spans="1:22">
      <c r="A140" s="13"/>
      <c r="B140" s="171" t="s">
        <v>981</v>
      </c>
      <c r="C140" s="171"/>
      <c r="D140" s="171"/>
      <c r="E140" s="171"/>
      <c r="F140" s="171"/>
      <c r="G140" s="171"/>
      <c r="H140" s="171"/>
      <c r="I140" s="171"/>
      <c r="J140" s="171"/>
      <c r="K140" s="171"/>
      <c r="L140" s="171"/>
      <c r="M140" s="171"/>
      <c r="N140" s="171"/>
      <c r="O140" s="171"/>
      <c r="P140" s="171"/>
      <c r="Q140" s="171"/>
      <c r="R140" s="171"/>
      <c r="S140" s="171"/>
      <c r="T140" s="171"/>
      <c r="U140" s="171"/>
      <c r="V140" s="171"/>
    </row>
  </sheetData>
  <mergeCells count="481">
    <mergeCell ref="B125:V125"/>
    <mergeCell ref="B126:V126"/>
    <mergeCell ref="B127:V127"/>
    <mergeCell ref="B128:V128"/>
    <mergeCell ref="B139:V139"/>
    <mergeCell ref="B140:V140"/>
    <mergeCell ref="B103:V103"/>
    <mergeCell ref="B104:V104"/>
    <mergeCell ref="B105:V105"/>
    <mergeCell ref="B122:V122"/>
    <mergeCell ref="B123:V123"/>
    <mergeCell ref="B124:V124"/>
    <mergeCell ref="B78:V78"/>
    <mergeCell ref="B79:V79"/>
    <mergeCell ref="B80:V80"/>
    <mergeCell ref="B81:V81"/>
    <mergeCell ref="B101:V101"/>
    <mergeCell ref="B102:V102"/>
    <mergeCell ref="B54:V54"/>
    <mergeCell ref="B55:V55"/>
    <mergeCell ref="B56:V56"/>
    <mergeCell ref="B57:V57"/>
    <mergeCell ref="B76:V76"/>
    <mergeCell ref="B77:V77"/>
    <mergeCell ref="B23:V23"/>
    <mergeCell ref="B24:V24"/>
    <mergeCell ref="B25:V25"/>
    <mergeCell ref="B26:V26"/>
    <mergeCell ref="B48:V48"/>
    <mergeCell ref="B49:V49"/>
    <mergeCell ref="B8:V8"/>
    <mergeCell ref="B9:V9"/>
    <mergeCell ref="B10:V10"/>
    <mergeCell ref="B20:V20"/>
    <mergeCell ref="B21:V21"/>
    <mergeCell ref="B22:V22"/>
    <mergeCell ref="H137:H138"/>
    <mergeCell ref="A1:A2"/>
    <mergeCell ref="B1:V1"/>
    <mergeCell ref="B2:V2"/>
    <mergeCell ref="A3:A140"/>
    <mergeCell ref="B3:V3"/>
    <mergeCell ref="B4:V4"/>
    <mergeCell ref="B5:V5"/>
    <mergeCell ref="B6:V6"/>
    <mergeCell ref="B7:V7"/>
    <mergeCell ref="B137:B138"/>
    <mergeCell ref="C137:C138"/>
    <mergeCell ref="D137:D138"/>
    <mergeCell ref="E137:E138"/>
    <mergeCell ref="F137:F138"/>
    <mergeCell ref="G137:G138"/>
    <mergeCell ref="H133:H134"/>
    <mergeCell ref="B135:B136"/>
    <mergeCell ref="C135:D136"/>
    <mergeCell ref="E135:E136"/>
    <mergeCell ref="F135:G136"/>
    <mergeCell ref="H135:H136"/>
    <mergeCell ref="B133:B134"/>
    <mergeCell ref="C133:C134"/>
    <mergeCell ref="D133:D134"/>
    <mergeCell ref="E133:E134"/>
    <mergeCell ref="F133:F134"/>
    <mergeCell ref="G133:G134"/>
    <mergeCell ref="B129:H129"/>
    <mergeCell ref="B131:B132"/>
    <mergeCell ref="C131:D132"/>
    <mergeCell ref="E131:E132"/>
    <mergeCell ref="F131:G132"/>
    <mergeCell ref="H131:H132"/>
    <mergeCell ref="H120:H121"/>
    <mergeCell ref="I120:I121"/>
    <mergeCell ref="J120:J121"/>
    <mergeCell ref="K120:K121"/>
    <mergeCell ref="L120:L121"/>
    <mergeCell ref="M120:M121"/>
    <mergeCell ref="B120:B121"/>
    <mergeCell ref="C120:C121"/>
    <mergeCell ref="D120:D121"/>
    <mergeCell ref="E120:E121"/>
    <mergeCell ref="F120:F121"/>
    <mergeCell ref="G120:G121"/>
    <mergeCell ref="H118:H119"/>
    <mergeCell ref="I118:I119"/>
    <mergeCell ref="J118:J119"/>
    <mergeCell ref="K118:K119"/>
    <mergeCell ref="L118:L119"/>
    <mergeCell ref="M118:M119"/>
    <mergeCell ref="I116:I117"/>
    <mergeCell ref="J116:J117"/>
    <mergeCell ref="K116:L117"/>
    <mergeCell ref="M116:M117"/>
    <mergeCell ref="B118:B119"/>
    <mergeCell ref="C118:C119"/>
    <mergeCell ref="D118:D119"/>
    <mergeCell ref="E118:E119"/>
    <mergeCell ref="F118:F119"/>
    <mergeCell ref="G118:G119"/>
    <mergeCell ref="B116:B117"/>
    <mergeCell ref="C116:C117"/>
    <mergeCell ref="D116:D117"/>
    <mergeCell ref="E116:F117"/>
    <mergeCell ref="G116:G117"/>
    <mergeCell ref="H116:H117"/>
    <mergeCell ref="K113:K114"/>
    <mergeCell ref="L113:L114"/>
    <mergeCell ref="M113:M114"/>
    <mergeCell ref="C115:D115"/>
    <mergeCell ref="E115:G115"/>
    <mergeCell ref="I115:J115"/>
    <mergeCell ref="K115:M115"/>
    <mergeCell ref="M109:M112"/>
    <mergeCell ref="B113:B114"/>
    <mergeCell ref="C113:C114"/>
    <mergeCell ref="D113:D114"/>
    <mergeCell ref="E113:E114"/>
    <mergeCell ref="F113:F114"/>
    <mergeCell ref="G113:G114"/>
    <mergeCell ref="H113:H114"/>
    <mergeCell ref="I113:I114"/>
    <mergeCell ref="J113:J114"/>
    <mergeCell ref="H109:H112"/>
    <mergeCell ref="J109:J112"/>
    <mergeCell ref="K109:L109"/>
    <mergeCell ref="K110:L110"/>
    <mergeCell ref="K111:L111"/>
    <mergeCell ref="K112:L112"/>
    <mergeCell ref="B106:M106"/>
    <mergeCell ref="C108:G108"/>
    <mergeCell ref="I108:M108"/>
    <mergeCell ref="B109:B112"/>
    <mergeCell ref="D109:D112"/>
    <mergeCell ref="E109:F109"/>
    <mergeCell ref="E110:F110"/>
    <mergeCell ref="E111:F111"/>
    <mergeCell ref="E112:F112"/>
    <mergeCell ref="G109:G112"/>
    <mergeCell ref="J99:J100"/>
    <mergeCell ref="K99:M100"/>
    <mergeCell ref="N99:N100"/>
    <mergeCell ref="O99:O100"/>
    <mergeCell ref="P99:P100"/>
    <mergeCell ref="Q99:S100"/>
    <mergeCell ref="P97:P98"/>
    <mergeCell ref="Q97:Q98"/>
    <mergeCell ref="R97:R98"/>
    <mergeCell ref="S97:S98"/>
    <mergeCell ref="B99:B100"/>
    <mergeCell ref="C99:C100"/>
    <mergeCell ref="D99:D100"/>
    <mergeCell ref="E99:G100"/>
    <mergeCell ref="H99:H100"/>
    <mergeCell ref="I99:I100"/>
    <mergeCell ref="J97:J98"/>
    <mergeCell ref="K97:K98"/>
    <mergeCell ref="L97:L98"/>
    <mergeCell ref="M97:M98"/>
    <mergeCell ref="N97:N98"/>
    <mergeCell ref="O97:O98"/>
    <mergeCell ref="Q95:R96"/>
    <mergeCell ref="S95:S96"/>
    <mergeCell ref="B97:B98"/>
    <mergeCell ref="C97:C98"/>
    <mergeCell ref="D97:D98"/>
    <mergeCell ref="E97:E98"/>
    <mergeCell ref="F97:F98"/>
    <mergeCell ref="G97:G98"/>
    <mergeCell ref="H97:H98"/>
    <mergeCell ref="I97:I98"/>
    <mergeCell ref="J95:J96"/>
    <mergeCell ref="K95:L96"/>
    <mergeCell ref="M95:M96"/>
    <mergeCell ref="N95:N96"/>
    <mergeCell ref="O95:O96"/>
    <mergeCell ref="P95:P96"/>
    <mergeCell ref="P93:P94"/>
    <mergeCell ref="Q93:R94"/>
    <mergeCell ref="S93:S94"/>
    <mergeCell ref="B95:B96"/>
    <mergeCell ref="C95:C96"/>
    <mergeCell ref="D95:D96"/>
    <mergeCell ref="E95:F96"/>
    <mergeCell ref="G95:G96"/>
    <mergeCell ref="H95:H96"/>
    <mergeCell ref="I95:I96"/>
    <mergeCell ref="I93:I94"/>
    <mergeCell ref="J93:J94"/>
    <mergeCell ref="K93:L94"/>
    <mergeCell ref="M93:M94"/>
    <mergeCell ref="N93:N94"/>
    <mergeCell ref="O93:O94"/>
    <mergeCell ref="B93:B94"/>
    <mergeCell ref="C93:C94"/>
    <mergeCell ref="D93:D94"/>
    <mergeCell ref="E93:F94"/>
    <mergeCell ref="G93:G94"/>
    <mergeCell ref="H93:H94"/>
    <mergeCell ref="Q90:Q91"/>
    <mergeCell ref="R90:R91"/>
    <mergeCell ref="S90:S91"/>
    <mergeCell ref="C92:D92"/>
    <mergeCell ref="E92:G92"/>
    <mergeCell ref="I92:J92"/>
    <mergeCell ref="K92:M92"/>
    <mergeCell ref="O92:P92"/>
    <mergeCell ref="Q92:S92"/>
    <mergeCell ref="K90:K91"/>
    <mergeCell ref="L90:L91"/>
    <mergeCell ref="M90:M91"/>
    <mergeCell ref="N90:N91"/>
    <mergeCell ref="O90:O91"/>
    <mergeCell ref="P90:P91"/>
    <mergeCell ref="S85:S89"/>
    <mergeCell ref="B90:B91"/>
    <mergeCell ref="C90:C91"/>
    <mergeCell ref="D90:D91"/>
    <mergeCell ref="E90:E91"/>
    <mergeCell ref="F90:F91"/>
    <mergeCell ref="G90:G91"/>
    <mergeCell ref="H90:H91"/>
    <mergeCell ref="I90:I91"/>
    <mergeCell ref="J90:J91"/>
    <mergeCell ref="M85:M89"/>
    <mergeCell ref="N85:N89"/>
    <mergeCell ref="P85:P89"/>
    <mergeCell ref="Q85:R85"/>
    <mergeCell ref="Q86:R86"/>
    <mergeCell ref="Q87:R87"/>
    <mergeCell ref="Q88:R88"/>
    <mergeCell ref="Q89:R89"/>
    <mergeCell ref="E89:F89"/>
    <mergeCell ref="G85:G89"/>
    <mergeCell ref="H85:H89"/>
    <mergeCell ref="J85:J89"/>
    <mergeCell ref="K85:L85"/>
    <mergeCell ref="K86:L86"/>
    <mergeCell ref="K87:L87"/>
    <mergeCell ref="K88:L88"/>
    <mergeCell ref="K89:L89"/>
    <mergeCell ref="B82:S82"/>
    <mergeCell ref="C84:G84"/>
    <mergeCell ref="I84:M84"/>
    <mergeCell ref="O84:S84"/>
    <mergeCell ref="B85:B89"/>
    <mergeCell ref="D85:D89"/>
    <mergeCell ref="E85:F85"/>
    <mergeCell ref="E86:F86"/>
    <mergeCell ref="E87:F87"/>
    <mergeCell ref="E88:F88"/>
    <mergeCell ref="H72:H73"/>
    <mergeCell ref="B74:B75"/>
    <mergeCell ref="C74:C75"/>
    <mergeCell ref="D74:D75"/>
    <mergeCell ref="E74:E75"/>
    <mergeCell ref="F74:F75"/>
    <mergeCell ref="G74:G75"/>
    <mergeCell ref="H74:H75"/>
    <mergeCell ref="B72:B73"/>
    <mergeCell ref="C72:C73"/>
    <mergeCell ref="D72:D73"/>
    <mergeCell ref="E72:E73"/>
    <mergeCell ref="F72:F73"/>
    <mergeCell ref="G72:G73"/>
    <mergeCell ref="B70:B71"/>
    <mergeCell ref="C70:C71"/>
    <mergeCell ref="D70:D71"/>
    <mergeCell ref="E70:E71"/>
    <mergeCell ref="F70:G71"/>
    <mergeCell ref="H70:H71"/>
    <mergeCell ref="H65:H66"/>
    <mergeCell ref="C67:D67"/>
    <mergeCell ref="F67:H67"/>
    <mergeCell ref="B68:B69"/>
    <mergeCell ref="C68:C69"/>
    <mergeCell ref="D68:D69"/>
    <mergeCell ref="E68:E69"/>
    <mergeCell ref="F68:G69"/>
    <mergeCell ref="H68:H69"/>
    <mergeCell ref="B65:B66"/>
    <mergeCell ref="C65:C66"/>
    <mergeCell ref="D65:D66"/>
    <mergeCell ref="E65:E66"/>
    <mergeCell ref="F65:F66"/>
    <mergeCell ref="G65:G66"/>
    <mergeCell ref="C60:H60"/>
    <mergeCell ref="B61:B64"/>
    <mergeCell ref="D61:D64"/>
    <mergeCell ref="E61:E64"/>
    <mergeCell ref="F61:G61"/>
    <mergeCell ref="F62:G62"/>
    <mergeCell ref="F63:G63"/>
    <mergeCell ref="F64:G64"/>
    <mergeCell ref="H61:H64"/>
    <mergeCell ref="K46:M47"/>
    <mergeCell ref="N46:N47"/>
    <mergeCell ref="O46:O47"/>
    <mergeCell ref="P46:P47"/>
    <mergeCell ref="Q46:S47"/>
    <mergeCell ref="B58:H58"/>
    <mergeCell ref="B50:V50"/>
    <mergeCell ref="B51:V51"/>
    <mergeCell ref="B52:V52"/>
    <mergeCell ref="B53:V53"/>
    <mergeCell ref="Q44:Q45"/>
    <mergeCell ref="R44:R45"/>
    <mergeCell ref="S44:S45"/>
    <mergeCell ref="B46:B47"/>
    <mergeCell ref="C46:C47"/>
    <mergeCell ref="D46:D47"/>
    <mergeCell ref="E46:G47"/>
    <mergeCell ref="H46:H47"/>
    <mergeCell ref="I46:I47"/>
    <mergeCell ref="J46:J47"/>
    <mergeCell ref="K44:K45"/>
    <mergeCell ref="L44:L45"/>
    <mergeCell ref="M44:M45"/>
    <mergeCell ref="N44:N45"/>
    <mergeCell ref="O44:O45"/>
    <mergeCell ref="P44:P45"/>
    <mergeCell ref="S42:S43"/>
    <mergeCell ref="B44:B45"/>
    <mergeCell ref="C44:C45"/>
    <mergeCell ref="D44:D45"/>
    <mergeCell ref="E44:E45"/>
    <mergeCell ref="F44:F45"/>
    <mergeCell ref="G44:G45"/>
    <mergeCell ref="H44:H45"/>
    <mergeCell ref="I44:I45"/>
    <mergeCell ref="J44:J45"/>
    <mergeCell ref="K42:L43"/>
    <mergeCell ref="M42:M43"/>
    <mergeCell ref="N42:N43"/>
    <mergeCell ref="O42:O43"/>
    <mergeCell ref="P42:P43"/>
    <mergeCell ref="Q42:R43"/>
    <mergeCell ref="Q40:R41"/>
    <mergeCell ref="S40:S41"/>
    <mergeCell ref="B42:B43"/>
    <mergeCell ref="C42:C43"/>
    <mergeCell ref="D42:D43"/>
    <mergeCell ref="E42:F43"/>
    <mergeCell ref="G42:G43"/>
    <mergeCell ref="H42:H43"/>
    <mergeCell ref="I42:I43"/>
    <mergeCell ref="J42:J43"/>
    <mergeCell ref="J40:J41"/>
    <mergeCell ref="K40:L41"/>
    <mergeCell ref="M40:M41"/>
    <mergeCell ref="N40:N41"/>
    <mergeCell ref="O40:O41"/>
    <mergeCell ref="P40:P41"/>
    <mergeCell ref="P38:P39"/>
    <mergeCell ref="Q38:R39"/>
    <mergeCell ref="S38:S39"/>
    <mergeCell ref="B40:B41"/>
    <mergeCell ref="C40:C41"/>
    <mergeCell ref="D40:D41"/>
    <mergeCell ref="E40:F41"/>
    <mergeCell ref="G40:G41"/>
    <mergeCell ref="H40:H41"/>
    <mergeCell ref="I40:I41"/>
    <mergeCell ref="I38:I39"/>
    <mergeCell ref="J38:J39"/>
    <mergeCell ref="K38:L39"/>
    <mergeCell ref="M38:M39"/>
    <mergeCell ref="N38:N39"/>
    <mergeCell ref="O38:O39"/>
    <mergeCell ref="B38:B39"/>
    <mergeCell ref="C38:C39"/>
    <mergeCell ref="D38:D39"/>
    <mergeCell ref="E38:F39"/>
    <mergeCell ref="G38:G39"/>
    <mergeCell ref="H38:H39"/>
    <mergeCell ref="Q35:Q36"/>
    <mergeCell ref="R35:R36"/>
    <mergeCell ref="S35:S36"/>
    <mergeCell ref="C37:D37"/>
    <mergeCell ref="E37:G37"/>
    <mergeCell ref="I37:J37"/>
    <mergeCell ref="K37:M37"/>
    <mergeCell ref="O37:P37"/>
    <mergeCell ref="Q37:S37"/>
    <mergeCell ref="K35:K36"/>
    <mergeCell ref="L35:L36"/>
    <mergeCell ref="M35:M36"/>
    <mergeCell ref="N35:N36"/>
    <mergeCell ref="O35:O36"/>
    <mergeCell ref="P35:P36"/>
    <mergeCell ref="S30:S34"/>
    <mergeCell ref="B35:B36"/>
    <mergeCell ref="C35:C36"/>
    <mergeCell ref="D35:D36"/>
    <mergeCell ref="E35:E36"/>
    <mergeCell ref="F35:F36"/>
    <mergeCell ref="G35:G36"/>
    <mergeCell ref="H35:H36"/>
    <mergeCell ref="I35:I36"/>
    <mergeCell ref="J35:J36"/>
    <mergeCell ref="N30:N34"/>
    <mergeCell ref="P30:P34"/>
    <mergeCell ref="Q30:R30"/>
    <mergeCell ref="Q31:R31"/>
    <mergeCell ref="Q32:R32"/>
    <mergeCell ref="Q33:R33"/>
    <mergeCell ref="Q34:R34"/>
    <mergeCell ref="K30:L30"/>
    <mergeCell ref="K31:L31"/>
    <mergeCell ref="K32:L32"/>
    <mergeCell ref="K33:L33"/>
    <mergeCell ref="K34:L34"/>
    <mergeCell ref="M30:M34"/>
    <mergeCell ref="E32:F32"/>
    <mergeCell ref="E33:F33"/>
    <mergeCell ref="E34:F34"/>
    <mergeCell ref="G30:G34"/>
    <mergeCell ref="H30:H34"/>
    <mergeCell ref="J30:J34"/>
    <mergeCell ref="V18:V19"/>
    <mergeCell ref="B27:S27"/>
    <mergeCell ref="C29:G29"/>
    <mergeCell ref="I29:M29"/>
    <mergeCell ref="O29:S29"/>
    <mergeCell ref="B30:B34"/>
    <mergeCell ref="C30:C34"/>
    <mergeCell ref="D30:D34"/>
    <mergeCell ref="E30:F30"/>
    <mergeCell ref="E31:F31"/>
    <mergeCell ref="M18:N19"/>
    <mergeCell ref="O18:O19"/>
    <mergeCell ref="P18:P19"/>
    <mergeCell ref="Q18:R19"/>
    <mergeCell ref="S18:S19"/>
    <mergeCell ref="T18:U19"/>
    <mergeCell ref="U16:U17"/>
    <mergeCell ref="V16:V17"/>
    <mergeCell ref="B18:B19"/>
    <mergeCell ref="C18:D19"/>
    <mergeCell ref="E18:E19"/>
    <mergeCell ref="F18:G19"/>
    <mergeCell ref="H18:H19"/>
    <mergeCell ref="I18:I19"/>
    <mergeCell ref="J18:K19"/>
    <mergeCell ref="L18:L19"/>
    <mergeCell ref="O16:O17"/>
    <mergeCell ref="P16:P17"/>
    <mergeCell ref="Q16:Q17"/>
    <mergeCell ref="R16:R17"/>
    <mergeCell ref="S16:S17"/>
    <mergeCell ref="T16:T17"/>
    <mergeCell ref="I16:I17"/>
    <mergeCell ref="J16:J17"/>
    <mergeCell ref="K16:K17"/>
    <mergeCell ref="L16:L17"/>
    <mergeCell ref="M16:M17"/>
    <mergeCell ref="N16:N17"/>
    <mergeCell ref="S14:S15"/>
    <mergeCell ref="T14:U15"/>
    <mergeCell ref="V14:V15"/>
    <mergeCell ref="B16:B17"/>
    <mergeCell ref="C16:C17"/>
    <mergeCell ref="D16:D17"/>
    <mergeCell ref="E16:E17"/>
    <mergeCell ref="F16:F17"/>
    <mergeCell ref="G16:G17"/>
    <mergeCell ref="H16:H17"/>
    <mergeCell ref="J14:K15"/>
    <mergeCell ref="L14:L15"/>
    <mergeCell ref="M14:N15"/>
    <mergeCell ref="O14:O15"/>
    <mergeCell ref="P14:P15"/>
    <mergeCell ref="Q14:R15"/>
    <mergeCell ref="B11:V11"/>
    <mergeCell ref="C13:H13"/>
    <mergeCell ref="J13:O13"/>
    <mergeCell ref="Q13:V13"/>
    <mergeCell ref="B14:B15"/>
    <mergeCell ref="C14:D15"/>
    <mergeCell ref="E14:E15"/>
    <mergeCell ref="F14:G15"/>
    <mergeCell ref="H14:H15"/>
    <mergeCell ref="I14:I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9"/>
  <sheetViews>
    <sheetView showGridLines="0" workbookViewId="0"/>
  </sheetViews>
  <sheetFormatPr defaultRowHeight="15"/>
  <cols>
    <col min="1" max="1" width="20.140625" bestFit="1" customWidth="1"/>
    <col min="2" max="3" width="36.5703125" customWidth="1"/>
    <col min="4" max="5" width="35" customWidth="1"/>
    <col min="6" max="6" width="7.5703125" customWidth="1"/>
    <col min="7" max="7" width="36.5703125" customWidth="1"/>
    <col min="8" max="8" width="10.28515625" customWidth="1"/>
    <col min="9" max="9" width="35" customWidth="1"/>
    <col min="10" max="10" width="7.5703125" customWidth="1"/>
    <col min="11" max="11" width="36.5703125" customWidth="1"/>
    <col min="12" max="12" width="10.28515625" customWidth="1"/>
    <col min="13" max="13" width="35" customWidth="1"/>
    <col min="14" max="14" width="31.140625" customWidth="1"/>
    <col min="15" max="15" width="6" customWidth="1"/>
    <col min="16" max="16" width="35" customWidth="1"/>
    <col min="17" max="17" width="7.5703125" customWidth="1"/>
    <col min="18" max="18" width="35" customWidth="1"/>
    <col min="19" max="19" width="6" customWidth="1"/>
    <col min="20" max="20" width="7.5703125" customWidth="1"/>
    <col min="21" max="21" width="31.140625" customWidth="1"/>
    <col min="22" max="22" width="6" customWidth="1"/>
  </cols>
  <sheetData>
    <row r="1" spans="1:22" ht="15" customHeight="1">
      <c r="A1" s="7" t="s">
        <v>98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982</v>
      </c>
      <c r="B3" s="12" t="s">
        <v>7</v>
      </c>
      <c r="C3" s="12"/>
      <c r="D3" s="12"/>
      <c r="E3" s="12"/>
      <c r="F3" s="12"/>
      <c r="G3" s="12"/>
      <c r="H3" s="12"/>
      <c r="I3" s="12"/>
      <c r="J3" s="12"/>
      <c r="K3" s="12"/>
      <c r="L3" s="12"/>
      <c r="M3" s="12"/>
      <c r="N3" s="12"/>
      <c r="O3" s="12"/>
      <c r="P3" s="12"/>
      <c r="Q3" s="12"/>
      <c r="R3" s="12"/>
      <c r="S3" s="12"/>
      <c r="T3" s="12"/>
      <c r="U3" s="12"/>
      <c r="V3" s="12"/>
    </row>
    <row r="4" spans="1:22">
      <c r="A4" s="13"/>
      <c r="B4" s="68" t="s">
        <v>983</v>
      </c>
      <c r="C4" s="68"/>
      <c r="D4" s="68"/>
      <c r="E4" s="68"/>
      <c r="F4" s="68"/>
      <c r="G4" s="68"/>
      <c r="H4" s="68"/>
      <c r="I4" s="68"/>
      <c r="J4" s="68"/>
      <c r="K4" s="68"/>
      <c r="L4" s="68"/>
      <c r="M4" s="68"/>
      <c r="N4" s="68"/>
      <c r="O4" s="68"/>
      <c r="P4" s="68"/>
      <c r="Q4" s="68"/>
      <c r="R4" s="68"/>
      <c r="S4" s="68"/>
      <c r="T4" s="68"/>
      <c r="U4" s="68"/>
      <c r="V4" s="68"/>
    </row>
    <row r="5" spans="1:22" ht="25.5" customHeight="1">
      <c r="A5" s="13"/>
      <c r="B5" s="35" t="s">
        <v>984</v>
      </c>
      <c r="C5" s="35"/>
      <c r="D5" s="35"/>
      <c r="E5" s="35"/>
      <c r="F5" s="35"/>
      <c r="G5" s="35"/>
      <c r="H5" s="35"/>
      <c r="I5" s="35"/>
      <c r="J5" s="35"/>
      <c r="K5" s="35"/>
      <c r="L5" s="35"/>
      <c r="M5" s="35"/>
      <c r="N5" s="35"/>
      <c r="O5" s="35"/>
      <c r="P5" s="35"/>
      <c r="Q5" s="35"/>
      <c r="R5" s="35"/>
      <c r="S5" s="35"/>
      <c r="T5" s="35"/>
      <c r="U5" s="35"/>
      <c r="V5" s="35"/>
    </row>
    <row r="6" spans="1:22">
      <c r="A6" s="13"/>
      <c r="B6" s="35" t="s">
        <v>985</v>
      </c>
      <c r="C6" s="35"/>
      <c r="D6" s="35"/>
      <c r="E6" s="35"/>
      <c r="F6" s="35"/>
      <c r="G6" s="35"/>
      <c r="H6" s="35"/>
      <c r="I6" s="35"/>
      <c r="J6" s="35"/>
      <c r="K6" s="35"/>
      <c r="L6" s="35"/>
      <c r="M6" s="35"/>
      <c r="N6" s="35"/>
      <c r="O6" s="35"/>
      <c r="P6" s="35"/>
      <c r="Q6" s="35"/>
      <c r="R6" s="35"/>
      <c r="S6" s="35"/>
      <c r="T6" s="35"/>
      <c r="U6" s="35"/>
      <c r="V6" s="35"/>
    </row>
    <row r="7" spans="1:22">
      <c r="A7" s="13"/>
      <c r="B7" s="35" t="s">
        <v>986</v>
      </c>
      <c r="C7" s="35"/>
      <c r="D7" s="35"/>
      <c r="E7" s="35"/>
      <c r="F7" s="35"/>
      <c r="G7" s="35"/>
      <c r="H7" s="35"/>
      <c r="I7" s="35"/>
      <c r="J7" s="35"/>
      <c r="K7" s="35"/>
      <c r="L7" s="35"/>
      <c r="M7" s="35"/>
      <c r="N7" s="35"/>
      <c r="O7" s="35"/>
      <c r="P7" s="35"/>
      <c r="Q7" s="35"/>
      <c r="R7" s="35"/>
      <c r="S7" s="35"/>
      <c r="T7" s="35"/>
      <c r="U7" s="35"/>
      <c r="V7" s="35"/>
    </row>
    <row r="8" spans="1:22">
      <c r="A8" s="13"/>
      <c r="B8" s="35" t="s">
        <v>987</v>
      </c>
      <c r="C8" s="35"/>
      <c r="D8" s="35"/>
      <c r="E8" s="35"/>
      <c r="F8" s="35"/>
      <c r="G8" s="35"/>
      <c r="H8" s="35"/>
      <c r="I8" s="35"/>
      <c r="J8" s="35"/>
      <c r="K8" s="35"/>
      <c r="L8" s="35"/>
      <c r="M8" s="35"/>
      <c r="N8" s="35"/>
      <c r="O8" s="35"/>
      <c r="P8" s="35"/>
      <c r="Q8" s="35"/>
      <c r="R8" s="35"/>
      <c r="S8" s="35"/>
      <c r="T8" s="35"/>
      <c r="U8" s="35"/>
      <c r="V8" s="35"/>
    </row>
    <row r="9" spans="1:22">
      <c r="A9" s="13"/>
      <c r="B9" s="35" t="s">
        <v>988</v>
      </c>
      <c r="C9" s="35"/>
      <c r="D9" s="35"/>
      <c r="E9" s="35"/>
      <c r="F9" s="35"/>
      <c r="G9" s="35"/>
      <c r="H9" s="35"/>
      <c r="I9" s="35"/>
      <c r="J9" s="35"/>
      <c r="K9" s="35"/>
      <c r="L9" s="35"/>
      <c r="M9" s="35"/>
      <c r="N9" s="35"/>
      <c r="O9" s="35"/>
      <c r="P9" s="35"/>
      <c r="Q9" s="35"/>
      <c r="R9" s="35"/>
      <c r="S9" s="35"/>
      <c r="T9" s="35"/>
      <c r="U9" s="35"/>
      <c r="V9" s="35"/>
    </row>
    <row r="10" spans="1:22">
      <c r="A10" s="13"/>
      <c r="B10" s="35" t="s">
        <v>989</v>
      </c>
      <c r="C10" s="35"/>
      <c r="D10" s="35"/>
      <c r="E10" s="35"/>
      <c r="F10" s="35"/>
      <c r="G10" s="35"/>
      <c r="H10" s="35"/>
      <c r="I10" s="35"/>
      <c r="J10" s="35"/>
      <c r="K10" s="35"/>
      <c r="L10" s="35"/>
      <c r="M10" s="35"/>
      <c r="N10" s="35"/>
      <c r="O10" s="35"/>
      <c r="P10" s="35"/>
      <c r="Q10" s="35"/>
      <c r="R10" s="35"/>
      <c r="S10" s="35"/>
      <c r="T10" s="35"/>
      <c r="U10" s="35"/>
      <c r="V10" s="35"/>
    </row>
    <row r="11" spans="1:22" ht="25.5" customHeight="1">
      <c r="A11" s="13"/>
      <c r="B11" s="35" t="s">
        <v>990</v>
      </c>
      <c r="C11" s="35"/>
      <c r="D11" s="35"/>
      <c r="E11" s="35"/>
      <c r="F11" s="35"/>
      <c r="G11" s="35"/>
      <c r="H11" s="35"/>
      <c r="I11" s="35"/>
      <c r="J11" s="35"/>
      <c r="K11" s="35"/>
      <c r="L11" s="35"/>
      <c r="M11" s="35"/>
      <c r="N11" s="35"/>
      <c r="O11" s="35"/>
      <c r="P11" s="35"/>
      <c r="Q11" s="35"/>
      <c r="R11" s="35"/>
      <c r="S11" s="35"/>
      <c r="T11" s="35"/>
      <c r="U11" s="35"/>
      <c r="V11" s="35"/>
    </row>
    <row r="12" spans="1:22">
      <c r="A12" s="13"/>
      <c r="B12" s="343"/>
      <c r="C12" s="343"/>
      <c r="D12" s="343"/>
      <c r="E12" s="343"/>
      <c r="F12" s="343"/>
      <c r="G12" s="343"/>
      <c r="H12" s="343"/>
      <c r="I12" s="343"/>
      <c r="J12" s="343"/>
      <c r="K12" s="343"/>
      <c r="L12" s="343"/>
      <c r="M12" s="343"/>
      <c r="N12" s="343"/>
      <c r="O12" s="343"/>
      <c r="P12" s="343"/>
      <c r="Q12" s="343"/>
      <c r="R12" s="343"/>
      <c r="S12" s="343"/>
      <c r="T12" s="343"/>
      <c r="U12" s="343"/>
      <c r="V12" s="343"/>
    </row>
    <row r="13" spans="1:22">
      <c r="A13" s="13"/>
      <c r="B13" s="35" t="s">
        <v>991</v>
      </c>
      <c r="C13" s="35"/>
      <c r="D13" s="35"/>
      <c r="E13" s="35"/>
      <c r="F13" s="35"/>
      <c r="G13" s="35"/>
      <c r="H13" s="35"/>
      <c r="I13" s="35"/>
      <c r="J13" s="35"/>
      <c r="K13" s="35"/>
      <c r="L13" s="35"/>
      <c r="M13" s="35"/>
      <c r="N13" s="35"/>
      <c r="O13" s="35"/>
      <c r="P13" s="35"/>
      <c r="Q13" s="35"/>
      <c r="R13" s="35"/>
      <c r="S13" s="35"/>
      <c r="T13" s="35"/>
      <c r="U13" s="35"/>
      <c r="V13" s="35"/>
    </row>
    <row r="14" spans="1:22">
      <c r="A14" s="13"/>
      <c r="B14" s="70"/>
      <c r="C14" s="70"/>
      <c r="D14" s="70"/>
      <c r="E14" s="70"/>
      <c r="F14" s="70"/>
      <c r="G14" s="70"/>
      <c r="H14" s="70"/>
      <c r="I14" s="70"/>
      <c r="J14" s="70"/>
      <c r="K14" s="70"/>
      <c r="L14" s="70"/>
      <c r="M14" s="70"/>
      <c r="N14" s="70"/>
      <c r="O14" s="70"/>
      <c r="P14" s="70"/>
      <c r="Q14" s="70"/>
      <c r="R14" s="70"/>
      <c r="S14" s="70"/>
      <c r="T14" s="70"/>
      <c r="U14" s="70"/>
      <c r="V14" s="70"/>
    </row>
    <row r="15" spans="1:22">
      <c r="A15" s="13"/>
      <c r="B15" s="29"/>
      <c r="C15" s="29"/>
      <c r="D15" s="29"/>
      <c r="E15" s="29"/>
      <c r="F15" s="29"/>
      <c r="G15" s="29"/>
      <c r="H15" s="29"/>
      <c r="I15" s="29"/>
      <c r="J15" s="29"/>
      <c r="K15" s="29"/>
      <c r="L15" s="29"/>
      <c r="M15" s="29"/>
      <c r="N15" s="29"/>
      <c r="O15" s="29"/>
      <c r="P15" s="29"/>
      <c r="Q15" s="29"/>
      <c r="R15" s="29"/>
      <c r="S15" s="29"/>
      <c r="T15" s="29"/>
      <c r="U15" s="29"/>
      <c r="V15" s="29"/>
    </row>
    <row r="16" spans="1:22">
      <c r="A16" s="13"/>
      <c r="B16" s="16"/>
      <c r="C16" s="16"/>
      <c r="D16" s="16"/>
      <c r="E16" s="16"/>
      <c r="F16" s="16"/>
      <c r="G16" s="16"/>
      <c r="H16" s="16"/>
      <c r="I16" s="16"/>
      <c r="J16" s="16"/>
      <c r="K16" s="16"/>
      <c r="L16" s="16"/>
      <c r="M16" s="16"/>
      <c r="N16" s="16"/>
      <c r="O16" s="16"/>
      <c r="P16" s="16"/>
      <c r="Q16" s="16"/>
      <c r="R16" s="16"/>
      <c r="S16" s="16"/>
      <c r="T16" s="16"/>
      <c r="U16" s="16"/>
      <c r="V16" s="16"/>
    </row>
    <row r="17" spans="1:22" ht="15.75" thickBot="1">
      <c r="A17" s="13"/>
      <c r="B17" s="15" t="s">
        <v>875</v>
      </c>
      <c r="C17" s="30">
        <v>2013</v>
      </c>
      <c r="D17" s="30"/>
      <c r="E17" s="30"/>
      <c r="F17" s="30"/>
      <c r="G17" s="30"/>
      <c r="H17" s="30"/>
      <c r="I17" s="15"/>
      <c r="J17" s="30">
        <v>2012</v>
      </c>
      <c r="K17" s="30"/>
      <c r="L17" s="30"/>
      <c r="M17" s="30"/>
      <c r="N17" s="30"/>
      <c r="O17" s="30"/>
      <c r="P17" s="15"/>
      <c r="Q17" s="30">
        <v>2011</v>
      </c>
      <c r="R17" s="30"/>
      <c r="S17" s="30"/>
      <c r="T17" s="30"/>
      <c r="U17" s="30"/>
      <c r="V17" s="30"/>
    </row>
    <row r="18" spans="1:22">
      <c r="A18" s="13"/>
      <c r="B18" s="31" t="s">
        <v>198</v>
      </c>
      <c r="C18" s="204" t="s">
        <v>36</v>
      </c>
      <c r="D18" s="204"/>
      <c r="E18" s="36"/>
      <c r="F18" s="204" t="s">
        <v>910</v>
      </c>
      <c r="G18" s="204"/>
      <c r="H18" s="36"/>
      <c r="I18" s="35"/>
      <c r="J18" s="204" t="s">
        <v>36</v>
      </c>
      <c r="K18" s="204"/>
      <c r="L18" s="36"/>
      <c r="M18" s="204" t="s">
        <v>910</v>
      </c>
      <c r="N18" s="204"/>
      <c r="O18" s="36"/>
      <c r="P18" s="35"/>
      <c r="Q18" s="204" t="s">
        <v>36</v>
      </c>
      <c r="R18" s="204"/>
      <c r="S18" s="36"/>
      <c r="T18" s="204" t="s">
        <v>910</v>
      </c>
      <c r="U18" s="204"/>
      <c r="V18" s="36"/>
    </row>
    <row r="19" spans="1:22">
      <c r="A19" s="13"/>
      <c r="B19" s="31"/>
      <c r="C19" s="185"/>
      <c r="D19" s="185"/>
      <c r="E19" s="35"/>
      <c r="F19" s="185" t="s">
        <v>992</v>
      </c>
      <c r="G19" s="185"/>
      <c r="H19" s="35"/>
      <c r="I19" s="35"/>
      <c r="J19" s="185"/>
      <c r="K19" s="185"/>
      <c r="L19" s="35"/>
      <c r="M19" s="185" t="s">
        <v>992</v>
      </c>
      <c r="N19" s="185"/>
      <c r="O19" s="35"/>
      <c r="P19" s="35"/>
      <c r="Q19" s="185"/>
      <c r="R19" s="185"/>
      <c r="S19" s="35"/>
      <c r="T19" s="185" t="s">
        <v>992</v>
      </c>
      <c r="U19" s="185"/>
      <c r="V19" s="35"/>
    </row>
    <row r="20" spans="1:22" ht="15.75" thickBot="1">
      <c r="A20" s="13"/>
      <c r="B20" s="32"/>
      <c r="C20" s="186"/>
      <c r="D20" s="186"/>
      <c r="E20" s="37"/>
      <c r="F20" s="186" t="s">
        <v>993</v>
      </c>
      <c r="G20" s="186"/>
      <c r="H20" s="37"/>
      <c r="I20" s="37"/>
      <c r="J20" s="186"/>
      <c r="K20" s="186"/>
      <c r="L20" s="37"/>
      <c r="M20" s="186" t="s">
        <v>993</v>
      </c>
      <c r="N20" s="186"/>
      <c r="O20" s="37"/>
      <c r="P20" s="37"/>
      <c r="Q20" s="186"/>
      <c r="R20" s="186"/>
      <c r="S20" s="37"/>
      <c r="T20" s="186" t="s">
        <v>993</v>
      </c>
      <c r="U20" s="186"/>
      <c r="V20" s="37"/>
    </row>
    <row r="21" spans="1:22">
      <c r="A21" s="13"/>
      <c r="B21" s="79" t="s">
        <v>343</v>
      </c>
      <c r="C21" s="39"/>
      <c r="D21" s="39"/>
      <c r="E21" s="39"/>
      <c r="F21" s="39"/>
      <c r="G21" s="39"/>
      <c r="H21" s="39"/>
      <c r="I21" s="20"/>
      <c r="J21" s="39"/>
      <c r="K21" s="39"/>
      <c r="L21" s="39"/>
      <c r="M21" s="39"/>
      <c r="N21" s="39"/>
      <c r="O21" s="39"/>
      <c r="P21" s="20"/>
      <c r="Q21" s="39"/>
      <c r="R21" s="39"/>
      <c r="S21" s="39"/>
      <c r="T21" s="39"/>
      <c r="U21" s="39"/>
      <c r="V21" s="39"/>
    </row>
    <row r="22" spans="1:22">
      <c r="A22" s="13"/>
      <c r="B22" s="391" t="s">
        <v>994</v>
      </c>
      <c r="C22" s="41" t="s">
        <v>211</v>
      </c>
      <c r="D22" s="42">
        <v>8601.5</v>
      </c>
      <c r="E22" s="35"/>
      <c r="F22" s="41" t="s">
        <v>211</v>
      </c>
      <c r="G22" s="45">
        <v>542.9</v>
      </c>
      <c r="H22" s="35"/>
      <c r="I22" s="35"/>
      <c r="J22" s="41" t="s">
        <v>211</v>
      </c>
      <c r="K22" s="42">
        <v>8103.9</v>
      </c>
      <c r="L22" s="35"/>
      <c r="M22" s="41" t="s">
        <v>211</v>
      </c>
      <c r="N22" s="45">
        <v>338.9</v>
      </c>
      <c r="O22" s="35"/>
      <c r="P22" s="35"/>
      <c r="Q22" s="41" t="s">
        <v>211</v>
      </c>
      <c r="R22" s="42">
        <v>7627.4</v>
      </c>
      <c r="S22" s="35"/>
      <c r="T22" s="41" t="s">
        <v>211</v>
      </c>
      <c r="U22" s="45">
        <v>564.9</v>
      </c>
      <c r="V22" s="35"/>
    </row>
    <row r="23" spans="1:22">
      <c r="A23" s="13"/>
      <c r="B23" s="391"/>
      <c r="C23" s="41"/>
      <c r="D23" s="42"/>
      <c r="E23" s="35"/>
      <c r="F23" s="41"/>
      <c r="G23" s="45"/>
      <c r="H23" s="35"/>
      <c r="I23" s="35"/>
      <c r="J23" s="41"/>
      <c r="K23" s="42"/>
      <c r="L23" s="35"/>
      <c r="M23" s="41"/>
      <c r="N23" s="45"/>
      <c r="O23" s="35"/>
      <c r="P23" s="35"/>
      <c r="Q23" s="41"/>
      <c r="R23" s="42"/>
      <c r="S23" s="35"/>
      <c r="T23" s="41"/>
      <c r="U23" s="45"/>
      <c r="V23" s="35"/>
    </row>
    <row r="24" spans="1:22">
      <c r="A24" s="13"/>
      <c r="B24" s="392" t="s">
        <v>995</v>
      </c>
      <c r="C24" s="44">
        <v>6740.1</v>
      </c>
      <c r="D24" s="44"/>
      <c r="E24" s="38"/>
      <c r="F24" s="46">
        <v>473.9</v>
      </c>
      <c r="G24" s="46"/>
      <c r="H24" s="38"/>
      <c r="I24" s="38"/>
      <c r="J24" s="44">
        <v>6264.2</v>
      </c>
      <c r="K24" s="44"/>
      <c r="L24" s="38"/>
      <c r="M24" s="46">
        <v>289.5</v>
      </c>
      <c r="N24" s="46"/>
      <c r="O24" s="38"/>
      <c r="P24" s="38"/>
      <c r="Q24" s="44">
        <v>5803.7</v>
      </c>
      <c r="R24" s="44"/>
      <c r="S24" s="38"/>
      <c r="T24" s="46">
        <v>354.4</v>
      </c>
      <c r="U24" s="46"/>
      <c r="V24" s="38"/>
    </row>
    <row r="25" spans="1:22" ht="15.75" thickBot="1">
      <c r="A25" s="13"/>
      <c r="B25" s="393"/>
      <c r="C25" s="53"/>
      <c r="D25" s="53"/>
      <c r="E25" s="54"/>
      <c r="F25" s="57"/>
      <c r="G25" s="57"/>
      <c r="H25" s="54"/>
      <c r="I25" s="54"/>
      <c r="J25" s="53"/>
      <c r="K25" s="53"/>
      <c r="L25" s="54"/>
      <c r="M25" s="57"/>
      <c r="N25" s="57"/>
      <c r="O25" s="54"/>
      <c r="P25" s="54"/>
      <c r="Q25" s="53"/>
      <c r="R25" s="53"/>
      <c r="S25" s="54"/>
      <c r="T25" s="57"/>
      <c r="U25" s="57"/>
      <c r="V25" s="54"/>
    </row>
    <row r="26" spans="1:22">
      <c r="A26" s="13"/>
      <c r="B26" s="110" t="s">
        <v>996</v>
      </c>
      <c r="C26" s="60">
        <v>15341.6</v>
      </c>
      <c r="D26" s="60"/>
      <c r="E26" s="36"/>
      <c r="F26" s="60">
        <v>1016.8</v>
      </c>
      <c r="G26" s="60"/>
      <c r="H26" s="36"/>
      <c r="I26" s="36"/>
      <c r="J26" s="60">
        <v>14368.1</v>
      </c>
      <c r="K26" s="60"/>
      <c r="L26" s="36"/>
      <c r="M26" s="84">
        <v>628.4</v>
      </c>
      <c r="N26" s="84"/>
      <c r="O26" s="36"/>
      <c r="P26" s="36"/>
      <c r="Q26" s="60">
        <v>13431.1</v>
      </c>
      <c r="R26" s="60"/>
      <c r="S26" s="36"/>
      <c r="T26" s="84">
        <v>919.3</v>
      </c>
      <c r="U26" s="84"/>
      <c r="V26" s="36"/>
    </row>
    <row r="27" spans="1:22">
      <c r="A27" s="13"/>
      <c r="B27" s="47"/>
      <c r="C27" s="42"/>
      <c r="D27" s="42"/>
      <c r="E27" s="35"/>
      <c r="F27" s="381"/>
      <c r="G27" s="381"/>
      <c r="H27" s="199"/>
      <c r="I27" s="199"/>
      <c r="J27" s="381"/>
      <c r="K27" s="381"/>
      <c r="L27" s="199"/>
      <c r="M27" s="198"/>
      <c r="N27" s="198"/>
      <c r="O27" s="199"/>
      <c r="P27" s="199"/>
      <c r="Q27" s="381"/>
      <c r="R27" s="381"/>
      <c r="S27" s="199"/>
      <c r="T27" s="198"/>
      <c r="U27" s="198"/>
      <c r="V27" s="199"/>
    </row>
    <row r="28" spans="1:22">
      <c r="A28" s="13"/>
      <c r="B28" s="100" t="s">
        <v>344</v>
      </c>
      <c r="C28" s="44">
        <v>1761.6</v>
      </c>
      <c r="D28" s="44"/>
      <c r="E28" s="38"/>
      <c r="F28" s="46">
        <v>114.1</v>
      </c>
      <c r="G28" s="46"/>
      <c r="H28" s="38"/>
      <c r="I28" s="38"/>
      <c r="J28" s="44">
        <v>1649</v>
      </c>
      <c r="K28" s="44"/>
      <c r="L28" s="38"/>
      <c r="M28" s="46">
        <v>86.3</v>
      </c>
      <c r="N28" s="46"/>
      <c r="O28" s="38"/>
      <c r="P28" s="38"/>
      <c r="Q28" s="44">
        <v>1467.1</v>
      </c>
      <c r="R28" s="44"/>
      <c r="S28" s="38"/>
      <c r="T28" s="46">
        <v>133.5</v>
      </c>
      <c r="U28" s="46"/>
      <c r="V28" s="38"/>
    </row>
    <row r="29" spans="1:22">
      <c r="A29" s="13"/>
      <c r="B29" s="100"/>
      <c r="C29" s="44"/>
      <c r="D29" s="44"/>
      <c r="E29" s="38"/>
      <c r="F29" s="46"/>
      <c r="G29" s="46"/>
      <c r="H29" s="38"/>
      <c r="I29" s="38"/>
      <c r="J29" s="44"/>
      <c r="K29" s="44"/>
      <c r="L29" s="38"/>
      <c r="M29" s="46"/>
      <c r="N29" s="46"/>
      <c r="O29" s="38"/>
      <c r="P29" s="38"/>
      <c r="Q29" s="44"/>
      <c r="R29" s="44"/>
      <c r="S29" s="38"/>
      <c r="T29" s="46"/>
      <c r="U29" s="46"/>
      <c r="V29" s="38"/>
    </row>
    <row r="30" spans="1:22">
      <c r="A30" s="13"/>
      <c r="B30" s="41" t="s">
        <v>345</v>
      </c>
      <c r="C30" s="45">
        <v>0.2</v>
      </c>
      <c r="D30" s="45"/>
      <c r="E30" s="35"/>
      <c r="F30" s="45" t="s">
        <v>997</v>
      </c>
      <c r="G30" s="45"/>
      <c r="H30" s="41" t="s">
        <v>238</v>
      </c>
      <c r="I30" s="35"/>
      <c r="J30" s="45">
        <v>0.9</v>
      </c>
      <c r="K30" s="45"/>
      <c r="L30" s="35"/>
      <c r="M30" s="45" t="s">
        <v>832</v>
      </c>
      <c r="N30" s="45"/>
      <c r="O30" s="41" t="s">
        <v>238</v>
      </c>
      <c r="P30" s="35"/>
      <c r="Q30" s="45">
        <v>4.5999999999999996</v>
      </c>
      <c r="R30" s="45"/>
      <c r="S30" s="35"/>
      <c r="T30" s="45" t="s">
        <v>579</v>
      </c>
      <c r="U30" s="45"/>
      <c r="V30" s="41" t="s">
        <v>238</v>
      </c>
    </row>
    <row r="31" spans="1:22" ht="15.75" thickBot="1">
      <c r="A31" s="13"/>
      <c r="B31" s="96"/>
      <c r="C31" s="49"/>
      <c r="D31" s="49"/>
      <c r="E31" s="37"/>
      <c r="F31" s="49"/>
      <c r="G31" s="49"/>
      <c r="H31" s="96"/>
      <c r="I31" s="37"/>
      <c r="J31" s="49"/>
      <c r="K31" s="49"/>
      <c r="L31" s="37"/>
      <c r="M31" s="49"/>
      <c r="N31" s="49"/>
      <c r="O31" s="96"/>
      <c r="P31" s="37"/>
      <c r="Q31" s="49"/>
      <c r="R31" s="49"/>
      <c r="S31" s="37"/>
      <c r="T31" s="49"/>
      <c r="U31" s="49"/>
      <c r="V31" s="96"/>
    </row>
    <row r="32" spans="1:22">
      <c r="A32" s="13"/>
      <c r="B32" s="394" t="s">
        <v>998</v>
      </c>
      <c r="C32" s="52">
        <v>17103.400000000001</v>
      </c>
      <c r="D32" s="52"/>
      <c r="E32" s="39"/>
      <c r="F32" s="52">
        <v>1120.0999999999999</v>
      </c>
      <c r="G32" s="52"/>
      <c r="H32" s="39"/>
      <c r="I32" s="39"/>
      <c r="J32" s="52">
        <v>16018</v>
      </c>
      <c r="K32" s="52"/>
      <c r="L32" s="39"/>
      <c r="M32" s="91">
        <v>708.9</v>
      </c>
      <c r="N32" s="91"/>
      <c r="O32" s="39"/>
      <c r="P32" s="39"/>
      <c r="Q32" s="52">
        <v>14902.8</v>
      </c>
      <c r="R32" s="52"/>
      <c r="S32" s="39"/>
      <c r="T32" s="52">
        <v>1047.3</v>
      </c>
      <c r="U32" s="52"/>
      <c r="V32" s="39"/>
    </row>
    <row r="33" spans="1:22">
      <c r="A33" s="13"/>
      <c r="B33" s="395"/>
      <c r="C33" s="44"/>
      <c r="D33" s="44"/>
      <c r="E33" s="38"/>
      <c r="F33" s="197"/>
      <c r="G33" s="197"/>
      <c r="H33" s="190"/>
      <c r="I33" s="38"/>
      <c r="J33" s="197"/>
      <c r="K33" s="197"/>
      <c r="L33" s="190"/>
      <c r="M33" s="189"/>
      <c r="N33" s="189"/>
      <c r="O33" s="190"/>
      <c r="P33" s="38"/>
      <c r="Q33" s="197"/>
      <c r="R33" s="197"/>
      <c r="S33" s="190"/>
      <c r="T33" s="197"/>
      <c r="U33" s="197"/>
      <c r="V33" s="190"/>
    </row>
    <row r="34" spans="1:22">
      <c r="A34" s="13"/>
      <c r="B34" s="35" t="s">
        <v>999</v>
      </c>
      <c r="C34" s="45">
        <v>291.8</v>
      </c>
      <c r="D34" s="45"/>
      <c r="E34" s="35"/>
      <c r="F34" s="45" t="s">
        <v>621</v>
      </c>
      <c r="G34" s="45"/>
      <c r="H34" s="35"/>
      <c r="I34" s="35"/>
      <c r="J34" s="45">
        <v>281.8</v>
      </c>
      <c r="K34" s="45"/>
      <c r="L34" s="35"/>
      <c r="M34" s="45" t="s">
        <v>621</v>
      </c>
      <c r="N34" s="45"/>
      <c r="O34" s="35"/>
      <c r="P34" s="35"/>
      <c r="Q34" s="45">
        <v>266.5</v>
      </c>
      <c r="R34" s="45"/>
      <c r="S34" s="35"/>
      <c r="T34" s="45" t="s">
        <v>621</v>
      </c>
      <c r="U34" s="45"/>
      <c r="V34" s="35"/>
    </row>
    <row r="35" spans="1:22">
      <c r="A35" s="13"/>
      <c r="B35" s="35"/>
      <c r="C35" s="45"/>
      <c r="D35" s="45"/>
      <c r="E35" s="35"/>
      <c r="F35" s="45"/>
      <c r="G35" s="45"/>
      <c r="H35" s="35"/>
      <c r="I35" s="35"/>
      <c r="J35" s="45"/>
      <c r="K35" s="45"/>
      <c r="L35" s="35"/>
      <c r="M35" s="45"/>
      <c r="N35" s="45"/>
      <c r="O35" s="35"/>
      <c r="P35" s="35"/>
      <c r="Q35" s="45"/>
      <c r="R35" s="45"/>
      <c r="S35" s="35"/>
      <c r="T35" s="45"/>
      <c r="U35" s="45"/>
      <c r="V35" s="35"/>
    </row>
    <row r="36" spans="1:22">
      <c r="A36" s="13"/>
      <c r="B36" s="100" t="s">
        <v>1000</v>
      </c>
      <c r="C36" s="46">
        <v>39.6</v>
      </c>
      <c r="D36" s="46"/>
      <c r="E36" s="38"/>
      <c r="F36" s="46">
        <v>0.8</v>
      </c>
      <c r="G36" s="46"/>
      <c r="H36" s="38"/>
      <c r="I36" s="38"/>
      <c r="J36" s="46">
        <v>36.1</v>
      </c>
      <c r="K36" s="46"/>
      <c r="L36" s="38"/>
      <c r="M36" s="46">
        <v>0</v>
      </c>
      <c r="N36" s="46"/>
      <c r="O36" s="38"/>
      <c r="P36" s="38"/>
      <c r="Q36" s="46">
        <v>22.8</v>
      </c>
      <c r="R36" s="46"/>
      <c r="S36" s="38"/>
      <c r="T36" s="46">
        <v>3.4</v>
      </c>
      <c r="U36" s="46"/>
      <c r="V36" s="38"/>
    </row>
    <row r="37" spans="1:22">
      <c r="A37" s="13"/>
      <c r="B37" s="100"/>
      <c r="C37" s="46"/>
      <c r="D37" s="46"/>
      <c r="E37" s="38"/>
      <c r="F37" s="46"/>
      <c r="G37" s="46"/>
      <c r="H37" s="38"/>
      <c r="I37" s="38"/>
      <c r="J37" s="46"/>
      <c r="K37" s="46"/>
      <c r="L37" s="38"/>
      <c r="M37" s="46"/>
      <c r="N37" s="46"/>
      <c r="O37" s="38"/>
      <c r="P37" s="38"/>
      <c r="Q37" s="46"/>
      <c r="R37" s="46"/>
      <c r="S37" s="38"/>
      <c r="T37" s="46"/>
      <c r="U37" s="46"/>
      <c r="V37" s="38"/>
    </row>
    <row r="38" spans="1:22">
      <c r="A38" s="13"/>
      <c r="B38" s="35" t="s">
        <v>1001</v>
      </c>
      <c r="C38" s="45">
        <v>740.4</v>
      </c>
      <c r="D38" s="45"/>
      <c r="E38" s="35"/>
      <c r="F38" s="45">
        <v>721.6</v>
      </c>
      <c r="G38" s="45"/>
      <c r="H38" s="35"/>
      <c r="I38" s="35"/>
      <c r="J38" s="45">
        <v>749.8</v>
      </c>
      <c r="K38" s="45"/>
      <c r="L38" s="35"/>
      <c r="M38" s="45">
        <v>734.4</v>
      </c>
      <c r="N38" s="45"/>
      <c r="O38" s="35"/>
      <c r="P38" s="35"/>
      <c r="Q38" s="45">
        <v>582.6</v>
      </c>
      <c r="R38" s="45"/>
      <c r="S38" s="35"/>
      <c r="T38" s="45">
        <v>569.1</v>
      </c>
      <c r="U38" s="45"/>
      <c r="V38" s="35"/>
    </row>
    <row r="39" spans="1:22">
      <c r="A39" s="13"/>
      <c r="B39" s="35"/>
      <c r="C39" s="45"/>
      <c r="D39" s="45"/>
      <c r="E39" s="35"/>
      <c r="F39" s="45"/>
      <c r="G39" s="45"/>
      <c r="H39" s="35"/>
      <c r="I39" s="35"/>
      <c r="J39" s="45"/>
      <c r="K39" s="45"/>
      <c r="L39" s="35"/>
      <c r="M39" s="45"/>
      <c r="N39" s="45"/>
      <c r="O39" s="35"/>
      <c r="P39" s="35"/>
      <c r="Q39" s="45"/>
      <c r="R39" s="45"/>
      <c r="S39" s="35"/>
      <c r="T39" s="45"/>
      <c r="U39" s="45"/>
      <c r="V39" s="35"/>
    </row>
    <row r="40" spans="1:22">
      <c r="A40" s="13"/>
      <c r="B40" s="79" t="s">
        <v>47</v>
      </c>
      <c r="C40" s="46" t="s">
        <v>237</v>
      </c>
      <c r="D40" s="46"/>
      <c r="E40" s="79" t="s">
        <v>238</v>
      </c>
      <c r="F40" s="46" t="s">
        <v>237</v>
      </c>
      <c r="G40" s="46"/>
      <c r="H40" s="79" t="s">
        <v>238</v>
      </c>
      <c r="I40" s="20"/>
      <c r="J40" s="46" t="s">
        <v>239</v>
      </c>
      <c r="K40" s="46"/>
      <c r="L40" s="79" t="s">
        <v>238</v>
      </c>
      <c r="M40" s="46" t="s">
        <v>239</v>
      </c>
      <c r="N40" s="46"/>
      <c r="O40" s="79" t="s">
        <v>238</v>
      </c>
      <c r="P40" s="20"/>
      <c r="Q40" s="46" t="s">
        <v>240</v>
      </c>
      <c r="R40" s="46"/>
      <c r="S40" s="79" t="s">
        <v>238</v>
      </c>
      <c r="T40" s="46" t="s">
        <v>240</v>
      </c>
      <c r="U40" s="46"/>
      <c r="V40" s="79" t="s">
        <v>238</v>
      </c>
    </row>
    <row r="41" spans="1:22">
      <c r="A41" s="13"/>
      <c r="B41" s="41" t="s">
        <v>55</v>
      </c>
      <c r="C41" s="45" t="s">
        <v>621</v>
      </c>
      <c r="D41" s="45"/>
      <c r="E41" s="35"/>
      <c r="F41" s="45" t="s">
        <v>1002</v>
      </c>
      <c r="G41" s="45"/>
      <c r="H41" s="41" t="s">
        <v>238</v>
      </c>
      <c r="I41" s="35"/>
      <c r="J41" s="45" t="s">
        <v>621</v>
      </c>
      <c r="K41" s="45"/>
      <c r="L41" s="35"/>
      <c r="M41" s="45" t="s">
        <v>1003</v>
      </c>
      <c r="N41" s="45"/>
      <c r="O41" s="41" t="s">
        <v>238</v>
      </c>
      <c r="P41" s="35"/>
      <c r="Q41" s="45" t="s">
        <v>621</v>
      </c>
      <c r="R41" s="45"/>
      <c r="S41" s="35"/>
      <c r="T41" s="45" t="s">
        <v>1004</v>
      </c>
      <c r="U41" s="45"/>
      <c r="V41" s="41" t="s">
        <v>238</v>
      </c>
    </row>
    <row r="42" spans="1:22" ht="15.75" thickBot="1">
      <c r="A42" s="13"/>
      <c r="B42" s="96"/>
      <c r="C42" s="49"/>
      <c r="D42" s="49"/>
      <c r="E42" s="37"/>
      <c r="F42" s="49"/>
      <c r="G42" s="49"/>
      <c r="H42" s="96"/>
      <c r="I42" s="37"/>
      <c r="J42" s="49"/>
      <c r="K42" s="49"/>
      <c r="L42" s="37"/>
      <c r="M42" s="49"/>
      <c r="N42" s="49"/>
      <c r="O42" s="96"/>
      <c r="P42" s="37"/>
      <c r="Q42" s="49"/>
      <c r="R42" s="49"/>
      <c r="S42" s="37"/>
      <c r="T42" s="49"/>
      <c r="U42" s="49"/>
      <c r="V42" s="96"/>
    </row>
    <row r="43" spans="1:22">
      <c r="A43" s="13"/>
      <c r="B43" s="108" t="s">
        <v>1005</v>
      </c>
      <c r="C43" s="101" t="s">
        <v>211</v>
      </c>
      <c r="D43" s="52">
        <v>18170.900000000001</v>
      </c>
      <c r="E43" s="39"/>
      <c r="F43" s="101" t="s">
        <v>211</v>
      </c>
      <c r="G43" s="52">
        <v>1720</v>
      </c>
      <c r="H43" s="39"/>
      <c r="I43" s="39"/>
      <c r="J43" s="101" t="s">
        <v>211</v>
      </c>
      <c r="K43" s="52">
        <v>17083.900000000001</v>
      </c>
      <c r="L43" s="39"/>
      <c r="M43" s="101" t="s">
        <v>211</v>
      </c>
      <c r="N43" s="52">
        <v>1317.7</v>
      </c>
      <c r="O43" s="39"/>
      <c r="P43" s="39"/>
      <c r="Q43" s="101" t="s">
        <v>211</v>
      </c>
      <c r="R43" s="52">
        <v>15774.6</v>
      </c>
      <c r="S43" s="39"/>
      <c r="T43" s="101" t="s">
        <v>211</v>
      </c>
      <c r="U43" s="52">
        <v>1487</v>
      </c>
      <c r="V43" s="39"/>
    </row>
    <row r="44" spans="1:22" ht="15.75" thickBot="1">
      <c r="A44" s="13"/>
      <c r="B44" s="109"/>
      <c r="C44" s="115"/>
      <c r="D44" s="116"/>
      <c r="E44" s="117"/>
      <c r="F44" s="115"/>
      <c r="G44" s="116"/>
      <c r="H44" s="117"/>
      <c r="I44" s="117"/>
      <c r="J44" s="115"/>
      <c r="K44" s="116"/>
      <c r="L44" s="117"/>
      <c r="M44" s="115"/>
      <c r="N44" s="116"/>
      <c r="O44" s="117"/>
      <c r="P44" s="117"/>
      <c r="Q44" s="115"/>
      <c r="R44" s="116"/>
      <c r="S44" s="117"/>
      <c r="T44" s="115"/>
      <c r="U44" s="116"/>
      <c r="V44" s="117"/>
    </row>
    <row r="45" spans="1:22">
      <c r="A45" s="13"/>
      <c r="B45" s="12"/>
      <c r="C45" s="12"/>
      <c r="D45" s="12"/>
      <c r="E45" s="12"/>
      <c r="F45" s="12"/>
      <c r="G45" s="12"/>
      <c r="H45" s="12"/>
      <c r="I45" s="12"/>
      <c r="J45" s="12"/>
      <c r="K45" s="12"/>
      <c r="L45" s="12"/>
      <c r="M45" s="12"/>
      <c r="N45" s="12"/>
      <c r="O45" s="12"/>
      <c r="P45" s="12"/>
      <c r="Q45" s="12"/>
      <c r="R45" s="12"/>
      <c r="S45" s="12"/>
      <c r="T45" s="12"/>
      <c r="U45" s="12"/>
      <c r="V45" s="12"/>
    </row>
    <row r="46" spans="1:22">
      <c r="A46" s="13"/>
      <c r="B46" s="377" t="s">
        <v>1006</v>
      </c>
      <c r="C46" s="377"/>
      <c r="D46" s="377"/>
      <c r="E46" s="377"/>
      <c r="F46" s="377"/>
      <c r="G46" s="377"/>
      <c r="H46" s="377"/>
      <c r="I46" s="377"/>
      <c r="J46" s="377"/>
      <c r="K46" s="377"/>
      <c r="L46" s="377"/>
      <c r="M46" s="377"/>
      <c r="N46" s="377"/>
      <c r="O46" s="377"/>
      <c r="P46" s="377"/>
      <c r="Q46" s="377"/>
      <c r="R46" s="377"/>
      <c r="S46" s="377"/>
      <c r="T46" s="377"/>
      <c r="U46" s="377"/>
      <c r="V46" s="377"/>
    </row>
    <row r="47" spans="1:22">
      <c r="A47" s="13"/>
      <c r="B47" s="377" t="s">
        <v>1007</v>
      </c>
      <c r="C47" s="377"/>
      <c r="D47" s="377"/>
      <c r="E47" s="377"/>
      <c r="F47" s="377"/>
      <c r="G47" s="377"/>
      <c r="H47" s="377"/>
      <c r="I47" s="377"/>
      <c r="J47" s="377"/>
      <c r="K47" s="377"/>
      <c r="L47" s="377"/>
      <c r="M47" s="377"/>
      <c r="N47" s="377"/>
      <c r="O47" s="377"/>
      <c r="P47" s="377"/>
      <c r="Q47" s="377"/>
      <c r="R47" s="377"/>
      <c r="S47" s="377"/>
      <c r="T47" s="377"/>
      <c r="U47" s="377"/>
      <c r="V47" s="377"/>
    </row>
    <row r="48" spans="1:22">
      <c r="A48" s="13"/>
      <c r="B48" s="377" t="s">
        <v>1008</v>
      </c>
      <c r="C48" s="377"/>
      <c r="D48" s="377"/>
      <c r="E48" s="377"/>
      <c r="F48" s="377"/>
      <c r="G48" s="377"/>
      <c r="H48" s="377"/>
      <c r="I48" s="377"/>
      <c r="J48" s="377"/>
      <c r="K48" s="377"/>
      <c r="L48" s="377"/>
      <c r="M48" s="377"/>
      <c r="N48" s="377"/>
      <c r="O48" s="377"/>
      <c r="P48" s="377"/>
      <c r="Q48" s="377"/>
      <c r="R48" s="377"/>
      <c r="S48" s="377"/>
      <c r="T48" s="377"/>
      <c r="U48" s="377"/>
      <c r="V48" s="377"/>
    </row>
    <row r="49" spans="1:22">
      <c r="A49" s="13"/>
      <c r="B49" s="343" t="s">
        <v>1009</v>
      </c>
      <c r="C49" s="343"/>
      <c r="D49" s="343"/>
      <c r="E49" s="343"/>
      <c r="F49" s="343"/>
      <c r="G49" s="343"/>
      <c r="H49" s="343"/>
      <c r="I49" s="343"/>
      <c r="J49" s="343"/>
      <c r="K49" s="343"/>
      <c r="L49" s="343"/>
      <c r="M49" s="343"/>
      <c r="N49" s="343"/>
      <c r="O49" s="343"/>
      <c r="P49" s="343"/>
      <c r="Q49" s="343"/>
      <c r="R49" s="343"/>
      <c r="S49" s="343"/>
      <c r="T49" s="343"/>
      <c r="U49" s="343"/>
      <c r="V49" s="343"/>
    </row>
    <row r="50" spans="1:22" ht="25.5" customHeight="1">
      <c r="A50" s="13"/>
      <c r="B50" s="35" t="s">
        <v>1010</v>
      </c>
      <c r="C50" s="35"/>
      <c r="D50" s="35"/>
      <c r="E50" s="35"/>
      <c r="F50" s="35"/>
      <c r="G50" s="35"/>
      <c r="H50" s="35"/>
      <c r="I50" s="35"/>
      <c r="J50" s="35"/>
      <c r="K50" s="35"/>
      <c r="L50" s="35"/>
      <c r="M50" s="35"/>
      <c r="N50" s="35"/>
      <c r="O50" s="35"/>
      <c r="P50" s="35"/>
      <c r="Q50" s="35"/>
      <c r="R50" s="35"/>
      <c r="S50" s="35"/>
      <c r="T50" s="35"/>
      <c r="U50" s="35"/>
      <c r="V50" s="35"/>
    </row>
    <row r="51" spans="1:22">
      <c r="A51" s="13"/>
      <c r="B51" s="70"/>
      <c r="C51" s="70"/>
      <c r="D51" s="70"/>
      <c r="E51" s="70"/>
      <c r="F51" s="70"/>
      <c r="G51" s="70"/>
      <c r="H51" s="70"/>
      <c r="I51" s="70"/>
      <c r="J51" s="70"/>
      <c r="K51" s="70"/>
      <c r="L51" s="70"/>
      <c r="M51" s="70"/>
      <c r="N51" s="70"/>
      <c r="O51" s="70"/>
      <c r="P51" s="70"/>
      <c r="Q51" s="70"/>
      <c r="R51" s="70"/>
      <c r="S51" s="70"/>
      <c r="T51" s="70"/>
      <c r="U51" s="70"/>
      <c r="V51" s="70"/>
    </row>
    <row r="52" spans="1:22">
      <c r="A52" s="13"/>
      <c r="B52" s="29"/>
      <c r="C52" s="29"/>
      <c r="D52" s="29"/>
      <c r="E52" s="29"/>
      <c r="F52" s="29"/>
      <c r="G52" s="29"/>
      <c r="H52" s="29"/>
      <c r="I52" s="29"/>
      <c r="J52" s="29"/>
      <c r="K52" s="29"/>
      <c r="L52" s="29"/>
      <c r="M52" s="29"/>
    </row>
    <row r="53" spans="1:22">
      <c r="A53" s="13"/>
      <c r="B53" s="16"/>
      <c r="C53" s="16"/>
      <c r="D53" s="16"/>
      <c r="E53" s="16"/>
      <c r="F53" s="16"/>
      <c r="G53" s="16"/>
      <c r="H53" s="16"/>
      <c r="I53" s="16"/>
      <c r="J53" s="16"/>
      <c r="K53" s="16"/>
      <c r="L53" s="16"/>
      <c r="M53" s="16"/>
    </row>
    <row r="54" spans="1:22" ht="15.75" thickBot="1">
      <c r="A54" s="13"/>
      <c r="B54" s="17"/>
      <c r="C54" s="30">
        <v>2013</v>
      </c>
      <c r="D54" s="30"/>
      <c r="E54" s="30"/>
      <c r="F54" s="15"/>
      <c r="G54" s="30">
        <v>2012</v>
      </c>
      <c r="H54" s="30"/>
      <c r="I54" s="30"/>
      <c r="J54" s="15"/>
      <c r="K54" s="30">
        <v>2011</v>
      </c>
      <c r="L54" s="30"/>
      <c r="M54" s="30"/>
    </row>
    <row r="55" spans="1:22">
      <c r="A55" s="13"/>
      <c r="B55" s="35" t="s">
        <v>875</v>
      </c>
      <c r="C55" s="184" t="s">
        <v>1011</v>
      </c>
      <c r="D55" s="36"/>
      <c r="E55" s="184" t="s">
        <v>1013</v>
      </c>
      <c r="F55" s="35"/>
      <c r="G55" s="184" t="s">
        <v>1011</v>
      </c>
      <c r="H55" s="36"/>
      <c r="I55" s="184" t="s">
        <v>1013</v>
      </c>
      <c r="J55" s="35"/>
      <c r="K55" s="184" t="s">
        <v>1011</v>
      </c>
      <c r="L55" s="36"/>
      <c r="M55" s="184" t="s">
        <v>1013</v>
      </c>
    </row>
    <row r="56" spans="1:22" ht="15.75" thickBot="1">
      <c r="A56" s="13"/>
      <c r="B56" s="37"/>
      <c r="C56" s="187" t="s">
        <v>1012</v>
      </c>
      <c r="D56" s="37"/>
      <c r="E56" s="187" t="s">
        <v>1014</v>
      </c>
      <c r="F56" s="37"/>
      <c r="G56" s="187" t="s">
        <v>1012</v>
      </c>
      <c r="H56" s="37"/>
      <c r="I56" s="187" t="s">
        <v>1014</v>
      </c>
      <c r="J56" s="37"/>
      <c r="K56" s="187" t="s">
        <v>1012</v>
      </c>
      <c r="L56" s="37"/>
      <c r="M56" s="187" t="s">
        <v>1014</v>
      </c>
    </row>
    <row r="57" spans="1:22">
      <c r="A57" s="13"/>
      <c r="B57" s="79" t="s">
        <v>343</v>
      </c>
      <c r="C57" s="39"/>
      <c r="D57" s="39"/>
      <c r="E57" s="20"/>
      <c r="F57" s="20"/>
      <c r="G57" s="39"/>
      <c r="H57" s="39"/>
      <c r="I57" s="20"/>
      <c r="J57" s="20"/>
      <c r="K57" s="39"/>
      <c r="L57" s="39"/>
      <c r="M57" s="20"/>
    </row>
    <row r="58" spans="1:22">
      <c r="A58" s="13"/>
      <c r="B58" s="390" t="s">
        <v>994</v>
      </c>
      <c r="C58" s="25">
        <v>6.3</v>
      </c>
      <c r="D58" s="21" t="s">
        <v>439</v>
      </c>
      <c r="E58" s="25">
        <v>93.7</v>
      </c>
      <c r="F58" s="15"/>
      <c r="G58" s="25">
        <v>4.2</v>
      </c>
      <c r="H58" s="21" t="s">
        <v>439</v>
      </c>
      <c r="I58" s="25">
        <v>95.8</v>
      </c>
      <c r="J58" s="15"/>
      <c r="K58" s="25">
        <v>7.4</v>
      </c>
      <c r="L58" s="21" t="s">
        <v>439</v>
      </c>
      <c r="M58" s="25">
        <v>92.6</v>
      </c>
    </row>
    <row r="59" spans="1:22">
      <c r="A59" s="13"/>
      <c r="B59" s="392" t="s">
        <v>995</v>
      </c>
      <c r="C59" s="46">
        <v>7</v>
      </c>
      <c r="D59" s="38"/>
      <c r="E59" s="46">
        <v>93</v>
      </c>
      <c r="F59" s="38"/>
      <c r="G59" s="46">
        <v>4.5999999999999996</v>
      </c>
      <c r="H59" s="38"/>
      <c r="I59" s="46">
        <v>95.4</v>
      </c>
      <c r="J59" s="38"/>
      <c r="K59" s="46">
        <v>6.1</v>
      </c>
      <c r="L59" s="38"/>
      <c r="M59" s="46">
        <v>93.9</v>
      </c>
    </row>
    <row r="60" spans="1:22">
      <c r="A60" s="13"/>
      <c r="B60" s="392"/>
      <c r="C60" s="46"/>
      <c r="D60" s="38"/>
      <c r="E60" s="46"/>
      <c r="F60" s="38"/>
      <c r="G60" s="46"/>
      <c r="H60" s="38"/>
      <c r="I60" s="46"/>
      <c r="J60" s="38"/>
      <c r="K60" s="46"/>
      <c r="L60" s="38"/>
      <c r="M60" s="46"/>
    </row>
    <row r="61" spans="1:22">
      <c r="A61" s="13"/>
      <c r="B61" s="47" t="s">
        <v>1015</v>
      </c>
      <c r="C61" s="45">
        <v>6.6</v>
      </c>
      <c r="D61" s="35"/>
      <c r="E61" s="45">
        <v>93.4</v>
      </c>
      <c r="F61" s="35"/>
      <c r="G61" s="45">
        <v>4.4000000000000004</v>
      </c>
      <c r="H61" s="35"/>
      <c r="I61" s="45">
        <v>95.6</v>
      </c>
      <c r="J61" s="35"/>
      <c r="K61" s="45">
        <v>6.8</v>
      </c>
      <c r="L61" s="35"/>
      <c r="M61" s="45">
        <v>93.2</v>
      </c>
    </row>
    <row r="62" spans="1:22">
      <c r="A62" s="13"/>
      <c r="B62" s="47"/>
      <c r="C62" s="45"/>
      <c r="D62" s="35"/>
      <c r="E62" s="45"/>
      <c r="F62" s="35"/>
      <c r="G62" s="45"/>
      <c r="H62" s="35"/>
      <c r="I62" s="45"/>
      <c r="J62" s="35"/>
      <c r="K62" s="45"/>
      <c r="L62" s="35"/>
      <c r="M62" s="45"/>
    </row>
    <row r="63" spans="1:22">
      <c r="A63" s="13"/>
      <c r="B63" s="100" t="s">
        <v>344</v>
      </c>
      <c r="C63" s="46">
        <v>6.5</v>
      </c>
      <c r="D63" s="38"/>
      <c r="E63" s="46">
        <v>93.5</v>
      </c>
      <c r="F63" s="38"/>
      <c r="G63" s="46">
        <v>5.2</v>
      </c>
      <c r="H63" s="38"/>
      <c r="I63" s="46">
        <v>94.8</v>
      </c>
      <c r="J63" s="38"/>
      <c r="K63" s="46">
        <v>9.1</v>
      </c>
      <c r="L63" s="38"/>
      <c r="M63" s="46">
        <v>90.9</v>
      </c>
    </row>
    <row r="64" spans="1:22">
      <c r="A64" s="13"/>
      <c r="B64" s="100"/>
      <c r="C64" s="46"/>
      <c r="D64" s="38"/>
      <c r="E64" s="46"/>
      <c r="F64" s="38"/>
      <c r="G64" s="46"/>
      <c r="H64" s="38"/>
      <c r="I64" s="46"/>
      <c r="J64" s="38"/>
      <c r="K64" s="46"/>
      <c r="L64" s="38"/>
      <c r="M64" s="46"/>
    </row>
    <row r="65" spans="1:22">
      <c r="A65" s="13"/>
      <c r="B65" s="15" t="s">
        <v>1016</v>
      </c>
      <c r="C65" s="41" t="s">
        <v>1017</v>
      </c>
      <c r="D65" s="41"/>
      <c r="E65" s="25" t="s">
        <v>1018</v>
      </c>
      <c r="F65" s="15"/>
      <c r="G65" s="41" t="s">
        <v>1017</v>
      </c>
      <c r="H65" s="41"/>
      <c r="I65" s="25" t="s">
        <v>1018</v>
      </c>
      <c r="J65" s="15"/>
      <c r="K65" s="41" t="s">
        <v>1017</v>
      </c>
      <c r="L65" s="41"/>
      <c r="M65" s="25" t="s">
        <v>1018</v>
      </c>
    </row>
    <row r="66" spans="1:22">
      <c r="A66" s="13"/>
      <c r="B66" s="396" t="s">
        <v>998</v>
      </c>
      <c r="C66" s="46">
        <v>6.5</v>
      </c>
      <c r="D66" s="38"/>
      <c r="E66" s="46">
        <v>93.5</v>
      </c>
      <c r="F66" s="38"/>
      <c r="G66" s="46">
        <v>4.4000000000000004</v>
      </c>
      <c r="H66" s="38"/>
      <c r="I66" s="46">
        <v>95.6</v>
      </c>
      <c r="J66" s="38"/>
      <c r="K66" s="46">
        <v>7</v>
      </c>
      <c r="L66" s="38"/>
      <c r="M66" s="46">
        <v>93</v>
      </c>
    </row>
    <row r="67" spans="1:22">
      <c r="A67" s="13"/>
      <c r="B67" s="396"/>
      <c r="C67" s="46"/>
      <c r="D67" s="38"/>
      <c r="E67" s="46"/>
      <c r="F67" s="38"/>
      <c r="G67" s="46"/>
      <c r="H67" s="38"/>
      <c r="I67" s="46"/>
      <c r="J67" s="38"/>
      <c r="K67" s="46"/>
      <c r="L67" s="38"/>
      <c r="M67" s="46"/>
    </row>
    <row r="68" spans="1:22">
      <c r="A68" s="13"/>
      <c r="B68" s="12"/>
      <c r="C68" s="12"/>
      <c r="D68" s="12"/>
      <c r="E68" s="12"/>
      <c r="F68" s="12"/>
      <c r="G68" s="12"/>
      <c r="H68" s="12"/>
      <c r="I68" s="12"/>
      <c r="J68" s="12"/>
      <c r="K68" s="12"/>
      <c r="L68" s="12"/>
      <c r="M68" s="12"/>
      <c r="N68" s="12"/>
      <c r="O68" s="12"/>
      <c r="P68" s="12"/>
      <c r="Q68" s="12"/>
      <c r="R68" s="12"/>
      <c r="S68" s="12"/>
      <c r="T68" s="12"/>
      <c r="U68" s="12"/>
      <c r="V68" s="12"/>
    </row>
    <row r="69" spans="1:22">
      <c r="A69" s="13"/>
      <c r="B69" s="377" t="s">
        <v>1019</v>
      </c>
      <c r="C69" s="377"/>
      <c r="D69" s="377"/>
      <c r="E69" s="377"/>
      <c r="F69" s="377"/>
      <c r="G69" s="377"/>
      <c r="H69" s="377"/>
      <c r="I69" s="377"/>
      <c r="J69" s="377"/>
      <c r="K69" s="377"/>
      <c r="L69" s="377"/>
      <c r="M69" s="377"/>
      <c r="N69" s="377"/>
      <c r="O69" s="377"/>
      <c r="P69" s="377"/>
      <c r="Q69" s="377"/>
      <c r="R69" s="377"/>
      <c r="S69" s="377"/>
      <c r="T69" s="377"/>
      <c r="U69" s="377"/>
      <c r="V69" s="377"/>
    </row>
  </sheetData>
  <mergeCells count="303">
    <mergeCell ref="B49:V49"/>
    <mergeCell ref="B50:V50"/>
    <mergeCell ref="B51:V51"/>
    <mergeCell ref="B68:V68"/>
    <mergeCell ref="B69:V69"/>
    <mergeCell ref="B9:V9"/>
    <mergeCell ref="B10:V10"/>
    <mergeCell ref="B11:V11"/>
    <mergeCell ref="B12:V12"/>
    <mergeCell ref="B13:V13"/>
    <mergeCell ref="B14:V14"/>
    <mergeCell ref="A1:A2"/>
    <mergeCell ref="B1:V1"/>
    <mergeCell ref="B2:V2"/>
    <mergeCell ref="A3:A69"/>
    <mergeCell ref="B3:V3"/>
    <mergeCell ref="B4:V4"/>
    <mergeCell ref="B5:V5"/>
    <mergeCell ref="B6:V6"/>
    <mergeCell ref="B7:V7"/>
    <mergeCell ref="B8:V8"/>
    <mergeCell ref="H66:H67"/>
    <mergeCell ref="I66:I67"/>
    <mergeCell ref="J66:J67"/>
    <mergeCell ref="K66:K67"/>
    <mergeCell ref="L66:L67"/>
    <mergeCell ref="M66:M67"/>
    <mergeCell ref="B66:B67"/>
    <mergeCell ref="C66:C67"/>
    <mergeCell ref="D66:D67"/>
    <mergeCell ref="E66:E67"/>
    <mergeCell ref="F66:F67"/>
    <mergeCell ref="G66:G67"/>
    <mergeCell ref="K63:K64"/>
    <mergeCell ref="L63:L64"/>
    <mergeCell ref="M63:M64"/>
    <mergeCell ref="C65:D65"/>
    <mergeCell ref="G65:H65"/>
    <mergeCell ref="K65:L65"/>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C57:D57"/>
    <mergeCell ref="G57:H57"/>
    <mergeCell ref="K57:L57"/>
    <mergeCell ref="B59:B60"/>
    <mergeCell ref="C59:C60"/>
    <mergeCell ref="D59:D60"/>
    <mergeCell ref="E59:E60"/>
    <mergeCell ref="F59:F60"/>
    <mergeCell ref="G59:G60"/>
    <mergeCell ref="H59:H60"/>
    <mergeCell ref="B55:B56"/>
    <mergeCell ref="D55:D56"/>
    <mergeCell ref="F55:F56"/>
    <mergeCell ref="H55:H56"/>
    <mergeCell ref="J55:J56"/>
    <mergeCell ref="L55:L56"/>
    <mergeCell ref="U43:U44"/>
    <mergeCell ref="V43:V44"/>
    <mergeCell ref="B52:M52"/>
    <mergeCell ref="C54:E54"/>
    <mergeCell ref="G54:I54"/>
    <mergeCell ref="K54:M54"/>
    <mergeCell ref="B45:V45"/>
    <mergeCell ref="B46:V46"/>
    <mergeCell ref="B47:V47"/>
    <mergeCell ref="B48:V48"/>
    <mergeCell ref="O43:O44"/>
    <mergeCell ref="P43:P44"/>
    <mergeCell ref="Q43:Q44"/>
    <mergeCell ref="R43:R44"/>
    <mergeCell ref="S43:S44"/>
    <mergeCell ref="T43:T44"/>
    <mergeCell ref="I43:I44"/>
    <mergeCell ref="J43:J44"/>
    <mergeCell ref="K43:K44"/>
    <mergeCell ref="L43:L44"/>
    <mergeCell ref="M43:M44"/>
    <mergeCell ref="N43:N44"/>
    <mergeCell ref="S41:S42"/>
    <mergeCell ref="T41:U42"/>
    <mergeCell ref="V41:V42"/>
    <mergeCell ref="B43:B44"/>
    <mergeCell ref="C43:C44"/>
    <mergeCell ref="D43:D44"/>
    <mergeCell ref="E43:E44"/>
    <mergeCell ref="F43:F44"/>
    <mergeCell ref="G43:G44"/>
    <mergeCell ref="H43:H44"/>
    <mergeCell ref="J41:K42"/>
    <mergeCell ref="L41:L42"/>
    <mergeCell ref="M41:N42"/>
    <mergeCell ref="O41:O42"/>
    <mergeCell ref="P41:P42"/>
    <mergeCell ref="Q41:R42"/>
    <mergeCell ref="B41:B42"/>
    <mergeCell ref="C41:D42"/>
    <mergeCell ref="E41:E42"/>
    <mergeCell ref="F41:G42"/>
    <mergeCell ref="H41:H42"/>
    <mergeCell ref="I41:I42"/>
    <mergeCell ref="S38:S39"/>
    <mergeCell ref="T38:U39"/>
    <mergeCell ref="V38:V39"/>
    <mergeCell ref="C40:D40"/>
    <mergeCell ref="F40:G40"/>
    <mergeCell ref="J40:K40"/>
    <mergeCell ref="M40:N40"/>
    <mergeCell ref="Q40:R40"/>
    <mergeCell ref="T40:U40"/>
    <mergeCell ref="J38:K39"/>
    <mergeCell ref="L38:L39"/>
    <mergeCell ref="M38:N39"/>
    <mergeCell ref="O38:O39"/>
    <mergeCell ref="P38:P39"/>
    <mergeCell ref="Q38:R39"/>
    <mergeCell ref="B38:B39"/>
    <mergeCell ref="C38:D39"/>
    <mergeCell ref="E38:E39"/>
    <mergeCell ref="F38:G39"/>
    <mergeCell ref="H38:H39"/>
    <mergeCell ref="I38:I39"/>
    <mergeCell ref="O36:O37"/>
    <mergeCell ref="P36:P37"/>
    <mergeCell ref="Q36:R37"/>
    <mergeCell ref="S36:S37"/>
    <mergeCell ref="T36:U37"/>
    <mergeCell ref="V36:V37"/>
    <mergeCell ref="V34:V35"/>
    <mergeCell ref="B36:B37"/>
    <mergeCell ref="C36:D37"/>
    <mergeCell ref="E36:E37"/>
    <mergeCell ref="F36:G37"/>
    <mergeCell ref="H36:H37"/>
    <mergeCell ref="I36:I37"/>
    <mergeCell ref="J36:K37"/>
    <mergeCell ref="L36:L37"/>
    <mergeCell ref="M36:N37"/>
    <mergeCell ref="M34:N35"/>
    <mergeCell ref="O34:O35"/>
    <mergeCell ref="P34:P35"/>
    <mergeCell ref="Q34:R35"/>
    <mergeCell ref="S34:S35"/>
    <mergeCell ref="T34:U35"/>
    <mergeCell ref="T32:U33"/>
    <mergeCell ref="V32:V33"/>
    <mergeCell ref="B34:B35"/>
    <mergeCell ref="C34:D35"/>
    <mergeCell ref="E34:E35"/>
    <mergeCell ref="F34:G35"/>
    <mergeCell ref="H34:H35"/>
    <mergeCell ref="I34:I35"/>
    <mergeCell ref="J34:K35"/>
    <mergeCell ref="L34:L35"/>
    <mergeCell ref="L32:L33"/>
    <mergeCell ref="M32:N33"/>
    <mergeCell ref="O32:O33"/>
    <mergeCell ref="P32:P33"/>
    <mergeCell ref="Q32:R33"/>
    <mergeCell ref="S32:S33"/>
    <mergeCell ref="S30:S31"/>
    <mergeCell ref="T30:U31"/>
    <mergeCell ref="V30:V31"/>
    <mergeCell ref="B32:B33"/>
    <mergeCell ref="C32:D33"/>
    <mergeCell ref="E32:E33"/>
    <mergeCell ref="F32:G33"/>
    <mergeCell ref="H32:H33"/>
    <mergeCell ref="I32:I33"/>
    <mergeCell ref="J32:K33"/>
    <mergeCell ref="J30:K31"/>
    <mergeCell ref="L30:L31"/>
    <mergeCell ref="M30:N31"/>
    <mergeCell ref="O30:O31"/>
    <mergeCell ref="P30:P31"/>
    <mergeCell ref="Q30:R31"/>
    <mergeCell ref="B30:B31"/>
    <mergeCell ref="C30:D31"/>
    <mergeCell ref="E30:E31"/>
    <mergeCell ref="F30:G31"/>
    <mergeCell ref="H30:H31"/>
    <mergeCell ref="I30:I31"/>
    <mergeCell ref="O28:O29"/>
    <mergeCell ref="P28:P29"/>
    <mergeCell ref="Q28:R29"/>
    <mergeCell ref="S28:S29"/>
    <mergeCell ref="T28:U29"/>
    <mergeCell ref="V28:V29"/>
    <mergeCell ref="V26:V27"/>
    <mergeCell ref="B28:B29"/>
    <mergeCell ref="C28:D29"/>
    <mergeCell ref="E28:E29"/>
    <mergeCell ref="F28:G29"/>
    <mergeCell ref="H28:H29"/>
    <mergeCell ref="I28:I29"/>
    <mergeCell ref="J28:K29"/>
    <mergeCell ref="L28:L29"/>
    <mergeCell ref="M28:N29"/>
    <mergeCell ref="M26:N27"/>
    <mergeCell ref="O26:O27"/>
    <mergeCell ref="P26:P27"/>
    <mergeCell ref="Q26:R27"/>
    <mergeCell ref="S26:S27"/>
    <mergeCell ref="T26:U27"/>
    <mergeCell ref="T24:U25"/>
    <mergeCell ref="V24:V25"/>
    <mergeCell ref="B26:B27"/>
    <mergeCell ref="C26:D27"/>
    <mergeCell ref="E26:E27"/>
    <mergeCell ref="F26:G27"/>
    <mergeCell ref="H26:H27"/>
    <mergeCell ref="I26:I27"/>
    <mergeCell ref="J26:K27"/>
    <mergeCell ref="L26:L27"/>
    <mergeCell ref="L24:L25"/>
    <mergeCell ref="M24:N25"/>
    <mergeCell ref="O24:O25"/>
    <mergeCell ref="P24:P25"/>
    <mergeCell ref="Q24:R25"/>
    <mergeCell ref="S24:S25"/>
    <mergeCell ref="T22:T23"/>
    <mergeCell ref="U22:U23"/>
    <mergeCell ref="V22:V23"/>
    <mergeCell ref="B24:B25"/>
    <mergeCell ref="C24:D25"/>
    <mergeCell ref="E24:E25"/>
    <mergeCell ref="F24:G25"/>
    <mergeCell ref="H24:H25"/>
    <mergeCell ref="I24:I25"/>
    <mergeCell ref="J24:K25"/>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18:V20"/>
    <mergeCell ref="C21:E21"/>
    <mergeCell ref="F21:H21"/>
    <mergeCell ref="J21:L21"/>
    <mergeCell ref="M21:O21"/>
    <mergeCell ref="Q21:S21"/>
    <mergeCell ref="T21:V21"/>
    <mergeCell ref="O18:O20"/>
    <mergeCell ref="P18:P20"/>
    <mergeCell ref="Q18:R20"/>
    <mergeCell ref="S18:S20"/>
    <mergeCell ref="T18:U18"/>
    <mergeCell ref="T19:U19"/>
    <mergeCell ref="T20:U20"/>
    <mergeCell ref="H18:H20"/>
    <mergeCell ref="I18:I20"/>
    <mergeCell ref="J18:K20"/>
    <mergeCell ref="L18:L20"/>
    <mergeCell ref="M18:N18"/>
    <mergeCell ref="M19:N19"/>
    <mergeCell ref="M20:N20"/>
    <mergeCell ref="B15:V15"/>
    <mergeCell ref="C17:H17"/>
    <mergeCell ref="J17:O17"/>
    <mergeCell ref="Q17:V17"/>
    <mergeCell ref="B18:B20"/>
    <mergeCell ref="C18:D20"/>
    <mergeCell ref="E18:E20"/>
    <mergeCell ref="F18:G18"/>
    <mergeCell ref="F19:G19"/>
    <mergeCell ref="F20: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1" width="34" bestFit="1" customWidth="1"/>
    <col min="2" max="2" width="36.5703125" bestFit="1" customWidth="1"/>
    <col min="3" max="3" width="4.5703125" customWidth="1"/>
    <col min="4" max="4" width="17.5703125" customWidth="1"/>
    <col min="5" max="5" width="3.85546875" customWidth="1"/>
    <col min="6" max="6" width="22.85546875" customWidth="1"/>
    <col min="7" max="7" width="4.5703125" customWidth="1"/>
    <col min="8" max="8" width="13.5703125" customWidth="1"/>
    <col min="9" max="9" width="3.85546875" customWidth="1"/>
    <col min="10" max="10" width="22.85546875" customWidth="1"/>
    <col min="11" max="11" width="4.5703125" customWidth="1"/>
    <col min="12" max="12" width="13.28515625" customWidth="1"/>
    <col min="13" max="13" width="3.85546875" customWidth="1"/>
    <col min="14" max="14" width="22.85546875" customWidth="1"/>
    <col min="15" max="15" width="4.5703125" customWidth="1"/>
    <col min="16" max="16" width="13.28515625" customWidth="1"/>
    <col min="17" max="17" width="3.85546875" customWidth="1"/>
    <col min="18" max="18" width="22.85546875" customWidth="1"/>
    <col min="19" max="19" width="4.5703125" customWidth="1"/>
    <col min="20" max="20" width="11" customWidth="1"/>
    <col min="21" max="21" width="3.85546875" customWidth="1"/>
    <col min="22" max="22" width="22.85546875" customWidth="1"/>
    <col min="23" max="23" width="4.5703125" customWidth="1"/>
    <col min="24" max="24" width="8.85546875" customWidth="1"/>
    <col min="25" max="25" width="3.85546875" customWidth="1"/>
  </cols>
  <sheetData>
    <row r="1" spans="1:25" ht="15" customHeight="1">
      <c r="A1" s="7" t="s">
        <v>102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3" t="s">
        <v>1020</v>
      </c>
      <c r="B3" s="12" t="s">
        <v>7</v>
      </c>
      <c r="C3" s="12"/>
      <c r="D3" s="12"/>
      <c r="E3" s="12"/>
      <c r="F3" s="12"/>
      <c r="G3" s="12"/>
      <c r="H3" s="12"/>
      <c r="I3" s="12"/>
      <c r="J3" s="12"/>
      <c r="K3" s="12"/>
      <c r="L3" s="12"/>
      <c r="M3" s="12"/>
      <c r="N3" s="12"/>
      <c r="O3" s="12"/>
      <c r="P3" s="12"/>
      <c r="Q3" s="12"/>
      <c r="R3" s="12"/>
      <c r="S3" s="12"/>
      <c r="T3" s="12"/>
      <c r="U3" s="12"/>
      <c r="V3" s="12"/>
      <c r="W3" s="12"/>
      <c r="X3" s="12"/>
      <c r="Y3" s="12"/>
    </row>
    <row r="4" spans="1:25">
      <c r="A4" s="13"/>
      <c r="B4" s="68" t="s">
        <v>1021</v>
      </c>
      <c r="C4" s="68"/>
      <c r="D4" s="68"/>
      <c r="E4" s="68"/>
      <c r="F4" s="68"/>
      <c r="G4" s="68"/>
      <c r="H4" s="68"/>
      <c r="I4" s="68"/>
      <c r="J4" s="68"/>
      <c r="K4" s="68"/>
      <c r="L4" s="68"/>
      <c r="M4" s="68"/>
      <c r="N4" s="68"/>
      <c r="O4" s="68"/>
      <c r="P4" s="68"/>
      <c r="Q4" s="68"/>
      <c r="R4" s="68"/>
      <c r="S4" s="68"/>
      <c r="T4" s="68"/>
      <c r="U4" s="68"/>
      <c r="V4" s="68"/>
      <c r="W4" s="68"/>
      <c r="X4" s="68"/>
      <c r="Y4" s="68"/>
    </row>
    <row r="5" spans="1:25">
      <c r="A5" s="13"/>
      <c r="B5" s="35" t="s">
        <v>1022</v>
      </c>
      <c r="C5" s="35"/>
      <c r="D5" s="35"/>
      <c r="E5" s="35"/>
      <c r="F5" s="35"/>
      <c r="G5" s="35"/>
      <c r="H5" s="35"/>
      <c r="I5" s="35"/>
      <c r="J5" s="35"/>
      <c r="K5" s="35"/>
      <c r="L5" s="35"/>
      <c r="M5" s="35"/>
      <c r="N5" s="35"/>
      <c r="O5" s="35"/>
      <c r="P5" s="35"/>
      <c r="Q5" s="35"/>
      <c r="R5" s="35"/>
      <c r="S5" s="35"/>
      <c r="T5" s="35"/>
      <c r="U5" s="35"/>
      <c r="V5" s="35"/>
      <c r="W5" s="35"/>
      <c r="X5" s="35"/>
      <c r="Y5" s="35"/>
    </row>
    <row r="6" spans="1:25">
      <c r="A6" s="13"/>
      <c r="B6" s="29"/>
      <c r="C6" s="29"/>
      <c r="D6" s="29"/>
      <c r="E6" s="29"/>
      <c r="F6" s="29"/>
      <c r="G6" s="29"/>
      <c r="H6" s="29"/>
      <c r="I6" s="29"/>
      <c r="J6" s="29"/>
      <c r="K6" s="29"/>
      <c r="L6" s="29"/>
      <c r="M6" s="29"/>
      <c r="N6" s="29"/>
      <c r="O6" s="29"/>
      <c r="P6" s="29"/>
      <c r="Q6" s="29"/>
      <c r="R6" s="29"/>
      <c r="S6" s="29"/>
      <c r="T6" s="29"/>
      <c r="U6" s="29"/>
      <c r="V6" s="29"/>
      <c r="W6" s="29"/>
      <c r="X6" s="29"/>
      <c r="Y6" s="29"/>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c r="A8" s="13"/>
      <c r="B8" s="143"/>
      <c r="C8" s="143"/>
      <c r="D8" s="143"/>
      <c r="E8" s="143"/>
      <c r="F8" s="35"/>
      <c r="G8" s="143"/>
      <c r="H8" s="143"/>
      <c r="I8" s="143"/>
      <c r="J8" s="35"/>
      <c r="K8" s="143"/>
      <c r="L8" s="143"/>
      <c r="M8" s="143"/>
      <c r="N8" s="35"/>
      <c r="O8" s="33" t="s">
        <v>1023</v>
      </c>
      <c r="P8" s="33"/>
      <c r="Q8" s="33"/>
      <c r="R8" s="33"/>
      <c r="S8" s="33"/>
      <c r="T8" s="33"/>
      <c r="U8" s="33"/>
      <c r="V8" s="33"/>
      <c r="W8" s="33"/>
      <c r="X8" s="33"/>
      <c r="Y8" s="33"/>
    </row>
    <row r="9" spans="1:25">
      <c r="A9" s="13"/>
      <c r="B9" s="143"/>
      <c r="C9" s="143"/>
      <c r="D9" s="143"/>
      <c r="E9" s="143"/>
      <c r="F9" s="35"/>
      <c r="G9" s="143"/>
      <c r="H9" s="143"/>
      <c r="I9" s="143"/>
      <c r="J9" s="35"/>
      <c r="K9" s="143"/>
      <c r="L9" s="143"/>
      <c r="M9" s="143"/>
      <c r="N9" s="35"/>
      <c r="O9" s="33" t="s">
        <v>1024</v>
      </c>
      <c r="P9" s="33"/>
      <c r="Q9" s="33"/>
      <c r="R9" s="33"/>
      <c r="S9" s="33"/>
      <c r="T9" s="33"/>
      <c r="U9" s="33"/>
      <c r="V9" s="33"/>
      <c r="W9" s="33"/>
      <c r="X9" s="33"/>
      <c r="Y9" s="33"/>
    </row>
    <row r="10" spans="1:25" ht="15.75" thickBot="1">
      <c r="A10" s="13"/>
      <c r="B10" s="143"/>
      <c r="C10" s="143"/>
      <c r="D10" s="143"/>
      <c r="E10" s="143"/>
      <c r="F10" s="35"/>
      <c r="G10" s="143"/>
      <c r="H10" s="143"/>
      <c r="I10" s="143"/>
      <c r="J10" s="35"/>
      <c r="K10" s="143"/>
      <c r="L10" s="143"/>
      <c r="M10" s="143"/>
      <c r="N10" s="35"/>
      <c r="O10" s="30" t="s">
        <v>1025</v>
      </c>
      <c r="P10" s="30"/>
      <c r="Q10" s="30"/>
      <c r="R10" s="30"/>
      <c r="S10" s="30"/>
      <c r="T10" s="30"/>
      <c r="U10" s="30"/>
      <c r="V10" s="30"/>
      <c r="W10" s="30"/>
      <c r="X10" s="30"/>
      <c r="Y10" s="30"/>
    </row>
    <row r="11" spans="1:25">
      <c r="A11" s="13"/>
      <c r="B11" s="397" t="s">
        <v>198</v>
      </c>
      <c r="C11" s="149" t="s">
        <v>1026</v>
      </c>
      <c r="D11" s="149"/>
      <c r="E11" s="35"/>
      <c r="F11" s="35"/>
      <c r="G11" s="149" t="s">
        <v>1031</v>
      </c>
      <c r="H11" s="149"/>
      <c r="I11" s="35"/>
      <c r="J11" s="35"/>
      <c r="K11" s="149" t="s">
        <v>1034</v>
      </c>
      <c r="L11" s="149"/>
      <c r="M11" s="35"/>
      <c r="N11" s="35"/>
      <c r="O11" s="167" t="s">
        <v>1035</v>
      </c>
      <c r="P11" s="167"/>
      <c r="Q11" s="36"/>
      <c r="R11" s="36"/>
      <c r="S11" s="167" t="s">
        <v>331</v>
      </c>
      <c r="T11" s="167"/>
      <c r="U11" s="36"/>
      <c r="V11" s="36"/>
      <c r="W11" s="167" t="s">
        <v>1042</v>
      </c>
      <c r="X11" s="167"/>
      <c r="Y11" s="36"/>
    </row>
    <row r="12" spans="1:25">
      <c r="A12" s="13"/>
      <c r="B12" s="397"/>
      <c r="C12" s="149" t="s">
        <v>1027</v>
      </c>
      <c r="D12" s="149"/>
      <c r="E12" s="35"/>
      <c r="F12" s="35"/>
      <c r="G12" s="149" t="s">
        <v>1032</v>
      </c>
      <c r="H12" s="149"/>
      <c r="I12" s="35"/>
      <c r="J12" s="35"/>
      <c r="K12" s="149" t="s">
        <v>1027</v>
      </c>
      <c r="L12" s="149"/>
      <c r="M12" s="35"/>
      <c r="N12" s="35"/>
      <c r="O12" s="149" t="s">
        <v>1036</v>
      </c>
      <c r="P12" s="149"/>
      <c r="Q12" s="35"/>
      <c r="R12" s="35"/>
      <c r="S12" s="149" t="s">
        <v>1036</v>
      </c>
      <c r="T12" s="149"/>
      <c r="U12" s="35"/>
      <c r="V12" s="35"/>
      <c r="W12" s="149" t="s">
        <v>1043</v>
      </c>
      <c r="X12" s="149"/>
      <c r="Y12" s="35"/>
    </row>
    <row r="13" spans="1:25">
      <c r="A13" s="13"/>
      <c r="B13" s="397"/>
      <c r="C13" s="149" t="s">
        <v>1028</v>
      </c>
      <c r="D13" s="149"/>
      <c r="E13" s="35"/>
      <c r="F13" s="35"/>
      <c r="G13" s="149" t="s">
        <v>1033</v>
      </c>
      <c r="H13" s="149"/>
      <c r="I13" s="35"/>
      <c r="J13" s="35"/>
      <c r="K13" s="149" t="s">
        <v>1028</v>
      </c>
      <c r="L13" s="149"/>
      <c r="M13" s="35"/>
      <c r="N13" s="35"/>
      <c r="O13" s="149" t="s">
        <v>1037</v>
      </c>
      <c r="P13" s="149"/>
      <c r="Q13" s="35"/>
      <c r="R13" s="35"/>
      <c r="S13" s="149" t="s">
        <v>1039</v>
      </c>
      <c r="T13" s="149"/>
      <c r="U13" s="35"/>
      <c r="V13" s="35"/>
      <c r="W13" s="149" t="s">
        <v>1044</v>
      </c>
      <c r="X13" s="149"/>
      <c r="Y13" s="35"/>
    </row>
    <row r="14" spans="1:25">
      <c r="A14" s="13"/>
      <c r="B14" s="397"/>
      <c r="C14" s="149" t="s">
        <v>1029</v>
      </c>
      <c r="D14" s="149"/>
      <c r="E14" s="35"/>
      <c r="F14" s="35"/>
      <c r="G14" s="12"/>
      <c r="H14" s="12"/>
      <c r="I14" s="35"/>
      <c r="J14" s="35"/>
      <c r="K14" s="149" t="s">
        <v>1029</v>
      </c>
      <c r="L14" s="149"/>
      <c r="M14" s="35"/>
      <c r="N14" s="35"/>
      <c r="O14" s="149" t="s">
        <v>1038</v>
      </c>
      <c r="P14" s="149"/>
      <c r="Q14" s="35"/>
      <c r="R14" s="35"/>
      <c r="S14" s="149" t="s">
        <v>1040</v>
      </c>
      <c r="T14" s="149"/>
      <c r="U14" s="35"/>
      <c r="V14" s="35"/>
      <c r="W14" s="149" t="s">
        <v>1045</v>
      </c>
      <c r="X14" s="149"/>
      <c r="Y14" s="35"/>
    </row>
    <row r="15" spans="1:25" ht="15.75" thickBot="1">
      <c r="A15" s="13"/>
      <c r="B15" s="398"/>
      <c r="C15" s="150" t="s">
        <v>1030</v>
      </c>
      <c r="D15" s="150"/>
      <c r="E15" s="37"/>
      <c r="F15" s="37"/>
      <c r="G15" s="140"/>
      <c r="H15" s="140"/>
      <c r="I15" s="37"/>
      <c r="J15" s="37"/>
      <c r="K15" s="150" t="s">
        <v>1030</v>
      </c>
      <c r="L15" s="150"/>
      <c r="M15" s="37"/>
      <c r="N15" s="37"/>
      <c r="O15" s="140"/>
      <c r="P15" s="140"/>
      <c r="Q15" s="37"/>
      <c r="R15" s="37"/>
      <c r="S15" s="150" t="s">
        <v>1041</v>
      </c>
      <c r="T15" s="150"/>
      <c r="U15" s="37"/>
      <c r="V15" s="37"/>
      <c r="W15" s="140"/>
      <c r="X15" s="140"/>
      <c r="Y15" s="37"/>
    </row>
    <row r="16" spans="1:25">
      <c r="A16" s="13"/>
      <c r="B16" s="399" t="s">
        <v>532</v>
      </c>
      <c r="C16" s="399" t="s">
        <v>211</v>
      </c>
      <c r="D16" s="402">
        <v>1340</v>
      </c>
      <c r="E16" s="39"/>
      <c r="F16" s="39"/>
      <c r="G16" s="399" t="s">
        <v>211</v>
      </c>
      <c r="H16" s="404" t="s">
        <v>1046</v>
      </c>
      <c r="I16" s="399" t="s">
        <v>238</v>
      </c>
      <c r="J16" s="39"/>
      <c r="K16" s="399" t="s">
        <v>211</v>
      </c>
      <c r="L16" s="404">
        <v>871</v>
      </c>
      <c r="M16" s="39"/>
      <c r="N16" s="39"/>
      <c r="O16" s="399" t="s">
        <v>211</v>
      </c>
      <c r="P16" s="404">
        <v>862.7</v>
      </c>
      <c r="Q16" s="39"/>
      <c r="R16" s="39"/>
      <c r="S16" s="399" t="s">
        <v>211</v>
      </c>
      <c r="T16" s="404">
        <v>6.1</v>
      </c>
      <c r="U16" s="39"/>
      <c r="V16" s="39"/>
      <c r="W16" s="399" t="s">
        <v>211</v>
      </c>
      <c r="X16" s="404">
        <v>2.2000000000000002</v>
      </c>
      <c r="Y16" s="39"/>
    </row>
    <row r="17" spans="1:25" ht="15.75" thickBot="1">
      <c r="A17" s="13"/>
      <c r="B17" s="400"/>
      <c r="C17" s="401"/>
      <c r="D17" s="403"/>
      <c r="E17" s="117"/>
      <c r="F17" s="117"/>
      <c r="G17" s="401"/>
      <c r="H17" s="405"/>
      <c r="I17" s="401"/>
      <c r="J17" s="117"/>
      <c r="K17" s="401"/>
      <c r="L17" s="405"/>
      <c r="M17" s="117"/>
      <c r="N17" s="117"/>
      <c r="O17" s="401"/>
      <c r="P17" s="405"/>
      <c r="Q17" s="117"/>
      <c r="R17" s="117"/>
      <c r="S17" s="401"/>
      <c r="T17" s="405"/>
      <c r="U17" s="117"/>
      <c r="V17" s="117"/>
      <c r="W17" s="401"/>
      <c r="X17" s="405"/>
      <c r="Y17" s="117"/>
    </row>
    <row r="18" spans="1:25" ht="24" thickTop="1">
      <c r="A18" s="13"/>
      <c r="B18" s="132" t="s">
        <v>1047</v>
      </c>
      <c r="C18" s="159"/>
      <c r="D18" s="159"/>
      <c r="E18" s="159"/>
      <c r="F18" s="15"/>
      <c r="G18" s="159"/>
      <c r="H18" s="159"/>
      <c r="I18" s="159"/>
      <c r="J18" s="15"/>
      <c r="K18" s="159"/>
      <c r="L18" s="159"/>
      <c r="M18" s="159"/>
      <c r="N18" s="15"/>
      <c r="O18" s="159"/>
      <c r="P18" s="159"/>
      <c r="Q18" s="159"/>
      <c r="R18" s="15"/>
      <c r="S18" s="159"/>
      <c r="T18" s="159"/>
      <c r="U18" s="159"/>
      <c r="V18" s="15"/>
      <c r="W18" s="159"/>
      <c r="X18" s="159"/>
      <c r="Y18" s="159"/>
    </row>
    <row r="19" spans="1:25">
      <c r="A19" s="13"/>
      <c r="B19" s="406" t="s">
        <v>1048</v>
      </c>
      <c r="C19" s="147">
        <v>368.2</v>
      </c>
      <c r="D19" s="147"/>
      <c r="E19" s="38"/>
      <c r="F19" s="38"/>
      <c r="G19" s="147" t="s">
        <v>1049</v>
      </c>
      <c r="H19" s="147"/>
      <c r="I19" s="160" t="s">
        <v>238</v>
      </c>
      <c r="J19" s="38"/>
      <c r="K19" s="147">
        <v>239.3</v>
      </c>
      <c r="L19" s="147"/>
      <c r="M19" s="38"/>
      <c r="N19" s="38"/>
      <c r="O19" s="147">
        <v>239.3</v>
      </c>
      <c r="P19" s="147"/>
      <c r="Q19" s="38"/>
      <c r="R19" s="38"/>
      <c r="S19" s="147">
        <v>0</v>
      </c>
      <c r="T19" s="147"/>
      <c r="U19" s="38"/>
      <c r="V19" s="38"/>
      <c r="W19" s="147">
        <v>0</v>
      </c>
      <c r="X19" s="147"/>
      <c r="Y19" s="38"/>
    </row>
    <row r="20" spans="1:25">
      <c r="A20" s="13"/>
      <c r="B20" s="406"/>
      <c r="C20" s="147"/>
      <c r="D20" s="147"/>
      <c r="E20" s="38"/>
      <c r="F20" s="38"/>
      <c r="G20" s="147"/>
      <c r="H20" s="147"/>
      <c r="I20" s="160"/>
      <c r="J20" s="38"/>
      <c r="K20" s="147"/>
      <c r="L20" s="147"/>
      <c r="M20" s="38"/>
      <c r="N20" s="38"/>
      <c r="O20" s="147"/>
      <c r="P20" s="147"/>
      <c r="Q20" s="38"/>
      <c r="R20" s="38"/>
      <c r="S20" s="147"/>
      <c r="T20" s="147"/>
      <c r="U20" s="38"/>
      <c r="V20" s="38"/>
      <c r="W20" s="147"/>
      <c r="X20" s="147"/>
      <c r="Y20" s="38"/>
    </row>
    <row r="21" spans="1:25">
      <c r="A21" s="13"/>
      <c r="B21" s="407" t="s">
        <v>62</v>
      </c>
      <c r="C21" s="149">
        <v>0.4</v>
      </c>
      <c r="D21" s="149"/>
      <c r="E21" s="35"/>
      <c r="F21" s="35"/>
      <c r="G21" s="149" t="s">
        <v>240</v>
      </c>
      <c r="H21" s="149"/>
      <c r="I21" s="143" t="s">
        <v>238</v>
      </c>
      <c r="J21" s="35"/>
      <c r="K21" s="149">
        <v>0.3</v>
      </c>
      <c r="L21" s="149"/>
      <c r="M21" s="35"/>
      <c r="N21" s="35"/>
      <c r="O21" s="149">
        <v>0.3</v>
      </c>
      <c r="P21" s="149"/>
      <c r="Q21" s="35"/>
      <c r="R21" s="35"/>
      <c r="S21" s="149">
        <v>0</v>
      </c>
      <c r="T21" s="149"/>
      <c r="U21" s="35"/>
      <c r="V21" s="35"/>
      <c r="W21" s="149">
        <v>0</v>
      </c>
      <c r="X21" s="149"/>
      <c r="Y21" s="35"/>
    </row>
    <row r="22" spans="1:25">
      <c r="A22" s="13"/>
      <c r="B22" s="407"/>
      <c r="C22" s="149"/>
      <c r="D22" s="149"/>
      <c r="E22" s="35"/>
      <c r="F22" s="35"/>
      <c r="G22" s="149"/>
      <c r="H22" s="149"/>
      <c r="I22" s="143"/>
      <c r="J22" s="35"/>
      <c r="K22" s="149"/>
      <c r="L22" s="149"/>
      <c r="M22" s="35"/>
      <c r="N22" s="35"/>
      <c r="O22" s="149"/>
      <c r="P22" s="149"/>
      <c r="Q22" s="35"/>
      <c r="R22" s="35"/>
      <c r="S22" s="149"/>
      <c r="T22" s="149"/>
      <c r="U22" s="35"/>
      <c r="V22" s="35"/>
      <c r="W22" s="149"/>
      <c r="X22" s="149"/>
      <c r="Y22" s="35"/>
    </row>
    <row r="23" spans="1:25">
      <c r="A23" s="13"/>
      <c r="B23" s="406" t="s">
        <v>1050</v>
      </c>
      <c r="C23" s="147">
        <v>0</v>
      </c>
      <c r="D23" s="147"/>
      <c r="E23" s="38"/>
      <c r="F23" s="38"/>
      <c r="G23" s="147">
        <v>0</v>
      </c>
      <c r="H23" s="147"/>
      <c r="I23" s="38"/>
      <c r="J23" s="38"/>
      <c r="K23" s="147">
        <v>0</v>
      </c>
      <c r="L23" s="147"/>
      <c r="M23" s="38"/>
      <c r="N23" s="38"/>
      <c r="O23" s="147">
        <v>0</v>
      </c>
      <c r="P23" s="147"/>
      <c r="Q23" s="38"/>
      <c r="R23" s="38"/>
      <c r="S23" s="147">
        <v>0</v>
      </c>
      <c r="T23" s="147"/>
      <c r="U23" s="38"/>
      <c r="V23" s="38"/>
      <c r="W23" s="147">
        <v>0</v>
      </c>
      <c r="X23" s="147"/>
      <c r="Y23" s="38"/>
    </row>
    <row r="24" spans="1:25">
      <c r="A24" s="13"/>
      <c r="B24" s="406"/>
      <c r="C24" s="147"/>
      <c r="D24" s="147"/>
      <c r="E24" s="38"/>
      <c r="F24" s="38"/>
      <c r="G24" s="147"/>
      <c r="H24" s="147"/>
      <c r="I24" s="38"/>
      <c r="J24" s="38"/>
      <c r="K24" s="147"/>
      <c r="L24" s="147"/>
      <c r="M24" s="38"/>
      <c r="N24" s="38"/>
      <c r="O24" s="147"/>
      <c r="P24" s="147"/>
      <c r="Q24" s="38"/>
      <c r="R24" s="38"/>
      <c r="S24" s="147"/>
      <c r="T24" s="147"/>
      <c r="U24" s="38"/>
      <c r="V24" s="38"/>
      <c r="W24" s="147"/>
      <c r="X24" s="147"/>
      <c r="Y24" s="38"/>
    </row>
    <row r="25" spans="1:25">
      <c r="A25" s="13"/>
      <c r="B25" s="407" t="s">
        <v>66</v>
      </c>
      <c r="C25" s="149" t="s">
        <v>1051</v>
      </c>
      <c r="D25" s="149"/>
      <c r="E25" s="143" t="s">
        <v>238</v>
      </c>
      <c r="F25" s="35"/>
      <c r="G25" s="149">
        <v>0.9</v>
      </c>
      <c r="H25" s="149"/>
      <c r="I25" s="35"/>
      <c r="J25" s="35"/>
      <c r="K25" s="149" t="s">
        <v>575</v>
      </c>
      <c r="L25" s="149"/>
      <c r="M25" s="143" t="s">
        <v>238</v>
      </c>
      <c r="N25" s="35"/>
      <c r="O25" s="149">
        <v>0</v>
      </c>
      <c r="P25" s="149"/>
      <c r="Q25" s="35"/>
      <c r="R25" s="35"/>
      <c r="S25" s="149">
        <v>0</v>
      </c>
      <c r="T25" s="149"/>
      <c r="U25" s="35"/>
      <c r="V25" s="35"/>
      <c r="W25" s="149" t="s">
        <v>575</v>
      </c>
      <c r="X25" s="149"/>
      <c r="Y25" s="143" t="s">
        <v>238</v>
      </c>
    </row>
    <row r="26" spans="1:25" ht="15.75" thickBot="1">
      <c r="A26" s="13"/>
      <c r="B26" s="408"/>
      <c r="C26" s="150"/>
      <c r="D26" s="150"/>
      <c r="E26" s="267"/>
      <c r="F26" s="37"/>
      <c r="G26" s="150"/>
      <c r="H26" s="150"/>
      <c r="I26" s="37"/>
      <c r="J26" s="37"/>
      <c r="K26" s="150"/>
      <c r="L26" s="150"/>
      <c r="M26" s="267"/>
      <c r="N26" s="37"/>
      <c r="O26" s="150"/>
      <c r="P26" s="150"/>
      <c r="Q26" s="37"/>
      <c r="R26" s="37"/>
      <c r="S26" s="150"/>
      <c r="T26" s="150"/>
      <c r="U26" s="37"/>
      <c r="V26" s="37"/>
      <c r="W26" s="150"/>
      <c r="X26" s="150"/>
      <c r="Y26" s="267"/>
    </row>
    <row r="27" spans="1:25">
      <c r="A27" s="13"/>
      <c r="B27" s="409" t="s">
        <v>1052</v>
      </c>
      <c r="C27" s="155">
        <v>366.1</v>
      </c>
      <c r="D27" s="155"/>
      <c r="E27" s="39"/>
      <c r="F27" s="39"/>
      <c r="G27" s="155" t="s">
        <v>1053</v>
      </c>
      <c r="H27" s="155"/>
      <c r="I27" s="153" t="s">
        <v>238</v>
      </c>
      <c r="J27" s="39"/>
      <c r="K27" s="155">
        <v>238</v>
      </c>
      <c r="L27" s="155"/>
      <c r="M27" s="39"/>
      <c r="N27" s="39"/>
      <c r="O27" s="155">
        <v>239.6</v>
      </c>
      <c r="P27" s="155"/>
      <c r="Q27" s="39"/>
      <c r="R27" s="39"/>
      <c r="S27" s="155">
        <v>0</v>
      </c>
      <c r="T27" s="155"/>
      <c r="U27" s="39"/>
      <c r="V27" s="39"/>
      <c r="W27" s="155" t="s">
        <v>575</v>
      </c>
      <c r="X27" s="155"/>
      <c r="Y27" s="153" t="s">
        <v>238</v>
      </c>
    </row>
    <row r="28" spans="1:25" ht="15.75" thickBot="1">
      <c r="A28" s="13"/>
      <c r="B28" s="161"/>
      <c r="C28" s="162"/>
      <c r="D28" s="162"/>
      <c r="E28" s="54"/>
      <c r="F28" s="54"/>
      <c r="G28" s="162"/>
      <c r="H28" s="162"/>
      <c r="I28" s="273"/>
      <c r="J28" s="54"/>
      <c r="K28" s="162"/>
      <c r="L28" s="162"/>
      <c r="M28" s="54"/>
      <c r="N28" s="54"/>
      <c r="O28" s="162"/>
      <c r="P28" s="162"/>
      <c r="Q28" s="54"/>
      <c r="R28" s="54"/>
      <c r="S28" s="162"/>
      <c r="T28" s="162"/>
      <c r="U28" s="54"/>
      <c r="V28" s="54"/>
      <c r="W28" s="162"/>
      <c r="X28" s="162"/>
      <c r="Y28" s="273"/>
    </row>
    <row r="29" spans="1:25" ht="34.5">
      <c r="A29" s="13"/>
      <c r="B29" s="132" t="s">
        <v>1054</v>
      </c>
      <c r="C29" s="36"/>
      <c r="D29" s="36"/>
      <c r="E29" s="36"/>
      <c r="F29" s="15"/>
      <c r="G29" s="36"/>
      <c r="H29" s="36"/>
      <c r="I29" s="36"/>
      <c r="J29" s="15"/>
      <c r="K29" s="36"/>
      <c r="L29" s="36"/>
      <c r="M29" s="36"/>
      <c r="N29" s="15"/>
      <c r="O29" s="36"/>
      <c r="P29" s="36"/>
      <c r="Q29" s="36"/>
      <c r="R29" s="15"/>
      <c r="S29" s="36"/>
      <c r="T29" s="36"/>
      <c r="U29" s="36"/>
      <c r="V29" s="15"/>
      <c r="W29" s="36"/>
      <c r="X29" s="36"/>
      <c r="Y29" s="36"/>
    </row>
    <row r="30" spans="1:25">
      <c r="A30" s="13"/>
      <c r="B30" s="406" t="s">
        <v>42</v>
      </c>
      <c r="C30" s="147" t="s">
        <v>1055</v>
      </c>
      <c r="D30" s="147"/>
      <c r="E30" s="160" t="s">
        <v>238</v>
      </c>
      <c r="F30" s="38"/>
      <c r="G30" s="147">
        <v>2</v>
      </c>
      <c r="H30" s="147"/>
      <c r="I30" s="38"/>
      <c r="J30" s="38"/>
      <c r="K30" s="147" t="s">
        <v>559</v>
      </c>
      <c r="L30" s="147"/>
      <c r="M30" s="160" t="s">
        <v>238</v>
      </c>
      <c r="N30" s="38"/>
      <c r="O30" s="147" t="s">
        <v>559</v>
      </c>
      <c r="P30" s="147"/>
      <c r="Q30" s="160" t="s">
        <v>238</v>
      </c>
      <c r="R30" s="38"/>
      <c r="S30" s="147">
        <v>0</v>
      </c>
      <c r="T30" s="147"/>
      <c r="U30" s="38"/>
      <c r="V30" s="38"/>
      <c r="W30" s="147">
        <v>0</v>
      </c>
      <c r="X30" s="147"/>
      <c r="Y30" s="38"/>
    </row>
    <row r="31" spans="1:25">
      <c r="A31" s="13"/>
      <c r="B31" s="406"/>
      <c r="C31" s="147"/>
      <c r="D31" s="147"/>
      <c r="E31" s="160"/>
      <c r="F31" s="38"/>
      <c r="G31" s="147"/>
      <c r="H31" s="147"/>
      <c r="I31" s="38"/>
      <c r="J31" s="38"/>
      <c r="K31" s="147"/>
      <c r="L31" s="147"/>
      <c r="M31" s="160"/>
      <c r="N31" s="38"/>
      <c r="O31" s="147"/>
      <c r="P31" s="147"/>
      <c r="Q31" s="160"/>
      <c r="R31" s="38"/>
      <c r="S31" s="147"/>
      <c r="T31" s="147"/>
      <c r="U31" s="38"/>
      <c r="V31" s="38"/>
      <c r="W31" s="147"/>
      <c r="X31" s="147"/>
      <c r="Y31" s="38"/>
    </row>
    <row r="32" spans="1:25">
      <c r="A32" s="13"/>
      <c r="B32" s="407" t="s">
        <v>1056</v>
      </c>
      <c r="C32" s="149">
        <v>245.5</v>
      </c>
      <c r="D32" s="149"/>
      <c r="E32" s="35"/>
      <c r="F32" s="35"/>
      <c r="G32" s="149" t="s">
        <v>1057</v>
      </c>
      <c r="H32" s="149"/>
      <c r="I32" s="143" t="s">
        <v>238</v>
      </c>
      <c r="J32" s="35"/>
      <c r="K32" s="149">
        <v>159.5</v>
      </c>
      <c r="L32" s="149"/>
      <c r="M32" s="35"/>
      <c r="N32" s="35"/>
      <c r="O32" s="149">
        <v>159</v>
      </c>
      <c r="P32" s="149"/>
      <c r="Q32" s="35"/>
      <c r="R32" s="35"/>
      <c r="S32" s="149">
        <v>0.5</v>
      </c>
      <c r="T32" s="149"/>
      <c r="U32" s="35"/>
      <c r="V32" s="35"/>
      <c r="W32" s="149">
        <v>0</v>
      </c>
      <c r="X32" s="149"/>
      <c r="Y32" s="35"/>
    </row>
    <row r="33" spans="1:25">
      <c r="A33" s="13"/>
      <c r="B33" s="407"/>
      <c r="C33" s="149"/>
      <c r="D33" s="149"/>
      <c r="E33" s="35"/>
      <c r="F33" s="35"/>
      <c r="G33" s="149"/>
      <c r="H33" s="149"/>
      <c r="I33" s="143"/>
      <c r="J33" s="35"/>
      <c r="K33" s="149"/>
      <c r="L33" s="149"/>
      <c r="M33" s="35"/>
      <c r="N33" s="35"/>
      <c r="O33" s="149"/>
      <c r="P33" s="149"/>
      <c r="Q33" s="35"/>
      <c r="R33" s="35"/>
      <c r="S33" s="149"/>
      <c r="T33" s="149"/>
      <c r="U33" s="35"/>
      <c r="V33" s="35"/>
      <c r="W33" s="149"/>
      <c r="X33" s="149"/>
      <c r="Y33" s="35"/>
    </row>
    <row r="34" spans="1:25">
      <c r="A34" s="13"/>
      <c r="B34" s="406" t="s">
        <v>1058</v>
      </c>
      <c r="C34" s="147">
        <v>2.2000000000000002</v>
      </c>
      <c r="D34" s="147"/>
      <c r="E34" s="38"/>
      <c r="F34" s="38"/>
      <c r="G34" s="147" t="s">
        <v>1059</v>
      </c>
      <c r="H34" s="147"/>
      <c r="I34" s="160" t="s">
        <v>238</v>
      </c>
      <c r="J34" s="38"/>
      <c r="K34" s="147">
        <v>1.5</v>
      </c>
      <c r="L34" s="147"/>
      <c r="M34" s="38"/>
      <c r="N34" s="38"/>
      <c r="O34" s="147">
        <v>0</v>
      </c>
      <c r="P34" s="147"/>
      <c r="Q34" s="38"/>
      <c r="R34" s="38"/>
      <c r="S34" s="147">
        <v>1.5</v>
      </c>
      <c r="T34" s="147"/>
      <c r="U34" s="38"/>
      <c r="V34" s="38"/>
      <c r="W34" s="147">
        <v>0</v>
      </c>
      <c r="X34" s="147"/>
      <c r="Y34" s="38"/>
    </row>
    <row r="35" spans="1:25" ht="15.75" thickBot="1">
      <c r="A35" s="13"/>
      <c r="B35" s="410"/>
      <c r="C35" s="162"/>
      <c r="D35" s="162"/>
      <c r="E35" s="54"/>
      <c r="F35" s="54"/>
      <c r="G35" s="162"/>
      <c r="H35" s="162"/>
      <c r="I35" s="273"/>
      <c r="J35" s="54"/>
      <c r="K35" s="162"/>
      <c r="L35" s="162"/>
      <c r="M35" s="54"/>
      <c r="N35" s="54"/>
      <c r="O35" s="162"/>
      <c r="P35" s="162"/>
      <c r="Q35" s="54"/>
      <c r="R35" s="54"/>
      <c r="S35" s="162"/>
      <c r="T35" s="162"/>
      <c r="U35" s="54"/>
      <c r="V35" s="54"/>
      <c r="W35" s="162"/>
      <c r="X35" s="162"/>
      <c r="Y35" s="54"/>
    </row>
    <row r="36" spans="1:25">
      <c r="A36" s="13"/>
      <c r="B36" s="411" t="s">
        <v>1060</v>
      </c>
      <c r="C36" s="167">
        <v>242</v>
      </c>
      <c r="D36" s="167"/>
      <c r="E36" s="36"/>
      <c r="F36" s="36"/>
      <c r="G36" s="167" t="s">
        <v>1061</v>
      </c>
      <c r="H36" s="167"/>
      <c r="I36" s="165" t="s">
        <v>238</v>
      </c>
      <c r="J36" s="36"/>
      <c r="K36" s="167">
        <v>157.30000000000001</v>
      </c>
      <c r="L36" s="167"/>
      <c r="M36" s="36"/>
      <c r="N36" s="36"/>
      <c r="O36" s="167">
        <v>155.30000000000001</v>
      </c>
      <c r="P36" s="167"/>
      <c r="Q36" s="36"/>
      <c r="R36" s="36"/>
      <c r="S36" s="167">
        <v>2</v>
      </c>
      <c r="T36" s="167"/>
      <c r="U36" s="36"/>
      <c r="V36" s="36"/>
      <c r="W36" s="167">
        <v>0</v>
      </c>
      <c r="X36" s="167"/>
      <c r="Y36" s="36"/>
    </row>
    <row r="37" spans="1:25" ht="15.75" thickBot="1">
      <c r="A37" s="13"/>
      <c r="B37" s="148"/>
      <c r="C37" s="150"/>
      <c r="D37" s="150"/>
      <c r="E37" s="37"/>
      <c r="F37" s="37"/>
      <c r="G37" s="150"/>
      <c r="H37" s="150"/>
      <c r="I37" s="267"/>
      <c r="J37" s="37"/>
      <c r="K37" s="150"/>
      <c r="L37" s="150"/>
      <c r="M37" s="37"/>
      <c r="N37" s="37"/>
      <c r="O37" s="150"/>
      <c r="P37" s="150"/>
      <c r="Q37" s="37"/>
      <c r="R37" s="37"/>
      <c r="S37" s="150"/>
      <c r="T37" s="150"/>
      <c r="U37" s="37"/>
      <c r="V37" s="37"/>
      <c r="W37" s="150"/>
      <c r="X37" s="150"/>
      <c r="Y37" s="37"/>
    </row>
    <row r="38" spans="1:25">
      <c r="A38" s="13"/>
      <c r="B38" s="153" t="s">
        <v>1062</v>
      </c>
      <c r="C38" s="155">
        <v>124.1</v>
      </c>
      <c r="D38" s="155"/>
      <c r="E38" s="39"/>
      <c r="F38" s="39"/>
      <c r="G38" s="155" t="s">
        <v>1063</v>
      </c>
      <c r="H38" s="155"/>
      <c r="I38" s="153" t="s">
        <v>238</v>
      </c>
      <c r="J38" s="39"/>
      <c r="K38" s="155">
        <v>80.7</v>
      </c>
      <c r="L38" s="155"/>
      <c r="M38" s="39"/>
      <c r="N38" s="39"/>
      <c r="O38" s="155">
        <v>84.3</v>
      </c>
      <c r="P38" s="155"/>
      <c r="Q38" s="39"/>
      <c r="R38" s="39"/>
      <c r="S38" s="155" t="s">
        <v>1064</v>
      </c>
      <c r="T38" s="155"/>
      <c r="U38" s="153" t="s">
        <v>238</v>
      </c>
      <c r="V38" s="39"/>
      <c r="W38" s="155" t="s">
        <v>575</v>
      </c>
      <c r="X38" s="155"/>
      <c r="Y38" s="153" t="s">
        <v>238</v>
      </c>
    </row>
    <row r="39" spans="1:25" ht="15.75" thickBot="1">
      <c r="A39" s="13"/>
      <c r="B39" s="273"/>
      <c r="C39" s="162"/>
      <c r="D39" s="162"/>
      <c r="E39" s="54"/>
      <c r="F39" s="54"/>
      <c r="G39" s="162"/>
      <c r="H39" s="162"/>
      <c r="I39" s="273"/>
      <c r="J39" s="54"/>
      <c r="K39" s="162"/>
      <c r="L39" s="162"/>
      <c r="M39" s="54"/>
      <c r="N39" s="54"/>
      <c r="O39" s="162"/>
      <c r="P39" s="162"/>
      <c r="Q39" s="54"/>
      <c r="R39" s="54"/>
      <c r="S39" s="162"/>
      <c r="T39" s="162"/>
      <c r="U39" s="273"/>
      <c r="V39" s="54"/>
      <c r="W39" s="162"/>
      <c r="X39" s="162"/>
      <c r="Y39" s="273"/>
    </row>
    <row r="40" spans="1:25">
      <c r="A40" s="13"/>
      <c r="B40" s="412" t="s">
        <v>541</v>
      </c>
      <c r="C40" s="412" t="s">
        <v>211</v>
      </c>
      <c r="D40" s="414">
        <v>1464.1</v>
      </c>
      <c r="E40" s="36"/>
      <c r="F40" s="36"/>
      <c r="G40" s="412" t="s">
        <v>211</v>
      </c>
      <c r="H40" s="204" t="s">
        <v>1065</v>
      </c>
      <c r="I40" s="412" t="s">
        <v>238</v>
      </c>
      <c r="J40" s="36"/>
      <c r="K40" s="412" t="s">
        <v>211</v>
      </c>
      <c r="L40" s="204">
        <v>951.7</v>
      </c>
      <c r="M40" s="36"/>
      <c r="N40" s="36"/>
      <c r="O40" s="412" t="s">
        <v>211</v>
      </c>
      <c r="P40" s="204">
        <v>947</v>
      </c>
      <c r="Q40" s="36"/>
      <c r="R40" s="36"/>
      <c r="S40" s="412" t="s">
        <v>211</v>
      </c>
      <c r="T40" s="204">
        <v>4.0999999999999996</v>
      </c>
      <c r="U40" s="36"/>
      <c r="V40" s="36"/>
      <c r="W40" s="412" t="s">
        <v>211</v>
      </c>
      <c r="X40" s="204">
        <v>0.6</v>
      </c>
      <c r="Y40" s="36"/>
    </row>
    <row r="41" spans="1:25" ht="15.75" thickBot="1">
      <c r="A41" s="13"/>
      <c r="B41" s="32"/>
      <c r="C41" s="413"/>
      <c r="D41" s="415"/>
      <c r="E41" s="67"/>
      <c r="F41" s="67"/>
      <c r="G41" s="413"/>
      <c r="H41" s="416"/>
      <c r="I41" s="413"/>
      <c r="J41" s="67"/>
      <c r="K41" s="413"/>
      <c r="L41" s="416"/>
      <c r="M41" s="67"/>
      <c r="N41" s="67"/>
      <c r="O41" s="413"/>
      <c r="P41" s="416"/>
      <c r="Q41" s="67"/>
      <c r="R41" s="67"/>
      <c r="S41" s="413"/>
      <c r="T41" s="416"/>
      <c r="U41" s="67"/>
      <c r="V41" s="67"/>
      <c r="W41" s="413"/>
      <c r="X41" s="416"/>
      <c r="Y41" s="67"/>
    </row>
    <row r="42" spans="1:25">
      <c r="A42" s="13"/>
      <c r="B42" s="70"/>
      <c r="C42" s="70"/>
      <c r="D42" s="70"/>
      <c r="E42" s="70"/>
      <c r="F42" s="70"/>
      <c r="G42" s="70"/>
      <c r="H42" s="70"/>
      <c r="I42" s="70"/>
      <c r="J42" s="70"/>
      <c r="K42" s="70"/>
      <c r="L42" s="70"/>
      <c r="M42" s="70"/>
      <c r="N42" s="70"/>
      <c r="O42" s="70"/>
      <c r="P42" s="70"/>
      <c r="Q42" s="70"/>
      <c r="R42" s="70"/>
      <c r="S42" s="70"/>
      <c r="T42" s="70"/>
      <c r="U42" s="70"/>
      <c r="V42" s="70"/>
      <c r="W42" s="70"/>
      <c r="X42" s="70"/>
      <c r="Y42" s="70"/>
    </row>
    <row r="43" spans="1:25">
      <c r="A43" s="13"/>
      <c r="B43" s="29"/>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3"/>
      <c r="B44" s="16"/>
      <c r="C44" s="16"/>
      <c r="D44" s="16"/>
      <c r="E44" s="16"/>
      <c r="F44" s="16"/>
      <c r="G44" s="16"/>
      <c r="H44" s="16"/>
      <c r="I44" s="16"/>
      <c r="J44" s="16"/>
      <c r="K44" s="16"/>
      <c r="L44" s="16"/>
      <c r="M44" s="16"/>
      <c r="N44" s="16"/>
      <c r="O44" s="16"/>
      <c r="P44" s="16"/>
      <c r="Q44" s="16"/>
      <c r="R44" s="16"/>
      <c r="S44" s="16"/>
      <c r="T44" s="16"/>
      <c r="U44" s="16"/>
      <c r="V44" s="16"/>
      <c r="W44" s="16"/>
      <c r="X44" s="16"/>
      <c r="Y44" s="16"/>
    </row>
    <row r="45" spans="1:25">
      <c r="A45" s="13"/>
      <c r="B45" s="143"/>
      <c r="C45" s="143"/>
      <c r="D45" s="143"/>
      <c r="E45" s="143"/>
      <c r="F45" s="35"/>
      <c r="G45" s="143"/>
      <c r="H45" s="143"/>
      <c r="I45" s="143"/>
      <c r="J45" s="35"/>
      <c r="K45" s="143"/>
      <c r="L45" s="143"/>
      <c r="M45" s="143"/>
      <c r="N45" s="35"/>
      <c r="O45" s="33" t="s">
        <v>1023</v>
      </c>
      <c r="P45" s="33"/>
      <c r="Q45" s="33"/>
      <c r="R45" s="33"/>
      <c r="S45" s="33"/>
      <c r="T45" s="33"/>
      <c r="U45" s="33"/>
      <c r="V45" s="33"/>
      <c r="W45" s="33"/>
      <c r="X45" s="33"/>
      <c r="Y45" s="33"/>
    </row>
    <row r="46" spans="1:25">
      <c r="A46" s="13"/>
      <c r="B46" s="143"/>
      <c r="C46" s="143"/>
      <c r="D46" s="143"/>
      <c r="E46" s="143"/>
      <c r="F46" s="35"/>
      <c r="G46" s="143"/>
      <c r="H46" s="143"/>
      <c r="I46" s="143"/>
      <c r="J46" s="35"/>
      <c r="K46" s="143"/>
      <c r="L46" s="143"/>
      <c r="M46" s="143"/>
      <c r="N46" s="35"/>
      <c r="O46" s="33" t="s">
        <v>1024</v>
      </c>
      <c r="P46" s="33"/>
      <c r="Q46" s="33"/>
      <c r="R46" s="33"/>
      <c r="S46" s="33"/>
      <c r="T46" s="33"/>
      <c r="U46" s="33"/>
      <c r="V46" s="33"/>
      <c r="W46" s="33"/>
      <c r="X46" s="33"/>
      <c r="Y46" s="33"/>
    </row>
    <row r="47" spans="1:25" ht="15.75" thickBot="1">
      <c r="A47" s="13"/>
      <c r="B47" s="143"/>
      <c r="C47" s="143"/>
      <c r="D47" s="143"/>
      <c r="E47" s="143"/>
      <c r="F47" s="35"/>
      <c r="G47" s="143"/>
      <c r="H47" s="143"/>
      <c r="I47" s="143"/>
      <c r="J47" s="35"/>
      <c r="K47" s="143"/>
      <c r="L47" s="143"/>
      <c r="M47" s="143"/>
      <c r="N47" s="35"/>
      <c r="O47" s="30" t="s">
        <v>1025</v>
      </c>
      <c r="P47" s="30"/>
      <c r="Q47" s="30"/>
      <c r="R47" s="30"/>
      <c r="S47" s="30"/>
      <c r="T47" s="30"/>
      <c r="U47" s="30"/>
      <c r="V47" s="30"/>
      <c r="W47" s="30"/>
      <c r="X47" s="30"/>
      <c r="Y47" s="30"/>
    </row>
    <row r="48" spans="1:25">
      <c r="A48" s="13"/>
      <c r="B48" s="397" t="s">
        <v>198</v>
      </c>
      <c r="C48" s="149" t="s">
        <v>1026</v>
      </c>
      <c r="D48" s="149"/>
      <c r="E48" s="35"/>
      <c r="F48" s="35"/>
      <c r="G48" s="149" t="s">
        <v>1031</v>
      </c>
      <c r="H48" s="149"/>
      <c r="I48" s="35"/>
      <c r="J48" s="35"/>
      <c r="K48" s="149" t="s">
        <v>1034</v>
      </c>
      <c r="L48" s="149"/>
      <c r="M48" s="35"/>
      <c r="N48" s="35"/>
      <c r="O48" s="167" t="s">
        <v>1035</v>
      </c>
      <c r="P48" s="167"/>
      <c r="Q48" s="36"/>
      <c r="R48" s="36"/>
      <c r="S48" s="167" t="s">
        <v>331</v>
      </c>
      <c r="T48" s="167"/>
      <c r="U48" s="36"/>
      <c r="V48" s="36"/>
      <c r="W48" s="167" t="s">
        <v>1042</v>
      </c>
      <c r="X48" s="167"/>
      <c r="Y48" s="36"/>
    </row>
    <row r="49" spans="1:25">
      <c r="A49" s="13"/>
      <c r="B49" s="397"/>
      <c r="C49" s="149" t="s">
        <v>1027</v>
      </c>
      <c r="D49" s="149"/>
      <c r="E49" s="35"/>
      <c r="F49" s="35"/>
      <c r="G49" s="149" t="s">
        <v>1032</v>
      </c>
      <c r="H49" s="149"/>
      <c r="I49" s="35"/>
      <c r="J49" s="35"/>
      <c r="K49" s="149" t="s">
        <v>1027</v>
      </c>
      <c r="L49" s="149"/>
      <c r="M49" s="35"/>
      <c r="N49" s="35"/>
      <c r="O49" s="149" t="s">
        <v>1036</v>
      </c>
      <c r="P49" s="149"/>
      <c r="Q49" s="35"/>
      <c r="R49" s="35"/>
      <c r="S49" s="149" t="s">
        <v>1036</v>
      </c>
      <c r="T49" s="149"/>
      <c r="U49" s="35"/>
      <c r="V49" s="35"/>
      <c r="W49" s="149" t="s">
        <v>1043</v>
      </c>
      <c r="X49" s="149"/>
      <c r="Y49" s="35"/>
    </row>
    <row r="50" spans="1:25">
      <c r="A50" s="13"/>
      <c r="B50" s="397"/>
      <c r="C50" s="149" t="s">
        <v>1028</v>
      </c>
      <c r="D50" s="149"/>
      <c r="E50" s="35"/>
      <c r="F50" s="35"/>
      <c r="G50" s="149" t="s">
        <v>1033</v>
      </c>
      <c r="H50" s="149"/>
      <c r="I50" s="35"/>
      <c r="J50" s="35"/>
      <c r="K50" s="149" t="s">
        <v>1028</v>
      </c>
      <c r="L50" s="149"/>
      <c r="M50" s="35"/>
      <c r="N50" s="35"/>
      <c r="O50" s="149" t="s">
        <v>1037</v>
      </c>
      <c r="P50" s="149"/>
      <c r="Q50" s="35"/>
      <c r="R50" s="35"/>
      <c r="S50" s="149" t="s">
        <v>1039</v>
      </c>
      <c r="T50" s="149"/>
      <c r="U50" s="35"/>
      <c r="V50" s="35"/>
      <c r="W50" s="149" t="s">
        <v>1044</v>
      </c>
      <c r="X50" s="149"/>
      <c r="Y50" s="35"/>
    </row>
    <row r="51" spans="1:25">
      <c r="A51" s="13"/>
      <c r="B51" s="397"/>
      <c r="C51" s="149" t="s">
        <v>1029</v>
      </c>
      <c r="D51" s="149"/>
      <c r="E51" s="35"/>
      <c r="F51" s="35"/>
      <c r="G51" s="12"/>
      <c r="H51" s="12"/>
      <c r="I51" s="35"/>
      <c r="J51" s="35"/>
      <c r="K51" s="149" t="s">
        <v>1029</v>
      </c>
      <c r="L51" s="149"/>
      <c r="M51" s="35"/>
      <c r="N51" s="35"/>
      <c r="O51" s="149" t="s">
        <v>1038</v>
      </c>
      <c r="P51" s="149"/>
      <c r="Q51" s="35"/>
      <c r="R51" s="35"/>
      <c r="S51" s="149" t="s">
        <v>1040</v>
      </c>
      <c r="T51" s="149"/>
      <c r="U51" s="35"/>
      <c r="V51" s="35"/>
      <c r="W51" s="149" t="s">
        <v>1045</v>
      </c>
      <c r="X51" s="149"/>
      <c r="Y51" s="35"/>
    </row>
    <row r="52" spans="1:25" ht="15.75" thickBot="1">
      <c r="A52" s="13"/>
      <c r="B52" s="398"/>
      <c r="C52" s="150" t="s">
        <v>1030</v>
      </c>
      <c r="D52" s="150"/>
      <c r="E52" s="37"/>
      <c r="F52" s="37"/>
      <c r="G52" s="140"/>
      <c r="H52" s="140"/>
      <c r="I52" s="37"/>
      <c r="J52" s="37"/>
      <c r="K52" s="150" t="s">
        <v>1030</v>
      </c>
      <c r="L52" s="150"/>
      <c r="M52" s="37"/>
      <c r="N52" s="37"/>
      <c r="O52" s="140"/>
      <c r="P52" s="140"/>
      <c r="Q52" s="37"/>
      <c r="R52" s="37"/>
      <c r="S52" s="150" t="s">
        <v>1066</v>
      </c>
      <c r="T52" s="150"/>
      <c r="U52" s="37"/>
      <c r="V52" s="37"/>
      <c r="W52" s="140"/>
      <c r="X52" s="140"/>
      <c r="Y52" s="37"/>
    </row>
    <row r="53" spans="1:25">
      <c r="A53" s="13"/>
      <c r="B53" s="399" t="s">
        <v>542</v>
      </c>
      <c r="C53" s="399" t="s">
        <v>211</v>
      </c>
      <c r="D53" s="402">
        <v>1065.4000000000001</v>
      </c>
      <c r="E53" s="39"/>
      <c r="F53" s="39"/>
      <c r="G53" s="399" t="s">
        <v>211</v>
      </c>
      <c r="H53" s="404" t="s">
        <v>1067</v>
      </c>
      <c r="I53" s="399" t="s">
        <v>238</v>
      </c>
      <c r="J53" s="39"/>
      <c r="K53" s="399" t="s">
        <v>211</v>
      </c>
      <c r="L53" s="404">
        <v>692.5</v>
      </c>
      <c r="M53" s="39"/>
      <c r="N53" s="39"/>
      <c r="O53" s="399" t="s">
        <v>211</v>
      </c>
      <c r="P53" s="404">
        <v>682.8</v>
      </c>
      <c r="Q53" s="39"/>
      <c r="R53" s="39"/>
      <c r="S53" s="399" t="s">
        <v>211</v>
      </c>
      <c r="T53" s="404">
        <v>7.9</v>
      </c>
      <c r="U53" s="39"/>
      <c r="V53" s="39"/>
      <c r="W53" s="399" t="s">
        <v>211</v>
      </c>
      <c r="X53" s="404">
        <v>1.8</v>
      </c>
      <c r="Y53" s="39"/>
    </row>
    <row r="54" spans="1:25" ht="15.75" thickBot="1">
      <c r="A54" s="13"/>
      <c r="B54" s="400"/>
      <c r="C54" s="401"/>
      <c r="D54" s="403"/>
      <c r="E54" s="117"/>
      <c r="F54" s="117"/>
      <c r="G54" s="401"/>
      <c r="H54" s="405"/>
      <c r="I54" s="401"/>
      <c r="J54" s="117"/>
      <c r="K54" s="401"/>
      <c r="L54" s="405"/>
      <c r="M54" s="117"/>
      <c r="N54" s="117"/>
      <c r="O54" s="401"/>
      <c r="P54" s="405"/>
      <c r="Q54" s="117"/>
      <c r="R54" s="117"/>
      <c r="S54" s="401"/>
      <c r="T54" s="405"/>
      <c r="U54" s="117"/>
      <c r="V54" s="117"/>
      <c r="W54" s="401"/>
      <c r="X54" s="405"/>
      <c r="Y54" s="117"/>
    </row>
    <row r="55" spans="1:25" ht="24" thickTop="1">
      <c r="A55" s="13"/>
      <c r="B55" s="132" t="s">
        <v>1047</v>
      </c>
      <c r="C55" s="159"/>
      <c r="D55" s="159"/>
      <c r="E55" s="159"/>
      <c r="F55" s="15"/>
      <c r="G55" s="159"/>
      <c r="H55" s="159"/>
      <c r="I55" s="159"/>
      <c r="J55" s="15"/>
      <c r="K55" s="159"/>
      <c r="L55" s="159"/>
      <c r="M55" s="159"/>
      <c r="N55" s="15"/>
      <c r="O55" s="159"/>
      <c r="P55" s="159"/>
      <c r="Q55" s="159"/>
      <c r="R55" s="15"/>
      <c r="S55" s="159"/>
      <c r="T55" s="159"/>
      <c r="U55" s="159"/>
      <c r="V55" s="15"/>
      <c r="W55" s="159"/>
      <c r="X55" s="159"/>
      <c r="Y55" s="159"/>
    </row>
    <row r="56" spans="1:25">
      <c r="A56" s="13"/>
      <c r="B56" s="406" t="s">
        <v>1048</v>
      </c>
      <c r="C56" s="147">
        <v>488</v>
      </c>
      <c r="D56" s="147"/>
      <c r="E56" s="38"/>
      <c r="F56" s="38"/>
      <c r="G56" s="147" t="s">
        <v>1068</v>
      </c>
      <c r="H56" s="147"/>
      <c r="I56" s="160" t="s">
        <v>238</v>
      </c>
      <c r="J56" s="38"/>
      <c r="K56" s="147">
        <v>317.2</v>
      </c>
      <c r="L56" s="147"/>
      <c r="M56" s="38"/>
      <c r="N56" s="38"/>
      <c r="O56" s="147">
        <v>317.2</v>
      </c>
      <c r="P56" s="147"/>
      <c r="Q56" s="38"/>
      <c r="R56" s="38"/>
      <c r="S56" s="147">
        <v>0</v>
      </c>
      <c r="T56" s="147"/>
      <c r="U56" s="38"/>
      <c r="V56" s="38"/>
      <c r="W56" s="147">
        <v>0</v>
      </c>
      <c r="X56" s="147"/>
      <c r="Y56" s="38"/>
    </row>
    <row r="57" spans="1:25">
      <c r="A57" s="13"/>
      <c r="B57" s="406"/>
      <c r="C57" s="147"/>
      <c r="D57" s="147"/>
      <c r="E57" s="38"/>
      <c r="F57" s="38"/>
      <c r="G57" s="147"/>
      <c r="H57" s="147"/>
      <c r="I57" s="160"/>
      <c r="J57" s="38"/>
      <c r="K57" s="147"/>
      <c r="L57" s="147"/>
      <c r="M57" s="38"/>
      <c r="N57" s="38"/>
      <c r="O57" s="147"/>
      <c r="P57" s="147"/>
      <c r="Q57" s="38"/>
      <c r="R57" s="38"/>
      <c r="S57" s="147"/>
      <c r="T57" s="147"/>
      <c r="U57" s="38"/>
      <c r="V57" s="38"/>
      <c r="W57" s="147"/>
      <c r="X57" s="147"/>
      <c r="Y57" s="38"/>
    </row>
    <row r="58" spans="1:25">
      <c r="A58" s="13"/>
      <c r="B58" s="407" t="s">
        <v>62</v>
      </c>
      <c r="C58" s="149">
        <v>7.9</v>
      </c>
      <c r="D58" s="149"/>
      <c r="E58" s="35"/>
      <c r="F58" s="35"/>
      <c r="G58" s="149" t="s">
        <v>1069</v>
      </c>
      <c r="H58" s="149"/>
      <c r="I58" s="143" t="s">
        <v>238</v>
      </c>
      <c r="J58" s="35"/>
      <c r="K58" s="149">
        <v>5.0999999999999996</v>
      </c>
      <c r="L58" s="149"/>
      <c r="M58" s="35"/>
      <c r="N58" s="35"/>
      <c r="O58" s="149">
        <v>5.0999999999999996</v>
      </c>
      <c r="P58" s="149"/>
      <c r="Q58" s="35"/>
      <c r="R58" s="35"/>
      <c r="S58" s="149">
        <v>0</v>
      </c>
      <c r="T58" s="149"/>
      <c r="U58" s="35"/>
      <c r="V58" s="35"/>
      <c r="W58" s="149">
        <v>0</v>
      </c>
      <c r="X58" s="149"/>
      <c r="Y58" s="35"/>
    </row>
    <row r="59" spans="1:25">
      <c r="A59" s="13"/>
      <c r="B59" s="407"/>
      <c r="C59" s="149"/>
      <c r="D59" s="149"/>
      <c r="E59" s="35"/>
      <c r="F59" s="35"/>
      <c r="G59" s="149"/>
      <c r="H59" s="149"/>
      <c r="I59" s="143"/>
      <c r="J59" s="35"/>
      <c r="K59" s="149"/>
      <c r="L59" s="149"/>
      <c r="M59" s="35"/>
      <c r="N59" s="35"/>
      <c r="O59" s="149"/>
      <c r="P59" s="149"/>
      <c r="Q59" s="35"/>
      <c r="R59" s="35"/>
      <c r="S59" s="149"/>
      <c r="T59" s="149"/>
      <c r="U59" s="35"/>
      <c r="V59" s="35"/>
      <c r="W59" s="149"/>
      <c r="X59" s="149"/>
      <c r="Y59" s="35"/>
    </row>
    <row r="60" spans="1:25">
      <c r="A60" s="13"/>
      <c r="B60" s="406" t="s">
        <v>1050</v>
      </c>
      <c r="C60" s="147">
        <v>0</v>
      </c>
      <c r="D60" s="147"/>
      <c r="E60" s="38"/>
      <c r="F60" s="38"/>
      <c r="G60" s="147">
        <v>0</v>
      </c>
      <c r="H60" s="147"/>
      <c r="I60" s="38"/>
      <c r="J60" s="38"/>
      <c r="K60" s="147">
        <v>0</v>
      </c>
      <c r="L60" s="147"/>
      <c r="M60" s="38"/>
      <c r="N60" s="38"/>
      <c r="O60" s="147">
        <v>0</v>
      </c>
      <c r="P60" s="147"/>
      <c r="Q60" s="38"/>
      <c r="R60" s="38"/>
      <c r="S60" s="147">
        <v>0</v>
      </c>
      <c r="T60" s="147"/>
      <c r="U60" s="38"/>
      <c r="V60" s="38"/>
      <c r="W60" s="147">
        <v>0</v>
      </c>
      <c r="X60" s="147"/>
      <c r="Y60" s="38"/>
    </row>
    <row r="61" spans="1:25">
      <c r="A61" s="13"/>
      <c r="B61" s="406"/>
      <c r="C61" s="147"/>
      <c r="D61" s="147"/>
      <c r="E61" s="38"/>
      <c r="F61" s="38"/>
      <c r="G61" s="147"/>
      <c r="H61" s="147"/>
      <c r="I61" s="38"/>
      <c r="J61" s="38"/>
      <c r="K61" s="147"/>
      <c r="L61" s="147"/>
      <c r="M61" s="38"/>
      <c r="N61" s="38"/>
      <c r="O61" s="147"/>
      <c r="P61" s="147"/>
      <c r="Q61" s="38"/>
      <c r="R61" s="38"/>
      <c r="S61" s="147"/>
      <c r="T61" s="147"/>
      <c r="U61" s="38"/>
      <c r="V61" s="38"/>
      <c r="W61" s="147"/>
      <c r="X61" s="147"/>
      <c r="Y61" s="38"/>
    </row>
    <row r="62" spans="1:25">
      <c r="A62" s="13"/>
      <c r="B62" s="407" t="s">
        <v>66</v>
      </c>
      <c r="C62" s="149">
        <v>0.6</v>
      </c>
      <c r="D62" s="149"/>
      <c r="E62" s="35"/>
      <c r="F62" s="35"/>
      <c r="G62" s="149" t="s">
        <v>462</v>
      </c>
      <c r="H62" s="149"/>
      <c r="I62" s="143" t="s">
        <v>238</v>
      </c>
      <c r="J62" s="35"/>
      <c r="K62" s="149">
        <v>0.4</v>
      </c>
      <c r="L62" s="149"/>
      <c r="M62" s="35"/>
      <c r="N62" s="35"/>
      <c r="O62" s="149">
        <v>0</v>
      </c>
      <c r="P62" s="149"/>
      <c r="Q62" s="35"/>
      <c r="R62" s="35"/>
      <c r="S62" s="149">
        <v>0</v>
      </c>
      <c r="T62" s="149"/>
      <c r="U62" s="35"/>
      <c r="V62" s="35"/>
      <c r="W62" s="149">
        <v>0.4</v>
      </c>
      <c r="X62" s="149"/>
      <c r="Y62" s="35"/>
    </row>
    <row r="63" spans="1:25" ht="15.75" thickBot="1">
      <c r="A63" s="13"/>
      <c r="B63" s="408"/>
      <c r="C63" s="150"/>
      <c r="D63" s="150"/>
      <c r="E63" s="37"/>
      <c r="F63" s="37"/>
      <c r="G63" s="150"/>
      <c r="H63" s="150"/>
      <c r="I63" s="267"/>
      <c r="J63" s="37"/>
      <c r="K63" s="150"/>
      <c r="L63" s="150"/>
      <c r="M63" s="37"/>
      <c r="N63" s="37"/>
      <c r="O63" s="150"/>
      <c r="P63" s="150"/>
      <c r="Q63" s="37"/>
      <c r="R63" s="37"/>
      <c r="S63" s="150"/>
      <c r="T63" s="150"/>
      <c r="U63" s="37"/>
      <c r="V63" s="37"/>
      <c r="W63" s="150"/>
      <c r="X63" s="150"/>
      <c r="Y63" s="37"/>
    </row>
    <row r="64" spans="1:25">
      <c r="A64" s="13"/>
      <c r="B64" s="409" t="s">
        <v>1052</v>
      </c>
      <c r="C64" s="155">
        <v>496.5</v>
      </c>
      <c r="D64" s="155"/>
      <c r="E64" s="39"/>
      <c r="F64" s="39"/>
      <c r="G64" s="155" t="s">
        <v>1070</v>
      </c>
      <c r="H64" s="155"/>
      <c r="I64" s="153" t="s">
        <v>238</v>
      </c>
      <c r="J64" s="39"/>
      <c r="K64" s="155">
        <v>322.7</v>
      </c>
      <c r="L64" s="155"/>
      <c r="M64" s="39"/>
      <c r="N64" s="39"/>
      <c r="O64" s="155">
        <v>322.3</v>
      </c>
      <c r="P64" s="155"/>
      <c r="Q64" s="39"/>
      <c r="R64" s="39"/>
      <c r="S64" s="155">
        <v>0</v>
      </c>
      <c r="T64" s="155"/>
      <c r="U64" s="39"/>
      <c r="V64" s="39"/>
      <c r="W64" s="155">
        <v>0.4</v>
      </c>
      <c r="X64" s="155"/>
      <c r="Y64" s="39"/>
    </row>
    <row r="65" spans="1:25" ht="15.75" thickBot="1">
      <c r="A65" s="13"/>
      <c r="B65" s="161"/>
      <c r="C65" s="162"/>
      <c r="D65" s="162"/>
      <c r="E65" s="54"/>
      <c r="F65" s="54"/>
      <c r="G65" s="162"/>
      <c r="H65" s="162"/>
      <c r="I65" s="273"/>
      <c r="J65" s="54"/>
      <c r="K65" s="162"/>
      <c r="L65" s="162"/>
      <c r="M65" s="54"/>
      <c r="N65" s="54"/>
      <c r="O65" s="162"/>
      <c r="P65" s="162"/>
      <c r="Q65" s="54"/>
      <c r="R65" s="54"/>
      <c r="S65" s="162"/>
      <c r="T65" s="162"/>
      <c r="U65" s="54"/>
      <c r="V65" s="54"/>
      <c r="W65" s="162"/>
      <c r="X65" s="162"/>
      <c r="Y65" s="54"/>
    </row>
    <row r="66" spans="1:25" ht="34.5">
      <c r="A66" s="13"/>
      <c r="B66" s="132" t="s">
        <v>1054</v>
      </c>
      <c r="C66" s="36"/>
      <c r="D66" s="36"/>
      <c r="E66" s="36"/>
      <c r="F66" s="15"/>
      <c r="G66" s="36"/>
      <c r="H66" s="36"/>
      <c r="I66" s="36"/>
      <c r="J66" s="15"/>
      <c r="K66" s="36"/>
      <c r="L66" s="36"/>
      <c r="M66" s="36"/>
      <c r="N66" s="15"/>
      <c r="O66" s="36"/>
      <c r="P66" s="36"/>
      <c r="Q66" s="36"/>
      <c r="R66" s="15"/>
      <c r="S66" s="36"/>
      <c r="T66" s="36"/>
      <c r="U66" s="36"/>
      <c r="V66" s="15"/>
      <c r="W66" s="36"/>
      <c r="X66" s="36"/>
      <c r="Y66" s="36"/>
    </row>
    <row r="67" spans="1:25">
      <c r="A67" s="13"/>
      <c r="B67" s="406" t="s">
        <v>42</v>
      </c>
      <c r="C67" s="147" t="s">
        <v>549</v>
      </c>
      <c r="D67" s="147"/>
      <c r="E67" s="160" t="s">
        <v>238</v>
      </c>
      <c r="F67" s="38"/>
      <c r="G67" s="147">
        <v>0.1</v>
      </c>
      <c r="H67" s="147"/>
      <c r="I67" s="38"/>
      <c r="J67" s="38"/>
      <c r="K67" s="147" t="s">
        <v>497</v>
      </c>
      <c r="L67" s="147"/>
      <c r="M67" s="160" t="s">
        <v>238</v>
      </c>
      <c r="N67" s="38"/>
      <c r="O67" s="147" t="s">
        <v>497</v>
      </c>
      <c r="P67" s="147"/>
      <c r="Q67" s="160" t="s">
        <v>238</v>
      </c>
      <c r="R67" s="38"/>
      <c r="S67" s="147">
        <v>0</v>
      </c>
      <c r="T67" s="147"/>
      <c r="U67" s="38"/>
      <c r="V67" s="38"/>
      <c r="W67" s="147">
        <v>0</v>
      </c>
      <c r="X67" s="147"/>
      <c r="Y67" s="38"/>
    </row>
    <row r="68" spans="1:25">
      <c r="A68" s="13"/>
      <c r="B68" s="406"/>
      <c r="C68" s="147"/>
      <c r="D68" s="147"/>
      <c r="E68" s="160"/>
      <c r="F68" s="38"/>
      <c r="G68" s="147"/>
      <c r="H68" s="147"/>
      <c r="I68" s="38"/>
      <c r="J68" s="38"/>
      <c r="K68" s="147"/>
      <c r="L68" s="147"/>
      <c r="M68" s="160"/>
      <c r="N68" s="38"/>
      <c r="O68" s="147"/>
      <c r="P68" s="147"/>
      <c r="Q68" s="160"/>
      <c r="R68" s="38"/>
      <c r="S68" s="147"/>
      <c r="T68" s="147"/>
      <c r="U68" s="38"/>
      <c r="V68" s="38"/>
      <c r="W68" s="147"/>
      <c r="X68" s="147"/>
      <c r="Y68" s="38"/>
    </row>
    <row r="69" spans="1:25">
      <c r="A69" s="13"/>
      <c r="B69" s="407" t="s">
        <v>1056</v>
      </c>
      <c r="C69" s="149">
        <v>220.1</v>
      </c>
      <c r="D69" s="149"/>
      <c r="E69" s="35"/>
      <c r="F69" s="35"/>
      <c r="G69" s="149" t="s">
        <v>1071</v>
      </c>
      <c r="H69" s="149"/>
      <c r="I69" s="143" t="s">
        <v>238</v>
      </c>
      <c r="J69" s="35"/>
      <c r="K69" s="149">
        <v>143.1</v>
      </c>
      <c r="L69" s="149"/>
      <c r="M69" s="35"/>
      <c r="N69" s="35"/>
      <c r="O69" s="149">
        <v>142.69999999999999</v>
      </c>
      <c r="P69" s="149"/>
      <c r="Q69" s="35"/>
      <c r="R69" s="35"/>
      <c r="S69" s="149">
        <v>0.4</v>
      </c>
      <c r="T69" s="149"/>
      <c r="U69" s="35"/>
      <c r="V69" s="35"/>
      <c r="W69" s="149">
        <v>0</v>
      </c>
      <c r="X69" s="149"/>
      <c r="Y69" s="35"/>
    </row>
    <row r="70" spans="1:25">
      <c r="A70" s="13"/>
      <c r="B70" s="407"/>
      <c r="C70" s="149"/>
      <c r="D70" s="149"/>
      <c r="E70" s="35"/>
      <c r="F70" s="35"/>
      <c r="G70" s="149"/>
      <c r="H70" s="149"/>
      <c r="I70" s="143"/>
      <c r="J70" s="35"/>
      <c r="K70" s="149"/>
      <c r="L70" s="149"/>
      <c r="M70" s="35"/>
      <c r="N70" s="35"/>
      <c r="O70" s="149"/>
      <c r="P70" s="149"/>
      <c r="Q70" s="35"/>
      <c r="R70" s="35"/>
      <c r="S70" s="149"/>
      <c r="T70" s="149"/>
      <c r="U70" s="35"/>
      <c r="V70" s="35"/>
      <c r="W70" s="149"/>
      <c r="X70" s="149"/>
      <c r="Y70" s="35"/>
    </row>
    <row r="71" spans="1:25">
      <c r="A71" s="13"/>
      <c r="B71" s="406" t="s">
        <v>55</v>
      </c>
      <c r="C71" s="147">
        <v>2.2000000000000002</v>
      </c>
      <c r="D71" s="147"/>
      <c r="E71" s="38"/>
      <c r="F71" s="38"/>
      <c r="G71" s="147" t="s">
        <v>811</v>
      </c>
      <c r="H71" s="147"/>
      <c r="I71" s="160" t="s">
        <v>238</v>
      </c>
      <c r="J71" s="38"/>
      <c r="K71" s="147">
        <v>1.4</v>
      </c>
      <c r="L71" s="147"/>
      <c r="M71" s="38"/>
      <c r="N71" s="38"/>
      <c r="O71" s="147">
        <v>0</v>
      </c>
      <c r="P71" s="147"/>
      <c r="Q71" s="38"/>
      <c r="R71" s="38"/>
      <c r="S71" s="147">
        <v>1.4</v>
      </c>
      <c r="T71" s="147"/>
      <c r="U71" s="38"/>
      <c r="V71" s="38"/>
      <c r="W71" s="147">
        <v>0</v>
      </c>
      <c r="X71" s="147"/>
      <c r="Y71" s="38"/>
    </row>
    <row r="72" spans="1:25" ht="15.75" thickBot="1">
      <c r="A72" s="13"/>
      <c r="B72" s="410"/>
      <c r="C72" s="162"/>
      <c r="D72" s="162"/>
      <c r="E72" s="54"/>
      <c r="F72" s="54"/>
      <c r="G72" s="162"/>
      <c r="H72" s="162"/>
      <c r="I72" s="273"/>
      <c r="J72" s="54"/>
      <c r="K72" s="162"/>
      <c r="L72" s="162"/>
      <c r="M72" s="54"/>
      <c r="N72" s="54"/>
      <c r="O72" s="162"/>
      <c r="P72" s="162"/>
      <c r="Q72" s="54"/>
      <c r="R72" s="54"/>
      <c r="S72" s="162"/>
      <c r="T72" s="162"/>
      <c r="U72" s="54"/>
      <c r="V72" s="54"/>
      <c r="W72" s="162"/>
      <c r="X72" s="162"/>
      <c r="Y72" s="54"/>
    </row>
    <row r="73" spans="1:25">
      <c r="A73" s="13"/>
      <c r="B73" s="411" t="s">
        <v>1060</v>
      </c>
      <c r="C73" s="167">
        <v>221.9</v>
      </c>
      <c r="D73" s="167"/>
      <c r="E73" s="36"/>
      <c r="F73" s="36"/>
      <c r="G73" s="167" t="s">
        <v>1072</v>
      </c>
      <c r="H73" s="167"/>
      <c r="I73" s="165" t="s">
        <v>238</v>
      </c>
      <c r="J73" s="36"/>
      <c r="K73" s="167">
        <v>144.19999999999999</v>
      </c>
      <c r="L73" s="167"/>
      <c r="M73" s="36"/>
      <c r="N73" s="36"/>
      <c r="O73" s="167">
        <v>142.4</v>
      </c>
      <c r="P73" s="167"/>
      <c r="Q73" s="36"/>
      <c r="R73" s="36"/>
      <c r="S73" s="167">
        <v>1.8</v>
      </c>
      <c r="T73" s="167"/>
      <c r="U73" s="36"/>
      <c r="V73" s="36"/>
      <c r="W73" s="167">
        <v>0</v>
      </c>
      <c r="X73" s="167"/>
      <c r="Y73" s="36"/>
    </row>
    <row r="74" spans="1:25" ht="15.75" thickBot="1">
      <c r="A74" s="13"/>
      <c r="B74" s="148"/>
      <c r="C74" s="150"/>
      <c r="D74" s="150"/>
      <c r="E74" s="37"/>
      <c r="F74" s="37"/>
      <c r="G74" s="150"/>
      <c r="H74" s="150"/>
      <c r="I74" s="267"/>
      <c r="J74" s="37"/>
      <c r="K74" s="150"/>
      <c r="L74" s="150"/>
      <c r="M74" s="37"/>
      <c r="N74" s="37"/>
      <c r="O74" s="150"/>
      <c r="P74" s="150"/>
      <c r="Q74" s="37"/>
      <c r="R74" s="37"/>
      <c r="S74" s="150"/>
      <c r="T74" s="150"/>
      <c r="U74" s="37"/>
      <c r="V74" s="37"/>
      <c r="W74" s="150"/>
      <c r="X74" s="150"/>
      <c r="Y74" s="37"/>
    </row>
    <row r="75" spans="1:25">
      <c r="A75" s="13"/>
      <c r="B75" s="153" t="s">
        <v>1062</v>
      </c>
      <c r="C75" s="155">
        <v>274.60000000000002</v>
      </c>
      <c r="D75" s="155"/>
      <c r="E75" s="39"/>
      <c r="F75" s="39"/>
      <c r="G75" s="155" t="s">
        <v>1073</v>
      </c>
      <c r="H75" s="155"/>
      <c r="I75" s="153" t="s">
        <v>238</v>
      </c>
      <c r="J75" s="39"/>
      <c r="K75" s="155">
        <v>178.5</v>
      </c>
      <c r="L75" s="155"/>
      <c r="M75" s="39"/>
      <c r="N75" s="39"/>
      <c r="O75" s="155">
        <v>179.9</v>
      </c>
      <c r="P75" s="155"/>
      <c r="Q75" s="39"/>
      <c r="R75" s="39"/>
      <c r="S75" s="155" t="s">
        <v>239</v>
      </c>
      <c r="T75" s="155"/>
      <c r="U75" s="153" t="s">
        <v>238</v>
      </c>
      <c r="V75" s="39"/>
      <c r="W75" s="155">
        <v>0.4</v>
      </c>
      <c r="X75" s="155"/>
      <c r="Y75" s="39"/>
    </row>
    <row r="76" spans="1:25" ht="15.75" thickBot="1">
      <c r="A76" s="13"/>
      <c r="B76" s="273"/>
      <c r="C76" s="162"/>
      <c r="D76" s="162"/>
      <c r="E76" s="54"/>
      <c r="F76" s="54"/>
      <c r="G76" s="162"/>
      <c r="H76" s="162"/>
      <c r="I76" s="273"/>
      <c r="J76" s="54"/>
      <c r="K76" s="162"/>
      <c r="L76" s="162"/>
      <c r="M76" s="54"/>
      <c r="N76" s="54"/>
      <c r="O76" s="162"/>
      <c r="P76" s="162"/>
      <c r="Q76" s="54"/>
      <c r="R76" s="54"/>
      <c r="S76" s="162"/>
      <c r="T76" s="162"/>
      <c r="U76" s="273"/>
      <c r="V76" s="54"/>
      <c r="W76" s="162"/>
      <c r="X76" s="162"/>
      <c r="Y76" s="54"/>
    </row>
    <row r="77" spans="1:25">
      <c r="A77" s="13"/>
      <c r="B77" s="412" t="s">
        <v>532</v>
      </c>
      <c r="C77" s="412" t="s">
        <v>211</v>
      </c>
      <c r="D77" s="414">
        <v>1340</v>
      </c>
      <c r="E77" s="36"/>
      <c r="F77" s="36"/>
      <c r="G77" s="412" t="s">
        <v>211</v>
      </c>
      <c r="H77" s="204" t="s">
        <v>1046</v>
      </c>
      <c r="I77" s="412" t="s">
        <v>238</v>
      </c>
      <c r="J77" s="36"/>
      <c r="K77" s="412" t="s">
        <v>211</v>
      </c>
      <c r="L77" s="204">
        <v>871</v>
      </c>
      <c r="M77" s="36"/>
      <c r="N77" s="36"/>
      <c r="O77" s="412" t="s">
        <v>211</v>
      </c>
      <c r="P77" s="204">
        <v>862.7</v>
      </c>
      <c r="Q77" s="36"/>
      <c r="R77" s="36"/>
      <c r="S77" s="412" t="s">
        <v>211</v>
      </c>
      <c r="T77" s="204">
        <v>6.1</v>
      </c>
      <c r="U77" s="36"/>
      <c r="V77" s="36"/>
      <c r="W77" s="412" t="s">
        <v>211</v>
      </c>
      <c r="X77" s="204">
        <v>2.2000000000000002</v>
      </c>
      <c r="Y77" s="36"/>
    </row>
    <row r="78" spans="1:25" ht="15.75" thickBot="1">
      <c r="A78" s="13"/>
      <c r="B78" s="32"/>
      <c r="C78" s="413"/>
      <c r="D78" s="415"/>
      <c r="E78" s="67"/>
      <c r="F78" s="67"/>
      <c r="G78" s="413"/>
      <c r="H78" s="416"/>
      <c r="I78" s="413"/>
      <c r="J78" s="67"/>
      <c r="K78" s="413"/>
      <c r="L78" s="416"/>
      <c r="M78" s="67"/>
      <c r="N78" s="67"/>
      <c r="O78" s="413"/>
      <c r="P78" s="416"/>
      <c r="Q78" s="67"/>
      <c r="R78" s="67"/>
      <c r="S78" s="413"/>
      <c r="T78" s="416"/>
      <c r="U78" s="67"/>
      <c r="V78" s="67"/>
      <c r="W78" s="413"/>
      <c r="X78" s="416"/>
      <c r="Y78" s="67"/>
    </row>
    <row r="79" spans="1:25">
      <c r="A79" s="13"/>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c r="A80" s="13"/>
      <c r="B80" s="12"/>
      <c r="C80" s="12"/>
      <c r="D80" s="12"/>
      <c r="E80" s="12"/>
      <c r="F80" s="12"/>
      <c r="G80" s="12"/>
      <c r="H80" s="12"/>
      <c r="I80" s="12"/>
      <c r="J80" s="12"/>
      <c r="K80" s="12"/>
      <c r="L80" s="12"/>
      <c r="M80" s="12"/>
      <c r="N80" s="12"/>
      <c r="O80" s="12"/>
      <c r="P80" s="12"/>
      <c r="Q80" s="12"/>
      <c r="R80" s="12"/>
      <c r="S80" s="12"/>
      <c r="T80" s="12"/>
      <c r="U80" s="12"/>
      <c r="V80" s="12"/>
      <c r="W80" s="12"/>
      <c r="X80" s="12"/>
      <c r="Y80" s="12"/>
    </row>
    <row r="81" spans="1:25">
      <c r="A81" s="13"/>
      <c r="B81" s="70"/>
      <c r="C81" s="70"/>
      <c r="D81" s="70"/>
      <c r="E81" s="70"/>
      <c r="F81" s="70"/>
      <c r="G81" s="70"/>
      <c r="H81" s="70"/>
      <c r="I81" s="70"/>
      <c r="J81" s="70"/>
      <c r="K81" s="70"/>
      <c r="L81" s="70"/>
      <c r="M81" s="70"/>
      <c r="N81" s="70"/>
      <c r="O81" s="70"/>
      <c r="P81" s="70"/>
      <c r="Q81" s="70"/>
      <c r="R81" s="70"/>
      <c r="S81" s="70"/>
      <c r="T81" s="70"/>
      <c r="U81" s="70"/>
      <c r="V81" s="70"/>
      <c r="W81" s="70"/>
      <c r="X81" s="70"/>
      <c r="Y81" s="70"/>
    </row>
    <row r="82" spans="1:25">
      <c r="A82" s="13"/>
      <c r="B82" s="29"/>
      <c r="C82" s="29"/>
      <c r="D82" s="29"/>
      <c r="E82" s="29"/>
      <c r="F82" s="29"/>
      <c r="G82" s="29"/>
      <c r="H82" s="29"/>
      <c r="I82" s="29"/>
      <c r="J82" s="29"/>
      <c r="K82" s="29"/>
      <c r="L82" s="29"/>
      <c r="M82" s="29"/>
      <c r="N82" s="29"/>
      <c r="O82" s="29"/>
      <c r="P82" s="29"/>
      <c r="Q82" s="29"/>
      <c r="R82" s="29"/>
      <c r="S82" s="29"/>
      <c r="T82" s="29"/>
      <c r="U82" s="29"/>
      <c r="V82" s="29"/>
      <c r="W82" s="29"/>
      <c r="X82" s="29"/>
      <c r="Y82" s="29"/>
    </row>
    <row r="83" spans="1:25">
      <c r="A83" s="13"/>
      <c r="B83" s="16"/>
      <c r="C83" s="16"/>
      <c r="D83" s="16"/>
      <c r="E83" s="16"/>
      <c r="F83" s="16"/>
      <c r="G83" s="16"/>
      <c r="H83" s="16"/>
      <c r="I83" s="16"/>
      <c r="J83" s="16"/>
      <c r="K83" s="16"/>
      <c r="L83" s="16"/>
      <c r="M83" s="16"/>
      <c r="N83" s="16"/>
      <c r="O83" s="16"/>
      <c r="P83" s="16"/>
      <c r="Q83" s="16"/>
      <c r="R83" s="16"/>
      <c r="S83" s="16"/>
      <c r="T83" s="16"/>
      <c r="U83" s="16"/>
      <c r="V83" s="16"/>
      <c r="W83" s="16"/>
      <c r="X83" s="16"/>
      <c r="Y83" s="16"/>
    </row>
    <row r="84" spans="1:25">
      <c r="A84" s="13"/>
      <c r="B84" s="143"/>
      <c r="C84" s="143"/>
      <c r="D84" s="143"/>
      <c r="E84" s="143"/>
      <c r="F84" s="35"/>
      <c r="G84" s="143"/>
      <c r="H84" s="143"/>
      <c r="I84" s="143"/>
      <c r="J84" s="35"/>
      <c r="K84" s="143"/>
      <c r="L84" s="143"/>
      <c r="M84" s="143"/>
      <c r="N84" s="35"/>
      <c r="O84" s="33" t="s">
        <v>1023</v>
      </c>
      <c r="P84" s="33"/>
      <c r="Q84" s="33"/>
      <c r="R84" s="33"/>
      <c r="S84" s="33"/>
      <c r="T84" s="33"/>
      <c r="U84" s="33"/>
      <c r="V84" s="33"/>
      <c r="W84" s="33"/>
      <c r="X84" s="33"/>
      <c r="Y84" s="33"/>
    </row>
    <row r="85" spans="1:25">
      <c r="A85" s="13"/>
      <c r="B85" s="143"/>
      <c r="C85" s="143"/>
      <c r="D85" s="143"/>
      <c r="E85" s="143"/>
      <c r="F85" s="35"/>
      <c r="G85" s="143"/>
      <c r="H85" s="143"/>
      <c r="I85" s="143"/>
      <c r="J85" s="35"/>
      <c r="K85" s="143"/>
      <c r="L85" s="143"/>
      <c r="M85" s="143"/>
      <c r="N85" s="35"/>
      <c r="O85" s="33" t="s">
        <v>1024</v>
      </c>
      <c r="P85" s="33"/>
      <c r="Q85" s="33"/>
      <c r="R85" s="33"/>
      <c r="S85" s="33"/>
      <c r="T85" s="33"/>
      <c r="U85" s="33"/>
      <c r="V85" s="33"/>
      <c r="W85" s="33"/>
      <c r="X85" s="33"/>
      <c r="Y85" s="33"/>
    </row>
    <row r="86" spans="1:25" ht="15.75" thickBot="1">
      <c r="A86" s="13"/>
      <c r="B86" s="143"/>
      <c r="C86" s="143"/>
      <c r="D86" s="143"/>
      <c r="E86" s="143"/>
      <c r="F86" s="35"/>
      <c r="G86" s="143"/>
      <c r="H86" s="143"/>
      <c r="I86" s="143"/>
      <c r="J86" s="35"/>
      <c r="K86" s="143"/>
      <c r="L86" s="143"/>
      <c r="M86" s="143"/>
      <c r="N86" s="35"/>
      <c r="O86" s="30" t="s">
        <v>1025</v>
      </c>
      <c r="P86" s="30"/>
      <c r="Q86" s="30"/>
      <c r="R86" s="30"/>
      <c r="S86" s="30"/>
      <c r="T86" s="30"/>
      <c r="U86" s="30"/>
      <c r="V86" s="30"/>
      <c r="W86" s="30"/>
      <c r="X86" s="30"/>
      <c r="Y86" s="30"/>
    </row>
    <row r="87" spans="1:25">
      <c r="A87" s="13"/>
      <c r="B87" s="397" t="s">
        <v>198</v>
      </c>
      <c r="C87" s="149" t="s">
        <v>1026</v>
      </c>
      <c r="D87" s="149"/>
      <c r="E87" s="35"/>
      <c r="F87" s="35"/>
      <c r="G87" s="149" t="s">
        <v>1031</v>
      </c>
      <c r="H87" s="149"/>
      <c r="I87" s="35"/>
      <c r="J87" s="35"/>
      <c r="K87" s="149" t="s">
        <v>1034</v>
      </c>
      <c r="L87" s="149"/>
      <c r="M87" s="35"/>
      <c r="N87" s="35"/>
      <c r="O87" s="167" t="s">
        <v>1035</v>
      </c>
      <c r="P87" s="167"/>
      <c r="Q87" s="36"/>
      <c r="R87" s="36"/>
      <c r="S87" s="167" t="s">
        <v>331</v>
      </c>
      <c r="T87" s="167"/>
      <c r="U87" s="36"/>
      <c r="V87" s="36"/>
      <c r="W87" s="167" t="s">
        <v>1042</v>
      </c>
      <c r="X87" s="167"/>
      <c r="Y87" s="36"/>
    </row>
    <row r="88" spans="1:25">
      <c r="A88" s="13"/>
      <c r="B88" s="397"/>
      <c r="C88" s="149" t="s">
        <v>1027</v>
      </c>
      <c r="D88" s="149"/>
      <c r="E88" s="35"/>
      <c r="F88" s="35"/>
      <c r="G88" s="149" t="s">
        <v>1032</v>
      </c>
      <c r="H88" s="149"/>
      <c r="I88" s="35"/>
      <c r="J88" s="35"/>
      <c r="K88" s="149" t="s">
        <v>1027</v>
      </c>
      <c r="L88" s="149"/>
      <c r="M88" s="35"/>
      <c r="N88" s="35"/>
      <c r="O88" s="149" t="s">
        <v>1036</v>
      </c>
      <c r="P88" s="149"/>
      <c r="Q88" s="35"/>
      <c r="R88" s="35"/>
      <c r="S88" s="149" t="s">
        <v>1036</v>
      </c>
      <c r="T88" s="149"/>
      <c r="U88" s="35"/>
      <c r="V88" s="35"/>
      <c r="W88" s="149" t="s">
        <v>1043</v>
      </c>
      <c r="X88" s="149"/>
      <c r="Y88" s="35"/>
    </row>
    <row r="89" spans="1:25">
      <c r="A89" s="13"/>
      <c r="B89" s="397"/>
      <c r="C89" s="149" t="s">
        <v>1028</v>
      </c>
      <c r="D89" s="149"/>
      <c r="E89" s="35"/>
      <c r="F89" s="35"/>
      <c r="G89" s="149" t="s">
        <v>1033</v>
      </c>
      <c r="H89" s="149"/>
      <c r="I89" s="35"/>
      <c r="J89" s="35"/>
      <c r="K89" s="149" t="s">
        <v>1028</v>
      </c>
      <c r="L89" s="149"/>
      <c r="M89" s="35"/>
      <c r="N89" s="35"/>
      <c r="O89" s="149" t="s">
        <v>1037</v>
      </c>
      <c r="P89" s="149"/>
      <c r="Q89" s="35"/>
      <c r="R89" s="35"/>
      <c r="S89" s="149" t="s">
        <v>1039</v>
      </c>
      <c r="T89" s="149"/>
      <c r="U89" s="35"/>
      <c r="V89" s="35"/>
      <c r="W89" s="149" t="s">
        <v>1044</v>
      </c>
      <c r="X89" s="149"/>
      <c r="Y89" s="35"/>
    </row>
    <row r="90" spans="1:25">
      <c r="A90" s="13"/>
      <c r="B90" s="397"/>
      <c r="C90" s="149" t="s">
        <v>1029</v>
      </c>
      <c r="D90" s="149"/>
      <c r="E90" s="35"/>
      <c r="F90" s="35"/>
      <c r="G90" s="12"/>
      <c r="H90" s="12"/>
      <c r="I90" s="35"/>
      <c r="J90" s="35"/>
      <c r="K90" s="149" t="s">
        <v>1029</v>
      </c>
      <c r="L90" s="149"/>
      <c r="M90" s="35"/>
      <c r="N90" s="35"/>
      <c r="O90" s="149" t="s">
        <v>1038</v>
      </c>
      <c r="P90" s="149"/>
      <c r="Q90" s="35"/>
      <c r="R90" s="35"/>
      <c r="S90" s="149" t="s">
        <v>1040</v>
      </c>
      <c r="T90" s="149"/>
      <c r="U90" s="35"/>
      <c r="V90" s="35"/>
      <c r="W90" s="149" t="s">
        <v>1045</v>
      </c>
      <c r="X90" s="149"/>
      <c r="Y90" s="35"/>
    </row>
    <row r="91" spans="1:25" ht="15.75" thickBot="1">
      <c r="A91" s="13"/>
      <c r="B91" s="398"/>
      <c r="C91" s="150" t="s">
        <v>1030</v>
      </c>
      <c r="D91" s="150"/>
      <c r="E91" s="37"/>
      <c r="F91" s="37"/>
      <c r="G91" s="140"/>
      <c r="H91" s="140"/>
      <c r="I91" s="37"/>
      <c r="J91" s="37"/>
      <c r="K91" s="150" t="s">
        <v>1030</v>
      </c>
      <c r="L91" s="150"/>
      <c r="M91" s="37"/>
      <c r="N91" s="37"/>
      <c r="O91" s="140"/>
      <c r="P91" s="140"/>
      <c r="Q91" s="37"/>
      <c r="R91" s="37"/>
      <c r="S91" s="150" t="s">
        <v>1066</v>
      </c>
      <c r="T91" s="150"/>
      <c r="U91" s="37"/>
      <c r="V91" s="37"/>
      <c r="W91" s="140"/>
      <c r="X91" s="140"/>
      <c r="Y91" s="37"/>
    </row>
    <row r="92" spans="1:25">
      <c r="A92" s="13"/>
      <c r="B92" s="399" t="s">
        <v>545</v>
      </c>
      <c r="C92" s="399" t="s">
        <v>211</v>
      </c>
      <c r="D92" s="402">
        <v>1205.5999999999999</v>
      </c>
      <c r="E92" s="39"/>
      <c r="F92" s="39"/>
      <c r="G92" s="399" t="s">
        <v>211</v>
      </c>
      <c r="H92" s="404" t="s">
        <v>1074</v>
      </c>
      <c r="I92" s="399" t="s">
        <v>238</v>
      </c>
      <c r="J92" s="39"/>
      <c r="K92" s="399" t="s">
        <v>211</v>
      </c>
      <c r="L92" s="404">
        <v>783.7</v>
      </c>
      <c r="M92" s="39"/>
      <c r="N92" s="39"/>
      <c r="O92" s="399" t="s">
        <v>211</v>
      </c>
      <c r="P92" s="404">
        <v>767.3</v>
      </c>
      <c r="Q92" s="39"/>
      <c r="R92" s="39"/>
      <c r="S92" s="399" t="s">
        <v>211</v>
      </c>
      <c r="T92" s="404">
        <v>14.7</v>
      </c>
      <c r="U92" s="39"/>
      <c r="V92" s="39"/>
      <c r="W92" s="399" t="s">
        <v>211</v>
      </c>
      <c r="X92" s="404">
        <v>1.7</v>
      </c>
      <c r="Y92" s="39"/>
    </row>
    <row r="93" spans="1:25" ht="15.75" thickBot="1">
      <c r="A93" s="13"/>
      <c r="B93" s="400"/>
      <c r="C93" s="401"/>
      <c r="D93" s="403"/>
      <c r="E93" s="117"/>
      <c r="F93" s="117"/>
      <c r="G93" s="401"/>
      <c r="H93" s="405"/>
      <c r="I93" s="401"/>
      <c r="J93" s="117"/>
      <c r="K93" s="401"/>
      <c r="L93" s="405"/>
      <c r="M93" s="117"/>
      <c r="N93" s="117"/>
      <c r="O93" s="401"/>
      <c r="P93" s="405"/>
      <c r="Q93" s="117"/>
      <c r="R93" s="117"/>
      <c r="S93" s="401"/>
      <c r="T93" s="405"/>
      <c r="U93" s="117"/>
      <c r="V93" s="117"/>
      <c r="W93" s="401"/>
      <c r="X93" s="405"/>
      <c r="Y93" s="117"/>
    </row>
    <row r="94" spans="1:25" ht="24" thickTop="1">
      <c r="A94" s="13"/>
      <c r="B94" s="132" t="s">
        <v>1047</v>
      </c>
      <c r="C94" s="159"/>
      <c r="D94" s="159"/>
      <c r="E94" s="159"/>
      <c r="F94" s="15"/>
      <c r="G94" s="159"/>
      <c r="H94" s="159"/>
      <c r="I94" s="159"/>
      <c r="J94" s="15"/>
      <c r="K94" s="159"/>
      <c r="L94" s="159"/>
      <c r="M94" s="159"/>
      <c r="N94" s="15"/>
      <c r="O94" s="159"/>
      <c r="P94" s="159"/>
      <c r="Q94" s="159"/>
      <c r="R94" s="15"/>
      <c r="S94" s="159"/>
      <c r="T94" s="159"/>
      <c r="U94" s="159"/>
      <c r="V94" s="15"/>
      <c r="W94" s="159"/>
      <c r="X94" s="159"/>
      <c r="Y94" s="159"/>
    </row>
    <row r="95" spans="1:25">
      <c r="A95" s="13"/>
      <c r="B95" s="406" t="s">
        <v>1048</v>
      </c>
      <c r="C95" s="147">
        <v>75.400000000000006</v>
      </c>
      <c r="D95" s="147"/>
      <c r="E95" s="38"/>
      <c r="F95" s="38"/>
      <c r="G95" s="147" t="s">
        <v>1075</v>
      </c>
      <c r="H95" s="147"/>
      <c r="I95" s="160" t="s">
        <v>238</v>
      </c>
      <c r="J95" s="38"/>
      <c r="K95" s="147">
        <v>49</v>
      </c>
      <c r="L95" s="147"/>
      <c r="M95" s="38"/>
      <c r="N95" s="38"/>
      <c r="O95" s="147">
        <v>49</v>
      </c>
      <c r="P95" s="147"/>
      <c r="Q95" s="38"/>
      <c r="R95" s="38"/>
      <c r="S95" s="147">
        <v>0</v>
      </c>
      <c r="T95" s="147"/>
      <c r="U95" s="38"/>
      <c r="V95" s="38"/>
      <c r="W95" s="147">
        <v>0</v>
      </c>
      <c r="X95" s="147"/>
      <c r="Y95" s="38"/>
    </row>
    <row r="96" spans="1:25">
      <c r="A96" s="13"/>
      <c r="B96" s="406"/>
      <c r="C96" s="147"/>
      <c r="D96" s="147"/>
      <c r="E96" s="38"/>
      <c r="F96" s="38"/>
      <c r="G96" s="147"/>
      <c r="H96" s="147"/>
      <c r="I96" s="160"/>
      <c r="J96" s="38"/>
      <c r="K96" s="147"/>
      <c r="L96" s="147"/>
      <c r="M96" s="38"/>
      <c r="N96" s="38"/>
      <c r="O96" s="147"/>
      <c r="P96" s="147"/>
      <c r="Q96" s="38"/>
      <c r="R96" s="38"/>
      <c r="S96" s="147"/>
      <c r="T96" s="147"/>
      <c r="U96" s="38"/>
      <c r="V96" s="38"/>
      <c r="W96" s="147"/>
      <c r="X96" s="147"/>
      <c r="Y96" s="38"/>
    </row>
    <row r="97" spans="1:25">
      <c r="A97" s="13"/>
      <c r="B97" s="407" t="s">
        <v>62</v>
      </c>
      <c r="C97" s="149" t="s">
        <v>579</v>
      </c>
      <c r="D97" s="149"/>
      <c r="E97" s="143" t="s">
        <v>238</v>
      </c>
      <c r="F97" s="35"/>
      <c r="G97" s="149">
        <v>1.9</v>
      </c>
      <c r="H97" s="149"/>
      <c r="I97" s="35"/>
      <c r="J97" s="35"/>
      <c r="K97" s="149" t="s">
        <v>1076</v>
      </c>
      <c r="L97" s="149"/>
      <c r="M97" s="143" t="s">
        <v>238</v>
      </c>
      <c r="N97" s="35"/>
      <c r="O97" s="149" t="s">
        <v>1076</v>
      </c>
      <c r="P97" s="149"/>
      <c r="Q97" s="143" t="s">
        <v>238</v>
      </c>
      <c r="R97" s="35"/>
      <c r="S97" s="149">
        <v>0</v>
      </c>
      <c r="T97" s="149"/>
      <c r="U97" s="35"/>
      <c r="V97" s="35"/>
      <c r="W97" s="149">
        <v>0</v>
      </c>
      <c r="X97" s="149"/>
      <c r="Y97" s="35"/>
    </row>
    <row r="98" spans="1:25">
      <c r="A98" s="13"/>
      <c r="B98" s="407"/>
      <c r="C98" s="149"/>
      <c r="D98" s="149"/>
      <c r="E98" s="143"/>
      <c r="F98" s="35"/>
      <c r="G98" s="149"/>
      <c r="H98" s="149"/>
      <c r="I98" s="35"/>
      <c r="J98" s="35"/>
      <c r="K98" s="149"/>
      <c r="L98" s="149"/>
      <c r="M98" s="143"/>
      <c r="N98" s="35"/>
      <c r="O98" s="149"/>
      <c r="P98" s="149"/>
      <c r="Q98" s="143"/>
      <c r="R98" s="35"/>
      <c r="S98" s="149"/>
      <c r="T98" s="149"/>
      <c r="U98" s="35"/>
      <c r="V98" s="35"/>
      <c r="W98" s="149"/>
      <c r="X98" s="149"/>
      <c r="Y98" s="35"/>
    </row>
    <row r="99" spans="1:25">
      <c r="A99" s="13"/>
      <c r="B99" s="406" t="s">
        <v>1050</v>
      </c>
      <c r="C99" s="147" t="s">
        <v>772</v>
      </c>
      <c r="D99" s="147"/>
      <c r="E99" s="160" t="s">
        <v>238</v>
      </c>
      <c r="F99" s="38"/>
      <c r="G99" s="147">
        <v>1.8</v>
      </c>
      <c r="H99" s="147"/>
      <c r="I99" s="38"/>
      <c r="J99" s="38"/>
      <c r="K99" s="147" t="s">
        <v>576</v>
      </c>
      <c r="L99" s="147"/>
      <c r="M99" s="160" t="s">
        <v>238</v>
      </c>
      <c r="N99" s="38"/>
      <c r="O99" s="147">
        <v>0</v>
      </c>
      <c r="P99" s="147"/>
      <c r="Q99" s="38"/>
      <c r="R99" s="38"/>
      <c r="S99" s="147" t="s">
        <v>576</v>
      </c>
      <c r="T99" s="147"/>
      <c r="U99" s="160" t="s">
        <v>238</v>
      </c>
      <c r="V99" s="38"/>
      <c r="W99" s="147">
        <v>0</v>
      </c>
      <c r="X99" s="147"/>
      <c r="Y99" s="38"/>
    </row>
    <row r="100" spans="1:25">
      <c r="A100" s="13"/>
      <c r="B100" s="406"/>
      <c r="C100" s="147"/>
      <c r="D100" s="147"/>
      <c r="E100" s="160"/>
      <c r="F100" s="38"/>
      <c r="G100" s="147"/>
      <c r="H100" s="147"/>
      <c r="I100" s="38"/>
      <c r="J100" s="38"/>
      <c r="K100" s="147"/>
      <c r="L100" s="147"/>
      <c r="M100" s="160"/>
      <c r="N100" s="38"/>
      <c r="O100" s="147"/>
      <c r="P100" s="147"/>
      <c r="Q100" s="38"/>
      <c r="R100" s="38"/>
      <c r="S100" s="147"/>
      <c r="T100" s="147"/>
      <c r="U100" s="160"/>
      <c r="V100" s="38"/>
      <c r="W100" s="147"/>
      <c r="X100" s="147"/>
      <c r="Y100" s="38"/>
    </row>
    <row r="101" spans="1:25">
      <c r="A101" s="13"/>
      <c r="B101" s="407" t="s">
        <v>66</v>
      </c>
      <c r="C101" s="149">
        <v>0.2</v>
      </c>
      <c r="D101" s="149"/>
      <c r="E101" s="35"/>
      <c r="F101" s="35"/>
      <c r="G101" s="149" t="s">
        <v>240</v>
      </c>
      <c r="H101" s="149"/>
      <c r="I101" s="143" t="s">
        <v>238</v>
      </c>
      <c r="J101" s="35"/>
      <c r="K101" s="149">
        <v>0.1</v>
      </c>
      <c r="L101" s="149"/>
      <c r="M101" s="35"/>
      <c r="N101" s="35"/>
      <c r="O101" s="149">
        <v>0</v>
      </c>
      <c r="P101" s="149"/>
      <c r="Q101" s="35"/>
      <c r="R101" s="35"/>
      <c r="S101" s="149">
        <v>0</v>
      </c>
      <c r="T101" s="149"/>
      <c r="U101" s="35"/>
      <c r="V101" s="35"/>
      <c r="W101" s="149">
        <v>0.1</v>
      </c>
      <c r="X101" s="149"/>
      <c r="Y101" s="35"/>
    </row>
    <row r="102" spans="1:25" ht="15.75" thickBot="1">
      <c r="A102" s="13"/>
      <c r="B102" s="408"/>
      <c r="C102" s="150"/>
      <c r="D102" s="150"/>
      <c r="E102" s="37"/>
      <c r="F102" s="37"/>
      <c r="G102" s="150"/>
      <c r="H102" s="150"/>
      <c r="I102" s="267"/>
      <c r="J102" s="37"/>
      <c r="K102" s="150"/>
      <c r="L102" s="150"/>
      <c r="M102" s="37"/>
      <c r="N102" s="37"/>
      <c r="O102" s="150"/>
      <c r="P102" s="150"/>
      <c r="Q102" s="37"/>
      <c r="R102" s="37"/>
      <c r="S102" s="150"/>
      <c r="T102" s="150"/>
      <c r="U102" s="37"/>
      <c r="V102" s="37"/>
      <c r="W102" s="150"/>
      <c r="X102" s="150"/>
      <c r="Y102" s="37"/>
    </row>
    <row r="103" spans="1:25">
      <c r="A103" s="13"/>
      <c r="B103" s="409" t="s">
        <v>1052</v>
      </c>
      <c r="C103" s="155">
        <v>65</v>
      </c>
      <c r="D103" s="155"/>
      <c r="E103" s="39"/>
      <c r="F103" s="39"/>
      <c r="G103" s="155" t="s">
        <v>1077</v>
      </c>
      <c r="H103" s="155"/>
      <c r="I103" s="153" t="s">
        <v>238</v>
      </c>
      <c r="J103" s="39"/>
      <c r="K103" s="155">
        <v>42.2</v>
      </c>
      <c r="L103" s="155"/>
      <c r="M103" s="39"/>
      <c r="N103" s="39"/>
      <c r="O103" s="155">
        <v>45.4</v>
      </c>
      <c r="P103" s="155"/>
      <c r="Q103" s="39"/>
      <c r="R103" s="39"/>
      <c r="S103" s="155" t="s">
        <v>576</v>
      </c>
      <c r="T103" s="155"/>
      <c r="U103" s="153" t="s">
        <v>238</v>
      </c>
      <c r="V103" s="39"/>
      <c r="W103" s="155">
        <v>0.1</v>
      </c>
      <c r="X103" s="155"/>
      <c r="Y103" s="39"/>
    </row>
    <row r="104" spans="1:25" ht="15.75" thickBot="1">
      <c r="A104" s="13"/>
      <c r="B104" s="161"/>
      <c r="C104" s="162"/>
      <c r="D104" s="162"/>
      <c r="E104" s="54"/>
      <c r="F104" s="54"/>
      <c r="G104" s="162"/>
      <c r="H104" s="162"/>
      <c r="I104" s="273"/>
      <c r="J104" s="54"/>
      <c r="K104" s="162"/>
      <c r="L104" s="162"/>
      <c r="M104" s="54"/>
      <c r="N104" s="54"/>
      <c r="O104" s="162"/>
      <c r="P104" s="162"/>
      <c r="Q104" s="54"/>
      <c r="R104" s="54"/>
      <c r="S104" s="162"/>
      <c r="T104" s="162"/>
      <c r="U104" s="273"/>
      <c r="V104" s="54"/>
      <c r="W104" s="162"/>
      <c r="X104" s="162"/>
      <c r="Y104" s="54"/>
    </row>
    <row r="105" spans="1:25" ht="34.5">
      <c r="A105" s="13"/>
      <c r="B105" s="132" t="s">
        <v>1054</v>
      </c>
      <c r="C105" s="36"/>
      <c r="D105" s="36"/>
      <c r="E105" s="36"/>
      <c r="F105" s="15"/>
      <c r="G105" s="36"/>
      <c r="H105" s="36"/>
      <c r="I105" s="36"/>
      <c r="J105" s="15"/>
      <c r="K105" s="36"/>
      <c r="L105" s="36"/>
      <c r="M105" s="36"/>
      <c r="N105" s="15"/>
      <c r="O105" s="36"/>
      <c r="P105" s="36"/>
      <c r="Q105" s="36"/>
      <c r="R105" s="15"/>
      <c r="S105" s="36"/>
      <c r="T105" s="36"/>
      <c r="U105" s="36"/>
      <c r="V105" s="15"/>
      <c r="W105" s="36"/>
      <c r="X105" s="36"/>
      <c r="Y105" s="36"/>
    </row>
    <row r="106" spans="1:25">
      <c r="A106" s="13"/>
      <c r="B106" s="406" t="s">
        <v>42</v>
      </c>
      <c r="C106" s="147" t="s">
        <v>459</v>
      </c>
      <c r="D106" s="147"/>
      <c r="E106" s="160" t="s">
        <v>238</v>
      </c>
      <c r="F106" s="38"/>
      <c r="G106" s="147">
        <v>0.2</v>
      </c>
      <c r="H106" s="147"/>
      <c r="I106" s="38"/>
      <c r="J106" s="38"/>
      <c r="K106" s="147" t="s">
        <v>549</v>
      </c>
      <c r="L106" s="147"/>
      <c r="M106" s="160" t="s">
        <v>238</v>
      </c>
      <c r="N106" s="38"/>
      <c r="O106" s="147" t="s">
        <v>549</v>
      </c>
      <c r="P106" s="147"/>
      <c r="Q106" s="160" t="s">
        <v>238</v>
      </c>
      <c r="R106" s="38"/>
      <c r="S106" s="147">
        <v>0</v>
      </c>
      <c r="T106" s="147"/>
      <c r="U106" s="38"/>
      <c r="V106" s="38"/>
      <c r="W106" s="147">
        <v>0</v>
      </c>
      <c r="X106" s="147"/>
      <c r="Y106" s="38"/>
    </row>
    <row r="107" spans="1:25">
      <c r="A107" s="13"/>
      <c r="B107" s="406"/>
      <c r="C107" s="147"/>
      <c r="D107" s="147"/>
      <c r="E107" s="160"/>
      <c r="F107" s="38"/>
      <c r="G107" s="147"/>
      <c r="H107" s="147"/>
      <c r="I107" s="38"/>
      <c r="J107" s="38"/>
      <c r="K107" s="147"/>
      <c r="L107" s="147"/>
      <c r="M107" s="160"/>
      <c r="N107" s="38"/>
      <c r="O107" s="147"/>
      <c r="P107" s="147"/>
      <c r="Q107" s="160"/>
      <c r="R107" s="38"/>
      <c r="S107" s="147"/>
      <c r="T107" s="147"/>
      <c r="U107" s="38"/>
      <c r="V107" s="38"/>
      <c r="W107" s="147"/>
      <c r="X107" s="147"/>
      <c r="Y107" s="38"/>
    </row>
    <row r="108" spans="1:25">
      <c r="A108" s="13"/>
      <c r="B108" s="407" t="s">
        <v>1056</v>
      </c>
      <c r="C108" s="149">
        <v>200.8</v>
      </c>
      <c r="D108" s="149"/>
      <c r="E108" s="35"/>
      <c r="F108" s="35"/>
      <c r="G108" s="149" t="s">
        <v>1078</v>
      </c>
      <c r="H108" s="149"/>
      <c r="I108" s="143" t="s">
        <v>238</v>
      </c>
      <c r="J108" s="35"/>
      <c r="K108" s="149">
        <v>130.5</v>
      </c>
      <c r="L108" s="149"/>
      <c r="M108" s="35"/>
      <c r="N108" s="35"/>
      <c r="O108" s="149">
        <v>130.30000000000001</v>
      </c>
      <c r="P108" s="149"/>
      <c r="Q108" s="35"/>
      <c r="R108" s="35"/>
      <c r="S108" s="149">
        <v>0.2</v>
      </c>
      <c r="T108" s="149"/>
      <c r="U108" s="35"/>
      <c r="V108" s="35"/>
      <c r="W108" s="149">
        <v>0</v>
      </c>
      <c r="X108" s="149"/>
      <c r="Y108" s="35"/>
    </row>
    <row r="109" spans="1:25">
      <c r="A109" s="13"/>
      <c r="B109" s="407"/>
      <c r="C109" s="149"/>
      <c r="D109" s="149"/>
      <c r="E109" s="35"/>
      <c r="F109" s="35"/>
      <c r="G109" s="149"/>
      <c r="H109" s="149"/>
      <c r="I109" s="143"/>
      <c r="J109" s="35"/>
      <c r="K109" s="149"/>
      <c r="L109" s="149"/>
      <c r="M109" s="35"/>
      <c r="N109" s="35"/>
      <c r="O109" s="149"/>
      <c r="P109" s="149"/>
      <c r="Q109" s="35"/>
      <c r="R109" s="35"/>
      <c r="S109" s="149"/>
      <c r="T109" s="149"/>
      <c r="U109" s="35"/>
      <c r="V109" s="35"/>
      <c r="W109" s="149"/>
      <c r="X109" s="149"/>
      <c r="Y109" s="35"/>
    </row>
    <row r="110" spans="1:25">
      <c r="A110" s="13"/>
      <c r="B110" s="406" t="s">
        <v>55</v>
      </c>
      <c r="C110" s="147">
        <v>5</v>
      </c>
      <c r="D110" s="147"/>
      <c r="E110" s="38"/>
      <c r="F110" s="38"/>
      <c r="G110" s="147" t="s">
        <v>577</v>
      </c>
      <c r="H110" s="147"/>
      <c r="I110" s="160" t="s">
        <v>238</v>
      </c>
      <c r="J110" s="38"/>
      <c r="K110" s="147">
        <v>3.3</v>
      </c>
      <c r="L110" s="147"/>
      <c r="M110" s="38"/>
      <c r="N110" s="38"/>
      <c r="O110" s="147">
        <v>0</v>
      </c>
      <c r="P110" s="147"/>
      <c r="Q110" s="38"/>
      <c r="R110" s="38"/>
      <c r="S110" s="147">
        <v>3.3</v>
      </c>
      <c r="T110" s="147"/>
      <c r="U110" s="38"/>
      <c r="V110" s="38"/>
      <c r="W110" s="147">
        <v>0</v>
      </c>
      <c r="X110" s="147"/>
      <c r="Y110" s="38"/>
    </row>
    <row r="111" spans="1:25" ht="15.75" thickBot="1">
      <c r="A111" s="13"/>
      <c r="B111" s="410"/>
      <c r="C111" s="162"/>
      <c r="D111" s="162"/>
      <c r="E111" s="54"/>
      <c r="F111" s="54"/>
      <c r="G111" s="162"/>
      <c r="H111" s="162"/>
      <c r="I111" s="273"/>
      <c r="J111" s="54"/>
      <c r="K111" s="162"/>
      <c r="L111" s="162"/>
      <c r="M111" s="54"/>
      <c r="N111" s="54"/>
      <c r="O111" s="162"/>
      <c r="P111" s="162"/>
      <c r="Q111" s="54"/>
      <c r="R111" s="54"/>
      <c r="S111" s="162"/>
      <c r="T111" s="162"/>
      <c r="U111" s="54"/>
      <c r="V111" s="54"/>
      <c r="W111" s="162"/>
      <c r="X111" s="162"/>
      <c r="Y111" s="54"/>
    </row>
    <row r="112" spans="1:25">
      <c r="A112" s="13"/>
      <c r="B112" s="411" t="s">
        <v>1060</v>
      </c>
      <c r="C112" s="167">
        <v>205.2</v>
      </c>
      <c r="D112" s="167"/>
      <c r="E112" s="36"/>
      <c r="F112" s="36"/>
      <c r="G112" s="167" t="s">
        <v>1079</v>
      </c>
      <c r="H112" s="167"/>
      <c r="I112" s="165" t="s">
        <v>238</v>
      </c>
      <c r="J112" s="36"/>
      <c r="K112" s="167">
        <v>133.4</v>
      </c>
      <c r="L112" s="167"/>
      <c r="M112" s="36"/>
      <c r="N112" s="36"/>
      <c r="O112" s="167">
        <v>129.9</v>
      </c>
      <c r="P112" s="167"/>
      <c r="Q112" s="36"/>
      <c r="R112" s="36"/>
      <c r="S112" s="167">
        <v>3.5</v>
      </c>
      <c r="T112" s="167"/>
      <c r="U112" s="36"/>
      <c r="V112" s="36"/>
      <c r="W112" s="167">
        <v>0</v>
      </c>
      <c r="X112" s="167"/>
      <c r="Y112" s="36"/>
    </row>
    <row r="113" spans="1:25" ht="15.75" thickBot="1">
      <c r="A113" s="13"/>
      <c r="B113" s="148"/>
      <c r="C113" s="150"/>
      <c r="D113" s="150"/>
      <c r="E113" s="37"/>
      <c r="F113" s="37"/>
      <c r="G113" s="150"/>
      <c r="H113" s="150"/>
      <c r="I113" s="267"/>
      <c r="J113" s="37"/>
      <c r="K113" s="150"/>
      <c r="L113" s="150"/>
      <c r="M113" s="37"/>
      <c r="N113" s="37"/>
      <c r="O113" s="150"/>
      <c r="P113" s="150"/>
      <c r="Q113" s="37"/>
      <c r="R113" s="37"/>
      <c r="S113" s="150"/>
      <c r="T113" s="150"/>
      <c r="U113" s="37"/>
      <c r="V113" s="37"/>
      <c r="W113" s="150"/>
      <c r="X113" s="150"/>
      <c r="Y113" s="37"/>
    </row>
    <row r="114" spans="1:25">
      <c r="A114" s="13"/>
      <c r="B114" s="153" t="s">
        <v>1062</v>
      </c>
      <c r="C114" s="155" t="s">
        <v>1080</v>
      </c>
      <c r="D114" s="155"/>
      <c r="E114" s="153" t="s">
        <v>238</v>
      </c>
      <c r="F114" s="39"/>
      <c r="G114" s="155">
        <v>49</v>
      </c>
      <c r="H114" s="155"/>
      <c r="I114" s="39"/>
      <c r="J114" s="39"/>
      <c r="K114" s="155" t="s">
        <v>248</v>
      </c>
      <c r="L114" s="155"/>
      <c r="M114" s="153" t="s">
        <v>238</v>
      </c>
      <c r="N114" s="39"/>
      <c r="O114" s="155" t="s">
        <v>1081</v>
      </c>
      <c r="P114" s="155"/>
      <c r="Q114" s="153" t="s">
        <v>238</v>
      </c>
      <c r="R114" s="39"/>
      <c r="S114" s="155" t="s">
        <v>1082</v>
      </c>
      <c r="T114" s="155"/>
      <c r="U114" s="153" t="s">
        <v>238</v>
      </c>
      <c r="V114" s="39"/>
      <c r="W114" s="155">
        <v>0.1</v>
      </c>
      <c r="X114" s="155"/>
      <c r="Y114" s="39"/>
    </row>
    <row r="115" spans="1:25" ht="15.75" thickBot="1">
      <c r="A115" s="13"/>
      <c r="B115" s="273"/>
      <c r="C115" s="162"/>
      <c r="D115" s="162"/>
      <c r="E115" s="273"/>
      <c r="F115" s="54"/>
      <c r="G115" s="162"/>
      <c r="H115" s="162"/>
      <c r="I115" s="54"/>
      <c r="J115" s="54"/>
      <c r="K115" s="162"/>
      <c r="L115" s="162"/>
      <c r="M115" s="273"/>
      <c r="N115" s="54"/>
      <c r="O115" s="162"/>
      <c r="P115" s="162"/>
      <c r="Q115" s="273"/>
      <c r="R115" s="54"/>
      <c r="S115" s="162"/>
      <c r="T115" s="162"/>
      <c r="U115" s="273"/>
      <c r="V115" s="54"/>
      <c r="W115" s="162"/>
      <c r="X115" s="162"/>
      <c r="Y115" s="54"/>
    </row>
    <row r="116" spans="1:25">
      <c r="A116" s="13"/>
      <c r="B116" s="412" t="s">
        <v>542</v>
      </c>
      <c r="C116" s="412" t="s">
        <v>211</v>
      </c>
      <c r="D116" s="414">
        <v>1065.4000000000001</v>
      </c>
      <c r="E116" s="36"/>
      <c r="F116" s="36"/>
      <c r="G116" s="412" t="s">
        <v>211</v>
      </c>
      <c r="H116" s="204" t="s">
        <v>1067</v>
      </c>
      <c r="I116" s="412" t="s">
        <v>238</v>
      </c>
      <c r="J116" s="36"/>
      <c r="K116" s="412" t="s">
        <v>211</v>
      </c>
      <c r="L116" s="204">
        <v>692.5</v>
      </c>
      <c r="M116" s="36"/>
      <c r="N116" s="36"/>
      <c r="O116" s="412" t="s">
        <v>211</v>
      </c>
      <c r="P116" s="204">
        <v>682.8</v>
      </c>
      <c r="Q116" s="36"/>
      <c r="R116" s="36"/>
      <c r="S116" s="412" t="s">
        <v>211</v>
      </c>
      <c r="T116" s="204">
        <v>7.9</v>
      </c>
      <c r="U116" s="36"/>
      <c r="V116" s="36"/>
      <c r="W116" s="412" t="s">
        <v>211</v>
      </c>
      <c r="X116" s="204">
        <v>1.8</v>
      </c>
      <c r="Y116" s="36"/>
    </row>
    <row r="117" spans="1:25" ht="15.75" thickBot="1">
      <c r="A117" s="13"/>
      <c r="B117" s="32"/>
      <c r="C117" s="413"/>
      <c r="D117" s="415"/>
      <c r="E117" s="67"/>
      <c r="F117" s="67"/>
      <c r="G117" s="413"/>
      <c r="H117" s="416"/>
      <c r="I117" s="413"/>
      <c r="J117" s="67"/>
      <c r="K117" s="413"/>
      <c r="L117" s="416"/>
      <c r="M117" s="67"/>
      <c r="N117" s="67"/>
      <c r="O117" s="413"/>
      <c r="P117" s="416"/>
      <c r="Q117" s="67"/>
      <c r="R117" s="67"/>
      <c r="S117" s="413"/>
      <c r="T117" s="416"/>
      <c r="U117" s="67"/>
      <c r="V117" s="67"/>
      <c r="W117" s="413"/>
      <c r="X117" s="416"/>
      <c r="Y117" s="67"/>
    </row>
    <row r="118" spans="1:25">
      <c r="A118" s="13"/>
      <c r="B118" s="12"/>
      <c r="C118" s="12"/>
      <c r="D118" s="12"/>
      <c r="E118" s="12"/>
      <c r="F118" s="12"/>
      <c r="G118" s="12"/>
      <c r="H118" s="12"/>
      <c r="I118" s="12"/>
      <c r="J118" s="12"/>
      <c r="K118" s="12"/>
      <c r="L118" s="12"/>
      <c r="M118" s="12"/>
      <c r="N118" s="12"/>
      <c r="O118" s="12"/>
      <c r="P118" s="12"/>
      <c r="Q118" s="12"/>
      <c r="R118" s="12"/>
      <c r="S118" s="12"/>
      <c r="T118" s="12"/>
      <c r="U118" s="12"/>
      <c r="V118" s="12"/>
      <c r="W118" s="12"/>
      <c r="X118" s="12"/>
      <c r="Y118" s="12"/>
    </row>
    <row r="119" spans="1:25">
      <c r="A119" s="13"/>
      <c r="B119" s="171" t="s">
        <v>1083</v>
      </c>
      <c r="C119" s="171"/>
      <c r="D119" s="171"/>
      <c r="E119" s="171"/>
      <c r="F119" s="171"/>
      <c r="G119" s="171"/>
      <c r="H119" s="171"/>
      <c r="I119" s="171"/>
      <c r="J119" s="171"/>
      <c r="K119" s="171"/>
      <c r="L119" s="171"/>
      <c r="M119" s="171"/>
      <c r="N119" s="171"/>
      <c r="O119" s="171"/>
      <c r="P119" s="171"/>
      <c r="Q119" s="171"/>
      <c r="R119" s="171"/>
      <c r="S119" s="171"/>
      <c r="T119" s="171"/>
      <c r="U119" s="171"/>
      <c r="V119" s="171"/>
      <c r="W119" s="171"/>
      <c r="X119" s="171"/>
      <c r="Y119" s="171"/>
    </row>
    <row r="120" spans="1:25" ht="22.5" customHeight="1">
      <c r="A120" s="13"/>
      <c r="B120" s="171" t="s">
        <v>1084</v>
      </c>
      <c r="C120" s="171"/>
      <c r="D120" s="171"/>
      <c r="E120" s="171"/>
      <c r="F120" s="171"/>
      <c r="G120" s="171"/>
      <c r="H120" s="171"/>
      <c r="I120" s="171"/>
      <c r="J120" s="171"/>
      <c r="K120" s="171"/>
      <c r="L120" s="171"/>
      <c r="M120" s="171"/>
      <c r="N120" s="171"/>
      <c r="O120" s="171"/>
      <c r="P120" s="171"/>
      <c r="Q120" s="171"/>
      <c r="R120" s="171"/>
      <c r="S120" s="171"/>
      <c r="T120" s="171"/>
      <c r="U120" s="171"/>
      <c r="V120" s="171"/>
      <c r="W120" s="171"/>
      <c r="X120" s="171"/>
      <c r="Y120" s="171"/>
    </row>
    <row r="121" spans="1:25">
      <c r="A121" s="13"/>
      <c r="B121" s="171" t="s">
        <v>1085</v>
      </c>
      <c r="C121" s="171"/>
      <c r="D121" s="171"/>
      <c r="E121" s="171"/>
      <c r="F121" s="171"/>
      <c r="G121" s="171"/>
      <c r="H121" s="171"/>
      <c r="I121" s="171"/>
      <c r="J121" s="171"/>
      <c r="K121" s="171"/>
      <c r="L121" s="171"/>
      <c r="M121" s="171"/>
      <c r="N121" s="171"/>
      <c r="O121" s="171"/>
      <c r="P121" s="171"/>
      <c r="Q121" s="171"/>
      <c r="R121" s="171"/>
      <c r="S121" s="171"/>
      <c r="T121" s="171"/>
      <c r="U121" s="171"/>
      <c r="V121" s="171"/>
      <c r="W121" s="171"/>
      <c r="X121" s="171"/>
      <c r="Y121" s="171"/>
    </row>
  </sheetData>
  <mergeCells count="894">
    <mergeCell ref="B81:Y81"/>
    <mergeCell ref="B118:Y118"/>
    <mergeCell ref="B119:Y119"/>
    <mergeCell ref="B120:Y120"/>
    <mergeCell ref="B121:Y121"/>
    <mergeCell ref="A1:A2"/>
    <mergeCell ref="B1:Y1"/>
    <mergeCell ref="B2:Y2"/>
    <mergeCell ref="A3:A121"/>
    <mergeCell ref="B3:Y3"/>
    <mergeCell ref="B4:Y4"/>
    <mergeCell ref="B5:Y5"/>
    <mergeCell ref="B42:Y42"/>
    <mergeCell ref="B79:Y79"/>
    <mergeCell ref="B80:Y80"/>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W92:W93"/>
    <mergeCell ref="X92:X93"/>
    <mergeCell ref="Y92:Y93"/>
    <mergeCell ref="C94:E94"/>
    <mergeCell ref="G94:I94"/>
    <mergeCell ref="K94:M94"/>
    <mergeCell ref="O94:Q94"/>
    <mergeCell ref="S94:U94"/>
    <mergeCell ref="W94:Y94"/>
    <mergeCell ref="Q92:Q93"/>
    <mergeCell ref="R92:R93"/>
    <mergeCell ref="S92:S93"/>
    <mergeCell ref="T92:T93"/>
    <mergeCell ref="U92:U93"/>
    <mergeCell ref="V92:V93"/>
    <mergeCell ref="K92:K93"/>
    <mergeCell ref="L92:L93"/>
    <mergeCell ref="M92:M93"/>
    <mergeCell ref="N92:N93"/>
    <mergeCell ref="O92:O93"/>
    <mergeCell ref="P92:P93"/>
    <mergeCell ref="Y87:Y91"/>
    <mergeCell ref="B92:B93"/>
    <mergeCell ref="C92:C93"/>
    <mergeCell ref="D92:D93"/>
    <mergeCell ref="E92:E93"/>
    <mergeCell ref="F92:F93"/>
    <mergeCell ref="G92:G93"/>
    <mergeCell ref="H92:H93"/>
    <mergeCell ref="I92:I93"/>
    <mergeCell ref="J92:J93"/>
    <mergeCell ref="U87:U91"/>
    <mergeCell ref="V87:V91"/>
    <mergeCell ref="W87:X87"/>
    <mergeCell ref="W88:X88"/>
    <mergeCell ref="W89:X89"/>
    <mergeCell ref="W90:X90"/>
    <mergeCell ref="W91:X91"/>
    <mergeCell ref="Q87:Q91"/>
    <mergeCell ref="R87:R91"/>
    <mergeCell ref="S87:T87"/>
    <mergeCell ref="S88:T88"/>
    <mergeCell ref="S89:T89"/>
    <mergeCell ref="S90:T90"/>
    <mergeCell ref="S91:T91"/>
    <mergeCell ref="N87:N91"/>
    <mergeCell ref="O87:P87"/>
    <mergeCell ref="O88:P88"/>
    <mergeCell ref="O89:P89"/>
    <mergeCell ref="O90:P90"/>
    <mergeCell ref="O91:P91"/>
    <mergeCell ref="K87:L87"/>
    <mergeCell ref="K88:L88"/>
    <mergeCell ref="K89:L89"/>
    <mergeCell ref="K90:L90"/>
    <mergeCell ref="K91:L91"/>
    <mergeCell ref="M87:M91"/>
    <mergeCell ref="G88:H88"/>
    <mergeCell ref="G89:H89"/>
    <mergeCell ref="G90:H90"/>
    <mergeCell ref="G91:H91"/>
    <mergeCell ref="I87:I91"/>
    <mergeCell ref="J87:J91"/>
    <mergeCell ref="O86:Y86"/>
    <mergeCell ref="B87:B91"/>
    <mergeCell ref="C87:D87"/>
    <mergeCell ref="C88:D88"/>
    <mergeCell ref="C89:D89"/>
    <mergeCell ref="C90:D90"/>
    <mergeCell ref="C91:D91"/>
    <mergeCell ref="E87:E91"/>
    <mergeCell ref="F87:F91"/>
    <mergeCell ref="G87:H87"/>
    <mergeCell ref="B82:Y82"/>
    <mergeCell ref="B84:B86"/>
    <mergeCell ref="C84:E86"/>
    <mergeCell ref="F84:F86"/>
    <mergeCell ref="G84:I86"/>
    <mergeCell ref="J84:J86"/>
    <mergeCell ref="K84:M86"/>
    <mergeCell ref="N84:N86"/>
    <mergeCell ref="O84:Y84"/>
    <mergeCell ref="O85:Y85"/>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C66:E66"/>
    <mergeCell ref="G66:I66"/>
    <mergeCell ref="K66:M66"/>
    <mergeCell ref="O66:Q66"/>
    <mergeCell ref="S66:U66"/>
    <mergeCell ref="W66:Y66"/>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W53:W54"/>
    <mergeCell ref="X53:X54"/>
    <mergeCell ref="Y53:Y54"/>
    <mergeCell ref="C55:E55"/>
    <mergeCell ref="G55:I55"/>
    <mergeCell ref="K55:M55"/>
    <mergeCell ref="O55:Q55"/>
    <mergeCell ref="S55:U55"/>
    <mergeCell ref="W55:Y55"/>
    <mergeCell ref="Q53:Q54"/>
    <mergeCell ref="R53:R54"/>
    <mergeCell ref="S53:S54"/>
    <mergeCell ref="T53:T54"/>
    <mergeCell ref="U53:U54"/>
    <mergeCell ref="V53:V54"/>
    <mergeCell ref="K53:K54"/>
    <mergeCell ref="L53:L54"/>
    <mergeCell ref="M53:M54"/>
    <mergeCell ref="N53:N54"/>
    <mergeCell ref="O53:O54"/>
    <mergeCell ref="P53:P54"/>
    <mergeCell ref="Y48:Y52"/>
    <mergeCell ref="B53:B54"/>
    <mergeCell ref="C53:C54"/>
    <mergeCell ref="D53:D54"/>
    <mergeCell ref="E53:E54"/>
    <mergeCell ref="F53:F54"/>
    <mergeCell ref="G53:G54"/>
    <mergeCell ref="H53:H54"/>
    <mergeCell ref="I53:I54"/>
    <mergeCell ref="J53:J54"/>
    <mergeCell ref="U48:U52"/>
    <mergeCell ref="V48:V52"/>
    <mergeCell ref="W48:X48"/>
    <mergeCell ref="W49:X49"/>
    <mergeCell ref="W50:X50"/>
    <mergeCell ref="W51:X51"/>
    <mergeCell ref="W52:X52"/>
    <mergeCell ref="Q48:Q52"/>
    <mergeCell ref="R48:R52"/>
    <mergeCell ref="S48:T48"/>
    <mergeCell ref="S49:T49"/>
    <mergeCell ref="S50:T50"/>
    <mergeCell ref="S51:T51"/>
    <mergeCell ref="S52:T52"/>
    <mergeCell ref="N48:N52"/>
    <mergeCell ref="O48:P48"/>
    <mergeCell ref="O49:P49"/>
    <mergeCell ref="O50:P50"/>
    <mergeCell ref="O51:P51"/>
    <mergeCell ref="O52:P52"/>
    <mergeCell ref="K48:L48"/>
    <mergeCell ref="K49:L49"/>
    <mergeCell ref="K50:L50"/>
    <mergeCell ref="K51:L51"/>
    <mergeCell ref="K52:L52"/>
    <mergeCell ref="M48:M52"/>
    <mergeCell ref="G49:H49"/>
    <mergeCell ref="G50:H50"/>
    <mergeCell ref="G51:H51"/>
    <mergeCell ref="G52:H52"/>
    <mergeCell ref="I48:I52"/>
    <mergeCell ref="J48:J52"/>
    <mergeCell ref="O47:Y47"/>
    <mergeCell ref="B48:B52"/>
    <mergeCell ref="C48:D48"/>
    <mergeCell ref="C49:D49"/>
    <mergeCell ref="C50:D50"/>
    <mergeCell ref="C51:D51"/>
    <mergeCell ref="C52:D52"/>
    <mergeCell ref="E48:E52"/>
    <mergeCell ref="F48:F52"/>
    <mergeCell ref="G48:H48"/>
    <mergeCell ref="B43:Y43"/>
    <mergeCell ref="B45:B47"/>
    <mergeCell ref="C45:E47"/>
    <mergeCell ref="F45:F47"/>
    <mergeCell ref="G45:I47"/>
    <mergeCell ref="J45:J47"/>
    <mergeCell ref="K45:M47"/>
    <mergeCell ref="N45:N47"/>
    <mergeCell ref="O45:Y45"/>
    <mergeCell ref="O46:Y46"/>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6:W17"/>
    <mergeCell ref="X16:X17"/>
    <mergeCell ref="Y16:Y17"/>
    <mergeCell ref="C18:E18"/>
    <mergeCell ref="G18:I18"/>
    <mergeCell ref="K18:M18"/>
    <mergeCell ref="O18:Q18"/>
    <mergeCell ref="S18:U18"/>
    <mergeCell ref="W18:Y18"/>
    <mergeCell ref="Q16:Q17"/>
    <mergeCell ref="R16:R17"/>
    <mergeCell ref="S16:S17"/>
    <mergeCell ref="T16:T17"/>
    <mergeCell ref="U16:U17"/>
    <mergeCell ref="V16:V17"/>
    <mergeCell ref="K16:K17"/>
    <mergeCell ref="L16:L17"/>
    <mergeCell ref="M16:M17"/>
    <mergeCell ref="N16:N17"/>
    <mergeCell ref="O16:O17"/>
    <mergeCell ref="P16:P17"/>
    <mergeCell ref="Y11:Y15"/>
    <mergeCell ref="B16:B17"/>
    <mergeCell ref="C16:C17"/>
    <mergeCell ref="D16:D17"/>
    <mergeCell ref="E16:E17"/>
    <mergeCell ref="F16:F17"/>
    <mergeCell ref="G16:G17"/>
    <mergeCell ref="H16:H17"/>
    <mergeCell ref="I16:I17"/>
    <mergeCell ref="J16:J17"/>
    <mergeCell ref="U11:U15"/>
    <mergeCell ref="V11:V15"/>
    <mergeCell ref="W11:X11"/>
    <mergeCell ref="W12:X12"/>
    <mergeCell ref="W13:X13"/>
    <mergeCell ref="W14:X14"/>
    <mergeCell ref="W15:X15"/>
    <mergeCell ref="Q11:Q15"/>
    <mergeCell ref="R11:R15"/>
    <mergeCell ref="S11:T11"/>
    <mergeCell ref="S12:T12"/>
    <mergeCell ref="S13:T13"/>
    <mergeCell ref="S14:T14"/>
    <mergeCell ref="S15:T15"/>
    <mergeCell ref="N11:N15"/>
    <mergeCell ref="O11:P11"/>
    <mergeCell ref="O12:P12"/>
    <mergeCell ref="O13:P13"/>
    <mergeCell ref="O14:P14"/>
    <mergeCell ref="O15:P15"/>
    <mergeCell ref="K11:L11"/>
    <mergeCell ref="K12:L12"/>
    <mergeCell ref="K13:L13"/>
    <mergeCell ref="K14:L14"/>
    <mergeCell ref="K15:L15"/>
    <mergeCell ref="M11:M15"/>
    <mergeCell ref="G12:H12"/>
    <mergeCell ref="G13:H13"/>
    <mergeCell ref="G14:H14"/>
    <mergeCell ref="G15:H15"/>
    <mergeCell ref="I11:I15"/>
    <mergeCell ref="J11:J15"/>
    <mergeCell ref="O10:Y10"/>
    <mergeCell ref="B11:B15"/>
    <mergeCell ref="C11:D11"/>
    <mergeCell ref="C12:D12"/>
    <mergeCell ref="C13:D13"/>
    <mergeCell ref="C14:D14"/>
    <mergeCell ref="C15:D15"/>
    <mergeCell ref="E11:E15"/>
    <mergeCell ref="F11:F15"/>
    <mergeCell ref="G11:H11"/>
    <mergeCell ref="B6:Y6"/>
    <mergeCell ref="B8:B10"/>
    <mergeCell ref="C8:E10"/>
    <mergeCell ref="F8:F10"/>
    <mergeCell ref="G8:I10"/>
    <mergeCell ref="J8:J10"/>
    <mergeCell ref="K8:M10"/>
    <mergeCell ref="N8:N10"/>
    <mergeCell ref="O8:Y8"/>
    <mergeCell ref="O9:Y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29.42578125" bestFit="1" customWidth="1"/>
    <col min="2" max="2" width="4.28515625" customWidth="1"/>
    <col min="3" max="3" width="36.5703125" bestFit="1" customWidth="1"/>
  </cols>
  <sheetData>
    <row r="1" spans="1:3" ht="15" customHeight="1">
      <c r="A1" s="7" t="s">
        <v>1086</v>
      </c>
      <c r="B1" s="7" t="s">
        <v>1</v>
      </c>
      <c r="C1" s="7"/>
    </row>
    <row r="2" spans="1:3" ht="15" customHeight="1">
      <c r="A2" s="7"/>
      <c r="B2" s="7" t="s">
        <v>2</v>
      </c>
      <c r="C2" s="7"/>
    </row>
    <row r="3" spans="1:3" ht="15" customHeight="1">
      <c r="A3" s="8" t="s">
        <v>1087</v>
      </c>
      <c r="B3" s="12" t="s">
        <v>7</v>
      </c>
      <c r="C3" s="12"/>
    </row>
    <row r="4" spans="1:3" ht="15" customHeight="1">
      <c r="A4" s="13" t="s">
        <v>1086</v>
      </c>
      <c r="B4" s="12" t="s">
        <v>7</v>
      </c>
      <c r="C4" s="12"/>
    </row>
    <row r="5" spans="1:3">
      <c r="A5" s="13"/>
      <c r="B5" s="68" t="s">
        <v>1088</v>
      </c>
      <c r="C5" s="68"/>
    </row>
    <row r="6" spans="1:3">
      <c r="A6" s="13"/>
      <c r="B6" s="12"/>
      <c r="C6" s="12"/>
    </row>
    <row r="7" spans="1:3" ht="102" customHeight="1">
      <c r="A7" s="13"/>
      <c r="B7" s="41" t="s">
        <v>1089</v>
      </c>
      <c r="C7" s="41"/>
    </row>
    <row r="8" spans="1:3" ht="153" customHeight="1">
      <c r="A8" s="13"/>
      <c r="B8" s="41" t="s">
        <v>1090</v>
      </c>
      <c r="C8" s="41"/>
    </row>
    <row r="9" spans="1:3" ht="369.75" customHeight="1">
      <c r="A9" s="13"/>
      <c r="B9" s="35" t="s">
        <v>1091</v>
      </c>
      <c r="C9" s="35"/>
    </row>
    <row r="10" spans="1:3" ht="216.75" customHeight="1">
      <c r="A10" s="13"/>
      <c r="B10" s="41" t="s">
        <v>1092</v>
      </c>
      <c r="C10" s="41"/>
    </row>
    <row r="11" spans="1:3" ht="38.25" customHeight="1">
      <c r="A11" s="13"/>
      <c r="B11" s="41" t="s">
        <v>1093</v>
      </c>
      <c r="C11" s="41"/>
    </row>
    <row r="12" spans="1:3">
      <c r="A12" s="13"/>
      <c r="B12" s="16"/>
      <c r="C12" s="16"/>
    </row>
    <row r="13" spans="1:3" ht="38.25">
      <c r="A13" s="13"/>
      <c r="B13" s="417" t="s">
        <v>387</v>
      </c>
      <c r="C13" s="77" t="s">
        <v>1094</v>
      </c>
    </row>
    <row r="14" spans="1:3">
      <c r="A14" s="13"/>
      <c r="B14" s="16"/>
      <c r="C14" s="16"/>
    </row>
    <row r="15" spans="1:3" ht="89.25">
      <c r="A15" s="13"/>
      <c r="B15" s="417" t="s">
        <v>387</v>
      </c>
      <c r="C15" s="77" t="s">
        <v>1095</v>
      </c>
    </row>
    <row r="16" spans="1:3">
      <c r="A16" s="13"/>
      <c r="B16" s="16"/>
      <c r="C16" s="16"/>
    </row>
    <row r="17" spans="1:3" ht="76.5">
      <c r="A17" s="13"/>
      <c r="B17" s="417" t="s">
        <v>387</v>
      </c>
      <c r="C17" s="77" t="s">
        <v>1096</v>
      </c>
    </row>
    <row r="18" spans="1:3">
      <c r="A18" s="13"/>
      <c r="B18" s="16"/>
      <c r="C18" s="16"/>
    </row>
    <row r="19" spans="1:3" ht="51">
      <c r="A19" s="13"/>
      <c r="B19" s="417" t="s">
        <v>387</v>
      </c>
      <c r="C19" s="77" t="s">
        <v>1097</v>
      </c>
    </row>
    <row r="20" spans="1:3">
      <c r="A20" s="13"/>
      <c r="B20" s="16"/>
      <c r="C20" s="16"/>
    </row>
    <row r="21" spans="1:3" ht="38.25">
      <c r="A21" s="13"/>
      <c r="B21" s="417" t="s">
        <v>387</v>
      </c>
      <c r="C21" s="77" t="s">
        <v>1098</v>
      </c>
    </row>
    <row r="22" spans="1:3">
      <c r="A22" s="13"/>
      <c r="B22" s="16"/>
      <c r="C22" s="16"/>
    </row>
    <row r="23" spans="1:3" ht="51">
      <c r="A23" s="13"/>
      <c r="B23" s="417" t="s">
        <v>387</v>
      </c>
      <c r="C23" s="77" t="s">
        <v>1099</v>
      </c>
    </row>
    <row r="24" spans="1:3">
      <c r="A24" s="13"/>
      <c r="B24" s="16"/>
      <c r="C24" s="16"/>
    </row>
    <row r="25" spans="1:3" ht="51">
      <c r="A25" s="13"/>
      <c r="B25" s="417" t="s">
        <v>387</v>
      </c>
      <c r="C25" s="77" t="s">
        <v>1100</v>
      </c>
    </row>
    <row r="26" spans="1:3">
      <c r="A26" s="13"/>
      <c r="B26" s="16"/>
      <c r="C26" s="16"/>
    </row>
    <row r="27" spans="1:3" ht="51">
      <c r="A27" s="13"/>
      <c r="B27" s="417" t="s">
        <v>387</v>
      </c>
      <c r="C27" s="77" t="s">
        <v>1101</v>
      </c>
    </row>
    <row r="28" spans="1:3">
      <c r="A28" s="13"/>
      <c r="B28" s="16"/>
      <c r="C28" s="16"/>
    </row>
    <row r="29" spans="1:3" ht="153">
      <c r="A29" s="13"/>
      <c r="B29" s="417" t="s">
        <v>387</v>
      </c>
      <c r="C29" s="77" t="s">
        <v>1102</v>
      </c>
    </row>
    <row r="30" spans="1:3">
      <c r="A30" s="13"/>
      <c r="B30" s="16"/>
      <c r="C30" s="16"/>
    </row>
    <row r="31" spans="1:3" ht="51">
      <c r="A31" s="13"/>
      <c r="B31" s="417" t="s">
        <v>387</v>
      </c>
      <c r="C31" s="77" t="s">
        <v>1103</v>
      </c>
    </row>
    <row r="32" spans="1:3">
      <c r="A32" s="13"/>
      <c r="B32" s="16"/>
      <c r="C32" s="16"/>
    </row>
    <row r="33" spans="1:3" ht="51">
      <c r="A33" s="13"/>
      <c r="B33" s="417" t="s">
        <v>387</v>
      </c>
      <c r="C33" s="77" t="s">
        <v>1104</v>
      </c>
    </row>
    <row r="34" spans="1:3">
      <c r="A34" s="13"/>
      <c r="B34" s="16"/>
      <c r="C34" s="16"/>
    </row>
    <row r="35" spans="1:3" ht="51">
      <c r="A35" s="13"/>
      <c r="B35" s="417" t="s">
        <v>387</v>
      </c>
      <c r="C35" s="77" t="s">
        <v>1105</v>
      </c>
    </row>
    <row r="36" spans="1:3">
      <c r="A36" s="13"/>
      <c r="B36" s="16"/>
      <c r="C36" s="16"/>
    </row>
    <row r="37" spans="1:3" ht="51">
      <c r="A37" s="13"/>
      <c r="B37" s="417" t="s">
        <v>387</v>
      </c>
      <c r="C37" s="77" t="s">
        <v>1106</v>
      </c>
    </row>
    <row r="38" spans="1:3">
      <c r="A38" s="13"/>
      <c r="B38" s="16"/>
      <c r="C38" s="16"/>
    </row>
    <row r="39" spans="1:3" ht="89.25">
      <c r="A39" s="13"/>
      <c r="B39" s="417" t="s">
        <v>387</v>
      </c>
      <c r="C39" s="77" t="s">
        <v>1107</v>
      </c>
    </row>
    <row r="40" spans="1:3">
      <c r="A40" s="13"/>
      <c r="B40" s="16"/>
      <c r="C40" s="16"/>
    </row>
    <row r="41" spans="1:3" ht="51">
      <c r="A41" s="13"/>
      <c r="B41" s="417" t="s">
        <v>387</v>
      </c>
      <c r="C41" s="77" t="s">
        <v>1108</v>
      </c>
    </row>
    <row r="42" spans="1:3">
      <c r="A42" s="13"/>
      <c r="B42" s="16"/>
      <c r="C42" s="16"/>
    </row>
    <row r="43" spans="1:3" ht="102">
      <c r="A43" s="13"/>
      <c r="B43" s="417" t="s">
        <v>387</v>
      </c>
      <c r="C43" s="77" t="s">
        <v>1109</v>
      </c>
    </row>
    <row r="44" spans="1:3">
      <c r="A44" s="13"/>
      <c r="B44" s="16"/>
      <c r="C44" s="16"/>
    </row>
    <row r="45" spans="1:3" ht="63.75">
      <c r="A45" s="13"/>
      <c r="B45" s="417" t="s">
        <v>387</v>
      </c>
      <c r="C45" s="77" t="s">
        <v>1110</v>
      </c>
    </row>
    <row r="46" spans="1:3">
      <c r="A46" s="13"/>
      <c r="B46" s="12"/>
      <c r="C46" s="12"/>
    </row>
    <row r="47" spans="1:3" ht="102" customHeight="1">
      <c r="A47" s="13"/>
      <c r="B47" s="41" t="s">
        <v>1111</v>
      </c>
      <c r="C47" s="41"/>
    </row>
    <row r="48" spans="1:3">
      <c r="A48" s="13"/>
      <c r="B48" s="12"/>
      <c r="C48" s="12"/>
    </row>
    <row r="49" spans="1:3">
      <c r="A49" s="13"/>
      <c r="B49" s="12"/>
      <c r="C49" s="12"/>
    </row>
    <row r="50" spans="1:3">
      <c r="A50" s="13"/>
      <c r="B50" s="12"/>
      <c r="C50" s="12"/>
    </row>
    <row r="51" spans="1:3">
      <c r="A51" s="13"/>
      <c r="B51" s="12"/>
      <c r="C51" s="12"/>
    </row>
    <row r="52" spans="1:3">
      <c r="A52" s="13"/>
      <c r="B52" s="12"/>
      <c r="C52" s="12"/>
    </row>
    <row r="53" spans="1:3">
      <c r="A53" s="13"/>
      <c r="B53" s="12"/>
      <c r="C53" s="12"/>
    </row>
    <row r="54" spans="1:3">
      <c r="A54" s="13"/>
      <c r="B54" s="41" t="s">
        <v>1112</v>
      </c>
      <c r="C54" s="41"/>
    </row>
    <row r="55" spans="1:3">
      <c r="A55" s="13"/>
      <c r="B55" s="35"/>
      <c r="C55" s="35"/>
    </row>
    <row r="56" spans="1:3">
      <c r="A56" s="13"/>
      <c r="B56" s="16"/>
      <c r="C56" s="16"/>
    </row>
    <row r="57" spans="1:3" ht="76.5">
      <c r="A57" s="13"/>
      <c r="B57" s="417" t="s">
        <v>387</v>
      </c>
      <c r="C57" s="77" t="s">
        <v>1113</v>
      </c>
    </row>
    <row r="58" spans="1:3">
      <c r="A58" s="13"/>
      <c r="B58" s="16"/>
      <c r="C58" s="16"/>
    </row>
    <row r="59" spans="1:3" ht="63.75">
      <c r="A59" s="13"/>
      <c r="B59" s="417" t="s">
        <v>387</v>
      </c>
      <c r="C59" s="77" t="s">
        <v>1114</v>
      </c>
    </row>
    <row r="60" spans="1:3">
      <c r="A60" s="13"/>
      <c r="B60" s="16"/>
      <c r="C60" s="16"/>
    </row>
    <row r="61" spans="1:3" ht="89.25">
      <c r="A61" s="13"/>
      <c r="B61" s="417" t="s">
        <v>387</v>
      </c>
      <c r="C61" s="77" t="s">
        <v>1115</v>
      </c>
    </row>
    <row r="62" spans="1:3">
      <c r="A62" s="13"/>
      <c r="B62" s="16"/>
      <c r="C62" s="16"/>
    </row>
    <row r="63" spans="1:3" ht="63.75">
      <c r="A63" s="13"/>
      <c r="B63" s="417" t="s">
        <v>387</v>
      </c>
      <c r="C63" s="77" t="s">
        <v>1116</v>
      </c>
    </row>
    <row r="64" spans="1:3">
      <c r="A64" s="13"/>
      <c r="B64" s="12"/>
      <c r="C64" s="12"/>
    </row>
    <row r="65" spans="1:3">
      <c r="A65" s="13"/>
      <c r="B65" s="41" t="s">
        <v>1117</v>
      </c>
      <c r="C65" s="41"/>
    </row>
    <row r="66" spans="1:3">
      <c r="A66" s="13"/>
      <c r="B66" s="35"/>
      <c r="C66" s="35"/>
    </row>
    <row r="67" spans="1:3">
      <c r="A67" s="13"/>
      <c r="B67" s="16"/>
      <c r="C67" s="16"/>
    </row>
    <row r="68" spans="1:3" ht="114.75">
      <c r="A68" s="13"/>
      <c r="B68" s="417" t="s">
        <v>387</v>
      </c>
      <c r="C68" s="77" t="s">
        <v>1118</v>
      </c>
    </row>
    <row r="69" spans="1:3">
      <c r="A69" s="13"/>
      <c r="B69" s="12"/>
      <c r="C69" s="12"/>
    </row>
    <row r="70" spans="1:3">
      <c r="A70" s="13"/>
      <c r="B70" s="41" t="s">
        <v>1119</v>
      </c>
      <c r="C70" s="41"/>
    </row>
    <row r="71" spans="1:3">
      <c r="A71" s="13"/>
      <c r="B71" s="35"/>
      <c r="C71" s="35"/>
    </row>
    <row r="72" spans="1:3">
      <c r="A72" s="13"/>
      <c r="B72" s="16"/>
      <c r="C72" s="16"/>
    </row>
    <row r="73" spans="1:3" ht="63.75">
      <c r="A73" s="13"/>
      <c r="B73" s="417" t="s">
        <v>387</v>
      </c>
      <c r="C73" s="77" t="s">
        <v>1120</v>
      </c>
    </row>
    <row r="74" spans="1:3">
      <c r="A74" s="13"/>
      <c r="B74" s="16"/>
      <c r="C74" s="16"/>
    </row>
    <row r="75" spans="1:3" ht="102">
      <c r="A75" s="13"/>
      <c r="B75" s="417" t="s">
        <v>387</v>
      </c>
      <c r="C75" s="77" t="s">
        <v>1121</v>
      </c>
    </row>
  </sheetData>
  <mergeCells count="29">
    <mergeCell ref="B71:C71"/>
    <mergeCell ref="B55:C55"/>
    <mergeCell ref="B64:C64"/>
    <mergeCell ref="B65:C65"/>
    <mergeCell ref="B66:C66"/>
    <mergeCell ref="B69:C69"/>
    <mergeCell ref="B70:C70"/>
    <mergeCell ref="B49:C49"/>
    <mergeCell ref="B50:C50"/>
    <mergeCell ref="B51:C51"/>
    <mergeCell ref="B52:C52"/>
    <mergeCell ref="B53:C53"/>
    <mergeCell ref="B54:C54"/>
    <mergeCell ref="B9:C9"/>
    <mergeCell ref="B10:C10"/>
    <mergeCell ref="B11:C11"/>
    <mergeCell ref="B46:C46"/>
    <mergeCell ref="B47:C47"/>
    <mergeCell ref="B48:C48"/>
    <mergeCell ref="A1:A2"/>
    <mergeCell ref="B1:C1"/>
    <mergeCell ref="B2:C2"/>
    <mergeCell ref="B3:C3"/>
    <mergeCell ref="A4:A75"/>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1" bestFit="1" customWidth="1"/>
    <col min="2" max="2" width="36.5703125" customWidth="1"/>
    <col min="3" max="3" width="8.140625" customWidth="1"/>
    <col min="4" max="4" width="25.140625" customWidth="1"/>
    <col min="5" max="5" width="36.5703125" customWidth="1"/>
  </cols>
  <sheetData>
    <row r="1" spans="1:5" ht="15" customHeight="1">
      <c r="A1" s="7" t="s">
        <v>1122</v>
      </c>
      <c r="B1" s="7" t="s">
        <v>1</v>
      </c>
      <c r="C1" s="7"/>
      <c r="D1" s="7"/>
      <c r="E1" s="7"/>
    </row>
    <row r="2" spans="1:5" ht="15" customHeight="1">
      <c r="A2" s="7"/>
      <c r="B2" s="7" t="s">
        <v>2</v>
      </c>
      <c r="C2" s="7"/>
      <c r="D2" s="7"/>
      <c r="E2" s="7"/>
    </row>
    <row r="3" spans="1:5" ht="15" customHeight="1">
      <c r="A3" s="13" t="s">
        <v>1122</v>
      </c>
      <c r="B3" s="12" t="s">
        <v>7</v>
      </c>
      <c r="C3" s="12"/>
      <c r="D3" s="12"/>
      <c r="E3" s="12"/>
    </row>
    <row r="4" spans="1:5">
      <c r="A4" s="13"/>
      <c r="B4" s="68" t="s">
        <v>1123</v>
      </c>
      <c r="C4" s="68"/>
      <c r="D4" s="68"/>
      <c r="E4" s="68"/>
    </row>
    <row r="5" spans="1:5" ht="25.5" customHeight="1">
      <c r="A5" s="13"/>
      <c r="B5" s="35" t="s">
        <v>1124</v>
      </c>
      <c r="C5" s="35"/>
      <c r="D5" s="35"/>
      <c r="E5" s="35"/>
    </row>
    <row r="6" spans="1:5">
      <c r="A6" s="13"/>
      <c r="B6" s="70"/>
      <c r="C6" s="70"/>
      <c r="D6" s="70"/>
      <c r="E6" s="70"/>
    </row>
    <row r="7" spans="1:5">
      <c r="A7" s="13"/>
      <c r="B7" s="29"/>
      <c r="C7" s="29"/>
      <c r="D7" s="29"/>
      <c r="E7" s="29"/>
    </row>
    <row r="8" spans="1:5">
      <c r="A8" s="13"/>
      <c r="B8" s="16"/>
      <c r="C8" s="16"/>
      <c r="D8" s="16"/>
      <c r="E8" s="16"/>
    </row>
    <row r="9" spans="1:5">
      <c r="A9" s="13"/>
      <c r="B9" s="31" t="s">
        <v>198</v>
      </c>
      <c r="C9" s="185" t="s">
        <v>1125</v>
      </c>
      <c r="D9" s="185"/>
      <c r="E9" s="35"/>
    </row>
    <row r="10" spans="1:5" ht="15.75" thickBot="1">
      <c r="A10" s="13"/>
      <c r="B10" s="32"/>
      <c r="C10" s="186"/>
      <c r="D10" s="186"/>
      <c r="E10" s="37"/>
    </row>
    <row r="11" spans="1:5">
      <c r="A11" s="13"/>
      <c r="B11" s="101">
        <v>2014</v>
      </c>
      <c r="C11" s="101" t="s">
        <v>211</v>
      </c>
      <c r="D11" s="91">
        <v>46</v>
      </c>
      <c r="E11" s="39"/>
    </row>
    <row r="12" spans="1:5">
      <c r="A12" s="13"/>
      <c r="B12" s="188"/>
      <c r="C12" s="100"/>
      <c r="D12" s="46"/>
      <c r="E12" s="38"/>
    </row>
    <row r="13" spans="1:5">
      <c r="A13" s="13"/>
      <c r="B13" s="41">
        <v>2015</v>
      </c>
      <c r="C13" s="45">
        <v>38.200000000000003</v>
      </c>
      <c r="D13" s="45"/>
      <c r="E13" s="35"/>
    </row>
    <row r="14" spans="1:5">
      <c r="A14" s="13"/>
      <c r="B14" s="41"/>
      <c r="C14" s="45"/>
      <c r="D14" s="45"/>
      <c r="E14" s="35"/>
    </row>
    <row r="15" spans="1:5">
      <c r="A15" s="13"/>
      <c r="B15" s="100">
        <v>2016</v>
      </c>
      <c r="C15" s="46">
        <v>27.6</v>
      </c>
      <c r="D15" s="46"/>
      <c r="E15" s="38"/>
    </row>
    <row r="16" spans="1:5">
      <c r="A16" s="13"/>
      <c r="B16" s="100"/>
      <c r="C16" s="46"/>
      <c r="D16" s="46"/>
      <c r="E16" s="38"/>
    </row>
    <row r="17" spans="1:5">
      <c r="A17" s="13"/>
      <c r="B17" s="41">
        <v>2017</v>
      </c>
      <c r="C17" s="45">
        <v>16.100000000000001</v>
      </c>
      <c r="D17" s="45"/>
      <c r="E17" s="35"/>
    </row>
    <row r="18" spans="1:5">
      <c r="A18" s="13"/>
      <c r="B18" s="41"/>
      <c r="C18" s="45"/>
      <c r="D18" s="45"/>
      <c r="E18" s="35"/>
    </row>
    <row r="19" spans="1:5">
      <c r="A19" s="13"/>
      <c r="B19" s="100">
        <v>2018</v>
      </c>
      <c r="C19" s="46">
        <v>9.5</v>
      </c>
      <c r="D19" s="46"/>
      <c r="E19" s="38"/>
    </row>
    <row r="20" spans="1:5">
      <c r="A20" s="13"/>
      <c r="B20" s="100"/>
      <c r="C20" s="46"/>
      <c r="D20" s="46"/>
      <c r="E20" s="38"/>
    </row>
    <row r="21" spans="1:5">
      <c r="A21" s="13"/>
      <c r="B21" s="41" t="s">
        <v>783</v>
      </c>
      <c r="C21" s="45">
        <v>7.2</v>
      </c>
      <c r="D21" s="45"/>
      <c r="E21" s="35"/>
    </row>
    <row r="22" spans="1:5" ht="15.75" thickBot="1">
      <c r="A22" s="13"/>
      <c r="B22" s="96"/>
      <c r="C22" s="49"/>
      <c r="D22" s="49"/>
      <c r="E22" s="37"/>
    </row>
    <row r="23" spans="1:5">
      <c r="A23" s="13"/>
      <c r="B23" s="200" t="s">
        <v>131</v>
      </c>
      <c r="C23" s="101" t="s">
        <v>211</v>
      </c>
      <c r="D23" s="91">
        <v>144.6</v>
      </c>
      <c r="E23" s="39"/>
    </row>
    <row r="24" spans="1:5" ht="15.75" thickBot="1">
      <c r="A24" s="13"/>
      <c r="B24" s="56"/>
      <c r="C24" s="115"/>
      <c r="D24" s="127"/>
      <c r="E24" s="117"/>
    </row>
    <row r="25" spans="1:5" ht="25.5" customHeight="1">
      <c r="A25" s="13"/>
      <c r="B25" s="35" t="s">
        <v>1126</v>
      </c>
      <c r="C25" s="35"/>
      <c r="D25" s="35"/>
      <c r="E25" s="35"/>
    </row>
    <row r="26" spans="1:5">
      <c r="A26" s="13"/>
      <c r="B26" s="70"/>
      <c r="C26" s="70"/>
      <c r="D26" s="70"/>
      <c r="E26" s="70"/>
    </row>
    <row r="27" spans="1:5">
      <c r="A27" s="13"/>
      <c r="B27" s="29"/>
      <c r="C27" s="29"/>
      <c r="D27" s="29"/>
      <c r="E27" s="29"/>
    </row>
    <row r="28" spans="1:5">
      <c r="A28" s="13"/>
      <c r="B28" s="16"/>
      <c r="C28" s="16"/>
      <c r="D28" s="16"/>
      <c r="E28" s="16"/>
    </row>
    <row r="29" spans="1:5">
      <c r="A29" s="13"/>
      <c r="B29" s="31" t="s">
        <v>198</v>
      </c>
      <c r="C29" s="185" t="s">
        <v>1127</v>
      </c>
      <c r="D29" s="185"/>
      <c r="E29" s="35"/>
    </row>
    <row r="30" spans="1:5" ht="15.75" thickBot="1">
      <c r="A30" s="13"/>
      <c r="B30" s="32"/>
      <c r="C30" s="186"/>
      <c r="D30" s="186"/>
      <c r="E30" s="37"/>
    </row>
    <row r="31" spans="1:5">
      <c r="A31" s="13"/>
      <c r="B31" s="101">
        <v>2013</v>
      </c>
      <c r="C31" s="101" t="s">
        <v>211</v>
      </c>
      <c r="D31" s="91">
        <v>64.599999999999994</v>
      </c>
      <c r="E31" s="39"/>
    </row>
    <row r="32" spans="1:5">
      <c r="A32" s="13"/>
      <c r="B32" s="100"/>
      <c r="C32" s="100"/>
      <c r="D32" s="46"/>
      <c r="E32" s="38"/>
    </row>
    <row r="33" spans="1:5">
      <c r="A33" s="13"/>
      <c r="B33" s="41">
        <v>2012</v>
      </c>
      <c r="C33" s="45">
        <v>71.900000000000006</v>
      </c>
      <c r="D33" s="45"/>
      <c r="E33" s="35"/>
    </row>
    <row r="34" spans="1:5">
      <c r="A34" s="13"/>
      <c r="B34" s="41"/>
      <c r="C34" s="45"/>
      <c r="D34" s="45"/>
      <c r="E34" s="35"/>
    </row>
    <row r="35" spans="1:5">
      <c r="A35" s="13"/>
      <c r="B35" s="100">
        <v>2011</v>
      </c>
      <c r="C35" s="46">
        <v>80.8</v>
      </c>
      <c r="D35" s="46"/>
      <c r="E35" s="38"/>
    </row>
    <row r="36" spans="1:5">
      <c r="A36" s="13"/>
      <c r="B36" s="100"/>
      <c r="C36" s="46"/>
      <c r="D36" s="46"/>
      <c r="E36" s="38"/>
    </row>
    <row r="37" spans="1:5" ht="25.5" customHeight="1">
      <c r="A37" s="13"/>
      <c r="B37" s="35" t="s">
        <v>1128</v>
      </c>
      <c r="C37" s="35"/>
      <c r="D37" s="35"/>
      <c r="E37" s="35"/>
    </row>
    <row r="38" spans="1:5" ht="25.5" customHeight="1">
      <c r="A38" s="13"/>
      <c r="B38" s="35" t="s">
        <v>1129</v>
      </c>
      <c r="C38" s="35"/>
      <c r="D38" s="35"/>
      <c r="E38" s="35"/>
    </row>
  </sheetData>
  <mergeCells count="53">
    <mergeCell ref="B37:E37"/>
    <mergeCell ref="B38:E38"/>
    <mergeCell ref="A1:A2"/>
    <mergeCell ref="B1:E1"/>
    <mergeCell ref="B2:E2"/>
    <mergeCell ref="A3:A38"/>
    <mergeCell ref="B3:E3"/>
    <mergeCell ref="B4:E4"/>
    <mergeCell ref="B5:E5"/>
    <mergeCell ref="B6:E6"/>
    <mergeCell ref="B25:E25"/>
    <mergeCell ref="B26:E26"/>
    <mergeCell ref="B33:B34"/>
    <mergeCell ref="C33:D34"/>
    <mergeCell ref="E33:E34"/>
    <mergeCell ref="B35:B36"/>
    <mergeCell ref="C35:D36"/>
    <mergeCell ref="E35:E36"/>
    <mergeCell ref="B27:E27"/>
    <mergeCell ref="B29:B30"/>
    <mergeCell ref="C29:D30"/>
    <mergeCell ref="E29:E30"/>
    <mergeCell ref="B31:B32"/>
    <mergeCell ref="C31:C32"/>
    <mergeCell ref="D31:D32"/>
    <mergeCell ref="E31:E32"/>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D10"/>
    <mergeCell ref="E9:E10"/>
    <mergeCell ref="B11:B12"/>
    <mergeCell ref="C11:C12"/>
    <mergeCell ref="D11:D12"/>
    <mergeCell ref="E11:E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9.28515625" bestFit="1" customWidth="1"/>
    <col min="2" max="2" width="36.5703125" bestFit="1" customWidth="1"/>
  </cols>
  <sheetData>
    <row r="1" spans="1:2">
      <c r="A1" s="7" t="s">
        <v>1130</v>
      </c>
      <c r="B1" s="1" t="s">
        <v>1</v>
      </c>
    </row>
    <row r="2" spans="1:2">
      <c r="A2" s="7"/>
      <c r="B2" s="1" t="s">
        <v>2</v>
      </c>
    </row>
    <row r="3" spans="1:2">
      <c r="A3" s="8" t="s">
        <v>1131</v>
      </c>
      <c r="B3" s="3" t="s">
        <v>7</v>
      </c>
    </row>
    <row r="4" spans="1:2">
      <c r="A4" s="13" t="s">
        <v>1130</v>
      </c>
      <c r="B4" s="3" t="s">
        <v>7</v>
      </c>
    </row>
    <row r="5" spans="1:2">
      <c r="A5" s="13"/>
      <c r="B5" s="14" t="s">
        <v>1132</v>
      </c>
    </row>
    <row r="6" spans="1:2" ht="217.5">
      <c r="A6" s="13"/>
      <c r="B6" s="15" t="s">
        <v>1133</v>
      </c>
    </row>
    <row r="7" spans="1:2" ht="192">
      <c r="A7" s="13"/>
      <c r="B7" s="15" t="s">
        <v>1134</v>
      </c>
    </row>
    <row r="8" spans="1:2" ht="294">
      <c r="A8" s="13"/>
      <c r="B8" s="15" t="s">
        <v>1135</v>
      </c>
    </row>
    <row r="9" spans="1:2" ht="230.25">
      <c r="A9" s="13"/>
      <c r="B9" s="15" t="s">
        <v>1136</v>
      </c>
    </row>
    <row r="10" spans="1:2" ht="90">
      <c r="A10" s="13"/>
      <c r="B10" s="15" t="s">
        <v>1137</v>
      </c>
    </row>
  </sheetData>
  <mergeCells count="2">
    <mergeCell ref="A1:A2"/>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7" t="s">
        <v>1138</v>
      </c>
      <c r="B1" s="7" t="s">
        <v>1</v>
      </c>
      <c r="C1" s="7"/>
    </row>
    <row r="2" spans="1:3" ht="15" customHeight="1">
      <c r="A2" s="7"/>
      <c r="B2" s="7" t="s">
        <v>2</v>
      </c>
      <c r="C2" s="7"/>
    </row>
    <row r="3" spans="1:3" ht="15" customHeight="1">
      <c r="A3" s="13" t="s">
        <v>1139</v>
      </c>
      <c r="B3" s="12" t="s">
        <v>7</v>
      </c>
      <c r="C3" s="12"/>
    </row>
    <row r="4" spans="1:3" ht="280.5" customHeight="1">
      <c r="A4" s="13"/>
      <c r="B4" s="191" t="s">
        <v>377</v>
      </c>
      <c r="C4" s="191"/>
    </row>
    <row r="5" spans="1:3" ht="15" customHeight="1">
      <c r="A5" s="13" t="s">
        <v>1140</v>
      </c>
      <c r="B5" s="12" t="s">
        <v>7</v>
      </c>
      <c r="C5" s="12"/>
    </row>
    <row r="6" spans="1:3" ht="89.25" customHeight="1">
      <c r="A6" s="13"/>
      <c r="B6" s="191" t="s">
        <v>378</v>
      </c>
      <c r="C6" s="191"/>
    </row>
    <row r="7" spans="1:3" ht="15" customHeight="1">
      <c r="A7" s="13" t="s">
        <v>1141</v>
      </c>
      <c r="B7" s="12" t="s">
        <v>7</v>
      </c>
      <c r="C7" s="12"/>
    </row>
    <row r="8" spans="1:3" ht="89.25" customHeight="1">
      <c r="A8" s="13"/>
      <c r="B8" s="191" t="s">
        <v>379</v>
      </c>
      <c r="C8" s="191"/>
    </row>
    <row r="9" spans="1:3" ht="15" customHeight="1">
      <c r="A9" s="13" t="s">
        <v>1142</v>
      </c>
      <c r="B9" s="12" t="s">
        <v>7</v>
      </c>
      <c r="C9" s="12"/>
    </row>
    <row r="10" spans="1:3" ht="63.75" customHeight="1">
      <c r="A10" s="13"/>
      <c r="B10" s="191" t="s">
        <v>380</v>
      </c>
      <c r="C10" s="191"/>
    </row>
    <row r="11" spans="1:3" ht="191.25" customHeight="1">
      <c r="A11" s="13"/>
      <c r="B11" s="35" t="s">
        <v>381</v>
      </c>
      <c r="C11" s="35"/>
    </row>
    <row r="12" spans="1:3" ht="280.5" customHeight="1">
      <c r="A12" s="13"/>
      <c r="B12" s="35" t="s">
        <v>382</v>
      </c>
      <c r="C12" s="35"/>
    </row>
    <row r="13" spans="1:3" ht="140.25" customHeight="1">
      <c r="A13" s="13"/>
      <c r="B13" s="35" t="s">
        <v>383</v>
      </c>
      <c r="C13" s="35"/>
    </row>
    <row r="14" spans="1:3" ht="204" customHeight="1">
      <c r="A14" s="13"/>
      <c r="B14" s="35" t="s">
        <v>384</v>
      </c>
      <c r="C14" s="35"/>
    </row>
    <row r="15" spans="1:3" ht="102" customHeight="1">
      <c r="A15" s="13"/>
      <c r="B15" s="35" t="s">
        <v>385</v>
      </c>
      <c r="C15" s="35"/>
    </row>
    <row r="16" spans="1:3" ht="63.75" customHeight="1">
      <c r="A16" s="13"/>
      <c r="B16" s="35" t="s">
        <v>386</v>
      </c>
      <c r="C16" s="35"/>
    </row>
    <row r="17" spans="1:3">
      <c r="A17" s="13"/>
      <c r="B17" s="16"/>
      <c r="C17" s="16"/>
    </row>
    <row r="18" spans="1:3" ht="25.5">
      <c r="A18" s="13"/>
      <c r="B18" s="76" t="s">
        <v>387</v>
      </c>
      <c r="C18" s="77" t="s">
        <v>388</v>
      </c>
    </row>
    <row r="19" spans="1:3">
      <c r="A19" s="13"/>
      <c r="B19" s="16"/>
      <c r="C19" s="16"/>
    </row>
    <row r="20" spans="1:3" ht="38.25">
      <c r="A20" s="13"/>
      <c r="B20" s="76" t="s">
        <v>387</v>
      </c>
      <c r="C20" s="77" t="s">
        <v>389</v>
      </c>
    </row>
    <row r="21" spans="1:3">
      <c r="A21" s="13"/>
      <c r="B21" s="16"/>
      <c r="C21" s="16"/>
    </row>
    <row r="22" spans="1:3" ht="25.5">
      <c r="A22" s="13"/>
      <c r="B22" s="76" t="s">
        <v>387</v>
      </c>
      <c r="C22" s="77" t="s">
        <v>390</v>
      </c>
    </row>
    <row r="23" spans="1:3" ht="89.25" customHeight="1">
      <c r="A23" s="13"/>
      <c r="B23" s="35" t="s">
        <v>391</v>
      </c>
      <c r="C23" s="35"/>
    </row>
    <row r="24" spans="1:3" ht="89.25" customHeight="1">
      <c r="A24" s="13"/>
      <c r="B24" s="35" t="s">
        <v>392</v>
      </c>
      <c r="C24" s="35"/>
    </row>
    <row r="25" spans="1:3">
      <c r="A25" s="13"/>
      <c r="B25" s="16"/>
      <c r="C25" s="16"/>
    </row>
    <row r="26" spans="1:3" ht="63.75">
      <c r="A26" s="13"/>
      <c r="B26" s="76" t="s">
        <v>387</v>
      </c>
      <c r="C26" s="183" t="s">
        <v>393</v>
      </c>
    </row>
    <row r="27" spans="1:3">
      <c r="A27" s="13"/>
      <c r="B27" s="16"/>
      <c r="C27" s="16"/>
    </row>
    <row r="28" spans="1:3" ht="127.5">
      <c r="A28" s="13"/>
      <c r="B28" s="76" t="s">
        <v>387</v>
      </c>
      <c r="C28" s="183" t="s">
        <v>394</v>
      </c>
    </row>
    <row r="29" spans="1:3">
      <c r="A29" s="13"/>
      <c r="B29" s="16"/>
      <c r="C29" s="16"/>
    </row>
    <row r="30" spans="1:3" ht="76.5">
      <c r="A30" s="13"/>
      <c r="B30" s="76" t="s">
        <v>387</v>
      </c>
      <c r="C30" s="183" t="s">
        <v>395</v>
      </c>
    </row>
    <row r="31" spans="1:3" ht="38.25" customHeight="1">
      <c r="A31" s="13"/>
      <c r="B31" s="35" t="s">
        <v>396</v>
      </c>
      <c r="C31" s="35"/>
    </row>
    <row r="32" spans="1:3">
      <c r="A32" s="13"/>
      <c r="B32" s="16"/>
      <c r="C32" s="16"/>
    </row>
    <row r="33" spans="1:3" ht="102">
      <c r="A33" s="13"/>
      <c r="B33" s="76" t="s">
        <v>387</v>
      </c>
      <c r="C33" s="183" t="s">
        <v>397</v>
      </c>
    </row>
    <row r="34" spans="1:3">
      <c r="A34" s="13"/>
      <c r="B34" s="16"/>
      <c r="C34" s="16"/>
    </row>
    <row r="35" spans="1:3" ht="89.25">
      <c r="A35" s="13"/>
      <c r="B35" s="76" t="s">
        <v>387</v>
      </c>
      <c r="C35" s="183" t="s">
        <v>398</v>
      </c>
    </row>
    <row r="36" spans="1:3">
      <c r="A36" s="13"/>
      <c r="B36" s="16"/>
      <c r="C36" s="16"/>
    </row>
    <row r="37" spans="1:3" ht="38.25">
      <c r="A37" s="13"/>
      <c r="B37" s="76" t="s">
        <v>387</v>
      </c>
      <c r="C37" s="183" t="s">
        <v>399</v>
      </c>
    </row>
    <row r="38" spans="1:3" ht="114.75" customHeight="1">
      <c r="A38" s="13"/>
      <c r="B38" s="35" t="s">
        <v>400</v>
      </c>
      <c r="C38" s="35"/>
    </row>
    <row r="39" spans="1:3" ht="242.25" customHeight="1">
      <c r="A39" s="13"/>
      <c r="B39" s="35" t="s">
        <v>401</v>
      </c>
      <c r="C39" s="35"/>
    </row>
    <row r="40" spans="1:3">
      <c r="A40" s="13"/>
      <c r="B40" s="12"/>
      <c r="C40" s="12"/>
    </row>
    <row r="41" spans="1:3" ht="357" customHeight="1">
      <c r="A41" s="13"/>
      <c r="B41" s="35" t="s">
        <v>402</v>
      </c>
      <c r="C41" s="35"/>
    </row>
    <row r="42" spans="1:3">
      <c r="A42" s="13"/>
      <c r="B42" s="12"/>
      <c r="C42" s="12"/>
    </row>
    <row r="43" spans="1:3" ht="89.25" customHeight="1">
      <c r="A43" s="13"/>
      <c r="B43" s="41" t="s">
        <v>403</v>
      </c>
      <c r="C43" s="41"/>
    </row>
    <row r="44" spans="1:3" ht="127.5" customHeight="1">
      <c r="A44" s="13"/>
      <c r="B44" s="35" t="s">
        <v>404</v>
      </c>
      <c r="C44" s="35"/>
    </row>
    <row r="45" spans="1:3" ht="15" customHeight="1">
      <c r="A45" s="13" t="s">
        <v>1143</v>
      </c>
      <c r="B45" s="12" t="s">
        <v>7</v>
      </c>
      <c r="C45" s="12"/>
    </row>
    <row r="46" spans="1:3" ht="204" customHeight="1">
      <c r="A46" s="13"/>
      <c r="B46" s="191" t="s">
        <v>405</v>
      </c>
      <c r="C46" s="191"/>
    </row>
    <row r="47" spans="1:3" ht="15" customHeight="1">
      <c r="A47" s="13" t="s">
        <v>1144</v>
      </c>
      <c r="B47" s="12" t="s">
        <v>7</v>
      </c>
      <c r="C47" s="12"/>
    </row>
    <row r="48" spans="1:3" ht="140.25" customHeight="1">
      <c r="A48" s="13"/>
      <c r="B48" s="191" t="s">
        <v>406</v>
      </c>
      <c r="C48" s="191"/>
    </row>
    <row r="49" spans="1:3">
      <c r="A49" s="13"/>
      <c r="B49" s="35" t="s">
        <v>1145</v>
      </c>
      <c r="C49" s="35"/>
    </row>
    <row r="50" spans="1:3" ht="15" customHeight="1">
      <c r="A50" s="13" t="s">
        <v>1146</v>
      </c>
      <c r="B50" s="12" t="s">
        <v>7</v>
      </c>
      <c r="C50" s="12"/>
    </row>
    <row r="51" spans="1:3" ht="165.75" customHeight="1">
      <c r="A51" s="13"/>
      <c r="B51" s="191" t="s">
        <v>409</v>
      </c>
      <c r="C51" s="191"/>
    </row>
    <row r="52" spans="1:3" ht="15" customHeight="1">
      <c r="A52" s="13" t="s">
        <v>1147</v>
      </c>
      <c r="B52" s="12" t="s">
        <v>7</v>
      </c>
      <c r="C52" s="12"/>
    </row>
    <row r="53" spans="1:3" ht="153" customHeight="1">
      <c r="A53" s="13"/>
      <c r="B53" s="191" t="s">
        <v>410</v>
      </c>
      <c r="C53" s="191"/>
    </row>
    <row r="54" spans="1:3" ht="15" customHeight="1">
      <c r="A54" s="13" t="s">
        <v>1148</v>
      </c>
      <c r="B54" s="12" t="s">
        <v>7</v>
      </c>
      <c r="C54" s="12"/>
    </row>
    <row r="55" spans="1:3" ht="191.25" customHeight="1">
      <c r="A55" s="13"/>
      <c r="B55" s="191" t="s">
        <v>411</v>
      </c>
      <c r="C55" s="191"/>
    </row>
    <row r="56" spans="1:3" ht="15" customHeight="1">
      <c r="A56" s="13" t="s">
        <v>1149</v>
      </c>
      <c r="B56" s="12" t="s">
        <v>7</v>
      </c>
      <c r="C56" s="12"/>
    </row>
    <row r="57" spans="1:3" ht="191.25" customHeight="1">
      <c r="A57" s="13"/>
      <c r="B57" s="191" t="s">
        <v>412</v>
      </c>
      <c r="C57" s="191"/>
    </row>
    <row r="58" spans="1:3" ht="15" customHeight="1">
      <c r="A58" s="13" t="s">
        <v>1150</v>
      </c>
      <c r="B58" s="12" t="s">
        <v>7</v>
      </c>
      <c r="C58" s="12"/>
    </row>
    <row r="59" spans="1:3" ht="102" customHeight="1">
      <c r="A59" s="13"/>
      <c r="B59" s="191" t="s">
        <v>415</v>
      </c>
      <c r="C59" s="191"/>
    </row>
    <row r="60" spans="1:3" ht="15" customHeight="1">
      <c r="A60" s="13" t="s">
        <v>1151</v>
      </c>
      <c r="B60" s="12" t="s">
        <v>7</v>
      </c>
      <c r="C60" s="12"/>
    </row>
    <row r="61" spans="1:3" ht="89.25" customHeight="1">
      <c r="A61" s="13"/>
      <c r="B61" s="191" t="s">
        <v>1152</v>
      </c>
      <c r="C61" s="191"/>
    </row>
    <row r="62" spans="1:3" ht="15" customHeight="1">
      <c r="A62" s="13" t="s">
        <v>1153</v>
      </c>
      <c r="B62" s="12" t="s">
        <v>7</v>
      </c>
      <c r="C62" s="12"/>
    </row>
    <row r="63" spans="1:3" ht="140.25" customHeight="1">
      <c r="A63" s="13"/>
      <c r="B63" s="191" t="s">
        <v>417</v>
      </c>
      <c r="C63" s="191"/>
    </row>
    <row r="64" spans="1:3" ht="15" customHeight="1">
      <c r="A64" s="13" t="s">
        <v>1154</v>
      </c>
      <c r="B64" s="12" t="s">
        <v>7</v>
      </c>
      <c r="C64" s="12"/>
    </row>
    <row r="65" spans="1:3" ht="204" customHeight="1">
      <c r="A65" s="13"/>
      <c r="B65" s="191" t="s">
        <v>418</v>
      </c>
      <c r="C65" s="191"/>
    </row>
    <row r="66" spans="1:3" ht="191.25" customHeight="1">
      <c r="A66" s="13"/>
      <c r="B66" s="35" t="s">
        <v>419</v>
      </c>
      <c r="C66" s="35"/>
    </row>
    <row r="67" spans="1:3" ht="15" customHeight="1">
      <c r="A67" s="13" t="s">
        <v>1155</v>
      </c>
      <c r="B67" s="12" t="s">
        <v>7</v>
      </c>
      <c r="C67" s="12"/>
    </row>
    <row r="68" spans="1:3" ht="127.5" customHeight="1">
      <c r="A68" s="13"/>
      <c r="B68" s="191" t="s">
        <v>423</v>
      </c>
      <c r="C68" s="191"/>
    </row>
    <row r="69" spans="1:3">
      <c r="A69" s="13"/>
      <c r="B69" s="16"/>
      <c r="C69" s="16"/>
    </row>
    <row r="70" spans="1:3" ht="25.5">
      <c r="A70" s="13"/>
      <c r="B70" s="76" t="s">
        <v>387</v>
      </c>
      <c r="C70" s="77" t="s">
        <v>424</v>
      </c>
    </row>
    <row r="71" spans="1:3">
      <c r="A71" s="13"/>
      <c r="B71" s="16"/>
      <c r="C71" s="16"/>
    </row>
    <row r="72" spans="1:3" ht="25.5">
      <c r="A72" s="13"/>
      <c r="B72" s="76" t="s">
        <v>387</v>
      </c>
      <c r="C72" s="77" t="s">
        <v>425</v>
      </c>
    </row>
    <row r="73" spans="1:3">
      <c r="A73" s="13"/>
      <c r="B73" s="16"/>
      <c r="C73" s="16"/>
    </row>
    <row r="74" spans="1:3" ht="51">
      <c r="A74" s="13"/>
      <c r="B74" s="76" t="s">
        <v>387</v>
      </c>
      <c r="C74" s="77" t="s">
        <v>426</v>
      </c>
    </row>
    <row r="75" spans="1:3" ht="15" customHeight="1">
      <c r="A75" s="13" t="s">
        <v>1156</v>
      </c>
      <c r="B75" s="12" t="s">
        <v>7</v>
      </c>
      <c r="C75" s="12"/>
    </row>
    <row r="76" spans="1:3" ht="38.25" customHeight="1">
      <c r="A76" s="13"/>
      <c r="B76" s="191" t="s">
        <v>1157</v>
      </c>
      <c r="C76" s="191"/>
    </row>
    <row r="77" spans="1:3" ht="15" customHeight="1">
      <c r="A77" s="13" t="s">
        <v>1158</v>
      </c>
      <c r="B77" s="12" t="s">
        <v>7</v>
      </c>
      <c r="C77" s="12"/>
    </row>
    <row r="78" spans="1:3" ht="76.5" customHeight="1">
      <c r="A78" s="13"/>
      <c r="B78" s="191" t="s">
        <v>428</v>
      </c>
      <c r="C78" s="191"/>
    </row>
  </sheetData>
  <mergeCells count="72">
    <mergeCell ref="A75:A76"/>
    <mergeCell ref="B75:C75"/>
    <mergeCell ref="B76:C76"/>
    <mergeCell ref="A77:A78"/>
    <mergeCell ref="B77:C77"/>
    <mergeCell ref="B78:C78"/>
    <mergeCell ref="A64:A66"/>
    <mergeCell ref="B64:C64"/>
    <mergeCell ref="B65:C65"/>
    <mergeCell ref="B66:C66"/>
    <mergeCell ref="A67:A74"/>
    <mergeCell ref="B67:C67"/>
    <mergeCell ref="B68:C68"/>
    <mergeCell ref="A60:A61"/>
    <mergeCell ref="B60:C60"/>
    <mergeCell ref="B61:C61"/>
    <mergeCell ref="A62:A63"/>
    <mergeCell ref="B62:C62"/>
    <mergeCell ref="B63:C63"/>
    <mergeCell ref="A56:A57"/>
    <mergeCell ref="B56:C56"/>
    <mergeCell ref="B57:C57"/>
    <mergeCell ref="A58:A59"/>
    <mergeCell ref="B58:C58"/>
    <mergeCell ref="B59:C59"/>
    <mergeCell ref="A52:A53"/>
    <mergeCell ref="B52:C52"/>
    <mergeCell ref="B53:C53"/>
    <mergeCell ref="A54:A55"/>
    <mergeCell ref="B54:C54"/>
    <mergeCell ref="B55:C55"/>
    <mergeCell ref="A47:A49"/>
    <mergeCell ref="B47:C47"/>
    <mergeCell ref="B48:C48"/>
    <mergeCell ref="B49:C49"/>
    <mergeCell ref="A50:A51"/>
    <mergeCell ref="B50:C50"/>
    <mergeCell ref="B51:C51"/>
    <mergeCell ref="B42:C42"/>
    <mergeCell ref="B43:C43"/>
    <mergeCell ref="B44:C44"/>
    <mergeCell ref="A45:A46"/>
    <mergeCell ref="B45:C45"/>
    <mergeCell ref="B46:C46"/>
    <mergeCell ref="B24:C24"/>
    <mergeCell ref="B31:C31"/>
    <mergeCell ref="B38:C38"/>
    <mergeCell ref="B39:C39"/>
    <mergeCell ref="B40:C40"/>
    <mergeCell ref="B41:C41"/>
    <mergeCell ref="A9:A44"/>
    <mergeCell ref="B9:C9"/>
    <mergeCell ref="B10:C10"/>
    <mergeCell ref="B11:C11"/>
    <mergeCell ref="B12:C12"/>
    <mergeCell ref="B13:C13"/>
    <mergeCell ref="B14:C14"/>
    <mergeCell ref="B15:C15"/>
    <mergeCell ref="B16:C16"/>
    <mergeCell ref="B23:C23"/>
    <mergeCell ref="A5:A6"/>
    <mergeCell ref="B5:C5"/>
    <mergeCell ref="B6:C6"/>
    <mergeCell ref="A7:A8"/>
    <mergeCell ref="B7:C7"/>
    <mergeCell ref="B8:C8"/>
    <mergeCell ref="A1:A2"/>
    <mergeCell ref="B1:C1"/>
    <mergeCell ref="B2:C2"/>
    <mergeCell ref="A3:A4"/>
    <mergeCell ref="B3:C3"/>
    <mergeCell ref="B4:C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22.28515625" customWidth="1"/>
    <col min="3" max="3" width="3.7109375" customWidth="1"/>
    <col min="4" max="4" width="11.42578125" customWidth="1"/>
    <col min="5" max="5" width="14.42578125" customWidth="1"/>
    <col min="6" max="6" width="3.140625" customWidth="1"/>
    <col min="7" max="7" width="9.42578125" customWidth="1"/>
    <col min="8" max="8" width="14.42578125" customWidth="1"/>
    <col min="9" max="9" width="3.140625" customWidth="1"/>
    <col min="10" max="10" width="7.85546875" customWidth="1"/>
    <col min="11" max="11" width="14.42578125" customWidth="1"/>
  </cols>
  <sheetData>
    <row r="1" spans="1:11" ht="15" customHeight="1">
      <c r="A1" s="7" t="s">
        <v>115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408</v>
      </c>
      <c r="B3" s="12" t="s">
        <v>7</v>
      </c>
      <c r="C3" s="12"/>
      <c r="D3" s="12"/>
      <c r="E3" s="12"/>
      <c r="F3" s="12"/>
      <c r="G3" s="12"/>
      <c r="H3" s="12"/>
      <c r="I3" s="12"/>
      <c r="J3" s="12"/>
      <c r="K3" s="12"/>
    </row>
    <row r="4" spans="1:11">
      <c r="A4" s="13"/>
      <c r="B4" s="35" t="s">
        <v>1160</v>
      </c>
      <c r="C4" s="35"/>
      <c r="D4" s="35"/>
      <c r="E4" s="35"/>
      <c r="F4" s="35"/>
      <c r="G4" s="35"/>
      <c r="H4" s="35"/>
      <c r="I4" s="35"/>
      <c r="J4" s="35"/>
      <c r="K4" s="35"/>
    </row>
    <row r="5" spans="1:11">
      <c r="A5" s="13"/>
      <c r="B5" s="29"/>
      <c r="C5" s="29"/>
      <c r="D5" s="29"/>
      <c r="E5" s="29"/>
    </row>
    <row r="6" spans="1:11">
      <c r="A6" s="13"/>
      <c r="B6" s="16"/>
      <c r="C6" s="16"/>
      <c r="D6" s="16"/>
      <c r="E6" s="16"/>
    </row>
    <row r="7" spans="1:11">
      <c r="A7" s="13"/>
      <c r="B7" s="31" t="s">
        <v>198</v>
      </c>
      <c r="C7" s="185" t="s">
        <v>408</v>
      </c>
      <c r="D7" s="185"/>
      <c r="E7" s="35"/>
    </row>
    <row r="8" spans="1:11" ht="15.75" thickBot="1">
      <c r="A8" s="13"/>
      <c r="B8" s="32"/>
      <c r="C8" s="186"/>
      <c r="D8" s="186"/>
      <c r="E8" s="37"/>
    </row>
    <row r="9" spans="1:11">
      <c r="A9" s="13"/>
      <c r="B9" s="101">
        <v>2013</v>
      </c>
      <c r="C9" s="101" t="s">
        <v>211</v>
      </c>
      <c r="D9" s="91">
        <v>619.29999999999995</v>
      </c>
      <c r="E9" s="39"/>
    </row>
    <row r="10" spans="1:11">
      <c r="A10" s="13"/>
      <c r="B10" s="100"/>
      <c r="C10" s="100"/>
      <c r="D10" s="46"/>
      <c r="E10" s="38"/>
    </row>
    <row r="11" spans="1:11">
      <c r="A11" s="13"/>
      <c r="B11" s="41">
        <v>2012</v>
      </c>
      <c r="C11" s="45">
        <v>546.79999999999995</v>
      </c>
      <c r="D11" s="45"/>
      <c r="E11" s="35"/>
    </row>
    <row r="12" spans="1:11">
      <c r="A12" s="13"/>
      <c r="B12" s="41"/>
      <c r="C12" s="45"/>
      <c r="D12" s="45"/>
      <c r="E12" s="35"/>
    </row>
    <row r="13" spans="1:11">
      <c r="A13" s="13"/>
      <c r="B13" s="100">
        <v>2011</v>
      </c>
      <c r="C13" s="46">
        <v>543</v>
      </c>
      <c r="D13" s="46"/>
      <c r="E13" s="38"/>
    </row>
    <row r="14" spans="1:11">
      <c r="A14" s="13"/>
      <c r="B14" s="100"/>
      <c r="C14" s="46"/>
      <c r="D14" s="46"/>
      <c r="E14" s="38"/>
    </row>
    <row r="15" spans="1:11" ht="15" customHeight="1">
      <c r="A15" s="13" t="s">
        <v>1161</v>
      </c>
      <c r="B15" s="12" t="s">
        <v>7</v>
      </c>
      <c r="C15" s="12"/>
      <c r="D15" s="12"/>
      <c r="E15" s="12"/>
      <c r="F15" s="12"/>
      <c r="G15" s="12"/>
      <c r="H15" s="12"/>
      <c r="I15" s="12"/>
      <c r="J15" s="12"/>
      <c r="K15" s="12"/>
    </row>
    <row r="16" spans="1:11">
      <c r="A16" s="13"/>
      <c r="B16" s="35" t="s">
        <v>413</v>
      </c>
      <c r="C16" s="35"/>
      <c r="D16" s="35"/>
      <c r="E16" s="35"/>
      <c r="F16" s="35"/>
      <c r="G16" s="35"/>
      <c r="H16" s="35"/>
      <c r="I16" s="35"/>
      <c r="J16" s="35"/>
      <c r="K16" s="35"/>
    </row>
    <row r="17" spans="1:11">
      <c r="A17" s="13"/>
      <c r="B17" s="70"/>
      <c r="C17" s="70"/>
      <c r="D17" s="70"/>
      <c r="E17" s="70"/>
      <c r="F17" s="70"/>
      <c r="G17" s="70"/>
      <c r="H17" s="70"/>
      <c r="I17" s="70"/>
      <c r="J17" s="70"/>
      <c r="K17" s="70"/>
    </row>
    <row r="18" spans="1:11">
      <c r="A18" s="13"/>
      <c r="B18" s="29"/>
      <c r="C18" s="29"/>
      <c r="D18" s="29"/>
      <c r="E18" s="29"/>
    </row>
    <row r="19" spans="1:11">
      <c r="A19" s="13"/>
      <c r="B19" s="16"/>
      <c r="C19" s="16"/>
      <c r="D19" s="16"/>
      <c r="E19" s="16"/>
    </row>
    <row r="20" spans="1:11">
      <c r="A20" s="13"/>
      <c r="B20" s="31" t="s">
        <v>198</v>
      </c>
      <c r="C20" s="185" t="s">
        <v>414</v>
      </c>
      <c r="D20" s="185"/>
      <c r="E20" s="35"/>
    </row>
    <row r="21" spans="1:11" ht="15.75" thickBot="1">
      <c r="A21" s="13"/>
      <c r="B21" s="32"/>
      <c r="C21" s="186" t="s">
        <v>309</v>
      </c>
      <c r="D21" s="186"/>
      <c r="E21" s="37"/>
    </row>
    <row r="22" spans="1:11">
      <c r="A22" s="13"/>
      <c r="B22" s="101">
        <v>2013</v>
      </c>
      <c r="C22" s="101" t="s">
        <v>211</v>
      </c>
      <c r="D22" s="91">
        <v>0.8</v>
      </c>
      <c r="E22" s="39"/>
    </row>
    <row r="23" spans="1:11">
      <c r="A23" s="13"/>
      <c r="B23" s="100"/>
      <c r="C23" s="100"/>
      <c r="D23" s="46"/>
      <c r="E23" s="38"/>
    </row>
    <row r="24" spans="1:11">
      <c r="A24" s="13"/>
      <c r="B24" s="41">
        <v>2012</v>
      </c>
      <c r="C24" s="45">
        <v>0.3</v>
      </c>
      <c r="D24" s="45"/>
      <c r="E24" s="35"/>
    </row>
    <row r="25" spans="1:11">
      <c r="A25" s="13"/>
      <c r="B25" s="41"/>
      <c r="C25" s="45"/>
      <c r="D25" s="45"/>
      <c r="E25" s="35"/>
    </row>
    <row r="26" spans="1:11">
      <c r="A26" s="13"/>
      <c r="B26" s="100">
        <v>2011</v>
      </c>
      <c r="C26" s="46">
        <v>0.4</v>
      </c>
      <c r="D26" s="46"/>
      <c r="E26" s="38"/>
    </row>
    <row r="27" spans="1:11">
      <c r="A27" s="13"/>
      <c r="B27" s="100"/>
      <c r="C27" s="46"/>
      <c r="D27" s="46"/>
      <c r="E27" s="38"/>
    </row>
    <row r="28" spans="1:11" ht="15" customHeight="1">
      <c r="A28" s="13" t="s">
        <v>1162</v>
      </c>
      <c r="B28" s="12" t="s">
        <v>7</v>
      </c>
      <c r="C28" s="12"/>
      <c r="D28" s="12"/>
      <c r="E28" s="12"/>
      <c r="F28" s="12"/>
      <c r="G28" s="12"/>
      <c r="H28" s="12"/>
      <c r="I28" s="12"/>
      <c r="J28" s="12"/>
      <c r="K28" s="12"/>
    </row>
    <row r="29" spans="1:11">
      <c r="A29" s="13"/>
      <c r="B29" s="35" t="s">
        <v>420</v>
      </c>
      <c r="C29" s="35"/>
      <c r="D29" s="35"/>
      <c r="E29" s="35"/>
      <c r="F29" s="35"/>
      <c r="G29" s="35"/>
      <c r="H29" s="35"/>
      <c r="I29" s="35"/>
      <c r="J29" s="35"/>
      <c r="K29" s="35"/>
    </row>
    <row r="30" spans="1:11">
      <c r="A30" s="13"/>
      <c r="B30" s="29"/>
      <c r="C30" s="29"/>
      <c r="D30" s="29"/>
      <c r="E30" s="29"/>
      <c r="F30" s="29"/>
      <c r="G30" s="29"/>
      <c r="H30" s="29"/>
      <c r="I30" s="29"/>
      <c r="J30" s="29"/>
      <c r="K30" s="29"/>
    </row>
    <row r="31" spans="1:11">
      <c r="A31" s="13"/>
      <c r="B31" s="16"/>
      <c r="C31" s="16"/>
      <c r="D31" s="16"/>
      <c r="E31" s="16"/>
      <c r="F31" s="16"/>
      <c r="G31" s="16"/>
      <c r="H31" s="16"/>
      <c r="I31" s="16"/>
      <c r="J31" s="16"/>
      <c r="K31" s="16"/>
    </row>
    <row r="32" spans="1:11">
      <c r="A32" s="13"/>
      <c r="B32" s="31" t="s">
        <v>198</v>
      </c>
      <c r="C32" s="185">
        <v>2013</v>
      </c>
      <c r="D32" s="185"/>
      <c r="E32" s="35"/>
      <c r="F32" s="185">
        <v>2012</v>
      </c>
      <c r="G32" s="185"/>
      <c r="H32" s="35"/>
      <c r="I32" s="185">
        <v>2011</v>
      </c>
      <c r="J32" s="185"/>
      <c r="K32" s="35"/>
    </row>
    <row r="33" spans="1:11" ht="15.75" thickBot="1">
      <c r="A33" s="13"/>
      <c r="B33" s="32"/>
      <c r="C33" s="186"/>
      <c r="D33" s="186"/>
      <c r="E33" s="37"/>
      <c r="F33" s="186"/>
      <c r="G33" s="186"/>
      <c r="H33" s="37"/>
      <c r="I33" s="186"/>
      <c r="J33" s="186"/>
      <c r="K33" s="37"/>
    </row>
    <row r="34" spans="1:11">
      <c r="A34" s="13"/>
      <c r="B34" s="101" t="s">
        <v>421</v>
      </c>
      <c r="C34" s="101" t="s">
        <v>211</v>
      </c>
      <c r="D34" s="91">
        <v>64.900000000000006</v>
      </c>
      <c r="E34" s="39"/>
      <c r="F34" s="101" t="s">
        <v>211</v>
      </c>
      <c r="G34" s="91">
        <v>63.4</v>
      </c>
      <c r="H34" s="39"/>
      <c r="I34" s="101" t="s">
        <v>211</v>
      </c>
      <c r="J34" s="91">
        <v>50.5</v>
      </c>
      <c r="K34" s="39"/>
    </row>
    <row r="35" spans="1:11">
      <c r="A35" s="13"/>
      <c r="B35" s="100"/>
      <c r="C35" s="100"/>
      <c r="D35" s="46"/>
      <c r="E35" s="38"/>
      <c r="F35" s="188"/>
      <c r="G35" s="189"/>
      <c r="H35" s="190"/>
      <c r="I35" s="188"/>
      <c r="J35" s="189"/>
      <c r="K35" s="190"/>
    </row>
    <row r="36" spans="1:11">
      <c r="A36" s="13"/>
      <c r="B36" s="41" t="s">
        <v>422</v>
      </c>
      <c r="C36" s="45">
        <v>22.7</v>
      </c>
      <c r="D36" s="45"/>
      <c r="E36" s="35"/>
      <c r="F36" s="45">
        <v>22.2</v>
      </c>
      <c r="G36" s="45"/>
      <c r="H36" s="35"/>
      <c r="I36" s="45">
        <v>17.7</v>
      </c>
      <c r="J36" s="45"/>
      <c r="K36" s="35"/>
    </row>
    <row r="37" spans="1:11">
      <c r="A37" s="13"/>
      <c r="B37" s="41"/>
      <c r="C37" s="45"/>
      <c r="D37" s="45"/>
      <c r="E37" s="35"/>
      <c r="F37" s="45"/>
      <c r="G37" s="45"/>
      <c r="H37" s="35"/>
      <c r="I37" s="45"/>
      <c r="J37" s="45"/>
      <c r="K37" s="35"/>
    </row>
    <row r="38" spans="1:11" ht="15" customHeight="1">
      <c r="A38" s="13" t="s">
        <v>1163</v>
      </c>
      <c r="B38" s="12" t="s">
        <v>7</v>
      </c>
      <c r="C38" s="12"/>
      <c r="D38" s="12"/>
      <c r="E38" s="12"/>
      <c r="F38" s="12"/>
      <c r="G38" s="12"/>
      <c r="H38" s="12"/>
      <c r="I38" s="12"/>
      <c r="J38" s="12"/>
      <c r="K38" s="12"/>
    </row>
    <row r="39" spans="1:11">
      <c r="A39" s="13"/>
      <c r="B39" s="35" t="s">
        <v>1164</v>
      </c>
      <c r="C39" s="35"/>
      <c r="D39" s="35"/>
      <c r="E39" s="35"/>
      <c r="F39" s="35"/>
      <c r="G39" s="35"/>
      <c r="H39" s="35"/>
      <c r="I39" s="35"/>
      <c r="J39" s="35"/>
      <c r="K39" s="35"/>
    </row>
    <row r="40" spans="1:11">
      <c r="A40" s="13"/>
      <c r="B40" s="70"/>
      <c r="C40" s="70"/>
      <c r="D40" s="70"/>
      <c r="E40" s="70"/>
      <c r="F40" s="70"/>
      <c r="G40" s="70"/>
      <c r="H40" s="70"/>
      <c r="I40" s="70"/>
      <c r="J40" s="70"/>
      <c r="K40" s="70"/>
    </row>
    <row r="41" spans="1:11">
      <c r="A41" s="13"/>
      <c r="B41" s="29"/>
      <c r="C41" s="29"/>
      <c r="D41" s="29"/>
      <c r="E41" s="29"/>
      <c r="F41" s="29"/>
      <c r="G41" s="29"/>
      <c r="H41" s="29"/>
      <c r="I41" s="29"/>
      <c r="J41" s="29"/>
      <c r="K41" s="29"/>
    </row>
    <row r="42" spans="1:11">
      <c r="A42" s="13"/>
      <c r="B42" s="16"/>
      <c r="C42" s="16"/>
      <c r="D42" s="16"/>
      <c r="E42" s="16"/>
      <c r="F42" s="16"/>
      <c r="G42" s="16"/>
      <c r="H42" s="16"/>
      <c r="I42" s="16"/>
      <c r="J42" s="16"/>
      <c r="K42" s="16"/>
    </row>
    <row r="43" spans="1:11">
      <c r="A43" s="13"/>
      <c r="B43" s="31" t="s">
        <v>198</v>
      </c>
      <c r="C43" s="185">
        <v>2013</v>
      </c>
      <c r="D43" s="185"/>
      <c r="E43" s="35"/>
      <c r="F43" s="185">
        <v>2012</v>
      </c>
      <c r="G43" s="185"/>
      <c r="H43" s="35"/>
      <c r="I43" s="185">
        <v>2011</v>
      </c>
      <c r="J43" s="185"/>
      <c r="K43" s="35"/>
    </row>
    <row r="44" spans="1:11" ht="15.75" thickBot="1">
      <c r="A44" s="13"/>
      <c r="B44" s="32"/>
      <c r="C44" s="186"/>
      <c r="D44" s="186"/>
      <c r="E44" s="37"/>
      <c r="F44" s="186"/>
      <c r="G44" s="186"/>
      <c r="H44" s="37"/>
      <c r="I44" s="186"/>
      <c r="J44" s="186"/>
      <c r="K44" s="37"/>
    </row>
    <row r="45" spans="1:11">
      <c r="A45" s="13"/>
      <c r="B45" s="101" t="s">
        <v>169</v>
      </c>
      <c r="C45" s="101" t="s">
        <v>211</v>
      </c>
      <c r="D45" s="91">
        <v>497</v>
      </c>
      <c r="E45" s="39"/>
      <c r="F45" s="101" t="s">
        <v>211</v>
      </c>
      <c r="G45" s="91">
        <v>389.1</v>
      </c>
      <c r="H45" s="39"/>
      <c r="I45" s="101" t="s">
        <v>211</v>
      </c>
      <c r="J45" s="91">
        <v>435</v>
      </c>
      <c r="K45" s="39"/>
    </row>
    <row r="46" spans="1:11">
      <c r="A46" s="13"/>
      <c r="B46" s="100"/>
      <c r="C46" s="100"/>
      <c r="D46" s="46"/>
      <c r="E46" s="38"/>
      <c r="F46" s="188"/>
      <c r="G46" s="189"/>
      <c r="H46" s="190"/>
      <c r="I46" s="188"/>
      <c r="J46" s="189"/>
      <c r="K46" s="190"/>
    </row>
    <row r="47" spans="1:11">
      <c r="A47" s="13"/>
      <c r="B47" s="41" t="s">
        <v>309</v>
      </c>
      <c r="C47" s="45">
        <v>122.3</v>
      </c>
      <c r="D47" s="45"/>
      <c r="E47" s="35"/>
      <c r="F47" s="45">
        <v>135</v>
      </c>
      <c r="G47" s="45"/>
      <c r="H47" s="35"/>
      <c r="I47" s="45">
        <v>129.5</v>
      </c>
      <c r="J47" s="45"/>
      <c r="K47" s="35"/>
    </row>
    <row r="48" spans="1:11">
      <c r="A48" s="13"/>
      <c r="B48" s="41"/>
      <c r="C48" s="45"/>
      <c r="D48" s="45"/>
      <c r="E48" s="35"/>
      <c r="F48" s="45"/>
      <c r="G48" s="45"/>
      <c r="H48" s="35"/>
      <c r="I48" s="45"/>
      <c r="J48" s="45"/>
      <c r="K48" s="35"/>
    </row>
  </sheetData>
  <mergeCells count="96">
    <mergeCell ref="B17:K17"/>
    <mergeCell ref="A28:A37"/>
    <mergeCell ref="B28:K28"/>
    <mergeCell ref="B29:K29"/>
    <mergeCell ref="A38:A48"/>
    <mergeCell ref="B38:K38"/>
    <mergeCell ref="B39:K39"/>
    <mergeCell ref="B40:K40"/>
    <mergeCell ref="K47:K48"/>
    <mergeCell ref="A1:A2"/>
    <mergeCell ref="B1:K1"/>
    <mergeCell ref="B2:K2"/>
    <mergeCell ref="A3:A14"/>
    <mergeCell ref="B3:K3"/>
    <mergeCell ref="B4:K4"/>
    <mergeCell ref="A15:A27"/>
    <mergeCell ref="B15:K15"/>
    <mergeCell ref="B16:K16"/>
    <mergeCell ref="H45:H46"/>
    <mergeCell ref="I45:I46"/>
    <mergeCell ref="J45:J46"/>
    <mergeCell ref="K45:K46"/>
    <mergeCell ref="B47:B48"/>
    <mergeCell ref="C47:D48"/>
    <mergeCell ref="E47:E48"/>
    <mergeCell ref="F47:G48"/>
    <mergeCell ref="H47:H48"/>
    <mergeCell ref="I47:J48"/>
    <mergeCell ref="B45:B46"/>
    <mergeCell ref="C45:C46"/>
    <mergeCell ref="D45:D46"/>
    <mergeCell ref="E45:E46"/>
    <mergeCell ref="F45:F46"/>
    <mergeCell ref="G45:G46"/>
    <mergeCell ref="K36:K37"/>
    <mergeCell ref="B41:K41"/>
    <mergeCell ref="B43:B44"/>
    <mergeCell ref="C43:D44"/>
    <mergeCell ref="E43:E44"/>
    <mergeCell ref="F43:G44"/>
    <mergeCell ref="H43:H44"/>
    <mergeCell ref="I43:J44"/>
    <mergeCell ref="K43:K44"/>
    <mergeCell ref="H34:H35"/>
    <mergeCell ref="I34:I35"/>
    <mergeCell ref="J34:J35"/>
    <mergeCell ref="K34:K35"/>
    <mergeCell ref="B36:B37"/>
    <mergeCell ref="C36:D37"/>
    <mergeCell ref="E36:E37"/>
    <mergeCell ref="F36:G37"/>
    <mergeCell ref="H36:H37"/>
    <mergeCell ref="I36:J37"/>
    <mergeCell ref="B34:B35"/>
    <mergeCell ref="C34:C35"/>
    <mergeCell ref="D34:D35"/>
    <mergeCell ref="E34:E35"/>
    <mergeCell ref="F34:F35"/>
    <mergeCell ref="G34:G35"/>
    <mergeCell ref="B30:K30"/>
    <mergeCell ref="B32:B33"/>
    <mergeCell ref="C32:D33"/>
    <mergeCell ref="E32:E33"/>
    <mergeCell ref="F32:G33"/>
    <mergeCell ref="H32:H33"/>
    <mergeCell ref="I32:J33"/>
    <mergeCell ref="K32:K33"/>
    <mergeCell ref="B24:B25"/>
    <mergeCell ref="C24:D25"/>
    <mergeCell ref="E24:E25"/>
    <mergeCell ref="B26:B27"/>
    <mergeCell ref="C26:D27"/>
    <mergeCell ref="E26:E27"/>
    <mergeCell ref="B18:E18"/>
    <mergeCell ref="B20:B21"/>
    <mergeCell ref="C20:D20"/>
    <mergeCell ref="C21:D21"/>
    <mergeCell ref="E20:E21"/>
    <mergeCell ref="B22:B23"/>
    <mergeCell ref="C22:C23"/>
    <mergeCell ref="D22:D23"/>
    <mergeCell ref="E22:E23"/>
    <mergeCell ref="B11:B12"/>
    <mergeCell ref="C11:D12"/>
    <mergeCell ref="E11:E12"/>
    <mergeCell ref="B13:B14"/>
    <mergeCell ref="C13:D14"/>
    <mergeCell ref="E13:E14"/>
    <mergeCell ref="B5:E5"/>
    <mergeCell ref="B7:B8"/>
    <mergeCell ref="C7:D8"/>
    <mergeCell ref="E7:E8"/>
    <mergeCell ref="B9:B10"/>
    <mergeCell ref="C9:C10"/>
    <mergeCell ref="D9:D10"/>
    <mergeCell ref="E9:E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33"/>
  <sheetViews>
    <sheetView showGridLines="0" workbookViewId="0"/>
  </sheetViews>
  <sheetFormatPr defaultRowHeight="15"/>
  <cols>
    <col min="1" max="2" width="36.5703125" bestFit="1" customWidth="1"/>
    <col min="3" max="3" width="16.85546875" customWidth="1"/>
    <col min="4" max="4" width="11.28515625" customWidth="1"/>
    <col min="5" max="5" width="2.42578125" customWidth="1"/>
    <col min="6" max="6" width="10.28515625" customWidth="1"/>
    <col min="7" max="7" width="12" customWidth="1"/>
    <col min="8" max="8" width="3.7109375" customWidth="1"/>
    <col min="9" max="9" width="17.42578125" customWidth="1"/>
    <col min="10" max="10" width="11.7109375" customWidth="1"/>
    <col min="11" max="11" width="11.28515625" customWidth="1"/>
    <col min="12" max="12" width="26.28515625" customWidth="1"/>
    <col min="13" max="13" width="19.5703125" customWidth="1"/>
    <col min="14" max="14" width="9.7109375" customWidth="1"/>
    <col min="15" max="15" width="6.140625" customWidth="1"/>
    <col min="16" max="16" width="11.28515625" customWidth="1"/>
    <col min="17" max="17" width="6.140625" customWidth="1"/>
    <col min="18" max="18" width="25" customWidth="1"/>
    <col min="19" max="19" width="3.28515625" customWidth="1"/>
    <col min="20" max="20" width="11.28515625" customWidth="1"/>
    <col min="21" max="21" width="6.140625" customWidth="1"/>
    <col min="22" max="22" width="2.42578125" customWidth="1"/>
    <col min="23" max="23" width="7.42578125" customWidth="1"/>
    <col min="24" max="24" width="6.140625" customWidth="1"/>
    <col min="25" max="25" width="4.42578125" customWidth="1"/>
    <col min="26" max="26" width="11.140625" customWidth="1"/>
    <col min="27" max="27" width="6.140625" customWidth="1"/>
    <col min="28" max="28" width="1.85546875" customWidth="1"/>
  </cols>
  <sheetData>
    <row r="1" spans="1:28" ht="15" customHeight="1">
      <c r="A1" s="7" t="s">
        <v>116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3" t="s">
        <v>1166</v>
      </c>
      <c r="B3" s="12" t="s">
        <v>7</v>
      </c>
      <c r="C3" s="12"/>
      <c r="D3" s="12"/>
      <c r="E3" s="12"/>
      <c r="F3" s="12"/>
      <c r="G3" s="12"/>
      <c r="H3" s="12"/>
      <c r="I3" s="12"/>
      <c r="J3" s="12"/>
      <c r="K3" s="12"/>
      <c r="L3" s="12"/>
      <c r="M3" s="12"/>
      <c r="N3" s="12"/>
      <c r="O3" s="12"/>
      <c r="P3" s="12"/>
      <c r="Q3" s="12"/>
      <c r="R3" s="12"/>
      <c r="S3" s="12"/>
      <c r="T3" s="12"/>
      <c r="U3" s="12"/>
      <c r="V3" s="12"/>
      <c r="W3" s="12"/>
      <c r="X3" s="12"/>
      <c r="Y3" s="12"/>
      <c r="Z3" s="12"/>
      <c r="AA3" s="12"/>
      <c r="AB3" s="12"/>
    </row>
    <row r="4" spans="1:28">
      <c r="A4" s="13"/>
      <c r="B4" s="35" t="s">
        <v>431</v>
      </c>
      <c r="C4" s="35"/>
      <c r="D4" s="35"/>
      <c r="E4" s="35"/>
      <c r="F4" s="35"/>
      <c r="G4" s="35"/>
      <c r="H4" s="35"/>
      <c r="I4" s="35"/>
      <c r="J4" s="35"/>
      <c r="K4" s="35"/>
      <c r="L4" s="35"/>
      <c r="M4" s="35"/>
      <c r="N4" s="35"/>
      <c r="O4" s="35"/>
      <c r="P4" s="35"/>
      <c r="Q4" s="35"/>
      <c r="R4" s="35"/>
      <c r="S4" s="35"/>
      <c r="T4" s="35"/>
      <c r="U4" s="35"/>
      <c r="V4" s="35"/>
      <c r="W4" s="35"/>
      <c r="X4" s="35"/>
      <c r="Y4" s="35"/>
      <c r="Z4" s="35"/>
      <c r="AA4" s="35"/>
      <c r="AB4" s="35"/>
    </row>
    <row r="5" spans="1:28">
      <c r="A5" s="13"/>
      <c r="B5" s="70"/>
      <c r="C5" s="70"/>
      <c r="D5" s="70"/>
      <c r="E5" s="70"/>
      <c r="F5" s="70"/>
      <c r="G5" s="70"/>
      <c r="H5" s="70"/>
      <c r="I5" s="70"/>
      <c r="J5" s="70"/>
      <c r="K5" s="70"/>
      <c r="L5" s="70"/>
      <c r="M5" s="70"/>
      <c r="N5" s="70"/>
      <c r="O5" s="70"/>
      <c r="P5" s="70"/>
      <c r="Q5" s="70"/>
      <c r="R5" s="70"/>
      <c r="S5" s="70"/>
      <c r="T5" s="70"/>
      <c r="U5" s="70"/>
      <c r="V5" s="70"/>
      <c r="W5" s="70"/>
      <c r="X5" s="70"/>
      <c r="Y5" s="70"/>
      <c r="Z5" s="70"/>
      <c r="AA5" s="70"/>
      <c r="AB5" s="70"/>
    </row>
    <row r="6" spans="1:28">
      <c r="A6" s="13"/>
      <c r="B6" s="29"/>
      <c r="C6" s="29"/>
      <c r="D6" s="29"/>
      <c r="E6" s="29"/>
      <c r="F6" s="29"/>
      <c r="G6" s="29"/>
      <c r="H6" s="29"/>
      <c r="I6" s="29"/>
      <c r="J6" s="29"/>
      <c r="K6" s="29"/>
      <c r="L6" s="29"/>
      <c r="M6" s="29"/>
      <c r="N6" s="29"/>
      <c r="O6" s="29"/>
      <c r="P6" s="29"/>
      <c r="Q6" s="29"/>
      <c r="R6" s="29"/>
      <c r="S6" s="29"/>
    </row>
    <row r="7" spans="1:28">
      <c r="A7" s="13"/>
      <c r="B7" s="16"/>
      <c r="C7" s="16"/>
      <c r="D7" s="16"/>
      <c r="E7" s="16"/>
      <c r="F7" s="16"/>
      <c r="G7" s="16"/>
      <c r="H7" s="16"/>
      <c r="I7" s="16"/>
      <c r="J7" s="16"/>
      <c r="K7" s="16"/>
      <c r="L7" s="16"/>
      <c r="M7" s="16"/>
      <c r="N7" s="16"/>
      <c r="O7" s="16"/>
      <c r="P7" s="16"/>
      <c r="Q7" s="16"/>
      <c r="R7" s="16"/>
      <c r="S7" s="16"/>
    </row>
    <row r="8" spans="1:28">
      <c r="A8" s="13"/>
      <c r="B8" s="193" t="s">
        <v>432</v>
      </c>
      <c r="C8" s="195" t="s">
        <v>201</v>
      </c>
      <c r="D8" s="195"/>
      <c r="E8" s="35"/>
      <c r="F8" s="195" t="s">
        <v>433</v>
      </c>
      <c r="G8" s="195"/>
      <c r="H8" s="35"/>
      <c r="I8" s="195" t="s">
        <v>434</v>
      </c>
      <c r="J8" s="195"/>
      <c r="K8" s="35"/>
      <c r="L8" s="195" t="s">
        <v>435</v>
      </c>
      <c r="M8" s="195"/>
      <c r="N8" s="35"/>
      <c r="O8" s="195" t="s">
        <v>202</v>
      </c>
      <c r="P8" s="195"/>
      <c r="Q8" s="35"/>
      <c r="R8" s="195" t="s">
        <v>436</v>
      </c>
      <c r="S8" s="35"/>
    </row>
    <row r="9" spans="1:28" ht="15.75" thickBot="1">
      <c r="A9" s="13"/>
      <c r="B9" s="194"/>
      <c r="C9" s="196"/>
      <c r="D9" s="196"/>
      <c r="E9" s="37"/>
      <c r="F9" s="196"/>
      <c r="G9" s="196"/>
      <c r="H9" s="37"/>
      <c r="I9" s="196"/>
      <c r="J9" s="196"/>
      <c r="K9" s="37"/>
      <c r="L9" s="196"/>
      <c r="M9" s="196"/>
      <c r="N9" s="37"/>
      <c r="O9" s="196"/>
      <c r="P9" s="196"/>
      <c r="Q9" s="37"/>
      <c r="R9" s="196"/>
      <c r="S9" s="37"/>
    </row>
    <row r="10" spans="1:28">
      <c r="A10" s="13"/>
      <c r="B10" s="192">
        <v>41639</v>
      </c>
      <c r="C10" s="39"/>
      <c r="D10" s="39"/>
      <c r="E10" s="39"/>
      <c r="F10" s="39"/>
      <c r="G10" s="39"/>
      <c r="H10" s="39"/>
      <c r="I10" s="39"/>
      <c r="J10" s="39"/>
      <c r="K10" s="39"/>
      <c r="L10" s="39"/>
      <c r="M10" s="39"/>
      <c r="N10" s="39"/>
      <c r="O10" s="39"/>
      <c r="P10" s="39"/>
      <c r="Q10" s="39"/>
      <c r="R10" s="39"/>
      <c r="S10" s="39"/>
    </row>
    <row r="11" spans="1:28">
      <c r="A11" s="13"/>
      <c r="B11" s="21" t="s">
        <v>208</v>
      </c>
      <c r="C11" s="35"/>
      <c r="D11" s="35"/>
      <c r="E11" s="35"/>
      <c r="F11" s="35"/>
      <c r="G11" s="35"/>
      <c r="H11" s="35"/>
      <c r="I11" s="35"/>
      <c r="J11" s="35"/>
      <c r="K11" s="35"/>
      <c r="L11" s="35"/>
      <c r="M11" s="35"/>
      <c r="N11" s="35"/>
      <c r="O11" s="35"/>
      <c r="P11" s="35"/>
      <c r="Q11" s="35"/>
      <c r="R11" s="35"/>
      <c r="S11" s="35"/>
    </row>
    <row r="12" spans="1:28">
      <c r="A12" s="13"/>
      <c r="B12" s="55" t="s">
        <v>437</v>
      </c>
      <c r="C12" s="100" t="s">
        <v>211</v>
      </c>
      <c r="D12" s="44">
        <v>3630.4</v>
      </c>
      <c r="E12" s="38"/>
      <c r="F12" s="100" t="s">
        <v>211</v>
      </c>
      <c r="G12" s="46">
        <v>48.4</v>
      </c>
      <c r="H12" s="38"/>
      <c r="I12" s="100" t="s">
        <v>211</v>
      </c>
      <c r="J12" s="46" t="s">
        <v>438</v>
      </c>
      <c r="K12" s="100" t="s">
        <v>238</v>
      </c>
      <c r="L12" s="100" t="s">
        <v>211</v>
      </c>
      <c r="M12" s="46">
        <v>0</v>
      </c>
      <c r="N12" s="38"/>
      <c r="O12" s="100" t="s">
        <v>211</v>
      </c>
      <c r="P12" s="44">
        <v>3662.2</v>
      </c>
      <c r="Q12" s="38"/>
      <c r="R12" s="46">
        <v>20.3</v>
      </c>
      <c r="S12" s="100" t="s">
        <v>439</v>
      </c>
    </row>
    <row r="13" spans="1:28">
      <c r="A13" s="13"/>
      <c r="B13" s="55"/>
      <c r="C13" s="100"/>
      <c r="D13" s="44"/>
      <c r="E13" s="38"/>
      <c r="F13" s="100"/>
      <c r="G13" s="46"/>
      <c r="H13" s="38"/>
      <c r="I13" s="100"/>
      <c r="J13" s="46"/>
      <c r="K13" s="100"/>
      <c r="L13" s="100"/>
      <c r="M13" s="46"/>
      <c r="N13" s="38"/>
      <c r="O13" s="100"/>
      <c r="P13" s="44"/>
      <c r="Q13" s="38"/>
      <c r="R13" s="46"/>
      <c r="S13" s="100"/>
    </row>
    <row r="14" spans="1:28">
      <c r="A14" s="13"/>
      <c r="B14" s="47" t="s">
        <v>440</v>
      </c>
      <c r="C14" s="42">
        <v>2247.3000000000002</v>
      </c>
      <c r="D14" s="42"/>
      <c r="E14" s="35"/>
      <c r="F14" s="45">
        <v>27.1</v>
      </c>
      <c r="G14" s="45"/>
      <c r="H14" s="35"/>
      <c r="I14" s="45" t="s">
        <v>441</v>
      </c>
      <c r="J14" s="45"/>
      <c r="K14" s="41" t="s">
        <v>238</v>
      </c>
      <c r="L14" s="45">
        <v>0</v>
      </c>
      <c r="M14" s="45"/>
      <c r="N14" s="35"/>
      <c r="O14" s="42">
        <v>2256</v>
      </c>
      <c r="P14" s="42"/>
      <c r="Q14" s="35"/>
      <c r="R14" s="45">
        <v>12.5</v>
      </c>
      <c r="S14" s="35"/>
    </row>
    <row r="15" spans="1:28">
      <c r="A15" s="13"/>
      <c r="B15" s="47"/>
      <c r="C15" s="42"/>
      <c r="D15" s="42"/>
      <c r="E15" s="35"/>
      <c r="F15" s="45"/>
      <c r="G15" s="45"/>
      <c r="H15" s="35"/>
      <c r="I15" s="45"/>
      <c r="J15" s="45"/>
      <c r="K15" s="41"/>
      <c r="L15" s="45"/>
      <c r="M15" s="45"/>
      <c r="N15" s="35"/>
      <c r="O15" s="42"/>
      <c r="P15" s="42"/>
      <c r="Q15" s="35"/>
      <c r="R15" s="45"/>
      <c r="S15" s="35"/>
    </row>
    <row r="16" spans="1:28">
      <c r="A16" s="13"/>
      <c r="B16" s="55" t="s">
        <v>213</v>
      </c>
      <c r="C16" s="46">
        <v>15.6</v>
      </c>
      <c r="D16" s="46"/>
      <c r="E16" s="38"/>
      <c r="F16" s="46">
        <v>0</v>
      </c>
      <c r="G16" s="46"/>
      <c r="H16" s="38"/>
      <c r="I16" s="46">
        <v>0</v>
      </c>
      <c r="J16" s="46"/>
      <c r="K16" s="38"/>
      <c r="L16" s="46">
        <v>0</v>
      </c>
      <c r="M16" s="46"/>
      <c r="N16" s="38"/>
      <c r="O16" s="46">
        <v>15.6</v>
      </c>
      <c r="P16" s="46"/>
      <c r="Q16" s="38"/>
      <c r="R16" s="46">
        <v>0.1</v>
      </c>
      <c r="S16" s="38"/>
    </row>
    <row r="17" spans="1:19">
      <c r="A17" s="13"/>
      <c r="B17" s="55"/>
      <c r="C17" s="46"/>
      <c r="D17" s="46"/>
      <c r="E17" s="38"/>
      <c r="F17" s="46"/>
      <c r="G17" s="46"/>
      <c r="H17" s="38"/>
      <c r="I17" s="46"/>
      <c r="J17" s="46"/>
      <c r="K17" s="38"/>
      <c r="L17" s="46"/>
      <c r="M17" s="46"/>
      <c r="N17" s="38"/>
      <c r="O17" s="46"/>
      <c r="P17" s="46"/>
      <c r="Q17" s="38"/>
      <c r="R17" s="46"/>
      <c r="S17" s="38"/>
    </row>
    <row r="18" spans="1:19">
      <c r="A18" s="13"/>
      <c r="B18" s="47" t="s">
        <v>442</v>
      </c>
      <c r="C18" s="42">
        <v>2885</v>
      </c>
      <c r="D18" s="42"/>
      <c r="E18" s="35"/>
      <c r="F18" s="45">
        <v>60.4</v>
      </c>
      <c r="G18" s="45"/>
      <c r="H18" s="35"/>
      <c r="I18" s="45" t="s">
        <v>443</v>
      </c>
      <c r="J18" s="45"/>
      <c r="K18" s="41" t="s">
        <v>238</v>
      </c>
      <c r="L18" s="45">
        <v>1.6</v>
      </c>
      <c r="M18" s="45"/>
      <c r="N18" s="35"/>
      <c r="O18" s="42">
        <v>2926.6</v>
      </c>
      <c r="P18" s="42"/>
      <c r="Q18" s="35"/>
      <c r="R18" s="45">
        <v>16.2</v>
      </c>
      <c r="S18" s="35"/>
    </row>
    <row r="19" spans="1:19">
      <c r="A19" s="13"/>
      <c r="B19" s="47"/>
      <c r="C19" s="42"/>
      <c r="D19" s="42"/>
      <c r="E19" s="35"/>
      <c r="F19" s="45"/>
      <c r="G19" s="45"/>
      <c r="H19" s="35"/>
      <c r="I19" s="45"/>
      <c r="J19" s="45"/>
      <c r="K19" s="41"/>
      <c r="L19" s="45"/>
      <c r="M19" s="45"/>
      <c r="N19" s="35"/>
      <c r="O19" s="42"/>
      <c r="P19" s="42"/>
      <c r="Q19" s="35"/>
      <c r="R19" s="45"/>
      <c r="S19" s="35"/>
    </row>
    <row r="20" spans="1:19">
      <c r="A20" s="13"/>
      <c r="B20" s="55" t="s">
        <v>444</v>
      </c>
      <c r="C20" s="44">
        <v>1110.0999999999999</v>
      </c>
      <c r="D20" s="44"/>
      <c r="E20" s="38"/>
      <c r="F20" s="46">
        <v>31.9</v>
      </c>
      <c r="G20" s="46"/>
      <c r="H20" s="38"/>
      <c r="I20" s="46" t="s">
        <v>445</v>
      </c>
      <c r="J20" s="46"/>
      <c r="K20" s="100" t="s">
        <v>238</v>
      </c>
      <c r="L20" s="46">
        <v>0</v>
      </c>
      <c r="M20" s="46"/>
      <c r="N20" s="38"/>
      <c r="O20" s="44">
        <v>1127.9000000000001</v>
      </c>
      <c r="P20" s="44"/>
      <c r="Q20" s="38"/>
      <c r="R20" s="46">
        <v>6.2</v>
      </c>
      <c r="S20" s="38"/>
    </row>
    <row r="21" spans="1:19">
      <c r="A21" s="13"/>
      <c r="B21" s="55"/>
      <c r="C21" s="44"/>
      <c r="D21" s="44"/>
      <c r="E21" s="38"/>
      <c r="F21" s="46"/>
      <c r="G21" s="46"/>
      <c r="H21" s="38"/>
      <c r="I21" s="46"/>
      <c r="J21" s="46"/>
      <c r="K21" s="100"/>
      <c r="L21" s="46"/>
      <c r="M21" s="46"/>
      <c r="N21" s="38"/>
      <c r="O21" s="44"/>
      <c r="P21" s="44"/>
      <c r="Q21" s="38"/>
      <c r="R21" s="46"/>
      <c r="S21" s="38"/>
    </row>
    <row r="22" spans="1:19">
      <c r="A22" s="13"/>
      <c r="B22" s="47" t="s">
        <v>446</v>
      </c>
      <c r="C22" s="42">
        <v>2154.4</v>
      </c>
      <c r="D22" s="42"/>
      <c r="E22" s="35"/>
      <c r="F22" s="45">
        <v>43.9</v>
      </c>
      <c r="G22" s="45"/>
      <c r="H22" s="35"/>
      <c r="I22" s="45" t="s">
        <v>447</v>
      </c>
      <c r="J22" s="45"/>
      <c r="K22" s="41" t="s">
        <v>238</v>
      </c>
      <c r="L22" s="45">
        <v>0</v>
      </c>
      <c r="M22" s="45"/>
      <c r="N22" s="35"/>
      <c r="O22" s="42">
        <v>2160.5</v>
      </c>
      <c r="P22" s="42"/>
      <c r="Q22" s="35"/>
      <c r="R22" s="45">
        <v>12</v>
      </c>
      <c r="S22" s="35"/>
    </row>
    <row r="23" spans="1:19">
      <c r="A23" s="13"/>
      <c r="B23" s="47"/>
      <c r="C23" s="42"/>
      <c r="D23" s="42"/>
      <c r="E23" s="35"/>
      <c r="F23" s="45"/>
      <c r="G23" s="45"/>
      <c r="H23" s="35"/>
      <c r="I23" s="45"/>
      <c r="J23" s="45"/>
      <c r="K23" s="41"/>
      <c r="L23" s="45"/>
      <c r="M23" s="45"/>
      <c r="N23" s="35"/>
      <c r="O23" s="42"/>
      <c r="P23" s="42"/>
      <c r="Q23" s="35"/>
      <c r="R23" s="45"/>
      <c r="S23" s="35"/>
    </row>
    <row r="24" spans="1:19">
      <c r="A24" s="13"/>
      <c r="B24" s="55" t="s">
        <v>448</v>
      </c>
      <c r="C24" s="44">
        <v>1073</v>
      </c>
      <c r="D24" s="44"/>
      <c r="E24" s="38"/>
      <c r="F24" s="46">
        <v>6.6</v>
      </c>
      <c r="G24" s="46"/>
      <c r="H24" s="38"/>
      <c r="I24" s="46" t="s">
        <v>449</v>
      </c>
      <c r="J24" s="46"/>
      <c r="K24" s="100" t="s">
        <v>238</v>
      </c>
      <c r="L24" s="46">
        <v>0.2</v>
      </c>
      <c r="M24" s="46"/>
      <c r="N24" s="38"/>
      <c r="O24" s="44">
        <v>1077.7</v>
      </c>
      <c r="P24" s="44"/>
      <c r="Q24" s="38"/>
      <c r="R24" s="46">
        <v>6</v>
      </c>
      <c r="S24" s="38"/>
    </row>
    <row r="25" spans="1:19">
      <c r="A25" s="13"/>
      <c r="B25" s="55"/>
      <c r="C25" s="44"/>
      <c r="D25" s="44"/>
      <c r="E25" s="38"/>
      <c r="F25" s="46"/>
      <c r="G25" s="46"/>
      <c r="H25" s="38"/>
      <c r="I25" s="46"/>
      <c r="J25" s="46"/>
      <c r="K25" s="100"/>
      <c r="L25" s="46"/>
      <c r="M25" s="46"/>
      <c r="N25" s="38"/>
      <c r="O25" s="44"/>
      <c r="P25" s="44"/>
      <c r="Q25" s="38"/>
      <c r="R25" s="46"/>
      <c r="S25" s="38"/>
    </row>
    <row r="26" spans="1:19">
      <c r="A26" s="13"/>
      <c r="B26" s="47" t="s">
        <v>217</v>
      </c>
      <c r="C26" s="45">
        <v>299.5</v>
      </c>
      <c r="D26" s="45"/>
      <c r="E26" s="35"/>
      <c r="F26" s="45">
        <v>24.1</v>
      </c>
      <c r="G26" s="45"/>
      <c r="H26" s="35"/>
      <c r="I26" s="45" t="s">
        <v>450</v>
      </c>
      <c r="J26" s="45"/>
      <c r="K26" s="41" t="s">
        <v>238</v>
      </c>
      <c r="L26" s="45">
        <v>0</v>
      </c>
      <c r="M26" s="45"/>
      <c r="N26" s="35"/>
      <c r="O26" s="45">
        <v>313.89999999999998</v>
      </c>
      <c r="P26" s="45"/>
      <c r="Q26" s="35"/>
      <c r="R26" s="45">
        <v>1.7</v>
      </c>
      <c r="S26" s="35"/>
    </row>
    <row r="27" spans="1:19" ht="15.75" thickBot="1">
      <c r="A27" s="13"/>
      <c r="B27" s="48"/>
      <c r="C27" s="49"/>
      <c r="D27" s="49"/>
      <c r="E27" s="37"/>
      <c r="F27" s="49"/>
      <c r="G27" s="49"/>
      <c r="H27" s="37"/>
      <c r="I27" s="49"/>
      <c r="J27" s="49"/>
      <c r="K27" s="96"/>
      <c r="L27" s="49"/>
      <c r="M27" s="49"/>
      <c r="N27" s="37"/>
      <c r="O27" s="49"/>
      <c r="P27" s="49"/>
      <c r="Q27" s="37"/>
      <c r="R27" s="49"/>
      <c r="S27" s="37"/>
    </row>
    <row r="28" spans="1:19">
      <c r="A28" s="13"/>
      <c r="B28" s="108" t="s">
        <v>218</v>
      </c>
      <c r="C28" s="52">
        <v>13415.3</v>
      </c>
      <c r="D28" s="52"/>
      <c r="E28" s="39"/>
      <c r="F28" s="91">
        <v>242.4</v>
      </c>
      <c r="G28" s="91"/>
      <c r="H28" s="39"/>
      <c r="I28" s="91" t="s">
        <v>451</v>
      </c>
      <c r="J28" s="91"/>
      <c r="K28" s="101" t="s">
        <v>238</v>
      </c>
      <c r="L28" s="91">
        <v>1.8</v>
      </c>
      <c r="M28" s="91"/>
      <c r="N28" s="39"/>
      <c r="O28" s="52">
        <v>13540.4</v>
      </c>
      <c r="P28" s="52"/>
      <c r="Q28" s="39"/>
      <c r="R28" s="91">
        <v>75</v>
      </c>
      <c r="S28" s="39"/>
    </row>
    <row r="29" spans="1:19">
      <c r="A29" s="13"/>
      <c r="B29" s="43"/>
      <c r="C29" s="44"/>
      <c r="D29" s="44"/>
      <c r="E29" s="38"/>
      <c r="F29" s="189"/>
      <c r="G29" s="189"/>
      <c r="H29" s="190"/>
      <c r="I29" s="189"/>
      <c r="J29" s="189"/>
      <c r="K29" s="188"/>
      <c r="L29" s="189"/>
      <c r="M29" s="189"/>
      <c r="N29" s="190"/>
      <c r="O29" s="197"/>
      <c r="P29" s="197"/>
      <c r="Q29" s="190"/>
      <c r="R29" s="189"/>
      <c r="S29" s="190"/>
    </row>
    <row r="30" spans="1:19">
      <c r="A30" s="13"/>
      <c r="B30" s="21" t="s">
        <v>79</v>
      </c>
      <c r="C30" s="35"/>
      <c r="D30" s="35"/>
      <c r="E30" s="35"/>
      <c r="F30" s="35"/>
      <c r="G30" s="35"/>
      <c r="H30" s="35"/>
      <c r="I30" s="35"/>
      <c r="J30" s="35"/>
      <c r="K30" s="35"/>
      <c r="L30" s="35"/>
      <c r="M30" s="35"/>
      <c r="N30" s="35"/>
      <c r="O30" s="35"/>
      <c r="P30" s="35"/>
      <c r="Q30" s="35"/>
      <c r="R30" s="35"/>
      <c r="S30" s="35"/>
    </row>
    <row r="31" spans="1:19">
      <c r="A31" s="13"/>
      <c r="B31" s="55" t="s">
        <v>222</v>
      </c>
      <c r="C31" s="46">
        <v>445.7</v>
      </c>
      <c r="D31" s="46"/>
      <c r="E31" s="38"/>
      <c r="F31" s="46">
        <v>258.7</v>
      </c>
      <c r="G31" s="46"/>
      <c r="H31" s="38"/>
      <c r="I31" s="46" t="s">
        <v>452</v>
      </c>
      <c r="J31" s="46"/>
      <c r="K31" s="100" t="s">
        <v>238</v>
      </c>
      <c r="L31" s="46">
        <v>11.3</v>
      </c>
      <c r="M31" s="46"/>
      <c r="N31" s="38"/>
      <c r="O31" s="46">
        <v>711.2</v>
      </c>
      <c r="P31" s="46"/>
      <c r="Q31" s="38"/>
      <c r="R31" s="46">
        <v>3.9</v>
      </c>
      <c r="S31" s="38"/>
    </row>
    <row r="32" spans="1:19">
      <c r="A32" s="13"/>
      <c r="B32" s="55"/>
      <c r="C32" s="46"/>
      <c r="D32" s="46"/>
      <c r="E32" s="38"/>
      <c r="F32" s="46"/>
      <c r="G32" s="46"/>
      <c r="H32" s="38"/>
      <c r="I32" s="46"/>
      <c r="J32" s="46"/>
      <c r="K32" s="100"/>
      <c r="L32" s="46"/>
      <c r="M32" s="46"/>
      <c r="N32" s="38"/>
      <c r="O32" s="46"/>
      <c r="P32" s="46"/>
      <c r="Q32" s="38"/>
      <c r="R32" s="46"/>
      <c r="S32" s="38"/>
    </row>
    <row r="33" spans="1:19">
      <c r="A33" s="13"/>
      <c r="B33" s="47" t="s">
        <v>453</v>
      </c>
      <c r="C33" s="42">
        <v>1451.1</v>
      </c>
      <c r="D33" s="42"/>
      <c r="E33" s="35"/>
      <c r="F33" s="42">
        <v>1081.8</v>
      </c>
      <c r="G33" s="42"/>
      <c r="H33" s="35"/>
      <c r="I33" s="45" t="s">
        <v>454</v>
      </c>
      <c r="J33" s="45"/>
      <c r="K33" s="41" t="s">
        <v>238</v>
      </c>
      <c r="L33" s="45">
        <v>0</v>
      </c>
      <c r="M33" s="45"/>
      <c r="N33" s="35"/>
      <c r="O33" s="42">
        <v>2530.5</v>
      </c>
      <c r="P33" s="42"/>
      <c r="Q33" s="35"/>
      <c r="R33" s="45">
        <v>14</v>
      </c>
      <c r="S33" s="35"/>
    </row>
    <row r="34" spans="1:19">
      <c r="A34" s="13"/>
      <c r="B34" s="47"/>
      <c r="C34" s="42"/>
      <c r="D34" s="42"/>
      <c r="E34" s="35"/>
      <c r="F34" s="42"/>
      <c r="G34" s="42"/>
      <c r="H34" s="35"/>
      <c r="I34" s="45"/>
      <c r="J34" s="45"/>
      <c r="K34" s="41"/>
      <c r="L34" s="45"/>
      <c r="M34" s="45"/>
      <c r="N34" s="35"/>
      <c r="O34" s="42"/>
      <c r="P34" s="42"/>
      <c r="Q34" s="35"/>
      <c r="R34" s="45"/>
      <c r="S34" s="35"/>
    </row>
    <row r="35" spans="1:19">
      <c r="A35" s="13"/>
      <c r="B35" s="79" t="s">
        <v>455</v>
      </c>
      <c r="C35" s="38"/>
      <c r="D35" s="38"/>
      <c r="E35" s="38"/>
      <c r="F35" s="38"/>
      <c r="G35" s="38"/>
      <c r="H35" s="38"/>
      <c r="I35" s="38"/>
      <c r="J35" s="38"/>
      <c r="K35" s="38"/>
      <c r="L35" s="38"/>
      <c r="M35" s="38"/>
      <c r="N35" s="38"/>
      <c r="O35" s="38"/>
      <c r="P35" s="38"/>
      <c r="Q35" s="38"/>
      <c r="R35" s="38"/>
      <c r="S35" s="38"/>
    </row>
    <row r="36" spans="1:19">
      <c r="A36" s="13"/>
      <c r="B36" s="47" t="s">
        <v>456</v>
      </c>
      <c r="C36" s="42">
        <v>1272.5999999999999</v>
      </c>
      <c r="D36" s="42"/>
      <c r="E36" s="35"/>
      <c r="F36" s="45">
        <v>0</v>
      </c>
      <c r="G36" s="45"/>
      <c r="H36" s="35"/>
      <c r="I36" s="45">
        <v>0</v>
      </c>
      <c r="J36" s="45"/>
      <c r="K36" s="35"/>
      <c r="L36" s="45">
        <v>0</v>
      </c>
      <c r="M36" s="45"/>
      <c r="N36" s="35"/>
      <c r="O36" s="42">
        <v>1272.5999999999999</v>
      </c>
      <c r="P36" s="42"/>
      <c r="Q36" s="35"/>
      <c r="R36" s="45">
        <v>7.1</v>
      </c>
      <c r="S36" s="35"/>
    </row>
    <row r="37" spans="1:19" ht="15.75" thickBot="1">
      <c r="A37" s="13"/>
      <c r="B37" s="48"/>
      <c r="C37" s="61"/>
      <c r="D37" s="61"/>
      <c r="E37" s="37"/>
      <c r="F37" s="49"/>
      <c r="G37" s="49"/>
      <c r="H37" s="37"/>
      <c r="I37" s="49"/>
      <c r="J37" s="49"/>
      <c r="K37" s="37"/>
      <c r="L37" s="49"/>
      <c r="M37" s="49"/>
      <c r="N37" s="37"/>
      <c r="O37" s="61"/>
      <c r="P37" s="61"/>
      <c r="Q37" s="37"/>
      <c r="R37" s="49"/>
      <c r="S37" s="37"/>
    </row>
    <row r="38" spans="1:19">
      <c r="A38" s="13"/>
      <c r="B38" s="39" t="s">
        <v>457</v>
      </c>
      <c r="C38" s="101" t="s">
        <v>211</v>
      </c>
      <c r="D38" s="52">
        <v>16584.7</v>
      </c>
      <c r="E38" s="39"/>
      <c r="F38" s="101" t="s">
        <v>211</v>
      </c>
      <c r="G38" s="52">
        <v>1582.9</v>
      </c>
      <c r="H38" s="39"/>
      <c r="I38" s="101" t="s">
        <v>211</v>
      </c>
      <c r="J38" s="91" t="s">
        <v>458</v>
      </c>
      <c r="K38" s="101" t="s">
        <v>238</v>
      </c>
      <c r="L38" s="101" t="s">
        <v>211</v>
      </c>
      <c r="M38" s="91">
        <v>13.1</v>
      </c>
      <c r="N38" s="39"/>
      <c r="O38" s="101" t="s">
        <v>211</v>
      </c>
      <c r="P38" s="52">
        <v>18054.7</v>
      </c>
      <c r="Q38" s="39"/>
      <c r="R38" s="91">
        <v>100</v>
      </c>
      <c r="S38" s="101" t="s">
        <v>439</v>
      </c>
    </row>
    <row r="39" spans="1:19" ht="15.75" thickBot="1">
      <c r="A39" s="13"/>
      <c r="B39" s="54"/>
      <c r="C39" s="115"/>
      <c r="D39" s="116"/>
      <c r="E39" s="117"/>
      <c r="F39" s="115"/>
      <c r="G39" s="116"/>
      <c r="H39" s="117"/>
      <c r="I39" s="115"/>
      <c r="J39" s="127"/>
      <c r="K39" s="115"/>
      <c r="L39" s="115"/>
      <c r="M39" s="127"/>
      <c r="N39" s="117"/>
      <c r="O39" s="115"/>
      <c r="P39" s="116"/>
      <c r="Q39" s="117"/>
      <c r="R39" s="127"/>
      <c r="S39" s="115"/>
    </row>
    <row r="40" spans="1:19">
      <c r="A40" s="13"/>
      <c r="B40" s="29"/>
      <c r="C40" s="29"/>
      <c r="D40" s="29"/>
      <c r="E40" s="29"/>
      <c r="F40" s="29"/>
      <c r="G40" s="29"/>
      <c r="H40" s="29"/>
      <c r="I40" s="29"/>
      <c r="J40" s="29"/>
      <c r="K40" s="29"/>
      <c r="L40" s="29"/>
      <c r="M40" s="29"/>
      <c r="N40" s="29"/>
      <c r="O40" s="29"/>
      <c r="P40" s="29"/>
      <c r="Q40" s="29"/>
      <c r="R40" s="29"/>
      <c r="S40" s="29"/>
    </row>
    <row r="41" spans="1:19">
      <c r="A41" s="13"/>
      <c r="B41" s="16"/>
      <c r="C41" s="16"/>
      <c r="D41" s="16"/>
      <c r="E41" s="16"/>
      <c r="F41" s="16"/>
      <c r="G41" s="16"/>
      <c r="H41" s="16"/>
      <c r="I41" s="16"/>
      <c r="J41" s="16"/>
      <c r="K41" s="16"/>
      <c r="L41" s="16"/>
      <c r="M41" s="16"/>
      <c r="N41" s="16"/>
      <c r="O41" s="16"/>
      <c r="P41" s="16"/>
      <c r="Q41" s="16"/>
      <c r="R41" s="16"/>
      <c r="S41" s="16"/>
    </row>
    <row r="42" spans="1:19">
      <c r="A42" s="13"/>
      <c r="B42" s="193" t="s">
        <v>432</v>
      </c>
      <c r="C42" s="195" t="s">
        <v>201</v>
      </c>
      <c r="D42" s="195"/>
      <c r="E42" s="35"/>
      <c r="F42" s="195" t="s">
        <v>433</v>
      </c>
      <c r="G42" s="195"/>
      <c r="H42" s="35"/>
      <c r="I42" s="195" t="s">
        <v>434</v>
      </c>
      <c r="J42" s="195"/>
      <c r="K42" s="35"/>
      <c r="L42" s="195" t="s">
        <v>435</v>
      </c>
      <c r="M42" s="195"/>
      <c r="N42" s="35"/>
      <c r="O42" s="195" t="s">
        <v>202</v>
      </c>
      <c r="P42" s="195"/>
      <c r="Q42" s="35"/>
      <c r="R42" s="195" t="s">
        <v>436</v>
      </c>
      <c r="S42" s="35"/>
    </row>
    <row r="43" spans="1:19" ht="15.75" thickBot="1">
      <c r="A43" s="13"/>
      <c r="B43" s="194"/>
      <c r="C43" s="196"/>
      <c r="D43" s="196"/>
      <c r="E43" s="37"/>
      <c r="F43" s="196"/>
      <c r="G43" s="196"/>
      <c r="H43" s="37"/>
      <c r="I43" s="196"/>
      <c r="J43" s="196"/>
      <c r="K43" s="37"/>
      <c r="L43" s="196"/>
      <c r="M43" s="196"/>
      <c r="N43" s="37"/>
      <c r="O43" s="196"/>
      <c r="P43" s="196"/>
      <c r="Q43" s="37"/>
      <c r="R43" s="196"/>
      <c r="S43" s="37"/>
    </row>
    <row r="44" spans="1:19">
      <c r="A44" s="13"/>
      <c r="B44" s="192">
        <v>41274</v>
      </c>
      <c r="C44" s="39"/>
      <c r="D44" s="39"/>
      <c r="E44" s="39"/>
      <c r="F44" s="39"/>
      <c r="G44" s="39"/>
      <c r="H44" s="39"/>
      <c r="I44" s="39"/>
      <c r="J44" s="39"/>
      <c r="K44" s="39"/>
      <c r="L44" s="39"/>
      <c r="M44" s="39"/>
      <c r="N44" s="39"/>
      <c r="O44" s="39"/>
      <c r="P44" s="39"/>
      <c r="Q44" s="39"/>
      <c r="R44" s="39"/>
      <c r="S44" s="39"/>
    </row>
    <row r="45" spans="1:19">
      <c r="A45" s="13"/>
      <c r="B45" s="21" t="s">
        <v>208</v>
      </c>
      <c r="C45" s="35"/>
      <c r="D45" s="35"/>
      <c r="E45" s="35"/>
      <c r="F45" s="35"/>
      <c r="G45" s="35"/>
      <c r="H45" s="35"/>
      <c r="I45" s="35"/>
      <c r="J45" s="35"/>
      <c r="K45" s="35"/>
      <c r="L45" s="35"/>
      <c r="M45" s="35"/>
      <c r="N45" s="35"/>
      <c r="O45" s="35"/>
      <c r="P45" s="35"/>
      <c r="Q45" s="35"/>
      <c r="R45" s="35"/>
      <c r="S45" s="35"/>
    </row>
    <row r="46" spans="1:19">
      <c r="A46" s="13"/>
      <c r="B46" s="55" t="s">
        <v>437</v>
      </c>
      <c r="C46" s="100" t="s">
        <v>211</v>
      </c>
      <c r="D46" s="44">
        <v>2806.4</v>
      </c>
      <c r="E46" s="38"/>
      <c r="F46" s="100" t="s">
        <v>211</v>
      </c>
      <c r="G46" s="46">
        <v>90.1</v>
      </c>
      <c r="H46" s="38"/>
      <c r="I46" s="100" t="s">
        <v>211</v>
      </c>
      <c r="J46" s="46">
        <v>0</v>
      </c>
      <c r="K46" s="38"/>
      <c r="L46" s="100" t="s">
        <v>211</v>
      </c>
      <c r="M46" s="46">
        <v>0</v>
      </c>
      <c r="N46" s="38"/>
      <c r="O46" s="100" t="s">
        <v>211</v>
      </c>
      <c r="P46" s="44">
        <v>2896.5</v>
      </c>
      <c r="Q46" s="38"/>
      <c r="R46" s="46">
        <v>17.600000000000001</v>
      </c>
      <c r="S46" s="100" t="s">
        <v>439</v>
      </c>
    </row>
    <row r="47" spans="1:19">
      <c r="A47" s="13"/>
      <c r="B47" s="55"/>
      <c r="C47" s="100"/>
      <c r="D47" s="44"/>
      <c r="E47" s="38"/>
      <c r="F47" s="100"/>
      <c r="G47" s="46"/>
      <c r="H47" s="38"/>
      <c r="I47" s="100"/>
      <c r="J47" s="46"/>
      <c r="K47" s="38"/>
      <c r="L47" s="100"/>
      <c r="M47" s="46"/>
      <c r="N47" s="38"/>
      <c r="O47" s="100"/>
      <c r="P47" s="44"/>
      <c r="Q47" s="38"/>
      <c r="R47" s="46"/>
      <c r="S47" s="100"/>
    </row>
    <row r="48" spans="1:19">
      <c r="A48" s="13"/>
      <c r="B48" s="47" t="s">
        <v>440</v>
      </c>
      <c r="C48" s="42">
        <v>1914.4</v>
      </c>
      <c r="D48" s="42"/>
      <c r="E48" s="35"/>
      <c r="F48" s="45">
        <v>50.6</v>
      </c>
      <c r="G48" s="45"/>
      <c r="H48" s="35"/>
      <c r="I48" s="45" t="s">
        <v>459</v>
      </c>
      <c r="J48" s="45"/>
      <c r="K48" s="41" t="s">
        <v>238</v>
      </c>
      <c r="L48" s="45">
        <v>0</v>
      </c>
      <c r="M48" s="45"/>
      <c r="N48" s="35"/>
      <c r="O48" s="42">
        <v>1964.4</v>
      </c>
      <c r="P48" s="42"/>
      <c r="Q48" s="35"/>
      <c r="R48" s="45">
        <v>11.9</v>
      </c>
      <c r="S48" s="35"/>
    </row>
    <row r="49" spans="1:19">
      <c r="A49" s="13"/>
      <c r="B49" s="47"/>
      <c r="C49" s="42"/>
      <c r="D49" s="42"/>
      <c r="E49" s="35"/>
      <c r="F49" s="45"/>
      <c r="G49" s="45"/>
      <c r="H49" s="35"/>
      <c r="I49" s="45"/>
      <c r="J49" s="45"/>
      <c r="K49" s="41"/>
      <c r="L49" s="45"/>
      <c r="M49" s="45"/>
      <c r="N49" s="35"/>
      <c r="O49" s="42"/>
      <c r="P49" s="42"/>
      <c r="Q49" s="35"/>
      <c r="R49" s="45"/>
      <c r="S49" s="35"/>
    </row>
    <row r="50" spans="1:19">
      <c r="A50" s="13"/>
      <c r="B50" s="55" t="s">
        <v>213</v>
      </c>
      <c r="C50" s="46">
        <v>0</v>
      </c>
      <c r="D50" s="46"/>
      <c r="E50" s="38"/>
      <c r="F50" s="46">
        <v>0</v>
      </c>
      <c r="G50" s="46"/>
      <c r="H50" s="38"/>
      <c r="I50" s="46">
        <v>0</v>
      </c>
      <c r="J50" s="46"/>
      <c r="K50" s="38"/>
      <c r="L50" s="46">
        <v>0</v>
      </c>
      <c r="M50" s="46"/>
      <c r="N50" s="38"/>
      <c r="O50" s="46">
        <v>0</v>
      </c>
      <c r="P50" s="46"/>
      <c r="Q50" s="38"/>
      <c r="R50" s="46">
        <v>0</v>
      </c>
      <c r="S50" s="38"/>
    </row>
    <row r="51" spans="1:19">
      <c r="A51" s="13"/>
      <c r="B51" s="55"/>
      <c r="C51" s="46"/>
      <c r="D51" s="46"/>
      <c r="E51" s="38"/>
      <c r="F51" s="46"/>
      <c r="G51" s="46"/>
      <c r="H51" s="38"/>
      <c r="I51" s="46"/>
      <c r="J51" s="46"/>
      <c r="K51" s="38"/>
      <c r="L51" s="46"/>
      <c r="M51" s="46"/>
      <c r="N51" s="38"/>
      <c r="O51" s="46"/>
      <c r="P51" s="46"/>
      <c r="Q51" s="38"/>
      <c r="R51" s="46"/>
      <c r="S51" s="38"/>
    </row>
    <row r="52" spans="1:19">
      <c r="A52" s="13"/>
      <c r="B52" s="47" t="s">
        <v>442</v>
      </c>
      <c r="C52" s="42">
        <v>2982.9</v>
      </c>
      <c r="D52" s="42"/>
      <c r="E52" s="35"/>
      <c r="F52" s="45">
        <v>124.7</v>
      </c>
      <c r="G52" s="45"/>
      <c r="H52" s="35"/>
      <c r="I52" s="45" t="s">
        <v>460</v>
      </c>
      <c r="J52" s="45"/>
      <c r="K52" s="41" t="s">
        <v>238</v>
      </c>
      <c r="L52" s="45">
        <v>6.4</v>
      </c>
      <c r="M52" s="45"/>
      <c r="N52" s="35"/>
      <c r="O52" s="42">
        <v>3113</v>
      </c>
      <c r="P52" s="42"/>
      <c r="Q52" s="35"/>
      <c r="R52" s="45">
        <v>18.899999999999999</v>
      </c>
      <c r="S52" s="35"/>
    </row>
    <row r="53" spans="1:19">
      <c r="A53" s="13"/>
      <c r="B53" s="47"/>
      <c r="C53" s="42"/>
      <c r="D53" s="42"/>
      <c r="E53" s="35"/>
      <c r="F53" s="45"/>
      <c r="G53" s="45"/>
      <c r="H53" s="35"/>
      <c r="I53" s="45"/>
      <c r="J53" s="45"/>
      <c r="K53" s="41"/>
      <c r="L53" s="45"/>
      <c r="M53" s="45"/>
      <c r="N53" s="35"/>
      <c r="O53" s="42"/>
      <c r="P53" s="42"/>
      <c r="Q53" s="35"/>
      <c r="R53" s="45"/>
      <c r="S53" s="35"/>
    </row>
    <row r="54" spans="1:19">
      <c r="A54" s="13"/>
      <c r="B54" s="55" t="s">
        <v>444</v>
      </c>
      <c r="C54" s="46">
        <v>413.4</v>
      </c>
      <c r="D54" s="46"/>
      <c r="E54" s="38"/>
      <c r="F54" s="46">
        <v>24</v>
      </c>
      <c r="G54" s="46"/>
      <c r="H54" s="38"/>
      <c r="I54" s="46" t="s">
        <v>461</v>
      </c>
      <c r="J54" s="46"/>
      <c r="K54" s="100" t="s">
        <v>238</v>
      </c>
      <c r="L54" s="46">
        <v>0</v>
      </c>
      <c r="M54" s="46"/>
      <c r="N54" s="38"/>
      <c r="O54" s="46">
        <v>428.2</v>
      </c>
      <c r="P54" s="46"/>
      <c r="Q54" s="38"/>
      <c r="R54" s="46">
        <v>2.6</v>
      </c>
      <c r="S54" s="38"/>
    </row>
    <row r="55" spans="1:19">
      <c r="A55" s="13"/>
      <c r="B55" s="55"/>
      <c r="C55" s="46"/>
      <c r="D55" s="46"/>
      <c r="E55" s="38"/>
      <c r="F55" s="46"/>
      <c r="G55" s="46"/>
      <c r="H55" s="38"/>
      <c r="I55" s="46"/>
      <c r="J55" s="46"/>
      <c r="K55" s="100"/>
      <c r="L55" s="46"/>
      <c r="M55" s="46"/>
      <c r="N55" s="38"/>
      <c r="O55" s="46"/>
      <c r="P55" s="46"/>
      <c r="Q55" s="38"/>
      <c r="R55" s="46"/>
      <c r="S55" s="38"/>
    </row>
    <row r="56" spans="1:19">
      <c r="A56" s="13"/>
      <c r="B56" s="47" t="s">
        <v>446</v>
      </c>
      <c r="C56" s="42">
        <v>1963.9</v>
      </c>
      <c r="D56" s="42"/>
      <c r="E56" s="35"/>
      <c r="F56" s="45">
        <v>84.9</v>
      </c>
      <c r="G56" s="45"/>
      <c r="H56" s="35"/>
      <c r="I56" s="45" t="s">
        <v>240</v>
      </c>
      <c r="J56" s="45"/>
      <c r="K56" s="41" t="s">
        <v>238</v>
      </c>
      <c r="L56" s="45">
        <v>0</v>
      </c>
      <c r="M56" s="45"/>
      <c r="N56" s="35"/>
      <c r="O56" s="42">
        <v>2048.6999999999998</v>
      </c>
      <c r="P56" s="42"/>
      <c r="Q56" s="35"/>
      <c r="R56" s="45">
        <v>12.4</v>
      </c>
      <c r="S56" s="35"/>
    </row>
    <row r="57" spans="1:19">
      <c r="A57" s="13"/>
      <c r="B57" s="47"/>
      <c r="C57" s="42"/>
      <c r="D57" s="42"/>
      <c r="E57" s="35"/>
      <c r="F57" s="45"/>
      <c r="G57" s="45"/>
      <c r="H57" s="35"/>
      <c r="I57" s="45"/>
      <c r="J57" s="45"/>
      <c r="K57" s="41"/>
      <c r="L57" s="45"/>
      <c r="M57" s="45"/>
      <c r="N57" s="35"/>
      <c r="O57" s="42"/>
      <c r="P57" s="42"/>
      <c r="Q57" s="35"/>
      <c r="R57" s="45"/>
      <c r="S57" s="35"/>
    </row>
    <row r="58" spans="1:19">
      <c r="A58" s="13"/>
      <c r="B58" s="55" t="s">
        <v>448</v>
      </c>
      <c r="C58" s="46">
        <v>936</v>
      </c>
      <c r="D58" s="46"/>
      <c r="E58" s="38"/>
      <c r="F58" s="46">
        <v>12.9</v>
      </c>
      <c r="G58" s="46"/>
      <c r="H58" s="38"/>
      <c r="I58" s="46" t="s">
        <v>240</v>
      </c>
      <c r="J58" s="46"/>
      <c r="K58" s="100" t="s">
        <v>238</v>
      </c>
      <c r="L58" s="46" t="s">
        <v>462</v>
      </c>
      <c r="M58" s="46"/>
      <c r="N58" s="100" t="s">
        <v>238</v>
      </c>
      <c r="O58" s="46">
        <v>948.6</v>
      </c>
      <c r="P58" s="46"/>
      <c r="Q58" s="38"/>
      <c r="R58" s="46">
        <v>5.8</v>
      </c>
      <c r="S58" s="38"/>
    </row>
    <row r="59" spans="1:19">
      <c r="A59" s="13"/>
      <c r="B59" s="55"/>
      <c r="C59" s="46"/>
      <c r="D59" s="46"/>
      <c r="E59" s="38"/>
      <c r="F59" s="46"/>
      <c r="G59" s="46"/>
      <c r="H59" s="38"/>
      <c r="I59" s="46"/>
      <c r="J59" s="46"/>
      <c r="K59" s="100"/>
      <c r="L59" s="46"/>
      <c r="M59" s="46"/>
      <c r="N59" s="100"/>
      <c r="O59" s="46"/>
      <c r="P59" s="46"/>
      <c r="Q59" s="38"/>
      <c r="R59" s="46"/>
      <c r="S59" s="38"/>
    </row>
    <row r="60" spans="1:19">
      <c r="A60" s="13"/>
      <c r="B60" s="47" t="s">
        <v>217</v>
      </c>
      <c r="C60" s="45">
        <v>356.9</v>
      </c>
      <c r="D60" s="45"/>
      <c r="E60" s="35"/>
      <c r="F60" s="45">
        <v>30.5</v>
      </c>
      <c r="G60" s="45"/>
      <c r="H60" s="35"/>
      <c r="I60" s="45" t="s">
        <v>463</v>
      </c>
      <c r="J60" s="45"/>
      <c r="K60" s="41" t="s">
        <v>238</v>
      </c>
      <c r="L60" s="45">
        <v>0</v>
      </c>
      <c r="M60" s="45"/>
      <c r="N60" s="35"/>
      <c r="O60" s="45">
        <v>374.7</v>
      </c>
      <c r="P60" s="45"/>
      <c r="Q60" s="35"/>
      <c r="R60" s="45">
        <v>2.2999999999999998</v>
      </c>
      <c r="S60" s="35"/>
    </row>
    <row r="61" spans="1:19" ht="15.75" thickBot="1">
      <c r="A61" s="13"/>
      <c r="B61" s="48"/>
      <c r="C61" s="49"/>
      <c r="D61" s="49"/>
      <c r="E61" s="37"/>
      <c r="F61" s="49"/>
      <c r="G61" s="49"/>
      <c r="H61" s="37"/>
      <c r="I61" s="49"/>
      <c r="J61" s="49"/>
      <c r="K61" s="96"/>
      <c r="L61" s="49"/>
      <c r="M61" s="49"/>
      <c r="N61" s="37"/>
      <c r="O61" s="49"/>
      <c r="P61" s="49"/>
      <c r="Q61" s="37"/>
      <c r="R61" s="49"/>
      <c r="S61" s="37"/>
    </row>
    <row r="62" spans="1:19">
      <c r="A62" s="13"/>
      <c r="B62" s="108" t="s">
        <v>218</v>
      </c>
      <c r="C62" s="52">
        <v>11373.9</v>
      </c>
      <c r="D62" s="52"/>
      <c r="E62" s="39"/>
      <c r="F62" s="91">
        <v>417.7</v>
      </c>
      <c r="G62" s="91"/>
      <c r="H62" s="39"/>
      <c r="I62" s="91" t="s">
        <v>464</v>
      </c>
      <c r="J62" s="91"/>
      <c r="K62" s="101" t="s">
        <v>238</v>
      </c>
      <c r="L62" s="91">
        <v>6.2</v>
      </c>
      <c r="M62" s="91"/>
      <c r="N62" s="39"/>
      <c r="O62" s="52">
        <v>11774.1</v>
      </c>
      <c r="P62" s="52"/>
      <c r="Q62" s="39"/>
      <c r="R62" s="91">
        <v>71.5</v>
      </c>
      <c r="S62" s="39"/>
    </row>
    <row r="63" spans="1:19">
      <c r="A63" s="13"/>
      <c r="B63" s="43"/>
      <c r="C63" s="44"/>
      <c r="D63" s="44"/>
      <c r="E63" s="38"/>
      <c r="F63" s="46"/>
      <c r="G63" s="46"/>
      <c r="H63" s="38"/>
      <c r="I63" s="46"/>
      <c r="J63" s="46"/>
      <c r="K63" s="100"/>
      <c r="L63" s="46"/>
      <c r="M63" s="46"/>
      <c r="N63" s="38"/>
      <c r="O63" s="44"/>
      <c r="P63" s="44"/>
      <c r="Q63" s="38"/>
      <c r="R63" s="46"/>
      <c r="S63" s="38"/>
    </row>
    <row r="64" spans="1:19">
      <c r="A64" s="13"/>
      <c r="B64" s="21" t="s">
        <v>79</v>
      </c>
      <c r="C64" s="35"/>
      <c r="D64" s="35"/>
      <c r="E64" s="35"/>
      <c r="F64" s="35"/>
      <c r="G64" s="35"/>
      <c r="H64" s="35"/>
      <c r="I64" s="35"/>
      <c r="J64" s="35"/>
      <c r="K64" s="35"/>
      <c r="L64" s="35"/>
      <c r="M64" s="35"/>
      <c r="N64" s="35"/>
      <c r="O64" s="35"/>
      <c r="P64" s="35"/>
      <c r="Q64" s="35"/>
      <c r="R64" s="35"/>
      <c r="S64" s="35"/>
    </row>
    <row r="65" spans="1:28">
      <c r="A65" s="13"/>
      <c r="B65" s="55" t="s">
        <v>222</v>
      </c>
      <c r="C65" s="46">
        <v>404</v>
      </c>
      <c r="D65" s="46"/>
      <c r="E65" s="38"/>
      <c r="F65" s="46">
        <v>404.6</v>
      </c>
      <c r="G65" s="46"/>
      <c r="H65" s="38"/>
      <c r="I65" s="46">
        <v>0</v>
      </c>
      <c r="J65" s="46"/>
      <c r="K65" s="38"/>
      <c r="L65" s="46">
        <v>3.8</v>
      </c>
      <c r="M65" s="46"/>
      <c r="N65" s="38"/>
      <c r="O65" s="46">
        <v>812.4</v>
      </c>
      <c r="P65" s="46"/>
      <c r="Q65" s="38"/>
      <c r="R65" s="46">
        <v>4.9000000000000004</v>
      </c>
      <c r="S65" s="38"/>
    </row>
    <row r="66" spans="1:28">
      <c r="A66" s="13"/>
      <c r="B66" s="55"/>
      <c r="C66" s="46"/>
      <c r="D66" s="46"/>
      <c r="E66" s="38"/>
      <c r="F66" s="46"/>
      <c r="G66" s="46"/>
      <c r="H66" s="38"/>
      <c r="I66" s="46"/>
      <c r="J66" s="46"/>
      <c r="K66" s="38"/>
      <c r="L66" s="46"/>
      <c r="M66" s="46"/>
      <c r="N66" s="38"/>
      <c r="O66" s="46"/>
      <c r="P66" s="46"/>
      <c r="Q66" s="38"/>
      <c r="R66" s="46"/>
      <c r="S66" s="38"/>
    </row>
    <row r="67" spans="1:28">
      <c r="A67" s="13"/>
      <c r="B67" s="47" t="s">
        <v>453</v>
      </c>
      <c r="C67" s="42">
        <v>1370.3</v>
      </c>
      <c r="D67" s="42"/>
      <c r="E67" s="35"/>
      <c r="F67" s="45">
        <v>539</v>
      </c>
      <c r="G67" s="45"/>
      <c r="H67" s="35"/>
      <c r="I67" s="45" t="s">
        <v>465</v>
      </c>
      <c r="J67" s="45"/>
      <c r="K67" s="41" t="s">
        <v>238</v>
      </c>
      <c r="L67" s="45">
        <v>0</v>
      </c>
      <c r="M67" s="45"/>
      <c r="N67" s="35"/>
      <c r="O67" s="42">
        <v>1899</v>
      </c>
      <c r="P67" s="42"/>
      <c r="Q67" s="35"/>
      <c r="R67" s="45">
        <v>11.5</v>
      </c>
      <c r="S67" s="35"/>
    </row>
    <row r="68" spans="1:28">
      <c r="A68" s="13"/>
      <c r="B68" s="47"/>
      <c r="C68" s="42"/>
      <c r="D68" s="42"/>
      <c r="E68" s="35"/>
      <c r="F68" s="45"/>
      <c r="G68" s="45"/>
      <c r="H68" s="35"/>
      <c r="I68" s="45"/>
      <c r="J68" s="45"/>
      <c r="K68" s="41"/>
      <c r="L68" s="45"/>
      <c r="M68" s="45"/>
      <c r="N68" s="35"/>
      <c r="O68" s="42"/>
      <c r="P68" s="42"/>
      <c r="Q68" s="35"/>
      <c r="R68" s="45"/>
      <c r="S68" s="35"/>
    </row>
    <row r="69" spans="1:28">
      <c r="A69" s="13"/>
      <c r="B69" s="79" t="s">
        <v>455</v>
      </c>
      <c r="C69" s="38"/>
      <c r="D69" s="38"/>
      <c r="E69" s="38"/>
      <c r="F69" s="38"/>
      <c r="G69" s="38"/>
      <c r="H69" s="38"/>
      <c r="I69" s="38"/>
      <c r="J69" s="38"/>
      <c r="K69" s="38"/>
      <c r="L69" s="38"/>
      <c r="M69" s="38"/>
      <c r="N69" s="38"/>
      <c r="O69" s="38"/>
      <c r="P69" s="38"/>
      <c r="Q69" s="38"/>
      <c r="R69" s="38"/>
      <c r="S69" s="38"/>
    </row>
    <row r="70" spans="1:28">
      <c r="A70" s="13"/>
      <c r="B70" s="47" t="s">
        <v>456</v>
      </c>
      <c r="C70" s="42">
        <v>1990</v>
      </c>
      <c r="D70" s="42"/>
      <c r="E70" s="35"/>
      <c r="F70" s="45">
        <v>0</v>
      </c>
      <c r="G70" s="45"/>
      <c r="H70" s="35"/>
      <c r="I70" s="45">
        <v>0</v>
      </c>
      <c r="J70" s="45"/>
      <c r="K70" s="35"/>
      <c r="L70" s="45">
        <v>0</v>
      </c>
      <c r="M70" s="45"/>
      <c r="N70" s="35"/>
      <c r="O70" s="42">
        <v>1990</v>
      </c>
      <c r="P70" s="42"/>
      <c r="Q70" s="35"/>
      <c r="R70" s="45">
        <v>12.1</v>
      </c>
      <c r="S70" s="35"/>
    </row>
    <row r="71" spans="1:28" ht="15.75" thickBot="1">
      <c r="A71" s="13"/>
      <c r="B71" s="48"/>
      <c r="C71" s="61"/>
      <c r="D71" s="61"/>
      <c r="E71" s="37"/>
      <c r="F71" s="49"/>
      <c r="G71" s="49"/>
      <c r="H71" s="37"/>
      <c r="I71" s="49"/>
      <c r="J71" s="49"/>
      <c r="K71" s="37"/>
      <c r="L71" s="49"/>
      <c r="M71" s="49"/>
      <c r="N71" s="37"/>
      <c r="O71" s="61"/>
      <c r="P71" s="61"/>
      <c r="Q71" s="37"/>
      <c r="R71" s="49"/>
      <c r="S71" s="37"/>
    </row>
    <row r="72" spans="1:28">
      <c r="A72" s="13"/>
      <c r="B72" s="39" t="s">
        <v>457</v>
      </c>
      <c r="C72" s="101" t="s">
        <v>211</v>
      </c>
      <c r="D72" s="52">
        <v>15138.2</v>
      </c>
      <c r="E72" s="39"/>
      <c r="F72" s="101" t="s">
        <v>211</v>
      </c>
      <c r="G72" s="52">
        <v>1361.3</v>
      </c>
      <c r="H72" s="39"/>
      <c r="I72" s="101" t="s">
        <v>211</v>
      </c>
      <c r="J72" s="91" t="s">
        <v>466</v>
      </c>
      <c r="K72" s="101" t="s">
        <v>238</v>
      </c>
      <c r="L72" s="101" t="s">
        <v>211</v>
      </c>
      <c r="M72" s="91">
        <v>10</v>
      </c>
      <c r="N72" s="39"/>
      <c r="O72" s="101" t="s">
        <v>211</v>
      </c>
      <c r="P72" s="52">
        <v>16475.5</v>
      </c>
      <c r="Q72" s="39"/>
      <c r="R72" s="91">
        <v>100</v>
      </c>
      <c r="S72" s="101" t="s">
        <v>439</v>
      </c>
    </row>
    <row r="73" spans="1:28" ht="15.75" thickBot="1">
      <c r="A73" s="13"/>
      <c r="B73" s="54"/>
      <c r="C73" s="115"/>
      <c r="D73" s="116"/>
      <c r="E73" s="117"/>
      <c r="F73" s="115"/>
      <c r="G73" s="116"/>
      <c r="H73" s="117"/>
      <c r="I73" s="115"/>
      <c r="J73" s="127"/>
      <c r="K73" s="115"/>
      <c r="L73" s="115"/>
      <c r="M73" s="127"/>
      <c r="N73" s="117"/>
      <c r="O73" s="115"/>
      <c r="P73" s="116"/>
      <c r="Q73" s="117"/>
      <c r="R73" s="127"/>
      <c r="S73" s="115"/>
    </row>
    <row r="74" spans="1:28">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c r="AA74" s="12"/>
      <c r="AB74" s="12"/>
    </row>
    <row r="75" spans="1:28">
      <c r="A75" s="13"/>
      <c r="B75" s="171" t="s">
        <v>467</v>
      </c>
      <c r="C75" s="171"/>
      <c r="D75" s="171"/>
      <c r="E75" s="171"/>
      <c r="F75" s="171"/>
      <c r="G75" s="171"/>
      <c r="H75" s="171"/>
      <c r="I75" s="171"/>
      <c r="J75" s="171"/>
      <c r="K75" s="171"/>
      <c r="L75" s="171"/>
      <c r="M75" s="171"/>
      <c r="N75" s="171"/>
      <c r="O75" s="171"/>
      <c r="P75" s="171"/>
      <c r="Q75" s="171"/>
      <c r="R75" s="171"/>
      <c r="S75" s="171"/>
      <c r="T75" s="171"/>
      <c r="U75" s="171"/>
      <c r="V75" s="171"/>
      <c r="W75" s="171"/>
      <c r="X75" s="171"/>
      <c r="Y75" s="171"/>
      <c r="Z75" s="171"/>
      <c r="AA75" s="171"/>
      <c r="AB75" s="171"/>
    </row>
    <row r="76" spans="1:28">
      <c r="A76" s="13"/>
      <c r="B76" s="171" t="s">
        <v>468</v>
      </c>
      <c r="C76" s="171"/>
      <c r="D76" s="171"/>
      <c r="E76" s="171"/>
      <c r="F76" s="171"/>
      <c r="G76" s="171"/>
      <c r="H76" s="171"/>
      <c r="I76" s="171"/>
      <c r="J76" s="171"/>
      <c r="K76" s="171"/>
      <c r="L76" s="171"/>
      <c r="M76" s="171"/>
      <c r="N76" s="171"/>
      <c r="O76" s="171"/>
      <c r="P76" s="171"/>
      <c r="Q76" s="171"/>
      <c r="R76" s="171"/>
      <c r="S76" s="171"/>
      <c r="T76" s="171"/>
      <c r="U76" s="171"/>
      <c r="V76" s="171"/>
      <c r="W76" s="171"/>
      <c r="X76" s="171"/>
      <c r="Y76" s="171"/>
      <c r="Z76" s="171"/>
      <c r="AA76" s="171"/>
      <c r="AB76" s="171"/>
    </row>
    <row r="77" spans="1:28">
      <c r="A77" s="13"/>
      <c r="B77" s="171" t="s">
        <v>469</v>
      </c>
      <c r="C77" s="171"/>
      <c r="D77" s="171"/>
      <c r="E77" s="171"/>
      <c r="F77" s="171"/>
      <c r="G77" s="171"/>
      <c r="H77" s="171"/>
      <c r="I77" s="171"/>
      <c r="J77" s="171"/>
      <c r="K77" s="171"/>
      <c r="L77" s="171"/>
      <c r="M77" s="171"/>
      <c r="N77" s="171"/>
      <c r="O77" s="171"/>
      <c r="P77" s="171"/>
      <c r="Q77" s="171"/>
      <c r="R77" s="171"/>
      <c r="S77" s="171"/>
      <c r="T77" s="171"/>
      <c r="U77" s="171"/>
      <c r="V77" s="171"/>
      <c r="W77" s="171"/>
      <c r="X77" s="171"/>
      <c r="Y77" s="171"/>
      <c r="Z77" s="171"/>
      <c r="AA77" s="171"/>
      <c r="AB77" s="171"/>
    </row>
    <row r="78" spans="1:28" ht="15" customHeight="1">
      <c r="A78" s="13" t="s">
        <v>1167</v>
      </c>
      <c r="B78" s="12" t="s">
        <v>7</v>
      </c>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row>
    <row r="79" spans="1:28">
      <c r="A79" s="13"/>
      <c r="B79" s="35" t="s">
        <v>471</v>
      </c>
      <c r="C79" s="35"/>
      <c r="D79" s="35"/>
      <c r="E79" s="35"/>
      <c r="F79" s="35"/>
      <c r="G79" s="35"/>
      <c r="H79" s="35"/>
      <c r="I79" s="35"/>
      <c r="J79" s="35"/>
      <c r="K79" s="35"/>
      <c r="L79" s="35"/>
      <c r="M79" s="35"/>
      <c r="N79" s="35"/>
      <c r="O79" s="35"/>
      <c r="P79" s="35"/>
      <c r="Q79" s="35"/>
      <c r="R79" s="35"/>
      <c r="S79" s="35"/>
      <c r="T79" s="35"/>
      <c r="U79" s="35"/>
      <c r="V79" s="35"/>
      <c r="W79" s="35"/>
      <c r="X79" s="35"/>
      <c r="Y79" s="35"/>
      <c r="Z79" s="35"/>
      <c r="AA79" s="35"/>
      <c r="AB79" s="35"/>
    </row>
    <row r="80" spans="1:28">
      <c r="A80" s="13"/>
      <c r="B80" s="70"/>
      <c r="C80" s="70"/>
      <c r="D80" s="70"/>
      <c r="E80" s="70"/>
      <c r="F80" s="70"/>
      <c r="G80" s="70"/>
      <c r="H80" s="70"/>
      <c r="I80" s="70"/>
      <c r="J80" s="70"/>
      <c r="K80" s="70"/>
      <c r="L80" s="70"/>
      <c r="M80" s="70"/>
      <c r="N80" s="70"/>
      <c r="O80" s="70"/>
      <c r="P80" s="70"/>
      <c r="Q80" s="70"/>
      <c r="R80" s="70"/>
      <c r="S80" s="70"/>
      <c r="T80" s="70"/>
      <c r="U80" s="70"/>
      <c r="V80" s="70"/>
      <c r="W80" s="70"/>
      <c r="X80" s="70"/>
      <c r="Y80" s="70"/>
      <c r="Z80" s="70"/>
      <c r="AA80" s="70"/>
      <c r="AB80" s="70"/>
    </row>
    <row r="81" spans="1:8">
      <c r="A81" s="13"/>
      <c r="B81" s="29"/>
      <c r="C81" s="29"/>
      <c r="D81" s="29"/>
      <c r="E81" s="29"/>
      <c r="F81" s="29"/>
      <c r="G81" s="29"/>
      <c r="H81" s="29"/>
    </row>
    <row r="82" spans="1:8">
      <c r="A82" s="13"/>
      <c r="B82" s="16"/>
      <c r="C82" s="16"/>
      <c r="D82" s="16"/>
      <c r="E82" s="16"/>
      <c r="F82" s="16"/>
      <c r="G82" s="16"/>
      <c r="H82" s="16"/>
    </row>
    <row r="83" spans="1:8">
      <c r="A83" s="13"/>
      <c r="B83" s="193" t="s">
        <v>198</v>
      </c>
      <c r="C83" s="195">
        <v>2013</v>
      </c>
      <c r="D83" s="195"/>
      <c r="E83" s="35"/>
      <c r="F83" s="195">
        <v>2012</v>
      </c>
      <c r="G83" s="195"/>
      <c r="H83" s="35"/>
    </row>
    <row r="84" spans="1:8" ht="15.75" thickBot="1">
      <c r="A84" s="13"/>
      <c r="B84" s="194"/>
      <c r="C84" s="196"/>
      <c r="D84" s="196"/>
      <c r="E84" s="37"/>
      <c r="F84" s="196"/>
      <c r="G84" s="196"/>
      <c r="H84" s="37"/>
    </row>
    <row r="85" spans="1:8">
      <c r="A85" s="13"/>
      <c r="B85" s="79" t="s">
        <v>208</v>
      </c>
      <c r="C85" s="39"/>
      <c r="D85" s="39"/>
      <c r="E85" s="39"/>
      <c r="F85" s="39"/>
      <c r="G85" s="39"/>
      <c r="H85" s="39"/>
    </row>
    <row r="86" spans="1:8">
      <c r="A86" s="13"/>
      <c r="B86" s="47" t="s">
        <v>442</v>
      </c>
      <c r="C86" s="41" t="s">
        <v>211</v>
      </c>
      <c r="D86" s="45">
        <v>164.2</v>
      </c>
      <c r="E86" s="35"/>
      <c r="F86" s="41" t="s">
        <v>211</v>
      </c>
      <c r="G86" s="45">
        <v>176.1</v>
      </c>
      <c r="H86" s="35"/>
    </row>
    <row r="87" spans="1:8">
      <c r="A87" s="13"/>
      <c r="B87" s="47"/>
      <c r="C87" s="41"/>
      <c r="D87" s="45"/>
      <c r="E87" s="35"/>
      <c r="F87" s="41"/>
      <c r="G87" s="45"/>
      <c r="H87" s="35"/>
    </row>
    <row r="88" spans="1:8">
      <c r="A88" s="13"/>
      <c r="B88" s="55" t="s">
        <v>448</v>
      </c>
      <c r="C88" s="46">
        <v>14.8</v>
      </c>
      <c r="D88" s="46"/>
      <c r="E88" s="38"/>
      <c r="F88" s="46">
        <v>16.399999999999999</v>
      </c>
      <c r="G88" s="46"/>
      <c r="H88" s="38"/>
    </row>
    <row r="89" spans="1:8" ht="15.75" thickBot="1">
      <c r="A89" s="13"/>
      <c r="B89" s="56"/>
      <c r="C89" s="57"/>
      <c r="D89" s="57"/>
      <c r="E89" s="54"/>
      <c r="F89" s="57"/>
      <c r="G89" s="57"/>
      <c r="H89" s="54"/>
    </row>
    <row r="90" spans="1:8">
      <c r="A90" s="13"/>
      <c r="B90" s="111" t="s">
        <v>218</v>
      </c>
      <c r="C90" s="84">
        <v>179</v>
      </c>
      <c r="D90" s="84"/>
      <c r="E90" s="36"/>
      <c r="F90" s="84">
        <v>192.5</v>
      </c>
      <c r="G90" s="84"/>
      <c r="H90" s="36"/>
    </row>
    <row r="91" spans="1:8">
      <c r="A91" s="13"/>
      <c r="B91" s="40"/>
      <c r="C91" s="45"/>
      <c r="D91" s="45"/>
      <c r="E91" s="35"/>
      <c r="F91" s="198"/>
      <c r="G91" s="198"/>
      <c r="H91" s="199"/>
    </row>
    <row r="92" spans="1:8">
      <c r="A92" s="13"/>
      <c r="B92" s="79" t="s">
        <v>79</v>
      </c>
      <c r="C92" s="38"/>
      <c r="D92" s="38"/>
      <c r="E92" s="38"/>
      <c r="F92" s="38"/>
      <c r="G92" s="38"/>
      <c r="H92" s="38"/>
    </row>
    <row r="93" spans="1:8">
      <c r="A93" s="13"/>
      <c r="B93" s="47" t="s">
        <v>222</v>
      </c>
      <c r="C93" s="45">
        <v>60.3</v>
      </c>
      <c r="D93" s="45"/>
      <c r="E93" s="35"/>
      <c r="F93" s="45">
        <v>52.8</v>
      </c>
      <c r="G93" s="45"/>
      <c r="H93" s="35"/>
    </row>
    <row r="94" spans="1:8" ht="15.75" thickBot="1">
      <c r="A94" s="13"/>
      <c r="B94" s="48"/>
      <c r="C94" s="49"/>
      <c r="D94" s="49"/>
      <c r="E94" s="37"/>
      <c r="F94" s="49"/>
      <c r="G94" s="49"/>
      <c r="H94" s="37"/>
    </row>
    <row r="95" spans="1:8">
      <c r="A95" s="13"/>
      <c r="B95" s="50" t="s">
        <v>472</v>
      </c>
      <c r="C95" s="101" t="s">
        <v>211</v>
      </c>
      <c r="D95" s="91">
        <v>239.3</v>
      </c>
      <c r="E95" s="39"/>
      <c r="F95" s="101" t="s">
        <v>211</v>
      </c>
      <c r="G95" s="91">
        <v>245.3</v>
      </c>
      <c r="H95" s="39"/>
    </row>
    <row r="96" spans="1:8" ht="15.75" thickBot="1">
      <c r="A96" s="13"/>
      <c r="B96" s="51"/>
      <c r="C96" s="115"/>
      <c r="D96" s="127"/>
      <c r="E96" s="117"/>
      <c r="F96" s="115"/>
      <c r="G96" s="127"/>
      <c r="H96" s="117"/>
    </row>
    <row r="97" spans="1:28" ht="15" customHeight="1">
      <c r="A97" s="13" t="s">
        <v>1168</v>
      </c>
      <c r="B97" s="12" t="s">
        <v>7</v>
      </c>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row>
    <row r="98" spans="1:28">
      <c r="A98" s="13"/>
      <c r="B98" s="191" t="s">
        <v>1169</v>
      </c>
      <c r="C98" s="191"/>
      <c r="D98" s="191"/>
      <c r="E98" s="191"/>
      <c r="F98" s="191"/>
      <c r="G98" s="191"/>
      <c r="H98" s="191"/>
      <c r="I98" s="191"/>
      <c r="J98" s="191"/>
      <c r="K98" s="191"/>
      <c r="L98" s="191"/>
      <c r="M98" s="191"/>
      <c r="N98" s="191"/>
      <c r="O98" s="191"/>
      <c r="P98" s="191"/>
      <c r="Q98" s="191"/>
      <c r="R98" s="191"/>
      <c r="S98" s="191"/>
      <c r="T98" s="191"/>
      <c r="U98" s="191"/>
      <c r="V98" s="191"/>
      <c r="W98" s="191"/>
      <c r="X98" s="191"/>
      <c r="Y98" s="191"/>
      <c r="Z98" s="191"/>
      <c r="AA98" s="191"/>
      <c r="AB98" s="191"/>
    </row>
    <row r="99" spans="1:28">
      <c r="A99" s="13"/>
      <c r="B99" s="70"/>
      <c r="C99" s="70"/>
      <c r="D99" s="70"/>
      <c r="E99" s="70"/>
      <c r="F99" s="70"/>
      <c r="G99" s="70"/>
      <c r="H99" s="70"/>
      <c r="I99" s="70"/>
      <c r="J99" s="70"/>
      <c r="K99" s="70"/>
      <c r="L99" s="70"/>
      <c r="M99" s="70"/>
      <c r="N99" s="70"/>
      <c r="O99" s="70"/>
      <c r="P99" s="70"/>
      <c r="Q99" s="70"/>
      <c r="R99" s="70"/>
      <c r="S99" s="70"/>
      <c r="T99" s="70"/>
      <c r="U99" s="70"/>
      <c r="V99" s="70"/>
      <c r="W99" s="70"/>
      <c r="X99" s="70"/>
      <c r="Y99" s="70"/>
      <c r="Z99" s="70"/>
      <c r="AA99" s="70"/>
      <c r="AB99" s="70"/>
    </row>
    <row r="100" spans="1:28">
      <c r="A100" s="13"/>
      <c r="B100" s="29"/>
      <c r="C100" s="29"/>
      <c r="D100" s="29"/>
      <c r="E100" s="29"/>
      <c r="F100" s="29"/>
      <c r="G100" s="29"/>
      <c r="H100" s="29"/>
    </row>
    <row r="101" spans="1:28">
      <c r="A101" s="13"/>
      <c r="B101" s="16"/>
      <c r="C101" s="16"/>
      <c r="D101" s="16"/>
      <c r="E101" s="16"/>
      <c r="F101" s="16"/>
      <c r="G101" s="16"/>
      <c r="H101" s="16"/>
    </row>
    <row r="102" spans="1:28">
      <c r="A102" s="13"/>
      <c r="B102" s="193" t="s">
        <v>198</v>
      </c>
      <c r="C102" s="195" t="s">
        <v>201</v>
      </c>
      <c r="D102" s="195"/>
      <c r="E102" s="35"/>
      <c r="F102" s="195" t="s">
        <v>202</v>
      </c>
      <c r="G102" s="195"/>
      <c r="H102" s="35"/>
    </row>
    <row r="103" spans="1:28" ht="15.75" thickBot="1">
      <c r="A103" s="13"/>
      <c r="B103" s="194"/>
      <c r="C103" s="196"/>
      <c r="D103" s="196"/>
      <c r="E103" s="37"/>
      <c r="F103" s="196"/>
      <c r="G103" s="196"/>
      <c r="H103" s="37"/>
    </row>
    <row r="104" spans="1:28">
      <c r="A104" s="13"/>
      <c r="B104" s="101" t="s">
        <v>479</v>
      </c>
      <c r="C104" s="101" t="s">
        <v>211</v>
      </c>
      <c r="D104" s="52">
        <v>1829.3</v>
      </c>
      <c r="E104" s="39"/>
      <c r="F104" s="101" t="s">
        <v>211</v>
      </c>
      <c r="G104" s="52">
        <v>1857.6</v>
      </c>
      <c r="H104" s="39"/>
    </row>
    <row r="105" spans="1:28">
      <c r="A105" s="13"/>
      <c r="B105" s="100"/>
      <c r="C105" s="100"/>
      <c r="D105" s="44"/>
      <c r="E105" s="38"/>
      <c r="F105" s="100"/>
      <c r="G105" s="44"/>
      <c r="H105" s="38"/>
    </row>
    <row r="106" spans="1:28">
      <c r="A106" s="13"/>
      <c r="B106" s="41" t="s">
        <v>480</v>
      </c>
      <c r="C106" s="42">
        <v>8554.7999999999993</v>
      </c>
      <c r="D106" s="42"/>
      <c r="E106" s="35"/>
      <c r="F106" s="42">
        <v>8693.6</v>
      </c>
      <c r="G106" s="42"/>
      <c r="H106" s="35"/>
    </row>
    <row r="107" spans="1:28">
      <c r="A107" s="13"/>
      <c r="B107" s="41"/>
      <c r="C107" s="42"/>
      <c r="D107" s="42"/>
      <c r="E107" s="35"/>
      <c r="F107" s="42"/>
      <c r="G107" s="42"/>
      <c r="H107" s="35"/>
    </row>
    <row r="108" spans="1:28">
      <c r="A108" s="13"/>
      <c r="B108" s="100" t="s">
        <v>481</v>
      </c>
      <c r="C108" s="44">
        <v>2860.5</v>
      </c>
      <c r="D108" s="44"/>
      <c r="E108" s="38"/>
      <c r="F108" s="44">
        <v>2812.1</v>
      </c>
      <c r="G108" s="44"/>
      <c r="H108" s="38"/>
    </row>
    <row r="109" spans="1:28">
      <c r="A109" s="13"/>
      <c r="B109" s="100"/>
      <c r="C109" s="44"/>
      <c r="D109" s="44"/>
      <c r="E109" s="38"/>
      <c r="F109" s="44"/>
      <c r="G109" s="44"/>
      <c r="H109" s="38"/>
    </row>
    <row r="110" spans="1:28">
      <c r="A110" s="13"/>
      <c r="B110" s="41" t="s">
        <v>482</v>
      </c>
      <c r="C110" s="45">
        <v>102.6</v>
      </c>
      <c r="D110" s="45"/>
      <c r="E110" s="35"/>
      <c r="F110" s="45">
        <v>109</v>
      </c>
      <c r="G110" s="45"/>
      <c r="H110" s="35"/>
    </row>
    <row r="111" spans="1:28" ht="15.75" thickBot="1">
      <c r="A111" s="13"/>
      <c r="B111" s="96"/>
      <c r="C111" s="49"/>
      <c r="D111" s="49"/>
      <c r="E111" s="37"/>
      <c r="F111" s="49"/>
      <c r="G111" s="49"/>
      <c r="H111" s="37"/>
    </row>
    <row r="112" spans="1:28">
      <c r="A112" s="13"/>
      <c r="B112" s="200" t="s">
        <v>483</v>
      </c>
      <c r="C112" s="101" t="s">
        <v>211</v>
      </c>
      <c r="D112" s="52">
        <v>13347.2</v>
      </c>
      <c r="E112" s="39"/>
      <c r="F112" s="101" t="s">
        <v>211</v>
      </c>
      <c r="G112" s="52">
        <v>13472.3</v>
      </c>
      <c r="H112" s="39"/>
    </row>
    <row r="113" spans="1:28" ht="15.75" thickBot="1">
      <c r="A113" s="13"/>
      <c r="B113" s="56"/>
      <c r="C113" s="115"/>
      <c r="D113" s="116"/>
      <c r="E113" s="117"/>
      <c r="F113" s="115"/>
      <c r="G113" s="116"/>
      <c r="H113" s="117"/>
    </row>
    <row r="114" spans="1:28">
      <c r="A114" s="13"/>
      <c r="B114" s="171" t="s">
        <v>484</v>
      </c>
      <c r="C114" s="171"/>
      <c r="D114" s="171"/>
      <c r="E114" s="171"/>
      <c r="F114" s="171"/>
      <c r="G114" s="171"/>
      <c r="H114" s="171"/>
      <c r="I114" s="171"/>
      <c r="J114" s="171"/>
      <c r="K114" s="171"/>
      <c r="L114" s="171"/>
      <c r="M114" s="171"/>
      <c r="N114" s="171"/>
      <c r="O114" s="171"/>
      <c r="P114" s="171"/>
      <c r="Q114" s="171"/>
      <c r="R114" s="171"/>
      <c r="S114" s="171"/>
      <c r="T114" s="171"/>
      <c r="U114" s="171"/>
      <c r="V114" s="171"/>
      <c r="W114" s="171"/>
      <c r="X114" s="171"/>
      <c r="Y114" s="171"/>
      <c r="Z114" s="171"/>
      <c r="AA114" s="171"/>
      <c r="AB114" s="171"/>
    </row>
    <row r="115" spans="1:28" ht="15" customHeight="1">
      <c r="A115" s="13" t="s">
        <v>1170</v>
      </c>
      <c r="B115" s="12" t="s">
        <v>7</v>
      </c>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row>
    <row r="116" spans="1:28">
      <c r="A116" s="13"/>
      <c r="B116" s="35" t="s">
        <v>487</v>
      </c>
      <c r="C116" s="35"/>
      <c r="D116" s="35"/>
      <c r="E116" s="35"/>
      <c r="F116" s="35"/>
      <c r="G116" s="35"/>
      <c r="H116" s="35"/>
      <c r="I116" s="35"/>
      <c r="J116" s="35"/>
      <c r="K116" s="35"/>
      <c r="L116" s="35"/>
      <c r="M116" s="35"/>
      <c r="N116" s="35"/>
      <c r="O116" s="35"/>
      <c r="P116" s="35"/>
      <c r="Q116" s="35"/>
      <c r="R116" s="35"/>
      <c r="S116" s="35"/>
      <c r="T116" s="35"/>
      <c r="U116" s="35"/>
      <c r="V116" s="35"/>
      <c r="W116" s="35"/>
      <c r="X116" s="35"/>
      <c r="Y116" s="35"/>
      <c r="Z116" s="35"/>
      <c r="AA116" s="35"/>
      <c r="AB116" s="35"/>
    </row>
    <row r="117" spans="1:28">
      <c r="A117" s="13"/>
      <c r="B117" s="70"/>
      <c r="C117" s="70"/>
      <c r="D117" s="70"/>
      <c r="E117" s="70"/>
      <c r="F117" s="70"/>
      <c r="G117" s="70"/>
      <c r="H117" s="70"/>
      <c r="I117" s="70"/>
      <c r="J117" s="70"/>
      <c r="K117" s="70"/>
      <c r="L117" s="70"/>
      <c r="M117" s="70"/>
      <c r="N117" s="70"/>
      <c r="O117" s="70"/>
      <c r="P117" s="70"/>
      <c r="Q117" s="70"/>
      <c r="R117" s="70"/>
      <c r="S117" s="70"/>
      <c r="T117" s="70"/>
      <c r="U117" s="70"/>
      <c r="V117" s="70"/>
      <c r="W117" s="70"/>
      <c r="X117" s="70"/>
      <c r="Y117" s="70"/>
      <c r="Z117" s="70"/>
      <c r="AA117" s="70"/>
      <c r="AB117" s="70"/>
    </row>
    <row r="118" spans="1:28">
      <c r="A118" s="13"/>
      <c r="B118" s="29"/>
      <c r="C118" s="29"/>
      <c r="D118" s="29"/>
      <c r="E118" s="29"/>
      <c r="F118" s="29"/>
      <c r="G118" s="29"/>
      <c r="H118" s="29"/>
      <c r="I118" s="29"/>
      <c r="J118" s="29"/>
      <c r="K118" s="29"/>
      <c r="L118" s="29"/>
      <c r="M118" s="29"/>
      <c r="N118" s="29"/>
      <c r="O118" s="29"/>
      <c r="P118" s="29"/>
      <c r="Q118" s="29"/>
      <c r="R118" s="29"/>
      <c r="S118" s="29"/>
      <c r="T118" s="29"/>
      <c r="U118" s="29"/>
      <c r="V118" s="29"/>
      <c r="W118" s="29"/>
      <c r="X118" s="29"/>
      <c r="Y118" s="29"/>
      <c r="Z118" s="29"/>
      <c r="AA118" s="29"/>
    </row>
    <row r="119" spans="1:28">
      <c r="A119" s="13"/>
      <c r="B119" s="16"/>
      <c r="C119" s="16"/>
      <c r="D119" s="16"/>
      <c r="E119" s="16"/>
      <c r="F119" s="16"/>
      <c r="G119" s="16"/>
      <c r="H119" s="16"/>
      <c r="I119" s="16"/>
      <c r="J119" s="16"/>
      <c r="K119" s="16"/>
      <c r="L119" s="16"/>
      <c r="M119" s="16"/>
      <c r="N119" s="16"/>
      <c r="O119" s="16"/>
      <c r="P119" s="16"/>
      <c r="Q119" s="16"/>
      <c r="R119" s="16"/>
      <c r="S119" s="16"/>
      <c r="T119" s="16"/>
      <c r="U119" s="16"/>
      <c r="V119" s="16"/>
      <c r="W119" s="16"/>
      <c r="X119" s="16"/>
      <c r="Y119" s="16"/>
      <c r="Z119" s="16"/>
      <c r="AA119" s="16"/>
    </row>
    <row r="120" spans="1:28">
      <c r="A120" s="13"/>
      <c r="B120" s="143"/>
      <c r="C120" s="185" t="s">
        <v>488</v>
      </c>
      <c r="D120" s="35"/>
      <c r="E120" s="33" t="s">
        <v>131</v>
      </c>
      <c r="F120" s="33"/>
      <c r="G120" s="35"/>
      <c r="H120" s="185" t="s">
        <v>434</v>
      </c>
      <c r="I120" s="185"/>
      <c r="J120" s="35"/>
      <c r="K120" s="33" t="s">
        <v>491</v>
      </c>
      <c r="L120" s="33"/>
      <c r="M120" s="33"/>
      <c r="N120" s="33"/>
      <c r="O120" s="33"/>
      <c r="P120" s="33"/>
      <c r="Q120" s="33"/>
      <c r="R120" s="33"/>
      <c r="S120" s="35"/>
      <c r="T120" s="33" t="s">
        <v>492</v>
      </c>
      <c r="U120" s="33"/>
      <c r="V120" s="33"/>
      <c r="W120" s="33"/>
      <c r="X120" s="33"/>
      <c r="Y120" s="33"/>
      <c r="Z120" s="33"/>
      <c r="AA120" s="33"/>
    </row>
    <row r="121" spans="1:28" ht="15.75" thickBot="1">
      <c r="A121" s="13"/>
      <c r="B121" s="143"/>
      <c r="C121" s="185"/>
      <c r="D121" s="35"/>
      <c r="E121" s="33" t="s">
        <v>489</v>
      </c>
      <c r="F121" s="33"/>
      <c r="G121" s="35"/>
      <c r="H121" s="185"/>
      <c r="I121" s="185"/>
      <c r="J121" s="35"/>
      <c r="K121" s="30"/>
      <c r="L121" s="30"/>
      <c r="M121" s="30"/>
      <c r="N121" s="30"/>
      <c r="O121" s="30"/>
      <c r="P121" s="30"/>
      <c r="Q121" s="30"/>
      <c r="R121" s="30"/>
      <c r="S121" s="35"/>
      <c r="T121" s="30"/>
      <c r="U121" s="30"/>
      <c r="V121" s="30"/>
      <c r="W121" s="30"/>
      <c r="X121" s="30"/>
      <c r="Y121" s="30"/>
      <c r="Z121" s="30"/>
      <c r="AA121" s="30"/>
    </row>
    <row r="122" spans="1:28">
      <c r="A122" s="13"/>
      <c r="B122" s="31" t="s">
        <v>432</v>
      </c>
      <c r="C122" s="185"/>
      <c r="D122" s="35"/>
      <c r="E122" s="33" t="s">
        <v>490</v>
      </c>
      <c r="F122" s="33"/>
      <c r="G122" s="35"/>
      <c r="H122" s="185"/>
      <c r="I122" s="185"/>
      <c r="J122" s="35"/>
      <c r="K122" s="204" t="s">
        <v>493</v>
      </c>
      <c r="L122" s="36"/>
      <c r="M122" s="204" t="s">
        <v>489</v>
      </c>
      <c r="N122" s="204"/>
      <c r="O122" s="36"/>
      <c r="P122" s="204" t="s">
        <v>494</v>
      </c>
      <c r="Q122" s="204"/>
      <c r="R122" s="36"/>
      <c r="S122" s="35"/>
      <c r="T122" s="204" t="s">
        <v>493</v>
      </c>
      <c r="U122" s="36"/>
      <c r="V122" s="204" t="s">
        <v>495</v>
      </c>
      <c r="W122" s="204"/>
      <c r="X122" s="36"/>
      <c r="Y122" s="204" t="s">
        <v>494</v>
      </c>
      <c r="Z122" s="204"/>
      <c r="AA122" s="36"/>
    </row>
    <row r="123" spans="1:28" ht="15.75" thickBot="1">
      <c r="A123" s="13"/>
      <c r="B123" s="32"/>
      <c r="C123" s="186"/>
      <c r="D123" s="37"/>
      <c r="E123" s="140"/>
      <c r="F123" s="140"/>
      <c r="G123" s="37"/>
      <c r="H123" s="186"/>
      <c r="I123" s="186"/>
      <c r="J123" s="37"/>
      <c r="K123" s="186"/>
      <c r="L123" s="37"/>
      <c r="M123" s="186" t="s">
        <v>490</v>
      </c>
      <c r="N123" s="186"/>
      <c r="O123" s="37"/>
      <c r="P123" s="186"/>
      <c r="Q123" s="186"/>
      <c r="R123" s="37"/>
      <c r="S123" s="37"/>
      <c r="T123" s="186"/>
      <c r="U123" s="37"/>
      <c r="V123" s="186" t="s">
        <v>496</v>
      </c>
      <c r="W123" s="186"/>
      <c r="X123" s="37"/>
      <c r="Y123" s="186"/>
      <c r="Z123" s="186"/>
      <c r="AA123" s="37"/>
    </row>
    <row r="124" spans="1:28">
      <c r="A124" s="13"/>
      <c r="B124" s="201">
        <v>41639</v>
      </c>
      <c r="C124" s="39"/>
      <c r="D124" s="39"/>
      <c r="E124" s="39"/>
      <c r="F124" s="39"/>
      <c r="G124" s="39"/>
      <c r="H124" s="39"/>
      <c r="I124" s="39"/>
      <c r="J124" s="39"/>
      <c r="K124" s="39"/>
      <c r="L124" s="39"/>
      <c r="M124" s="39"/>
      <c r="N124" s="39"/>
      <c r="O124" s="39"/>
      <c r="P124" s="39"/>
      <c r="Q124" s="39"/>
      <c r="R124" s="39"/>
      <c r="S124" s="20"/>
      <c r="T124" s="39"/>
      <c r="U124" s="39"/>
      <c r="V124" s="39"/>
      <c r="W124" s="39"/>
      <c r="X124" s="39"/>
      <c r="Y124" s="39"/>
      <c r="Z124" s="39"/>
      <c r="AA124" s="39"/>
    </row>
    <row r="125" spans="1:28">
      <c r="A125" s="13"/>
      <c r="B125" s="202" t="s">
        <v>208</v>
      </c>
      <c r="C125" s="35"/>
      <c r="D125" s="35"/>
      <c r="E125" s="35"/>
      <c r="F125" s="35"/>
      <c r="G125" s="35"/>
      <c r="H125" s="35"/>
      <c r="I125" s="35"/>
      <c r="J125" s="35"/>
      <c r="K125" s="35"/>
      <c r="L125" s="35"/>
      <c r="M125" s="35"/>
      <c r="N125" s="35"/>
      <c r="O125" s="35"/>
      <c r="P125" s="35"/>
      <c r="Q125" s="35"/>
      <c r="R125" s="35"/>
      <c r="S125" s="15"/>
      <c r="T125" s="35"/>
      <c r="U125" s="35"/>
      <c r="V125" s="35"/>
      <c r="W125" s="35"/>
      <c r="X125" s="35"/>
      <c r="Y125" s="35"/>
      <c r="Z125" s="35"/>
      <c r="AA125" s="35"/>
    </row>
    <row r="126" spans="1:28">
      <c r="A126" s="13"/>
      <c r="B126" s="205" t="s">
        <v>437</v>
      </c>
      <c r="C126" s="206">
        <v>29</v>
      </c>
      <c r="D126" s="38"/>
      <c r="E126" s="207" t="s">
        <v>211</v>
      </c>
      <c r="F126" s="208">
        <v>1444.3</v>
      </c>
      <c r="G126" s="38"/>
      <c r="H126" s="207" t="s">
        <v>211</v>
      </c>
      <c r="I126" s="206" t="s">
        <v>438</v>
      </c>
      <c r="J126" s="207" t="s">
        <v>238</v>
      </c>
      <c r="K126" s="206">
        <v>28</v>
      </c>
      <c r="L126" s="38"/>
      <c r="M126" s="207" t="s">
        <v>211</v>
      </c>
      <c r="N126" s="208">
        <v>1434.6</v>
      </c>
      <c r="O126" s="38"/>
      <c r="P126" s="207" t="s">
        <v>211</v>
      </c>
      <c r="Q126" s="206" t="s">
        <v>278</v>
      </c>
      <c r="R126" s="207" t="s">
        <v>238</v>
      </c>
      <c r="S126" s="38"/>
      <c r="T126" s="206">
        <v>1</v>
      </c>
      <c r="U126" s="38"/>
      <c r="V126" s="207" t="s">
        <v>211</v>
      </c>
      <c r="W126" s="206">
        <v>9.6999999999999993</v>
      </c>
      <c r="X126" s="38"/>
      <c r="Y126" s="207" t="s">
        <v>211</v>
      </c>
      <c r="Z126" s="206" t="s">
        <v>497</v>
      </c>
      <c r="AA126" s="207" t="s">
        <v>238</v>
      </c>
    </row>
    <row r="127" spans="1:28">
      <c r="A127" s="13"/>
      <c r="B127" s="205"/>
      <c r="C127" s="206"/>
      <c r="D127" s="38"/>
      <c r="E127" s="207"/>
      <c r="F127" s="208"/>
      <c r="G127" s="38"/>
      <c r="H127" s="207"/>
      <c r="I127" s="206"/>
      <c r="J127" s="207"/>
      <c r="K127" s="206"/>
      <c r="L127" s="38"/>
      <c r="M127" s="207"/>
      <c r="N127" s="208"/>
      <c r="O127" s="38"/>
      <c r="P127" s="207"/>
      <c r="Q127" s="206"/>
      <c r="R127" s="207"/>
      <c r="S127" s="38"/>
      <c r="T127" s="206"/>
      <c r="U127" s="38"/>
      <c r="V127" s="207"/>
      <c r="W127" s="206"/>
      <c r="X127" s="38"/>
      <c r="Y127" s="207"/>
      <c r="Z127" s="206"/>
      <c r="AA127" s="207"/>
    </row>
    <row r="128" spans="1:28">
      <c r="A128" s="13"/>
      <c r="B128" s="209" t="s">
        <v>440</v>
      </c>
      <c r="C128" s="210">
        <v>141</v>
      </c>
      <c r="D128" s="35"/>
      <c r="E128" s="210">
        <v>844.2</v>
      </c>
      <c r="F128" s="210"/>
      <c r="G128" s="35"/>
      <c r="H128" s="210" t="s">
        <v>441</v>
      </c>
      <c r="I128" s="210"/>
      <c r="J128" s="211" t="s">
        <v>238</v>
      </c>
      <c r="K128" s="210">
        <v>119</v>
      </c>
      <c r="L128" s="35"/>
      <c r="M128" s="210">
        <v>759.3</v>
      </c>
      <c r="N128" s="210"/>
      <c r="O128" s="35"/>
      <c r="P128" s="210" t="s">
        <v>498</v>
      </c>
      <c r="Q128" s="210"/>
      <c r="R128" s="211" t="s">
        <v>238</v>
      </c>
      <c r="S128" s="35"/>
      <c r="T128" s="210">
        <v>22</v>
      </c>
      <c r="U128" s="35"/>
      <c r="V128" s="210">
        <v>84.9</v>
      </c>
      <c r="W128" s="210"/>
      <c r="X128" s="35"/>
      <c r="Y128" s="210" t="s">
        <v>499</v>
      </c>
      <c r="Z128" s="210"/>
      <c r="AA128" s="211" t="s">
        <v>238</v>
      </c>
    </row>
    <row r="129" spans="1:27">
      <c r="A129" s="13"/>
      <c r="B129" s="209"/>
      <c r="C129" s="210"/>
      <c r="D129" s="35"/>
      <c r="E129" s="210"/>
      <c r="F129" s="210"/>
      <c r="G129" s="35"/>
      <c r="H129" s="210"/>
      <c r="I129" s="210"/>
      <c r="J129" s="211"/>
      <c r="K129" s="210"/>
      <c r="L129" s="35"/>
      <c r="M129" s="210"/>
      <c r="N129" s="210"/>
      <c r="O129" s="35"/>
      <c r="P129" s="210"/>
      <c r="Q129" s="210"/>
      <c r="R129" s="211"/>
      <c r="S129" s="35"/>
      <c r="T129" s="210"/>
      <c r="U129" s="35"/>
      <c r="V129" s="210"/>
      <c r="W129" s="210"/>
      <c r="X129" s="35"/>
      <c r="Y129" s="210"/>
      <c r="Z129" s="210"/>
      <c r="AA129" s="211"/>
    </row>
    <row r="130" spans="1:27">
      <c r="A130" s="13"/>
      <c r="B130" s="205" t="s">
        <v>442</v>
      </c>
      <c r="C130" s="206">
        <v>51</v>
      </c>
      <c r="D130" s="38"/>
      <c r="E130" s="206">
        <v>997.6</v>
      </c>
      <c r="F130" s="206"/>
      <c r="G130" s="38"/>
      <c r="H130" s="206" t="s">
        <v>443</v>
      </c>
      <c r="I130" s="206"/>
      <c r="J130" s="207" t="s">
        <v>238</v>
      </c>
      <c r="K130" s="206">
        <v>45</v>
      </c>
      <c r="L130" s="38"/>
      <c r="M130" s="206">
        <v>831.1</v>
      </c>
      <c r="N130" s="206"/>
      <c r="O130" s="38"/>
      <c r="P130" s="206" t="s">
        <v>500</v>
      </c>
      <c r="Q130" s="206"/>
      <c r="R130" s="207" t="s">
        <v>238</v>
      </c>
      <c r="S130" s="38"/>
      <c r="T130" s="206">
        <v>6</v>
      </c>
      <c r="U130" s="38"/>
      <c r="V130" s="206">
        <v>166.5</v>
      </c>
      <c r="W130" s="206"/>
      <c r="X130" s="38"/>
      <c r="Y130" s="206" t="s">
        <v>501</v>
      </c>
      <c r="Z130" s="206"/>
      <c r="AA130" s="207" t="s">
        <v>238</v>
      </c>
    </row>
    <row r="131" spans="1:27">
      <c r="A131" s="13"/>
      <c r="B131" s="205"/>
      <c r="C131" s="206"/>
      <c r="D131" s="38"/>
      <c r="E131" s="206"/>
      <c r="F131" s="206"/>
      <c r="G131" s="38"/>
      <c r="H131" s="206"/>
      <c r="I131" s="206"/>
      <c r="J131" s="207"/>
      <c r="K131" s="206"/>
      <c r="L131" s="38"/>
      <c r="M131" s="206"/>
      <c r="N131" s="206"/>
      <c r="O131" s="38"/>
      <c r="P131" s="206"/>
      <c r="Q131" s="206"/>
      <c r="R131" s="207"/>
      <c r="S131" s="38"/>
      <c r="T131" s="206"/>
      <c r="U131" s="38"/>
      <c r="V131" s="206"/>
      <c r="W131" s="206"/>
      <c r="X131" s="38"/>
      <c r="Y131" s="206"/>
      <c r="Z131" s="206"/>
      <c r="AA131" s="207"/>
    </row>
    <row r="132" spans="1:27">
      <c r="A132" s="13"/>
      <c r="B132" s="209" t="s">
        <v>444</v>
      </c>
      <c r="C132" s="210">
        <v>66</v>
      </c>
      <c r="D132" s="35"/>
      <c r="E132" s="210">
        <v>763.5</v>
      </c>
      <c r="F132" s="210"/>
      <c r="G132" s="35"/>
      <c r="H132" s="210" t="s">
        <v>445</v>
      </c>
      <c r="I132" s="210"/>
      <c r="J132" s="211" t="s">
        <v>238</v>
      </c>
      <c r="K132" s="210">
        <v>45</v>
      </c>
      <c r="L132" s="35"/>
      <c r="M132" s="210">
        <v>597.6</v>
      </c>
      <c r="N132" s="210"/>
      <c r="O132" s="35"/>
      <c r="P132" s="210" t="s">
        <v>502</v>
      </c>
      <c r="Q132" s="210"/>
      <c r="R132" s="211" t="s">
        <v>238</v>
      </c>
      <c r="S132" s="35"/>
      <c r="T132" s="210">
        <v>21</v>
      </c>
      <c r="U132" s="35"/>
      <c r="V132" s="210">
        <v>165.9</v>
      </c>
      <c r="W132" s="210"/>
      <c r="X132" s="35"/>
      <c r="Y132" s="210" t="s">
        <v>503</v>
      </c>
      <c r="Z132" s="210"/>
      <c r="AA132" s="211" t="s">
        <v>238</v>
      </c>
    </row>
    <row r="133" spans="1:27">
      <c r="A133" s="13"/>
      <c r="B133" s="209"/>
      <c r="C133" s="210"/>
      <c r="D133" s="35"/>
      <c r="E133" s="210"/>
      <c r="F133" s="210"/>
      <c r="G133" s="35"/>
      <c r="H133" s="210"/>
      <c r="I133" s="210"/>
      <c r="J133" s="211"/>
      <c r="K133" s="210"/>
      <c r="L133" s="35"/>
      <c r="M133" s="210"/>
      <c r="N133" s="210"/>
      <c r="O133" s="35"/>
      <c r="P133" s="210"/>
      <c r="Q133" s="210"/>
      <c r="R133" s="211"/>
      <c r="S133" s="35"/>
      <c r="T133" s="210"/>
      <c r="U133" s="35"/>
      <c r="V133" s="210"/>
      <c r="W133" s="210"/>
      <c r="X133" s="35"/>
      <c r="Y133" s="210"/>
      <c r="Z133" s="210"/>
      <c r="AA133" s="211"/>
    </row>
    <row r="134" spans="1:27">
      <c r="A134" s="13"/>
      <c r="B134" s="205" t="s">
        <v>446</v>
      </c>
      <c r="C134" s="206">
        <v>76</v>
      </c>
      <c r="D134" s="38"/>
      <c r="E134" s="208">
        <v>1061.9000000000001</v>
      </c>
      <c r="F134" s="208"/>
      <c r="G134" s="38"/>
      <c r="H134" s="206" t="s">
        <v>447</v>
      </c>
      <c r="I134" s="206"/>
      <c r="J134" s="207" t="s">
        <v>238</v>
      </c>
      <c r="K134" s="206">
        <v>60</v>
      </c>
      <c r="L134" s="38"/>
      <c r="M134" s="206">
        <v>809.2</v>
      </c>
      <c r="N134" s="206"/>
      <c r="O134" s="38"/>
      <c r="P134" s="206" t="s">
        <v>504</v>
      </c>
      <c r="Q134" s="206"/>
      <c r="R134" s="207" t="s">
        <v>238</v>
      </c>
      <c r="S134" s="38"/>
      <c r="T134" s="206">
        <v>16</v>
      </c>
      <c r="U134" s="38"/>
      <c r="V134" s="206">
        <v>252.7</v>
      </c>
      <c r="W134" s="206"/>
      <c r="X134" s="38"/>
      <c r="Y134" s="206" t="s">
        <v>505</v>
      </c>
      <c r="Z134" s="206"/>
      <c r="AA134" s="207" t="s">
        <v>238</v>
      </c>
    </row>
    <row r="135" spans="1:27">
      <c r="A135" s="13"/>
      <c r="B135" s="205"/>
      <c r="C135" s="206"/>
      <c r="D135" s="38"/>
      <c r="E135" s="208"/>
      <c r="F135" s="208"/>
      <c r="G135" s="38"/>
      <c r="H135" s="206"/>
      <c r="I135" s="206"/>
      <c r="J135" s="207"/>
      <c r="K135" s="206"/>
      <c r="L135" s="38"/>
      <c r="M135" s="206"/>
      <c r="N135" s="206"/>
      <c r="O135" s="38"/>
      <c r="P135" s="206"/>
      <c r="Q135" s="206"/>
      <c r="R135" s="207"/>
      <c r="S135" s="38"/>
      <c r="T135" s="206"/>
      <c r="U135" s="38"/>
      <c r="V135" s="206"/>
      <c r="W135" s="206"/>
      <c r="X135" s="38"/>
      <c r="Y135" s="206"/>
      <c r="Z135" s="206"/>
      <c r="AA135" s="207"/>
    </row>
    <row r="136" spans="1:27">
      <c r="A136" s="13"/>
      <c r="B136" s="209" t="s">
        <v>448</v>
      </c>
      <c r="C136" s="210">
        <v>25</v>
      </c>
      <c r="D136" s="35"/>
      <c r="E136" s="210">
        <v>287.2</v>
      </c>
      <c r="F136" s="210"/>
      <c r="G136" s="35"/>
      <c r="H136" s="210" t="s">
        <v>449</v>
      </c>
      <c r="I136" s="210"/>
      <c r="J136" s="211" t="s">
        <v>238</v>
      </c>
      <c r="K136" s="210">
        <v>22</v>
      </c>
      <c r="L136" s="35"/>
      <c r="M136" s="210">
        <v>233.3</v>
      </c>
      <c r="N136" s="210"/>
      <c r="O136" s="35"/>
      <c r="P136" s="210" t="s">
        <v>239</v>
      </c>
      <c r="Q136" s="210"/>
      <c r="R136" s="211" t="s">
        <v>238</v>
      </c>
      <c r="S136" s="35"/>
      <c r="T136" s="210">
        <v>3</v>
      </c>
      <c r="U136" s="35"/>
      <c r="V136" s="210">
        <v>53.9</v>
      </c>
      <c r="W136" s="210"/>
      <c r="X136" s="35"/>
      <c r="Y136" s="210" t="s">
        <v>497</v>
      </c>
      <c r="Z136" s="210"/>
      <c r="AA136" s="211" t="s">
        <v>238</v>
      </c>
    </row>
    <row r="137" spans="1:27">
      <c r="A137" s="13"/>
      <c r="B137" s="209"/>
      <c r="C137" s="210"/>
      <c r="D137" s="35"/>
      <c r="E137" s="210"/>
      <c r="F137" s="210"/>
      <c r="G137" s="35"/>
      <c r="H137" s="210"/>
      <c r="I137" s="210"/>
      <c r="J137" s="211"/>
      <c r="K137" s="210"/>
      <c r="L137" s="35"/>
      <c r="M137" s="210"/>
      <c r="N137" s="210"/>
      <c r="O137" s="35"/>
      <c r="P137" s="210"/>
      <c r="Q137" s="210"/>
      <c r="R137" s="211"/>
      <c r="S137" s="35"/>
      <c r="T137" s="210"/>
      <c r="U137" s="35"/>
      <c r="V137" s="210"/>
      <c r="W137" s="210"/>
      <c r="X137" s="35"/>
      <c r="Y137" s="210"/>
      <c r="Z137" s="210"/>
      <c r="AA137" s="211"/>
    </row>
    <row r="138" spans="1:27">
      <c r="A138" s="13"/>
      <c r="B138" s="205" t="s">
        <v>217</v>
      </c>
      <c r="C138" s="206">
        <v>4</v>
      </c>
      <c r="D138" s="38"/>
      <c r="E138" s="206">
        <v>122.7</v>
      </c>
      <c r="F138" s="206"/>
      <c r="G138" s="38"/>
      <c r="H138" s="206" t="s">
        <v>450</v>
      </c>
      <c r="I138" s="206"/>
      <c r="J138" s="207" t="s">
        <v>238</v>
      </c>
      <c r="K138" s="206">
        <v>0</v>
      </c>
      <c r="L138" s="38"/>
      <c r="M138" s="206">
        <v>0</v>
      </c>
      <c r="N138" s="206"/>
      <c r="O138" s="38"/>
      <c r="P138" s="206">
        <v>0</v>
      </c>
      <c r="Q138" s="206"/>
      <c r="R138" s="38"/>
      <c r="S138" s="38"/>
      <c r="T138" s="206">
        <v>4</v>
      </c>
      <c r="U138" s="38"/>
      <c r="V138" s="206">
        <v>122.7</v>
      </c>
      <c r="W138" s="206"/>
      <c r="X138" s="38"/>
      <c r="Y138" s="206" t="s">
        <v>450</v>
      </c>
      <c r="Z138" s="206"/>
      <c r="AA138" s="207" t="s">
        <v>238</v>
      </c>
    </row>
    <row r="139" spans="1:27" ht="15.75" thickBot="1">
      <c r="A139" s="13"/>
      <c r="B139" s="212"/>
      <c r="C139" s="213"/>
      <c r="D139" s="54"/>
      <c r="E139" s="213"/>
      <c r="F139" s="213"/>
      <c r="G139" s="54"/>
      <c r="H139" s="213"/>
      <c r="I139" s="213"/>
      <c r="J139" s="214"/>
      <c r="K139" s="213"/>
      <c r="L139" s="54"/>
      <c r="M139" s="213"/>
      <c r="N139" s="213"/>
      <c r="O139" s="54"/>
      <c r="P139" s="213"/>
      <c r="Q139" s="213"/>
      <c r="R139" s="54"/>
      <c r="S139" s="54"/>
      <c r="T139" s="213"/>
      <c r="U139" s="54"/>
      <c r="V139" s="213"/>
      <c r="W139" s="213"/>
      <c r="X139" s="54"/>
      <c r="Y139" s="213"/>
      <c r="Z139" s="213"/>
      <c r="AA139" s="214"/>
    </row>
    <row r="140" spans="1:27">
      <c r="A140" s="13"/>
      <c r="B140" s="216" t="s">
        <v>218</v>
      </c>
      <c r="C140" s="217">
        <v>392</v>
      </c>
      <c r="D140" s="36"/>
      <c r="E140" s="219">
        <v>5521.4</v>
      </c>
      <c r="F140" s="219"/>
      <c r="G140" s="36"/>
      <c r="H140" s="217" t="s">
        <v>451</v>
      </c>
      <c r="I140" s="217"/>
      <c r="J140" s="221" t="s">
        <v>238</v>
      </c>
      <c r="K140" s="217">
        <v>319</v>
      </c>
      <c r="L140" s="36"/>
      <c r="M140" s="219">
        <v>4665.1000000000004</v>
      </c>
      <c r="N140" s="219"/>
      <c r="O140" s="36"/>
      <c r="P140" s="217" t="s">
        <v>506</v>
      </c>
      <c r="Q140" s="217"/>
      <c r="R140" s="221" t="s">
        <v>238</v>
      </c>
      <c r="S140" s="36"/>
      <c r="T140" s="217">
        <v>73</v>
      </c>
      <c r="U140" s="36"/>
      <c r="V140" s="217">
        <v>856.3</v>
      </c>
      <c r="W140" s="217"/>
      <c r="X140" s="36"/>
      <c r="Y140" s="217" t="s">
        <v>507</v>
      </c>
      <c r="Z140" s="217"/>
      <c r="AA140" s="221" t="s">
        <v>238</v>
      </c>
    </row>
    <row r="141" spans="1:27">
      <c r="A141" s="13"/>
      <c r="B141" s="215"/>
      <c r="C141" s="210"/>
      <c r="D141" s="35"/>
      <c r="E141" s="218"/>
      <c r="F141" s="218"/>
      <c r="G141" s="35"/>
      <c r="H141" s="220"/>
      <c r="I141" s="220"/>
      <c r="J141" s="222"/>
      <c r="K141" s="220"/>
      <c r="L141" s="199"/>
      <c r="M141" s="223"/>
      <c r="N141" s="223"/>
      <c r="O141" s="199"/>
      <c r="P141" s="220"/>
      <c r="Q141" s="220"/>
      <c r="R141" s="222"/>
      <c r="S141" s="199"/>
      <c r="T141" s="220"/>
      <c r="U141" s="199"/>
      <c r="V141" s="220"/>
      <c r="W141" s="220"/>
      <c r="X141" s="199"/>
      <c r="Y141" s="220"/>
      <c r="Z141" s="220"/>
      <c r="AA141" s="222"/>
    </row>
    <row r="142" spans="1:27">
      <c r="A142" s="13"/>
      <c r="B142" s="203" t="s">
        <v>79</v>
      </c>
      <c r="C142" s="38"/>
      <c r="D142" s="38"/>
      <c r="E142" s="38"/>
      <c r="F142" s="38"/>
      <c r="G142" s="38"/>
      <c r="H142" s="38"/>
      <c r="I142" s="38"/>
      <c r="J142" s="38"/>
      <c r="K142" s="38"/>
      <c r="L142" s="38"/>
      <c r="M142" s="38"/>
      <c r="N142" s="38"/>
      <c r="O142" s="38"/>
      <c r="P142" s="38"/>
      <c r="Q142" s="38"/>
      <c r="R142" s="38"/>
      <c r="S142" s="20"/>
      <c r="T142" s="38"/>
      <c r="U142" s="38"/>
      <c r="V142" s="38"/>
      <c r="W142" s="38"/>
      <c r="X142" s="38"/>
      <c r="Y142" s="38"/>
      <c r="Z142" s="38"/>
      <c r="AA142" s="38"/>
    </row>
    <row r="143" spans="1:27">
      <c r="A143" s="13"/>
      <c r="B143" s="209" t="s">
        <v>222</v>
      </c>
      <c r="C143" s="210">
        <v>7</v>
      </c>
      <c r="D143" s="35"/>
      <c r="E143" s="210">
        <v>142.30000000000001</v>
      </c>
      <c r="F143" s="210"/>
      <c r="G143" s="35"/>
      <c r="H143" s="210" t="s">
        <v>452</v>
      </c>
      <c r="I143" s="210"/>
      <c r="J143" s="211" t="s">
        <v>238</v>
      </c>
      <c r="K143" s="210">
        <v>7</v>
      </c>
      <c r="L143" s="35"/>
      <c r="M143" s="210">
        <v>142.30000000000001</v>
      </c>
      <c r="N143" s="210"/>
      <c r="O143" s="35"/>
      <c r="P143" s="210" t="s">
        <v>452</v>
      </c>
      <c r="Q143" s="210"/>
      <c r="R143" s="211" t="s">
        <v>238</v>
      </c>
      <c r="S143" s="35"/>
      <c r="T143" s="210">
        <v>0</v>
      </c>
      <c r="U143" s="35"/>
      <c r="V143" s="210">
        <v>0</v>
      </c>
      <c r="W143" s="210"/>
      <c r="X143" s="35"/>
      <c r="Y143" s="210">
        <v>0</v>
      </c>
      <c r="Z143" s="210"/>
      <c r="AA143" s="35"/>
    </row>
    <row r="144" spans="1:27">
      <c r="A144" s="13"/>
      <c r="B144" s="209"/>
      <c r="C144" s="210"/>
      <c r="D144" s="35"/>
      <c r="E144" s="210"/>
      <c r="F144" s="210"/>
      <c r="G144" s="35"/>
      <c r="H144" s="210"/>
      <c r="I144" s="210"/>
      <c r="J144" s="211"/>
      <c r="K144" s="210"/>
      <c r="L144" s="35"/>
      <c r="M144" s="210"/>
      <c r="N144" s="210"/>
      <c r="O144" s="35"/>
      <c r="P144" s="210"/>
      <c r="Q144" s="210"/>
      <c r="R144" s="211"/>
      <c r="S144" s="35"/>
      <c r="T144" s="210"/>
      <c r="U144" s="35"/>
      <c r="V144" s="210"/>
      <c r="W144" s="210"/>
      <c r="X144" s="35"/>
      <c r="Y144" s="210"/>
      <c r="Z144" s="210"/>
      <c r="AA144" s="35"/>
    </row>
    <row r="145" spans="1:28">
      <c r="A145" s="13"/>
      <c r="B145" s="205" t="s">
        <v>453</v>
      </c>
      <c r="C145" s="206">
        <v>24</v>
      </c>
      <c r="D145" s="38"/>
      <c r="E145" s="206">
        <v>59.7</v>
      </c>
      <c r="F145" s="206"/>
      <c r="G145" s="38"/>
      <c r="H145" s="206" t="s">
        <v>454</v>
      </c>
      <c r="I145" s="206"/>
      <c r="J145" s="207" t="s">
        <v>238</v>
      </c>
      <c r="K145" s="206">
        <v>20</v>
      </c>
      <c r="L145" s="38"/>
      <c r="M145" s="206">
        <v>58.5</v>
      </c>
      <c r="N145" s="206"/>
      <c r="O145" s="38"/>
      <c r="P145" s="206" t="s">
        <v>454</v>
      </c>
      <c r="Q145" s="206"/>
      <c r="R145" s="207" t="s">
        <v>238</v>
      </c>
      <c r="S145" s="38"/>
      <c r="T145" s="206">
        <v>4</v>
      </c>
      <c r="U145" s="38"/>
      <c r="V145" s="206">
        <v>1.2</v>
      </c>
      <c r="W145" s="206"/>
      <c r="X145" s="38"/>
      <c r="Y145" s="206">
        <v>0</v>
      </c>
      <c r="Z145" s="206"/>
      <c r="AA145" s="38"/>
    </row>
    <row r="146" spans="1:28" ht="15.75" thickBot="1">
      <c r="A146" s="13"/>
      <c r="B146" s="212"/>
      <c r="C146" s="213"/>
      <c r="D146" s="54"/>
      <c r="E146" s="213"/>
      <c r="F146" s="213"/>
      <c r="G146" s="54"/>
      <c r="H146" s="213"/>
      <c r="I146" s="213"/>
      <c r="J146" s="214"/>
      <c r="K146" s="213"/>
      <c r="L146" s="54"/>
      <c r="M146" s="213"/>
      <c r="N146" s="213"/>
      <c r="O146" s="54"/>
      <c r="P146" s="213"/>
      <c r="Q146" s="213"/>
      <c r="R146" s="214"/>
      <c r="S146" s="54"/>
      <c r="T146" s="213"/>
      <c r="U146" s="54"/>
      <c r="V146" s="213"/>
      <c r="W146" s="213"/>
      <c r="X146" s="54"/>
      <c r="Y146" s="213"/>
      <c r="Z146" s="213"/>
      <c r="AA146" s="54"/>
    </row>
    <row r="147" spans="1:28">
      <c r="A147" s="13"/>
      <c r="B147" s="216" t="s">
        <v>223</v>
      </c>
      <c r="C147" s="217">
        <v>31</v>
      </c>
      <c r="D147" s="36"/>
      <c r="E147" s="217">
        <v>202</v>
      </c>
      <c r="F147" s="217"/>
      <c r="G147" s="36"/>
      <c r="H147" s="217" t="s">
        <v>508</v>
      </c>
      <c r="I147" s="217"/>
      <c r="J147" s="221" t="s">
        <v>238</v>
      </c>
      <c r="K147" s="217">
        <v>27</v>
      </c>
      <c r="L147" s="36"/>
      <c r="M147" s="217">
        <v>200.8</v>
      </c>
      <c r="N147" s="217"/>
      <c r="O147" s="36"/>
      <c r="P147" s="217" t="s">
        <v>508</v>
      </c>
      <c r="Q147" s="217"/>
      <c r="R147" s="221" t="s">
        <v>238</v>
      </c>
      <c r="S147" s="36"/>
      <c r="T147" s="217">
        <v>4</v>
      </c>
      <c r="U147" s="36"/>
      <c r="V147" s="217">
        <v>1.2</v>
      </c>
      <c r="W147" s="217"/>
      <c r="X147" s="36"/>
      <c r="Y147" s="217">
        <v>0</v>
      </c>
      <c r="Z147" s="217"/>
      <c r="AA147" s="36"/>
    </row>
    <row r="148" spans="1:28" ht="15.75" thickBot="1">
      <c r="A148" s="13"/>
      <c r="B148" s="224"/>
      <c r="C148" s="225"/>
      <c r="D148" s="37"/>
      <c r="E148" s="225"/>
      <c r="F148" s="225"/>
      <c r="G148" s="37"/>
      <c r="H148" s="225"/>
      <c r="I148" s="225"/>
      <c r="J148" s="226"/>
      <c r="K148" s="225"/>
      <c r="L148" s="37"/>
      <c r="M148" s="225"/>
      <c r="N148" s="225"/>
      <c r="O148" s="37"/>
      <c r="P148" s="225"/>
      <c r="Q148" s="225"/>
      <c r="R148" s="226"/>
      <c r="S148" s="37"/>
      <c r="T148" s="225"/>
      <c r="U148" s="37"/>
      <c r="V148" s="225"/>
      <c r="W148" s="225"/>
      <c r="X148" s="37"/>
      <c r="Y148" s="225"/>
      <c r="Z148" s="225"/>
      <c r="AA148" s="37"/>
    </row>
    <row r="149" spans="1:28">
      <c r="A149" s="13"/>
      <c r="B149" s="227" t="s">
        <v>509</v>
      </c>
      <c r="C149" s="229">
        <v>423</v>
      </c>
      <c r="D149" s="39"/>
      <c r="E149" s="231" t="s">
        <v>211</v>
      </c>
      <c r="F149" s="233">
        <v>5723.4</v>
      </c>
      <c r="G149" s="39"/>
      <c r="H149" s="231" t="s">
        <v>211</v>
      </c>
      <c r="I149" s="229" t="s">
        <v>458</v>
      </c>
      <c r="J149" s="231" t="s">
        <v>238</v>
      </c>
      <c r="K149" s="229">
        <v>346</v>
      </c>
      <c r="L149" s="39"/>
      <c r="M149" s="231" t="s">
        <v>211</v>
      </c>
      <c r="N149" s="233">
        <v>4865.8999999999996</v>
      </c>
      <c r="O149" s="39"/>
      <c r="P149" s="231" t="s">
        <v>211</v>
      </c>
      <c r="Q149" s="229" t="s">
        <v>510</v>
      </c>
      <c r="R149" s="231" t="s">
        <v>238</v>
      </c>
      <c r="S149" s="39"/>
      <c r="T149" s="229">
        <v>77</v>
      </c>
      <c r="U149" s="39"/>
      <c r="V149" s="231" t="s">
        <v>211</v>
      </c>
      <c r="W149" s="229">
        <v>857.5</v>
      </c>
      <c r="X149" s="39"/>
      <c r="Y149" s="231" t="s">
        <v>211</v>
      </c>
      <c r="Z149" s="229" t="s">
        <v>507</v>
      </c>
      <c r="AA149" s="231" t="s">
        <v>238</v>
      </c>
    </row>
    <row r="150" spans="1:28" ht="15.75" thickBot="1">
      <c r="A150" s="13"/>
      <c r="B150" s="228"/>
      <c r="C150" s="230"/>
      <c r="D150" s="117"/>
      <c r="E150" s="232"/>
      <c r="F150" s="234"/>
      <c r="G150" s="117"/>
      <c r="H150" s="232"/>
      <c r="I150" s="230"/>
      <c r="J150" s="232"/>
      <c r="K150" s="230"/>
      <c r="L150" s="117"/>
      <c r="M150" s="232"/>
      <c r="N150" s="234"/>
      <c r="O150" s="117"/>
      <c r="P150" s="232"/>
      <c r="Q150" s="230"/>
      <c r="R150" s="232"/>
      <c r="S150" s="117"/>
      <c r="T150" s="230"/>
      <c r="U150" s="117"/>
      <c r="V150" s="232"/>
      <c r="W150" s="230"/>
      <c r="X150" s="117"/>
      <c r="Y150" s="232"/>
      <c r="Z150" s="230"/>
      <c r="AA150" s="232"/>
    </row>
    <row r="151" spans="1:28">
      <c r="A151" s="13"/>
      <c r="B151" s="70"/>
      <c r="C151" s="70"/>
      <c r="D151" s="70"/>
      <c r="E151" s="70"/>
      <c r="F151" s="70"/>
      <c r="G151" s="70"/>
      <c r="H151" s="70"/>
      <c r="I151" s="70"/>
      <c r="J151" s="70"/>
      <c r="K151" s="70"/>
      <c r="L151" s="70"/>
      <c r="M151" s="70"/>
      <c r="N151" s="70"/>
      <c r="O151" s="70"/>
      <c r="P151" s="70"/>
      <c r="Q151" s="70"/>
      <c r="R151" s="70"/>
      <c r="S151" s="70"/>
      <c r="T151" s="70"/>
      <c r="U151" s="70"/>
      <c r="V151" s="70"/>
      <c r="W151" s="70"/>
      <c r="X151" s="70"/>
      <c r="Y151" s="70"/>
      <c r="Z151" s="70"/>
      <c r="AA151" s="70"/>
      <c r="AB151" s="70"/>
    </row>
    <row r="152" spans="1:28">
      <c r="A152" s="13"/>
      <c r="B152" s="29"/>
      <c r="C152" s="29"/>
      <c r="D152" s="29"/>
      <c r="E152" s="29"/>
      <c r="F152" s="29"/>
      <c r="G152" s="29"/>
      <c r="H152" s="29"/>
      <c r="I152" s="29"/>
      <c r="J152" s="29"/>
      <c r="K152" s="29"/>
      <c r="L152" s="29"/>
      <c r="M152" s="29"/>
      <c r="N152" s="29"/>
      <c r="O152" s="29"/>
      <c r="P152" s="29"/>
      <c r="Q152" s="29"/>
      <c r="R152" s="29"/>
      <c r="S152" s="29"/>
      <c r="T152" s="29"/>
      <c r="U152" s="29"/>
      <c r="V152" s="29"/>
      <c r="W152" s="29"/>
      <c r="X152" s="29"/>
      <c r="Y152" s="29"/>
      <c r="Z152" s="29"/>
      <c r="AA152" s="29"/>
    </row>
    <row r="153" spans="1:28">
      <c r="A153" s="13"/>
      <c r="B153" s="16"/>
      <c r="C153" s="16"/>
      <c r="D153" s="16"/>
      <c r="E153" s="16"/>
      <c r="F153" s="16"/>
      <c r="G153" s="16"/>
      <c r="H153" s="16"/>
      <c r="I153" s="16"/>
      <c r="J153" s="16"/>
      <c r="K153" s="16"/>
      <c r="L153" s="16"/>
      <c r="M153" s="16"/>
      <c r="N153" s="16"/>
      <c r="O153" s="16"/>
      <c r="P153" s="16"/>
      <c r="Q153" s="16"/>
      <c r="R153" s="16"/>
      <c r="S153" s="16"/>
      <c r="T153" s="16"/>
      <c r="U153" s="16"/>
      <c r="V153" s="16"/>
      <c r="W153" s="16"/>
      <c r="X153" s="16"/>
      <c r="Y153" s="16"/>
      <c r="Z153" s="16"/>
      <c r="AA153" s="16"/>
    </row>
    <row r="154" spans="1:28">
      <c r="A154" s="13"/>
      <c r="B154" s="143"/>
      <c r="C154" s="185" t="s">
        <v>488</v>
      </c>
      <c r="D154" s="35"/>
      <c r="E154" s="185" t="s">
        <v>131</v>
      </c>
      <c r="F154" s="185"/>
      <c r="G154" s="35"/>
      <c r="H154" s="185" t="s">
        <v>511</v>
      </c>
      <c r="I154" s="185"/>
      <c r="J154" s="35"/>
      <c r="K154" s="33" t="s">
        <v>491</v>
      </c>
      <c r="L154" s="33"/>
      <c r="M154" s="33"/>
      <c r="N154" s="33"/>
      <c r="O154" s="33"/>
      <c r="P154" s="33"/>
      <c r="Q154" s="33"/>
      <c r="R154" s="33"/>
      <c r="S154" s="35"/>
      <c r="T154" s="33" t="s">
        <v>492</v>
      </c>
      <c r="U154" s="33"/>
      <c r="V154" s="33"/>
      <c r="W154" s="33"/>
      <c r="X154" s="33"/>
      <c r="Y154" s="33"/>
      <c r="Z154" s="33"/>
      <c r="AA154" s="33"/>
    </row>
    <row r="155" spans="1:28" ht="15.75" thickBot="1">
      <c r="A155" s="13"/>
      <c r="B155" s="143"/>
      <c r="C155" s="185"/>
      <c r="D155" s="35"/>
      <c r="E155" s="185" t="s">
        <v>495</v>
      </c>
      <c r="F155" s="185"/>
      <c r="G155" s="35"/>
      <c r="H155" s="185" t="s">
        <v>512</v>
      </c>
      <c r="I155" s="185"/>
      <c r="J155" s="35"/>
      <c r="K155" s="30"/>
      <c r="L155" s="30"/>
      <c r="M155" s="30"/>
      <c r="N155" s="30"/>
      <c r="O155" s="30"/>
      <c r="P155" s="30"/>
      <c r="Q155" s="30"/>
      <c r="R155" s="30"/>
      <c r="S155" s="35"/>
      <c r="T155" s="30"/>
      <c r="U155" s="30"/>
      <c r="V155" s="30"/>
      <c r="W155" s="30"/>
      <c r="X155" s="30"/>
      <c r="Y155" s="30"/>
      <c r="Z155" s="30"/>
      <c r="AA155" s="30"/>
    </row>
    <row r="156" spans="1:28">
      <c r="A156" s="13"/>
      <c r="B156" s="31" t="s">
        <v>432</v>
      </c>
      <c r="C156" s="185"/>
      <c r="D156" s="35"/>
      <c r="E156" s="185" t="s">
        <v>490</v>
      </c>
      <c r="F156" s="185"/>
      <c r="G156" s="35"/>
      <c r="H156" s="185" t="s">
        <v>513</v>
      </c>
      <c r="I156" s="185"/>
      <c r="J156" s="35"/>
      <c r="K156" s="204" t="s">
        <v>493</v>
      </c>
      <c r="L156" s="36"/>
      <c r="M156" s="204" t="s">
        <v>495</v>
      </c>
      <c r="N156" s="204"/>
      <c r="O156" s="36"/>
      <c r="P156" s="204" t="s">
        <v>512</v>
      </c>
      <c r="Q156" s="204"/>
      <c r="R156" s="36"/>
      <c r="S156" s="35"/>
      <c r="T156" s="204" t="s">
        <v>493</v>
      </c>
      <c r="U156" s="36"/>
      <c r="V156" s="204" t="s">
        <v>495</v>
      </c>
      <c r="W156" s="204"/>
      <c r="X156" s="36"/>
      <c r="Y156" s="204" t="s">
        <v>512</v>
      </c>
      <c r="Z156" s="204"/>
      <c r="AA156" s="36"/>
    </row>
    <row r="157" spans="1:28" ht="15.75" thickBot="1">
      <c r="A157" s="13"/>
      <c r="B157" s="32"/>
      <c r="C157" s="186"/>
      <c r="D157" s="37"/>
      <c r="E157" s="140"/>
      <c r="F157" s="140"/>
      <c r="G157" s="37"/>
      <c r="H157" s="140"/>
      <c r="I157" s="140"/>
      <c r="J157" s="37"/>
      <c r="K157" s="186"/>
      <c r="L157" s="37"/>
      <c r="M157" s="186" t="s">
        <v>490</v>
      </c>
      <c r="N157" s="186"/>
      <c r="O157" s="37"/>
      <c r="P157" s="186" t="s">
        <v>513</v>
      </c>
      <c r="Q157" s="186"/>
      <c r="R157" s="37"/>
      <c r="S157" s="37"/>
      <c r="T157" s="186"/>
      <c r="U157" s="37"/>
      <c r="V157" s="186" t="s">
        <v>490</v>
      </c>
      <c r="W157" s="186"/>
      <c r="X157" s="37"/>
      <c r="Y157" s="186" t="s">
        <v>513</v>
      </c>
      <c r="Z157" s="186"/>
      <c r="AA157" s="37"/>
    </row>
    <row r="158" spans="1:28">
      <c r="A158" s="13"/>
      <c r="B158" s="201">
        <v>41274</v>
      </c>
      <c r="C158" s="39"/>
      <c r="D158" s="39"/>
      <c r="E158" s="39"/>
      <c r="F158" s="39"/>
      <c r="G158" s="39"/>
      <c r="H158" s="39"/>
      <c r="I158" s="39"/>
      <c r="J158" s="39"/>
      <c r="K158" s="39"/>
      <c r="L158" s="39"/>
      <c r="M158" s="39"/>
      <c r="N158" s="39"/>
      <c r="O158" s="39"/>
      <c r="P158" s="39"/>
      <c r="Q158" s="39"/>
      <c r="R158" s="39"/>
      <c r="S158" s="20"/>
      <c r="T158" s="39"/>
      <c r="U158" s="39"/>
      <c r="V158" s="39"/>
      <c r="W158" s="39"/>
      <c r="X158" s="39"/>
      <c r="Y158" s="39"/>
      <c r="Z158" s="39"/>
      <c r="AA158" s="39"/>
    </row>
    <row r="159" spans="1:28">
      <c r="A159" s="13"/>
      <c r="B159" s="202" t="s">
        <v>208</v>
      </c>
      <c r="C159" s="35"/>
      <c r="D159" s="35"/>
      <c r="E159" s="35"/>
      <c r="F159" s="35"/>
      <c r="G159" s="35"/>
      <c r="H159" s="35"/>
      <c r="I159" s="35"/>
      <c r="J159" s="35"/>
      <c r="K159" s="35"/>
      <c r="L159" s="35"/>
      <c r="M159" s="35"/>
      <c r="N159" s="35"/>
      <c r="O159" s="35"/>
      <c r="P159" s="35"/>
      <c r="Q159" s="35"/>
      <c r="R159" s="35"/>
      <c r="S159" s="15"/>
      <c r="T159" s="35"/>
      <c r="U159" s="35"/>
      <c r="V159" s="35"/>
      <c r="W159" s="35"/>
      <c r="X159" s="35"/>
      <c r="Y159" s="35"/>
      <c r="Z159" s="35"/>
      <c r="AA159" s="35"/>
    </row>
    <row r="160" spans="1:28">
      <c r="A160" s="13"/>
      <c r="B160" s="205" t="s">
        <v>437</v>
      </c>
      <c r="C160" s="206">
        <v>0</v>
      </c>
      <c r="D160" s="38"/>
      <c r="E160" s="207" t="s">
        <v>211</v>
      </c>
      <c r="F160" s="206">
        <v>0</v>
      </c>
      <c r="G160" s="38"/>
      <c r="H160" s="207" t="s">
        <v>211</v>
      </c>
      <c r="I160" s="206">
        <v>0</v>
      </c>
      <c r="J160" s="38"/>
      <c r="K160" s="206">
        <v>0</v>
      </c>
      <c r="L160" s="38"/>
      <c r="M160" s="207" t="s">
        <v>211</v>
      </c>
      <c r="N160" s="206">
        <v>0</v>
      </c>
      <c r="O160" s="38"/>
      <c r="P160" s="207" t="s">
        <v>211</v>
      </c>
      <c r="Q160" s="206">
        <v>0</v>
      </c>
      <c r="R160" s="38"/>
      <c r="S160" s="38"/>
      <c r="T160" s="206">
        <v>0</v>
      </c>
      <c r="U160" s="38"/>
      <c r="V160" s="207" t="s">
        <v>211</v>
      </c>
      <c r="W160" s="206">
        <v>0</v>
      </c>
      <c r="X160" s="38"/>
      <c r="Y160" s="207" t="s">
        <v>211</v>
      </c>
      <c r="Z160" s="206">
        <v>0</v>
      </c>
      <c r="AA160" s="38"/>
    </row>
    <row r="161" spans="1:27">
      <c r="A161" s="13"/>
      <c r="B161" s="205"/>
      <c r="C161" s="206"/>
      <c r="D161" s="38"/>
      <c r="E161" s="207"/>
      <c r="F161" s="206"/>
      <c r="G161" s="38"/>
      <c r="H161" s="207"/>
      <c r="I161" s="206"/>
      <c r="J161" s="38"/>
      <c r="K161" s="206"/>
      <c r="L161" s="38"/>
      <c r="M161" s="207"/>
      <c r="N161" s="206"/>
      <c r="O161" s="38"/>
      <c r="P161" s="207"/>
      <c r="Q161" s="206"/>
      <c r="R161" s="38"/>
      <c r="S161" s="38"/>
      <c r="T161" s="206"/>
      <c r="U161" s="38"/>
      <c r="V161" s="207"/>
      <c r="W161" s="206"/>
      <c r="X161" s="38"/>
      <c r="Y161" s="207"/>
      <c r="Z161" s="206"/>
      <c r="AA161" s="38"/>
    </row>
    <row r="162" spans="1:27">
      <c r="A162" s="13"/>
      <c r="B162" s="209" t="s">
        <v>440</v>
      </c>
      <c r="C162" s="210">
        <v>44</v>
      </c>
      <c r="D162" s="35"/>
      <c r="E162" s="210">
        <v>162.80000000000001</v>
      </c>
      <c r="F162" s="210"/>
      <c r="G162" s="35"/>
      <c r="H162" s="210" t="s">
        <v>459</v>
      </c>
      <c r="I162" s="210"/>
      <c r="J162" s="211" t="s">
        <v>238</v>
      </c>
      <c r="K162" s="210">
        <v>37</v>
      </c>
      <c r="L162" s="35"/>
      <c r="M162" s="210">
        <v>123.1</v>
      </c>
      <c r="N162" s="210"/>
      <c r="O162" s="35"/>
      <c r="P162" s="210" t="s">
        <v>514</v>
      </c>
      <c r="Q162" s="210"/>
      <c r="R162" s="211" t="s">
        <v>238</v>
      </c>
      <c r="S162" s="35"/>
      <c r="T162" s="210">
        <v>7</v>
      </c>
      <c r="U162" s="35"/>
      <c r="V162" s="210">
        <v>39.700000000000003</v>
      </c>
      <c r="W162" s="210"/>
      <c r="X162" s="35"/>
      <c r="Y162" s="210" t="s">
        <v>240</v>
      </c>
      <c r="Z162" s="210"/>
      <c r="AA162" s="211" t="s">
        <v>238</v>
      </c>
    </row>
    <row r="163" spans="1:27">
      <c r="A163" s="13"/>
      <c r="B163" s="209"/>
      <c r="C163" s="210"/>
      <c r="D163" s="35"/>
      <c r="E163" s="210"/>
      <c r="F163" s="210"/>
      <c r="G163" s="35"/>
      <c r="H163" s="210"/>
      <c r="I163" s="210"/>
      <c r="J163" s="211"/>
      <c r="K163" s="210"/>
      <c r="L163" s="35"/>
      <c r="M163" s="210"/>
      <c r="N163" s="210"/>
      <c r="O163" s="35"/>
      <c r="P163" s="210"/>
      <c r="Q163" s="210"/>
      <c r="R163" s="211"/>
      <c r="S163" s="35"/>
      <c r="T163" s="210"/>
      <c r="U163" s="35"/>
      <c r="V163" s="210"/>
      <c r="W163" s="210"/>
      <c r="X163" s="35"/>
      <c r="Y163" s="210"/>
      <c r="Z163" s="210"/>
      <c r="AA163" s="211"/>
    </row>
    <row r="164" spans="1:27">
      <c r="A164" s="13"/>
      <c r="B164" s="205" t="s">
        <v>442</v>
      </c>
      <c r="C164" s="206">
        <v>8</v>
      </c>
      <c r="D164" s="38"/>
      <c r="E164" s="206">
        <v>128.19999999999999</v>
      </c>
      <c r="F164" s="206"/>
      <c r="G164" s="38"/>
      <c r="H164" s="206" t="s">
        <v>460</v>
      </c>
      <c r="I164" s="206"/>
      <c r="J164" s="207" t="s">
        <v>238</v>
      </c>
      <c r="K164" s="206">
        <v>8</v>
      </c>
      <c r="L164" s="38"/>
      <c r="M164" s="206">
        <v>128.19999999999999</v>
      </c>
      <c r="N164" s="206"/>
      <c r="O164" s="38"/>
      <c r="P164" s="206" t="s">
        <v>460</v>
      </c>
      <c r="Q164" s="206"/>
      <c r="R164" s="207" t="s">
        <v>238</v>
      </c>
      <c r="S164" s="38"/>
      <c r="T164" s="206">
        <v>0</v>
      </c>
      <c r="U164" s="38"/>
      <c r="V164" s="206">
        <v>0</v>
      </c>
      <c r="W164" s="206"/>
      <c r="X164" s="38"/>
      <c r="Y164" s="206">
        <v>0</v>
      </c>
      <c r="Z164" s="206"/>
      <c r="AA164" s="38"/>
    </row>
    <row r="165" spans="1:27">
      <c r="A165" s="13"/>
      <c r="B165" s="205"/>
      <c r="C165" s="206"/>
      <c r="D165" s="38"/>
      <c r="E165" s="206"/>
      <c r="F165" s="206"/>
      <c r="G165" s="38"/>
      <c r="H165" s="206"/>
      <c r="I165" s="206"/>
      <c r="J165" s="207"/>
      <c r="K165" s="206"/>
      <c r="L165" s="38"/>
      <c r="M165" s="206"/>
      <c r="N165" s="206"/>
      <c r="O165" s="38"/>
      <c r="P165" s="206"/>
      <c r="Q165" s="206"/>
      <c r="R165" s="207"/>
      <c r="S165" s="38"/>
      <c r="T165" s="206"/>
      <c r="U165" s="38"/>
      <c r="V165" s="206"/>
      <c r="W165" s="206"/>
      <c r="X165" s="38"/>
      <c r="Y165" s="206"/>
      <c r="Z165" s="206"/>
      <c r="AA165" s="38"/>
    </row>
    <row r="166" spans="1:27">
      <c r="A166" s="13"/>
      <c r="B166" s="209" t="s">
        <v>444</v>
      </c>
      <c r="C166" s="210">
        <v>28</v>
      </c>
      <c r="D166" s="35"/>
      <c r="E166" s="210">
        <v>149.19999999999999</v>
      </c>
      <c r="F166" s="210"/>
      <c r="G166" s="35"/>
      <c r="H166" s="210" t="s">
        <v>461</v>
      </c>
      <c r="I166" s="210"/>
      <c r="J166" s="211" t="s">
        <v>238</v>
      </c>
      <c r="K166" s="210">
        <v>5</v>
      </c>
      <c r="L166" s="35"/>
      <c r="M166" s="210">
        <v>40.200000000000003</v>
      </c>
      <c r="N166" s="210"/>
      <c r="O166" s="35"/>
      <c r="P166" s="210" t="s">
        <v>459</v>
      </c>
      <c r="Q166" s="210"/>
      <c r="R166" s="211" t="s">
        <v>238</v>
      </c>
      <c r="S166" s="35"/>
      <c r="T166" s="210">
        <v>23</v>
      </c>
      <c r="U166" s="35"/>
      <c r="V166" s="210">
        <v>109</v>
      </c>
      <c r="W166" s="210"/>
      <c r="X166" s="35"/>
      <c r="Y166" s="210" t="s">
        <v>515</v>
      </c>
      <c r="Z166" s="210"/>
      <c r="AA166" s="211" t="s">
        <v>238</v>
      </c>
    </row>
    <row r="167" spans="1:27">
      <c r="A167" s="13"/>
      <c r="B167" s="209"/>
      <c r="C167" s="210"/>
      <c r="D167" s="35"/>
      <c r="E167" s="210"/>
      <c r="F167" s="210"/>
      <c r="G167" s="35"/>
      <c r="H167" s="210"/>
      <c r="I167" s="210"/>
      <c r="J167" s="211"/>
      <c r="K167" s="210"/>
      <c r="L167" s="35"/>
      <c r="M167" s="210"/>
      <c r="N167" s="210"/>
      <c r="O167" s="35"/>
      <c r="P167" s="210"/>
      <c r="Q167" s="210"/>
      <c r="R167" s="211"/>
      <c r="S167" s="35"/>
      <c r="T167" s="210"/>
      <c r="U167" s="35"/>
      <c r="V167" s="210"/>
      <c r="W167" s="210"/>
      <c r="X167" s="35"/>
      <c r="Y167" s="210"/>
      <c r="Z167" s="210"/>
      <c r="AA167" s="211"/>
    </row>
    <row r="168" spans="1:27">
      <c r="A168" s="13"/>
      <c r="B168" s="205" t="s">
        <v>446</v>
      </c>
      <c r="C168" s="206">
        <v>10</v>
      </c>
      <c r="D168" s="38"/>
      <c r="E168" s="206">
        <v>7.1</v>
      </c>
      <c r="F168" s="206"/>
      <c r="G168" s="38"/>
      <c r="H168" s="206" t="s">
        <v>240</v>
      </c>
      <c r="I168" s="206"/>
      <c r="J168" s="207" t="s">
        <v>238</v>
      </c>
      <c r="K168" s="206">
        <v>5</v>
      </c>
      <c r="L168" s="38"/>
      <c r="M168" s="206">
        <v>2.1</v>
      </c>
      <c r="N168" s="206"/>
      <c r="O168" s="38"/>
      <c r="P168" s="206">
        <v>0</v>
      </c>
      <c r="Q168" s="206"/>
      <c r="R168" s="38"/>
      <c r="S168" s="38"/>
      <c r="T168" s="206">
        <v>5</v>
      </c>
      <c r="U168" s="38"/>
      <c r="V168" s="206">
        <v>5</v>
      </c>
      <c r="W168" s="206"/>
      <c r="X168" s="38"/>
      <c r="Y168" s="206" t="s">
        <v>240</v>
      </c>
      <c r="Z168" s="206"/>
      <c r="AA168" s="207" t="s">
        <v>238</v>
      </c>
    </row>
    <row r="169" spans="1:27">
      <c r="A169" s="13"/>
      <c r="B169" s="205"/>
      <c r="C169" s="206"/>
      <c r="D169" s="38"/>
      <c r="E169" s="206"/>
      <c r="F169" s="206"/>
      <c r="G169" s="38"/>
      <c r="H169" s="206"/>
      <c r="I169" s="206"/>
      <c r="J169" s="207"/>
      <c r="K169" s="206"/>
      <c r="L169" s="38"/>
      <c r="M169" s="206"/>
      <c r="N169" s="206"/>
      <c r="O169" s="38"/>
      <c r="P169" s="206"/>
      <c r="Q169" s="206"/>
      <c r="R169" s="38"/>
      <c r="S169" s="38"/>
      <c r="T169" s="206"/>
      <c r="U169" s="38"/>
      <c r="V169" s="206"/>
      <c r="W169" s="206"/>
      <c r="X169" s="38"/>
      <c r="Y169" s="206"/>
      <c r="Z169" s="206"/>
      <c r="AA169" s="207"/>
    </row>
    <row r="170" spans="1:27">
      <c r="A170" s="13"/>
      <c r="B170" s="209" t="s">
        <v>448</v>
      </c>
      <c r="C170" s="210">
        <v>4</v>
      </c>
      <c r="D170" s="35"/>
      <c r="E170" s="210">
        <v>25</v>
      </c>
      <c r="F170" s="210"/>
      <c r="G170" s="35"/>
      <c r="H170" s="210" t="s">
        <v>240</v>
      </c>
      <c r="I170" s="210"/>
      <c r="J170" s="211" t="s">
        <v>238</v>
      </c>
      <c r="K170" s="210">
        <v>3</v>
      </c>
      <c r="L170" s="35"/>
      <c r="M170" s="210">
        <v>20.8</v>
      </c>
      <c r="N170" s="210"/>
      <c r="O170" s="35"/>
      <c r="P170" s="210">
        <v>0</v>
      </c>
      <c r="Q170" s="210"/>
      <c r="R170" s="35"/>
      <c r="S170" s="35"/>
      <c r="T170" s="210">
        <v>1</v>
      </c>
      <c r="U170" s="35"/>
      <c r="V170" s="210">
        <v>4.2</v>
      </c>
      <c r="W170" s="210"/>
      <c r="X170" s="35"/>
      <c r="Y170" s="210" t="s">
        <v>240</v>
      </c>
      <c r="Z170" s="210"/>
      <c r="AA170" s="211" t="s">
        <v>238</v>
      </c>
    </row>
    <row r="171" spans="1:27">
      <c r="A171" s="13"/>
      <c r="B171" s="209"/>
      <c r="C171" s="210"/>
      <c r="D171" s="35"/>
      <c r="E171" s="210"/>
      <c r="F171" s="210"/>
      <c r="G171" s="35"/>
      <c r="H171" s="210"/>
      <c r="I171" s="210"/>
      <c r="J171" s="211"/>
      <c r="K171" s="210"/>
      <c r="L171" s="35"/>
      <c r="M171" s="210"/>
      <c r="N171" s="210"/>
      <c r="O171" s="35"/>
      <c r="P171" s="210"/>
      <c r="Q171" s="210"/>
      <c r="R171" s="35"/>
      <c r="S171" s="35"/>
      <c r="T171" s="210"/>
      <c r="U171" s="35"/>
      <c r="V171" s="210"/>
      <c r="W171" s="210"/>
      <c r="X171" s="35"/>
      <c r="Y171" s="210"/>
      <c r="Z171" s="210"/>
      <c r="AA171" s="211"/>
    </row>
    <row r="172" spans="1:27">
      <c r="A172" s="13"/>
      <c r="B172" s="205" t="s">
        <v>217</v>
      </c>
      <c r="C172" s="206">
        <v>5</v>
      </c>
      <c r="D172" s="38"/>
      <c r="E172" s="206">
        <v>155.69999999999999</v>
      </c>
      <c r="F172" s="206"/>
      <c r="G172" s="38"/>
      <c r="H172" s="206" t="s">
        <v>463</v>
      </c>
      <c r="I172" s="206"/>
      <c r="J172" s="207" t="s">
        <v>238</v>
      </c>
      <c r="K172" s="206">
        <v>1</v>
      </c>
      <c r="L172" s="38"/>
      <c r="M172" s="206">
        <v>24.9</v>
      </c>
      <c r="N172" s="206"/>
      <c r="O172" s="38"/>
      <c r="P172" s="206">
        <v>0</v>
      </c>
      <c r="Q172" s="206"/>
      <c r="R172" s="38"/>
      <c r="S172" s="38"/>
      <c r="T172" s="206">
        <v>4</v>
      </c>
      <c r="U172" s="38"/>
      <c r="V172" s="206">
        <v>130.80000000000001</v>
      </c>
      <c r="W172" s="206"/>
      <c r="X172" s="38"/>
      <c r="Y172" s="206" t="s">
        <v>463</v>
      </c>
      <c r="Z172" s="206"/>
      <c r="AA172" s="207" t="s">
        <v>238</v>
      </c>
    </row>
    <row r="173" spans="1:27" ht="15.75" thickBot="1">
      <c r="A173" s="13"/>
      <c r="B173" s="212"/>
      <c r="C173" s="213"/>
      <c r="D173" s="54"/>
      <c r="E173" s="213"/>
      <c r="F173" s="213"/>
      <c r="G173" s="54"/>
      <c r="H173" s="213"/>
      <c r="I173" s="213"/>
      <c r="J173" s="214"/>
      <c r="K173" s="213"/>
      <c r="L173" s="54"/>
      <c r="M173" s="213"/>
      <c r="N173" s="213"/>
      <c r="O173" s="54"/>
      <c r="P173" s="213"/>
      <c r="Q173" s="213"/>
      <c r="R173" s="54"/>
      <c r="S173" s="54"/>
      <c r="T173" s="213"/>
      <c r="U173" s="54"/>
      <c r="V173" s="213"/>
      <c r="W173" s="213"/>
      <c r="X173" s="54"/>
      <c r="Y173" s="213"/>
      <c r="Z173" s="213"/>
      <c r="AA173" s="214"/>
    </row>
    <row r="174" spans="1:27">
      <c r="A174" s="13"/>
      <c r="B174" s="216" t="s">
        <v>218</v>
      </c>
      <c r="C174" s="217">
        <v>99</v>
      </c>
      <c r="D174" s="36"/>
      <c r="E174" s="217">
        <v>628</v>
      </c>
      <c r="F174" s="217"/>
      <c r="G174" s="36"/>
      <c r="H174" s="217" t="s">
        <v>464</v>
      </c>
      <c r="I174" s="217"/>
      <c r="J174" s="221" t="s">
        <v>238</v>
      </c>
      <c r="K174" s="217">
        <v>59</v>
      </c>
      <c r="L174" s="36"/>
      <c r="M174" s="217">
        <v>339.3</v>
      </c>
      <c r="N174" s="217"/>
      <c r="O174" s="36"/>
      <c r="P174" s="217" t="s">
        <v>449</v>
      </c>
      <c r="Q174" s="217"/>
      <c r="R174" s="221" t="s">
        <v>238</v>
      </c>
      <c r="S174" s="36"/>
      <c r="T174" s="217">
        <v>40</v>
      </c>
      <c r="U174" s="36"/>
      <c r="V174" s="217">
        <v>288.7</v>
      </c>
      <c r="W174" s="217"/>
      <c r="X174" s="36"/>
      <c r="Y174" s="217" t="s">
        <v>516</v>
      </c>
      <c r="Z174" s="217"/>
      <c r="AA174" s="221" t="s">
        <v>238</v>
      </c>
    </row>
    <row r="175" spans="1:27">
      <c r="A175" s="13"/>
      <c r="B175" s="215"/>
      <c r="C175" s="210"/>
      <c r="D175" s="35"/>
      <c r="E175" s="210"/>
      <c r="F175" s="210"/>
      <c r="G175" s="35"/>
      <c r="H175" s="220"/>
      <c r="I175" s="220"/>
      <c r="J175" s="222"/>
      <c r="K175" s="220"/>
      <c r="L175" s="199"/>
      <c r="M175" s="220"/>
      <c r="N175" s="220"/>
      <c r="O175" s="199"/>
      <c r="P175" s="220"/>
      <c r="Q175" s="220"/>
      <c r="R175" s="222"/>
      <c r="S175" s="199"/>
      <c r="T175" s="220"/>
      <c r="U175" s="199"/>
      <c r="V175" s="220"/>
      <c r="W175" s="220"/>
      <c r="X175" s="199"/>
      <c r="Y175" s="220"/>
      <c r="Z175" s="220"/>
      <c r="AA175" s="222"/>
    </row>
    <row r="176" spans="1:27">
      <c r="A176" s="13"/>
      <c r="B176" s="203" t="s">
        <v>79</v>
      </c>
      <c r="C176" s="38"/>
      <c r="D176" s="38"/>
      <c r="E176" s="38"/>
      <c r="F176" s="38"/>
      <c r="G176" s="38"/>
      <c r="H176" s="38"/>
      <c r="I176" s="38"/>
      <c r="J176" s="38"/>
      <c r="K176" s="38"/>
      <c r="L176" s="38"/>
      <c r="M176" s="38"/>
      <c r="N176" s="38"/>
      <c r="O176" s="38"/>
      <c r="P176" s="38"/>
      <c r="Q176" s="38"/>
      <c r="R176" s="38"/>
      <c r="S176" s="20"/>
      <c r="T176" s="38"/>
      <c r="U176" s="38"/>
      <c r="V176" s="38"/>
      <c r="W176" s="38"/>
      <c r="X176" s="38"/>
      <c r="Y176" s="38"/>
      <c r="Z176" s="38"/>
      <c r="AA176" s="38"/>
    </row>
    <row r="177" spans="1:28">
      <c r="A177" s="13"/>
      <c r="B177" s="209" t="s">
        <v>222</v>
      </c>
      <c r="C177" s="210">
        <v>0</v>
      </c>
      <c r="D177" s="35"/>
      <c r="E177" s="210">
        <v>0</v>
      </c>
      <c r="F177" s="210"/>
      <c r="G177" s="35"/>
      <c r="H177" s="210">
        <v>0</v>
      </c>
      <c r="I177" s="210"/>
      <c r="J177" s="35"/>
      <c r="K177" s="210">
        <v>0</v>
      </c>
      <c r="L177" s="35"/>
      <c r="M177" s="210">
        <v>0</v>
      </c>
      <c r="N177" s="210"/>
      <c r="O177" s="35"/>
      <c r="P177" s="210">
        <v>0</v>
      </c>
      <c r="Q177" s="210"/>
      <c r="R177" s="35"/>
      <c r="S177" s="35"/>
      <c r="T177" s="210">
        <v>0</v>
      </c>
      <c r="U177" s="35"/>
      <c r="V177" s="210">
        <v>0</v>
      </c>
      <c r="W177" s="210"/>
      <c r="X177" s="35"/>
      <c r="Y177" s="210">
        <v>0</v>
      </c>
      <c r="Z177" s="210"/>
      <c r="AA177" s="35"/>
    </row>
    <row r="178" spans="1:28">
      <c r="A178" s="13"/>
      <c r="B178" s="209"/>
      <c r="C178" s="210"/>
      <c r="D178" s="35"/>
      <c r="E178" s="210"/>
      <c r="F178" s="210"/>
      <c r="G178" s="35"/>
      <c r="H178" s="210"/>
      <c r="I178" s="210"/>
      <c r="J178" s="35"/>
      <c r="K178" s="210"/>
      <c r="L178" s="35"/>
      <c r="M178" s="210"/>
      <c r="N178" s="210"/>
      <c r="O178" s="35"/>
      <c r="P178" s="210"/>
      <c r="Q178" s="210"/>
      <c r="R178" s="35"/>
      <c r="S178" s="35"/>
      <c r="T178" s="210"/>
      <c r="U178" s="35"/>
      <c r="V178" s="210"/>
      <c r="W178" s="210"/>
      <c r="X178" s="35"/>
      <c r="Y178" s="210"/>
      <c r="Z178" s="210"/>
      <c r="AA178" s="35"/>
    </row>
    <row r="179" spans="1:28">
      <c r="A179" s="13"/>
      <c r="B179" s="205" t="s">
        <v>453</v>
      </c>
      <c r="C179" s="206">
        <v>97</v>
      </c>
      <c r="D179" s="38"/>
      <c r="E179" s="206">
        <v>118.2</v>
      </c>
      <c r="F179" s="206"/>
      <c r="G179" s="38"/>
      <c r="H179" s="206" t="s">
        <v>465</v>
      </c>
      <c r="I179" s="206"/>
      <c r="J179" s="207" t="s">
        <v>238</v>
      </c>
      <c r="K179" s="206">
        <v>80</v>
      </c>
      <c r="L179" s="38"/>
      <c r="M179" s="206">
        <v>100.7</v>
      </c>
      <c r="N179" s="206"/>
      <c r="O179" s="38"/>
      <c r="P179" s="206" t="s">
        <v>517</v>
      </c>
      <c r="Q179" s="206"/>
      <c r="R179" s="207" t="s">
        <v>238</v>
      </c>
      <c r="S179" s="38"/>
      <c r="T179" s="206">
        <v>17</v>
      </c>
      <c r="U179" s="38"/>
      <c r="V179" s="206">
        <v>17.5</v>
      </c>
      <c r="W179" s="206"/>
      <c r="X179" s="38"/>
      <c r="Y179" s="206" t="s">
        <v>449</v>
      </c>
      <c r="Z179" s="206"/>
      <c r="AA179" s="207" t="s">
        <v>238</v>
      </c>
    </row>
    <row r="180" spans="1:28" ht="15.75" thickBot="1">
      <c r="A180" s="13"/>
      <c r="B180" s="212"/>
      <c r="C180" s="213"/>
      <c r="D180" s="54"/>
      <c r="E180" s="213"/>
      <c r="F180" s="213"/>
      <c r="G180" s="54"/>
      <c r="H180" s="213"/>
      <c r="I180" s="213"/>
      <c r="J180" s="214"/>
      <c r="K180" s="213"/>
      <c r="L180" s="54"/>
      <c r="M180" s="213"/>
      <c r="N180" s="213"/>
      <c r="O180" s="54"/>
      <c r="P180" s="213"/>
      <c r="Q180" s="213"/>
      <c r="R180" s="214"/>
      <c r="S180" s="54"/>
      <c r="T180" s="213"/>
      <c r="U180" s="54"/>
      <c r="V180" s="213"/>
      <c r="W180" s="213"/>
      <c r="X180" s="54"/>
      <c r="Y180" s="213"/>
      <c r="Z180" s="213"/>
      <c r="AA180" s="214"/>
    </row>
    <row r="181" spans="1:28">
      <c r="A181" s="13"/>
      <c r="B181" s="216" t="s">
        <v>223</v>
      </c>
      <c r="C181" s="217">
        <v>97</v>
      </c>
      <c r="D181" s="36"/>
      <c r="E181" s="217">
        <v>118.2</v>
      </c>
      <c r="F181" s="217"/>
      <c r="G181" s="36"/>
      <c r="H181" s="217" t="s">
        <v>465</v>
      </c>
      <c r="I181" s="217"/>
      <c r="J181" s="221" t="s">
        <v>238</v>
      </c>
      <c r="K181" s="217">
        <v>80</v>
      </c>
      <c r="L181" s="36"/>
      <c r="M181" s="217">
        <v>100.7</v>
      </c>
      <c r="N181" s="217"/>
      <c r="O181" s="36"/>
      <c r="P181" s="217" t="s">
        <v>517</v>
      </c>
      <c r="Q181" s="217"/>
      <c r="R181" s="221" t="s">
        <v>238</v>
      </c>
      <c r="S181" s="36"/>
      <c r="T181" s="217">
        <v>17</v>
      </c>
      <c r="U181" s="36"/>
      <c r="V181" s="217">
        <v>17.5</v>
      </c>
      <c r="W181" s="217"/>
      <c r="X181" s="36"/>
      <c r="Y181" s="217" t="s">
        <v>449</v>
      </c>
      <c r="Z181" s="217"/>
      <c r="AA181" s="221" t="s">
        <v>238</v>
      </c>
    </row>
    <row r="182" spans="1:28" ht="15.75" thickBot="1">
      <c r="A182" s="13"/>
      <c r="B182" s="224"/>
      <c r="C182" s="225"/>
      <c r="D182" s="37"/>
      <c r="E182" s="225"/>
      <c r="F182" s="225"/>
      <c r="G182" s="37"/>
      <c r="H182" s="225"/>
      <c r="I182" s="225"/>
      <c r="J182" s="226"/>
      <c r="K182" s="225"/>
      <c r="L182" s="37"/>
      <c r="M182" s="225"/>
      <c r="N182" s="225"/>
      <c r="O182" s="37"/>
      <c r="P182" s="225"/>
      <c r="Q182" s="225"/>
      <c r="R182" s="226"/>
      <c r="S182" s="37"/>
      <c r="T182" s="225"/>
      <c r="U182" s="37"/>
      <c r="V182" s="225"/>
      <c r="W182" s="225"/>
      <c r="X182" s="37"/>
      <c r="Y182" s="225"/>
      <c r="Z182" s="225"/>
      <c r="AA182" s="226"/>
    </row>
    <row r="183" spans="1:28">
      <c r="A183" s="13"/>
      <c r="B183" s="227" t="s">
        <v>509</v>
      </c>
      <c r="C183" s="229">
        <v>196</v>
      </c>
      <c r="D183" s="39"/>
      <c r="E183" s="231" t="s">
        <v>211</v>
      </c>
      <c r="F183" s="229">
        <v>746.2</v>
      </c>
      <c r="G183" s="39"/>
      <c r="H183" s="231" t="s">
        <v>211</v>
      </c>
      <c r="I183" s="229" t="s">
        <v>466</v>
      </c>
      <c r="J183" s="231" t="s">
        <v>238</v>
      </c>
      <c r="K183" s="229">
        <v>139</v>
      </c>
      <c r="L183" s="39"/>
      <c r="M183" s="231" t="s">
        <v>211</v>
      </c>
      <c r="N183" s="229">
        <v>440</v>
      </c>
      <c r="O183" s="39"/>
      <c r="P183" s="231" t="s">
        <v>211</v>
      </c>
      <c r="Q183" s="229" t="s">
        <v>465</v>
      </c>
      <c r="R183" s="231" t="s">
        <v>238</v>
      </c>
      <c r="S183" s="39"/>
      <c r="T183" s="229">
        <v>57</v>
      </c>
      <c r="U183" s="39"/>
      <c r="V183" s="231" t="s">
        <v>211</v>
      </c>
      <c r="W183" s="229">
        <v>306.2</v>
      </c>
      <c r="X183" s="39"/>
      <c r="Y183" s="231" t="s">
        <v>211</v>
      </c>
      <c r="Z183" s="229" t="s">
        <v>464</v>
      </c>
      <c r="AA183" s="231" t="s">
        <v>238</v>
      </c>
    </row>
    <row r="184" spans="1:28" ht="15.75" thickBot="1">
      <c r="A184" s="13"/>
      <c r="B184" s="228"/>
      <c r="C184" s="230"/>
      <c r="D184" s="117"/>
      <c r="E184" s="232"/>
      <c r="F184" s="230"/>
      <c r="G184" s="117"/>
      <c r="H184" s="232"/>
      <c r="I184" s="230"/>
      <c r="J184" s="232"/>
      <c r="K184" s="230"/>
      <c r="L184" s="117"/>
      <c r="M184" s="232"/>
      <c r="N184" s="230"/>
      <c r="O184" s="117"/>
      <c r="P184" s="232"/>
      <c r="Q184" s="230"/>
      <c r="R184" s="232"/>
      <c r="S184" s="117"/>
      <c r="T184" s="230"/>
      <c r="U184" s="117"/>
      <c r="V184" s="232"/>
      <c r="W184" s="230"/>
      <c r="X184" s="117"/>
      <c r="Y184" s="232"/>
      <c r="Z184" s="230"/>
      <c r="AA184" s="232"/>
    </row>
    <row r="185" spans="1:28" ht="15" customHeight="1">
      <c r="A185" s="13" t="s">
        <v>1171</v>
      </c>
      <c r="B185" s="12" t="s">
        <v>7</v>
      </c>
      <c r="C185" s="12"/>
      <c r="D185" s="12"/>
      <c r="E185" s="12"/>
      <c r="F185" s="12"/>
      <c r="G185" s="12"/>
      <c r="H185" s="12"/>
      <c r="I185" s="12"/>
      <c r="J185" s="12"/>
      <c r="K185" s="12"/>
      <c r="L185" s="12"/>
      <c r="M185" s="12"/>
      <c r="N185" s="12"/>
      <c r="O185" s="12"/>
      <c r="P185" s="12"/>
      <c r="Q185" s="12"/>
      <c r="R185" s="12"/>
      <c r="S185" s="12"/>
      <c r="T185" s="12"/>
      <c r="U185" s="12"/>
      <c r="V185" s="12"/>
      <c r="W185" s="12"/>
      <c r="X185" s="12"/>
      <c r="Y185" s="12"/>
      <c r="Z185" s="12"/>
      <c r="AA185" s="12"/>
      <c r="AB185" s="12"/>
    </row>
    <row r="186" spans="1:28">
      <c r="A186" s="13"/>
      <c r="B186" s="35" t="s">
        <v>1172</v>
      </c>
      <c r="C186" s="35"/>
      <c r="D186" s="35"/>
      <c r="E186" s="35"/>
      <c r="F186" s="35"/>
      <c r="G186" s="35"/>
      <c r="H186" s="35"/>
      <c r="I186" s="35"/>
      <c r="J186" s="35"/>
      <c r="K186" s="35"/>
      <c r="L186" s="35"/>
      <c r="M186" s="35"/>
      <c r="N186" s="35"/>
      <c r="O186" s="35"/>
      <c r="P186" s="35"/>
      <c r="Q186" s="35"/>
      <c r="R186" s="35"/>
      <c r="S186" s="35"/>
      <c r="T186" s="35"/>
      <c r="U186" s="35"/>
      <c r="V186" s="35"/>
      <c r="W186" s="35"/>
      <c r="X186" s="35"/>
      <c r="Y186" s="35"/>
      <c r="Z186" s="35"/>
      <c r="AA186" s="35"/>
      <c r="AB186" s="35"/>
    </row>
    <row r="187" spans="1:28">
      <c r="A187" s="13"/>
      <c r="B187" s="70"/>
      <c r="C187" s="70"/>
      <c r="D187" s="70"/>
      <c r="E187" s="70"/>
      <c r="F187" s="70"/>
      <c r="G187" s="70"/>
      <c r="H187" s="70"/>
      <c r="I187" s="70"/>
      <c r="J187" s="70"/>
      <c r="K187" s="70"/>
      <c r="L187" s="70"/>
      <c r="M187" s="70"/>
      <c r="N187" s="70"/>
      <c r="O187" s="70"/>
      <c r="P187" s="70"/>
      <c r="Q187" s="70"/>
      <c r="R187" s="70"/>
      <c r="S187" s="70"/>
      <c r="T187" s="70"/>
      <c r="U187" s="70"/>
      <c r="V187" s="70"/>
      <c r="W187" s="70"/>
      <c r="X187" s="70"/>
      <c r="Y187" s="70"/>
      <c r="Z187" s="70"/>
      <c r="AA187" s="70"/>
      <c r="AB187" s="70"/>
    </row>
    <row r="188" spans="1:28">
      <c r="A188" s="13"/>
      <c r="B188" s="29"/>
      <c r="C188" s="29"/>
      <c r="D188" s="29"/>
      <c r="E188" s="29"/>
      <c r="F188" s="29"/>
      <c r="G188" s="29"/>
      <c r="H188" s="29"/>
    </row>
    <row r="189" spans="1:28">
      <c r="A189" s="13"/>
      <c r="B189" s="16"/>
      <c r="C189" s="16"/>
      <c r="D189" s="16"/>
      <c r="E189" s="16"/>
      <c r="F189" s="16"/>
      <c r="G189" s="16"/>
      <c r="H189" s="16"/>
    </row>
    <row r="190" spans="1:28" ht="15.75" thickBot="1">
      <c r="A190" s="13"/>
      <c r="B190" s="21"/>
      <c r="C190" s="242" t="s">
        <v>520</v>
      </c>
      <c r="D190" s="242"/>
      <c r="E190" s="242"/>
      <c r="F190" s="242"/>
      <c r="G190" s="242"/>
      <c r="H190" s="242"/>
    </row>
    <row r="191" spans="1:28">
      <c r="A191" s="13"/>
      <c r="B191" s="193" t="s">
        <v>198</v>
      </c>
      <c r="C191" s="243">
        <v>2013</v>
      </c>
      <c r="D191" s="243"/>
      <c r="E191" s="36"/>
      <c r="F191" s="243">
        <v>2012</v>
      </c>
      <c r="G191" s="243"/>
      <c r="H191" s="36"/>
    </row>
    <row r="192" spans="1:28" ht="15.75" thickBot="1">
      <c r="A192" s="13"/>
      <c r="B192" s="194"/>
      <c r="C192" s="196"/>
      <c r="D192" s="196"/>
      <c r="E192" s="37"/>
      <c r="F192" s="196"/>
      <c r="G192" s="196"/>
      <c r="H192" s="37"/>
    </row>
    <row r="193" spans="1:28">
      <c r="A193" s="13"/>
      <c r="B193" s="79" t="s">
        <v>208</v>
      </c>
      <c r="C193" s="39"/>
      <c r="D193" s="39"/>
      <c r="E193" s="39"/>
      <c r="F193" s="39"/>
      <c r="G193" s="39"/>
      <c r="H193" s="39"/>
    </row>
    <row r="194" spans="1:28" ht="26.25">
      <c r="A194" s="13"/>
      <c r="B194" s="27" t="s">
        <v>444</v>
      </c>
      <c r="C194" s="21" t="s">
        <v>211</v>
      </c>
      <c r="D194" s="25" t="s">
        <v>521</v>
      </c>
      <c r="E194" s="21" t="s">
        <v>238</v>
      </c>
      <c r="F194" s="21" t="s">
        <v>211</v>
      </c>
      <c r="G194" s="25" t="s">
        <v>522</v>
      </c>
      <c r="H194" s="21" t="s">
        <v>238</v>
      </c>
    </row>
    <row r="195" spans="1:28" ht="27" thickBot="1">
      <c r="A195" s="13"/>
      <c r="B195" s="235" t="s">
        <v>446</v>
      </c>
      <c r="C195" s="57" t="s">
        <v>523</v>
      </c>
      <c r="D195" s="57"/>
      <c r="E195" s="236" t="s">
        <v>238</v>
      </c>
      <c r="F195" s="57" t="s">
        <v>523</v>
      </c>
      <c r="G195" s="57"/>
      <c r="H195" s="236" t="s">
        <v>238</v>
      </c>
    </row>
    <row r="196" spans="1:28" ht="15.75" thickBot="1">
      <c r="A196" s="13"/>
      <c r="B196" s="237" t="s">
        <v>218</v>
      </c>
      <c r="C196" s="238" t="s">
        <v>211</v>
      </c>
      <c r="D196" s="239" t="s">
        <v>524</v>
      </c>
      <c r="E196" s="238" t="s">
        <v>238</v>
      </c>
      <c r="F196" s="240" t="s">
        <v>211</v>
      </c>
      <c r="G196" s="241" t="s">
        <v>525</v>
      </c>
      <c r="H196" s="240" t="s">
        <v>238</v>
      </c>
    </row>
    <row r="197" spans="1:28" ht="15" customHeight="1">
      <c r="A197" s="13" t="s">
        <v>1173</v>
      </c>
      <c r="B197" s="12" t="s">
        <v>7</v>
      </c>
      <c r="C197" s="12"/>
      <c r="D197" s="12"/>
      <c r="E197" s="12"/>
      <c r="F197" s="12"/>
      <c r="G197" s="12"/>
      <c r="H197" s="12"/>
      <c r="I197" s="12"/>
      <c r="J197" s="12"/>
      <c r="K197" s="12"/>
      <c r="L197" s="12"/>
      <c r="M197" s="12"/>
      <c r="N197" s="12"/>
      <c r="O197" s="12"/>
      <c r="P197" s="12"/>
      <c r="Q197" s="12"/>
      <c r="R197" s="12"/>
      <c r="S197" s="12"/>
      <c r="T197" s="12"/>
      <c r="U197" s="12"/>
      <c r="V197" s="12"/>
      <c r="W197" s="12"/>
      <c r="X197" s="12"/>
      <c r="Y197" s="12"/>
      <c r="Z197" s="12"/>
      <c r="AA197" s="12"/>
      <c r="AB197" s="12"/>
    </row>
    <row r="198" spans="1:28">
      <c r="A198" s="13"/>
      <c r="B198" s="35" t="s">
        <v>526</v>
      </c>
      <c r="C198" s="35"/>
      <c r="D198" s="35"/>
      <c r="E198" s="35"/>
      <c r="F198" s="35"/>
      <c r="G198" s="35"/>
      <c r="H198" s="35"/>
      <c r="I198" s="35"/>
      <c r="J198" s="35"/>
      <c r="K198" s="35"/>
      <c r="L198" s="35"/>
      <c r="M198" s="35"/>
      <c r="N198" s="35"/>
      <c r="O198" s="35"/>
      <c r="P198" s="35"/>
      <c r="Q198" s="35"/>
      <c r="R198" s="35"/>
      <c r="S198" s="35"/>
      <c r="T198" s="35"/>
      <c r="U198" s="35"/>
      <c r="V198" s="35"/>
      <c r="W198" s="35"/>
      <c r="X198" s="35"/>
      <c r="Y198" s="35"/>
      <c r="Z198" s="35"/>
      <c r="AA198" s="35"/>
      <c r="AB198" s="35"/>
    </row>
    <row r="199" spans="1:28">
      <c r="A199" s="13"/>
      <c r="B199" s="70"/>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c r="AA199" s="70"/>
      <c r="AB199" s="70"/>
    </row>
    <row r="200" spans="1:28">
      <c r="A200" s="13"/>
      <c r="B200" s="29"/>
      <c r="C200" s="29"/>
      <c r="D200" s="29"/>
      <c r="E200" s="29"/>
      <c r="F200" s="29"/>
      <c r="G200" s="29"/>
      <c r="H200" s="29"/>
      <c r="I200" s="29"/>
      <c r="J200" s="29"/>
      <c r="K200" s="29"/>
      <c r="L200" s="29"/>
      <c r="M200" s="29"/>
      <c r="N200" s="29"/>
    </row>
    <row r="201" spans="1:28">
      <c r="A201" s="13"/>
      <c r="B201" s="16"/>
      <c r="C201" s="16"/>
      <c r="D201" s="16"/>
      <c r="E201" s="16"/>
      <c r="F201" s="16"/>
      <c r="G201" s="16"/>
      <c r="H201" s="16"/>
      <c r="I201" s="16"/>
      <c r="J201" s="16"/>
      <c r="K201" s="16"/>
      <c r="L201" s="16"/>
      <c r="M201" s="16"/>
      <c r="N201" s="16"/>
    </row>
    <row r="202" spans="1:28">
      <c r="A202" s="13"/>
      <c r="B202" s="137" t="s">
        <v>198</v>
      </c>
      <c r="C202" s="245" t="s">
        <v>527</v>
      </c>
      <c r="D202" s="245"/>
      <c r="E202" s="35"/>
      <c r="F202" s="245" t="s">
        <v>530</v>
      </c>
      <c r="G202" s="245"/>
      <c r="H202" s="35"/>
      <c r="I202" s="245" t="s">
        <v>531</v>
      </c>
      <c r="J202" s="245"/>
      <c r="K202" s="35"/>
      <c r="L202" s="245" t="s">
        <v>131</v>
      </c>
      <c r="M202" s="245"/>
      <c r="N202" s="35"/>
    </row>
    <row r="203" spans="1:28">
      <c r="A203" s="13"/>
      <c r="B203" s="137"/>
      <c r="C203" s="245" t="s">
        <v>528</v>
      </c>
      <c r="D203" s="245"/>
      <c r="E203" s="35"/>
      <c r="F203" s="245" t="s">
        <v>528</v>
      </c>
      <c r="G203" s="245"/>
      <c r="H203" s="35"/>
      <c r="I203" s="245" t="s">
        <v>101</v>
      </c>
      <c r="J203" s="245"/>
      <c r="K203" s="35"/>
      <c r="L203" s="245"/>
      <c r="M203" s="245"/>
      <c r="N203" s="35"/>
    </row>
    <row r="204" spans="1:28" ht="15.75" thickBot="1">
      <c r="A204" s="13"/>
      <c r="B204" s="138"/>
      <c r="C204" s="246" t="s">
        <v>529</v>
      </c>
      <c r="D204" s="246"/>
      <c r="E204" s="37"/>
      <c r="F204" s="246" t="s">
        <v>529</v>
      </c>
      <c r="G204" s="246"/>
      <c r="H204" s="37"/>
      <c r="I204" s="140"/>
      <c r="J204" s="140"/>
      <c r="K204" s="37"/>
      <c r="L204" s="246"/>
      <c r="M204" s="246"/>
      <c r="N204" s="37"/>
    </row>
    <row r="205" spans="1:28">
      <c r="A205" s="13"/>
      <c r="B205" s="101" t="s">
        <v>532</v>
      </c>
      <c r="C205" s="101" t="s">
        <v>211</v>
      </c>
      <c r="D205" s="91">
        <v>27.1</v>
      </c>
      <c r="E205" s="39"/>
      <c r="F205" s="101" t="s">
        <v>211</v>
      </c>
      <c r="G205" s="91">
        <v>0.6</v>
      </c>
      <c r="H205" s="39"/>
      <c r="I205" s="101" t="s">
        <v>211</v>
      </c>
      <c r="J205" s="91">
        <v>0</v>
      </c>
      <c r="K205" s="39"/>
      <c r="L205" s="101" t="s">
        <v>211</v>
      </c>
      <c r="M205" s="91">
        <v>27.7</v>
      </c>
      <c r="N205" s="39"/>
    </row>
    <row r="206" spans="1:28">
      <c r="A206" s="13"/>
      <c r="B206" s="100"/>
      <c r="C206" s="100"/>
      <c r="D206" s="46"/>
      <c r="E206" s="38"/>
      <c r="F206" s="100"/>
      <c r="G206" s="46"/>
      <c r="H206" s="38"/>
      <c r="I206" s="100"/>
      <c r="J206" s="46"/>
      <c r="K206" s="38"/>
      <c r="L206" s="100"/>
      <c r="M206" s="46"/>
      <c r="N206" s="38"/>
    </row>
    <row r="207" spans="1:28">
      <c r="A207" s="13"/>
      <c r="B207" s="47" t="s">
        <v>533</v>
      </c>
      <c r="C207" s="45">
        <v>0.1</v>
      </c>
      <c r="D207" s="45"/>
      <c r="E207" s="35"/>
      <c r="F207" s="45">
        <v>0</v>
      </c>
      <c r="G207" s="45"/>
      <c r="H207" s="35"/>
      <c r="I207" s="45">
        <v>0</v>
      </c>
      <c r="J207" s="45"/>
      <c r="K207" s="35"/>
      <c r="L207" s="45">
        <v>0.1</v>
      </c>
      <c r="M207" s="45"/>
      <c r="N207" s="35"/>
    </row>
    <row r="208" spans="1:28">
      <c r="A208" s="13"/>
      <c r="B208" s="47"/>
      <c r="C208" s="45"/>
      <c r="D208" s="45"/>
      <c r="E208" s="35"/>
      <c r="F208" s="45"/>
      <c r="G208" s="45"/>
      <c r="H208" s="35"/>
      <c r="I208" s="45"/>
      <c r="J208" s="45"/>
      <c r="K208" s="35"/>
      <c r="L208" s="45"/>
      <c r="M208" s="45"/>
      <c r="N208" s="35"/>
    </row>
    <row r="209" spans="1:14">
      <c r="A209" s="13"/>
      <c r="B209" s="55" t="s">
        <v>534</v>
      </c>
      <c r="C209" s="46">
        <v>0</v>
      </c>
      <c r="D209" s="46"/>
      <c r="E209" s="38"/>
      <c r="F209" s="46">
        <v>0</v>
      </c>
      <c r="G209" s="46"/>
      <c r="H209" s="38"/>
      <c r="I209" s="46">
        <v>0</v>
      </c>
      <c r="J209" s="46"/>
      <c r="K209" s="38"/>
      <c r="L209" s="46">
        <v>0</v>
      </c>
      <c r="M209" s="46"/>
      <c r="N209" s="38"/>
    </row>
    <row r="210" spans="1:14">
      <c r="A210" s="13"/>
      <c r="B210" s="55"/>
      <c r="C210" s="46"/>
      <c r="D210" s="46"/>
      <c r="E210" s="38"/>
      <c r="F210" s="46"/>
      <c r="G210" s="46"/>
      <c r="H210" s="38"/>
      <c r="I210" s="46"/>
      <c r="J210" s="46"/>
      <c r="K210" s="38"/>
      <c r="L210" s="46"/>
      <c r="M210" s="46"/>
      <c r="N210" s="38"/>
    </row>
    <row r="211" spans="1:14">
      <c r="A211" s="13"/>
      <c r="B211" s="47" t="s">
        <v>535</v>
      </c>
      <c r="C211" s="45">
        <v>0</v>
      </c>
      <c r="D211" s="45"/>
      <c r="E211" s="35"/>
      <c r="F211" s="45">
        <v>0</v>
      </c>
      <c r="G211" s="45"/>
      <c r="H211" s="35"/>
      <c r="I211" s="45">
        <v>0</v>
      </c>
      <c r="J211" s="45"/>
      <c r="K211" s="35"/>
      <c r="L211" s="45">
        <v>0</v>
      </c>
      <c r="M211" s="45"/>
      <c r="N211" s="35"/>
    </row>
    <row r="212" spans="1:14">
      <c r="A212" s="13"/>
      <c r="B212" s="47"/>
      <c r="C212" s="45"/>
      <c r="D212" s="45"/>
      <c r="E212" s="35"/>
      <c r="F212" s="45"/>
      <c r="G212" s="45"/>
      <c r="H212" s="35"/>
      <c r="I212" s="45"/>
      <c r="J212" s="45"/>
      <c r="K212" s="35"/>
      <c r="L212" s="45"/>
      <c r="M212" s="45"/>
      <c r="N212" s="35"/>
    </row>
    <row r="213" spans="1:14">
      <c r="A213" s="13"/>
      <c r="B213" s="55" t="s">
        <v>536</v>
      </c>
      <c r="C213" s="46" t="s">
        <v>537</v>
      </c>
      <c r="D213" s="46"/>
      <c r="E213" s="100" t="s">
        <v>238</v>
      </c>
      <c r="F213" s="46" t="s">
        <v>462</v>
      </c>
      <c r="G213" s="46"/>
      <c r="H213" s="100" t="s">
        <v>238</v>
      </c>
      <c r="I213" s="46">
        <v>0</v>
      </c>
      <c r="J213" s="46"/>
      <c r="K213" s="38"/>
      <c r="L213" s="46" t="s">
        <v>538</v>
      </c>
      <c r="M213" s="46"/>
      <c r="N213" s="100" t="s">
        <v>238</v>
      </c>
    </row>
    <row r="214" spans="1:14">
      <c r="A214" s="13"/>
      <c r="B214" s="55"/>
      <c r="C214" s="46"/>
      <c r="D214" s="46"/>
      <c r="E214" s="100"/>
      <c r="F214" s="46"/>
      <c r="G214" s="46"/>
      <c r="H214" s="100"/>
      <c r="I214" s="46"/>
      <c r="J214" s="46"/>
      <c r="K214" s="38"/>
      <c r="L214" s="46"/>
      <c r="M214" s="46"/>
      <c r="N214" s="100"/>
    </row>
    <row r="215" spans="1:14" ht="26.25">
      <c r="A215" s="13"/>
      <c r="B215" s="27" t="s">
        <v>539</v>
      </c>
      <c r="C215" s="45" t="s">
        <v>462</v>
      </c>
      <c r="D215" s="45"/>
      <c r="E215" s="41" t="s">
        <v>238</v>
      </c>
      <c r="F215" s="45">
        <v>0</v>
      </c>
      <c r="G215" s="45"/>
      <c r="H215" s="35"/>
      <c r="I215" s="45">
        <v>0</v>
      </c>
      <c r="J215" s="45"/>
      <c r="K215" s="35"/>
      <c r="L215" s="45" t="s">
        <v>462</v>
      </c>
      <c r="M215" s="45"/>
      <c r="N215" s="41" t="s">
        <v>238</v>
      </c>
    </row>
    <row r="216" spans="1:14" ht="15.75" thickBot="1">
      <c r="A216" s="13"/>
      <c r="B216" s="244" t="s">
        <v>540</v>
      </c>
      <c r="C216" s="49"/>
      <c r="D216" s="49"/>
      <c r="E216" s="96"/>
      <c r="F216" s="49"/>
      <c r="G216" s="49"/>
      <c r="H216" s="37"/>
      <c r="I216" s="49"/>
      <c r="J216" s="49"/>
      <c r="K216" s="37"/>
      <c r="L216" s="49"/>
      <c r="M216" s="49"/>
      <c r="N216" s="96"/>
    </row>
    <row r="217" spans="1:14">
      <c r="A217" s="13"/>
      <c r="B217" s="101" t="s">
        <v>541</v>
      </c>
      <c r="C217" s="101" t="s">
        <v>211</v>
      </c>
      <c r="D217" s="91">
        <v>19.2</v>
      </c>
      <c r="E217" s="39"/>
      <c r="F217" s="101" t="s">
        <v>211</v>
      </c>
      <c r="G217" s="91">
        <v>0.4</v>
      </c>
      <c r="H217" s="39"/>
      <c r="I217" s="101" t="s">
        <v>211</v>
      </c>
      <c r="J217" s="91">
        <v>0</v>
      </c>
      <c r="K217" s="39"/>
      <c r="L217" s="101" t="s">
        <v>211</v>
      </c>
      <c r="M217" s="91">
        <v>19.600000000000001</v>
      </c>
      <c r="N217" s="39"/>
    </row>
    <row r="218" spans="1:14" ht="15.75" thickBot="1">
      <c r="A218" s="13"/>
      <c r="B218" s="102"/>
      <c r="C218" s="115"/>
      <c r="D218" s="127"/>
      <c r="E218" s="117"/>
      <c r="F218" s="115"/>
      <c r="G218" s="127"/>
      <c r="H218" s="117"/>
      <c r="I218" s="115"/>
      <c r="J218" s="127"/>
      <c r="K218" s="117"/>
      <c r="L218" s="115"/>
      <c r="M218" s="127"/>
      <c r="N218" s="117"/>
    </row>
    <row r="219" spans="1:14">
      <c r="A219" s="13"/>
      <c r="B219" s="29"/>
      <c r="C219" s="29"/>
      <c r="D219" s="29"/>
      <c r="E219" s="29"/>
      <c r="F219" s="29"/>
      <c r="G219" s="29"/>
      <c r="H219" s="29"/>
      <c r="I219" s="29"/>
      <c r="J219" s="29"/>
      <c r="K219" s="29"/>
      <c r="L219" s="29"/>
      <c r="M219" s="29"/>
      <c r="N219" s="29"/>
    </row>
    <row r="220" spans="1:14">
      <c r="A220" s="13"/>
      <c r="B220" s="16"/>
      <c r="C220" s="16"/>
      <c r="D220" s="16"/>
      <c r="E220" s="16"/>
      <c r="F220" s="16"/>
      <c r="G220" s="16"/>
      <c r="H220" s="16"/>
      <c r="I220" s="16"/>
      <c r="J220" s="16"/>
      <c r="K220" s="16"/>
      <c r="L220" s="16"/>
      <c r="M220" s="16"/>
      <c r="N220" s="16"/>
    </row>
    <row r="221" spans="1:14">
      <c r="A221" s="13"/>
      <c r="B221" s="137" t="s">
        <v>198</v>
      </c>
      <c r="C221" s="245" t="s">
        <v>527</v>
      </c>
      <c r="D221" s="245"/>
      <c r="E221" s="35"/>
      <c r="F221" s="245" t="s">
        <v>530</v>
      </c>
      <c r="G221" s="245"/>
      <c r="H221" s="35"/>
      <c r="I221" s="245" t="s">
        <v>531</v>
      </c>
      <c r="J221" s="245"/>
      <c r="K221" s="35"/>
      <c r="L221" s="245" t="s">
        <v>131</v>
      </c>
      <c r="M221" s="245"/>
      <c r="N221" s="35"/>
    </row>
    <row r="222" spans="1:14">
      <c r="A222" s="13"/>
      <c r="B222" s="137"/>
      <c r="C222" s="245" t="s">
        <v>528</v>
      </c>
      <c r="D222" s="245"/>
      <c r="E222" s="35"/>
      <c r="F222" s="245" t="s">
        <v>528</v>
      </c>
      <c r="G222" s="245"/>
      <c r="H222" s="35"/>
      <c r="I222" s="245" t="s">
        <v>101</v>
      </c>
      <c r="J222" s="245"/>
      <c r="K222" s="35"/>
      <c r="L222" s="245"/>
      <c r="M222" s="245"/>
      <c r="N222" s="35"/>
    </row>
    <row r="223" spans="1:14" ht="15.75" thickBot="1">
      <c r="A223" s="13"/>
      <c r="B223" s="138"/>
      <c r="C223" s="246" t="s">
        <v>529</v>
      </c>
      <c r="D223" s="246"/>
      <c r="E223" s="37"/>
      <c r="F223" s="246" t="s">
        <v>529</v>
      </c>
      <c r="G223" s="246"/>
      <c r="H223" s="37"/>
      <c r="I223" s="140"/>
      <c r="J223" s="140"/>
      <c r="K223" s="37"/>
      <c r="L223" s="246"/>
      <c r="M223" s="246"/>
      <c r="N223" s="37"/>
    </row>
    <row r="224" spans="1:14">
      <c r="A224" s="13"/>
      <c r="B224" s="101" t="s">
        <v>542</v>
      </c>
      <c r="C224" s="101" t="s">
        <v>211</v>
      </c>
      <c r="D224" s="91">
        <v>34.5</v>
      </c>
      <c r="E224" s="39"/>
      <c r="F224" s="101" t="s">
        <v>211</v>
      </c>
      <c r="G224" s="91">
        <v>1.3</v>
      </c>
      <c r="H224" s="39"/>
      <c r="I224" s="101" t="s">
        <v>211</v>
      </c>
      <c r="J224" s="91">
        <v>0</v>
      </c>
      <c r="K224" s="39"/>
      <c r="L224" s="101" t="s">
        <v>211</v>
      </c>
      <c r="M224" s="91">
        <v>35.799999999999997</v>
      </c>
      <c r="N224" s="39"/>
    </row>
    <row r="225" spans="1:28">
      <c r="A225" s="13"/>
      <c r="B225" s="100"/>
      <c r="C225" s="100"/>
      <c r="D225" s="46"/>
      <c r="E225" s="38"/>
      <c r="F225" s="100"/>
      <c r="G225" s="46"/>
      <c r="H225" s="38"/>
      <c r="I225" s="100"/>
      <c r="J225" s="46"/>
      <c r="K225" s="38"/>
      <c r="L225" s="100"/>
      <c r="M225" s="46"/>
      <c r="N225" s="38"/>
    </row>
    <row r="226" spans="1:28">
      <c r="A226" s="13"/>
      <c r="B226" s="47" t="s">
        <v>533</v>
      </c>
      <c r="C226" s="45">
        <v>0.1</v>
      </c>
      <c r="D226" s="45"/>
      <c r="E226" s="35"/>
      <c r="F226" s="45">
        <v>0</v>
      </c>
      <c r="G226" s="45"/>
      <c r="H226" s="35"/>
      <c r="I226" s="45">
        <v>0</v>
      </c>
      <c r="J226" s="45"/>
      <c r="K226" s="35"/>
      <c r="L226" s="45">
        <v>0.1</v>
      </c>
      <c r="M226" s="45"/>
      <c r="N226" s="35"/>
    </row>
    <row r="227" spans="1:28">
      <c r="A227" s="13"/>
      <c r="B227" s="47"/>
      <c r="C227" s="45"/>
      <c r="D227" s="45"/>
      <c r="E227" s="35"/>
      <c r="F227" s="45"/>
      <c r="G227" s="45"/>
      <c r="H227" s="35"/>
      <c r="I227" s="45"/>
      <c r="J227" s="45"/>
      <c r="K227" s="35"/>
      <c r="L227" s="45"/>
      <c r="M227" s="45"/>
      <c r="N227" s="35"/>
    </row>
    <row r="228" spans="1:28">
      <c r="A228" s="13"/>
      <c r="B228" s="55" t="s">
        <v>534</v>
      </c>
      <c r="C228" s="46">
        <v>0.3</v>
      </c>
      <c r="D228" s="46"/>
      <c r="E228" s="38"/>
      <c r="F228" s="46">
        <v>0</v>
      </c>
      <c r="G228" s="46"/>
      <c r="H228" s="38"/>
      <c r="I228" s="46">
        <v>0</v>
      </c>
      <c r="J228" s="46"/>
      <c r="K228" s="38"/>
      <c r="L228" s="46">
        <v>0.3</v>
      </c>
      <c r="M228" s="46"/>
      <c r="N228" s="38"/>
    </row>
    <row r="229" spans="1:28">
      <c r="A229" s="13"/>
      <c r="B229" s="55"/>
      <c r="C229" s="46"/>
      <c r="D229" s="46"/>
      <c r="E229" s="38"/>
      <c r="F229" s="46"/>
      <c r="G229" s="46"/>
      <c r="H229" s="38"/>
      <c r="I229" s="46"/>
      <c r="J229" s="46"/>
      <c r="K229" s="38"/>
      <c r="L229" s="46"/>
      <c r="M229" s="46"/>
      <c r="N229" s="38"/>
    </row>
    <row r="230" spans="1:28">
      <c r="A230" s="13"/>
      <c r="B230" s="47" t="s">
        <v>535</v>
      </c>
      <c r="C230" s="45">
        <v>0</v>
      </c>
      <c r="D230" s="45"/>
      <c r="E230" s="35"/>
      <c r="F230" s="45" t="s">
        <v>462</v>
      </c>
      <c r="G230" s="45"/>
      <c r="H230" s="41" t="s">
        <v>238</v>
      </c>
      <c r="I230" s="45">
        <v>0</v>
      </c>
      <c r="J230" s="45"/>
      <c r="K230" s="35"/>
      <c r="L230" s="45" t="s">
        <v>462</v>
      </c>
      <c r="M230" s="45"/>
      <c r="N230" s="41" t="s">
        <v>238</v>
      </c>
    </row>
    <row r="231" spans="1:28">
      <c r="A231" s="13"/>
      <c r="B231" s="47"/>
      <c r="C231" s="45"/>
      <c r="D231" s="45"/>
      <c r="E231" s="35"/>
      <c r="F231" s="45"/>
      <c r="G231" s="45"/>
      <c r="H231" s="41"/>
      <c r="I231" s="45"/>
      <c r="J231" s="45"/>
      <c r="K231" s="35"/>
      <c r="L231" s="45"/>
      <c r="M231" s="45"/>
      <c r="N231" s="41"/>
    </row>
    <row r="232" spans="1:28">
      <c r="A232" s="13"/>
      <c r="B232" s="55" t="s">
        <v>536</v>
      </c>
      <c r="C232" s="46" t="s">
        <v>543</v>
      </c>
      <c r="D232" s="46"/>
      <c r="E232" s="100" t="s">
        <v>238</v>
      </c>
      <c r="F232" s="46" t="s">
        <v>462</v>
      </c>
      <c r="G232" s="46"/>
      <c r="H232" s="100" t="s">
        <v>238</v>
      </c>
      <c r="I232" s="46">
        <v>0</v>
      </c>
      <c r="J232" s="46"/>
      <c r="K232" s="38"/>
      <c r="L232" s="46" t="s">
        <v>285</v>
      </c>
      <c r="M232" s="46"/>
      <c r="N232" s="100" t="s">
        <v>238</v>
      </c>
    </row>
    <row r="233" spans="1:28">
      <c r="A233" s="13"/>
      <c r="B233" s="55"/>
      <c r="C233" s="46"/>
      <c r="D233" s="46"/>
      <c r="E233" s="100"/>
      <c r="F233" s="46"/>
      <c r="G233" s="46"/>
      <c r="H233" s="100"/>
      <c r="I233" s="46"/>
      <c r="J233" s="46"/>
      <c r="K233" s="38"/>
      <c r="L233" s="46"/>
      <c r="M233" s="46"/>
      <c r="N233" s="100"/>
    </row>
    <row r="234" spans="1:28" ht="26.25">
      <c r="A234" s="13"/>
      <c r="B234" s="27" t="s">
        <v>539</v>
      </c>
      <c r="C234" s="45" t="s">
        <v>285</v>
      </c>
      <c r="D234" s="45"/>
      <c r="E234" s="41" t="s">
        <v>238</v>
      </c>
      <c r="F234" s="45" t="s">
        <v>497</v>
      </c>
      <c r="G234" s="45"/>
      <c r="H234" s="41" t="s">
        <v>238</v>
      </c>
      <c r="I234" s="45">
        <v>0</v>
      </c>
      <c r="J234" s="45"/>
      <c r="K234" s="35"/>
      <c r="L234" s="45" t="s">
        <v>237</v>
      </c>
      <c r="M234" s="45"/>
      <c r="N234" s="41" t="s">
        <v>238</v>
      </c>
    </row>
    <row r="235" spans="1:28" ht="15.75" thickBot="1">
      <c r="A235" s="13"/>
      <c r="B235" s="244" t="s">
        <v>544</v>
      </c>
      <c r="C235" s="49"/>
      <c r="D235" s="49"/>
      <c r="E235" s="96"/>
      <c r="F235" s="49"/>
      <c r="G235" s="49"/>
      <c r="H235" s="96"/>
      <c r="I235" s="49"/>
      <c r="J235" s="49"/>
      <c r="K235" s="37"/>
      <c r="L235" s="49"/>
      <c r="M235" s="49"/>
      <c r="N235" s="96"/>
    </row>
    <row r="236" spans="1:28">
      <c r="A236" s="13"/>
      <c r="B236" s="101" t="s">
        <v>532</v>
      </c>
      <c r="C236" s="101" t="s">
        <v>211</v>
      </c>
      <c r="D236" s="91">
        <v>27.1</v>
      </c>
      <c r="E236" s="39"/>
      <c r="F236" s="101" t="s">
        <v>211</v>
      </c>
      <c r="G236" s="91">
        <v>0.6</v>
      </c>
      <c r="H236" s="39"/>
      <c r="I236" s="101" t="s">
        <v>211</v>
      </c>
      <c r="J236" s="91">
        <v>0</v>
      </c>
      <c r="K236" s="39"/>
      <c r="L236" s="101" t="s">
        <v>211</v>
      </c>
      <c r="M236" s="91">
        <v>27.7</v>
      </c>
      <c r="N236" s="39"/>
    </row>
    <row r="237" spans="1:28" ht="15.75" thickBot="1">
      <c r="A237" s="13"/>
      <c r="B237" s="102"/>
      <c r="C237" s="115"/>
      <c r="D237" s="127"/>
      <c r="E237" s="117"/>
      <c r="F237" s="115"/>
      <c r="G237" s="127"/>
      <c r="H237" s="117"/>
      <c r="I237" s="115"/>
      <c r="J237" s="127"/>
      <c r="K237" s="117"/>
      <c r="L237" s="115"/>
      <c r="M237" s="127"/>
      <c r="N237" s="117"/>
    </row>
    <row r="238" spans="1:28">
      <c r="A238" s="13"/>
      <c r="B238" s="342"/>
      <c r="C238" s="342"/>
      <c r="D238" s="342"/>
      <c r="E238" s="342"/>
      <c r="F238" s="342"/>
      <c r="G238" s="342"/>
      <c r="H238" s="342"/>
      <c r="I238" s="342"/>
      <c r="J238" s="342"/>
      <c r="K238" s="342"/>
      <c r="L238" s="342"/>
      <c r="M238" s="342"/>
      <c r="N238" s="342"/>
      <c r="O238" s="342"/>
      <c r="P238" s="342"/>
      <c r="Q238" s="342"/>
      <c r="R238" s="342"/>
      <c r="S238" s="342"/>
      <c r="T238" s="342"/>
      <c r="U238" s="342"/>
      <c r="V238" s="342"/>
      <c r="W238" s="342"/>
      <c r="X238" s="342"/>
      <c r="Y238" s="342"/>
      <c r="Z238" s="342"/>
      <c r="AA238" s="342"/>
      <c r="AB238" s="342"/>
    </row>
    <row r="239" spans="1:28">
      <c r="A239" s="13"/>
      <c r="B239" s="29"/>
      <c r="C239" s="29"/>
      <c r="D239" s="29"/>
      <c r="E239" s="29"/>
      <c r="F239" s="29"/>
      <c r="G239" s="29"/>
      <c r="H239" s="29"/>
      <c r="I239" s="29"/>
      <c r="J239" s="29"/>
      <c r="K239" s="29"/>
      <c r="L239" s="29"/>
      <c r="M239" s="29"/>
      <c r="N239" s="29"/>
    </row>
    <row r="240" spans="1:28">
      <c r="A240" s="13"/>
      <c r="B240" s="16"/>
      <c r="C240" s="16"/>
      <c r="D240" s="16"/>
      <c r="E240" s="16"/>
      <c r="F240" s="16"/>
      <c r="G240" s="16"/>
      <c r="H240" s="16"/>
      <c r="I240" s="16"/>
      <c r="J240" s="16"/>
      <c r="K240" s="16"/>
      <c r="L240" s="16"/>
      <c r="M240" s="16"/>
      <c r="N240" s="16"/>
    </row>
    <row r="241" spans="1:14">
      <c r="A241" s="13"/>
      <c r="B241" s="137" t="s">
        <v>198</v>
      </c>
      <c r="C241" s="245" t="s">
        <v>527</v>
      </c>
      <c r="D241" s="245"/>
      <c r="E241" s="35"/>
      <c r="F241" s="245" t="s">
        <v>530</v>
      </c>
      <c r="G241" s="245"/>
      <c r="H241" s="35"/>
      <c r="I241" s="245" t="s">
        <v>531</v>
      </c>
      <c r="J241" s="245"/>
      <c r="K241" s="35"/>
      <c r="L241" s="245" t="s">
        <v>131</v>
      </c>
      <c r="M241" s="245"/>
      <c r="N241" s="35"/>
    </row>
    <row r="242" spans="1:14">
      <c r="A242" s="13"/>
      <c r="B242" s="137"/>
      <c r="C242" s="245" t="s">
        <v>528</v>
      </c>
      <c r="D242" s="245"/>
      <c r="E242" s="35"/>
      <c r="F242" s="245" t="s">
        <v>528</v>
      </c>
      <c r="G242" s="245"/>
      <c r="H242" s="35"/>
      <c r="I242" s="245" t="s">
        <v>101</v>
      </c>
      <c r="J242" s="245"/>
      <c r="K242" s="35"/>
      <c r="L242" s="245"/>
      <c r="M242" s="245"/>
      <c r="N242" s="35"/>
    </row>
    <row r="243" spans="1:14" ht="15.75" thickBot="1">
      <c r="A243" s="13"/>
      <c r="B243" s="138"/>
      <c r="C243" s="246" t="s">
        <v>529</v>
      </c>
      <c r="D243" s="246"/>
      <c r="E243" s="37"/>
      <c r="F243" s="246" t="s">
        <v>529</v>
      </c>
      <c r="G243" s="246"/>
      <c r="H243" s="37"/>
      <c r="I243" s="140"/>
      <c r="J243" s="140"/>
      <c r="K243" s="37"/>
      <c r="L243" s="246"/>
      <c r="M243" s="246"/>
      <c r="N243" s="37"/>
    </row>
    <row r="244" spans="1:14">
      <c r="A244" s="13"/>
      <c r="B244" s="101" t="s">
        <v>545</v>
      </c>
      <c r="C244" s="101" t="s">
        <v>211</v>
      </c>
      <c r="D244" s="91">
        <v>32.299999999999997</v>
      </c>
      <c r="E244" s="39"/>
      <c r="F244" s="101" t="s">
        <v>211</v>
      </c>
      <c r="G244" s="91">
        <v>1</v>
      </c>
      <c r="H244" s="39"/>
      <c r="I244" s="101" t="s">
        <v>211</v>
      </c>
      <c r="J244" s="91">
        <v>6.5</v>
      </c>
      <c r="K244" s="39"/>
      <c r="L244" s="101" t="s">
        <v>211</v>
      </c>
      <c r="M244" s="91">
        <v>39.799999999999997</v>
      </c>
      <c r="N244" s="39"/>
    </row>
    <row r="245" spans="1:14">
      <c r="A245" s="13"/>
      <c r="B245" s="100"/>
      <c r="C245" s="100"/>
      <c r="D245" s="46"/>
      <c r="E245" s="38"/>
      <c r="F245" s="100"/>
      <c r="G245" s="46"/>
      <c r="H245" s="38"/>
      <c r="I245" s="100"/>
      <c r="J245" s="46"/>
      <c r="K245" s="38"/>
      <c r="L245" s="100"/>
      <c r="M245" s="46"/>
      <c r="N245" s="38"/>
    </row>
    <row r="246" spans="1:14">
      <c r="A246" s="13"/>
      <c r="B246" s="47" t="s">
        <v>533</v>
      </c>
      <c r="C246" s="45">
        <v>1.4</v>
      </c>
      <c r="D246" s="45"/>
      <c r="E246" s="35"/>
      <c r="F246" s="45">
        <v>0</v>
      </c>
      <c r="G246" s="45"/>
      <c r="H246" s="35"/>
      <c r="I246" s="45">
        <v>0</v>
      </c>
      <c r="J246" s="45"/>
      <c r="K246" s="35"/>
      <c r="L246" s="45">
        <v>1.4</v>
      </c>
      <c r="M246" s="45"/>
      <c r="N246" s="35"/>
    </row>
    <row r="247" spans="1:14">
      <c r="A247" s="13"/>
      <c r="B247" s="47"/>
      <c r="C247" s="45"/>
      <c r="D247" s="45"/>
      <c r="E247" s="35"/>
      <c r="F247" s="45"/>
      <c r="G247" s="45"/>
      <c r="H247" s="35"/>
      <c r="I247" s="45"/>
      <c r="J247" s="45"/>
      <c r="K247" s="35"/>
      <c r="L247" s="45"/>
      <c r="M247" s="45"/>
      <c r="N247" s="35"/>
    </row>
    <row r="248" spans="1:14">
      <c r="A248" s="13"/>
      <c r="B248" s="55" t="s">
        <v>534</v>
      </c>
      <c r="C248" s="46">
        <v>1.1000000000000001</v>
      </c>
      <c r="D248" s="46"/>
      <c r="E248" s="38"/>
      <c r="F248" s="46">
        <v>0.4</v>
      </c>
      <c r="G248" s="46"/>
      <c r="H248" s="38"/>
      <c r="I248" s="46">
        <v>0</v>
      </c>
      <c r="J248" s="46"/>
      <c r="K248" s="38"/>
      <c r="L248" s="46">
        <v>1.5</v>
      </c>
      <c r="M248" s="46"/>
      <c r="N248" s="38"/>
    </row>
    <row r="249" spans="1:14">
      <c r="A249" s="13"/>
      <c r="B249" s="55"/>
      <c r="C249" s="46"/>
      <c r="D249" s="46"/>
      <c r="E249" s="38"/>
      <c r="F249" s="46"/>
      <c r="G249" s="46"/>
      <c r="H249" s="38"/>
      <c r="I249" s="46"/>
      <c r="J249" s="46"/>
      <c r="K249" s="38"/>
      <c r="L249" s="46"/>
      <c r="M249" s="46"/>
      <c r="N249" s="38"/>
    </row>
    <row r="250" spans="1:14">
      <c r="A250" s="13"/>
      <c r="B250" s="47" t="s">
        <v>535</v>
      </c>
      <c r="C250" s="45">
        <v>0</v>
      </c>
      <c r="D250" s="45"/>
      <c r="E250" s="35"/>
      <c r="F250" s="45">
        <v>0</v>
      </c>
      <c r="G250" s="45"/>
      <c r="H250" s="35"/>
      <c r="I250" s="45">
        <v>0</v>
      </c>
      <c r="J250" s="45"/>
      <c r="K250" s="35"/>
      <c r="L250" s="45">
        <v>0</v>
      </c>
      <c r="M250" s="45"/>
      <c r="N250" s="35"/>
    </row>
    <row r="251" spans="1:14">
      <c r="A251" s="13"/>
      <c r="B251" s="47"/>
      <c r="C251" s="45"/>
      <c r="D251" s="45"/>
      <c r="E251" s="35"/>
      <c r="F251" s="45"/>
      <c r="G251" s="45"/>
      <c r="H251" s="35"/>
      <c r="I251" s="45"/>
      <c r="J251" s="45"/>
      <c r="K251" s="35"/>
      <c r="L251" s="45"/>
      <c r="M251" s="45"/>
      <c r="N251" s="35"/>
    </row>
    <row r="252" spans="1:14">
      <c r="A252" s="13"/>
      <c r="B252" s="55" t="s">
        <v>536</v>
      </c>
      <c r="C252" s="46">
        <v>0.8</v>
      </c>
      <c r="D252" s="46"/>
      <c r="E252" s="38"/>
      <c r="F252" s="46">
        <v>0.3</v>
      </c>
      <c r="G252" s="46"/>
      <c r="H252" s="38"/>
      <c r="I252" s="46" t="s">
        <v>546</v>
      </c>
      <c r="J252" s="46"/>
      <c r="K252" s="100" t="s">
        <v>238</v>
      </c>
      <c r="L252" s="46" t="s">
        <v>547</v>
      </c>
      <c r="M252" s="46"/>
      <c r="N252" s="100" t="s">
        <v>238</v>
      </c>
    </row>
    <row r="253" spans="1:14">
      <c r="A253" s="13"/>
      <c r="B253" s="55"/>
      <c r="C253" s="46"/>
      <c r="D253" s="46"/>
      <c r="E253" s="38"/>
      <c r="F253" s="46"/>
      <c r="G253" s="46"/>
      <c r="H253" s="38"/>
      <c r="I253" s="46"/>
      <c r="J253" s="46"/>
      <c r="K253" s="100"/>
      <c r="L253" s="46"/>
      <c r="M253" s="46"/>
      <c r="N253" s="100"/>
    </row>
    <row r="254" spans="1:14" ht="26.25">
      <c r="A254" s="13"/>
      <c r="B254" s="27" t="s">
        <v>539</v>
      </c>
      <c r="C254" s="45" t="s">
        <v>548</v>
      </c>
      <c r="D254" s="45"/>
      <c r="E254" s="41" t="s">
        <v>238</v>
      </c>
      <c r="F254" s="45" t="s">
        <v>549</v>
      </c>
      <c r="G254" s="45"/>
      <c r="H254" s="41" t="s">
        <v>238</v>
      </c>
      <c r="I254" s="45">
        <v>0</v>
      </c>
      <c r="J254" s="45"/>
      <c r="K254" s="35"/>
      <c r="L254" s="45" t="s">
        <v>550</v>
      </c>
      <c r="M254" s="45"/>
      <c r="N254" s="41" t="s">
        <v>238</v>
      </c>
    </row>
    <row r="255" spans="1:14" ht="15.75" thickBot="1">
      <c r="A255" s="13"/>
      <c r="B255" s="244" t="s">
        <v>544</v>
      </c>
      <c r="C255" s="49"/>
      <c r="D255" s="49"/>
      <c r="E255" s="96"/>
      <c r="F255" s="49"/>
      <c r="G255" s="49"/>
      <c r="H255" s="96"/>
      <c r="I255" s="49"/>
      <c r="J255" s="49"/>
      <c r="K255" s="37"/>
      <c r="L255" s="49"/>
      <c r="M255" s="49"/>
      <c r="N255" s="96"/>
    </row>
    <row r="256" spans="1:14">
      <c r="A256" s="13"/>
      <c r="B256" s="101" t="s">
        <v>542</v>
      </c>
      <c r="C256" s="101" t="s">
        <v>211</v>
      </c>
      <c r="D256" s="91">
        <v>34.5</v>
      </c>
      <c r="E256" s="39"/>
      <c r="F256" s="101" t="s">
        <v>211</v>
      </c>
      <c r="G256" s="91">
        <v>1.3</v>
      </c>
      <c r="H256" s="39"/>
      <c r="I256" s="101" t="s">
        <v>211</v>
      </c>
      <c r="J256" s="91">
        <v>0</v>
      </c>
      <c r="K256" s="39"/>
      <c r="L256" s="101" t="s">
        <v>211</v>
      </c>
      <c r="M256" s="91">
        <v>35.799999999999997</v>
      </c>
      <c r="N256" s="39"/>
    </row>
    <row r="257" spans="1:28" ht="15.75" thickBot="1">
      <c r="A257" s="13"/>
      <c r="B257" s="102"/>
      <c r="C257" s="115"/>
      <c r="D257" s="127"/>
      <c r="E257" s="117"/>
      <c r="F257" s="115"/>
      <c r="G257" s="127"/>
      <c r="H257" s="117"/>
      <c r="I257" s="115"/>
      <c r="J257" s="127"/>
      <c r="K257" s="117"/>
      <c r="L257" s="115"/>
      <c r="M257" s="127"/>
      <c r="N257" s="117"/>
    </row>
    <row r="258" spans="1:28">
      <c r="A258" s="13"/>
      <c r="B258" s="12"/>
      <c r="C258" s="12"/>
      <c r="D258" s="12"/>
      <c r="E258" s="12"/>
      <c r="F258" s="12"/>
      <c r="G258" s="12"/>
      <c r="H258" s="12"/>
      <c r="I258" s="12"/>
      <c r="J258" s="12"/>
      <c r="K258" s="12"/>
      <c r="L258" s="12"/>
      <c r="M258" s="12"/>
      <c r="N258" s="12"/>
      <c r="O258" s="12"/>
      <c r="P258" s="12"/>
      <c r="Q258" s="12"/>
      <c r="R258" s="12"/>
      <c r="S258" s="12"/>
      <c r="T258" s="12"/>
      <c r="U258" s="12"/>
      <c r="V258" s="12"/>
      <c r="W258" s="12"/>
      <c r="X258" s="12"/>
      <c r="Y258" s="12"/>
      <c r="Z258" s="12"/>
      <c r="AA258" s="12"/>
      <c r="AB258" s="12"/>
    </row>
    <row r="259" spans="1:28">
      <c r="A259" s="13"/>
      <c r="B259" s="171" t="s">
        <v>551</v>
      </c>
      <c r="C259" s="171"/>
      <c r="D259" s="171"/>
      <c r="E259" s="171"/>
      <c r="F259" s="171"/>
      <c r="G259" s="171"/>
      <c r="H259" s="171"/>
      <c r="I259" s="171"/>
      <c r="J259" s="171"/>
      <c r="K259" s="171"/>
      <c r="L259" s="171"/>
      <c r="M259" s="171"/>
      <c r="N259" s="171"/>
      <c r="O259" s="171"/>
      <c r="P259" s="171"/>
      <c r="Q259" s="171"/>
      <c r="R259" s="171"/>
      <c r="S259" s="171"/>
      <c r="T259" s="171"/>
      <c r="U259" s="171"/>
      <c r="V259" s="171"/>
      <c r="W259" s="171"/>
      <c r="X259" s="171"/>
      <c r="Y259" s="171"/>
      <c r="Z259" s="171"/>
      <c r="AA259" s="171"/>
      <c r="AB259" s="171"/>
    </row>
    <row r="260" spans="1:28">
      <c r="A260" s="13"/>
      <c r="B260" s="171" t="s">
        <v>552</v>
      </c>
      <c r="C260" s="171"/>
      <c r="D260" s="171"/>
      <c r="E260" s="171"/>
      <c r="F260" s="171"/>
      <c r="G260" s="171"/>
      <c r="H260" s="171"/>
      <c r="I260" s="171"/>
      <c r="J260" s="171"/>
      <c r="K260" s="171"/>
      <c r="L260" s="171"/>
      <c r="M260" s="171"/>
      <c r="N260" s="171"/>
      <c r="O260" s="171"/>
      <c r="P260" s="171"/>
      <c r="Q260" s="171"/>
      <c r="R260" s="171"/>
      <c r="S260" s="171"/>
      <c r="T260" s="171"/>
      <c r="U260" s="171"/>
      <c r="V260" s="171"/>
      <c r="W260" s="171"/>
      <c r="X260" s="171"/>
      <c r="Y260" s="171"/>
      <c r="Z260" s="171"/>
      <c r="AA260" s="171"/>
      <c r="AB260" s="171"/>
    </row>
    <row r="261" spans="1:28">
      <c r="A261" s="13"/>
      <c r="B261" s="171" t="s">
        <v>553</v>
      </c>
      <c r="C261" s="171"/>
      <c r="D261" s="171"/>
      <c r="E261" s="171"/>
      <c r="F261" s="171"/>
      <c r="G261" s="171"/>
      <c r="H261" s="171"/>
      <c r="I261" s="171"/>
      <c r="J261" s="171"/>
      <c r="K261" s="171"/>
      <c r="L261" s="171"/>
      <c r="M261" s="171"/>
      <c r="N261" s="171"/>
      <c r="O261" s="171"/>
      <c r="P261" s="171"/>
      <c r="Q261" s="171"/>
      <c r="R261" s="171"/>
      <c r="S261" s="171"/>
      <c r="T261" s="171"/>
      <c r="U261" s="171"/>
      <c r="V261" s="171"/>
      <c r="W261" s="171"/>
      <c r="X261" s="171"/>
      <c r="Y261" s="171"/>
      <c r="Z261" s="171"/>
      <c r="AA261" s="171"/>
      <c r="AB261" s="171"/>
    </row>
    <row r="262" spans="1:28" ht="15" customHeight="1">
      <c r="A262" s="13" t="s">
        <v>1174</v>
      </c>
      <c r="B262" s="12" t="s">
        <v>7</v>
      </c>
      <c r="C262" s="12"/>
      <c r="D262" s="12"/>
      <c r="E262" s="12"/>
      <c r="F262" s="12"/>
      <c r="G262" s="12"/>
      <c r="H262" s="12"/>
      <c r="I262" s="12"/>
      <c r="J262" s="12"/>
      <c r="K262" s="12"/>
      <c r="L262" s="12"/>
      <c r="M262" s="12"/>
      <c r="N262" s="12"/>
      <c r="O262" s="12"/>
      <c r="P262" s="12"/>
      <c r="Q262" s="12"/>
      <c r="R262" s="12"/>
      <c r="S262" s="12"/>
      <c r="T262" s="12"/>
      <c r="U262" s="12"/>
      <c r="V262" s="12"/>
      <c r="W262" s="12"/>
      <c r="X262" s="12"/>
      <c r="Y262" s="12"/>
      <c r="Z262" s="12"/>
      <c r="AA262" s="12"/>
      <c r="AB262" s="12"/>
    </row>
    <row r="263" spans="1:28">
      <c r="A263" s="13"/>
      <c r="B263" s="35" t="s">
        <v>1175</v>
      </c>
      <c r="C263" s="35"/>
      <c r="D263" s="35"/>
      <c r="E263" s="35"/>
      <c r="F263" s="35"/>
      <c r="G263" s="35"/>
      <c r="H263" s="35"/>
      <c r="I263" s="35"/>
      <c r="J263" s="35"/>
      <c r="K263" s="35"/>
      <c r="L263" s="35"/>
      <c r="M263" s="35"/>
      <c r="N263" s="35"/>
      <c r="O263" s="35"/>
      <c r="P263" s="35"/>
      <c r="Q263" s="35"/>
      <c r="R263" s="35"/>
      <c r="S263" s="35"/>
      <c r="T263" s="35"/>
      <c r="U263" s="35"/>
      <c r="V263" s="35"/>
      <c r="W263" s="35"/>
      <c r="X263" s="35"/>
      <c r="Y263" s="35"/>
      <c r="Z263" s="35"/>
      <c r="AA263" s="35"/>
      <c r="AB263" s="35"/>
    </row>
    <row r="264" spans="1:28">
      <c r="A264" s="13"/>
      <c r="B264" s="70"/>
      <c r="C264" s="70"/>
      <c r="D264" s="70"/>
      <c r="E264" s="70"/>
      <c r="F264" s="70"/>
      <c r="G264" s="70"/>
      <c r="H264" s="70"/>
      <c r="I264" s="70"/>
      <c r="J264" s="70"/>
      <c r="K264" s="70"/>
      <c r="L264" s="70"/>
      <c r="M264" s="70"/>
      <c r="N264" s="70"/>
      <c r="O264" s="70"/>
      <c r="P264" s="70"/>
      <c r="Q264" s="70"/>
      <c r="R264" s="70"/>
      <c r="S264" s="70"/>
      <c r="T264" s="70"/>
      <c r="U264" s="70"/>
      <c r="V264" s="70"/>
      <c r="W264" s="70"/>
      <c r="X264" s="70"/>
      <c r="Y264" s="70"/>
      <c r="Z264" s="70"/>
      <c r="AA264" s="70"/>
      <c r="AB264" s="70"/>
    </row>
    <row r="265" spans="1:28">
      <c r="A265" s="13"/>
      <c r="B265" s="29"/>
      <c r="C265" s="29"/>
      <c r="D265" s="29"/>
      <c r="E265" s="29"/>
      <c r="F265" s="29"/>
      <c r="G265" s="29"/>
      <c r="H265" s="29"/>
      <c r="I265" s="29"/>
      <c r="J265" s="29"/>
      <c r="K265" s="29"/>
    </row>
    <row r="266" spans="1:28">
      <c r="A266" s="13"/>
      <c r="B266" s="16"/>
      <c r="C266" s="16"/>
      <c r="D266" s="16"/>
      <c r="E266" s="16"/>
      <c r="F266" s="16"/>
      <c r="G266" s="16"/>
      <c r="H266" s="16"/>
      <c r="I266" s="16"/>
      <c r="J266" s="16"/>
      <c r="K266" s="16"/>
    </row>
    <row r="267" spans="1:28">
      <c r="A267" s="13"/>
      <c r="B267" s="31" t="s">
        <v>198</v>
      </c>
      <c r="C267" s="185">
        <v>2013</v>
      </c>
      <c r="D267" s="185"/>
      <c r="E267" s="35"/>
      <c r="F267" s="185">
        <v>2012</v>
      </c>
      <c r="G267" s="185"/>
      <c r="H267" s="35"/>
      <c r="I267" s="185">
        <v>2011</v>
      </c>
      <c r="J267" s="185"/>
      <c r="K267" s="35"/>
    </row>
    <row r="268" spans="1:28" ht="15.75" thickBot="1">
      <c r="A268" s="13"/>
      <c r="B268" s="32"/>
      <c r="C268" s="186"/>
      <c r="D268" s="186"/>
      <c r="E268" s="37"/>
      <c r="F268" s="186"/>
      <c r="G268" s="186"/>
      <c r="H268" s="37"/>
      <c r="I268" s="186"/>
      <c r="J268" s="186"/>
      <c r="K268" s="37"/>
    </row>
    <row r="269" spans="1:28">
      <c r="A269" s="13"/>
      <c r="B269" s="247" t="s">
        <v>556</v>
      </c>
      <c r="C269" s="39"/>
      <c r="D269" s="39"/>
      <c r="E269" s="39"/>
      <c r="F269" s="39"/>
      <c r="G269" s="39"/>
      <c r="H269" s="39"/>
      <c r="I269" s="39"/>
      <c r="J269" s="39"/>
      <c r="K269" s="39"/>
    </row>
    <row r="270" spans="1:28">
      <c r="A270" s="13"/>
      <c r="B270" s="135" t="s">
        <v>208</v>
      </c>
      <c r="C270" s="35"/>
      <c r="D270" s="35"/>
      <c r="E270" s="35"/>
      <c r="F270" s="35"/>
      <c r="G270" s="35"/>
      <c r="H270" s="35"/>
      <c r="I270" s="35"/>
      <c r="J270" s="35"/>
      <c r="K270" s="35"/>
    </row>
    <row r="271" spans="1:28">
      <c r="A271" s="13"/>
      <c r="B271" s="257" t="s">
        <v>437</v>
      </c>
      <c r="C271" s="160" t="s">
        <v>211</v>
      </c>
      <c r="D271" s="147">
        <v>8.5</v>
      </c>
      <c r="E271" s="38"/>
      <c r="F271" s="160" t="s">
        <v>211</v>
      </c>
      <c r="G271" s="147">
        <v>20.2</v>
      </c>
      <c r="H271" s="38"/>
      <c r="I271" s="160" t="s">
        <v>211</v>
      </c>
      <c r="J271" s="147">
        <v>59.1</v>
      </c>
      <c r="K271" s="38"/>
    </row>
    <row r="272" spans="1:28">
      <c r="A272" s="13"/>
      <c r="B272" s="257"/>
      <c r="C272" s="160"/>
      <c r="D272" s="147"/>
      <c r="E272" s="38"/>
      <c r="F272" s="160"/>
      <c r="G272" s="147"/>
      <c r="H272" s="38"/>
      <c r="I272" s="160"/>
      <c r="J272" s="147"/>
      <c r="K272" s="38"/>
    </row>
    <row r="273" spans="1:11">
      <c r="A273" s="13"/>
      <c r="B273" s="258" t="s">
        <v>440</v>
      </c>
      <c r="C273" s="149">
        <v>7.7</v>
      </c>
      <c r="D273" s="149"/>
      <c r="E273" s="35"/>
      <c r="F273" s="149">
        <v>15</v>
      </c>
      <c r="G273" s="149"/>
      <c r="H273" s="35"/>
      <c r="I273" s="149">
        <v>3.5</v>
      </c>
      <c r="J273" s="149"/>
      <c r="K273" s="35"/>
    </row>
    <row r="274" spans="1:11">
      <c r="A274" s="13"/>
      <c r="B274" s="258"/>
      <c r="C274" s="149"/>
      <c r="D274" s="149"/>
      <c r="E274" s="35"/>
      <c r="F274" s="149"/>
      <c r="G274" s="149"/>
      <c r="H274" s="35"/>
      <c r="I274" s="149"/>
      <c r="J274" s="149"/>
      <c r="K274" s="35"/>
    </row>
    <row r="275" spans="1:11">
      <c r="A275" s="13"/>
      <c r="B275" s="257" t="s">
        <v>215</v>
      </c>
      <c r="C275" s="147">
        <v>47.7</v>
      </c>
      <c r="D275" s="147"/>
      <c r="E275" s="38"/>
      <c r="F275" s="147">
        <v>58.1</v>
      </c>
      <c r="G275" s="147"/>
      <c r="H275" s="38"/>
      <c r="I275" s="147">
        <v>23</v>
      </c>
      <c r="J275" s="147"/>
      <c r="K275" s="38"/>
    </row>
    <row r="276" spans="1:11">
      <c r="A276" s="13"/>
      <c r="B276" s="257"/>
      <c r="C276" s="147"/>
      <c r="D276" s="147"/>
      <c r="E276" s="38"/>
      <c r="F276" s="147"/>
      <c r="G276" s="147"/>
      <c r="H276" s="38"/>
      <c r="I276" s="147"/>
      <c r="J276" s="147"/>
      <c r="K276" s="38"/>
    </row>
    <row r="277" spans="1:11">
      <c r="A277" s="13"/>
      <c r="B277" s="258" t="s">
        <v>444</v>
      </c>
      <c r="C277" s="149">
        <v>3</v>
      </c>
      <c r="D277" s="149"/>
      <c r="E277" s="35"/>
      <c r="F277" s="149">
        <v>1.2</v>
      </c>
      <c r="G277" s="149"/>
      <c r="H277" s="35"/>
      <c r="I277" s="149">
        <v>2</v>
      </c>
      <c r="J277" s="149"/>
      <c r="K277" s="35"/>
    </row>
    <row r="278" spans="1:11">
      <c r="A278" s="13"/>
      <c r="B278" s="258"/>
      <c r="C278" s="149"/>
      <c r="D278" s="149"/>
      <c r="E278" s="35"/>
      <c r="F278" s="149"/>
      <c r="G278" s="149"/>
      <c r="H278" s="35"/>
      <c r="I278" s="149"/>
      <c r="J278" s="149"/>
      <c r="K278" s="35"/>
    </row>
    <row r="279" spans="1:11">
      <c r="A279" s="13"/>
      <c r="B279" s="257" t="s">
        <v>446</v>
      </c>
      <c r="C279" s="147">
        <v>10</v>
      </c>
      <c r="D279" s="147"/>
      <c r="E279" s="38"/>
      <c r="F279" s="147">
        <v>19.3</v>
      </c>
      <c r="G279" s="147"/>
      <c r="H279" s="38"/>
      <c r="I279" s="147">
        <v>0.3</v>
      </c>
      <c r="J279" s="147"/>
      <c r="K279" s="38"/>
    </row>
    <row r="280" spans="1:11">
      <c r="A280" s="13"/>
      <c r="B280" s="257"/>
      <c r="C280" s="147"/>
      <c r="D280" s="147"/>
      <c r="E280" s="38"/>
      <c r="F280" s="147"/>
      <c r="G280" s="147"/>
      <c r="H280" s="38"/>
      <c r="I280" s="147"/>
      <c r="J280" s="147"/>
      <c r="K280" s="38"/>
    </row>
    <row r="281" spans="1:11">
      <c r="A281" s="13"/>
      <c r="B281" s="258" t="s">
        <v>448</v>
      </c>
      <c r="C281" s="149">
        <v>0</v>
      </c>
      <c r="D281" s="149"/>
      <c r="E281" s="35"/>
      <c r="F281" s="149">
        <v>0.9</v>
      </c>
      <c r="G281" s="149"/>
      <c r="H281" s="35"/>
      <c r="I281" s="149">
        <v>2.1</v>
      </c>
      <c r="J281" s="149"/>
      <c r="K281" s="35"/>
    </row>
    <row r="282" spans="1:11">
      <c r="A282" s="13"/>
      <c r="B282" s="258"/>
      <c r="C282" s="149"/>
      <c r="D282" s="149"/>
      <c r="E282" s="35"/>
      <c r="F282" s="149"/>
      <c r="G282" s="149"/>
      <c r="H282" s="35"/>
      <c r="I282" s="149"/>
      <c r="J282" s="149"/>
      <c r="K282" s="35"/>
    </row>
    <row r="283" spans="1:11">
      <c r="A283" s="13"/>
      <c r="B283" s="257" t="s">
        <v>217</v>
      </c>
      <c r="C283" s="147">
        <v>0</v>
      </c>
      <c r="D283" s="147"/>
      <c r="E283" s="38"/>
      <c r="F283" s="147">
        <v>0.7</v>
      </c>
      <c r="G283" s="147"/>
      <c r="H283" s="38"/>
      <c r="I283" s="147">
        <v>4.5999999999999996</v>
      </c>
      <c r="J283" s="147"/>
      <c r="K283" s="38"/>
    </row>
    <row r="284" spans="1:11" ht="15.75" thickBot="1">
      <c r="A284" s="13"/>
      <c r="B284" s="259"/>
      <c r="C284" s="162"/>
      <c r="D284" s="162"/>
      <c r="E284" s="54"/>
      <c r="F284" s="162"/>
      <c r="G284" s="162"/>
      <c r="H284" s="54"/>
      <c r="I284" s="162"/>
      <c r="J284" s="162"/>
      <c r="K284" s="54"/>
    </row>
    <row r="285" spans="1:11">
      <c r="A285" s="13"/>
      <c r="B285" s="261" t="s">
        <v>218</v>
      </c>
      <c r="C285" s="167">
        <v>76.900000000000006</v>
      </c>
      <c r="D285" s="167"/>
      <c r="E285" s="36"/>
      <c r="F285" s="167">
        <v>115.4</v>
      </c>
      <c r="G285" s="167"/>
      <c r="H285" s="36"/>
      <c r="I285" s="167">
        <v>94.6</v>
      </c>
      <c r="J285" s="167"/>
      <c r="K285" s="36"/>
    </row>
    <row r="286" spans="1:11">
      <c r="A286" s="13"/>
      <c r="B286" s="260"/>
      <c r="C286" s="149"/>
      <c r="D286" s="149"/>
      <c r="E286" s="35"/>
      <c r="F286" s="262"/>
      <c r="G286" s="262"/>
      <c r="H286" s="199"/>
      <c r="I286" s="262"/>
      <c r="J286" s="262"/>
      <c r="K286" s="199"/>
    </row>
    <row r="287" spans="1:11">
      <c r="A287" s="13"/>
      <c r="B287" s="133" t="s">
        <v>79</v>
      </c>
      <c r="C287" s="38"/>
      <c r="D287" s="38"/>
      <c r="E287" s="38"/>
      <c r="F287" s="38"/>
      <c r="G287" s="38"/>
      <c r="H287" s="38"/>
      <c r="I287" s="38"/>
      <c r="J287" s="38"/>
      <c r="K287" s="38"/>
    </row>
    <row r="288" spans="1:11">
      <c r="A288" s="13"/>
      <c r="B288" s="258" t="s">
        <v>222</v>
      </c>
      <c r="C288" s="149">
        <v>126.3</v>
      </c>
      <c r="D288" s="149"/>
      <c r="E288" s="35"/>
      <c r="F288" s="149">
        <v>78.2</v>
      </c>
      <c r="G288" s="149"/>
      <c r="H288" s="35"/>
      <c r="I288" s="149">
        <v>148.9</v>
      </c>
      <c r="J288" s="149"/>
      <c r="K288" s="35"/>
    </row>
    <row r="289" spans="1:11">
      <c r="A289" s="13"/>
      <c r="B289" s="258"/>
      <c r="C289" s="149"/>
      <c r="D289" s="149"/>
      <c r="E289" s="35"/>
      <c r="F289" s="149"/>
      <c r="G289" s="149"/>
      <c r="H289" s="35"/>
      <c r="I289" s="149"/>
      <c r="J289" s="149"/>
      <c r="K289" s="35"/>
    </row>
    <row r="290" spans="1:11">
      <c r="A290" s="13"/>
      <c r="B290" s="257" t="s">
        <v>453</v>
      </c>
      <c r="C290" s="147">
        <v>68.599999999999994</v>
      </c>
      <c r="D290" s="147"/>
      <c r="E290" s="38"/>
      <c r="F290" s="147">
        <v>167</v>
      </c>
      <c r="G290" s="147"/>
      <c r="H290" s="38"/>
      <c r="I290" s="147">
        <v>11.6</v>
      </c>
      <c r="J290" s="147"/>
      <c r="K290" s="38"/>
    </row>
    <row r="291" spans="1:11" ht="15.75" thickBot="1">
      <c r="A291" s="13"/>
      <c r="B291" s="259"/>
      <c r="C291" s="162"/>
      <c r="D291" s="162"/>
      <c r="E291" s="54"/>
      <c r="F291" s="162"/>
      <c r="G291" s="162"/>
      <c r="H291" s="54"/>
      <c r="I291" s="162"/>
      <c r="J291" s="162"/>
      <c r="K291" s="54"/>
    </row>
    <row r="292" spans="1:11">
      <c r="A292" s="13"/>
      <c r="B292" s="263" t="s">
        <v>557</v>
      </c>
      <c r="C292" s="167">
        <v>271.8</v>
      </c>
      <c r="D292" s="167"/>
      <c r="E292" s="36"/>
      <c r="F292" s="167">
        <v>360.6</v>
      </c>
      <c r="G292" s="167"/>
      <c r="H292" s="36"/>
      <c r="I292" s="167">
        <v>255.1</v>
      </c>
      <c r="J292" s="167"/>
      <c r="K292" s="36"/>
    </row>
    <row r="293" spans="1:11" ht="15.75" thickBot="1">
      <c r="A293" s="13"/>
      <c r="B293" s="264"/>
      <c r="C293" s="150"/>
      <c r="D293" s="150"/>
      <c r="E293" s="37"/>
      <c r="F293" s="150"/>
      <c r="G293" s="150"/>
      <c r="H293" s="37"/>
      <c r="I293" s="150"/>
      <c r="J293" s="150"/>
      <c r="K293" s="37"/>
    </row>
    <row r="294" spans="1:11">
      <c r="A294" s="13"/>
      <c r="B294" s="247" t="s">
        <v>558</v>
      </c>
      <c r="C294" s="39"/>
      <c r="D294" s="39"/>
      <c r="E294" s="39"/>
      <c r="F294" s="39"/>
      <c r="G294" s="39"/>
      <c r="H294" s="39"/>
      <c r="I294" s="39"/>
      <c r="J294" s="39"/>
      <c r="K294" s="39"/>
    </row>
    <row r="295" spans="1:11">
      <c r="A295" s="13"/>
      <c r="B295" s="135" t="s">
        <v>208</v>
      </c>
      <c r="C295" s="35"/>
      <c r="D295" s="35"/>
      <c r="E295" s="35"/>
      <c r="F295" s="35"/>
      <c r="G295" s="35"/>
      <c r="H295" s="35"/>
      <c r="I295" s="35"/>
      <c r="J295" s="35"/>
      <c r="K295" s="35"/>
    </row>
    <row r="296" spans="1:11">
      <c r="A296" s="13"/>
      <c r="B296" s="248" t="s">
        <v>437</v>
      </c>
      <c r="C296" s="147" t="s">
        <v>559</v>
      </c>
      <c r="D296" s="147"/>
      <c r="E296" s="131" t="s">
        <v>238</v>
      </c>
      <c r="F296" s="147" t="s">
        <v>560</v>
      </c>
      <c r="G296" s="147"/>
      <c r="H296" s="131" t="s">
        <v>238</v>
      </c>
      <c r="I296" s="147" t="s">
        <v>561</v>
      </c>
      <c r="J296" s="147"/>
      <c r="K296" s="131" t="s">
        <v>238</v>
      </c>
    </row>
    <row r="297" spans="1:11">
      <c r="A297" s="13"/>
      <c r="B297" s="249" t="s">
        <v>215</v>
      </c>
      <c r="C297" s="149" t="s">
        <v>503</v>
      </c>
      <c r="D297" s="149"/>
      <c r="E297" s="17" t="s">
        <v>238</v>
      </c>
      <c r="F297" s="149" t="s">
        <v>459</v>
      </c>
      <c r="G297" s="149"/>
      <c r="H297" s="17" t="s">
        <v>238</v>
      </c>
      <c r="I297" s="149" t="s">
        <v>562</v>
      </c>
      <c r="J297" s="149"/>
      <c r="K297" s="17" t="s">
        <v>238</v>
      </c>
    </row>
    <row r="298" spans="1:11">
      <c r="A298" s="13"/>
      <c r="B298" s="257" t="s">
        <v>446</v>
      </c>
      <c r="C298" s="147" t="s">
        <v>239</v>
      </c>
      <c r="D298" s="147"/>
      <c r="E298" s="160" t="s">
        <v>238</v>
      </c>
      <c r="F298" s="147">
        <v>0</v>
      </c>
      <c r="G298" s="147"/>
      <c r="H298" s="38"/>
      <c r="I298" s="147">
        <v>0</v>
      </c>
      <c r="J298" s="147"/>
      <c r="K298" s="38"/>
    </row>
    <row r="299" spans="1:11">
      <c r="A299" s="13"/>
      <c r="B299" s="257"/>
      <c r="C299" s="147"/>
      <c r="D299" s="147"/>
      <c r="E299" s="160"/>
      <c r="F299" s="147"/>
      <c r="G299" s="147"/>
      <c r="H299" s="38"/>
      <c r="I299" s="147"/>
      <c r="J299" s="147"/>
      <c r="K299" s="38"/>
    </row>
    <row r="300" spans="1:11" ht="15.75" thickBot="1">
      <c r="A300" s="13"/>
      <c r="B300" s="251" t="s">
        <v>217</v>
      </c>
      <c r="C300" s="150" t="s">
        <v>240</v>
      </c>
      <c r="D300" s="150"/>
      <c r="E300" s="72" t="s">
        <v>238</v>
      </c>
      <c r="F300" s="150" t="s">
        <v>549</v>
      </c>
      <c r="G300" s="150"/>
      <c r="H300" s="72" t="s">
        <v>238</v>
      </c>
      <c r="I300" s="150" t="s">
        <v>563</v>
      </c>
      <c r="J300" s="150"/>
      <c r="K300" s="72" t="s">
        <v>238</v>
      </c>
    </row>
    <row r="301" spans="1:11">
      <c r="A301" s="13"/>
      <c r="B301" s="252" t="s">
        <v>218</v>
      </c>
      <c r="C301" s="155" t="s">
        <v>284</v>
      </c>
      <c r="D301" s="155"/>
      <c r="E301" s="131" t="s">
        <v>238</v>
      </c>
      <c r="F301" s="155" t="s">
        <v>564</v>
      </c>
      <c r="G301" s="155"/>
      <c r="H301" s="134" t="s">
        <v>238</v>
      </c>
      <c r="I301" s="155" t="s">
        <v>293</v>
      </c>
      <c r="J301" s="155"/>
      <c r="K301" s="134" t="s">
        <v>238</v>
      </c>
    </row>
    <row r="302" spans="1:11">
      <c r="A302" s="13"/>
      <c r="B302" s="135" t="s">
        <v>79</v>
      </c>
      <c r="C302" s="35"/>
      <c r="D302" s="35"/>
      <c r="E302" s="35"/>
      <c r="F302" s="35"/>
      <c r="G302" s="35"/>
      <c r="H302" s="35"/>
      <c r="I302" s="35"/>
      <c r="J302" s="35"/>
      <c r="K302" s="35"/>
    </row>
    <row r="303" spans="1:11">
      <c r="A303" s="13"/>
      <c r="B303" s="257" t="s">
        <v>222</v>
      </c>
      <c r="C303" s="147" t="s">
        <v>240</v>
      </c>
      <c r="D303" s="147"/>
      <c r="E303" s="160" t="s">
        <v>238</v>
      </c>
      <c r="F303" s="147" t="s">
        <v>548</v>
      </c>
      <c r="G303" s="147"/>
      <c r="H303" s="160" t="s">
        <v>238</v>
      </c>
      <c r="I303" s="147">
        <v>0</v>
      </c>
      <c r="J303" s="147"/>
      <c r="K303" s="38"/>
    </row>
    <row r="304" spans="1:11">
      <c r="A304" s="13"/>
      <c r="B304" s="257"/>
      <c r="C304" s="147"/>
      <c r="D304" s="147"/>
      <c r="E304" s="160"/>
      <c r="F304" s="147"/>
      <c r="G304" s="147"/>
      <c r="H304" s="160"/>
      <c r="I304" s="147"/>
      <c r="J304" s="147"/>
      <c r="K304" s="38"/>
    </row>
    <row r="305" spans="1:11" ht="15.75" thickBot="1">
      <c r="A305" s="13"/>
      <c r="B305" s="251" t="s">
        <v>453</v>
      </c>
      <c r="C305" s="150" t="s">
        <v>459</v>
      </c>
      <c r="D305" s="150"/>
      <c r="E305" s="72" t="s">
        <v>238</v>
      </c>
      <c r="F305" s="150" t="s">
        <v>565</v>
      </c>
      <c r="G305" s="150"/>
      <c r="H305" s="72" t="s">
        <v>238</v>
      </c>
      <c r="I305" s="150" t="s">
        <v>566</v>
      </c>
      <c r="J305" s="150"/>
      <c r="K305" s="72" t="s">
        <v>238</v>
      </c>
    </row>
    <row r="306" spans="1:11" ht="24" thickBot="1">
      <c r="A306" s="13"/>
      <c r="B306" s="253" t="s">
        <v>567</v>
      </c>
      <c r="C306" s="265" t="s">
        <v>568</v>
      </c>
      <c r="D306" s="265"/>
      <c r="E306" s="254" t="s">
        <v>238</v>
      </c>
      <c r="F306" s="265" t="s">
        <v>569</v>
      </c>
      <c r="G306" s="265"/>
      <c r="H306" s="255" t="s">
        <v>238</v>
      </c>
      <c r="I306" s="265" t="s">
        <v>570</v>
      </c>
      <c r="J306" s="265"/>
      <c r="K306" s="255" t="s">
        <v>238</v>
      </c>
    </row>
    <row r="307" spans="1:11">
      <c r="A307" s="13"/>
      <c r="B307" s="256" t="s">
        <v>571</v>
      </c>
      <c r="C307" s="36"/>
      <c r="D307" s="36"/>
      <c r="E307" s="36"/>
      <c r="F307" s="36"/>
      <c r="G307" s="36"/>
      <c r="H307" s="36"/>
      <c r="I307" s="36"/>
      <c r="J307" s="36"/>
      <c r="K307" s="36"/>
    </row>
    <row r="308" spans="1:11">
      <c r="A308" s="13"/>
      <c r="B308" s="133" t="s">
        <v>208</v>
      </c>
      <c r="C308" s="38"/>
      <c r="D308" s="38"/>
      <c r="E308" s="38"/>
      <c r="F308" s="38"/>
      <c r="G308" s="38"/>
      <c r="H308" s="38"/>
      <c r="I308" s="38"/>
      <c r="J308" s="38"/>
      <c r="K308" s="38"/>
    </row>
    <row r="309" spans="1:11">
      <c r="A309" s="13"/>
      <c r="B309" s="258" t="s">
        <v>437</v>
      </c>
      <c r="C309" s="149">
        <v>4.8</v>
      </c>
      <c r="D309" s="149"/>
      <c r="E309" s="35"/>
      <c r="F309" s="149">
        <v>18.3</v>
      </c>
      <c r="G309" s="149"/>
      <c r="H309" s="35"/>
      <c r="I309" s="149">
        <v>49.8</v>
      </c>
      <c r="J309" s="149"/>
      <c r="K309" s="35"/>
    </row>
    <row r="310" spans="1:11">
      <c r="A310" s="13"/>
      <c r="B310" s="258"/>
      <c r="C310" s="149"/>
      <c r="D310" s="149"/>
      <c r="E310" s="35"/>
      <c r="F310" s="149"/>
      <c r="G310" s="149"/>
      <c r="H310" s="35"/>
      <c r="I310" s="149"/>
      <c r="J310" s="149"/>
      <c r="K310" s="35"/>
    </row>
    <row r="311" spans="1:11">
      <c r="A311" s="13"/>
      <c r="B311" s="257" t="s">
        <v>440</v>
      </c>
      <c r="C311" s="147">
        <v>7.7</v>
      </c>
      <c r="D311" s="147"/>
      <c r="E311" s="38"/>
      <c r="F311" s="147">
        <v>15</v>
      </c>
      <c r="G311" s="147"/>
      <c r="H311" s="38"/>
      <c r="I311" s="147">
        <v>3.5</v>
      </c>
      <c r="J311" s="147"/>
      <c r="K311" s="38"/>
    </row>
    <row r="312" spans="1:11">
      <c r="A312" s="13"/>
      <c r="B312" s="257"/>
      <c r="C312" s="147"/>
      <c r="D312" s="147"/>
      <c r="E312" s="38"/>
      <c r="F312" s="147"/>
      <c r="G312" s="147"/>
      <c r="H312" s="38"/>
      <c r="I312" s="147"/>
      <c r="J312" s="147"/>
      <c r="K312" s="38"/>
    </row>
    <row r="313" spans="1:11">
      <c r="A313" s="13"/>
      <c r="B313" s="258" t="s">
        <v>215</v>
      </c>
      <c r="C313" s="149">
        <v>41.5</v>
      </c>
      <c r="D313" s="149"/>
      <c r="E313" s="35"/>
      <c r="F313" s="149">
        <v>57.5</v>
      </c>
      <c r="G313" s="149"/>
      <c r="H313" s="35"/>
      <c r="I313" s="149">
        <v>19.5</v>
      </c>
      <c r="J313" s="149"/>
      <c r="K313" s="35"/>
    </row>
    <row r="314" spans="1:11">
      <c r="A314" s="13"/>
      <c r="B314" s="258"/>
      <c r="C314" s="149"/>
      <c r="D314" s="149"/>
      <c r="E314" s="35"/>
      <c r="F314" s="149"/>
      <c r="G314" s="149"/>
      <c r="H314" s="35"/>
      <c r="I314" s="149"/>
      <c r="J314" s="149"/>
      <c r="K314" s="35"/>
    </row>
    <row r="315" spans="1:11">
      <c r="A315" s="13"/>
      <c r="B315" s="257" t="s">
        <v>444</v>
      </c>
      <c r="C315" s="147">
        <v>3</v>
      </c>
      <c r="D315" s="147"/>
      <c r="E315" s="38"/>
      <c r="F315" s="147">
        <v>1.2</v>
      </c>
      <c r="G315" s="147"/>
      <c r="H315" s="38"/>
      <c r="I315" s="147">
        <v>2</v>
      </c>
      <c r="J315" s="147"/>
      <c r="K315" s="38"/>
    </row>
    <row r="316" spans="1:11">
      <c r="A316" s="13"/>
      <c r="B316" s="257"/>
      <c r="C316" s="147"/>
      <c r="D316" s="147"/>
      <c r="E316" s="38"/>
      <c r="F316" s="147"/>
      <c r="G316" s="147"/>
      <c r="H316" s="38"/>
      <c r="I316" s="147"/>
      <c r="J316" s="147"/>
      <c r="K316" s="38"/>
    </row>
    <row r="317" spans="1:11">
      <c r="A317" s="13"/>
      <c r="B317" s="258" t="s">
        <v>446</v>
      </c>
      <c r="C317" s="149">
        <v>8.1999999999999993</v>
      </c>
      <c r="D317" s="149"/>
      <c r="E317" s="35"/>
      <c r="F317" s="149">
        <v>19.3</v>
      </c>
      <c r="G317" s="149"/>
      <c r="H317" s="35"/>
      <c r="I317" s="149">
        <v>0.3</v>
      </c>
      <c r="J317" s="149"/>
      <c r="K317" s="35"/>
    </row>
    <row r="318" spans="1:11">
      <c r="A318" s="13"/>
      <c r="B318" s="258"/>
      <c r="C318" s="149"/>
      <c r="D318" s="149"/>
      <c r="E318" s="35"/>
      <c r="F318" s="149"/>
      <c r="G318" s="149"/>
      <c r="H318" s="35"/>
      <c r="I318" s="149"/>
      <c r="J318" s="149"/>
      <c r="K318" s="35"/>
    </row>
    <row r="319" spans="1:11">
      <c r="A319" s="13"/>
      <c r="B319" s="257" t="s">
        <v>448</v>
      </c>
      <c r="C319" s="147">
        <v>0</v>
      </c>
      <c r="D319" s="147"/>
      <c r="E319" s="38"/>
      <c r="F319" s="147">
        <v>0.9</v>
      </c>
      <c r="G319" s="147"/>
      <c r="H319" s="38"/>
      <c r="I319" s="147">
        <v>2.1</v>
      </c>
      <c r="J319" s="147"/>
      <c r="K319" s="38"/>
    </row>
    <row r="320" spans="1:11">
      <c r="A320" s="13"/>
      <c r="B320" s="257"/>
      <c r="C320" s="147"/>
      <c r="D320" s="147"/>
      <c r="E320" s="38"/>
      <c r="F320" s="147"/>
      <c r="G320" s="147"/>
      <c r="H320" s="38"/>
      <c r="I320" s="147"/>
      <c r="J320" s="147"/>
      <c r="K320" s="38"/>
    </row>
    <row r="321" spans="1:11">
      <c r="A321" s="13"/>
      <c r="B321" s="258" t="s">
        <v>217</v>
      </c>
      <c r="C321" s="149" t="s">
        <v>240</v>
      </c>
      <c r="D321" s="149"/>
      <c r="E321" s="143" t="s">
        <v>238</v>
      </c>
      <c r="F321" s="149">
        <v>0.3</v>
      </c>
      <c r="G321" s="149"/>
      <c r="H321" s="35"/>
      <c r="I321" s="149">
        <v>2.4</v>
      </c>
      <c r="J321" s="149"/>
      <c r="K321" s="35"/>
    </row>
    <row r="322" spans="1:11" ht="15.75" thickBot="1">
      <c r="A322" s="13"/>
      <c r="B322" s="266"/>
      <c r="C322" s="150"/>
      <c r="D322" s="150"/>
      <c r="E322" s="267"/>
      <c r="F322" s="150"/>
      <c r="G322" s="150"/>
      <c r="H322" s="37"/>
      <c r="I322" s="150"/>
      <c r="J322" s="150"/>
      <c r="K322" s="37"/>
    </row>
    <row r="323" spans="1:11">
      <c r="A323" s="13"/>
      <c r="B323" s="269" t="s">
        <v>218</v>
      </c>
      <c r="C323" s="155">
        <v>65.099999999999994</v>
      </c>
      <c r="D323" s="155"/>
      <c r="E323" s="39"/>
      <c r="F323" s="155">
        <v>112.5</v>
      </c>
      <c r="G323" s="155"/>
      <c r="H323" s="39"/>
      <c r="I323" s="155">
        <v>79.599999999999994</v>
      </c>
      <c r="J323" s="155"/>
      <c r="K323" s="39"/>
    </row>
    <row r="324" spans="1:11">
      <c r="A324" s="13"/>
      <c r="B324" s="268"/>
      <c r="C324" s="147"/>
      <c r="D324" s="147"/>
      <c r="E324" s="38"/>
      <c r="F324" s="270"/>
      <c r="G324" s="270"/>
      <c r="H324" s="190"/>
      <c r="I324" s="270"/>
      <c r="J324" s="270"/>
      <c r="K324" s="190"/>
    </row>
    <row r="325" spans="1:11">
      <c r="A325" s="13"/>
      <c r="B325" s="135" t="s">
        <v>79</v>
      </c>
      <c r="C325" s="35"/>
      <c r="D325" s="35"/>
      <c r="E325" s="35"/>
      <c r="F325" s="35"/>
      <c r="G325" s="35"/>
      <c r="H325" s="35"/>
      <c r="I325" s="35"/>
      <c r="J325" s="35"/>
      <c r="K325" s="35"/>
    </row>
    <row r="326" spans="1:11">
      <c r="A326" s="13"/>
      <c r="B326" s="257" t="s">
        <v>222</v>
      </c>
      <c r="C326" s="147">
        <v>126.2</v>
      </c>
      <c r="D326" s="147"/>
      <c r="E326" s="38"/>
      <c r="F326" s="147">
        <v>77.099999999999994</v>
      </c>
      <c r="G326" s="147"/>
      <c r="H326" s="38"/>
      <c r="I326" s="147">
        <v>148.9</v>
      </c>
      <c r="J326" s="147"/>
      <c r="K326" s="38"/>
    </row>
    <row r="327" spans="1:11">
      <c r="A327" s="13"/>
      <c r="B327" s="257"/>
      <c r="C327" s="147"/>
      <c r="D327" s="147"/>
      <c r="E327" s="38"/>
      <c r="F327" s="147"/>
      <c r="G327" s="147"/>
      <c r="H327" s="38"/>
      <c r="I327" s="147"/>
      <c r="J327" s="147"/>
      <c r="K327" s="38"/>
    </row>
    <row r="328" spans="1:11">
      <c r="A328" s="13"/>
      <c r="B328" s="258" t="s">
        <v>453</v>
      </c>
      <c r="C328" s="149">
        <v>68</v>
      </c>
      <c r="D328" s="149"/>
      <c r="E328" s="35"/>
      <c r="F328" s="149">
        <v>139.9</v>
      </c>
      <c r="G328" s="149"/>
      <c r="H328" s="35"/>
      <c r="I328" s="149" t="s">
        <v>572</v>
      </c>
      <c r="J328" s="149"/>
      <c r="K328" s="143" t="s">
        <v>238</v>
      </c>
    </row>
    <row r="329" spans="1:11" ht="15.75" thickBot="1">
      <c r="A329" s="13"/>
      <c r="B329" s="266"/>
      <c r="C329" s="150"/>
      <c r="D329" s="150"/>
      <c r="E329" s="37"/>
      <c r="F329" s="150"/>
      <c r="G329" s="150"/>
      <c r="H329" s="37"/>
      <c r="I329" s="150"/>
      <c r="J329" s="150"/>
      <c r="K329" s="267"/>
    </row>
    <row r="330" spans="1:11">
      <c r="A330" s="13"/>
      <c r="B330" s="271" t="s">
        <v>573</v>
      </c>
      <c r="C330" s="155">
        <v>259.3</v>
      </c>
      <c r="D330" s="155"/>
      <c r="E330" s="39"/>
      <c r="F330" s="155">
        <v>329.5</v>
      </c>
      <c r="G330" s="155"/>
      <c r="H330" s="39"/>
      <c r="I330" s="155">
        <v>203.6</v>
      </c>
      <c r="J330" s="155"/>
      <c r="K330" s="39"/>
    </row>
    <row r="331" spans="1:11" ht="15.75" thickBot="1">
      <c r="A331" s="13"/>
      <c r="B331" s="272"/>
      <c r="C331" s="162"/>
      <c r="D331" s="162"/>
      <c r="E331" s="54"/>
      <c r="F331" s="162"/>
      <c r="G331" s="162"/>
      <c r="H331" s="54"/>
      <c r="I331" s="162"/>
      <c r="J331" s="162"/>
      <c r="K331" s="54"/>
    </row>
    <row r="332" spans="1:11">
      <c r="A332" s="13"/>
      <c r="B332" s="256" t="s">
        <v>574</v>
      </c>
      <c r="C332" s="36"/>
      <c r="D332" s="36"/>
      <c r="E332" s="36"/>
      <c r="F332" s="36"/>
      <c r="G332" s="36"/>
      <c r="H332" s="36"/>
      <c r="I332" s="36"/>
      <c r="J332" s="36"/>
      <c r="K332" s="36"/>
    </row>
    <row r="333" spans="1:11">
      <c r="A333" s="13"/>
      <c r="B333" s="133" t="s">
        <v>208</v>
      </c>
      <c r="C333" s="38"/>
      <c r="D333" s="38"/>
      <c r="E333" s="38"/>
      <c r="F333" s="38"/>
      <c r="G333" s="38"/>
      <c r="H333" s="38"/>
      <c r="I333" s="38"/>
      <c r="J333" s="38"/>
      <c r="K333" s="38"/>
    </row>
    <row r="334" spans="1:11">
      <c r="A334" s="13"/>
      <c r="B334" s="249" t="s">
        <v>444</v>
      </c>
      <c r="C334" s="149" t="s">
        <v>459</v>
      </c>
      <c r="D334" s="149"/>
      <c r="E334" s="17" t="s">
        <v>238</v>
      </c>
      <c r="F334" s="149" t="s">
        <v>575</v>
      </c>
      <c r="G334" s="149"/>
      <c r="H334" s="17" t="s">
        <v>238</v>
      </c>
      <c r="I334" s="149" t="s">
        <v>576</v>
      </c>
      <c r="J334" s="149"/>
      <c r="K334" s="17" t="s">
        <v>238</v>
      </c>
    </row>
    <row r="335" spans="1:11">
      <c r="A335" s="13"/>
      <c r="B335" s="257" t="s">
        <v>446</v>
      </c>
      <c r="C335" s="147">
        <v>0</v>
      </c>
      <c r="D335" s="147"/>
      <c r="E335" s="38"/>
      <c r="F335" s="147" t="s">
        <v>240</v>
      </c>
      <c r="G335" s="147"/>
      <c r="H335" s="160" t="s">
        <v>238</v>
      </c>
      <c r="I335" s="147" t="s">
        <v>459</v>
      </c>
      <c r="J335" s="147"/>
      <c r="K335" s="160" t="s">
        <v>238</v>
      </c>
    </row>
    <row r="336" spans="1:11" ht="15.75" thickBot="1">
      <c r="A336" s="13"/>
      <c r="B336" s="259"/>
      <c r="C336" s="162"/>
      <c r="D336" s="162"/>
      <c r="E336" s="54"/>
      <c r="F336" s="162"/>
      <c r="G336" s="162"/>
      <c r="H336" s="273"/>
      <c r="I336" s="162"/>
      <c r="J336" s="162"/>
      <c r="K336" s="273"/>
    </row>
    <row r="337" spans="1:28">
      <c r="A337" s="13"/>
      <c r="B337" s="250" t="s">
        <v>218</v>
      </c>
      <c r="C337" s="167" t="s">
        <v>459</v>
      </c>
      <c r="D337" s="167"/>
      <c r="E337" s="17" t="s">
        <v>238</v>
      </c>
      <c r="F337" s="167" t="s">
        <v>577</v>
      </c>
      <c r="G337" s="167"/>
      <c r="H337" s="136" t="s">
        <v>238</v>
      </c>
      <c r="I337" s="167" t="s">
        <v>578</v>
      </c>
      <c r="J337" s="167"/>
      <c r="K337" s="136" t="s">
        <v>238</v>
      </c>
    </row>
    <row r="338" spans="1:28">
      <c r="A338" s="13"/>
      <c r="B338" s="133" t="s">
        <v>79</v>
      </c>
      <c r="C338" s="38"/>
      <c r="D338" s="38"/>
      <c r="E338" s="38"/>
      <c r="F338" s="38"/>
      <c r="G338" s="38"/>
      <c r="H338" s="38"/>
      <c r="I338" s="38"/>
      <c r="J338" s="38"/>
      <c r="K338" s="38"/>
    </row>
    <row r="339" spans="1:28" ht="15.75" thickBot="1">
      <c r="A339" s="13"/>
      <c r="B339" s="251" t="s">
        <v>453</v>
      </c>
      <c r="C339" s="150" t="s">
        <v>579</v>
      </c>
      <c r="D339" s="150"/>
      <c r="E339" s="72" t="s">
        <v>238</v>
      </c>
      <c r="F339" s="150" t="s">
        <v>239</v>
      </c>
      <c r="G339" s="150"/>
      <c r="H339" s="72" t="s">
        <v>238</v>
      </c>
      <c r="I339" s="150" t="s">
        <v>462</v>
      </c>
      <c r="J339" s="150"/>
      <c r="K339" s="72" t="s">
        <v>238</v>
      </c>
    </row>
    <row r="340" spans="1:28" ht="24" thickBot="1">
      <c r="A340" s="13"/>
      <c r="B340" s="253" t="s">
        <v>580</v>
      </c>
      <c r="C340" s="265" t="s">
        <v>581</v>
      </c>
      <c r="D340" s="265"/>
      <c r="E340" s="254" t="s">
        <v>238</v>
      </c>
      <c r="F340" s="265" t="s">
        <v>562</v>
      </c>
      <c r="G340" s="265"/>
      <c r="H340" s="255" t="s">
        <v>238</v>
      </c>
      <c r="I340" s="265" t="s">
        <v>582</v>
      </c>
      <c r="J340" s="265"/>
      <c r="K340" s="255" t="s">
        <v>238</v>
      </c>
    </row>
    <row r="341" spans="1:28">
      <c r="A341" s="13"/>
      <c r="B341" s="256" t="s">
        <v>583</v>
      </c>
      <c r="C341" s="36"/>
      <c r="D341" s="36"/>
      <c r="E341" s="36"/>
      <c r="F341" s="36"/>
      <c r="G341" s="36"/>
      <c r="H341" s="36"/>
      <c r="I341" s="36"/>
      <c r="J341" s="36"/>
      <c r="K341" s="36"/>
    </row>
    <row r="342" spans="1:28">
      <c r="A342" s="13"/>
      <c r="B342" s="257" t="s">
        <v>584</v>
      </c>
      <c r="C342" s="147">
        <v>6.4</v>
      </c>
      <c r="D342" s="147"/>
      <c r="E342" s="38"/>
      <c r="F342" s="147">
        <v>14.3</v>
      </c>
      <c r="G342" s="147"/>
      <c r="H342" s="38"/>
      <c r="I342" s="147">
        <v>1.7</v>
      </c>
      <c r="J342" s="147"/>
      <c r="K342" s="38"/>
    </row>
    <row r="343" spans="1:28">
      <c r="A343" s="13"/>
      <c r="B343" s="257"/>
      <c r="C343" s="147"/>
      <c r="D343" s="147"/>
      <c r="E343" s="38"/>
      <c r="F343" s="147"/>
      <c r="G343" s="147"/>
      <c r="H343" s="38"/>
      <c r="I343" s="147"/>
      <c r="J343" s="147"/>
      <c r="K343" s="38"/>
    </row>
    <row r="344" spans="1:28">
      <c r="A344" s="13"/>
      <c r="B344" s="258" t="s">
        <v>585</v>
      </c>
      <c r="C344" s="149">
        <v>56.6</v>
      </c>
      <c r="D344" s="149"/>
      <c r="E344" s="35"/>
      <c r="F344" s="149" t="s">
        <v>586</v>
      </c>
      <c r="G344" s="149"/>
      <c r="H344" s="143" t="s">
        <v>238</v>
      </c>
      <c r="I344" s="149" t="s">
        <v>587</v>
      </c>
      <c r="J344" s="149"/>
      <c r="K344" s="143" t="s">
        <v>238</v>
      </c>
    </row>
    <row r="345" spans="1:28">
      <c r="A345" s="13"/>
      <c r="B345" s="258"/>
      <c r="C345" s="149"/>
      <c r="D345" s="149"/>
      <c r="E345" s="35"/>
      <c r="F345" s="149"/>
      <c r="G345" s="149"/>
      <c r="H345" s="143"/>
      <c r="I345" s="149"/>
      <c r="J345" s="149"/>
      <c r="K345" s="143"/>
    </row>
    <row r="346" spans="1:28">
      <c r="A346" s="13"/>
      <c r="B346" s="257" t="s">
        <v>588</v>
      </c>
      <c r="C346" s="147">
        <v>2.2000000000000002</v>
      </c>
      <c r="D346" s="147"/>
      <c r="E346" s="38"/>
      <c r="F346" s="147">
        <v>9.6</v>
      </c>
      <c r="G346" s="147"/>
      <c r="H346" s="38"/>
      <c r="I346" s="147">
        <v>0.3</v>
      </c>
      <c r="J346" s="147"/>
      <c r="K346" s="38"/>
    </row>
    <row r="347" spans="1:28" ht="15.75" thickBot="1">
      <c r="A347" s="13"/>
      <c r="B347" s="259"/>
      <c r="C347" s="162"/>
      <c r="D347" s="162"/>
      <c r="E347" s="54"/>
      <c r="F347" s="162"/>
      <c r="G347" s="162"/>
      <c r="H347" s="54"/>
      <c r="I347" s="162"/>
      <c r="J347" s="162"/>
      <c r="K347" s="54"/>
    </row>
    <row r="348" spans="1:28">
      <c r="A348" s="13"/>
      <c r="B348" s="263" t="s">
        <v>589</v>
      </c>
      <c r="C348" s="167">
        <v>65.2</v>
      </c>
      <c r="D348" s="167"/>
      <c r="E348" s="36"/>
      <c r="F348" s="167" t="s">
        <v>590</v>
      </c>
      <c r="G348" s="167"/>
      <c r="H348" s="165" t="s">
        <v>238</v>
      </c>
      <c r="I348" s="167" t="s">
        <v>591</v>
      </c>
      <c r="J348" s="167"/>
      <c r="K348" s="165" t="s">
        <v>238</v>
      </c>
    </row>
    <row r="349" spans="1:28" ht="15.75" thickBot="1">
      <c r="A349" s="13"/>
      <c r="B349" s="264"/>
      <c r="C349" s="150"/>
      <c r="D349" s="150"/>
      <c r="E349" s="37"/>
      <c r="F349" s="150"/>
      <c r="G349" s="150"/>
      <c r="H349" s="267"/>
      <c r="I349" s="150"/>
      <c r="J349" s="150"/>
      <c r="K349" s="267"/>
    </row>
    <row r="350" spans="1:28">
      <c r="A350" s="13"/>
      <c r="B350" s="274" t="s">
        <v>44</v>
      </c>
      <c r="C350" s="153" t="s">
        <v>211</v>
      </c>
      <c r="D350" s="155">
        <v>318.39999999999998</v>
      </c>
      <c r="E350" s="39"/>
      <c r="F350" s="153" t="s">
        <v>211</v>
      </c>
      <c r="G350" s="155">
        <v>306.8</v>
      </c>
      <c r="H350" s="39"/>
      <c r="I350" s="153" t="s">
        <v>211</v>
      </c>
      <c r="J350" s="155">
        <v>102.6</v>
      </c>
      <c r="K350" s="39"/>
    </row>
    <row r="351" spans="1:28" ht="15.75" thickBot="1">
      <c r="A351" s="13"/>
      <c r="B351" s="275"/>
      <c r="C351" s="154"/>
      <c r="D351" s="156"/>
      <c r="E351" s="117"/>
      <c r="F351" s="154"/>
      <c r="G351" s="156"/>
      <c r="H351" s="117"/>
      <c r="I351" s="154"/>
      <c r="J351" s="156"/>
      <c r="K351" s="117"/>
    </row>
    <row r="352" spans="1:28" ht="15" customHeight="1">
      <c r="A352" s="13" t="s">
        <v>1176</v>
      </c>
      <c r="B352" s="12" t="s">
        <v>7</v>
      </c>
      <c r="C352" s="12"/>
      <c r="D352" s="12"/>
      <c r="E352" s="12"/>
      <c r="F352" s="12"/>
      <c r="G352" s="12"/>
      <c r="H352" s="12"/>
      <c r="I352" s="12"/>
      <c r="J352" s="12"/>
      <c r="K352" s="12"/>
      <c r="L352" s="12"/>
      <c r="M352" s="12"/>
      <c r="N352" s="12"/>
      <c r="O352" s="12"/>
      <c r="P352" s="12"/>
      <c r="Q352" s="12"/>
      <c r="R352" s="12"/>
      <c r="S352" s="12"/>
      <c r="T352" s="12"/>
      <c r="U352" s="12"/>
      <c r="V352" s="12"/>
      <c r="W352" s="12"/>
      <c r="X352" s="12"/>
      <c r="Y352" s="12"/>
      <c r="Z352" s="12"/>
      <c r="AA352" s="12"/>
      <c r="AB352" s="12"/>
    </row>
    <row r="353" spans="1:28">
      <c r="A353" s="13"/>
      <c r="B353" s="35" t="s">
        <v>1177</v>
      </c>
      <c r="C353" s="35"/>
      <c r="D353" s="35"/>
      <c r="E353" s="35"/>
      <c r="F353" s="35"/>
      <c r="G353" s="35"/>
      <c r="H353" s="35"/>
      <c r="I353" s="35"/>
      <c r="J353" s="35"/>
      <c r="K353" s="35"/>
      <c r="L353" s="35"/>
      <c r="M353" s="35"/>
      <c r="N353" s="35"/>
      <c r="O353" s="35"/>
      <c r="P353" s="35"/>
      <c r="Q353" s="35"/>
      <c r="R353" s="35"/>
      <c r="S353" s="35"/>
      <c r="T353" s="35"/>
      <c r="U353" s="35"/>
      <c r="V353" s="35"/>
      <c r="W353" s="35"/>
      <c r="X353" s="35"/>
      <c r="Y353" s="35"/>
      <c r="Z353" s="35"/>
      <c r="AA353" s="35"/>
      <c r="AB353" s="35"/>
    </row>
    <row r="354" spans="1:28">
      <c r="A354" s="13"/>
      <c r="B354" s="70"/>
      <c r="C354" s="70"/>
      <c r="D354" s="70"/>
      <c r="E354" s="70"/>
      <c r="F354" s="70"/>
      <c r="G354" s="70"/>
      <c r="H354" s="70"/>
      <c r="I354" s="70"/>
      <c r="J354" s="70"/>
      <c r="K354" s="70"/>
      <c r="L354" s="70"/>
      <c r="M354" s="70"/>
      <c r="N354" s="70"/>
      <c r="O354" s="70"/>
      <c r="P354" s="70"/>
      <c r="Q354" s="70"/>
      <c r="R354" s="70"/>
      <c r="S354" s="70"/>
      <c r="T354" s="70"/>
      <c r="U354" s="70"/>
      <c r="V354" s="70"/>
      <c r="W354" s="70"/>
      <c r="X354" s="70"/>
      <c r="Y354" s="70"/>
      <c r="Z354" s="70"/>
      <c r="AA354" s="70"/>
      <c r="AB354" s="70"/>
    </row>
    <row r="355" spans="1:28">
      <c r="A355" s="13"/>
      <c r="B355" s="29"/>
      <c r="C355" s="29"/>
      <c r="D355" s="29"/>
      <c r="E355" s="29"/>
      <c r="F355" s="29"/>
      <c r="G355" s="29"/>
      <c r="H355" s="29"/>
      <c r="I355" s="29"/>
      <c r="J355" s="29"/>
      <c r="K355" s="29"/>
    </row>
    <row r="356" spans="1:28">
      <c r="A356" s="13"/>
      <c r="B356" s="16"/>
      <c r="C356" s="16"/>
      <c r="D356" s="16"/>
      <c r="E356" s="16"/>
      <c r="F356" s="16"/>
      <c r="G356" s="16"/>
      <c r="H356" s="16"/>
      <c r="I356" s="16"/>
      <c r="J356" s="16"/>
      <c r="K356" s="16"/>
    </row>
    <row r="357" spans="1:28">
      <c r="A357" s="13"/>
      <c r="B357" s="31" t="s">
        <v>198</v>
      </c>
      <c r="C357" s="185">
        <v>2013</v>
      </c>
      <c r="D357" s="185"/>
      <c r="E357" s="35"/>
      <c r="F357" s="185">
        <v>2012</v>
      </c>
      <c r="G357" s="185"/>
      <c r="H357" s="35"/>
      <c r="I357" s="185">
        <v>2011</v>
      </c>
      <c r="J357" s="185"/>
      <c r="K357" s="35"/>
    </row>
    <row r="358" spans="1:28" ht="15.75" thickBot="1">
      <c r="A358" s="13"/>
      <c r="B358" s="32"/>
      <c r="C358" s="186"/>
      <c r="D358" s="186"/>
      <c r="E358" s="37"/>
      <c r="F358" s="186"/>
      <c r="G358" s="186"/>
      <c r="H358" s="37"/>
      <c r="I358" s="186"/>
      <c r="J358" s="186"/>
      <c r="K358" s="37"/>
    </row>
    <row r="359" spans="1:28">
      <c r="A359" s="13"/>
      <c r="B359" s="79" t="s">
        <v>208</v>
      </c>
      <c r="C359" s="39"/>
      <c r="D359" s="39"/>
      <c r="E359" s="39"/>
      <c r="F359" s="39"/>
      <c r="G359" s="39"/>
      <c r="H359" s="39"/>
      <c r="I359" s="39"/>
      <c r="J359" s="39"/>
      <c r="K359" s="39"/>
    </row>
    <row r="360" spans="1:28">
      <c r="A360" s="13"/>
      <c r="B360" s="47" t="s">
        <v>437</v>
      </c>
      <c r="C360" s="41" t="s">
        <v>211</v>
      </c>
      <c r="D360" s="45">
        <v>50.2</v>
      </c>
      <c r="E360" s="35"/>
      <c r="F360" s="41" t="s">
        <v>211</v>
      </c>
      <c r="G360" s="45">
        <v>49.8</v>
      </c>
      <c r="H360" s="35"/>
      <c r="I360" s="41" t="s">
        <v>211</v>
      </c>
      <c r="J360" s="45">
        <v>58</v>
      </c>
      <c r="K360" s="35"/>
    </row>
    <row r="361" spans="1:28">
      <c r="A361" s="13"/>
      <c r="B361" s="47"/>
      <c r="C361" s="41"/>
      <c r="D361" s="45"/>
      <c r="E361" s="35"/>
      <c r="F361" s="41"/>
      <c r="G361" s="45"/>
      <c r="H361" s="35"/>
      <c r="I361" s="41"/>
      <c r="J361" s="45"/>
      <c r="K361" s="35"/>
    </row>
    <row r="362" spans="1:28">
      <c r="A362" s="13"/>
      <c r="B362" s="55" t="s">
        <v>440</v>
      </c>
      <c r="C362" s="46">
        <v>48</v>
      </c>
      <c r="D362" s="46"/>
      <c r="E362" s="38"/>
      <c r="F362" s="46">
        <v>51.1</v>
      </c>
      <c r="G362" s="46"/>
      <c r="H362" s="38"/>
      <c r="I362" s="46">
        <v>60</v>
      </c>
      <c r="J362" s="46"/>
      <c r="K362" s="38"/>
    </row>
    <row r="363" spans="1:28">
      <c r="A363" s="13"/>
      <c r="B363" s="55"/>
      <c r="C363" s="46"/>
      <c r="D363" s="46"/>
      <c r="E363" s="38"/>
      <c r="F363" s="46"/>
      <c r="G363" s="46"/>
      <c r="H363" s="38"/>
      <c r="I363" s="46"/>
      <c r="J363" s="46"/>
      <c r="K363" s="38"/>
    </row>
    <row r="364" spans="1:28">
      <c r="A364" s="13"/>
      <c r="B364" s="47" t="s">
        <v>213</v>
      </c>
      <c r="C364" s="45">
        <v>0.2</v>
      </c>
      <c r="D364" s="45"/>
      <c r="E364" s="35"/>
      <c r="F364" s="45">
        <v>0</v>
      </c>
      <c r="G364" s="45"/>
      <c r="H364" s="35"/>
      <c r="I364" s="45">
        <v>0</v>
      </c>
      <c r="J364" s="45"/>
      <c r="K364" s="35"/>
    </row>
    <row r="365" spans="1:28">
      <c r="A365" s="13"/>
      <c r="B365" s="47"/>
      <c r="C365" s="45"/>
      <c r="D365" s="45"/>
      <c r="E365" s="35"/>
      <c r="F365" s="45"/>
      <c r="G365" s="45"/>
      <c r="H365" s="35"/>
      <c r="I365" s="45"/>
      <c r="J365" s="45"/>
      <c r="K365" s="35"/>
    </row>
    <row r="366" spans="1:28">
      <c r="A366" s="13"/>
      <c r="B366" s="55" t="s">
        <v>442</v>
      </c>
      <c r="C366" s="46">
        <v>98.8</v>
      </c>
      <c r="D366" s="46"/>
      <c r="E366" s="38"/>
      <c r="F366" s="46">
        <v>107.5</v>
      </c>
      <c r="G366" s="46"/>
      <c r="H366" s="38"/>
      <c r="I366" s="46">
        <v>106.7</v>
      </c>
      <c r="J366" s="46"/>
      <c r="K366" s="38"/>
    </row>
    <row r="367" spans="1:28">
      <c r="A367" s="13"/>
      <c r="B367" s="55"/>
      <c r="C367" s="46"/>
      <c r="D367" s="46"/>
      <c r="E367" s="38"/>
      <c r="F367" s="46"/>
      <c r="G367" s="46"/>
      <c r="H367" s="38"/>
      <c r="I367" s="46"/>
      <c r="J367" s="46"/>
      <c r="K367" s="38"/>
    </row>
    <row r="368" spans="1:28">
      <c r="A368" s="13"/>
      <c r="B368" s="47" t="s">
        <v>444</v>
      </c>
      <c r="C368" s="45">
        <v>28.1</v>
      </c>
      <c r="D368" s="45"/>
      <c r="E368" s="35"/>
      <c r="F368" s="45">
        <v>16.100000000000001</v>
      </c>
      <c r="G368" s="45"/>
      <c r="H368" s="35"/>
      <c r="I368" s="45">
        <v>18.600000000000001</v>
      </c>
      <c r="J368" s="45"/>
      <c r="K368" s="35"/>
    </row>
    <row r="369" spans="1:11">
      <c r="A369" s="13"/>
      <c r="B369" s="47"/>
      <c r="C369" s="45"/>
      <c r="D369" s="45"/>
      <c r="E369" s="35"/>
      <c r="F369" s="45"/>
      <c r="G369" s="45"/>
      <c r="H369" s="35"/>
      <c r="I369" s="45"/>
      <c r="J369" s="45"/>
      <c r="K369" s="35"/>
    </row>
    <row r="370" spans="1:11">
      <c r="A370" s="13"/>
      <c r="B370" s="55" t="s">
        <v>446</v>
      </c>
      <c r="C370" s="46">
        <v>74.8</v>
      </c>
      <c r="D370" s="46"/>
      <c r="E370" s="38"/>
      <c r="F370" s="46">
        <v>82.2</v>
      </c>
      <c r="G370" s="46"/>
      <c r="H370" s="38"/>
      <c r="I370" s="46">
        <v>83.4</v>
      </c>
      <c r="J370" s="46"/>
      <c r="K370" s="38"/>
    </row>
    <row r="371" spans="1:11">
      <c r="A371" s="13"/>
      <c r="B371" s="55"/>
      <c r="C371" s="46"/>
      <c r="D371" s="46"/>
      <c r="E371" s="38"/>
      <c r="F371" s="46"/>
      <c r="G371" s="46"/>
      <c r="H371" s="38"/>
      <c r="I371" s="46"/>
      <c r="J371" s="46"/>
      <c r="K371" s="38"/>
    </row>
    <row r="372" spans="1:11">
      <c r="A372" s="13"/>
      <c r="B372" s="47" t="s">
        <v>448</v>
      </c>
      <c r="C372" s="45">
        <v>16.7</v>
      </c>
      <c r="D372" s="45"/>
      <c r="E372" s="35"/>
      <c r="F372" s="45">
        <v>20.3</v>
      </c>
      <c r="G372" s="45"/>
      <c r="H372" s="35"/>
      <c r="I372" s="45">
        <v>24.5</v>
      </c>
      <c r="J372" s="45"/>
      <c r="K372" s="35"/>
    </row>
    <row r="373" spans="1:11">
      <c r="A373" s="13"/>
      <c r="B373" s="47"/>
      <c r="C373" s="45"/>
      <c r="D373" s="45"/>
      <c r="E373" s="35"/>
      <c r="F373" s="45"/>
      <c r="G373" s="45"/>
      <c r="H373" s="35"/>
      <c r="I373" s="45"/>
      <c r="J373" s="45"/>
      <c r="K373" s="35"/>
    </row>
    <row r="374" spans="1:11">
      <c r="A374" s="13"/>
      <c r="B374" s="55" t="s">
        <v>217</v>
      </c>
      <c r="C374" s="46">
        <v>21.2</v>
      </c>
      <c r="D374" s="46"/>
      <c r="E374" s="38"/>
      <c r="F374" s="46">
        <v>24.2</v>
      </c>
      <c r="G374" s="46"/>
      <c r="H374" s="38"/>
      <c r="I374" s="46">
        <v>33</v>
      </c>
      <c r="J374" s="46"/>
      <c r="K374" s="38"/>
    </row>
    <row r="375" spans="1:11" ht="15.75" thickBot="1">
      <c r="A375" s="13"/>
      <c r="B375" s="56"/>
      <c r="C375" s="57"/>
      <c r="D375" s="57"/>
      <c r="E375" s="54"/>
      <c r="F375" s="57"/>
      <c r="G375" s="57"/>
      <c r="H375" s="54"/>
      <c r="I375" s="57"/>
      <c r="J375" s="57"/>
      <c r="K375" s="54"/>
    </row>
    <row r="376" spans="1:11">
      <c r="A376" s="13"/>
      <c r="B376" s="111" t="s">
        <v>218</v>
      </c>
      <c r="C376" s="84">
        <v>338</v>
      </c>
      <c r="D376" s="84"/>
      <c r="E376" s="36"/>
      <c r="F376" s="84">
        <v>351.2</v>
      </c>
      <c r="G376" s="84"/>
      <c r="H376" s="36"/>
      <c r="I376" s="84">
        <v>384.2</v>
      </c>
      <c r="J376" s="84"/>
      <c r="K376" s="36"/>
    </row>
    <row r="377" spans="1:11">
      <c r="A377" s="13"/>
      <c r="B377" s="40"/>
      <c r="C377" s="45"/>
      <c r="D377" s="45"/>
      <c r="E377" s="35"/>
      <c r="F377" s="198"/>
      <c r="G377" s="198"/>
      <c r="H377" s="199"/>
      <c r="I377" s="198"/>
      <c r="J377" s="198"/>
      <c r="K377" s="199"/>
    </row>
    <row r="378" spans="1:11">
      <c r="A378" s="13"/>
      <c r="B378" s="79" t="s">
        <v>79</v>
      </c>
      <c r="C378" s="38"/>
      <c r="D378" s="38"/>
      <c r="E378" s="38"/>
      <c r="F378" s="38"/>
      <c r="G378" s="38"/>
      <c r="H378" s="38"/>
      <c r="I378" s="38"/>
      <c r="J378" s="38"/>
      <c r="K378" s="38"/>
    </row>
    <row r="379" spans="1:11">
      <c r="A379" s="13"/>
      <c r="B379" s="47" t="s">
        <v>222</v>
      </c>
      <c r="C379" s="45">
        <v>36.200000000000003</v>
      </c>
      <c r="D379" s="45"/>
      <c r="E379" s="35"/>
      <c r="F379" s="45">
        <v>43.8</v>
      </c>
      <c r="G379" s="45"/>
      <c r="H379" s="35"/>
      <c r="I379" s="45">
        <v>57.7</v>
      </c>
      <c r="J379" s="45"/>
      <c r="K379" s="35"/>
    </row>
    <row r="380" spans="1:11">
      <c r="A380" s="13"/>
      <c r="B380" s="47"/>
      <c r="C380" s="45"/>
      <c r="D380" s="45"/>
      <c r="E380" s="35"/>
      <c r="F380" s="45"/>
      <c r="G380" s="45"/>
      <c r="H380" s="35"/>
      <c r="I380" s="45"/>
      <c r="J380" s="45"/>
      <c r="K380" s="35"/>
    </row>
    <row r="381" spans="1:11">
      <c r="A381" s="13"/>
      <c r="B381" s="55" t="s">
        <v>453</v>
      </c>
      <c r="C381" s="46">
        <v>45.8</v>
      </c>
      <c r="D381" s="46"/>
      <c r="E381" s="38"/>
      <c r="F381" s="46">
        <v>44.9</v>
      </c>
      <c r="G381" s="46"/>
      <c r="H381" s="38"/>
      <c r="I381" s="46">
        <v>35.700000000000003</v>
      </c>
      <c r="J381" s="46"/>
      <c r="K381" s="38"/>
    </row>
    <row r="382" spans="1:11">
      <c r="A382" s="13"/>
      <c r="B382" s="55"/>
      <c r="C382" s="46"/>
      <c r="D382" s="46"/>
      <c r="E382" s="38"/>
      <c r="F382" s="46"/>
      <c r="G382" s="46"/>
      <c r="H382" s="38"/>
      <c r="I382" s="46"/>
      <c r="J382" s="46"/>
      <c r="K382" s="38"/>
    </row>
    <row r="383" spans="1:11">
      <c r="A383" s="13"/>
      <c r="B383" s="21" t="s">
        <v>455</v>
      </c>
      <c r="C383" s="35"/>
      <c r="D383" s="35"/>
      <c r="E383" s="35"/>
      <c r="F383" s="35"/>
      <c r="G383" s="35"/>
      <c r="H383" s="35"/>
      <c r="I383" s="35"/>
      <c r="J383" s="35"/>
      <c r="K383" s="35"/>
    </row>
    <row r="384" spans="1:11">
      <c r="A384" s="13"/>
      <c r="B384" s="55" t="s">
        <v>456</v>
      </c>
      <c r="C384" s="46">
        <v>2</v>
      </c>
      <c r="D384" s="46"/>
      <c r="E384" s="38"/>
      <c r="F384" s="46">
        <v>3.1</v>
      </c>
      <c r="G384" s="46"/>
      <c r="H384" s="38"/>
      <c r="I384" s="46">
        <v>2.4</v>
      </c>
      <c r="J384" s="46"/>
      <c r="K384" s="38"/>
    </row>
    <row r="385" spans="1:28" ht="15.75" thickBot="1">
      <c r="A385" s="13"/>
      <c r="B385" s="56"/>
      <c r="C385" s="57"/>
      <c r="D385" s="57"/>
      <c r="E385" s="54"/>
      <c r="F385" s="57"/>
      <c r="G385" s="57"/>
      <c r="H385" s="54"/>
      <c r="I385" s="57"/>
      <c r="J385" s="57"/>
      <c r="K385" s="54"/>
    </row>
    <row r="386" spans="1:28">
      <c r="A386" s="13"/>
      <c r="B386" s="111" t="s">
        <v>38</v>
      </c>
      <c r="C386" s="84">
        <v>422</v>
      </c>
      <c r="D386" s="84"/>
      <c r="E386" s="36"/>
      <c r="F386" s="84">
        <v>443</v>
      </c>
      <c r="G386" s="84"/>
      <c r="H386" s="36"/>
      <c r="I386" s="84">
        <v>480</v>
      </c>
      <c r="J386" s="84"/>
      <c r="K386" s="36"/>
    </row>
    <row r="387" spans="1:28">
      <c r="A387" s="13"/>
      <c r="B387" s="40"/>
      <c r="C387" s="45"/>
      <c r="D387" s="45"/>
      <c r="E387" s="35"/>
      <c r="F387" s="198"/>
      <c r="G387" s="198"/>
      <c r="H387" s="199"/>
      <c r="I387" s="198"/>
      <c r="J387" s="198"/>
      <c r="K387" s="199"/>
    </row>
    <row r="388" spans="1:28" ht="15.75" thickBot="1">
      <c r="A388" s="13"/>
      <c r="B388" s="276" t="s">
        <v>53</v>
      </c>
      <c r="C388" s="57" t="s">
        <v>594</v>
      </c>
      <c r="D388" s="57"/>
      <c r="E388" s="236" t="s">
        <v>238</v>
      </c>
      <c r="F388" s="57" t="s">
        <v>595</v>
      </c>
      <c r="G388" s="57"/>
      <c r="H388" s="236" t="s">
        <v>238</v>
      </c>
      <c r="I388" s="57" t="s">
        <v>596</v>
      </c>
      <c r="J388" s="57"/>
      <c r="K388" s="236" t="s">
        <v>238</v>
      </c>
    </row>
    <row r="389" spans="1:28">
      <c r="A389" s="13"/>
      <c r="B389" s="58" t="s">
        <v>597</v>
      </c>
      <c r="C389" s="64" t="s">
        <v>211</v>
      </c>
      <c r="D389" s="84">
        <v>403.2</v>
      </c>
      <c r="E389" s="36"/>
      <c r="F389" s="64" t="s">
        <v>211</v>
      </c>
      <c r="G389" s="84">
        <v>427.6</v>
      </c>
      <c r="H389" s="36"/>
      <c r="I389" s="64" t="s">
        <v>211</v>
      </c>
      <c r="J389" s="84">
        <v>466.5</v>
      </c>
      <c r="K389" s="36"/>
    </row>
    <row r="390" spans="1:28" ht="15.75" thickBot="1">
      <c r="A390" s="13"/>
      <c r="B390" s="59"/>
      <c r="C390" s="65"/>
      <c r="D390" s="103"/>
      <c r="E390" s="67"/>
      <c r="F390" s="65"/>
      <c r="G390" s="103"/>
      <c r="H390" s="67"/>
      <c r="I390" s="65"/>
      <c r="J390" s="103"/>
      <c r="K390" s="67"/>
    </row>
    <row r="391" spans="1:28" ht="15" customHeight="1">
      <c r="A391" s="13" t="s">
        <v>1178</v>
      </c>
      <c r="B391" s="12" t="s">
        <v>7</v>
      </c>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c r="AA391" s="12"/>
      <c r="AB391" s="12"/>
    </row>
    <row r="392" spans="1:28">
      <c r="A392" s="13"/>
      <c r="B392" s="35" t="s">
        <v>600</v>
      </c>
      <c r="C392" s="35"/>
      <c r="D392" s="35"/>
      <c r="E392" s="35"/>
      <c r="F392" s="35"/>
      <c r="G392" s="35"/>
      <c r="H392" s="35"/>
      <c r="I392" s="35"/>
      <c r="J392" s="35"/>
      <c r="K392" s="35"/>
      <c r="L392" s="35"/>
      <c r="M392" s="35"/>
      <c r="N392" s="35"/>
      <c r="O392" s="35"/>
      <c r="P392" s="35"/>
      <c r="Q392" s="35"/>
      <c r="R392" s="35"/>
      <c r="S392" s="35"/>
      <c r="T392" s="35"/>
      <c r="U392" s="35"/>
      <c r="V392" s="35"/>
      <c r="W392" s="35"/>
      <c r="X392" s="35"/>
      <c r="Y392" s="35"/>
      <c r="Z392" s="35"/>
      <c r="AA392" s="35"/>
      <c r="AB392" s="35"/>
    </row>
    <row r="393" spans="1:28">
      <c r="A393" s="13"/>
      <c r="B393" s="70"/>
      <c r="C393" s="70"/>
      <c r="D393" s="70"/>
      <c r="E393" s="70"/>
      <c r="F393" s="70"/>
      <c r="G393" s="70"/>
      <c r="H393" s="70"/>
      <c r="I393" s="70"/>
      <c r="J393" s="70"/>
      <c r="K393" s="70"/>
      <c r="L393" s="70"/>
      <c r="M393" s="70"/>
      <c r="N393" s="70"/>
      <c r="O393" s="70"/>
      <c r="P393" s="70"/>
      <c r="Q393" s="70"/>
      <c r="R393" s="70"/>
      <c r="S393" s="70"/>
      <c r="T393" s="70"/>
      <c r="U393" s="70"/>
      <c r="V393" s="70"/>
      <c r="W393" s="70"/>
      <c r="X393" s="70"/>
      <c r="Y393" s="70"/>
      <c r="Z393" s="70"/>
      <c r="AA393" s="70"/>
      <c r="AB393" s="70"/>
    </row>
    <row r="394" spans="1:28">
      <c r="A394" s="13"/>
      <c r="B394" s="29"/>
      <c r="C394" s="29"/>
      <c r="D394" s="29"/>
      <c r="E394" s="29"/>
      <c r="F394" s="29"/>
      <c r="G394" s="29"/>
      <c r="H394" s="29"/>
      <c r="I394" s="29"/>
      <c r="J394" s="29"/>
      <c r="K394" s="29"/>
      <c r="L394" s="29"/>
      <c r="M394" s="29"/>
      <c r="N394" s="29"/>
      <c r="O394" s="29"/>
      <c r="P394" s="29"/>
      <c r="Q394" s="29"/>
      <c r="R394" s="29"/>
      <c r="S394" s="29"/>
      <c r="T394" s="29"/>
      <c r="U394" s="29"/>
      <c r="V394" s="29"/>
      <c r="W394" s="29"/>
      <c r="X394" s="29"/>
      <c r="Y394" s="29"/>
      <c r="Z394" s="29"/>
      <c r="AA394" s="29"/>
      <c r="AB394" s="29"/>
    </row>
    <row r="395" spans="1:28">
      <c r="A395" s="13"/>
      <c r="B395" s="16"/>
      <c r="C395" s="16"/>
      <c r="D395" s="16"/>
      <c r="E395" s="16"/>
      <c r="F395" s="16"/>
      <c r="G395" s="16"/>
      <c r="H395" s="16"/>
      <c r="I395" s="16"/>
      <c r="J395" s="16"/>
      <c r="K395" s="16"/>
      <c r="L395" s="16"/>
      <c r="M395" s="16"/>
      <c r="N395" s="16"/>
      <c r="O395" s="16"/>
      <c r="P395" s="16"/>
      <c r="Q395" s="16"/>
      <c r="R395" s="16"/>
      <c r="S395" s="16"/>
      <c r="T395" s="16"/>
      <c r="U395" s="16"/>
      <c r="V395" s="16"/>
      <c r="W395" s="16"/>
      <c r="X395" s="16"/>
      <c r="Y395" s="16"/>
      <c r="Z395" s="16"/>
      <c r="AA395" s="16"/>
      <c r="AB395" s="16"/>
    </row>
    <row r="396" spans="1:28">
      <c r="A396" s="13"/>
      <c r="B396" s="137" t="s">
        <v>198</v>
      </c>
      <c r="C396" s="211"/>
      <c r="D396" s="211"/>
      <c r="E396" s="211"/>
      <c r="F396" s="211"/>
      <c r="G396" s="211"/>
      <c r="H396" s="211"/>
      <c r="I396" s="211"/>
      <c r="J396" s="211"/>
      <c r="K396" s="211"/>
      <c r="L396" s="211"/>
      <c r="M396" s="289" t="s">
        <v>601</v>
      </c>
      <c r="N396" s="289"/>
      <c r="O396" s="289"/>
      <c r="P396" s="289"/>
      <c r="Q396" s="289"/>
      <c r="R396" s="289"/>
      <c r="S396" s="290"/>
      <c r="T396" s="293" t="s">
        <v>602</v>
      </c>
      <c r="U396" s="294"/>
      <c r="V396" s="294"/>
      <c r="W396" s="294"/>
      <c r="X396" s="294"/>
      <c r="Y396" s="294"/>
      <c r="Z396" s="294"/>
      <c r="AA396" s="294"/>
      <c r="AB396" s="294"/>
    </row>
    <row r="397" spans="1:28" ht="15.75" thickBot="1">
      <c r="A397" s="13"/>
      <c r="B397" s="137"/>
      <c r="C397" s="211"/>
      <c r="D397" s="211"/>
      <c r="E397" s="211"/>
      <c r="F397" s="211"/>
      <c r="G397" s="211"/>
      <c r="H397" s="211"/>
      <c r="I397" s="211"/>
      <c r="J397" s="211"/>
      <c r="K397" s="211"/>
      <c r="L397" s="211"/>
      <c r="M397" s="291"/>
      <c r="N397" s="291"/>
      <c r="O397" s="291"/>
      <c r="P397" s="291"/>
      <c r="Q397" s="291"/>
      <c r="R397" s="291"/>
      <c r="S397" s="292"/>
      <c r="T397" s="295" t="s">
        <v>603</v>
      </c>
      <c r="U397" s="291"/>
      <c r="V397" s="291"/>
      <c r="W397" s="291"/>
      <c r="X397" s="291"/>
      <c r="Y397" s="291"/>
      <c r="Z397" s="291"/>
      <c r="AA397" s="291"/>
      <c r="AB397" s="291"/>
    </row>
    <row r="398" spans="1:28">
      <c r="A398" s="13"/>
      <c r="B398" s="211"/>
      <c r="C398" s="289" t="s">
        <v>604</v>
      </c>
      <c r="D398" s="289"/>
      <c r="E398" s="289"/>
      <c r="F398" s="289"/>
      <c r="G398" s="289"/>
      <c r="H398" s="289"/>
      <c r="I398" s="289"/>
      <c r="J398" s="289"/>
      <c r="K398" s="289"/>
      <c r="L398" s="296"/>
      <c r="M398" s="298"/>
      <c r="N398" s="299" t="s">
        <v>255</v>
      </c>
      <c r="O398" s="299"/>
      <c r="P398" s="299"/>
      <c r="Q398" s="299"/>
      <c r="R398" s="299"/>
      <c r="S398" s="300"/>
      <c r="T398" s="301" t="s">
        <v>607</v>
      </c>
      <c r="U398" s="299"/>
      <c r="V398" s="299"/>
      <c r="W398" s="299"/>
      <c r="X398" s="299"/>
      <c r="Y398" s="299"/>
      <c r="Z398" s="299"/>
      <c r="AA398" s="299"/>
      <c r="AB398" s="299"/>
    </row>
    <row r="399" spans="1:28">
      <c r="A399" s="13"/>
      <c r="B399" s="211"/>
      <c r="C399" s="289"/>
      <c r="D399" s="289"/>
      <c r="E399" s="289"/>
      <c r="F399" s="289"/>
      <c r="G399" s="289"/>
      <c r="H399" s="289"/>
      <c r="I399" s="289"/>
      <c r="J399" s="289"/>
      <c r="K399" s="289"/>
      <c r="L399" s="296"/>
      <c r="M399" s="297"/>
      <c r="N399" s="289" t="s">
        <v>605</v>
      </c>
      <c r="O399" s="289"/>
      <c r="P399" s="289"/>
      <c r="Q399" s="289"/>
      <c r="R399" s="289"/>
      <c r="S399" s="290"/>
      <c r="T399" s="293" t="s">
        <v>608</v>
      </c>
      <c r="U399" s="294"/>
      <c r="V399" s="294"/>
      <c r="W399" s="294"/>
      <c r="X399" s="294"/>
      <c r="Y399" s="294"/>
      <c r="Z399" s="294"/>
      <c r="AA399" s="294"/>
      <c r="AB399" s="294"/>
    </row>
    <row r="400" spans="1:28" ht="15.75" thickBot="1">
      <c r="A400" s="13"/>
      <c r="B400" s="211"/>
      <c r="C400" s="291"/>
      <c r="D400" s="291"/>
      <c r="E400" s="291"/>
      <c r="F400" s="291"/>
      <c r="G400" s="291"/>
      <c r="H400" s="291"/>
      <c r="I400" s="291"/>
      <c r="J400" s="291"/>
      <c r="K400" s="291"/>
      <c r="L400" s="296"/>
      <c r="M400" s="297"/>
      <c r="N400" s="291" t="s">
        <v>606</v>
      </c>
      <c r="O400" s="291"/>
      <c r="P400" s="291"/>
      <c r="Q400" s="291"/>
      <c r="R400" s="291"/>
      <c r="S400" s="292"/>
      <c r="T400" s="295" t="s">
        <v>609</v>
      </c>
      <c r="U400" s="291"/>
      <c r="V400" s="291"/>
      <c r="W400" s="291"/>
      <c r="X400" s="291"/>
      <c r="Y400" s="291"/>
      <c r="Z400" s="291"/>
      <c r="AA400" s="291"/>
      <c r="AB400" s="291"/>
    </row>
    <row r="401" spans="1:28">
      <c r="A401" s="13"/>
      <c r="B401" s="15"/>
      <c r="C401" s="36"/>
      <c r="D401" s="36"/>
      <c r="E401" s="36"/>
      <c r="F401" s="36"/>
      <c r="G401" s="36"/>
      <c r="H401" s="36"/>
      <c r="I401" s="36"/>
      <c r="J401" s="36"/>
      <c r="K401" s="36"/>
      <c r="L401" s="15"/>
      <c r="M401" s="278"/>
      <c r="N401" s="36"/>
      <c r="O401" s="36"/>
      <c r="P401" s="36"/>
      <c r="Q401" s="36"/>
      <c r="R401" s="36"/>
      <c r="S401" s="302"/>
      <c r="T401" s="301" t="s">
        <v>610</v>
      </c>
      <c r="U401" s="299"/>
      <c r="V401" s="299"/>
      <c r="W401" s="299"/>
      <c r="X401" s="299"/>
      <c r="Y401" s="299"/>
      <c r="Z401" s="299"/>
      <c r="AA401" s="299"/>
      <c r="AB401" s="299"/>
    </row>
    <row r="402" spans="1:28" ht="15.75" thickBot="1">
      <c r="A402" s="13"/>
      <c r="B402" s="202"/>
      <c r="C402" s="291" t="s">
        <v>520</v>
      </c>
      <c r="D402" s="291"/>
      <c r="E402" s="291"/>
      <c r="F402" s="291"/>
      <c r="G402" s="291"/>
      <c r="H402" s="291"/>
      <c r="I402" s="291"/>
      <c r="J402" s="291"/>
      <c r="K402" s="291"/>
      <c r="L402" s="202"/>
      <c r="M402" s="277"/>
      <c r="N402" s="291" t="s">
        <v>520</v>
      </c>
      <c r="O402" s="291"/>
      <c r="P402" s="291"/>
      <c r="Q402" s="291"/>
      <c r="R402" s="291"/>
      <c r="S402" s="292"/>
      <c r="T402" s="304" t="s">
        <v>520</v>
      </c>
      <c r="U402" s="303"/>
      <c r="V402" s="303"/>
      <c r="W402" s="303"/>
      <c r="X402" s="303"/>
      <c r="Y402" s="303"/>
      <c r="Z402" s="303"/>
      <c r="AA402" s="303"/>
      <c r="AB402" s="303"/>
    </row>
    <row r="403" spans="1:28">
      <c r="A403" s="13"/>
      <c r="B403" s="279" t="s">
        <v>611</v>
      </c>
      <c r="C403" s="305">
        <v>2013</v>
      </c>
      <c r="D403" s="305"/>
      <c r="E403" s="36"/>
      <c r="F403" s="305">
        <v>2012</v>
      </c>
      <c r="G403" s="305"/>
      <c r="H403" s="36"/>
      <c r="I403" s="305">
        <v>2011</v>
      </c>
      <c r="J403" s="305"/>
      <c r="K403" s="36"/>
      <c r="L403" s="306" t="s">
        <v>613</v>
      </c>
      <c r="M403" s="308" t="s">
        <v>614</v>
      </c>
      <c r="N403" s="305">
        <v>2013</v>
      </c>
      <c r="O403" s="305"/>
      <c r="P403" s="36"/>
      <c r="Q403" s="305">
        <v>2012</v>
      </c>
      <c r="R403" s="305"/>
      <c r="S403" s="302"/>
      <c r="T403" s="311">
        <v>2013</v>
      </c>
      <c r="U403" s="305"/>
      <c r="V403" s="36"/>
      <c r="W403" s="305">
        <v>2012</v>
      </c>
      <c r="X403" s="305"/>
      <c r="Y403" s="36"/>
      <c r="Z403" s="305">
        <v>2011</v>
      </c>
      <c r="AA403" s="305"/>
      <c r="AB403" s="36"/>
    </row>
    <row r="404" spans="1:28" ht="15.75" thickBot="1">
      <c r="A404" s="13"/>
      <c r="B404" s="280" t="s">
        <v>612</v>
      </c>
      <c r="C404" s="246"/>
      <c r="D404" s="246"/>
      <c r="E404" s="37"/>
      <c r="F404" s="246"/>
      <c r="G404" s="246"/>
      <c r="H404" s="37"/>
      <c r="I404" s="246"/>
      <c r="J404" s="246"/>
      <c r="K404" s="37"/>
      <c r="L404" s="307"/>
      <c r="M404" s="309"/>
      <c r="N404" s="246"/>
      <c r="O404" s="246"/>
      <c r="P404" s="37"/>
      <c r="Q404" s="246"/>
      <c r="R404" s="246"/>
      <c r="S404" s="310"/>
      <c r="T404" s="312"/>
      <c r="U404" s="246"/>
      <c r="V404" s="37"/>
      <c r="W404" s="246"/>
      <c r="X404" s="246"/>
      <c r="Y404" s="37"/>
      <c r="Z404" s="246"/>
      <c r="AA404" s="246"/>
      <c r="AB404" s="37"/>
    </row>
    <row r="405" spans="1:28">
      <c r="A405" s="13"/>
      <c r="B405" s="281" t="s">
        <v>615</v>
      </c>
      <c r="C405" s="39"/>
      <c r="D405" s="39"/>
      <c r="E405" s="39"/>
      <c r="F405" s="39"/>
      <c r="G405" s="39"/>
      <c r="H405" s="39"/>
      <c r="I405" s="39"/>
      <c r="J405" s="39"/>
      <c r="K405" s="39"/>
      <c r="L405" s="20"/>
      <c r="M405" s="282"/>
      <c r="N405" s="39"/>
      <c r="O405" s="39"/>
      <c r="P405" s="39"/>
      <c r="Q405" s="39"/>
      <c r="R405" s="39"/>
      <c r="S405" s="313"/>
      <c r="T405" s="315"/>
      <c r="U405" s="39"/>
      <c r="V405" s="39"/>
      <c r="W405" s="39"/>
      <c r="X405" s="39"/>
      <c r="Y405" s="39"/>
      <c r="Z405" s="39"/>
      <c r="AA405" s="39"/>
      <c r="AB405" s="39"/>
    </row>
    <row r="406" spans="1:28">
      <c r="A406" s="13"/>
      <c r="B406" s="283" t="s">
        <v>616</v>
      </c>
      <c r="C406" s="35"/>
      <c r="D406" s="35"/>
      <c r="E406" s="35"/>
      <c r="F406" s="35"/>
      <c r="G406" s="35"/>
      <c r="H406" s="35"/>
      <c r="I406" s="35"/>
      <c r="J406" s="35"/>
      <c r="K406" s="35"/>
      <c r="L406" s="15"/>
      <c r="M406" s="278"/>
      <c r="N406" s="35"/>
      <c r="O406" s="35"/>
      <c r="P406" s="35"/>
      <c r="Q406" s="35"/>
      <c r="R406" s="35"/>
      <c r="S406" s="316"/>
      <c r="T406" s="317"/>
      <c r="U406" s="199"/>
      <c r="V406" s="199"/>
      <c r="W406" s="35"/>
      <c r="X406" s="35"/>
      <c r="Y406" s="35"/>
      <c r="Z406" s="35"/>
      <c r="AA406" s="35"/>
      <c r="AB406" s="35"/>
    </row>
    <row r="407" spans="1:28">
      <c r="A407" s="13"/>
      <c r="B407" s="207" t="s">
        <v>617</v>
      </c>
      <c r="C407" s="207" t="s">
        <v>211</v>
      </c>
      <c r="D407" s="206">
        <v>54</v>
      </c>
      <c r="E407" s="38"/>
      <c r="F407" s="207" t="s">
        <v>211</v>
      </c>
      <c r="G407" s="206">
        <v>31</v>
      </c>
      <c r="H407" s="38"/>
      <c r="I407" s="207" t="s">
        <v>211</v>
      </c>
      <c r="J407" s="206">
        <v>15</v>
      </c>
      <c r="K407" s="38"/>
      <c r="L407" s="203" t="s">
        <v>618</v>
      </c>
      <c r="M407" s="318" t="s">
        <v>621</v>
      </c>
      <c r="N407" s="207" t="s">
        <v>211</v>
      </c>
      <c r="O407" s="206">
        <v>0</v>
      </c>
      <c r="P407" s="38"/>
      <c r="Q407" s="207" t="s">
        <v>211</v>
      </c>
      <c r="R407" s="206">
        <v>0</v>
      </c>
      <c r="S407" s="320"/>
      <c r="T407" s="318" t="s">
        <v>211</v>
      </c>
      <c r="U407" s="206">
        <v>0.8</v>
      </c>
      <c r="V407" s="38"/>
      <c r="W407" s="207" t="s">
        <v>211</v>
      </c>
      <c r="X407" s="206">
        <v>0.6</v>
      </c>
      <c r="Y407" s="38"/>
      <c r="Z407" s="207" t="s">
        <v>211</v>
      </c>
      <c r="AA407" s="206">
        <v>0.3</v>
      </c>
      <c r="AB407" s="38"/>
    </row>
    <row r="408" spans="1:28">
      <c r="A408" s="13"/>
      <c r="B408" s="207"/>
      <c r="C408" s="207"/>
      <c r="D408" s="206"/>
      <c r="E408" s="38"/>
      <c r="F408" s="207"/>
      <c r="G408" s="206"/>
      <c r="H408" s="38"/>
      <c r="I408" s="207"/>
      <c r="J408" s="206"/>
      <c r="K408" s="38"/>
      <c r="L408" s="203" t="s">
        <v>619</v>
      </c>
      <c r="M408" s="318"/>
      <c r="N408" s="207"/>
      <c r="O408" s="206"/>
      <c r="P408" s="38"/>
      <c r="Q408" s="207"/>
      <c r="R408" s="206"/>
      <c r="S408" s="320"/>
      <c r="T408" s="318"/>
      <c r="U408" s="206"/>
      <c r="V408" s="38"/>
      <c r="W408" s="207"/>
      <c r="X408" s="206"/>
      <c r="Y408" s="38"/>
      <c r="Z408" s="207"/>
      <c r="AA408" s="206"/>
      <c r="AB408" s="38"/>
    </row>
    <row r="409" spans="1:28" ht="15.75" thickBot="1">
      <c r="A409" s="13"/>
      <c r="B409" s="214"/>
      <c r="C409" s="214"/>
      <c r="D409" s="213"/>
      <c r="E409" s="54"/>
      <c r="F409" s="214"/>
      <c r="G409" s="213"/>
      <c r="H409" s="54"/>
      <c r="I409" s="214"/>
      <c r="J409" s="213"/>
      <c r="K409" s="54"/>
      <c r="L409" s="284" t="s">
        <v>620</v>
      </c>
      <c r="M409" s="319"/>
      <c r="N409" s="214"/>
      <c r="O409" s="213"/>
      <c r="P409" s="54"/>
      <c r="Q409" s="214"/>
      <c r="R409" s="213"/>
      <c r="S409" s="321"/>
      <c r="T409" s="319"/>
      <c r="U409" s="213"/>
      <c r="V409" s="54"/>
      <c r="W409" s="214"/>
      <c r="X409" s="213"/>
      <c r="Y409" s="54"/>
      <c r="Z409" s="214"/>
      <c r="AA409" s="213"/>
      <c r="AB409" s="54"/>
    </row>
    <row r="410" spans="1:28">
      <c r="A410" s="13"/>
      <c r="B410" s="129" t="s">
        <v>622</v>
      </c>
      <c r="C410" s="36"/>
      <c r="D410" s="36"/>
      <c r="E410" s="36"/>
      <c r="F410" s="36"/>
      <c r="G410" s="36"/>
      <c r="H410" s="36"/>
      <c r="I410" s="36"/>
      <c r="J410" s="36"/>
      <c r="K410" s="36"/>
      <c r="L410" s="15"/>
      <c r="M410" s="278"/>
      <c r="N410" s="36"/>
      <c r="O410" s="36"/>
      <c r="P410" s="36"/>
      <c r="Q410" s="36"/>
      <c r="R410" s="36"/>
      <c r="S410" s="302"/>
      <c r="T410" s="322"/>
      <c r="U410" s="36"/>
      <c r="V410" s="36"/>
      <c r="W410" s="36"/>
      <c r="X410" s="36"/>
      <c r="Y410" s="36"/>
      <c r="Z410" s="36"/>
      <c r="AA410" s="36"/>
      <c r="AB410" s="36"/>
    </row>
    <row r="411" spans="1:28">
      <c r="A411" s="13"/>
      <c r="B411" s="286" t="s">
        <v>623</v>
      </c>
      <c r="C411" s="38"/>
      <c r="D411" s="38"/>
      <c r="E411" s="38"/>
      <c r="F411" s="38"/>
      <c r="G411" s="38"/>
      <c r="H411" s="38"/>
      <c r="I411" s="38"/>
      <c r="J411" s="38"/>
      <c r="K411" s="38"/>
      <c r="L411" s="20"/>
      <c r="M411" s="282"/>
      <c r="N411" s="38"/>
      <c r="O411" s="38"/>
      <c r="P411" s="38"/>
      <c r="Q411" s="38"/>
      <c r="R411" s="38"/>
      <c r="S411" s="320"/>
      <c r="T411" s="314"/>
      <c r="U411" s="190"/>
      <c r="V411" s="190"/>
      <c r="W411" s="38"/>
      <c r="X411" s="38"/>
      <c r="Y411" s="38"/>
      <c r="Z411" s="38"/>
      <c r="AA411" s="38"/>
      <c r="AB411" s="38"/>
    </row>
    <row r="412" spans="1:28">
      <c r="A412" s="13"/>
      <c r="B412" s="211" t="s">
        <v>624</v>
      </c>
      <c r="C412" s="210">
        <v>750</v>
      </c>
      <c r="D412" s="210"/>
      <c r="E412" s="35"/>
      <c r="F412" s="210">
        <v>0</v>
      </c>
      <c r="G412" s="210"/>
      <c r="H412" s="35"/>
      <c r="I412" s="210">
        <v>0</v>
      </c>
      <c r="J412" s="210"/>
      <c r="K412" s="35"/>
      <c r="L412" s="296" t="s">
        <v>625</v>
      </c>
      <c r="M412" s="202" t="s">
        <v>626</v>
      </c>
      <c r="N412" s="210">
        <v>68.099999999999994</v>
      </c>
      <c r="O412" s="210"/>
      <c r="P412" s="35"/>
      <c r="Q412" s="210">
        <v>0</v>
      </c>
      <c r="R412" s="210"/>
      <c r="S412" s="316"/>
      <c r="T412" s="324">
        <v>59.8</v>
      </c>
      <c r="U412" s="220"/>
      <c r="V412" s="35"/>
      <c r="W412" s="210">
        <v>0</v>
      </c>
      <c r="X412" s="210"/>
      <c r="Y412" s="35"/>
      <c r="Z412" s="210">
        <v>0</v>
      </c>
      <c r="AA412" s="210"/>
      <c r="AB412" s="35"/>
    </row>
    <row r="413" spans="1:28" ht="15.75" thickBot="1">
      <c r="A413" s="13"/>
      <c r="B413" s="226"/>
      <c r="C413" s="225"/>
      <c r="D413" s="225"/>
      <c r="E413" s="37"/>
      <c r="F413" s="225"/>
      <c r="G413" s="225"/>
      <c r="H413" s="37"/>
      <c r="I413" s="225"/>
      <c r="J413" s="225"/>
      <c r="K413" s="37"/>
      <c r="L413" s="323"/>
      <c r="M413" s="287" t="s">
        <v>627</v>
      </c>
      <c r="N413" s="225"/>
      <c r="O413" s="225"/>
      <c r="P413" s="37"/>
      <c r="Q413" s="225"/>
      <c r="R413" s="225"/>
      <c r="S413" s="310"/>
      <c r="T413" s="325"/>
      <c r="U413" s="225"/>
      <c r="V413" s="37"/>
      <c r="W413" s="225"/>
      <c r="X413" s="225"/>
      <c r="Y413" s="37"/>
      <c r="Z413" s="225"/>
      <c r="AA413" s="225"/>
      <c r="AB413" s="37"/>
    </row>
    <row r="414" spans="1:28">
      <c r="A414" s="13"/>
      <c r="B414" s="231" t="s">
        <v>628</v>
      </c>
      <c r="C414" s="229">
        <v>0</v>
      </c>
      <c r="D414" s="229"/>
      <c r="E414" s="39"/>
      <c r="F414" s="229">
        <v>0</v>
      </c>
      <c r="G414" s="229"/>
      <c r="H414" s="39"/>
      <c r="I414" s="229">
        <v>25</v>
      </c>
      <c r="J414" s="229"/>
      <c r="K414" s="39"/>
      <c r="L414" s="203" t="s">
        <v>618</v>
      </c>
      <c r="M414" s="285" t="s">
        <v>626</v>
      </c>
      <c r="N414" s="229">
        <v>0</v>
      </c>
      <c r="O414" s="229"/>
      <c r="P414" s="39"/>
      <c r="Q414" s="229">
        <v>0</v>
      </c>
      <c r="R414" s="229"/>
      <c r="S414" s="313"/>
      <c r="T414" s="327">
        <v>0</v>
      </c>
      <c r="U414" s="229"/>
      <c r="V414" s="39"/>
      <c r="W414" s="229">
        <v>0</v>
      </c>
      <c r="X414" s="229"/>
      <c r="Y414" s="39"/>
      <c r="Z414" s="229" t="s">
        <v>462</v>
      </c>
      <c r="AA414" s="229"/>
      <c r="AB414" s="231" t="s">
        <v>238</v>
      </c>
    </row>
    <row r="415" spans="1:28">
      <c r="A415" s="13"/>
      <c r="B415" s="207"/>
      <c r="C415" s="206"/>
      <c r="D415" s="206"/>
      <c r="E415" s="38"/>
      <c r="F415" s="206"/>
      <c r="G415" s="206"/>
      <c r="H415" s="38"/>
      <c r="I415" s="206"/>
      <c r="J415" s="206"/>
      <c r="K415" s="38"/>
      <c r="L415" s="203" t="s">
        <v>629</v>
      </c>
      <c r="M415" s="285" t="s">
        <v>627</v>
      </c>
      <c r="N415" s="206"/>
      <c r="O415" s="206"/>
      <c r="P415" s="38"/>
      <c r="Q415" s="206"/>
      <c r="R415" s="206"/>
      <c r="S415" s="320"/>
      <c r="T415" s="326"/>
      <c r="U415" s="328"/>
      <c r="V415" s="38"/>
      <c r="W415" s="206"/>
      <c r="X415" s="206"/>
      <c r="Y415" s="38"/>
      <c r="Z415" s="206"/>
      <c r="AA415" s="206"/>
      <c r="AB415" s="207"/>
    </row>
    <row r="416" spans="1:28" ht="15.75" thickBot="1">
      <c r="A416" s="13"/>
      <c r="B416" s="214"/>
      <c r="C416" s="213"/>
      <c r="D416" s="213"/>
      <c r="E416" s="54"/>
      <c r="F416" s="213"/>
      <c r="G416" s="213"/>
      <c r="H416" s="54"/>
      <c r="I416" s="213"/>
      <c r="J416" s="213"/>
      <c r="K416" s="54"/>
      <c r="L416" s="284" t="s">
        <v>630</v>
      </c>
      <c r="M416" s="288"/>
      <c r="N416" s="213"/>
      <c r="O416" s="213"/>
      <c r="P416" s="54"/>
      <c r="Q416" s="213"/>
      <c r="R416" s="213"/>
      <c r="S416" s="321"/>
      <c r="T416" s="329"/>
      <c r="U416" s="213"/>
      <c r="V416" s="54"/>
      <c r="W416" s="213"/>
      <c r="X416" s="213"/>
      <c r="Y416" s="54"/>
      <c r="Z416" s="213"/>
      <c r="AA416" s="213"/>
      <c r="AB416" s="214"/>
    </row>
    <row r="417" spans="1:28">
      <c r="A417" s="13"/>
      <c r="B417" s="283" t="s">
        <v>631</v>
      </c>
      <c r="C417" s="36"/>
      <c r="D417" s="36"/>
      <c r="E417" s="36"/>
      <c r="F417" s="36"/>
      <c r="G417" s="36"/>
      <c r="H417" s="36"/>
      <c r="I417" s="36"/>
      <c r="J417" s="36"/>
      <c r="K417" s="36"/>
      <c r="L417" s="15"/>
      <c r="M417" s="278"/>
      <c r="N417" s="36"/>
      <c r="O417" s="36"/>
      <c r="P417" s="36"/>
      <c r="Q417" s="36"/>
      <c r="R417" s="36"/>
      <c r="S417" s="302"/>
      <c r="T417" s="322"/>
      <c r="U417" s="36"/>
      <c r="V417" s="36"/>
      <c r="W417" s="36"/>
      <c r="X417" s="36"/>
      <c r="Y417" s="36"/>
      <c r="Z417" s="36"/>
      <c r="AA417" s="36"/>
      <c r="AB417" s="36"/>
    </row>
    <row r="418" spans="1:28">
      <c r="A418" s="13"/>
      <c r="B418" s="207" t="s">
        <v>624</v>
      </c>
      <c r="C418" s="206">
        <v>0</v>
      </c>
      <c r="D418" s="206"/>
      <c r="E418" s="38"/>
      <c r="F418" s="330">
        <v>1263</v>
      </c>
      <c r="G418" s="330"/>
      <c r="H418" s="38"/>
      <c r="I418" s="330">
        <v>1263</v>
      </c>
      <c r="J418" s="330"/>
      <c r="K418" s="38"/>
      <c r="L418" s="203" t="s">
        <v>618</v>
      </c>
      <c r="M418" s="318" t="s">
        <v>634</v>
      </c>
      <c r="N418" s="206">
        <v>0</v>
      </c>
      <c r="O418" s="206"/>
      <c r="P418" s="38"/>
      <c r="Q418" s="206" t="s">
        <v>635</v>
      </c>
      <c r="R418" s="206"/>
      <c r="S418" s="332" t="s">
        <v>238</v>
      </c>
      <c r="T418" s="326">
        <v>0</v>
      </c>
      <c r="U418" s="328"/>
      <c r="V418" s="38"/>
      <c r="W418" s="206" t="s">
        <v>636</v>
      </c>
      <c r="X418" s="206"/>
      <c r="Y418" s="207" t="s">
        <v>238</v>
      </c>
      <c r="Z418" s="206" t="s">
        <v>637</v>
      </c>
      <c r="AA418" s="206"/>
      <c r="AB418" s="207" t="s">
        <v>238</v>
      </c>
    </row>
    <row r="419" spans="1:28">
      <c r="A419" s="13"/>
      <c r="B419" s="207"/>
      <c r="C419" s="206"/>
      <c r="D419" s="206"/>
      <c r="E419" s="38"/>
      <c r="F419" s="330"/>
      <c r="G419" s="330"/>
      <c r="H419" s="38"/>
      <c r="I419" s="330"/>
      <c r="J419" s="330"/>
      <c r="K419" s="38"/>
      <c r="L419" s="203" t="s">
        <v>632</v>
      </c>
      <c r="M419" s="318"/>
      <c r="N419" s="206"/>
      <c r="O419" s="206"/>
      <c r="P419" s="38"/>
      <c r="Q419" s="206"/>
      <c r="R419" s="206"/>
      <c r="S419" s="332"/>
      <c r="T419" s="326"/>
      <c r="U419" s="328"/>
      <c r="V419" s="38"/>
      <c r="W419" s="206"/>
      <c r="X419" s="206"/>
      <c r="Y419" s="207"/>
      <c r="Z419" s="206"/>
      <c r="AA419" s="206"/>
      <c r="AB419" s="207"/>
    </row>
    <row r="420" spans="1:28" ht="15.75" thickBot="1">
      <c r="A420" s="13"/>
      <c r="B420" s="214"/>
      <c r="C420" s="213"/>
      <c r="D420" s="213"/>
      <c r="E420" s="54"/>
      <c r="F420" s="331"/>
      <c r="G420" s="331"/>
      <c r="H420" s="54"/>
      <c r="I420" s="331"/>
      <c r="J420" s="331"/>
      <c r="K420" s="54"/>
      <c r="L420" s="284" t="s">
        <v>633</v>
      </c>
      <c r="M420" s="319"/>
      <c r="N420" s="213"/>
      <c r="O420" s="213"/>
      <c r="P420" s="54"/>
      <c r="Q420" s="213"/>
      <c r="R420" s="213"/>
      <c r="S420" s="333"/>
      <c r="T420" s="329"/>
      <c r="U420" s="213"/>
      <c r="V420" s="54"/>
      <c r="W420" s="213"/>
      <c r="X420" s="213"/>
      <c r="Y420" s="214"/>
      <c r="Z420" s="213"/>
      <c r="AA420" s="213"/>
      <c r="AB420" s="214"/>
    </row>
    <row r="421" spans="1:28">
      <c r="A421" s="13"/>
      <c r="B421" s="283" t="s">
        <v>616</v>
      </c>
      <c r="C421" s="36"/>
      <c r="D421" s="36"/>
      <c r="E421" s="36"/>
      <c r="F421" s="36"/>
      <c r="G421" s="36"/>
      <c r="H421" s="36"/>
      <c r="I421" s="36"/>
      <c r="J421" s="36"/>
      <c r="K421" s="36"/>
      <c r="L421" s="15"/>
      <c r="M421" s="278"/>
      <c r="N421" s="36"/>
      <c r="O421" s="36"/>
      <c r="P421" s="36"/>
      <c r="Q421" s="36"/>
      <c r="R421" s="36"/>
      <c r="S421" s="302"/>
      <c r="T421" s="322"/>
      <c r="U421" s="36"/>
      <c r="V421" s="36"/>
      <c r="W421" s="36"/>
      <c r="X421" s="36"/>
      <c r="Y421" s="36"/>
      <c r="Z421" s="36"/>
      <c r="AA421" s="36"/>
      <c r="AB421" s="36"/>
    </row>
    <row r="422" spans="1:28">
      <c r="A422" s="13"/>
      <c r="B422" s="207" t="s">
        <v>624</v>
      </c>
      <c r="C422" s="330">
        <v>1263</v>
      </c>
      <c r="D422" s="330"/>
      <c r="E422" s="38"/>
      <c r="F422" s="206">
        <v>0</v>
      </c>
      <c r="G422" s="206"/>
      <c r="H422" s="38"/>
      <c r="I422" s="206">
        <v>350</v>
      </c>
      <c r="J422" s="206"/>
      <c r="K422" s="38"/>
      <c r="L422" s="203" t="s">
        <v>618</v>
      </c>
      <c r="M422" s="318" t="s">
        <v>621</v>
      </c>
      <c r="N422" s="206">
        <v>0</v>
      </c>
      <c r="O422" s="206"/>
      <c r="P422" s="38"/>
      <c r="Q422" s="206">
        <v>0</v>
      </c>
      <c r="R422" s="206"/>
      <c r="S422" s="320"/>
      <c r="T422" s="326" t="s">
        <v>285</v>
      </c>
      <c r="U422" s="328"/>
      <c r="V422" s="207" t="s">
        <v>238</v>
      </c>
      <c r="W422" s="206">
        <v>0</v>
      </c>
      <c r="X422" s="206"/>
      <c r="Y422" s="38"/>
      <c r="Z422" s="206" t="s">
        <v>638</v>
      </c>
      <c r="AA422" s="206"/>
      <c r="AB422" s="207" t="s">
        <v>238</v>
      </c>
    </row>
    <row r="423" spans="1:28">
      <c r="A423" s="13"/>
      <c r="B423" s="207"/>
      <c r="C423" s="330"/>
      <c r="D423" s="330"/>
      <c r="E423" s="38"/>
      <c r="F423" s="206"/>
      <c r="G423" s="206"/>
      <c r="H423" s="38"/>
      <c r="I423" s="206"/>
      <c r="J423" s="206"/>
      <c r="K423" s="38"/>
      <c r="L423" s="203" t="s">
        <v>632</v>
      </c>
      <c r="M423" s="318"/>
      <c r="N423" s="206"/>
      <c r="O423" s="206"/>
      <c r="P423" s="38"/>
      <c r="Q423" s="206"/>
      <c r="R423" s="206"/>
      <c r="S423" s="320"/>
      <c r="T423" s="326"/>
      <c r="U423" s="328"/>
      <c r="V423" s="207"/>
      <c r="W423" s="206"/>
      <c r="X423" s="206"/>
      <c r="Y423" s="38"/>
      <c r="Z423" s="206"/>
      <c r="AA423" s="206"/>
      <c r="AB423" s="207"/>
    </row>
    <row r="424" spans="1:28" ht="15.75" thickBot="1">
      <c r="A424" s="13"/>
      <c r="B424" s="214"/>
      <c r="C424" s="331"/>
      <c r="D424" s="331"/>
      <c r="E424" s="54"/>
      <c r="F424" s="213"/>
      <c r="G424" s="213"/>
      <c r="H424" s="54"/>
      <c r="I424" s="213"/>
      <c r="J424" s="213"/>
      <c r="K424" s="54"/>
      <c r="L424" s="284" t="s">
        <v>633</v>
      </c>
      <c r="M424" s="319"/>
      <c r="N424" s="213"/>
      <c r="O424" s="213"/>
      <c r="P424" s="54"/>
      <c r="Q424" s="213"/>
      <c r="R424" s="213"/>
      <c r="S424" s="321"/>
      <c r="T424" s="329"/>
      <c r="U424" s="213"/>
      <c r="V424" s="214"/>
      <c r="W424" s="213"/>
      <c r="X424" s="213"/>
      <c r="Y424" s="54"/>
      <c r="Z424" s="213"/>
      <c r="AA424" s="213"/>
      <c r="AB424" s="214"/>
    </row>
    <row r="425" spans="1:28">
      <c r="A425" s="13"/>
      <c r="B425" s="221" t="s">
        <v>628</v>
      </c>
      <c r="C425" s="217">
        <v>0</v>
      </c>
      <c r="D425" s="217"/>
      <c r="E425" s="36"/>
      <c r="F425" s="217">
        <v>25</v>
      </c>
      <c r="G425" s="217"/>
      <c r="H425" s="36"/>
      <c r="I425" s="217">
        <v>10</v>
      </c>
      <c r="J425" s="217"/>
      <c r="K425" s="36"/>
      <c r="L425" s="202" t="s">
        <v>618</v>
      </c>
      <c r="M425" s="298" t="s">
        <v>621</v>
      </c>
      <c r="N425" s="217">
        <v>0</v>
      </c>
      <c r="O425" s="217"/>
      <c r="P425" s="36"/>
      <c r="Q425" s="217">
        <v>0</v>
      </c>
      <c r="R425" s="217"/>
      <c r="S425" s="302"/>
      <c r="T425" s="335">
        <v>0</v>
      </c>
      <c r="U425" s="217"/>
      <c r="V425" s="36"/>
      <c r="W425" s="217" t="s">
        <v>460</v>
      </c>
      <c r="X425" s="217"/>
      <c r="Y425" s="221" t="s">
        <v>238</v>
      </c>
      <c r="Z425" s="217">
        <v>0.5</v>
      </c>
      <c r="AA425" s="217"/>
      <c r="AB425" s="36"/>
    </row>
    <row r="426" spans="1:28">
      <c r="A426" s="13"/>
      <c r="B426" s="211"/>
      <c r="C426" s="210"/>
      <c r="D426" s="210"/>
      <c r="E426" s="35"/>
      <c r="F426" s="210"/>
      <c r="G426" s="210"/>
      <c r="H426" s="35"/>
      <c r="I426" s="210"/>
      <c r="J426" s="210"/>
      <c r="K426" s="35"/>
      <c r="L426" s="202" t="s">
        <v>629</v>
      </c>
      <c r="M426" s="297"/>
      <c r="N426" s="210"/>
      <c r="O426" s="210"/>
      <c r="P426" s="35"/>
      <c r="Q426" s="210"/>
      <c r="R426" s="210"/>
      <c r="S426" s="316"/>
      <c r="T426" s="324"/>
      <c r="U426" s="220"/>
      <c r="V426" s="35"/>
      <c r="W426" s="210"/>
      <c r="X426" s="210"/>
      <c r="Y426" s="211"/>
      <c r="Z426" s="210"/>
      <c r="AA426" s="210"/>
      <c r="AB426" s="35"/>
    </row>
    <row r="427" spans="1:28" ht="15.75" thickBot="1">
      <c r="A427" s="13"/>
      <c r="B427" s="226"/>
      <c r="C427" s="225"/>
      <c r="D427" s="225"/>
      <c r="E427" s="37"/>
      <c r="F427" s="225"/>
      <c r="G427" s="225"/>
      <c r="H427" s="37"/>
      <c r="I427" s="225"/>
      <c r="J427" s="225"/>
      <c r="K427" s="37"/>
      <c r="L427" s="287" t="s">
        <v>630</v>
      </c>
      <c r="M427" s="334"/>
      <c r="N427" s="225"/>
      <c r="O427" s="225"/>
      <c r="P427" s="37"/>
      <c r="Q427" s="225"/>
      <c r="R427" s="225"/>
      <c r="S427" s="310"/>
      <c r="T427" s="325"/>
      <c r="U427" s="225"/>
      <c r="V427" s="37"/>
      <c r="W427" s="225"/>
      <c r="X427" s="225"/>
      <c r="Y427" s="226"/>
      <c r="Z427" s="225"/>
      <c r="AA427" s="225"/>
      <c r="AB427" s="37"/>
    </row>
    <row r="428" spans="1:28">
      <c r="A428" s="13"/>
      <c r="B428" s="336" t="s">
        <v>131</v>
      </c>
      <c r="C428" s="229" t="s">
        <v>621</v>
      </c>
      <c r="D428" s="229"/>
      <c r="E428" s="39"/>
      <c r="F428" s="229" t="s">
        <v>621</v>
      </c>
      <c r="G428" s="229"/>
      <c r="H428" s="39"/>
      <c r="I428" s="229" t="s">
        <v>621</v>
      </c>
      <c r="J428" s="229"/>
      <c r="K428" s="39"/>
      <c r="L428" s="313"/>
      <c r="M428" s="315"/>
      <c r="N428" s="231" t="s">
        <v>211</v>
      </c>
      <c r="O428" s="229">
        <v>68.099999999999994</v>
      </c>
      <c r="P428" s="39"/>
      <c r="Q428" s="231" t="s">
        <v>211</v>
      </c>
      <c r="R428" s="229" t="s">
        <v>635</v>
      </c>
      <c r="S428" s="338" t="s">
        <v>238</v>
      </c>
      <c r="T428" s="340" t="s">
        <v>211</v>
      </c>
      <c r="U428" s="229">
        <v>56.6</v>
      </c>
      <c r="V428" s="39"/>
      <c r="W428" s="231" t="s">
        <v>211</v>
      </c>
      <c r="X428" s="229" t="s">
        <v>586</v>
      </c>
      <c r="Y428" s="231" t="s">
        <v>238</v>
      </c>
      <c r="Z428" s="231" t="s">
        <v>211</v>
      </c>
      <c r="AA428" s="229" t="s">
        <v>587</v>
      </c>
      <c r="AB428" s="231" t="s">
        <v>238</v>
      </c>
    </row>
    <row r="429" spans="1:28" ht="15.75" thickBot="1">
      <c r="A429" s="13"/>
      <c r="B429" s="212"/>
      <c r="C429" s="213"/>
      <c r="D429" s="213"/>
      <c r="E429" s="54"/>
      <c r="F429" s="213"/>
      <c r="G429" s="213"/>
      <c r="H429" s="54"/>
      <c r="I429" s="213"/>
      <c r="J429" s="213"/>
      <c r="K429" s="54"/>
      <c r="L429" s="321"/>
      <c r="M429" s="337"/>
      <c r="N429" s="232"/>
      <c r="O429" s="230"/>
      <c r="P429" s="117"/>
      <c r="Q429" s="232"/>
      <c r="R429" s="230"/>
      <c r="S429" s="339"/>
      <c r="T429" s="341"/>
      <c r="U429" s="230"/>
      <c r="V429" s="117"/>
      <c r="W429" s="232"/>
      <c r="X429" s="230"/>
      <c r="Y429" s="232"/>
      <c r="Z429" s="232"/>
      <c r="AA429" s="230"/>
      <c r="AB429" s="232"/>
    </row>
    <row r="430" spans="1:28">
      <c r="A430" s="13"/>
      <c r="B430" s="12"/>
      <c r="C430" s="12"/>
      <c r="D430" s="12"/>
      <c r="E430" s="12"/>
      <c r="F430" s="12"/>
      <c r="G430" s="12"/>
      <c r="H430" s="12"/>
      <c r="I430" s="12"/>
      <c r="J430" s="12"/>
      <c r="K430" s="12"/>
      <c r="L430" s="12"/>
      <c r="M430" s="12"/>
      <c r="N430" s="12"/>
      <c r="O430" s="12"/>
      <c r="P430" s="12"/>
      <c r="Q430" s="12"/>
      <c r="R430" s="12"/>
      <c r="S430" s="12"/>
      <c r="T430" s="12"/>
      <c r="U430" s="12"/>
      <c r="V430" s="12"/>
      <c r="W430" s="12"/>
      <c r="X430" s="12"/>
      <c r="Y430" s="12"/>
      <c r="Z430" s="12"/>
      <c r="AA430" s="12"/>
      <c r="AB430" s="12"/>
    </row>
    <row r="431" spans="1:28">
      <c r="A431" s="13"/>
      <c r="B431" s="171" t="s">
        <v>639</v>
      </c>
      <c r="C431" s="171"/>
      <c r="D431" s="171"/>
      <c r="E431" s="171"/>
      <c r="F431" s="171"/>
      <c r="G431" s="171"/>
      <c r="H431" s="171"/>
      <c r="I431" s="171"/>
      <c r="J431" s="171"/>
      <c r="K431" s="171"/>
      <c r="L431" s="171"/>
      <c r="M431" s="171"/>
      <c r="N431" s="171"/>
      <c r="O431" s="171"/>
      <c r="P431" s="171"/>
      <c r="Q431" s="171"/>
      <c r="R431" s="171"/>
      <c r="S431" s="171"/>
      <c r="T431" s="171"/>
      <c r="U431" s="171"/>
      <c r="V431" s="171"/>
      <c r="W431" s="171"/>
      <c r="X431" s="171"/>
      <c r="Y431" s="171"/>
      <c r="Z431" s="171"/>
      <c r="AA431" s="171"/>
      <c r="AB431" s="171"/>
    </row>
    <row r="432" spans="1:28">
      <c r="A432" s="13"/>
      <c r="B432" s="171" t="s">
        <v>640</v>
      </c>
      <c r="C432" s="171"/>
      <c r="D432" s="171"/>
      <c r="E432" s="171"/>
      <c r="F432" s="171"/>
      <c r="G432" s="171"/>
      <c r="H432" s="171"/>
      <c r="I432" s="171"/>
      <c r="J432" s="171"/>
      <c r="K432" s="171"/>
      <c r="L432" s="171"/>
      <c r="M432" s="171"/>
      <c r="N432" s="171"/>
      <c r="O432" s="171"/>
      <c r="P432" s="171"/>
      <c r="Q432" s="171"/>
      <c r="R432" s="171"/>
      <c r="S432" s="171"/>
      <c r="T432" s="171"/>
      <c r="U432" s="171"/>
      <c r="V432" s="171"/>
      <c r="W432" s="171"/>
      <c r="X432" s="171"/>
      <c r="Y432" s="171"/>
      <c r="Z432" s="171"/>
      <c r="AA432" s="171"/>
      <c r="AB432" s="171"/>
    </row>
    <row r="433" spans="1:28">
      <c r="A433" s="13"/>
      <c r="B433" s="343" t="s">
        <v>641</v>
      </c>
      <c r="C433" s="343"/>
      <c r="D433" s="343"/>
      <c r="E433" s="343"/>
      <c r="F433" s="343"/>
      <c r="G433" s="343"/>
      <c r="H433" s="343"/>
      <c r="I433" s="343"/>
      <c r="J433" s="343"/>
      <c r="K433" s="343"/>
      <c r="L433" s="343"/>
      <c r="M433" s="343"/>
      <c r="N433" s="343"/>
      <c r="O433" s="343"/>
      <c r="P433" s="343"/>
      <c r="Q433" s="343"/>
      <c r="R433" s="343"/>
      <c r="S433" s="343"/>
      <c r="T433" s="343"/>
      <c r="U433" s="343"/>
      <c r="V433" s="343"/>
      <c r="W433" s="343"/>
      <c r="X433" s="343"/>
      <c r="Y433" s="343"/>
      <c r="Z433" s="343"/>
      <c r="AA433" s="343"/>
      <c r="AB433" s="343"/>
    </row>
  </sheetData>
  <mergeCells count="2098">
    <mergeCell ref="A391:A433"/>
    <mergeCell ref="B391:AB391"/>
    <mergeCell ref="B392:AB392"/>
    <mergeCell ref="B393:AB393"/>
    <mergeCell ref="B430:AB430"/>
    <mergeCell ref="B431:AB431"/>
    <mergeCell ref="B432:AB432"/>
    <mergeCell ref="B433:AB433"/>
    <mergeCell ref="A262:A351"/>
    <mergeCell ref="B262:AB262"/>
    <mergeCell ref="B263:AB263"/>
    <mergeCell ref="B264:AB264"/>
    <mergeCell ref="A352:A390"/>
    <mergeCell ref="B352:AB352"/>
    <mergeCell ref="B353:AB353"/>
    <mergeCell ref="B354:AB354"/>
    <mergeCell ref="A197:A261"/>
    <mergeCell ref="B197:AB197"/>
    <mergeCell ref="B198:AB198"/>
    <mergeCell ref="B199:AB199"/>
    <mergeCell ref="B238:AB238"/>
    <mergeCell ref="B258:AB258"/>
    <mergeCell ref="B259:AB259"/>
    <mergeCell ref="B260:AB260"/>
    <mergeCell ref="B261:AB261"/>
    <mergeCell ref="A115:A184"/>
    <mergeCell ref="B115:AB115"/>
    <mergeCell ref="B116:AB116"/>
    <mergeCell ref="B117:AB117"/>
    <mergeCell ref="B151:AB151"/>
    <mergeCell ref="A185:A196"/>
    <mergeCell ref="B185:AB185"/>
    <mergeCell ref="B186:AB186"/>
    <mergeCell ref="B187:AB187"/>
    <mergeCell ref="A78:A96"/>
    <mergeCell ref="B78:AB78"/>
    <mergeCell ref="B79:AB79"/>
    <mergeCell ref="B80:AB80"/>
    <mergeCell ref="A97:A114"/>
    <mergeCell ref="B97:AB97"/>
    <mergeCell ref="B98:AB98"/>
    <mergeCell ref="B99:AB99"/>
    <mergeCell ref="B114:AB114"/>
    <mergeCell ref="A1:A2"/>
    <mergeCell ref="B1:AB1"/>
    <mergeCell ref="B2:AB2"/>
    <mergeCell ref="A3:A77"/>
    <mergeCell ref="B3:AB3"/>
    <mergeCell ref="B4:AB4"/>
    <mergeCell ref="B5:AB5"/>
    <mergeCell ref="B74:AB74"/>
    <mergeCell ref="B75:AB75"/>
    <mergeCell ref="B76:AB76"/>
    <mergeCell ref="W428:W429"/>
    <mergeCell ref="X428:X429"/>
    <mergeCell ref="Y428:Y429"/>
    <mergeCell ref="Z428:Z429"/>
    <mergeCell ref="AA428:AA429"/>
    <mergeCell ref="AB428:AB429"/>
    <mergeCell ref="Q428:Q429"/>
    <mergeCell ref="R428:R429"/>
    <mergeCell ref="S428:S429"/>
    <mergeCell ref="T428:T429"/>
    <mergeCell ref="U428:U429"/>
    <mergeCell ref="V428:V429"/>
    <mergeCell ref="K428:K429"/>
    <mergeCell ref="L428:L429"/>
    <mergeCell ref="M428:M429"/>
    <mergeCell ref="N428:N429"/>
    <mergeCell ref="O428:O429"/>
    <mergeCell ref="P428:P429"/>
    <mergeCell ref="B428:B429"/>
    <mergeCell ref="C428:D429"/>
    <mergeCell ref="E428:E429"/>
    <mergeCell ref="F428:G429"/>
    <mergeCell ref="H428:H429"/>
    <mergeCell ref="I428:J429"/>
    <mergeCell ref="T425:U427"/>
    <mergeCell ref="V425:V427"/>
    <mergeCell ref="W425:X427"/>
    <mergeCell ref="Y425:Y427"/>
    <mergeCell ref="Z425:AA427"/>
    <mergeCell ref="AB425:AB427"/>
    <mergeCell ref="K425:K427"/>
    <mergeCell ref="M425:M427"/>
    <mergeCell ref="N425:O427"/>
    <mergeCell ref="P425:P427"/>
    <mergeCell ref="Q425:R427"/>
    <mergeCell ref="S425:S427"/>
    <mergeCell ref="W422:X424"/>
    <mergeCell ref="Y422:Y424"/>
    <mergeCell ref="Z422:AA424"/>
    <mergeCell ref="AB422:AB424"/>
    <mergeCell ref="B425:B427"/>
    <mergeCell ref="C425:D427"/>
    <mergeCell ref="E425:E427"/>
    <mergeCell ref="F425:G427"/>
    <mergeCell ref="H425:H427"/>
    <mergeCell ref="I425:J427"/>
    <mergeCell ref="N422:O424"/>
    <mergeCell ref="P422:P424"/>
    <mergeCell ref="Q422:R424"/>
    <mergeCell ref="S422:S424"/>
    <mergeCell ref="T422:U424"/>
    <mergeCell ref="V422:V424"/>
    <mergeCell ref="W421:Y421"/>
    <mergeCell ref="Z421:AB421"/>
    <mergeCell ref="B422:B424"/>
    <mergeCell ref="C422:D424"/>
    <mergeCell ref="E422:E424"/>
    <mergeCell ref="F422:G424"/>
    <mergeCell ref="H422:H424"/>
    <mergeCell ref="I422:J424"/>
    <mergeCell ref="K422:K424"/>
    <mergeCell ref="M422:M424"/>
    <mergeCell ref="W418:X420"/>
    <mergeCell ref="Y418:Y420"/>
    <mergeCell ref="Z418:AA420"/>
    <mergeCell ref="AB418:AB420"/>
    <mergeCell ref="C421:E421"/>
    <mergeCell ref="F421:H421"/>
    <mergeCell ref="I421:K421"/>
    <mergeCell ref="N421:P421"/>
    <mergeCell ref="Q421:S421"/>
    <mergeCell ref="T421:V421"/>
    <mergeCell ref="N418:O420"/>
    <mergeCell ref="P418:P420"/>
    <mergeCell ref="Q418:R420"/>
    <mergeCell ref="S418:S420"/>
    <mergeCell ref="T418:U420"/>
    <mergeCell ref="V418:V420"/>
    <mergeCell ref="W417:Y417"/>
    <mergeCell ref="Z417:AB417"/>
    <mergeCell ref="B418:B420"/>
    <mergeCell ref="C418:D420"/>
    <mergeCell ref="E418:E420"/>
    <mergeCell ref="F418:G420"/>
    <mergeCell ref="H418:H420"/>
    <mergeCell ref="I418:J420"/>
    <mergeCell ref="K418:K420"/>
    <mergeCell ref="M418:M420"/>
    <mergeCell ref="W414:X416"/>
    <mergeCell ref="Y414:Y416"/>
    <mergeCell ref="Z414:AA416"/>
    <mergeCell ref="AB414:AB416"/>
    <mergeCell ref="C417:E417"/>
    <mergeCell ref="F417:H417"/>
    <mergeCell ref="I417:K417"/>
    <mergeCell ref="N417:P417"/>
    <mergeCell ref="Q417:S417"/>
    <mergeCell ref="T417:V417"/>
    <mergeCell ref="N414:O416"/>
    <mergeCell ref="P414:P416"/>
    <mergeCell ref="Q414:R416"/>
    <mergeCell ref="S414:S416"/>
    <mergeCell ref="T414:U416"/>
    <mergeCell ref="V414:V416"/>
    <mergeCell ref="Y412:Y413"/>
    <mergeCell ref="Z412:AA413"/>
    <mergeCell ref="AB412:AB413"/>
    <mergeCell ref="B414:B416"/>
    <mergeCell ref="C414:D416"/>
    <mergeCell ref="E414:E416"/>
    <mergeCell ref="F414:G416"/>
    <mergeCell ref="H414:H416"/>
    <mergeCell ref="I414:J416"/>
    <mergeCell ref="K414:K416"/>
    <mergeCell ref="P412:P413"/>
    <mergeCell ref="Q412:R413"/>
    <mergeCell ref="S412:S413"/>
    <mergeCell ref="T412:U413"/>
    <mergeCell ref="V412:V413"/>
    <mergeCell ref="W412:X413"/>
    <mergeCell ref="Z411:AB411"/>
    <mergeCell ref="B412:B413"/>
    <mergeCell ref="C412:D413"/>
    <mergeCell ref="E412:E413"/>
    <mergeCell ref="F412:G413"/>
    <mergeCell ref="H412:H413"/>
    <mergeCell ref="I412:J413"/>
    <mergeCell ref="K412:K413"/>
    <mergeCell ref="L412:L413"/>
    <mergeCell ref="N412:O413"/>
    <mergeCell ref="T410:V410"/>
    <mergeCell ref="W410:Y410"/>
    <mergeCell ref="Z410:AB410"/>
    <mergeCell ref="C411:E411"/>
    <mergeCell ref="F411:H411"/>
    <mergeCell ref="I411:K411"/>
    <mergeCell ref="N411:P411"/>
    <mergeCell ref="Q411:S411"/>
    <mergeCell ref="T411:V411"/>
    <mergeCell ref="W411:Y411"/>
    <mergeCell ref="X407:X409"/>
    <mergeCell ref="Y407:Y409"/>
    <mergeCell ref="Z407:Z409"/>
    <mergeCell ref="AA407:AA409"/>
    <mergeCell ref="AB407:AB409"/>
    <mergeCell ref="C410:E410"/>
    <mergeCell ref="F410:H410"/>
    <mergeCell ref="I410:K410"/>
    <mergeCell ref="N410:P410"/>
    <mergeCell ref="Q410:S410"/>
    <mergeCell ref="R407:R409"/>
    <mergeCell ref="S407:S409"/>
    <mergeCell ref="T407:T409"/>
    <mergeCell ref="U407:U409"/>
    <mergeCell ref="V407:V409"/>
    <mergeCell ref="W407:W409"/>
    <mergeCell ref="K407:K409"/>
    <mergeCell ref="M407:M409"/>
    <mergeCell ref="N407:N409"/>
    <mergeCell ref="O407:O409"/>
    <mergeCell ref="P407:P409"/>
    <mergeCell ref="Q407:Q409"/>
    <mergeCell ref="Z406:AB406"/>
    <mergeCell ref="B407:B409"/>
    <mergeCell ref="C407:C409"/>
    <mergeCell ref="D407:D409"/>
    <mergeCell ref="E407:E409"/>
    <mergeCell ref="F407:F409"/>
    <mergeCell ref="G407:G409"/>
    <mergeCell ref="H407:H409"/>
    <mergeCell ref="I407:I409"/>
    <mergeCell ref="J407:J409"/>
    <mergeCell ref="T405:V405"/>
    <mergeCell ref="W405:Y405"/>
    <mergeCell ref="Z405:AB405"/>
    <mergeCell ref="C406:E406"/>
    <mergeCell ref="F406:H406"/>
    <mergeCell ref="I406:K406"/>
    <mergeCell ref="N406:P406"/>
    <mergeCell ref="Q406:S406"/>
    <mergeCell ref="T406:V406"/>
    <mergeCell ref="W406:Y406"/>
    <mergeCell ref="V403:V404"/>
    <mergeCell ref="W403:X404"/>
    <mergeCell ref="Y403:Y404"/>
    <mergeCell ref="Z403:AA404"/>
    <mergeCell ref="AB403:AB404"/>
    <mergeCell ref="C405:E405"/>
    <mergeCell ref="F405:H405"/>
    <mergeCell ref="I405:K405"/>
    <mergeCell ref="N405:P405"/>
    <mergeCell ref="Q405:S405"/>
    <mergeCell ref="M403:M404"/>
    <mergeCell ref="N403:O404"/>
    <mergeCell ref="P403:P404"/>
    <mergeCell ref="Q403:R404"/>
    <mergeCell ref="S403:S404"/>
    <mergeCell ref="T403:U404"/>
    <mergeCell ref="C402:K402"/>
    <mergeCell ref="N402:S402"/>
    <mergeCell ref="T402:AB402"/>
    <mergeCell ref="C403:D404"/>
    <mergeCell ref="E403:E404"/>
    <mergeCell ref="F403:G404"/>
    <mergeCell ref="H403:H404"/>
    <mergeCell ref="I403:J404"/>
    <mergeCell ref="K403:K404"/>
    <mergeCell ref="L403:L404"/>
    <mergeCell ref="T398:AB398"/>
    <mergeCell ref="T399:AB399"/>
    <mergeCell ref="T400:AB400"/>
    <mergeCell ref="C401:K401"/>
    <mergeCell ref="N401:S401"/>
    <mergeCell ref="T401:AB401"/>
    <mergeCell ref="B398:B400"/>
    <mergeCell ref="C398:K400"/>
    <mergeCell ref="L398:L400"/>
    <mergeCell ref="M398:M400"/>
    <mergeCell ref="N398:S398"/>
    <mergeCell ref="N399:S399"/>
    <mergeCell ref="N400:S400"/>
    <mergeCell ref="H389:H390"/>
    <mergeCell ref="I389:I390"/>
    <mergeCell ref="J389:J390"/>
    <mergeCell ref="K389:K390"/>
    <mergeCell ref="B394:AB394"/>
    <mergeCell ref="B396:B397"/>
    <mergeCell ref="C396:L397"/>
    <mergeCell ref="M396:S397"/>
    <mergeCell ref="T396:AB396"/>
    <mergeCell ref="T397:AB397"/>
    <mergeCell ref="K386:K387"/>
    <mergeCell ref="C388:D388"/>
    <mergeCell ref="F388:G388"/>
    <mergeCell ref="I388:J388"/>
    <mergeCell ref="B389:B390"/>
    <mergeCell ref="C389:C390"/>
    <mergeCell ref="D389:D390"/>
    <mergeCell ref="E389:E390"/>
    <mergeCell ref="F389:F390"/>
    <mergeCell ref="G389:G390"/>
    <mergeCell ref="B386:B387"/>
    <mergeCell ref="C386:D387"/>
    <mergeCell ref="E386:E387"/>
    <mergeCell ref="F386:G387"/>
    <mergeCell ref="H386:H387"/>
    <mergeCell ref="I386:J387"/>
    <mergeCell ref="C383:E383"/>
    <mergeCell ref="F383:H383"/>
    <mergeCell ref="I383:K383"/>
    <mergeCell ref="B384:B385"/>
    <mergeCell ref="C384:D385"/>
    <mergeCell ref="E384:E385"/>
    <mergeCell ref="F384:G385"/>
    <mergeCell ref="H384:H385"/>
    <mergeCell ref="I384:J385"/>
    <mergeCell ref="K384:K385"/>
    <mergeCell ref="K379:K380"/>
    <mergeCell ref="B381:B382"/>
    <mergeCell ref="C381:D382"/>
    <mergeCell ref="E381:E382"/>
    <mergeCell ref="F381:G382"/>
    <mergeCell ref="H381:H382"/>
    <mergeCell ref="I381:J382"/>
    <mergeCell ref="K381:K382"/>
    <mergeCell ref="K376:K377"/>
    <mergeCell ref="C378:E378"/>
    <mergeCell ref="F378:H378"/>
    <mergeCell ref="I378:K378"/>
    <mergeCell ref="B379:B380"/>
    <mergeCell ref="C379:D380"/>
    <mergeCell ref="E379:E380"/>
    <mergeCell ref="F379:G380"/>
    <mergeCell ref="H379:H380"/>
    <mergeCell ref="I379:J380"/>
    <mergeCell ref="B376:B377"/>
    <mergeCell ref="C376:D377"/>
    <mergeCell ref="E376:E377"/>
    <mergeCell ref="F376:G377"/>
    <mergeCell ref="H376:H377"/>
    <mergeCell ref="I376:J377"/>
    <mergeCell ref="K372:K373"/>
    <mergeCell ref="B374:B375"/>
    <mergeCell ref="C374:D375"/>
    <mergeCell ref="E374:E375"/>
    <mergeCell ref="F374:G375"/>
    <mergeCell ref="H374:H375"/>
    <mergeCell ref="I374:J375"/>
    <mergeCell ref="K374:K375"/>
    <mergeCell ref="B372:B373"/>
    <mergeCell ref="C372:D373"/>
    <mergeCell ref="E372:E373"/>
    <mergeCell ref="F372:G373"/>
    <mergeCell ref="H372:H373"/>
    <mergeCell ref="I372:J373"/>
    <mergeCell ref="K368:K369"/>
    <mergeCell ref="B370:B371"/>
    <mergeCell ref="C370:D371"/>
    <mergeCell ref="E370:E371"/>
    <mergeCell ref="F370:G371"/>
    <mergeCell ref="H370:H371"/>
    <mergeCell ref="I370:J371"/>
    <mergeCell ref="K370:K371"/>
    <mergeCell ref="B368:B369"/>
    <mergeCell ref="C368:D369"/>
    <mergeCell ref="E368:E369"/>
    <mergeCell ref="F368:G369"/>
    <mergeCell ref="H368:H369"/>
    <mergeCell ref="I368:J369"/>
    <mergeCell ref="K364:K365"/>
    <mergeCell ref="B366:B367"/>
    <mergeCell ref="C366:D367"/>
    <mergeCell ref="E366:E367"/>
    <mergeCell ref="F366:G367"/>
    <mergeCell ref="H366:H367"/>
    <mergeCell ref="I366:J367"/>
    <mergeCell ref="K366:K367"/>
    <mergeCell ref="B364:B365"/>
    <mergeCell ref="C364:D365"/>
    <mergeCell ref="E364:E365"/>
    <mergeCell ref="F364:G365"/>
    <mergeCell ref="H364:H365"/>
    <mergeCell ref="I364:J365"/>
    <mergeCell ref="I360:I361"/>
    <mergeCell ref="J360:J361"/>
    <mergeCell ref="K360:K361"/>
    <mergeCell ref="B362:B363"/>
    <mergeCell ref="C362:D363"/>
    <mergeCell ref="E362:E363"/>
    <mergeCell ref="F362:G363"/>
    <mergeCell ref="H362:H363"/>
    <mergeCell ref="I362:J363"/>
    <mergeCell ref="K362:K363"/>
    <mergeCell ref="C359:E359"/>
    <mergeCell ref="F359:H359"/>
    <mergeCell ref="I359:K359"/>
    <mergeCell ref="B360:B361"/>
    <mergeCell ref="C360:C361"/>
    <mergeCell ref="D360:D361"/>
    <mergeCell ref="E360:E361"/>
    <mergeCell ref="F360:F361"/>
    <mergeCell ref="G360:G361"/>
    <mergeCell ref="H360:H361"/>
    <mergeCell ref="K350:K351"/>
    <mergeCell ref="B355:K355"/>
    <mergeCell ref="B357:B358"/>
    <mergeCell ref="C357:D358"/>
    <mergeCell ref="E357:E358"/>
    <mergeCell ref="F357:G358"/>
    <mergeCell ref="H357:H358"/>
    <mergeCell ref="I357:J358"/>
    <mergeCell ref="K357:K358"/>
    <mergeCell ref="K348:K349"/>
    <mergeCell ref="B350:B351"/>
    <mergeCell ref="C350:C351"/>
    <mergeCell ref="D350:D351"/>
    <mergeCell ref="E350:E351"/>
    <mergeCell ref="F350:F351"/>
    <mergeCell ref="G350:G351"/>
    <mergeCell ref="H350:H351"/>
    <mergeCell ref="I350:I351"/>
    <mergeCell ref="J350:J351"/>
    <mergeCell ref="B348:B349"/>
    <mergeCell ref="C348:D349"/>
    <mergeCell ref="E348:E349"/>
    <mergeCell ref="F348:G349"/>
    <mergeCell ref="H348:H349"/>
    <mergeCell ref="I348:J349"/>
    <mergeCell ref="K344:K345"/>
    <mergeCell ref="B346:B347"/>
    <mergeCell ref="C346:D347"/>
    <mergeCell ref="E346:E347"/>
    <mergeCell ref="F346:G347"/>
    <mergeCell ref="H346:H347"/>
    <mergeCell ref="I346:J347"/>
    <mergeCell ref="K346:K347"/>
    <mergeCell ref="B344:B345"/>
    <mergeCell ref="C344:D345"/>
    <mergeCell ref="E344:E345"/>
    <mergeCell ref="F344:G345"/>
    <mergeCell ref="H344:H345"/>
    <mergeCell ref="I344:J345"/>
    <mergeCell ref="C341:E341"/>
    <mergeCell ref="F341:H341"/>
    <mergeCell ref="I341:K341"/>
    <mergeCell ref="B342:B343"/>
    <mergeCell ref="C342:D343"/>
    <mergeCell ref="E342:E343"/>
    <mergeCell ref="F342:G343"/>
    <mergeCell ref="H342:H343"/>
    <mergeCell ref="I342:J343"/>
    <mergeCell ref="K342:K343"/>
    <mergeCell ref="C339:D339"/>
    <mergeCell ref="F339:G339"/>
    <mergeCell ref="I339:J339"/>
    <mergeCell ref="C340:D340"/>
    <mergeCell ref="F340:G340"/>
    <mergeCell ref="I340:J340"/>
    <mergeCell ref="K335:K336"/>
    <mergeCell ref="C337:D337"/>
    <mergeCell ref="F337:G337"/>
    <mergeCell ref="I337:J337"/>
    <mergeCell ref="C338:E338"/>
    <mergeCell ref="F338:H338"/>
    <mergeCell ref="I338:K338"/>
    <mergeCell ref="C334:D334"/>
    <mergeCell ref="F334:G334"/>
    <mergeCell ref="I334:J334"/>
    <mergeCell ref="B335:B336"/>
    <mergeCell ref="C335:D336"/>
    <mergeCell ref="E335:E336"/>
    <mergeCell ref="F335:G336"/>
    <mergeCell ref="H335:H336"/>
    <mergeCell ref="I335:J336"/>
    <mergeCell ref="C332:E332"/>
    <mergeCell ref="F332:H332"/>
    <mergeCell ref="I332:K332"/>
    <mergeCell ref="C333:E333"/>
    <mergeCell ref="F333:H333"/>
    <mergeCell ref="I333:K333"/>
    <mergeCell ref="K328:K329"/>
    <mergeCell ref="B330:B331"/>
    <mergeCell ref="C330:D331"/>
    <mergeCell ref="E330:E331"/>
    <mergeCell ref="F330:G331"/>
    <mergeCell ref="H330:H331"/>
    <mergeCell ref="I330:J331"/>
    <mergeCell ref="K330:K331"/>
    <mergeCell ref="B328:B329"/>
    <mergeCell ref="C328:D329"/>
    <mergeCell ref="E328:E329"/>
    <mergeCell ref="F328:G329"/>
    <mergeCell ref="H328:H329"/>
    <mergeCell ref="I328:J329"/>
    <mergeCell ref="C325:E325"/>
    <mergeCell ref="F325:H325"/>
    <mergeCell ref="I325:K325"/>
    <mergeCell ref="B326:B327"/>
    <mergeCell ref="C326:D327"/>
    <mergeCell ref="E326:E327"/>
    <mergeCell ref="F326:G327"/>
    <mergeCell ref="H326:H327"/>
    <mergeCell ref="I326:J327"/>
    <mergeCell ref="K326:K327"/>
    <mergeCell ref="K321:K322"/>
    <mergeCell ref="B323:B324"/>
    <mergeCell ref="C323:D324"/>
    <mergeCell ref="E323:E324"/>
    <mergeCell ref="F323:G324"/>
    <mergeCell ref="H323:H324"/>
    <mergeCell ref="I323:J324"/>
    <mergeCell ref="K323:K324"/>
    <mergeCell ref="B321:B322"/>
    <mergeCell ref="C321:D322"/>
    <mergeCell ref="E321:E322"/>
    <mergeCell ref="F321:G322"/>
    <mergeCell ref="H321:H322"/>
    <mergeCell ref="I321:J322"/>
    <mergeCell ref="K317:K318"/>
    <mergeCell ref="B319:B320"/>
    <mergeCell ref="C319:D320"/>
    <mergeCell ref="E319:E320"/>
    <mergeCell ref="F319:G320"/>
    <mergeCell ref="H319:H320"/>
    <mergeCell ref="I319:J320"/>
    <mergeCell ref="K319:K320"/>
    <mergeCell ref="B317:B318"/>
    <mergeCell ref="C317:D318"/>
    <mergeCell ref="E317:E318"/>
    <mergeCell ref="F317:G318"/>
    <mergeCell ref="H317:H318"/>
    <mergeCell ref="I317:J318"/>
    <mergeCell ref="K313:K314"/>
    <mergeCell ref="B315:B316"/>
    <mergeCell ref="C315:D316"/>
    <mergeCell ref="E315:E316"/>
    <mergeCell ref="F315:G316"/>
    <mergeCell ref="H315:H316"/>
    <mergeCell ref="I315:J316"/>
    <mergeCell ref="K315:K316"/>
    <mergeCell ref="B313:B314"/>
    <mergeCell ref="C313:D314"/>
    <mergeCell ref="E313:E314"/>
    <mergeCell ref="F313:G314"/>
    <mergeCell ref="H313:H314"/>
    <mergeCell ref="I313:J314"/>
    <mergeCell ref="K309:K310"/>
    <mergeCell ref="B311:B312"/>
    <mergeCell ref="C311:D312"/>
    <mergeCell ref="E311:E312"/>
    <mergeCell ref="F311:G312"/>
    <mergeCell ref="H311:H312"/>
    <mergeCell ref="I311:J312"/>
    <mergeCell ref="K311:K312"/>
    <mergeCell ref="B309:B310"/>
    <mergeCell ref="C309:D310"/>
    <mergeCell ref="E309:E310"/>
    <mergeCell ref="F309:G310"/>
    <mergeCell ref="H309:H310"/>
    <mergeCell ref="I309:J310"/>
    <mergeCell ref="C307:E307"/>
    <mergeCell ref="F307:H307"/>
    <mergeCell ref="I307:K307"/>
    <mergeCell ref="C308:E308"/>
    <mergeCell ref="F308:H308"/>
    <mergeCell ref="I308:K308"/>
    <mergeCell ref="C305:D305"/>
    <mergeCell ref="F305:G305"/>
    <mergeCell ref="I305:J305"/>
    <mergeCell ref="C306:D306"/>
    <mergeCell ref="F306:G306"/>
    <mergeCell ref="I306:J306"/>
    <mergeCell ref="C302:E302"/>
    <mergeCell ref="F302:H302"/>
    <mergeCell ref="I302:K302"/>
    <mergeCell ref="B303:B304"/>
    <mergeCell ref="C303:D304"/>
    <mergeCell ref="E303:E304"/>
    <mergeCell ref="F303:G304"/>
    <mergeCell ref="H303:H304"/>
    <mergeCell ref="I303:J304"/>
    <mergeCell ref="K303:K304"/>
    <mergeCell ref="K298:K299"/>
    <mergeCell ref="C300:D300"/>
    <mergeCell ref="F300:G300"/>
    <mergeCell ref="I300:J300"/>
    <mergeCell ref="C301:D301"/>
    <mergeCell ref="F301:G301"/>
    <mergeCell ref="I301:J301"/>
    <mergeCell ref="B298:B299"/>
    <mergeCell ref="C298:D299"/>
    <mergeCell ref="E298:E299"/>
    <mergeCell ref="F298:G299"/>
    <mergeCell ref="H298:H299"/>
    <mergeCell ref="I298:J299"/>
    <mergeCell ref="C296:D296"/>
    <mergeCell ref="F296:G296"/>
    <mergeCell ref="I296:J296"/>
    <mergeCell ref="C297:D297"/>
    <mergeCell ref="F297:G297"/>
    <mergeCell ref="I297:J297"/>
    <mergeCell ref="K292:K293"/>
    <mergeCell ref="C294:E294"/>
    <mergeCell ref="F294:H294"/>
    <mergeCell ref="I294:K294"/>
    <mergeCell ref="C295:E295"/>
    <mergeCell ref="F295:H295"/>
    <mergeCell ref="I295:K295"/>
    <mergeCell ref="B292:B293"/>
    <mergeCell ref="C292:D293"/>
    <mergeCell ref="E292:E293"/>
    <mergeCell ref="F292:G293"/>
    <mergeCell ref="H292:H293"/>
    <mergeCell ref="I292:J293"/>
    <mergeCell ref="K288:K289"/>
    <mergeCell ref="B290:B291"/>
    <mergeCell ref="C290:D291"/>
    <mergeCell ref="E290:E291"/>
    <mergeCell ref="F290:G291"/>
    <mergeCell ref="H290:H291"/>
    <mergeCell ref="I290:J291"/>
    <mergeCell ref="K290:K291"/>
    <mergeCell ref="K285:K286"/>
    <mergeCell ref="C287:E287"/>
    <mergeCell ref="F287:H287"/>
    <mergeCell ref="I287:K287"/>
    <mergeCell ref="B288:B289"/>
    <mergeCell ref="C288:D289"/>
    <mergeCell ref="E288:E289"/>
    <mergeCell ref="F288:G289"/>
    <mergeCell ref="H288:H289"/>
    <mergeCell ref="I288:J289"/>
    <mergeCell ref="B285:B286"/>
    <mergeCell ref="C285:D286"/>
    <mergeCell ref="E285:E286"/>
    <mergeCell ref="F285:G286"/>
    <mergeCell ref="H285:H286"/>
    <mergeCell ref="I285:J286"/>
    <mergeCell ref="K281:K282"/>
    <mergeCell ref="B283:B284"/>
    <mergeCell ref="C283:D284"/>
    <mergeCell ref="E283:E284"/>
    <mergeCell ref="F283:G284"/>
    <mergeCell ref="H283:H284"/>
    <mergeCell ref="I283:J284"/>
    <mergeCell ref="K283:K284"/>
    <mergeCell ref="B281:B282"/>
    <mergeCell ref="C281:D282"/>
    <mergeCell ref="E281:E282"/>
    <mergeCell ref="F281:G282"/>
    <mergeCell ref="H281:H282"/>
    <mergeCell ref="I281:J282"/>
    <mergeCell ref="K277:K278"/>
    <mergeCell ref="B279:B280"/>
    <mergeCell ref="C279:D280"/>
    <mergeCell ref="E279:E280"/>
    <mergeCell ref="F279:G280"/>
    <mergeCell ref="H279:H280"/>
    <mergeCell ref="I279:J280"/>
    <mergeCell ref="K279:K280"/>
    <mergeCell ref="B277:B278"/>
    <mergeCell ref="C277:D278"/>
    <mergeCell ref="E277:E278"/>
    <mergeCell ref="F277:G278"/>
    <mergeCell ref="H277:H278"/>
    <mergeCell ref="I277:J278"/>
    <mergeCell ref="K273:K274"/>
    <mergeCell ref="B275:B276"/>
    <mergeCell ref="C275:D276"/>
    <mergeCell ref="E275:E276"/>
    <mergeCell ref="F275:G276"/>
    <mergeCell ref="H275:H276"/>
    <mergeCell ref="I275:J276"/>
    <mergeCell ref="K275:K276"/>
    <mergeCell ref="H271:H272"/>
    <mergeCell ref="I271:I272"/>
    <mergeCell ref="J271:J272"/>
    <mergeCell ref="K271:K272"/>
    <mergeCell ref="B273:B274"/>
    <mergeCell ref="C273:D274"/>
    <mergeCell ref="E273:E274"/>
    <mergeCell ref="F273:G274"/>
    <mergeCell ref="H273:H274"/>
    <mergeCell ref="I273:J274"/>
    <mergeCell ref="B271:B272"/>
    <mergeCell ref="C271:C272"/>
    <mergeCell ref="D271:D272"/>
    <mergeCell ref="E271:E272"/>
    <mergeCell ref="F271:F272"/>
    <mergeCell ref="G271:G272"/>
    <mergeCell ref="K267:K268"/>
    <mergeCell ref="C269:E269"/>
    <mergeCell ref="F269:H269"/>
    <mergeCell ref="I269:K269"/>
    <mergeCell ref="C270:E270"/>
    <mergeCell ref="F270:H270"/>
    <mergeCell ref="I270:K270"/>
    <mergeCell ref="B267:B268"/>
    <mergeCell ref="C267:D268"/>
    <mergeCell ref="E267:E268"/>
    <mergeCell ref="F267:G268"/>
    <mergeCell ref="H267:H268"/>
    <mergeCell ref="I267:J268"/>
    <mergeCell ref="J256:J257"/>
    <mergeCell ref="K256:K257"/>
    <mergeCell ref="L256:L257"/>
    <mergeCell ref="M256:M257"/>
    <mergeCell ref="N256:N257"/>
    <mergeCell ref="B265:K265"/>
    <mergeCell ref="L254:M255"/>
    <mergeCell ref="N254:N255"/>
    <mergeCell ref="B256:B257"/>
    <mergeCell ref="C256:C257"/>
    <mergeCell ref="D256:D257"/>
    <mergeCell ref="E256:E257"/>
    <mergeCell ref="F256:F257"/>
    <mergeCell ref="G256:G257"/>
    <mergeCell ref="H256:H257"/>
    <mergeCell ref="I256:I257"/>
    <mergeCell ref="C254:D255"/>
    <mergeCell ref="E254:E255"/>
    <mergeCell ref="F254:G255"/>
    <mergeCell ref="H254:H255"/>
    <mergeCell ref="I254:J255"/>
    <mergeCell ref="K254:K255"/>
    <mergeCell ref="N250:N251"/>
    <mergeCell ref="B252:B253"/>
    <mergeCell ref="C252:D253"/>
    <mergeCell ref="E252:E253"/>
    <mergeCell ref="F252:G253"/>
    <mergeCell ref="H252:H253"/>
    <mergeCell ref="I252:J253"/>
    <mergeCell ref="K252:K253"/>
    <mergeCell ref="L252:M253"/>
    <mergeCell ref="N252:N253"/>
    <mergeCell ref="L248:M249"/>
    <mergeCell ref="N248:N249"/>
    <mergeCell ref="B250:B251"/>
    <mergeCell ref="C250:D251"/>
    <mergeCell ref="E250:E251"/>
    <mergeCell ref="F250:G251"/>
    <mergeCell ref="H250:H251"/>
    <mergeCell ref="I250:J251"/>
    <mergeCell ref="K250:K251"/>
    <mergeCell ref="L250:M251"/>
    <mergeCell ref="K246:K247"/>
    <mergeCell ref="L246:M247"/>
    <mergeCell ref="N246:N247"/>
    <mergeCell ref="B248:B249"/>
    <mergeCell ref="C248:D249"/>
    <mergeCell ref="E248:E249"/>
    <mergeCell ref="F248:G249"/>
    <mergeCell ref="H248:H249"/>
    <mergeCell ref="I248:J249"/>
    <mergeCell ref="K248:K249"/>
    <mergeCell ref="K244:K245"/>
    <mergeCell ref="L244:L245"/>
    <mergeCell ref="M244:M245"/>
    <mergeCell ref="N244:N245"/>
    <mergeCell ref="B246:B247"/>
    <mergeCell ref="C246:D247"/>
    <mergeCell ref="E246:E247"/>
    <mergeCell ref="F246:G247"/>
    <mergeCell ref="H246:H247"/>
    <mergeCell ref="I246:J247"/>
    <mergeCell ref="N241:N243"/>
    <mergeCell ref="B244:B245"/>
    <mergeCell ref="C244:C245"/>
    <mergeCell ref="D244:D245"/>
    <mergeCell ref="E244:E245"/>
    <mergeCell ref="F244:F245"/>
    <mergeCell ref="G244:G245"/>
    <mergeCell ref="H244:H245"/>
    <mergeCell ref="I244:I245"/>
    <mergeCell ref="J244:J245"/>
    <mergeCell ref="H241:H243"/>
    <mergeCell ref="I241:J241"/>
    <mergeCell ref="I242:J242"/>
    <mergeCell ref="I243:J243"/>
    <mergeCell ref="K241:K243"/>
    <mergeCell ref="L241:M243"/>
    <mergeCell ref="B241:B243"/>
    <mergeCell ref="C241:D241"/>
    <mergeCell ref="C242:D242"/>
    <mergeCell ref="C243:D243"/>
    <mergeCell ref="E241:E243"/>
    <mergeCell ref="F241:G241"/>
    <mergeCell ref="F242:G242"/>
    <mergeCell ref="F243:G243"/>
    <mergeCell ref="J236:J237"/>
    <mergeCell ref="K236:K237"/>
    <mergeCell ref="L236:L237"/>
    <mergeCell ref="M236:M237"/>
    <mergeCell ref="N236:N237"/>
    <mergeCell ref="B239:N239"/>
    <mergeCell ref="L234:M235"/>
    <mergeCell ref="N234:N235"/>
    <mergeCell ref="B236:B237"/>
    <mergeCell ref="C236:C237"/>
    <mergeCell ref="D236:D237"/>
    <mergeCell ref="E236:E237"/>
    <mergeCell ref="F236:F237"/>
    <mergeCell ref="G236:G237"/>
    <mergeCell ref="H236:H237"/>
    <mergeCell ref="I236:I237"/>
    <mergeCell ref="C234:D235"/>
    <mergeCell ref="E234:E235"/>
    <mergeCell ref="F234:G235"/>
    <mergeCell ref="H234:H235"/>
    <mergeCell ref="I234:J235"/>
    <mergeCell ref="K234:K235"/>
    <mergeCell ref="N230:N231"/>
    <mergeCell ref="B232:B233"/>
    <mergeCell ref="C232:D233"/>
    <mergeCell ref="E232:E233"/>
    <mergeCell ref="F232:G233"/>
    <mergeCell ref="H232:H233"/>
    <mergeCell ref="I232:J233"/>
    <mergeCell ref="K232:K233"/>
    <mergeCell ref="L232:M233"/>
    <mergeCell ref="N232:N233"/>
    <mergeCell ref="L228:M229"/>
    <mergeCell ref="N228:N229"/>
    <mergeCell ref="B230:B231"/>
    <mergeCell ref="C230:D231"/>
    <mergeCell ref="E230:E231"/>
    <mergeCell ref="F230:G231"/>
    <mergeCell ref="H230:H231"/>
    <mergeCell ref="I230:J231"/>
    <mergeCell ref="K230:K231"/>
    <mergeCell ref="L230:M231"/>
    <mergeCell ref="K226:K227"/>
    <mergeCell ref="L226:M227"/>
    <mergeCell ref="N226:N227"/>
    <mergeCell ref="B228:B229"/>
    <mergeCell ref="C228:D229"/>
    <mergeCell ref="E228:E229"/>
    <mergeCell ref="F228:G229"/>
    <mergeCell ref="H228:H229"/>
    <mergeCell ref="I228:J229"/>
    <mergeCell ref="K228:K229"/>
    <mergeCell ref="K224:K225"/>
    <mergeCell ref="L224:L225"/>
    <mergeCell ref="M224:M225"/>
    <mergeCell ref="N224:N225"/>
    <mergeCell ref="B226:B227"/>
    <mergeCell ref="C226:D227"/>
    <mergeCell ref="E226:E227"/>
    <mergeCell ref="F226:G227"/>
    <mergeCell ref="H226:H227"/>
    <mergeCell ref="I226:J227"/>
    <mergeCell ref="N221:N223"/>
    <mergeCell ref="B224:B225"/>
    <mergeCell ref="C224:C225"/>
    <mergeCell ref="D224:D225"/>
    <mergeCell ref="E224:E225"/>
    <mergeCell ref="F224:F225"/>
    <mergeCell ref="G224:G225"/>
    <mergeCell ref="H224:H225"/>
    <mergeCell ref="I224:I225"/>
    <mergeCell ref="J224:J225"/>
    <mergeCell ref="H221:H223"/>
    <mergeCell ref="I221:J221"/>
    <mergeCell ref="I222:J222"/>
    <mergeCell ref="I223:J223"/>
    <mergeCell ref="K221:K223"/>
    <mergeCell ref="L221:M223"/>
    <mergeCell ref="B221:B223"/>
    <mergeCell ref="C221:D221"/>
    <mergeCell ref="C222:D222"/>
    <mergeCell ref="C223:D223"/>
    <mergeCell ref="E221:E223"/>
    <mergeCell ref="F221:G221"/>
    <mergeCell ref="F222:G222"/>
    <mergeCell ref="F223:G223"/>
    <mergeCell ref="J217:J218"/>
    <mergeCell ref="K217:K218"/>
    <mergeCell ref="L217:L218"/>
    <mergeCell ref="M217:M218"/>
    <mergeCell ref="N217:N218"/>
    <mergeCell ref="B219:N219"/>
    <mergeCell ref="L215:M216"/>
    <mergeCell ref="N215:N216"/>
    <mergeCell ref="B217:B218"/>
    <mergeCell ref="C217:C218"/>
    <mergeCell ref="D217:D218"/>
    <mergeCell ref="E217:E218"/>
    <mergeCell ref="F217:F218"/>
    <mergeCell ref="G217:G218"/>
    <mergeCell ref="H217:H218"/>
    <mergeCell ref="I217:I218"/>
    <mergeCell ref="C215:D216"/>
    <mergeCell ref="E215:E216"/>
    <mergeCell ref="F215:G216"/>
    <mergeCell ref="H215:H216"/>
    <mergeCell ref="I215:J216"/>
    <mergeCell ref="K215:K216"/>
    <mergeCell ref="N211:N212"/>
    <mergeCell ref="B213:B214"/>
    <mergeCell ref="C213:D214"/>
    <mergeCell ref="E213:E214"/>
    <mergeCell ref="F213:G214"/>
    <mergeCell ref="H213:H214"/>
    <mergeCell ref="I213:J214"/>
    <mergeCell ref="K213:K214"/>
    <mergeCell ref="L213:M214"/>
    <mergeCell ref="N213:N214"/>
    <mergeCell ref="L209:M210"/>
    <mergeCell ref="N209:N210"/>
    <mergeCell ref="B211:B212"/>
    <mergeCell ref="C211:D212"/>
    <mergeCell ref="E211:E212"/>
    <mergeCell ref="F211:G212"/>
    <mergeCell ref="H211:H212"/>
    <mergeCell ref="I211:J212"/>
    <mergeCell ref="K211:K212"/>
    <mergeCell ref="L211:M212"/>
    <mergeCell ref="K207:K208"/>
    <mergeCell ref="L207:M208"/>
    <mergeCell ref="N207:N208"/>
    <mergeCell ref="B209:B210"/>
    <mergeCell ref="C209:D210"/>
    <mergeCell ref="E209:E210"/>
    <mergeCell ref="F209:G210"/>
    <mergeCell ref="H209:H210"/>
    <mergeCell ref="I209:J210"/>
    <mergeCell ref="K209:K210"/>
    <mergeCell ref="B207:B208"/>
    <mergeCell ref="C207:D208"/>
    <mergeCell ref="E207:E208"/>
    <mergeCell ref="F207:G208"/>
    <mergeCell ref="H207:H208"/>
    <mergeCell ref="I207:J208"/>
    <mergeCell ref="I205:I206"/>
    <mergeCell ref="J205:J206"/>
    <mergeCell ref="K205:K206"/>
    <mergeCell ref="L205:L206"/>
    <mergeCell ref="M205:M206"/>
    <mergeCell ref="N205:N206"/>
    <mergeCell ref="K202:K204"/>
    <mergeCell ref="L202:M204"/>
    <mergeCell ref="N202:N204"/>
    <mergeCell ref="B205:B206"/>
    <mergeCell ref="C205:C206"/>
    <mergeCell ref="D205:D206"/>
    <mergeCell ref="E205:E206"/>
    <mergeCell ref="F205:F206"/>
    <mergeCell ref="G205:G206"/>
    <mergeCell ref="H205:H206"/>
    <mergeCell ref="F202:G202"/>
    <mergeCell ref="F203:G203"/>
    <mergeCell ref="F204:G204"/>
    <mergeCell ref="H202:H204"/>
    <mergeCell ref="I202:J202"/>
    <mergeCell ref="I203:J203"/>
    <mergeCell ref="I204:J204"/>
    <mergeCell ref="C193:E193"/>
    <mergeCell ref="F193:H193"/>
    <mergeCell ref="C195:D195"/>
    <mergeCell ref="F195:G195"/>
    <mergeCell ref="B200:N200"/>
    <mergeCell ref="B202:B204"/>
    <mergeCell ref="C202:D202"/>
    <mergeCell ref="C203:D203"/>
    <mergeCell ref="C204:D204"/>
    <mergeCell ref="E202:E204"/>
    <mergeCell ref="B188:H188"/>
    <mergeCell ref="C190:H190"/>
    <mergeCell ref="B191:B192"/>
    <mergeCell ref="C191:D192"/>
    <mergeCell ref="E191:E192"/>
    <mergeCell ref="F191:G192"/>
    <mergeCell ref="H191:H192"/>
    <mergeCell ref="V183:V184"/>
    <mergeCell ref="W183:W184"/>
    <mergeCell ref="X183:X184"/>
    <mergeCell ref="Y183:Y184"/>
    <mergeCell ref="Z183:Z184"/>
    <mergeCell ref="AA183:AA184"/>
    <mergeCell ref="P183:P184"/>
    <mergeCell ref="Q183:Q184"/>
    <mergeCell ref="R183:R184"/>
    <mergeCell ref="S183:S184"/>
    <mergeCell ref="T183:T184"/>
    <mergeCell ref="U183:U184"/>
    <mergeCell ref="J183:J184"/>
    <mergeCell ref="K183:K184"/>
    <mergeCell ref="L183:L184"/>
    <mergeCell ref="M183:M184"/>
    <mergeCell ref="N183:N184"/>
    <mergeCell ref="O183:O184"/>
    <mergeCell ref="Y181:Z182"/>
    <mergeCell ref="AA181:AA182"/>
    <mergeCell ref="B183:B184"/>
    <mergeCell ref="C183:C184"/>
    <mergeCell ref="D183:D184"/>
    <mergeCell ref="E183:E184"/>
    <mergeCell ref="F183:F184"/>
    <mergeCell ref="G183:G184"/>
    <mergeCell ref="H183:H184"/>
    <mergeCell ref="I183:I184"/>
    <mergeCell ref="R181:R182"/>
    <mergeCell ref="S181:S182"/>
    <mergeCell ref="T181:T182"/>
    <mergeCell ref="U181:U182"/>
    <mergeCell ref="V181:W182"/>
    <mergeCell ref="X181:X182"/>
    <mergeCell ref="J181:J182"/>
    <mergeCell ref="K181:K182"/>
    <mergeCell ref="L181:L182"/>
    <mergeCell ref="M181:N182"/>
    <mergeCell ref="O181:O182"/>
    <mergeCell ref="P181:Q182"/>
    <mergeCell ref="B181:B182"/>
    <mergeCell ref="C181:C182"/>
    <mergeCell ref="D181:D182"/>
    <mergeCell ref="E181:F182"/>
    <mergeCell ref="G181:G182"/>
    <mergeCell ref="H181:I182"/>
    <mergeCell ref="T179:T180"/>
    <mergeCell ref="U179:U180"/>
    <mergeCell ref="V179:W180"/>
    <mergeCell ref="X179:X180"/>
    <mergeCell ref="Y179:Z180"/>
    <mergeCell ref="AA179:AA180"/>
    <mergeCell ref="L179:L180"/>
    <mergeCell ref="M179:N180"/>
    <mergeCell ref="O179:O180"/>
    <mergeCell ref="P179:Q180"/>
    <mergeCell ref="R179:R180"/>
    <mergeCell ref="S179:S180"/>
    <mergeCell ref="Y177:Z178"/>
    <mergeCell ref="AA177:AA178"/>
    <mergeCell ref="B179:B180"/>
    <mergeCell ref="C179:C180"/>
    <mergeCell ref="D179:D180"/>
    <mergeCell ref="E179:F180"/>
    <mergeCell ref="G179:G180"/>
    <mergeCell ref="H179:I180"/>
    <mergeCell ref="J179:J180"/>
    <mergeCell ref="K179:K180"/>
    <mergeCell ref="R177:R178"/>
    <mergeCell ref="S177:S178"/>
    <mergeCell ref="T177:T178"/>
    <mergeCell ref="U177:U178"/>
    <mergeCell ref="V177:W178"/>
    <mergeCell ref="X177:X178"/>
    <mergeCell ref="J177:J178"/>
    <mergeCell ref="K177:K178"/>
    <mergeCell ref="L177:L178"/>
    <mergeCell ref="M177:N178"/>
    <mergeCell ref="O177:O178"/>
    <mergeCell ref="P177:Q178"/>
    <mergeCell ref="P176:R176"/>
    <mergeCell ref="T176:U176"/>
    <mergeCell ref="V176:X176"/>
    <mergeCell ref="Y176:AA176"/>
    <mergeCell ref="B177:B178"/>
    <mergeCell ref="C177:C178"/>
    <mergeCell ref="D177:D178"/>
    <mergeCell ref="E177:F178"/>
    <mergeCell ref="G177:G178"/>
    <mergeCell ref="H177:I178"/>
    <mergeCell ref="U174:U175"/>
    <mergeCell ref="V174:W175"/>
    <mergeCell ref="X174:X175"/>
    <mergeCell ref="Y174:Z175"/>
    <mergeCell ref="AA174:AA175"/>
    <mergeCell ref="C176:D176"/>
    <mergeCell ref="E176:G176"/>
    <mergeCell ref="H176:J176"/>
    <mergeCell ref="K176:L176"/>
    <mergeCell ref="M176:O176"/>
    <mergeCell ref="M174:N175"/>
    <mergeCell ref="O174:O175"/>
    <mergeCell ref="P174:Q175"/>
    <mergeCell ref="R174:R175"/>
    <mergeCell ref="S174:S175"/>
    <mergeCell ref="T174:T175"/>
    <mergeCell ref="AA172:AA173"/>
    <mergeCell ref="B174:B175"/>
    <mergeCell ref="C174:C175"/>
    <mergeCell ref="D174:D175"/>
    <mergeCell ref="E174:F175"/>
    <mergeCell ref="G174:G175"/>
    <mergeCell ref="H174:I175"/>
    <mergeCell ref="J174:J175"/>
    <mergeCell ref="K174:K175"/>
    <mergeCell ref="L174:L175"/>
    <mergeCell ref="S172:S173"/>
    <mergeCell ref="T172:T173"/>
    <mergeCell ref="U172:U173"/>
    <mergeCell ref="V172:W173"/>
    <mergeCell ref="X172:X173"/>
    <mergeCell ref="Y172:Z173"/>
    <mergeCell ref="K172:K173"/>
    <mergeCell ref="L172:L173"/>
    <mergeCell ref="M172:N173"/>
    <mergeCell ref="O172:O173"/>
    <mergeCell ref="P172:Q173"/>
    <mergeCell ref="R172:R173"/>
    <mergeCell ref="X170:X171"/>
    <mergeCell ref="Y170:Z171"/>
    <mergeCell ref="AA170:AA171"/>
    <mergeCell ref="B172:B173"/>
    <mergeCell ref="C172:C173"/>
    <mergeCell ref="D172:D173"/>
    <mergeCell ref="E172:F173"/>
    <mergeCell ref="G172:G173"/>
    <mergeCell ref="H172:I173"/>
    <mergeCell ref="J172:J173"/>
    <mergeCell ref="P170:Q171"/>
    <mergeCell ref="R170:R171"/>
    <mergeCell ref="S170:S171"/>
    <mergeCell ref="T170:T171"/>
    <mergeCell ref="U170:U171"/>
    <mergeCell ref="V170:W171"/>
    <mergeCell ref="H170:I171"/>
    <mergeCell ref="J170:J171"/>
    <mergeCell ref="K170:K171"/>
    <mergeCell ref="L170:L171"/>
    <mergeCell ref="M170:N171"/>
    <mergeCell ref="O170:O171"/>
    <mergeCell ref="U168:U169"/>
    <mergeCell ref="V168:W169"/>
    <mergeCell ref="X168:X169"/>
    <mergeCell ref="Y168:Z169"/>
    <mergeCell ref="AA168:AA169"/>
    <mergeCell ref="B170:B171"/>
    <mergeCell ref="C170:C171"/>
    <mergeCell ref="D170:D171"/>
    <mergeCell ref="E170:F171"/>
    <mergeCell ref="G170:G171"/>
    <mergeCell ref="M168:N169"/>
    <mergeCell ref="O168:O169"/>
    <mergeCell ref="P168:Q169"/>
    <mergeCell ref="R168:R169"/>
    <mergeCell ref="S168:S169"/>
    <mergeCell ref="T168:T169"/>
    <mergeCell ref="AA166:AA167"/>
    <mergeCell ref="B168:B169"/>
    <mergeCell ref="C168:C169"/>
    <mergeCell ref="D168:D169"/>
    <mergeCell ref="E168:F169"/>
    <mergeCell ref="G168:G169"/>
    <mergeCell ref="H168:I169"/>
    <mergeCell ref="J168:J169"/>
    <mergeCell ref="K168:K169"/>
    <mergeCell ref="L168:L169"/>
    <mergeCell ref="S166:S167"/>
    <mergeCell ref="T166:T167"/>
    <mergeCell ref="U166:U167"/>
    <mergeCell ref="V166:W167"/>
    <mergeCell ref="X166:X167"/>
    <mergeCell ref="Y166:Z167"/>
    <mergeCell ref="K166:K167"/>
    <mergeCell ref="L166:L167"/>
    <mergeCell ref="M166:N167"/>
    <mergeCell ref="O166:O167"/>
    <mergeCell ref="P166:Q167"/>
    <mergeCell ref="R166:R167"/>
    <mergeCell ref="X164:X165"/>
    <mergeCell ref="Y164:Z165"/>
    <mergeCell ref="AA164:AA165"/>
    <mergeCell ref="B166:B167"/>
    <mergeCell ref="C166:C167"/>
    <mergeCell ref="D166:D167"/>
    <mergeCell ref="E166:F167"/>
    <mergeCell ref="G166:G167"/>
    <mergeCell ref="H166:I167"/>
    <mergeCell ref="J166:J167"/>
    <mergeCell ref="P164:Q165"/>
    <mergeCell ref="R164:R165"/>
    <mergeCell ref="S164:S165"/>
    <mergeCell ref="T164:T165"/>
    <mergeCell ref="U164:U165"/>
    <mergeCell ref="V164:W165"/>
    <mergeCell ref="H164:I165"/>
    <mergeCell ref="J164:J165"/>
    <mergeCell ref="K164:K165"/>
    <mergeCell ref="L164:L165"/>
    <mergeCell ref="M164:N165"/>
    <mergeCell ref="O164:O165"/>
    <mergeCell ref="U162:U163"/>
    <mergeCell ref="V162:W163"/>
    <mergeCell ref="X162:X163"/>
    <mergeCell ref="Y162:Z163"/>
    <mergeCell ref="AA162:AA163"/>
    <mergeCell ref="B164:B165"/>
    <mergeCell ref="C164:C165"/>
    <mergeCell ref="D164:D165"/>
    <mergeCell ref="E164:F165"/>
    <mergeCell ref="G164:G165"/>
    <mergeCell ref="M162:N163"/>
    <mergeCell ref="O162:O163"/>
    <mergeCell ref="P162:Q163"/>
    <mergeCell ref="R162:R163"/>
    <mergeCell ref="S162:S163"/>
    <mergeCell ref="T162:T163"/>
    <mergeCell ref="AA160:AA161"/>
    <mergeCell ref="B162:B163"/>
    <mergeCell ref="C162:C163"/>
    <mergeCell ref="D162:D163"/>
    <mergeCell ref="E162:F163"/>
    <mergeCell ref="G162:G163"/>
    <mergeCell ref="H162:I163"/>
    <mergeCell ref="J162:J163"/>
    <mergeCell ref="K162:K163"/>
    <mergeCell ref="L162:L163"/>
    <mergeCell ref="U160:U161"/>
    <mergeCell ref="V160:V161"/>
    <mergeCell ref="W160:W161"/>
    <mergeCell ref="X160:X161"/>
    <mergeCell ref="Y160:Y161"/>
    <mergeCell ref="Z160:Z161"/>
    <mergeCell ref="O160:O161"/>
    <mergeCell ref="P160:P161"/>
    <mergeCell ref="Q160:Q161"/>
    <mergeCell ref="R160:R161"/>
    <mergeCell ref="S160:S161"/>
    <mergeCell ref="T160:T161"/>
    <mergeCell ref="I160:I161"/>
    <mergeCell ref="J160:J161"/>
    <mergeCell ref="K160:K161"/>
    <mergeCell ref="L160:L161"/>
    <mergeCell ref="M160:M161"/>
    <mergeCell ref="N160:N161"/>
    <mergeCell ref="T159:U159"/>
    <mergeCell ref="V159:X159"/>
    <mergeCell ref="Y159:AA159"/>
    <mergeCell ref="B160:B161"/>
    <mergeCell ref="C160:C161"/>
    <mergeCell ref="D160:D161"/>
    <mergeCell ref="E160:E161"/>
    <mergeCell ref="F160:F161"/>
    <mergeCell ref="G160:G161"/>
    <mergeCell ref="H160:H161"/>
    <mergeCell ref="C159:D159"/>
    <mergeCell ref="E159:G159"/>
    <mergeCell ref="H159:J159"/>
    <mergeCell ref="K159:L159"/>
    <mergeCell ref="M159:O159"/>
    <mergeCell ref="P159:R159"/>
    <mergeCell ref="AA156:AA157"/>
    <mergeCell ref="C158:D158"/>
    <mergeCell ref="E158:G158"/>
    <mergeCell ref="H158:J158"/>
    <mergeCell ref="K158:L158"/>
    <mergeCell ref="M158:O158"/>
    <mergeCell ref="P158:R158"/>
    <mergeCell ref="T158:U158"/>
    <mergeCell ref="V158:X158"/>
    <mergeCell ref="Y158:AA158"/>
    <mergeCell ref="T156:T157"/>
    <mergeCell ref="U156:U157"/>
    <mergeCell ref="V156:W156"/>
    <mergeCell ref="V157:W157"/>
    <mergeCell ref="X156:X157"/>
    <mergeCell ref="Y156:Z156"/>
    <mergeCell ref="Y157:Z157"/>
    <mergeCell ref="T154:AA155"/>
    <mergeCell ref="B156:B157"/>
    <mergeCell ref="K156:K157"/>
    <mergeCell ref="L156:L157"/>
    <mergeCell ref="M156:N156"/>
    <mergeCell ref="M157:N157"/>
    <mergeCell ref="O156:O157"/>
    <mergeCell ref="P156:Q156"/>
    <mergeCell ref="P157:Q157"/>
    <mergeCell ref="R156:R157"/>
    <mergeCell ref="H155:I155"/>
    <mergeCell ref="H156:I156"/>
    <mergeCell ref="H157:I157"/>
    <mergeCell ref="J154:J157"/>
    <mergeCell ref="K154:R155"/>
    <mergeCell ref="S154:S155"/>
    <mergeCell ref="S156:S157"/>
    <mergeCell ref="B152:AA152"/>
    <mergeCell ref="B154:B155"/>
    <mergeCell ref="C154:C157"/>
    <mergeCell ref="D154:D157"/>
    <mergeCell ref="E154:F154"/>
    <mergeCell ref="E155:F155"/>
    <mergeCell ref="E156:F156"/>
    <mergeCell ref="E157:F157"/>
    <mergeCell ref="G154:G157"/>
    <mergeCell ref="H154:I154"/>
    <mergeCell ref="V149:V150"/>
    <mergeCell ref="W149:W150"/>
    <mergeCell ref="X149:X150"/>
    <mergeCell ref="Y149:Y150"/>
    <mergeCell ref="Z149:Z150"/>
    <mergeCell ref="AA149:AA150"/>
    <mergeCell ref="P149:P150"/>
    <mergeCell ref="Q149:Q150"/>
    <mergeCell ref="R149:R150"/>
    <mergeCell ref="S149:S150"/>
    <mergeCell ref="T149:T150"/>
    <mergeCell ref="U149:U150"/>
    <mergeCell ref="J149:J150"/>
    <mergeCell ref="K149:K150"/>
    <mergeCell ref="L149:L150"/>
    <mergeCell ref="M149:M150"/>
    <mergeCell ref="N149:N150"/>
    <mergeCell ref="O149:O150"/>
    <mergeCell ref="Y147:Z148"/>
    <mergeCell ref="AA147:AA148"/>
    <mergeCell ref="B149:B150"/>
    <mergeCell ref="C149:C150"/>
    <mergeCell ref="D149:D150"/>
    <mergeCell ref="E149:E150"/>
    <mergeCell ref="F149:F150"/>
    <mergeCell ref="G149:G150"/>
    <mergeCell ref="H149:H150"/>
    <mergeCell ref="I149:I150"/>
    <mergeCell ref="R147:R148"/>
    <mergeCell ref="S147:S148"/>
    <mergeCell ref="T147:T148"/>
    <mergeCell ref="U147:U148"/>
    <mergeCell ref="V147:W148"/>
    <mergeCell ref="X147:X148"/>
    <mergeCell ref="J147:J148"/>
    <mergeCell ref="K147:K148"/>
    <mergeCell ref="L147:L148"/>
    <mergeCell ref="M147:N148"/>
    <mergeCell ref="O147:O148"/>
    <mergeCell ref="P147:Q148"/>
    <mergeCell ref="B147:B148"/>
    <mergeCell ref="C147:C148"/>
    <mergeCell ref="D147:D148"/>
    <mergeCell ref="E147:F148"/>
    <mergeCell ref="G147:G148"/>
    <mergeCell ref="H147:I148"/>
    <mergeCell ref="T145:T146"/>
    <mergeCell ref="U145:U146"/>
    <mergeCell ref="V145:W146"/>
    <mergeCell ref="X145:X146"/>
    <mergeCell ref="Y145:Z146"/>
    <mergeCell ref="AA145:AA146"/>
    <mergeCell ref="L145:L146"/>
    <mergeCell ref="M145:N146"/>
    <mergeCell ref="O145:O146"/>
    <mergeCell ref="P145:Q146"/>
    <mergeCell ref="R145:R146"/>
    <mergeCell ref="S145:S146"/>
    <mergeCell ref="Y143:Z144"/>
    <mergeCell ref="AA143:AA144"/>
    <mergeCell ref="B145:B146"/>
    <mergeCell ref="C145:C146"/>
    <mergeCell ref="D145:D146"/>
    <mergeCell ref="E145:F146"/>
    <mergeCell ref="G145:G146"/>
    <mergeCell ref="H145:I146"/>
    <mergeCell ref="J145:J146"/>
    <mergeCell ref="K145:K146"/>
    <mergeCell ref="R143:R144"/>
    <mergeCell ref="S143:S144"/>
    <mergeCell ref="T143:T144"/>
    <mergeCell ref="U143:U144"/>
    <mergeCell ref="V143:W144"/>
    <mergeCell ref="X143:X144"/>
    <mergeCell ref="J143:J144"/>
    <mergeCell ref="K143:K144"/>
    <mergeCell ref="L143:L144"/>
    <mergeCell ref="M143:N144"/>
    <mergeCell ref="O143:O144"/>
    <mergeCell ref="P143:Q144"/>
    <mergeCell ref="P142:R142"/>
    <mergeCell ref="T142:U142"/>
    <mergeCell ref="V142:X142"/>
    <mergeCell ref="Y142:AA142"/>
    <mergeCell ref="B143:B144"/>
    <mergeCell ref="C143:C144"/>
    <mergeCell ref="D143:D144"/>
    <mergeCell ref="E143:F144"/>
    <mergeCell ref="G143:G144"/>
    <mergeCell ref="H143:I144"/>
    <mergeCell ref="U140:U141"/>
    <mergeCell ref="V140:W141"/>
    <mergeCell ref="X140:X141"/>
    <mergeCell ref="Y140:Z141"/>
    <mergeCell ref="AA140:AA141"/>
    <mergeCell ref="C142:D142"/>
    <mergeCell ref="E142:G142"/>
    <mergeCell ref="H142:J142"/>
    <mergeCell ref="K142:L142"/>
    <mergeCell ref="M142:O142"/>
    <mergeCell ref="M140:N141"/>
    <mergeCell ref="O140:O141"/>
    <mergeCell ref="P140:Q141"/>
    <mergeCell ref="R140:R141"/>
    <mergeCell ref="S140:S141"/>
    <mergeCell ref="T140:T141"/>
    <mergeCell ref="AA138:AA139"/>
    <mergeCell ref="B140:B141"/>
    <mergeCell ref="C140:C141"/>
    <mergeCell ref="D140:D141"/>
    <mergeCell ref="E140:F141"/>
    <mergeCell ref="G140:G141"/>
    <mergeCell ref="H140:I141"/>
    <mergeCell ref="J140:J141"/>
    <mergeCell ref="K140:K141"/>
    <mergeCell ref="L140:L141"/>
    <mergeCell ref="S138:S139"/>
    <mergeCell ref="T138:T139"/>
    <mergeCell ref="U138:U139"/>
    <mergeCell ref="V138:W139"/>
    <mergeCell ref="X138:X139"/>
    <mergeCell ref="Y138:Z139"/>
    <mergeCell ref="K138:K139"/>
    <mergeCell ref="L138:L139"/>
    <mergeCell ref="M138:N139"/>
    <mergeCell ref="O138:O139"/>
    <mergeCell ref="P138:Q139"/>
    <mergeCell ref="R138:R139"/>
    <mergeCell ref="X136:X137"/>
    <mergeCell ref="Y136:Z137"/>
    <mergeCell ref="AA136:AA137"/>
    <mergeCell ref="B138:B139"/>
    <mergeCell ref="C138:C139"/>
    <mergeCell ref="D138:D139"/>
    <mergeCell ref="E138:F139"/>
    <mergeCell ref="G138:G139"/>
    <mergeCell ref="H138:I139"/>
    <mergeCell ref="J138:J139"/>
    <mergeCell ref="P136:Q137"/>
    <mergeCell ref="R136:R137"/>
    <mergeCell ref="S136:S137"/>
    <mergeCell ref="T136:T137"/>
    <mergeCell ref="U136:U137"/>
    <mergeCell ref="V136:W137"/>
    <mergeCell ref="H136:I137"/>
    <mergeCell ref="J136:J137"/>
    <mergeCell ref="K136:K137"/>
    <mergeCell ref="L136:L137"/>
    <mergeCell ref="M136:N137"/>
    <mergeCell ref="O136:O137"/>
    <mergeCell ref="U134:U135"/>
    <mergeCell ref="V134:W135"/>
    <mergeCell ref="X134:X135"/>
    <mergeCell ref="Y134:Z135"/>
    <mergeCell ref="AA134:AA135"/>
    <mergeCell ref="B136:B137"/>
    <mergeCell ref="C136:C137"/>
    <mergeCell ref="D136:D137"/>
    <mergeCell ref="E136:F137"/>
    <mergeCell ref="G136:G137"/>
    <mergeCell ref="M134:N135"/>
    <mergeCell ref="O134:O135"/>
    <mergeCell ref="P134:Q135"/>
    <mergeCell ref="R134:R135"/>
    <mergeCell ref="S134:S135"/>
    <mergeCell ref="T134:T135"/>
    <mergeCell ref="AA132:AA133"/>
    <mergeCell ref="B134:B135"/>
    <mergeCell ref="C134:C135"/>
    <mergeCell ref="D134:D135"/>
    <mergeCell ref="E134:F135"/>
    <mergeCell ref="G134:G135"/>
    <mergeCell ref="H134:I135"/>
    <mergeCell ref="J134:J135"/>
    <mergeCell ref="K134:K135"/>
    <mergeCell ref="L134:L135"/>
    <mergeCell ref="S132:S133"/>
    <mergeCell ref="T132:T133"/>
    <mergeCell ref="U132:U133"/>
    <mergeCell ref="V132:W133"/>
    <mergeCell ref="X132:X133"/>
    <mergeCell ref="Y132:Z133"/>
    <mergeCell ref="K132:K133"/>
    <mergeCell ref="L132:L133"/>
    <mergeCell ref="M132:N133"/>
    <mergeCell ref="O132:O133"/>
    <mergeCell ref="P132:Q133"/>
    <mergeCell ref="R132:R133"/>
    <mergeCell ref="X130:X131"/>
    <mergeCell ref="Y130:Z131"/>
    <mergeCell ref="AA130:AA131"/>
    <mergeCell ref="B132:B133"/>
    <mergeCell ref="C132:C133"/>
    <mergeCell ref="D132:D133"/>
    <mergeCell ref="E132:F133"/>
    <mergeCell ref="G132:G133"/>
    <mergeCell ref="H132:I133"/>
    <mergeCell ref="J132:J133"/>
    <mergeCell ref="P130:Q131"/>
    <mergeCell ref="R130:R131"/>
    <mergeCell ref="S130:S131"/>
    <mergeCell ref="T130:T131"/>
    <mergeCell ref="U130:U131"/>
    <mergeCell ref="V130:W131"/>
    <mergeCell ref="H130:I131"/>
    <mergeCell ref="J130:J131"/>
    <mergeCell ref="K130:K131"/>
    <mergeCell ref="L130:L131"/>
    <mergeCell ref="M130:N131"/>
    <mergeCell ref="O130:O131"/>
    <mergeCell ref="U128:U129"/>
    <mergeCell ref="V128:W129"/>
    <mergeCell ref="X128:X129"/>
    <mergeCell ref="Y128:Z129"/>
    <mergeCell ref="AA128:AA129"/>
    <mergeCell ref="B130:B131"/>
    <mergeCell ref="C130:C131"/>
    <mergeCell ref="D130:D131"/>
    <mergeCell ref="E130:F131"/>
    <mergeCell ref="G130:G131"/>
    <mergeCell ref="M128:N129"/>
    <mergeCell ref="O128:O129"/>
    <mergeCell ref="P128:Q129"/>
    <mergeCell ref="R128:R129"/>
    <mergeCell ref="S128:S129"/>
    <mergeCell ref="T128:T129"/>
    <mergeCell ref="AA126:AA127"/>
    <mergeCell ref="B128:B129"/>
    <mergeCell ref="C128:C129"/>
    <mergeCell ref="D128:D129"/>
    <mergeCell ref="E128:F129"/>
    <mergeCell ref="G128:G129"/>
    <mergeCell ref="H128:I129"/>
    <mergeCell ref="J128:J129"/>
    <mergeCell ref="K128:K129"/>
    <mergeCell ref="L128:L129"/>
    <mergeCell ref="U126:U127"/>
    <mergeCell ref="V126:V127"/>
    <mergeCell ref="W126:W127"/>
    <mergeCell ref="X126:X127"/>
    <mergeCell ref="Y126:Y127"/>
    <mergeCell ref="Z126:Z127"/>
    <mergeCell ref="O126:O127"/>
    <mergeCell ref="P126:P127"/>
    <mergeCell ref="Q126:Q127"/>
    <mergeCell ref="R126:R127"/>
    <mergeCell ref="S126:S127"/>
    <mergeCell ref="T126:T127"/>
    <mergeCell ref="I126:I127"/>
    <mergeCell ref="J126:J127"/>
    <mergeCell ref="K126:K127"/>
    <mergeCell ref="L126:L127"/>
    <mergeCell ref="M126:M127"/>
    <mergeCell ref="N126:N127"/>
    <mergeCell ref="T125:U125"/>
    <mergeCell ref="V125:X125"/>
    <mergeCell ref="Y125:AA125"/>
    <mergeCell ref="B126:B127"/>
    <mergeCell ref="C126:C127"/>
    <mergeCell ref="D126:D127"/>
    <mergeCell ref="E126:E127"/>
    <mergeCell ref="F126:F127"/>
    <mergeCell ref="G126:G127"/>
    <mergeCell ref="H126:H127"/>
    <mergeCell ref="P124:R124"/>
    <mergeCell ref="T124:U124"/>
    <mergeCell ref="V124:X124"/>
    <mergeCell ref="Y124:AA124"/>
    <mergeCell ref="C125:D125"/>
    <mergeCell ref="E125:G125"/>
    <mergeCell ref="H125:J125"/>
    <mergeCell ref="K125:L125"/>
    <mergeCell ref="M125:O125"/>
    <mergeCell ref="P125:R125"/>
    <mergeCell ref="V122:W122"/>
    <mergeCell ref="V123:W123"/>
    <mergeCell ref="X122:X123"/>
    <mergeCell ref="Y122:Z123"/>
    <mergeCell ref="AA122:AA123"/>
    <mergeCell ref="C124:D124"/>
    <mergeCell ref="E124:G124"/>
    <mergeCell ref="H124:J124"/>
    <mergeCell ref="K124:L124"/>
    <mergeCell ref="M124:O124"/>
    <mergeCell ref="O122:O123"/>
    <mergeCell ref="P122:Q123"/>
    <mergeCell ref="R122:R123"/>
    <mergeCell ref="S122:S123"/>
    <mergeCell ref="T122:T123"/>
    <mergeCell ref="U122:U123"/>
    <mergeCell ref="H120:I123"/>
    <mergeCell ref="J120:J123"/>
    <mergeCell ref="K120:R121"/>
    <mergeCell ref="S120:S121"/>
    <mergeCell ref="T120:AA121"/>
    <mergeCell ref="B122:B123"/>
    <mergeCell ref="K122:K123"/>
    <mergeCell ref="L122:L123"/>
    <mergeCell ref="M122:N122"/>
    <mergeCell ref="M123:N123"/>
    <mergeCell ref="H112:H113"/>
    <mergeCell ref="B118:AA118"/>
    <mergeCell ref="B120:B121"/>
    <mergeCell ref="C120:C123"/>
    <mergeCell ref="D120:D123"/>
    <mergeCell ref="E120:F120"/>
    <mergeCell ref="E121:F121"/>
    <mergeCell ref="E122:F122"/>
    <mergeCell ref="E123:F123"/>
    <mergeCell ref="G120:G123"/>
    <mergeCell ref="B112:B113"/>
    <mergeCell ref="C112:C113"/>
    <mergeCell ref="D112:D113"/>
    <mergeCell ref="E112:E113"/>
    <mergeCell ref="F112:F113"/>
    <mergeCell ref="G112:G113"/>
    <mergeCell ref="B108:B109"/>
    <mergeCell ref="C108:D109"/>
    <mergeCell ref="E108:E109"/>
    <mergeCell ref="F108:G109"/>
    <mergeCell ref="H108:H109"/>
    <mergeCell ref="B110:B111"/>
    <mergeCell ref="C110:D111"/>
    <mergeCell ref="E110:E111"/>
    <mergeCell ref="F110:G111"/>
    <mergeCell ref="H110:H111"/>
    <mergeCell ref="H104:H105"/>
    <mergeCell ref="B106:B107"/>
    <mergeCell ref="C106:D107"/>
    <mergeCell ref="E106:E107"/>
    <mergeCell ref="F106:G107"/>
    <mergeCell ref="H106:H107"/>
    <mergeCell ref="B104:B105"/>
    <mergeCell ref="C104:C105"/>
    <mergeCell ref="D104:D105"/>
    <mergeCell ref="E104:E105"/>
    <mergeCell ref="F104:F105"/>
    <mergeCell ref="G104:G105"/>
    <mergeCell ref="H95:H96"/>
    <mergeCell ref="B100:H100"/>
    <mergeCell ref="B102:B103"/>
    <mergeCell ref="C102:D103"/>
    <mergeCell ref="E102:E103"/>
    <mergeCell ref="F102:G103"/>
    <mergeCell ref="H102:H103"/>
    <mergeCell ref="B95:B96"/>
    <mergeCell ref="C95:C96"/>
    <mergeCell ref="D95:D96"/>
    <mergeCell ref="E95:E96"/>
    <mergeCell ref="F95:F96"/>
    <mergeCell ref="G95:G96"/>
    <mergeCell ref="C92:E92"/>
    <mergeCell ref="F92:H92"/>
    <mergeCell ref="B93:B94"/>
    <mergeCell ref="C93:D94"/>
    <mergeCell ref="E93:E94"/>
    <mergeCell ref="F93:G94"/>
    <mergeCell ref="H93:H94"/>
    <mergeCell ref="B88:B89"/>
    <mergeCell ref="C88:D89"/>
    <mergeCell ref="E88:E89"/>
    <mergeCell ref="F88:G89"/>
    <mergeCell ref="H88:H89"/>
    <mergeCell ref="B90:B91"/>
    <mergeCell ref="C90:D91"/>
    <mergeCell ref="E90:E91"/>
    <mergeCell ref="F90:G91"/>
    <mergeCell ref="H90:H91"/>
    <mergeCell ref="C85:E85"/>
    <mergeCell ref="F85:H85"/>
    <mergeCell ref="B86:B87"/>
    <mergeCell ref="C86:C87"/>
    <mergeCell ref="D86:D87"/>
    <mergeCell ref="E86:E87"/>
    <mergeCell ref="F86:F87"/>
    <mergeCell ref="G86:G87"/>
    <mergeCell ref="H86:H87"/>
    <mergeCell ref="Q72:Q73"/>
    <mergeCell ref="R72:R73"/>
    <mergeCell ref="S72:S73"/>
    <mergeCell ref="B81:H81"/>
    <mergeCell ref="B83:B84"/>
    <mergeCell ref="C83:D84"/>
    <mergeCell ref="E83:E84"/>
    <mergeCell ref="F83:G84"/>
    <mergeCell ref="H83:H84"/>
    <mergeCell ref="B77:AB77"/>
    <mergeCell ref="K72:K73"/>
    <mergeCell ref="L72:L73"/>
    <mergeCell ref="M72:M73"/>
    <mergeCell ref="N72:N73"/>
    <mergeCell ref="O72:O73"/>
    <mergeCell ref="P72:P73"/>
    <mergeCell ref="S70:S71"/>
    <mergeCell ref="B72:B73"/>
    <mergeCell ref="C72:C73"/>
    <mergeCell ref="D72:D73"/>
    <mergeCell ref="E72:E73"/>
    <mergeCell ref="F72:F73"/>
    <mergeCell ref="G72:G73"/>
    <mergeCell ref="H72:H73"/>
    <mergeCell ref="I72:I73"/>
    <mergeCell ref="J72:J73"/>
    <mergeCell ref="K70:K71"/>
    <mergeCell ref="L70:M71"/>
    <mergeCell ref="N70:N71"/>
    <mergeCell ref="O70:P71"/>
    <mergeCell ref="Q70:Q71"/>
    <mergeCell ref="R70:R71"/>
    <mergeCell ref="B70:B71"/>
    <mergeCell ref="C70:D71"/>
    <mergeCell ref="E70:E71"/>
    <mergeCell ref="F70:G71"/>
    <mergeCell ref="H70:H71"/>
    <mergeCell ref="I70:J71"/>
    <mergeCell ref="O67:P68"/>
    <mergeCell ref="Q67:Q68"/>
    <mergeCell ref="R67:R68"/>
    <mergeCell ref="S67:S68"/>
    <mergeCell ref="C69:E69"/>
    <mergeCell ref="F69:H69"/>
    <mergeCell ref="I69:K69"/>
    <mergeCell ref="L69:N69"/>
    <mergeCell ref="O69:Q69"/>
    <mergeCell ref="R69:S69"/>
    <mergeCell ref="S65:S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R66"/>
    <mergeCell ref="B65:B66"/>
    <mergeCell ref="C65:D66"/>
    <mergeCell ref="E65:E66"/>
    <mergeCell ref="F65:G66"/>
    <mergeCell ref="H65:H66"/>
    <mergeCell ref="I65:J66"/>
    <mergeCell ref="O62:P63"/>
    <mergeCell ref="Q62:Q63"/>
    <mergeCell ref="R62:R63"/>
    <mergeCell ref="S62:S63"/>
    <mergeCell ref="C64:E64"/>
    <mergeCell ref="F64:H64"/>
    <mergeCell ref="I64:K64"/>
    <mergeCell ref="L64:N64"/>
    <mergeCell ref="O64:Q64"/>
    <mergeCell ref="R64:S64"/>
    <mergeCell ref="S60:S61"/>
    <mergeCell ref="B62:B63"/>
    <mergeCell ref="C62:D63"/>
    <mergeCell ref="E62:E63"/>
    <mergeCell ref="F62:G63"/>
    <mergeCell ref="H62:H63"/>
    <mergeCell ref="I62:J63"/>
    <mergeCell ref="K62:K63"/>
    <mergeCell ref="L62:M63"/>
    <mergeCell ref="N62:N63"/>
    <mergeCell ref="K60:K61"/>
    <mergeCell ref="L60:M61"/>
    <mergeCell ref="N60:N61"/>
    <mergeCell ref="O60:P61"/>
    <mergeCell ref="Q60:Q61"/>
    <mergeCell ref="R60:R61"/>
    <mergeCell ref="O58:P59"/>
    <mergeCell ref="Q58:Q59"/>
    <mergeCell ref="R58:R59"/>
    <mergeCell ref="S58:S59"/>
    <mergeCell ref="B60:B61"/>
    <mergeCell ref="C60:D61"/>
    <mergeCell ref="E60:E61"/>
    <mergeCell ref="F60:G61"/>
    <mergeCell ref="H60:H61"/>
    <mergeCell ref="I60:J61"/>
    <mergeCell ref="S56:S57"/>
    <mergeCell ref="B58:B59"/>
    <mergeCell ref="C58:D59"/>
    <mergeCell ref="E58:E59"/>
    <mergeCell ref="F58:G59"/>
    <mergeCell ref="H58:H59"/>
    <mergeCell ref="I58:J59"/>
    <mergeCell ref="K58:K59"/>
    <mergeCell ref="L58:M59"/>
    <mergeCell ref="N58:N59"/>
    <mergeCell ref="K56:K57"/>
    <mergeCell ref="L56:M57"/>
    <mergeCell ref="N56:N57"/>
    <mergeCell ref="O56:P57"/>
    <mergeCell ref="Q56:Q57"/>
    <mergeCell ref="R56:R57"/>
    <mergeCell ref="O54:P55"/>
    <mergeCell ref="Q54:Q55"/>
    <mergeCell ref="R54:R55"/>
    <mergeCell ref="S54:S55"/>
    <mergeCell ref="B56:B57"/>
    <mergeCell ref="C56:D57"/>
    <mergeCell ref="E56:E57"/>
    <mergeCell ref="F56:G57"/>
    <mergeCell ref="H56:H57"/>
    <mergeCell ref="I56:J57"/>
    <mergeCell ref="S52:S53"/>
    <mergeCell ref="B54:B55"/>
    <mergeCell ref="C54:D55"/>
    <mergeCell ref="E54:E55"/>
    <mergeCell ref="F54:G55"/>
    <mergeCell ref="H54:H55"/>
    <mergeCell ref="I54:J55"/>
    <mergeCell ref="K54:K55"/>
    <mergeCell ref="L54:M55"/>
    <mergeCell ref="N54:N55"/>
    <mergeCell ref="K52:K53"/>
    <mergeCell ref="L52:M53"/>
    <mergeCell ref="N52:N53"/>
    <mergeCell ref="O52:P53"/>
    <mergeCell ref="Q52:Q53"/>
    <mergeCell ref="R52:R53"/>
    <mergeCell ref="O50:P51"/>
    <mergeCell ref="Q50:Q51"/>
    <mergeCell ref="R50:R51"/>
    <mergeCell ref="S50:S51"/>
    <mergeCell ref="B52:B53"/>
    <mergeCell ref="C52:D53"/>
    <mergeCell ref="E52:E53"/>
    <mergeCell ref="F52:G53"/>
    <mergeCell ref="H52:H53"/>
    <mergeCell ref="I52:J53"/>
    <mergeCell ref="S48:S49"/>
    <mergeCell ref="B50:B51"/>
    <mergeCell ref="C50:D51"/>
    <mergeCell ref="E50:E51"/>
    <mergeCell ref="F50:G51"/>
    <mergeCell ref="H50:H51"/>
    <mergeCell ref="I50:J51"/>
    <mergeCell ref="K50:K51"/>
    <mergeCell ref="L50:M51"/>
    <mergeCell ref="N50:N51"/>
    <mergeCell ref="K48:K49"/>
    <mergeCell ref="L48:M49"/>
    <mergeCell ref="N48:N49"/>
    <mergeCell ref="O48:P49"/>
    <mergeCell ref="Q48:Q49"/>
    <mergeCell ref="R48:R49"/>
    <mergeCell ref="B48:B49"/>
    <mergeCell ref="C48:D49"/>
    <mergeCell ref="E48:E49"/>
    <mergeCell ref="F48:G49"/>
    <mergeCell ref="H48:H49"/>
    <mergeCell ref="I48:J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F45:H45"/>
    <mergeCell ref="I45:K45"/>
    <mergeCell ref="L45:N45"/>
    <mergeCell ref="O45:Q45"/>
    <mergeCell ref="R45:S45"/>
    <mergeCell ref="S42:S43"/>
    <mergeCell ref="C44:E44"/>
    <mergeCell ref="F44:H44"/>
    <mergeCell ref="I44:K44"/>
    <mergeCell ref="L44:N44"/>
    <mergeCell ref="O44:Q44"/>
    <mergeCell ref="R44:S44"/>
    <mergeCell ref="K42:K43"/>
    <mergeCell ref="L42:M43"/>
    <mergeCell ref="N42:N43"/>
    <mergeCell ref="O42:P43"/>
    <mergeCell ref="Q42:Q43"/>
    <mergeCell ref="R42:R43"/>
    <mergeCell ref="Q38:Q39"/>
    <mergeCell ref="R38:R39"/>
    <mergeCell ref="S38:S39"/>
    <mergeCell ref="B40:S40"/>
    <mergeCell ref="B42:B43"/>
    <mergeCell ref="C42:D43"/>
    <mergeCell ref="E42:E43"/>
    <mergeCell ref="F42:G43"/>
    <mergeCell ref="H42:H43"/>
    <mergeCell ref="I42:J43"/>
    <mergeCell ref="K38:K39"/>
    <mergeCell ref="L38:L39"/>
    <mergeCell ref="M38:M39"/>
    <mergeCell ref="N38:N39"/>
    <mergeCell ref="O38:O39"/>
    <mergeCell ref="P38:P39"/>
    <mergeCell ref="S36:S37"/>
    <mergeCell ref="B38:B39"/>
    <mergeCell ref="C38:C39"/>
    <mergeCell ref="D38:D39"/>
    <mergeCell ref="E38:E39"/>
    <mergeCell ref="F38:F39"/>
    <mergeCell ref="G38:G39"/>
    <mergeCell ref="H38:H39"/>
    <mergeCell ref="I38:I39"/>
    <mergeCell ref="J38:J39"/>
    <mergeCell ref="K36:K37"/>
    <mergeCell ref="L36:M37"/>
    <mergeCell ref="N36:N37"/>
    <mergeCell ref="O36:P37"/>
    <mergeCell ref="Q36:Q37"/>
    <mergeCell ref="R36:R37"/>
    <mergeCell ref="B36:B37"/>
    <mergeCell ref="C36:D37"/>
    <mergeCell ref="E36:E37"/>
    <mergeCell ref="F36:G37"/>
    <mergeCell ref="H36:H37"/>
    <mergeCell ref="I36:J37"/>
    <mergeCell ref="O33:P34"/>
    <mergeCell ref="Q33:Q34"/>
    <mergeCell ref="R33:R34"/>
    <mergeCell ref="S33:S34"/>
    <mergeCell ref="C35:E35"/>
    <mergeCell ref="F35:H35"/>
    <mergeCell ref="I35:K35"/>
    <mergeCell ref="L35:N35"/>
    <mergeCell ref="O35:Q35"/>
    <mergeCell ref="R35:S35"/>
    <mergeCell ref="S31:S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R32"/>
    <mergeCell ref="B31:B32"/>
    <mergeCell ref="C31:D32"/>
    <mergeCell ref="E31:E32"/>
    <mergeCell ref="F31:G32"/>
    <mergeCell ref="H31:H32"/>
    <mergeCell ref="I31:J32"/>
    <mergeCell ref="O28:P29"/>
    <mergeCell ref="Q28:Q29"/>
    <mergeCell ref="R28:R29"/>
    <mergeCell ref="S28:S29"/>
    <mergeCell ref="C30:E30"/>
    <mergeCell ref="F30:H30"/>
    <mergeCell ref="I30:K30"/>
    <mergeCell ref="L30:N30"/>
    <mergeCell ref="O30:Q30"/>
    <mergeCell ref="R30:S30"/>
    <mergeCell ref="S26:S27"/>
    <mergeCell ref="B28:B29"/>
    <mergeCell ref="C28:D29"/>
    <mergeCell ref="E28:E29"/>
    <mergeCell ref="F28:G29"/>
    <mergeCell ref="H28:H29"/>
    <mergeCell ref="I28:J29"/>
    <mergeCell ref="K28:K29"/>
    <mergeCell ref="L28:M29"/>
    <mergeCell ref="N28:N29"/>
    <mergeCell ref="K26:K27"/>
    <mergeCell ref="L26:M27"/>
    <mergeCell ref="N26:N27"/>
    <mergeCell ref="O26:P27"/>
    <mergeCell ref="Q26:Q27"/>
    <mergeCell ref="R26:R27"/>
    <mergeCell ref="O24:P25"/>
    <mergeCell ref="Q24:Q25"/>
    <mergeCell ref="R24:R25"/>
    <mergeCell ref="S24:S25"/>
    <mergeCell ref="B26:B27"/>
    <mergeCell ref="C26:D27"/>
    <mergeCell ref="E26:E27"/>
    <mergeCell ref="F26:G27"/>
    <mergeCell ref="H26:H27"/>
    <mergeCell ref="I26:J27"/>
    <mergeCell ref="S22:S23"/>
    <mergeCell ref="B24:B25"/>
    <mergeCell ref="C24:D25"/>
    <mergeCell ref="E24:E25"/>
    <mergeCell ref="F24:G25"/>
    <mergeCell ref="H24:H25"/>
    <mergeCell ref="I24:J25"/>
    <mergeCell ref="K24:K25"/>
    <mergeCell ref="L24:M25"/>
    <mergeCell ref="N24:N25"/>
    <mergeCell ref="K22:K23"/>
    <mergeCell ref="L22:M23"/>
    <mergeCell ref="N22:N23"/>
    <mergeCell ref="O22:P23"/>
    <mergeCell ref="Q22:Q23"/>
    <mergeCell ref="R22:R23"/>
    <mergeCell ref="O20:P21"/>
    <mergeCell ref="Q20:Q21"/>
    <mergeCell ref="R20:R21"/>
    <mergeCell ref="S20:S21"/>
    <mergeCell ref="B22:B23"/>
    <mergeCell ref="C22:D23"/>
    <mergeCell ref="E22:E23"/>
    <mergeCell ref="F22:G23"/>
    <mergeCell ref="H22:H23"/>
    <mergeCell ref="I22:J23"/>
    <mergeCell ref="S18:S19"/>
    <mergeCell ref="B20:B21"/>
    <mergeCell ref="C20:D21"/>
    <mergeCell ref="E20:E21"/>
    <mergeCell ref="F20:G21"/>
    <mergeCell ref="H20:H21"/>
    <mergeCell ref="I20:J21"/>
    <mergeCell ref="K20:K21"/>
    <mergeCell ref="L20:M21"/>
    <mergeCell ref="N20:N21"/>
    <mergeCell ref="K18:K19"/>
    <mergeCell ref="L18:M19"/>
    <mergeCell ref="N18:N19"/>
    <mergeCell ref="O18:P19"/>
    <mergeCell ref="Q18:Q19"/>
    <mergeCell ref="R18:R19"/>
    <mergeCell ref="O16:P17"/>
    <mergeCell ref="Q16:Q17"/>
    <mergeCell ref="R16:R17"/>
    <mergeCell ref="S16:S17"/>
    <mergeCell ref="B18:B19"/>
    <mergeCell ref="C18:D19"/>
    <mergeCell ref="E18:E19"/>
    <mergeCell ref="F18:G19"/>
    <mergeCell ref="H18:H19"/>
    <mergeCell ref="I18:J19"/>
    <mergeCell ref="S14:S15"/>
    <mergeCell ref="B16:B17"/>
    <mergeCell ref="C16:D17"/>
    <mergeCell ref="E16:E17"/>
    <mergeCell ref="F16:G17"/>
    <mergeCell ref="H16:H17"/>
    <mergeCell ref="I16:J17"/>
    <mergeCell ref="K16:K17"/>
    <mergeCell ref="L16:M17"/>
    <mergeCell ref="N16:N17"/>
    <mergeCell ref="K14:K15"/>
    <mergeCell ref="L14:M15"/>
    <mergeCell ref="N14:N15"/>
    <mergeCell ref="O14:P15"/>
    <mergeCell ref="Q14:Q15"/>
    <mergeCell ref="R14:R15"/>
    <mergeCell ref="B14:B15"/>
    <mergeCell ref="C14:D15"/>
    <mergeCell ref="E14:E15"/>
    <mergeCell ref="F14:G15"/>
    <mergeCell ref="H14:H15"/>
    <mergeCell ref="I14:J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S11"/>
    <mergeCell ref="O8:P9"/>
    <mergeCell ref="Q8:Q9"/>
    <mergeCell ref="R8:R9"/>
    <mergeCell ref="S8:S9"/>
    <mergeCell ref="C10:E10"/>
    <mergeCell ref="F10:H10"/>
    <mergeCell ref="I10:K10"/>
    <mergeCell ref="L10:N10"/>
    <mergeCell ref="O10:Q10"/>
    <mergeCell ref="R10:S10"/>
    <mergeCell ref="B6:S6"/>
    <mergeCell ref="B8:B9"/>
    <mergeCell ref="C8:D9"/>
    <mergeCell ref="E8:E9"/>
    <mergeCell ref="F8:G9"/>
    <mergeCell ref="H8:H9"/>
    <mergeCell ref="I8:J9"/>
    <mergeCell ref="K8:K9"/>
    <mergeCell ref="L8:M9"/>
    <mergeCell ref="N8: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c r="A1" s="1" t="s">
        <v>75</v>
      </c>
      <c r="B1" s="7" t="s">
        <v>2</v>
      </c>
      <c r="C1" s="7"/>
      <c r="D1" s="7" t="s">
        <v>34</v>
      </c>
      <c r="E1" s="7"/>
    </row>
    <row r="2" spans="1:5">
      <c r="A2" s="1" t="s">
        <v>76</v>
      </c>
      <c r="B2" s="7"/>
      <c r="C2" s="7"/>
      <c r="D2" s="7"/>
      <c r="E2" s="7"/>
    </row>
    <row r="3" spans="1:5" ht="30">
      <c r="A3" s="8" t="s">
        <v>77</v>
      </c>
      <c r="B3" s="3" t="s">
        <v>7</v>
      </c>
      <c r="C3" s="3"/>
      <c r="D3" s="3" t="s">
        <v>7</v>
      </c>
      <c r="E3" s="3"/>
    </row>
    <row r="4" spans="1:5" ht="30">
      <c r="A4" s="2" t="s">
        <v>78</v>
      </c>
      <c r="B4" s="9">
        <v>13540.4</v>
      </c>
      <c r="C4" s="3"/>
      <c r="D4" s="9">
        <v>11774.1</v>
      </c>
      <c r="E4" s="3"/>
    </row>
    <row r="5" spans="1:5">
      <c r="A5" s="8" t="s">
        <v>79</v>
      </c>
      <c r="B5" s="3" t="s">
        <v>7</v>
      </c>
      <c r="C5" s="3"/>
      <c r="D5" s="3" t="s">
        <v>7</v>
      </c>
      <c r="E5" s="3"/>
    </row>
    <row r="6" spans="1:5" ht="30">
      <c r="A6" s="2" t="s">
        <v>80</v>
      </c>
      <c r="B6" s="3">
        <v>711.2</v>
      </c>
      <c r="C6" s="3"/>
      <c r="D6" s="3">
        <v>812.4</v>
      </c>
      <c r="E6" s="3"/>
    </row>
    <row r="7" spans="1:5" ht="30">
      <c r="A7" s="2" t="s">
        <v>81</v>
      </c>
      <c r="B7" s="10">
        <v>2530.5</v>
      </c>
      <c r="C7" s="3"/>
      <c r="D7" s="5">
        <v>1899</v>
      </c>
      <c r="E7" s="3"/>
    </row>
    <row r="8" spans="1:5" ht="30">
      <c r="A8" s="2" t="s">
        <v>82</v>
      </c>
      <c r="B8" s="10">
        <v>1272.5999999999999</v>
      </c>
      <c r="C8" s="3"/>
      <c r="D8" s="5">
        <v>1990</v>
      </c>
      <c r="E8" s="3"/>
    </row>
    <row r="9" spans="1:5" ht="17.25">
      <c r="A9" s="2" t="s">
        <v>83</v>
      </c>
      <c r="B9" s="10">
        <v>18054.7</v>
      </c>
      <c r="C9" s="11" t="s">
        <v>84</v>
      </c>
      <c r="D9" s="10">
        <v>16475.5</v>
      </c>
      <c r="E9" s="11" t="s">
        <v>84</v>
      </c>
    </row>
    <row r="10" spans="1:5">
      <c r="A10" s="2" t="s">
        <v>85</v>
      </c>
      <c r="B10" s="3">
        <v>75.099999999999994</v>
      </c>
      <c r="C10" s="3"/>
      <c r="D10" s="3">
        <v>179.1</v>
      </c>
      <c r="E10" s="3"/>
    </row>
    <row r="11" spans="1:5">
      <c r="A11" s="2" t="s">
        <v>86</v>
      </c>
      <c r="B11" s="3">
        <v>89.8</v>
      </c>
      <c r="C11" s="3"/>
      <c r="D11" s="3">
        <v>90</v>
      </c>
      <c r="E11" s="3"/>
    </row>
    <row r="12" spans="1:5" ht="45">
      <c r="A12" s="2" t="s">
        <v>87</v>
      </c>
      <c r="B12" s="10">
        <v>3310.7</v>
      </c>
      <c r="C12" s="3"/>
      <c r="D12" s="10">
        <v>3183.7</v>
      </c>
      <c r="E12" s="3"/>
    </row>
    <row r="13" spans="1:5" ht="45">
      <c r="A13" s="2" t="s">
        <v>88</v>
      </c>
      <c r="B13" s="10">
        <v>1090.2</v>
      </c>
      <c r="C13" s="3"/>
      <c r="D13" s="3">
        <v>901</v>
      </c>
      <c r="E13" s="3"/>
    </row>
    <row r="14" spans="1:5">
      <c r="A14" s="2" t="s">
        <v>89</v>
      </c>
      <c r="B14" s="3">
        <v>74.900000000000006</v>
      </c>
      <c r="C14" s="3"/>
      <c r="D14" s="3">
        <v>66.3</v>
      </c>
      <c r="E14" s="3"/>
    </row>
    <row r="15" spans="1:5">
      <c r="A15" s="2" t="s">
        <v>90</v>
      </c>
      <c r="B15" s="3">
        <v>447.6</v>
      </c>
      <c r="C15" s="3"/>
      <c r="D15" s="3">
        <v>434.5</v>
      </c>
      <c r="E15" s="3"/>
    </row>
    <row r="16" spans="1:5" ht="45">
      <c r="A16" s="2" t="s">
        <v>91</v>
      </c>
      <c r="B16" s="3">
        <v>960.9</v>
      </c>
      <c r="C16" s="3"/>
      <c r="D16" s="3">
        <v>933.7</v>
      </c>
      <c r="E16" s="3"/>
    </row>
    <row r="17" spans="1:5">
      <c r="A17" s="2" t="s">
        <v>92</v>
      </c>
      <c r="B17" s="3">
        <v>0</v>
      </c>
      <c r="C17" s="3"/>
      <c r="D17" s="3">
        <v>109.4</v>
      </c>
      <c r="E17" s="3"/>
    </row>
    <row r="18" spans="1:5">
      <c r="A18" s="2" t="s">
        <v>93</v>
      </c>
      <c r="B18" s="3">
        <v>304.3</v>
      </c>
      <c r="C18" s="3"/>
      <c r="D18" s="3">
        <v>321.5</v>
      </c>
      <c r="E18" s="3"/>
    </row>
    <row r="19" spans="1:5">
      <c r="A19" s="2" t="s">
        <v>94</v>
      </c>
      <c r="B19" s="10">
        <v>24408.2</v>
      </c>
      <c r="C19" s="3"/>
      <c r="D19" s="10">
        <v>22694.7</v>
      </c>
      <c r="E19" s="3"/>
    </row>
    <row r="20" spans="1:5">
      <c r="A20" s="8" t="s">
        <v>95</v>
      </c>
      <c r="B20" s="3" t="s">
        <v>7</v>
      </c>
      <c r="C20" s="3"/>
      <c r="D20" s="3" t="s">
        <v>7</v>
      </c>
      <c r="E20" s="3"/>
    </row>
    <row r="21" spans="1:5">
      <c r="A21" s="2" t="s">
        <v>96</v>
      </c>
      <c r="B21" s="10">
        <v>5174.5</v>
      </c>
      <c r="C21" s="3"/>
      <c r="D21" s="10">
        <v>4930.7</v>
      </c>
      <c r="E21" s="3"/>
    </row>
    <row r="22" spans="1:5" ht="30">
      <c r="A22" s="2" t="s">
        <v>97</v>
      </c>
      <c r="B22" s="10">
        <v>8479.7000000000007</v>
      </c>
      <c r="C22" s="3"/>
      <c r="D22" s="10">
        <v>7838.4</v>
      </c>
      <c r="E22" s="3"/>
    </row>
    <row r="23" spans="1:5">
      <c r="A23" s="2" t="s">
        <v>92</v>
      </c>
      <c r="B23" s="3">
        <v>28.4</v>
      </c>
      <c r="C23" s="3"/>
      <c r="D23" s="3">
        <v>0</v>
      </c>
      <c r="E23" s="3"/>
    </row>
    <row r="24" spans="1:5">
      <c r="A24" s="2" t="s">
        <v>98</v>
      </c>
      <c r="B24" s="3">
        <v>890.2</v>
      </c>
      <c r="C24" s="3"/>
      <c r="D24" s="3">
        <v>172</v>
      </c>
      <c r="E24" s="3"/>
    </row>
    <row r="25" spans="1:5" ht="30">
      <c r="A25" s="2" t="s">
        <v>99</v>
      </c>
      <c r="B25" s="5">
        <v>1785</v>
      </c>
      <c r="C25" s="11" t="s">
        <v>100</v>
      </c>
      <c r="D25" s="10">
        <v>1683.5</v>
      </c>
      <c r="E25" s="11" t="s">
        <v>100</v>
      </c>
    </row>
    <row r="26" spans="1:5" ht="17.25">
      <c r="A26" s="2" t="s">
        <v>101</v>
      </c>
      <c r="B26" s="10">
        <v>1860.9</v>
      </c>
      <c r="C26" s="11" t="s">
        <v>102</v>
      </c>
      <c r="D26" s="10">
        <v>2063.1</v>
      </c>
      <c r="E26" s="11" t="s">
        <v>102</v>
      </c>
    </row>
    <row r="27" spans="1:5">
      <c r="A27" s="2" t="s">
        <v>103</v>
      </c>
      <c r="B27" s="10">
        <v>18218.7</v>
      </c>
      <c r="C27" s="3"/>
      <c r="D27" s="10">
        <v>16687.7</v>
      </c>
      <c r="E27" s="3"/>
    </row>
    <row r="28" spans="1:5" ht="60">
      <c r="A28" s="2" t="s">
        <v>104</v>
      </c>
      <c r="B28" s="3">
        <v>595.79999999999995</v>
      </c>
      <c r="C28" s="3"/>
      <c r="D28" s="3">
        <v>604.6</v>
      </c>
      <c r="E28" s="3"/>
    </row>
    <row r="29" spans="1:5">
      <c r="A29" s="2" t="s">
        <v>105</v>
      </c>
      <c r="B29" s="5">
        <v>1142</v>
      </c>
      <c r="C29" s="3"/>
      <c r="D29" s="5">
        <v>1077</v>
      </c>
      <c r="E29" s="3"/>
    </row>
    <row r="30" spans="1:5">
      <c r="A30" s="2" t="s">
        <v>106</v>
      </c>
      <c r="B30" s="5">
        <v>3500</v>
      </c>
      <c r="C30" s="3"/>
      <c r="D30" s="10">
        <v>3454.4</v>
      </c>
      <c r="E30" s="3"/>
    </row>
    <row r="31" spans="1:5" ht="30">
      <c r="A31" s="8" t="s">
        <v>107</v>
      </c>
      <c r="B31" s="3" t="s">
        <v>7</v>
      </c>
      <c r="C31" s="3"/>
      <c r="D31" s="3" t="s">
        <v>7</v>
      </c>
      <c r="E31" s="3"/>
    </row>
    <row r="32" spans="1:5" ht="30">
      <c r="A32" s="2" t="s">
        <v>62</v>
      </c>
      <c r="B32" s="3">
        <v>0</v>
      </c>
      <c r="C32" s="3"/>
      <c r="D32" s="3">
        <v>-0.3</v>
      </c>
      <c r="E32" s="3"/>
    </row>
    <row r="33" spans="1:5" ht="30">
      <c r="A33" s="2" t="s">
        <v>63</v>
      </c>
      <c r="B33" s="3">
        <v>947</v>
      </c>
      <c r="C33" s="3"/>
      <c r="D33" s="3">
        <v>863</v>
      </c>
      <c r="E33" s="3"/>
    </row>
    <row r="34" spans="1:5" ht="30">
      <c r="A34" s="2" t="s">
        <v>64</v>
      </c>
      <c r="B34" s="3">
        <v>947</v>
      </c>
      <c r="C34" s="3"/>
      <c r="D34" s="3">
        <v>862.7</v>
      </c>
      <c r="E34" s="3"/>
    </row>
    <row r="35" spans="1:5" ht="30">
      <c r="A35" s="2" t="s">
        <v>65</v>
      </c>
      <c r="B35" s="3">
        <v>4.0999999999999996</v>
      </c>
      <c r="C35" s="3"/>
      <c r="D35" s="3">
        <v>6.1</v>
      </c>
      <c r="E35" s="3"/>
    </row>
    <row r="36" spans="1:5" ht="30">
      <c r="A36" s="2" t="s">
        <v>66</v>
      </c>
      <c r="B36" s="3">
        <v>0.6</v>
      </c>
      <c r="C36" s="3"/>
      <c r="D36" s="3">
        <v>2.2000000000000002</v>
      </c>
      <c r="E36" s="3"/>
    </row>
    <row r="37" spans="1:5" ht="30">
      <c r="A37" s="2" t="s">
        <v>108</v>
      </c>
      <c r="B37" s="3">
        <v>951.7</v>
      </c>
      <c r="C37" s="3"/>
      <c r="D37" s="3">
        <v>871</v>
      </c>
      <c r="E37" s="3"/>
    </row>
    <row r="38" spans="1:5">
      <c r="A38" s="2" t="s">
        <v>109</v>
      </c>
      <c r="B38" s="10">
        <v>6189.5</v>
      </c>
      <c r="C38" s="3"/>
      <c r="D38" s="5">
        <v>6007</v>
      </c>
      <c r="E38" s="3"/>
    </row>
    <row r="39" spans="1:5" ht="30">
      <c r="A39" s="2" t="s">
        <v>110</v>
      </c>
      <c r="B39" s="9">
        <v>24408.2</v>
      </c>
      <c r="C39" s="3"/>
      <c r="D39" s="9">
        <v>22694.7</v>
      </c>
      <c r="E39" s="3"/>
    </row>
    <row r="40" spans="1:5">
      <c r="A40" s="12"/>
      <c r="B40" s="12"/>
      <c r="C40" s="12"/>
      <c r="D40" s="12"/>
      <c r="E40" s="12"/>
    </row>
    <row r="41" spans="1:5" ht="45" customHeight="1">
      <c r="A41" s="2" t="s">
        <v>111</v>
      </c>
      <c r="B41" s="13" t="s">
        <v>112</v>
      </c>
      <c r="C41" s="13"/>
      <c r="D41" s="13"/>
      <c r="E41" s="13"/>
    </row>
    <row r="42" spans="1:5" ht="45" customHeight="1">
      <c r="A42" s="2" t="s">
        <v>113</v>
      </c>
      <c r="B42" s="13" t="s">
        <v>114</v>
      </c>
      <c r="C42" s="13"/>
      <c r="D42" s="13"/>
      <c r="E42" s="13"/>
    </row>
    <row r="43" spans="1:5" ht="15" customHeight="1">
      <c r="A43" s="2" t="s">
        <v>100</v>
      </c>
      <c r="B43" s="13" t="s">
        <v>115</v>
      </c>
      <c r="C43" s="13"/>
      <c r="D43" s="13"/>
      <c r="E43" s="13"/>
    </row>
    <row r="44" spans="1:5" ht="15" customHeight="1">
      <c r="A44" s="2" t="s">
        <v>102</v>
      </c>
      <c r="B44" s="13" t="s">
        <v>116</v>
      </c>
      <c r="C44" s="13"/>
      <c r="D44" s="13"/>
      <c r="E44" s="13"/>
    </row>
  </sheetData>
  <mergeCells count="7">
    <mergeCell ref="B44:E44"/>
    <mergeCell ref="B1:C2"/>
    <mergeCell ref="D1:E2"/>
    <mergeCell ref="A40:E40"/>
    <mergeCell ref="B41:E41"/>
    <mergeCell ref="B42:E42"/>
    <mergeCell ref="B43:E4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2"/>
  <sheetViews>
    <sheetView showGridLines="0" workbookViewId="0"/>
  </sheetViews>
  <sheetFormatPr defaultRowHeight="15"/>
  <cols>
    <col min="1" max="2" width="36.5703125" bestFit="1" customWidth="1"/>
    <col min="3" max="3" width="4" customWidth="1"/>
    <col min="4" max="4" width="16.7109375" customWidth="1"/>
    <col min="6" max="6" width="27.85546875" bestFit="1" customWidth="1"/>
    <col min="7" max="7" width="26.7109375" bestFit="1" customWidth="1"/>
    <col min="8" max="8" width="27" bestFit="1" customWidth="1"/>
    <col min="9" max="9" width="2.7109375" customWidth="1"/>
    <col min="10" max="10" width="6.42578125" customWidth="1"/>
    <col min="12" max="12" width="2" bestFit="1" customWidth="1"/>
    <col min="14" max="14" width="1.5703125" bestFit="1" customWidth="1"/>
    <col min="15" max="15" width="2" bestFit="1" customWidth="1"/>
    <col min="17" max="17" width="1.5703125" bestFit="1" customWidth="1"/>
    <col min="18" max="18" width="2.42578125" customWidth="1"/>
    <col min="19" max="19" width="6.140625" customWidth="1"/>
    <col min="20" max="20" width="1.5703125" bestFit="1" customWidth="1"/>
    <col min="21" max="21" width="2.140625" customWidth="1"/>
    <col min="22" max="22" width="6.42578125" customWidth="1"/>
    <col min="23" max="23" width="1.5703125" bestFit="1" customWidth="1"/>
    <col min="24" max="24" width="5.140625" customWidth="1"/>
    <col min="25" max="25" width="15.5703125" customWidth="1"/>
  </cols>
  <sheetData>
    <row r="1" spans="1:26" ht="15" customHeight="1">
      <c r="A1" s="7" t="s">
        <v>1179</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13" t="s">
        <v>1180</v>
      </c>
      <c r="B3" s="12" t="s">
        <v>7</v>
      </c>
      <c r="C3" s="12"/>
      <c r="D3" s="12"/>
      <c r="E3" s="12"/>
      <c r="F3" s="12"/>
      <c r="G3" s="12"/>
      <c r="H3" s="12"/>
      <c r="I3" s="12"/>
      <c r="J3" s="12"/>
      <c r="K3" s="12"/>
      <c r="L3" s="12"/>
      <c r="M3" s="12"/>
      <c r="N3" s="12"/>
      <c r="O3" s="12"/>
      <c r="P3" s="12"/>
      <c r="Q3" s="12"/>
      <c r="R3" s="12"/>
      <c r="S3" s="12"/>
      <c r="T3" s="12"/>
      <c r="U3" s="12"/>
      <c r="V3" s="12"/>
      <c r="W3" s="12"/>
      <c r="X3" s="12"/>
      <c r="Y3" s="12"/>
      <c r="Z3" s="12"/>
    </row>
    <row r="4" spans="1:26">
      <c r="A4" s="13"/>
      <c r="B4" s="35" t="s">
        <v>660</v>
      </c>
      <c r="C4" s="35"/>
      <c r="D4" s="35"/>
      <c r="E4" s="35"/>
      <c r="F4" s="35"/>
      <c r="G4" s="35"/>
      <c r="H4" s="35"/>
      <c r="I4" s="35"/>
      <c r="J4" s="35"/>
      <c r="K4" s="35"/>
      <c r="L4" s="35"/>
      <c r="M4" s="35"/>
      <c r="N4" s="35"/>
      <c r="O4" s="35"/>
      <c r="P4" s="35"/>
      <c r="Q4" s="35"/>
      <c r="R4" s="35"/>
      <c r="S4" s="35"/>
      <c r="T4" s="35"/>
      <c r="U4" s="35"/>
      <c r="V4" s="35"/>
      <c r="W4" s="35"/>
      <c r="X4" s="35"/>
      <c r="Y4" s="35"/>
      <c r="Z4" s="35"/>
    </row>
    <row r="5" spans="1:26">
      <c r="A5" s="13"/>
      <c r="B5" s="70"/>
      <c r="C5" s="70"/>
      <c r="D5" s="70"/>
      <c r="E5" s="70"/>
      <c r="F5" s="70"/>
      <c r="G5" s="70"/>
      <c r="H5" s="70"/>
      <c r="I5" s="70"/>
      <c r="J5" s="70"/>
      <c r="K5" s="70"/>
      <c r="L5" s="70"/>
      <c r="M5" s="70"/>
      <c r="N5" s="70"/>
      <c r="O5" s="70"/>
      <c r="P5" s="70"/>
      <c r="Q5" s="70"/>
      <c r="R5" s="70"/>
      <c r="S5" s="70"/>
      <c r="T5" s="70"/>
      <c r="U5" s="70"/>
      <c r="V5" s="70"/>
      <c r="W5" s="70"/>
      <c r="X5" s="70"/>
      <c r="Y5" s="70"/>
      <c r="Z5" s="70"/>
    </row>
    <row r="6" spans="1:26">
      <c r="A6" s="13"/>
      <c r="B6" s="29"/>
      <c r="C6" s="29"/>
      <c r="D6" s="29"/>
      <c r="E6" s="29"/>
      <c r="F6" s="29"/>
      <c r="G6" s="29"/>
      <c r="H6" s="29"/>
      <c r="I6" s="29"/>
      <c r="J6" s="29"/>
      <c r="K6" s="29"/>
      <c r="L6" s="29"/>
      <c r="M6" s="29"/>
      <c r="N6" s="29"/>
      <c r="O6" s="29"/>
      <c r="P6" s="29"/>
      <c r="Q6" s="29"/>
    </row>
    <row r="7" spans="1:26">
      <c r="A7" s="13"/>
      <c r="B7" s="16"/>
      <c r="C7" s="16"/>
      <c r="D7" s="16"/>
      <c r="E7" s="16"/>
      <c r="F7" s="16"/>
      <c r="G7" s="16"/>
      <c r="H7" s="16"/>
      <c r="I7" s="16"/>
      <c r="J7" s="16"/>
      <c r="K7" s="16"/>
      <c r="L7" s="16"/>
      <c r="M7" s="16"/>
      <c r="N7" s="16"/>
      <c r="O7" s="16"/>
      <c r="P7" s="16"/>
      <c r="Q7" s="16"/>
    </row>
    <row r="8" spans="1:26" ht="15.75" thickBot="1">
      <c r="A8" s="13"/>
      <c r="B8" s="17"/>
      <c r="C8" s="30" t="s">
        <v>202</v>
      </c>
      <c r="D8" s="30"/>
      <c r="E8" s="30"/>
      <c r="F8" s="30"/>
      <c r="G8" s="30"/>
      <c r="H8" s="30"/>
      <c r="I8" s="30"/>
      <c r="J8" s="30"/>
      <c r="K8" s="30"/>
      <c r="L8" s="30"/>
      <c r="M8" s="30"/>
      <c r="N8" s="30"/>
      <c r="O8" s="143"/>
      <c r="P8" s="143"/>
      <c r="Q8" s="143"/>
    </row>
    <row r="9" spans="1:26">
      <c r="A9" s="13"/>
      <c r="B9" s="31" t="s">
        <v>198</v>
      </c>
      <c r="C9" s="204" t="s">
        <v>661</v>
      </c>
      <c r="D9" s="204"/>
      <c r="E9" s="36"/>
      <c r="F9" s="204" t="s">
        <v>662</v>
      </c>
      <c r="G9" s="204"/>
      <c r="H9" s="36"/>
      <c r="I9" s="204" t="s">
        <v>663</v>
      </c>
      <c r="J9" s="204"/>
      <c r="K9" s="36"/>
      <c r="L9" s="204" t="s">
        <v>131</v>
      </c>
      <c r="M9" s="204"/>
      <c r="N9" s="36"/>
      <c r="O9" s="185" t="s">
        <v>201</v>
      </c>
      <c r="P9" s="185"/>
      <c r="Q9" s="35"/>
    </row>
    <row r="10" spans="1:26" ht="15.75" thickBot="1">
      <c r="A10" s="13"/>
      <c r="B10" s="32"/>
      <c r="C10" s="186"/>
      <c r="D10" s="186"/>
      <c r="E10" s="37"/>
      <c r="F10" s="186"/>
      <c r="G10" s="186"/>
      <c r="H10" s="37"/>
      <c r="I10" s="186"/>
      <c r="J10" s="186"/>
      <c r="K10" s="37"/>
      <c r="L10" s="186"/>
      <c r="M10" s="186"/>
      <c r="N10" s="37"/>
      <c r="O10" s="186"/>
      <c r="P10" s="186"/>
      <c r="Q10" s="37"/>
    </row>
    <row r="11" spans="1:26">
      <c r="A11" s="13"/>
      <c r="B11" s="192">
        <v>41639</v>
      </c>
      <c r="C11" s="39"/>
      <c r="D11" s="39"/>
      <c r="E11" s="39"/>
      <c r="F11" s="39"/>
      <c r="G11" s="39"/>
      <c r="H11" s="39"/>
      <c r="I11" s="39"/>
      <c r="J11" s="39"/>
      <c r="K11" s="39"/>
      <c r="L11" s="39"/>
      <c r="M11" s="39"/>
      <c r="N11" s="39"/>
      <c r="O11" s="39"/>
      <c r="P11" s="39"/>
      <c r="Q11" s="39"/>
    </row>
    <row r="12" spans="1:26">
      <c r="A12" s="13"/>
      <c r="B12" s="21" t="s">
        <v>208</v>
      </c>
      <c r="C12" s="35"/>
      <c r="D12" s="35"/>
      <c r="E12" s="35"/>
      <c r="F12" s="35"/>
      <c r="G12" s="35"/>
      <c r="H12" s="35"/>
      <c r="I12" s="35"/>
      <c r="J12" s="35"/>
      <c r="K12" s="35"/>
      <c r="L12" s="35"/>
      <c r="M12" s="35"/>
      <c r="N12" s="35"/>
      <c r="O12" s="35"/>
      <c r="P12" s="35"/>
      <c r="Q12" s="35"/>
    </row>
    <row r="13" spans="1:26">
      <c r="A13" s="13"/>
      <c r="B13" s="55" t="s">
        <v>437</v>
      </c>
      <c r="C13" s="100" t="s">
        <v>211</v>
      </c>
      <c r="D13" s="44">
        <v>3662.2</v>
      </c>
      <c r="E13" s="38"/>
      <c r="F13" s="100" t="s">
        <v>211</v>
      </c>
      <c r="G13" s="46">
        <v>0</v>
      </c>
      <c r="H13" s="38"/>
      <c r="I13" s="100" t="s">
        <v>211</v>
      </c>
      <c r="J13" s="46">
        <v>0</v>
      </c>
      <c r="K13" s="38"/>
      <c r="L13" s="100" t="s">
        <v>211</v>
      </c>
      <c r="M13" s="44">
        <v>3662.2</v>
      </c>
      <c r="N13" s="38"/>
      <c r="O13" s="100" t="s">
        <v>211</v>
      </c>
      <c r="P13" s="44">
        <v>3630.4</v>
      </c>
      <c r="Q13" s="38"/>
    </row>
    <row r="14" spans="1:26">
      <c r="A14" s="13"/>
      <c r="B14" s="55"/>
      <c r="C14" s="100"/>
      <c r="D14" s="44"/>
      <c r="E14" s="38"/>
      <c r="F14" s="100"/>
      <c r="G14" s="46"/>
      <c r="H14" s="38"/>
      <c r="I14" s="100"/>
      <c r="J14" s="46"/>
      <c r="K14" s="38"/>
      <c r="L14" s="100"/>
      <c r="M14" s="44"/>
      <c r="N14" s="38"/>
      <c r="O14" s="100"/>
      <c r="P14" s="44"/>
      <c r="Q14" s="38"/>
    </row>
    <row r="15" spans="1:26">
      <c r="A15" s="13"/>
      <c r="B15" s="47" t="s">
        <v>440</v>
      </c>
      <c r="C15" s="45">
        <v>0</v>
      </c>
      <c r="D15" s="45"/>
      <c r="E15" s="35"/>
      <c r="F15" s="42">
        <v>2256</v>
      </c>
      <c r="G15" s="42"/>
      <c r="H15" s="35"/>
      <c r="I15" s="45">
        <v>0</v>
      </c>
      <c r="J15" s="45"/>
      <c r="K15" s="35"/>
      <c r="L15" s="42">
        <v>2256</v>
      </c>
      <c r="M15" s="42"/>
      <c r="N15" s="35"/>
      <c r="O15" s="42">
        <v>2247.3000000000002</v>
      </c>
      <c r="P15" s="42"/>
      <c r="Q15" s="35"/>
    </row>
    <row r="16" spans="1:26">
      <c r="A16" s="13"/>
      <c r="B16" s="47"/>
      <c r="C16" s="45"/>
      <c r="D16" s="45"/>
      <c r="E16" s="35"/>
      <c r="F16" s="42"/>
      <c r="G16" s="42"/>
      <c r="H16" s="35"/>
      <c r="I16" s="45"/>
      <c r="J16" s="45"/>
      <c r="K16" s="35"/>
      <c r="L16" s="42"/>
      <c r="M16" s="42"/>
      <c r="N16" s="35"/>
      <c r="O16" s="42"/>
      <c r="P16" s="42"/>
      <c r="Q16" s="35"/>
    </row>
    <row r="17" spans="1:17">
      <c r="A17" s="13"/>
      <c r="B17" s="55" t="s">
        <v>213</v>
      </c>
      <c r="C17" s="46">
        <v>15.6</v>
      </c>
      <c r="D17" s="46"/>
      <c r="E17" s="38"/>
      <c r="F17" s="46">
        <v>0</v>
      </c>
      <c r="G17" s="46"/>
      <c r="H17" s="38"/>
      <c r="I17" s="46">
        <v>0</v>
      </c>
      <c r="J17" s="46"/>
      <c r="K17" s="38"/>
      <c r="L17" s="46">
        <v>15.6</v>
      </c>
      <c r="M17" s="46"/>
      <c r="N17" s="38"/>
      <c r="O17" s="46">
        <v>15.6</v>
      </c>
      <c r="P17" s="46"/>
      <c r="Q17" s="38"/>
    </row>
    <row r="18" spans="1:17">
      <c r="A18" s="13"/>
      <c r="B18" s="55"/>
      <c r="C18" s="46"/>
      <c r="D18" s="46"/>
      <c r="E18" s="38"/>
      <c r="F18" s="46"/>
      <c r="G18" s="46"/>
      <c r="H18" s="38"/>
      <c r="I18" s="46"/>
      <c r="J18" s="46"/>
      <c r="K18" s="38"/>
      <c r="L18" s="46"/>
      <c r="M18" s="46"/>
      <c r="N18" s="38"/>
      <c r="O18" s="46"/>
      <c r="P18" s="46"/>
      <c r="Q18" s="38"/>
    </row>
    <row r="19" spans="1:17">
      <c r="A19" s="13"/>
      <c r="B19" s="47" t="s">
        <v>442</v>
      </c>
      <c r="C19" s="45">
        <v>0</v>
      </c>
      <c r="D19" s="45"/>
      <c r="E19" s="35"/>
      <c r="F19" s="42">
        <v>2926.6</v>
      </c>
      <c r="G19" s="42"/>
      <c r="H19" s="35"/>
      <c r="I19" s="45">
        <v>0</v>
      </c>
      <c r="J19" s="45"/>
      <c r="K19" s="35"/>
      <c r="L19" s="42">
        <v>2926.6</v>
      </c>
      <c r="M19" s="42"/>
      <c r="N19" s="35"/>
      <c r="O19" s="42">
        <v>2885</v>
      </c>
      <c r="P19" s="42"/>
      <c r="Q19" s="35"/>
    </row>
    <row r="20" spans="1:17" ht="15.75" thickBot="1">
      <c r="A20" s="13"/>
      <c r="B20" s="48"/>
      <c r="C20" s="49"/>
      <c r="D20" s="49"/>
      <c r="E20" s="37"/>
      <c r="F20" s="61"/>
      <c r="G20" s="61"/>
      <c r="H20" s="37"/>
      <c r="I20" s="49"/>
      <c r="J20" s="49"/>
      <c r="K20" s="37"/>
      <c r="L20" s="61"/>
      <c r="M20" s="61"/>
      <c r="N20" s="37"/>
      <c r="O20" s="61"/>
      <c r="P20" s="61"/>
      <c r="Q20" s="37"/>
    </row>
    <row r="21" spans="1:17">
      <c r="A21" s="13"/>
      <c r="B21" s="50" t="s">
        <v>664</v>
      </c>
      <c r="C21" s="52">
        <v>3677.8</v>
      </c>
      <c r="D21" s="52"/>
      <c r="E21" s="39"/>
      <c r="F21" s="52">
        <v>5182.6000000000004</v>
      </c>
      <c r="G21" s="52"/>
      <c r="H21" s="39"/>
      <c r="I21" s="91">
        <v>0</v>
      </c>
      <c r="J21" s="91"/>
      <c r="K21" s="39"/>
      <c r="L21" s="52">
        <v>8860.4</v>
      </c>
      <c r="M21" s="52"/>
      <c r="N21" s="39"/>
      <c r="O21" s="52">
        <v>8778.2999999999993</v>
      </c>
      <c r="P21" s="52"/>
      <c r="Q21" s="39"/>
    </row>
    <row r="22" spans="1:17" ht="15.75" thickBot="1">
      <c r="A22" s="13"/>
      <c r="B22" s="51"/>
      <c r="C22" s="53"/>
      <c r="D22" s="53"/>
      <c r="E22" s="54"/>
      <c r="F22" s="53"/>
      <c r="G22" s="53"/>
      <c r="H22" s="54"/>
      <c r="I22" s="57"/>
      <c r="J22" s="57"/>
      <c r="K22" s="54"/>
      <c r="L22" s="53"/>
      <c r="M22" s="53"/>
      <c r="N22" s="54"/>
      <c r="O22" s="53"/>
      <c r="P22" s="53"/>
      <c r="Q22" s="54"/>
    </row>
    <row r="23" spans="1:17">
      <c r="A23" s="13"/>
      <c r="B23" s="27" t="s">
        <v>665</v>
      </c>
      <c r="C23" s="36"/>
      <c r="D23" s="36"/>
      <c r="E23" s="36"/>
      <c r="F23" s="36"/>
      <c r="G23" s="36"/>
      <c r="H23" s="36"/>
      <c r="I23" s="36"/>
      <c r="J23" s="36"/>
      <c r="K23" s="36"/>
      <c r="L23" s="36"/>
      <c r="M23" s="36"/>
      <c r="N23" s="36"/>
      <c r="O23" s="36"/>
      <c r="P23" s="36"/>
      <c r="Q23" s="36"/>
    </row>
    <row r="24" spans="1:17">
      <c r="A24" s="13"/>
      <c r="B24" s="43" t="s">
        <v>666</v>
      </c>
      <c r="C24" s="46">
        <v>0</v>
      </c>
      <c r="D24" s="46"/>
      <c r="E24" s="38"/>
      <c r="F24" s="44">
        <v>1127.7</v>
      </c>
      <c r="G24" s="44"/>
      <c r="H24" s="38"/>
      <c r="I24" s="46">
        <v>0.2</v>
      </c>
      <c r="J24" s="46"/>
      <c r="K24" s="38"/>
      <c r="L24" s="44">
        <v>1127.9000000000001</v>
      </c>
      <c r="M24" s="44"/>
      <c r="N24" s="38"/>
      <c r="O24" s="44">
        <v>1110.0999999999999</v>
      </c>
      <c r="P24" s="44"/>
      <c r="Q24" s="38"/>
    </row>
    <row r="25" spans="1:17">
      <c r="A25" s="13"/>
      <c r="B25" s="43"/>
      <c r="C25" s="46"/>
      <c r="D25" s="46"/>
      <c r="E25" s="38"/>
      <c r="F25" s="44"/>
      <c r="G25" s="44"/>
      <c r="H25" s="38"/>
      <c r="I25" s="46"/>
      <c r="J25" s="46"/>
      <c r="K25" s="38"/>
      <c r="L25" s="44"/>
      <c r="M25" s="44"/>
      <c r="N25" s="38"/>
      <c r="O25" s="44"/>
      <c r="P25" s="44"/>
      <c r="Q25" s="38"/>
    </row>
    <row r="26" spans="1:17">
      <c r="A26" s="13"/>
      <c r="B26" s="40" t="s">
        <v>667</v>
      </c>
      <c r="C26" s="45">
        <v>0</v>
      </c>
      <c r="D26" s="45"/>
      <c r="E26" s="35"/>
      <c r="F26" s="42">
        <v>2131.5</v>
      </c>
      <c r="G26" s="42"/>
      <c r="H26" s="35"/>
      <c r="I26" s="45">
        <v>29</v>
      </c>
      <c r="J26" s="45"/>
      <c r="K26" s="35"/>
      <c r="L26" s="42">
        <v>2160.5</v>
      </c>
      <c r="M26" s="42"/>
      <c r="N26" s="35"/>
      <c r="O26" s="42">
        <v>2154.4</v>
      </c>
      <c r="P26" s="42"/>
      <c r="Q26" s="35"/>
    </row>
    <row r="27" spans="1:17">
      <c r="A27" s="13"/>
      <c r="B27" s="40"/>
      <c r="C27" s="45"/>
      <c r="D27" s="45"/>
      <c r="E27" s="35"/>
      <c r="F27" s="42"/>
      <c r="G27" s="42"/>
      <c r="H27" s="35"/>
      <c r="I27" s="45"/>
      <c r="J27" s="45"/>
      <c r="K27" s="35"/>
      <c r="L27" s="42"/>
      <c r="M27" s="42"/>
      <c r="N27" s="35"/>
      <c r="O27" s="42"/>
      <c r="P27" s="42"/>
      <c r="Q27" s="35"/>
    </row>
    <row r="28" spans="1:17">
      <c r="A28" s="13"/>
      <c r="B28" s="43" t="s">
        <v>668</v>
      </c>
      <c r="C28" s="46">
        <v>0</v>
      </c>
      <c r="D28" s="46"/>
      <c r="E28" s="38"/>
      <c r="F28" s="44">
        <v>1077.7</v>
      </c>
      <c r="G28" s="44"/>
      <c r="H28" s="38"/>
      <c r="I28" s="46">
        <v>0</v>
      </c>
      <c r="J28" s="46"/>
      <c r="K28" s="38"/>
      <c r="L28" s="44">
        <v>1077.7</v>
      </c>
      <c r="M28" s="44"/>
      <c r="N28" s="38"/>
      <c r="O28" s="44">
        <v>1073</v>
      </c>
      <c r="P28" s="44"/>
      <c r="Q28" s="38"/>
    </row>
    <row r="29" spans="1:17" ht="15.75" thickBot="1">
      <c r="A29" s="13"/>
      <c r="B29" s="109"/>
      <c r="C29" s="57"/>
      <c r="D29" s="57"/>
      <c r="E29" s="54"/>
      <c r="F29" s="53"/>
      <c r="G29" s="53"/>
      <c r="H29" s="54"/>
      <c r="I29" s="57"/>
      <c r="J29" s="57"/>
      <c r="K29" s="54"/>
      <c r="L29" s="53"/>
      <c r="M29" s="53"/>
      <c r="N29" s="54"/>
      <c r="O29" s="53"/>
      <c r="P29" s="53"/>
      <c r="Q29" s="54"/>
    </row>
    <row r="30" spans="1:17">
      <c r="A30" s="13"/>
      <c r="B30" s="58" t="s">
        <v>669</v>
      </c>
      <c r="C30" s="84">
        <v>0</v>
      </c>
      <c r="D30" s="84"/>
      <c r="E30" s="36"/>
      <c r="F30" s="60">
        <v>4336.8999999999996</v>
      </c>
      <c r="G30" s="60"/>
      <c r="H30" s="36"/>
      <c r="I30" s="84">
        <v>29.2</v>
      </c>
      <c r="J30" s="84"/>
      <c r="K30" s="36"/>
      <c r="L30" s="60">
        <v>4366.1000000000004</v>
      </c>
      <c r="M30" s="60"/>
      <c r="N30" s="36"/>
      <c r="O30" s="60">
        <v>4337.5</v>
      </c>
      <c r="P30" s="60"/>
      <c r="Q30" s="36"/>
    </row>
    <row r="31" spans="1:17" ht="15.75" thickBot="1">
      <c r="A31" s="13"/>
      <c r="B31" s="59"/>
      <c r="C31" s="49"/>
      <c r="D31" s="49"/>
      <c r="E31" s="37"/>
      <c r="F31" s="61"/>
      <c r="G31" s="61"/>
      <c r="H31" s="37"/>
      <c r="I31" s="49"/>
      <c r="J31" s="49"/>
      <c r="K31" s="37"/>
      <c r="L31" s="61"/>
      <c r="M31" s="61"/>
      <c r="N31" s="37"/>
      <c r="O31" s="61"/>
      <c r="P31" s="61"/>
      <c r="Q31" s="37"/>
    </row>
    <row r="32" spans="1:17">
      <c r="A32" s="13"/>
      <c r="B32" s="22" t="s">
        <v>670</v>
      </c>
      <c r="C32" s="39"/>
      <c r="D32" s="39"/>
      <c r="E32" s="39"/>
      <c r="F32" s="39"/>
      <c r="G32" s="39"/>
      <c r="H32" s="39"/>
      <c r="I32" s="39"/>
      <c r="J32" s="39"/>
      <c r="K32" s="39"/>
      <c r="L32" s="39"/>
      <c r="M32" s="39"/>
      <c r="N32" s="39"/>
      <c r="O32" s="39"/>
      <c r="P32" s="39"/>
      <c r="Q32" s="39"/>
    </row>
    <row r="33" spans="1:17">
      <c r="A33" s="13"/>
      <c r="B33" s="40" t="s">
        <v>671</v>
      </c>
      <c r="C33" s="45">
        <v>0</v>
      </c>
      <c r="D33" s="45"/>
      <c r="E33" s="35"/>
      <c r="F33" s="45">
        <v>102.8</v>
      </c>
      <c r="G33" s="45"/>
      <c r="H33" s="35"/>
      <c r="I33" s="45">
        <v>0</v>
      </c>
      <c r="J33" s="45"/>
      <c r="K33" s="35"/>
      <c r="L33" s="45">
        <v>102.8</v>
      </c>
      <c r="M33" s="45"/>
      <c r="N33" s="35"/>
      <c r="O33" s="45">
        <v>84.2</v>
      </c>
      <c r="P33" s="45"/>
      <c r="Q33" s="35"/>
    </row>
    <row r="34" spans="1:17">
      <c r="A34" s="13"/>
      <c r="B34" s="40"/>
      <c r="C34" s="45"/>
      <c r="D34" s="45"/>
      <c r="E34" s="35"/>
      <c r="F34" s="45"/>
      <c r="G34" s="45"/>
      <c r="H34" s="35"/>
      <c r="I34" s="45"/>
      <c r="J34" s="45"/>
      <c r="K34" s="35"/>
      <c r="L34" s="45"/>
      <c r="M34" s="45"/>
      <c r="N34" s="35"/>
      <c r="O34" s="45"/>
      <c r="P34" s="45"/>
      <c r="Q34" s="35"/>
    </row>
    <row r="35" spans="1:17">
      <c r="A35" s="13"/>
      <c r="B35" s="43" t="s">
        <v>672</v>
      </c>
      <c r="C35" s="46">
        <v>0</v>
      </c>
      <c r="D35" s="46"/>
      <c r="E35" s="38"/>
      <c r="F35" s="46">
        <v>65.599999999999994</v>
      </c>
      <c r="G35" s="46"/>
      <c r="H35" s="38"/>
      <c r="I35" s="46">
        <v>0</v>
      </c>
      <c r="J35" s="46"/>
      <c r="K35" s="38"/>
      <c r="L35" s="46">
        <v>65.599999999999994</v>
      </c>
      <c r="M35" s="46"/>
      <c r="N35" s="38"/>
      <c r="O35" s="46">
        <v>64.900000000000006</v>
      </c>
      <c r="P35" s="46"/>
      <c r="Q35" s="38"/>
    </row>
    <row r="36" spans="1:17">
      <c r="A36" s="13"/>
      <c r="B36" s="43"/>
      <c r="C36" s="46"/>
      <c r="D36" s="46"/>
      <c r="E36" s="38"/>
      <c r="F36" s="46"/>
      <c r="G36" s="46"/>
      <c r="H36" s="38"/>
      <c r="I36" s="46"/>
      <c r="J36" s="46"/>
      <c r="K36" s="38"/>
      <c r="L36" s="46"/>
      <c r="M36" s="46"/>
      <c r="N36" s="38"/>
      <c r="O36" s="46"/>
      <c r="P36" s="46"/>
      <c r="Q36" s="38"/>
    </row>
    <row r="37" spans="1:17">
      <c r="A37" s="13"/>
      <c r="B37" s="40" t="s">
        <v>673</v>
      </c>
      <c r="C37" s="45">
        <v>0</v>
      </c>
      <c r="D37" s="45"/>
      <c r="E37" s="35"/>
      <c r="F37" s="45">
        <v>145.5</v>
      </c>
      <c r="G37" s="45"/>
      <c r="H37" s="35"/>
      <c r="I37" s="45">
        <v>0</v>
      </c>
      <c r="J37" s="45"/>
      <c r="K37" s="35"/>
      <c r="L37" s="45">
        <v>145.5</v>
      </c>
      <c r="M37" s="45"/>
      <c r="N37" s="35"/>
      <c r="O37" s="45">
        <v>150.4</v>
      </c>
      <c r="P37" s="45"/>
      <c r="Q37" s="35"/>
    </row>
    <row r="38" spans="1:17" ht="15.75" thickBot="1">
      <c r="A38" s="13"/>
      <c r="B38" s="112"/>
      <c r="C38" s="49"/>
      <c r="D38" s="49"/>
      <c r="E38" s="37"/>
      <c r="F38" s="49"/>
      <c r="G38" s="49"/>
      <c r="H38" s="37"/>
      <c r="I38" s="49"/>
      <c r="J38" s="49"/>
      <c r="K38" s="37"/>
      <c r="L38" s="49"/>
      <c r="M38" s="49"/>
      <c r="N38" s="37"/>
      <c r="O38" s="49"/>
      <c r="P38" s="49"/>
      <c r="Q38" s="37"/>
    </row>
    <row r="39" spans="1:17">
      <c r="A39" s="13"/>
      <c r="B39" s="50" t="s">
        <v>674</v>
      </c>
      <c r="C39" s="91">
        <v>0</v>
      </c>
      <c r="D39" s="91"/>
      <c r="E39" s="39"/>
      <c r="F39" s="91">
        <v>313.89999999999998</v>
      </c>
      <c r="G39" s="91"/>
      <c r="H39" s="39"/>
      <c r="I39" s="91">
        <v>0</v>
      </c>
      <c r="J39" s="91"/>
      <c r="K39" s="39"/>
      <c r="L39" s="91">
        <v>313.89999999999998</v>
      </c>
      <c r="M39" s="91"/>
      <c r="N39" s="39"/>
      <c r="O39" s="91">
        <v>299.5</v>
      </c>
      <c r="P39" s="91"/>
      <c r="Q39" s="39"/>
    </row>
    <row r="40" spans="1:17" ht="15.75" thickBot="1">
      <c r="A40" s="13"/>
      <c r="B40" s="51"/>
      <c r="C40" s="57"/>
      <c r="D40" s="57"/>
      <c r="E40" s="54"/>
      <c r="F40" s="57"/>
      <c r="G40" s="57"/>
      <c r="H40" s="54"/>
      <c r="I40" s="57"/>
      <c r="J40" s="57"/>
      <c r="K40" s="54"/>
      <c r="L40" s="57"/>
      <c r="M40" s="57"/>
      <c r="N40" s="54"/>
      <c r="O40" s="57"/>
      <c r="P40" s="57"/>
      <c r="Q40" s="54"/>
    </row>
    <row r="41" spans="1:17">
      <c r="A41" s="13"/>
      <c r="B41" s="62" t="s">
        <v>218</v>
      </c>
      <c r="C41" s="60">
        <v>3677.8</v>
      </c>
      <c r="D41" s="60"/>
      <c r="E41" s="36"/>
      <c r="F41" s="60">
        <v>9833.4</v>
      </c>
      <c r="G41" s="60"/>
      <c r="H41" s="36"/>
      <c r="I41" s="84">
        <v>29.2</v>
      </c>
      <c r="J41" s="84"/>
      <c r="K41" s="36"/>
      <c r="L41" s="60">
        <v>13540.4</v>
      </c>
      <c r="M41" s="60"/>
      <c r="N41" s="36"/>
      <c r="O41" s="60">
        <v>13415.3</v>
      </c>
      <c r="P41" s="60"/>
      <c r="Q41" s="36"/>
    </row>
    <row r="42" spans="1:17" ht="15.75" thickBot="1">
      <c r="A42" s="13"/>
      <c r="B42" s="63"/>
      <c r="C42" s="61"/>
      <c r="D42" s="61"/>
      <c r="E42" s="37"/>
      <c r="F42" s="61"/>
      <c r="G42" s="61"/>
      <c r="H42" s="37"/>
      <c r="I42" s="49"/>
      <c r="J42" s="49"/>
      <c r="K42" s="37"/>
      <c r="L42" s="61"/>
      <c r="M42" s="61"/>
      <c r="N42" s="37"/>
      <c r="O42" s="61"/>
      <c r="P42" s="61"/>
      <c r="Q42" s="37"/>
    </row>
    <row r="43" spans="1:17">
      <c r="A43" s="13"/>
      <c r="B43" s="79" t="s">
        <v>79</v>
      </c>
      <c r="C43" s="39"/>
      <c r="D43" s="39"/>
      <c r="E43" s="39"/>
      <c r="F43" s="39"/>
      <c r="G43" s="39"/>
      <c r="H43" s="39"/>
      <c r="I43" s="39"/>
      <c r="J43" s="39"/>
      <c r="K43" s="39"/>
      <c r="L43" s="39"/>
      <c r="M43" s="39"/>
      <c r="N43" s="39"/>
      <c r="O43" s="39"/>
      <c r="P43" s="39"/>
      <c r="Q43" s="39"/>
    </row>
    <row r="44" spans="1:17">
      <c r="A44" s="13"/>
      <c r="B44" s="27" t="s">
        <v>675</v>
      </c>
      <c r="C44" s="35"/>
      <c r="D44" s="35"/>
      <c r="E44" s="35"/>
      <c r="F44" s="35"/>
      <c r="G44" s="35"/>
      <c r="H44" s="35"/>
      <c r="I44" s="35"/>
      <c r="J44" s="35"/>
      <c r="K44" s="35"/>
      <c r="L44" s="35"/>
      <c r="M44" s="35"/>
      <c r="N44" s="35"/>
      <c r="O44" s="35"/>
      <c r="P44" s="35"/>
      <c r="Q44" s="35"/>
    </row>
    <row r="45" spans="1:17">
      <c r="A45" s="13"/>
      <c r="B45" s="43" t="s">
        <v>671</v>
      </c>
      <c r="C45" s="46">
        <v>240.8</v>
      </c>
      <c r="D45" s="46"/>
      <c r="E45" s="38"/>
      <c r="F45" s="46">
        <v>414.6</v>
      </c>
      <c r="G45" s="46"/>
      <c r="H45" s="38"/>
      <c r="I45" s="46">
        <v>39</v>
      </c>
      <c r="J45" s="46"/>
      <c r="K45" s="38"/>
      <c r="L45" s="46">
        <v>694.4</v>
      </c>
      <c r="M45" s="46"/>
      <c r="N45" s="38"/>
      <c r="O45" s="46">
        <v>431.5</v>
      </c>
      <c r="P45" s="46"/>
      <c r="Q45" s="38"/>
    </row>
    <row r="46" spans="1:17">
      <c r="A46" s="13"/>
      <c r="B46" s="43"/>
      <c r="C46" s="46"/>
      <c r="D46" s="46"/>
      <c r="E46" s="38"/>
      <c r="F46" s="46"/>
      <c r="G46" s="46"/>
      <c r="H46" s="38"/>
      <c r="I46" s="46"/>
      <c r="J46" s="46"/>
      <c r="K46" s="38"/>
      <c r="L46" s="46"/>
      <c r="M46" s="46"/>
      <c r="N46" s="38"/>
      <c r="O46" s="46"/>
      <c r="P46" s="46"/>
      <c r="Q46" s="38"/>
    </row>
    <row r="47" spans="1:17">
      <c r="A47" s="13"/>
      <c r="B47" s="40" t="s">
        <v>672</v>
      </c>
      <c r="C47" s="45">
        <v>0</v>
      </c>
      <c r="D47" s="45"/>
      <c r="E47" s="35"/>
      <c r="F47" s="45">
        <v>16.8</v>
      </c>
      <c r="G47" s="45"/>
      <c r="H47" s="35"/>
      <c r="I47" s="45">
        <v>0</v>
      </c>
      <c r="J47" s="45"/>
      <c r="K47" s="35"/>
      <c r="L47" s="45">
        <v>16.8</v>
      </c>
      <c r="M47" s="45"/>
      <c r="N47" s="35"/>
      <c r="O47" s="45">
        <v>14.2</v>
      </c>
      <c r="P47" s="45"/>
      <c r="Q47" s="35"/>
    </row>
    <row r="48" spans="1:17" ht="15.75" thickBot="1">
      <c r="A48" s="13"/>
      <c r="B48" s="112"/>
      <c r="C48" s="49"/>
      <c r="D48" s="49"/>
      <c r="E48" s="37"/>
      <c r="F48" s="49"/>
      <c r="G48" s="49"/>
      <c r="H48" s="37"/>
      <c r="I48" s="49"/>
      <c r="J48" s="49"/>
      <c r="K48" s="37"/>
      <c r="L48" s="49"/>
      <c r="M48" s="49"/>
      <c r="N48" s="37"/>
      <c r="O48" s="49"/>
      <c r="P48" s="49"/>
      <c r="Q48" s="37"/>
    </row>
    <row r="49" spans="1:17">
      <c r="A49" s="13"/>
      <c r="B49" s="50" t="s">
        <v>676</v>
      </c>
      <c r="C49" s="91">
        <v>240.8</v>
      </c>
      <c r="D49" s="91"/>
      <c r="E49" s="39"/>
      <c r="F49" s="91">
        <v>431.4</v>
      </c>
      <c r="G49" s="91"/>
      <c r="H49" s="39"/>
      <c r="I49" s="91">
        <v>39</v>
      </c>
      <c r="J49" s="91"/>
      <c r="K49" s="39"/>
      <c r="L49" s="91">
        <v>711.2</v>
      </c>
      <c r="M49" s="91"/>
      <c r="N49" s="39"/>
      <c r="O49" s="91">
        <v>445.7</v>
      </c>
      <c r="P49" s="91"/>
      <c r="Q49" s="39"/>
    </row>
    <row r="50" spans="1:17" ht="15.75" thickBot="1">
      <c r="A50" s="13"/>
      <c r="B50" s="51"/>
      <c r="C50" s="57"/>
      <c r="D50" s="57"/>
      <c r="E50" s="54"/>
      <c r="F50" s="57"/>
      <c r="G50" s="57"/>
      <c r="H50" s="54"/>
      <c r="I50" s="57"/>
      <c r="J50" s="57"/>
      <c r="K50" s="54"/>
      <c r="L50" s="57"/>
      <c r="M50" s="57"/>
      <c r="N50" s="54"/>
      <c r="O50" s="57"/>
      <c r="P50" s="57"/>
      <c r="Q50" s="54"/>
    </row>
    <row r="51" spans="1:17">
      <c r="A51" s="13"/>
      <c r="B51" s="27" t="s">
        <v>677</v>
      </c>
      <c r="C51" s="36"/>
      <c r="D51" s="36"/>
      <c r="E51" s="36"/>
      <c r="F51" s="36"/>
      <c r="G51" s="36"/>
      <c r="H51" s="36"/>
      <c r="I51" s="36"/>
      <c r="J51" s="36"/>
      <c r="K51" s="36"/>
      <c r="L51" s="36"/>
      <c r="M51" s="36"/>
      <c r="N51" s="36"/>
      <c r="O51" s="36"/>
      <c r="P51" s="36"/>
      <c r="Q51" s="36"/>
    </row>
    <row r="52" spans="1:17">
      <c r="A52" s="13"/>
      <c r="B52" s="43" t="s">
        <v>678</v>
      </c>
      <c r="C52" s="44">
        <v>2530</v>
      </c>
      <c r="D52" s="44"/>
      <c r="E52" s="38"/>
      <c r="F52" s="46">
        <v>0</v>
      </c>
      <c r="G52" s="46"/>
      <c r="H52" s="38"/>
      <c r="I52" s="46">
        <v>0</v>
      </c>
      <c r="J52" s="46"/>
      <c r="K52" s="38"/>
      <c r="L52" s="44">
        <v>2530</v>
      </c>
      <c r="M52" s="44"/>
      <c r="N52" s="38"/>
      <c r="O52" s="44">
        <v>1450.6</v>
      </c>
      <c r="P52" s="44"/>
      <c r="Q52" s="38"/>
    </row>
    <row r="53" spans="1:17">
      <c r="A53" s="13"/>
      <c r="B53" s="43"/>
      <c r="C53" s="44"/>
      <c r="D53" s="44"/>
      <c r="E53" s="38"/>
      <c r="F53" s="46"/>
      <c r="G53" s="46"/>
      <c r="H53" s="38"/>
      <c r="I53" s="46"/>
      <c r="J53" s="46"/>
      <c r="K53" s="38"/>
      <c r="L53" s="44"/>
      <c r="M53" s="44"/>
      <c r="N53" s="38"/>
      <c r="O53" s="44"/>
      <c r="P53" s="44"/>
      <c r="Q53" s="38"/>
    </row>
    <row r="54" spans="1:17">
      <c r="A54" s="13"/>
      <c r="B54" s="40" t="s">
        <v>679</v>
      </c>
      <c r="C54" s="45">
        <v>0</v>
      </c>
      <c r="D54" s="45"/>
      <c r="E54" s="35"/>
      <c r="F54" s="45">
        <v>0</v>
      </c>
      <c r="G54" s="45"/>
      <c r="H54" s="35"/>
      <c r="I54" s="45">
        <v>0.5</v>
      </c>
      <c r="J54" s="45"/>
      <c r="K54" s="35"/>
      <c r="L54" s="45">
        <v>0.5</v>
      </c>
      <c r="M54" s="45"/>
      <c r="N54" s="35"/>
      <c r="O54" s="45">
        <v>0.5</v>
      </c>
      <c r="P54" s="45"/>
      <c r="Q54" s="35"/>
    </row>
    <row r="55" spans="1:17" ht="15.75" thickBot="1">
      <c r="A55" s="13"/>
      <c r="B55" s="112"/>
      <c r="C55" s="49"/>
      <c r="D55" s="49"/>
      <c r="E55" s="37"/>
      <c r="F55" s="49"/>
      <c r="G55" s="49"/>
      <c r="H55" s="37"/>
      <c r="I55" s="49"/>
      <c r="J55" s="49"/>
      <c r="K55" s="37"/>
      <c r="L55" s="49"/>
      <c r="M55" s="49"/>
      <c r="N55" s="37"/>
      <c r="O55" s="49"/>
      <c r="P55" s="49"/>
      <c r="Q55" s="37"/>
    </row>
    <row r="56" spans="1:17">
      <c r="A56" s="13"/>
      <c r="B56" s="50" t="s">
        <v>680</v>
      </c>
      <c r="C56" s="52">
        <v>2530</v>
      </c>
      <c r="D56" s="52"/>
      <c r="E56" s="39"/>
      <c r="F56" s="91">
        <v>0</v>
      </c>
      <c r="G56" s="91"/>
      <c r="H56" s="39"/>
      <c r="I56" s="91">
        <v>0.5</v>
      </c>
      <c r="J56" s="91"/>
      <c r="K56" s="39"/>
      <c r="L56" s="52">
        <v>2530.5</v>
      </c>
      <c r="M56" s="52"/>
      <c r="N56" s="39"/>
      <c r="O56" s="52">
        <v>1451.1</v>
      </c>
      <c r="P56" s="52"/>
      <c r="Q56" s="39"/>
    </row>
    <row r="57" spans="1:17" ht="15.75" thickBot="1">
      <c r="A57" s="13"/>
      <c r="B57" s="51"/>
      <c r="C57" s="53"/>
      <c r="D57" s="53"/>
      <c r="E57" s="54"/>
      <c r="F57" s="57"/>
      <c r="G57" s="57"/>
      <c r="H57" s="54"/>
      <c r="I57" s="57"/>
      <c r="J57" s="57"/>
      <c r="K57" s="54"/>
      <c r="L57" s="53"/>
      <c r="M57" s="53"/>
      <c r="N57" s="54"/>
      <c r="O57" s="53"/>
      <c r="P57" s="53"/>
      <c r="Q57" s="54"/>
    </row>
    <row r="58" spans="1:17">
      <c r="A58" s="13"/>
      <c r="B58" s="62" t="s">
        <v>681</v>
      </c>
      <c r="C58" s="60">
        <v>6448.6</v>
      </c>
      <c r="D58" s="60"/>
      <c r="E58" s="36"/>
      <c r="F58" s="60">
        <v>10264.799999999999</v>
      </c>
      <c r="G58" s="60"/>
      <c r="H58" s="36"/>
      <c r="I58" s="84">
        <v>68.7</v>
      </c>
      <c r="J58" s="84"/>
      <c r="K58" s="36"/>
      <c r="L58" s="60">
        <v>16782.099999999999</v>
      </c>
      <c r="M58" s="60"/>
      <c r="N58" s="36"/>
      <c r="O58" s="60">
        <v>15312.1</v>
      </c>
      <c r="P58" s="60"/>
      <c r="Q58" s="36"/>
    </row>
    <row r="59" spans="1:17" ht="15.75" thickBot="1">
      <c r="A59" s="13"/>
      <c r="B59" s="63"/>
      <c r="C59" s="61"/>
      <c r="D59" s="61"/>
      <c r="E59" s="37"/>
      <c r="F59" s="61"/>
      <c r="G59" s="61"/>
      <c r="H59" s="37"/>
      <c r="I59" s="49"/>
      <c r="J59" s="49"/>
      <c r="K59" s="37"/>
      <c r="L59" s="61"/>
      <c r="M59" s="61"/>
      <c r="N59" s="37"/>
      <c r="O59" s="61"/>
      <c r="P59" s="61"/>
      <c r="Q59" s="37"/>
    </row>
    <row r="60" spans="1:17">
      <c r="A60" s="13"/>
      <c r="B60" s="79" t="s">
        <v>455</v>
      </c>
      <c r="C60" s="39"/>
      <c r="D60" s="39"/>
      <c r="E60" s="39"/>
      <c r="F60" s="39"/>
      <c r="G60" s="39"/>
      <c r="H60" s="39"/>
      <c r="I60" s="39"/>
      <c r="J60" s="39"/>
      <c r="K60" s="39"/>
      <c r="L60" s="39"/>
      <c r="M60" s="39"/>
      <c r="N60" s="39"/>
      <c r="O60" s="39"/>
      <c r="P60" s="39"/>
      <c r="Q60" s="39"/>
    </row>
    <row r="61" spans="1:17">
      <c r="A61" s="13"/>
      <c r="B61" s="47" t="s">
        <v>456</v>
      </c>
      <c r="C61" s="45">
        <v>987.8</v>
      </c>
      <c r="D61" s="45"/>
      <c r="E61" s="35"/>
      <c r="F61" s="45">
        <v>284.8</v>
      </c>
      <c r="G61" s="45"/>
      <c r="H61" s="35"/>
      <c r="I61" s="45">
        <v>0</v>
      </c>
      <c r="J61" s="45"/>
      <c r="K61" s="35"/>
      <c r="L61" s="42">
        <v>1272.5999999999999</v>
      </c>
      <c r="M61" s="42"/>
      <c r="N61" s="35"/>
      <c r="O61" s="42">
        <v>1272.5999999999999</v>
      </c>
      <c r="P61" s="42"/>
      <c r="Q61" s="35"/>
    </row>
    <row r="62" spans="1:17" ht="15.75" thickBot="1">
      <c r="A62" s="13"/>
      <c r="B62" s="48"/>
      <c r="C62" s="49"/>
      <c r="D62" s="49"/>
      <c r="E62" s="37"/>
      <c r="F62" s="49"/>
      <c r="G62" s="49"/>
      <c r="H62" s="37"/>
      <c r="I62" s="49"/>
      <c r="J62" s="49"/>
      <c r="K62" s="37"/>
      <c r="L62" s="61"/>
      <c r="M62" s="61"/>
      <c r="N62" s="37"/>
      <c r="O62" s="61"/>
      <c r="P62" s="61"/>
      <c r="Q62" s="37"/>
    </row>
    <row r="63" spans="1:17">
      <c r="A63" s="13"/>
      <c r="B63" s="345" t="s">
        <v>509</v>
      </c>
      <c r="C63" s="101" t="s">
        <v>211</v>
      </c>
      <c r="D63" s="52">
        <v>7436.4</v>
      </c>
      <c r="E63" s="39"/>
      <c r="F63" s="101" t="s">
        <v>211</v>
      </c>
      <c r="G63" s="52">
        <v>10549.6</v>
      </c>
      <c r="H63" s="39"/>
      <c r="I63" s="101" t="s">
        <v>211</v>
      </c>
      <c r="J63" s="91">
        <v>68.7</v>
      </c>
      <c r="K63" s="39"/>
      <c r="L63" s="101" t="s">
        <v>211</v>
      </c>
      <c r="M63" s="52">
        <v>18054.7</v>
      </c>
      <c r="N63" s="39"/>
      <c r="O63" s="101" t="s">
        <v>211</v>
      </c>
      <c r="P63" s="52">
        <v>16584.7</v>
      </c>
      <c r="Q63" s="39"/>
    </row>
    <row r="64" spans="1:17" ht="15.75" thickBot="1">
      <c r="A64" s="13"/>
      <c r="B64" s="346"/>
      <c r="C64" s="102"/>
      <c r="D64" s="53"/>
      <c r="E64" s="54"/>
      <c r="F64" s="102"/>
      <c r="G64" s="53"/>
      <c r="H64" s="54"/>
      <c r="I64" s="102"/>
      <c r="J64" s="57"/>
      <c r="K64" s="54"/>
      <c r="L64" s="102"/>
      <c r="M64" s="53"/>
      <c r="N64" s="54"/>
      <c r="O64" s="102"/>
      <c r="P64" s="53"/>
      <c r="Q64" s="54"/>
    </row>
    <row r="65" spans="1:26">
      <c r="A65" s="13"/>
      <c r="B65" s="64" t="s">
        <v>101</v>
      </c>
      <c r="C65" s="64" t="s">
        <v>211</v>
      </c>
      <c r="D65" s="84">
        <v>0</v>
      </c>
      <c r="E65" s="36"/>
      <c r="F65" s="64" t="s">
        <v>211</v>
      </c>
      <c r="G65" s="60">
        <v>2073.6999999999998</v>
      </c>
      <c r="H65" s="36"/>
      <c r="I65" s="64" t="s">
        <v>211</v>
      </c>
      <c r="J65" s="84">
        <v>0</v>
      </c>
      <c r="K65" s="36"/>
      <c r="L65" s="64" t="s">
        <v>211</v>
      </c>
      <c r="M65" s="60">
        <v>2073.6999999999998</v>
      </c>
      <c r="N65" s="36"/>
      <c r="O65" s="64" t="s">
        <v>211</v>
      </c>
      <c r="P65" s="60">
        <v>1860.9</v>
      </c>
      <c r="Q65" s="36"/>
    </row>
    <row r="66" spans="1:26" ht="15.75" thickBot="1">
      <c r="A66" s="13"/>
      <c r="B66" s="96"/>
      <c r="C66" s="65"/>
      <c r="D66" s="103"/>
      <c r="E66" s="67"/>
      <c r="F66" s="65"/>
      <c r="G66" s="66"/>
      <c r="H66" s="67"/>
      <c r="I66" s="65"/>
      <c r="J66" s="103"/>
      <c r="K66" s="67"/>
      <c r="L66" s="65"/>
      <c r="M66" s="66"/>
      <c r="N66" s="67"/>
      <c r="O66" s="65"/>
      <c r="P66" s="66"/>
      <c r="Q66" s="67"/>
    </row>
    <row r="67" spans="1:26">
      <c r="A67" s="13"/>
      <c r="B67" s="29"/>
      <c r="C67" s="29"/>
      <c r="D67" s="29"/>
      <c r="E67" s="29"/>
      <c r="F67" s="29"/>
      <c r="G67" s="29"/>
      <c r="H67" s="29"/>
      <c r="I67" s="29"/>
      <c r="J67" s="29"/>
      <c r="K67" s="29"/>
      <c r="L67" s="29"/>
      <c r="M67" s="29"/>
      <c r="N67" s="29"/>
      <c r="O67" s="29"/>
      <c r="P67" s="29"/>
      <c r="Q67" s="29"/>
      <c r="R67" s="29"/>
      <c r="S67" s="29"/>
      <c r="T67" s="29"/>
      <c r="U67" s="29"/>
      <c r="V67" s="29"/>
      <c r="W67" s="29"/>
      <c r="X67" s="29"/>
      <c r="Y67" s="29"/>
      <c r="Z67" s="29"/>
    </row>
    <row r="68" spans="1:26">
      <c r="A68" s="13"/>
      <c r="B68" s="29"/>
      <c r="C68" s="29"/>
      <c r="D68" s="29"/>
      <c r="E68" s="29"/>
      <c r="F68" s="29"/>
      <c r="G68" s="29"/>
      <c r="H68" s="29"/>
      <c r="I68" s="29"/>
      <c r="J68" s="29"/>
      <c r="K68" s="29"/>
      <c r="L68" s="29"/>
      <c r="M68" s="29"/>
      <c r="N68" s="29"/>
      <c r="O68" s="29"/>
      <c r="P68" s="29"/>
      <c r="Q68" s="29"/>
    </row>
    <row r="69" spans="1:26">
      <c r="A69" s="13"/>
      <c r="B69" s="16"/>
      <c r="C69" s="16"/>
      <c r="D69" s="16"/>
      <c r="E69" s="16"/>
      <c r="F69" s="16"/>
      <c r="G69" s="16"/>
      <c r="H69" s="16"/>
      <c r="I69" s="16"/>
      <c r="J69" s="16"/>
      <c r="K69" s="16"/>
      <c r="L69" s="16"/>
      <c r="M69" s="16"/>
      <c r="N69" s="16"/>
      <c r="O69" s="16"/>
      <c r="P69" s="16"/>
      <c r="Q69" s="16"/>
    </row>
    <row r="70" spans="1:26" ht="15.75" thickBot="1">
      <c r="A70" s="13"/>
      <c r="B70" s="15"/>
      <c r="C70" s="30" t="s">
        <v>202</v>
      </c>
      <c r="D70" s="30"/>
      <c r="E70" s="30"/>
      <c r="F70" s="30"/>
      <c r="G70" s="30"/>
      <c r="H70" s="30"/>
      <c r="I70" s="30"/>
      <c r="J70" s="30"/>
      <c r="K70" s="30"/>
      <c r="L70" s="30"/>
      <c r="M70" s="30"/>
      <c r="N70" s="30"/>
      <c r="O70" s="35"/>
      <c r="P70" s="35"/>
      <c r="Q70" s="35"/>
    </row>
    <row r="71" spans="1:26">
      <c r="A71" s="13"/>
      <c r="B71" s="31" t="s">
        <v>198</v>
      </c>
      <c r="C71" s="204" t="s">
        <v>661</v>
      </c>
      <c r="D71" s="204"/>
      <c r="E71" s="36"/>
      <c r="F71" s="204" t="s">
        <v>662</v>
      </c>
      <c r="G71" s="204"/>
      <c r="H71" s="36"/>
      <c r="I71" s="204" t="s">
        <v>682</v>
      </c>
      <c r="J71" s="204"/>
      <c r="K71" s="36"/>
      <c r="L71" s="204" t="s">
        <v>131</v>
      </c>
      <c r="M71" s="204"/>
      <c r="N71" s="36"/>
      <c r="O71" s="185" t="s">
        <v>201</v>
      </c>
      <c r="P71" s="185"/>
      <c r="Q71" s="35"/>
    </row>
    <row r="72" spans="1:26" ht="15.75" thickBot="1">
      <c r="A72" s="13"/>
      <c r="B72" s="32"/>
      <c r="C72" s="186"/>
      <c r="D72" s="186"/>
      <c r="E72" s="37"/>
      <c r="F72" s="186"/>
      <c r="G72" s="186"/>
      <c r="H72" s="37"/>
      <c r="I72" s="186"/>
      <c r="J72" s="186"/>
      <c r="K72" s="37"/>
      <c r="L72" s="186"/>
      <c r="M72" s="186"/>
      <c r="N72" s="37"/>
      <c r="O72" s="186"/>
      <c r="P72" s="186"/>
      <c r="Q72" s="37"/>
    </row>
    <row r="73" spans="1:26">
      <c r="A73" s="13"/>
      <c r="B73" s="172">
        <v>41274</v>
      </c>
      <c r="C73" s="39"/>
      <c r="D73" s="39"/>
      <c r="E73" s="39"/>
      <c r="F73" s="39"/>
      <c r="G73" s="39"/>
      <c r="H73" s="39"/>
      <c r="I73" s="39"/>
      <c r="J73" s="39"/>
      <c r="K73" s="39"/>
      <c r="L73" s="39"/>
      <c r="M73" s="39"/>
      <c r="N73" s="39"/>
      <c r="O73" s="39"/>
      <c r="P73" s="39"/>
      <c r="Q73" s="39"/>
    </row>
    <row r="74" spans="1:26">
      <c r="A74" s="13"/>
      <c r="B74" s="21" t="s">
        <v>208</v>
      </c>
      <c r="C74" s="35"/>
      <c r="D74" s="35"/>
      <c r="E74" s="35"/>
      <c r="F74" s="35"/>
      <c r="G74" s="35"/>
      <c r="H74" s="35"/>
      <c r="I74" s="35"/>
      <c r="J74" s="35"/>
      <c r="K74" s="35"/>
      <c r="L74" s="35"/>
      <c r="M74" s="35"/>
      <c r="N74" s="35"/>
      <c r="O74" s="35"/>
      <c r="P74" s="35"/>
      <c r="Q74" s="35"/>
    </row>
    <row r="75" spans="1:26">
      <c r="A75" s="13"/>
      <c r="B75" s="55" t="s">
        <v>437</v>
      </c>
      <c r="C75" s="100" t="s">
        <v>211</v>
      </c>
      <c r="D75" s="44">
        <v>2896.5</v>
      </c>
      <c r="E75" s="38"/>
      <c r="F75" s="100" t="s">
        <v>211</v>
      </c>
      <c r="G75" s="46">
        <v>0</v>
      </c>
      <c r="H75" s="38"/>
      <c r="I75" s="100" t="s">
        <v>211</v>
      </c>
      <c r="J75" s="46">
        <v>0</v>
      </c>
      <c r="K75" s="38"/>
      <c r="L75" s="100" t="s">
        <v>211</v>
      </c>
      <c r="M75" s="44">
        <v>2896.5</v>
      </c>
      <c r="N75" s="38"/>
      <c r="O75" s="100" t="s">
        <v>211</v>
      </c>
      <c r="P75" s="44">
        <v>2806.4</v>
      </c>
      <c r="Q75" s="38"/>
    </row>
    <row r="76" spans="1:26">
      <c r="A76" s="13"/>
      <c r="B76" s="55"/>
      <c r="C76" s="100"/>
      <c r="D76" s="44"/>
      <c r="E76" s="38"/>
      <c r="F76" s="100"/>
      <c r="G76" s="46"/>
      <c r="H76" s="38"/>
      <c r="I76" s="100"/>
      <c r="J76" s="46"/>
      <c r="K76" s="38"/>
      <c r="L76" s="100"/>
      <c r="M76" s="44"/>
      <c r="N76" s="38"/>
      <c r="O76" s="100"/>
      <c r="P76" s="44"/>
      <c r="Q76" s="38"/>
    </row>
    <row r="77" spans="1:26">
      <c r="A77" s="13"/>
      <c r="B77" s="47" t="s">
        <v>440</v>
      </c>
      <c r="C77" s="45">
        <v>0</v>
      </c>
      <c r="D77" s="45"/>
      <c r="E77" s="35"/>
      <c r="F77" s="42">
        <v>1964.4</v>
      </c>
      <c r="G77" s="42"/>
      <c r="H77" s="35"/>
      <c r="I77" s="45">
        <v>0</v>
      </c>
      <c r="J77" s="45"/>
      <c r="K77" s="35"/>
      <c r="L77" s="42">
        <v>1964.4</v>
      </c>
      <c r="M77" s="42"/>
      <c r="N77" s="35"/>
      <c r="O77" s="42">
        <v>1914.4</v>
      </c>
      <c r="P77" s="42"/>
      <c r="Q77" s="35"/>
    </row>
    <row r="78" spans="1:26">
      <c r="A78" s="13"/>
      <c r="B78" s="47"/>
      <c r="C78" s="45"/>
      <c r="D78" s="45"/>
      <c r="E78" s="35"/>
      <c r="F78" s="42"/>
      <c r="G78" s="42"/>
      <c r="H78" s="35"/>
      <c r="I78" s="45"/>
      <c r="J78" s="45"/>
      <c r="K78" s="35"/>
      <c r="L78" s="42"/>
      <c r="M78" s="42"/>
      <c r="N78" s="35"/>
      <c r="O78" s="42"/>
      <c r="P78" s="42"/>
      <c r="Q78" s="35"/>
    </row>
    <row r="79" spans="1:26">
      <c r="A79" s="13"/>
      <c r="B79" s="55" t="s">
        <v>213</v>
      </c>
      <c r="C79" s="46">
        <v>0</v>
      </c>
      <c r="D79" s="46"/>
      <c r="E79" s="38"/>
      <c r="F79" s="46">
        <v>0</v>
      </c>
      <c r="G79" s="46"/>
      <c r="H79" s="38"/>
      <c r="I79" s="46">
        <v>0</v>
      </c>
      <c r="J79" s="46"/>
      <c r="K79" s="38"/>
      <c r="L79" s="46">
        <v>0</v>
      </c>
      <c r="M79" s="46"/>
      <c r="N79" s="38"/>
      <c r="O79" s="46">
        <v>0</v>
      </c>
      <c r="P79" s="46"/>
      <c r="Q79" s="38"/>
    </row>
    <row r="80" spans="1:26">
      <c r="A80" s="13"/>
      <c r="B80" s="55"/>
      <c r="C80" s="46"/>
      <c r="D80" s="46"/>
      <c r="E80" s="38"/>
      <c r="F80" s="46"/>
      <c r="G80" s="46"/>
      <c r="H80" s="38"/>
      <c r="I80" s="46"/>
      <c r="J80" s="46"/>
      <c r="K80" s="38"/>
      <c r="L80" s="46"/>
      <c r="M80" s="46"/>
      <c r="N80" s="38"/>
      <c r="O80" s="46"/>
      <c r="P80" s="46"/>
      <c r="Q80" s="38"/>
    </row>
    <row r="81" spans="1:17">
      <c r="A81" s="13"/>
      <c r="B81" s="47" t="s">
        <v>442</v>
      </c>
      <c r="C81" s="45">
        <v>0</v>
      </c>
      <c r="D81" s="45"/>
      <c r="E81" s="35"/>
      <c r="F81" s="42">
        <v>3113</v>
      </c>
      <c r="G81" s="42"/>
      <c r="H81" s="35"/>
      <c r="I81" s="45">
        <v>0</v>
      </c>
      <c r="J81" s="45"/>
      <c r="K81" s="35"/>
      <c r="L81" s="42">
        <v>3113</v>
      </c>
      <c r="M81" s="42"/>
      <c r="N81" s="35"/>
      <c r="O81" s="42">
        <v>2982.9</v>
      </c>
      <c r="P81" s="42"/>
      <c r="Q81" s="35"/>
    </row>
    <row r="82" spans="1:17" ht="15.75" thickBot="1">
      <c r="A82" s="13"/>
      <c r="B82" s="48"/>
      <c r="C82" s="49"/>
      <c r="D82" s="49"/>
      <c r="E82" s="37"/>
      <c r="F82" s="61"/>
      <c r="G82" s="61"/>
      <c r="H82" s="37"/>
      <c r="I82" s="49"/>
      <c r="J82" s="49"/>
      <c r="K82" s="37"/>
      <c r="L82" s="61"/>
      <c r="M82" s="61"/>
      <c r="N82" s="37"/>
      <c r="O82" s="61"/>
      <c r="P82" s="61"/>
      <c r="Q82" s="37"/>
    </row>
    <row r="83" spans="1:17">
      <c r="A83" s="13"/>
      <c r="B83" s="50" t="s">
        <v>664</v>
      </c>
      <c r="C83" s="52">
        <v>2896.5</v>
      </c>
      <c r="D83" s="52"/>
      <c r="E83" s="39"/>
      <c r="F83" s="52">
        <v>5077.3999999999996</v>
      </c>
      <c r="G83" s="52"/>
      <c r="H83" s="39"/>
      <c r="I83" s="91">
        <v>0</v>
      </c>
      <c r="J83" s="91"/>
      <c r="K83" s="39"/>
      <c r="L83" s="52">
        <v>7973.9</v>
      </c>
      <c r="M83" s="52"/>
      <c r="N83" s="39"/>
      <c r="O83" s="52">
        <v>7703.7</v>
      </c>
      <c r="P83" s="52"/>
      <c r="Q83" s="39"/>
    </row>
    <row r="84" spans="1:17" ht="15.75" thickBot="1">
      <c r="A84" s="13"/>
      <c r="B84" s="51"/>
      <c r="C84" s="53"/>
      <c r="D84" s="53"/>
      <c r="E84" s="54"/>
      <c r="F84" s="53"/>
      <c r="G84" s="53"/>
      <c r="H84" s="54"/>
      <c r="I84" s="57"/>
      <c r="J84" s="57"/>
      <c r="K84" s="54"/>
      <c r="L84" s="53"/>
      <c r="M84" s="53"/>
      <c r="N84" s="54"/>
      <c r="O84" s="53"/>
      <c r="P84" s="53"/>
      <c r="Q84" s="54"/>
    </row>
    <row r="85" spans="1:17">
      <c r="A85" s="13"/>
      <c r="B85" s="27" t="s">
        <v>665</v>
      </c>
      <c r="C85" s="36"/>
      <c r="D85" s="36"/>
      <c r="E85" s="36"/>
      <c r="F85" s="36"/>
      <c r="G85" s="36"/>
      <c r="H85" s="36"/>
      <c r="I85" s="36"/>
      <c r="J85" s="36"/>
      <c r="K85" s="36"/>
      <c r="L85" s="36"/>
      <c r="M85" s="36"/>
      <c r="N85" s="36"/>
      <c r="O85" s="36"/>
      <c r="P85" s="36"/>
      <c r="Q85" s="36"/>
    </row>
    <row r="86" spans="1:17">
      <c r="A86" s="13"/>
      <c r="B86" s="43" t="s">
        <v>666</v>
      </c>
      <c r="C86" s="46">
        <v>0</v>
      </c>
      <c r="D86" s="46"/>
      <c r="E86" s="38"/>
      <c r="F86" s="46">
        <v>382.7</v>
      </c>
      <c r="G86" s="46"/>
      <c r="H86" s="38"/>
      <c r="I86" s="46">
        <v>45.5</v>
      </c>
      <c r="J86" s="46"/>
      <c r="K86" s="38"/>
      <c r="L86" s="46">
        <v>428.2</v>
      </c>
      <c r="M86" s="46"/>
      <c r="N86" s="38"/>
      <c r="O86" s="46">
        <v>413.4</v>
      </c>
      <c r="P86" s="46"/>
      <c r="Q86" s="38"/>
    </row>
    <row r="87" spans="1:17">
      <c r="A87" s="13"/>
      <c r="B87" s="43"/>
      <c r="C87" s="46"/>
      <c r="D87" s="46"/>
      <c r="E87" s="38"/>
      <c r="F87" s="46"/>
      <c r="G87" s="46"/>
      <c r="H87" s="38"/>
      <c r="I87" s="46"/>
      <c r="J87" s="46"/>
      <c r="K87" s="38"/>
      <c r="L87" s="46"/>
      <c r="M87" s="46"/>
      <c r="N87" s="38"/>
      <c r="O87" s="46"/>
      <c r="P87" s="46"/>
      <c r="Q87" s="38"/>
    </row>
    <row r="88" spans="1:17">
      <c r="A88" s="13"/>
      <c r="B88" s="40" t="s">
        <v>667</v>
      </c>
      <c r="C88" s="45">
        <v>0</v>
      </c>
      <c r="D88" s="45"/>
      <c r="E88" s="35"/>
      <c r="F88" s="42">
        <v>2023.4</v>
      </c>
      <c r="G88" s="42"/>
      <c r="H88" s="35"/>
      <c r="I88" s="45">
        <v>25.3</v>
      </c>
      <c r="J88" s="45"/>
      <c r="K88" s="35"/>
      <c r="L88" s="42">
        <v>2048.6999999999998</v>
      </c>
      <c r="M88" s="42"/>
      <c r="N88" s="35"/>
      <c r="O88" s="42">
        <v>1963.9</v>
      </c>
      <c r="P88" s="42"/>
      <c r="Q88" s="35"/>
    </row>
    <row r="89" spans="1:17">
      <c r="A89" s="13"/>
      <c r="B89" s="40"/>
      <c r="C89" s="45"/>
      <c r="D89" s="45"/>
      <c r="E89" s="35"/>
      <c r="F89" s="42"/>
      <c r="G89" s="42"/>
      <c r="H89" s="35"/>
      <c r="I89" s="45"/>
      <c r="J89" s="45"/>
      <c r="K89" s="35"/>
      <c r="L89" s="42"/>
      <c r="M89" s="42"/>
      <c r="N89" s="35"/>
      <c r="O89" s="42"/>
      <c r="P89" s="42"/>
      <c r="Q89" s="35"/>
    </row>
    <row r="90" spans="1:17">
      <c r="A90" s="13"/>
      <c r="B90" s="43" t="s">
        <v>668</v>
      </c>
      <c r="C90" s="46">
        <v>0</v>
      </c>
      <c r="D90" s="46"/>
      <c r="E90" s="38"/>
      <c r="F90" s="46">
        <v>948.6</v>
      </c>
      <c r="G90" s="46"/>
      <c r="H90" s="38"/>
      <c r="I90" s="46">
        <v>0</v>
      </c>
      <c r="J90" s="46"/>
      <c r="K90" s="38"/>
      <c r="L90" s="46">
        <v>948.6</v>
      </c>
      <c r="M90" s="46"/>
      <c r="N90" s="38"/>
      <c r="O90" s="46">
        <v>936</v>
      </c>
      <c r="P90" s="46"/>
      <c r="Q90" s="38"/>
    </row>
    <row r="91" spans="1:17" ht="15.75" thickBot="1">
      <c r="A91" s="13"/>
      <c r="B91" s="109"/>
      <c r="C91" s="57"/>
      <c r="D91" s="57"/>
      <c r="E91" s="54"/>
      <c r="F91" s="57"/>
      <c r="G91" s="57"/>
      <c r="H91" s="54"/>
      <c r="I91" s="57"/>
      <c r="J91" s="57"/>
      <c r="K91" s="54"/>
      <c r="L91" s="57"/>
      <c r="M91" s="57"/>
      <c r="N91" s="54"/>
      <c r="O91" s="57"/>
      <c r="P91" s="57"/>
      <c r="Q91" s="54"/>
    </row>
    <row r="92" spans="1:17">
      <c r="A92" s="13"/>
      <c r="B92" s="58" t="s">
        <v>669</v>
      </c>
      <c r="C92" s="84">
        <v>0</v>
      </c>
      <c r="D92" s="84"/>
      <c r="E92" s="36"/>
      <c r="F92" s="60">
        <v>3354.7</v>
      </c>
      <c r="G92" s="60"/>
      <c r="H92" s="36"/>
      <c r="I92" s="84">
        <v>70.8</v>
      </c>
      <c r="J92" s="84"/>
      <c r="K92" s="36"/>
      <c r="L92" s="60">
        <v>3425.5</v>
      </c>
      <c r="M92" s="60"/>
      <c r="N92" s="36"/>
      <c r="O92" s="60">
        <v>3313.3</v>
      </c>
      <c r="P92" s="60"/>
      <c r="Q92" s="36"/>
    </row>
    <row r="93" spans="1:17" ht="15.75" thickBot="1">
      <c r="A93" s="13"/>
      <c r="B93" s="59"/>
      <c r="C93" s="49"/>
      <c r="D93" s="49"/>
      <c r="E93" s="37"/>
      <c r="F93" s="61"/>
      <c r="G93" s="61"/>
      <c r="H93" s="37"/>
      <c r="I93" s="49"/>
      <c r="J93" s="49"/>
      <c r="K93" s="37"/>
      <c r="L93" s="61"/>
      <c r="M93" s="61"/>
      <c r="N93" s="37"/>
      <c r="O93" s="61"/>
      <c r="P93" s="61"/>
      <c r="Q93" s="37"/>
    </row>
    <row r="94" spans="1:17">
      <c r="A94" s="13"/>
      <c r="B94" s="22" t="s">
        <v>670</v>
      </c>
      <c r="C94" s="39"/>
      <c r="D94" s="39"/>
      <c r="E94" s="39"/>
      <c r="F94" s="39"/>
      <c r="G94" s="39"/>
      <c r="H94" s="39"/>
      <c r="I94" s="39"/>
      <c r="J94" s="39"/>
      <c r="K94" s="39"/>
      <c r="L94" s="39"/>
      <c r="M94" s="39"/>
      <c r="N94" s="39"/>
      <c r="O94" s="39"/>
      <c r="P94" s="39"/>
      <c r="Q94" s="39"/>
    </row>
    <row r="95" spans="1:17">
      <c r="A95" s="13"/>
      <c r="B95" s="40" t="s">
        <v>671</v>
      </c>
      <c r="C95" s="45">
        <v>0</v>
      </c>
      <c r="D95" s="45"/>
      <c r="E95" s="35"/>
      <c r="F95" s="45">
        <v>129.69999999999999</v>
      </c>
      <c r="G95" s="45"/>
      <c r="H95" s="35"/>
      <c r="I95" s="45">
        <v>0</v>
      </c>
      <c r="J95" s="45"/>
      <c r="K95" s="35"/>
      <c r="L95" s="45">
        <v>129.69999999999999</v>
      </c>
      <c r="M95" s="45"/>
      <c r="N95" s="35"/>
      <c r="O95" s="45">
        <v>110.7</v>
      </c>
      <c r="P95" s="45"/>
      <c r="Q95" s="35"/>
    </row>
    <row r="96" spans="1:17">
      <c r="A96" s="13"/>
      <c r="B96" s="40"/>
      <c r="C96" s="45"/>
      <c r="D96" s="45"/>
      <c r="E96" s="35"/>
      <c r="F96" s="45"/>
      <c r="G96" s="45"/>
      <c r="H96" s="35"/>
      <c r="I96" s="45"/>
      <c r="J96" s="45"/>
      <c r="K96" s="35"/>
      <c r="L96" s="45"/>
      <c r="M96" s="45"/>
      <c r="N96" s="35"/>
      <c r="O96" s="45"/>
      <c r="P96" s="45"/>
      <c r="Q96" s="35"/>
    </row>
    <row r="97" spans="1:17">
      <c r="A97" s="13"/>
      <c r="B97" s="43" t="s">
        <v>672</v>
      </c>
      <c r="C97" s="46">
        <v>0</v>
      </c>
      <c r="D97" s="46"/>
      <c r="E97" s="38"/>
      <c r="F97" s="46">
        <v>66.7</v>
      </c>
      <c r="G97" s="46"/>
      <c r="H97" s="38"/>
      <c r="I97" s="46">
        <v>0</v>
      </c>
      <c r="J97" s="46"/>
      <c r="K97" s="38"/>
      <c r="L97" s="46">
        <v>66.7</v>
      </c>
      <c r="M97" s="46"/>
      <c r="N97" s="38"/>
      <c r="O97" s="46">
        <v>64.900000000000006</v>
      </c>
      <c r="P97" s="46"/>
      <c r="Q97" s="38"/>
    </row>
    <row r="98" spans="1:17">
      <c r="A98" s="13"/>
      <c r="B98" s="43"/>
      <c r="C98" s="46"/>
      <c r="D98" s="46"/>
      <c r="E98" s="38"/>
      <c r="F98" s="46"/>
      <c r="G98" s="46"/>
      <c r="H98" s="38"/>
      <c r="I98" s="46"/>
      <c r="J98" s="46"/>
      <c r="K98" s="38"/>
      <c r="L98" s="46"/>
      <c r="M98" s="46"/>
      <c r="N98" s="38"/>
      <c r="O98" s="46"/>
      <c r="P98" s="46"/>
      <c r="Q98" s="38"/>
    </row>
    <row r="99" spans="1:17">
      <c r="A99" s="13"/>
      <c r="B99" s="40" t="s">
        <v>673</v>
      </c>
      <c r="C99" s="45">
        <v>0</v>
      </c>
      <c r="D99" s="45"/>
      <c r="E99" s="35"/>
      <c r="F99" s="45">
        <v>178.3</v>
      </c>
      <c r="G99" s="45"/>
      <c r="H99" s="35"/>
      <c r="I99" s="45">
        <v>0</v>
      </c>
      <c r="J99" s="45"/>
      <c r="K99" s="35"/>
      <c r="L99" s="45">
        <v>178.3</v>
      </c>
      <c r="M99" s="45"/>
      <c r="N99" s="35"/>
      <c r="O99" s="45">
        <v>181.3</v>
      </c>
      <c r="P99" s="45"/>
      <c r="Q99" s="35"/>
    </row>
    <row r="100" spans="1:17" ht="15.75" thickBot="1">
      <c r="A100" s="13"/>
      <c r="B100" s="112"/>
      <c r="C100" s="49"/>
      <c r="D100" s="49"/>
      <c r="E100" s="37"/>
      <c r="F100" s="49"/>
      <c r="G100" s="49"/>
      <c r="H100" s="37"/>
      <c r="I100" s="49"/>
      <c r="J100" s="49"/>
      <c r="K100" s="37"/>
      <c r="L100" s="49"/>
      <c r="M100" s="49"/>
      <c r="N100" s="37"/>
      <c r="O100" s="49"/>
      <c r="P100" s="49"/>
      <c r="Q100" s="37"/>
    </row>
    <row r="101" spans="1:17">
      <c r="A101" s="13"/>
      <c r="B101" s="50" t="s">
        <v>674</v>
      </c>
      <c r="C101" s="91">
        <v>0</v>
      </c>
      <c r="D101" s="91"/>
      <c r="E101" s="39"/>
      <c r="F101" s="91">
        <v>374.7</v>
      </c>
      <c r="G101" s="91"/>
      <c r="H101" s="39"/>
      <c r="I101" s="91">
        <v>0</v>
      </c>
      <c r="J101" s="91"/>
      <c r="K101" s="39"/>
      <c r="L101" s="91">
        <v>374.7</v>
      </c>
      <c r="M101" s="91"/>
      <c r="N101" s="39"/>
      <c r="O101" s="91">
        <v>356.9</v>
      </c>
      <c r="P101" s="91"/>
      <c r="Q101" s="39"/>
    </row>
    <row r="102" spans="1:17" ht="15.75" thickBot="1">
      <c r="A102" s="13"/>
      <c r="B102" s="51"/>
      <c r="C102" s="57"/>
      <c r="D102" s="57"/>
      <c r="E102" s="54"/>
      <c r="F102" s="57"/>
      <c r="G102" s="57"/>
      <c r="H102" s="54"/>
      <c r="I102" s="57"/>
      <c r="J102" s="57"/>
      <c r="K102" s="54"/>
      <c r="L102" s="57"/>
      <c r="M102" s="57"/>
      <c r="N102" s="54"/>
      <c r="O102" s="57"/>
      <c r="P102" s="57"/>
      <c r="Q102" s="54"/>
    </row>
    <row r="103" spans="1:17">
      <c r="A103" s="13"/>
      <c r="B103" s="62" t="s">
        <v>218</v>
      </c>
      <c r="C103" s="60">
        <v>2896.5</v>
      </c>
      <c r="D103" s="60"/>
      <c r="E103" s="36"/>
      <c r="F103" s="60">
        <v>8806.7999999999993</v>
      </c>
      <c r="G103" s="60"/>
      <c r="H103" s="36"/>
      <c r="I103" s="84">
        <v>70.8</v>
      </c>
      <c r="J103" s="84"/>
      <c r="K103" s="36"/>
      <c r="L103" s="60">
        <v>11774.1</v>
      </c>
      <c r="M103" s="60"/>
      <c r="N103" s="36"/>
      <c r="O103" s="60">
        <v>11373.9</v>
      </c>
      <c r="P103" s="60"/>
      <c r="Q103" s="36"/>
    </row>
    <row r="104" spans="1:17" ht="15.75" thickBot="1">
      <c r="A104" s="13"/>
      <c r="B104" s="63"/>
      <c r="C104" s="61"/>
      <c r="D104" s="61"/>
      <c r="E104" s="37"/>
      <c r="F104" s="61"/>
      <c r="G104" s="61"/>
      <c r="H104" s="37"/>
      <c r="I104" s="49"/>
      <c r="J104" s="49"/>
      <c r="K104" s="37"/>
      <c r="L104" s="61"/>
      <c r="M104" s="61"/>
      <c r="N104" s="37"/>
      <c r="O104" s="61"/>
      <c r="P104" s="61"/>
      <c r="Q104" s="37"/>
    </row>
    <row r="105" spans="1:17">
      <c r="A105" s="13"/>
      <c r="B105" s="79" t="s">
        <v>79</v>
      </c>
      <c r="C105" s="39"/>
      <c r="D105" s="39"/>
      <c r="E105" s="39"/>
      <c r="F105" s="39"/>
      <c r="G105" s="39"/>
      <c r="H105" s="39"/>
      <c r="I105" s="39"/>
      <c r="J105" s="39"/>
      <c r="K105" s="39"/>
      <c r="L105" s="39"/>
      <c r="M105" s="39"/>
      <c r="N105" s="39"/>
      <c r="O105" s="39"/>
      <c r="P105" s="39"/>
      <c r="Q105" s="39"/>
    </row>
    <row r="106" spans="1:17">
      <c r="A106" s="13"/>
      <c r="B106" s="27" t="s">
        <v>675</v>
      </c>
      <c r="C106" s="35"/>
      <c r="D106" s="35"/>
      <c r="E106" s="35"/>
      <c r="F106" s="35"/>
      <c r="G106" s="35"/>
      <c r="H106" s="35"/>
      <c r="I106" s="35"/>
      <c r="J106" s="35"/>
      <c r="K106" s="35"/>
      <c r="L106" s="35"/>
      <c r="M106" s="35"/>
      <c r="N106" s="35"/>
      <c r="O106" s="35"/>
      <c r="P106" s="35"/>
      <c r="Q106" s="35"/>
    </row>
    <row r="107" spans="1:17">
      <c r="A107" s="13"/>
      <c r="B107" s="43" t="s">
        <v>671</v>
      </c>
      <c r="C107" s="46">
        <v>259.60000000000002</v>
      </c>
      <c r="D107" s="46"/>
      <c r="E107" s="38"/>
      <c r="F107" s="46">
        <v>494.5</v>
      </c>
      <c r="G107" s="46"/>
      <c r="H107" s="38"/>
      <c r="I107" s="46">
        <v>31.9</v>
      </c>
      <c r="J107" s="46"/>
      <c r="K107" s="38"/>
      <c r="L107" s="46">
        <v>786</v>
      </c>
      <c r="M107" s="46"/>
      <c r="N107" s="38"/>
      <c r="O107" s="46">
        <v>383.3</v>
      </c>
      <c r="P107" s="46"/>
      <c r="Q107" s="38"/>
    </row>
    <row r="108" spans="1:17">
      <c r="A108" s="13"/>
      <c r="B108" s="43"/>
      <c r="C108" s="46"/>
      <c r="D108" s="46"/>
      <c r="E108" s="38"/>
      <c r="F108" s="46"/>
      <c r="G108" s="46"/>
      <c r="H108" s="38"/>
      <c r="I108" s="46"/>
      <c r="J108" s="46"/>
      <c r="K108" s="38"/>
      <c r="L108" s="46"/>
      <c r="M108" s="46"/>
      <c r="N108" s="38"/>
      <c r="O108" s="46"/>
      <c r="P108" s="46"/>
      <c r="Q108" s="38"/>
    </row>
    <row r="109" spans="1:17">
      <c r="A109" s="13"/>
      <c r="B109" s="40" t="s">
        <v>672</v>
      </c>
      <c r="C109" s="45">
        <v>0</v>
      </c>
      <c r="D109" s="45"/>
      <c r="E109" s="35"/>
      <c r="F109" s="45">
        <v>26.4</v>
      </c>
      <c r="G109" s="45"/>
      <c r="H109" s="35"/>
      <c r="I109" s="45">
        <v>0</v>
      </c>
      <c r="J109" s="45"/>
      <c r="K109" s="35"/>
      <c r="L109" s="45">
        <v>26.4</v>
      </c>
      <c r="M109" s="45"/>
      <c r="N109" s="35"/>
      <c r="O109" s="45">
        <v>20.7</v>
      </c>
      <c r="P109" s="45"/>
      <c r="Q109" s="35"/>
    </row>
    <row r="110" spans="1:17" ht="15.75" thickBot="1">
      <c r="A110" s="13"/>
      <c r="B110" s="112"/>
      <c r="C110" s="49"/>
      <c r="D110" s="49"/>
      <c r="E110" s="37"/>
      <c r="F110" s="49"/>
      <c r="G110" s="49"/>
      <c r="H110" s="37"/>
      <c r="I110" s="49"/>
      <c r="J110" s="49"/>
      <c r="K110" s="37"/>
      <c r="L110" s="49"/>
      <c r="M110" s="49"/>
      <c r="N110" s="37"/>
      <c r="O110" s="49"/>
      <c r="P110" s="49"/>
      <c r="Q110" s="37"/>
    </row>
    <row r="111" spans="1:17">
      <c r="A111" s="13"/>
      <c r="B111" s="50" t="s">
        <v>676</v>
      </c>
      <c r="C111" s="91">
        <v>259.60000000000002</v>
      </c>
      <c r="D111" s="91"/>
      <c r="E111" s="39"/>
      <c r="F111" s="91">
        <v>520.9</v>
      </c>
      <c r="G111" s="91"/>
      <c r="H111" s="39"/>
      <c r="I111" s="91">
        <v>31.9</v>
      </c>
      <c r="J111" s="91"/>
      <c r="K111" s="39"/>
      <c r="L111" s="91">
        <v>812.4</v>
      </c>
      <c r="M111" s="91"/>
      <c r="N111" s="39"/>
      <c r="O111" s="91">
        <v>404</v>
      </c>
      <c r="P111" s="91"/>
      <c r="Q111" s="39"/>
    </row>
    <row r="112" spans="1:17" ht="15.75" thickBot="1">
      <c r="A112" s="13"/>
      <c r="B112" s="51"/>
      <c r="C112" s="57"/>
      <c r="D112" s="57"/>
      <c r="E112" s="54"/>
      <c r="F112" s="57"/>
      <c r="G112" s="57"/>
      <c r="H112" s="54"/>
      <c r="I112" s="57"/>
      <c r="J112" s="57"/>
      <c r="K112" s="54"/>
      <c r="L112" s="57"/>
      <c r="M112" s="57"/>
      <c r="N112" s="54"/>
      <c r="O112" s="57"/>
      <c r="P112" s="57"/>
      <c r="Q112" s="54"/>
    </row>
    <row r="113" spans="1:17">
      <c r="A113" s="13"/>
      <c r="B113" s="27" t="s">
        <v>677</v>
      </c>
      <c r="C113" s="36"/>
      <c r="D113" s="36"/>
      <c r="E113" s="36"/>
      <c r="F113" s="36"/>
      <c r="G113" s="36"/>
      <c r="H113" s="36"/>
      <c r="I113" s="36"/>
      <c r="J113" s="36"/>
      <c r="K113" s="36"/>
      <c r="L113" s="36"/>
      <c r="M113" s="36"/>
      <c r="N113" s="36"/>
      <c r="O113" s="36"/>
      <c r="P113" s="36"/>
      <c r="Q113" s="36"/>
    </row>
    <row r="114" spans="1:17">
      <c r="A114" s="13"/>
      <c r="B114" s="43" t="s">
        <v>678</v>
      </c>
      <c r="C114" s="44">
        <v>1887</v>
      </c>
      <c r="D114" s="44"/>
      <c r="E114" s="38"/>
      <c r="F114" s="46">
        <v>0</v>
      </c>
      <c r="G114" s="46"/>
      <c r="H114" s="38"/>
      <c r="I114" s="46">
        <v>0</v>
      </c>
      <c r="J114" s="46"/>
      <c r="K114" s="38"/>
      <c r="L114" s="44">
        <v>1887</v>
      </c>
      <c r="M114" s="44"/>
      <c r="N114" s="38"/>
      <c r="O114" s="44">
        <v>1367.2</v>
      </c>
      <c r="P114" s="44"/>
      <c r="Q114" s="38"/>
    </row>
    <row r="115" spans="1:17">
      <c r="A115" s="13"/>
      <c r="B115" s="43"/>
      <c r="C115" s="44"/>
      <c r="D115" s="44"/>
      <c r="E115" s="38"/>
      <c r="F115" s="46"/>
      <c r="G115" s="46"/>
      <c r="H115" s="38"/>
      <c r="I115" s="46"/>
      <c r="J115" s="46"/>
      <c r="K115" s="38"/>
      <c r="L115" s="44"/>
      <c r="M115" s="44"/>
      <c r="N115" s="38"/>
      <c r="O115" s="44"/>
      <c r="P115" s="44"/>
      <c r="Q115" s="38"/>
    </row>
    <row r="116" spans="1:17">
      <c r="A116" s="13"/>
      <c r="B116" s="40" t="s">
        <v>679</v>
      </c>
      <c r="C116" s="45">
        <v>0</v>
      </c>
      <c r="D116" s="45"/>
      <c r="E116" s="35"/>
      <c r="F116" s="45">
        <v>0</v>
      </c>
      <c r="G116" s="45"/>
      <c r="H116" s="35"/>
      <c r="I116" s="45">
        <v>12</v>
      </c>
      <c r="J116" s="45"/>
      <c r="K116" s="35"/>
      <c r="L116" s="45">
        <v>12</v>
      </c>
      <c r="M116" s="45"/>
      <c r="N116" s="35"/>
      <c r="O116" s="45">
        <v>3.1</v>
      </c>
      <c r="P116" s="45"/>
      <c r="Q116" s="35"/>
    </row>
    <row r="117" spans="1:17" ht="15.75" thickBot="1">
      <c r="A117" s="13"/>
      <c r="B117" s="112"/>
      <c r="C117" s="49"/>
      <c r="D117" s="49"/>
      <c r="E117" s="37"/>
      <c r="F117" s="49"/>
      <c r="G117" s="49"/>
      <c r="H117" s="37"/>
      <c r="I117" s="49"/>
      <c r="J117" s="49"/>
      <c r="K117" s="37"/>
      <c r="L117" s="49"/>
      <c r="M117" s="49"/>
      <c r="N117" s="37"/>
      <c r="O117" s="49"/>
      <c r="P117" s="49"/>
      <c r="Q117" s="37"/>
    </row>
    <row r="118" spans="1:17">
      <c r="A118" s="13"/>
      <c r="B118" s="50" t="s">
        <v>680</v>
      </c>
      <c r="C118" s="52">
        <v>1887</v>
      </c>
      <c r="D118" s="52"/>
      <c r="E118" s="39"/>
      <c r="F118" s="91">
        <v>0</v>
      </c>
      <c r="G118" s="91"/>
      <c r="H118" s="39"/>
      <c r="I118" s="91">
        <v>12</v>
      </c>
      <c r="J118" s="91"/>
      <c r="K118" s="39"/>
      <c r="L118" s="52">
        <v>1899</v>
      </c>
      <c r="M118" s="52"/>
      <c r="N118" s="39"/>
      <c r="O118" s="52">
        <v>1370.3</v>
      </c>
      <c r="P118" s="52"/>
      <c r="Q118" s="39"/>
    </row>
    <row r="119" spans="1:17" ht="15.75" thickBot="1">
      <c r="A119" s="13"/>
      <c r="B119" s="51"/>
      <c r="C119" s="53"/>
      <c r="D119" s="53"/>
      <c r="E119" s="54"/>
      <c r="F119" s="57"/>
      <c r="G119" s="57"/>
      <c r="H119" s="54"/>
      <c r="I119" s="57"/>
      <c r="J119" s="57"/>
      <c r="K119" s="54"/>
      <c r="L119" s="53"/>
      <c r="M119" s="53"/>
      <c r="N119" s="54"/>
      <c r="O119" s="53"/>
      <c r="P119" s="53"/>
      <c r="Q119" s="54"/>
    </row>
    <row r="120" spans="1:17">
      <c r="A120" s="13"/>
      <c r="B120" s="62" t="s">
        <v>681</v>
      </c>
      <c r="C120" s="60">
        <v>5043.1000000000004</v>
      </c>
      <c r="D120" s="60"/>
      <c r="E120" s="36"/>
      <c r="F120" s="60">
        <v>9327.7000000000007</v>
      </c>
      <c r="G120" s="60"/>
      <c r="H120" s="36"/>
      <c r="I120" s="84">
        <v>114.7</v>
      </c>
      <c r="J120" s="84"/>
      <c r="K120" s="36"/>
      <c r="L120" s="60">
        <v>14485.5</v>
      </c>
      <c r="M120" s="60"/>
      <c r="N120" s="36"/>
      <c r="O120" s="60">
        <v>13148.2</v>
      </c>
      <c r="P120" s="60"/>
      <c r="Q120" s="36"/>
    </row>
    <row r="121" spans="1:17" ht="15.75" thickBot="1">
      <c r="A121" s="13"/>
      <c r="B121" s="63"/>
      <c r="C121" s="61"/>
      <c r="D121" s="61"/>
      <c r="E121" s="37"/>
      <c r="F121" s="61"/>
      <c r="G121" s="61"/>
      <c r="H121" s="37"/>
      <c r="I121" s="49"/>
      <c r="J121" s="49"/>
      <c r="K121" s="37"/>
      <c r="L121" s="61"/>
      <c r="M121" s="61"/>
      <c r="N121" s="37"/>
      <c r="O121" s="61"/>
      <c r="P121" s="61"/>
      <c r="Q121" s="37"/>
    </row>
    <row r="122" spans="1:17">
      <c r="A122" s="13"/>
      <c r="B122" s="79" t="s">
        <v>455</v>
      </c>
      <c r="C122" s="39"/>
      <c r="D122" s="39"/>
      <c r="E122" s="39"/>
      <c r="F122" s="39"/>
      <c r="G122" s="39"/>
      <c r="H122" s="39"/>
      <c r="I122" s="39"/>
      <c r="J122" s="39"/>
      <c r="K122" s="39"/>
      <c r="L122" s="39"/>
      <c r="M122" s="39"/>
      <c r="N122" s="39"/>
      <c r="O122" s="39"/>
      <c r="P122" s="39"/>
      <c r="Q122" s="39"/>
    </row>
    <row r="123" spans="1:17">
      <c r="A123" s="13"/>
      <c r="B123" s="41" t="s">
        <v>456</v>
      </c>
      <c r="C123" s="42">
        <v>1679.9</v>
      </c>
      <c r="D123" s="42"/>
      <c r="E123" s="35"/>
      <c r="F123" s="45">
        <v>310.10000000000002</v>
      </c>
      <c r="G123" s="45"/>
      <c r="H123" s="35"/>
      <c r="I123" s="45">
        <v>0</v>
      </c>
      <c r="J123" s="45"/>
      <c r="K123" s="35"/>
      <c r="L123" s="42">
        <v>1990</v>
      </c>
      <c r="M123" s="42"/>
      <c r="N123" s="35"/>
      <c r="O123" s="42">
        <v>1990</v>
      </c>
      <c r="P123" s="42"/>
      <c r="Q123" s="35"/>
    </row>
    <row r="124" spans="1:17" ht="15.75" thickBot="1">
      <c r="A124" s="13"/>
      <c r="B124" s="96"/>
      <c r="C124" s="61"/>
      <c r="D124" s="61"/>
      <c r="E124" s="37"/>
      <c r="F124" s="49"/>
      <c r="G124" s="49"/>
      <c r="H124" s="37"/>
      <c r="I124" s="49"/>
      <c r="J124" s="49"/>
      <c r="K124" s="37"/>
      <c r="L124" s="61"/>
      <c r="M124" s="61"/>
      <c r="N124" s="37"/>
      <c r="O124" s="61"/>
      <c r="P124" s="61"/>
      <c r="Q124" s="37"/>
    </row>
    <row r="125" spans="1:17">
      <c r="A125" s="13"/>
      <c r="B125" s="345" t="s">
        <v>509</v>
      </c>
      <c r="C125" s="101" t="s">
        <v>211</v>
      </c>
      <c r="D125" s="52">
        <v>6723</v>
      </c>
      <c r="E125" s="39"/>
      <c r="F125" s="101" t="s">
        <v>211</v>
      </c>
      <c r="G125" s="52">
        <v>9637.7999999999993</v>
      </c>
      <c r="H125" s="39"/>
      <c r="I125" s="101" t="s">
        <v>211</v>
      </c>
      <c r="J125" s="91">
        <v>114.7</v>
      </c>
      <c r="K125" s="39"/>
      <c r="L125" s="101" t="s">
        <v>211</v>
      </c>
      <c r="M125" s="52">
        <v>16475.5</v>
      </c>
      <c r="N125" s="39"/>
      <c r="O125" s="101" t="s">
        <v>211</v>
      </c>
      <c r="P125" s="52">
        <v>15138.2</v>
      </c>
      <c r="Q125" s="39"/>
    </row>
    <row r="126" spans="1:17" ht="15.75" thickBot="1">
      <c r="A126" s="13"/>
      <c r="B126" s="346"/>
      <c r="C126" s="102"/>
      <c r="D126" s="53"/>
      <c r="E126" s="54"/>
      <c r="F126" s="102"/>
      <c r="G126" s="53"/>
      <c r="H126" s="54"/>
      <c r="I126" s="102"/>
      <c r="J126" s="57"/>
      <c r="K126" s="54"/>
      <c r="L126" s="102"/>
      <c r="M126" s="53"/>
      <c r="N126" s="54"/>
      <c r="O126" s="102"/>
      <c r="P126" s="53"/>
      <c r="Q126" s="54"/>
    </row>
    <row r="127" spans="1:17">
      <c r="A127" s="13"/>
      <c r="B127" s="64" t="s">
        <v>101</v>
      </c>
      <c r="C127" s="64" t="s">
        <v>211</v>
      </c>
      <c r="D127" s="84">
        <v>0</v>
      </c>
      <c r="E127" s="36"/>
      <c r="F127" s="64" t="s">
        <v>211</v>
      </c>
      <c r="G127" s="60">
        <v>2394.4</v>
      </c>
      <c r="H127" s="36"/>
      <c r="I127" s="64" t="s">
        <v>211</v>
      </c>
      <c r="J127" s="84">
        <v>0</v>
      </c>
      <c r="K127" s="36"/>
      <c r="L127" s="64" t="s">
        <v>211</v>
      </c>
      <c r="M127" s="60">
        <v>2394.4</v>
      </c>
      <c r="N127" s="36"/>
      <c r="O127" s="64" t="s">
        <v>211</v>
      </c>
      <c r="P127" s="60">
        <v>2063.1</v>
      </c>
      <c r="Q127" s="36"/>
    </row>
    <row r="128" spans="1:17" ht="15.75" thickBot="1">
      <c r="A128" s="13"/>
      <c r="B128" s="96"/>
      <c r="C128" s="65"/>
      <c r="D128" s="103"/>
      <c r="E128" s="67"/>
      <c r="F128" s="65"/>
      <c r="G128" s="66"/>
      <c r="H128" s="67"/>
      <c r="I128" s="65"/>
      <c r="J128" s="103"/>
      <c r="K128" s="67"/>
      <c r="L128" s="65"/>
      <c r="M128" s="66"/>
      <c r="N128" s="67"/>
      <c r="O128" s="65"/>
      <c r="P128" s="66"/>
      <c r="Q128" s="67"/>
    </row>
    <row r="129" spans="1:26" ht="15" customHeight="1">
      <c r="A129" s="13" t="s">
        <v>1181</v>
      </c>
      <c r="B129" s="12" t="s">
        <v>7</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row r="130" spans="1:26">
      <c r="A130" s="13"/>
      <c r="B130" s="35" t="s">
        <v>699</v>
      </c>
      <c r="C130" s="35"/>
      <c r="D130" s="35"/>
      <c r="E130" s="35"/>
      <c r="F130" s="35"/>
      <c r="G130" s="35"/>
      <c r="H130" s="35"/>
      <c r="I130" s="35"/>
      <c r="J130" s="35"/>
      <c r="K130" s="35"/>
      <c r="L130" s="35"/>
      <c r="M130" s="35"/>
      <c r="N130" s="35"/>
      <c r="O130" s="35"/>
      <c r="P130" s="35"/>
      <c r="Q130" s="35"/>
      <c r="R130" s="35"/>
      <c r="S130" s="35"/>
      <c r="T130" s="35"/>
      <c r="U130" s="35"/>
      <c r="V130" s="35"/>
      <c r="W130" s="35"/>
      <c r="X130" s="35"/>
      <c r="Y130" s="35"/>
      <c r="Z130" s="35"/>
    </row>
    <row r="131" spans="1:26">
      <c r="A131" s="13"/>
      <c r="B131" s="70"/>
      <c r="C131" s="70"/>
      <c r="D131" s="70"/>
      <c r="E131" s="70"/>
      <c r="F131" s="70"/>
      <c r="G131" s="70"/>
      <c r="H131" s="70"/>
      <c r="I131" s="70"/>
      <c r="J131" s="70"/>
      <c r="K131" s="70"/>
      <c r="L131" s="70"/>
      <c r="M131" s="70"/>
      <c r="N131" s="70"/>
      <c r="O131" s="70"/>
      <c r="P131" s="70"/>
      <c r="Q131" s="70"/>
      <c r="R131" s="70"/>
      <c r="S131" s="70"/>
      <c r="T131" s="70"/>
      <c r="U131" s="70"/>
      <c r="V131" s="70"/>
      <c r="W131" s="70"/>
      <c r="X131" s="70"/>
      <c r="Y131" s="70"/>
      <c r="Z131" s="70"/>
    </row>
    <row r="132" spans="1:26">
      <c r="A132" s="13"/>
      <c r="B132" s="29"/>
      <c r="C132" s="29"/>
      <c r="D132" s="29"/>
      <c r="E132" s="29"/>
      <c r="F132" s="29"/>
      <c r="G132" s="29"/>
      <c r="H132" s="29"/>
      <c r="I132" s="29"/>
      <c r="J132" s="29"/>
      <c r="K132" s="29"/>
      <c r="L132" s="29"/>
      <c r="M132" s="29"/>
      <c r="N132" s="29"/>
      <c r="O132" s="29"/>
      <c r="P132" s="29"/>
      <c r="Q132" s="29"/>
      <c r="R132" s="29"/>
      <c r="S132" s="29"/>
      <c r="T132" s="29"/>
      <c r="U132" s="29"/>
      <c r="V132" s="29"/>
      <c r="W132" s="29"/>
      <c r="X132" s="29"/>
      <c r="Y132" s="29"/>
      <c r="Z132" s="29"/>
    </row>
    <row r="133" spans="1:26">
      <c r="A133" s="13"/>
      <c r="B133" s="16"/>
      <c r="C133" s="16"/>
      <c r="D133" s="16"/>
      <c r="E133" s="16"/>
      <c r="F133" s="16"/>
      <c r="G133" s="16"/>
      <c r="H133" s="16"/>
      <c r="I133" s="16"/>
      <c r="J133" s="16"/>
      <c r="K133" s="16"/>
      <c r="L133" s="16"/>
      <c r="M133" s="16"/>
      <c r="N133" s="16"/>
      <c r="O133" s="16"/>
      <c r="P133" s="16"/>
      <c r="Q133" s="16"/>
      <c r="R133" s="16"/>
      <c r="S133" s="16"/>
      <c r="T133" s="16"/>
      <c r="U133" s="16"/>
      <c r="V133" s="16"/>
      <c r="W133" s="16"/>
      <c r="X133" s="16"/>
      <c r="Y133" s="16"/>
      <c r="Z133" s="16"/>
    </row>
    <row r="134" spans="1:26" ht="15.75" thickBot="1">
      <c r="A134" s="13"/>
      <c r="B134" s="17"/>
      <c r="C134" s="30" t="s">
        <v>700</v>
      </c>
      <c r="D134" s="30"/>
      <c r="E134" s="30"/>
      <c r="F134" s="30"/>
      <c r="G134" s="30"/>
      <c r="H134" s="30"/>
      <c r="I134" s="30"/>
      <c r="J134" s="30"/>
      <c r="K134" s="30"/>
      <c r="L134" s="30"/>
      <c r="M134" s="30"/>
      <c r="N134" s="30"/>
      <c r="O134" s="30"/>
      <c r="P134" s="30"/>
      <c r="Q134" s="30"/>
      <c r="R134" s="30"/>
      <c r="S134" s="30"/>
      <c r="T134" s="30"/>
      <c r="U134" s="30"/>
      <c r="V134" s="30"/>
      <c r="W134" s="30"/>
      <c r="X134" s="30"/>
      <c r="Y134" s="30"/>
      <c r="Z134" s="30"/>
    </row>
    <row r="135" spans="1:26">
      <c r="A135" s="13"/>
      <c r="B135" s="31" t="s">
        <v>198</v>
      </c>
      <c r="C135" s="204" t="s">
        <v>701</v>
      </c>
      <c r="D135" s="204"/>
      <c r="E135" s="36"/>
      <c r="F135" s="204" t="s">
        <v>702</v>
      </c>
      <c r="G135" s="204"/>
      <c r="H135" s="36"/>
      <c r="I135" s="204" t="s">
        <v>705</v>
      </c>
      <c r="J135" s="204"/>
      <c r="K135" s="36"/>
      <c r="L135" s="204" t="s">
        <v>706</v>
      </c>
      <c r="M135" s="204"/>
      <c r="N135" s="36"/>
      <c r="O135" s="204" t="s">
        <v>707</v>
      </c>
      <c r="P135" s="204"/>
      <c r="Q135" s="36"/>
      <c r="R135" s="204" t="s">
        <v>710</v>
      </c>
      <c r="S135" s="204"/>
      <c r="T135" s="36"/>
      <c r="U135" s="204" t="s">
        <v>331</v>
      </c>
      <c r="V135" s="204"/>
      <c r="W135" s="36"/>
      <c r="X135" s="204" t="s">
        <v>714</v>
      </c>
      <c r="Y135" s="204"/>
      <c r="Z135" s="36"/>
    </row>
    <row r="136" spans="1:26">
      <c r="A136" s="13"/>
      <c r="B136" s="31"/>
      <c r="C136" s="185"/>
      <c r="D136" s="185"/>
      <c r="E136" s="35"/>
      <c r="F136" s="185" t="s">
        <v>703</v>
      </c>
      <c r="G136" s="185"/>
      <c r="H136" s="35"/>
      <c r="I136" s="185"/>
      <c r="J136" s="185"/>
      <c r="K136" s="35"/>
      <c r="L136" s="185"/>
      <c r="M136" s="185"/>
      <c r="N136" s="35"/>
      <c r="O136" s="185" t="s">
        <v>708</v>
      </c>
      <c r="P136" s="185"/>
      <c r="Q136" s="199"/>
      <c r="R136" s="185" t="s">
        <v>711</v>
      </c>
      <c r="S136" s="185"/>
      <c r="T136" s="35"/>
      <c r="U136" s="185" t="s">
        <v>712</v>
      </c>
      <c r="V136" s="185"/>
      <c r="W136" s="199"/>
      <c r="X136" s="185"/>
      <c r="Y136" s="185"/>
      <c r="Z136" s="35"/>
    </row>
    <row r="137" spans="1:26" ht="15.75" thickBot="1">
      <c r="A137" s="13"/>
      <c r="B137" s="32"/>
      <c r="C137" s="186"/>
      <c r="D137" s="186"/>
      <c r="E137" s="37"/>
      <c r="F137" s="186" t="s">
        <v>704</v>
      </c>
      <c r="G137" s="186"/>
      <c r="H137" s="37"/>
      <c r="I137" s="186"/>
      <c r="J137" s="186"/>
      <c r="K137" s="37"/>
      <c r="L137" s="186"/>
      <c r="M137" s="186"/>
      <c r="N137" s="37"/>
      <c r="O137" s="186" t="s">
        <v>709</v>
      </c>
      <c r="P137" s="186"/>
      <c r="Q137" s="37"/>
      <c r="R137" s="140"/>
      <c r="S137" s="140"/>
      <c r="T137" s="37"/>
      <c r="U137" s="186" t="s">
        <v>713</v>
      </c>
      <c r="V137" s="186"/>
      <c r="W137" s="37"/>
      <c r="X137" s="186"/>
      <c r="Y137" s="186"/>
      <c r="Z137" s="37"/>
    </row>
    <row r="138" spans="1:26">
      <c r="A138" s="13"/>
      <c r="B138" s="203" t="s">
        <v>208</v>
      </c>
      <c r="C138" s="39"/>
      <c r="D138" s="39"/>
      <c r="E138" s="39"/>
      <c r="F138" s="39"/>
      <c r="G138" s="39"/>
      <c r="H138" s="39"/>
      <c r="I138" s="39"/>
      <c r="J138" s="39"/>
      <c r="K138" s="39"/>
      <c r="L138" s="39"/>
      <c r="M138" s="39"/>
      <c r="N138" s="39"/>
      <c r="O138" s="39"/>
      <c r="P138" s="39"/>
      <c r="Q138" s="39"/>
      <c r="R138" s="39"/>
      <c r="S138" s="39"/>
      <c r="T138" s="39"/>
      <c r="U138" s="39"/>
      <c r="V138" s="39"/>
      <c r="W138" s="39"/>
      <c r="X138" s="39"/>
      <c r="Y138" s="39"/>
      <c r="Z138" s="39"/>
    </row>
    <row r="139" spans="1:26">
      <c r="A139" s="13"/>
      <c r="B139" s="348" t="s">
        <v>665</v>
      </c>
      <c r="C139" s="35"/>
      <c r="D139" s="35"/>
      <c r="E139" s="35"/>
      <c r="F139" s="35"/>
      <c r="G139" s="35"/>
      <c r="H139" s="35"/>
      <c r="I139" s="35"/>
      <c r="J139" s="35"/>
      <c r="K139" s="35"/>
      <c r="L139" s="35"/>
      <c r="M139" s="35"/>
      <c r="N139" s="35"/>
      <c r="O139" s="35"/>
      <c r="P139" s="35"/>
      <c r="Q139" s="35"/>
      <c r="R139" s="35"/>
      <c r="S139" s="35"/>
      <c r="T139" s="35"/>
      <c r="U139" s="35"/>
      <c r="V139" s="35"/>
      <c r="W139" s="35"/>
      <c r="X139" s="35"/>
      <c r="Y139" s="35"/>
      <c r="Z139" s="35"/>
    </row>
    <row r="140" spans="1:26">
      <c r="A140" s="13"/>
      <c r="B140" s="349" t="s">
        <v>666</v>
      </c>
      <c r="C140" s="207" t="s">
        <v>211</v>
      </c>
      <c r="D140" s="206">
        <v>45.5</v>
      </c>
      <c r="E140" s="38"/>
      <c r="F140" s="207" t="s">
        <v>211</v>
      </c>
      <c r="G140" s="206" t="s">
        <v>715</v>
      </c>
      <c r="H140" s="207" t="s">
        <v>238</v>
      </c>
      <c r="I140" s="207" t="s">
        <v>211</v>
      </c>
      <c r="J140" s="206">
        <v>125.1</v>
      </c>
      <c r="K140" s="38"/>
      <c r="L140" s="207" t="s">
        <v>211</v>
      </c>
      <c r="M140" s="206">
        <v>0</v>
      </c>
      <c r="N140" s="38"/>
      <c r="O140" s="207" t="s">
        <v>211</v>
      </c>
      <c r="P140" s="206">
        <v>0</v>
      </c>
      <c r="Q140" s="38"/>
      <c r="R140" s="207" t="s">
        <v>211</v>
      </c>
      <c r="S140" s="206" t="s">
        <v>549</v>
      </c>
      <c r="T140" s="207" t="s">
        <v>238</v>
      </c>
      <c r="U140" s="207" t="s">
        <v>211</v>
      </c>
      <c r="V140" s="206" t="s">
        <v>716</v>
      </c>
      <c r="W140" s="207" t="s">
        <v>238</v>
      </c>
      <c r="X140" s="207" t="s">
        <v>211</v>
      </c>
      <c r="Y140" s="206">
        <v>0.2</v>
      </c>
      <c r="Z140" s="38"/>
    </row>
    <row r="141" spans="1:26">
      <c r="A141" s="13"/>
      <c r="B141" s="349"/>
      <c r="C141" s="207"/>
      <c r="D141" s="206"/>
      <c r="E141" s="38"/>
      <c r="F141" s="207"/>
      <c r="G141" s="206"/>
      <c r="H141" s="207"/>
      <c r="I141" s="207"/>
      <c r="J141" s="206"/>
      <c r="K141" s="38"/>
      <c r="L141" s="207"/>
      <c r="M141" s="206"/>
      <c r="N141" s="38"/>
      <c r="O141" s="207"/>
      <c r="P141" s="206"/>
      <c r="Q141" s="38"/>
      <c r="R141" s="207"/>
      <c r="S141" s="206"/>
      <c r="T141" s="207"/>
      <c r="U141" s="207"/>
      <c r="V141" s="206"/>
      <c r="W141" s="207"/>
      <c r="X141" s="207"/>
      <c r="Y141" s="206"/>
      <c r="Z141" s="38"/>
    </row>
    <row r="142" spans="1:26">
      <c r="A142" s="13"/>
      <c r="B142" s="350" t="s">
        <v>667</v>
      </c>
      <c r="C142" s="210">
        <v>25.3</v>
      </c>
      <c r="D142" s="210"/>
      <c r="E142" s="35"/>
      <c r="F142" s="210" t="s">
        <v>277</v>
      </c>
      <c r="G142" s="210"/>
      <c r="H142" s="211" t="s">
        <v>238</v>
      </c>
      <c r="I142" s="210">
        <v>0</v>
      </c>
      <c r="J142" s="210"/>
      <c r="K142" s="35"/>
      <c r="L142" s="210">
        <v>0</v>
      </c>
      <c r="M142" s="210"/>
      <c r="N142" s="35"/>
      <c r="O142" s="210">
        <v>0</v>
      </c>
      <c r="P142" s="210"/>
      <c r="Q142" s="35"/>
      <c r="R142" s="210">
        <v>7.1</v>
      </c>
      <c r="S142" s="210"/>
      <c r="T142" s="35"/>
      <c r="U142" s="210">
        <v>0</v>
      </c>
      <c r="V142" s="210"/>
      <c r="W142" s="35"/>
      <c r="X142" s="210">
        <v>29</v>
      </c>
      <c r="Y142" s="210"/>
      <c r="Z142" s="35"/>
    </row>
    <row r="143" spans="1:26">
      <c r="A143" s="13"/>
      <c r="B143" s="350"/>
      <c r="C143" s="210"/>
      <c r="D143" s="210"/>
      <c r="E143" s="35"/>
      <c r="F143" s="210"/>
      <c r="G143" s="210"/>
      <c r="H143" s="211"/>
      <c r="I143" s="210"/>
      <c r="J143" s="210"/>
      <c r="K143" s="35"/>
      <c r="L143" s="210"/>
      <c r="M143" s="210"/>
      <c r="N143" s="35"/>
      <c r="O143" s="210"/>
      <c r="P143" s="210"/>
      <c r="Q143" s="35"/>
      <c r="R143" s="210"/>
      <c r="S143" s="210"/>
      <c r="T143" s="35"/>
      <c r="U143" s="210"/>
      <c r="V143" s="210"/>
      <c r="W143" s="35"/>
      <c r="X143" s="210"/>
      <c r="Y143" s="210"/>
      <c r="Z143" s="35"/>
    </row>
    <row r="144" spans="1:26">
      <c r="A144" s="13"/>
      <c r="B144" s="349" t="s">
        <v>668</v>
      </c>
      <c r="C144" s="206">
        <v>0</v>
      </c>
      <c r="D144" s="206"/>
      <c r="E144" s="38"/>
      <c r="F144" s="206">
        <v>0</v>
      </c>
      <c r="G144" s="206"/>
      <c r="H144" s="38"/>
      <c r="I144" s="206">
        <v>0</v>
      </c>
      <c r="J144" s="206"/>
      <c r="K144" s="38"/>
      <c r="L144" s="206">
        <v>0</v>
      </c>
      <c r="M144" s="206"/>
      <c r="N144" s="38"/>
      <c r="O144" s="206">
        <v>0</v>
      </c>
      <c r="P144" s="206"/>
      <c r="Q144" s="38"/>
      <c r="R144" s="206">
        <v>0</v>
      </c>
      <c r="S144" s="206"/>
      <c r="T144" s="38"/>
      <c r="U144" s="206">
        <v>0</v>
      </c>
      <c r="V144" s="206"/>
      <c r="W144" s="38"/>
      <c r="X144" s="206">
        <v>0</v>
      </c>
      <c r="Y144" s="206"/>
      <c r="Z144" s="38"/>
    </row>
    <row r="145" spans="1:26" ht="15.75" thickBot="1">
      <c r="A145" s="13"/>
      <c r="B145" s="351"/>
      <c r="C145" s="213"/>
      <c r="D145" s="213"/>
      <c r="E145" s="54"/>
      <c r="F145" s="213"/>
      <c r="G145" s="213"/>
      <c r="H145" s="54"/>
      <c r="I145" s="213"/>
      <c r="J145" s="213"/>
      <c r="K145" s="54"/>
      <c r="L145" s="213"/>
      <c r="M145" s="213"/>
      <c r="N145" s="54"/>
      <c r="O145" s="213"/>
      <c r="P145" s="213"/>
      <c r="Q145" s="54"/>
      <c r="R145" s="213"/>
      <c r="S145" s="213"/>
      <c r="T145" s="54"/>
      <c r="U145" s="213"/>
      <c r="V145" s="213"/>
      <c r="W145" s="54"/>
      <c r="X145" s="213"/>
      <c r="Y145" s="213"/>
      <c r="Z145" s="54"/>
    </row>
    <row r="146" spans="1:26">
      <c r="A146" s="13"/>
      <c r="B146" s="352" t="s">
        <v>218</v>
      </c>
      <c r="C146" s="217">
        <v>70.8</v>
      </c>
      <c r="D146" s="217"/>
      <c r="E146" s="36"/>
      <c r="F146" s="217" t="s">
        <v>717</v>
      </c>
      <c r="G146" s="217"/>
      <c r="H146" s="221" t="s">
        <v>238</v>
      </c>
      <c r="I146" s="217">
        <v>125.1</v>
      </c>
      <c r="J146" s="217"/>
      <c r="K146" s="36"/>
      <c r="L146" s="217">
        <v>0</v>
      </c>
      <c r="M146" s="217"/>
      <c r="N146" s="36"/>
      <c r="O146" s="217">
        <v>0</v>
      </c>
      <c r="P146" s="217"/>
      <c r="Q146" s="36"/>
      <c r="R146" s="217">
        <v>6.7</v>
      </c>
      <c r="S146" s="217"/>
      <c r="T146" s="36"/>
      <c r="U146" s="217" t="s">
        <v>716</v>
      </c>
      <c r="V146" s="217"/>
      <c r="W146" s="221" t="s">
        <v>238</v>
      </c>
      <c r="X146" s="217">
        <v>29.2</v>
      </c>
      <c r="Y146" s="217"/>
      <c r="Z146" s="36"/>
    </row>
    <row r="147" spans="1:26" ht="15.75" thickBot="1">
      <c r="A147" s="13"/>
      <c r="B147" s="353"/>
      <c r="C147" s="225"/>
      <c r="D147" s="225"/>
      <c r="E147" s="37"/>
      <c r="F147" s="225"/>
      <c r="G147" s="225"/>
      <c r="H147" s="226"/>
      <c r="I147" s="225"/>
      <c r="J147" s="225"/>
      <c r="K147" s="37"/>
      <c r="L147" s="225"/>
      <c r="M147" s="225"/>
      <c r="N147" s="37"/>
      <c r="O147" s="225"/>
      <c r="P147" s="225"/>
      <c r="Q147" s="37"/>
      <c r="R147" s="225"/>
      <c r="S147" s="225"/>
      <c r="T147" s="37"/>
      <c r="U147" s="225"/>
      <c r="V147" s="225"/>
      <c r="W147" s="226"/>
      <c r="X147" s="225"/>
      <c r="Y147" s="225"/>
      <c r="Z147" s="37"/>
    </row>
    <row r="148" spans="1:26">
      <c r="A148" s="13"/>
      <c r="B148" s="203" t="s">
        <v>79</v>
      </c>
      <c r="C148" s="39"/>
      <c r="D148" s="39"/>
      <c r="E148" s="39"/>
      <c r="F148" s="39"/>
      <c r="G148" s="39"/>
      <c r="H148" s="39"/>
      <c r="I148" s="39"/>
      <c r="J148" s="39"/>
      <c r="K148" s="39"/>
      <c r="L148" s="39"/>
      <c r="M148" s="39"/>
      <c r="N148" s="39"/>
      <c r="O148" s="39"/>
      <c r="P148" s="39"/>
      <c r="Q148" s="39"/>
      <c r="R148" s="39"/>
      <c r="S148" s="39"/>
      <c r="T148" s="39"/>
      <c r="U148" s="39"/>
      <c r="V148" s="39"/>
      <c r="W148" s="39"/>
      <c r="X148" s="39"/>
      <c r="Y148" s="39"/>
      <c r="Z148" s="39"/>
    </row>
    <row r="149" spans="1:26">
      <c r="A149" s="13"/>
      <c r="B149" s="348" t="s">
        <v>675</v>
      </c>
      <c r="C149" s="35"/>
      <c r="D149" s="35"/>
      <c r="E149" s="35"/>
      <c r="F149" s="35"/>
      <c r="G149" s="35"/>
      <c r="H149" s="35"/>
      <c r="I149" s="35"/>
      <c r="J149" s="35"/>
      <c r="K149" s="35"/>
      <c r="L149" s="35"/>
      <c r="M149" s="35"/>
      <c r="N149" s="35"/>
      <c r="O149" s="35"/>
      <c r="P149" s="35"/>
      <c r="Q149" s="35"/>
      <c r="R149" s="35"/>
      <c r="S149" s="35"/>
      <c r="T149" s="35"/>
      <c r="U149" s="35"/>
      <c r="V149" s="35"/>
      <c r="W149" s="35"/>
      <c r="X149" s="35"/>
      <c r="Y149" s="35"/>
      <c r="Z149" s="35"/>
    </row>
    <row r="150" spans="1:26">
      <c r="A150" s="13"/>
      <c r="B150" s="354" t="s">
        <v>718</v>
      </c>
      <c r="C150" s="206">
        <v>31.9</v>
      </c>
      <c r="D150" s="206"/>
      <c r="E150" s="38"/>
      <c r="F150" s="206">
        <v>0</v>
      </c>
      <c r="G150" s="206"/>
      <c r="H150" s="38"/>
      <c r="I150" s="206">
        <v>0</v>
      </c>
      <c r="J150" s="206"/>
      <c r="K150" s="38"/>
      <c r="L150" s="206">
        <v>0</v>
      </c>
      <c r="M150" s="206"/>
      <c r="N150" s="38"/>
      <c r="O150" s="206">
        <v>0</v>
      </c>
      <c r="P150" s="206"/>
      <c r="Q150" s="38"/>
      <c r="R150" s="206">
        <v>7.1</v>
      </c>
      <c r="S150" s="206"/>
      <c r="T150" s="38"/>
      <c r="U150" s="206">
        <v>0</v>
      </c>
      <c r="V150" s="206"/>
      <c r="W150" s="38"/>
      <c r="X150" s="206">
        <v>39</v>
      </c>
      <c r="Y150" s="206"/>
      <c r="Z150" s="38"/>
    </row>
    <row r="151" spans="1:26">
      <c r="A151" s="13"/>
      <c r="B151" s="354"/>
      <c r="C151" s="206"/>
      <c r="D151" s="206"/>
      <c r="E151" s="38"/>
      <c r="F151" s="206"/>
      <c r="G151" s="206"/>
      <c r="H151" s="38"/>
      <c r="I151" s="206"/>
      <c r="J151" s="206"/>
      <c r="K151" s="38"/>
      <c r="L151" s="206"/>
      <c r="M151" s="206"/>
      <c r="N151" s="38"/>
      <c r="O151" s="206"/>
      <c r="P151" s="206"/>
      <c r="Q151" s="38"/>
      <c r="R151" s="206"/>
      <c r="S151" s="206"/>
      <c r="T151" s="38"/>
      <c r="U151" s="206"/>
      <c r="V151" s="206"/>
      <c r="W151" s="38"/>
      <c r="X151" s="206"/>
      <c r="Y151" s="206"/>
      <c r="Z151" s="38"/>
    </row>
    <row r="152" spans="1:26">
      <c r="A152" s="13"/>
      <c r="B152" s="348" t="s">
        <v>677</v>
      </c>
      <c r="C152" s="35"/>
      <c r="D152" s="35"/>
      <c r="E152" s="35"/>
      <c r="F152" s="35"/>
      <c r="G152" s="35"/>
      <c r="H152" s="35"/>
      <c r="I152" s="35"/>
      <c r="J152" s="35"/>
      <c r="K152" s="35"/>
      <c r="L152" s="35"/>
      <c r="M152" s="35"/>
      <c r="N152" s="35"/>
      <c r="O152" s="35"/>
      <c r="P152" s="35"/>
      <c r="Q152" s="35"/>
      <c r="R152" s="35"/>
      <c r="S152" s="35"/>
      <c r="T152" s="35"/>
      <c r="U152" s="35"/>
      <c r="V152" s="35"/>
      <c r="W152" s="35"/>
      <c r="X152" s="35"/>
      <c r="Y152" s="35"/>
      <c r="Z152" s="35"/>
    </row>
    <row r="153" spans="1:26">
      <c r="A153" s="13"/>
      <c r="B153" s="349" t="s">
        <v>679</v>
      </c>
      <c r="C153" s="206">
        <v>12</v>
      </c>
      <c r="D153" s="206"/>
      <c r="E153" s="38"/>
      <c r="F153" s="206" t="s">
        <v>514</v>
      </c>
      <c r="G153" s="206"/>
      <c r="H153" s="207" t="s">
        <v>238</v>
      </c>
      <c r="I153" s="206">
        <v>0.3</v>
      </c>
      <c r="J153" s="206"/>
      <c r="K153" s="38"/>
      <c r="L153" s="206" t="s">
        <v>454</v>
      </c>
      <c r="M153" s="206"/>
      <c r="N153" s="207" t="s">
        <v>238</v>
      </c>
      <c r="O153" s="206" t="s">
        <v>719</v>
      </c>
      <c r="P153" s="206"/>
      <c r="Q153" s="207" t="s">
        <v>238</v>
      </c>
      <c r="R153" s="206">
        <v>27.1</v>
      </c>
      <c r="S153" s="206"/>
      <c r="T153" s="38"/>
      <c r="U153" s="206">
        <v>0</v>
      </c>
      <c r="V153" s="206"/>
      <c r="W153" s="38"/>
      <c r="X153" s="206">
        <v>0.5</v>
      </c>
      <c r="Y153" s="206"/>
      <c r="Z153" s="38"/>
    </row>
    <row r="154" spans="1:26" ht="15.75" thickBot="1">
      <c r="A154" s="13"/>
      <c r="B154" s="351"/>
      <c r="C154" s="213"/>
      <c r="D154" s="213"/>
      <c r="E154" s="54"/>
      <c r="F154" s="213"/>
      <c r="G154" s="213"/>
      <c r="H154" s="214"/>
      <c r="I154" s="213"/>
      <c r="J154" s="213"/>
      <c r="K154" s="54"/>
      <c r="L154" s="213"/>
      <c r="M154" s="213"/>
      <c r="N154" s="214"/>
      <c r="O154" s="213"/>
      <c r="P154" s="213"/>
      <c r="Q154" s="214"/>
      <c r="R154" s="213"/>
      <c r="S154" s="213"/>
      <c r="T154" s="54"/>
      <c r="U154" s="213"/>
      <c r="V154" s="213"/>
      <c r="W154" s="54"/>
      <c r="X154" s="213"/>
      <c r="Y154" s="213"/>
      <c r="Z154" s="54"/>
    </row>
    <row r="155" spans="1:26">
      <c r="A155" s="13"/>
      <c r="B155" s="355" t="s">
        <v>720</v>
      </c>
      <c r="C155" s="221" t="s">
        <v>211</v>
      </c>
      <c r="D155" s="217">
        <v>114.7</v>
      </c>
      <c r="E155" s="36"/>
      <c r="F155" s="221" t="s">
        <v>211</v>
      </c>
      <c r="G155" s="217" t="s">
        <v>292</v>
      </c>
      <c r="H155" s="221" t="s">
        <v>238</v>
      </c>
      <c r="I155" s="221" t="s">
        <v>211</v>
      </c>
      <c r="J155" s="217">
        <v>125.4</v>
      </c>
      <c r="K155" s="36"/>
      <c r="L155" s="221" t="s">
        <v>211</v>
      </c>
      <c r="M155" s="217" t="s">
        <v>454</v>
      </c>
      <c r="N155" s="221" t="s">
        <v>238</v>
      </c>
      <c r="O155" s="221" t="s">
        <v>211</v>
      </c>
      <c r="P155" s="217" t="s">
        <v>719</v>
      </c>
      <c r="Q155" s="221" t="s">
        <v>238</v>
      </c>
      <c r="R155" s="221" t="s">
        <v>211</v>
      </c>
      <c r="S155" s="217">
        <v>40.9</v>
      </c>
      <c r="T155" s="36"/>
      <c r="U155" s="221" t="s">
        <v>211</v>
      </c>
      <c r="V155" s="217" t="s">
        <v>716</v>
      </c>
      <c r="W155" s="221" t="s">
        <v>238</v>
      </c>
      <c r="X155" s="221" t="s">
        <v>211</v>
      </c>
      <c r="Y155" s="217">
        <v>68.7</v>
      </c>
      <c r="Z155" s="36"/>
    </row>
    <row r="156" spans="1:26" ht="15.75" thickBot="1">
      <c r="A156" s="13"/>
      <c r="B156" s="356"/>
      <c r="C156" s="357"/>
      <c r="D156" s="358"/>
      <c r="E156" s="67"/>
      <c r="F156" s="357"/>
      <c r="G156" s="358"/>
      <c r="H156" s="357"/>
      <c r="I156" s="357"/>
      <c r="J156" s="358"/>
      <c r="K156" s="67"/>
      <c r="L156" s="357"/>
      <c r="M156" s="358"/>
      <c r="N156" s="357"/>
      <c r="O156" s="357"/>
      <c r="P156" s="358"/>
      <c r="Q156" s="357"/>
      <c r="R156" s="357"/>
      <c r="S156" s="358"/>
      <c r="T156" s="67"/>
      <c r="U156" s="357"/>
      <c r="V156" s="358"/>
      <c r="W156" s="357"/>
      <c r="X156" s="357"/>
      <c r="Y156" s="358"/>
      <c r="Z156" s="67"/>
    </row>
    <row r="157" spans="1:26">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row>
    <row r="158" spans="1:26">
      <c r="A158" s="13"/>
      <c r="B158" s="377" t="s">
        <v>721</v>
      </c>
      <c r="C158" s="377"/>
      <c r="D158" s="377"/>
      <c r="E158" s="377"/>
      <c r="F158" s="377"/>
      <c r="G158" s="377"/>
      <c r="H158" s="377"/>
      <c r="I158" s="377"/>
      <c r="J158" s="377"/>
      <c r="K158" s="377"/>
      <c r="L158" s="377"/>
      <c r="M158" s="377"/>
      <c r="N158" s="377"/>
      <c r="O158" s="377"/>
      <c r="P158" s="377"/>
      <c r="Q158" s="377"/>
      <c r="R158" s="377"/>
      <c r="S158" s="377"/>
      <c r="T158" s="377"/>
      <c r="U158" s="377"/>
      <c r="V158" s="377"/>
      <c r="W158" s="377"/>
      <c r="X158" s="377"/>
      <c r="Y158" s="377"/>
      <c r="Z158" s="377"/>
    </row>
    <row r="159" spans="1:26">
      <c r="A159" s="13"/>
      <c r="B159" s="171" t="s">
        <v>722</v>
      </c>
      <c r="C159" s="171"/>
      <c r="D159" s="171"/>
      <c r="E159" s="171"/>
      <c r="F159" s="171"/>
      <c r="G159" s="171"/>
      <c r="H159" s="171"/>
      <c r="I159" s="171"/>
      <c r="J159" s="171"/>
      <c r="K159" s="171"/>
      <c r="L159" s="171"/>
      <c r="M159" s="171"/>
      <c r="N159" s="171"/>
      <c r="O159" s="171"/>
      <c r="P159" s="171"/>
      <c r="Q159" s="171"/>
      <c r="R159" s="171"/>
      <c r="S159" s="171"/>
      <c r="T159" s="171"/>
      <c r="U159" s="171"/>
      <c r="V159" s="171"/>
      <c r="W159" s="171"/>
      <c r="X159" s="171"/>
      <c r="Y159" s="171"/>
      <c r="Z159" s="171"/>
    </row>
    <row r="160" spans="1:26">
      <c r="A160" s="13"/>
      <c r="B160" s="70"/>
      <c r="C160" s="70"/>
      <c r="D160" s="70"/>
      <c r="E160" s="70"/>
      <c r="F160" s="70"/>
      <c r="G160" s="70"/>
      <c r="H160" s="70"/>
      <c r="I160" s="70"/>
      <c r="J160" s="70"/>
      <c r="K160" s="70"/>
      <c r="L160" s="70"/>
      <c r="M160" s="70"/>
      <c r="N160" s="70"/>
      <c r="O160" s="70"/>
      <c r="P160" s="70"/>
      <c r="Q160" s="70"/>
      <c r="R160" s="70"/>
      <c r="S160" s="70"/>
      <c r="T160" s="70"/>
      <c r="U160" s="70"/>
      <c r="V160" s="70"/>
      <c r="W160" s="70"/>
      <c r="X160" s="70"/>
      <c r="Y160" s="70"/>
      <c r="Z160" s="70"/>
    </row>
    <row r="161" spans="1:26">
      <c r="A161" s="13"/>
      <c r="B161" s="29"/>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row>
    <row r="162" spans="1:26">
      <c r="A162" s="13"/>
      <c r="B162" s="16"/>
      <c r="C162" s="16"/>
      <c r="D162" s="16"/>
      <c r="E162" s="16"/>
      <c r="F162" s="16"/>
      <c r="G162" s="16"/>
      <c r="H162" s="16"/>
      <c r="I162" s="16"/>
      <c r="J162" s="16"/>
      <c r="K162" s="16"/>
      <c r="L162" s="16"/>
      <c r="M162" s="16"/>
      <c r="N162" s="16"/>
      <c r="O162" s="16"/>
      <c r="P162" s="16"/>
      <c r="Q162" s="16"/>
      <c r="R162" s="16"/>
      <c r="S162" s="16"/>
      <c r="T162" s="16"/>
      <c r="U162" s="16"/>
      <c r="V162" s="16"/>
      <c r="W162" s="16"/>
      <c r="X162" s="16"/>
      <c r="Y162" s="16"/>
      <c r="Z162" s="16"/>
    </row>
    <row r="163" spans="1:26" ht="15.75" thickBot="1">
      <c r="A163" s="13"/>
      <c r="B163" s="17" t="s">
        <v>723</v>
      </c>
      <c r="C163" s="30" t="s">
        <v>700</v>
      </c>
      <c r="D163" s="30"/>
      <c r="E163" s="30"/>
      <c r="F163" s="30"/>
      <c r="G163" s="30"/>
      <c r="H163" s="30"/>
      <c r="I163" s="30"/>
      <c r="J163" s="30"/>
      <c r="K163" s="30"/>
      <c r="L163" s="30"/>
      <c r="M163" s="30"/>
      <c r="N163" s="30"/>
      <c r="O163" s="30"/>
      <c r="P163" s="30"/>
      <c r="Q163" s="30"/>
      <c r="R163" s="30"/>
      <c r="S163" s="30"/>
      <c r="T163" s="30"/>
      <c r="U163" s="30"/>
      <c r="V163" s="30"/>
      <c r="W163" s="30"/>
      <c r="X163" s="30"/>
      <c r="Y163" s="30"/>
      <c r="Z163" s="30"/>
    </row>
    <row r="164" spans="1:26">
      <c r="A164" s="13"/>
      <c r="B164" s="31" t="s">
        <v>198</v>
      </c>
      <c r="C164" s="204" t="s">
        <v>724</v>
      </c>
      <c r="D164" s="204"/>
      <c r="E164" s="36"/>
      <c r="F164" s="204" t="s">
        <v>702</v>
      </c>
      <c r="G164" s="204"/>
      <c r="H164" s="36"/>
      <c r="I164" s="204" t="s">
        <v>705</v>
      </c>
      <c r="J164" s="204"/>
      <c r="K164" s="36"/>
      <c r="L164" s="204" t="s">
        <v>706</v>
      </c>
      <c r="M164" s="204"/>
      <c r="N164" s="36"/>
      <c r="O164" s="204" t="s">
        <v>607</v>
      </c>
      <c r="P164" s="204"/>
      <c r="Q164" s="36"/>
      <c r="R164" s="204" t="s">
        <v>710</v>
      </c>
      <c r="S164" s="204"/>
      <c r="T164" s="36"/>
      <c r="U164" s="204" t="s">
        <v>331</v>
      </c>
      <c r="V164" s="204"/>
      <c r="W164" s="36"/>
      <c r="X164" s="204" t="s">
        <v>701</v>
      </c>
      <c r="Y164" s="204"/>
      <c r="Z164" s="36"/>
    </row>
    <row r="165" spans="1:26">
      <c r="A165" s="13"/>
      <c r="B165" s="31"/>
      <c r="C165" s="185"/>
      <c r="D165" s="185"/>
      <c r="E165" s="35"/>
      <c r="F165" s="185" t="s">
        <v>703</v>
      </c>
      <c r="G165" s="185"/>
      <c r="H165" s="35"/>
      <c r="I165" s="185"/>
      <c r="J165" s="185"/>
      <c r="K165" s="35"/>
      <c r="L165" s="185"/>
      <c r="M165" s="185"/>
      <c r="N165" s="35"/>
      <c r="O165" s="185" t="s">
        <v>708</v>
      </c>
      <c r="P165" s="185"/>
      <c r="Q165" s="35"/>
      <c r="R165" s="185" t="s">
        <v>711</v>
      </c>
      <c r="S165" s="185"/>
      <c r="T165" s="35"/>
      <c r="U165" s="185" t="s">
        <v>712</v>
      </c>
      <c r="V165" s="185"/>
      <c r="W165" s="35"/>
      <c r="X165" s="185"/>
      <c r="Y165" s="185"/>
      <c r="Z165" s="35"/>
    </row>
    <row r="166" spans="1:26" ht="15.75" thickBot="1">
      <c r="A166" s="13"/>
      <c r="B166" s="32"/>
      <c r="C166" s="186"/>
      <c r="D166" s="186"/>
      <c r="E166" s="37"/>
      <c r="F166" s="186" t="s">
        <v>704</v>
      </c>
      <c r="G166" s="186"/>
      <c r="H166" s="37"/>
      <c r="I166" s="186"/>
      <c r="J166" s="186"/>
      <c r="K166" s="37"/>
      <c r="L166" s="186"/>
      <c r="M166" s="186"/>
      <c r="N166" s="37"/>
      <c r="O166" s="186" t="s">
        <v>709</v>
      </c>
      <c r="P166" s="186"/>
      <c r="Q166" s="37"/>
      <c r="R166" s="140"/>
      <c r="S166" s="140"/>
      <c r="T166" s="37"/>
      <c r="U166" s="186" t="s">
        <v>725</v>
      </c>
      <c r="V166" s="186"/>
      <c r="W166" s="37"/>
      <c r="X166" s="186"/>
      <c r="Y166" s="186"/>
      <c r="Z166" s="37"/>
    </row>
    <row r="167" spans="1:26">
      <c r="A167" s="13"/>
      <c r="B167" s="203" t="s">
        <v>208</v>
      </c>
      <c r="C167" s="39"/>
      <c r="D167" s="39"/>
      <c r="E167" s="39"/>
      <c r="F167" s="39"/>
      <c r="G167" s="39"/>
      <c r="H167" s="39"/>
      <c r="I167" s="39"/>
      <c r="J167" s="39"/>
      <c r="K167" s="39"/>
      <c r="L167" s="39"/>
      <c r="M167" s="39"/>
      <c r="N167" s="39"/>
      <c r="O167" s="39"/>
      <c r="P167" s="39"/>
      <c r="Q167" s="39"/>
      <c r="R167" s="39"/>
      <c r="S167" s="39"/>
      <c r="T167" s="39"/>
      <c r="U167" s="39"/>
      <c r="V167" s="39"/>
      <c r="W167" s="39"/>
      <c r="X167" s="39"/>
      <c r="Y167" s="39"/>
      <c r="Z167" s="39"/>
    </row>
    <row r="168" spans="1:26">
      <c r="A168" s="13"/>
      <c r="B168" s="348" t="s">
        <v>665</v>
      </c>
      <c r="C168" s="35"/>
      <c r="D168" s="35"/>
      <c r="E168" s="35"/>
      <c r="F168" s="35"/>
      <c r="G168" s="35"/>
      <c r="H168" s="35"/>
      <c r="I168" s="35"/>
      <c r="J168" s="35"/>
      <c r="K168" s="35"/>
      <c r="L168" s="35"/>
      <c r="M168" s="35"/>
      <c r="N168" s="35"/>
      <c r="O168" s="35"/>
      <c r="P168" s="35"/>
      <c r="Q168" s="35"/>
      <c r="R168" s="35"/>
      <c r="S168" s="35"/>
      <c r="T168" s="35"/>
      <c r="U168" s="35"/>
      <c r="V168" s="35"/>
      <c r="W168" s="35"/>
      <c r="X168" s="35"/>
      <c r="Y168" s="35"/>
      <c r="Z168" s="35"/>
    </row>
    <row r="169" spans="1:26">
      <c r="A169" s="13"/>
      <c r="B169" s="349" t="s">
        <v>666</v>
      </c>
      <c r="C169" s="207" t="s">
        <v>211</v>
      </c>
      <c r="D169" s="206">
        <v>62.3</v>
      </c>
      <c r="E169" s="38"/>
      <c r="F169" s="207" t="s">
        <v>211</v>
      </c>
      <c r="G169" s="206" t="s">
        <v>726</v>
      </c>
      <c r="H169" s="207" t="s">
        <v>238</v>
      </c>
      <c r="I169" s="207" t="s">
        <v>211</v>
      </c>
      <c r="J169" s="206">
        <v>0</v>
      </c>
      <c r="K169" s="38"/>
      <c r="L169" s="207" t="s">
        <v>211</v>
      </c>
      <c r="M169" s="206">
        <v>0</v>
      </c>
      <c r="N169" s="38"/>
      <c r="O169" s="207" t="s">
        <v>211</v>
      </c>
      <c r="P169" s="206">
        <v>0</v>
      </c>
      <c r="Q169" s="38"/>
      <c r="R169" s="207" t="s">
        <v>211</v>
      </c>
      <c r="S169" s="206">
        <v>0.5</v>
      </c>
      <c r="T169" s="38"/>
      <c r="U169" s="207" t="s">
        <v>211</v>
      </c>
      <c r="V169" s="206">
        <v>0</v>
      </c>
      <c r="W169" s="38"/>
      <c r="X169" s="207" t="s">
        <v>211</v>
      </c>
      <c r="Y169" s="206">
        <v>45.5</v>
      </c>
      <c r="Z169" s="38"/>
    </row>
    <row r="170" spans="1:26">
      <c r="A170" s="13"/>
      <c r="B170" s="349"/>
      <c r="C170" s="207"/>
      <c r="D170" s="206"/>
      <c r="E170" s="38"/>
      <c r="F170" s="207"/>
      <c r="G170" s="206"/>
      <c r="H170" s="207"/>
      <c r="I170" s="207"/>
      <c r="J170" s="206"/>
      <c r="K170" s="38"/>
      <c r="L170" s="207"/>
      <c r="M170" s="206"/>
      <c r="N170" s="38"/>
      <c r="O170" s="207"/>
      <c r="P170" s="206"/>
      <c r="Q170" s="38"/>
      <c r="R170" s="207"/>
      <c r="S170" s="206"/>
      <c r="T170" s="38"/>
      <c r="U170" s="207"/>
      <c r="V170" s="206"/>
      <c r="W170" s="38"/>
      <c r="X170" s="207"/>
      <c r="Y170" s="206"/>
      <c r="Z170" s="38"/>
    </row>
    <row r="171" spans="1:26">
      <c r="A171" s="13"/>
      <c r="B171" s="350" t="s">
        <v>667</v>
      </c>
      <c r="C171" s="210">
        <v>21.3</v>
      </c>
      <c r="D171" s="210"/>
      <c r="E171" s="35"/>
      <c r="F171" s="210" t="s">
        <v>559</v>
      </c>
      <c r="G171" s="210"/>
      <c r="H171" s="211" t="s">
        <v>238</v>
      </c>
      <c r="I171" s="210">
        <v>0</v>
      </c>
      <c r="J171" s="210"/>
      <c r="K171" s="35"/>
      <c r="L171" s="210">
        <v>0</v>
      </c>
      <c r="M171" s="210"/>
      <c r="N171" s="35"/>
      <c r="O171" s="210">
        <v>0</v>
      </c>
      <c r="P171" s="210"/>
      <c r="Q171" s="35"/>
      <c r="R171" s="210">
        <v>7.7</v>
      </c>
      <c r="S171" s="210"/>
      <c r="T171" s="35"/>
      <c r="U171" s="210">
        <v>0</v>
      </c>
      <c r="V171" s="210"/>
      <c r="W171" s="35"/>
      <c r="X171" s="210">
        <v>25.3</v>
      </c>
      <c r="Y171" s="210"/>
      <c r="Z171" s="35"/>
    </row>
    <row r="172" spans="1:26">
      <c r="A172" s="13"/>
      <c r="B172" s="350"/>
      <c r="C172" s="210"/>
      <c r="D172" s="210"/>
      <c r="E172" s="35"/>
      <c r="F172" s="210"/>
      <c r="G172" s="210"/>
      <c r="H172" s="211"/>
      <c r="I172" s="210"/>
      <c r="J172" s="210"/>
      <c r="K172" s="35"/>
      <c r="L172" s="210"/>
      <c r="M172" s="210"/>
      <c r="N172" s="35"/>
      <c r="O172" s="210"/>
      <c r="P172" s="210"/>
      <c r="Q172" s="35"/>
      <c r="R172" s="210"/>
      <c r="S172" s="210"/>
      <c r="T172" s="35"/>
      <c r="U172" s="210"/>
      <c r="V172" s="210"/>
      <c r="W172" s="35"/>
      <c r="X172" s="210"/>
      <c r="Y172" s="210"/>
      <c r="Z172" s="35"/>
    </row>
    <row r="173" spans="1:26">
      <c r="A173" s="13"/>
      <c r="B173" s="349" t="s">
        <v>668</v>
      </c>
      <c r="C173" s="206">
        <v>2.6</v>
      </c>
      <c r="D173" s="206"/>
      <c r="E173" s="38"/>
      <c r="F173" s="206" t="s">
        <v>501</v>
      </c>
      <c r="G173" s="206"/>
      <c r="H173" s="207" t="s">
        <v>238</v>
      </c>
      <c r="I173" s="206">
        <v>0</v>
      </c>
      <c r="J173" s="206"/>
      <c r="K173" s="38"/>
      <c r="L173" s="206">
        <v>0</v>
      </c>
      <c r="M173" s="206"/>
      <c r="N173" s="38"/>
      <c r="O173" s="206">
        <v>0</v>
      </c>
      <c r="P173" s="206"/>
      <c r="Q173" s="38"/>
      <c r="R173" s="206">
        <v>0</v>
      </c>
      <c r="S173" s="206"/>
      <c r="T173" s="38"/>
      <c r="U173" s="206">
        <v>0</v>
      </c>
      <c r="V173" s="206"/>
      <c r="W173" s="38"/>
      <c r="X173" s="206">
        <v>0</v>
      </c>
      <c r="Y173" s="206"/>
      <c r="Z173" s="38"/>
    </row>
    <row r="174" spans="1:26" ht="15.75" thickBot="1">
      <c r="A174" s="13"/>
      <c r="B174" s="351"/>
      <c r="C174" s="213"/>
      <c r="D174" s="213"/>
      <c r="E174" s="54"/>
      <c r="F174" s="213"/>
      <c r="G174" s="213"/>
      <c r="H174" s="214"/>
      <c r="I174" s="213"/>
      <c r="J174" s="213"/>
      <c r="K174" s="54"/>
      <c r="L174" s="213"/>
      <c r="M174" s="213"/>
      <c r="N174" s="54"/>
      <c r="O174" s="213"/>
      <c r="P174" s="213"/>
      <c r="Q174" s="54"/>
      <c r="R174" s="213"/>
      <c r="S174" s="213"/>
      <c r="T174" s="54"/>
      <c r="U174" s="213"/>
      <c r="V174" s="213"/>
      <c r="W174" s="54"/>
      <c r="X174" s="213"/>
      <c r="Y174" s="213"/>
      <c r="Z174" s="54"/>
    </row>
    <row r="175" spans="1:26">
      <c r="A175" s="13"/>
      <c r="B175" s="352" t="s">
        <v>218</v>
      </c>
      <c r="C175" s="217">
        <v>86.2</v>
      </c>
      <c r="D175" s="217"/>
      <c r="E175" s="36"/>
      <c r="F175" s="217" t="s">
        <v>727</v>
      </c>
      <c r="G175" s="217"/>
      <c r="H175" s="221" t="s">
        <v>238</v>
      </c>
      <c r="I175" s="217">
        <v>0</v>
      </c>
      <c r="J175" s="217"/>
      <c r="K175" s="36"/>
      <c r="L175" s="217">
        <v>0</v>
      </c>
      <c r="M175" s="217"/>
      <c r="N175" s="36"/>
      <c r="O175" s="217">
        <v>0</v>
      </c>
      <c r="P175" s="217"/>
      <c r="Q175" s="36"/>
      <c r="R175" s="217">
        <v>8.1999999999999993</v>
      </c>
      <c r="S175" s="217"/>
      <c r="T175" s="36"/>
      <c r="U175" s="217">
        <v>0</v>
      </c>
      <c r="V175" s="217"/>
      <c r="W175" s="36"/>
      <c r="X175" s="217">
        <v>70.8</v>
      </c>
      <c r="Y175" s="217"/>
      <c r="Z175" s="36"/>
    </row>
    <row r="176" spans="1:26" ht="15.75" thickBot="1">
      <c r="A176" s="13"/>
      <c r="B176" s="353"/>
      <c r="C176" s="225"/>
      <c r="D176" s="225"/>
      <c r="E176" s="37"/>
      <c r="F176" s="225"/>
      <c r="G176" s="225"/>
      <c r="H176" s="226"/>
      <c r="I176" s="225"/>
      <c r="J176" s="225"/>
      <c r="K176" s="37"/>
      <c r="L176" s="225"/>
      <c r="M176" s="225"/>
      <c r="N176" s="37"/>
      <c r="O176" s="225"/>
      <c r="P176" s="225"/>
      <c r="Q176" s="37"/>
      <c r="R176" s="225"/>
      <c r="S176" s="225"/>
      <c r="T176" s="37"/>
      <c r="U176" s="225"/>
      <c r="V176" s="225"/>
      <c r="W176" s="37"/>
      <c r="X176" s="225"/>
      <c r="Y176" s="225"/>
      <c r="Z176" s="37"/>
    </row>
    <row r="177" spans="1:26">
      <c r="A177" s="13"/>
      <c r="B177" s="203" t="s">
        <v>79</v>
      </c>
      <c r="C177" s="39"/>
      <c r="D177" s="39"/>
      <c r="E177" s="39"/>
      <c r="F177" s="39"/>
      <c r="G177" s="39"/>
      <c r="H177" s="39"/>
      <c r="I177" s="39"/>
      <c r="J177" s="39"/>
      <c r="K177" s="39"/>
      <c r="L177" s="39"/>
      <c r="M177" s="39"/>
      <c r="N177" s="39"/>
      <c r="O177" s="39"/>
      <c r="P177" s="39"/>
      <c r="Q177" s="39"/>
      <c r="R177" s="39"/>
      <c r="S177" s="39"/>
      <c r="T177" s="39"/>
      <c r="U177" s="39"/>
      <c r="V177" s="39"/>
      <c r="W177" s="39"/>
      <c r="X177" s="39"/>
      <c r="Y177" s="39"/>
      <c r="Z177" s="39"/>
    </row>
    <row r="178" spans="1:26">
      <c r="A178" s="13"/>
      <c r="B178" s="348" t="s">
        <v>675</v>
      </c>
      <c r="C178" s="35"/>
      <c r="D178" s="35"/>
      <c r="E178" s="35"/>
      <c r="F178" s="35"/>
      <c r="G178" s="35"/>
      <c r="H178" s="35"/>
      <c r="I178" s="35"/>
      <c r="J178" s="35"/>
      <c r="K178" s="35"/>
      <c r="L178" s="35"/>
      <c r="M178" s="35"/>
      <c r="N178" s="35"/>
      <c r="O178" s="35"/>
      <c r="P178" s="35"/>
      <c r="Q178" s="35"/>
      <c r="R178" s="35"/>
      <c r="S178" s="35"/>
      <c r="T178" s="35"/>
      <c r="U178" s="35"/>
      <c r="V178" s="35"/>
      <c r="W178" s="35"/>
      <c r="X178" s="35"/>
      <c r="Y178" s="35"/>
      <c r="Z178" s="35"/>
    </row>
    <row r="179" spans="1:26">
      <c r="A179" s="13"/>
      <c r="B179" s="354" t="s">
        <v>728</v>
      </c>
      <c r="C179" s="206">
        <v>0</v>
      </c>
      <c r="D179" s="206"/>
      <c r="E179" s="38"/>
      <c r="F179" s="206">
        <v>0</v>
      </c>
      <c r="G179" s="206"/>
      <c r="H179" s="38"/>
      <c r="I179" s="206">
        <v>28.5</v>
      </c>
      <c r="J179" s="206"/>
      <c r="K179" s="38"/>
      <c r="L179" s="206">
        <v>0</v>
      </c>
      <c r="M179" s="206"/>
      <c r="N179" s="38"/>
      <c r="O179" s="206">
        <v>0</v>
      </c>
      <c r="P179" s="206"/>
      <c r="Q179" s="38"/>
      <c r="R179" s="206">
        <v>3.4</v>
      </c>
      <c r="S179" s="206"/>
      <c r="T179" s="38"/>
      <c r="U179" s="206">
        <v>0</v>
      </c>
      <c r="V179" s="206"/>
      <c r="W179" s="38"/>
      <c r="X179" s="206">
        <v>31.9</v>
      </c>
      <c r="Y179" s="206"/>
      <c r="Z179" s="38"/>
    </row>
    <row r="180" spans="1:26">
      <c r="A180" s="13"/>
      <c r="B180" s="354"/>
      <c r="C180" s="206"/>
      <c r="D180" s="206"/>
      <c r="E180" s="38"/>
      <c r="F180" s="206"/>
      <c r="G180" s="206"/>
      <c r="H180" s="38"/>
      <c r="I180" s="206"/>
      <c r="J180" s="206"/>
      <c r="K180" s="38"/>
      <c r="L180" s="206"/>
      <c r="M180" s="206"/>
      <c r="N180" s="38"/>
      <c r="O180" s="206"/>
      <c r="P180" s="206"/>
      <c r="Q180" s="38"/>
      <c r="R180" s="206"/>
      <c r="S180" s="206"/>
      <c r="T180" s="38"/>
      <c r="U180" s="206"/>
      <c r="V180" s="206"/>
      <c r="W180" s="38"/>
      <c r="X180" s="206"/>
      <c r="Y180" s="206"/>
      <c r="Z180" s="38"/>
    </row>
    <row r="181" spans="1:26">
      <c r="A181" s="13"/>
      <c r="B181" s="348" t="s">
        <v>677</v>
      </c>
      <c r="C181" s="35"/>
      <c r="D181" s="35"/>
      <c r="E181" s="35"/>
      <c r="F181" s="35"/>
      <c r="G181" s="35"/>
      <c r="H181" s="35"/>
      <c r="I181" s="35"/>
      <c r="J181" s="35"/>
      <c r="K181" s="35"/>
      <c r="L181" s="35"/>
      <c r="M181" s="35"/>
      <c r="N181" s="35"/>
      <c r="O181" s="35"/>
      <c r="P181" s="35"/>
      <c r="Q181" s="35"/>
      <c r="R181" s="35"/>
      <c r="S181" s="35"/>
      <c r="T181" s="35"/>
      <c r="U181" s="35"/>
      <c r="V181" s="35"/>
      <c r="W181" s="35"/>
      <c r="X181" s="35"/>
      <c r="Y181" s="35"/>
      <c r="Z181" s="35"/>
    </row>
    <row r="182" spans="1:26">
      <c r="A182" s="13"/>
      <c r="B182" s="349" t="s">
        <v>679</v>
      </c>
      <c r="C182" s="206">
        <v>11.5</v>
      </c>
      <c r="D182" s="206"/>
      <c r="E182" s="38"/>
      <c r="F182" s="206" t="s">
        <v>462</v>
      </c>
      <c r="G182" s="206"/>
      <c r="H182" s="207" t="s">
        <v>238</v>
      </c>
      <c r="I182" s="206">
        <v>0</v>
      </c>
      <c r="J182" s="206"/>
      <c r="K182" s="38"/>
      <c r="L182" s="206">
        <v>0</v>
      </c>
      <c r="M182" s="206"/>
      <c r="N182" s="38"/>
      <c r="O182" s="206">
        <v>0</v>
      </c>
      <c r="P182" s="206"/>
      <c r="Q182" s="38"/>
      <c r="R182" s="206">
        <v>0.7</v>
      </c>
      <c r="S182" s="206"/>
      <c r="T182" s="38"/>
      <c r="U182" s="206">
        <v>0</v>
      </c>
      <c r="V182" s="206"/>
      <c r="W182" s="38"/>
      <c r="X182" s="206">
        <v>12</v>
      </c>
      <c r="Y182" s="206"/>
      <c r="Z182" s="38"/>
    </row>
    <row r="183" spans="1:26" ht="15.75" thickBot="1">
      <c r="A183" s="13"/>
      <c r="B183" s="351"/>
      <c r="C183" s="213"/>
      <c r="D183" s="213"/>
      <c r="E183" s="54"/>
      <c r="F183" s="213"/>
      <c r="G183" s="213"/>
      <c r="H183" s="214"/>
      <c r="I183" s="213"/>
      <c r="J183" s="213"/>
      <c r="K183" s="54"/>
      <c r="L183" s="213"/>
      <c r="M183" s="213"/>
      <c r="N183" s="54"/>
      <c r="O183" s="213"/>
      <c r="P183" s="213"/>
      <c r="Q183" s="54"/>
      <c r="R183" s="213"/>
      <c r="S183" s="213"/>
      <c r="T183" s="54"/>
      <c r="U183" s="213"/>
      <c r="V183" s="213"/>
      <c r="W183" s="54"/>
      <c r="X183" s="213"/>
      <c r="Y183" s="213"/>
      <c r="Z183" s="54"/>
    </row>
    <row r="184" spans="1:26">
      <c r="A184" s="13"/>
      <c r="B184" s="359" t="s">
        <v>720</v>
      </c>
      <c r="C184" s="221" t="s">
        <v>211</v>
      </c>
      <c r="D184" s="217">
        <v>97.7</v>
      </c>
      <c r="E184" s="36"/>
      <c r="F184" s="221" t="s">
        <v>211</v>
      </c>
      <c r="G184" s="217" t="s">
        <v>729</v>
      </c>
      <c r="H184" s="221" t="s">
        <v>238</v>
      </c>
      <c r="I184" s="221" t="s">
        <v>211</v>
      </c>
      <c r="J184" s="217">
        <v>28.5</v>
      </c>
      <c r="K184" s="36"/>
      <c r="L184" s="221" t="s">
        <v>211</v>
      </c>
      <c r="M184" s="217">
        <v>0</v>
      </c>
      <c r="N184" s="36"/>
      <c r="O184" s="221" t="s">
        <v>211</v>
      </c>
      <c r="P184" s="217">
        <v>0</v>
      </c>
      <c r="Q184" s="36"/>
      <c r="R184" s="221" t="s">
        <v>211</v>
      </c>
      <c r="S184" s="217">
        <v>12.3</v>
      </c>
      <c r="T184" s="36"/>
      <c r="U184" s="221" t="s">
        <v>211</v>
      </c>
      <c r="V184" s="217">
        <v>0</v>
      </c>
      <c r="W184" s="36"/>
      <c r="X184" s="221" t="s">
        <v>211</v>
      </c>
      <c r="Y184" s="217">
        <v>114.7</v>
      </c>
      <c r="Z184" s="36"/>
    </row>
    <row r="185" spans="1:26" ht="15.75" thickBot="1">
      <c r="A185" s="13"/>
      <c r="B185" s="360"/>
      <c r="C185" s="357"/>
      <c r="D185" s="358"/>
      <c r="E185" s="67"/>
      <c r="F185" s="357"/>
      <c r="G185" s="358"/>
      <c r="H185" s="357"/>
      <c r="I185" s="357"/>
      <c r="J185" s="358"/>
      <c r="K185" s="67"/>
      <c r="L185" s="357"/>
      <c r="M185" s="358"/>
      <c r="N185" s="67"/>
      <c r="O185" s="357"/>
      <c r="P185" s="358"/>
      <c r="Q185" s="67"/>
      <c r="R185" s="357"/>
      <c r="S185" s="358"/>
      <c r="T185" s="67"/>
      <c r="U185" s="357"/>
      <c r="V185" s="358"/>
      <c r="W185" s="67"/>
      <c r="X185" s="357"/>
      <c r="Y185" s="358"/>
      <c r="Z185" s="67"/>
    </row>
    <row r="186" spans="1:26">
      <c r="A186" s="13"/>
      <c r="B186" s="12"/>
      <c r="C186" s="12"/>
      <c r="D186" s="12"/>
      <c r="E186" s="12"/>
      <c r="F186" s="12"/>
      <c r="G186" s="12"/>
      <c r="H186" s="12"/>
      <c r="I186" s="12"/>
      <c r="J186" s="12"/>
      <c r="K186" s="12"/>
      <c r="L186" s="12"/>
      <c r="M186" s="12"/>
      <c r="N186" s="12"/>
      <c r="O186" s="12"/>
      <c r="P186" s="12"/>
      <c r="Q186" s="12"/>
      <c r="R186" s="12"/>
      <c r="S186" s="12"/>
      <c r="T186" s="12"/>
      <c r="U186" s="12"/>
      <c r="V186" s="12"/>
      <c r="W186" s="12"/>
      <c r="X186" s="12"/>
      <c r="Y186" s="12"/>
      <c r="Z186" s="12"/>
    </row>
    <row r="187" spans="1:26">
      <c r="A187" s="13"/>
      <c r="B187" s="377" t="s">
        <v>730</v>
      </c>
      <c r="C187" s="377"/>
      <c r="D187" s="377"/>
      <c r="E187" s="377"/>
      <c r="F187" s="377"/>
      <c r="G187" s="377"/>
      <c r="H187" s="377"/>
      <c r="I187" s="377"/>
      <c r="J187" s="377"/>
      <c r="K187" s="377"/>
      <c r="L187" s="377"/>
      <c r="M187" s="377"/>
      <c r="N187" s="377"/>
      <c r="O187" s="377"/>
      <c r="P187" s="377"/>
      <c r="Q187" s="377"/>
      <c r="R187" s="377"/>
      <c r="S187" s="377"/>
      <c r="T187" s="377"/>
      <c r="U187" s="377"/>
      <c r="V187" s="377"/>
      <c r="W187" s="377"/>
      <c r="X187" s="377"/>
      <c r="Y187" s="377"/>
      <c r="Z187" s="377"/>
    </row>
    <row r="188" spans="1:26" ht="15" customHeight="1">
      <c r="A188" s="13" t="s">
        <v>1182</v>
      </c>
      <c r="B188" s="12" t="s">
        <v>7</v>
      </c>
      <c r="C188" s="12"/>
      <c r="D188" s="12"/>
      <c r="E188" s="12"/>
      <c r="F188" s="12"/>
      <c r="G188" s="12"/>
      <c r="H188" s="12"/>
      <c r="I188" s="12"/>
      <c r="J188" s="12"/>
      <c r="K188" s="12"/>
      <c r="L188" s="12"/>
      <c r="M188" s="12"/>
      <c r="N188" s="12"/>
      <c r="O188" s="12"/>
      <c r="P188" s="12"/>
      <c r="Q188" s="12"/>
      <c r="R188" s="12"/>
      <c r="S188" s="12"/>
      <c r="T188" s="12"/>
      <c r="U188" s="12"/>
      <c r="V188" s="12"/>
      <c r="W188" s="12"/>
      <c r="X188" s="12"/>
      <c r="Y188" s="12"/>
      <c r="Z188" s="12"/>
    </row>
    <row r="189" spans="1:26">
      <c r="A189" s="13"/>
      <c r="B189" s="35" t="s">
        <v>731</v>
      </c>
      <c r="C189" s="35"/>
      <c r="D189" s="35"/>
      <c r="E189" s="35"/>
      <c r="F189" s="35"/>
      <c r="G189" s="35"/>
      <c r="H189" s="35"/>
      <c r="I189" s="35"/>
      <c r="J189" s="35"/>
      <c r="K189" s="35"/>
      <c r="L189" s="35"/>
      <c r="M189" s="35"/>
      <c r="N189" s="35"/>
      <c r="O189" s="35"/>
      <c r="P189" s="35"/>
      <c r="Q189" s="35"/>
      <c r="R189" s="35"/>
      <c r="S189" s="35"/>
      <c r="T189" s="35"/>
      <c r="U189" s="35"/>
      <c r="V189" s="35"/>
      <c r="W189" s="35"/>
      <c r="X189" s="35"/>
      <c r="Y189" s="35"/>
      <c r="Z189" s="35"/>
    </row>
    <row r="190" spans="1:26">
      <c r="A190" s="13"/>
      <c r="B190" s="70"/>
      <c r="C190" s="70"/>
      <c r="D190" s="70"/>
      <c r="E190" s="70"/>
      <c r="F190" s="70"/>
      <c r="G190" s="70"/>
      <c r="H190" s="70"/>
      <c r="I190" s="70"/>
      <c r="J190" s="70"/>
      <c r="K190" s="70"/>
      <c r="L190" s="70"/>
      <c r="M190" s="70"/>
      <c r="N190" s="70"/>
      <c r="O190" s="70"/>
      <c r="P190" s="70"/>
      <c r="Q190" s="70"/>
      <c r="R190" s="70"/>
      <c r="S190" s="70"/>
      <c r="T190" s="70"/>
      <c r="U190" s="70"/>
      <c r="V190" s="70"/>
      <c r="W190" s="70"/>
      <c r="X190" s="70"/>
      <c r="Y190" s="70"/>
      <c r="Z190" s="70"/>
    </row>
    <row r="191" spans="1:26">
      <c r="A191" s="13"/>
      <c r="B191" s="29"/>
      <c r="C191" s="29"/>
      <c r="D191" s="29"/>
      <c r="E191" s="29"/>
      <c r="F191" s="29"/>
      <c r="G191" s="29"/>
      <c r="H191" s="29"/>
      <c r="I191" s="29"/>
    </row>
    <row r="192" spans="1:26">
      <c r="A192" s="13"/>
      <c r="B192" s="16"/>
      <c r="C192" s="16"/>
      <c r="D192" s="16"/>
      <c r="E192" s="16"/>
      <c r="F192" s="16"/>
      <c r="G192" s="16"/>
      <c r="H192" s="16"/>
      <c r="I192" s="16"/>
    </row>
    <row r="193" spans="1:9" ht="15.75" thickBot="1">
      <c r="A193" s="13"/>
      <c r="B193" s="15"/>
      <c r="C193" s="30" t="s">
        <v>732</v>
      </c>
      <c r="D193" s="30"/>
      <c r="E193" s="30"/>
      <c r="F193" s="30"/>
      <c r="G193" s="30"/>
      <c r="H193" s="30"/>
      <c r="I193" s="30"/>
    </row>
    <row r="194" spans="1:9">
      <c r="A194" s="13"/>
      <c r="B194" s="31" t="s">
        <v>432</v>
      </c>
      <c r="C194" s="204" t="s">
        <v>714</v>
      </c>
      <c r="D194" s="204"/>
      <c r="E194" s="36"/>
      <c r="F194" s="204" t="s">
        <v>733</v>
      </c>
      <c r="G194" s="204" t="s">
        <v>734</v>
      </c>
      <c r="H194" s="204" t="s">
        <v>735</v>
      </c>
      <c r="I194" s="36"/>
    </row>
    <row r="195" spans="1:9" ht="15.75" thickBot="1">
      <c r="A195" s="13"/>
      <c r="B195" s="32"/>
      <c r="C195" s="186"/>
      <c r="D195" s="186"/>
      <c r="E195" s="37"/>
      <c r="F195" s="186"/>
      <c r="G195" s="186"/>
      <c r="H195" s="186"/>
      <c r="I195" s="37"/>
    </row>
    <row r="196" spans="1:9">
      <c r="A196" s="13"/>
      <c r="B196" s="203" t="s">
        <v>208</v>
      </c>
      <c r="C196" s="39"/>
      <c r="D196" s="39"/>
      <c r="E196" s="39"/>
      <c r="F196" s="20"/>
      <c r="G196" s="20"/>
      <c r="H196" s="39"/>
      <c r="I196" s="39"/>
    </row>
    <row r="197" spans="1:9">
      <c r="A197" s="13"/>
      <c r="B197" s="361" t="s">
        <v>665</v>
      </c>
      <c r="C197" s="35"/>
      <c r="D197" s="35"/>
      <c r="E197" s="35"/>
      <c r="F197" s="15"/>
      <c r="G197" s="15"/>
      <c r="H197" s="35"/>
      <c r="I197" s="35"/>
    </row>
    <row r="198" spans="1:9">
      <c r="A198" s="13"/>
      <c r="B198" s="349" t="s">
        <v>666</v>
      </c>
      <c r="C198" s="207" t="s">
        <v>211</v>
      </c>
      <c r="D198" s="206">
        <v>0.2</v>
      </c>
      <c r="E198" s="38"/>
      <c r="F198" s="206" t="s">
        <v>736</v>
      </c>
      <c r="G198" s="354" t="s">
        <v>737</v>
      </c>
      <c r="H198" s="206">
        <v>0</v>
      </c>
      <c r="I198" s="38"/>
    </row>
    <row r="199" spans="1:9">
      <c r="A199" s="13"/>
      <c r="B199" s="349"/>
      <c r="C199" s="207"/>
      <c r="D199" s="206"/>
      <c r="E199" s="38"/>
      <c r="F199" s="206"/>
      <c r="G199" s="354"/>
      <c r="H199" s="206"/>
      <c r="I199" s="38"/>
    </row>
    <row r="200" spans="1:9">
      <c r="A200" s="13"/>
      <c r="B200" s="350" t="s">
        <v>667</v>
      </c>
      <c r="C200" s="210">
        <v>29</v>
      </c>
      <c r="D200" s="210"/>
      <c r="E200" s="35"/>
      <c r="F200" s="210" t="s">
        <v>738</v>
      </c>
      <c r="G200" s="70" t="s">
        <v>739</v>
      </c>
      <c r="H200" s="210">
        <v>0</v>
      </c>
      <c r="I200" s="35"/>
    </row>
    <row r="201" spans="1:9" ht="15.75" thickBot="1">
      <c r="A201" s="13"/>
      <c r="B201" s="356"/>
      <c r="C201" s="225"/>
      <c r="D201" s="225"/>
      <c r="E201" s="37"/>
      <c r="F201" s="225"/>
      <c r="G201" s="363"/>
      <c r="H201" s="225"/>
      <c r="I201" s="37"/>
    </row>
    <row r="202" spans="1:9">
      <c r="A202" s="13"/>
      <c r="B202" s="364" t="s">
        <v>218</v>
      </c>
      <c r="C202" s="229">
        <v>29.2</v>
      </c>
      <c r="D202" s="229"/>
      <c r="E202" s="39"/>
      <c r="F202" s="39"/>
      <c r="G202" s="39"/>
      <c r="H202" s="39"/>
      <c r="I202" s="39"/>
    </row>
    <row r="203" spans="1:9" ht="15.75" thickBot="1">
      <c r="A203" s="13"/>
      <c r="B203" s="365"/>
      <c r="C203" s="213"/>
      <c r="D203" s="213"/>
      <c r="E203" s="54"/>
      <c r="F203" s="54"/>
      <c r="G203" s="54"/>
      <c r="H203" s="54"/>
      <c r="I203" s="54"/>
    </row>
    <row r="204" spans="1:9">
      <c r="A204" s="13"/>
      <c r="B204" s="202" t="s">
        <v>79</v>
      </c>
      <c r="C204" s="36"/>
      <c r="D204" s="36"/>
      <c r="E204" s="36"/>
      <c r="F204" s="15"/>
      <c r="G204" s="15"/>
      <c r="H204" s="36"/>
      <c r="I204" s="36"/>
    </row>
    <row r="205" spans="1:9">
      <c r="A205" s="13"/>
      <c r="B205" s="362" t="s">
        <v>675</v>
      </c>
      <c r="C205" s="38"/>
      <c r="D205" s="38"/>
      <c r="E205" s="38"/>
      <c r="F205" s="20"/>
      <c r="G205" s="20"/>
      <c r="H205" s="38"/>
      <c r="I205" s="38"/>
    </row>
    <row r="206" spans="1:9">
      <c r="A206" s="13"/>
      <c r="B206" s="350" t="s">
        <v>671</v>
      </c>
      <c r="C206" s="210">
        <v>39</v>
      </c>
      <c r="D206" s="210"/>
      <c r="E206" s="35"/>
      <c r="F206" s="210" t="s">
        <v>740</v>
      </c>
      <c r="G206" s="210" t="s">
        <v>741</v>
      </c>
      <c r="H206" s="210">
        <v>1.9</v>
      </c>
      <c r="I206" s="35"/>
    </row>
    <row r="207" spans="1:9">
      <c r="A207" s="13"/>
      <c r="B207" s="350"/>
      <c r="C207" s="210"/>
      <c r="D207" s="210"/>
      <c r="E207" s="35"/>
      <c r="F207" s="210"/>
      <c r="G207" s="210"/>
      <c r="H207" s="210"/>
      <c r="I207" s="35"/>
    </row>
    <row r="208" spans="1:9">
      <c r="A208" s="13"/>
      <c r="B208" s="362" t="s">
        <v>677</v>
      </c>
      <c r="C208" s="38"/>
      <c r="D208" s="38"/>
      <c r="E208" s="38"/>
      <c r="F208" s="20"/>
      <c r="G208" s="20"/>
      <c r="H208" s="38"/>
      <c r="I208" s="38"/>
    </row>
    <row r="209" spans="1:26">
      <c r="A209" s="13"/>
      <c r="B209" s="350" t="s">
        <v>679</v>
      </c>
      <c r="C209" s="210">
        <v>0</v>
      </c>
      <c r="D209" s="210"/>
      <c r="E209" s="35"/>
      <c r="F209" s="70"/>
      <c r="G209" s="35"/>
      <c r="H209" s="70"/>
      <c r="I209" s="35"/>
    </row>
    <row r="210" spans="1:26" ht="15.75" thickBot="1">
      <c r="A210" s="13"/>
      <c r="B210" s="356"/>
      <c r="C210" s="225"/>
      <c r="D210" s="225"/>
      <c r="E210" s="37"/>
      <c r="F210" s="363"/>
      <c r="G210" s="37"/>
      <c r="H210" s="363"/>
      <c r="I210" s="37"/>
    </row>
    <row r="211" spans="1:26">
      <c r="A211" s="13"/>
      <c r="B211" s="366" t="s">
        <v>742</v>
      </c>
      <c r="C211" s="229">
        <v>68.2</v>
      </c>
      <c r="D211" s="229"/>
      <c r="E211" s="39"/>
      <c r="F211" s="39"/>
      <c r="G211" s="39"/>
      <c r="H211" s="39"/>
      <c r="I211" s="39"/>
    </row>
    <row r="212" spans="1:26" ht="15.75" thickBot="1">
      <c r="A212" s="13"/>
      <c r="B212" s="367"/>
      <c r="C212" s="213"/>
      <c r="D212" s="213"/>
      <c r="E212" s="54"/>
      <c r="F212" s="54"/>
      <c r="G212" s="54"/>
      <c r="H212" s="54"/>
      <c r="I212" s="54"/>
    </row>
    <row r="213" spans="1:26">
      <c r="A213" s="13"/>
      <c r="B213" s="355" t="s">
        <v>743</v>
      </c>
      <c r="C213" s="217">
        <v>0.5</v>
      </c>
      <c r="D213" s="217"/>
      <c r="E213" s="36"/>
      <c r="F213" s="36"/>
      <c r="G213" s="36"/>
      <c r="H213" s="36"/>
      <c r="I213" s="36"/>
    </row>
    <row r="214" spans="1:26" ht="15.75" thickBot="1">
      <c r="A214" s="13"/>
      <c r="B214" s="356"/>
      <c r="C214" s="225"/>
      <c r="D214" s="225"/>
      <c r="E214" s="37"/>
      <c r="F214" s="37"/>
      <c r="G214" s="37"/>
      <c r="H214" s="37"/>
      <c r="I214" s="37"/>
    </row>
    <row r="215" spans="1:26">
      <c r="A215" s="13"/>
      <c r="B215" s="368" t="s">
        <v>720</v>
      </c>
      <c r="C215" s="231" t="s">
        <v>211</v>
      </c>
      <c r="D215" s="229">
        <v>68.7</v>
      </c>
      <c r="E215" s="39"/>
      <c r="F215" s="39"/>
      <c r="G215" s="39"/>
      <c r="H215" s="39"/>
      <c r="I215" s="39"/>
    </row>
    <row r="216" spans="1:26" ht="15.75" thickBot="1">
      <c r="A216" s="13"/>
      <c r="B216" s="369"/>
      <c r="C216" s="232"/>
      <c r="D216" s="230"/>
      <c r="E216" s="117"/>
      <c r="F216" s="54"/>
      <c r="G216" s="54"/>
      <c r="H216" s="54"/>
      <c r="I216" s="54"/>
    </row>
    <row r="217" spans="1:26">
      <c r="A217" s="13"/>
      <c r="B217" s="12"/>
      <c r="C217" s="12"/>
      <c r="D217" s="12"/>
      <c r="E217" s="12"/>
      <c r="F217" s="12"/>
      <c r="G217" s="12"/>
      <c r="H217" s="12"/>
      <c r="I217" s="12"/>
      <c r="J217" s="12"/>
      <c r="K217" s="12"/>
      <c r="L217" s="12"/>
      <c r="M217" s="12"/>
      <c r="N217" s="12"/>
      <c r="O217" s="12"/>
      <c r="P217" s="12"/>
      <c r="Q217" s="12"/>
      <c r="R217" s="12"/>
      <c r="S217" s="12"/>
      <c r="T217" s="12"/>
      <c r="U217" s="12"/>
      <c r="V217" s="12"/>
      <c r="W217" s="12"/>
      <c r="X217" s="12"/>
      <c r="Y217" s="12"/>
      <c r="Z217" s="12"/>
    </row>
    <row r="218" spans="1:26">
      <c r="A218" s="13"/>
      <c r="B218" s="171" t="s">
        <v>744</v>
      </c>
      <c r="C218" s="171"/>
      <c r="D218" s="171"/>
      <c r="E218" s="171"/>
      <c r="F218" s="171"/>
      <c r="G218" s="171"/>
      <c r="H218" s="171"/>
      <c r="I218" s="171"/>
      <c r="J218" s="171"/>
      <c r="K218" s="171"/>
      <c r="L218" s="171"/>
      <c r="M218" s="171"/>
      <c r="N218" s="171"/>
      <c r="O218" s="171"/>
      <c r="P218" s="171"/>
      <c r="Q218" s="171"/>
      <c r="R218" s="171"/>
      <c r="S218" s="171"/>
      <c r="T218" s="171"/>
      <c r="U218" s="171"/>
      <c r="V218" s="171"/>
      <c r="W218" s="171"/>
      <c r="X218" s="171"/>
      <c r="Y218" s="171"/>
      <c r="Z218" s="171"/>
    </row>
    <row r="219" spans="1:26">
      <c r="A219" s="13"/>
      <c r="B219" s="171" t="s">
        <v>745</v>
      </c>
      <c r="C219" s="171"/>
      <c r="D219" s="171"/>
      <c r="E219" s="171"/>
      <c r="F219" s="171"/>
      <c r="G219" s="171"/>
      <c r="H219" s="171"/>
      <c r="I219" s="171"/>
      <c r="J219" s="171"/>
      <c r="K219" s="171"/>
      <c r="L219" s="171"/>
      <c r="M219" s="171"/>
      <c r="N219" s="171"/>
      <c r="O219" s="171"/>
      <c r="P219" s="171"/>
      <c r="Q219" s="171"/>
      <c r="R219" s="171"/>
      <c r="S219" s="171"/>
      <c r="T219" s="171"/>
      <c r="U219" s="171"/>
      <c r="V219" s="171"/>
      <c r="W219" s="171"/>
      <c r="X219" s="171"/>
      <c r="Y219" s="171"/>
      <c r="Z219" s="171"/>
    </row>
    <row r="220" spans="1:26">
      <c r="A220" s="13"/>
      <c r="B220" s="171" t="s">
        <v>746</v>
      </c>
      <c r="C220" s="171"/>
      <c r="D220" s="171"/>
      <c r="E220" s="171"/>
      <c r="F220" s="171"/>
      <c r="G220" s="171"/>
      <c r="H220" s="171"/>
      <c r="I220" s="171"/>
      <c r="J220" s="171"/>
      <c r="K220" s="171"/>
      <c r="L220" s="171"/>
      <c r="M220" s="171"/>
      <c r="N220" s="171"/>
      <c r="O220" s="171"/>
      <c r="P220" s="171"/>
      <c r="Q220" s="171"/>
      <c r="R220" s="171"/>
      <c r="S220" s="171"/>
      <c r="T220" s="171"/>
      <c r="U220" s="171"/>
      <c r="V220" s="171"/>
      <c r="W220" s="171"/>
      <c r="X220" s="171"/>
      <c r="Y220" s="171"/>
      <c r="Z220" s="171"/>
    </row>
    <row r="221" spans="1:26">
      <c r="A221" s="13"/>
      <c r="B221" s="342"/>
      <c r="C221" s="342"/>
      <c r="D221" s="342"/>
      <c r="E221" s="342"/>
      <c r="F221" s="342"/>
      <c r="G221" s="342"/>
      <c r="H221" s="342"/>
      <c r="I221" s="342"/>
      <c r="J221" s="342"/>
      <c r="K221" s="342"/>
      <c r="L221" s="342"/>
      <c r="M221" s="342"/>
      <c r="N221" s="342"/>
      <c r="O221" s="342"/>
      <c r="P221" s="342"/>
      <c r="Q221" s="342"/>
      <c r="R221" s="342"/>
      <c r="S221" s="342"/>
      <c r="T221" s="342"/>
      <c r="U221" s="342"/>
      <c r="V221" s="342"/>
      <c r="W221" s="342"/>
      <c r="X221" s="342"/>
      <c r="Y221" s="342"/>
      <c r="Z221" s="342"/>
    </row>
    <row r="222" spans="1:26">
      <c r="A222" s="13"/>
      <c r="B222" s="342"/>
      <c r="C222" s="342"/>
      <c r="D222" s="342"/>
      <c r="E222" s="342"/>
      <c r="F222" s="342"/>
      <c r="G222" s="342"/>
      <c r="H222" s="342"/>
      <c r="I222" s="342"/>
      <c r="J222" s="342"/>
      <c r="K222" s="342"/>
      <c r="L222" s="342"/>
      <c r="M222" s="342"/>
      <c r="N222" s="342"/>
      <c r="O222" s="342"/>
      <c r="P222" s="342"/>
      <c r="Q222" s="342"/>
      <c r="R222" s="342"/>
      <c r="S222" s="342"/>
      <c r="T222" s="342"/>
      <c r="U222" s="342"/>
      <c r="V222" s="342"/>
      <c r="W222" s="342"/>
      <c r="X222" s="342"/>
      <c r="Y222" s="342"/>
      <c r="Z222" s="342"/>
    </row>
    <row r="223" spans="1:26">
      <c r="A223" s="13"/>
      <c r="B223" s="29"/>
      <c r="C223" s="29"/>
      <c r="D223" s="29"/>
      <c r="E223" s="29"/>
      <c r="F223" s="29"/>
      <c r="G223" s="29"/>
      <c r="H223" s="29"/>
      <c r="I223" s="29"/>
    </row>
    <row r="224" spans="1:26">
      <c r="A224" s="13"/>
      <c r="B224" s="16"/>
      <c r="C224" s="16"/>
      <c r="D224" s="16"/>
      <c r="E224" s="16"/>
      <c r="F224" s="16"/>
      <c r="G224" s="16"/>
      <c r="H224" s="16"/>
      <c r="I224" s="16"/>
    </row>
    <row r="225" spans="1:9" ht="15.75" thickBot="1">
      <c r="A225" s="13"/>
      <c r="B225" s="15"/>
      <c r="C225" s="30" t="s">
        <v>732</v>
      </c>
      <c r="D225" s="30"/>
      <c r="E225" s="30"/>
      <c r="F225" s="30"/>
      <c r="G225" s="30"/>
      <c r="H225" s="30"/>
      <c r="I225" s="30"/>
    </row>
    <row r="226" spans="1:9">
      <c r="A226" s="13"/>
      <c r="B226" s="31" t="s">
        <v>432</v>
      </c>
      <c r="C226" s="204" t="s">
        <v>701</v>
      </c>
      <c r="D226" s="204"/>
      <c r="E226" s="36"/>
      <c r="F226" s="204" t="s">
        <v>733</v>
      </c>
      <c r="G226" s="204" t="s">
        <v>734</v>
      </c>
      <c r="H226" s="204" t="s">
        <v>735</v>
      </c>
      <c r="I226" s="36"/>
    </row>
    <row r="227" spans="1:9" ht="15.75" thickBot="1">
      <c r="A227" s="13"/>
      <c r="B227" s="32"/>
      <c r="C227" s="186"/>
      <c r="D227" s="186"/>
      <c r="E227" s="37"/>
      <c r="F227" s="186"/>
      <c r="G227" s="186"/>
      <c r="H227" s="186"/>
      <c r="I227" s="37"/>
    </row>
    <row r="228" spans="1:9">
      <c r="A228" s="13"/>
      <c r="B228" s="202" t="s">
        <v>208</v>
      </c>
      <c r="C228" s="36"/>
      <c r="D228" s="36"/>
      <c r="E228" s="36"/>
      <c r="F228" s="15"/>
      <c r="G228" s="15"/>
      <c r="H228" s="36"/>
      <c r="I228" s="36"/>
    </row>
    <row r="229" spans="1:9">
      <c r="A229" s="13"/>
      <c r="B229" s="362" t="s">
        <v>665</v>
      </c>
      <c r="C229" s="38"/>
      <c r="D229" s="38"/>
      <c r="E229" s="38"/>
      <c r="F229" s="20"/>
      <c r="G229" s="20"/>
      <c r="H229" s="38"/>
      <c r="I229" s="38"/>
    </row>
    <row r="230" spans="1:9">
      <c r="A230" s="13"/>
      <c r="B230" s="350" t="s">
        <v>666</v>
      </c>
      <c r="C230" s="211" t="s">
        <v>211</v>
      </c>
      <c r="D230" s="210">
        <v>0.2</v>
      </c>
      <c r="E230" s="35"/>
      <c r="F230" s="211" t="s">
        <v>736</v>
      </c>
      <c r="G230" s="70" t="s">
        <v>737</v>
      </c>
      <c r="H230" s="210">
        <v>16</v>
      </c>
      <c r="I230" s="35"/>
    </row>
    <row r="231" spans="1:9">
      <c r="A231" s="13"/>
      <c r="B231" s="350"/>
      <c r="C231" s="211"/>
      <c r="D231" s="210"/>
      <c r="E231" s="35"/>
      <c r="F231" s="211"/>
      <c r="G231" s="70"/>
      <c r="H231" s="210"/>
      <c r="I231" s="35"/>
    </row>
    <row r="232" spans="1:9">
      <c r="A232" s="13"/>
      <c r="B232" s="349" t="s">
        <v>667</v>
      </c>
      <c r="C232" s="206">
        <v>25.3</v>
      </c>
      <c r="D232" s="206"/>
      <c r="E232" s="38"/>
      <c r="F232" s="207" t="s">
        <v>738</v>
      </c>
      <c r="G232" s="354" t="s">
        <v>739</v>
      </c>
      <c r="H232" s="206">
        <v>0</v>
      </c>
      <c r="I232" s="38"/>
    </row>
    <row r="233" spans="1:9" ht="15.75" thickBot="1">
      <c r="A233" s="13"/>
      <c r="B233" s="351"/>
      <c r="C233" s="213"/>
      <c r="D233" s="213"/>
      <c r="E233" s="54"/>
      <c r="F233" s="214"/>
      <c r="G233" s="370"/>
      <c r="H233" s="213"/>
      <c r="I233" s="54"/>
    </row>
    <row r="234" spans="1:9">
      <c r="A234" s="13"/>
      <c r="B234" s="371" t="s">
        <v>218</v>
      </c>
      <c r="C234" s="217">
        <v>25.5</v>
      </c>
      <c r="D234" s="217"/>
      <c r="E234" s="36"/>
      <c r="F234" s="36"/>
      <c r="G234" s="36"/>
      <c r="H234" s="36"/>
      <c r="I234" s="36"/>
    </row>
    <row r="235" spans="1:9" ht="15.75" thickBot="1">
      <c r="A235" s="13"/>
      <c r="B235" s="372"/>
      <c r="C235" s="225"/>
      <c r="D235" s="225"/>
      <c r="E235" s="37"/>
      <c r="F235" s="37"/>
      <c r="G235" s="37"/>
      <c r="H235" s="37"/>
      <c r="I235" s="37"/>
    </row>
    <row r="236" spans="1:9">
      <c r="A236" s="13"/>
      <c r="B236" s="203" t="s">
        <v>79</v>
      </c>
      <c r="C236" s="39"/>
      <c r="D236" s="39"/>
      <c r="E236" s="39"/>
      <c r="F236" s="20"/>
      <c r="G236" s="20"/>
      <c r="H236" s="39"/>
      <c r="I236" s="39"/>
    </row>
    <row r="237" spans="1:9">
      <c r="A237" s="13"/>
      <c r="B237" s="361" t="s">
        <v>675</v>
      </c>
      <c r="C237" s="35"/>
      <c r="D237" s="35"/>
      <c r="E237" s="35"/>
      <c r="F237" s="15"/>
      <c r="G237" s="15"/>
      <c r="H237" s="35"/>
      <c r="I237" s="35"/>
    </row>
    <row r="238" spans="1:9">
      <c r="A238" s="13"/>
      <c r="B238" s="349" t="s">
        <v>671</v>
      </c>
      <c r="C238" s="206">
        <v>31.9</v>
      </c>
      <c r="D238" s="206"/>
      <c r="E238" s="38"/>
      <c r="F238" s="207" t="s">
        <v>740</v>
      </c>
      <c r="G238" s="207" t="s">
        <v>741</v>
      </c>
      <c r="H238" s="206">
        <v>1.9</v>
      </c>
      <c r="I238" s="38"/>
    </row>
    <row r="239" spans="1:9">
      <c r="A239" s="13"/>
      <c r="B239" s="349"/>
      <c r="C239" s="206"/>
      <c r="D239" s="206"/>
      <c r="E239" s="38"/>
      <c r="F239" s="207"/>
      <c r="G239" s="207"/>
      <c r="H239" s="206"/>
      <c r="I239" s="38"/>
    </row>
    <row r="240" spans="1:9">
      <c r="A240" s="13"/>
      <c r="B240" s="361" t="s">
        <v>677</v>
      </c>
      <c r="C240" s="35"/>
      <c r="D240" s="35"/>
      <c r="E240" s="35"/>
      <c r="F240" s="15"/>
      <c r="G240" s="15"/>
      <c r="H240" s="35"/>
      <c r="I240" s="35"/>
    </row>
    <row r="241" spans="1:26">
      <c r="A241" s="13"/>
      <c r="B241" s="349" t="s">
        <v>679</v>
      </c>
      <c r="C241" s="206">
        <v>11.2</v>
      </c>
      <c r="D241" s="206"/>
      <c r="E241" s="38"/>
      <c r="F241" s="207" t="s">
        <v>747</v>
      </c>
      <c r="G241" s="207" t="s">
        <v>748</v>
      </c>
      <c r="H241" s="206">
        <v>20</v>
      </c>
      <c r="I241" s="207" t="s">
        <v>439</v>
      </c>
    </row>
    <row r="242" spans="1:26" ht="15.75" thickBot="1">
      <c r="A242" s="13"/>
      <c r="B242" s="351"/>
      <c r="C242" s="213"/>
      <c r="D242" s="213"/>
      <c r="E242" s="54"/>
      <c r="F242" s="214"/>
      <c r="G242" s="214"/>
      <c r="H242" s="213"/>
      <c r="I242" s="214"/>
    </row>
    <row r="243" spans="1:26">
      <c r="A243" s="13"/>
      <c r="B243" s="373" t="s">
        <v>742</v>
      </c>
      <c r="C243" s="217">
        <v>68.599999999999994</v>
      </c>
      <c r="D243" s="217"/>
      <c r="E243" s="36"/>
      <c r="F243" s="36"/>
      <c r="G243" s="36"/>
      <c r="H243" s="36"/>
      <c r="I243" s="36"/>
    </row>
    <row r="244" spans="1:26" ht="15.75" thickBot="1">
      <c r="A244" s="13"/>
      <c r="B244" s="374"/>
      <c r="C244" s="225"/>
      <c r="D244" s="225"/>
      <c r="E244" s="37"/>
      <c r="F244" s="37"/>
      <c r="G244" s="37"/>
      <c r="H244" s="37"/>
      <c r="I244" s="37"/>
    </row>
    <row r="245" spans="1:26">
      <c r="A245" s="13"/>
      <c r="B245" s="366" t="s">
        <v>749</v>
      </c>
      <c r="C245" s="229">
        <v>46.1</v>
      </c>
      <c r="D245" s="229"/>
      <c r="E245" s="39"/>
      <c r="F245" s="39"/>
      <c r="G245" s="39"/>
      <c r="H245" s="39"/>
      <c r="I245" s="39"/>
    </row>
    <row r="246" spans="1:26" ht="15.75" thickBot="1">
      <c r="A246" s="13"/>
      <c r="B246" s="367"/>
      <c r="C246" s="213"/>
      <c r="D246" s="213"/>
      <c r="E246" s="54"/>
      <c r="F246" s="54"/>
      <c r="G246" s="54"/>
      <c r="H246" s="54"/>
      <c r="I246" s="54"/>
    </row>
    <row r="247" spans="1:26">
      <c r="A247" s="13"/>
      <c r="B247" s="375" t="s">
        <v>720</v>
      </c>
      <c r="C247" s="221" t="s">
        <v>211</v>
      </c>
      <c r="D247" s="217">
        <v>114.7</v>
      </c>
      <c r="E247" s="36"/>
      <c r="F247" s="36"/>
      <c r="G247" s="36"/>
      <c r="H247" s="36"/>
      <c r="I247" s="36"/>
    </row>
    <row r="248" spans="1:26" ht="15.75" thickBot="1">
      <c r="A248" s="13"/>
      <c r="B248" s="376"/>
      <c r="C248" s="357"/>
      <c r="D248" s="358"/>
      <c r="E248" s="67"/>
      <c r="F248" s="37"/>
      <c r="G248" s="37"/>
      <c r="H248" s="37"/>
      <c r="I248" s="37"/>
    </row>
    <row r="249" spans="1:26">
      <c r="A249" s="13"/>
      <c r="B249" s="12"/>
      <c r="C249" s="12"/>
      <c r="D249" s="12"/>
      <c r="E249" s="12"/>
      <c r="F249" s="12"/>
      <c r="G249" s="12"/>
      <c r="H249" s="12"/>
      <c r="I249" s="12"/>
      <c r="J249" s="12"/>
      <c r="K249" s="12"/>
      <c r="L249" s="12"/>
      <c r="M249" s="12"/>
      <c r="N249" s="12"/>
      <c r="O249" s="12"/>
      <c r="P249" s="12"/>
      <c r="Q249" s="12"/>
      <c r="R249" s="12"/>
      <c r="S249" s="12"/>
      <c r="T249" s="12"/>
      <c r="U249" s="12"/>
      <c r="V249" s="12"/>
      <c r="W249" s="12"/>
      <c r="X249" s="12"/>
      <c r="Y249" s="12"/>
      <c r="Z249" s="12"/>
    </row>
    <row r="250" spans="1:26">
      <c r="A250" s="13"/>
      <c r="B250" s="171" t="s">
        <v>750</v>
      </c>
      <c r="C250" s="171"/>
      <c r="D250" s="171"/>
      <c r="E250" s="171"/>
      <c r="F250" s="171"/>
      <c r="G250" s="171"/>
      <c r="H250" s="171"/>
      <c r="I250" s="171"/>
      <c r="J250" s="171"/>
      <c r="K250" s="171"/>
      <c r="L250" s="171"/>
      <c r="M250" s="171"/>
      <c r="N250" s="171"/>
      <c r="O250" s="171"/>
      <c r="P250" s="171"/>
      <c r="Q250" s="171"/>
      <c r="R250" s="171"/>
      <c r="S250" s="171"/>
      <c r="T250" s="171"/>
      <c r="U250" s="171"/>
      <c r="V250" s="171"/>
      <c r="W250" s="171"/>
      <c r="X250" s="171"/>
      <c r="Y250" s="171"/>
      <c r="Z250" s="171"/>
    </row>
    <row r="251" spans="1:26">
      <c r="A251" s="13"/>
      <c r="B251" s="171" t="s">
        <v>751</v>
      </c>
      <c r="C251" s="171"/>
      <c r="D251" s="171"/>
      <c r="E251" s="171"/>
      <c r="F251" s="171"/>
      <c r="G251" s="171"/>
      <c r="H251" s="171"/>
      <c r="I251" s="171"/>
      <c r="J251" s="171"/>
      <c r="K251" s="171"/>
      <c r="L251" s="171"/>
      <c r="M251" s="171"/>
      <c r="N251" s="171"/>
      <c r="O251" s="171"/>
      <c r="P251" s="171"/>
      <c r="Q251" s="171"/>
      <c r="R251" s="171"/>
      <c r="S251" s="171"/>
      <c r="T251" s="171"/>
      <c r="U251" s="171"/>
      <c r="V251" s="171"/>
      <c r="W251" s="171"/>
      <c r="X251" s="171"/>
      <c r="Y251" s="171"/>
      <c r="Z251" s="171"/>
    </row>
    <row r="252" spans="1:26">
      <c r="A252" s="13"/>
      <c r="B252" s="171" t="s">
        <v>746</v>
      </c>
      <c r="C252" s="171"/>
      <c r="D252" s="171"/>
      <c r="E252" s="171"/>
      <c r="F252" s="171"/>
      <c r="G252" s="171"/>
      <c r="H252" s="171"/>
      <c r="I252" s="171"/>
      <c r="J252" s="171"/>
      <c r="K252" s="171"/>
      <c r="L252" s="171"/>
      <c r="M252" s="171"/>
      <c r="N252" s="171"/>
      <c r="O252" s="171"/>
      <c r="P252" s="171"/>
      <c r="Q252" s="171"/>
      <c r="R252" s="171"/>
      <c r="S252" s="171"/>
      <c r="T252" s="171"/>
      <c r="U252" s="171"/>
      <c r="V252" s="171"/>
      <c r="W252" s="171"/>
      <c r="X252" s="171"/>
      <c r="Y252" s="171"/>
      <c r="Z252" s="171"/>
    </row>
  </sheetData>
  <mergeCells count="1248">
    <mergeCell ref="B249:Z249"/>
    <mergeCell ref="B250:Z250"/>
    <mergeCell ref="B251:Z251"/>
    <mergeCell ref="B252:Z252"/>
    <mergeCell ref="A188:A252"/>
    <mergeCell ref="B188:Z188"/>
    <mergeCell ref="B189:Z189"/>
    <mergeCell ref="B190:Z190"/>
    <mergeCell ref="B217:Z217"/>
    <mergeCell ref="B218:Z218"/>
    <mergeCell ref="B219:Z219"/>
    <mergeCell ref="B220:Z220"/>
    <mergeCell ref="B221:Z221"/>
    <mergeCell ref="B222:Z222"/>
    <mergeCell ref="B157:Z157"/>
    <mergeCell ref="B158:Z158"/>
    <mergeCell ref="B159:Z159"/>
    <mergeCell ref="B160:Z160"/>
    <mergeCell ref="B186:Z186"/>
    <mergeCell ref="B187:Z187"/>
    <mergeCell ref="H247:I248"/>
    <mergeCell ref="A1:A2"/>
    <mergeCell ref="B1:Z1"/>
    <mergeCell ref="B2:Z2"/>
    <mergeCell ref="A3:A128"/>
    <mergeCell ref="B3:Z3"/>
    <mergeCell ref="B4:Z4"/>
    <mergeCell ref="B5:Z5"/>
    <mergeCell ref="B67:Z67"/>
    <mergeCell ref="A129:A187"/>
    <mergeCell ref="B247:B248"/>
    <mergeCell ref="C247:C248"/>
    <mergeCell ref="D247:D248"/>
    <mergeCell ref="E247:E248"/>
    <mergeCell ref="F247:F248"/>
    <mergeCell ref="G247:G248"/>
    <mergeCell ref="B245:B246"/>
    <mergeCell ref="C245:D246"/>
    <mergeCell ref="E245:E246"/>
    <mergeCell ref="F245:F246"/>
    <mergeCell ref="G245:G246"/>
    <mergeCell ref="H245:I246"/>
    <mergeCell ref="B243:B244"/>
    <mergeCell ref="C243:D244"/>
    <mergeCell ref="E243:E244"/>
    <mergeCell ref="F243:F244"/>
    <mergeCell ref="G243:G244"/>
    <mergeCell ref="H243:I244"/>
    <mergeCell ref="I238:I239"/>
    <mergeCell ref="C240:E240"/>
    <mergeCell ref="H240:I240"/>
    <mergeCell ref="B241:B242"/>
    <mergeCell ref="C241:D242"/>
    <mergeCell ref="E241:E242"/>
    <mergeCell ref="F241:F242"/>
    <mergeCell ref="G241:G242"/>
    <mergeCell ref="H241:H242"/>
    <mergeCell ref="I241:I242"/>
    <mergeCell ref="C236:E236"/>
    <mergeCell ref="H236:I236"/>
    <mergeCell ref="C237:E237"/>
    <mergeCell ref="H237:I237"/>
    <mergeCell ref="B238:B239"/>
    <mergeCell ref="C238:D239"/>
    <mergeCell ref="E238:E239"/>
    <mergeCell ref="F238:F239"/>
    <mergeCell ref="G238:G239"/>
    <mergeCell ref="H238:H239"/>
    <mergeCell ref="B234:B235"/>
    <mergeCell ref="C234:D235"/>
    <mergeCell ref="E234:E235"/>
    <mergeCell ref="F234:F235"/>
    <mergeCell ref="G234:G235"/>
    <mergeCell ref="H234:I235"/>
    <mergeCell ref="H230:H231"/>
    <mergeCell ref="I230:I231"/>
    <mergeCell ref="B232:B233"/>
    <mergeCell ref="C232:D233"/>
    <mergeCell ref="E232:E233"/>
    <mergeCell ref="F232:F233"/>
    <mergeCell ref="G232:G233"/>
    <mergeCell ref="H232:H233"/>
    <mergeCell ref="I232:I233"/>
    <mergeCell ref="C228:E228"/>
    <mergeCell ref="H228:I228"/>
    <mergeCell ref="C229:E229"/>
    <mergeCell ref="H229:I229"/>
    <mergeCell ref="B230:B231"/>
    <mergeCell ref="C230:C231"/>
    <mergeCell ref="D230:D231"/>
    <mergeCell ref="E230:E231"/>
    <mergeCell ref="F230:F231"/>
    <mergeCell ref="G230:G231"/>
    <mergeCell ref="H215:I216"/>
    <mergeCell ref="B223:I223"/>
    <mergeCell ref="C225:I225"/>
    <mergeCell ref="B226:B227"/>
    <mergeCell ref="C226:D227"/>
    <mergeCell ref="E226:E227"/>
    <mergeCell ref="F226:F227"/>
    <mergeCell ref="G226:G227"/>
    <mergeCell ref="H226:H227"/>
    <mergeCell ref="I226:I227"/>
    <mergeCell ref="B215:B216"/>
    <mergeCell ref="C215:C216"/>
    <mergeCell ref="D215:D216"/>
    <mergeCell ref="E215:E216"/>
    <mergeCell ref="F215:F216"/>
    <mergeCell ref="G215:G216"/>
    <mergeCell ref="B213:B214"/>
    <mergeCell ref="C213:D214"/>
    <mergeCell ref="E213:E214"/>
    <mergeCell ref="F213:F214"/>
    <mergeCell ref="G213:G214"/>
    <mergeCell ref="H213:I214"/>
    <mergeCell ref="B211:B212"/>
    <mergeCell ref="C211:D212"/>
    <mergeCell ref="E211:E212"/>
    <mergeCell ref="F211:F212"/>
    <mergeCell ref="G211:G212"/>
    <mergeCell ref="H211:I212"/>
    <mergeCell ref="I206:I207"/>
    <mergeCell ref="C208:E208"/>
    <mergeCell ref="H208:I208"/>
    <mergeCell ref="B209:B210"/>
    <mergeCell ref="C209:D210"/>
    <mergeCell ref="E209:E210"/>
    <mergeCell ref="F209:F210"/>
    <mergeCell ref="G209:G210"/>
    <mergeCell ref="H209:H210"/>
    <mergeCell ref="I209:I210"/>
    <mergeCell ref="C204:E204"/>
    <mergeCell ref="H204:I204"/>
    <mergeCell ref="C205:E205"/>
    <mergeCell ref="H205:I205"/>
    <mergeCell ref="B206:B207"/>
    <mergeCell ref="C206:D207"/>
    <mergeCell ref="E206:E207"/>
    <mergeCell ref="F206:F207"/>
    <mergeCell ref="G206:G207"/>
    <mergeCell ref="H206:H207"/>
    <mergeCell ref="B202:B203"/>
    <mergeCell ref="C202:D203"/>
    <mergeCell ref="E202:E203"/>
    <mergeCell ref="F202:F203"/>
    <mergeCell ref="G202:G203"/>
    <mergeCell ref="H202:I203"/>
    <mergeCell ref="H198:H199"/>
    <mergeCell ref="I198:I199"/>
    <mergeCell ref="B200:B201"/>
    <mergeCell ref="C200:D201"/>
    <mergeCell ref="E200:E201"/>
    <mergeCell ref="F200:F201"/>
    <mergeCell ref="G200:G201"/>
    <mergeCell ref="H200:H201"/>
    <mergeCell ref="I200:I201"/>
    <mergeCell ref="C196:E196"/>
    <mergeCell ref="H196:I196"/>
    <mergeCell ref="C197:E197"/>
    <mergeCell ref="H197:I197"/>
    <mergeCell ref="B198:B199"/>
    <mergeCell ref="C198:C199"/>
    <mergeCell ref="D198:D199"/>
    <mergeCell ref="E198:E199"/>
    <mergeCell ref="F198:F199"/>
    <mergeCell ref="G198:G199"/>
    <mergeCell ref="Z184:Z185"/>
    <mergeCell ref="B191:I191"/>
    <mergeCell ref="C193:I193"/>
    <mergeCell ref="B194:B195"/>
    <mergeCell ref="C194:D195"/>
    <mergeCell ref="E194:E195"/>
    <mergeCell ref="F194:F195"/>
    <mergeCell ref="G194:G195"/>
    <mergeCell ref="H194:H195"/>
    <mergeCell ref="I194:I19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U182:V183"/>
    <mergeCell ref="W182:W183"/>
    <mergeCell ref="X182:Y183"/>
    <mergeCell ref="Z182:Z183"/>
    <mergeCell ref="B184:B185"/>
    <mergeCell ref="C184:C185"/>
    <mergeCell ref="D184:D185"/>
    <mergeCell ref="E184:E185"/>
    <mergeCell ref="F184:F185"/>
    <mergeCell ref="G184:G185"/>
    <mergeCell ref="L182:M183"/>
    <mergeCell ref="N182:N183"/>
    <mergeCell ref="O182:P183"/>
    <mergeCell ref="Q182:Q183"/>
    <mergeCell ref="R182:S183"/>
    <mergeCell ref="T182:T183"/>
    <mergeCell ref="R181:T181"/>
    <mergeCell ref="U181:W181"/>
    <mergeCell ref="X181:Z181"/>
    <mergeCell ref="B182:B183"/>
    <mergeCell ref="C182:D183"/>
    <mergeCell ref="E182:E183"/>
    <mergeCell ref="F182:G183"/>
    <mergeCell ref="H182:H183"/>
    <mergeCell ref="I182:J183"/>
    <mergeCell ref="K182:K183"/>
    <mergeCell ref="T179:T180"/>
    <mergeCell ref="U179:V180"/>
    <mergeCell ref="W179:W180"/>
    <mergeCell ref="X179:Y180"/>
    <mergeCell ref="Z179:Z180"/>
    <mergeCell ref="C181:E181"/>
    <mergeCell ref="F181:H181"/>
    <mergeCell ref="I181:K181"/>
    <mergeCell ref="L181:N181"/>
    <mergeCell ref="O181:Q181"/>
    <mergeCell ref="K179:K180"/>
    <mergeCell ref="L179:M180"/>
    <mergeCell ref="N179:N180"/>
    <mergeCell ref="O179:P180"/>
    <mergeCell ref="Q179:Q180"/>
    <mergeCell ref="R179:S180"/>
    <mergeCell ref="B179:B180"/>
    <mergeCell ref="C179:D180"/>
    <mergeCell ref="E179:E180"/>
    <mergeCell ref="F179:G180"/>
    <mergeCell ref="H179:H180"/>
    <mergeCell ref="I179:J180"/>
    <mergeCell ref="U177:W177"/>
    <mergeCell ref="X177:Z177"/>
    <mergeCell ref="C178:E178"/>
    <mergeCell ref="F178:H178"/>
    <mergeCell ref="I178:K178"/>
    <mergeCell ref="L178:N178"/>
    <mergeCell ref="O178:Q178"/>
    <mergeCell ref="R178:T178"/>
    <mergeCell ref="U178:W178"/>
    <mergeCell ref="X178:Z178"/>
    <mergeCell ref="U175:V176"/>
    <mergeCell ref="W175:W176"/>
    <mergeCell ref="X175:Y176"/>
    <mergeCell ref="Z175:Z176"/>
    <mergeCell ref="C177:E177"/>
    <mergeCell ref="F177:H177"/>
    <mergeCell ref="I177:K177"/>
    <mergeCell ref="L177:N177"/>
    <mergeCell ref="O177:Q177"/>
    <mergeCell ref="R177:T177"/>
    <mergeCell ref="L175:M176"/>
    <mergeCell ref="N175:N176"/>
    <mergeCell ref="O175:P176"/>
    <mergeCell ref="Q175:Q176"/>
    <mergeCell ref="R175:S176"/>
    <mergeCell ref="T175:T176"/>
    <mergeCell ref="W173:W174"/>
    <mergeCell ref="X173:Y174"/>
    <mergeCell ref="Z173:Z174"/>
    <mergeCell ref="B175:B176"/>
    <mergeCell ref="C175:D176"/>
    <mergeCell ref="E175:E176"/>
    <mergeCell ref="F175:G176"/>
    <mergeCell ref="H175:H176"/>
    <mergeCell ref="I175:J176"/>
    <mergeCell ref="K175:K176"/>
    <mergeCell ref="N173:N174"/>
    <mergeCell ref="O173:P174"/>
    <mergeCell ref="Q173:Q174"/>
    <mergeCell ref="R173:S174"/>
    <mergeCell ref="T173:T174"/>
    <mergeCell ref="U173:V174"/>
    <mergeCell ref="X171:Y172"/>
    <mergeCell ref="Z171:Z172"/>
    <mergeCell ref="B173:B174"/>
    <mergeCell ref="C173:D174"/>
    <mergeCell ref="E173:E174"/>
    <mergeCell ref="F173:G174"/>
    <mergeCell ref="H173:H174"/>
    <mergeCell ref="I173:J174"/>
    <mergeCell ref="K173:K174"/>
    <mergeCell ref="L173:M174"/>
    <mergeCell ref="O171:P172"/>
    <mergeCell ref="Q171:Q172"/>
    <mergeCell ref="R171:S172"/>
    <mergeCell ref="T171:T172"/>
    <mergeCell ref="U171:V172"/>
    <mergeCell ref="W171:W172"/>
    <mergeCell ref="Z169:Z170"/>
    <mergeCell ref="B171:B172"/>
    <mergeCell ref="C171:D172"/>
    <mergeCell ref="E171:E172"/>
    <mergeCell ref="F171:G172"/>
    <mergeCell ref="H171:H172"/>
    <mergeCell ref="I171:J172"/>
    <mergeCell ref="K171:K172"/>
    <mergeCell ref="L171:M172"/>
    <mergeCell ref="N171:N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X167:Z167"/>
    <mergeCell ref="C168:E168"/>
    <mergeCell ref="F168:H168"/>
    <mergeCell ref="I168:K168"/>
    <mergeCell ref="L168:N168"/>
    <mergeCell ref="O168:Q168"/>
    <mergeCell ref="R168:T168"/>
    <mergeCell ref="U168:W168"/>
    <mergeCell ref="X168:Z168"/>
    <mergeCell ref="W164:W166"/>
    <mergeCell ref="X164:Y166"/>
    <mergeCell ref="Z164:Z166"/>
    <mergeCell ref="C167:E167"/>
    <mergeCell ref="F167:H167"/>
    <mergeCell ref="I167:K167"/>
    <mergeCell ref="L167:N167"/>
    <mergeCell ref="O167:Q167"/>
    <mergeCell ref="R167:T167"/>
    <mergeCell ref="U167:W167"/>
    <mergeCell ref="Q164:Q166"/>
    <mergeCell ref="R164:S164"/>
    <mergeCell ref="R165:S165"/>
    <mergeCell ref="R166:S166"/>
    <mergeCell ref="T164:T166"/>
    <mergeCell ref="U164:V164"/>
    <mergeCell ref="U165:V165"/>
    <mergeCell ref="U166:V166"/>
    <mergeCell ref="I164:J166"/>
    <mergeCell ref="K164:K166"/>
    <mergeCell ref="L164:M166"/>
    <mergeCell ref="N164:N166"/>
    <mergeCell ref="O164:P164"/>
    <mergeCell ref="O165:P165"/>
    <mergeCell ref="O166:P166"/>
    <mergeCell ref="Z155:Z156"/>
    <mergeCell ref="B161:Z161"/>
    <mergeCell ref="C163:Z163"/>
    <mergeCell ref="B164:B166"/>
    <mergeCell ref="C164:D166"/>
    <mergeCell ref="E164:E166"/>
    <mergeCell ref="F164:G164"/>
    <mergeCell ref="F165:G165"/>
    <mergeCell ref="F166:G166"/>
    <mergeCell ref="H164:H166"/>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U153:V154"/>
    <mergeCell ref="W153:W154"/>
    <mergeCell ref="X153:Y154"/>
    <mergeCell ref="Z153:Z154"/>
    <mergeCell ref="B155:B156"/>
    <mergeCell ref="C155:C156"/>
    <mergeCell ref="D155:D156"/>
    <mergeCell ref="E155:E156"/>
    <mergeCell ref="F155:F156"/>
    <mergeCell ref="G155:G156"/>
    <mergeCell ref="L153:M154"/>
    <mergeCell ref="N153:N154"/>
    <mergeCell ref="O153:P154"/>
    <mergeCell ref="Q153:Q154"/>
    <mergeCell ref="R153:S154"/>
    <mergeCell ref="T153:T154"/>
    <mergeCell ref="R152:T152"/>
    <mergeCell ref="U152:W152"/>
    <mergeCell ref="X152:Z152"/>
    <mergeCell ref="B153:B154"/>
    <mergeCell ref="C153:D154"/>
    <mergeCell ref="E153:E154"/>
    <mergeCell ref="F153:G154"/>
    <mergeCell ref="H153:H154"/>
    <mergeCell ref="I153:J154"/>
    <mergeCell ref="K153:K154"/>
    <mergeCell ref="T150:T151"/>
    <mergeCell ref="U150:V151"/>
    <mergeCell ref="W150:W151"/>
    <mergeCell ref="X150:Y151"/>
    <mergeCell ref="Z150:Z151"/>
    <mergeCell ref="C152:E152"/>
    <mergeCell ref="F152:H152"/>
    <mergeCell ref="I152:K152"/>
    <mergeCell ref="L152:N152"/>
    <mergeCell ref="O152:Q152"/>
    <mergeCell ref="K150:K151"/>
    <mergeCell ref="L150:M151"/>
    <mergeCell ref="N150:N151"/>
    <mergeCell ref="O150:P151"/>
    <mergeCell ref="Q150:Q151"/>
    <mergeCell ref="R150:S151"/>
    <mergeCell ref="B150:B151"/>
    <mergeCell ref="C150:D151"/>
    <mergeCell ref="E150:E151"/>
    <mergeCell ref="F150:G151"/>
    <mergeCell ref="H150:H151"/>
    <mergeCell ref="I150:J151"/>
    <mergeCell ref="U148:W148"/>
    <mergeCell ref="X148:Z148"/>
    <mergeCell ref="C149:E149"/>
    <mergeCell ref="F149:H149"/>
    <mergeCell ref="I149:K149"/>
    <mergeCell ref="L149:N149"/>
    <mergeCell ref="O149:Q149"/>
    <mergeCell ref="R149:T149"/>
    <mergeCell ref="U149:W149"/>
    <mergeCell ref="X149:Z149"/>
    <mergeCell ref="U146:V147"/>
    <mergeCell ref="W146:W147"/>
    <mergeCell ref="X146:Y147"/>
    <mergeCell ref="Z146:Z147"/>
    <mergeCell ref="C148:E148"/>
    <mergeCell ref="F148:H148"/>
    <mergeCell ref="I148:K148"/>
    <mergeCell ref="L148:N148"/>
    <mergeCell ref="O148:Q148"/>
    <mergeCell ref="R148:T148"/>
    <mergeCell ref="L146:M147"/>
    <mergeCell ref="N146:N147"/>
    <mergeCell ref="O146:P147"/>
    <mergeCell ref="Q146:Q147"/>
    <mergeCell ref="R146:S147"/>
    <mergeCell ref="T146:T147"/>
    <mergeCell ref="W144:W145"/>
    <mergeCell ref="X144:Y145"/>
    <mergeCell ref="Z144:Z145"/>
    <mergeCell ref="B146:B147"/>
    <mergeCell ref="C146:D147"/>
    <mergeCell ref="E146:E147"/>
    <mergeCell ref="F146:G147"/>
    <mergeCell ref="H146:H147"/>
    <mergeCell ref="I146:J147"/>
    <mergeCell ref="K146:K147"/>
    <mergeCell ref="N144:N145"/>
    <mergeCell ref="O144:P145"/>
    <mergeCell ref="Q144:Q145"/>
    <mergeCell ref="R144:S145"/>
    <mergeCell ref="T144:T145"/>
    <mergeCell ref="U144:V145"/>
    <mergeCell ref="X142:Y143"/>
    <mergeCell ref="Z142:Z143"/>
    <mergeCell ref="B144:B145"/>
    <mergeCell ref="C144:D145"/>
    <mergeCell ref="E144:E145"/>
    <mergeCell ref="F144:G145"/>
    <mergeCell ref="H144:H145"/>
    <mergeCell ref="I144:J145"/>
    <mergeCell ref="K144:K145"/>
    <mergeCell ref="L144:M145"/>
    <mergeCell ref="O142:P143"/>
    <mergeCell ref="Q142:Q143"/>
    <mergeCell ref="R142:S143"/>
    <mergeCell ref="T142:T143"/>
    <mergeCell ref="U142:V143"/>
    <mergeCell ref="W142:W143"/>
    <mergeCell ref="Z140:Z141"/>
    <mergeCell ref="B142:B143"/>
    <mergeCell ref="C142:D143"/>
    <mergeCell ref="E142:E143"/>
    <mergeCell ref="F142:G143"/>
    <mergeCell ref="H142:H143"/>
    <mergeCell ref="I142:J143"/>
    <mergeCell ref="K142:K143"/>
    <mergeCell ref="L142:M143"/>
    <mergeCell ref="N142:N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X138:Z138"/>
    <mergeCell ref="C139:E139"/>
    <mergeCell ref="F139:H139"/>
    <mergeCell ref="I139:K139"/>
    <mergeCell ref="L139:N139"/>
    <mergeCell ref="O139:Q139"/>
    <mergeCell ref="R139:T139"/>
    <mergeCell ref="U139:W139"/>
    <mergeCell ref="X139:Z139"/>
    <mergeCell ref="W135:W137"/>
    <mergeCell ref="X135:Y137"/>
    <mergeCell ref="Z135:Z137"/>
    <mergeCell ref="C138:E138"/>
    <mergeCell ref="F138:H138"/>
    <mergeCell ref="I138:K138"/>
    <mergeCell ref="L138:N138"/>
    <mergeCell ref="O138:Q138"/>
    <mergeCell ref="R138:T138"/>
    <mergeCell ref="U138:W138"/>
    <mergeCell ref="Q135:Q137"/>
    <mergeCell ref="R135:S135"/>
    <mergeCell ref="R136:S136"/>
    <mergeCell ref="R137:S137"/>
    <mergeCell ref="T135:T137"/>
    <mergeCell ref="U135:V135"/>
    <mergeCell ref="U136:V136"/>
    <mergeCell ref="U137:V137"/>
    <mergeCell ref="H135:H137"/>
    <mergeCell ref="I135:J137"/>
    <mergeCell ref="K135:K137"/>
    <mergeCell ref="L135:M137"/>
    <mergeCell ref="N135:N137"/>
    <mergeCell ref="O135:P135"/>
    <mergeCell ref="O136:P136"/>
    <mergeCell ref="O137:P137"/>
    <mergeCell ref="B135:B137"/>
    <mergeCell ref="C135:D137"/>
    <mergeCell ref="E135:E137"/>
    <mergeCell ref="F135:G135"/>
    <mergeCell ref="F136:G136"/>
    <mergeCell ref="F137:G137"/>
    <mergeCell ref="N127:N128"/>
    <mergeCell ref="O127:O128"/>
    <mergeCell ref="P127:P128"/>
    <mergeCell ref="Q127:Q128"/>
    <mergeCell ref="B132:Z132"/>
    <mergeCell ref="C134:Z134"/>
    <mergeCell ref="B129:Z129"/>
    <mergeCell ref="B130:Z130"/>
    <mergeCell ref="B131:Z131"/>
    <mergeCell ref="H127:H128"/>
    <mergeCell ref="I127:I128"/>
    <mergeCell ref="J127:J128"/>
    <mergeCell ref="K127:K128"/>
    <mergeCell ref="L127:L128"/>
    <mergeCell ref="M127:M128"/>
    <mergeCell ref="N125:N126"/>
    <mergeCell ref="O125:O126"/>
    <mergeCell ref="P125:P126"/>
    <mergeCell ref="Q125:Q126"/>
    <mergeCell ref="B127:B128"/>
    <mergeCell ref="C127:C128"/>
    <mergeCell ref="D127:D128"/>
    <mergeCell ref="E127:E128"/>
    <mergeCell ref="F127:F128"/>
    <mergeCell ref="G127:G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I123:J124"/>
    <mergeCell ref="K123:K124"/>
    <mergeCell ref="L123:M124"/>
    <mergeCell ref="N123:N124"/>
    <mergeCell ref="O123:P124"/>
    <mergeCell ref="Q123:Q124"/>
    <mergeCell ref="C122:E122"/>
    <mergeCell ref="F122:H122"/>
    <mergeCell ref="I122:K122"/>
    <mergeCell ref="L122:N122"/>
    <mergeCell ref="O122:Q122"/>
    <mergeCell ref="B123:B124"/>
    <mergeCell ref="C123:D124"/>
    <mergeCell ref="E123:E124"/>
    <mergeCell ref="F123:G124"/>
    <mergeCell ref="H123:H124"/>
    <mergeCell ref="I120:J121"/>
    <mergeCell ref="K120:K121"/>
    <mergeCell ref="L120:M121"/>
    <mergeCell ref="N120:N121"/>
    <mergeCell ref="O120:P121"/>
    <mergeCell ref="Q120:Q121"/>
    <mergeCell ref="K118:K119"/>
    <mergeCell ref="L118:M119"/>
    <mergeCell ref="N118:N119"/>
    <mergeCell ref="O118:P119"/>
    <mergeCell ref="Q118:Q119"/>
    <mergeCell ref="B120:B121"/>
    <mergeCell ref="C120:D121"/>
    <mergeCell ref="E120:E121"/>
    <mergeCell ref="F120:G121"/>
    <mergeCell ref="H120:H121"/>
    <mergeCell ref="B118:B119"/>
    <mergeCell ref="C118:D119"/>
    <mergeCell ref="E118:E119"/>
    <mergeCell ref="F118:G119"/>
    <mergeCell ref="H118:H119"/>
    <mergeCell ref="I118:J119"/>
    <mergeCell ref="I116:J117"/>
    <mergeCell ref="K116:K117"/>
    <mergeCell ref="L116:M117"/>
    <mergeCell ref="N116:N117"/>
    <mergeCell ref="O116:P117"/>
    <mergeCell ref="Q116:Q117"/>
    <mergeCell ref="K114:K115"/>
    <mergeCell ref="L114:M115"/>
    <mergeCell ref="N114:N115"/>
    <mergeCell ref="O114:P115"/>
    <mergeCell ref="Q114:Q115"/>
    <mergeCell ref="B116:B117"/>
    <mergeCell ref="C116:D117"/>
    <mergeCell ref="E116:E117"/>
    <mergeCell ref="F116:G117"/>
    <mergeCell ref="H116:H117"/>
    <mergeCell ref="B114:B115"/>
    <mergeCell ref="C114:D115"/>
    <mergeCell ref="E114:E115"/>
    <mergeCell ref="F114:G115"/>
    <mergeCell ref="H114:H115"/>
    <mergeCell ref="I114:J115"/>
    <mergeCell ref="K111:K112"/>
    <mergeCell ref="L111:M112"/>
    <mergeCell ref="N111:N112"/>
    <mergeCell ref="O111:P112"/>
    <mergeCell ref="Q111:Q112"/>
    <mergeCell ref="C113:E113"/>
    <mergeCell ref="F113:H113"/>
    <mergeCell ref="I113:K113"/>
    <mergeCell ref="L113:N113"/>
    <mergeCell ref="O113:Q113"/>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C105:E105"/>
    <mergeCell ref="F105:H105"/>
    <mergeCell ref="I105:K105"/>
    <mergeCell ref="L105:N105"/>
    <mergeCell ref="O105:Q105"/>
    <mergeCell ref="C106:E106"/>
    <mergeCell ref="F106:H106"/>
    <mergeCell ref="I106:K106"/>
    <mergeCell ref="L106:N106"/>
    <mergeCell ref="O106:Q106"/>
    <mergeCell ref="I103:J104"/>
    <mergeCell ref="K103:K104"/>
    <mergeCell ref="L103:M104"/>
    <mergeCell ref="N103:N104"/>
    <mergeCell ref="O103:P104"/>
    <mergeCell ref="Q103:Q104"/>
    <mergeCell ref="K101:K102"/>
    <mergeCell ref="L101:M102"/>
    <mergeCell ref="N101:N102"/>
    <mergeCell ref="O101:P102"/>
    <mergeCell ref="Q101:Q102"/>
    <mergeCell ref="B103:B104"/>
    <mergeCell ref="C103:D104"/>
    <mergeCell ref="E103:E104"/>
    <mergeCell ref="F103:G104"/>
    <mergeCell ref="H103:H104"/>
    <mergeCell ref="B101:B102"/>
    <mergeCell ref="C101:D102"/>
    <mergeCell ref="E101:E102"/>
    <mergeCell ref="F101:G102"/>
    <mergeCell ref="H101:H102"/>
    <mergeCell ref="I101:J102"/>
    <mergeCell ref="I99:J100"/>
    <mergeCell ref="K99:K100"/>
    <mergeCell ref="L99:M100"/>
    <mergeCell ref="N99:N100"/>
    <mergeCell ref="O99:P100"/>
    <mergeCell ref="Q99:Q100"/>
    <mergeCell ref="K97:K98"/>
    <mergeCell ref="L97:M98"/>
    <mergeCell ref="N97:N98"/>
    <mergeCell ref="O97:P98"/>
    <mergeCell ref="Q97:Q98"/>
    <mergeCell ref="B99:B100"/>
    <mergeCell ref="C99:D100"/>
    <mergeCell ref="E99:E100"/>
    <mergeCell ref="F99:G100"/>
    <mergeCell ref="H99:H100"/>
    <mergeCell ref="B97:B98"/>
    <mergeCell ref="C97:D98"/>
    <mergeCell ref="E97:E98"/>
    <mergeCell ref="F97:G98"/>
    <mergeCell ref="H97:H98"/>
    <mergeCell ref="I97:J98"/>
    <mergeCell ref="I95:J96"/>
    <mergeCell ref="K95:K96"/>
    <mergeCell ref="L95:M96"/>
    <mergeCell ref="N95:N96"/>
    <mergeCell ref="O95:P96"/>
    <mergeCell ref="Q95:Q96"/>
    <mergeCell ref="C94:E94"/>
    <mergeCell ref="F94:H94"/>
    <mergeCell ref="I94:K94"/>
    <mergeCell ref="L94:N94"/>
    <mergeCell ref="O94:Q94"/>
    <mergeCell ref="B95:B96"/>
    <mergeCell ref="C95:D96"/>
    <mergeCell ref="E95:E96"/>
    <mergeCell ref="F95:G96"/>
    <mergeCell ref="H95:H96"/>
    <mergeCell ref="I92:J93"/>
    <mergeCell ref="K92:K93"/>
    <mergeCell ref="L92:M93"/>
    <mergeCell ref="N92:N93"/>
    <mergeCell ref="O92:P93"/>
    <mergeCell ref="Q92:Q93"/>
    <mergeCell ref="K90:K91"/>
    <mergeCell ref="L90:M91"/>
    <mergeCell ref="N90:N91"/>
    <mergeCell ref="O90:P91"/>
    <mergeCell ref="Q90:Q91"/>
    <mergeCell ref="B92:B93"/>
    <mergeCell ref="C92:D93"/>
    <mergeCell ref="E92:E93"/>
    <mergeCell ref="F92:G93"/>
    <mergeCell ref="H92:H93"/>
    <mergeCell ref="B90:B91"/>
    <mergeCell ref="C90:D91"/>
    <mergeCell ref="E90:E91"/>
    <mergeCell ref="F90:G91"/>
    <mergeCell ref="H90:H91"/>
    <mergeCell ref="I90:J91"/>
    <mergeCell ref="I88:J89"/>
    <mergeCell ref="K88:K89"/>
    <mergeCell ref="L88:M89"/>
    <mergeCell ref="N88:N89"/>
    <mergeCell ref="O88:P89"/>
    <mergeCell ref="Q88:Q89"/>
    <mergeCell ref="K86:K87"/>
    <mergeCell ref="L86:M87"/>
    <mergeCell ref="N86:N87"/>
    <mergeCell ref="O86:P87"/>
    <mergeCell ref="Q86:Q87"/>
    <mergeCell ref="B88:B89"/>
    <mergeCell ref="C88:D89"/>
    <mergeCell ref="E88:E89"/>
    <mergeCell ref="F88:G89"/>
    <mergeCell ref="H88:H89"/>
    <mergeCell ref="B86:B87"/>
    <mergeCell ref="C86:D87"/>
    <mergeCell ref="E86:E87"/>
    <mergeCell ref="F86:G87"/>
    <mergeCell ref="H86:H87"/>
    <mergeCell ref="I86:J87"/>
    <mergeCell ref="K83:K84"/>
    <mergeCell ref="L83:M84"/>
    <mergeCell ref="N83:N84"/>
    <mergeCell ref="O83:P84"/>
    <mergeCell ref="Q83:Q84"/>
    <mergeCell ref="C85:E85"/>
    <mergeCell ref="F85:H85"/>
    <mergeCell ref="I85:K85"/>
    <mergeCell ref="L85:N85"/>
    <mergeCell ref="O85:Q85"/>
    <mergeCell ref="B83:B84"/>
    <mergeCell ref="C83:D84"/>
    <mergeCell ref="E83:E84"/>
    <mergeCell ref="F83:G84"/>
    <mergeCell ref="H83:H84"/>
    <mergeCell ref="I83:J84"/>
    <mergeCell ref="I81:J82"/>
    <mergeCell ref="K81:K82"/>
    <mergeCell ref="L81:M82"/>
    <mergeCell ref="N81:N82"/>
    <mergeCell ref="O81:P82"/>
    <mergeCell ref="Q81:Q82"/>
    <mergeCell ref="K79:K80"/>
    <mergeCell ref="L79:M80"/>
    <mergeCell ref="N79:N80"/>
    <mergeCell ref="O79:P80"/>
    <mergeCell ref="Q79:Q80"/>
    <mergeCell ref="B81:B82"/>
    <mergeCell ref="C81:D82"/>
    <mergeCell ref="E81:E82"/>
    <mergeCell ref="F81:G82"/>
    <mergeCell ref="H81:H82"/>
    <mergeCell ref="B79:B80"/>
    <mergeCell ref="C79:D80"/>
    <mergeCell ref="E79:E80"/>
    <mergeCell ref="F79:G80"/>
    <mergeCell ref="H79:H80"/>
    <mergeCell ref="I79:J80"/>
    <mergeCell ref="I77:J78"/>
    <mergeCell ref="K77:K78"/>
    <mergeCell ref="L77:M78"/>
    <mergeCell ref="N77:N78"/>
    <mergeCell ref="O77:P78"/>
    <mergeCell ref="Q77:Q78"/>
    <mergeCell ref="M75:M76"/>
    <mergeCell ref="N75:N76"/>
    <mergeCell ref="O75:O76"/>
    <mergeCell ref="P75:P76"/>
    <mergeCell ref="Q75:Q76"/>
    <mergeCell ref="B77:B78"/>
    <mergeCell ref="C77:D78"/>
    <mergeCell ref="E77:E78"/>
    <mergeCell ref="F77:G78"/>
    <mergeCell ref="H77:H78"/>
    <mergeCell ref="G75:G76"/>
    <mergeCell ref="H75:H76"/>
    <mergeCell ref="I75:I76"/>
    <mergeCell ref="J75:J76"/>
    <mergeCell ref="K75:K76"/>
    <mergeCell ref="L75:L76"/>
    <mergeCell ref="C74:E74"/>
    <mergeCell ref="F74:H74"/>
    <mergeCell ref="I74:K74"/>
    <mergeCell ref="L74:N74"/>
    <mergeCell ref="O74:Q74"/>
    <mergeCell ref="B75:B76"/>
    <mergeCell ref="C75:C76"/>
    <mergeCell ref="D75:D76"/>
    <mergeCell ref="E75:E76"/>
    <mergeCell ref="F75:F76"/>
    <mergeCell ref="K71:K72"/>
    <mergeCell ref="L71:M72"/>
    <mergeCell ref="N71:N72"/>
    <mergeCell ref="O71:P72"/>
    <mergeCell ref="Q71:Q72"/>
    <mergeCell ref="C73:E73"/>
    <mergeCell ref="F73:H73"/>
    <mergeCell ref="I73:K73"/>
    <mergeCell ref="L73:N73"/>
    <mergeCell ref="O73:Q73"/>
    <mergeCell ref="B71:B72"/>
    <mergeCell ref="C71:D72"/>
    <mergeCell ref="E71:E72"/>
    <mergeCell ref="F71:G72"/>
    <mergeCell ref="H71:H72"/>
    <mergeCell ref="I71:J72"/>
    <mergeCell ref="N65:N66"/>
    <mergeCell ref="O65:O66"/>
    <mergeCell ref="P65:P66"/>
    <mergeCell ref="Q65:Q66"/>
    <mergeCell ref="B68:Q68"/>
    <mergeCell ref="C70:N70"/>
    <mergeCell ref="O70:Q70"/>
    <mergeCell ref="H65:H66"/>
    <mergeCell ref="I65:I66"/>
    <mergeCell ref="J65:J66"/>
    <mergeCell ref="K65:K66"/>
    <mergeCell ref="L65:L66"/>
    <mergeCell ref="M65:M66"/>
    <mergeCell ref="N63:N64"/>
    <mergeCell ref="O63:O64"/>
    <mergeCell ref="P63:P64"/>
    <mergeCell ref="Q63:Q64"/>
    <mergeCell ref="B65:B66"/>
    <mergeCell ref="C65:C66"/>
    <mergeCell ref="D65:D66"/>
    <mergeCell ref="E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I61:J62"/>
    <mergeCell ref="K61:K62"/>
    <mergeCell ref="L61:M62"/>
    <mergeCell ref="N61:N62"/>
    <mergeCell ref="O61:P62"/>
    <mergeCell ref="Q61:Q62"/>
    <mergeCell ref="C60:E60"/>
    <mergeCell ref="F60:H60"/>
    <mergeCell ref="I60:K60"/>
    <mergeCell ref="L60:N60"/>
    <mergeCell ref="O60:Q60"/>
    <mergeCell ref="B61:B62"/>
    <mergeCell ref="C61:D62"/>
    <mergeCell ref="E61:E62"/>
    <mergeCell ref="F61:G62"/>
    <mergeCell ref="H61:H62"/>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I54:J55"/>
    <mergeCell ref="K54:K55"/>
    <mergeCell ref="L54:M55"/>
    <mergeCell ref="N54:N55"/>
    <mergeCell ref="O54:P55"/>
    <mergeCell ref="Q54:Q55"/>
    <mergeCell ref="K52:K53"/>
    <mergeCell ref="L52:M53"/>
    <mergeCell ref="N52:N53"/>
    <mergeCell ref="O52:P53"/>
    <mergeCell ref="Q52:Q53"/>
    <mergeCell ref="B54:B55"/>
    <mergeCell ref="C54:D55"/>
    <mergeCell ref="E54:E55"/>
    <mergeCell ref="F54:G55"/>
    <mergeCell ref="H54:H55"/>
    <mergeCell ref="B52:B53"/>
    <mergeCell ref="C52:D53"/>
    <mergeCell ref="E52:E53"/>
    <mergeCell ref="F52:G53"/>
    <mergeCell ref="H52:H53"/>
    <mergeCell ref="I52:J53"/>
    <mergeCell ref="K49:K50"/>
    <mergeCell ref="L49:M50"/>
    <mergeCell ref="N49:N50"/>
    <mergeCell ref="O49:P50"/>
    <mergeCell ref="Q49:Q50"/>
    <mergeCell ref="C51:E51"/>
    <mergeCell ref="F51:H51"/>
    <mergeCell ref="I51:K51"/>
    <mergeCell ref="L51:N51"/>
    <mergeCell ref="O51:Q51"/>
    <mergeCell ref="B49:B50"/>
    <mergeCell ref="C49:D50"/>
    <mergeCell ref="E49:E50"/>
    <mergeCell ref="F49:G50"/>
    <mergeCell ref="H49:H50"/>
    <mergeCell ref="I49:J50"/>
    <mergeCell ref="I47:J48"/>
    <mergeCell ref="K47:K48"/>
    <mergeCell ref="L47:M48"/>
    <mergeCell ref="N47:N48"/>
    <mergeCell ref="O47:P48"/>
    <mergeCell ref="Q47:Q48"/>
    <mergeCell ref="K45:K46"/>
    <mergeCell ref="L45:M46"/>
    <mergeCell ref="N45:N46"/>
    <mergeCell ref="O45:P46"/>
    <mergeCell ref="Q45:Q46"/>
    <mergeCell ref="B47:B48"/>
    <mergeCell ref="C47:D48"/>
    <mergeCell ref="E47:E48"/>
    <mergeCell ref="F47:G48"/>
    <mergeCell ref="H47:H48"/>
    <mergeCell ref="B45:B46"/>
    <mergeCell ref="C45:D46"/>
    <mergeCell ref="E45:E46"/>
    <mergeCell ref="F45:G46"/>
    <mergeCell ref="H45:H46"/>
    <mergeCell ref="I45:J46"/>
    <mergeCell ref="C43:E43"/>
    <mergeCell ref="F43:H43"/>
    <mergeCell ref="I43:K43"/>
    <mergeCell ref="L43:N43"/>
    <mergeCell ref="O43:Q43"/>
    <mergeCell ref="C44:E44"/>
    <mergeCell ref="F44:H44"/>
    <mergeCell ref="I44:K44"/>
    <mergeCell ref="L44:N44"/>
    <mergeCell ref="O44:Q44"/>
    <mergeCell ref="I41:J42"/>
    <mergeCell ref="K41:K42"/>
    <mergeCell ref="L41:M42"/>
    <mergeCell ref="N41:N42"/>
    <mergeCell ref="O41:P42"/>
    <mergeCell ref="Q41:Q42"/>
    <mergeCell ref="K39:K40"/>
    <mergeCell ref="L39:M40"/>
    <mergeCell ref="N39:N40"/>
    <mergeCell ref="O39:P40"/>
    <mergeCell ref="Q39:Q40"/>
    <mergeCell ref="B41:B42"/>
    <mergeCell ref="C41:D42"/>
    <mergeCell ref="E41:E42"/>
    <mergeCell ref="F41:G42"/>
    <mergeCell ref="H41:H42"/>
    <mergeCell ref="B39:B40"/>
    <mergeCell ref="C39:D40"/>
    <mergeCell ref="E39:E40"/>
    <mergeCell ref="F39:G40"/>
    <mergeCell ref="H39:H40"/>
    <mergeCell ref="I39:J40"/>
    <mergeCell ref="I37:J38"/>
    <mergeCell ref="K37:K38"/>
    <mergeCell ref="L37:M38"/>
    <mergeCell ref="N37:N38"/>
    <mergeCell ref="O37:P38"/>
    <mergeCell ref="Q37:Q38"/>
    <mergeCell ref="K35:K36"/>
    <mergeCell ref="L35:M36"/>
    <mergeCell ref="N35:N36"/>
    <mergeCell ref="O35:P36"/>
    <mergeCell ref="Q35:Q36"/>
    <mergeCell ref="B37:B38"/>
    <mergeCell ref="C37:D38"/>
    <mergeCell ref="E37:E38"/>
    <mergeCell ref="F37:G38"/>
    <mergeCell ref="H37:H38"/>
    <mergeCell ref="B35:B36"/>
    <mergeCell ref="C35:D36"/>
    <mergeCell ref="E35:E36"/>
    <mergeCell ref="F35:G36"/>
    <mergeCell ref="H35:H36"/>
    <mergeCell ref="I35:J36"/>
    <mergeCell ref="I33:J34"/>
    <mergeCell ref="K33:K34"/>
    <mergeCell ref="L33:M34"/>
    <mergeCell ref="N33:N34"/>
    <mergeCell ref="O33:P34"/>
    <mergeCell ref="Q33:Q34"/>
    <mergeCell ref="C32:E32"/>
    <mergeCell ref="F32:H32"/>
    <mergeCell ref="I32:K32"/>
    <mergeCell ref="L32:N32"/>
    <mergeCell ref="O32:Q32"/>
    <mergeCell ref="B33:B34"/>
    <mergeCell ref="C33:D34"/>
    <mergeCell ref="E33:E34"/>
    <mergeCell ref="F33:G34"/>
    <mergeCell ref="H33:H34"/>
    <mergeCell ref="I30:J31"/>
    <mergeCell ref="K30:K31"/>
    <mergeCell ref="L30:M31"/>
    <mergeCell ref="N30:N31"/>
    <mergeCell ref="O30:P31"/>
    <mergeCell ref="Q30:Q31"/>
    <mergeCell ref="K28:K29"/>
    <mergeCell ref="L28:M29"/>
    <mergeCell ref="N28:N29"/>
    <mergeCell ref="O28:P29"/>
    <mergeCell ref="Q28:Q29"/>
    <mergeCell ref="B30:B31"/>
    <mergeCell ref="C30:D31"/>
    <mergeCell ref="E30:E31"/>
    <mergeCell ref="F30:G31"/>
    <mergeCell ref="H30:H31"/>
    <mergeCell ref="B28:B29"/>
    <mergeCell ref="C28:D29"/>
    <mergeCell ref="E28:E29"/>
    <mergeCell ref="F28:G29"/>
    <mergeCell ref="H28:H29"/>
    <mergeCell ref="I28:J29"/>
    <mergeCell ref="I26:J27"/>
    <mergeCell ref="K26:K27"/>
    <mergeCell ref="L26:M27"/>
    <mergeCell ref="N26:N27"/>
    <mergeCell ref="O26:P27"/>
    <mergeCell ref="Q26:Q27"/>
    <mergeCell ref="K24:K25"/>
    <mergeCell ref="L24:M25"/>
    <mergeCell ref="N24:N25"/>
    <mergeCell ref="O24:P25"/>
    <mergeCell ref="Q24:Q25"/>
    <mergeCell ref="B26:B27"/>
    <mergeCell ref="C26:D27"/>
    <mergeCell ref="E26:E27"/>
    <mergeCell ref="F26:G27"/>
    <mergeCell ref="H26:H27"/>
    <mergeCell ref="B24:B25"/>
    <mergeCell ref="C24:D25"/>
    <mergeCell ref="E24:E25"/>
    <mergeCell ref="F24:G25"/>
    <mergeCell ref="H24:H25"/>
    <mergeCell ref="I24:J25"/>
    <mergeCell ref="K21:K22"/>
    <mergeCell ref="L21:M22"/>
    <mergeCell ref="N21:N22"/>
    <mergeCell ref="O21:P22"/>
    <mergeCell ref="Q21:Q22"/>
    <mergeCell ref="C23:E23"/>
    <mergeCell ref="F23:H23"/>
    <mergeCell ref="I23:K23"/>
    <mergeCell ref="L23:N23"/>
    <mergeCell ref="O23:Q23"/>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M13:M14"/>
    <mergeCell ref="N13:N14"/>
    <mergeCell ref="O13:O14"/>
    <mergeCell ref="P13:P14"/>
    <mergeCell ref="Q13:Q14"/>
    <mergeCell ref="B15:B16"/>
    <mergeCell ref="C15:D16"/>
    <mergeCell ref="E15:E16"/>
    <mergeCell ref="F15:G16"/>
    <mergeCell ref="H15:H16"/>
    <mergeCell ref="G13:G14"/>
    <mergeCell ref="H13:H14"/>
    <mergeCell ref="I13:I14"/>
    <mergeCell ref="J13:J14"/>
    <mergeCell ref="K13:K14"/>
    <mergeCell ref="L13:L14"/>
    <mergeCell ref="C12:E12"/>
    <mergeCell ref="F12:H12"/>
    <mergeCell ref="I12:K12"/>
    <mergeCell ref="L12:N12"/>
    <mergeCell ref="O12:Q12"/>
    <mergeCell ref="B13:B14"/>
    <mergeCell ref="C13:C14"/>
    <mergeCell ref="D13:D14"/>
    <mergeCell ref="E13:E14"/>
    <mergeCell ref="F13:F14"/>
    <mergeCell ref="L9:M10"/>
    <mergeCell ref="N9:N10"/>
    <mergeCell ref="O9:P10"/>
    <mergeCell ref="Q9:Q10"/>
    <mergeCell ref="C11:E11"/>
    <mergeCell ref="F11:H11"/>
    <mergeCell ref="I11:K11"/>
    <mergeCell ref="L11:N11"/>
    <mergeCell ref="O11:Q11"/>
    <mergeCell ref="B6:Q6"/>
    <mergeCell ref="C8:N8"/>
    <mergeCell ref="O8:Q8"/>
    <mergeCell ref="B9:B10"/>
    <mergeCell ref="C9:D10"/>
    <mergeCell ref="E9:E10"/>
    <mergeCell ref="F9:G10"/>
    <mergeCell ref="H9:H10"/>
    <mergeCell ref="I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cols>
    <col min="1" max="2" width="36.5703125" bestFit="1" customWidth="1"/>
    <col min="3" max="3" width="3.5703125" customWidth="1"/>
    <col min="4" max="4" width="15.140625" customWidth="1"/>
    <col min="5" max="5" width="2.140625" customWidth="1"/>
    <col min="6" max="6" width="3.42578125" customWidth="1"/>
    <col min="7" max="7" width="14" customWidth="1"/>
    <col min="8" max="8" width="2.140625" customWidth="1"/>
    <col min="9" max="9" width="12.42578125" customWidth="1"/>
    <col min="10" max="10" width="2.7109375" customWidth="1"/>
    <col min="11" max="11" width="10.7109375" customWidth="1"/>
    <col min="12" max="12" width="12.42578125" customWidth="1"/>
    <col min="13" max="13" width="2.7109375" customWidth="1"/>
    <col min="14" max="14" width="10.7109375" customWidth="1"/>
    <col min="15" max="15" width="12.42578125" customWidth="1"/>
  </cols>
  <sheetData>
    <row r="1" spans="1:15" ht="15" customHeight="1">
      <c r="A1" s="7" t="s">
        <v>118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3" t="s">
        <v>1184</v>
      </c>
      <c r="B3" s="12" t="s">
        <v>7</v>
      </c>
      <c r="C3" s="12"/>
      <c r="D3" s="12"/>
      <c r="E3" s="12"/>
      <c r="F3" s="12"/>
      <c r="G3" s="12"/>
      <c r="H3" s="12"/>
      <c r="I3" s="12"/>
      <c r="J3" s="12"/>
      <c r="K3" s="12"/>
      <c r="L3" s="12"/>
      <c r="M3" s="12"/>
      <c r="N3" s="12"/>
      <c r="O3" s="12"/>
    </row>
    <row r="4" spans="1:15">
      <c r="A4" s="13"/>
      <c r="B4" s="35" t="s">
        <v>754</v>
      </c>
      <c r="C4" s="35"/>
      <c r="D4" s="35"/>
      <c r="E4" s="35"/>
      <c r="F4" s="35"/>
      <c r="G4" s="35"/>
      <c r="H4" s="35"/>
      <c r="I4" s="35"/>
      <c r="J4" s="35"/>
      <c r="K4" s="35"/>
      <c r="L4" s="35"/>
      <c r="M4" s="35"/>
      <c r="N4" s="35"/>
      <c r="O4" s="35"/>
    </row>
    <row r="5" spans="1:15">
      <c r="A5" s="13"/>
      <c r="B5" s="29"/>
      <c r="C5" s="29"/>
      <c r="D5" s="29"/>
      <c r="E5" s="29"/>
      <c r="F5" s="29"/>
      <c r="G5" s="29"/>
      <c r="H5" s="29"/>
      <c r="I5" s="29"/>
      <c r="J5" s="29"/>
      <c r="K5" s="29"/>
      <c r="L5" s="29"/>
      <c r="M5" s="29"/>
      <c r="N5" s="29"/>
      <c r="O5" s="29"/>
    </row>
    <row r="6" spans="1:15">
      <c r="A6" s="13"/>
      <c r="B6" s="16"/>
      <c r="C6" s="16"/>
      <c r="D6" s="16"/>
      <c r="E6" s="16"/>
      <c r="F6" s="16"/>
      <c r="G6" s="16"/>
      <c r="H6" s="16"/>
      <c r="I6" s="16"/>
      <c r="J6" s="16"/>
      <c r="K6" s="16"/>
      <c r="L6" s="16"/>
      <c r="M6" s="16"/>
      <c r="N6" s="16"/>
      <c r="O6" s="16"/>
    </row>
    <row r="7" spans="1:15" ht="15.75" thickBot="1">
      <c r="A7" s="13"/>
      <c r="B7" s="202"/>
      <c r="C7" s="291">
        <v>2013</v>
      </c>
      <c r="D7" s="291"/>
      <c r="E7" s="291"/>
      <c r="F7" s="291"/>
      <c r="G7" s="291"/>
      <c r="H7" s="291"/>
      <c r="I7" s="15"/>
      <c r="J7" s="291">
        <v>2012</v>
      </c>
      <c r="K7" s="291"/>
      <c r="L7" s="291"/>
      <c r="M7" s="291"/>
      <c r="N7" s="291"/>
      <c r="O7" s="291"/>
    </row>
    <row r="8" spans="1:15">
      <c r="A8" s="13"/>
      <c r="B8" s="137" t="s">
        <v>198</v>
      </c>
      <c r="C8" s="305" t="s">
        <v>755</v>
      </c>
      <c r="D8" s="305"/>
      <c r="E8" s="36"/>
      <c r="F8" s="305" t="s">
        <v>495</v>
      </c>
      <c r="G8" s="305"/>
      <c r="H8" s="36"/>
      <c r="I8" s="35"/>
      <c r="J8" s="305" t="s">
        <v>755</v>
      </c>
      <c r="K8" s="305"/>
      <c r="L8" s="36"/>
      <c r="M8" s="305" t="s">
        <v>495</v>
      </c>
      <c r="N8" s="305"/>
      <c r="O8" s="36"/>
    </row>
    <row r="9" spans="1:15" ht="15.75" thickBot="1">
      <c r="A9" s="13"/>
      <c r="B9" s="138"/>
      <c r="C9" s="246" t="s">
        <v>490</v>
      </c>
      <c r="D9" s="246"/>
      <c r="E9" s="37"/>
      <c r="F9" s="246" t="s">
        <v>490</v>
      </c>
      <c r="G9" s="246"/>
      <c r="H9" s="37"/>
      <c r="I9" s="37"/>
      <c r="J9" s="246" t="s">
        <v>490</v>
      </c>
      <c r="K9" s="246"/>
      <c r="L9" s="37"/>
      <c r="M9" s="246" t="s">
        <v>490</v>
      </c>
      <c r="N9" s="246"/>
      <c r="O9" s="37"/>
    </row>
    <row r="10" spans="1:15">
      <c r="A10" s="13"/>
      <c r="B10" s="231" t="s">
        <v>756</v>
      </c>
      <c r="C10" s="231" t="s">
        <v>211</v>
      </c>
      <c r="D10" s="229">
        <v>0</v>
      </c>
      <c r="E10" s="39"/>
      <c r="F10" s="231" t="s">
        <v>211</v>
      </c>
      <c r="G10" s="229">
        <v>0</v>
      </c>
      <c r="H10" s="39"/>
      <c r="I10" s="39"/>
      <c r="J10" s="231" t="s">
        <v>211</v>
      </c>
      <c r="K10" s="229">
        <v>149.9</v>
      </c>
      <c r="L10" s="39"/>
      <c r="M10" s="231" t="s">
        <v>211</v>
      </c>
      <c r="N10" s="229">
        <v>157.1</v>
      </c>
      <c r="O10" s="39"/>
    </row>
    <row r="11" spans="1:15">
      <c r="A11" s="13"/>
      <c r="B11" s="378"/>
      <c r="C11" s="378"/>
      <c r="D11" s="328"/>
      <c r="E11" s="190"/>
      <c r="F11" s="378"/>
      <c r="G11" s="328"/>
      <c r="H11" s="190"/>
      <c r="I11" s="190"/>
      <c r="J11" s="378"/>
      <c r="K11" s="328"/>
      <c r="L11" s="190"/>
      <c r="M11" s="378"/>
      <c r="N11" s="328"/>
      <c r="O11" s="190"/>
    </row>
    <row r="12" spans="1:15">
      <c r="A12" s="13"/>
      <c r="B12" s="211" t="s">
        <v>757</v>
      </c>
      <c r="C12" s="210">
        <v>497.6</v>
      </c>
      <c r="D12" s="210"/>
      <c r="E12" s="35"/>
      <c r="F12" s="210">
        <v>509.1</v>
      </c>
      <c r="G12" s="210"/>
      <c r="H12" s="35"/>
      <c r="I12" s="35"/>
      <c r="J12" s="210">
        <v>497.3</v>
      </c>
      <c r="K12" s="210"/>
      <c r="L12" s="35"/>
      <c r="M12" s="210">
        <v>549.1</v>
      </c>
      <c r="N12" s="210"/>
      <c r="O12" s="35"/>
    </row>
    <row r="13" spans="1:15">
      <c r="A13" s="13"/>
      <c r="B13" s="211"/>
      <c r="C13" s="210"/>
      <c r="D13" s="210"/>
      <c r="E13" s="35"/>
      <c r="F13" s="210"/>
      <c r="G13" s="210"/>
      <c r="H13" s="35"/>
      <c r="I13" s="35"/>
      <c r="J13" s="210"/>
      <c r="K13" s="210"/>
      <c r="L13" s="35"/>
      <c r="M13" s="210"/>
      <c r="N13" s="210"/>
      <c r="O13" s="35"/>
    </row>
    <row r="14" spans="1:15">
      <c r="A14" s="13"/>
      <c r="B14" s="207" t="s">
        <v>758</v>
      </c>
      <c r="C14" s="206">
        <v>295.3</v>
      </c>
      <c r="D14" s="206"/>
      <c r="E14" s="38"/>
      <c r="F14" s="206">
        <v>359.6</v>
      </c>
      <c r="G14" s="206"/>
      <c r="H14" s="38"/>
      <c r="I14" s="38"/>
      <c r="J14" s="206">
        <v>295.2</v>
      </c>
      <c r="K14" s="206"/>
      <c r="L14" s="38"/>
      <c r="M14" s="206">
        <v>385</v>
      </c>
      <c r="N14" s="206"/>
      <c r="O14" s="38"/>
    </row>
    <row r="15" spans="1:15">
      <c r="A15" s="13"/>
      <c r="B15" s="207"/>
      <c r="C15" s="206"/>
      <c r="D15" s="206"/>
      <c r="E15" s="38"/>
      <c r="F15" s="206"/>
      <c r="G15" s="206"/>
      <c r="H15" s="38"/>
      <c r="I15" s="38"/>
      <c r="J15" s="206"/>
      <c r="K15" s="206"/>
      <c r="L15" s="38"/>
      <c r="M15" s="206"/>
      <c r="N15" s="206"/>
      <c r="O15" s="38"/>
    </row>
    <row r="16" spans="1:15">
      <c r="A16" s="13"/>
      <c r="B16" s="211" t="s">
        <v>759</v>
      </c>
      <c r="C16" s="210">
        <v>394.6</v>
      </c>
      <c r="D16" s="210"/>
      <c r="E16" s="35"/>
      <c r="F16" s="210">
        <v>473.7</v>
      </c>
      <c r="G16" s="210"/>
      <c r="H16" s="35"/>
      <c r="I16" s="35"/>
      <c r="J16" s="210">
        <v>394.5</v>
      </c>
      <c r="K16" s="210"/>
      <c r="L16" s="35"/>
      <c r="M16" s="210">
        <v>513.5</v>
      </c>
      <c r="N16" s="210"/>
      <c r="O16" s="35"/>
    </row>
    <row r="17" spans="1:15">
      <c r="A17" s="13"/>
      <c r="B17" s="211"/>
      <c r="C17" s="210"/>
      <c r="D17" s="210"/>
      <c r="E17" s="35"/>
      <c r="F17" s="210"/>
      <c r="G17" s="210"/>
      <c r="H17" s="35"/>
      <c r="I17" s="35"/>
      <c r="J17" s="210"/>
      <c r="K17" s="210"/>
      <c r="L17" s="35"/>
      <c r="M17" s="210"/>
      <c r="N17" s="210"/>
      <c r="O17" s="35"/>
    </row>
    <row r="18" spans="1:15" ht="32.25" customHeight="1">
      <c r="A18" s="13"/>
      <c r="B18" s="207" t="s">
        <v>760</v>
      </c>
      <c r="C18" s="206">
        <v>673.4</v>
      </c>
      <c r="D18" s="206"/>
      <c r="E18" s="38"/>
      <c r="F18" s="206">
        <v>731.3</v>
      </c>
      <c r="G18" s="206"/>
      <c r="H18" s="38"/>
      <c r="I18" s="38"/>
      <c r="J18" s="206">
        <v>726.2</v>
      </c>
      <c r="K18" s="206"/>
      <c r="L18" s="38"/>
      <c r="M18" s="206">
        <v>789.7</v>
      </c>
      <c r="N18" s="206"/>
      <c r="O18" s="38"/>
    </row>
    <row r="19" spans="1:15" ht="15.75" thickBot="1">
      <c r="A19" s="13"/>
      <c r="B19" s="214"/>
      <c r="C19" s="213"/>
      <c r="D19" s="213"/>
      <c r="E19" s="54"/>
      <c r="F19" s="213"/>
      <c r="G19" s="213"/>
      <c r="H19" s="54"/>
      <c r="I19" s="54"/>
      <c r="J19" s="213"/>
      <c r="K19" s="213"/>
      <c r="L19" s="54"/>
      <c r="M19" s="213"/>
      <c r="N19" s="213"/>
      <c r="O19" s="54"/>
    </row>
    <row r="20" spans="1:15">
      <c r="A20" s="13"/>
      <c r="B20" s="221" t="s">
        <v>131</v>
      </c>
      <c r="C20" s="221" t="s">
        <v>211</v>
      </c>
      <c r="D20" s="219">
        <v>1860.9</v>
      </c>
      <c r="E20" s="36"/>
      <c r="F20" s="221" t="s">
        <v>211</v>
      </c>
      <c r="G20" s="219">
        <v>2073.6999999999998</v>
      </c>
      <c r="H20" s="36"/>
      <c r="I20" s="36"/>
      <c r="J20" s="221" t="s">
        <v>211</v>
      </c>
      <c r="K20" s="219">
        <v>2063.1</v>
      </c>
      <c r="L20" s="36"/>
      <c r="M20" s="221" t="s">
        <v>211</v>
      </c>
      <c r="N20" s="219">
        <v>2394.4</v>
      </c>
      <c r="O20" s="36"/>
    </row>
    <row r="21" spans="1:15" ht="15.75" thickBot="1">
      <c r="A21" s="13"/>
      <c r="B21" s="226"/>
      <c r="C21" s="357"/>
      <c r="D21" s="379"/>
      <c r="E21" s="67"/>
      <c r="F21" s="357"/>
      <c r="G21" s="379"/>
      <c r="H21" s="67"/>
      <c r="I21" s="67"/>
      <c r="J21" s="357"/>
      <c r="K21" s="379"/>
      <c r="L21" s="67"/>
      <c r="M21" s="357"/>
      <c r="N21" s="379"/>
      <c r="O21" s="67"/>
    </row>
    <row r="22" spans="1:15" ht="15" customHeight="1">
      <c r="A22" s="13" t="s">
        <v>1185</v>
      </c>
      <c r="B22" s="12" t="s">
        <v>7</v>
      </c>
      <c r="C22" s="12"/>
      <c r="D22" s="12"/>
      <c r="E22" s="12"/>
      <c r="F22" s="12"/>
      <c r="G22" s="12"/>
      <c r="H22" s="12"/>
      <c r="I22" s="12"/>
      <c r="J22" s="12"/>
      <c r="K22" s="12"/>
      <c r="L22" s="12"/>
      <c r="M22" s="12"/>
      <c r="N22" s="12"/>
      <c r="O22" s="12"/>
    </row>
    <row r="23" spans="1:15">
      <c r="A23" s="13"/>
      <c r="B23" s="35" t="s">
        <v>780</v>
      </c>
      <c r="C23" s="35"/>
      <c r="D23" s="35"/>
      <c r="E23" s="35"/>
      <c r="F23" s="35"/>
      <c r="G23" s="35"/>
      <c r="H23" s="35"/>
      <c r="I23" s="35"/>
      <c r="J23" s="35"/>
      <c r="K23" s="35"/>
      <c r="L23" s="35"/>
      <c r="M23" s="35"/>
      <c r="N23" s="35"/>
      <c r="O23" s="35"/>
    </row>
    <row r="24" spans="1:15">
      <c r="A24" s="13"/>
      <c r="B24" s="70"/>
      <c r="C24" s="70"/>
      <c r="D24" s="70"/>
      <c r="E24" s="70"/>
      <c r="F24" s="70"/>
      <c r="G24" s="70"/>
      <c r="H24" s="70"/>
      <c r="I24" s="70"/>
      <c r="J24" s="70"/>
      <c r="K24" s="70"/>
      <c r="L24" s="70"/>
      <c r="M24" s="70"/>
      <c r="N24" s="70"/>
      <c r="O24" s="70"/>
    </row>
    <row r="25" spans="1:15">
      <c r="A25" s="13"/>
      <c r="B25" s="29"/>
      <c r="C25" s="29"/>
      <c r="D25" s="29"/>
      <c r="E25" s="29"/>
    </row>
    <row r="26" spans="1:15">
      <c r="A26" s="13"/>
      <c r="B26" s="16"/>
      <c r="C26" s="16"/>
      <c r="D26" s="16"/>
      <c r="E26" s="16"/>
    </row>
    <row r="27" spans="1:15">
      <c r="A27" s="13"/>
      <c r="B27" s="18" t="s">
        <v>198</v>
      </c>
      <c r="C27" s="35"/>
      <c r="D27" s="35"/>
      <c r="E27" s="35"/>
    </row>
    <row r="28" spans="1:15">
      <c r="A28" s="13"/>
      <c r="B28" s="31" t="s">
        <v>781</v>
      </c>
      <c r="C28" s="185" t="s">
        <v>782</v>
      </c>
      <c r="D28" s="185"/>
      <c r="E28" s="35"/>
    </row>
    <row r="29" spans="1:15" ht="15.75" thickBot="1">
      <c r="A29" s="13"/>
      <c r="B29" s="32"/>
      <c r="C29" s="186"/>
      <c r="D29" s="186"/>
      <c r="E29" s="37"/>
    </row>
    <row r="30" spans="1:15">
      <c r="A30" s="13"/>
      <c r="B30" s="101">
        <v>2014</v>
      </c>
      <c r="C30" s="101" t="s">
        <v>211</v>
      </c>
      <c r="D30" s="91">
        <v>0</v>
      </c>
      <c r="E30" s="39"/>
    </row>
    <row r="31" spans="1:15">
      <c r="A31" s="13"/>
      <c r="B31" s="100"/>
      <c r="C31" s="100"/>
      <c r="D31" s="46"/>
      <c r="E31" s="38"/>
    </row>
    <row r="32" spans="1:15">
      <c r="A32" s="13"/>
      <c r="B32" s="41">
        <v>2015</v>
      </c>
      <c r="C32" s="45">
        <v>0</v>
      </c>
      <c r="D32" s="45"/>
      <c r="E32" s="35"/>
    </row>
    <row r="33" spans="1:15">
      <c r="A33" s="13"/>
      <c r="B33" s="41"/>
      <c r="C33" s="45"/>
      <c r="D33" s="45"/>
      <c r="E33" s="35"/>
    </row>
    <row r="34" spans="1:15">
      <c r="A34" s="13"/>
      <c r="B34" s="100">
        <v>2016</v>
      </c>
      <c r="C34" s="46">
        <v>0</v>
      </c>
      <c r="D34" s="46"/>
      <c r="E34" s="38"/>
    </row>
    <row r="35" spans="1:15">
      <c r="A35" s="13"/>
      <c r="B35" s="100"/>
      <c r="C35" s="46"/>
      <c r="D35" s="46"/>
      <c r="E35" s="38"/>
    </row>
    <row r="36" spans="1:15">
      <c r="A36" s="13"/>
      <c r="B36" s="41">
        <v>2017</v>
      </c>
      <c r="C36" s="45">
        <v>0</v>
      </c>
      <c r="D36" s="45"/>
      <c r="E36" s="35"/>
    </row>
    <row r="37" spans="1:15">
      <c r="A37" s="13"/>
      <c r="B37" s="41"/>
      <c r="C37" s="45"/>
      <c r="D37" s="45"/>
      <c r="E37" s="35"/>
    </row>
    <row r="38" spans="1:15">
      <c r="A38" s="13"/>
      <c r="B38" s="100">
        <v>2018</v>
      </c>
      <c r="C38" s="46">
        <v>0</v>
      </c>
      <c r="D38" s="46"/>
      <c r="E38" s="38"/>
    </row>
    <row r="39" spans="1:15">
      <c r="A39" s="13"/>
      <c r="B39" s="100"/>
      <c r="C39" s="46"/>
      <c r="D39" s="46"/>
      <c r="E39" s="38"/>
    </row>
    <row r="40" spans="1:15">
      <c r="A40" s="13"/>
      <c r="B40" s="41" t="s">
        <v>783</v>
      </c>
      <c r="C40" s="42">
        <v>1877.1</v>
      </c>
      <c r="D40" s="42"/>
      <c r="E40" s="35"/>
    </row>
    <row r="41" spans="1:15" ht="15.75" thickBot="1">
      <c r="A41" s="13"/>
      <c r="B41" s="96"/>
      <c r="C41" s="61"/>
      <c r="D41" s="61"/>
      <c r="E41" s="37"/>
    </row>
    <row r="42" spans="1:15">
      <c r="A42" s="13"/>
      <c r="B42" s="200" t="s">
        <v>131</v>
      </c>
      <c r="C42" s="101" t="s">
        <v>211</v>
      </c>
      <c r="D42" s="52">
        <v>1877.1</v>
      </c>
      <c r="E42" s="39"/>
    </row>
    <row r="43" spans="1:15" ht="15.75" thickBot="1">
      <c r="A43" s="13"/>
      <c r="B43" s="56"/>
      <c r="C43" s="115"/>
      <c r="D43" s="116"/>
      <c r="E43" s="117"/>
    </row>
    <row r="44" spans="1:15" ht="15" customHeight="1">
      <c r="A44" s="2" t="s">
        <v>1186</v>
      </c>
      <c r="B44" s="12" t="s">
        <v>7</v>
      </c>
      <c r="C44" s="12"/>
      <c r="D44" s="12"/>
      <c r="E44" s="12"/>
      <c r="F44" s="12"/>
      <c r="G44" s="12"/>
      <c r="H44" s="12"/>
      <c r="I44" s="12"/>
      <c r="J44" s="12"/>
      <c r="K44" s="12"/>
      <c r="L44" s="12"/>
      <c r="M44" s="12"/>
      <c r="N44" s="12"/>
      <c r="O44" s="12"/>
    </row>
    <row r="45" spans="1:15" ht="15" customHeight="1">
      <c r="A45" s="13" t="s">
        <v>1187</v>
      </c>
      <c r="B45" s="12" t="s">
        <v>7</v>
      </c>
      <c r="C45" s="12"/>
      <c r="D45" s="12"/>
      <c r="E45" s="12"/>
      <c r="F45" s="12"/>
      <c r="G45" s="12"/>
      <c r="H45" s="12"/>
      <c r="I45" s="12"/>
      <c r="J45" s="12"/>
      <c r="K45" s="12"/>
      <c r="L45" s="12"/>
      <c r="M45" s="12"/>
      <c r="N45" s="12"/>
      <c r="O45" s="12"/>
    </row>
    <row r="46" spans="1:15" ht="25.5" customHeight="1">
      <c r="A46" s="13"/>
      <c r="B46" s="35" t="s">
        <v>1188</v>
      </c>
      <c r="C46" s="35"/>
      <c r="D46" s="35"/>
      <c r="E46" s="35"/>
      <c r="F46" s="35"/>
      <c r="G46" s="35"/>
      <c r="H46" s="35"/>
      <c r="I46" s="35"/>
      <c r="J46" s="35"/>
      <c r="K46" s="35"/>
      <c r="L46" s="35"/>
      <c r="M46" s="35"/>
      <c r="N46" s="35"/>
      <c r="O46" s="35"/>
    </row>
    <row r="47" spans="1:15">
      <c r="A47" s="13"/>
      <c r="B47" s="70"/>
      <c r="C47" s="70"/>
      <c r="D47" s="70"/>
      <c r="E47" s="70"/>
      <c r="F47" s="70"/>
      <c r="G47" s="70"/>
      <c r="H47" s="70"/>
      <c r="I47" s="70"/>
      <c r="J47" s="70"/>
      <c r="K47" s="70"/>
      <c r="L47" s="70"/>
      <c r="M47" s="70"/>
      <c r="N47" s="70"/>
      <c r="O47" s="70"/>
    </row>
    <row r="48" spans="1:15">
      <c r="A48" s="13"/>
      <c r="B48" s="29"/>
      <c r="C48" s="29"/>
      <c r="D48" s="29"/>
      <c r="E48" s="29"/>
      <c r="F48" s="29"/>
      <c r="G48" s="29"/>
      <c r="H48" s="29"/>
    </row>
    <row r="49" spans="1:8">
      <c r="A49" s="13"/>
      <c r="B49" s="16"/>
      <c r="C49" s="16"/>
      <c r="D49" s="16"/>
      <c r="E49" s="16"/>
      <c r="F49" s="16"/>
      <c r="G49" s="16"/>
      <c r="H49" s="16"/>
    </row>
    <row r="50" spans="1:8">
      <c r="A50" s="13"/>
      <c r="B50" s="31" t="s">
        <v>198</v>
      </c>
      <c r="C50" s="185" t="s">
        <v>767</v>
      </c>
      <c r="D50" s="185"/>
      <c r="E50" s="35"/>
      <c r="F50" s="185" t="s">
        <v>769</v>
      </c>
      <c r="G50" s="185"/>
      <c r="H50" s="35"/>
    </row>
    <row r="51" spans="1:8" ht="15.75" thickBot="1">
      <c r="A51" s="13"/>
      <c r="B51" s="32"/>
      <c r="C51" s="186" t="s">
        <v>768</v>
      </c>
      <c r="D51" s="186"/>
      <c r="E51" s="37"/>
      <c r="F51" s="186" t="s">
        <v>770</v>
      </c>
      <c r="G51" s="186"/>
      <c r="H51" s="37"/>
    </row>
    <row r="52" spans="1:8">
      <c r="A52" s="13"/>
      <c r="B52" s="79" t="s">
        <v>771</v>
      </c>
      <c r="C52" s="79" t="s">
        <v>211</v>
      </c>
      <c r="D52" s="26" t="s">
        <v>772</v>
      </c>
      <c r="E52" s="79" t="s">
        <v>238</v>
      </c>
      <c r="F52" s="79" t="s">
        <v>211</v>
      </c>
      <c r="G52" s="26" t="s">
        <v>582</v>
      </c>
      <c r="H52" s="79" t="s">
        <v>238</v>
      </c>
    </row>
    <row r="53" spans="1:8">
      <c r="A53" s="13"/>
      <c r="B53" s="21" t="s">
        <v>773</v>
      </c>
      <c r="C53" s="45" t="s">
        <v>774</v>
      </c>
      <c r="D53" s="45"/>
      <c r="E53" s="21" t="s">
        <v>238</v>
      </c>
      <c r="F53" s="45" t="s">
        <v>576</v>
      </c>
      <c r="G53" s="45"/>
      <c r="H53" s="21" t="s">
        <v>238</v>
      </c>
    </row>
    <row r="54" spans="1:8">
      <c r="A54" s="13"/>
      <c r="B54" s="100" t="s">
        <v>775</v>
      </c>
      <c r="C54" s="46">
        <v>5.0999999999999996</v>
      </c>
      <c r="D54" s="46"/>
      <c r="E54" s="38"/>
      <c r="F54" s="46">
        <v>4.0999999999999996</v>
      </c>
      <c r="G54" s="46"/>
      <c r="H54" s="38"/>
    </row>
    <row r="55" spans="1:8">
      <c r="A55" s="13"/>
      <c r="B55" s="100"/>
      <c r="C55" s="46"/>
      <c r="D55" s="46"/>
      <c r="E55" s="38"/>
      <c r="F55" s="46"/>
      <c r="G55" s="46"/>
      <c r="H55" s="38"/>
    </row>
    <row r="56" spans="1:8">
      <c r="A56" s="13"/>
      <c r="B56" s="41" t="s">
        <v>776</v>
      </c>
      <c r="C56" s="45">
        <v>34.4</v>
      </c>
      <c r="D56" s="45"/>
      <c r="E56" s="35"/>
      <c r="F56" s="45">
        <v>9.6999999999999993</v>
      </c>
      <c r="G56" s="45"/>
      <c r="H56" s="35"/>
    </row>
    <row r="57" spans="1:8">
      <c r="A57" s="13"/>
      <c r="B57" s="41"/>
      <c r="C57" s="45"/>
      <c r="D57" s="45"/>
      <c r="E57" s="35"/>
      <c r="F57" s="45"/>
      <c r="G57" s="45"/>
      <c r="H57" s="35"/>
    </row>
  </sheetData>
  <mergeCells count="148">
    <mergeCell ref="A45:A57"/>
    <mergeCell ref="B45:O45"/>
    <mergeCell ref="B46:O46"/>
    <mergeCell ref="B47:O47"/>
    <mergeCell ref="B4:O4"/>
    <mergeCell ref="A22:A43"/>
    <mergeCell ref="B22:O22"/>
    <mergeCell ref="B23:O23"/>
    <mergeCell ref="B24:O24"/>
    <mergeCell ref="B44:O44"/>
    <mergeCell ref="B56:B57"/>
    <mergeCell ref="C56:D57"/>
    <mergeCell ref="E56:E57"/>
    <mergeCell ref="F56:G57"/>
    <mergeCell ref="H56:H57"/>
    <mergeCell ref="A1:A2"/>
    <mergeCell ref="B1:O1"/>
    <mergeCell ref="B2:O2"/>
    <mergeCell ref="A3:A21"/>
    <mergeCell ref="B3:O3"/>
    <mergeCell ref="F51:G51"/>
    <mergeCell ref="H50:H51"/>
    <mergeCell ref="C53:D53"/>
    <mergeCell ref="F53:G53"/>
    <mergeCell ref="B54:B55"/>
    <mergeCell ref="C54:D55"/>
    <mergeCell ref="E54:E55"/>
    <mergeCell ref="F54:G55"/>
    <mergeCell ref="H54:H55"/>
    <mergeCell ref="B42:B43"/>
    <mergeCell ref="C42:C43"/>
    <mergeCell ref="D42:D43"/>
    <mergeCell ref="E42:E43"/>
    <mergeCell ref="B48:H48"/>
    <mergeCell ref="B50:B51"/>
    <mergeCell ref="C50:D50"/>
    <mergeCell ref="C51:D51"/>
    <mergeCell ref="E50:E51"/>
    <mergeCell ref="F50:G50"/>
    <mergeCell ref="B38:B39"/>
    <mergeCell ref="C38:D39"/>
    <mergeCell ref="E38:E39"/>
    <mergeCell ref="B40:B41"/>
    <mergeCell ref="C40:D41"/>
    <mergeCell ref="E40:E41"/>
    <mergeCell ref="B34:B35"/>
    <mergeCell ref="C34:D35"/>
    <mergeCell ref="E34:E35"/>
    <mergeCell ref="B36:B37"/>
    <mergeCell ref="C36:D37"/>
    <mergeCell ref="E36:E37"/>
    <mergeCell ref="B30:B31"/>
    <mergeCell ref="C30:C31"/>
    <mergeCell ref="D30:D31"/>
    <mergeCell ref="E30:E31"/>
    <mergeCell ref="B32:B33"/>
    <mergeCell ref="C32:D33"/>
    <mergeCell ref="E32:E33"/>
    <mergeCell ref="M20:M21"/>
    <mergeCell ref="N20:N21"/>
    <mergeCell ref="O20:O21"/>
    <mergeCell ref="B25:E25"/>
    <mergeCell ref="C27:E27"/>
    <mergeCell ref="B28:B29"/>
    <mergeCell ref="C28:D29"/>
    <mergeCell ref="E28:E29"/>
    <mergeCell ref="G20:G21"/>
    <mergeCell ref="H20:H21"/>
    <mergeCell ref="I20:I21"/>
    <mergeCell ref="J20:J21"/>
    <mergeCell ref="K20:K21"/>
    <mergeCell ref="L20:L21"/>
    <mergeCell ref="I18:I19"/>
    <mergeCell ref="J18:K19"/>
    <mergeCell ref="L18:L19"/>
    <mergeCell ref="M18:N19"/>
    <mergeCell ref="O18:O19"/>
    <mergeCell ref="B20:B21"/>
    <mergeCell ref="C20:C21"/>
    <mergeCell ref="D20:D21"/>
    <mergeCell ref="E20:E21"/>
    <mergeCell ref="F20:F21"/>
    <mergeCell ref="I16:I17"/>
    <mergeCell ref="J16:K17"/>
    <mergeCell ref="L16:L17"/>
    <mergeCell ref="M16:N17"/>
    <mergeCell ref="O16:O17"/>
    <mergeCell ref="B18:B19"/>
    <mergeCell ref="C18:D19"/>
    <mergeCell ref="E18:E19"/>
    <mergeCell ref="F18:G19"/>
    <mergeCell ref="H18:H19"/>
    <mergeCell ref="I14:I15"/>
    <mergeCell ref="J14:K15"/>
    <mergeCell ref="L14:L15"/>
    <mergeCell ref="M14:N15"/>
    <mergeCell ref="O14:O15"/>
    <mergeCell ref="B16:B17"/>
    <mergeCell ref="C16:D17"/>
    <mergeCell ref="E16:E17"/>
    <mergeCell ref="F16:G17"/>
    <mergeCell ref="H16:H17"/>
    <mergeCell ref="I12:I13"/>
    <mergeCell ref="J12:K13"/>
    <mergeCell ref="L12:L13"/>
    <mergeCell ref="M12:N13"/>
    <mergeCell ref="O12:O13"/>
    <mergeCell ref="B14:B15"/>
    <mergeCell ref="C14:D15"/>
    <mergeCell ref="E14:E15"/>
    <mergeCell ref="F14:G15"/>
    <mergeCell ref="H14:H15"/>
    <mergeCell ref="K10:K11"/>
    <mergeCell ref="L10:L11"/>
    <mergeCell ref="M10:M11"/>
    <mergeCell ref="N10:N11"/>
    <mergeCell ref="O10:O11"/>
    <mergeCell ref="B12:B13"/>
    <mergeCell ref="C12:D13"/>
    <mergeCell ref="E12:E13"/>
    <mergeCell ref="F12:G13"/>
    <mergeCell ref="H12:H13"/>
    <mergeCell ref="O8:O9"/>
    <mergeCell ref="B10:B11"/>
    <mergeCell ref="C10:C11"/>
    <mergeCell ref="D10:D11"/>
    <mergeCell ref="E10:E11"/>
    <mergeCell ref="F10:F11"/>
    <mergeCell ref="G10:G11"/>
    <mergeCell ref="H10:H11"/>
    <mergeCell ref="I10:I11"/>
    <mergeCell ref="J10:J11"/>
    <mergeCell ref="I8:I9"/>
    <mergeCell ref="J8:K8"/>
    <mergeCell ref="J9:K9"/>
    <mergeCell ref="L8:L9"/>
    <mergeCell ref="M8:N8"/>
    <mergeCell ref="M9:N9"/>
    <mergeCell ref="B5:O5"/>
    <mergeCell ref="C7:H7"/>
    <mergeCell ref="J7:O7"/>
    <mergeCell ref="B8:B9"/>
    <mergeCell ref="C8:D8"/>
    <mergeCell ref="C9:D9"/>
    <mergeCell ref="E8:E9"/>
    <mergeCell ref="F8:G8"/>
    <mergeCell ref="F9:G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5"/>
  <sheetViews>
    <sheetView showGridLines="0" workbookViewId="0"/>
  </sheetViews>
  <sheetFormatPr defaultRowHeight="15"/>
  <cols>
    <col min="1" max="2" width="36.5703125" bestFit="1" customWidth="1"/>
    <col min="3" max="3" width="2.28515625" customWidth="1"/>
    <col min="4" max="4" width="9.7109375" customWidth="1"/>
    <col min="5" max="5" width="1.85546875" customWidth="1"/>
    <col min="6" max="6" width="3.5703125" customWidth="1"/>
    <col min="7" max="7" width="7.140625" customWidth="1"/>
    <col min="8" max="8" width="1.85546875" customWidth="1"/>
    <col min="9" max="9" width="2.28515625" customWidth="1"/>
    <col min="10" max="10" width="9.7109375" customWidth="1"/>
    <col min="11" max="11" width="1.85546875" customWidth="1"/>
    <col min="12" max="12" width="3.5703125" customWidth="1"/>
    <col min="13" max="13" width="3.85546875" customWidth="1"/>
    <col min="14" max="14" width="10.85546875" customWidth="1"/>
    <col min="15" max="15" width="2.28515625" customWidth="1"/>
    <col min="16" max="16" width="9.7109375" customWidth="1"/>
    <col min="17" max="17" width="1.85546875" customWidth="1"/>
    <col min="18" max="18" width="3.5703125" customWidth="1"/>
    <col min="19" max="19" width="3.85546875" customWidth="1"/>
  </cols>
  <sheetData>
    <row r="1" spans="1:19" ht="15" customHeight="1">
      <c r="A1" s="7" t="s">
        <v>118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8" t="s">
        <v>785</v>
      </c>
      <c r="B3" s="12" t="s">
        <v>7</v>
      </c>
      <c r="C3" s="12"/>
      <c r="D3" s="12"/>
      <c r="E3" s="12"/>
      <c r="F3" s="12"/>
      <c r="G3" s="12"/>
      <c r="H3" s="12"/>
      <c r="I3" s="12"/>
      <c r="J3" s="12"/>
      <c r="K3" s="12"/>
      <c r="L3" s="12"/>
      <c r="M3" s="12"/>
      <c r="N3" s="12"/>
      <c r="O3" s="12"/>
      <c r="P3" s="12"/>
      <c r="Q3" s="12"/>
      <c r="R3" s="12"/>
      <c r="S3" s="12"/>
    </row>
    <row r="4" spans="1:19" ht="15" customHeight="1">
      <c r="A4" s="13" t="s">
        <v>1190</v>
      </c>
      <c r="B4" s="12" t="s">
        <v>7</v>
      </c>
      <c r="C4" s="12"/>
      <c r="D4" s="12"/>
      <c r="E4" s="12"/>
      <c r="F4" s="12"/>
      <c r="G4" s="12"/>
      <c r="H4" s="12"/>
      <c r="I4" s="12"/>
      <c r="J4" s="12"/>
      <c r="K4" s="12"/>
      <c r="L4" s="12"/>
      <c r="M4" s="12"/>
      <c r="N4" s="12"/>
      <c r="O4" s="12"/>
      <c r="P4" s="12"/>
      <c r="Q4" s="12"/>
      <c r="R4" s="12"/>
      <c r="S4" s="12"/>
    </row>
    <row r="5" spans="1:19">
      <c r="A5" s="13"/>
      <c r="B5" s="35" t="s">
        <v>787</v>
      </c>
      <c r="C5" s="35"/>
      <c r="D5" s="35"/>
      <c r="E5" s="35"/>
      <c r="F5" s="35"/>
      <c r="G5" s="35"/>
      <c r="H5" s="35"/>
      <c r="I5" s="35"/>
      <c r="J5" s="35"/>
      <c r="K5" s="35"/>
      <c r="L5" s="35"/>
      <c r="M5" s="35"/>
      <c r="N5" s="35"/>
      <c r="O5" s="35"/>
      <c r="P5" s="35"/>
      <c r="Q5" s="35"/>
      <c r="R5" s="35"/>
      <c r="S5" s="35"/>
    </row>
    <row r="6" spans="1:19">
      <c r="A6" s="13"/>
      <c r="B6" s="70"/>
      <c r="C6" s="70"/>
      <c r="D6" s="70"/>
      <c r="E6" s="70"/>
      <c r="F6" s="70"/>
      <c r="G6" s="70"/>
      <c r="H6" s="70"/>
      <c r="I6" s="70"/>
      <c r="J6" s="70"/>
      <c r="K6" s="70"/>
      <c r="L6" s="70"/>
      <c r="M6" s="70"/>
      <c r="N6" s="70"/>
      <c r="O6" s="70"/>
      <c r="P6" s="70"/>
      <c r="Q6" s="70"/>
      <c r="R6" s="70"/>
      <c r="S6" s="70"/>
    </row>
    <row r="7" spans="1:19">
      <c r="A7" s="13"/>
      <c r="B7" s="29"/>
      <c r="C7" s="29"/>
      <c r="D7" s="29"/>
      <c r="E7" s="29"/>
      <c r="F7" s="29"/>
      <c r="G7" s="29"/>
      <c r="H7" s="29"/>
      <c r="I7" s="29"/>
      <c r="J7" s="29"/>
      <c r="K7" s="29"/>
    </row>
    <row r="8" spans="1:19">
      <c r="A8" s="13"/>
      <c r="B8" s="16"/>
      <c r="C8" s="16"/>
      <c r="D8" s="16"/>
      <c r="E8" s="16"/>
      <c r="F8" s="16"/>
      <c r="G8" s="16"/>
      <c r="H8" s="16"/>
      <c r="I8" s="16"/>
      <c r="J8" s="16"/>
      <c r="K8" s="16"/>
    </row>
    <row r="9" spans="1:19">
      <c r="A9" s="13"/>
      <c r="B9" s="31" t="s">
        <v>198</v>
      </c>
      <c r="C9" s="185">
        <v>2013</v>
      </c>
      <c r="D9" s="185"/>
      <c r="E9" s="35"/>
      <c r="F9" s="185">
        <v>2012</v>
      </c>
      <c r="G9" s="185"/>
      <c r="H9" s="35"/>
      <c r="I9" s="185">
        <v>2011</v>
      </c>
      <c r="J9" s="185"/>
      <c r="K9" s="35"/>
    </row>
    <row r="10" spans="1:19" ht="15.75" thickBot="1">
      <c r="A10" s="13"/>
      <c r="B10" s="32"/>
      <c r="C10" s="186"/>
      <c r="D10" s="186"/>
      <c r="E10" s="37"/>
      <c r="F10" s="186"/>
      <c r="G10" s="186"/>
      <c r="H10" s="37"/>
      <c r="I10" s="186"/>
      <c r="J10" s="186"/>
      <c r="K10" s="37"/>
    </row>
    <row r="11" spans="1:19">
      <c r="A11" s="13"/>
      <c r="B11" s="101" t="s">
        <v>788</v>
      </c>
      <c r="C11" s="101" t="s">
        <v>211</v>
      </c>
      <c r="D11" s="91">
        <v>460.2</v>
      </c>
      <c r="E11" s="39"/>
      <c r="F11" s="101" t="s">
        <v>211</v>
      </c>
      <c r="G11" s="91">
        <v>424.8</v>
      </c>
      <c r="H11" s="39"/>
      <c r="I11" s="101" t="s">
        <v>211</v>
      </c>
      <c r="J11" s="91">
        <v>440.2</v>
      </c>
      <c r="K11" s="39"/>
    </row>
    <row r="12" spans="1:19">
      <c r="A12" s="13"/>
      <c r="B12" s="100"/>
      <c r="C12" s="100"/>
      <c r="D12" s="46"/>
      <c r="E12" s="38"/>
      <c r="F12" s="100"/>
      <c r="G12" s="46"/>
      <c r="H12" s="38"/>
      <c r="I12" s="100"/>
      <c r="J12" s="46"/>
      <c r="K12" s="38"/>
    </row>
    <row r="13" spans="1:19">
      <c r="A13" s="13"/>
      <c r="B13" s="41" t="s">
        <v>789</v>
      </c>
      <c r="C13" s="45">
        <v>94.4</v>
      </c>
      <c r="D13" s="45"/>
      <c r="E13" s="35"/>
      <c r="F13" s="45" t="s">
        <v>790</v>
      </c>
      <c r="G13" s="45"/>
      <c r="H13" s="41" t="s">
        <v>238</v>
      </c>
      <c r="I13" s="45">
        <v>31.3</v>
      </c>
      <c r="J13" s="45"/>
      <c r="K13" s="35"/>
    </row>
    <row r="14" spans="1:19" ht="15.75" thickBot="1">
      <c r="A14" s="13"/>
      <c r="B14" s="96"/>
      <c r="C14" s="49"/>
      <c r="D14" s="49"/>
      <c r="E14" s="37"/>
      <c r="F14" s="49"/>
      <c r="G14" s="49"/>
      <c r="H14" s="96"/>
      <c r="I14" s="49"/>
      <c r="J14" s="49"/>
      <c r="K14" s="37"/>
    </row>
    <row r="15" spans="1:19">
      <c r="A15" s="13"/>
      <c r="B15" s="200" t="s">
        <v>791</v>
      </c>
      <c r="C15" s="101" t="s">
        <v>211</v>
      </c>
      <c r="D15" s="91">
        <v>554.6</v>
      </c>
      <c r="E15" s="39"/>
      <c r="F15" s="101" t="s">
        <v>211</v>
      </c>
      <c r="G15" s="91">
        <v>415.4</v>
      </c>
      <c r="H15" s="39"/>
      <c r="I15" s="101" t="s">
        <v>211</v>
      </c>
      <c r="J15" s="91">
        <v>471.5</v>
      </c>
      <c r="K15" s="39"/>
    </row>
    <row r="16" spans="1:19" ht="15.75" thickBot="1">
      <c r="A16" s="13"/>
      <c r="B16" s="56"/>
      <c r="C16" s="115"/>
      <c r="D16" s="127"/>
      <c r="E16" s="117"/>
      <c r="F16" s="115"/>
      <c r="G16" s="127"/>
      <c r="H16" s="117"/>
      <c r="I16" s="115"/>
      <c r="J16" s="127"/>
      <c r="K16" s="117"/>
    </row>
    <row r="17" spans="1:19" ht="15" customHeight="1">
      <c r="A17" s="13" t="s">
        <v>1191</v>
      </c>
      <c r="B17" s="12" t="s">
        <v>7</v>
      </c>
      <c r="C17" s="12"/>
      <c r="D17" s="12"/>
      <c r="E17" s="12"/>
      <c r="F17" s="12"/>
      <c r="G17" s="12"/>
      <c r="H17" s="12"/>
      <c r="I17" s="12"/>
      <c r="J17" s="12"/>
      <c r="K17" s="12"/>
      <c r="L17" s="12"/>
      <c r="M17" s="12"/>
      <c r="N17" s="12"/>
      <c r="O17" s="12"/>
      <c r="P17" s="12"/>
      <c r="Q17" s="12"/>
      <c r="R17" s="12"/>
      <c r="S17" s="12"/>
    </row>
    <row r="18" spans="1:19" ht="25.5" customHeight="1">
      <c r="A18" s="13"/>
      <c r="B18" s="35" t="s">
        <v>792</v>
      </c>
      <c r="C18" s="35"/>
      <c r="D18" s="35"/>
      <c r="E18" s="35"/>
      <c r="F18" s="35"/>
      <c r="G18" s="35"/>
      <c r="H18" s="35"/>
      <c r="I18" s="35"/>
      <c r="J18" s="35"/>
      <c r="K18" s="35"/>
      <c r="L18" s="35"/>
      <c r="M18" s="35"/>
      <c r="N18" s="35"/>
      <c r="O18" s="35"/>
      <c r="P18" s="35"/>
      <c r="Q18" s="35"/>
      <c r="R18" s="35"/>
      <c r="S18" s="35"/>
    </row>
    <row r="19" spans="1:19">
      <c r="A19" s="13"/>
      <c r="B19" s="70"/>
      <c r="C19" s="70"/>
      <c r="D19" s="70"/>
      <c r="E19" s="70"/>
      <c r="F19" s="70"/>
      <c r="G19" s="70"/>
      <c r="H19" s="70"/>
      <c r="I19" s="70"/>
      <c r="J19" s="70"/>
      <c r="K19" s="70"/>
      <c r="L19" s="70"/>
      <c r="M19" s="70"/>
      <c r="N19" s="70"/>
      <c r="O19" s="70"/>
      <c r="P19" s="70"/>
      <c r="Q19" s="70"/>
      <c r="R19" s="70"/>
      <c r="S19" s="70"/>
    </row>
    <row r="20" spans="1:19">
      <c r="A20" s="13"/>
      <c r="B20" s="29"/>
      <c r="C20" s="29"/>
      <c r="D20" s="29"/>
      <c r="E20" s="29"/>
      <c r="F20" s="29"/>
      <c r="G20" s="29"/>
      <c r="H20" s="29"/>
      <c r="I20" s="29"/>
      <c r="J20" s="29"/>
      <c r="K20" s="29"/>
      <c r="L20" s="29"/>
      <c r="M20" s="29"/>
      <c r="N20" s="29"/>
      <c r="O20" s="29"/>
      <c r="P20" s="29"/>
      <c r="Q20" s="29"/>
      <c r="R20" s="29"/>
      <c r="S20" s="29"/>
    </row>
    <row r="21" spans="1:19">
      <c r="A21" s="13"/>
      <c r="B21" s="16"/>
      <c r="C21" s="16"/>
      <c r="D21" s="16"/>
      <c r="E21" s="16"/>
      <c r="F21" s="16"/>
      <c r="G21" s="16"/>
      <c r="H21" s="16"/>
      <c r="I21" s="16"/>
      <c r="J21" s="16"/>
      <c r="K21" s="16"/>
      <c r="L21" s="16"/>
      <c r="M21" s="16"/>
      <c r="N21" s="16"/>
      <c r="O21" s="16"/>
      <c r="P21" s="16"/>
      <c r="Q21" s="16"/>
      <c r="R21" s="16"/>
      <c r="S21" s="16"/>
    </row>
    <row r="22" spans="1:19" ht="15.75" thickBot="1">
      <c r="A22" s="13"/>
      <c r="B22" s="128" t="s">
        <v>432</v>
      </c>
      <c r="C22" s="30">
        <v>2013</v>
      </c>
      <c r="D22" s="30"/>
      <c r="E22" s="30"/>
      <c r="F22" s="30"/>
      <c r="G22" s="30"/>
      <c r="H22" s="15"/>
      <c r="I22" s="30">
        <v>2012</v>
      </c>
      <c r="J22" s="30"/>
      <c r="K22" s="30"/>
      <c r="L22" s="30"/>
      <c r="M22" s="30"/>
      <c r="N22" s="15"/>
      <c r="O22" s="30">
        <v>2011</v>
      </c>
      <c r="P22" s="30"/>
      <c r="Q22" s="30"/>
      <c r="R22" s="30"/>
      <c r="S22" s="30"/>
    </row>
    <row r="23" spans="1:19">
      <c r="A23" s="13"/>
      <c r="B23" s="101" t="s">
        <v>58</v>
      </c>
      <c r="C23" s="101" t="s">
        <v>211</v>
      </c>
      <c r="D23" s="52">
        <v>1720</v>
      </c>
      <c r="E23" s="39"/>
      <c r="F23" s="39"/>
      <c r="G23" s="39"/>
      <c r="H23" s="39"/>
      <c r="I23" s="101" t="s">
        <v>211</v>
      </c>
      <c r="J23" s="52">
        <v>1317.7</v>
      </c>
      <c r="K23" s="39"/>
      <c r="L23" s="39"/>
      <c r="M23" s="39"/>
      <c r="N23" s="39"/>
      <c r="O23" s="101" t="s">
        <v>211</v>
      </c>
      <c r="P23" s="52">
        <v>1487</v>
      </c>
      <c r="Q23" s="39"/>
      <c r="R23" s="39"/>
      <c r="S23" s="39"/>
    </row>
    <row r="24" spans="1:19" ht="15.75" thickBot="1">
      <c r="A24" s="13"/>
      <c r="B24" s="100"/>
      <c r="C24" s="115"/>
      <c r="D24" s="116"/>
      <c r="E24" s="117"/>
      <c r="F24" s="38"/>
      <c r="G24" s="38"/>
      <c r="H24" s="190"/>
      <c r="I24" s="115"/>
      <c r="J24" s="116"/>
      <c r="K24" s="117"/>
      <c r="L24" s="38"/>
      <c r="M24" s="38"/>
      <c r="N24" s="190"/>
      <c r="O24" s="115"/>
      <c r="P24" s="116"/>
      <c r="Q24" s="117"/>
      <c r="R24" s="38"/>
      <c r="S24" s="38"/>
    </row>
    <row r="25" spans="1:19" ht="15.75" thickTop="1">
      <c r="A25" s="13"/>
      <c r="B25" s="41" t="s">
        <v>793</v>
      </c>
      <c r="C25" s="177" t="s">
        <v>211</v>
      </c>
      <c r="D25" s="179">
        <v>602</v>
      </c>
      <c r="E25" s="159"/>
      <c r="F25" s="45">
        <v>35</v>
      </c>
      <c r="G25" s="41" t="s">
        <v>794</v>
      </c>
      <c r="H25" s="35"/>
      <c r="I25" s="177" t="s">
        <v>211</v>
      </c>
      <c r="J25" s="179">
        <v>461.2</v>
      </c>
      <c r="K25" s="159"/>
      <c r="L25" s="45">
        <v>35</v>
      </c>
      <c r="M25" s="41" t="s">
        <v>794</v>
      </c>
      <c r="N25" s="35"/>
      <c r="O25" s="177" t="s">
        <v>211</v>
      </c>
      <c r="P25" s="179">
        <v>520.5</v>
      </c>
      <c r="Q25" s="159"/>
      <c r="R25" s="45">
        <v>35</v>
      </c>
      <c r="S25" s="41" t="s">
        <v>794</v>
      </c>
    </row>
    <row r="26" spans="1:19">
      <c r="A26" s="13"/>
      <c r="B26" s="41"/>
      <c r="C26" s="41"/>
      <c r="D26" s="45"/>
      <c r="E26" s="35"/>
      <c r="F26" s="45"/>
      <c r="G26" s="41"/>
      <c r="H26" s="35"/>
      <c r="I26" s="41"/>
      <c r="J26" s="45"/>
      <c r="K26" s="35"/>
      <c r="L26" s="45"/>
      <c r="M26" s="41"/>
      <c r="N26" s="35"/>
      <c r="O26" s="41"/>
      <c r="P26" s="45"/>
      <c r="Q26" s="35"/>
      <c r="R26" s="45"/>
      <c r="S26" s="41"/>
    </row>
    <row r="27" spans="1:19">
      <c r="A27" s="13"/>
      <c r="B27" s="79" t="s">
        <v>795</v>
      </c>
      <c r="C27" s="38"/>
      <c r="D27" s="38"/>
      <c r="E27" s="38"/>
      <c r="F27" s="38"/>
      <c r="G27" s="38"/>
      <c r="H27" s="20"/>
      <c r="I27" s="38"/>
      <c r="J27" s="38"/>
      <c r="K27" s="38"/>
      <c r="L27" s="38"/>
      <c r="M27" s="38"/>
      <c r="N27" s="20"/>
      <c r="O27" s="38"/>
      <c r="P27" s="38"/>
      <c r="Q27" s="38"/>
      <c r="R27" s="38"/>
      <c r="S27" s="38"/>
    </row>
    <row r="28" spans="1:19">
      <c r="A28" s="13"/>
      <c r="B28" s="27" t="s">
        <v>796</v>
      </c>
      <c r="C28" s="45" t="s">
        <v>797</v>
      </c>
      <c r="D28" s="45"/>
      <c r="E28" s="21" t="s">
        <v>238</v>
      </c>
      <c r="F28" s="25" t="s">
        <v>798</v>
      </c>
      <c r="G28" s="21" t="s">
        <v>238</v>
      </c>
      <c r="H28" s="15"/>
      <c r="I28" s="45" t="s">
        <v>799</v>
      </c>
      <c r="J28" s="45"/>
      <c r="K28" s="21" t="s">
        <v>238</v>
      </c>
      <c r="L28" s="25" t="s">
        <v>798</v>
      </c>
      <c r="M28" s="21" t="s">
        <v>238</v>
      </c>
      <c r="N28" s="15"/>
      <c r="O28" s="45" t="s">
        <v>799</v>
      </c>
      <c r="P28" s="45"/>
      <c r="Q28" s="21" t="s">
        <v>238</v>
      </c>
      <c r="R28" s="25" t="s">
        <v>798</v>
      </c>
      <c r="S28" s="21" t="s">
        <v>238</v>
      </c>
    </row>
    <row r="29" spans="1:19">
      <c r="A29" s="13"/>
      <c r="B29" s="22" t="s">
        <v>800</v>
      </c>
      <c r="C29" s="46" t="s">
        <v>801</v>
      </c>
      <c r="D29" s="46"/>
      <c r="E29" s="79" t="s">
        <v>238</v>
      </c>
      <c r="F29" s="26" t="s">
        <v>798</v>
      </c>
      <c r="G29" s="79" t="s">
        <v>238</v>
      </c>
      <c r="H29" s="20"/>
      <c r="I29" s="46" t="s">
        <v>802</v>
      </c>
      <c r="J29" s="46"/>
      <c r="K29" s="79" t="s">
        <v>238</v>
      </c>
      <c r="L29" s="26" t="s">
        <v>798</v>
      </c>
      <c r="M29" s="79" t="s">
        <v>238</v>
      </c>
      <c r="N29" s="20"/>
      <c r="O29" s="46" t="s">
        <v>803</v>
      </c>
      <c r="P29" s="46"/>
      <c r="Q29" s="79" t="s">
        <v>238</v>
      </c>
      <c r="R29" s="26" t="s">
        <v>798</v>
      </c>
      <c r="S29" s="79" t="s">
        <v>238</v>
      </c>
    </row>
    <row r="30" spans="1:19">
      <c r="A30" s="13"/>
      <c r="B30" s="47" t="s">
        <v>804</v>
      </c>
      <c r="C30" s="45" t="s">
        <v>805</v>
      </c>
      <c r="D30" s="45"/>
      <c r="E30" s="41" t="s">
        <v>238</v>
      </c>
      <c r="F30" s="45" t="s">
        <v>798</v>
      </c>
      <c r="G30" s="41" t="s">
        <v>238</v>
      </c>
      <c r="H30" s="35"/>
      <c r="I30" s="45" t="s">
        <v>806</v>
      </c>
      <c r="J30" s="45"/>
      <c r="K30" s="41" t="s">
        <v>238</v>
      </c>
      <c r="L30" s="45" t="s">
        <v>798</v>
      </c>
      <c r="M30" s="41" t="s">
        <v>238</v>
      </c>
      <c r="N30" s="35"/>
      <c r="O30" s="45" t="s">
        <v>543</v>
      </c>
      <c r="P30" s="45"/>
      <c r="Q30" s="41" t="s">
        <v>238</v>
      </c>
      <c r="R30" s="45">
        <v>0</v>
      </c>
      <c r="S30" s="35"/>
    </row>
    <row r="31" spans="1:19">
      <c r="A31" s="13"/>
      <c r="B31" s="47"/>
      <c r="C31" s="45"/>
      <c r="D31" s="45"/>
      <c r="E31" s="41"/>
      <c r="F31" s="45"/>
      <c r="G31" s="41"/>
      <c r="H31" s="35"/>
      <c r="I31" s="45"/>
      <c r="J31" s="45"/>
      <c r="K31" s="41"/>
      <c r="L31" s="45"/>
      <c r="M31" s="41"/>
      <c r="N31" s="35"/>
      <c r="O31" s="45"/>
      <c r="P31" s="45"/>
      <c r="Q31" s="41"/>
      <c r="R31" s="45"/>
      <c r="S31" s="35"/>
    </row>
    <row r="32" spans="1:19">
      <c r="A32" s="13"/>
      <c r="B32" s="55" t="s">
        <v>807</v>
      </c>
      <c r="C32" s="46" t="s">
        <v>808</v>
      </c>
      <c r="D32" s="46"/>
      <c r="E32" s="100" t="s">
        <v>238</v>
      </c>
      <c r="F32" s="46">
        <v>0</v>
      </c>
      <c r="G32" s="38"/>
      <c r="H32" s="38"/>
      <c r="I32" s="46">
        <v>0</v>
      </c>
      <c r="J32" s="46"/>
      <c r="K32" s="38"/>
      <c r="L32" s="46">
        <v>0</v>
      </c>
      <c r="M32" s="38"/>
      <c r="N32" s="38"/>
      <c r="O32" s="46" t="s">
        <v>809</v>
      </c>
      <c r="P32" s="46"/>
      <c r="Q32" s="100" t="s">
        <v>238</v>
      </c>
      <c r="R32" s="46" t="s">
        <v>798</v>
      </c>
      <c r="S32" s="100" t="s">
        <v>238</v>
      </c>
    </row>
    <row r="33" spans="1:19">
      <c r="A33" s="13"/>
      <c r="B33" s="55"/>
      <c r="C33" s="46"/>
      <c r="D33" s="46"/>
      <c r="E33" s="100"/>
      <c r="F33" s="46"/>
      <c r="G33" s="38"/>
      <c r="H33" s="38"/>
      <c r="I33" s="46"/>
      <c r="J33" s="46"/>
      <c r="K33" s="38"/>
      <c r="L33" s="46"/>
      <c r="M33" s="38"/>
      <c r="N33" s="38"/>
      <c r="O33" s="46"/>
      <c r="P33" s="46"/>
      <c r="Q33" s="100"/>
      <c r="R33" s="46"/>
      <c r="S33" s="100"/>
    </row>
    <row r="34" spans="1:19">
      <c r="A34" s="13"/>
      <c r="B34" s="47" t="s">
        <v>810</v>
      </c>
      <c r="C34" s="45" t="s">
        <v>811</v>
      </c>
      <c r="D34" s="45"/>
      <c r="E34" s="41" t="s">
        <v>238</v>
      </c>
      <c r="F34" s="45">
        <v>0</v>
      </c>
      <c r="G34" s="35"/>
      <c r="H34" s="35"/>
      <c r="I34" s="45" t="s">
        <v>460</v>
      </c>
      <c r="J34" s="45"/>
      <c r="K34" s="41" t="s">
        <v>238</v>
      </c>
      <c r="L34" s="45">
        <v>0</v>
      </c>
      <c r="M34" s="35"/>
      <c r="N34" s="35"/>
      <c r="O34" s="45" t="s">
        <v>549</v>
      </c>
      <c r="P34" s="45"/>
      <c r="Q34" s="41" t="s">
        <v>238</v>
      </c>
      <c r="R34" s="45">
        <v>0</v>
      </c>
      <c r="S34" s="35"/>
    </row>
    <row r="35" spans="1:19" ht="15.75" thickBot="1">
      <c r="A35" s="13"/>
      <c r="B35" s="48"/>
      <c r="C35" s="49"/>
      <c r="D35" s="49"/>
      <c r="E35" s="96"/>
      <c r="F35" s="49"/>
      <c r="G35" s="37"/>
      <c r="H35" s="37"/>
      <c r="I35" s="49"/>
      <c r="J35" s="49"/>
      <c r="K35" s="96"/>
      <c r="L35" s="49"/>
      <c r="M35" s="37"/>
      <c r="N35" s="37"/>
      <c r="O35" s="49"/>
      <c r="P35" s="49"/>
      <c r="Q35" s="96"/>
      <c r="R35" s="49"/>
      <c r="S35" s="37"/>
    </row>
    <row r="36" spans="1:19">
      <c r="A36" s="13"/>
      <c r="B36" s="108" t="s">
        <v>791</v>
      </c>
      <c r="C36" s="101" t="s">
        <v>211</v>
      </c>
      <c r="D36" s="91">
        <v>554.6</v>
      </c>
      <c r="E36" s="39"/>
      <c r="F36" s="91">
        <v>32</v>
      </c>
      <c r="G36" s="101" t="s">
        <v>794</v>
      </c>
      <c r="H36" s="39"/>
      <c r="I36" s="101" t="s">
        <v>211</v>
      </c>
      <c r="J36" s="91">
        <v>415.4</v>
      </c>
      <c r="K36" s="39"/>
      <c r="L36" s="91">
        <v>32</v>
      </c>
      <c r="M36" s="101" t="s">
        <v>794</v>
      </c>
      <c r="N36" s="39"/>
      <c r="O36" s="101" t="s">
        <v>211</v>
      </c>
      <c r="P36" s="91">
        <v>471.5</v>
      </c>
      <c r="Q36" s="39"/>
      <c r="R36" s="91">
        <v>32</v>
      </c>
      <c r="S36" s="101" t="s">
        <v>794</v>
      </c>
    </row>
    <row r="37" spans="1:19" ht="15.75" thickBot="1">
      <c r="A37" s="13"/>
      <c r="B37" s="109"/>
      <c r="C37" s="115"/>
      <c r="D37" s="127"/>
      <c r="E37" s="117"/>
      <c r="F37" s="127"/>
      <c r="G37" s="115"/>
      <c r="H37" s="117"/>
      <c r="I37" s="115"/>
      <c r="J37" s="127"/>
      <c r="K37" s="117"/>
      <c r="L37" s="127"/>
      <c r="M37" s="115"/>
      <c r="N37" s="117"/>
      <c r="O37" s="115"/>
      <c r="P37" s="127"/>
      <c r="Q37" s="117"/>
      <c r="R37" s="127"/>
      <c r="S37" s="115"/>
    </row>
    <row r="38" spans="1:19" ht="15" customHeight="1">
      <c r="A38" s="13" t="s">
        <v>1192</v>
      </c>
      <c r="B38" s="12" t="s">
        <v>7</v>
      </c>
      <c r="C38" s="12"/>
      <c r="D38" s="12"/>
      <c r="E38" s="12"/>
      <c r="F38" s="12"/>
      <c r="G38" s="12"/>
      <c r="H38" s="12"/>
      <c r="I38" s="12"/>
      <c r="J38" s="12"/>
      <c r="K38" s="12"/>
      <c r="L38" s="12"/>
      <c r="M38" s="12"/>
      <c r="N38" s="12"/>
      <c r="O38" s="12"/>
      <c r="P38" s="12"/>
      <c r="Q38" s="12"/>
      <c r="R38" s="12"/>
      <c r="S38" s="12"/>
    </row>
    <row r="39" spans="1:19">
      <c r="A39" s="13"/>
      <c r="B39" s="35" t="s">
        <v>1193</v>
      </c>
      <c r="C39" s="35"/>
      <c r="D39" s="35"/>
      <c r="E39" s="35"/>
      <c r="F39" s="35"/>
      <c r="G39" s="35"/>
      <c r="H39" s="35"/>
      <c r="I39" s="35"/>
      <c r="J39" s="35"/>
      <c r="K39" s="35"/>
      <c r="L39" s="35"/>
      <c r="M39" s="35"/>
      <c r="N39" s="35"/>
      <c r="O39" s="35"/>
      <c r="P39" s="35"/>
      <c r="Q39" s="35"/>
      <c r="R39" s="35"/>
      <c r="S39" s="35"/>
    </row>
    <row r="40" spans="1:19">
      <c r="A40" s="13"/>
      <c r="B40" s="70"/>
      <c r="C40" s="70"/>
      <c r="D40" s="70"/>
      <c r="E40" s="70"/>
      <c r="F40" s="70"/>
      <c r="G40" s="70"/>
      <c r="H40" s="70"/>
      <c r="I40" s="70"/>
      <c r="J40" s="70"/>
      <c r="K40" s="70"/>
      <c r="L40" s="70"/>
      <c r="M40" s="70"/>
      <c r="N40" s="70"/>
      <c r="O40" s="70"/>
      <c r="P40" s="70"/>
      <c r="Q40" s="70"/>
      <c r="R40" s="70"/>
      <c r="S40" s="70"/>
    </row>
    <row r="41" spans="1:19">
      <c r="A41" s="13"/>
      <c r="B41" s="29"/>
      <c r="C41" s="29"/>
      <c r="D41" s="29"/>
      <c r="E41" s="29"/>
      <c r="F41" s="29"/>
      <c r="G41" s="29"/>
      <c r="H41" s="29"/>
    </row>
    <row r="42" spans="1:19">
      <c r="A42" s="13"/>
      <c r="B42" s="16"/>
      <c r="C42" s="16"/>
      <c r="D42" s="16"/>
      <c r="E42" s="16"/>
      <c r="F42" s="16"/>
      <c r="G42" s="16"/>
      <c r="H42" s="16"/>
    </row>
    <row r="43" spans="1:19">
      <c r="A43" s="13"/>
      <c r="B43" s="31" t="s">
        <v>198</v>
      </c>
      <c r="C43" s="185">
        <v>2013</v>
      </c>
      <c r="D43" s="185"/>
      <c r="E43" s="35"/>
      <c r="F43" s="185">
        <v>2012</v>
      </c>
      <c r="G43" s="185"/>
      <c r="H43" s="35"/>
    </row>
    <row r="44" spans="1:19" ht="15.75" thickBot="1">
      <c r="A44" s="13"/>
      <c r="B44" s="32"/>
      <c r="C44" s="186"/>
      <c r="D44" s="186"/>
      <c r="E44" s="37"/>
      <c r="F44" s="186"/>
      <c r="G44" s="186"/>
      <c r="H44" s="37"/>
    </row>
    <row r="45" spans="1:19">
      <c r="A45" s="13"/>
      <c r="B45" s="79" t="s">
        <v>813</v>
      </c>
      <c r="C45" s="39"/>
      <c r="D45" s="39"/>
      <c r="E45" s="39"/>
      <c r="F45" s="39"/>
      <c r="G45" s="39"/>
      <c r="H45" s="39"/>
    </row>
    <row r="46" spans="1:19">
      <c r="A46" s="13"/>
      <c r="B46" s="47" t="s">
        <v>814</v>
      </c>
      <c r="C46" s="41" t="s">
        <v>211</v>
      </c>
      <c r="D46" s="45">
        <v>361</v>
      </c>
      <c r="E46" s="35"/>
      <c r="F46" s="41" t="s">
        <v>211</v>
      </c>
      <c r="G46" s="45">
        <v>344.3</v>
      </c>
      <c r="H46" s="35"/>
    </row>
    <row r="47" spans="1:19">
      <c r="A47" s="13"/>
      <c r="B47" s="47"/>
      <c r="C47" s="41"/>
      <c r="D47" s="45"/>
      <c r="E47" s="35"/>
      <c r="F47" s="41"/>
      <c r="G47" s="45"/>
      <c r="H47" s="35"/>
    </row>
    <row r="48" spans="1:19">
      <c r="A48" s="13"/>
      <c r="B48" s="55" t="s">
        <v>815</v>
      </c>
      <c r="C48" s="46">
        <v>94.8</v>
      </c>
      <c r="D48" s="46"/>
      <c r="E48" s="38"/>
      <c r="F48" s="46">
        <v>208.3</v>
      </c>
      <c r="G48" s="46"/>
      <c r="H48" s="38"/>
    </row>
    <row r="49" spans="1:8">
      <c r="A49" s="13"/>
      <c r="B49" s="55"/>
      <c r="C49" s="46"/>
      <c r="D49" s="46"/>
      <c r="E49" s="38"/>
      <c r="F49" s="46"/>
      <c r="G49" s="46"/>
      <c r="H49" s="38"/>
    </row>
    <row r="50" spans="1:8">
      <c r="A50" s="13"/>
      <c r="B50" s="47" t="s">
        <v>816</v>
      </c>
      <c r="C50" s="45">
        <v>200.7</v>
      </c>
      <c r="D50" s="45"/>
      <c r="E50" s="35"/>
      <c r="F50" s="45">
        <v>191.6</v>
      </c>
      <c r="G50" s="45"/>
      <c r="H50" s="35"/>
    </row>
    <row r="51" spans="1:8">
      <c r="A51" s="13"/>
      <c r="B51" s="47"/>
      <c r="C51" s="45"/>
      <c r="D51" s="45"/>
      <c r="E51" s="35"/>
      <c r="F51" s="45"/>
      <c r="G51" s="45"/>
      <c r="H51" s="35"/>
    </row>
    <row r="52" spans="1:8">
      <c r="A52" s="13"/>
      <c r="B52" s="55" t="s">
        <v>97</v>
      </c>
      <c r="C52" s="46">
        <v>92</v>
      </c>
      <c r="D52" s="46"/>
      <c r="E52" s="38"/>
      <c r="F52" s="46">
        <v>107.3</v>
      </c>
      <c r="G52" s="46"/>
      <c r="H52" s="38"/>
    </row>
    <row r="53" spans="1:8">
      <c r="A53" s="13"/>
      <c r="B53" s="55"/>
      <c r="C53" s="46"/>
      <c r="D53" s="46"/>
      <c r="E53" s="38"/>
      <c r="F53" s="46"/>
      <c r="G53" s="46"/>
      <c r="H53" s="38"/>
    </row>
    <row r="54" spans="1:8">
      <c r="A54" s="13"/>
      <c r="B54" s="47" t="s">
        <v>144</v>
      </c>
      <c r="C54" s="45">
        <v>14.7</v>
      </c>
      <c r="D54" s="45"/>
      <c r="E54" s="35"/>
      <c r="F54" s="45">
        <v>3.9</v>
      </c>
      <c r="G54" s="45"/>
      <c r="H54" s="35"/>
    </row>
    <row r="55" spans="1:8">
      <c r="A55" s="13"/>
      <c r="B55" s="47"/>
      <c r="C55" s="45"/>
      <c r="D55" s="45"/>
      <c r="E55" s="35"/>
      <c r="F55" s="45"/>
      <c r="G55" s="45"/>
      <c r="H55" s="35"/>
    </row>
    <row r="56" spans="1:8">
      <c r="A56" s="13"/>
      <c r="B56" s="79" t="s">
        <v>817</v>
      </c>
      <c r="C56" s="38"/>
      <c r="D56" s="38"/>
      <c r="E56" s="38"/>
      <c r="F56" s="38"/>
      <c r="G56" s="38"/>
      <c r="H56" s="38"/>
    </row>
    <row r="57" spans="1:8">
      <c r="A57" s="13"/>
      <c r="B57" s="27" t="s">
        <v>818</v>
      </c>
      <c r="C57" s="45" t="s">
        <v>819</v>
      </c>
      <c r="D57" s="45"/>
      <c r="E57" s="21" t="s">
        <v>238</v>
      </c>
      <c r="F57" s="45" t="s">
        <v>820</v>
      </c>
      <c r="G57" s="45"/>
      <c r="H57" s="21" t="s">
        <v>238</v>
      </c>
    </row>
    <row r="58" spans="1:8">
      <c r="A58" s="13"/>
      <c r="B58" s="22" t="s">
        <v>821</v>
      </c>
      <c r="C58" s="46" t="s">
        <v>563</v>
      </c>
      <c r="D58" s="46"/>
      <c r="E58" s="79" t="s">
        <v>238</v>
      </c>
      <c r="F58" s="46" t="s">
        <v>576</v>
      </c>
      <c r="G58" s="46"/>
      <c r="H58" s="79" t="s">
        <v>238</v>
      </c>
    </row>
    <row r="59" spans="1:8">
      <c r="A59" s="13"/>
      <c r="B59" s="27" t="s">
        <v>90</v>
      </c>
      <c r="C59" s="45" t="s">
        <v>822</v>
      </c>
      <c r="D59" s="45"/>
      <c r="E59" s="21" t="s">
        <v>238</v>
      </c>
      <c r="F59" s="45" t="s">
        <v>823</v>
      </c>
      <c r="G59" s="45"/>
      <c r="H59" s="21" t="s">
        <v>238</v>
      </c>
    </row>
    <row r="60" spans="1:8">
      <c r="A60" s="13"/>
      <c r="B60" s="22" t="s">
        <v>824</v>
      </c>
      <c r="C60" s="46" t="s">
        <v>825</v>
      </c>
      <c r="D60" s="46"/>
      <c r="E60" s="79" t="s">
        <v>238</v>
      </c>
      <c r="F60" s="46" t="s">
        <v>826</v>
      </c>
      <c r="G60" s="46"/>
      <c r="H60" s="79" t="s">
        <v>238</v>
      </c>
    </row>
    <row r="61" spans="1:8">
      <c r="A61" s="13"/>
      <c r="B61" s="27" t="s">
        <v>827</v>
      </c>
      <c r="C61" s="45" t="s">
        <v>828</v>
      </c>
      <c r="D61" s="45"/>
      <c r="E61" s="21" t="s">
        <v>238</v>
      </c>
      <c r="F61" s="45" t="s">
        <v>829</v>
      </c>
      <c r="G61" s="45"/>
      <c r="H61" s="21" t="s">
        <v>238</v>
      </c>
    </row>
    <row r="62" spans="1:8" ht="26.25">
      <c r="A62" s="13"/>
      <c r="B62" s="22" t="s">
        <v>830</v>
      </c>
      <c r="C62" s="46" t="s">
        <v>831</v>
      </c>
      <c r="D62" s="46"/>
      <c r="E62" s="79" t="s">
        <v>238</v>
      </c>
      <c r="F62" s="46" t="s">
        <v>832</v>
      </c>
      <c r="G62" s="46"/>
      <c r="H62" s="79" t="s">
        <v>238</v>
      </c>
    </row>
    <row r="63" spans="1:8" ht="15.75" thickBot="1">
      <c r="A63" s="13"/>
      <c r="B63" s="244" t="s">
        <v>144</v>
      </c>
      <c r="C63" s="49" t="s">
        <v>285</v>
      </c>
      <c r="D63" s="49"/>
      <c r="E63" s="380" t="s">
        <v>238</v>
      </c>
      <c r="F63" s="49" t="s">
        <v>452</v>
      </c>
      <c r="G63" s="49"/>
      <c r="H63" s="380" t="s">
        <v>238</v>
      </c>
    </row>
    <row r="64" spans="1:8">
      <c r="A64" s="13"/>
      <c r="B64" s="101" t="s">
        <v>833</v>
      </c>
      <c r="C64" s="101" t="s">
        <v>211</v>
      </c>
      <c r="D64" s="91" t="s">
        <v>834</v>
      </c>
      <c r="E64" s="101" t="s">
        <v>238</v>
      </c>
      <c r="F64" s="101" t="s">
        <v>211</v>
      </c>
      <c r="G64" s="91">
        <v>109.4</v>
      </c>
      <c r="H64" s="39"/>
    </row>
    <row r="65" spans="1:8" ht="15.75" thickBot="1">
      <c r="A65" s="13"/>
      <c r="B65" s="102"/>
      <c r="C65" s="115"/>
      <c r="D65" s="127"/>
      <c r="E65" s="115"/>
      <c r="F65" s="115"/>
      <c r="G65" s="127"/>
      <c r="H65" s="117"/>
    </row>
  </sheetData>
  <mergeCells count="221">
    <mergeCell ref="B17:S17"/>
    <mergeCell ref="B18:S18"/>
    <mergeCell ref="B19:S19"/>
    <mergeCell ref="A38:A65"/>
    <mergeCell ref="B38:S38"/>
    <mergeCell ref="B39:S39"/>
    <mergeCell ref="B40:S40"/>
    <mergeCell ref="H64:H65"/>
    <mergeCell ref="A1:A2"/>
    <mergeCell ref="B1:S1"/>
    <mergeCell ref="B2:S2"/>
    <mergeCell ref="B3:S3"/>
    <mergeCell ref="A4:A16"/>
    <mergeCell ref="B4:S4"/>
    <mergeCell ref="B5:S5"/>
    <mergeCell ref="B6:S6"/>
    <mergeCell ref="A17:A37"/>
    <mergeCell ref="C62:D62"/>
    <mergeCell ref="F62:G62"/>
    <mergeCell ref="C63:D63"/>
    <mergeCell ref="F63:G63"/>
    <mergeCell ref="B64:B65"/>
    <mergeCell ref="C64:C65"/>
    <mergeCell ref="D64:D65"/>
    <mergeCell ref="E64:E65"/>
    <mergeCell ref="F64:F65"/>
    <mergeCell ref="G64:G65"/>
    <mergeCell ref="C59:D59"/>
    <mergeCell ref="F59:G59"/>
    <mergeCell ref="C60:D60"/>
    <mergeCell ref="F60:G60"/>
    <mergeCell ref="C61:D61"/>
    <mergeCell ref="F61:G61"/>
    <mergeCell ref="C56:E56"/>
    <mergeCell ref="F56:H56"/>
    <mergeCell ref="C57:D57"/>
    <mergeCell ref="F57:G57"/>
    <mergeCell ref="C58:D58"/>
    <mergeCell ref="F58:G58"/>
    <mergeCell ref="B52:B53"/>
    <mergeCell ref="C52:D53"/>
    <mergeCell ref="E52:E53"/>
    <mergeCell ref="F52:G53"/>
    <mergeCell ref="H52:H53"/>
    <mergeCell ref="B54:B55"/>
    <mergeCell ref="C54:D55"/>
    <mergeCell ref="E54:E55"/>
    <mergeCell ref="F54:G55"/>
    <mergeCell ref="H54:H55"/>
    <mergeCell ref="B48:B49"/>
    <mergeCell ref="C48:D49"/>
    <mergeCell ref="E48:E49"/>
    <mergeCell ref="F48:G49"/>
    <mergeCell ref="H48:H49"/>
    <mergeCell ref="B50:B51"/>
    <mergeCell ref="C50:D51"/>
    <mergeCell ref="E50:E51"/>
    <mergeCell ref="F50:G51"/>
    <mergeCell ref="H50:H51"/>
    <mergeCell ref="C45:E45"/>
    <mergeCell ref="F45:H45"/>
    <mergeCell ref="B46:B47"/>
    <mergeCell ref="C46:C47"/>
    <mergeCell ref="D46:D47"/>
    <mergeCell ref="E46:E47"/>
    <mergeCell ref="F46:F47"/>
    <mergeCell ref="G46:G47"/>
    <mergeCell ref="H46:H47"/>
    <mergeCell ref="Q36:Q37"/>
    <mergeCell ref="R36:R37"/>
    <mergeCell ref="S36:S37"/>
    <mergeCell ref="B41:H41"/>
    <mergeCell ref="B43:B44"/>
    <mergeCell ref="C43:D44"/>
    <mergeCell ref="E43:E44"/>
    <mergeCell ref="F43:G44"/>
    <mergeCell ref="H43:H44"/>
    <mergeCell ref="K36:K37"/>
    <mergeCell ref="L36:L37"/>
    <mergeCell ref="M36:M37"/>
    <mergeCell ref="N36:N37"/>
    <mergeCell ref="O36:O37"/>
    <mergeCell ref="P36:P37"/>
    <mergeCell ref="S34:S35"/>
    <mergeCell ref="B36:B37"/>
    <mergeCell ref="C36:C37"/>
    <mergeCell ref="D36:D37"/>
    <mergeCell ref="E36:E37"/>
    <mergeCell ref="F36:F37"/>
    <mergeCell ref="G36:G37"/>
    <mergeCell ref="H36:H37"/>
    <mergeCell ref="I36:I37"/>
    <mergeCell ref="J36:J37"/>
    <mergeCell ref="L34:L35"/>
    <mergeCell ref="M34:M35"/>
    <mergeCell ref="N34:N35"/>
    <mergeCell ref="O34:P35"/>
    <mergeCell ref="Q34:Q35"/>
    <mergeCell ref="R34:R35"/>
    <mergeCell ref="R32:R33"/>
    <mergeCell ref="S32:S33"/>
    <mergeCell ref="B34:B35"/>
    <mergeCell ref="C34:D35"/>
    <mergeCell ref="E34:E35"/>
    <mergeCell ref="F34:F35"/>
    <mergeCell ref="G34:G35"/>
    <mergeCell ref="H34:H35"/>
    <mergeCell ref="I34:J35"/>
    <mergeCell ref="K34:K35"/>
    <mergeCell ref="K32:K33"/>
    <mergeCell ref="L32:L33"/>
    <mergeCell ref="M32:M33"/>
    <mergeCell ref="N32:N33"/>
    <mergeCell ref="O32:P33"/>
    <mergeCell ref="Q32:Q33"/>
    <mergeCell ref="Q30:Q31"/>
    <mergeCell ref="R30:R31"/>
    <mergeCell ref="S30:S31"/>
    <mergeCell ref="B32:B33"/>
    <mergeCell ref="C32:D33"/>
    <mergeCell ref="E32:E33"/>
    <mergeCell ref="F32:F33"/>
    <mergeCell ref="G32:G33"/>
    <mergeCell ref="H32:H33"/>
    <mergeCell ref="I32:J33"/>
    <mergeCell ref="I30:J31"/>
    <mergeCell ref="K30:K31"/>
    <mergeCell ref="L30:L31"/>
    <mergeCell ref="M30:M31"/>
    <mergeCell ref="N30:N31"/>
    <mergeCell ref="O30:P31"/>
    <mergeCell ref="B30:B31"/>
    <mergeCell ref="C30:D31"/>
    <mergeCell ref="E30:E31"/>
    <mergeCell ref="F30:F31"/>
    <mergeCell ref="G30:G31"/>
    <mergeCell ref="H30:H31"/>
    <mergeCell ref="C28:D28"/>
    <mergeCell ref="I28:J28"/>
    <mergeCell ref="O28:P28"/>
    <mergeCell ref="C29:D29"/>
    <mergeCell ref="I29:J29"/>
    <mergeCell ref="O29:P29"/>
    <mergeCell ref="C27:E27"/>
    <mergeCell ref="F27:G27"/>
    <mergeCell ref="I27:K27"/>
    <mergeCell ref="L27:M27"/>
    <mergeCell ref="O27:Q27"/>
    <mergeCell ref="R27:S27"/>
    <mergeCell ref="N25:N26"/>
    <mergeCell ref="O25:O26"/>
    <mergeCell ref="P25:P26"/>
    <mergeCell ref="Q25:Q26"/>
    <mergeCell ref="R25:R26"/>
    <mergeCell ref="S25:S26"/>
    <mergeCell ref="H25:H26"/>
    <mergeCell ref="I25:I26"/>
    <mergeCell ref="J25:J26"/>
    <mergeCell ref="K25:K26"/>
    <mergeCell ref="L25:L26"/>
    <mergeCell ref="M25:M26"/>
    <mergeCell ref="O23:O24"/>
    <mergeCell ref="P23:P24"/>
    <mergeCell ref="Q23:Q24"/>
    <mergeCell ref="R23:S24"/>
    <mergeCell ref="B25:B26"/>
    <mergeCell ref="C25:C26"/>
    <mergeCell ref="D25:D26"/>
    <mergeCell ref="E25:E26"/>
    <mergeCell ref="F25:F26"/>
    <mergeCell ref="G25:G26"/>
    <mergeCell ref="H23:H24"/>
    <mergeCell ref="I23:I24"/>
    <mergeCell ref="J23:J24"/>
    <mergeCell ref="K23:K24"/>
    <mergeCell ref="L23:M24"/>
    <mergeCell ref="N23:N24"/>
    <mergeCell ref="K15:K16"/>
    <mergeCell ref="B20:S20"/>
    <mergeCell ref="C22:G22"/>
    <mergeCell ref="I22:M22"/>
    <mergeCell ref="O22:S22"/>
    <mergeCell ref="B23:B24"/>
    <mergeCell ref="C23:C24"/>
    <mergeCell ref="D23:D24"/>
    <mergeCell ref="E23:E24"/>
    <mergeCell ref="F23:G24"/>
    <mergeCell ref="K13:K14"/>
    <mergeCell ref="B15:B16"/>
    <mergeCell ref="C15:C16"/>
    <mergeCell ref="D15:D16"/>
    <mergeCell ref="E15:E16"/>
    <mergeCell ref="F15:F16"/>
    <mergeCell ref="G15:G16"/>
    <mergeCell ref="H15:H16"/>
    <mergeCell ref="I15:I16"/>
    <mergeCell ref="J15:J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B9:B10"/>
    <mergeCell ref="C9:D10"/>
    <mergeCell ref="E9:E10"/>
    <mergeCell ref="F9:G10"/>
    <mergeCell ref="H9:H10"/>
    <mergeCell ref="I9:J10"/>
    <mergeCell ref="K9:K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2" width="36.5703125" bestFit="1" customWidth="1"/>
    <col min="3" max="3" width="2" bestFit="1" customWidth="1"/>
    <col min="4" max="4" width="8.140625" bestFit="1" customWidth="1"/>
    <col min="6" max="6" width="2" bestFit="1" customWidth="1"/>
    <col min="7" max="7" width="8.140625" bestFit="1" customWidth="1"/>
    <col min="9" max="9" width="2" bestFit="1" customWidth="1"/>
    <col min="10" max="10" width="8.140625" bestFit="1" customWidth="1"/>
    <col min="11" max="11" width="1.5703125" bestFit="1" customWidth="1"/>
  </cols>
  <sheetData>
    <row r="1" spans="1:11" ht="15" customHeight="1">
      <c r="A1" s="7" t="s">
        <v>1194</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1195</v>
      </c>
      <c r="B3" s="12" t="s">
        <v>7</v>
      </c>
      <c r="C3" s="12"/>
      <c r="D3" s="12"/>
      <c r="E3" s="12"/>
      <c r="F3" s="12"/>
      <c r="G3" s="12"/>
      <c r="H3" s="12"/>
      <c r="I3" s="12"/>
      <c r="J3" s="12"/>
      <c r="K3" s="12"/>
    </row>
    <row r="4" spans="1:11">
      <c r="A4" s="13"/>
      <c r="B4" s="35" t="s">
        <v>842</v>
      </c>
      <c r="C4" s="35"/>
      <c r="D4" s="35"/>
      <c r="E4" s="35"/>
      <c r="F4" s="35"/>
      <c r="G4" s="35"/>
      <c r="H4" s="35"/>
      <c r="I4" s="35"/>
      <c r="J4" s="35"/>
      <c r="K4" s="35"/>
    </row>
    <row r="5" spans="1:11">
      <c r="A5" s="13"/>
      <c r="B5" s="70"/>
      <c r="C5" s="70"/>
      <c r="D5" s="70"/>
      <c r="E5" s="70"/>
      <c r="F5" s="70"/>
      <c r="G5" s="70"/>
      <c r="H5" s="70"/>
      <c r="I5" s="70"/>
      <c r="J5" s="70"/>
      <c r="K5" s="70"/>
    </row>
    <row r="6" spans="1:11">
      <c r="A6" s="13"/>
      <c r="B6" s="29"/>
      <c r="C6" s="29"/>
      <c r="D6" s="29"/>
      <c r="E6" s="29"/>
      <c r="F6" s="29"/>
      <c r="G6" s="29"/>
      <c r="H6" s="29"/>
      <c r="I6" s="29"/>
      <c r="J6" s="29"/>
      <c r="K6" s="29"/>
    </row>
    <row r="7" spans="1:11">
      <c r="A7" s="13"/>
      <c r="B7" s="16"/>
      <c r="C7" s="16"/>
      <c r="D7" s="16"/>
      <c r="E7" s="16"/>
      <c r="F7" s="16"/>
      <c r="G7" s="16"/>
      <c r="H7" s="16"/>
      <c r="I7" s="16"/>
      <c r="J7" s="16"/>
      <c r="K7" s="16"/>
    </row>
    <row r="8" spans="1:11">
      <c r="A8" s="13"/>
      <c r="B8" s="31" t="s">
        <v>198</v>
      </c>
      <c r="C8" s="185">
        <v>2013</v>
      </c>
      <c r="D8" s="185"/>
      <c r="E8" s="35"/>
      <c r="F8" s="185">
        <v>2012</v>
      </c>
      <c r="G8" s="185"/>
      <c r="H8" s="35"/>
      <c r="I8" s="185">
        <v>2011</v>
      </c>
      <c r="J8" s="185"/>
      <c r="K8" s="35"/>
    </row>
    <row r="9" spans="1:11" ht="15.75" thickBot="1">
      <c r="A9" s="13"/>
      <c r="B9" s="32"/>
      <c r="C9" s="186"/>
      <c r="D9" s="186"/>
      <c r="E9" s="37"/>
      <c r="F9" s="186"/>
      <c r="G9" s="186"/>
      <c r="H9" s="37"/>
      <c r="I9" s="186"/>
      <c r="J9" s="186"/>
      <c r="K9" s="37"/>
    </row>
    <row r="10" spans="1:11">
      <c r="A10" s="13"/>
      <c r="B10" s="101" t="s">
        <v>843</v>
      </c>
      <c r="C10" s="101" t="s">
        <v>211</v>
      </c>
      <c r="D10" s="52">
        <v>7838.4</v>
      </c>
      <c r="E10" s="39"/>
      <c r="F10" s="101" t="s">
        <v>211</v>
      </c>
      <c r="G10" s="52">
        <v>7245.8</v>
      </c>
      <c r="H10" s="39"/>
      <c r="I10" s="101" t="s">
        <v>211</v>
      </c>
      <c r="J10" s="52">
        <v>7071</v>
      </c>
      <c r="K10" s="39"/>
    </row>
    <row r="11" spans="1:11">
      <c r="A11" s="13"/>
      <c r="B11" s="100"/>
      <c r="C11" s="100"/>
      <c r="D11" s="44"/>
      <c r="E11" s="38"/>
      <c r="F11" s="100"/>
      <c r="G11" s="44"/>
      <c r="H11" s="38"/>
      <c r="I11" s="100"/>
      <c r="J11" s="44"/>
      <c r="K11" s="38"/>
    </row>
    <row r="12" spans="1:11">
      <c r="A12" s="13"/>
      <c r="B12" s="47" t="s">
        <v>844</v>
      </c>
      <c r="C12" s="45">
        <v>862.1</v>
      </c>
      <c r="D12" s="45"/>
      <c r="E12" s="35"/>
      <c r="F12" s="45">
        <v>785.7</v>
      </c>
      <c r="G12" s="45"/>
      <c r="H12" s="35"/>
      <c r="I12" s="45">
        <v>704.1</v>
      </c>
      <c r="J12" s="45"/>
      <c r="K12" s="35"/>
    </row>
    <row r="13" spans="1:11" ht="15.75" thickBot="1">
      <c r="A13" s="13"/>
      <c r="B13" s="48"/>
      <c r="C13" s="49"/>
      <c r="D13" s="49"/>
      <c r="E13" s="37"/>
      <c r="F13" s="49"/>
      <c r="G13" s="49"/>
      <c r="H13" s="37"/>
      <c r="I13" s="49"/>
      <c r="J13" s="49"/>
      <c r="K13" s="37"/>
    </row>
    <row r="14" spans="1:11">
      <c r="A14" s="13"/>
      <c r="B14" s="101" t="s">
        <v>845</v>
      </c>
      <c r="C14" s="52">
        <v>6976.3</v>
      </c>
      <c r="D14" s="52"/>
      <c r="E14" s="39"/>
      <c r="F14" s="52">
        <v>6460.1</v>
      </c>
      <c r="G14" s="52"/>
      <c r="H14" s="39"/>
      <c r="I14" s="52">
        <v>6366.9</v>
      </c>
      <c r="J14" s="52"/>
      <c r="K14" s="39"/>
    </row>
    <row r="15" spans="1:11" ht="15.75" thickBot="1">
      <c r="A15" s="13"/>
      <c r="B15" s="102"/>
      <c r="C15" s="53"/>
      <c r="D15" s="53"/>
      <c r="E15" s="54"/>
      <c r="F15" s="53"/>
      <c r="G15" s="53"/>
      <c r="H15" s="54"/>
      <c r="I15" s="53"/>
      <c r="J15" s="53"/>
      <c r="K15" s="54"/>
    </row>
    <row r="16" spans="1:11">
      <c r="A16" s="13"/>
      <c r="B16" s="21" t="s">
        <v>846</v>
      </c>
      <c r="C16" s="36"/>
      <c r="D16" s="36"/>
      <c r="E16" s="36"/>
      <c r="F16" s="36"/>
      <c r="G16" s="36"/>
      <c r="H16" s="36"/>
      <c r="I16" s="36"/>
      <c r="J16" s="36"/>
      <c r="K16" s="36"/>
    </row>
    <row r="17" spans="1:11">
      <c r="A17" s="13"/>
      <c r="B17" s="55" t="s">
        <v>847</v>
      </c>
      <c r="C17" s="44">
        <v>12427.3</v>
      </c>
      <c r="D17" s="44"/>
      <c r="E17" s="38"/>
      <c r="F17" s="44">
        <v>11926</v>
      </c>
      <c r="G17" s="44"/>
      <c r="H17" s="38"/>
      <c r="I17" s="44">
        <v>10876.8</v>
      </c>
      <c r="J17" s="44"/>
      <c r="K17" s="38"/>
    </row>
    <row r="18" spans="1:11">
      <c r="A18" s="13"/>
      <c r="B18" s="55"/>
      <c r="C18" s="44"/>
      <c r="D18" s="44"/>
      <c r="E18" s="38"/>
      <c r="F18" s="44"/>
      <c r="G18" s="44"/>
      <c r="H18" s="38"/>
      <c r="I18" s="44"/>
      <c r="J18" s="44"/>
      <c r="K18" s="38"/>
    </row>
    <row r="19" spans="1:11">
      <c r="A19" s="13"/>
      <c r="B19" s="47" t="s">
        <v>848</v>
      </c>
      <c r="C19" s="45">
        <v>45.1</v>
      </c>
      <c r="D19" s="45"/>
      <c r="E19" s="35"/>
      <c r="F19" s="45">
        <v>22</v>
      </c>
      <c r="G19" s="45"/>
      <c r="H19" s="35"/>
      <c r="I19" s="45" t="s">
        <v>373</v>
      </c>
      <c r="J19" s="45"/>
      <c r="K19" s="41" t="s">
        <v>238</v>
      </c>
    </row>
    <row r="20" spans="1:11" ht="15.75" thickBot="1">
      <c r="A20" s="13"/>
      <c r="B20" s="48"/>
      <c r="C20" s="49"/>
      <c r="D20" s="49"/>
      <c r="E20" s="37"/>
      <c r="F20" s="49"/>
      <c r="G20" s="49"/>
      <c r="H20" s="37"/>
      <c r="I20" s="49"/>
      <c r="J20" s="49"/>
      <c r="K20" s="96"/>
    </row>
    <row r="21" spans="1:11">
      <c r="A21" s="13"/>
      <c r="B21" s="108" t="s">
        <v>849</v>
      </c>
      <c r="C21" s="52">
        <v>12472.4</v>
      </c>
      <c r="D21" s="52"/>
      <c r="E21" s="39"/>
      <c r="F21" s="52">
        <v>11948</v>
      </c>
      <c r="G21" s="52"/>
      <c r="H21" s="39"/>
      <c r="I21" s="52">
        <v>10634.8</v>
      </c>
      <c r="J21" s="52"/>
      <c r="K21" s="39"/>
    </row>
    <row r="22" spans="1:11" ht="15.75" thickBot="1">
      <c r="A22" s="13"/>
      <c r="B22" s="109"/>
      <c r="C22" s="53"/>
      <c r="D22" s="53"/>
      <c r="E22" s="54"/>
      <c r="F22" s="53"/>
      <c r="G22" s="53"/>
      <c r="H22" s="54"/>
      <c r="I22" s="53"/>
      <c r="J22" s="53"/>
      <c r="K22" s="54"/>
    </row>
    <row r="23" spans="1:11">
      <c r="A23" s="13"/>
      <c r="B23" s="21" t="s">
        <v>850</v>
      </c>
      <c r="C23" s="36"/>
      <c r="D23" s="36"/>
      <c r="E23" s="36"/>
      <c r="F23" s="36"/>
      <c r="G23" s="36"/>
      <c r="H23" s="36"/>
      <c r="I23" s="36"/>
      <c r="J23" s="36"/>
      <c r="K23" s="36"/>
    </row>
    <row r="24" spans="1:11">
      <c r="A24" s="13"/>
      <c r="B24" s="55" t="s">
        <v>847</v>
      </c>
      <c r="C24" s="44">
        <v>8095</v>
      </c>
      <c r="D24" s="44"/>
      <c r="E24" s="38"/>
      <c r="F24" s="44">
        <v>7895.3</v>
      </c>
      <c r="G24" s="44"/>
      <c r="H24" s="38"/>
      <c r="I24" s="44">
        <v>7289.3</v>
      </c>
      <c r="J24" s="44"/>
      <c r="K24" s="38"/>
    </row>
    <row r="25" spans="1:11">
      <c r="A25" s="13"/>
      <c r="B25" s="55"/>
      <c r="C25" s="44"/>
      <c r="D25" s="44"/>
      <c r="E25" s="38"/>
      <c r="F25" s="44"/>
      <c r="G25" s="44"/>
      <c r="H25" s="38"/>
      <c r="I25" s="44"/>
      <c r="J25" s="44"/>
      <c r="K25" s="38"/>
    </row>
    <row r="26" spans="1:11">
      <c r="A26" s="13"/>
      <c r="B26" s="47" t="s">
        <v>848</v>
      </c>
      <c r="C26" s="42">
        <v>3919.9</v>
      </c>
      <c r="D26" s="42"/>
      <c r="E26" s="35"/>
      <c r="F26" s="42">
        <v>3536.5</v>
      </c>
      <c r="G26" s="42"/>
      <c r="H26" s="35"/>
      <c r="I26" s="42">
        <v>3252.3</v>
      </c>
      <c r="J26" s="42"/>
      <c r="K26" s="35"/>
    </row>
    <row r="27" spans="1:11" ht="15.75" thickBot="1">
      <c r="A27" s="13"/>
      <c r="B27" s="48"/>
      <c r="C27" s="61"/>
      <c r="D27" s="61"/>
      <c r="E27" s="37"/>
      <c r="F27" s="61"/>
      <c r="G27" s="61"/>
      <c r="H27" s="37"/>
      <c r="I27" s="61"/>
      <c r="J27" s="61"/>
      <c r="K27" s="37"/>
    </row>
    <row r="28" spans="1:11">
      <c r="A28" s="13"/>
      <c r="B28" s="108" t="s">
        <v>851</v>
      </c>
      <c r="C28" s="52">
        <v>12014.9</v>
      </c>
      <c r="D28" s="52"/>
      <c r="E28" s="39"/>
      <c r="F28" s="52">
        <v>11431.8</v>
      </c>
      <c r="G28" s="52"/>
      <c r="H28" s="39"/>
      <c r="I28" s="52">
        <v>10541.6</v>
      </c>
      <c r="J28" s="52"/>
      <c r="K28" s="39"/>
    </row>
    <row r="29" spans="1:11" ht="15.75" thickBot="1">
      <c r="A29" s="13"/>
      <c r="B29" s="109"/>
      <c r="C29" s="53"/>
      <c r="D29" s="53"/>
      <c r="E29" s="54"/>
      <c r="F29" s="53"/>
      <c r="G29" s="53"/>
      <c r="H29" s="54"/>
      <c r="I29" s="53"/>
      <c r="J29" s="53"/>
      <c r="K29" s="54"/>
    </row>
    <row r="30" spans="1:11">
      <c r="A30" s="13"/>
      <c r="B30" s="64" t="s">
        <v>852</v>
      </c>
      <c r="C30" s="60">
        <v>7433.8</v>
      </c>
      <c r="D30" s="60"/>
      <c r="E30" s="36"/>
      <c r="F30" s="60">
        <v>6976.3</v>
      </c>
      <c r="G30" s="60"/>
      <c r="H30" s="36"/>
      <c r="I30" s="60">
        <v>6460.1</v>
      </c>
      <c r="J30" s="60"/>
      <c r="K30" s="36"/>
    </row>
    <row r="31" spans="1:11">
      <c r="A31" s="13"/>
      <c r="B31" s="41"/>
      <c r="C31" s="42"/>
      <c r="D31" s="42"/>
      <c r="E31" s="35"/>
      <c r="F31" s="42"/>
      <c r="G31" s="42"/>
      <c r="H31" s="35"/>
      <c r="I31" s="42"/>
      <c r="J31" s="42"/>
      <c r="K31" s="35"/>
    </row>
    <row r="32" spans="1:11">
      <c r="A32" s="13"/>
      <c r="B32" s="55" t="s">
        <v>853</v>
      </c>
      <c r="C32" s="44">
        <v>1045.9000000000001</v>
      </c>
      <c r="D32" s="44"/>
      <c r="E32" s="38"/>
      <c r="F32" s="46">
        <v>862.1</v>
      </c>
      <c r="G32" s="46"/>
      <c r="H32" s="38"/>
      <c r="I32" s="46">
        <v>785.7</v>
      </c>
      <c r="J32" s="46"/>
      <c r="K32" s="38"/>
    </row>
    <row r="33" spans="1:11" ht="15.75" thickBot="1">
      <c r="A33" s="13"/>
      <c r="B33" s="56"/>
      <c r="C33" s="53"/>
      <c r="D33" s="53"/>
      <c r="E33" s="54"/>
      <c r="F33" s="57"/>
      <c r="G33" s="57"/>
      <c r="H33" s="54"/>
      <c r="I33" s="57"/>
      <c r="J33" s="57"/>
      <c r="K33" s="54"/>
    </row>
    <row r="34" spans="1:11">
      <c r="A34" s="13"/>
      <c r="B34" s="64" t="s">
        <v>854</v>
      </c>
      <c r="C34" s="64" t="s">
        <v>211</v>
      </c>
      <c r="D34" s="60">
        <v>8479.7000000000007</v>
      </c>
      <c r="E34" s="36"/>
      <c r="F34" s="64" t="s">
        <v>211</v>
      </c>
      <c r="G34" s="60">
        <v>7838.4</v>
      </c>
      <c r="H34" s="36"/>
      <c r="I34" s="64" t="s">
        <v>211</v>
      </c>
      <c r="J34" s="60">
        <v>7245.8</v>
      </c>
      <c r="K34" s="36"/>
    </row>
    <row r="35" spans="1:11" ht="15.75" thickBot="1">
      <c r="A35" s="13"/>
      <c r="B35" s="96"/>
      <c r="C35" s="65"/>
      <c r="D35" s="66"/>
      <c r="E35" s="67"/>
      <c r="F35" s="65"/>
      <c r="G35" s="66"/>
      <c r="H35" s="67"/>
      <c r="I35" s="65"/>
      <c r="J35" s="66"/>
      <c r="K35" s="67"/>
    </row>
    <row r="36" spans="1:11">
      <c r="A36" s="13"/>
      <c r="B36" s="343"/>
      <c r="C36" s="343"/>
      <c r="D36" s="343"/>
      <c r="E36" s="343"/>
      <c r="F36" s="343"/>
      <c r="G36" s="343"/>
      <c r="H36" s="343"/>
      <c r="I36" s="343"/>
      <c r="J36" s="343"/>
      <c r="K36" s="343"/>
    </row>
  </sheetData>
  <mergeCells count="112">
    <mergeCell ref="B5:K5"/>
    <mergeCell ref="B36:K36"/>
    <mergeCell ref="H34:H35"/>
    <mergeCell ref="I34:I35"/>
    <mergeCell ref="J34:J35"/>
    <mergeCell ref="K34:K35"/>
    <mergeCell ref="A1:A2"/>
    <mergeCell ref="B1:K1"/>
    <mergeCell ref="B2:K2"/>
    <mergeCell ref="A3:A36"/>
    <mergeCell ref="B3:K3"/>
    <mergeCell ref="B4:K4"/>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B26:B27"/>
    <mergeCell ref="C26:D27"/>
    <mergeCell ref="E26:E27"/>
    <mergeCell ref="F26:G27"/>
    <mergeCell ref="H26:H27"/>
    <mergeCell ref="I26:J27"/>
    <mergeCell ref="C23:E23"/>
    <mergeCell ref="F23:H23"/>
    <mergeCell ref="I23:K23"/>
    <mergeCell ref="B24:B25"/>
    <mergeCell ref="C24:D25"/>
    <mergeCell ref="E24:E25"/>
    <mergeCell ref="F24:G25"/>
    <mergeCell ref="H24:H25"/>
    <mergeCell ref="I24:J25"/>
    <mergeCell ref="K24:K25"/>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C16:E16"/>
    <mergeCell ref="F16:H16"/>
    <mergeCell ref="I16:K16"/>
    <mergeCell ref="B17:B18"/>
    <mergeCell ref="C17:D18"/>
    <mergeCell ref="E17:E18"/>
    <mergeCell ref="F17:G18"/>
    <mergeCell ref="H17:H18"/>
    <mergeCell ref="I17:J18"/>
    <mergeCell ref="K17:K18"/>
    <mergeCell ref="K12:K13"/>
    <mergeCell ref="B14:B15"/>
    <mergeCell ref="C14:D15"/>
    <mergeCell ref="E14:E15"/>
    <mergeCell ref="F14:G15"/>
    <mergeCell ref="H14:H15"/>
    <mergeCell ref="I14:J15"/>
    <mergeCell ref="K14:K15"/>
    <mergeCell ref="H10:H11"/>
    <mergeCell ref="I10:I11"/>
    <mergeCell ref="J10:J11"/>
    <mergeCell ref="K10:K11"/>
    <mergeCell ref="B12:B13"/>
    <mergeCell ref="C12:D13"/>
    <mergeCell ref="E12:E13"/>
    <mergeCell ref="F12:G13"/>
    <mergeCell ref="H12:H13"/>
    <mergeCell ref="I12:J13"/>
    <mergeCell ref="B10:B11"/>
    <mergeCell ref="C10:C11"/>
    <mergeCell ref="D10:D11"/>
    <mergeCell ref="E10:E11"/>
    <mergeCell ref="F10:F11"/>
    <mergeCell ref="G10:G11"/>
    <mergeCell ref="B6:K6"/>
    <mergeCell ref="B8:B9"/>
    <mergeCell ref="C8:D9"/>
    <mergeCell ref="E8:E9"/>
    <mergeCell ref="F8:G9"/>
    <mergeCell ref="H8:H9"/>
    <mergeCell ref="I8:J9"/>
    <mergeCell ref="K8:K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4"/>
  <sheetViews>
    <sheetView showGridLines="0" workbookViewId="0"/>
  </sheetViews>
  <sheetFormatPr defaultRowHeight="15"/>
  <cols>
    <col min="1" max="1" width="36.5703125" bestFit="1" customWidth="1"/>
    <col min="2" max="2" width="14.7109375" bestFit="1" customWidth="1"/>
    <col min="3" max="3" width="2" customWidth="1"/>
    <col min="5" max="5" width="1.5703125" customWidth="1"/>
    <col min="6" max="6" width="4" customWidth="1"/>
    <col min="8" max="8" width="1.5703125" customWidth="1"/>
    <col min="9" max="9" width="2" customWidth="1"/>
    <col min="10" max="10" width="5" customWidth="1"/>
    <col min="12" max="12" width="4" customWidth="1"/>
    <col min="13" max="13" width="2.7109375" customWidth="1"/>
    <col min="15" max="15" width="2" customWidth="1"/>
    <col min="16" max="16" width="8.140625" customWidth="1"/>
    <col min="17" max="17" width="2" customWidth="1"/>
    <col min="19" max="19" width="2.7109375" customWidth="1"/>
    <col min="20" max="20" width="2" customWidth="1"/>
    <col min="22" max="22" width="6" customWidth="1"/>
    <col min="24" max="24" width="4" customWidth="1"/>
    <col min="25" max="25" width="2.7109375" customWidth="1"/>
  </cols>
  <sheetData>
    <row r="1" spans="1:25" ht="15" customHeight="1">
      <c r="A1" s="7" t="s">
        <v>119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8" t="s">
        <v>872</v>
      </c>
      <c r="B3" s="12" t="s">
        <v>7</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97</v>
      </c>
      <c r="B4" s="12" t="s">
        <v>7</v>
      </c>
      <c r="C4" s="12"/>
      <c r="D4" s="12"/>
      <c r="E4" s="12"/>
      <c r="F4" s="12"/>
      <c r="G4" s="12"/>
      <c r="H4" s="12"/>
      <c r="I4" s="12"/>
      <c r="J4" s="12"/>
      <c r="K4" s="12"/>
      <c r="L4" s="12"/>
      <c r="M4" s="12"/>
      <c r="N4" s="12"/>
      <c r="O4" s="12"/>
      <c r="P4" s="12"/>
      <c r="Q4" s="12"/>
      <c r="R4" s="12"/>
      <c r="S4" s="12"/>
      <c r="T4" s="12"/>
      <c r="U4" s="12"/>
      <c r="V4" s="12"/>
      <c r="W4" s="12"/>
      <c r="X4" s="12"/>
      <c r="Y4" s="12"/>
    </row>
    <row r="5" spans="1:25">
      <c r="A5" s="13"/>
      <c r="B5" s="35" t="s">
        <v>874</v>
      </c>
      <c r="C5" s="35"/>
      <c r="D5" s="35"/>
      <c r="E5" s="35"/>
      <c r="F5" s="35"/>
      <c r="G5" s="35"/>
      <c r="H5" s="35"/>
      <c r="I5" s="35"/>
      <c r="J5" s="35"/>
      <c r="K5" s="35"/>
      <c r="L5" s="35"/>
      <c r="M5" s="35"/>
      <c r="N5" s="35"/>
      <c r="O5" s="35"/>
      <c r="P5" s="35"/>
      <c r="Q5" s="35"/>
      <c r="R5" s="35"/>
      <c r="S5" s="35"/>
      <c r="T5" s="35"/>
      <c r="U5" s="35"/>
      <c r="V5" s="35"/>
      <c r="W5" s="35"/>
      <c r="X5" s="35"/>
      <c r="Y5" s="35"/>
    </row>
    <row r="6" spans="1:25">
      <c r="A6" s="13"/>
      <c r="B6" s="29"/>
      <c r="C6" s="29"/>
      <c r="D6" s="29"/>
      <c r="E6" s="29"/>
      <c r="F6" s="29"/>
      <c r="G6" s="29"/>
      <c r="H6" s="29"/>
      <c r="I6" s="29"/>
      <c r="J6" s="29"/>
      <c r="K6" s="29"/>
      <c r="L6" s="29"/>
      <c r="M6" s="29"/>
      <c r="N6" s="29"/>
      <c r="O6" s="29"/>
      <c r="P6" s="29"/>
      <c r="Q6" s="29"/>
      <c r="R6" s="29"/>
      <c r="S6" s="29"/>
      <c r="T6" s="29"/>
      <c r="U6" s="29"/>
      <c r="V6" s="29"/>
    </row>
    <row r="7" spans="1:25">
      <c r="A7" s="13"/>
      <c r="B7" s="16"/>
      <c r="C7" s="16"/>
      <c r="D7" s="16"/>
      <c r="E7" s="16"/>
      <c r="F7" s="16"/>
      <c r="G7" s="16"/>
      <c r="H7" s="16"/>
      <c r="I7" s="16"/>
      <c r="J7" s="16"/>
      <c r="K7" s="16"/>
      <c r="L7" s="16"/>
      <c r="M7" s="16"/>
      <c r="N7" s="16"/>
      <c r="O7" s="16"/>
      <c r="P7" s="16"/>
      <c r="Q7" s="16"/>
      <c r="R7" s="16"/>
      <c r="S7" s="16"/>
      <c r="T7" s="16"/>
      <c r="U7" s="16"/>
      <c r="V7" s="16"/>
    </row>
    <row r="8" spans="1:25" ht="15.75" thickBot="1">
      <c r="A8" s="13"/>
      <c r="B8" s="15" t="s">
        <v>875</v>
      </c>
      <c r="C8" s="30">
        <v>2013</v>
      </c>
      <c r="D8" s="30"/>
      <c r="E8" s="30"/>
      <c r="F8" s="30"/>
      <c r="G8" s="30"/>
      <c r="H8" s="30"/>
      <c r="I8" s="15"/>
      <c r="J8" s="30">
        <v>2012</v>
      </c>
      <c r="K8" s="30"/>
      <c r="L8" s="30"/>
      <c r="M8" s="30"/>
      <c r="N8" s="30"/>
      <c r="O8" s="30"/>
      <c r="P8" s="15"/>
      <c r="Q8" s="30">
        <v>2011</v>
      </c>
      <c r="R8" s="30"/>
      <c r="S8" s="30"/>
      <c r="T8" s="30"/>
      <c r="U8" s="30"/>
      <c r="V8" s="30"/>
    </row>
    <row r="9" spans="1:25">
      <c r="A9" s="13"/>
      <c r="B9" s="31" t="s">
        <v>198</v>
      </c>
      <c r="C9" s="204" t="s">
        <v>876</v>
      </c>
      <c r="D9" s="204"/>
      <c r="E9" s="36"/>
      <c r="F9" s="204" t="s">
        <v>877</v>
      </c>
      <c r="G9" s="204"/>
      <c r="H9" s="36"/>
      <c r="I9" s="35"/>
      <c r="J9" s="204" t="s">
        <v>876</v>
      </c>
      <c r="K9" s="204"/>
      <c r="L9" s="36"/>
      <c r="M9" s="204" t="s">
        <v>877</v>
      </c>
      <c r="N9" s="204"/>
      <c r="O9" s="36"/>
      <c r="P9" s="35"/>
      <c r="Q9" s="204" t="s">
        <v>876</v>
      </c>
      <c r="R9" s="204"/>
      <c r="S9" s="36"/>
      <c r="T9" s="204" t="s">
        <v>877</v>
      </c>
      <c r="U9" s="204"/>
      <c r="V9" s="36"/>
    </row>
    <row r="10" spans="1:25" ht="15.75" thickBot="1">
      <c r="A10" s="13"/>
      <c r="B10" s="32"/>
      <c r="C10" s="186"/>
      <c r="D10" s="186"/>
      <c r="E10" s="37"/>
      <c r="F10" s="186"/>
      <c r="G10" s="186"/>
      <c r="H10" s="37"/>
      <c r="I10" s="37"/>
      <c r="J10" s="186"/>
      <c r="K10" s="186"/>
      <c r="L10" s="37"/>
      <c r="M10" s="186"/>
      <c r="N10" s="186"/>
      <c r="O10" s="37"/>
      <c r="P10" s="37"/>
      <c r="Q10" s="186"/>
      <c r="R10" s="186"/>
      <c r="S10" s="37"/>
      <c r="T10" s="186"/>
      <c r="U10" s="186"/>
      <c r="V10" s="37"/>
    </row>
    <row r="11" spans="1:25">
      <c r="A11" s="13"/>
      <c r="B11" s="101" t="s">
        <v>878</v>
      </c>
      <c r="C11" s="101" t="s">
        <v>211</v>
      </c>
      <c r="D11" s="52">
        <v>17562.8</v>
      </c>
      <c r="E11" s="39"/>
      <c r="F11" s="101" t="s">
        <v>211</v>
      </c>
      <c r="G11" s="52">
        <v>17317.900000000001</v>
      </c>
      <c r="H11" s="39"/>
      <c r="I11" s="39"/>
      <c r="J11" s="101" t="s">
        <v>211</v>
      </c>
      <c r="K11" s="52">
        <v>16558.8</v>
      </c>
      <c r="L11" s="39"/>
      <c r="M11" s="101" t="s">
        <v>211</v>
      </c>
      <c r="N11" s="52">
        <v>16207.6</v>
      </c>
      <c r="O11" s="39"/>
      <c r="P11" s="39"/>
      <c r="Q11" s="101" t="s">
        <v>211</v>
      </c>
      <c r="R11" s="52">
        <v>15333.1</v>
      </c>
      <c r="S11" s="39"/>
      <c r="T11" s="101" t="s">
        <v>211</v>
      </c>
      <c r="U11" s="52">
        <v>15107.5</v>
      </c>
      <c r="V11" s="39"/>
    </row>
    <row r="12" spans="1:25">
      <c r="A12" s="13"/>
      <c r="B12" s="100"/>
      <c r="C12" s="100"/>
      <c r="D12" s="44"/>
      <c r="E12" s="38"/>
      <c r="F12" s="100"/>
      <c r="G12" s="44"/>
      <c r="H12" s="38"/>
      <c r="I12" s="38"/>
      <c r="J12" s="100"/>
      <c r="K12" s="44"/>
      <c r="L12" s="38"/>
      <c r="M12" s="100"/>
      <c r="N12" s="44"/>
      <c r="O12" s="38"/>
      <c r="P12" s="38"/>
      <c r="Q12" s="100"/>
      <c r="R12" s="44"/>
      <c r="S12" s="38"/>
      <c r="T12" s="100"/>
      <c r="U12" s="44"/>
      <c r="V12" s="38"/>
    </row>
    <row r="13" spans="1:25" ht="15.75" thickBot="1">
      <c r="A13" s="13"/>
      <c r="B13" s="244" t="s">
        <v>879</v>
      </c>
      <c r="C13" s="49" t="s">
        <v>880</v>
      </c>
      <c r="D13" s="49"/>
      <c r="E13" s="380" t="s">
        <v>238</v>
      </c>
      <c r="F13" s="49" t="s">
        <v>881</v>
      </c>
      <c r="G13" s="49"/>
      <c r="H13" s="380" t="s">
        <v>238</v>
      </c>
      <c r="I13" s="73"/>
      <c r="J13" s="49" t="s">
        <v>882</v>
      </c>
      <c r="K13" s="49"/>
      <c r="L13" s="380" t="s">
        <v>238</v>
      </c>
      <c r="M13" s="49" t="s">
        <v>883</v>
      </c>
      <c r="N13" s="49"/>
      <c r="O13" s="380" t="s">
        <v>238</v>
      </c>
      <c r="P13" s="73"/>
      <c r="Q13" s="49" t="s">
        <v>884</v>
      </c>
      <c r="R13" s="49"/>
      <c r="S13" s="380" t="s">
        <v>238</v>
      </c>
      <c r="T13" s="49" t="s">
        <v>885</v>
      </c>
      <c r="U13" s="49"/>
      <c r="V13" s="380" t="s">
        <v>238</v>
      </c>
    </row>
    <row r="14" spans="1:25">
      <c r="A14" s="13"/>
      <c r="B14" s="101" t="s">
        <v>886</v>
      </c>
      <c r="C14" s="101" t="s">
        <v>211</v>
      </c>
      <c r="D14" s="52">
        <v>17339.7</v>
      </c>
      <c r="E14" s="39"/>
      <c r="F14" s="101" t="s">
        <v>211</v>
      </c>
      <c r="G14" s="52">
        <v>17103.400000000001</v>
      </c>
      <c r="H14" s="39"/>
      <c r="I14" s="39"/>
      <c r="J14" s="101" t="s">
        <v>211</v>
      </c>
      <c r="K14" s="52">
        <v>16372.7</v>
      </c>
      <c r="L14" s="39"/>
      <c r="M14" s="101" t="s">
        <v>211</v>
      </c>
      <c r="N14" s="52">
        <v>16018</v>
      </c>
      <c r="O14" s="39"/>
      <c r="P14" s="39"/>
      <c r="Q14" s="101" t="s">
        <v>211</v>
      </c>
      <c r="R14" s="52">
        <v>15146.6</v>
      </c>
      <c r="S14" s="39"/>
      <c r="T14" s="101" t="s">
        <v>211</v>
      </c>
      <c r="U14" s="52">
        <v>14902.8</v>
      </c>
      <c r="V14" s="39"/>
    </row>
    <row r="15" spans="1:25" ht="15.75" thickBot="1">
      <c r="A15" s="13"/>
      <c r="B15" s="102"/>
      <c r="C15" s="115"/>
      <c r="D15" s="116"/>
      <c r="E15" s="117"/>
      <c r="F15" s="115"/>
      <c r="G15" s="116"/>
      <c r="H15" s="117"/>
      <c r="I15" s="117"/>
      <c r="J15" s="115"/>
      <c r="K15" s="116"/>
      <c r="L15" s="117"/>
      <c r="M15" s="115"/>
      <c r="N15" s="116"/>
      <c r="O15" s="117"/>
      <c r="P15" s="117"/>
      <c r="Q15" s="115"/>
      <c r="R15" s="116"/>
      <c r="S15" s="117"/>
      <c r="T15" s="115"/>
      <c r="U15" s="116"/>
      <c r="V15" s="117"/>
    </row>
    <row r="16" spans="1:25" ht="15" customHeight="1">
      <c r="A16" s="13" t="s">
        <v>1198</v>
      </c>
      <c r="B16" s="12" t="s">
        <v>7</v>
      </c>
      <c r="C16" s="12"/>
      <c r="D16" s="12"/>
      <c r="E16" s="12"/>
      <c r="F16" s="12"/>
      <c r="G16" s="12"/>
      <c r="H16" s="12"/>
      <c r="I16" s="12"/>
      <c r="J16" s="12"/>
      <c r="K16" s="12"/>
      <c r="L16" s="12"/>
      <c r="M16" s="12"/>
      <c r="N16" s="12"/>
      <c r="O16" s="12"/>
      <c r="P16" s="12"/>
      <c r="Q16" s="12"/>
      <c r="R16" s="12"/>
      <c r="S16" s="12"/>
      <c r="T16" s="12"/>
      <c r="U16" s="12"/>
      <c r="V16" s="12"/>
      <c r="W16" s="12"/>
      <c r="X16" s="12"/>
      <c r="Y16" s="12"/>
    </row>
    <row r="17" spans="1:25">
      <c r="A17" s="13"/>
      <c r="B17" s="35" t="s">
        <v>889</v>
      </c>
      <c r="C17" s="35"/>
      <c r="D17" s="35"/>
      <c r="E17" s="35"/>
      <c r="F17" s="35"/>
      <c r="G17" s="35"/>
      <c r="H17" s="35"/>
      <c r="I17" s="35"/>
      <c r="J17" s="35"/>
      <c r="K17" s="35"/>
      <c r="L17" s="35"/>
      <c r="M17" s="35"/>
      <c r="N17" s="35"/>
      <c r="O17" s="35"/>
      <c r="P17" s="35"/>
      <c r="Q17" s="35"/>
      <c r="R17" s="35"/>
      <c r="S17" s="35"/>
      <c r="T17" s="35"/>
      <c r="U17" s="35"/>
      <c r="V17" s="35"/>
      <c r="W17" s="35"/>
      <c r="X17" s="35"/>
      <c r="Y17" s="35"/>
    </row>
    <row r="18" spans="1:25">
      <c r="A18" s="13"/>
      <c r="B18" s="29"/>
      <c r="C18" s="29"/>
      <c r="D18" s="29"/>
      <c r="E18" s="29"/>
      <c r="F18" s="29"/>
      <c r="G18" s="29"/>
      <c r="H18" s="29"/>
      <c r="I18" s="29"/>
      <c r="J18" s="29"/>
      <c r="K18" s="29"/>
      <c r="L18" s="29"/>
      <c r="M18" s="29"/>
      <c r="N18" s="29"/>
      <c r="O18" s="29"/>
      <c r="P18" s="29"/>
      <c r="Q18" s="29"/>
      <c r="R18" s="29"/>
      <c r="S18" s="29"/>
      <c r="T18" s="29"/>
      <c r="U18" s="29"/>
      <c r="V18" s="29"/>
      <c r="W18" s="29"/>
      <c r="X18" s="29"/>
      <c r="Y18" s="29"/>
    </row>
    <row r="19" spans="1:25">
      <c r="A19" s="13"/>
      <c r="B19" s="29"/>
      <c r="C19" s="29"/>
      <c r="D19" s="29"/>
      <c r="E19" s="29"/>
      <c r="F19" s="29"/>
      <c r="G19" s="29"/>
      <c r="H19" s="29"/>
      <c r="I19" s="29"/>
      <c r="J19" s="29"/>
      <c r="K19" s="29"/>
      <c r="L19" s="29"/>
      <c r="M19" s="29"/>
      <c r="N19" s="29"/>
      <c r="O19" s="29"/>
      <c r="P19" s="29"/>
      <c r="Q19" s="29"/>
      <c r="R19" s="29"/>
      <c r="S19" s="29"/>
      <c r="T19" s="29"/>
      <c r="U19" s="29"/>
      <c r="V19" s="29"/>
      <c r="W19" s="29"/>
      <c r="X19" s="29"/>
      <c r="Y19" s="29"/>
    </row>
    <row r="20" spans="1:25">
      <c r="A20" s="13"/>
      <c r="B20" s="16"/>
      <c r="C20" s="16"/>
      <c r="D20" s="16"/>
      <c r="E20" s="16"/>
      <c r="F20" s="16"/>
      <c r="G20" s="16"/>
      <c r="H20" s="16"/>
      <c r="I20" s="16"/>
      <c r="J20" s="16"/>
      <c r="K20" s="16"/>
      <c r="L20" s="16"/>
      <c r="M20" s="16"/>
      <c r="N20" s="16"/>
      <c r="O20" s="16"/>
      <c r="P20" s="16"/>
      <c r="Q20" s="16"/>
      <c r="R20" s="16"/>
      <c r="S20" s="16"/>
      <c r="T20" s="16"/>
      <c r="U20" s="16"/>
      <c r="V20" s="16"/>
      <c r="W20" s="16"/>
      <c r="X20" s="16"/>
      <c r="Y20" s="16"/>
    </row>
    <row r="21" spans="1:25" ht="15.75" thickBot="1">
      <c r="A21" s="13"/>
      <c r="B21" s="17"/>
      <c r="C21" s="30" t="s">
        <v>890</v>
      </c>
      <c r="D21" s="30"/>
      <c r="E21" s="30"/>
      <c r="F21" s="30"/>
      <c r="G21" s="30"/>
      <c r="H21" s="30"/>
      <c r="I21" s="30"/>
      <c r="J21" s="30"/>
      <c r="K21" s="30"/>
      <c r="L21" s="30"/>
      <c r="M21" s="30"/>
      <c r="N21" s="15"/>
      <c r="O21" s="30" t="s">
        <v>891</v>
      </c>
      <c r="P21" s="30"/>
      <c r="Q21" s="30"/>
      <c r="R21" s="30"/>
      <c r="S21" s="30"/>
      <c r="T21" s="30"/>
      <c r="U21" s="30"/>
      <c r="V21" s="30"/>
      <c r="W21" s="30"/>
      <c r="X21" s="30"/>
      <c r="Y21" s="30"/>
    </row>
    <row r="22" spans="1:25">
      <c r="A22" s="13"/>
      <c r="B22" s="18" t="s">
        <v>432</v>
      </c>
      <c r="C22" s="34">
        <v>2013</v>
      </c>
      <c r="D22" s="34"/>
      <c r="E22" s="34"/>
      <c r="F22" s="34"/>
      <c r="G22" s="34"/>
      <c r="H22" s="15"/>
      <c r="I22" s="34">
        <v>2012</v>
      </c>
      <c r="J22" s="34"/>
      <c r="K22" s="34"/>
      <c r="L22" s="34"/>
      <c r="M22" s="34"/>
      <c r="N22" s="15"/>
      <c r="O22" s="34">
        <v>2013</v>
      </c>
      <c r="P22" s="34"/>
      <c r="Q22" s="34"/>
      <c r="R22" s="34"/>
      <c r="S22" s="34"/>
      <c r="T22" s="15"/>
      <c r="U22" s="34">
        <v>2012</v>
      </c>
      <c r="V22" s="34"/>
      <c r="W22" s="34"/>
      <c r="X22" s="34"/>
      <c r="Y22" s="34"/>
    </row>
    <row r="23" spans="1:25">
      <c r="A23" s="13"/>
      <c r="B23" s="100" t="s">
        <v>892</v>
      </c>
      <c r="C23" s="100" t="s">
        <v>211</v>
      </c>
      <c r="D23" s="46">
        <v>29.5</v>
      </c>
      <c r="E23" s="38"/>
      <c r="F23" s="46">
        <v>40</v>
      </c>
      <c r="G23" s="100" t="s">
        <v>439</v>
      </c>
      <c r="H23" s="38"/>
      <c r="I23" s="100" t="s">
        <v>211</v>
      </c>
      <c r="J23" s="46">
        <v>25.4</v>
      </c>
      <c r="K23" s="38"/>
      <c r="L23" s="46">
        <v>38</v>
      </c>
      <c r="M23" s="100" t="s">
        <v>439</v>
      </c>
      <c r="N23" s="38"/>
      <c r="O23" s="100" t="s">
        <v>211</v>
      </c>
      <c r="P23" s="46">
        <v>875.9</v>
      </c>
      <c r="Q23" s="38"/>
      <c r="R23" s="46">
        <v>80</v>
      </c>
      <c r="S23" s="100" t="s">
        <v>439</v>
      </c>
      <c r="T23" s="38"/>
      <c r="U23" s="100" t="s">
        <v>211</v>
      </c>
      <c r="V23" s="46">
        <v>739.2</v>
      </c>
      <c r="W23" s="38"/>
      <c r="X23" s="46">
        <v>82</v>
      </c>
      <c r="Y23" s="100" t="s">
        <v>439</v>
      </c>
    </row>
    <row r="24" spans="1:25">
      <c r="A24" s="13"/>
      <c r="B24" s="100"/>
      <c r="C24" s="100"/>
      <c r="D24" s="46"/>
      <c r="E24" s="38"/>
      <c r="F24" s="46"/>
      <c r="G24" s="100"/>
      <c r="H24" s="38"/>
      <c r="I24" s="100"/>
      <c r="J24" s="46"/>
      <c r="K24" s="38"/>
      <c r="L24" s="46"/>
      <c r="M24" s="100"/>
      <c r="N24" s="38"/>
      <c r="O24" s="100"/>
      <c r="P24" s="46"/>
      <c r="Q24" s="38"/>
      <c r="R24" s="46"/>
      <c r="S24" s="100"/>
      <c r="T24" s="38"/>
      <c r="U24" s="100"/>
      <c r="V24" s="46"/>
      <c r="W24" s="38"/>
      <c r="X24" s="46"/>
      <c r="Y24" s="100"/>
    </row>
    <row r="25" spans="1:25">
      <c r="A25" s="13"/>
      <c r="B25" s="41" t="s">
        <v>893</v>
      </c>
      <c r="C25" s="45">
        <v>21.1</v>
      </c>
      <c r="D25" s="45"/>
      <c r="E25" s="35"/>
      <c r="F25" s="45">
        <v>28</v>
      </c>
      <c r="G25" s="35"/>
      <c r="H25" s="35"/>
      <c r="I25" s="45">
        <v>15.4</v>
      </c>
      <c r="J25" s="45"/>
      <c r="K25" s="35"/>
      <c r="L25" s="45">
        <v>23</v>
      </c>
      <c r="M25" s="35"/>
      <c r="N25" s="35"/>
      <c r="O25" s="45">
        <v>79.3</v>
      </c>
      <c r="P25" s="45"/>
      <c r="Q25" s="35"/>
      <c r="R25" s="45">
        <v>7</v>
      </c>
      <c r="S25" s="35"/>
      <c r="T25" s="35"/>
      <c r="U25" s="45">
        <v>66.3</v>
      </c>
      <c r="V25" s="45"/>
      <c r="W25" s="35"/>
      <c r="X25" s="45">
        <v>7</v>
      </c>
      <c r="Y25" s="35"/>
    </row>
    <row r="26" spans="1:25">
      <c r="A26" s="13"/>
      <c r="B26" s="41"/>
      <c r="C26" s="45"/>
      <c r="D26" s="45"/>
      <c r="E26" s="35"/>
      <c r="F26" s="45"/>
      <c r="G26" s="35"/>
      <c r="H26" s="35"/>
      <c r="I26" s="45"/>
      <c r="J26" s="45"/>
      <c r="K26" s="35"/>
      <c r="L26" s="45"/>
      <c r="M26" s="35"/>
      <c r="N26" s="35"/>
      <c r="O26" s="45"/>
      <c r="P26" s="45"/>
      <c r="Q26" s="35"/>
      <c r="R26" s="45"/>
      <c r="S26" s="35"/>
      <c r="T26" s="35"/>
      <c r="U26" s="45"/>
      <c r="V26" s="45"/>
      <c r="W26" s="35"/>
      <c r="X26" s="45"/>
      <c r="Y26" s="35"/>
    </row>
    <row r="27" spans="1:25">
      <c r="A27" s="13"/>
      <c r="B27" s="100" t="s">
        <v>894</v>
      </c>
      <c r="C27" s="46">
        <v>20.5</v>
      </c>
      <c r="D27" s="46"/>
      <c r="E27" s="38"/>
      <c r="F27" s="46">
        <v>27</v>
      </c>
      <c r="G27" s="38"/>
      <c r="H27" s="38"/>
      <c r="I27" s="46">
        <v>19.5</v>
      </c>
      <c r="J27" s="46"/>
      <c r="K27" s="38"/>
      <c r="L27" s="46">
        <v>30</v>
      </c>
      <c r="M27" s="38"/>
      <c r="N27" s="38"/>
      <c r="O27" s="46">
        <v>50.1</v>
      </c>
      <c r="P27" s="46"/>
      <c r="Q27" s="38"/>
      <c r="R27" s="46">
        <v>5</v>
      </c>
      <c r="S27" s="38"/>
      <c r="T27" s="38"/>
      <c r="U27" s="46">
        <v>50.6</v>
      </c>
      <c r="V27" s="46"/>
      <c r="W27" s="38"/>
      <c r="X27" s="46">
        <v>6</v>
      </c>
      <c r="Y27" s="38"/>
    </row>
    <row r="28" spans="1:25" ht="15.75" thickBot="1">
      <c r="A28" s="13"/>
      <c r="B28" s="100"/>
      <c r="C28" s="57"/>
      <c r="D28" s="57"/>
      <c r="E28" s="54"/>
      <c r="F28" s="57"/>
      <c r="G28" s="54"/>
      <c r="H28" s="38"/>
      <c r="I28" s="57"/>
      <c r="J28" s="57"/>
      <c r="K28" s="54"/>
      <c r="L28" s="57"/>
      <c r="M28" s="54"/>
      <c r="N28" s="38"/>
      <c r="O28" s="57"/>
      <c r="P28" s="57"/>
      <c r="Q28" s="54"/>
      <c r="R28" s="57"/>
      <c r="S28" s="54"/>
      <c r="T28" s="38"/>
      <c r="U28" s="57"/>
      <c r="V28" s="57"/>
      <c r="W28" s="54"/>
      <c r="X28" s="57"/>
      <c r="Y28" s="54"/>
    </row>
    <row r="29" spans="1:25">
      <c r="A29" s="13"/>
      <c r="B29" s="47" t="s">
        <v>895</v>
      </c>
      <c r="C29" s="84">
        <v>71.099999999999994</v>
      </c>
      <c r="D29" s="84"/>
      <c r="E29" s="36"/>
      <c r="F29" s="84">
        <v>95</v>
      </c>
      <c r="G29" s="36"/>
      <c r="H29" s="35"/>
      <c r="I29" s="84">
        <v>60.3</v>
      </c>
      <c r="J29" s="84"/>
      <c r="K29" s="36"/>
      <c r="L29" s="84">
        <v>91</v>
      </c>
      <c r="M29" s="36"/>
      <c r="N29" s="35"/>
      <c r="O29" s="60">
        <v>1005.3</v>
      </c>
      <c r="P29" s="60"/>
      <c r="Q29" s="36"/>
      <c r="R29" s="84">
        <v>92</v>
      </c>
      <c r="S29" s="36"/>
      <c r="T29" s="35"/>
      <c r="U29" s="84">
        <v>856.1</v>
      </c>
      <c r="V29" s="84"/>
      <c r="W29" s="36"/>
      <c r="X29" s="84">
        <v>95</v>
      </c>
      <c r="Y29" s="36"/>
    </row>
    <row r="30" spans="1:25">
      <c r="A30" s="13"/>
      <c r="B30" s="47"/>
      <c r="C30" s="45"/>
      <c r="D30" s="45"/>
      <c r="E30" s="35"/>
      <c r="F30" s="198"/>
      <c r="G30" s="199"/>
      <c r="H30" s="35"/>
      <c r="I30" s="198"/>
      <c r="J30" s="198"/>
      <c r="K30" s="199"/>
      <c r="L30" s="198"/>
      <c r="M30" s="199"/>
      <c r="N30" s="35"/>
      <c r="O30" s="381"/>
      <c r="P30" s="381"/>
      <c r="Q30" s="199"/>
      <c r="R30" s="198"/>
      <c r="S30" s="199"/>
      <c r="T30" s="35"/>
      <c r="U30" s="198"/>
      <c r="V30" s="198"/>
      <c r="W30" s="199"/>
      <c r="X30" s="198"/>
      <c r="Y30" s="199"/>
    </row>
    <row r="31" spans="1:25">
      <c r="A31" s="13"/>
      <c r="B31" s="100" t="s">
        <v>896</v>
      </c>
      <c r="C31" s="46">
        <v>3.8</v>
      </c>
      <c r="D31" s="46"/>
      <c r="E31" s="38"/>
      <c r="F31" s="46">
        <v>5</v>
      </c>
      <c r="G31" s="38"/>
      <c r="H31" s="38"/>
      <c r="I31" s="46">
        <v>6</v>
      </c>
      <c r="J31" s="46"/>
      <c r="K31" s="38"/>
      <c r="L31" s="46">
        <v>9</v>
      </c>
      <c r="M31" s="38"/>
      <c r="N31" s="38"/>
      <c r="O31" s="46">
        <v>84.9</v>
      </c>
      <c r="P31" s="46"/>
      <c r="Q31" s="38"/>
      <c r="R31" s="46">
        <v>8</v>
      </c>
      <c r="S31" s="38"/>
      <c r="T31" s="38"/>
      <c r="U31" s="46">
        <v>44.9</v>
      </c>
      <c r="V31" s="46"/>
      <c r="W31" s="38"/>
      <c r="X31" s="46">
        <v>5</v>
      </c>
      <c r="Y31" s="38"/>
    </row>
    <row r="32" spans="1:25" ht="15.75" thickBot="1">
      <c r="A32" s="13"/>
      <c r="B32" s="102"/>
      <c r="C32" s="57"/>
      <c r="D32" s="57"/>
      <c r="E32" s="54"/>
      <c r="F32" s="57"/>
      <c r="G32" s="54"/>
      <c r="H32" s="54"/>
      <c r="I32" s="57"/>
      <c r="J32" s="57"/>
      <c r="K32" s="54"/>
      <c r="L32" s="57"/>
      <c r="M32" s="54"/>
      <c r="N32" s="54"/>
      <c r="O32" s="57"/>
      <c r="P32" s="57"/>
      <c r="Q32" s="54"/>
      <c r="R32" s="57"/>
      <c r="S32" s="54"/>
      <c r="T32" s="54"/>
      <c r="U32" s="57"/>
      <c r="V32" s="57"/>
      <c r="W32" s="54"/>
      <c r="X32" s="57"/>
      <c r="Y32" s="54"/>
    </row>
    <row r="33" spans="1:25">
      <c r="A33" s="13"/>
      <c r="B33" s="111" t="s">
        <v>131</v>
      </c>
      <c r="C33" s="64" t="s">
        <v>211</v>
      </c>
      <c r="D33" s="84">
        <v>74.900000000000006</v>
      </c>
      <c r="E33" s="36"/>
      <c r="F33" s="84">
        <v>100</v>
      </c>
      <c r="G33" s="64" t="s">
        <v>439</v>
      </c>
      <c r="H33" s="36"/>
      <c r="I33" s="64" t="s">
        <v>211</v>
      </c>
      <c r="J33" s="84">
        <v>66.3</v>
      </c>
      <c r="K33" s="36"/>
      <c r="L33" s="84">
        <v>100</v>
      </c>
      <c r="M33" s="64" t="s">
        <v>439</v>
      </c>
      <c r="N33" s="36"/>
      <c r="O33" s="64" t="s">
        <v>211</v>
      </c>
      <c r="P33" s="60">
        <v>1090.2</v>
      </c>
      <c r="Q33" s="36"/>
      <c r="R33" s="84">
        <v>100</v>
      </c>
      <c r="S33" s="64" t="s">
        <v>439</v>
      </c>
      <c r="T33" s="36"/>
      <c r="U33" s="64" t="s">
        <v>211</v>
      </c>
      <c r="V33" s="84">
        <v>901</v>
      </c>
      <c r="W33" s="36"/>
      <c r="X33" s="84">
        <v>100</v>
      </c>
      <c r="Y33" s="64" t="s">
        <v>439</v>
      </c>
    </row>
    <row r="34" spans="1:25" ht="15.75" thickBot="1">
      <c r="A34" s="13"/>
      <c r="B34" s="112"/>
      <c r="C34" s="65"/>
      <c r="D34" s="103"/>
      <c r="E34" s="67"/>
      <c r="F34" s="103"/>
      <c r="G34" s="65"/>
      <c r="H34" s="67"/>
      <c r="I34" s="65"/>
      <c r="J34" s="103"/>
      <c r="K34" s="67"/>
      <c r="L34" s="103"/>
      <c r="M34" s="65"/>
      <c r="N34" s="67"/>
      <c r="O34" s="65"/>
      <c r="P34" s="66"/>
      <c r="Q34" s="67"/>
      <c r="R34" s="103"/>
      <c r="S34" s="65"/>
      <c r="T34" s="67"/>
      <c r="U34" s="65"/>
      <c r="V34" s="103"/>
      <c r="W34" s="67"/>
      <c r="X34" s="103"/>
      <c r="Y34" s="65"/>
    </row>
  </sheetData>
  <mergeCells count="213">
    <mergeCell ref="A16:A34"/>
    <mergeCell ref="B16:Y16"/>
    <mergeCell ref="B17:Y17"/>
    <mergeCell ref="B18:Y18"/>
    <mergeCell ref="A1:A2"/>
    <mergeCell ref="B1:Y1"/>
    <mergeCell ref="B2:Y2"/>
    <mergeCell ref="B3:Y3"/>
    <mergeCell ref="A4:A15"/>
    <mergeCell ref="B4:Y4"/>
    <mergeCell ref="B5:Y5"/>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S31:S32"/>
    <mergeCell ref="T31:T32"/>
    <mergeCell ref="U31:V32"/>
    <mergeCell ref="W31:W32"/>
    <mergeCell ref="X31:X32"/>
    <mergeCell ref="Y31:Y32"/>
    <mergeCell ref="L31:L32"/>
    <mergeCell ref="M31:M32"/>
    <mergeCell ref="N31:N32"/>
    <mergeCell ref="O31:P32"/>
    <mergeCell ref="Q31:Q32"/>
    <mergeCell ref="R31:R32"/>
    <mergeCell ref="X29:X30"/>
    <mergeCell ref="Y29:Y30"/>
    <mergeCell ref="B31:B32"/>
    <mergeCell ref="C31:D32"/>
    <mergeCell ref="E31:E32"/>
    <mergeCell ref="F31:F32"/>
    <mergeCell ref="G31:G32"/>
    <mergeCell ref="H31:H32"/>
    <mergeCell ref="I31:J32"/>
    <mergeCell ref="K31:K32"/>
    <mergeCell ref="Q29:Q30"/>
    <mergeCell ref="R29:R30"/>
    <mergeCell ref="S29:S30"/>
    <mergeCell ref="T29:T30"/>
    <mergeCell ref="U29:V30"/>
    <mergeCell ref="W29:W30"/>
    <mergeCell ref="I29:J30"/>
    <mergeCell ref="K29:K30"/>
    <mergeCell ref="L29:L30"/>
    <mergeCell ref="M29:M30"/>
    <mergeCell ref="N29:N30"/>
    <mergeCell ref="O29:P30"/>
    <mergeCell ref="B29:B30"/>
    <mergeCell ref="C29:D30"/>
    <mergeCell ref="E29:E30"/>
    <mergeCell ref="F29:F30"/>
    <mergeCell ref="G29:G30"/>
    <mergeCell ref="H29:H30"/>
    <mergeCell ref="S27:S28"/>
    <mergeCell ref="T27:T28"/>
    <mergeCell ref="U27:V28"/>
    <mergeCell ref="W27:W28"/>
    <mergeCell ref="X27:X28"/>
    <mergeCell ref="Y27:Y28"/>
    <mergeCell ref="L27:L28"/>
    <mergeCell ref="M27:M28"/>
    <mergeCell ref="N27:N28"/>
    <mergeCell ref="O27:P28"/>
    <mergeCell ref="Q27:Q28"/>
    <mergeCell ref="R27:R28"/>
    <mergeCell ref="X25:X26"/>
    <mergeCell ref="Y25:Y26"/>
    <mergeCell ref="B27:B28"/>
    <mergeCell ref="C27:D28"/>
    <mergeCell ref="E27:E28"/>
    <mergeCell ref="F27:F28"/>
    <mergeCell ref="G27:G28"/>
    <mergeCell ref="H27:H28"/>
    <mergeCell ref="I27:J28"/>
    <mergeCell ref="K27:K28"/>
    <mergeCell ref="Q25:Q26"/>
    <mergeCell ref="R25:R26"/>
    <mergeCell ref="S25:S26"/>
    <mergeCell ref="T25:T26"/>
    <mergeCell ref="U25:V26"/>
    <mergeCell ref="W25:W26"/>
    <mergeCell ref="I25:J26"/>
    <mergeCell ref="K25:K26"/>
    <mergeCell ref="L25:L26"/>
    <mergeCell ref="M25:M26"/>
    <mergeCell ref="N25:N26"/>
    <mergeCell ref="O25:P26"/>
    <mergeCell ref="B25:B26"/>
    <mergeCell ref="C25:D26"/>
    <mergeCell ref="E25:E26"/>
    <mergeCell ref="F25:F26"/>
    <mergeCell ref="G25:G26"/>
    <mergeCell ref="H25:H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C22:G22"/>
    <mergeCell ref="I22:M22"/>
    <mergeCell ref="O22:S22"/>
    <mergeCell ref="U22:Y22"/>
    <mergeCell ref="B23:B24"/>
    <mergeCell ref="C23:C24"/>
    <mergeCell ref="D23:D24"/>
    <mergeCell ref="E23:E24"/>
    <mergeCell ref="F23:F24"/>
    <mergeCell ref="G23:G24"/>
    <mergeCell ref="T14:T15"/>
    <mergeCell ref="U14:U15"/>
    <mergeCell ref="V14:V15"/>
    <mergeCell ref="B19:Y19"/>
    <mergeCell ref="C21:M21"/>
    <mergeCell ref="O21:Y21"/>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1:U12"/>
    <mergeCell ref="V11:V12"/>
    <mergeCell ref="C13:D13"/>
    <mergeCell ref="F13:G13"/>
    <mergeCell ref="J13:K13"/>
    <mergeCell ref="M13:N13"/>
    <mergeCell ref="Q13:R13"/>
    <mergeCell ref="T13:U13"/>
    <mergeCell ref="O11:O12"/>
    <mergeCell ref="P11:P12"/>
    <mergeCell ref="Q11:Q12"/>
    <mergeCell ref="R11:R12"/>
    <mergeCell ref="S11:S12"/>
    <mergeCell ref="T11:T12"/>
    <mergeCell ref="I11:I12"/>
    <mergeCell ref="J11:J12"/>
    <mergeCell ref="K11:K12"/>
    <mergeCell ref="L11:L12"/>
    <mergeCell ref="M11:M12"/>
    <mergeCell ref="N11:N12"/>
    <mergeCell ref="S9:S10"/>
    <mergeCell ref="T9:U10"/>
    <mergeCell ref="V9:V10"/>
    <mergeCell ref="B11:B12"/>
    <mergeCell ref="C11:C12"/>
    <mergeCell ref="D11:D12"/>
    <mergeCell ref="E11:E12"/>
    <mergeCell ref="F11:F12"/>
    <mergeCell ref="G11:G12"/>
    <mergeCell ref="H11:H12"/>
    <mergeCell ref="J9:K10"/>
    <mergeCell ref="L9:L10"/>
    <mergeCell ref="M9:N10"/>
    <mergeCell ref="O9:O10"/>
    <mergeCell ref="P9:P10"/>
    <mergeCell ref="Q9:R10"/>
    <mergeCell ref="B6:V6"/>
    <mergeCell ref="C8:H8"/>
    <mergeCell ref="J8:O8"/>
    <mergeCell ref="Q8:V8"/>
    <mergeCell ref="B9:B10"/>
    <mergeCell ref="C9:D10"/>
    <mergeCell ref="E9:E10"/>
    <mergeCell ref="F9:G10"/>
    <mergeCell ref="H9:H10"/>
    <mergeCell ref="I9: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1" width="36.5703125" bestFit="1" customWidth="1"/>
    <col min="2" max="2" width="36.5703125" customWidth="1"/>
    <col min="3" max="3" width="31.7109375" customWidth="1"/>
    <col min="4" max="4" width="11.7109375" customWidth="1"/>
    <col min="5" max="5" width="3.42578125" customWidth="1"/>
    <col min="6" max="7" width="11.7109375" customWidth="1"/>
    <col min="8" max="8" width="18" customWidth="1"/>
    <col min="9" max="9" width="20" customWidth="1"/>
    <col min="10" max="10" width="3.42578125" customWidth="1"/>
    <col min="11" max="11" width="7.5703125" customWidth="1"/>
    <col min="12" max="12" width="11.7109375" customWidth="1"/>
    <col min="13" max="13" width="3.42578125" customWidth="1"/>
    <col min="14" max="14" width="11.7109375" customWidth="1"/>
    <col min="15" max="15" width="20" customWidth="1"/>
    <col min="16" max="16" width="2.5703125" customWidth="1"/>
    <col min="17" max="17" width="3.42578125" customWidth="1"/>
    <col min="18" max="18" width="11.7109375" customWidth="1"/>
    <col min="19" max="19" width="18" customWidth="1"/>
    <col min="20" max="20" width="3.42578125" customWidth="1"/>
    <col min="21" max="21" width="11.7109375" customWidth="1"/>
    <col min="22" max="22" width="18" customWidth="1"/>
  </cols>
  <sheetData>
    <row r="1" spans="1:22" ht="15" customHeight="1">
      <c r="A1" s="7" t="s">
        <v>119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1200</v>
      </c>
      <c r="B3" s="12" t="s">
        <v>7</v>
      </c>
      <c r="C3" s="12"/>
      <c r="D3" s="12"/>
      <c r="E3" s="12"/>
      <c r="F3" s="12"/>
      <c r="G3" s="12"/>
      <c r="H3" s="12"/>
      <c r="I3" s="12"/>
      <c r="J3" s="12"/>
      <c r="K3" s="12"/>
      <c r="L3" s="12"/>
      <c r="M3" s="12"/>
      <c r="N3" s="12"/>
      <c r="O3" s="12"/>
      <c r="P3" s="12"/>
      <c r="Q3" s="12"/>
      <c r="R3" s="12"/>
      <c r="S3" s="12"/>
      <c r="T3" s="12"/>
      <c r="U3" s="12"/>
      <c r="V3" s="12"/>
    </row>
    <row r="4" spans="1:22">
      <c r="A4" s="13"/>
      <c r="B4" s="35" t="s">
        <v>1201</v>
      </c>
      <c r="C4" s="35"/>
      <c r="D4" s="35"/>
      <c r="E4" s="35"/>
      <c r="F4" s="35"/>
      <c r="G4" s="35"/>
      <c r="H4" s="35"/>
      <c r="I4" s="35"/>
      <c r="J4" s="35"/>
      <c r="K4" s="35"/>
      <c r="L4" s="35"/>
      <c r="M4" s="35"/>
      <c r="N4" s="35"/>
      <c r="O4" s="35"/>
      <c r="P4" s="35"/>
      <c r="Q4" s="35"/>
      <c r="R4" s="35"/>
      <c r="S4" s="35"/>
      <c r="T4" s="35"/>
      <c r="U4" s="35"/>
      <c r="V4" s="35"/>
    </row>
    <row r="5" spans="1:22">
      <c r="A5" s="13"/>
      <c r="B5" s="70"/>
      <c r="C5" s="70"/>
      <c r="D5" s="70"/>
      <c r="E5" s="70"/>
      <c r="F5" s="70"/>
      <c r="G5" s="70"/>
      <c r="H5" s="70"/>
      <c r="I5" s="70"/>
      <c r="J5" s="70"/>
      <c r="K5" s="70"/>
      <c r="L5" s="70"/>
      <c r="M5" s="70"/>
      <c r="N5" s="70"/>
      <c r="O5" s="70"/>
      <c r="P5" s="70"/>
      <c r="Q5" s="70"/>
      <c r="R5" s="70"/>
      <c r="S5" s="70"/>
      <c r="T5" s="70"/>
      <c r="U5" s="70"/>
      <c r="V5" s="70"/>
    </row>
    <row r="6" spans="1:22">
      <c r="A6" s="13"/>
      <c r="B6" s="29"/>
      <c r="C6" s="29"/>
      <c r="D6" s="29"/>
      <c r="E6" s="29"/>
      <c r="F6" s="29"/>
      <c r="G6" s="29"/>
      <c r="H6" s="29"/>
      <c r="I6" s="29"/>
      <c r="J6" s="29"/>
      <c r="K6" s="29"/>
      <c r="L6" s="29"/>
      <c r="M6" s="29"/>
      <c r="N6" s="29"/>
      <c r="O6" s="29"/>
      <c r="P6" s="29"/>
      <c r="Q6" s="29"/>
      <c r="R6" s="29"/>
      <c r="S6" s="29"/>
      <c r="T6" s="29"/>
      <c r="U6" s="29"/>
      <c r="V6" s="29"/>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17"/>
      <c r="C8" s="30">
        <v>2013</v>
      </c>
      <c r="D8" s="30"/>
      <c r="E8" s="30"/>
      <c r="F8" s="30"/>
      <c r="G8" s="30"/>
      <c r="H8" s="30"/>
      <c r="I8" s="15"/>
      <c r="J8" s="30">
        <v>2012</v>
      </c>
      <c r="K8" s="30"/>
      <c r="L8" s="30"/>
      <c r="M8" s="30"/>
      <c r="N8" s="30"/>
      <c r="O8" s="30"/>
      <c r="P8" s="15"/>
      <c r="Q8" s="30">
        <v>2011</v>
      </c>
      <c r="R8" s="30"/>
      <c r="S8" s="30"/>
      <c r="T8" s="30"/>
      <c r="U8" s="30"/>
      <c r="V8" s="30"/>
    </row>
    <row r="9" spans="1:22">
      <c r="A9" s="13"/>
      <c r="B9" s="31" t="s">
        <v>198</v>
      </c>
      <c r="C9" s="204" t="s">
        <v>910</v>
      </c>
      <c r="D9" s="204"/>
      <c r="E9" s="36"/>
      <c r="F9" s="204" t="s">
        <v>911</v>
      </c>
      <c r="G9" s="204"/>
      <c r="H9" s="36"/>
      <c r="I9" s="35"/>
      <c r="J9" s="204" t="s">
        <v>910</v>
      </c>
      <c r="K9" s="204"/>
      <c r="L9" s="36"/>
      <c r="M9" s="204" t="s">
        <v>911</v>
      </c>
      <c r="N9" s="204"/>
      <c r="O9" s="36"/>
      <c r="P9" s="35"/>
      <c r="Q9" s="204" t="s">
        <v>910</v>
      </c>
      <c r="R9" s="204"/>
      <c r="S9" s="36"/>
      <c r="T9" s="204" t="s">
        <v>911</v>
      </c>
      <c r="U9" s="204"/>
      <c r="V9" s="36"/>
    </row>
    <row r="10" spans="1:22" ht="15.75" thickBot="1">
      <c r="A10" s="13"/>
      <c r="B10" s="32"/>
      <c r="C10" s="186"/>
      <c r="D10" s="186"/>
      <c r="E10" s="37"/>
      <c r="F10" s="186"/>
      <c r="G10" s="186"/>
      <c r="H10" s="37"/>
      <c r="I10" s="37"/>
      <c r="J10" s="186"/>
      <c r="K10" s="186"/>
      <c r="L10" s="37"/>
      <c r="M10" s="186"/>
      <c r="N10" s="186"/>
      <c r="O10" s="37"/>
      <c r="P10" s="37"/>
      <c r="Q10" s="186"/>
      <c r="R10" s="186"/>
      <c r="S10" s="37"/>
      <c r="T10" s="186"/>
      <c r="U10" s="186"/>
      <c r="V10" s="37"/>
    </row>
    <row r="11" spans="1:22">
      <c r="A11" s="13"/>
      <c r="B11" s="101" t="s">
        <v>85</v>
      </c>
      <c r="C11" s="101" t="s">
        <v>211</v>
      </c>
      <c r="D11" s="91">
        <v>234.5</v>
      </c>
      <c r="E11" s="39"/>
      <c r="F11" s="101" t="s">
        <v>211</v>
      </c>
      <c r="G11" s="91">
        <v>152.4</v>
      </c>
      <c r="H11" s="39"/>
      <c r="I11" s="39"/>
      <c r="J11" s="101" t="s">
        <v>211</v>
      </c>
      <c r="K11" s="91">
        <v>207</v>
      </c>
      <c r="L11" s="39"/>
      <c r="M11" s="101" t="s">
        <v>211</v>
      </c>
      <c r="N11" s="91">
        <v>134.6</v>
      </c>
      <c r="O11" s="39"/>
      <c r="P11" s="39"/>
      <c r="Q11" s="101" t="s">
        <v>211</v>
      </c>
      <c r="R11" s="91">
        <v>196.1</v>
      </c>
      <c r="S11" s="39"/>
      <c r="T11" s="101" t="s">
        <v>211</v>
      </c>
      <c r="U11" s="91">
        <v>127.5</v>
      </c>
      <c r="V11" s="39"/>
    </row>
    <row r="12" spans="1:22">
      <c r="A12" s="13"/>
      <c r="B12" s="100"/>
      <c r="C12" s="100"/>
      <c r="D12" s="46"/>
      <c r="E12" s="38"/>
      <c r="F12" s="100"/>
      <c r="G12" s="46"/>
      <c r="H12" s="38"/>
      <c r="I12" s="38"/>
      <c r="J12" s="188"/>
      <c r="K12" s="189"/>
      <c r="L12" s="190"/>
      <c r="M12" s="188"/>
      <c r="N12" s="189"/>
      <c r="O12" s="190"/>
      <c r="P12" s="38"/>
      <c r="Q12" s="188"/>
      <c r="R12" s="189"/>
      <c r="S12" s="190"/>
      <c r="T12" s="188"/>
      <c r="U12" s="189"/>
      <c r="V12" s="190"/>
    </row>
    <row r="13" spans="1:22">
      <c r="A13" s="13"/>
      <c r="B13" s="41" t="s">
        <v>912</v>
      </c>
      <c r="C13" s="45">
        <v>64.900000000000006</v>
      </c>
      <c r="D13" s="45"/>
      <c r="E13" s="35"/>
      <c r="F13" s="45">
        <v>42.2</v>
      </c>
      <c r="G13" s="45"/>
      <c r="H13" s="35"/>
      <c r="I13" s="35"/>
      <c r="J13" s="45">
        <v>63.4</v>
      </c>
      <c r="K13" s="45"/>
      <c r="L13" s="35"/>
      <c r="M13" s="45">
        <v>41.2</v>
      </c>
      <c r="N13" s="45"/>
      <c r="O13" s="35"/>
      <c r="P13" s="35"/>
      <c r="Q13" s="45">
        <v>50.5</v>
      </c>
      <c r="R13" s="45"/>
      <c r="S13" s="35"/>
      <c r="T13" s="45">
        <v>32.799999999999997</v>
      </c>
      <c r="U13" s="45"/>
      <c r="V13" s="35"/>
    </row>
    <row r="14" spans="1:22">
      <c r="A14" s="13"/>
      <c r="B14" s="41"/>
      <c r="C14" s="45"/>
      <c r="D14" s="45"/>
      <c r="E14" s="35"/>
      <c r="F14" s="45"/>
      <c r="G14" s="45"/>
      <c r="H14" s="35"/>
      <c r="I14" s="35"/>
      <c r="J14" s="45"/>
      <c r="K14" s="45"/>
      <c r="L14" s="35"/>
      <c r="M14" s="45"/>
      <c r="N14" s="45"/>
      <c r="O14" s="35"/>
      <c r="P14" s="35"/>
      <c r="Q14" s="45"/>
      <c r="R14" s="45"/>
      <c r="S14" s="35"/>
      <c r="T14" s="45"/>
      <c r="U14" s="45"/>
      <c r="V14" s="35"/>
    </row>
    <row r="15" spans="1:22" ht="15" customHeight="1">
      <c r="A15" s="13" t="s">
        <v>1202</v>
      </c>
      <c r="B15" s="12" t="s">
        <v>7</v>
      </c>
      <c r="C15" s="12"/>
      <c r="D15" s="12"/>
      <c r="E15" s="12"/>
      <c r="F15" s="12"/>
      <c r="G15" s="12"/>
      <c r="H15" s="12"/>
      <c r="I15" s="12"/>
      <c r="J15" s="12"/>
      <c r="K15" s="12"/>
      <c r="L15" s="12"/>
      <c r="M15" s="12"/>
      <c r="N15" s="12"/>
      <c r="O15" s="12"/>
      <c r="P15" s="12"/>
      <c r="Q15" s="12"/>
      <c r="R15" s="12"/>
      <c r="S15" s="12"/>
      <c r="T15" s="12"/>
      <c r="U15" s="12"/>
      <c r="V15" s="12"/>
    </row>
    <row r="16" spans="1:22">
      <c r="A16" s="13"/>
      <c r="B16" s="35" t="s">
        <v>977</v>
      </c>
      <c r="C16" s="35"/>
      <c r="D16" s="35"/>
      <c r="E16" s="35"/>
      <c r="F16" s="35"/>
      <c r="G16" s="35"/>
      <c r="H16" s="35"/>
      <c r="I16" s="35"/>
      <c r="J16" s="35"/>
      <c r="K16" s="35"/>
      <c r="L16" s="35"/>
      <c r="M16" s="35"/>
      <c r="N16" s="35"/>
      <c r="O16" s="35"/>
      <c r="P16" s="35"/>
      <c r="Q16" s="35"/>
      <c r="R16" s="35"/>
      <c r="S16" s="35"/>
      <c r="T16" s="35"/>
      <c r="U16" s="35"/>
      <c r="V16" s="35"/>
    </row>
    <row r="17" spans="1:22">
      <c r="A17" s="13"/>
      <c r="B17" s="70"/>
      <c r="C17" s="70"/>
      <c r="D17" s="70"/>
      <c r="E17" s="70"/>
      <c r="F17" s="70"/>
      <c r="G17" s="70"/>
      <c r="H17" s="70"/>
      <c r="I17" s="70"/>
      <c r="J17" s="70"/>
      <c r="K17" s="70"/>
      <c r="L17" s="70"/>
      <c r="M17" s="70"/>
      <c r="N17" s="70"/>
      <c r="O17" s="70"/>
      <c r="P17" s="70"/>
      <c r="Q17" s="70"/>
      <c r="R17" s="70"/>
      <c r="S17" s="70"/>
      <c r="T17" s="70"/>
      <c r="U17" s="70"/>
      <c r="V17" s="70"/>
    </row>
    <row r="18" spans="1:22">
      <c r="A18" s="13"/>
      <c r="B18" s="29"/>
      <c r="C18" s="29"/>
      <c r="D18" s="29"/>
      <c r="E18" s="29"/>
      <c r="F18" s="29"/>
      <c r="G18" s="29"/>
      <c r="H18" s="29"/>
    </row>
    <row r="19" spans="1:22">
      <c r="A19" s="13"/>
      <c r="B19" s="16"/>
      <c r="C19" s="16"/>
      <c r="D19" s="16"/>
      <c r="E19" s="16"/>
      <c r="F19" s="16"/>
      <c r="G19" s="16"/>
      <c r="H19" s="16"/>
    </row>
    <row r="20" spans="1:22">
      <c r="A20" s="13"/>
      <c r="B20" s="31" t="s">
        <v>198</v>
      </c>
      <c r="C20" s="185">
        <v>2013</v>
      </c>
      <c r="D20" s="185"/>
      <c r="E20" s="35"/>
      <c r="F20" s="185">
        <v>2012</v>
      </c>
      <c r="G20" s="185"/>
      <c r="H20" s="35"/>
    </row>
    <row r="21" spans="1:22" ht="15.75" thickBot="1">
      <c r="A21" s="13"/>
      <c r="B21" s="32"/>
      <c r="C21" s="186"/>
      <c r="D21" s="186"/>
      <c r="E21" s="37"/>
      <c r="F21" s="186"/>
      <c r="G21" s="186"/>
      <c r="H21" s="37"/>
    </row>
    <row r="22" spans="1:22">
      <c r="A22" s="13"/>
      <c r="B22" s="39" t="s">
        <v>978</v>
      </c>
      <c r="C22" s="101" t="s">
        <v>211</v>
      </c>
      <c r="D22" s="91">
        <v>57.1</v>
      </c>
      <c r="E22" s="39"/>
      <c r="F22" s="101" t="s">
        <v>211</v>
      </c>
      <c r="G22" s="91">
        <v>53.3</v>
      </c>
      <c r="H22" s="39"/>
    </row>
    <row r="23" spans="1:22">
      <c r="A23" s="13"/>
      <c r="B23" s="38"/>
      <c r="C23" s="100"/>
      <c r="D23" s="46"/>
      <c r="E23" s="38"/>
      <c r="F23" s="100"/>
      <c r="G23" s="46"/>
      <c r="H23" s="38"/>
    </row>
    <row r="24" spans="1:22">
      <c r="A24" s="13"/>
      <c r="B24" s="35" t="s">
        <v>979</v>
      </c>
      <c r="C24" s="45">
        <v>113.1</v>
      </c>
      <c r="D24" s="45"/>
      <c r="E24" s="35"/>
      <c r="F24" s="45">
        <v>73.400000000000006</v>
      </c>
      <c r="G24" s="45"/>
      <c r="H24" s="35"/>
    </row>
    <row r="25" spans="1:22" ht="15.75" thickBot="1">
      <c r="A25" s="13"/>
      <c r="B25" s="37"/>
      <c r="C25" s="49"/>
      <c r="D25" s="49"/>
      <c r="E25" s="37"/>
      <c r="F25" s="49"/>
      <c r="G25" s="49"/>
      <c r="H25" s="37"/>
    </row>
    <row r="26" spans="1:22">
      <c r="A26" s="13"/>
      <c r="B26" s="200" t="s">
        <v>131</v>
      </c>
      <c r="C26" s="101" t="s">
        <v>211</v>
      </c>
      <c r="D26" s="91">
        <v>170.2</v>
      </c>
      <c r="E26" s="39"/>
      <c r="F26" s="101" t="s">
        <v>211</v>
      </c>
      <c r="G26" s="91">
        <v>126.7</v>
      </c>
      <c r="H26" s="39"/>
    </row>
    <row r="27" spans="1:22" ht="15.75" thickBot="1">
      <c r="A27" s="13"/>
      <c r="B27" s="56"/>
      <c r="C27" s="115"/>
      <c r="D27" s="127"/>
      <c r="E27" s="117"/>
      <c r="F27" s="115"/>
      <c r="G27" s="127"/>
      <c r="H27" s="117"/>
    </row>
    <row r="28" spans="1:22">
      <c r="A28" s="13"/>
      <c r="B28" s="171" t="s">
        <v>980</v>
      </c>
      <c r="C28" s="171"/>
      <c r="D28" s="171"/>
      <c r="E28" s="171"/>
      <c r="F28" s="171"/>
      <c r="G28" s="171"/>
      <c r="H28" s="171"/>
      <c r="I28" s="171"/>
      <c r="J28" s="171"/>
      <c r="K28" s="171"/>
      <c r="L28" s="171"/>
      <c r="M28" s="171"/>
      <c r="N28" s="171"/>
      <c r="O28" s="171"/>
      <c r="P28" s="171"/>
      <c r="Q28" s="171"/>
      <c r="R28" s="171"/>
      <c r="S28" s="171"/>
      <c r="T28" s="171"/>
      <c r="U28" s="171"/>
      <c r="V28" s="171"/>
    </row>
    <row r="29" spans="1:22">
      <c r="A29" s="13"/>
      <c r="B29" s="171" t="s">
        <v>981</v>
      </c>
      <c r="C29" s="171"/>
      <c r="D29" s="171"/>
      <c r="E29" s="171"/>
      <c r="F29" s="171"/>
      <c r="G29" s="171"/>
      <c r="H29" s="171"/>
      <c r="I29" s="171"/>
      <c r="J29" s="171"/>
      <c r="K29" s="171"/>
      <c r="L29" s="171"/>
      <c r="M29" s="171"/>
      <c r="N29" s="171"/>
      <c r="O29" s="171"/>
      <c r="P29" s="171"/>
      <c r="Q29" s="171"/>
      <c r="R29" s="171"/>
      <c r="S29" s="171"/>
      <c r="T29" s="171"/>
      <c r="U29" s="171"/>
      <c r="V29" s="171"/>
    </row>
    <row r="30" spans="1:22" ht="15" customHeight="1">
      <c r="A30" s="2" t="s">
        <v>1203</v>
      </c>
      <c r="B30" s="12" t="s">
        <v>7</v>
      </c>
      <c r="C30" s="12"/>
      <c r="D30" s="12"/>
      <c r="E30" s="12"/>
      <c r="F30" s="12"/>
      <c r="G30" s="12"/>
      <c r="H30" s="12"/>
      <c r="I30" s="12"/>
      <c r="J30" s="12"/>
      <c r="K30" s="12"/>
      <c r="L30" s="12"/>
      <c r="M30" s="12"/>
      <c r="N30" s="12"/>
      <c r="O30" s="12"/>
      <c r="P30" s="12"/>
      <c r="Q30" s="12"/>
      <c r="R30" s="12"/>
      <c r="S30" s="12"/>
      <c r="T30" s="12"/>
      <c r="U30" s="12"/>
      <c r="V30" s="12"/>
    </row>
    <row r="31" spans="1:22" ht="15" customHeight="1">
      <c r="A31" s="13" t="s">
        <v>1204</v>
      </c>
      <c r="B31" s="12" t="s">
        <v>7</v>
      </c>
      <c r="C31" s="12"/>
      <c r="D31" s="12"/>
      <c r="E31" s="12"/>
      <c r="F31" s="12"/>
      <c r="G31" s="12"/>
      <c r="H31" s="12"/>
      <c r="I31" s="12"/>
      <c r="J31" s="12"/>
      <c r="K31" s="12"/>
      <c r="L31" s="12"/>
      <c r="M31" s="12"/>
      <c r="N31" s="12"/>
      <c r="O31" s="12"/>
      <c r="P31" s="12"/>
      <c r="Q31" s="12"/>
      <c r="R31" s="12"/>
      <c r="S31" s="12"/>
      <c r="T31" s="12"/>
      <c r="U31" s="12"/>
      <c r="V31" s="12"/>
    </row>
    <row r="32" spans="1:22">
      <c r="A32" s="13"/>
      <c r="B32" s="35" t="s">
        <v>959</v>
      </c>
      <c r="C32" s="35"/>
      <c r="D32" s="35"/>
      <c r="E32" s="35"/>
      <c r="F32" s="35"/>
      <c r="G32" s="35"/>
      <c r="H32" s="35"/>
      <c r="I32" s="35"/>
      <c r="J32" s="35"/>
      <c r="K32" s="35"/>
      <c r="L32" s="35"/>
      <c r="M32" s="35"/>
      <c r="N32" s="35"/>
      <c r="O32" s="35"/>
      <c r="P32" s="35"/>
      <c r="Q32" s="35"/>
      <c r="R32" s="35"/>
      <c r="S32" s="35"/>
      <c r="T32" s="35"/>
      <c r="U32" s="35"/>
      <c r="V32" s="35"/>
    </row>
    <row r="33" spans="1:22">
      <c r="A33" s="13"/>
      <c r="B33" s="29"/>
      <c r="C33" s="29"/>
      <c r="D33" s="29"/>
      <c r="E33" s="29"/>
      <c r="F33" s="29"/>
      <c r="G33" s="29"/>
      <c r="H33" s="29"/>
      <c r="I33" s="29"/>
      <c r="J33" s="29"/>
      <c r="K33" s="29"/>
      <c r="L33" s="29"/>
      <c r="M33" s="29"/>
      <c r="N33" s="29"/>
      <c r="O33" s="29"/>
      <c r="P33" s="29"/>
      <c r="Q33" s="29"/>
      <c r="R33" s="29"/>
      <c r="S33" s="29"/>
      <c r="T33" s="29"/>
      <c r="U33" s="29"/>
      <c r="V33" s="29"/>
    </row>
    <row r="34" spans="1:22">
      <c r="A34" s="13"/>
      <c r="B34" s="29"/>
      <c r="C34" s="29"/>
      <c r="D34" s="29"/>
      <c r="E34" s="29"/>
      <c r="F34" s="29"/>
      <c r="G34" s="29"/>
      <c r="H34" s="29"/>
      <c r="I34" s="29"/>
      <c r="J34" s="29"/>
      <c r="K34" s="29"/>
      <c r="L34" s="29"/>
      <c r="M34" s="29"/>
      <c r="N34" s="29"/>
      <c r="O34" s="29"/>
      <c r="P34" s="29"/>
      <c r="Q34" s="29"/>
      <c r="R34" s="29"/>
      <c r="S34" s="29"/>
    </row>
    <row r="35" spans="1:22">
      <c r="A35" s="13"/>
      <c r="B35" s="16"/>
      <c r="C35" s="16"/>
      <c r="D35" s="16"/>
      <c r="E35" s="16"/>
      <c r="F35" s="16"/>
      <c r="G35" s="16"/>
      <c r="H35" s="16"/>
      <c r="I35" s="16"/>
      <c r="J35" s="16"/>
      <c r="K35" s="16"/>
      <c r="L35" s="16"/>
      <c r="M35" s="16"/>
      <c r="N35" s="16"/>
      <c r="O35" s="16"/>
      <c r="P35" s="16"/>
      <c r="Q35" s="16"/>
      <c r="R35" s="16"/>
      <c r="S35" s="16"/>
    </row>
    <row r="36" spans="1:22" ht="15.75" thickBot="1">
      <c r="A36" s="13"/>
      <c r="B36" s="17"/>
      <c r="C36" s="30">
        <v>2013</v>
      </c>
      <c r="D36" s="30"/>
      <c r="E36" s="30"/>
      <c r="F36" s="30"/>
      <c r="G36" s="30"/>
      <c r="H36" s="15"/>
      <c r="I36" s="30">
        <v>2012</v>
      </c>
      <c r="J36" s="30"/>
      <c r="K36" s="30"/>
      <c r="L36" s="30"/>
      <c r="M36" s="30"/>
      <c r="N36" s="15"/>
      <c r="O36" s="30">
        <v>2011</v>
      </c>
      <c r="P36" s="30"/>
      <c r="Q36" s="30"/>
      <c r="R36" s="30"/>
      <c r="S36" s="30"/>
    </row>
    <row r="37" spans="1:22">
      <c r="A37" s="13"/>
      <c r="B37" s="31" t="s">
        <v>960</v>
      </c>
      <c r="C37" s="184" t="s">
        <v>961</v>
      </c>
      <c r="D37" s="36"/>
      <c r="E37" s="204" t="s">
        <v>920</v>
      </c>
      <c r="F37" s="204"/>
      <c r="G37" s="36"/>
      <c r="H37" s="35"/>
      <c r="I37" s="184" t="s">
        <v>961</v>
      </c>
      <c r="J37" s="36"/>
      <c r="K37" s="204" t="s">
        <v>920</v>
      </c>
      <c r="L37" s="204"/>
      <c r="M37" s="36"/>
      <c r="N37" s="35"/>
      <c r="O37" s="184" t="s">
        <v>961</v>
      </c>
      <c r="P37" s="36"/>
      <c r="Q37" s="204" t="s">
        <v>920</v>
      </c>
      <c r="R37" s="204"/>
      <c r="S37" s="36"/>
    </row>
    <row r="38" spans="1:22">
      <c r="A38" s="13"/>
      <c r="B38" s="31"/>
      <c r="C38" s="184" t="s">
        <v>947</v>
      </c>
      <c r="D38" s="35"/>
      <c r="E38" s="185" t="s">
        <v>921</v>
      </c>
      <c r="F38" s="185"/>
      <c r="G38" s="35"/>
      <c r="H38" s="35"/>
      <c r="I38" s="184" t="s">
        <v>947</v>
      </c>
      <c r="J38" s="35"/>
      <c r="K38" s="185" t="s">
        <v>921</v>
      </c>
      <c r="L38" s="185"/>
      <c r="M38" s="35"/>
      <c r="N38" s="35"/>
      <c r="O38" s="184" t="s">
        <v>947</v>
      </c>
      <c r="P38" s="35"/>
      <c r="Q38" s="185" t="s">
        <v>921</v>
      </c>
      <c r="R38" s="185"/>
      <c r="S38" s="35"/>
    </row>
    <row r="39" spans="1:22">
      <c r="A39" s="13"/>
      <c r="B39" s="31"/>
      <c r="C39" s="3"/>
      <c r="D39" s="35"/>
      <c r="E39" s="185" t="s">
        <v>922</v>
      </c>
      <c r="F39" s="185"/>
      <c r="G39" s="35"/>
      <c r="H39" s="35"/>
      <c r="I39" s="3"/>
      <c r="J39" s="35"/>
      <c r="K39" s="185" t="s">
        <v>922</v>
      </c>
      <c r="L39" s="185"/>
      <c r="M39" s="35"/>
      <c r="N39" s="35"/>
      <c r="O39" s="3"/>
      <c r="P39" s="35"/>
      <c r="Q39" s="185" t="s">
        <v>922</v>
      </c>
      <c r="R39" s="185"/>
      <c r="S39" s="35"/>
    </row>
    <row r="40" spans="1:22">
      <c r="A40" s="13"/>
      <c r="B40" s="31"/>
      <c r="C40" s="3"/>
      <c r="D40" s="35"/>
      <c r="E40" s="185" t="s">
        <v>923</v>
      </c>
      <c r="F40" s="185"/>
      <c r="G40" s="35"/>
      <c r="H40" s="35"/>
      <c r="I40" s="3"/>
      <c r="J40" s="35"/>
      <c r="K40" s="185" t="s">
        <v>923</v>
      </c>
      <c r="L40" s="185"/>
      <c r="M40" s="35"/>
      <c r="N40" s="35"/>
      <c r="O40" s="3"/>
      <c r="P40" s="35"/>
      <c r="Q40" s="185" t="s">
        <v>923</v>
      </c>
      <c r="R40" s="185"/>
      <c r="S40" s="35"/>
    </row>
    <row r="41" spans="1:22" ht="15.75" thickBot="1">
      <c r="A41" s="13"/>
      <c r="B41" s="32"/>
      <c r="C41" s="130"/>
      <c r="D41" s="37"/>
      <c r="E41" s="186" t="s">
        <v>490</v>
      </c>
      <c r="F41" s="186"/>
      <c r="G41" s="37"/>
      <c r="H41" s="37"/>
      <c r="I41" s="130"/>
      <c r="J41" s="37"/>
      <c r="K41" s="186" t="s">
        <v>490</v>
      </c>
      <c r="L41" s="186"/>
      <c r="M41" s="37"/>
      <c r="N41" s="37"/>
      <c r="O41" s="130"/>
      <c r="P41" s="37"/>
      <c r="Q41" s="186" t="s">
        <v>490</v>
      </c>
      <c r="R41" s="186"/>
      <c r="S41" s="37"/>
    </row>
    <row r="42" spans="1:22">
      <c r="A42" s="13"/>
      <c r="B42" s="101" t="s">
        <v>926</v>
      </c>
      <c r="C42" s="384">
        <v>92957</v>
      </c>
      <c r="D42" s="39"/>
      <c r="E42" s="101" t="s">
        <v>211</v>
      </c>
      <c r="F42" s="91">
        <v>21.41</v>
      </c>
      <c r="G42" s="39"/>
      <c r="H42" s="39"/>
      <c r="I42" s="384">
        <v>94106</v>
      </c>
      <c r="J42" s="39"/>
      <c r="K42" s="101" t="s">
        <v>211</v>
      </c>
      <c r="L42" s="91">
        <v>21.8</v>
      </c>
      <c r="M42" s="39"/>
      <c r="N42" s="39"/>
      <c r="O42" s="384">
        <v>109545</v>
      </c>
      <c r="P42" s="39"/>
      <c r="Q42" s="101" t="s">
        <v>211</v>
      </c>
      <c r="R42" s="91">
        <v>20.86</v>
      </c>
      <c r="S42" s="39"/>
    </row>
    <row r="43" spans="1:22">
      <c r="A43" s="13"/>
      <c r="B43" s="100"/>
      <c r="C43" s="383"/>
      <c r="D43" s="38"/>
      <c r="E43" s="100"/>
      <c r="F43" s="46"/>
      <c r="G43" s="38"/>
      <c r="H43" s="38"/>
      <c r="I43" s="383"/>
      <c r="J43" s="38"/>
      <c r="K43" s="100"/>
      <c r="L43" s="46"/>
      <c r="M43" s="38"/>
      <c r="N43" s="38"/>
      <c r="O43" s="383"/>
      <c r="P43" s="38"/>
      <c r="Q43" s="100"/>
      <c r="R43" s="46"/>
      <c r="S43" s="38"/>
    </row>
    <row r="44" spans="1:22">
      <c r="A44" s="13"/>
      <c r="B44" s="27" t="s">
        <v>927</v>
      </c>
      <c r="C44" s="35"/>
      <c r="D44" s="35"/>
      <c r="E44" s="35"/>
      <c r="F44" s="35"/>
      <c r="G44" s="35"/>
      <c r="H44" s="15"/>
      <c r="I44" s="35"/>
      <c r="J44" s="35"/>
      <c r="K44" s="35"/>
      <c r="L44" s="35"/>
      <c r="M44" s="35"/>
      <c r="N44" s="15"/>
      <c r="O44" s="35"/>
      <c r="P44" s="35"/>
      <c r="Q44" s="35"/>
      <c r="R44" s="35"/>
      <c r="S44" s="35"/>
    </row>
    <row r="45" spans="1:22">
      <c r="A45" s="13"/>
      <c r="B45" s="43" t="s">
        <v>962</v>
      </c>
      <c r="C45" s="383">
        <v>93254</v>
      </c>
      <c r="D45" s="38"/>
      <c r="E45" s="46">
        <v>26.19</v>
      </c>
      <c r="F45" s="46"/>
      <c r="G45" s="38"/>
      <c r="H45" s="38"/>
      <c r="I45" s="383">
        <v>92957</v>
      </c>
      <c r="J45" s="38"/>
      <c r="K45" s="46">
        <v>21.41</v>
      </c>
      <c r="L45" s="46"/>
      <c r="M45" s="38"/>
      <c r="N45" s="38"/>
      <c r="O45" s="383">
        <v>94106</v>
      </c>
      <c r="P45" s="38"/>
      <c r="Q45" s="46">
        <v>21.8</v>
      </c>
      <c r="R45" s="46"/>
      <c r="S45" s="38"/>
    </row>
    <row r="46" spans="1:22">
      <c r="A46" s="13"/>
      <c r="B46" s="43"/>
      <c r="C46" s="383"/>
      <c r="D46" s="38"/>
      <c r="E46" s="46"/>
      <c r="F46" s="46"/>
      <c r="G46" s="38"/>
      <c r="H46" s="38"/>
      <c r="I46" s="383"/>
      <c r="J46" s="38"/>
      <c r="K46" s="46"/>
      <c r="L46" s="46"/>
      <c r="M46" s="38"/>
      <c r="N46" s="38"/>
      <c r="O46" s="383"/>
      <c r="P46" s="38"/>
      <c r="Q46" s="46"/>
      <c r="R46" s="46"/>
      <c r="S46" s="38"/>
    </row>
    <row r="47" spans="1:22">
      <c r="A47" s="13"/>
      <c r="B47" s="40" t="s">
        <v>929</v>
      </c>
      <c r="C47" s="45" t="s">
        <v>963</v>
      </c>
      <c r="D47" s="41" t="s">
        <v>238</v>
      </c>
      <c r="E47" s="45">
        <v>21.41</v>
      </c>
      <c r="F47" s="45"/>
      <c r="G47" s="35"/>
      <c r="H47" s="35"/>
      <c r="I47" s="45" t="s">
        <v>964</v>
      </c>
      <c r="J47" s="41" t="s">
        <v>238</v>
      </c>
      <c r="K47" s="45">
        <v>21.8</v>
      </c>
      <c r="L47" s="45"/>
      <c r="M47" s="35"/>
      <c r="N47" s="35"/>
      <c r="O47" s="45" t="s">
        <v>965</v>
      </c>
      <c r="P47" s="41" t="s">
        <v>238</v>
      </c>
      <c r="Q47" s="45">
        <v>20.86</v>
      </c>
      <c r="R47" s="45"/>
      <c r="S47" s="35"/>
    </row>
    <row r="48" spans="1:22" ht="15.75" thickBot="1">
      <c r="A48" s="13"/>
      <c r="B48" s="112"/>
      <c r="C48" s="49"/>
      <c r="D48" s="96"/>
      <c r="E48" s="49"/>
      <c r="F48" s="49"/>
      <c r="G48" s="37"/>
      <c r="H48" s="37"/>
      <c r="I48" s="49"/>
      <c r="J48" s="96"/>
      <c r="K48" s="49"/>
      <c r="L48" s="49"/>
      <c r="M48" s="37"/>
      <c r="N48" s="37"/>
      <c r="O48" s="49"/>
      <c r="P48" s="96"/>
      <c r="Q48" s="49"/>
      <c r="R48" s="49"/>
      <c r="S48" s="37"/>
    </row>
    <row r="49" spans="1:22">
      <c r="A49" s="13"/>
      <c r="B49" s="101" t="s">
        <v>954</v>
      </c>
      <c r="C49" s="384">
        <v>93254</v>
      </c>
      <c r="D49" s="39"/>
      <c r="E49" s="101" t="s">
        <v>211</v>
      </c>
      <c r="F49" s="91">
        <v>26.19</v>
      </c>
      <c r="G49" s="39"/>
      <c r="H49" s="39"/>
      <c r="I49" s="384">
        <v>92957</v>
      </c>
      <c r="J49" s="39"/>
      <c r="K49" s="101" t="s">
        <v>211</v>
      </c>
      <c r="L49" s="91">
        <v>21.41</v>
      </c>
      <c r="M49" s="39"/>
      <c r="N49" s="39"/>
      <c r="O49" s="384">
        <v>94106</v>
      </c>
      <c r="P49" s="39"/>
      <c r="Q49" s="101" t="s">
        <v>211</v>
      </c>
      <c r="R49" s="91">
        <v>21.8</v>
      </c>
      <c r="S49" s="39"/>
    </row>
    <row r="50" spans="1:22" ht="15.75" thickBot="1">
      <c r="A50" s="13"/>
      <c r="B50" s="102"/>
      <c r="C50" s="388"/>
      <c r="D50" s="117"/>
      <c r="E50" s="115"/>
      <c r="F50" s="127"/>
      <c r="G50" s="117"/>
      <c r="H50" s="117"/>
      <c r="I50" s="388"/>
      <c r="J50" s="117"/>
      <c r="K50" s="115"/>
      <c r="L50" s="127"/>
      <c r="M50" s="117"/>
      <c r="N50" s="117"/>
      <c r="O50" s="388"/>
      <c r="P50" s="117"/>
      <c r="Q50" s="115"/>
      <c r="R50" s="127"/>
      <c r="S50" s="117"/>
    </row>
    <row r="51" spans="1:22" ht="15.75" thickTop="1">
      <c r="A51" s="13"/>
      <c r="B51" s="36" t="s">
        <v>966</v>
      </c>
      <c r="C51" s="389">
        <v>476884</v>
      </c>
      <c r="D51" s="159"/>
      <c r="E51" s="159"/>
      <c r="F51" s="159"/>
      <c r="G51" s="159"/>
      <c r="H51" s="159"/>
      <c r="I51" s="389">
        <v>570138</v>
      </c>
      <c r="J51" s="159"/>
      <c r="K51" s="159"/>
      <c r="L51" s="159"/>
      <c r="M51" s="159"/>
      <c r="N51" s="159"/>
      <c r="O51" s="389">
        <v>663095</v>
      </c>
      <c r="P51" s="159"/>
      <c r="Q51" s="159"/>
      <c r="R51" s="159"/>
      <c r="S51" s="159"/>
    </row>
    <row r="52" spans="1:22" ht="15.75" thickBot="1">
      <c r="A52" s="13"/>
      <c r="B52" s="37"/>
      <c r="C52" s="386"/>
      <c r="D52" s="67"/>
      <c r="E52" s="67"/>
      <c r="F52" s="67"/>
      <c r="G52" s="67"/>
      <c r="H52" s="67"/>
      <c r="I52" s="386"/>
      <c r="J52" s="67"/>
      <c r="K52" s="67"/>
      <c r="L52" s="67"/>
      <c r="M52" s="67"/>
      <c r="N52" s="67"/>
      <c r="O52" s="386"/>
      <c r="P52" s="67"/>
      <c r="Q52" s="67"/>
      <c r="R52" s="67"/>
      <c r="S52" s="67"/>
    </row>
    <row r="53" spans="1:22">
      <c r="A53" s="13"/>
      <c r="B53" s="12"/>
      <c r="C53" s="12"/>
      <c r="D53" s="12"/>
      <c r="E53" s="12"/>
      <c r="F53" s="12"/>
      <c r="G53" s="12"/>
      <c r="H53" s="12"/>
      <c r="I53" s="12"/>
      <c r="J53" s="12"/>
      <c r="K53" s="12"/>
      <c r="L53" s="12"/>
      <c r="M53" s="12"/>
      <c r="N53" s="12"/>
      <c r="O53" s="12"/>
      <c r="P53" s="12"/>
      <c r="Q53" s="12"/>
      <c r="R53" s="12"/>
      <c r="S53" s="12"/>
      <c r="T53" s="12"/>
      <c r="U53" s="12"/>
      <c r="V53" s="12"/>
    </row>
    <row r="54" spans="1:22">
      <c r="A54" s="13"/>
      <c r="B54" s="377" t="s">
        <v>967</v>
      </c>
      <c r="C54" s="377"/>
      <c r="D54" s="377"/>
      <c r="E54" s="377"/>
      <c r="F54" s="377"/>
      <c r="G54" s="377"/>
      <c r="H54" s="377"/>
      <c r="I54" s="377"/>
      <c r="J54" s="377"/>
      <c r="K54" s="377"/>
      <c r="L54" s="377"/>
      <c r="M54" s="377"/>
      <c r="N54" s="377"/>
      <c r="O54" s="377"/>
      <c r="P54" s="377"/>
      <c r="Q54" s="377"/>
      <c r="R54" s="377"/>
      <c r="S54" s="377"/>
      <c r="T54" s="377"/>
      <c r="U54" s="377"/>
      <c r="V54" s="377"/>
    </row>
    <row r="55" spans="1:22" ht="15" customHeight="1">
      <c r="A55" s="13" t="s">
        <v>1205</v>
      </c>
      <c r="B55" s="12" t="s">
        <v>7</v>
      </c>
      <c r="C55" s="12"/>
      <c r="D55" s="12"/>
      <c r="E55" s="12"/>
      <c r="F55" s="12"/>
      <c r="G55" s="12"/>
      <c r="H55" s="12"/>
      <c r="I55" s="12"/>
      <c r="J55" s="12"/>
      <c r="K55" s="12"/>
      <c r="L55" s="12"/>
      <c r="M55" s="12"/>
      <c r="N55" s="12"/>
      <c r="O55" s="12"/>
      <c r="P55" s="12"/>
      <c r="Q55" s="12"/>
      <c r="R55" s="12"/>
      <c r="S55" s="12"/>
      <c r="T55" s="12"/>
      <c r="U55" s="12"/>
      <c r="V55" s="12"/>
    </row>
    <row r="56" spans="1:22">
      <c r="A56" s="13"/>
      <c r="B56" s="35" t="s">
        <v>969</v>
      </c>
      <c r="C56" s="35"/>
      <c r="D56" s="35"/>
      <c r="E56" s="35"/>
      <c r="F56" s="35"/>
      <c r="G56" s="35"/>
      <c r="H56" s="35"/>
      <c r="I56" s="35"/>
      <c r="J56" s="35"/>
      <c r="K56" s="35"/>
      <c r="L56" s="35"/>
      <c r="M56" s="35"/>
      <c r="N56" s="35"/>
      <c r="O56" s="35"/>
      <c r="P56" s="35"/>
      <c r="Q56" s="35"/>
      <c r="R56" s="35"/>
      <c r="S56" s="35"/>
      <c r="T56" s="35"/>
      <c r="U56" s="35"/>
      <c r="V56" s="35"/>
    </row>
    <row r="57" spans="1:22">
      <c r="A57" s="13"/>
      <c r="B57" s="70"/>
      <c r="C57" s="70"/>
      <c r="D57" s="70"/>
      <c r="E57" s="70"/>
      <c r="F57" s="70"/>
      <c r="G57" s="70"/>
      <c r="H57" s="70"/>
      <c r="I57" s="70"/>
      <c r="J57" s="70"/>
      <c r="K57" s="70"/>
      <c r="L57" s="70"/>
      <c r="M57" s="70"/>
      <c r="N57" s="70"/>
      <c r="O57" s="70"/>
      <c r="P57" s="70"/>
      <c r="Q57" s="70"/>
      <c r="R57" s="70"/>
      <c r="S57" s="70"/>
      <c r="T57" s="70"/>
      <c r="U57" s="70"/>
      <c r="V57" s="70"/>
    </row>
    <row r="58" spans="1:22">
      <c r="A58" s="13"/>
      <c r="B58" s="29"/>
      <c r="C58" s="29"/>
      <c r="D58" s="29"/>
      <c r="E58" s="29"/>
      <c r="F58" s="29"/>
      <c r="G58" s="29"/>
      <c r="H58" s="29"/>
      <c r="I58" s="29"/>
      <c r="J58" s="29"/>
      <c r="K58" s="29"/>
      <c r="L58" s="29"/>
      <c r="M58" s="29"/>
    </row>
    <row r="59" spans="1:22">
      <c r="A59" s="13"/>
      <c r="B59" s="16"/>
      <c r="C59" s="16"/>
      <c r="D59" s="16"/>
      <c r="E59" s="16"/>
      <c r="F59" s="16"/>
      <c r="G59" s="16"/>
      <c r="H59" s="16"/>
      <c r="I59" s="16"/>
      <c r="J59" s="16"/>
      <c r="K59" s="16"/>
      <c r="L59" s="16"/>
      <c r="M59" s="16"/>
    </row>
    <row r="60" spans="1:22" ht="15.75" thickBot="1">
      <c r="A60" s="13"/>
      <c r="B60" s="17"/>
      <c r="C60" s="30">
        <v>2012</v>
      </c>
      <c r="D60" s="30"/>
      <c r="E60" s="30"/>
      <c r="F60" s="30"/>
      <c r="G60" s="30"/>
      <c r="H60" s="15"/>
      <c r="I60" s="30">
        <v>2011</v>
      </c>
      <c r="J60" s="30"/>
      <c r="K60" s="30"/>
      <c r="L60" s="30"/>
      <c r="M60" s="30"/>
    </row>
    <row r="61" spans="1:22">
      <c r="A61" s="13"/>
      <c r="B61" s="31" t="s">
        <v>946</v>
      </c>
      <c r="C61" s="184" t="s">
        <v>961</v>
      </c>
      <c r="D61" s="36"/>
      <c r="E61" s="204" t="s">
        <v>920</v>
      </c>
      <c r="F61" s="204"/>
      <c r="G61" s="36"/>
      <c r="H61" s="35"/>
      <c r="I61" s="184" t="s">
        <v>924</v>
      </c>
      <c r="J61" s="36"/>
      <c r="K61" s="204" t="s">
        <v>920</v>
      </c>
      <c r="L61" s="204"/>
      <c r="M61" s="36"/>
    </row>
    <row r="62" spans="1:22">
      <c r="A62" s="13"/>
      <c r="B62" s="31"/>
      <c r="C62" s="184" t="s">
        <v>947</v>
      </c>
      <c r="D62" s="35"/>
      <c r="E62" s="185" t="s">
        <v>921</v>
      </c>
      <c r="F62" s="185"/>
      <c r="G62" s="35"/>
      <c r="H62" s="35"/>
      <c r="I62" s="184" t="s">
        <v>947</v>
      </c>
      <c r="J62" s="35"/>
      <c r="K62" s="185" t="s">
        <v>921</v>
      </c>
      <c r="L62" s="185"/>
      <c r="M62" s="35"/>
    </row>
    <row r="63" spans="1:22">
      <c r="A63" s="13"/>
      <c r="B63" s="31"/>
      <c r="C63" s="3"/>
      <c r="D63" s="35"/>
      <c r="E63" s="185" t="s">
        <v>948</v>
      </c>
      <c r="F63" s="185"/>
      <c r="G63" s="35"/>
      <c r="H63" s="35"/>
      <c r="I63" s="3"/>
      <c r="J63" s="35"/>
      <c r="K63" s="185" t="s">
        <v>948</v>
      </c>
      <c r="L63" s="185"/>
      <c r="M63" s="35"/>
    </row>
    <row r="64" spans="1:22" ht="15.75" thickBot="1">
      <c r="A64" s="13"/>
      <c r="B64" s="32"/>
      <c r="C64" s="130"/>
      <c r="D64" s="37"/>
      <c r="E64" s="186" t="s">
        <v>949</v>
      </c>
      <c r="F64" s="186"/>
      <c r="G64" s="37"/>
      <c r="H64" s="37"/>
      <c r="I64" s="130"/>
      <c r="J64" s="37"/>
      <c r="K64" s="186" t="s">
        <v>949</v>
      </c>
      <c r="L64" s="186"/>
      <c r="M64" s="37"/>
    </row>
    <row r="65" spans="1:22">
      <c r="A65" s="13"/>
      <c r="B65" s="101" t="s">
        <v>926</v>
      </c>
      <c r="C65" s="384">
        <v>36237</v>
      </c>
      <c r="D65" s="39"/>
      <c r="E65" s="101" t="s">
        <v>211</v>
      </c>
      <c r="F65" s="91">
        <v>12.51</v>
      </c>
      <c r="G65" s="39"/>
      <c r="H65" s="39"/>
      <c r="I65" s="384">
        <v>120125</v>
      </c>
      <c r="J65" s="39"/>
      <c r="K65" s="101" t="s">
        <v>211</v>
      </c>
      <c r="L65" s="91">
        <v>10.34</v>
      </c>
      <c r="M65" s="39"/>
    </row>
    <row r="66" spans="1:22">
      <c r="A66" s="13"/>
      <c r="B66" s="100"/>
      <c r="C66" s="383"/>
      <c r="D66" s="38"/>
      <c r="E66" s="100"/>
      <c r="F66" s="46"/>
      <c r="G66" s="38"/>
      <c r="H66" s="38"/>
      <c r="I66" s="383"/>
      <c r="J66" s="38"/>
      <c r="K66" s="100"/>
      <c r="L66" s="46"/>
      <c r="M66" s="38"/>
    </row>
    <row r="67" spans="1:22">
      <c r="A67" s="13"/>
      <c r="B67" s="27" t="s">
        <v>950</v>
      </c>
      <c r="C67" s="35"/>
      <c r="D67" s="35"/>
      <c r="E67" s="35"/>
      <c r="F67" s="35"/>
      <c r="G67" s="35"/>
      <c r="H67" s="15"/>
      <c r="I67" s="35"/>
      <c r="J67" s="35"/>
      <c r="K67" s="35"/>
      <c r="L67" s="35"/>
      <c r="M67" s="35"/>
    </row>
    <row r="68" spans="1:22">
      <c r="A68" s="13"/>
      <c r="B68" s="43" t="s">
        <v>951</v>
      </c>
      <c r="C68" s="46" t="s">
        <v>970</v>
      </c>
      <c r="D68" s="100" t="s">
        <v>238</v>
      </c>
      <c r="E68" s="46">
        <v>12.51</v>
      </c>
      <c r="F68" s="46"/>
      <c r="G68" s="38"/>
      <c r="H68" s="38"/>
      <c r="I68" s="46" t="s">
        <v>971</v>
      </c>
      <c r="J68" s="100" t="s">
        <v>238</v>
      </c>
      <c r="K68" s="46">
        <v>9.41</v>
      </c>
      <c r="L68" s="46"/>
      <c r="M68" s="38"/>
    </row>
    <row r="69" spans="1:22" ht="15.75" thickBot="1">
      <c r="A69" s="13"/>
      <c r="B69" s="109"/>
      <c r="C69" s="57"/>
      <c r="D69" s="102"/>
      <c r="E69" s="57"/>
      <c r="F69" s="57"/>
      <c r="G69" s="54"/>
      <c r="H69" s="54"/>
      <c r="I69" s="57"/>
      <c r="J69" s="102"/>
      <c r="K69" s="57"/>
      <c r="L69" s="57"/>
      <c r="M69" s="54"/>
    </row>
    <row r="70" spans="1:22">
      <c r="A70" s="13"/>
      <c r="B70" s="64" t="s">
        <v>954</v>
      </c>
      <c r="C70" s="84">
        <v>0</v>
      </c>
      <c r="D70" s="36"/>
      <c r="E70" s="64" t="s">
        <v>211</v>
      </c>
      <c r="F70" s="84">
        <v>0</v>
      </c>
      <c r="G70" s="36"/>
      <c r="H70" s="36"/>
      <c r="I70" s="385">
        <v>36237</v>
      </c>
      <c r="J70" s="36"/>
      <c r="K70" s="64" t="s">
        <v>211</v>
      </c>
      <c r="L70" s="84">
        <v>12.51</v>
      </c>
      <c r="M70" s="36"/>
    </row>
    <row r="71" spans="1:22" ht="15.75" thickBot="1">
      <c r="A71" s="13"/>
      <c r="B71" s="96"/>
      <c r="C71" s="103"/>
      <c r="D71" s="67"/>
      <c r="E71" s="65"/>
      <c r="F71" s="103"/>
      <c r="G71" s="67"/>
      <c r="H71" s="67"/>
      <c r="I71" s="386"/>
      <c r="J71" s="67"/>
      <c r="K71" s="65"/>
      <c r="L71" s="103"/>
      <c r="M71" s="67"/>
    </row>
    <row r="72" spans="1:22" ht="15.75" thickTop="1">
      <c r="A72" s="13"/>
      <c r="B72" s="39" t="s">
        <v>972</v>
      </c>
      <c r="C72" s="182">
        <v>0</v>
      </c>
      <c r="D72" s="107"/>
      <c r="E72" s="180" t="s">
        <v>211</v>
      </c>
      <c r="F72" s="182">
        <v>0</v>
      </c>
      <c r="G72" s="107"/>
      <c r="H72" s="107"/>
      <c r="I72" s="387">
        <v>36237</v>
      </c>
      <c r="J72" s="107"/>
      <c r="K72" s="180" t="s">
        <v>211</v>
      </c>
      <c r="L72" s="182">
        <v>12.51</v>
      </c>
      <c r="M72" s="107"/>
    </row>
    <row r="73" spans="1:22" ht="15.75" thickBot="1">
      <c r="A73" s="13"/>
      <c r="B73" s="54"/>
      <c r="C73" s="127"/>
      <c r="D73" s="117"/>
      <c r="E73" s="115"/>
      <c r="F73" s="127"/>
      <c r="G73" s="117"/>
      <c r="H73" s="117"/>
      <c r="I73" s="388"/>
      <c r="J73" s="117"/>
      <c r="K73" s="115"/>
      <c r="L73" s="127"/>
      <c r="M73" s="117"/>
    </row>
    <row r="74" spans="1:22">
      <c r="A74" s="13"/>
      <c r="B74" s="12"/>
      <c r="C74" s="12"/>
      <c r="D74" s="12"/>
      <c r="E74" s="12"/>
      <c r="F74" s="12"/>
      <c r="G74" s="12"/>
      <c r="H74" s="12"/>
      <c r="I74" s="12"/>
      <c r="J74" s="12"/>
      <c r="K74" s="12"/>
      <c r="L74" s="12"/>
      <c r="M74" s="12"/>
      <c r="N74" s="12"/>
      <c r="O74" s="12"/>
      <c r="P74" s="12"/>
      <c r="Q74" s="12"/>
      <c r="R74" s="12"/>
      <c r="S74" s="12"/>
      <c r="T74" s="12"/>
      <c r="U74" s="12"/>
      <c r="V74" s="12"/>
    </row>
    <row r="75" spans="1:22">
      <c r="A75" s="13"/>
      <c r="B75" s="377" t="s">
        <v>973</v>
      </c>
      <c r="C75" s="377"/>
      <c r="D75" s="377"/>
      <c r="E75" s="377"/>
      <c r="F75" s="377"/>
      <c r="G75" s="377"/>
      <c r="H75" s="377"/>
      <c r="I75" s="377"/>
      <c r="J75" s="377"/>
      <c r="K75" s="377"/>
      <c r="L75" s="377"/>
      <c r="M75" s="377"/>
      <c r="N75" s="377"/>
      <c r="O75" s="377"/>
      <c r="P75" s="377"/>
      <c r="Q75" s="377"/>
      <c r="R75" s="377"/>
      <c r="S75" s="377"/>
      <c r="T75" s="377"/>
      <c r="U75" s="377"/>
      <c r="V75" s="377"/>
    </row>
    <row r="76" spans="1:22" ht="15" customHeight="1">
      <c r="A76" s="2" t="s">
        <v>1206</v>
      </c>
      <c r="B76" s="12" t="s">
        <v>7</v>
      </c>
      <c r="C76" s="12"/>
      <c r="D76" s="12"/>
      <c r="E76" s="12"/>
      <c r="F76" s="12"/>
      <c r="G76" s="12"/>
      <c r="H76" s="12"/>
      <c r="I76" s="12"/>
      <c r="J76" s="12"/>
      <c r="K76" s="12"/>
      <c r="L76" s="12"/>
      <c r="M76" s="12"/>
      <c r="N76" s="12"/>
      <c r="O76" s="12"/>
      <c r="P76" s="12"/>
      <c r="Q76" s="12"/>
      <c r="R76" s="12"/>
      <c r="S76" s="12"/>
      <c r="T76" s="12"/>
      <c r="U76" s="12"/>
      <c r="V76" s="12"/>
    </row>
    <row r="77" spans="1:22" ht="15" customHeight="1">
      <c r="A77" s="13" t="s">
        <v>1204</v>
      </c>
      <c r="B77" s="12" t="s">
        <v>7</v>
      </c>
      <c r="C77" s="12"/>
      <c r="D77" s="12"/>
      <c r="E77" s="12"/>
      <c r="F77" s="12"/>
      <c r="G77" s="12"/>
      <c r="H77" s="12"/>
      <c r="I77" s="12"/>
      <c r="J77" s="12"/>
      <c r="K77" s="12"/>
      <c r="L77" s="12"/>
      <c r="M77" s="12"/>
      <c r="N77" s="12"/>
      <c r="O77" s="12"/>
      <c r="P77" s="12"/>
      <c r="Q77" s="12"/>
      <c r="R77" s="12"/>
      <c r="S77" s="12"/>
      <c r="T77" s="12"/>
      <c r="U77" s="12"/>
      <c r="V77" s="12"/>
    </row>
    <row r="78" spans="1:22">
      <c r="A78" s="13"/>
      <c r="B78" s="35" t="s">
        <v>917</v>
      </c>
      <c r="C78" s="35"/>
      <c r="D78" s="35"/>
      <c r="E78" s="35"/>
      <c r="F78" s="35"/>
      <c r="G78" s="35"/>
      <c r="H78" s="35"/>
      <c r="I78" s="35"/>
      <c r="J78" s="35"/>
      <c r="K78" s="35"/>
      <c r="L78" s="35"/>
      <c r="M78" s="35"/>
      <c r="N78" s="35"/>
      <c r="O78" s="35"/>
      <c r="P78" s="35"/>
      <c r="Q78" s="35"/>
      <c r="R78" s="35"/>
      <c r="S78" s="35"/>
      <c r="T78" s="35"/>
      <c r="U78" s="35"/>
      <c r="V78" s="35"/>
    </row>
    <row r="79" spans="1:22">
      <c r="A79" s="13"/>
      <c r="B79" s="70"/>
      <c r="C79" s="70"/>
      <c r="D79" s="70"/>
      <c r="E79" s="70"/>
      <c r="F79" s="70"/>
      <c r="G79" s="70"/>
      <c r="H79" s="70"/>
      <c r="I79" s="70"/>
      <c r="J79" s="70"/>
      <c r="K79" s="70"/>
      <c r="L79" s="70"/>
      <c r="M79" s="70"/>
      <c r="N79" s="70"/>
      <c r="O79" s="70"/>
      <c r="P79" s="70"/>
      <c r="Q79" s="70"/>
      <c r="R79" s="70"/>
      <c r="S79" s="70"/>
      <c r="T79" s="70"/>
      <c r="U79" s="70"/>
      <c r="V79" s="70"/>
    </row>
    <row r="80" spans="1:22">
      <c r="A80" s="13"/>
      <c r="B80" s="29"/>
      <c r="C80" s="29"/>
      <c r="D80" s="29"/>
      <c r="E80" s="29"/>
      <c r="F80" s="29"/>
      <c r="G80" s="29"/>
      <c r="H80" s="29"/>
      <c r="I80" s="29"/>
      <c r="J80" s="29"/>
      <c r="K80" s="29"/>
      <c r="L80" s="29"/>
      <c r="M80" s="29"/>
      <c r="N80" s="29"/>
      <c r="O80" s="29"/>
      <c r="P80" s="29"/>
      <c r="Q80" s="29"/>
      <c r="R80" s="29"/>
      <c r="S80" s="29"/>
    </row>
    <row r="81" spans="1:19">
      <c r="A81" s="13"/>
      <c r="B81" s="16"/>
      <c r="C81" s="16"/>
      <c r="D81" s="16"/>
      <c r="E81" s="16"/>
      <c r="F81" s="16"/>
      <c r="G81" s="16"/>
      <c r="H81" s="16"/>
      <c r="I81" s="16"/>
      <c r="J81" s="16"/>
      <c r="K81" s="16"/>
      <c r="L81" s="16"/>
      <c r="M81" s="16"/>
      <c r="N81" s="16"/>
      <c r="O81" s="16"/>
      <c r="P81" s="16"/>
      <c r="Q81" s="16"/>
      <c r="R81" s="16"/>
      <c r="S81" s="16"/>
    </row>
    <row r="82" spans="1:19" ht="15.75" thickBot="1">
      <c r="A82" s="13"/>
      <c r="B82" s="17"/>
      <c r="C82" s="30">
        <v>2013</v>
      </c>
      <c r="D82" s="30"/>
      <c r="E82" s="30"/>
      <c r="F82" s="30"/>
      <c r="G82" s="30"/>
      <c r="H82" s="15"/>
      <c r="I82" s="30">
        <v>2012</v>
      </c>
      <c r="J82" s="30"/>
      <c r="K82" s="30"/>
      <c r="L82" s="30"/>
      <c r="M82" s="30"/>
      <c r="N82" s="15"/>
      <c r="O82" s="30">
        <v>2011</v>
      </c>
      <c r="P82" s="30"/>
      <c r="Q82" s="30"/>
      <c r="R82" s="30"/>
      <c r="S82" s="30"/>
    </row>
    <row r="83" spans="1:19">
      <c r="A83" s="13"/>
      <c r="B83" s="31" t="s">
        <v>918</v>
      </c>
      <c r="C83" s="204" t="s">
        <v>919</v>
      </c>
      <c r="D83" s="36"/>
      <c r="E83" s="204" t="s">
        <v>920</v>
      </c>
      <c r="F83" s="204"/>
      <c r="G83" s="36"/>
      <c r="H83" s="35"/>
      <c r="I83" s="347" t="s">
        <v>924</v>
      </c>
      <c r="J83" s="36"/>
      <c r="K83" s="204" t="s">
        <v>920</v>
      </c>
      <c r="L83" s="204"/>
      <c r="M83" s="36"/>
      <c r="N83" s="35"/>
      <c r="O83" s="347" t="s">
        <v>924</v>
      </c>
      <c r="P83" s="36"/>
      <c r="Q83" s="204" t="s">
        <v>920</v>
      </c>
      <c r="R83" s="204"/>
      <c r="S83" s="36"/>
    </row>
    <row r="84" spans="1:19">
      <c r="A84" s="13"/>
      <c r="B84" s="31"/>
      <c r="C84" s="382"/>
      <c r="D84" s="199"/>
      <c r="E84" s="185" t="s">
        <v>921</v>
      </c>
      <c r="F84" s="185"/>
      <c r="G84" s="35"/>
      <c r="H84" s="35"/>
      <c r="I84" s="184" t="s">
        <v>925</v>
      </c>
      <c r="J84" s="199"/>
      <c r="K84" s="185" t="s">
        <v>921</v>
      </c>
      <c r="L84" s="185"/>
      <c r="M84" s="35"/>
      <c r="N84" s="35"/>
      <c r="O84" s="184" t="s">
        <v>925</v>
      </c>
      <c r="P84" s="199"/>
      <c r="Q84" s="185" t="s">
        <v>921</v>
      </c>
      <c r="R84" s="185"/>
      <c r="S84" s="35"/>
    </row>
    <row r="85" spans="1:19">
      <c r="A85" s="13"/>
      <c r="B85" s="31"/>
      <c r="C85" s="382"/>
      <c r="D85" s="199"/>
      <c r="E85" s="185" t="s">
        <v>922</v>
      </c>
      <c r="F85" s="185"/>
      <c r="G85" s="35"/>
      <c r="H85" s="35"/>
      <c r="I85" s="3"/>
      <c r="J85" s="199"/>
      <c r="K85" s="185" t="s">
        <v>922</v>
      </c>
      <c r="L85" s="185"/>
      <c r="M85" s="35"/>
      <c r="N85" s="35"/>
      <c r="O85" s="3"/>
      <c r="P85" s="199"/>
      <c r="Q85" s="185" t="s">
        <v>922</v>
      </c>
      <c r="R85" s="185"/>
      <c r="S85" s="35"/>
    </row>
    <row r="86" spans="1:19">
      <c r="A86" s="13"/>
      <c r="B86" s="31"/>
      <c r="C86" s="382"/>
      <c r="D86" s="199"/>
      <c r="E86" s="185" t="s">
        <v>923</v>
      </c>
      <c r="F86" s="185"/>
      <c r="G86" s="35"/>
      <c r="H86" s="35"/>
      <c r="I86" s="3"/>
      <c r="J86" s="199"/>
      <c r="K86" s="185" t="s">
        <v>923</v>
      </c>
      <c r="L86" s="185"/>
      <c r="M86" s="35"/>
      <c r="N86" s="35"/>
      <c r="O86" s="3"/>
      <c r="P86" s="199"/>
      <c r="Q86" s="185" t="s">
        <v>923</v>
      </c>
      <c r="R86" s="185"/>
      <c r="S86" s="35"/>
    </row>
    <row r="87" spans="1:19" ht="15.75" thickBot="1">
      <c r="A87" s="13"/>
      <c r="B87" s="32"/>
      <c r="C87" s="186"/>
      <c r="D87" s="37"/>
      <c r="E87" s="186" t="s">
        <v>490</v>
      </c>
      <c r="F87" s="186"/>
      <c r="G87" s="37"/>
      <c r="H87" s="37"/>
      <c r="I87" s="130"/>
      <c r="J87" s="37"/>
      <c r="K87" s="186" t="s">
        <v>490</v>
      </c>
      <c r="L87" s="186"/>
      <c r="M87" s="37"/>
      <c r="N87" s="37"/>
      <c r="O87" s="130"/>
      <c r="P87" s="37"/>
      <c r="Q87" s="186" t="s">
        <v>490</v>
      </c>
      <c r="R87" s="186"/>
      <c r="S87" s="37"/>
    </row>
    <row r="88" spans="1:19">
      <c r="A88" s="13"/>
      <c r="B88" s="101" t="s">
        <v>926</v>
      </c>
      <c r="C88" s="384">
        <v>11625981</v>
      </c>
      <c r="D88" s="39"/>
      <c r="E88" s="101" t="s">
        <v>211</v>
      </c>
      <c r="F88" s="91">
        <v>17.8</v>
      </c>
      <c r="G88" s="39"/>
      <c r="H88" s="39"/>
      <c r="I88" s="384">
        <v>12296847</v>
      </c>
      <c r="J88" s="39"/>
      <c r="K88" s="101" t="s">
        <v>211</v>
      </c>
      <c r="L88" s="91">
        <v>16.86</v>
      </c>
      <c r="M88" s="39"/>
      <c r="N88" s="39"/>
      <c r="O88" s="384">
        <v>11681826</v>
      </c>
      <c r="P88" s="39"/>
      <c r="Q88" s="101" t="s">
        <v>211</v>
      </c>
      <c r="R88" s="91">
        <v>16.55</v>
      </c>
      <c r="S88" s="39"/>
    </row>
    <row r="89" spans="1:19">
      <c r="A89" s="13"/>
      <c r="B89" s="100"/>
      <c r="C89" s="383"/>
      <c r="D89" s="38"/>
      <c r="E89" s="100"/>
      <c r="F89" s="46"/>
      <c r="G89" s="38"/>
      <c r="H89" s="38"/>
      <c r="I89" s="383"/>
      <c r="J89" s="38"/>
      <c r="K89" s="100"/>
      <c r="L89" s="46"/>
      <c r="M89" s="38"/>
      <c r="N89" s="38"/>
      <c r="O89" s="383"/>
      <c r="P89" s="38"/>
      <c r="Q89" s="100"/>
      <c r="R89" s="46"/>
      <c r="S89" s="38"/>
    </row>
    <row r="90" spans="1:19">
      <c r="A90" s="13"/>
      <c r="B90" s="27" t="s">
        <v>927</v>
      </c>
      <c r="C90" s="35"/>
      <c r="D90" s="35"/>
      <c r="E90" s="35"/>
      <c r="F90" s="35"/>
      <c r="G90" s="35"/>
      <c r="H90" s="15"/>
      <c r="I90" s="35"/>
      <c r="J90" s="35"/>
      <c r="K90" s="35"/>
      <c r="L90" s="35"/>
      <c r="M90" s="35"/>
      <c r="N90" s="15"/>
      <c r="O90" s="35"/>
      <c r="P90" s="35"/>
      <c r="Q90" s="35"/>
      <c r="R90" s="35"/>
      <c r="S90" s="35"/>
    </row>
    <row r="91" spans="1:19">
      <c r="A91" s="13"/>
      <c r="B91" s="38" t="s">
        <v>928</v>
      </c>
      <c r="C91" s="383">
        <v>2738809</v>
      </c>
      <c r="D91" s="38"/>
      <c r="E91" s="46">
        <v>22.73</v>
      </c>
      <c r="F91" s="46"/>
      <c r="G91" s="38"/>
      <c r="H91" s="38"/>
      <c r="I91" s="383">
        <v>2680229</v>
      </c>
      <c r="J91" s="38"/>
      <c r="K91" s="46">
        <v>19.11</v>
      </c>
      <c r="L91" s="46"/>
      <c r="M91" s="38"/>
      <c r="N91" s="38"/>
      <c r="O91" s="383">
        <v>2483461</v>
      </c>
      <c r="P91" s="38"/>
      <c r="Q91" s="46">
        <v>20.03</v>
      </c>
      <c r="R91" s="46"/>
      <c r="S91" s="38"/>
    </row>
    <row r="92" spans="1:19">
      <c r="A92" s="13"/>
      <c r="B92" s="38"/>
      <c r="C92" s="383"/>
      <c r="D92" s="38"/>
      <c r="E92" s="46"/>
      <c r="F92" s="46"/>
      <c r="G92" s="38"/>
      <c r="H92" s="38"/>
      <c r="I92" s="383"/>
      <c r="J92" s="38"/>
      <c r="K92" s="46"/>
      <c r="L92" s="46"/>
      <c r="M92" s="38"/>
      <c r="N92" s="38"/>
      <c r="O92" s="383"/>
      <c r="P92" s="38"/>
      <c r="Q92" s="46"/>
      <c r="R92" s="46"/>
      <c r="S92" s="38"/>
    </row>
    <row r="93" spans="1:19">
      <c r="A93" s="13"/>
      <c r="B93" s="40" t="s">
        <v>929</v>
      </c>
      <c r="C93" s="45" t="s">
        <v>930</v>
      </c>
      <c r="D93" s="41" t="s">
        <v>238</v>
      </c>
      <c r="E93" s="45">
        <v>15.54</v>
      </c>
      <c r="F93" s="45"/>
      <c r="G93" s="35"/>
      <c r="H93" s="35"/>
      <c r="I93" s="45" t="s">
        <v>931</v>
      </c>
      <c r="J93" s="41" t="s">
        <v>238</v>
      </c>
      <c r="K93" s="45">
        <v>15.23</v>
      </c>
      <c r="L93" s="45"/>
      <c r="M93" s="35"/>
      <c r="N93" s="35"/>
      <c r="O93" s="45" t="s">
        <v>932</v>
      </c>
      <c r="P93" s="41" t="s">
        <v>238</v>
      </c>
      <c r="Q93" s="45">
        <v>19.88</v>
      </c>
      <c r="R93" s="45"/>
      <c r="S93" s="35"/>
    </row>
    <row r="94" spans="1:19">
      <c r="A94" s="13"/>
      <c r="B94" s="40"/>
      <c r="C94" s="45"/>
      <c r="D94" s="41"/>
      <c r="E94" s="45"/>
      <c r="F94" s="45"/>
      <c r="G94" s="35"/>
      <c r="H94" s="35"/>
      <c r="I94" s="45"/>
      <c r="J94" s="41"/>
      <c r="K94" s="45"/>
      <c r="L94" s="45"/>
      <c r="M94" s="35"/>
      <c r="N94" s="35"/>
      <c r="O94" s="45"/>
      <c r="P94" s="41"/>
      <c r="Q94" s="45"/>
      <c r="R94" s="45"/>
      <c r="S94" s="35"/>
    </row>
    <row r="95" spans="1:19">
      <c r="A95" s="13"/>
      <c r="B95" s="43" t="s">
        <v>933</v>
      </c>
      <c r="C95" s="46" t="s">
        <v>934</v>
      </c>
      <c r="D95" s="100" t="s">
        <v>238</v>
      </c>
      <c r="E95" s="46">
        <v>18.28</v>
      </c>
      <c r="F95" s="46"/>
      <c r="G95" s="38"/>
      <c r="H95" s="38"/>
      <c r="I95" s="46" t="s">
        <v>935</v>
      </c>
      <c r="J95" s="100" t="s">
        <v>238</v>
      </c>
      <c r="K95" s="46">
        <v>17.93</v>
      </c>
      <c r="L95" s="46"/>
      <c r="M95" s="38"/>
      <c r="N95" s="38"/>
      <c r="O95" s="46" t="s">
        <v>936</v>
      </c>
      <c r="P95" s="100" t="s">
        <v>238</v>
      </c>
      <c r="Q95" s="46">
        <v>15.41</v>
      </c>
      <c r="R95" s="46"/>
      <c r="S95" s="38"/>
    </row>
    <row r="96" spans="1:19" ht="15.75" thickBot="1">
      <c r="A96" s="13"/>
      <c r="B96" s="109"/>
      <c r="C96" s="57"/>
      <c r="D96" s="102"/>
      <c r="E96" s="57"/>
      <c r="F96" s="57"/>
      <c r="G96" s="54"/>
      <c r="H96" s="54"/>
      <c r="I96" s="57"/>
      <c r="J96" s="102"/>
      <c r="K96" s="57"/>
      <c r="L96" s="57"/>
      <c r="M96" s="54"/>
      <c r="N96" s="54"/>
      <c r="O96" s="57"/>
      <c r="P96" s="102"/>
      <c r="Q96" s="57"/>
      <c r="R96" s="57"/>
      <c r="S96" s="54"/>
    </row>
    <row r="97" spans="1:22">
      <c r="A97" s="13"/>
      <c r="B97" s="36" t="s">
        <v>937</v>
      </c>
      <c r="C97" s="385">
        <v>9918575</v>
      </c>
      <c r="D97" s="36"/>
      <c r="E97" s="64" t="s">
        <v>211</v>
      </c>
      <c r="F97" s="84">
        <v>20.13</v>
      </c>
      <c r="G97" s="36"/>
      <c r="H97" s="36"/>
      <c r="I97" s="385">
        <v>11625981</v>
      </c>
      <c r="J97" s="36"/>
      <c r="K97" s="64" t="s">
        <v>211</v>
      </c>
      <c r="L97" s="84">
        <v>17.8</v>
      </c>
      <c r="M97" s="36"/>
      <c r="N97" s="36"/>
      <c r="O97" s="385">
        <v>12296847</v>
      </c>
      <c r="P97" s="36"/>
      <c r="Q97" s="64" t="s">
        <v>211</v>
      </c>
      <c r="R97" s="84">
        <v>16.86</v>
      </c>
      <c r="S97" s="36"/>
    </row>
    <row r="98" spans="1:22" ht="15.75" thickBot="1">
      <c r="A98" s="13"/>
      <c r="B98" s="37"/>
      <c r="C98" s="386"/>
      <c r="D98" s="67"/>
      <c r="E98" s="65"/>
      <c r="F98" s="103"/>
      <c r="G98" s="67"/>
      <c r="H98" s="67"/>
      <c r="I98" s="386"/>
      <c r="J98" s="67"/>
      <c r="K98" s="65"/>
      <c r="L98" s="103"/>
      <c r="M98" s="67"/>
      <c r="N98" s="67"/>
      <c r="O98" s="386"/>
      <c r="P98" s="67"/>
      <c r="Q98" s="65"/>
      <c r="R98" s="103"/>
      <c r="S98" s="67"/>
    </row>
    <row r="99" spans="1:22" ht="15.75" thickTop="1">
      <c r="A99" s="13"/>
      <c r="B99" s="39" t="s">
        <v>938</v>
      </c>
      <c r="C99" s="387">
        <v>11139779</v>
      </c>
      <c r="D99" s="107"/>
      <c r="E99" s="107"/>
      <c r="F99" s="107"/>
      <c r="G99" s="107"/>
      <c r="H99" s="107"/>
      <c r="I99" s="387">
        <v>15624677</v>
      </c>
      <c r="J99" s="107"/>
      <c r="K99" s="107"/>
      <c r="L99" s="107"/>
      <c r="M99" s="107"/>
      <c r="N99" s="107"/>
      <c r="O99" s="387">
        <v>18141922</v>
      </c>
      <c r="P99" s="107"/>
      <c r="Q99" s="107"/>
      <c r="R99" s="107"/>
      <c r="S99" s="107"/>
    </row>
    <row r="100" spans="1:22" ht="15.75" thickBot="1">
      <c r="A100" s="13"/>
      <c r="B100" s="54"/>
      <c r="C100" s="388"/>
      <c r="D100" s="117"/>
      <c r="E100" s="117"/>
      <c r="F100" s="117"/>
      <c r="G100" s="117"/>
      <c r="H100" s="117"/>
      <c r="I100" s="388"/>
      <c r="J100" s="117"/>
      <c r="K100" s="117"/>
      <c r="L100" s="117"/>
      <c r="M100" s="117"/>
      <c r="N100" s="117"/>
      <c r="O100" s="388"/>
      <c r="P100" s="117"/>
      <c r="Q100" s="117"/>
      <c r="R100" s="117"/>
      <c r="S100" s="117"/>
    </row>
    <row r="101" spans="1:22">
      <c r="A101" s="13"/>
      <c r="B101" s="12"/>
      <c r="C101" s="12"/>
      <c r="D101" s="12"/>
      <c r="E101" s="12"/>
      <c r="F101" s="12"/>
      <c r="G101" s="12"/>
      <c r="H101" s="12"/>
      <c r="I101" s="12"/>
      <c r="J101" s="12"/>
      <c r="K101" s="12"/>
      <c r="L101" s="12"/>
      <c r="M101" s="12"/>
      <c r="N101" s="12"/>
      <c r="O101" s="12"/>
      <c r="P101" s="12"/>
      <c r="Q101" s="12"/>
      <c r="R101" s="12"/>
      <c r="S101" s="12"/>
      <c r="T101" s="12"/>
      <c r="U101" s="12"/>
      <c r="V101" s="12"/>
    </row>
    <row r="102" spans="1:22">
      <c r="A102" s="13"/>
      <c r="B102" s="377" t="s">
        <v>939</v>
      </c>
      <c r="C102" s="377"/>
      <c r="D102" s="377"/>
      <c r="E102" s="377"/>
      <c r="F102" s="377"/>
      <c r="G102" s="377"/>
      <c r="H102" s="377"/>
      <c r="I102" s="377"/>
      <c r="J102" s="377"/>
      <c r="K102" s="377"/>
      <c r="L102" s="377"/>
      <c r="M102" s="377"/>
      <c r="N102" s="377"/>
      <c r="O102" s="377"/>
      <c r="P102" s="377"/>
      <c r="Q102" s="377"/>
      <c r="R102" s="377"/>
      <c r="S102" s="377"/>
      <c r="T102" s="377"/>
      <c r="U102" s="377"/>
      <c r="V102" s="377"/>
    </row>
    <row r="103" spans="1:22">
      <c r="A103" s="13"/>
      <c r="B103" s="377" t="s">
        <v>940</v>
      </c>
      <c r="C103" s="377"/>
      <c r="D103" s="377"/>
      <c r="E103" s="377"/>
      <c r="F103" s="377"/>
      <c r="G103" s="377"/>
      <c r="H103" s="377"/>
      <c r="I103" s="377"/>
      <c r="J103" s="377"/>
      <c r="K103" s="377"/>
      <c r="L103" s="377"/>
      <c r="M103" s="377"/>
      <c r="N103" s="377"/>
      <c r="O103" s="377"/>
      <c r="P103" s="377"/>
      <c r="Q103" s="377"/>
      <c r="R103" s="377"/>
      <c r="S103" s="377"/>
      <c r="T103" s="377"/>
      <c r="U103" s="377"/>
      <c r="V103" s="377"/>
    </row>
    <row r="104" spans="1:22">
      <c r="A104" s="13"/>
      <c r="B104" s="377" t="s">
        <v>941</v>
      </c>
      <c r="C104" s="377"/>
      <c r="D104" s="377"/>
      <c r="E104" s="377"/>
      <c r="F104" s="377"/>
      <c r="G104" s="377"/>
      <c r="H104" s="377"/>
      <c r="I104" s="377"/>
      <c r="J104" s="377"/>
      <c r="K104" s="377"/>
      <c r="L104" s="377"/>
      <c r="M104" s="377"/>
      <c r="N104" s="377"/>
      <c r="O104" s="377"/>
      <c r="P104" s="377"/>
      <c r="Q104" s="377"/>
      <c r="R104" s="377"/>
      <c r="S104" s="377"/>
      <c r="T104" s="377"/>
      <c r="U104" s="377"/>
      <c r="V104" s="377"/>
    </row>
    <row r="105" spans="1:22">
      <c r="A105" s="13"/>
      <c r="B105" s="377" t="s">
        <v>942</v>
      </c>
      <c r="C105" s="377"/>
      <c r="D105" s="377"/>
      <c r="E105" s="377"/>
      <c r="F105" s="377"/>
      <c r="G105" s="377"/>
      <c r="H105" s="377"/>
      <c r="I105" s="377"/>
      <c r="J105" s="377"/>
      <c r="K105" s="377"/>
      <c r="L105" s="377"/>
      <c r="M105" s="377"/>
      <c r="N105" s="377"/>
      <c r="O105" s="377"/>
      <c r="P105" s="377"/>
      <c r="Q105" s="377"/>
      <c r="R105" s="377"/>
      <c r="S105" s="377"/>
      <c r="T105" s="377"/>
      <c r="U105" s="377"/>
      <c r="V105" s="377"/>
    </row>
    <row r="106" spans="1:22">
      <c r="A106" s="13"/>
      <c r="B106" s="377" t="s">
        <v>943</v>
      </c>
      <c r="C106" s="377"/>
      <c r="D106" s="377"/>
      <c r="E106" s="377"/>
      <c r="F106" s="377"/>
      <c r="G106" s="377"/>
      <c r="H106" s="377"/>
      <c r="I106" s="377"/>
      <c r="J106" s="377"/>
      <c r="K106" s="377"/>
      <c r="L106" s="377"/>
      <c r="M106" s="377"/>
      <c r="N106" s="377"/>
      <c r="O106" s="377"/>
      <c r="P106" s="377"/>
      <c r="Q106" s="377"/>
      <c r="R106" s="377"/>
      <c r="S106" s="377"/>
      <c r="T106" s="377"/>
      <c r="U106" s="377"/>
      <c r="V106" s="377"/>
    </row>
    <row r="107" spans="1:22" ht="15" customHeight="1">
      <c r="A107" s="13" t="s">
        <v>1205</v>
      </c>
      <c r="B107" s="12" t="s">
        <v>7</v>
      </c>
      <c r="C107" s="12"/>
      <c r="D107" s="12"/>
      <c r="E107" s="12"/>
      <c r="F107" s="12"/>
      <c r="G107" s="12"/>
      <c r="H107" s="12"/>
      <c r="I107" s="12"/>
      <c r="J107" s="12"/>
      <c r="K107" s="12"/>
      <c r="L107" s="12"/>
      <c r="M107" s="12"/>
      <c r="N107" s="12"/>
      <c r="O107" s="12"/>
      <c r="P107" s="12"/>
      <c r="Q107" s="12"/>
      <c r="R107" s="12"/>
      <c r="S107" s="12"/>
      <c r="T107" s="12"/>
      <c r="U107" s="12"/>
      <c r="V107" s="12"/>
    </row>
    <row r="108" spans="1:22">
      <c r="A108" s="13"/>
      <c r="B108" s="35" t="s">
        <v>945</v>
      </c>
      <c r="C108" s="35"/>
      <c r="D108" s="35"/>
      <c r="E108" s="35"/>
      <c r="F108" s="35"/>
      <c r="G108" s="35"/>
      <c r="H108" s="35"/>
      <c r="I108" s="35"/>
      <c r="J108" s="35"/>
      <c r="K108" s="35"/>
      <c r="L108" s="35"/>
      <c r="M108" s="35"/>
      <c r="N108" s="35"/>
      <c r="O108" s="35"/>
      <c r="P108" s="35"/>
      <c r="Q108" s="35"/>
      <c r="R108" s="35"/>
      <c r="S108" s="35"/>
      <c r="T108" s="35"/>
      <c r="U108" s="35"/>
      <c r="V108" s="35"/>
    </row>
    <row r="109" spans="1:22">
      <c r="A109" s="13"/>
      <c r="B109" s="70"/>
      <c r="C109" s="70"/>
      <c r="D109" s="70"/>
      <c r="E109" s="70"/>
      <c r="F109" s="70"/>
      <c r="G109" s="70"/>
      <c r="H109" s="70"/>
      <c r="I109" s="70"/>
      <c r="J109" s="70"/>
      <c r="K109" s="70"/>
      <c r="L109" s="70"/>
      <c r="M109" s="70"/>
      <c r="N109" s="70"/>
      <c r="O109" s="70"/>
      <c r="P109" s="70"/>
      <c r="Q109" s="70"/>
      <c r="R109" s="70"/>
      <c r="S109" s="70"/>
      <c r="T109" s="70"/>
      <c r="U109" s="70"/>
      <c r="V109" s="70"/>
    </row>
    <row r="110" spans="1:22">
      <c r="A110" s="13"/>
      <c r="B110" s="29"/>
      <c r="C110" s="29"/>
      <c r="D110" s="29"/>
      <c r="E110" s="29"/>
      <c r="F110" s="29"/>
      <c r="G110" s="29"/>
      <c r="H110" s="29"/>
    </row>
    <row r="111" spans="1:22">
      <c r="A111" s="13"/>
      <c r="B111" s="16"/>
      <c r="C111" s="16"/>
      <c r="D111" s="16"/>
      <c r="E111" s="16"/>
      <c r="F111" s="16"/>
      <c r="G111" s="16"/>
      <c r="H111" s="16"/>
    </row>
    <row r="112" spans="1:22" ht="15.75" thickBot="1">
      <c r="A112" s="13"/>
      <c r="B112" s="17"/>
      <c r="C112" s="30">
        <v>2011</v>
      </c>
      <c r="D112" s="30"/>
      <c r="E112" s="30"/>
      <c r="F112" s="30"/>
      <c r="G112" s="30"/>
      <c r="H112" s="30"/>
    </row>
    <row r="113" spans="1:8">
      <c r="A113" s="13"/>
      <c r="B113" s="31" t="s">
        <v>946</v>
      </c>
      <c r="C113" s="184" t="s">
        <v>924</v>
      </c>
      <c r="D113" s="36"/>
      <c r="E113" s="36"/>
      <c r="F113" s="204" t="s">
        <v>920</v>
      </c>
      <c r="G113" s="204"/>
      <c r="H113" s="36"/>
    </row>
    <row r="114" spans="1:8">
      <c r="A114" s="13"/>
      <c r="B114" s="31"/>
      <c r="C114" s="184" t="s">
        <v>947</v>
      </c>
      <c r="D114" s="35"/>
      <c r="E114" s="35"/>
      <c r="F114" s="185" t="s">
        <v>921</v>
      </c>
      <c r="G114" s="185"/>
      <c r="H114" s="35"/>
    </row>
    <row r="115" spans="1:8">
      <c r="A115" s="13"/>
      <c r="B115" s="31"/>
      <c r="C115" s="3"/>
      <c r="D115" s="35"/>
      <c r="E115" s="35"/>
      <c r="F115" s="185" t="s">
        <v>948</v>
      </c>
      <c r="G115" s="185"/>
      <c r="H115" s="35"/>
    </row>
    <row r="116" spans="1:8" ht="15.75" thickBot="1">
      <c r="A116" s="13"/>
      <c r="B116" s="32"/>
      <c r="C116" s="130"/>
      <c r="D116" s="37"/>
      <c r="E116" s="37"/>
      <c r="F116" s="186" t="s">
        <v>949</v>
      </c>
      <c r="G116" s="186"/>
      <c r="H116" s="37"/>
    </row>
    <row r="117" spans="1:8">
      <c r="A117" s="13"/>
      <c r="B117" s="101" t="s">
        <v>926</v>
      </c>
      <c r="C117" s="384">
        <v>1916416</v>
      </c>
      <c r="D117" s="39"/>
      <c r="E117" s="39"/>
      <c r="F117" s="101" t="s">
        <v>211</v>
      </c>
      <c r="G117" s="91">
        <v>11.31</v>
      </c>
      <c r="H117" s="39"/>
    </row>
    <row r="118" spans="1:8">
      <c r="A118" s="13"/>
      <c r="B118" s="100"/>
      <c r="C118" s="383"/>
      <c r="D118" s="38"/>
      <c r="E118" s="38"/>
      <c r="F118" s="100"/>
      <c r="G118" s="46"/>
      <c r="H118" s="38"/>
    </row>
    <row r="119" spans="1:8">
      <c r="A119" s="13"/>
      <c r="B119" s="27" t="s">
        <v>950</v>
      </c>
      <c r="C119" s="35"/>
      <c r="D119" s="35"/>
      <c r="E119" s="15"/>
      <c r="F119" s="35"/>
      <c r="G119" s="35"/>
      <c r="H119" s="35"/>
    </row>
    <row r="120" spans="1:8">
      <c r="A120" s="13"/>
      <c r="B120" s="43" t="s">
        <v>951</v>
      </c>
      <c r="C120" s="46" t="s">
        <v>952</v>
      </c>
      <c r="D120" s="100" t="s">
        <v>238</v>
      </c>
      <c r="E120" s="38"/>
      <c r="F120" s="46">
        <v>11.31</v>
      </c>
      <c r="G120" s="46"/>
      <c r="H120" s="38"/>
    </row>
    <row r="121" spans="1:8">
      <c r="A121" s="13"/>
      <c r="B121" s="43"/>
      <c r="C121" s="46"/>
      <c r="D121" s="100"/>
      <c r="E121" s="38"/>
      <c r="F121" s="46"/>
      <c r="G121" s="46"/>
      <c r="H121" s="38"/>
    </row>
    <row r="122" spans="1:8">
      <c r="A122" s="13"/>
      <c r="B122" s="40" t="s">
        <v>933</v>
      </c>
      <c r="C122" s="45" t="s">
        <v>953</v>
      </c>
      <c r="D122" s="41" t="s">
        <v>238</v>
      </c>
      <c r="E122" s="35"/>
      <c r="F122" s="45">
        <v>11.28</v>
      </c>
      <c r="G122" s="45"/>
      <c r="H122" s="35"/>
    </row>
    <row r="123" spans="1:8" ht="15.75" thickBot="1">
      <c r="A123" s="13"/>
      <c r="B123" s="112"/>
      <c r="C123" s="49"/>
      <c r="D123" s="96"/>
      <c r="E123" s="37"/>
      <c r="F123" s="49"/>
      <c r="G123" s="49"/>
      <c r="H123" s="37"/>
    </row>
    <row r="124" spans="1:8">
      <c r="A124" s="13"/>
      <c r="B124" s="101" t="s">
        <v>954</v>
      </c>
      <c r="C124" s="91">
        <v>0</v>
      </c>
      <c r="D124" s="39"/>
      <c r="E124" s="39"/>
      <c r="F124" s="101" t="s">
        <v>211</v>
      </c>
      <c r="G124" s="91">
        <v>0</v>
      </c>
      <c r="H124" s="39"/>
    </row>
    <row r="125" spans="1:8" ht="15.75" thickBot="1">
      <c r="A125" s="13"/>
      <c r="B125" s="102"/>
      <c r="C125" s="127"/>
      <c r="D125" s="117"/>
      <c r="E125" s="117"/>
      <c r="F125" s="115"/>
      <c r="G125" s="127"/>
      <c r="H125" s="117"/>
    </row>
    <row r="126" spans="1:8" ht="15.75" thickTop="1">
      <c r="A126" s="13"/>
      <c r="B126" s="64" t="s">
        <v>955</v>
      </c>
      <c r="C126" s="179">
        <v>0</v>
      </c>
      <c r="D126" s="159"/>
      <c r="E126" s="159"/>
      <c r="F126" s="177" t="s">
        <v>211</v>
      </c>
      <c r="G126" s="179">
        <v>0</v>
      </c>
      <c r="H126" s="159"/>
    </row>
    <row r="127" spans="1:8" ht="15.75" thickBot="1">
      <c r="A127" s="13"/>
      <c r="B127" s="96"/>
      <c r="C127" s="103"/>
      <c r="D127" s="67"/>
      <c r="E127" s="67"/>
      <c r="F127" s="65"/>
      <c r="G127" s="103"/>
      <c r="H127" s="67"/>
    </row>
  </sheetData>
  <mergeCells count="473">
    <mergeCell ref="A107:A127"/>
    <mergeCell ref="B107:V107"/>
    <mergeCell ref="B108:V108"/>
    <mergeCell ref="B109:V109"/>
    <mergeCell ref="B76:V76"/>
    <mergeCell ref="A77:A106"/>
    <mergeCell ref="B77:V77"/>
    <mergeCell ref="B78:V78"/>
    <mergeCell ref="B79:V79"/>
    <mergeCell ref="B101:V101"/>
    <mergeCell ref="B102:V102"/>
    <mergeCell ref="B103:V103"/>
    <mergeCell ref="B104:V104"/>
    <mergeCell ref="B105:V105"/>
    <mergeCell ref="A55:A75"/>
    <mergeCell ref="B55:V55"/>
    <mergeCell ref="B56:V56"/>
    <mergeCell ref="B57:V57"/>
    <mergeCell ref="B74:V74"/>
    <mergeCell ref="B75:V75"/>
    <mergeCell ref="B30:V30"/>
    <mergeCell ref="A31:A54"/>
    <mergeCell ref="B31:V31"/>
    <mergeCell ref="B32:V32"/>
    <mergeCell ref="B33:V33"/>
    <mergeCell ref="B53:V53"/>
    <mergeCell ref="B54:V54"/>
    <mergeCell ref="A15:A29"/>
    <mergeCell ref="B15:V15"/>
    <mergeCell ref="B16:V16"/>
    <mergeCell ref="B17:V17"/>
    <mergeCell ref="B28:V28"/>
    <mergeCell ref="B29:V29"/>
    <mergeCell ref="A1:A2"/>
    <mergeCell ref="B1:V1"/>
    <mergeCell ref="B2:V2"/>
    <mergeCell ref="A3:A14"/>
    <mergeCell ref="B3:V3"/>
    <mergeCell ref="B4:V4"/>
    <mergeCell ref="B5:V5"/>
    <mergeCell ref="H124:H125"/>
    <mergeCell ref="B126:B127"/>
    <mergeCell ref="C126:C127"/>
    <mergeCell ref="D126:D127"/>
    <mergeCell ref="E126:E127"/>
    <mergeCell ref="F126:F127"/>
    <mergeCell ref="G126:G127"/>
    <mergeCell ref="H126:H127"/>
    <mergeCell ref="B124:B125"/>
    <mergeCell ref="C124:C125"/>
    <mergeCell ref="D124:D125"/>
    <mergeCell ref="E124:E125"/>
    <mergeCell ref="F124:F125"/>
    <mergeCell ref="G124:G125"/>
    <mergeCell ref="B122:B123"/>
    <mergeCell ref="C122:C123"/>
    <mergeCell ref="D122:D123"/>
    <mergeCell ref="E122:E123"/>
    <mergeCell ref="F122:G123"/>
    <mergeCell ref="H122:H123"/>
    <mergeCell ref="H117:H118"/>
    <mergeCell ref="C119:D119"/>
    <mergeCell ref="F119:H119"/>
    <mergeCell ref="B120:B121"/>
    <mergeCell ref="C120:C121"/>
    <mergeCell ref="D120:D121"/>
    <mergeCell ref="E120:E121"/>
    <mergeCell ref="F120:G121"/>
    <mergeCell ref="H120:H121"/>
    <mergeCell ref="B117:B118"/>
    <mergeCell ref="C117:C118"/>
    <mergeCell ref="D117:D118"/>
    <mergeCell ref="E117:E118"/>
    <mergeCell ref="F117:F118"/>
    <mergeCell ref="G117:G118"/>
    <mergeCell ref="C112:H112"/>
    <mergeCell ref="B113:B116"/>
    <mergeCell ref="D113:D116"/>
    <mergeCell ref="E113:E116"/>
    <mergeCell ref="F113:G113"/>
    <mergeCell ref="F114:G114"/>
    <mergeCell ref="F115:G115"/>
    <mergeCell ref="F116:G116"/>
    <mergeCell ref="H113:H116"/>
    <mergeCell ref="K99:M100"/>
    <mergeCell ref="N99:N100"/>
    <mergeCell ref="O99:O100"/>
    <mergeCell ref="P99:P100"/>
    <mergeCell ref="Q99:S100"/>
    <mergeCell ref="B110:H110"/>
    <mergeCell ref="B106:V106"/>
    <mergeCell ref="Q97:Q98"/>
    <mergeCell ref="R97:R98"/>
    <mergeCell ref="S97:S98"/>
    <mergeCell ref="B99:B100"/>
    <mergeCell ref="C99:C100"/>
    <mergeCell ref="D99:D100"/>
    <mergeCell ref="E99:G100"/>
    <mergeCell ref="H99:H100"/>
    <mergeCell ref="I99:I100"/>
    <mergeCell ref="J99:J100"/>
    <mergeCell ref="K97:K98"/>
    <mergeCell ref="L97:L98"/>
    <mergeCell ref="M97:M98"/>
    <mergeCell ref="N97:N98"/>
    <mergeCell ref="O97:O98"/>
    <mergeCell ref="P97:P98"/>
    <mergeCell ref="S95:S96"/>
    <mergeCell ref="B97:B98"/>
    <mergeCell ref="C97:C98"/>
    <mergeCell ref="D97:D98"/>
    <mergeCell ref="E97:E98"/>
    <mergeCell ref="F97:F98"/>
    <mergeCell ref="G97:G98"/>
    <mergeCell ref="H97:H98"/>
    <mergeCell ref="I97:I98"/>
    <mergeCell ref="J97:J98"/>
    <mergeCell ref="K95:L96"/>
    <mergeCell ref="M95:M96"/>
    <mergeCell ref="N95:N96"/>
    <mergeCell ref="O95:O96"/>
    <mergeCell ref="P95:P96"/>
    <mergeCell ref="Q95:R96"/>
    <mergeCell ref="Q93:R94"/>
    <mergeCell ref="S93:S94"/>
    <mergeCell ref="B95:B96"/>
    <mergeCell ref="C95:C96"/>
    <mergeCell ref="D95:D96"/>
    <mergeCell ref="E95:F96"/>
    <mergeCell ref="G95:G96"/>
    <mergeCell ref="H95:H96"/>
    <mergeCell ref="I95:I96"/>
    <mergeCell ref="J95:J96"/>
    <mergeCell ref="J93:J94"/>
    <mergeCell ref="K93:L94"/>
    <mergeCell ref="M93:M94"/>
    <mergeCell ref="N93:N94"/>
    <mergeCell ref="O93:O94"/>
    <mergeCell ref="P93:P94"/>
    <mergeCell ref="P91:P92"/>
    <mergeCell ref="Q91:R92"/>
    <mergeCell ref="S91:S92"/>
    <mergeCell ref="B93:B94"/>
    <mergeCell ref="C93:C94"/>
    <mergeCell ref="D93:D94"/>
    <mergeCell ref="E93:F94"/>
    <mergeCell ref="G93:G94"/>
    <mergeCell ref="H93:H94"/>
    <mergeCell ref="I93:I94"/>
    <mergeCell ref="I91:I92"/>
    <mergeCell ref="J91:J92"/>
    <mergeCell ref="K91:L92"/>
    <mergeCell ref="M91:M92"/>
    <mergeCell ref="N91:N92"/>
    <mergeCell ref="O91:O92"/>
    <mergeCell ref="B91:B92"/>
    <mergeCell ref="C91:C92"/>
    <mergeCell ref="D91:D92"/>
    <mergeCell ref="E91:F92"/>
    <mergeCell ref="G91:G92"/>
    <mergeCell ref="H91:H92"/>
    <mergeCell ref="Q88:Q89"/>
    <mergeCell ref="R88:R89"/>
    <mergeCell ref="S88:S89"/>
    <mergeCell ref="C90:D90"/>
    <mergeCell ref="E90:G90"/>
    <mergeCell ref="I90:J90"/>
    <mergeCell ref="K90:M90"/>
    <mergeCell ref="O90:P90"/>
    <mergeCell ref="Q90:S90"/>
    <mergeCell ref="K88:K89"/>
    <mergeCell ref="L88:L89"/>
    <mergeCell ref="M88:M89"/>
    <mergeCell ref="N88:N89"/>
    <mergeCell ref="O88:O89"/>
    <mergeCell ref="P88:P89"/>
    <mergeCell ref="S83:S87"/>
    <mergeCell ref="B88:B89"/>
    <mergeCell ref="C88:C89"/>
    <mergeCell ref="D88:D89"/>
    <mergeCell ref="E88:E89"/>
    <mergeCell ref="F88:F89"/>
    <mergeCell ref="G88:G89"/>
    <mergeCell ref="H88:H89"/>
    <mergeCell ref="I88:I89"/>
    <mergeCell ref="J88:J89"/>
    <mergeCell ref="M83:M87"/>
    <mergeCell ref="N83:N87"/>
    <mergeCell ref="P83:P87"/>
    <mergeCell ref="Q83:R83"/>
    <mergeCell ref="Q84:R84"/>
    <mergeCell ref="Q85:R85"/>
    <mergeCell ref="Q86:R86"/>
    <mergeCell ref="Q87:R87"/>
    <mergeCell ref="E86:F86"/>
    <mergeCell ref="E87:F87"/>
    <mergeCell ref="G83:G87"/>
    <mergeCell ref="H83:H87"/>
    <mergeCell ref="J83:J87"/>
    <mergeCell ref="K83:L83"/>
    <mergeCell ref="K84:L84"/>
    <mergeCell ref="K85:L85"/>
    <mergeCell ref="K86:L86"/>
    <mergeCell ref="K87:L87"/>
    <mergeCell ref="B80:S80"/>
    <mergeCell ref="C82:G82"/>
    <mergeCell ref="I82:M82"/>
    <mergeCell ref="O82:S82"/>
    <mergeCell ref="B83:B87"/>
    <mergeCell ref="C83:C87"/>
    <mergeCell ref="D83:D87"/>
    <mergeCell ref="E83:F83"/>
    <mergeCell ref="E84:F84"/>
    <mergeCell ref="E85:F85"/>
    <mergeCell ref="H72:H73"/>
    <mergeCell ref="I72:I73"/>
    <mergeCell ref="J72:J73"/>
    <mergeCell ref="K72:K73"/>
    <mergeCell ref="L72:L73"/>
    <mergeCell ref="M72:M73"/>
    <mergeCell ref="B72:B73"/>
    <mergeCell ref="C72:C73"/>
    <mergeCell ref="D72:D73"/>
    <mergeCell ref="E72:E73"/>
    <mergeCell ref="F72:F73"/>
    <mergeCell ref="G72:G73"/>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B68:B69"/>
    <mergeCell ref="C68:C69"/>
    <mergeCell ref="D68:D69"/>
    <mergeCell ref="E68:F69"/>
    <mergeCell ref="G68:G69"/>
    <mergeCell ref="H68:H69"/>
    <mergeCell ref="K65:K66"/>
    <mergeCell ref="L65:L66"/>
    <mergeCell ref="M65:M66"/>
    <mergeCell ref="C67:D67"/>
    <mergeCell ref="E67:G67"/>
    <mergeCell ref="I67:J67"/>
    <mergeCell ref="K67:M67"/>
    <mergeCell ref="M61:M64"/>
    <mergeCell ref="B65:B66"/>
    <mergeCell ref="C65:C66"/>
    <mergeCell ref="D65:D66"/>
    <mergeCell ref="E65:E66"/>
    <mergeCell ref="F65:F66"/>
    <mergeCell ref="G65:G66"/>
    <mergeCell ref="H65:H66"/>
    <mergeCell ref="I65:I66"/>
    <mergeCell ref="J65:J66"/>
    <mergeCell ref="H61:H64"/>
    <mergeCell ref="J61:J64"/>
    <mergeCell ref="K61:L61"/>
    <mergeCell ref="K62:L62"/>
    <mergeCell ref="K63:L63"/>
    <mergeCell ref="K64:L64"/>
    <mergeCell ref="B58:M58"/>
    <mergeCell ref="C60:G60"/>
    <mergeCell ref="I60:M60"/>
    <mergeCell ref="B61:B64"/>
    <mergeCell ref="D61:D64"/>
    <mergeCell ref="E61:F61"/>
    <mergeCell ref="E62:F62"/>
    <mergeCell ref="E63:F63"/>
    <mergeCell ref="E64:F64"/>
    <mergeCell ref="G61:G64"/>
    <mergeCell ref="J51:J52"/>
    <mergeCell ref="K51:M52"/>
    <mergeCell ref="N51:N52"/>
    <mergeCell ref="O51:O52"/>
    <mergeCell ref="P51:P52"/>
    <mergeCell ref="Q51:S52"/>
    <mergeCell ref="P49:P50"/>
    <mergeCell ref="Q49:Q50"/>
    <mergeCell ref="R49:R50"/>
    <mergeCell ref="S49:S50"/>
    <mergeCell ref="B51:B52"/>
    <mergeCell ref="C51:C52"/>
    <mergeCell ref="D51:D52"/>
    <mergeCell ref="E51:G52"/>
    <mergeCell ref="H51:H52"/>
    <mergeCell ref="I51:I52"/>
    <mergeCell ref="J49:J50"/>
    <mergeCell ref="K49:K50"/>
    <mergeCell ref="L49:L50"/>
    <mergeCell ref="M49:M50"/>
    <mergeCell ref="N49:N50"/>
    <mergeCell ref="O49:O50"/>
    <mergeCell ref="Q47:R48"/>
    <mergeCell ref="S47:S48"/>
    <mergeCell ref="B49:B50"/>
    <mergeCell ref="C49:C50"/>
    <mergeCell ref="D49:D50"/>
    <mergeCell ref="E49:E50"/>
    <mergeCell ref="F49:F50"/>
    <mergeCell ref="G49:G50"/>
    <mergeCell ref="H49:H50"/>
    <mergeCell ref="I49:I50"/>
    <mergeCell ref="J47:J48"/>
    <mergeCell ref="K47:L48"/>
    <mergeCell ref="M47:M48"/>
    <mergeCell ref="N47:N48"/>
    <mergeCell ref="O47:O48"/>
    <mergeCell ref="P47:P48"/>
    <mergeCell ref="P45:P46"/>
    <mergeCell ref="Q45:R46"/>
    <mergeCell ref="S45:S46"/>
    <mergeCell ref="B47:B48"/>
    <mergeCell ref="C47:C48"/>
    <mergeCell ref="D47:D48"/>
    <mergeCell ref="E47:F48"/>
    <mergeCell ref="G47:G48"/>
    <mergeCell ref="H47:H48"/>
    <mergeCell ref="I47:I48"/>
    <mergeCell ref="I45:I46"/>
    <mergeCell ref="J45:J46"/>
    <mergeCell ref="K45:L46"/>
    <mergeCell ref="M45:M46"/>
    <mergeCell ref="N45:N46"/>
    <mergeCell ref="O45:O46"/>
    <mergeCell ref="B45:B46"/>
    <mergeCell ref="C45:C46"/>
    <mergeCell ref="D45:D46"/>
    <mergeCell ref="E45:F46"/>
    <mergeCell ref="G45:G46"/>
    <mergeCell ref="H45:H46"/>
    <mergeCell ref="Q42:Q43"/>
    <mergeCell ref="R42:R43"/>
    <mergeCell ref="S42:S43"/>
    <mergeCell ref="C44:D44"/>
    <mergeCell ref="E44:G44"/>
    <mergeCell ref="I44:J44"/>
    <mergeCell ref="K44:M44"/>
    <mergeCell ref="O44:P44"/>
    <mergeCell ref="Q44:S44"/>
    <mergeCell ref="K42:K43"/>
    <mergeCell ref="L42:L43"/>
    <mergeCell ref="M42:M43"/>
    <mergeCell ref="N42:N43"/>
    <mergeCell ref="O42:O43"/>
    <mergeCell ref="P42:P43"/>
    <mergeCell ref="S37:S41"/>
    <mergeCell ref="B42:B43"/>
    <mergeCell ref="C42:C43"/>
    <mergeCell ref="D42:D43"/>
    <mergeCell ref="E42:E43"/>
    <mergeCell ref="F42:F43"/>
    <mergeCell ref="G42:G43"/>
    <mergeCell ref="H42:H43"/>
    <mergeCell ref="I42:I43"/>
    <mergeCell ref="J42:J43"/>
    <mergeCell ref="M37:M41"/>
    <mergeCell ref="N37:N41"/>
    <mergeCell ref="P37:P41"/>
    <mergeCell ref="Q37:R37"/>
    <mergeCell ref="Q38:R38"/>
    <mergeCell ref="Q39:R39"/>
    <mergeCell ref="Q40:R40"/>
    <mergeCell ref="Q41:R41"/>
    <mergeCell ref="E40:F40"/>
    <mergeCell ref="E41:F41"/>
    <mergeCell ref="G37:G41"/>
    <mergeCell ref="H37:H41"/>
    <mergeCell ref="J37:J41"/>
    <mergeCell ref="K37:L37"/>
    <mergeCell ref="K38:L38"/>
    <mergeCell ref="K39:L39"/>
    <mergeCell ref="K40:L40"/>
    <mergeCell ref="K41:L41"/>
    <mergeCell ref="H26:H27"/>
    <mergeCell ref="B34:S34"/>
    <mergeCell ref="C36:G36"/>
    <mergeCell ref="I36:M36"/>
    <mergeCell ref="O36:S36"/>
    <mergeCell ref="B37:B41"/>
    <mergeCell ref="D37:D41"/>
    <mergeCell ref="E37:F37"/>
    <mergeCell ref="E38:F38"/>
    <mergeCell ref="E39:F39"/>
    <mergeCell ref="B26:B27"/>
    <mergeCell ref="C26:C27"/>
    <mergeCell ref="D26:D27"/>
    <mergeCell ref="E26:E27"/>
    <mergeCell ref="F26:F27"/>
    <mergeCell ref="G26:G27"/>
    <mergeCell ref="H22:H23"/>
    <mergeCell ref="B24:B25"/>
    <mergeCell ref="C24:D25"/>
    <mergeCell ref="E24:E25"/>
    <mergeCell ref="F24:G25"/>
    <mergeCell ref="H24:H25"/>
    <mergeCell ref="B22:B23"/>
    <mergeCell ref="C22:C23"/>
    <mergeCell ref="D22:D23"/>
    <mergeCell ref="E22:E23"/>
    <mergeCell ref="F22:F23"/>
    <mergeCell ref="G22:G23"/>
    <mergeCell ref="V13:V14"/>
    <mergeCell ref="B18:H18"/>
    <mergeCell ref="B20:B21"/>
    <mergeCell ref="C20:D21"/>
    <mergeCell ref="E20:E21"/>
    <mergeCell ref="F20:G21"/>
    <mergeCell ref="H20:H21"/>
    <mergeCell ref="M13:N14"/>
    <mergeCell ref="O13:O14"/>
    <mergeCell ref="P13:P14"/>
    <mergeCell ref="Q13:R14"/>
    <mergeCell ref="S13:S14"/>
    <mergeCell ref="T13:U14"/>
    <mergeCell ref="U11:U12"/>
    <mergeCell ref="V11:V12"/>
    <mergeCell ref="B13:B14"/>
    <mergeCell ref="C13:D14"/>
    <mergeCell ref="E13:E14"/>
    <mergeCell ref="F13:G14"/>
    <mergeCell ref="H13:H14"/>
    <mergeCell ref="I13:I14"/>
    <mergeCell ref="J13:K14"/>
    <mergeCell ref="L13:L14"/>
    <mergeCell ref="O11:O12"/>
    <mergeCell ref="P11:P12"/>
    <mergeCell ref="Q11:Q12"/>
    <mergeCell ref="R11:R12"/>
    <mergeCell ref="S11:S12"/>
    <mergeCell ref="T11:T12"/>
    <mergeCell ref="I11:I12"/>
    <mergeCell ref="J11:J12"/>
    <mergeCell ref="K11:K12"/>
    <mergeCell ref="L11:L12"/>
    <mergeCell ref="M11:M12"/>
    <mergeCell ref="N11:N12"/>
    <mergeCell ref="S9:S10"/>
    <mergeCell ref="T9:U10"/>
    <mergeCell ref="V9:V10"/>
    <mergeCell ref="B11:B12"/>
    <mergeCell ref="C11:C12"/>
    <mergeCell ref="D11:D12"/>
    <mergeCell ref="E11:E12"/>
    <mergeCell ref="F11:F12"/>
    <mergeCell ref="G11:G12"/>
    <mergeCell ref="H11:H12"/>
    <mergeCell ref="J9:K10"/>
    <mergeCell ref="L9:L10"/>
    <mergeCell ref="M9:N10"/>
    <mergeCell ref="O9:O10"/>
    <mergeCell ref="P9:P10"/>
    <mergeCell ref="Q9:R10"/>
    <mergeCell ref="B6:V6"/>
    <mergeCell ref="C8:H8"/>
    <mergeCell ref="J8:O8"/>
    <mergeCell ref="Q8:V8"/>
    <mergeCell ref="B9:B10"/>
    <mergeCell ref="C9:D10"/>
    <mergeCell ref="E9:E10"/>
    <mergeCell ref="F9:G10"/>
    <mergeCell ref="H9:H10"/>
    <mergeCell ref="I9: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cols>
    <col min="1" max="1" width="36.5703125" bestFit="1" customWidth="1"/>
    <col min="2" max="2" width="36.5703125" customWidth="1"/>
    <col min="3" max="3" width="16" customWidth="1"/>
    <col min="4" max="5" width="13" customWidth="1"/>
    <col min="6" max="6" width="2.7109375" customWidth="1"/>
    <col min="7" max="7" width="16" customWidth="1"/>
    <col min="8" max="8" width="3.85546875" customWidth="1"/>
    <col min="9" max="9" width="13" customWidth="1"/>
    <col min="10" max="10" width="2.7109375" customWidth="1"/>
    <col min="11" max="11" width="16" customWidth="1"/>
    <col min="12" max="12" width="3.85546875" customWidth="1"/>
    <col min="13" max="13" width="13" customWidth="1"/>
    <col min="14" max="14" width="11.5703125" customWidth="1"/>
    <col min="15" max="15" width="2.140625" customWidth="1"/>
    <col min="16" max="16" width="13" customWidth="1"/>
    <col min="17" max="17" width="2.7109375" customWidth="1"/>
    <col min="18" max="18" width="13" customWidth="1"/>
    <col min="19" max="19" width="2.140625" customWidth="1"/>
    <col min="20" max="20" width="2.7109375" customWidth="1"/>
    <col min="21" max="21" width="11.5703125" customWidth="1"/>
    <col min="22" max="22" width="2.140625" customWidth="1"/>
  </cols>
  <sheetData>
    <row r="1" spans="1:22" ht="15" customHeight="1">
      <c r="A1" s="7" t="s">
        <v>120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15" customHeight="1">
      <c r="A3" s="13" t="s">
        <v>1208</v>
      </c>
      <c r="B3" s="12" t="s">
        <v>7</v>
      </c>
      <c r="C3" s="12"/>
      <c r="D3" s="12"/>
      <c r="E3" s="12"/>
      <c r="F3" s="12"/>
      <c r="G3" s="12"/>
      <c r="H3" s="12"/>
      <c r="I3" s="12"/>
      <c r="J3" s="12"/>
      <c r="K3" s="12"/>
      <c r="L3" s="12"/>
      <c r="M3" s="12"/>
      <c r="N3" s="12"/>
      <c r="O3" s="12"/>
      <c r="P3" s="12"/>
      <c r="Q3" s="12"/>
      <c r="R3" s="12"/>
      <c r="S3" s="12"/>
      <c r="T3" s="12"/>
      <c r="U3" s="12"/>
      <c r="V3" s="12"/>
    </row>
    <row r="4" spans="1:22">
      <c r="A4" s="13"/>
      <c r="B4" s="35" t="s">
        <v>991</v>
      </c>
      <c r="C4" s="35"/>
      <c r="D4" s="35"/>
      <c r="E4" s="35"/>
      <c r="F4" s="35"/>
      <c r="G4" s="35"/>
      <c r="H4" s="35"/>
      <c r="I4" s="35"/>
      <c r="J4" s="35"/>
      <c r="K4" s="35"/>
      <c r="L4" s="35"/>
      <c r="M4" s="35"/>
      <c r="N4" s="35"/>
      <c r="O4" s="35"/>
      <c r="P4" s="35"/>
      <c r="Q4" s="35"/>
      <c r="R4" s="35"/>
      <c r="S4" s="35"/>
      <c r="T4" s="35"/>
      <c r="U4" s="35"/>
      <c r="V4" s="35"/>
    </row>
    <row r="5" spans="1:22">
      <c r="A5" s="13"/>
      <c r="B5" s="70"/>
      <c r="C5" s="70"/>
      <c r="D5" s="70"/>
      <c r="E5" s="70"/>
      <c r="F5" s="70"/>
      <c r="G5" s="70"/>
      <c r="H5" s="70"/>
      <c r="I5" s="70"/>
      <c r="J5" s="70"/>
      <c r="K5" s="70"/>
      <c r="L5" s="70"/>
      <c r="M5" s="70"/>
      <c r="N5" s="70"/>
      <c r="O5" s="70"/>
      <c r="P5" s="70"/>
      <c r="Q5" s="70"/>
      <c r="R5" s="70"/>
      <c r="S5" s="70"/>
      <c r="T5" s="70"/>
      <c r="U5" s="70"/>
      <c r="V5" s="70"/>
    </row>
    <row r="6" spans="1:22">
      <c r="A6" s="13"/>
      <c r="B6" s="29"/>
      <c r="C6" s="29"/>
      <c r="D6" s="29"/>
      <c r="E6" s="29"/>
      <c r="F6" s="29"/>
      <c r="G6" s="29"/>
      <c r="H6" s="29"/>
      <c r="I6" s="29"/>
      <c r="J6" s="29"/>
      <c r="K6" s="29"/>
      <c r="L6" s="29"/>
      <c r="M6" s="29"/>
      <c r="N6" s="29"/>
      <c r="O6" s="29"/>
      <c r="P6" s="29"/>
      <c r="Q6" s="29"/>
      <c r="R6" s="29"/>
      <c r="S6" s="29"/>
      <c r="T6" s="29"/>
      <c r="U6" s="29"/>
      <c r="V6" s="29"/>
    </row>
    <row r="7" spans="1:22">
      <c r="A7" s="13"/>
      <c r="B7" s="16"/>
      <c r="C7" s="16"/>
      <c r="D7" s="16"/>
      <c r="E7" s="16"/>
      <c r="F7" s="16"/>
      <c r="G7" s="16"/>
      <c r="H7" s="16"/>
      <c r="I7" s="16"/>
      <c r="J7" s="16"/>
      <c r="K7" s="16"/>
      <c r="L7" s="16"/>
      <c r="M7" s="16"/>
      <c r="N7" s="16"/>
      <c r="O7" s="16"/>
      <c r="P7" s="16"/>
      <c r="Q7" s="16"/>
      <c r="R7" s="16"/>
      <c r="S7" s="16"/>
      <c r="T7" s="16"/>
      <c r="U7" s="16"/>
      <c r="V7" s="16"/>
    </row>
    <row r="8" spans="1:22" ht="15.75" thickBot="1">
      <c r="A8" s="13"/>
      <c r="B8" s="15" t="s">
        <v>875</v>
      </c>
      <c r="C8" s="30">
        <v>2013</v>
      </c>
      <c r="D8" s="30"/>
      <c r="E8" s="30"/>
      <c r="F8" s="30"/>
      <c r="G8" s="30"/>
      <c r="H8" s="30"/>
      <c r="I8" s="15"/>
      <c r="J8" s="30">
        <v>2012</v>
      </c>
      <c r="K8" s="30"/>
      <c r="L8" s="30"/>
      <c r="M8" s="30"/>
      <c r="N8" s="30"/>
      <c r="O8" s="30"/>
      <c r="P8" s="15"/>
      <c r="Q8" s="30">
        <v>2011</v>
      </c>
      <c r="R8" s="30"/>
      <c r="S8" s="30"/>
      <c r="T8" s="30"/>
      <c r="U8" s="30"/>
      <c r="V8" s="30"/>
    </row>
    <row r="9" spans="1:22">
      <c r="A9" s="13"/>
      <c r="B9" s="31" t="s">
        <v>198</v>
      </c>
      <c r="C9" s="204" t="s">
        <v>36</v>
      </c>
      <c r="D9" s="204"/>
      <c r="E9" s="36"/>
      <c r="F9" s="204" t="s">
        <v>910</v>
      </c>
      <c r="G9" s="204"/>
      <c r="H9" s="36"/>
      <c r="I9" s="35"/>
      <c r="J9" s="204" t="s">
        <v>36</v>
      </c>
      <c r="K9" s="204"/>
      <c r="L9" s="36"/>
      <c r="M9" s="204" t="s">
        <v>910</v>
      </c>
      <c r="N9" s="204"/>
      <c r="O9" s="36"/>
      <c r="P9" s="35"/>
      <c r="Q9" s="204" t="s">
        <v>36</v>
      </c>
      <c r="R9" s="204"/>
      <c r="S9" s="36"/>
      <c r="T9" s="204" t="s">
        <v>910</v>
      </c>
      <c r="U9" s="204"/>
      <c r="V9" s="36"/>
    </row>
    <row r="10" spans="1:22">
      <c r="A10" s="13"/>
      <c r="B10" s="31"/>
      <c r="C10" s="185"/>
      <c r="D10" s="185"/>
      <c r="E10" s="35"/>
      <c r="F10" s="185" t="s">
        <v>992</v>
      </c>
      <c r="G10" s="185"/>
      <c r="H10" s="35"/>
      <c r="I10" s="35"/>
      <c r="J10" s="185"/>
      <c r="K10" s="185"/>
      <c r="L10" s="35"/>
      <c r="M10" s="185" t="s">
        <v>992</v>
      </c>
      <c r="N10" s="185"/>
      <c r="O10" s="35"/>
      <c r="P10" s="35"/>
      <c r="Q10" s="185"/>
      <c r="R10" s="185"/>
      <c r="S10" s="35"/>
      <c r="T10" s="185" t="s">
        <v>992</v>
      </c>
      <c r="U10" s="185"/>
      <c r="V10" s="35"/>
    </row>
    <row r="11" spans="1:22" ht="15.75" thickBot="1">
      <c r="A11" s="13"/>
      <c r="B11" s="32"/>
      <c r="C11" s="186"/>
      <c r="D11" s="186"/>
      <c r="E11" s="37"/>
      <c r="F11" s="186" t="s">
        <v>993</v>
      </c>
      <c r="G11" s="186"/>
      <c r="H11" s="37"/>
      <c r="I11" s="37"/>
      <c r="J11" s="186"/>
      <c r="K11" s="186"/>
      <c r="L11" s="37"/>
      <c r="M11" s="186" t="s">
        <v>993</v>
      </c>
      <c r="N11" s="186"/>
      <c r="O11" s="37"/>
      <c r="P11" s="37"/>
      <c r="Q11" s="186"/>
      <c r="R11" s="186"/>
      <c r="S11" s="37"/>
      <c r="T11" s="186" t="s">
        <v>993</v>
      </c>
      <c r="U11" s="186"/>
      <c r="V11" s="37"/>
    </row>
    <row r="12" spans="1:22">
      <c r="A12" s="13"/>
      <c r="B12" s="79" t="s">
        <v>343</v>
      </c>
      <c r="C12" s="39"/>
      <c r="D12" s="39"/>
      <c r="E12" s="39"/>
      <c r="F12" s="39"/>
      <c r="G12" s="39"/>
      <c r="H12" s="39"/>
      <c r="I12" s="20"/>
      <c r="J12" s="39"/>
      <c r="K12" s="39"/>
      <c r="L12" s="39"/>
      <c r="M12" s="39"/>
      <c r="N12" s="39"/>
      <c r="O12" s="39"/>
      <c r="P12" s="20"/>
      <c r="Q12" s="39"/>
      <c r="R12" s="39"/>
      <c r="S12" s="39"/>
      <c r="T12" s="39"/>
      <c r="U12" s="39"/>
      <c r="V12" s="39"/>
    </row>
    <row r="13" spans="1:22">
      <c r="A13" s="13"/>
      <c r="B13" s="391" t="s">
        <v>994</v>
      </c>
      <c r="C13" s="41" t="s">
        <v>211</v>
      </c>
      <c r="D13" s="42">
        <v>8601.5</v>
      </c>
      <c r="E13" s="35"/>
      <c r="F13" s="41" t="s">
        <v>211</v>
      </c>
      <c r="G13" s="45">
        <v>542.9</v>
      </c>
      <c r="H13" s="35"/>
      <c r="I13" s="35"/>
      <c r="J13" s="41" t="s">
        <v>211</v>
      </c>
      <c r="K13" s="42">
        <v>8103.9</v>
      </c>
      <c r="L13" s="35"/>
      <c r="M13" s="41" t="s">
        <v>211</v>
      </c>
      <c r="N13" s="45">
        <v>338.9</v>
      </c>
      <c r="O13" s="35"/>
      <c r="P13" s="35"/>
      <c r="Q13" s="41" t="s">
        <v>211</v>
      </c>
      <c r="R13" s="42">
        <v>7627.4</v>
      </c>
      <c r="S13" s="35"/>
      <c r="T13" s="41" t="s">
        <v>211</v>
      </c>
      <c r="U13" s="45">
        <v>564.9</v>
      </c>
      <c r="V13" s="35"/>
    </row>
    <row r="14" spans="1:22">
      <c r="A14" s="13"/>
      <c r="B14" s="391"/>
      <c r="C14" s="41"/>
      <c r="D14" s="42"/>
      <c r="E14" s="35"/>
      <c r="F14" s="41"/>
      <c r="G14" s="45"/>
      <c r="H14" s="35"/>
      <c r="I14" s="35"/>
      <c r="J14" s="41"/>
      <c r="K14" s="42"/>
      <c r="L14" s="35"/>
      <c r="M14" s="41"/>
      <c r="N14" s="45"/>
      <c r="O14" s="35"/>
      <c r="P14" s="35"/>
      <c r="Q14" s="41"/>
      <c r="R14" s="42"/>
      <c r="S14" s="35"/>
      <c r="T14" s="41"/>
      <c r="U14" s="45"/>
      <c r="V14" s="35"/>
    </row>
    <row r="15" spans="1:22">
      <c r="A15" s="13"/>
      <c r="B15" s="392" t="s">
        <v>995</v>
      </c>
      <c r="C15" s="44">
        <v>6740.1</v>
      </c>
      <c r="D15" s="44"/>
      <c r="E15" s="38"/>
      <c r="F15" s="46">
        <v>473.9</v>
      </c>
      <c r="G15" s="46"/>
      <c r="H15" s="38"/>
      <c r="I15" s="38"/>
      <c r="J15" s="44">
        <v>6264.2</v>
      </c>
      <c r="K15" s="44"/>
      <c r="L15" s="38"/>
      <c r="M15" s="46">
        <v>289.5</v>
      </c>
      <c r="N15" s="46"/>
      <c r="O15" s="38"/>
      <c r="P15" s="38"/>
      <c r="Q15" s="44">
        <v>5803.7</v>
      </c>
      <c r="R15" s="44"/>
      <c r="S15" s="38"/>
      <c r="T15" s="46">
        <v>354.4</v>
      </c>
      <c r="U15" s="46"/>
      <c r="V15" s="38"/>
    </row>
    <row r="16" spans="1:22" ht="15.75" thickBot="1">
      <c r="A16" s="13"/>
      <c r="B16" s="393"/>
      <c r="C16" s="53"/>
      <c r="D16" s="53"/>
      <c r="E16" s="54"/>
      <c r="F16" s="57"/>
      <c r="G16" s="57"/>
      <c r="H16" s="54"/>
      <c r="I16" s="54"/>
      <c r="J16" s="53"/>
      <c r="K16" s="53"/>
      <c r="L16" s="54"/>
      <c r="M16" s="57"/>
      <c r="N16" s="57"/>
      <c r="O16" s="54"/>
      <c r="P16" s="54"/>
      <c r="Q16" s="53"/>
      <c r="R16" s="53"/>
      <c r="S16" s="54"/>
      <c r="T16" s="57"/>
      <c r="U16" s="57"/>
      <c r="V16" s="54"/>
    </row>
    <row r="17" spans="1:22">
      <c r="A17" s="13"/>
      <c r="B17" s="110" t="s">
        <v>996</v>
      </c>
      <c r="C17" s="60">
        <v>15341.6</v>
      </c>
      <c r="D17" s="60"/>
      <c r="E17" s="36"/>
      <c r="F17" s="60">
        <v>1016.8</v>
      </c>
      <c r="G17" s="60"/>
      <c r="H17" s="36"/>
      <c r="I17" s="36"/>
      <c r="J17" s="60">
        <v>14368.1</v>
      </c>
      <c r="K17" s="60"/>
      <c r="L17" s="36"/>
      <c r="M17" s="84">
        <v>628.4</v>
      </c>
      <c r="N17" s="84"/>
      <c r="O17" s="36"/>
      <c r="P17" s="36"/>
      <c r="Q17" s="60">
        <v>13431.1</v>
      </c>
      <c r="R17" s="60"/>
      <c r="S17" s="36"/>
      <c r="T17" s="84">
        <v>919.3</v>
      </c>
      <c r="U17" s="84"/>
      <c r="V17" s="36"/>
    </row>
    <row r="18" spans="1:22">
      <c r="A18" s="13"/>
      <c r="B18" s="47"/>
      <c r="C18" s="42"/>
      <c r="D18" s="42"/>
      <c r="E18" s="35"/>
      <c r="F18" s="381"/>
      <c r="G18" s="381"/>
      <c r="H18" s="199"/>
      <c r="I18" s="199"/>
      <c r="J18" s="381"/>
      <c r="K18" s="381"/>
      <c r="L18" s="199"/>
      <c r="M18" s="198"/>
      <c r="N18" s="198"/>
      <c r="O18" s="199"/>
      <c r="P18" s="199"/>
      <c r="Q18" s="381"/>
      <c r="R18" s="381"/>
      <c r="S18" s="199"/>
      <c r="T18" s="198"/>
      <c r="U18" s="198"/>
      <c r="V18" s="199"/>
    </row>
    <row r="19" spans="1:22">
      <c r="A19" s="13"/>
      <c r="B19" s="100" t="s">
        <v>344</v>
      </c>
      <c r="C19" s="44">
        <v>1761.6</v>
      </c>
      <c r="D19" s="44"/>
      <c r="E19" s="38"/>
      <c r="F19" s="46">
        <v>114.1</v>
      </c>
      <c r="G19" s="46"/>
      <c r="H19" s="38"/>
      <c r="I19" s="38"/>
      <c r="J19" s="44">
        <v>1649</v>
      </c>
      <c r="K19" s="44"/>
      <c r="L19" s="38"/>
      <c r="M19" s="46">
        <v>86.3</v>
      </c>
      <c r="N19" s="46"/>
      <c r="O19" s="38"/>
      <c r="P19" s="38"/>
      <c r="Q19" s="44">
        <v>1467.1</v>
      </c>
      <c r="R19" s="44"/>
      <c r="S19" s="38"/>
      <c r="T19" s="46">
        <v>133.5</v>
      </c>
      <c r="U19" s="46"/>
      <c r="V19" s="38"/>
    </row>
    <row r="20" spans="1:22">
      <c r="A20" s="13"/>
      <c r="B20" s="100"/>
      <c r="C20" s="44"/>
      <c r="D20" s="44"/>
      <c r="E20" s="38"/>
      <c r="F20" s="46"/>
      <c r="G20" s="46"/>
      <c r="H20" s="38"/>
      <c r="I20" s="38"/>
      <c r="J20" s="44"/>
      <c r="K20" s="44"/>
      <c r="L20" s="38"/>
      <c r="M20" s="46"/>
      <c r="N20" s="46"/>
      <c r="O20" s="38"/>
      <c r="P20" s="38"/>
      <c r="Q20" s="44"/>
      <c r="R20" s="44"/>
      <c r="S20" s="38"/>
      <c r="T20" s="46"/>
      <c r="U20" s="46"/>
      <c r="V20" s="38"/>
    </row>
    <row r="21" spans="1:22">
      <c r="A21" s="13"/>
      <c r="B21" s="41" t="s">
        <v>345</v>
      </c>
      <c r="C21" s="45">
        <v>0.2</v>
      </c>
      <c r="D21" s="45"/>
      <c r="E21" s="35"/>
      <c r="F21" s="45" t="s">
        <v>997</v>
      </c>
      <c r="G21" s="45"/>
      <c r="H21" s="41" t="s">
        <v>238</v>
      </c>
      <c r="I21" s="35"/>
      <c r="J21" s="45">
        <v>0.9</v>
      </c>
      <c r="K21" s="45"/>
      <c r="L21" s="35"/>
      <c r="M21" s="45" t="s">
        <v>832</v>
      </c>
      <c r="N21" s="45"/>
      <c r="O21" s="41" t="s">
        <v>238</v>
      </c>
      <c r="P21" s="35"/>
      <c r="Q21" s="45">
        <v>4.5999999999999996</v>
      </c>
      <c r="R21" s="45"/>
      <c r="S21" s="35"/>
      <c r="T21" s="45" t="s">
        <v>579</v>
      </c>
      <c r="U21" s="45"/>
      <c r="V21" s="41" t="s">
        <v>238</v>
      </c>
    </row>
    <row r="22" spans="1:22" ht="15.75" thickBot="1">
      <c r="A22" s="13"/>
      <c r="B22" s="96"/>
      <c r="C22" s="49"/>
      <c r="D22" s="49"/>
      <c r="E22" s="37"/>
      <c r="F22" s="49"/>
      <c r="G22" s="49"/>
      <c r="H22" s="96"/>
      <c r="I22" s="37"/>
      <c r="J22" s="49"/>
      <c r="K22" s="49"/>
      <c r="L22" s="37"/>
      <c r="M22" s="49"/>
      <c r="N22" s="49"/>
      <c r="O22" s="96"/>
      <c r="P22" s="37"/>
      <c r="Q22" s="49"/>
      <c r="R22" s="49"/>
      <c r="S22" s="37"/>
      <c r="T22" s="49"/>
      <c r="U22" s="49"/>
      <c r="V22" s="96"/>
    </row>
    <row r="23" spans="1:22">
      <c r="A23" s="13"/>
      <c r="B23" s="394" t="s">
        <v>998</v>
      </c>
      <c r="C23" s="52">
        <v>17103.400000000001</v>
      </c>
      <c r="D23" s="52"/>
      <c r="E23" s="39"/>
      <c r="F23" s="52">
        <v>1120.0999999999999</v>
      </c>
      <c r="G23" s="52"/>
      <c r="H23" s="39"/>
      <c r="I23" s="39"/>
      <c r="J23" s="52">
        <v>16018</v>
      </c>
      <c r="K23" s="52"/>
      <c r="L23" s="39"/>
      <c r="M23" s="91">
        <v>708.9</v>
      </c>
      <c r="N23" s="91"/>
      <c r="O23" s="39"/>
      <c r="P23" s="39"/>
      <c r="Q23" s="52">
        <v>14902.8</v>
      </c>
      <c r="R23" s="52"/>
      <c r="S23" s="39"/>
      <c r="T23" s="52">
        <v>1047.3</v>
      </c>
      <c r="U23" s="52"/>
      <c r="V23" s="39"/>
    </row>
    <row r="24" spans="1:22">
      <c r="A24" s="13"/>
      <c r="B24" s="395"/>
      <c r="C24" s="44"/>
      <c r="D24" s="44"/>
      <c r="E24" s="38"/>
      <c r="F24" s="197"/>
      <c r="G24" s="197"/>
      <c r="H24" s="190"/>
      <c r="I24" s="38"/>
      <c r="J24" s="197"/>
      <c r="K24" s="197"/>
      <c r="L24" s="190"/>
      <c r="M24" s="189"/>
      <c r="N24" s="189"/>
      <c r="O24" s="190"/>
      <c r="P24" s="38"/>
      <c r="Q24" s="197"/>
      <c r="R24" s="197"/>
      <c r="S24" s="190"/>
      <c r="T24" s="197"/>
      <c r="U24" s="197"/>
      <c r="V24" s="190"/>
    </row>
    <row r="25" spans="1:22">
      <c r="A25" s="13"/>
      <c r="B25" s="35" t="s">
        <v>999</v>
      </c>
      <c r="C25" s="45">
        <v>291.8</v>
      </c>
      <c r="D25" s="45"/>
      <c r="E25" s="35"/>
      <c r="F25" s="45" t="s">
        <v>621</v>
      </c>
      <c r="G25" s="45"/>
      <c r="H25" s="35"/>
      <c r="I25" s="35"/>
      <c r="J25" s="45">
        <v>281.8</v>
      </c>
      <c r="K25" s="45"/>
      <c r="L25" s="35"/>
      <c r="M25" s="45" t="s">
        <v>621</v>
      </c>
      <c r="N25" s="45"/>
      <c r="O25" s="35"/>
      <c r="P25" s="35"/>
      <c r="Q25" s="45">
        <v>266.5</v>
      </c>
      <c r="R25" s="45"/>
      <c r="S25" s="35"/>
      <c r="T25" s="45" t="s">
        <v>621</v>
      </c>
      <c r="U25" s="45"/>
      <c r="V25" s="35"/>
    </row>
    <row r="26" spans="1:22">
      <c r="A26" s="13"/>
      <c r="B26" s="35"/>
      <c r="C26" s="45"/>
      <c r="D26" s="45"/>
      <c r="E26" s="35"/>
      <c r="F26" s="45"/>
      <c r="G26" s="45"/>
      <c r="H26" s="35"/>
      <c r="I26" s="35"/>
      <c r="J26" s="45"/>
      <c r="K26" s="45"/>
      <c r="L26" s="35"/>
      <c r="M26" s="45"/>
      <c r="N26" s="45"/>
      <c r="O26" s="35"/>
      <c r="P26" s="35"/>
      <c r="Q26" s="45"/>
      <c r="R26" s="45"/>
      <c r="S26" s="35"/>
      <c r="T26" s="45"/>
      <c r="U26" s="45"/>
      <c r="V26" s="35"/>
    </row>
    <row r="27" spans="1:22">
      <c r="A27" s="13"/>
      <c r="B27" s="100" t="s">
        <v>1000</v>
      </c>
      <c r="C27" s="46">
        <v>39.6</v>
      </c>
      <c r="D27" s="46"/>
      <c r="E27" s="38"/>
      <c r="F27" s="46">
        <v>0.8</v>
      </c>
      <c r="G27" s="46"/>
      <c r="H27" s="38"/>
      <c r="I27" s="38"/>
      <c r="J27" s="46">
        <v>36.1</v>
      </c>
      <c r="K27" s="46"/>
      <c r="L27" s="38"/>
      <c r="M27" s="46">
        <v>0</v>
      </c>
      <c r="N27" s="46"/>
      <c r="O27" s="38"/>
      <c r="P27" s="38"/>
      <c r="Q27" s="46">
        <v>22.8</v>
      </c>
      <c r="R27" s="46"/>
      <c r="S27" s="38"/>
      <c r="T27" s="46">
        <v>3.4</v>
      </c>
      <c r="U27" s="46"/>
      <c r="V27" s="38"/>
    </row>
    <row r="28" spans="1:22">
      <c r="A28" s="13"/>
      <c r="B28" s="100"/>
      <c r="C28" s="46"/>
      <c r="D28" s="46"/>
      <c r="E28" s="38"/>
      <c r="F28" s="46"/>
      <c r="G28" s="46"/>
      <c r="H28" s="38"/>
      <c r="I28" s="38"/>
      <c r="J28" s="46"/>
      <c r="K28" s="46"/>
      <c r="L28" s="38"/>
      <c r="M28" s="46"/>
      <c r="N28" s="46"/>
      <c r="O28" s="38"/>
      <c r="P28" s="38"/>
      <c r="Q28" s="46"/>
      <c r="R28" s="46"/>
      <c r="S28" s="38"/>
      <c r="T28" s="46"/>
      <c r="U28" s="46"/>
      <c r="V28" s="38"/>
    </row>
    <row r="29" spans="1:22">
      <c r="A29" s="13"/>
      <c r="B29" s="35" t="s">
        <v>1001</v>
      </c>
      <c r="C29" s="45">
        <v>740.4</v>
      </c>
      <c r="D29" s="45"/>
      <c r="E29" s="35"/>
      <c r="F29" s="45">
        <v>721.6</v>
      </c>
      <c r="G29" s="45"/>
      <c r="H29" s="35"/>
      <c r="I29" s="35"/>
      <c r="J29" s="45">
        <v>749.8</v>
      </c>
      <c r="K29" s="45"/>
      <c r="L29" s="35"/>
      <c r="M29" s="45">
        <v>734.4</v>
      </c>
      <c r="N29" s="45"/>
      <c r="O29" s="35"/>
      <c r="P29" s="35"/>
      <c r="Q29" s="45">
        <v>582.6</v>
      </c>
      <c r="R29" s="45"/>
      <c r="S29" s="35"/>
      <c r="T29" s="45">
        <v>569.1</v>
      </c>
      <c r="U29" s="45"/>
      <c r="V29" s="35"/>
    </row>
    <row r="30" spans="1:22">
      <c r="A30" s="13"/>
      <c r="B30" s="35"/>
      <c r="C30" s="45"/>
      <c r="D30" s="45"/>
      <c r="E30" s="35"/>
      <c r="F30" s="45"/>
      <c r="G30" s="45"/>
      <c r="H30" s="35"/>
      <c r="I30" s="35"/>
      <c r="J30" s="45"/>
      <c r="K30" s="45"/>
      <c r="L30" s="35"/>
      <c r="M30" s="45"/>
      <c r="N30" s="45"/>
      <c r="O30" s="35"/>
      <c r="P30" s="35"/>
      <c r="Q30" s="45"/>
      <c r="R30" s="45"/>
      <c r="S30" s="35"/>
      <c r="T30" s="45"/>
      <c r="U30" s="45"/>
      <c r="V30" s="35"/>
    </row>
    <row r="31" spans="1:22">
      <c r="A31" s="13"/>
      <c r="B31" s="79" t="s">
        <v>47</v>
      </c>
      <c r="C31" s="46" t="s">
        <v>237</v>
      </c>
      <c r="D31" s="46"/>
      <c r="E31" s="79" t="s">
        <v>238</v>
      </c>
      <c r="F31" s="46" t="s">
        <v>237</v>
      </c>
      <c r="G31" s="46"/>
      <c r="H31" s="79" t="s">
        <v>238</v>
      </c>
      <c r="I31" s="20"/>
      <c r="J31" s="46" t="s">
        <v>239</v>
      </c>
      <c r="K31" s="46"/>
      <c r="L31" s="79" t="s">
        <v>238</v>
      </c>
      <c r="M31" s="46" t="s">
        <v>239</v>
      </c>
      <c r="N31" s="46"/>
      <c r="O31" s="79" t="s">
        <v>238</v>
      </c>
      <c r="P31" s="20"/>
      <c r="Q31" s="46" t="s">
        <v>240</v>
      </c>
      <c r="R31" s="46"/>
      <c r="S31" s="79" t="s">
        <v>238</v>
      </c>
      <c r="T31" s="46" t="s">
        <v>240</v>
      </c>
      <c r="U31" s="46"/>
      <c r="V31" s="79" t="s">
        <v>238</v>
      </c>
    </row>
    <row r="32" spans="1:22">
      <c r="A32" s="13"/>
      <c r="B32" s="41" t="s">
        <v>55</v>
      </c>
      <c r="C32" s="45" t="s">
        <v>621</v>
      </c>
      <c r="D32" s="45"/>
      <c r="E32" s="35"/>
      <c r="F32" s="45" t="s">
        <v>1002</v>
      </c>
      <c r="G32" s="45"/>
      <c r="H32" s="41" t="s">
        <v>238</v>
      </c>
      <c r="I32" s="35"/>
      <c r="J32" s="45" t="s">
        <v>621</v>
      </c>
      <c r="K32" s="45"/>
      <c r="L32" s="35"/>
      <c r="M32" s="45" t="s">
        <v>1003</v>
      </c>
      <c r="N32" s="45"/>
      <c r="O32" s="41" t="s">
        <v>238</v>
      </c>
      <c r="P32" s="35"/>
      <c r="Q32" s="45" t="s">
        <v>621</v>
      </c>
      <c r="R32" s="45"/>
      <c r="S32" s="35"/>
      <c r="T32" s="45" t="s">
        <v>1004</v>
      </c>
      <c r="U32" s="45"/>
      <c r="V32" s="41" t="s">
        <v>238</v>
      </c>
    </row>
    <row r="33" spans="1:22" ht="15.75" thickBot="1">
      <c r="A33" s="13"/>
      <c r="B33" s="96"/>
      <c r="C33" s="49"/>
      <c r="D33" s="49"/>
      <c r="E33" s="37"/>
      <c r="F33" s="49"/>
      <c r="G33" s="49"/>
      <c r="H33" s="96"/>
      <c r="I33" s="37"/>
      <c r="J33" s="49"/>
      <c r="K33" s="49"/>
      <c r="L33" s="37"/>
      <c r="M33" s="49"/>
      <c r="N33" s="49"/>
      <c r="O33" s="96"/>
      <c r="P33" s="37"/>
      <c r="Q33" s="49"/>
      <c r="R33" s="49"/>
      <c r="S33" s="37"/>
      <c r="T33" s="49"/>
      <c r="U33" s="49"/>
      <c r="V33" s="96"/>
    </row>
    <row r="34" spans="1:22">
      <c r="A34" s="13"/>
      <c r="B34" s="108" t="s">
        <v>1005</v>
      </c>
      <c r="C34" s="101" t="s">
        <v>211</v>
      </c>
      <c r="D34" s="52">
        <v>18170.900000000001</v>
      </c>
      <c r="E34" s="39"/>
      <c r="F34" s="101" t="s">
        <v>211</v>
      </c>
      <c r="G34" s="52">
        <v>1720</v>
      </c>
      <c r="H34" s="39"/>
      <c r="I34" s="39"/>
      <c r="J34" s="101" t="s">
        <v>211</v>
      </c>
      <c r="K34" s="52">
        <v>17083.900000000001</v>
      </c>
      <c r="L34" s="39"/>
      <c r="M34" s="101" t="s">
        <v>211</v>
      </c>
      <c r="N34" s="52">
        <v>1317.7</v>
      </c>
      <c r="O34" s="39"/>
      <c r="P34" s="39"/>
      <c r="Q34" s="101" t="s">
        <v>211</v>
      </c>
      <c r="R34" s="52">
        <v>15774.6</v>
      </c>
      <c r="S34" s="39"/>
      <c r="T34" s="101" t="s">
        <v>211</v>
      </c>
      <c r="U34" s="52">
        <v>1487</v>
      </c>
      <c r="V34" s="39"/>
    </row>
    <row r="35" spans="1:22" ht="15.75" thickBot="1">
      <c r="A35" s="13"/>
      <c r="B35" s="109"/>
      <c r="C35" s="115"/>
      <c r="D35" s="116"/>
      <c r="E35" s="117"/>
      <c r="F35" s="115"/>
      <c r="G35" s="116"/>
      <c r="H35" s="117"/>
      <c r="I35" s="117"/>
      <c r="J35" s="115"/>
      <c r="K35" s="116"/>
      <c r="L35" s="117"/>
      <c r="M35" s="115"/>
      <c r="N35" s="116"/>
      <c r="O35" s="117"/>
      <c r="P35" s="117"/>
      <c r="Q35" s="115"/>
      <c r="R35" s="116"/>
      <c r="S35" s="117"/>
      <c r="T35" s="115"/>
      <c r="U35" s="116"/>
      <c r="V35" s="117"/>
    </row>
    <row r="36" spans="1:22">
      <c r="A36" s="13"/>
      <c r="B36" s="12"/>
      <c r="C36" s="12"/>
      <c r="D36" s="12"/>
      <c r="E36" s="12"/>
      <c r="F36" s="12"/>
      <c r="G36" s="12"/>
      <c r="H36" s="12"/>
      <c r="I36" s="12"/>
      <c r="J36" s="12"/>
      <c r="K36" s="12"/>
      <c r="L36" s="12"/>
      <c r="M36" s="12"/>
      <c r="N36" s="12"/>
      <c r="O36" s="12"/>
      <c r="P36" s="12"/>
      <c r="Q36" s="12"/>
      <c r="R36" s="12"/>
      <c r="S36" s="12"/>
      <c r="T36" s="12"/>
      <c r="U36" s="12"/>
      <c r="V36" s="12"/>
    </row>
    <row r="37" spans="1:22" ht="22.5" customHeight="1">
      <c r="A37" s="13"/>
      <c r="B37" s="377" t="s">
        <v>1006</v>
      </c>
      <c r="C37" s="377"/>
      <c r="D37" s="377"/>
      <c r="E37" s="377"/>
      <c r="F37" s="377"/>
      <c r="G37" s="377"/>
      <c r="H37" s="377"/>
      <c r="I37" s="377"/>
      <c r="J37" s="377"/>
      <c r="K37" s="377"/>
      <c r="L37" s="377"/>
      <c r="M37" s="377"/>
      <c r="N37" s="377"/>
      <c r="O37" s="377"/>
      <c r="P37" s="377"/>
      <c r="Q37" s="377"/>
      <c r="R37" s="377"/>
      <c r="S37" s="377"/>
      <c r="T37" s="377"/>
      <c r="U37" s="377"/>
      <c r="V37" s="377"/>
    </row>
    <row r="38" spans="1:22">
      <c r="A38" s="13"/>
      <c r="B38" s="377" t="s">
        <v>1007</v>
      </c>
      <c r="C38" s="377"/>
      <c r="D38" s="377"/>
      <c r="E38" s="377"/>
      <c r="F38" s="377"/>
      <c r="G38" s="377"/>
      <c r="H38" s="377"/>
      <c r="I38" s="377"/>
      <c r="J38" s="377"/>
      <c r="K38" s="377"/>
      <c r="L38" s="377"/>
      <c r="M38" s="377"/>
      <c r="N38" s="377"/>
      <c r="O38" s="377"/>
      <c r="P38" s="377"/>
      <c r="Q38" s="377"/>
      <c r="R38" s="377"/>
      <c r="S38" s="377"/>
      <c r="T38" s="377"/>
      <c r="U38" s="377"/>
      <c r="V38" s="377"/>
    </row>
    <row r="39" spans="1:22">
      <c r="A39" s="13"/>
      <c r="B39" s="377" t="s">
        <v>1008</v>
      </c>
      <c r="C39" s="377"/>
      <c r="D39" s="377"/>
      <c r="E39" s="377"/>
      <c r="F39" s="377"/>
      <c r="G39" s="377"/>
      <c r="H39" s="377"/>
      <c r="I39" s="377"/>
      <c r="J39" s="377"/>
      <c r="K39" s="377"/>
      <c r="L39" s="377"/>
      <c r="M39" s="377"/>
      <c r="N39" s="377"/>
      <c r="O39" s="377"/>
      <c r="P39" s="377"/>
      <c r="Q39" s="377"/>
      <c r="R39" s="377"/>
      <c r="S39" s="377"/>
      <c r="T39" s="377"/>
      <c r="U39" s="377"/>
      <c r="V39" s="377"/>
    </row>
    <row r="40" spans="1:22">
      <c r="A40" s="13"/>
      <c r="B40" s="343" t="s">
        <v>1009</v>
      </c>
      <c r="C40" s="343"/>
      <c r="D40" s="343"/>
      <c r="E40" s="343"/>
      <c r="F40" s="343"/>
      <c r="G40" s="343"/>
      <c r="H40" s="343"/>
      <c r="I40" s="343"/>
      <c r="J40" s="343"/>
      <c r="K40" s="343"/>
      <c r="L40" s="343"/>
      <c r="M40" s="343"/>
      <c r="N40" s="343"/>
      <c r="O40" s="343"/>
      <c r="P40" s="343"/>
      <c r="Q40" s="343"/>
      <c r="R40" s="343"/>
      <c r="S40" s="343"/>
      <c r="T40" s="343"/>
      <c r="U40" s="343"/>
      <c r="V40" s="343"/>
    </row>
    <row r="41" spans="1:22" ht="15" customHeight="1">
      <c r="A41" s="13" t="s">
        <v>1209</v>
      </c>
      <c r="B41" s="12" t="s">
        <v>7</v>
      </c>
      <c r="C41" s="12"/>
      <c r="D41" s="12"/>
      <c r="E41" s="12"/>
      <c r="F41" s="12"/>
      <c r="G41" s="12"/>
      <c r="H41" s="12"/>
      <c r="I41" s="12"/>
      <c r="J41" s="12"/>
      <c r="K41" s="12"/>
      <c r="L41" s="12"/>
      <c r="M41" s="12"/>
      <c r="N41" s="12"/>
      <c r="O41" s="12"/>
      <c r="P41" s="12"/>
      <c r="Q41" s="12"/>
      <c r="R41" s="12"/>
      <c r="S41" s="12"/>
      <c r="T41" s="12"/>
      <c r="U41" s="12"/>
      <c r="V41" s="12"/>
    </row>
    <row r="42" spans="1:22">
      <c r="A42" s="13"/>
      <c r="B42" s="35" t="s">
        <v>1210</v>
      </c>
      <c r="C42" s="35"/>
      <c r="D42" s="35"/>
      <c r="E42" s="35"/>
      <c r="F42" s="35"/>
      <c r="G42" s="35"/>
      <c r="H42" s="35"/>
      <c r="I42" s="35"/>
      <c r="J42" s="35"/>
      <c r="K42" s="35"/>
      <c r="L42" s="35"/>
      <c r="M42" s="35"/>
      <c r="N42" s="35"/>
      <c r="O42" s="35"/>
      <c r="P42" s="35"/>
      <c r="Q42" s="35"/>
      <c r="R42" s="35"/>
      <c r="S42" s="35"/>
      <c r="T42" s="35"/>
      <c r="U42" s="35"/>
      <c r="V42" s="35"/>
    </row>
    <row r="43" spans="1:22">
      <c r="A43" s="13"/>
      <c r="B43" s="70"/>
      <c r="C43" s="70"/>
      <c r="D43" s="70"/>
      <c r="E43" s="70"/>
      <c r="F43" s="70"/>
      <c r="G43" s="70"/>
      <c r="H43" s="70"/>
      <c r="I43" s="70"/>
      <c r="J43" s="70"/>
      <c r="K43" s="70"/>
      <c r="L43" s="70"/>
      <c r="M43" s="70"/>
      <c r="N43" s="70"/>
      <c r="O43" s="70"/>
      <c r="P43" s="70"/>
      <c r="Q43" s="70"/>
      <c r="R43" s="70"/>
      <c r="S43" s="70"/>
      <c r="T43" s="70"/>
      <c r="U43" s="70"/>
      <c r="V43" s="70"/>
    </row>
    <row r="44" spans="1:22">
      <c r="A44" s="13"/>
      <c r="B44" s="29"/>
      <c r="C44" s="29"/>
      <c r="D44" s="29"/>
      <c r="E44" s="29"/>
      <c r="F44" s="29"/>
      <c r="G44" s="29"/>
      <c r="H44" s="29"/>
      <c r="I44" s="29"/>
      <c r="J44" s="29"/>
      <c r="K44" s="29"/>
      <c r="L44" s="29"/>
      <c r="M44" s="29"/>
    </row>
    <row r="45" spans="1:22">
      <c r="A45" s="13"/>
      <c r="B45" s="16"/>
      <c r="C45" s="16"/>
      <c r="D45" s="16"/>
      <c r="E45" s="16"/>
      <c r="F45" s="16"/>
      <c r="G45" s="16"/>
      <c r="H45" s="16"/>
      <c r="I45" s="16"/>
      <c r="J45" s="16"/>
      <c r="K45" s="16"/>
      <c r="L45" s="16"/>
      <c r="M45" s="16"/>
    </row>
    <row r="46" spans="1:22" ht="15.75" thickBot="1">
      <c r="A46" s="13"/>
      <c r="B46" s="17"/>
      <c r="C46" s="30">
        <v>2013</v>
      </c>
      <c r="D46" s="30"/>
      <c r="E46" s="30"/>
      <c r="F46" s="15"/>
      <c r="G46" s="30">
        <v>2012</v>
      </c>
      <c r="H46" s="30"/>
      <c r="I46" s="30"/>
      <c r="J46" s="15"/>
      <c r="K46" s="30">
        <v>2011</v>
      </c>
      <c r="L46" s="30"/>
      <c r="M46" s="30"/>
    </row>
    <row r="47" spans="1:22">
      <c r="A47" s="13"/>
      <c r="B47" s="35" t="s">
        <v>875</v>
      </c>
      <c r="C47" s="184" t="s">
        <v>1011</v>
      </c>
      <c r="D47" s="36"/>
      <c r="E47" s="184" t="s">
        <v>1013</v>
      </c>
      <c r="F47" s="35"/>
      <c r="G47" s="184" t="s">
        <v>1011</v>
      </c>
      <c r="H47" s="36"/>
      <c r="I47" s="184" t="s">
        <v>1013</v>
      </c>
      <c r="J47" s="35"/>
      <c r="K47" s="184" t="s">
        <v>1011</v>
      </c>
      <c r="L47" s="36"/>
      <c r="M47" s="184" t="s">
        <v>1013</v>
      </c>
    </row>
    <row r="48" spans="1:22" ht="15.75" thickBot="1">
      <c r="A48" s="13"/>
      <c r="B48" s="37"/>
      <c r="C48" s="187" t="s">
        <v>1012</v>
      </c>
      <c r="D48" s="37"/>
      <c r="E48" s="187" t="s">
        <v>1014</v>
      </c>
      <c r="F48" s="37"/>
      <c r="G48" s="187" t="s">
        <v>1012</v>
      </c>
      <c r="H48" s="37"/>
      <c r="I48" s="187" t="s">
        <v>1014</v>
      </c>
      <c r="J48" s="37"/>
      <c r="K48" s="187" t="s">
        <v>1012</v>
      </c>
      <c r="L48" s="37"/>
      <c r="M48" s="187" t="s">
        <v>1014</v>
      </c>
    </row>
    <row r="49" spans="1:22">
      <c r="A49" s="13"/>
      <c r="B49" s="79" t="s">
        <v>343</v>
      </c>
      <c r="C49" s="39"/>
      <c r="D49" s="39"/>
      <c r="E49" s="20"/>
      <c r="F49" s="20"/>
      <c r="G49" s="39"/>
      <c r="H49" s="39"/>
      <c r="I49" s="20"/>
      <c r="J49" s="20"/>
      <c r="K49" s="39"/>
      <c r="L49" s="39"/>
      <c r="M49" s="20"/>
    </row>
    <row r="50" spans="1:22">
      <c r="A50" s="13"/>
      <c r="B50" s="390" t="s">
        <v>994</v>
      </c>
      <c r="C50" s="25">
        <v>6.3</v>
      </c>
      <c r="D50" s="21" t="s">
        <v>439</v>
      </c>
      <c r="E50" s="25">
        <v>93.7</v>
      </c>
      <c r="F50" s="15"/>
      <c r="G50" s="25">
        <v>4.2</v>
      </c>
      <c r="H50" s="21" t="s">
        <v>439</v>
      </c>
      <c r="I50" s="25">
        <v>95.8</v>
      </c>
      <c r="J50" s="15"/>
      <c r="K50" s="25">
        <v>7.4</v>
      </c>
      <c r="L50" s="21" t="s">
        <v>439</v>
      </c>
      <c r="M50" s="25">
        <v>92.6</v>
      </c>
    </row>
    <row r="51" spans="1:22">
      <c r="A51" s="13"/>
      <c r="B51" s="392" t="s">
        <v>995</v>
      </c>
      <c r="C51" s="46">
        <v>7</v>
      </c>
      <c r="D51" s="38"/>
      <c r="E51" s="46">
        <v>93</v>
      </c>
      <c r="F51" s="38"/>
      <c r="G51" s="46">
        <v>4.5999999999999996</v>
      </c>
      <c r="H51" s="38"/>
      <c r="I51" s="46">
        <v>95.4</v>
      </c>
      <c r="J51" s="38"/>
      <c r="K51" s="46">
        <v>6.1</v>
      </c>
      <c r="L51" s="38"/>
      <c r="M51" s="46">
        <v>93.9</v>
      </c>
    </row>
    <row r="52" spans="1:22">
      <c r="A52" s="13"/>
      <c r="B52" s="392"/>
      <c r="C52" s="46"/>
      <c r="D52" s="38"/>
      <c r="E52" s="46"/>
      <c r="F52" s="38"/>
      <c r="G52" s="46"/>
      <c r="H52" s="38"/>
      <c r="I52" s="46"/>
      <c r="J52" s="38"/>
      <c r="K52" s="46"/>
      <c r="L52" s="38"/>
      <c r="M52" s="46"/>
    </row>
    <row r="53" spans="1:22">
      <c r="A53" s="13"/>
      <c r="B53" s="47" t="s">
        <v>1015</v>
      </c>
      <c r="C53" s="45">
        <v>6.6</v>
      </c>
      <c r="D53" s="35"/>
      <c r="E53" s="45">
        <v>93.4</v>
      </c>
      <c r="F53" s="35"/>
      <c r="G53" s="45">
        <v>4.4000000000000004</v>
      </c>
      <c r="H53" s="35"/>
      <c r="I53" s="45">
        <v>95.6</v>
      </c>
      <c r="J53" s="35"/>
      <c r="K53" s="45">
        <v>6.8</v>
      </c>
      <c r="L53" s="35"/>
      <c r="M53" s="45">
        <v>93.2</v>
      </c>
    </row>
    <row r="54" spans="1:22">
      <c r="A54" s="13"/>
      <c r="B54" s="47"/>
      <c r="C54" s="45"/>
      <c r="D54" s="35"/>
      <c r="E54" s="45"/>
      <c r="F54" s="35"/>
      <c r="G54" s="45"/>
      <c r="H54" s="35"/>
      <c r="I54" s="45"/>
      <c r="J54" s="35"/>
      <c r="K54" s="45"/>
      <c r="L54" s="35"/>
      <c r="M54" s="45"/>
    </row>
    <row r="55" spans="1:22">
      <c r="A55" s="13"/>
      <c r="B55" s="100" t="s">
        <v>344</v>
      </c>
      <c r="C55" s="46">
        <v>6.5</v>
      </c>
      <c r="D55" s="38"/>
      <c r="E55" s="46">
        <v>93.5</v>
      </c>
      <c r="F55" s="38"/>
      <c r="G55" s="46">
        <v>5.2</v>
      </c>
      <c r="H55" s="38"/>
      <c r="I55" s="46">
        <v>94.8</v>
      </c>
      <c r="J55" s="38"/>
      <c r="K55" s="46">
        <v>9.1</v>
      </c>
      <c r="L55" s="38"/>
      <c r="M55" s="46">
        <v>90.9</v>
      </c>
    </row>
    <row r="56" spans="1:22">
      <c r="A56" s="13"/>
      <c r="B56" s="100"/>
      <c r="C56" s="46"/>
      <c r="D56" s="38"/>
      <c r="E56" s="46"/>
      <c r="F56" s="38"/>
      <c r="G56" s="46"/>
      <c r="H56" s="38"/>
      <c r="I56" s="46"/>
      <c r="J56" s="38"/>
      <c r="K56" s="46"/>
      <c r="L56" s="38"/>
      <c r="M56" s="46"/>
    </row>
    <row r="57" spans="1:22">
      <c r="A57" s="13"/>
      <c r="B57" s="15" t="s">
        <v>1016</v>
      </c>
      <c r="C57" s="41" t="s">
        <v>1017</v>
      </c>
      <c r="D57" s="41"/>
      <c r="E57" s="25" t="s">
        <v>1018</v>
      </c>
      <c r="F57" s="15"/>
      <c r="G57" s="41" t="s">
        <v>1017</v>
      </c>
      <c r="H57" s="41"/>
      <c r="I57" s="25" t="s">
        <v>1018</v>
      </c>
      <c r="J57" s="15"/>
      <c r="K57" s="41" t="s">
        <v>1017</v>
      </c>
      <c r="L57" s="41"/>
      <c r="M57" s="25" t="s">
        <v>1018</v>
      </c>
    </row>
    <row r="58" spans="1:22">
      <c r="A58" s="13"/>
      <c r="B58" s="396" t="s">
        <v>998</v>
      </c>
      <c r="C58" s="46">
        <v>6.5</v>
      </c>
      <c r="D58" s="38"/>
      <c r="E58" s="46">
        <v>93.5</v>
      </c>
      <c r="F58" s="38"/>
      <c r="G58" s="46">
        <v>4.4000000000000004</v>
      </c>
      <c r="H58" s="38"/>
      <c r="I58" s="46">
        <v>95.6</v>
      </c>
      <c r="J58" s="38"/>
      <c r="K58" s="46">
        <v>7</v>
      </c>
      <c r="L58" s="38"/>
      <c r="M58" s="46">
        <v>93</v>
      </c>
    </row>
    <row r="59" spans="1:22">
      <c r="A59" s="13"/>
      <c r="B59" s="396"/>
      <c r="C59" s="46"/>
      <c r="D59" s="38"/>
      <c r="E59" s="46"/>
      <c r="F59" s="38"/>
      <c r="G59" s="46"/>
      <c r="H59" s="38"/>
      <c r="I59" s="46"/>
      <c r="J59" s="38"/>
      <c r="K59" s="46"/>
      <c r="L59" s="38"/>
      <c r="M59" s="46"/>
    </row>
    <row r="60" spans="1:22">
      <c r="A60" s="13"/>
      <c r="B60" s="12"/>
      <c r="C60" s="12"/>
      <c r="D60" s="12"/>
      <c r="E60" s="12"/>
      <c r="F60" s="12"/>
      <c r="G60" s="12"/>
      <c r="H60" s="12"/>
      <c r="I60" s="12"/>
      <c r="J60" s="12"/>
      <c r="K60" s="12"/>
      <c r="L60" s="12"/>
      <c r="M60" s="12"/>
      <c r="N60" s="12"/>
      <c r="O60" s="12"/>
      <c r="P60" s="12"/>
      <c r="Q60" s="12"/>
      <c r="R60" s="12"/>
      <c r="S60" s="12"/>
      <c r="T60" s="12"/>
      <c r="U60" s="12"/>
      <c r="V60" s="12"/>
    </row>
    <row r="61" spans="1:22">
      <c r="A61" s="13"/>
      <c r="B61" s="377" t="s">
        <v>1019</v>
      </c>
      <c r="C61" s="377"/>
      <c r="D61" s="377"/>
      <c r="E61" s="377"/>
      <c r="F61" s="377"/>
      <c r="G61" s="377"/>
      <c r="H61" s="377"/>
      <c r="I61" s="377"/>
      <c r="J61" s="377"/>
      <c r="K61" s="377"/>
      <c r="L61" s="377"/>
      <c r="M61" s="377"/>
      <c r="N61" s="377"/>
      <c r="O61" s="377"/>
      <c r="P61" s="377"/>
      <c r="Q61" s="377"/>
      <c r="R61" s="377"/>
      <c r="S61" s="377"/>
      <c r="T61" s="377"/>
      <c r="U61" s="377"/>
      <c r="V61" s="377"/>
    </row>
    <row r="62" spans="1:22">
      <c r="A62" s="13"/>
      <c r="B62" s="343"/>
      <c r="C62" s="343"/>
      <c r="D62" s="343"/>
      <c r="E62" s="343"/>
      <c r="F62" s="343"/>
      <c r="G62" s="343"/>
      <c r="H62" s="343"/>
      <c r="I62" s="343"/>
      <c r="J62" s="343"/>
      <c r="K62" s="343"/>
      <c r="L62" s="343"/>
      <c r="M62" s="343"/>
      <c r="N62" s="343"/>
      <c r="O62" s="343"/>
      <c r="P62" s="343"/>
      <c r="Q62" s="343"/>
      <c r="R62" s="343"/>
      <c r="S62" s="343"/>
      <c r="T62" s="343"/>
      <c r="U62" s="343"/>
      <c r="V62" s="343"/>
    </row>
  </sheetData>
  <mergeCells count="297">
    <mergeCell ref="A41:A62"/>
    <mergeCell ref="B41:V41"/>
    <mergeCell ref="B42:V42"/>
    <mergeCell ref="B43:V43"/>
    <mergeCell ref="B60:V60"/>
    <mergeCell ref="B61:V61"/>
    <mergeCell ref="B62:V62"/>
    <mergeCell ref="A1:A2"/>
    <mergeCell ref="B1:V1"/>
    <mergeCell ref="B2:V2"/>
    <mergeCell ref="A3:A40"/>
    <mergeCell ref="B3:V3"/>
    <mergeCell ref="B4:V4"/>
    <mergeCell ref="B5:V5"/>
    <mergeCell ref="B36:V36"/>
    <mergeCell ref="B37:V37"/>
    <mergeCell ref="B38:V38"/>
    <mergeCell ref="H58:H59"/>
    <mergeCell ref="I58:I59"/>
    <mergeCell ref="J58:J59"/>
    <mergeCell ref="K58:K59"/>
    <mergeCell ref="L58:L59"/>
    <mergeCell ref="M58:M59"/>
    <mergeCell ref="B58:B59"/>
    <mergeCell ref="C58:C59"/>
    <mergeCell ref="D58:D59"/>
    <mergeCell ref="E58:E59"/>
    <mergeCell ref="F58:F59"/>
    <mergeCell ref="G58:G59"/>
    <mergeCell ref="K55:K56"/>
    <mergeCell ref="L55:L56"/>
    <mergeCell ref="M55:M56"/>
    <mergeCell ref="C57:D57"/>
    <mergeCell ref="G57:H57"/>
    <mergeCell ref="K57:L57"/>
    <mergeCell ref="M53:M54"/>
    <mergeCell ref="B55:B56"/>
    <mergeCell ref="C55:C56"/>
    <mergeCell ref="D55:D56"/>
    <mergeCell ref="E55:E56"/>
    <mergeCell ref="F55:F56"/>
    <mergeCell ref="G55:G56"/>
    <mergeCell ref="H55:H56"/>
    <mergeCell ref="I55:I56"/>
    <mergeCell ref="J55:J56"/>
    <mergeCell ref="G53:G54"/>
    <mergeCell ref="H53:H54"/>
    <mergeCell ref="I53:I54"/>
    <mergeCell ref="J53:J54"/>
    <mergeCell ref="K53:K54"/>
    <mergeCell ref="L53:L54"/>
    <mergeCell ref="I51:I52"/>
    <mergeCell ref="J51:J52"/>
    <mergeCell ref="K51:K52"/>
    <mergeCell ref="L51:L52"/>
    <mergeCell ref="M51:M52"/>
    <mergeCell ref="B53:B54"/>
    <mergeCell ref="C53:C54"/>
    <mergeCell ref="D53:D54"/>
    <mergeCell ref="E53:E54"/>
    <mergeCell ref="F53:F54"/>
    <mergeCell ref="C49:D49"/>
    <mergeCell ref="G49:H49"/>
    <mergeCell ref="K49:L49"/>
    <mergeCell ref="B51:B52"/>
    <mergeCell ref="C51:C52"/>
    <mergeCell ref="D51:D52"/>
    <mergeCell ref="E51:E52"/>
    <mergeCell ref="F51:F52"/>
    <mergeCell ref="G51:G52"/>
    <mergeCell ref="H51:H52"/>
    <mergeCell ref="B47:B48"/>
    <mergeCell ref="D47:D48"/>
    <mergeCell ref="F47:F48"/>
    <mergeCell ref="H47:H48"/>
    <mergeCell ref="J47:J48"/>
    <mergeCell ref="L47:L48"/>
    <mergeCell ref="U34:U35"/>
    <mergeCell ref="V34:V35"/>
    <mergeCell ref="B44:M44"/>
    <mergeCell ref="C46:E46"/>
    <mergeCell ref="G46:I46"/>
    <mergeCell ref="K46:M46"/>
    <mergeCell ref="B39:V39"/>
    <mergeCell ref="B40:V40"/>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J32:K33"/>
    <mergeCell ref="L32:L33"/>
    <mergeCell ref="M32:N33"/>
    <mergeCell ref="O32:O33"/>
    <mergeCell ref="P32:P33"/>
    <mergeCell ref="Q32:R33"/>
    <mergeCell ref="B32:B33"/>
    <mergeCell ref="C32:D33"/>
    <mergeCell ref="E32:E33"/>
    <mergeCell ref="F32:G33"/>
    <mergeCell ref="H32:H33"/>
    <mergeCell ref="I32:I33"/>
    <mergeCell ref="S29:S30"/>
    <mergeCell ref="T29:U30"/>
    <mergeCell ref="V29:V30"/>
    <mergeCell ref="C31:D31"/>
    <mergeCell ref="F31:G31"/>
    <mergeCell ref="J31:K31"/>
    <mergeCell ref="M31:N31"/>
    <mergeCell ref="Q31:R31"/>
    <mergeCell ref="T31:U31"/>
    <mergeCell ref="J29:K30"/>
    <mergeCell ref="L29:L30"/>
    <mergeCell ref="M29:N30"/>
    <mergeCell ref="O29:O30"/>
    <mergeCell ref="P29:P30"/>
    <mergeCell ref="Q29:R30"/>
    <mergeCell ref="B29:B30"/>
    <mergeCell ref="C29:D30"/>
    <mergeCell ref="E29:E30"/>
    <mergeCell ref="F29:G30"/>
    <mergeCell ref="H29:H30"/>
    <mergeCell ref="I29:I30"/>
    <mergeCell ref="O27:O28"/>
    <mergeCell ref="P27:P28"/>
    <mergeCell ref="Q27:R28"/>
    <mergeCell ref="S27:S28"/>
    <mergeCell ref="T27:U28"/>
    <mergeCell ref="V27:V28"/>
    <mergeCell ref="V25:V26"/>
    <mergeCell ref="B27:B28"/>
    <mergeCell ref="C27:D28"/>
    <mergeCell ref="E27:E28"/>
    <mergeCell ref="F27:G28"/>
    <mergeCell ref="H27:H28"/>
    <mergeCell ref="I27:I28"/>
    <mergeCell ref="J27:K28"/>
    <mergeCell ref="L27:L28"/>
    <mergeCell ref="M27:N28"/>
    <mergeCell ref="M25:N26"/>
    <mergeCell ref="O25:O26"/>
    <mergeCell ref="P25:P26"/>
    <mergeCell ref="Q25:R26"/>
    <mergeCell ref="S25:S26"/>
    <mergeCell ref="T25:U26"/>
    <mergeCell ref="T23:U24"/>
    <mergeCell ref="V23:V24"/>
    <mergeCell ref="B25:B26"/>
    <mergeCell ref="C25:D26"/>
    <mergeCell ref="E25:E26"/>
    <mergeCell ref="F25:G26"/>
    <mergeCell ref="H25:H26"/>
    <mergeCell ref="I25:I26"/>
    <mergeCell ref="J25:K26"/>
    <mergeCell ref="L25:L26"/>
    <mergeCell ref="L23:L24"/>
    <mergeCell ref="M23:N24"/>
    <mergeCell ref="O23:O24"/>
    <mergeCell ref="P23:P24"/>
    <mergeCell ref="Q23:R24"/>
    <mergeCell ref="S23:S24"/>
    <mergeCell ref="S21:S22"/>
    <mergeCell ref="T21:U22"/>
    <mergeCell ref="V21:V22"/>
    <mergeCell ref="B23:B24"/>
    <mergeCell ref="C23:D24"/>
    <mergeCell ref="E23:E24"/>
    <mergeCell ref="F23:G24"/>
    <mergeCell ref="H23:H24"/>
    <mergeCell ref="I23:I24"/>
    <mergeCell ref="J23:K24"/>
    <mergeCell ref="J21:K22"/>
    <mergeCell ref="L21:L22"/>
    <mergeCell ref="M21:N22"/>
    <mergeCell ref="O21:O22"/>
    <mergeCell ref="P21:P22"/>
    <mergeCell ref="Q21:R22"/>
    <mergeCell ref="B21:B22"/>
    <mergeCell ref="C21:D22"/>
    <mergeCell ref="E21:E22"/>
    <mergeCell ref="F21:G22"/>
    <mergeCell ref="H21:H22"/>
    <mergeCell ref="I21:I22"/>
    <mergeCell ref="O19:O20"/>
    <mergeCell ref="P19:P20"/>
    <mergeCell ref="Q19:R20"/>
    <mergeCell ref="S19:S20"/>
    <mergeCell ref="T19:U20"/>
    <mergeCell ref="V19:V20"/>
    <mergeCell ref="V17:V18"/>
    <mergeCell ref="B19:B20"/>
    <mergeCell ref="C19:D20"/>
    <mergeCell ref="E19:E20"/>
    <mergeCell ref="F19:G20"/>
    <mergeCell ref="H19:H20"/>
    <mergeCell ref="I19:I20"/>
    <mergeCell ref="J19:K20"/>
    <mergeCell ref="L19:L20"/>
    <mergeCell ref="M19:N20"/>
    <mergeCell ref="M17:N18"/>
    <mergeCell ref="O17:O18"/>
    <mergeCell ref="P17:P18"/>
    <mergeCell ref="Q17:R18"/>
    <mergeCell ref="S17:S18"/>
    <mergeCell ref="T17:U18"/>
    <mergeCell ref="T15:U16"/>
    <mergeCell ref="V15:V16"/>
    <mergeCell ref="B17:B18"/>
    <mergeCell ref="C17:D18"/>
    <mergeCell ref="E17:E18"/>
    <mergeCell ref="F17:G18"/>
    <mergeCell ref="H17:H18"/>
    <mergeCell ref="I17:I18"/>
    <mergeCell ref="J17:K18"/>
    <mergeCell ref="L17:L18"/>
    <mergeCell ref="L15:L16"/>
    <mergeCell ref="M15:N16"/>
    <mergeCell ref="O15:O16"/>
    <mergeCell ref="P15:P16"/>
    <mergeCell ref="Q15:R16"/>
    <mergeCell ref="S15:S16"/>
    <mergeCell ref="T13:T14"/>
    <mergeCell ref="U13:U14"/>
    <mergeCell ref="V13:V14"/>
    <mergeCell ref="B15:B16"/>
    <mergeCell ref="C15:D16"/>
    <mergeCell ref="E15:E16"/>
    <mergeCell ref="F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C12:E12"/>
    <mergeCell ref="F12:H12"/>
    <mergeCell ref="J12:L12"/>
    <mergeCell ref="M12:O12"/>
    <mergeCell ref="Q12:S12"/>
    <mergeCell ref="T12:V12"/>
    <mergeCell ref="O9:O11"/>
    <mergeCell ref="P9:P11"/>
    <mergeCell ref="Q9:R11"/>
    <mergeCell ref="S9:S11"/>
    <mergeCell ref="T9:U9"/>
    <mergeCell ref="T10:U10"/>
    <mergeCell ref="T11:U11"/>
    <mergeCell ref="H9:H11"/>
    <mergeCell ref="I9:I11"/>
    <mergeCell ref="J9:K11"/>
    <mergeCell ref="L9:L11"/>
    <mergeCell ref="M9:N9"/>
    <mergeCell ref="M10:N10"/>
    <mergeCell ref="M11:N11"/>
    <mergeCell ref="B6:V6"/>
    <mergeCell ref="C8:H8"/>
    <mergeCell ref="J8:O8"/>
    <mergeCell ref="Q8:V8"/>
    <mergeCell ref="B9:B11"/>
    <mergeCell ref="C9:D11"/>
    <mergeCell ref="E9:E11"/>
    <mergeCell ref="F9:G9"/>
    <mergeCell ref="F10:G10"/>
    <mergeCell ref="F11: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4.5703125" customWidth="1"/>
    <col min="4" max="4" width="17.5703125" customWidth="1"/>
    <col min="5" max="5" width="3.85546875" customWidth="1"/>
    <col min="6" max="6" width="22.85546875" customWidth="1"/>
    <col min="7" max="7" width="4.5703125" customWidth="1"/>
    <col min="8" max="8" width="13.5703125" customWidth="1"/>
    <col min="9" max="9" width="3.85546875" customWidth="1"/>
    <col min="10" max="10" width="22.85546875" customWidth="1"/>
    <col min="11" max="11" width="4.5703125" customWidth="1"/>
    <col min="12" max="12" width="13.28515625" customWidth="1"/>
    <col min="13" max="13" width="3.85546875" customWidth="1"/>
    <col min="14" max="14" width="22.85546875" customWidth="1"/>
    <col min="15" max="15" width="4.5703125" customWidth="1"/>
    <col min="16" max="16" width="13.28515625" customWidth="1"/>
    <col min="17" max="17" width="3.85546875" customWidth="1"/>
    <col min="18" max="18" width="22.85546875" customWidth="1"/>
    <col min="19" max="19" width="4.5703125" customWidth="1"/>
    <col min="20" max="20" width="11" customWidth="1"/>
    <col min="21" max="21" width="3.85546875" customWidth="1"/>
    <col min="22" max="22" width="22.85546875" customWidth="1"/>
    <col min="23" max="23" width="4.5703125" customWidth="1"/>
    <col min="24" max="24" width="8.85546875" customWidth="1"/>
    <col min="25" max="25" width="3.85546875" customWidth="1"/>
  </cols>
  <sheetData>
    <row r="1" spans="1:25" ht="15" customHeight="1">
      <c r="A1" s="7" t="s">
        <v>121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3" t="s">
        <v>1212</v>
      </c>
      <c r="B3" s="12" t="s">
        <v>7</v>
      </c>
      <c r="C3" s="12"/>
      <c r="D3" s="12"/>
      <c r="E3" s="12"/>
      <c r="F3" s="12"/>
      <c r="G3" s="12"/>
      <c r="H3" s="12"/>
      <c r="I3" s="12"/>
      <c r="J3" s="12"/>
      <c r="K3" s="12"/>
      <c r="L3" s="12"/>
      <c r="M3" s="12"/>
      <c r="N3" s="12"/>
      <c r="O3" s="12"/>
      <c r="P3" s="12"/>
      <c r="Q3" s="12"/>
      <c r="R3" s="12"/>
      <c r="S3" s="12"/>
      <c r="T3" s="12"/>
      <c r="U3" s="12"/>
      <c r="V3" s="12"/>
      <c r="W3" s="12"/>
      <c r="X3" s="12"/>
      <c r="Y3" s="12"/>
    </row>
    <row r="4" spans="1:25">
      <c r="A4" s="13"/>
      <c r="B4" s="35" t="s">
        <v>1022</v>
      </c>
      <c r="C4" s="35"/>
      <c r="D4" s="35"/>
      <c r="E4" s="35"/>
      <c r="F4" s="35"/>
      <c r="G4" s="35"/>
      <c r="H4" s="35"/>
      <c r="I4" s="35"/>
      <c r="J4" s="35"/>
      <c r="K4" s="35"/>
      <c r="L4" s="35"/>
      <c r="M4" s="35"/>
      <c r="N4" s="35"/>
      <c r="O4" s="35"/>
      <c r="P4" s="35"/>
      <c r="Q4" s="35"/>
      <c r="R4" s="35"/>
      <c r="S4" s="35"/>
      <c r="T4" s="35"/>
      <c r="U4" s="35"/>
      <c r="V4" s="35"/>
      <c r="W4" s="35"/>
      <c r="X4" s="35"/>
      <c r="Y4" s="35"/>
    </row>
    <row r="5" spans="1:25">
      <c r="A5" s="13"/>
      <c r="B5" s="29"/>
      <c r="C5" s="29"/>
      <c r="D5" s="29"/>
      <c r="E5" s="29"/>
      <c r="F5" s="29"/>
      <c r="G5" s="29"/>
      <c r="H5" s="29"/>
      <c r="I5" s="29"/>
      <c r="J5" s="29"/>
      <c r="K5" s="29"/>
      <c r="L5" s="29"/>
      <c r="M5" s="29"/>
      <c r="N5" s="29"/>
      <c r="O5" s="29"/>
      <c r="P5" s="29"/>
      <c r="Q5" s="29"/>
      <c r="R5" s="29"/>
      <c r="S5" s="29"/>
      <c r="T5" s="29"/>
      <c r="U5" s="29"/>
      <c r="V5" s="29"/>
      <c r="W5" s="29"/>
      <c r="X5" s="29"/>
      <c r="Y5" s="29"/>
    </row>
    <row r="6" spans="1:25">
      <c r="A6" s="13"/>
      <c r="B6" s="16"/>
      <c r="C6" s="16"/>
      <c r="D6" s="16"/>
      <c r="E6" s="16"/>
      <c r="F6" s="16"/>
      <c r="G6" s="16"/>
      <c r="H6" s="16"/>
      <c r="I6" s="16"/>
      <c r="J6" s="16"/>
      <c r="K6" s="16"/>
      <c r="L6" s="16"/>
      <c r="M6" s="16"/>
      <c r="N6" s="16"/>
      <c r="O6" s="16"/>
      <c r="P6" s="16"/>
      <c r="Q6" s="16"/>
      <c r="R6" s="16"/>
      <c r="S6" s="16"/>
      <c r="T6" s="16"/>
      <c r="U6" s="16"/>
      <c r="V6" s="16"/>
      <c r="W6" s="16"/>
      <c r="X6" s="16"/>
      <c r="Y6" s="16"/>
    </row>
    <row r="7" spans="1:25">
      <c r="A7" s="13"/>
      <c r="B7" s="143"/>
      <c r="C7" s="143"/>
      <c r="D7" s="143"/>
      <c r="E7" s="143"/>
      <c r="F7" s="35"/>
      <c r="G7" s="143"/>
      <c r="H7" s="143"/>
      <c r="I7" s="143"/>
      <c r="J7" s="35"/>
      <c r="K7" s="143"/>
      <c r="L7" s="143"/>
      <c r="M7" s="143"/>
      <c r="N7" s="35"/>
      <c r="O7" s="33" t="s">
        <v>1023</v>
      </c>
      <c r="P7" s="33"/>
      <c r="Q7" s="33"/>
      <c r="R7" s="33"/>
      <c r="S7" s="33"/>
      <c r="T7" s="33"/>
      <c r="U7" s="33"/>
      <c r="V7" s="33"/>
      <c r="W7" s="33"/>
      <c r="X7" s="33"/>
      <c r="Y7" s="33"/>
    </row>
    <row r="8" spans="1:25">
      <c r="A8" s="13"/>
      <c r="B8" s="143"/>
      <c r="C8" s="143"/>
      <c r="D8" s="143"/>
      <c r="E8" s="143"/>
      <c r="F8" s="35"/>
      <c r="G8" s="143"/>
      <c r="H8" s="143"/>
      <c r="I8" s="143"/>
      <c r="J8" s="35"/>
      <c r="K8" s="143"/>
      <c r="L8" s="143"/>
      <c r="M8" s="143"/>
      <c r="N8" s="35"/>
      <c r="O8" s="33" t="s">
        <v>1024</v>
      </c>
      <c r="P8" s="33"/>
      <c r="Q8" s="33"/>
      <c r="R8" s="33"/>
      <c r="S8" s="33"/>
      <c r="T8" s="33"/>
      <c r="U8" s="33"/>
      <c r="V8" s="33"/>
      <c r="W8" s="33"/>
      <c r="X8" s="33"/>
      <c r="Y8" s="33"/>
    </row>
    <row r="9" spans="1:25" ht="15.75" thickBot="1">
      <c r="A9" s="13"/>
      <c r="B9" s="143"/>
      <c r="C9" s="143"/>
      <c r="D9" s="143"/>
      <c r="E9" s="143"/>
      <c r="F9" s="35"/>
      <c r="G9" s="143"/>
      <c r="H9" s="143"/>
      <c r="I9" s="143"/>
      <c r="J9" s="35"/>
      <c r="K9" s="143"/>
      <c r="L9" s="143"/>
      <c r="M9" s="143"/>
      <c r="N9" s="35"/>
      <c r="O9" s="30" t="s">
        <v>1025</v>
      </c>
      <c r="P9" s="30"/>
      <c r="Q9" s="30"/>
      <c r="R9" s="30"/>
      <c r="S9" s="30"/>
      <c r="T9" s="30"/>
      <c r="U9" s="30"/>
      <c r="V9" s="30"/>
      <c r="W9" s="30"/>
      <c r="X9" s="30"/>
      <c r="Y9" s="30"/>
    </row>
    <row r="10" spans="1:25">
      <c r="A10" s="13"/>
      <c r="B10" s="397" t="s">
        <v>198</v>
      </c>
      <c r="C10" s="149" t="s">
        <v>1026</v>
      </c>
      <c r="D10" s="149"/>
      <c r="E10" s="35"/>
      <c r="F10" s="35"/>
      <c r="G10" s="149" t="s">
        <v>1031</v>
      </c>
      <c r="H10" s="149"/>
      <c r="I10" s="35"/>
      <c r="J10" s="35"/>
      <c r="K10" s="149" t="s">
        <v>1034</v>
      </c>
      <c r="L10" s="149"/>
      <c r="M10" s="35"/>
      <c r="N10" s="35"/>
      <c r="O10" s="167" t="s">
        <v>1035</v>
      </c>
      <c r="P10" s="167"/>
      <c r="Q10" s="36"/>
      <c r="R10" s="36"/>
      <c r="S10" s="167" t="s">
        <v>331</v>
      </c>
      <c r="T10" s="167"/>
      <c r="U10" s="36"/>
      <c r="V10" s="36"/>
      <c r="W10" s="167" t="s">
        <v>1042</v>
      </c>
      <c r="X10" s="167"/>
      <c r="Y10" s="36"/>
    </row>
    <row r="11" spans="1:25">
      <c r="A11" s="13"/>
      <c r="B11" s="397"/>
      <c r="C11" s="149" t="s">
        <v>1027</v>
      </c>
      <c r="D11" s="149"/>
      <c r="E11" s="35"/>
      <c r="F11" s="35"/>
      <c r="G11" s="149" t="s">
        <v>1032</v>
      </c>
      <c r="H11" s="149"/>
      <c r="I11" s="35"/>
      <c r="J11" s="35"/>
      <c r="K11" s="149" t="s">
        <v>1027</v>
      </c>
      <c r="L11" s="149"/>
      <c r="M11" s="35"/>
      <c r="N11" s="35"/>
      <c r="O11" s="149" t="s">
        <v>1036</v>
      </c>
      <c r="P11" s="149"/>
      <c r="Q11" s="35"/>
      <c r="R11" s="35"/>
      <c r="S11" s="149" t="s">
        <v>1036</v>
      </c>
      <c r="T11" s="149"/>
      <c r="U11" s="35"/>
      <c r="V11" s="35"/>
      <c r="W11" s="149" t="s">
        <v>1043</v>
      </c>
      <c r="X11" s="149"/>
      <c r="Y11" s="35"/>
    </row>
    <row r="12" spans="1:25">
      <c r="A12" s="13"/>
      <c r="B12" s="397"/>
      <c r="C12" s="149" t="s">
        <v>1028</v>
      </c>
      <c r="D12" s="149"/>
      <c r="E12" s="35"/>
      <c r="F12" s="35"/>
      <c r="G12" s="149" t="s">
        <v>1033</v>
      </c>
      <c r="H12" s="149"/>
      <c r="I12" s="35"/>
      <c r="J12" s="35"/>
      <c r="K12" s="149" t="s">
        <v>1028</v>
      </c>
      <c r="L12" s="149"/>
      <c r="M12" s="35"/>
      <c r="N12" s="35"/>
      <c r="O12" s="149" t="s">
        <v>1037</v>
      </c>
      <c r="P12" s="149"/>
      <c r="Q12" s="35"/>
      <c r="R12" s="35"/>
      <c r="S12" s="149" t="s">
        <v>1039</v>
      </c>
      <c r="T12" s="149"/>
      <c r="U12" s="35"/>
      <c r="V12" s="35"/>
      <c r="W12" s="149" t="s">
        <v>1044</v>
      </c>
      <c r="X12" s="149"/>
      <c r="Y12" s="35"/>
    </row>
    <row r="13" spans="1:25">
      <c r="A13" s="13"/>
      <c r="B13" s="397"/>
      <c r="C13" s="149" t="s">
        <v>1029</v>
      </c>
      <c r="D13" s="149"/>
      <c r="E13" s="35"/>
      <c r="F13" s="35"/>
      <c r="G13" s="12"/>
      <c r="H13" s="12"/>
      <c r="I13" s="35"/>
      <c r="J13" s="35"/>
      <c r="K13" s="149" t="s">
        <v>1029</v>
      </c>
      <c r="L13" s="149"/>
      <c r="M13" s="35"/>
      <c r="N13" s="35"/>
      <c r="O13" s="149" t="s">
        <v>1038</v>
      </c>
      <c r="P13" s="149"/>
      <c r="Q13" s="35"/>
      <c r="R13" s="35"/>
      <c r="S13" s="149" t="s">
        <v>1040</v>
      </c>
      <c r="T13" s="149"/>
      <c r="U13" s="35"/>
      <c r="V13" s="35"/>
      <c r="W13" s="149" t="s">
        <v>1045</v>
      </c>
      <c r="X13" s="149"/>
      <c r="Y13" s="35"/>
    </row>
    <row r="14" spans="1:25" ht="15.75" thickBot="1">
      <c r="A14" s="13"/>
      <c r="B14" s="398"/>
      <c r="C14" s="150" t="s">
        <v>1030</v>
      </c>
      <c r="D14" s="150"/>
      <c r="E14" s="37"/>
      <c r="F14" s="37"/>
      <c r="G14" s="140"/>
      <c r="H14" s="140"/>
      <c r="I14" s="37"/>
      <c r="J14" s="37"/>
      <c r="K14" s="150" t="s">
        <v>1030</v>
      </c>
      <c r="L14" s="150"/>
      <c r="M14" s="37"/>
      <c r="N14" s="37"/>
      <c r="O14" s="140"/>
      <c r="P14" s="140"/>
      <c r="Q14" s="37"/>
      <c r="R14" s="37"/>
      <c r="S14" s="150" t="s">
        <v>1041</v>
      </c>
      <c r="T14" s="150"/>
      <c r="U14" s="37"/>
      <c r="V14" s="37"/>
      <c r="W14" s="140"/>
      <c r="X14" s="140"/>
      <c r="Y14" s="37"/>
    </row>
    <row r="15" spans="1:25">
      <c r="A15" s="13"/>
      <c r="B15" s="399" t="s">
        <v>532</v>
      </c>
      <c r="C15" s="399" t="s">
        <v>211</v>
      </c>
      <c r="D15" s="402">
        <v>1340</v>
      </c>
      <c r="E15" s="39"/>
      <c r="F15" s="39"/>
      <c r="G15" s="399" t="s">
        <v>211</v>
      </c>
      <c r="H15" s="404" t="s">
        <v>1046</v>
      </c>
      <c r="I15" s="399" t="s">
        <v>238</v>
      </c>
      <c r="J15" s="39"/>
      <c r="K15" s="399" t="s">
        <v>211</v>
      </c>
      <c r="L15" s="404">
        <v>871</v>
      </c>
      <c r="M15" s="39"/>
      <c r="N15" s="39"/>
      <c r="O15" s="399" t="s">
        <v>211</v>
      </c>
      <c r="P15" s="404">
        <v>862.7</v>
      </c>
      <c r="Q15" s="39"/>
      <c r="R15" s="39"/>
      <c r="S15" s="399" t="s">
        <v>211</v>
      </c>
      <c r="T15" s="404">
        <v>6.1</v>
      </c>
      <c r="U15" s="39"/>
      <c r="V15" s="39"/>
      <c r="W15" s="399" t="s">
        <v>211</v>
      </c>
      <c r="X15" s="404">
        <v>2.2000000000000002</v>
      </c>
      <c r="Y15" s="39"/>
    </row>
    <row r="16" spans="1:25" ht="15.75" thickBot="1">
      <c r="A16" s="13"/>
      <c r="B16" s="400"/>
      <c r="C16" s="401"/>
      <c r="D16" s="403"/>
      <c r="E16" s="117"/>
      <c r="F16" s="117"/>
      <c r="G16" s="401"/>
      <c r="H16" s="405"/>
      <c r="I16" s="401"/>
      <c r="J16" s="117"/>
      <c r="K16" s="401"/>
      <c r="L16" s="405"/>
      <c r="M16" s="117"/>
      <c r="N16" s="117"/>
      <c r="O16" s="401"/>
      <c r="P16" s="405"/>
      <c r="Q16" s="117"/>
      <c r="R16" s="117"/>
      <c r="S16" s="401"/>
      <c r="T16" s="405"/>
      <c r="U16" s="117"/>
      <c r="V16" s="117"/>
      <c r="W16" s="401"/>
      <c r="X16" s="405"/>
      <c r="Y16" s="117"/>
    </row>
    <row r="17" spans="1:25" ht="24" thickTop="1">
      <c r="A17" s="13"/>
      <c r="B17" s="132" t="s">
        <v>1047</v>
      </c>
      <c r="C17" s="159"/>
      <c r="D17" s="159"/>
      <c r="E17" s="159"/>
      <c r="F17" s="15"/>
      <c r="G17" s="159"/>
      <c r="H17" s="159"/>
      <c r="I17" s="159"/>
      <c r="J17" s="15"/>
      <c r="K17" s="159"/>
      <c r="L17" s="159"/>
      <c r="M17" s="159"/>
      <c r="N17" s="15"/>
      <c r="O17" s="159"/>
      <c r="P17" s="159"/>
      <c r="Q17" s="159"/>
      <c r="R17" s="15"/>
      <c r="S17" s="159"/>
      <c r="T17" s="159"/>
      <c r="U17" s="159"/>
      <c r="V17" s="15"/>
      <c r="W17" s="159"/>
      <c r="X17" s="159"/>
      <c r="Y17" s="159"/>
    </row>
    <row r="18" spans="1:25">
      <c r="A18" s="13"/>
      <c r="B18" s="406" t="s">
        <v>1048</v>
      </c>
      <c r="C18" s="147">
        <v>368.2</v>
      </c>
      <c r="D18" s="147"/>
      <c r="E18" s="38"/>
      <c r="F18" s="38"/>
      <c r="G18" s="147" t="s">
        <v>1049</v>
      </c>
      <c r="H18" s="147"/>
      <c r="I18" s="160" t="s">
        <v>238</v>
      </c>
      <c r="J18" s="38"/>
      <c r="K18" s="147">
        <v>239.3</v>
      </c>
      <c r="L18" s="147"/>
      <c r="M18" s="38"/>
      <c r="N18" s="38"/>
      <c r="O18" s="147">
        <v>239.3</v>
      </c>
      <c r="P18" s="147"/>
      <c r="Q18" s="38"/>
      <c r="R18" s="38"/>
      <c r="S18" s="147">
        <v>0</v>
      </c>
      <c r="T18" s="147"/>
      <c r="U18" s="38"/>
      <c r="V18" s="38"/>
      <c r="W18" s="147">
        <v>0</v>
      </c>
      <c r="X18" s="147"/>
      <c r="Y18" s="38"/>
    </row>
    <row r="19" spans="1:25">
      <c r="A19" s="13"/>
      <c r="B19" s="406"/>
      <c r="C19" s="147"/>
      <c r="D19" s="147"/>
      <c r="E19" s="38"/>
      <c r="F19" s="38"/>
      <c r="G19" s="147"/>
      <c r="H19" s="147"/>
      <c r="I19" s="160"/>
      <c r="J19" s="38"/>
      <c r="K19" s="147"/>
      <c r="L19" s="147"/>
      <c r="M19" s="38"/>
      <c r="N19" s="38"/>
      <c r="O19" s="147"/>
      <c r="P19" s="147"/>
      <c r="Q19" s="38"/>
      <c r="R19" s="38"/>
      <c r="S19" s="147"/>
      <c r="T19" s="147"/>
      <c r="U19" s="38"/>
      <c r="V19" s="38"/>
      <c r="W19" s="147"/>
      <c r="X19" s="147"/>
      <c r="Y19" s="38"/>
    </row>
    <row r="20" spans="1:25">
      <c r="A20" s="13"/>
      <c r="B20" s="407" t="s">
        <v>62</v>
      </c>
      <c r="C20" s="149">
        <v>0.4</v>
      </c>
      <c r="D20" s="149"/>
      <c r="E20" s="35"/>
      <c r="F20" s="35"/>
      <c r="G20" s="149" t="s">
        <v>240</v>
      </c>
      <c r="H20" s="149"/>
      <c r="I20" s="143" t="s">
        <v>238</v>
      </c>
      <c r="J20" s="35"/>
      <c r="K20" s="149">
        <v>0.3</v>
      </c>
      <c r="L20" s="149"/>
      <c r="M20" s="35"/>
      <c r="N20" s="35"/>
      <c r="O20" s="149">
        <v>0.3</v>
      </c>
      <c r="P20" s="149"/>
      <c r="Q20" s="35"/>
      <c r="R20" s="35"/>
      <c r="S20" s="149">
        <v>0</v>
      </c>
      <c r="T20" s="149"/>
      <c r="U20" s="35"/>
      <c r="V20" s="35"/>
      <c r="W20" s="149">
        <v>0</v>
      </c>
      <c r="X20" s="149"/>
      <c r="Y20" s="35"/>
    </row>
    <row r="21" spans="1:25">
      <c r="A21" s="13"/>
      <c r="B21" s="407"/>
      <c r="C21" s="149"/>
      <c r="D21" s="149"/>
      <c r="E21" s="35"/>
      <c r="F21" s="35"/>
      <c r="G21" s="149"/>
      <c r="H21" s="149"/>
      <c r="I21" s="143"/>
      <c r="J21" s="35"/>
      <c r="K21" s="149"/>
      <c r="L21" s="149"/>
      <c r="M21" s="35"/>
      <c r="N21" s="35"/>
      <c r="O21" s="149"/>
      <c r="P21" s="149"/>
      <c r="Q21" s="35"/>
      <c r="R21" s="35"/>
      <c r="S21" s="149"/>
      <c r="T21" s="149"/>
      <c r="U21" s="35"/>
      <c r="V21" s="35"/>
      <c r="W21" s="149"/>
      <c r="X21" s="149"/>
      <c r="Y21" s="35"/>
    </row>
    <row r="22" spans="1:25">
      <c r="A22" s="13"/>
      <c r="B22" s="406" t="s">
        <v>1050</v>
      </c>
      <c r="C22" s="147">
        <v>0</v>
      </c>
      <c r="D22" s="147"/>
      <c r="E22" s="38"/>
      <c r="F22" s="38"/>
      <c r="G22" s="147">
        <v>0</v>
      </c>
      <c r="H22" s="147"/>
      <c r="I22" s="38"/>
      <c r="J22" s="38"/>
      <c r="K22" s="147">
        <v>0</v>
      </c>
      <c r="L22" s="147"/>
      <c r="M22" s="38"/>
      <c r="N22" s="38"/>
      <c r="O22" s="147">
        <v>0</v>
      </c>
      <c r="P22" s="147"/>
      <c r="Q22" s="38"/>
      <c r="R22" s="38"/>
      <c r="S22" s="147">
        <v>0</v>
      </c>
      <c r="T22" s="147"/>
      <c r="U22" s="38"/>
      <c r="V22" s="38"/>
      <c r="W22" s="147">
        <v>0</v>
      </c>
      <c r="X22" s="147"/>
      <c r="Y22" s="38"/>
    </row>
    <row r="23" spans="1:25">
      <c r="A23" s="13"/>
      <c r="B23" s="406"/>
      <c r="C23" s="147"/>
      <c r="D23" s="147"/>
      <c r="E23" s="38"/>
      <c r="F23" s="38"/>
      <c r="G23" s="147"/>
      <c r="H23" s="147"/>
      <c r="I23" s="38"/>
      <c r="J23" s="38"/>
      <c r="K23" s="147"/>
      <c r="L23" s="147"/>
      <c r="M23" s="38"/>
      <c r="N23" s="38"/>
      <c r="O23" s="147"/>
      <c r="P23" s="147"/>
      <c r="Q23" s="38"/>
      <c r="R23" s="38"/>
      <c r="S23" s="147"/>
      <c r="T23" s="147"/>
      <c r="U23" s="38"/>
      <c r="V23" s="38"/>
      <c r="W23" s="147"/>
      <c r="X23" s="147"/>
      <c r="Y23" s="38"/>
    </row>
    <row r="24" spans="1:25">
      <c r="A24" s="13"/>
      <c r="B24" s="407" t="s">
        <v>66</v>
      </c>
      <c r="C24" s="149" t="s">
        <v>1051</v>
      </c>
      <c r="D24" s="149"/>
      <c r="E24" s="143" t="s">
        <v>238</v>
      </c>
      <c r="F24" s="35"/>
      <c r="G24" s="149">
        <v>0.9</v>
      </c>
      <c r="H24" s="149"/>
      <c r="I24" s="35"/>
      <c r="J24" s="35"/>
      <c r="K24" s="149" t="s">
        <v>575</v>
      </c>
      <c r="L24" s="149"/>
      <c r="M24" s="143" t="s">
        <v>238</v>
      </c>
      <c r="N24" s="35"/>
      <c r="O24" s="149">
        <v>0</v>
      </c>
      <c r="P24" s="149"/>
      <c r="Q24" s="35"/>
      <c r="R24" s="35"/>
      <c r="S24" s="149">
        <v>0</v>
      </c>
      <c r="T24" s="149"/>
      <c r="U24" s="35"/>
      <c r="V24" s="35"/>
      <c r="W24" s="149" t="s">
        <v>575</v>
      </c>
      <c r="X24" s="149"/>
      <c r="Y24" s="143" t="s">
        <v>238</v>
      </c>
    </row>
    <row r="25" spans="1:25" ht="15.75" thickBot="1">
      <c r="A25" s="13"/>
      <c r="B25" s="408"/>
      <c r="C25" s="150"/>
      <c r="D25" s="150"/>
      <c r="E25" s="267"/>
      <c r="F25" s="37"/>
      <c r="G25" s="150"/>
      <c r="H25" s="150"/>
      <c r="I25" s="37"/>
      <c r="J25" s="37"/>
      <c r="K25" s="150"/>
      <c r="L25" s="150"/>
      <c r="M25" s="267"/>
      <c r="N25" s="37"/>
      <c r="O25" s="150"/>
      <c r="P25" s="150"/>
      <c r="Q25" s="37"/>
      <c r="R25" s="37"/>
      <c r="S25" s="150"/>
      <c r="T25" s="150"/>
      <c r="U25" s="37"/>
      <c r="V25" s="37"/>
      <c r="W25" s="150"/>
      <c r="X25" s="150"/>
      <c r="Y25" s="267"/>
    </row>
    <row r="26" spans="1:25">
      <c r="A26" s="13"/>
      <c r="B26" s="409" t="s">
        <v>1052</v>
      </c>
      <c r="C26" s="155">
        <v>366.1</v>
      </c>
      <c r="D26" s="155"/>
      <c r="E26" s="39"/>
      <c r="F26" s="39"/>
      <c r="G26" s="155" t="s">
        <v>1053</v>
      </c>
      <c r="H26" s="155"/>
      <c r="I26" s="153" t="s">
        <v>238</v>
      </c>
      <c r="J26" s="39"/>
      <c r="K26" s="155">
        <v>238</v>
      </c>
      <c r="L26" s="155"/>
      <c r="M26" s="39"/>
      <c r="N26" s="39"/>
      <c r="O26" s="155">
        <v>239.6</v>
      </c>
      <c r="P26" s="155"/>
      <c r="Q26" s="39"/>
      <c r="R26" s="39"/>
      <c r="S26" s="155">
        <v>0</v>
      </c>
      <c r="T26" s="155"/>
      <c r="U26" s="39"/>
      <c r="V26" s="39"/>
      <c r="W26" s="155" t="s">
        <v>575</v>
      </c>
      <c r="X26" s="155"/>
      <c r="Y26" s="153" t="s">
        <v>238</v>
      </c>
    </row>
    <row r="27" spans="1:25" ht="15.75" thickBot="1">
      <c r="A27" s="13"/>
      <c r="B27" s="161"/>
      <c r="C27" s="162"/>
      <c r="D27" s="162"/>
      <c r="E27" s="54"/>
      <c r="F27" s="54"/>
      <c r="G27" s="162"/>
      <c r="H27" s="162"/>
      <c r="I27" s="273"/>
      <c r="J27" s="54"/>
      <c r="K27" s="162"/>
      <c r="L27" s="162"/>
      <c r="M27" s="54"/>
      <c r="N27" s="54"/>
      <c r="O27" s="162"/>
      <c r="P27" s="162"/>
      <c r="Q27" s="54"/>
      <c r="R27" s="54"/>
      <c r="S27" s="162"/>
      <c r="T27" s="162"/>
      <c r="U27" s="54"/>
      <c r="V27" s="54"/>
      <c r="W27" s="162"/>
      <c r="X27" s="162"/>
      <c r="Y27" s="273"/>
    </row>
    <row r="28" spans="1:25" ht="34.5">
      <c r="A28" s="13"/>
      <c r="B28" s="132" t="s">
        <v>1054</v>
      </c>
      <c r="C28" s="36"/>
      <c r="D28" s="36"/>
      <c r="E28" s="36"/>
      <c r="F28" s="15"/>
      <c r="G28" s="36"/>
      <c r="H28" s="36"/>
      <c r="I28" s="36"/>
      <c r="J28" s="15"/>
      <c r="K28" s="36"/>
      <c r="L28" s="36"/>
      <c r="M28" s="36"/>
      <c r="N28" s="15"/>
      <c r="O28" s="36"/>
      <c r="P28" s="36"/>
      <c r="Q28" s="36"/>
      <c r="R28" s="15"/>
      <c r="S28" s="36"/>
      <c r="T28" s="36"/>
      <c r="U28" s="36"/>
      <c r="V28" s="15"/>
      <c r="W28" s="36"/>
      <c r="X28" s="36"/>
      <c r="Y28" s="36"/>
    </row>
    <row r="29" spans="1:25">
      <c r="A29" s="13"/>
      <c r="B29" s="406" t="s">
        <v>42</v>
      </c>
      <c r="C29" s="147" t="s">
        <v>1055</v>
      </c>
      <c r="D29" s="147"/>
      <c r="E29" s="160" t="s">
        <v>238</v>
      </c>
      <c r="F29" s="38"/>
      <c r="G29" s="147">
        <v>2</v>
      </c>
      <c r="H29" s="147"/>
      <c r="I29" s="38"/>
      <c r="J29" s="38"/>
      <c r="K29" s="147" t="s">
        <v>559</v>
      </c>
      <c r="L29" s="147"/>
      <c r="M29" s="160" t="s">
        <v>238</v>
      </c>
      <c r="N29" s="38"/>
      <c r="O29" s="147" t="s">
        <v>559</v>
      </c>
      <c r="P29" s="147"/>
      <c r="Q29" s="160" t="s">
        <v>238</v>
      </c>
      <c r="R29" s="38"/>
      <c r="S29" s="147">
        <v>0</v>
      </c>
      <c r="T29" s="147"/>
      <c r="U29" s="38"/>
      <c r="V29" s="38"/>
      <c r="W29" s="147">
        <v>0</v>
      </c>
      <c r="X29" s="147"/>
      <c r="Y29" s="38"/>
    </row>
    <row r="30" spans="1:25">
      <c r="A30" s="13"/>
      <c r="B30" s="406"/>
      <c r="C30" s="147"/>
      <c r="D30" s="147"/>
      <c r="E30" s="160"/>
      <c r="F30" s="38"/>
      <c r="G30" s="147"/>
      <c r="H30" s="147"/>
      <c r="I30" s="38"/>
      <c r="J30" s="38"/>
      <c r="K30" s="147"/>
      <c r="L30" s="147"/>
      <c r="M30" s="160"/>
      <c r="N30" s="38"/>
      <c r="O30" s="147"/>
      <c r="P30" s="147"/>
      <c r="Q30" s="160"/>
      <c r="R30" s="38"/>
      <c r="S30" s="147"/>
      <c r="T30" s="147"/>
      <c r="U30" s="38"/>
      <c r="V30" s="38"/>
      <c r="W30" s="147"/>
      <c r="X30" s="147"/>
      <c r="Y30" s="38"/>
    </row>
    <row r="31" spans="1:25">
      <c r="A31" s="13"/>
      <c r="B31" s="407" t="s">
        <v>1056</v>
      </c>
      <c r="C31" s="149">
        <v>245.5</v>
      </c>
      <c r="D31" s="149"/>
      <c r="E31" s="35"/>
      <c r="F31" s="35"/>
      <c r="G31" s="149" t="s">
        <v>1057</v>
      </c>
      <c r="H31" s="149"/>
      <c r="I31" s="143" t="s">
        <v>238</v>
      </c>
      <c r="J31" s="35"/>
      <c r="K31" s="149">
        <v>159.5</v>
      </c>
      <c r="L31" s="149"/>
      <c r="M31" s="35"/>
      <c r="N31" s="35"/>
      <c r="O31" s="149">
        <v>159</v>
      </c>
      <c r="P31" s="149"/>
      <c r="Q31" s="35"/>
      <c r="R31" s="35"/>
      <c r="S31" s="149">
        <v>0.5</v>
      </c>
      <c r="T31" s="149"/>
      <c r="U31" s="35"/>
      <c r="V31" s="35"/>
      <c r="W31" s="149">
        <v>0</v>
      </c>
      <c r="X31" s="149"/>
      <c r="Y31" s="35"/>
    </row>
    <row r="32" spans="1:25">
      <c r="A32" s="13"/>
      <c r="B32" s="407"/>
      <c r="C32" s="149"/>
      <c r="D32" s="149"/>
      <c r="E32" s="35"/>
      <c r="F32" s="35"/>
      <c r="G32" s="149"/>
      <c r="H32" s="149"/>
      <c r="I32" s="143"/>
      <c r="J32" s="35"/>
      <c r="K32" s="149"/>
      <c r="L32" s="149"/>
      <c r="M32" s="35"/>
      <c r="N32" s="35"/>
      <c r="O32" s="149"/>
      <c r="P32" s="149"/>
      <c r="Q32" s="35"/>
      <c r="R32" s="35"/>
      <c r="S32" s="149"/>
      <c r="T32" s="149"/>
      <c r="U32" s="35"/>
      <c r="V32" s="35"/>
      <c r="W32" s="149"/>
      <c r="X32" s="149"/>
      <c r="Y32" s="35"/>
    </row>
    <row r="33" spans="1:25">
      <c r="A33" s="13"/>
      <c r="B33" s="406" t="s">
        <v>1058</v>
      </c>
      <c r="C33" s="147">
        <v>2.2000000000000002</v>
      </c>
      <c r="D33" s="147"/>
      <c r="E33" s="38"/>
      <c r="F33" s="38"/>
      <c r="G33" s="147" t="s">
        <v>1059</v>
      </c>
      <c r="H33" s="147"/>
      <c r="I33" s="160" t="s">
        <v>238</v>
      </c>
      <c r="J33" s="38"/>
      <c r="K33" s="147">
        <v>1.5</v>
      </c>
      <c r="L33" s="147"/>
      <c r="M33" s="38"/>
      <c r="N33" s="38"/>
      <c r="O33" s="147">
        <v>0</v>
      </c>
      <c r="P33" s="147"/>
      <c r="Q33" s="38"/>
      <c r="R33" s="38"/>
      <c r="S33" s="147">
        <v>1.5</v>
      </c>
      <c r="T33" s="147"/>
      <c r="U33" s="38"/>
      <c r="V33" s="38"/>
      <c r="W33" s="147">
        <v>0</v>
      </c>
      <c r="X33" s="147"/>
      <c r="Y33" s="38"/>
    </row>
    <row r="34" spans="1:25" ht="15.75" thickBot="1">
      <c r="A34" s="13"/>
      <c r="B34" s="410"/>
      <c r="C34" s="162"/>
      <c r="D34" s="162"/>
      <c r="E34" s="54"/>
      <c r="F34" s="54"/>
      <c r="G34" s="162"/>
      <c r="H34" s="162"/>
      <c r="I34" s="273"/>
      <c r="J34" s="54"/>
      <c r="K34" s="162"/>
      <c r="L34" s="162"/>
      <c r="M34" s="54"/>
      <c r="N34" s="54"/>
      <c r="O34" s="162"/>
      <c r="P34" s="162"/>
      <c r="Q34" s="54"/>
      <c r="R34" s="54"/>
      <c r="S34" s="162"/>
      <c r="T34" s="162"/>
      <c r="U34" s="54"/>
      <c r="V34" s="54"/>
      <c r="W34" s="162"/>
      <c r="X34" s="162"/>
      <c r="Y34" s="54"/>
    </row>
    <row r="35" spans="1:25">
      <c r="A35" s="13"/>
      <c r="B35" s="411" t="s">
        <v>1060</v>
      </c>
      <c r="C35" s="167">
        <v>242</v>
      </c>
      <c r="D35" s="167"/>
      <c r="E35" s="36"/>
      <c r="F35" s="36"/>
      <c r="G35" s="167" t="s">
        <v>1061</v>
      </c>
      <c r="H35" s="167"/>
      <c r="I35" s="165" t="s">
        <v>238</v>
      </c>
      <c r="J35" s="36"/>
      <c r="K35" s="167">
        <v>157.30000000000001</v>
      </c>
      <c r="L35" s="167"/>
      <c r="M35" s="36"/>
      <c r="N35" s="36"/>
      <c r="O35" s="167">
        <v>155.30000000000001</v>
      </c>
      <c r="P35" s="167"/>
      <c r="Q35" s="36"/>
      <c r="R35" s="36"/>
      <c r="S35" s="167">
        <v>2</v>
      </c>
      <c r="T35" s="167"/>
      <c r="U35" s="36"/>
      <c r="V35" s="36"/>
      <c r="W35" s="167">
        <v>0</v>
      </c>
      <c r="X35" s="167"/>
      <c r="Y35" s="36"/>
    </row>
    <row r="36" spans="1:25" ht="15.75" thickBot="1">
      <c r="A36" s="13"/>
      <c r="B36" s="148"/>
      <c r="C36" s="150"/>
      <c r="D36" s="150"/>
      <c r="E36" s="37"/>
      <c r="F36" s="37"/>
      <c r="G36" s="150"/>
      <c r="H36" s="150"/>
      <c r="I36" s="267"/>
      <c r="J36" s="37"/>
      <c r="K36" s="150"/>
      <c r="L36" s="150"/>
      <c r="M36" s="37"/>
      <c r="N36" s="37"/>
      <c r="O36" s="150"/>
      <c r="P36" s="150"/>
      <c r="Q36" s="37"/>
      <c r="R36" s="37"/>
      <c r="S36" s="150"/>
      <c r="T36" s="150"/>
      <c r="U36" s="37"/>
      <c r="V36" s="37"/>
      <c r="W36" s="150"/>
      <c r="X36" s="150"/>
      <c r="Y36" s="37"/>
    </row>
    <row r="37" spans="1:25">
      <c r="A37" s="13"/>
      <c r="B37" s="153" t="s">
        <v>1062</v>
      </c>
      <c r="C37" s="155">
        <v>124.1</v>
      </c>
      <c r="D37" s="155"/>
      <c r="E37" s="39"/>
      <c r="F37" s="39"/>
      <c r="G37" s="155" t="s">
        <v>1063</v>
      </c>
      <c r="H37" s="155"/>
      <c r="I37" s="153" t="s">
        <v>238</v>
      </c>
      <c r="J37" s="39"/>
      <c r="K37" s="155">
        <v>80.7</v>
      </c>
      <c r="L37" s="155"/>
      <c r="M37" s="39"/>
      <c r="N37" s="39"/>
      <c r="O37" s="155">
        <v>84.3</v>
      </c>
      <c r="P37" s="155"/>
      <c r="Q37" s="39"/>
      <c r="R37" s="39"/>
      <c r="S37" s="155" t="s">
        <v>1064</v>
      </c>
      <c r="T37" s="155"/>
      <c r="U37" s="153" t="s">
        <v>238</v>
      </c>
      <c r="V37" s="39"/>
      <c r="W37" s="155" t="s">
        <v>575</v>
      </c>
      <c r="X37" s="155"/>
      <c r="Y37" s="153" t="s">
        <v>238</v>
      </c>
    </row>
    <row r="38" spans="1:25" ht="15.75" thickBot="1">
      <c r="A38" s="13"/>
      <c r="B38" s="273"/>
      <c r="C38" s="162"/>
      <c r="D38" s="162"/>
      <c r="E38" s="54"/>
      <c r="F38" s="54"/>
      <c r="G38" s="162"/>
      <c r="H38" s="162"/>
      <c r="I38" s="273"/>
      <c r="J38" s="54"/>
      <c r="K38" s="162"/>
      <c r="L38" s="162"/>
      <c r="M38" s="54"/>
      <c r="N38" s="54"/>
      <c r="O38" s="162"/>
      <c r="P38" s="162"/>
      <c r="Q38" s="54"/>
      <c r="R38" s="54"/>
      <c r="S38" s="162"/>
      <c r="T38" s="162"/>
      <c r="U38" s="273"/>
      <c r="V38" s="54"/>
      <c r="W38" s="162"/>
      <c r="X38" s="162"/>
      <c r="Y38" s="273"/>
    </row>
    <row r="39" spans="1:25">
      <c r="A39" s="13"/>
      <c r="B39" s="412" t="s">
        <v>541</v>
      </c>
      <c r="C39" s="412" t="s">
        <v>211</v>
      </c>
      <c r="D39" s="414">
        <v>1464.1</v>
      </c>
      <c r="E39" s="36"/>
      <c r="F39" s="36"/>
      <c r="G39" s="412" t="s">
        <v>211</v>
      </c>
      <c r="H39" s="204" t="s">
        <v>1065</v>
      </c>
      <c r="I39" s="412" t="s">
        <v>238</v>
      </c>
      <c r="J39" s="36"/>
      <c r="K39" s="412" t="s">
        <v>211</v>
      </c>
      <c r="L39" s="204">
        <v>951.7</v>
      </c>
      <c r="M39" s="36"/>
      <c r="N39" s="36"/>
      <c r="O39" s="412" t="s">
        <v>211</v>
      </c>
      <c r="P39" s="204">
        <v>947</v>
      </c>
      <c r="Q39" s="36"/>
      <c r="R39" s="36"/>
      <c r="S39" s="412" t="s">
        <v>211</v>
      </c>
      <c r="T39" s="204">
        <v>4.0999999999999996</v>
      </c>
      <c r="U39" s="36"/>
      <c r="V39" s="36"/>
      <c r="W39" s="412" t="s">
        <v>211</v>
      </c>
      <c r="X39" s="204">
        <v>0.6</v>
      </c>
      <c r="Y39" s="36"/>
    </row>
    <row r="40" spans="1:25" ht="15.75" thickBot="1">
      <c r="A40" s="13"/>
      <c r="B40" s="32"/>
      <c r="C40" s="413"/>
      <c r="D40" s="415"/>
      <c r="E40" s="67"/>
      <c r="F40" s="67"/>
      <c r="G40" s="413"/>
      <c r="H40" s="416"/>
      <c r="I40" s="413"/>
      <c r="J40" s="67"/>
      <c r="K40" s="413"/>
      <c r="L40" s="416"/>
      <c r="M40" s="67"/>
      <c r="N40" s="67"/>
      <c r="O40" s="413"/>
      <c r="P40" s="416"/>
      <c r="Q40" s="67"/>
      <c r="R40" s="67"/>
      <c r="S40" s="413"/>
      <c r="T40" s="416"/>
      <c r="U40" s="67"/>
      <c r="V40" s="67"/>
      <c r="W40" s="413"/>
      <c r="X40" s="416"/>
      <c r="Y40" s="67"/>
    </row>
    <row r="41" spans="1:25">
      <c r="A41" s="13"/>
      <c r="B41" s="70"/>
      <c r="C41" s="70"/>
      <c r="D41" s="70"/>
      <c r="E41" s="70"/>
      <c r="F41" s="70"/>
      <c r="G41" s="70"/>
      <c r="H41" s="70"/>
      <c r="I41" s="70"/>
      <c r="J41" s="70"/>
      <c r="K41" s="70"/>
      <c r="L41" s="70"/>
      <c r="M41" s="70"/>
      <c r="N41" s="70"/>
      <c r="O41" s="70"/>
      <c r="P41" s="70"/>
      <c r="Q41" s="70"/>
      <c r="R41" s="70"/>
      <c r="S41" s="70"/>
      <c r="T41" s="70"/>
      <c r="U41" s="70"/>
      <c r="V41" s="70"/>
      <c r="W41" s="70"/>
      <c r="X41" s="70"/>
      <c r="Y41" s="70"/>
    </row>
    <row r="42" spans="1:25">
      <c r="A42" s="13"/>
      <c r="B42" s="29"/>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3"/>
      <c r="B43" s="16"/>
      <c r="C43" s="16"/>
      <c r="D43" s="16"/>
      <c r="E43" s="16"/>
      <c r="F43" s="16"/>
      <c r="G43" s="16"/>
      <c r="H43" s="16"/>
      <c r="I43" s="16"/>
      <c r="J43" s="16"/>
      <c r="K43" s="16"/>
      <c r="L43" s="16"/>
      <c r="M43" s="16"/>
      <c r="N43" s="16"/>
      <c r="O43" s="16"/>
      <c r="P43" s="16"/>
      <c r="Q43" s="16"/>
      <c r="R43" s="16"/>
      <c r="S43" s="16"/>
      <c r="T43" s="16"/>
      <c r="U43" s="16"/>
      <c r="V43" s="16"/>
      <c r="W43" s="16"/>
      <c r="X43" s="16"/>
      <c r="Y43" s="16"/>
    </row>
    <row r="44" spans="1:25">
      <c r="A44" s="13"/>
      <c r="B44" s="143"/>
      <c r="C44" s="143"/>
      <c r="D44" s="143"/>
      <c r="E44" s="143"/>
      <c r="F44" s="35"/>
      <c r="G44" s="143"/>
      <c r="H44" s="143"/>
      <c r="I44" s="143"/>
      <c r="J44" s="35"/>
      <c r="K44" s="143"/>
      <c r="L44" s="143"/>
      <c r="M44" s="143"/>
      <c r="N44" s="35"/>
      <c r="O44" s="33" t="s">
        <v>1023</v>
      </c>
      <c r="P44" s="33"/>
      <c r="Q44" s="33"/>
      <c r="R44" s="33"/>
      <c r="S44" s="33"/>
      <c r="T44" s="33"/>
      <c r="U44" s="33"/>
      <c r="V44" s="33"/>
      <c r="W44" s="33"/>
      <c r="X44" s="33"/>
      <c r="Y44" s="33"/>
    </row>
    <row r="45" spans="1:25">
      <c r="A45" s="13"/>
      <c r="B45" s="143"/>
      <c r="C45" s="143"/>
      <c r="D45" s="143"/>
      <c r="E45" s="143"/>
      <c r="F45" s="35"/>
      <c r="G45" s="143"/>
      <c r="H45" s="143"/>
      <c r="I45" s="143"/>
      <c r="J45" s="35"/>
      <c r="K45" s="143"/>
      <c r="L45" s="143"/>
      <c r="M45" s="143"/>
      <c r="N45" s="35"/>
      <c r="O45" s="33" t="s">
        <v>1024</v>
      </c>
      <c r="P45" s="33"/>
      <c r="Q45" s="33"/>
      <c r="R45" s="33"/>
      <c r="S45" s="33"/>
      <c r="T45" s="33"/>
      <c r="U45" s="33"/>
      <c r="V45" s="33"/>
      <c r="W45" s="33"/>
      <c r="X45" s="33"/>
      <c r="Y45" s="33"/>
    </row>
    <row r="46" spans="1:25" ht="15.75" thickBot="1">
      <c r="A46" s="13"/>
      <c r="B46" s="143"/>
      <c r="C46" s="143"/>
      <c r="D46" s="143"/>
      <c r="E46" s="143"/>
      <c r="F46" s="35"/>
      <c r="G46" s="143"/>
      <c r="H46" s="143"/>
      <c r="I46" s="143"/>
      <c r="J46" s="35"/>
      <c r="K46" s="143"/>
      <c r="L46" s="143"/>
      <c r="M46" s="143"/>
      <c r="N46" s="35"/>
      <c r="O46" s="30" t="s">
        <v>1025</v>
      </c>
      <c r="P46" s="30"/>
      <c r="Q46" s="30"/>
      <c r="R46" s="30"/>
      <c r="S46" s="30"/>
      <c r="T46" s="30"/>
      <c r="U46" s="30"/>
      <c r="V46" s="30"/>
      <c r="W46" s="30"/>
      <c r="X46" s="30"/>
      <c r="Y46" s="30"/>
    </row>
    <row r="47" spans="1:25">
      <c r="A47" s="13"/>
      <c r="B47" s="397" t="s">
        <v>198</v>
      </c>
      <c r="C47" s="149" t="s">
        <v>1026</v>
      </c>
      <c r="D47" s="149"/>
      <c r="E47" s="35"/>
      <c r="F47" s="35"/>
      <c r="G47" s="149" t="s">
        <v>1031</v>
      </c>
      <c r="H47" s="149"/>
      <c r="I47" s="35"/>
      <c r="J47" s="35"/>
      <c r="K47" s="149" t="s">
        <v>1034</v>
      </c>
      <c r="L47" s="149"/>
      <c r="M47" s="35"/>
      <c r="N47" s="35"/>
      <c r="O47" s="167" t="s">
        <v>1035</v>
      </c>
      <c r="P47" s="167"/>
      <c r="Q47" s="36"/>
      <c r="R47" s="36"/>
      <c r="S47" s="167" t="s">
        <v>331</v>
      </c>
      <c r="T47" s="167"/>
      <c r="U47" s="36"/>
      <c r="V47" s="36"/>
      <c r="W47" s="167" t="s">
        <v>1042</v>
      </c>
      <c r="X47" s="167"/>
      <c r="Y47" s="36"/>
    </row>
    <row r="48" spans="1:25">
      <c r="A48" s="13"/>
      <c r="B48" s="397"/>
      <c r="C48" s="149" t="s">
        <v>1027</v>
      </c>
      <c r="D48" s="149"/>
      <c r="E48" s="35"/>
      <c r="F48" s="35"/>
      <c r="G48" s="149" t="s">
        <v>1032</v>
      </c>
      <c r="H48" s="149"/>
      <c r="I48" s="35"/>
      <c r="J48" s="35"/>
      <c r="K48" s="149" t="s">
        <v>1027</v>
      </c>
      <c r="L48" s="149"/>
      <c r="M48" s="35"/>
      <c r="N48" s="35"/>
      <c r="O48" s="149" t="s">
        <v>1036</v>
      </c>
      <c r="P48" s="149"/>
      <c r="Q48" s="35"/>
      <c r="R48" s="35"/>
      <c r="S48" s="149" t="s">
        <v>1036</v>
      </c>
      <c r="T48" s="149"/>
      <c r="U48" s="35"/>
      <c r="V48" s="35"/>
      <c r="W48" s="149" t="s">
        <v>1043</v>
      </c>
      <c r="X48" s="149"/>
      <c r="Y48" s="35"/>
    </row>
    <row r="49" spans="1:25">
      <c r="A49" s="13"/>
      <c r="B49" s="397"/>
      <c r="C49" s="149" t="s">
        <v>1028</v>
      </c>
      <c r="D49" s="149"/>
      <c r="E49" s="35"/>
      <c r="F49" s="35"/>
      <c r="G49" s="149" t="s">
        <v>1033</v>
      </c>
      <c r="H49" s="149"/>
      <c r="I49" s="35"/>
      <c r="J49" s="35"/>
      <c r="K49" s="149" t="s">
        <v>1028</v>
      </c>
      <c r="L49" s="149"/>
      <c r="M49" s="35"/>
      <c r="N49" s="35"/>
      <c r="O49" s="149" t="s">
        <v>1037</v>
      </c>
      <c r="P49" s="149"/>
      <c r="Q49" s="35"/>
      <c r="R49" s="35"/>
      <c r="S49" s="149" t="s">
        <v>1039</v>
      </c>
      <c r="T49" s="149"/>
      <c r="U49" s="35"/>
      <c r="V49" s="35"/>
      <c r="W49" s="149" t="s">
        <v>1044</v>
      </c>
      <c r="X49" s="149"/>
      <c r="Y49" s="35"/>
    </row>
    <row r="50" spans="1:25">
      <c r="A50" s="13"/>
      <c r="B50" s="397"/>
      <c r="C50" s="149" t="s">
        <v>1029</v>
      </c>
      <c r="D50" s="149"/>
      <c r="E50" s="35"/>
      <c r="F50" s="35"/>
      <c r="G50" s="12"/>
      <c r="H50" s="12"/>
      <c r="I50" s="35"/>
      <c r="J50" s="35"/>
      <c r="K50" s="149" t="s">
        <v>1029</v>
      </c>
      <c r="L50" s="149"/>
      <c r="M50" s="35"/>
      <c r="N50" s="35"/>
      <c r="O50" s="149" t="s">
        <v>1038</v>
      </c>
      <c r="P50" s="149"/>
      <c r="Q50" s="35"/>
      <c r="R50" s="35"/>
      <c r="S50" s="149" t="s">
        <v>1040</v>
      </c>
      <c r="T50" s="149"/>
      <c r="U50" s="35"/>
      <c r="V50" s="35"/>
      <c r="W50" s="149" t="s">
        <v>1045</v>
      </c>
      <c r="X50" s="149"/>
      <c r="Y50" s="35"/>
    </row>
    <row r="51" spans="1:25" ht="15.75" thickBot="1">
      <c r="A51" s="13"/>
      <c r="B51" s="398"/>
      <c r="C51" s="150" t="s">
        <v>1030</v>
      </c>
      <c r="D51" s="150"/>
      <c r="E51" s="37"/>
      <c r="F51" s="37"/>
      <c r="G51" s="140"/>
      <c r="H51" s="140"/>
      <c r="I51" s="37"/>
      <c r="J51" s="37"/>
      <c r="K51" s="150" t="s">
        <v>1030</v>
      </c>
      <c r="L51" s="150"/>
      <c r="M51" s="37"/>
      <c r="N51" s="37"/>
      <c r="O51" s="140"/>
      <c r="P51" s="140"/>
      <c r="Q51" s="37"/>
      <c r="R51" s="37"/>
      <c r="S51" s="150" t="s">
        <v>1066</v>
      </c>
      <c r="T51" s="150"/>
      <c r="U51" s="37"/>
      <c r="V51" s="37"/>
      <c r="W51" s="140"/>
      <c r="X51" s="140"/>
      <c r="Y51" s="37"/>
    </row>
    <row r="52" spans="1:25">
      <c r="A52" s="13"/>
      <c r="B52" s="399" t="s">
        <v>542</v>
      </c>
      <c r="C52" s="399" t="s">
        <v>211</v>
      </c>
      <c r="D52" s="402">
        <v>1065.4000000000001</v>
      </c>
      <c r="E52" s="39"/>
      <c r="F52" s="39"/>
      <c r="G52" s="399" t="s">
        <v>211</v>
      </c>
      <c r="H52" s="404" t="s">
        <v>1067</v>
      </c>
      <c r="I52" s="399" t="s">
        <v>238</v>
      </c>
      <c r="J52" s="39"/>
      <c r="K52" s="399" t="s">
        <v>211</v>
      </c>
      <c r="L52" s="404">
        <v>692.5</v>
      </c>
      <c r="M52" s="39"/>
      <c r="N52" s="39"/>
      <c r="O52" s="399" t="s">
        <v>211</v>
      </c>
      <c r="P52" s="404">
        <v>682.8</v>
      </c>
      <c r="Q52" s="39"/>
      <c r="R52" s="39"/>
      <c r="S52" s="399" t="s">
        <v>211</v>
      </c>
      <c r="T52" s="404">
        <v>7.9</v>
      </c>
      <c r="U52" s="39"/>
      <c r="V52" s="39"/>
      <c r="W52" s="399" t="s">
        <v>211</v>
      </c>
      <c r="X52" s="404">
        <v>1.8</v>
      </c>
      <c r="Y52" s="39"/>
    </row>
    <row r="53" spans="1:25" ht="15.75" thickBot="1">
      <c r="A53" s="13"/>
      <c r="B53" s="400"/>
      <c r="C53" s="401"/>
      <c r="D53" s="403"/>
      <c r="E53" s="117"/>
      <c r="F53" s="117"/>
      <c r="G53" s="401"/>
      <c r="H53" s="405"/>
      <c r="I53" s="401"/>
      <c r="J53" s="117"/>
      <c r="K53" s="401"/>
      <c r="L53" s="405"/>
      <c r="M53" s="117"/>
      <c r="N53" s="117"/>
      <c r="O53" s="401"/>
      <c r="P53" s="405"/>
      <c r="Q53" s="117"/>
      <c r="R53" s="117"/>
      <c r="S53" s="401"/>
      <c r="T53" s="405"/>
      <c r="U53" s="117"/>
      <c r="V53" s="117"/>
      <c r="W53" s="401"/>
      <c r="X53" s="405"/>
      <c r="Y53" s="117"/>
    </row>
    <row r="54" spans="1:25" ht="24" thickTop="1">
      <c r="A54" s="13"/>
      <c r="B54" s="132" t="s">
        <v>1047</v>
      </c>
      <c r="C54" s="159"/>
      <c r="D54" s="159"/>
      <c r="E54" s="159"/>
      <c r="F54" s="15"/>
      <c r="G54" s="159"/>
      <c r="H54" s="159"/>
      <c r="I54" s="159"/>
      <c r="J54" s="15"/>
      <c r="K54" s="159"/>
      <c r="L54" s="159"/>
      <c r="M54" s="159"/>
      <c r="N54" s="15"/>
      <c r="O54" s="159"/>
      <c r="P54" s="159"/>
      <c r="Q54" s="159"/>
      <c r="R54" s="15"/>
      <c r="S54" s="159"/>
      <c r="T54" s="159"/>
      <c r="U54" s="159"/>
      <c r="V54" s="15"/>
      <c r="W54" s="159"/>
      <c r="X54" s="159"/>
      <c r="Y54" s="159"/>
    </row>
    <row r="55" spans="1:25">
      <c r="A55" s="13"/>
      <c r="B55" s="406" t="s">
        <v>1048</v>
      </c>
      <c r="C55" s="147">
        <v>488</v>
      </c>
      <c r="D55" s="147"/>
      <c r="E55" s="38"/>
      <c r="F55" s="38"/>
      <c r="G55" s="147" t="s">
        <v>1068</v>
      </c>
      <c r="H55" s="147"/>
      <c r="I55" s="160" t="s">
        <v>238</v>
      </c>
      <c r="J55" s="38"/>
      <c r="K55" s="147">
        <v>317.2</v>
      </c>
      <c r="L55" s="147"/>
      <c r="M55" s="38"/>
      <c r="N55" s="38"/>
      <c r="O55" s="147">
        <v>317.2</v>
      </c>
      <c r="P55" s="147"/>
      <c r="Q55" s="38"/>
      <c r="R55" s="38"/>
      <c r="S55" s="147">
        <v>0</v>
      </c>
      <c r="T55" s="147"/>
      <c r="U55" s="38"/>
      <c r="V55" s="38"/>
      <c r="W55" s="147">
        <v>0</v>
      </c>
      <c r="X55" s="147"/>
      <c r="Y55" s="38"/>
    </row>
    <row r="56" spans="1:25">
      <c r="A56" s="13"/>
      <c r="B56" s="406"/>
      <c r="C56" s="147"/>
      <c r="D56" s="147"/>
      <c r="E56" s="38"/>
      <c r="F56" s="38"/>
      <c r="G56" s="147"/>
      <c r="H56" s="147"/>
      <c r="I56" s="160"/>
      <c r="J56" s="38"/>
      <c r="K56" s="147"/>
      <c r="L56" s="147"/>
      <c r="M56" s="38"/>
      <c r="N56" s="38"/>
      <c r="O56" s="147"/>
      <c r="P56" s="147"/>
      <c r="Q56" s="38"/>
      <c r="R56" s="38"/>
      <c r="S56" s="147"/>
      <c r="T56" s="147"/>
      <c r="U56" s="38"/>
      <c r="V56" s="38"/>
      <c r="W56" s="147"/>
      <c r="X56" s="147"/>
      <c r="Y56" s="38"/>
    </row>
    <row r="57" spans="1:25">
      <c r="A57" s="13"/>
      <c r="B57" s="407" t="s">
        <v>62</v>
      </c>
      <c r="C57" s="149">
        <v>7.9</v>
      </c>
      <c r="D57" s="149"/>
      <c r="E57" s="35"/>
      <c r="F57" s="35"/>
      <c r="G57" s="149" t="s">
        <v>1069</v>
      </c>
      <c r="H57" s="149"/>
      <c r="I57" s="143" t="s">
        <v>238</v>
      </c>
      <c r="J57" s="35"/>
      <c r="K57" s="149">
        <v>5.0999999999999996</v>
      </c>
      <c r="L57" s="149"/>
      <c r="M57" s="35"/>
      <c r="N57" s="35"/>
      <c r="O57" s="149">
        <v>5.0999999999999996</v>
      </c>
      <c r="P57" s="149"/>
      <c r="Q57" s="35"/>
      <c r="R57" s="35"/>
      <c r="S57" s="149">
        <v>0</v>
      </c>
      <c r="T57" s="149"/>
      <c r="U57" s="35"/>
      <c r="V57" s="35"/>
      <c r="W57" s="149">
        <v>0</v>
      </c>
      <c r="X57" s="149"/>
      <c r="Y57" s="35"/>
    </row>
    <row r="58" spans="1:25">
      <c r="A58" s="13"/>
      <c r="B58" s="407"/>
      <c r="C58" s="149"/>
      <c r="D58" s="149"/>
      <c r="E58" s="35"/>
      <c r="F58" s="35"/>
      <c r="G58" s="149"/>
      <c r="H58" s="149"/>
      <c r="I58" s="143"/>
      <c r="J58" s="35"/>
      <c r="K58" s="149"/>
      <c r="L58" s="149"/>
      <c r="M58" s="35"/>
      <c r="N58" s="35"/>
      <c r="O58" s="149"/>
      <c r="P58" s="149"/>
      <c r="Q58" s="35"/>
      <c r="R58" s="35"/>
      <c r="S58" s="149"/>
      <c r="T58" s="149"/>
      <c r="U58" s="35"/>
      <c r="V58" s="35"/>
      <c r="W58" s="149"/>
      <c r="X58" s="149"/>
      <c r="Y58" s="35"/>
    </row>
    <row r="59" spans="1:25">
      <c r="A59" s="13"/>
      <c r="B59" s="406" t="s">
        <v>1050</v>
      </c>
      <c r="C59" s="147">
        <v>0</v>
      </c>
      <c r="D59" s="147"/>
      <c r="E59" s="38"/>
      <c r="F59" s="38"/>
      <c r="G59" s="147">
        <v>0</v>
      </c>
      <c r="H59" s="147"/>
      <c r="I59" s="38"/>
      <c r="J59" s="38"/>
      <c r="K59" s="147">
        <v>0</v>
      </c>
      <c r="L59" s="147"/>
      <c r="M59" s="38"/>
      <c r="N59" s="38"/>
      <c r="O59" s="147">
        <v>0</v>
      </c>
      <c r="P59" s="147"/>
      <c r="Q59" s="38"/>
      <c r="R59" s="38"/>
      <c r="S59" s="147">
        <v>0</v>
      </c>
      <c r="T59" s="147"/>
      <c r="U59" s="38"/>
      <c r="V59" s="38"/>
      <c r="W59" s="147">
        <v>0</v>
      </c>
      <c r="X59" s="147"/>
      <c r="Y59" s="38"/>
    </row>
    <row r="60" spans="1:25">
      <c r="A60" s="13"/>
      <c r="B60" s="406"/>
      <c r="C60" s="147"/>
      <c r="D60" s="147"/>
      <c r="E60" s="38"/>
      <c r="F60" s="38"/>
      <c r="G60" s="147"/>
      <c r="H60" s="147"/>
      <c r="I60" s="38"/>
      <c r="J60" s="38"/>
      <c r="K60" s="147"/>
      <c r="L60" s="147"/>
      <c r="M60" s="38"/>
      <c r="N60" s="38"/>
      <c r="O60" s="147"/>
      <c r="P60" s="147"/>
      <c r="Q60" s="38"/>
      <c r="R60" s="38"/>
      <c r="S60" s="147"/>
      <c r="T60" s="147"/>
      <c r="U60" s="38"/>
      <c r="V60" s="38"/>
      <c r="W60" s="147"/>
      <c r="X60" s="147"/>
      <c r="Y60" s="38"/>
    </row>
    <row r="61" spans="1:25">
      <c r="A61" s="13"/>
      <c r="B61" s="407" t="s">
        <v>66</v>
      </c>
      <c r="C61" s="149">
        <v>0.6</v>
      </c>
      <c r="D61" s="149"/>
      <c r="E61" s="35"/>
      <c r="F61" s="35"/>
      <c r="G61" s="149" t="s">
        <v>462</v>
      </c>
      <c r="H61" s="149"/>
      <c r="I61" s="143" t="s">
        <v>238</v>
      </c>
      <c r="J61" s="35"/>
      <c r="K61" s="149">
        <v>0.4</v>
      </c>
      <c r="L61" s="149"/>
      <c r="M61" s="35"/>
      <c r="N61" s="35"/>
      <c r="O61" s="149">
        <v>0</v>
      </c>
      <c r="P61" s="149"/>
      <c r="Q61" s="35"/>
      <c r="R61" s="35"/>
      <c r="S61" s="149">
        <v>0</v>
      </c>
      <c r="T61" s="149"/>
      <c r="U61" s="35"/>
      <c r="V61" s="35"/>
      <c r="W61" s="149">
        <v>0.4</v>
      </c>
      <c r="X61" s="149"/>
      <c r="Y61" s="35"/>
    </row>
    <row r="62" spans="1:25" ht="15.75" thickBot="1">
      <c r="A62" s="13"/>
      <c r="B62" s="408"/>
      <c r="C62" s="150"/>
      <c r="D62" s="150"/>
      <c r="E62" s="37"/>
      <c r="F62" s="37"/>
      <c r="G62" s="150"/>
      <c r="H62" s="150"/>
      <c r="I62" s="267"/>
      <c r="J62" s="37"/>
      <c r="K62" s="150"/>
      <c r="L62" s="150"/>
      <c r="M62" s="37"/>
      <c r="N62" s="37"/>
      <c r="O62" s="150"/>
      <c r="P62" s="150"/>
      <c r="Q62" s="37"/>
      <c r="R62" s="37"/>
      <c r="S62" s="150"/>
      <c r="T62" s="150"/>
      <c r="U62" s="37"/>
      <c r="V62" s="37"/>
      <c r="W62" s="150"/>
      <c r="X62" s="150"/>
      <c r="Y62" s="37"/>
    </row>
    <row r="63" spans="1:25">
      <c r="A63" s="13"/>
      <c r="B63" s="409" t="s">
        <v>1052</v>
      </c>
      <c r="C63" s="155">
        <v>496.5</v>
      </c>
      <c r="D63" s="155"/>
      <c r="E63" s="39"/>
      <c r="F63" s="39"/>
      <c r="G63" s="155" t="s">
        <v>1070</v>
      </c>
      <c r="H63" s="155"/>
      <c r="I63" s="153" t="s">
        <v>238</v>
      </c>
      <c r="J63" s="39"/>
      <c r="K63" s="155">
        <v>322.7</v>
      </c>
      <c r="L63" s="155"/>
      <c r="M63" s="39"/>
      <c r="N63" s="39"/>
      <c r="O63" s="155">
        <v>322.3</v>
      </c>
      <c r="P63" s="155"/>
      <c r="Q63" s="39"/>
      <c r="R63" s="39"/>
      <c r="S63" s="155">
        <v>0</v>
      </c>
      <c r="T63" s="155"/>
      <c r="U63" s="39"/>
      <c r="V63" s="39"/>
      <c r="W63" s="155">
        <v>0.4</v>
      </c>
      <c r="X63" s="155"/>
      <c r="Y63" s="39"/>
    </row>
    <row r="64" spans="1:25" ht="15.75" thickBot="1">
      <c r="A64" s="13"/>
      <c r="B64" s="161"/>
      <c r="C64" s="162"/>
      <c r="D64" s="162"/>
      <c r="E64" s="54"/>
      <c r="F64" s="54"/>
      <c r="G64" s="162"/>
      <c r="H64" s="162"/>
      <c r="I64" s="273"/>
      <c r="J64" s="54"/>
      <c r="K64" s="162"/>
      <c r="L64" s="162"/>
      <c r="M64" s="54"/>
      <c r="N64" s="54"/>
      <c r="O64" s="162"/>
      <c r="P64" s="162"/>
      <c r="Q64" s="54"/>
      <c r="R64" s="54"/>
      <c r="S64" s="162"/>
      <c r="T64" s="162"/>
      <c r="U64" s="54"/>
      <c r="V64" s="54"/>
      <c r="W64" s="162"/>
      <c r="X64" s="162"/>
      <c r="Y64" s="54"/>
    </row>
    <row r="65" spans="1:25" ht="34.5">
      <c r="A65" s="13"/>
      <c r="B65" s="132" t="s">
        <v>1054</v>
      </c>
      <c r="C65" s="36"/>
      <c r="D65" s="36"/>
      <c r="E65" s="36"/>
      <c r="F65" s="15"/>
      <c r="G65" s="36"/>
      <c r="H65" s="36"/>
      <c r="I65" s="36"/>
      <c r="J65" s="15"/>
      <c r="K65" s="36"/>
      <c r="L65" s="36"/>
      <c r="M65" s="36"/>
      <c r="N65" s="15"/>
      <c r="O65" s="36"/>
      <c r="P65" s="36"/>
      <c r="Q65" s="36"/>
      <c r="R65" s="15"/>
      <c r="S65" s="36"/>
      <c r="T65" s="36"/>
      <c r="U65" s="36"/>
      <c r="V65" s="15"/>
      <c r="W65" s="36"/>
      <c r="X65" s="36"/>
      <c r="Y65" s="36"/>
    </row>
    <row r="66" spans="1:25">
      <c r="A66" s="13"/>
      <c r="B66" s="406" t="s">
        <v>42</v>
      </c>
      <c r="C66" s="147" t="s">
        <v>549</v>
      </c>
      <c r="D66" s="147"/>
      <c r="E66" s="160" t="s">
        <v>238</v>
      </c>
      <c r="F66" s="38"/>
      <c r="G66" s="147">
        <v>0.1</v>
      </c>
      <c r="H66" s="147"/>
      <c r="I66" s="38"/>
      <c r="J66" s="38"/>
      <c r="K66" s="147" t="s">
        <v>497</v>
      </c>
      <c r="L66" s="147"/>
      <c r="M66" s="160" t="s">
        <v>238</v>
      </c>
      <c r="N66" s="38"/>
      <c r="O66" s="147" t="s">
        <v>497</v>
      </c>
      <c r="P66" s="147"/>
      <c r="Q66" s="160" t="s">
        <v>238</v>
      </c>
      <c r="R66" s="38"/>
      <c r="S66" s="147">
        <v>0</v>
      </c>
      <c r="T66" s="147"/>
      <c r="U66" s="38"/>
      <c r="V66" s="38"/>
      <c r="W66" s="147">
        <v>0</v>
      </c>
      <c r="X66" s="147"/>
      <c r="Y66" s="38"/>
    </row>
    <row r="67" spans="1:25">
      <c r="A67" s="13"/>
      <c r="B67" s="406"/>
      <c r="C67" s="147"/>
      <c r="D67" s="147"/>
      <c r="E67" s="160"/>
      <c r="F67" s="38"/>
      <c r="G67" s="147"/>
      <c r="H67" s="147"/>
      <c r="I67" s="38"/>
      <c r="J67" s="38"/>
      <c r="K67" s="147"/>
      <c r="L67" s="147"/>
      <c r="M67" s="160"/>
      <c r="N67" s="38"/>
      <c r="O67" s="147"/>
      <c r="P67" s="147"/>
      <c r="Q67" s="160"/>
      <c r="R67" s="38"/>
      <c r="S67" s="147"/>
      <c r="T67" s="147"/>
      <c r="U67" s="38"/>
      <c r="V67" s="38"/>
      <c r="W67" s="147"/>
      <c r="X67" s="147"/>
      <c r="Y67" s="38"/>
    </row>
    <row r="68" spans="1:25">
      <c r="A68" s="13"/>
      <c r="B68" s="407" t="s">
        <v>1056</v>
      </c>
      <c r="C68" s="149">
        <v>220.1</v>
      </c>
      <c r="D68" s="149"/>
      <c r="E68" s="35"/>
      <c r="F68" s="35"/>
      <c r="G68" s="149" t="s">
        <v>1071</v>
      </c>
      <c r="H68" s="149"/>
      <c r="I68" s="143" t="s">
        <v>238</v>
      </c>
      <c r="J68" s="35"/>
      <c r="K68" s="149">
        <v>143.1</v>
      </c>
      <c r="L68" s="149"/>
      <c r="M68" s="35"/>
      <c r="N68" s="35"/>
      <c r="O68" s="149">
        <v>142.69999999999999</v>
      </c>
      <c r="P68" s="149"/>
      <c r="Q68" s="35"/>
      <c r="R68" s="35"/>
      <c r="S68" s="149">
        <v>0.4</v>
      </c>
      <c r="T68" s="149"/>
      <c r="U68" s="35"/>
      <c r="V68" s="35"/>
      <c r="W68" s="149">
        <v>0</v>
      </c>
      <c r="X68" s="149"/>
      <c r="Y68" s="35"/>
    </row>
    <row r="69" spans="1:25">
      <c r="A69" s="13"/>
      <c r="B69" s="407"/>
      <c r="C69" s="149"/>
      <c r="D69" s="149"/>
      <c r="E69" s="35"/>
      <c r="F69" s="35"/>
      <c r="G69" s="149"/>
      <c r="H69" s="149"/>
      <c r="I69" s="143"/>
      <c r="J69" s="35"/>
      <c r="K69" s="149"/>
      <c r="L69" s="149"/>
      <c r="M69" s="35"/>
      <c r="N69" s="35"/>
      <c r="O69" s="149"/>
      <c r="P69" s="149"/>
      <c r="Q69" s="35"/>
      <c r="R69" s="35"/>
      <c r="S69" s="149"/>
      <c r="T69" s="149"/>
      <c r="U69" s="35"/>
      <c r="V69" s="35"/>
      <c r="W69" s="149"/>
      <c r="X69" s="149"/>
      <c r="Y69" s="35"/>
    </row>
    <row r="70" spans="1:25">
      <c r="A70" s="13"/>
      <c r="B70" s="406" t="s">
        <v>55</v>
      </c>
      <c r="C70" s="147">
        <v>2.2000000000000002</v>
      </c>
      <c r="D70" s="147"/>
      <c r="E70" s="38"/>
      <c r="F70" s="38"/>
      <c r="G70" s="147" t="s">
        <v>811</v>
      </c>
      <c r="H70" s="147"/>
      <c r="I70" s="160" t="s">
        <v>238</v>
      </c>
      <c r="J70" s="38"/>
      <c r="K70" s="147">
        <v>1.4</v>
      </c>
      <c r="L70" s="147"/>
      <c r="M70" s="38"/>
      <c r="N70" s="38"/>
      <c r="O70" s="147">
        <v>0</v>
      </c>
      <c r="P70" s="147"/>
      <c r="Q70" s="38"/>
      <c r="R70" s="38"/>
      <c r="S70" s="147">
        <v>1.4</v>
      </c>
      <c r="T70" s="147"/>
      <c r="U70" s="38"/>
      <c r="V70" s="38"/>
      <c r="W70" s="147">
        <v>0</v>
      </c>
      <c r="X70" s="147"/>
      <c r="Y70" s="38"/>
    </row>
    <row r="71" spans="1:25" ht="15.75" thickBot="1">
      <c r="A71" s="13"/>
      <c r="B71" s="410"/>
      <c r="C71" s="162"/>
      <c r="D71" s="162"/>
      <c r="E71" s="54"/>
      <c r="F71" s="54"/>
      <c r="G71" s="162"/>
      <c r="H71" s="162"/>
      <c r="I71" s="273"/>
      <c r="J71" s="54"/>
      <c r="K71" s="162"/>
      <c r="L71" s="162"/>
      <c r="M71" s="54"/>
      <c r="N71" s="54"/>
      <c r="O71" s="162"/>
      <c r="P71" s="162"/>
      <c r="Q71" s="54"/>
      <c r="R71" s="54"/>
      <c r="S71" s="162"/>
      <c r="T71" s="162"/>
      <c r="U71" s="54"/>
      <c r="V71" s="54"/>
      <c r="W71" s="162"/>
      <c r="X71" s="162"/>
      <c r="Y71" s="54"/>
    </row>
    <row r="72" spans="1:25">
      <c r="A72" s="13"/>
      <c r="B72" s="411" t="s">
        <v>1060</v>
      </c>
      <c r="C72" s="167">
        <v>221.9</v>
      </c>
      <c r="D72" s="167"/>
      <c r="E72" s="36"/>
      <c r="F72" s="36"/>
      <c r="G72" s="167" t="s">
        <v>1072</v>
      </c>
      <c r="H72" s="167"/>
      <c r="I72" s="165" t="s">
        <v>238</v>
      </c>
      <c r="J72" s="36"/>
      <c r="K72" s="167">
        <v>144.19999999999999</v>
      </c>
      <c r="L72" s="167"/>
      <c r="M72" s="36"/>
      <c r="N72" s="36"/>
      <c r="O72" s="167">
        <v>142.4</v>
      </c>
      <c r="P72" s="167"/>
      <c r="Q72" s="36"/>
      <c r="R72" s="36"/>
      <c r="S72" s="167">
        <v>1.8</v>
      </c>
      <c r="T72" s="167"/>
      <c r="U72" s="36"/>
      <c r="V72" s="36"/>
      <c r="W72" s="167">
        <v>0</v>
      </c>
      <c r="X72" s="167"/>
      <c r="Y72" s="36"/>
    </row>
    <row r="73" spans="1:25" ht="15.75" thickBot="1">
      <c r="A73" s="13"/>
      <c r="B73" s="148"/>
      <c r="C73" s="150"/>
      <c r="D73" s="150"/>
      <c r="E73" s="37"/>
      <c r="F73" s="37"/>
      <c r="G73" s="150"/>
      <c r="H73" s="150"/>
      <c r="I73" s="267"/>
      <c r="J73" s="37"/>
      <c r="K73" s="150"/>
      <c r="L73" s="150"/>
      <c r="M73" s="37"/>
      <c r="N73" s="37"/>
      <c r="O73" s="150"/>
      <c r="P73" s="150"/>
      <c r="Q73" s="37"/>
      <c r="R73" s="37"/>
      <c r="S73" s="150"/>
      <c r="T73" s="150"/>
      <c r="U73" s="37"/>
      <c r="V73" s="37"/>
      <c r="W73" s="150"/>
      <c r="X73" s="150"/>
      <c r="Y73" s="37"/>
    </row>
    <row r="74" spans="1:25">
      <c r="A74" s="13"/>
      <c r="B74" s="153" t="s">
        <v>1062</v>
      </c>
      <c r="C74" s="155">
        <v>274.60000000000002</v>
      </c>
      <c r="D74" s="155"/>
      <c r="E74" s="39"/>
      <c r="F74" s="39"/>
      <c r="G74" s="155" t="s">
        <v>1073</v>
      </c>
      <c r="H74" s="155"/>
      <c r="I74" s="153" t="s">
        <v>238</v>
      </c>
      <c r="J74" s="39"/>
      <c r="K74" s="155">
        <v>178.5</v>
      </c>
      <c r="L74" s="155"/>
      <c r="M74" s="39"/>
      <c r="N74" s="39"/>
      <c r="O74" s="155">
        <v>179.9</v>
      </c>
      <c r="P74" s="155"/>
      <c r="Q74" s="39"/>
      <c r="R74" s="39"/>
      <c r="S74" s="155" t="s">
        <v>239</v>
      </c>
      <c r="T74" s="155"/>
      <c r="U74" s="153" t="s">
        <v>238</v>
      </c>
      <c r="V74" s="39"/>
      <c r="W74" s="155">
        <v>0.4</v>
      </c>
      <c r="X74" s="155"/>
      <c r="Y74" s="39"/>
    </row>
    <row r="75" spans="1:25" ht="15.75" thickBot="1">
      <c r="A75" s="13"/>
      <c r="B75" s="273"/>
      <c r="C75" s="162"/>
      <c r="D75" s="162"/>
      <c r="E75" s="54"/>
      <c r="F75" s="54"/>
      <c r="G75" s="162"/>
      <c r="H75" s="162"/>
      <c r="I75" s="273"/>
      <c r="J75" s="54"/>
      <c r="K75" s="162"/>
      <c r="L75" s="162"/>
      <c r="M75" s="54"/>
      <c r="N75" s="54"/>
      <c r="O75" s="162"/>
      <c r="P75" s="162"/>
      <c r="Q75" s="54"/>
      <c r="R75" s="54"/>
      <c r="S75" s="162"/>
      <c r="T75" s="162"/>
      <c r="U75" s="273"/>
      <c r="V75" s="54"/>
      <c r="W75" s="162"/>
      <c r="X75" s="162"/>
      <c r="Y75" s="54"/>
    </row>
    <row r="76" spans="1:25">
      <c r="A76" s="13"/>
      <c r="B76" s="412" t="s">
        <v>532</v>
      </c>
      <c r="C76" s="412" t="s">
        <v>211</v>
      </c>
      <c r="D76" s="414">
        <v>1340</v>
      </c>
      <c r="E76" s="36"/>
      <c r="F76" s="36"/>
      <c r="G76" s="412" t="s">
        <v>211</v>
      </c>
      <c r="H76" s="204" t="s">
        <v>1046</v>
      </c>
      <c r="I76" s="412" t="s">
        <v>238</v>
      </c>
      <c r="J76" s="36"/>
      <c r="K76" s="412" t="s">
        <v>211</v>
      </c>
      <c r="L76" s="204">
        <v>871</v>
      </c>
      <c r="M76" s="36"/>
      <c r="N76" s="36"/>
      <c r="O76" s="412" t="s">
        <v>211</v>
      </c>
      <c r="P76" s="204">
        <v>862.7</v>
      </c>
      <c r="Q76" s="36"/>
      <c r="R76" s="36"/>
      <c r="S76" s="412" t="s">
        <v>211</v>
      </c>
      <c r="T76" s="204">
        <v>6.1</v>
      </c>
      <c r="U76" s="36"/>
      <c r="V76" s="36"/>
      <c r="W76" s="412" t="s">
        <v>211</v>
      </c>
      <c r="X76" s="204">
        <v>2.2000000000000002</v>
      </c>
      <c r="Y76" s="36"/>
    </row>
    <row r="77" spans="1:25" ht="15.75" thickBot="1">
      <c r="A77" s="13"/>
      <c r="B77" s="32"/>
      <c r="C77" s="413"/>
      <c r="D77" s="415"/>
      <c r="E77" s="67"/>
      <c r="F77" s="67"/>
      <c r="G77" s="413"/>
      <c r="H77" s="416"/>
      <c r="I77" s="413"/>
      <c r="J77" s="67"/>
      <c r="K77" s="413"/>
      <c r="L77" s="416"/>
      <c r="M77" s="67"/>
      <c r="N77" s="67"/>
      <c r="O77" s="413"/>
      <c r="P77" s="416"/>
      <c r="Q77" s="67"/>
      <c r="R77" s="67"/>
      <c r="S77" s="413"/>
      <c r="T77" s="416"/>
      <c r="U77" s="67"/>
      <c r="V77" s="67"/>
      <c r="W77" s="413"/>
      <c r="X77" s="416"/>
      <c r="Y77" s="67"/>
    </row>
    <row r="78" spans="1:25">
      <c r="A78" s="13"/>
      <c r="B78" s="12"/>
      <c r="C78" s="12"/>
      <c r="D78" s="12"/>
      <c r="E78" s="12"/>
      <c r="F78" s="12"/>
      <c r="G78" s="12"/>
      <c r="H78" s="12"/>
      <c r="I78" s="12"/>
      <c r="J78" s="12"/>
      <c r="K78" s="12"/>
      <c r="L78" s="12"/>
      <c r="M78" s="12"/>
      <c r="N78" s="12"/>
      <c r="O78" s="12"/>
      <c r="P78" s="12"/>
      <c r="Q78" s="12"/>
      <c r="R78" s="12"/>
      <c r="S78" s="12"/>
      <c r="T78" s="12"/>
      <c r="U78" s="12"/>
      <c r="V78" s="12"/>
      <c r="W78" s="12"/>
      <c r="X78" s="12"/>
      <c r="Y78" s="12"/>
    </row>
    <row r="79" spans="1:25">
      <c r="A79" s="13"/>
      <c r="B79" s="12"/>
      <c r="C79" s="12"/>
      <c r="D79" s="12"/>
      <c r="E79" s="12"/>
      <c r="F79" s="12"/>
      <c r="G79" s="12"/>
      <c r="H79" s="12"/>
      <c r="I79" s="12"/>
      <c r="J79" s="12"/>
      <c r="K79" s="12"/>
      <c r="L79" s="12"/>
      <c r="M79" s="12"/>
      <c r="N79" s="12"/>
      <c r="O79" s="12"/>
      <c r="P79" s="12"/>
      <c r="Q79" s="12"/>
      <c r="R79" s="12"/>
      <c r="S79" s="12"/>
      <c r="T79" s="12"/>
      <c r="U79" s="12"/>
      <c r="V79" s="12"/>
      <c r="W79" s="12"/>
      <c r="X79" s="12"/>
      <c r="Y79" s="12"/>
    </row>
    <row r="80" spans="1:25">
      <c r="A80" s="13"/>
      <c r="B80" s="70"/>
      <c r="C80" s="70"/>
      <c r="D80" s="70"/>
      <c r="E80" s="70"/>
      <c r="F80" s="70"/>
      <c r="G80" s="70"/>
      <c r="H80" s="70"/>
      <c r="I80" s="70"/>
      <c r="J80" s="70"/>
      <c r="K80" s="70"/>
      <c r="L80" s="70"/>
      <c r="M80" s="70"/>
      <c r="N80" s="70"/>
      <c r="O80" s="70"/>
      <c r="P80" s="70"/>
      <c r="Q80" s="70"/>
      <c r="R80" s="70"/>
      <c r="S80" s="70"/>
      <c r="T80" s="70"/>
      <c r="U80" s="70"/>
      <c r="V80" s="70"/>
      <c r="W80" s="70"/>
      <c r="X80" s="70"/>
      <c r="Y80" s="70"/>
    </row>
    <row r="81" spans="1:25">
      <c r="A81" s="13"/>
      <c r="B81" s="29"/>
      <c r="C81" s="29"/>
      <c r="D81" s="29"/>
      <c r="E81" s="29"/>
      <c r="F81" s="29"/>
      <c r="G81" s="29"/>
      <c r="H81" s="29"/>
      <c r="I81" s="29"/>
      <c r="J81" s="29"/>
      <c r="K81" s="29"/>
      <c r="L81" s="29"/>
      <c r="M81" s="29"/>
      <c r="N81" s="29"/>
      <c r="O81" s="29"/>
      <c r="P81" s="29"/>
      <c r="Q81" s="29"/>
      <c r="R81" s="29"/>
      <c r="S81" s="29"/>
      <c r="T81" s="29"/>
      <c r="U81" s="29"/>
      <c r="V81" s="29"/>
      <c r="W81" s="29"/>
      <c r="X81" s="29"/>
      <c r="Y81" s="29"/>
    </row>
    <row r="82" spans="1:25">
      <c r="A82" s="13"/>
      <c r="B82" s="16"/>
      <c r="C82" s="16"/>
      <c r="D82" s="16"/>
      <c r="E82" s="16"/>
      <c r="F82" s="16"/>
      <c r="G82" s="16"/>
      <c r="H82" s="16"/>
      <c r="I82" s="16"/>
      <c r="J82" s="16"/>
      <c r="K82" s="16"/>
      <c r="L82" s="16"/>
      <c r="M82" s="16"/>
      <c r="N82" s="16"/>
      <c r="O82" s="16"/>
      <c r="P82" s="16"/>
      <c r="Q82" s="16"/>
      <c r="R82" s="16"/>
      <c r="S82" s="16"/>
      <c r="T82" s="16"/>
      <c r="U82" s="16"/>
      <c r="V82" s="16"/>
      <c r="W82" s="16"/>
      <c r="X82" s="16"/>
      <c r="Y82" s="16"/>
    </row>
    <row r="83" spans="1:25">
      <c r="A83" s="13"/>
      <c r="B83" s="143"/>
      <c r="C83" s="143"/>
      <c r="D83" s="143"/>
      <c r="E83" s="143"/>
      <c r="F83" s="35"/>
      <c r="G83" s="143"/>
      <c r="H83" s="143"/>
      <c r="I83" s="143"/>
      <c r="J83" s="35"/>
      <c r="K83" s="143"/>
      <c r="L83" s="143"/>
      <c r="M83" s="143"/>
      <c r="N83" s="35"/>
      <c r="O83" s="33" t="s">
        <v>1023</v>
      </c>
      <c r="P83" s="33"/>
      <c r="Q83" s="33"/>
      <c r="R83" s="33"/>
      <c r="S83" s="33"/>
      <c r="T83" s="33"/>
      <c r="U83" s="33"/>
      <c r="V83" s="33"/>
      <c r="W83" s="33"/>
      <c r="X83" s="33"/>
      <c r="Y83" s="33"/>
    </row>
    <row r="84" spans="1:25">
      <c r="A84" s="13"/>
      <c r="B84" s="143"/>
      <c r="C84" s="143"/>
      <c r="D84" s="143"/>
      <c r="E84" s="143"/>
      <c r="F84" s="35"/>
      <c r="G84" s="143"/>
      <c r="H84" s="143"/>
      <c r="I84" s="143"/>
      <c r="J84" s="35"/>
      <c r="K84" s="143"/>
      <c r="L84" s="143"/>
      <c r="M84" s="143"/>
      <c r="N84" s="35"/>
      <c r="O84" s="33" t="s">
        <v>1024</v>
      </c>
      <c r="P84" s="33"/>
      <c r="Q84" s="33"/>
      <c r="R84" s="33"/>
      <c r="S84" s="33"/>
      <c r="T84" s="33"/>
      <c r="U84" s="33"/>
      <c r="V84" s="33"/>
      <c r="W84" s="33"/>
      <c r="X84" s="33"/>
      <c r="Y84" s="33"/>
    </row>
    <row r="85" spans="1:25" ht="15.75" thickBot="1">
      <c r="A85" s="13"/>
      <c r="B85" s="143"/>
      <c r="C85" s="143"/>
      <c r="D85" s="143"/>
      <c r="E85" s="143"/>
      <c r="F85" s="35"/>
      <c r="G85" s="143"/>
      <c r="H85" s="143"/>
      <c r="I85" s="143"/>
      <c r="J85" s="35"/>
      <c r="K85" s="143"/>
      <c r="L85" s="143"/>
      <c r="M85" s="143"/>
      <c r="N85" s="35"/>
      <c r="O85" s="30" t="s">
        <v>1025</v>
      </c>
      <c r="P85" s="30"/>
      <c r="Q85" s="30"/>
      <c r="R85" s="30"/>
      <c r="S85" s="30"/>
      <c r="T85" s="30"/>
      <c r="U85" s="30"/>
      <c r="V85" s="30"/>
      <c r="W85" s="30"/>
      <c r="X85" s="30"/>
      <c r="Y85" s="30"/>
    </row>
    <row r="86" spans="1:25">
      <c r="A86" s="13"/>
      <c r="B86" s="397" t="s">
        <v>198</v>
      </c>
      <c r="C86" s="149" t="s">
        <v>1026</v>
      </c>
      <c r="D86" s="149"/>
      <c r="E86" s="35"/>
      <c r="F86" s="35"/>
      <c r="G86" s="149" t="s">
        <v>1031</v>
      </c>
      <c r="H86" s="149"/>
      <c r="I86" s="35"/>
      <c r="J86" s="35"/>
      <c r="K86" s="149" t="s">
        <v>1034</v>
      </c>
      <c r="L86" s="149"/>
      <c r="M86" s="35"/>
      <c r="N86" s="35"/>
      <c r="O86" s="167" t="s">
        <v>1035</v>
      </c>
      <c r="P86" s="167"/>
      <c r="Q86" s="36"/>
      <c r="R86" s="36"/>
      <c r="S86" s="167" t="s">
        <v>331</v>
      </c>
      <c r="T86" s="167"/>
      <c r="U86" s="36"/>
      <c r="V86" s="36"/>
      <c r="W86" s="167" t="s">
        <v>1042</v>
      </c>
      <c r="X86" s="167"/>
      <c r="Y86" s="36"/>
    </row>
    <row r="87" spans="1:25">
      <c r="A87" s="13"/>
      <c r="B87" s="397"/>
      <c r="C87" s="149" t="s">
        <v>1027</v>
      </c>
      <c r="D87" s="149"/>
      <c r="E87" s="35"/>
      <c r="F87" s="35"/>
      <c r="G87" s="149" t="s">
        <v>1032</v>
      </c>
      <c r="H87" s="149"/>
      <c r="I87" s="35"/>
      <c r="J87" s="35"/>
      <c r="K87" s="149" t="s">
        <v>1027</v>
      </c>
      <c r="L87" s="149"/>
      <c r="M87" s="35"/>
      <c r="N87" s="35"/>
      <c r="O87" s="149" t="s">
        <v>1036</v>
      </c>
      <c r="P87" s="149"/>
      <c r="Q87" s="35"/>
      <c r="R87" s="35"/>
      <c r="S87" s="149" t="s">
        <v>1036</v>
      </c>
      <c r="T87" s="149"/>
      <c r="U87" s="35"/>
      <c r="V87" s="35"/>
      <c r="W87" s="149" t="s">
        <v>1043</v>
      </c>
      <c r="X87" s="149"/>
      <c r="Y87" s="35"/>
    </row>
    <row r="88" spans="1:25">
      <c r="A88" s="13"/>
      <c r="B88" s="397"/>
      <c r="C88" s="149" t="s">
        <v>1028</v>
      </c>
      <c r="D88" s="149"/>
      <c r="E88" s="35"/>
      <c r="F88" s="35"/>
      <c r="G88" s="149" t="s">
        <v>1033</v>
      </c>
      <c r="H88" s="149"/>
      <c r="I88" s="35"/>
      <c r="J88" s="35"/>
      <c r="K88" s="149" t="s">
        <v>1028</v>
      </c>
      <c r="L88" s="149"/>
      <c r="M88" s="35"/>
      <c r="N88" s="35"/>
      <c r="O88" s="149" t="s">
        <v>1037</v>
      </c>
      <c r="P88" s="149"/>
      <c r="Q88" s="35"/>
      <c r="R88" s="35"/>
      <c r="S88" s="149" t="s">
        <v>1039</v>
      </c>
      <c r="T88" s="149"/>
      <c r="U88" s="35"/>
      <c r="V88" s="35"/>
      <c r="W88" s="149" t="s">
        <v>1044</v>
      </c>
      <c r="X88" s="149"/>
      <c r="Y88" s="35"/>
    </row>
    <row r="89" spans="1:25">
      <c r="A89" s="13"/>
      <c r="B89" s="397"/>
      <c r="C89" s="149" t="s">
        <v>1029</v>
      </c>
      <c r="D89" s="149"/>
      <c r="E89" s="35"/>
      <c r="F89" s="35"/>
      <c r="G89" s="12"/>
      <c r="H89" s="12"/>
      <c r="I89" s="35"/>
      <c r="J89" s="35"/>
      <c r="K89" s="149" t="s">
        <v>1029</v>
      </c>
      <c r="L89" s="149"/>
      <c r="M89" s="35"/>
      <c r="N89" s="35"/>
      <c r="O89" s="149" t="s">
        <v>1038</v>
      </c>
      <c r="P89" s="149"/>
      <c r="Q89" s="35"/>
      <c r="R89" s="35"/>
      <c r="S89" s="149" t="s">
        <v>1040</v>
      </c>
      <c r="T89" s="149"/>
      <c r="U89" s="35"/>
      <c r="V89" s="35"/>
      <c r="W89" s="149" t="s">
        <v>1045</v>
      </c>
      <c r="X89" s="149"/>
      <c r="Y89" s="35"/>
    </row>
    <row r="90" spans="1:25" ht="15.75" thickBot="1">
      <c r="A90" s="13"/>
      <c r="B90" s="398"/>
      <c r="C90" s="150" t="s">
        <v>1030</v>
      </c>
      <c r="D90" s="150"/>
      <c r="E90" s="37"/>
      <c r="F90" s="37"/>
      <c r="G90" s="140"/>
      <c r="H90" s="140"/>
      <c r="I90" s="37"/>
      <c r="J90" s="37"/>
      <c r="K90" s="150" t="s">
        <v>1030</v>
      </c>
      <c r="L90" s="150"/>
      <c r="M90" s="37"/>
      <c r="N90" s="37"/>
      <c r="O90" s="140"/>
      <c r="P90" s="140"/>
      <c r="Q90" s="37"/>
      <c r="R90" s="37"/>
      <c r="S90" s="150" t="s">
        <v>1066</v>
      </c>
      <c r="T90" s="150"/>
      <c r="U90" s="37"/>
      <c r="V90" s="37"/>
      <c r="W90" s="140"/>
      <c r="X90" s="140"/>
      <c r="Y90" s="37"/>
    </row>
    <row r="91" spans="1:25">
      <c r="A91" s="13"/>
      <c r="B91" s="399" t="s">
        <v>545</v>
      </c>
      <c r="C91" s="399" t="s">
        <v>211</v>
      </c>
      <c r="D91" s="402">
        <v>1205.5999999999999</v>
      </c>
      <c r="E91" s="39"/>
      <c r="F91" s="39"/>
      <c r="G91" s="399" t="s">
        <v>211</v>
      </c>
      <c r="H91" s="404" t="s">
        <v>1074</v>
      </c>
      <c r="I91" s="399" t="s">
        <v>238</v>
      </c>
      <c r="J91" s="39"/>
      <c r="K91" s="399" t="s">
        <v>211</v>
      </c>
      <c r="L91" s="404">
        <v>783.7</v>
      </c>
      <c r="M91" s="39"/>
      <c r="N91" s="39"/>
      <c r="O91" s="399" t="s">
        <v>211</v>
      </c>
      <c r="P91" s="404">
        <v>767.3</v>
      </c>
      <c r="Q91" s="39"/>
      <c r="R91" s="39"/>
      <c r="S91" s="399" t="s">
        <v>211</v>
      </c>
      <c r="T91" s="404">
        <v>14.7</v>
      </c>
      <c r="U91" s="39"/>
      <c r="V91" s="39"/>
      <c r="W91" s="399" t="s">
        <v>211</v>
      </c>
      <c r="X91" s="404">
        <v>1.7</v>
      </c>
      <c r="Y91" s="39"/>
    </row>
    <row r="92" spans="1:25" ht="15.75" thickBot="1">
      <c r="A92" s="13"/>
      <c r="B92" s="400"/>
      <c r="C92" s="401"/>
      <c r="D92" s="403"/>
      <c r="E92" s="117"/>
      <c r="F92" s="117"/>
      <c r="G92" s="401"/>
      <c r="H92" s="405"/>
      <c r="I92" s="401"/>
      <c r="J92" s="117"/>
      <c r="K92" s="401"/>
      <c r="L92" s="405"/>
      <c r="M92" s="117"/>
      <c r="N92" s="117"/>
      <c r="O92" s="401"/>
      <c r="P92" s="405"/>
      <c r="Q92" s="117"/>
      <c r="R92" s="117"/>
      <c r="S92" s="401"/>
      <c r="T92" s="405"/>
      <c r="U92" s="117"/>
      <c r="V92" s="117"/>
      <c r="W92" s="401"/>
      <c r="X92" s="405"/>
      <c r="Y92" s="117"/>
    </row>
    <row r="93" spans="1:25" ht="24" thickTop="1">
      <c r="A93" s="13"/>
      <c r="B93" s="132" t="s">
        <v>1047</v>
      </c>
      <c r="C93" s="159"/>
      <c r="D93" s="159"/>
      <c r="E93" s="159"/>
      <c r="F93" s="15"/>
      <c r="G93" s="159"/>
      <c r="H93" s="159"/>
      <c r="I93" s="159"/>
      <c r="J93" s="15"/>
      <c r="K93" s="159"/>
      <c r="L93" s="159"/>
      <c r="M93" s="159"/>
      <c r="N93" s="15"/>
      <c r="O93" s="159"/>
      <c r="P93" s="159"/>
      <c r="Q93" s="159"/>
      <c r="R93" s="15"/>
      <c r="S93" s="159"/>
      <c r="T93" s="159"/>
      <c r="U93" s="159"/>
      <c r="V93" s="15"/>
      <c r="W93" s="159"/>
      <c r="X93" s="159"/>
      <c r="Y93" s="159"/>
    </row>
    <row r="94" spans="1:25">
      <c r="A94" s="13"/>
      <c r="B94" s="406" t="s">
        <v>1048</v>
      </c>
      <c r="C94" s="147">
        <v>75.400000000000006</v>
      </c>
      <c r="D94" s="147"/>
      <c r="E94" s="38"/>
      <c r="F94" s="38"/>
      <c r="G94" s="147" t="s">
        <v>1075</v>
      </c>
      <c r="H94" s="147"/>
      <c r="I94" s="160" t="s">
        <v>238</v>
      </c>
      <c r="J94" s="38"/>
      <c r="K94" s="147">
        <v>49</v>
      </c>
      <c r="L94" s="147"/>
      <c r="M94" s="38"/>
      <c r="N94" s="38"/>
      <c r="O94" s="147">
        <v>49</v>
      </c>
      <c r="P94" s="147"/>
      <c r="Q94" s="38"/>
      <c r="R94" s="38"/>
      <c r="S94" s="147">
        <v>0</v>
      </c>
      <c r="T94" s="147"/>
      <c r="U94" s="38"/>
      <c r="V94" s="38"/>
      <c r="W94" s="147">
        <v>0</v>
      </c>
      <c r="X94" s="147"/>
      <c r="Y94" s="38"/>
    </row>
    <row r="95" spans="1:25">
      <c r="A95" s="13"/>
      <c r="B95" s="406"/>
      <c r="C95" s="147"/>
      <c r="D95" s="147"/>
      <c r="E95" s="38"/>
      <c r="F95" s="38"/>
      <c r="G95" s="147"/>
      <c r="H95" s="147"/>
      <c r="I95" s="160"/>
      <c r="J95" s="38"/>
      <c r="K95" s="147"/>
      <c r="L95" s="147"/>
      <c r="M95" s="38"/>
      <c r="N95" s="38"/>
      <c r="O95" s="147"/>
      <c r="P95" s="147"/>
      <c r="Q95" s="38"/>
      <c r="R95" s="38"/>
      <c r="S95" s="147"/>
      <c r="T95" s="147"/>
      <c r="U95" s="38"/>
      <c r="V95" s="38"/>
      <c r="W95" s="147"/>
      <c r="X95" s="147"/>
      <c r="Y95" s="38"/>
    </row>
    <row r="96" spans="1:25">
      <c r="A96" s="13"/>
      <c r="B96" s="407" t="s">
        <v>62</v>
      </c>
      <c r="C96" s="149" t="s">
        <v>579</v>
      </c>
      <c r="D96" s="149"/>
      <c r="E96" s="143" t="s">
        <v>238</v>
      </c>
      <c r="F96" s="35"/>
      <c r="G96" s="149">
        <v>1.9</v>
      </c>
      <c r="H96" s="149"/>
      <c r="I96" s="35"/>
      <c r="J96" s="35"/>
      <c r="K96" s="149" t="s">
        <v>1076</v>
      </c>
      <c r="L96" s="149"/>
      <c r="M96" s="143" t="s">
        <v>238</v>
      </c>
      <c r="N96" s="35"/>
      <c r="O96" s="149" t="s">
        <v>1076</v>
      </c>
      <c r="P96" s="149"/>
      <c r="Q96" s="143" t="s">
        <v>238</v>
      </c>
      <c r="R96" s="35"/>
      <c r="S96" s="149">
        <v>0</v>
      </c>
      <c r="T96" s="149"/>
      <c r="U96" s="35"/>
      <c r="V96" s="35"/>
      <c r="W96" s="149">
        <v>0</v>
      </c>
      <c r="X96" s="149"/>
      <c r="Y96" s="35"/>
    </row>
    <row r="97" spans="1:25">
      <c r="A97" s="13"/>
      <c r="B97" s="407"/>
      <c r="C97" s="149"/>
      <c r="D97" s="149"/>
      <c r="E97" s="143"/>
      <c r="F97" s="35"/>
      <c r="G97" s="149"/>
      <c r="H97" s="149"/>
      <c r="I97" s="35"/>
      <c r="J97" s="35"/>
      <c r="K97" s="149"/>
      <c r="L97" s="149"/>
      <c r="M97" s="143"/>
      <c r="N97" s="35"/>
      <c r="O97" s="149"/>
      <c r="P97" s="149"/>
      <c r="Q97" s="143"/>
      <c r="R97" s="35"/>
      <c r="S97" s="149"/>
      <c r="T97" s="149"/>
      <c r="U97" s="35"/>
      <c r="V97" s="35"/>
      <c r="W97" s="149"/>
      <c r="X97" s="149"/>
      <c r="Y97" s="35"/>
    </row>
    <row r="98" spans="1:25">
      <c r="A98" s="13"/>
      <c r="B98" s="406" t="s">
        <v>1050</v>
      </c>
      <c r="C98" s="147" t="s">
        <v>772</v>
      </c>
      <c r="D98" s="147"/>
      <c r="E98" s="160" t="s">
        <v>238</v>
      </c>
      <c r="F98" s="38"/>
      <c r="G98" s="147">
        <v>1.8</v>
      </c>
      <c r="H98" s="147"/>
      <c r="I98" s="38"/>
      <c r="J98" s="38"/>
      <c r="K98" s="147" t="s">
        <v>576</v>
      </c>
      <c r="L98" s="147"/>
      <c r="M98" s="160" t="s">
        <v>238</v>
      </c>
      <c r="N98" s="38"/>
      <c r="O98" s="147">
        <v>0</v>
      </c>
      <c r="P98" s="147"/>
      <c r="Q98" s="38"/>
      <c r="R98" s="38"/>
      <c r="S98" s="147" t="s">
        <v>576</v>
      </c>
      <c r="T98" s="147"/>
      <c r="U98" s="160" t="s">
        <v>238</v>
      </c>
      <c r="V98" s="38"/>
      <c r="W98" s="147">
        <v>0</v>
      </c>
      <c r="X98" s="147"/>
      <c r="Y98" s="38"/>
    </row>
    <row r="99" spans="1:25">
      <c r="A99" s="13"/>
      <c r="B99" s="406"/>
      <c r="C99" s="147"/>
      <c r="D99" s="147"/>
      <c r="E99" s="160"/>
      <c r="F99" s="38"/>
      <c r="G99" s="147"/>
      <c r="H99" s="147"/>
      <c r="I99" s="38"/>
      <c r="J99" s="38"/>
      <c r="K99" s="147"/>
      <c r="L99" s="147"/>
      <c r="M99" s="160"/>
      <c r="N99" s="38"/>
      <c r="O99" s="147"/>
      <c r="P99" s="147"/>
      <c r="Q99" s="38"/>
      <c r="R99" s="38"/>
      <c r="S99" s="147"/>
      <c r="T99" s="147"/>
      <c r="U99" s="160"/>
      <c r="V99" s="38"/>
      <c r="W99" s="147"/>
      <c r="X99" s="147"/>
      <c r="Y99" s="38"/>
    </row>
    <row r="100" spans="1:25">
      <c r="A100" s="13"/>
      <c r="B100" s="407" t="s">
        <v>66</v>
      </c>
      <c r="C100" s="149">
        <v>0.2</v>
      </c>
      <c r="D100" s="149"/>
      <c r="E100" s="35"/>
      <c r="F100" s="35"/>
      <c r="G100" s="149" t="s">
        <v>240</v>
      </c>
      <c r="H100" s="149"/>
      <c r="I100" s="143" t="s">
        <v>238</v>
      </c>
      <c r="J100" s="35"/>
      <c r="K100" s="149">
        <v>0.1</v>
      </c>
      <c r="L100" s="149"/>
      <c r="M100" s="35"/>
      <c r="N100" s="35"/>
      <c r="O100" s="149">
        <v>0</v>
      </c>
      <c r="P100" s="149"/>
      <c r="Q100" s="35"/>
      <c r="R100" s="35"/>
      <c r="S100" s="149">
        <v>0</v>
      </c>
      <c r="T100" s="149"/>
      <c r="U100" s="35"/>
      <c r="V100" s="35"/>
      <c r="W100" s="149">
        <v>0.1</v>
      </c>
      <c r="X100" s="149"/>
      <c r="Y100" s="35"/>
    </row>
    <row r="101" spans="1:25" ht="15.75" thickBot="1">
      <c r="A101" s="13"/>
      <c r="B101" s="408"/>
      <c r="C101" s="150"/>
      <c r="D101" s="150"/>
      <c r="E101" s="37"/>
      <c r="F101" s="37"/>
      <c r="G101" s="150"/>
      <c r="H101" s="150"/>
      <c r="I101" s="267"/>
      <c r="J101" s="37"/>
      <c r="K101" s="150"/>
      <c r="L101" s="150"/>
      <c r="M101" s="37"/>
      <c r="N101" s="37"/>
      <c r="O101" s="150"/>
      <c r="P101" s="150"/>
      <c r="Q101" s="37"/>
      <c r="R101" s="37"/>
      <c r="S101" s="150"/>
      <c r="T101" s="150"/>
      <c r="U101" s="37"/>
      <c r="V101" s="37"/>
      <c r="W101" s="150"/>
      <c r="X101" s="150"/>
      <c r="Y101" s="37"/>
    </row>
    <row r="102" spans="1:25">
      <c r="A102" s="13"/>
      <c r="B102" s="409" t="s">
        <v>1052</v>
      </c>
      <c r="C102" s="155">
        <v>65</v>
      </c>
      <c r="D102" s="155"/>
      <c r="E102" s="39"/>
      <c r="F102" s="39"/>
      <c r="G102" s="155" t="s">
        <v>1077</v>
      </c>
      <c r="H102" s="155"/>
      <c r="I102" s="153" t="s">
        <v>238</v>
      </c>
      <c r="J102" s="39"/>
      <c r="K102" s="155">
        <v>42.2</v>
      </c>
      <c r="L102" s="155"/>
      <c r="M102" s="39"/>
      <c r="N102" s="39"/>
      <c r="O102" s="155">
        <v>45.4</v>
      </c>
      <c r="P102" s="155"/>
      <c r="Q102" s="39"/>
      <c r="R102" s="39"/>
      <c r="S102" s="155" t="s">
        <v>576</v>
      </c>
      <c r="T102" s="155"/>
      <c r="U102" s="153" t="s">
        <v>238</v>
      </c>
      <c r="V102" s="39"/>
      <c r="W102" s="155">
        <v>0.1</v>
      </c>
      <c r="X102" s="155"/>
      <c r="Y102" s="39"/>
    </row>
    <row r="103" spans="1:25" ht="15.75" thickBot="1">
      <c r="A103" s="13"/>
      <c r="B103" s="161"/>
      <c r="C103" s="162"/>
      <c r="D103" s="162"/>
      <c r="E103" s="54"/>
      <c r="F103" s="54"/>
      <c r="G103" s="162"/>
      <c r="H103" s="162"/>
      <c r="I103" s="273"/>
      <c r="J103" s="54"/>
      <c r="K103" s="162"/>
      <c r="L103" s="162"/>
      <c r="M103" s="54"/>
      <c r="N103" s="54"/>
      <c r="O103" s="162"/>
      <c r="P103" s="162"/>
      <c r="Q103" s="54"/>
      <c r="R103" s="54"/>
      <c r="S103" s="162"/>
      <c r="T103" s="162"/>
      <c r="U103" s="273"/>
      <c r="V103" s="54"/>
      <c r="W103" s="162"/>
      <c r="X103" s="162"/>
      <c r="Y103" s="54"/>
    </row>
    <row r="104" spans="1:25" ht="34.5">
      <c r="A104" s="13"/>
      <c r="B104" s="132" t="s">
        <v>1054</v>
      </c>
      <c r="C104" s="36"/>
      <c r="D104" s="36"/>
      <c r="E104" s="36"/>
      <c r="F104" s="15"/>
      <c r="G104" s="36"/>
      <c r="H104" s="36"/>
      <c r="I104" s="36"/>
      <c r="J104" s="15"/>
      <c r="K104" s="36"/>
      <c r="L104" s="36"/>
      <c r="M104" s="36"/>
      <c r="N104" s="15"/>
      <c r="O104" s="36"/>
      <c r="P104" s="36"/>
      <c r="Q104" s="36"/>
      <c r="R104" s="15"/>
      <c r="S104" s="36"/>
      <c r="T104" s="36"/>
      <c r="U104" s="36"/>
      <c r="V104" s="15"/>
      <c r="W104" s="36"/>
      <c r="X104" s="36"/>
      <c r="Y104" s="36"/>
    </row>
    <row r="105" spans="1:25">
      <c r="A105" s="13"/>
      <c r="B105" s="406" t="s">
        <v>42</v>
      </c>
      <c r="C105" s="147" t="s">
        <v>459</v>
      </c>
      <c r="D105" s="147"/>
      <c r="E105" s="160" t="s">
        <v>238</v>
      </c>
      <c r="F105" s="38"/>
      <c r="G105" s="147">
        <v>0.2</v>
      </c>
      <c r="H105" s="147"/>
      <c r="I105" s="38"/>
      <c r="J105" s="38"/>
      <c r="K105" s="147" t="s">
        <v>549</v>
      </c>
      <c r="L105" s="147"/>
      <c r="M105" s="160" t="s">
        <v>238</v>
      </c>
      <c r="N105" s="38"/>
      <c r="O105" s="147" t="s">
        <v>549</v>
      </c>
      <c r="P105" s="147"/>
      <c r="Q105" s="160" t="s">
        <v>238</v>
      </c>
      <c r="R105" s="38"/>
      <c r="S105" s="147">
        <v>0</v>
      </c>
      <c r="T105" s="147"/>
      <c r="U105" s="38"/>
      <c r="V105" s="38"/>
      <c r="W105" s="147">
        <v>0</v>
      </c>
      <c r="X105" s="147"/>
      <c r="Y105" s="38"/>
    </row>
    <row r="106" spans="1:25">
      <c r="A106" s="13"/>
      <c r="B106" s="406"/>
      <c r="C106" s="147"/>
      <c r="D106" s="147"/>
      <c r="E106" s="160"/>
      <c r="F106" s="38"/>
      <c r="G106" s="147"/>
      <c r="H106" s="147"/>
      <c r="I106" s="38"/>
      <c r="J106" s="38"/>
      <c r="K106" s="147"/>
      <c r="L106" s="147"/>
      <c r="M106" s="160"/>
      <c r="N106" s="38"/>
      <c r="O106" s="147"/>
      <c r="P106" s="147"/>
      <c r="Q106" s="160"/>
      <c r="R106" s="38"/>
      <c r="S106" s="147"/>
      <c r="T106" s="147"/>
      <c r="U106" s="38"/>
      <c r="V106" s="38"/>
      <c r="W106" s="147"/>
      <c r="X106" s="147"/>
      <c r="Y106" s="38"/>
    </row>
    <row r="107" spans="1:25">
      <c r="A107" s="13"/>
      <c r="B107" s="407" t="s">
        <v>1056</v>
      </c>
      <c r="C107" s="149">
        <v>200.8</v>
      </c>
      <c r="D107" s="149"/>
      <c r="E107" s="35"/>
      <c r="F107" s="35"/>
      <c r="G107" s="149" t="s">
        <v>1078</v>
      </c>
      <c r="H107" s="149"/>
      <c r="I107" s="143" t="s">
        <v>238</v>
      </c>
      <c r="J107" s="35"/>
      <c r="K107" s="149">
        <v>130.5</v>
      </c>
      <c r="L107" s="149"/>
      <c r="M107" s="35"/>
      <c r="N107" s="35"/>
      <c r="O107" s="149">
        <v>130.30000000000001</v>
      </c>
      <c r="P107" s="149"/>
      <c r="Q107" s="35"/>
      <c r="R107" s="35"/>
      <c r="S107" s="149">
        <v>0.2</v>
      </c>
      <c r="T107" s="149"/>
      <c r="U107" s="35"/>
      <c r="V107" s="35"/>
      <c r="W107" s="149">
        <v>0</v>
      </c>
      <c r="X107" s="149"/>
      <c r="Y107" s="35"/>
    </row>
    <row r="108" spans="1:25">
      <c r="A108" s="13"/>
      <c r="B108" s="407"/>
      <c r="C108" s="149"/>
      <c r="D108" s="149"/>
      <c r="E108" s="35"/>
      <c r="F108" s="35"/>
      <c r="G108" s="149"/>
      <c r="H108" s="149"/>
      <c r="I108" s="143"/>
      <c r="J108" s="35"/>
      <c r="K108" s="149"/>
      <c r="L108" s="149"/>
      <c r="M108" s="35"/>
      <c r="N108" s="35"/>
      <c r="O108" s="149"/>
      <c r="P108" s="149"/>
      <c r="Q108" s="35"/>
      <c r="R108" s="35"/>
      <c r="S108" s="149"/>
      <c r="T108" s="149"/>
      <c r="U108" s="35"/>
      <c r="V108" s="35"/>
      <c r="W108" s="149"/>
      <c r="X108" s="149"/>
      <c r="Y108" s="35"/>
    </row>
    <row r="109" spans="1:25">
      <c r="A109" s="13"/>
      <c r="B109" s="406" t="s">
        <v>55</v>
      </c>
      <c r="C109" s="147">
        <v>5</v>
      </c>
      <c r="D109" s="147"/>
      <c r="E109" s="38"/>
      <c r="F109" s="38"/>
      <c r="G109" s="147" t="s">
        <v>577</v>
      </c>
      <c r="H109" s="147"/>
      <c r="I109" s="160" t="s">
        <v>238</v>
      </c>
      <c r="J109" s="38"/>
      <c r="K109" s="147">
        <v>3.3</v>
      </c>
      <c r="L109" s="147"/>
      <c r="M109" s="38"/>
      <c r="N109" s="38"/>
      <c r="O109" s="147">
        <v>0</v>
      </c>
      <c r="P109" s="147"/>
      <c r="Q109" s="38"/>
      <c r="R109" s="38"/>
      <c r="S109" s="147">
        <v>3.3</v>
      </c>
      <c r="T109" s="147"/>
      <c r="U109" s="38"/>
      <c r="V109" s="38"/>
      <c r="W109" s="147">
        <v>0</v>
      </c>
      <c r="X109" s="147"/>
      <c r="Y109" s="38"/>
    </row>
    <row r="110" spans="1:25" ht="15.75" thickBot="1">
      <c r="A110" s="13"/>
      <c r="B110" s="410"/>
      <c r="C110" s="162"/>
      <c r="D110" s="162"/>
      <c r="E110" s="54"/>
      <c r="F110" s="54"/>
      <c r="G110" s="162"/>
      <c r="H110" s="162"/>
      <c r="I110" s="273"/>
      <c r="J110" s="54"/>
      <c r="K110" s="162"/>
      <c r="L110" s="162"/>
      <c r="M110" s="54"/>
      <c r="N110" s="54"/>
      <c r="O110" s="162"/>
      <c r="P110" s="162"/>
      <c r="Q110" s="54"/>
      <c r="R110" s="54"/>
      <c r="S110" s="162"/>
      <c r="T110" s="162"/>
      <c r="U110" s="54"/>
      <c r="V110" s="54"/>
      <c r="W110" s="162"/>
      <c r="X110" s="162"/>
      <c r="Y110" s="54"/>
    </row>
    <row r="111" spans="1:25">
      <c r="A111" s="13"/>
      <c r="B111" s="411" t="s">
        <v>1060</v>
      </c>
      <c r="C111" s="167">
        <v>205.2</v>
      </c>
      <c r="D111" s="167"/>
      <c r="E111" s="36"/>
      <c r="F111" s="36"/>
      <c r="G111" s="167" t="s">
        <v>1079</v>
      </c>
      <c r="H111" s="167"/>
      <c r="I111" s="165" t="s">
        <v>238</v>
      </c>
      <c r="J111" s="36"/>
      <c r="K111" s="167">
        <v>133.4</v>
      </c>
      <c r="L111" s="167"/>
      <c r="M111" s="36"/>
      <c r="N111" s="36"/>
      <c r="O111" s="167">
        <v>129.9</v>
      </c>
      <c r="P111" s="167"/>
      <c r="Q111" s="36"/>
      <c r="R111" s="36"/>
      <c r="S111" s="167">
        <v>3.5</v>
      </c>
      <c r="T111" s="167"/>
      <c r="U111" s="36"/>
      <c r="V111" s="36"/>
      <c r="W111" s="167">
        <v>0</v>
      </c>
      <c r="X111" s="167"/>
      <c r="Y111" s="36"/>
    </row>
    <row r="112" spans="1:25" ht="15.75" thickBot="1">
      <c r="A112" s="13"/>
      <c r="B112" s="148"/>
      <c r="C112" s="150"/>
      <c r="D112" s="150"/>
      <c r="E112" s="37"/>
      <c r="F112" s="37"/>
      <c r="G112" s="150"/>
      <c r="H112" s="150"/>
      <c r="I112" s="267"/>
      <c r="J112" s="37"/>
      <c r="K112" s="150"/>
      <c r="L112" s="150"/>
      <c r="M112" s="37"/>
      <c r="N112" s="37"/>
      <c r="O112" s="150"/>
      <c r="P112" s="150"/>
      <c r="Q112" s="37"/>
      <c r="R112" s="37"/>
      <c r="S112" s="150"/>
      <c r="T112" s="150"/>
      <c r="U112" s="37"/>
      <c r="V112" s="37"/>
      <c r="W112" s="150"/>
      <c r="X112" s="150"/>
      <c r="Y112" s="37"/>
    </row>
    <row r="113" spans="1:25">
      <c r="A113" s="13"/>
      <c r="B113" s="153" t="s">
        <v>1062</v>
      </c>
      <c r="C113" s="155" t="s">
        <v>1080</v>
      </c>
      <c r="D113" s="155"/>
      <c r="E113" s="153" t="s">
        <v>238</v>
      </c>
      <c r="F113" s="39"/>
      <c r="G113" s="155">
        <v>49</v>
      </c>
      <c r="H113" s="155"/>
      <c r="I113" s="39"/>
      <c r="J113" s="39"/>
      <c r="K113" s="155" t="s">
        <v>248</v>
      </c>
      <c r="L113" s="155"/>
      <c r="M113" s="153" t="s">
        <v>238</v>
      </c>
      <c r="N113" s="39"/>
      <c r="O113" s="155" t="s">
        <v>1081</v>
      </c>
      <c r="P113" s="155"/>
      <c r="Q113" s="153" t="s">
        <v>238</v>
      </c>
      <c r="R113" s="39"/>
      <c r="S113" s="155" t="s">
        <v>1082</v>
      </c>
      <c r="T113" s="155"/>
      <c r="U113" s="153" t="s">
        <v>238</v>
      </c>
      <c r="V113" s="39"/>
      <c r="W113" s="155">
        <v>0.1</v>
      </c>
      <c r="X113" s="155"/>
      <c r="Y113" s="39"/>
    </row>
    <row r="114" spans="1:25" ht="15.75" thickBot="1">
      <c r="A114" s="13"/>
      <c r="B114" s="273"/>
      <c r="C114" s="162"/>
      <c r="D114" s="162"/>
      <c r="E114" s="273"/>
      <c r="F114" s="54"/>
      <c r="G114" s="162"/>
      <c r="H114" s="162"/>
      <c r="I114" s="54"/>
      <c r="J114" s="54"/>
      <c r="K114" s="162"/>
      <c r="L114" s="162"/>
      <c r="M114" s="273"/>
      <c r="N114" s="54"/>
      <c r="O114" s="162"/>
      <c r="P114" s="162"/>
      <c r="Q114" s="273"/>
      <c r="R114" s="54"/>
      <c r="S114" s="162"/>
      <c r="T114" s="162"/>
      <c r="U114" s="273"/>
      <c r="V114" s="54"/>
      <c r="W114" s="162"/>
      <c r="X114" s="162"/>
      <c r="Y114" s="54"/>
    </row>
    <row r="115" spans="1:25">
      <c r="A115" s="13"/>
      <c r="B115" s="412" t="s">
        <v>542</v>
      </c>
      <c r="C115" s="412" t="s">
        <v>211</v>
      </c>
      <c r="D115" s="414">
        <v>1065.4000000000001</v>
      </c>
      <c r="E115" s="36"/>
      <c r="F115" s="36"/>
      <c r="G115" s="412" t="s">
        <v>211</v>
      </c>
      <c r="H115" s="204" t="s">
        <v>1067</v>
      </c>
      <c r="I115" s="412" t="s">
        <v>238</v>
      </c>
      <c r="J115" s="36"/>
      <c r="K115" s="412" t="s">
        <v>211</v>
      </c>
      <c r="L115" s="204">
        <v>692.5</v>
      </c>
      <c r="M115" s="36"/>
      <c r="N115" s="36"/>
      <c r="O115" s="412" t="s">
        <v>211</v>
      </c>
      <c r="P115" s="204">
        <v>682.8</v>
      </c>
      <c r="Q115" s="36"/>
      <c r="R115" s="36"/>
      <c r="S115" s="412" t="s">
        <v>211</v>
      </c>
      <c r="T115" s="204">
        <v>7.9</v>
      </c>
      <c r="U115" s="36"/>
      <c r="V115" s="36"/>
      <c r="W115" s="412" t="s">
        <v>211</v>
      </c>
      <c r="X115" s="204">
        <v>1.8</v>
      </c>
      <c r="Y115" s="36"/>
    </row>
    <row r="116" spans="1:25" ht="15.75" thickBot="1">
      <c r="A116" s="13"/>
      <c r="B116" s="32"/>
      <c r="C116" s="413"/>
      <c r="D116" s="415"/>
      <c r="E116" s="67"/>
      <c r="F116" s="67"/>
      <c r="G116" s="413"/>
      <c r="H116" s="416"/>
      <c r="I116" s="413"/>
      <c r="J116" s="67"/>
      <c r="K116" s="413"/>
      <c r="L116" s="416"/>
      <c r="M116" s="67"/>
      <c r="N116" s="67"/>
      <c r="O116" s="413"/>
      <c r="P116" s="416"/>
      <c r="Q116" s="67"/>
      <c r="R116" s="67"/>
      <c r="S116" s="413"/>
      <c r="T116" s="416"/>
      <c r="U116" s="67"/>
      <c r="V116" s="67"/>
      <c r="W116" s="413"/>
      <c r="X116" s="416"/>
      <c r="Y116" s="67"/>
    </row>
    <row r="117" spans="1: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row>
    <row r="118" spans="1:25">
      <c r="A118" s="13"/>
      <c r="B118" s="171" t="s">
        <v>1083</v>
      </c>
      <c r="C118" s="171"/>
      <c r="D118" s="171"/>
      <c r="E118" s="171"/>
      <c r="F118" s="171"/>
      <c r="G118" s="171"/>
      <c r="H118" s="171"/>
      <c r="I118" s="171"/>
      <c r="J118" s="171"/>
      <c r="K118" s="171"/>
      <c r="L118" s="171"/>
      <c r="M118" s="171"/>
      <c r="N118" s="171"/>
      <c r="O118" s="171"/>
      <c r="P118" s="171"/>
      <c r="Q118" s="171"/>
      <c r="R118" s="171"/>
      <c r="S118" s="171"/>
      <c r="T118" s="171"/>
      <c r="U118" s="171"/>
      <c r="V118" s="171"/>
      <c r="W118" s="171"/>
      <c r="X118" s="171"/>
      <c r="Y118" s="171"/>
    </row>
    <row r="119" spans="1:25" ht="22.5" customHeight="1">
      <c r="A119" s="13"/>
      <c r="B119" s="171" t="s">
        <v>1084</v>
      </c>
      <c r="C119" s="171"/>
      <c r="D119" s="171"/>
      <c r="E119" s="171"/>
      <c r="F119" s="171"/>
      <c r="G119" s="171"/>
      <c r="H119" s="171"/>
      <c r="I119" s="171"/>
      <c r="J119" s="171"/>
      <c r="K119" s="171"/>
      <c r="L119" s="171"/>
      <c r="M119" s="171"/>
      <c r="N119" s="171"/>
      <c r="O119" s="171"/>
      <c r="P119" s="171"/>
      <c r="Q119" s="171"/>
      <c r="R119" s="171"/>
      <c r="S119" s="171"/>
      <c r="T119" s="171"/>
      <c r="U119" s="171"/>
      <c r="V119" s="171"/>
      <c r="W119" s="171"/>
      <c r="X119" s="171"/>
      <c r="Y119" s="171"/>
    </row>
    <row r="120" spans="1:25">
      <c r="A120" s="13"/>
      <c r="B120" s="171" t="s">
        <v>1085</v>
      </c>
      <c r="C120" s="171"/>
      <c r="D120" s="171"/>
      <c r="E120" s="171"/>
      <c r="F120" s="171"/>
      <c r="G120" s="171"/>
      <c r="H120" s="171"/>
      <c r="I120" s="171"/>
      <c r="J120" s="171"/>
      <c r="K120" s="171"/>
      <c r="L120" s="171"/>
      <c r="M120" s="171"/>
      <c r="N120" s="171"/>
      <c r="O120" s="171"/>
      <c r="P120" s="171"/>
      <c r="Q120" s="171"/>
      <c r="R120" s="171"/>
      <c r="S120" s="171"/>
      <c r="T120" s="171"/>
      <c r="U120" s="171"/>
      <c r="V120" s="171"/>
      <c r="W120" s="171"/>
      <c r="X120" s="171"/>
      <c r="Y120" s="171"/>
    </row>
  </sheetData>
  <mergeCells count="893">
    <mergeCell ref="B117:Y117"/>
    <mergeCell ref="B118:Y118"/>
    <mergeCell ref="B119:Y119"/>
    <mergeCell ref="B120:Y120"/>
    <mergeCell ref="A1:A2"/>
    <mergeCell ref="B1:Y1"/>
    <mergeCell ref="B2:Y2"/>
    <mergeCell ref="A3:A120"/>
    <mergeCell ref="B3:Y3"/>
    <mergeCell ref="B4:Y4"/>
    <mergeCell ref="B41:Y41"/>
    <mergeCell ref="B78:Y78"/>
    <mergeCell ref="B79:Y79"/>
    <mergeCell ref="B80:Y80"/>
    <mergeCell ref="T115:T116"/>
    <mergeCell ref="U115:U116"/>
    <mergeCell ref="V115:V116"/>
    <mergeCell ref="W115:W116"/>
    <mergeCell ref="X115:X116"/>
    <mergeCell ref="Y115:Y116"/>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W91:W92"/>
    <mergeCell ref="X91:X92"/>
    <mergeCell ref="Y91:Y92"/>
    <mergeCell ref="C93:E93"/>
    <mergeCell ref="G93:I93"/>
    <mergeCell ref="K93:M93"/>
    <mergeCell ref="O93:Q93"/>
    <mergeCell ref="S93:U93"/>
    <mergeCell ref="W93:Y93"/>
    <mergeCell ref="Q91:Q92"/>
    <mergeCell ref="R91:R92"/>
    <mergeCell ref="S91:S92"/>
    <mergeCell ref="T91:T92"/>
    <mergeCell ref="U91:U92"/>
    <mergeCell ref="V91:V92"/>
    <mergeCell ref="K91:K92"/>
    <mergeCell ref="L91:L92"/>
    <mergeCell ref="M91:M92"/>
    <mergeCell ref="N91:N92"/>
    <mergeCell ref="O91:O92"/>
    <mergeCell ref="P91:P92"/>
    <mergeCell ref="Y86:Y90"/>
    <mergeCell ref="B91:B92"/>
    <mergeCell ref="C91:C92"/>
    <mergeCell ref="D91:D92"/>
    <mergeCell ref="E91:E92"/>
    <mergeCell ref="F91:F92"/>
    <mergeCell ref="G91:G92"/>
    <mergeCell ref="H91:H92"/>
    <mergeCell ref="I91:I92"/>
    <mergeCell ref="J91:J92"/>
    <mergeCell ref="U86:U90"/>
    <mergeCell ref="V86:V90"/>
    <mergeCell ref="W86:X86"/>
    <mergeCell ref="W87:X87"/>
    <mergeCell ref="W88:X88"/>
    <mergeCell ref="W89:X89"/>
    <mergeCell ref="W90:X90"/>
    <mergeCell ref="Q86:Q90"/>
    <mergeCell ref="R86:R90"/>
    <mergeCell ref="S86:T86"/>
    <mergeCell ref="S87:T87"/>
    <mergeCell ref="S88:T88"/>
    <mergeCell ref="S89:T89"/>
    <mergeCell ref="S90:T90"/>
    <mergeCell ref="N86:N90"/>
    <mergeCell ref="O86:P86"/>
    <mergeCell ref="O87:P87"/>
    <mergeCell ref="O88:P88"/>
    <mergeCell ref="O89:P89"/>
    <mergeCell ref="O90:P90"/>
    <mergeCell ref="K86:L86"/>
    <mergeCell ref="K87:L87"/>
    <mergeCell ref="K88:L88"/>
    <mergeCell ref="K89:L89"/>
    <mergeCell ref="K90:L90"/>
    <mergeCell ref="M86:M90"/>
    <mergeCell ref="G87:H87"/>
    <mergeCell ref="G88:H88"/>
    <mergeCell ref="G89:H89"/>
    <mergeCell ref="G90:H90"/>
    <mergeCell ref="I86:I90"/>
    <mergeCell ref="J86:J90"/>
    <mergeCell ref="O85:Y85"/>
    <mergeCell ref="B86:B90"/>
    <mergeCell ref="C86:D86"/>
    <mergeCell ref="C87:D87"/>
    <mergeCell ref="C88:D88"/>
    <mergeCell ref="C89:D89"/>
    <mergeCell ref="C90:D90"/>
    <mergeCell ref="E86:E90"/>
    <mergeCell ref="F86:F90"/>
    <mergeCell ref="G86:H86"/>
    <mergeCell ref="B81:Y81"/>
    <mergeCell ref="B83:B85"/>
    <mergeCell ref="C83:E85"/>
    <mergeCell ref="F83:F85"/>
    <mergeCell ref="G83:I85"/>
    <mergeCell ref="J83:J85"/>
    <mergeCell ref="K83:M85"/>
    <mergeCell ref="N83:N85"/>
    <mergeCell ref="O83:Y83"/>
    <mergeCell ref="O84:Y84"/>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C65:E65"/>
    <mergeCell ref="G65:I65"/>
    <mergeCell ref="K65:M65"/>
    <mergeCell ref="O65:Q65"/>
    <mergeCell ref="S65:U65"/>
    <mergeCell ref="W65:Y65"/>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W52:W53"/>
    <mergeCell ref="X52:X53"/>
    <mergeCell ref="Y52:Y53"/>
    <mergeCell ref="C54:E54"/>
    <mergeCell ref="G54:I54"/>
    <mergeCell ref="K54:M54"/>
    <mergeCell ref="O54:Q54"/>
    <mergeCell ref="S54:U54"/>
    <mergeCell ref="W54:Y54"/>
    <mergeCell ref="Q52:Q53"/>
    <mergeCell ref="R52:R53"/>
    <mergeCell ref="S52:S53"/>
    <mergeCell ref="T52:T53"/>
    <mergeCell ref="U52:U53"/>
    <mergeCell ref="V52:V53"/>
    <mergeCell ref="K52:K53"/>
    <mergeCell ref="L52:L53"/>
    <mergeCell ref="M52:M53"/>
    <mergeCell ref="N52:N53"/>
    <mergeCell ref="O52:O53"/>
    <mergeCell ref="P52:P53"/>
    <mergeCell ref="Y47:Y51"/>
    <mergeCell ref="B52:B53"/>
    <mergeCell ref="C52:C53"/>
    <mergeCell ref="D52:D53"/>
    <mergeCell ref="E52:E53"/>
    <mergeCell ref="F52:F53"/>
    <mergeCell ref="G52:G53"/>
    <mergeCell ref="H52:H53"/>
    <mergeCell ref="I52:I53"/>
    <mergeCell ref="J52:J53"/>
    <mergeCell ref="U47:U51"/>
    <mergeCell ref="V47:V51"/>
    <mergeCell ref="W47:X47"/>
    <mergeCell ref="W48:X48"/>
    <mergeCell ref="W49:X49"/>
    <mergeCell ref="W50:X50"/>
    <mergeCell ref="W51:X51"/>
    <mergeCell ref="Q47:Q51"/>
    <mergeCell ref="R47:R51"/>
    <mergeCell ref="S47:T47"/>
    <mergeCell ref="S48:T48"/>
    <mergeCell ref="S49:T49"/>
    <mergeCell ref="S50:T50"/>
    <mergeCell ref="S51:T51"/>
    <mergeCell ref="N47:N51"/>
    <mergeCell ref="O47:P47"/>
    <mergeCell ref="O48:P48"/>
    <mergeCell ref="O49:P49"/>
    <mergeCell ref="O50:P50"/>
    <mergeCell ref="O51:P51"/>
    <mergeCell ref="K47:L47"/>
    <mergeCell ref="K48:L48"/>
    <mergeCell ref="K49:L49"/>
    <mergeCell ref="K50:L50"/>
    <mergeCell ref="K51:L51"/>
    <mergeCell ref="M47:M51"/>
    <mergeCell ref="G48:H48"/>
    <mergeCell ref="G49:H49"/>
    <mergeCell ref="G50:H50"/>
    <mergeCell ref="G51:H51"/>
    <mergeCell ref="I47:I51"/>
    <mergeCell ref="J47:J51"/>
    <mergeCell ref="O46:Y46"/>
    <mergeCell ref="B47:B51"/>
    <mergeCell ref="C47:D47"/>
    <mergeCell ref="C48:D48"/>
    <mergeCell ref="C49:D49"/>
    <mergeCell ref="C50:D50"/>
    <mergeCell ref="C51:D51"/>
    <mergeCell ref="E47:E51"/>
    <mergeCell ref="F47:F51"/>
    <mergeCell ref="G47:H47"/>
    <mergeCell ref="B42:Y42"/>
    <mergeCell ref="B44:B46"/>
    <mergeCell ref="C44:E46"/>
    <mergeCell ref="F44:F46"/>
    <mergeCell ref="G44:I46"/>
    <mergeCell ref="J44:J46"/>
    <mergeCell ref="K44:M46"/>
    <mergeCell ref="N44:N46"/>
    <mergeCell ref="O44:Y44"/>
    <mergeCell ref="O45:Y45"/>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C28:E28"/>
    <mergeCell ref="G28:I28"/>
    <mergeCell ref="K28:M28"/>
    <mergeCell ref="O28:Q28"/>
    <mergeCell ref="S28:U28"/>
    <mergeCell ref="W28:Y28"/>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W15:W16"/>
    <mergeCell ref="X15:X16"/>
    <mergeCell ref="Y15:Y16"/>
    <mergeCell ref="C17:E17"/>
    <mergeCell ref="G17:I17"/>
    <mergeCell ref="K17:M17"/>
    <mergeCell ref="O17:Q17"/>
    <mergeCell ref="S17:U17"/>
    <mergeCell ref="W17:Y17"/>
    <mergeCell ref="Q15:Q16"/>
    <mergeCell ref="R15:R16"/>
    <mergeCell ref="S15:S16"/>
    <mergeCell ref="T15:T16"/>
    <mergeCell ref="U15:U16"/>
    <mergeCell ref="V15:V16"/>
    <mergeCell ref="K15:K16"/>
    <mergeCell ref="L15:L16"/>
    <mergeCell ref="M15:M16"/>
    <mergeCell ref="N15:N16"/>
    <mergeCell ref="O15:O16"/>
    <mergeCell ref="P15:P16"/>
    <mergeCell ref="Y10:Y14"/>
    <mergeCell ref="B15:B16"/>
    <mergeCell ref="C15:C16"/>
    <mergeCell ref="D15:D16"/>
    <mergeCell ref="E15:E16"/>
    <mergeCell ref="F15:F16"/>
    <mergeCell ref="G15:G16"/>
    <mergeCell ref="H15:H16"/>
    <mergeCell ref="I15:I16"/>
    <mergeCell ref="J15:J16"/>
    <mergeCell ref="U10:U14"/>
    <mergeCell ref="V10:V14"/>
    <mergeCell ref="W10:X10"/>
    <mergeCell ref="W11:X11"/>
    <mergeCell ref="W12:X12"/>
    <mergeCell ref="W13:X13"/>
    <mergeCell ref="W14:X14"/>
    <mergeCell ref="Q10:Q14"/>
    <mergeCell ref="R10:R14"/>
    <mergeCell ref="S10:T10"/>
    <mergeCell ref="S11:T11"/>
    <mergeCell ref="S12:T12"/>
    <mergeCell ref="S13:T13"/>
    <mergeCell ref="S14:T14"/>
    <mergeCell ref="N10:N14"/>
    <mergeCell ref="O10:P10"/>
    <mergeCell ref="O11:P11"/>
    <mergeCell ref="O12:P12"/>
    <mergeCell ref="O13:P13"/>
    <mergeCell ref="O14:P14"/>
    <mergeCell ref="K10:L10"/>
    <mergeCell ref="K11:L11"/>
    <mergeCell ref="K12:L12"/>
    <mergeCell ref="K13:L13"/>
    <mergeCell ref="K14:L14"/>
    <mergeCell ref="M10:M14"/>
    <mergeCell ref="G11:H11"/>
    <mergeCell ref="G12:H12"/>
    <mergeCell ref="G13:H13"/>
    <mergeCell ref="G14:H14"/>
    <mergeCell ref="I10:I14"/>
    <mergeCell ref="J10:J14"/>
    <mergeCell ref="O9:Y9"/>
    <mergeCell ref="B10:B14"/>
    <mergeCell ref="C10:D10"/>
    <mergeCell ref="C11:D11"/>
    <mergeCell ref="C12:D12"/>
    <mergeCell ref="C13:D13"/>
    <mergeCell ref="C14:D14"/>
    <mergeCell ref="E10:E14"/>
    <mergeCell ref="F10:F14"/>
    <mergeCell ref="G10:H10"/>
    <mergeCell ref="B5:Y5"/>
    <mergeCell ref="B7:B9"/>
    <mergeCell ref="C7:E9"/>
    <mergeCell ref="F7:F9"/>
    <mergeCell ref="G7:I9"/>
    <mergeCell ref="J7:J9"/>
    <mergeCell ref="K7:M9"/>
    <mergeCell ref="N7:N9"/>
    <mergeCell ref="O7:Y7"/>
    <mergeCell ref="O8:Y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27.7109375" customWidth="1"/>
    <col min="3" max="3" width="6" customWidth="1"/>
    <col min="4" max="4" width="18.140625" customWidth="1"/>
    <col min="5" max="5" width="27.7109375" customWidth="1"/>
  </cols>
  <sheetData>
    <row r="1" spans="1:5" ht="15" customHeight="1">
      <c r="A1" s="7" t="s">
        <v>1213</v>
      </c>
      <c r="B1" s="7" t="s">
        <v>1</v>
      </c>
      <c r="C1" s="7"/>
      <c r="D1" s="7"/>
      <c r="E1" s="7"/>
    </row>
    <row r="2" spans="1:5" ht="15" customHeight="1">
      <c r="A2" s="7"/>
      <c r="B2" s="7" t="s">
        <v>2</v>
      </c>
      <c r="C2" s="7"/>
      <c r="D2" s="7"/>
      <c r="E2" s="7"/>
    </row>
    <row r="3" spans="1:5" ht="15" customHeight="1">
      <c r="A3" s="13" t="s">
        <v>1214</v>
      </c>
      <c r="B3" s="12" t="s">
        <v>7</v>
      </c>
      <c r="C3" s="12"/>
      <c r="D3" s="12"/>
      <c r="E3" s="12"/>
    </row>
    <row r="4" spans="1:5">
      <c r="A4" s="13"/>
      <c r="B4" s="35" t="s">
        <v>1215</v>
      </c>
      <c r="C4" s="35"/>
      <c r="D4" s="35"/>
      <c r="E4" s="35"/>
    </row>
    <row r="5" spans="1:5">
      <c r="A5" s="13"/>
      <c r="B5" s="70"/>
      <c r="C5" s="70"/>
      <c r="D5" s="70"/>
      <c r="E5" s="70"/>
    </row>
    <row r="6" spans="1:5">
      <c r="A6" s="13"/>
      <c r="B6" s="29"/>
      <c r="C6" s="29"/>
      <c r="D6" s="29"/>
      <c r="E6" s="29"/>
    </row>
    <row r="7" spans="1:5">
      <c r="A7" s="13"/>
      <c r="B7" s="16"/>
      <c r="C7" s="16"/>
      <c r="D7" s="16"/>
      <c r="E7" s="16"/>
    </row>
    <row r="8" spans="1:5">
      <c r="A8" s="13"/>
      <c r="B8" s="31" t="s">
        <v>198</v>
      </c>
      <c r="C8" s="185" t="s">
        <v>1125</v>
      </c>
      <c r="D8" s="185"/>
      <c r="E8" s="35"/>
    </row>
    <row r="9" spans="1:5" ht="15.75" thickBot="1">
      <c r="A9" s="13"/>
      <c r="B9" s="32"/>
      <c r="C9" s="186"/>
      <c r="D9" s="186"/>
      <c r="E9" s="37"/>
    </row>
    <row r="10" spans="1:5">
      <c r="A10" s="13"/>
      <c r="B10" s="101">
        <v>2014</v>
      </c>
      <c r="C10" s="101" t="s">
        <v>211</v>
      </c>
      <c r="D10" s="91">
        <v>46</v>
      </c>
      <c r="E10" s="39"/>
    </row>
    <row r="11" spans="1:5">
      <c r="A11" s="13"/>
      <c r="B11" s="188"/>
      <c r="C11" s="100"/>
      <c r="D11" s="46"/>
      <c r="E11" s="38"/>
    </row>
    <row r="12" spans="1:5">
      <c r="A12" s="13"/>
      <c r="B12" s="41">
        <v>2015</v>
      </c>
      <c r="C12" s="45">
        <v>38.200000000000003</v>
      </c>
      <c r="D12" s="45"/>
      <c r="E12" s="35"/>
    </row>
    <row r="13" spans="1:5">
      <c r="A13" s="13"/>
      <c r="B13" s="41"/>
      <c r="C13" s="45"/>
      <c r="D13" s="45"/>
      <c r="E13" s="35"/>
    </row>
    <row r="14" spans="1:5">
      <c r="A14" s="13"/>
      <c r="B14" s="100">
        <v>2016</v>
      </c>
      <c r="C14" s="46">
        <v>27.6</v>
      </c>
      <c r="D14" s="46"/>
      <c r="E14" s="38"/>
    </row>
    <row r="15" spans="1:5">
      <c r="A15" s="13"/>
      <c r="B15" s="100"/>
      <c r="C15" s="46"/>
      <c r="D15" s="46"/>
      <c r="E15" s="38"/>
    </row>
    <row r="16" spans="1:5">
      <c r="A16" s="13"/>
      <c r="B16" s="41">
        <v>2017</v>
      </c>
      <c r="C16" s="45">
        <v>16.100000000000001</v>
      </c>
      <c r="D16" s="45"/>
      <c r="E16" s="35"/>
    </row>
    <row r="17" spans="1:5">
      <c r="A17" s="13"/>
      <c r="B17" s="41"/>
      <c r="C17" s="45"/>
      <c r="D17" s="45"/>
      <c r="E17" s="35"/>
    </row>
    <row r="18" spans="1:5">
      <c r="A18" s="13"/>
      <c r="B18" s="100">
        <v>2018</v>
      </c>
      <c r="C18" s="46">
        <v>9.5</v>
      </c>
      <c r="D18" s="46"/>
      <c r="E18" s="38"/>
    </row>
    <row r="19" spans="1:5">
      <c r="A19" s="13"/>
      <c r="B19" s="100"/>
      <c r="C19" s="46"/>
      <c r="D19" s="46"/>
      <c r="E19" s="38"/>
    </row>
    <row r="20" spans="1:5">
      <c r="A20" s="13"/>
      <c r="B20" s="41" t="s">
        <v>783</v>
      </c>
      <c r="C20" s="45">
        <v>7.2</v>
      </c>
      <c r="D20" s="45"/>
      <c r="E20" s="35"/>
    </row>
    <row r="21" spans="1:5" ht="15.75" thickBot="1">
      <c r="A21" s="13"/>
      <c r="B21" s="96"/>
      <c r="C21" s="49"/>
      <c r="D21" s="49"/>
      <c r="E21" s="37"/>
    </row>
    <row r="22" spans="1:5">
      <c r="A22" s="13"/>
      <c r="B22" s="200" t="s">
        <v>131</v>
      </c>
      <c r="C22" s="101" t="s">
        <v>211</v>
      </c>
      <c r="D22" s="91">
        <v>144.6</v>
      </c>
      <c r="E22" s="39"/>
    </row>
    <row r="23" spans="1:5" ht="15.75" thickBot="1">
      <c r="A23" s="13"/>
      <c r="B23" s="56"/>
      <c r="C23" s="115"/>
      <c r="D23" s="127"/>
      <c r="E23" s="117"/>
    </row>
    <row r="24" spans="1:5" ht="15" customHeight="1">
      <c r="A24" s="13" t="s">
        <v>1216</v>
      </c>
      <c r="B24" s="12" t="s">
        <v>7</v>
      </c>
      <c r="C24" s="12"/>
      <c r="D24" s="12"/>
      <c r="E24" s="12"/>
    </row>
    <row r="25" spans="1:5" ht="25.5" customHeight="1">
      <c r="A25" s="13"/>
      <c r="B25" s="35" t="s">
        <v>1217</v>
      </c>
      <c r="C25" s="35"/>
      <c r="D25" s="35"/>
      <c r="E25" s="35"/>
    </row>
    <row r="26" spans="1:5">
      <c r="A26" s="13"/>
      <c r="B26" s="70"/>
      <c r="C26" s="70"/>
      <c r="D26" s="70"/>
      <c r="E26" s="70"/>
    </row>
    <row r="27" spans="1:5">
      <c r="A27" s="13"/>
      <c r="B27" s="29"/>
      <c r="C27" s="29"/>
      <c r="D27" s="29"/>
      <c r="E27" s="29"/>
    </row>
    <row r="28" spans="1:5">
      <c r="A28" s="13"/>
      <c r="B28" s="16"/>
      <c r="C28" s="16"/>
      <c r="D28" s="16"/>
      <c r="E28" s="16"/>
    </row>
    <row r="29" spans="1:5">
      <c r="A29" s="13"/>
      <c r="B29" s="31" t="s">
        <v>198</v>
      </c>
      <c r="C29" s="185" t="s">
        <v>1127</v>
      </c>
      <c r="D29" s="185"/>
      <c r="E29" s="35"/>
    </row>
    <row r="30" spans="1:5" ht="15.75" thickBot="1">
      <c r="A30" s="13"/>
      <c r="B30" s="32"/>
      <c r="C30" s="186"/>
      <c r="D30" s="186"/>
      <c r="E30" s="37"/>
    </row>
    <row r="31" spans="1:5">
      <c r="A31" s="13"/>
      <c r="B31" s="101">
        <v>2013</v>
      </c>
      <c r="C31" s="101" t="s">
        <v>211</v>
      </c>
      <c r="D31" s="91">
        <v>64.599999999999994</v>
      </c>
      <c r="E31" s="39"/>
    </row>
    <row r="32" spans="1:5">
      <c r="A32" s="13"/>
      <c r="B32" s="100"/>
      <c r="C32" s="100"/>
      <c r="D32" s="46"/>
      <c r="E32" s="38"/>
    </row>
    <row r="33" spans="1:5">
      <c r="A33" s="13"/>
      <c r="B33" s="41">
        <v>2012</v>
      </c>
      <c r="C33" s="45">
        <v>71.900000000000006</v>
      </c>
      <c r="D33" s="45"/>
      <c r="E33" s="35"/>
    </row>
    <row r="34" spans="1:5">
      <c r="A34" s="13"/>
      <c r="B34" s="41"/>
      <c r="C34" s="45"/>
      <c r="D34" s="45"/>
      <c r="E34" s="35"/>
    </row>
    <row r="35" spans="1:5">
      <c r="A35" s="13"/>
      <c r="B35" s="100">
        <v>2011</v>
      </c>
      <c r="C35" s="46">
        <v>80.8</v>
      </c>
      <c r="D35" s="46"/>
      <c r="E35" s="38"/>
    </row>
    <row r="36" spans="1:5">
      <c r="A36" s="13"/>
      <c r="B36" s="100"/>
      <c r="C36" s="46"/>
      <c r="D36" s="46"/>
      <c r="E36" s="38"/>
    </row>
  </sheetData>
  <mergeCells count="52">
    <mergeCell ref="A24:A36"/>
    <mergeCell ref="B24:E24"/>
    <mergeCell ref="B25:E25"/>
    <mergeCell ref="B26:E26"/>
    <mergeCell ref="A1:A2"/>
    <mergeCell ref="B1:E1"/>
    <mergeCell ref="B2:E2"/>
    <mergeCell ref="A3:A23"/>
    <mergeCell ref="B3:E3"/>
    <mergeCell ref="B4:E4"/>
    <mergeCell ref="B5:E5"/>
    <mergeCell ref="B33:B34"/>
    <mergeCell ref="C33:D34"/>
    <mergeCell ref="E33:E34"/>
    <mergeCell ref="B35:B36"/>
    <mergeCell ref="C35:D36"/>
    <mergeCell ref="E35:E36"/>
    <mergeCell ref="B27:E27"/>
    <mergeCell ref="B29:B30"/>
    <mergeCell ref="C29:D30"/>
    <mergeCell ref="E29:E30"/>
    <mergeCell ref="B31:B32"/>
    <mergeCell ref="C31:C32"/>
    <mergeCell ref="D31:D32"/>
    <mergeCell ref="E31:E32"/>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D9"/>
    <mergeCell ref="E8: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36.5703125" customWidth="1"/>
    <col min="3" max="3" width="11.7109375" customWidth="1"/>
  </cols>
  <sheetData>
    <row r="1" spans="1:3" ht="75">
      <c r="A1" s="1" t="s">
        <v>1218</v>
      </c>
      <c r="B1" s="7" t="s">
        <v>2</v>
      </c>
      <c r="C1" s="7"/>
    </row>
    <row r="2" spans="1:3">
      <c r="A2" s="1" t="s">
        <v>76</v>
      </c>
      <c r="B2" s="7"/>
      <c r="C2" s="7"/>
    </row>
    <row r="3" spans="1:3" ht="45">
      <c r="A3" s="8" t="s">
        <v>1219</v>
      </c>
      <c r="B3" s="3" t="s">
        <v>7</v>
      </c>
      <c r="C3" s="3"/>
    </row>
    <row r="4" spans="1:3">
      <c r="A4" s="2" t="s">
        <v>201</v>
      </c>
      <c r="B4" s="9">
        <v>16584.7</v>
      </c>
      <c r="C4" s="3"/>
    </row>
    <row r="5" spans="1:3">
      <c r="A5" s="2" t="s">
        <v>202</v>
      </c>
      <c r="B5" s="10">
        <v>18054.7</v>
      </c>
      <c r="C5" s="3"/>
    </row>
    <row r="6" spans="1:3" ht="30">
      <c r="A6" s="2" t="s">
        <v>1220</v>
      </c>
      <c r="B6" s="10">
        <v>18054.7</v>
      </c>
      <c r="C6" s="3"/>
    </row>
    <row r="7" spans="1:3">
      <c r="A7" s="2" t="s">
        <v>173</v>
      </c>
      <c r="B7" s="3" t="s">
        <v>7</v>
      </c>
      <c r="C7" s="3"/>
    </row>
    <row r="8" spans="1:3" ht="45">
      <c r="A8" s="8" t="s">
        <v>1219</v>
      </c>
      <c r="B8" s="3" t="s">
        <v>7</v>
      </c>
      <c r="C8" s="3"/>
    </row>
    <row r="9" spans="1:3">
      <c r="A9" s="2" t="s">
        <v>201</v>
      </c>
      <c r="B9" s="10">
        <v>13415.3</v>
      </c>
      <c r="C9" s="3"/>
    </row>
    <row r="10" spans="1:3">
      <c r="A10" s="2" t="s">
        <v>202</v>
      </c>
      <c r="B10" s="10">
        <v>13540.4</v>
      </c>
      <c r="C10" s="3"/>
    </row>
    <row r="11" spans="1:3" ht="30">
      <c r="A11" s="2" t="s">
        <v>1220</v>
      </c>
      <c r="B11" s="10">
        <v>13540.4</v>
      </c>
      <c r="C11" s="3"/>
    </row>
    <row r="12" spans="1:3" ht="45">
      <c r="A12" s="2" t="s">
        <v>1221</v>
      </c>
      <c r="B12" s="3" t="s">
        <v>7</v>
      </c>
      <c r="C12" s="3"/>
    </row>
    <row r="13" spans="1:3" ht="45">
      <c r="A13" s="8" t="s">
        <v>1219</v>
      </c>
      <c r="B13" s="3" t="s">
        <v>7</v>
      </c>
      <c r="C13" s="3"/>
    </row>
    <row r="14" spans="1:3">
      <c r="A14" s="2" t="s">
        <v>201</v>
      </c>
      <c r="B14" s="10">
        <v>3630.4</v>
      </c>
      <c r="C14" s="3"/>
    </row>
    <row r="15" spans="1:3">
      <c r="A15" s="2" t="s">
        <v>202</v>
      </c>
      <c r="B15" s="10">
        <v>3662.2</v>
      </c>
      <c r="C15" s="3"/>
    </row>
    <row r="16" spans="1:3" ht="30">
      <c r="A16" s="2" t="s">
        <v>1220</v>
      </c>
      <c r="B16" s="10">
        <v>3662.2</v>
      </c>
      <c r="C16" s="3"/>
    </row>
    <row r="17" spans="1:3" ht="30">
      <c r="A17" s="2" t="s">
        <v>1222</v>
      </c>
      <c r="B17" s="3" t="s">
        <v>7</v>
      </c>
      <c r="C17" s="3"/>
    </row>
    <row r="18" spans="1:3" ht="45">
      <c r="A18" s="8" t="s">
        <v>1219</v>
      </c>
      <c r="B18" s="3" t="s">
        <v>7</v>
      </c>
      <c r="C18" s="3"/>
    </row>
    <row r="19" spans="1:3">
      <c r="A19" s="2" t="s">
        <v>201</v>
      </c>
      <c r="B19" s="10">
        <v>2247.3000000000002</v>
      </c>
      <c r="C19" s="3"/>
    </row>
    <row r="20" spans="1:3">
      <c r="A20" s="2" t="s">
        <v>202</v>
      </c>
      <c r="B20" s="5">
        <v>2256</v>
      </c>
      <c r="C20" s="3"/>
    </row>
    <row r="21" spans="1:3" ht="30">
      <c r="A21" s="2" t="s">
        <v>1220</v>
      </c>
      <c r="B21" s="5">
        <v>2256</v>
      </c>
      <c r="C21" s="3"/>
    </row>
    <row r="22" spans="1:3" ht="30">
      <c r="A22" s="2" t="s">
        <v>1223</v>
      </c>
      <c r="B22" s="3" t="s">
        <v>7</v>
      </c>
      <c r="C22" s="3"/>
    </row>
    <row r="23" spans="1:3" ht="45">
      <c r="A23" s="8" t="s">
        <v>1219</v>
      </c>
      <c r="B23" s="3" t="s">
        <v>7</v>
      </c>
      <c r="C23" s="3"/>
    </row>
    <row r="24" spans="1:3">
      <c r="A24" s="2" t="s">
        <v>201</v>
      </c>
      <c r="B24" s="3">
        <v>15.6</v>
      </c>
      <c r="C24" s="3"/>
    </row>
    <row r="25" spans="1:3">
      <c r="A25" s="2" t="s">
        <v>202</v>
      </c>
      <c r="B25" s="3">
        <v>15.6</v>
      </c>
      <c r="C25" s="3"/>
    </row>
    <row r="26" spans="1:3" ht="30">
      <c r="A26" s="2" t="s">
        <v>1220</v>
      </c>
      <c r="B26" s="3">
        <v>15.6</v>
      </c>
      <c r="C26" s="3"/>
    </row>
    <row r="27" spans="1:3" ht="30">
      <c r="A27" s="2" t="s">
        <v>1224</v>
      </c>
      <c r="B27" s="3" t="s">
        <v>7</v>
      </c>
      <c r="C27" s="3"/>
    </row>
    <row r="28" spans="1:3" ht="45">
      <c r="A28" s="8" t="s">
        <v>1219</v>
      </c>
      <c r="B28" s="3" t="s">
        <v>7</v>
      </c>
      <c r="C28" s="3"/>
    </row>
    <row r="29" spans="1:3">
      <c r="A29" s="2" t="s">
        <v>201</v>
      </c>
      <c r="B29" s="3">
        <v>96.3</v>
      </c>
      <c r="C29" s="3"/>
    </row>
    <row r="30" spans="1:3">
      <c r="A30" s="2" t="s">
        <v>202</v>
      </c>
      <c r="B30" s="3">
        <v>100</v>
      </c>
      <c r="C30" s="3"/>
    </row>
    <row r="31" spans="1:3" ht="30">
      <c r="A31" s="2" t="s">
        <v>1220</v>
      </c>
      <c r="B31" s="3">
        <v>100</v>
      </c>
      <c r="C31" s="3"/>
    </row>
    <row r="32" spans="1:3" ht="30">
      <c r="A32" s="2" t="s">
        <v>1225</v>
      </c>
      <c r="B32" s="3" t="s">
        <v>7</v>
      </c>
      <c r="C32" s="3"/>
    </row>
    <row r="33" spans="1:3" ht="45">
      <c r="A33" s="8" t="s">
        <v>1219</v>
      </c>
      <c r="B33" s="3" t="s">
        <v>7</v>
      </c>
      <c r="C33" s="3"/>
    </row>
    <row r="34" spans="1:3">
      <c r="A34" s="2" t="s">
        <v>201</v>
      </c>
      <c r="B34" s="10">
        <v>2788.7</v>
      </c>
      <c r="C34" s="3"/>
    </row>
    <row r="35" spans="1:3">
      <c r="A35" s="2" t="s">
        <v>202</v>
      </c>
      <c r="B35" s="10">
        <v>2826.6</v>
      </c>
      <c r="C35" s="3"/>
    </row>
    <row r="36" spans="1:3" ht="30">
      <c r="A36" s="2" t="s">
        <v>1220</v>
      </c>
      <c r="B36" s="10">
        <v>2826.6</v>
      </c>
      <c r="C36" s="3"/>
    </row>
    <row r="37" spans="1:3" ht="30">
      <c r="A37" s="2" t="s">
        <v>1226</v>
      </c>
      <c r="B37" s="3" t="s">
        <v>7</v>
      </c>
      <c r="C37" s="3"/>
    </row>
    <row r="38" spans="1:3" ht="45">
      <c r="A38" s="8" t="s">
        <v>1219</v>
      </c>
      <c r="B38" s="3" t="s">
        <v>7</v>
      </c>
      <c r="C38" s="3"/>
    </row>
    <row r="39" spans="1:3">
      <c r="A39" s="2" t="s">
        <v>201</v>
      </c>
      <c r="B39" s="10">
        <v>4337.5</v>
      </c>
      <c r="C39" s="3"/>
    </row>
    <row r="40" spans="1:3">
      <c r="A40" s="2" t="s">
        <v>202</v>
      </c>
      <c r="B40" s="10">
        <v>4366.1000000000004</v>
      </c>
      <c r="C40" s="3"/>
    </row>
    <row r="41" spans="1:3" ht="30">
      <c r="A41" s="2" t="s">
        <v>1220</v>
      </c>
      <c r="B41" s="10">
        <v>4366.1000000000004</v>
      </c>
      <c r="C41" s="3"/>
    </row>
    <row r="42" spans="1:3" ht="30">
      <c r="A42" s="2" t="s">
        <v>1227</v>
      </c>
      <c r="B42" s="3" t="s">
        <v>7</v>
      </c>
      <c r="C42" s="3"/>
    </row>
    <row r="43" spans="1:3" ht="45">
      <c r="A43" s="8" t="s">
        <v>1219</v>
      </c>
      <c r="B43" s="3" t="s">
        <v>7</v>
      </c>
      <c r="C43" s="3"/>
    </row>
    <row r="44" spans="1:3">
      <c r="A44" s="2" t="s">
        <v>201</v>
      </c>
      <c r="B44" s="3">
        <v>299.5</v>
      </c>
      <c r="C44" s="3"/>
    </row>
    <row r="45" spans="1:3">
      <c r="A45" s="2" t="s">
        <v>202</v>
      </c>
      <c r="B45" s="3">
        <v>313.89999999999998</v>
      </c>
      <c r="C45" s="3"/>
    </row>
    <row r="46" spans="1:3" ht="30">
      <c r="A46" s="2" t="s">
        <v>1220</v>
      </c>
      <c r="B46" s="3">
        <v>313.89999999999998</v>
      </c>
      <c r="C46" s="3"/>
    </row>
    <row r="47" spans="1:3">
      <c r="A47" s="2" t="s">
        <v>174</v>
      </c>
      <c r="B47" s="3" t="s">
        <v>7</v>
      </c>
      <c r="C47" s="3"/>
    </row>
    <row r="48" spans="1:3" ht="45">
      <c r="A48" s="8" t="s">
        <v>1219</v>
      </c>
      <c r="B48" s="3" t="s">
        <v>7</v>
      </c>
      <c r="C48" s="3"/>
    </row>
    <row r="49" spans="1:3">
      <c r="A49" s="2" t="s">
        <v>201</v>
      </c>
      <c r="B49" s="10">
        <v>1896.8</v>
      </c>
      <c r="C49" s="3"/>
    </row>
    <row r="50" spans="1:3">
      <c r="A50" s="2" t="s">
        <v>202</v>
      </c>
      <c r="B50" s="10">
        <v>3241.7</v>
      </c>
      <c r="C50" s="3"/>
    </row>
    <row r="51" spans="1:3" ht="30">
      <c r="A51" s="2" t="s">
        <v>1220</v>
      </c>
      <c r="B51" s="10">
        <v>3241.7</v>
      </c>
      <c r="C51" s="3"/>
    </row>
    <row r="52" spans="1:3" ht="30">
      <c r="A52" s="2" t="s">
        <v>1228</v>
      </c>
      <c r="B52" s="3" t="s">
        <v>7</v>
      </c>
      <c r="C52" s="3"/>
    </row>
    <row r="53" spans="1:3" ht="45">
      <c r="A53" s="8" t="s">
        <v>1219</v>
      </c>
      <c r="B53" s="3" t="s">
        <v>7</v>
      </c>
      <c r="C53" s="3"/>
    </row>
    <row r="54" spans="1:3">
      <c r="A54" s="2" t="s">
        <v>201</v>
      </c>
      <c r="B54" s="3">
        <v>106.7</v>
      </c>
      <c r="C54" s="3"/>
    </row>
    <row r="55" spans="1:3">
      <c r="A55" s="2" t="s">
        <v>202</v>
      </c>
      <c r="B55" s="3">
        <v>156.4</v>
      </c>
      <c r="C55" s="3"/>
    </row>
    <row r="56" spans="1:3" ht="30">
      <c r="A56" s="2" t="s">
        <v>1220</v>
      </c>
      <c r="B56" s="3">
        <v>156.4</v>
      </c>
      <c r="C56" s="3"/>
    </row>
    <row r="57" spans="1:3" ht="30">
      <c r="A57" s="2" t="s">
        <v>1229</v>
      </c>
      <c r="B57" s="3" t="s">
        <v>7</v>
      </c>
      <c r="C57" s="3"/>
    </row>
    <row r="58" spans="1:3" ht="45">
      <c r="A58" s="8" t="s">
        <v>1219</v>
      </c>
      <c r="B58" s="3" t="s">
        <v>7</v>
      </c>
      <c r="C58" s="3"/>
    </row>
    <row r="59" spans="1:3">
      <c r="A59" s="2" t="s">
        <v>201</v>
      </c>
      <c r="B59" s="3">
        <v>208.1</v>
      </c>
      <c r="C59" s="3"/>
    </row>
    <row r="60" spans="1:3">
      <c r="A60" s="2" t="s">
        <v>202</v>
      </c>
      <c r="B60" s="3">
        <v>332.4</v>
      </c>
      <c r="C60" s="3"/>
    </row>
    <row r="61" spans="1:3" ht="30">
      <c r="A61" s="2" t="s">
        <v>1220</v>
      </c>
      <c r="B61" s="3">
        <v>332.4</v>
      </c>
      <c r="C61" s="3"/>
    </row>
    <row r="62" spans="1:3" ht="30">
      <c r="A62" s="2" t="s">
        <v>1230</v>
      </c>
      <c r="B62" s="3" t="s">
        <v>7</v>
      </c>
      <c r="C62" s="3"/>
    </row>
    <row r="63" spans="1:3" ht="45">
      <c r="A63" s="8" t="s">
        <v>1219</v>
      </c>
      <c r="B63" s="3" t="s">
        <v>7</v>
      </c>
      <c r="C63" s="3"/>
    </row>
    <row r="64" spans="1:3">
      <c r="A64" s="2" t="s">
        <v>201</v>
      </c>
      <c r="B64" s="10">
        <v>1136.3</v>
      </c>
      <c r="C64" s="3"/>
    </row>
    <row r="65" spans="1:3">
      <c r="A65" s="2" t="s">
        <v>202</v>
      </c>
      <c r="B65" s="10">
        <v>2041.7</v>
      </c>
      <c r="C65" s="3"/>
    </row>
    <row r="66" spans="1:3" ht="30">
      <c r="A66" s="2" t="s">
        <v>1220</v>
      </c>
      <c r="B66" s="10">
        <v>2041.7</v>
      </c>
      <c r="C66" s="3"/>
    </row>
    <row r="67" spans="1:3" ht="30">
      <c r="A67" s="2" t="s">
        <v>1231</v>
      </c>
      <c r="B67" s="3" t="s">
        <v>7</v>
      </c>
      <c r="C67" s="3"/>
    </row>
    <row r="68" spans="1:3" ht="45">
      <c r="A68" s="8" t="s">
        <v>1219</v>
      </c>
      <c r="B68" s="3" t="s">
        <v>7</v>
      </c>
      <c r="C68" s="3"/>
    </row>
    <row r="69" spans="1:3">
      <c r="A69" s="2" t="s">
        <v>201</v>
      </c>
      <c r="B69" s="3">
        <v>445.7</v>
      </c>
      <c r="C69" s="3"/>
    </row>
    <row r="70" spans="1:3">
      <c r="A70" s="2" t="s">
        <v>202</v>
      </c>
      <c r="B70" s="3">
        <v>711.2</v>
      </c>
      <c r="C70" s="3"/>
    </row>
    <row r="71" spans="1:3" ht="30">
      <c r="A71" s="2" t="s">
        <v>1220</v>
      </c>
      <c r="B71" s="3">
        <v>711.2</v>
      </c>
      <c r="C71" s="3"/>
    </row>
    <row r="72" spans="1:3">
      <c r="A72" s="2" t="s">
        <v>1232</v>
      </c>
      <c r="B72" s="3" t="s">
        <v>7</v>
      </c>
      <c r="C72" s="3"/>
    </row>
    <row r="73" spans="1:3" ht="45">
      <c r="A73" s="8" t="s">
        <v>1219</v>
      </c>
      <c r="B73" s="3" t="s">
        <v>7</v>
      </c>
      <c r="C73" s="3"/>
    </row>
    <row r="74" spans="1:3" ht="17.25">
      <c r="A74" s="2" t="s">
        <v>201</v>
      </c>
      <c r="B74" s="10">
        <v>1272.5999999999999</v>
      </c>
      <c r="C74" s="11" t="s">
        <v>111</v>
      </c>
    </row>
    <row r="75" spans="1:3" ht="17.25">
      <c r="A75" s="2" t="s">
        <v>202</v>
      </c>
      <c r="B75" s="10">
        <v>1272.5999999999999</v>
      </c>
      <c r="C75" s="11" t="s">
        <v>111</v>
      </c>
    </row>
    <row r="76" spans="1:3" ht="30">
      <c r="A76" s="2" t="s">
        <v>1220</v>
      </c>
      <c r="B76" s="9">
        <v>1272.5999999999999</v>
      </c>
      <c r="C76" s="11" t="s">
        <v>111</v>
      </c>
    </row>
    <row r="77" spans="1:3">
      <c r="A77" s="12"/>
      <c r="B77" s="12"/>
      <c r="C77" s="12"/>
    </row>
    <row r="78" spans="1:3" ht="30" customHeight="1">
      <c r="A78" s="2" t="s">
        <v>111</v>
      </c>
      <c r="B78" s="13" t="s">
        <v>1233</v>
      </c>
      <c r="C78" s="13"/>
    </row>
  </sheetData>
  <mergeCells count="3">
    <mergeCell ref="B1:C2"/>
    <mergeCell ref="A77:C77"/>
    <mergeCell ref="B78:C7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17</v>
      </c>
      <c r="B1" s="7" t="s">
        <v>2</v>
      </c>
      <c r="C1" s="7" t="s">
        <v>34</v>
      </c>
    </row>
    <row r="2" spans="1:3" ht="30">
      <c r="A2" s="1" t="s">
        <v>33</v>
      </c>
      <c r="B2" s="7"/>
      <c r="C2" s="7"/>
    </row>
    <row r="3" spans="1:3">
      <c r="A3" s="2" t="s">
        <v>118</v>
      </c>
      <c r="B3" s="9">
        <v>13415.3</v>
      </c>
      <c r="C3" s="9">
        <v>11373.9</v>
      </c>
    </row>
    <row r="4" spans="1:3">
      <c r="A4" s="2" t="s">
        <v>119</v>
      </c>
      <c r="B4" s="3">
        <v>445.7</v>
      </c>
      <c r="C4" s="3">
        <v>404</v>
      </c>
    </row>
    <row r="5" spans="1:3">
      <c r="A5" s="2" t="s">
        <v>120</v>
      </c>
      <c r="B5" s="10">
        <v>1451.1</v>
      </c>
      <c r="C5" s="10">
        <v>1370.3</v>
      </c>
    </row>
    <row r="6" spans="1:3" ht="30">
      <c r="A6" s="2" t="s">
        <v>121</v>
      </c>
      <c r="B6" s="10">
        <v>1272.5999999999999</v>
      </c>
      <c r="C6" s="5">
        <v>1990</v>
      </c>
    </row>
    <row r="7" spans="1:3" ht="30">
      <c r="A7" s="2" t="s">
        <v>122</v>
      </c>
      <c r="B7" s="3">
        <v>142.4</v>
      </c>
      <c r="C7" s="3">
        <v>138.6</v>
      </c>
    </row>
    <row r="8" spans="1:3" ht="30">
      <c r="A8" s="2" t="s">
        <v>123</v>
      </c>
      <c r="B8" s="3">
        <v>44.3</v>
      </c>
      <c r="C8" s="3">
        <v>38.9</v>
      </c>
    </row>
    <row r="9" spans="1:3" ht="30">
      <c r="A9" s="2" t="s">
        <v>124</v>
      </c>
      <c r="B9" s="9">
        <v>680.4</v>
      </c>
      <c r="C9" s="6">
        <v>625</v>
      </c>
    </row>
    <row r="10" spans="1:3" ht="30">
      <c r="A10" s="2" t="s">
        <v>125</v>
      </c>
      <c r="B10" s="6">
        <v>1</v>
      </c>
      <c r="C10" s="6">
        <v>1</v>
      </c>
    </row>
    <row r="11" spans="1:3">
      <c r="A11" s="2" t="s">
        <v>126</v>
      </c>
      <c r="B11" s="3">
        <v>900</v>
      </c>
      <c r="C11" s="3">
        <v>900</v>
      </c>
    </row>
    <row r="12" spans="1:3">
      <c r="A12" s="2" t="s">
        <v>127</v>
      </c>
      <c r="B12" s="3">
        <v>797.6</v>
      </c>
      <c r="C12" s="3">
        <v>797.7</v>
      </c>
    </row>
    <row r="13" spans="1:3" ht="30">
      <c r="A13" s="2" t="s">
        <v>128</v>
      </c>
      <c r="B13" s="3">
        <v>201.8</v>
      </c>
      <c r="C13" s="3">
        <v>193.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11.7109375" customWidth="1"/>
  </cols>
  <sheetData>
    <row r="1" spans="1:3" ht="75">
      <c r="A1" s="1" t="s">
        <v>1234</v>
      </c>
      <c r="B1" s="7" t="s">
        <v>2</v>
      </c>
      <c r="C1" s="7"/>
    </row>
    <row r="2" spans="1:3">
      <c r="A2" s="1" t="s">
        <v>76</v>
      </c>
      <c r="B2" s="7"/>
      <c r="C2" s="7"/>
    </row>
    <row r="3" spans="1:3" ht="45">
      <c r="A3" s="8" t="s">
        <v>1219</v>
      </c>
      <c r="B3" s="3" t="s">
        <v>7</v>
      </c>
      <c r="C3" s="3"/>
    </row>
    <row r="4" spans="1:3">
      <c r="A4" s="2" t="s">
        <v>201</v>
      </c>
      <c r="B4" s="9">
        <v>16584.7</v>
      </c>
      <c r="C4" s="3"/>
    </row>
    <row r="5" spans="1:3">
      <c r="A5" s="2" t="s">
        <v>202</v>
      </c>
      <c r="B5" s="10">
        <v>18054.7</v>
      </c>
      <c r="C5" s="3"/>
    </row>
    <row r="6" spans="1:3" ht="30">
      <c r="A6" s="2" t="s">
        <v>1220</v>
      </c>
      <c r="B6" s="10">
        <v>18054.7</v>
      </c>
      <c r="C6" s="3"/>
    </row>
    <row r="7" spans="1:3">
      <c r="A7" s="2" t="s">
        <v>1232</v>
      </c>
      <c r="B7" s="3" t="s">
        <v>7</v>
      </c>
      <c r="C7" s="3"/>
    </row>
    <row r="8" spans="1:3" ht="45">
      <c r="A8" s="8" t="s">
        <v>1219</v>
      </c>
      <c r="B8" s="3" t="s">
        <v>7</v>
      </c>
      <c r="C8" s="3"/>
    </row>
    <row r="9" spans="1:3" ht="17.25">
      <c r="A9" s="2" t="s">
        <v>201</v>
      </c>
      <c r="B9" s="10">
        <v>1272.5999999999999</v>
      </c>
      <c r="C9" s="11" t="s">
        <v>111</v>
      </c>
    </row>
    <row r="10" spans="1:3" ht="17.25">
      <c r="A10" s="2" t="s">
        <v>202</v>
      </c>
      <c r="B10" s="10">
        <v>1272.5999999999999</v>
      </c>
      <c r="C10" s="11" t="s">
        <v>111</v>
      </c>
    </row>
    <row r="11" spans="1:3" ht="30">
      <c r="A11" s="2" t="s">
        <v>1220</v>
      </c>
      <c r="B11" s="10">
        <v>1272.5999999999999</v>
      </c>
      <c r="C11" s="11" t="s">
        <v>111</v>
      </c>
    </row>
    <row r="12" spans="1:3" ht="30">
      <c r="A12" s="2" t="s">
        <v>1235</v>
      </c>
      <c r="B12" s="3" t="s">
        <v>7</v>
      </c>
      <c r="C12" s="3"/>
    </row>
    <row r="13" spans="1:3" ht="45">
      <c r="A13" s="8" t="s">
        <v>1219</v>
      </c>
      <c r="B13" s="3" t="s">
        <v>7</v>
      </c>
      <c r="C13" s="3"/>
    </row>
    <row r="14" spans="1:3">
      <c r="A14" s="2" t="s">
        <v>201</v>
      </c>
      <c r="B14" s="3">
        <v>6.3</v>
      </c>
      <c r="C14" s="3"/>
    </row>
    <row r="15" spans="1:3">
      <c r="A15" s="2" t="s">
        <v>202</v>
      </c>
      <c r="B15" s="3">
        <v>6.3</v>
      </c>
      <c r="C15" s="3"/>
    </row>
    <row r="16" spans="1:3" ht="30">
      <c r="A16" s="2" t="s">
        <v>1220</v>
      </c>
      <c r="B16" s="9">
        <v>6.3</v>
      </c>
      <c r="C16" s="3"/>
    </row>
    <row r="17" spans="1:3">
      <c r="A17" s="12"/>
      <c r="B17" s="12"/>
      <c r="C17" s="12"/>
    </row>
    <row r="18" spans="1:3" ht="30" customHeight="1">
      <c r="A18" s="2" t="s">
        <v>111</v>
      </c>
      <c r="B18" s="13" t="s">
        <v>1233</v>
      </c>
      <c r="C18" s="13"/>
    </row>
  </sheetData>
  <mergeCells count="3">
    <mergeCell ref="B1:C2"/>
    <mergeCell ref="A17:C17"/>
    <mergeCell ref="B18:C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19.42578125" customWidth="1"/>
    <col min="3" max="3" width="5.140625" customWidth="1"/>
    <col min="4" max="4" width="19.42578125" customWidth="1"/>
    <col min="5" max="5" width="5.140625" customWidth="1"/>
    <col min="6" max="6" width="19.140625" customWidth="1"/>
    <col min="7" max="7" width="5.140625" customWidth="1"/>
  </cols>
  <sheetData>
    <row r="1" spans="1:7" ht="15" customHeight="1">
      <c r="A1" s="1" t="s">
        <v>1236</v>
      </c>
      <c r="B1" s="7" t="s">
        <v>1</v>
      </c>
      <c r="C1" s="7"/>
      <c r="D1" s="7"/>
      <c r="E1" s="7"/>
      <c r="F1" s="7"/>
      <c r="G1" s="7"/>
    </row>
    <row r="2" spans="1:7" ht="15" customHeight="1">
      <c r="A2" s="1" t="s">
        <v>76</v>
      </c>
      <c r="B2" s="7" t="s">
        <v>2</v>
      </c>
      <c r="C2" s="7"/>
      <c r="D2" s="7" t="s">
        <v>34</v>
      </c>
      <c r="E2" s="7"/>
      <c r="F2" s="7" t="s">
        <v>35</v>
      </c>
      <c r="G2" s="7"/>
    </row>
    <row r="3" spans="1:7">
      <c r="A3" s="8" t="s">
        <v>36</v>
      </c>
      <c r="B3" s="3" t="s">
        <v>7</v>
      </c>
      <c r="C3" s="3"/>
      <c r="D3" s="3" t="s">
        <v>7</v>
      </c>
      <c r="E3" s="3"/>
      <c r="F3" s="3" t="s">
        <v>7</v>
      </c>
      <c r="G3" s="3"/>
    </row>
    <row r="4" spans="1:7" ht="30">
      <c r="A4" s="2" t="s">
        <v>47</v>
      </c>
      <c r="B4" s="9">
        <v>-4.3</v>
      </c>
      <c r="C4" s="3"/>
      <c r="D4" s="9">
        <v>-1.8</v>
      </c>
      <c r="E4" s="3"/>
      <c r="F4" s="9">
        <v>-0.1</v>
      </c>
      <c r="G4" s="3"/>
    </row>
    <row r="5" spans="1:7">
      <c r="A5" s="2" t="s">
        <v>48</v>
      </c>
      <c r="B5" s="10">
        <v>18170.900000000001</v>
      </c>
      <c r="C5" s="3"/>
      <c r="D5" s="10">
        <v>17083.900000000001</v>
      </c>
      <c r="E5" s="3"/>
      <c r="F5" s="10">
        <v>15774.6</v>
      </c>
      <c r="G5" s="3"/>
    </row>
    <row r="6" spans="1:7">
      <c r="A6" s="8" t="s">
        <v>49</v>
      </c>
      <c r="B6" s="3" t="s">
        <v>7</v>
      </c>
      <c r="C6" s="3"/>
      <c r="D6" s="3" t="s">
        <v>7</v>
      </c>
      <c r="E6" s="3"/>
      <c r="F6" s="3" t="s">
        <v>7</v>
      </c>
      <c r="G6" s="3"/>
    </row>
    <row r="7" spans="1:7">
      <c r="A7" s="2" t="s">
        <v>55</v>
      </c>
      <c r="B7" s="3">
        <v>118.2</v>
      </c>
      <c r="C7" s="3"/>
      <c r="D7" s="3">
        <v>123.8</v>
      </c>
      <c r="E7" s="3"/>
      <c r="F7" s="3">
        <v>132.69999999999999</v>
      </c>
      <c r="G7" s="3"/>
    </row>
    <row r="8" spans="1:7">
      <c r="A8" s="2" t="s">
        <v>56</v>
      </c>
      <c r="B8" s="10">
        <v>16450.900000000001</v>
      </c>
      <c r="C8" s="3"/>
      <c r="D8" s="10">
        <v>15766.2</v>
      </c>
      <c r="E8" s="3"/>
      <c r="F8" s="10">
        <v>14287.6</v>
      </c>
      <c r="G8" s="3"/>
    </row>
    <row r="9" spans="1:7">
      <c r="A9" s="2" t="s">
        <v>58</v>
      </c>
      <c r="B9" s="5">
        <v>1720</v>
      </c>
      <c r="C9" s="3"/>
      <c r="D9" s="10">
        <v>1317.7</v>
      </c>
      <c r="E9" s="3"/>
      <c r="F9" s="5">
        <v>1487</v>
      </c>
      <c r="G9" s="3"/>
    </row>
    <row r="10" spans="1:7">
      <c r="A10" s="2" t="s">
        <v>244</v>
      </c>
      <c r="B10" s="3">
        <v>554.6</v>
      </c>
      <c r="C10" s="3"/>
      <c r="D10" s="3">
        <v>415.4</v>
      </c>
      <c r="E10" s="3"/>
      <c r="F10" s="3">
        <v>471.5</v>
      </c>
      <c r="G10" s="3"/>
    </row>
    <row r="11" spans="1:7">
      <c r="A11" s="2" t="s">
        <v>60</v>
      </c>
      <c r="B11" s="10">
        <v>1165.4000000000001</v>
      </c>
      <c r="C11" s="3"/>
      <c r="D11" s="3">
        <v>902.3</v>
      </c>
      <c r="E11" s="3"/>
      <c r="F11" s="10">
        <v>1015.5</v>
      </c>
      <c r="G11" s="3"/>
    </row>
    <row r="12" spans="1:7">
      <c r="A12" s="2" t="s">
        <v>67</v>
      </c>
      <c r="B12" s="3">
        <v>80.7</v>
      </c>
      <c r="C12" s="3"/>
      <c r="D12" s="3">
        <v>178.5</v>
      </c>
      <c r="E12" s="3"/>
      <c r="F12" s="3">
        <v>-91.2</v>
      </c>
      <c r="G12" s="3"/>
    </row>
    <row r="13" spans="1:7">
      <c r="A13" s="2" t="s">
        <v>68</v>
      </c>
      <c r="B13" s="10">
        <v>1246.0999999999999</v>
      </c>
      <c r="C13" s="3"/>
      <c r="D13" s="10">
        <v>1080.8</v>
      </c>
      <c r="E13" s="3"/>
      <c r="F13" s="3">
        <v>924.3</v>
      </c>
      <c r="G13" s="3"/>
    </row>
    <row r="14" spans="1:7">
      <c r="A14" s="2" t="s">
        <v>1237</v>
      </c>
      <c r="B14" s="3" t="s">
        <v>7</v>
      </c>
      <c r="C14" s="3"/>
      <c r="D14" s="3" t="s">
        <v>7</v>
      </c>
      <c r="E14" s="3"/>
      <c r="F14" s="3" t="s">
        <v>7</v>
      </c>
      <c r="G14" s="3"/>
    </row>
    <row r="15" spans="1:7">
      <c r="A15" s="8" t="s">
        <v>36</v>
      </c>
      <c r="B15" s="3" t="s">
        <v>7</v>
      </c>
      <c r="C15" s="3"/>
      <c r="D15" s="3" t="s">
        <v>7</v>
      </c>
      <c r="E15" s="3"/>
      <c r="F15" s="3" t="s">
        <v>7</v>
      </c>
      <c r="G15" s="3"/>
    </row>
    <row r="16" spans="1:7">
      <c r="A16" s="2" t="s">
        <v>233</v>
      </c>
      <c r="B16" s="10">
        <v>1119.7</v>
      </c>
      <c r="C16" s="3"/>
      <c r="D16" s="3">
        <v>782.3</v>
      </c>
      <c r="E16" s="3"/>
      <c r="F16" s="3">
        <v>875.3</v>
      </c>
      <c r="G16" s="3"/>
    </row>
    <row r="17" spans="1:7" ht="30">
      <c r="A17" s="2" t="s">
        <v>234</v>
      </c>
      <c r="B17" s="3">
        <v>117.5</v>
      </c>
      <c r="C17" s="3"/>
      <c r="D17" s="3">
        <v>193.1</v>
      </c>
      <c r="E17" s="3"/>
      <c r="F17" s="3">
        <v>225.7</v>
      </c>
      <c r="G17" s="3"/>
    </row>
    <row r="18" spans="1:7" ht="17.25">
      <c r="A18" s="2" t="s">
        <v>1238</v>
      </c>
      <c r="B18" s="10">
        <v>1237.2</v>
      </c>
      <c r="C18" s="11" t="s">
        <v>111</v>
      </c>
      <c r="D18" s="3">
        <v>975.4</v>
      </c>
      <c r="E18" s="11" t="s">
        <v>111</v>
      </c>
      <c r="F18" s="5">
        <v>1101</v>
      </c>
      <c r="G18" s="11" t="s">
        <v>111</v>
      </c>
    </row>
    <row r="19" spans="1:7" ht="17.25">
      <c r="A19" s="2" t="s">
        <v>1239</v>
      </c>
      <c r="B19" s="3">
        <v>2.8</v>
      </c>
      <c r="C19" s="11" t="s">
        <v>111</v>
      </c>
      <c r="D19" s="3">
        <v>6.1</v>
      </c>
      <c r="E19" s="11" t="s">
        <v>111</v>
      </c>
      <c r="F19" s="3">
        <v>5.6</v>
      </c>
      <c r="G19" s="11" t="s">
        <v>111</v>
      </c>
    </row>
    <row r="20" spans="1:7" ht="30">
      <c r="A20" s="2" t="s">
        <v>47</v>
      </c>
      <c r="B20" s="3">
        <v>-4.3</v>
      </c>
      <c r="C20" s="3"/>
      <c r="D20" s="3">
        <v>-1.8</v>
      </c>
      <c r="E20" s="3"/>
      <c r="F20" s="3">
        <v>-0.1</v>
      </c>
      <c r="G20" s="3"/>
    </row>
    <row r="21" spans="1:7" ht="17.25">
      <c r="A21" s="2" t="s">
        <v>1240</v>
      </c>
      <c r="B21" s="3">
        <v>2.6</v>
      </c>
      <c r="C21" s="11" t="s">
        <v>113</v>
      </c>
      <c r="D21" s="3">
        <v>0</v>
      </c>
      <c r="E21" s="11" t="s">
        <v>113</v>
      </c>
      <c r="F21" s="3">
        <v>0</v>
      </c>
      <c r="G21" s="11" t="s">
        <v>113</v>
      </c>
    </row>
    <row r="22" spans="1:7">
      <c r="A22" s="2" t="s">
        <v>48</v>
      </c>
      <c r="B22" s="10">
        <v>1238.3</v>
      </c>
      <c r="C22" s="3"/>
      <c r="D22" s="3">
        <v>979.7</v>
      </c>
      <c r="E22" s="3"/>
      <c r="F22" s="10">
        <v>1106.5</v>
      </c>
      <c r="G22" s="3"/>
    </row>
    <row r="23" spans="1:7">
      <c r="A23" s="8" t="s">
        <v>49</v>
      </c>
      <c r="B23" s="3" t="s">
        <v>7</v>
      </c>
      <c r="C23" s="3"/>
      <c r="D23" s="3" t="s">
        <v>7</v>
      </c>
      <c r="E23" s="3"/>
      <c r="F23" s="3" t="s">
        <v>7</v>
      </c>
      <c r="G23" s="3"/>
    </row>
    <row r="24" spans="1:7">
      <c r="A24" s="2" t="s">
        <v>55</v>
      </c>
      <c r="B24" s="3">
        <v>121.2</v>
      </c>
      <c r="C24" s="3"/>
      <c r="D24" s="3">
        <v>126.3</v>
      </c>
      <c r="E24" s="3"/>
      <c r="F24" s="3">
        <v>138</v>
      </c>
      <c r="G24" s="3"/>
    </row>
    <row r="25" spans="1:7" ht="17.25">
      <c r="A25" s="2" t="s">
        <v>1241</v>
      </c>
      <c r="B25" s="3">
        <v>9.5</v>
      </c>
      <c r="C25" s="11" t="s">
        <v>100</v>
      </c>
      <c r="D25" s="3">
        <v>5.5</v>
      </c>
      <c r="E25" s="11" t="s">
        <v>100</v>
      </c>
      <c r="F25" s="3">
        <v>0.4</v>
      </c>
      <c r="G25" s="11" t="s">
        <v>100</v>
      </c>
    </row>
    <row r="26" spans="1:7">
      <c r="A26" s="2" t="s">
        <v>243</v>
      </c>
      <c r="B26" s="3">
        <v>4</v>
      </c>
      <c r="C26" s="3"/>
      <c r="D26" s="3">
        <v>3.7</v>
      </c>
      <c r="E26" s="3"/>
      <c r="F26" s="3">
        <v>4.7</v>
      </c>
      <c r="G26" s="3"/>
    </row>
    <row r="27" spans="1:7">
      <c r="A27" s="2" t="s">
        <v>56</v>
      </c>
      <c r="B27" s="3">
        <v>134.69999999999999</v>
      </c>
      <c r="C27" s="3"/>
      <c r="D27" s="3">
        <v>135.5</v>
      </c>
      <c r="E27" s="3"/>
      <c r="F27" s="3">
        <v>143.1</v>
      </c>
      <c r="G27" s="3"/>
    </row>
    <row r="28" spans="1:7">
      <c r="A28" s="2" t="s">
        <v>58</v>
      </c>
      <c r="B28" s="10">
        <v>1103.5999999999999</v>
      </c>
      <c r="C28" s="3"/>
      <c r="D28" s="3">
        <v>844.2</v>
      </c>
      <c r="E28" s="3"/>
      <c r="F28" s="3">
        <v>963.4</v>
      </c>
      <c r="G28" s="3"/>
    </row>
    <row r="29" spans="1:7">
      <c r="A29" s="2" t="s">
        <v>244</v>
      </c>
      <c r="B29" s="3">
        <v>-61.8</v>
      </c>
      <c r="C29" s="3"/>
      <c r="D29" s="3">
        <v>-58.1</v>
      </c>
      <c r="E29" s="3"/>
      <c r="F29" s="3">
        <v>-52.1</v>
      </c>
      <c r="G29" s="3"/>
    </row>
    <row r="30" spans="1:7">
      <c r="A30" s="2" t="s">
        <v>60</v>
      </c>
      <c r="B30" s="10">
        <v>1165.4000000000001</v>
      </c>
      <c r="C30" s="3"/>
      <c r="D30" s="3">
        <v>902.3</v>
      </c>
      <c r="E30" s="3"/>
      <c r="F30" s="10">
        <v>1015.5</v>
      </c>
      <c r="G30" s="3"/>
    </row>
    <row r="31" spans="1:7">
      <c r="A31" s="2" t="s">
        <v>67</v>
      </c>
      <c r="B31" s="3">
        <v>80.7</v>
      </c>
      <c r="C31" s="3"/>
      <c r="D31" s="3">
        <v>178.5</v>
      </c>
      <c r="E31" s="3"/>
      <c r="F31" s="3">
        <v>-91.2</v>
      </c>
      <c r="G31" s="3"/>
    </row>
    <row r="32" spans="1:7">
      <c r="A32" s="2" t="s">
        <v>68</v>
      </c>
      <c r="B32" s="9">
        <v>1246.0999999999999</v>
      </c>
      <c r="C32" s="3"/>
      <c r="D32" s="9">
        <v>1080.8</v>
      </c>
      <c r="E32" s="3"/>
      <c r="F32" s="9">
        <v>924.3</v>
      </c>
      <c r="G32" s="3"/>
    </row>
    <row r="33" spans="1:7">
      <c r="A33" s="12"/>
      <c r="B33" s="12"/>
      <c r="C33" s="12"/>
      <c r="D33" s="12"/>
      <c r="E33" s="12"/>
      <c r="F33" s="12"/>
      <c r="G33" s="12"/>
    </row>
    <row r="34" spans="1:7" ht="15" customHeight="1">
      <c r="A34" s="2" t="s">
        <v>111</v>
      </c>
      <c r="B34" s="13" t="s">
        <v>1242</v>
      </c>
      <c r="C34" s="13"/>
      <c r="D34" s="13"/>
      <c r="E34" s="13"/>
      <c r="F34" s="13"/>
      <c r="G34" s="13"/>
    </row>
    <row r="35" spans="1:7" ht="15" customHeight="1">
      <c r="A35" s="2" t="s">
        <v>113</v>
      </c>
      <c r="B35" s="13" t="s">
        <v>1243</v>
      </c>
      <c r="C35" s="13"/>
      <c r="D35" s="13"/>
      <c r="E35" s="13"/>
      <c r="F35" s="13"/>
      <c r="G35" s="13"/>
    </row>
    <row r="36" spans="1:7" ht="15" customHeight="1">
      <c r="A36" s="2" t="s">
        <v>100</v>
      </c>
      <c r="B36" s="13" t="s">
        <v>1244</v>
      </c>
      <c r="C36" s="13"/>
      <c r="D36" s="13"/>
      <c r="E36" s="13"/>
      <c r="F36" s="13"/>
      <c r="G36" s="13"/>
    </row>
  </sheetData>
  <mergeCells count="8">
    <mergeCell ref="B35:G35"/>
    <mergeCell ref="B36:G36"/>
    <mergeCell ref="B1:G1"/>
    <mergeCell ref="B2:C2"/>
    <mergeCell ref="D2:E2"/>
    <mergeCell ref="F2:G2"/>
    <mergeCell ref="A33:G33"/>
    <mergeCell ref="B34:G3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7.5703125" customWidth="1"/>
    <col min="3" max="3" width="4.7109375" customWidth="1"/>
    <col min="4" max="4" width="17.28515625" customWidth="1"/>
    <col min="5" max="5" width="4.7109375" customWidth="1"/>
    <col min="6" max="7" width="22.5703125" customWidth="1"/>
  </cols>
  <sheetData>
    <row r="1" spans="1:7" ht="60">
      <c r="A1" s="1" t="s">
        <v>1245</v>
      </c>
      <c r="B1" s="7" t="s">
        <v>2</v>
      </c>
      <c r="C1" s="7"/>
      <c r="D1" s="7" t="s">
        <v>34</v>
      </c>
      <c r="E1" s="7"/>
      <c r="F1" s="7" t="s">
        <v>35</v>
      </c>
      <c r="G1" s="7" t="s">
        <v>1246</v>
      </c>
    </row>
    <row r="2" spans="1:7">
      <c r="A2" s="1" t="s">
        <v>76</v>
      </c>
      <c r="B2" s="7"/>
      <c r="C2" s="7"/>
      <c r="D2" s="7"/>
      <c r="E2" s="7"/>
      <c r="F2" s="7"/>
      <c r="G2" s="7"/>
    </row>
    <row r="3" spans="1:7">
      <c r="A3" s="8" t="s">
        <v>255</v>
      </c>
      <c r="B3" s="3" t="s">
        <v>7</v>
      </c>
      <c r="C3" s="3"/>
      <c r="D3" s="3" t="s">
        <v>7</v>
      </c>
      <c r="E3" s="3"/>
      <c r="F3" s="3" t="s">
        <v>7</v>
      </c>
      <c r="G3" s="3" t="s">
        <v>7</v>
      </c>
    </row>
    <row r="4" spans="1:7">
      <c r="A4" s="2" t="s">
        <v>92</v>
      </c>
      <c r="B4" s="6">
        <v>0</v>
      </c>
      <c r="C4" s="3"/>
      <c r="D4" s="9">
        <v>109.4</v>
      </c>
      <c r="E4" s="3"/>
      <c r="F4" s="3" t="s">
        <v>7</v>
      </c>
      <c r="G4" s="3" t="s">
        <v>7</v>
      </c>
    </row>
    <row r="5" spans="1:7">
      <c r="A5" s="2" t="s">
        <v>93</v>
      </c>
      <c r="B5" s="3">
        <v>304.3</v>
      </c>
      <c r="C5" s="3"/>
      <c r="D5" s="3">
        <v>321.5</v>
      </c>
      <c r="E5" s="3"/>
      <c r="F5" s="3" t="s">
        <v>7</v>
      </c>
      <c r="G5" s="3" t="s">
        <v>7</v>
      </c>
    </row>
    <row r="6" spans="1:7">
      <c r="A6" s="2" t="s">
        <v>94</v>
      </c>
      <c r="B6" s="10">
        <v>24408.2</v>
      </c>
      <c r="C6" s="3"/>
      <c r="D6" s="10">
        <v>22694.7</v>
      </c>
      <c r="E6" s="3"/>
      <c r="F6" s="3" t="s">
        <v>7</v>
      </c>
      <c r="G6" s="3" t="s">
        <v>7</v>
      </c>
    </row>
    <row r="7" spans="1:7">
      <c r="A7" s="8" t="s">
        <v>95</v>
      </c>
      <c r="B7" s="3" t="s">
        <v>7</v>
      </c>
      <c r="C7" s="3"/>
      <c r="D7" s="3" t="s">
        <v>7</v>
      </c>
      <c r="E7" s="3"/>
      <c r="F7" s="3" t="s">
        <v>7</v>
      </c>
      <c r="G7" s="3" t="s">
        <v>7</v>
      </c>
    </row>
    <row r="8" spans="1:7" ht="30">
      <c r="A8" s="2" t="s">
        <v>99</v>
      </c>
      <c r="B8" s="5">
        <v>1785</v>
      </c>
      <c r="C8" s="11" t="s">
        <v>111</v>
      </c>
      <c r="D8" s="10">
        <v>1683.5</v>
      </c>
      <c r="E8" s="11" t="s">
        <v>111</v>
      </c>
      <c r="F8" s="3" t="s">
        <v>7</v>
      </c>
      <c r="G8" s="3" t="s">
        <v>7</v>
      </c>
    </row>
    <row r="9" spans="1:7">
      <c r="A9" s="2" t="s">
        <v>262</v>
      </c>
      <c r="B9" s="3">
        <v>890.2</v>
      </c>
      <c r="C9" s="3"/>
      <c r="D9" s="3">
        <v>172</v>
      </c>
      <c r="E9" s="3"/>
      <c r="F9" s="3" t="s">
        <v>7</v>
      </c>
      <c r="G9" s="3" t="s">
        <v>7</v>
      </c>
    </row>
    <row r="10" spans="1:7" ht="17.25">
      <c r="A10" s="2" t="s">
        <v>101</v>
      </c>
      <c r="B10" s="10">
        <v>1860.9</v>
      </c>
      <c r="C10" s="11" t="s">
        <v>113</v>
      </c>
      <c r="D10" s="10">
        <v>2063.1</v>
      </c>
      <c r="E10" s="11" t="s">
        <v>113</v>
      </c>
      <c r="F10" s="3" t="s">
        <v>7</v>
      </c>
      <c r="G10" s="3" t="s">
        <v>7</v>
      </c>
    </row>
    <row r="11" spans="1:7">
      <c r="A11" s="2" t="s">
        <v>103</v>
      </c>
      <c r="B11" s="10">
        <v>18218.7</v>
      </c>
      <c r="C11" s="3"/>
      <c r="D11" s="10">
        <v>16687.7</v>
      </c>
      <c r="E11" s="3"/>
      <c r="F11" s="3" t="s">
        <v>7</v>
      </c>
      <c r="G11" s="3" t="s">
        <v>7</v>
      </c>
    </row>
    <row r="12" spans="1:7" ht="60">
      <c r="A12" s="2" t="s">
        <v>104</v>
      </c>
      <c r="B12" s="3">
        <v>595.79999999999995</v>
      </c>
      <c r="C12" s="3"/>
      <c r="D12" s="3">
        <v>604.6</v>
      </c>
      <c r="E12" s="3"/>
      <c r="F12" s="3" t="s">
        <v>7</v>
      </c>
      <c r="G12" s="3" t="s">
        <v>7</v>
      </c>
    </row>
    <row r="13" spans="1:7">
      <c r="A13" s="2" t="s">
        <v>105</v>
      </c>
      <c r="B13" s="5">
        <v>1142</v>
      </c>
      <c r="C13" s="3"/>
      <c r="D13" s="5">
        <v>1077</v>
      </c>
      <c r="E13" s="3"/>
      <c r="F13" s="3" t="s">
        <v>7</v>
      </c>
      <c r="G13" s="3" t="s">
        <v>7</v>
      </c>
    </row>
    <row r="14" spans="1:7">
      <c r="A14" s="2" t="s">
        <v>106</v>
      </c>
      <c r="B14" s="5">
        <v>3500</v>
      </c>
      <c r="C14" s="3"/>
      <c r="D14" s="10">
        <v>3454.4</v>
      </c>
      <c r="E14" s="3"/>
      <c r="F14" s="3" t="s">
        <v>7</v>
      </c>
      <c r="G14" s="3" t="s">
        <v>7</v>
      </c>
    </row>
    <row r="15" spans="1:7" ht="30">
      <c r="A15" s="2" t="s">
        <v>108</v>
      </c>
      <c r="B15" s="3">
        <v>951.7</v>
      </c>
      <c r="C15" s="3"/>
      <c r="D15" s="3">
        <v>871</v>
      </c>
      <c r="E15" s="3"/>
      <c r="F15" s="3">
        <v>692.5</v>
      </c>
      <c r="G15" s="3">
        <v>783.7</v>
      </c>
    </row>
    <row r="16" spans="1:7">
      <c r="A16" s="2" t="s">
        <v>109</v>
      </c>
      <c r="B16" s="10">
        <v>6189.5</v>
      </c>
      <c r="C16" s="3"/>
      <c r="D16" s="5">
        <v>6007</v>
      </c>
      <c r="E16" s="3"/>
      <c r="F16" s="10">
        <v>5806.7</v>
      </c>
      <c r="G16" s="3" t="s">
        <v>7</v>
      </c>
    </row>
    <row r="17" spans="1:7" ht="30">
      <c r="A17" s="2" t="s">
        <v>1247</v>
      </c>
      <c r="B17" s="10">
        <v>24408.2</v>
      </c>
      <c r="C17" s="3"/>
      <c r="D17" s="10">
        <v>22694.7</v>
      </c>
      <c r="E17" s="3"/>
      <c r="F17" s="3" t="s">
        <v>7</v>
      </c>
      <c r="G17" s="3" t="s">
        <v>7</v>
      </c>
    </row>
    <row r="18" spans="1:7">
      <c r="A18" s="2" t="s">
        <v>1237</v>
      </c>
      <c r="B18" s="3" t="s">
        <v>7</v>
      </c>
      <c r="C18" s="3"/>
      <c r="D18" s="3" t="s">
        <v>7</v>
      </c>
      <c r="E18" s="3"/>
      <c r="F18" s="3" t="s">
        <v>7</v>
      </c>
      <c r="G18" s="3" t="s">
        <v>7</v>
      </c>
    </row>
    <row r="19" spans="1:7">
      <c r="A19" s="8" t="s">
        <v>255</v>
      </c>
      <c r="B19" s="3" t="s">
        <v>7</v>
      </c>
      <c r="C19" s="3"/>
      <c r="D19" s="3" t="s">
        <v>7</v>
      </c>
      <c r="E19" s="3"/>
      <c r="F19" s="3" t="s">
        <v>7</v>
      </c>
      <c r="G19" s="3" t="s">
        <v>7</v>
      </c>
    </row>
    <row r="20" spans="1:7">
      <c r="A20" s="2" t="s">
        <v>256</v>
      </c>
      <c r="B20" s="3">
        <v>5</v>
      </c>
      <c r="C20" s="3"/>
      <c r="D20" s="3">
        <v>1</v>
      </c>
      <c r="E20" s="3"/>
      <c r="F20" s="3" t="s">
        <v>7</v>
      </c>
      <c r="G20" s="3" t="s">
        <v>7</v>
      </c>
    </row>
    <row r="21" spans="1:7" ht="17.25">
      <c r="A21" s="2" t="s">
        <v>1248</v>
      </c>
      <c r="B21" s="10">
        <v>6923.5</v>
      </c>
      <c r="C21" s="11" t="s">
        <v>100</v>
      </c>
      <c r="D21" s="10">
        <v>6648.6</v>
      </c>
      <c r="E21" s="11" t="s">
        <v>100</v>
      </c>
      <c r="F21" s="3" t="s">
        <v>7</v>
      </c>
      <c r="G21" s="3" t="s">
        <v>7</v>
      </c>
    </row>
    <row r="22" spans="1:7" ht="17.25">
      <c r="A22" s="2" t="s">
        <v>1249</v>
      </c>
      <c r="B22" s="10">
        <v>1648.4</v>
      </c>
      <c r="C22" s="11" t="s">
        <v>100</v>
      </c>
      <c r="D22" s="10">
        <v>1322.9</v>
      </c>
      <c r="E22" s="11" t="s">
        <v>100</v>
      </c>
      <c r="F22" s="3" t="s">
        <v>7</v>
      </c>
      <c r="G22" s="3" t="s">
        <v>7</v>
      </c>
    </row>
    <row r="23" spans="1:7" ht="17.25">
      <c r="A23" s="2" t="s">
        <v>272</v>
      </c>
      <c r="B23" s="3">
        <v>307.60000000000002</v>
      </c>
      <c r="C23" s="11" t="s">
        <v>100</v>
      </c>
      <c r="D23" s="3">
        <v>296.2</v>
      </c>
      <c r="E23" s="11" t="s">
        <v>100</v>
      </c>
      <c r="F23" s="3" t="s">
        <v>7</v>
      </c>
      <c r="G23" s="3" t="s">
        <v>7</v>
      </c>
    </row>
    <row r="24" spans="1:7">
      <c r="A24" s="2" t="s">
        <v>92</v>
      </c>
      <c r="B24" s="3">
        <v>69.099999999999994</v>
      </c>
      <c r="C24" s="3"/>
      <c r="D24" s="3">
        <v>48.3</v>
      </c>
      <c r="E24" s="3"/>
      <c r="F24" s="3" t="s">
        <v>7</v>
      </c>
      <c r="G24" s="3" t="s">
        <v>7</v>
      </c>
    </row>
    <row r="25" spans="1:7">
      <c r="A25" s="2" t="s">
        <v>93</v>
      </c>
      <c r="B25" s="3">
        <v>141.80000000000001</v>
      </c>
      <c r="C25" s="3"/>
      <c r="D25" s="3">
        <v>82</v>
      </c>
      <c r="E25" s="3"/>
      <c r="F25" s="3" t="s">
        <v>7</v>
      </c>
      <c r="G25" s="3" t="s">
        <v>7</v>
      </c>
    </row>
    <row r="26" spans="1:7">
      <c r="A26" s="2" t="s">
        <v>94</v>
      </c>
      <c r="B26" s="10">
        <v>9095.4</v>
      </c>
      <c r="C26" s="3"/>
      <c r="D26" s="5">
        <v>8399</v>
      </c>
      <c r="E26" s="3"/>
      <c r="F26" s="3" t="s">
        <v>7</v>
      </c>
      <c r="G26" s="3" t="s">
        <v>7</v>
      </c>
    </row>
    <row r="27" spans="1:7">
      <c r="A27" s="8" t="s">
        <v>95</v>
      </c>
      <c r="B27" s="3" t="s">
        <v>7</v>
      </c>
      <c r="C27" s="3"/>
      <c r="D27" s="3" t="s">
        <v>7</v>
      </c>
      <c r="E27" s="3"/>
      <c r="F27" s="3" t="s">
        <v>7</v>
      </c>
      <c r="G27" s="3" t="s">
        <v>7</v>
      </c>
    </row>
    <row r="28" spans="1:7" ht="30">
      <c r="A28" s="2" t="s">
        <v>99</v>
      </c>
      <c r="B28" s="3">
        <v>154.80000000000001</v>
      </c>
      <c r="C28" s="3"/>
      <c r="D28" s="3">
        <v>156.9</v>
      </c>
      <c r="E28" s="3"/>
      <c r="F28" s="3" t="s">
        <v>7</v>
      </c>
      <c r="G28" s="3" t="s">
        <v>7</v>
      </c>
    </row>
    <row r="29" spans="1:7">
      <c r="A29" s="2" t="s">
        <v>262</v>
      </c>
      <c r="B29" s="3">
        <v>890.2</v>
      </c>
      <c r="C29" s="3"/>
      <c r="D29" s="3">
        <v>172</v>
      </c>
      <c r="E29" s="3"/>
      <c r="F29" s="3" t="s">
        <v>7</v>
      </c>
      <c r="G29" s="3" t="s">
        <v>7</v>
      </c>
    </row>
    <row r="30" spans="1:7">
      <c r="A30" s="2" t="s">
        <v>101</v>
      </c>
      <c r="B30" s="10">
        <v>1860.9</v>
      </c>
      <c r="C30" s="3"/>
      <c r="D30" s="10">
        <v>2063.1</v>
      </c>
      <c r="E30" s="3"/>
      <c r="F30" s="3" t="s">
        <v>7</v>
      </c>
      <c r="G30" s="3" t="s">
        <v>7</v>
      </c>
    </row>
    <row r="31" spans="1:7">
      <c r="A31" s="2" t="s">
        <v>103</v>
      </c>
      <c r="B31" s="10">
        <v>2905.9</v>
      </c>
      <c r="C31" s="3"/>
      <c r="D31" s="5">
        <v>2392</v>
      </c>
      <c r="E31" s="3"/>
      <c r="F31" s="3" t="s">
        <v>7</v>
      </c>
      <c r="G31" s="3" t="s">
        <v>7</v>
      </c>
    </row>
    <row r="32" spans="1:7" ht="60">
      <c r="A32" s="2" t="s">
        <v>104</v>
      </c>
      <c r="B32" s="3">
        <v>595.79999999999995</v>
      </c>
      <c r="C32" s="3"/>
      <c r="D32" s="3">
        <v>604.6</v>
      </c>
      <c r="E32" s="3"/>
      <c r="F32" s="3" t="s">
        <v>7</v>
      </c>
      <c r="G32" s="3" t="s">
        <v>7</v>
      </c>
    </row>
    <row r="33" spans="1:7">
      <c r="A33" s="2" t="s">
        <v>105</v>
      </c>
      <c r="B33" s="5">
        <v>1142</v>
      </c>
      <c r="C33" s="3"/>
      <c r="D33" s="5">
        <v>1077</v>
      </c>
      <c r="E33" s="3"/>
      <c r="F33" s="3" t="s">
        <v>7</v>
      </c>
      <c r="G33" s="3" t="s">
        <v>7</v>
      </c>
    </row>
    <row r="34" spans="1:7">
      <c r="A34" s="2" t="s">
        <v>106</v>
      </c>
      <c r="B34" s="5">
        <v>3500</v>
      </c>
      <c r="C34" s="3"/>
      <c r="D34" s="10">
        <v>3454.4</v>
      </c>
      <c r="E34" s="3"/>
      <c r="F34" s="3" t="s">
        <v>7</v>
      </c>
      <c r="G34" s="3" t="s">
        <v>7</v>
      </c>
    </row>
    <row r="35" spans="1:7" ht="30">
      <c r="A35" s="2" t="s">
        <v>108</v>
      </c>
      <c r="B35" s="3">
        <v>951.7</v>
      </c>
      <c r="C35" s="3"/>
      <c r="D35" s="3">
        <v>871</v>
      </c>
      <c r="E35" s="3"/>
      <c r="F35" s="3" t="s">
        <v>7</v>
      </c>
      <c r="G35" s="3" t="s">
        <v>7</v>
      </c>
    </row>
    <row r="36" spans="1:7">
      <c r="A36" s="2" t="s">
        <v>109</v>
      </c>
      <c r="B36" s="10">
        <v>6189.5</v>
      </c>
      <c r="C36" s="3"/>
      <c r="D36" s="5">
        <v>6007</v>
      </c>
      <c r="E36" s="3"/>
      <c r="F36" s="3" t="s">
        <v>7</v>
      </c>
      <c r="G36" s="3" t="s">
        <v>7</v>
      </c>
    </row>
    <row r="37" spans="1:7" ht="30">
      <c r="A37" s="2" t="s">
        <v>1247</v>
      </c>
      <c r="B37" s="9">
        <v>9095.4</v>
      </c>
      <c r="C37" s="3"/>
      <c r="D37" s="6">
        <v>8399</v>
      </c>
      <c r="E37" s="3"/>
      <c r="F37" s="3" t="s">
        <v>7</v>
      </c>
      <c r="G37" s="3" t="s">
        <v>7</v>
      </c>
    </row>
    <row r="38" spans="1:7">
      <c r="A38" s="12"/>
      <c r="B38" s="12"/>
      <c r="C38" s="12"/>
      <c r="D38" s="12"/>
      <c r="E38" s="12"/>
      <c r="F38" s="12"/>
      <c r="G38" s="12"/>
    </row>
    <row r="39" spans="1:7" ht="15" customHeight="1">
      <c r="A39" s="2" t="s">
        <v>111</v>
      </c>
      <c r="B39" s="13" t="s">
        <v>115</v>
      </c>
      <c r="C39" s="13"/>
      <c r="D39" s="13"/>
      <c r="E39" s="13"/>
      <c r="F39" s="13"/>
      <c r="G39" s="13"/>
    </row>
    <row r="40" spans="1:7" ht="15" customHeight="1">
      <c r="A40" s="2" t="s">
        <v>113</v>
      </c>
      <c r="B40" s="13" t="s">
        <v>116</v>
      </c>
      <c r="C40" s="13"/>
      <c r="D40" s="13"/>
      <c r="E40" s="13"/>
      <c r="F40" s="13"/>
      <c r="G40" s="13"/>
    </row>
    <row r="41" spans="1:7" ht="15" customHeight="1">
      <c r="A41" s="2" t="s">
        <v>100</v>
      </c>
      <c r="B41" s="13" t="s">
        <v>1242</v>
      </c>
      <c r="C41" s="13"/>
      <c r="D41" s="13"/>
      <c r="E41" s="13"/>
      <c r="F41" s="13"/>
      <c r="G41" s="13"/>
    </row>
  </sheetData>
  <mergeCells count="8">
    <mergeCell ref="B40:G40"/>
    <mergeCell ref="B41:G41"/>
    <mergeCell ref="B1:C2"/>
    <mergeCell ref="D1:E2"/>
    <mergeCell ref="F1:F2"/>
    <mergeCell ref="G1:G2"/>
    <mergeCell ref="A38:G38"/>
    <mergeCell ref="B39:G3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250</v>
      </c>
      <c r="B1" s="7" t="s">
        <v>2</v>
      </c>
      <c r="C1" s="7" t="s">
        <v>34</v>
      </c>
    </row>
    <row r="2" spans="1:3" ht="30">
      <c r="A2" s="1" t="s">
        <v>33</v>
      </c>
      <c r="B2" s="7"/>
      <c r="C2" s="7"/>
    </row>
    <row r="3" spans="1:3" ht="30">
      <c r="A3" s="8" t="s">
        <v>1251</v>
      </c>
      <c r="B3" s="3" t="s">
        <v>7</v>
      </c>
      <c r="C3" s="3" t="s">
        <v>7</v>
      </c>
    </row>
    <row r="4" spans="1:3" ht="30">
      <c r="A4" s="2" t="s">
        <v>125</v>
      </c>
      <c r="B4" s="6">
        <v>1</v>
      </c>
      <c r="C4" s="6">
        <v>1</v>
      </c>
    </row>
    <row r="5" spans="1:3">
      <c r="A5" s="2" t="s">
        <v>126</v>
      </c>
      <c r="B5" s="3">
        <v>900</v>
      </c>
      <c r="C5" s="3">
        <v>900</v>
      </c>
    </row>
    <row r="6" spans="1:3">
      <c r="A6" s="2" t="s">
        <v>127</v>
      </c>
      <c r="B6" s="3">
        <v>797.6</v>
      </c>
      <c r="C6" s="3">
        <v>797.7</v>
      </c>
    </row>
    <row r="7" spans="1:3" ht="30">
      <c r="A7" s="2" t="s">
        <v>128</v>
      </c>
      <c r="B7" s="3">
        <v>201.8</v>
      </c>
      <c r="C7" s="3">
        <v>193.1</v>
      </c>
    </row>
    <row r="8" spans="1:3">
      <c r="A8" s="2" t="s">
        <v>1237</v>
      </c>
      <c r="B8" s="3" t="s">
        <v>7</v>
      </c>
      <c r="C8" s="3" t="s">
        <v>7</v>
      </c>
    </row>
    <row r="9" spans="1:3" ht="30">
      <c r="A9" s="8" t="s">
        <v>1251</v>
      </c>
      <c r="B9" s="3" t="s">
        <v>7</v>
      </c>
      <c r="C9" s="3" t="s">
        <v>7</v>
      </c>
    </row>
    <row r="10" spans="1:3" ht="30">
      <c r="A10" s="2" t="s">
        <v>125</v>
      </c>
      <c r="B10" s="6">
        <v>1</v>
      </c>
      <c r="C10" s="6">
        <v>1</v>
      </c>
    </row>
    <row r="11" spans="1:3">
      <c r="A11" s="2" t="s">
        <v>126</v>
      </c>
      <c r="B11" s="3">
        <v>900</v>
      </c>
      <c r="C11" s="3">
        <v>900</v>
      </c>
    </row>
    <row r="12" spans="1:3">
      <c r="A12" s="2" t="s">
        <v>127</v>
      </c>
      <c r="B12" s="3">
        <v>797.6</v>
      </c>
      <c r="C12" s="3">
        <v>797.7</v>
      </c>
    </row>
    <row r="13" spans="1:3" ht="30">
      <c r="A13" s="2" t="s">
        <v>128</v>
      </c>
      <c r="B13" s="3">
        <v>201.8</v>
      </c>
      <c r="C13" s="3">
        <v>193.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4.28515625" bestFit="1" customWidth="1"/>
    <col min="3" max="3" width="13.5703125" bestFit="1" customWidth="1"/>
    <col min="4" max="4" width="14.28515625" bestFit="1" customWidth="1"/>
  </cols>
  <sheetData>
    <row r="1" spans="1:4" ht="45" customHeight="1">
      <c r="A1" s="7" t="s">
        <v>1252</v>
      </c>
      <c r="B1" s="7" t="s">
        <v>1</v>
      </c>
      <c r="C1" s="7"/>
      <c r="D1" s="7"/>
    </row>
    <row r="2" spans="1:4">
      <c r="A2" s="7"/>
      <c r="B2" s="1" t="s">
        <v>2</v>
      </c>
      <c r="C2" s="1" t="s">
        <v>34</v>
      </c>
      <c r="D2" s="1" t="s">
        <v>35</v>
      </c>
    </row>
    <row r="3" spans="1:4">
      <c r="A3" s="8" t="s">
        <v>267</v>
      </c>
      <c r="B3" s="3" t="s">
        <v>7</v>
      </c>
      <c r="C3" s="3" t="s">
        <v>7</v>
      </c>
      <c r="D3" s="3" t="s">
        <v>7</v>
      </c>
    </row>
    <row r="4" spans="1:4">
      <c r="A4" s="2" t="s">
        <v>60</v>
      </c>
      <c r="B4" s="6">
        <v>1165400000</v>
      </c>
      <c r="C4" s="6">
        <v>902300000</v>
      </c>
      <c r="D4" s="6">
        <v>1015500000</v>
      </c>
    </row>
    <row r="5" spans="1:4" ht="45">
      <c r="A5" s="8" t="s">
        <v>160</v>
      </c>
      <c r="B5" s="3" t="s">
        <v>7</v>
      </c>
      <c r="C5" s="3" t="s">
        <v>7</v>
      </c>
      <c r="D5" s="3" t="s">
        <v>7</v>
      </c>
    </row>
    <row r="6" spans="1:4" ht="30">
      <c r="A6" s="2" t="s">
        <v>142</v>
      </c>
      <c r="B6" s="5">
        <v>64900000</v>
      </c>
      <c r="C6" s="5">
        <v>63400000</v>
      </c>
      <c r="D6" s="5">
        <v>50500000</v>
      </c>
    </row>
    <row r="7" spans="1:4" ht="30">
      <c r="A7" s="2" t="s">
        <v>165</v>
      </c>
      <c r="B7" s="5">
        <v>4300000</v>
      </c>
      <c r="C7" s="5">
        <v>1800000</v>
      </c>
      <c r="D7" s="5">
        <v>100000</v>
      </c>
    </row>
    <row r="8" spans="1:4">
      <c r="A8" s="8" t="s">
        <v>166</v>
      </c>
      <c r="B8" s="3" t="s">
        <v>7</v>
      </c>
      <c r="C8" s="3" t="s">
        <v>7</v>
      </c>
      <c r="D8" s="3" t="s">
        <v>7</v>
      </c>
    </row>
    <row r="9" spans="1:4" ht="30">
      <c r="A9" s="2" t="s">
        <v>99</v>
      </c>
      <c r="B9" s="5">
        <v>165000000</v>
      </c>
      <c r="C9" s="5">
        <v>123600000</v>
      </c>
      <c r="D9" s="5">
        <v>35500000</v>
      </c>
    </row>
    <row r="10" spans="1:4">
      <c r="A10" s="2" t="s">
        <v>169</v>
      </c>
      <c r="B10" s="5">
        <v>57800000</v>
      </c>
      <c r="C10" s="5">
        <v>19800000</v>
      </c>
      <c r="D10" s="5">
        <v>28400000</v>
      </c>
    </row>
    <row r="11" spans="1:4">
      <c r="A11" s="2" t="s">
        <v>170</v>
      </c>
      <c r="B11" s="5">
        <v>-28100000</v>
      </c>
      <c r="C11" s="5">
        <v>-10400000</v>
      </c>
      <c r="D11" s="5">
        <v>5900000</v>
      </c>
    </row>
    <row r="12" spans="1:4" ht="30">
      <c r="A12" s="2" t="s">
        <v>171</v>
      </c>
      <c r="B12" s="5">
        <v>1899900000</v>
      </c>
      <c r="C12" s="5">
        <v>1691400000</v>
      </c>
      <c r="D12" s="5">
        <v>1497900000</v>
      </c>
    </row>
    <row r="13" spans="1:4">
      <c r="A13" s="8" t="s">
        <v>280</v>
      </c>
      <c r="B13" s="3" t="s">
        <v>7</v>
      </c>
      <c r="C13" s="3" t="s">
        <v>7</v>
      </c>
      <c r="D13" s="3" t="s">
        <v>7</v>
      </c>
    </row>
    <row r="14" spans="1:4" ht="30">
      <c r="A14" s="2" t="s">
        <v>181</v>
      </c>
      <c r="B14" s="5">
        <v>-1356500000</v>
      </c>
      <c r="C14" s="5">
        <v>-264900000</v>
      </c>
      <c r="D14" s="5">
        <v>-744900000</v>
      </c>
    </row>
    <row r="15" spans="1:4">
      <c r="A15" s="8" t="s">
        <v>289</v>
      </c>
      <c r="B15" s="3" t="s">
        <v>7</v>
      </c>
      <c r="C15" s="3" t="s">
        <v>7</v>
      </c>
      <c r="D15" s="3" t="s">
        <v>7</v>
      </c>
    </row>
    <row r="16" spans="1:4" ht="30">
      <c r="A16" s="2" t="s">
        <v>183</v>
      </c>
      <c r="B16" s="3">
        <v>0</v>
      </c>
      <c r="C16" s="5">
        <v>500000</v>
      </c>
      <c r="D16" s="5">
        <v>22400000</v>
      </c>
    </row>
    <row r="17" spans="1:4" ht="30">
      <c r="A17" s="2" t="s">
        <v>138</v>
      </c>
      <c r="B17" s="5">
        <v>10300000</v>
      </c>
      <c r="C17" s="5">
        <v>5800000</v>
      </c>
      <c r="D17" s="5">
        <v>6400000</v>
      </c>
    </row>
    <row r="18" spans="1:4">
      <c r="A18" s="2" t="s">
        <v>184</v>
      </c>
      <c r="B18" s="3">
        <v>0</v>
      </c>
      <c r="C18" s="3">
        <v>0</v>
      </c>
      <c r="D18" s="5">
        <v>491900000</v>
      </c>
    </row>
    <row r="19" spans="1:4">
      <c r="A19" s="2" t="s">
        <v>185</v>
      </c>
      <c r="B19" s="5">
        <v>-150000000</v>
      </c>
      <c r="C19" s="5">
        <v>-350000000</v>
      </c>
      <c r="D19" s="3">
        <v>0</v>
      </c>
    </row>
    <row r="20" spans="1:4">
      <c r="A20" s="2" t="s">
        <v>186</v>
      </c>
      <c r="B20" s="5">
        <v>-58100000</v>
      </c>
      <c r="C20" s="5">
        <v>-32500000</v>
      </c>
      <c r="D20" s="5">
        <v>-15000000</v>
      </c>
    </row>
    <row r="21" spans="1:4">
      <c r="A21" s="2" t="s">
        <v>188</v>
      </c>
      <c r="B21" s="5">
        <v>-273400000</v>
      </c>
      <c r="C21" s="5">
        <v>-174200000</v>
      </c>
      <c r="D21" s="5">
        <v>-997800000</v>
      </c>
    </row>
    <row r="22" spans="1:4">
      <c r="A22" s="2" t="s">
        <v>189</v>
      </c>
      <c r="B22" s="5">
        <v>-646800000</v>
      </c>
      <c r="C22" s="5">
        <v>-1404100000</v>
      </c>
      <c r="D22" s="5">
        <v>-755700000</v>
      </c>
    </row>
    <row r="23" spans="1:4">
      <c r="A23" s="2" t="s">
        <v>191</v>
      </c>
      <c r="B23" s="5">
        <v>-104000000</v>
      </c>
      <c r="C23" s="5">
        <v>23400000</v>
      </c>
      <c r="D23" s="5">
        <v>-3200000</v>
      </c>
    </row>
    <row r="24" spans="1:4">
      <c r="A24" s="2" t="s">
        <v>192</v>
      </c>
      <c r="B24" s="5">
        <v>179100000</v>
      </c>
      <c r="C24" s="5">
        <v>155700000</v>
      </c>
      <c r="D24" s="5">
        <v>158900000</v>
      </c>
    </row>
    <row r="25" spans="1:4">
      <c r="A25" s="2" t="s">
        <v>193</v>
      </c>
      <c r="B25" s="5">
        <v>75100000</v>
      </c>
      <c r="C25" s="5">
        <v>179100000</v>
      </c>
      <c r="D25" s="5">
        <v>155700000</v>
      </c>
    </row>
    <row r="26" spans="1:4">
      <c r="A26" s="2" t="s">
        <v>1237</v>
      </c>
      <c r="B26" s="3" t="s">
        <v>7</v>
      </c>
      <c r="C26" s="3" t="s">
        <v>7</v>
      </c>
      <c r="D26" s="3" t="s">
        <v>7</v>
      </c>
    </row>
    <row r="27" spans="1:4">
      <c r="A27" s="8" t="s">
        <v>267</v>
      </c>
      <c r="B27" s="3" t="s">
        <v>7</v>
      </c>
      <c r="C27" s="3" t="s">
        <v>7</v>
      </c>
      <c r="D27" s="3" t="s">
        <v>7</v>
      </c>
    </row>
    <row r="28" spans="1:4">
      <c r="A28" s="2" t="s">
        <v>60</v>
      </c>
      <c r="B28" s="5">
        <v>1165400000</v>
      </c>
      <c r="C28" s="5">
        <v>902300000</v>
      </c>
      <c r="D28" s="5">
        <v>1015500000</v>
      </c>
    </row>
    <row r="29" spans="1:4" ht="45">
      <c r="A29" s="8" t="s">
        <v>160</v>
      </c>
      <c r="B29" s="3" t="s">
        <v>7</v>
      </c>
      <c r="C29" s="3" t="s">
        <v>7</v>
      </c>
      <c r="D29" s="3" t="s">
        <v>7</v>
      </c>
    </row>
    <row r="30" spans="1:4" ht="30">
      <c r="A30" s="2" t="s">
        <v>268</v>
      </c>
      <c r="B30" s="5">
        <v>-117500000</v>
      </c>
      <c r="C30" s="5">
        <v>-193100000</v>
      </c>
      <c r="D30" s="5">
        <v>-225700000</v>
      </c>
    </row>
    <row r="31" spans="1:4" ht="30">
      <c r="A31" s="2" t="s">
        <v>142</v>
      </c>
      <c r="B31" s="5">
        <v>2100000</v>
      </c>
      <c r="C31" s="5">
        <v>2000000</v>
      </c>
      <c r="D31" s="5">
        <v>2100000</v>
      </c>
    </row>
    <row r="32" spans="1:4" ht="30">
      <c r="A32" s="2" t="s">
        <v>165</v>
      </c>
      <c r="B32" s="5">
        <v>4300000</v>
      </c>
      <c r="C32" s="5">
        <v>1800000</v>
      </c>
      <c r="D32" s="5">
        <v>100000</v>
      </c>
    </row>
    <row r="33" spans="1:4">
      <c r="A33" s="8" t="s">
        <v>166</v>
      </c>
      <c r="B33" s="3" t="s">
        <v>7</v>
      </c>
      <c r="C33" s="3" t="s">
        <v>7</v>
      </c>
      <c r="D33" s="3" t="s">
        <v>7</v>
      </c>
    </row>
    <row r="34" spans="1:4">
      <c r="A34" s="2" t="s">
        <v>272</v>
      </c>
      <c r="B34" s="5">
        <v>-11400000</v>
      </c>
      <c r="C34" s="5">
        <v>-58600000</v>
      </c>
      <c r="D34" s="5">
        <v>-58500000</v>
      </c>
    </row>
    <row r="35" spans="1:4" ht="30">
      <c r="A35" s="2" t="s">
        <v>99</v>
      </c>
      <c r="B35" s="5">
        <v>19400000</v>
      </c>
      <c r="C35" s="5">
        <v>300000</v>
      </c>
      <c r="D35" s="5">
        <v>4500000</v>
      </c>
    </row>
    <row r="36" spans="1:4">
      <c r="A36" s="2" t="s">
        <v>169</v>
      </c>
      <c r="B36" s="5">
        <v>-55800000</v>
      </c>
      <c r="C36" s="5">
        <v>21700000</v>
      </c>
      <c r="D36" s="5">
        <v>-3400000</v>
      </c>
    </row>
    <row r="37" spans="1:4">
      <c r="A37" s="2" t="s">
        <v>170</v>
      </c>
      <c r="B37" s="5">
        <v>-16300000</v>
      </c>
      <c r="C37" s="5">
        <v>-9900000</v>
      </c>
      <c r="D37" s="5">
        <v>4200000</v>
      </c>
    </row>
    <row r="38" spans="1:4" ht="30">
      <c r="A38" s="2" t="s">
        <v>171</v>
      </c>
      <c r="B38" s="5">
        <v>990200000</v>
      </c>
      <c r="C38" s="5">
        <v>666500000</v>
      </c>
      <c r="D38" s="5">
        <v>738800000</v>
      </c>
    </row>
    <row r="39" spans="1:4">
      <c r="A39" s="8" t="s">
        <v>280</v>
      </c>
      <c r="B39" s="3" t="s">
        <v>7</v>
      </c>
      <c r="C39" s="3" t="s">
        <v>7</v>
      </c>
      <c r="D39" s="3" t="s">
        <v>7</v>
      </c>
    </row>
    <row r="40" spans="1:4" ht="30">
      <c r="A40" s="2" t="s">
        <v>281</v>
      </c>
      <c r="B40" s="5">
        <v>-13900000</v>
      </c>
      <c r="C40" s="5">
        <v>-36100000</v>
      </c>
      <c r="D40" s="5">
        <v>-11800000</v>
      </c>
    </row>
    <row r="41" spans="1:4">
      <c r="A41" s="2" t="s">
        <v>1253</v>
      </c>
      <c r="B41" s="5">
        <v>-4000000</v>
      </c>
      <c r="C41" s="3">
        <v>0</v>
      </c>
      <c r="D41" s="3">
        <v>0</v>
      </c>
    </row>
    <row r="42" spans="1:4" ht="30">
      <c r="A42" s="2" t="s">
        <v>286</v>
      </c>
      <c r="B42" s="5">
        <v>-325500000</v>
      </c>
      <c r="C42" s="5">
        <v>773700000</v>
      </c>
      <c r="D42" s="5">
        <v>23600000</v>
      </c>
    </row>
    <row r="43" spans="1:4" ht="30">
      <c r="A43" s="2" t="s">
        <v>181</v>
      </c>
      <c r="B43" s="5">
        <v>-343400000</v>
      </c>
      <c r="C43" s="5">
        <v>737600000</v>
      </c>
      <c r="D43" s="5">
        <v>11800000</v>
      </c>
    </row>
    <row r="44" spans="1:4">
      <c r="A44" s="8" t="s">
        <v>289</v>
      </c>
      <c r="B44" s="3" t="s">
        <v>7</v>
      </c>
      <c r="C44" s="3" t="s">
        <v>7</v>
      </c>
      <c r="D44" s="3" t="s">
        <v>7</v>
      </c>
    </row>
    <row r="45" spans="1:4" ht="30">
      <c r="A45" s="2" t="s">
        <v>183</v>
      </c>
      <c r="B45" s="3">
        <v>0</v>
      </c>
      <c r="C45" s="5">
        <v>500000</v>
      </c>
      <c r="D45" s="5">
        <v>22400000</v>
      </c>
    </row>
    <row r="46" spans="1:4" ht="30">
      <c r="A46" s="2" t="s">
        <v>138</v>
      </c>
      <c r="B46" s="5">
        <v>10300000</v>
      </c>
      <c r="C46" s="5">
        <v>5800000</v>
      </c>
      <c r="D46" s="5">
        <v>6400000</v>
      </c>
    </row>
    <row r="47" spans="1:4">
      <c r="A47" s="2" t="s">
        <v>184</v>
      </c>
      <c r="B47" s="3">
        <v>0</v>
      </c>
      <c r="C47" s="3">
        <v>0</v>
      </c>
      <c r="D47" s="5">
        <v>497000000</v>
      </c>
    </row>
    <row r="48" spans="1:4">
      <c r="A48" s="2" t="s">
        <v>185</v>
      </c>
      <c r="B48" s="5">
        <v>-150000000</v>
      </c>
      <c r="C48" s="5">
        <v>-350000000</v>
      </c>
      <c r="D48" s="3">
        <v>0</v>
      </c>
    </row>
    <row r="49" spans="1:4">
      <c r="A49" s="2" t="s">
        <v>186</v>
      </c>
      <c r="B49" s="5">
        <v>-58100000</v>
      </c>
      <c r="C49" s="5">
        <v>-32500000</v>
      </c>
      <c r="D49" s="5">
        <v>-15000000</v>
      </c>
    </row>
    <row r="50" spans="1:4">
      <c r="A50" s="2" t="s">
        <v>187</v>
      </c>
      <c r="B50" s="5">
        <v>-175600000</v>
      </c>
      <c r="C50" s="5">
        <v>-853700000</v>
      </c>
      <c r="D50" s="5">
        <v>-263600000</v>
      </c>
    </row>
    <row r="51" spans="1:4">
      <c r="A51" s="2" t="s">
        <v>188</v>
      </c>
      <c r="B51" s="5">
        <v>-273400000</v>
      </c>
      <c r="C51" s="5">
        <v>-174200000</v>
      </c>
      <c r="D51" s="5">
        <v>-997800000</v>
      </c>
    </row>
    <row r="52" spans="1:4">
      <c r="A52" s="2" t="s">
        <v>189</v>
      </c>
      <c r="B52" s="5">
        <v>-646800000</v>
      </c>
      <c r="C52" s="5">
        <v>-1404100000</v>
      </c>
      <c r="D52" s="5">
        <v>-750600000</v>
      </c>
    </row>
    <row r="53" spans="1:4">
      <c r="A53" s="2" t="s">
        <v>191</v>
      </c>
      <c r="B53" s="3">
        <v>0</v>
      </c>
      <c r="C53" s="3">
        <v>0</v>
      </c>
      <c r="D53" s="3">
        <v>0</v>
      </c>
    </row>
    <row r="54" spans="1:4">
      <c r="A54" s="2" t="s">
        <v>192</v>
      </c>
      <c r="B54" s="3">
        <v>0</v>
      </c>
      <c r="C54" s="3">
        <v>0</v>
      </c>
      <c r="D54" s="3">
        <v>0</v>
      </c>
    </row>
    <row r="55" spans="1:4">
      <c r="A55" s="2" t="s">
        <v>193</v>
      </c>
      <c r="B55" s="6">
        <v>0</v>
      </c>
      <c r="C55" s="6">
        <v>0</v>
      </c>
      <c r="D55" s="6">
        <v>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60">
      <c r="A1" s="1" t="s">
        <v>1254</v>
      </c>
      <c r="B1" s="7" t="s">
        <v>2</v>
      </c>
      <c r="C1" s="7" t="s">
        <v>34</v>
      </c>
    </row>
    <row r="2" spans="1:3">
      <c r="A2" s="1" t="s">
        <v>1255</v>
      </c>
      <c r="B2" s="7"/>
      <c r="C2" s="7"/>
    </row>
    <row r="3" spans="1:3" ht="45">
      <c r="A3" s="8" t="s">
        <v>1256</v>
      </c>
      <c r="B3" s="3" t="s">
        <v>7</v>
      </c>
      <c r="C3" s="3" t="s">
        <v>7</v>
      </c>
    </row>
    <row r="4" spans="1:3" ht="30">
      <c r="A4" s="2" t="s">
        <v>1257</v>
      </c>
      <c r="B4" s="9">
        <v>1.8</v>
      </c>
      <c r="C4" s="9">
        <v>1.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58</v>
      </c>
      <c r="B1" s="7" t="s">
        <v>1</v>
      </c>
      <c r="C1" s="7"/>
      <c r="D1" s="7"/>
    </row>
    <row r="2" spans="1:4">
      <c r="A2" s="1" t="s">
        <v>76</v>
      </c>
      <c r="B2" s="1" t="s">
        <v>2</v>
      </c>
      <c r="C2" s="1" t="s">
        <v>34</v>
      </c>
      <c r="D2" s="1" t="s">
        <v>35</v>
      </c>
    </row>
    <row r="3" spans="1:4" ht="30">
      <c r="A3" s="8" t="s">
        <v>1259</v>
      </c>
      <c r="B3" s="3" t="s">
        <v>7</v>
      </c>
      <c r="C3" s="3" t="s">
        <v>7</v>
      </c>
      <c r="D3" s="3" t="s">
        <v>7</v>
      </c>
    </row>
    <row r="4" spans="1:4">
      <c r="A4" s="2" t="s">
        <v>784</v>
      </c>
      <c r="B4" s="6">
        <v>497</v>
      </c>
      <c r="C4" s="9">
        <v>389.1</v>
      </c>
      <c r="D4" s="6">
        <v>435</v>
      </c>
    </row>
    <row r="5" spans="1:4">
      <c r="A5" s="2" t="s">
        <v>309</v>
      </c>
      <c r="B5" s="9">
        <v>122.3</v>
      </c>
      <c r="C5" s="6">
        <v>135</v>
      </c>
      <c r="D5" s="9">
        <v>129.5</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cols>
    <col min="1" max="1" width="36.5703125" bestFit="1" customWidth="1"/>
    <col min="2" max="2" width="19" customWidth="1"/>
    <col min="3" max="3" width="9.42578125" customWidth="1"/>
    <col min="4" max="4" width="19" customWidth="1"/>
    <col min="5" max="5" width="9.42578125" customWidth="1"/>
    <col min="6" max="6" width="19" customWidth="1"/>
    <col min="7" max="7" width="9.42578125" customWidth="1"/>
  </cols>
  <sheetData>
    <row r="1" spans="1:7" ht="15" customHeight="1">
      <c r="A1" s="1" t="s">
        <v>1260</v>
      </c>
      <c r="B1" s="7" t="s">
        <v>1</v>
      </c>
      <c r="C1" s="7"/>
      <c r="D1" s="7"/>
      <c r="E1" s="7"/>
      <c r="F1" s="7"/>
      <c r="G1" s="7"/>
    </row>
    <row r="2" spans="1:7" ht="15" customHeight="1">
      <c r="A2" s="1" t="s">
        <v>76</v>
      </c>
      <c r="B2" s="7" t="s">
        <v>2</v>
      </c>
      <c r="C2" s="7"/>
      <c r="D2" s="7" t="s">
        <v>34</v>
      </c>
      <c r="E2" s="7"/>
      <c r="F2" s="7" t="s">
        <v>35</v>
      </c>
      <c r="G2" s="7"/>
    </row>
    <row r="3" spans="1:7" ht="30">
      <c r="A3" s="8" t="s">
        <v>1261</v>
      </c>
      <c r="B3" s="3" t="s">
        <v>7</v>
      </c>
      <c r="C3" s="3"/>
      <c r="D3" s="3" t="s">
        <v>7</v>
      </c>
      <c r="E3" s="3"/>
      <c r="F3" s="3" t="s">
        <v>7</v>
      </c>
      <c r="G3" s="3"/>
    </row>
    <row r="4" spans="1:7" ht="17.25">
      <c r="A4" s="2" t="s">
        <v>1262</v>
      </c>
      <c r="B4" s="9">
        <v>447.6</v>
      </c>
      <c r="C4" s="11" t="s">
        <v>111</v>
      </c>
      <c r="D4" s="9">
        <v>434.5</v>
      </c>
      <c r="E4" s="11" t="s">
        <v>111</v>
      </c>
      <c r="F4" s="9">
        <v>433.6</v>
      </c>
      <c r="G4" s="11" t="s">
        <v>111</v>
      </c>
    </row>
    <row r="5" spans="1:7" ht="30">
      <c r="A5" s="2" t="s">
        <v>1263</v>
      </c>
      <c r="B5" s="10">
        <v>8479.7000000000007</v>
      </c>
      <c r="C5" s="11" t="s">
        <v>111</v>
      </c>
      <c r="D5" s="10">
        <v>7838.4</v>
      </c>
      <c r="E5" s="11" t="s">
        <v>111</v>
      </c>
      <c r="F5" s="10">
        <v>7245.8</v>
      </c>
      <c r="G5" s="11" t="s">
        <v>111</v>
      </c>
    </row>
    <row r="6" spans="1:7" ht="17.25">
      <c r="A6" s="2" t="s">
        <v>96</v>
      </c>
      <c r="B6" s="10">
        <v>5174.5</v>
      </c>
      <c r="C6" s="11" t="s">
        <v>111</v>
      </c>
      <c r="D6" s="10">
        <v>4930.7</v>
      </c>
      <c r="E6" s="11" t="s">
        <v>111</v>
      </c>
      <c r="F6" s="10">
        <v>4579.3999999999996</v>
      </c>
      <c r="G6" s="11" t="s">
        <v>111</v>
      </c>
    </row>
    <row r="7" spans="1:7" ht="30">
      <c r="A7" s="2" t="s">
        <v>1264</v>
      </c>
      <c r="B7" s="3">
        <v>0</v>
      </c>
      <c r="C7" s="11" t="s">
        <v>111</v>
      </c>
      <c r="D7" s="3">
        <v>0</v>
      </c>
      <c r="E7" s="11" t="s">
        <v>111</v>
      </c>
      <c r="F7" s="3">
        <v>0</v>
      </c>
      <c r="G7" s="11" t="s">
        <v>111</v>
      </c>
    </row>
    <row r="8" spans="1:7">
      <c r="A8" s="2" t="s">
        <v>330</v>
      </c>
      <c r="B8" s="10">
        <v>17103.400000000001</v>
      </c>
      <c r="C8" s="3"/>
      <c r="D8" s="5">
        <v>16018</v>
      </c>
      <c r="E8" s="3"/>
      <c r="F8" s="10">
        <v>14902.8</v>
      </c>
      <c r="G8" s="3"/>
    </row>
    <row r="9" spans="1:7" ht="17.25">
      <c r="A9" s="2" t="s">
        <v>597</v>
      </c>
      <c r="B9" s="3">
        <v>403.2</v>
      </c>
      <c r="C9" s="11" t="s">
        <v>84</v>
      </c>
      <c r="D9" s="3">
        <v>427.6</v>
      </c>
      <c r="E9" s="11" t="s">
        <v>84</v>
      </c>
      <c r="F9" s="3">
        <v>466.5</v>
      </c>
      <c r="G9" s="11" t="s">
        <v>84</v>
      </c>
    </row>
    <row r="10" spans="1:7" ht="30">
      <c r="A10" s="2" t="s">
        <v>1265</v>
      </c>
      <c r="B10" s="10">
        <v>12472.4</v>
      </c>
      <c r="C10" s="3"/>
      <c r="D10" s="5">
        <v>11948</v>
      </c>
      <c r="E10" s="3"/>
      <c r="F10" s="10">
        <v>10634.8</v>
      </c>
      <c r="G10" s="3"/>
    </row>
    <row r="11" spans="1:7" ht="30">
      <c r="A11" s="2" t="s">
        <v>1266</v>
      </c>
      <c r="B11" s="10">
        <v>1451.8</v>
      </c>
      <c r="C11" s="3"/>
      <c r="D11" s="10">
        <v>1436.6</v>
      </c>
      <c r="E11" s="3"/>
      <c r="F11" s="10">
        <v>1399.2</v>
      </c>
      <c r="G11" s="3"/>
    </row>
    <row r="12" spans="1:7">
      <c r="A12" s="2" t="s">
        <v>1267</v>
      </c>
      <c r="B12" s="10">
        <v>2350.9</v>
      </c>
      <c r="C12" s="3"/>
      <c r="D12" s="10">
        <v>2206.3000000000002</v>
      </c>
      <c r="E12" s="3"/>
      <c r="F12" s="5">
        <v>2088</v>
      </c>
      <c r="G12" s="3"/>
    </row>
    <row r="13" spans="1:7">
      <c r="A13" s="2" t="s">
        <v>1268</v>
      </c>
      <c r="B13" s="10">
        <v>17339.7</v>
      </c>
      <c r="C13" s="3"/>
      <c r="D13" s="10">
        <v>16372.7</v>
      </c>
      <c r="E13" s="3"/>
      <c r="F13" s="10">
        <v>15146.6</v>
      </c>
      <c r="G13" s="3"/>
    </row>
    <row r="14" spans="1:7">
      <c r="A14" s="2" t="s">
        <v>343</v>
      </c>
      <c r="B14" s="3" t="s">
        <v>7</v>
      </c>
      <c r="C14" s="3"/>
      <c r="D14" s="3" t="s">
        <v>7</v>
      </c>
      <c r="E14" s="3"/>
      <c r="F14" s="3" t="s">
        <v>7</v>
      </c>
      <c r="G14" s="3"/>
    </row>
    <row r="15" spans="1:7" ht="30">
      <c r="A15" s="8" t="s">
        <v>1261</v>
      </c>
      <c r="B15" s="3" t="s">
        <v>7</v>
      </c>
      <c r="C15" s="3"/>
      <c r="D15" s="3" t="s">
        <v>7</v>
      </c>
      <c r="E15" s="3"/>
      <c r="F15" s="3" t="s">
        <v>7</v>
      </c>
      <c r="G15" s="3"/>
    </row>
    <row r="16" spans="1:7">
      <c r="A16" s="2" t="s">
        <v>330</v>
      </c>
      <c r="B16" s="10">
        <v>15341.6</v>
      </c>
      <c r="C16" s="3"/>
      <c r="D16" s="10">
        <v>14368.1</v>
      </c>
      <c r="E16" s="3"/>
      <c r="F16" s="10">
        <v>13431.1</v>
      </c>
      <c r="G16" s="3"/>
    </row>
    <row r="17" spans="1:7" ht="30">
      <c r="A17" s="2" t="s">
        <v>1265</v>
      </c>
      <c r="B17" s="10">
        <v>11194.6</v>
      </c>
      <c r="C17" s="3"/>
      <c r="D17" s="10">
        <v>10745.3</v>
      </c>
      <c r="E17" s="3"/>
      <c r="F17" s="10">
        <v>9615.2000000000007</v>
      </c>
      <c r="G17" s="3"/>
    </row>
    <row r="18" spans="1:7" ht="30">
      <c r="A18" s="2" t="s">
        <v>1266</v>
      </c>
      <c r="B18" s="10">
        <v>1257.5</v>
      </c>
      <c r="C18" s="3"/>
      <c r="D18" s="10">
        <v>1250.4000000000001</v>
      </c>
      <c r="E18" s="3"/>
      <c r="F18" s="10">
        <v>1231.9000000000001</v>
      </c>
      <c r="G18" s="3"/>
    </row>
    <row r="19" spans="1:7">
      <c r="A19" s="2" t="s">
        <v>1267</v>
      </c>
      <c r="B19" s="10">
        <v>2149.1999999999998</v>
      </c>
      <c r="C19" s="3"/>
      <c r="D19" s="10">
        <v>2010.5</v>
      </c>
      <c r="E19" s="3"/>
      <c r="F19" s="10">
        <v>1915.6</v>
      </c>
      <c r="G19" s="3"/>
    </row>
    <row r="20" spans="1:7">
      <c r="A20" s="2" t="s">
        <v>1268</v>
      </c>
      <c r="B20" s="10">
        <v>15569.2</v>
      </c>
      <c r="C20" s="3"/>
      <c r="D20" s="10">
        <v>14636.8</v>
      </c>
      <c r="E20" s="3"/>
      <c r="F20" s="10">
        <v>13612.2</v>
      </c>
      <c r="G20" s="3"/>
    </row>
    <row r="21" spans="1:7">
      <c r="A21" s="2" t="s">
        <v>344</v>
      </c>
      <c r="B21" s="3" t="s">
        <v>7</v>
      </c>
      <c r="C21" s="3"/>
      <c r="D21" s="3" t="s">
        <v>7</v>
      </c>
      <c r="E21" s="3"/>
      <c r="F21" s="3" t="s">
        <v>7</v>
      </c>
      <c r="G21" s="3"/>
    </row>
    <row r="22" spans="1:7" ht="30">
      <c r="A22" s="8" t="s">
        <v>1261</v>
      </c>
      <c r="B22" s="3" t="s">
        <v>7</v>
      </c>
      <c r="C22" s="3"/>
      <c r="D22" s="3" t="s">
        <v>7</v>
      </c>
      <c r="E22" s="3"/>
      <c r="F22" s="3" t="s">
        <v>7</v>
      </c>
      <c r="G22" s="3"/>
    </row>
    <row r="23" spans="1:7">
      <c r="A23" s="2" t="s">
        <v>330</v>
      </c>
      <c r="B23" s="10">
        <v>1761.6</v>
      </c>
      <c r="C23" s="3"/>
      <c r="D23" s="5">
        <v>1649</v>
      </c>
      <c r="E23" s="3"/>
      <c r="F23" s="10">
        <v>1467.1</v>
      </c>
      <c r="G23" s="3"/>
    </row>
    <row r="24" spans="1:7" ht="30">
      <c r="A24" s="2" t="s">
        <v>1265</v>
      </c>
      <c r="B24" s="10">
        <v>1267.3</v>
      </c>
      <c r="C24" s="3"/>
      <c r="D24" s="10">
        <v>1196.5999999999999</v>
      </c>
      <c r="E24" s="3"/>
      <c r="F24" s="10">
        <v>1010.7</v>
      </c>
      <c r="G24" s="3"/>
    </row>
    <row r="25" spans="1:7" ht="30">
      <c r="A25" s="2" t="s">
        <v>1266</v>
      </c>
      <c r="B25" s="3">
        <v>194.3</v>
      </c>
      <c r="C25" s="3"/>
      <c r="D25" s="3">
        <v>186.2</v>
      </c>
      <c r="E25" s="3"/>
      <c r="F25" s="3">
        <v>166.6</v>
      </c>
      <c r="G25" s="3"/>
    </row>
    <row r="26" spans="1:7">
      <c r="A26" s="2" t="s">
        <v>1267</v>
      </c>
      <c r="B26" s="3">
        <v>201.2</v>
      </c>
      <c r="C26" s="3"/>
      <c r="D26" s="3">
        <v>195.2</v>
      </c>
      <c r="E26" s="3"/>
      <c r="F26" s="3">
        <v>171.9</v>
      </c>
      <c r="G26" s="3"/>
    </row>
    <row r="27" spans="1:7">
      <c r="A27" s="2" t="s">
        <v>1268</v>
      </c>
      <c r="B27" s="10">
        <v>1770.5</v>
      </c>
      <c r="C27" s="3"/>
      <c r="D27" s="10">
        <v>1735.9</v>
      </c>
      <c r="E27" s="3"/>
      <c r="F27" s="10">
        <v>1534.3</v>
      </c>
      <c r="G27" s="3"/>
    </row>
    <row r="28" spans="1:7">
      <c r="A28" s="2" t="s">
        <v>1269</v>
      </c>
      <c r="B28" s="3" t="s">
        <v>7</v>
      </c>
      <c r="C28" s="3"/>
      <c r="D28" s="3" t="s">
        <v>7</v>
      </c>
      <c r="E28" s="3"/>
      <c r="F28" s="3" t="s">
        <v>7</v>
      </c>
      <c r="G28" s="3"/>
    </row>
    <row r="29" spans="1:7" ht="30">
      <c r="A29" s="8" t="s">
        <v>1261</v>
      </c>
      <c r="B29" s="3" t="s">
        <v>7</v>
      </c>
      <c r="C29" s="3"/>
      <c r="D29" s="3" t="s">
        <v>7</v>
      </c>
      <c r="E29" s="3"/>
      <c r="F29" s="3" t="s">
        <v>7</v>
      </c>
      <c r="G29" s="3"/>
    </row>
    <row r="30" spans="1:7">
      <c r="A30" s="2" t="s">
        <v>330</v>
      </c>
      <c r="B30" s="3">
        <v>0.2</v>
      </c>
      <c r="C30" s="3"/>
      <c r="D30" s="3">
        <v>0.9</v>
      </c>
      <c r="E30" s="3"/>
      <c r="F30" s="3">
        <v>4.5999999999999996</v>
      </c>
      <c r="G30" s="3"/>
    </row>
    <row r="31" spans="1:7" ht="30">
      <c r="A31" s="2" t="s">
        <v>1265</v>
      </c>
      <c r="B31" s="3">
        <v>10.5</v>
      </c>
      <c r="C31" s="3"/>
      <c r="D31" s="3">
        <v>6.1</v>
      </c>
      <c r="E31" s="3"/>
      <c r="F31" s="3">
        <v>8.9</v>
      </c>
      <c r="G31" s="3"/>
    </row>
    <row r="32" spans="1:7" ht="30">
      <c r="A32" s="2" t="s">
        <v>1266</v>
      </c>
      <c r="B32" s="3">
        <v>0</v>
      </c>
      <c r="C32" s="3"/>
      <c r="D32" s="3">
        <v>0</v>
      </c>
      <c r="E32" s="3"/>
      <c r="F32" s="3">
        <v>0.7</v>
      </c>
      <c r="G32" s="3"/>
    </row>
    <row r="33" spans="1:7">
      <c r="A33" s="2" t="s">
        <v>1267</v>
      </c>
      <c r="B33" s="3">
        <v>0.5</v>
      </c>
      <c r="C33" s="3"/>
      <c r="D33" s="3">
        <v>0.6</v>
      </c>
      <c r="E33" s="3"/>
      <c r="F33" s="3">
        <v>0.5</v>
      </c>
      <c r="G33" s="3"/>
    </row>
    <row r="34" spans="1:7">
      <c r="A34" s="2" t="s">
        <v>1268</v>
      </c>
      <c r="B34" s="6">
        <v>0</v>
      </c>
      <c r="C34" s="3"/>
      <c r="D34" s="6">
        <v>0</v>
      </c>
      <c r="E34" s="3"/>
      <c r="F34" s="9">
        <v>0.1</v>
      </c>
      <c r="G34" s="3"/>
    </row>
    <row r="35" spans="1:7">
      <c r="A35" s="12"/>
      <c r="B35" s="12"/>
      <c r="C35" s="12"/>
      <c r="D35" s="12"/>
      <c r="E35" s="12"/>
      <c r="F35" s="12"/>
      <c r="G35" s="12"/>
    </row>
    <row r="36" spans="1:7" ht="15" customHeight="1">
      <c r="A36" s="2" t="s">
        <v>111</v>
      </c>
      <c r="B36" s="13" t="s">
        <v>1270</v>
      </c>
      <c r="C36" s="13"/>
      <c r="D36" s="13"/>
      <c r="E36" s="13"/>
      <c r="F36" s="13"/>
      <c r="G36" s="13"/>
    </row>
    <row r="37" spans="1:7" ht="15" customHeight="1">
      <c r="A37" s="2" t="s">
        <v>113</v>
      </c>
      <c r="B37" s="13" t="s">
        <v>1271</v>
      </c>
      <c r="C37" s="13"/>
      <c r="D37" s="13"/>
      <c r="E37" s="13"/>
      <c r="F37" s="13"/>
      <c r="G37" s="13"/>
    </row>
  </sheetData>
  <mergeCells count="7">
    <mergeCell ref="B37:G37"/>
    <mergeCell ref="B1:G1"/>
    <mergeCell ref="B2:C2"/>
    <mergeCell ref="D2:E2"/>
    <mergeCell ref="F2:G2"/>
    <mergeCell ref="A35:G35"/>
    <mergeCell ref="B36:G3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5.28515625" bestFit="1" customWidth="1"/>
  </cols>
  <sheetData>
    <row r="1" spans="1:4" ht="15" customHeight="1">
      <c r="A1" s="7" t="s">
        <v>1272</v>
      </c>
      <c r="B1" s="7" t="s">
        <v>1</v>
      </c>
      <c r="C1" s="7"/>
      <c r="D1" s="7"/>
    </row>
    <row r="2" spans="1:4">
      <c r="A2" s="7"/>
      <c r="B2" s="1" t="s">
        <v>2</v>
      </c>
      <c r="C2" s="1" t="s">
        <v>34</v>
      </c>
      <c r="D2" s="1" t="s">
        <v>35</v>
      </c>
    </row>
    <row r="3" spans="1:4" ht="45">
      <c r="A3" s="8" t="s">
        <v>1273</v>
      </c>
      <c r="B3" s="3" t="s">
        <v>7</v>
      </c>
      <c r="C3" s="3" t="s">
        <v>7</v>
      </c>
      <c r="D3" s="3" t="s">
        <v>7</v>
      </c>
    </row>
    <row r="4" spans="1:4">
      <c r="A4" s="2" t="s">
        <v>353</v>
      </c>
      <c r="B4" s="6">
        <v>17317900000</v>
      </c>
      <c r="C4" s="6">
        <v>16207600000</v>
      </c>
      <c r="D4" s="6">
        <v>15107500000</v>
      </c>
    </row>
    <row r="5" spans="1:4">
      <c r="A5" s="2" t="s">
        <v>1274</v>
      </c>
      <c r="B5" s="5">
        <v>214500000</v>
      </c>
      <c r="C5" s="5">
        <v>189600000</v>
      </c>
      <c r="D5" s="5">
        <v>204700000</v>
      </c>
    </row>
    <row r="6" spans="1:4" ht="30">
      <c r="A6" s="2" t="s">
        <v>1275</v>
      </c>
      <c r="B6" s="3" t="s">
        <v>7</v>
      </c>
      <c r="C6" s="3" t="s">
        <v>7</v>
      </c>
      <c r="D6" s="3" t="s">
        <v>7</v>
      </c>
    </row>
    <row r="7" spans="1:4" ht="45">
      <c r="A7" s="8" t="s">
        <v>1273</v>
      </c>
      <c r="B7" s="3" t="s">
        <v>7</v>
      </c>
      <c r="C7" s="3" t="s">
        <v>7</v>
      </c>
      <c r="D7" s="3" t="s">
        <v>7</v>
      </c>
    </row>
    <row r="8" spans="1:4">
      <c r="A8" s="2" t="s">
        <v>353</v>
      </c>
      <c r="B8" s="5">
        <v>17317900000</v>
      </c>
      <c r="C8" s="5">
        <v>16207600000</v>
      </c>
      <c r="D8" s="5">
        <v>15107500000</v>
      </c>
    </row>
    <row r="9" spans="1:4">
      <c r="A9" s="2" t="s">
        <v>1274</v>
      </c>
      <c r="B9" s="5">
        <v>214500000</v>
      </c>
      <c r="C9" s="5">
        <v>189600000</v>
      </c>
      <c r="D9" s="5">
        <v>204700000</v>
      </c>
    </row>
    <row r="10" spans="1:4">
      <c r="A10" s="2" t="s">
        <v>1276</v>
      </c>
      <c r="B10" s="3">
        <v>0</v>
      </c>
      <c r="C10" s="3">
        <v>0</v>
      </c>
      <c r="D10" s="3">
        <v>0</v>
      </c>
    </row>
    <row r="11" spans="1:4">
      <c r="A11" s="2" t="s">
        <v>1277</v>
      </c>
      <c r="B11" s="6">
        <v>17103400000</v>
      </c>
      <c r="C11" s="6">
        <v>16018000000</v>
      </c>
      <c r="D11" s="6">
        <v>14902800000</v>
      </c>
    </row>
    <row r="12" spans="1:4">
      <c r="A12" s="2" t="s">
        <v>1278</v>
      </c>
      <c r="B12" s="418">
        <v>0</v>
      </c>
      <c r="C12" s="418">
        <v>0</v>
      </c>
      <c r="D12" s="418">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79</v>
      </c>
      <c r="B1" s="7" t="s">
        <v>1</v>
      </c>
      <c r="C1" s="7"/>
      <c r="D1" s="7"/>
    </row>
    <row r="2" spans="1:4">
      <c r="A2" s="1" t="s">
        <v>76</v>
      </c>
      <c r="B2" s="1" t="s">
        <v>2</v>
      </c>
      <c r="C2" s="1" t="s">
        <v>34</v>
      </c>
      <c r="D2" s="1" t="s">
        <v>35</v>
      </c>
    </row>
    <row r="3" spans="1:4" ht="30">
      <c r="A3" s="8" t="s">
        <v>1261</v>
      </c>
      <c r="B3" s="3" t="s">
        <v>7</v>
      </c>
      <c r="C3" s="3" t="s">
        <v>7</v>
      </c>
      <c r="D3" s="3" t="s">
        <v>7</v>
      </c>
    </row>
    <row r="4" spans="1:4" ht="30">
      <c r="A4" s="2" t="s">
        <v>1280</v>
      </c>
      <c r="B4" s="9">
        <v>12427.3</v>
      </c>
      <c r="C4" s="6">
        <v>11926</v>
      </c>
      <c r="D4" s="9">
        <v>10876.8</v>
      </c>
    </row>
    <row r="5" spans="1:4" ht="30">
      <c r="A5" s="2" t="s">
        <v>1281</v>
      </c>
      <c r="B5" s="3">
        <v>45.1</v>
      </c>
      <c r="C5" s="3">
        <v>22</v>
      </c>
      <c r="D5" s="3">
        <v>-242</v>
      </c>
    </row>
    <row r="6" spans="1:4" ht="30">
      <c r="A6" s="2" t="s">
        <v>1282</v>
      </c>
      <c r="B6" s="9">
        <v>12014.9</v>
      </c>
      <c r="C6" s="9">
        <v>11431.8</v>
      </c>
      <c r="D6" s="9">
        <v>10541.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3.7109375" customWidth="1"/>
    <col min="3" max="3" width="14.140625" customWidth="1"/>
    <col min="4" max="4" width="36.5703125" customWidth="1"/>
    <col min="5" max="5" width="20.7109375" customWidth="1"/>
    <col min="6" max="6" width="25.140625" customWidth="1"/>
    <col min="7" max="7" width="36.5703125" bestFit="1" customWidth="1"/>
  </cols>
  <sheetData>
    <row r="1" spans="1:7" ht="30" customHeight="1">
      <c r="A1" s="7" t="s">
        <v>129</v>
      </c>
      <c r="B1" s="7"/>
      <c r="C1" s="7" t="s">
        <v>131</v>
      </c>
      <c r="D1" s="7" t="s">
        <v>132</v>
      </c>
      <c r="E1" s="7" t="s">
        <v>133</v>
      </c>
      <c r="F1" s="7" t="s">
        <v>134</v>
      </c>
      <c r="G1" s="7" t="s">
        <v>135</v>
      </c>
    </row>
    <row r="2" spans="1:7" ht="15" customHeight="1">
      <c r="A2" s="7" t="s">
        <v>130</v>
      </c>
      <c r="B2" s="7"/>
      <c r="C2" s="7"/>
      <c r="D2" s="7"/>
      <c r="E2" s="7"/>
      <c r="F2" s="7"/>
      <c r="G2" s="7"/>
    </row>
    <row r="3" spans="1:7" ht="30">
      <c r="A3" s="2" t="s">
        <v>136</v>
      </c>
      <c r="B3" s="11"/>
      <c r="C3" s="3" t="s">
        <v>7</v>
      </c>
      <c r="D3" s="9">
        <v>662.4</v>
      </c>
      <c r="E3" s="9">
        <v>1007.1</v>
      </c>
      <c r="F3" s="9">
        <v>3595.7</v>
      </c>
      <c r="G3" s="9">
        <v>783.7</v>
      </c>
    </row>
    <row r="4" spans="1:7" ht="17.25">
      <c r="A4" s="2" t="s">
        <v>137</v>
      </c>
      <c r="B4" s="11"/>
      <c r="C4" s="3" t="s">
        <v>7</v>
      </c>
      <c r="D4" s="3">
        <v>2</v>
      </c>
      <c r="E4" s="3">
        <v>20.399999999999999</v>
      </c>
      <c r="F4" s="3" t="s">
        <v>7</v>
      </c>
      <c r="G4" s="3" t="s">
        <v>7</v>
      </c>
    </row>
    <row r="5" spans="1:7" ht="17.25">
      <c r="A5" s="2" t="s">
        <v>60</v>
      </c>
      <c r="B5" s="11"/>
      <c r="C5" s="10">
        <v>1015.5</v>
      </c>
      <c r="D5" s="3" t="s">
        <v>7</v>
      </c>
      <c r="E5" s="3" t="s">
        <v>7</v>
      </c>
      <c r="F5" s="10">
        <v>1015.5</v>
      </c>
      <c r="G5" s="3" t="s">
        <v>7</v>
      </c>
    </row>
    <row r="6" spans="1:7" ht="17.25">
      <c r="A6" s="2" t="s">
        <v>67</v>
      </c>
      <c r="B6" s="11"/>
      <c r="C6" s="3">
        <v>-91.2</v>
      </c>
      <c r="D6" s="3" t="s">
        <v>7</v>
      </c>
      <c r="E6" s="3" t="s">
        <v>7</v>
      </c>
      <c r="F6" s="3" t="s">
        <v>7</v>
      </c>
      <c r="G6" s="3">
        <v>-91.2</v>
      </c>
    </row>
    <row r="7" spans="1:7" ht="30">
      <c r="A7" s="2" t="s">
        <v>138</v>
      </c>
      <c r="B7" s="11"/>
      <c r="C7" s="3" t="s">
        <v>7</v>
      </c>
      <c r="D7" s="3" t="s">
        <v>7</v>
      </c>
      <c r="E7" s="3">
        <v>6.4</v>
      </c>
      <c r="F7" s="3" t="s">
        <v>7</v>
      </c>
      <c r="G7" s="3" t="s">
        <v>7</v>
      </c>
    </row>
    <row r="8" spans="1:7" ht="17.25">
      <c r="A8" s="2" t="s">
        <v>139</v>
      </c>
      <c r="B8" s="11" t="s">
        <v>111</v>
      </c>
      <c r="C8" s="3" t="s">
        <v>7</v>
      </c>
      <c r="D8" s="3">
        <v>-51.3</v>
      </c>
      <c r="E8" s="3">
        <v>-80.7</v>
      </c>
      <c r="F8" s="3">
        <v>-865.8</v>
      </c>
      <c r="G8" s="3" t="s">
        <v>7</v>
      </c>
    </row>
    <row r="9" spans="1:7" ht="30">
      <c r="A9" s="2" t="s">
        <v>140</v>
      </c>
      <c r="B9" s="11"/>
      <c r="C9" s="3" t="s">
        <v>7</v>
      </c>
      <c r="D9" s="3">
        <v>-0.1</v>
      </c>
      <c r="E9" s="3">
        <v>0.1</v>
      </c>
      <c r="F9" s="3" t="s">
        <v>7</v>
      </c>
      <c r="G9" s="3" t="s">
        <v>7</v>
      </c>
    </row>
    <row r="10" spans="1:7" ht="45">
      <c r="A10" s="2" t="s">
        <v>141</v>
      </c>
      <c r="B10" s="11"/>
      <c r="C10" s="3" t="s">
        <v>7</v>
      </c>
      <c r="D10" s="3" t="s">
        <v>7</v>
      </c>
      <c r="E10" s="3" t="s">
        <v>7</v>
      </c>
      <c r="F10" s="3">
        <v>-248.1</v>
      </c>
      <c r="G10" s="3" t="s">
        <v>7</v>
      </c>
    </row>
    <row r="11" spans="1:7" ht="30">
      <c r="A11" s="2" t="s">
        <v>142</v>
      </c>
      <c r="B11" s="11"/>
      <c r="C11" s="3" t="s">
        <v>7</v>
      </c>
      <c r="D11" s="3" t="s">
        <v>7</v>
      </c>
      <c r="E11" s="3">
        <v>50.3</v>
      </c>
      <c r="F11" s="3" t="s">
        <v>7</v>
      </c>
      <c r="G11" s="3" t="s">
        <v>7</v>
      </c>
    </row>
    <row r="12" spans="1:7" ht="30">
      <c r="A12" s="2" t="s">
        <v>143</v>
      </c>
      <c r="B12" s="11"/>
      <c r="C12" s="3" t="s">
        <v>7</v>
      </c>
      <c r="D12" s="3" t="s">
        <v>7</v>
      </c>
      <c r="E12" s="3">
        <v>2.6</v>
      </c>
      <c r="F12" s="3">
        <v>-2.6</v>
      </c>
      <c r="G12" s="3" t="s">
        <v>7</v>
      </c>
    </row>
    <row r="13" spans="1:7" ht="17.25">
      <c r="A13" s="2" t="s">
        <v>144</v>
      </c>
      <c r="B13" s="11"/>
      <c r="C13" s="3" t="s">
        <v>7</v>
      </c>
      <c r="D13" s="3" t="s">
        <v>7</v>
      </c>
      <c r="E13" s="3">
        <v>0</v>
      </c>
      <c r="F13" s="3">
        <v>0.3</v>
      </c>
      <c r="G13" s="3" t="s">
        <v>7</v>
      </c>
    </row>
    <row r="14" spans="1:7" ht="17.25">
      <c r="A14" s="2" t="s">
        <v>145</v>
      </c>
      <c r="B14" s="11"/>
      <c r="C14" s="10">
        <v>5806.7</v>
      </c>
      <c r="D14" s="3">
        <v>613</v>
      </c>
      <c r="E14" s="10">
        <v>1006.2</v>
      </c>
      <c r="F14" s="5">
        <v>3495</v>
      </c>
      <c r="G14" s="3">
        <v>692.5</v>
      </c>
    </row>
    <row r="15" spans="1:7" ht="17.25">
      <c r="A15" s="2" t="s">
        <v>137</v>
      </c>
      <c r="B15" s="11"/>
      <c r="C15" s="3" t="s">
        <v>7</v>
      </c>
      <c r="D15" s="3">
        <v>0.1</v>
      </c>
      <c r="E15" s="3">
        <v>0.4</v>
      </c>
      <c r="F15" s="3" t="s">
        <v>7</v>
      </c>
      <c r="G15" s="3" t="s">
        <v>7</v>
      </c>
    </row>
    <row r="16" spans="1:7" ht="17.25">
      <c r="A16" s="2" t="s">
        <v>60</v>
      </c>
      <c r="B16" s="11"/>
      <c r="C16" s="3">
        <v>902.3</v>
      </c>
      <c r="D16" s="3" t="s">
        <v>7</v>
      </c>
      <c r="E16" s="3" t="s">
        <v>7</v>
      </c>
      <c r="F16" s="3">
        <v>902.3</v>
      </c>
      <c r="G16" s="3" t="s">
        <v>7</v>
      </c>
    </row>
    <row r="17" spans="1:7" ht="17.25">
      <c r="A17" s="2" t="s">
        <v>67</v>
      </c>
      <c r="B17" s="11"/>
      <c r="C17" s="3">
        <v>178.5</v>
      </c>
      <c r="D17" s="3" t="s">
        <v>7</v>
      </c>
      <c r="E17" s="3" t="s">
        <v>7</v>
      </c>
      <c r="F17" s="3" t="s">
        <v>7</v>
      </c>
      <c r="G17" s="3">
        <v>178.5</v>
      </c>
    </row>
    <row r="18" spans="1:7" ht="30">
      <c r="A18" s="2" t="s">
        <v>138</v>
      </c>
      <c r="B18" s="11"/>
      <c r="C18" s="3" t="s">
        <v>7</v>
      </c>
      <c r="D18" s="3" t="s">
        <v>7</v>
      </c>
      <c r="E18" s="3">
        <v>5.8</v>
      </c>
      <c r="F18" s="3" t="s">
        <v>7</v>
      </c>
      <c r="G18" s="3" t="s">
        <v>7</v>
      </c>
    </row>
    <row r="19" spans="1:7" ht="17.25">
      <c r="A19" s="2" t="s">
        <v>139</v>
      </c>
      <c r="B19" s="11" t="s">
        <v>111</v>
      </c>
      <c r="C19" s="3" t="s">
        <v>7</v>
      </c>
      <c r="D19" s="3">
        <v>-8.6</v>
      </c>
      <c r="E19" s="3">
        <v>-14.5</v>
      </c>
      <c r="F19" s="3">
        <v>-151.1</v>
      </c>
      <c r="G19" s="3" t="s">
        <v>7</v>
      </c>
    </row>
    <row r="20" spans="1:7" ht="30">
      <c r="A20" s="2" t="s">
        <v>140</v>
      </c>
      <c r="B20" s="11"/>
      <c r="C20" s="3" t="s">
        <v>7</v>
      </c>
      <c r="D20" s="3">
        <v>0.1</v>
      </c>
      <c r="E20" s="3">
        <v>-0.1</v>
      </c>
      <c r="F20" s="3" t="s">
        <v>7</v>
      </c>
      <c r="G20" s="3" t="s">
        <v>7</v>
      </c>
    </row>
    <row r="21" spans="1:7" ht="45">
      <c r="A21" s="2" t="s">
        <v>141</v>
      </c>
      <c r="B21" s="11"/>
      <c r="C21" s="3" t="s">
        <v>7</v>
      </c>
      <c r="D21" s="3" t="s">
        <v>7</v>
      </c>
      <c r="E21" s="3" t="s">
        <v>7</v>
      </c>
      <c r="F21" s="3">
        <v>-772.5</v>
      </c>
      <c r="G21" s="3" t="s">
        <v>7</v>
      </c>
    </row>
    <row r="22" spans="1:7" ht="30">
      <c r="A22" s="2" t="s">
        <v>142</v>
      </c>
      <c r="B22" s="11"/>
      <c r="C22" s="3" t="s">
        <v>7</v>
      </c>
      <c r="D22" s="3" t="s">
        <v>7</v>
      </c>
      <c r="E22" s="3">
        <v>62.4</v>
      </c>
      <c r="F22" s="3" t="s">
        <v>7</v>
      </c>
      <c r="G22" s="3" t="s">
        <v>7</v>
      </c>
    </row>
    <row r="23" spans="1:7" ht="30">
      <c r="A23" s="2" t="s">
        <v>143</v>
      </c>
      <c r="B23" s="11"/>
      <c r="C23" s="3" t="s">
        <v>7</v>
      </c>
      <c r="D23" s="3" t="s">
        <v>7</v>
      </c>
      <c r="E23" s="3">
        <v>11.2</v>
      </c>
      <c r="F23" s="3">
        <v>-11.2</v>
      </c>
      <c r="G23" s="3" t="s">
        <v>7</v>
      </c>
    </row>
    <row r="24" spans="1:7" ht="17.25">
      <c r="A24" s="2" t="s">
        <v>144</v>
      </c>
      <c r="B24" s="11"/>
      <c r="C24" s="3" t="s">
        <v>7</v>
      </c>
      <c r="D24" s="3" t="s">
        <v>7</v>
      </c>
      <c r="E24" s="3">
        <v>5.6</v>
      </c>
      <c r="F24" s="3">
        <v>-8.1</v>
      </c>
      <c r="G24" s="3" t="s">
        <v>7</v>
      </c>
    </row>
    <row r="25" spans="1:7" ht="17.25">
      <c r="A25" s="2" t="s">
        <v>146</v>
      </c>
      <c r="B25" s="11"/>
      <c r="C25" s="5">
        <v>6007</v>
      </c>
      <c r="D25" s="3">
        <v>604.6</v>
      </c>
      <c r="E25" s="5">
        <v>1077</v>
      </c>
      <c r="F25" s="10">
        <v>3454.4</v>
      </c>
      <c r="G25" s="3">
        <v>871</v>
      </c>
    </row>
    <row r="26" spans="1:7" ht="17.25">
      <c r="A26" s="2" t="s">
        <v>137</v>
      </c>
      <c r="B26" s="11"/>
      <c r="C26" s="3" t="s">
        <v>7</v>
      </c>
      <c r="D26" s="3">
        <v>0</v>
      </c>
      <c r="E26" s="3">
        <v>0</v>
      </c>
      <c r="F26" s="3" t="s">
        <v>7</v>
      </c>
      <c r="G26" s="3" t="s">
        <v>7</v>
      </c>
    </row>
    <row r="27" spans="1:7" ht="17.25">
      <c r="A27" s="2" t="s">
        <v>60</v>
      </c>
      <c r="B27" s="11"/>
      <c r="C27" s="10">
        <v>1165.4000000000001</v>
      </c>
      <c r="D27" s="3" t="s">
        <v>7</v>
      </c>
      <c r="E27" s="3" t="s">
        <v>7</v>
      </c>
      <c r="F27" s="10">
        <v>1165.4000000000001</v>
      </c>
      <c r="G27" s="3" t="s">
        <v>7</v>
      </c>
    </row>
    <row r="28" spans="1:7" ht="17.25">
      <c r="A28" s="2" t="s">
        <v>67</v>
      </c>
      <c r="B28" s="11"/>
      <c r="C28" s="3">
        <v>80.7</v>
      </c>
      <c r="D28" s="3" t="s">
        <v>7</v>
      </c>
      <c r="E28" s="3" t="s">
        <v>7</v>
      </c>
      <c r="F28" s="3" t="s">
        <v>7</v>
      </c>
      <c r="G28" s="3">
        <v>80.7</v>
      </c>
    </row>
    <row r="29" spans="1:7" ht="30">
      <c r="A29" s="2" t="s">
        <v>138</v>
      </c>
      <c r="B29" s="11"/>
      <c r="C29" s="3" t="s">
        <v>7</v>
      </c>
      <c r="D29" s="3" t="s">
        <v>7</v>
      </c>
      <c r="E29" s="3">
        <v>10.3</v>
      </c>
      <c r="F29" s="3" t="s">
        <v>7</v>
      </c>
      <c r="G29" s="3" t="s">
        <v>7</v>
      </c>
    </row>
    <row r="30" spans="1:7" ht="17.25">
      <c r="A30" s="2" t="s">
        <v>139</v>
      </c>
      <c r="B30" s="11" t="s">
        <v>111</v>
      </c>
      <c r="C30" s="3" t="s">
        <v>7</v>
      </c>
      <c r="D30" s="3">
        <v>-11</v>
      </c>
      <c r="E30" s="3">
        <v>-20.399999999999999</v>
      </c>
      <c r="F30" s="3">
        <v>-242</v>
      </c>
      <c r="G30" s="3" t="s">
        <v>7</v>
      </c>
    </row>
    <row r="31" spans="1:7" ht="30">
      <c r="A31" s="2" t="s">
        <v>140</v>
      </c>
      <c r="B31" s="11"/>
      <c r="C31" s="3" t="s">
        <v>7</v>
      </c>
      <c r="D31" s="3">
        <v>2.2000000000000002</v>
      </c>
      <c r="E31" s="3">
        <v>-2.2000000000000002</v>
      </c>
      <c r="F31" s="3" t="s">
        <v>7</v>
      </c>
      <c r="G31" s="3" t="s">
        <v>7</v>
      </c>
    </row>
    <row r="32" spans="1:7" ht="45">
      <c r="A32" s="2" t="s">
        <v>141</v>
      </c>
      <c r="B32" s="11"/>
      <c r="C32" s="3" t="s">
        <v>7</v>
      </c>
      <c r="D32" s="3" t="s">
        <v>7</v>
      </c>
      <c r="E32" s="3" t="s">
        <v>7</v>
      </c>
      <c r="F32" s="3">
        <v>-889.2</v>
      </c>
      <c r="G32" s="3" t="s">
        <v>7</v>
      </c>
    </row>
    <row r="33" spans="1:7" ht="30">
      <c r="A33" s="2" t="s">
        <v>142</v>
      </c>
      <c r="B33" s="11"/>
      <c r="C33" s="3" t="s">
        <v>7</v>
      </c>
      <c r="D33" s="3" t="s">
        <v>7</v>
      </c>
      <c r="E33" s="3">
        <v>64.900000000000006</v>
      </c>
      <c r="F33" s="3" t="s">
        <v>7</v>
      </c>
      <c r="G33" s="3" t="s">
        <v>7</v>
      </c>
    </row>
    <row r="34" spans="1:7" ht="30">
      <c r="A34" s="2" t="s">
        <v>143</v>
      </c>
      <c r="B34" s="11"/>
      <c r="C34" s="3" t="s">
        <v>7</v>
      </c>
      <c r="D34" s="3" t="s">
        <v>7</v>
      </c>
      <c r="E34" s="3">
        <v>12.4</v>
      </c>
      <c r="F34" s="3">
        <v>-12.4</v>
      </c>
      <c r="G34" s="3" t="s">
        <v>7</v>
      </c>
    </row>
    <row r="35" spans="1:7" ht="17.25">
      <c r="A35" s="2" t="s">
        <v>144</v>
      </c>
      <c r="B35" s="11"/>
      <c r="C35" s="3" t="s">
        <v>7</v>
      </c>
      <c r="D35" s="3" t="s">
        <v>7</v>
      </c>
      <c r="E35" s="3">
        <v>0</v>
      </c>
      <c r="F35" s="3">
        <v>23.8</v>
      </c>
      <c r="G35" s="3" t="s">
        <v>7</v>
      </c>
    </row>
    <row r="36" spans="1:7" ht="17.25">
      <c r="A36" s="2" t="s">
        <v>147</v>
      </c>
      <c r="B36" s="11"/>
      <c r="C36" s="9">
        <v>6189.5</v>
      </c>
      <c r="D36" s="9">
        <v>595.79999999999995</v>
      </c>
      <c r="E36" s="6">
        <v>1142</v>
      </c>
      <c r="F36" s="6">
        <v>3500</v>
      </c>
      <c r="G36" s="9">
        <v>951.7</v>
      </c>
    </row>
    <row r="37" spans="1:7">
      <c r="A37" s="12"/>
      <c r="B37" s="12"/>
      <c r="C37" s="12"/>
      <c r="D37" s="12"/>
      <c r="E37" s="12"/>
      <c r="F37" s="12"/>
    </row>
    <row r="38" spans="1:7" ht="45" customHeight="1">
      <c r="A38" s="2" t="s">
        <v>111</v>
      </c>
      <c r="B38" s="13" t="s">
        <v>148</v>
      </c>
      <c r="C38" s="13"/>
      <c r="D38" s="13"/>
      <c r="E38" s="13"/>
      <c r="F38" s="13"/>
    </row>
  </sheetData>
  <mergeCells count="9">
    <mergeCell ref="G1:G2"/>
    <mergeCell ref="A37:F37"/>
    <mergeCell ref="B38:F38"/>
    <mergeCell ref="A1:B1"/>
    <mergeCell ref="A2: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7" t="s">
        <v>1</v>
      </c>
      <c r="C1" s="7"/>
      <c r="D1" s="7"/>
    </row>
    <row r="2" spans="1:4">
      <c r="A2" s="1" t="s">
        <v>76</v>
      </c>
      <c r="B2" s="1" t="s">
        <v>2</v>
      </c>
      <c r="C2" s="1" t="s">
        <v>34</v>
      </c>
      <c r="D2" s="1" t="s">
        <v>35</v>
      </c>
    </row>
    <row r="3" spans="1:4">
      <c r="A3" s="8" t="s">
        <v>1284</v>
      </c>
      <c r="B3" s="3" t="s">
        <v>7</v>
      </c>
      <c r="C3" s="3" t="s">
        <v>7</v>
      </c>
      <c r="D3" s="3" t="s">
        <v>7</v>
      </c>
    </row>
    <row r="4" spans="1:4">
      <c r="A4" s="2" t="s">
        <v>1285</v>
      </c>
      <c r="B4" s="9">
        <v>619.29999999999995</v>
      </c>
      <c r="C4" s="9">
        <v>546.79999999999995</v>
      </c>
      <c r="D4" s="6">
        <v>543</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286</v>
      </c>
      <c r="B1" s="7" t="s">
        <v>1</v>
      </c>
      <c r="C1" s="7"/>
      <c r="D1" s="7"/>
    </row>
    <row r="2" spans="1:4">
      <c r="A2" s="1" t="s">
        <v>76</v>
      </c>
      <c r="B2" s="1" t="s">
        <v>2</v>
      </c>
      <c r="C2" s="1" t="s">
        <v>34</v>
      </c>
      <c r="D2" s="1" t="s">
        <v>35</v>
      </c>
    </row>
    <row r="3" spans="1:4">
      <c r="A3" s="8" t="s">
        <v>1287</v>
      </c>
      <c r="B3" s="3" t="s">
        <v>7</v>
      </c>
      <c r="C3" s="3" t="s">
        <v>7</v>
      </c>
      <c r="D3" s="3" t="s">
        <v>7</v>
      </c>
    </row>
    <row r="4" spans="1:4">
      <c r="A4" s="2" t="s">
        <v>1288</v>
      </c>
      <c r="B4" s="9">
        <v>0.8</v>
      </c>
      <c r="C4" s="9">
        <v>0.3</v>
      </c>
      <c r="D4" s="9">
        <v>0.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9</v>
      </c>
      <c r="B1" s="7" t="s">
        <v>1</v>
      </c>
      <c r="C1" s="7"/>
      <c r="D1" s="7"/>
    </row>
    <row r="2" spans="1:4">
      <c r="A2" s="1" t="s">
        <v>76</v>
      </c>
      <c r="B2" s="1" t="s">
        <v>2</v>
      </c>
      <c r="C2" s="1" t="s">
        <v>34</v>
      </c>
      <c r="D2" s="1" t="s">
        <v>35</v>
      </c>
    </row>
    <row r="3" spans="1:4">
      <c r="A3" s="2" t="s">
        <v>1290</v>
      </c>
      <c r="B3" s="3" t="s">
        <v>7</v>
      </c>
      <c r="C3" s="3" t="s">
        <v>7</v>
      </c>
      <c r="D3" s="3" t="s">
        <v>7</v>
      </c>
    </row>
    <row r="4" spans="1:4" ht="30">
      <c r="A4" s="8" t="s">
        <v>1291</v>
      </c>
      <c r="B4" s="3" t="s">
        <v>7</v>
      </c>
      <c r="C4" s="3" t="s">
        <v>7</v>
      </c>
      <c r="D4" s="3" t="s">
        <v>7</v>
      </c>
    </row>
    <row r="5" spans="1:4">
      <c r="A5" s="2" t="s">
        <v>421</v>
      </c>
      <c r="B5" s="9">
        <v>64.900000000000006</v>
      </c>
      <c r="C5" s="9">
        <v>63.4</v>
      </c>
      <c r="D5" s="9">
        <v>50.5</v>
      </c>
    </row>
    <row r="6" spans="1:4">
      <c r="A6" s="2" t="s">
        <v>422</v>
      </c>
      <c r="B6" s="9">
        <v>22.7</v>
      </c>
      <c r="C6" s="9">
        <v>22.2</v>
      </c>
      <c r="D6" s="9">
        <v>17.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92</v>
      </c>
      <c r="B1" s="7" t="s">
        <v>1</v>
      </c>
      <c r="C1" s="7"/>
      <c r="D1" s="7"/>
    </row>
    <row r="2" spans="1:4">
      <c r="A2" s="1" t="s">
        <v>76</v>
      </c>
      <c r="B2" s="1" t="s">
        <v>2</v>
      </c>
      <c r="C2" s="1" t="s">
        <v>34</v>
      </c>
      <c r="D2" s="1" t="s">
        <v>35</v>
      </c>
    </row>
    <row r="3" spans="1:4" ht="30">
      <c r="A3" s="8" t="s">
        <v>1293</v>
      </c>
      <c r="B3" s="3" t="s">
        <v>7</v>
      </c>
      <c r="C3" s="3" t="s">
        <v>7</v>
      </c>
      <c r="D3" s="3" t="s">
        <v>7</v>
      </c>
    </row>
    <row r="4" spans="1:4">
      <c r="A4" s="2" t="s">
        <v>784</v>
      </c>
      <c r="B4" s="6">
        <v>497</v>
      </c>
      <c r="C4" s="9">
        <v>389.1</v>
      </c>
      <c r="D4" s="6">
        <v>435</v>
      </c>
    </row>
    <row r="5" spans="1:4">
      <c r="A5" s="2" t="s">
        <v>309</v>
      </c>
      <c r="B5" s="9">
        <v>122.3</v>
      </c>
      <c r="C5" s="6">
        <v>135</v>
      </c>
      <c r="D5" s="9">
        <v>129.5</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28515625" bestFit="1" customWidth="1"/>
    <col min="5" max="10" width="36.5703125" bestFit="1" customWidth="1"/>
    <col min="11" max="12" width="16.7109375" bestFit="1" customWidth="1"/>
  </cols>
  <sheetData>
    <row r="1" spans="1:12">
      <c r="A1" s="7" t="s">
        <v>1294</v>
      </c>
      <c r="B1" s="1" t="s">
        <v>2</v>
      </c>
      <c r="C1" s="1" t="s">
        <v>2</v>
      </c>
      <c r="D1" s="1" t="s">
        <v>2</v>
      </c>
      <c r="E1" s="1" t="s">
        <v>2</v>
      </c>
      <c r="F1" s="1" t="s">
        <v>2</v>
      </c>
      <c r="G1" s="1" t="s">
        <v>2</v>
      </c>
      <c r="H1" s="1" t="s">
        <v>2</v>
      </c>
      <c r="I1" s="1" t="s">
        <v>2</v>
      </c>
      <c r="J1" s="1" t="s">
        <v>2</v>
      </c>
      <c r="K1" s="1" t="s">
        <v>2</v>
      </c>
      <c r="L1" s="1" t="s">
        <v>34</v>
      </c>
    </row>
    <row r="2" spans="1:12" ht="30">
      <c r="A2" s="7"/>
      <c r="B2" s="1" t="s">
        <v>1295</v>
      </c>
      <c r="C2" s="1" t="s">
        <v>1296</v>
      </c>
      <c r="D2" s="1" t="s">
        <v>1297</v>
      </c>
      <c r="E2" s="1" t="s">
        <v>1298</v>
      </c>
      <c r="F2" s="1" t="s">
        <v>1298</v>
      </c>
      <c r="G2" s="1" t="s">
        <v>1299</v>
      </c>
      <c r="H2" s="1" t="s">
        <v>1299</v>
      </c>
      <c r="I2" s="1" t="s">
        <v>1300</v>
      </c>
      <c r="J2" s="1" t="s">
        <v>1300</v>
      </c>
      <c r="K2" s="1" t="s">
        <v>1301</v>
      </c>
      <c r="L2" s="1" t="s">
        <v>1301</v>
      </c>
    </row>
    <row r="3" spans="1:12">
      <c r="A3" s="7"/>
      <c r="B3" s="1"/>
      <c r="C3" s="1"/>
      <c r="D3" s="1"/>
      <c r="E3" s="1" t="s">
        <v>1296</v>
      </c>
      <c r="F3" s="1" t="s">
        <v>1297</v>
      </c>
      <c r="G3" s="1" t="s">
        <v>1296</v>
      </c>
      <c r="H3" s="1" t="s">
        <v>1297</v>
      </c>
      <c r="I3" s="1" t="s">
        <v>1296</v>
      </c>
      <c r="J3" s="1" t="s">
        <v>1297</v>
      </c>
      <c r="K3" s="1"/>
      <c r="L3" s="1"/>
    </row>
    <row r="4" spans="1:12" ht="30">
      <c r="A4" s="8" t="s">
        <v>1302</v>
      </c>
      <c r="B4" s="3" t="s">
        <v>7</v>
      </c>
      <c r="C4" s="3" t="s">
        <v>7</v>
      </c>
      <c r="D4" s="3" t="s">
        <v>7</v>
      </c>
      <c r="E4" s="3" t="s">
        <v>7</v>
      </c>
      <c r="F4" s="3" t="s">
        <v>7</v>
      </c>
      <c r="G4" s="3" t="s">
        <v>7</v>
      </c>
      <c r="H4" s="3" t="s">
        <v>7</v>
      </c>
      <c r="I4" s="3" t="s">
        <v>7</v>
      </c>
      <c r="J4" s="3" t="s">
        <v>7</v>
      </c>
      <c r="K4" s="3" t="s">
        <v>7</v>
      </c>
      <c r="L4" s="3" t="s">
        <v>7</v>
      </c>
    </row>
    <row r="5" spans="1:12">
      <c r="A5" s="2" t="s">
        <v>1303</v>
      </c>
      <c r="B5" s="3">
        <v>54</v>
      </c>
      <c r="C5" s="3" t="s">
        <v>7</v>
      </c>
      <c r="D5" s="3" t="s">
        <v>7</v>
      </c>
      <c r="E5" s="3" t="s">
        <v>7</v>
      </c>
      <c r="F5" s="3" t="s">
        <v>7</v>
      </c>
      <c r="G5" s="3" t="s">
        <v>7</v>
      </c>
      <c r="H5" s="3" t="s">
        <v>7</v>
      </c>
      <c r="I5" s="3" t="s">
        <v>7</v>
      </c>
      <c r="J5" s="3" t="s">
        <v>7</v>
      </c>
      <c r="K5" s="3" t="s">
        <v>7</v>
      </c>
      <c r="L5" s="3" t="s">
        <v>7</v>
      </c>
    </row>
    <row r="6" spans="1:12" ht="30">
      <c r="A6" s="2" t="s">
        <v>1304</v>
      </c>
      <c r="B6" s="3">
        <v>1</v>
      </c>
      <c r="C6" s="3" t="s">
        <v>7</v>
      </c>
      <c r="D6" s="3" t="s">
        <v>7</v>
      </c>
      <c r="E6" s="3" t="s">
        <v>7</v>
      </c>
      <c r="F6" s="3" t="s">
        <v>7</v>
      </c>
      <c r="G6" s="3" t="s">
        <v>7</v>
      </c>
      <c r="H6" s="3" t="s">
        <v>7</v>
      </c>
      <c r="I6" s="3" t="s">
        <v>7</v>
      </c>
      <c r="J6" s="3" t="s">
        <v>7</v>
      </c>
      <c r="K6" s="3" t="s">
        <v>7</v>
      </c>
      <c r="L6" s="3" t="s">
        <v>7</v>
      </c>
    </row>
    <row r="7" spans="1:12" ht="30">
      <c r="A7" s="2" t="s">
        <v>1305</v>
      </c>
      <c r="B7" s="3">
        <v>1</v>
      </c>
      <c r="C7" s="3" t="s">
        <v>7</v>
      </c>
      <c r="D7" s="3" t="s">
        <v>7</v>
      </c>
      <c r="E7" s="3" t="s">
        <v>7</v>
      </c>
      <c r="F7" s="3" t="s">
        <v>7</v>
      </c>
      <c r="G7" s="3" t="s">
        <v>7</v>
      </c>
      <c r="H7" s="3" t="s">
        <v>7</v>
      </c>
      <c r="I7" s="3" t="s">
        <v>7</v>
      </c>
      <c r="J7" s="3" t="s">
        <v>7</v>
      </c>
      <c r="K7" s="3" t="s">
        <v>7</v>
      </c>
      <c r="L7" s="3" t="s">
        <v>7</v>
      </c>
    </row>
    <row r="8" spans="1:12" ht="30">
      <c r="A8" s="2" t="s">
        <v>1306</v>
      </c>
      <c r="B8" s="3" t="s">
        <v>7</v>
      </c>
      <c r="C8" s="3" t="s">
        <v>1307</v>
      </c>
      <c r="D8" s="3" t="s">
        <v>1308</v>
      </c>
      <c r="E8" s="3" t="s">
        <v>7</v>
      </c>
      <c r="F8" s="3" t="s">
        <v>7</v>
      </c>
      <c r="G8" s="3" t="s">
        <v>7</v>
      </c>
      <c r="H8" s="3" t="s">
        <v>7</v>
      </c>
      <c r="I8" s="3" t="s">
        <v>7</v>
      </c>
      <c r="J8" s="3" t="s">
        <v>7</v>
      </c>
      <c r="K8" s="3" t="s">
        <v>7</v>
      </c>
      <c r="L8" s="3" t="s">
        <v>7</v>
      </c>
    </row>
    <row r="9" spans="1:12">
      <c r="A9" s="2" t="s">
        <v>1309</v>
      </c>
      <c r="B9" s="3" t="s">
        <v>7</v>
      </c>
      <c r="C9" s="3" t="s">
        <v>7</v>
      </c>
      <c r="D9" s="3" t="s">
        <v>7</v>
      </c>
      <c r="E9" s="3" t="s">
        <v>1310</v>
      </c>
      <c r="F9" s="3" t="s">
        <v>1311</v>
      </c>
      <c r="G9" s="3" t="s">
        <v>1312</v>
      </c>
      <c r="H9" s="3" t="s">
        <v>1313</v>
      </c>
      <c r="I9" s="3" t="s">
        <v>1311</v>
      </c>
      <c r="J9" s="3" t="s">
        <v>1314</v>
      </c>
      <c r="K9" s="3" t="s">
        <v>7</v>
      </c>
      <c r="L9" s="3" t="s">
        <v>7</v>
      </c>
    </row>
    <row r="10" spans="1:12" ht="30">
      <c r="A10" s="2" t="s">
        <v>1315</v>
      </c>
      <c r="B10" s="3" t="s">
        <v>7</v>
      </c>
      <c r="C10" s="3" t="s">
        <v>7</v>
      </c>
      <c r="D10" s="3" t="s">
        <v>7</v>
      </c>
      <c r="E10" s="3" t="s">
        <v>7</v>
      </c>
      <c r="F10" s="3" t="s">
        <v>7</v>
      </c>
      <c r="G10" s="3" t="s">
        <v>7</v>
      </c>
      <c r="H10" s="3" t="s">
        <v>7</v>
      </c>
      <c r="I10" s="3" t="s">
        <v>7</v>
      </c>
      <c r="J10" s="3" t="s">
        <v>7</v>
      </c>
      <c r="K10" s="418">
        <v>0.76</v>
      </c>
      <c r="L10" s="418">
        <v>0.75</v>
      </c>
    </row>
  </sheetData>
  <mergeCells count="1">
    <mergeCell ref="A1:A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9"/>
  <sheetViews>
    <sheetView showGridLines="0" workbookViewId="0"/>
  </sheetViews>
  <sheetFormatPr defaultRowHeight="15"/>
  <cols>
    <col min="1" max="1" width="36.5703125" bestFit="1" customWidth="1"/>
    <col min="2" max="2" width="34.42578125" customWidth="1"/>
    <col min="3" max="3" width="21.42578125" customWidth="1"/>
    <col min="4" max="4" width="34.42578125" customWidth="1"/>
    <col min="5" max="5" width="21.42578125" customWidth="1"/>
  </cols>
  <sheetData>
    <row r="1" spans="1:5" ht="30">
      <c r="A1" s="1" t="s">
        <v>1316</v>
      </c>
      <c r="B1" s="7" t="s">
        <v>2</v>
      </c>
      <c r="C1" s="7"/>
      <c r="D1" s="7" t="s">
        <v>34</v>
      </c>
      <c r="E1" s="7"/>
    </row>
    <row r="2" spans="1:5">
      <c r="A2" s="1" t="s">
        <v>76</v>
      </c>
      <c r="B2" s="7"/>
      <c r="C2" s="7"/>
      <c r="D2" s="7"/>
      <c r="E2" s="7"/>
    </row>
    <row r="3" spans="1:5" ht="30">
      <c r="A3" s="8" t="s">
        <v>1317</v>
      </c>
      <c r="B3" s="3" t="s">
        <v>7</v>
      </c>
      <c r="C3" s="3"/>
      <c r="D3" s="3" t="s">
        <v>7</v>
      </c>
      <c r="E3" s="3"/>
    </row>
    <row r="4" spans="1:5" ht="17.25">
      <c r="A4" s="2" t="s">
        <v>201</v>
      </c>
      <c r="B4" s="9">
        <v>16584.7</v>
      </c>
      <c r="C4" s="11" t="s">
        <v>84</v>
      </c>
      <c r="D4" s="9">
        <v>15138.2</v>
      </c>
      <c r="E4" s="11" t="s">
        <v>84</v>
      </c>
    </row>
    <row r="5" spans="1:5" ht="17.25">
      <c r="A5" s="2" t="s">
        <v>433</v>
      </c>
      <c r="B5" s="10">
        <v>1582.9</v>
      </c>
      <c r="C5" s="11" t="s">
        <v>84</v>
      </c>
      <c r="D5" s="10">
        <v>1361.3</v>
      </c>
      <c r="E5" s="11" t="s">
        <v>84</v>
      </c>
    </row>
    <row r="6" spans="1:5" ht="17.25">
      <c r="A6" s="2" t="s">
        <v>434</v>
      </c>
      <c r="B6" s="3">
        <v>-126</v>
      </c>
      <c r="C6" s="11" t="s">
        <v>84</v>
      </c>
      <c r="D6" s="3">
        <v>-34</v>
      </c>
      <c r="E6" s="11" t="s">
        <v>84</v>
      </c>
    </row>
    <row r="7" spans="1:5" ht="17.25">
      <c r="A7" s="2" t="s">
        <v>1318</v>
      </c>
      <c r="B7" s="3">
        <v>13.1</v>
      </c>
      <c r="C7" s="11" t="s">
        <v>1319</v>
      </c>
      <c r="D7" s="3">
        <v>10</v>
      </c>
      <c r="E7" s="11" t="s">
        <v>1319</v>
      </c>
    </row>
    <row r="8" spans="1:5" ht="17.25">
      <c r="A8" s="2" t="s">
        <v>83</v>
      </c>
      <c r="B8" s="10">
        <v>18054.7</v>
      </c>
      <c r="C8" s="11" t="s">
        <v>84</v>
      </c>
      <c r="D8" s="10">
        <v>16475.5</v>
      </c>
      <c r="E8" s="11" t="s">
        <v>84</v>
      </c>
    </row>
    <row r="9" spans="1:5" ht="17.25">
      <c r="A9" s="2" t="s">
        <v>436</v>
      </c>
      <c r="B9" s="418">
        <v>1</v>
      </c>
      <c r="C9" s="11" t="s">
        <v>84</v>
      </c>
      <c r="D9" s="418">
        <v>1</v>
      </c>
      <c r="E9" s="11" t="s">
        <v>84</v>
      </c>
    </row>
    <row r="10" spans="1:5">
      <c r="A10" s="2" t="s">
        <v>173</v>
      </c>
      <c r="B10" s="3" t="s">
        <v>7</v>
      </c>
      <c r="C10" s="3"/>
      <c r="D10" s="3" t="s">
        <v>7</v>
      </c>
      <c r="E10" s="3"/>
    </row>
    <row r="11" spans="1:5" ht="30">
      <c r="A11" s="8" t="s">
        <v>1317</v>
      </c>
      <c r="B11" s="3" t="s">
        <v>7</v>
      </c>
      <c r="C11" s="3"/>
      <c r="D11" s="3" t="s">
        <v>7</v>
      </c>
      <c r="E11" s="3"/>
    </row>
    <row r="12" spans="1:5">
      <c r="A12" s="2" t="s">
        <v>201</v>
      </c>
      <c r="B12" s="10">
        <v>13415.3</v>
      </c>
      <c r="C12" s="3"/>
      <c r="D12" s="10">
        <v>11373.9</v>
      </c>
      <c r="E12" s="3"/>
    </row>
    <row r="13" spans="1:5">
      <c r="A13" s="2" t="s">
        <v>433</v>
      </c>
      <c r="B13" s="3">
        <v>242.4</v>
      </c>
      <c r="C13" s="3"/>
      <c r="D13" s="3">
        <v>417.7</v>
      </c>
      <c r="E13" s="3"/>
    </row>
    <row r="14" spans="1:5">
      <c r="A14" s="2" t="s">
        <v>434</v>
      </c>
      <c r="B14" s="3">
        <v>-119.1</v>
      </c>
      <c r="C14" s="3"/>
      <c r="D14" s="3">
        <v>-23.7</v>
      </c>
      <c r="E14" s="3"/>
    </row>
    <row r="15" spans="1:5" ht="17.25">
      <c r="A15" s="2" t="s">
        <v>1318</v>
      </c>
      <c r="B15" s="3">
        <v>1.8</v>
      </c>
      <c r="C15" s="11" t="s">
        <v>100</v>
      </c>
      <c r="D15" s="3">
        <v>6.2</v>
      </c>
      <c r="E15" s="11" t="s">
        <v>100</v>
      </c>
    </row>
    <row r="16" spans="1:5">
      <c r="A16" s="2" t="s">
        <v>83</v>
      </c>
      <c r="B16" s="10">
        <v>13540.4</v>
      </c>
      <c r="C16" s="3"/>
      <c r="D16" s="10">
        <v>11774.1</v>
      </c>
      <c r="E16" s="3"/>
    </row>
    <row r="17" spans="1:5">
      <c r="A17" s="2" t="s">
        <v>436</v>
      </c>
      <c r="B17" s="418">
        <v>0.75</v>
      </c>
      <c r="C17" s="3"/>
      <c r="D17" s="418">
        <v>0.71499999999999997</v>
      </c>
      <c r="E17" s="3"/>
    </row>
    <row r="18" spans="1:5" ht="30">
      <c r="A18" s="2" t="s">
        <v>1320</v>
      </c>
      <c r="B18" s="3" t="s">
        <v>7</v>
      </c>
      <c r="C18" s="3"/>
      <c r="D18" s="3" t="s">
        <v>7</v>
      </c>
      <c r="E18" s="3"/>
    </row>
    <row r="19" spans="1:5" ht="30">
      <c r="A19" s="8" t="s">
        <v>1317</v>
      </c>
      <c r="B19" s="3" t="s">
        <v>7</v>
      </c>
      <c r="C19" s="3"/>
      <c r="D19" s="3" t="s">
        <v>7</v>
      </c>
      <c r="E19" s="3"/>
    </row>
    <row r="20" spans="1:5">
      <c r="A20" s="2" t="s">
        <v>201</v>
      </c>
      <c r="B20" s="10">
        <v>3630.4</v>
      </c>
      <c r="C20" s="3"/>
      <c r="D20" s="10">
        <v>2806.4</v>
      </c>
      <c r="E20" s="3"/>
    </row>
    <row r="21" spans="1:5">
      <c r="A21" s="2" t="s">
        <v>433</v>
      </c>
      <c r="B21" s="3">
        <v>48.4</v>
      </c>
      <c r="C21" s="3"/>
      <c r="D21" s="3">
        <v>90.1</v>
      </c>
      <c r="E21" s="3"/>
    </row>
    <row r="22" spans="1:5">
      <c r="A22" s="2" t="s">
        <v>434</v>
      </c>
      <c r="B22" s="3">
        <v>-16.600000000000001</v>
      </c>
      <c r="C22" s="3"/>
      <c r="D22" s="3">
        <v>0</v>
      </c>
      <c r="E22" s="3"/>
    </row>
    <row r="23" spans="1:5" ht="17.25">
      <c r="A23" s="2" t="s">
        <v>1318</v>
      </c>
      <c r="B23" s="3">
        <v>0</v>
      </c>
      <c r="C23" s="11" t="s">
        <v>100</v>
      </c>
      <c r="D23" s="3">
        <v>0</v>
      </c>
      <c r="E23" s="11" t="s">
        <v>100</v>
      </c>
    </row>
    <row r="24" spans="1:5">
      <c r="A24" s="2" t="s">
        <v>83</v>
      </c>
      <c r="B24" s="10">
        <v>3662.2</v>
      </c>
      <c r="C24" s="3"/>
      <c r="D24" s="10">
        <v>2896.5</v>
      </c>
      <c r="E24" s="3"/>
    </row>
    <row r="25" spans="1:5">
      <c r="A25" s="2" t="s">
        <v>436</v>
      </c>
      <c r="B25" s="418">
        <v>0.20300000000000001</v>
      </c>
      <c r="C25" s="3"/>
      <c r="D25" s="418">
        <v>0.17599999999999999</v>
      </c>
      <c r="E25" s="3"/>
    </row>
    <row r="26" spans="1:5" ht="30">
      <c r="A26" s="2" t="s">
        <v>1321</v>
      </c>
      <c r="B26" s="3" t="s">
        <v>7</v>
      </c>
      <c r="C26" s="3"/>
      <c r="D26" s="3" t="s">
        <v>7</v>
      </c>
      <c r="E26" s="3"/>
    </row>
    <row r="27" spans="1:5" ht="30">
      <c r="A27" s="8" t="s">
        <v>1317</v>
      </c>
      <c r="B27" s="3" t="s">
        <v>7</v>
      </c>
      <c r="C27" s="3"/>
      <c r="D27" s="3" t="s">
        <v>7</v>
      </c>
      <c r="E27" s="3"/>
    </row>
    <row r="28" spans="1:5">
      <c r="A28" s="2" t="s">
        <v>201</v>
      </c>
      <c r="B28" s="10">
        <v>2247.3000000000002</v>
      </c>
      <c r="C28" s="3"/>
      <c r="D28" s="10">
        <v>1914.4</v>
      </c>
      <c r="E28" s="3"/>
    </row>
    <row r="29" spans="1:5">
      <c r="A29" s="2" t="s">
        <v>433</v>
      </c>
      <c r="B29" s="3">
        <v>27.1</v>
      </c>
      <c r="C29" s="3"/>
      <c r="D29" s="3">
        <v>50.6</v>
      </c>
      <c r="E29" s="3"/>
    </row>
    <row r="30" spans="1:5">
      <c r="A30" s="2" t="s">
        <v>434</v>
      </c>
      <c r="B30" s="3">
        <v>-18.399999999999999</v>
      </c>
      <c r="C30" s="3"/>
      <c r="D30" s="3">
        <v>-0.6</v>
      </c>
      <c r="E30" s="3"/>
    </row>
    <row r="31" spans="1:5" ht="17.25">
      <c r="A31" s="2" t="s">
        <v>1318</v>
      </c>
      <c r="B31" s="3">
        <v>0</v>
      </c>
      <c r="C31" s="11" t="s">
        <v>100</v>
      </c>
      <c r="D31" s="3">
        <v>0</v>
      </c>
      <c r="E31" s="11" t="s">
        <v>100</v>
      </c>
    </row>
    <row r="32" spans="1:5">
      <c r="A32" s="2" t="s">
        <v>83</v>
      </c>
      <c r="B32" s="5">
        <v>2256</v>
      </c>
      <c r="C32" s="3"/>
      <c r="D32" s="10">
        <v>1964.4</v>
      </c>
      <c r="E32" s="3"/>
    </row>
    <row r="33" spans="1:5">
      <c r="A33" s="2" t="s">
        <v>436</v>
      </c>
      <c r="B33" s="418">
        <v>0.125</v>
      </c>
      <c r="C33" s="3"/>
      <c r="D33" s="418">
        <v>0.11899999999999999</v>
      </c>
      <c r="E33" s="3"/>
    </row>
    <row r="34" spans="1:5" ht="30">
      <c r="A34" s="2" t="s">
        <v>1322</v>
      </c>
      <c r="B34" s="3" t="s">
        <v>7</v>
      </c>
      <c r="C34" s="3"/>
      <c r="D34" s="3" t="s">
        <v>7</v>
      </c>
      <c r="E34" s="3"/>
    </row>
    <row r="35" spans="1:5" ht="30">
      <c r="A35" s="8" t="s">
        <v>1317</v>
      </c>
      <c r="B35" s="3" t="s">
        <v>7</v>
      </c>
      <c r="C35" s="3"/>
      <c r="D35" s="3" t="s">
        <v>7</v>
      </c>
      <c r="E35" s="3"/>
    </row>
    <row r="36" spans="1:5">
      <c r="A36" s="2" t="s">
        <v>201</v>
      </c>
      <c r="B36" s="3">
        <v>15.6</v>
      </c>
      <c r="C36" s="3"/>
      <c r="D36" s="3">
        <v>0</v>
      </c>
      <c r="E36" s="3"/>
    </row>
    <row r="37" spans="1:5">
      <c r="A37" s="2" t="s">
        <v>433</v>
      </c>
      <c r="B37" s="3">
        <v>0</v>
      </c>
      <c r="C37" s="3"/>
      <c r="D37" s="3">
        <v>0</v>
      </c>
      <c r="E37" s="3"/>
    </row>
    <row r="38" spans="1:5">
      <c r="A38" s="2" t="s">
        <v>434</v>
      </c>
      <c r="B38" s="3">
        <v>0</v>
      </c>
      <c r="C38" s="3"/>
      <c r="D38" s="3">
        <v>0</v>
      </c>
      <c r="E38" s="3"/>
    </row>
    <row r="39" spans="1:5" ht="17.25">
      <c r="A39" s="2" t="s">
        <v>1318</v>
      </c>
      <c r="B39" s="3">
        <v>0</v>
      </c>
      <c r="C39" s="11" t="s">
        <v>100</v>
      </c>
      <c r="D39" s="3">
        <v>0</v>
      </c>
      <c r="E39" s="11" t="s">
        <v>100</v>
      </c>
    </row>
    <row r="40" spans="1:5">
      <c r="A40" s="2" t="s">
        <v>83</v>
      </c>
      <c r="B40" s="3">
        <v>15.6</v>
      </c>
      <c r="C40" s="3"/>
      <c r="D40" s="3">
        <v>0</v>
      </c>
      <c r="E40" s="3"/>
    </row>
    <row r="41" spans="1:5">
      <c r="A41" s="2" t="s">
        <v>436</v>
      </c>
      <c r="B41" s="418">
        <v>1E-3</v>
      </c>
      <c r="C41" s="3"/>
      <c r="D41" s="418">
        <v>0</v>
      </c>
      <c r="E41" s="3"/>
    </row>
    <row r="42" spans="1:5" ht="30">
      <c r="A42" s="2" t="s">
        <v>1323</v>
      </c>
      <c r="B42" s="3" t="s">
        <v>7</v>
      </c>
      <c r="C42" s="3"/>
      <c r="D42" s="3" t="s">
        <v>7</v>
      </c>
      <c r="E42" s="3"/>
    </row>
    <row r="43" spans="1:5" ht="30">
      <c r="A43" s="8" t="s">
        <v>1317</v>
      </c>
      <c r="B43" s="3" t="s">
        <v>7</v>
      </c>
      <c r="C43" s="3"/>
      <c r="D43" s="3" t="s">
        <v>7</v>
      </c>
      <c r="E43" s="3"/>
    </row>
    <row r="44" spans="1:5">
      <c r="A44" s="2" t="s">
        <v>201</v>
      </c>
      <c r="B44" s="5">
        <v>2885</v>
      </c>
      <c r="C44" s="3"/>
      <c r="D44" s="10">
        <v>2982.9</v>
      </c>
      <c r="E44" s="3"/>
    </row>
    <row r="45" spans="1:5">
      <c r="A45" s="2" t="s">
        <v>433</v>
      </c>
      <c r="B45" s="3">
        <v>60.4</v>
      </c>
      <c r="C45" s="3"/>
      <c r="D45" s="3">
        <v>124.7</v>
      </c>
      <c r="E45" s="3"/>
    </row>
    <row r="46" spans="1:5">
      <c r="A46" s="2" t="s">
        <v>434</v>
      </c>
      <c r="B46" s="3">
        <v>-20.399999999999999</v>
      </c>
      <c r="C46" s="3"/>
      <c r="D46" s="3">
        <v>-1</v>
      </c>
      <c r="E46" s="3"/>
    </row>
    <row r="47" spans="1:5" ht="17.25">
      <c r="A47" s="2" t="s">
        <v>1318</v>
      </c>
      <c r="B47" s="3">
        <v>1.6</v>
      </c>
      <c r="C47" s="11" t="s">
        <v>100</v>
      </c>
      <c r="D47" s="3">
        <v>6.4</v>
      </c>
      <c r="E47" s="11" t="s">
        <v>100</v>
      </c>
    </row>
    <row r="48" spans="1:5">
      <c r="A48" s="2" t="s">
        <v>83</v>
      </c>
      <c r="B48" s="10">
        <v>2926.6</v>
      </c>
      <c r="C48" s="3"/>
      <c r="D48" s="5">
        <v>3113</v>
      </c>
      <c r="E48" s="3"/>
    </row>
    <row r="49" spans="1:5">
      <c r="A49" s="2" t="s">
        <v>436</v>
      </c>
      <c r="B49" s="418">
        <v>0.16200000000000001</v>
      </c>
      <c r="C49" s="3"/>
      <c r="D49" s="418">
        <v>0.189</v>
      </c>
      <c r="E49" s="3"/>
    </row>
    <row r="50" spans="1:5" ht="30">
      <c r="A50" s="2" t="s">
        <v>1324</v>
      </c>
      <c r="B50" s="3" t="s">
        <v>7</v>
      </c>
      <c r="C50" s="3"/>
      <c r="D50" s="3" t="s">
        <v>7</v>
      </c>
      <c r="E50" s="3"/>
    </row>
    <row r="51" spans="1:5" ht="30">
      <c r="A51" s="8" t="s">
        <v>1317</v>
      </c>
      <c r="B51" s="3" t="s">
        <v>7</v>
      </c>
      <c r="C51" s="3"/>
      <c r="D51" s="3" t="s">
        <v>7</v>
      </c>
      <c r="E51" s="3"/>
    </row>
    <row r="52" spans="1:5">
      <c r="A52" s="2" t="s">
        <v>201</v>
      </c>
      <c r="B52" s="10">
        <v>1110.0999999999999</v>
      </c>
      <c r="C52" s="3"/>
      <c r="D52" s="3">
        <v>413.4</v>
      </c>
      <c r="E52" s="3"/>
    </row>
    <row r="53" spans="1:5">
      <c r="A53" s="2" t="s">
        <v>433</v>
      </c>
      <c r="B53" s="3">
        <v>31.9</v>
      </c>
      <c r="C53" s="3"/>
      <c r="D53" s="3">
        <v>24</v>
      </c>
      <c r="E53" s="3"/>
    </row>
    <row r="54" spans="1:5">
      <c r="A54" s="2" t="s">
        <v>434</v>
      </c>
      <c r="B54" s="3">
        <v>-14.1</v>
      </c>
      <c r="C54" s="3"/>
      <c r="D54" s="3">
        <v>-9.1999999999999993</v>
      </c>
      <c r="E54" s="3"/>
    </row>
    <row r="55" spans="1:5" ht="17.25">
      <c r="A55" s="2" t="s">
        <v>1318</v>
      </c>
      <c r="B55" s="3">
        <v>0</v>
      </c>
      <c r="C55" s="11" t="s">
        <v>100</v>
      </c>
      <c r="D55" s="3">
        <v>0</v>
      </c>
      <c r="E55" s="11" t="s">
        <v>100</v>
      </c>
    </row>
    <row r="56" spans="1:5">
      <c r="A56" s="2" t="s">
        <v>83</v>
      </c>
      <c r="B56" s="10">
        <v>1127.9000000000001</v>
      </c>
      <c r="C56" s="3"/>
      <c r="D56" s="3">
        <v>428.2</v>
      </c>
      <c r="E56" s="3"/>
    </row>
    <row r="57" spans="1:5">
      <c r="A57" s="2" t="s">
        <v>436</v>
      </c>
      <c r="B57" s="418">
        <v>6.2E-2</v>
      </c>
      <c r="C57" s="3"/>
      <c r="D57" s="418">
        <v>2.5999999999999999E-2</v>
      </c>
      <c r="E57" s="3"/>
    </row>
    <row r="58" spans="1:5" ht="30">
      <c r="A58" s="2" t="s">
        <v>1325</v>
      </c>
      <c r="B58" s="3" t="s">
        <v>7</v>
      </c>
      <c r="C58" s="3"/>
      <c r="D58" s="3" t="s">
        <v>7</v>
      </c>
      <c r="E58" s="3"/>
    </row>
    <row r="59" spans="1:5" ht="30">
      <c r="A59" s="8" t="s">
        <v>1317</v>
      </c>
      <c r="B59" s="3" t="s">
        <v>7</v>
      </c>
      <c r="C59" s="3"/>
      <c r="D59" s="3" t="s">
        <v>7</v>
      </c>
      <c r="E59" s="3"/>
    </row>
    <row r="60" spans="1:5">
      <c r="A60" s="2" t="s">
        <v>201</v>
      </c>
      <c r="B60" s="10">
        <v>2154.4</v>
      </c>
      <c r="C60" s="3"/>
      <c r="D60" s="10">
        <v>1963.9</v>
      </c>
      <c r="E60" s="3"/>
    </row>
    <row r="61" spans="1:5">
      <c r="A61" s="2" t="s">
        <v>433</v>
      </c>
      <c r="B61" s="3">
        <v>43.9</v>
      </c>
      <c r="C61" s="3"/>
      <c r="D61" s="3">
        <v>84.9</v>
      </c>
      <c r="E61" s="3"/>
    </row>
    <row r="62" spans="1:5">
      <c r="A62" s="2" t="s">
        <v>434</v>
      </c>
      <c r="B62" s="3">
        <v>-37.799999999999997</v>
      </c>
      <c r="C62" s="3"/>
      <c r="D62" s="3">
        <v>-0.1</v>
      </c>
      <c r="E62" s="3"/>
    </row>
    <row r="63" spans="1:5" ht="17.25">
      <c r="A63" s="2" t="s">
        <v>1318</v>
      </c>
      <c r="B63" s="3">
        <v>0</v>
      </c>
      <c r="C63" s="11" t="s">
        <v>100</v>
      </c>
      <c r="D63" s="3">
        <v>0</v>
      </c>
      <c r="E63" s="11" t="s">
        <v>100</v>
      </c>
    </row>
    <row r="64" spans="1:5">
      <c r="A64" s="2" t="s">
        <v>83</v>
      </c>
      <c r="B64" s="10">
        <v>2160.5</v>
      </c>
      <c r="C64" s="3"/>
      <c r="D64" s="10">
        <v>2048.6999999999998</v>
      </c>
      <c r="E64" s="3"/>
    </row>
    <row r="65" spans="1:5">
      <c r="A65" s="2" t="s">
        <v>436</v>
      </c>
      <c r="B65" s="418">
        <v>0.12</v>
      </c>
      <c r="C65" s="3"/>
      <c r="D65" s="418">
        <v>0.124</v>
      </c>
      <c r="E65" s="3"/>
    </row>
    <row r="66" spans="1:5" ht="30">
      <c r="A66" s="2" t="s">
        <v>1326</v>
      </c>
      <c r="B66" s="3" t="s">
        <v>7</v>
      </c>
      <c r="C66" s="3"/>
      <c r="D66" s="3" t="s">
        <v>7</v>
      </c>
      <c r="E66" s="3"/>
    </row>
    <row r="67" spans="1:5" ht="30">
      <c r="A67" s="8" t="s">
        <v>1317</v>
      </c>
      <c r="B67" s="3" t="s">
        <v>7</v>
      </c>
      <c r="C67" s="3"/>
      <c r="D67" s="3" t="s">
        <v>7</v>
      </c>
      <c r="E67" s="3"/>
    </row>
    <row r="68" spans="1:5">
      <c r="A68" s="2" t="s">
        <v>201</v>
      </c>
      <c r="B68" s="5">
        <v>1073</v>
      </c>
      <c r="C68" s="3"/>
      <c r="D68" s="3">
        <v>936</v>
      </c>
      <c r="E68" s="3"/>
    </row>
    <row r="69" spans="1:5">
      <c r="A69" s="2" t="s">
        <v>433</v>
      </c>
      <c r="B69" s="3">
        <v>6.6</v>
      </c>
      <c r="C69" s="3"/>
      <c r="D69" s="3">
        <v>12.9</v>
      </c>
      <c r="E69" s="3"/>
    </row>
    <row r="70" spans="1:5">
      <c r="A70" s="2" t="s">
        <v>434</v>
      </c>
      <c r="B70" s="3">
        <v>-2.1</v>
      </c>
      <c r="C70" s="3"/>
      <c r="D70" s="3">
        <v>-0.1</v>
      </c>
      <c r="E70" s="3"/>
    </row>
    <row r="71" spans="1:5" ht="17.25">
      <c r="A71" s="2" t="s">
        <v>1318</v>
      </c>
      <c r="B71" s="3">
        <v>0.2</v>
      </c>
      <c r="C71" s="11" t="s">
        <v>100</v>
      </c>
      <c r="D71" s="3">
        <v>-0.2</v>
      </c>
      <c r="E71" s="11" t="s">
        <v>100</v>
      </c>
    </row>
    <row r="72" spans="1:5">
      <c r="A72" s="2" t="s">
        <v>83</v>
      </c>
      <c r="B72" s="10">
        <v>1077.7</v>
      </c>
      <c r="C72" s="3"/>
      <c r="D72" s="3">
        <v>948.6</v>
      </c>
      <c r="E72" s="3"/>
    </row>
    <row r="73" spans="1:5">
      <c r="A73" s="2" t="s">
        <v>436</v>
      </c>
      <c r="B73" s="418">
        <v>0.06</v>
      </c>
      <c r="C73" s="3"/>
      <c r="D73" s="418">
        <v>5.8000000000000003E-2</v>
      </c>
      <c r="E73" s="3"/>
    </row>
    <row r="74" spans="1:5" ht="30">
      <c r="A74" s="2" t="s">
        <v>1227</v>
      </c>
      <c r="B74" s="3" t="s">
        <v>7</v>
      </c>
      <c r="C74" s="3"/>
      <c r="D74" s="3" t="s">
        <v>7</v>
      </c>
      <c r="E74" s="3"/>
    </row>
    <row r="75" spans="1:5" ht="30">
      <c r="A75" s="8" t="s">
        <v>1317</v>
      </c>
      <c r="B75" s="3" t="s">
        <v>7</v>
      </c>
      <c r="C75" s="3"/>
      <c r="D75" s="3" t="s">
        <v>7</v>
      </c>
      <c r="E75" s="3"/>
    </row>
    <row r="76" spans="1:5">
      <c r="A76" s="2" t="s">
        <v>201</v>
      </c>
      <c r="B76" s="3">
        <v>299.5</v>
      </c>
      <c r="C76" s="3"/>
      <c r="D76" s="3">
        <v>356.9</v>
      </c>
      <c r="E76" s="3"/>
    </row>
    <row r="77" spans="1:5">
      <c r="A77" s="2" t="s">
        <v>433</v>
      </c>
      <c r="B77" s="3">
        <v>24.1</v>
      </c>
      <c r="C77" s="3"/>
      <c r="D77" s="3">
        <v>30.5</v>
      </c>
      <c r="E77" s="3"/>
    </row>
    <row r="78" spans="1:5">
      <c r="A78" s="2" t="s">
        <v>434</v>
      </c>
      <c r="B78" s="3">
        <v>-9.6999999999999993</v>
      </c>
      <c r="C78" s="3"/>
      <c r="D78" s="3">
        <v>-12.7</v>
      </c>
      <c r="E78" s="3"/>
    </row>
    <row r="79" spans="1:5" ht="17.25">
      <c r="A79" s="2" t="s">
        <v>1318</v>
      </c>
      <c r="B79" s="3">
        <v>0</v>
      </c>
      <c r="C79" s="11" t="s">
        <v>100</v>
      </c>
      <c r="D79" s="3">
        <v>0</v>
      </c>
      <c r="E79" s="11" t="s">
        <v>100</v>
      </c>
    </row>
    <row r="80" spans="1:5">
      <c r="A80" s="2" t="s">
        <v>83</v>
      </c>
      <c r="B80" s="3">
        <v>313.89999999999998</v>
      </c>
      <c r="C80" s="3"/>
      <c r="D80" s="3">
        <v>374.7</v>
      </c>
      <c r="E80" s="3"/>
    </row>
    <row r="81" spans="1:5">
      <c r="A81" s="2" t="s">
        <v>436</v>
      </c>
      <c r="B81" s="418">
        <v>1.7000000000000001E-2</v>
      </c>
      <c r="C81" s="3"/>
      <c r="D81" s="418">
        <v>2.3E-2</v>
      </c>
      <c r="E81" s="3"/>
    </row>
    <row r="82" spans="1:5" ht="30">
      <c r="A82" s="2" t="s">
        <v>1231</v>
      </c>
      <c r="B82" s="3" t="s">
        <v>7</v>
      </c>
      <c r="C82" s="3"/>
      <c r="D82" s="3" t="s">
        <v>7</v>
      </c>
      <c r="E82" s="3"/>
    </row>
    <row r="83" spans="1:5" ht="30">
      <c r="A83" s="8" t="s">
        <v>1317</v>
      </c>
      <c r="B83" s="3" t="s">
        <v>7</v>
      </c>
      <c r="C83" s="3"/>
      <c r="D83" s="3" t="s">
        <v>7</v>
      </c>
      <c r="E83" s="3"/>
    </row>
    <row r="84" spans="1:5">
      <c r="A84" s="2" t="s">
        <v>201</v>
      </c>
      <c r="B84" s="3">
        <v>445.7</v>
      </c>
      <c r="C84" s="3"/>
      <c r="D84" s="3">
        <v>404</v>
      </c>
      <c r="E84" s="3"/>
    </row>
    <row r="85" spans="1:5">
      <c r="A85" s="2" t="s">
        <v>433</v>
      </c>
      <c r="B85" s="3">
        <v>258.7</v>
      </c>
      <c r="C85" s="3"/>
      <c r="D85" s="3">
        <v>404.6</v>
      </c>
      <c r="E85" s="3"/>
    </row>
    <row r="86" spans="1:5">
      <c r="A86" s="2" t="s">
        <v>434</v>
      </c>
      <c r="B86" s="3">
        <v>-4.5</v>
      </c>
      <c r="C86" s="3"/>
      <c r="D86" s="3">
        <v>0</v>
      </c>
      <c r="E86" s="3"/>
    </row>
    <row r="87" spans="1:5" ht="17.25">
      <c r="A87" s="2" t="s">
        <v>1318</v>
      </c>
      <c r="B87" s="3">
        <v>11.3</v>
      </c>
      <c r="C87" s="11" t="s">
        <v>100</v>
      </c>
      <c r="D87" s="3">
        <v>3.8</v>
      </c>
      <c r="E87" s="11" t="s">
        <v>100</v>
      </c>
    </row>
    <row r="88" spans="1:5">
      <c r="A88" s="2" t="s">
        <v>83</v>
      </c>
      <c r="B88" s="3">
        <v>711.2</v>
      </c>
      <c r="C88" s="3"/>
      <c r="D88" s="3">
        <v>812.4</v>
      </c>
      <c r="E88" s="3"/>
    </row>
    <row r="89" spans="1:5">
      <c r="A89" s="2" t="s">
        <v>436</v>
      </c>
      <c r="B89" s="418">
        <v>3.9E-2</v>
      </c>
      <c r="C89" s="3"/>
      <c r="D89" s="418">
        <v>4.9000000000000002E-2</v>
      </c>
      <c r="E89" s="3"/>
    </row>
    <row r="90" spans="1:5">
      <c r="A90" s="2" t="s">
        <v>1327</v>
      </c>
      <c r="B90" s="3" t="s">
        <v>7</v>
      </c>
      <c r="C90" s="3"/>
      <c r="D90" s="3" t="s">
        <v>7</v>
      </c>
      <c r="E90" s="3"/>
    </row>
    <row r="91" spans="1:5" ht="30">
      <c r="A91" s="8" t="s">
        <v>1317</v>
      </c>
      <c r="B91" s="3" t="s">
        <v>7</v>
      </c>
      <c r="C91" s="3"/>
      <c r="D91" s="3" t="s">
        <v>7</v>
      </c>
      <c r="E91" s="3"/>
    </row>
    <row r="92" spans="1:5">
      <c r="A92" s="2" t="s">
        <v>201</v>
      </c>
      <c r="B92" s="10">
        <v>1451.1</v>
      </c>
      <c r="C92" s="3"/>
      <c r="D92" s="10">
        <v>1370.3</v>
      </c>
      <c r="E92" s="3"/>
    </row>
    <row r="93" spans="1:5">
      <c r="A93" s="2" t="s">
        <v>433</v>
      </c>
      <c r="B93" s="10">
        <v>1081.8</v>
      </c>
      <c r="C93" s="3"/>
      <c r="D93" s="3">
        <v>539</v>
      </c>
      <c r="E93" s="3"/>
    </row>
    <row r="94" spans="1:5">
      <c r="A94" s="2" t="s">
        <v>434</v>
      </c>
      <c r="B94" s="3">
        <v>-2.4</v>
      </c>
      <c r="C94" s="3"/>
      <c r="D94" s="3">
        <v>-10.3</v>
      </c>
      <c r="E94" s="3"/>
    </row>
    <row r="95" spans="1:5" ht="17.25">
      <c r="A95" s="2" t="s">
        <v>1318</v>
      </c>
      <c r="B95" s="3">
        <v>0</v>
      </c>
      <c r="C95" s="11" t="s">
        <v>100</v>
      </c>
      <c r="D95" s="3">
        <v>0</v>
      </c>
      <c r="E95" s="11" t="s">
        <v>100</v>
      </c>
    </row>
    <row r="96" spans="1:5">
      <c r="A96" s="2" t="s">
        <v>83</v>
      </c>
      <c r="B96" s="10">
        <v>2530.5</v>
      </c>
      <c r="C96" s="3"/>
      <c r="D96" s="5">
        <v>1899</v>
      </c>
      <c r="E96" s="3"/>
    </row>
    <row r="97" spans="1:5">
      <c r="A97" s="2" t="s">
        <v>436</v>
      </c>
      <c r="B97" s="418">
        <v>0.14000000000000001</v>
      </c>
      <c r="C97" s="3"/>
      <c r="D97" s="418">
        <v>0.115</v>
      </c>
      <c r="E97" s="3"/>
    </row>
    <row r="98" spans="1:5" ht="30">
      <c r="A98" s="2" t="s">
        <v>1328</v>
      </c>
      <c r="B98" s="3" t="s">
        <v>7</v>
      </c>
      <c r="C98" s="3"/>
      <c r="D98" s="3" t="s">
        <v>7</v>
      </c>
      <c r="E98" s="3"/>
    </row>
    <row r="99" spans="1:5" ht="30">
      <c r="A99" s="8" t="s">
        <v>1317</v>
      </c>
      <c r="B99" s="3" t="s">
        <v>7</v>
      </c>
      <c r="C99" s="3"/>
      <c r="D99" s="3" t="s">
        <v>7</v>
      </c>
      <c r="E99" s="3"/>
    </row>
    <row r="100" spans="1:5">
      <c r="A100" s="2" t="s">
        <v>201</v>
      </c>
      <c r="B100" s="10">
        <v>1272.5999999999999</v>
      </c>
      <c r="C100" s="3"/>
      <c r="D100" s="5">
        <v>1990</v>
      </c>
      <c r="E100" s="3"/>
    </row>
    <row r="101" spans="1:5">
      <c r="A101" s="2" t="s">
        <v>433</v>
      </c>
      <c r="B101" s="3">
        <v>0</v>
      </c>
      <c r="C101" s="3"/>
      <c r="D101" s="3">
        <v>0</v>
      </c>
      <c r="E101" s="3"/>
    </row>
    <row r="102" spans="1:5">
      <c r="A102" s="2" t="s">
        <v>434</v>
      </c>
      <c r="B102" s="3">
        <v>0</v>
      </c>
      <c r="C102" s="3"/>
      <c r="D102" s="3">
        <v>0</v>
      </c>
      <c r="E102" s="3"/>
    </row>
    <row r="103" spans="1:5" ht="17.25">
      <c r="A103" s="2" t="s">
        <v>1318</v>
      </c>
      <c r="B103" s="3">
        <v>0</v>
      </c>
      <c r="C103" s="11" t="s">
        <v>100</v>
      </c>
      <c r="D103" s="3">
        <v>0</v>
      </c>
      <c r="E103" s="11" t="s">
        <v>100</v>
      </c>
    </row>
    <row r="104" spans="1:5">
      <c r="A104" s="2" t="s">
        <v>83</v>
      </c>
      <c r="B104" s="9">
        <v>1272.5999999999999</v>
      </c>
      <c r="C104" s="3"/>
      <c r="D104" s="6">
        <v>1990</v>
      </c>
      <c r="E104" s="3"/>
    </row>
    <row r="105" spans="1:5">
      <c r="A105" s="2" t="s">
        <v>436</v>
      </c>
      <c r="B105" s="418">
        <v>7.0999999999999994E-2</v>
      </c>
      <c r="C105" s="3"/>
      <c r="D105" s="418">
        <v>0.121</v>
      </c>
      <c r="E105" s="3"/>
    </row>
    <row r="106" spans="1:5">
      <c r="A106" s="12"/>
      <c r="B106" s="12"/>
      <c r="C106" s="12"/>
      <c r="D106" s="12"/>
      <c r="E106" s="12"/>
    </row>
    <row r="107" spans="1:5" ht="30" customHeight="1">
      <c r="A107" s="2" t="s">
        <v>111</v>
      </c>
      <c r="B107" s="13" t="s">
        <v>112</v>
      </c>
      <c r="C107" s="13"/>
      <c r="D107" s="13"/>
      <c r="E107" s="13"/>
    </row>
    <row r="108" spans="1:5" ht="45" customHeight="1">
      <c r="A108" s="2" t="s">
        <v>113</v>
      </c>
      <c r="B108" s="13" t="s">
        <v>114</v>
      </c>
      <c r="C108" s="13"/>
      <c r="D108" s="13"/>
      <c r="E108" s="13"/>
    </row>
    <row r="109" spans="1:5" ht="15" customHeight="1">
      <c r="A109" s="2" t="s">
        <v>100</v>
      </c>
      <c r="B109" s="13" t="s">
        <v>1329</v>
      </c>
      <c r="C109" s="13"/>
      <c r="D109" s="13"/>
      <c r="E109" s="13"/>
    </row>
  </sheetData>
  <mergeCells count="6">
    <mergeCell ref="B1:C2"/>
    <mergeCell ref="D1:E2"/>
    <mergeCell ref="A106:E106"/>
    <mergeCell ref="B107:E107"/>
    <mergeCell ref="B108:E108"/>
    <mergeCell ref="B109:E10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4.28515625" bestFit="1" customWidth="1"/>
  </cols>
  <sheetData>
    <row r="1" spans="1:3" ht="30">
      <c r="A1" s="1" t="s">
        <v>1330</v>
      </c>
      <c r="B1" s="1" t="s">
        <v>2</v>
      </c>
      <c r="C1" s="1" t="s">
        <v>34</v>
      </c>
    </row>
    <row r="2" spans="1:3" ht="30">
      <c r="A2" s="8" t="s">
        <v>1317</v>
      </c>
      <c r="B2" s="3" t="s">
        <v>7</v>
      </c>
      <c r="C2" s="3" t="s">
        <v>7</v>
      </c>
    </row>
    <row r="3" spans="1:3" ht="30">
      <c r="A3" s="2" t="s">
        <v>1331</v>
      </c>
      <c r="B3" s="6">
        <v>61300000</v>
      </c>
      <c r="C3" s="3" t="s">
        <v>7</v>
      </c>
    </row>
    <row r="4" spans="1:3" ht="30">
      <c r="A4" s="2" t="s">
        <v>1332</v>
      </c>
      <c r="B4" s="3" t="s">
        <v>7</v>
      </c>
      <c r="C4" s="5">
        <v>90900000</v>
      </c>
    </row>
    <row r="5" spans="1:3" ht="60">
      <c r="A5" s="2" t="s">
        <v>1333</v>
      </c>
      <c r="B5" s="6">
        <v>1800000000</v>
      </c>
      <c r="C5" s="6">
        <v>14000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334</v>
      </c>
      <c r="B1" s="7" t="s">
        <v>2</v>
      </c>
      <c r="C1" s="7" t="s">
        <v>34</v>
      </c>
    </row>
    <row r="2" spans="1:3">
      <c r="A2" s="1" t="s">
        <v>76</v>
      </c>
      <c r="B2" s="7"/>
      <c r="C2" s="7"/>
    </row>
    <row r="3" spans="1:3">
      <c r="A3" s="8" t="s">
        <v>1335</v>
      </c>
      <c r="B3" s="3" t="s">
        <v>7</v>
      </c>
      <c r="C3" s="3" t="s">
        <v>7</v>
      </c>
    </row>
    <row r="4" spans="1:3">
      <c r="A4" s="2" t="s">
        <v>584</v>
      </c>
      <c r="B4" s="9">
        <v>239.3</v>
      </c>
      <c r="C4" s="9">
        <v>245.3</v>
      </c>
    </row>
    <row r="5" spans="1:3">
      <c r="A5" s="2" t="s">
        <v>173</v>
      </c>
      <c r="B5" s="3" t="s">
        <v>7</v>
      </c>
      <c r="C5" s="3" t="s">
        <v>7</v>
      </c>
    </row>
    <row r="6" spans="1:3">
      <c r="A6" s="8" t="s">
        <v>1335</v>
      </c>
      <c r="B6" s="3" t="s">
        <v>7</v>
      </c>
      <c r="C6" s="3" t="s">
        <v>7</v>
      </c>
    </row>
    <row r="7" spans="1:3">
      <c r="A7" s="2" t="s">
        <v>584</v>
      </c>
      <c r="B7" s="3">
        <v>179</v>
      </c>
      <c r="C7" s="3">
        <v>192.5</v>
      </c>
    </row>
    <row r="8" spans="1:3" ht="30">
      <c r="A8" s="2" t="s">
        <v>1323</v>
      </c>
      <c r="B8" s="3" t="s">
        <v>7</v>
      </c>
      <c r="C8" s="3" t="s">
        <v>7</v>
      </c>
    </row>
    <row r="9" spans="1:3">
      <c r="A9" s="8" t="s">
        <v>1335</v>
      </c>
      <c r="B9" s="3" t="s">
        <v>7</v>
      </c>
      <c r="C9" s="3" t="s">
        <v>7</v>
      </c>
    </row>
    <row r="10" spans="1:3">
      <c r="A10" s="2" t="s">
        <v>584</v>
      </c>
      <c r="B10" s="3">
        <v>164.2</v>
      </c>
      <c r="C10" s="3">
        <v>176.1</v>
      </c>
    </row>
    <row r="11" spans="1:3" ht="30">
      <c r="A11" s="2" t="s">
        <v>1326</v>
      </c>
      <c r="B11" s="3" t="s">
        <v>7</v>
      </c>
      <c r="C11" s="3" t="s">
        <v>7</v>
      </c>
    </row>
    <row r="12" spans="1:3">
      <c r="A12" s="8" t="s">
        <v>1335</v>
      </c>
      <c r="B12" s="3" t="s">
        <v>7</v>
      </c>
      <c r="C12" s="3" t="s">
        <v>7</v>
      </c>
    </row>
    <row r="13" spans="1:3">
      <c r="A13" s="2" t="s">
        <v>584</v>
      </c>
      <c r="B13" s="3">
        <v>14.8</v>
      </c>
      <c r="C13" s="3">
        <v>16.399999999999999</v>
      </c>
    </row>
    <row r="14" spans="1:3" ht="30">
      <c r="A14" s="2" t="s">
        <v>1231</v>
      </c>
      <c r="B14" s="3" t="s">
        <v>7</v>
      </c>
      <c r="C14" s="3" t="s">
        <v>7</v>
      </c>
    </row>
    <row r="15" spans="1:3">
      <c r="A15" s="8" t="s">
        <v>1335</v>
      </c>
      <c r="B15" s="3" t="s">
        <v>7</v>
      </c>
      <c r="C15" s="3" t="s">
        <v>7</v>
      </c>
    </row>
    <row r="16" spans="1:3">
      <c r="A16" s="2" t="s">
        <v>584</v>
      </c>
      <c r="B16" s="9">
        <v>60.3</v>
      </c>
      <c r="C16" s="9">
        <v>52.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36.5703125" customWidth="1"/>
    <col min="3" max="3" width="11.7109375" customWidth="1"/>
  </cols>
  <sheetData>
    <row r="1" spans="1:3" ht="30">
      <c r="A1" s="1" t="s">
        <v>1336</v>
      </c>
      <c r="B1" s="7" t="s">
        <v>2</v>
      </c>
      <c r="C1" s="7"/>
    </row>
    <row r="2" spans="1:3">
      <c r="A2" s="1" t="s">
        <v>76</v>
      </c>
      <c r="B2" s="7"/>
      <c r="C2" s="7"/>
    </row>
    <row r="3" spans="1:3">
      <c r="A3" s="8" t="s">
        <v>1337</v>
      </c>
      <c r="B3" s="3" t="s">
        <v>7</v>
      </c>
      <c r="C3" s="3"/>
    </row>
    <row r="4" spans="1:3">
      <c r="A4" s="2" t="s">
        <v>479</v>
      </c>
      <c r="B4" s="9">
        <v>1829.3</v>
      </c>
      <c r="C4" s="3"/>
    </row>
    <row r="5" spans="1:3">
      <c r="A5" s="2" t="s">
        <v>480</v>
      </c>
      <c r="B5" s="10">
        <v>8554.7999999999993</v>
      </c>
      <c r="C5" s="3"/>
    </row>
    <row r="6" spans="1:3">
      <c r="A6" s="2" t="s">
        <v>481</v>
      </c>
      <c r="B6" s="10">
        <v>2860.5</v>
      </c>
      <c r="C6" s="3"/>
    </row>
    <row r="7" spans="1:3">
      <c r="A7" s="2" t="s">
        <v>482</v>
      </c>
      <c r="B7" s="3">
        <v>102.6</v>
      </c>
      <c r="C7" s="3"/>
    </row>
    <row r="8" spans="1:3" ht="17.25">
      <c r="A8" s="2" t="s">
        <v>131</v>
      </c>
      <c r="B8" s="10">
        <v>13347.2</v>
      </c>
      <c r="C8" s="11" t="s">
        <v>111</v>
      </c>
    </row>
    <row r="9" spans="1:3">
      <c r="A9" s="8" t="s">
        <v>1338</v>
      </c>
      <c r="B9" s="3" t="s">
        <v>7</v>
      </c>
      <c r="C9" s="3"/>
    </row>
    <row r="10" spans="1:3">
      <c r="A10" s="2" t="s">
        <v>479</v>
      </c>
      <c r="B10" s="10">
        <v>1857.6</v>
      </c>
      <c r="C10" s="3"/>
    </row>
    <row r="11" spans="1:3">
      <c r="A11" s="2" t="s">
        <v>480</v>
      </c>
      <c r="B11" s="10">
        <v>8693.6</v>
      </c>
      <c r="C11" s="3"/>
    </row>
    <row r="12" spans="1:3">
      <c r="A12" s="2" t="s">
        <v>481</v>
      </c>
      <c r="B12" s="10">
        <v>2812.1</v>
      </c>
      <c r="C12" s="3"/>
    </row>
    <row r="13" spans="1:3">
      <c r="A13" s="2" t="s">
        <v>482</v>
      </c>
      <c r="B13" s="3">
        <v>109</v>
      </c>
      <c r="C13" s="3"/>
    </row>
    <row r="14" spans="1:3" ht="17.25">
      <c r="A14" s="2" t="s">
        <v>131</v>
      </c>
      <c r="B14" s="9">
        <v>13472.3</v>
      </c>
      <c r="C14" s="11" t="s">
        <v>111</v>
      </c>
    </row>
    <row r="15" spans="1:3">
      <c r="A15" s="12"/>
      <c r="B15" s="12"/>
      <c r="C15" s="12"/>
    </row>
    <row r="16" spans="1:3" ht="30" customHeight="1">
      <c r="A16" s="2" t="s">
        <v>111</v>
      </c>
      <c r="B16" s="13" t="s">
        <v>1339</v>
      </c>
      <c r="C16" s="13"/>
    </row>
  </sheetData>
  <mergeCells count="3">
    <mergeCell ref="B1:C2"/>
    <mergeCell ref="A15:C15"/>
    <mergeCell ref="B16:C16"/>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45">
      <c r="A1" s="1" t="s">
        <v>1340</v>
      </c>
      <c r="B1" s="7" t="s">
        <v>2</v>
      </c>
      <c r="C1" s="7"/>
      <c r="D1" s="7" t="s">
        <v>34</v>
      </c>
      <c r="E1" s="7"/>
    </row>
    <row r="2" spans="1:5">
      <c r="A2" s="1" t="s">
        <v>76</v>
      </c>
      <c r="B2" s="7"/>
      <c r="C2" s="7"/>
      <c r="D2" s="7"/>
      <c r="E2" s="7"/>
    </row>
    <row r="3" spans="1:5" ht="30">
      <c r="A3" s="8" t="s">
        <v>1317</v>
      </c>
      <c r="B3" s="3" t="s">
        <v>7</v>
      </c>
      <c r="C3" s="3"/>
      <c r="D3" s="3" t="s">
        <v>7</v>
      </c>
      <c r="E3" s="3"/>
    </row>
    <row r="4" spans="1:5" ht="17.25">
      <c r="A4" s="2" t="s">
        <v>1341</v>
      </c>
      <c r="B4" s="9">
        <v>68.099999999999994</v>
      </c>
      <c r="C4" s="11" t="s">
        <v>111</v>
      </c>
      <c r="D4" s="9">
        <v>-95.5</v>
      </c>
      <c r="E4" s="11" t="s">
        <v>111</v>
      </c>
    </row>
    <row r="5" spans="1:5">
      <c r="A5" s="2" t="s">
        <v>1342</v>
      </c>
      <c r="B5" s="3" t="s">
        <v>7</v>
      </c>
      <c r="C5" s="3"/>
      <c r="D5" s="3" t="s">
        <v>7</v>
      </c>
      <c r="E5" s="3"/>
    </row>
    <row r="6" spans="1:5" ht="30">
      <c r="A6" s="8" t="s">
        <v>1317</v>
      </c>
      <c r="B6" s="3" t="s">
        <v>7</v>
      </c>
      <c r="C6" s="3"/>
      <c r="D6" s="3" t="s">
        <v>7</v>
      </c>
      <c r="E6" s="3"/>
    </row>
    <row r="7" spans="1:5">
      <c r="A7" s="2" t="s">
        <v>1341</v>
      </c>
      <c r="B7" s="9">
        <v>68.099999999999994</v>
      </c>
      <c r="C7" s="3"/>
      <c r="D7" s="3" t="s">
        <v>7</v>
      </c>
      <c r="E7" s="3"/>
    </row>
    <row r="8" spans="1:5">
      <c r="A8" s="12"/>
      <c r="B8" s="12"/>
      <c r="C8" s="12"/>
      <c r="D8" s="12"/>
      <c r="E8" s="12"/>
    </row>
    <row r="9" spans="1:5" ht="45" customHeight="1">
      <c r="A9" s="2" t="s">
        <v>111</v>
      </c>
      <c r="B9" s="13" t="s">
        <v>1343</v>
      </c>
      <c r="C9" s="13"/>
      <c r="D9" s="13"/>
      <c r="E9" s="13"/>
    </row>
  </sheetData>
  <mergeCells count="4">
    <mergeCell ref="B1:C2"/>
    <mergeCell ref="D1: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7" t="s">
        <v>149</v>
      </c>
      <c r="B1" s="7" t="s">
        <v>1</v>
      </c>
      <c r="C1" s="7"/>
      <c r="D1" s="7"/>
    </row>
    <row r="2" spans="1:4">
      <c r="A2" s="7"/>
      <c r="B2" s="1" t="s">
        <v>2</v>
      </c>
      <c r="C2" s="1" t="s">
        <v>34</v>
      </c>
      <c r="D2" s="1" t="s">
        <v>35</v>
      </c>
    </row>
    <row r="3" spans="1:4" ht="30">
      <c r="A3" s="2" t="s">
        <v>150</v>
      </c>
      <c r="B3" s="5">
        <v>4000000</v>
      </c>
      <c r="C3" s="3" t="s">
        <v>7</v>
      </c>
      <c r="D3" s="3" t="s">
        <v>7</v>
      </c>
    </row>
    <row r="4" spans="1:4" ht="30">
      <c r="A4" s="2" t="s">
        <v>151</v>
      </c>
      <c r="B4" s="9">
        <v>25.5</v>
      </c>
      <c r="C4" s="3" t="s">
        <v>7</v>
      </c>
      <c r="D4" s="3" t="s">
        <v>7</v>
      </c>
    </row>
    <row r="5" spans="1:4">
      <c r="A5" s="2" t="s">
        <v>134</v>
      </c>
      <c r="B5" s="3" t="s">
        <v>7</v>
      </c>
      <c r="C5" s="3" t="s">
        <v>7</v>
      </c>
      <c r="D5" s="3" t="s">
        <v>7</v>
      </c>
    </row>
    <row r="6" spans="1:4" ht="30">
      <c r="A6" s="2" t="s">
        <v>152</v>
      </c>
      <c r="B6" s="9">
        <v>1.4928999999999999</v>
      </c>
      <c r="C6" s="9">
        <v>1.2845</v>
      </c>
      <c r="D6" s="9">
        <v>0.40720000000000001</v>
      </c>
    </row>
    <row r="7" spans="1:4">
      <c r="A7" s="2" t="s">
        <v>153</v>
      </c>
      <c r="B7" s="3" t="s">
        <v>7</v>
      </c>
      <c r="C7" s="3" t="s">
        <v>7</v>
      </c>
      <c r="D7" s="3" t="s">
        <v>7</v>
      </c>
    </row>
    <row r="8" spans="1:4">
      <c r="A8" s="2" t="s">
        <v>154</v>
      </c>
      <c r="B8" s="5">
        <v>20000000</v>
      </c>
      <c r="C8" s="3" t="s">
        <v>7</v>
      </c>
      <c r="D8" s="3" t="s">
        <v>7</v>
      </c>
    </row>
    <row r="9" spans="1:4">
      <c r="A9" s="2" t="s">
        <v>155</v>
      </c>
      <c r="B9" s="3">
        <v>0</v>
      </c>
      <c r="C9" s="3" t="s">
        <v>7</v>
      </c>
      <c r="D9" s="3" t="s">
        <v>7</v>
      </c>
    </row>
    <row r="10" spans="1:4">
      <c r="A10" s="2" t="s">
        <v>156</v>
      </c>
      <c r="B10" s="3">
        <v>0</v>
      </c>
      <c r="C10" s="3" t="s">
        <v>7</v>
      </c>
      <c r="D10" s="3" t="s">
        <v>7</v>
      </c>
    </row>
    <row r="11" spans="1:4">
      <c r="A11" s="2" t="s">
        <v>157</v>
      </c>
      <c r="B11" s="3" t="s">
        <v>7</v>
      </c>
      <c r="C11" s="3" t="s">
        <v>7</v>
      </c>
      <c r="D11" s="3" t="s">
        <v>7</v>
      </c>
    </row>
    <row r="12" spans="1:4">
      <c r="A12" s="2" t="s">
        <v>154</v>
      </c>
      <c r="B12" s="5">
        <v>5000000</v>
      </c>
      <c r="C12" s="3" t="s">
        <v>7</v>
      </c>
      <c r="D12" s="3" t="s">
        <v>7</v>
      </c>
    </row>
    <row r="13" spans="1:4">
      <c r="A13" s="2" t="s">
        <v>155</v>
      </c>
      <c r="B13" s="3">
        <v>0</v>
      </c>
      <c r="C13" s="3" t="s">
        <v>7</v>
      </c>
      <c r="D13" s="3" t="s">
        <v>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28515625" bestFit="1" customWidth="1"/>
  </cols>
  <sheetData>
    <row r="1" spans="1:3" ht="30">
      <c r="A1" s="1" t="s">
        <v>1344</v>
      </c>
      <c r="B1" s="7" t="s">
        <v>2</v>
      </c>
      <c r="C1" s="7" t="s">
        <v>34</v>
      </c>
    </row>
    <row r="2" spans="1:3">
      <c r="A2" s="1" t="s">
        <v>76</v>
      </c>
      <c r="B2" s="7"/>
      <c r="C2" s="7"/>
    </row>
    <row r="3" spans="1:3" ht="30">
      <c r="A3" s="8" t="s">
        <v>1345</v>
      </c>
      <c r="B3" s="3" t="s">
        <v>7</v>
      </c>
      <c r="C3" s="3" t="s">
        <v>7</v>
      </c>
    </row>
    <row r="4" spans="1:3" ht="45">
      <c r="A4" s="2" t="s">
        <v>1346</v>
      </c>
      <c r="B4" s="3">
        <v>423</v>
      </c>
      <c r="C4" s="3">
        <v>196</v>
      </c>
    </row>
    <row r="5" spans="1:3">
      <c r="A5" s="2" t="s">
        <v>1347</v>
      </c>
      <c r="B5" s="9">
        <v>5723.4</v>
      </c>
      <c r="C5" s="9">
        <v>746.2</v>
      </c>
    </row>
    <row r="6" spans="1:3">
      <c r="A6" s="2" t="s">
        <v>434</v>
      </c>
      <c r="B6" s="3">
        <v>-126</v>
      </c>
      <c r="C6" s="3">
        <v>-34</v>
      </c>
    </row>
    <row r="7" spans="1:3" ht="60">
      <c r="A7" s="2" t="s">
        <v>1348</v>
      </c>
      <c r="B7" s="3">
        <v>346</v>
      </c>
      <c r="C7" s="3">
        <v>139</v>
      </c>
    </row>
    <row r="8" spans="1:3">
      <c r="A8" s="2" t="s">
        <v>1349</v>
      </c>
      <c r="B8" s="10">
        <v>4865.8999999999996</v>
      </c>
      <c r="C8" s="3">
        <v>440</v>
      </c>
    </row>
    <row r="9" spans="1:3">
      <c r="A9" s="2" t="s">
        <v>1350</v>
      </c>
      <c r="B9" s="3">
        <v>-87.5</v>
      </c>
      <c r="C9" s="3">
        <v>-10.3</v>
      </c>
    </row>
    <row r="10" spans="1:3" ht="60">
      <c r="A10" s="2" t="s">
        <v>1351</v>
      </c>
      <c r="B10" s="3">
        <v>77</v>
      </c>
      <c r="C10" s="3">
        <v>57</v>
      </c>
    </row>
    <row r="11" spans="1:3">
      <c r="A11" s="2" t="s">
        <v>1352</v>
      </c>
      <c r="B11" s="3">
        <v>857.5</v>
      </c>
      <c r="C11" s="3">
        <v>306.2</v>
      </c>
    </row>
    <row r="12" spans="1:3">
      <c r="A12" s="2" t="s">
        <v>1353</v>
      </c>
      <c r="B12" s="3">
        <v>-38.5</v>
      </c>
      <c r="C12" s="3">
        <v>-23.7</v>
      </c>
    </row>
    <row r="13" spans="1:3">
      <c r="A13" s="2" t="s">
        <v>173</v>
      </c>
      <c r="B13" s="3" t="s">
        <v>7</v>
      </c>
      <c r="C13" s="3" t="s">
        <v>7</v>
      </c>
    </row>
    <row r="14" spans="1:3" ht="30">
      <c r="A14" s="8" t="s">
        <v>1345</v>
      </c>
      <c r="B14" s="3" t="s">
        <v>7</v>
      </c>
      <c r="C14" s="3" t="s">
        <v>7</v>
      </c>
    </row>
    <row r="15" spans="1:3" ht="45">
      <c r="A15" s="2" t="s">
        <v>1346</v>
      </c>
      <c r="B15" s="3">
        <v>392</v>
      </c>
      <c r="C15" s="3">
        <v>99</v>
      </c>
    </row>
    <row r="16" spans="1:3">
      <c r="A16" s="2" t="s">
        <v>1347</v>
      </c>
      <c r="B16" s="10">
        <v>5521.4</v>
      </c>
      <c r="C16" s="3">
        <v>628</v>
      </c>
    </row>
    <row r="17" spans="1:3">
      <c r="A17" s="2" t="s">
        <v>434</v>
      </c>
      <c r="B17" s="3">
        <v>-119.1</v>
      </c>
      <c r="C17" s="3">
        <v>-23.7</v>
      </c>
    </row>
    <row r="18" spans="1:3" ht="60">
      <c r="A18" s="2" t="s">
        <v>1348</v>
      </c>
      <c r="B18" s="3">
        <v>319</v>
      </c>
      <c r="C18" s="3">
        <v>59</v>
      </c>
    </row>
    <row r="19" spans="1:3">
      <c r="A19" s="2" t="s">
        <v>1349</v>
      </c>
      <c r="B19" s="10">
        <v>4665.1000000000004</v>
      </c>
      <c r="C19" s="3">
        <v>339.3</v>
      </c>
    </row>
    <row r="20" spans="1:3">
      <c r="A20" s="2" t="s">
        <v>1350</v>
      </c>
      <c r="B20" s="3">
        <v>-80.599999999999994</v>
      </c>
      <c r="C20" s="3">
        <v>-2.1</v>
      </c>
    </row>
    <row r="21" spans="1:3" ht="60">
      <c r="A21" s="2" t="s">
        <v>1351</v>
      </c>
      <c r="B21" s="3">
        <v>73</v>
      </c>
      <c r="C21" s="3">
        <v>40</v>
      </c>
    </row>
    <row r="22" spans="1:3">
      <c r="A22" s="2" t="s">
        <v>1352</v>
      </c>
      <c r="B22" s="3">
        <v>856.3</v>
      </c>
      <c r="C22" s="3">
        <v>288.7</v>
      </c>
    </row>
    <row r="23" spans="1:3">
      <c r="A23" s="2" t="s">
        <v>1353</v>
      </c>
      <c r="B23" s="3">
        <v>-38.5</v>
      </c>
      <c r="C23" s="3">
        <v>-21.6</v>
      </c>
    </row>
    <row r="24" spans="1:3" ht="30">
      <c r="A24" s="2" t="s">
        <v>1320</v>
      </c>
      <c r="B24" s="3" t="s">
        <v>7</v>
      </c>
      <c r="C24" s="3" t="s">
        <v>7</v>
      </c>
    </row>
    <row r="25" spans="1:3" ht="30">
      <c r="A25" s="8" t="s">
        <v>1345</v>
      </c>
      <c r="B25" s="3" t="s">
        <v>7</v>
      </c>
      <c r="C25" s="3" t="s">
        <v>7</v>
      </c>
    </row>
    <row r="26" spans="1:3" ht="45">
      <c r="A26" s="2" t="s">
        <v>1346</v>
      </c>
      <c r="B26" s="3">
        <v>29</v>
      </c>
      <c r="C26" s="3">
        <v>0</v>
      </c>
    </row>
    <row r="27" spans="1:3">
      <c r="A27" s="2" t="s">
        <v>1347</v>
      </c>
      <c r="B27" s="10">
        <v>1444.3</v>
      </c>
      <c r="C27" s="3">
        <v>0</v>
      </c>
    </row>
    <row r="28" spans="1:3">
      <c r="A28" s="2" t="s">
        <v>434</v>
      </c>
      <c r="B28" s="3">
        <v>-16.600000000000001</v>
      </c>
      <c r="C28" s="3">
        <v>0</v>
      </c>
    </row>
    <row r="29" spans="1:3" ht="60">
      <c r="A29" s="2" t="s">
        <v>1348</v>
      </c>
      <c r="B29" s="3">
        <v>28</v>
      </c>
      <c r="C29" s="3">
        <v>0</v>
      </c>
    </row>
    <row r="30" spans="1:3">
      <c r="A30" s="2" t="s">
        <v>1349</v>
      </c>
      <c r="B30" s="10">
        <v>1434.6</v>
      </c>
      <c r="C30" s="3">
        <v>0</v>
      </c>
    </row>
    <row r="31" spans="1:3">
      <c r="A31" s="2" t="s">
        <v>1350</v>
      </c>
      <c r="B31" s="3">
        <v>-16.3</v>
      </c>
      <c r="C31" s="3">
        <v>0</v>
      </c>
    </row>
    <row r="32" spans="1:3" ht="60">
      <c r="A32" s="2" t="s">
        <v>1351</v>
      </c>
      <c r="B32" s="3">
        <v>1</v>
      </c>
      <c r="C32" s="3">
        <v>0</v>
      </c>
    </row>
    <row r="33" spans="1:3">
      <c r="A33" s="2" t="s">
        <v>1352</v>
      </c>
      <c r="B33" s="3">
        <v>9.6999999999999993</v>
      </c>
      <c r="C33" s="3">
        <v>0</v>
      </c>
    </row>
    <row r="34" spans="1:3">
      <c r="A34" s="2" t="s">
        <v>1353</v>
      </c>
      <c r="B34" s="3">
        <v>-0.3</v>
      </c>
      <c r="C34" s="3">
        <v>0</v>
      </c>
    </row>
    <row r="35" spans="1:3" ht="30">
      <c r="A35" s="2" t="s">
        <v>1321</v>
      </c>
      <c r="B35" s="3" t="s">
        <v>7</v>
      </c>
      <c r="C35" s="3" t="s">
        <v>7</v>
      </c>
    </row>
    <row r="36" spans="1:3" ht="30">
      <c r="A36" s="8" t="s">
        <v>1345</v>
      </c>
      <c r="B36" s="3" t="s">
        <v>7</v>
      </c>
      <c r="C36" s="3" t="s">
        <v>7</v>
      </c>
    </row>
    <row r="37" spans="1:3" ht="45">
      <c r="A37" s="2" t="s">
        <v>1346</v>
      </c>
      <c r="B37" s="3">
        <v>141</v>
      </c>
      <c r="C37" s="3">
        <v>44</v>
      </c>
    </row>
    <row r="38" spans="1:3">
      <c r="A38" s="2" t="s">
        <v>1347</v>
      </c>
      <c r="B38" s="3">
        <v>844.2</v>
      </c>
      <c r="C38" s="3">
        <v>162.80000000000001</v>
      </c>
    </row>
    <row r="39" spans="1:3">
      <c r="A39" s="2" t="s">
        <v>434</v>
      </c>
      <c r="B39" s="3">
        <v>-18.399999999999999</v>
      </c>
      <c r="C39" s="3">
        <v>-0.6</v>
      </c>
    </row>
    <row r="40" spans="1:3" ht="60">
      <c r="A40" s="2" t="s">
        <v>1348</v>
      </c>
      <c r="B40" s="3">
        <v>119</v>
      </c>
      <c r="C40" s="3">
        <v>37</v>
      </c>
    </row>
    <row r="41" spans="1:3">
      <c r="A41" s="2" t="s">
        <v>1349</v>
      </c>
      <c r="B41" s="3">
        <v>759.3</v>
      </c>
      <c r="C41" s="3">
        <v>123.1</v>
      </c>
    </row>
    <row r="42" spans="1:3">
      <c r="A42" s="2" t="s">
        <v>1350</v>
      </c>
      <c r="B42" s="3">
        <v>-17.100000000000001</v>
      </c>
      <c r="C42" s="3">
        <v>-0.5</v>
      </c>
    </row>
    <row r="43" spans="1:3" ht="60">
      <c r="A43" s="2" t="s">
        <v>1351</v>
      </c>
      <c r="B43" s="3">
        <v>22</v>
      </c>
      <c r="C43" s="3">
        <v>7</v>
      </c>
    </row>
    <row r="44" spans="1:3">
      <c r="A44" s="2" t="s">
        <v>1352</v>
      </c>
      <c r="B44" s="3">
        <v>84.9</v>
      </c>
      <c r="C44" s="3">
        <v>39.700000000000003</v>
      </c>
    </row>
    <row r="45" spans="1:3">
      <c r="A45" s="2" t="s">
        <v>1353</v>
      </c>
      <c r="B45" s="3">
        <v>-1.3</v>
      </c>
      <c r="C45" s="3">
        <v>-0.1</v>
      </c>
    </row>
    <row r="46" spans="1:3" ht="30">
      <c r="A46" s="2" t="s">
        <v>1323</v>
      </c>
      <c r="B46" s="3" t="s">
        <v>7</v>
      </c>
      <c r="C46" s="3" t="s">
        <v>7</v>
      </c>
    </row>
    <row r="47" spans="1:3" ht="30">
      <c r="A47" s="8" t="s">
        <v>1345</v>
      </c>
      <c r="B47" s="3" t="s">
        <v>7</v>
      </c>
      <c r="C47" s="3" t="s">
        <v>7</v>
      </c>
    </row>
    <row r="48" spans="1:3" ht="45">
      <c r="A48" s="2" t="s">
        <v>1346</v>
      </c>
      <c r="B48" s="3">
        <v>51</v>
      </c>
      <c r="C48" s="3">
        <v>8</v>
      </c>
    </row>
    <row r="49" spans="1:3">
      <c r="A49" s="2" t="s">
        <v>1347</v>
      </c>
      <c r="B49" s="3">
        <v>997.6</v>
      </c>
      <c r="C49" s="3">
        <v>128.19999999999999</v>
      </c>
    </row>
    <row r="50" spans="1:3">
      <c r="A50" s="2" t="s">
        <v>434</v>
      </c>
      <c r="B50" s="3">
        <v>-20.399999999999999</v>
      </c>
      <c r="C50" s="3">
        <v>-1</v>
      </c>
    </row>
    <row r="51" spans="1:3" ht="60">
      <c r="A51" s="2" t="s">
        <v>1348</v>
      </c>
      <c r="B51" s="3">
        <v>45</v>
      </c>
      <c r="C51" s="3">
        <v>8</v>
      </c>
    </row>
    <row r="52" spans="1:3">
      <c r="A52" s="2" t="s">
        <v>1349</v>
      </c>
      <c r="B52" s="3">
        <v>831.1</v>
      </c>
      <c r="C52" s="3">
        <v>128.19999999999999</v>
      </c>
    </row>
    <row r="53" spans="1:3">
      <c r="A53" s="2" t="s">
        <v>1350</v>
      </c>
      <c r="B53" s="3">
        <v>-17.8</v>
      </c>
      <c r="C53" s="3">
        <v>-1</v>
      </c>
    </row>
    <row r="54" spans="1:3" ht="60">
      <c r="A54" s="2" t="s">
        <v>1351</v>
      </c>
      <c r="B54" s="3">
        <v>6</v>
      </c>
      <c r="C54" s="3">
        <v>0</v>
      </c>
    </row>
    <row r="55" spans="1:3">
      <c r="A55" s="2" t="s">
        <v>1352</v>
      </c>
      <c r="B55" s="3">
        <v>166.5</v>
      </c>
      <c r="C55" s="3">
        <v>0</v>
      </c>
    </row>
    <row r="56" spans="1:3">
      <c r="A56" s="2" t="s">
        <v>1353</v>
      </c>
      <c r="B56" s="3">
        <v>-2.6</v>
      </c>
      <c r="C56" s="3">
        <v>0</v>
      </c>
    </row>
    <row r="57" spans="1:3" ht="30">
      <c r="A57" s="2" t="s">
        <v>1324</v>
      </c>
      <c r="B57" s="3" t="s">
        <v>7</v>
      </c>
      <c r="C57" s="3" t="s">
        <v>7</v>
      </c>
    </row>
    <row r="58" spans="1:3" ht="30">
      <c r="A58" s="8" t="s">
        <v>1345</v>
      </c>
      <c r="B58" s="3" t="s">
        <v>7</v>
      </c>
      <c r="C58" s="3" t="s">
        <v>7</v>
      </c>
    </row>
    <row r="59" spans="1:3" ht="45">
      <c r="A59" s="2" t="s">
        <v>1346</v>
      </c>
      <c r="B59" s="3">
        <v>66</v>
      </c>
      <c r="C59" s="3">
        <v>28</v>
      </c>
    </row>
    <row r="60" spans="1:3">
      <c r="A60" s="2" t="s">
        <v>1347</v>
      </c>
      <c r="B60" s="3">
        <v>763.5</v>
      </c>
      <c r="C60" s="3">
        <v>149.19999999999999</v>
      </c>
    </row>
    <row r="61" spans="1:3">
      <c r="A61" s="2" t="s">
        <v>434</v>
      </c>
      <c r="B61" s="3">
        <v>-14.1</v>
      </c>
      <c r="C61" s="3">
        <v>-9.1999999999999993</v>
      </c>
    </row>
    <row r="62" spans="1:3" ht="60">
      <c r="A62" s="2" t="s">
        <v>1348</v>
      </c>
      <c r="B62" s="3">
        <v>45</v>
      </c>
      <c r="C62" s="3">
        <v>5</v>
      </c>
    </row>
    <row r="63" spans="1:3">
      <c r="A63" s="2" t="s">
        <v>1349</v>
      </c>
      <c r="B63" s="3">
        <v>597.6</v>
      </c>
      <c r="C63" s="3">
        <v>40.200000000000003</v>
      </c>
    </row>
    <row r="64" spans="1:3">
      <c r="A64" s="2" t="s">
        <v>1350</v>
      </c>
      <c r="B64" s="3">
        <v>-7.9</v>
      </c>
      <c r="C64" s="3">
        <v>-0.6</v>
      </c>
    </row>
    <row r="65" spans="1:3" ht="60">
      <c r="A65" s="2" t="s">
        <v>1351</v>
      </c>
      <c r="B65" s="3">
        <v>21</v>
      </c>
      <c r="C65" s="3">
        <v>23</v>
      </c>
    </row>
    <row r="66" spans="1:3">
      <c r="A66" s="2" t="s">
        <v>1352</v>
      </c>
      <c r="B66" s="3">
        <v>165.9</v>
      </c>
      <c r="C66" s="3">
        <v>109</v>
      </c>
    </row>
    <row r="67" spans="1:3">
      <c r="A67" s="2" t="s">
        <v>1353</v>
      </c>
      <c r="B67" s="3">
        <v>-6.2</v>
      </c>
      <c r="C67" s="3">
        <v>-8.6</v>
      </c>
    </row>
    <row r="68" spans="1:3" ht="30">
      <c r="A68" s="2" t="s">
        <v>1325</v>
      </c>
      <c r="B68" s="3" t="s">
        <v>7</v>
      </c>
      <c r="C68" s="3" t="s">
        <v>7</v>
      </c>
    </row>
    <row r="69" spans="1:3" ht="30">
      <c r="A69" s="8" t="s">
        <v>1345</v>
      </c>
      <c r="B69" s="3" t="s">
        <v>7</v>
      </c>
      <c r="C69" s="3" t="s">
        <v>7</v>
      </c>
    </row>
    <row r="70" spans="1:3" ht="45">
      <c r="A70" s="2" t="s">
        <v>1346</v>
      </c>
      <c r="B70" s="3">
        <v>76</v>
      </c>
      <c r="C70" s="3">
        <v>10</v>
      </c>
    </row>
    <row r="71" spans="1:3">
      <c r="A71" s="2" t="s">
        <v>1347</v>
      </c>
      <c r="B71" s="10">
        <v>1061.9000000000001</v>
      </c>
      <c r="C71" s="3">
        <v>7.1</v>
      </c>
    </row>
    <row r="72" spans="1:3">
      <c r="A72" s="2" t="s">
        <v>434</v>
      </c>
      <c r="B72" s="3">
        <v>-37.799999999999997</v>
      </c>
      <c r="C72" s="3">
        <v>-0.1</v>
      </c>
    </row>
    <row r="73" spans="1:3" ht="60">
      <c r="A73" s="2" t="s">
        <v>1348</v>
      </c>
      <c r="B73" s="3">
        <v>60</v>
      </c>
      <c r="C73" s="3">
        <v>5</v>
      </c>
    </row>
    <row r="74" spans="1:3">
      <c r="A74" s="2" t="s">
        <v>1349</v>
      </c>
      <c r="B74" s="3">
        <v>809.2</v>
      </c>
      <c r="C74" s="3">
        <v>2.1</v>
      </c>
    </row>
    <row r="75" spans="1:3">
      <c r="A75" s="2" t="s">
        <v>1350</v>
      </c>
      <c r="B75" s="3">
        <v>-19.7</v>
      </c>
      <c r="C75" s="3">
        <v>0</v>
      </c>
    </row>
    <row r="76" spans="1:3" ht="60">
      <c r="A76" s="2" t="s">
        <v>1351</v>
      </c>
      <c r="B76" s="3">
        <v>16</v>
      </c>
      <c r="C76" s="3">
        <v>5</v>
      </c>
    </row>
    <row r="77" spans="1:3">
      <c r="A77" s="2" t="s">
        <v>1352</v>
      </c>
      <c r="B77" s="3">
        <v>252.7</v>
      </c>
      <c r="C77" s="3">
        <v>5</v>
      </c>
    </row>
    <row r="78" spans="1:3">
      <c r="A78" s="2" t="s">
        <v>1353</v>
      </c>
      <c r="B78" s="3">
        <v>-18.100000000000001</v>
      </c>
      <c r="C78" s="3">
        <v>-0.1</v>
      </c>
    </row>
    <row r="79" spans="1:3" ht="30">
      <c r="A79" s="2" t="s">
        <v>1326</v>
      </c>
      <c r="B79" s="3" t="s">
        <v>7</v>
      </c>
      <c r="C79" s="3" t="s">
        <v>7</v>
      </c>
    </row>
    <row r="80" spans="1:3" ht="30">
      <c r="A80" s="8" t="s">
        <v>1345</v>
      </c>
      <c r="B80" s="3" t="s">
        <v>7</v>
      </c>
      <c r="C80" s="3" t="s">
        <v>7</v>
      </c>
    </row>
    <row r="81" spans="1:3" ht="45">
      <c r="A81" s="2" t="s">
        <v>1346</v>
      </c>
      <c r="B81" s="3">
        <v>25</v>
      </c>
      <c r="C81" s="3">
        <v>4</v>
      </c>
    </row>
    <row r="82" spans="1:3">
      <c r="A82" s="2" t="s">
        <v>1347</v>
      </c>
      <c r="B82" s="3">
        <v>287.2</v>
      </c>
      <c r="C82" s="3">
        <v>25</v>
      </c>
    </row>
    <row r="83" spans="1:3">
      <c r="A83" s="2" t="s">
        <v>434</v>
      </c>
      <c r="B83" s="3">
        <v>-2.1</v>
      </c>
      <c r="C83" s="3">
        <v>-0.1</v>
      </c>
    </row>
    <row r="84" spans="1:3" ht="60">
      <c r="A84" s="2" t="s">
        <v>1348</v>
      </c>
      <c r="B84" s="3">
        <v>22</v>
      </c>
      <c r="C84" s="3">
        <v>3</v>
      </c>
    </row>
    <row r="85" spans="1:3">
      <c r="A85" s="2" t="s">
        <v>1349</v>
      </c>
      <c r="B85" s="3">
        <v>233.3</v>
      </c>
      <c r="C85" s="3">
        <v>20.8</v>
      </c>
    </row>
    <row r="86" spans="1:3">
      <c r="A86" s="2" t="s">
        <v>1350</v>
      </c>
      <c r="B86" s="3">
        <v>-1.8</v>
      </c>
      <c r="C86" s="3">
        <v>0</v>
      </c>
    </row>
    <row r="87" spans="1:3" ht="60">
      <c r="A87" s="2" t="s">
        <v>1351</v>
      </c>
      <c r="B87" s="3">
        <v>3</v>
      </c>
      <c r="C87" s="3">
        <v>1</v>
      </c>
    </row>
    <row r="88" spans="1:3">
      <c r="A88" s="2" t="s">
        <v>1352</v>
      </c>
      <c r="B88" s="3">
        <v>53.9</v>
      </c>
      <c r="C88" s="3">
        <v>4.2</v>
      </c>
    </row>
    <row r="89" spans="1:3">
      <c r="A89" s="2" t="s">
        <v>1353</v>
      </c>
      <c r="B89" s="3">
        <v>-0.3</v>
      </c>
      <c r="C89" s="3">
        <v>-0.1</v>
      </c>
    </row>
    <row r="90" spans="1:3" ht="30">
      <c r="A90" s="2" t="s">
        <v>1227</v>
      </c>
      <c r="B90" s="3" t="s">
        <v>7</v>
      </c>
      <c r="C90" s="3" t="s">
        <v>7</v>
      </c>
    </row>
    <row r="91" spans="1:3" ht="30">
      <c r="A91" s="8" t="s">
        <v>1345</v>
      </c>
      <c r="B91" s="3" t="s">
        <v>7</v>
      </c>
      <c r="C91" s="3" t="s">
        <v>7</v>
      </c>
    </row>
    <row r="92" spans="1:3" ht="45">
      <c r="A92" s="2" t="s">
        <v>1346</v>
      </c>
      <c r="B92" s="3">
        <v>4</v>
      </c>
      <c r="C92" s="3">
        <v>5</v>
      </c>
    </row>
    <row r="93" spans="1:3">
      <c r="A93" s="2" t="s">
        <v>1347</v>
      </c>
      <c r="B93" s="3">
        <v>122.7</v>
      </c>
      <c r="C93" s="3">
        <v>155.69999999999999</v>
      </c>
    </row>
    <row r="94" spans="1:3">
      <c r="A94" s="2" t="s">
        <v>434</v>
      </c>
      <c r="B94" s="3">
        <v>-9.6999999999999993</v>
      </c>
      <c r="C94" s="3">
        <v>-12.7</v>
      </c>
    </row>
    <row r="95" spans="1:3" ht="60">
      <c r="A95" s="2" t="s">
        <v>1348</v>
      </c>
      <c r="B95" s="3">
        <v>0</v>
      </c>
      <c r="C95" s="3">
        <v>1</v>
      </c>
    </row>
    <row r="96" spans="1:3">
      <c r="A96" s="2" t="s">
        <v>1349</v>
      </c>
      <c r="B96" s="3">
        <v>0</v>
      </c>
      <c r="C96" s="3">
        <v>24.9</v>
      </c>
    </row>
    <row r="97" spans="1:3">
      <c r="A97" s="2" t="s">
        <v>1350</v>
      </c>
      <c r="B97" s="3">
        <v>0</v>
      </c>
      <c r="C97" s="3">
        <v>0</v>
      </c>
    </row>
    <row r="98" spans="1:3" ht="60">
      <c r="A98" s="2" t="s">
        <v>1351</v>
      </c>
      <c r="B98" s="3">
        <v>4</v>
      </c>
      <c r="C98" s="3">
        <v>4</v>
      </c>
    </row>
    <row r="99" spans="1:3">
      <c r="A99" s="2" t="s">
        <v>1352</v>
      </c>
      <c r="B99" s="3">
        <v>122.7</v>
      </c>
      <c r="C99" s="3">
        <v>130.80000000000001</v>
      </c>
    </row>
    <row r="100" spans="1:3">
      <c r="A100" s="2" t="s">
        <v>1353</v>
      </c>
      <c r="B100" s="3">
        <v>-9.6999999999999993</v>
      </c>
      <c r="C100" s="3">
        <v>-12.7</v>
      </c>
    </row>
    <row r="101" spans="1:3">
      <c r="A101" s="2" t="s">
        <v>174</v>
      </c>
      <c r="B101" s="3" t="s">
        <v>7</v>
      </c>
      <c r="C101" s="3" t="s">
        <v>7</v>
      </c>
    </row>
    <row r="102" spans="1:3" ht="30">
      <c r="A102" s="8" t="s">
        <v>1345</v>
      </c>
      <c r="B102" s="3" t="s">
        <v>7</v>
      </c>
      <c r="C102" s="3" t="s">
        <v>7</v>
      </c>
    </row>
    <row r="103" spans="1:3" ht="45">
      <c r="A103" s="2" t="s">
        <v>1346</v>
      </c>
      <c r="B103" s="3">
        <v>31</v>
      </c>
      <c r="C103" s="3">
        <v>97</v>
      </c>
    </row>
    <row r="104" spans="1:3">
      <c r="A104" s="2" t="s">
        <v>1347</v>
      </c>
      <c r="B104" s="3">
        <v>202</v>
      </c>
      <c r="C104" s="3">
        <v>118.2</v>
      </c>
    </row>
    <row r="105" spans="1:3">
      <c r="A105" s="2" t="s">
        <v>434</v>
      </c>
      <c r="B105" s="3">
        <v>-6.9</v>
      </c>
      <c r="C105" s="3">
        <v>-10.3</v>
      </c>
    </row>
    <row r="106" spans="1:3" ht="60">
      <c r="A106" s="2" t="s">
        <v>1348</v>
      </c>
      <c r="B106" s="3">
        <v>27</v>
      </c>
      <c r="C106" s="3">
        <v>80</v>
      </c>
    </row>
    <row r="107" spans="1:3">
      <c r="A107" s="2" t="s">
        <v>1349</v>
      </c>
      <c r="B107" s="3">
        <v>200.8</v>
      </c>
      <c r="C107" s="3">
        <v>100.7</v>
      </c>
    </row>
    <row r="108" spans="1:3">
      <c r="A108" s="2" t="s">
        <v>1350</v>
      </c>
      <c r="B108" s="3">
        <v>-6.9</v>
      </c>
      <c r="C108" s="3">
        <v>-8.1999999999999993</v>
      </c>
    </row>
    <row r="109" spans="1:3" ht="60">
      <c r="A109" s="2" t="s">
        <v>1351</v>
      </c>
      <c r="B109" s="3">
        <v>4</v>
      </c>
      <c r="C109" s="3">
        <v>17</v>
      </c>
    </row>
    <row r="110" spans="1:3">
      <c r="A110" s="2" t="s">
        <v>1352</v>
      </c>
      <c r="B110" s="3">
        <v>1.2</v>
      </c>
      <c r="C110" s="3">
        <v>17.5</v>
      </c>
    </row>
    <row r="111" spans="1:3">
      <c r="A111" s="2" t="s">
        <v>1353</v>
      </c>
      <c r="B111" s="3">
        <v>0</v>
      </c>
      <c r="C111" s="3">
        <v>-2.1</v>
      </c>
    </row>
    <row r="112" spans="1:3" ht="30">
      <c r="A112" s="2" t="s">
        <v>1231</v>
      </c>
      <c r="B112" s="3" t="s">
        <v>7</v>
      </c>
      <c r="C112" s="3" t="s">
        <v>7</v>
      </c>
    </row>
    <row r="113" spans="1:3" ht="30">
      <c r="A113" s="8" t="s">
        <v>1345</v>
      </c>
      <c r="B113" s="3" t="s">
        <v>7</v>
      </c>
      <c r="C113" s="3" t="s">
        <v>7</v>
      </c>
    </row>
    <row r="114" spans="1:3" ht="45">
      <c r="A114" s="2" t="s">
        <v>1346</v>
      </c>
      <c r="B114" s="3">
        <v>7</v>
      </c>
      <c r="C114" s="3">
        <v>0</v>
      </c>
    </row>
    <row r="115" spans="1:3">
      <c r="A115" s="2" t="s">
        <v>1347</v>
      </c>
      <c r="B115" s="3">
        <v>142.30000000000001</v>
      </c>
      <c r="C115" s="3">
        <v>0</v>
      </c>
    </row>
    <row r="116" spans="1:3">
      <c r="A116" s="2" t="s">
        <v>434</v>
      </c>
      <c r="B116" s="3">
        <v>-4.5</v>
      </c>
      <c r="C116" s="3">
        <v>0</v>
      </c>
    </row>
    <row r="117" spans="1:3" ht="60">
      <c r="A117" s="2" t="s">
        <v>1348</v>
      </c>
      <c r="B117" s="3">
        <v>7</v>
      </c>
      <c r="C117" s="3">
        <v>0</v>
      </c>
    </row>
    <row r="118" spans="1:3">
      <c r="A118" s="2" t="s">
        <v>1349</v>
      </c>
      <c r="B118" s="3">
        <v>142.30000000000001</v>
      </c>
      <c r="C118" s="3">
        <v>0</v>
      </c>
    </row>
    <row r="119" spans="1:3">
      <c r="A119" s="2" t="s">
        <v>1350</v>
      </c>
      <c r="B119" s="3">
        <v>-4.5</v>
      </c>
      <c r="C119" s="3">
        <v>0</v>
      </c>
    </row>
    <row r="120" spans="1:3" ht="60">
      <c r="A120" s="2" t="s">
        <v>1351</v>
      </c>
      <c r="B120" s="3">
        <v>0</v>
      </c>
      <c r="C120" s="3">
        <v>0</v>
      </c>
    </row>
    <row r="121" spans="1:3">
      <c r="A121" s="2" t="s">
        <v>1352</v>
      </c>
      <c r="B121" s="3">
        <v>0</v>
      </c>
      <c r="C121" s="3">
        <v>0</v>
      </c>
    </row>
    <row r="122" spans="1:3">
      <c r="A122" s="2" t="s">
        <v>1353</v>
      </c>
      <c r="B122" s="3">
        <v>0</v>
      </c>
      <c r="C122" s="3">
        <v>0</v>
      </c>
    </row>
    <row r="123" spans="1:3">
      <c r="A123" s="2" t="s">
        <v>1327</v>
      </c>
      <c r="B123" s="3" t="s">
        <v>7</v>
      </c>
      <c r="C123" s="3" t="s">
        <v>7</v>
      </c>
    </row>
    <row r="124" spans="1:3" ht="30">
      <c r="A124" s="8" t="s">
        <v>1345</v>
      </c>
      <c r="B124" s="3" t="s">
        <v>7</v>
      </c>
      <c r="C124" s="3" t="s">
        <v>7</v>
      </c>
    </row>
    <row r="125" spans="1:3" ht="45">
      <c r="A125" s="2" t="s">
        <v>1346</v>
      </c>
      <c r="B125" s="3">
        <v>24</v>
      </c>
      <c r="C125" s="3">
        <v>97</v>
      </c>
    </row>
    <row r="126" spans="1:3">
      <c r="A126" s="2" t="s">
        <v>1347</v>
      </c>
      <c r="B126" s="3">
        <v>59.7</v>
      </c>
      <c r="C126" s="3">
        <v>118.2</v>
      </c>
    </row>
    <row r="127" spans="1:3">
      <c r="A127" s="2" t="s">
        <v>434</v>
      </c>
      <c r="B127" s="3">
        <v>-2.4</v>
      </c>
      <c r="C127" s="3">
        <v>-10.3</v>
      </c>
    </row>
    <row r="128" spans="1:3" ht="60">
      <c r="A128" s="2" t="s">
        <v>1348</v>
      </c>
      <c r="B128" s="3">
        <v>20</v>
      </c>
      <c r="C128" s="3">
        <v>80</v>
      </c>
    </row>
    <row r="129" spans="1:3">
      <c r="A129" s="2" t="s">
        <v>1349</v>
      </c>
      <c r="B129" s="3">
        <v>58.5</v>
      </c>
      <c r="C129" s="3">
        <v>100.7</v>
      </c>
    </row>
    <row r="130" spans="1:3">
      <c r="A130" s="2" t="s">
        <v>1350</v>
      </c>
      <c r="B130" s="3">
        <v>-2.4</v>
      </c>
      <c r="C130" s="3">
        <v>-8.1999999999999993</v>
      </c>
    </row>
    <row r="131" spans="1:3" ht="60">
      <c r="A131" s="2" t="s">
        <v>1351</v>
      </c>
      <c r="B131" s="3">
        <v>4</v>
      </c>
      <c r="C131" s="3">
        <v>17</v>
      </c>
    </row>
    <row r="132" spans="1:3">
      <c r="A132" s="2" t="s">
        <v>1352</v>
      </c>
      <c r="B132" s="3">
        <v>1.2</v>
      </c>
      <c r="C132" s="3">
        <v>17.5</v>
      </c>
    </row>
    <row r="133" spans="1:3">
      <c r="A133" s="2" t="s">
        <v>1353</v>
      </c>
      <c r="B133" s="6">
        <v>0</v>
      </c>
      <c r="C133" s="9">
        <v>-2.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54</v>
      </c>
      <c r="B1" s="7" t="s">
        <v>1</v>
      </c>
      <c r="C1" s="7"/>
    </row>
    <row r="2" spans="1:3">
      <c r="A2" s="1" t="s">
        <v>76</v>
      </c>
      <c r="B2" s="1" t="s">
        <v>2</v>
      </c>
      <c r="C2" s="1" t="s">
        <v>34</v>
      </c>
    </row>
    <row r="3" spans="1:3" ht="60">
      <c r="A3" s="8" t="s">
        <v>1355</v>
      </c>
      <c r="B3" s="3" t="s">
        <v>7</v>
      </c>
      <c r="C3" s="3" t="s">
        <v>7</v>
      </c>
    </row>
    <row r="4" spans="1:3" ht="60">
      <c r="A4" s="2" t="s">
        <v>1356</v>
      </c>
      <c r="B4" s="6">
        <v>-45</v>
      </c>
      <c r="C4" s="9">
        <v>-45.1</v>
      </c>
    </row>
    <row r="5" spans="1:3" ht="30">
      <c r="A5" s="2" t="s">
        <v>444</v>
      </c>
      <c r="B5" s="3" t="s">
        <v>7</v>
      </c>
      <c r="C5" s="3" t="s">
        <v>7</v>
      </c>
    </row>
    <row r="6" spans="1:3" ht="60">
      <c r="A6" s="8" t="s">
        <v>1355</v>
      </c>
      <c r="B6" s="3" t="s">
        <v>7</v>
      </c>
      <c r="C6" s="3" t="s">
        <v>7</v>
      </c>
    </row>
    <row r="7" spans="1:3" ht="60">
      <c r="A7" s="2" t="s">
        <v>1356</v>
      </c>
      <c r="B7" s="3">
        <v>-44.1</v>
      </c>
      <c r="C7" s="3">
        <v>-44.2</v>
      </c>
    </row>
    <row r="8" spans="1:3" ht="30">
      <c r="A8" s="2" t="s">
        <v>446</v>
      </c>
      <c r="B8" s="3" t="s">
        <v>7</v>
      </c>
      <c r="C8" s="3" t="s">
        <v>7</v>
      </c>
    </row>
    <row r="9" spans="1:3" ht="60">
      <c r="A9" s="8" t="s">
        <v>1355</v>
      </c>
      <c r="B9" s="3" t="s">
        <v>7</v>
      </c>
      <c r="C9" s="3" t="s">
        <v>7</v>
      </c>
    </row>
    <row r="10" spans="1:3" ht="60">
      <c r="A10" s="2" t="s">
        <v>1356</v>
      </c>
      <c r="B10" s="9">
        <v>-0.9</v>
      </c>
      <c r="C10" s="9">
        <v>-0.9</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23.7109375" customWidth="1"/>
    <col min="3" max="3" width="15.28515625" customWidth="1"/>
    <col min="4" max="4" width="23.7109375" customWidth="1"/>
    <col min="5" max="5" width="15.28515625" customWidth="1"/>
    <col min="6" max="6" width="23.7109375" customWidth="1"/>
    <col min="7" max="7" width="15.28515625" customWidth="1"/>
  </cols>
  <sheetData>
    <row r="1" spans="1:7" ht="15" customHeight="1">
      <c r="A1" s="1" t="s">
        <v>1357</v>
      </c>
      <c r="B1" s="7" t="s">
        <v>1</v>
      </c>
      <c r="C1" s="7"/>
      <c r="D1" s="7"/>
      <c r="E1" s="7"/>
      <c r="F1" s="7"/>
      <c r="G1" s="7"/>
    </row>
    <row r="2" spans="1:7" ht="15" customHeight="1">
      <c r="A2" s="1" t="s">
        <v>76</v>
      </c>
      <c r="B2" s="7" t="s">
        <v>2</v>
      </c>
      <c r="C2" s="7"/>
      <c r="D2" s="7" t="s">
        <v>34</v>
      </c>
      <c r="E2" s="7"/>
      <c r="F2" s="7" t="s">
        <v>35</v>
      </c>
      <c r="G2" s="7"/>
    </row>
    <row r="3" spans="1:7" ht="45">
      <c r="A3" s="8" t="s">
        <v>1358</v>
      </c>
      <c r="B3" s="3" t="s">
        <v>7</v>
      </c>
      <c r="C3" s="3"/>
      <c r="D3" s="3" t="s">
        <v>7</v>
      </c>
      <c r="E3" s="3"/>
      <c r="F3" s="3" t="s">
        <v>7</v>
      </c>
      <c r="G3" s="3"/>
    </row>
    <row r="4" spans="1:7">
      <c r="A4" s="2" t="s">
        <v>1359</v>
      </c>
      <c r="B4" s="9">
        <v>27.7</v>
      </c>
      <c r="C4" s="3"/>
      <c r="D4" s="9">
        <v>35.799999999999997</v>
      </c>
      <c r="E4" s="3"/>
      <c r="F4" s="9">
        <v>39.799999999999997</v>
      </c>
      <c r="G4" s="3"/>
    </row>
    <row r="5" spans="1:7" ht="30">
      <c r="A5" s="2" t="s">
        <v>533</v>
      </c>
      <c r="B5" s="3">
        <v>0.1</v>
      </c>
      <c r="C5" s="3"/>
      <c r="D5" s="3">
        <v>0.1</v>
      </c>
      <c r="E5" s="3"/>
      <c r="F5" s="3">
        <v>1.4</v>
      </c>
      <c r="G5" s="3"/>
    </row>
    <row r="6" spans="1:7" ht="30">
      <c r="A6" s="2" t="s">
        <v>534</v>
      </c>
      <c r="B6" s="3">
        <v>0</v>
      </c>
      <c r="C6" s="3"/>
      <c r="D6" s="3">
        <v>0.3</v>
      </c>
      <c r="E6" s="3"/>
      <c r="F6" s="3">
        <v>1.5</v>
      </c>
      <c r="G6" s="3"/>
    </row>
    <row r="7" spans="1:7">
      <c r="A7" s="2" t="s">
        <v>535</v>
      </c>
      <c r="B7" s="3">
        <v>0</v>
      </c>
      <c r="C7" s="3"/>
      <c r="D7" s="3">
        <v>-0.2</v>
      </c>
      <c r="E7" s="3"/>
      <c r="F7" s="3">
        <v>0</v>
      </c>
      <c r="G7" s="3"/>
    </row>
    <row r="8" spans="1:7" ht="30">
      <c r="A8" s="2" t="s">
        <v>1360</v>
      </c>
      <c r="B8" s="3">
        <v>-8</v>
      </c>
      <c r="C8" s="11" t="s">
        <v>84</v>
      </c>
      <c r="D8" s="3">
        <v>-4</v>
      </c>
      <c r="E8" s="11" t="s">
        <v>84</v>
      </c>
      <c r="F8" s="3">
        <v>-5.4</v>
      </c>
      <c r="G8" s="11" t="s">
        <v>84</v>
      </c>
    </row>
    <row r="9" spans="1:7" ht="45">
      <c r="A9" s="2" t="s">
        <v>1361</v>
      </c>
      <c r="B9" s="3">
        <v>-0.2</v>
      </c>
      <c r="C9" s="11" t="s">
        <v>100</v>
      </c>
      <c r="D9" s="3">
        <v>-4.3</v>
      </c>
      <c r="E9" s="11" t="s">
        <v>100</v>
      </c>
      <c r="F9" s="3">
        <v>-1.5</v>
      </c>
      <c r="G9" s="11" t="s">
        <v>100</v>
      </c>
    </row>
    <row r="10" spans="1:7">
      <c r="A10" s="2" t="s">
        <v>1362</v>
      </c>
      <c r="B10" s="3">
        <v>19.600000000000001</v>
      </c>
      <c r="C10" s="3"/>
      <c r="D10" s="3">
        <v>27.7</v>
      </c>
      <c r="E10" s="3"/>
      <c r="F10" s="3">
        <v>35.799999999999997</v>
      </c>
      <c r="G10" s="3"/>
    </row>
    <row r="11" spans="1:7" ht="30">
      <c r="A11" s="2" t="s">
        <v>444</v>
      </c>
      <c r="B11" s="3" t="s">
        <v>7</v>
      </c>
      <c r="C11" s="3"/>
      <c r="D11" s="3" t="s">
        <v>7</v>
      </c>
      <c r="E11" s="3"/>
      <c r="F11" s="3" t="s">
        <v>7</v>
      </c>
      <c r="G11" s="3"/>
    </row>
    <row r="12" spans="1:7" ht="45">
      <c r="A12" s="8" t="s">
        <v>1358</v>
      </c>
      <c r="B12" s="3" t="s">
        <v>7</v>
      </c>
      <c r="C12" s="3"/>
      <c r="D12" s="3" t="s">
        <v>7</v>
      </c>
      <c r="E12" s="3"/>
      <c r="F12" s="3" t="s">
        <v>7</v>
      </c>
      <c r="G12" s="3"/>
    </row>
    <row r="13" spans="1:7">
      <c r="A13" s="2" t="s">
        <v>1359</v>
      </c>
      <c r="B13" s="3">
        <v>27.1</v>
      </c>
      <c r="C13" s="3"/>
      <c r="D13" s="3">
        <v>34.5</v>
      </c>
      <c r="E13" s="3"/>
      <c r="F13" s="3">
        <v>32.299999999999997</v>
      </c>
      <c r="G13" s="3"/>
    </row>
    <row r="14" spans="1:7" ht="30">
      <c r="A14" s="2" t="s">
        <v>533</v>
      </c>
      <c r="B14" s="3">
        <v>0.1</v>
      </c>
      <c r="C14" s="3"/>
      <c r="D14" s="3">
        <v>0.1</v>
      </c>
      <c r="E14" s="3"/>
      <c r="F14" s="3">
        <v>1.4</v>
      </c>
      <c r="G14" s="3"/>
    </row>
    <row r="15" spans="1:7" ht="30">
      <c r="A15" s="2" t="s">
        <v>534</v>
      </c>
      <c r="B15" s="3">
        <v>0</v>
      </c>
      <c r="C15" s="3"/>
      <c r="D15" s="3">
        <v>0.3</v>
      </c>
      <c r="E15" s="3"/>
      <c r="F15" s="3">
        <v>1.1000000000000001</v>
      </c>
      <c r="G15" s="3"/>
    </row>
    <row r="16" spans="1:7">
      <c r="A16" s="2" t="s">
        <v>535</v>
      </c>
      <c r="B16" s="3">
        <v>0</v>
      </c>
      <c r="C16" s="3"/>
      <c r="D16" s="3">
        <v>0</v>
      </c>
      <c r="E16" s="3"/>
      <c r="F16" s="3">
        <v>0</v>
      </c>
      <c r="G16" s="3"/>
    </row>
    <row r="17" spans="1:7" ht="30">
      <c r="A17" s="2" t="s">
        <v>1360</v>
      </c>
      <c r="B17" s="3">
        <v>-7.8</v>
      </c>
      <c r="C17" s="11" t="s">
        <v>84</v>
      </c>
      <c r="D17" s="3">
        <v>-3.8</v>
      </c>
      <c r="E17" s="11" t="s">
        <v>84</v>
      </c>
      <c r="F17" s="3">
        <v>0.8</v>
      </c>
      <c r="G17" s="11" t="s">
        <v>84</v>
      </c>
    </row>
    <row r="18" spans="1:7" ht="45">
      <c r="A18" s="2" t="s">
        <v>1361</v>
      </c>
      <c r="B18" s="3">
        <v>-0.2</v>
      </c>
      <c r="C18" s="11" t="s">
        <v>100</v>
      </c>
      <c r="D18" s="3">
        <v>-4</v>
      </c>
      <c r="E18" s="11" t="s">
        <v>100</v>
      </c>
      <c r="F18" s="3">
        <v>-1.1000000000000001</v>
      </c>
      <c r="G18" s="11" t="s">
        <v>100</v>
      </c>
    </row>
    <row r="19" spans="1:7">
      <c r="A19" s="2" t="s">
        <v>1362</v>
      </c>
      <c r="B19" s="3">
        <v>19.2</v>
      </c>
      <c r="C19" s="3"/>
      <c r="D19" s="3">
        <v>27.1</v>
      </c>
      <c r="E19" s="3"/>
      <c r="F19" s="3">
        <v>34.5</v>
      </c>
      <c r="G19" s="3"/>
    </row>
    <row r="20" spans="1:7" ht="30">
      <c r="A20" s="2" t="s">
        <v>446</v>
      </c>
      <c r="B20" s="3" t="s">
        <v>7</v>
      </c>
      <c r="C20" s="3"/>
      <c r="D20" s="3" t="s">
        <v>7</v>
      </c>
      <c r="E20" s="3"/>
      <c r="F20" s="3" t="s">
        <v>7</v>
      </c>
      <c r="G20" s="3"/>
    </row>
    <row r="21" spans="1:7" ht="45">
      <c r="A21" s="8" t="s">
        <v>1358</v>
      </c>
      <c r="B21" s="3" t="s">
        <v>7</v>
      </c>
      <c r="C21" s="3"/>
      <c r="D21" s="3" t="s">
        <v>7</v>
      </c>
      <c r="E21" s="3"/>
      <c r="F21" s="3" t="s">
        <v>7</v>
      </c>
      <c r="G21" s="3"/>
    </row>
    <row r="22" spans="1:7">
      <c r="A22" s="2" t="s">
        <v>1359</v>
      </c>
      <c r="B22" s="3">
        <v>0.6</v>
      </c>
      <c r="C22" s="3"/>
      <c r="D22" s="3">
        <v>1.3</v>
      </c>
      <c r="E22" s="3"/>
      <c r="F22" s="3">
        <v>1</v>
      </c>
      <c r="G22" s="3"/>
    </row>
    <row r="23" spans="1:7" ht="30">
      <c r="A23" s="2" t="s">
        <v>533</v>
      </c>
      <c r="B23" s="3">
        <v>0</v>
      </c>
      <c r="C23" s="3"/>
      <c r="D23" s="3">
        <v>0</v>
      </c>
      <c r="E23" s="3"/>
      <c r="F23" s="3">
        <v>0</v>
      </c>
      <c r="G23" s="3"/>
    </row>
    <row r="24" spans="1:7" ht="30">
      <c r="A24" s="2" t="s">
        <v>534</v>
      </c>
      <c r="B24" s="3">
        <v>0</v>
      </c>
      <c r="C24" s="3"/>
      <c r="D24" s="3">
        <v>0</v>
      </c>
      <c r="E24" s="3"/>
      <c r="F24" s="3">
        <v>0.4</v>
      </c>
      <c r="G24" s="3"/>
    </row>
    <row r="25" spans="1:7">
      <c r="A25" s="2" t="s">
        <v>535</v>
      </c>
      <c r="B25" s="3">
        <v>0</v>
      </c>
      <c r="C25" s="3"/>
      <c r="D25" s="3">
        <v>-0.2</v>
      </c>
      <c r="E25" s="3"/>
      <c r="F25" s="3">
        <v>0</v>
      </c>
      <c r="G25" s="3"/>
    </row>
    <row r="26" spans="1:7" ht="30">
      <c r="A26" s="2" t="s">
        <v>1360</v>
      </c>
      <c r="B26" s="3">
        <v>-0.2</v>
      </c>
      <c r="C26" s="11" t="s">
        <v>84</v>
      </c>
      <c r="D26" s="3">
        <v>-0.2</v>
      </c>
      <c r="E26" s="11" t="s">
        <v>84</v>
      </c>
      <c r="F26" s="3">
        <v>0.3</v>
      </c>
      <c r="G26" s="11" t="s">
        <v>84</v>
      </c>
    </row>
    <row r="27" spans="1:7" ht="45">
      <c r="A27" s="2" t="s">
        <v>1361</v>
      </c>
      <c r="B27" s="3">
        <v>0</v>
      </c>
      <c r="C27" s="11" t="s">
        <v>100</v>
      </c>
      <c r="D27" s="3">
        <v>-0.3</v>
      </c>
      <c r="E27" s="11" t="s">
        <v>100</v>
      </c>
      <c r="F27" s="3">
        <v>-0.4</v>
      </c>
      <c r="G27" s="11" t="s">
        <v>100</v>
      </c>
    </row>
    <row r="28" spans="1:7">
      <c r="A28" s="2" t="s">
        <v>1362</v>
      </c>
      <c r="B28" s="3">
        <v>0.4</v>
      </c>
      <c r="C28" s="3"/>
      <c r="D28" s="3">
        <v>0.6</v>
      </c>
      <c r="E28" s="3"/>
      <c r="F28" s="3">
        <v>1.3</v>
      </c>
      <c r="G28" s="3"/>
    </row>
    <row r="29" spans="1:7">
      <c r="A29" s="2" t="s">
        <v>442</v>
      </c>
      <c r="B29" s="3" t="s">
        <v>7</v>
      </c>
      <c r="C29" s="3"/>
      <c r="D29" s="3" t="s">
        <v>7</v>
      </c>
      <c r="E29" s="3"/>
      <c r="F29" s="3" t="s">
        <v>7</v>
      </c>
      <c r="G29" s="3"/>
    </row>
    <row r="30" spans="1:7" ht="45">
      <c r="A30" s="8" t="s">
        <v>1358</v>
      </c>
      <c r="B30" s="3" t="s">
        <v>7</v>
      </c>
      <c r="C30" s="3"/>
      <c r="D30" s="3" t="s">
        <v>7</v>
      </c>
      <c r="E30" s="3"/>
      <c r="F30" s="3" t="s">
        <v>7</v>
      </c>
      <c r="G30" s="3"/>
    </row>
    <row r="31" spans="1:7">
      <c r="A31" s="2" t="s">
        <v>1359</v>
      </c>
      <c r="B31" s="3">
        <v>0</v>
      </c>
      <c r="C31" s="3"/>
      <c r="D31" s="3">
        <v>0</v>
      </c>
      <c r="E31" s="3"/>
      <c r="F31" s="3">
        <v>6.5</v>
      </c>
      <c r="G31" s="3"/>
    </row>
    <row r="32" spans="1:7" ht="30">
      <c r="A32" s="2" t="s">
        <v>533</v>
      </c>
      <c r="B32" s="3">
        <v>0</v>
      </c>
      <c r="C32" s="3"/>
      <c r="D32" s="3">
        <v>0</v>
      </c>
      <c r="E32" s="3"/>
      <c r="F32" s="3">
        <v>0</v>
      </c>
      <c r="G32" s="3"/>
    </row>
    <row r="33" spans="1:7" ht="30">
      <c r="A33" s="2" t="s">
        <v>534</v>
      </c>
      <c r="B33" s="3">
        <v>0</v>
      </c>
      <c r="C33" s="3"/>
      <c r="D33" s="3">
        <v>0</v>
      </c>
      <c r="E33" s="3"/>
      <c r="F33" s="3">
        <v>0</v>
      </c>
      <c r="G33" s="3"/>
    </row>
    <row r="34" spans="1:7">
      <c r="A34" s="2" t="s">
        <v>535</v>
      </c>
      <c r="B34" s="3">
        <v>0</v>
      </c>
      <c r="C34" s="3"/>
      <c r="D34" s="3">
        <v>0</v>
      </c>
      <c r="E34" s="3"/>
      <c r="F34" s="3">
        <v>0</v>
      </c>
      <c r="G34" s="3"/>
    </row>
    <row r="35" spans="1:7" ht="30">
      <c r="A35" s="2" t="s">
        <v>1360</v>
      </c>
      <c r="B35" s="3">
        <v>0</v>
      </c>
      <c r="C35" s="11" t="s">
        <v>84</v>
      </c>
      <c r="D35" s="3">
        <v>0</v>
      </c>
      <c r="E35" s="11" t="s">
        <v>84</v>
      </c>
      <c r="F35" s="3">
        <v>-6.5</v>
      </c>
      <c r="G35" s="11" t="s">
        <v>84</v>
      </c>
    </row>
    <row r="36" spans="1:7" ht="45">
      <c r="A36" s="2" t="s">
        <v>1361</v>
      </c>
      <c r="B36" s="3">
        <v>0</v>
      </c>
      <c r="C36" s="11" t="s">
        <v>100</v>
      </c>
      <c r="D36" s="3">
        <v>0</v>
      </c>
      <c r="E36" s="11" t="s">
        <v>100</v>
      </c>
      <c r="F36" s="3">
        <v>0</v>
      </c>
      <c r="G36" s="11" t="s">
        <v>100</v>
      </c>
    </row>
    <row r="37" spans="1:7">
      <c r="A37" s="2" t="s">
        <v>1362</v>
      </c>
      <c r="B37" s="6">
        <v>0</v>
      </c>
      <c r="C37" s="3"/>
      <c r="D37" s="6">
        <v>0</v>
      </c>
      <c r="E37" s="3"/>
      <c r="F37" s="6">
        <v>0</v>
      </c>
      <c r="G37" s="3"/>
    </row>
    <row r="38" spans="1:7">
      <c r="A38" s="12"/>
      <c r="B38" s="12"/>
      <c r="C38" s="12"/>
      <c r="D38" s="12"/>
      <c r="E38" s="12"/>
      <c r="F38" s="12"/>
      <c r="G38" s="12"/>
    </row>
    <row r="39" spans="1:7" ht="15" customHeight="1">
      <c r="A39" s="2" t="s">
        <v>111</v>
      </c>
      <c r="B39" s="13" t="s">
        <v>1363</v>
      </c>
      <c r="C39" s="13"/>
      <c r="D39" s="13"/>
      <c r="E39" s="13"/>
      <c r="F39" s="13"/>
      <c r="G39" s="13"/>
    </row>
    <row r="40" spans="1:7" ht="30" customHeight="1">
      <c r="A40" s="2" t="s">
        <v>113</v>
      </c>
      <c r="B40" s="13" t="s">
        <v>1364</v>
      </c>
      <c r="C40" s="13"/>
      <c r="D40" s="13"/>
      <c r="E40" s="13"/>
      <c r="F40" s="13"/>
      <c r="G40" s="13"/>
    </row>
    <row r="41" spans="1:7" ht="30" customHeight="1">
      <c r="A41" s="2" t="s">
        <v>100</v>
      </c>
      <c r="B41" s="13" t="s">
        <v>1365</v>
      </c>
      <c r="C41" s="13"/>
      <c r="D41" s="13"/>
      <c r="E41" s="13"/>
      <c r="F41" s="13"/>
      <c r="G41" s="13"/>
    </row>
  </sheetData>
  <mergeCells count="8">
    <mergeCell ref="B40:G40"/>
    <mergeCell ref="B41:G41"/>
    <mergeCell ref="B1:G1"/>
    <mergeCell ref="B2:C2"/>
    <mergeCell ref="D2:E2"/>
    <mergeCell ref="F2:G2"/>
    <mergeCell ref="A38:G38"/>
    <mergeCell ref="B39:G3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2.28515625" customWidth="1"/>
    <col min="3" max="3" width="16.7109375" customWidth="1"/>
    <col min="4" max="4" width="22.28515625" customWidth="1"/>
    <col min="5" max="5" width="16.7109375" customWidth="1"/>
    <col min="6" max="6" width="23.7109375" customWidth="1"/>
    <col min="7" max="7" width="15.28515625" customWidth="1"/>
  </cols>
  <sheetData>
    <row r="1" spans="1:7" ht="15" customHeight="1">
      <c r="A1" s="1" t="s">
        <v>1366</v>
      </c>
      <c r="B1" s="7" t="s">
        <v>1</v>
      </c>
      <c r="C1" s="7"/>
      <c r="D1" s="7"/>
      <c r="E1" s="7"/>
      <c r="F1" s="7"/>
      <c r="G1" s="7"/>
    </row>
    <row r="2" spans="1:7" ht="15" customHeight="1">
      <c r="A2" s="1" t="s">
        <v>76</v>
      </c>
      <c r="B2" s="7" t="s">
        <v>2</v>
      </c>
      <c r="C2" s="7"/>
      <c r="D2" s="7" t="s">
        <v>34</v>
      </c>
      <c r="E2" s="7"/>
      <c r="F2" s="7" t="s">
        <v>35</v>
      </c>
      <c r="G2" s="7"/>
    </row>
    <row r="3" spans="1:7" ht="45">
      <c r="A3" s="8" t="s">
        <v>1367</v>
      </c>
      <c r="B3" s="3" t="s">
        <v>7</v>
      </c>
      <c r="C3" s="3"/>
      <c r="D3" s="3" t="s">
        <v>7</v>
      </c>
      <c r="E3" s="3"/>
      <c r="F3" s="3" t="s">
        <v>7</v>
      </c>
      <c r="G3" s="3"/>
    </row>
    <row r="4" spans="1:7" ht="30">
      <c r="A4" s="2" t="s">
        <v>1360</v>
      </c>
      <c r="B4" s="6">
        <v>-8</v>
      </c>
      <c r="C4" s="11" t="s">
        <v>84</v>
      </c>
      <c r="D4" s="6">
        <v>-4</v>
      </c>
      <c r="E4" s="11" t="s">
        <v>84</v>
      </c>
      <c r="F4" s="9">
        <v>-5.4</v>
      </c>
      <c r="G4" s="11" t="s">
        <v>84</v>
      </c>
    </row>
    <row r="5" spans="1:7" ht="30">
      <c r="A5" s="2" t="s">
        <v>444</v>
      </c>
      <c r="B5" s="3" t="s">
        <v>7</v>
      </c>
      <c r="C5" s="3"/>
      <c r="D5" s="3" t="s">
        <v>7</v>
      </c>
      <c r="E5" s="3"/>
      <c r="F5" s="3" t="s">
        <v>7</v>
      </c>
      <c r="G5" s="3"/>
    </row>
    <row r="6" spans="1:7" ht="45">
      <c r="A6" s="8" t="s">
        <v>1367</v>
      </c>
      <c r="B6" s="3" t="s">
        <v>7</v>
      </c>
      <c r="C6" s="3"/>
      <c r="D6" s="3" t="s">
        <v>7</v>
      </c>
      <c r="E6" s="3"/>
      <c r="F6" s="3" t="s">
        <v>7</v>
      </c>
      <c r="G6" s="3"/>
    </row>
    <row r="7" spans="1:7" ht="30">
      <c r="A7" s="2" t="s">
        <v>1360</v>
      </c>
      <c r="B7" s="3">
        <v>-7.8</v>
      </c>
      <c r="C7" s="11" t="s">
        <v>84</v>
      </c>
      <c r="D7" s="3">
        <v>-3.8</v>
      </c>
      <c r="E7" s="11" t="s">
        <v>84</v>
      </c>
      <c r="F7" s="3">
        <v>0.8</v>
      </c>
      <c r="G7" s="11" t="s">
        <v>84</v>
      </c>
    </row>
    <row r="8" spans="1:7" ht="30">
      <c r="A8" s="2" t="s">
        <v>1368</v>
      </c>
      <c r="B8" s="3" t="s">
        <v>7</v>
      </c>
      <c r="C8" s="3"/>
      <c r="D8" s="3" t="s">
        <v>7</v>
      </c>
      <c r="E8" s="3"/>
      <c r="F8" s="3" t="s">
        <v>7</v>
      </c>
      <c r="G8" s="3"/>
    </row>
    <row r="9" spans="1:7" ht="45">
      <c r="A9" s="8" t="s">
        <v>1367</v>
      </c>
      <c r="B9" s="3" t="s">
        <v>7</v>
      </c>
      <c r="C9" s="3"/>
      <c r="D9" s="3" t="s">
        <v>7</v>
      </c>
      <c r="E9" s="3"/>
      <c r="F9" s="3" t="s">
        <v>7</v>
      </c>
      <c r="G9" s="3"/>
    </row>
    <row r="10" spans="1:7" ht="30">
      <c r="A10" s="2" t="s">
        <v>1360</v>
      </c>
      <c r="B10" s="9">
        <v>2.6</v>
      </c>
      <c r="C10" s="3"/>
      <c r="D10" s="9">
        <v>1.4</v>
      </c>
      <c r="E10" s="3"/>
      <c r="F10" s="6">
        <v>2</v>
      </c>
      <c r="G10" s="3"/>
    </row>
    <row r="11" spans="1:7">
      <c r="A11" s="12"/>
      <c r="B11" s="12"/>
      <c r="C11" s="12"/>
      <c r="D11" s="12"/>
      <c r="E11" s="12"/>
      <c r="F11" s="12"/>
      <c r="G11" s="12"/>
    </row>
    <row r="12" spans="1:7" ht="15" customHeight="1">
      <c r="A12" s="2" t="s">
        <v>111</v>
      </c>
      <c r="B12" s="13" t="s">
        <v>1363</v>
      </c>
      <c r="C12" s="13"/>
      <c r="D12" s="13"/>
      <c r="E12" s="13"/>
      <c r="F12" s="13"/>
      <c r="G12" s="13"/>
    </row>
    <row r="13" spans="1:7" ht="30" customHeight="1">
      <c r="A13" s="2" t="s">
        <v>113</v>
      </c>
      <c r="B13" s="13" t="s">
        <v>1364</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369</v>
      </c>
      <c r="B1" s="7" t="s">
        <v>1</v>
      </c>
      <c r="C1" s="7"/>
      <c r="D1" s="7"/>
    </row>
    <row r="2" spans="1:4">
      <c r="A2" s="1" t="s">
        <v>76</v>
      </c>
      <c r="B2" s="1" t="s">
        <v>2</v>
      </c>
      <c r="C2" s="1" t="s">
        <v>34</v>
      </c>
      <c r="D2" s="1" t="s">
        <v>35</v>
      </c>
    </row>
    <row r="3" spans="1:4" ht="30">
      <c r="A3" s="8" t="s">
        <v>1370</v>
      </c>
      <c r="B3" s="3" t="s">
        <v>7</v>
      </c>
      <c r="C3" s="3" t="s">
        <v>7</v>
      </c>
      <c r="D3" s="3" t="s">
        <v>7</v>
      </c>
    </row>
    <row r="4" spans="1:4">
      <c r="A4" s="2" t="s">
        <v>1371</v>
      </c>
      <c r="B4" s="9">
        <v>271.8</v>
      </c>
      <c r="C4" s="9">
        <v>360.6</v>
      </c>
      <c r="D4" s="9">
        <v>255.1</v>
      </c>
    </row>
    <row r="5" spans="1:4" ht="30">
      <c r="A5" s="2" t="s">
        <v>1372</v>
      </c>
      <c r="B5" s="3">
        <v>-12.5</v>
      </c>
      <c r="C5" s="3">
        <v>-31.1</v>
      </c>
      <c r="D5" s="3">
        <v>-51.5</v>
      </c>
    </row>
    <row r="6" spans="1:4" ht="30">
      <c r="A6" s="2" t="s">
        <v>1373</v>
      </c>
      <c r="B6" s="3">
        <v>259.3</v>
      </c>
      <c r="C6" s="3">
        <v>329.5</v>
      </c>
      <c r="D6" s="3">
        <v>203.6</v>
      </c>
    </row>
    <row r="7" spans="1:4" ht="30">
      <c r="A7" s="2" t="s">
        <v>574</v>
      </c>
      <c r="B7" s="3">
        <v>-6.1</v>
      </c>
      <c r="C7" s="3">
        <v>-3.5</v>
      </c>
      <c r="D7" s="3">
        <v>-4.0999999999999996</v>
      </c>
    </row>
    <row r="8" spans="1:4" ht="30">
      <c r="A8" s="2" t="s">
        <v>44</v>
      </c>
      <c r="B8" s="3">
        <v>318.39999999999998</v>
      </c>
      <c r="C8" s="3">
        <v>306.8</v>
      </c>
      <c r="D8" s="3">
        <v>102.6</v>
      </c>
    </row>
    <row r="9" spans="1:4">
      <c r="A9" s="2" t="s">
        <v>173</v>
      </c>
      <c r="B9" s="3" t="s">
        <v>7</v>
      </c>
      <c r="C9" s="3" t="s">
        <v>7</v>
      </c>
      <c r="D9" s="3" t="s">
        <v>7</v>
      </c>
    </row>
    <row r="10" spans="1:4" ht="30">
      <c r="A10" s="8" t="s">
        <v>1370</v>
      </c>
      <c r="B10" s="3" t="s">
        <v>7</v>
      </c>
      <c r="C10" s="3" t="s">
        <v>7</v>
      </c>
      <c r="D10" s="3" t="s">
        <v>7</v>
      </c>
    </row>
    <row r="11" spans="1:4">
      <c r="A11" s="2" t="s">
        <v>1371</v>
      </c>
      <c r="B11" s="3">
        <v>76.900000000000006</v>
      </c>
      <c r="C11" s="3">
        <v>115.4</v>
      </c>
      <c r="D11" s="3">
        <v>94.6</v>
      </c>
    </row>
    <row r="12" spans="1:4" ht="30">
      <c r="A12" s="2" t="s">
        <v>1372</v>
      </c>
      <c r="B12" s="3">
        <v>-11.8</v>
      </c>
      <c r="C12" s="3">
        <v>-2.9</v>
      </c>
      <c r="D12" s="3">
        <v>-15</v>
      </c>
    </row>
    <row r="13" spans="1:4" ht="30">
      <c r="A13" s="2" t="s">
        <v>1373</v>
      </c>
      <c r="B13" s="3">
        <v>65.099999999999994</v>
      </c>
      <c r="C13" s="3">
        <v>112.5</v>
      </c>
      <c r="D13" s="3">
        <v>79.599999999999994</v>
      </c>
    </row>
    <row r="14" spans="1:4" ht="30">
      <c r="A14" s="2" t="s">
        <v>574</v>
      </c>
      <c r="B14" s="3">
        <v>-0.6</v>
      </c>
      <c r="C14" s="3">
        <v>-1.7</v>
      </c>
      <c r="D14" s="3">
        <v>-3.9</v>
      </c>
    </row>
    <row r="15" spans="1:4" ht="30">
      <c r="A15" s="2" t="s">
        <v>1320</v>
      </c>
      <c r="B15" s="3" t="s">
        <v>7</v>
      </c>
      <c r="C15" s="3" t="s">
        <v>7</v>
      </c>
      <c r="D15" s="3" t="s">
        <v>7</v>
      </c>
    </row>
    <row r="16" spans="1:4" ht="30">
      <c r="A16" s="8" t="s">
        <v>1370</v>
      </c>
      <c r="B16" s="3" t="s">
        <v>7</v>
      </c>
      <c r="C16" s="3" t="s">
        <v>7</v>
      </c>
      <c r="D16" s="3" t="s">
        <v>7</v>
      </c>
    </row>
    <row r="17" spans="1:4">
      <c r="A17" s="2" t="s">
        <v>1371</v>
      </c>
      <c r="B17" s="3">
        <v>8.5</v>
      </c>
      <c r="C17" s="3">
        <v>20.2</v>
      </c>
      <c r="D17" s="3">
        <v>59.1</v>
      </c>
    </row>
    <row r="18" spans="1:4" ht="30">
      <c r="A18" s="2" t="s">
        <v>1372</v>
      </c>
      <c r="B18" s="3">
        <v>-3.7</v>
      </c>
      <c r="C18" s="3">
        <v>-1.9</v>
      </c>
      <c r="D18" s="3">
        <v>-9.3000000000000007</v>
      </c>
    </row>
    <row r="19" spans="1:4" ht="30">
      <c r="A19" s="2" t="s">
        <v>1373</v>
      </c>
      <c r="B19" s="3">
        <v>4.8</v>
      </c>
      <c r="C19" s="3">
        <v>18.3</v>
      </c>
      <c r="D19" s="3">
        <v>49.8</v>
      </c>
    </row>
    <row r="20" spans="1:4" ht="30">
      <c r="A20" s="2" t="s">
        <v>1321</v>
      </c>
      <c r="B20" s="3" t="s">
        <v>7</v>
      </c>
      <c r="C20" s="3" t="s">
        <v>7</v>
      </c>
      <c r="D20" s="3" t="s">
        <v>7</v>
      </c>
    </row>
    <row r="21" spans="1:4" ht="30">
      <c r="A21" s="8" t="s">
        <v>1370</v>
      </c>
      <c r="B21" s="3" t="s">
        <v>7</v>
      </c>
      <c r="C21" s="3" t="s">
        <v>7</v>
      </c>
      <c r="D21" s="3" t="s">
        <v>7</v>
      </c>
    </row>
    <row r="22" spans="1:4">
      <c r="A22" s="2" t="s">
        <v>1371</v>
      </c>
      <c r="B22" s="3">
        <v>7.7</v>
      </c>
      <c r="C22" s="3">
        <v>15</v>
      </c>
      <c r="D22" s="3">
        <v>3.5</v>
      </c>
    </row>
    <row r="23" spans="1:4" ht="30">
      <c r="A23" s="2" t="s">
        <v>1373</v>
      </c>
      <c r="B23" s="3">
        <v>7.7</v>
      </c>
      <c r="C23" s="3">
        <v>15</v>
      </c>
      <c r="D23" s="3">
        <v>3.5</v>
      </c>
    </row>
    <row r="24" spans="1:4" ht="30">
      <c r="A24" s="2" t="s">
        <v>1374</v>
      </c>
      <c r="B24" s="3" t="s">
        <v>7</v>
      </c>
      <c r="C24" s="3" t="s">
        <v>7</v>
      </c>
      <c r="D24" s="3" t="s">
        <v>7</v>
      </c>
    </row>
    <row r="25" spans="1:4" ht="30">
      <c r="A25" s="8" t="s">
        <v>1370</v>
      </c>
      <c r="B25" s="3" t="s">
        <v>7</v>
      </c>
      <c r="C25" s="3" t="s">
        <v>7</v>
      </c>
      <c r="D25" s="3" t="s">
        <v>7</v>
      </c>
    </row>
    <row r="26" spans="1:4">
      <c r="A26" s="2" t="s">
        <v>1371</v>
      </c>
      <c r="B26" s="3">
        <v>47.7</v>
      </c>
      <c r="C26" s="3">
        <v>58.1</v>
      </c>
      <c r="D26" s="3">
        <v>23</v>
      </c>
    </row>
    <row r="27" spans="1:4" ht="30">
      <c r="A27" s="2" t="s">
        <v>1372</v>
      </c>
      <c r="B27" s="3">
        <v>-6.2</v>
      </c>
      <c r="C27" s="3">
        <v>-0.6</v>
      </c>
      <c r="D27" s="3">
        <v>-3.5</v>
      </c>
    </row>
    <row r="28" spans="1:4" ht="30">
      <c r="A28" s="2" t="s">
        <v>1373</v>
      </c>
      <c r="B28" s="3">
        <v>41.5</v>
      </c>
      <c r="C28" s="3">
        <v>57.5</v>
      </c>
      <c r="D28" s="3">
        <v>19.5</v>
      </c>
    </row>
    <row r="29" spans="1:4" ht="30">
      <c r="A29" s="2" t="s">
        <v>1324</v>
      </c>
      <c r="B29" s="3" t="s">
        <v>7</v>
      </c>
      <c r="C29" s="3" t="s">
        <v>7</v>
      </c>
      <c r="D29" s="3" t="s">
        <v>7</v>
      </c>
    </row>
    <row r="30" spans="1:4" ht="30">
      <c r="A30" s="8" t="s">
        <v>1370</v>
      </c>
      <c r="B30" s="3" t="s">
        <v>7</v>
      </c>
      <c r="C30" s="3" t="s">
        <v>7</v>
      </c>
      <c r="D30" s="3" t="s">
        <v>7</v>
      </c>
    </row>
    <row r="31" spans="1:4">
      <c r="A31" s="2" t="s">
        <v>1371</v>
      </c>
      <c r="B31" s="3">
        <v>3</v>
      </c>
      <c r="C31" s="3">
        <v>1.2</v>
      </c>
      <c r="D31" s="3">
        <v>2</v>
      </c>
    </row>
    <row r="32" spans="1:4" ht="30">
      <c r="A32" s="2" t="s">
        <v>1373</v>
      </c>
      <c r="B32" s="3">
        <v>3</v>
      </c>
      <c r="C32" s="3">
        <v>1.2</v>
      </c>
      <c r="D32" s="3">
        <v>2</v>
      </c>
    </row>
    <row r="33" spans="1:4" ht="30">
      <c r="A33" s="2" t="s">
        <v>574</v>
      </c>
      <c r="B33" s="3">
        <v>-0.6</v>
      </c>
      <c r="C33" s="3">
        <v>-1.6</v>
      </c>
      <c r="D33" s="3">
        <v>-3.3</v>
      </c>
    </row>
    <row r="34" spans="1:4" ht="30">
      <c r="A34" s="2" t="s">
        <v>1325</v>
      </c>
      <c r="B34" s="3" t="s">
        <v>7</v>
      </c>
      <c r="C34" s="3" t="s">
        <v>7</v>
      </c>
      <c r="D34" s="3" t="s">
        <v>7</v>
      </c>
    </row>
    <row r="35" spans="1:4" ht="30">
      <c r="A35" s="8" t="s">
        <v>1370</v>
      </c>
      <c r="B35" s="3" t="s">
        <v>7</v>
      </c>
      <c r="C35" s="3" t="s">
        <v>7</v>
      </c>
      <c r="D35" s="3" t="s">
        <v>7</v>
      </c>
    </row>
    <row r="36" spans="1:4">
      <c r="A36" s="2" t="s">
        <v>1371</v>
      </c>
      <c r="B36" s="3">
        <v>10</v>
      </c>
      <c r="C36" s="3">
        <v>19.3</v>
      </c>
      <c r="D36" s="3">
        <v>0.3</v>
      </c>
    </row>
    <row r="37" spans="1:4" ht="30">
      <c r="A37" s="2" t="s">
        <v>1372</v>
      </c>
      <c r="B37" s="3">
        <v>-1.8</v>
      </c>
      <c r="C37" s="3">
        <v>0</v>
      </c>
      <c r="D37" s="3">
        <v>0</v>
      </c>
    </row>
    <row r="38" spans="1:4" ht="30">
      <c r="A38" s="2" t="s">
        <v>1373</v>
      </c>
      <c r="B38" s="3">
        <v>8.1999999999999993</v>
      </c>
      <c r="C38" s="3">
        <v>19.3</v>
      </c>
      <c r="D38" s="3">
        <v>0.3</v>
      </c>
    </row>
    <row r="39" spans="1:4" ht="30">
      <c r="A39" s="2" t="s">
        <v>574</v>
      </c>
      <c r="B39" s="3">
        <v>0</v>
      </c>
      <c r="C39" s="3">
        <v>-0.1</v>
      </c>
      <c r="D39" s="3">
        <v>-0.6</v>
      </c>
    </row>
    <row r="40" spans="1:4" ht="30">
      <c r="A40" s="2" t="s">
        <v>1326</v>
      </c>
      <c r="B40" s="3" t="s">
        <v>7</v>
      </c>
      <c r="C40" s="3" t="s">
        <v>7</v>
      </c>
      <c r="D40" s="3" t="s">
        <v>7</v>
      </c>
    </row>
    <row r="41" spans="1:4" ht="30">
      <c r="A41" s="8" t="s">
        <v>1370</v>
      </c>
      <c r="B41" s="3" t="s">
        <v>7</v>
      </c>
      <c r="C41" s="3" t="s">
        <v>7</v>
      </c>
      <c r="D41" s="3" t="s">
        <v>7</v>
      </c>
    </row>
    <row r="42" spans="1:4">
      <c r="A42" s="2" t="s">
        <v>1371</v>
      </c>
      <c r="B42" s="3">
        <v>0</v>
      </c>
      <c r="C42" s="3">
        <v>0.9</v>
      </c>
      <c r="D42" s="3">
        <v>2.1</v>
      </c>
    </row>
    <row r="43" spans="1:4" ht="30">
      <c r="A43" s="2" t="s">
        <v>1373</v>
      </c>
      <c r="B43" s="3">
        <v>0</v>
      </c>
      <c r="C43" s="3">
        <v>0.9</v>
      </c>
      <c r="D43" s="3">
        <v>2.1</v>
      </c>
    </row>
    <row r="44" spans="1:4" ht="30">
      <c r="A44" s="2" t="s">
        <v>1227</v>
      </c>
      <c r="B44" s="3" t="s">
        <v>7</v>
      </c>
      <c r="C44" s="3" t="s">
        <v>7</v>
      </c>
      <c r="D44" s="3" t="s">
        <v>7</v>
      </c>
    </row>
    <row r="45" spans="1:4" ht="30">
      <c r="A45" s="8" t="s">
        <v>1370</v>
      </c>
      <c r="B45" s="3" t="s">
        <v>7</v>
      </c>
      <c r="C45" s="3" t="s">
        <v>7</v>
      </c>
      <c r="D45" s="3" t="s">
        <v>7</v>
      </c>
    </row>
    <row r="46" spans="1:4">
      <c r="A46" s="2" t="s">
        <v>1371</v>
      </c>
      <c r="B46" s="3">
        <v>0</v>
      </c>
      <c r="C46" s="3">
        <v>0.7</v>
      </c>
      <c r="D46" s="3">
        <v>4.5999999999999996</v>
      </c>
    </row>
    <row r="47" spans="1:4" ht="30">
      <c r="A47" s="2" t="s">
        <v>1372</v>
      </c>
      <c r="B47" s="3">
        <v>-0.1</v>
      </c>
      <c r="C47" s="3">
        <v>-0.4</v>
      </c>
      <c r="D47" s="3">
        <v>-2.2000000000000002</v>
      </c>
    </row>
    <row r="48" spans="1:4" ht="30">
      <c r="A48" s="2" t="s">
        <v>1373</v>
      </c>
      <c r="B48" s="3">
        <v>-0.1</v>
      </c>
      <c r="C48" s="3">
        <v>0.3</v>
      </c>
      <c r="D48" s="3">
        <v>2.4</v>
      </c>
    </row>
    <row r="49" spans="1:4" ht="30">
      <c r="A49" s="2" t="s">
        <v>1231</v>
      </c>
      <c r="B49" s="3" t="s">
        <v>7</v>
      </c>
      <c r="C49" s="3" t="s">
        <v>7</v>
      </c>
      <c r="D49" s="3" t="s">
        <v>7</v>
      </c>
    </row>
    <row r="50" spans="1:4" ht="30">
      <c r="A50" s="8" t="s">
        <v>1370</v>
      </c>
      <c r="B50" s="3" t="s">
        <v>7</v>
      </c>
      <c r="C50" s="3" t="s">
        <v>7</v>
      </c>
      <c r="D50" s="3" t="s">
        <v>7</v>
      </c>
    </row>
    <row r="51" spans="1:4">
      <c r="A51" s="2" t="s">
        <v>1371</v>
      </c>
      <c r="B51" s="3">
        <v>126.3</v>
      </c>
      <c r="C51" s="3">
        <v>78.2</v>
      </c>
      <c r="D51" s="3">
        <v>148.9</v>
      </c>
    </row>
    <row r="52" spans="1:4" ht="30">
      <c r="A52" s="2" t="s">
        <v>1372</v>
      </c>
      <c r="B52" s="3">
        <v>-0.1</v>
      </c>
      <c r="C52" s="3">
        <v>-1.1000000000000001</v>
      </c>
      <c r="D52" s="3">
        <v>0</v>
      </c>
    </row>
    <row r="53" spans="1:4" ht="30">
      <c r="A53" s="2" t="s">
        <v>1373</v>
      </c>
      <c r="B53" s="3">
        <v>126.2</v>
      </c>
      <c r="C53" s="3">
        <v>77.099999999999994</v>
      </c>
      <c r="D53" s="3">
        <v>148.9</v>
      </c>
    </row>
    <row r="54" spans="1:4">
      <c r="A54" s="2" t="s">
        <v>1327</v>
      </c>
      <c r="B54" s="3" t="s">
        <v>7</v>
      </c>
      <c r="C54" s="3" t="s">
        <v>7</v>
      </c>
      <c r="D54" s="3" t="s">
        <v>7</v>
      </c>
    </row>
    <row r="55" spans="1:4" ht="30">
      <c r="A55" s="8" t="s">
        <v>1370</v>
      </c>
      <c r="B55" s="3" t="s">
        <v>7</v>
      </c>
      <c r="C55" s="3" t="s">
        <v>7</v>
      </c>
      <c r="D55" s="3" t="s">
        <v>7</v>
      </c>
    </row>
    <row r="56" spans="1:4">
      <c r="A56" s="2" t="s">
        <v>1371</v>
      </c>
      <c r="B56" s="3">
        <v>68.599999999999994</v>
      </c>
      <c r="C56" s="3">
        <v>167</v>
      </c>
      <c r="D56" s="3">
        <v>11.6</v>
      </c>
    </row>
    <row r="57" spans="1:4" ht="30">
      <c r="A57" s="2" t="s">
        <v>1372</v>
      </c>
      <c r="B57" s="3">
        <v>-0.6</v>
      </c>
      <c r="C57" s="3">
        <v>-27.1</v>
      </c>
      <c r="D57" s="3">
        <v>-36.5</v>
      </c>
    </row>
    <row r="58" spans="1:4" ht="30">
      <c r="A58" s="2" t="s">
        <v>1373</v>
      </c>
      <c r="B58" s="3">
        <v>68</v>
      </c>
      <c r="C58" s="3">
        <v>139.9</v>
      </c>
      <c r="D58" s="3">
        <v>-24.9</v>
      </c>
    </row>
    <row r="59" spans="1:4" ht="30">
      <c r="A59" s="2" t="s">
        <v>574</v>
      </c>
      <c r="B59" s="3">
        <v>-5.5</v>
      </c>
      <c r="C59" s="3">
        <v>-1.8</v>
      </c>
      <c r="D59" s="3">
        <v>-0.2</v>
      </c>
    </row>
    <row r="60" spans="1:4" ht="30">
      <c r="A60" s="2" t="s">
        <v>1375</v>
      </c>
      <c r="B60" s="3" t="s">
        <v>7</v>
      </c>
      <c r="C60" s="3" t="s">
        <v>7</v>
      </c>
      <c r="D60" s="3" t="s">
        <v>7</v>
      </c>
    </row>
    <row r="61" spans="1:4" ht="30">
      <c r="A61" s="8" t="s">
        <v>1370</v>
      </c>
      <c r="B61" s="3" t="s">
        <v>7</v>
      </c>
      <c r="C61" s="3" t="s">
        <v>7</v>
      </c>
      <c r="D61" s="3" t="s">
        <v>7</v>
      </c>
    </row>
    <row r="62" spans="1:4">
      <c r="A62" s="2" t="s">
        <v>583</v>
      </c>
      <c r="B62" s="3">
        <v>65.2</v>
      </c>
      <c r="C62" s="3">
        <v>-19.2</v>
      </c>
      <c r="D62" s="3">
        <v>-96.9</v>
      </c>
    </row>
    <row r="63" spans="1:4" ht="45">
      <c r="A63" s="2" t="s">
        <v>1376</v>
      </c>
      <c r="B63" s="3" t="s">
        <v>7</v>
      </c>
      <c r="C63" s="3" t="s">
        <v>7</v>
      </c>
      <c r="D63" s="3" t="s">
        <v>7</v>
      </c>
    </row>
    <row r="64" spans="1:4" ht="30">
      <c r="A64" s="8" t="s">
        <v>1370</v>
      </c>
      <c r="B64" s="3" t="s">
        <v>7</v>
      </c>
      <c r="C64" s="3" t="s">
        <v>7</v>
      </c>
      <c r="D64" s="3" t="s">
        <v>7</v>
      </c>
    </row>
    <row r="65" spans="1:4">
      <c r="A65" s="2" t="s">
        <v>583</v>
      </c>
      <c r="B65" s="3">
        <v>6.4</v>
      </c>
      <c r="C65" s="3">
        <v>14.3</v>
      </c>
      <c r="D65" s="3">
        <v>1.7</v>
      </c>
    </row>
    <row r="66" spans="1:4" ht="45">
      <c r="A66" s="2" t="s">
        <v>1377</v>
      </c>
      <c r="B66" s="3" t="s">
        <v>7</v>
      </c>
      <c r="C66" s="3" t="s">
        <v>7</v>
      </c>
      <c r="D66" s="3" t="s">
        <v>7</v>
      </c>
    </row>
    <row r="67" spans="1:4" ht="30">
      <c r="A67" s="8" t="s">
        <v>1370</v>
      </c>
      <c r="B67" s="3" t="s">
        <v>7</v>
      </c>
      <c r="C67" s="3" t="s">
        <v>7</v>
      </c>
      <c r="D67" s="3" t="s">
        <v>7</v>
      </c>
    </row>
    <row r="68" spans="1:4">
      <c r="A68" s="2" t="s">
        <v>583</v>
      </c>
      <c r="B68" s="3">
        <v>56.6</v>
      </c>
      <c r="C68" s="3">
        <v>-43.1</v>
      </c>
      <c r="D68" s="3">
        <v>-98.9</v>
      </c>
    </row>
    <row r="69" spans="1:4" ht="45">
      <c r="A69" s="2" t="s">
        <v>1378</v>
      </c>
      <c r="B69" s="3" t="s">
        <v>7</v>
      </c>
      <c r="C69" s="3" t="s">
        <v>7</v>
      </c>
      <c r="D69" s="3" t="s">
        <v>7</v>
      </c>
    </row>
    <row r="70" spans="1:4" ht="30">
      <c r="A70" s="8" t="s">
        <v>1370</v>
      </c>
      <c r="B70" s="3" t="s">
        <v>7</v>
      </c>
      <c r="C70" s="3" t="s">
        <v>7</v>
      </c>
      <c r="D70" s="3" t="s">
        <v>7</v>
      </c>
    </row>
    <row r="71" spans="1:4">
      <c r="A71" s="2" t="s">
        <v>583</v>
      </c>
      <c r="B71" s="9">
        <v>2.2000000000000002</v>
      </c>
      <c r="C71" s="9">
        <v>9.6</v>
      </c>
      <c r="D71" s="9">
        <v>0.3</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1379</v>
      </c>
      <c r="B1" s="7" t="s">
        <v>1</v>
      </c>
      <c r="C1" s="7"/>
      <c r="D1" s="7"/>
    </row>
    <row r="2" spans="1:4">
      <c r="A2" s="1" t="s">
        <v>76</v>
      </c>
      <c r="B2" s="1" t="s">
        <v>2</v>
      </c>
      <c r="C2" s="1" t="s">
        <v>34</v>
      </c>
      <c r="D2" s="1" t="s">
        <v>35</v>
      </c>
    </row>
    <row r="3" spans="1:4" ht="45">
      <c r="A3" s="8" t="s">
        <v>1380</v>
      </c>
      <c r="B3" s="3" t="s">
        <v>7</v>
      </c>
      <c r="C3" s="3" t="s">
        <v>7</v>
      </c>
      <c r="D3" s="3" t="s">
        <v>7</v>
      </c>
    </row>
    <row r="4" spans="1:4">
      <c r="A4" s="2" t="s">
        <v>38</v>
      </c>
      <c r="B4" s="6">
        <v>422</v>
      </c>
      <c r="C4" s="6">
        <v>443</v>
      </c>
      <c r="D4" s="6">
        <v>480</v>
      </c>
    </row>
    <row r="5" spans="1:4">
      <c r="A5" s="2" t="s">
        <v>53</v>
      </c>
      <c r="B5" s="3">
        <v>-18.8</v>
      </c>
      <c r="C5" s="3">
        <v>-15.4</v>
      </c>
      <c r="D5" s="3">
        <v>-13.5</v>
      </c>
    </row>
    <row r="6" spans="1:4">
      <c r="A6" s="2" t="s">
        <v>597</v>
      </c>
      <c r="B6" s="3">
        <v>403.2</v>
      </c>
      <c r="C6" s="3">
        <v>427.6</v>
      </c>
      <c r="D6" s="3">
        <v>466.5</v>
      </c>
    </row>
    <row r="7" spans="1:4">
      <c r="A7" s="2" t="s">
        <v>173</v>
      </c>
      <c r="B7" s="3" t="s">
        <v>7</v>
      </c>
      <c r="C7" s="3" t="s">
        <v>7</v>
      </c>
      <c r="D7" s="3" t="s">
        <v>7</v>
      </c>
    </row>
    <row r="8" spans="1:4" ht="45">
      <c r="A8" s="8" t="s">
        <v>1380</v>
      </c>
      <c r="B8" s="3" t="s">
        <v>7</v>
      </c>
      <c r="C8" s="3" t="s">
        <v>7</v>
      </c>
      <c r="D8" s="3" t="s">
        <v>7</v>
      </c>
    </row>
    <row r="9" spans="1:4">
      <c r="A9" s="2" t="s">
        <v>38</v>
      </c>
      <c r="B9" s="3">
        <v>338</v>
      </c>
      <c r="C9" s="3">
        <v>351.2</v>
      </c>
      <c r="D9" s="3">
        <v>384.2</v>
      </c>
    </row>
    <row r="10" spans="1:4" ht="30">
      <c r="A10" s="2" t="s">
        <v>1320</v>
      </c>
      <c r="B10" s="3" t="s">
        <v>7</v>
      </c>
      <c r="C10" s="3" t="s">
        <v>7</v>
      </c>
      <c r="D10" s="3" t="s">
        <v>7</v>
      </c>
    </row>
    <row r="11" spans="1:4" ht="45">
      <c r="A11" s="8" t="s">
        <v>1380</v>
      </c>
      <c r="B11" s="3" t="s">
        <v>7</v>
      </c>
      <c r="C11" s="3" t="s">
        <v>7</v>
      </c>
      <c r="D11" s="3" t="s">
        <v>7</v>
      </c>
    </row>
    <row r="12" spans="1:4">
      <c r="A12" s="2" t="s">
        <v>38</v>
      </c>
      <c r="B12" s="3">
        <v>50.2</v>
      </c>
      <c r="C12" s="3">
        <v>49.8</v>
      </c>
      <c r="D12" s="3">
        <v>58</v>
      </c>
    </row>
    <row r="13" spans="1:4" ht="30">
      <c r="A13" s="2" t="s">
        <v>1321</v>
      </c>
      <c r="B13" s="3" t="s">
        <v>7</v>
      </c>
      <c r="C13" s="3" t="s">
        <v>7</v>
      </c>
      <c r="D13" s="3" t="s">
        <v>7</v>
      </c>
    </row>
    <row r="14" spans="1:4" ht="45">
      <c r="A14" s="8" t="s">
        <v>1380</v>
      </c>
      <c r="B14" s="3" t="s">
        <v>7</v>
      </c>
      <c r="C14" s="3" t="s">
        <v>7</v>
      </c>
      <c r="D14" s="3" t="s">
        <v>7</v>
      </c>
    </row>
    <row r="15" spans="1:4">
      <c r="A15" s="2" t="s">
        <v>38</v>
      </c>
      <c r="B15" s="3">
        <v>48</v>
      </c>
      <c r="C15" s="3">
        <v>51.1</v>
      </c>
      <c r="D15" s="3">
        <v>60</v>
      </c>
    </row>
    <row r="16" spans="1:4" ht="30">
      <c r="A16" s="2" t="s">
        <v>1322</v>
      </c>
      <c r="B16" s="3" t="s">
        <v>7</v>
      </c>
      <c r="C16" s="3" t="s">
        <v>7</v>
      </c>
      <c r="D16" s="3" t="s">
        <v>7</v>
      </c>
    </row>
    <row r="17" spans="1:4" ht="45">
      <c r="A17" s="8" t="s">
        <v>1380</v>
      </c>
      <c r="B17" s="3" t="s">
        <v>7</v>
      </c>
      <c r="C17" s="3" t="s">
        <v>7</v>
      </c>
      <c r="D17" s="3" t="s">
        <v>7</v>
      </c>
    </row>
    <row r="18" spans="1:4">
      <c r="A18" s="2" t="s">
        <v>38</v>
      </c>
      <c r="B18" s="3">
        <v>0.2</v>
      </c>
      <c r="C18" s="3">
        <v>0</v>
      </c>
      <c r="D18" s="3">
        <v>0</v>
      </c>
    </row>
    <row r="19" spans="1:4" ht="30">
      <c r="A19" s="2" t="s">
        <v>1323</v>
      </c>
      <c r="B19" s="3" t="s">
        <v>7</v>
      </c>
      <c r="C19" s="3" t="s">
        <v>7</v>
      </c>
      <c r="D19" s="3" t="s">
        <v>7</v>
      </c>
    </row>
    <row r="20" spans="1:4" ht="45">
      <c r="A20" s="8" t="s">
        <v>1380</v>
      </c>
      <c r="B20" s="3" t="s">
        <v>7</v>
      </c>
      <c r="C20" s="3" t="s">
        <v>7</v>
      </c>
      <c r="D20" s="3" t="s">
        <v>7</v>
      </c>
    </row>
    <row r="21" spans="1:4">
      <c r="A21" s="2" t="s">
        <v>38</v>
      </c>
      <c r="B21" s="3">
        <v>98.8</v>
      </c>
      <c r="C21" s="3">
        <v>107.5</v>
      </c>
      <c r="D21" s="3">
        <v>106.7</v>
      </c>
    </row>
    <row r="22" spans="1:4" ht="30">
      <c r="A22" s="2" t="s">
        <v>1324</v>
      </c>
      <c r="B22" s="3" t="s">
        <v>7</v>
      </c>
      <c r="C22" s="3" t="s">
        <v>7</v>
      </c>
      <c r="D22" s="3" t="s">
        <v>7</v>
      </c>
    </row>
    <row r="23" spans="1:4" ht="45">
      <c r="A23" s="8" t="s">
        <v>1380</v>
      </c>
      <c r="B23" s="3" t="s">
        <v>7</v>
      </c>
      <c r="C23" s="3" t="s">
        <v>7</v>
      </c>
      <c r="D23" s="3" t="s">
        <v>7</v>
      </c>
    </row>
    <row r="24" spans="1:4">
      <c r="A24" s="2" t="s">
        <v>38</v>
      </c>
      <c r="B24" s="3">
        <v>28.1</v>
      </c>
      <c r="C24" s="3">
        <v>16.100000000000001</v>
      </c>
      <c r="D24" s="3">
        <v>18.600000000000001</v>
      </c>
    </row>
    <row r="25" spans="1:4" ht="30">
      <c r="A25" s="2" t="s">
        <v>1325</v>
      </c>
      <c r="B25" s="3" t="s">
        <v>7</v>
      </c>
      <c r="C25" s="3" t="s">
        <v>7</v>
      </c>
      <c r="D25" s="3" t="s">
        <v>7</v>
      </c>
    </row>
    <row r="26" spans="1:4" ht="45">
      <c r="A26" s="8" t="s">
        <v>1380</v>
      </c>
      <c r="B26" s="3" t="s">
        <v>7</v>
      </c>
      <c r="C26" s="3" t="s">
        <v>7</v>
      </c>
      <c r="D26" s="3" t="s">
        <v>7</v>
      </c>
    </row>
    <row r="27" spans="1:4">
      <c r="A27" s="2" t="s">
        <v>38</v>
      </c>
      <c r="B27" s="3">
        <v>74.8</v>
      </c>
      <c r="C27" s="3">
        <v>82.2</v>
      </c>
      <c r="D27" s="3">
        <v>83.4</v>
      </c>
    </row>
    <row r="28" spans="1:4" ht="30">
      <c r="A28" s="2" t="s">
        <v>1326</v>
      </c>
      <c r="B28" s="3" t="s">
        <v>7</v>
      </c>
      <c r="C28" s="3" t="s">
        <v>7</v>
      </c>
      <c r="D28" s="3" t="s">
        <v>7</v>
      </c>
    </row>
    <row r="29" spans="1:4" ht="45">
      <c r="A29" s="8" t="s">
        <v>1380</v>
      </c>
      <c r="B29" s="3" t="s">
        <v>7</v>
      </c>
      <c r="C29" s="3" t="s">
        <v>7</v>
      </c>
      <c r="D29" s="3" t="s">
        <v>7</v>
      </c>
    </row>
    <row r="30" spans="1:4">
      <c r="A30" s="2" t="s">
        <v>38</v>
      </c>
      <c r="B30" s="3">
        <v>16.7</v>
      </c>
      <c r="C30" s="3">
        <v>20.3</v>
      </c>
      <c r="D30" s="3">
        <v>24.5</v>
      </c>
    </row>
    <row r="31" spans="1:4" ht="30">
      <c r="A31" s="2" t="s">
        <v>1227</v>
      </c>
      <c r="B31" s="3" t="s">
        <v>7</v>
      </c>
      <c r="C31" s="3" t="s">
        <v>7</v>
      </c>
      <c r="D31" s="3" t="s">
        <v>7</v>
      </c>
    </row>
    <row r="32" spans="1:4" ht="45">
      <c r="A32" s="8" t="s">
        <v>1380</v>
      </c>
      <c r="B32" s="3" t="s">
        <v>7</v>
      </c>
      <c r="C32" s="3" t="s">
        <v>7</v>
      </c>
      <c r="D32" s="3" t="s">
        <v>7</v>
      </c>
    </row>
    <row r="33" spans="1:4">
      <c r="A33" s="2" t="s">
        <v>38</v>
      </c>
      <c r="B33" s="3">
        <v>21.2</v>
      </c>
      <c r="C33" s="3">
        <v>24.2</v>
      </c>
      <c r="D33" s="3">
        <v>33</v>
      </c>
    </row>
    <row r="34" spans="1:4" ht="30">
      <c r="A34" s="2" t="s">
        <v>1231</v>
      </c>
      <c r="B34" s="3" t="s">
        <v>7</v>
      </c>
      <c r="C34" s="3" t="s">
        <v>7</v>
      </c>
      <c r="D34" s="3" t="s">
        <v>7</v>
      </c>
    </row>
    <row r="35" spans="1:4" ht="45">
      <c r="A35" s="8" t="s">
        <v>1380</v>
      </c>
      <c r="B35" s="3" t="s">
        <v>7</v>
      </c>
      <c r="C35" s="3" t="s">
        <v>7</v>
      </c>
      <c r="D35" s="3" t="s">
        <v>7</v>
      </c>
    </row>
    <row r="36" spans="1:4">
      <c r="A36" s="2" t="s">
        <v>38</v>
      </c>
      <c r="B36" s="3">
        <v>36.200000000000003</v>
      </c>
      <c r="C36" s="3">
        <v>43.8</v>
      </c>
      <c r="D36" s="3">
        <v>57.7</v>
      </c>
    </row>
    <row r="37" spans="1:4">
      <c r="A37" s="2" t="s">
        <v>1327</v>
      </c>
      <c r="B37" s="3" t="s">
        <v>7</v>
      </c>
      <c r="C37" s="3" t="s">
        <v>7</v>
      </c>
      <c r="D37" s="3" t="s">
        <v>7</v>
      </c>
    </row>
    <row r="38" spans="1:4" ht="45">
      <c r="A38" s="8" t="s">
        <v>1380</v>
      </c>
      <c r="B38" s="3" t="s">
        <v>7</v>
      </c>
      <c r="C38" s="3" t="s">
        <v>7</v>
      </c>
      <c r="D38" s="3" t="s">
        <v>7</v>
      </c>
    </row>
    <row r="39" spans="1:4">
      <c r="A39" s="2" t="s">
        <v>38</v>
      </c>
      <c r="B39" s="3">
        <v>45.8</v>
      </c>
      <c r="C39" s="3">
        <v>44.9</v>
      </c>
      <c r="D39" s="3">
        <v>35.700000000000003</v>
      </c>
    </row>
    <row r="40" spans="1:4" ht="30">
      <c r="A40" s="2" t="s">
        <v>1328</v>
      </c>
      <c r="B40" s="3" t="s">
        <v>7</v>
      </c>
      <c r="C40" s="3" t="s">
        <v>7</v>
      </c>
      <c r="D40" s="3" t="s">
        <v>7</v>
      </c>
    </row>
    <row r="41" spans="1:4" ht="45">
      <c r="A41" s="8" t="s">
        <v>1380</v>
      </c>
      <c r="B41" s="3" t="s">
        <v>7</v>
      </c>
      <c r="C41" s="3" t="s">
        <v>7</v>
      </c>
      <c r="D41" s="3" t="s">
        <v>7</v>
      </c>
    </row>
    <row r="42" spans="1:4">
      <c r="A42" s="2" t="s">
        <v>38</v>
      </c>
      <c r="B42" s="6">
        <v>2</v>
      </c>
      <c r="C42" s="9">
        <v>3.1</v>
      </c>
      <c r="D42" s="9">
        <v>2.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8.28515625" customWidth="1"/>
    <col min="4" max="4" width="29.5703125" customWidth="1"/>
    <col min="5" max="5" width="9.140625" customWidth="1"/>
    <col min="6" max="6" width="26.85546875" customWidth="1"/>
    <col min="7" max="7" width="12" customWidth="1"/>
  </cols>
  <sheetData>
    <row r="1" spans="1:7" ht="15" customHeight="1">
      <c r="A1" s="1" t="s">
        <v>1381</v>
      </c>
      <c r="B1" s="7" t="s">
        <v>1</v>
      </c>
      <c r="C1" s="7"/>
      <c r="D1" s="7"/>
      <c r="E1" s="7"/>
      <c r="F1" s="7"/>
      <c r="G1" s="7"/>
    </row>
    <row r="2" spans="1:7" ht="15" customHeight="1">
      <c r="A2" s="1" t="s">
        <v>76</v>
      </c>
      <c r="B2" s="7" t="s">
        <v>2</v>
      </c>
      <c r="C2" s="7"/>
      <c r="D2" s="7" t="s">
        <v>34</v>
      </c>
      <c r="E2" s="7"/>
      <c r="F2" s="7" t="s">
        <v>35</v>
      </c>
      <c r="G2" s="7"/>
    </row>
    <row r="3" spans="1:7">
      <c r="A3" s="8" t="s">
        <v>1382</v>
      </c>
      <c r="B3" s="3" t="s">
        <v>7</v>
      </c>
      <c r="C3" s="3"/>
      <c r="D3" s="3" t="s">
        <v>7</v>
      </c>
      <c r="E3" s="3"/>
      <c r="F3" s="3" t="s">
        <v>7</v>
      </c>
      <c r="G3" s="3"/>
    </row>
    <row r="4" spans="1:7" ht="17.25">
      <c r="A4" s="2" t="s">
        <v>1383</v>
      </c>
      <c r="B4" s="9">
        <v>68.099999999999994</v>
      </c>
      <c r="C4" s="11" t="s">
        <v>111</v>
      </c>
      <c r="D4" s="9">
        <v>-95.5</v>
      </c>
      <c r="E4" s="11" t="s">
        <v>111</v>
      </c>
      <c r="F4" s="3" t="s">
        <v>7</v>
      </c>
      <c r="G4" s="3"/>
    </row>
    <row r="5" spans="1:7" ht="30">
      <c r="A5" s="2" t="s">
        <v>1384</v>
      </c>
      <c r="B5" s="3">
        <v>56.6</v>
      </c>
      <c r="C5" s="3"/>
      <c r="D5" s="3">
        <v>-43.1</v>
      </c>
      <c r="E5" s="3"/>
      <c r="F5" s="3">
        <v>-98.9</v>
      </c>
      <c r="G5" s="3"/>
    </row>
    <row r="6" spans="1:7" ht="45">
      <c r="A6" s="2" t="s">
        <v>1385</v>
      </c>
      <c r="B6" s="3" t="s">
        <v>7</v>
      </c>
      <c r="C6" s="3"/>
      <c r="D6" s="3" t="s">
        <v>7</v>
      </c>
      <c r="E6" s="3"/>
      <c r="F6" s="3" t="s">
        <v>7</v>
      </c>
      <c r="G6" s="3"/>
    </row>
    <row r="7" spans="1:7">
      <c r="A7" s="8" t="s">
        <v>1382</v>
      </c>
      <c r="B7" s="3" t="s">
        <v>7</v>
      </c>
      <c r="C7" s="3"/>
      <c r="D7" s="3" t="s">
        <v>7</v>
      </c>
      <c r="E7" s="3"/>
      <c r="F7" s="3" t="s">
        <v>7</v>
      </c>
      <c r="G7" s="3"/>
    </row>
    <row r="8" spans="1:7" ht="17.25">
      <c r="A8" s="2" t="s">
        <v>1386</v>
      </c>
      <c r="B8" s="3">
        <v>54</v>
      </c>
      <c r="C8" s="11" t="s">
        <v>113</v>
      </c>
      <c r="D8" s="3">
        <v>31</v>
      </c>
      <c r="E8" s="11" t="s">
        <v>113</v>
      </c>
      <c r="F8" s="3">
        <v>15</v>
      </c>
      <c r="G8" s="11" t="s">
        <v>113</v>
      </c>
    </row>
    <row r="9" spans="1:7">
      <c r="A9" s="2" t="s">
        <v>613</v>
      </c>
      <c r="B9" s="3" t="s">
        <v>1387</v>
      </c>
      <c r="C9" s="3"/>
      <c r="D9" s="3" t="s">
        <v>7</v>
      </c>
      <c r="E9" s="3"/>
      <c r="F9" s="3" t="s">
        <v>7</v>
      </c>
      <c r="G9" s="3"/>
    </row>
    <row r="10" spans="1:7" ht="17.25">
      <c r="A10" s="2" t="s">
        <v>1383</v>
      </c>
      <c r="B10" s="3">
        <v>0</v>
      </c>
      <c r="C10" s="11" t="s">
        <v>111</v>
      </c>
      <c r="D10" s="3">
        <v>0</v>
      </c>
      <c r="E10" s="11" t="s">
        <v>111</v>
      </c>
      <c r="F10" s="3" t="s">
        <v>7</v>
      </c>
      <c r="G10" s="3"/>
    </row>
    <row r="11" spans="1:7" ht="30">
      <c r="A11" s="2" t="s">
        <v>1384</v>
      </c>
      <c r="B11" s="3">
        <v>0.8</v>
      </c>
      <c r="C11" s="3"/>
      <c r="D11" s="3">
        <v>0.6</v>
      </c>
      <c r="E11" s="3"/>
      <c r="F11" s="3">
        <v>0.3</v>
      </c>
      <c r="G11" s="3"/>
    </row>
    <row r="12" spans="1:7" ht="30">
      <c r="A12" s="2" t="s">
        <v>1388</v>
      </c>
      <c r="B12" s="3" t="s">
        <v>7</v>
      </c>
      <c r="C12" s="3"/>
      <c r="D12" s="3" t="s">
        <v>7</v>
      </c>
      <c r="E12" s="3"/>
      <c r="F12" s="3" t="s">
        <v>7</v>
      </c>
      <c r="G12" s="3"/>
    </row>
    <row r="13" spans="1:7">
      <c r="A13" s="8" t="s">
        <v>1382</v>
      </c>
      <c r="B13" s="3" t="s">
        <v>7</v>
      </c>
      <c r="C13" s="3"/>
      <c r="D13" s="3" t="s">
        <v>7</v>
      </c>
      <c r="E13" s="3"/>
      <c r="F13" s="3" t="s">
        <v>7</v>
      </c>
      <c r="G13" s="3"/>
    </row>
    <row r="14" spans="1:7" ht="17.25">
      <c r="A14" s="2" t="s">
        <v>1386</v>
      </c>
      <c r="B14" s="5">
        <v>1263</v>
      </c>
      <c r="C14" s="11" t="s">
        <v>113</v>
      </c>
      <c r="D14" s="3">
        <v>0</v>
      </c>
      <c r="E14" s="11" t="s">
        <v>113</v>
      </c>
      <c r="F14" s="3">
        <v>350</v>
      </c>
      <c r="G14" s="11" t="s">
        <v>113</v>
      </c>
    </row>
    <row r="15" spans="1:7">
      <c r="A15" s="2" t="s">
        <v>613</v>
      </c>
      <c r="B15" s="3" t="s">
        <v>1389</v>
      </c>
      <c r="C15" s="3"/>
      <c r="D15" s="3" t="s">
        <v>7</v>
      </c>
      <c r="E15" s="3"/>
      <c r="F15" s="3" t="s">
        <v>7</v>
      </c>
      <c r="G15" s="3"/>
    </row>
    <row r="16" spans="1:7" ht="17.25">
      <c r="A16" s="2" t="s">
        <v>1383</v>
      </c>
      <c r="B16" s="3">
        <v>0</v>
      </c>
      <c r="C16" s="11" t="s">
        <v>111</v>
      </c>
      <c r="D16" s="3">
        <v>0</v>
      </c>
      <c r="E16" s="11" t="s">
        <v>111</v>
      </c>
      <c r="F16" s="3" t="s">
        <v>7</v>
      </c>
      <c r="G16" s="3"/>
    </row>
    <row r="17" spans="1:7" ht="30">
      <c r="A17" s="2" t="s">
        <v>1384</v>
      </c>
      <c r="B17" s="3">
        <v>-4</v>
      </c>
      <c r="C17" s="3"/>
      <c r="D17" s="3">
        <v>0</v>
      </c>
      <c r="E17" s="3"/>
      <c r="F17" s="3">
        <v>-25.5</v>
      </c>
      <c r="G17" s="3"/>
    </row>
    <row r="18" spans="1:7" ht="45">
      <c r="A18" s="2" t="s">
        <v>1390</v>
      </c>
      <c r="B18" s="3" t="s">
        <v>7</v>
      </c>
      <c r="C18" s="3"/>
      <c r="D18" s="3" t="s">
        <v>7</v>
      </c>
      <c r="E18" s="3"/>
      <c r="F18" s="3" t="s">
        <v>7</v>
      </c>
      <c r="G18" s="3"/>
    </row>
    <row r="19" spans="1:7">
      <c r="A19" s="8" t="s">
        <v>1382</v>
      </c>
      <c r="B19" s="3" t="s">
        <v>7</v>
      </c>
      <c r="C19" s="3"/>
      <c r="D19" s="3" t="s">
        <v>7</v>
      </c>
      <c r="E19" s="3"/>
      <c r="F19" s="3" t="s">
        <v>7</v>
      </c>
      <c r="G19" s="3"/>
    </row>
    <row r="20" spans="1:7" ht="17.25">
      <c r="A20" s="2" t="s">
        <v>1386</v>
      </c>
      <c r="B20" s="3">
        <v>0</v>
      </c>
      <c r="C20" s="11" t="s">
        <v>113</v>
      </c>
      <c r="D20" s="3">
        <v>25</v>
      </c>
      <c r="E20" s="11" t="s">
        <v>113</v>
      </c>
      <c r="F20" s="3">
        <v>10</v>
      </c>
      <c r="G20" s="11" t="s">
        <v>113</v>
      </c>
    </row>
    <row r="21" spans="1:7">
      <c r="A21" s="2" t="s">
        <v>613</v>
      </c>
      <c r="B21" s="3" t="s">
        <v>1391</v>
      </c>
      <c r="C21" s="3"/>
      <c r="D21" s="3" t="s">
        <v>7</v>
      </c>
      <c r="E21" s="3"/>
      <c r="F21" s="3" t="s">
        <v>7</v>
      </c>
      <c r="G21" s="3"/>
    </row>
    <row r="22" spans="1:7" ht="17.25">
      <c r="A22" s="2" t="s">
        <v>1383</v>
      </c>
      <c r="B22" s="3">
        <v>0</v>
      </c>
      <c r="C22" s="11" t="s">
        <v>111</v>
      </c>
      <c r="D22" s="3">
        <v>0</v>
      </c>
      <c r="E22" s="11" t="s">
        <v>111</v>
      </c>
      <c r="F22" s="3" t="s">
        <v>7</v>
      </c>
      <c r="G22" s="3"/>
    </row>
    <row r="23" spans="1:7" ht="30">
      <c r="A23" s="2" t="s">
        <v>1384</v>
      </c>
      <c r="B23" s="3">
        <v>0</v>
      </c>
      <c r="C23" s="3"/>
      <c r="D23" s="3">
        <v>-1</v>
      </c>
      <c r="E23" s="3"/>
      <c r="F23" s="3">
        <v>0.5</v>
      </c>
      <c r="G23" s="3"/>
    </row>
    <row r="24" spans="1:7" ht="30">
      <c r="A24" s="2" t="s">
        <v>1392</v>
      </c>
      <c r="B24" s="3" t="s">
        <v>7</v>
      </c>
      <c r="C24" s="3"/>
      <c r="D24" s="3" t="s">
        <v>7</v>
      </c>
      <c r="E24" s="3"/>
      <c r="F24" s="3" t="s">
        <v>7</v>
      </c>
      <c r="G24" s="3"/>
    </row>
    <row r="25" spans="1:7">
      <c r="A25" s="8" t="s">
        <v>1382</v>
      </c>
      <c r="B25" s="3" t="s">
        <v>7</v>
      </c>
      <c r="C25" s="3"/>
      <c r="D25" s="3" t="s">
        <v>7</v>
      </c>
      <c r="E25" s="3"/>
      <c r="F25" s="3" t="s">
        <v>7</v>
      </c>
      <c r="G25" s="3"/>
    </row>
    <row r="26" spans="1:7" ht="17.25">
      <c r="A26" s="2" t="s">
        <v>1386</v>
      </c>
      <c r="B26" s="3">
        <v>750</v>
      </c>
      <c r="C26" s="11" t="s">
        <v>113</v>
      </c>
      <c r="D26" s="3">
        <v>0</v>
      </c>
      <c r="E26" s="11" t="s">
        <v>113</v>
      </c>
      <c r="F26" s="3">
        <v>0</v>
      </c>
      <c r="G26" s="11" t="s">
        <v>113</v>
      </c>
    </row>
    <row r="27" spans="1:7">
      <c r="A27" s="2" t="s">
        <v>613</v>
      </c>
      <c r="B27" s="3" t="s">
        <v>1389</v>
      </c>
      <c r="C27" s="3"/>
      <c r="D27" s="3" t="s">
        <v>7</v>
      </c>
      <c r="E27" s="3"/>
      <c r="F27" s="3" t="s">
        <v>7</v>
      </c>
      <c r="G27" s="3"/>
    </row>
    <row r="28" spans="1:7" ht="17.25">
      <c r="A28" s="2" t="s">
        <v>1383</v>
      </c>
      <c r="B28" s="3">
        <v>68.099999999999994</v>
      </c>
      <c r="C28" s="11" t="s">
        <v>111</v>
      </c>
      <c r="D28" s="3">
        <v>0</v>
      </c>
      <c r="E28" s="11" t="s">
        <v>111</v>
      </c>
      <c r="F28" s="3" t="s">
        <v>7</v>
      </c>
      <c r="G28" s="3"/>
    </row>
    <row r="29" spans="1:7" ht="30">
      <c r="A29" s="2" t="s">
        <v>1384</v>
      </c>
      <c r="B29" s="3">
        <v>59.8</v>
      </c>
      <c r="C29" s="3"/>
      <c r="D29" s="3">
        <v>0</v>
      </c>
      <c r="E29" s="3"/>
      <c r="F29" s="3">
        <v>0</v>
      </c>
      <c r="G29" s="3"/>
    </row>
    <row r="30" spans="1:7" ht="45">
      <c r="A30" s="2" t="s">
        <v>1393</v>
      </c>
      <c r="B30" s="3" t="s">
        <v>7</v>
      </c>
      <c r="C30" s="3"/>
      <c r="D30" s="3" t="s">
        <v>7</v>
      </c>
      <c r="E30" s="3"/>
      <c r="F30" s="3" t="s">
        <v>7</v>
      </c>
      <c r="G30" s="3"/>
    </row>
    <row r="31" spans="1:7">
      <c r="A31" s="8" t="s">
        <v>1382</v>
      </c>
      <c r="B31" s="3" t="s">
        <v>7</v>
      </c>
      <c r="C31" s="3"/>
      <c r="D31" s="3" t="s">
        <v>7</v>
      </c>
      <c r="E31" s="3"/>
      <c r="F31" s="3" t="s">
        <v>7</v>
      </c>
      <c r="G31" s="3"/>
    </row>
    <row r="32" spans="1:7" ht="17.25">
      <c r="A32" s="2" t="s">
        <v>1386</v>
      </c>
      <c r="B32" s="3">
        <v>0</v>
      </c>
      <c r="C32" s="11" t="s">
        <v>113</v>
      </c>
      <c r="D32" s="3">
        <v>0</v>
      </c>
      <c r="E32" s="11" t="s">
        <v>113</v>
      </c>
      <c r="F32" s="3">
        <v>25</v>
      </c>
      <c r="G32" s="11" t="s">
        <v>113</v>
      </c>
    </row>
    <row r="33" spans="1:7">
      <c r="A33" s="2" t="s">
        <v>613</v>
      </c>
      <c r="B33" s="3" t="s">
        <v>1391</v>
      </c>
      <c r="C33" s="3"/>
      <c r="D33" s="3" t="s">
        <v>7</v>
      </c>
      <c r="E33" s="3"/>
      <c r="F33" s="3" t="s">
        <v>7</v>
      </c>
      <c r="G33" s="3"/>
    </row>
    <row r="34" spans="1:7" ht="17.25">
      <c r="A34" s="2" t="s">
        <v>1383</v>
      </c>
      <c r="B34" s="3">
        <v>0</v>
      </c>
      <c r="C34" s="11" t="s">
        <v>111</v>
      </c>
      <c r="D34" s="3">
        <v>0</v>
      </c>
      <c r="E34" s="11" t="s">
        <v>111</v>
      </c>
      <c r="F34" s="3" t="s">
        <v>7</v>
      </c>
      <c r="G34" s="3"/>
    </row>
    <row r="35" spans="1:7" ht="30">
      <c r="A35" s="2" t="s">
        <v>1384</v>
      </c>
      <c r="B35" s="3">
        <v>0</v>
      </c>
      <c r="C35" s="3"/>
      <c r="D35" s="3">
        <v>0</v>
      </c>
      <c r="E35" s="3"/>
      <c r="F35" s="3">
        <v>-0.2</v>
      </c>
      <c r="G35" s="3"/>
    </row>
    <row r="36" spans="1:7" ht="30">
      <c r="A36" s="2" t="s">
        <v>1394</v>
      </c>
      <c r="B36" s="3" t="s">
        <v>7</v>
      </c>
      <c r="C36" s="3"/>
      <c r="D36" s="3" t="s">
        <v>7</v>
      </c>
      <c r="E36" s="3"/>
      <c r="F36" s="3" t="s">
        <v>7</v>
      </c>
      <c r="G36" s="3"/>
    </row>
    <row r="37" spans="1:7">
      <c r="A37" s="8" t="s">
        <v>1382</v>
      </c>
      <c r="B37" s="3" t="s">
        <v>7</v>
      </c>
      <c r="C37" s="3"/>
      <c r="D37" s="3" t="s">
        <v>7</v>
      </c>
      <c r="E37" s="3"/>
      <c r="F37" s="3" t="s">
        <v>7</v>
      </c>
      <c r="G37" s="3"/>
    </row>
    <row r="38" spans="1:7" ht="17.25">
      <c r="A38" s="2" t="s">
        <v>1386</v>
      </c>
      <c r="B38" s="3">
        <v>0</v>
      </c>
      <c r="C38" s="11" t="s">
        <v>113</v>
      </c>
      <c r="D38" s="5">
        <v>1263</v>
      </c>
      <c r="E38" s="11" t="s">
        <v>113</v>
      </c>
      <c r="F38" s="5">
        <v>1263</v>
      </c>
      <c r="G38" s="11" t="s">
        <v>113</v>
      </c>
    </row>
    <row r="39" spans="1:7">
      <c r="A39" s="2" t="s">
        <v>613</v>
      </c>
      <c r="B39" s="3" t="s">
        <v>1389</v>
      </c>
      <c r="C39" s="3"/>
      <c r="D39" s="3" t="s">
        <v>7</v>
      </c>
      <c r="E39" s="3"/>
      <c r="F39" s="3" t="s">
        <v>7</v>
      </c>
      <c r="G39" s="3"/>
    </row>
    <row r="40" spans="1:7" ht="17.25">
      <c r="A40" s="2" t="s">
        <v>1383</v>
      </c>
      <c r="B40" s="3">
        <v>0</v>
      </c>
      <c r="C40" s="11" t="s">
        <v>111</v>
      </c>
      <c r="D40" s="3">
        <v>-95.5</v>
      </c>
      <c r="E40" s="11" t="s">
        <v>111</v>
      </c>
      <c r="F40" s="3" t="s">
        <v>7</v>
      </c>
      <c r="G40" s="3"/>
    </row>
    <row r="41" spans="1:7" ht="30">
      <c r="A41" s="2" t="s">
        <v>1384</v>
      </c>
      <c r="B41" s="6">
        <v>0</v>
      </c>
      <c r="C41" s="3"/>
      <c r="D41" s="9">
        <v>-42.7</v>
      </c>
      <c r="E41" s="3"/>
      <c r="F41" s="6">
        <v>-74</v>
      </c>
      <c r="G41" s="3"/>
    </row>
    <row r="42" spans="1:7">
      <c r="A42" s="12"/>
      <c r="B42" s="12"/>
      <c r="C42" s="12"/>
      <c r="D42" s="12"/>
      <c r="E42" s="12"/>
      <c r="F42" s="12"/>
      <c r="G42" s="12"/>
    </row>
    <row r="43" spans="1:7" ht="30" customHeight="1">
      <c r="A43" s="2" t="s">
        <v>111</v>
      </c>
      <c r="B43" s="13" t="s">
        <v>1343</v>
      </c>
      <c r="C43" s="13"/>
      <c r="D43" s="13"/>
      <c r="E43" s="13"/>
      <c r="F43" s="13"/>
      <c r="G43" s="13"/>
    </row>
    <row r="44" spans="1:7" ht="15" customHeight="1">
      <c r="A44" s="2" t="s">
        <v>113</v>
      </c>
      <c r="B44" s="13" t="s">
        <v>1395</v>
      </c>
      <c r="C44" s="13"/>
      <c r="D44" s="13"/>
      <c r="E44" s="13"/>
      <c r="F44" s="13"/>
      <c r="G44" s="13"/>
    </row>
  </sheetData>
  <mergeCells count="7">
    <mergeCell ref="B44:G44"/>
    <mergeCell ref="B1:G1"/>
    <mergeCell ref="B2:C2"/>
    <mergeCell ref="D2:E2"/>
    <mergeCell ref="F2:G2"/>
    <mergeCell ref="A42:G42"/>
    <mergeCell ref="B43:G4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5"/>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 min="6" max="6" width="36.5703125" customWidth="1"/>
    <col min="7" max="7" width="8.7109375" customWidth="1"/>
    <col min="8" max="8" width="36.5703125" customWidth="1"/>
  </cols>
  <sheetData>
    <row r="1" spans="1:8" ht="15" customHeight="1">
      <c r="A1" s="7" t="s">
        <v>1396</v>
      </c>
      <c r="B1" s="7" t="s">
        <v>1</v>
      </c>
      <c r="C1" s="7"/>
      <c r="D1" s="7"/>
      <c r="E1" s="7"/>
      <c r="F1" s="7"/>
      <c r="G1" s="7"/>
      <c r="H1" s="7"/>
    </row>
    <row r="2" spans="1:8" ht="15" customHeight="1">
      <c r="A2" s="7"/>
      <c r="B2" s="7" t="s">
        <v>2</v>
      </c>
      <c r="C2" s="7"/>
      <c r="D2" s="7" t="s">
        <v>34</v>
      </c>
      <c r="E2" s="7"/>
      <c r="F2" s="7" t="s">
        <v>35</v>
      </c>
      <c r="G2" s="7"/>
      <c r="H2" s="1" t="s">
        <v>1397</v>
      </c>
    </row>
    <row r="3" spans="1:8">
      <c r="A3" s="8" t="s">
        <v>1398</v>
      </c>
      <c r="B3" s="3" t="s">
        <v>7</v>
      </c>
      <c r="C3" s="3"/>
      <c r="D3" s="3" t="s">
        <v>7</v>
      </c>
      <c r="E3" s="3"/>
      <c r="F3" s="3" t="s">
        <v>7</v>
      </c>
      <c r="G3" s="3"/>
      <c r="H3" s="3" t="s">
        <v>7</v>
      </c>
    </row>
    <row r="4" spans="1:8" ht="30">
      <c r="A4" s="2" t="s">
        <v>1399</v>
      </c>
      <c r="B4" s="6">
        <v>200000000</v>
      </c>
      <c r="C4" s="3"/>
      <c r="D4" s="6">
        <v>581000000</v>
      </c>
      <c r="E4" s="3"/>
      <c r="F4" s="3" t="s">
        <v>7</v>
      </c>
      <c r="G4" s="3"/>
      <c r="H4" s="3" t="s">
        <v>7</v>
      </c>
    </row>
    <row r="5" spans="1:8" ht="60">
      <c r="A5" s="2" t="s">
        <v>1400</v>
      </c>
      <c r="B5" s="5">
        <v>153200000</v>
      </c>
      <c r="C5" s="3"/>
      <c r="D5" s="3" t="s">
        <v>7</v>
      </c>
      <c r="E5" s="3"/>
      <c r="F5" s="3" t="s">
        <v>7</v>
      </c>
      <c r="G5" s="3"/>
      <c r="H5" s="3" t="s">
        <v>7</v>
      </c>
    </row>
    <row r="6" spans="1:8">
      <c r="A6" s="2" t="s">
        <v>434</v>
      </c>
      <c r="B6" s="5">
        <v>126000000</v>
      </c>
      <c r="C6" s="3"/>
      <c r="D6" s="5">
        <v>34000000</v>
      </c>
      <c r="E6" s="3"/>
      <c r="F6" s="3" t="s">
        <v>7</v>
      </c>
      <c r="G6" s="3"/>
      <c r="H6" s="3" t="s">
        <v>7</v>
      </c>
    </row>
    <row r="7" spans="1:8" ht="45">
      <c r="A7" s="2" t="s">
        <v>1346</v>
      </c>
      <c r="B7" s="3">
        <v>423</v>
      </c>
      <c r="C7" s="3"/>
      <c r="D7" s="3">
        <v>196</v>
      </c>
      <c r="E7" s="3"/>
      <c r="F7" s="3" t="s">
        <v>7</v>
      </c>
      <c r="G7" s="3"/>
      <c r="H7" s="3" t="s">
        <v>7</v>
      </c>
    </row>
    <row r="8" spans="1:8">
      <c r="A8" s="2" t="s">
        <v>1401</v>
      </c>
      <c r="B8" s="3">
        <v>0</v>
      </c>
      <c r="C8" s="3"/>
      <c r="D8" s="3">
        <v>0</v>
      </c>
      <c r="E8" s="3"/>
      <c r="F8" s="3" t="s">
        <v>7</v>
      </c>
      <c r="G8" s="3"/>
      <c r="H8" s="3" t="s">
        <v>7</v>
      </c>
    </row>
    <row r="9" spans="1:8" ht="30">
      <c r="A9" s="2" t="s">
        <v>43</v>
      </c>
      <c r="B9" s="5">
        <v>324500000</v>
      </c>
      <c r="C9" s="3"/>
      <c r="D9" s="5">
        <v>314800000</v>
      </c>
      <c r="E9" s="3"/>
      <c r="F9" s="5">
        <v>108100000</v>
      </c>
      <c r="G9" s="3"/>
      <c r="H9" s="3" t="s">
        <v>7</v>
      </c>
    </row>
    <row r="10" spans="1:8" ht="17.25">
      <c r="A10" s="2" t="s">
        <v>1383</v>
      </c>
      <c r="B10" s="5">
        <v>68100000</v>
      </c>
      <c r="C10" s="11" t="s">
        <v>111</v>
      </c>
      <c r="D10" s="5">
        <v>-95500000</v>
      </c>
      <c r="E10" s="11" t="s">
        <v>111</v>
      </c>
      <c r="F10" s="3" t="s">
        <v>7</v>
      </c>
      <c r="G10" s="3"/>
      <c r="H10" s="3" t="s">
        <v>7</v>
      </c>
    </row>
    <row r="11" spans="1:8" ht="30">
      <c r="A11" s="2" t="s">
        <v>1402</v>
      </c>
      <c r="B11" s="3" t="s">
        <v>7</v>
      </c>
      <c r="C11" s="3"/>
      <c r="D11" s="3" t="s">
        <v>7</v>
      </c>
      <c r="E11" s="3"/>
      <c r="F11" s="3" t="s">
        <v>7</v>
      </c>
      <c r="G11" s="3"/>
      <c r="H11" s="3" t="s">
        <v>7</v>
      </c>
    </row>
    <row r="12" spans="1:8">
      <c r="A12" s="8" t="s">
        <v>1398</v>
      </c>
      <c r="B12" s="3" t="s">
        <v>7</v>
      </c>
      <c r="C12" s="3"/>
      <c r="D12" s="3" t="s">
        <v>7</v>
      </c>
      <c r="E12" s="3"/>
      <c r="F12" s="3" t="s">
        <v>7</v>
      </c>
      <c r="G12" s="3"/>
      <c r="H12" s="3" t="s">
        <v>7</v>
      </c>
    </row>
    <row r="13" spans="1:8" ht="30">
      <c r="A13" s="2" t="s">
        <v>1403</v>
      </c>
      <c r="B13" s="5">
        <v>2100000</v>
      </c>
      <c r="C13" s="3"/>
      <c r="D13" s="5">
        <v>2100000</v>
      </c>
      <c r="E13" s="3"/>
      <c r="F13" s="5">
        <v>2600000</v>
      </c>
      <c r="G13" s="3"/>
      <c r="H13" s="3" t="s">
        <v>7</v>
      </c>
    </row>
    <row r="14" spans="1:8">
      <c r="A14" s="2" t="s">
        <v>1404</v>
      </c>
      <c r="B14" s="3" t="s">
        <v>7</v>
      </c>
      <c r="C14" s="3"/>
      <c r="D14" s="3" t="s">
        <v>7</v>
      </c>
      <c r="E14" s="3"/>
      <c r="F14" s="3" t="s">
        <v>7</v>
      </c>
      <c r="G14" s="3"/>
      <c r="H14" s="3" t="s">
        <v>7</v>
      </c>
    </row>
    <row r="15" spans="1:8">
      <c r="A15" s="8" t="s">
        <v>1398</v>
      </c>
      <c r="B15" s="3" t="s">
        <v>7</v>
      </c>
      <c r="C15" s="3"/>
      <c r="D15" s="3" t="s">
        <v>7</v>
      </c>
      <c r="E15" s="3"/>
      <c r="F15" s="3" t="s">
        <v>7</v>
      </c>
      <c r="G15" s="3"/>
      <c r="H15" s="3" t="s">
        <v>7</v>
      </c>
    </row>
    <row r="16" spans="1:8" ht="45">
      <c r="A16" s="2" t="s">
        <v>1405</v>
      </c>
      <c r="B16" s="3" t="s">
        <v>7</v>
      </c>
      <c r="C16" s="3"/>
      <c r="D16" s="3" t="s">
        <v>7</v>
      </c>
      <c r="E16" s="3"/>
      <c r="F16" s="5">
        <v>-5100000</v>
      </c>
      <c r="G16" s="3"/>
      <c r="H16" s="3" t="s">
        <v>7</v>
      </c>
    </row>
    <row r="17" spans="1:8">
      <c r="A17" s="2" t="s">
        <v>1406</v>
      </c>
      <c r="B17" s="5">
        <v>500000000</v>
      </c>
      <c r="C17" s="3"/>
      <c r="D17" s="5">
        <v>500000000</v>
      </c>
      <c r="E17" s="3"/>
      <c r="F17" s="5">
        <v>500000000</v>
      </c>
      <c r="G17" s="3"/>
      <c r="H17" s="3" t="s">
        <v>7</v>
      </c>
    </row>
    <row r="18" spans="1:8" ht="30">
      <c r="A18" s="2" t="s">
        <v>1407</v>
      </c>
      <c r="B18" s="3" t="s">
        <v>7</v>
      </c>
      <c r="C18" s="3"/>
      <c r="D18" s="3" t="s">
        <v>7</v>
      </c>
      <c r="E18" s="3"/>
      <c r="F18" s="3" t="s">
        <v>7</v>
      </c>
      <c r="G18" s="3"/>
      <c r="H18" s="3" t="s">
        <v>7</v>
      </c>
    </row>
    <row r="19" spans="1:8">
      <c r="A19" s="8" t="s">
        <v>1398</v>
      </c>
      <c r="B19" s="3" t="s">
        <v>7</v>
      </c>
      <c r="C19" s="3"/>
      <c r="D19" s="3" t="s">
        <v>7</v>
      </c>
      <c r="E19" s="3"/>
      <c r="F19" s="3" t="s">
        <v>7</v>
      </c>
      <c r="G19" s="3"/>
      <c r="H19" s="3" t="s">
        <v>7</v>
      </c>
    </row>
    <row r="20" spans="1:8">
      <c r="A20" s="2" t="s">
        <v>1408</v>
      </c>
      <c r="B20" s="5">
        <v>54100000</v>
      </c>
      <c r="C20" s="3"/>
      <c r="D20" s="5">
        <v>30900000</v>
      </c>
      <c r="E20" s="3"/>
      <c r="F20" s="5">
        <v>15000000</v>
      </c>
      <c r="G20" s="3"/>
      <c r="H20" s="3" t="s">
        <v>7</v>
      </c>
    </row>
    <row r="21" spans="1:8" ht="60">
      <c r="A21" s="2" t="s">
        <v>1409</v>
      </c>
      <c r="B21" s="5">
        <v>800000</v>
      </c>
      <c r="C21" s="3"/>
      <c r="D21" s="5">
        <v>600000</v>
      </c>
      <c r="E21" s="3"/>
      <c r="F21" s="5">
        <v>300000</v>
      </c>
      <c r="G21" s="3"/>
      <c r="H21" s="3" t="s">
        <v>7</v>
      </c>
    </row>
    <row r="22" spans="1:8" ht="45">
      <c r="A22" s="2" t="s">
        <v>1405</v>
      </c>
      <c r="B22" s="3" t="s">
        <v>7</v>
      </c>
      <c r="C22" s="3"/>
      <c r="D22" s="3" t="s">
        <v>7</v>
      </c>
      <c r="E22" s="3"/>
      <c r="F22" s="3" t="s">
        <v>7</v>
      </c>
      <c r="G22" s="3"/>
      <c r="H22" s="5">
        <v>34400000</v>
      </c>
    </row>
    <row r="23" spans="1:8" ht="30">
      <c r="A23" s="2" t="s">
        <v>1410</v>
      </c>
      <c r="B23" s="3" t="s">
        <v>7</v>
      </c>
      <c r="C23" s="3"/>
      <c r="D23" s="3" t="s">
        <v>7</v>
      </c>
      <c r="E23" s="3"/>
      <c r="F23" s="3" t="s">
        <v>7</v>
      </c>
      <c r="G23" s="3"/>
      <c r="H23" s="3" t="s">
        <v>1314</v>
      </c>
    </row>
    <row r="24" spans="1:8">
      <c r="A24" s="2" t="s">
        <v>1406</v>
      </c>
      <c r="B24" s="5">
        <v>1000000000</v>
      </c>
      <c r="C24" s="3"/>
      <c r="D24" s="5">
        <v>1000000000</v>
      </c>
      <c r="E24" s="3"/>
      <c r="F24" s="3" t="s">
        <v>7</v>
      </c>
      <c r="G24" s="3"/>
      <c r="H24" s="3" t="s">
        <v>7</v>
      </c>
    </row>
    <row r="25" spans="1:8" ht="60">
      <c r="A25" s="2" t="s">
        <v>1411</v>
      </c>
      <c r="B25" s="3" t="s">
        <v>7</v>
      </c>
      <c r="C25" s="3"/>
      <c r="D25" s="3" t="s">
        <v>7</v>
      </c>
      <c r="E25" s="3"/>
      <c r="F25" s="3" t="s">
        <v>7</v>
      </c>
      <c r="G25" s="3"/>
      <c r="H25" s="3" t="s">
        <v>7</v>
      </c>
    </row>
    <row r="26" spans="1:8">
      <c r="A26" s="8" t="s">
        <v>1398</v>
      </c>
      <c r="B26" s="3" t="s">
        <v>7</v>
      </c>
      <c r="C26" s="3"/>
      <c r="D26" s="3" t="s">
        <v>7</v>
      </c>
      <c r="E26" s="3"/>
      <c r="F26" s="3" t="s">
        <v>7</v>
      </c>
      <c r="G26" s="3"/>
      <c r="H26" s="3" t="s">
        <v>7</v>
      </c>
    </row>
    <row r="27" spans="1:8" ht="60">
      <c r="A27" s="2" t="s">
        <v>1409</v>
      </c>
      <c r="B27" s="5">
        <v>800000</v>
      </c>
      <c r="C27" s="3"/>
      <c r="D27" s="5">
        <v>600000</v>
      </c>
      <c r="E27" s="3"/>
      <c r="F27" s="5">
        <v>300000</v>
      </c>
      <c r="G27" s="3"/>
      <c r="H27" s="3" t="s">
        <v>7</v>
      </c>
    </row>
    <row r="28" spans="1:8">
      <c r="A28" s="2" t="s">
        <v>1412</v>
      </c>
      <c r="B28" s="3" t="s">
        <v>7</v>
      </c>
      <c r="C28" s="3"/>
      <c r="D28" s="3" t="s">
        <v>7</v>
      </c>
      <c r="E28" s="3"/>
      <c r="F28" s="3" t="s">
        <v>7</v>
      </c>
      <c r="G28" s="3"/>
      <c r="H28" s="3" t="s">
        <v>7</v>
      </c>
    </row>
    <row r="29" spans="1:8">
      <c r="A29" s="8" t="s">
        <v>1398</v>
      </c>
      <c r="B29" s="3" t="s">
        <v>7</v>
      </c>
      <c r="C29" s="3"/>
      <c r="D29" s="3" t="s">
        <v>7</v>
      </c>
      <c r="E29" s="3"/>
      <c r="F29" s="3" t="s">
        <v>7</v>
      </c>
      <c r="G29" s="3"/>
      <c r="H29" s="3" t="s">
        <v>7</v>
      </c>
    </row>
    <row r="30" spans="1:8" ht="30">
      <c r="A30" s="2" t="s">
        <v>1413</v>
      </c>
      <c r="B30" s="5">
        <v>6300000</v>
      </c>
      <c r="C30" s="3"/>
      <c r="D30" s="5">
        <v>21900000</v>
      </c>
      <c r="E30" s="3"/>
      <c r="F30" s="3" t="s">
        <v>7</v>
      </c>
      <c r="G30" s="3"/>
      <c r="H30" s="3" t="s">
        <v>7</v>
      </c>
    </row>
    <row r="31" spans="1:8" ht="30">
      <c r="A31" s="2" t="s">
        <v>1414</v>
      </c>
      <c r="B31" s="3" t="s">
        <v>7</v>
      </c>
      <c r="C31" s="3"/>
      <c r="D31" s="3" t="s">
        <v>7</v>
      </c>
      <c r="E31" s="3"/>
      <c r="F31" s="3" t="s">
        <v>7</v>
      </c>
      <c r="G31" s="3"/>
      <c r="H31" s="3" t="s">
        <v>7</v>
      </c>
    </row>
    <row r="32" spans="1:8">
      <c r="A32" s="8" t="s">
        <v>1398</v>
      </c>
      <c r="B32" s="3" t="s">
        <v>7</v>
      </c>
      <c r="C32" s="3"/>
      <c r="D32" s="3" t="s">
        <v>7</v>
      </c>
      <c r="E32" s="3"/>
      <c r="F32" s="3" t="s">
        <v>7</v>
      </c>
      <c r="G32" s="3"/>
      <c r="H32" s="3" t="s">
        <v>7</v>
      </c>
    </row>
    <row r="33" spans="1:8">
      <c r="A33" s="2" t="s">
        <v>1415</v>
      </c>
      <c r="B33" s="3" t="s">
        <v>7</v>
      </c>
      <c r="C33" s="3"/>
      <c r="D33" s="3" t="s">
        <v>1416</v>
      </c>
      <c r="E33" s="3"/>
      <c r="F33" s="3" t="s">
        <v>7</v>
      </c>
      <c r="G33" s="3"/>
      <c r="H33" s="3" t="s">
        <v>7</v>
      </c>
    </row>
    <row r="34" spans="1:8" ht="30">
      <c r="A34" s="2" t="s">
        <v>1417</v>
      </c>
      <c r="B34" s="3" t="s">
        <v>7</v>
      </c>
      <c r="C34" s="3"/>
      <c r="D34" s="3">
        <v>1</v>
      </c>
      <c r="E34" s="3"/>
      <c r="F34" s="3" t="s">
        <v>7</v>
      </c>
      <c r="G34" s="3"/>
      <c r="H34" s="3" t="s">
        <v>7</v>
      </c>
    </row>
    <row r="35" spans="1:8" ht="30">
      <c r="A35" s="2" t="s">
        <v>1418</v>
      </c>
      <c r="B35" s="3" t="s">
        <v>7</v>
      </c>
      <c r="C35" s="3"/>
      <c r="D35" s="3" t="s">
        <v>7</v>
      </c>
      <c r="E35" s="3"/>
      <c r="F35" s="5">
        <v>700000</v>
      </c>
      <c r="G35" s="3"/>
      <c r="H35" s="3" t="s">
        <v>7</v>
      </c>
    </row>
    <row r="36" spans="1:8" ht="30">
      <c r="A36" s="2" t="s">
        <v>1419</v>
      </c>
      <c r="B36" s="3">
        <v>0</v>
      </c>
      <c r="C36" s="3"/>
      <c r="D36" s="3" t="s">
        <v>7</v>
      </c>
      <c r="E36" s="3"/>
      <c r="F36" s="3" t="s">
        <v>7</v>
      </c>
      <c r="G36" s="3"/>
      <c r="H36" s="3" t="s">
        <v>7</v>
      </c>
    </row>
    <row r="37" spans="1:8" ht="30">
      <c r="A37" s="2" t="s">
        <v>1420</v>
      </c>
      <c r="B37" s="3" t="s">
        <v>7</v>
      </c>
      <c r="C37" s="3"/>
      <c r="D37" s="3" t="s">
        <v>7</v>
      </c>
      <c r="E37" s="3"/>
      <c r="F37" s="3" t="s">
        <v>7</v>
      </c>
      <c r="G37" s="3"/>
      <c r="H37" s="3" t="s">
        <v>7</v>
      </c>
    </row>
    <row r="38" spans="1:8">
      <c r="A38" s="8" t="s">
        <v>1398</v>
      </c>
      <c r="B38" s="3" t="s">
        <v>7</v>
      </c>
      <c r="C38" s="3"/>
      <c r="D38" s="3" t="s">
        <v>7</v>
      </c>
      <c r="E38" s="3"/>
      <c r="F38" s="3" t="s">
        <v>7</v>
      </c>
      <c r="G38" s="3"/>
      <c r="H38" s="3" t="s">
        <v>7</v>
      </c>
    </row>
    <row r="39" spans="1:8">
      <c r="A39" s="2" t="s">
        <v>1415</v>
      </c>
      <c r="B39" s="3" t="s">
        <v>7</v>
      </c>
      <c r="C39" s="3"/>
      <c r="D39" s="3" t="s">
        <v>7</v>
      </c>
      <c r="E39" s="3"/>
      <c r="F39" s="3" t="s">
        <v>1416</v>
      </c>
      <c r="G39" s="3"/>
      <c r="H39" s="3" t="s">
        <v>7</v>
      </c>
    </row>
    <row r="40" spans="1:8">
      <c r="A40" s="2" t="s">
        <v>1386</v>
      </c>
      <c r="B40" s="3" t="s">
        <v>7</v>
      </c>
      <c r="C40" s="3"/>
      <c r="D40" s="3" t="s">
        <v>7</v>
      </c>
      <c r="E40" s="3"/>
      <c r="F40" s="5">
        <v>10000000</v>
      </c>
      <c r="G40" s="3"/>
      <c r="H40" s="3" t="s">
        <v>7</v>
      </c>
    </row>
    <row r="41" spans="1:8" ht="30">
      <c r="A41" s="2" t="s">
        <v>1417</v>
      </c>
      <c r="B41" s="3" t="s">
        <v>7</v>
      </c>
      <c r="C41" s="3"/>
      <c r="D41" s="3" t="s">
        <v>7</v>
      </c>
      <c r="E41" s="3"/>
      <c r="F41" s="3">
        <v>1</v>
      </c>
      <c r="G41" s="3"/>
      <c r="H41" s="3" t="s">
        <v>7</v>
      </c>
    </row>
    <row r="42" spans="1:8" ht="30">
      <c r="A42" s="2" t="s">
        <v>1419</v>
      </c>
      <c r="B42" s="3">
        <v>0</v>
      </c>
      <c r="C42" s="3"/>
      <c r="D42" s="3">
        <v>0</v>
      </c>
      <c r="E42" s="3"/>
      <c r="F42" s="3" t="s">
        <v>7</v>
      </c>
      <c r="G42" s="3"/>
      <c r="H42" s="3" t="s">
        <v>7</v>
      </c>
    </row>
    <row r="43" spans="1:8">
      <c r="A43" s="2" t="s">
        <v>1342</v>
      </c>
      <c r="B43" s="3" t="s">
        <v>7</v>
      </c>
      <c r="C43" s="3"/>
      <c r="D43" s="3" t="s">
        <v>7</v>
      </c>
      <c r="E43" s="3"/>
      <c r="F43" s="3" t="s">
        <v>7</v>
      </c>
      <c r="G43" s="3"/>
      <c r="H43" s="3" t="s">
        <v>7</v>
      </c>
    </row>
    <row r="44" spans="1:8">
      <c r="A44" s="8" t="s">
        <v>1398</v>
      </c>
      <c r="B44" s="3" t="s">
        <v>7</v>
      </c>
      <c r="C44" s="3"/>
      <c r="D44" s="3" t="s">
        <v>7</v>
      </c>
      <c r="E44" s="3"/>
      <c r="F44" s="3" t="s">
        <v>7</v>
      </c>
      <c r="G44" s="3"/>
      <c r="H44" s="3" t="s">
        <v>7</v>
      </c>
    </row>
    <row r="45" spans="1:8">
      <c r="A45" s="2" t="s">
        <v>1383</v>
      </c>
      <c r="B45" s="5">
        <v>68100000</v>
      </c>
      <c r="C45" s="3"/>
      <c r="D45" s="3" t="s">
        <v>7</v>
      </c>
      <c r="E45" s="3"/>
      <c r="F45" s="3" t="s">
        <v>7</v>
      </c>
      <c r="G45" s="3"/>
      <c r="H45" s="3" t="s">
        <v>7</v>
      </c>
    </row>
    <row r="46" spans="1:8" ht="30">
      <c r="A46" s="2" t="s">
        <v>1417</v>
      </c>
      <c r="B46" s="3">
        <v>3</v>
      </c>
      <c r="C46" s="3"/>
      <c r="D46" s="3" t="s">
        <v>7</v>
      </c>
      <c r="E46" s="3"/>
      <c r="F46" s="3" t="s">
        <v>7</v>
      </c>
      <c r="G46" s="3"/>
      <c r="H46" s="3" t="s">
        <v>7</v>
      </c>
    </row>
    <row r="47" spans="1:8" ht="30">
      <c r="A47" s="2" t="s">
        <v>1421</v>
      </c>
      <c r="B47" s="3" t="s">
        <v>7</v>
      </c>
      <c r="C47" s="3"/>
      <c r="D47" s="5">
        <v>105000000</v>
      </c>
      <c r="E47" s="3"/>
      <c r="F47" s="5">
        <v>81700000</v>
      </c>
      <c r="G47" s="3"/>
      <c r="H47" s="3" t="s">
        <v>7</v>
      </c>
    </row>
    <row r="48" spans="1:8" ht="30">
      <c r="A48" s="2" t="s">
        <v>1418</v>
      </c>
      <c r="B48" s="5">
        <v>62700000</v>
      </c>
      <c r="C48" s="3"/>
      <c r="D48" s="3" t="s">
        <v>7</v>
      </c>
      <c r="E48" s="3"/>
      <c r="F48" s="3" t="s">
        <v>7</v>
      </c>
      <c r="G48" s="3"/>
      <c r="H48" s="3" t="s">
        <v>7</v>
      </c>
    </row>
    <row r="49" spans="1:8" ht="30">
      <c r="A49" s="2" t="s">
        <v>1422</v>
      </c>
      <c r="B49" s="3" t="s">
        <v>7</v>
      </c>
      <c r="C49" s="3"/>
      <c r="D49" s="3" t="s">
        <v>7</v>
      </c>
      <c r="E49" s="3"/>
      <c r="F49" s="3" t="s">
        <v>7</v>
      </c>
      <c r="G49" s="3"/>
      <c r="H49" s="3" t="s">
        <v>7</v>
      </c>
    </row>
    <row r="50" spans="1:8">
      <c r="A50" s="8" t="s">
        <v>1398</v>
      </c>
      <c r="B50" s="3" t="s">
        <v>7</v>
      </c>
      <c r="C50" s="3"/>
      <c r="D50" s="3" t="s">
        <v>7</v>
      </c>
      <c r="E50" s="3"/>
      <c r="F50" s="3" t="s">
        <v>7</v>
      </c>
      <c r="G50" s="3"/>
      <c r="H50" s="3" t="s">
        <v>7</v>
      </c>
    </row>
    <row r="51" spans="1:8" ht="30">
      <c r="A51" s="2" t="s">
        <v>1423</v>
      </c>
      <c r="B51" s="3">
        <v>3</v>
      </c>
      <c r="C51" s="3"/>
      <c r="D51" s="3" t="s">
        <v>7</v>
      </c>
      <c r="E51" s="3"/>
      <c r="F51" s="3" t="s">
        <v>7</v>
      </c>
      <c r="G51" s="3"/>
      <c r="H51" s="3" t="s">
        <v>7</v>
      </c>
    </row>
    <row r="52" spans="1:8">
      <c r="A52" s="2" t="s">
        <v>1415</v>
      </c>
      <c r="B52" s="3" t="s">
        <v>1314</v>
      </c>
      <c r="C52" s="3"/>
      <c r="D52" s="3" t="s">
        <v>7</v>
      </c>
      <c r="E52" s="3"/>
      <c r="F52" s="3" t="s">
        <v>7</v>
      </c>
      <c r="G52" s="3"/>
      <c r="H52" s="3" t="s">
        <v>7</v>
      </c>
    </row>
    <row r="53" spans="1:8" ht="45">
      <c r="A53" s="2" t="s">
        <v>1424</v>
      </c>
      <c r="B53" s="3" t="s">
        <v>7</v>
      </c>
      <c r="C53" s="3"/>
      <c r="D53" s="3" t="s">
        <v>7</v>
      </c>
      <c r="E53" s="3"/>
      <c r="F53" s="3" t="s">
        <v>7</v>
      </c>
      <c r="G53" s="3"/>
      <c r="H53" s="3" t="s">
        <v>7</v>
      </c>
    </row>
    <row r="54" spans="1:8">
      <c r="A54" s="8" t="s">
        <v>1398</v>
      </c>
      <c r="B54" s="3" t="s">
        <v>7</v>
      </c>
      <c r="C54" s="3"/>
      <c r="D54" s="3" t="s">
        <v>7</v>
      </c>
      <c r="E54" s="3"/>
      <c r="F54" s="3" t="s">
        <v>7</v>
      </c>
      <c r="G54" s="3"/>
      <c r="H54" s="3" t="s">
        <v>7</v>
      </c>
    </row>
    <row r="55" spans="1:8">
      <c r="A55" s="2" t="s">
        <v>1415</v>
      </c>
      <c r="B55" s="3" t="s">
        <v>1425</v>
      </c>
      <c r="C55" s="3"/>
      <c r="D55" s="3" t="s">
        <v>7</v>
      </c>
      <c r="E55" s="3"/>
      <c r="F55" s="3" t="s">
        <v>7</v>
      </c>
      <c r="G55" s="3"/>
      <c r="H55" s="3" t="s">
        <v>7</v>
      </c>
    </row>
    <row r="56" spans="1:8" ht="45">
      <c r="A56" s="2" t="s">
        <v>1426</v>
      </c>
      <c r="B56" s="3" t="s">
        <v>7</v>
      </c>
      <c r="C56" s="3"/>
      <c r="D56" s="3" t="s">
        <v>7</v>
      </c>
      <c r="E56" s="3"/>
      <c r="F56" s="3" t="s">
        <v>7</v>
      </c>
      <c r="G56" s="3"/>
      <c r="H56" s="3" t="s">
        <v>7</v>
      </c>
    </row>
    <row r="57" spans="1:8">
      <c r="A57" s="8" t="s">
        <v>1398</v>
      </c>
      <c r="B57" s="3" t="s">
        <v>7</v>
      </c>
      <c r="C57" s="3"/>
      <c r="D57" s="3" t="s">
        <v>7</v>
      </c>
      <c r="E57" s="3"/>
      <c r="F57" s="3" t="s">
        <v>7</v>
      </c>
      <c r="G57" s="3"/>
      <c r="H57" s="3" t="s">
        <v>7</v>
      </c>
    </row>
    <row r="58" spans="1:8">
      <c r="A58" s="2" t="s">
        <v>1415</v>
      </c>
      <c r="B58" s="3" t="s">
        <v>1416</v>
      </c>
      <c r="C58" s="3"/>
      <c r="D58" s="3" t="s">
        <v>7</v>
      </c>
      <c r="E58" s="3"/>
      <c r="F58" s="3" t="s">
        <v>7</v>
      </c>
      <c r="G58" s="3"/>
      <c r="H58" s="3" t="s">
        <v>7</v>
      </c>
    </row>
    <row r="59" spans="1:8" ht="30">
      <c r="A59" s="2" t="s">
        <v>1417</v>
      </c>
      <c r="B59" s="3">
        <v>2</v>
      </c>
      <c r="C59" s="3"/>
      <c r="D59" s="3" t="s">
        <v>7</v>
      </c>
      <c r="E59" s="3"/>
      <c r="F59" s="3" t="s">
        <v>7</v>
      </c>
      <c r="G59" s="3"/>
      <c r="H59" s="3" t="s">
        <v>7</v>
      </c>
    </row>
    <row r="60" spans="1:8" ht="30">
      <c r="A60" s="2" t="s">
        <v>1427</v>
      </c>
      <c r="B60" s="3" t="s">
        <v>7</v>
      </c>
      <c r="C60" s="3"/>
      <c r="D60" s="3" t="s">
        <v>7</v>
      </c>
      <c r="E60" s="3"/>
      <c r="F60" s="3" t="s">
        <v>7</v>
      </c>
      <c r="G60" s="3"/>
      <c r="H60" s="3" t="s">
        <v>7</v>
      </c>
    </row>
    <row r="61" spans="1:8">
      <c r="A61" s="8" t="s">
        <v>1398</v>
      </c>
      <c r="B61" s="3" t="s">
        <v>7</v>
      </c>
      <c r="C61" s="3"/>
      <c r="D61" s="3" t="s">
        <v>7</v>
      </c>
      <c r="E61" s="3"/>
      <c r="F61" s="3" t="s">
        <v>7</v>
      </c>
      <c r="G61" s="3"/>
      <c r="H61" s="3" t="s">
        <v>7</v>
      </c>
    </row>
    <row r="62" spans="1:8" ht="30">
      <c r="A62" s="2" t="s">
        <v>43</v>
      </c>
      <c r="B62" s="3">
        <v>0</v>
      </c>
      <c r="C62" s="3"/>
      <c r="D62" s="3">
        <v>0</v>
      </c>
      <c r="E62" s="3"/>
      <c r="F62" s="3">
        <v>0</v>
      </c>
      <c r="G62" s="3"/>
      <c r="H62" s="3" t="s">
        <v>7</v>
      </c>
    </row>
    <row r="63" spans="1:8">
      <c r="A63" s="2" t="s">
        <v>1428</v>
      </c>
      <c r="B63" s="3" t="s">
        <v>7</v>
      </c>
      <c r="C63" s="3"/>
      <c r="D63" s="3" t="s">
        <v>7</v>
      </c>
      <c r="E63" s="3"/>
      <c r="F63" s="3" t="s">
        <v>7</v>
      </c>
      <c r="G63" s="3"/>
      <c r="H63" s="3" t="s">
        <v>7</v>
      </c>
    </row>
    <row r="64" spans="1:8">
      <c r="A64" s="8" t="s">
        <v>1398</v>
      </c>
      <c r="B64" s="3" t="s">
        <v>7</v>
      </c>
      <c r="C64" s="3"/>
      <c r="D64" s="3" t="s">
        <v>7</v>
      </c>
      <c r="E64" s="3"/>
      <c r="F64" s="3" t="s">
        <v>7</v>
      </c>
      <c r="G64" s="3"/>
      <c r="H64" s="3" t="s">
        <v>7</v>
      </c>
    </row>
    <row r="65" spans="1:8">
      <c r="A65" s="2" t="s">
        <v>434</v>
      </c>
      <c r="B65" s="5">
        <v>123600000</v>
      </c>
      <c r="C65" s="3"/>
      <c r="D65" s="3" t="s">
        <v>7</v>
      </c>
      <c r="E65" s="3"/>
      <c r="F65" s="3" t="s">
        <v>7</v>
      </c>
      <c r="G65" s="3"/>
      <c r="H65" s="3" t="s">
        <v>7</v>
      </c>
    </row>
    <row r="66" spans="1:8">
      <c r="A66" s="2" t="s">
        <v>174</v>
      </c>
      <c r="B66" s="3" t="s">
        <v>7</v>
      </c>
      <c r="C66" s="3"/>
      <c r="D66" s="3" t="s">
        <v>7</v>
      </c>
      <c r="E66" s="3"/>
      <c r="F66" s="3" t="s">
        <v>7</v>
      </c>
      <c r="G66" s="3"/>
      <c r="H66" s="3" t="s">
        <v>7</v>
      </c>
    </row>
    <row r="67" spans="1:8">
      <c r="A67" s="8" t="s">
        <v>1398</v>
      </c>
      <c r="B67" s="3" t="s">
        <v>7</v>
      </c>
      <c r="C67" s="3"/>
      <c r="D67" s="3" t="s">
        <v>7</v>
      </c>
      <c r="E67" s="3"/>
      <c r="F67" s="3" t="s">
        <v>7</v>
      </c>
      <c r="G67" s="3"/>
      <c r="H67" s="3" t="s">
        <v>7</v>
      </c>
    </row>
    <row r="68" spans="1:8">
      <c r="A68" s="2" t="s">
        <v>434</v>
      </c>
      <c r="B68" s="5">
        <v>6900000</v>
      </c>
      <c r="C68" s="3"/>
      <c r="D68" s="5">
        <v>10300000</v>
      </c>
      <c r="E68" s="3"/>
      <c r="F68" s="3" t="s">
        <v>7</v>
      </c>
      <c r="G68" s="3"/>
      <c r="H68" s="3" t="s">
        <v>7</v>
      </c>
    </row>
    <row r="69" spans="1:8" ht="45">
      <c r="A69" s="2" t="s">
        <v>1346</v>
      </c>
      <c r="B69" s="3">
        <v>31</v>
      </c>
      <c r="C69" s="3"/>
      <c r="D69" s="3">
        <v>97</v>
      </c>
      <c r="E69" s="3"/>
      <c r="F69" s="3" t="s">
        <v>7</v>
      </c>
      <c r="G69" s="3"/>
      <c r="H69" s="3" t="s">
        <v>7</v>
      </c>
    </row>
    <row r="70" spans="1:8">
      <c r="A70" s="2" t="s">
        <v>1327</v>
      </c>
      <c r="B70" s="3" t="s">
        <v>7</v>
      </c>
      <c r="C70" s="3"/>
      <c r="D70" s="3" t="s">
        <v>7</v>
      </c>
      <c r="E70" s="3"/>
      <c r="F70" s="3" t="s">
        <v>7</v>
      </c>
      <c r="G70" s="3"/>
      <c r="H70" s="3" t="s">
        <v>7</v>
      </c>
    </row>
    <row r="71" spans="1:8">
      <c r="A71" s="8" t="s">
        <v>1398</v>
      </c>
      <c r="B71" s="3" t="s">
        <v>7</v>
      </c>
      <c r="C71" s="3"/>
      <c r="D71" s="3" t="s">
        <v>7</v>
      </c>
      <c r="E71" s="3"/>
      <c r="F71" s="3" t="s">
        <v>7</v>
      </c>
      <c r="G71" s="3"/>
      <c r="H71" s="3" t="s">
        <v>7</v>
      </c>
    </row>
    <row r="72" spans="1:8">
      <c r="A72" s="2" t="s">
        <v>434</v>
      </c>
      <c r="B72" s="5">
        <v>2400000</v>
      </c>
      <c r="C72" s="3"/>
      <c r="D72" s="5">
        <v>10300000</v>
      </c>
      <c r="E72" s="3"/>
      <c r="F72" s="3" t="s">
        <v>7</v>
      </c>
      <c r="G72" s="3"/>
      <c r="H72" s="3" t="s">
        <v>7</v>
      </c>
    </row>
    <row r="73" spans="1:8" ht="45">
      <c r="A73" s="2" t="s">
        <v>1346</v>
      </c>
      <c r="B73" s="3">
        <v>24</v>
      </c>
      <c r="C73" s="3"/>
      <c r="D73" s="3">
        <v>97</v>
      </c>
      <c r="E73" s="3"/>
      <c r="F73" s="3" t="s">
        <v>7</v>
      </c>
      <c r="G73" s="3"/>
      <c r="H73" s="3" t="s">
        <v>7</v>
      </c>
    </row>
    <row r="74" spans="1:8" ht="30">
      <c r="A74" s="2" t="s">
        <v>1231</v>
      </c>
      <c r="B74" s="3" t="s">
        <v>7</v>
      </c>
      <c r="C74" s="3"/>
      <c r="D74" s="3" t="s">
        <v>7</v>
      </c>
      <c r="E74" s="3"/>
      <c r="F74" s="3" t="s">
        <v>7</v>
      </c>
      <c r="G74" s="3"/>
      <c r="H74" s="3" t="s">
        <v>7</v>
      </c>
    </row>
    <row r="75" spans="1:8">
      <c r="A75" s="8" t="s">
        <v>1398</v>
      </c>
      <c r="B75" s="3" t="s">
        <v>7</v>
      </c>
      <c r="C75" s="3"/>
      <c r="D75" s="3" t="s">
        <v>7</v>
      </c>
      <c r="E75" s="3"/>
      <c r="F75" s="3" t="s">
        <v>7</v>
      </c>
      <c r="G75" s="3"/>
      <c r="H75" s="3" t="s">
        <v>7</v>
      </c>
    </row>
    <row r="76" spans="1:8">
      <c r="A76" s="2" t="s">
        <v>434</v>
      </c>
      <c r="B76" s="5">
        <v>4500000</v>
      </c>
      <c r="C76" s="3"/>
      <c r="D76" s="3">
        <v>0</v>
      </c>
      <c r="E76" s="3"/>
      <c r="F76" s="3" t="s">
        <v>7</v>
      </c>
      <c r="G76" s="3"/>
      <c r="H76" s="3" t="s">
        <v>7</v>
      </c>
    </row>
    <row r="77" spans="1:8" ht="45">
      <c r="A77" s="2" t="s">
        <v>1346</v>
      </c>
      <c r="B77" s="3">
        <v>7</v>
      </c>
      <c r="C77" s="3"/>
      <c r="D77" s="3">
        <v>0</v>
      </c>
      <c r="E77" s="3"/>
      <c r="F77" s="3" t="s">
        <v>7</v>
      </c>
      <c r="G77" s="3"/>
      <c r="H77" s="3" t="s">
        <v>7</v>
      </c>
    </row>
    <row r="78" spans="1:8" ht="45">
      <c r="A78" s="2" t="s">
        <v>1429</v>
      </c>
      <c r="B78" s="418">
        <v>0.03</v>
      </c>
      <c r="C78" s="3"/>
      <c r="D78" s="3" t="s">
        <v>7</v>
      </c>
      <c r="E78" s="3"/>
      <c r="F78" s="3" t="s">
        <v>7</v>
      </c>
      <c r="G78" s="3"/>
      <c r="H78" s="3" t="s">
        <v>7</v>
      </c>
    </row>
    <row r="79" spans="1:8" ht="30">
      <c r="A79" s="2" t="s">
        <v>1430</v>
      </c>
      <c r="B79" s="3" t="s">
        <v>7</v>
      </c>
      <c r="C79" s="3"/>
      <c r="D79" s="3" t="s">
        <v>7</v>
      </c>
      <c r="E79" s="3"/>
      <c r="F79" s="3" t="s">
        <v>7</v>
      </c>
      <c r="G79" s="3"/>
      <c r="H79" s="3" t="s">
        <v>7</v>
      </c>
    </row>
    <row r="80" spans="1:8">
      <c r="A80" s="8" t="s">
        <v>1398</v>
      </c>
      <c r="B80" s="3" t="s">
        <v>7</v>
      </c>
      <c r="C80" s="3"/>
      <c r="D80" s="3" t="s">
        <v>7</v>
      </c>
      <c r="E80" s="3"/>
      <c r="F80" s="3" t="s">
        <v>7</v>
      </c>
      <c r="G80" s="3"/>
      <c r="H80" s="3" t="s">
        <v>7</v>
      </c>
    </row>
    <row r="81" spans="1:8">
      <c r="A81" s="2" t="s">
        <v>1431</v>
      </c>
      <c r="B81" s="418">
        <v>0.89</v>
      </c>
      <c r="C81" s="3"/>
      <c r="D81" s="3" t="s">
        <v>7</v>
      </c>
      <c r="E81" s="3"/>
      <c r="F81" s="3" t="s">
        <v>7</v>
      </c>
      <c r="G81" s="3"/>
      <c r="H81" s="3" t="s">
        <v>7</v>
      </c>
    </row>
    <row r="82" spans="1:8" ht="30">
      <c r="A82" s="2" t="s">
        <v>1432</v>
      </c>
      <c r="B82" s="3" t="s">
        <v>7</v>
      </c>
      <c r="C82" s="3"/>
      <c r="D82" s="3" t="s">
        <v>7</v>
      </c>
      <c r="E82" s="3"/>
      <c r="F82" s="3" t="s">
        <v>7</v>
      </c>
      <c r="G82" s="3"/>
      <c r="H82" s="3" t="s">
        <v>7</v>
      </c>
    </row>
    <row r="83" spans="1:8">
      <c r="A83" s="8" t="s">
        <v>1398</v>
      </c>
      <c r="B83" s="3" t="s">
        <v>7</v>
      </c>
      <c r="C83" s="3"/>
      <c r="D83" s="3" t="s">
        <v>7</v>
      </c>
      <c r="E83" s="3"/>
      <c r="F83" s="3" t="s">
        <v>7</v>
      </c>
      <c r="G83" s="3"/>
      <c r="H83" s="3" t="s">
        <v>7</v>
      </c>
    </row>
    <row r="84" spans="1:8">
      <c r="A84" s="2" t="s">
        <v>1431</v>
      </c>
      <c r="B84" s="418">
        <v>0.11</v>
      </c>
      <c r="C84" s="3"/>
      <c r="D84" s="3" t="s">
        <v>7</v>
      </c>
      <c r="E84" s="3"/>
      <c r="F84" s="3" t="s">
        <v>7</v>
      </c>
      <c r="G84" s="3"/>
      <c r="H84" s="3" t="s">
        <v>7</v>
      </c>
    </row>
    <row r="85" spans="1:8">
      <c r="A85" s="2" t="s">
        <v>173</v>
      </c>
      <c r="B85" s="3" t="s">
        <v>7</v>
      </c>
      <c r="C85" s="3"/>
      <c r="D85" s="3" t="s">
        <v>7</v>
      </c>
      <c r="E85" s="3"/>
      <c r="F85" s="3" t="s">
        <v>7</v>
      </c>
      <c r="G85" s="3"/>
      <c r="H85" s="3" t="s">
        <v>7</v>
      </c>
    </row>
    <row r="86" spans="1:8">
      <c r="A86" s="8" t="s">
        <v>1398</v>
      </c>
      <c r="B86" s="3" t="s">
        <v>7</v>
      </c>
      <c r="C86" s="3"/>
      <c r="D86" s="3" t="s">
        <v>7</v>
      </c>
      <c r="E86" s="3"/>
      <c r="F86" s="3" t="s">
        <v>7</v>
      </c>
      <c r="G86" s="3"/>
      <c r="H86" s="3" t="s">
        <v>7</v>
      </c>
    </row>
    <row r="87" spans="1:8">
      <c r="A87" s="2" t="s">
        <v>434</v>
      </c>
      <c r="B87" s="5">
        <v>119100000</v>
      </c>
      <c r="C87" s="3"/>
      <c r="D87" s="5">
        <v>23700000</v>
      </c>
      <c r="E87" s="3"/>
      <c r="F87" s="3" t="s">
        <v>7</v>
      </c>
      <c r="G87" s="3"/>
      <c r="H87" s="3" t="s">
        <v>7</v>
      </c>
    </row>
    <row r="88" spans="1:8" ht="45">
      <c r="A88" s="2" t="s">
        <v>1346</v>
      </c>
      <c r="B88" s="3">
        <v>392</v>
      </c>
      <c r="C88" s="3"/>
      <c r="D88" s="3">
        <v>99</v>
      </c>
      <c r="E88" s="3"/>
      <c r="F88" s="3" t="s">
        <v>7</v>
      </c>
      <c r="G88" s="3"/>
      <c r="H88" s="3" t="s">
        <v>7</v>
      </c>
    </row>
    <row r="89" spans="1:8" ht="30">
      <c r="A89" s="2" t="s">
        <v>1323</v>
      </c>
      <c r="B89" s="3" t="s">
        <v>7</v>
      </c>
      <c r="C89" s="3"/>
      <c r="D89" s="3" t="s">
        <v>7</v>
      </c>
      <c r="E89" s="3"/>
      <c r="F89" s="3" t="s">
        <v>7</v>
      </c>
      <c r="G89" s="3"/>
      <c r="H89" s="3" t="s">
        <v>7</v>
      </c>
    </row>
    <row r="90" spans="1:8">
      <c r="A90" s="8" t="s">
        <v>1398</v>
      </c>
      <c r="B90" s="3" t="s">
        <v>7</v>
      </c>
      <c r="C90" s="3"/>
      <c r="D90" s="3" t="s">
        <v>7</v>
      </c>
      <c r="E90" s="3"/>
      <c r="F90" s="3" t="s">
        <v>7</v>
      </c>
      <c r="G90" s="3"/>
      <c r="H90" s="3" t="s">
        <v>7</v>
      </c>
    </row>
    <row r="91" spans="1:8" ht="45">
      <c r="A91" s="2" t="s">
        <v>1433</v>
      </c>
      <c r="B91" s="418">
        <v>0.01</v>
      </c>
      <c r="C91" s="3"/>
      <c r="D91" s="3" t="s">
        <v>7</v>
      </c>
      <c r="E91" s="3"/>
      <c r="F91" s="3" t="s">
        <v>7</v>
      </c>
      <c r="G91" s="3"/>
      <c r="H91" s="3" t="s">
        <v>7</v>
      </c>
    </row>
    <row r="92" spans="1:8">
      <c r="A92" s="2" t="s">
        <v>1434</v>
      </c>
      <c r="B92" s="5">
        <v>11100000</v>
      </c>
      <c r="C92" s="3"/>
      <c r="D92" s="3" t="s">
        <v>7</v>
      </c>
      <c r="E92" s="3"/>
      <c r="F92" s="3" t="s">
        <v>7</v>
      </c>
      <c r="G92" s="3"/>
      <c r="H92" s="3" t="s">
        <v>7</v>
      </c>
    </row>
    <row r="93" spans="1:8">
      <c r="A93" s="2" t="s">
        <v>434</v>
      </c>
      <c r="B93" s="5">
        <v>20400000</v>
      </c>
      <c r="C93" s="3"/>
      <c r="D93" s="5">
        <v>1000000</v>
      </c>
      <c r="E93" s="3"/>
      <c r="F93" s="3" t="s">
        <v>7</v>
      </c>
      <c r="G93" s="3"/>
      <c r="H93" s="3" t="s">
        <v>7</v>
      </c>
    </row>
    <row r="94" spans="1:8" ht="45">
      <c r="A94" s="2" t="s">
        <v>1346</v>
      </c>
      <c r="B94" s="3">
        <v>51</v>
      </c>
      <c r="C94" s="3"/>
      <c r="D94" s="3">
        <v>8</v>
      </c>
      <c r="E94" s="3"/>
      <c r="F94" s="3" t="s">
        <v>7</v>
      </c>
      <c r="G94" s="3"/>
      <c r="H94" s="3" t="s">
        <v>7</v>
      </c>
    </row>
    <row r="95" spans="1:8">
      <c r="A95" s="2" t="s">
        <v>1435</v>
      </c>
      <c r="B95" s="3" t="s">
        <v>7</v>
      </c>
      <c r="C95" s="3"/>
      <c r="D95" s="3" t="s">
        <v>7</v>
      </c>
      <c r="E95" s="3"/>
      <c r="F95" s="3" t="s">
        <v>7</v>
      </c>
      <c r="G95" s="3"/>
      <c r="H95" s="3" t="s">
        <v>7</v>
      </c>
    </row>
    <row r="96" spans="1:8">
      <c r="A96" s="8" t="s">
        <v>1398</v>
      </c>
      <c r="B96" s="3" t="s">
        <v>7</v>
      </c>
      <c r="C96" s="3"/>
      <c r="D96" s="3" t="s">
        <v>7</v>
      </c>
      <c r="E96" s="3"/>
      <c r="F96" s="3" t="s">
        <v>7</v>
      </c>
      <c r="G96" s="3"/>
      <c r="H96" s="3" t="s">
        <v>7</v>
      </c>
    </row>
    <row r="97" spans="1:8" ht="45">
      <c r="A97" s="2" t="s">
        <v>1436</v>
      </c>
      <c r="B97" s="3">
        <v>0</v>
      </c>
      <c r="C97" s="3"/>
      <c r="D97" s="3" t="s">
        <v>7</v>
      </c>
      <c r="E97" s="3"/>
      <c r="F97" s="3" t="s">
        <v>7</v>
      </c>
      <c r="G97" s="3"/>
      <c r="H97" s="3" t="s">
        <v>7</v>
      </c>
    </row>
    <row r="98" spans="1:8" ht="60">
      <c r="A98" s="2" t="s">
        <v>1437</v>
      </c>
      <c r="B98" s="3" t="s">
        <v>7</v>
      </c>
      <c r="C98" s="3"/>
      <c r="D98" s="3" t="s">
        <v>7</v>
      </c>
      <c r="E98" s="3"/>
      <c r="F98" s="3" t="s">
        <v>7</v>
      </c>
      <c r="G98" s="3"/>
      <c r="H98" s="3" t="s">
        <v>7</v>
      </c>
    </row>
    <row r="99" spans="1:8">
      <c r="A99" s="8" t="s">
        <v>1398</v>
      </c>
      <c r="B99" s="3" t="s">
        <v>7</v>
      </c>
      <c r="C99" s="3"/>
      <c r="D99" s="3" t="s">
        <v>7</v>
      </c>
      <c r="E99" s="3"/>
      <c r="F99" s="3" t="s">
        <v>7</v>
      </c>
      <c r="G99" s="3"/>
      <c r="H99" s="3" t="s">
        <v>7</v>
      </c>
    </row>
    <row r="100" spans="1:8" ht="30">
      <c r="A100" s="2" t="s">
        <v>1438</v>
      </c>
      <c r="B100" s="3">
        <v>0</v>
      </c>
      <c r="C100" s="3"/>
      <c r="D100" s="3">
        <v>0</v>
      </c>
      <c r="E100" s="3"/>
      <c r="F100" s="3" t="s">
        <v>7</v>
      </c>
      <c r="G100" s="3"/>
      <c r="H100" s="3" t="s">
        <v>7</v>
      </c>
    </row>
    <row r="101" spans="1:8" ht="30">
      <c r="A101" s="2" t="s">
        <v>1439</v>
      </c>
      <c r="B101" s="3" t="s">
        <v>7</v>
      </c>
      <c r="C101" s="3"/>
      <c r="D101" s="3" t="s">
        <v>7</v>
      </c>
      <c r="E101" s="3"/>
      <c r="F101" s="3" t="s">
        <v>7</v>
      </c>
      <c r="G101" s="3"/>
      <c r="H101" s="3" t="s">
        <v>7</v>
      </c>
    </row>
    <row r="102" spans="1:8">
      <c r="A102" s="8" t="s">
        <v>1398</v>
      </c>
      <c r="B102" s="3" t="s">
        <v>7</v>
      </c>
      <c r="C102" s="3"/>
      <c r="D102" s="3" t="s">
        <v>7</v>
      </c>
      <c r="E102" s="3"/>
      <c r="F102" s="3" t="s">
        <v>7</v>
      </c>
      <c r="G102" s="3"/>
      <c r="H102" s="3" t="s">
        <v>7</v>
      </c>
    </row>
    <row r="103" spans="1:8" ht="17.25">
      <c r="A103" s="2" t="s">
        <v>1386</v>
      </c>
      <c r="B103" s="5">
        <v>1263000000</v>
      </c>
      <c r="C103" s="11" t="s">
        <v>113</v>
      </c>
      <c r="D103" s="3">
        <v>0</v>
      </c>
      <c r="E103" s="11" t="s">
        <v>113</v>
      </c>
      <c r="F103" s="5">
        <v>350000000</v>
      </c>
      <c r="G103" s="11" t="s">
        <v>113</v>
      </c>
      <c r="H103" s="3" t="s">
        <v>7</v>
      </c>
    </row>
    <row r="104" spans="1:8" ht="17.25">
      <c r="A104" s="2" t="s">
        <v>1383</v>
      </c>
      <c r="B104" s="3">
        <v>0</v>
      </c>
      <c r="C104" s="11" t="s">
        <v>111</v>
      </c>
      <c r="D104" s="3">
        <v>0</v>
      </c>
      <c r="E104" s="11" t="s">
        <v>111</v>
      </c>
      <c r="F104" s="3" t="s">
        <v>7</v>
      </c>
      <c r="G104" s="3"/>
      <c r="H104" s="3" t="s">
        <v>7</v>
      </c>
    </row>
    <row r="105" spans="1:8" ht="30">
      <c r="A105" s="2" t="s">
        <v>1440</v>
      </c>
      <c r="B105" s="3" t="s">
        <v>7</v>
      </c>
      <c r="C105" s="3"/>
      <c r="D105" s="3" t="s">
        <v>7</v>
      </c>
      <c r="E105" s="3"/>
      <c r="F105" s="3" t="s">
        <v>7</v>
      </c>
      <c r="G105" s="3"/>
      <c r="H105" s="3" t="s">
        <v>7</v>
      </c>
    </row>
    <row r="106" spans="1:8">
      <c r="A106" s="8" t="s">
        <v>1398</v>
      </c>
      <c r="B106" s="3" t="s">
        <v>7</v>
      </c>
      <c r="C106" s="3"/>
      <c r="D106" s="3" t="s">
        <v>7</v>
      </c>
      <c r="E106" s="3"/>
      <c r="F106" s="3" t="s">
        <v>7</v>
      </c>
      <c r="G106" s="3"/>
      <c r="H106" s="3" t="s">
        <v>7</v>
      </c>
    </row>
    <row r="107" spans="1:8" ht="17.25">
      <c r="A107" s="2" t="s">
        <v>1386</v>
      </c>
      <c r="B107" s="5">
        <v>750000000</v>
      </c>
      <c r="C107" s="11" t="s">
        <v>113</v>
      </c>
      <c r="D107" s="3">
        <v>0</v>
      </c>
      <c r="E107" s="11" t="s">
        <v>113</v>
      </c>
      <c r="F107" s="3">
        <v>0</v>
      </c>
      <c r="G107" s="11" t="s">
        <v>113</v>
      </c>
      <c r="H107" s="3" t="s">
        <v>7</v>
      </c>
    </row>
    <row r="108" spans="1:8" ht="17.25">
      <c r="A108" s="2" t="s">
        <v>1383</v>
      </c>
      <c r="B108" s="5">
        <v>68100000</v>
      </c>
      <c r="C108" s="11" t="s">
        <v>111</v>
      </c>
      <c r="D108" s="3">
        <v>0</v>
      </c>
      <c r="E108" s="11" t="s">
        <v>111</v>
      </c>
      <c r="F108" s="3" t="s">
        <v>7</v>
      </c>
      <c r="G108" s="3"/>
      <c r="H108" s="3" t="s">
        <v>7</v>
      </c>
    </row>
    <row r="109" spans="1:8" ht="45">
      <c r="A109" s="2" t="s">
        <v>1441</v>
      </c>
      <c r="B109" s="3" t="s">
        <v>7</v>
      </c>
      <c r="C109" s="3"/>
      <c r="D109" s="3" t="s">
        <v>7</v>
      </c>
      <c r="E109" s="3"/>
      <c r="F109" s="3" t="s">
        <v>7</v>
      </c>
      <c r="G109" s="3"/>
      <c r="H109" s="3" t="s">
        <v>7</v>
      </c>
    </row>
    <row r="110" spans="1:8">
      <c r="A110" s="8" t="s">
        <v>1398</v>
      </c>
      <c r="B110" s="3" t="s">
        <v>7</v>
      </c>
      <c r="C110" s="3"/>
      <c r="D110" s="3" t="s">
        <v>7</v>
      </c>
      <c r="E110" s="3"/>
      <c r="F110" s="3" t="s">
        <v>7</v>
      </c>
      <c r="G110" s="3"/>
      <c r="H110" s="3" t="s">
        <v>7</v>
      </c>
    </row>
    <row r="111" spans="1:8" ht="17.25">
      <c r="A111" s="2" t="s">
        <v>1386</v>
      </c>
      <c r="B111" s="3">
        <v>0</v>
      </c>
      <c r="C111" s="11" t="s">
        <v>113</v>
      </c>
      <c r="D111" s="5">
        <v>1263000000</v>
      </c>
      <c r="E111" s="11" t="s">
        <v>113</v>
      </c>
      <c r="F111" s="5">
        <v>1263000000</v>
      </c>
      <c r="G111" s="11" t="s">
        <v>113</v>
      </c>
      <c r="H111" s="3" t="s">
        <v>7</v>
      </c>
    </row>
    <row r="112" spans="1:8" ht="17.25">
      <c r="A112" s="2" t="s">
        <v>1383</v>
      </c>
      <c r="B112" s="6">
        <v>0</v>
      </c>
      <c r="C112" s="11" t="s">
        <v>111</v>
      </c>
      <c r="D112" s="6">
        <v>-95500000</v>
      </c>
      <c r="E112" s="11" t="s">
        <v>111</v>
      </c>
      <c r="F112" s="3" t="s">
        <v>7</v>
      </c>
      <c r="G112" s="3"/>
      <c r="H112" s="3" t="s">
        <v>7</v>
      </c>
    </row>
    <row r="113" spans="1:8">
      <c r="A113" s="12"/>
      <c r="B113" s="12"/>
      <c r="C113" s="12"/>
      <c r="D113" s="12"/>
      <c r="E113" s="12"/>
      <c r="F113" s="12"/>
      <c r="G113" s="12"/>
      <c r="H113" s="12"/>
    </row>
    <row r="114" spans="1:8" ht="30" customHeight="1">
      <c r="A114" s="2" t="s">
        <v>111</v>
      </c>
      <c r="B114" s="13" t="s">
        <v>1343</v>
      </c>
      <c r="C114" s="13"/>
      <c r="D114" s="13"/>
      <c r="E114" s="13"/>
      <c r="F114" s="13"/>
      <c r="G114" s="13"/>
      <c r="H114" s="13"/>
    </row>
    <row r="115" spans="1:8" ht="15" customHeight="1">
      <c r="A115" s="2" t="s">
        <v>113</v>
      </c>
      <c r="B115" s="13" t="s">
        <v>1395</v>
      </c>
      <c r="C115" s="13"/>
      <c r="D115" s="13"/>
      <c r="E115" s="13"/>
      <c r="F115" s="13"/>
      <c r="G115" s="13"/>
      <c r="H115" s="13"/>
    </row>
  </sheetData>
  <mergeCells count="8">
    <mergeCell ref="B114:H114"/>
    <mergeCell ref="B115:H115"/>
    <mergeCell ref="A1:A2"/>
    <mergeCell ref="B1:H1"/>
    <mergeCell ref="B2:C2"/>
    <mergeCell ref="D2:E2"/>
    <mergeCell ref="F2:G2"/>
    <mergeCell ref="A113:H11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4"/>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45">
      <c r="A1" s="1" t="s">
        <v>1442</v>
      </c>
      <c r="B1" s="7" t="s">
        <v>2</v>
      </c>
      <c r="C1" s="7"/>
      <c r="D1" s="7" t="s">
        <v>34</v>
      </c>
      <c r="E1" s="7"/>
    </row>
    <row r="2" spans="1:5">
      <c r="A2" s="1" t="s">
        <v>76</v>
      </c>
      <c r="B2" s="7"/>
      <c r="C2" s="7"/>
      <c r="D2" s="7"/>
      <c r="E2" s="7"/>
    </row>
    <row r="3" spans="1:5">
      <c r="A3" s="8" t="s">
        <v>1443</v>
      </c>
      <c r="B3" s="3" t="s">
        <v>7</v>
      </c>
      <c r="C3" s="3"/>
      <c r="D3" s="3" t="s">
        <v>7</v>
      </c>
      <c r="E3" s="3"/>
    </row>
    <row r="4" spans="1:5" ht="17.25">
      <c r="A4" s="2" t="s">
        <v>1444</v>
      </c>
      <c r="B4" s="9">
        <v>18054.7</v>
      </c>
      <c r="C4" s="11" t="s">
        <v>84</v>
      </c>
      <c r="D4" s="9">
        <v>16475.5</v>
      </c>
      <c r="E4" s="11" t="s">
        <v>84</v>
      </c>
    </row>
    <row r="5" spans="1:5">
      <c r="A5" s="2" t="s">
        <v>101</v>
      </c>
      <c r="B5" s="10">
        <v>2073.6999999999998</v>
      </c>
      <c r="C5" s="3"/>
      <c r="D5" s="10">
        <v>2394.4</v>
      </c>
      <c r="E5" s="3"/>
    </row>
    <row r="6" spans="1:5">
      <c r="A6" s="2" t="s">
        <v>173</v>
      </c>
      <c r="B6" s="3" t="s">
        <v>7</v>
      </c>
      <c r="C6" s="3"/>
      <c r="D6" s="3" t="s">
        <v>7</v>
      </c>
      <c r="E6" s="3"/>
    </row>
    <row r="7" spans="1:5">
      <c r="A7" s="8" t="s">
        <v>1443</v>
      </c>
      <c r="B7" s="3" t="s">
        <v>7</v>
      </c>
      <c r="C7" s="3"/>
      <c r="D7" s="3" t="s">
        <v>7</v>
      </c>
      <c r="E7" s="3"/>
    </row>
    <row r="8" spans="1:5">
      <c r="A8" s="2" t="s">
        <v>1444</v>
      </c>
      <c r="B8" s="10">
        <v>13540.4</v>
      </c>
      <c r="C8" s="3"/>
      <c r="D8" s="10">
        <v>11774.1</v>
      </c>
      <c r="E8" s="3"/>
    </row>
    <row r="9" spans="1:5" ht="30">
      <c r="A9" s="2" t="s">
        <v>1227</v>
      </c>
      <c r="B9" s="3" t="s">
        <v>7</v>
      </c>
      <c r="C9" s="3"/>
      <c r="D9" s="3" t="s">
        <v>7</v>
      </c>
      <c r="E9" s="3"/>
    </row>
    <row r="10" spans="1:5">
      <c r="A10" s="8" t="s">
        <v>1443</v>
      </c>
      <c r="B10" s="3" t="s">
        <v>7</v>
      </c>
      <c r="C10" s="3"/>
      <c r="D10" s="3" t="s">
        <v>7</v>
      </c>
      <c r="E10" s="3"/>
    </row>
    <row r="11" spans="1:5">
      <c r="A11" s="2" t="s">
        <v>1444</v>
      </c>
      <c r="B11" s="3">
        <v>313.89999999999998</v>
      </c>
      <c r="C11" s="3"/>
      <c r="D11" s="3">
        <v>374.7</v>
      </c>
      <c r="E11" s="3"/>
    </row>
    <row r="12" spans="1:5" ht="30">
      <c r="A12" s="2" t="s">
        <v>1445</v>
      </c>
      <c r="B12" s="3" t="s">
        <v>7</v>
      </c>
      <c r="C12" s="3"/>
      <c r="D12" s="3" t="s">
        <v>7</v>
      </c>
      <c r="E12" s="3"/>
    </row>
    <row r="13" spans="1:5">
      <c r="A13" s="8" t="s">
        <v>1443</v>
      </c>
      <c r="B13" s="3" t="s">
        <v>7</v>
      </c>
      <c r="C13" s="3"/>
      <c r="D13" s="3" t="s">
        <v>7</v>
      </c>
      <c r="E13" s="3"/>
    </row>
    <row r="14" spans="1:5">
      <c r="A14" s="2" t="s">
        <v>1444</v>
      </c>
      <c r="B14" s="3">
        <v>102.8</v>
      </c>
      <c r="C14" s="3"/>
      <c r="D14" s="3">
        <v>129.69999999999999</v>
      </c>
      <c r="E14" s="3"/>
    </row>
    <row r="15" spans="1:5" ht="30">
      <c r="A15" s="2" t="s">
        <v>1446</v>
      </c>
      <c r="B15" s="3" t="s">
        <v>7</v>
      </c>
      <c r="C15" s="3"/>
      <c r="D15" s="3" t="s">
        <v>7</v>
      </c>
      <c r="E15" s="3"/>
    </row>
    <row r="16" spans="1:5">
      <c r="A16" s="8" t="s">
        <v>1443</v>
      </c>
      <c r="B16" s="3" t="s">
        <v>7</v>
      </c>
      <c r="C16" s="3"/>
      <c r="D16" s="3" t="s">
        <v>7</v>
      </c>
      <c r="E16" s="3"/>
    </row>
    <row r="17" spans="1:5">
      <c r="A17" s="2" t="s">
        <v>1444</v>
      </c>
      <c r="B17" s="3">
        <v>65.599999999999994</v>
      </c>
      <c r="C17" s="3"/>
      <c r="D17" s="3">
        <v>66.7</v>
      </c>
      <c r="E17" s="3"/>
    </row>
    <row r="18" spans="1:5" ht="30">
      <c r="A18" s="2" t="s">
        <v>1447</v>
      </c>
      <c r="B18" s="3" t="s">
        <v>7</v>
      </c>
      <c r="C18" s="3"/>
      <c r="D18" s="3" t="s">
        <v>7</v>
      </c>
      <c r="E18" s="3"/>
    </row>
    <row r="19" spans="1:5">
      <c r="A19" s="8" t="s">
        <v>1443</v>
      </c>
      <c r="B19" s="3" t="s">
        <v>7</v>
      </c>
      <c r="C19" s="3"/>
      <c r="D19" s="3" t="s">
        <v>7</v>
      </c>
      <c r="E19" s="3"/>
    </row>
    <row r="20" spans="1:5">
      <c r="A20" s="2" t="s">
        <v>1444</v>
      </c>
      <c r="B20" s="3">
        <v>145.5</v>
      </c>
      <c r="C20" s="3"/>
      <c r="D20" s="3">
        <v>178.3</v>
      </c>
      <c r="E20" s="3"/>
    </row>
    <row r="21" spans="1:5">
      <c r="A21" s="2" t="s">
        <v>1448</v>
      </c>
      <c r="B21" s="3" t="s">
        <v>7</v>
      </c>
      <c r="C21" s="3"/>
      <c r="D21" s="3" t="s">
        <v>7</v>
      </c>
      <c r="E21" s="3"/>
    </row>
    <row r="22" spans="1:5">
      <c r="A22" s="8" t="s">
        <v>1443</v>
      </c>
      <c r="B22" s="3" t="s">
        <v>7</v>
      </c>
      <c r="C22" s="3"/>
      <c r="D22" s="3" t="s">
        <v>7</v>
      </c>
      <c r="E22" s="3"/>
    </row>
    <row r="23" spans="1:5">
      <c r="A23" s="2" t="s">
        <v>1444</v>
      </c>
      <c r="B23" s="10">
        <v>8860.4</v>
      </c>
      <c r="C23" s="3"/>
      <c r="D23" s="10">
        <v>7973.9</v>
      </c>
      <c r="E23" s="3"/>
    </row>
    <row r="24" spans="1:5" ht="30">
      <c r="A24" s="2" t="s">
        <v>1449</v>
      </c>
      <c r="B24" s="3" t="s">
        <v>7</v>
      </c>
      <c r="C24" s="3"/>
      <c r="D24" s="3" t="s">
        <v>7</v>
      </c>
      <c r="E24" s="3"/>
    </row>
    <row r="25" spans="1:5">
      <c r="A25" s="8" t="s">
        <v>1443</v>
      </c>
      <c r="B25" s="3" t="s">
        <v>7</v>
      </c>
      <c r="C25" s="3"/>
      <c r="D25" s="3" t="s">
        <v>7</v>
      </c>
      <c r="E25" s="3"/>
    </row>
    <row r="26" spans="1:5">
      <c r="A26" s="2" t="s">
        <v>1444</v>
      </c>
      <c r="B26" s="10">
        <v>3662.2</v>
      </c>
      <c r="C26" s="3"/>
      <c r="D26" s="10">
        <v>2896.5</v>
      </c>
      <c r="E26" s="3"/>
    </row>
    <row r="27" spans="1:5" ht="30">
      <c r="A27" s="2" t="s">
        <v>1450</v>
      </c>
      <c r="B27" s="3" t="s">
        <v>7</v>
      </c>
      <c r="C27" s="3"/>
      <c r="D27" s="3" t="s">
        <v>7</v>
      </c>
      <c r="E27" s="3"/>
    </row>
    <row r="28" spans="1:5">
      <c r="A28" s="8" t="s">
        <v>1443</v>
      </c>
      <c r="B28" s="3" t="s">
        <v>7</v>
      </c>
      <c r="C28" s="3"/>
      <c r="D28" s="3" t="s">
        <v>7</v>
      </c>
      <c r="E28" s="3"/>
    </row>
    <row r="29" spans="1:5">
      <c r="A29" s="2" t="s">
        <v>1444</v>
      </c>
      <c r="B29" s="5">
        <v>2256</v>
      </c>
      <c r="C29" s="3"/>
      <c r="D29" s="10">
        <v>1964.4</v>
      </c>
      <c r="E29" s="3"/>
    </row>
    <row r="30" spans="1:5" ht="30">
      <c r="A30" s="2" t="s">
        <v>1451</v>
      </c>
      <c r="B30" s="3" t="s">
        <v>7</v>
      </c>
      <c r="C30" s="3"/>
      <c r="D30" s="3" t="s">
        <v>7</v>
      </c>
      <c r="E30" s="3"/>
    </row>
    <row r="31" spans="1:5">
      <c r="A31" s="8" t="s">
        <v>1443</v>
      </c>
      <c r="B31" s="3" t="s">
        <v>7</v>
      </c>
      <c r="C31" s="3"/>
      <c r="D31" s="3" t="s">
        <v>7</v>
      </c>
      <c r="E31" s="3"/>
    </row>
    <row r="32" spans="1:5">
      <c r="A32" s="2" t="s">
        <v>1444</v>
      </c>
      <c r="B32" s="3">
        <v>15.6</v>
      </c>
      <c r="C32" s="3"/>
      <c r="D32" s="3">
        <v>0</v>
      </c>
      <c r="E32" s="3"/>
    </row>
    <row r="33" spans="1:5" ht="30">
      <c r="A33" s="2" t="s">
        <v>1452</v>
      </c>
      <c r="B33" s="3" t="s">
        <v>7</v>
      </c>
      <c r="C33" s="3"/>
      <c r="D33" s="3" t="s">
        <v>7</v>
      </c>
      <c r="E33" s="3"/>
    </row>
    <row r="34" spans="1:5">
      <c r="A34" s="8" t="s">
        <v>1443</v>
      </c>
      <c r="B34" s="3" t="s">
        <v>7</v>
      </c>
      <c r="C34" s="3"/>
      <c r="D34" s="3" t="s">
        <v>7</v>
      </c>
      <c r="E34" s="3"/>
    </row>
    <row r="35" spans="1:5">
      <c r="A35" s="2" t="s">
        <v>1444</v>
      </c>
      <c r="B35" s="10">
        <v>2926.6</v>
      </c>
      <c r="C35" s="3"/>
      <c r="D35" s="5">
        <v>3113</v>
      </c>
      <c r="E35" s="3"/>
    </row>
    <row r="36" spans="1:5" ht="30">
      <c r="A36" s="2" t="s">
        <v>1453</v>
      </c>
      <c r="B36" s="3" t="s">
        <v>7</v>
      </c>
      <c r="C36" s="3"/>
      <c r="D36" s="3" t="s">
        <v>7</v>
      </c>
      <c r="E36" s="3"/>
    </row>
    <row r="37" spans="1:5">
      <c r="A37" s="8" t="s">
        <v>1443</v>
      </c>
      <c r="B37" s="3" t="s">
        <v>7</v>
      </c>
      <c r="C37" s="3"/>
      <c r="D37" s="3" t="s">
        <v>7</v>
      </c>
      <c r="E37" s="3"/>
    </row>
    <row r="38" spans="1:5">
      <c r="A38" s="2" t="s">
        <v>1444</v>
      </c>
      <c r="B38" s="10">
        <v>4366.1000000000004</v>
      </c>
      <c r="C38" s="3"/>
      <c r="D38" s="10">
        <v>3425.5</v>
      </c>
      <c r="E38" s="3"/>
    </row>
    <row r="39" spans="1:5" ht="45">
      <c r="A39" s="2" t="s">
        <v>1454</v>
      </c>
      <c r="B39" s="3" t="s">
        <v>7</v>
      </c>
      <c r="C39" s="3"/>
      <c r="D39" s="3" t="s">
        <v>7</v>
      </c>
      <c r="E39" s="3"/>
    </row>
    <row r="40" spans="1:5">
      <c r="A40" s="8" t="s">
        <v>1443</v>
      </c>
      <c r="B40" s="3" t="s">
        <v>7</v>
      </c>
      <c r="C40" s="3"/>
      <c r="D40" s="3" t="s">
        <v>7</v>
      </c>
      <c r="E40" s="3"/>
    </row>
    <row r="41" spans="1:5">
      <c r="A41" s="2" t="s">
        <v>1444</v>
      </c>
      <c r="B41" s="10">
        <v>1127.9000000000001</v>
      </c>
      <c r="C41" s="3"/>
      <c r="D41" s="3">
        <v>428.2</v>
      </c>
      <c r="E41" s="3"/>
    </row>
    <row r="42" spans="1:5" ht="45">
      <c r="A42" s="2" t="s">
        <v>1455</v>
      </c>
      <c r="B42" s="3" t="s">
        <v>7</v>
      </c>
      <c r="C42" s="3"/>
      <c r="D42" s="3" t="s">
        <v>7</v>
      </c>
      <c r="E42" s="3"/>
    </row>
    <row r="43" spans="1:5">
      <c r="A43" s="8" t="s">
        <v>1443</v>
      </c>
      <c r="B43" s="3" t="s">
        <v>7</v>
      </c>
      <c r="C43" s="3"/>
      <c r="D43" s="3" t="s">
        <v>7</v>
      </c>
      <c r="E43" s="3"/>
    </row>
    <row r="44" spans="1:5">
      <c r="A44" s="2" t="s">
        <v>1444</v>
      </c>
      <c r="B44" s="10">
        <v>2160.5</v>
      </c>
      <c r="C44" s="3"/>
      <c r="D44" s="10">
        <v>2048.6999999999998</v>
      </c>
      <c r="E44" s="3"/>
    </row>
    <row r="45" spans="1:5" ht="45">
      <c r="A45" s="2" t="s">
        <v>1456</v>
      </c>
      <c r="B45" s="3" t="s">
        <v>7</v>
      </c>
      <c r="C45" s="3"/>
      <c r="D45" s="3" t="s">
        <v>7</v>
      </c>
      <c r="E45" s="3"/>
    </row>
    <row r="46" spans="1:5">
      <c r="A46" s="8" t="s">
        <v>1443</v>
      </c>
      <c r="B46" s="3" t="s">
        <v>7</v>
      </c>
      <c r="C46" s="3"/>
      <c r="D46" s="3" t="s">
        <v>7</v>
      </c>
      <c r="E46" s="3"/>
    </row>
    <row r="47" spans="1:5">
      <c r="A47" s="2" t="s">
        <v>1444</v>
      </c>
      <c r="B47" s="10">
        <v>1077.7</v>
      </c>
      <c r="C47" s="3"/>
      <c r="D47" s="3">
        <v>948.6</v>
      </c>
      <c r="E47" s="3"/>
    </row>
    <row r="48" spans="1:5" ht="30">
      <c r="A48" s="2" t="s">
        <v>1231</v>
      </c>
      <c r="B48" s="3" t="s">
        <v>7</v>
      </c>
      <c r="C48" s="3"/>
      <c r="D48" s="3" t="s">
        <v>7</v>
      </c>
      <c r="E48" s="3"/>
    </row>
    <row r="49" spans="1:5">
      <c r="A49" s="8" t="s">
        <v>1443</v>
      </c>
      <c r="B49" s="3" t="s">
        <v>7</v>
      </c>
      <c r="C49" s="3"/>
      <c r="D49" s="3" t="s">
        <v>7</v>
      </c>
      <c r="E49" s="3"/>
    </row>
    <row r="50" spans="1:5">
      <c r="A50" s="2" t="s">
        <v>1444</v>
      </c>
      <c r="B50" s="3">
        <v>711.2</v>
      </c>
      <c r="C50" s="3"/>
      <c r="D50" s="3">
        <v>812.4</v>
      </c>
      <c r="E50" s="3"/>
    </row>
    <row r="51" spans="1:5" ht="30">
      <c r="A51" s="2" t="s">
        <v>1457</v>
      </c>
      <c r="B51" s="3" t="s">
        <v>7</v>
      </c>
      <c r="C51" s="3"/>
      <c r="D51" s="3" t="s">
        <v>7</v>
      </c>
      <c r="E51" s="3"/>
    </row>
    <row r="52" spans="1:5">
      <c r="A52" s="8" t="s">
        <v>1443</v>
      </c>
      <c r="B52" s="3" t="s">
        <v>7</v>
      </c>
      <c r="C52" s="3"/>
      <c r="D52" s="3" t="s">
        <v>7</v>
      </c>
      <c r="E52" s="3"/>
    </row>
    <row r="53" spans="1:5">
      <c r="A53" s="2" t="s">
        <v>1444</v>
      </c>
      <c r="B53" s="3">
        <v>694.4</v>
      </c>
      <c r="C53" s="3"/>
      <c r="D53" s="3">
        <v>786</v>
      </c>
      <c r="E53" s="3"/>
    </row>
    <row r="54" spans="1:5" ht="30">
      <c r="A54" s="2" t="s">
        <v>1458</v>
      </c>
      <c r="B54" s="3" t="s">
        <v>7</v>
      </c>
      <c r="C54" s="3"/>
      <c r="D54" s="3" t="s">
        <v>7</v>
      </c>
      <c r="E54" s="3"/>
    </row>
    <row r="55" spans="1:5">
      <c r="A55" s="8" t="s">
        <v>1443</v>
      </c>
      <c r="B55" s="3" t="s">
        <v>7</v>
      </c>
      <c r="C55" s="3"/>
      <c r="D55" s="3" t="s">
        <v>7</v>
      </c>
      <c r="E55" s="3"/>
    </row>
    <row r="56" spans="1:5">
      <c r="A56" s="2" t="s">
        <v>1444</v>
      </c>
      <c r="B56" s="3">
        <v>16.8</v>
      </c>
      <c r="C56" s="3"/>
      <c r="D56" s="3">
        <v>26.4</v>
      </c>
      <c r="E56" s="3"/>
    </row>
    <row r="57" spans="1:5">
      <c r="A57" s="2" t="s">
        <v>1327</v>
      </c>
      <c r="B57" s="3" t="s">
        <v>7</v>
      </c>
      <c r="C57" s="3"/>
      <c r="D57" s="3" t="s">
        <v>7</v>
      </c>
      <c r="E57" s="3"/>
    </row>
    <row r="58" spans="1:5">
      <c r="A58" s="8" t="s">
        <v>1443</v>
      </c>
      <c r="B58" s="3" t="s">
        <v>7</v>
      </c>
      <c r="C58" s="3"/>
      <c r="D58" s="3" t="s">
        <v>7</v>
      </c>
      <c r="E58" s="3"/>
    </row>
    <row r="59" spans="1:5">
      <c r="A59" s="2" t="s">
        <v>1444</v>
      </c>
      <c r="B59" s="10">
        <v>2530.5</v>
      </c>
      <c r="C59" s="3"/>
      <c r="D59" s="5">
        <v>1899</v>
      </c>
      <c r="E59" s="3"/>
    </row>
    <row r="60" spans="1:5" ht="30">
      <c r="A60" s="2" t="s">
        <v>1459</v>
      </c>
      <c r="B60" s="3" t="s">
        <v>7</v>
      </c>
      <c r="C60" s="3"/>
      <c r="D60" s="3" t="s">
        <v>7</v>
      </c>
      <c r="E60" s="3"/>
    </row>
    <row r="61" spans="1:5">
      <c r="A61" s="8" t="s">
        <v>1443</v>
      </c>
      <c r="B61" s="3" t="s">
        <v>7</v>
      </c>
      <c r="C61" s="3"/>
      <c r="D61" s="3" t="s">
        <v>7</v>
      </c>
      <c r="E61" s="3"/>
    </row>
    <row r="62" spans="1:5">
      <c r="A62" s="2" t="s">
        <v>1444</v>
      </c>
      <c r="B62" s="5">
        <v>2530</v>
      </c>
      <c r="C62" s="3"/>
      <c r="D62" s="5">
        <v>1887</v>
      </c>
      <c r="E62" s="3"/>
    </row>
    <row r="63" spans="1:5" ht="30">
      <c r="A63" s="2" t="s">
        <v>1460</v>
      </c>
      <c r="B63" s="3" t="s">
        <v>7</v>
      </c>
      <c r="C63" s="3"/>
      <c r="D63" s="3" t="s">
        <v>7</v>
      </c>
      <c r="E63" s="3"/>
    </row>
    <row r="64" spans="1:5">
      <c r="A64" s="8" t="s">
        <v>1443</v>
      </c>
      <c r="B64" s="3" t="s">
        <v>7</v>
      </c>
      <c r="C64" s="3"/>
      <c r="D64" s="3" t="s">
        <v>7</v>
      </c>
      <c r="E64" s="3"/>
    </row>
    <row r="65" spans="1:5">
      <c r="A65" s="2" t="s">
        <v>1444</v>
      </c>
      <c r="B65" s="3">
        <v>0.5</v>
      </c>
      <c r="C65" s="3"/>
      <c r="D65" s="3">
        <v>12</v>
      </c>
      <c r="E65" s="3"/>
    </row>
    <row r="66" spans="1:5" ht="30">
      <c r="A66" s="2" t="s">
        <v>1461</v>
      </c>
      <c r="B66" s="3" t="s">
        <v>7</v>
      </c>
      <c r="C66" s="3"/>
      <c r="D66" s="3" t="s">
        <v>7</v>
      </c>
      <c r="E66" s="3"/>
    </row>
    <row r="67" spans="1:5">
      <c r="A67" s="8" t="s">
        <v>1443</v>
      </c>
      <c r="B67" s="3" t="s">
        <v>7</v>
      </c>
      <c r="C67" s="3"/>
      <c r="D67" s="3" t="s">
        <v>7</v>
      </c>
      <c r="E67" s="3"/>
    </row>
    <row r="68" spans="1:5">
      <c r="A68" s="2" t="s">
        <v>1444</v>
      </c>
      <c r="B68" s="10">
        <v>16782.099999999999</v>
      </c>
      <c r="C68" s="3"/>
      <c r="D68" s="10">
        <v>14485.5</v>
      </c>
      <c r="E68" s="3"/>
    </row>
    <row r="69" spans="1:5">
      <c r="A69" s="2" t="s">
        <v>1232</v>
      </c>
      <c r="B69" s="3" t="s">
        <v>7</v>
      </c>
      <c r="C69" s="3"/>
      <c r="D69" s="3" t="s">
        <v>7</v>
      </c>
      <c r="E69" s="3"/>
    </row>
    <row r="70" spans="1:5">
      <c r="A70" s="8" t="s">
        <v>1443</v>
      </c>
      <c r="B70" s="3" t="s">
        <v>7</v>
      </c>
      <c r="C70" s="3"/>
      <c r="D70" s="3" t="s">
        <v>7</v>
      </c>
      <c r="E70" s="3"/>
    </row>
    <row r="71" spans="1:5">
      <c r="A71" s="2" t="s">
        <v>1444</v>
      </c>
      <c r="B71" s="10">
        <v>1272.5999999999999</v>
      </c>
      <c r="C71" s="3"/>
      <c r="D71" s="5">
        <v>1990</v>
      </c>
      <c r="E71" s="3"/>
    </row>
    <row r="72" spans="1:5">
      <c r="A72" s="2" t="s">
        <v>1462</v>
      </c>
      <c r="B72" s="3" t="s">
        <v>7</v>
      </c>
      <c r="C72" s="3"/>
      <c r="D72" s="3" t="s">
        <v>7</v>
      </c>
      <c r="E72" s="3"/>
    </row>
    <row r="73" spans="1:5">
      <c r="A73" s="8" t="s">
        <v>1443</v>
      </c>
      <c r="B73" s="3" t="s">
        <v>7</v>
      </c>
      <c r="C73" s="3"/>
      <c r="D73" s="3" t="s">
        <v>7</v>
      </c>
      <c r="E73" s="3"/>
    </row>
    <row r="74" spans="1:5">
      <c r="A74" s="2" t="s">
        <v>1444</v>
      </c>
      <c r="B74" s="10">
        <v>7436.4</v>
      </c>
      <c r="C74" s="3"/>
      <c r="D74" s="5">
        <v>6723</v>
      </c>
      <c r="E74" s="3"/>
    </row>
    <row r="75" spans="1:5">
      <c r="A75" s="2" t="s">
        <v>101</v>
      </c>
      <c r="B75" s="3">
        <v>0</v>
      </c>
      <c r="C75" s="3"/>
      <c r="D75" s="3">
        <v>0</v>
      </c>
      <c r="E75" s="3"/>
    </row>
    <row r="76" spans="1:5" ht="30">
      <c r="A76" s="2" t="s">
        <v>1463</v>
      </c>
      <c r="B76" s="3" t="s">
        <v>7</v>
      </c>
      <c r="C76" s="3"/>
      <c r="D76" s="3" t="s">
        <v>7</v>
      </c>
      <c r="E76" s="3"/>
    </row>
    <row r="77" spans="1:5">
      <c r="A77" s="8" t="s">
        <v>1443</v>
      </c>
      <c r="B77" s="3" t="s">
        <v>7</v>
      </c>
      <c r="C77" s="3"/>
      <c r="D77" s="3" t="s">
        <v>7</v>
      </c>
      <c r="E77" s="3"/>
    </row>
    <row r="78" spans="1:5">
      <c r="A78" s="2" t="s">
        <v>1444</v>
      </c>
      <c r="B78" s="10">
        <v>3677.8</v>
      </c>
      <c r="C78" s="3"/>
      <c r="D78" s="10">
        <v>2896.5</v>
      </c>
      <c r="E78" s="3"/>
    </row>
    <row r="79" spans="1:5" ht="45">
      <c r="A79" s="2" t="s">
        <v>1464</v>
      </c>
      <c r="B79" s="3" t="s">
        <v>7</v>
      </c>
      <c r="C79" s="3"/>
      <c r="D79" s="3" t="s">
        <v>7</v>
      </c>
      <c r="E79" s="3"/>
    </row>
    <row r="80" spans="1:5">
      <c r="A80" s="8" t="s">
        <v>1443</v>
      </c>
      <c r="B80" s="3" t="s">
        <v>7</v>
      </c>
      <c r="C80" s="3"/>
      <c r="D80" s="3" t="s">
        <v>7</v>
      </c>
      <c r="E80" s="3"/>
    </row>
    <row r="81" spans="1:5">
      <c r="A81" s="2" t="s">
        <v>1444</v>
      </c>
      <c r="B81" s="3">
        <v>0</v>
      </c>
      <c r="C81" s="3"/>
      <c r="D81" s="3">
        <v>0</v>
      </c>
      <c r="E81" s="3"/>
    </row>
    <row r="82" spans="1:5" ht="45">
      <c r="A82" s="2" t="s">
        <v>1465</v>
      </c>
      <c r="B82" s="3" t="s">
        <v>7</v>
      </c>
      <c r="C82" s="3"/>
      <c r="D82" s="3" t="s">
        <v>7</v>
      </c>
      <c r="E82" s="3"/>
    </row>
    <row r="83" spans="1:5">
      <c r="A83" s="8" t="s">
        <v>1443</v>
      </c>
      <c r="B83" s="3" t="s">
        <v>7</v>
      </c>
      <c r="C83" s="3"/>
      <c r="D83" s="3" t="s">
        <v>7</v>
      </c>
      <c r="E83" s="3"/>
    </row>
    <row r="84" spans="1:5">
      <c r="A84" s="2" t="s">
        <v>1444</v>
      </c>
      <c r="B84" s="3">
        <v>0</v>
      </c>
      <c r="C84" s="3"/>
      <c r="D84" s="3">
        <v>0</v>
      </c>
      <c r="E84" s="3"/>
    </row>
    <row r="85" spans="1:5" ht="45">
      <c r="A85" s="2" t="s">
        <v>1466</v>
      </c>
      <c r="B85" s="3" t="s">
        <v>7</v>
      </c>
      <c r="C85" s="3"/>
      <c r="D85" s="3" t="s">
        <v>7</v>
      </c>
      <c r="E85" s="3"/>
    </row>
    <row r="86" spans="1:5">
      <c r="A86" s="8" t="s">
        <v>1443</v>
      </c>
      <c r="B86" s="3" t="s">
        <v>7</v>
      </c>
      <c r="C86" s="3"/>
      <c r="D86" s="3" t="s">
        <v>7</v>
      </c>
      <c r="E86" s="3"/>
    </row>
    <row r="87" spans="1:5">
      <c r="A87" s="2" t="s">
        <v>1444</v>
      </c>
      <c r="B87" s="3">
        <v>0</v>
      </c>
      <c r="C87" s="3"/>
      <c r="D87" s="3">
        <v>0</v>
      </c>
      <c r="E87" s="3"/>
    </row>
    <row r="88" spans="1:5" ht="45">
      <c r="A88" s="2" t="s">
        <v>1467</v>
      </c>
      <c r="B88" s="3" t="s">
        <v>7</v>
      </c>
      <c r="C88" s="3"/>
      <c r="D88" s="3" t="s">
        <v>7</v>
      </c>
      <c r="E88" s="3"/>
    </row>
    <row r="89" spans="1:5">
      <c r="A89" s="8" t="s">
        <v>1443</v>
      </c>
      <c r="B89" s="3" t="s">
        <v>7</v>
      </c>
      <c r="C89" s="3"/>
      <c r="D89" s="3" t="s">
        <v>7</v>
      </c>
      <c r="E89" s="3"/>
    </row>
    <row r="90" spans="1:5">
      <c r="A90" s="2" t="s">
        <v>1444</v>
      </c>
      <c r="B90" s="3">
        <v>0</v>
      </c>
      <c r="C90" s="3"/>
      <c r="D90" s="3">
        <v>0</v>
      </c>
      <c r="E90" s="3"/>
    </row>
    <row r="91" spans="1:5" ht="30">
      <c r="A91" s="2" t="s">
        <v>1468</v>
      </c>
      <c r="B91" s="3" t="s">
        <v>7</v>
      </c>
      <c r="C91" s="3"/>
      <c r="D91" s="3" t="s">
        <v>7</v>
      </c>
      <c r="E91" s="3"/>
    </row>
    <row r="92" spans="1:5">
      <c r="A92" s="8" t="s">
        <v>1443</v>
      </c>
      <c r="B92" s="3" t="s">
        <v>7</v>
      </c>
      <c r="C92" s="3"/>
      <c r="D92" s="3" t="s">
        <v>7</v>
      </c>
      <c r="E92" s="3"/>
    </row>
    <row r="93" spans="1:5">
      <c r="A93" s="2" t="s">
        <v>1444</v>
      </c>
      <c r="B93" s="10">
        <v>3677.8</v>
      </c>
      <c r="C93" s="3"/>
      <c r="D93" s="10">
        <v>2896.5</v>
      </c>
      <c r="E93" s="3"/>
    </row>
    <row r="94" spans="1:5" ht="45">
      <c r="A94" s="2" t="s">
        <v>1469</v>
      </c>
      <c r="B94" s="3" t="s">
        <v>7</v>
      </c>
      <c r="C94" s="3"/>
      <c r="D94" s="3" t="s">
        <v>7</v>
      </c>
      <c r="E94" s="3"/>
    </row>
    <row r="95" spans="1:5">
      <c r="A95" s="8" t="s">
        <v>1443</v>
      </c>
      <c r="B95" s="3" t="s">
        <v>7</v>
      </c>
      <c r="C95" s="3"/>
      <c r="D95" s="3" t="s">
        <v>7</v>
      </c>
      <c r="E95" s="3"/>
    </row>
    <row r="96" spans="1:5">
      <c r="A96" s="2" t="s">
        <v>1444</v>
      </c>
      <c r="B96" s="10">
        <v>3662.2</v>
      </c>
      <c r="C96" s="3"/>
      <c r="D96" s="10">
        <v>2896.5</v>
      </c>
      <c r="E96" s="3"/>
    </row>
    <row r="97" spans="1:5" ht="45">
      <c r="A97" s="2" t="s">
        <v>1470</v>
      </c>
      <c r="B97" s="3" t="s">
        <v>7</v>
      </c>
      <c r="C97" s="3"/>
      <c r="D97" s="3" t="s">
        <v>7</v>
      </c>
      <c r="E97" s="3"/>
    </row>
    <row r="98" spans="1:5">
      <c r="A98" s="8" t="s">
        <v>1443</v>
      </c>
      <c r="B98" s="3" t="s">
        <v>7</v>
      </c>
      <c r="C98" s="3"/>
      <c r="D98" s="3" t="s">
        <v>7</v>
      </c>
      <c r="E98" s="3"/>
    </row>
    <row r="99" spans="1:5">
      <c r="A99" s="2" t="s">
        <v>1444</v>
      </c>
      <c r="B99" s="3">
        <v>0</v>
      </c>
      <c r="C99" s="3"/>
      <c r="D99" s="3">
        <v>0</v>
      </c>
      <c r="E99" s="3"/>
    </row>
    <row r="100" spans="1:5" ht="45">
      <c r="A100" s="2" t="s">
        <v>1471</v>
      </c>
      <c r="B100" s="3" t="s">
        <v>7</v>
      </c>
      <c r="C100" s="3"/>
      <c r="D100" s="3" t="s">
        <v>7</v>
      </c>
      <c r="E100" s="3"/>
    </row>
    <row r="101" spans="1:5">
      <c r="A101" s="8" t="s">
        <v>1443</v>
      </c>
      <c r="B101" s="3" t="s">
        <v>7</v>
      </c>
      <c r="C101" s="3"/>
      <c r="D101" s="3" t="s">
        <v>7</v>
      </c>
      <c r="E101" s="3"/>
    </row>
    <row r="102" spans="1:5">
      <c r="A102" s="2" t="s">
        <v>1444</v>
      </c>
      <c r="B102" s="3">
        <v>15.6</v>
      </c>
      <c r="C102" s="3"/>
      <c r="D102" s="3">
        <v>0</v>
      </c>
      <c r="E102" s="3"/>
    </row>
    <row r="103" spans="1:5" ht="45">
      <c r="A103" s="2" t="s">
        <v>1472</v>
      </c>
      <c r="B103" s="3" t="s">
        <v>7</v>
      </c>
      <c r="C103" s="3"/>
      <c r="D103" s="3" t="s">
        <v>7</v>
      </c>
      <c r="E103" s="3"/>
    </row>
    <row r="104" spans="1:5">
      <c r="A104" s="8" t="s">
        <v>1443</v>
      </c>
      <c r="B104" s="3" t="s">
        <v>7</v>
      </c>
      <c r="C104" s="3"/>
      <c r="D104" s="3" t="s">
        <v>7</v>
      </c>
      <c r="E104" s="3"/>
    </row>
    <row r="105" spans="1:5">
      <c r="A105" s="2" t="s">
        <v>1444</v>
      </c>
      <c r="B105" s="3">
        <v>0</v>
      </c>
      <c r="C105" s="3"/>
      <c r="D105" s="3">
        <v>0</v>
      </c>
      <c r="E105" s="3"/>
    </row>
    <row r="106" spans="1:5" ht="30">
      <c r="A106" s="2" t="s">
        <v>1473</v>
      </c>
      <c r="B106" s="3" t="s">
        <v>7</v>
      </c>
      <c r="C106" s="3"/>
      <c r="D106" s="3" t="s">
        <v>7</v>
      </c>
      <c r="E106" s="3"/>
    </row>
    <row r="107" spans="1:5">
      <c r="A107" s="8" t="s">
        <v>1443</v>
      </c>
      <c r="B107" s="3" t="s">
        <v>7</v>
      </c>
      <c r="C107" s="3"/>
      <c r="D107" s="3" t="s">
        <v>7</v>
      </c>
      <c r="E107" s="3"/>
    </row>
    <row r="108" spans="1:5">
      <c r="A108" s="2" t="s">
        <v>1444</v>
      </c>
      <c r="B108" s="3">
        <v>0</v>
      </c>
      <c r="C108" s="3"/>
      <c r="D108" s="3">
        <v>0</v>
      </c>
      <c r="E108" s="3"/>
    </row>
    <row r="109" spans="1:5" ht="60">
      <c r="A109" s="2" t="s">
        <v>1474</v>
      </c>
      <c r="B109" s="3" t="s">
        <v>7</v>
      </c>
      <c r="C109" s="3"/>
      <c r="D109" s="3" t="s">
        <v>7</v>
      </c>
      <c r="E109" s="3"/>
    </row>
    <row r="110" spans="1:5">
      <c r="A110" s="8" t="s">
        <v>1443</v>
      </c>
      <c r="B110" s="3" t="s">
        <v>7</v>
      </c>
      <c r="C110" s="3"/>
      <c r="D110" s="3" t="s">
        <v>7</v>
      </c>
      <c r="E110" s="3"/>
    </row>
    <row r="111" spans="1:5">
      <c r="A111" s="2" t="s">
        <v>1444</v>
      </c>
      <c r="B111" s="3">
        <v>0</v>
      </c>
      <c r="C111" s="3"/>
      <c r="D111" s="3">
        <v>0</v>
      </c>
      <c r="E111" s="3"/>
    </row>
    <row r="112" spans="1:5" ht="60">
      <c r="A112" s="2" t="s">
        <v>1475</v>
      </c>
      <c r="B112" s="3" t="s">
        <v>7</v>
      </c>
      <c r="C112" s="3"/>
      <c r="D112" s="3" t="s">
        <v>7</v>
      </c>
      <c r="E112" s="3"/>
    </row>
    <row r="113" spans="1:5">
      <c r="A113" s="8" t="s">
        <v>1443</v>
      </c>
      <c r="B113" s="3" t="s">
        <v>7</v>
      </c>
      <c r="C113" s="3"/>
      <c r="D113" s="3" t="s">
        <v>7</v>
      </c>
      <c r="E113" s="3"/>
    </row>
    <row r="114" spans="1:5">
      <c r="A114" s="2" t="s">
        <v>1444</v>
      </c>
      <c r="B114" s="3">
        <v>0</v>
      </c>
      <c r="C114" s="3"/>
      <c r="D114" s="3">
        <v>0</v>
      </c>
      <c r="E114" s="3"/>
    </row>
    <row r="115" spans="1:5" ht="45">
      <c r="A115" s="2" t="s">
        <v>1476</v>
      </c>
      <c r="B115" s="3" t="s">
        <v>7</v>
      </c>
      <c r="C115" s="3"/>
      <c r="D115" s="3" t="s">
        <v>7</v>
      </c>
      <c r="E115" s="3"/>
    </row>
    <row r="116" spans="1:5">
      <c r="A116" s="8" t="s">
        <v>1443</v>
      </c>
      <c r="B116" s="3" t="s">
        <v>7</v>
      </c>
      <c r="C116" s="3"/>
      <c r="D116" s="3" t="s">
        <v>7</v>
      </c>
      <c r="E116" s="3"/>
    </row>
    <row r="117" spans="1:5">
      <c r="A117" s="2" t="s">
        <v>1444</v>
      </c>
      <c r="B117" s="3">
        <v>0</v>
      </c>
      <c r="C117" s="3"/>
      <c r="D117" s="3">
        <v>0</v>
      </c>
      <c r="E117" s="3"/>
    </row>
    <row r="118" spans="1:5" ht="45">
      <c r="A118" s="2" t="s">
        <v>1477</v>
      </c>
      <c r="B118" s="3" t="s">
        <v>7</v>
      </c>
      <c r="C118" s="3"/>
      <c r="D118" s="3" t="s">
        <v>7</v>
      </c>
      <c r="E118" s="3"/>
    </row>
    <row r="119" spans="1:5">
      <c r="A119" s="8" t="s">
        <v>1443</v>
      </c>
      <c r="B119" s="3" t="s">
        <v>7</v>
      </c>
      <c r="C119" s="3"/>
      <c r="D119" s="3" t="s">
        <v>7</v>
      </c>
      <c r="E119" s="3"/>
    </row>
    <row r="120" spans="1:5">
      <c r="A120" s="2" t="s">
        <v>1444</v>
      </c>
      <c r="B120" s="3">
        <v>240.8</v>
      </c>
      <c r="C120" s="3"/>
      <c r="D120" s="3">
        <v>259.60000000000002</v>
      </c>
      <c r="E120" s="3"/>
    </row>
    <row r="121" spans="1:5" ht="45">
      <c r="A121" s="2" t="s">
        <v>1478</v>
      </c>
      <c r="B121" s="3" t="s">
        <v>7</v>
      </c>
      <c r="C121" s="3"/>
      <c r="D121" s="3" t="s">
        <v>7</v>
      </c>
      <c r="E121" s="3"/>
    </row>
    <row r="122" spans="1:5">
      <c r="A122" s="8" t="s">
        <v>1443</v>
      </c>
      <c r="B122" s="3" t="s">
        <v>7</v>
      </c>
      <c r="C122" s="3"/>
      <c r="D122" s="3" t="s">
        <v>7</v>
      </c>
      <c r="E122" s="3"/>
    </row>
    <row r="123" spans="1:5">
      <c r="A123" s="2" t="s">
        <v>1444</v>
      </c>
      <c r="B123" s="3">
        <v>240.8</v>
      </c>
      <c r="C123" s="3"/>
      <c r="D123" s="3">
        <v>259.60000000000002</v>
      </c>
      <c r="E123" s="3"/>
    </row>
    <row r="124" spans="1:5" ht="45">
      <c r="A124" s="2" t="s">
        <v>1479</v>
      </c>
      <c r="B124" s="3" t="s">
        <v>7</v>
      </c>
      <c r="C124" s="3"/>
      <c r="D124" s="3" t="s">
        <v>7</v>
      </c>
      <c r="E124" s="3"/>
    </row>
    <row r="125" spans="1:5">
      <c r="A125" s="8" t="s">
        <v>1443</v>
      </c>
      <c r="B125" s="3" t="s">
        <v>7</v>
      </c>
      <c r="C125" s="3"/>
      <c r="D125" s="3" t="s">
        <v>7</v>
      </c>
      <c r="E125" s="3"/>
    </row>
    <row r="126" spans="1:5">
      <c r="A126" s="2" t="s">
        <v>1444</v>
      </c>
      <c r="B126" s="3">
        <v>0</v>
      </c>
      <c r="C126" s="3"/>
      <c r="D126" s="3">
        <v>0</v>
      </c>
      <c r="E126" s="3"/>
    </row>
    <row r="127" spans="1:5" ht="30">
      <c r="A127" s="2" t="s">
        <v>1480</v>
      </c>
      <c r="B127" s="3" t="s">
        <v>7</v>
      </c>
      <c r="C127" s="3"/>
      <c r="D127" s="3" t="s">
        <v>7</v>
      </c>
      <c r="E127" s="3"/>
    </row>
    <row r="128" spans="1:5">
      <c r="A128" s="8" t="s">
        <v>1443</v>
      </c>
      <c r="B128" s="3" t="s">
        <v>7</v>
      </c>
      <c r="C128" s="3"/>
      <c r="D128" s="3" t="s">
        <v>7</v>
      </c>
      <c r="E128" s="3"/>
    </row>
    <row r="129" spans="1:5">
      <c r="A129" s="2" t="s">
        <v>1444</v>
      </c>
      <c r="B129" s="5">
        <v>2530</v>
      </c>
      <c r="C129" s="3"/>
      <c r="D129" s="5">
        <v>1887</v>
      </c>
      <c r="E129" s="3"/>
    </row>
    <row r="130" spans="1:5" ht="45">
      <c r="A130" s="2" t="s">
        <v>1481</v>
      </c>
      <c r="B130" s="3" t="s">
        <v>7</v>
      </c>
      <c r="C130" s="3"/>
      <c r="D130" s="3" t="s">
        <v>7</v>
      </c>
      <c r="E130" s="3"/>
    </row>
    <row r="131" spans="1:5">
      <c r="A131" s="8" t="s">
        <v>1443</v>
      </c>
      <c r="B131" s="3" t="s">
        <v>7</v>
      </c>
      <c r="C131" s="3"/>
      <c r="D131" s="3" t="s">
        <v>7</v>
      </c>
      <c r="E131" s="3"/>
    </row>
    <row r="132" spans="1:5">
      <c r="A132" s="2" t="s">
        <v>1444</v>
      </c>
      <c r="B132" s="5">
        <v>2530</v>
      </c>
      <c r="C132" s="3"/>
      <c r="D132" s="5">
        <v>1887</v>
      </c>
      <c r="E132" s="3"/>
    </row>
    <row r="133" spans="1:5" ht="45">
      <c r="A133" s="2" t="s">
        <v>1482</v>
      </c>
      <c r="B133" s="3" t="s">
        <v>7</v>
      </c>
      <c r="C133" s="3"/>
      <c r="D133" s="3" t="s">
        <v>7</v>
      </c>
      <c r="E133" s="3"/>
    </row>
    <row r="134" spans="1:5">
      <c r="A134" s="8" t="s">
        <v>1443</v>
      </c>
      <c r="B134" s="3" t="s">
        <v>7</v>
      </c>
      <c r="C134" s="3"/>
      <c r="D134" s="3" t="s">
        <v>7</v>
      </c>
      <c r="E134" s="3"/>
    </row>
    <row r="135" spans="1:5">
      <c r="A135" s="2" t="s">
        <v>1444</v>
      </c>
      <c r="B135" s="3">
        <v>0</v>
      </c>
      <c r="C135" s="3"/>
      <c r="D135" s="3">
        <v>0</v>
      </c>
      <c r="E135" s="3"/>
    </row>
    <row r="136" spans="1:5" ht="30">
      <c r="A136" s="2" t="s">
        <v>1483</v>
      </c>
      <c r="B136" s="3" t="s">
        <v>7</v>
      </c>
      <c r="C136" s="3"/>
      <c r="D136" s="3" t="s">
        <v>7</v>
      </c>
      <c r="E136" s="3"/>
    </row>
    <row r="137" spans="1:5">
      <c r="A137" s="8" t="s">
        <v>1443</v>
      </c>
      <c r="B137" s="3" t="s">
        <v>7</v>
      </c>
      <c r="C137" s="3"/>
      <c r="D137" s="3" t="s">
        <v>7</v>
      </c>
      <c r="E137" s="3"/>
    </row>
    <row r="138" spans="1:5">
      <c r="A138" s="2" t="s">
        <v>1444</v>
      </c>
      <c r="B138" s="10">
        <v>6448.6</v>
      </c>
      <c r="C138" s="3"/>
      <c r="D138" s="10">
        <v>5043.1000000000004</v>
      </c>
      <c r="E138" s="3"/>
    </row>
    <row r="139" spans="1:5" ht="30">
      <c r="A139" s="2" t="s">
        <v>1484</v>
      </c>
      <c r="B139" s="3" t="s">
        <v>7</v>
      </c>
      <c r="C139" s="3"/>
      <c r="D139" s="3" t="s">
        <v>7</v>
      </c>
      <c r="E139" s="3"/>
    </row>
    <row r="140" spans="1:5">
      <c r="A140" s="8" t="s">
        <v>1443</v>
      </c>
      <c r="B140" s="3" t="s">
        <v>7</v>
      </c>
      <c r="C140" s="3"/>
      <c r="D140" s="3" t="s">
        <v>7</v>
      </c>
      <c r="E140" s="3"/>
    </row>
    <row r="141" spans="1:5">
      <c r="A141" s="2" t="s">
        <v>1444</v>
      </c>
      <c r="B141" s="3">
        <v>987.8</v>
      </c>
      <c r="C141" s="3"/>
      <c r="D141" s="10">
        <v>1679.9</v>
      </c>
      <c r="E141" s="3"/>
    </row>
    <row r="142" spans="1:5">
      <c r="A142" s="2" t="s">
        <v>1485</v>
      </c>
      <c r="B142" s="3" t="s">
        <v>7</v>
      </c>
      <c r="C142" s="3"/>
      <c r="D142" s="3" t="s">
        <v>7</v>
      </c>
      <c r="E142" s="3"/>
    </row>
    <row r="143" spans="1:5">
      <c r="A143" s="8" t="s">
        <v>1443</v>
      </c>
      <c r="B143" s="3" t="s">
        <v>7</v>
      </c>
      <c r="C143" s="3"/>
      <c r="D143" s="3" t="s">
        <v>7</v>
      </c>
      <c r="E143" s="3"/>
    </row>
    <row r="144" spans="1:5">
      <c r="A144" s="2" t="s">
        <v>1444</v>
      </c>
      <c r="B144" s="10">
        <v>10549.6</v>
      </c>
      <c r="C144" s="3"/>
      <c r="D144" s="10">
        <v>9637.7999999999993</v>
      </c>
      <c r="E144" s="3"/>
    </row>
    <row r="145" spans="1:5">
      <c r="A145" s="2" t="s">
        <v>101</v>
      </c>
      <c r="B145" s="10">
        <v>2073.6999999999998</v>
      </c>
      <c r="C145" s="3"/>
      <c r="D145" s="10">
        <v>2394.4</v>
      </c>
      <c r="E145" s="3"/>
    </row>
    <row r="146" spans="1:5" ht="30">
      <c r="A146" s="2" t="s">
        <v>1486</v>
      </c>
      <c r="B146" s="3" t="s">
        <v>7</v>
      </c>
      <c r="C146" s="3"/>
      <c r="D146" s="3" t="s">
        <v>7</v>
      </c>
      <c r="E146" s="3"/>
    </row>
    <row r="147" spans="1:5">
      <c r="A147" s="8" t="s">
        <v>1443</v>
      </c>
      <c r="B147" s="3" t="s">
        <v>7</v>
      </c>
      <c r="C147" s="3"/>
      <c r="D147" s="3" t="s">
        <v>7</v>
      </c>
      <c r="E147" s="3"/>
    </row>
    <row r="148" spans="1:5">
      <c r="A148" s="2" t="s">
        <v>1444</v>
      </c>
      <c r="B148" s="10">
        <v>9833.4</v>
      </c>
      <c r="C148" s="3"/>
      <c r="D148" s="10">
        <v>8806.7999999999993</v>
      </c>
      <c r="E148" s="3"/>
    </row>
    <row r="149" spans="1:5" ht="45">
      <c r="A149" s="2" t="s">
        <v>1487</v>
      </c>
      <c r="B149" s="3" t="s">
        <v>7</v>
      </c>
      <c r="C149" s="3"/>
      <c r="D149" s="3" t="s">
        <v>7</v>
      </c>
      <c r="E149" s="3"/>
    </row>
    <row r="150" spans="1:5">
      <c r="A150" s="8" t="s">
        <v>1443</v>
      </c>
      <c r="B150" s="3" t="s">
        <v>7</v>
      </c>
      <c r="C150" s="3"/>
      <c r="D150" s="3" t="s">
        <v>7</v>
      </c>
      <c r="E150" s="3"/>
    </row>
    <row r="151" spans="1:5">
      <c r="A151" s="2" t="s">
        <v>1444</v>
      </c>
      <c r="B151" s="3">
        <v>313.89999999999998</v>
      </c>
      <c r="C151" s="3"/>
      <c r="D151" s="3">
        <v>374.7</v>
      </c>
      <c r="E151" s="3"/>
    </row>
    <row r="152" spans="1:5" ht="45">
      <c r="A152" s="2" t="s">
        <v>1488</v>
      </c>
      <c r="B152" s="3" t="s">
        <v>7</v>
      </c>
      <c r="C152" s="3"/>
      <c r="D152" s="3" t="s">
        <v>7</v>
      </c>
      <c r="E152" s="3"/>
    </row>
    <row r="153" spans="1:5">
      <c r="A153" s="8" t="s">
        <v>1443</v>
      </c>
      <c r="B153" s="3" t="s">
        <v>7</v>
      </c>
      <c r="C153" s="3"/>
      <c r="D153" s="3" t="s">
        <v>7</v>
      </c>
      <c r="E153" s="3"/>
    </row>
    <row r="154" spans="1:5">
      <c r="A154" s="2" t="s">
        <v>1444</v>
      </c>
      <c r="B154" s="3">
        <v>102.8</v>
      </c>
      <c r="C154" s="3"/>
      <c r="D154" s="3">
        <v>129.69999999999999</v>
      </c>
      <c r="E154" s="3"/>
    </row>
    <row r="155" spans="1:5" ht="45">
      <c r="A155" s="2" t="s">
        <v>1489</v>
      </c>
      <c r="B155" s="3" t="s">
        <v>7</v>
      </c>
      <c r="C155" s="3"/>
      <c r="D155" s="3" t="s">
        <v>7</v>
      </c>
      <c r="E155" s="3"/>
    </row>
    <row r="156" spans="1:5">
      <c r="A156" s="8" t="s">
        <v>1443</v>
      </c>
      <c r="B156" s="3" t="s">
        <v>7</v>
      </c>
      <c r="C156" s="3"/>
      <c r="D156" s="3" t="s">
        <v>7</v>
      </c>
      <c r="E156" s="3"/>
    </row>
    <row r="157" spans="1:5">
      <c r="A157" s="2" t="s">
        <v>1444</v>
      </c>
      <c r="B157" s="3">
        <v>65.599999999999994</v>
      </c>
      <c r="C157" s="3"/>
      <c r="D157" s="3">
        <v>66.7</v>
      </c>
      <c r="E157" s="3"/>
    </row>
    <row r="158" spans="1:5" ht="45">
      <c r="A158" s="2" t="s">
        <v>1490</v>
      </c>
      <c r="B158" s="3" t="s">
        <v>7</v>
      </c>
      <c r="C158" s="3"/>
      <c r="D158" s="3" t="s">
        <v>7</v>
      </c>
      <c r="E158" s="3"/>
    </row>
    <row r="159" spans="1:5">
      <c r="A159" s="8" t="s">
        <v>1443</v>
      </c>
      <c r="B159" s="3" t="s">
        <v>7</v>
      </c>
      <c r="C159" s="3"/>
      <c r="D159" s="3" t="s">
        <v>7</v>
      </c>
      <c r="E159" s="3"/>
    </row>
    <row r="160" spans="1:5">
      <c r="A160" s="2" t="s">
        <v>1444</v>
      </c>
      <c r="B160" s="3">
        <v>145.5</v>
      </c>
      <c r="C160" s="3"/>
      <c r="D160" s="3">
        <v>178.3</v>
      </c>
      <c r="E160" s="3"/>
    </row>
    <row r="161" spans="1:5" ht="30">
      <c r="A161" s="2" t="s">
        <v>1491</v>
      </c>
      <c r="B161" s="3" t="s">
        <v>7</v>
      </c>
      <c r="C161" s="3"/>
      <c r="D161" s="3" t="s">
        <v>7</v>
      </c>
      <c r="E161" s="3"/>
    </row>
    <row r="162" spans="1:5">
      <c r="A162" s="8" t="s">
        <v>1443</v>
      </c>
      <c r="B162" s="3" t="s">
        <v>7</v>
      </c>
      <c r="C162" s="3"/>
      <c r="D162" s="3" t="s">
        <v>7</v>
      </c>
      <c r="E162" s="3"/>
    </row>
    <row r="163" spans="1:5">
      <c r="A163" s="2" t="s">
        <v>1444</v>
      </c>
      <c r="B163" s="10">
        <v>5182.6000000000004</v>
      </c>
      <c r="C163" s="3"/>
      <c r="D163" s="10">
        <v>5077.3999999999996</v>
      </c>
      <c r="E163" s="3"/>
    </row>
    <row r="164" spans="1:5" ht="45">
      <c r="A164" s="2" t="s">
        <v>1492</v>
      </c>
      <c r="B164" s="3" t="s">
        <v>7</v>
      </c>
      <c r="C164" s="3"/>
      <c r="D164" s="3" t="s">
        <v>7</v>
      </c>
      <c r="E164" s="3"/>
    </row>
    <row r="165" spans="1:5">
      <c r="A165" s="8" t="s">
        <v>1443</v>
      </c>
      <c r="B165" s="3" t="s">
        <v>7</v>
      </c>
      <c r="C165" s="3"/>
      <c r="D165" s="3" t="s">
        <v>7</v>
      </c>
      <c r="E165" s="3"/>
    </row>
    <row r="166" spans="1:5">
      <c r="A166" s="2" t="s">
        <v>1444</v>
      </c>
      <c r="B166" s="3">
        <v>0</v>
      </c>
      <c r="C166" s="3"/>
      <c r="D166" s="3">
        <v>0</v>
      </c>
      <c r="E166" s="3"/>
    </row>
    <row r="167" spans="1:5" ht="45">
      <c r="A167" s="2" t="s">
        <v>1493</v>
      </c>
      <c r="B167" s="3" t="s">
        <v>7</v>
      </c>
      <c r="C167" s="3"/>
      <c r="D167" s="3" t="s">
        <v>7</v>
      </c>
      <c r="E167" s="3"/>
    </row>
    <row r="168" spans="1:5">
      <c r="A168" s="8" t="s">
        <v>1443</v>
      </c>
      <c r="B168" s="3" t="s">
        <v>7</v>
      </c>
      <c r="C168" s="3"/>
      <c r="D168" s="3" t="s">
        <v>7</v>
      </c>
      <c r="E168" s="3"/>
    </row>
    <row r="169" spans="1:5">
      <c r="A169" s="2" t="s">
        <v>1444</v>
      </c>
      <c r="B169" s="5">
        <v>2256</v>
      </c>
      <c r="C169" s="3"/>
      <c r="D169" s="10">
        <v>1964.4</v>
      </c>
      <c r="E169" s="3"/>
    </row>
    <row r="170" spans="1:5" ht="45">
      <c r="A170" s="2" t="s">
        <v>1494</v>
      </c>
      <c r="B170" s="3" t="s">
        <v>7</v>
      </c>
      <c r="C170" s="3"/>
      <c r="D170" s="3" t="s">
        <v>7</v>
      </c>
      <c r="E170" s="3"/>
    </row>
    <row r="171" spans="1:5">
      <c r="A171" s="8" t="s">
        <v>1443</v>
      </c>
      <c r="B171" s="3" t="s">
        <v>7</v>
      </c>
      <c r="C171" s="3"/>
      <c r="D171" s="3" t="s">
        <v>7</v>
      </c>
      <c r="E171" s="3"/>
    </row>
    <row r="172" spans="1:5">
      <c r="A172" s="2" t="s">
        <v>1444</v>
      </c>
      <c r="B172" s="3">
        <v>0</v>
      </c>
      <c r="C172" s="3"/>
      <c r="D172" s="3">
        <v>0</v>
      </c>
      <c r="E172" s="3"/>
    </row>
    <row r="173" spans="1:5" ht="45">
      <c r="A173" s="2" t="s">
        <v>1495</v>
      </c>
      <c r="B173" s="3" t="s">
        <v>7</v>
      </c>
      <c r="C173" s="3"/>
      <c r="D173" s="3" t="s">
        <v>7</v>
      </c>
      <c r="E173" s="3"/>
    </row>
    <row r="174" spans="1:5">
      <c r="A174" s="8" t="s">
        <v>1443</v>
      </c>
      <c r="B174" s="3" t="s">
        <v>7</v>
      </c>
      <c r="C174" s="3"/>
      <c r="D174" s="3" t="s">
        <v>7</v>
      </c>
      <c r="E174" s="3"/>
    </row>
    <row r="175" spans="1:5">
      <c r="A175" s="2" t="s">
        <v>1444</v>
      </c>
      <c r="B175" s="10">
        <v>2926.6</v>
      </c>
      <c r="C175" s="3"/>
      <c r="D175" s="5">
        <v>3113</v>
      </c>
      <c r="E175" s="3"/>
    </row>
    <row r="176" spans="1:5" ht="30">
      <c r="A176" s="2" t="s">
        <v>1496</v>
      </c>
      <c r="B176" s="3" t="s">
        <v>7</v>
      </c>
      <c r="C176" s="3"/>
      <c r="D176" s="3" t="s">
        <v>7</v>
      </c>
      <c r="E176" s="3"/>
    </row>
    <row r="177" spans="1:5">
      <c r="A177" s="8" t="s">
        <v>1443</v>
      </c>
      <c r="B177" s="3" t="s">
        <v>7</v>
      </c>
      <c r="C177" s="3"/>
      <c r="D177" s="3" t="s">
        <v>7</v>
      </c>
      <c r="E177" s="3"/>
    </row>
    <row r="178" spans="1:5">
      <c r="A178" s="2" t="s">
        <v>1444</v>
      </c>
      <c r="B178" s="10">
        <v>4336.8999999999996</v>
      </c>
      <c r="C178" s="3"/>
      <c r="D178" s="10">
        <v>3354.7</v>
      </c>
      <c r="E178" s="3"/>
    </row>
    <row r="179" spans="1:5" ht="60">
      <c r="A179" s="2" t="s">
        <v>1497</v>
      </c>
      <c r="B179" s="3" t="s">
        <v>7</v>
      </c>
      <c r="C179" s="3"/>
      <c r="D179" s="3" t="s">
        <v>7</v>
      </c>
      <c r="E179" s="3"/>
    </row>
    <row r="180" spans="1:5">
      <c r="A180" s="8" t="s">
        <v>1443</v>
      </c>
      <c r="B180" s="3" t="s">
        <v>7</v>
      </c>
      <c r="C180" s="3"/>
      <c r="D180" s="3" t="s">
        <v>7</v>
      </c>
      <c r="E180" s="3"/>
    </row>
    <row r="181" spans="1:5">
      <c r="A181" s="2" t="s">
        <v>1444</v>
      </c>
      <c r="B181" s="10">
        <v>1127.7</v>
      </c>
      <c r="C181" s="3"/>
      <c r="D181" s="3">
        <v>382.7</v>
      </c>
      <c r="E181" s="3"/>
    </row>
    <row r="182" spans="1:5" ht="60">
      <c r="A182" s="2" t="s">
        <v>1498</v>
      </c>
      <c r="B182" s="3" t="s">
        <v>7</v>
      </c>
      <c r="C182" s="3"/>
      <c r="D182" s="3" t="s">
        <v>7</v>
      </c>
      <c r="E182" s="3"/>
    </row>
    <row r="183" spans="1:5">
      <c r="A183" s="8" t="s">
        <v>1443</v>
      </c>
      <c r="B183" s="3" t="s">
        <v>7</v>
      </c>
      <c r="C183" s="3"/>
      <c r="D183" s="3" t="s">
        <v>7</v>
      </c>
      <c r="E183" s="3"/>
    </row>
    <row r="184" spans="1:5">
      <c r="A184" s="2" t="s">
        <v>1444</v>
      </c>
      <c r="B184" s="10">
        <v>2131.5</v>
      </c>
      <c r="C184" s="3"/>
      <c r="D184" s="10">
        <v>2023.4</v>
      </c>
      <c r="E184" s="3"/>
    </row>
    <row r="185" spans="1:5" ht="45">
      <c r="A185" s="2" t="s">
        <v>1499</v>
      </c>
      <c r="B185" s="3" t="s">
        <v>7</v>
      </c>
      <c r="C185" s="3"/>
      <c r="D185" s="3" t="s">
        <v>7</v>
      </c>
      <c r="E185" s="3"/>
    </row>
    <row r="186" spans="1:5">
      <c r="A186" s="8" t="s">
        <v>1443</v>
      </c>
      <c r="B186" s="3" t="s">
        <v>7</v>
      </c>
      <c r="C186" s="3"/>
      <c r="D186" s="3" t="s">
        <v>7</v>
      </c>
      <c r="E186" s="3"/>
    </row>
    <row r="187" spans="1:5">
      <c r="A187" s="2" t="s">
        <v>1444</v>
      </c>
      <c r="B187" s="10">
        <v>1077.7</v>
      </c>
      <c r="C187" s="3"/>
      <c r="D187" s="3">
        <v>948.6</v>
      </c>
      <c r="E187" s="3"/>
    </row>
    <row r="188" spans="1:5" ht="45">
      <c r="A188" s="2" t="s">
        <v>1500</v>
      </c>
      <c r="B188" s="3" t="s">
        <v>7</v>
      </c>
      <c r="C188" s="3"/>
      <c r="D188" s="3" t="s">
        <v>7</v>
      </c>
      <c r="E188" s="3"/>
    </row>
    <row r="189" spans="1:5">
      <c r="A189" s="8" t="s">
        <v>1443</v>
      </c>
      <c r="B189" s="3" t="s">
        <v>7</v>
      </c>
      <c r="C189" s="3"/>
      <c r="D189" s="3" t="s">
        <v>7</v>
      </c>
      <c r="E189" s="3"/>
    </row>
    <row r="190" spans="1:5">
      <c r="A190" s="2" t="s">
        <v>1444</v>
      </c>
      <c r="B190" s="3">
        <v>431.4</v>
      </c>
      <c r="C190" s="3"/>
      <c r="D190" s="3">
        <v>520.9</v>
      </c>
      <c r="E190" s="3"/>
    </row>
    <row r="191" spans="1:5" ht="45">
      <c r="A191" s="2" t="s">
        <v>1501</v>
      </c>
      <c r="B191" s="3" t="s">
        <v>7</v>
      </c>
      <c r="C191" s="3"/>
      <c r="D191" s="3" t="s">
        <v>7</v>
      </c>
      <c r="E191" s="3"/>
    </row>
    <row r="192" spans="1:5">
      <c r="A192" s="8" t="s">
        <v>1443</v>
      </c>
      <c r="B192" s="3" t="s">
        <v>7</v>
      </c>
      <c r="C192" s="3"/>
      <c r="D192" s="3" t="s">
        <v>7</v>
      </c>
      <c r="E192" s="3"/>
    </row>
    <row r="193" spans="1:5">
      <c r="A193" s="2" t="s">
        <v>1444</v>
      </c>
      <c r="B193" s="3">
        <v>414.6</v>
      </c>
      <c r="C193" s="3"/>
      <c r="D193" s="3">
        <v>494.5</v>
      </c>
      <c r="E193" s="3"/>
    </row>
    <row r="194" spans="1:5" ht="45">
      <c r="A194" s="2" t="s">
        <v>1502</v>
      </c>
      <c r="B194" s="3" t="s">
        <v>7</v>
      </c>
      <c r="C194" s="3"/>
      <c r="D194" s="3" t="s">
        <v>7</v>
      </c>
      <c r="E194" s="3"/>
    </row>
    <row r="195" spans="1:5">
      <c r="A195" s="8" t="s">
        <v>1443</v>
      </c>
      <c r="B195" s="3" t="s">
        <v>7</v>
      </c>
      <c r="C195" s="3"/>
      <c r="D195" s="3" t="s">
        <v>7</v>
      </c>
      <c r="E195" s="3"/>
    </row>
    <row r="196" spans="1:5">
      <c r="A196" s="2" t="s">
        <v>1444</v>
      </c>
      <c r="B196" s="3">
        <v>16.8</v>
      </c>
      <c r="C196" s="3"/>
      <c r="D196" s="3">
        <v>26.4</v>
      </c>
      <c r="E196" s="3"/>
    </row>
    <row r="197" spans="1:5" ht="30">
      <c r="A197" s="2" t="s">
        <v>1503</v>
      </c>
      <c r="B197" s="3" t="s">
        <v>7</v>
      </c>
      <c r="C197" s="3"/>
      <c r="D197" s="3" t="s">
        <v>7</v>
      </c>
      <c r="E197" s="3"/>
    </row>
    <row r="198" spans="1:5">
      <c r="A198" s="8" t="s">
        <v>1443</v>
      </c>
      <c r="B198" s="3" t="s">
        <v>7</v>
      </c>
      <c r="C198" s="3"/>
      <c r="D198" s="3" t="s">
        <v>7</v>
      </c>
      <c r="E198" s="3"/>
    </row>
    <row r="199" spans="1:5">
      <c r="A199" s="2" t="s">
        <v>1444</v>
      </c>
      <c r="B199" s="3">
        <v>0</v>
      </c>
      <c r="C199" s="3"/>
      <c r="D199" s="3">
        <v>0</v>
      </c>
      <c r="E199" s="3"/>
    </row>
    <row r="200" spans="1:5" ht="45">
      <c r="A200" s="2" t="s">
        <v>1504</v>
      </c>
      <c r="B200" s="3" t="s">
        <v>7</v>
      </c>
      <c r="C200" s="3"/>
      <c r="D200" s="3" t="s">
        <v>7</v>
      </c>
      <c r="E200" s="3"/>
    </row>
    <row r="201" spans="1:5">
      <c r="A201" s="8" t="s">
        <v>1443</v>
      </c>
      <c r="B201" s="3" t="s">
        <v>7</v>
      </c>
      <c r="C201" s="3"/>
      <c r="D201" s="3" t="s">
        <v>7</v>
      </c>
      <c r="E201" s="3"/>
    </row>
    <row r="202" spans="1:5">
      <c r="A202" s="2" t="s">
        <v>1444</v>
      </c>
      <c r="B202" s="3">
        <v>0</v>
      </c>
      <c r="C202" s="3"/>
      <c r="D202" s="3">
        <v>0</v>
      </c>
      <c r="E202" s="3"/>
    </row>
    <row r="203" spans="1:5" ht="45">
      <c r="A203" s="2" t="s">
        <v>1505</v>
      </c>
      <c r="B203" s="3" t="s">
        <v>7</v>
      </c>
      <c r="C203" s="3"/>
      <c r="D203" s="3" t="s">
        <v>7</v>
      </c>
      <c r="E203" s="3"/>
    </row>
    <row r="204" spans="1:5">
      <c r="A204" s="8" t="s">
        <v>1443</v>
      </c>
      <c r="B204" s="3" t="s">
        <v>7</v>
      </c>
      <c r="C204" s="3"/>
      <c r="D204" s="3" t="s">
        <v>7</v>
      </c>
      <c r="E204" s="3"/>
    </row>
    <row r="205" spans="1:5">
      <c r="A205" s="2" t="s">
        <v>1444</v>
      </c>
      <c r="B205" s="3">
        <v>0</v>
      </c>
      <c r="C205" s="3"/>
      <c r="D205" s="3">
        <v>0</v>
      </c>
      <c r="E205" s="3"/>
    </row>
    <row r="206" spans="1:5" ht="30">
      <c r="A206" s="2" t="s">
        <v>1506</v>
      </c>
      <c r="B206" s="3" t="s">
        <v>7</v>
      </c>
      <c r="C206" s="3"/>
      <c r="D206" s="3" t="s">
        <v>7</v>
      </c>
      <c r="E206" s="3"/>
    </row>
    <row r="207" spans="1:5">
      <c r="A207" s="8" t="s">
        <v>1443</v>
      </c>
      <c r="B207" s="3" t="s">
        <v>7</v>
      </c>
      <c r="C207" s="3"/>
      <c r="D207" s="3" t="s">
        <v>7</v>
      </c>
      <c r="E207" s="3"/>
    </row>
    <row r="208" spans="1:5">
      <c r="A208" s="2" t="s">
        <v>1444</v>
      </c>
      <c r="B208" s="10">
        <v>10264.799999999999</v>
      </c>
      <c r="C208" s="3"/>
      <c r="D208" s="10">
        <v>9327.7000000000007</v>
      </c>
      <c r="E208" s="3"/>
    </row>
    <row r="209" spans="1:5" ht="30">
      <c r="A209" s="2" t="s">
        <v>1507</v>
      </c>
      <c r="B209" s="3" t="s">
        <v>7</v>
      </c>
      <c r="C209" s="3"/>
      <c r="D209" s="3" t="s">
        <v>7</v>
      </c>
      <c r="E209" s="3"/>
    </row>
    <row r="210" spans="1:5">
      <c r="A210" s="8" t="s">
        <v>1443</v>
      </c>
      <c r="B210" s="3" t="s">
        <v>7</v>
      </c>
      <c r="C210" s="3"/>
      <c r="D210" s="3" t="s">
        <v>7</v>
      </c>
      <c r="E210" s="3"/>
    </row>
    <row r="211" spans="1:5">
      <c r="A211" s="2" t="s">
        <v>1444</v>
      </c>
      <c r="B211" s="3">
        <v>284.8</v>
      </c>
      <c r="C211" s="3"/>
      <c r="D211" s="3">
        <v>310.10000000000002</v>
      </c>
      <c r="E211" s="3"/>
    </row>
    <row r="212" spans="1:5">
      <c r="A212" s="2" t="s">
        <v>1508</v>
      </c>
      <c r="B212" s="3" t="s">
        <v>7</v>
      </c>
      <c r="C212" s="3"/>
      <c r="D212" s="3" t="s">
        <v>7</v>
      </c>
      <c r="E212" s="3"/>
    </row>
    <row r="213" spans="1:5">
      <c r="A213" s="8" t="s">
        <v>1443</v>
      </c>
      <c r="B213" s="3" t="s">
        <v>7</v>
      </c>
      <c r="C213" s="3"/>
      <c r="D213" s="3" t="s">
        <v>7</v>
      </c>
      <c r="E213" s="3"/>
    </row>
    <row r="214" spans="1:5">
      <c r="A214" s="2" t="s">
        <v>1444</v>
      </c>
      <c r="B214" s="3">
        <v>68.7</v>
      </c>
      <c r="C214" s="3"/>
      <c r="D214" s="3">
        <v>114.7</v>
      </c>
      <c r="E214" s="3"/>
    </row>
    <row r="215" spans="1:5">
      <c r="A215" s="2" t="s">
        <v>101</v>
      </c>
      <c r="B215" s="3">
        <v>0</v>
      </c>
      <c r="C215" s="3"/>
      <c r="D215" s="3">
        <v>0</v>
      </c>
      <c r="E215" s="3"/>
    </row>
    <row r="216" spans="1:5" ht="30">
      <c r="A216" s="2" t="s">
        <v>1509</v>
      </c>
      <c r="B216" s="3" t="s">
        <v>7</v>
      </c>
      <c r="C216" s="3"/>
      <c r="D216" s="3" t="s">
        <v>7</v>
      </c>
      <c r="E216" s="3"/>
    </row>
    <row r="217" spans="1:5">
      <c r="A217" s="8" t="s">
        <v>1443</v>
      </c>
      <c r="B217" s="3" t="s">
        <v>7</v>
      </c>
      <c r="C217" s="3"/>
      <c r="D217" s="3" t="s">
        <v>7</v>
      </c>
      <c r="E217" s="3"/>
    </row>
    <row r="218" spans="1:5">
      <c r="A218" s="2" t="s">
        <v>1444</v>
      </c>
      <c r="B218" s="3">
        <v>29.2</v>
      </c>
      <c r="C218" s="3"/>
      <c r="D218" s="3">
        <v>70.8</v>
      </c>
      <c r="E218" s="3"/>
    </row>
    <row r="219" spans="1:5" ht="45">
      <c r="A219" s="2" t="s">
        <v>1510</v>
      </c>
      <c r="B219" s="3" t="s">
        <v>7</v>
      </c>
      <c r="C219" s="3"/>
      <c r="D219" s="3" t="s">
        <v>7</v>
      </c>
      <c r="E219" s="3"/>
    </row>
    <row r="220" spans="1:5">
      <c r="A220" s="8" t="s">
        <v>1443</v>
      </c>
      <c r="B220" s="3" t="s">
        <v>7</v>
      </c>
      <c r="C220" s="3"/>
      <c r="D220" s="3" t="s">
        <v>7</v>
      </c>
      <c r="E220" s="3"/>
    </row>
    <row r="221" spans="1:5">
      <c r="A221" s="2" t="s">
        <v>1444</v>
      </c>
      <c r="B221" s="3">
        <v>0</v>
      </c>
      <c r="C221" s="3"/>
      <c r="D221" s="3">
        <v>0</v>
      </c>
      <c r="E221" s="3"/>
    </row>
    <row r="222" spans="1:5" ht="45">
      <c r="A222" s="2" t="s">
        <v>1511</v>
      </c>
      <c r="B222" s="3" t="s">
        <v>7</v>
      </c>
      <c r="C222" s="3"/>
      <c r="D222" s="3" t="s">
        <v>7</v>
      </c>
      <c r="E222" s="3"/>
    </row>
    <row r="223" spans="1:5">
      <c r="A223" s="8" t="s">
        <v>1443</v>
      </c>
      <c r="B223" s="3" t="s">
        <v>7</v>
      </c>
      <c r="C223" s="3"/>
      <c r="D223" s="3" t="s">
        <v>7</v>
      </c>
      <c r="E223" s="3"/>
    </row>
    <row r="224" spans="1:5">
      <c r="A224" s="2" t="s">
        <v>1444</v>
      </c>
      <c r="B224" s="3">
        <v>0</v>
      </c>
      <c r="C224" s="3"/>
      <c r="D224" s="3">
        <v>0</v>
      </c>
      <c r="E224" s="3"/>
    </row>
    <row r="225" spans="1:5" ht="45">
      <c r="A225" s="2" t="s">
        <v>1512</v>
      </c>
      <c r="B225" s="3" t="s">
        <v>7</v>
      </c>
      <c r="C225" s="3"/>
      <c r="D225" s="3" t="s">
        <v>7</v>
      </c>
      <c r="E225" s="3"/>
    </row>
    <row r="226" spans="1:5">
      <c r="A226" s="8" t="s">
        <v>1443</v>
      </c>
      <c r="B226" s="3" t="s">
        <v>7</v>
      </c>
      <c r="C226" s="3"/>
      <c r="D226" s="3" t="s">
        <v>7</v>
      </c>
      <c r="E226" s="3"/>
    </row>
    <row r="227" spans="1:5">
      <c r="A227" s="2" t="s">
        <v>1444</v>
      </c>
      <c r="B227" s="3">
        <v>0</v>
      </c>
      <c r="C227" s="3"/>
      <c r="D227" s="3">
        <v>0</v>
      </c>
      <c r="E227" s="3"/>
    </row>
    <row r="228" spans="1:5" ht="45">
      <c r="A228" s="2" t="s">
        <v>1513</v>
      </c>
      <c r="B228" s="3" t="s">
        <v>7</v>
      </c>
      <c r="C228" s="3"/>
      <c r="D228" s="3" t="s">
        <v>7</v>
      </c>
      <c r="E228" s="3"/>
    </row>
    <row r="229" spans="1:5">
      <c r="A229" s="8" t="s">
        <v>1443</v>
      </c>
      <c r="B229" s="3" t="s">
        <v>7</v>
      </c>
      <c r="C229" s="3"/>
      <c r="D229" s="3" t="s">
        <v>7</v>
      </c>
      <c r="E229" s="3"/>
    </row>
    <row r="230" spans="1:5">
      <c r="A230" s="2" t="s">
        <v>1444</v>
      </c>
      <c r="B230" s="3">
        <v>0</v>
      </c>
      <c r="C230" s="3"/>
      <c r="D230" s="3">
        <v>0</v>
      </c>
      <c r="E230" s="3"/>
    </row>
    <row r="231" spans="1:5" ht="30">
      <c r="A231" s="2" t="s">
        <v>1514</v>
      </c>
      <c r="B231" s="3" t="s">
        <v>7</v>
      </c>
      <c r="C231" s="3"/>
      <c r="D231" s="3" t="s">
        <v>7</v>
      </c>
      <c r="E231" s="3"/>
    </row>
    <row r="232" spans="1:5">
      <c r="A232" s="8" t="s">
        <v>1443</v>
      </c>
      <c r="B232" s="3" t="s">
        <v>7</v>
      </c>
      <c r="C232" s="3"/>
      <c r="D232" s="3" t="s">
        <v>7</v>
      </c>
      <c r="E232" s="3"/>
    </row>
    <row r="233" spans="1:5">
      <c r="A233" s="2" t="s">
        <v>1444</v>
      </c>
      <c r="B233" s="3">
        <v>0</v>
      </c>
      <c r="C233" s="3"/>
      <c r="D233" s="3">
        <v>0</v>
      </c>
      <c r="E233" s="3"/>
    </row>
    <row r="234" spans="1:5" ht="45">
      <c r="A234" s="2" t="s">
        <v>1515</v>
      </c>
      <c r="B234" s="3" t="s">
        <v>7</v>
      </c>
      <c r="C234" s="3"/>
      <c r="D234" s="3" t="s">
        <v>7</v>
      </c>
      <c r="E234" s="3"/>
    </row>
    <row r="235" spans="1:5">
      <c r="A235" s="8" t="s">
        <v>1443</v>
      </c>
      <c r="B235" s="3" t="s">
        <v>7</v>
      </c>
      <c r="C235" s="3"/>
      <c r="D235" s="3" t="s">
        <v>7</v>
      </c>
      <c r="E235" s="3"/>
    </row>
    <row r="236" spans="1:5">
      <c r="A236" s="2" t="s">
        <v>1444</v>
      </c>
      <c r="B236" s="3">
        <v>0</v>
      </c>
      <c r="C236" s="3"/>
      <c r="D236" s="3">
        <v>0</v>
      </c>
      <c r="E236" s="3"/>
    </row>
    <row r="237" spans="1:5" ht="45">
      <c r="A237" s="2" t="s">
        <v>1516</v>
      </c>
      <c r="B237" s="3" t="s">
        <v>7</v>
      </c>
      <c r="C237" s="3"/>
      <c r="D237" s="3" t="s">
        <v>7</v>
      </c>
      <c r="E237" s="3"/>
    </row>
    <row r="238" spans="1:5">
      <c r="A238" s="8" t="s">
        <v>1443</v>
      </c>
      <c r="B238" s="3" t="s">
        <v>7</v>
      </c>
      <c r="C238" s="3"/>
      <c r="D238" s="3" t="s">
        <v>7</v>
      </c>
      <c r="E238" s="3"/>
    </row>
    <row r="239" spans="1:5">
      <c r="A239" s="2" t="s">
        <v>1444</v>
      </c>
      <c r="B239" s="3">
        <v>0</v>
      </c>
      <c r="C239" s="3"/>
      <c r="D239" s="3">
        <v>0</v>
      </c>
      <c r="E239" s="3"/>
    </row>
    <row r="240" spans="1:5" ht="45">
      <c r="A240" s="2" t="s">
        <v>1517</v>
      </c>
      <c r="B240" s="3" t="s">
        <v>7</v>
      </c>
      <c r="C240" s="3"/>
      <c r="D240" s="3" t="s">
        <v>7</v>
      </c>
      <c r="E240" s="3"/>
    </row>
    <row r="241" spans="1:5">
      <c r="A241" s="8" t="s">
        <v>1443</v>
      </c>
      <c r="B241" s="3" t="s">
        <v>7</v>
      </c>
      <c r="C241" s="3"/>
      <c r="D241" s="3" t="s">
        <v>7</v>
      </c>
      <c r="E241" s="3"/>
    </row>
    <row r="242" spans="1:5">
      <c r="A242" s="2" t="s">
        <v>1444</v>
      </c>
      <c r="B242" s="3">
        <v>0</v>
      </c>
      <c r="C242" s="3"/>
      <c r="D242" s="3">
        <v>0</v>
      </c>
      <c r="E242" s="3"/>
    </row>
    <row r="243" spans="1:5" ht="45">
      <c r="A243" s="2" t="s">
        <v>1518</v>
      </c>
      <c r="B243" s="3" t="s">
        <v>7</v>
      </c>
      <c r="C243" s="3"/>
      <c r="D243" s="3" t="s">
        <v>7</v>
      </c>
      <c r="E243" s="3"/>
    </row>
    <row r="244" spans="1:5">
      <c r="A244" s="8" t="s">
        <v>1443</v>
      </c>
      <c r="B244" s="3" t="s">
        <v>7</v>
      </c>
      <c r="C244" s="3"/>
      <c r="D244" s="3" t="s">
        <v>7</v>
      </c>
      <c r="E244" s="3"/>
    </row>
    <row r="245" spans="1:5">
      <c r="A245" s="2" t="s">
        <v>1444</v>
      </c>
      <c r="B245" s="3">
        <v>0</v>
      </c>
      <c r="C245" s="3"/>
      <c r="D245" s="3">
        <v>0</v>
      </c>
      <c r="E245" s="3"/>
    </row>
    <row r="246" spans="1:5" ht="30">
      <c r="A246" s="2" t="s">
        <v>1519</v>
      </c>
      <c r="B246" s="3" t="s">
        <v>7</v>
      </c>
      <c r="C246" s="3"/>
      <c r="D246" s="3" t="s">
        <v>7</v>
      </c>
      <c r="E246" s="3"/>
    </row>
    <row r="247" spans="1:5">
      <c r="A247" s="8" t="s">
        <v>1443</v>
      </c>
      <c r="B247" s="3" t="s">
        <v>7</v>
      </c>
      <c r="C247" s="3"/>
      <c r="D247" s="3" t="s">
        <v>7</v>
      </c>
      <c r="E247" s="3"/>
    </row>
    <row r="248" spans="1:5">
      <c r="A248" s="2" t="s">
        <v>1444</v>
      </c>
      <c r="B248" s="3">
        <v>29.2</v>
      </c>
      <c r="C248" s="3"/>
      <c r="D248" s="3">
        <v>70.8</v>
      </c>
      <c r="E248" s="3"/>
    </row>
    <row r="249" spans="1:5" ht="60">
      <c r="A249" s="2" t="s">
        <v>1520</v>
      </c>
      <c r="B249" s="3" t="s">
        <v>7</v>
      </c>
      <c r="C249" s="3"/>
      <c r="D249" s="3" t="s">
        <v>7</v>
      </c>
      <c r="E249" s="3"/>
    </row>
    <row r="250" spans="1:5">
      <c r="A250" s="8" t="s">
        <v>1443</v>
      </c>
      <c r="B250" s="3" t="s">
        <v>7</v>
      </c>
      <c r="C250" s="3"/>
      <c r="D250" s="3" t="s">
        <v>7</v>
      </c>
      <c r="E250" s="3"/>
    </row>
    <row r="251" spans="1:5">
      <c r="A251" s="2" t="s">
        <v>1444</v>
      </c>
      <c r="B251" s="3">
        <v>0.2</v>
      </c>
      <c r="C251" s="3"/>
      <c r="D251" s="3">
        <v>45.5</v>
      </c>
      <c r="E251" s="3"/>
    </row>
    <row r="252" spans="1:5" ht="60">
      <c r="A252" s="2" t="s">
        <v>1521</v>
      </c>
      <c r="B252" s="3" t="s">
        <v>7</v>
      </c>
      <c r="C252" s="3"/>
      <c r="D252" s="3" t="s">
        <v>7</v>
      </c>
      <c r="E252" s="3"/>
    </row>
    <row r="253" spans="1:5">
      <c r="A253" s="8" t="s">
        <v>1443</v>
      </c>
      <c r="B253" s="3" t="s">
        <v>7</v>
      </c>
      <c r="C253" s="3"/>
      <c r="D253" s="3" t="s">
        <v>7</v>
      </c>
      <c r="E253" s="3"/>
    </row>
    <row r="254" spans="1:5">
      <c r="A254" s="2" t="s">
        <v>1444</v>
      </c>
      <c r="B254" s="3">
        <v>29</v>
      </c>
      <c r="C254" s="3"/>
      <c r="D254" s="3">
        <v>25.3</v>
      </c>
      <c r="E254" s="3"/>
    </row>
    <row r="255" spans="1:5" ht="45">
      <c r="A255" s="2" t="s">
        <v>1522</v>
      </c>
      <c r="B255" s="3" t="s">
        <v>7</v>
      </c>
      <c r="C255" s="3"/>
      <c r="D255" s="3" t="s">
        <v>7</v>
      </c>
      <c r="E255" s="3"/>
    </row>
    <row r="256" spans="1:5">
      <c r="A256" s="8" t="s">
        <v>1443</v>
      </c>
      <c r="B256" s="3" t="s">
        <v>7</v>
      </c>
      <c r="C256" s="3"/>
      <c r="D256" s="3" t="s">
        <v>7</v>
      </c>
      <c r="E256" s="3"/>
    </row>
    <row r="257" spans="1:5">
      <c r="A257" s="2" t="s">
        <v>1444</v>
      </c>
      <c r="B257" s="3">
        <v>0</v>
      </c>
      <c r="C257" s="3"/>
      <c r="D257" s="3">
        <v>0</v>
      </c>
      <c r="E257" s="3"/>
    </row>
    <row r="258" spans="1:5" ht="45">
      <c r="A258" s="2" t="s">
        <v>1523</v>
      </c>
      <c r="B258" s="3" t="s">
        <v>7</v>
      </c>
      <c r="C258" s="3"/>
      <c r="D258" s="3" t="s">
        <v>7</v>
      </c>
      <c r="E258" s="3"/>
    </row>
    <row r="259" spans="1:5">
      <c r="A259" s="8" t="s">
        <v>1443</v>
      </c>
      <c r="B259" s="3" t="s">
        <v>7</v>
      </c>
      <c r="C259" s="3"/>
      <c r="D259" s="3" t="s">
        <v>7</v>
      </c>
      <c r="E259" s="3"/>
    </row>
    <row r="260" spans="1:5">
      <c r="A260" s="2" t="s">
        <v>1444</v>
      </c>
      <c r="B260" s="3">
        <v>39</v>
      </c>
      <c r="C260" s="3"/>
      <c r="D260" s="3">
        <v>31.9</v>
      </c>
      <c r="E260" s="3"/>
    </row>
    <row r="261" spans="1:5" ht="45">
      <c r="A261" s="2" t="s">
        <v>1524</v>
      </c>
      <c r="B261" s="3" t="s">
        <v>7</v>
      </c>
      <c r="C261" s="3"/>
      <c r="D261" s="3" t="s">
        <v>7</v>
      </c>
      <c r="E261" s="3"/>
    </row>
    <row r="262" spans="1:5">
      <c r="A262" s="8" t="s">
        <v>1443</v>
      </c>
      <c r="B262" s="3" t="s">
        <v>7</v>
      </c>
      <c r="C262" s="3"/>
      <c r="D262" s="3" t="s">
        <v>7</v>
      </c>
      <c r="E262" s="3"/>
    </row>
    <row r="263" spans="1:5">
      <c r="A263" s="2" t="s">
        <v>1444</v>
      </c>
      <c r="B263" s="3">
        <v>39</v>
      </c>
      <c r="C263" s="3"/>
      <c r="D263" s="3">
        <v>31.9</v>
      </c>
      <c r="E263" s="3"/>
    </row>
    <row r="264" spans="1:5" ht="45">
      <c r="A264" s="2" t="s">
        <v>1525</v>
      </c>
      <c r="B264" s="3" t="s">
        <v>7</v>
      </c>
      <c r="C264" s="3"/>
      <c r="D264" s="3" t="s">
        <v>7</v>
      </c>
      <c r="E264" s="3"/>
    </row>
    <row r="265" spans="1:5">
      <c r="A265" s="8" t="s">
        <v>1443</v>
      </c>
      <c r="B265" s="3" t="s">
        <v>7</v>
      </c>
      <c r="C265" s="3"/>
      <c r="D265" s="3" t="s">
        <v>7</v>
      </c>
      <c r="E265" s="3"/>
    </row>
    <row r="266" spans="1:5">
      <c r="A266" s="2" t="s">
        <v>1444</v>
      </c>
      <c r="B266" s="3">
        <v>0</v>
      </c>
      <c r="C266" s="3"/>
      <c r="D266" s="3">
        <v>0</v>
      </c>
      <c r="E266" s="3"/>
    </row>
    <row r="267" spans="1:5" ht="30">
      <c r="A267" s="2" t="s">
        <v>1526</v>
      </c>
      <c r="B267" s="3" t="s">
        <v>7</v>
      </c>
      <c r="C267" s="3"/>
      <c r="D267" s="3" t="s">
        <v>7</v>
      </c>
      <c r="E267" s="3"/>
    </row>
    <row r="268" spans="1:5">
      <c r="A268" s="8" t="s">
        <v>1443</v>
      </c>
      <c r="B268" s="3" t="s">
        <v>7</v>
      </c>
      <c r="C268" s="3"/>
      <c r="D268" s="3" t="s">
        <v>7</v>
      </c>
      <c r="E268" s="3"/>
    </row>
    <row r="269" spans="1:5">
      <c r="A269" s="2" t="s">
        <v>1444</v>
      </c>
      <c r="B269" s="3">
        <v>0.5</v>
      </c>
      <c r="C269" s="3"/>
      <c r="D269" s="3">
        <v>12</v>
      </c>
      <c r="E269" s="3"/>
    </row>
    <row r="270" spans="1:5" ht="45">
      <c r="A270" s="2" t="s">
        <v>1527</v>
      </c>
      <c r="B270" s="3" t="s">
        <v>7</v>
      </c>
      <c r="C270" s="3"/>
      <c r="D270" s="3" t="s">
        <v>7</v>
      </c>
      <c r="E270" s="3"/>
    </row>
    <row r="271" spans="1:5">
      <c r="A271" s="8" t="s">
        <v>1443</v>
      </c>
      <c r="B271" s="3" t="s">
        <v>7</v>
      </c>
      <c r="C271" s="3"/>
      <c r="D271" s="3" t="s">
        <v>7</v>
      </c>
      <c r="E271" s="3"/>
    </row>
    <row r="272" spans="1:5">
      <c r="A272" s="2" t="s">
        <v>1444</v>
      </c>
      <c r="B272" s="3">
        <v>0</v>
      </c>
      <c r="C272" s="3"/>
      <c r="D272" s="3">
        <v>0</v>
      </c>
      <c r="E272" s="3"/>
    </row>
    <row r="273" spans="1:5" ht="45">
      <c r="A273" s="2" t="s">
        <v>1528</v>
      </c>
      <c r="B273" s="3" t="s">
        <v>7</v>
      </c>
      <c r="C273" s="3"/>
      <c r="D273" s="3" t="s">
        <v>7</v>
      </c>
      <c r="E273" s="3"/>
    </row>
    <row r="274" spans="1:5">
      <c r="A274" s="8" t="s">
        <v>1443</v>
      </c>
      <c r="B274" s="3" t="s">
        <v>7</v>
      </c>
      <c r="C274" s="3"/>
      <c r="D274" s="3" t="s">
        <v>7</v>
      </c>
      <c r="E274" s="3"/>
    </row>
    <row r="275" spans="1:5">
      <c r="A275" s="2" t="s">
        <v>1444</v>
      </c>
      <c r="B275" s="3">
        <v>0.5</v>
      </c>
      <c r="C275" s="3"/>
      <c r="D275" s="3">
        <v>12</v>
      </c>
      <c r="E275" s="3"/>
    </row>
    <row r="276" spans="1:5" ht="30">
      <c r="A276" s="2" t="s">
        <v>1529</v>
      </c>
      <c r="B276" s="3" t="s">
        <v>7</v>
      </c>
      <c r="C276" s="3"/>
      <c r="D276" s="3" t="s">
        <v>7</v>
      </c>
      <c r="E276" s="3"/>
    </row>
    <row r="277" spans="1:5">
      <c r="A277" s="8" t="s">
        <v>1443</v>
      </c>
      <c r="B277" s="3" t="s">
        <v>7</v>
      </c>
      <c r="C277" s="3"/>
      <c r="D277" s="3" t="s">
        <v>7</v>
      </c>
      <c r="E277" s="3"/>
    </row>
    <row r="278" spans="1:5">
      <c r="A278" s="2" t="s">
        <v>1444</v>
      </c>
      <c r="B278" s="3">
        <v>68.7</v>
      </c>
      <c r="C278" s="3"/>
      <c r="D278" s="3">
        <v>114.7</v>
      </c>
      <c r="E278" s="3"/>
    </row>
    <row r="279" spans="1:5" ht="30">
      <c r="A279" s="2" t="s">
        <v>1530</v>
      </c>
      <c r="B279" s="3" t="s">
        <v>7</v>
      </c>
      <c r="C279" s="3"/>
      <c r="D279" s="3" t="s">
        <v>7</v>
      </c>
      <c r="E279" s="3"/>
    </row>
    <row r="280" spans="1:5">
      <c r="A280" s="8" t="s">
        <v>1443</v>
      </c>
      <c r="B280" s="3" t="s">
        <v>7</v>
      </c>
      <c r="C280" s="3"/>
      <c r="D280" s="3" t="s">
        <v>7</v>
      </c>
      <c r="E280" s="3"/>
    </row>
    <row r="281" spans="1:5">
      <c r="A281" s="2" t="s">
        <v>1444</v>
      </c>
      <c r="B281" s="3">
        <v>0</v>
      </c>
      <c r="C281" s="3"/>
      <c r="D281" s="3">
        <v>0</v>
      </c>
      <c r="E281" s="3"/>
    </row>
    <row r="282" spans="1:5" ht="30">
      <c r="A282" s="2" t="s">
        <v>1531</v>
      </c>
      <c r="B282" s="3" t="s">
        <v>7</v>
      </c>
      <c r="C282" s="3"/>
      <c r="D282" s="3" t="s">
        <v>7</v>
      </c>
      <c r="E282" s="3"/>
    </row>
    <row r="283" spans="1:5">
      <c r="A283" s="8" t="s">
        <v>1443</v>
      </c>
      <c r="B283" s="3" t="s">
        <v>7</v>
      </c>
      <c r="C283" s="3"/>
      <c r="D283" s="3" t="s">
        <v>7</v>
      </c>
      <c r="E283" s="3"/>
    </row>
    <row r="284" spans="1:5">
      <c r="A284" s="2" t="s">
        <v>1444</v>
      </c>
      <c r="B284" s="10">
        <v>16584.7</v>
      </c>
      <c r="C284" s="3"/>
      <c r="D284" s="10">
        <v>15138.2</v>
      </c>
      <c r="E284" s="3"/>
    </row>
    <row r="285" spans="1:5">
      <c r="A285" s="2" t="s">
        <v>101</v>
      </c>
      <c r="B285" s="10">
        <v>1860.9</v>
      </c>
      <c r="C285" s="3"/>
      <c r="D285" s="10">
        <v>2063.1</v>
      </c>
      <c r="E285" s="3"/>
    </row>
    <row r="286" spans="1:5" ht="30">
      <c r="A286" s="2" t="s">
        <v>1532</v>
      </c>
      <c r="B286" s="3" t="s">
        <v>7</v>
      </c>
      <c r="C286" s="3"/>
      <c r="D286" s="3" t="s">
        <v>7</v>
      </c>
      <c r="E286" s="3"/>
    </row>
    <row r="287" spans="1:5">
      <c r="A287" s="8" t="s">
        <v>1443</v>
      </c>
      <c r="B287" s="3" t="s">
        <v>7</v>
      </c>
      <c r="C287" s="3"/>
      <c r="D287" s="3" t="s">
        <v>7</v>
      </c>
      <c r="E287" s="3"/>
    </row>
    <row r="288" spans="1:5">
      <c r="A288" s="2" t="s">
        <v>1444</v>
      </c>
      <c r="B288" s="10">
        <v>13415.3</v>
      </c>
      <c r="C288" s="3"/>
      <c r="D288" s="10">
        <v>11373.9</v>
      </c>
      <c r="E288" s="3"/>
    </row>
    <row r="289" spans="1:5" ht="45">
      <c r="A289" s="2" t="s">
        <v>1533</v>
      </c>
      <c r="B289" s="3" t="s">
        <v>7</v>
      </c>
      <c r="C289" s="3"/>
      <c r="D289" s="3" t="s">
        <v>7</v>
      </c>
      <c r="E289" s="3"/>
    </row>
    <row r="290" spans="1:5">
      <c r="A290" s="8" t="s">
        <v>1443</v>
      </c>
      <c r="B290" s="3" t="s">
        <v>7</v>
      </c>
      <c r="C290" s="3"/>
      <c r="D290" s="3" t="s">
        <v>7</v>
      </c>
      <c r="E290" s="3"/>
    </row>
    <row r="291" spans="1:5">
      <c r="A291" s="2" t="s">
        <v>1444</v>
      </c>
      <c r="B291" s="3">
        <v>299.5</v>
      </c>
      <c r="C291" s="3"/>
      <c r="D291" s="3">
        <v>356.9</v>
      </c>
      <c r="E291" s="3"/>
    </row>
    <row r="292" spans="1:5" ht="60">
      <c r="A292" s="2" t="s">
        <v>1534</v>
      </c>
      <c r="B292" s="3" t="s">
        <v>7</v>
      </c>
      <c r="C292" s="3"/>
      <c r="D292" s="3" t="s">
        <v>7</v>
      </c>
      <c r="E292" s="3"/>
    </row>
    <row r="293" spans="1:5">
      <c r="A293" s="8" t="s">
        <v>1443</v>
      </c>
      <c r="B293" s="3" t="s">
        <v>7</v>
      </c>
      <c r="C293" s="3"/>
      <c r="D293" s="3" t="s">
        <v>7</v>
      </c>
      <c r="E293" s="3"/>
    </row>
    <row r="294" spans="1:5">
      <c r="A294" s="2" t="s">
        <v>1444</v>
      </c>
      <c r="B294" s="3">
        <v>84.2</v>
      </c>
      <c r="C294" s="3"/>
      <c r="D294" s="3">
        <v>110.7</v>
      </c>
      <c r="E294" s="3"/>
    </row>
    <row r="295" spans="1:5" ht="60">
      <c r="A295" s="2" t="s">
        <v>1535</v>
      </c>
      <c r="B295" s="3" t="s">
        <v>7</v>
      </c>
      <c r="C295" s="3"/>
      <c r="D295" s="3" t="s">
        <v>7</v>
      </c>
      <c r="E295" s="3"/>
    </row>
    <row r="296" spans="1:5">
      <c r="A296" s="8" t="s">
        <v>1443</v>
      </c>
      <c r="B296" s="3" t="s">
        <v>7</v>
      </c>
      <c r="C296" s="3"/>
      <c r="D296" s="3" t="s">
        <v>7</v>
      </c>
      <c r="E296" s="3"/>
    </row>
    <row r="297" spans="1:5">
      <c r="A297" s="2" t="s">
        <v>1444</v>
      </c>
      <c r="B297" s="3">
        <v>64.900000000000006</v>
      </c>
      <c r="C297" s="3"/>
      <c r="D297" s="3">
        <v>64.900000000000006</v>
      </c>
      <c r="E297" s="3"/>
    </row>
    <row r="298" spans="1:5" ht="60">
      <c r="A298" s="2" t="s">
        <v>1536</v>
      </c>
      <c r="B298" s="3" t="s">
        <v>7</v>
      </c>
      <c r="C298" s="3"/>
      <c r="D298" s="3" t="s">
        <v>7</v>
      </c>
      <c r="E298" s="3"/>
    </row>
    <row r="299" spans="1:5">
      <c r="A299" s="8" t="s">
        <v>1443</v>
      </c>
      <c r="B299" s="3" t="s">
        <v>7</v>
      </c>
      <c r="C299" s="3"/>
      <c r="D299" s="3" t="s">
        <v>7</v>
      </c>
      <c r="E299" s="3"/>
    </row>
    <row r="300" spans="1:5">
      <c r="A300" s="2" t="s">
        <v>1444</v>
      </c>
      <c r="B300" s="3">
        <v>150.4</v>
      </c>
      <c r="C300" s="3"/>
      <c r="D300" s="3">
        <v>181.3</v>
      </c>
      <c r="E300" s="3"/>
    </row>
    <row r="301" spans="1:5" ht="45">
      <c r="A301" s="2" t="s">
        <v>1537</v>
      </c>
      <c r="B301" s="3" t="s">
        <v>7</v>
      </c>
      <c r="C301" s="3"/>
      <c r="D301" s="3" t="s">
        <v>7</v>
      </c>
      <c r="E301" s="3"/>
    </row>
    <row r="302" spans="1:5">
      <c r="A302" s="8" t="s">
        <v>1443</v>
      </c>
      <c r="B302" s="3" t="s">
        <v>7</v>
      </c>
      <c r="C302" s="3"/>
      <c r="D302" s="3" t="s">
        <v>7</v>
      </c>
      <c r="E302" s="3"/>
    </row>
    <row r="303" spans="1:5">
      <c r="A303" s="2" t="s">
        <v>1444</v>
      </c>
      <c r="B303" s="10">
        <v>8778.2999999999993</v>
      </c>
      <c r="C303" s="3"/>
      <c r="D303" s="10">
        <v>7703.7</v>
      </c>
      <c r="E303" s="3"/>
    </row>
    <row r="304" spans="1:5" ht="60">
      <c r="A304" s="2" t="s">
        <v>1538</v>
      </c>
      <c r="B304" s="3" t="s">
        <v>7</v>
      </c>
      <c r="C304" s="3"/>
      <c r="D304" s="3" t="s">
        <v>7</v>
      </c>
      <c r="E304" s="3"/>
    </row>
    <row r="305" spans="1:5">
      <c r="A305" s="8" t="s">
        <v>1443</v>
      </c>
      <c r="B305" s="3" t="s">
        <v>7</v>
      </c>
      <c r="C305" s="3"/>
      <c r="D305" s="3" t="s">
        <v>7</v>
      </c>
      <c r="E305" s="3"/>
    </row>
    <row r="306" spans="1:5">
      <c r="A306" s="2" t="s">
        <v>1444</v>
      </c>
      <c r="B306" s="10">
        <v>3630.4</v>
      </c>
      <c r="C306" s="3"/>
      <c r="D306" s="10">
        <v>2806.4</v>
      </c>
      <c r="E306" s="3"/>
    </row>
    <row r="307" spans="1:5" ht="60">
      <c r="A307" s="2" t="s">
        <v>1539</v>
      </c>
      <c r="B307" s="3" t="s">
        <v>7</v>
      </c>
      <c r="C307" s="3"/>
      <c r="D307" s="3" t="s">
        <v>7</v>
      </c>
      <c r="E307" s="3"/>
    </row>
    <row r="308" spans="1:5">
      <c r="A308" s="8" t="s">
        <v>1443</v>
      </c>
      <c r="B308" s="3" t="s">
        <v>7</v>
      </c>
      <c r="C308" s="3"/>
      <c r="D308" s="3" t="s">
        <v>7</v>
      </c>
      <c r="E308" s="3"/>
    </row>
    <row r="309" spans="1:5">
      <c r="A309" s="2" t="s">
        <v>1444</v>
      </c>
      <c r="B309" s="10">
        <v>2247.3000000000002</v>
      </c>
      <c r="C309" s="3"/>
      <c r="D309" s="10">
        <v>1914.4</v>
      </c>
      <c r="E309" s="3"/>
    </row>
    <row r="310" spans="1:5" ht="60">
      <c r="A310" s="2" t="s">
        <v>1540</v>
      </c>
      <c r="B310" s="3" t="s">
        <v>7</v>
      </c>
      <c r="C310" s="3"/>
      <c r="D310" s="3" t="s">
        <v>7</v>
      </c>
      <c r="E310" s="3"/>
    </row>
    <row r="311" spans="1:5">
      <c r="A311" s="8" t="s">
        <v>1443</v>
      </c>
      <c r="B311" s="3" t="s">
        <v>7</v>
      </c>
      <c r="C311" s="3"/>
      <c r="D311" s="3" t="s">
        <v>7</v>
      </c>
      <c r="E311" s="3"/>
    </row>
    <row r="312" spans="1:5">
      <c r="A312" s="2" t="s">
        <v>1444</v>
      </c>
      <c r="B312" s="3">
        <v>15.6</v>
      </c>
      <c r="C312" s="3"/>
      <c r="D312" s="3">
        <v>0</v>
      </c>
      <c r="E312" s="3"/>
    </row>
    <row r="313" spans="1:5" ht="60">
      <c r="A313" s="2" t="s">
        <v>1541</v>
      </c>
      <c r="B313" s="3" t="s">
        <v>7</v>
      </c>
      <c r="C313" s="3"/>
      <c r="D313" s="3" t="s">
        <v>7</v>
      </c>
      <c r="E313" s="3"/>
    </row>
    <row r="314" spans="1:5">
      <c r="A314" s="8" t="s">
        <v>1443</v>
      </c>
      <c r="B314" s="3" t="s">
        <v>7</v>
      </c>
      <c r="C314" s="3"/>
      <c r="D314" s="3" t="s">
        <v>7</v>
      </c>
      <c r="E314" s="3"/>
    </row>
    <row r="315" spans="1:5">
      <c r="A315" s="2" t="s">
        <v>1444</v>
      </c>
      <c r="B315" s="5">
        <v>2885</v>
      </c>
      <c r="C315" s="3"/>
      <c r="D315" s="10">
        <v>2982.9</v>
      </c>
      <c r="E315" s="3"/>
    </row>
    <row r="316" spans="1:5" ht="45">
      <c r="A316" s="2" t="s">
        <v>1542</v>
      </c>
      <c r="B316" s="3" t="s">
        <v>7</v>
      </c>
      <c r="C316" s="3"/>
      <c r="D316" s="3" t="s">
        <v>7</v>
      </c>
      <c r="E316" s="3"/>
    </row>
    <row r="317" spans="1:5">
      <c r="A317" s="8" t="s">
        <v>1443</v>
      </c>
      <c r="B317" s="3" t="s">
        <v>7</v>
      </c>
      <c r="C317" s="3"/>
      <c r="D317" s="3" t="s">
        <v>7</v>
      </c>
      <c r="E317" s="3"/>
    </row>
    <row r="318" spans="1:5">
      <c r="A318" s="2" t="s">
        <v>1444</v>
      </c>
      <c r="B318" s="10">
        <v>4337.5</v>
      </c>
      <c r="C318" s="3"/>
      <c r="D318" s="10">
        <v>3313.3</v>
      </c>
      <c r="E318" s="3"/>
    </row>
    <row r="319" spans="1:5" ht="60">
      <c r="A319" s="2" t="s">
        <v>1543</v>
      </c>
      <c r="B319" s="3" t="s">
        <v>7</v>
      </c>
      <c r="C319" s="3"/>
      <c r="D319" s="3" t="s">
        <v>7</v>
      </c>
      <c r="E319" s="3"/>
    </row>
    <row r="320" spans="1:5">
      <c r="A320" s="8" t="s">
        <v>1443</v>
      </c>
      <c r="B320" s="3" t="s">
        <v>7</v>
      </c>
      <c r="C320" s="3"/>
      <c r="D320" s="3" t="s">
        <v>7</v>
      </c>
      <c r="E320" s="3"/>
    </row>
    <row r="321" spans="1:5">
      <c r="A321" s="2" t="s">
        <v>1444</v>
      </c>
      <c r="B321" s="10">
        <v>1110.0999999999999</v>
      </c>
      <c r="C321" s="3"/>
      <c r="D321" s="3">
        <v>413.4</v>
      </c>
      <c r="E321" s="3"/>
    </row>
    <row r="322" spans="1:5" ht="60">
      <c r="A322" s="2" t="s">
        <v>1544</v>
      </c>
      <c r="B322" s="3" t="s">
        <v>7</v>
      </c>
      <c r="C322" s="3"/>
      <c r="D322" s="3" t="s">
        <v>7</v>
      </c>
      <c r="E322" s="3"/>
    </row>
    <row r="323" spans="1:5">
      <c r="A323" s="8" t="s">
        <v>1443</v>
      </c>
      <c r="B323" s="3" t="s">
        <v>7</v>
      </c>
      <c r="C323" s="3"/>
      <c r="D323" s="3" t="s">
        <v>7</v>
      </c>
      <c r="E323" s="3"/>
    </row>
    <row r="324" spans="1:5">
      <c r="A324" s="2" t="s">
        <v>1444</v>
      </c>
      <c r="B324" s="10">
        <v>2154.4</v>
      </c>
      <c r="C324" s="3"/>
      <c r="D324" s="10">
        <v>1963.9</v>
      </c>
      <c r="E324" s="3"/>
    </row>
    <row r="325" spans="1:5" ht="60">
      <c r="A325" s="2" t="s">
        <v>1545</v>
      </c>
      <c r="B325" s="3" t="s">
        <v>7</v>
      </c>
      <c r="C325" s="3"/>
      <c r="D325" s="3" t="s">
        <v>7</v>
      </c>
      <c r="E325" s="3"/>
    </row>
    <row r="326" spans="1:5">
      <c r="A326" s="8" t="s">
        <v>1443</v>
      </c>
      <c r="B326" s="3" t="s">
        <v>7</v>
      </c>
      <c r="C326" s="3"/>
      <c r="D326" s="3" t="s">
        <v>7</v>
      </c>
      <c r="E326" s="3"/>
    </row>
    <row r="327" spans="1:5">
      <c r="A327" s="2" t="s">
        <v>1444</v>
      </c>
      <c r="B327" s="5">
        <v>1073</v>
      </c>
      <c r="C327" s="3"/>
      <c r="D327" s="3">
        <v>936</v>
      </c>
      <c r="E327" s="3"/>
    </row>
    <row r="328" spans="1:5" ht="45">
      <c r="A328" s="2" t="s">
        <v>1546</v>
      </c>
      <c r="B328" s="3" t="s">
        <v>7</v>
      </c>
      <c r="C328" s="3"/>
      <c r="D328" s="3" t="s">
        <v>7</v>
      </c>
      <c r="E328" s="3"/>
    </row>
    <row r="329" spans="1:5">
      <c r="A329" s="8" t="s">
        <v>1443</v>
      </c>
      <c r="B329" s="3" t="s">
        <v>7</v>
      </c>
      <c r="C329" s="3"/>
      <c r="D329" s="3" t="s">
        <v>7</v>
      </c>
      <c r="E329" s="3"/>
    </row>
    <row r="330" spans="1:5">
      <c r="A330" s="2" t="s">
        <v>1444</v>
      </c>
      <c r="B330" s="3">
        <v>445.7</v>
      </c>
      <c r="C330" s="3"/>
      <c r="D330" s="3">
        <v>404</v>
      </c>
      <c r="E330" s="3"/>
    </row>
    <row r="331" spans="1:5" ht="60">
      <c r="A331" s="2" t="s">
        <v>1547</v>
      </c>
      <c r="B331" s="3" t="s">
        <v>7</v>
      </c>
      <c r="C331" s="3"/>
      <c r="D331" s="3" t="s">
        <v>7</v>
      </c>
      <c r="E331" s="3"/>
    </row>
    <row r="332" spans="1:5">
      <c r="A332" s="8" t="s">
        <v>1443</v>
      </c>
      <c r="B332" s="3" t="s">
        <v>7</v>
      </c>
      <c r="C332" s="3"/>
      <c r="D332" s="3" t="s">
        <v>7</v>
      </c>
      <c r="E332" s="3"/>
    </row>
    <row r="333" spans="1:5">
      <c r="A333" s="2" t="s">
        <v>1444</v>
      </c>
      <c r="B333" s="3">
        <v>431.5</v>
      </c>
      <c r="C333" s="3"/>
      <c r="D333" s="3">
        <v>383.3</v>
      </c>
      <c r="E333" s="3"/>
    </row>
    <row r="334" spans="1:5" ht="60">
      <c r="A334" s="2" t="s">
        <v>1548</v>
      </c>
      <c r="B334" s="3" t="s">
        <v>7</v>
      </c>
      <c r="C334" s="3"/>
      <c r="D334" s="3" t="s">
        <v>7</v>
      </c>
      <c r="E334" s="3"/>
    </row>
    <row r="335" spans="1:5">
      <c r="A335" s="8" t="s">
        <v>1443</v>
      </c>
      <c r="B335" s="3" t="s">
        <v>7</v>
      </c>
      <c r="C335" s="3"/>
      <c r="D335" s="3" t="s">
        <v>7</v>
      </c>
      <c r="E335" s="3"/>
    </row>
    <row r="336" spans="1:5">
      <c r="A336" s="2" t="s">
        <v>1444</v>
      </c>
      <c r="B336" s="3">
        <v>14.2</v>
      </c>
      <c r="C336" s="3"/>
      <c r="D336" s="3">
        <v>20.7</v>
      </c>
      <c r="E336" s="3"/>
    </row>
    <row r="337" spans="1:5" ht="45">
      <c r="A337" s="2" t="s">
        <v>1549</v>
      </c>
      <c r="B337" s="3" t="s">
        <v>7</v>
      </c>
      <c r="C337" s="3"/>
      <c r="D337" s="3" t="s">
        <v>7</v>
      </c>
      <c r="E337" s="3"/>
    </row>
    <row r="338" spans="1:5">
      <c r="A338" s="8" t="s">
        <v>1443</v>
      </c>
      <c r="B338" s="3" t="s">
        <v>7</v>
      </c>
      <c r="C338" s="3"/>
      <c r="D338" s="3" t="s">
        <v>7</v>
      </c>
      <c r="E338" s="3"/>
    </row>
    <row r="339" spans="1:5">
      <c r="A339" s="2" t="s">
        <v>1444</v>
      </c>
      <c r="B339" s="10">
        <v>1451.1</v>
      </c>
      <c r="C339" s="3"/>
      <c r="D339" s="10">
        <v>1370.3</v>
      </c>
      <c r="E339" s="3"/>
    </row>
    <row r="340" spans="1:5" ht="45">
      <c r="A340" s="2" t="s">
        <v>1550</v>
      </c>
      <c r="B340" s="3" t="s">
        <v>7</v>
      </c>
      <c r="C340" s="3"/>
      <c r="D340" s="3" t="s">
        <v>7</v>
      </c>
      <c r="E340" s="3"/>
    </row>
    <row r="341" spans="1:5">
      <c r="A341" s="8" t="s">
        <v>1443</v>
      </c>
      <c r="B341" s="3" t="s">
        <v>7</v>
      </c>
      <c r="C341" s="3"/>
      <c r="D341" s="3" t="s">
        <v>7</v>
      </c>
      <c r="E341" s="3"/>
    </row>
    <row r="342" spans="1:5">
      <c r="A342" s="2" t="s">
        <v>1444</v>
      </c>
      <c r="B342" s="10">
        <v>1450.6</v>
      </c>
      <c r="C342" s="3"/>
      <c r="D342" s="10">
        <v>1367.2</v>
      </c>
      <c r="E342" s="3"/>
    </row>
    <row r="343" spans="1:5" ht="60">
      <c r="A343" s="2" t="s">
        <v>1551</v>
      </c>
      <c r="B343" s="3" t="s">
        <v>7</v>
      </c>
      <c r="C343" s="3"/>
      <c r="D343" s="3" t="s">
        <v>7</v>
      </c>
      <c r="E343" s="3"/>
    </row>
    <row r="344" spans="1:5">
      <c r="A344" s="8" t="s">
        <v>1443</v>
      </c>
      <c r="B344" s="3" t="s">
        <v>7</v>
      </c>
      <c r="C344" s="3"/>
      <c r="D344" s="3" t="s">
        <v>7</v>
      </c>
      <c r="E344" s="3"/>
    </row>
    <row r="345" spans="1:5">
      <c r="A345" s="2" t="s">
        <v>1444</v>
      </c>
      <c r="B345" s="3">
        <v>0.5</v>
      </c>
      <c r="C345" s="3"/>
      <c r="D345" s="3">
        <v>3.1</v>
      </c>
      <c r="E345" s="3"/>
    </row>
    <row r="346" spans="1:5" ht="45">
      <c r="A346" s="2" t="s">
        <v>1552</v>
      </c>
      <c r="B346" s="3" t="s">
        <v>7</v>
      </c>
      <c r="C346" s="3"/>
      <c r="D346" s="3" t="s">
        <v>7</v>
      </c>
      <c r="E346" s="3"/>
    </row>
    <row r="347" spans="1:5">
      <c r="A347" s="8" t="s">
        <v>1443</v>
      </c>
      <c r="B347" s="3" t="s">
        <v>7</v>
      </c>
      <c r="C347" s="3"/>
      <c r="D347" s="3" t="s">
        <v>7</v>
      </c>
      <c r="E347" s="3"/>
    </row>
    <row r="348" spans="1:5">
      <c r="A348" s="2" t="s">
        <v>1444</v>
      </c>
      <c r="B348" s="10">
        <v>15312.1</v>
      </c>
      <c r="C348" s="3"/>
      <c r="D348" s="10">
        <v>13148.2</v>
      </c>
      <c r="E348" s="3"/>
    </row>
    <row r="349" spans="1:5" ht="45">
      <c r="A349" s="2" t="s">
        <v>1553</v>
      </c>
      <c r="B349" s="3" t="s">
        <v>7</v>
      </c>
      <c r="C349" s="3"/>
      <c r="D349" s="3" t="s">
        <v>7</v>
      </c>
      <c r="E349" s="3"/>
    </row>
    <row r="350" spans="1:5">
      <c r="A350" s="8" t="s">
        <v>1443</v>
      </c>
      <c r="B350" s="3" t="s">
        <v>7</v>
      </c>
      <c r="C350" s="3"/>
      <c r="D350" s="3" t="s">
        <v>7</v>
      </c>
      <c r="E350" s="3"/>
    </row>
    <row r="351" spans="1:5">
      <c r="A351" s="2" t="s">
        <v>1444</v>
      </c>
      <c r="B351" s="9">
        <v>1272.5999999999999</v>
      </c>
      <c r="C351" s="3"/>
      <c r="D351" s="6">
        <v>1990</v>
      </c>
      <c r="E351" s="3"/>
    </row>
    <row r="352" spans="1:5">
      <c r="A352" s="12"/>
      <c r="B352" s="12"/>
      <c r="C352" s="12"/>
      <c r="D352" s="12"/>
      <c r="E352" s="12"/>
    </row>
    <row r="353" spans="1:5" ht="45" customHeight="1">
      <c r="A353" s="2" t="s">
        <v>111</v>
      </c>
      <c r="B353" s="13" t="s">
        <v>112</v>
      </c>
      <c r="C353" s="13"/>
      <c r="D353" s="13"/>
      <c r="E353" s="13"/>
    </row>
    <row r="354" spans="1:5" ht="45" customHeight="1">
      <c r="A354" s="2" t="s">
        <v>113</v>
      </c>
      <c r="B354" s="13" t="s">
        <v>114</v>
      </c>
      <c r="C354" s="13"/>
      <c r="D354" s="13"/>
      <c r="E354" s="13"/>
    </row>
  </sheetData>
  <mergeCells count="5">
    <mergeCell ref="B1:C2"/>
    <mergeCell ref="D1:E2"/>
    <mergeCell ref="A352:E352"/>
    <mergeCell ref="B353:E353"/>
    <mergeCell ref="B354:E35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22" customWidth="1"/>
    <col min="4" max="4" width="35" customWidth="1"/>
    <col min="5" max="5" width="22.7109375" customWidth="1"/>
  </cols>
  <sheetData>
    <row r="1" spans="1:5" ht="15" customHeight="1">
      <c r="A1" s="1" t="s">
        <v>1554</v>
      </c>
      <c r="B1" s="7" t="s">
        <v>1</v>
      </c>
      <c r="C1" s="7"/>
      <c r="D1" s="7"/>
      <c r="E1" s="7"/>
    </row>
    <row r="2" spans="1:5" ht="15" customHeight="1">
      <c r="A2" s="1" t="s">
        <v>76</v>
      </c>
      <c r="B2" s="7" t="s">
        <v>2</v>
      </c>
      <c r="C2" s="7"/>
      <c r="D2" s="7" t="s">
        <v>34</v>
      </c>
      <c r="E2" s="7"/>
    </row>
    <row r="3" spans="1:5" ht="60">
      <c r="A3" s="8" t="s">
        <v>1555</v>
      </c>
      <c r="B3" s="3" t="s">
        <v>7</v>
      </c>
      <c r="C3" s="3"/>
      <c r="D3" s="3" t="s">
        <v>7</v>
      </c>
      <c r="E3" s="3"/>
    </row>
    <row r="4" spans="1:5">
      <c r="A4" s="2" t="s">
        <v>1556</v>
      </c>
      <c r="B4" s="9">
        <v>114.7</v>
      </c>
      <c r="C4" s="3"/>
      <c r="D4" s="9">
        <v>97.7</v>
      </c>
      <c r="E4" s="3"/>
    </row>
    <row r="5" spans="1:5">
      <c r="A5" s="2" t="s">
        <v>1557</v>
      </c>
      <c r="B5" s="3">
        <v>-32.5</v>
      </c>
      <c r="C5" s="3"/>
      <c r="D5" s="3">
        <v>-23.8</v>
      </c>
      <c r="E5" s="3"/>
    </row>
    <row r="6" spans="1:5">
      <c r="A6" s="2" t="s">
        <v>705</v>
      </c>
      <c r="B6" s="3">
        <v>125.4</v>
      </c>
      <c r="C6" s="3"/>
      <c r="D6" s="3">
        <v>28.5</v>
      </c>
      <c r="E6" s="3"/>
    </row>
    <row r="7" spans="1:5">
      <c r="A7" s="2" t="s">
        <v>706</v>
      </c>
      <c r="B7" s="3">
        <v>-2.4</v>
      </c>
      <c r="C7" s="3"/>
      <c r="D7" s="3">
        <v>0</v>
      </c>
      <c r="E7" s="3"/>
    </row>
    <row r="8" spans="1:5">
      <c r="A8" s="2" t="s">
        <v>1558</v>
      </c>
      <c r="B8" s="3">
        <v>-36</v>
      </c>
      <c r="C8" s="3"/>
      <c r="D8" s="3">
        <v>0</v>
      </c>
      <c r="E8" s="3"/>
    </row>
    <row r="9" spans="1:5">
      <c r="A9" s="2" t="s">
        <v>1559</v>
      </c>
      <c r="B9" s="3">
        <v>40.9</v>
      </c>
      <c r="C9" s="3"/>
      <c r="D9" s="3">
        <v>12.3</v>
      </c>
      <c r="E9" s="3"/>
    </row>
    <row r="10" spans="1:5" ht="17.25">
      <c r="A10" s="2" t="s">
        <v>1560</v>
      </c>
      <c r="B10" s="3">
        <v>-141.4</v>
      </c>
      <c r="C10" s="11" t="s">
        <v>111</v>
      </c>
      <c r="D10" s="3">
        <v>0</v>
      </c>
      <c r="E10" s="3"/>
    </row>
    <row r="11" spans="1:5">
      <c r="A11" s="2" t="s">
        <v>1561</v>
      </c>
      <c r="B11" s="3">
        <v>68.7</v>
      </c>
      <c r="C11" s="3"/>
      <c r="D11" s="3">
        <v>114.7</v>
      </c>
      <c r="E11" s="3"/>
    </row>
    <row r="12" spans="1:5">
      <c r="A12" s="2" t="s">
        <v>173</v>
      </c>
      <c r="B12" s="3" t="s">
        <v>7</v>
      </c>
      <c r="C12" s="3"/>
      <c r="D12" s="3" t="s">
        <v>7</v>
      </c>
      <c r="E12" s="3"/>
    </row>
    <row r="13" spans="1:5" ht="60">
      <c r="A13" s="8" t="s">
        <v>1555</v>
      </c>
      <c r="B13" s="3" t="s">
        <v>7</v>
      </c>
      <c r="C13" s="3"/>
      <c r="D13" s="3" t="s">
        <v>7</v>
      </c>
      <c r="E13" s="3"/>
    </row>
    <row r="14" spans="1:5">
      <c r="A14" s="2" t="s">
        <v>1556</v>
      </c>
      <c r="B14" s="3">
        <v>70.8</v>
      </c>
      <c r="C14" s="3"/>
      <c r="D14" s="3">
        <v>86.2</v>
      </c>
      <c r="E14" s="3"/>
    </row>
    <row r="15" spans="1:5">
      <c r="A15" s="2" t="s">
        <v>1557</v>
      </c>
      <c r="B15" s="3">
        <v>-32</v>
      </c>
      <c r="C15" s="3"/>
      <c r="D15" s="3">
        <v>-23.6</v>
      </c>
      <c r="E15" s="3"/>
    </row>
    <row r="16" spans="1:5">
      <c r="A16" s="2" t="s">
        <v>705</v>
      </c>
      <c r="B16" s="3">
        <v>125.1</v>
      </c>
      <c r="C16" s="3"/>
      <c r="D16" s="3">
        <v>0</v>
      </c>
      <c r="E16" s="3"/>
    </row>
    <row r="17" spans="1:5">
      <c r="A17" s="2" t="s">
        <v>706</v>
      </c>
      <c r="B17" s="3">
        <v>0</v>
      </c>
      <c r="C17" s="3"/>
      <c r="D17" s="3">
        <v>0</v>
      </c>
      <c r="E17" s="3"/>
    </row>
    <row r="18" spans="1:5">
      <c r="A18" s="2" t="s">
        <v>1558</v>
      </c>
      <c r="B18" s="3">
        <v>0</v>
      </c>
      <c r="C18" s="3"/>
      <c r="D18" s="3">
        <v>0</v>
      </c>
      <c r="E18" s="3"/>
    </row>
    <row r="19" spans="1:5">
      <c r="A19" s="2" t="s">
        <v>1559</v>
      </c>
      <c r="B19" s="3">
        <v>6.7</v>
      </c>
      <c r="C19" s="3"/>
      <c r="D19" s="3">
        <v>8.1999999999999993</v>
      </c>
      <c r="E19" s="3"/>
    </row>
    <row r="20" spans="1:5" ht="17.25">
      <c r="A20" s="2" t="s">
        <v>1560</v>
      </c>
      <c r="B20" s="3">
        <v>-141.4</v>
      </c>
      <c r="C20" s="11" t="s">
        <v>111</v>
      </c>
      <c r="D20" s="3">
        <v>0</v>
      </c>
      <c r="E20" s="3"/>
    </row>
    <row r="21" spans="1:5">
      <c r="A21" s="2" t="s">
        <v>1561</v>
      </c>
      <c r="B21" s="3">
        <v>29.2</v>
      </c>
      <c r="C21" s="3"/>
      <c r="D21" s="3">
        <v>70.8</v>
      </c>
      <c r="E21" s="3"/>
    </row>
    <row r="22" spans="1:5" ht="45">
      <c r="A22" s="2" t="s">
        <v>1454</v>
      </c>
      <c r="B22" s="3" t="s">
        <v>7</v>
      </c>
      <c r="C22" s="3"/>
      <c r="D22" s="3" t="s">
        <v>7</v>
      </c>
      <c r="E22" s="3"/>
    </row>
    <row r="23" spans="1:5" ht="60">
      <c r="A23" s="8" t="s">
        <v>1555</v>
      </c>
      <c r="B23" s="3" t="s">
        <v>7</v>
      </c>
      <c r="C23" s="3"/>
      <c r="D23" s="3" t="s">
        <v>7</v>
      </c>
      <c r="E23" s="3"/>
    </row>
    <row r="24" spans="1:5">
      <c r="A24" s="2" t="s">
        <v>1556</v>
      </c>
      <c r="B24" s="3">
        <v>45.5</v>
      </c>
      <c r="C24" s="3"/>
      <c r="D24" s="3">
        <v>62.3</v>
      </c>
      <c r="E24" s="3"/>
    </row>
    <row r="25" spans="1:5">
      <c r="A25" s="2" t="s">
        <v>1557</v>
      </c>
      <c r="B25" s="3">
        <v>-28.6</v>
      </c>
      <c r="C25" s="3"/>
      <c r="D25" s="3">
        <v>-17.3</v>
      </c>
      <c r="E25" s="3"/>
    </row>
    <row r="26" spans="1:5">
      <c r="A26" s="2" t="s">
        <v>705</v>
      </c>
      <c r="B26" s="3">
        <v>125.1</v>
      </c>
      <c r="C26" s="3"/>
      <c r="D26" s="3">
        <v>0</v>
      </c>
      <c r="E26" s="3"/>
    </row>
    <row r="27" spans="1:5">
      <c r="A27" s="2" t="s">
        <v>706</v>
      </c>
      <c r="B27" s="3">
        <v>0</v>
      </c>
      <c r="C27" s="3"/>
      <c r="D27" s="3">
        <v>0</v>
      </c>
      <c r="E27" s="3"/>
    </row>
    <row r="28" spans="1:5">
      <c r="A28" s="2" t="s">
        <v>1558</v>
      </c>
      <c r="B28" s="3">
        <v>0</v>
      </c>
      <c r="C28" s="3"/>
      <c r="D28" s="3">
        <v>0</v>
      </c>
      <c r="E28" s="3"/>
    </row>
    <row r="29" spans="1:5">
      <c r="A29" s="2" t="s">
        <v>1559</v>
      </c>
      <c r="B29" s="3">
        <v>-0.4</v>
      </c>
      <c r="C29" s="3"/>
      <c r="D29" s="3">
        <v>0.5</v>
      </c>
      <c r="E29" s="3"/>
    </row>
    <row r="30" spans="1:5" ht="17.25">
      <c r="A30" s="2" t="s">
        <v>1560</v>
      </c>
      <c r="B30" s="3">
        <v>-141.4</v>
      </c>
      <c r="C30" s="11" t="s">
        <v>111</v>
      </c>
      <c r="D30" s="3">
        <v>0</v>
      </c>
      <c r="E30" s="3"/>
    </row>
    <row r="31" spans="1:5">
      <c r="A31" s="2" t="s">
        <v>1561</v>
      </c>
      <c r="B31" s="3">
        <v>0.2</v>
      </c>
      <c r="C31" s="3"/>
      <c r="D31" s="3">
        <v>45.5</v>
      </c>
      <c r="E31" s="3"/>
    </row>
    <row r="32" spans="1:5" ht="45">
      <c r="A32" s="2" t="s">
        <v>1455</v>
      </c>
      <c r="B32" s="3" t="s">
        <v>7</v>
      </c>
      <c r="C32" s="3"/>
      <c r="D32" s="3" t="s">
        <v>7</v>
      </c>
      <c r="E32" s="3"/>
    </row>
    <row r="33" spans="1:5" ht="60">
      <c r="A33" s="8" t="s">
        <v>1555</v>
      </c>
      <c r="B33" s="3" t="s">
        <v>7</v>
      </c>
      <c r="C33" s="3"/>
      <c r="D33" s="3" t="s">
        <v>7</v>
      </c>
      <c r="E33" s="3"/>
    </row>
    <row r="34" spans="1:5">
      <c r="A34" s="2" t="s">
        <v>1556</v>
      </c>
      <c r="B34" s="3">
        <v>25.3</v>
      </c>
      <c r="C34" s="3"/>
      <c r="D34" s="3">
        <v>21.3</v>
      </c>
      <c r="E34" s="3"/>
    </row>
    <row r="35" spans="1:5">
      <c r="A35" s="2" t="s">
        <v>1557</v>
      </c>
      <c r="B35" s="3">
        <v>-3.4</v>
      </c>
      <c r="C35" s="3"/>
      <c r="D35" s="3">
        <v>-3.7</v>
      </c>
      <c r="E35" s="3"/>
    </row>
    <row r="36" spans="1:5">
      <c r="A36" s="2" t="s">
        <v>705</v>
      </c>
      <c r="B36" s="3">
        <v>0</v>
      </c>
      <c r="C36" s="3"/>
      <c r="D36" s="3">
        <v>0</v>
      </c>
      <c r="E36" s="3"/>
    </row>
    <row r="37" spans="1:5">
      <c r="A37" s="2" t="s">
        <v>706</v>
      </c>
      <c r="B37" s="3">
        <v>0</v>
      </c>
      <c r="C37" s="3"/>
      <c r="D37" s="3">
        <v>0</v>
      </c>
      <c r="E37" s="3"/>
    </row>
    <row r="38" spans="1:5">
      <c r="A38" s="2" t="s">
        <v>1558</v>
      </c>
      <c r="B38" s="3">
        <v>0</v>
      </c>
      <c r="C38" s="3"/>
      <c r="D38" s="3">
        <v>0</v>
      </c>
      <c r="E38" s="3"/>
    </row>
    <row r="39" spans="1:5">
      <c r="A39" s="2" t="s">
        <v>1559</v>
      </c>
      <c r="B39" s="3">
        <v>7.1</v>
      </c>
      <c r="C39" s="3"/>
      <c r="D39" s="3">
        <v>7.7</v>
      </c>
      <c r="E39" s="3"/>
    </row>
    <row r="40" spans="1:5" ht="17.25">
      <c r="A40" s="2" t="s">
        <v>1560</v>
      </c>
      <c r="B40" s="3">
        <v>0</v>
      </c>
      <c r="C40" s="11" t="s">
        <v>111</v>
      </c>
      <c r="D40" s="3">
        <v>0</v>
      </c>
      <c r="E40" s="3"/>
    </row>
    <row r="41" spans="1:5">
      <c r="A41" s="2" t="s">
        <v>1561</v>
      </c>
      <c r="B41" s="3">
        <v>29</v>
      </c>
      <c r="C41" s="3"/>
      <c r="D41" s="3">
        <v>25.3</v>
      </c>
      <c r="E41" s="3"/>
    </row>
    <row r="42" spans="1:5" ht="45">
      <c r="A42" s="2" t="s">
        <v>1456</v>
      </c>
      <c r="B42" s="3" t="s">
        <v>7</v>
      </c>
      <c r="C42" s="3"/>
      <c r="D42" s="3" t="s">
        <v>7</v>
      </c>
      <c r="E42" s="3"/>
    </row>
    <row r="43" spans="1:5" ht="60">
      <c r="A43" s="8" t="s">
        <v>1555</v>
      </c>
      <c r="B43" s="3" t="s">
        <v>7</v>
      </c>
      <c r="C43" s="3"/>
      <c r="D43" s="3" t="s">
        <v>7</v>
      </c>
      <c r="E43" s="3"/>
    </row>
    <row r="44" spans="1:5">
      <c r="A44" s="2" t="s">
        <v>1556</v>
      </c>
      <c r="B44" s="3">
        <v>0</v>
      </c>
      <c r="C44" s="3"/>
      <c r="D44" s="3">
        <v>2.6</v>
      </c>
      <c r="E44" s="3"/>
    </row>
    <row r="45" spans="1:5">
      <c r="A45" s="2" t="s">
        <v>1557</v>
      </c>
      <c r="B45" s="3">
        <v>0</v>
      </c>
      <c r="C45" s="3"/>
      <c r="D45" s="3">
        <v>-2.6</v>
      </c>
      <c r="E45" s="3"/>
    </row>
    <row r="46" spans="1:5">
      <c r="A46" s="2" t="s">
        <v>705</v>
      </c>
      <c r="B46" s="3">
        <v>0</v>
      </c>
      <c r="C46" s="3"/>
      <c r="D46" s="3">
        <v>0</v>
      </c>
      <c r="E46" s="3"/>
    </row>
    <row r="47" spans="1:5">
      <c r="A47" s="2" t="s">
        <v>706</v>
      </c>
      <c r="B47" s="3">
        <v>0</v>
      </c>
      <c r="C47" s="3"/>
      <c r="D47" s="3">
        <v>0</v>
      </c>
      <c r="E47" s="3"/>
    </row>
    <row r="48" spans="1:5">
      <c r="A48" s="2" t="s">
        <v>1558</v>
      </c>
      <c r="B48" s="3">
        <v>0</v>
      </c>
      <c r="C48" s="3"/>
      <c r="D48" s="3">
        <v>0</v>
      </c>
      <c r="E48" s="3"/>
    </row>
    <row r="49" spans="1:5">
      <c r="A49" s="2" t="s">
        <v>1559</v>
      </c>
      <c r="B49" s="3">
        <v>0</v>
      </c>
      <c r="C49" s="3"/>
      <c r="D49" s="3">
        <v>0</v>
      </c>
      <c r="E49" s="3"/>
    </row>
    <row r="50" spans="1:5" ht="17.25">
      <c r="A50" s="2" t="s">
        <v>1560</v>
      </c>
      <c r="B50" s="3">
        <v>0</v>
      </c>
      <c r="C50" s="11" t="s">
        <v>111</v>
      </c>
      <c r="D50" s="3">
        <v>0</v>
      </c>
      <c r="E50" s="3"/>
    </row>
    <row r="51" spans="1:5">
      <c r="A51" s="2" t="s">
        <v>1561</v>
      </c>
      <c r="B51" s="3">
        <v>0</v>
      </c>
      <c r="C51" s="3"/>
      <c r="D51" s="3">
        <v>0</v>
      </c>
      <c r="E51" s="3"/>
    </row>
    <row r="52" spans="1:5" ht="30">
      <c r="A52" s="2" t="s">
        <v>1457</v>
      </c>
      <c r="B52" s="3" t="s">
        <v>7</v>
      </c>
      <c r="C52" s="3"/>
      <c r="D52" s="3" t="s">
        <v>7</v>
      </c>
      <c r="E52" s="3"/>
    </row>
    <row r="53" spans="1:5" ht="60">
      <c r="A53" s="8" t="s">
        <v>1555</v>
      </c>
      <c r="B53" s="3" t="s">
        <v>7</v>
      </c>
      <c r="C53" s="3"/>
      <c r="D53" s="3" t="s">
        <v>7</v>
      </c>
      <c r="E53" s="3"/>
    </row>
    <row r="54" spans="1:5" ht="17.25">
      <c r="A54" s="2" t="s">
        <v>1556</v>
      </c>
      <c r="B54" s="3">
        <v>31.9</v>
      </c>
      <c r="C54" s="11" t="s">
        <v>1562</v>
      </c>
      <c r="D54" s="3">
        <v>0</v>
      </c>
      <c r="E54" s="11" t="s">
        <v>113</v>
      </c>
    </row>
    <row r="55" spans="1:5" ht="17.25">
      <c r="A55" s="2" t="s">
        <v>1557</v>
      </c>
      <c r="B55" s="3">
        <v>0</v>
      </c>
      <c r="C55" s="11" t="s">
        <v>100</v>
      </c>
      <c r="D55" s="3">
        <v>0</v>
      </c>
      <c r="E55" s="11" t="s">
        <v>113</v>
      </c>
    </row>
    <row r="56" spans="1:5" ht="17.25">
      <c r="A56" s="2" t="s">
        <v>705</v>
      </c>
      <c r="B56" s="3">
        <v>0</v>
      </c>
      <c r="C56" s="11" t="s">
        <v>100</v>
      </c>
      <c r="D56" s="3">
        <v>28.5</v>
      </c>
      <c r="E56" s="11" t="s">
        <v>113</v>
      </c>
    </row>
    <row r="57" spans="1:5" ht="17.25">
      <c r="A57" s="2" t="s">
        <v>706</v>
      </c>
      <c r="B57" s="3">
        <v>0</v>
      </c>
      <c r="C57" s="11" t="s">
        <v>100</v>
      </c>
      <c r="D57" s="3">
        <v>0</v>
      </c>
      <c r="E57" s="11" t="s">
        <v>113</v>
      </c>
    </row>
    <row r="58" spans="1:5" ht="17.25">
      <c r="A58" s="2" t="s">
        <v>1558</v>
      </c>
      <c r="B58" s="3">
        <v>0</v>
      </c>
      <c r="C58" s="11" t="s">
        <v>100</v>
      </c>
      <c r="D58" s="3">
        <v>0</v>
      </c>
      <c r="E58" s="11" t="s">
        <v>113</v>
      </c>
    </row>
    <row r="59" spans="1:5" ht="17.25">
      <c r="A59" s="2" t="s">
        <v>1559</v>
      </c>
      <c r="B59" s="3">
        <v>7.1</v>
      </c>
      <c r="C59" s="11" t="s">
        <v>100</v>
      </c>
      <c r="D59" s="3">
        <v>3.4</v>
      </c>
      <c r="E59" s="11" t="s">
        <v>113</v>
      </c>
    </row>
    <row r="60" spans="1:5" ht="17.25">
      <c r="A60" s="2" t="s">
        <v>1560</v>
      </c>
      <c r="B60" s="3">
        <v>0</v>
      </c>
      <c r="C60" s="11" t="s">
        <v>1563</v>
      </c>
      <c r="D60" s="3">
        <v>0</v>
      </c>
      <c r="E60" s="11" t="s">
        <v>113</v>
      </c>
    </row>
    <row r="61" spans="1:5" ht="17.25">
      <c r="A61" s="2" t="s">
        <v>1561</v>
      </c>
      <c r="B61" s="3">
        <v>39</v>
      </c>
      <c r="C61" s="11" t="s">
        <v>100</v>
      </c>
      <c r="D61" s="3">
        <v>31.9</v>
      </c>
      <c r="E61" s="11" t="s">
        <v>1562</v>
      </c>
    </row>
    <row r="62" spans="1:5" ht="30">
      <c r="A62" s="2" t="s">
        <v>1460</v>
      </c>
      <c r="B62" s="3" t="s">
        <v>7</v>
      </c>
      <c r="C62" s="3"/>
      <c r="D62" s="3" t="s">
        <v>7</v>
      </c>
      <c r="E62" s="3"/>
    </row>
    <row r="63" spans="1:5" ht="60">
      <c r="A63" s="8" t="s">
        <v>1555</v>
      </c>
      <c r="B63" s="3" t="s">
        <v>7</v>
      </c>
      <c r="C63" s="3"/>
      <c r="D63" s="3" t="s">
        <v>7</v>
      </c>
      <c r="E63" s="3"/>
    </row>
    <row r="64" spans="1:5">
      <c r="A64" s="2" t="s">
        <v>1556</v>
      </c>
      <c r="B64" s="3">
        <v>12</v>
      </c>
      <c r="C64" s="3"/>
      <c r="D64" s="3">
        <v>11.5</v>
      </c>
      <c r="E64" s="3"/>
    </row>
    <row r="65" spans="1:5">
      <c r="A65" s="2" t="s">
        <v>1557</v>
      </c>
      <c r="B65" s="3">
        <v>-0.5</v>
      </c>
      <c r="C65" s="3"/>
      <c r="D65" s="3">
        <v>-0.2</v>
      </c>
      <c r="E65" s="3"/>
    </row>
    <row r="66" spans="1:5">
      <c r="A66" s="2" t="s">
        <v>705</v>
      </c>
      <c r="B66" s="3">
        <v>0.3</v>
      </c>
      <c r="C66" s="3"/>
      <c r="D66" s="3">
        <v>0</v>
      </c>
      <c r="E66" s="3"/>
    </row>
    <row r="67" spans="1:5">
      <c r="A67" s="2" t="s">
        <v>706</v>
      </c>
      <c r="B67" s="3">
        <v>-2.4</v>
      </c>
      <c r="C67" s="3"/>
      <c r="D67" s="3">
        <v>0</v>
      </c>
      <c r="E67" s="3"/>
    </row>
    <row r="68" spans="1:5">
      <c r="A68" s="2" t="s">
        <v>1558</v>
      </c>
      <c r="B68" s="3">
        <v>-36</v>
      </c>
      <c r="C68" s="3"/>
      <c r="D68" s="3">
        <v>0</v>
      </c>
      <c r="E68" s="3"/>
    </row>
    <row r="69" spans="1:5">
      <c r="A69" s="2" t="s">
        <v>1559</v>
      </c>
      <c r="B69" s="3">
        <v>27.1</v>
      </c>
      <c r="C69" s="3"/>
      <c r="D69" s="3">
        <v>0.7</v>
      </c>
      <c r="E69" s="3"/>
    </row>
    <row r="70" spans="1:5" ht="17.25">
      <c r="A70" s="2" t="s">
        <v>1560</v>
      </c>
      <c r="B70" s="3">
        <v>0</v>
      </c>
      <c r="C70" s="11" t="s">
        <v>111</v>
      </c>
      <c r="D70" s="3">
        <v>0</v>
      </c>
      <c r="E70" s="3"/>
    </row>
    <row r="71" spans="1:5">
      <c r="A71" s="2" t="s">
        <v>1561</v>
      </c>
      <c r="B71" s="9">
        <v>0.5</v>
      </c>
      <c r="C71" s="3"/>
      <c r="D71" s="6">
        <v>12</v>
      </c>
      <c r="E71" s="3"/>
    </row>
    <row r="72" spans="1:5">
      <c r="A72" s="12"/>
      <c r="B72" s="12"/>
      <c r="C72" s="12"/>
      <c r="D72" s="12"/>
      <c r="E72" s="12"/>
    </row>
    <row r="73" spans="1:5" ht="15" customHeight="1">
      <c r="A73" s="2" t="s">
        <v>111</v>
      </c>
      <c r="B73" s="13" t="s">
        <v>1564</v>
      </c>
      <c r="C73" s="13"/>
      <c r="D73" s="13"/>
      <c r="E73" s="13"/>
    </row>
    <row r="74" spans="1:5" ht="30" customHeight="1">
      <c r="A74" s="2" t="s">
        <v>113</v>
      </c>
      <c r="B74" s="13" t="s">
        <v>1565</v>
      </c>
      <c r="C74" s="13"/>
      <c r="D74" s="13"/>
      <c r="E74" s="13"/>
    </row>
    <row r="75" spans="1:5" ht="30" customHeight="1">
      <c r="A75" s="2" t="s">
        <v>100</v>
      </c>
      <c r="B75" s="13" t="s">
        <v>1566</v>
      </c>
      <c r="C75" s="13"/>
      <c r="D75" s="13"/>
      <c r="E75" s="13"/>
    </row>
  </sheetData>
  <mergeCells count="7">
    <mergeCell ref="B75:E75"/>
    <mergeCell ref="B1:E1"/>
    <mergeCell ref="B2:C2"/>
    <mergeCell ref="D2:E2"/>
    <mergeCell ref="A72:E72"/>
    <mergeCell ref="B73:E73"/>
    <mergeCell ref="B74:E7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8</v>
      </c>
      <c r="B1" s="7" t="s">
        <v>1</v>
      </c>
      <c r="C1" s="7"/>
      <c r="D1" s="7"/>
    </row>
    <row r="2" spans="1:4">
      <c r="A2" s="1" t="s">
        <v>76</v>
      </c>
      <c r="B2" s="1" t="s">
        <v>2</v>
      </c>
      <c r="C2" s="1" t="s">
        <v>34</v>
      </c>
      <c r="D2" s="1" t="s">
        <v>35</v>
      </c>
    </row>
    <row r="3" spans="1:4">
      <c r="A3" s="8" t="s">
        <v>159</v>
      </c>
      <c r="B3" s="3" t="s">
        <v>7</v>
      </c>
      <c r="C3" s="3" t="s">
        <v>7</v>
      </c>
      <c r="D3" s="3" t="s">
        <v>7</v>
      </c>
    </row>
    <row r="4" spans="1:4">
      <c r="A4" s="2" t="s">
        <v>60</v>
      </c>
      <c r="B4" s="9">
        <v>1165.4000000000001</v>
      </c>
      <c r="C4" s="9">
        <v>902.3</v>
      </c>
      <c r="D4" s="9">
        <v>1015.5</v>
      </c>
    </row>
    <row r="5" spans="1:4" ht="45">
      <c r="A5" s="8" t="s">
        <v>160</v>
      </c>
      <c r="B5" s="3" t="s">
        <v>7</v>
      </c>
      <c r="C5" s="3" t="s">
        <v>7</v>
      </c>
      <c r="D5" s="3" t="s">
        <v>7</v>
      </c>
    </row>
    <row r="6" spans="1:4">
      <c r="A6" s="2" t="s">
        <v>161</v>
      </c>
      <c r="B6" s="3">
        <v>101.3</v>
      </c>
      <c r="C6" s="3">
        <v>94.4</v>
      </c>
      <c r="D6" s="3">
        <v>88.5</v>
      </c>
    </row>
    <row r="7" spans="1:4" ht="30">
      <c r="A7" s="2" t="s">
        <v>162</v>
      </c>
      <c r="B7" s="3">
        <v>134</v>
      </c>
      <c r="C7" s="3">
        <v>186.7</v>
      </c>
      <c r="D7" s="3">
        <v>233</v>
      </c>
    </row>
    <row r="8" spans="1:4" ht="30">
      <c r="A8" s="2" t="s">
        <v>142</v>
      </c>
      <c r="B8" s="3">
        <v>64.900000000000006</v>
      </c>
      <c r="C8" s="3">
        <v>63.4</v>
      </c>
      <c r="D8" s="3">
        <v>50.5</v>
      </c>
    </row>
    <row r="9" spans="1:4" ht="30">
      <c r="A9" s="2" t="s">
        <v>163</v>
      </c>
      <c r="B9" s="3">
        <v>-318.39999999999998</v>
      </c>
      <c r="C9" s="3">
        <v>-306.8</v>
      </c>
      <c r="D9" s="3">
        <v>-102.6</v>
      </c>
    </row>
    <row r="10" spans="1:4" ht="30">
      <c r="A10" s="2" t="s">
        <v>164</v>
      </c>
      <c r="B10" s="3">
        <v>5.6</v>
      </c>
      <c r="C10" s="3">
        <v>7.1</v>
      </c>
      <c r="D10" s="3">
        <v>8.6999999999999993</v>
      </c>
    </row>
    <row r="11" spans="1:4" ht="30">
      <c r="A11" s="2" t="s">
        <v>165</v>
      </c>
      <c r="B11" s="3">
        <v>4.3</v>
      </c>
      <c r="C11" s="3">
        <v>1.8</v>
      </c>
      <c r="D11" s="3">
        <v>0.1</v>
      </c>
    </row>
    <row r="12" spans="1:4">
      <c r="A12" s="8" t="s">
        <v>166</v>
      </c>
      <c r="B12" s="3" t="s">
        <v>7</v>
      </c>
      <c r="C12" s="3" t="s">
        <v>7</v>
      </c>
      <c r="D12" s="3" t="s">
        <v>7</v>
      </c>
    </row>
    <row r="13" spans="1:4">
      <c r="A13" s="2" t="s">
        <v>167</v>
      </c>
      <c r="B13" s="3">
        <v>-127.4</v>
      </c>
      <c r="C13" s="3">
        <v>-253.8</v>
      </c>
      <c r="D13" s="3">
        <v>-191.4</v>
      </c>
    </row>
    <row r="14" spans="1:4">
      <c r="A14" s="2" t="s">
        <v>168</v>
      </c>
      <c r="B14" s="3">
        <v>-189.2</v>
      </c>
      <c r="C14" s="3">
        <v>-83</v>
      </c>
      <c r="D14" s="3">
        <v>-76.5</v>
      </c>
    </row>
    <row r="15" spans="1:4">
      <c r="A15" s="2" t="s">
        <v>89</v>
      </c>
      <c r="B15" s="3">
        <v>-8.6</v>
      </c>
      <c r="C15" s="3">
        <v>3.5</v>
      </c>
      <c r="D15" s="3">
        <v>18.3</v>
      </c>
    </row>
    <row r="16" spans="1:4">
      <c r="A16" s="2" t="s">
        <v>90</v>
      </c>
      <c r="B16" s="3">
        <v>-13.1</v>
      </c>
      <c r="C16" s="3">
        <v>-0.9</v>
      </c>
      <c r="D16" s="3">
        <v>-16.399999999999999</v>
      </c>
    </row>
    <row r="17" spans="1:4">
      <c r="A17" s="2" t="s">
        <v>169</v>
      </c>
      <c r="B17" s="3">
        <v>57.8</v>
      </c>
      <c r="C17" s="3">
        <v>19.8</v>
      </c>
      <c r="D17" s="3">
        <v>28.4</v>
      </c>
    </row>
    <row r="18" spans="1:4">
      <c r="A18" s="2" t="s">
        <v>96</v>
      </c>
      <c r="B18" s="3">
        <v>244.8</v>
      </c>
      <c r="C18" s="3">
        <v>351.1</v>
      </c>
      <c r="D18" s="3">
        <v>225.6</v>
      </c>
    </row>
    <row r="19" spans="1:4" ht="30">
      <c r="A19" s="2" t="s">
        <v>97</v>
      </c>
      <c r="B19" s="3">
        <v>641.6</v>
      </c>
      <c r="C19" s="3">
        <v>592.6</v>
      </c>
      <c r="D19" s="3">
        <v>174.8</v>
      </c>
    </row>
    <row r="20" spans="1:4" ht="30">
      <c r="A20" s="2" t="s">
        <v>99</v>
      </c>
      <c r="B20" s="3">
        <v>165</v>
      </c>
      <c r="C20" s="3">
        <v>123.6</v>
      </c>
      <c r="D20" s="3">
        <v>35.5</v>
      </c>
    </row>
    <row r="21" spans="1:4">
      <c r="A21" s="2" t="s">
        <v>170</v>
      </c>
      <c r="B21" s="3">
        <v>-28.1</v>
      </c>
      <c r="C21" s="3">
        <v>-10.4</v>
      </c>
      <c r="D21" s="3">
        <v>5.9</v>
      </c>
    </row>
    <row r="22" spans="1:4" ht="30">
      <c r="A22" s="2" t="s">
        <v>171</v>
      </c>
      <c r="B22" s="10">
        <v>1899.9</v>
      </c>
      <c r="C22" s="10">
        <v>1691.4</v>
      </c>
      <c r="D22" s="10">
        <v>1497.9</v>
      </c>
    </row>
    <row r="23" spans="1:4">
      <c r="A23" s="8" t="s">
        <v>172</v>
      </c>
      <c r="B23" s="3" t="s">
        <v>7</v>
      </c>
      <c r="C23" s="3" t="s">
        <v>7</v>
      </c>
      <c r="D23" s="3" t="s">
        <v>7</v>
      </c>
    </row>
    <row r="24" spans="1:4">
      <c r="A24" s="2" t="s">
        <v>173</v>
      </c>
      <c r="B24" s="10">
        <v>-7100.6</v>
      </c>
      <c r="C24" s="10">
        <v>-5199.2</v>
      </c>
      <c r="D24" s="10">
        <v>-6032.4</v>
      </c>
    </row>
    <row r="25" spans="1:4">
      <c r="A25" s="2" t="s">
        <v>174</v>
      </c>
      <c r="B25" s="3">
        <v>-322.2</v>
      </c>
      <c r="C25" s="3">
        <v>-463.1</v>
      </c>
      <c r="D25" s="3">
        <v>-582</v>
      </c>
    </row>
    <row r="26" spans="1:4">
      <c r="A26" s="8" t="s">
        <v>175</v>
      </c>
      <c r="B26" s="3" t="s">
        <v>7</v>
      </c>
      <c r="C26" s="3" t="s">
        <v>7</v>
      </c>
      <c r="D26" s="3" t="s">
        <v>7</v>
      </c>
    </row>
    <row r="27" spans="1:4">
      <c r="A27" s="2" t="s">
        <v>173</v>
      </c>
      <c r="B27" s="10">
        <v>3083.9</v>
      </c>
      <c r="C27" s="10">
        <v>3705.6</v>
      </c>
      <c r="D27" s="10">
        <v>4442.6000000000004</v>
      </c>
    </row>
    <row r="28" spans="1:4">
      <c r="A28" s="2" t="s">
        <v>174</v>
      </c>
      <c r="B28" s="3">
        <v>369.2</v>
      </c>
      <c r="C28" s="3">
        <v>793</v>
      </c>
      <c r="D28" s="3">
        <v>423.5</v>
      </c>
    </row>
    <row r="29" spans="1:4">
      <c r="A29" s="8" t="s">
        <v>176</v>
      </c>
      <c r="B29" s="3" t="s">
        <v>7</v>
      </c>
      <c r="C29" s="3" t="s">
        <v>7</v>
      </c>
      <c r="D29" s="3" t="s">
        <v>7</v>
      </c>
    </row>
    <row r="30" spans="1:4">
      <c r="A30" s="2" t="s">
        <v>173</v>
      </c>
      <c r="B30" s="10">
        <v>1859.6</v>
      </c>
      <c r="C30" s="10">
        <v>1488.9</v>
      </c>
      <c r="D30" s="10">
        <v>1540.9</v>
      </c>
    </row>
    <row r="31" spans="1:4">
      <c r="A31" s="2" t="s">
        <v>174</v>
      </c>
      <c r="B31" s="3">
        <v>21.5</v>
      </c>
      <c r="C31" s="3">
        <v>16</v>
      </c>
      <c r="D31" s="3">
        <v>0</v>
      </c>
    </row>
    <row r="32" spans="1:4" ht="30">
      <c r="A32" s="2" t="s">
        <v>177</v>
      </c>
      <c r="B32" s="3">
        <v>716.6</v>
      </c>
      <c r="C32" s="3">
        <v>-438.2</v>
      </c>
      <c r="D32" s="3">
        <v>-461</v>
      </c>
    </row>
    <row r="33" spans="1:4">
      <c r="A33" s="2" t="s">
        <v>178</v>
      </c>
      <c r="B33" s="3">
        <v>152.19999999999999</v>
      </c>
      <c r="C33" s="3">
        <v>-44</v>
      </c>
      <c r="D33" s="3">
        <v>-0.6</v>
      </c>
    </row>
    <row r="34" spans="1:4">
      <c r="A34" s="2" t="s">
        <v>179</v>
      </c>
      <c r="B34" s="3">
        <v>-140.4</v>
      </c>
      <c r="C34" s="3">
        <v>-127.7</v>
      </c>
      <c r="D34" s="3">
        <v>-78.900000000000006</v>
      </c>
    </row>
    <row r="35" spans="1:4">
      <c r="A35" s="2" t="s">
        <v>180</v>
      </c>
      <c r="B35" s="3">
        <v>3.7</v>
      </c>
      <c r="C35" s="3">
        <v>3.8</v>
      </c>
      <c r="D35" s="3">
        <v>3</v>
      </c>
    </row>
    <row r="36" spans="1:4" ht="30">
      <c r="A36" s="2" t="s">
        <v>181</v>
      </c>
      <c r="B36" s="10">
        <v>-1356.5</v>
      </c>
      <c r="C36" s="3">
        <v>-264.89999999999998</v>
      </c>
      <c r="D36" s="3">
        <v>-744.9</v>
      </c>
    </row>
    <row r="37" spans="1:4">
      <c r="A37" s="8" t="s">
        <v>182</v>
      </c>
      <c r="B37" s="3" t="s">
        <v>7</v>
      </c>
      <c r="C37" s="3" t="s">
        <v>7</v>
      </c>
      <c r="D37" s="3" t="s">
        <v>7</v>
      </c>
    </row>
    <row r="38" spans="1:4" ht="30">
      <c r="A38" s="2" t="s">
        <v>183</v>
      </c>
      <c r="B38" s="3">
        <v>0</v>
      </c>
      <c r="C38" s="3">
        <v>0.5</v>
      </c>
      <c r="D38" s="3">
        <v>22.4</v>
      </c>
    </row>
    <row r="39" spans="1:4" ht="30">
      <c r="A39" s="2" t="s">
        <v>138</v>
      </c>
      <c r="B39" s="3">
        <v>10.3</v>
      </c>
      <c r="C39" s="3">
        <v>5.8</v>
      </c>
      <c r="D39" s="3">
        <v>6.4</v>
      </c>
    </row>
    <row r="40" spans="1:4">
      <c r="A40" s="2" t="s">
        <v>184</v>
      </c>
      <c r="B40" s="3">
        <v>0</v>
      </c>
      <c r="C40" s="3">
        <v>0</v>
      </c>
      <c r="D40" s="3">
        <v>491.9</v>
      </c>
    </row>
    <row r="41" spans="1:4">
      <c r="A41" s="2" t="s">
        <v>185</v>
      </c>
      <c r="B41" s="3">
        <v>-150</v>
      </c>
      <c r="C41" s="3">
        <v>-350</v>
      </c>
      <c r="D41" s="3">
        <v>0</v>
      </c>
    </row>
    <row r="42" spans="1:4">
      <c r="A42" s="2" t="s">
        <v>186</v>
      </c>
      <c r="B42" s="3">
        <v>-58.1</v>
      </c>
      <c r="C42" s="3">
        <v>-32.5</v>
      </c>
      <c r="D42" s="3">
        <v>-15</v>
      </c>
    </row>
    <row r="43" spans="1:4">
      <c r="A43" s="2" t="s">
        <v>187</v>
      </c>
      <c r="B43" s="3">
        <v>-175.6</v>
      </c>
      <c r="C43" s="3">
        <v>-853.7</v>
      </c>
      <c r="D43" s="3">
        <v>-263.60000000000002</v>
      </c>
    </row>
    <row r="44" spans="1:4">
      <c r="A44" s="2" t="s">
        <v>188</v>
      </c>
      <c r="B44" s="3">
        <v>-273.39999999999998</v>
      </c>
      <c r="C44" s="3">
        <v>-174.2</v>
      </c>
      <c r="D44" s="3">
        <v>-997.8</v>
      </c>
    </row>
    <row r="45" spans="1:4">
      <c r="A45" s="2" t="s">
        <v>189</v>
      </c>
      <c r="B45" s="3">
        <v>-646.79999999999995</v>
      </c>
      <c r="C45" s="10">
        <v>-1404.1</v>
      </c>
      <c r="D45" s="3">
        <v>-755.7</v>
      </c>
    </row>
    <row r="46" spans="1:4" ht="30">
      <c r="A46" s="2" t="s">
        <v>190</v>
      </c>
      <c r="B46" s="3">
        <v>-0.6</v>
      </c>
      <c r="C46" s="3">
        <v>1</v>
      </c>
      <c r="D46" s="3">
        <v>-0.5</v>
      </c>
    </row>
    <row r="47" spans="1:4">
      <c r="A47" s="2" t="s">
        <v>191</v>
      </c>
      <c r="B47" s="3">
        <v>-104</v>
      </c>
      <c r="C47" s="3">
        <v>23.4</v>
      </c>
      <c r="D47" s="3">
        <v>-3.2</v>
      </c>
    </row>
    <row r="48" spans="1:4">
      <c r="A48" s="2" t="s">
        <v>192</v>
      </c>
      <c r="B48" s="3">
        <v>179.1</v>
      </c>
      <c r="C48" s="3">
        <v>155.69999999999999</v>
      </c>
      <c r="D48" s="3">
        <v>158.9</v>
      </c>
    </row>
    <row r="49" spans="1:4">
      <c r="A49" s="2" t="s">
        <v>193</v>
      </c>
      <c r="B49" s="9">
        <v>75.099999999999994</v>
      </c>
      <c r="C49" s="9">
        <v>179.1</v>
      </c>
      <c r="D49" s="9">
        <v>155.6999999999999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3.7109375" bestFit="1" customWidth="1"/>
    <col min="3" max="4" width="12.5703125" bestFit="1" customWidth="1"/>
  </cols>
  <sheetData>
    <row r="1" spans="1:4" ht="30" customHeight="1">
      <c r="A1" s="7" t="s">
        <v>1567</v>
      </c>
      <c r="B1" s="7" t="s">
        <v>1</v>
      </c>
      <c r="C1" s="7"/>
      <c r="D1" s="7"/>
    </row>
    <row r="2" spans="1:4">
      <c r="A2" s="7"/>
      <c r="B2" s="1" t="s">
        <v>2</v>
      </c>
      <c r="C2" s="1" t="s">
        <v>34</v>
      </c>
      <c r="D2" s="1" t="s">
        <v>35</v>
      </c>
    </row>
    <row r="3" spans="1:4" ht="45">
      <c r="A3" s="8" t="s">
        <v>1568</v>
      </c>
      <c r="B3" s="3" t="s">
        <v>7</v>
      </c>
      <c r="C3" s="3" t="s">
        <v>7</v>
      </c>
      <c r="D3" s="3" t="s">
        <v>7</v>
      </c>
    </row>
    <row r="4" spans="1:4" ht="30">
      <c r="A4" s="2" t="s">
        <v>43</v>
      </c>
      <c r="B4" s="6">
        <v>324500000</v>
      </c>
      <c r="C4" s="6">
        <v>314800000</v>
      </c>
      <c r="D4" s="6">
        <v>108100000</v>
      </c>
    </row>
    <row r="5" spans="1:4" ht="45">
      <c r="A5" s="2" t="s">
        <v>1569</v>
      </c>
      <c r="B5" s="3" t="s">
        <v>7</v>
      </c>
      <c r="C5" s="3" t="s">
        <v>7</v>
      </c>
      <c r="D5" s="3" t="s">
        <v>7</v>
      </c>
    </row>
    <row r="6" spans="1:4" ht="45">
      <c r="A6" s="8" t="s">
        <v>1568</v>
      </c>
      <c r="B6" s="3" t="s">
        <v>7</v>
      </c>
      <c r="C6" s="3" t="s">
        <v>7</v>
      </c>
      <c r="D6" s="3" t="s">
        <v>7</v>
      </c>
    </row>
    <row r="7" spans="1:4" ht="30">
      <c r="A7" s="2" t="s">
        <v>43</v>
      </c>
      <c r="B7" s="5">
        <v>7100000</v>
      </c>
      <c r="C7" s="5">
        <v>3400000</v>
      </c>
      <c r="D7" s="3" t="s">
        <v>7</v>
      </c>
    </row>
    <row r="8" spans="1:4" ht="45">
      <c r="A8" s="2" t="s">
        <v>1570</v>
      </c>
      <c r="B8" s="3" t="s">
        <v>7</v>
      </c>
      <c r="C8" s="3" t="s">
        <v>7</v>
      </c>
      <c r="D8" s="3" t="s">
        <v>7</v>
      </c>
    </row>
    <row r="9" spans="1:4" ht="45">
      <c r="A9" s="8" t="s">
        <v>1568</v>
      </c>
      <c r="B9" s="3" t="s">
        <v>7</v>
      </c>
      <c r="C9" s="3" t="s">
        <v>7</v>
      </c>
      <c r="D9" s="3" t="s">
        <v>7</v>
      </c>
    </row>
    <row r="10" spans="1:4">
      <c r="A10" s="2" t="s">
        <v>1571</v>
      </c>
      <c r="B10" s="6">
        <v>-141400000</v>
      </c>
      <c r="C10" s="3" t="s">
        <v>7</v>
      </c>
      <c r="D10" s="3" t="s">
        <v>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2" width="36.5703125" bestFit="1" customWidth="1"/>
    <col min="3" max="3" width="4.5703125" customWidth="1"/>
    <col min="4" max="4" width="36.5703125" bestFit="1" customWidth="1"/>
    <col min="5" max="5" width="4.5703125" customWidth="1"/>
  </cols>
  <sheetData>
    <row r="1" spans="1:5" ht="15" customHeight="1">
      <c r="A1" s="1" t="s">
        <v>1572</v>
      </c>
      <c r="B1" s="7" t="s">
        <v>1</v>
      </c>
      <c r="C1" s="7"/>
      <c r="D1" s="7"/>
      <c r="E1" s="7"/>
    </row>
    <row r="2" spans="1:5" ht="15" customHeight="1">
      <c r="A2" s="1" t="s">
        <v>76</v>
      </c>
      <c r="B2" s="7" t="s">
        <v>2</v>
      </c>
      <c r="C2" s="7"/>
      <c r="D2" s="7" t="s">
        <v>34</v>
      </c>
      <c r="E2" s="7"/>
    </row>
    <row r="3" spans="1:5" ht="15" customHeight="1">
      <c r="A3" s="1"/>
      <c r="B3" s="7" t="s">
        <v>1573</v>
      </c>
      <c r="C3" s="7"/>
      <c r="D3" s="7" t="s">
        <v>1573</v>
      </c>
      <c r="E3" s="7"/>
    </row>
    <row r="4" spans="1:5" ht="30">
      <c r="A4" s="8" t="s">
        <v>1574</v>
      </c>
      <c r="B4" s="3" t="s">
        <v>7</v>
      </c>
      <c r="C4" s="3"/>
      <c r="D4" s="3" t="s">
        <v>7</v>
      </c>
      <c r="E4" s="3"/>
    </row>
    <row r="5" spans="1:5" ht="17.25">
      <c r="A5" s="2" t="s">
        <v>202</v>
      </c>
      <c r="B5" s="9">
        <v>18054.7</v>
      </c>
      <c r="C5" s="11" t="s">
        <v>84</v>
      </c>
      <c r="D5" s="9">
        <v>16475.5</v>
      </c>
      <c r="E5" s="11" t="s">
        <v>84</v>
      </c>
    </row>
    <row r="6" spans="1:5">
      <c r="A6" s="2" t="s">
        <v>1508</v>
      </c>
      <c r="B6" s="3" t="s">
        <v>7</v>
      </c>
      <c r="C6" s="3"/>
      <c r="D6" s="3" t="s">
        <v>7</v>
      </c>
      <c r="E6" s="3"/>
    </row>
    <row r="7" spans="1:5" ht="30">
      <c r="A7" s="8" t="s">
        <v>1574</v>
      </c>
      <c r="B7" s="3" t="s">
        <v>7</v>
      </c>
      <c r="C7" s="3"/>
      <c r="D7" s="3" t="s">
        <v>7</v>
      </c>
      <c r="E7" s="3"/>
    </row>
    <row r="8" spans="1:5">
      <c r="A8" s="2" t="s">
        <v>202</v>
      </c>
      <c r="B8" s="3">
        <v>68.7</v>
      </c>
      <c r="C8" s="3"/>
      <c r="D8" s="3">
        <v>114.7</v>
      </c>
      <c r="E8" s="3"/>
    </row>
    <row r="9" spans="1:5" ht="30">
      <c r="A9" s="2" t="s">
        <v>1575</v>
      </c>
      <c r="B9" s="3" t="s">
        <v>7</v>
      </c>
      <c r="C9" s="3"/>
      <c r="D9" s="3" t="s">
        <v>7</v>
      </c>
      <c r="E9" s="3"/>
    </row>
    <row r="10" spans="1:5" ht="30">
      <c r="A10" s="8" t="s">
        <v>1574</v>
      </c>
      <c r="B10" s="3" t="s">
        <v>7</v>
      </c>
      <c r="C10" s="3"/>
      <c r="D10" s="3" t="s">
        <v>7</v>
      </c>
      <c r="E10" s="3"/>
    </row>
    <row r="11" spans="1:5">
      <c r="A11" s="2" t="s">
        <v>202</v>
      </c>
      <c r="B11" s="3">
        <v>29.2</v>
      </c>
      <c r="C11" s="3"/>
      <c r="D11" s="3">
        <v>25.5</v>
      </c>
      <c r="E11" s="3"/>
    </row>
    <row r="12" spans="1:5" ht="75">
      <c r="A12" s="2" t="s">
        <v>1576</v>
      </c>
      <c r="B12" s="3" t="s">
        <v>7</v>
      </c>
      <c r="C12" s="3"/>
      <c r="D12" s="3" t="s">
        <v>7</v>
      </c>
      <c r="E12" s="3"/>
    </row>
    <row r="13" spans="1:5" ht="30">
      <c r="A13" s="8" t="s">
        <v>1574</v>
      </c>
      <c r="B13" s="3" t="s">
        <v>7</v>
      </c>
      <c r="C13" s="3"/>
      <c r="D13" s="3" t="s">
        <v>7</v>
      </c>
      <c r="E13" s="3"/>
    </row>
    <row r="14" spans="1:5">
      <c r="A14" s="2" t="s">
        <v>1577</v>
      </c>
      <c r="B14" s="3" t="s">
        <v>7</v>
      </c>
      <c r="C14" s="3"/>
      <c r="D14" s="3">
        <v>1</v>
      </c>
      <c r="E14" s="3"/>
    </row>
    <row r="15" spans="1:5">
      <c r="A15" s="2" t="s">
        <v>202</v>
      </c>
      <c r="B15" s="3" t="s">
        <v>7</v>
      </c>
      <c r="C15" s="3"/>
      <c r="D15" s="3">
        <v>0.2</v>
      </c>
      <c r="E15" s="3"/>
    </row>
    <row r="16" spans="1:5">
      <c r="A16" s="2" t="s">
        <v>733</v>
      </c>
      <c r="B16" s="3" t="s">
        <v>7</v>
      </c>
      <c r="C16" s="3"/>
      <c r="D16" s="3" t="s">
        <v>1578</v>
      </c>
      <c r="E16" s="3"/>
    </row>
    <row r="17" spans="1:5">
      <c r="A17" s="2" t="s">
        <v>1579</v>
      </c>
      <c r="B17" s="3" t="s">
        <v>7</v>
      </c>
      <c r="C17" s="3"/>
      <c r="D17" s="418">
        <v>0.16</v>
      </c>
      <c r="E17" s="3"/>
    </row>
    <row r="18" spans="1:5" ht="75">
      <c r="A18" s="2" t="s">
        <v>1580</v>
      </c>
      <c r="B18" s="3" t="s">
        <v>7</v>
      </c>
      <c r="C18" s="3"/>
      <c r="D18" s="3" t="s">
        <v>7</v>
      </c>
      <c r="E18" s="3"/>
    </row>
    <row r="19" spans="1:5" ht="30">
      <c r="A19" s="8" t="s">
        <v>1574</v>
      </c>
      <c r="B19" s="3" t="s">
        <v>7</v>
      </c>
      <c r="C19" s="3"/>
      <c r="D19" s="3" t="s">
        <v>7</v>
      </c>
      <c r="E19" s="3"/>
    </row>
    <row r="20" spans="1:5">
      <c r="A20" s="2" t="s">
        <v>1577</v>
      </c>
      <c r="B20" s="3">
        <v>1</v>
      </c>
      <c r="C20" s="3"/>
      <c r="D20" s="3" t="s">
        <v>7</v>
      </c>
      <c r="E20" s="3"/>
    </row>
    <row r="21" spans="1:5">
      <c r="A21" s="2" t="s">
        <v>202</v>
      </c>
      <c r="B21" s="3">
        <v>0.2</v>
      </c>
      <c r="C21" s="3"/>
      <c r="D21" s="3" t="s">
        <v>7</v>
      </c>
      <c r="E21" s="3"/>
    </row>
    <row r="22" spans="1:5">
      <c r="A22" s="2" t="s">
        <v>733</v>
      </c>
      <c r="B22" s="3" t="s">
        <v>1578</v>
      </c>
      <c r="C22" s="3"/>
      <c r="D22" s="3" t="s">
        <v>7</v>
      </c>
      <c r="E22" s="3"/>
    </row>
    <row r="23" spans="1:5">
      <c r="A23" s="2" t="s">
        <v>1579</v>
      </c>
      <c r="B23" s="418">
        <v>0</v>
      </c>
      <c r="C23" s="3"/>
      <c r="D23" s="3" t="s">
        <v>7</v>
      </c>
      <c r="E23" s="3"/>
    </row>
    <row r="24" spans="1:5" ht="75">
      <c r="A24" s="2" t="s">
        <v>1581</v>
      </c>
      <c r="B24" s="3" t="s">
        <v>7</v>
      </c>
      <c r="C24" s="3"/>
      <c r="D24" s="3" t="s">
        <v>7</v>
      </c>
      <c r="E24" s="3"/>
    </row>
    <row r="25" spans="1:5" ht="30">
      <c r="A25" s="8" t="s">
        <v>1574</v>
      </c>
      <c r="B25" s="3" t="s">
        <v>7</v>
      </c>
      <c r="C25" s="3"/>
      <c r="D25" s="3" t="s">
        <v>7</v>
      </c>
      <c r="E25" s="3"/>
    </row>
    <row r="26" spans="1:5">
      <c r="A26" s="2" t="s">
        <v>1577</v>
      </c>
      <c r="B26" s="3">
        <v>2</v>
      </c>
      <c r="C26" s="3"/>
      <c r="D26" s="3">
        <v>3</v>
      </c>
      <c r="E26" s="3"/>
    </row>
    <row r="27" spans="1:5">
      <c r="A27" s="2" t="s">
        <v>202</v>
      </c>
      <c r="B27" s="3">
        <v>29</v>
      </c>
      <c r="C27" s="3"/>
      <c r="D27" s="3">
        <v>25.3</v>
      </c>
      <c r="E27" s="3"/>
    </row>
    <row r="28" spans="1:5">
      <c r="A28" s="2" t="s">
        <v>733</v>
      </c>
      <c r="B28" s="3" t="s">
        <v>1582</v>
      </c>
      <c r="C28" s="3"/>
      <c r="D28" s="3" t="s">
        <v>1582</v>
      </c>
      <c r="E28" s="3"/>
    </row>
    <row r="29" spans="1:5">
      <c r="A29" s="2" t="s">
        <v>1579</v>
      </c>
      <c r="B29" s="418">
        <v>0</v>
      </c>
      <c r="C29" s="3"/>
      <c r="D29" s="418">
        <v>0</v>
      </c>
      <c r="E29" s="3"/>
    </row>
    <row r="30" spans="1:5" ht="30">
      <c r="A30" s="2" t="s">
        <v>1583</v>
      </c>
      <c r="B30" s="3" t="s">
        <v>7</v>
      </c>
      <c r="C30" s="3"/>
      <c r="D30" s="3" t="s">
        <v>7</v>
      </c>
      <c r="E30" s="3"/>
    </row>
    <row r="31" spans="1:5" ht="30">
      <c r="A31" s="8" t="s">
        <v>1574</v>
      </c>
      <c r="B31" s="3" t="s">
        <v>7</v>
      </c>
      <c r="C31" s="3"/>
      <c r="D31" s="3" t="s">
        <v>7</v>
      </c>
      <c r="E31" s="3"/>
    </row>
    <row r="32" spans="1:5">
      <c r="A32" s="2" t="s">
        <v>1577</v>
      </c>
      <c r="B32" s="3">
        <v>0</v>
      </c>
      <c r="C32" s="3"/>
      <c r="D32" s="3">
        <v>0</v>
      </c>
      <c r="E32" s="3"/>
    </row>
    <row r="33" spans="1:5" ht="45">
      <c r="A33" s="2" t="s">
        <v>1584</v>
      </c>
      <c r="B33" s="3" t="s">
        <v>7</v>
      </c>
      <c r="C33" s="3"/>
      <c r="D33" s="3" t="s">
        <v>7</v>
      </c>
      <c r="E33" s="3"/>
    </row>
    <row r="34" spans="1:5" ht="30">
      <c r="A34" s="8" t="s">
        <v>1574</v>
      </c>
      <c r="B34" s="3" t="s">
        <v>7</v>
      </c>
      <c r="C34" s="3"/>
      <c r="D34" s="3" t="s">
        <v>7</v>
      </c>
      <c r="E34" s="3"/>
    </row>
    <row r="35" spans="1:5">
      <c r="A35" s="2" t="s">
        <v>1577</v>
      </c>
      <c r="B35" s="3">
        <v>1</v>
      </c>
      <c r="C35" s="3"/>
      <c r="D35" s="3">
        <v>1</v>
      </c>
      <c r="E35" s="3"/>
    </row>
    <row r="36" spans="1:5">
      <c r="A36" s="2" t="s">
        <v>202</v>
      </c>
      <c r="B36" s="3">
        <v>39</v>
      </c>
      <c r="C36" s="3"/>
      <c r="D36" s="3">
        <v>31.9</v>
      </c>
      <c r="E36" s="3"/>
    </row>
    <row r="37" spans="1:5" ht="60">
      <c r="A37" s="2" t="s">
        <v>1585</v>
      </c>
      <c r="B37" s="3" t="s">
        <v>7</v>
      </c>
      <c r="C37" s="3"/>
      <c r="D37" s="3" t="s">
        <v>7</v>
      </c>
      <c r="E37" s="3"/>
    </row>
    <row r="38" spans="1:5" ht="30">
      <c r="A38" s="8" t="s">
        <v>1574</v>
      </c>
      <c r="B38" s="3" t="s">
        <v>7</v>
      </c>
      <c r="C38" s="3"/>
      <c r="D38" s="3" t="s">
        <v>7</v>
      </c>
      <c r="E38" s="3"/>
    </row>
    <row r="39" spans="1:5">
      <c r="A39" s="2" t="s">
        <v>202</v>
      </c>
      <c r="B39" s="3">
        <v>39</v>
      </c>
      <c r="C39" s="3"/>
      <c r="D39" s="3">
        <v>31.9</v>
      </c>
      <c r="E39" s="3"/>
    </row>
    <row r="40" spans="1:5" ht="30">
      <c r="A40" s="2" t="s">
        <v>733</v>
      </c>
      <c r="B40" s="3" t="s">
        <v>1586</v>
      </c>
      <c r="C40" s="3"/>
      <c r="D40" s="3" t="s">
        <v>1586</v>
      </c>
      <c r="E40" s="3"/>
    </row>
    <row r="41" spans="1:5" ht="30">
      <c r="A41" s="2" t="s">
        <v>1587</v>
      </c>
      <c r="B41" s="3">
        <v>1.9</v>
      </c>
      <c r="C41" s="3"/>
      <c r="D41" s="3">
        <v>1.9</v>
      </c>
      <c r="E41" s="3"/>
    </row>
    <row r="42" spans="1:5" ht="45">
      <c r="A42" s="2" t="s">
        <v>1588</v>
      </c>
      <c r="B42" s="3" t="s">
        <v>7</v>
      </c>
      <c r="C42" s="3"/>
      <c r="D42" s="3" t="s">
        <v>7</v>
      </c>
      <c r="E42" s="3"/>
    </row>
    <row r="43" spans="1:5" ht="30">
      <c r="A43" s="8" t="s">
        <v>1574</v>
      </c>
      <c r="B43" s="3" t="s">
        <v>7</v>
      </c>
      <c r="C43" s="3"/>
      <c r="D43" s="3" t="s">
        <v>7</v>
      </c>
      <c r="E43" s="3"/>
    </row>
    <row r="44" spans="1:5">
      <c r="A44" s="2" t="s">
        <v>1577</v>
      </c>
      <c r="B44" s="3">
        <v>0</v>
      </c>
      <c r="C44" s="3"/>
      <c r="D44" s="3">
        <v>1</v>
      </c>
      <c r="E44" s="3"/>
    </row>
    <row r="45" spans="1:5">
      <c r="A45" s="2" t="s">
        <v>202</v>
      </c>
      <c r="B45" s="3" t="s">
        <v>7</v>
      </c>
      <c r="C45" s="3"/>
      <c r="D45" s="3">
        <v>11.2</v>
      </c>
      <c r="E45" s="3"/>
    </row>
    <row r="46" spans="1:5" ht="45">
      <c r="A46" s="2" t="s">
        <v>1589</v>
      </c>
      <c r="B46" s="3" t="s">
        <v>7</v>
      </c>
      <c r="C46" s="3"/>
      <c r="D46" s="3" t="s">
        <v>7</v>
      </c>
      <c r="E46" s="3"/>
    </row>
    <row r="47" spans="1:5" ht="30">
      <c r="A47" s="8" t="s">
        <v>1574</v>
      </c>
      <c r="B47" s="3" t="s">
        <v>7</v>
      </c>
      <c r="C47" s="3"/>
      <c r="D47" s="3" t="s">
        <v>7</v>
      </c>
      <c r="E47" s="3"/>
    </row>
    <row r="48" spans="1:5">
      <c r="A48" s="2" t="s">
        <v>202</v>
      </c>
      <c r="B48" s="3">
        <v>0</v>
      </c>
      <c r="C48" s="3"/>
      <c r="D48" s="3">
        <v>11.2</v>
      </c>
      <c r="E48" s="3"/>
    </row>
    <row r="49" spans="1:5">
      <c r="A49" s="2" t="s">
        <v>733</v>
      </c>
      <c r="B49" s="3" t="s">
        <v>7</v>
      </c>
      <c r="C49" s="3"/>
      <c r="D49" s="3" t="s">
        <v>1590</v>
      </c>
      <c r="E49" s="3"/>
    </row>
    <row r="50" spans="1:5" ht="30">
      <c r="A50" s="2" t="s">
        <v>1591</v>
      </c>
      <c r="B50" s="3" t="s">
        <v>7</v>
      </c>
      <c r="C50" s="3"/>
      <c r="D50" s="418">
        <v>0.2</v>
      </c>
      <c r="E50" s="3"/>
    </row>
    <row r="51" spans="1:5" ht="30">
      <c r="A51" s="2" t="s">
        <v>1592</v>
      </c>
      <c r="B51" s="3" t="s">
        <v>7</v>
      </c>
      <c r="C51" s="3"/>
      <c r="D51" s="3" t="s">
        <v>7</v>
      </c>
      <c r="E51" s="3"/>
    </row>
    <row r="52" spans="1:5" ht="30">
      <c r="A52" s="8" t="s">
        <v>1574</v>
      </c>
      <c r="B52" s="3" t="s">
        <v>7</v>
      </c>
      <c r="C52" s="3"/>
      <c r="D52" s="3" t="s">
        <v>7</v>
      </c>
      <c r="E52" s="3"/>
    </row>
    <row r="53" spans="1:5">
      <c r="A53" s="2" t="s">
        <v>202</v>
      </c>
      <c r="B53" s="3">
        <v>68.2</v>
      </c>
      <c r="C53" s="3"/>
      <c r="D53" s="3">
        <v>68.599999999999994</v>
      </c>
      <c r="E53" s="3"/>
    </row>
    <row r="54" spans="1:5" ht="30">
      <c r="A54" s="2" t="s">
        <v>1593</v>
      </c>
      <c r="B54" s="3" t="s">
        <v>7</v>
      </c>
      <c r="C54" s="3"/>
      <c r="D54" s="3" t="s">
        <v>7</v>
      </c>
      <c r="E54" s="3"/>
    </row>
    <row r="55" spans="1:5" ht="30">
      <c r="A55" s="8" t="s">
        <v>1574</v>
      </c>
      <c r="B55" s="3" t="s">
        <v>7</v>
      </c>
      <c r="C55" s="3"/>
      <c r="D55" s="3" t="s">
        <v>7</v>
      </c>
      <c r="E55" s="3"/>
    </row>
    <row r="56" spans="1:5" ht="17.25">
      <c r="A56" s="2" t="s">
        <v>202</v>
      </c>
      <c r="B56" s="9">
        <v>0.5</v>
      </c>
      <c r="C56" s="11" t="s">
        <v>100</v>
      </c>
      <c r="D56" s="9">
        <v>46.1</v>
      </c>
      <c r="E56" s="11" t="s">
        <v>102</v>
      </c>
    </row>
    <row r="57" spans="1:5">
      <c r="A57" s="12"/>
      <c r="B57" s="12"/>
      <c r="C57" s="12"/>
      <c r="D57" s="12"/>
      <c r="E57" s="12"/>
    </row>
    <row r="58" spans="1:5" ht="45" customHeight="1">
      <c r="A58" s="2" t="s">
        <v>111</v>
      </c>
      <c r="B58" s="13" t="s">
        <v>112</v>
      </c>
      <c r="C58" s="13"/>
      <c r="D58" s="13"/>
      <c r="E58" s="13"/>
    </row>
    <row r="59" spans="1:5" ht="45" customHeight="1">
      <c r="A59" s="2" t="s">
        <v>113</v>
      </c>
      <c r="B59" s="13" t="s">
        <v>114</v>
      </c>
      <c r="C59" s="13"/>
      <c r="D59" s="13"/>
      <c r="E59" s="13"/>
    </row>
    <row r="60" spans="1:5" ht="30" customHeight="1">
      <c r="A60" s="2" t="s">
        <v>100</v>
      </c>
      <c r="B60" s="13" t="s">
        <v>1594</v>
      </c>
      <c r="C60" s="13"/>
      <c r="D60" s="13"/>
      <c r="E60" s="13"/>
    </row>
    <row r="61" spans="1:5" ht="30" customHeight="1">
      <c r="A61" s="2" t="s">
        <v>102</v>
      </c>
      <c r="B61" s="13" t="s">
        <v>1566</v>
      </c>
      <c r="C61" s="13"/>
      <c r="D61" s="13"/>
      <c r="E61" s="13"/>
    </row>
  </sheetData>
  <mergeCells count="10">
    <mergeCell ref="B58:E58"/>
    <mergeCell ref="B59:E59"/>
    <mergeCell ref="B60:E60"/>
    <mergeCell ref="B61:E61"/>
    <mergeCell ref="B1:E1"/>
    <mergeCell ref="B2:C2"/>
    <mergeCell ref="B3:C3"/>
    <mergeCell ref="D2:E2"/>
    <mergeCell ref="D3:E3"/>
    <mergeCell ref="A57:E5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10.5703125" bestFit="1" customWidth="1"/>
    <col min="3" max="3" width="4.5703125" bestFit="1" customWidth="1"/>
    <col min="4" max="4" width="10.5703125" bestFit="1" customWidth="1"/>
    <col min="5" max="5" width="4.5703125" bestFit="1" customWidth="1"/>
    <col min="6" max="19" width="24" bestFit="1" customWidth="1"/>
    <col min="20" max="20" width="19.7109375" bestFit="1" customWidth="1"/>
    <col min="21" max="21" width="27.7109375" bestFit="1" customWidth="1"/>
    <col min="22" max="23" width="31.140625" bestFit="1" customWidth="1"/>
    <col min="24" max="25" width="24" bestFit="1" customWidth="1"/>
  </cols>
  <sheetData>
    <row r="1" spans="1:25" ht="30">
      <c r="A1" s="1" t="s">
        <v>1595</v>
      </c>
      <c r="B1" s="7" t="s">
        <v>2</v>
      </c>
      <c r="C1" s="7"/>
      <c r="D1" s="7" t="s">
        <v>34</v>
      </c>
      <c r="E1" s="7"/>
      <c r="F1" s="1" t="s">
        <v>2</v>
      </c>
      <c r="G1" s="1" t="s">
        <v>34</v>
      </c>
      <c r="H1" s="1" t="s">
        <v>2</v>
      </c>
      <c r="I1" s="1" t="s">
        <v>34</v>
      </c>
      <c r="J1" s="1" t="s">
        <v>2</v>
      </c>
      <c r="K1" s="1" t="s">
        <v>34</v>
      </c>
      <c r="L1" s="1" t="s">
        <v>2</v>
      </c>
      <c r="M1" s="1" t="s">
        <v>34</v>
      </c>
      <c r="N1" s="1" t="s">
        <v>2</v>
      </c>
      <c r="O1" s="1" t="s">
        <v>34</v>
      </c>
      <c r="P1" s="1" t="s">
        <v>2</v>
      </c>
      <c r="Q1" s="1" t="s">
        <v>34</v>
      </c>
      <c r="R1" s="1" t="s">
        <v>2</v>
      </c>
      <c r="S1" s="1" t="s">
        <v>34</v>
      </c>
      <c r="T1" s="1" t="s">
        <v>2</v>
      </c>
      <c r="U1" s="1" t="s">
        <v>34</v>
      </c>
      <c r="V1" s="1" t="s">
        <v>2</v>
      </c>
      <c r="W1" s="1" t="s">
        <v>34</v>
      </c>
      <c r="X1" s="1" t="s">
        <v>2</v>
      </c>
      <c r="Y1" s="1" t="s">
        <v>34</v>
      </c>
    </row>
    <row r="2" spans="1:25">
      <c r="A2" s="1" t="s">
        <v>76</v>
      </c>
      <c r="B2" s="7"/>
      <c r="C2" s="7"/>
      <c r="D2" s="7"/>
      <c r="E2" s="7"/>
      <c r="F2" s="1" t="s">
        <v>1462</v>
      </c>
      <c r="G2" s="1" t="s">
        <v>1462</v>
      </c>
      <c r="H2" s="1" t="s">
        <v>1462</v>
      </c>
      <c r="I2" s="1" t="s">
        <v>1462</v>
      </c>
      <c r="J2" s="1" t="s">
        <v>1485</v>
      </c>
      <c r="K2" s="1" t="s">
        <v>1485</v>
      </c>
      <c r="L2" s="1" t="s">
        <v>1485</v>
      </c>
      <c r="M2" s="1" t="s">
        <v>1485</v>
      </c>
      <c r="N2" s="1" t="s">
        <v>1485</v>
      </c>
      <c r="O2" s="1" t="s">
        <v>1485</v>
      </c>
      <c r="P2" s="1" t="s">
        <v>1508</v>
      </c>
      <c r="Q2" s="1" t="s">
        <v>1508</v>
      </c>
      <c r="R2" s="1" t="s">
        <v>1508</v>
      </c>
      <c r="S2" s="1" t="s">
        <v>1508</v>
      </c>
      <c r="T2" s="1" t="s">
        <v>1599</v>
      </c>
      <c r="U2" s="1" t="s">
        <v>217</v>
      </c>
      <c r="V2" s="1" t="s">
        <v>222</v>
      </c>
      <c r="W2" s="1" t="s">
        <v>222</v>
      </c>
      <c r="X2" s="1" t="s">
        <v>453</v>
      </c>
      <c r="Y2" s="1" t="s">
        <v>453</v>
      </c>
    </row>
    <row r="3" spans="1:25">
      <c r="A3" s="1"/>
      <c r="B3" s="7"/>
      <c r="C3" s="7"/>
      <c r="D3" s="7"/>
      <c r="E3" s="7"/>
      <c r="F3" s="1"/>
      <c r="G3" s="1"/>
      <c r="H3" s="1" t="s">
        <v>1596</v>
      </c>
      <c r="I3" s="1" t="s">
        <v>1596</v>
      </c>
      <c r="J3" s="1"/>
      <c r="K3" s="1"/>
      <c r="L3" s="1" t="s">
        <v>1596</v>
      </c>
      <c r="M3" s="1" t="s">
        <v>1596</v>
      </c>
      <c r="N3" s="1" t="s">
        <v>1597</v>
      </c>
      <c r="O3" s="1" t="s">
        <v>1597</v>
      </c>
      <c r="P3" s="1"/>
      <c r="Q3" s="1"/>
      <c r="R3" s="1" t="s">
        <v>173</v>
      </c>
      <c r="S3" s="1" t="s">
        <v>173</v>
      </c>
      <c r="T3" s="1" t="s">
        <v>1573</v>
      </c>
      <c r="U3" s="1" t="s">
        <v>173</v>
      </c>
      <c r="V3" s="1" t="s">
        <v>1508</v>
      </c>
      <c r="W3" s="1" t="s">
        <v>1508</v>
      </c>
      <c r="X3" s="1" t="s">
        <v>1508</v>
      </c>
      <c r="Y3" s="1" t="s">
        <v>1508</v>
      </c>
    </row>
    <row r="4" spans="1:25">
      <c r="A4" s="1"/>
      <c r="B4" s="7"/>
      <c r="C4" s="7"/>
      <c r="D4" s="7"/>
      <c r="E4" s="7"/>
      <c r="F4" s="1"/>
      <c r="G4" s="1"/>
      <c r="H4" s="1"/>
      <c r="I4" s="1"/>
      <c r="J4" s="1"/>
      <c r="K4" s="1"/>
      <c r="L4" s="1"/>
      <c r="M4" s="1"/>
      <c r="N4" s="1"/>
      <c r="O4" s="1"/>
      <c r="P4" s="1"/>
      <c r="Q4" s="1"/>
      <c r="R4" s="1" t="s">
        <v>1598</v>
      </c>
      <c r="S4" s="1" t="s">
        <v>1598</v>
      </c>
      <c r="T4" s="1"/>
      <c r="U4" s="1" t="s">
        <v>1573</v>
      </c>
      <c r="V4" s="1" t="s">
        <v>174</v>
      </c>
      <c r="W4" s="1" t="s">
        <v>174</v>
      </c>
      <c r="X4" s="1" t="s">
        <v>174</v>
      </c>
      <c r="Y4" s="1" t="s">
        <v>174</v>
      </c>
    </row>
    <row r="5" spans="1:25">
      <c r="A5" s="1"/>
      <c r="B5" s="7"/>
      <c r="C5" s="7"/>
      <c r="D5" s="7"/>
      <c r="E5" s="7"/>
      <c r="F5" s="1"/>
      <c r="G5" s="1"/>
      <c r="H5" s="1"/>
      <c r="I5" s="1"/>
      <c r="J5" s="1"/>
      <c r="K5" s="1"/>
      <c r="L5" s="1"/>
      <c r="M5" s="1"/>
      <c r="N5" s="1"/>
      <c r="O5" s="1"/>
      <c r="P5" s="1"/>
      <c r="Q5" s="1"/>
      <c r="R5" s="1"/>
      <c r="S5" s="1"/>
      <c r="T5" s="1"/>
      <c r="U5" s="1"/>
      <c r="V5" s="1" t="s">
        <v>1598</v>
      </c>
      <c r="W5" s="1" t="s">
        <v>1598</v>
      </c>
      <c r="X5" s="1" t="s">
        <v>1598</v>
      </c>
      <c r="Y5" s="1" t="s">
        <v>1598</v>
      </c>
    </row>
    <row r="6" spans="1:25">
      <c r="A6" s="1"/>
      <c r="B6" s="7"/>
      <c r="C6" s="7"/>
      <c r="D6" s="7"/>
      <c r="E6" s="7"/>
      <c r="F6" s="1"/>
      <c r="G6" s="1"/>
      <c r="H6" s="1"/>
      <c r="I6" s="1"/>
      <c r="J6" s="1"/>
      <c r="K6" s="1"/>
      <c r="L6" s="1"/>
      <c r="M6" s="1"/>
      <c r="N6" s="1"/>
      <c r="O6" s="1"/>
      <c r="P6" s="1"/>
      <c r="Q6" s="1"/>
      <c r="R6" s="1"/>
      <c r="S6" s="1"/>
      <c r="T6" s="1"/>
      <c r="U6" s="1"/>
      <c r="V6" s="1" t="s">
        <v>1573</v>
      </c>
      <c r="W6" s="1" t="s">
        <v>1573</v>
      </c>
      <c r="X6" s="1"/>
      <c r="Y6" s="1" t="s">
        <v>1573</v>
      </c>
    </row>
    <row r="7" spans="1:25">
      <c r="A7" s="8" t="s">
        <v>1443</v>
      </c>
      <c r="B7" s="3" t="s">
        <v>7</v>
      </c>
      <c r="C7" s="3"/>
      <c r="D7" s="3" t="s">
        <v>7</v>
      </c>
      <c r="E7" s="3"/>
      <c r="F7" s="3" t="s">
        <v>7</v>
      </c>
      <c r="G7" s="3" t="s">
        <v>7</v>
      </c>
      <c r="H7" s="3" t="s">
        <v>7</v>
      </c>
      <c r="I7" s="3" t="s">
        <v>7</v>
      </c>
      <c r="J7" s="3" t="s">
        <v>7</v>
      </c>
      <c r="K7" s="3" t="s">
        <v>7</v>
      </c>
      <c r="L7" s="3" t="s">
        <v>7</v>
      </c>
      <c r="M7" s="3" t="s">
        <v>7</v>
      </c>
      <c r="N7" s="3" t="s">
        <v>7</v>
      </c>
      <c r="O7" s="3" t="s">
        <v>7</v>
      </c>
      <c r="P7" s="3" t="s">
        <v>7</v>
      </c>
      <c r="Q7" s="3" t="s">
        <v>7</v>
      </c>
      <c r="R7" s="3" t="s">
        <v>7</v>
      </c>
      <c r="S7" s="3" t="s">
        <v>7</v>
      </c>
      <c r="T7" s="3" t="s">
        <v>7</v>
      </c>
      <c r="U7" s="3" t="s">
        <v>7</v>
      </c>
      <c r="V7" s="3" t="s">
        <v>7</v>
      </c>
      <c r="W7" s="3" t="s">
        <v>7</v>
      </c>
      <c r="X7" s="3" t="s">
        <v>7</v>
      </c>
      <c r="Y7" s="3" t="s">
        <v>7</v>
      </c>
    </row>
    <row r="8" spans="1:25" ht="30">
      <c r="A8" s="2" t="s">
        <v>1600</v>
      </c>
      <c r="B8" s="3" t="s">
        <v>7</v>
      </c>
      <c r="C8" s="3"/>
      <c r="D8" s="3" t="s">
        <v>7</v>
      </c>
      <c r="E8" s="3"/>
      <c r="F8" s="3" t="s">
        <v>7</v>
      </c>
      <c r="G8" s="3" t="s">
        <v>7</v>
      </c>
      <c r="H8" s="3" t="s">
        <v>7</v>
      </c>
      <c r="I8" s="3" t="s">
        <v>7</v>
      </c>
      <c r="J8" s="3" t="s">
        <v>7</v>
      </c>
      <c r="K8" s="3" t="s">
        <v>7</v>
      </c>
      <c r="L8" s="3" t="s">
        <v>7</v>
      </c>
      <c r="M8" s="3" t="s">
        <v>7</v>
      </c>
      <c r="N8" s="3" t="s">
        <v>7</v>
      </c>
      <c r="O8" s="3" t="s">
        <v>7</v>
      </c>
      <c r="P8" s="3" t="s">
        <v>7</v>
      </c>
      <c r="Q8" s="3" t="s">
        <v>7</v>
      </c>
      <c r="R8" s="3" t="s">
        <v>7</v>
      </c>
      <c r="S8" s="3" t="s">
        <v>7</v>
      </c>
      <c r="T8" s="3">
        <v>0</v>
      </c>
      <c r="U8" s="3">
        <v>1</v>
      </c>
      <c r="V8" s="3" t="s">
        <v>7</v>
      </c>
      <c r="W8" s="3" t="s">
        <v>7</v>
      </c>
      <c r="X8" s="3" t="s">
        <v>7</v>
      </c>
      <c r="Y8" s="3" t="s">
        <v>7</v>
      </c>
    </row>
    <row r="9" spans="1:25">
      <c r="A9" s="2" t="s">
        <v>1601</v>
      </c>
      <c r="B9" s="3" t="s">
        <v>7</v>
      </c>
      <c r="C9" s="3"/>
      <c r="D9" s="3" t="s">
        <v>7</v>
      </c>
      <c r="E9" s="3"/>
      <c r="F9" s="3" t="s">
        <v>7</v>
      </c>
      <c r="G9" s="3" t="s">
        <v>7</v>
      </c>
      <c r="H9" s="3" t="s">
        <v>7</v>
      </c>
      <c r="I9" s="3" t="s">
        <v>7</v>
      </c>
      <c r="J9" s="3" t="s">
        <v>7</v>
      </c>
      <c r="K9" s="3" t="s">
        <v>7</v>
      </c>
      <c r="L9" s="3" t="s">
        <v>7</v>
      </c>
      <c r="M9" s="3" t="s">
        <v>7</v>
      </c>
      <c r="N9" s="3" t="s">
        <v>7</v>
      </c>
      <c r="O9" s="3" t="s">
        <v>7</v>
      </c>
      <c r="P9" s="3" t="s">
        <v>7</v>
      </c>
      <c r="Q9" s="3" t="s">
        <v>7</v>
      </c>
      <c r="R9" s="3" t="s">
        <v>7</v>
      </c>
      <c r="S9" s="3" t="s">
        <v>7</v>
      </c>
      <c r="T9" s="3" t="s">
        <v>7</v>
      </c>
      <c r="U9" s="6">
        <v>25</v>
      </c>
      <c r="V9" s="3" t="s">
        <v>7</v>
      </c>
      <c r="W9" s="3" t="s">
        <v>7</v>
      </c>
      <c r="X9" s="3" t="s">
        <v>7</v>
      </c>
      <c r="Y9" s="3" t="s">
        <v>7</v>
      </c>
    </row>
    <row r="10" spans="1:25" ht="30">
      <c r="A10" s="2" t="s">
        <v>1602</v>
      </c>
      <c r="B10" s="418">
        <v>1</v>
      </c>
      <c r="C10" s="11" t="s">
        <v>84</v>
      </c>
      <c r="D10" s="418">
        <v>1</v>
      </c>
      <c r="E10" s="11" t="s">
        <v>84</v>
      </c>
      <c r="F10" s="3" t="s">
        <v>7</v>
      </c>
      <c r="G10" s="3" t="s">
        <v>7</v>
      </c>
      <c r="H10" s="418">
        <v>0.56000000000000005</v>
      </c>
      <c r="I10" s="418">
        <v>0.56999999999999995</v>
      </c>
      <c r="J10" s="3" t="s">
        <v>7</v>
      </c>
      <c r="K10" s="3" t="s">
        <v>7</v>
      </c>
      <c r="L10" s="418">
        <v>0.98</v>
      </c>
      <c r="M10" s="418">
        <v>0.98</v>
      </c>
      <c r="N10" s="418">
        <v>0.02</v>
      </c>
      <c r="O10" s="418">
        <v>0.02</v>
      </c>
      <c r="P10" s="3" t="s">
        <v>7</v>
      </c>
      <c r="Q10" s="3" t="s">
        <v>7</v>
      </c>
      <c r="R10" s="3" t="s">
        <v>7</v>
      </c>
      <c r="S10" s="3" t="s">
        <v>7</v>
      </c>
      <c r="T10" s="3" t="s">
        <v>7</v>
      </c>
      <c r="U10" s="3" t="s">
        <v>7</v>
      </c>
      <c r="V10" s="3" t="s">
        <v>7</v>
      </c>
      <c r="W10" s="3" t="s">
        <v>7</v>
      </c>
      <c r="X10" s="3" t="s">
        <v>7</v>
      </c>
      <c r="Y10" s="3" t="s">
        <v>7</v>
      </c>
    </row>
    <row r="11" spans="1:25">
      <c r="A11" s="2" t="s">
        <v>1577</v>
      </c>
      <c r="B11" s="3" t="s">
        <v>7</v>
      </c>
      <c r="C11" s="3"/>
      <c r="D11" s="3" t="s">
        <v>7</v>
      </c>
      <c r="E11" s="3"/>
      <c r="F11" s="3" t="s">
        <v>7</v>
      </c>
      <c r="G11" s="3" t="s">
        <v>7</v>
      </c>
      <c r="H11" s="3" t="s">
        <v>7</v>
      </c>
      <c r="I11" s="3" t="s">
        <v>7</v>
      </c>
      <c r="J11" s="3" t="s">
        <v>7</v>
      </c>
      <c r="K11" s="3" t="s">
        <v>7</v>
      </c>
      <c r="L11" s="3" t="s">
        <v>7</v>
      </c>
      <c r="M11" s="3" t="s">
        <v>7</v>
      </c>
      <c r="N11" s="3" t="s">
        <v>7</v>
      </c>
      <c r="O11" s="3" t="s">
        <v>7</v>
      </c>
      <c r="P11" s="3" t="s">
        <v>7</v>
      </c>
      <c r="Q11" s="3" t="s">
        <v>7</v>
      </c>
      <c r="R11" s="3">
        <v>0</v>
      </c>
      <c r="S11" s="3">
        <v>0</v>
      </c>
      <c r="T11" s="3" t="s">
        <v>7</v>
      </c>
      <c r="U11" s="3" t="s">
        <v>7</v>
      </c>
      <c r="V11" s="3">
        <v>1</v>
      </c>
      <c r="W11" s="3">
        <v>1</v>
      </c>
      <c r="X11" s="3">
        <v>0</v>
      </c>
      <c r="Y11" s="3">
        <v>1</v>
      </c>
    </row>
    <row r="12" spans="1:25" ht="17.25">
      <c r="A12" s="2" t="s">
        <v>1444</v>
      </c>
      <c r="B12" s="9">
        <v>18054.7</v>
      </c>
      <c r="C12" s="11" t="s">
        <v>84</v>
      </c>
      <c r="D12" s="9">
        <v>16475.5</v>
      </c>
      <c r="E12" s="11" t="s">
        <v>84</v>
      </c>
      <c r="F12" s="9">
        <v>7436.4</v>
      </c>
      <c r="G12" s="6">
        <v>6723</v>
      </c>
      <c r="H12" s="3" t="s">
        <v>7</v>
      </c>
      <c r="I12" s="3" t="s">
        <v>7</v>
      </c>
      <c r="J12" s="9">
        <v>10549.6</v>
      </c>
      <c r="K12" s="9">
        <v>9637.7999999999993</v>
      </c>
      <c r="L12" s="3" t="s">
        <v>7</v>
      </c>
      <c r="M12" s="3" t="s">
        <v>7</v>
      </c>
      <c r="N12" s="3" t="s">
        <v>7</v>
      </c>
      <c r="O12" s="3" t="s">
        <v>7</v>
      </c>
      <c r="P12" s="9">
        <v>68.7</v>
      </c>
      <c r="Q12" s="9">
        <v>114.7</v>
      </c>
      <c r="R12" s="3" t="s">
        <v>7</v>
      </c>
      <c r="S12" s="3" t="s">
        <v>7</v>
      </c>
      <c r="T12" s="3" t="s">
        <v>7</v>
      </c>
      <c r="U12" s="3" t="s">
        <v>7</v>
      </c>
      <c r="V12" s="6">
        <v>39</v>
      </c>
      <c r="W12" s="9">
        <v>31.9</v>
      </c>
      <c r="X12" s="3" t="s">
        <v>7</v>
      </c>
      <c r="Y12" s="9">
        <v>11.2</v>
      </c>
    </row>
    <row r="13" spans="1:25">
      <c r="A13" s="12"/>
      <c r="B13" s="12"/>
      <c r="C13" s="12"/>
      <c r="D13" s="12"/>
      <c r="E13" s="12"/>
      <c r="F13" s="12"/>
      <c r="G13" s="12"/>
      <c r="H13" s="12"/>
      <c r="I13" s="12"/>
      <c r="J13" s="12"/>
      <c r="K13" s="12"/>
      <c r="L13" s="12"/>
      <c r="M13" s="12"/>
      <c r="N13" s="12"/>
      <c r="O13" s="12"/>
      <c r="P13" s="12"/>
      <c r="Q13" s="12"/>
      <c r="R13" s="12"/>
      <c r="S13" s="12"/>
      <c r="T13" s="12"/>
      <c r="U13" s="12"/>
      <c r="V13" s="12"/>
      <c r="W13" s="12"/>
      <c r="X13" s="12"/>
      <c r="Y13" s="12"/>
    </row>
    <row r="14" spans="1:25" ht="15" customHeight="1">
      <c r="A14" s="2" t="s">
        <v>111</v>
      </c>
      <c r="B14" s="13" t="s">
        <v>112</v>
      </c>
      <c r="C14" s="13"/>
      <c r="D14" s="13"/>
      <c r="E14" s="13"/>
      <c r="F14" s="13"/>
      <c r="G14" s="13"/>
      <c r="H14" s="13"/>
      <c r="I14" s="13"/>
      <c r="J14" s="13"/>
      <c r="K14" s="13"/>
      <c r="L14" s="13"/>
      <c r="M14" s="13"/>
      <c r="N14" s="13"/>
      <c r="O14" s="13"/>
      <c r="P14" s="13"/>
      <c r="Q14" s="13"/>
      <c r="R14" s="13"/>
      <c r="S14" s="13"/>
      <c r="T14" s="13"/>
      <c r="U14" s="13"/>
      <c r="V14" s="13"/>
      <c r="W14" s="13"/>
      <c r="X14" s="13"/>
      <c r="Y14" s="13"/>
    </row>
    <row r="15" spans="1:25" ht="15" customHeight="1">
      <c r="A15" s="2" t="s">
        <v>113</v>
      </c>
      <c r="B15" s="13" t="s">
        <v>114</v>
      </c>
      <c r="C15" s="13"/>
      <c r="D15" s="13"/>
      <c r="E15" s="13"/>
      <c r="F15" s="13"/>
      <c r="G15" s="13"/>
      <c r="H15" s="13"/>
      <c r="I15" s="13"/>
      <c r="J15" s="13"/>
      <c r="K15" s="13"/>
      <c r="L15" s="13"/>
      <c r="M15" s="13"/>
      <c r="N15" s="13"/>
      <c r="O15" s="13"/>
      <c r="P15" s="13"/>
      <c r="Q15" s="13"/>
      <c r="R15" s="13"/>
      <c r="S15" s="13"/>
      <c r="T15" s="13"/>
      <c r="U15" s="13"/>
      <c r="V15" s="13"/>
      <c r="W15" s="13"/>
      <c r="X15" s="13"/>
      <c r="Y15" s="13"/>
    </row>
  </sheetData>
  <mergeCells count="5">
    <mergeCell ref="B1:C6"/>
    <mergeCell ref="D1:E6"/>
    <mergeCell ref="A13:Y13"/>
    <mergeCell ref="B14:Y14"/>
    <mergeCell ref="B15:Y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1" customWidth="1"/>
    <col min="3" max="3" width="8.28515625" customWidth="1"/>
    <col min="4" max="4" width="31" customWidth="1"/>
    <col min="5" max="5" width="8.28515625" customWidth="1"/>
  </cols>
  <sheetData>
    <row r="1" spans="1:5">
      <c r="A1" s="1" t="s">
        <v>1603</v>
      </c>
      <c r="B1" s="7" t="s">
        <v>2</v>
      </c>
      <c r="C1" s="7"/>
      <c r="D1" s="7" t="s">
        <v>34</v>
      </c>
      <c r="E1" s="7"/>
    </row>
    <row r="2" spans="1:5">
      <c r="A2" s="1" t="s">
        <v>76</v>
      </c>
      <c r="B2" s="7"/>
      <c r="C2" s="7"/>
      <c r="D2" s="7"/>
      <c r="E2" s="7"/>
    </row>
    <row r="3" spans="1:5">
      <c r="A3" s="8" t="s">
        <v>1604</v>
      </c>
      <c r="B3" s="3" t="s">
        <v>7</v>
      </c>
      <c r="C3" s="3"/>
      <c r="D3" s="3" t="s">
        <v>7</v>
      </c>
      <c r="E3" s="3"/>
    </row>
    <row r="4" spans="1:5" ht="17.25">
      <c r="A4" s="2" t="s">
        <v>1605</v>
      </c>
      <c r="B4" s="9">
        <v>1860.9</v>
      </c>
      <c r="C4" s="11" t="s">
        <v>111</v>
      </c>
      <c r="D4" s="9">
        <v>2063.1</v>
      </c>
      <c r="E4" s="11" t="s">
        <v>111</v>
      </c>
    </row>
    <row r="5" spans="1:5">
      <c r="A5" s="2" t="s">
        <v>202</v>
      </c>
      <c r="B5" s="10">
        <v>2073.6999999999998</v>
      </c>
      <c r="C5" s="3"/>
      <c r="D5" s="10">
        <v>2394.4</v>
      </c>
      <c r="E5" s="3"/>
    </row>
    <row r="6" spans="1:5">
      <c r="A6" s="2" t="s">
        <v>1606</v>
      </c>
      <c r="B6" s="3" t="s">
        <v>7</v>
      </c>
      <c r="C6" s="3"/>
      <c r="D6" s="3" t="s">
        <v>7</v>
      </c>
      <c r="E6" s="3"/>
    </row>
    <row r="7" spans="1:5">
      <c r="A7" s="8" t="s">
        <v>1604</v>
      </c>
      <c r="B7" s="3" t="s">
        <v>7</v>
      </c>
      <c r="C7" s="3"/>
      <c r="D7" s="3" t="s">
        <v>7</v>
      </c>
      <c r="E7" s="3"/>
    </row>
    <row r="8" spans="1:5">
      <c r="A8" s="2" t="s">
        <v>1605</v>
      </c>
      <c r="B8" s="3">
        <v>0</v>
      </c>
      <c r="C8" s="3"/>
      <c r="D8" s="3">
        <v>149.9</v>
      </c>
      <c r="E8" s="3"/>
    </row>
    <row r="9" spans="1:5">
      <c r="A9" s="2" t="s">
        <v>202</v>
      </c>
      <c r="B9" s="3">
        <v>0</v>
      </c>
      <c r="C9" s="3"/>
      <c r="D9" s="3">
        <v>157.1</v>
      </c>
      <c r="E9" s="3"/>
    </row>
    <row r="10" spans="1:5">
      <c r="A10" s="2" t="s">
        <v>1404</v>
      </c>
      <c r="B10" s="3" t="s">
        <v>7</v>
      </c>
      <c r="C10" s="3"/>
      <c r="D10" s="3" t="s">
        <v>7</v>
      </c>
      <c r="E10" s="3"/>
    </row>
    <row r="11" spans="1:5">
      <c r="A11" s="8" t="s">
        <v>1604</v>
      </c>
      <c r="B11" s="3" t="s">
        <v>7</v>
      </c>
      <c r="C11" s="3"/>
      <c r="D11" s="3" t="s">
        <v>7</v>
      </c>
      <c r="E11" s="3"/>
    </row>
    <row r="12" spans="1:5">
      <c r="A12" s="2" t="s">
        <v>1605</v>
      </c>
      <c r="B12" s="3">
        <v>497.6</v>
      </c>
      <c r="C12" s="3"/>
      <c r="D12" s="3">
        <v>497.3</v>
      </c>
      <c r="E12" s="3"/>
    </row>
    <row r="13" spans="1:5">
      <c r="A13" s="2" t="s">
        <v>202</v>
      </c>
      <c r="B13" s="3">
        <v>509.1</v>
      </c>
      <c r="C13" s="3"/>
      <c r="D13" s="3">
        <v>549.1</v>
      </c>
      <c r="E13" s="3"/>
    </row>
    <row r="14" spans="1:5">
      <c r="A14" s="2" t="s">
        <v>1607</v>
      </c>
      <c r="B14" s="3" t="s">
        <v>7</v>
      </c>
      <c r="C14" s="3"/>
      <c r="D14" s="3" t="s">
        <v>7</v>
      </c>
      <c r="E14" s="3"/>
    </row>
    <row r="15" spans="1:5">
      <c r="A15" s="8" t="s">
        <v>1604</v>
      </c>
      <c r="B15" s="3" t="s">
        <v>7</v>
      </c>
      <c r="C15" s="3"/>
      <c r="D15" s="3" t="s">
        <v>7</v>
      </c>
      <c r="E15" s="3"/>
    </row>
    <row r="16" spans="1:5">
      <c r="A16" s="2" t="s">
        <v>1605</v>
      </c>
      <c r="B16" s="3">
        <v>295.3</v>
      </c>
      <c r="C16" s="3"/>
      <c r="D16" s="3">
        <v>295.2</v>
      </c>
      <c r="E16" s="3"/>
    </row>
    <row r="17" spans="1:5">
      <c r="A17" s="2" t="s">
        <v>202</v>
      </c>
      <c r="B17" s="3">
        <v>359.6</v>
      </c>
      <c r="C17" s="3"/>
      <c r="D17" s="3">
        <v>385</v>
      </c>
      <c r="E17" s="3"/>
    </row>
    <row r="18" spans="1:5">
      <c r="A18" s="2" t="s">
        <v>1608</v>
      </c>
      <c r="B18" s="3" t="s">
        <v>7</v>
      </c>
      <c r="C18" s="3"/>
      <c r="D18" s="3" t="s">
        <v>7</v>
      </c>
      <c r="E18" s="3"/>
    </row>
    <row r="19" spans="1:5">
      <c r="A19" s="8" t="s">
        <v>1604</v>
      </c>
      <c r="B19" s="3" t="s">
        <v>7</v>
      </c>
      <c r="C19" s="3"/>
      <c r="D19" s="3" t="s">
        <v>7</v>
      </c>
      <c r="E19" s="3"/>
    </row>
    <row r="20" spans="1:5">
      <c r="A20" s="2" t="s">
        <v>1605</v>
      </c>
      <c r="B20" s="3">
        <v>394.6</v>
      </c>
      <c r="C20" s="3"/>
      <c r="D20" s="3">
        <v>394.5</v>
      </c>
      <c r="E20" s="3"/>
    </row>
    <row r="21" spans="1:5">
      <c r="A21" s="2" t="s">
        <v>202</v>
      </c>
      <c r="B21" s="3">
        <v>473.7</v>
      </c>
      <c r="C21" s="3"/>
      <c r="D21" s="3">
        <v>513.5</v>
      </c>
      <c r="E21" s="3"/>
    </row>
    <row r="22" spans="1:5" ht="30">
      <c r="A22" s="2" t="s">
        <v>1407</v>
      </c>
      <c r="B22" s="3" t="s">
        <v>7</v>
      </c>
      <c r="C22" s="3"/>
      <c r="D22" s="3" t="s">
        <v>7</v>
      </c>
      <c r="E22" s="3"/>
    </row>
    <row r="23" spans="1:5">
      <c r="A23" s="8" t="s">
        <v>1604</v>
      </c>
      <c r="B23" s="3" t="s">
        <v>7</v>
      </c>
      <c r="C23" s="3"/>
      <c r="D23" s="3" t="s">
        <v>7</v>
      </c>
      <c r="E23" s="3"/>
    </row>
    <row r="24" spans="1:5">
      <c r="A24" s="2" t="s">
        <v>1605</v>
      </c>
      <c r="B24" s="3">
        <v>673.4</v>
      </c>
      <c r="C24" s="3"/>
      <c r="D24" s="3">
        <v>726.2</v>
      </c>
      <c r="E24" s="3"/>
    </row>
    <row r="25" spans="1:5">
      <c r="A25" s="2" t="s">
        <v>202</v>
      </c>
      <c r="B25" s="9">
        <v>731.3</v>
      </c>
      <c r="C25" s="3"/>
      <c r="D25" s="9">
        <v>789.7</v>
      </c>
      <c r="E25" s="3"/>
    </row>
    <row r="26" spans="1:5">
      <c r="A26" s="12"/>
      <c r="B26" s="12"/>
      <c r="C26" s="12"/>
      <c r="D26" s="12"/>
      <c r="E26" s="12"/>
    </row>
    <row r="27" spans="1:5" ht="15" customHeight="1">
      <c r="A27" s="2" t="s">
        <v>111</v>
      </c>
      <c r="B27" s="13" t="s">
        <v>116</v>
      </c>
      <c r="C27" s="13"/>
      <c r="D27" s="13"/>
      <c r="E27" s="13"/>
    </row>
  </sheetData>
  <mergeCells count="4">
    <mergeCell ref="B1:C2"/>
    <mergeCell ref="D1:E2"/>
    <mergeCell ref="A26:E26"/>
    <mergeCell ref="B27:E2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c r="A1" s="1" t="s">
        <v>1609</v>
      </c>
      <c r="B1" s="1" t="s">
        <v>2</v>
      </c>
      <c r="C1" s="1" t="s">
        <v>34</v>
      </c>
      <c r="D1" s="1" t="s">
        <v>35</v>
      </c>
    </row>
    <row r="2" spans="1:4">
      <c r="A2" s="8" t="s">
        <v>1604</v>
      </c>
      <c r="B2" s="3" t="s">
        <v>7</v>
      </c>
      <c r="C2" s="3" t="s">
        <v>7</v>
      </c>
      <c r="D2" s="3" t="s">
        <v>7</v>
      </c>
    </row>
    <row r="3" spans="1:4">
      <c r="A3" s="2" t="s">
        <v>1610</v>
      </c>
      <c r="B3" s="6">
        <v>1877100000</v>
      </c>
      <c r="C3" s="3" t="s">
        <v>7</v>
      </c>
      <c r="D3" s="3" t="s">
        <v>7</v>
      </c>
    </row>
    <row r="4" spans="1:4">
      <c r="A4" s="2" t="s">
        <v>1606</v>
      </c>
      <c r="B4" s="3" t="s">
        <v>7</v>
      </c>
      <c r="C4" s="3" t="s">
        <v>7</v>
      </c>
      <c r="D4" s="3" t="s">
        <v>7</v>
      </c>
    </row>
    <row r="5" spans="1:4">
      <c r="A5" s="8" t="s">
        <v>1604</v>
      </c>
      <c r="B5" s="3" t="s">
        <v>7</v>
      </c>
      <c r="C5" s="3" t="s">
        <v>7</v>
      </c>
      <c r="D5" s="3" t="s">
        <v>7</v>
      </c>
    </row>
    <row r="6" spans="1:4">
      <c r="A6" s="2" t="s">
        <v>1611</v>
      </c>
      <c r="B6" s="5">
        <v>150000000</v>
      </c>
      <c r="C6" s="5">
        <v>150000000</v>
      </c>
      <c r="D6" s="3" t="s">
        <v>7</v>
      </c>
    </row>
    <row r="7" spans="1:4" ht="30">
      <c r="A7" s="2" t="s">
        <v>1612</v>
      </c>
      <c r="B7" s="418">
        <v>7.0000000000000007E-2</v>
      </c>
      <c r="C7" s="3" t="s">
        <v>7</v>
      </c>
      <c r="D7" s="3" t="s">
        <v>7</v>
      </c>
    </row>
    <row r="8" spans="1:4">
      <c r="A8" s="2" t="s">
        <v>1404</v>
      </c>
      <c r="B8" s="3" t="s">
        <v>7</v>
      </c>
      <c r="C8" s="3" t="s">
        <v>7</v>
      </c>
      <c r="D8" s="3" t="s">
        <v>7</v>
      </c>
    </row>
    <row r="9" spans="1:4">
      <c r="A9" s="8" t="s">
        <v>1604</v>
      </c>
      <c r="B9" s="3" t="s">
        <v>7</v>
      </c>
      <c r="C9" s="3" t="s">
        <v>7</v>
      </c>
      <c r="D9" s="3" t="s">
        <v>7</v>
      </c>
    </row>
    <row r="10" spans="1:4">
      <c r="A10" s="2" t="s">
        <v>1611</v>
      </c>
      <c r="B10" s="5">
        <v>500000000</v>
      </c>
      <c r="C10" s="5">
        <v>500000000</v>
      </c>
      <c r="D10" s="5">
        <v>500000000</v>
      </c>
    </row>
    <row r="11" spans="1:4" ht="30">
      <c r="A11" s="2" t="s">
        <v>1612</v>
      </c>
      <c r="B11" s="418">
        <v>3.7499999999999999E-2</v>
      </c>
      <c r="C11" s="3" t="s">
        <v>7</v>
      </c>
      <c r="D11" s="3" t="s">
        <v>7</v>
      </c>
    </row>
    <row r="12" spans="1:4">
      <c r="A12" s="2" t="s">
        <v>1607</v>
      </c>
      <c r="B12" s="3" t="s">
        <v>7</v>
      </c>
      <c r="C12" s="3" t="s">
        <v>7</v>
      </c>
      <c r="D12" s="3" t="s">
        <v>7</v>
      </c>
    </row>
    <row r="13" spans="1:4">
      <c r="A13" s="8" t="s">
        <v>1604</v>
      </c>
      <c r="B13" s="3" t="s">
        <v>7</v>
      </c>
      <c r="C13" s="3" t="s">
        <v>7</v>
      </c>
      <c r="D13" s="3" t="s">
        <v>7</v>
      </c>
    </row>
    <row r="14" spans="1:4">
      <c r="A14" s="2" t="s">
        <v>1611</v>
      </c>
      <c r="B14" s="5">
        <v>300000000</v>
      </c>
      <c r="C14" s="5">
        <v>300000000</v>
      </c>
      <c r="D14" s="3" t="s">
        <v>7</v>
      </c>
    </row>
    <row r="15" spans="1:4" ht="30">
      <c r="A15" s="2" t="s">
        <v>1612</v>
      </c>
      <c r="B15" s="418">
        <v>6.6299999999999998E-2</v>
      </c>
      <c r="C15" s="3" t="s">
        <v>7</v>
      </c>
      <c r="D15" s="3" t="s">
        <v>7</v>
      </c>
    </row>
    <row r="16" spans="1:4">
      <c r="A16" s="2" t="s">
        <v>1608</v>
      </c>
      <c r="B16" s="3" t="s">
        <v>7</v>
      </c>
      <c r="C16" s="3" t="s">
        <v>7</v>
      </c>
      <c r="D16" s="3" t="s">
        <v>7</v>
      </c>
    </row>
    <row r="17" spans="1:4">
      <c r="A17" s="8" t="s">
        <v>1604</v>
      </c>
      <c r="B17" s="3" t="s">
        <v>7</v>
      </c>
      <c r="C17" s="3" t="s">
        <v>7</v>
      </c>
      <c r="D17" s="3" t="s">
        <v>7</v>
      </c>
    </row>
    <row r="18" spans="1:4">
      <c r="A18" s="2" t="s">
        <v>1611</v>
      </c>
      <c r="B18" s="5">
        <v>400000000</v>
      </c>
      <c r="C18" s="5">
        <v>400000000</v>
      </c>
      <c r="D18" s="3" t="s">
        <v>7</v>
      </c>
    </row>
    <row r="19" spans="1:4" ht="30">
      <c r="A19" s="2" t="s">
        <v>1612</v>
      </c>
      <c r="B19" s="418">
        <v>6.25E-2</v>
      </c>
      <c r="C19" s="3" t="s">
        <v>7</v>
      </c>
      <c r="D19" s="3" t="s">
        <v>7</v>
      </c>
    </row>
    <row r="20" spans="1:4" ht="30">
      <c r="A20" s="2" t="s">
        <v>1407</v>
      </c>
      <c r="B20" s="3" t="s">
        <v>7</v>
      </c>
      <c r="C20" s="3" t="s">
        <v>7</v>
      </c>
      <c r="D20" s="3" t="s">
        <v>7</v>
      </c>
    </row>
    <row r="21" spans="1:4">
      <c r="A21" s="8" t="s">
        <v>1604</v>
      </c>
      <c r="B21" s="3" t="s">
        <v>7</v>
      </c>
      <c r="C21" s="3" t="s">
        <v>7</v>
      </c>
      <c r="D21" s="3" t="s">
        <v>7</v>
      </c>
    </row>
    <row r="22" spans="1:4">
      <c r="A22" s="2" t="s">
        <v>1611</v>
      </c>
      <c r="B22" s="5">
        <v>1000000000</v>
      </c>
      <c r="C22" s="5">
        <v>1000000000</v>
      </c>
      <c r="D22" s="3" t="s">
        <v>7</v>
      </c>
    </row>
    <row r="23" spans="1:4">
      <c r="A23" s="2" t="s">
        <v>1610</v>
      </c>
      <c r="B23" s="6">
        <v>677100000</v>
      </c>
      <c r="C23" s="6">
        <v>731200000</v>
      </c>
      <c r="D23" s="3" t="s">
        <v>7</v>
      </c>
    </row>
    <row r="24" spans="1:4" ht="30">
      <c r="A24" s="2" t="s">
        <v>1612</v>
      </c>
      <c r="B24" s="418">
        <v>6.7000000000000004E-2</v>
      </c>
      <c r="C24" s="3" t="s">
        <v>7</v>
      </c>
      <c r="D24" s="3" t="s">
        <v>7</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3" width="26.85546875" bestFit="1" customWidth="1"/>
    <col min="4" max="5" width="27.5703125" bestFit="1" customWidth="1"/>
    <col min="6" max="7" width="26.85546875" bestFit="1" customWidth="1"/>
    <col min="8" max="9" width="36.5703125" bestFit="1" customWidth="1"/>
  </cols>
  <sheetData>
    <row r="1" spans="1:9" ht="45">
      <c r="A1" s="1" t="s">
        <v>1613</v>
      </c>
      <c r="B1" s="1" t="s">
        <v>1</v>
      </c>
      <c r="C1" s="1"/>
      <c r="D1" s="1" t="s">
        <v>1</v>
      </c>
      <c r="E1" s="1"/>
      <c r="F1" s="1" t="s">
        <v>1</v>
      </c>
      <c r="G1" s="1"/>
      <c r="H1" s="1" t="s">
        <v>1</v>
      </c>
      <c r="I1" s="1"/>
    </row>
    <row r="2" spans="1:9">
      <c r="A2" s="1" t="s">
        <v>76</v>
      </c>
      <c r="B2" s="1" t="s">
        <v>35</v>
      </c>
      <c r="C2" s="1" t="s">
        <v>2</v>
      </c>
      <c r="D2" s="1" t="s">
        <v>1614</v>
      </c>
      <c r="E2" s="1" t="s">
        <v>2</v>
      </c>
      <c r="F2" s="1" t="s">
        <v>1615</v>
      </c>
      <c r="G2" s="1" t="s">
        <v>2</v>
      </c>
      <c r="H2" s="1" t="s">
        <v>1397</v>
      </c>
      <c r="I2" s="1" t="s">
        <v>2</v>
      </c>
    </row>
    <row r="3" spans="1:9" ht="30">
      <c r="A3" s="1"/>
      <c r="B3" s="1" t="s">
        <v>1404</v>
      </c>
      <c r="C3" s="1" t="s">
        <v>1404</v>
      </c>
      <c r="D3" s="1" t="s">
        <v>1607</v>
      </c>
      <c r="E3" s="1" t="s">
        <v>1607</v>
      </c>
      <c r="F3" s="1" t="s">
        <v>1608</v>
      </c>
      <c r="G3" s="1" t="s">
        <v>1608</v>
      </c>
      <c r="H3" s="1" t="s">
        <v>1407</v>
      </c>
      <c r="I3" s="1" t="s">
        <v>1407</v>
      </c>
    </row>
    <row r="4" spans="1:9">
      <c r="A4" s="8" t="s">
        <v>1604</v>
      </c>
      <c r="B4" s="3" t="s">
        <v>7</v>
      </c>
      <c r="C4" s="3" t="s">
        <v>7</v>
      </c>
      <c r="D4" s="3" t="s">
        <v>7</v>
      </c>
      <c r="E4" s="3" t="s">
        <v>7</v>
      </c>
      <c r="F4" s="3" t="s">
        <v>7</v>
      </c>
      <c r="G4" s="3" t="s">
        <v>7</v>
      </c>
      <c r="H4" s="3" t="s">
        <v>7</v>
      </c>
      <c r="I4" s="3" t="s">
        <v>7</v>
      </c>
    </row>
    <row r="5" spans="1:9">
      <c r="A5" s="2" t="s">
        <v>1616</v>
      </c>
      <c r="B5" s="9">
        <v>-5.0999999999999996</v>
      </c>
      <c r="C5" s="3" t="s">
        <v>7</v>
      </c>
      <c r="D5" s="9">
        <v>-4.2</v>
      </c>
      <c r="E5" s="3" t="s">
        <v>7</v>
      </c>
      <c r="F5" s="9">
        <v>5.0999999999999996</v>
      </c>
      <c r="G5" s="3" t="s">
        <v>7</v>
      </c>
      <c r="H5" s="9">
        <v>34.4</v>
      </c>
      <c r="I5" s="3" t="s">
        <v>7</v>
      </c>
    </row>
    <row r="6" spans="1:9">
      <c r="A6" s="2" t="s">
        <v>1617</v>
      </c>
      <c r="B6" s="3" t="s">
        <v>7</v>
      </c>
      <c r="C6" s="9">
        <v>-4.0999999999999996</v>
      </c>
      <c r="D6" s="3" t="s">
        <v>7</v>
      </c>
      <c r="E6" s="9">
        <v>-3.3</v>
      </c>
      <c r="F6" s="3" t="s">
        <v>7</v>
      </c>
      <c r="G6" s="9">
        <v>4.0999999999999996</v>
      </c>
      <c r="H6" s="3" t="s">
        <v>7</v>
      </c>
      <c r="I6" s="9">
        <v>9.699999999999999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618</v>
      </c>
      <c r="B1" s="7" t="s">
        <v>2</v>
      </c>
    </row>
    <row r="2" spans="1:2">
      <c r="A2" s="1" t="s">
        <v>76</v>
      </c>
      <c r="B2" s="7"/>
    </row>
    <row r="3" spans="1:2">
      <c r="A3" s="8" t="s">
        <v>1619</v>
      </c>
      <c r="B3" s="3" t="s">
        <v>7</v>
      </c>
    </row>
    <row r="4" spans="1:2">
      <c r="A4" s="2">
        <v>2014</v>
      </c>
      <c r="B4" s="6">
        <v>0</v>
      </c>
    </row>
    <row r="5" spans="1:2">
      <c r="A5" s="2">
        <v>2015</v>
      </c>
      <c r="B5" s="3">
        <v>0</v>
      </c>
    </row>
    <row r="6" spans="1:2">
      <c r="A6" s="2">
        <v>2016</v>
      </c>
      <c r="B6" s="3">
        <v>0</v>
      </c>
    </row>
    <row r="7" spans="1:2">
      <c r="A7" s="2">
        <v>2017</v>
      </c>
      <c r="B7" s="3">
        <v>0</v>
      </c>
    </row>
    <row r="8" spans="1:2">
      <c r="A8" s="2">
        <v>2018</v>
      </c>
      <c r="B8" s="3">
        <v>0</v>
      </c>
    </row>
    <row r="9" spans="1:2">
      <c r="A9" s="2" t="s">
        <v>783</v>
      </c>
      <c r="B9" s="10">
        <v>1877.1</v>
      </c>
    </row>
    <row r="10" spans="1:2">
      <c r="A10" s="2" t="s">
        <v>131</v>
      </c>
      <c r="B10" s="9">
        <v>1877.1</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2" width="36.5703125" bestFit="1" customWidth="1"/>
    <col min="3" max="3" width="12.5703125" bestFit="1" customWidth="1"/>
    <col min="4" max="4" width="12.28515625" bestFit="1" customWidth="1"/>
    <col min="5" max="5" width="36.5703125" bestFit="1" customWidth="1"/>
    <col min="6" max="6" width="18.140625" bestFit="1" customWidth="1"/>
    <col min="7" max="14" width="36.5703125" bestFit="1" customWidth="1"/>
    <col min="15" max="15" width="27.85546875" bestFit="1" customWidth="1"/>
    <col min="16" max="16" width="17.85546875" bestFit="1" customWidth="1"/>
  </cols>
  <sheetData>
    <row r="1" spans="1:16" ht="15" customHeight="1">
      <c r="A1" s="7" t="s">
        <v>1620</v>
      </c>
      <c r="B1" s="7" t="s">
        <v>1</v>
      </c>
      <c r="C1" s="7"/>
      <c r="D1" s="7"/>
      <c r="E1" s="7"/>
      <c r="F1" s="7"/>
      <c r="G1" s="7"/>
      <c r="H1" s="7"/>
      <c r="I1" s="7"/>
      <c r="J1" s="7"/>
      <c r="K1" s="7"/>
      <c r="L1" s="7"/>
      <c r="M1" s="7"/>
      <c r="N1" s="7"/>
      <c r="O1" s="7" t="s">
        <v>1621</v>
      </c>
      <c r="P1" s="7"/>
    </row>
    <row r="2" spans="1:16">
      <c r="A2" s="7"/>
      <c r="B2" s="7" t="s">
        <v>2</v>
      </c>
      <c r="C2" s="7" t="s">
        <v>34</v>
      </c>
      <c r="D2" s="7" t="s">
        <v>35</v>
      </c>
      <c r="E2" s="1" t="s">
        <v>2</v>
      </c>
      <c r="F2" s="1" t="s">
        <v>2</v>
      </c>
      <c r="G2" s="1" t="s">
        <v>34</v>
      </c>
      <c r="H2" s="1" t="s">
        <v>2</v>
      </c>
      <c r="I2" s="1" t="s">
        <v>34</v>
      </c>
      <c r="J2" s="1" t="s">
        <v>35</v>
      </c>
      <c r="K2" s="1" t="s">
        <v>2</v>
      </c>
      <c r="L2" s="1" t="s">
        <v>2</v>
      </c>
      <c r="M2" s="1" t="s">
        <v>34</v>
      </c>
      <c r="N2" s="1" t="s">
        <v>35</v>
      </c>
      <c r="O2" s="1" t="s">
        <v>1627</v>
      </c>
      <c r="P2" s="1" t="s">
        <v>1629</v>
      </c>
    </row>
    <row r="3" spans="1:16" ht="30">
      <c r="A3" s="7"/>
      <c r="B3" s="7"/>
      <c r="C3" s="7"/>
      <c r="D3" s="7"/>
      <c r="E3" s="1" t="s">
        <v>1622</v>
      </c>
      <c r="F3" s="1" t="s">
        <v>1623</v>
      </c>
      <c r="G3" s="1" t="s">
        <v>1625</v>
      </c>
      <c r="H3" s="1" t="s">
        <v>1407</v>
      </c>
      <c r="I3" s="1" t="s">
        <v>1407</v>
      </c>
      <c r="J3" s="1" t="s">
        <v>1407</v>
      </c>
      <c r="K3" s="1" t="s">
        <v>1407</v>
      </c>
      <c r="L3" s="1" t="s">
        <v>1407</v>
      </c>
      <c r="M3" s="1" t="s">
        <v>1407</v>
      </c>
      <c r="N3" s="1" t="s">
        <v>1407</v>
      </c>
      <c r="O3" s="1" t="s">
        <v>1628</v>
      </c>
      <c r="P3" s="1" t="s">
        <v>1606</v>
      </c>
    </row>
    <row r="4" spans="1:16" ht="30">
      <c r="A4" s="7"/>
      <c r="B4" s="7"/>
      <c r="C4" s="7"/>
      <c r="D4" s="7"/>
      <c r="E4" s="1"/>
      <c r="F4" s="1" t="s">
        <v>1624</v>
      </c>
      <c r="G4" s="1"/>
      <c r="H4" s="1"/>
      <c r="I4" s="1"/>
      <c r="J4" s="1"/>
      <c r="K4" s="1" t="s">
        <v>1626</v>
      </c>
      <c r="L4" s="1" t="s">
        <v>65</v>
      </c>
      <c r="M4" s="1" t="s">
        <v>65</v>
      </c>
      <c r="N4" s="1" t="s">
        <v>65</v>
      </c>
      <c r="O4" s="1"/>
      <c r="P4" s="1"/>
    </row>
    <row r="5" spans="1:16">
      <c r="A5" s="8" t="s">
        <v>1604</v>
      </c>
      <c r="B5" s="3" t="s">
        <v>7</v>
      </c>
      <c r="C5" s="3" t="s">
        <v>7</v>
      </c>
      <c r="D5" s="3" t="s">
        <v>7</v>
      </c>
      <c r="E5" s="3" t="s">
        <v>7</v>
      </c>
      <c r="F5" s="3" t="s">
        <v>7</v>
      </c>
      <c r="G5" s="3" t="s">
        <v>7</v>
      </c>
      <c r="H5" s="3" t="s">
        <v>7</v>
      </c>
      <c r="I5" s="3" t="s">
        <v>7</v>
      </c>
      <c r="J5" s="3" t="s">
        <v>7</v>
      </c>
      <c r="K5" s="3" t="s">
        <v>7</v>
      </c>
      <c r="L5" s="3" t="s">
        <v>7</v>
      </c>
      <c r="M5" s="3" t="s">
        <v>7</v>
      </c>
      <c r="N5" s="3" t="s">
        <v>7</v>
      </c>
      <c r="O5" s="3" t="s">
        <v>7</v>
      </c>
      <c r="P5" s="3" t="s">
        <v>7</v>
      </c>
    </row>
    <row r="6" spans="1:16" ht="210">
      <c r="A6" s="2" t="s">
        <v>1630</v>
      </c>
      <c r="B6" s="3" t="s">
        <v>1631</v>
      </c>
      <c r="C6" s="3" t="s">
        <v>7</v>
      </c>
      <c r="D6" s="3" t="s">
        <v>7</v>
      </c>
      <c r="E6" s="3" t="s">
        <v>7</v>
      </c>
      <c r="F6" s="3" t="s">
        <v>7</v>
      </c>
      <c r="G6" s="3" t="s">
        <v>7</v>
      </c>
      <c r="H6" s="3" t="s">
        <v>7</v>
      </c>
      <c r="I6" s="3" t="s">
        <v>7</v>
      </c>
      <c r="J6" s="3" t="s">
        <v>7</v>
      </c>
      <c r="K6" s="3" t="s">
        <v>7</v>
      </c>
      <c r="L6" s="3" t="s">
        <v>7</v>
      </c>
      <c r="M6" s="3" t="s">
        <v>7</v>
      </c>
      <c r="N6" s="3" t="s">
        <v>7</v>
      </c>
      <c r="O6" s="3" t="s">
        <v>7</v>
      </c>
      <c r="P6" s="3" t="s">
        <v>7</v>
      </c>
    </row>
    <row r="7" spans="1:16">
      <c r="A7" s="2" t="s">
        <v>1632</v>
      </c>
      <c r="B7" s="3" t="s">
        <v>1633</v>
      </c>
      <c r="C7" s="3" t="s">
        <v>7</v>
      </c>
      <c r="D7" s="3" t="s">
        <v>7</v>
      </c>
      <c r="E7" s="3" t="s">
        <v>7</v>
      </c>
      <c r="F7" s="3" t="s">
        <v>7</v>
      </c>
      <c r="G7" s="3" t="s">
        <v>7</v>
      </c>
      <c r="H7" s="3" t="s">
        <v>7</v>
      </c>
      <c r="I7" s="3" t="s">
        <v>7</v>
      </c>
      <c r="J7" s="3" t="s">
        <v>7</v>
      </c>
      <c r="K7" s="3" t="s">
        <v>7</v>
      </c>
      <c r="L7" s="3" t="s">
        <v>7</v>
      </c>
      <c r="M7" s="3" t="s">
        <v>7</v>
      </c>
      <c r="N7" s="3" t="s">
        <v>7</v>
      </c>
      <c r="O7" s="3" t="s">
        <v>7</v>
      </c>
      <c r="P7" s="3" t="s">
        <v>7</v>
      </c>
    </row>
    <row r="8" spans="1:16">
      <c r="A8" s="2" t="s">
        <v>1634</v>
      </c>
      <c r="B8" s="3" t="s">
        <v>7</v>
      </c>
      <c r="C8" s="3" t="s">
        <v>7</v>
      </c>
      <c r="D8" s="3" t="s">
        <v>7</v>
      </c>
      <c r="E8" s="3" t="s">
        <v>7</v>
      </c>
      <c r="F8" s="418">
        <v>5.0000000000000001E-3</v>
      </c>
      <c r="G8" s="3" t="s">
        <v>7</v>
      </c>
      <c r="H8" s="3" t="s">
        <v>7</v>
      </c>
      <c r="I8" s="3" t="s">
        <v>7</v>
      </c>
      <c r="J8" s="3" t="s">
        <v>7</v>
      </c>
      <c r="K8" s="418">
        <v>2.0199999999999999E-2</v>
      </c>
      <c r="L8" s="3" t="s">
        <v>7</v>
      </c>
      <c r="M8" s="3" t="s">
        <v>7</v>
      </c>
      <c r="N8" s="3" t="s">
        <v>7</v>
      </c>
      <c r="O8" s="3" t="s">
        <v>7</v>
      </c>
      <c r="P8" s="3" t="s">
        <v>7</v>
      </c>
    </row>
    <row r="9" spans="1:16">
      <c r="A9" s="2" t="s">
        <v>1635</v>
      </c>
      <c r="B9" s="3" t="s">
        <v>7</v>
      </c>
      <c r="C9" s="3" t="s">
        <v>7</v>
      </c>
      <c r="D9" s="3" t="s">
        <v>7</v>
      </c>
      <c r="E9" s="3" t="s">
        <v>7</v>
      </c>
      <c r="F9" s="3" t="s">
        <v>7</v>
      </c>
      <c r="G9" s="3" t="s">
        <v>7</v>
      </c>
      <c r="H9" s="3" t="s">
        <v>1314</v>
      </c>
      <c r="I9" s="3" t="s">
        <v>7</v>
      </c>
      <c r="J9" s="3" t="s">
        <v>7</v>
      </c>
      <c r="K9" s="3" t="s">
        <v>7</v>
      </c>
      <c r="L9" s="3" t="s">
        <v>7</v>
      </c>
      <c r="M9" s="3" t="s">
        <v>7</v>
      </c>
      <c r="N9" s="3" t="s">
        <v>7</v>
      </c>
      <c r="O9" s="3" t="s">
        <v>7</v>
      </c>
      <c r="P9" s="3" t="s">
        <v>7</v>
      </c>
    </row>
    <row r="10" spans="1:16">
      <c r="A10" s="2" t="s">
        <v>185</v>
      </c>
      <c r="B10" s="6">
        <v>150000000</v>
      </c>
      <c r="C10" s="6">
        <v>350000000</v>
      </c>
      <c r="D10" s="6">
        <v>0</v>
      </c>
      <c r="E10" s="3" t="s">
        <v>7</v>
      </c>
      <c r="F10" s="3" t="s">
        <v>7</v>
      </c>
      <c r="G10" s="3" t="s">
        <v>7</v>
      </c>
      <c r="H10" s="3" t="s">
        <v>7</v>
      </c>
      <c r="I10" s="3" t="s">
        <v>7</v>
      </c>
      <c r="J10" s="3" t="s">
        <v>7</v>
      </c>
      <c r="K10" s="3" t="s">
        <v>7</v>
      </c>
      <c r="L10" s="3" t="s">
        <v>7</v>
      </c>
      <c r="M10" s="3" t="s">
        <v>7</v>
      </c>
      <c r="N10" s="3" t="s">
        <v>7</v>
      </c>
      <c r="O10" s="6">
        <v>350000000</v>
      </c>
      <c r="P10" s="6">
        <v>150000000</v>
      </c>
    </row>
    <row r="11" spans="1:16">
      <c r="A11" s="2" t="s">
        <v>1408</v>
      </c>
      <c r="B11" s="3" t="s">
        <v>7</v>
      </c>
      <c r="C11" s="3" t="s">
        <v>7</v>
      </c>
      <c r="D11" s="3" t="s">
        <v>7</v>
      </c>
      <c r="E11" s="3" t="s">
        <v>7</v>
      </c>
      <c r="F11" s="3" t="s">
        <v>7</v>
      </c>
      <c r="G11" s="3" t="s">
        <v>7</v>
      </c>
      <c r="H11" s="5">
        <v>54100000</v>
      </c>
      <c r="I11" s="5">
        <v>30900000</v>
      </c>
      <c r="J11" s="5">
        <v>15000000</v>
      </c>
      <c r="K11" s="3" t="s">
        <v>7</v>
      </c>
      <c r="L11" s="3" t="s">
        <v>7</v>
      </c>
      <c r="M11" s="3" t="s">
        <v>7</v>
      </c>
      <c r="N11" s="3" t="s">
        <v>7</v>
      </c>
      <c r="O11" s="3" t="s">
        <v>7</v>
      </c>
      <c r="P11" s="3" t="s">
        <v>7</v>
      </c>
    </row>
    <row r="12" spans="1:16" ht="30">
      <c r="A12" s="2" t="s">
        <v>165</v>
      </c>
      <c r="B12" s="5">
        <v>-4300000</v>
      </c>
      <c r="C12" s="5">
        <v>-1800000</v>
      </c>
      <c r="D12" s="5">
        <v>-100000</v>
      </c>
      <c r="E12" s="3" t="s">
        <v>7</v>
      </c>
      <c r="F12" s="3" t="s">
        <v>7</v>
      </c>
      <c r="G12" s="3" t="s">
        <v>7</v>
      </c>
      <c r="H12" s="5">
        <v>-4300000</v>
      </c>
      <c r="I12" s="5">
        <v>-1800000</v>
      </c>
      <c r="J12" s="3" t="s">
        <v>7</v>
      </c>
      <c r="K12" s="3" t="s">
        <v>7</v>
      </c>
      <c r="L12" s="3" t="s">
        <v>7</v>
      </c>
      <c r="M12" s="3" t="s">
        <v>7</v>
      </c>
      <c r="N12" s="3" t="s">
        <v>7</v>
      </c>
      <c r="O12" s="3" t="s">
        <v>7</v>
      </c>
      <c r="P12" s="3" t="s">
        <v>7</v>
      </c>
    </row>
    <row r="13" spans="1:16" ht="60">
      <c r="A13" s="2" t="s">
        <v>1409</v>
      </c>
      <c r="B13" s="3" t="s">
        <v>7</v>
      </c>
      <c r="C13" s="3" t="s">
        <v>7</v>
      </c>
      <c r="D13" s="3" t="s">
        <v>7</v>
      </c>
      <c r="E13" s="3" t="s">
        <v>7</v>
      </c>
      <c r="F13" s="3" t="s">
        <v>7</v>
      </c>
      <c r="G13" s="3" t="s">
        <v>7</v>
      </c>
      <c r="H13" s="5">
        <v>800000</v>
      </c>
      <c r="I13" s="5">
        <v>600000</v>
      </c>
      <c r="J13" s="5">
        <v>300000</v>
      </c>
      <c r="K13" s="3" t="s">
        <v>7</v>
      </c>
      <c r="L13" s="5">
        <v>800000</v>
      </c>
      <c r="M13" s="5">
        <v>600000</v>
      </c>
      <c r="N13" s="5">
        <v>300000</v>
      </c>
      <c r="O13" s="3" t="s">
        <v>7</v>
      </c>
      <c r="P13" s="3" t="s">
        <v>7</v>
      </c>
    </row>
    <row r="14" spans="1:16" ht="30">
      <c r="A14" s="2" t="s">
        <v>1636</v>
      </c>
      <c r="B14" s="3" t="s">
        <v>7</v>
      </c>
      <c r="C14" s="3" t="s">
        <v>7</v>
      </c>
      <c r="D14" s="3" t="s">
        <v>7</v>
      </c>
      <c r="E14" s="5">
        <v>100000000</v>
      </c>
      <c r="F14" s="3" t="s">
        <v>7</v>
      </c>
      <c r="G14" s="5">
        <v>125000000</v>
      </c>
      <c r="H14" s="3" t="s">
        <v>7</v>
      </c>
      <c r="I14" s="3" t="s">
        <v>7</v>
      </c>
      <c r="J14" s="3" t="s">
        <v>7</v>
      </c>
      <c r="K14" s="3" t="s">
        <v>7</v>
      </c>
      <c r="L14" s="3" t="s">
        <v>7</v>
      </c>
      <c r="M14" s="3" t="s">
        <v>7</v>
      </c>
      <c r="N14" s="3" t="s">
        <v>7</v>
      </c>
      <c r="O14" s="3" t="s">
        <v>7</v>
      </c>
      <c r="P14" s="3" t="s">
        <v>7</v>
      </c>
    </row>
    <row r="15" spans="1:16" ht="75">
      <c r="A15" s="2" t="s">
        <v>1637</v>
      </c>
      <c r="B15" s="3" t="s">
        <v>7</v>
      </c>
      <c r="C15" s="3" t="s">
        <v>7</v>
      </c>
      <c r="D15" s="3" t="s">
        <v>7</v>
      </c>
      <c r="E15" s="3" t="s">
        <v>1638</v>
      </c>
      <c r="F15" s="3" t="s">
        <v>7</v>
      </c>
      <c r="G15" s="3" t="s">
        <v>7</v>
      </c>
      <c r="H15" s="3" t="s">
        <v>7</v>
      </c>
      <c r="I15" s="3" t="s">
        <v>7</v>
      </c>
      <c r="J15" s="3" t="s">
        <v>7</v>
      </c>
      <c r="K15" s="3" t="s">
        <v>7</v>
      </c>
      <c r="L15" s="3" t="s">
        <v>7</v>
      </c>
      <c r="M15" s="3" t="s">
        <v>7</v>
      </c>
      <c r="N15" s="3" t="s">
        <v>7</v>
      </c>
      <c r="O15" s="3" t="s">
        <v>7</v>
      </c>
      <c r="P15" s="3" t="s">
        <v>7</v>
      </c>
    </row>
    <row r="16" spans="1:16" ht="30">
      <c r="A16" s="2" t="s">
        <v>1639</v>
      </c>
      <c r="B16" s="3" t="s">
        <v>7</v>
      </c>
      <c r="C16" s="3" t="s">
        <v>7</v>
      </c>
      <c r="D16" s="3" t="s">
        <v>7</v>
      </c>
      <c r="E16" s="3">
        <v>0</v>
      </c>
      <c r="F16" s="3" t="s">
        <v>7</v>
      </c>
      <c r="G16" s="3">
        <v>0</v>
      </c>
      <c r="H16" s="3" t="s">
        <v>7</v>
      </c>
      <c r="I16" s="3" t="s">
        <v>7</v>
      </c>
      <c r="J16" s="3" t="s">
        <v>7</v>
      </c>
      <c r="K16" s="3" t="s">
        <v>7</v>
      </c>
      <c r="L16" s="3" t="s">
        <v>7</v>
      </c>
      <c r="M16" s="3" t="s">
        <v>7</v>
      </c>
      <c r="N16" s="3" t="s">
        <v>7</v>
      </c>
      <c r="O16" s="3" t="s">
        <v>7</v>
      </c>
      <c r="P16" s="3" t="s">
        <v>7</v>
      </c>
    </row>
    <row r="17" spans="1:16" ht="30">
      <c r="A17" s="2" t="s">
        <v>1640</v>
      </c>
      <c r="B17" s="3" t="s">
        <v>7</v>
      </c>
      <c r="C17" s="3" t="s">
        <v>7</v>
      </c>
      <c r="D17" s="3" t="s">
        <v>7</v>
      </c>
      <c r="E17" s="3" t="s">
        <v>7</v>
      </c>
      <c r="F17" s="3" t="s">
        <v>7</v>
      </c>
      <c r="G17" s="6">
        <v>0</v>
      </c>
      <c r="H17" s="3" t="s">
        <v>7</v>
      </c>
      <c r="I17" s="3" t="s">
        <v>7</v>
      </c>
      <c r="J17" s="3" t="s">
        <v>7</v>
      </c>
      <c r="K17" s="3" t="s">
        <v>7</v>
      </c>
      <c r="L17" s="3" t="s">
        <v>7</v>
      </c>
      <c r="M17" s="3" t="s">
        <v>7</v>
      </c>
      <c r="N17" s="3" t="s">
        <v>7</v>
      </c>
      <c r="O17" s="3" t="s">
        <v>7</v>
      </c>
      <c r="P17" s="3" t="s">
        <v>7</v>
      </c>
    </row>
  </sheetData>
  <mergeCells count="6">
    <mergeCell ref="A1:A4"/>
    <mergeCell ref="B1:N1"/>
    <mergeCell ref="O1:P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41</v>
      </c>
      <c r="B1" s="7" t="s">
        <v>1</v>
      </c>
      <c r="C1" s="7"/>
      <c r="D1" s="7"/>
    </row>
    <row r="2" spans="1:4">
      <c r="A2" s="1" t="s">
        <v>76</v>
      </c>
      <c r="B2" s="1" t="s">
        <v>2</v>
      </c>
      <c r="C2" s="1" t="s">
        <v>34</v>
      </c>
      <c r="D2" s="1" t="s">
        <v>35</v>
      </c>
    </row>
    <row r="3" spans="1:4">
      <c r="A3" s="8" t="s">
        <v>785</v>
      </c>
      <c r="B3" s="3" t="s">
        <v>7</v>
      </c>
      <c r="C3" s="3" t="s">
        <v>7</v>
      </c>
      <c r="D3" s="3" t="s">
        <v>7</v>
      </c>
    </row>
    <row r="4" spans="1:4">
      <c r="A4" s="2" t="s">
        <v>788</v>
      </c>
      <c r="B4" s="9">
        <v>460.2</v>
      </c>
      <c r="C4" s="9">
        <v>424.8</v>
      </c>
      <c r="D4" s="9">
        <v>440.2</v>
      </c>
    </row>
    <row r="5" spans="1:4">
      <c r="A5" s="2" t="s">
        <v>789</v>
      </c>
      <c r="B5" s="3">
        <v>94.4</v>
      </c>
      <c r="C5" s="3">
        <v>-9.4</v>
      </c>
      <c r="D5" s="3">
        <v>31.3</v>
      </c>
    </row>
    <row r="6" spans="1:4">
      <c r="A6" s="2" t="s">
        <v>791</v>
      </c>
      <c r="B6" s="9">
        <v>554.6</v>
      </c>
      <c r="C6" s="9">
        <v>415.4</v>
      </c>
      <c r="D6" s="9">
        <v>471.5</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42</v>
      </c>
      <c r="B1" s="7" t="s">
        <v>1</v>
      </c>
      <c r="C1" s="7"/>
      <c r="D1" s="7"/>
    </row>
    <row r="2" spans="1:4">
      <c r="A2" s="1" t="s">
        <v>76</v>
      </c>
      <c r="B2" s="1" t="s">
        <v>2</v>
      </c>
      <c r="C2" s="1" t="s">
        <v>34</v>
      </c>
      <c r="D2" s="1" t="s">
        <v>35</v>
      </c>
    </row>
    <row r="3" spans="1:4">
      <c r="A3" s="8" t="s">
        <v>785</v>
      </c>
      <c r="B3" s="3" t="s">
        <v>7</v>
      </c>
      <c r="C3" s="3" t="s">
        <v>7</v>
      </c>
      <c r="D3" s="3" t="s">
        <v>7</v>
      </c>
    </row>
    <row r="4" spans="1:4">
      <c r="A4" s="2" t="s">
        <v>58</v>
      </c>
      <c r="B4" s="6">
        <v>1720</v>
      </c>
      <c r="C4" s="9">
        <v>1317.7</v>
      </c>
      <c r="D4" s="6">
        <v>1487</v>
      </c>
    </row>
    <row r="5" spans="1:4">
      <c r="A5" s="2" t="s">
        <v>793</v>
      </c>
      <c r="B5" s="3">
        <v>602</v>
      </c>
      <c r="C5" s="3">
        <v>461.2</v>
      </c>
      <c r="D5" s="3">
        <v>520.5</v>
      </c>
    </row>
    <row r="6" spans="1:4">
      <c r="A6" s="2" t="s">
        <v>796</v>
      </c>
      <c r="B6" s="3">
        <v>-17.600000000000001</v>
      </c>
      <c r="C6" s="3">
        <v>-18.2</v>
      </c>
      <c r="D6" s="3">
        <v>-18.2</v>
      </c>
    </row>
    <row r="7" spans="1:4">
      <c r="A7" s="2" t="s">
        <v>800</v>
      </c>
      <c r="B7" s="3">
        <v>-13.1</v>
      </c>
      <c r="C7" s="3">
        <v>-14.7</v>
      </c>
      <c r="D7" s="3">
        <v>-17.5</v>
      </c>
    </row>
    <row r="8" spans="1:4">
      <c r="A8" s="2" t="s">
        <v>804</v>
      </c>
      <c r="B8" s="3">
        <v>-13.6</v>
      </c>
      <c r="C8" s="3">
        <v>-11.9</v>
      </c>
      <c r="D8" s="3">
        <v>-3.8</v>
      </c>
    </row>
    <row r="9" spans="1:4">
      <c r="A9" s="2" t="s">
        <v>807</v>
      </c>
      <c r="B9" s="3">
        <v>-2.2999999999999998</v>
      </c>
      <c r="C9" s="3">
        <v>0</v>
      </c>
      <c r="D9" s="3">
        <v>-9.1</v>
      </c>
    </row>
    <row r="10" spans="1:4">
      <c r="A10" s="2" t="s">
        <v>810</v>
      </c>
      <c r="B10" s="3">
        <v>-0.8</v>
      </c>
      <c r="C10" s="3">
        <v>-1</v>
      </c>
      <c r="D10" s="3">
        <v>-0.4</v>
      </c>
    </row>
    <row r="11" spans="1:4">
      <c r="A11" s="2" t="s">
        <v>791</v>
      </c>
      <c r="B11" s="9">
        <v>554.6</v>
      </c>
      <c r="C11" s="9">
        <v>415.4</v>
      </c>
      <c r="D11" s="9">
        <v>471.5</v>
      </c>
    </row>
    <row r="12" spans="1:4">
      <c r="A12" s="2" t="s">
        <v>793</v>
      </c>
      <c r="B12" s="418">
        <v>0.35</v>
      </c>
      <c r="C12" s="418">
        <v>0.35</v>
      </c>
      <c r="D12" s="418">
        <v>0.35</v>
      </c>
    </row>
    <row r="13" spans="1:4">
      <c r="A13" s="2" t="s">
        <v>796</v>
      </c>
      <c r="B13" s="418">
        <v>-0.01</v>
      </c>
      <c r="C13" s="418">
        <v>-0.01</v>
      </c>
      <c r="D13" s="418">
        <v>-0.01</v>
      </c>
    </row>
    <row r="14" spans="1:4">
      <c r="A14" s="2" t="s">
        <v>800</v>
      </c>
      <c r="B14" s="418">
        <v>-0.01</v>
      </c>
      <c r="C14" s="418">
        <v>-0.01</v>
      </c>
      <c r="D14" s="418">
        <v>-0.01</v>
      </c>
    </row>
    <row r="15" spans="1:4">
      <c r="A15" s="2" t="s">
        <v>804</v>
      </c>
      <c r="B15" s="418">
        <v>-0.01</v>
      </c>
      <c r="C15" s="418">
        <v>-0.01</v>
      </c>
      <c r="D15" s="418">
        <v>0</v>
      </c>
    </row>
    <row r="16" spans="1:4">
      <c r="A16" s="2" t="s">
        <v>807</v>
      </c>
      <c r="B16" s="418">
        <v>0</v>
      </c>
      <c r="C16" s="418">
        <v>0</v>
      </c>
      <c r="D16" s="418">
        <v>-0.01</v>
      </c>
    </row>
    <row r="17" spans="1:4">
      <c r="A17" s="2" t="s">
        <v>810</v>
      </c>
      <c r="B17" s="418">
        <v>0</v>
      </c>
      <c r="C17" s="418">
        <v>0</v>
      </c>
      <c r="D17" s="418">
        <v>0</v>
      </c>
    </row>
    <row r="18" spans="1:4">
      <c r="A18" s="2" t="s">
        <v>791</v>
      </c>
      <c r="B18" s="418">
        <v>0.32</v>
      </c>
      <c r="C18" s="418">
        <v>0.32</v>
      </c>
      <c r="D18" s="418">
        <v>0.3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2" width="36.5703125" bestFit="1" customWidth="1"/>
    <col min="3" max="3" width="2.85546875" customWidth="1"/>
    <col min="4" max="6" width="13.42578125" customWidth="1"/>
    <col min="7" max="7" width="2.85546875" customWidth="1"/>
    <col min="8" max="10" width="13.42578125" customWidth="1"/>
    <col min="11" max="11" width="2.85546875" customWidth="1"/>
    <col min="12" max="13" width="13.42578125" customWidth="1"/>
  </cols>
  <sheetData>
    <row r="1" spans="1:13" ht="30" customHeight="1">
      <c r="A1" s="7" t="s">
        <v>19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195</v>
      </c>
      <c r="B3" s="12" t="s">
        <v>7</v>
      </c>
      <c r="C3" s="12"/>
      <c r="D3" s="12"/>
      <c r="E3" s="12"/>
      <c r="F3" s="12"/>
      <c r="G3" s="12"/>
      <c r="H3" s="12"/>
      <c r="I3" s="12"/>
      <c r="J3" s="12"/>
      <c r="K3" s="12"/>
      <c r="L3" s="12"/>
      <c r="M3" s="12"/>
    </row>
    <row r="4" spans="1:13">
      <c r="A4" s="13"/>
      <c r="B4" s="68" t="s">
        <v>196</v>
      </c>
      <c r="C4" s="68"/>
      <c r="D4" s="68"/>
      <c r="E4" s="68"/>
      <c r="F4" s="68"/>
      <c r="G4" s="68"/>
      <c r="H4" s="68"/>
      <c r="I4" s="68"/>
      <c r="J4" s="68"/>
      <c r="K4" s="68"/>
      <c r="L4" s="68"/>
      <c r="M4" s="68"/>
    </row>
    <row r="5" spans="1:13">
      <c r="A5" s="13"/>
      <c r="B5" s="69" t="s">
        <v>197</v>
      </c>
      <c r="C5" s="69"/>
      <c r="D5" s="69"/>
      <c r="E5" s="69"/>
      <c r="F5" s="69"/>
      <c r="G5" s="69"/>
      <c r="H5" s="69"/>
      <c r="I5" s="69"/>
      <c r="J5" s="69"/>
      <c r="K5" s="69"/>
      <c r="L5" s="69"/>
      <c r="M5" s="69"/>
    </row>
    <row r="6" spans="1:13">
      <c r="A6" s="13"/>
      <c r="B6" s="35" t="s">
        <v>198</v>
      </c>
      <c r="C6" s="35"/>
      <c r="D6" s="35"/>
      <c r="E6" s="35"/>
      <c r="F6" s="35"/>
      <c r="G6" s="35"/>
      <c r="H6" s="35"/>
      <c r="I6" s="35"/>
      <c r="J6" s="35"/>
      <c r="K6" s="35"/>
      <c r="L6" s="35"/>
      <c r="M6" s="35"/>
    </row>
    <row r="7" spans="1:13">
      <c r="A7" s="13"/>
      <c r="B7" s="70"/>
      <c r="C7" s="70"/>
      <c r="D7" s="70"/>
      <c r="E7" s="70"/>
      <c r="F7" s="70"/>
      <c r="G7" s="70"/>
      <c r="H7" s="70"/>
      <c r="I7" s="70"/>
      <c r="J7" s="70"/>
      <c r="K7" s="70"/>
      <c r="L7" s="70"/>
      <c r="M7" s="70"/>
    </row>
    <row r="8" spans="1:13">
      <c r="A8" s="13"/>
      <c r="B8" s="29"/>
      <c r="C8" s="29"/>
      <c r="D8" s="29"/>
      <c r="E8" s="29"/>
      <c r="F8" s="29"/>
      <c r="G8" s="29"/>
      <c r="H8" s="29"/>
      <c r="I8" s="29"/>
      <c r="J8" s="29"/>
      <c r="K8" s="29"/>
      <c r="L8" s="29"/>
      <c r="M8" s="29"/>
    </row>
    <row r="9" spans="1:13">
      <c r="A9" s="13"/>
      <c r="B9" s="16"/>
      <c r="C9" s="16"/>
      <c r="D9" s="16"/>
      <c r="E9" s="16"/>
      <c r="F9" s="16"/>
      <c r="G9" s="16"/>
      <c r="H9" s="16"/>
      <c r="I9" s="16"/>
      <c r="J9" s="16"/>
      <c r="K9" s="16"/>
      <c r="L9" s="16"/>
      <c r="M9" s="16"/>
    </row>
    <row r="10" spans="1:13" ht="15.75" thickBot="1">
      <c r="A10" s="13"/>
      <c r="B10" s="17"/>
      <c r="C10" s="30" t="s">
        <v>199</v>
      </c>
      <c r="D10" s="30"/>
      <c r="E10" s="30"/>
      <c r="F10" s="30"/>
      <c r="G10" s="30"/>
      <c r="H10" s="30"/>
      <c r="I10" s="30"/>
      <c r="J10" s="30"/>
      <c r="K10" s="30"/>
      <c r="L10" s="30"/>
      <c r="M10" s="30"/>
    </row>
    <row r="11" spans="1:13">
      <c r="A11" s="13"/>
      <c r="B11" s="31" t="s">
        <v>200</v>
      </c>
      <c r="C11" s="34" t="s">
        <v>201</v>
      </c>
      <c r="D11" s="34"/>
      <c r="E11" s="34"/>
      <c r="F11" s="36"/>
      <c r="G11" s="34" t="s">
        <v>202</v>
      </c>
      <c r="H11" s="34"/>
      <c r="I11" s="34"/>
      <c r="J11" s="36"/>
      <c r="K11" s="34" t="s">
        <v>203</v>
      </c>
      <c r="L11" s="34"/>
      <c r="M11" s="34"/>
    </row>
    <row r="12" spans="1:13">
      <c r="A12" s="13"/>
      <c r="B12" s="31"/>
      <c r="C12" s="33"/>
      <c r="D12" s="33"/>
      <c r="E12" s="33"/>
      <c r="F12" s="35"/>
      <c r="G12" s="33"/>
      <c r="H12" s="33"/>
      <c r="I12" s="33"/>
      <c r="J12" s="35"/>
      <c r="K12" s="33" t="s">
        <v>204</v>
      </c>
      <c r="L12" s="33"/>
      <c r="M12" s="33"/>
    </row>
    <row r="13" spans="1:13">
      <c r="A13" s="13"/>
      <c r="B13" s="31"/>
      <c r="C13" s="33"/>
      <c r="D13" s="33"/>
      <c r="E13" s="33"/>
      <c r="F13" s="35"/>
      <c r="G13" s="33"/>
      <c r="H13" s="33"/>
      <c r="I13" s="33"/>
      <c r="J13" s="35"/>
      <c r="K13" s="33" t="s">
        <v>205</v>
      </c>
      <c r="L13" s="33"/>
      <c r="M13" s="33"/>
    </row>
    <row r="14" spans="1:13" ht="15.75" thickBot="1">
      <c r="A14" s="13"/>
      <c r="B14" s="32"/>
      <c r="C14" s="30"/>
      <c r="D14" s="30"/>
      <c r="E14" s="30"/>
      <c r="F14" s="37"/>
      <c r="G14" s="30"/>
      <c r="H14" s="30"/>
      <c r="I14" s="30"/>
      <c r="J14" s="37"/>
      <c r="K14" s="30" t="s">
        <v>206</v>
      </c>
      <c r="L14" s="30"/>
      <c r="M14" s="30"/>
    </row>
    <row r="15" spans="1:13">
      <c r="A15" s="13"/>
      <c r="B15" s="19" t="s">
        <v>207</v>
      </c>
      <c r="C15" s="39"/>
      <c r="D15" s="39"/>
      <c r="E15" s="39"/>
      <c r="F15" s="20"/>
      <c r="G15" s="39"/>
      <c r="H15" s="39"/>
      <c r="I15" s="39"/>
      <c r="J15" s="20"/>
      <c r="K15" s="39"/>
      <c r="L15" s="39"/>
      <c r="M15" s="39"/>
    </row>
    <row r="16" spans="1:13">
      <c r="A16" s="13"/>
      <c r="B16" s="21" t="s">
        <v>208</v>
      </c>
      <c r="C16" s="35"/>
      <c r="D16" s="35"/>
      <c r="E16" s="35"/>
      <c r="F16" s="15"/>
      <c r="G16" s="35"/>
      <c r="H16" s="35"/>
      <c r="I16" s="35"/>
      <c r="J16" s="15"/>
      <c r="K16" s="35"/>
      <c r="L16" s="35"/>
      <c r="M16" s="35"/>
    </row>
    <row r="17" spans="1:13">
      <c r="A17" s="13"/>
      <c r="B17" s="22" t="s">
        <v>209</v>
      </c>
      <c r="C17" s="38"/>
      <c r="D17" s="38"/>
      <c r="E17" s="38"/>
      <c r="F17" s="20"/>
      <c r="G17" s="38"/>
      <c r="H17" s="38"/>
      <c r="I17" s="38"/>
      <c r="J17" s="20"/>
      <c r="K17" s="38"/>
      <c r="L17" s="38"/>
      <c r="M17" s="38"/>
    </row>
    <row r="18" spans="1:13">
      <c r="A18" s="13"/>
      <c r="B18" s="40" t="s">
        <v>210</v>
      </c>
      <c r="C18" s="41" t="s">
        <v>211</v>
      </c>
      <c r="D18" s="42">
        <v>3630.4</v>
      </c>
      <c r="E18" s="35"/>
      <c r="F18" s="35"/>
      <c r="G18" s="41" t="s">
        <v>211</v>
      </c>
      <c r="H18" s="42">
        <v>3662.2</v>
      </c>
      <c r="I18" s="35"/>
      <c r="J18" s="35"/>
      <c r="K18" s="41" t="s">
        <v>211</v>
      </c>
      <c r="L18" s="42">
        <v>3662.2</v>
      </c>
      <c r="M18" s="35"/>
    </row>
    <row r="19" spans="1:13">
      <c r="A19" s="13"/>
      <c r="B19" s="40"/>
      <c r="C19" s="41"/>
      <c r="D19" s="42"/>
      <c r="E19" s="35"/>
      <c r="F19" s="35"/>
      <c r="G19" s="41"/>
      <c r="H19" s="42"/>
      <c r="I19" s="35"/>
      <c r="J19" s="35"/>
      <c r="K19" s="41"/>
      <c r="L19" s="42"/>
      <c r="M19" s="35"/>
    </row>
    <row r="20" spans="1:13">
      <c r="A20" s="13"/>
      <c r="B20" s="43" t="s">
        <v>212</v>
      </c>
      <c r="C20" s="44">
        <v>2247.3000000000002</v>
      </c>
      <c r="D20" s="44"/>
      <c r="E20" s="38"/>
      <c r="F20" s="38"/>
      <c r="G20" s="44">
        <v>2256</v>
      </c>
      <c r="H20" s="44"/>
      <c r="I20" s="38"/>
      <c r="J20" s="38"/>
      <c r="K20" s="44">
        <v>2256</v>
      </c>
      <c r="L20" s="44"/>
      <c r="M20" s="38"/>
    </row>
    <row r="21" spans="1:13">
      <c r="A21" s="13"/>
      <c r="B21" s="43"/>
      <c r="C21" s="44"/>
      <c r="D21" s="44"/>
      <c r="E21" s="38"/>
      <c r="F21" s="38"/>
      <c r="G21" s="44"/>
      <c r="H21" s="44"/>
      <c r="I21" s="38"/>
      <c r="J21" s="38"/>
      <c r="K21" s="44"/>
      <c r="L21" s="44"/>
      <c r="M21" s="38"/>
    </row>
    <row r="22" spans="1:13">
      <c r="A22" s="13"/>
      <c r="B22" s="40" t="s">
        <v>213</v>
      </c>
      <c r="C22" s="45">
        <v>15.6</v>
      </c>
      <c r="D22" s="45"/>
      <c r="E22" s="35"/>
      <c r="F22" s="35"/>
      <c r="G22" s="45">
        <v>15.6</v>
      </c>
      <c r="H22" s="45"/>
      <c r="I22" s="35"/>
      <c r="J22" s="35"/>
      <c r="K22" s="45">
        <v>15.6</v>
      </c>
      <c r="L22" s="45"/>
      <c r="M22" s="35"/>
    </row>
    <row r="23" spans="1:13">
      <c r="A23" s="13"/>
      <c r="B23" s="40"/>
      <c r="C23" s="45"/>
      <c r="D23" s="45"/>
      <c r="E23" s="35"/>
      <c r="F23" s="35"/>
      <c r="G23" s="45"/>
      <c r="H23" s="45"/>
      <c r="I23" s="35"/>
      <c r="J23" s="35"/>
      <c r="K23" s="45"/>
      <c r="L23" s="45"/>
      <c r="M23" s="35"/>
    </row>
    <row r="24" spans="1:13">
      <c r="A24" s="13"/>
      <c r="B24" s="43" t="s">
        <v>214</v>
      </c>
      <c r="C24" s="46">
        <v>96.3</v>
      </c>
      <c r="D24" s="46"/>
      <c r="E24" s="38"/>
      <c r="F24" s="38"/>
      <c r="G24" s="46">
        <v>100</v>
      </c>
      <c r="H24" s="46"/>
      <c r="I24" s="38"/>
      <c r="J24" s="38"/>
      <c r="K24" s="46">
        <v>100</v>
      </c>
      <c r="L24" s="46"/>
      <c r="M24" s="38"/>
    </row>
    <row r="25" spans="1:13">
      <c r="A25" s="13"/>
      <c r="B25" s="43"/>
      <c r="C25" s="46"/>
      <c r="D25" s="46"/>
      <c r="E25" s="38"/>
      <c r="F25" s="38"/>
      <c r="G25" s="46"/>
      <c r="H25" s="46"/>
      <c r="I25" s="38"/>
      <c r="J25" s="38"/>
      <c r="K25" s="46"/>
      <c r="L25" s="46"/>
      <c r="M25" s="38"/>
    </row>
    <row r="26" spans="1:13">
      <c r="A26" s="13"/>
      <c r="B26" s="40" t="s">
        <v>215</v>
      </c>
      <c r="C26" s="42">
        <v>2788.7</v>
      </c>
      <c r="D26" s="42"/>
      <c r="E26" s="35"/>
      <c r="F26" s="35"/>
      <c r="G26" s="42">
        <v>2826.6</v>
      </c>
      <c r="H26" s="42"/>
      <c r="I26" s="35"/>
      <c r="J26" s="35"/>
      <c r="K26" s="42">
        <v>2826.6</v>
      </c>
      <c r="L26" s="42"/>
      <c r="M26" s="35"/>
    </row>
    <row r="27" spans="1:13">
      <c r="A27" s="13"/>
      <c r="B27" s="40"/>
      <c r="C27" s="42"/>
      <c r="D27" s="42"/>
      <c r="E27" s="35"/>
      <c r="F27" s="35"/>
      <c r="G27" s="42"/>
      <c r="H27" s="42"/>
      <c r="I27" s="35"/>
      <c r="J27" s="35"/>
      <c r="K27" s="42"/>
      <c r="L27" s="42"/>
      <c r="M27" s="35"/>
    </row>
    <row r="28" spans="1:13">
      <c r="A28" s="13"/>
      <c r="B28" s="43" t="s">
        <v>216</v>
      </c>
      <c r="C28" s="44">
        <v>4337.5</v>
      </c>
      <c r="D28" s="44"/>
      <c r="E28" s="38"/>
      <c r="F28" s="38"/>
      <c r="G28" s="44">
        <v>4366.1000000000004</v>
      </c>
      <c r="H28" s="44"/>
      <c r="I28" s="38"/>
      <c r="J28" s="38"/>
      <c r="K28" s="44">
        <v>4366.1000000000004</v>
      </c>
      <c r="L28" s="44"/>
      <c r="M28" s="38"/>
    </row>
    <row r="29" spans="1:13">
      <c r="A29" s="13"/>
      <c r="B29" s="43"/>
      <c r="C29" s="44"/>
      <c r="D29" s="44"/>
      <c r="E29" s="38"/>
      <c r="F29" s="38"/>
      <c r="G29" s="44"/>
      <c r="H29" s="44"/>
      <c r="I29" s="38"/>
      <c r="J29" s="38"/>
      <c r="K29" s="44"/>
      <c r="L29" s="44"/>
      <c r="M29" s="38"/>
    </row>
    <row r="30" spans="1:13">
      <c r="A30" s="13"/>
      <c r="B30" s="47" t="s">
        <v>217</v>
      </c>
      <c r="C30" s="45">
        <v>299.5</v>
      </c>
      <c r="D30" s="45"/>
      <c r="E30" s="35"/>
      <c r="F30" s="35"/>
      <c r="G30" s="45">
        <v>313.89999999999998</v>
      </c>
      <c r="H30" s="45"/>
      <c r="I30" s="35"/>
      <c r="J30" s="35"/>
      <c r="K30" s="45">
        <v>313.89999999999998</v>
      </c>
      <c r="L30" s="45"/>
      <c r="M30" s="35"/>
    </row>
    <row r="31" spans="1:13" ht="15.75" thickBot="1">
      <c r="A31" s="13"/>
      <c r="B31" s="48"/>
      <c r="C31" s="49"/>
      <c r="D31" s="49"/>
      <c r="E31" s="37"/>
      <c r="F31" s="37"/>
      <c r="G31" s="49"/>
      <c r="H31" s="49"/>
      <c r="I31" s="37"/>
      <c r="J31" s="37"/>
      <c r="K31" s="49"/>
      <c r="L31" s="49"/>
      <c r="M31" s="37"/>
    </row>
    <row r="32" spans="1:13">
      <c r="A32" s="13"/>
      <c r="B32" s="50" t="s">
        <v>218</v>
      </c>
      <c r="C32" s="52">
        <v>13415.3</v>
      </c>
      <c r="D32" s="52"/>
      <c r="E32" s="39"/>
      <c r="F32" s="39"/>
      <c r="G32" s="52">
        <v>13540.4</v>
      </c>
      <c r="H32" s="52"/>
      <c r="I32" s="39"/>
      <c r="J32" s="39"/>
      <c r="K32" s="52">
        <v>13540.4</v>
      </c>
      <c r="L32" s="52"/>
      <c r="M32" s="39"/>
    </row>
    <row r="33" spans="1:13" ht="15.75" thickBot="1">
      <c r="A33" s="13"/>
      <c r="B33" s="51"/>
      <c r="C33" s="53"/>
      <c r="D33" s="53"/>
      <c r="E33" s="54"/>
      <c r="F33" s="54"/>
      <c r="G33" s="53"/>
      <c r="H33" s="53"/>
      <c r="I33" s="54"/>
      <c r="J33" s="54"/>
      <c r="K33" s="53"/>
      <c r="L33" s="53"/>
      <c r="M33" s="54"/>
    </row>
    <row r="34" spans="1:13">
      <c r="A34" s="13"/>
      <c r="B34" s="21" t="s">
        <v>79</v>
      </c>
      <c r="C34" s="36"/>
      <c r="D34" s="36"/>
      <c r="E34" s="36"/>
      <c r="F34" s="15"/>
      <c r="G34" s="36"/>
      <c r="H34" s="36"/>
      <c r="I34" s="36"/>
      <c r="J34" s="15"/>
      <c r="K34" s="36"/>
      <c r="L34" s="36"/>
      <c r="M34" s="36"/>
    </row>
    <row r="35" spans="1:13">
      <c r="A35" s="13"/>
      <c r="B35" s="22" t="s">
        <v>219</v>
      </c>
      <c r="C35" s="38"/>
      <c r="D35" s="38"/>
      <c r="E35" s="38"/>
      <c r="F35" s="20"/>
      <c r="G35" s="38"/>
      <c r="H35" s="38"/>
      <c r="I35" s="38"/>
      <c r="J35" s="20"/>
      <c r="K35" s="38"/>
      <c r="L35" s="38"/>
      <c r="M35" s="38"/>
    </row>
    <row r="36" spans="1:13">
      <c r="A36" s="13"/>
      <c r="B36" s="40" t="s">
        <v>214</v>
      </c>
      <c r="C36" s="45">
        <v>106.7</v>
      </c>
      <c r="D36" s="45"/>
      <c r="E36" s="35"/>
      <c r="F36" s="35"/>
      <c r="G36" s="45">
        <v>156.4</v>
      </c>
      <c r="H36" s="45"/>
      <c r="I36" s="35"/>
      <c r="J36" s="35"/>
      <c r="K36" s="45">
        <v>156.4</v>
      </c>
      <c r="L36" s="45"/>
      <c r="M36" s="35"/>
    </row>
    <row r="37" spans="1:13">
      <c r="A37" s="13"/>
      <c r="B37" s="40"/>
      <c r="C37" s="45"/>
      <c r="D37" s="45"/>
      <c r="E37" s="35"/>
      <c r="F37" s="35"/>
      <c r="G37" s="45"/>
      <c r="H37" s="45"/>
      <c r="I37" s="35"/>
      <c r="J37" s="35"/>
      <c r="K37" s="45"/>
      <c r="L37" s="45"/>
      <c r="M37" s="35"/>
    </row>
    <row r="38" spans="1:13">
      <c r="A38" s="13"/>
      <c r="B38" s="43" t="s">
        <v>220</v>
      </c>
      <c r="C38" s="46">
        <v>208.1</v>
      </c>
      <c r="D38" s="46"/>
      <c r="E38" s="38"/>
      <c r="F38" s="38"/>
      <c r="G38" s="46">
        <v>332.4</v>
      </c>
      <c r="H38" s="46"/>
      <c r="I38" s="38"/>
      <c r="J38" s="38"/>
      <c r="K38" s="46">
        <v>332.4</v>
      </c>
      <c r="L38" s="46"/>
      <c r="M38" s="38"/>
    </row>
    <row r="39" spans="1:13">
      <c r="A39" s="13"/>
      <c r="B39" s="43"/>
      <c r="C39" s="46"/>
      <c r="D39" s="46"/>
      <c r="E39" s="38"/>
      <c r="F39" s="38"/>
      <c r="G39" s="46"/>
      <c r="H39" s="46"/>
      <c r="I39" s="38"/>
      <c r="J39" s="38"/>
      <c r="K39" s="46"/>
      <c r="L39" s="46"/>
      <c r="M39" s="38"/>
    </row>
    <row r="40" spans="1:13">
      <c r="A40" s="13"/>
      <c r="B40" s="40" t="s">
        <v>221</v>
      </c>
      <c r="C40" s="42">
        <v>1136.3</v>
      </c>
      <c r="D40" s="42"/>
      <c r="E40" s="35"/>
      <c r="F40" s="35"/>
      <c r="G40" s="42">
        <v>2041.7</v>
      </c>
      <c r="H40" s="42"/>
      <c r="I40" s="35"/>
      <c r="J40" s="35"/>
      <c r="K40" s="42">
        <v>2041.7</v>
      </c>
      <c r="L40" s="42"/>
      <c r="M40" s="35"/>
    </row>
    <row r="41" spans="1:13">
      <c r="A41" s="13"/>
      <c r="B41" s="40"/>
      <c r="C41" s="42"/>
      <c r="D41" s="42"/>
      <c r="E41" s="35"/>
      <c r="F41" s="35"/>
      <c r="G41" s="42"/>
      <c r="H41" s="42"/>
      <c r="I41" s="35"/>
      <c r="J41" s="35"/>
      <c r="K41" s="42"/>
      <c r="L41" s="42"/>
      <c r="M41" s="35"/>
    </row>
    <row r="42" spans="1:13">
      <c r="A42" s="13"/>
      <c r="B42" s="55" t="s">
        <v>222</v>
      </c>
      <c r="C42" s="46">
        <v>445.7</v>
      </c>
      <c r="D42" s="46"/>
      <c r="E42" s="38"/>
      <c r="F42" s="38"/>
      <c r="G42" s="46">
        <v>711.2</v>
      </c>
      <c r="H42" s="46"/>
      <c r="I42" s="38"/>
      <c r="J42" s="38"/>
      <c r="K42" s="46">
        <v>711.2</v>
      </c>
      <c r="L42" s="46"/>
      <c r="M42" s="38"/>
    </row>
    <row r="43" spans="1:13" ht="15.75" thickBot="1">
      <c r="A43" s="13"/>
      <c r="B43" s="56"/>
      <c r="C43" s="57"/>
      <c r="D43" s="57"/>
      <c r="E43" s="54"/>
      <c r="F43" s="54"/>
      <c r="G43" s="57"/>
      <c r="H43" s="57"/>
      <c r="I43" s="54"/>
      <c r="J43" s="54"/>
      <c r="K43" s="57"/>
      <c r="L43" s="57"/>
      <c r="M43" s="54"/>
    </row>
    <row r="44" spans="1:13">
      <c r="A44" s="13"/>
      <c r="B44" s="58" t="s">
        <v>223</v>
      </c>
      <c r="C44" s="60">
        <v>1896.8</v>
      </c>
      <c r="D44" s="60"/>
      <c r="E44" s="36"/>
      <c r="F44" s="36"/>
      <c r="G44" s="60">
        <v>3241.7</v>
      </c>
      <c r="H44" s="60"/>
      <c r="I44" s="36"/>
      <c r="J44" s="36"/>
      <c r="K44" s="60">
        <v>3241.7</v>
      </c>
      <c r="L44" s="60"/>
      <c r="M44" s="36"/>
    </row>
    <row r="45" spans="1:13" ht="15.75" thickBot="1">
      <c r="A45" s="13"/>
      <c r="B45" s="59"/>
      <c r="C45" s="61"/>
      <c r="D45" s="61"/>
      <c r="E45" s="37"/>
      <c r="F45" s="37"/>
      <c r="G45" s="61"/>
      <c r="H45" s="61"/>
      <c r="I45" s="37"/>
      <c r="J45" s="37"/>
      <c r="K45" s="61"/>
      <c r="L45" s="61"/>
      <c r="M45" s="37"/>
    </row>
    <row r="46" spans="1:13">
      <c r="A46" s="13"/>
      <c r="B46" s="39" t="s">
        <v>224</v>
      </c>
      <c r="C46" s="52">
        <v>1272.5999999999999</v>
      </c>
      <c r="D46" s="52"/>
      <c r="E46" s="39"/>
      <c r="F46" s="39"/>
      <c r="G46" s="52">
        <v>1272.5999999999999</v>
      </c>
      <c r="H46" s="52"/>
      <c r="I46" s="39"/>
      <c r="J46" s="39"/>
      <c r="K46" s="52">
        <v>1272.5999999999999</v>
      </c>
      <c r="L46" s="52"/>
      <c r="M46" s="39"/>
    </row>
    <row r="47" spans="1:13" ht="15.75" thickBot="1">
      <c r="A47" s="13"/>
      <c r="B47" s="54"/>
      <c r="C47" s="53"/>
      <c r="D47" s="53"/>
      <c r="E47" s="54"/>
      <c r="F47" s="54"/>
      <c r="G47" s="53"/>
      <c r="H47" s="53"/>
      <c r="I47" s="54"/>
      <c r="J47" s="54"/>
      <c r="K47" s="53"/>
      <c r="L47" s="53"/>
      <c r="M47" s="54"/>
    </row>
    <row r="48" spans="1:13">
      <c r="A48" s="13"/>
      <c r="B48" s="62" t="s">
        <v>225</v>
      </c>
      <c r="C48" s="64" t="s">
        <v>211</v>
      </c>
      <c r="D48" s="60">
        <v>16584.7</v>
      </c>
      <c r="E48" s="36"/>
      <c r="F48" s="36"/>
      <c r="G48" s="64" t="s">
        <v>211</v>
      </c>
      <c r="H48" s="60">
        <v>18054.7</v>
      </c>
      <c r="I48" s="36"/>
      <c r="J48" s="36"/>
      <c r="K48" s="64" t="s">
        <v>211</v>
      </c>
      <c r="L48" s="60">
        <v>18054.7</v>
      </c>
      <c r="M48" s="36"/>
    </row>
    <row r="49" spans="1:13" ht="15.75" thickBot="1">
      <c r="A49" s="13"/>
      <c r="B49" s="63"/>
      <c r="C49" s="65"/>
      <c r="D49" s="66"/>
      <c r="E49" s="67"/>
      <c r="F49" s="67"/>
      <c r="G49" s="65"/>
      <c r="H49" s="66"/>
      <c r="I49" s="67"/>
      <c r="J49" s="67"/>
      <c r="K49" s="65"/>
      <c r="L49" s="66"/>
      <c r="M49" s="67"/>
    </row>
    <row r="50" spans="1:13">
      <c r="A50" s="13"/>
      <c r="B50" s="70"/>
      <c r="C50" s="70"/>
      <c r="D50" s="70"/>
      <c r="E50" s="70"/>
      <c r="F50" s="70"/>
      <c r="G50" s="70"/>
      <c r="H50" s="70"/>
      <c r="I50" s="70"/>
      <c r="J50" s="70"/>
      <c r="K50" s="70"/>
      <c r="L50" s="70"/>
      <c r="M50" s="70"/>
    </row>
    <row r="51" spans="1:13">
      <c r="A51" s="13"/>
      <c r="B51" s="71" t="s">
        <v>226</v>
      </c>
      <c r="C51" s="71"/>
      <c r="D51" s="71"/>
      <c r="E51" s="71"/>
      <c r="F51" s="71"/>
      <c r="G51" s="71"/>
      <c r="H51" s="71"/>
      <c r="I51" s="71"/>
      <c r="J51" s="71"/>
      <c r="K51" s="71"/>
      <c r="L51" s="71"/>
      <c r="M51" s="71"/>
    </row>
    <row r="52" spans="1:13" ht="25.5" customHeight="1">
      <c r="A52" s="13"/>
      <c r="B52" s="35" t="s">
        <v>227</v>
      </c>
      <c r="C52" s="35"/>
      <c r="D52" s="35"/>
      <c r="E52" s="35"/>
      <c r="F52" s="35"/>
      <c r="G52" s="35"/>
      <c r="H52" s="35"/>
      <c r="I52" s="35"/>
      <c r="J52" s="35"/>
      <c r="K52" s="35"/>
      <c r="L52" s="35"/>
      <c r="M52" s="35"/>
    </row>
  </sheetData>
  <mergeCells count="179">
    <mergeCell ref="B5:M5"/>
    <mergeCell ref="B6:M6"/>
    <mergeCell ref="B7:M7"/>
    <mergeCell ref="B50:M50"/>
    <mergeCell ref="B51:M51"/>
    <mergeCell ref="B52:M52"/>
    <mergeCell ref="J48:J49"/>
    <mergeCell ref="K48:K49"/>
    <mergeCell ref="L48:L49"/>
    <mergeCell ref="M48:M49"/>
    <mergeCell ref="A1:A2"/>
    <mergeCell ref="B1:M1"/>
    <mergeCell ref="B2:M2"/>
    <mergeCell ref="A3:A52"/>
    <mergeCell ref="B3:M3"/>
    <mergeCell ref="B4:M4"/>
    <mergeCell ref="K46:L47"/>
    <mergeCell ref="M46:M47"/>
    <mergeCell ref="B48:B49"/>
    <mergeCell ref="C48:C49"/>
    <mergeCell ref="D48:D49"/>
    <mergeCell ref="E48:E49"/>
    <mergeCell ref="F48:F49"/>
    <mergeCell ref="G48:G49"/>
    <mergeCell ref="H48:H49"/>
    <mergeCell ref="I48:I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K32:L33"/>
    <mergeCell ref="M32:M33"/>
    <mergeCell ref="C34:E34"/>
    <mergeCell ref="G34:I34"/>
    <mergeCell ref="K34:M34"/>
    <mergeCell ref="C35:E35"/>
    <mergeCell ref="G35:I35"/>
    <mergeCell ref="K35:M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I20:I21"/>
    <mergeCell ref="J20:J21"/>
    <mergeCell ref="K20:L21"/>
    <mergeCell ref="M20:M21"/>
    <mergeCell ref="B22:B23"/>
    <mergeCell ref="C22:D23"/>
    <mergeCell ref="E22:E23"/>
    <mergeCell ref="F22:F23"/>
    <mergeCell ref="G22:H23"/>
    <mergeCell ref="I22:I23"/>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K14:M14"/>
    <mergeCell ref="C15:E15"/>
    <mergeCell ref="G15:I15"/>
    <mergeCell ref="K15:M15"/>
    <mergeCell ref="C16:E16"/>
    <mergeCell ref="G16:I16"/>
    <mergeCell ref="K16:M16"/>
    <mergeCell ref="B8:M8"/>
    <mergeCell ref="C10:M10"/>
    <mergeCell ref="B11:B14"/>
    <mergeCell ref="C11:E14"/>
    <mergeCell ref="F11:F14"/>
    <mergeCell ref="G11:I14"/>
    <mergeCell ref="J11:J14"/>
    <mergeCell ref="K11:M11"/>
    <mergeCell ref="K12:M12"/>
    <mergeCell ref="K13:M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643</v>
      </c>
      <c r="B1" s="7" t="s">
        <v>2</v>
      </c>
      <c r="C1" s="7" t="s">
        <v>34</v>
      </c>
    </row>
    <row r="2" spans="1:3">
      <c r="A2" s="1" t="s">
        <v>76</v>
      </c>
      <c r="B2" s="7"/>
      <c r="C2" s="7"/>
    </row>
    <row r="3" spans="1:3">
      <c r="A3" s="8" t="s">
        <v>813</v>
      </c>
      <c r="B3" s="3" t="s">
        <v>7</v>
      </c>
      <c r="C3" s="3" t="s">
        <v>7</v>
      </c>
    </row>
    <row r="4" spans="1:3">
      <c r="A4" s="2" t="s">
        <v>814</v>
      </c>
      <c r="B4" s="6">
        <v>361</v>
      </c>
      <c r="C4" s="9">
        <v>344.3</v>
      </c>
    </row>
    <row r="5" spans="1:3">
      <c r="A5" s="2" t="s">
        <v>815</v>
      </c>
      <c r="B5" s="3">
        <v>94.8</v>
      </c>
      <c r="C5" s="3">
        <v>208.3</v>
      </c>
    </row>
    <row r="6" spans="1:3">
      <c r="A6" s="2" t="s">
        <v>816</v>
      </c>
      <c r="B6" s="3">
        <v>200.7</v>
      </c>
      <c r="C6" s="3">
        <v>191.6</v>
      </c>
    </row>
    <row r="7" spans="1:3" ht="30">
      <c r="A7" s="2" t="s">
        <v>97</v>
      </c>
      <c r="B7" s="3">
        <v>92</v>
      </c>
      <c r="C7" s="3">
        <v>107.3</v>
      </c>
    </row>
    <row r="8" spans="1:3">
      <c r="A8" s="2" t="s">
        <v>144</v>
      </c>
      <c r="B8" s="3">
        <v>14.7</v>
      </c>
      <c r="C8" s="3">
        <v>3.9</v>
      </c>
    </row>
    <row r="9" spans="1:3">
      <c r="A9" s="8" t="s">
        <v>817</v>
      </c>
      <c r="B9" s="3" t="s">
        <v>7</v>
      </c>
      <c r="C9" s="3" t="s">
        <v>7</v>
      </c>
    </row>
    <row r="10" spans="1:3">
      <c r="A10" s="2" t="s">
        <v>818</v>
      </c>
      <c r="B10" s="3">
        <v>-509.9</v>
      </c>
      <c r="C10" s="3">
        <v>-464.5</v>
      </c>
    </row>
    <row r="11" spans="1:3">
      <c r="A11" s="2" t="s">
        <v>821</v>
      </c>
      <c r="B11" s="3">
        <v>-2.2000000000000002</v>
      </c>
      <c r="C11" s="3">
        <v>-3.3</v>
      </c>
    </row>
    <row r="12" spans="1:3">
      <c r="A12" s="2" t="s">
        <v>90</v>
      </c>
      <c r="B12" s="3">
        <v>-156.69999999999999</v>
      </c>
      <c r="C12" s="3">
        <v>-152.1</v>
      </c>
    </row>
    <row r="13" spans="1:3">
      <c r="A13" s="2" t="s">
        <v>824</v>
      </c>
      <c r="B13" s="3">
        <v>-99.6</v>
      </c>
      <c r="C13" s="3">
        <v>-103.6</v>
      </c>
    </row>
    <row r="14" spans="1:3">
      <c r="A14" s="2" t="s">
        <v>827</v>
      </c>
      <c r="B14" s="3">
        <v>-14.4</v>
      </c>
      <c r="C14" s="3">
        <v>-12.2</v>
      </c>
    </row>
    <row r="15" spans="1:3" ht="30">
      <c r="A15" s="2" t="s">
        <v>830</v>
      </c>
      <c r="B15" s="3">
        <v>-4.8</v>
      </c>
      <c r="C15" s="3">
        <v>-5.8</v>
      </c>
    </row>
    <row r="16" spans="1:3">
      <c r="A16" s="2" t="s">
        <v>144</v>
      </c>
      <c r="B16" s="3">
        <v>-4</v>
      </c>
      <c r="C16" s="3">
        <v>-4.5</v>
      </c>
    </row>
    <row r="17" spans="1:3">
      <c r="A17" s="2" t="s">
        <v>1644</v>
      </c>
      <c r="B17" s="3">
        <v>28.4</v>
      </c>
      <c r="C17" s="3">
        <v>0</v>
      </c>
    </row>
    <row r="18" spans="1:3">
      <c r="A18" s="2" t="s">
        <v>1645</v>
      </c>
      <c r="B18" s="6">
        <v>0</v>
      </c>
      <c r="C18" s="9">
        <v>109.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7" t="s">
        <v>1</v>
      </c>
      <c r="C1" s="7"/>
      <c r="D1" s="7"/>
    </row>
    <row r="2" spans="1:4">
      <c r="A2" s="1" t="s">
        <v>76</v>
      </c>
      <c r="B2" s="1" t="s">
        <v>2</v>
      </c>
      <c r="C2" s="1" t="s">
        <v>34</v>
      </c>
      <c r="D2" s="1" t="s">
        <v>35</v>
      </c>
    </row>
    <row r="3" spans="1:4">
      <c r="A3" s="8" t="s">
        <v>1647</v>
      </c>
      <c r="B3" s="3" t="s">
        <v>7</v>
      </c>
      <c r="C3" s="3" t="s">
        <v>7</v>
      </c>
      <c r="D3" s="3" t="s">
        <v>7</v>
      </c>
    </row>
    <row r="4" spans="1:4">
      <c r="A4" s="2" t="s">
        <v>1648</v>
      </c>
      <c r="B4" s="9">
        <v>17.100000000000001</v>
      </c>
      <c r="C4" s="3" t="s">
        <v>7</v>
      </c>
      <c r="D4" s="3" t="s">
        <v>7</v>
      </c>
    </row>
    <row r="5" spans="1:4">
      <c r="A5" s="2" t="s">
        <v>1649</v>
      </c>
      <c r="B5" s="3" t="s">
        <v>7</v>
      </c>
      <c r="C5" s="3">
        <v>17.899999999999999</v>
      </c>
      <c r="D5" s="3" t="s">
        <v>7</v>
      </c>
    </row>
    <row r="6" spans="1:4">
      <c r="A6" s="2" t="s">
        <v>59</v>
      </c>
      <c r="B6" s="3">
        <v>554.6</v>
      </c>
      <c r="C6" s="3">
        <v>415.4</v>
      </c>
      <c r="D6" s="3">
        <v>471.5</v>
      </c>
    </row>
    <row r="7" spans="1:4">
      <c r="A7" s="2" t="s">
        <v>1650</v>
      </c>
      <c r="B7" s="3" t="s">
        <v>7</v>
      </c>
      <c r="C7" s="3" t="s">
        <v>7</v>
      </c>
      <c r="D7" s="3" t="s">
        <v>7</v>
      </c>
    </row>
    <row r="8" spans="1:4">
      <c r="A8" s="8" t="s">
        <v>1647</v>
      </c>
      <c r="B8" s="3" t="s">
        <v>7</v>
      </c>
      <c r="C8" s="3" t="s">
        <v>7</v>
      </c>
      <c r="D8" s="3" t="s">
        <v>7</v>
      </c>
    </row>
    <row r="9" spans="1:4">
      <c r="A9" s="2" t="s">
        <v>59</v>
      </c>
      <c r="B9" s="9">
        <v>0.2</v>
      </c>
      <c r="C9" s="6">
        <v>0</v>
      </c>
      <c r="D9" s="6">
        <v>0</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51</v>
      </c>
      <c r="B1" s="7" t="s">
        <v>1</v>
      </c>
      <c r="C1" s="7"/>
      <c r="D1" s="7"/>
    </row>
    <row r="2" spans="1:4">
      <c r="A2" s="1" t="s">
        <v>76</v>
      </c>
      <c r="B2" s="1" t="s">
        <v>2</v>
      </c>
      <c r="C2" s="1" t="s">
        <v>34</v>
      </c>
      <c r="D2" s="1" t="s">
        <v>35</v>
      </c>
    </row>
    <row r="3" spans="1:4" ht="30">
      <c r="A3" s="8" t="s">
        <v>1652</v>
      </c>
      <c r="B3" s="3" t="s">
        <v>7</v>
      </c>
      <c r="C3" s="3" t="s">
        <v>7</v>
      </c>
      <c r="D3" s="3" t="s">
        <v>7</v>
      </c>
    </row>
    <row r="4" spans="1:4">
      <c r="A4" s="2" t="s">
        <v>1653</v>
      </c>
      <c r="B4" s="9">
        <v>7838.4</v>
      </c>
      <c r="C4" s="9">
        <v>7245.8</v>
      </c>
      <c r="D4" s="6">
        <v>7071</v>
      </c>
    </row>
    <row r="5" spans="1:4" ht="30">
      <c r="A5" s="2" t="s">
        <v>844</v>
      </c>
      <c r="B5" s="3">
        <v>862.1</v>
      </c>
      <c r="C5" s="3">
        <v>785.7</v>
      </c>
      <c r="D5" s="3">
        <v>704.1</v>
      </c>
    </row>
    <row r="6" spans="1:4">
      <c r="A6" s="2" t="s">
        <v>1654</v>
      </c>
      <c r="B6" s="10">
        <v>6976.3</v>
      </c>
      <c r="C6" s="10">
        <v>6460.1</v>
      </c>
      <c r="D6" s="10">
        <v>6366.9</v>
      </c>
    </row>
    <row r="7" spans="1:4">
      <c r="A7" s="8" t="s">
        <v>846</v>
      </c>
      <c r="B7" s="3" t="s">
        <v>7</v>
      </c>
      <c r="C7" s="3" t="s">
        <v>7</v>
      </c>
      <c r="D7" s="3" t="s">
        <v>7</v>
      </c>
    </row>
    <row r="8" spans="1:4">
      <c r="A8" s="2" t="s">
        <v>847</v>
      </c>
      <c r="B8" s="10">
        <v>12427.3</v>
      </c>
      <c r="C8" s="5">
        <v>11926</v>
      </c>
      <c r="D8" s="10">
        <v>10876.8</v>
      </c>
    </row>
    <row r="9" spans="1:4">
      <c r="A9" s="2" t="s">
        <v>848</v>
      </c>
      <c r="B9" s="3">
        <v>45.1</v>
      </c>
      <c r="C9" s="3">
        <v>22</v>
      </c>
      <c r="D9" s="3">
        <v>-242</v>
      </c>
    </row>
    <row r="10" spans="1:4">
      <c r="A10" s="2" t="s">
        <v>849</v>
      </c>
      <c r="B10" s="10">
        <v>12472.4</v>
      </c>
      <c r="C10" s="5">
        <v>11948</v>
      </c>
      <c r="D10" s="10">
        <v>10634.8</v>
      </c>
    </row>
    <row r="11" spans="1:4">
      <c r="A11" s="8" t="s">
        <v>850</v>
      </c>
      <c r="B11" s="3" t="s">
        <v>7</v>
      </c>
      <c r="C11" s="3" t="s">
        <v>7</v>
      </c>
      <c r="D11" s="3" t="s">
        <v>7</v>
      </c>
    </row>
    <row r="12" spans="1:4">
      <c r="A12" s="2" t="s">
        <v>847</v>
      </c>
      <c r="B12" s="5">
        <v>8095</v>
      </c>
      <c r="C12" s="10">
        <v>7895.3</v>
      </c>
      <c r="D12" s="10">
        <v>7289.3</v>
      </c>
    </row>
    <row r="13" spans="1:4">
      <c r="A13" s="2" t="s">
        <v>848</v>
      </c>
      <c r="B13" s="10">
        <v>3919.9</v>
      </c>
      <c r="C13" s="10">
        <v>3536.5</v>
      </c>
      <c r="D13" s="10">
        <v>3252.3</v>
      </c>
    </row>
    <row r="14" spans="1:4">
      <c r="A14" s="2" t="s">
        <v>851</v>
      </c>
      <c r="B14" s="10">
        <v>12014.9</v>
      </c>
      <c r="C14" s="10">
        <v>11431.8</v>
      </c>
      <c r="D14" s="10">
        <v>10541.6</v>
      </c>
    </row>
    <row r="15" spans="1:4">
      <c r="A15" s="2" t="s">
        <v>1655</v>
      </c>
      <c r="B15" s="10">
        <v>7433.8</v>
      </c>
      <c r="C15" s="10">
        <v>6976.3</v>
      </c>
      <c r="D15" s="10">
        <v>6460.1</v>
      </c>
    </row>
    <row r="16" spans="1:4" ht="30">
      <c r="A16" s="2" t="s">
        <v>853</v>
      </c>
      <c r="B16" s="10">
        <v>1045.9000000000001</v>
      </c>
      <c r="C16" s="3">
        <v>862.1</v>
      </c>
      <c r="D16" s="3">
        <v>785.7</v>
      </c>
    </row>
    <row r="17" spans="1:4">
      <c r="A17" s="2" t="s">
        <v>1656</v>
      </c>
      <c r="B17" s="9">
        <v>8479.7000000000007</v>
      </c>
      <c r="C17" s="9">
        <v>7838.4</v>
      </c>
      <c r="D17" s="9">
        <v>7245.8</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57</v>
      </c>
      <c r="B1" s="7" t="s">
        <v>1</v>
      </c>
      <c r="C1" s="7"/>
      <c r="D1" s="7"/>
    </row>
    <row r="2" spans="1:4">
      <c r="A2" s="1" t="s">
        <v>76</v>
      </c>
      <c r="B2" s="1" t="s">
        <v>2</v>
      </c>
      <c r="C2" s="1" t="s">
        <v>34</v>
      </c>
      <c r="D2" s="1" t="s">
        <v>35</v>
      </c>
    </row>
    <row r="3" spans="1:4">
      <c r="A3" s="8" t="s">
        <v>1658</v>
      </c>
      <c r="B3" s="3" t="s">
        <v>7</v>
      </c>
      <c r="C3" s="3" t="s">
        <v>7</v>
      </c>
      <c r="D3" s="3" t="s">
        <v>7</v>
      </c>
    </row>
    <row r="4" spans="1:4">
      <c r="A4" s="2" t="s">
        <v>1659</v>
      </c>
      <c r="B4" s="9">
        <v>45.1</v>
      </c>
      <c r="C4" s="6">
        <v>22</v>
      </c>
      <c r="D4" s="6">
        <v>-242</v>
      </c>
    </row>
    <row r="5" spans="1:4">
      <c r="A5" s="2" t="s">
        <v>1660</v>
      </c>
      <c r="B5" s="3" t="s">
        <v>7</v>
      </c>
      <c r="C5" s="3" t="s">
        <v>7</v>
      </c>
      <c r="D5" s="3" t="s">
        <v>7</v>
      </c>
    </row>
    <row r="6" spans="1:4">
      <c r="A6" s="8" t="s">
        <v>1658</v>
      </c>
      <c r="B6" s="3" t="s">
        <v>7</v>
      </c>
      <c r="C6" s="3" t="s">
        <v>7</v>
      </c>
      <c r="D6" s="3" t="s">
        <v>7</v>
      </c>
    </row>
    <row r="7" spans="1:4" ht="30">
      <c r="A7" s="2" t="s">
        <v>1661</v>
      </c>
      <c r="B7" s="418">
        <v>0.8</v>
      </c>
      <c r="C7" s="3" t="s">
        <v>7</v>
      </c>
      <c r="D7" s="3" t="s">
        <v>7</v>
      </c>
    </row>
    <row r="8" spans="1:4">
      <c r="A8" s="2" t="s">
        <v>1662</v>
      </c>
      <c r="B8" s="3" t="s">
        <v>7</v>
      </c>
      <c r="C8" s="3" t="s">
        <v>7</v>
      </c>
      <c r="D8" s="3" t="s">
        <v>7</v>
      </c>
    </row>
    <row r="9" spans="1:4">
      <c r="A9" s="8" t="s">
        <v>1658</v>
      </c>
      <c r="B9" s="3" t="s">
        <v>7</v>
      </c>
      <c r="C9" s="3" t="s">
        <v>7</v>
      </c>
      <c r="D9" s="3" t="s">
        <v>7</v>
      </c>
    </row>
    <row r="10" spans="1:4" ht="30">
      <c r="A10" s="2" t="s">
        <v>1661</v>
      </c>
      <c r="B10" s="418">
        <v>0.2</v>
      </c>
      <c r="C10" s="3" t="s">
        <v>7</v>
      </c>
      <c r="D10" s="3" t="s">
        <v>7</v>
      </c>
    </row>
    <row r="11" spans="1:4">
      <c r="A11" s="2" t="s">
        <v>344</v>
      </c>
      <c r="B11" s="3" t="s">
        <v>7</v>
      </c>
      <c r="C11" s="3" t="s">
        <v>7</v>
      </c>
      <c r="D11" s="3" t="s">
        <v>7</v>
      </c>
    </row>
    <row r="12" spans="1:4">
      <c r="A12" s="8" t="s">
        <v>1658</v>
      </c>
      <c r="B12" s="3" t="s">
        <v>7</v>
      </c>
      <c r="C12" s="3" t="s">
        <v>7</v>
      </c>
      <c r="D12" s="3" t="s">
        <v>7</v>
      </c>
    </row>
    <row r="13" spans="1:4" ht="30">
      <c r="A13" s="2" t="s">
        <v>1661</v>
      </c>
      <c r="B13" s="418">
        <v>0.55000000000000004</v>
      </c>
      <c r="C13" s="3" t="s">
        <v>7</v>
      </c>
      <c r="D13" s="3" t="s">
        <v>7</v>
      </c>
    </row>
    <row r="14" spans="1:4">
      <c r="A14" s="2" t="s">
        <v>343</v>
      </c>
      <c r="B14" s="3" t="s">
        <v>7</v>
      </c>
      <c r="C14" s="3" t="s">
        <v>7</v>
      </c>
      <c r="D14" s="3" t="s">
        <v>7</v>
      </c>
    </row>
    <row r="15" spans="1:4">
      <c r="A15" s="8" t="s">
        <v>1658</v>
      </c>
      <c r="B15" s="3" t="s">
        <v>7</v>
      </c>
      <c r="C15" s="3" t="s">
        <v>7</v>
      </c>
      <c r="D15" s="3" t="s">
        <v>7</v>
      </c>
    </row>
    <row r="16" spans="1:4" ht="30">
      <c r="A16" s="2" t="s">
        <v>1663</v>
      </c>
      <c r="B16" s="3" t="s">
        <v>7</v>
      </c>
      <c r="C16" s="3" t="s">
        <v>7</v>
      </c>
      <c r="D16" s="418">
        <v>0.7</v>
      </c>
    </row>
    <row r="17" spans="1:4">
      <c r="A17" s="2" t="s">
        <v>1664</v>
      </c>
      <c r="B17" s="3" t="s">
        <v>7</v>
      </c>
      <c r="C17" s="3" t="s">
        <v>7</v>
      </c>
      <c r="D17" s="3" t="s">
        <v>7</v>
      </c>
    </row>
    <row r="18" spans="1:4">
      <c r="A18" s="8" t="s">
        <v>1658</v>
      </c>
      <c r="B18" s="3" t="s">
        <v>7</v>
      </c>
      <c r="C18" s="3" t="s">
        <v>7</v>
      </c>
      <c r="D18" s="3" t="s">
        <v>7</v>
      </c>
    </row>
    <row r="19" spans="1:4" ht="30">
      <c r="A19" s="2" t="s">
        <v>1663</v>
      </c>
      <c r="B19" s="3" t="s">
        <v>7</v>
      </c>
      <c r="C19" s="3" t="s">
        <v>7</v>
      </c>
      <c r="D19" s="418">
        <v>0.25</v>
      </c>
    </row>
    <row r="20" spans="1:4">
      <c r="A20" s="2" t="s">
        <v>1665</v>
      </c>
      <c r="B20" s="3" t="s">
        <v>7</v>
      </c>
      <c r="C20" s="3" t="s">
        <v>7</v>
      </c>
      <c r="D20" s="3" t="s">
        <v>7</v>
      </c>
    </row>
    <row r="21" spans="1:4">
      <c r="A21" s="8" t="s">
        <v>1658</v>
      </c>
      <c r="B21" s="3" t="s">
        <v>7</v>
      </c>
      <c r="C21" s="3" t="s">
        <v>7</v>
      </c>
      <c r="D21" s="3" t="s">
        <v>7</v>
      </c>
    </row>
    <row r="22" spans="1:4" ht="30">
      <c r="A22" s="2" t="s">
        <v>1663</v>
      </c>
      <c r="B22" s="3" t="s">
        <v>7</v>
      </c>
      <c r="C22" s="3" t="s">
        <v>7</v>
      </c>
      <c r="D22" s="418">
        <v>0.7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66</v>
      </c>
      <c r="B1" s="7" t="s">
        <v>1</v>
      </c>
      <c r="C1" s="7"/>
      <c r="D1" s="7"/>
    </row>
    <row r="2" spans="1:4">
      <c r="A2" s="1" t="s">
        <v>76</v>
      </c>
      <c r="B2" s="1" t="s">
        <v>2</v>
      </c>
      <c r="C2" s="1" t="s">
        <v>34</v>
      </c>
      <c r="D2" s="1" t="s">
        <v>35</v>
      </c>
    </row>
    <row r="3" spans="1:4" ht="45">
      <c r="A3" s="8" t="s">
        <v>1273</v>
      </c>
      <c r="B3" s="3" t="s">
        <v>7</v>
      </c>
      <c r="C3" s="3" t="s">
        <v>7</v>
      </c>
      <c r="D3" s="3" t="s">
        <v>7</v>
      </c>
    </row>
    <row r="4" spans="1:4">
      <c r="A4" s="2" t="s">
        <v>1667</v>
      </c>
      <c r="B4" s="9">
        <v>17562.8</v>
      </c>
      <c r="C4" s="9">
        <v>16558.8</v>
      </c>
      <c r="D4" s="9">
        <v>15333.1</v>
      </c>
    </row>
    <row r="5" spans="1:4">
      <c r="A5" s="2" t="s">
        <v>1668</v>
      </c>
      <c r="B5" s="3">
        <v>-223.1</v>
      </c>
      <c r="C5" s="3">
        <v>-186.1</v>
      </c>
      <c r="D5" s="3">
        <v>-186.5</v>
      </c>
    </row>
    <row r="6" spans="1:4">
      <c r="A6" s="2" t="s">
        <v>1268</v>
      </c>
      <c r="B6" s="10">
        <v>17339.7</v>
      </c>
      <c r="C6" s="10">
        <v>16372.7</v>
      </c>
      <c r="D6" s="10">
        <v>15146.6</v>
      </c>
    </row>
    <row r="7" spans="1:4">
      <c r="A7" s="2" t="s">
        <v>1669</v>
      </c>
      <c r="B7" s="10">
        <v>17317.900000000001</v>
      </c>
      <c r="C7" s="10">
        <v>16207.6</v>
      </c>
      <c r="D7" s="10">
        <v>15107.5</v>
      </c>
    </row>
    <row r="8" spans="1:4">
      <c r="A8" s="2" t="s">
        <v>1670</v>
      </c>
      <c r="B8" s="3">
        <v>-214.5</v>
      </c>
      <c r="C8" s="3">
        <v>-189.6</v>
      </c>
      <c r="D8" s="3">
        <v>-204.7</v>
      </c>
    </row>
    <row r="9" spans="1:4">
      <c r="A9" s="2" t="s">
        <v>37</v>
      </c>
      <c r="B9" s="9">
        <v>17103.400000000001</v>
      </c>
      <c r="C9" s="6">
        <v>16018</v>
      </c>
      <c r="D9" s="9">
        <v>14902.8</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45">
      <c r="A1" s="1" t="s">
        <v>1671</v>
      </c>
      <c r="B1" s="7" t="s">
        <v>2</v>
      </c>
      <c r="C1" s="7" t="s">
        <v>34</v>
      </c>
    </row>
    <row r="2" spans="1:3">
      <c r="A2" s="1" t="s">
        <v>76</v>
      </c>
      <c r="B2" s="7"/>
      <c r="C2" s="7"/>
    </row>
    <row r="3" spans="1:3" ht="45">
      <c r="A3" s="8" t="s">
        <v>1273</v>
      </c>
      <c r="B3" s="3" t="s">
        <v>7</v>
      </c>
      <c r="C3" s="3" t="s">
        <v>7</v>
      </c>
    </row>
    <row r="4" spans="1:3">
      <c r="A4" s="2" t="s">
        <v>89</v>
      </c>
      <c r="B4" s="9">
        <v>74.900000000000006</v>
      </c>
      <c r="C4" s="9">
        <v>66.3</v>
      </c>
    </row>
    <row r="5" spans="1:3" ht="30">
      <c r="A5" s="2" t="s">
        <v>1672</v>
      </c>
      <c r="B5" s="418">
        <v>1</v>
      </c>
      <c r="C5" s="418">
        <v>1</v>
      </c>
    </row>
    <row r="6" spans="1:3">
      <c r="A6" s="2" t="s">
        <v>891</v>
      </c>
      <c r="B6" s="10">
        <v>1090.2</v>
      </c>
      <c r="C6" s="3">
        <v>901</v>
      </c>
    </row>
    <row r="7" spans="1:3" ht="30">
      <c r="A7" s="2" t="s">
        <v>1673</v>
      </c>
      <c r="B7" s="418">
        <v>1</v>
      </c>
      <c r="C7" s="418">
        <v>1</v>
      </c>
    </row>
    <row r="8" spans="1:3">
      <c r="A8" s="2" t="s">
        <v>1674</v>
      </c>
      <c r="B8" s="3" t="s">
        <v>7</v>
      </c>
      <c r="C8" s="3" t="s">
        <v>7</v>
      </c>
    </row>
    <row r="9" spans="1:3" ht="45">
      <c r="A9" s="8" t="s">
        <v>1273</v>
      </c>
      <c r="B9" s="3" t="s">
        <v>7</v>
      </c>
      <c r="C9" s="3" t="s">
        <v>7</v>
      </c>
    </row>
    <row r="10" spans="1:3">
      <c r="A10" s="2" t="s">
        <v>89</v>
      </c>
      <c r="B10" s="3">
        <v>71.099999999999994</v>
      </c>
      <c r="C10" s="3">
        <v>60.3</v>
      </c>
    </row>
    <row r="11" spans="1:3" ht="30">
      <c r="A11" s="2" t="s">
        <v>1672</v>
      </c>
      <c r="B11" s="418">
        <v>0.95</v>
      </c>
      <c r="C11" s="418">
        <v>0.91</v>
      </c>
    </row>
    <row r="12" spans="1:3">
      <c r="A12" s="2" t="s">
        <v>891</v>
      </c>
      <c r="B12" s="10">
        <v>1005.3</v>
      </c>
      <c r="C12" s="3">
        <v>856.1</v>
      </c>
    </row>
    <row r="13" spans="1:3" ht="30">
      <c r="A13" s="2" t="s">
        <v>1673</v>
      </c>
      <c r="B13" s="418">
        <v>0.92</v>
      </c>
      <c r="C13" s="418">
        <v>0.95</v>
      </c>
    </row>
    <row r="14" spans="1:3" ht="30">
      <c r="A14" s="2" t="s">
        <v>1675</v>
      </c>
      <c r="B14" s="3" t="s">
        <v>7</v>
      </c>
      <c r="C14" s="3" t="s">
        <v>7</v>
      </c>
    </row>
    <row r="15" spans="1:3" ht="45">
      <c r="A15" s="8" t="s">
        <v>1273</v>
      </c>
      <c r="B15" s="3" t="s">
        <v>7</v>
      </c>
      <c r="C15" s="3" t="s">
        <v>7</v>
      </c>
    </row>
    <row r="16" spans="1:3">
      <c r="A16" s="2" t="s">
        <v>89</v>
      </c>
      <c r="B16" s="3">
        <v>29.5</v>
      </c>
      <c r="C16" s="3">
        <v>25.4</v>
      </c>
    </row>
    <row r="17" spans="1:3" ht="30">
      <c r="A17" s="2" t="s">
        <v>1672</v>
      </c>
      <c r="B17" s="418">
        <v>0.4</v>
      </c>
      <c r="C17" s="418">
        <v>0.38</v>
      </c>
    </row>
    <row r="18" spans="1:3">
      <c r="A18" s="2" t="s">
        <v>891</v>
      </c>
      <c r="B18" s="3">
        <v>875.9</v>
      </c>
      <c r="C18" s="3">
        <v>739.2</v>
      </c>
    </row>
    <row r="19" spans="1:3" ht="30">
      <c r="A19" s="2" t="s">
        <v>1673</v>
      </c>
      <c r="B19" s="418">
        <v>0.8</v>
      </c>
      <c r="C19" s="418">
        <v>0.82</v>
      </c>
    </row>
    <row r="20" spans="1:3" ht="30">
      <c r="A20" s="2" t="s">
        <v>1676</v>
      </c>
      <c r="B20" s="3" t="s">
        <v>7</v>
      </c>
      <c r="C20" s="3" t="s">
        <v>7</v>
      </c>
    </row>
    <row r="21" spans="1:3" ht="45">
      <c r="A21" s="8" t="s">
        <v>1273</v>
      </c>
      <c r="B21" s="3" t="s">
        <v>7</v>
      </c>
      <c r="C21" s="3" t="s">
        <v>7</v>
      </c>
    </row>
    <row r="22" spans="1:3">
      <c r="A22" s="2" t="s">
        <v>89</v>
      </c>
      <c r="B22" s="3">
        <v>21.1</v>
      </c>
      <c r="C22" s="3">
        <v>15.4</v>
      </c>
    </row>
    <row r="23" spans="1:3" ht="30">
      <c r="A23" s="2" t="s">
        <v>1672</v>
      </c>
      <c r="B23" s="418">
        <v>0.28000000000000003</v>
      </c>
      <c r="C23" s="418">
        <v>0.23</v>
      </c>
    </row>
    <row r="24" spans="1:3">
      <c r="A24" s="2" t="s">
        <v>891</v>
      </c>
      <c r="B24" s="3">
        <v>79.3</v>
      </c>
      <c r="C24" s="3">
        <v>66.3</v>
      </c>
    </row>
    <row r="25" spans="1:3" ht="30">
      <c r="A25" s="2" t="s">
        <v>1673</v>
      </c>
      <c r="B25" s="418">
        <v>7.0000000000000007E-2</v>
      </c>
      <c r="C25" s="418">
        <v>7.0000000000000007E-2</v>
      </c>
    </row>
    <row r="26" spans="1:3" ht="30">
      <c r="A26" s="2" t="s">
        <v>1677</v>
      </c>
      <c r="B26" s="3" t="s">
        <v>7</v>
      </c>
      <c r="C26" s="3" t="s">
        <v>7</v>
      </c>
    </row>
    <row r="27" spans="1:3" ht="45">
      <c r="A27" s="8" t="s">
        <v>1273</v>
      </c>
      <c r="B27" s="3" t="s">
        <v>7</v>
      </c>
      <c r="C27" s="3" t="s">
        <v>7</v>
      </c>
    </row>
    <row r="28" spans="1:3">
      <c r="A28" s="2" t="s">
        <v>89</v>
      </c>
      <c r="B28" s="3">
        <v>20.5</v>
      </c>
      <c r="C28" s="3">
        <v>19.5</v>
      </c>
    </row>
    <row r="29" spans="1:3" ht="30">
      <c r="A29" s="2" t="s">
        <v>1672</v>
      </c>
      <c r="B29" s="418">
        <v>0.27</v>
      </c>
      <c r="C29" s="418">
        <v>0.3</v>
      </c>
    </row>
    <row r="30" spans="1:3">
      <c r="A30" s="2" t="s">
        <v>891</v>
      </c>
      <c r="B30" s="3">
        <v>50.1</v>
      </c>
      <c r="C30" s="3">
        <v>50.6</v>
      </c>
    </row>
    <row r="31" spans="1:3" ht="30">
      <c r="A31" s="2" t="s">
        <v>1673</v>
      </c>
      <c r="B31" s="418">
        <v>0.05</v>
      </c>
      <c r="C31" s="418">
        <v>0.06</v>
      </c>
    </row>
    <row r="32" spans="1:3">
      <c r="A32" s="2" t="s">
        <v>1678</v>
      </c>
      <c r="B32" s="3" t="s">
        <v>7</v>
      </c>
      <c r="C32" s="3" t="s">
        <v>7</v>
      </c>
    </row>
    <row r="33" spans="1:3" ht="45">
      <c r="A33" s="8" t="s">
        <v>1273</v>
      </c>
      <c r="B33" s="3" t="s">
        <v>7</v>
      </c>
      <c r="C33" s="3" t="s">
        <v>7</v>
      </c>
    </row>
    <row r="34" spans="1:3">
      <c r="A34" s="2" t="s">
        <v>89</v>
      </c>
      <c r="B34" s="3">
        <v>3.8</v>
      </c>
      <c r="C34" s="3">
        <v>6</v>
      </c>
    </row>
    <row r="35" spans="1:3" ht="30">
      <c r="A35" s="2" t="s">
        <v>1672</v>
      </c>
      <c r="B35" s="418">
        <v>0.05</v>
      </c>
      <c r="C35" s="418">
        <v>0.09</v>
      </c>
    </row>
    <row r="36" spans="1:3">
      <c r="A36" s="2" t="s">
        <v>891</v>
      </c>
      <c r="B36" s="9">
        <v>84.9</v>
      </c>
      <c r="C36" s="9">
        <v>44.9</v>
      </c>
    </row>
    <row r="37" spans="1:3" ht="30">
      <c r="A37" s="2" t="s">
        <v>1673</v>
      </c>
      <c r="B37" s="418">
        <v>0.08</v>
      </c>
      <c r="C37" s="418">
        <v>0.05</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79</v>
      </c>
      <c r="B1" s="7" t="s">
        <v>1</v>
      </c>
      <c r="C1" s="7"/>
      <c r="D1" s="7"/>
    </row>
    <row r="2" spans="1:4">
      <c r="A2" s="1" t="s">
        <v>76</v>
      </c>
      <c r="B2" s="1" t="s">
        <v>2</v>
      </c>
      <c r="C2" s="1" t="s">
        <v>34</v>
      </c>
      <c r="D2" s="1" t="s">
        <v>35</v>
      </c>
    </row>
    <row r="3" spans="1:4" ht="45">
      <c r="A3" s="8" t="s">
        <v>1273</v>
      </c>
      <c r="B3" s="3" t="s">
        <v>7</v>
      </c>
      <c r="C3" s="3" t="s">
        <v>7</v>
      </c>
      <c r="D3" s="3" t="s">
        <v>7</v>
      </c>
    </row>
    <row r="4" spans="1:4">
      <c r="A4" s="2" t="s">
        <v>1680</v>
      </c>
      <c r="B4" s="6">
        <v>347</v>
      </c>
      <c r="C4" s="9">
        <v>230.7</v>
      </c>
      <c r="D4" s="9">
        <v>219.7</v>
      </c>
    </row>
    <row r="5" spans="1:4">
      <c r="A5" s="2" t="s">
        <v>1674</v>
      </c>
      <c r="B5" s="3" t="s">
        <v>7</v>
      </c>
      <c r="C5" s="3" t="s">
        <v>7</v>
      </c>
      <c r="D5" s="3" t="s">
        <v>7</v>
      </c>
    </row>
    <row r="6" spans="1:4" ht="45">
      <c r="A6" s="8" t="s">
        <v>1273</v>
      </c>
      <c r="B6" s="3" t="s">
        <v>7</v>
      </c>
      <c r="C6" s="3" t="s">
        <v>7</v>
      </c>
      <c r="D6" s="3" t="s">
        <v>7</v>
      </c>
    </row>
    <row r="7" spans="1:4">
      <c r="A7" s="2" t="s">
        <v>1681</v>
      </c>
      <c r="B7" s="418">
        <v>0.97</v>
      </c>
      <c r="C7" s="418">
        <v>0.98</v>
      </c>
      <c r="D7" s="418">
        <v>0.94</v>
      </c>
    </row>
    <row r="8" spans="1:4" ht="45">
      <c r="A8" s="2" t="s">
        <v>1682</v>
      </c>
      <c r="B8" s="3" t="s">
        <v>7</v>
      </c>
      <c r="C8" s="3" t="s">
        <v>7</v>
      </c>
      <c r="D8" s="3" t="s">
        <v>7</v>
      </c>
    </row>
    <row r="9" spans="1:4" ht="45">
      <c r="A9" s="8" t="s">
        <v>1273</v>
      </c>
      <c r="B9" s="3" t="s">
        <v>7</v>
      </c>
      <c r="C9" s="3" t="s">
        <v>7</v>
      </c>
      <c r="D9" s="3" t="s">
        <v>7</v>
      </c>
    </row>
    <row r="10" spans="1:4">
      <c r="A10" s="2" t="s">
        <v>1681</v>
      </c>
      <c r="B10" s="418">
        <v>0.77</v>
      </c>
      <c r="C10" s="418">
        <v>0.8</v>
      </c>
      <c r="D10" s="418">
        <v>0.8</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83</v>
      </c>
      <c r="B1" s="7" t="s">
        <v>1</v>
      </c>
      <c r="C1" s="7"/>
      <c r="D1" s="7"/>
    </row>
    <row r="2" spans="1:4">
      <c r="A2" s="1" t="s">
        <v>76</v>
      </c>
      <c r="B2" s="1" t="s">
        <v>2</v>
      </c>
      <c r="C2" s="1" t="s">
        <v>34</v>
      </c>
      <c r="D2" s="1" t="s">
        <v>35</v>
      </c>
    </row>
    <row r="3" spans="1:4" ht="30">
      <c r="A3" s="8" t="s">
        <v>1684</v>
      </c>
      <c r="B3" s="3" t="s">
        <v>7</v>
      </c>
      <c r="C3" s="3" t="s">
        <v>7</v>
      </c>
      <c r="D3" s="3" t="s">
        <v>7</v>
      </c>
    </row>
    <row r="4" spans="1:4" ht="30">
      <c r="A4" s="2" t="s">
        <v>1685</v>
      </c>
      <c r="B4" s="6">
        <v>5991</v>
      </c>
      <c r="C4" s="9">
        <v>5605.2</v>
      </c>
      <c r="D4" s="3" t="s">
        <v>7</v>
      </c>
    </row>
    <row r="5" spans="1:4">
      <c r="A5" s="2" t="s">
        <v>1686</v>
      </c>
      <c r="B5" s="10">
        <v>1086.3</v>
      </c>
      <c r="C5" s="3">
        <v>808.3</v>
      </c>
      <c r="D5" s="10">
        <v>1001.7</v>
      </c>
    </row>
    <row r="6" spans="1:4" ht="90">
      <c r="A6" s="2" t="s">
        <v>1687</v>
      </c>
      <c r="B6" s="3">
        <v>524.79999999999995</v>
      </c>
      <c r="C6" s="3" t="s">
        <v>7</v>
      </c>
      <c r="D6" s="3" t="s">
        <v>7</v>
      </c>
    </row>
    <row r="7" spans="1:4" ht="30">
      <c r="A7" s="2" t="s">
        <v>1688</v>
      </c>
      <c r="B7" s="10">
        <v>1119.4000000000001</v>
      </c>
      <c r="C7" s="3" t="s">
        <v>7</v>
      </c>
      <c r="D7" s="3" t="s">
        <v>7</v>
      </c>
    </row>
    <row r="8" spans="1:4" ht="45">
      <c r="A8" s="2" t="s">
        <v>1689</v>
      </c>
      <c r="B8" s="9">
        <v>1169.7</v>
      </c>
      <c r="C8" s="3" t="s">
        <v>7</v>
      </c>
      <c r="D8" s="3" t="s">
        <v>7</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90</v>
      </c>
      <c r="B1" s="7" t="s">
        <v>1</v>
      </c>
      <c r="C1" s="7"/>
      <c r="D1" s="7"/>
    </row>
    <row r="2" spans="1:4">
      <c r="A2" s="1" t="s">
        <v>76</v>
      </c>
      <c r="B2" s="1" t="s">
        <v>2</v>
      </c>
      <c r="C2" s="1" t="s">
        <v>34</v>
      </c>
      <c r="D2" s="1" t="s">
        <v>35</v>
      </c>
    </row>
    <row r="3" spans="1:4">
      <c r="A3" s="2" t="s">
        <v>1691</v>
      </c>
      <c r="B3" s="3" t="s">
        <v>7</v>
      </c>
      <c r="C3" s="3" t="s">
        <v>7</v>
      </c>
      <c r="D3" s="3" t="s">
        <v>7</v>
      </c>
    </row>
    <row r="4" spans="1:4" ht="30">
      <c r="A4" s="8" t="s">
        <v>1291</v>
      </c>
      <c r="B4" s="3" t="s">
        <v>7</v>
      </c>
      <c r="C4" s="3" t="s">
        <v>7</v>
      </c>
      <c r="D4" s="3" t="s">
        <v>7</v>
      </c>
    </row>
    <row r="5" spans="1:4">
      <c r="A5" s="2" t="s">
        <v>910</v>
      </c>
      <c r="B5" s="9">
        <v>234.5</v>
      </c>
      <c r="C5" s="6">
        <v>207</v>
      </c>
      <c r="D5" s="9">
        <v>196.1</v>
      </c>
    </row>
    <row r="6" spans="1:4">
      <c r="A6" s="2" t="s">
        <v>1692</v>
      </c>
      <c r="B6" s="3">
        <v>152.4</v>
      </c>
      <c r="C6" s="3">
        <v>134.6</v>
      </c>
      <c r="D6" s="3">
        <v>127.5</v>
      </c>
    </row>
    <row r="7" spans="1:4">
      <c r="A7" s="2" t="s">
        <v>1290</v>
      </c>
      <c r="B7" s="3" t="s">
        <v>7</v>
      </c>
      <c r="C7" s="3" t="s">
        <v>7</v>
      </c>
      <c r="D7" s="3" t="s">
        <v>7</v>
      </c>
    </row>
    <row r="8" spans="1:4" ht="30">
      <c r="A8" s="8" t="s">
        <v>1291</v>
      </c>
      <c r="B8" s="3" t="s">
        <v>7</v>
      </c>
      <c r="C8" s="3" t="s">
        <v>7</v>
      </c>
      <c r="D8" s="3" t="s">
        <v>7</v>
      </c>
    </row>
    <row r="9" spans="1:4">
      <c r="A9" s="2" t="s">
        <v>910</v>
      </c>
      <c r="B9" s="3">
        <v>64.900000000000006</v>
      </c>
      <c r="C9" s="3">
        <v>63.4</v>
      </c>
      <c r="D9" s="3">
        <v>50.5</v>
      </c>
    </row>
    <row r="10" spans="1:4">
      <c r="A10" s="2" t="s">
        <v>1692</v>
      </c>
      <c r="B10" s="9">
        <v>42.2</v>
      </c>
      <c r="C10" s="9">
        <v>41.2</v>
      </c>
      <c r="D10" s="9">
        <v>32.799999999999997</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cols>
    <col min="1" max="1" width="36.5703125" bestFit="1" customWidth="1"/>
    <col min="2" max="2" width="34.140625" customWidth="1"/>
    <col min="3" max="3" width="22.140625" customWidth="1"/>
    <col min="4" max="4" width="34.140625" customWidth="1"/>
    <col min="5" max="5" width="22.140625" customWidth="1"/>
    <col min="6" max="6" width="34.140625" customWidth="1"/>
    <col min="7" max="7" width="22.140625" customWidth="1"/>
  </cols>
  <sheetData>
    <row r="1" spans="1:7" ht="45" customHeight="1">
      <c r="A1" s="7" t="s">
        <v>1693</v>
      </c>
      <c r="B1" s="7" t="s">
        <v>1</v>
      </c>
      <c r="C1" s="7"/>
      <c r="D1" s="7"/>
      <c r="E1" s="7"/>
      <c r="F1" s="7"/>
      <c r="G1" s="7"/>
    </row>
    <row r="2" spans="1:7" ht="15" customHeight="1">
      <c r="A2" s="7"/>
      <c r="B2" s="7" t="s">
        <v>2</v>
      </c>
      <c r="C2" s="7"/>
      <c r="D2" s="7" t="s">
        <v>34</v>
      </c>
      <c r="E2" s="7"/>
      <c r="F2" s="7" t="s">
        <v>35</v>
      </c>
      <c r="G2" s="7"/>
    </row>
    <row r="3" spans="1:7">
      <c r="A3" s="2" t="s">
        <v>1694</v>
      </c>
      <c r="B3" s="3" t="s">
        <v>7</v>
      </c>
      <c r="C3" s="3"/>
      <c r="D3" s="3" t="s">
        <v>7</v>
      </c>
      <c r="E3" s="3"/>
      <c r="F3" s="3" t="s">
        <v>7</v>
      </c>
      <c r="G3" s="3"/>
    </row>
    <row r="4" spans="1:7">
      <c r="A4" s="8" t="s">
        <v>1695</v>
      </c>
      <c r="B4" s="3" t="s">
        <v>7</v>
      </c>
      <c r="C4" s="3"/>
      <c r="D4" s="3" t="s">
        <v>7</v>
      </c>
      <c r="E4" s="3"/>
      <c r="F4" s="3" t="s">
        <v>7</v>
      </c>
      <c r="G4" s="3"/>
    </row>
    <row r="5" spans="1:7" ht="17.25">
      <c r="A5" s="2" t="s">
        <v>926</v>
      </c>
      <c r="B5" s="5">
        <v>11625981</v>
      </c>
      <c r="C5" s="11" t="s">
        <v>1319</v>
      </c>
      <c r="D5" s="5">
        <v>12296847</v>
      </c>
      <c r="E5" s="11" t="s">
        <v>1319</v>
      </c>
      <c r="F5" s="5">
        <v>11681826</v>
      </c>
      <c r="G5" s="11" t="s">
        <v>111</v>
      </c>
    </row>
    <row r="6" spans="1:7">
      <c r="A6" s="8" t="s">
        <v>927</v>
      </c>
      <c r="B6" s="3" t="s">
        <v>7</v>
      </c>
      <c r="C6" s="3"/>
      <c r="D6" s="3" t="s">
        <v>7</v>
      </c>
      <c r="E6" s="3"/>
      <c r="F6" s="3" t="s">
        <v>7</v>
      </c>
      <c r="G6" s="3"/>
    </row>
    <row r="7" spans="1:7" ht="17.25">
      <c r="A7" s="2" t="s">
        <v>962</v>
      </c>
      <c r="B7" s="5">
        <v>2738809</v>
      </c>
      <c r="C7" s="11" t="s">
        <v>1696</v>
      </c>
      <c r="D7" s="5">
        <v>2680229</v>
      </c>
      <c r="E7" s="11" t="s">
        <v>1696</v>
      </c>
      <c r="F7" s="5">
        <v>2483461</v>
      </c>
      <c r="G7" s="11" t="s">
        <v>1696</v>
      </c>
    </row>
    <row r="8" spans="1:7" ht="17.25">
      <c r="A8" s="2" t="s">
        <v>929</v>
      </c>
      <c r="B8" s="5">
        <v>-4293605</v>
      </c>
      <c r="C8" s="11" t="s">
        <v>111</v>
      </c>
      <c r="D8" s="5">
        <v>-3188111</v>
      </c>
      <c r="E8" s="11" t="s">
        <v>111</v>
      </c>
      <c r="F8" s="5">
        <v>-1571237</v>
      </c>
      <c r="G8" s="11" t="s">
        <v>111</v>
      </c>
    </row>
    <row r="9" spans="1:7" ht="17.25">
      <c r="A9" s="2" t="s">
        <v>933</v>
      </c>
      <c r="B9" s="5">
        <v>-152610</v>
      </c>
      <c r="C9" s="11" t="s">
        <v>111</v>
      </c>
      <c r="D9" s="5">
        <v>-162984</v>
      </c>
      <c r="E9" s="11" t="s">
        <v>111</v>
      </c>
      <c r="F9" s="5">
        <v>-297203</v>
      </c>
      <c r="G9" s="11" t="s">
        <v>111</v>
      </c>
    </row>
    <row r="10" spans="1:7" ht="17.25">
      <c r="A10" s="2" t="s">
        <v>954</v>
      </c>
      <c r="B10" s="5">
        <v>9918575</v>
      </c>
      <c r="C10" s="11" t="s">
        <v>1319</v>
      </c>
      <c r="D10" s="5">
        <v>11625981</v>
      </c>
      <c r="E10" s="11" t="s">
        <v>1319</v>
      </c>
      <c r="F10" s="5">
        <v>12296847</v>
      </c>
      <c r="G10" s="11" t="s">
        <v>1319</v>
      </c>
    </row>
    <row r="11" spans="1:7" ht="17.25">
      <c r="A11" s="2" t="s">
        <v>1697</v>
      </c>
      <c r="B11" s="5">
        <v>11139779</v>
      </c>
      <c r="C11" s="11" t="s">
        <v>1698</v>
      </c>
      <c r="D11" s="5">
        <v>15624677</v>
      </c>
      <c r="E11" s="11" t="s">
        <v>1698</v>
      </c>
      <c r="F11" s="5">
        <v>18141922</v>
      </c>
      <c r="G11" s="11" t="s">
        <v>1698</v>
      </c>
    </row>
    <row r="12" spans="1:7" ht="30">
      <c r="A12" s="8" t="s">
        <v>1699</v>
      </c>
      <c r="B12" s="3" t="s">
        <v>7</v>
      </c>
      <c r="C12" s="3"/>
      <c r="D12" s="3" t="s">
        <v>7</v>
      </c>
      <c r="E12" s="3"/>
      <c r="F12" s="3" t="s">
        <v>7</v>
      </c>
      <c r="G12" s="3"/>
    </row>
    <row r="13" spans="1:7" ht="17.25">
      <c r="A13" s="2" t="s">
        <v>926</v>
      </c>
      <c r="B13" s="9">
        <v>17.8</v>
      </c>
      <c r="C13" s="11" t="s">
        <v>1562</v>
      </c>
      <c r="D13" s="9">
        <v>16.86</v>
      </c>
      <c r="E13" s="11" t="s">
        <v>1562</v>
      </c>
      <c r="F13" s="9">
        <v>16.55</v>
      </c>
      <c r="G13" s="3"/>
    </row>
    <row r="14" spans="1:7" ht="17.25">
      <c r="A14" s="2" t="s">
        <v>962</v>
      </c>
      <c r="B14" s="9">
        <v>22.73</v>
      </c>
      <c r="C14" s="11" t="s">
        <v>102</v>
      </c>
      <c r="D14" s="9">
        <v>19.11</v>
      </c>
      <c r="E14" s="11" t="s">
        <v>102</v>
      </c>
      <c r="F14" s="9">
        <v>20.03</v>
      </c>
      <c r="G14" s="11" t="s">
        <v>102</v>
      </c>
    </row>
    <row r="15" spans="1:7">
      <c r="A15" s="2" t="s">
        <v>929</v>
      </c>
      <c r="B15" s="9">
        <v>15.54</v>
      </c>
      <c r="C15" s="3"/>
      <c r="D15" s="9">
        <v>15.23</v>
      </c>
      <c r="E15" s="3"/>
      <c r="F15" s="9">
        <v>19.88</v>
      </c>
      <c r="G15" s="3"/>
    </row>
    <row r="16" spans="1:7">
      <c r="A16" s="2" t="s">
        <v>933</v>
      </c>
      <c r="B16" s="9">
        <v>18.28</v>
      </c>
      <c r="C16" s="3"/>
      <c r="D16" s="9">
        <v>17.93</v>
      </c>
      <c r="E16" s="3"/>
      <c r="F16" s="9">
        <v>15.41</v>
      </c>
      <c r="G16" s="3"/>
    </row>
    <row r="17" spans="1:7" ht="17.25">
      <c r="A17" s="2" t="s">
        <v>954</v>
      </c>
      <c r="B17" s="9">
        <v>20.13</v>
      </c>
      <c r="C17" s="11" t="s">
        <v>1562</v>
      </c>
      <c r="D17" s="9">
        <v>17.8</v>
      </c>
      <c r="E17" s="11" t="s">
        <v>1562</v>
      </c>
      <c r="F17" s="9">
        <v>16.86</v>
      </c>
      <c r="G17" s="11" t="s">
        <v>1562</v>
      </c>
    </row>
    <row r="18" spans="1:7">
      <c r="A18" s="12"/>
      <c r="B18" s="12"/>
      <c r="C18" s="12"/>
      <c r="D18" s="12"/>
      <c r="E18" s="12"/>
      <c r="F18" s="12"/>
      <c r="G18" s="12"/>
    </row>
    <row r="19" spans="1:7" ht="30" customHeight="1">
      <c r="A19" s="2" t="s">
        <v>111</v>
      </c>
      <c r="B19" s="13" t="s">
        <v>1700</v>
      </c>
      <c r="C19" s="13"/>
      <c r="D19" s="13"/>
      <c r="E19" s="13"/>
      <c r="F19" s="13"/>
      <c r="G19" s="13"/>
    </row>
    <row r="20" spans="1:7" ht="30" customHeight="1">
      <c r="A20" s="2" t="s">
        <v>113</v>
      </c>
      <c r="B20" s="13" t="s">
        <v>1701</v>
      </c>
      <c r="C20" s="13"/>
      <c r="D20" s="13"/>
      <c r="E20" s="13"/>
      <c r="F20" s="13"/>
      <c r="G20" s="13"/>
    </row>
    <row r="21" spans="1:7" ht="30" customHeight="1">
      <c r="A21" s="2" t="s">
        <v>100</v>
      </c>
      <c r="B21" s="13" t="s">
        <v>1702</v>
      </c>
      <c r="C21" s="13"/>
      <c r="D21" s="13"/>
      <c r="E21" s="13"/>
      <c r="F21" s="13"/>
      <c r="G21" s="13"/>
    </row>
    <row r="22" spans="1:7" ht="30" customHeight="1">
      <c r="A22" s="2" t="s">
        <v>102</v>
      </c>
      <c r="B22" s="13" t="s">
        <v>1703</v>
      </c>
      <c r="C22" s="13"/>
      <c r="D22" s="13"/>
      <c r="E22" s="13"/>
      <c r="F22" s="13"/>
      <c r="G22" s="13"/>
    </row>
    <row r="23" spans="1:7" ht="30" customHeight="1">
      <c r="A23" s="2" t="s">
        <v>1704</v>
      </c>
      <c r="B23" s="13" t="s">
        <v>1705</v>
      </c>
      <c r="C23" s="13"/>
      <c r="D23" s="13"/>
      <c r="E23" s="13"/>
      <c r="F23" s="13"/>
      <c r="G23" s="13"/>
    </row>
  </sheetData>
  <mergeCells count="11">
    <mergeCell ref="B19:G19"/>
    <mergeCell ref="B20:G20"/>
    <mergeCell ref="B21:G21"/>
    <mergeCell ref="B22:G22"/>
    <mergeCell ref="B23:G23"/>
    <mergeCell ref="A1:A2"/>
    <mergeCell ref="B1:G1"/>
    <mergeCell ref="B2:C2"/>
    <mergeCell ref="D2:E2"/>
    <mergeCell ref="F2:G2"/>
    <mergeCell ref="A18:G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2" width="36.5703125" bestFit="1" customWidth="1"/>
    <col min="3" max="3" width="8.5703125" customWidth="1"/>
    <col min="4" max="4" width="35.5703125" customWidth="1"/>
    <col min="5" max="5" width="6.85546875" customWidth="1"/>
    <col min="6" max="6" width="8.5703125" customWidth="1"/>
    <col min="7" max="7" width="26.140625" customWidth="1"/>
    <col min="8" max="8" width="35.5703125" customWidth="1"/>
    <col min="9" max="9" width="8.5703125" customWidth="1"/>
    <col min="10" max="10" width="17.28515625" customWidth="1"/>
    <col min="11" max="11" width="8.5703125" customWidth="1"/>
    <col min="12" max="12" width="35.5703125" customWidth="1"/>
    <col min="13" max="13" width="6.85546875" customWidth="1"/>
  </cols>
  <sheetData>
    <row r="1" spans="1:13" ht="15" customHeight="1">
      <c r="A1" s="7" t="s">
        <v>2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13" t="s">
        <v>228</v>
      </c>
      <c r="B3" s="12" t="s">
        <v>7</v>
      </c>
      <c r="C3" s="12"/>
      <c r="D3" s="12"/>
      <c r="E3" s="12"/>
      <c r="F3" s="12"/>
      <c r="G3" s="12"/>
      <c r="H3" s="12"/>
      <c r="I3" s="12"/>
      <c r="J3" s="12"/>
      <c r="K3" s="12"/>
      <c r="L3" s="12"/>
      <c r="M3" s="12"/>
    </row>
    <row r="4" spans="1:13">
      <c r="A4" s="13"/>
      <c r="B4" s="68" t="s">
        <v>229</v>
      </c>
      <c r="C4" s="68"/>
      <c r="D4" s="68"/>
      <c r="E4" s="68"/>
      <c r="F4" s="68"/>
      <c r="G4" s="68"/>
      <c r="H4" s="68"/>
      <c r="I4" s="68"/>
      <c r="J4" s="68"/>
      <c r="K4" s="68"/>
      <c r="L4" s="68"/>
      <c r="M4" s="68"/>
    </row>
    <row r="5" spans="1:13">
      <c r="A5" s="13"/>
      <c r="B5" s="68" t="s">
        <v>230</v>
      </c>
      <c r="C5" s="68"/>
      <c r="D5" s="68"/>
      <c r="E5" s="68"/>
      <c r="F5" s="68"/>
      <c r="G5" s="68"/>
      <c r="H5" s="68"/>
      <c r="I5" s="68"/>
      <c r="J5" s="68"/>
      <c r="K5" s="68"/>
      <c r="L5" s="68"/>
      <c r="M5" s="68"/>
    </row>
    <row r="6" spans="1:13">
      <c r="A6" s="13"/>
      <c r="B6" s="69" t="s">
        <v>231</v>
      </c>
      <c r="C6" s="69"/>
      <c r="D6" s="69"/>
      <c r="E6" s="69"/>
      <c r="F6" s="69"/>
      <c r="G6" s="69"/>
      <c r="H6" s="69"/>
      <c r="I6" s="69"/>
      <c r="J6" s="69"/>
      <c r="K6" s="69"/>
      <c r="L6" s="69"/>
      <c r="M6" s="69"/>
    </row>
    <row r="7" spans="1:13">
      <c r="A7" s="13"/>
      <c r="B7" s="35" t="s">
        <v>198</v>
      </c>
      <c r="C7" s="35"/>
      <c r="D7" s="35"/>
      <c r="E7" s="35"/>
      <c r="F7" s="35"/>
      <c r="G7" s="35"/>
      <c r="H7" s="35"/>
      <c r="I7" s="35"/>
      <c r="J7" s="35"/>
      <c r="K7" s="35"/>
      <c r="L7" s="35"/>
      <c r="M7" s="35"/>
    </row>
    <row r="8" spans="1:13">
      <c r="A8" s="13"/>
      <c r="B8" s="70"/>
      <c r="C8" s="70"/>
      <c r="D8" s="70"/>
      <c r="E8" s="70"/>
      <c r="F8" s="70"/>
      <c r="G8" s="70"/>
      <c r="H8" s="70"/>
      <c r="I8" s="70"/>
      <c r="J8" s="70"/>
      <c r="K8" s="70"/>
      <c r="L8" s="70"/>
      <c r="M8" s="70"/>
    </row>
    <row r="9" spans="1:13">
      <c r="A9" s="13"/>
      <c r="B9" s="29"/>
      <c r="C9" s="29"/>
      <c r="D9" s="29"/>
      <c r="E9" s="29"/>
      <c r="F9" s="29"/>
      <c r="G9" s="29"/>
      <c r="H9" s="29"/>
      <c r="I9" s="29"/>
      <c r="J9" s="29"/>
      <c r="K9" s="29"/>
      <c r="L9" s="29"/>
      <c r="M9" s="29"/>
    </row>
    <row r="10" spans="1:13">
      <c r="A10" s="13"/>
      <c r="B10" s="16"/>
      <c r="C10" s="16"/>
      <c r="D10" s="16"/>
      <c r="E10" s="16"/>
      <c r="F10" s="16"/>
      <c r="G10" s="16"/>
      <c r="H10" s="16"/>
      <c r="I10" s="16"/>
      <c r="J10" s="16"/>
      <c r="K10" s="16"/>
      <c r="L10" s="16"/>
      <c r="M10" s="16"/>
    </row>
    <row r="11" spans="1:13" ht="15.75" thickBot="1">
      <c r="A11" s="13"/>
      <c r="B11" s="17"/>
      <c r="C11" s="30" t="s">
        <v>232</v>
      </c>
      <c r="D11" s="30"/>
      <c r="E11" s="30"/>
      <c r="F11" s="30"/>
      <c r="G11" s="30"/>
      <c r="H11" s="30"/>
      <c r="I11" s="30"/>
      <c r="J11" s="30"/>
      <c r="K11" s="30"/>
      <c r="L11" s="30"/>
      <c r="M11" s="30"/>
    </row>
    <row r="12" spans="1:13" ht="15.75" thickBot="1">
      <c r="A12" s="13"/>
      <c r="B12" s="72"/>
      <c r="C12" s="80">
        <v>2013</v>
      </c>
      <c r="D12" s="80"/>
      <c r="E12" s="80"/>
      <c r="F12" s="73"/>
      <c r="G12" s="80">
        <v>2012</v>
      </c>
      <c r="H12" s="80"/>
      <c r="I12" s="80"/>
      <c r="J12" s="73"/>
      <c r="K12" s="80">
        <v>2011</v>
      </c>
      <c r="L12" s="80"/>
      <c r="M12" s="80"/>
    </row>
    <row r="13" spans="1:13">
      <c r="A13" s="13"/>
      <c r="B13" s="74" t="s">
        <v>36</v>
      </c>
      <c r="C13" s="39"/>
      <c r="D13" s="39"/>
      <c r="E13" s="39"/>
      <c r="F13" s="20"/>
      <c r="G13" s="39"/>
      <c r="H13" s="39"/>
      <c r="I13" s="39"/>
      <c r="J13" s="20"/>
      <c r="K13" s="39"/>
      <c r="L13" s="39"/>
      <c r="M13" s="39"/>
    </row>
    <row r="14" spans="1:13">
      <c r="A14" s="13"/>
      <c r="B14" s="81" t="s">
        <v>233</v>
      </c>
      <c r="C14" s="41" t="s">
        <v>211</v>
      </c>
      <c r="D14" s="42">
        <v>1119.7</v>
      </c>
      <c r="E14" s="35"/>
      <c r="F14" s="35"/>
      <c r="G14" s="41" t="s">
        <v>211</v>
      </c>
      <c r="H14" s="45">
        <v>782.3</v>
      </c>
      <c r="I14" s="35"/>
      <c r="J14" s="35"/>
      <c r="K14" s="41" t="s">
        <v>211</v>
      </c>
      <c r="L14" s="45">
        <v>875.3</v>
      </c>
      <c r="M14" s="35"/>
    </row>
    <row r="15" spans="1:13">
      <c r="A15" s="13"/>
      <c r="B15" s="81"/>
      <c r="C15" s="41"/>
      <c r="D15" s="42"/>
      <c r="E15" s="35"/>
      <c r="F15" s="35"/>
      <c r="G15" s="41"/>
      <c r="H15" s="45"/>
      <c r="I15" s="35"/>
      <c r="J15" s="35"/>
      <c r="K15" s="41"/>
      <c r="L15" s="45"/>
      <c r="M15" s="35"/>
    </row>
    <row r="16" spans="1:13">
      <c r="A16" s="13"/>
      <c r="B16" s="82" t="s">
        <v>234</v>
      </c>
      <c r="C16" s="46">
        <v>117.5</v>
      </c>
      <c r="D16" s="46"/>
      <c r="E16" s="38"/>
      <c r="F16" s="38"/>
      <c r="G16" s="46">
        <v>193.1</v>
      </c>
      <c r="H16" s="46"/>
      <c r="I16" s="38"/>
      <c r="J16" s="38"/>
      <c r="K16" s="46">
        <v>225.7</v>
      </c>
      <c r="L16" s="46"/>
      <c r="M16" s="38"/>
    </row>
    <row r="17" spans="1:13" ht="15.75" thickBot="1">
      <c r="A17" s="13"/>
      <c r="B17" s="82"/>
      <c r="C17" s="57"/>
      <c r="D17" s="57"/>
      <c r="E17" s="54"/>
      <c r="F17" s="38"/>
      <c r="G17" s="57"/>
      <c r="H17" s="57"/>
      <c r="I17" s="54"/>
      <c r="J17" s="38"/>
      <c r="K17" s="57"/>
      <c r="L17" s="57"/>
      <c r="M17" s="54"/>
    </row>
    <row r="18" spans="1:13">
      <c r="A18" s="13"/>
      <c r="B18" s="83" t="s">
        <v>235</v>
      </c>
      <c r="C18" s="60">
        <v>1237.2</v>
      </c>
      <c r="D18" s="60"/>
      <c r="E18" s="36"/>
      <c r="F18" s="35"/>
      <c r="G18" s="84">
        <v>975.4</v>
      </c>
      <c r="H18" s="84"/>
      <c r="I18" s="36"/>
      <c r="J18" s="35"/>
      <c r="K18" s="60">
        <v>1101</v>
      </c>
      <c r="L18" s="60"/>
      <c r="M18" s="36"/>
    </row>
    <row r="19" spans="1:13">
      <c r="A19" s="13"/>
      <c r="B19" s="83"/>
      <c r="C19" s="42"/>
      <c r="D19" s="42"/>
      <c r="E19" s="35"/>
      <c r="F19" s="35"/>
      <c r="G19" s="45"/>
      <c r="H19" s="45"/>
      <c r="I19" s="35"/>
      <c r="J19" s="35"/>
      <c r="K19" s="42"/>
      <c r="L19" s="42"/>
      <c r="M19" s="35"/>
    </row>
    <row r="20" spans="1:13">
      <c r="A20" s="13"/>
      <c r="B20" s="82" t="s">
        <v>236</v>
      </c>
      <c r="C20" s="46">
        <v>2.8</v>
      </c>
      <c r="D20" s="46"/>
      <c r="E20" s="38"/>
      <c r="F20" s="38"/>
      <c r="G20" s="46">
        <v>6.1</v>
      </c>
      <c r="H20" s="46"/>
      <c r="I20" s="38"/>
      <c r="J20" s="38"/>
      <c r="K20" s="46">
        <v>5.6</v>
      </c>
      <c r="L20" s="46"/>
      <c r="M20" s="38"/>
    </row>
    <row r="21" spans="1:13">
      <c r="A21" s="13"/>
      <c r="B21" s="82"/>
      <c r="C21" s="46"/>
      <c r="D21" s="46"/>
      <c r="E21" s="38"/>
      <c r="F21" s="38"/>
      <c r="G21" s="46"/>
      <c r="H21" s="46"/>
      <c r="I21" s="38"/>
      <c r="J21" s="38"/>
      <c r="K21" s="46"/>
      <c r="L21" s="46"/>
      <c r="M21" s="38"/>
    </row>
    <row r="22" spans="1:13" ht="25.5">
      <c r="A22" s="13"/>
      <c r="B22" s="75" t="s">
        <v>47</v>
      </c>
      <c r="C22" s="45" t="s">
        <v>237</v>
      </c>
      <c r="D22" s="45"/>
      <c r="E22" s="21" t="s">
        <v>238</v>
      </c>
      <c r="F22" s="15"/>
      <c r="G22" s="45" t="s">
        <v>239</v>
      </c>
      <c r="H22" s="45"/>
      <c r="I22" s="21" t="s">
        <v>238</v>
      </c>
      <c r="J22" s="15"/>
      <c r="K22" s="45" t="s">
        <v>240</v>
      </c>
      <c r="L22" s="45"/>
      <c r="M22" s="21" t="s">
        <v>238</v>
      </c>
    </row>
    <row r="23" spans="1:13">
      <c r="A23" s="13"/>
      <c r="B23" s="82" t="s">
        <v>241</v>
      </c>
      <c r="C23" s="46">
        <v>2.6</v>
      </c>
      <c r="D23" s="46"/>
      <c r="E23" s="38"/>
      <c r="F23" s="38"/>
      <c r="G23" s="46">
        <v>0</v>
      </c>
      <c r="H23" s="46"/>
      <c r="I23" s="38"/>
      <c r="J23" s="38"/>
      <c r="K23" s="46">
        <v>0</v>
      </c>
      <c r="L23" s="46"/>
      <c r="M23" s="38"/>
    </row>
    <row r="24" spans="1:13" ht="15.75" thickBot="1">
      <c r="A24" s="13"/>
      <c r="B24" s="85"/>
      <c r="C24" s="57"/>
      <c r="D24" s="57"/>
      <c r="E24" s="54"/>
      <c r="F24" s="54"/>
      <c r="G24" s="57"/>
      <c r="H24" s="57"/>
      <c r="I24" s="54"/>
      <c r="J24" s="54"/>
      <c r="K24" s="57"/>
      <c r="L24" s="57"/>
      <c r="M24" s="54"/>
    </row>
    <row r="25" spans="1:13">
      <c r="A25" s="13"/>
      <c r="B25" s="86" t="s">
        <v>48</v>
      </c>
      <c r="C25" s="60">
        <v>1238.3</v>
      </c>
      <c r="D25" s="60"/>
      <c r="E25" s="36"/>
      <c r="F25" s="36"/>
      <c r="G25" s="84">
        <v>979.7</v>
      </c>
      <c r="H25" s="84"/>
      <c r="I25" s="36"/>
      <c r="J25" s="36"/>
      <c r="K25" s="60">
        <v>1106.5</v>
      </c>
      <c r="L25" s="60"/>
      <c r="M25" s="36"/>
    </row>
    <row r="26" spans="1:13" ht="15.75" thickBot="1">
      <c r="A26" s="13"/>
      <c r="B26" s="87"/>
      <c r="C26" s="61"/>
      <c r="D26" s="61"/>
      <c r="E26" s="37"/>
      <c r="F26" s="37"/>
      <c r="G26" s="49"/>
      <c r="H26" s="49"/>
      <c r="I26" s="37"/>
      <c r="J26" s="37"/>
      <c r="K26" s="61"/>
      <c r="L26" s="61"/>
      <c r="M26" s="37"/>
    </row>
    <row r="27" spans="1:13">
      <c r="A27" s="13"/>
      <c r="B27" s="74" t="s">
        <v>49</v>
      </c>
      <c r="C27" s="39"/>
      <c r="D27" s="39"/>
      <c r="E27" s="39"/>
      <c r="F27" s="20"/>
      <c r="G27" s="39"/>
      <c r="H27" s="39"/>
      <c r="I27" s="39"/>
      <c r="J27" s="20"/>
      <c r="K27" s="39"/>
      <c r="L27" s="39"/>
      <c r="M27" s="39"/>
    </row>
    <row r="28" spans="1:13">
      <c r="A28" s="13"/>
      <c r="B28" s="81" t="s">
        <v>55</v>
      </c>
      <c r="C28" s="45">
        <v>121.2</v>
      </c>
      <c r="D28" s="45"/>
      <c r="E28" s="35"/>
      <c r="F28" s="35"/>
      <c r="G28" s="45">
        <v>126.3</v>
      </c>
      <c r="H28" s="45"/>
      <c r="I28" s="35"/>
      <c r="J28" s="35"/>
      <c r="K28" s="45">
        <v>138</v>
      </c>
      <c r="L28" s="45"/>
      <c r="M28" s="35"/>
    </row>
    <row r="29" spans="1:13">
      <c r="A29" s="13"/>
      <c r="B29" s="81"/>
      <c r="C29" s="45"/>
      <c r="D29" s="45"/>
      <c r="E29" s="35"/>
      <c r="F29" s="35"/>
      <c r="G29" s="45"/>
      <c r="H29" s="45"/>
      <c r="I29" s="35"/>
      <c r="J29" s="35"/>
      <c r="K29" s="45"/>
      <c r="L29" s="45"/>
      <c r="M29" s="35"/>
    </row>
    <row r="30" spans="1:13">
      <c r="A30" s="13"/>
      <c r="B30" s="38" t="s">
        <v>242</v>
      </c>
      <c r="C30" s="46">
        <v>9.5</v>
      </c>
      <c r="D30" s="46"/>
      <c r="E30" s="38"/>
      <c r="F30" s="38"/>
      <c r="G30" s="46">
        <v>5.5</v>
      </c>
      <c r="H30" s="46"/>
      <c r="I30" s="38"/>
      <c r="J30" s="38"/>
      <c r="K30" s="46">
        <v>0.4</v>
      </c>
      <c r="L30" s="46"/>
      <c r="M30" s="38"/>
    </row>
    <row r="31" spans="1:13">
      <c r="A31" s="13"/>
      <c r="B31" s="38"/>
      <c r="C31" s="46"/>
      <c r="D31" s="46"/>
      <c r="E31" s="38"/>
      <c r="F31" s="38"/>
      <c r="G31" s="46"/>
      <c r="H31" s="46"/>
      <c r="I31" s="38"/>
      <c r="J31" s="38"/>
      <c r="K31" s="46"/>
      <c r="L31" s="46"/>
      <c r="M31" s="38"/>
    </row>
    <row r="32" spans="1:13">
      <c r="A32" s="13"/>
      <c r="B32" s="81" t="s">
        <v>243</v>
      </c>
      <c r="C32" s="45">
        <v>4</v>
      </c>
      <c r="D32" s="45"/>
      <c r="E32" s="35"/>
      <c r="F32" s="35"/>
      <c r="G32" s="45">
        <v>3.7</v>
      </c>
      <c r="H32" s="45"/>
      <c r="I32" s="35"/>
      <c r="J32" s="35"/>
      <c r="K32" s="45">
        <v>4.7</v>
      </c>
      <c r="L32" s="45"/>
      <c r="M32" s="35"/>
    </row>
    <row r="33" spans="1:13" ht="15.75" thickBot="1">
      <c r="A33" s="13"/>
      <c r="B33" s="88"/>
      <c r="C33" s="49"/>
      <c r="D33" s="49"/>
      <c r="E33" s="37"/>
      <c r="F33" s="37"/>
      <c r="G33" s="49"/>
      <c r="H33" s="49"/>
      <c r="I33" s="37"/>
      <c r="J33" s="37"/>
      <c r="K33" s="49"/>
      <c r="L33" s="49"/>
      <c r="M33" s="37"/>
    </row>
    <row r="34" spans="1:13">
      <c r="A34" s="13"/>
      <c r="B34" s="89" t="s">
        <v>56</v>
      </c>
      <c r="C34" s="91">
        <v>134.69999999999999</v>
      </c>
      <c r="D34" s="91"/>
      <c r="E34" s="39"/>
      <c r="F34" s="39"/>
      <c r="G34" s="91">
        <v>135.5</v>
      </c>
      <c r="H34" s="91"/>
      <c r="I34" s="39"/>
      <c r="J34" s="39"/>
      <c r="K34" s="91">
        <v>143.1</v>
      </c>
      <c r="L34" s="91"/>
      <c r="M34" s="39"/>
    </row>
    <row r="35" spans="1:13" ht="15.75" thickBot="1">
      <c r="A35" s="13"/>
      <c r="B35" s="90"/>
      <c r="C35" s="57"/>
      <c r="D35" s="57"/>
      <c r="E35" s="54"/>
      <c r="F35" s="54"/>
      <c r="G35" s="57"/>
      <c r="H35" s="57"/>
      <c r="I35" s="54"/>
      <c r="J35" s="54"/>
      <c r="K35" s="57"/>
      <c r="L35" s="57"/>
      <c r="M35" s="54"/>
    </row>
    <row r="36" spans="1:13">
      <c r="A36" s="13"/>
      <c r="B36" s="93" t="s">
        <v>58</v>
      </c>
      <c r="C36" s="60">
        <v>1103.5999999999999</v>
      </c>
      <c r="D36" s="60"/>
      <c r="E36" s="36"/>
      <c r="F36" s="36"/>
      <c r="G36" s="84">
        <v>844.2</v>
      </c>
      <c r="H36" s="84"/>
      <c r="I36" s="36"/>
      <c r="J36" s="36"/>
      <c r="K36" s="84">
        <v>963.4</v>
      </c>
      <c r="L36" s="84"/>
      <c r="M36" s="36"/>
    </row>
    <row r="37" spans="1:13">
      <c r="A37" s="13"/>
      <c r="B37" s="92"/>
      <c r="C37" s="42"/>
      <c r="D37" s="42"/>
      <c r="E37" s="35"/>
      <c r="F37" s="35"/>
      <c r="G37" s="45"/>
      <c r="H37" s="45"/>
      <c r="I37" s="35"/>
      <c r="J37" s="35"/>
      <c r="K37" s="45"/>
      <c r="L37" s="45"/>
      <c r="M37" s="35"/>
    </row>
    <row r="38" spans="1:13" ht="15.75" thickBot="1">
      <c r="A38" s="13"/>
      <c r="B38" s="78" t="s">
        <v>244</v>
      </c>
      <c r="C38" s="57" t="s">
        <v>245</v>
      </c>
      <c r="D38" s="57"/>
      <c r="E38" s="79" t="s">
        <v>238</v>
      </c>
      <c r="F38" s="20"/>
      <c r="G38" s="57" t="s">
        <v>246</v>
      </c>
      <c r="H38" s="57"/>
      <c r="I38" s="79" t="s">
        <v>238</v>
      </c>
      <c r="J38" s="20"/>
      <c r="K38" s="57" t="s">
        <v>247</v>
      </c>
      <c r="L38" s="57"/>
      <c r="M38" s="79" t="s">
        <v>238</v>
      </c>
    </row>
    <row r="39" spans="1:13">
      <c r="A39" s="13"/>
      <c r="B39" s="94" t="s">
        <v>60</v>
      </c>
      <c r="C39" s="64" t="s">
        <v>211</v>
      </c>
      <c r="D39" s="60">
        <v>1165.4000000000001</v>
      </c>
      <c r="E39" s="36"/>
      <c r="F39" s="36"/>
      <c r="G39" s="64" t="s">
        <v>211</v>
      </c>
      <c r="H39" s="84">
        <v>902.3</v>
      </c>
      <c r="I39" s="36"/>
      <c r="J39" s="36"/>
      <c r="K39" s="64" t="s">
        <v>211</v>
      </c>
      <c r="L39" s="60">
        <v>1015.5</v>
      </c>
      <c r="M39" s="36"/>
    </row>
    <row r="40" spans="1:13" ht="15.75" thickBot="1">
      <c r="A40" s="13"/>
      <c r="B40" s="95"/>
      <c r="C40" s="96"/>
      <c r="D40" s="61"/>
      <c r="E40" s="37"/>
      <c r="F40" s="37"/>
      <c r="G40" s="96"/>
      <c r="H40" s="49"/>
      <c r="I40" s="37"/>
      <c r="J40" s="37"/>
      <c r="K40" s="96"/>
      <c r="L40" s="61"/>
      <c r="M40" s="37"/>
    </row>
    <row r="41" spans="1:13">
      <c r="A41" s="13"/>
      <c r="B41" s="98" t="s">
        <v>67</v>
      </c>
      <c r="C41" s="91">
        <v>80.7</v>
      </c>
      <c r="D41" s="91"/>
      <c r="E41" s="39"/>
      <c r="F41" s="39"/>
      <c r="G41" s="91">
        <v>178.5</v>
      </c>
      <c r="H41" s="91"/>
      <c r="I41" s="39"/>
      <c r="J41" s="39"/>
      <c r="K41" s="91" t="s">
        <v>248</v>
      </c>
      <c r="L41" s="91"/>
      <c r="M41" s="101" t="s">
        <v>238</v>
      </c>
    </row>
    <row r="42" spans="1:13" ht="15.75" thickBot="1">
      <c r="A42" s="13"/>
      <c r="B42" s="99"/>
      <c r="C42" s="57"/>
      <c r="D42" s="57"/>
      <c r="E42" s="54"/>
      <c r="F42" s="54"/>
      <c r="G42" s="57"/>
      <c r="H42" s="57"/>
      <c r="I42" s="54"/>
      <c r="J42" s="54"/>
      <c r="K42" s="57"/>
      <c r="L42" s="57"/>
      <c r="M42" s="102"/>
    </row>
    <row r="43" spans="1:13">
      <c r="A43" s="13"/>
      <c r="B43" s="94" t="s">
        <v>68</v>
      </c>
      <c r="C43" s="64" t="s">
        <v>211</v>
      </c>
      <c r="D43" s="60">
        <v>1246.0999999999999</v>
      </c>
      <c r="E43" s="36"/>
      <c r="F43" s="36"/>
      <c r="G43" s="64" t="s">
        <v>211</v>
      </c>
      <c r="H43" s="60">
        <v>1080.8</v>
      </c>
      <c r="I43" s="36"/>
      <c r="J43" s="36"/>
      <c r="K43" s="64" t="s">
        <v>211</v>
      </c>
      <c r="L43" s="84">
        <v>924.3</v>
      </c>
      <c r="M43" s="36"/>
    </row>
    <row r="44" spans="1:13" ht="15.75" thickBot="1">
      <c r="A44" s="13"/>
      <c r="B44" s="95"/>
      <c r="C44" s="65"/>
      <c r="D44" s="66"/>
      <c r="E44" s="67"/>
      <c r="F44" s="67"/>
      <c r="G44" s="65"/>
      <c r="H44" s="66"/>
      <c r="I44" s="67"/>
      <c r="J44" s="67"/>
      <c r="K44" s="65"/>
      <c r="L44" s="103"/>
      <c r="M44" s="67"/>
    </row>
    <row r="45" spans="1:13">
      <c r="A45" s="13"/>
      <c r="B45" s="70"/>
      <c r="C45" s="70"/>
      <c r="D45" s="70"/>
      <c r="E45" s="70"/>
      <c r="F45" s="70"/>
      <c r="G45" s="70"/>
      <c r="H45" s="70"/>
      <c r="I45" s="70"/>
      <c r="J45" s="70"/>
      <c r="K45" s="70"/>
      <c r="L45" s="70"/>
      <c r="M45" s="70"/>
    </row>
    <row r="46" spans="1:13">
      <c r="A46" s="13"/>
      <c r="B46" s="70" t="s">
        <v>249</v>
      </c>
      <c r="C46" s="70"/>
      <c r="D46" s="70"/>
      <c r="E46" s="70"/>
      <c r="F46" s="70"/>
      <c r="G46" s="70"/>
      <c r="H46" s="70"/>
      <c r="I46" s="70"/>
      <c r="J46" s="70"/>
      <c r="K46" s="70"/>
      <c r="L46" s="70"/>
      <c r="M46" s="70"/>
    </row>
    <row r="47" spans="1:13">
      <c r="A47" s="13"/>
      <c r="B47" s="71" t="s">
        <v>250</v>
      </c>
      <c r="C47" s="71"/>
      <c r="D47" s="71"/>
      <c r="E47" s="71"/>
      <c r="F47" s="71"/>
      <c r="G47" s="71"/>
      <c r="H47" s="71"/>
      <c r="I47" s="71"/>
      <c r="J47" s="71"/>
      <c r="K47" s="71"/>
      <c r="L47" s="71"/>
      <c r="M47" s="71"/>
    </row>
    <row r="48" spans="1:13">
      <c r="A48" s="13"/>
      <c r="B48" s="71" t="s">
        <v>251</v>
      </c>
      <c r="C48" s="71"/>
      <c r="D48" s="71"/>
      <c r="E48" s="71"/>
      <c r="F48" s="71"/>
      <c r="G48" s="71"/>
      <c r="H48" s="71"/>
      <c r="I48" s="71"/>
      <c r="J48" s="71"/>
      <c r="K48" s="71"/>
      <c r="L48" s="71"/>
      <c r="M48" s="71"/>
    </row>
    <row r="49" spans="1:13">
      <c r="A49" s="13"/>
      <c r="B49" s="35" t="s">
        <v>252</v>
      </c>
      <c r="C49" s="35"/>
      <c r="D49" s="35"/>
      <c r="E49" s="35"/>
      <c r="F49" s="35"/>
      <c r="G49" s="35"/>
      <c r="H49" s="35"/>
      <c r="I49" s="35"/>
      <c r="J49" s="35"/>
      <c r="K49" s="35"/>
      <c r="L49" s="35"/>
      <c r="M49" s="35"/>
    </row>
    <row r="50" spans="1:13">
      <c r="A50" s="13"/>
      <c r="B50" s="68" t="s">
        <v>253</v>
      </c>
      <c r="C50" s="68"/>
      <c r="D50" s="68"/>
      <c r="E50" s="68"/>
      <c r="F50" s="68"/>
      <c r="G50" s="68"/>
      <c r="H50" s="68"/>
      <c r="I50" s="68"/>
      <c r="J50" s="68"/>
      <c r="K50" s="68"/>
      <c r="L50" s="68"/>
      <c r="M50" s="68"/>
    </row>
    <row r="51" spans="1:13">
      <c r="A51" s="13"/>
      <c r="B51" s="69" t="s">
        <v>231</v>
      </c>
      <c r="C51" s="69"/>
      <c r="D51" s="69"/>
      <c r="E51" s="69"/>
      <c r="F51" s="69"/>
      <c r="G51" s="69"/>
      <c r="H51" s="69"/>
      <c r="I51" s="69"/>
      <c r="J51" s="69"/>
      <c r="K51" s="69"/>
      <c r="L51" s="69"/>
      <c r="M51" s="69"/>
    </row>
    <row r="52" spans="1:13">
      <c r="A52" s="13"/>
      <c r="B52" s="35" t="s">
        <v>198</v>
      </c>
      <c r="C52" s="35"/>
      <c r="D52" s="35"/>
      <c r="E52" s="35"/>
      <c r="F52" s="35"/>
      <c r="G52" s="35"/>
      <c r="H52" s="35"/>
      <c r="I52" s="35"/>
      <c r="J52" s="35"/>
      <c r="K52" s="35"/>
      <c r="L52" s="35"/>
      <c r="M52" s="35"/>
    </row>
    <row r="53" spans="1:13">
      <c r="A53" s="13"/>
      <c r="B53" s="70"/>
      <c r="C53" s="70"/>
      <c r="D53" s="70"/>
      <c r="E53" s="70"/>
      <c r="F53" s="70"/>
      <c r="G53" s="70"/>
      <c r="H53" s="70"/>
      <c r="I53" s="70"/>
      <c r="J53" s="70"/>
      <c r="K53" s="70"/>
      <c r="L53" s="70"/>
      <c r="M53" s="70"/>
    </row>
    <row r="54" spans="1:13">
      <c r="A54" s="13"/>
      <c r="B54" s="29"/>
      <c r="C54" s="29"/>
      <c r="D54" s="29"/>
      <c r="E54" s="29"/>
      <c r="F54" s="29"/>
      <c r="G54" s="29"/>
      <c r="H54" s="29"/>
      <c r="I54" s="29"/>
    </row>
    <row r="55" spans="1:13">
      <c r="A55" s="13"/>
      <c r="B55" s="16"/>
      <c r="C55" s="16"/>
      <c r="D55" s="16"/>
      <c r="E55" s="16"/>
      <c r="F55" s="16"/>
      <c r="G55" s="16"/>
      <c r="H55" s="16"/>
      <c r="I55" s="16"/>
    </row>
    <row r="56" spans="1:13" ht="15.75" thickBot="1">
      <c r="A56" s="13"/>
      <c r="B56" s="17"/>
      <c r="C56" s="30" t="s">
        <v>254</v>
      </c>
      <c r="D56" s="30"/>
      <c r="E56" s="30"/>
      <c r="F56" s="30"/>
      <c r="G56" s="30"/>
      <c r="H56" s="30"/>
      <c r="I56" s="30"/>
    </row>
    <row r="57" spans="1:13" ht="15.75" thickBot="1">
      <c r="A57" s="13"/>
      <c r="B57" s="72"/>
      <c r="C57" s="80">
        <v>2013</v>
      </c>
      <c r="D57" s="80"/>
      <c r="E57" s="80"/>
      <c r="F57" s="73"/>
      <c r="G57" s="80">
        <v>2012</v>
      </c>
      <c r="H57" s="80"/>
      <c r="I57" s="80"/>
    </row>
    <row r="58" spans="1:13">
      <c r="A58" s="13"/>
      <c r="B58" s="104" t="s">
        <v>255</v>
      </c>
      <c r="C58" s="39"/>
      <c r="D58" s="39"/>
      <c r="E58" s="39"/>
      <c r="F58" s="20"/>
      <c r="G58" s="39"/>
      <c r="H58" s="39"/>
      <c r="I58" s="39"/>
    </row>
    <row r="59" spans="1:13">
      <c r="A59" s="13"/>
      <c r="B59" s="47" t="s">
        <v>256</v>
      </c>
      <c r="C59" s="41" t="s">
        <v>211</v>
      </c>
      <c r="D59" s="45">
        <v>5</v>
      </c>
      <c r="E59" s="35"/>
      <c r="F59" s="35"/>
      <c r="G59" s="41" t="s">
        <v>211</v>
      </c>
      <c r="H59" s="45">
        <v>1</v>
      </c>
      <c r="I59" s="35"/>
    </row>
    <row r="60" spans="1:13">
      <c r="A60" s="13"/>
      <c r="B60" s="47"/>
      <c r="C60" s="41"/>
      <c r="D60" s="45"/>
      <c r="E60" s="35"/>
      <c r="F60" s="35"/>
      <c r="G60" s="41"/>
      <c r="H60" s="45"/>
      <c r="I60" s="35"/>
    </row>
    <row r="61" spans="1:13">
      <c r="A61" s="13"/>
      <c r="B61" s="55" t="s">
        <v>257</v>
      </c>
      <c r="C61" s="44">
        <v>6923.5</v>
      </c>
      <c r="D61" s="44"/>
      <c r="E61" s="38"/>
      <c r="F61" s="38"/>
      <c r="G61" s="44">
        <v>6648.6</v>
      </c>
      <c r="H61" s="44"/>
      <c r="I61" s="38"/>
    </row>
    <row r="62" spans="1:13">
      <c r="A62" s="13"/>
      <c r="B62" s="55"/>
      <c r="C62" s="44"/>
      <c r="D62" s="44"/>
      <c r="E62" s="38"/>
      <c r="F62" s="38"/>
      <c r="G62" s="44"/>
      <c r="H62" s="44"/>
      <c r="I62" s="38"/>
    </row>
    <row r="63" spans="1:13">
      <c r="A63" s="13"/>
      <c r="B63" s="47" t="s">
        <v>258</v>
      </c>
      <c r="C63" s="42">
        <v>1648.4</v>
      </c>
      <c r="D63" s="42"/>
      <c r="E63" s="35"/>
      <c r="F63" s="35"/>
      <c r="G63" s="42">
        <v>1322.9</v>
      </c>
      <c r="H63" s="42"/>
      <c r="I63" s="35"/>
    </row>
    <row r="64" spans="1:13">
      <c r="A64" s="13"/>
      <c r="B64" s="47"/>
      <c r="C64" s="42"/>
      <c r="D64" s="42"/>
      <c r="E64" s="35"/>
      <c r="F64" s="35"/>
      <c r="G64" s="42"/>
      <c r="H64" s="42"/>
      <c r="I64" s="35"/>
    </row>
    <row r="65" spans="1:9">
      <c r="A65" s="13"/>
      <c r="B65" s="55" t="s">
        <v>259</v>
      </c>
      <c r="C65" s="46">
        <v>307.60000000000002</v>
      </c>
      <c r="D65" s="46"/>
      <c r="E65" s="38"/>
      <c r="F65" s="38"/>
      <c r="G65" s="46">
        <v>296.2</v>
      </c>
      <c r="H65" s="46"/>
      <c r="I65" s="38"/>
    </row>
    <row r="66" spans="1:9">
      <c r="A66" s="13"/>
      <c r="B66" s="55"/>
      <c r="C66" s="46"/>
      <c r="D66" s="46"/>
      <c r="E66" s="38"/>
      <c r="F66" s="38"/>
      <c r="G66" s="46"/>
      <c r="H66" s="46"/>
      <c r="I66" s="38"/>
    </row>
    <row r="67" spans="1:9">
      <c r="A67" s="13"/>
      <c r="B67" s="47" t="s">
        <v>92</v>
      </c>
      <c r="C67" s="45">
        <v>69.099999999999994</v>
      </c>
      <c r="D67" s="45"/>
      <c r="E67" s="35"/>
      <c r="F67" s="35"/>
      <c r="G67" s="45">
        <v>48.3</v>
      </c>
      <c r="H67" s="45"/>
      <c r="I67" s="35"/>
    </row>
    <row r="68" spans="1:9">
      <c r="A68" s="13"/>
      <c r="B68" s="47"/>
      <c r="C68" s="45"/>
      <c r="D68" s="45"/>
      <c r="E68" s="35"/>
      <c r="F68" s="35"/>
      <c r="G68" s="45"/>
      <c r="H68" s="45"/>
      <c r="I68" s="35"/>
    </row>
    <row r="69" spans="1:9">
      <c r="A69" s="13"/>
      <c r="B69" s="55" t="s">
        <v>93</v>
      </c>
      <c r="C69" s="46">
        <v>141.80000000000001</v>
      </c>
      <c r="D69" s="46"/>
      <c r="E69" s="38"/>
      <c r="F69" s="38"/>
      <c r="G69" s="46">
        <v>82</v>
      </c>
      <c r="H69" s="46"/>
      <c r="I69" s="38"/>
    </row>
    <row r="70" spans="1:9" ht="15.75" thickBot="1">
      <c r="A70" s="13"/>
      <c r="B70" s="56"/>
      <c r="C70" s="57"/>
      <c r="D70" s="57"/>
      <c r="E70" s="54"/>
      <c r="F70" s="54"/>
      <c r="G70" s="57"/>
      <c r="H70" s="57"/>
      <c r="I70" s="54"/>
    </row>
    <row r="71" spans="1:9">
      <c r="A71" s="13"/>
      <c r="B71" s="105" t="s">
        <v>260</v>
      </c>
      <c r="C71" s="64" t="s">
        <v>211</v>
      </c>
      <c r="D71" s="60">
        <v>9095.4</v>
      </c>
      <c r="E71" s="36"/>
      <c r="F71" s="36"/>
      <c r="G71" s="64" t="s">
        <v>211</v>
      </c>
      <c r="H71" s="60">
        <v>8399</v>
      </c>
      <c r="I71" s="36"/>
    </row>
    <row r="72" spans="1:9" ht="15.75" thickBot="1">
      <c r="A72" s="13"/>
      <c r="B72" s="106"/>
      <c r="C72" s="65"/>
      <c r="D72" s="66"/>
      <c r="E72" s="67"/>
      <c r="F72" s="67"/>
      <c r="G72" s="65"/>
      <c r="H72" s="66"/>
      <c r="I72" s="67"/>
    </row>
    <row r="73" spans="1:9" ht="15.75" thickTop="1">
      <c r="A73" s="13"/>
      <c r="B73" s="104" t="s">
        <v>261</v>
      </c>
      <c r="C73" s="107"/>
      <c r="D73" s="107"/>
      <c r="E73" s="107"/>
      <c r="F73" s="20"/>
      <c r="G73" s="107"/>
      <c r="H73" s="107"/>
      <c r="I73" s="107"/>
    </row>
    <row r="74" spans="1:9">
      <c r="A74" s="13"/>
      <c r="B74" s="47" t="s">
        <v>99</v>
      </c>
      <c r="C74" s="41" t="s">
        <v>211</v>
      </c>
      <c r="D74" s="45">
        <v>154.80000000000001</v>
      </c>
      <c r="E74" s="35"/>
      <c r="F74" s="35"/>
      <c r="G74" s="41" t="s">
        <v>211</v>
      </c>
      <c r="H74" s="45">
        <v>156.9</v>
      </c>
      <c r="I74" s="35"/>
    </row>
    <row r="75" spans="1:9">
      <c r="A75" s="13"/>
      <c r="B75" s="47"/>
      <c r="C75" s="41"/>
      <c r="D75" s="45"/>
      <c r="E75" s="35"/>
      <c r="F75" s="35"/>
      <c r="G75" s="41"/>
      <c r="H75" s="45"/>
      <c r="I75" s="35"/>
    </row>
    <row r="76" spans="1:9">
      <c r="A76" s="13"/>
      <c r="B76" s="55" t="s">
        <v>262</v>
      </c>
      <c r="C76" s="46">
        <v>890.2</v>
      </c>
      <c r="D76" s="46"/>
      <c r="E76" s="38"/>
      <c r="F76" s="38"/>
      <c r="G76" s="46">
        <v>172</v>
      </c>
      <c r="H76" s="46"/>
      <c r="I76" s="38"/>
    </row>
    <row r="77" spans="1:9">
      <c r="A77" s="13"/>
      <c r="B77" s="55"/>
      <c r="C77" s="46"/>
      <c r="D77" s="46"/>
      <c r="E77" s="38"/>
      <c r="F77" s="38"/>
      <c r="G77" s="46"/>
      <c r="H77" s="46"/>
      <c r="I77" s="38"/>
    </row>
    <row r="78" spans="1:9">
      <c r="A78" s="13"/>
      <c r="B78" s="47" t="s">
        <v>101</v>
      </c>
      <c r="C78" s="42">
        <v>1860.9</v>
      </c>
      <c r="D78" s="42"/>
      <c r="E78" s="35"/>
      <c r="F78" s="35"/>
      <c r="G78" s="42">
        <v>2063.1</v>
      </c>
      <c r="H78" s="42"/>
      <c r="I78" s="35"/>
    </row>
    <row r="79" spans="1:9" ht="15.75" thickBot="1">
      <c r="A79" s="13"/>
      <c r="B79" s="48"/>
      <c r="C79" s="61"/>
      <c r="D79" s="61"/>
      <c r="E79" s="37"/>
      <c r="F79" s="37"/>
      <c r="G79" s="61"/>
      <c r="H79" s="61"/>
      <c r="I79" s="37"/>
    </row>
    <row r="80" spans="1:9">
      <c r="A80" s="13"/>
      <c r="B80" s="108" t="s">
        <v>103</v>
      </c>
      <c r="C80" s="52">
        <v>2905.9</v>
      </c>
      <c r="D80" s="52"/>
      <c r="E80" s="39"/>
      <c r="F80" s="39"/>
      <c r="G80" s="52">
        <v>2392</v>
      </c>
      <c r="H80" s="52"/>
      <c r="I80" s="39"/>
    </row>
    <row r="81" spans="1:13" ht="15.75" thickBot="1">
      <c r="A81" s="13"/>
      <c r="B81" s="109"/>
      <c r="C81" s="53"/>
      <c r="D81" s="53"/>
      <c r="E81" s="54"/>
      <c r="F81" s="54"/>
      <c r="G81" s="53"/>
      <c r="H81" s="53"/>
      <c r="I81" s="54"/>
    </row>
    <row r="82" spans="1:13" ht="36" customHeight="1">
      <c r="A82" s="13"/>
      <c r="B82" s="110" t="s">
        <v>104</v>
      </c>
      <c r="C82" s="84">
        <v>595.79999999999995</v>
      </c>
      <c r="D82" s="84"/>
      <c r="E82" s="36"/>
      <c r="F82" s="36"/>
      <c r="G82" s="84">
        <v>604.6</v>
      </c>
      <c r="H82" s="84"/>
      <c r="I82" s="36"/>
    </row>
    <row r="83" spans="1:13">
      <c r="A83" s="13"/>
      <c r="B83" s="47"/>
      <c r="C83" s="45"/>
      <c r="D83" s="45"/>
      <c r="E83" s="35"/>
      <c r="F83" s="35"/>
      <c r="G83" s="45"/>
      <c r="H83" s="45"/>
      <c r="I83" s="35"/>
    </row>
    <row r="84" spans="1:13">
      <c r="A84" s="13"/>
      <c r="B84" s="55" t="s">
        <v>105</v>
      </c>
      <c r="C84" s="44">
        <v>1142</v>
      </c>
      <c r="D84" s="44"/>
      <c r="E84" s="38"/>
      <c r="F84" s="38"/>
      <c r="G84" s="44">
        <v>1077</v>
      </c>
      <c r="H84" s="44"/>
      <c r="I84" s="38"/>
    </row>
    <row r="85" spans="1:13">
      <c r="A85" s="13"/>
      <c r="B85" s="55"/>
      <c r="C85" s="44"/>
      <c r="D85" s="44"/>
      <c r="E85" s="38"/>
      <c r="F85" s="38"/>
      <c r="G85" s="44"/>
      <c r="H85" s="44"/>
      <c r="I85" s="38"/>
    </row>
    <row r="86" spans="1:13">
      <c r="A86" s="13"/>
      <c r="B86" s="47" t="s">
        <v>106</v>
      </c>
      <c r="C86" s="42">
        <v>3500</v>
      </c>
      <c r="D86" s="42"/>
      <c r="E86" s="35"/>
      <c r="F86" s="35"/>
      <c r="G86" s="42">
        <v>3454.4</v>
      </c>
      <c r="H86" s="42"/>
      <c r="I86" s="35"/>
    </row>
    <row r="87" spans="1:13">
      <c r="A87" s="13"/>
      <c r="B87" s="47"/>
      <c r="C87" s="42"/>
      <c r="D87" s="42"/>
      <c r="E87" s="35"/>
      <c r="F87" s="35"/>
      <c r="G87" s="42"/>
      <c r="H87" s="42"/>
      <c r="I87" s="35"/>
    </row>
    <row r="88" spans="1:13">
      <c r="A88" s="13"/>
      <c r="B88" s="55" t="s">
        <v>108</v>
      </c>
      <c r="C88" s="46">
        <v>951.7</v>
      </c>
      <c r="D88" s="46"/>
      <c r="E88" s="38"/>
      <c r="F88" s="38"/>
      <c r="G88" s="46">
        <v>871</v>
      </c>
      <c r="H88" s="46"/>
      <c r="I88" s="38"/>
    </row>
    <row r="89" spans="1:13" ht="15.75" thickBot="1">
      <c r="A89" s="13"/>
      <c r="B89" s="56"/>
      <c r="C89" s="57"/>
      <c r="D89" s="57"/>
      <c r="E89" s="54"/>
      <c r="F89" s="54"/>
      <c r="G89" s="57"/>
      <c r="H89" s="57"/>
      <c r="I89" s="54"/>
    </row>
    <row r="90" spans="1:13">
      <c r="A90" s="13"/>
      <c r="B90" s="111" t="s">
        <v>263</v>
      </c>
      <c r="C90" s="60">
        <v>6189.5</v>
      </c>
      <c r="D90" s="60"/>
      <c r="E90" s="36"/>
      <c r="F90" s="36"/>
      <c r="G90" s="60">
        <v>6007</v>
      </c>
      <c r="H90" s="60"/>
      <c r="I90" s="36"/>
    </row>
    <row r="91" spans="1:13" ht="15.75" thickBot="1">
      <c r="A91" s="13"/>
      <c r="B91" s="112"/>
      <c r="C91" s="61"/>
      <c r="D91" s="61"/>
      <c r="E91" s="37"/>
      <c r="F91" s="37"/>
      <c r="G91" s="61"/>
      <c r="H91" s="61"/>
      <c r="I91" s="37"/>
    </row>
    <row r="92" spans="1:13">
      <c r="A92" s="13"/>
      <c r="B92" s="113" t="s">
        <v>264</v>
      </c>
      <c r="C92" s="101" t="s">
        <v>211</v>
      </c>
      <c r="D92" s="52">
        <v>9095.4</v>
      </c>
      <c r="E92" s="39"/>
      <c r="F92" s="39"/>
      <c r="G92" s="101" t="s">
        <v>211</v>
      </c>
      <c r="H92" s="52">
        <v>8399</v>
      </c>
      <c r="I92" s="39"/>
    </row>
    <row r="93" spans="1:13" ht="15.75" thickBot="1">
      <c r="A93" s="13"/>
      <c r="B93" s="114"/>
      <c r="C93" s="115"/>
      <c r="D93" s="116"/>
      <c r="E93" s="117"/>
      <c r="F93" s="117"/>
      <c r="G93" s="115"/>
      <c r="H93" s="116"/>
      <c r="I93" s="117"/>
    </row>
    <row r="94" spans="1:13">
      <c r="A94" s="13"/>
      <c r="B94" s="70"/>
      <c r="C94" s="70"/>
      <c r="D94" s="70"/>
      <c r="E94" s="70"/>
      <c r="F94" s="70"/>
      <c r="G94" s="70"/>
      <c r="H94" s="70"/>
      <c r="I94" s="70"/>
      <c r="J94" s="70"/>
      <c r="K94" s="70"/>
      <c r="L94" s="70"/>
      <c r="M94" s="70"/>
    </row>
    <row r="95" spans="1:13">
      <c r="A95" s="13"/>
      <c r="B95" s="70" t="s">
        <v>265</v>
      </c>
      <c r="C95" s="70"/>
      <c r="D95" s="70"/>
      <c r="E95" s="70"/>
      <c r="F95" s="70"/>
      <c r="G95" s="70"/>
      <c r="H95" s="70"/>
      <c r="I95" s="70"/>
      <c r="J95" s="70"/>
      <c r="K95" s="70"/>
      <c r="L95" s="70"/>
      <c r="M95" s="70"/>
    </row>
    <row r="96" spans="1:13">
      <c r="A96" s="13"/>
      <c r="B96" s="35" t="s">
        <v>252</v>
      </c>
      <c r="C96" s="35"/>
      <c r="D96" s="35"/>
      <c r="E96" s="35"/>
      <c r="F96" s="35"/>
      <c r="G96" s="35"/>
      <c r="H96" s="35"/>
      <c r="I96" s="35"/>
      <c r="J96" s="35"/>
      <c r="K96" s="35"/>
      <c r="L96" s="35"/>
      <c r="M96" s="35"/>
    </row>
    <row r="97" spans="1:13">
      <c r="A97" s="13"/>
      <c r="B97" s="68" t="s">
        <v>266</v>
      </c>
      <c r="C97" s="68"/>
      <c r="D97" s="68"/>
      <c r="E97" s="68"/>
      <c r="F97" s="68"/>
      <c r="G97" s="68"/>
      <c r="H97" s="68"/>
      <c r="I97" s="68"/>
      <c r="J97" s="68"/>
      <c r="K97" s="68"/>
      <c r="L97" s="68"/>
      <c r="M97" s="68"/>
    </row>
    <row r="98" spans="1:13">
      <c r="A98" s="13"/>
      <c r="B98" s="69" t="s">
        <v>231</v>
      </c>
      <c r="C98" s="69"/>
      <c r="D98" s="69"/>
      <c r="E98" s="69"/>
      <c r="F98" s="69"/>
      <c r="G98" s="69"/>
      <c r="H98" s="69"/>
      <c r="I98" s="69"/>
      <c r="J98" s="69"/>
      <c r="K98" s="69"/>
      <c r="L98" s="69"/>
      <c r="M98" s="69"/>
    </row>
    <row r="99" spans="1:13">
      <c r="A99" s="13"/>
      <c r="B99" s="35" t="s">
        <v>198</v>
      </c>
      <c r="C99" s="35"/>
      <c r="D99" s="35"/>
      <c r="E99" s="35"/>
      <c r="F99" s="35"/>
      <c r="G99" s="35"/>
      <c r="H99" s="35"/>
      <c r="I99" s="35"/>
      <c r="J99" s="35"/>
      <c r="K99" s="35"/>
      <c r="L99" s="35"/>
      <c r="M99" s="35"/>
    </row>
    <row r="100" spans="1:13">
      <c r="A100" s="13"/>
      <c r="B100" s="70"/>
      <c r="C100" s="70"/>
      <c r="D100" s="70"/>
      <c r="E100" s="70"/>
      <c r="F100" s="70"/>
      <c r="G100" s="70"/>
      <c r="H100" s="70"/>
      <c r="I100" s="70"/>
      <c r="J100" s="70"/>
      <c r="K100" s="70"/>
      <c r="L100" s="70"/>
      <c r="M100" s="70"/>
    </row>
    <row r="101" spans="1:13">
      <c r="A101" s="13"/>
      <c r="B101" s="29"/>
      <c r="C101" s="29"/>
      <c r="D101" s="29"/>
      <c r="E101" s="29"/>
      <c r="F101" s="29"/>
      <c r="G101" s="29"/>
      <c r="H101" s="29"/>
      <c r="I101" s="29"/>
      <c r="J101" s="29"/>
      <c r="K101" s="29"/>
      <c r="L101" s="29"/>
      <c r="M101" s="29"/>
    </row>
    <row r="102" spans="1:13">
      <c r="A102" s="13"/>
      <c r="B102" s="16"/>
      <c r="C102" s="16"/>
      <c r="D102" s="16"/>
      <c r="E102" s="16"/>
      <c r="F102" s="16"/>
      <c r="G102" s="16"/>
      <c r="H102" s="16"/>
      <c r="I102" s="16"/>
      <c r="J102" s="16"/>
      <c r="K102" s="16"/>
      <c r="L102" s="16"/>
      <c r="M102" s="16"/>
    </row>
    <row r="103" spans="1:13" ht="15.75" thickBot="1">
      <c r="A103" s="13"/>
      <c r="B103" s="17"/>
      <c r="C103" s="30" t="s">
        <v>232</v>
      </c>
      <c r="D103" s="30"/>
      <c r="E103" s="30"/>
      <c r="F103" s="30"/>
      <c r="G103" s="30"/>
      <c r="H103" s="30"/>
      <c r="I103" s="30"/>
      <c r="J103" s="30"/>
      <c r="K103" s="30"/>
      <c r="L103" s="30"/>
      <c r="M103" s="30"/>
    </row>
    <row r="104" spans="1:13" ht="15.75" thickBot="1">
      <c r="A104" s="13"/>
      <c r="B104" s="72"/>
      <c r="C104" s="80">
        <v>2013</v>
      </c>
      <c r="D104" s="80"/>
      <c r="E104" s="80"/>
      <c r="F104" s="73"/>
      <c r="G104" s="80">
        <v>2012</v>
      </c>
      <c r="H104" s="80"/>
      <c r="I104" s="80"/>
      <c r="J104" s="73"/>
      <c r="K104" s="80">
        <v>2011</v>
      </c>
      <c r="L104" s="80"/>
      <c r="M104" s="80"/>
    </row>
    <row r="105" spans="1:13">
      <c r="A105" s="13"/>
      <c r="B105" s="104" t="s">
        <v>267</v>
      </c>
      <c r="C105" s="39"/>
      <c r="D105" s="39"/>
      <c r="E105" s="39"/>
      <c r="F105" s="20"/>
      <c r="G105" s="39"/>
      <c r="H105" s="39"/>
      <c r="I105" s="39"/>
      <c r="J105" s="20"/>
      <c r="K105" s="39"/>
      <c r="L105" s="39"/>
      <c r="M105" s="39"/>
    </row>
    <row r="106" spans="1:13">
      <c r="A106" s="13"/>
      <c r="B106" s="41" t="s">
        <v>60</v>
      </c>
      <c r="C106" s="41" t="s">
        <v>211</v>
      </c>
      <c r="D106" s="42">
        <v>1165.4000000000001</v>
      </c>
      <c r="E106" s="35"/>
      <c r="F106" s="35"/>
      <c r="G106" s="41" t="s">
        <v>211</v>
      </c>
      <c r="H106" s="45">
        <v>902.3</v>
      </c>
      <c r="I106" s="35"/>
      <c r="J106" s="35"/>
      <c r="K106" s="41" t="s">
        <v>211</v>
      </c>
      <c r="L106" s="42">
        <v>1015.5</v>
      </c>
      <c r="M106" s="35"/>
    </row>
    <row r="107" spans="1:13">
      <c r="A107" s="13"/>
      <c r="B107" s="41"/>
      <c r="C107" s="41"/>
      <c r="D107" s="42"/>
      <c r="E107" s="35"/>
      <c r="F107" s="35"/>
      <c r="G107" s="41"/>
      <c r="H107" s="45"/>
      <c r="I107" s="35"/>
      <c r="J107" s="35"/>
      <c r="K107" s="41"/>
      <c r="L107" s="42"/>
      <c r="M107" s="35"/>
    </row>
    <row r="108" spans="1:13" ht="26.25">
      <c r="A108" s="13"/>
      <c r="B108" s="79" t="s">
        <v>160</v>
      </c>
      <c r="C108" s="38"/>
      <c r="D108" s="38"/>
      <c r="E108" s="38"/>
      <c r="F108" s="20"/>
      <c r="G108" s="38"/>
      <c r="H108" s="38"/>
      <c r="I108" s="38"/>
      <c r="J108" s="20"/>
      <c r="K108" s="38"/>
      <c r="L108" s="38"/>
      <c r="M108" s="38"/>
    </row>
    <row r="109" spans="1:13" ht="26.25">
      <c r="A109" s="13"/>
      <c r="B109" s="23" t="s">
        <v>268</v>
      </c>
      <c r="C109" s="45" t="s">
        <v>269</v>
      </c>
      <c r="D109" s="45"/>
      <c r="E109" s="21" t="s">
        <v>238</v>
      </c>
      <c r="F109" s="15"/>
      <c r="G109" s="45" t="s">
        <v>270</v>
      </c>
      <c r="H109" s="45"/>
      <c r="I109" s="21" t="s">
        <v>238</v>
      </c>
      <c r="J109" s="15"/>
      <c r="K109" s="45" t="s">
        <v>271</v>
      </c>
      <c r="L109" s="45"/>
      <c r="M109" s="21" t="s">
        <v>238</v>
      </c>
    </row>
    <row r="110" spans="1:13">
      <c r="A110" s="13"/>
      <c r="B110" s="43" t="s">
        <v>142</v>
      </c>
      <c r="C110" s="46">
        <v>2.1</v>
      </c>
      <c r="D110" s="46"/>
      <c r="E110" s="38"/>
      <c r="F110" s="38"/>
      <c r="G110" s="46">
        <v>2</v>
      </c>
      <c r="H110" s="46"/>
      <c r="I110" s="38"/>
      <c r="J110" s="38"/>
      <c r="K110" s="46">
        <v>2.1</v>
      </c>
      <c r="L110" s="46"/>
      <c r="M110" s="38"/>
    </row>
    <row r="111" spans="1:13">
      <c r="A111" s="13"/>
      <c r="B111" s="43"/>
      <c r="C111" s="46"/>
      <c r="D111" s="46"/>
      <c r="E111" s="38"/>
      <c r="F111" s="38"/>
      <c r="G111" s="46"/>
      <c r="H111" s="46"/>
      <c r="I111" s="38"/>
      <c r="J111" s="38"/>
      <c r="K111" s="46"/>
      <c r="L111" s="46"/>
      <c r="M111" s="38"/>
    </row>
    <row r="112" spans="1:13">
      <c r="A112" s="13"/>
      <c r="B112" s="40" t="s">
        <v>165</v>
      </c>
      <c r="C112" s="45">
        <v>4.3</v>
      </c>
      <c r="D112" s="45"/>
      <c r="E112" s="35"/>
      <c r="F112" s="35"/>
      <c r="G112" s="45">
        <v>1.8</v>
      </c>
      <c r="H112" s="45"/>
      <c r="I112" s="35"/>
      <c r="J112" s="35"/>
      <c r="K112" s="45">
        <v>0.1</v>
      </c>
      <c r="L112" s="45"/>
      <c r="M112" s="35"/>
    </row>
    <row r="113" spans="1:13">
      <c r="A113" s="13"/>
      <c r="B113" s="40"/>
      <c r="C113" s="45"/>
      <c r="D113" s="45"/>
      <c r="E113" s="35"/>
      <c r="F113" s="35"/>
      <c r="G113" s="45"/>
      <c r="H113" s="45"/>
      <c r="I113" s="35"/>
      <c r="J113" s="35"/>
      <c r="K113" s="45"/>
      <c r="L113" s="45"/>
      <c r="M113" s="35"/>
    </row>
    <row r="114" spans="1:13">
      <c r="A114" s="13"/>
      <c r="B114" s="24" t="s">
        <v>166</v>
      </c>
      <c r="C114" s="38"/>
      <c r="D114" s="38"/>
      <c r="E114" s="38"/>
      <c r="F114" s="20"/>
      <c r="G114" s="38"/>
      <c r="H114" s="38"/>
      <c r="I114" s="38"/>
      <c r="J114" s="20"/>
      <c r="K114" s="38"/>
      <c r="L114" s="38"/>
      <c r="M114" s="38"/>
    </row>
    <row r="115" spans="1:13">
      <c r="A115" s="13"/>
      <c r="B115" s="28" t="s">
        <v>272</v>
      </c>
      <c r="C115" s="45" t="s">
        <v>273</v>
      </c>
      <c r="D115" s="45"/>
      <c r="E115" s="21" t="s">
        <v>238</v>
      </c>
      <c r="F115" s="15"/>
      <c r="G115" s="45" t="s">
        <v>274</v>
      </c>
      <c r="H115" s="45"/>
      <c r="I115" s="21" t="s">
        <v>238</v>
      </c>
      <c r="J115" s="15"/>
      <c r="K115" s="45" t="s">
        <v>275</v>
      </c>
      <c r="L115" s="45"/>
      <c r="M115" s="21" t="s">
        <v>238</v>
      </c>
    </row>
    <row r="116" spans="1:13">
      <c r="A116" s="13"/>
      <c r="B116" s="122" t="s">
        <v>99</v>
      </c>
      <c r="C116" s="46">
        <v>19.399999999999999</v>
      </c>
      <c r="D116" s="46"/>
      <c r="E116" s="38"/>
      <c r="F116" s="38"/>
      <c r="G116" s="46">
        <v>0.3</v>
      </c>
      <c r="H116" s="46"/>
      <c r="I116" s="38"/>
      <c r="J116" s="38"/>
      <c r="K116" s="46">
        <v>4.5</v>
      </c>
      <c r="L116" s="46"/>
      <c r="M116" s="38"/>
    </row>
    <row r="117" spans="1:13">
      <c r="A117" s="13"/>
      <c r="B117" s="122"/>
      <c r="C117" s="46"/>
      <c r="D117" s="46"/>
      <c r="E117" s="38"/>
      <c r="F117" s="38"/>
      <c r="G117" s="46"/>
      <c r="H117" s="46"/>
      <c r="I117" s="38"/>
      <c r="J117" s="38"/>
      <c r="K117" s="46"/>
      <c r="L117" s="46"/>
      <c r="M117" s="38"/>
    </row>
    <row r="118" spans="1:13">
      <c r="A118" s="13"/>
      <c r="B118" s="123" t="s">
        <v>169</v>
      </c>
      <c r="C118" s="45" t="s">
        <v>276</v>
      </c>
      <c r="D118" s="45"/>
      <c r="E118" s="41" t="s">
        <v>238</v>
      </c>
      <c r="F118" s="35"/>
      <c r="G118" s="45">
        <v>21.7</v>
      </c>
      <c r="H118" s="45"/>
      <c r="I118" s="35"/>
      <c r="J118" s="35"/>
      <c r="K118" s="45" t="s">
        <v>277</v>
      </c>
      <c r="L118" s="45"/>
      <c r="M118" s="41" t="s">
        <v>238</v>
      </c>
    </row>
    <row r="119" spans="1:13">
      <c r="A119" s="13"/>
      <c r="B119" s="123"/>
      <c r="C119" s="45"/>
      <c r="D119" s="45"/>
      <c r="E119" s="41"/>
      <c r="F119" s="35"/>
      <c r="G119" s="45"/>
      <c r="H119" s="45"/>
      <c r="I119" s="35"/>
      <c r="J119" s="35"/>
      <c r="K119" s="45"/>
      <c r="L119" s="45"/>
      <c r="M119" s="41"/>
    </row>
    <row r="120" spans="1:13">
      <c r="A120" s="13"/>
      <c r="B120" s="122" t="s">
        <v>170</v>
      </c>
      <c r="C120" s="46" t="s">
        <v>278</v>
      </c>
      <c r="D120" s="46"/>
      <c r="E120" s="100" t="s">
        <v>238</v>
      </c>
      <c r="F120" s="38"/>
      <c r="G120" s="46" t="s">
        <v>279</v>
      </c>
      <c r="H120" s="46"/>
      <c r="I120" s="100" t="s">
        <v>238</v>
      </c>
      <c r="J120" s="38"/>
      <c r="K120" s="46">
        <v>4.2</v>
      </c>
      <c r="L120" s="46"/>
      <c r="M120" s="38"/>
    </row>
    <row r="121" spans="1:13" ht="15.75" thickBot="1">
      <c r="A121" s="13"/>
      <c r="B121" s="51"/>
      <c r="C121" s="57"/>
      <c r="D121" s="57"/>
      <c r="E121" s="102"/>
      <c r="F121" s="54"/>
      <c r="G121" s="57"/>
      <c r="H121" s="57"/>
      <c r="I121" s="102"/>
      <c r="J121" s="54"/>
      <c r="K121" s="57"/>
      <c r="L121" s="57"/>
      <c r="M121" s="54"/>
    </row>
    <row r="122" spans="1:13">
      <c r="A122" s="13"/>
      <c r="B122" s="62" t="s">
        <v>171</v>
      </c>
      <c r="C122" s="84">
        <v>990.2</v>
      </c>
      <c r="D122" s="84"/>
      <c r="E122" s="36"/>
      <c r="F122" s="36"/>
      <c r="G122" s="84">
        <v>666.5</v>
      </c>
      <c r="H122" s="84"/>
      <c r="I122" s="36"/>
      <c r="J122" s="36"/>
      <c r="K122" s="84">
        <v>738.8</v>
      </c>
      <c r="L122" s="84"/>
      <c r="M122" s="36"/>
    </row>
    <row r="123" spans="1:13" ht="15.75" thickBot="1">
      <c r="A123" s="13"/>
      <c r="B123" s="63"/>
      <c r="C123" s="49"/>
      <c r="D123" s="49"/>
      <c r="E123" s="37"/>
      <c r="F123" s="37"/>
      <c r="G123" s="49"/>
      <c r="H123" s="49"/>
      <c r="I123" s="37"/>
      <c r="J123" s="37"/>
      <c r="K123" s="49"/>
      <c r="L123" s="49"/>
      <c r="M123" s="37"/>
    </row>
    <row r="124" spans="1:13">
      <c r="A124" s="13"/>
      <c r="B124" s="104" t="s">
        <v>280</v>
      </c>
      <c r="C124" s="39"/>
      <c r="D124" s="39"/>
      <c r="E124" s="39"/>
      <c r="F124" s="20"/>
      <c r="G124" s="39"/>
      <c r="H124" s="39"/>
      <c r="I124" s="39"/>
      <c r="J124" s="20"/>
      <c r="K124" s="39"/>
      <c r="L124" s="39"/>
      <c r="M124" s="39"/>
    </row>
    <row r="125" spans="1:13" ht="39">
      <c r="A125" s="13"/>
      <c r="B125" s="27" t="s">
        <v>281</v>
      </c>
      <c r="C125" s="45" t="s">
        <v>282</v>
      </c>
      <c r="D125" s="45"/>
      <c r="E125" s="21" t="s">
        <v>238</v>
      </c>
      <c r="F125" s="15"/>
      <c r="G125" s="45" t="s">
        <v>283</v>
      </c>
      <c r="H125" s="45"/>
      <c r="I125" s="21" t="s">
        <v>238</v>
      </c>
      <c r="J125" s="15"/>
      <c r="K125" s="45" t="s">
        <v>284</v>
      </c>
      <c r="L125" s="45"/>
      <c r="M125" s="21" t="s">
        <v>238</v>
      </c>
    </row>
    <row r="126" spans="1:13">
      <c r="A126" s="13"/>
      <c r="B126" s="55" t="s">
        <v>256</v>
      </c>
      <c r="C126" s="46" t="s">
        <v>285</v>
      </c>
      <c r="D126" s="46"/>
      <c r="E126" s="100" t="s">
        <v>238</v>
      </c>
      <c r="F126" s="38"/>
      <c r="G126" s="46">
        <v>0</v>
      </c>
      <c r="H126" s="46"/>
      <c r="I126" s="38"/>
      <c r="J126" s="38"/>
      <c r="K126" s="46">
        <v>0</v>
      </c>
      <c r="L126" s="46"/>
      <c r="M126" s="38"/>
    </row>
    <row r="127" spans="1:13">
      <c r="A127" s="13"/>
      <c r="B127" s="55"/>
      <c r="C127" s="46"/>
      <c r="D127" s="46"/>
      <c r="E127" s="100"/>
      <c r="F127" s="38"/>
      <c r="G127" s="46"/>
      <c r="H127" s="46"/>
      <c r="I127" s="38"/>
      <c r="J127" s="38"/>
      <c r="K127" s="46"/>
      <c r="L127" s="46"/>
      <c r="M127" s="38"/>
    </row>
    <row r="128" spans="1:13">
      <c r="A128" s="13"/>
      <c r="B128" s="47" t="s">
        <v>286</v>
      </c>
      <c r="C128" s="45" t="s">
        <v>287</v>
      </c>
      <c r="D128" s="45"/>
      <c r="E128" s="41" t="s">
        <v>238</v>
      </c>
      <c r="F128" s="35"/>
      <c r="G128" s="45">
        <v>773.7</v>
      </c>
      <c r="H128" s="45"/>
      <c r="I128" s="35"/>
      <c r="J128" s="35"/>
      <c r="K128" s="45">
        <v>23.6</v>
      </c>
      <c r="L128" s="45"/>
      <c r="M128" s="35"/>
    </row>
    <row r="129" spans="1:13" ht="15.75" thickBot="1">
      <c r="A129" s="13"/>
      <c r="B129" s="48"/>
      <c r="C129" s="49"/>
      <c r="D129" s="49"/>
      <c r="E129" s="96"/>
      <c r="F129" s="37"/>
      <c r="G129" s="49"/>
      <c r="H129" s="49"/>
      <c r="I129" s="37"/>
      <c r="J129" s="37"/>
      <c r="K129" s="49"/>
      <c r="L129" s="49"/>
      <c r="M129" s="37"/>
    </row>
    <row r="130" spans="1:13">
      <c r="A130" s="13"/>
      <c r="B130" s="124" t="s">
        <v>181</v>
      </c>
      <c r="C130" s="91" t="s">
        <v>288</v>
      </c>
      <c r="D130" s="91"/>
      <c r="E130" s="101" t="s">
        <v>238</v>
      </c>
      <c r="F130" s="39"/>
      <c r="G130" s="91">
        <v>737.6</v>
      </c>
      <c r="H130" s="91"/>
      <c r="I130" s="39"/>
      <c r="J130" s="39"/>
      <c r="K130" s="91">
        <v>11.8</v>
      </c>
      <c r="L130" s="91"/>
      <c r="M130" s="39"/>
    </row>
    <row r="131" spans="1:13" ht="15.75" thickBot="1">
      <c r="A131" s="13"/>
      <c r="B131" s="125"/>
      <c r="C131" s="57"/>
      <c r="D131" s="57"/>
      <c r="E131" s="102"/>
      <c r="F131" s="54"/>
      <c r="G131" s="57"/>
      <c r="H131" s="57"/>
      <c r="I131" s="54"/>
      <c r="J131" s="54"/>
      <c r="K131" s="57"/>
      <c r="L131" s="57"/>
      <c r="M131" s="54"/>
    </row>
    <row r="132" spans="1:13">
      <c r="A132" s="13"/>
      <c r="B132" s="118" t="s">
        <v>289</v>
      </c>
      <c r="C132" s="36"/>
      <c r="D132" s="36"/>
      <c r="E132" s="36"/>
      <c r="F132" s="15"/>
      <c r="G132" s="36"/>
      <c r="H132" s="36"/>
      <c r="I132" s="36"/>
      <c r="J132" s="15"/>
      <c r="K132" s="36"/>
      <c r="L132" s="36"/>
      <c r="M132" s="36"/>
    </row>
    <row r="133" spans="1:13">
      <c r="A133" s="13"/>
      <c r="B133" s="55" t="s">
        <v>183</v>
      </c>
      <c r="C133" s="46">
        <v>0</v>
      </c>
      <c r="D133" s="46"/>
      <c r="E133" s="38"/>
      <c r="F133" s="38"/>
      <c r="G133" s="46">
        <v>0.5</v>
      </c>
      <c r="H133" s="46"/>
      <c r="I133" s="38"/>
      <c r="J133" s="38"/>
      <c r="K133" s="46">
        <v>22.4</v>
      </c>
      <c r="L133" s="46"/>
      <c r="M133" s="38"/>
    </row>
    <row r="134" spans="1:13">
      <c r="A134" s="13"/>
      <c r="B134" s="55"/>
      <c r="C134" s="46"/>
      <c r="D134" s="46"/>
      <c r="E134" s="38"/>
      <c r="F134" s="38"/>
      <c r="G134" s="46"/>
      <c r="H134" s="46"/>
      <c r="I134" s="38"/>
      <c r="J134" s="38"/>
      <c r="K134" s="46"/>
      <c r="L134" s="46"/>
      <c r="M134" s="38"/>
    </row>
    <row r="135" spans="1:13">
      <c r="A135" s="13"/>
      <c r="B135" s="47" t="s">
        <v>138</v>
      </c>
      <c r="C135" s="45">
        <v>10.3</v>
      </c>
      <c r="D135" s="45"/>
      <c r="E135" s="35"/>
      <c r="F135" s="35"/>
      <c r="G135" s="45">
        <v>5.8</v>
      </c>
      <c r="H135" s="45"/>
      <c r="I135" s="35"/>
      <c r="J135" s="35"/>
      <c r="K135" s="45">
        <v>6.4</v>
      </c>
      <c r="L135" s="45"/>
      <c r="M135" s="35"/>
    </row>
    <row r="136" spans="1:13">
      <c r="A136" s="13"/>
      <c r="B136" s="47"/>
      <c r="C136" s="45"/>
      <c r="D136" s="45"/>
      <c r="E136" s="35"/>
      <c r="F136" s="35"/>
      <c r="G136" s="45"/>
      <c r="H136" s="45"/>
      <c r="I136" s="35"/>
      <c r="J136" s="35"/>
      <c r="K136" s="45"/>
      <c r="L136" s="45"/>
      <c r="M136" s="35"/>
    </row>
    <row r="137" spans="1:13">
      <c r="A137" s="13"/>
      <c r="B137" s="55" t="s">
        <v>184</v>
      </c>
      <c r="C137" s="46">
        <v>0</v>
      </c>
      <c r="D137" s="46"/>
      <c r="E137" s="38"/>
      <c r="F137" s="38"/>
      <c r="G137" s="46">
        <v>0</v>
      </c>
      <c r="H137" s="46"/>
      <c r="I137" s="38"/>
      <c r="J137" s="38"/>
      <c r="K137" s="46">
        <v>497</v>
      </c>
      <c r="L137" s="46"/>
      <c r="M137" s="38"/>
    </row>
    <row r="138" spans="1:13">
      <c r="A138" s="13"/>
      <c r="B138" s="55"/>
      <c r="C138" s="46"/>
      <c r="D138" s="46"/>
      <c r="E138" s="38"/>
      <c r="F138" s="38"/>
      <c r="G138" s="46"/>
      <c r="H138" s="46"/>
      <c r="I138" s="38"/>
      <c r="J138" s="38"/>
      <c r="K138" s="46"/>
      <c r="L138" s="46"/>
      <c r="M138" s="38"/>
    </row>
    <row r="139" spans="1:13">
      <c r="A139" s="13"/>
      <c r="B139" s="47" t="s">
        <v>185</v>
      </c>
      <c r="C139" s="45" t="s">
        <v>290</v>
      </c>
      <c r="D139" s="45"/>
      <c r="E139" s="41" t="s">
        <v>238</v>
      </c>
      <c r="F139" s="35"/>
      <c r="G139" s="45" t="s">
        <v>291</v>
      </c>
      <c r="H139" s="45"/>
      <c r="I139" s="41" t="s">
        <v>238</v>
      </c>
      <c r="J139" s="35"/>
      <c r="K139" s="45">
        <v>0</v>
      </c>
      <c r="L139" s="45"/>
      <c r="M139" s="35"/>
    </row>
    <row r="140" spans="1:13">
      <c r="A140" s="13"/>
      <c r="B140" s="47"/>
      <c r="C140" s="45"/>
      <c r="D140" s="45"/>
      <c r="E140" s="41"/>
      <c r="F140" s="35"/>
      <c r="G140" s="45"/>
      <c r="H140" s="45"/>
      <c r="I140" s="41"/>
      <c r="J140" s="35"/>
      <c r="K140" s="45"/>
      <c r="L140" s="45"/>
      <c r="M140" s="35"/>
    </row>
    <row r="141" spans="1:13">
      <c r="A141" s="13"/>
      <c r="B141" s="22" t="s">
        <v>186</v>
      </c>
      <c r="C141" s="46" t="s">
        <v>246</v>
      </c>
      <c r="D141" s="46"/>
      <c r="E141" s="79" t="s">
        <v>238</v>
      </c>
      <c r="F141" s="20"/>
      <c r="G141" s="46" t="s">
        <v>292</v>
      </c>
      <c r="H141" s="46"/>
      <c r="I141" s="79" t="s">
        <v>238</v>
      </c>
      <c r="J141" s="20"/>
      <c r="K141" s="46" t="s">
        <v>293</v>
      </c>
      <c r="L141" s="46"/>
      <c r="M141" s="79" t="s">
        <v>238</v>
      </c>
    </row>
    <row r="142" spans="1:13">
      <c r="A142" s="13"/>
      <c r="B142" s="27" t="s">
        <v>187</v>
      </c>
      <c r="C142" s="45" t="s">
        <v>294</v>
      </c>
      <c r="D142" s="45"/>
      <c r="E142" s="21" t="s">
        <v>238</v>
      </c>
      <c r="F142" s="15"/>
      <c r="G142" s="45" t="s">
        <v>295</v>
      </c>
      <c r="H142" s="45"/>
      <c r="I142" s="21" t="s">
        <v>238</v>
      </c>
      <c r="J142" s="15"/>
      <c r="K142" s="45" t="s">
        <v>296</v>
      </c>
      <c r="L142" s="45"/>
      <c r="M142" s="21" t="s">
        <v>238</v>
      </c>
    </row>
    <row r="143" spans="1:13" ht="15.75" thickBot="1">
      <c r="A143" s="13"/>
      <c r="B143" s="22" t="s">
        <v>188</v>
      </c>
      <c r="C143" s="57" t="s">
        <v>297</v>
      </c>
      <c r="D143" s="57"/>
      <c r="E143" s="79" t="s">
        <v>238</v>
      </c>
      <c r="F143" s="20"/>
      <c r="G143" s="57" t="s">
        <v>298</v>
      </c>
      <c r="H143" s="57"/>
      <c r="I143" s="79" t="s">
        <v>238</v>
      </c>
      <c r="J143" s="20"/>
      <c r="K143" s="57" t="s">
        <v>299</v>
      </c>
      <c r="L143" s="57"/>
      <c r="M143" s="79" t="s">
        <v>238</v>
      </c>
    </row>
    <row r="144" spans="1:13" ht="27" thickBot="1">
      <c r="A144" s="13"/>
      <c r="B144" s="119" t="s">
        <v>189</v>
      </c>
      <c r="C144" s="126" t="s">
        <v>300</v>
      </c>
      <c r="D144" s="126"/>
      <c r="E144" s="120" t="s">
        <v>238</v>
      </c>
      <c r="F144" s="121"/>
      <c r="G144" s="126" t="s">
        <v>301</v>
      </c>
      <c r="H144" s="126"/>
      <c r="I144" s="120" t="s">
        <v>238</v>
      </c>
      <c r="J144" s="121"/>
      <c r="K144" s="126" t="s">
        <v>302</v>
      </c>
      <c r="L144" s="126"/>
      <c r="M144" s="120" t="s">
        <v>238</v>
      </c>
    </row>
    <row r="145" spans="1:13">
      <c r="A145" s="13"/>
      <c r="B145" s="101" t="s">
        <v>303</v>
      </c>
      <c r="C145" s="91">
        <v>0</v>
      </c>
      <c r="D145" s="91"/>
      <c r="E145" s="39"/>
      <c r="F145" s="39"/>
      <c r="G145" s="91">
        <v>0</v>
      </c>
      <c r="H145" s="91"/>
      <c r="I145" s="39"/>
      <c r="J145" s="39"/>
      <c r="K145" s="91">
        <v>0</v>
      </c>
      <c r="L145" s="91"/>
      <c r="M145" s="39"/>
    </row>
    <row r="146" spans="1:13">
      <c r="A146" s="13"/>
      <c r="B146" s="100"/>
      <c r="C146" s="46"/>
      <c r="D146" s="46"/>
      <c r="E146" s="38"/>
      <c r="F146" s="38"/>
      <c r="G146" s="46"/>
      <c r="H146" s="46"/>
      <c r="I146" s="38"/>
      <c r="J146" s="38"/>
      <c r="K146" s="46"/>
      <c r="L146" s="46"/>
      <c r="M146" s="38"/>
    </row>
    <row r="147" spans="1:13">
      <c r="A147" s="13"/>
      <c r="B147" s="41" t="s">
        <v>304</v>
      </c>
      <c r="C147" s="45">
        <v>0</v>
      </c>
      <c r="D147" s="45"/>
      <c r="E147" s="35"/>
      <c r="F147" s="35"/>
      <c r="G147" s="45">
        <v>0</v>
      </c>
      <c r="H147" s="45"/>
      <c r="I147" s="35"/>
      <c r="J147" s="35"/>
      <c r="K147" s="45">
        <v>0</v>
      </c>
      <c r="L147" s="45"/>
      <c r="M147" s="35"/>
    </row>
    <row r="148" spans="1:13" ht="15.75" thickBot="1">
      <c r="A148" s="13"/>
      <c r="B148" s="96"/>
      <c r="C148" s="49"/>
      <c r="D148" s="49"/>
      <c r="E148" s="37"/>
      <c r="F148" s="37"/>
      <c r="G148" s="49"/>
      <c r="H148" s="49"/>
      <c r="I148" s="37"/>
      <c r="J148" s="37"/>
      <c r="K148" s="49"/>
      <c r="L148" s="49"/>
      <c r="M148" s="37"/>
    </row>
    <row r="149" spans="1:13">
      <c r="A149" s="13"/>
      <c r="B149" s="101" t="s">
        <v>305</v>
      </c>
      <c r="C149" s="101" t="s">
        <v>211</v>
      </c>
      <c r="D149" s="91">
        <v>0</v>
      </c>
      <c r="E149" s="39"/>
      <c r="F149" s="39"/>
      <c r="G149" s="101" t="s">
        <v>211</v>
      </c>
      <c r="H149" s="91">
        <v>0</v>
      </c>
      <c r="I149" s="39"/>
      <c r="J149" s="39"/>
      <c r="K149" s="101" t="s">
        <v>211</v>
      </c>
      <c r="L149" s="91">
        <v>0</v>
      </c>
      <c r="M149" s="39"/>
    </row>
    <row r="150" spans="1:13" ht="15.75" thickBot="1">
      <c r="A150" s="13"/>
      <c r="B150" s="102"/>
      <c r="C150" s="115"/>
      <c r="D150" s="127"/>
      <c r="E150" s="117"/>
      <c r="F150" s="117"/>
      <c r="G150" s="115"/>
      <c r="H150" s="127"/>
      <c r="I150" s="117"/>
      <c r="J150" s="117"/>
      <c r="K150" s="115"/>
      <c r="L150" s="127"/>
      <c r="M150" s="117"/>
    </row>
    <row r="151" spans="1:13">
      <c r="A151" s="13"/>
      <c r="B151" s="35" t="s">
        <v>252</v>
      </c>
      <c r="C151" s="35"/>
      <c r="D151" s="35"/>
      <c r="E151" s="35"/>
      <c r="F151" s="35"/>
      <c r="G151" s="35"/>
      <c r="H151" s="35"/>
      <c r="I151" s="35"/>
      <c r="J151" s="35"/>
      <c r="K151" s="35"/>
      <c r="L151" s="35"/>
      <c r="M151" s="35"/>
    </row>
    <row r="152" spans="1:13">
      <c r="A152" s="13"/>
      <c r="B152" s="69" t="s">
        <v>306</v>
      </c>
      <c r="C152" s="69"/>
      <c r="D152" s="69"/>
      <c r="E152" s="69"/>
      <c r="F152" s="69"/>
      <c r="G152" s="69"/>
      <c r="H152" s="69"/>
      <c r="I152" s="69"/>
      <c r="J152" s="69"/>
      <c r="K152" s="69"/>
      <c r="L152" s="69"/>
      <c r="M152" s="69"/>
    </row>
    <row r="153" spans="1:13" ht="25.5" customHeight="1">
      <c r="A153" s="13"/>
      <c r="B153" s="35" t="s">
        <v>307</v>
      </c>
      <c r="C153" s="35"/>
      <c r="D153" s="35"/>
      <c r="E153" s="35"/>
      <c r="F153" s="35"/>
      <c r="G153" s="35"/>
      <c r="H153" s="35"/>
      <c r="I153" s="35"/>
      <c r="J153" s="35"/>
      <c r="K153" s="35"/>
      <c r="L153" s="35"/>
      <c r="M153" s="35"/>
    </row>
    <row r="154" spans="1:13" ht="25.5" customHeight="1">
      <c r="A154" s="13"/>
      <c r="B154" s="68" t="s">
        <v>308</v>
      </c>
      <c r="C154" s="68"/>
      <c r="D154" s="68"/>
      <c r="E154" s="68"/>
      <c r="F154" s="68"/>
      <c r="G154" s="68"/>
      <c r="H154" s="68"/>
      <c r="I154" s="68"/>
      <c r="J154" s="68"/>
      <c r="K154" s="68"/>
      <c r="L154" s="68"/>
      <c r="M154" s="68"/>
    </row>
    <row r="155" spans="1:13">
      <c r="A155" s="13"/>
      <c r="B155" s="70"/>
      <c r="C155" s="70"/>
      <c r="D155" s="70"/>
      <c r="E155" s="70"/>
      <c r="F155" s="70"/>
      <c r="G155" s="70"/>
      <c r="H155" s="70"/>
      <c r="I155" s="70"/>
      <c r="J155" s="70"/>
      <c r="K155" s="70"/>
      <c r="L155" s="70"/>
      <c r="M155" s="70"/>
    </row>
    <row r="156" spans="1:13">
      <c r="A156" s="13"/>
      <c r="B156" s="29"/>
      <c r="C156" s="29"/>
      <c r="D156" s="29"/>
      <c r="E156" s="29"/>
      <c r="F156" s="29"/>
      <c r="G156" s="29"/>
      <c r="H156" s="29"/>
      <c r="I156" s="29"/>
      <c r="J156" s="29"/>
      <c r="K156" s="29"/>
    </row>
    <row r="157" spans="1:13">
      <c r="A157" s="13"/>
      <c r="B157" s="16"/>
      <c r="C157" s="16"/>
      <c r="D157" s="16"/>
      <c r="E157" s="16"/>
      <c r="F157" s="16"/>
      <c r="G157" s="16"/>
      <c r="H157" s="16"/>
      <c r="I157" s="16"/>
      <c r="J157" s="16"/>
      <c r="K157" s="16"/>
    </row>
    <row r="158" spans="1:13" ht="15.75" thickBot="1">
      <c r="A158" s="13"/>
      <c r="B158" s="128" t="s">
        <v>198</v>
      </c>
      <c r="C158" s="30">
        <v>2013</v>
      </c>
      <c r="D158" s="30"/>
      <c r="E158" s="30"/>
      <c r="F158" s="30">
        <v>2012</v>
      </c>
      <c r="G158" s="30"/>
      <c r="H158" s="30"/>
      <c r="I158" s="30">
        <v>2011</v>
      </c>
      <c r="J158" s="30"/>
      <c r="K158" s="30"/>
    </row>
    <row r="159" spans="1:13">
      <c r="A159" s="13"/>
      <c r="B159" s="98" t="s">
        <v>169</v>
      </c>
      <c r="C159" s="101" t="s">
        <v>211</v>
      </c>
      <c r="D159" s="91">
        <v>497</v>
      </c>
      <c r="E159" s="39"/>
      <c r="F159" s="101" t="s">
        <v>211</v>
      </c>
      <c r="G159" s="91">
        <v>389.1</v>
      </c>
      <c r="H159" s="39"/>
      <c r="I159" s="101" t="s">
        <v>211</v>
      </c>
      <c r="J159" s="91">
        <v>435</v>
      </c>
      <c r="K159" s="39"/>
    </row>
    <row r="160" spans="1:13">
      <c r="A160" s="13"/>
      <c r="B160" s="97"/>
      <c r="C160" s="100"/>
      <c r="D160" s="46"/>
      <c r="E160" s="38"/>
      <c r="F160" s="100"/>
      <c r="G160" s="46"/>
      <c r="H160" s="38"/>
      <c r="I160" s="100"/>
      <c r="J160" s="46"/>
      <c r="K160" s="38"/>
    </row>
    <row r="161" spans="1:13">
      <c r="A161" s="13"/>
      <c r="B161" s="92" t="s">
        <v>309</v>
      </c>
      <c r="C161" s="45">
        <v>122.3</v>
      </c>
      <c r="D161" s="45"/>
      <c r="E161" s="35"/>
      <c r="F161" s="45">
        <v>135</v>
      </c>
      <c r="G161" s="45"/>
      <c r="H161" s="35"/>
      <c r="I161" s="45">
        <v>129.5</v>
      </c>
      <c r="J161" s="45"/>
      <c r="K161" s="35"/>
    </row>
    <row r="162" spans="1:13">
      <c r="A162" s="13"/>
      <c r="B162" s="92"/>
      <c r="C162" s="45"/>
      <c r="D162" s="45"/>
      <c r="E162" s="35"/>
      <c r="F162" s="45"/>
      <c r="G162" s="45"/>
      <c r="H162" s="35"/>
      <c r="I162" s="45"/>
      <c r="J162" s="45"/>
      <c r="K162" s="35"/>
    </row>
    <row r="163" spans="1:13" ht="38.25" customHeight="1">
      <c r="A163" s="13"/>
      <c r="B163" s="68" t="s">
        <v>310</v>
      </c>
      <c r="C163" s="68"/>
      <c r="D163" s="68"/>
      <c r="E163" s="68"/>
      <c r="F163" s="68"/>
      <c r="G163" s="68"/>
      <c r="H163" s="68"/>
      <c r="I163" s="68"/>
      <c r="J163" s="68"/>
      <c r="K163" s="68"/>
      <c r="L163" s="68"/>
      <c r="M163" s="68"/>
    </row>
    <row r="164" spans="1:13">
      <c r="A164" s="13"/>
      <c r="B164" s="68" t="s">
        <v>311</v>
      </c>
      <c r="C164" s="68"/>
      <c r="D164" s="68"/>
      <c r="E164" s="68"/>
      <c r="F164" s="68"/>
      <c r="G164" s="68"/>
      <c r="H164" s="68"/>
      <c r="I164" s="68"/>
      <c r="J164" s="68"/>
      <c r="K164" s="68"/>
      <c r="L164" s="68"/>
      <c r="M164" s="68"/>
    </row>
    <row r="165" spans="1:13">
      <c r="A165" s="13"/>
      <c r="B165" s="68" t="s">
        <v>312</v>
      </c>
      <c r="C165" s="68"/>
      <c r="D165" s="68"/>
      <c r="E165" s="68"/>
      <c r="F165" s="68"/>
      <c r="G165" s="68"/>
      <c r="H165" s="68"/>
      <c r="I165" s="68"/>
      <c r="J165" s="68"/>
      <c r="K165" s="68"/>
      <c r="L165" s="68"/>
      <c r="M165" s="68"/>
    </row>
    <row r="166" spans="1:13" ht="25.5" customHeight="1">
      <c r="A166" s="13"/>
      <c r="B166" s="68" t="s">
        <v>313</v>
      </c>
      <c r="C166" s="68"/>
      <c r="D166" s="68"/>
      <c r="E166" s="68"/>
      <c r="F166" s="68"/>
      <c r="G166" s="68"/>
      <c r="H166" s="68"/>
      <c r="I166" s="68"/>
      <c r="J166" s="68"/>
      <c r="K166" s="68"/>
      <c r="L166" s="68"/>
      <c r="M166" s="68"/>
    </row>
    <row r="167" spans="1:13">
      <c r="A167" s="13"/>
      <c r="B167" s="68" t="s">
        <v>314</v>
      </c>
      <c r="C167" s="68"/>
      <c r="D167" s="68"/>
      <c r="E167" s="68"/>
      <c r="F167" s="68"/>
      <c r="G167" s="68"/>
      <c r="H167" s="68"/>
      <c r="I167" s="68"/>
      <c r="J167" s="68"/>
      <c r="K167" s="68"/>
      <c r="L167" s="68"/>
      <c r="M167" s="68"/>
    </row>
  </sheetData>
  <mergeCells count="527">
    <mergeCell ref="B163:M163"/>
    <mergeCell ref="B164:M164"/>
    <mergeCell ref="B165:M165"/>
    <mergeCell ref="B166:M166"/>
    <mergeCell ref="B167:M167"/>
    <mergeCell ref="B99:M99"/>
    <mergeCell ref="B100:M100"/>
    <mergeCell ref="B151:M151"/>
    <mergeCell ref="B152:M152"/>
    <mergeCell ref="B153:M153"/>
    <mergeCell ref="B154:M154"/>
    <mergeCell ref="B50:M50"/>
    <mergeCell ref="B51:M51"/>
    <mergeCell ref="B52:M52"/>
    <mergeCell ref="B53:M53"/>
    <mergeCell ref="B94:M94"/>
    <mergeCell ref="B95:M95"/>
    <mergeCell ref="B8:M8"/>
    <mergeCell ref="B45:M45"/>
    <mergeCell ref="B46:M46"/>
    <mergeCell ref="B47:M47"/>
    <mergeCell ref="B48:M48"/>
    <mergeCell ref="B49:M49"/>
    <mergeCell ref="K161:K162"/>
    <mergeCell ref="A1:A2"/>
    <mergeCell ref="B1:M1"/>
    <mergeCell ref="B2:M2"/>
    <mergeCell ref="A3:A167"/>
    <mergeCell ref="B3:M3"/>
    <mergeCell ref="B4:M4"/>
    <mergeCell ref="B5:M5"/>
    <mergeCell ref="B6:M6"/>
    <mergeCell ref="B7:M7"/>
    <mergeCell ref="H159:H160"/>
    <mergeCell ref="I159:I160"/>
    <mergeCell ref="J159:J160"/>
    <mergeCell ref="K159:K160"/>
    <mergeCell ref="B161:B162"/>
    <mergeCell ref="C161:D162"/>
    <mergeCell ref="E161:E162"/>
    <mergeCell ref="F161:G162"/>
    <mergeCell ref="H161:H162"/>
    <mergeCell ref="I161:J162"/>
    <mergeCell ref="B159:B160"/>
    <mergeCell ref="C159:C160"/>
    <mergeCell ref="D159:D160"/>
    <mergeCell ref="E159:E160"/>
    <mergeCell ref="F159:F160"/>
    <mergeCell ref="G159:G160"/>
    <mergeCell ref="J149:J150"/>
    <mergeCell ref="K149:K150"/>
    <mergeCell ref="L149:L150"/>
    <mergeCell ref="M149:M150"/>
    <mergeCell ref="B156:K156"/>
    <mergeCell ref="C158:E158"/>
    <mergeCell ref="F158:H158"/>
    <mergeCell ref="I158:K158"/>
    <mergeCell ref="B155:M155"/>
    <mergeCell ref="K147:L148"/>
    <mergeCell ref="M147:M148"/>
    <mergeCell ref="B149:B150"/>
    <mergeCell ref="C149:C150"/>
    <mergeCell ref="D149:D150"/>
    <mergeCell ref="E149:E150"/>
    <mergeCell ref="F149:F150"/>
    <mergeCell ref="G149:G150"/>
    <mergeCell ref="H149:H150"/>
    <mergeCell ref="I149:I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C143:D143"/>
    <mergeCell ref="G143:H143"/>
    <mergeCell ref="K143:L143"/>
    <mergeCell ref="C144:D144"/>
    <mergeCell ref="G144:H144"/>
    <mergeCell ref="K144:L144"/>
    <mergeCell ref="C141:D141"/>
    <mergeCell ref="G141:H141"/>
    <mergeCell ref="K141:L141"/>
    <mergeCell ref="C142:D142"/>
    <mergeCell ref="G142:H142"/>
    <mergeCell ref="K142:L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M130:M131"/>
    <mergeCell ref="C132:E132"/>
    <mergeCell ref="G132:I132"/>
    <mergeCell ref="K132:M132"/>
    <mergeCell ref="B133:B134"/>
    <mergeCell ref="C133:D134"/>
    <mergeCell ref="E133:E134"/>
    <mergeCell ref="F133:F134"/>
    <mergeCell ref="G133:H134"/>
    <mergeCell ref="I133:I134"/>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C124:E124"/>
    <mergeCell ref="G124:I124"/>
    <mergeCell ref="K124:M124"/>
    <mergeCell ref="C125:D125"/>
    <mergeCell ref="G125:H125"/>
    <mergeCell ref="K125:L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M112:M113"/>
    <mergeCell ref="C114:E114"/>
    <mergeCell ref="G114:I114"/>
    <mergeCell ref="K114:M114"/>
    <mergeCell ref="C115:D115"/>
    <mergeCell ref="G115:H115"/>
    <mergeCell ref="K115:L115"/>
    <mergeCell ref="K110:L111"/>
    <mergeCell ref="M110:M111"/>
    <mergeCell ref="B112:B113"/>
    <mergeCell ref="C112:D113"/>
    <mergeCell ref="E112:E113"/>
    <mergeCell ref="F112:F113"/>
    <mergeCell ref="G112:H113"/>
    <mergeCell ref="I112:I113"/>
    <mergeCell ref="J112:J113"/>
    <mergeCell ref="K112:L113"/>
    <mergeCell ref="C109:D109"/>
    <mergeCell ref="G109:H109"/>
    <mergeCell ref="K109:L109"/>
    <mergeCell ref="B110:B111"/>
    <mergeCell ref="C110:D111"/>
    <mergeCell ref="E110:E111"/>
    <mergeCell ref="F110:F111"/>
    <mergeCell ref="G110:H111"/>
    <mergeCell ref="I110:I111"/>
    <mergeCell ref="J110:J111"/>
    <mergeCell ref="I106:I107"/>
    <mergeCell ref="J106:J107"/>
    <mergeCell ref="K106:K107"/>
    <mergeCell ref="L106:L107"/>
    <mergeCell ref="M106:M107"/>
    <mergeCell ref="C108:E108"/>
    <mergeCell ref="G108:I108"/>
    <mergeCell ref="K108:M108"/>
    <mergeCell ref="C105:E105"/>
    <mergeCell ref="G105:I105"/>
    <mergeCell ref="K105:M105"/>
    <mergeCell ref="B106:B107"/>
    <mergeCell ref="C106:C107"/>
    <mergeCell ref="D106:D107"/>
    <mergeCell ref="E106:E107"/>
    <mergeCell ref="F106:F107"/>
    <mergeCell ref="G106:G107"/>
    <mergeCell ref="H106:H107"/>
    <mergeCell ref="H92:H93"/>
    <mergeCell ref="I92:I93"/>
    <mergeCell ref="B101:M101"/>
    <mergeCell ref="C103:M103"/>
    <mergeCell ref="C104:E104"/>
    <mergeCell ref="G104:I104"/>
    <mergeCell ref="K104:M104"/>
    <mergeCell ref="B96:M96"/>
    <mergeCell ref="B97:M97"/>
    <mergeCell ref="B98:M98"/>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H71:H72"/>
    <mergeCell ref="I71:I72"/>
    <mergeCell ref="C73:E73"/>
    <mergeCell ref="G73:I73"/>
    <mergeCell ref="B74:B75"/>
    <mergeCell ref="C74:C75"/>
    <mergeCell ref="D74:D75"/>
    <mergeCell ref="E74:E75"/>
    <mergeCell ref="F74:F75"/>
    <mergeCell ref="G74:G75"/>
    <mergeCell ref="B71:B72"/>
    <mergeCell ref="C71:C72"/>
    <mergeCell ref="D71:D72"/>
    <mergeCell ref="E71:E72"/>
    <mergeCell ref="F71:F72"/>
    <mergeCell ref="G71:G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B54:I54"/>
    <mergeCell ref="C56:I56"/>
    <mergeCell ref="C57:E57"/>
    <mergeCell ref="G57:I57"/>
    <mergeCell ref="C58:E58"/>
    <mergeCell ref="G58:I58"/>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K40"/>
    <mergeCell ref="L39:L40"/>
    <mergeCell ref="M39:M40"/>
    <mergeCell ref="B41:B42"/>
    <mergeCell ref="C41:D42"/>
    <mergeCell ref="E41:E42"/>
    <mergeCell ref="F41:F42"/>
    <mergeCell ref="G41:H42"/>
    <mergeCell ref="C38:D38"/>
    <mergeCell ref="G38:H38"/>
    <mergeCell ref="K38:L38"/>
    <mergeCell ref="B39:B40"/>
    <mergeCell ref="C39:C40"/>
    <mergeCell ref="D39:D40"/>
    <mergeCell ref="E39:E40"/>
    <mergeCell ref="F39:F40"/>
    <mergeCell ref="G39:G40"/>
    <mergeCell ref="H39:H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M20:M21"/>
    <mergeCell ref="C22:D22"/>
    <mergeCell ref="G22:H22"/>
    <mergeCell ref="K22:L22"/>
    <mergeCell ref="B23:B24"/>
    <mergeCell ref="C23:D24"/>
    <mergeCell ref="E23:E24"/>
    <mergeCell ref="F23:F24"/>
    <mergeCell ref="G23:H24"/>
    <mergeCell ref="I23:I24"/>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B9:M9"/>
    <mergeCell ref="C11:M11"/>
    <mergeCell ref="C12:E12"/>
    <mergeCell ref="G12:I12"/>
    <mergeCell ref="K12:M12"/>
    <mergeCell ref="C13:E13"/>
    <mergeCell ref="G13:I13"/>
    <mergeCell ref="K13:M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1.85546875" customWidth="1"/>
    <col min="3" max="3" width="27.42578125" customWidth="1"/>
    <col min="4" max="4" width="5.28515625" customWidth="1"/>
    <col min="5" max="5" width="21.85546875" customWidth="1"/>
    <col min="6" max="6" width="10.85546875" customWidth="1"/>
    <col min="7" max="7" width="21.85546875" customWidth="1"/>
    <col min="8" max="8" width="10.85546875" customWidth="1"/>
    <col min="9" max="11" width="33" customWidth="1"/>
    <col min="12" max="12" width="36.5703125" bestFit="1" customWidth="1"/>
  </cols>
  <sheetData>
    <row r="1" spans="1:12" ht="15" customHeight="1">
      <c r="A1" s="1" t="s">
        <v>1706</v>
      </c>
      <c r="B1" s="7" t="s">
        <v>1708</v>
      </c>
      <c r="C1" s="7" t="s">
        <v>2</v>
      </c>
      <c r="D1" s="7"/>
      <c r="E1" s="7" t="s">
        <v>34</v>
      </c>
      <c r="F1" s="7"/>
      <c r="G1" s="7" t="s">
        <v>35</v>
      </c>
      <c r="H1" s="7"/>
      <c r="I1" s="1" t="s">
        <v>2</v>
      </c>
      <c r="J1" s="1" t="s">
        <v>34</v>
      </c>
      <c r="K1" s="1" t="s">
        <v>35</v>
      </c>
      <c r="L1" s="1" t="s">
        <v>2</v>
      </c>
    </row>
    <row r="2" spans="1:12" ht="30">
      <c r="A2" s="1" t="s">
        <v>1707</v>
      </c>
      <c r="B2" s="7"/>
      <c r="C2" s="7" t="s">
        <v>1694</v>
      </c>
      <c r="D2" s="7"/>
      <c r="E2" s="7" t="s">
        <v>1694</v>
      </c>
      <c r="F2" s="7"/>
      <c r="G2" s="7" t="s">
        <v>1694</v>
      </c>
      <c r="H2" s="7"/>
      <c r="I2" s="1" t="s">
        <v>1694</v>
      </c>
      <c r="J2" s="1" t="s">
        <v>1694</v>
      </c>
      <c r="K2" s="1" t="s">
        <v>1694</v>
      </c>
      <c r="L2" s="1" t="s">
        <v>1694</v>
      </c>
    </row>
    <row r="3" spans="1:12" ht="30">
      <c r="A3" s="1"/>
      <c r="B3" s="7"/>
      <c r="C3" s="7"/>
      <c r="D3" s="7"/>
      <c r="E3" s="7"/>
      <c r="F3" s="7"/>
      <c r="G3" s="7"/>
      <c r="H3" s="7"/>
      <c r="I3" s="1" t="s">
        <v>1709</v>
      </c>
      <c r="J3" s="1" t="s">
        <v>1709</v>
      </c>
      <c r="K3" s="1" t="s">
        <v>1709</v>
      </c>
      <c r="L3" s="1" t="s">
        <v>1710</v>
      </c>
    </row>
    <row r="4" spans="1:12" ht="45">
      <c r="A4" s="8" t="s">
        <v>1711</v>
      </c>
      <c r="B4" s="3" t="s">
        <v>7</v>
      </c>
      <c r="C4" s="3" t="s">
        <v>7</v>
      </c>
      <c r="D4" s="3"/>
      <c r="E4" s="3" t="s">
        <v>7</v>
      </c>
      <c r="F4" s="3"/>
      <c r="G4" s="3" t="s">
        <v>7</v>
      </c>
      <c r="H4" s="3"/>
      <c r="I4" s="3" t="s">
        <v>7</v>
      </c>
      <c r="J4" s="3" t="s">
        <v>7</v>
      </c>
      <c r="K4" s="3" t="s">
        <v>7</v>
      </c>
      <c r="L4" s="3" t="s">
        <v>7</v>
      </c>
    </row>
    <row r="5" spans="1:12" ht="17.25">
      <c r="A5" s="2" t="s">
        <v>1712</v>
      </c>
      <c r="B5" s="3" t="s">
        <v>7</v>
      </c>
      <c r="C5" s="5">
        <v>2738809</v>
      </c>
      <c r="D5" s="11" t="s">
        <v>84</v>
      </c>
      <c r="E5" s="5">
        <v>2680229</v>
      </c>
      <c r="F5" s="11" t="s">
        <v>84</v>
      </c>
      <c r="G5" s="5">
        <v>2483461</v>
      </c>
      <c r="H5" s="11" t="s">
        <v>84</v>
      </c>
      <c r="I5" s="5">
        <v>161077</v>
      </c>
      <c r="J5" s="5">
        <v>440029</v>
      </c>
      <c r="K5" s="5">
        <v>55288</v>
      </c>
      <c r="L5" s="3" t="s">
        <v>7</v>
      </c>
    </row>
    <row r="6" spans="1:12" ht="17.25">
      <c r="A6" s="2" t="s">
        <v>1713</v>
      </c>
      <c r="B6" s="3" t="s">
        <v>7</v>
      </c>
      <c r="C6" s="9">
        <v>22.73</v>
      </c>
      <c r="D6" s="11" t="s">
        <v>113</v>
      </c>
      <c r="E6" s="9">
        <v>19.11</v>
      </c>
      <c r="F6" s="11" t="s">
        <v>113</v>
      </c>
      <c r="G6" s="9">
        <v>20.03</v>
      </c>
      <c r="H6" s="11" t="s">
        <v>113</v>
      </c>
      <c r="I6" s="6">
        <v>0</v>
      </c>
      <c r="J6" s="6">
        <v>0</v>
      </c>
      <c r="K6" s="6">
        <v>0</v>
      </c>
      <c r="L6" s="3" t="s">
        <v>7</v>
      </c>
    </row>
    <row r="7" spans="1:12">
      <c r="A7" s="2" t="s">
        <v>1714</v>
      </c>
      <c r="B7" s="3" t="s">
        <v>7</v>
      </c>
      <c r="C7" s="3" t="s">
        <v>7</v>
      </c>
      <c r="D7" s="3"/>
      <c r="E7" s="3" t="s">
        <v>7</v>
      </c>
      <c r="F7" s="3"/>
      <c r="G7" s="3" t="s">
        <v>7</v>
      </c>
      <c r="H7" s="3"/>
      <c r="I7" s="3" t="s">
        <v>7</v>
      </c>
      <c r="J7" s="3" t="s">
        <v>7</v>
      </c>
      <c r="K7" s="3" t="s">
        <v>7</v>
      </c>
      <c r="L7" s="5">
        <v>2935985</v>
      </c>
    </row>
    <row r="8" spans="1:12">
      <c r="A8" s="2" t="s">
        <v>1715</v>
      </c>
      <c r="B8" s="3" t="s">
        <v>7</v>
      </c>
      <c r="C8" s="3" t="s">
        <v>7</v>
      </c>
      <c r="D8" s="3"/>
      <c r="E8" s="3" t="s">
        <v>7</v>
      </c>
      <c r="F8" s="3"/>
      <c r="G8" s="3" t="s">
        <v>7</v>
      </c>
      <c r="H8" s="3"/>
      <c r="I8" s="3" t="s">
        <v>7</v>
      </c>
      <c r="J8" s="3" t="s">
        <v>7</v>
      </c>
      <c r="K8" s="3" t="s">
        <v>7</v>
      </c>
      <c r="L8" s="5">
        <v>3898809</v>
      </c>
    </row>
    <row r="9" spans="1:12" ht="30">
      <c r="A9" s="2" t="s">
        <v>1716</v>
      </c>
      <c r="B9" s="3" t="s">
        <v>7</v>
      </c>
      <c r="C9" s="9">
        <v>84.6</v>
      </c>
      <c r="D9" s="3"/>
      <c r="E9" s="3" t="s">
        <v>7</v>
      </c>
      <c r="F9" s="3"/>
      <c r="G9" s="3" t="s">
        <v>7</v>
      </c>
      <c r="H9" s="3"/>
      <c r="I9" s="3" t="s">
        <v>7</v>
      </c>
      <c r="J9" s="3" t="s">
        <v>7</v>
      </c>
      <c r="K9" s="3" t="s">
        <v>7</v>
      </c>
      <c r="L9" s="3" t="s">
        <v>7</v>
      </c>
    </row>
    <row r="10" spans="1:12" ht="45">
      <c r="A10" s="2" t="s">
        <v>1717</v>
      </c>
      <c r="B10" s="3" t="s">
        <v>7</v>
      </c>
      <c r="C10" s="3" t="s">
        <v>1718</v>
      </c>
      <c r="D10" s="3"/>
      <c r="E10" s="3" t="s">
        <v>7</v>
      </c>
      <c r="F10" s="3"/>
      <c r="G10" s="3" t="s">
        <v>7</v>
      </c>
      <c r="H10" s="3"/>
      <c r="I10" s="3" t="s">
        <v>7</v>
      </c>
      <c r="J10" s="3" t="s">
        <v>7</v>
      </c>
      <c r="K10" s="3" t="s">
        <v>7</v>
      </c>
      <c r="L10" s="3" t="s">
        <v>7</v>
      </c>
    </row>
    <row r="11" spans="1:12">
      <c r="A11" s="2" t="s">
        <v>1719</v>
      </c>
      <c r="B11" s="5">
        <v>1898699</v>
      </c>
      <c r="C11" s="3" t="s">
        <v>7</v>
      </c>
      <c r="D11" s="3"/>
      <c r="E11" s="3" t="s">
        <v>7</v>
      </c>
      <c r="F11" s="3"/>
      <c r="G11" s="3" t="s">
        <v>7</v>
      </c>
      <c r="H11" s="3"/>
      <c r="I11" s="3" t="s">
        <v>7</v>
      </c>
      <c r="J11" s="3" t="s">
        <v>7</v>
      </c>
      <c r="K11" s="3" t="s">
        <v>7</v>
      </c>
      <c r="L11" s="3" t="s">
        <v>7</v>
      </c>
    </row>
    <row r="12" spans="1:12">
      <c r="A12" s="12"/>
      <c r="B12" s="12"/>
      <c r="C12" s="12"/>
      <c r="D12" s="12"/>
      <c r="E12" s="12"/>
      <c r="F12" s="12"/>
      <c r="G12" s="12"/>
      <c r="H12" s="12"/>
      <c r="I12" s="12"/>
      <c r="J12" s="12"/>
      <c r="K12" s="12"/>
      <c r="L12" s="12"/>
    </row>
    <row r="13" spans="1:12" ht="15" customHeight="1">
      <c r="A13" s="2" t="s">
        <v>111</v>
      </c>
      <c r="B13" s="13" t="s">
        <v>1700</v>
      </c>
      <c r="C13" s="13"/>
      <c r="D13" s="13"/>
      <c r="E13" s="13"/>
      <c r="F13" s="13"/>
      <c r="G13" s="13"/>
      <c r="H13" s="13"/>
      <c r="I13" s="13"/>
      <c r="J13" s="13"/>
      <c r="K13" s="13"/>
      <c r="L13" s="13"/>
    </row>
    <row r="14" spans="1:12" ht="30" customHeight="1">
      <c r="A14" s="2" t="s">
        <v>113</v>
      </c>
      <c r="B14" s="13" t="s">
        <v>1703</v>
      </c>
      <c r="C14" s="13"/>
      <c r="D14" s="13"/>
      <c r="E14" s="13"/>
      <c r="F14" s="13"/>
      <c r="G14" s="13"/>
      <c r="H14" s="13"/>
      <c r="I14" s="13"/>
      <c r="J14" s="13"/>
      <c r="K14" s="13"/>
      <c r="L14" s="13"/>
    </row>
  </sheetData>
  <mergeCells count="13">
    <mergeCell ref="G1:H1"/>
    <mergeCell ref="G2:H2"/>
    <mergeCell ref="G3:H3"/>
    <mergeCell ref="A12:L12"/>
    <mergeCell ref="B13:L13"/>
    <mergeCell ref="B14:L14"/>
    <mergeCell ref="B1:B3"/>
    <mergeCell ref="C1:D1"/>
    <mergeCell ref="C2:D2"/>
    <mergeCell ref="C3:D3"/>
    <mergeCell ref="E1:F1"/>
    <mergeCell ref="E2:F2"/>
    <mergeCell ref="E3:F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30" customHeight="1">
      <c r="A1" s="7" t="s">
        <v>1720</v>
      </c>
      <c r="B1" s="1" t="s">
        <v>1</v>
      </c>
    </row>
    <row r="2" spans="1:2">
      <c r="A2" s="7"/>
      <c r="B2" s="1" t="s">
        <v>35</v>
      </c>
    </row>
    <row r="3" spans="1:2">
      <c r="A3" s="2" t="s">
        <v>1721</v>
      </c>
      <c r="B3" s="3" t="s">
        <v>7</v>
      </c>
    </row>
    <row r="4" spans="1:2">
      <c r="A4" s="8" t="s">
        <v>1695</v>
      </c>
      <c r="B4" s="3" t="s">
        <v>7</v>
      </c>
    </row>
    <row r="5" spans="1:2">
      <c r="A5" s="2" t="s">
        <v>926</v>
      </c>
      <c r="B5" s="5">
        <v>1916416</v>
      </c>
    </row>
    <row r="6" spans="1:2">
      <c r="A6" s="8" t="s">
        <v>950</v>
      </c>
      <c r="B6" s="3" t="s">
        <v>7</v>
      </c>
    </row>
    <row r="7" spans="1:2">
      <c r="A7" s="2" t="s">
        <v>951</v>
      </c>
      <c r="B7" s="5">
        <v>-1913552</v>
      </c>
    </row>
    <row r="8" spans="1:2">
      <c r="A8" s="2" t="s">
        <v>933</v>
      </c>
      <c r="B8" s="5">
        <v>-2864</v>
      </c>
    </row>
    <row r="9" spans="1:2">
      <c r="A9" s="2" t="s">
        <v>954</v>
      </c>
      <c r="B9" s="3">
        <v>0</v>
      </c>
    </row>
    <row r="10" spans="1:2">
      <c r="A10" s="2" t="s">
        <v>955</v>
      </c>
      <c r="B10" s="3">
        <v>0</v>
      </c>
    </row>
    <row r="11" spans="1:2">
      <c r="A11" s="8" t="s">
        <v>1722</v>
      </c>
      <c r="B11" s="3" t="s">
        <v>7</v>
      </c>
    </row>
    <row r="12" spans="1:2">
      <c r="A12" s="2" t="s">
        <v>926</v>
      </c>
      <c r="B12" s="9">
        <v>11.31</v>
      </c>
    </row>
    <row r="13" spans="1:2">
      <c r="A13" s="2" t="s">
        <v>951</v>
      </c>
      <c r="B13" s="9">
        <v>11.31</v>
      </c>
    </row>
    <row r="14" spans="1:2">
      <c r="A14" s="2" t="s">
        <v>933</v>
      </c>
      <c r="B14" s="9">
        <v>11.28</v>
      </c>
    </row>
    <row r="15" spans="1:2">
      <c r="A15" s="2" t="s">
        <v>954</v>
      </c>
      <c r="B15" s="6">
        <v>0</v>
      </c>
    </row>
    <row r="16" spans="1:2">
      <c r="A16" s="2" t="s">
        <v>955</v>
      </c>
      <c r="B16" s="6">
        <v>0</v>
      </c>
    </row>
  </sheetData>
  <mergeCells count="1">
    <mergeCell ref="A1:A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7.140625" customWidth="1"/>
    <col min="3" max="3" width="5.7109375" customWidth="1"/>
    <col min="4" max="4" width="17.140625" customWidth="1"/>
    <col min="5" max="5" width="5.7109375" customWidth="1"/>
    <col min="6" max="6" width="17.42578125" customWidth="1"/>
    <col min="7" max="7" width="5.42578125" customWidth="1"/>
  </cols>
  <sheetData>
    <row r="1" spans="1:7" ht="45" customHeight="1">
      <c r="A1" s="7" t="s">
        <v>1723</v>
      </c>
      <c r="B1" s="7" t="s">
        <v>1</v>
      </c>
      <c r="C1" s="7"/>
      <c r="D1" s="7"/>
      <c r="E1" s="7"/>
      <c r="F1" s="7"/>
      <c r="G1" s="7"/>
    </row>
    <row r="2" spans="1:7" ht="15" customHeight="1">
      <c r="A2" s="7"/>
      <c r="B2" s="7" t="s">
        <v>2</v>
      </c>
      <c r="C2" s="7"/>
      <c r="D2" s="7" t="s">
        <v>34</v>
      </c>
      <c r="E2" s="7"/>
      <c r="F2" s="7" t="s">
        <v>35</v>
      </c>
      <c r="G2" s="7"/>
    </row>
    <row r="3" spans="1:7" ht="30">
      <c r="A3" s="2" t="s">
        <v>1724</v>
      </c>
      <c r="B3" s="3" t="s">
        <v>7</v>
      </c>
      <c r="C3" s="3"/>
      <c r="D3" s="3" t="s">
        <v>7</v>
      </c>
      <c r="E3" s="3"/>
      <c r="F3" s="3" t="s">
        <v>7</v>
      </c>
      <c r="G3" s="3"/>
    </row>
    <row r="4" spans="1:7">
      <c r="A4" s="8" t="s">
        <v>1695</v>
      </c>
      <c r="B4" s="3" t="s">
        <v>7</v>
      </c>
      <c r="C4" s="3"/>
      <c r="D4" s="3" t="s">
        <v>7</v>
      </c>
      <c r="E4" s="3"/>
      <c r="F4" s="3" t="s">
        <v>7</v>
      </c>
      <c r="G4" s="3"/>
    </row>
    <row r="5" spans="1:7">
      <c r="A5" s="2" t="s">
        <v>926</v>
      </c>
      <c r="B5" s="5">
        <v>92957</v>
      </c>
      <c r="C5" s="3"/>
      <c r="D5" s="5">
        <v>94106</v>
      </c>
      <c r="E5" s="3"/>
      <c r="F5" s="5">
        <v>109545</v>
      </c>
      <c r="G5" s="3"/>
    </row>
    <row r="6" spans="1:7">
      <c r="A6" s="8" t="s">
        <v>927</v>
      </c>
      <c r="B6" s="3" t="s">
        <v>7</v>
      </c>
      <c r="C6" s="3"/>
      <c r="D6" s="3" t="s">
        <v>7</v>
      </c>
      <c r="E6" s="3"/>
      <c r="F6" s="3" t="s">
        <v>7</v>
      </c>
      <c r="G6" s="3"/>
    </row>
    <row r="7" spans="1:7">
      <c r="A7" s="2" t="s">
        <v>962</v>
      </c>
      <c r="B7" s="5">
        <v>93254</v>
      </c>
      <c r="C7" s="3"/>
      <c r="D7" s="5">
        <v>92957</v>
      </c>
      <c r="E7" s="3"/>
      <c r="F7" s="5">
        <v>94106</v>
      </c>
      <c r="G7" s="3"/>
    </row>
    <row r="8" spans="1:7">
      <c r="A8" s="2" t="s">
        <v>929</v>
      </c>
      <c r="B8" s="5">
        <v>-92957</v>
      </c>
      <c r="C8" s="3"/>
      <c r="D8" s="5">
        <v>-94106</v>
      </c>
      <c r="E8" s="3"/>
      <c r="F8" s="5">
        <v>-109545</v>
      </c>
      <c r="G8" s="3"/>
    </row>
    <row r="9" spans="1:7">
      <c r="A9" s="2" t="s">
        <v>954</v>
      </c>
      <c r="B9" s="5">
        <v>93254</v>
      </c>
      <c r="C9" s="3"/>
      <c r="D9" s="5">
        <v>92957</v>
      </c>
      <c r="E9" s="3"/>
      <c r="F9" s="5">
        <v>94106</v>
      </c>
      <c r="G9" s="3"/>
    </row>
    <row r="10" spans="1:7" ht="17.25">
      <c r="A10" s="2" t="s">
        <v>1697</v>
      </c>
      <c r="B10" s="5">
        <v>476884</v>
      </c>
      <c r="C10" s="11" t="s">
        <v>111</v>
      </c>
      <c r="D10" s="5">
        <v>570138</v>
      </c>
      <c r="E10" s="11" t="s">
        <v>111</v>
      </c>
      <c r="F10" s="5">
        <v>663095</v>
      </c>
      <c r="G10" s="11" t="s">
        <v>111</v>
      </c>
    </row>
    <row r="11" spans="1:7" ht="30">
      <c r="A11" s="8" t="s">
        <v>1699</v>
      </c>
      <c r="B11" s="3" t="s">
        <v>7</v>
      </c>
      <c r="C11" s="3"/>
      <c r="D11" s="3" t="s">
        <v>7</v>
      </c>
      <c r="E11" s="3"/>
      <c r="F11" s="3" t="s">
        <v>7</v>
      </c>
      <c r="G11" s="3"/>
    </row>
    <row r="12" spans="1:7">
      <c r="A12" s="2" t="s">
        <v>926</v>
      </c>
      <c r="B12" s="9">
        <v>21.41</v>
      </c>
      <c r="C12" s="3"/>
      <c r="D12" s="9">
        <v>21.8</v>
      </c>
      <c r="E12" s="3"/>
      <c r="F12" s="9">
        <v>20.86</v>
      </c>
      <c r="G12" s="3"/>
    </row>
    <row r="13" spans="1:7">
      <c r="A13" s="2" t="s">
        <v>962</v>
      </c>
      <c r="B13" s="9">
        <v>26.19</v>
      </c>
      <c r="C13" s="3"/>
      <c r="D13" s="9">
        <v>21.41</v>
      </c>
      <c r="E13" s="3"/>
      <c r="F13" s="9">
        <v>21.8</v>
      </c>
      <c r="G13" s="3"/>
    </row>
    <row r="14" spans="1:7">
      <c r="A14" s="2" t="s">
        <v>929</v>
      </c>
      <c r="B14" s="9">
        <v>21.41</v>
      </c>
      <c r="C14" s="3"/>
      <c r="D14" s="9">
        <v>21.8</v>
      </c>
      <c r="E14" s="3"/>
      <c r="F14" s="9">
        <v>20.86</v>
      </c>
      <c r="G14" s="3"/>
    </row>
    <row r="15" spans="1:7">
      <c r="A15" s="2" t="s">
        <v>954</v>
      </c>
      <c r="B15" s="9">
        <v>26.19</v>
      </c>
      <c r="C15" s="3"/>
      <c r="D15" s="9">
        <v>21.41</v>
      </c>
      <c r="E15" s="3"/>
      <c r="F15" s="9">
        <v>21.8</v>
      </c>
      <c r="G15" s="3"/>
    </row>
    <row r="16" spans="1:7">
      <c r="A16" s="12"/>
      <c r="B16" s="12"/>
      <c r="C16" s="12"/>
      <c r="D16" s="12"/>
      <c r="E16" s="12"/>
      <c r="F16" s="12"/>
      <c r="G16" s="12"/>
    </row>
    <row r="17" spans="1:7" ht="15" customHeight="1">
      <c r="A17" s="2" t="s">
        <v>111</v>
      </c>
      <c r="B17" s="13" t="s">
        <v>1725</v>
      </c>
      <c r="C17" s="13"/>
      <c r="D17" s="13"/>
      <c r="E17" s="13"/>
      <c r="F17" s="13"/>
      <c r="G17" s="13"/>
    </row>
  </sheetData>
  <mergeCells count="7">
    <mergeCell ref="B17:G17"/>
    <mergeCell ref="A1:A2"/>
    <mergeCell ref="B1:G1"/>
    <mergeCell ref="B2:C2"/>
    <mergeCell ref="D2:E2"/>
    <mergeCell ref="F2:G2"/>
    <mergeCell ref="A16:G16"/>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8" customWidth="1"/>
    <col min="3" max="3" width="6.42578125" customWidth="1"/>
    <col min="4" max="4" width="18.42578125" customWidth="1"/>
    <col min="5" max="5" width="6.140625" customWidth="1"/>
  </cols>
  <sheetData>
    <row r="1" spans="1:5" ht="45" customHeight="1">
      <c r="A1" s="7" t="s">
        <v>1726</v>
      </c>
      <c r="B1" s="7" t="s">
        <v>1</v>
      </c>
      <c r="C1" s="7"/>
      <c r="D1" s="7"/>
      <c r="E1" s="7"/>
    </row>
    <row r="2" spans="1:5" ht="15" customHeight="1">
      <c r="A2" s="7"/>
      <c r="B2" s="7" t="s">
        <v>34</v>
      </c>
      <c r="C2" s="7"/>
      <c r="D2" s="7" t="s">
        <v>35</v>
      </c>
      <c r="E2" s="7"/>
    </row>
    <row r="3" spans="1:5">
      <c r="A3" s="2" t="s">
        <v>1727</v>
      </c>
      <c r="B3" s="3" t="s">
        <v>7</v>
      </c>
      <c r="C3" s="3"/>
      <c r="D3" s="3" t="s">
        <v>7</v>
      </c>
      <c r="E3" s="3"/>
    </row>
    <row r="4" spans="1:5">
      <c r="A4" s="8" t="s">
        <v>1695</v>
      </c>
      <c r="B4" s="3" t="s">
        <v>7</v>
      </c>
      <c r="C4" s="3"/>
      <c r="D4" s="3" t="s">
        <v>7</v>
      </c>
      <c r="E4" s="3"/>
    </row>
    <row r="5" spans="1:5">
      <c r="A5" s="2" t="s">
        <v>926</v>
      </c>
      <c r="B5" s="5">
        <v>36237</v>
      </c>
      <c r="C5" s="3"/>
      <c r="D5" s="5">
        <v>120125</v>
      </c>
      <c r="E5" s="3"/>
    </row>
    <row r="6" spans="1:5">
      <c r="A6" s="8" t="s">
        <v>950</v>
      </c>
      <c r="B6" s="3" t="s">
        <v>7</v>
      </c>
      <c r="C6" s="3"/>
      <c r="D6" s="3" t="s">
        <v>7</v>
      </c>
      <c r="E6" s="3"/>
    </row>
    <row r="7" spans="1:5">
      <c r="A7" s="2" t="s">
        <v>951</v>
      </c>
      <c r="B7" s="5">
        <v>-36237</v>
      </c>
      <c r="C7" s="3"/>
      <c r="D7" s="5">
        <v>-83888</v>
      </c>
      <c r="E7" s="3"/>
    </row>
    <row r="8" spans="1:5">
      <c r="A8" s="2" t="s">
        <v>954</v>
      </c>
      <c r="B8" s="3">
        <v>0</v>
      </c>
      <c r="C8" s="3"/>
      <c r="D8" s="5">
        <v>36237</v>
      </c>
      <c r="E8" s="3"/>
    </row>
    <row r="9" spans="1:5" ht="17.25">
      <c r="A9" s="2" t="s">
        <v>955</v>
      </c>
      <c r="B9" s="3">
        <v>0</v>
      </c>
      <c r="C9" s="11" t="s">
        <v>111</v>
      </c>
      <c r="D9" s="5">
        <v>36237</v>
      </c>
      <c r="E9" s="11" t="s">
        <v>111</v>
      </c>
    </row>
    <row r="10" spans="1:5">
      <c r="A10" s="8" t="s">
        <v>1722</v>
      </c>
      <c r="B10" s="3" t="s">
        <v>7</v>
      </c>
      <c r="C10" s="3"/>
      <c r="D10" s="3" t="s">
        <v>7</v>
      </c>
      <c r="E10" s="3"/>
    </row>
    <row r="11" spans="1:5">
      <c r="A11" s="2" t="s">
        <v>926</v>
      </c>
      <c r="B11" s="9">
        <v>12.51</v>
      </c>
      <c r="C11" s="3"/>
      <c r="D11" s="9">
        <v>10.34</v>
      </c>
      <c r="E11" s="3"/>
    </row>
    <row r="12" spans="1:5">
      <c r="A12" s="2" t="s">
        <v>951</v>
      </c>
      <c r="B12" s="9">
        <v>12.51</v>
      </c>
      <c r="C12" s="3"/>
      <c r="D12" s="9">
        <v>9.41</v>
      </c>
      <c r="E12" s="3"/>
    </row>
    <row r="13" spans="1:5">
      <c r="A13" s="2" t="s">
        <v>954</v>
      </c>
      <c r="B13" s="6">
        <v>0</v>
      </c>
      <c r="C13" s="3"/>
      <c r="D13" s="9">
        <v>12.51</v>
      </c>
      <c r="E13" s="3"/>
    </row>
    <row r="14" spans="1:5" ht="17.25">
      <c r="A14" s="2" t="s">
        <v>955</v>
      </c>
      <c r="B14" s="6">
        <v>0</v>
      </c>
      <c r="C14" s="11" t="s">
        <v>111</v>
      </c>
      <c r="D14" s="9">
        <v>12.51</v>
      </c>
      <c r="E14" s="11" t="s">
        <v>111</v>
      </c>
    </row>
    <row r="15" spans="1:5">
      <c r="A15" s="12"/>
      <c r="B15" s="12"/>
      <c r="C15" s="12"/>
      <c r="D15" s="12"/>
      <c r="E15" s="12"/>
    </row>
    <row r="16" spans="1:5" ht="15" customHeight="1">
      <c r="A16" s="2" t="s">
        <v>111</v>
      </c>
      <c r="B16" s="13" t="s">
        <v>1728</v>
      </c>
      <c r="C16" s="13"/>
      <c r="D16" s="13"/>
      <c r="E16" s="13"/>
    </row>
  </sheetData>
  <mergeCells count="6">
    <mergeCell ref="A1:A2"/>
    <mergeCell ref="B1:E1"/>
    <mergeCell ref="B2:C2"/>
    <mergeCell ref="D2:E2"/>
    <mergeCell ref="A15:E15"/>
    <mergeCell ref="B16:E16"/>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45">
      <c r="A1" s="1" t="s">
        <v>1729</v>
      </c>
      <c r="B1" s="7" t="s">
        <v>2</v>
      </c>
      <c r="C1" s="7"/>
      <c r="D1" s="7" t="s">
        <v>34</v>
      </c>
      <c r="E1" s="7"/>
    </row>
    <row r="2" spans="1:5">
      <c r="A2" s="1" t="s">
        <v>76</v>
      </c>
      <c r="B2" s="7"/>
      <c r="C2" s="7"/>
      <c r="D2" s="7"/>
      <c r="E2" s="7"/>
    </row>
    <row r="3" spans="1:5" ht="45">
      <c r="A3" s="8" t="s">
        <v>1711</v>
      </c>
      <c r="B3" s="3" t="s">
        <v>7</v>
      </c>
      <c r="C3" s="3"/>
      <c r="D3" s="3" t="s">
        <v>7</v>
      </c>
      <c r="E3" s="3"/>
    </row>
    <row r="4" spans="1:5" ht="30">
      <c r="A4" s="2" t="s">
        <v>1730</v>
      </c>
      <c r="B4" s="9">
        <v>170.2</v>
      </c>
      <c r="C4" s="3"/>
      <c r="D4" s="9">
        <v>126.7</v>
      </c>
      <c r="E4" s="3"/>
    </row>
    <row r="5" spans="1:5">
      <c r="A5" s="2" t="s">
        <v>1731</v>
      </c>
      <c r="B5" s="3" t="s">
        <v>7</v>
      </c>
      <c r="C5" s="3"/>
      <c r="D5" s="3" t="s">
        <v>7</v>
      </c>
      <c r="E5" s="3"/>
    </row>
    <row r="6" spans="1:5" ht="45">
      <c r="A6" s="8" t="s">
        <v>1711</v>
      </c>
      <c r="B6" s="3" t="s">
        <v>7</v>
      </c>
      <c r="C6" s="3"/>
      <c r="D6" s="3" t="s">
        <v>7</v>
      </c>
      <c r="E6" s="3"/>
    </row>
    <row r="7" spans="1:5" ht="30">
      <c r="A7" s="2" t="s">
        <v>1730</v>
      </c>
      <c r="B7" s="3">
        <v>57.1</v>
      </c>
      <c r="C7" s="11" t="s">
        <v>111</v>
      </c>
      <c r="D7" s="3">
        <v>53.3</v>
      </c>
      <c r="E7" s="11" t="s">
        <v>111</v>
      </c>
    </row>
    <row r="8" spans="1:5">
      <c r="A8" s="2" t="s">
        <v>1732</v>
      </c>
      <c r="B8" s="3" t="s">
        <v>7</v>
      </c>
      <c r="C8" s="3"/>
      <c r="D8" s="3" t="s">
        <v>7</v>
      </c>
      <c r="E8" s="3"/>
    </row>
    <row r="9" spans="1:5" ht="45">
      <c r="A9" s="8" t="s">
        <v>1711</v>
      </c>
      <c r="B9" s="3" t="s">
        <v>7</v>
      </c>
      <c r="C9" s="3"/>
      <c r="D9" s="3" t="s">
        <v>7</v>
      </c>
      <c r="E9" s="3"/>
    </row>
    <row r="10" spans="1:5" ht="30">
      <c r="A10" s="2" t="s">
        <v>1730</v>
      </c>
      <c r="B10" s="9">
        <v>113.1</v>
      </c>
      <c r="C10" s="11" t="s">
        <v>113</v>
      </c>
      <c r="D10" s="9">
        <v>73.400000000000006</v>
      </c>
      <c r="E10" s="11" t="s">
        <v>113</v>
      </c>
    </row>
    <row r="11" spans="1:5">
      <c r="A11" s="12"/>
      <c r="B11" s="12"/>
      <c r="C11" s="12"/>
      <c r="D11" s="12"/>
      <c r="E11" s="12"/>
    </row>
    <row r="12" spans="1:5" ht="30" customHeight="1">
      <c r="A12" s="2" t="s">
        <v>111</v>
      </c>
      <c r="B12" s="13" t="s">
        <v>1733</v>
      </c>
      <c r="C12" s="13"/>
      <c r="D12" s="13"/>
      <c r="E12" s="13"/>
    </row>
    <row r="13" spans="1:5" ht="15" customHeight="1">
      <c r="A13" s="2" t="s">
        <v>113</v>
      </c>
      <c r="B13" s="13" t="s">
        <v>1734</v>
      </c>
      <c r="C13" s="13"/>
      <c r="D13" s="13"/>
      <c r="E13" s="13"/>
    </row>
  </sheetData>
  <mergeCells count="5">
    <mergeCell ref="B1:C2"/>
    <mergeCell ref="D1:E2"/>
    <mergeCell ref="A11:E11"/>
    <mergeCell ref="B12:E12"/>
    <mergeCell ref="B13:E1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735</v>
      </c>
      <c r="B1" s="7" t="s">
        <v>2</v>
      </c>
      <c r="C1" s="7" t="s">
        <v>34</v>
      </c>
    </row>
    <row r="2" spans="1:3">
      <c r="A2" s="1" t="s">
        <v>76</v>
      </c>
      <c r="B2" s="7"/>
      <c r="C2" s="7"/>
    </row>
    <row r="3" spans="1:3">
      <c r="A3" s="2" t="s">
        <v>1731</v>
      </c>
      <c r="B3" s="3" t="s">
        <v>7</v>
      </c>
      <c r="C3" s="3" t="s">
        <v>7</v>
      </c>
    </row>
    <row r="4" spans="1:3" ht="45">
      <c r="A4" s="8" t="s">
        <v>1711</v>
      </c>
      <c r="B4" s="3" t="s">
        <v>7</v>
      </c>
      <c r="C4" s="3" t="s">
        <v>7</v>
      </c>
    </row>
    <row r="5" spans="1:3" ht="45">
      <c r="A5" s="2" t="s">
        <v>1736</v>
      </c>
      <c r="B5" s="3">
        <v>2.5</v>
      </c>
      <c r="C5" s="3">
        <v>1.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2" width="36.5703125" bestFit="1" customWidth="1"/>
    <col min="3" max="3" width="29.28515625" customWidth="1"/>
    <col min="4" max="4" width="9" customWidth="1"/>
    <col min="5" max="5" width="20.140625" customWidth="1"/>
    <col min="6" max="6" width="9" customWidth="1"/>
    <col min="7" max="7" width="20.140625" customWidth="1"/>
    <col min="8" max="8" width="9" customWidth="1"/>
    <col min="9" max="9" width="24.42578125" customWidth="1"/>
  </cols>
  <sheetData>
    <row r="1" spans="1:9" ht="15" customHeight="1">
      <c r="A1" s="1" t="s">
        <v>1737</v>
      </c>
      <c r="B1" s="1" t="s">
        <v>1621</v>
      </c>
      <c r="C1" s="7" t="s">
        <v>1</v>
      </c>
      <c r="D1" s="7"/>
      <c r="E1" s="7"/>
      <c r="F1" s="7"/>
      <c r="G1" s="7"/>
      <c r="H1" s="7"/>
      <c r="I1" s="7"/>
    </row>
    <row r="2" spans="1:9" ht="30">
      <c r="A2" s="1" t="s">
        <v>1707</v>
      </c>
      <c r="B2" s="7" t="s">
        <v>1738</v>
      </c>
      <c r="C2" s="7" t="s">
        <v>2</v>
      </c>
      <c r="D2" s="7"/>
      <c r="E2" s="7" t="s">
        <v>34</v>
      </c>
      <c r="F2" s="7"/>
      <c r="G2" s="7" t="s">
        <v>35</v>
      </c>
      <c r="H2" s="7"/>
      <c r="I2" s="7" t="s">
        <v>1246</v>
      </c>
    </row>
    <row r="3" spans="1:9" ht="15" customHeight="1">
      <c r="A3" s="1"/>
      <c r="B3" s="7"/>
      <c r="C3" s="7" t="s">
        <v>1739</v>
      </c>
      <c r="D3" s="7"/>
      <c r="E3" s="7" t="s">
        <v>1739</v>
      </c>
      <c r="F3" s="7"/>
      <c r="G3" s="7" t="s">
        <v>1739</v>
      </c>
      <c r="H3" s="7"/>
      <c r="I3" s="7"/>
    </row>
    <row r="4" spans="1:9" ht="30">
      <c r="A4" s="8" t="s">
        <v>1740</v>
      </c>
      <c r="B4" s="3" t="s">
        <v>7</v>
      </c>
      <c r="C4" s="3" t="s">
        <v>7</v>
      </c>
      <c r="D4" s="3"/>
      <c r="E4" s="3" t="s">
        <v>7</v>
      </c>
      <c r="F4" s="3"/>
      <c r="G4" s="3" t="s">
        <v>7</v>
      </c>
      <c r="H4" s="3"/>
      <c r="I4" s="3" t="s">
        <v>7</v>
      </c>
    </row>
    <row r="5" spans="1:9" ht="30">
      <c r="A5" s="2" t="s">
        <v>1741</v>
      </c>
      <c r="B5" s="3" t="s">
        <v>7</v>
      </c>
      <c r="C5" s="5">
        <v>26000000</v>
      </c>
      <c r="D5" s="3"/>
      <c r="E5" s="3" t="s">
        <v>7</v>
      </c>
      <c r="F5" s="3"/>
      <c r="G5" s="3" t="s">
        <v>7</v>
      </c>
      <c r="H5" s="3"/>
      <c r="I5" s="3" t="s">
        <v>7</v>
      </c>
    </row>
    <row r="6" spans="1:9">
      <c r="A6" s="2" t="s">
        <v>1742</v>
      </c>
      <c r="B6" s="3" t="s">
        <v>7</v>
      </c>
      <c r="C6" s="3">
        <v>24</v>
      </c>
      <c r="D6" s="3"/>
      <c r="E6" s="3">
        <v>22</v>
      </c>
      <c r="F6" s="3"/>
      <c r="G6" s="3" t="s">
        <v>7</v>
      </c>
      <c r="H6" s="3"/>
      <c r="I6" s="3" t="s">
        <v>7</v>
      </c>
    </row>
    <row r="7" spans="1:9" ht="45">
      <c r="A7" s="2" t="s">
        <v>1743</v>
      </c>
      <c r="B7" s="3" t="s">
        <v>7</v>
      </c>
      <c r="C7" s="3" t="s">
        <v>1314</v>
      </c>
      <c r="D7" s="3"/>
      <c r="E7" s="3" t="s">
        <v>7</v>
      </c>
      <c r="F7" s="3"/>
      <c r="G7" s="3" t="s">
        <v>7</v>
      </c>
      <c r="H7" s="3"/>
      <c r="I7" s="3" t="s">
        <v>7</v>
      </c>
    </row>
    <row r="8" spans="1:9" ht="45">
      <c r="A8" s="2" t="s">
        <v>1744</v>
      </c>
      <c r="B8" s="3" t="s">
        <v>7</v>
      </c>
      <c r="C8" s="3" t="s">
        <v>1416</v>
      </c>
      <c r="D8" s="3"/>
      <c r="E8" s="3" t="s">
        <v>7</v>
      </c>
      <c r="F8" s="3"/>
      <c r="G8" s="3" t="s">
        <v>7</v>
      </c>
      <c r="H8" s="3"/>
      <c r="I8" s="3" t="s">
        <v>7</v>
      </c>
    </row>
    <row r="9" spans="1:9">
      <c r="A9" s="2" t="s">
        <v>1694</v>
      </c>
      <c r="B9" s="3" t="s">
        <v>7</v>
      </c>
      <c r="C9" s="3" t="s">
        <v>7</v>
      </c>
      <c r="D9" s="3"/>
      <c r="E9" s="3" t="s">
        <v>7</v>
      </c>
      <c r="F9" s="3"/>
      <c r="G9" s="3" t="s">
        <v>7</v>
      </c>
      <c r="H9" s="3"/>
      <c r="I9" s="3" t="s">
        <v>7</v>
      </c>
    </row>
    <row r="10" spans="1:9" ht="30">
      <c r="A10" s="8" t="s">
        <v>1740</v>
      </c>
      <c r="B10" s="3" t="s">
        <v>7</v>
      </c>
      <c r="C10" s="3" t="s">
        <v>7</v>
      </c>
      <c r="D10" s="3"/>
      <c r="E10" s="3" t="s">
        <v>7</v>
      </c>
      <c r="F10" s="3"/>
      <c r="G10" s="3" t="s">
        <v>7</v>
      </c>
      <c r="H10" s="3"/>
      <c r="I10" s="3" t="s">
        <v>7</v>
      </c>
    </row>
    <row r="11" spans="1:9" ht="17.25">
      <c r="A11" s="2" t="s">
        <v>1745</v>
      </c>
      <c r="B11" s="3" t="s">
        <v>7</v>
      </c>
      <c r="C11" s="5">
        <v>11139779</v>
      </c>
      <c r="D11" s="11" t="s">
        <v>84</v>
      </c>
      <c r="E11" s="5">
        <v>15624677</v>
      </c>
      <c r="F11" s="11" t="s">
        <v>84</v>
      </c>
      <c r="G11" s="5">
        <v>18141922</v>
      </c>
      <c r="H11" s="11" t="s">
        <v>84</v>
      </c>
      <c r="I11" s="3" t="s">
        <v>7</v>
      </c>
    </row>
    <row r="12" spans="1:9" ht="45">
      <c r="A12" s="2" t="s">
        <v>1746</v>
      </c>
      <c r="B12" s="3" t="s">
        <v>7</v>
      </c>
      <c r="C12" s="3">
        <v>91.8</v>
      </c>
      <c r="D12" s="3"/>
      <c r="E12" s="3">
        <v>57.7</v>
      </c>
      <c r="F12" s="3"/>
      <c r="G12" s="3">
        <v>31.3</v>
      </c>
      <c r="H12" s="3"/>
      <c r="I12" s="3" t="s">
        <v>7</v>
      </c>
    </row>
    <row r="13" spans="1:9">
      <c r="A13" s="2" t="s">
        <v>1747</v>
      </c>
      <c r="B13" s="3" t="s">
        <v>7</v>
      </c>
      <c r="C13" s="5">
        <v>272617</v>
      </c>
      <c r="D13" s="3"/>
      <c r="E13" s="3" t="s">
        <v>7</v>
      </c>
      <c r="F13" s="3"/>
      <c r="G13" s="3" t="s">
        <v>7</v>
      </c>
      <c r="H13" s="3"/>
      <c r="I13" s="3" t="s">
        <v>7</v>
      </c>
    </row>
    <row r="14" spans="1:9">
      <c r="A14" s="2" t="s">
        <v>1748</v>
      </c>
      <c r="B14" s="3" t="s">
        <v>7</v>
      </c>
      <c r="C14" s="3" t="s">
        <v>7</v>
      </c>
      <c r="D14" s="3"/>
      <c r="E14" s="5">
        <v>246200</v>
      </c>
      <c r="F14" s="3"/>
      <c r="G14" s="3" t="s">
        <v>7</v>
      </c>
      <c r="H14" s="3"/>
      <c r="I14" s="3" t="s">
        <v>7</v>
      </c>
    </row>
    <row r="15" spans="1:9">
      <c r="A15" s="2" t="s">
        <v>1721</v>
      </c>
      <c r="B15" s="3" t="s">
        <v>7</v>
      </c>
      <c r="C15" s="3" t="s">
        <v>7</v>
      </c>
      <c r="D15" s="3"/>
      <c r="E15" s="3" t="s">
        <v>7</v>
      </c>
      <c r="F15" s="3"/>
      <c r="G15" s="3" t="s">
        <v>7</v>
      </c>
      <c r="H15" s="3"/>
      <c r="I15" s="3" t="s">
        <v>7</v>
      </c>
    </row>
    <row r="16" spans="1:9" ht="30">
      <c r="A16" s="8" t="s">
        <v>1740</v>
      </c>
      <c r="B16" s="3" t="s">
        <v>7</v>
      </c>
      <c r="C16" s="3" t="s">
        <v>7</v>
      </c>
      <c r="D16" s="3"/>
      <c r="E16" s="3" t="s">
        <v>7</v>
      </c>
      <c r="F16" s="3"/>
      <c r="G16" s="3" t="s">
        <v>7</v>
      </c>
      <c r="H16" s="3"/>
      <c r="I16" s="3" t="s">
        <v>7</v>
      </c>
    </row>
    <row r="17" spans="1:9" ht="30">
      <c r="A17" s="2" t="s">
        <v>1749</v>
      </c>
      <c r="B17" s="3" t="s">
        <v>7</v>
      </c>
      <c r="C17" s="3" t="s">
        <v>7</v>
      </c>
      <c r="D17" s="3"/>
      <c r="E17" s="3" t="s">
        <v>7</v>
      </c>
      <c r="F17" s="3"/>
      <c r="G17" s="3">
        <v>15.2</v>
      </c>
      <c r="H17" s="3"/>
      <c r="I17" s="3" t="s">
        <v>7</v>
      </c>
    </row>
    <row r="18" spans="1:9" ht="30">
      <c r="A18" s="2" t="s">
        <v>1724</v>
      </c>
      <c r="B18" s="3" t="s">
        <v>7</v>
      </c>
      <c r="C18" s="3" t="s">
        <v>7</v>
      </c>
      <c r="D18" s="3"/>
      <c r="E18" s="3" t="s">
        <v>7</v>
      </c>
      <c r="F18" s="3"/>
      <c r="G18" s="3" t="s">
        <v>7</v>
      </c>
      <c r="H18" s="3"/>
      <c r="I18" s="3" t="s">
        <v>7</v>
      </c>
    </row>
    <row r="19" spans="1:9" ht="30">
      <c r="A19" s="8" t="s">
        <v>1740</v>
      </c>
      <c r="B19" s="3" t="s">
        <v>7</v>
      </c>
      <c r="C19" s="3" t="s">
        <v>7</v>
      </c>
      <c r="D19" s="3"/>
      <c r="E19" s="3" t="s">
        <v>7</v>
      </c>
      <c r="F19" s="3"/>
      <c r="G19" s="3" t="s">
        <v>7</v>
      </c>
      <c r="H19" s="3"/>
      <c r="I19" s="3" t="s">
        <v>7</v>
      </c>
    </row>
    <row r="20" spans="1:9" ht="17.25">
      <c r="A20" s="2" t="s">
        <v>1745</v>
      </c>
      <c r="B20" s="3" t="s">
        <v>7</v>
      </c>
      <c r="C20" s="5">
        <v>476884</v>
      </c>
      <c r="D20" s="11" t="s">
        <v>100</v>
      </c>
      <c r="E20" s="5">
        <v>570138</v>
      </c>
      <c r="F20" s="11" t="s">
        <v>100</v>
      </c>
      <c r="G20" s="5">
        <v>663095</v>
      </c>
      <c r="H20" s="11" t="s">
        <v>100</v>
      </c>
      <c r="I20" s="3" t="s">
        <v>7</v>
      </c>
    </row>
    <row r="21" spans="1:9">
      <c r="A21" s="2" t="s">
        <v>1750</v>
      </c>
      <c r="B21" s="3" t="s">
        <v>7</v>
      </c>
      <c r="C21" s="3" t="s">
        <v>1751</v>
      </c>
      <c r="D21" s="3"/>
      <c r="E21" s="3" t="s">
        <v>7</v>
      </c>
      <c r="F21" s="3"/>
      <c r="G21" s="3" t="s">
        <v>7</v>
      </c>
      <c r="H21" s="3"/>
      <c r="I21" s="3" t="s">
        <v>7</v>
      </c>
    </row>
    <row r="22" spans="1:9">
      <c r="A22" s="2" t="s">
        <v>1752</v>
      </c>
      <c r="B22" s="3" t="s">
        <v>7</v>
      </c>
      <c r="C22" s="3" t="s">
        <v>1753</v>
      </c>
      <c r="D22" s="3"/>
      <c r="E22" s="3" t="s">
        <v>7</v>
      </c>
      <c r="F22" s="3"/>
      <c r="G22" s="3" t="s">
        <v>7</v>
      </c>
      <c r="H22" s="3"/>
      <c r="I22" s="3" t="s">
        <v>7</v>
      </c>
    </row>
    <row r="23" spans="1:9" ht="30">
      <c r="A23" s="2" t="s">
        <v>1754</v>
      </c>
      <c r="B23" s="3" t="s">
        <v>7</v>
      </c>
      <c r="C23" s="3">
        <v>2.2999999999999998</v>
      </c>
      <c r="D23" s="3"/>
      <c r="E23" s="3">
        <v>2.5</v>
      </c>
      <c r="F23" s="3"/>
      <c r="G23" s="3">
        <v>3.3</v>
      </c>
      <c r="H23" s="3"/>
      <c r="I23" s="3" t="s">
        <v>7</v>
      </c>
    </row>
    <row r="24" spans="1:9">
      <c r="A24" s="2" t="s">
        <v>1755</v>
      </c>
      <c r="B24" s="3" t="s">
        <v>7</v>
      </c>
      <c r="C24" s="3" t="s">
        <v>7</v>
      </c>
      <c r="D24" s="3"/>
      <c r="E24" s="3" t="s">
        <v>7</v>
      </c>
      <c r="F24" s="3"/>
      <c r="G24" s="3" t="s">
        <v>7</v>
      </c>
      <c r="H24" s="3"/>
      <c r="I24" s="3" t="s">
        <v>7</v>
      </c>
    </row>
    <row r="25" spans="1:9" ht="30">
      <c r="A25" s="8" t="s">
        <v>1740</v>
      </c>
      <c r="B25" s="3" t="s">
        <v>7</v>
      </c>
      <c r="C25" s="3" t="s">
        <v>7</v>
      </c>
      <c r="D25" s="3"/>
      <c r="E25" s="3" t="s">
        <v>7</v>
      </c>
      <c r="F25" s="3"/>
      <c r="G25" s="3" t="s">
        <v>7</v>
      </c>
      <c r="H25" s="3"/>
      <c r="I25" s="3" t="s">
        <v>7</v>
      </c>
    </row>
    <row r="26" spans="1:9" ht="45">
      <c r="A26" s="2" t="s">
        <v>1756</v>
      </c>
      <c r="B26" s="3" t="s">
        <v>7</v>
      </c>
      <c r="C26" s="5">
        <v>11100000</v>
      </c>
      <c r="D26" s="3"/>
      <c r="E26" s="3" t="s">
        <v>7</v>
      </c>
      <c r="F26" s="3"/>
      <c r="G26" s="3" t="s">
        <v>7</v>
      </c>
      <c r="H26" s="3"/>
      <c r="I26" s="3" t="s">
        <v>7</v>
      </c>
    </row>
    <row r="27" spans="1:9" ht="30">
      <c r="A27" s="2" t="s">
        <v>1757</v>
      </c>
      <c r="B27" s="3" t="s">
        <v>7</v>
      </c>
      <c r="C27" s="3" t="s">
        <v>7</v>
      </c>
      <c r="D27" s="3"/>
      <c r="E27" s="3" t="s">
        <v>7</v>
      </c>
      <c r="F27" s="3"/>
      <c r="G27" s="3" t="s">
        <v>7</v>
      </c>
      <c r="H27" s="3"/>
      <c r="I27" s="3" t="s">
        <v>7</v>
      </c>
    </row>
    <row r="28" spans="1:9" ht="30">
      <c r="A28" s="8" t="s">
        <v>1740</v>
      </c>
      <c r="B28" s="3" t="s">
        <v>7</v>
      </c>
      <c r="C28" s="3" t="s">
        <v>7</v>
      </c>
      <c r="D28" s="3"/>
      <c r="E28" s="3" t="s">
        <v>7</v>
      </c>
      <c r="F28" s="3"/>
      <c r="G28" s="3" t="s">
        <v>7</v>
      </c>
      <c r="H28" s="3"/>
      <c r="I28" s="3" t="s">
        <v>7</v>
      </c>
    </row>
    <row r="29" spans="1:9">
      <c r="A29" s="2" t="s">
        <v>1758</v>
      </c>
      <c r="B29" s="3" t="s">
        <v>7</v>
      </c>
      <c r="C29" s="5">
        <v>18700000</v>
      </c>
      <c r="D29" s="3"/>
      <c r="E29" s="3" t="s">
        <v>7</v>
      </c>
      <c r="F29" s="3"/>
      <c r="G29" s="3" t="s">
        <v>7</v>
      </c>
      <c r="H29" s="3"/>
      <c r="I29" s="3" t="s">
        <v>7</v>
      </c>
    </row>
    <row r="30" spans="1:9">
      <c r="A30" s="2" t="s">
        <v>1745</v>
      </c>
      <c r="B30" s="3" t="s">
        <v>7</v>
      </c>
      <c r="C30" s="5">
        <v>1900000</v>
      </c>
      <c r="D30" s="3"/>
      <c r="E30" s="3" t="s">
        <v>7</v>
      </c>
      <c r="F30" s="3"/>
      <c r="G30" s="3" t="s">
        <v>7</v>
      </c>
      <c r="H30" s="3"/>
      <c r="I30" s="3" t="s">
        <v>7</v>
      </c>
    </row>
    <row r="31" spans="1:9" ht="30">
      <c r="A31" s="2" t="s">
        <v>1759</v>
      </c>
      <c r="B31" s="3" t="s">
        <v>7</v>
      </c>
      <c r="C31" s="3" t="s">
        <v>7</v>
      </c>
      <c r="D31" s="3"/>
      <c r="E31" s="3" t="s">
        <v>7</v>
      </c>
      <c r="F31" s="3"/>
      <c r="G31" s="3" t="s">
        <v>7</v>
      </c>
      <c r="H31" s="3"/>
      <c r="I31" s="3" t="s">
        <v>7</v>
      </c>
    </row>
    <row r="32" spans="1:9" ht="30">
      <c r="A32" s="8" t="s">
        <v>1740</v>
      </c>
      <c r="B32" s="3" t="s">
        <v>7</v>
      </c>
      <c r="C32" s="3" t="s">
        <v>7</v>
      </c>
      <c r="D32" s="3"/>
      <c r="E32" s="3" t="s">
        <v>7</v>
      </c>
      <c r="F32" s="3"/>
      <c r="G32" s="3" t="s">
        <v>7</v>
      </c>
      <c r="H32" s="3"/>
      <c r="I32" s="3" t="s">
        <v>7</v>
      </c>
    </row>
    <row r="33" spans="1:9">
      <c r="A33" s="2" t="s">
        <v>1758</v>
      </c>
      <c r="B33" s="3" t="s">
        <v>7</v>
      </c>
      <c r="C33" s="5">
        <v>18000000</v>
      </c>
      <c r="D33" s="3"/>
      <c r="E33" s="3" t="s">
        <v>7</v>
      </c>
      <c r="F33" s="3"/>
      <c r="G33" s="3" t="s">
        <v>7</v>
      </c>
      <c r="H33" s="3"/>
      <c r="I33" s="3" t="s">
        <v>7</v>
      </c>
    </row>
    <row r="34" spans="1:9">
      <c r="A34" s="2" t="s">
        <v>1745</v>
      </c>
      <c r="B34" s="3" t="s">
        <v>7</v>
      </c>
      <c r="C34" s="5">
        <v>11100000</v>
      </c>
      <c r="D34" s="3"/>
      <c r="E34" s="3" t="s">
        <v>7</v>
      </c>
      <c r="F34" s="3"/>
      <c r="G34" s="3" t="s">
        <v>7</v>
      </c>
      <c r="H34" s="3"/>
      <c r="I34" s="3" t="s">
        <v>7</v>
      </c>
    </row>
    <row r="35" spans="1:9" ht="45">
      <c r="A35" s="2" t="s">
        <v>1760</v>
      </c>
      <c r="B35" s="3" t="s">
        <v>7</v>
      </c>
      <c r="C35" s="3" t="s">
        <v>7</v>
      </c>
      <c r="D35" s="3"/>
      <c r="E35" s="3" t="s">
        <v>7</v>
      </c>
      <c r="F35" s="3"/>
      <c r="G35" s="3" t="s">
        <v>7</v>
      </c>
      <c r="H35" s="3"/>
      <c r="I35" s="3" t="s">
        <v>7</v>
      </c>
    </row>
    <row r="36" spans="1:9" ht="30">
      <c r="A36" s="8" t="s">
        <v>1740</v>
      </c>
      <c r="B36" s="3" t="s">
        <v>7</v>
      </c>
      <c r="C36" s="3" t="s">
        <v>7</v>
      </c>
      <c r="D36" s="3"/>
      <c r="E36" s="3" t="s">
        <v>7</v>
      </c>
      <c r="F36" s="3"/>
      <c r="G36" s="3" t="s">
        <v>7</v>
      </c>
      <c r="H36" s="3"/>
      <c r="I36" s="3" t="s">
        <v>7</v>
      </c>
    </row>
    <row r="37" spans="1:9">
      <c r="A37" s="2" t="s">
        <v>1758</v>
      </c>
      <c r="B37" s="3" t="s">
        <v>7</v>
      </c>
      <c r="C37" s="5">
        <v>1400000</v>
      </c>
      <c r="D37" s="3"/>
      <c r="E37" s="3" t="s">
        <v>7</v>
      </c>
      <c r="F37" s="3"/>
      <c r="G37" s="3" t="s">
        <v>7</v>
      </c>
      <c r="H37" s="3"/>
      <c r="I37" s="3" t="s">
        <v>7</v>
      </c>
    </row>
    <row r="38" spans="1:9">
      <c r="A38" s="2" t="s">
        <v>1745</v>
      </c>
      <c r="B38" s="3" t="s">
        <v>7</v>
      </c>
      <c r="C38" s="5">
        <v>500000</v>
      </c>
      <c r="D38" s="3"/>
      <c r="E38" s="3" t="s">
        <v>7</v>
      </c>
      <c r="F38" s="3"/>
      <c r="G38" s="3" t="s">
        <v>7</v>
      </c>
      <c r="H38" s="3"/>
      <c r="I38" s="3" t="s">
        <v>7</v>
      </c>
    </row>
    <row r="39" spans="1:9" ht="30">
      <c r="A39" s="2" t="s">
        <v>1761</v>
      </c>
      <c r="B39" s="3" t="s">
        <v>7</v>
      </c>
      <c r="C39" s="3" t="s">
        <v>7</v>
      </c>
      <c r="D39" s="3"/>
      <c r="E39" s="3" t="s">
        <v>7</v>
      </c>
      <c r="F39" s="3"/>
      <c r="G39" s="3" t="s">
        <v>7</v>
      </c>
      <c r="H39" s="3"/>
      <c r="I39" s="3" t="s">
        <v>7</v>
      </c>
    </row>
    <row r="40" spans="1:9" ht="30">
      <c r="A40" s="8" t="s">
        <v>1740</v>
      </c>
      <c r="B40" s="3" t="s">
        <v>7</v>
      </c>
      <c r="C40" s="3" t="s">
        <v>7</v>
      </c>
      <c r="D40" s="3"/>
      <c r="E40" s="3" t="s">
        <v>7</v>
      </c>
      <c r="F40" s="3"/>
      <c r="G40" s="3" t="s">
        <v>7</v>
      </c>
      <c r="H40" s="3"/>
      <c r="I40" s="3" t="s">
        <v>7</v>
      </c>
    </row>
    <row r="41" spans="1:9">
      <c r="A41" s="2" t="s">
        <v>1762</v>
      </c>
      <c r="B41" s="3" t="s">
        <v>7</v>
      </c>
      <c r="C41" s="3">
        <v>120</v>
      </c>
      <c r="D41" s="3"/>
      <c r="E41" s="3" t="s">
        <v>7</v>
      </c>
      <c r="F41" s="3"/>
      <c r="G41" s="3" t="s">
        <v>7</v>
      </c>
      <c r="H41" s="3"/>
      <c r="I41" s="3" t="s">
        <v>7</v>
      </c>
    </row>
    <row r="42" spans="1:9" ht="30">
      <c r="A42" s="2" t="s">
        <v>1710</v>
      </c>
      <c r="B42" s="3" t="s">
        <v>7</v>
      </c>
      <c r="C42" s="3" t="s">
        <v>7</v>
      </c>
      <c r="D42" s="3"/>
      <c r="E42" s="3" t="s">
        <v>7</v>
      </c>
      <c r="F42" s="3"/>
      <c r="G42" s="3" t="s">
        <v>7</v>
      </c>
      <c r="H42" s="3"/>
      <c r="I42" s="3" t="s">
        <v>7</v>
      </c>
    </row>
    <row r="43" spans="1:9" ht="30">
      <c r="A43" s="8" t="s">
        <v>1740</v>
      </c>
      <c r="B43" s="3" t="s">
        <v>7</v>
      </c>
      <c r="C43" s="3" t="s">
        <v>7</v>
      </c>
      <c r="D43" s="3"/>
      <c r="E43" s="3" t="s">
        <v>7</v>
      </c>
      <c r="F43" s="3"/>
      <c r="G43" s="3" t="s">
        <v>7</v>
      </c>
      <c r="H43" s="3"/>
      <c r="I43" s="3" t="s">
        <v>7</v>
      </c>
    </row>
    <row r="44" spans="1:9">
      <c r="A44" s="2" t="s">
        <v>1762</v>
      </c>
      <c r="B44" s="3" t="s">
        <v>7</v>
      </c>
      <c r="C44" s="3">
        <v>45</v>
      </c>
      <c r="D44" s="3"/>
      <c r="E44" s="3">
        <v>45</v>
      </c>
      <c r="F44" s="3"/>
      <c r="G44" s="3">
        <v>45</v>
      </c>
      <c r="H44" s="3"/>
      <c r="I44" s="3" t="s">
        <v>7</v>
      </c>
    </row>
    <row r="45" spans="1:9" ht="30">
      <c r="A45" s="2" t="s">
        <v>1763</v>
      </c>
      <c r="B45" s="3" t="s">
        <v>1764</v>
      </c>
      <c r="C45" s="3" t="s">
        <v>7</v>
      </c>
      <c r="D45" s="3"/>
      <c r="E45" s="3" t="s">
        <v>7</v>
      </c>
      <c r="F45" s="3"/>
      <c r="G45" s="3" t="s">
        <v>7</v>
      </c>
      <c r="H45" s="3"/>
      <c r="I45" s="3" t="s">
        <v>7</v>
      </c>
    </row>
    <row r="46" spans="1:9" ht="30">
      <c r="A46" s="2" t="s">
        <v>1765</v>
      </c>
      <c r="B46" s="3" t="s">
        <v>7</v>
      </c>
      <c r="C46" s="3" t="s">
        <v>7</v>
      </c>
      <c r="D46" s="3"/>
      <c r="E46" s="3" t="s">
        <v>7</v>
      </c>
      <c r="F46" s="3"/>
      <c r="G46" s="3" t="s">
        <v>7</v>
      </c>
      <c r="H46" s="3"/>
      <c r="I46" s="418">
        <v>1</v>
      </c>
    </row>
    <row r="47" spans="1:9" ht="30">
      <c r="A47" s="2" t="s">
        <v>1766</v>
      </c>
      <c r="B47" s="3" t="s">
        <v>7</v>
      </c>
      <c r="C47" s="3" t="s">
        <v>7</v>
      </c>
      <c r="D47" s="3"/>
      <c r="E47" s="3" t="s">
        <v>7</v>
      </c>
      <c r="F47" s="3"/>
      <c r="G47" s="3" t="s">
        <v>7</v>
      </c>
      <c r="H47" s="3"/>
      <c r="I47" s="3" t="s">
        <v>7</v>
      </c>
    </row>
    <row r="48" spans="1:9" ht="30">
      <c r="A48" s="8" t="s">
        <v>1740</v>
      </c>
      <c r="B48" s="3" t="s">
        <v>7</v>
      </c>
      <c r="C48" s="3" t="s">
        <v>7</v>
      </c>
      <c r="D48" s="3"/>
      <c r="E48" s="3" t="s">
        <v>7</v>
      </c>
      <c r="F48" s="3"/>
      <c r="G48" s="3" t="s">
        <v>7</v>
      </c>
      <c r="H48" s="3"/>
      <c r="I48" s="3" t="s">
        <v>7</v>
      </c>
    </row>
    <row r="49" spans="1:9" ht="45">
      <c r="A49" s="2" t="s">
        <v>1767</v>
      </c>
      <c r="B49" s="3" t="s">
        <v>7</v>
      </c>
      <c r="C49" s="418">
        <v>2.5</v>
      </c>
      <c r="D49" s="3"/>
      <c r="E49" s="3" t="s">
        <v>7</v>
      </c>
      <c r="F49" s="3"/>
      <c r="G49" s="3" t="s">
        <v>7</v>
      </c>
      <c r="H49" s="3"/>
      <c r="I49" s="418">
        <v>2</v>
      </c>
    </row>
    <row r="50" spans="1:9" ht="30">
      <c r="A50" s="2" t="s">
        <v>1768</v>
      </c>
      <c r="B50" s="3" t="s">
        <v>7</v>
      </c>
      <c r="C50" s="3" t="s">
        <v>7</v>
      </c>
      <c r="D50" s="3"/>
      <c r="E50" s="3" t="s">
        <v>7</v>
      </c>
      <c r="F50" s="3"/>
      <c r="G50" s="3" t="s">
        <v>7</v>
      </c>
      <c r="H50" s="3"/>
      <c r="I50" s="3" t="s">
        <v>7</v>
      </c>
    </row>
    <row r="51" spans="1:9" ht="30">
      <c r="A51" s="8" t="s">
        <v>1740</v>
      </c>
      <c r="B51" s="3" t="s">
        <v>7</v>
      </c>
      <c r="C51" s="3" t="s">
        <v>7</v>
      </c>
      <c r="D51" s="3"/>
      <c r="E51" s="3" t="s">
        <v>7</v>
      </c>
      <c r="F51" s="3"/>
      <c r="G51" s="3" t="s">
        <v>7</v>
      </c>
      <c r="H51" s="3"/>
      <c r="I51" s="3" t="s">
        <v>7</v>
      </c>
    </row>
    <row r="52" spans="1:9" ht="45">
      <c r="A52" s="2" t="s">
        <v>1767</v>
      </c>
      <c r="B52" s="3" t="s">
        <v>7</v>
      </c>
      <c r="C52" s="418">
        <v>0</v>
      </c>
      <c r="D52" s="3"/>
      <c r="E52" s="3" t="s">
        <v>7</v>
      </c>
      <c r="F52" s="3"/>
      <c r="G52" s="3" t="s">
        <v>7</v>
      </c>
      <c r="H52" s="3"/>
      <c r="I52" s="418">
        <v>0</v>
      </c>
    </row>
    <row r="53" spans="1:9" ht="30">
      <c r="A53" s="2" t="s">
        <v>1769</v>
      </c>
      <c r="B53" s="3" t="s">
        <v>7</v>
      </c>
      <c r="C53" s="3" t="s">
        <v>7</v>
      </c>
      <c r="D53" s="3"/>
      <c r="E53" s="3" t="s">
        <v>7</v>
      </c>
      <c r="F53" s="3"/>
      <c r="G53" s="3" t="s">
        <v>7</v>
      </c>
      <c r="H53" s="3"/>
      <c r="I53" s="3" t="s">
        <v>7</v>
      </c>
    </row>
    <row r="54" spans="1:9" ht="30">
      <c r="A54" s="8" t="s">
        <v>1740</v>
      </c>
      <c r="B54" s="3" t="s">
        <v>7</v>
      </c>
      <c r="C54" s="3" t="s">
        <v>7</v>
      </c>
      <c r="D54" s="3"/>
      <c r="E54" s="3" t="s">
        <v>7</v>
      </c>
      <c r="F54" s="3"/>
      <c r="G54" s="3" t="s">
        <v>7</v>
      </c>
      <c r="H54" s="3"/>
      <c r="I54" s="3" t="s">
        <v>7</v>
      </c>
    </row>
    <row r="55" spans="1:9">
      <c r="A55" s="2" t="s">
        <v>1770</v>
      </c>
      <c r="B55" s="3" t="s">
        <v>7</v>
      </c>
      <c r="C55" s="3">
        <v>69.900000000000006</v>
      </c>
      <c r="D55" s="3"/>
      <c r="E55" s="3">
        <v>66.5</v>
      </c>
      <c r="F55" s="3"/>
      <c r="G55" s="3">
        <v>64.099999999999994</v>
      </c>
      <c r="H55" s="3"/>
      <c r="I55" s="3" t="s">
        <v>7</v>
      </c>
    </row>
    <row r="56" spans="1:9" ht="30">
      <c r="A56" s="2" t="s">
        <v>1771</v>
      </c>
      <c r="B56" s="3" t="s">
        <v>7</v>
      </c>
      <c r="C56" s="3" t="s">
        <v>7</v>
      </c>
      <c r="D56" s="3"/>
      <c r="E56" s="3" t="s">
        <v>7</v>
      </c>
      <c r="F56" s="3"/>
      <c r="G56" s="3" t="s">
        <v>7</v>
      </c>
      <c r="H56" s="3"/>
      <c r="I56" s="3" t="s">
        <v>7</v>
      </c>
    </row>
    <row r="57" spans="1:9" ht="30">
      <c r="A57" s="8" t="s">
        <v>1740</v>
      </c>
      <c r="B57" s="3" t="s">
        <v>7</v>
      </c>
      <c r="C57" s="3" t="s">
        <v>7</v>
      </c>
      <c r="D57" s="3"/>
      <c r="E57" s="3" t="s">
        <v>7</v>
      </c>
      <c r="F57" s="3"/>
      <c r="G57" s="3" t="s">
        <v>7</v>
      </c>
      <c r="H57" s="3"/>
      <c r="I57" s="3" t="s">
        <v>7</v>
      </c>
    </row>
    <row r="58" spans="1:9" ht="30">
      <c r="A58" s="2" t="s">
        <v>1772</v>
      </c>
      <c r="B58" s="3" t="s">
        <v>7</v>
      </c>
      <c r="C58" s="418">
        <v>0.06</v>
      </c>
      <c r="D58" s="3"/>
      <c r="E58" s="3" t="s">
        <v>7</v>
      </c>
      <c r="F58" s="3"/>
      <c r="G58" s="3" t="s">
        <v>7</v>
      </c>
      <c r="H58" s="3"/>
      <c r="I58" s="3" t="s">
        <v>7</v>
      </c>
    </row>
    <row r="59" spans="1:9">
      <c r="A59" s="12"/>
      <c r="B59" s="12"/>
      <c r="C59" s="12"/>
      <c r="D59" s="12"/>
      <c r="E59" s="12"/>
      <c r="F59" s="12"/>
      <c r="G59" s="12"/>
      <c r="H59" s="12"/>
      <c r="I59" s="12"/>
    </row>
    <row r="60" spans="1:9" ht="30" customHeight="1">
      <c r="A60" s="2" t="s">
        <v>111</v>
      </c>
      <c r="B60" s="13" t="s">
        <v>1705</v>
      </c>
      <c r="C60" s="13"/>
      <c r="D60" s="13"/>
      <c r="E60" s="13"/>
      <c r="F60" s="13"/>
      <c r="G60" s="13"/>
      <c r="H60" s="13"/>
      <c r="I60" s="13"/>
    </row>
    <row r="61" spans="1:9" ht="30" customHeight="1">
      <c r="A61" s="2" t="s">
        <v>113</v>
      </c>
      <c r="B61" s="13" t="s">
        <v>1700</v>
      </c>
      <c r="C61" s="13"/>
      <c r="D61" s="13"/>
      <c r="E61" s="13"/>
      <c r="F61" s="13"/>
      <c r="G61" s="13"/>
      <c r="H61" s="13"/>
      <c r="I61" s="13"/>
    </row>
    <row r="62" spans="1:9" ht="15" customHeight="1">
      <c r="A62" s="2" t="s">
        <v>100</v>
      </c>
      <c r="B62" s="13" t="s">
        <v>1725</v>
      </c>
      <c r="C62" s="13"/>
      <c r="D62" s="13"/>
      <c r="E62" s="13"/>
      <c r="F62" s="13"/>
      <c r="G62" s="13"/>
      <c r="H62" s="13"/>
      <c r="I62" s="13"/>
    </row>
  </sheetData>
  <mergeCells count="13">
    <mergeCell ref="A59:I59"/>
    <mergeCell ref="B60:I60"/>
    <mergeCell ref="B61:I61"/>
    <mergeCell ref="B62:I62"/>
    <mergeCell ref="C1:I1"/>
    <mergeCell ref="B2:B3"/>
    <mergeCell ref="C2:D2"/>
    <mergeCell ref="C3:D3"/>
    <mergeCell ref="E2:F2"/>
    <mergeCell ref="E3:F3"/>
    <mergeCell ref="G2:H2"/>
    <mergeCell ref="G3:H3"/>
    <mergeCell ref="I2:I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s>
  <sheetData>
    <row r="1" spans="1:7" ht="15" customHeight="1">
      <c r="A1" s="1" t="s">
        <v>1773</v>
      </c>
      <c r="B1" s="7" t="s">
        <v>1</v>
      </c>
      <c r="C1" s="7"/>
      <c r="D1" s="7"/>
      <c r="E1" s="7"/>
      <c r="F1" s="7"/>
      <c r="G1" s="7"/>
    </row>
    <row r="2" spans="1:7" ht="15" customHeight="1">
      <c r="A2" s="1" t="s">
        <v>76</v>
      </c>
      <c r="B2" s="7" t="s">
        <v>2</v>
      </c>
      <c r="C2" s="7"/>
      <c r="D2" s="7" t="s">
        <v>34</v>
      </c>
      <c r="E2" s="7"/>
      <c r="F2" s="7" t="s">
        <v>35</v>
      </c>
      <c r="G2" s="7"/>
    </row>
    <row r="3" spans="1:7" ht="30">
      <c r="A3" s="8" t="s">
        <v>1774</v>
      </c>
      <c r="B3" s="3" t="s">
        <v>7</v>
      </c>
      <c r="C3" s="3"/>
      <c r="D3" s="3" t="s">
        <v>7</v>
      </c>
      <c r="E3" s="3"/>
      <c r="F3" s="3" t="s">
        <v>7</v>
      </c>
      <c r="G3" s="3"/>
    </row>
    <row r="4" spans="1:7">
      <c r="A4" s="2" t="s">
        <v>36</v>
      </c>
      <c r="B4" s="9">
        <v>18170.900000000001</v>
      </c>
      <c r="C4" s="3"/>
      <c r="D4" s="9">
        <v>17083.900000000001</v>
      </c>
      <c r="E4" s="3"/>
      <c r="F4" s="9">
        <v>15774.6</v>
      </c>
      <c r="G4" s="3"/>
    </row>
    <row r="5" spans="1:7">
      <c r="A5" s="2" t="s">
        <v>1775</v>
      </c>
      <c r="B5" s="5">
        <v>1720</v>
      </c>
      <c r="C5" s="3"/>
      <c r="D5" s="10">
        <v>1317.7</v>
      </c>
      <c r="E5" s="3"/>
      <c r="F5" s="5">
        <v>1487</v>
      </c>
      <c r="G5" s="3"/>
    </row>
    <row r="6" spans="1:7">
      <c r="A6" s="2" t="s">
        <v>1776</v>
      </c>
      <c r="B6" s="3" t="s">
        <v>7</v>
      </c>
      <c r="C6" s="3"/>
      <c r="D6" s="3" t="s">
        <v>7</v>
      </c>
      <c r="E6" s="3"/>
      <c r="F6" s="3" t="s">
        <v>7</v>
      </c>
      <c r="G6" s="3"/>
    </row>
    <row r="7" spans="1:7" ht="30">
      <c r="A7" s="8" t="s">
        <v>1774</v>
      </c>
      <c r="B7" s="3" t="s">
        <v>7</v>
      </c>
      <c r="C7" s="3"/>
      <c r="D7" s="3" t="s">
        <v>7</v>
      </c>
      <c r="E7" s="3"/>
      <c r="F7" s="3" t="s">
        <v>7</v>
      </c>
      <c r="G7" s="3"/>
    </row>
    <row r="8" spans="1:7">
      <c r="A8" s="2" t="s">
        <v>36</v>
      </c>
      <c r="B8" s="10">
        <v>17103.400000000001</v>
      </c>
      <c r="C8" s="3"/>
      <c r="D8" s="5">
        <v>16018</v>
      </c>
      <c r="E8" s="3"/>
      <c r="F8" s="10">
        <v>14902.8</v>
      </c>
      <c r="G8" s="3"/>
    </row>
    <row r="9" spans="1:7">
      <c r="A9" s="2" t="s">
        <v>1775</v>
      </c>
      <c r="B9" s="10">
        <v>1120.0999999999999</v>
      </c>
      <c r="C9" s="3"/>
      <c r="D9" s="3">
        <v>708.9</v>
      </c>
      <c r="E9" s="3"/>
      <c r="F9" s="10">
        <v>1047.3</v>
      </c>
      <c r="G9" s="3"/>
    </row>
    <row r="10" spans="1:7" ht="30">
      <c r="A10" s="2" t="s">
        <v>1777</v>
      </c>
      <c r="B10" s="3" t="s">
        <v>7</v>
      </c>
      <c r="C10" s="3"/>
      <c r="D10" s="3" t="s">
        <v>7</v>
      </c>
      <c r="E10" s="3"/>
      <c r="F10" s="3" t="s">
        <v>7</v>
      </c>
      <c r="G10" s="3"/>
    </row>
    <row r="11" spans="1:7" ht="30">
      <c r="A11" s="8" t="s">
        <v>1774</v>
      </c>
      <c r="B11" s="3" t="s">
        <v>7</v>
      </c>
      <c r="C11" s="3"/>
      <c r="D11" s="3" t="s">
        <v>7</v>
      </c>
      <c r="E11" s="3"/>
      <c r="F11" s="3" t="s">
        <v>7</v>
      </c>
      <c r="G11" s="3"/>
    </row>
    <row r="12" spans="1:7" ht="17.25">
      <c r="A12" s="2" t="s">
        <v>36</v>
      </c>
      <c r="B12" s="10">
        <v>15341.6</v>
      </c>
      <c r="C12" s="11" t="s">
        <v>111</v>
      </c>
      <c r="D12" s="10">
        <v>14368.1</v>
      </c>
      <c r="E12" s="11" t="s">
        <v>111</v>
      </c>
      <c r="F12" s="10">
        <v>13431.1</v>
      </c>
      <c r="G12" s="11" t="s">
        <v>111</v>
      </c>
    </row>
    <row r="13" spans="1:7" ht="17.25">
      <c r="A13" s="2" t="s">
        <v>1775</v>
      </c>
      <c r="B13" s="10">
        <v>1016.8</v>
      </c>
      <c r="C13" s="11" t="s">
        <v>111</v>
      </c>
      <c r="D13" s="3">
        <v>628.4</v>
      </c>
      <c r="E13" s="11" t="s">
        <v>111</v>
      </c>
      <c r="F13" s="3">
        <v>919.3</v>
      </c>
      <c r="G13" s="11" t="s">
        <v>111</v>
      </c>
    </row>
    <row r="14" spans="1:7" ht="30">
      <c r="A14" s="2" t="s">
        <v>1778</v>
      </c>
      <c r="B14" s="3" t="s">
        <v>7</v>
      </c>
      <c r="C14" s="3"/>
      <c r="D14" s="3" t="s">
        <v>7</v>
      </c>
      <c r="E14" s="3"/>
      <c r="F14" s="3" t="s">
        <v>7</v>
      </c>
      <c r="G14" s="3"/>
    </row>
    <row r="15" spans="1:7" ht="30">
      <c r="A15" s="8" t="s">
        <v>1774</v>
      </c>
      <c r="B15" s="3" t="s">
        <v>7</v>
      </c>
      <c r="C15" s="3"/>
      <c r="D15" s="3" t="s">
        <v>7</v>
      </c>
      <c r="E15" s="3"/>
      <c r="F15" s="3" t="s">
        <v>7</v>
      </c>
      <c r="G15" s="3"/>
    </row>
    <row r="16" spans="1:7">
      <c r="A16" s="2" t="s">
        <v>36</v>
      </c>
      <c r="B16" s="10">
        <v>8601.5</v>
      </c>
      <c r="C16" s="3"/>
      <c r="D16" s="10">
        <v>8103.9</v>
      </c>
      <c r="E16" s="3"/>
      <c r="F16" s="10">
        <v>7627.4</v>
      </c>
      <c r="G16" s="3"/>
    </row>
    <row r="17" spans="1:7">
      <c r="A17" s="2" t="s">
        <v>1775</v>
      </c>
      <c r="B17" s="3">
        <v>542.9</v>
      </c>
      <c r="C17" s="3"/>
      <c r="D17" s="3">
        <v>338.9</v>
      </c>
      <c r="E17" s="3"/>
      <c r="F17" s="3">
        <v>564.9</v>
      </c>
      <c r="G17" s="3"/>
    </row>
    <row r="18" spans="1:7" ht="30">
      <c r="A18" s="2" t="s">
        <v>1779</v>
      </c>
      <c r="B18" s="3" t="s">
        <v>7</v>
      </c>
      <c r="C18" s="3"/>
      <c r="D18" s="3" t="s">
        <v>7</v>
      </c>
      <c r="E18" s="3"/>
      <c r="F18" s="3" t="s">
        <v>7</v>
      </c>
      <c r="G18" s="3"/>
    </row>
    <row r="19" spans="1:7" ht="30">
      <c r="A19" s="8" t="s">
        <v>1774</v>
      </c>
      <c r="B19" s="3" t="s">
        <v>7</v>
      </c>
      <c r="C19" s="3"/>
      <c r="D19" s="3" t="s">
        <v>7</v>
      </c>
      <c r="E19" s="3"/>
      <c r="F19" s="3" t="s">
        <v>7</v>
      </c>
      <c r="G19" s="3"/>
    </row>
    <row r="20" spans="1:7">
      <c r="A20" s="2" t="s">
        <v>36</v>
      </c>
      <c r="B20" s="10">
        <v>6740.1</v>
      </c>
      <c r="C20" s="3"/>
      <c r="D20" s="10">
        <v>6264.2</v>
      </c>
      <c r="E20" s="3"/>
      <c r="F20" s="10">
        <v>5803.7</v>
      </c>
      <c r="G20" s="3"/>
    </row>
    <row r="21" spans="1:7">
      <c r="A21" s="2" t="s">
        <v>1775</v>
      </c>
      <c r="B21" s="3">
        <v>473.9</v>
      </c>
      <c r="C21" s="3"/>
      <c r="D21" s="3">
        <v>289.5</v>
      </c>
      <c r="E21" s="3"/>
      <c r="F21" s="3">
        <v>354.4</v>
      </c>
      <c r="G21" s="3"/>
    </row>
    <row r="22" spans="1:7" ht="30">
      <c r="A22" s="2" t="s">
        <v>1780</v>
      </c>
      <c r="B22" s="3" t="s">
        <v>7</v>
      </c>
      <c r="C22" s="3"/>
      <c r="D22" s="3" t="s">
        <v>7</v>
      </c>
      <c r="E22" s="3"/>
      <c r="F22" s="3" t="s">
        <v>7</v>
      </c>
      <c r="G22" s="3"/>
    </row>
    <row r="23" spans="1:7" ht="30">
      <c r="A23" s="8" t="s">
        <v>1774</v>
      </c>
      <c r="B23" s="3" t="s">
        <v>7</v>
      </c>
      <c r="C23" s="3"/>
      <c r="D23" s="3" t="s">
        <v>7</v>
      </c>
      <c r="E23" s="3"/>
      <c r="F23" s="3" t="s">
        <v>7</v>
      </c>
      <c r="G23" s="3"/>
    </row>
    <row r="24" spans="1:7">
      <c r="A24" s="2" t="s">
        <v>36</v>
      </c>
      <c r="B24" s="10">
        <v>1761.6</v>
      </c>
      <c r="C24" s="3"/>
      <c r="D24" s="5">
        <v>1649</v>
      </c>
      <c r="E24" s="3"/>
      <c r="F24" s="10">
        <v>1467.1</v>
      </c>
      <c r="G24" s="3"/>
    </row>
    <row r="25" spans="1:7">
      <c r="A25" s="2" t="s">
        <v>1775</v>
      </c>
      <c r="B25" s="3">
        <v>114.1</v>
      </c>
      <c r="C25" s="3"/>
      <c r="D25" s="3">
        <v>86.3</v>
      </c>
      <c r="E25" s="3"/>
      <c r="F25" s="3">
        <v>133.5</v>
      </c>
      <c r="G25" s="3"/>
    </row>
    <row r="26" spans="1:7" ht="30">
      <c r="A26" s="2" t="s">
        <v>1781</v>
      </c>
      <c r="B26" s="3" t="s">
        <v>7</v>
      </c>
      <c r="C26" s="3"/>
      <c r="D26" s="3" t="s">
        <v>7</v>
      </c>
      <c r="E26" s="3"/>
      <c r="F26" s="3" t="s">
        <v>7</v>
      </c>
      <c r="G26" s="3"/>
    </row>
    <row r="27" spans="1:7" ht="30">
      <c r="A27" s="8" t="s">
        <v>1774</v>
      </c>
      <c r="B27" s="3" t="s">
        <v>7</v>
      </c>
      <c r="C27" s="3"/>
      <c r="D27" s="3" t="s">
        <v>7</v>
      </c>
      <c r="E27" s="3"/>
      <c r="F27" s="3" t="s">
        <v>7</v>
      </c>
      <c r="G27" s="3"/>
    </row>
    <row r="28" spans="1:7">
      <c r="A28" s="2" t="s">
        <v>36</v>
      </c>
      <c r="B28" s="3">
        <v>0.2</v>
      </c>
      <c r="C28" s="3"/>
      <c r="D28" s="3">
        <v>0.9</v>
      </c>
      <c r="E28" s="3"/>
      <c r="F28" s="3">
        <v>4.5999999999999996</v>
      </c>
      <c r="G28" s="3"/>
    </row>
    <row r="29" spans="1:7">
      <c r="A29" s="2" t="s">
        <v>1775</v>
      </c>
      <c r="B29" s="3">
        <v>-10.8</v>
      </c>
      <c r="C29" s="3"/>
      <c r="D29" s="3">
        <v>-5.8</v>
      </c>
      <c r="E29" s="3"/>
      <c r="F29" s="3">
        <v>-5.5</v>
      </c>
      <c r="G29" s="3"/>
    </row>
    <row r="30" spans="1:7">
      <c r="A30" s="2" t="s">
        <v>1782</v>
      </c>
      <c r="B30" s="3" t="s">
        <v>7</v>
      </c>
      <c r="C30" s="3"/>
      <c r="D30" s="3" t="s">
        <v>7</v>
      </c>
      <c r="E30" s="3"/>
      <c r="F30" s="3" t="s">
        <v>7</v>
      </c>
      <c r="G30" s="3"/>
    </row>
    <row r="31" spans="1:7" ht="30">
      <c r="A31" s="8" t="s">
        <v>1774</v>
      </c>
      <c r="B31" s="3" t="s">
        <v>7</v>
      </c>
      <c r="C31" s="3"/>
      <c r="D31" s="3" t="s">
        <v>7</v>
      </c>
      <c r="E31" s="3"/>
      <c r="F31" s="3" t="s">
        <v>7</v>
      </c>
      <c r="G31" s="3"/>
    </row>
    <row r="32" spans="1:7" ht="17.25">
      <c r="A32" s="2" t="s">
        <v>36</v>
      </c>
      <c r="B32" s="3">
        <v>291.8</v>
      </c>
      <c r="C32" s="11" t="s">
        <v>113</v>
      </c>
      <c r="D32" s="3">
        <v>281.8</v>
      </c>
      <c r="E32" s="11" t="s">
        <v>113</v>
      </c>
      <c r="F32" s="3">
        <v>266.5</v>
      </c>
      <c r="G32" s="11" t="s">
        <v>113</v>
      </c>
    </row>
    <row r="33" spans="1:7">
      <c r="A33" s="2" t="s">
        <v>1783</v>
      </c>
      <c r="B33" s="3" t="s">
        <v>7</v>
      </c>
      <c r="C33" s="3"/>
      <c r="D33" s="3" t="s">
        <v>7</v>
      </c>
      <c r="E33" s="3"/>
      <c r="F33" s="3" t="s">
        <v>7</v>
      </c>
      <c r="G33" s="3"/>
    </row>
    <row r="34" spans="1:7" ht="30">
      <c r="A34" s="8" t="s">
        <v>1774</v>
      </c>
      <c r="B34" s="3" t="s">
        <v>7</v>
      </c>
      <c r="C34" s="3"/>
      <c r="D34" s="3" t="s">
        <v>7</v>
      </c>
      <c r="E34" s="3"/>
      <c r="F34" s="3" t="s">
        <v>7</v>
      </c>
      <c r="G34" s="3"/>
    </row>
    <row r="35" spans="1:7">
      <c r="A35" s="2" t="s">
        <v>36</v>
      </c>
      <c r="B35" s="3">
        <v>39.6</v>
      </c>
      <c r="C35" s="3"/>
      <c r="D35" s="3">
        <v>36.1</v>
      </c>
      <c r="E35" s="3"/>
      <c r="F35" s="3">
        <v>22.8</v>
      </c>
      <c r="G35" s="3"/>
    </row>
    <row r="36" spans="1:7">
      <c r="A36" s="2" t="s">
        <v>1775</v>
      </c>
      <c r="B36" s="3">
        <v>0.8</v>
      </c>
      <c r="C36" s="3"/>
      <c r="D36" s="3">
        <v>0</v>
      </c>
      <c r="E36" s="3"/>
      <c r="F36" s="3">
        <v>3.4</v>
      </c>
      <c r="G36" s="3"/>
    </row>
    <row r="37" spans="1:7">
      <c r="A37" s="2" t="s">
        <v>429</v>
      </c>
      <c r="B37" s="3" t="s">
        <v>7</v>
      </c>
      <c r="C37" s="3"/>
      <c r="D37" s="3" t="s">
        <v>7</v>
      </c>
      <c r="E37" s="3"/>
      <c r="F37" s="3" t="s">
        <v>7</v>
      </c>
      <c r="G37" s="3"/>
    </row>
    <row r="38" spans="1:7" ht="30">
      <c r="A38" s="8" t="s">
        <v>1774</v>
      </c>
      <c r="B38" s="3" t="s">
        <v>7</v>
      </c>
      <c r="C38" s="3"/>
      <c r="D38" s="3" t="s">
        <v>7</v>
      </c>
      <c r="E38" s="3"/>
      <c r="F38" s="3" t="s">
        <v>7</v>
      </c>
      <c r="G38" s="3"/>
    </row>
    <row r="39" spans="1:7" ht="17.25">
      <c r="A39" s="2" t="s">
        <v>36</v>
      </c>
      <c r="B39" s="3">
        <v>740.4</v>
      </c>
      <c r="C39" s="11" t="s">
        <v>100</v>
      </c>
      <c r="D39" s="3">
        <v>749.8</v>
      </c>
      <c r="E39" s="11" t="s">
        <v>100</v>
      </c>
      <c r="F39" s="3">
        <v>582.6</v>
      </c>
      <c r="G39" s="11" t="s">
        <v>100</v>
      </c>
    </row>
    <row r="40" spans="1:7" ht="17.25">
      <c r="A40" s="2" t="s">
        <v>1775</v>
      </c>
      <c r="B40" s="3">
        <v>721.6</v>
      </c>
      <c r="C40" s="11" t="s">
        <v>100</v>
      </c>
      <c r="D40" s="3">
        <v>734.4</v>
      </c>
      <c r="E40" s="11" t="s">
        <v>100</v>
      </c>
      <c r="F40" s="3">
        <v>569.1</v>
      </c>
      <c r="G40" s="11" t="s">
        <v>100</v>
      </c>
    </row>
    <row r="41" spans="1:7" ht="30">
      <c r="A41" s="2" t="s">
        <v>47</v>
      </c>
      <c r="B41" s="3" t="s">
        <v>7</v>
      </c>
      <c r="C41" s="3"/>
      <c r="D41" s="3" t="s">
        <v>7</v>
      </c>
      <c r="E41" s="3"/>
      <c r="F41" s="3" t="s">
        <v>7</v>
      </c>
      <c r="G41" s="3"/>
    </row>
    <row r="42" spans="1:7" ht="30">
      <c r="A42" s="8" t="s">
        <v>1774</v>
      </c>
      <c r="B42" s="3" t="s">
        <v>7</v>
      </c>
      <c r="C42" s="3"/>
      <c r="D42" s="3" t="s">
        <v>7</v>
      </c>
      <c r="E42" s="3"/>
      <c r="F42" s="3" t="s">
        <v>7</v>
      </c>
      <c r="G42" s="3"/>
    </row>
    <row r="43" spans="1:7">
      <c r="A43" s="2" t="s">
        <v>36</v>
      </c>
      <c r="B43" s="3">
        <v>-4.3</v>
      </c>
      <c r="C43" s="3"/>
      <c r="D43" s="3">
        <v>-1.8</v>
      </c>
      <c r="E43" s="3"/>
      <c r="F43" s="3">
        <v>-0.1</v>
      </c>
      <c r="G43" s="3"/>
    </row>
    <row r="44" spans="1:7">
      <c r="A44" s="2" t="s">
        <v>1775</v>
      </c>
      <c r="B44" s="3">
        <v>-4.3</v>
      </c>
      <c r="C44" s="3"/>
      <c r="D44" s="3">
        <v>-1.8</v>
      </c>
      <c r="E44" s="3"/>
      <c r="F44" s="3">
        <v>-0.1</v>
      </c>
      <c r="G44" s="3"/>
    </row>
    <row r="45" spans="1:7">
      <c r="A45" s="2" t="s">
        <v>1784</v>
      </c>
      <c r="B45" s="3" t="s">
        <v>7</v>
      </c>
      <c r="C45" s="3"/>
      <c r="D45" s="3" t="s">
        <v>7</v>
      </c>
      <c r="E45" s="3"/>
      <c r="F45" s="3" t="s">
        <v>7</v>
      </c>
      <c r="G45" s="3"/>
    </row>
    <row r="46" spans="1:7" ht="30">
      <c r="A46" s="8" t="s">
        <v>1774</v>
      </c>
      <c r="B46" s="3" t="s">
        <v>7</v>
      </c>
      <c r="C46" s="3"/>
      <c r="D46" s="3" t="s">
        <v>7</v>
      </c>
      <c r="E46" s="3"/>
      <c r="F46" s="3" t="s">
        <v>7</v>
      </c>
      <c r="G46" s="3"/>
    </row>
    <row r="47" spans="1:7">
      <c r="A47" s="2" t="s">
        <v>1775</v>
      </c>
      <c r="B47" s="9">
        <v>-118.2</v>
      </c>
      <c r="C47" s="3"/>
      <c r="D47" s="9">
        <v>-123.8</v>
      </c>
      <c r="E47" s="3"/>
      <c r="F47" s="9">
        <v>-132.69999999999999</v>
      </c>
      <c r="G47" s="3"/>
    </row>
    <row r="48" spans="1:7">
      <c r="A48" s="12"/>
      <c r="B48" s="12"/>
      <c r="C48" s="12"/>
      <c r="D48" s="12"/>
      <c r="E48" s="12"/>
      <c r="F48" s="12"/>
      <c r="G48" s="12"/>
    </row>
    <row r="49" spans="1:7" ht="30" customHeight="1">
      <c r="A49" s="2" t="s">
        <v>111</v>
      </c>
      <c r="B49" s="13" t="s">
        <v>1785</v>
      </c>
      <c r="C49" s="13"/>
      <c r="D49" s="13"/>
      <c r="E49" s="13"/>
      <c r="F49" s="13"/>
      <c r="G49" s="13"/>
    </row>
    <row r="50" spans="1:7" ht="15" customHeight="1">
      <c r="A50" s="2" t="s">
        <v>113</v>
      </c>
      <c r="B50" s="13" t="s">
        <v>1786</v>
      </c>
      <c r="C50" s="13"/>
      <c r="D50" s="13"/>
      <c r="E50" s="13"/>
      <c r="F50" s="13"/>
      <c r="G50" s="13"/>
    </row>
    <row r="51" spans="1:7" ht="15" customHeight="1">
      <c r="A51" s="2" t="s">
        <v>100</v>
      </c>
      <c r="B51" s="13" t="s">
        <v>1787</v>
      </c>
      <c r="C51" s="13"/>
      <c r="D51" s="13"/>
      <c r="E51" s="13"/>
      <c r="F51" s="13"/>
      <c r="G51" s="13"/>
    </row>
  </sheetData>
  <mergeCells count="8">
    <mergeCell ref="B50:G50"/>
    <mergeCell ref="B51:G51"/>
    <mergeCell ref="B1:G1"/>
    <mergeCell ref="B2:C2"/>
    <mergeCell ref="D2:E2"/>
    <mergeCell ref="F2:G2"/>
    <mergeCell ref="A48:G48"/>
    <mergeCell ref="B49:G4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45" customHeight="1">
      <c r="A1" s="7" t="s">
        <v>1788</v>
      </c>
      <c r="B1" s="7" t="s">
        <v>1</v>
      </c>
      <c r="C1" s="7"/>
      <c r="D1" s="7"/>
    </row>
    <row r="2" spans="1:4">
      <c r="A2" s="7"/>
      <c r="B2" s="1" t="s">
        <v>2</v>
      </c>
      <c r="C2" s="1" t="s">
        <v>34</v>
      </c>
      <c r="D2" s="1" t="s">
        <v>35</v>
      </c>
    </row>
    <row r="3" spans="1:4" ht="30">
      <c r="A3" s="2" t="s">
        <v>1789</v>
      </c>
      <c r="B3" s="3" t="s">
        <v>7</v>
      </c>
      <c r="C3" s="3" t="s">
        <v>7</v>
      </c>
      <c r="D3" s="3" t="s">
        <v>7</v>
      </c>
    </row>
    <row r="4" spans="1:4" ht="30">
      <c r="A4" s="8" t="s">
        <v>1774</v>
      </c>
      <c r="B4" s="3" t="s">
        <v>7</v>
      </c>
      <c r="C4" s="3" t="s">
        <v>7</v>
      </c>
      <c r="D4" s="3" t="s">
        <v>7</v>
      </c>
    </row>
    <row r="5" spans="1:4" ht="45">
      <c r="A5" s="2" t="s">
        <v>1790</v>
      </c>
      <c r="B5" s="418">
        <v>0.91</v>
      </c>
      <c r="C5" s="418">
        <v>0.91</v>
      </c>
      <c r="D5" s="418">
        <v>0.9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45" customHeight="1">
      <c r="A1" s="7" t="s">
        <v>1791</v>
      </c>
      <c r="B1" s="7" t="s">
        <v>1</v>
      </c>
      <c r="C1" s="7"/>
      <c r="D1" s="7"/>
    </row>
    <row r="2" spans="1:4">
      <c r="A2" s="7"/>
      <c r="B2" s="1" t="s">
        <v>2</v>
      </c>
      <c r="C2" s="1" t="s">
        <v>34</v>
      </c>
      <c r="D2" s="1" t="s">
        <v>35</v>
      </c>
    </row>
    <row r="3" spans="1:4" ht="30">
      <c r="A3" s="8" t="s">
        <v>1774</v>
      </c>
      <c r="B3" s="3" t="s">
        <v>7</v>
      </c>
      <c r="C3" s="3" t="s">
        <v>7</v>
      </c>
      <c r="D3" s="3" t="s">
        <v>7</v>
      </c>
    </row>
    <row r="4" spans="1:4">
      <c r="A4" s="2" t="s">
        <v>1792</v>
      </c>
      <c r="B4" s="418">
        <v>6.5000000000000002E-2</v>
      </c>
      <c r="C4" s="418">
        <v>4.3999999999999997E-2</v>
      </c>
      <c r="D4" s="418">
        <v>7.0000000000000007E-2</v>
      </c>
    </row>
    <row r="5" spans="1:4">
      <c r="A5" s="2" t="s">
        <v>1793</v>
      </c>
      <c r="B5" s="418">
        <v>0.93500000000000005</v>
      </c>
      <c r="C5" s="418">
        <v>0.95599999999999996</v>
      </c>
      <c r="D5" s="418">
        <v>0.93</v>
      </c>
    </row>
    <row r="6" spans="1:4">
      <c r="A6" s="2" t="s">
        <v>343</v>
      </c>
      <c r="B6" s="3" t="s">
        <v>7</v>
      </c>
      <c r="C6" s="3" t="s">
        <v>7</v>
      </c>
      <c r="D6" s="3" t="s">
        <v>7</v>
      </c>
    </row>
    <row r="7" spans="1:4" ht="30">
      <c r="A7" s="8" t="s">
        <v>1774</v>
      </c>
      <c r="B7" s="3" t="s">
        <v>7</v>
      </c>
      <c r="C7" s="3" t="s">
        <v>7</v>
      </c>
      <c r="D7" s="3" t="s">
        <v>7</v>
      </c>
    </row>
    <row r="8" spans="1:4">
      <c r="A8" s="2" t="s">
        <v>1792</v>
      </c>
      <c r="B8" s="418">
        <v>6.6000000000000003E-2</v>
      </c>
      <c r="C8" s="418">
        <v>4.3999999999999997E-2</v>
      </c>
      <c r="D8" s="418">
        <v>6.8000000000000005E-2</v>
      </c>
    </row>
    <row r="9" spans="1:4">
      <c r="A9" s="2" t="s">
        <v>1793</v>
      </c>
      <c r="B9" s="418">
        <v>0.93400000000000005</v>
      </c>
      <c r="C9" s="418">
        <v>0.95599999999999996</v>
      </c>
      <c r="D9" s="418">
        <v>0.93200000000000005</v>
      </c>
    </row>
    <row r="10" spans="1:4">
      <c r="A10" s="2" t="s">
        <v>1664</v>
      </c>
      <c r="B10" s="3" t="s">
        <v>7</v>
      </c>
      <c r="C10" s="3" t="s">
        <v>7</v>
      </c>
      <c r="D10" s="3" t="s">
        <v>7</v>
      </c>
    </row>
    <row r="11" spans="1:4" ht="30">
      <c r="A11" s="8" t="s">
        <v>1774</v>
      </c>
      <c r="B11" s="3" t="s">
        <v>7</v>
      </c>
      <c r="C11" s="3" t="s">
        <v>7</v>
      </c>
      <c r="D11" s="3" t="s">
        <v>7</v>
      </c>
    </row>
    <row r="12" spans="1:4">
      <c r="A12" s="2" t="s">
        <v>1792</v>
      </c>
      <c r="B12" s="418">
        <v>6.3E-2</v>
      </c>
      <c r="C12" s="418">
        <v>4.2000000000000003E-2</v>
      </c>
      <c r="D12" s="418">
        <v>7.3999999999999996E-2</v>
      </c>
    </row>
    <row r="13" spans="1:4">
      <c r="A13" s="2" t="s">
        <v>1793</v>
      </c>
      <c r="B13" s="418">
        <v>0.93700000000000006</v>
      </c>
      <c r="C13" s="418">
        <v>0.95799999999999996</v>
      </c>
      <c r="D13" s="418">
        <v>0.92600000000000005</v>
      </c>
    </row>
    <row r="14" spans="1:4">
      <c r="A14" s="2" t="s">
        <v>1665</v>
      </c>
      <c r="B14" s="3" t="s">
        <v>7</v>
      </c>
      <c r="C14" s="3" t="s">
        <v>7</v>
      </c>
      <c r="D14" s="3" t="s">
        <v>7</v>
      </c>
    </row>
    <row r="15" spans="1:4" ht="30">
      <c r="A15" s="8" t="s">
        <v>1774</v>
      </c>
      <c r="B15" s="3" t="s">
        <v>7</v>
      </c>
      <c r="C15" s="3" t="s">
        <v>7</v>
      </c>
      <c r="D15" s="3" t="s">
        <v>7</v>
      </c>
    </row>
    <row r="16" spans="1:4">
      <c r="A16" s="2" t="s">
        <v>1792</v>
      </c>
      <c r="B16" s="418">
        <v>7.0000000000000007E-2</v>
      </c>
      <c r="C16" s="418">
        <v>4.5999999999999999E-2</v>
      </c>
      <c r="D16" s="418">
        <v>6.0999999999999999E-2</v>
      </c>
    </row>
    <row r="17" spans="1:4">
      <c r="A17" s="2" t="s">
        <v>1793</v>
      </c>
      <c r="B17" s="418">
        <v>0.93</v>
      </c>
      <c r="C17" s="418">
        <v>0.95399999999999996</v>
      </c>
      <c r="D17" s="418">
        <v>0.93899999999999995</v>
      </c>
    </row>
    <row r="18" spans="1:4">
      <c r="A18" s="2" t="s">
        <v>344</v>
      </c>
      <c r="B18" s="3" t="s">
        <v>7</v>
      </c>
      <c r="C18" s="3" t="s">
        <v>7</v>
      </c>
      <c r="D18" s="3" t="s">
        <v>7</v>
      </c>
    </row>
    <row r="19" spans="1:4" ht="30">
      <c r="A19" s="8" t="s">
        <v>1774</v>
      </c>
      <c r="B19" s="3" t="s">
        <v>7</v>
      </c>
      <c r="C19" s="3" t="s">
        <v>7</v>
      </c>
      <c r="D19" s="3" t="s">
        <v>7</v>
      </c>
    </row>
    <row r="20" spans="1:4">
      <c r="A20" s="2" t="s">
        <v>1792</v>
      </c>
      <c r="B20" s="418">
        <v>6.5000000000000002E-2</v>
      </c>
      <c r="C20" s="418">
        <v>5.1999999999999998E-2</v>
      </c>
      <c r="D20" s="418">
        <v>9.0999999999999998E-2</v>
      </c>
    </row>
    <row r="21" spans="1:4">
      <c r="A21" s="2" t="s">
        <v>1793</v>
      </c>
      <c r="B21" s="418">
        <v>0.93500000000000005</v>
      </c>
      <c r="C21" s="418">
        <v>0.94799999999999995</v>
      </c>
      <c r="D21" s="418">
        <v>0.909000000000000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6</vt:i4>
      </vt:variant>
    </vt:vector>
  </HeadingPairs>
  <TitlesOfParts>
    <vt:vector size="106" baseType="lpstr">
      <vt:lpstr>Document_and_Entity_Informatio</vt:lpstr>
      <vt:lpstr>Consolidated_Statements_of_Com</vt:lpstr>
      <vt:lpstr>Consolidated_Balance_Sheets</vt:lpstr>
      <vt:lpstr>Consolidated_Balance_Sheets_Pa</vt:lpstr>
      <vt:lpstr>Consolidated_Statements_of_Cha</vt:lpstr>
      <vt:lpstr>Consolidated_Statements_of_Cha1</vt:lpstr>
      <vt:lpstr>Consolidated_Statements_of_Cas</vt:lpstr>
      <vt:lpstr>SCHEDULE_I_Summary_Of_Investme</vt:lpstr>
      <vt:lpstr>SCHEDULE_II_Condensed_Financia</vt:lpstr>
      <vt:lpstr>SCHEDULE_III_Supplementary_Ins</vt:lpstr>
      <vt:lpstr>SCHEDULE_IV_Reinsurance</vt:lpstr>
      <vt:lpstr>SCHEDULE_VISupplemental_Inform</vt:lpstr>
      <vt:lpstr>Reporting_And_Accounting_Polic</vt:lpstr>
      <vt:lpstr>Investments</vt:lpstr>
      <vt:lpstr>Fair_Value</vt:lpstr>
      <vt:lpstr>Debt</vt:lpstr>
      <vt:lpstr>Income_Taxes</vt:lpstr>
      <vt:lpstr>Loss_And_Loss_Adjustment_Expen</vt:lpstr>
      <vt:lpstr>Reinsurance</vt:lpstr>
      <vt:lpstr>Statutory_Financial_Informatio</vt:lpstr>
      <vt:lpstr>Employee_Benefit_Plans</vt:lpstr>
      <vt:lpstr>Segment_Information</vt:lpstr>
      <vt:lpstr>Other_Comprehensive_Income_Los</vt:lpstr>
      <vt:lpstr>Litigation</vt:lpstr>
      <vt:lpstr>Commitments_and_Contingencies</vt:lpstr>
      <vt:lpstr>Dividends</vt:lpstr>
      <vt:lpstr>Reporting_And_Accounting_Polic1</vt:lpstr>
      <vt:lpstr>Reporting_And_Accounting_Polic2</vt:lpstr>
      <vt:lpstr>Investments_Tables</vt:lpstr>
      <vt:lpstr>Fair_Value_Tables</vt:lpstr>
      <vt:lpstr>Debt_Tables</vt:lpstr>
      <vt:lpstr>Income_Taxes_Tables</vt:lpstr>
      <vt:lpstr>Loss_And_Loss_Adjustment_Expen1</vt:lpstr>
      <vt:lpstr>Reinsurance_Tables</vt:lpstr>
      <vt:lpstr>Employee_Benefit_Plans_Tables</vt:lpstr>
      <vt:lpstr>Segment_Information_Tables</vt:lpstr>
      <vt:lpstr>Other_Comprehensive_Income_Los1</vt:lpstr>
      <vt:lpstr>Commitments_and_Contingencies_</vt:lpstr>
      <vt:lpstr>SCHEDULE_I_Summary_Of_Investme1</vt:lpstr>
      <vt:lpstr>SCHEDULE_I_Summary_Of_Investme2</vt:lpstr>
      <vt:lpstr>SCHEDULE_II_Condensed_Financia1</vt:lpstr>
      <vt:lpstr>SCHEDULE_II_Condensed_Financia2</vt:lpstr>
      <vt:lpstr>SCHEDULE_II_Condensed_Financia3</vt:lpstr>
      <vt:lpstr>SCHEDULE_II_Condensed_Financia4</vt:lpstr>
      <vt:lpstr>SCHEDULE_II_Condensed_Financia5</vt:lpstr>
      <vt:lpstr>SCHEDULE_II_Condensed_Financia6</vt:lpstr>
      <vt:lpstr>SCHEDULE_III_Supplementary_Ins1</vt:lpstr>
      <vt:lpstr>SCHEDULE_IV_Reinsurance_Reinsu</vt:lpstr>
      <vt:lpstr>SCHEDULE_VISupplemental_Inform1</vt:lpstr>
      <vt:lpstr>Reporting_And_Accounting_Polic3</vt:lpstr>
      <vt:lpstr>Reporting_And_Accounting_Polic4</vt:lpstr>
      <vt:lpstr>Reporting_And_Accounting_Polic5</vt:lpstr>
      <vt:lpstr>Reporting_And_Accounting_Polic6</vt:lpstr>
      <vt:lpstr>Reporting_And_Accounting_Polic7</vt:lpstr>
      <vt:lpstr>Investment_Portfolio_by_Major_</vt:lpstr>
      <vt:lpstr>Investment_Portfolio_by_Major_1</vt:lpstr>
      <vt:lpstr>Investments_Hybrid_Securities_</vt:lpstr>
      <vt:lpstr>Investments_Composition_of_Fix</vt:lpstr>
      <vt:lpstr>Investments_Composition_of_Fix1</vt:lpstr>
      <vt:lpstr>Investments_Gross_Unrealized_l</vt:lpstr>
      <vt:lpstr>Investments_Total_NonCredit_Po</vt:lpstr>
      <vt:lpstr>Investments_OTTI_Credit_Losses</vt:lpstr>
      <vt:lpstr>Investments_OTTI_Credit_Losses1</vt:lpstr>
      <vt:lpstr>Investments_Components_of_Net_</vt:lpstr>
      <vt:lpstr>Investments_Components_of_Net_1</vt:lpstr>
      <vt:lpstr>Investments_Derivative_Instrum</vt:lpstr>
      <vt:lpstr>Investments_Additional_Informa</vt:lpstr>
      <vt:lpstr>Fair_Value_Composition_of_Inve</vt:lpstr>
      <vt:lpstr>Fair_Value_Summary_of_Changes_</vt:lpstr>
      <vt:lpstr>Fair_Value_Summary_of_Changes_1</vt:lpstr>
      <vt:lpstr>Fair_Value_Summary_of_Quantita</vt:lpstr>
      <vt:lpstr>Fair_Value_Additional_Informat</vt:lpstr>
      <vt:lpstr>Debt_Detail</vt:lpstr>
      <vt:lpstr>Debt_Parenthetical_Detail</vt:lpstr>
      <vt:lpstr>Debt_Unrealized_Gains_Losses_F</vt:lpstr>
      <vt:lpstr>Debt_Aggregate_Principal_Payme</vt:lpstr>
      <vt:lpstr>Debt_Additional_Information_De</vt:lpstr>
      <vt:lpstr>Income_Taxes_Components_of_Inc</vt:lpstr>
      <vt:lpstr>Income_Taxes_Reconciliation_of</vt:lpstr>
      <vt:lpstr>Income_Taxes_Components_of_Net</vt:lpstr>
      <vt:lpstr>Income_Taxes_Additional_Inform</vt:lpstr>
      <vt:lpstr>Loss_And_Loss_Adjustment_Expen2</vt:lpstr>
      <vt:lpstr>Loss_And_Loss_Adjustment_Expen3</vt:lpstr>
      <vt:lpstr>Reinsurance_Effect_of_Reinsura</vt:lpstr>
      <vt:lpstr>Reinsurance_Prepaid_Reinsuranc</vt:lpstr>
      <vt:lpstr>Reinsurance_Additional_Informa</vt:lpstr>
      <vt:lpstr>Statutory_Financial_Informatio1</vt:lpstr>
      <vt:lpstr>Employee_Benefit_Plans_Amounts</vt:lpstr>
      <vt:lpstr>Employee_Benefit_Plans_Summary</vt:lpstr>
      <vt:lpstr>Employee_Benefit_Plans_Summary1</vt:lpstr>
      <vt:lpstr>Employee_Benefit_Plans_Summary2</vt:lpstr>
      <vt:lpstr>Employee_Benefit_Plans_Summary3</vt:lpstr>
      <vt:lpstr>Employee_Benefit_Plans_Summary4</vt:lpstr>
      <vt:lpstr>Employee_Benefit_Plans_Assets_</vt:lpstr>
      <vt:lpstr>Employee_Benefit_Plans_Assets_1</vt:lpstr>
      <vt:lpstr>Employee_Benefit_Plans_Additio</vt:lpstr>
      <vt:lpstr>Segment_Information_Operating_</vt:lpstr>
      <vt:lpstr>Segment_Information_Operating_1</vt:lpstr>
      <vt:lpstr>Segment_Information_Underwriti</vt:lpstr>
      <vt:lpstr>Segment_Information_Additional</vt:lpstr>
      <vt:lpstr>Other_Comprehensive_Income_Com</vt:lpstr>
      <vt:lpstr>Other_Comprehensive_Income_Com1</vt:lpstr>
      <vt:lpstr>Commitments_and_Contingencies_1</vt:lpstr>
      <vt:lpstr>Commitments_and_Contingencies_2</vt:lpstr>
      <vt:lpstr>Commitments_and_Contingencies_3</vt:lpstr>
      <vt:lpstr>DividendsAddition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8:08:00Z</dcterms:created>
  <dcterms:modified xsi:type="dcterms:W3CDTF">2014-02-26T18:08:01Z</dcterms:modified>
</cp:coreProperties>
</file>